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HIERARCHY FOR INVEST" sheetId="12" state="visible" r:id="rId12"/>
    <sheet xmlns:r="http://schemas.openxmlformats.org/officeDocument/2006/relationships" name="INVESTMENT IN SIGNAL PEAK CLO 7" sheetId="13" state="visible" r:id="rId13"/>
    <sheet xmlns:r="http://schemas.openxmlformats.org/officeDocument/2006/relationships" name="DEBT" sheetId="14" state="visible" r:id="rId14"/>
    <sheet xmlns:r="http://schemas.openxmlformats.org/officeDocument/2006/relationships" name="FINANCIAL HIGHLIGHTS" sheetId="15" state="visible" r:id="rId15"/>
    <sheet xmlns:r="http://schemas.openxmlformats.org/officeDocument/2006/relationships" name="DIVIDENDS, DISTRIBUTIONS AND TA" sheetId="16" state="visible" r:id="rId16"/>
    <sheet xmlns:r="http://schemas.openxmlformats.org/officeDocument/2006/relationships" name="SHARE REPURCHASES" sheetId="17" state="visible" r:id="rId17"/>
    <sheet xmlns:r="http://schemas.openxmlformats.org/officeDocument/2006/relationships" name="DIVIDEND REINVESTMEN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Consolidated Schedule of Inve_3"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HIERARCHY FOR INVE_2" sheetId="26" state="visible" r:id="rId26"/>
    <sheet xmlns:r="http://schemas.openxmlformats.org/officeDocument/2006/relationships" name="DEBT (Tables)" sheetId="27" state="visible" r:id="rId27"/>
    <sheet xmlns:r="http://schemas.openxmlformats.org/officeDocument/2006/relationships" name="FINANCIAL HIGHLIGHTS (Tables)" sheetId="28" state="visible" r:id="rId28"/>
    <sheet xmlns:r="http://schemas.openxmlformats.org/officeDocument/2006/relationships" name="DIVIDENDS, DISTRIBUTIONS AND _2" sheetId="29" state="visible" r:id="rId29"/>
    <sheet xmlns:r="http://schemas.openxmlformats.org/officeDocument/2006/relationships" name="SHARE REPURCHASES (Tables)" sheetId="30" state="visible" r:id="rId30"/>
    <sheet xmlns:r="http://schemas.openxmlformats.org/officeDocument/2006/relationships" name="DIVIDEND REINVESTMENT PLAN (Tab" sheetId="31" state="visible" r:id="rId31"/>
    <sheet xmlns:r="http://schemas.openxmlformats.org/officeDocument/2006/relationships" name="COMMITMENTS AND CONTINGENCIES (" sheetId="32" state="visible" r:id="rId32"/>
    <sheet xmlns:r="http://schemas.openxmlformats.org/officeDocument/2006/relationships" name="Consolidated Schedule of Inve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HIERARCHY FOR INVE_3" sheetId="36" state="visible" r:id="rId36"/>
    <sheet xmlns:r="http://schemas.openxmlformats.org/officeDocument/2006/relationships" name="FAIR VALUE HIERARCHY FOR INVE_4" sheetId="37" state="visible" r:id="rId37"/>
    <sheet xmlns:r="http://schemas.openxmlformats.org/officeDocument/2006/relationships" name="FAIR VALUE HIERARCHY FOR INVE_5" sheetId="38" state="visible" r:id="rId38"/>
    <sheet xmlns:r="http://schemas.openxmlformats.org/officeDocument/2006/relationships" name="FAIR VALUE HIERARCHY FOR INVE_6" sheetId="39" state="visible" r:id="rId39"/>
    <sheet xmlns:r="http://schemas.openxmlformats.org/officeDocument/2006/relationships" name="FAIR VALUE HIERARCHY FOR INVE_7" sheetId="40" state="visible" r:id="rId40"/>
    <sheet xmlns:r="http://schemas.openxmlformats.org/officeDocument/2006/relationships" name="FAIR VALUE HIERARCHY FOR INVE_8" sheetId="41" state="visible" r:id="rId41"/>
    <sheet xmlns:r="http://schemas.openxmlformats.org/officeDocument/2006/relationships" name="FAIR VALUE HIERARCHY FOR INVE_9" sheetId="42" state="visible" r:id="rId42"/>
    <sheet xmlns:r="http://schemas.openxmlformats.org/officeDocument/2006/relationships" name="FAIR VALUE HIERARCHY FOR INV_10" sheetId="43" state="visible" r:id="rId43"/>
    <sheet xmlns:r="http://schemas.openxmlformats.org/officeDocument/2006/relationships" name="INVESTMENT IN SIGNAL PEAK CLO_2" sheetId="44" state="visible" r:id="rId44"/>
    <sheet xmlns:r="http://schemas.openxmlformats.org/officeDocument/2006/relationships" name="DEBT - Schedule of Debt (Detail" sheetId="45" state="visible" r:id="rId45"/>
    <sheet xmlns:r="http://schemas.openxmlformats.org/officeDocument/2006/relationships" name="DEBT - Schedule of Interest Exp" sheetId="46" state="visible" r:id="rId46"/>
    <sheet xmlns:r="http://schemas.openxmlformats.org/officeDocument/2006/relationships" name="DEBT - Corporate Facility (Deta" sheetId="47" state="visible" r:id="rId47"/>
    <sheet xmlns:r="http://schemas.openxmlformats.org/officeDocument/2006/relationships" name="DEBT - SPV Facility (Details)" sheetId="48" state="visible" r:id="rId48"/>
    <sheet xmlns:r="http://schemas.openxmlformats.org/officeDocument/2006/relationships" name="DEBT - Series A Notes (Details)" sheetId="49" state="visible" r:id="rId49"/>
    <sheet xmlns:r="http://schemas.openxmlformats.org/officeDocument/2006/relationships" name="DEBT - Main Street Term Loan (D" sheetId="50" state="visible" r:id="rId50"/>
    <sheet xmlns:r="http://schemas.openxmlformats.org/officeDocument/2006/relationships" name="DEBT - Deutsche Bank Credit Fac" sheetId="51" state="visible" r:id="rId51"/>
    <sheet xmlns:r="http://schemas.openxmlformats.org/officeDocument/2006/relationships" name="DEBT - Schedule of Contractual " sheetId="52" state="visible" r:id="rId52"/>
    <sheet xmlns:r="http://schemas.openxmlformats.org/officeDocument/2006/relationships" name="FINANCIAL HIGHLIGHTS (Details)" sheetId="53" state="visible" r:id="rId53"/>
    <sheet xmlns:r="http://schemas.openxmlformats.org/officeDocument/2006/relationships" name="DIVIDENDS, DISTRIBUTIONS AND _3" sheetId="54" state="visible" r:id="rId54"/>
    <sheet xmlns:r="http://schemas.openxmlformats.org/officeDocument/2006/relationships" name="DIVIDENDS, DISTRIBUTIONS AND _4" sheetId="55" state="visible" r:id="rId55"/>
    <sheet xmlns:r="http://schemas.openxmlformats.org/officeDocument/2006/relationships" name="DIVIDENDS, DISTRIBUTIONS AND _5" sheetId="56" state="visible" r:id="rId56"/>
    <sheet xmlns:r="http://schemas.openxmlformats.org/officeDocument/2006/relationships" name="DIVIDENDS, DISTRIBUTIONS AND _6" sheetId="57" state="visible" r:id="rId57"/>
    <sheet xmlns:r="http://schemas.openxmlformats.org/officeDocument/2006/relationships" name="DIVIDENDS, DISTRIBUTIONS AND _7" sheetId="58" state="visible" r:id="rId58"/>
    <sheet xmlns:r="http://schemas.openxmlformats.org/officeDocument/2006/relationships" name="SHARE REPURCHASES - Narrative (" sheetId="59" state="visible" r:id="rId59"/>
    <sheet xmlns:r="http://schemas.openxmlformats.org/officeDocument/2006/relationships" name="SHARE REPURCHASES - Schedule of" sheetId="60" state="visible" r:id="rId60"/>
    <sheet xmlns:r="http://schemas.openxmlformats.org/officeDocument/2006/relationships" name="DIVIDEND REINVESTMENT PLAN (Det" sheetId="61" state="visible" r:id="rId61"/>
    <sheet xmlns:r="http://schemas.openxmlformats.org/officeDocument/2006/relationships" name="COMMITMENTS AND CONTINGENCIES_2"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 xmlns:r="http://schemas.openxmlformats.org/officeDocument/2006/relationships" name="Consolidated Schedule of Inve_5" sheetId="65" state="visible" r:id="rId65"/>
    <sheet xmlns:r="http://schemas.openxmlformats.org/officeDocument/2006/relationships" name="Consolidated Schedule of Inve_6"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00_);(#,##0.000)"/>
    <numFmt numFmtId="172" formatCode="#,##0.0_);(#,##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939</t>
        </is>
      </c>
      <c r="C9" s="4" t="inlineStr">
        <is>
          <t xml:space="preserve"> </t>
        </is>
      </c>
      <c r="D9" s="4" t="inlineStr">
        <is>
          <t xml:space="preserve"> </t>
        </is>
      </c>
    </row>
    <row r="10">
      <c r="A10" s="4" t="inlineStr">
        <is>
          <t>Entity Registrant Name</t>
        </is>
      </c>
      <c r="B10" s="4" t="inlineStr">
        <is>
          <t>MSC Income Fund,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3999996</t>
        </is>
      </c>
      <c r="C12" s="4" t="inlineStr">
        <is>
          <t xml:space="preserve"> </t>
        </is>
      </c>
      <c r="D12" s="4" t="inlineStr">
        <is>
          <t xml:space="preserve"> </t>
        </is>
      </c>
    </row>
    <row r="13">
      <c r="A13" s="4" t="inlineStr">
        <is>
          <t>Entity Address, Address Line One</t>
        </is>
      </c>
      <c r="B13" s="4" t="inlineStr">
        <is>
          <t>1300 Post Oak Boulevard</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50-6000</t>
        </is>
      </c>
      <c r="C19" s="4" t="inlineStr">
        <is>
          <t xml:space="preserve"> </t>
        </is>
      </c>
      <c r="D19" s="4" t="inlineStr">
        <is>
          <t xml:space="preserve"> </t>
        </is>
      </c>
    </row>
    <row r="20">
      <c r="A20" s="4" t="inlineStr">
        <is>
          <t>Title of 12(g) Security</t>
        </is>
      </c>
      <c r="B20" s="4" t="inlineStr">
        <is>
          <t>Common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80469732</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Entity Central Index Key</t>
        </is>
      </c>
      <c r="B35" s="4" t="inlineStr">
        <is>
          <t>000153577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SC Income Fund, Inc. (“MSIF” or, together with its consolidated subsidiaries, “MSC Income Fund” or the “Company”) is a principal investment firm primarily focused on providing debt capital to middle market (“Middle Market”) companies and customized debt and equity financing to lower middle market (“LMM”) companies. MSC Income Fund’s portfolio investments are typically made to support leveraged buyouts, recapitalizations, growth financings, refinancings and acquisitions of companies that operate in a variety of industry sectors. MSC Income Fund seeks to partner with private equity funds in its Private Loan (as defined below) and Middle Market investment strategies. MSC Income Fund invests primarily in secured debt investments of Middle Market companies generally headquartered in the United States and in secured debt investments, equity investments, warrants and other securities of LMM companies based in the United States. MSC Income Fund seeks to partner with entrepreneurs, business owners and management teams and generally provides “one-stop” financing alternatives within its LMM investment strategy. MSIF was formed in November 2011 to operate as an externally managed business development company (“BDC”) under the Investment Company Act of 1940, as amended (the “1940 Act”). MSIF has elected to be treated for U.S. federal income tax purposes as a regulated investment company (“RIC”) under Subchapter M of the Internal Revenue Code of 1986, as amended (the “Code”). As a result, MSIF generally does not pay corporate-level U.S. federal income taxes on any net ordinary taxable income or capital gains that it distributes to its stockholders. On October 28, 2020, MSIF’s stockholders approved the appointment of MSC Adviser I, LLC (the “Adviser”), which is wholly-owned by Main Street Capital Corporation (“Main Street”), a New York Stock Exchange listed BDC, as MSIF’s investment adviser and administrator under an Investment Advisory and Administrative Services Agreement dated October 30, 2020 (the “Investment Advisory Agreement”). In such role, the Adviser has the responsibility to manage the business of MSC Income Fund, including the responsibility to identify, evaluate, negotiate and structure prospective investments, make investment and portfolio management decisions, monitor MSC Income Fund’s investment portfolio and provide ongoing administrative services. MSIF has certain direct and indirect wholly-owned subsidiaries that have elected to be taxable entities (the “Taxable Subsidiaries”). The primary purpose of the Taxable Subsidiaries is to permit MSIF to hold equity investments in portfolio companies which are “pass-through” entities for tax purposes. MSIF also has certain direct and indirect wholly-owned subsidiaries formed for financing purposes (the “Structured Subsidiaries”). Unless otherwise noted or the context otherwise indicates, the terms “we,” “us,” “our,” the “Company” and “MSC Income Fund” refer to MSIF and its consolidated subsidiaries, which include the Taxable Subsidiaries and the Structured Subsidiaries. 2. Basis of Presentation 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see Note C — Fair Value Hierarchy for Investments — Portfolio Composition — Investment Portfolio Composition for additional discussion of MSC Income Fund’s Investment Portfolio and definitions for the defined terms Private Loan and Other Portfolio). MSC Income Fund’s results of operations and cash flows for the years ended December 31, 2023, 2022 and 2021 and financial position as of December 31, 2023 and 2022, are presented on a consolidated basis. The effects of all intercompany transactions between MSIF and its consolidated subsidiaries have been eliminated in consolidation. 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and third-party investment funds advised by the Advi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1. Valuation of the Investment Portfolio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Middle Market companies and illiquid debt and equity securities issued by privately held, LMM companies. The Middle Market companies in which MSC Income Fund invests are generally larger in size than the LMM companies and their debt securities can be more liquid than the debt securities issued by LMM companies. MSC Income Fund categorizes some of its investments in Middle Market companies and LMM companies as Private Loan portfolio investments, which are primarily debt securities in privately held companies that have primarily been originated directly by our Adviser or, to a lesser extent, through our Adviser’s strategic relationships with other investment funds on a collaborative basis through investments that are often referred to in the debt markets as “club deals” because of the small lender group size. In both cases, MSC Income Fund’s Private Loan investments are typically made to support a company owned by or in the process of being acquired by a private equity sponsor. Private Loan investments are made in companies that are generally consistent with the size of companies MSC Income Fund invests in through its Middle Market portfolio and LMM portfolio. MSC Income Fund’s portfolio also includes Other Portfolio investments which primarily consist of investments that are not consistent with the typical profiles for its Private Loan, LMM or Middle Market portfolio investments, including investments which may be managed by third parties. MSC Income Fund’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as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55 and 51 Private Loan portfolio companies during the years ended December 31, 2023 and 2022, respectively, representing 79% and 83% of the total Private Loan portfolio at fair value as of December 31, 2023 and 2022, respectively. Excluding its investments in Private Loan portfolio companies that, as of December 31, 2023 and 2022,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90% and 94% of the Private Loan portfolio at fair value was reviewed and certified by the Financial Advisory Firm for the years ended December 31, 2023 and 2022, respectively. For valuation purposes, all of MSC Income Fund’s Private Loan portfolio investments are either non-control or affiliate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MSC Income Fund’s determination of fair value for its investments in a total of 46 and 44 LMM portfolio companies during the years ended December 31, 2023 and 2022, respectively, representing 95% and 97% of the total LMM portfolio at fair value as of December 31, 2023 and 2022, respectively. Excluding its investments in LMM portfolio companies that, as of December 31, 2023 and 2022, as applicable, had not been in the Investment Portfolio for at least twelve months subsequent to the initial investment or whose primary purpose is to own real estate for which a third-party appraisal is obtained on at least an annual basis, over 99% of the LMM portfolio at fair value was reviewed and certified by the Financial Advisory Firm for both of the years ended December 31, 2023 and December 31, 2022.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7% and 91% as of December 31, 2023 and 2022, respectively) of the Middle Market portfolio investments (i) are valued using third-party quotes or other independent pricing services or (ii) MSC Income Fund has consulted with and received an assurance certification from the Financial Advisory Firm within the last twelve months. For valuation purposes, all of MSC Income Fund’s Other Portfolio investments are non-control, affiliate or control investments. MSC Income Fund’s Other Portfolio investments comprised 2.3% and 2.7% of MSC Income Fund’s Investment Portfolio at fair value as of December 31, 2023 and 2022,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December 31, 2023 and 2022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t December 31, 2023, the Company had $20.8 million of cash equivalents invested in AAA-rated money market funds. These highly liquid, short-term investments are included in the Consolidated Schedule of Investments. At December 31, 2023 and December 31, 2022, cash balances totaling $9.0 million and $11.7 million, respectively, exceeded Federal Deposit Insurance Corporation insurance protection levels, subjecting the Company to risk related to the uninsured balance. 4. Interest, Dividend and Fee Income 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 As of December 31, 2023, investments on non-accrual status comprised 1.1% of MSC Income Fund’s total Investment Portfolio at fair value and 4.0% at cost. As of December 31, 2022, investments on non-accrual status comprised 0.8% of MSC Income Fund’s total Investment Portfolio at fair value and 4.8% at cost. Interest income from investments in the “equity” class of security of collateralized loan obligation (“CLO”) funds (typically subordinated notes) is recorded based upon an estimation of an effective yield to expected maturity utilizing estimated projected cash flows in accordance with ASC 325-40, Beneficial Interests in Securitized Financial Assets . MSC Income Fund monitors the expected cash inflows from its investment in a CLO, including the expected residual payments, and the effective yield is determined and updated periodically. MSC Income Fund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 below), these non-cash sources of income may need to be paid out to stockholders in the form of distributions, even though MSC Income Fund may not have collected the PIK interest and cumulative dividends in cash. MSC Income Fund stops accruing PIK interest and cumulative dividends and writes off any accrued and uncollected interest and dividends in arrears when it determines that such PIK interest and dividends in arrears are no longer collectible. For the years ended December 31, 2023, 2022 and 2021, (i) 3.8%, 2.5% and 2.3%, respectively, of MSC Income Fund’s total investment income was attributable to PIK interest income not paid currently in cash and (ii) 0.1%, 0.6% and 0.3%, respectively, of MSC Income Fund’s total investment income was attributable to cumulative dividend income not paid currently in cash. MSC Income Fund may periodically provide services, including structuring and advisory services, to its portfolio companies or other third parties. For services that are separately identifiable and evidence exists to substantiate fair value, fee income is recognized as earned. Fees received in connection with debt financing transactions are generally deferred and accreted into income over the life of the financing. A presentation of total investment income MSC Income Fund received from its Investment Portfolio in each of the periods presented is as follows: Year Ended 2023 2022 2021 (dollars in thousands) Interest, fee and dividend income: Interest income $ 116,976 $ 90,811 $ 72,536 Dividend income 11,255 9,442 15,880 Fee income 3,155 3,512 1,712 Total interest, fee and dividend income $ 131,386 $ 103,765 $ 90,128 5. Deferred Financing Costs Deferred financing costs include commitment fees and other direct costs incurred in connection with arranging MSC Income Fund’s borrowings. These costs were incurred in connection with MSC Income Fund’s multi-year revolving Credit Facilities (as defined below in Note E — Debt ) and have been capitalized as an asset and reflected in the Consolidated Balance Sheets as Deferred financing costs. Deferred financing costs incurred in connection with the Series A Notes (as defined below in Note E — Debt ) are a direct deduction from the principal amount outstanding. 6. Unearned Income — 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Fund may not have collected the interest income. For the years ended December 31, 2023, 2022 and 2021, 2.5%, 2.5%, and 5.7%, respectively, of MSC Income Fund’s total investment income was attributable to interest income from the accretion of discounts associated with debt investments, net of any premium amortization. 7. 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C Income Fund for U.S. GAAP financial reporting purposes, and the portfolio investments held by the Taxable Subsidiaries are included in MSC Income Fund’s consolidated financial statements as portfolio investments and recorded at fair value. The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PORTFOLIO COMPOSITION 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December 31, 2023 and 2022, MSC Income Fund’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December 31, 2023 and 2022. As of December 31, 2023 and 2022,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December 31, 2023 and 2022. As of December 31, 2023 and 2022,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December 31, 2023 and 2022. As of December 31, 2023 and 2022,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December 31, 2023 and 2022. As of December 31, 2023, all money market funds included in cash and cash equivalents were valued using Level 1 inputs .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 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SC Income Fund’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SC Income Fund’s Private Loan, LMM and Middle Marke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SC Income Fund’s Level 3 portfolio investments as of December 31, 2023 and 2022: Type of Fair Value as of December 31, 2023 (in thousands) Valuation Technique Significant Range(3) Weighted Average(3) Median(3) Equity investments $ 254,770 Discounted cash flow WACC 10.9% - 22.5% 14.4 % 15.5 % Market comparable / Enterprise value EBITDA multiple (1) 4.9x - 9.2x (2) 7.3x 6.5x Debt investments $ 777,003 Discounted cash flow Risk adjusted discount factor (4) 9.8% - 16.8% (2) 13.1 % 12.8 % Expected principal recovery percentage 0.6% - 100.0% 99.6 % 100.0 % Debt investments $ 61,122 Market approach Third-party quote 4.5 - 99.2 85.0 89.5 Total Level 3 investments $ 1,092,895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Discount rate includes the effect of the standard SOFR base rate, as applicable. Type of Fair Value as of December 31, 2022 (in thousands) Valuation Technique Significant Range(3) Weighted Median(3) Equity investments $ 215,861 Discounted cash flow WACC 10.4% - 22.5% 14.3 % 15.7 % Market comparable / Enterprise value EBITDA multiple (1) 4.3x - 8.5x (2) 7.2x 6.4x Debt investments $ 743,887 Discounted cash flow Risk adjusted discount factor (4) 8.5% - 18.2% (2) 13.0 % 12.4 % Expected principal recovery percentage 0.7% - 100.0% 99.1 % 100.0 % Debt investments $ 108,395 Market approach Third-party quote 5.6 - 98.5 85.7 90.0 Total Level 3 investments $ 1,068,143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6.5% - 43.3%. (3) Does not include investments for which the valuation technique does not include the use of the applicable fair value input. (4) Discount rate includes the effect of the standard LIBOR and SOFR base rate, as applicable. The following tables provide a summary of changes in fair value of MSC Income Fund’s Level 3 portfolio investments for the years ended December 31, 2023 and 2022 (amounts in thousands): Type of Fair Value as of December 31, Transfers Redemptions/ New Net Net Other(1) Fair Value as of December 31, 2023 Debt $ 852,282 $ — $ (253,517) $ 230,663 $ 33,078 $ (5,467) $ (18,914) $ 838,125 Equity 214,687 — (15,329) 16,377 923 17,352 20,019 254,029 Equity Warrant 1,174 — (284) 523 284 149 (1,105) 741 $ 1,068,143 $ — $ (269,130) $ 247,563 $ 34,285 $ 12,034 $ — $ 1,092,895 _____________________________ (1) Includes the impact of non-cash conversions. These transactions represent non-cash investing activities. See additional cash flow information in the Consolidated Statements of Cash Flows. Type of Fair Value as of December 31, 2021 Transfers Redemptions/ New Net Net Other(1) Fair Value as of December 31, Debt $ 879,970 $ — $ (205,481) $ 211,631 $ 10,645 $ (42,747) $ (1,736) $ 852,282 Equity 196,374 — (22,234) 7,728 (7,037) 38,120 1,736 214,687 Equity Warrant 792 — (45) 1,111 (305) (379) — 1,174 $ 1,077,136 $ — $ (227,760) $ 220,470 $ 3,303 $ (5,006) $ — $ 1,068,143 _____________________________ (1) Includes the impact of non-cash conversions. These transactions represent non-cash investing activities. See additional cash flow information in the Consolidated Statements of Cash Flows. At December 31, 2023 and 2022, MSC Income Fund’s investments at fair value were categorized as follows in the fair value hierarchy for ASC 820 purposes: Fair Value Measurements (in thousands) At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Fair Value Measurements (in thousands) At December 31, 2022 Fair Value Quoted Prices in Significant Other Significant Private Loan portfolio investments $ 559,763 $ — $ — $ 559,763 LMM portfolio investments 352,661 — — 352,661 Middle Market portfolio investments 126,744 — — 126,744 Other Portfolio investments 28,975 — — 28,975 Total investments $ 1,068,143 $ — $ — $ 1,068,143 Investment Portfolio Composition MSC Income Fund’s principal investment objective is to maximize its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SC Income Fund seeks to achieve its investment objective through its Private Loan, LMM and Middle Market investment strategies. MSC Income Fund’s private loan (“Private Loan”) investment strategy is focused on investments in privately held companies that are generally consistent with the size of its LMM portfolio companies or Middle Market portfolio companies, and its Private Loan investments generally range in size from $1 million to $20 million. MSC Income Fund’s Private Loan investments primarily consist of debt securities that have primarily been originated directly by the Adviser or, to a lesser extent, through the Adviser’s strategic relationships with other investment funds on a collaborative basis through investments that are often referred to in the debt markets as “club deals” because of the small lender group size. In both cases, our Private Loan investments are typically made to support a company owned by or in the process of being acquired by a private equity sponsor. MSC Income Fund’s Private Loan portfolio debt investments are generally secured by a first priority lien on the assets of the portfolio company and typically have a term of between three MSC Income Fund’s LMM investment strategy is focused on investments in secured debt, equity warrants and direct equity investments in privately held, LMM companies based in the United States. MSC Income Fund’s LMM portfolio companies generally have annual revenues between $10 million and $150 million, and its LMM investments generally range in size from $1 million to $20 million. The LMM debt investments are typically secured by a first priority lien on the assets of the portfolio company, can include either fixed or floating rate terms and generally have a term of between five MSC Income Fund’s Middle Market investment strategy is focused on investments in syndicated loans to or debt securities in Middle Market companies, which MSC Income Fund defines as companies with annual revenues between $150 million and $1.5 billion, and its Middle Market investments generally range in size from $1 million to $20 million. MSC Income Fund’s Middle Market portfolio debt investments are generally secured by a first priority lien on the assets of the portfolio company and typically have an expected duration of between three MSC Income Fund’s other portfolio (“Other Portfolio”) investments primarily consist of investments that are not consistent with the typical profiles for its Private Loan, LMM or Middle Market portfolio investments, including investments which may be managed by third parties. In the Other Portfolio, MSC Income Fund may incur indirect fees and expenses in connection with investments managed by third parties, such as investments in other investment companies or private funds. For Other Portfolio investments, MSC Income Fund generally receives distributions related to the assets held by the portfolio company. Those assets are typically expected to be liquidated over a five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years ended December 31, 2023, 2022 and 2021, MSC Income Fund did not record investment income from any single portfolio company in excess of 10% of total investment income. The following tables provide a summary of MSC Income Fund’s investments in the Private Loan, LMM and Middle Market portfolios as of December 31, 2023 and 2022 (this information excludes Other Portfolio investments, which are discussed further below):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__________ (a) At December 31,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3,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one Private Loan portfolio company, as EBITDA is not a meaningful valuation metric for MSC Income Fund’s investment in this portfolio company and those portfolio companies whose primary purpose is to own real estate. As of December 31, 2022 Private Loan LMM (a) Middle Market (dollars in millions) Number of portfolio companies 70 48 21 Fair value $ 559.8 $ 352.7 $ 126.7 Cost $ 563.0 $ 312.5 $ 159.7 Debt investments as a % of portfolio (at cost) 96.2 % 73.2 % 95.0 % Equity investments as a % of portfolio (at cost) 3.8 % 26.8 % 5.0 % % of debt investments at cost secured by first priority lien 99.4 % 99.9 % 98.5 % Weighted-average annual effective yield (b) 11.8 % 12.1 % 11.3 % Average EBITDA (c) $ 36.8 $ 8.6 $ 79.2 _____________________________ (a) At December 31, 2022,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2,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2 including debt investments on non-accrual status was 11.4% for its Private Loan portfolio, 11.7% for its LMM portfolio and 9.7%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For the years ended December 31, 2023 and 2022, MSC Income Fund achieved a total return on investments of 13.6% and 9.1%, respectively. Total return on investments is calculated using the interest, dividend and fee income, as well as the realized and unrealized change in fair value of the Investment Portfolio for the specified period. MSC Income Fund’s total return on investments is not reflective of what an investor in shares of MSC Income Fund’s common stock will realize on its investment because it does not reflect MSC Income Fund’s utilization of debt capital in its capital structure, MSC Income Fund’s expenses or any sales load paid by an investor. As of December 31, 2023, MSC Income Fund had Other Portfolio investments in four entities, collectively totaling $24.6 million in fair value and $21.5 million in cost basis and which comprised 2.3% and 2.1% of MSC Income Fund’s Investment Portfolio at fair value and cost, respectively. As of December 31, 2022, MSC Income Fund had Other Portfolio investments in four entities, collectively totaling $29.0 million in fair value and $24.7 million in cost basis and which comprised 2.7% and 2.3% of MSC Income Fund’s Investment Portfolio at fair value and cost, respectively.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December 31, 2023 and 2022 (this information excludes Other Portfolio investments). Cost: December 31, 2023 December 31, 2022 First lien debt 86.5 % 88.5 % Equity 13.3 10.8 Second lien debt — 0.3 Equity warrants 0.2 0.2 Other — 0.2 100.0 % 100.0 % Fair Value: December 31, 2023 December 31, 2022 First lien debt 78.4 % 81.4 % Equity 21.5 17.9 Second lien debt — 0.3 Equity warrants 0.1 0.1 Other — 0.3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December 31, 2023 and 2022 (this information excludes Other Portfolio investments). The geographic composition is determined by the location of the corporate headquarters of the portfolio company. Cost: December 31, 2023 December 31, 2022 Southwest 23.8 % 22.2 % Northeast 21.9 20.3 Southeast 17.8 17.8 Midwest 17.6 15.1 West 17.0 22.9 Canada 0.8 0.8 Other Non-United States 1.1 0.9 100.0 % 100.0 % Fair Value: December 31, 2023 December 31, 2022 Southwest 26.8 % 25.3 % Northeast 21.6 20.3 Midwest 18.3 15.9 West 16.4 21.1 Southeast 15.0 15.2 Canada 0.8 1.2 Other Non-United States 1.1 1.0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December 31, 2023 and 2022 (this information excludes Other Portfolio investments). Cost: December 31, 2023 December 31, 2022 Internet Software &amp; Services 8.8 % 7.8 % Commercial Services &amp; Supplies 8.5 11.3 Health Care Providers &amp; Services 6.5 4.9 Machinery 6.0 5.9 Professional Services 5.7 3.7 Diversified Consumer Services 5.4 4.7 IT Services 5.2 4.9 Distributors 4.4 5.0 Containers &amp; Packaging 4.3 3.4 Leisure Equipment &amp; Products 3.7 3.7 Textiles, Apparel &amp; Luxury Goods 3.1 2.0 Computers &amp; Peripherals 2.9 1.9 Specialty Retail 2.7 4.0 Communications Equipment 2.7 3.5 Aerospace &amp; Defense 2.6 3.6 Media 2.5 2.4 Construction &amp; Engineering 2.5 2.5 Electrical Equipment 2.2 1.8 Building Products 2.1 2.4 Hotels, Restaurants &amp; Leisure 2.1 2.0 Diversified Financial Services 2.1 1.7 Household Products 2.0 1.5 Internet &amp; Catalog Retail 1.6 1.3 Food &amp; Staples Retailing 1.5 0.9 Software 1.4 1.3 Health Care Equipment &amp; Supplies 1.3 1.2 Food Products 0.9 1.1 Energy Equipment &amp; Services 0.5 1.2 Diversified Telecommunication Services 0.1 3.4 Other (1) 4.7 5.0 100.0 % 100.0 % _____________________________ (1) Includes various industries with each industry individually less than 1.0% of the total combined Private Loan, LMM and Middle Market portfolio investments at each date. Fair Value: December 31, 2023 December 31, 2022 Machinery 7.4 % 7.5 % Commercial Services &amp; Supplies 7.3 10.3 Internet Software &amp; Services 7.3 6.7 Diversified Consumer Services 6.5 5.9 Health Care Providers &amp; Services 6.0 4.6 Professional Services 5.5 2.8 IT Services 5.0 4.7 Distributors 4.6 5.5 Computers &amp; Peripherals 4.6 2.8 Containers &amp; Packaging 4.6 3.8 Leisure Equipment &amp; Products 3.3 3.7 Construction &amp; Engineering 3.1 2.9 Textiles, Apparel &amp; Luxury Goods 2.9 2.0 Specialty Retail 2.7 3.1 Media 2.6 2.6 Aerospace &amp; Defense 2.5 3.5 Electrical Equipment 2.3 1.9 Construction Materials 2.2 2.1 Diversified Financial Services 2.0 1.8 Building Products 1.9 2.5 Household Products 1.9 1.3 Software 1.7 1.7 Air Freight &amp; Logistics 1.6 1.2 Hotels, Restaurants &amp; Leisure 1.6 1.5 Internet &amp; Catalog Retail 1.5 1.9 Food &amp; Staples Retailing 1.2 0.8 Communications Equipment 1.1 1.3 Energy Equipment &amp; Services 0.3 1.0 Diversified Telecommunication Services 0.1 3.6 Other (1) 4.7 5.0 100.0 % 100.0 % _____________________________ (1) Includes various industries with each industry individually less than 1.0% of the total combined Private Loan, LMM and Middle Market portfolio investments at each date. At December 31, 2023 and 2022, MSC Income Fund had no portfolio investment that was greater than 10% of the Investment Portfolio at fair value. Unconsolidated Significant Subsidiaries In accordance with Rules 3-09 and 4-08(g) of Regulation S-X, MSC Income Fund must determine which of its unconsolidated controlled portfolio companies, if any, are considered “significant subsidiaries.” In evaluating its unconsolidated controlled portfolio companies in accordance with Regulation S-X, there are two tests that MSC Income Fund must utilize to determine if any of MSC Income Fund’s Control Investments (as defined in Note A — Organization and Basis of Presentation , including those unconsolidated portfolio companies defined as Control Investments in which MSC Income Fund does not own greater than 50% of the voting securities nor have rights to maintain greater than 50% of the board representation) are considered significant subsidiaries: the investment test and the income test. The investment test is generally measured by dividing MSC Income Fund’s investment in the Control Investment by the value of MSC Income Fund’s total investments. The income test is generally measured by dividing the absolute value of the combined sum of total investment income, net realized gain (loss) and net unrealized appreciation (depreciation) from the relevant Control Investment for the period being tested by the absolute value of MSC Income Fund’s change in net assets resulting from operations for the same period. Rules 3-09 and 4-08(g) of Regulation S-X require MSC Income Fund to include (1) separate audited financial statements of an unconsolidated majority-owned subsidiary (Control Investments in which MSC Income Fund owns greater than 50% of the voting securities) in an annual report and (2) summarized financial information of a Control Investment in a quarterly report, respectively, if certain thresholds of the investment or income tests are exceeded and the unconsolidated portfolio company qualifies as a significant subsidiary. As of December 31, 2023, 2022 and 2021, MSC Income Fund had no single investment that qualified as a significant subsidiary under either the investment or income t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SIGNAL PEAK CLO 7, LTD.</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SIGNAL PEAK CLO 7, LTD.</t>
        </is>
      </c>
      <c r="B4" s="4" t="inlineStr">
        <is>
          <t>INVESTMENT IN SIGNAL PEAK CLO 7, LTD. On December 16, 2021, MSC Income Fund sold its entire position in the Signal Peak CLO 7, Ltd., a limited liability company which invested primarily in broadly-syndicated loans, for $17.4 million, resulting in a realized loss of $3.7 million. For the year December 31, 2021, MSC Income Fund recognized $2.2 million of interest income in respect of its investment in Signal Peak CL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ummary of MSC Income Fund’s debt as of December 31, 2023 is as follows: Outstanding Balance Unamortized Debt Issuance Costs (1) Recorded Value Estimated Fair Value (2) (dollars in thousands) SPV Facility $ 203,688 $ — $ 203,688 $ 203,688 Series A Notes 150,000 (845) 149,155 141,531 Corporate Facility 132,000 — 132,000 132,000 Total Debt $ 485,688 $ (845) $ 484,843 $ 477,219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y of MSC Income Fund’s debt as of December 31, 2022 is as follows: Outstanding Balance Unamortized Debt Issuance Costs (1) Recorded Value Estimated Fair Value (2) (dollars in thousands) SPV Facility $ 223,688 $ — $ 223,688 $ 223,688 Series A Notes 150,000 (1,144) 148,856 132,955 Corporate Facility 98,000 — 98,000 98,000 Total Debt $ 471,688 $ (1,144) $ 470,544 $ 454,643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ized interest expense for the years ended December 31, 2023, 2022 and 2021 is as follows: Year Ended December 31, 2023 2022 2021 (dollars in thousands) SPV Facility $ 22,184 $ 13,856 $ 8,255 Series A Notes 6,358 6,167 653 Corporate Facility 7,916 4,400 2,681 Deutsche Bank Credit Facility (1) — — 1,045 Main Street Term Loan (2) — — 1,835 Total Interest Expense $ 36,458 $ 24,423 $ 14,469 _____________________________ (1) Deutsche Bank Credit Facility was fully repaid and extinguished on February 3, 2021. (2) Main Street Term Loan was fully repaid and extinguished on October 22, 2021. Corporate Facility MSC Income Fund is a party to a senior secured revolving credit agreement dated March 6, 2017 (as amended, the “Corporate Facility”) with EverBank (formerly known as TIAA Bank), as administrative agent, and with EverBank and other financial institutions as lenders. As of December 31, 2023,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to September 1, 2025 and March 1, 2026, respectively, with two, one-year extension options subject to lender approval. Borrowings under the Corporate Facility bear interest, subject to MSC Income Fund’s election, on a per annum basis at a rate equal to (i) SOFR plus 2.50% or (ii) the base rate plus 1.40%. The base rate is defined as the higher of (a) the Prime rate, (b) the Federal Funds Rate (as defined in the credit agreement) plus 0.5% or (c) SOFR plus 1.1%. Additionally, MSC Income Fund pays an annual unused commitment fee of 0.30% per annum on the unused lender commitments if more than 50% or more of the lender commitments are being used and an annual unused commitment fee of 0.625% per annum on the unused lender commitments if less than 50% of the lender commitments are being used. Borrowings under the Corporate Facility are secured by a first lien on all of the assets of MSIF and its subsidiaries, excluding the assets of Structured Subsidiaries or immaterial subsidiaries, as well as all of the assets, and a pledge of equity ownership interests, of any future subsidiaries of MSIF (other than Structured Subsidiaries or immaterial subsidiaries). In connection with the Corporate Facility, MSIF has made customary representations and warranties and is required to comply with various covenants, reporting requirements and other customary requirements for similar credit facilities. Effective April 27, 2023, the reference rate under the Corporate Facility was amended from LIBOR to SOFR plus an applicable credit spread adjustment of 0.10%. As of December 31, 2023, the interest rate on the Corporate Facility was 7.84%. The average interest rate for borrowings under the Corporate Facility was 7.54% and 4.11% for the years ended December 31, 2023 and 2022, respectively. As of December 31, 2023, MSC Income Fund was in compliance with all financial covenants of the Corporate Facility. SPV Facility MSIF Funding LLC (“MSIF Funding”), a wholly-owned Structured Subsidiary that primarily holds originated loan investments, is party to a senior secured revolving credit facility dated February 3, 2021 (as amended, the “SPV Facility” and, together with the Corporate Facility, the “Credit Facilities”)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December 31, 2023,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 As of December 31, 2023, the interest rate on the SPV Facility was 8.39%. The average interest rate for borrowings under the SPV Facility was 8.09% and 4.71% for the years ended December 31, 2023 and 2022, respectively. As of December 31, 2023, MSIF Funding was in compliance with all financial covenants of the SPV Facility. Series A Notes Pursuant to a Master Note Purchase Agreement dated October 21, 2021 (the “Note Purchase Agreement”), MSC Income Fund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each year, beginning on April 30, 2022. The Series A Notes may be redeemed in whole or in part at any time or from time to time at MSC Income Fund’s option at par plus accrued interest to the prepayment date and, if applicable, a make-whole premium. In addition, MSC Income Fund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 The Note Purchase Agreement also contains customary events of default with customary cure and notice periods, including, without limitation, nonpayment, incorrect representation in any material respect, breach of covenant, cross-default under other indebtedness of MSIF or subsidiary guarantors subject to a cure pass-through, certain judgments and orders and certain events of bankruptcy. As of December 31, 2023, MSC Income Fund was in compliance with all financial covenants of the Note Purchase Agreement. Main Street Term Loan On January 27, 2021, the Company entered into a term loan agreement (the “Main Street Term Loan”) with Main Street, which initially provided up to an aggregate principal amount of $40.0 million in borrowings. The Company paid a 1.0% upfront fee to Main Street on the closing date. On July 27, 2021, the Company entered into an amendment to the Main Street Term Loan that allowed the Company to draw an additional $20.0 million, with another $15.0 million available to be drawn in two separate $7.5 million tranches (each a “Delayed Draw Term Loan”) at a later date. Borrowings under the Main Street Term Loan were expressly subordinated and junior in right of payment to all secured indebtedness of the Company. On October 22, 2021, in connection with the issuance of the Series A Notes (discussed above), the Company fully repaid all borrowings outstanding under the Main Street Term Loan, and the Main Street Term Loan was extinguished. As a result, the Company recorded a loss on the extinguishment of debt in the amount of $0.3 million, which represented the write-off of the unamortized deferred financing fees related to the Main Street Term Loan. Deutsche Bank Credit Facility On May 18, 2015, HMS Funding I LLC (“HMS Funding”), a wholly-owned Structured Subsidiary, entered into an amended and restated credit agreement (as amended, the “Deutsche Bank Credit Facility”) among HMS Funding, as borrower, MSC Income Fund, as equity holder and as servicer, Deutsche Bank AG, New York Branch (“Deutsche Bank”), as administrative agent, the financial institutions party thereto as lenders (together with Deutsche Bank, the “HMS Funding Lenders”), and U.S. Bank National Association, as collateral agent and collateral custodian. On February 3, 2021, the total amount outstanding on the facility under the Deutsche Bank Credit Facility was fully repaid. As a result, MSC Income Fund recorded a loss on the extinguishment of debt in the amount of $2.1 million, which represented the write-off of the unamortized deferred financing fees related to the Deutsche Bank Credit Facility. For the year ended December 31, 2021, the average interest rate for borrowings under the Deutsche Bank Credit Facility, excluding amortization of deferred financing costs was 2.93% per annum. A summary of the Company’s contractual payment obligations for the repayment of outstanding indebtedness at December 31, 2023 is as follows: 2024 2025 2026 2027 2028 Thereafter Total (dollars in thousands) SPV Facility (1) $ — $ — $ — $ — $ 203,688 $ — $ 203,688 Series A Notes (2) — — 150,000 — — — 150,000 Corporate Facility (3) — — 132,000 — — — 132,000 Total $ — $ — $ 282,000 $ — $ 203,688 $ — $ 485,688 _____________________________ (1) At December 31, 2023, MSIF Funding had $96.3 million of undrawn lender commitments under the SPV Facility; however, MSIF Funding’s borrowing ability is limited by leverage and borrowing base restrictions imposed by the SPV Facility and the 1940 Act, as discussed above. (2) MSC Income Fund issued $77.5 million of Series A Notes upon entering into the Note Purchase Agreement on October 22, 2021 and an additional $72.5 million on January 21, 2022. (3) At December 31, 2023, MSC Income Fund had $33.0 million of undrawn lender commitments under the Corporate Facility; however, MSC Income Fund’s borrowing ability is limited by leverage and borrowing base restrictions imposed by the Corporate Facility and the 1940 Act, as discuss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SC Income Fund for the years ended December 31, 2023, 2022, 2021, 2020 and 2019: Year Ended December 31, Per Share Data: 2023 2022 2021 2020 2019 NAV at the beginning of the period $ 7.61 $ 7.68 $ 7.28 $ 7.77 $ 7.96 Net investment income (1)(6) 0.72 0.66 0.67 0.59 0.71 Net realized loss (1)(2) (0.42) (0.05) (0.04) (0.66) (0.23) Net unrealized appreciation (depreciation) (1)(2) 0.58 (0.02) 0.31 (0.03) 0.04 Income tax provision (1)(2) (0.05) (0.02) (0.02) (0.02) (0.01) Net increase (decrease) in net assets resulting from operations (1) 0.83 0.57 0.92 (0.12) 0.51 Dividends paid from net investment income (0.70) (0.65) (0.53) (0.35) (0.68) Dividends paid from capital gains — — — — (0.02) Dividends paid or accrued (3) (0.70) (0.65) (0.53) (0.35) (0.70) Accretive effect of stock repurchases (repurchasing shares below NAV) (4) 0.03 — — — — Other (5)(6) — 0.01 0.01 (0.02) — NAV at the end of the period $ 7.77 $ 7.61 $ 7.68 $ 7.28 $ 7.77 Shares outstanding at the end of the period 80,108,865 80,105,999 79,826,605 79,608,304 78,463,377 _____________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vidends paid or accrued for the period. (4) Shares repurchased in connection with the modified Dutch auction tender offers. See Note H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6) Reclassifications have been made to certain prior year per share data. The 2020 “Other” and 2019 “Net investment income” per share amounts have been adjusted to reflect the income tax provision effect separately rather than as a component of these values. Year Ended December 31, 2023 2022 2021 2020 2019 (dollars in thousands) NAV at end of period $ 622,307 $ 609,665 $ 613,170 $ 579,624 $ 609,305 Average NAV $ 613,525 $ 611,214 $ 593,440 $ 557,382 $ 622,708 Average outstanding debt $ 487,271 $ 494,957 $ 321,973 $ 386,084 $ 474,000 Ratio of total expenses, including income tax expense, to average NAV(1)(2)(4) 12.63 % 8.60 % 6.51 % 7.38 % 9.11 % Ratio of operating expenses to average NAV(2)(4) 12.02 % 8.33 % 6.20 % 7.16 % 9.11 % Ratio of operating expenses, excluding interest expense, to average NAV(2)(4) 6.07 % 4.33 % 3.76 % 4.07 % 4.86 % Ratio of operating expenses, excluding interest expense and incentive fees, to average NAV(2)(4) 4.02 % 3.98 % 3.66 % 4.07 % 4.22 % Ratio of net investment income to average NAV(4) 9.40 % 8.65 % 8.99 % 8.40 % 8.84 % Portfolio turnover ratio 21.82 % 18.92 % 35.39 % 8.93 % 33.30 % Total return based on change in NAV(3)(4) 10.86 % 7.43 % 12.71 % (1.80) % 6.41 % ______________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he Taxable Subsidiaries and due to the change in the loss carryforwards, which are non-cash in nature and may vary significantly from period to period. MSC Income Fund is required to include net deferred tax provision or benefit in calculating its total expenses even though these net deferred taxes are not currently payable or receivable. (2) Unless otherwise noted, operating expenses include interest, management fees, incentive fees and general and administrative expenses. (3)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4) Net of expense waivers of $8.3 million, $4.5 million, $4.3 million, $3.6 million and $3.1 million in 2023, 2022, 2021, 2020 and 2019, respectively. Excluding these expense waivers, the expense and income ratios are as follows: Year Ended December 31, 2023 2022 2021 2020 2019 Ratio of total expenses, including income tax expense, to average NAV(1)(2) 13.98 % 9.33 % 7.24 % 8.11 % 9.84 % Ratio of operating expenses to average NAV(2) 13.37 % 9.06 % 6.92 % 7.89 % 9.84 % Ratio of operating expenses, excluding interest expense, to average NAV(2) 7.43 % 5.07 % 4.49 % 4.80 % 5.58 % Ratio of operating expenses, excluding interest expense and incentive fees, to average NAV(2) 5.38 % 4.72 % 4.39 % 4.80 % 4.95 % Ratio of net investment income to average NAV 8.05 % 7.90 % 8.26 % 7.67 % 8.11 % Total return based on change in NAV(3) 9.50 % 6.69 % 11.98 % (2.20) % 5.85 % _____________________________ See footnotes (1), (2), (3) and (4) immediately prior to this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12 Months Ended</t>
        </is>
      </c>
    </row>
    <row r="2">
      <c r="B2" s="2" t="inlineStr">
        <is>
          <t>Dec. 31, 2023</t>
        </is>
      </c>
    </row>
    <row r="3">
      <c r="A3" s="3" t="inlineStr">
        <is>
          <t>Income Tax Disclosure [Abstract]</t>
        </is>
      </c>
      <c r="B3" s="4" t="inlineStr">
        <is>
          <t xml:space="preserve"> </t>
        </is>
      </c>
    </row>
    <row r="4">
      <c r="A4" s="4" t="inlineStr">
        <is>
          <t>DIVIDENDS, DISTRIBUTIONS AND TAXABLE INCOME</t>
        </is>
      </c>
      <c r="B4" s="4" t="inlineStr">
        <is>
          <t>DIVIDENDS, DISTRIBUTIONS AND TAXABLE INCOME MSC Income Fund currently pays quarterly dividends to its stockholders. Future quarterly dividends, if any, will be determined by its Board of Directors on a quarterly basis. MSC Income Fund paid or accrued dividends to its common stockholders of $56.1 million, or $0.700 per share, during the year ended December 31, 2023, compared to $51.6 million, or $0.645 per share, during the year ended December 31, 2022. For tax purposes, the 2023 dividends, which included the effects of dividends on an accrual basis, totaled $56.1 million, or $0.700 per share, and were comprised of (i) ordinary income totaling $0.596 per share and (ii) qualified dividend income totaling $0.104 per share. As of December 31, 2023, MSC Income Fund estimates that it has generated undistributed taxable income of $14.7 million, or $0.18 per share, that will be carried forward toward distributions to be paid in 2024.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SC Income Fund’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The tax character of distributions paid for the years ended December 31, 2023, 2022 and 2021 was as follows: Year Ended December 31, 2023 2022 2021 (dollars in thousands) Ordinary income (1) $ 47,756 $ 61,854 $ 29,797 Qualified dividends 8,301 1,727 92 Distributions on tax basis $ 56,057 $ 63,581 $ 29,889 Listed below is a reconciliation of “Net increase in net assets resulting from operations” to taxable income and to total distributions declared to common stockholders for the years ended December 31, 2023, 2022 and 2021. Year Ended December 31, 2023 2022 2021 (estimated, dollars in thousands) Net increase in net assets resulting from operations $ 66,209 $ 45,588 $ 73,636 Net unrealized (appreciation) depreciation (46,319) 1,702 (25,095) Income tax provision 3,769 1,643 1,890 Pre-tax book (income) loss not consolidated for tax purposes 4,241 (9,748) (17,640) Book income and tax income differences, including debt origination, structuring fees, dividends, realized gains and changes in estimates 22,228 9,820 3,171 Estimated taxable income (1) 50,128 49,005 35,962 Taxable income earned in prior year and carried forward for distribution in current year 20,674 23,276 29,173 Taxable income earned prior to period end and carried forward for distribution next period (28,764) (33,491) (35,250) Dividend accrued as of period end and paid in the following period 14,019 12,817 11,974 Taxable income earned to be carried forward (14,745) (20,674) (23,276) Total distributions accrued or paid to common stockholders $ 56,057 $ 51,607 $ 41,859 _____________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IF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income tax provision for MSC Income Fund is generally composed of (i) deferred tax expense (benefit), which is primarily the result of the net activity relating to the portfolio investments held in the Taxable Subsidiaries, including changes in loss carryforwards, changes in net unrealized appreciation or depreciation, changes in valuation allowance and other temporary book tax differences, and (ii) current tax expense, which is primarily the result of current U.S. federal income and state taxes and excise taxes on MSC Income Fund’s estimated undistributed taxable income. The income tax expense, or benefit, and the related tax assets and liabilities generated by the Taxable Subsidiaries, if any, are reflected in MSC Income Fund’s Consolidated Statements of Operations. MSC Income Fund’s provision for income taxes was comprised of the following for the years ended December 31, 2023, 2022 and 2021: Year Ended December 31, 2023 2022 2021 (dollars in thousands) Current tax expense: Federal $ 13 $ 33 $ — State 340 495 495 Excise 519 753 1,395 Total current tax expense 872 1,281 1,890 Deferred tax expense (benefit): Federal 3,450 351 — State (553) 11 — Total deferred tax expense 2,897 362 — Total income tax provision $ 3,769 $ 1,643 $ 1,890 MSIF operates in a manner to maintain its RIC status and to eliminate corporate-level U.S. federal income tax (other than the 4% excise tax) by distributing sufficient investment company taxable income and long-term capital gains. As a result, MSIF will have an effective tax rate equal to 0% before the excise tax and income taxes incurred by the Taxable Subsidiaries. As such, a reconciliation of the differences between MSC Income Fund’s reported income tax expense and its tax expense at the federal statutory rate of 21% is not meaningful. As of December 31, 2023, the cost of investments for U.S. federal income tax purposes was $1,035.0 million, with such investments having an estimated net unrealized appreciation of $57.9 million, composed of gross unrealized appreciation of $154.3 million and gross unrealized depreciation of $96.4 million. As of December 31, 2022, the cost basis of investments for tax purposes was $1,059.9 million, with such investments having an estimated net unrealized appreciation of $8.3 million, composed of gross unrealized appreciation of $122.6 million and gross unrealized depreciation of $114.3 million. The following table sets forth the significant components of net deferred tax assets and liabilities as of December 31, 2023 and 2022: Year Ended 2023 2022 (dollars in thousands) Deferred tax assets: Net operating loss carryforwards $ 671 $ 398 Interest expense carryforwards 3,258 1,426 General business and foreign tax credit carryforwards 329 156 Capital loss carryforwards 6,041 10,013 Total deferred tax assets 10,299 11,993 Deferred tax liabilities: Net basis differences in portfolio investments (1,484) (3,777) Net unrealized appreciation of portfolio investments (12,074) (8,578) Total deferred tax liabilities (13,558) (12,355) Total deferred tax liabilities, net $ (3,259) $ (362) The net deferred tax liability at December 31, 2023 was $3.3 million. The net deferred tax liability at December 31, 2022 was $0.4 million. Management believes that the realization of the deferred tax assets is more likely than not based on expectations as to future taxable income and scheduled reversals of temporary differences. Accordingly, MSC Income Fund did not record a valuation allowance related to its deferred tax assets as of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t>
        </is>
      </c>
      <c r="B1" s="2" t="inlineStr">
        <is>
          <t>12 Months Ended</t>
        </is>
      </c>
    </row>
    <row r="2">
      <c r="B2" s="2" t="inlineStr">
        <is>
          <t>Dec. 31, 2023</t>
        </is>
      </c>
    </row>
    <row r="3">
      <c r="A3" s="3" t="inlineStr">
        <is>
          <t>Share-Based Payment Arrangement [Abstract]</t>
        </is>
      </c>
      <c r="B3" s="4" t="inlineStr">
        <is>
          <t xml:space="preserve"> </t>
        </is>
      </c>
    </row>
    <row r="4">
      <c r="A4" s="4" t="inlineStr">
        <is>
          <t>SHARE REPURCHASES</t>
        </is>
      </c>
      <c r="B4" s="4" t="inlineStr">
        <is>
          <t>SHARE REPURCHASES Under the terms of its share repurchase program, MSC Income Fund offers to purchase shares at the NAV per share on the repurchase date. The amount of shares of MSC Income Fund’s common stock to be repurchased during any calendar quarter may be equal to the lesser of (i) the number of shares of common stock MSC Income Fund could repurchase with the proceeds it received from the issuance of common stock under MSC Income Fund’s dividend reinvestment plan or (ii) 2.5% of the weighted-average number of shares of common stock outstanding in the prior four calendar quarters. Repurchase offers are currently limited to the number of shares of common stock MSC Income Fund can repurchase with 90% of the cash retained as a result of issuances of common stock under its dividend reinvestment plan. At the discretion of the Board of Directors, MSC Income Fund may also use cash on hand, cash available from borrowings and cash from the sale of investments as of the end of the applicable period to repurchase shares. MSC Income Fund’s Board of Directors may amend, suspend or terminate the share repurchase program upon 30 days’ notice. In addition to its share repurchase program, during the fiscal year ended December 31, 2023, MSC Income Fund used proceeds from the sale of their shares during 2023 to complete three modified Dutch auction tender offers, pursuant to which MSC Income Fund offered to purchase up to a specified amount of shares of its common stock at the lowest clearing purchase price elected by participating stockholders within a specified range that allowed MSC Income Fund to purchase the maximum amount offered. All shares purchased in a “Dutch auction” tender offer were purchased at the clearing purchase price. SEC rules permitted MSC Income Fund to increase the number of shares accepted for purchase in any offer by up to 2% of MSC Income Fund’s outstanding shares without amending the offer. Since inception of its share repurchase program, MSC Income Fund has funded the repurchase of $153.5 million in shares of common stock, including the shares repurchased by MSC Income Fund under the “Dutch auction” tender offers, as of December 31, 2023. For the years ended December 31, 2023, 2022 and 2021, MSC Income Fund funded $24.4 million, $16.0 million and $10.1 million, respectively, for shares of its common stock tendered for repurchase under the plan. For the year ended December 31, 2023, MSC Income Fund purchased 1,267,667 shares of its common stock for $7.8 million through its modified Dutch auction tender offers. Repurchases of MSC Income Fund’s common stock pursuant to its share repurchase program and modified Dutch auction tender offers for the years ended December 31, 2023, 2022 and 2021 are as follows: Period Total number of shares purchased Average price paid per share Total number of shares purchased as part of publicly announced plans or programs Approximate dollar value of shares that may yet be purchased under the plans or programs April 1 through June 30, 2021 383,513 $ 7.46 383,513 N/A July 1 through September 30, 2021 438,292 7.57 438,292 N/A October 1 through December 31, 2021 511,314 7.60 511,314 N/A January 1 through March 31, 2022 489,031 7.75 489,031 N/A April 1 through June 30, 2022 536,065 7.77 536,065 N/A July 1 through September 30, 2022 527,508 7.64 527,508 N/A October 1 through December 31, 2022 522,310 7.66 522,310 N/A January 1 through March 31, 2023 519,489 7.67 519,489 N/A April 1 through June 30, 2023 (1) 965,568 6.59 965,568 N/A July 1 through September 30, 2023 (2) 978,579 7.12 978,579 N/A October 1 through December 31, 2023 (3) 958,928 7.12 958,928 N/A Total 6,830,597 6,830,597 _____________________________ (1) Includes 406,904 shares repurchased under the Dutch auction tender offer pursuant to the to the tender offer statement and Offer to Purchase filed with the SEC on May 15, 2023 at a price of $5.50 per share for an aggregate cost of $2.2 million. (2) Includes 432,920 shares repurchased under the Dutch auction tender offer pursuant to the to the tender offer statement and Offer to Purchase filed with the SEC on June 14, 2023 at a price of $6.50 per share for an aggregate cost of $2.8 million. (3) Includes 427,843 shares repurchased under the Dutch auction tender offer pursuant to the to the tender offer statement and Offer to Purchase filed with the SEC on November 15, 2023 at a price of $6.50 per share for an aggregate cost of $2.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12 Months Ended</t>
        </is>
      </c>
    </row>
    <row r="2">
      <c r="B2" s="2" t="inlineStr">
        <is>
          <t>Dec. 31, 2023</t>
        </is>
      </c>
    </row>
    <row r="3">
      <c r="A3" s="3" t="inlineStr">
        <is>
          <t>Equity [Abstract]</t>
        </is>
      </c>
      <c r="B3" s="4" t="inlineStr">
        <is>
          <t xml:space="preserve"> </t>
        </is>
      </c>
    </row>
    <row r="4">
      <c r="A4" s="4" t="inlineStr">
        <is>
          <t>DIVIDEND REINVESTMENT PLAN</t>
        </is>
      </c>
      <c r="B4" s="4" t="inlineStr">
        <is>
          <t xml:space="preserve">DIVIDEND REINVESTMENT PLAN MSC Income Fund’s dividend reinvestment plan (the “DRIP”) provides for the reinvestment of dividends on behalf of stockholders. As a result, if MSC Income Fund declares a cash dividend, stockholders who have “opted in” to the DRIP will have their cash dividend automatically reinvested into additional shares of MSC Income Fund common stock. The number of shares of common stock to be issued to a stockholder under the DRIP shall be determined by dividing the total dollar amount of the distribution payable to such stockholder by a price per share of common stock determined by MSC Income Fund’s Board of Directors or a committee thereof, in its sole discretion, that is (i) not less than the NAV per share of common stock determined in good faith by the Board of Directors or a committee thereof, in its sole discretion, within 48 hours prior to the payment of the distribution and (ii) not more than 2.5% greater than the NAV per share as of such date. Summarized DRIP information for the years ended December 31, 2023, 2022 and 2021 is as follows: Year Ended December 31, 2023 2022 2021 (dollars in thousands) DRIP participation $ 18,417 $ 17,750 $ 11,160 Shares issued for DRIP 2,345,246 2,259,611 1,461,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3, MSC Income Fund had the following outstanding commitments (in thousands): Investments with equity capital commitments that have not yet funded: Amount Brightwood Capital Fund III, LP $ 216 Freeport First Lien Loan Fund III LP 8,340 HPEP 3, L.P. 1,308 Total Equity Commitments $ 9,864 Investments with commitments to fund revolving loans that have not been fully drawn or term loans with additional commitments not yet funded: CQ fluency, LLC $ 4,500 Mako Steel, LP 4,057 Power System Solutions 3,989 Insight Borrower Corporation 3,888 AB Centers Acquisition Corporation 2,810 Garyline, LLC 2,626 SI East, LLC 2,125 Mini Melts of America, LLC 1,988 Bluestem Brands, Inc. 1,840 American Health Staffing Group, Inc. 1,667 IG Parent Corporation 1,667 ArborWorks, LLC 1,481 Infolinks Media Buyco, LLC 1,260 Burning Glass Intermediate Holding Company, Inc. 1,239 Bettercloud, Inc. 1,216 Richardson Sales Solutions 1,061 HEADLANDS OP-CO LLC 1,000 IG Investor, LLC 1,000 NexRev LLC 1,000 SPAU Holdings, LLC 1,000 Roof Opco, LLC 972 Bond Brand Loyalty ULC 900 Classic H&amp;G Holdco, LLC 860 Engineering Research &amp; Consulting, LLC 828 VVS Holdco, LLC 800 Cody Pools, Inc. 786 Purge Rite, LLC 781 Acumera, Inc. 768 NinjaTrader, LLC 750 Imaging Business Machines, L.L.C. 692 Centre Technologies Holdings, LLC 600 Paragon Healthcare, Inc. 571 Invincible Boat Company, LLC. 561 AVEX Aviation Holdings, LLC 512 Evergreen North America Acquisitions, LLC 501 Wall Street Prep, Inc. 500 Watterson Brands, LLC 484 GRT Rubber Technologies LLC 468 JTI Electrical &amp; Mechanical, LLC 440 RA Outdoors LLC 438 Microbe Formulas, LLC 434 PTL US Bidco, Inc 427 CaseWorthy, Inc. 400 Trantech Radiator Topco, LLC 400 Chamberlin Holding LLC 400 Johnson Downie Opco, LLC 400 Channel Partners Intermediateco, LLC 381 ITA Holdings Group, LLC 366 Escalent, Inc. 349 South Coast Terminals Holdings, LLC 343 Gamber-Johnson Holdings, LLC 300 Pinnacle TopCo, LLC 285 Batjer TopCo, LLC 230 Metalforming Holdings, LLC 205 Career Team Holdings, LLC 200 ATS Operating, LLC 200 Mystic Logistics Holdings, LLC 200 Orttech Holdings, LLC 200 Analytical Systems Keco Holdings, LLC 145 Elgin AcquireCo, LLC 123 Clad-Rex Steel, LLC 100 Gulf Publishing Holdings, LLC 100 AAC Holdings, Inc. 71 Inspire Aesthetics Management, LLC 43 Adams Publishing Group, LLC 5 Interface Security Systems, L.L.C 1 Total Loan Commitments $ 60,934 Total Commitments $ 70,798 MSC Income Fund will fund its unfunded commitments from the same sources it uses to fund its investment commitments that are funded at the time they are made (which are typically through existing cash and cash equivalents and borrowings under the Credit Facilities). MSC Income Fund follows a process to manage its liquidity and ensure that it has available capital to fund its unfunded commitments as necessary. MSC Income Fund had no unrealized appreciation or depreciation on the outstanding unfunded commitments as of December 31, 2023. MSC Income Fund may, from time to time, be involved in litigation arising out of its operations in the normal course of business or otherwise. Furthermore, third parties may try to impose liability on MSC Income Fund in connection with the activities of its portfolio companies. While the outcome of any current legal proceedings cannot at this time be predicted with certainty, MSC Income Fund does not expect any current matters will materially affect its financial condition or results of operations; however, there can be no assurance whether any pending legal proceedings will have a material adverse effect on MSC Income Fund’s financial condition or results of operations in any futur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1. Advisory Agreements and Conditional Expense Reimbursement Waivers On October 30, 2020, MSC Income Fund entered into the Investment Advisory Agreement with the Adviser, which states that the Adviser will oversee the management of MSC Income Fund’s activities and is responsible for making investment decisions with respect to, and providing day‑to‑day management and administration of, MSC Income Fund’s Investment Portfolio. The Investment Advisory Agreement was most recently re-approved by the Board of Directors, including a majority of members who are not “interested” persons (as defined by the 1940 Act) of MSC Income Fund or the Adviser, on August 10, 2023. Pursuant to the Investment Advisory Agreement, MSC Income Fund pays the Adviser a base management fee and incentive fees as compensation for the services described above. The base management fee is calculated at an annual rate of 1.75% of MSC Income Fund’s average gross assets. The term “gross assets” means total assets of MSC Income Fund as disclosed on MSC Income Fund’s Consolidated Balance Sheets. “Average gross assets” are calculated based on MSC Income Fund’s gross assets at the end of the two most recently completed calendar quarters. The base management fee is payable quarterly in arrears. The base management fee is expensed as incurred. The incentive fee under the Investment Advisory Agreement consists of two parts. The first part, referred to as the subordinated incentive fee on income, is calculated and payable quarterly in arrears based on Pre-Incentive Fee Net Investment Income (as defined below) for the immediately preceding quarter. The subordinated incentive fee on income is equal to 20.0% of MSC Income Fund’s Pre-Incentive Fee Net Investment Income for the immediately preceding quarter, expressed as a quarterly rate of return on adjusted capital at the beginning of the most recently completed calendar quarter, exceeding 1.875% (or 7.5% annualized), subject to a “catch up” feature (as described below). For this purpose, Pre-Incentive Fee Net Investment Income means interest income, dividend income and any other income (including any other fees such as commitment, origination, structuring, diligence and consulting fees or other fees that MSC Income Fund receives from portfolio companies) accrued during the calendar quarter, minus MSC Income Fund’s operating expenses for the quarter (including the management fee, expenses payable under any proposed administration agreement and any interest expense and dividends paid on any issued and outstanding preferred stock, but excluding taxes and the incentive fee). Pre-Incentive Fee Net Investment Income includes, in the case of investments with a deferred interest feature (such as original issue discount debt instruments and PIK interest and zero coupon securities), accrued income that MSC Income Fund has not yet received in cash. Pre-Incentive Fee Net Investment Income does not include any realized capital gains, realized capital losses or unrealized capital appreciation or depreciation. For purposes of this fee, adjusted capital means cumulative gross proceeds generated from sales of MSC Income Fund’s common stock (including proceeds from MSC Income Fund’s DRIP) reduced for non-liquidating distributions, other than distributions of profits, paid to MSC Income Fund’s stockholders and amounts paid for share repurchases pursuant to MSC Income Fund’s share repurchase program. The subordinated incentive fee on income is expensed in the quarter in which it is incurred. The calculation of the subordinated incentive fee on income for each quarter is as follows: • No subordinated incentive fee on income shall be payable to the Adviser in any calendar quarter in which MSC Income Fund’s Pre-Incentive Fee Net Investment Income does not exceed the hurdle rate of 1.875% (or 7.5% annualized) on adjusted capital; • 100% of MSC Income Fund’s Pre-Incentive Fee Net Investment Income, if any, that exceeds the hurdle rate but is less than or equal to 2.34375% in any calendar quarter (9.375% annualized) shall be payable to the Adviser. This portion of the subordinated incentive fee on income is referred to as the “catch up” and is intended to provide the Adviser with an incentive fee of 20.0% on all of MSC Income Fund’s Pre-Incentive Fee Net Investment Income as if the hurdle rate did not apply when the Pre-Incentive Fee Net Investment Income exceeds 2.34375% (9.375% annualized) in any calendar quarter; and • For any quarter in which MSC Income Fund’s Pre-Incentive Fee Net Investment Income exceeds 2.34375% (9.375% annualized), the subordinated incentive fee on income shall equal 20.0% of the amount of MSC Income Fund’s Pre-Incentive Fee Net Investment Income, as the hurdle rate and catch-up will have been achieved. The second part of the incentive fee, referred to as the incentive fee on capital gains, is an incentive fee on realized capital gains earned from the portfolio of MSC Income Fund and is determined and payable in arrears as of the end of each calendar year (or upon termination of the Investment Advisory Agreement). This fee equals 20.0% of MSC Income Fund’s incentive fee capital gains, which equals MSC Income Fund’s realized capital gains on a cumulative basis from inception, calculated as of the end of each calendar year, computed net of all realized capital losses and unrealized capital depreciation on a cumulative basis, less the aggregate amount of any previously paid capital gain incentive fees. At the end of each reporting period, MSC Income Fund estimates the incentive fee on capital gains and accrues the fee based on a hypothetical liquidation of its portfolio. Therefore, the accrual includes both net realized gains and net unrealized gains (the net unrealized difference between the fair value and the par value of its portfolio), if any. The incentive fee accrued pertaining to the unrealized gain is neither earned nor payable to the Adviser until such time it is realized. For the years ended December 31, 2023, 2022 and 2021, MSC Income Fund incurred base management fees of $19.8 million, $19.8 million and $17.3 million, respectively. For the years ended December 31, 2023, 2022 and 2021, MSC Income Fund incurred subordinated incentive fees on income of $12.6 million, $2.1 million and $0.6 million, respectively. For the years ended December 31, 2023, 2022 and 2021, MSC Income Fund did not incur any capital gains incentive fees. Pursuant to the Investment Advisory Agreement, MSC Income Fund is required to pay or reimburse the Adviser for administrative services expenses, which include all costs and expenses related to MSC Income Fund’s day-to-day administration and management not related to advisory services, whether such administrative services were performed by a third-party service provider or the Adviser or its affiliates (to the extent performed by the Adviser or its affiliates, the “Internal Administrative Services”). Internal Administrative Services include, but are not limited to, the cost of an Adviser’s personnel performing accounting and compliance functions and other administrative services on behalf of MSC Income Fund. The Adviser waived reimbursement of all Internal Administrative Services expenses from October 30, 2020 through December 31, 2021. On January 1, 2022, the Adviser assumed responsibility of certain administrative services that were previously provided for MSC Income Fund by a third-party sub-administrator. After December 31, 2021, the Adviser continued to waive reimbursement of all Internal Administrative Services expenses, except for the cost of the services previously provided by the sub-administrator. For the years ended December 31, 2023, 2022 and 2021, MSC Income Fund incurred Internal Administrative Services Expenses of $8.9 million, $5.1 million and $4.3 million, respectively. For the years ended December 31, 2023, 2022 and 2021, the Adviser waived the reimbursements of Internal Administrative Services expenses of $8.3 million, $4.5 million and $4.3 million, respectively. Waived Internal Administrative Services expenses are permanently waived and are not subject to future reimbursement. 2. Offering Costs In accordance with MSC Income Fund’s previous investment advisory agreement with the previous investment adviser (“HMS Adviser”), MSC Income Fund reimbursed HMS Adviser for any offering costs that were paid on MSC Income Fund’s behalf, which consisted of, among other costs, actual legal, accounting, bona fide out-of-pocket itemized and detailed due diligence costs, printing, filing fees, transfer agent costs, postage, escrow fees, advertising and sales literature and other costs incurred in connection with the offering of MSC Income Fund’s common stock, including through MSC Income Fund’s DRIP. HMS Adviser was responsible for the payment of offering costs to the extent they exceeded 1.5% of the aggregate gross stock offering proceeds. Pursuant to the transaction whereby the Adviser became the investment adviser to MSC Income Fund, HMS Adviser agreed to permanently waive reimbursement of organizational and offering expenses except for $0.6 million which remained payable to HMS Adviser and would be reimbursed as part of future issuances of common stock by MSC Income Fund. For the years ended December 31, 2023 and 2022, MSC Income Fund reimbursed HMS Adviser $0.1 million and $0.3 million, respectively, in connection with stock issuances. As of June 30, 2023, MSC Income Fund’s reimbursement obligation to HMS Adviser for organizational and offering expenses was fully repaid. 3. Indemnification The Investment Advisory Agreement provides that the Adviser and its officers, directors, controlling persons and any other person or entity affiliated with it acting as MSC Income Fund’s agent are entitled to indemnification (including reasonable attorneys’ fees and amounts reasonably paid in settlement) for any liability or loss suffered by such indemnitee, and such indemnitee will be held harmless for any loss or liability suffered by MSC Income Fund, if (i) the indemnitee has determined, in good faith, that the course of conduct which caused the loss or liability was in MSC Income Fund’s best interests, (ii) the indemnitee was acting on behalf of or performing services for MSC Income Fund, (iii) the liability or loss suffered was not the result of negligence, willful malfeasance, bad faith or misconduct by the indemnitee or an affiliate thereof acting as MSC Income Fund’s agent and (iv) the indemnification or agreement to hold the indemnitee harmless is only recoverable out of MSC Income Fund’s net assets and not from MSC Income Fund’s stockholders. 4. Co-Investment In the ordinary course of business, MSC Income Fund enters into transactions with other parties that may be considered related party transactions. MSC Income Fund has implemented certain policies and procedures, both written and unwritten, to ensure that it does not engage in any prohibited transactions with any persons affiliated with MSC Income Fund. If such affiliations are found to exist, MSC Income Fund seeks the Board of Directors and/or appropriate Board of Directors committee review and approval for such transactions and otherwise comply with, or seek, orders for exemptive relief from the SEC, as appropriate. MSC Income Fund has received an exemptive order from the SEC permitting co-investments among MSC Income Fund, Main Street and other funds and clients advised by the Adviser in certain negotiated transactions where co-investing would otherwise be prohibited under the 1940 Act. MSC Income Fund has made co-investments, and in the future intends to continue to make co-investments with Main Street and other funds and clients advised by the Adviser, in accordance with the conditions of the order. The order requires, among other things, that the Adviser and Main Street consider whether each such investment opportunity is appropriate for MSC Income Fund, Main Street and the other funds and clients advised by the Adviser, as applicable, and if it is appropriate, to propose an allocation of the investment opportunity between such parties. Because the Adviser is wholly-owned by Main Street and is not managing MSC Income Fund’s investment activities as its sole activity, this may provide the Adviser an incentive to allocate opportunities to other participating funds and clients instead of MSC Income Fund. However, the Adviser has policies and procedures in place to manage this conflict, including oversight by the independent members of the Board of Directors. Additional information regarding the operation of the co-investment program is set forth in the order granting exemptive relief, which may be reviewed on the SEC’s website at www.sec.gov. In addition to the co-investment program described above, MSC Income Fund also co-invests in syndicated deals and other transactions where price is the only negotiated point by MSC Income Fund and its affiliates. 5. Other Related Party Transactions On January 27, 2021, MSC Income Fund entered into the Main Street Term Loan, which initially provided for an aggregate principal amount of $40.0 million in borrowings. MSC Income Fund paid a 1.0% upfront fee to Main Street on the closing date. On July 27, 2021, MSC Income Fund entered into an amendment to the Main Street Term Loan that allowed MSC Income Fund to initially draw an additional $20.0 million, with another $15.0 million available to be drawn in two separate $7.5 million tranches at a later date. Following the amendment, as of September 30, 2021, the aggregate principal amount outstanding under the Main Street Term Loan was $60.0 million bearing interest at a fixed rate of 5.00% per annum and maturing on January 27, 2026. Borrowings under the Main Street Term Loan were expressly subordinated and junior in right of payment to all secured indebtedness of MSC Income Fund. The Main Street Term Loan was unanimously approved by the Board of Directors, including each director who is not an “interested person,” as such term is defined in Section 2(a)(19) of the 1940 Act, of MSC Income Fund or the Adviser. On October 22, 2021, MSC Income Fund fully repaid all borrowings outstanding under the Main Street Term Loan and the Main Street Term Loan was extinguished. On May 2, 2022, the Company sold 94,697 shares of its common stock to Main Street at $7.92 per share, the price at which the Company issued new shares in connection with reinvestments of the May 2, 2022 dividend pursuant to the DRIP, for total proceeds to the Company of $750,000. The issuance and sale were made pursuant to the exemption from registration under Section 4(a)(2) of the Securities Act of 1933, as amended (the “Securities Act”), and were unanimously approved by the Board of Directors, including each director who is not an “interested person,” as such term is defined in Section 2(a)(19) of the 1940 Act, of the Company or the Adviser. On May 1, 2023, the Company sold 255,754 shares of its common stock to Main Street at $7.82 per share, the price at which the Company issued new shares in connection with reinvestments of the May 1, 2023 dividend pursuant to the DRIP, for total proceeds to the Company of $2.0 million. The issuance and sale were made pursuant to the exemption from registration under Section 4(a)(2) of the Securities Act and were unanimously approved by the Board of Directors, including each director who is not an “interested person,” as such term is defined in Section 2(a)(19) of the 1940 Act, of the Company or the Adviser. On August 1, 2023, the Company sold 348,542 shares of its common stock to Main Street at $7.89 per share, the price at which the Company issued new shares in connection with reinvestments of the August 1, 2023 dividend pursuant to the DRIP, for total proceeds to the Company of $2.8 million. The issuance and sale were made pursuant to the exemption from registration under Section 4(a)(2) of the Securities Act and were unanimously approved by the Board of Directors, including each director who is not an “interested person,” as such term is defined in Section 2(a)(19) of the 1940 Act, of the Company or the Adviser. On November 1, 2023, the Company sold 475,888 shares of its common stock to Main Street at $7.88 per share, the price at which the Company issued new shares in connection with reinvestments of the November 1, 2023 dividend pursuant to the DRIP, for total proceeds to the Company of $3,750,000. The issuance and sale were made pursuant to the exemption from registration under Section 4(a)(2) of the Securities Act and were unanimously approved by the Board of Directors, including each director who is not an “interested person,” as such term is defined in Section 2(a)(19) of the 1940 Act, of the Company or the Adviser. In September 2023, pursuant to the August Dutch auction tender offer, Main Street purchased 115,385 shares of MSC Income Fund common stock from MSC Income Fund stockholders at the August Clearing Price, or $6.50 per share, for an aggregate cost of $0.8 million. See Note H – Share Repurchases for more information. The August Dutch auction tender offer, including Main Street’s participation, were unanimously approved by the Board of Directors, including each director who is not an “interested person,” as such term is defined in Section 2(a)(19) of the 1940 Act, of the Company or the Advis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1, 2024, the Company sold 314,070 shares of its common stock to Main Street at $7.96 per share, the price at which the Company issued new shares in connection with reinvestments of the January 31, 2024 dividend pursuant to the DRIP, for total proceeds to the Company of $2.5 million. The issuance and sale were made pursuant to the exemption from registration under Section 4(a)(2) of the Securities Act and were unanimously approved by the Board of Directors, including each director who is not an “interested person,” as such term is defined in Section 2(a)(19) of the 1940 Act, of the Company or the Adviser. On January 31, 2024, MSC Income Fund repurchased 518,173 shares of its common stock validly tendered and not withdrawn on the terms set forth in the tender offer statement on Schedule TO and Offer to Purchase filed with the SEC on December 21, 2023. The shares were repurchased at a price of $7.81 per share, which was MSC Income Fund’s NAV per share as of January 31, 2024, for an aggregate purchase price of $4.0 million (an amount equal to 90% of the proceeds MSC Income Fund received from the issuance of shares under MSC Income Fund’s DRIP from the January 31, 2024 dividend payment). On February 5, 2024, MSC Income Fund commenced a modified “Dutch Auction” tender offer (the “February Dutch Auction Tender Offer”) pursuant to the Offer to Purchase, dated February 5, 2024, which expired on March 4, 2024. Pursuant to the February Dutch Auction Tender Offer, MSC Income Fund repurchased 357,143 shares on March 8, 2024, at a price of $7.00 per share for an aggregate cost of $2.5 million, excluding fees and expenses related to the February Dutch Auction Tender Offer. On March 7, 2024, the Board of Directors declared a quarterly cash dividend of $0.185 per share payable May 1, 2024 to stockholders of record as of March 29, 2024. Additionally, the Board of Directors approved a repurchase offer pursuant to the Company’s share repurchase program in an amount equal to 90% of the proceeds resulting from shares issued in lieu of cash distributions from the May 1, 2024 dividend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mpany Total Rate Base Rate Spread PIK Rate Type of Investment(1)(10)(11) Geography Amount of Amount of Amount of December 31, Gross Gross December 31, Control Investments Copper Trail Fund Investments LP Interests (CTMH, LP) (9) $ — $ — $ 38 $ 588 $ — $ 20 $ 568 GRT Rubber Technologies LLC 11.48% SF+ 6.00% Secured Debt (12) (8) — 3 88 330 852 — 1,182 13.48% SF+ 8.00% Secured Debt (8) — (50) 2,696 19,943 51 50 19,944 Member Units (8) — — 90 21,890 — — 21,890 Harris Preston Fund Investments LP Interests (2717 MH, L.P.) (8) 2,223 (952) 142 7,552 2,796 4,298 6,050 Volusion, LLC 10.00% Secured Debt (8) — — 69 — 900 — 900 11.50% Secured Debt (8) (1,366) 780 71 6,392 — 6,392 — 8.00% Unsecured Convertible Debt (8) (175) 175 — — 175 175 — Preferred Member Units (8) — — 1 — — — — Preferred Member Units (8) — (596) — — 4,906 1,796 3,110 Preferred Member Units (8) — — — — — — — Common Stock (8) — (1,104) — — 1,104 1,104 — Warrants (8) — 1,104 — — — — — Other 1,541 (649) (94) (6,392) 6,392 — — Total Control Investments $ 2,223 $ (1,289) $ 3,101 $ 50,303 $ 17,176 $ 13,835 $ 53,644 Affiliate Investments AFG Capital Group, LLC Preferred Member Units (8) $ 1,800 $ (2,050) $ — $ 2,350 $ 1,800 $ 4,150 $ — Analytical Systems Keco Holdings, LLC 15.38% SF+ 10.00% Secured Debt (12) (8) — — 4 (2) 56 — 54 15.38% SF+ 10.00% Secured Debt (8) — — 188 1,135 21 136 1,020 14.13% Preferred Member Units (8) — — — — — — — Preferred Member Units (8) — 330 — 880 330 — 1,210 Warrants (8) — — — — — — — ATX Networks Corp. L+ 7.50% Secured Debt (6) — (102) 856 6,368 545 6,913 — 10.00% Unsecured Debt (6) — (276) 1,135 2,614 1,135 3,749 — Common Stock (6) 3,178 (3,290) — 3,290 3,178 6,468 — Barfly Ventures, LLC Member Units (5) — 273 — 1,107 273 — 1,380 Batjer TopCo, LLC 10.00% Secured Debt (12) (8) — 1 — (1) 1 — — 10.00% Secured Debt (12) (8) — — 2 — 70 40 30 10.00% Secured Debt (8) — 15 129 1,205 21 51 1,175 Preferred Stock (8) — 225 76 455 225 — 680 Brewer Crane Holdings, LLC 15.46% L+ 10.00% Secured Debt (9) — — 224 1,491 8 125 1,374 Preferred Member Units (9) — (370) 30 1,770 — 370 1,400 Centre Technologies Holdings, LLC SF+ 9.00% Secured Debt (12) (8) — — 3 — — — — 14.48% SF+ 9.00% Secured Debt (8) — 29 572 3,731 663 — 4,394 Preferred Member Units (8) — 590 30 2,170 590 — 2,760 Chamberlin Holding LLC SF+ 6.00% Secured Debt (12) (8) — 49 11 — — — — Company Total Rate Base Rate Spread PIK Rate Type of Investment(1)(10)(11) Geography Amount of Amount of Amount of December 31, Gross Gross December 31, 13.49% SF+ 8.00% Secured Debt (8) — (4) 553 4,236 4 335 3,905 Member Units (8) — 1,599 1,045 5,728 1,602 — 7,330 Member Units (8) — 37 23 678 38 1 715 Charps, LLC Preferred Member Units (5) — 590 366 3,330 590 — 3,920 Clad-Rex Steel, LLC 11.50% Secured Debt (12) (5) — — — — — — — 11.50% Secured Debt (5) — (37) 284 2,620 — 517 2,103 10.00% Secured Debt (5) — — 26 260 — 9 251 Member Units (5) — (760) 69 2,060 — 760 1,300 Member Units (5) — 55 — 152 130 — 282 Cody Pools, Inc. 12.50% Secured Debt (12) (8) — 2 1 — — — — 12.50% Secured Debt (8) — 22 562 — 7,872 761 7,111 L+ 10.50% Secured Debt (8) — (11) 26 273 14 287 — L+ 10.50% Secured Debt (8) — (96) 500 6,882 — 6,882 — Preferred Member Units (8) — 3,570 1,219 14,550 3,570 — 18,120 Colonial Electric Company LLC Secured Debt (6) — — 12 — 400 400 — 12.00% Secured Debt (6) — (41) 471 5,729 34 356 5,407 Preferred Member Units (6) — 360 — — 600 — 600 Preferred Member Units (6) — (370) — 2,290 — 370 1,920 Compass Systems &amp; Sales, LLC 13.50% Secured Debt (5) — — — — — — — 13.50% Secured Debt (5) — — 69 — 4,175 — 4,175 Preferred Equity (5) — — — — 1,863 — 1,863 Datacom, LLC 7.50% Secured Debt (8) — — 4 25 89 65 49 10.00% Secured Debt (8) — (14) 107 865 22 43 844 Preferred Member Units (8) — (290) — 300 — 290 10 Digital Products Holdings LLC 15.38% SF+ 10.00% Secured Debt (5) — (17) 586 3,878 — 205 3,673 Preferred Member Units (5) — — 50 2,459 — — 2,459 Direct Marketing Solutions, Inc. 14.00% Secured Debt (9) — (2) 13 — 227 10 217 14.00% Secured Debt (9) — (19) 730 5,352 19 369 5,002 Preferred Stock (9) — (380) 43 5,558 — 378 5,180 Flame King Holdings, LLC L+ 6.50% Secured Debt (9) — (15) 121 1,900 15 1,915 — L+ 9.00% Secured Debt (9) — (123) 478 5,300 123 5,423 — Preferred Equity (9) — 2,570 814 4,400 2,570 — 6,970 Freeport Financial Funds LP Interests (Freeport First Lien Loan Fund III LP) (12) (5) — — 598 5,848 — 2,143 3,705 Gamber-Johnson Holdings, LLC SF+ 7.50% Secured Debt (12) (5) — — 2 — — — — 10.50% SF+ 7.50% Secured Debt (5) — (88) 1,727 16,020 88 2,588 13,520 Member Units (5) — 11,460 1,491 12,720 11,460 — 24,180 GFG Group, LLC 8.00% Secured Debt (5) — (25) 263 2,836 25 525 2,336 Preferred Member Units (5) — 1,080 200 1,790 1,080 — 2,870 Gulf Publishing Holdings, LLC SF+ 9.50% Secured Debt (12) (8) — — — — — — — 12.50% Secured Debt (8) — — 73 571 — — 571 Preferred Equity (8) — (330) — 950 — 330 620 Member Units (8) — — — — — — — Company Total Rate Base Rate Spread PIK Rate Type of Investment(1)(10)(11) Geography Amount of Amount of Amount of December 31, Gross Gross December 31, HPEP 3, L.P. LP Interests (HPEP 3, L.P.) (12) (8) — 156 4 4,331 403 509 4,225 IG Investor, LLC Secured Debt (12) (6) — — 5 — 173 200 (27) 13.00% Secured Debt (6) — — 692 — 9,179 110 9,069 Common Equity (6) — — — — 3,774 174 3,600 Independent Pet Partners Intermediate Holdings, LLC Common Equity (6) — (220) — — 6,540 220 6,320 Integral Energy Services 13.16% SF+ 7.50% Secured Debt (8) — (787) 2,773 18,425 94 2,287 16,232 10.00% 10.00% Preferred Equity (8) — 85 — — 350 — 350 Common Stock (8) — (1,300) 50 1,490 — 1,300 190 Kickhaefer Manufacturing Company, LLC 12.00% Secured Debt (5) — (18) 668 5,093 58 218 4,933 9.00% Secured Debt (5) — — 86 961 — 10 951 Preferred Equity (5) — 620 — 1,800 620 — 2,420 Member Units (5) — (30) 29 713 — 30 683 Market Force Information, LLC L+ 11.00% Secured Debt (9) (6,465) 6,060 — 403 6,060 6,463 — Member Units (9) (4,160) 4,160 — — 4,160 4,160 — MH Corbin Holding LLC 13.00% Secured Debt (5) — 307 190 1,137 308 189 1,256 Preferred Member Units (5) — 80 — — 80 — 80 Preferred Member Units (5) — — — — — — — Mystic Logistics Holdings, LLC Secured Debt (12) (6) — — 1 — — — — 10.00% Secured Debt (6) — — 146 1,436 — — 1,436 Common Stock (6) — 890 1,131 5,708 890 — 6,598 NexRev LLC 10.00% Secured Debt (12) (8) — — — — — — — 10.00% Secured Debt (8) — 708 289 2,119 729 413 2,435 Preferred Member Units (8) — 1,310 166 280 1,310 — 1,590 NuStep, LLC 11.98% SF+ 6.50% Secured Debt (5) — (2) 120 1,100 1 202 899 12.00% Secured Debt (5) — — 564 4,603 3 — 4,606 Preferred Member Units (5) — 300 — 2,010 300 — 2,310 Preferred Member Units (5) — — — 1,290 — — 1,290 Oneliance, LLC 16.48% SF+ 11.00% Secured Debt (7) — (7) 231 1,380 6 47 1,339 Preferred Stock (7) — — — 264 18 — 282 Orttech Holdings, LLC SF+ 11.00% Secured Debt (12) (5) — 2 1 (2) 2 — — 16.48% SF+ 11.00% Secured Debt (5) — 58 955 5,814 86 390 5,510 Preferred Stock (5) — 1,320 274 2,940 1,320 — 4,260 Pinnacle TopCo, LLC 8.00% Secured Debt (12) (8) — — 1 — 105 — 105 13.00% Secured Debt (8) — — 34 — 7,472 — 7,472 Preferred Equity (8) — — — — 3,135 — 3,135 Robbins Bros. Jewelry, Inc. 12.50% Secured Debt (9) — — 4 (8) 2 — (6) 12.50% Secured Debt (9) — (323) 507 3,902 18 499 3,421 Preferred Equity (9) — (1,650) — 1,650 — 1,650 — SI East, LLC 11.25% Secured Debt (12) (7) — 6 28 — 625 250 375 12.47% Secured Debt (7) — 161 1,278 — 18,179 — 18,179 9.50% Secured Debt (7) — (134) 1,403 29,929 — 29,929 — Preferred Member Units (7) — 1,737 399 4,550 1,840 — 6,390 Student Resource Center, LLC 8.50% 8.50% Secured Debt (6) — (1,881) 364 5,063 244 1,764 3,543 Company Total Rate Base Rate Spread PIK Rate Type of Investment(1)(10)(11) Geography Amount of Amount of Amount of December 31, Gross Gross December 31, Preferred Equity (6) — — — — — — — Tedder Industries, LLC 12.00% Secured Debt (9) — (28) 56 460 — 28 432 12.00% Secured Debt (9) — (218) 466 3,780 3 218 3,565 Preferred Member Units (9) — (1,920) — 1,920 — 1,920 — Preferred Member Units (9) — (141) — — 124 124 — Preferred Member Units (9) — (165) — — 165 165 — Trantech Radiator Topco, LLC 8.00% Secured Debt (12) (7) — (2) 3 — 2 2 — 12.00% Secured Debt (7) — (14) 255 1,980 14 14 1,980 Common Stock (7) — 1,230 29 1,950 1,230 — 3,180 VVS Holdco LLC SF+ 6.00% Secured Debt (12) (5) — — 10 (5) 5 — — 11.50% Secured Debt (5) — — 904 7,421 55 550 6,926 Preferred Equity (5) — (30) 54 2,990 100 30 3,060 Other (1,541) 649 (151) — — — — Total Affiliate investments $ (7,188) $ 25,116 $ 29,805 $ 277,000 $ 115,308 $ 101,029 $ 291,279 ___________________________________________________ (1) The principal amount, the ownership detail for equity investments and if the investment is income producing is included in the Consolidated Schedule of Investments included in Item 8. Consolidated Financial Statements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3 for affiliate investments located in this region was $107,201. This represented 17.2% of net assets as of December 31, 2023. (6) Portfolio company located in the Northeast region as determined by location of the corporate headquarters. The fair value as of December 31, 2023 for affiliate investments located in this region was $38,466. This represented 6.2% of net assets as of December 31, 2023. (7) Portfolio company located in the Southeast region as determined by location of the corporate headquarters. The fair value as of December 31, 2023 for affiliate investments located in this region was $31,725. This represented 5.1% of net assets as of December 31, 2023. (8) Portfolio company located in the Southwest region as determined by location of the corporate headquarters. The fair value as of December 31, 2023 for control investments located in this region was $53,076. This represented 8.5% of net assets as of December 31, 2023. The fair value as of December 31, 2023 for affiliate investments located in this region was $86,332. This represented 13.9% of net assets as of December 31, 2023. (9) Portfolio company located in the West region as determined by location of the corporate headquarters. The fair value as of December 31, 2023 for control investments located in this region was $568. This represented 0.1% of net assets as of December 31, 2023. The fair value as of December 31, 2023 for affiliate investments located in this region was $27,555. This represented 4.4% of net assets as of December 31,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3 (see Note J — Commitments and Contingencies in Item 8. Consolidated Financial Statements of this Annual Report on Form 10-K).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December 31, Control Investments GRT Rubber Technologies LLC 10.12% L+ 6.00% Secured Debt (8) $ — $ 6 $ 7 $ — $ 330 $ — $ 330 12.12% L+ 8.00% Secured Debt (8) — (32) 1,972 19,152 824 33 19,943 Member Units (8) — (860) 1,244 22,750 — 860 21,890 Harris Preston Fund Investments LP Interests (2717 MH, L.P.) (8) — 2,389 — 3,971 3,581 — 7,552 Copper Trail Fund Investments LP Interests (CTMH, LP) (9) — — — 710 — 122 588 Other — — — — — — — Total Control Investments $ — $ 1,503 $ 3,223 $ 46,583 $ 4,735 $ 1,015 $ 50,303 Affiliate Investments AFG Capital Group, LLC 10.00% Secured Debt (8) $ — $ — $ 1 $ 36 $ — $ 36 $ — Preferred Member Units (8) — 420 50 1,930 420 — 2,350 Analytical Systems Keco Holdings, LLC L+ 10.00% Secured Debt (8) — — 2 (4) 2 — (2) 14.13% L+ 10.00% Secured Debt (8) — — 174 1,182 23 70 1,135 14.13% Preferred Member Units (8) — — — — — — — Preferred Member Units (8) — (340) — 1,220 — 340 880 Warrants (8) — — — — — — — ATX Networks Corp. 12.23% L+ 7.50% Secured Debt (6) — 135 756 7,121 364 1,117 6,368 10.00% 10.00% Unsecured Debt (6) — 309 327 1,977 637 — 2,614 Common Stock (6) — 3,290 — — 3,290 — 3,290 Barfly Ventures, LLC Member Units (5) — 463 — 643 464 — 1,107 Batjer TopCo, LLC Secured Debt (8) — — — — 50 51 (1) 11.00% Secured Debt (8) — — 116 — 1,205 — 1,205 Preferred Stock (8) — — 70 — 455 — 455 Brewer Crane Holdings, LLC 14.12% L+ 10.00% Secured Debt (9) — — 220 2,005 10 524 1,491 Preferred Member Units (9) — (160) 207 1,930 — 160 1,770 Centre Technologies Holdings, LLC L+ 9.00% Secured Debt (8) — — 7 — 360 360 — 13.13% L+ 9.00% Secured Debt (8) — 115 445 2,216 1,612 97 3,731 Preferred Member Units (8) — 639 30 1,460 710 — 2,170 Chamberlin Holding LLC L+ 6.00% Secured Debt (8) — — 2 — — — — 12.13% L+ 8.00% Secured Debt (8) — (42) 486 4,454 42 260 4,236 Member Units (8) — (300) 463 6,030 — 302 5,728 Member Units (8) — 180 19 385 293 — 678 Charps, LLC Preferred Member Units (5) — (170) 190 3,500 — 170 3,330 Clad-Rex Steel, LLC SF+ 9.00% Secured Debt (5) — — 1 — — — — 13.23% SF+ 9.00% Secured Debt (5) — — 304 2,620 — — 2,620 10.00% Secured Debt (5) — — 27 268 — 8 260 Member Units (5) — (500) 190 2,560 — 500 2,060 Member Units (5) — 20 — 133 19 — 152 Cody Pools, Inc. 15.38% L+ 10.50% Secured Debt (8) — 11 20 (6) 1,033 754 273 15.38% L+ 10.50% Secured Debt (8) — (30) 963 7,187 30 335 6,882 Company Total Rate Base Rate Spread PIK Rate Type of Investment(1)(10)(11) Geography Amount of Amount of Amount of December 31, Gross Gross December 31, Preferred Member Units (8) — 2,640 1,004 11,910 2,640 — 14,550 Colonial Electric Company LLC Secured Debt (6) — — 12 — 400 400 — 12.00% Secured Debt (6) — — 761 6,007 37 315 5,729 Preferred Member Units (6) — 10 349 2,280 10 — 2,290 Datacom, LLC 7.50% Secured Debt (8) — — — — 25 — 25 7.50% Secured Debt (8) — 20 98 852 43 30 865 Preferred Member Units (8) — 10 11 290 10 — 300 Digital Products Holdings LLC 14.13% L+ 10.00% Secured Debt (5) — — 510 4,186 22 330 3,878 Preferred Member Units (5) — — 50 2,459 — — 2,459 Direct Marketing Solutions, Inc. L+ 11.00% Secured Debt (9) — 5 42 (7) 757 750 — 15.13% L+ 11.00% Secured Debt (9) — 46 — — 5,352 — 5,352 L+ 11.00% Secured Debt (9) — (54) 661 4,705 — 4,705 — Preferred Stock (9) — 970 343 4,590 968 — 5,558 Flame King Holdings, LLC 10.75% L+ 6.50% Secured Debt (9) — 15 167 1,581 319 — 1,900 13.25% L+ 9.00% Secured Debt (9) — 123 706 5,145 155 — 5,300 Preferred Equity (9) — 1,800 538 2,600 1,800 — 4,400 Freeport Financial Funds LP Interests (Freeport First Lien Loan Fund III LP) (5) — (57) 421 7,231 — 1,383 5,848 Gamber-Johnson Holdings, LLC SF+ 8.50% Secured Debt (5) — — 2 — — — — 11.50% SF+ 8.50% Secured Debt (5) — 272 113 — 16,020 — 16,020 L+ 7.50% Secured Debt (5) — (17) 559 5,400 — 5,400 — Member Units (5) — 290 224 12,430 290 — 12,720 GFG Group, LLC 9.00% Secured Debt (5) — (26) 329 3,136 26 326 2,836 Preferred Member Units (5) — 40 144 1,750 40 — 1,790 Gulf Publishing Holdings, LLC L+ 9.50% Secured Debt (8) — — 2 64 — 64 — 6.25% Secured Debt (8) (1,455) 962 126 2,429 — 2,429 — 12.50% Secured Debt (8) — (29) 19 — 600 29 571 Member Units (8) — — — — — — — Preferred Equity (8) — (450) — — 1,400 450 950 HPEP 3, L.P. LP Interests (HPEP 3, L.P.) (8) 779 254 (50) 4,712 587 968 4,331 Kickhaefer Manufacturing Company, LLC 11.50% Secured Debt (5) — 18 630 5,040 53 — 5,093 9.00% Secured Debt (5) — — 88 970 — 9 961 Preferred Equity (5) — (1,280) — 3,080 — 1,280 1,800 Member Units (5) — 98 28 615 99 1 713 Market Force Information, LLC 12.00% 12.00% Secured Debt (9) — (1,831) — 2,234 — 1,831 403 Member Units (9) — — — — — — — MH Corbin Holding LLC 13.00% Secured Debt (5) — 175 250 1,484 177 524 1,137 Preferred Member Units (5) — — — — — — — Preferred Member Units (5) — — — — — — — Mystic Logistics Holdings, LLC Secured Debt (6) — — 1 — — — — 10.00% Secured Debt (6) — — 152 1,595 — 159 1,436 Common Stock (6) — 3,500 1,050 2,210 3,498 — 5,708 NexRev LLC Secured Debt (8) — — 7 199 — 199 — 11.00% Secured Debt (8) — (188) 486 3,311 — 1,192 2,119 Company Total Rate Base Rate Spread PIK Rate Type of Investment(1)(10)(11) Geography Amount of Amount of Amount of December 31, Gross Gross December 31, Preferred Member Units (8) — (723) 20 670 333 723 280 NuStep, LLC 10.63% L+ 6.50% Secured Debt (5) — 2 78 430 670 — 1,100 12.00% Secured Debt (5) — (1) 545 4,310 294 1 4,603 Preferred Member Units (5) — (1,370) — 3,380 — 1,370 2,010 Preferred Member Units (5) — 775 — — 1,290 — 1,290 Oneliance, LLC 15.13% L+ 11.00% Secured Debt (7) — — 190 1,374 6 — 1,380 Preferred Stock (7) — — 1 264 — — 264 Orttech Holdings, LLC L+ 11.00% Secured Debt (5) — — 5 41 1 44 (2) 15.13% L+ 11.00% Secured Debt (5) — — 815 5,937 27 150 5,814 Preferred Stock (5) — 440 225 2,500 440 — 2,940 Robbins Bros. Jewelry, Inc. Secured Debt (9) — — 5 — 2 10 (8) 12.50% Secured Debt (9) — — 529 — 3,977 75 3,902 Preferred Equity (9) — 420 62 — 1,650 — 1,650 SI East, LLC Secured Debt (7) — — 78 750 1,250 2,000 — 9.50% Secured Debt (7) — 76 2,708 21,200 10,375 1,646 29,929 Preferred Member Units (7) — 690 216 3,860 690 — 4,550 Sonic Systems International, LLC 11.24% L+ 7.50% Secured Debt (8) — 282 1,676 13,738 4,687 — 18,425 Common Stock (8) — (94) 50 1,250 334 94 1,490 Student Resource Center, LLC 13.27% L+ 8.50% Secured Debt (6) — — — — 5,063 — 5,063 Secured Debt (6) (6,651) 4,438 12 — 6,524 6,524 — Preferred Equity (6) — — — — — — — Tedder Industries, LLC 12.00% Secured Debt (9) — — 55 259 201 — 460 12.00% Secured Debt (9) — (17) 505 3,754 43 17 3,780 Preferred Member Units (9) — (391) — 2,145 166 391 1,920 Trantech Radiator Topco, LLC Secured Debt (7) — 3 3 (6) 6 — — 12.00% Secured Debt (7) — (17) 273 2,180 17 217 1,980 Common Stock (7) — (210) 29 2,160 — 210 1,950 VVS Holdco LLC L+ 6.00% Secured Debt (5) — — 13 292 203 500 (5) 11.50% Secured Debt (5) — — 932 7,375 46 — 7,421 Preferred Equity (5) — 30 129 2,960 30 — 2,990 Other — — — — — — — Total Affiliate investments $ (7,327) $ 15,689 $ 24,057 $ 234,158 $ 84,672 $ 41,830 $ 277,000 ___________________________________________________ (1) The principal amount, the ownership detail for equity investments and if the investment is income producing is included in the Consolidated Schedule of Investments included in Item 8. Consolidated Financial Statements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2 for affiliate investments located in this region was $92,945. This represented 15.2% of net assets as of December 31, 2022. (6) Portfolio company located in the Northeast region as determined by location of the corporate headquarters. The fair value as of December 31, 2022 for affiliate investments located in this region was $32,498. This represented 5.3% of net assets as of December 31, 2022. (7) Portfolio company located in the Southeast region as determined by location of the corporate headquarters. The fair value as of December 31, 2022 for affiliate investments located in this region was $40,053. This represented 6.6% of net assets as of December 31, 2022. (8) Portfolio company located in the Southwest region as determined by location of the corporate headquarters. The fair value as of December 31, 2022 for control investments located in this region was $49,715. This represented 8.2% of net assets as of December 31, 2022. The fair value as of December 31, 2022 for affiliate investments located in this region was $73,626. This represented 12.1% of net assets as of December 31, 2022. (9) Portfolio company located in the West region as determined by location of the corporate headquarters. The fair value as of December 31, 2022 for control investments located in this region was $588. This represented 0.1% of net assets as of December 31, 2022. The fair value as of December 31, 2022 for affiliate investments located in this region was $37,878. This represented 6.2% of net assets as of December 31, 2022.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2 (see Note J — Commitments and Contingencies in Item 8. Consolidated Financial Statements of this Annual Report on Form 10-K).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 / shares</t>
        </is>
      </c>
      <c r="C1" s="2" t="inlineStr">
        <is>
          <t>12 Months Ended</t>
        </is>
      </c>
    </row>
    <row r="2">
      <c r="B2" s="2" t="inlineStr">
        <is>
          <t>Dec. 31, 2023</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 xml:space="preserve"> </t>
        </is>
      </c>
      <c r="C4" s="4" t="inlineStr">
        <is>
          <t>0001535778</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Act File Number</t>
        </is>
      </c>
      <c r="B6" s="4" t="inlineStr">
        <is>
          <t xml:space="preserve"> </t>
        </is>
      </c>
      <c r="C6" s="4" t="inlineStr">
        <is>
          <t>814-00939</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B7" s="4" t="inlineStr">
        <is>
          <t xml:space="preserve"> </t>
        </is>
      </c>
      <c r="C7" s="4" t="inlineStr">
        <is>
          <t>10-K</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 xml:space="preserve"> </t>
        </is>
      </c>
      <c r="C8" s="4" t="inlineStr">
        <is>
          <t>MSC Income Fund, Inc.</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Address, Address Line One</t>
        </is>
      </c>
      <c r="B9" s="4" t="inlineStr">
        <is>
          <t xml:space="preserve"> </t>
        </is>
      </c>
      <c r="C9" s="4" t="inlineStr">
        <is>
          <t>1300 Post Oak Boulevard</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Address, Address Line Two</t>
        </is>
      </c>
      <c r="B10" s="4" t="inlineStr">
        <is>
          <t xml:space="preserve"> </t>
        </is>
      </c>
      <c r="C10" s="4" t="inlineStr">
        <is>
          <t>8th Floo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City or Town</t>
        </is>
      </c>
      <c r="B11" s="4" t="inlineStr">
        <is>
          <t xml:space="preserve"> </t>
        </is>
      </c>
      <c r="C11" s="4" t="inlineStr">
        <is>
          <t>Houston</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State or Province</t>
        </is>
      </c>
      <c r="B12" s="4" t="inlineStr">
        <is>
          <t xml:space="preserve"> </t>
        </is>
      </c>
      <c r="C12" s="4" t="inlineStr">
        <is>
          <t>TX</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Address, Postal Zip Code</t>
        </is>
      </c>
      <c r="B13" s="4" t="inlineStr">
        <is>
          <t xml:space="preserve"> </t>
        </is>
      </c>
      <c r="C13" s="4" t="inlineStr">
        <is>
          <t>77056</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ity Area Code</t>
        </is>
      </c>
      <c r="B14" s="4" t="inlineStr">
        <is>
          <t xml:space="preserve"> </t>
        </is>
      </c>
      <c r="C14" s="4" t="inlineStr">
        <is>
          <t>713</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cal Phone Number</t>
        </is>
      </c>
      <c r="B15" s="4" t="inlineStr">
        <is>
          <t xml:space="preserve"> </t>
        </is>
      </c>
      <c r="C15" s="4" t="inlineStr">
        <is>
          <t>350-6000</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Well-known Seasoned Issuer</t>
        </is>
      </c>
      <c r="B16" s="4" t="inlineStr">
        <is>
          <t xml:space="preserve"> </t>
        </is>
      </c>
      <c r="C16" s="4" t="inlineStr">
        <is>
          <t>No</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tity Emerging Growth Company</t>
        </is>
      </c>
      <c r="B17" s="4" t="inlineStr">
        <is>
          <t xml:space="preserve"> </t>
        </is>
      </c>
      <c r="C17" s="4" t="inlineStr">
        <is>
          <t>false</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Objectives and Practices [Text Block]</t>
        </is>
      </c>
      <c r="B19" s="4" t="inlineStr">
        <is>
          <t xml:space="preserve"> </t>
        </is>
      </c>
      <c r="C19" s="4" t="inlineStr">
        <is>
          <t>OVERVIEW OF OUR BUSINESS Our principal investment objective is to maximize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Private Loan (as defined below), LMM and Middle Market investment strategies. Our private loan (“Private Loan”) investment strategy involves investments in companies that are generally consistent with the size of the companies in our LMM and Middle Market investment strategies. Our LMM investment strategy involves investments in companies that generally have annual revenues between $10 million and $150 million. Our Middle Market investment strategy involves investments in companies that are generally larger in size than our LMM companies, with annual revenues typically between $150 million and $1.5 billion. Our Private Loan, LMM and Middle Market investments generally range in size from $1 million to $20 million. Private Loan investments primarily consist of debt securities that have primarily been originated directly by our Adviser or, to a lesser extent, through our Adviser’s strategic relationships with other investment funds on a collaborative basis through investments that are often referred to in the debt markets as “club deals” because of the small lender group size. Our Private Loan investments are typically made to support a company owned by or in the process of being acquired by a private equity sponsor. Private Loan investments are typically similar in size, structure, terms and conditions to investments we hold in our LMM portfolio and Middle Market portfolio. Our Private Loan portfolio debt investments are generally secured by a first priority lien on the assets of the portfolio company and typically have a term of between three and seven years from the original investment date. We may also co-invest with Main Street and the private equity sponsors in the equity securities of our Private Loan portfolio companies.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stop” financing solution. Providing customized, “one-stop” financing solutions is important to LMM portfolio companies. We generally seek to partner directly with entrepreneurs, management teams and business owners in making our investments. Our LMM portfolio debt investments are generally secured by a first lien on the assets of the portfolio company and typically have a term of between five and seven years from the original investment date. Our Middle Market portfolio investments primarily consist of direct investments in or secondary purchases of debt securities in privately held companies based in the United States that are generally larger in size than the companies included in our LMM portfolio and that were issued by the issuer through a syndicated process. Our Middle Market portfolio debt investments are generally secured by a first priority lien on the assets of the portfolio company and typically have an expected duration of between three and seven years from the original investment date. Our other portfolio (“Other Portfolio”) investments primarily consist of investments that are not consistent with the typical profiles for our Private Loan, LMM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Our portfolio investments are generally made through MSIF, the Taxable Subsidiaries and the Structured Subsidiaries. MSIF, the Taxable Subsidiaries and the Structured Subsidiaries share the same investment strategies and criteria. An investor’s return in MSIF will depend, in part, on the Taxable Subsidiaries’ and the Structured Subsidiaries’ investment returns as they are wholly-owned subsidiaries of MSIF.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and our available liquidity.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We have received an exemptive order from the SEC permitting co-investments among us, Main Street and other funds and clients advised by our Adviser in certain negotiated transactions where co-investing would otherwise be prohibited under the 1940 Act. We have made co-investments with, and in the future intend to continue to make co- investments with Main Street and other funds and clients advised by our Adviser, in accordance with the conditions of the order. The order requires, among other things, that we and our Adviser consider whether each such investment opportunity is appropriate for us, Main Street and the other funds and clients advised by our Adviser, as applicable, and if it is appropriate, to propose an allocation of the investment opportunity between such parties. Because our Adviser is wholly-owned by Main Street and is not managing our investment activities as its sole activity, this may provide our Adviser an incentive to allocate opportunities to Main Street, other participating funds and other clients instead of us. However, our Adviser has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 Factors [Table Text Block]</t>
        </is>
      </c>
      <c r="B20" s="4" t="inlineStr">
        <is>
          <t xml:space="preserve"> </t>
        </is>
      </c>
      <c r="C20" s="4" t="inlineStr">
        <is>
          <t>Risk Factors 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AV and the value of our other securities could decline, and you may lose all or part of your investment. SUMMARY OF RISK FACTORS The following is a summary of the principal risk factors associated with an investment in our securities. Further details regarding each risk included in the below summary list can be found further below. Risks Related to our Business and Structure • Because our Investment Portfolio is recorded at fair value, there is and will continue to be uncertainty as to the value of our portfolio investments. • Our financial condition and results of operations depends on our Adviser’s ability to effectively manage and deploy capital. • We are subject to risks associated with the interest rate environment and changes in interest rates will affect our cost of capital, net investment income and the value of our investments. • We face increasing competition for investment opportunities. • We are dependent upon our Adviser’s key investment personnel for our future success. • Our success depends on our Adviser’s ability to attract and retain qualified personnel in a competitive environment. • We may not replicate the historical results achieved by Main Street or by other entities managed by our Adviser. • Our business model depends to a significant extent upon strong referral relationships. • Our Board of Directors may change our operating policies and strategies without prior notice or stockholder approval, the effects of which may be adverse. Risks Related to our Investments • The types of portfolio companies in which we invest involve significant risks and we could lose all or part of our investment. • Economic recessions or downturns could impair our portfolio companies’ performance and defaults by our portfolio companies will harm our operating results. • Rising credit spreads could affect the value of our investments, and rising interest rates make it more difficult for portfolio companies to make periodic payments on their loans. • Inflation could adversely affect the business, results of operations and financial condition of our portfolio companies. • We may be exposed to higher risks with respect to our investments that include original issue discount or PIK interest. • The lack of liquidity in our investments may adversely affect our business. • We may not have the funds or ability to make additional investments in our portfolio companies. • There may be circumstances where our debt investments could be subordinated to claims of other creditors or we could be subject to lender liability claims. • We generally will not control our portfolio companies. • Defaults by our portfolio companies will harm our operating results. • Any unrealized depreciation that we experience in our portfolio may be an indication of future realized losses, which could reduce our income and gains available for distribution. • Prepayments of our debt investments by our portfolio companies could adversely impact our results of operations and reduce our return on equity. • The discontinuation and replacement of LIBOR may adversely affect the value of floating-rate debt securities in our portfolio or issued by us. • We may be subject to risks associated with “covenant-lite” loans. • We may not realize gains from our equity investments. Risks Related to Leverage • Because we borrow money, the potential for gain or loss on amounts invested in us is magnified and may increase the risk of investing in us. • All of our assets are subject to security interests under our senior securities and if we default on our obligations under our senior securities, we may suffer adverse consequences, including foreclosure on our assets. • We are subject to risks associated with any revolving credit facility that utilizes a Structured Subsidiary as our interests in any Structured Subsidiary are subordinated and we could be prevented from receiving cash on our equity interests from a Structured Subsidiary. Risks Related to our Adviser and its Affiliates • Our Adviser has conflicts of interest that may create an incentive for the Adviser to enter into investments that are riskier or more speculative than would otherwise be the case and our Adviser may have an incentive to increase portfolio leverage in order to earn higher management fees. • We may be obligated to pay our Adviser incentive compensation even if we incur a net loss due to a decline in the value of our portfolio. • Our Adviser may face conflicts of interest in allocating investment opportunities between us, Main Street and the other funds and accounts managed by our Adviser. • Our Adviser’s liability is limited under the Investment Advisory Agreement, and we have agreed to indemnify our Adviser against certain liabilities, which may lead our Adviser to act in a riskier manner on our behalf than it would when acting for its own account. • Our Adviser can resign on 120 days’ notice and we may not be able to find a suitable replacement within that time, resulting in a disruption in our operations that could adversely affect our financial condition, business and results of operations. Risks Related to BDCs • Operating under the constraints imposed on us as a BDC and RIC may hinder the achievement of our investment objectives. Risks Related to our Securities • Investing in our securities may involve a high degree of risk. • Our shares of common stock are not listed on an exchange or quoted through a quotation system and may not be listed in the foreseeable future, if ever. Therefore, our stockholders will have limited liquidity and may not receive a full return of their invested capital if they sell their shares of common stock. • Our share repurchase program allows us to repurchase our stockholders’ shares on a quarterly basis, subject to certain restrictions and limitations. As a result, our stockholders will have limited opportunities to sell their shares and, to the extent they are able to sell their shares under the program, our stockholders may not be able to recover the amount of their investment in our shares. • Our repurchase offers pursuant to our share repurchase program may be at prices lower than the price paid by our stockholders to purchase our common stock. • We may not be able to pay distributions to our stockholders, our distributions may not grow over time, and a portion of distributions paid to our stockholders may be a return of capital. Federal Income Tax Risks • We will be subject to corporate-level U.S. federal income tax if we are unable to qualify as a RIC under Subchapter M of the Code. • We may have difficulty paying the distributions required to maintain RIC tax treatment under the Code if we recognize income before or without receiving cash representing such income. General Risk Factors • Events outside of our control, including public health crises, supply chain disruptions and inflation, could negatively affect our portfolio companies and the results of our operations. • We are currently operating in a period of capital markets disruption and economic uncertainty, and capital markets may experience periods of disruption and instability in the future. • Failure to comply with applicable laws or regulations and changes in laws or regulations governing our operations may adversely affect our business or cause us to alter our business strategy. • We are highly dependent on information systems and systems failures could significantly disrupt our business. RISKS RELATED TO OUR BUSINESS AND STRUCTURE Because our Investment Portfolio is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through our Private Loan and LMM investment strategies. As a result, we value these securities quarterly at fair value based on inputs from management and a nationally recognized independent financial advisory services firm (on a rotational basis) pursuant to Valuation Procedures approved by our Board of Directors. In addition, the market for investments in companies that we invest through our Middle Market investment strategy is generally not a liquid market, and therefore, we primarily use a combination of observable inputs in non-active markets for which sufficient observable inputs were not available to determine the fair value of these investments and unobservable inputs, pursuant to our Valuation Procedures. See Note B.1. — Summary of Significant Accounting Policies — Valuation of the Investment Portfolio included in Item 8. Consolidated Financial Statements and Supplementary Data of this Annual Report on Form 10-K for a detailed discussion of our Investment Portfolio valuation process and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 Our financial condition and results of operations depends on our Adviser’s ability to effectively manage and deploy capital. Our ability to achieve our investment objective of maximizing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depends on our Adviser’s ability to effectively manage and deploy capital, which depends, in turn, on our Adviser’s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our Adviser cannot successfully operate our business or implement our investment policies and strategies as described herein, it could negatively impact our ability to pay dividends. 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See further discussion and analysis at Item 7A. Quantitative and Qualitative Disclosures about Market Risk .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 We face increasing competition for investment opportunities. We compete for investments with other investment funds (including private equity funds, debt funds, mezzanine funds, collateralized loan obligation funds, or CLOs, BDCs and SBI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MM companies is underserved by traditional commercial banks and other financing sources. A significant increase in the number and/or the size of our competitors in this target market could force us to accept less attractive investment terms. Furthermore, many of our competitors are not subject to the regulatory restrictions that the 1940 Act imposes on us as a BDC. We are dependent upon our Adviser’s key investment personnel for our future success. We depend on the members of our Adviser’s investment team, particularly Dwayne L. Hyzak, David L. Magdol, Jesse E. Morris, Jaime Arreola, K. Colton Braud, III, Damian T. Burke, Samuel A. Cashiola, Diego Fernandez and Nicholas T. Meserve for the identification, review, final selection, structuring, closing and monitoring of our investments. These individuals have significant investment expertise and relationships that we rely on to implement our business plan. Although these executive officers and other key personnel have entered into non-compete arrangements with our Adviser or an affiliate of our Adviser, we cannot guarantee that any of these individuals will remain available to us. If we lose the services of the individuals mentioned above, we may not be able to operate our business as we expect, and our ability to compete could be harmed, which could cause our operating results to suffer. Our success depends on our Adviser’s ability to attract and retain qualified personnel in a competitive environment. Our growth will require that our Adviser is able to retain new investment and administrative personnel in a competitive market. Our Adviser’s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our Adviser competes for experienced personnel have greater resources than our Adviser has. The competitive environment for qualified personnel may require our Adviser to take certain measures to ensure that it is able to attract and retain experienced personnel. Such measures may include increasing the attractiveness of its overall compensation packages, altering the structure of its compensation packages through the use of additional forms of compensation, or other steps. The inability of our Adviser to attract and retain experienced personnel would have a material adverse effect on our business. We may not replicate the historical results achieved by Main Street or by other entities managed by our Adviser. Although our primary focus in making investments is similar to that of Main Street, the parent company of our Adviser, we cannot assure stockholders that we will be able to replicate the historical results achieved by Main Street or other investment funds or accounts managed by our Adviser. Because of the differences in our business structure and portfolio composition, our investment returns could be substantially lower than the returns achieved by Main Street or other investment funds or accounts managed by our Adviser in prior periods. Additionally, all or a portion of the prior results may have been achieved in particular market conditions that may never be repeated. Moreover, current or future market volatility and regulatory uncertainty may have an adverse impact on our future performance. Our business model depends to a significant extent upon strong referral relationships. We expect that members of our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management team fails to maintain its existing relationships or develop new relationships with sources of investment opportunities, we will not be able to grow our Investment Portfolio. In addition, individuals with whom members of our management team have relationships are not obligated to provide us with investment opportunities, and, therefore, there is no assurance that such relationships will generate investment opportunities for us. Our Board of Directors may change our operating policies and strategies without prior notice or stockholder approval, the effects of which may be adverse. Our Board of Directors has the authority to modify or waive our current operating policies, investment criteria and strategies without prior notice and without stockholder approval. We cannot predict the effect any changes to our current operating policies, investment criteria and strategies would have on our business, NAV, operating results and value of our stock. However, the effects might be adverse, which could negatively impact our ability to pay interest and principal payments to holders of our debt instruments and dividends to our stockholders and cause our investors to lose all or part of their investment in u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we do not have fixed guidelines for diversification, and our investments could be concentrated in relatively few portfolio companies. See Risk Factors — Federal Income Tax Risks — We will be subject to corporate-level U.S. federal income tax if we are unable to qualify as a RIC under Subchapter M of the Code. 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 We are subject to risks related to corporate social responsibility. Our business faces increasing public scrutiny related to environmental, social and governance (“ESG”) activities. We risk damage to our brand and reputation if we or our Adviser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RISKS RELATED TO OUR INVESTMENTS 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Adviser’s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and directors or officers and directors of our Adviser may serve as directors on the boards of our portfolio companies. To the extent that litigation arises out of our investments in these companies, our officers and directors or officers and directors of our Adviser may be named as defendants in such litigation, which could result in an expenditure of funds (through our indemnification of such officers and directors) and the diversion of management time and resources. Economic recessions or downturns could impair our portfolio companies’ performance and defaults by our portfolio companies will harm our operating results. Many of our portfolio companies are susceptible to economic slowdowns or recessions and could be unable to repay our loans during these periods. Therefore, the number of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including us, to a portfolio company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 Rising credit spread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s of Leverage [Text Block]</t>
        </is>
      </c>
      <c r="B21" s="4" t="inlineStr">
        <is>
          <t xml:space="preserve"> </t>
        </is>
      </c>
      <c r="C21"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 Holder (2) (23.8)% (14.7)% (5.5)% 3.6% 12.8% _____________________________ (1) Assumes, as of December 31, 2023, $1,139.9 million in total assets, $485.7 million in debt outstanding, $622.3 million in net assets and a weighted-average interest rate of 7.1%. Actual interest payments may be different. (2) In order for us to cover our annual interest payments on indebtedness, we must achieve annual returns on our December 31, 2023 total assets of at least 3.0%.</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terest Rate [Percent]</t>
        </is>
      </c>
      <c r="B22" s="10" t="n">
        <v>0.0709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Coverage Return Rate [Percent]</t>
        </is>
      </c>
      <c r="B23" s="4" t="inlineStr">
        <is>
          <t xml:space="preserve"> </t>
        </is>
      </c>
      <c r="C23" s="11" t="n">
        <v>0.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turn at Minus Ten [Percent]</t>
        </is>
      </c>
      <c r="B24" s="4" t="inlineStr">
        <is>
          <t xml:space="preserve"> </t>
        </is>
      </c>
      <c r="C24" s="4" t="inlineStr">
        <is>
          <t>(23.80%)</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turn at Minus Five [Percent]</t>
        </is>
      </c>
      <c r="B25" s="4" t="inlineStr">
        <is>
          <t xml:space="preserve"> </t>
        </is>
      </c>
      <c r="C25" s="4" t="inlineStr">
        <is>
          <t>(14.70%)</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urn at Zero [Percent]</t>
        </is>
      </c>
      <c r="B26" s="4" t="inlineStr">
        <is>
          <t xml:space="preserve"> </t>
        </is>
      </c>
      <c r="C26" s="4" t="inlineStr">
        <is>
          <t>(5.50%)</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turn at Plus Five [Percent]</t>
        </is>
      </c>
      <c r="B27" s="4" t="inlineStr">
        <is>
          <t xml:space="preserve"> </t>
        </is>
      </c>
      <c r="C27" s="10" t="n">
        <v>0.03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turn at Plus Ten [Percent]</t>
        </is>
      </c>
      <c r="B28" s="4" t="inlineStr">
        <is>
          <t xml:space="preserve"> </t>
        </is>
      </c>
      <c r="C28" s="10" t="n">
        <v>0.12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V Per Share</t>
        </is>
      </c>
      <c r="B29" s="7" t="n">
        <v>7.77</v>
      </c>
      <c r="C29" s="7" t="n">
        <v>7.77</v>
      </c>
      <c r="D29" s="7" t="n">
        <v>7.61</v>
      </c>
      <c r="E29" s="7" t="n">
        <v>7.68</v>
      </c>
      <c r="F29" s="7" t="n">
        <v>7.28</v>
      </c>
      <c r="G29" s="7" t="n">
        <v>7.77</v>
      </c>
      <c r="H29" s="7" t="n">
        <v>7.96</v>
      </c>
    </row>
    <row r="30">
      <c r="A30" s="4" t="inlineStr">
        <is>
          <t>Because our Investment Portfolio is recorded at fair value, there is and will continue to be uncertainty as to the value of our portfolio inve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Text Block]</t>
        </is>
      </c>
      <c r="B32" s="4" t="inlineStr">
        <is>
          <t xml:space="preserve"> </t>
        </is>
      </c>
      <c r="C32" s="4" t="inlineStr">
        <is>
          <t>Because our Investment Portfolio is recorded at fair value, there is and will continue to be uncertainty as to the value of our portfolio investments. Under the 1940 Act, we are required to carry our portfolio investments at market value or, if there is no readily available market value, at fair value as determined by us pursuant to procedures established and overseen by our Board of Directors. Typically, there is not a public market for the securities of the privately held companies in which we invest through our Private Loan and LMM investment strategies. As a result, we value these securities quarterly at fair value based on inputs from management and a nationally recognized independent financial advisory services firm (on a rotational basis) pursuant to Valuation Procedures approved by our Board of Directors. In addition, the market for investments in companies that we invest through our Middle Market investment strategy is generally not a liquid market, and therefore, we primarily use a combination of observable inputs in non-active markets for which sufficient observable inputs were not available to determine the fair value of these investments and unobservable inputs, pursuant to our Valuation Procedures. See Note B.1. — Summary of Significant Accounting Policies — Valuation of the Investment Portfolio included in Item 8. Consolidated Financial Statements and Supplementary Data of this Annual Report on Form 10-K for a detailed discussion of our Investment Portfolio valuation process and procedures.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securities in privately held companies, are inherently uncertain,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AV on a given date to materially understate or overstate the value that we may ultimately realize on one or more of our investments. As a result, investors purchasing our securities based on an overstated NAV would pay a higher price than the value of our investments might warrant. Conversely, investors selling our securities during a period in which the NAV understates the value of our investments may receive a lower price for their securities than the value of our investments might warrant.</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r financial condition and results of operations depends on our ability to effectively manage and deploy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 [Text Block]</t>
        </is>
      </c>
      <c r="B35" s="4" t="inlineStr">
        <is>
          <t xml:space="preserve"> </t>
        </is>
      </c>
      <c r="C35" s="4" t="inlineStr">
        <is>
          <t>Our financial condition and results of operations depends on our Adviser’s ability to effectively manage and deploy capital. Our ability to achieve our investment objective of maximizing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depends on our Adviser’s ability to effectively manage and deploy capital, which depends, in turn, on our Adviser’s investment team’s ability to identify, evaluate and monitor, and our ability to finance and invest in, companies that meet our investment criteria. Accomplishing our investment objective on a cost-effective basis is largely a function of our investment team’s handling of the investment process, its ability to provide competent, attentive and efficient services and our access to investments offering acceptable terms. In addition to monitoring the performance of our existing investments, members of our investment team are also called upon, from time to time, to provide managerial assistance to some of our portfolio companies. These demands on their time may distract them or slow the rate of investment.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our Adviser cannot successfully operate our business or implement our investment policies and strategies as described herein, it could negatively impact our ability to pay dividend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 are subject to risks associated with the interest rate environment and changes in interest rates will affect our cost of capital, net investment income and the value of our inve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 [Text Block]</t>
        </is>
      </c>
      <c r="B38" s="4" t="inlineStr">
        <is>
          <t xml:space="preserve"> </t>
        </is>
      </c>
      <c r="C38" s="4" t="inlineStr">
        <is>
          <t>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are floating, and any new fixed rate debt may be issued at higher coupon rates, which could reduce our net investment income to the extent any debt investments have either fixed interest rates, or in periods when debt investments with floating interest rates are subject to an interest rate floor above then current levels. In periods of declining interest rates, our interest income and our net investment income could be reduced as the interest income earned on our floating rate debt investments declines and any new fixed rate debt may be issued at lower coupon rates. See further discussion and analysis at Item 7A. Quantitative and Qualitative Disclosures about Market Risk .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An increase in the market pricing of the spreads charged over index rates on floating rate investments could lead to a decline in the fair value of the debt securities we own, which would adversely affect our NAV. Also, an increase in interest rates available to investors could make an investment in our common stock less attractive if we are not able to increase our dividends, which could reduce the value of our common stock.</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 face increasing competition for investment opportun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 [Text Block]</t>
        </is>
      </c>
      <c r="B41" s="4" t="inlineStr">
        <is>
          <t xml:space="preserve"> </t>
        </is>
      </c>
      <c r="C41" s="4" t="inlineStr">
        <is>
          <t>We face increasing competition for investment opportunities. We compete for investments with other investment funds (including private equity funds, debt funds, mezzanine funds, collateralized loan obligation funds, or CLOs, BDCs and SBICs), as well as traditional financial services companies such as commercial banks and other sources of funding.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MM companies is underserved by traditional commercial banks and other financing sources. A significant increase in the number and/or the size of our competitors in this target market could force us to accept less attractive investment terms. Furthermore, many of our competitors are not subject to the regulatory restrictions that the 1940 Act imposes on us as a BDC.</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 are dependent upon our key investment personnel for our future succe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Text Block]</t>
        </is>
      </c>
      <c r="B44" s="4" t="inlineStr">
        <is>
          <t xml:space="preserve"> </t>
        </is>
      </c>
      <c r="C44" s="4" t="inlineStr">
        <is>
          <t>We are dependent upon our Adviser’s key investment personnel for our future success. We depend on the members of our Adviser’s investment team, particularly Dwayne L. Hyzak, David L. Magdol, Jesse E. Morris, Jaime Arreola, K. Colton Braud, III, Damian T. Burke, Samuel A. Cashiola, Diego Fernandez and Nicholas T. Meserve for the identification, review, final selection, structuring, closing and monitoring of our investments. These individuals have significant investment expertise and relationships that we rely on to implement our business plan. Although these executive officers and other key personnel have entered into non-compete arrangements with our Adviser or an affiliate of our Adviser, we cannot guarantee that any of these individuals will remain available to us. If we lose the services of the individuals mentioned above, we may not be able to operate our business as we expect, and our ability to compete could be harmed, which could cause our operating results to suffer.</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r success depends on our Adviser’s ability to attract and retain qualified personnel in a competitive environ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 [Text Block]</t>
        </is>
      </c>
      <c r="B47" s="4" t="inlineStr">
        <is>
          <t xml:space="preserve"> </t>
        </is>
      </c>
      <c r="C47" s="4" t="inlineStr">
        <is>
          <t>Our success depends on our Adviser’s ability to attract and retain qualified personnel in a competitive environment. Our growth will require that our Adviser is able to retain new investment and administrative personnel in a competitive market. Our Adviser’s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private equity funds, debt funds and mezzanine funds) and traditional financial services companies, with which our Adviser competes for experienced personnel have greater resources than our Adviser has. The competitive environment for qualified personnel may require our Adviser to take certain measures to ensure that it is able to attract and retain experienced personnel. Such measures may include increasing the attractiveness of its overall compensation packages, altering the structure of its compensation packages through the use of additional forms of compensation, or other steps. The inability of our Adviser to attract and retain experienced personnel would have a material adverse effect on our busines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 may not replicate the historical results achieved by Main Street or by other entities managed by our Advis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B50" s="4" t="inlineStr">
        <is>
          <t xml:space="preserve"> </t>
        </is>
      </c>
      <c r="C50" s="4" t="inlineStr">
        <is>
          <t>We may not replicate the historical results achieved by Main Street or by other entities managed by our Adviser. Although our primary focus in making investments is similar to that of Main Street, the parent company of our Adviser, we cannot assure stockholders that we will be able to replicate the historical results achieved by Main Street or other investment funds or accounts managed by our Adviser. Because of the differences in our business structure and portfolio composition, our investment returns could be substantially lower than the returns achieved by Main Street or other investment funds or accounts managed by our Adviser in prior periods. Additionally, all or a portion of the prior results may have been achieved in particular market conditions that may never be repeated. Moreover, current or future market volatility and regulatory uncertainty may have an adverse impact on our future performance.</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r business model depends to a significant extent upon strong referral relationshi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B53" s="4" t="inlineStr">
        <is>
          <t xml:space="preserve"> </t>
        </is>
      </c>
      <c r="C53" s="4" t="inlineStr">
        <is>
          <t>Our business model depends to a significant extent upon strong referral relationships. We expect that members of our management team will maintain their relationships with intermediaries, financial institutions, investment bankers, commercial bankers, financial advisors, attorneys, accountants, consultants and other individuals within our network, and we will rely to a significant extent upon these relationships to provide us with potential investment opportunities. If our management team fails to maintain its existing relationships or develop new relationships with sources of investment opportunities, we will not be able to grow our Investment Portfolio. In addition, individuals with whom members of our management team have relationships are not obligated to provide us with investment opportunities, and, therefore, there is no assurance that such relationships will generate investment opportunities for u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r Board of Directors may change our operating policies and strategies without prior notice or stockholder approval, the effects of which may be adver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B56" s="4" t="inlineStr">
        <is>
          <t xml:space="preserve"> </t>
        </is>
      </c>
      <c r="C56" s="4" t="inlineStr">
        <is>
          <t>Our Board of Directors may change our operating policies and strategies without prior notice or stockholder approval, the effects of which may be adverse. Our Board of Directors has the authority to modify or waive our current operating policies, investment criteria and strategies without prior notice and without stockholder approval. We cannot predict the effect any changes to our current operating policies, investment criteria and strategies would have on our business, NAV, operating results and value of our stock. However, the effects might be adverse, which could negatively impact our ability to pay interest and principal payments to holders of our debt instruments and dividends to our stockholders and cause our investors to lose all or part of their investment in u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e are a non-diversified investment company within the meaning of the 1940 Ac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B59" s="4" t="inlineStr">
        <is>
          <t xml:space="preserve"> </t>
        </is>
      </c>
      <c r="C59"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RIC asset diversification requirements, we do not have fixed guidelines for diversification, and our investments could be concentrated in relatively few portfolio companies. See Risk Factors — Federal Income Tax Risks — We will be subject to corporate-level U.S. federal income tax if we are unable to qualify as a RIC under Subchapter M of the Code.</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 and our portfolio companies may maintain cash balances at financial institutions that exceed federally insured lim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B62" s="4" t="inlineStr">
        <is>
          <t xml:space="preserve"> </t>
        </is>
      </c>
      <c r="C62" s="4" t="inlineStr">
        <is>
          <t>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e are subject to risks related to corporate social responsib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B65" s="4" t="inlineStr">
        <is>
          <t xml:space="preserve"> </t>
        </is>
      </c>
      <c r="C65" s="4" t="inlineStr">
        <is>
          <t>We are subject to risks related to corporate social responsibility. Our business faces increasing public scrutiny related to environmental, social and governance (“ESG”) activities. We risk damage to our brand and reputation if we or our Adviser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he types of portfolio companies in which we invest involve significant risks and we could lose all or part of our inve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B68" s="4" t="inlineStr">
        <is>
          <t xml:space="preserve"> </t>
        </is>
      </c>
      <c r="C68" s="4" t="inlineStr">
        <is>
          <t>The types of portfolio companies in which we invest involve significant risks and we could lose all or part of our investment. Investing in the types of companies that comprise our portfolio companies exposes us to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We are required to rely on the ability of our Adviser’s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certain of our officers and directors or officers and directors of our Adviser may serve as directors on the boards of our portfolio companies. To the extent that litigation arises out of our investments in these companies, our officers and directors or officers and directors of our Adviser may be named as defendants in such litigation, which could result in an expenditure of funds (through our indemnification of such officers and directors) and the diversion of management time and resource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conomic recessions or downturns could impair our portfolio companies’ performance and defaults by our portfolio companies will harm our operating resul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B71" s="4" t="inlineStr">
        <is>
          <t xml:space="preserve"> </t>
        </is>
      </c>
      <c r="C71" s="4" t="inlineStr">
        <is>
          <t>Economic recessions or downturns could impair our portfolio companies’ performance and defaults by our portfolio companies will harm our operating results. Many of our portfolio companies are susceptible to economic slowdowns or recessions and could be unable to repay our loans during these periods. Therefore, the number of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including us, to a portfolio company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ising credit spreads could affect the value of our investments, and rising interest rates make it more difficult for portfolio companies to make periodic payments on their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Text Block]</t>
        </is>
      </c>
      <c r="B74" s="4" t="inlineStr">
        <is>
          <t xml:space="preserve"> </t>
        </is>
      </c>
      <c r="C74" s="4" t="inlineStr">
        <is>
          <t>Rising credit spreads could affect the value of our investments, and rising interest rates make it more difficult for portfolio companies to make periodic payments on their loans. Some of our portfolio investments are debt securities that bear interest at variable rates and may be negatively affected by changes in market interest rates. Rising interest rates make it more difficult for borrowers to repay debt, which could increase the risk of payment defaults and cause the portfolio companies to defer or cancel needed investment.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The value of our securities could also be reduced from an increase in market credit spreads as rates available to investors could make an investment in our securities less attractive than alternative investment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flation could adversely affect the business, results of operations and financial condition of our portfolio compan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isk [Text Block]</t>
        </is>
      </c>
      <c r="B77" s="4" t="inlineStr">
        <is>
          <t xml:space="preserve"> </t>
        </is>
      </c>
      <c r="C77"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dividends on our equity investments and/or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e may be exposed to higher risks with respect to our investments that include original issue discount or PIK intere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Text Block]</t>
        </is>
      </c>
      <c r="B80" s="4" t="inlineStr">
        <is>
          <t xml:space="preserve"> </t>
        </is>
      </c>
      <c r="C80" s="4" t="inlineStr">
        <is>
          <t>We may be exposed to higher risks with respect to our investments that include original issue discount or PIK interest. Our investments may include original issue discount and contractual PIK interest, which represents contractual interest added to a loan balance and due at the end of such loan’s term. To the extent original issue discount or PIK interest constitute a portion of our income, we are exposed to typical risks associated with such income being required to be included in taxable and accounting income prior to receipt of cash, including the following: • original issue discount and PIK instruments may have higher yields, which reflect the payment deferral and credit risk associated with these instruments; • for accounting purposes, cash distributions to investors representing original issue discount income are not derived from paid in capital, although they may be effectively paid from any offering proceeds during any given period; thus, although the source for the cash used to pay a distribution of original issue discount income may come from the cash invested by investors, the 1940 Act does not require that investors be given notice of this fact; • original issue discount and PIK instruments may have unreliable valuations because their continuing accruals require continuing judgments about the collectability of the deferred payments and the value of the collateral; and • original issue discount and PIK instruments may represent a higher credit risk than coupon loans; even if the conditions for income accrual under U.S. GAAP are satisfied, a borrower could still default when actual payment is due upon the maturity of such loan.</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he lack of liquidity in our investments may adversely affect our busines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isk [Text Block]</t>
        </is>
      </c>
      <c r="B83" s="4" t="inlineStr">
        <is>
          <t xml:space="preserve"> </t>
        </is>
      </c>
      <c r="C83" s="4" t="inlineStr">
        <is>
          <t>The lack of liquidity in our investments may adversely affect our business. We generally invest in companies whose securities are not publicly traded and whose securities will be subject to legal and other restrictions on resale or will otherwise be less liquid than publicly 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Our investments are usually subject to contractual or legal restrictions on resale or are otherwise illiquid because there is usually no established trading market for such investments. The illiquidity of most of our investments may make it difficult for us to dispose of them at a favorable price and, as a result, we may suffer losse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e may not have the funds or ability to make additional investments in our portfolio compan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isk [Text Block]</t>
        </is>
      </c>
      <c r="B86" s="4" t="inlineStr">
        <is>
          <t xml:space="preserve"> </t>
        </is>
      </c>
      <c r="C86" s="4" t="inlineStr">
        <is>
          <t>We may not have the funds or ability to make additional investments in our portfolio companies. 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tension of additional loans, the exercise of a warrant to purchase equity securities, or the funding of additional equity investment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may reduce our ability to protect an existing investment or may reduce the expected yield on the investment.</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here may be circumstances where our debt investments could be subordinated to claims of other creditors or we could be subject to lender liability claim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isk [Text Block]</t>
        </is>
      </c>
      <c r="B89" s="4" t="inlineStr">
        <is>
          <t xml:space="preserve"> </t>
        </is>
      </c>
      <c r="C89" s="4" t="inlineStr">
        <is>
          <t>There may be circumstances where our debt investments could be subordinated to claims of other creditors or we could be subject to lender liability claim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Even if our investment is structured as a senior-secured loan, principles of equitable subordination, as defined by existing case law, could lead a bankruptcy court to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 liability claim, including as a result of actions taken in rendering significant managerial assistance or actions to compel and collect payments from the borrower outside the ordinary course of busines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e generally will not control our portfolio compan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isk [Text Block]</t>
        </is>
      </c>
      <c r="B92" s="4" t="inlineStr">
        <is>
          <t xml:space="preserve"> </t>
        </is>
      </c>
      <c r="C92" s="4" t="inlineStr">
        <is>
          <t>We generally will not control our portfolio companies. We do not, and do not expect to, control the decision making in many of our portfolio companies, even though we may have board representation or board observation rights, and our debt agreements may contain certain restrictive covenants. As a result, we are subject to the risk that a portfolio company in which we invest will make business decisions with which we disagree and the management of such company will take risks or otherwise act in ways that do not serve our interests as debt investors or minority equity holders. Due to the lack of liquidity for our investments in non-traded companies, we may not be able to dispose of our interests in our portfolio companies as readily as we would like or at an appropriate valuation. As a result, a portfolio company may make decisions that would decrease the value of our portfolio holding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faults by our portfolio companies will harm our operating resul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isk [Text Block]</t>
        </is>
      </c>
      <c r="B95" s="4" t="inlineStr">
        <is>
          <t xml:space="preserve"> </t>
        </is>
      </c>
      <c r="C95" s="4" t="inlineStr">
        <is>
          <t>Defaults by our portfolio companies will harm our operating results. A portfolio company’s failure to satisfy financial or operating covenants imposed by us or other lenders could lead to non-payment of interest and other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ny unrealized depreciation that we experience in our portfolio may be an indication of future realized losses, which could reduce our income and gains available for distribu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isk [Text Block]</t>
        </is>
      </c>
      <c r="B98" s="4" t="inlineStr">
        <is>
          <t xml:space="preserve"> </t>
        </is>
      </c>
      <c r="C98" s="4" t="inlineStr">
        <is>
          <t>Any unrealized depreciation that we experience in our portfolio may be an indication of future realized losses, which could reduce our income and gains available for distribution. As a BDC, we are required to carry our investments at market value or, if no market value is ascertainable, at the fair value as determined in accordance with our Valuation Procedures adopted pursuant to Rule 2a-5 under the 1940 Act. Decreases in the market values or fair values of our investments will be recorded as unrealized depreciation. Any unrealized depreciation in our portfolio could be an indication of a portfolio company’s inability to meet its repayment obligations to us with respect to affected loans or a potential impairment of the value of affected equity investments. This could result in realized losses in the future and ultimately in reductions of our income and gains available for distribution in future periods.</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epayments of our debt investments by our portfolio companies could adversely impact our results of operations and reduce our return on equ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isk [Text Block]</t>
        </is>
      </c>
      <c r="B101" s="4" t="inlineStr">
        <is>
          <t xml:space="preserve"> </t>
        </is>
      </c>
      <c r="C101"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he discontinuation and replacement of LIBOR may adversely affect the value of floating-rate debt securities in our portfolio or issued by 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isk [Text Block]</t>
        </is>
      </c>
      <c r="B104" s="4" t="inlineStr">
        <is>
          <t xml:space="preserve"> </t>
        </is>
      </c>
      <c r="C104" s="4" t="inlineStr">
        <is>
          <t>The discontinuation and replacement of LIBOR may adversely affect the value of floating-rate debt securities in our portfolio or issued by us. As of June 30, 2023, no settings of LIBOR continue to be published on a representative basis and publication of many non-U.S. dollar LIBOR settings have been entirely discontinued. On July 29, 2021, the U.S. Federal Reserve, in conjunction with the Alternative Reference Rates Committee, a steering committee comprised of large U.S. financial institutions, recommended replacing U.S. dollar LIBOR with alternative reference rates based on the Secured Overnight Financing Rate (“SOFR”). SOFR significantly differs from LIBOR, both in the actual rate and how it is calculated. Further, on March 15, 2022, the Consolidated Appropriations Act of 2022, which includes the Adjustable Interest Rate (LIBOR) Act (“LIBOR Act”), was signed into law in the United States. This legislation established a uniform benchmark replacement process for certain financial contracts that mature after June 30, 2023 that do not contain clearly defined or practicable LIBOR fallback provisions. The legislation also created a safe harbor that shields lenders from litigation if they choose to utilize a replacement rate recommended by the Board of Governors of the U.S. Federal Reserve. In addition, the U.K. Financial Conduct Authority, which regulates the publisher of LIBOR (ICR Benchmark Administration) has announced that it required the continued publication of one, three and six month tenors of U.S. dollar LIBOR on a non-representative synthetic basis until the end of September 2024, which may result in certain non-U.S. law-governed contracts and U.S. law-governed contracts not being covered by the federal legislation remaining on synthetic U.S. dollar LIBOR until the end of this period. The transition from LIBOR as a result of certain statutory regimes (e.g., N.Y. Gen. Oblig. Law § 18-401 or the Adjustable Interest Rate (LIBOR) Act) or the use of synthetic LIBOR in floating-rate debt securities in our portfolio or issued by us and could have a material and adverse impact on the value or liquidity of those instruments. Given the inherent difference between LIBOR and SOFR, or any other alternative benchmark rate established, there are many uncertainties regarding a transition from LIBOR, including, but not limited to, the need to amend contracts which continue to reference LIBOR and how the transition from LIBOR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or value of the market for securities linked to such rates. The elimination of LIBOR, the replacement of LIBOR with any alternative reference rate, such as SOFR (or an alternative reference rate based on SOFR) or any other changes or reforms to floating rate benchmarks could have an adverse impact on the market value of and/or transfer ability of any floating-rate debt securities in our portfolio or issued by us.</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e may be subject to risks associated with “covenant-lite” loa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isk [Text Block]</t>
        </is>
      </c>
      <c r="B107" s="4" t="inlineStr">
        <is>
          <t xml:space="preserve"> </t>
        </is>
      </c>
      <c r="C107" s="4" t="inlineStr">
        <is>
          <t>We may be subject to risks associated with “covenant-lite” loans. Some of the loans in which we invest may be “covenant-lite” loans, which means the loans contain fewer maintenance covenants than other loans (in some cases, none) and do not include terms which allow the lender to monitor the performance of the borrower and declare a default if certain criteria are breached.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To the extent we invest in covenant-lite loans, we may have fewer rights against a borrower and may have a greater risk of loss on such investments as compared to investments in loans with finance maintenance covenants.</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e may not realize gains from our equity invest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isk [Text Block]</t>
        </is>
      </c>
      <c r="B110" s="4" t="inlineStr">
        <is>
          <t xml:space="preserve"> </t>
        </is>
      </c>
      <c r="C110" s="4" t="inlineStr">
        <is>
          <t>We may not realize gains from our equity investments. Certain investments that we have made in the past and may make in the future include warrants or other equity securit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securities back to the portfolio company issuer; however, we may be unable to exercise these put rights for the consideration provided in our investment documents if the issuer is in financial distress.</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Our investments in foreign securities may involve significant risks in addition to the risks inherent in U.S. invest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isk [Text Block]</t>
        </is>
      </c>
      <c r="B113" s="4" t="inlineStr">
        <is>
          <t xml:space="preserve"> </t>
        </is>
      </c>
      <c r="C113" s="4" t="inlineStr">
        <is>
          <t>Our investments in foreign securities may involve significant risks in addition to the risks inherent in U.S. investments. Our investment strategy contemplates potential investments in debt securities of foreign companies. Investing in foreign companies may expose us to additional risks not typically associated with investing in securities of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 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ecause we borrow money, the potential for gain or loss on amounts invested in us is magnified and may increase the risk of investing in u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isk [Text Block]</t>
        </is>
      </c>
      <c r="B116" s="4" t="inlineStr">
        <is>
          <t xml:space="preserve"> </t>
        </is>
      </c>
      <c r="C116" s="4" t="inlineStr">
        <is>
          <t>Because we borrow money, the potential for gain or loss on amounts invested in us is magnified and may increase the risk of investing in us. Borrowings, also known as leverage, magnify the potential for loss on investments in our indebtedness and gain or loss on investments in our equity capital. As we use leverage to partially finance our investments, you will experience increased risks of investing in our securiti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may also borrow from banks and other lenders and may issue debt securities or enter into other types of borrowing arrangements in the future. Lenders of these senior securities will have fixed dollar claims on our assets that are superior to the claims of our common stockholders, and we would expect such lenders to seek recovery against our assets in the event of a default. We have the ability to pledge up to 100% of our assets and can grant a security interest in all of our assets under the terms of any debt instruments we could enter into with lender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in the event of a default, we are likely to be required by its terms to use the net proceeds of any investments that we sell to repay a portion of the amount borrowed under such facility or instrument before applying such net proceeds to any other uses. See Item 7. Management’s Discussion and Analysis of Financial Condition and Results of Operations — Liquidity and Capital Resources — Capital Resources for a discussion regarding our outstanding indebtedness.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Illustration: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 Holder (2) (23.8)% (14.7)% (5.5)% 3.6% 12.8% _____________________________ (1) Assumes, as of December 31, 2023, $1,139.9 million in total assets, $485.7 million in debt outstanding, $622.3 million in net assets and a weighted-average interest rate of 7.1%. Actual interest payments may be different. (2) In order for us to cover our annual interest payments on indebtedness, we must achieve annual returns on our December 31, 2023 total assets of at least 3.0%. Our ability to achieve our investment objective may depend in part on our ability to access additional leverage on favorable terms and there can be no assurance that such additional leverage can in fact be achieved. If we are unable to obtain leverage or if the interest rates of such leverage are not attractive, we could experience diminished returns. The number of leverage providers and the total amount of financing available could decrease or remain static.</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ll of our assets are subject to security interests under our senior securities, we may suffer adverse consequences, including foreclosure on our asse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isk [Text Block]</t>
        </is>
      </c>
      <c r="B119" s="4" t="inlineStr">
        <is>
          <t xml:space="preserve"> </t>
        </is>
      </c>
      <c r="C119" s="4" t="inlineStr">
        <is>
          <t>All of our assets are subject to security interests under our senior securities and if we default on our obligations under our senior securities, we may suffer adverse consequences, including foreclosure on our assets. Substantially all of our assets are currently pledged as collateral under our senior securities, including any credit facilities or notes. If we default on our obligations under our senior securities, our lenders may have the right to foreclose upon and sell, or otherwise transfer, the collateral subject to their security interests or thei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tockholders. In addition, if the lenders exercise their right to sell the assets pledged under our senior securities, such sales may be completed at distressed sale prices, thereby diminishing or potentially eliminating the amount of cash available to us after repayment of the amounts outstanding under the senior securities. If our operating performance declines and we are not able to generate sufficient cash flow to service our debt obligations, we may in the future need to refinance or restructure our debt, sell assets, reduce or delay capital investments, seek to raise additional capital or seek to obtain waivers from the required lenders under our senior securities to avoid being in default. If we are unable to implement one or more of these alternatives, we may not be able to meet our payment obligations under our senior securities. If we breach our covenants under our senior securities and seek a waiver, we may not be able to obtain a waiver from the required lenders or debt holders. If this occurs, we would be in default under our senior securities, the lenders or debt holders could exercise their rights as described above, and we could be forced into bankruptcy or liquidation. If we are unable to repay debt, lenders having secured obligations could proceed against the collateral securing the debt. Because certain of our senior securities have customary cross-default provisions, if the indebtedness under our senior securities is accelerated, we may be unable to repay or finance the amounts due.</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We are subject to risks associated with any revolving credit facility that utilizes a Structured Subsidiar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isk [Text Block]</t>
        </is>
      </c>
      <c r="B122" s="4" t="inlineStr">
        <is>
          <t xml:space="preserve"> </t>
        </is>
      </c>
      <c r="C122" s="4" t="inlineStr">
        <is>
          <t>We are subject to risks associated with any revolving credit facility that utilizes a Structured Subsidiary as our interests in any Structured Subsidiary are subordinated and we could be prevented from receiving cash on our equity interests from a Structured Subsidiary. We own directly or indirectly 100% of the equity interests in MSIF Funding, LLC (“MSIF Funding”), a special purpose Structured Subsidiary utilized in our senior secured special purpose vehicle revolving credit facility (the “SPV Facility”). We consolidate the financial statements of the MSIF Funding in our consolidated financial statements and treat the indebtedness under the SPV Facility as our leverage. Our interest in MSIF Funding is subordinated in priority of payment to every other obligation of MSIF Funding and is subject to certain payment restrictions set forth in the SPV Facility. We receive cash from MSIF Funding only to the extent that we receive distributions on our equity interests therein. MSIF Funding could make distributions on its equity interests only to the extent permitted by the payment priority provisions of the SPV Facility. The SPV Facility generally provides that payments on the respective interests could not be made on any payment date unless all amounts owing to the lenders and other secured parties are paid in full. In addition, if MSIF Funding does not meet the leverage and borrowing base requirements set forth in the agreement governing the SPV Facility, a default could occur. In the event of a default under the SPV Facility credit agreement, cash would be diverted from us to pay the applicable lenders and other secured parties in amounts sufficient to cause such tests to be satisfied. In the event that we fail to receive cash from MSIF Funding, we could be unable to make distributions to our stockholders in amounts sufficient to maintain our status as a RIC, or at all. We also could be forced to sell investments in portfolio companies at less than their fair value in order to continue making such distributions. We cannot assure you that distributions on the assets held by MSIF Funding will be sufficient to make any distributions to us or that such distributions will meet our expectations. Our equity interest in MSIF Funding ranks behind all of the secured and unsecured creditors, known or unknown, including the lenders in the SPV Facility. Consequently, to the extent that the value of MSIF Funding’s portfolio of loan investments has been reduced as a result of conditions in the credit markets, defaulted loans, capital gains and losses on the underlying assets, prepayment or changes in interest rates, the returns on our investments in MSIF Funding could be reduced. Accordingly, our investments in MSIF Funding could be subject to up to 100% loss.</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he ability to sell investments held by a Structured Subsidiary is limi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isk [Text Block]</t>
        </is>
      </c>
      <c r="B125" s="4" t="inlineStr">
        <is>
          <t xml:space="preserve"> </t>
        </is>
      </c>
      <c r="C125" s="4" t="inlineStr">
        <is>
          <t>The ability to sell investments held by a Structured Subsidiary is limited. The credit agreement governing the SPV Facility places significant restrictions on our ability, as servicer, to sell investments. As a result, there could be times or circumstances during which we are unable to sell investments or take other actions that might be in our best interests.</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We may invest in derivatives or other assets that expose us to certain risks, including market risk, liquidity risk and other risks similar to those associated with the use of leverag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Risk [Text Block]</t>
        </is>
      </c>
      <c r="B128" s="4" t="inlineStr">
        <is>
          <t xml:space="preserve"> </t>
        </is>
      </c>
      <c r="C128"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Derivative transactions, if any, will generally create leverage for us and involve significant risks. The primary risks related to derivative transactions include counterparty, correlation, liquidity, leverage, volatility, over-the-counter trading, operational and legal risks. In addition, a small investment in derivatives could have a large potential impact on our performance, effecting a form of investment leverage on our portfolio. In certain types of derivative transactions, we could lose the entire amount of our investment; in other types of derivative transactions the potential loss is theoretically unlimited. Under SEC Rule 18f-4 under the 1940 Act (“Rule 18f-4”), related to use of derivatives, short sales, reverse repurchase agreements and certain other transactions by registered investment companies, we are permitted to enter into derivatives and other transactions that create future payment or delivery obligations, including short sales, notwithstanding the senior security provision of the 1940 Act if we comply with certain value-at-risk leverage limits, a derivatives risk management program and board oversight and reporting requirements or comply with a “limited derivatives users” exception. Rule 18f-4 also permits us to enter into reverse repurchase agreements or similar financing transactions notwithstanding the senior security provision of the 1940 Act if we aggregate the amount of indebtedness associated with our reverse repurchase agreements or similar financing transactions with the aggregate amount of any other senior securities representing indebtedness when calculating the asset coverage ratios as discussed herein. In addition, we are permitted to invest in a security on a when-issued or forward-settling basis, or with a non-standard settlement cycle, and the transaction will be deemed not to involve a senior security under the 1940 Act, provided that (i) we intend to physically settle the transaction and (ii) the transaction will settle within 35 days of its trade date (the “Delayed-Settlement Securities Provision”). We may otherwise engage in such transaction as a “derivatives transaction” for purposes of compliance with the rule. Furthermore, we are permitted to enter into an unfunded commitment agreement, and such unfunded commitment agreement will not be subject to the asset coverage requirements under the 1940 Act if we reasonably believe, at the time we enter into such agreement, that we will have sufficient cash and cash equivalents to meet our obligations with respect to all such agreements as they come due. We cannot predict the effects of these requirements. We have adopted updated policies and procedures in compliance with Rule 18f-4. We expect to qualify as a “limited derivatives user.” Future legislation or rules may modify how we treat derivatives and other financial arrangements for purposes of our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investors.</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Our Adviser has conflicts of interest that may create an incentive for the Advis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isk [Text Block]</t>
        </is>
      </c>
      <c r="B131" s="4" t="inlineStr">
        <is>
          <t xml:space="preserve"> </t>
        </is>
      </c>
      <c r="C131" s="4" t="inlineStr">
        <is>
          <t>Our Adviser has conflicts of interest that may create an incentive for the Adviser to enter into investments that are riskier or more speculative than would otherwise be the case and our Adviser may have an incentive to increase portfolio leverage in order to earn higher management fees. Our Adviser and its affiliates, including our officers, may have conflicts of interest as a result of compensation arrangements, time constraints and competition for investments, which they will attempt to resolve in a fair and equitable manner, but which may result in actions that are not in the best interests of our stockholders. Our Adviser receives substantial fees from us in return for its services and these fees could influence the investment and other decisions they make on our behalf. Among other matters, the compensation arrangements could affect its judgment with respect to public offerings of equity by us, which may allow our Adviser to earn increased management fees. The incentive fee payable by us to our Adviser may create an incentive for it to make investments on our behalf that are risky or more speculative than would be the case in the absence of such compensation arrangement. The way in which the incentive fee payable to our Adviser is determined may encourage it to use leverage to increase the return on our investments. In addition, the fact that our management fee is payable based upon our gross assets, which includes any borrowings for investment purposes, may encourage our Adviser to use leverage to make additional investments. Under certain circumstances, the use of leverage (or an investment in companies that are highly leveraged) may increase the likelihood of default, which would result in higher investment losses.</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We may be obligated to pay our Adviser incentive compensation even if we incur a net loss due to a decline in the value of our portfoli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isk [Text Block]</t>
        </is>
      </c>
      <c r="B134" s="4" t="inlineStr">
        <is>
          <t xml:space="preserve"> </t>
        </is>
      </c>
      <c r="C134" s="4" t="inlineStr">
        <is>
          <t>We may be obligated to pay our Adviser incentive compensation even if we incur a net loss due to a decline in the value of our portfolio. The Investment Advisory Agreement entitles our Adviser to receive incentive compensation on income regardless of any capital losses. In such case, we may be required to pay our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Pursuant to the Investment Advisory Agreement, our Adviser will not be under any obligation to reimburse us for any part of the incentive fee it received that was based on accrued income that we never received in cash as a result of a default by an entity on the obligation that resulted in the accrual of such income and such circumstances would result in our paying an incentive fee on income we never received.</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Our Adviser may face conflicts of interest in allocating investment opportunities between us, Main Street and the other funds and accounts managed by our Advis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Risk [Text Block]</t>
        </is>
      </c>
      <c r="B137" s="4" t="inlineStr">
        <is>
          <t xml:space="preserve"> </t>
        </is>
      </c>
      <c r="C137" s="4" t="inlineStr">
        <is>
          <t>Our Adviser may face conflicts of interest in allocating investment opportunities between us, Main Street and the other funds and accounts managed by our Adviser. The investment professionals utilized by our Adviser are also the investment professionals responsible for investing and managing Main Street’s investment portfolio as well as the investment portfolios of other funds and accounts managed by our Adviser. These professionals are responsible for allocating investment opportunities between us, Main Street and other funds and accounts managed by it. We have made and, in the future, intend to make co-investments with Main Street and other funds or clients advised by the Adviser in accordance with the conditions of an exemptive relief order from the SEC permitting such co-investment transactions. The order requires, among other things, that Main Street and the Adviser consider whether each such investment opportunity is appropriate for us, Main Street and the Adviser’s advised clients and, if it is appropriate, to propose an allocation of the investment opportunity between such other parties. As a consequence, it may be more difficult for us to maintain or increase the size of our Investment Portfolio in the future. Although the Adviser and Main Street will endeavor to allocate investment opportunities in a fair and equitable manner, including in accordance with the conditions set forth in the order issued by the SEC when relying on such order, we may face conflicts in allocating investment opportunities between us, Main Street and other funds and accounts managed by the Adviser. Because our Adviser may receive performance-based fee compensation from the other funds and accounts it manages, this may provide our Adviser an incentive to allocate opportunities to other funds and accounts our Adviser manages, instead of us. Our Adviser and Main Street have implemented an allocation policy to ensure the equitable distribution of investment opportunities and, as a result, we may be unable to participate in certain investments based upon such allocation policy.</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ur Adviser’s liability is limited under the Investment Advisory Agreeme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Risk [Text Block]</t>
        </is>
      </c>
      <c r="B140" s="4" t="inlineStr">
        <is>
          <t xml:space="preserve"> </t>
        </is>
      </c>
      <c r="C140" s="4" t="inlineStr">
        <is>
          <t>Our Adviser’s liability is limited under the Investment Advisory Agreement, and we have agreed to indemnify our Adviser against certain liabilities, which may lead our Adviser to act in a riskier manner on our behalf than it would when acting for its own account. Under the Investment Advisory Agreement, our Adviser and officers, directors, employees, agents and certain other affiliates are not liable to us for acts or omissions performed by our Adviser in accordance with and pursuant to the Investment Advisory Agreement, except those resulting from acts constituting negligence, willful misfeasance, bad faith or misconduct. In addition, we have agreed to indemnify our Adviser and officers, directors, employees, agents and certain other affiliates from and against any claims or liabilities, including reasonable legal fees, arising out of or in connection with any action taken or omitted on our behalf pursuant to authority granted by the Investment Advisory Agreement, except where attributable to gross negligence, willful misfeasance, bad faith or misconduct. These protections may lead our Adviser to act in a riskier manner when acting on our behalf than they would when acting for their own account.</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Our Adviser can resign on 120 days’ notic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Risk [Text Block]</t>
        </is>
      </c>
      <c r="B143" s="4" t="inlineStr">
        <is>
          <t xml:space="preserve"> </t>
        </is>
      </c>
      <c r="C143" s="4" t="inlineStr">
        <is>
          <t>Our Adviser can resign on 120 days’ notice and we may not be able to find a suitable replacement within that time, resulting in a disruption in our operations that could adversely affect our financial condition, business and results of operations. Our Adviser has the right, under the Investment Advisory Agreement, to resign at any time upon not less than 120 days’ written notice, whether we have found a replacement or not. If our Adviser resigns, we may not be able to find a replacement or hire internal management with similar expertise and ability to provide the same or equivalent services on acceptable terms within 120 days or at all. If we are unable to do so quickly, our operations are likely to experience a disruption, our financial condition, business and results of operations as well as our ability to pay distributions are likely to be adversely affected and the value of our shares may decline. Even if we are able to retain comparable management, whether internal or external, the integration of such management and their lack of familiarity with our investment objective may result in additional costs and time delays that may adversely affect our business, financial condition, results of operations and cash flows.</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Failure to maintain our status as a BDC would reduce our operating flexibilit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Risk [Text Block]</t>
        </is>
      </c>
      <c r="B146" s="4" t="inlineStr">
        <is>
          <t xml:space="preserve"> </t>
        </is>
      </c>
      <c r="C146" s="4" t="inlineStr">
        <is>
          <t>Failure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Operating under the constraints imposed on us as a BDC and RIC may hinder the achievement of our investment objectiv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Risk [Text Block]</t>
        </is>
      </c>
      <c r="B149" s="4" t="inlineStr">
        <is>
          <t xml:space="preserve"> </t>
        </is>
      </c>
      <c r="C149" s="4" t="inlineStr">
        <is>
          <t>Operating under the constraints imposed on us as a BDC and RIC may hinder the achievement of our investment objectives. The 1940 Act and the Code impose numerous constraints on the operations of BDCs and RICs that do not apply to certain of the other investment vehicles that we may compete with. BDCs are required, for example, to invest at least 70% of their total assets in certain qualifying assets, including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perating under these constraints may hinder our ability to take advantage of attractive investment opportunities and to achieve our investment objective. Any failure to do so could subject us to enforcement action by the SEC, cause us to fail to satisfy the requirements associated with RIC status and subject us to entity-level corporate income taxation, cause us to fail the 70% test described above or otherwise have a material adverse effect on our business, financial condition or results of operations.</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egulations governing our operation as a BDC will affect our ability to, and the way in which we, raise additional capital.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Risk [Text Block]</t>
        </is>
      </c>
      <c r="B152" s="4" t="inlineStr">
        <is>
          <t xml:space="preserve"> </t>
        </is>
      </c>
      <c r="C152" s="4" t="inlineStr">
        <is>
          <t>Regulations governing our operation as a BDC will affect our ability to, and the way in which we, raise additional capital. Our business will require capital to operate and grow. We may acquire such additional capital from the following sources: Senior Securities We may issue debt securities or preferred stock and/or borrow money from banks or other financial institutions, which we refer to collectively as senior securities. As a result of issuing senior securities, we will be exposed to additional risks, including the following: • Under the provisions of the 1940 Act, we are permitted, as a BDC, to issue senior securities only in amounts such that our asset coverage, as defined in the 1940 Act, equals at least 200% (or 150% if certain requirements are met) immediately after each issuance of senior securities. If the value of our assets declines, we may be unable to satisfy this test. If that happens, we will be prohibited from issuing debt securities or preferred stock and/or borrowing money from banks or other financial institutions and may not be permitted to declare a dividend or make any distribution to stockholders or repurchase shares until such time as we satisfy this test. • Any amounts that we use to service our debt or make payments on preferred stock will not be available for dividends to our common stock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 Any unsecured debt issued by us would generally rank (i) pari passu with our current and future unsecured indebtedness and effectively subordinated to all of our existing and future secured indebtedness, to the extent of the value of the assets securing such indebtedness, and (ii) structurally subordinated to all existing and future indebtedness and other obligations of any of our subsidiaries. Additional Common Stock We are not generally able to issue and sell our common stock at a price below NAV per share. We may, however, sell our common stock, warrants, options or rights to acquire our common stock, at a price below the current NAV of the common stock if our Board of Directors determines that such sale is in the best interests of our stockholders, and our stockholders approve such sale. Moreover, we can offer no assurance that we will be able to issue and sell additional equity securities in the future, on favorable terms or at all.</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Previously enacted legislation may allow us to incur additional leverag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Risk [Text Block]</t>
        </is>
      </c>
      <c r="B155" s="4" t="inlineStr">
        <is>
          <t xml:space="preserve"> </t>
        </is>
      </c>
      <c r="C155" s="4" t="inlineStr">
        <is>
          <t>Previously enacted legislation may allow us to incur additional leverage . The 1940 Act generally prohibits us from incurring indebtedness unless immediately after such borrowing we have an asset coverage for total borrowings of at least 200% (i.e., the amount of debt may not exceed 50% of the value of our assets). However, legislation passed in March 2018 modified the 1940 Act by allowing a BDC to increase the maximum amount of leverage it may incur by lowering the required asset coverage ratio of 200% to an asset coverage ratio of 150% (i.e., the amount of debt may not exceed 66 2 / 3 % of the value of our assets), if certain requirements are met. Under the legislation, we are allowed to increase our leverage capacity if stockholders representing at least a majority of the votes cast, when a quorum is met, approve a proposal to do so. If we receive stockholder approval, we would be allowed to increase our leverage capacity on the first day after such approval. Alternatively, the legislation allows a “required majority” (as defined in Section 57(o) of the 1940 Act) of the members of our Board of Directors to approve an increase in our leverage capacity, and such approval would become effective after one year from the date of approval. In either case, because our common stock is not listed on a national securities exchange, we would be required to offer to repurchase 100% of the shares of our stockholders as of the date of the requisite approval over the following year (25% in each of the following four quarters). In addition, we would be required to make certain disclosures on our website and in SEC filings regarding, among other things, the receipt of approval to increase our leverage, our leverage capacity and usage, and risks related to leverage. As a result of this legislation, we may be able to increase our leverage up to an amount that reduces our asset coverage ratio from 200% to 150%. See Risk Factors — Risks Related to Leverage — Because we borrow money, the potential for gain or loss on amounts invested in us is magnified and may increase the risk of investing in us for a discussion of the risks associated with leverage.</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vesting in our securities may involve a high degree of ris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Risk [Text Block]</t>
        </is>
      </c>
      <c r="B158" s="4" t="inlineStr">
        <is>
          <t xml:space="preserve"> </t>
        </is>
      </c>
      <c r="C158" s="4" t="inlineStr">
        <is>
          <t>Investing in our securities may involve a high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Our shares of common stock are not listed on an exchange or quoted through a quotation syste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Risk [Text Block]</t>
        </is>
      </c>
      <c r="B161" s="4" t="inlineStr">
        <is>
          <t xml:space="preserve"> </t>
        </is>
      </c>
      <c r="C161" s="4" t="inlineStr">
        <is>
          <t>Our shares of common stock are not listed on an exchange or quoted through a quotation system and may not be listed in the foreseeable future, if ever. Therefore, our stockholders will have limited liquidity and may not receive a full return of their invested capital if they sell their shares of common stock. Our shares of common stock are illiquid assets for which there is not a secondary market, nor is it expected that any secondary market will develop in the future. We intend to explore potential liquidity event for our stockholders from time to time. However, there can be no assurance that we will complete a liquidity event. If our shares of common stock are listed, stockholders cannot be assured a public trading market will develop. Since a portion of the offering price from any sale of common stock will be used to pay expenses and fees, the full offering price paid by stockholders will not be invested in portfolio companies. As a result, even if we do complete a liquidity event, stockholders may not receive a return of all of their invested capital. Stockholders should also be aware that shares of publicly traded closed-end investment companies, including BDCs, may trade at a discount to their NAV. If our shares of common stock are eventually listed on a national securities exchange, we would not be able to predict whether our common stock would trade above, at or below NAV per share. This risk is separate and distinct from the risk that our NAV per share may decline.</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Our share repurchase program allows us to repurchase our stockholders’ shares on a quarterly basi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isk [Text Block]</t>
        </is>
      </c>
      <c r="B164" s="4" t="inlineStr">
        <is>
          <t xml:space="preserve"> </t>
        </is>
      </c>
      <c r="C164" s="4" t="inlineStr">
        <is>
          <t>Our share repurchase program allows us to repurchase our stockholders’ shares on a quarterly basis, subject to certain restrictions and limitations. As a result, our stockholders will have limited opportunities to sell their shares and, to the extent they are able to sell their shares under the program, our stockholders may not be able to recover the amount of their investment in our shares. We have a share repurchase program that currently allows us to repurchase during any calendar quarter shares of common stock in an amount equal to the number of shares we can repurchase with 90% of the proceeds we receive from the issuance of shares of our common stock under our dividend reinvestment plan. Our Board of Directors may amend, suspend or terminate the share repurchase program at any time. Our share repurchase program allows stockholders to sell back their shares of common stock to us on a quarterly basis at a price equal to the NAV per share, as determined within 48 hours of the repurchase date. The share repurchase program includes numerous restrictions that limit stockholders’ the ability to sell shares back to us. At the discretion of our Board of Directors, we may make changes to the share repurchase program without prior stockholder approval. To the extent that the number of shares put to us for repurchase exceeds the number of shares that we offered to purchase, we will repurchase shares on a pro-rata basis, subject to limited exceptions, not on a first-come, first-served basis. Further, we will have no obligation to repurchase shares if the repurchase would violate the restrictions on distributions under federal law or Maryland law, which prohibit distributions that would cause a corporation to fail to meet statutory tests of solvency. These limits may prevent us from accommodating all repurchase requests made in any quarter. In addition, our Board of Directors may suspend or terminate the share repurchase program and therefore should not be relied upon as a method to sell shares promptly and at a desired price.</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Our repurchase offers pursuant to our share repurchase program may be at prices lower than the price paid by our stockholders to purchase our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Risk [Text Block]</t>
        </is>
      </c>
      <c r="B167" s="4" t="inlineStr">
        <is>
          <t xml:space="preserve"> </t>
        </is>
      </c>
      <c r="C167" s="4" t="inlineStr">
        <is>
          <t>Our repurchase offers pursuant to our share repurchase program may be at prices lower than the price paid by our stockholders to purchase our common stock. When we make quarterly repurchase offers pursuant to the share repurchase program, we offer to repurchase shares of common stock at the NAV per share, as determined within 48 hours prior to the repurchase date. As a result, to the extent an investor paid an offering price that included the related sales load, then the price at which such investor may sell shares of common stock pursuant to our share repurchase program may be lower than what such investor paid in connection with the purchase of shares of common stock.</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We may not be able to pay distributions to our stockholders, our distributions may not grow over time, and a portion of distributions paid to our stockholders may be a return of capital.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isk [Text Block]</t>
        </is>
      </c>
      <c r="B170" s="4" t="inlineStr">
        <is>
          <t xml:space="preserve"> </t>
        </is>
      </c>
      <c r="C170" s="4" t="inlineStr">
        <is>
          <t>We may not be able to pay distributions to our stockholders, our distributions may not grow over time, and a portion of distributions paid to our stockholders may be a return of capital. We intend to pay distributions to our stockholders out of assets legally available for distribution. We cannot assure you that we will achieve investment results that will allow us to pay a specified level of cash distributions, previously projected distributions for future period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of Directors and will depend on our earnings, our financial condition, maintenance of our RIC status, compliance with applicable BDC regulations, compliance with our debt covenants and such other factors as our Board of Directors may deem relevant from time to time. We cannot assure you that we will pay distributions to our stockholders in the future. When we make distributions, we will be required to determine the extent to which such distributions are paid out of current or accumulated taxable earnings, recognized capital gains or capital. To the extent there is a return of capital, investors will be required to reduce their basis in our stock for U.S. federal income tax purposes, which may result in higher tax liability when the shares are sold, even if they have not increased in value or have lost value. In addition, any return of capital will be net of any sales load and offering expenses associated with sales of shares of our common stock. In the future, our distributions may include a return of capital.</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Our common stockholders’ interest in us will be diluted if we issue additional shares, which could reduce the overall value of their invest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Risk [Text Block]</t>
        </is>
      </c>
      <c r="B173" s="4" t="inlineStr">
        <is>
          <t xml:space="preserve"> </t>
        </is>
      </c>
      <c r="C173" s="4" t="inlineStr">
        <is>
          <t>Our common stockholders’ interest in us will be diluted if we issue additional shares, which could reduce the overall value of their investment. Our investors do not have preemptive rights to any shares we issue in the future. Our Articles of Incorporation authorize us to issue 450,000,000 shares of common stock. Pursuant to our Articles of Incorporation, a majority of our entire Board of Directors may amend our Articles of Incorporation from time to time to increase or decrease the aggregate number of authorized shares of stock or the number of authorized shares of stock of any class or series without stockholder approval. Our Board of Directors may elect to sell additional shares in future public offerings or issue equity interests in private offerings. To the extent we issue additional equity interests, our stockholders’ percentage ownership interest in us will be diluted. In addition, depending upon the terms and pricing of any additional offerings and the value of our investments, stockholders may also experience dilution in the book value and fair value of their shares of common stock.</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Our stockholders could experience dilution in their ownership percentage if they do not participate in our dividend reinvestment pla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Risk [Text Block]</t>
        </is>
      </c>
      <c r="B176" s="4" t="inlineStr">
        <is>
          <t xml:space="preserve"> </t>
        </is>
      </c>
      <c r="C176" s="4" t="inlineStr">
        <is>
          <t>Our stockholders could experience dilution in their ownership percentage if they do not participate in our dividend reinvestment plan. All dividends declared to stockholders that have “opted in” to our dividend reinvestment plan are automatically reinvested in shares of our common stock. As a result, our stockholders that do not participate in our dividend reinvestment plan could experience dilution in their ownership percentage of our common stock over time if we issue additional shares of our common stock.</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Provisions of the Maryland General Corporation Law and our articles of incorporation and bylaws could deter takeover attempts and have an adverse impact on the price of our common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Risk [Text Block]</t>
        </is>
      </c>
      <c r="B179" s="4" t="inlineStr">
        <is>
          <t xml:space="preserve"> </t>
        </is>
      </c>
      <c r="C179" s="4" t="inlineStr">
        <is>
          <t>Provisions of the Maryland General Corporation Law and our articles of incorporation and bylaws could deter takeover attempts and have an adverse impact on the price of our common stock. The Maryland General Corporation Law and our articles of incorporation and bylaws contain provisions that may have the effect of discouraging, delaying or making difficult a change in control of our company or the removal of our incumbent directors. The existence of these provisions, among others, may have a negative impact on the price of our common stock and may discourage third-party bids for ownership of our company. These provisions may prevent any premiums being offered to you for our common stock.</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We may in the future determine to issue preferred stock, which could adversely affect the value of our common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Risk [Text Block]</t>
        </is>
      </c>
      <c r="B182" s="4" t="inlineStr">
        <is>
          <t xml:space="preserve"> </t>
        </is>
      </c>
      <c r="C182" s="4" t="inlineStr">
        <is>
          <t>We may in the future determine to issue preferred stock, which could adversely affect the value of our common stock. The issuance of shares of preferred stock with dividend or conversion rights, liquidation preferences or other economic terms favorable to the holders of preferred stock could adversely affect the valu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We will be subject to corporate-level U.S. federal income tax if we are unable to qualify as a RIC under Subchapter M of the Cod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Risk [Text Block]</t>
        </is>
      </c>
      <c r="B185" s="4" t="inlineStr">
        <is>
          <t xml:space="preserve"> </t>
        </is>
      </c>
      <c r="C185" s="4" t="inlineStr">
        <is>
          <t>We will be subject to corporate-level U.S. federal income tax if we are unable to qualify as a RIC under Subchapter M of the Code. To maintain RIC tax treatment under the Code, we must meet the following annual distribution, income source and asset diversification requirements: • The Annual Distribution Requirement for a RIC will be satisfied if we distribute to our stockholders on an annual basis at least 90% of our net ordinary taxable income and realized net short-term capital gains in excess of realized net long-term capital losses, if any. Depending on the level of taxable income earned in a tax year, we may choose to carry forward taxable income in excess of current year distributions into the next tax year and pay a 4% U.S. federal excise tax on such income. Any such carryover taxable income must be distributed through a dividend declared prior to filing the final tax return related to the year which generated such taxable income. For more information regarding tax treatment, see Business — Regulation — Taxation as a Regulated Investment Company. Because we use debt financing, we are subject to certain asset coverage ratio requirements under the 1940 Act and are (and may in the future become) subject to certain financial covenants under loan and credit agreements that could, under certain circumstances, restrict us from making distributions necessary to satisfy the distribution requirement. In addition, because we receive non-cash sources of income such as PIK interest which involves us recognizing taxable income without receiving the cash representing such income, we may have difficulty meeting the distribution requirement. If we are unable to obtain cash from other sources, we could fail to qualify for RIC tax treatment and thus become subject to corporate-level U.S. federal income tax. • The source-of-income requirement will be satisfied if we obtain at least 90% of our gross income for each year from distributions, interest, gains from the sale of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Failure to meet these requirements may result in our having to dispose of certain investments quickly in order to prevent the loss of RIC status. Because most of our investments are in privately held companies, and therefore illiquid, any such dispositions could be made at disadvantageous prices and could result in substantial losses. Moreover, if we fail to maintain RIC tax treatment for any reason and are subject to corporate income tax, the resulting corporate taxes could substantially reduce our net assets, the amount of income available for distribution and the amount of our distributions.</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We may have difficulty paying the distributions required to maintain RIC tax treatment under the Code if we recognize income before or without receiving cash representing such incom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Risk [Text Block]</t>
        </is>
      </c>
      <c r="B188" s="4" t="inlineStr">
        <is>
          <t xml:space="preserve"> </t>
        </is>
      </c>
      <c r="C188" s="4" t="inlineStr">
        <is>
          <t>We may have difficulty paying the distributions required to maintain RIC tax treatment under the Code if we recognize income before or without receiving cash representing such income. We will include in income certain amounts that we have not yet received in cash, such as: (i) amortization of original issue discount, which may arise if we receive warrants in connection with the origination of a loan such that ascribing a value to the warrants creates original issue discount in the debt instrument, if we invest in a debt investment at a discount to the par value of the debt security or possibly in other circumstances; (ii) contractual payment-in-kind, or PIK, interest, which represents contractual interest added to the loan balance and due at the end of the loan term; (iii) contractual preferred dividends, which represents contractual dividends added to the preferred stock and due at the end of the preferred stock term, subject to adequate profitability at the portfolio company; or (iv) amortization of market discount, which is associated with loans purchased in the secondary market at a discount to par value. Such amortization of original issue discounts increases in loan balances as a result of contractual PIK arrangements, cumulative preferred dividends, or amortization of market discount will be included in income before we receive the corresponding cash payments. We also may be required to include in income certain other amounts before we receive such amounts in cash. Investments structured with these features may represent a higher level of credit risk compared to investments generating income which must be paid in cash on a current basis. Since, in certain cases, we may recognize taxable income before or without receiving cash representing such income, we may have difficulty meeting the Annual Distribution Requirement necessary to maintain RIC tax treatment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 For additional discussion regarding the tax implications of a RIC, please see Item 1. Business — Regulation — Taxation as a Regulated Investment Company.</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We may in the future choose to pay dividends in our own stock, in which case you may be required to pay tax in excess of the cash you receiv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Risk [Text Block]</t>
        </is>
      </c>
      <c r="B191" s="4" t="inlineStr">
        <is>
          <t xml:space="preserve"> </t>
        </is>
      </c>
      <c r="C191" s="4" t="inlineStr">
        <is>
          <t>We may in the future choose to pay dividends in our own stock, in which case you may be required to pay tax in excess of the cash you receive. We may distribute taxable dividends that are payable in part in our stock. Under certain applicable provisions of the Code and the Treasury regulations, distributions payable by us in cash or in shares of stock (at the stockholders’ election) would satisfy the Annual Distribution Requirement. The Internal Revenue Service has issued guidance providing that a dividend payable in stock or in cash at the election of the stockholders will be treated as a taxable dividend eligible for the dividends paid deduction provided at least 20% of the total distribution is payable in cash and certain other requirements are satisfied. Taxable stockholders receiving such dividends will be required to include the full amount of the dividend as ordinary income (or as long-term capital gain to the extent such dividend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n addition, if a significant number of our stockholders determine to sell shares of our stock in order to pay taxes owed on dividends, it may put downward pressure on the trading price of our stock.</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Stockholders may have current tax liability on dividends they elect to reinvest in our common stock but would not receive cash from such dividends to pay such tax liability.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Risk [Text Block]</t>
        </is>
      </c>
      <c r="B194" s="4" t="inlineStr">
        <is>
          <t xml:space="preserve"> </t>
        </is>
      </c>
      <c r="C194" s="4" t="inlineStr">
        <is>
          <t>Stockholders may have current tax liability on dividends they elect to reinvest in our common stock but would not receive cash from such dividends to pay such tax liability. If stockholders participate in our dividend reinvestment plan, they will be deemed to have received, and for federal income tax purposes will be taxed on, the amount reinvested in our common stock to the extent the amount reinvested was not a tax-free return of capital. As a result, unless a stockholder is a tax-exempt entity, it may have to use funds from other sources to pay its tax liability on the value of the dividend that they have elected to have reinvested in our common stock.</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Legislative or regulatory tax changes could adversely affect our stockholder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Risk [Text Block]</t>
        </is>
      </c>
      <c r="B197" s="4" t="inlineStr">
        <is>
          <t xml:space="preserve"> </t>
        </is>
      </c>
      <c r="C197" s="4" t="inlineStr">
        <is>
          <t>Legislative or regulatory tax changes could adversely affect our stockholders. At any time, the federal income tax laws governing RICs or the administrative interpretations of those laws or regulations may be amended. Any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 If we do not comply with applicable laws and regulations, we could lose any licenses that we then hold for the conduct of our business and may be subject to civil fines and criminal penalties.</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Events outside of our control, including public health crises, supply chain disruptions and inflation, could negatively affect our portfolio companies and the results of our operation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Risk [Text Block]</t>
        </is>
      </c>
      <c r="B200" s="4" t="inlineStr">
        <is>
          <t xml:space="preserve"> </t>
        </is>
      </c>
      <c r="C200" s="4" t="inlineStr">
        <is>
          <t>Events outside of our control, including public health crises, supply chain disruptions and inflation, could negatively affect our portfolio companies and the results of our operations. Periods of market volatility could occur in response to pandemics or other events outside of our control. We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a portfolio company or a counterparty to us)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n officer, director or a member of our investment team,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We are currently operating in a period of capital markets disruption and economic uncertainty.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Risk [Text Block]</t>
        </is>
      </c>
      <c r="B203" s="4" t="inlineStr">
        <is>
          <t xml:space="preserve"> </t>
        </is>
      </c>
      <c r="C203" s="4" t="inlineStr">
        <is>
          <t>We are currently operating in a period of capital markets disruption and economic uncertainty, and capital markets may experience periods of disruption and instability in the future. These market conditions may materially and adversely affect debt and equity capital markets in the United States and abroad, which may have a negative impact on our business and operations.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These disruptions in the capital markets have increased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Failure to comply with applicable laws or regulations and changes in laws or regulations governing our operations may adversely affect our business or cause us to alter our business strateg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Risk [Text Block]</t>
        </is>
      </c>
      <c r="B206" s="4" t="inlineStr">
        <is>
          <t xml:space="preserve"> </t>
        </is>
      </c>
      <c r="C206" s="4" t="inlineStr">
        <is>
          <t>Failure to comply with applicable laws or regulations and changes in laws or regulations governing our operations may adversely affect our business or cause us to alter our business strategy. We, our Adviser and our portfolio companies are subject to applicable local, state and federal laws and regulations. Failure to comply with any applicable local, state or federal law or regulation could negatively impact our reputation and our business results. New legislation may also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Adviser’s investment team to other types of investments in which our Adviser’s investment team may have less expertise or little or no experience. Thus, any such changes, if they occur, could have a material adverse effect on our results of operations and the value of your investment.</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We may experience fluctuations in our operating resul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Risk [Text Block]</t>
        </is>
      </c>
      <c r="B209" s="4" t="inlineStr">
        <is>
          <t xml:space="preserve"> </t>
        </is>
      </c>
      <c r="C209" s="4" t="inlineStr">
        <is>
          <t>We may experience fluctuations in our operating results. We could experience fluctuations in our operating results due to a number of factors, including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operating results for any period should not be relied upon as being indicative of performance in future periods.</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Technological innovations and industry disruptions may negatively impact u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Risk [Text Block]</t>
        </is>
      </c>
      <c r="B212" s="4" t="inlineStr">
        <is>
          <t xml:space="preserve"> </t>
        </is>
      </c>
      <c r="C212" s="4" t="inlineStr">
        <is>
          <t>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we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We are highly dependent on information systems and systems failures could significantly disrupt our busines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Risk [Text Block]</t>
        </is>
      </c>
      <c r="B215" s="4" t="inlineStr">
        <is>
          <t xml:space="preserve"> </t>
        </is>
      </c>
      <c r="C215" s="4" t="inlineStr">
        <is>
          <t>We are highly dependent on information systems and systems failures could significantly disrupt our business, which may, in turn, negatively affect the market price of our common stock and our ability to pay dividends. Our business is highly dependent on our and third parties’ communications and information systems. Any failure or interruption of those systems, including as a result of the termination of an agreement with any third-party service providers, could cause delays or other problems in our activities. Our and our Adviser’s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including software viruses, ransomware, malware and phishing and vishing schemes.</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The failure in cyber security systems could impair our ability to conduct business effectivel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isk [Text Block]</t>
        </is>
      </c>
      <c r="B218" s="4" t="inlineStr">
        <is>
          <t xml:space="preserve"> </t>
        </is>
      </c>
      <c r="C218" s="4" t="inlineStr">
        <is>
          <t>The failure in cybersecurity systems, as well as the occurrence of events unanticipated in our and our Adviser’s disaster recovery systems and management continuity planning could impair our ability to conduct business effectively. The occurrence of a disaster such as a cyber-attack, a natural catastrophe, an industrial accident, a terrorist attack or war, events unanticipated in our and our Adviser’s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and our Adviser’s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Third parties with which we do business (including, but not limited to, service providers, such as accountants, custodians, transfer agents and administrators, and the issuers of securities in which we invest) may also be sources or targets of cybersecurity or other technological risks. While we engage in actions to reduce our exposure resulting from outsourcing, we cannot control the cybersecurity plans and systems put in place by these third parties and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t>
        </is>
      </c>
      <c r="D218" s="4" t="inlineStr">
        <is>
          <t xml:space="preserve"> </t>
        </is>
      </c>
      <c r="E218" s="4" t="inlineStr">
        <is>
          <t xml:space="preserve"> </t>
        </is>
      </c>
      <c r="F218" s="4" t="inlineStr">
        <is>
          <t xml:space="preserve"> </t>
        </is>
      </c>
      <c r="G218" s="4" t="inlineStr">
        <is>
          <t xml:space="preserve"> </t>
        </is>
      </c>
      <c r="H2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see Note C — Fair Value Hierarchy for Investments — Portfolio Composition — Investment Portfolio Composition for additional discussion of MSC Income Fund’s Investment Portfolio and definitions for the defined terms Private Loan and Other Portfolio). MSC Income Fund’s results of operations and cash flows for the years ended December 31, 2023, 2022 and 2021 and financial position as of December 31, 2023 and 2022, are presented on a consolidated basis. The effects of all intercompany transactions between MSIF and its consolidated subsidiaries have been eliminated in consolidation.</t>
        </is>
      </c>
    </row>
    <row r="5">
      <c r="A5" s="4" t="inlineStr">
        <is>
          <t>Principles of Consolidation</t>
        </is>
      </c>
      <c r="B5" s="4" t="inlineStr">
        <is>
          <t>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and Valuation of the Investment Portfolio</t>
        </is>
      </c>
      <c r="B6" s="4" t="inlineStr">
        <is>
          <t>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and third-party investment funds advised by the Adviser. Valuation of the Investment Portfolio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Middle Market companies and illiquid debt and equity securities issued by privately held, LMM companies. The Middle Market companies in which MSC Income Fund invests are generally larger in size than the LMM companies and their debt securities can be more liquid than the debt securities issued by LMM companies. MSC Income Fund categorizes some of its investments in Middle Market companies and LMM companies as Private Loan portfolio investments, which are primarily debt securities in privately held companies that have primarily been originated directly by our Adviser or, to a lesser extent, through our Adviser’s strategic relationships with other investment funds on a collaborative basis through investments that are often referred to in the debt markets as “club deals” because of the small lender group size. In both cases, MSC Income Fund’s Private Loan investments are typically made to support a company owned by or in the process of being acquired by a private equity sponsor. Private Loan investments are made in companies that are generally consistent with the size of companies MSC Income Fund invests in through its Middle Market portfolio and LMM portfolio. MSC Income Fund’s portfolio also includes Other Portfolio investments which primarily consist of investments that are not consistent with the typical profiles for its Private Loan, LMM or Middle Market portfolio investments, including investments which may be managed by third parties. MSC Income Fund’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as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55 and 51 Private Loan portfolio companies during the years ended December 31, 2023 and 2022, respectively, representing 79% and 83% of the total Private Loan portfolio at fair value as of December 31, 2023 and 2022, respectively. Excluding its investments in Private Loan portfolio companies that, as of December 31, 2023 and 2022,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90% and 94% of the Private Loan portfolio at fair value was reviewed and certified by the Financial Advisory Firm for the years ended December 31, 2023 and 2022, respectively. For valuation purposes, all of MSC Income Fund’s Private Loan portfolio investments are either non-control or affiliate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MSC Income Fund’s determination of fair value for its investments in a total of 46 and 44 LMM portfolio companies during the years ended December 31, 2023 and 2022, respectively, representing 95% and 97% of the total LMM portfolio at fair value as of December 31, 2023 and 2022, respectively. Excluding its investments in LMM portfolio companies that, as of December 31, 2023 and 2022, as applicable, had not been in the Investment Portfolio for at least twelve months subsequent to the initial investment or whose primary purpose is to own real estate for which a third-party appraisal is obtained on at least an annual basis, over 99% of the LMM portfolio at fair value was reviewed and certified by the Financial Advisory Firm for both of the years ended December 31, 2023 and December 31, 2022.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7% and 91% as of December 31, 2023 and 2022, respectively) of the Middle Market portfolio investments (i) are valued using third-party quotes or other independent pricing services or (ii) MSC Income Fund has consulted with and received an assurance certification from the Financial Advisory Firm within the last twelve months. For valuation purposes, all of MSC Income Fund’s Other Portfolio investments are non-control, affiliate or control investments. MSC Income Fund’s Other Portfolio investments comprised 2.3% and 2.7% of MSC Income Fund’s Investment Portfolio at fair value as of December 31, 2023 and 2022,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December 31, 2023 and 2022 approximates fair value as of those dates based on the markets in which it operates and other conditions in existence on those reporting d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t>
        </is>
      </c>
    </row>
    <row r="8">
      <c r="A8" s="4" t="inlineStr">
        <is>
          <t>Cash and Cash Equivalents</t>
        </is>
      </c>
      <c r="B8" s="4" t="inlineStr">
        <is>
          <t>Cash and Cash Equivalents Cash and cash equivalents consist of cash and highly liquid investments with an original maturity of three months or less at the date of purchase. Cash and cash equivalents are carried at cost, which approximates fair value. At December 31, 2023, the Company had $20.8 million of cash equivalents invested in AAA-rated money market funds. These highly liquid, short-term investments are included in the Consolidated Schedule of Investments. At December 31, 2023 and December 31, 2022, cash balances totaling $9.0 million and $11.7 million, respectively, exceeded Federal Deposit Insurance Corporation insurance protection levels, subjecting the Company to risk related to the uninsured balance.</t>
        </is>
      </c>
    </row>
    <row r="9">
      <c r="A9" s="4" t="inlineStr">
        <is>
          <t>Interest</t>
        </is>
      </c>
      <c r="B9" s="4" t="inlineStr">
        <is>
          <t>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 Interest income from investments in the “equity” class of security of collateralized loan obligation (“CLO”) funds (typically subordinated notes) is recorded based upon an estimation of an effective yield to expected maturity utilizing estimated projected cash flows in accordance with ASC 325-40, Beneficial Interests in Securitized Financial Assets . MSC Income Fund monitors the expected cash inflows from its investment in a CLO, including the expected residual payments, and the effective yield is determined and updated periodically.</t>
        </is>
      </c>
    </row>
    <row r="10">
      <c r="A10" s="4" t="inlineStr">
        <is>
          <t>Dividend</t>
        </is>
      </c>
      <c r="B10" s="4" t="inlineStr">
        <is>
          <t>MSC Income Fund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t>
        </is>
      </c>
    </row>
    <row r="11">
      <c r="A11" s="4" t="inlineStr">
        <is>
          <t>Fee Income</t>
        </is>
      </c>
      <c r="B11" s="4" t="inlineStr">
        <is>
          <t>MSC Income Fund may periodically provide services, including structuring and advisory services, to its portfolio companies or other third parties. For services that are separately identifiable and evidence exists to substantiate fair value, fee income is recognized as earned. Fees received in connection with debt financing transactions are generally deferred and accreted into income over the life of the financing.</t>
        </is>
      </c>
    </row>
    <row r="12">
      <c r="A12" s="4" t="inlineStr">
        <is>
          <t>Deferred Financing Costs</t>
        </is>
      </c>
      <c r="B12" s="4" t="inlineStr">
        <is>
          <t>Deferred Financing Costs Deferred financing costs include commitment fees and other direct costs incurred in connection with arranging MSC Income Fund’s borrowings. These costs were incurred in connection with MSC Income Fund’s multi-year revolving Credit Facilities (as defined below in Note E — Debt ) and have been capitalized as an asset and reflected in the Consolidated Balance Sheets as Deferred financing costs. Deferred financing costs incurred in connection with the Series A Notes (as defined below in Note E — Debt ) are a direct deduction from the principal amount outstanding.</t>
        </is>
      </c>
    </row>
    <row r="13">
      <c r="A13" s="4" t="inlineStr">
        <is>
          <t>Unearned Income—Debt Origination Fees and Original Issue Discount and Discounts / Premiums to Par Value</t>
        </is>
      </c>
      <c r="B13" s="4" t="inlineStr">
        <is>
          <t>Unearned Income — 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Fund may not have collected the interest income. For the years ended December 31, 2023, 2022 and 2021, 2.5%, 2.5%, and 5.7%, respectively, of MSC Income Fund’s total investment income was attributable to interest income from the accretion of discounts associated with debt investments, net of any premium amortization.</t>
        </is>
      </c>
    </row>
    <row r="14">
      <c r="A14" s="4" t="inlineStr">
        <is>
          <t>Income Taxes</t>
        </is>
      </c>
      <c r="B14" s="4" t="inlineStr">
        <is>
          <t>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C Income Fund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Taxable Subsidiaries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SC Income Fund’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5">
      <c r="A15" s="4" t="inlineStr">
        <is>
          <t>Net Realized Gains or Losses and Net Unrealized Appreciation or Depreciation</t>
        </is>
      </c>
      <c r="B15" s="4" t="inlineStr">
        <is>
          <t>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6">
      <c r="A16" s="4" t="inlineStr">
        <is>
          <t>Fair Value of Financial Instruments</t>
        </is>
      </c>
      <c r="B16"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MSC Income Fund believes that the carrying amounts of its financial instruments, consisting of cash and cash equivalents, receivables, payables and other liabilities approximate the fair values of such items due to the short-term nature of these instruments. To estimate the fair value of MSC Income Fund’s Series A Notes as disclosed in Note E — Debt , MSC Income Fund uses the Yield-to-Maturity valuation method based on projections of the discounted future free cash flows that the debt security will likely generate, including both the discounted cash flows of the associated interest and principal amounts for the debt security. The inputs used to value MSC Income Fund’s debt instrument are considered to be Level 2 according to the ASC 820 fair value hierarchy.</t>
        </is>
      </c>
    </row>
    <row r="17">
      <c r="A17" s="4" t="inlineStr">
        <is>
          <t>Earnings per Share</t>
        </is>
      </c>
      <c r="B17" s="4" t="inlineStr">
        <is>
          <t>Earnings per Share Net increase in net assets resulting from operations per share and net investment income per share are computed utilizing the weighted-average number of shares of common stock outstanding for the period.</t>
        </is>
      </c>
    </row>
    <row r="18">
      <c r="A18" s="4" t="inlineStr">
        <is>
          <t>Recently Issued or Adopted Accounting Standards</t>
        </is>
      </c>
      <c r="B18" s="4" t="inlineStr">
        <is>
          <t>Recently Issued or Adopted Accounting Standards In March 2020, the FASB issued ASU 2020-04, Reference rate reform (Topic 848) — Facilitation of the effects of reference rate reform on financial reporting .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due to changes in reference rates when LIBOR reference is no longer used. In November 2022, the FASB issued ASU 2022-06, Reference rate reform (Topic 848) — Deferral of the Sunset Date of Topic 848 , which deferred the sunset date of Topic 848 from December 31, 2022 to December 31, 2024 after which entities will no longer be permitted to apply the relief in Topic 848. The Company utilized the optional expedients and exceptions provided by ASU 2020-04 and extended by ASU 2022-06 during the years ended December 31, 2023 and 2022, the effect of which was not material to the consolidated financial statements and the notes thereto. The Company will continue to utilize the optional expedients provided by ASU 2020-04 and extended by ASU 2022-06 through December 31, 2024. The Company does not expect ASU 2022-06 to have a material impact to the consolidated financial statements and the notes thereto. In June 2022, the FASB issued ASU 2022-03, Fair Value Measurement of Equity Securities Subject to Contractual Sale Restrictions. The amendments in this update provide that a contractual restriction on the sale of an equity security is not considered part of the unit of account of the equity security and, therefore, is not considered in measuring fair value. The amendments in this update also require additional disclosures for equity securities subject to contractual sales restrictions. ASU 2022-03 is effective for years beginning after December 15, 2023, though early adoption is permitted. The Company elected to early adopt ASU 2022-03 as of December 31, 2022 and it did not have a material impact on the consolidated financial statements and the notes thereto. In December 2023, the FASB issued ASU 2023-09, Improvements to Income Tax Disclosures .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report. The Company is still assessing the impact of the new guidance. However, it does not expect ASU 2023-09 to have a material impact on the consolidated financial statements and the notes thereto. From time to time, new accounting pronouncements are issued by the FASB or other standards-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row r="19">
      <c r="A19" s="4" t="inlineStr">
        <is>
          <t>Fair Value Measurement</t>
        </is>
      </c>
      <c r="B19" s="4" t="inlineStr">
        <is>
          <t>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December 31, 2023 and 2022, MSC Income Fund’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December 31, 2023 and 2022. As of December 31, 2023 and 2022,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December 31, 2023 and 2022. As of December 31, 2023 and 2022,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December 31, 2023 and 2022. As of December 31, 2023 and 2022,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December 31, 2023 and 2022. As of December 31, 2023, all money market funds included in cash and cash equivalents were valued using Level 1 inputs .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 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SC Income Fund received from its Investment Portfolio in each of the periods presented is as follows: Year Ended 2023 2022 2021 (dollars in thousands) Interest, fee and dividend income: Interest income $ 116,976 $ 90,811 $ 72,536 Dividend income 11,255 9,442 15,880 Fee income 3,155 3,512 1,712 Total interest, fee and dividend income $ 131,386 $ 103,765 $ 90,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HIERARCHY FOR INVESTMENTS—PORTFOLIO COMPOSITION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SC Income Fund’s Level 3 portfolio investments as of December 31, 2023 and 2022: Type of Fair Value as of December 31, 2023 (in thousands) Valuation Technique Significant Range(3) Weighted Average(3) Median(3) Equity investments $ 254,770 Discounted cash flow WACC 10.9% - 22.5% 14.4 % 15.5 % Market comparable / Enterprise value EBITDA multiple (1) 4.9x - 9.2x (2) 7.3x 6.5x Debt investments $ 777,003 Discounted cash flow Risk adjusted discount factor (4) 9.8% - 16.8% (2) 13.1 % 12.8 % Expected principal recovery percentage 0.6% - 100.0% 99.6 % 100.0 % Debt investments $ 61,122 Market approach Third-party quote 4.5 - 99.2 85.0 89.5 Total Level 3 investments $ 1,092,895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Discount rate includes the effect of the standard SOFR base rate, as applicable. Type of Fair Value as of December 31, 2022 (in thousands) Valuation Technique Significant Range(3) Weighted Median(3) Equity investments $ 215,861 Discounted cash flow WACC 10.4% - 22.5% 14.3 % 15.7 % Market comparable / Enterprise value EBITDA multiple (1) 4.3x - 8.5x (2) 7.2x 6.4x Debt investments $ 743,887 Discounted cash flow Risk adjusted discount factor (4) 8.5% - 18.2% (2) 13.0 % 12.4 % Expected principal recovery percentage 0.7% - 100.0% 99.1 % 100.0 % Debt investments $ 108,395 Market approach Third-party quote 5.6 - 98.5 85.7 90.0 Total Level 3 investments $ 1,068,143 ________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6.5% - 43.3%. (3) Does not include investments for which the valuation technique does not include the use of the applicable fair value input. (4) Discount rate includes the effect of the standard LIBOR and SOFR base rate, as applicable.</t>
        </is>
      </c>
    </row>
    <row r="5">
      <c r="A5" s="4" t="inlineStr">
        <is>
          <t>Schedule of MSC Income Fund’s Level 3 Portfolio Investments</t>
        </is>
      </c>
      <c r="B5" s="4" t="inlineStr">
        <is>
          <t>The following tables provide a summary of changes in fair value of MSC Income Fund’s Level 3 portfolio investments for the years ended December 31, 2023 and 2022 (amounts in thousands): Type of Fair Value as of December 31, Transfers Redemptions/ New Net Net Other(1) Fair Value as of December 31, 2023 Debt $ 852,282 $ — $ (253,517) $ 230,663 $ 33,078 $ (5,467) $ (18,914) $ 838,125 Equity 214,687 — (15,329) 16,377 923 17,352 20,019 254,029 Equity Warrant 1,174 — (284) 523 284 149 (1,105) 741 $ 1,068,143 $ — $ (269,130) $ 247,563 $ 34,285 $ 12,034 $ — $ 1,092,895 _____________________________ (1) Includes the impact of non-cash conversions. These transactions represent non-cash investing activities. See additional cash flow information in the Consolidated Statements of Cash Flows. Type of Fair Value as of December 31, 2021 Transfers Redemptions/ New Net Net Other(1) Fair Value as of December 31, Debt $ 879,970 $ — $ (205,481) $ 211,631 $ 10,645 $ (42,747) $ (1,736) $ 852,282 Equity 196,374 — (22,234) 7,728 (7,037) 38,120 1,736 214,687 Equity Warrant 792 — (45) 1,111 (305) (379) — 1,174 $ 1,077,136 $ — $ (227,760) $ 220,470 $ 3,303 $ (5,006) $ — $ 1,068,143 _____________________________ (1) Includes the impact of non-cash conversions. These transactions represent non-cash investing activities. See additional cash flow information in the Consolidated Statements of Cash Flows.</t>
        </is>
      </c>
    </row>
    <row r="6">
      <c r="A6" s="4" t="inlineStr">
        <is>
          <t>Schedule of MSC Income Fund's Investments at Fair Value Hierarchy</t>
        </is>
      </c>
      <c r="B6" s="4" t="inlineStr">
        <is>
          <t xml:space="preserve">At December 31, 2023 and 2022, MSC Income Fund’s investments at fair value were categorized as follows in the fair value hierarchy for ASC 820 purposes: Fair Value Measurements (in thousands) At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Fair Value Measurements (in thousands) At December 31, 2022 Fair Value Quoted Prices in Significant Other Significant Private Loan portfolio investments $ 559,763 $ — $ — $ 559,763 LMM portfolio investments 352,661 — — 352,661 Middle Market portfolio investments 126,744 — — 126,744 Other Portfolio investments 28,975 — — 28,975 Total investments $ 1,068,143 $ — $ — $ 1,068,143 </t>
        </is>
      </c>
    </row>
    <row r="7">
      <c r="A7" s="4" t="inlineStr">
        <is>
          <t>Schedule of Investment Holdings</t>
        </is>
      </c>
      <c r="B7" s="4" t="inlineStr">
        <is>
          <t>The following tables provide a summary of MSC Income Fund’s investments in the Private Loan, LMM and Middle Market portfolios as of December 31, 2023 and 2022 (this information excludes Other Portfolio investments, which are discussed further below):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__________ (a) At December 31,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3,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one Private Loan portfolio company, as EBITDA is not a meaningful valuation metric for MSC Income Fund’s investment in this portfolio company and those portfolio companies whose primary purpose is to own real estate. As of December 31, 2022 Private Loan LMM (a) Middle Market (dollars in millions) Number of portfolio companies 70 48 21 Fair value $ 559.8 $ 352.7 $ 126.7 Cost $ 563.0 $ 312.5 $ 159.7 Debt investments as a % of portfolio (at cost) 96.2 % 73.2 % 95.0 % Equity investments as a % of portfolio (at cost) 3.8 % 26.8 % 5.0 % % of debt investments at cost secured by first priority lien 99.4 % 99.9 % 98.5 % Weighted-average annual effective yield (b) 11.8 % 12.1 % 11.3 % Average EBITDA (c) $ 36.8 $ 8.6 $ 79.2 _____________________________ (a) At December 31, 2022,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2,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2 including debt investments on non-accrual status was 11.4% for its Private Loan portfolio, 11.7% for its LMM portfolio and 9.7%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December 31, 2023 and 2022 (this information excludes Other Portfolio investments). Cost: December 31, 2023 December 31, 2022 First lien debt 86.5 % 88.5 % Equity 13.3 10.8 Second lien debt — 0.3 Equity warrants 0.2 0.2 Other — 0.2 100.0 % 100.0 % Fair Value: December 31, 2023 December 31, 2022 First lien debt 78.4 % 81.4 % Equity 21.5 17.9 Second lien debt — 0.3 Equity warrants 0.1 0.1 Other — 0.3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December 31, 2023 and 2022 (this information excludes Other Portfolio investments). The geographic composition is determined by the location of the corporate headquarters of the portfolio company. Cost: December 31, 2023 December 31, 2022 Southwest 23.8 % 22.2 % Northeast 21.9 20.3 Southeast 17.8 17.8 Midwest 17.6 15.1 West 17.0 22.9 Canada 0.8 0.8 Other Non-United States 1.1 0.9 100.0 % 100.0 % Fair Value: December 31, 2023 December 31, 2022 Southwest 26.8 % 25.3 % Northeast 21.6 20.3 Midwest 18.3 15.9 West 16.4 21.1 Southeast 15.0 15.2 Canada 0.8 1.2 Other Non-United States 1.1 1.0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December 31, 2023 and 2022 (this information excludes Other Portfolio investments). Cost: December 31, 2023 December 31, 2022 Internet Software &amp; Services 8.8 % 7.8 % Commercial Services &amp; Supplies 8.5 11.3 Health Care Providers &amp; Services 6.5 4.9 Machinery 6.0 5.9 Professional Services 5.7 3.7 Diversified Consumer Services 5.4 4.7 IT Services 5.2 4.9 Distributors 4.4 5.0 Containers &amp; Packaging 4.3 3.4 Leisure Equipment &amp; Products 3.7 3.7 Textiles, Apparel &amp; Luxury Goods 3.1 2.0 Computers &amp; Peripherals 2.9 1.9 Specialty Retail 2.7 4.0 Communications Equipment 2.7 3.5 Aerospace &amp; Defense 2.6 3.6 Media 2.5 2.4 Construction &amp; Engineering 2.5 2.5 Electrical Equipment 2.2 1.8 Building Products 2.1 2.4 Hotels, Restaurants &amp; Leisure 2.1 2.0 Diversified Financial Services 2.1 1.7 Household Products 2.0 1.5 Internet &amp; Catalog Retail 1.6 1.3 Food &amp; Staples Retailing 1.5 0.9 Software 1.4 1.3 Health Care Equipment &amp; Supplies 1.3 1.2 Food Products 0.9 1.1 Energy Equipment &amp; Services 0.5 1.2 Diversified Telecommunication Services 0.1 3.4 Other (1) 4.7 5.0 100.0 % 100.0 % _____________________________ (1) Includes various industries with each industry individually less than 1.0% of the total combined Private Loan, LMM and Middle Market portfolio investments at each date. Fair Value: December 31, 2023 December 31, 2022 Machinery 7.4 % 7.5 % Commercial Services &amp; Supplies 7.3 10.3 Internet Software &amp; Services 7.3 6.7 Diversified Consumer Services 6.5 5.9 Health Care Providers &amp; Services 6.0 4.6 Professional Services 5.5 2.8 IT Services 5.0 4.7 Distributors 4.6 5.5 Computers &amp; Peripherals 4.6 2.8 Containers &amp; Packaging 4.6 3.8 Leisure Equipment &amp; Products 3.3 3.7 Construction &amp; Engineering 3.1 2.9 Textiles, Apparel &amp; Luxury Goods 2.9 2.0 Specialty Retail 2.7 3.1 Media 2.6 2.6 Aerospace &amp; Defense 2.5 3.5 Electrical Equipment 2.3 1.9 Construction Materials 2.2 2.1 Diversified Financial Services 2.0 1.8 Building Products 1.9 2.5 Household Products 1.9 1.3 Software 1.7 1.7 Air Freight &amp; Logistics 1.6 1.2 Hotels, Restaurants &amp; Leisure 1.6 1.5 Internet &amp; Catalog Retail 1.5 1.9 Food &amp; Staples Retailing 1.2 0.8 Communications Equipment 1.1 1.3 Energy Equipment &amp; Services 0.3 1.0 Diversified Telecommunication Services 0.1 3.6 Other (1) 4.7 5.0 100.0 % 100.0 % _____________________________ (1) Includes various industries with each industry individually less than 1.0% of the total combined Private Loan, LMM and Middle Market portfolio investments at ea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Summary of MSC Income Fund’s debt as of December 31, 2023 is as follows: Outstanding Balance Unamortized Debt Issuance Costs (1) Recorded Value Estimated Fair Value (2) (dollars in thousands) SPV Facility $ 203,688 $ — $ 203,688 $ 203,688 Series A Notes 150,000 (845) 149,155 141,531 Corporate Facility 132,000 — 132,000 132,000 Total Debt $ 485,688 $ (845) $ 484,843 $ 477,219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y of MSC Income Fund’s debt as of December 31, 2022 is as follows: Outstanding Balance Unamortized Debt Issuance Costs (1) Recorded Value Estimated Fair Value (2) (dollars in thousands) SPV Facility $ 223,688 $ — $ 223,688 $ 223,688 Series A Notes 150,000 (1,144) 148,856 132,955 Corporate Facility 98,000 — 98,000 98,000 Total Debt $ 471,688 $ (1,144) $ 470,544 $ 454,643 __________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t>
        </is>
      </c>
    </row>
    <row r="5">
      <c r="A5" s="4" t="inlineStr">
        <is>
          <t>Schedule of Interest Expense</t>
        </is>
      </c>
      <c r="B5" s="4" t="inlineStr">
        <is>
          <t>Summarized interest expense for the years ended December 31, 2023, 2022 and 2021 is as follows: Year Ended December 31, 2023 2022 2021 (dollars in thousands) SPV Facility $ 22,184 $ 13,856 $ 8,255 Series A Notes 6,358 6,167 653 Corporate Facility 7,916 4,400 2,681 Deutsche Bank Credit Facility (1) — — 1,045 Main Street Term Loan (2) — — 1,835 Total Interest Expense $ 36,458 $ 24,423 $ 14,469 _____________________________ (1) Deutsche Bank Credit Facility was fully repaid and extinguished on February 3, 2021. (2) Main Street Term Loan was fully repaid and extinguished on October 22, 2021.</t>
        </is>
      </c>
    </row>
    <row r="6">
      <c r="A6" s="4" t="inlineStr">
        <is>
          <t>Schedule of Contractual Payment Obligations</t>
        </is>
      </c>
      <c r="B6" s="4" t="inlineStr">
        <is>
          <t>A summary of the Company’s contractual payment obligations for the repayment of outstanding indebtedness at December 31, 2023 is as follows: 2024 2025 2026 2027 2028 Thereafter Total (dollars in thousands) SPV Facility (1) $ — $ — $ — $ — $ 203,688 $ — $ 203,688 Series A Notes (2) — — 150,000 — — — 150,000 Corporate Facility (3) — — 132,000 — — — 132,000 Total $ — $ — $ 282,000 $ — $ 203,688 $ — $ 485,688 _____________________________ (1) At December 31, 2023, MSIF Funding had $96.3 million of undrawn lender commitments under the SPV Facility; however, MSIF Funding’s borrowing ability is limited by leverage and borrowing base restrictions imposed by the SPV Facility and the 1940 Act, as discussed above. (2) MSC Income Fund issued $77.5 million of Series A Notes upon entering into the Note Purchase Agreement on October 22, 2021 and an additional $72.5 million on January 21, 2022. (3) At December 31, 2023, MSC Income Fund had $33.0 million of undrawn lender commitments under the Corporate Facility; however, MSC Income Fund’s borrowing ability is limited by leverage and borrowing base restrictions imposed by the Corporate Facility and the 1940 Act, as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 of MSC Income Fund</t>
        </is>
      </c>
      <c r="B4" s="4" t="inlineStr">
        <is>
          <t>The following is a schedule of financial highlights of MSC Income Fund for the years ended December 31, 2023, 2022, 2021, 2020 and 2019: Year Ended December 31, Per Share Data: 2023 2022 2021 2020 2019 NAV at the beginning of the period $ 7.61 $ 7.68 $ 7.28 $ 7.77 $ 7.96 Net investment income (1)(6) 0.72 0.66 0.67 0.59 0.71 Net realized loss (1)(2) (0.42) (0.05) (0.04) (0.66) (0.23) Net unrealized appreciation (depreciation) (1)(2) 0.58 (0.02) 0.31 (0.03) 0.04 Income tax provision (1)(2) (0.05) (0.02) (0.02) (0.02) (0.01) Net increase (decrease) in net assets resulting from operations (1) 0.83 0.57 0.92 (0.12) 0.51 Dividends paid from net investment income (0.70) (0.65) (0.53) (0.35) (0.68) Dividends paid from capital gains — — — — (0.02) Dividends paid or accrued (3) (0.70) (0.65) (0.53) (0.35) (0.70) Accretive effect of stock repurchases (repurchasing shares below NAV) (4) 0.03 — — — — Other (5)(6) — 0.01 0.01 (0.02) — NAV at the end of the period $ 7.77 $ 7.61 $ 7.68 $ 7.28 $ 7.77 Shares outstanding at the end of the period 80,108,865 80,105,999 79,826,605 79,608,304 78,463,377 _____________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vidends paid or accrued for the period. (4) Shares repurchased in connection with the modified Dutch auction tender offers. See Note H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6) Reclassifications have been made to certain prior year per share data. The 2020 “Other” and 2019 “Net investment income” per share amounts have been adjusted to reflect the income tax provision effect separately rather than as a component of these values. Year Ended December 31, 2023 2022 2021 2020 2019 (dollars in thousands) NAV at end of period $ 622,307 $ 609,665 $ 613,170 $ 579,624 $ 609,305 Average NAV $ 613,525 $ 611,214 $ 593,440 $ 557,382 $ 622,708 Average outstanding debt $ 487,271 $ 494,957 $ 321,973 $ 386,084 $ 474,000 Ratio of total expenses, including income tax expense, to average NAV(1)(2)(4) 12.63 % 8.60 % 6.51 % 7.38 % 9.11 % Ratio of operating expenses to average NAV(2)(4) 12.02 % 8.33 % 6.20 % 7.16 % 9.11 % Ratio of operating expenses, excluding interest expense, to average NAV(2)(4) 6.07 % 4.33 % 3.76 % 4.07 % 4.86 % Ratio of operating expenses, excluding interest expense and incentive fees, to average NAV(2)(4) 4.02 % 3.98 % 3.66 % 4.07 % 4.22 % Ratio of net investment income to average NAV(4) 9.40 % 8.65 % 8.99 % 8.40 % 8.84 % Portfolio turnover ratio 21.82 % 18.92 % 35.39 % 8.93 % 33.30 % Total return based on change in NAV(3)(4) 10.86 % 7.43 % 12.71 % (1.80) % 6.41 % ______________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he Taxable Subsidiaries and due to the change in the loss carryforwards, which are non-cash in nature and may vary significantly from period to period. MSC Income Fund is required to include net deferred tax provision or benefit in calculating its total expenses even though these net deferred taxes are not currently payable or receivable. (2) Unless otherwise noted, operating expenses include interest, management fees, incentive fees and general and administrative expenses. (3)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4) Net of expense waivers of $8.3 million, $4.5 million, $4.3 million, $3.6 million and $3.1 million in 2023, 2022, 2021, 2020 and 2019, respectively. Excluding these expense waivers, the expense and income ratios are as follows: Year Ended December 31, 2023 2022 2021 2020 2019 Ratio of total expenses, including income tax expense, to average NAV(1)(2) 13.98 % 9.33 % 7.24 % 8.11 % 9.84 % Ratio of operating expenses to average NAV(2) 13.37 % 9.06 % 6.92 % 7.89 % 9.84 % Ratio of operating expenses, excluding interest expense, to average NAV(2) 7.43 % 5.07 % 4.49 % 4.80 % 5.58 % Ratio of operating expenses, excluding interest expense and incentive fees, to average NAV(2) 5.38 % 4.72 % 4.39 % 4.80 % 4.95 % Ratio of net investment income to average NAV 8.05 % 7.90 % 8.26 % 7.67 % 8.11 % Total return based on change in NAV(3) 9.50 % 6.69 % 11.98 % (2.20) % 5.85 % _____________________________ See footnotes (1), (2), (3) and (4) immediately prior to this t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vestment Company, Distribution To Shareholders</t>
        </is>
      </c>
      <c r="B4" s="4" t="inlineStr">
        <is>
          <t xml:space="preserve">The tax character of distributions paid for the years ended December 31, 2023, 2022 and 2021 was as follows: Year Ended December 31, 2023 2022 2021 (dollars in thousands) Ordinary income (1) $ 47,756 $ 61,854 $ 29,797 Qualified dividends 8,301 1,727 92 Distributions on tax basis $ 56,057 $ 63,581 $ 29,889 </t>
        </is>
      </c>
    </row>
    <row r="5">
      <c r="A5" s="4" t="inlineStr">
        <is>
          <t>Schedule of Taxable Income and to Total Distributions Declared to Common Stock Reconciliation</t>
        </is>
      </c>
      <c r="B5" s="4" t="inlineStr">
        <is>
          <t>Listed below is a reconciliation of “Net increase in net assets resulting from operations” to taxable income and to total distributions declared to common stockholders for the years ended December 31, 2023, 2022 and 2021. Year Ended December 31, 2023 2022 2021 (estimated, dollars in thousands) Net increase in net assets resulting from operations $ 66,209 $ 45,588 $ 73,636 Net unrealized (appreciation) depreciation (46,319) 1,702 (25,095) Income tax provision 3,769 1,643 1,890 Pre-tax book (income) loss not consolidated for tax purposes 4,241 (9,748) (17,640) Book income and tax income differences, including debt origination, structuring fees, dividends, realized gains and changes in estimates 22,228 9,820 3,171 Estimated taxable income (1) 50,128 49,005 35,962 Taxable income earned in prior year and carried forward for distribution in current year 20,674 23,276 29,173 Taxable income earned prior to period end and carried forward for distribution next period (28,764) (33,491) (35,250) Dividend accrued as of period end and paid in the following period 14,019 12,817 11,974 Taxable income earned to be carried forward (14,745) (20,674) (23,276) Total distributions accrued or paid to common stockholders $ 56,057 $ 51,607 $ 41,859 _____________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t>
        </is>
      </c>
    </row>
    <row r="6">
      <c r="A6" s="4" t="inlineStr">
        <is>
          <t>Schedule of Provision for Income Taxes</t>
        </is>
      </c>
      <c r="B6" s="4" t="inlineStr">
        <is>
          <t xml:space="preserve">MSC Income Fund’s provision for income taxes was comprised of the following for the years ended December 31, 2023, 2022 and 2021: Year Ended December 31, 2023 2022 2021 (dollars in thousands) Current tax expense: Federal $ 13 $ 33 $ — State 340 495 495 Excise 519 753 1,395 Total current tax expense 872 1,281 1,890 Deferred tax expense (benefit): Federal 3,450 351 — State (553) 11 — Total deferred tax expense 2,897 362 — Total income tax provision $ 3,769 $ 1,643 $ 1,890 </t>
        </is>
      </c>
    </row>
    <row r="7">
      <c r="A7" s="4" t="inlineStr">
        <is>
          <t>Schedule of Deferred Tax Assets and Liabilities</t>
        </is>
      </c>
      <c r="B7" s="4" t="inlineStr">
        <is>
          <t>The following table sets forth the significant components of net deferred tax assets and liabilities as of December 31, 2023 and 2022: Year Ended 2023 2022 (dollars in thousands) Deferred tax assets: Net operating loss carryforwards $ 671 $ 398 Interest expense carryforwards 3,258 1,426 General business and foreign tax credit carryforwards 329 156 Capital loss carryforwards 6,041 10,013 Total deferred tax assets 10,299 11,993 Deferred tax liabilities: Net basis differences in portfolio investments (1,484) (3,777) Net unrealized appreciation of portfolio investments (12,074) (8,578) Total deferred tax liabilities (13,558) (12,355) Total deferred tax liabilities, net $ (3,259) $ (3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 at fair value:</t>
        </is>
      </c>
      <c r="B3" s="5" t="n">
        <v>1092895</v>
      </c>
      <c r="C3" s="4" t="inlineStr">
        <is>
          <t>[1]</t>
        </is>
      </c>
      <c r="D3" s="5" t="n">
        <v>1068143</v>
      </c>
      <c r="E3" s="4" t="inlineStr">
        <is>
          <t>[2]</t>
        </is>
      </c>
    </row>
    <row r="4">
      <c r="A4" s="4" t="inlineStr">
        <is>
          <t>Cash and cash equivalents</t>
        </is>
      </c>
      <c r="B4" s="6" t="n">
        <v>30786</v>
      </c>
      <c r="D4" s="6" t="n">
        <v>21312</v>
      </c>
    </row>
    <row r="5">
      <c r="A5" s="4" t="inlineStr">
        <is>
          <t>Interest and dividend receivable</t>
        </is>
      </c>
      <c r="B5" s="6" t="n">
        <v>10541</v>
      </c>
      <c r="D5" s="6" t="n">
        <v>11917</v>
      </c>
    </row>
    <row r="6">
      <c r="A6" s="4" t="inlineStr">
        <is>
          <t>Receivable for securities sold</t>
        </is>
      </c>
      <c r="B6" s="6" t="n">
        <v>171</v>
      </c>
      <c r="D6" s="6" t="n">
        <v>464</v>
      </c>
    </row>
    <row r="7">
      <c r="A7" s="4" t="inlineStr">
        <is>
          <t>Deferred financing costs (net of accumulated amortization of $4,168 and $2,413 as of December 31, 2023 and December 31, 2022, respectively)</t>
        </is>
      </c>
      <c r="B7" s="6" t="n">
        <v>3416</v>
      </c>
      <c r="D7" s="6" t="n">
        <v>2908</v>
      </c>
    </row>
    <row r="8">
      <c r="A8" s="4" t="inlineStr">
        <is>
          <t>Prepaids and other assets</t>
        </is>
      </c>
      <c r="B8" s="6" t="n">
        <v>2091</v>
      </c>
      <c r="D8" s="6" t="n">
        <v>2420</v>
      </c>
    </row>
    <row r="9">
      <c r="A9" s="4" t="inlineStr">
        <is>
          <t>Total assets</t>
        </is>
      </c>
      <c r="B9" s="6" t="n">
        <v>1139900</v>
      </c>
      <c r="D9" s="6" t="n">
        <v>1107164</v>
      </c>
    </row>
    <row r="10">
      <c r="A10" s="3" t="inlineStr">
        <is>
          <t>LIABILITIES</t>
        </is>
      </c>
      <c r="B10" s="4" t="inlineStr">
        <is>
          <t xml:space="preserve"> </t>
        </is>
      </c>
      <c r="D10" s="4" t="inlineStr">
        <is>
          <t xml:space="preserve"> </t>
        </is>
      </c>
    </row>
    <row r="11">
      <c r="A11" s="4" t="inlineStr">
        <is>
          <t>Debt</t>
        </is>
      </c>
      <c r="B11" s="6" t="n">
        <v>484843</v>
      </c>
      <c r="D11" s="6" t="n">
        <v>470544</v>
      </c>
    </row>
    <row r="12">
      <c r="A12" s="4" t="inlineStr">
        <is>
          <t>Accounts payable and other liabilities</t>
        </is>
      </c>
      <c r="B12" s="6" t="n">
        <v>255</v>
      </c>
      <c r="D12" s="6" t="n">
        <v>1292</v>
      </c>
    </row>
    <row r="13">
      <c r="A13" s="4" t="inlineStr">
        <is>
          <t>Payable for securities purchased</t>
        </is>
      </c>
      <c r="B13" s="6" t="n">
        <v>206</v>
      </c>
      <c r="D13" s="6" t="n">
        <v>0</v>
      </c>
    </row>
    <row r="14">
      <c r="A14" s="4" t="inlineStr">
        <is>
          <t>Interest payable</t>
        </is>
      </c>
      <c r="B14" s="6" t="n">
        <v>6266</v>
      </c>
      <c r="D14" s="6" t="n">
        <v>5443</v>
      </c>
    </row>
    <row r="15">
      <c r="A15" s="4" t="inlineStr">
        <is>
          <t>Dividend payable</t>
        </is>
      </c>
      <c r="B15" s="6" t="n">
        <v>14019</v>
      </c>
      <c r="D15" s="6" t="n">
        <v>12816</v>
      </c>
    </row>
    <row r="16">
      <c r="A16" s="4" t="inlineStr">
        <is>
          <t>Management and incentive fees payable</t>
        </is>
      </c>
      <c r="B16" s="6" t="n">
        <v>8745</v>
      </c>
      <c r="D16" s="6" t="n">
        <v>7042</v>
      </c>
    </row>
    <row r="17">
      <c r="A17" s="4" t="inlineStr">
        <is>
          <t>Deferred tax liability, net</t>
        </is>
      </c>
      <c r="B17" s="6" t="n">
        <v>3259</v>
      </c>
      <c r="D17" s="6" t="n">
        <v>362</v>
      </c>
    </row>
    <row r="18">
      <c r="A18" s="4" t="inlineStr">
        <is>
          <t>Total liabilities</t>
        </is>
      </c>
      <c r="B18" s="6" t="n">
        <v>517593</v>
      </c>
      <c r="D18" s="6" t="n">
        <v>497499</v>
      </c>
    </row>
    <row r="19">
      <c r="A19" s="4" t="inlineStr">
        <is>
          <t>Commitments and contingencies (Note J)</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tock, $0.001 par value per share (450,000,000 shares authorized; 80,108,865 and 80,105,999 shares issued and outstanding as of December 31, 2023 and December 31, 2022, respectively)</t>
        </is>
      </c>
      <c r="B21" s="6" t="n">
        <v>80</v>
      </c>
      <c r="D21" s="6" t="n">
        <v>80</v>
      </c>
    </row>
    <row r="22">
      <c r="A22" s="4" t="inlineStr">
        <is>
          <t>Additional paid‑in capital</t>
        </is>
      </c>
      <c r="B22" s="6" t="n">
        <v>686136</v>
      </c>
      <c r="D22" s="6" t="n">
        <v>684165</v>
      </c>
    </row>
    <row r="23">
      <c r="A23" s="4" t="inlineStr">
        <is>
          <t>Total overdistributed earnings</t>
        </is>
      </c>
      <c r="B23" s="6" t="n">
        <v>-63909</v>
      </c>
      <c r="D23" s="6" t="n">
        <v>-74580</v>
      </c>
    </row>
    <row r="24">
      <c r="A24" s="4" t="inlineStr">
        <is>
          <t>Total net assets</t>
        </is>
      </c>
      <c r="B24" s="6" t="n">
        <v>622307</v>
      </c>
      <c r="D24" s="6" t="n">
        <v>609665</v>
      </c>
    </row>
    <row r="25">
      <c r="A25" s="4" t="inlineStr">
        <is>
          <t>Total liabilities and net assets</t>
        </is>
      </c>
      <c r="B25" s="5" t="n">
        <v>1139900</v>
      </c>
      <c r="D25" s="5" t="n">
        <v>1107164</v>
      </c>
    </row>
    <row r="26">
      <c r="A26" s="4" t="inlineStr">
        <is>
          <t>NET ASSET VALUE PER SHARE (in dollars per share)</t>
        </is>
      </c>
      <c r="B26" s="7" t="n">
        <v>7.77</v>
      </c>
      <c r="D26" s="7" t="n">
        <v>7.61</v>
      </c>
    </row>
    <row r="27">
      <c r="A27" s="4" t="inlineStr">
        <is>
          <t>Line of Credit | Revolving Credit Facility</t>
        </is>
      </c>
      <c r="B27" s="4" t="inlineStr">
        <is>
          <t xml:space="preserve"> </t>
        </is>
      </c>
      <c r="D27" s="4" t="inlineStr">
        <is>
          <t xml:space="preserve"> </t>
        </is>
      </c>
    </row>
    <row r="28">
      <c r="A28" s="3" t="inlineStr">
        <is>
          <t>LIABILITIES</t>
        </is>
      </c>
      <c r="B28" s="4" t="inlineStr">
        <is>
          <t xml:space="preserve"> </t>
        </is>
      </c>
      <c r="D28" s="4" t="inlineStr">
        <is>
          <t xml:space="preserve"> </t>
        </is>
      </c>
    </row>
    <row r="29">
      <c r="A29" s="4" t="inlineStr">
        <is>
          <t>Debt</t>
        </is>
      </c>
      <c r="B29" s="5" t="n">
        <v>335688</v>
      </c>
      <c r="D29" s="5" t="n">
        <v>321688</v>
      </c>
    </row>
    <row r="30">
      <c r="A30" s="4" t="inlineStr">
        <is>
          <t>Unsecured Debt | Series A Notes due 2026</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Debt</t>
        </is>
      </c>
      <c r="B32" s="6" t="n">
        <v>149155</v>
      </c>
      <c r="D32" s="6" t="n">
        <v>148856</v>
      </c>
    </row>
    <row r="33">
      <c r="A33" s="4" t="inlineStr">
        <is>
          <t>Control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6" t="n">
        <v>53644</v>
      </c>
      <c r="C35" s="4" t="inlineStr">
        <is>
          <t>[1],[3]</t>
        </is>
      </c>
      <c r="D35" s="6" t="n">
        <v>50303</v>
      </c>
      <c r="E35" s="4" t="inlineStr">
        <is>
          <t>[2],[4]</t>
        </is>
      </c>
    </row>
    <row r="36">
      <c r="A36" s="4" t="inlineStr">
        <is>
          <t>Affiliate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6" t="n">
        <v>291279</v>
      </c>
      <c r="C38" s="4" t="inlineStr">
        <is>
          <t>[1],[5]</t>
        </is>
      </c>
      <c r="D38" s="6" t="n">
        <v>277000</v>
      </c>
      <c r="E38" s="4" t="inlineStr">
        <is>
          <t>[2],[6]</t>
        </is>
      </c>
    </row>
    <row r="39">
      <c r="A39" s="4" t="inlineStr">
        <is>
          <t>Non‑Control/Non‑Affiliate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5" t="n">
        <v>747972</v>
      </c>
      <c r="C41" s="4" t="inlineStr">
        <is>
          <t>[1],[7]</t>
        </is>
      </c>
      <c r="D41" s="5" t="n">
        <v>740840</v>
      </c>
      <c r="E41" s="4" t="inlineStr">
        <is>
          <t>[2],[8]</t>
        </is>
      </c>
    </row>
    <row r="42"/>
    <row r="43">
      <c r="A43" s="4" t="inlineStr">
        <is>
          <t>[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42:E42"/>
    <mergeCell ref="A43:E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Pursuant</t>
        </is>
      </c>
      <c r="B4" s="4" t="inlineStr">
        <is>
          <t>Repurchases of MSC Income Fund’s common stock pursuant to its share repurchase program and modified Dutch auction tender offers for the years ended December 31, 2023, 2022 and 2021 are as follows: Period Total number of shares purchased Average price paid per share Total number of shares purchased as part of publicly announced plans or programs Approximate dollar value of shares that may yet be purchased under the plans or programs April 1 through June 30, 2021 383,513 $ 7.46 383,513 N/A July 1 through September 30, 2021 438,292 7.57 438,292 N/A October 1 through December 31, 2021 511,314 7.60 511,314 N/A January 1 through March 31, 2022 489,031 7.75 489,031 N/A April 1 through June 30, 2022 536,065 7.77 536,065 N/A July 1 through September 30, 2022 527,508 7.64 527,508 N/A October 1 through December 31, 2022 522,310 7.66 522,310 N/A January 1 through March 31, 2023 519,489 7.67 519,489 N/A April 1 through June 30, 2023 (1) 965,568 6.59 965,568 N/A July 1 through September 30, 2023 (2) 978,579 7.12 978,579 N/A October 1 through December 31, 2023 (3) 958,928 7.12 958,928 N/A Total 6,830,597 6,830,597 _____________________________ (1) Includes 406,904 shares repurchased under the Dutch auction tender offer pursuant to the to the tender offer statement and Offer to Purchase filed with the SEC on May 15, 2023 at a price of $5.50 per share for an aggregate cost of $2.2 million. (2) Includes 432,920 shares repurchased under the Dutch auction tender offer pursuant to the to the tender offer statement and Offer to Purchase filed with the SEC on June 14, 2023 at a price of $6.50 per share for an aggregate cost of $2.8 million. (3) Includes 427,843 shares repurchased under the Dutch auction tender offer pursuant to the to the tender offer statement and Offer to Purchase filed with the SEC on November 15, 2023 at a price of $6.50 per share for an aggregate cost of $2.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12 Months Ended</t>
        </is>
      </c>
    </row>
    <row r="2">
      <c r="B2" s="2" t="inlineStr">
        <is>
          <t>Dec. 31, 2023</t>
        </is>
      </c>
    </row>
    <row r="3">
      <c r="A3" s="3" t="inlineStr">
        <is>
          <t>Equity [Abstract]</t>
        </is>
      </c>
      <c r="B3" s="4" t="inlineStr">
        <is>
          <t xml:space="preserve"> </t>
        </is>
      </c>
    </row>
    <row r="4">
      <c r="A4" s="4" t="inlineStr">
        <is>
          <t>Schedule of Summarized Dividend Reinvestment Plan Information</t>
        </is>
      </c>
      <c r="B4" s="4" t="inlineStr">
        <is>
          <t xml:space="preserve">Summarized DRIP information for the years ended December 31, 2023, 2022 and 2021 is as follows: Year Ended December 31, 2023 2022 2021 (dollars in thousands) DRIP participation $ 18,417 $ 17,750 $ 11,160 Shares issued for DRIP 2,345,246 2,259,611 1,461,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Commitments</t>
        </is>
      </c>
      <c r="B4" s="4" t="inlineStr">
        <is>
          <t xml:space="preserve">At December 31, 2023, MSC Income Fund had the following outstanding commitments (in thousands): Investments with equity capital commitments that have not yet funded: Amount Brightwood Capital Fund III, LP $ 216 Freeport First Lien Loan Fund III LP 8,340 HPEP 3, L.P. 1,308 Total Equity Commitments $ 9,864 Investments with commitments to fund revolving loans that have not been fully drawn or term loans with additional commitments not yet funded: CQ fluency, LLC $ 4,500 Mako Steel, LP 4,057 Power System Solutions 3,989 Insight Borrower Corporation 3,888 AB Centers Acquisition Corporation 2,810 Garyline, LLC 2,626 SI East, LLC 2,125 Mini Melts of America, LLC 1,988 Bluestem Brands, Inc. 1,840 American Health Staffing Group, Inc. 1,667 IG Parent Corporation 1,667 ArborWorks, LLC 1,481 Infolinks Media Buyco, LLC 1,260 Burning Glass Intermediate Holding Company, Inc. 1,239 Bettercloud, Inc. 1,216 Richardson Sales Solutions 1,061 HEADLANDS OP-CO LLC 1,000 IG Investor, LLC 1,000 NexRev LLC 1,000 SPAU Holdings, LLC 1,000 Roof Opco, LLC 972 Bond Brand Loyalty ULC 900 Classic H&amp;G Holdco, LLC 860 Engineering Research &amp; Consulting, LLC 828 VVS Holdco, LLC 800 Cody Pools, Inc. 786 Purge Rite, LLC 781 Acumera, Inc. 768 NinjaTrader, LLC 750 Imaging Business Machines, L.L.C. 692 Centre Technologies Holdings, LLC 600 Paragon Healthcare, Inc. 571 Invincible Boat Company, LLC. 561 AVEX Aviation Holdings, LLC 512 Evergreen North America Acquisitions, LLC 501 Wall Street Prep, Inc. 500 Watterson Brands, LLC 484 GRT Rubber Technologies LLC 468 JTI Electrical &amp; Mechanical, LLC 440 RA Outdoors LLC 438 Microbe Formulas, LLC 434 PTL US Bidco, Inc 427 CaseWorthy, Inc. 400 Trantech Radiator Topco, LLC 400 Chamberlin Holding LLC 400 Johnson Downie Opco, LLC 400 Channel Partners Intermediateco, LLC 381 ITA Holdings Group, LLC 366 Escalent, Inc. 349 South Coast Terminals Holdings, LLC 343 Gamber-Johnson Holdings, LLC 300 Pinnacle TopCo, LLC 285 Batjer TopCo, LLC 230 Metalforming Holdings, LLC 205 Career Team Holdings, LLC 200 ATS Operating, LLC 200 Mystic Logistics Holdings, LLC 200 Orttech Holdings, LLC 200 Analytical Systems Keco Holdings, LLC 145 Elgin AcquireCo, LLC 123 Clad-Rex Steel, LLC 100 Gulf Publishing Holdings, LLC 100 AAC Holdings, Inc. 71 Inspire Aesthetics Management, LLC 43 Adams Publishing Group, LLC 5 Interface Security Systems, L.L.C 1 Total Loan Commitments $ 60,934 Total Commitments $ 70,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Company Total Rate Base Rate Spread PIK Rate Type of Investment(1)(10)(11) Geography Amount of Amount of Amount of December 31, Gross Gross December 31, Control Investments Copper Trail Fund Investments LP Interests (CTMH, LP) (9) $ — $ — $ 38 $ 588 $ — $ 20 $ 568 GRT Rubber Technologies LLC 11.48% SF+ 6.00% Secured Debt (12) (8) — 3 88 330 852 — 1,182 13.48% SF+ 8.00% Secured Debt (8) — (50) 2,696 19,943 51 50 19,944 Member Units (8) — — 90 21,890 — — 21,890 Harris Preston Fund Investments LP Interests (2717 MH, L.P.) (8) 2,223 (952) 142 7,552 2,796 4,298 6,050 Volusion, LLC 10.00% Secured Debt (8) — — 69 — 900 — 900 11.50% Secured Debt (8) (1,366) 780 71 6,392 — 6,392 — 8.00% Unsecured Convertible Debt (8) (175) 175 — — 175 175 — Preferred Member Units (8) — — 1 — — — — Preferred Member Units (8) — (596) — — 4,906 1,796 3,110 Preferred Member Units (8) — — — — — — — Common Stock (8) — (1,104) — — 1,104 1,104 — Warrants (8) — 1,104 — — — — — Other 1,541 (649) (94) (6,392) 6,392 — — Total Control Investments $ 2,223 $ (1,289) $ 3,101 $ 50,303 $ 17,176 $ 13,835 $ 53,644 Affiliate Investments AFG Capital Group, LLC Preferred Member Units (8) $ 1,800 $ (2,050) $ — $ 2,350 $ 1,800 $ 4,150 $ — Analytical Systems Keco Holdings, LLC 15.38% SF+ 10.00% Secured Debt (12) (8) — — 4 (2) 56 — 54 15.38% SF+ 10.00% Secured Debt (8) — — 188 1,135 21 136 1,020 14.13% Preferred Member Units (8) — — — — — — — Preferred Member Units (8) — 330 — 880 330 — 1,210 Warrants (8) — — — — — — — ATX Networks Corp. L+ 7.50% Secured Debt (6) — (102) 856 6,368 545 6,913 — 10.00% Unsecured Debt (6) — (276) 1,135 2,614 1,135 3,749 — Common Stock (6) 3,178 (3,290) — 3,290 3,178 6,468 — Barfly Ventures, LLC Member Units (5) — 273 — 1,107 273 — 1,380 Batjer TopCo, LLC 10.00% Secured Debt (12) (8) — 1 — (1) 1 — — 10.00% Secured Debt (12) (8) — — 2 — 70 40 30 10.00% Secured Debt (8) — 15 129 1,205 21 51 1,175 Preferred Stock (8) — 225 76 455 225 — 680 Brewer Crane Holdings, LLC 15.46% L+ 10.00% Secured Debt (9) — — 224 1,491 8 125 1,374 Preferred Member Units (9) — (370) 30 1,770 — 370 1,400 Centre Technologies Holdings, LLC SF+ 9.00% Secured Debt (12) (8) — — 3 — — — — 14.48% SF+ 9.00% Secured Debt (8) — 29 572 3,731 663 — 4,394 Preferred Member Units (8) — 590 30 2,170 590 — 2,760 Chamberlin Holding LLC SF+ 6.00% Secured Debt (12) (8) — 49 11 — — — — Company Total Rate Base Rate Spread PIK Rate Type of Investment(1)(10)(11) Geography Amount of Amount of Amount of December 31, Gross Gross December 31, 13.49% SF+ 8.00% Secured Debt (8) — (4) 553 4,236 4 335 3,905 Member Units (8) — 1,599 1,045 5,728 1,602 — 7,330 Member Units (8) — 37 23 678 38 1 715 Charps, LLC Preferred Member Units (5) — 590 366 3,330 590 — 3,920 Clad-Rex Steel, LLC 11.50% Secured Debt (12) (5) — — — — — — — 11.50% Secured Debt (5) — (37) 284 2,620 — 517 2,103 10.00% Secured Debt (5) — — 26 260 — 9 251 Member Units (5) — (760) 69 2,060 — 760 1,300 Member Units (5) — 55 — 152 130 — 282 Cody Pools, Inc. 12.50% Secured Debt (12) (8) — 2 1 — — — — 12.50% Secured Debt (8) — 22 562 — 7,872 761 7,111 L+ 10.50% Secured Debt (8) — (11) 26 273 14 287 — L+ 10.50% Secured Debt (8) — (96) 500 6,882 — 6,882 — Preferred Member Units (8) — 3,570 1,219 14,550 3,570 — 18,120 Colonial Electric Company LLC Secured Debt (6) — — 12 — 400 400 — 12.00% Secured Debt (6) — (41) 471 5,729 34 356 5,407 Preferred Member Units (6) — 360 — — 600 — 600 Preferred Member Units (6) — (370) — 2,290 — 370 1,920 Compass Systems &amp; Sales, LLC 13.50% Secured Debt (5) — — — — — — — 13.50% Secured Debt (5) — — 69 — 4,175 — 4,175 Preferred Equity (5) — — — — 1,863 — 1,863 Datacom, LLC 7.50% Secured Debt (8) — — 4 25 89 65 49 10.00% Secured Debt (8) — (14) 107 865 22 43 844 Preferred Member Units (8) — (290) — 300 — 290 10 Digital Products Holdings LLC 15.38% SF+ 10.00% Secured Debt (5) — (17) 586 3,878 — 205 3,673 Preferred Member Units (5) — — 50 2,459 — — 2,459 Direct Marketing Solutions, Inc. 14.00% Secured Debt (9) — (2) 13 — 227 10 217 14.00% Secured Debt (9) — (19) 730 5,352 19 369 5,002 Preferred Stock (9) — (380) 43 5,558 — 378 5,180 Flame King Holdings, LLC L+ 6.50% Secured Debt (9) — (15) 121 1,900 15 1,915 — L+ 9.00% Secured Debt (9) — (123) 478 5,300 123 5,423 — Preferred Equity (9) — 2,570 814 4,400 2,570 — 6,970 Freeport Financial Funds LP Interests (Freeport First Lien Loan Fund III LP) (12) (5) — — 598 5,848 — 2,143 3,705 Gamber-Johnson Holdings, LLC SF+ 7.50% Secured Debt (12) (5) — — 2 — — — — 10.50% SF+ 7.50% Secured Debt (5) — (88) 1,727 16,020 88 2,588 13,520 Member Units (5) — 11,460 1,491 12,720 11,460 — 24,180 GFG Group, LLC 8.00% Secured Debt (5) — (25) 263 2,836 25 525 2,336 Preferred Member Units (5) — 1,080 200 1,790 1,080 — 2,870 Gulf Publishing Holdings, LLC SF+ 9.50% Secured Debt (12) (8) — — — — — — — 12.50% Secured Debt (8) — — 73 571 — — 571 Preferred Equity (8) — (330) — 950 — 330 620 Member Units (8) — — — — — — — Company Total Rate Base Rate Spread PIK Rate Type of Investment(1)(10)(11) Geography Amount of Amount of Amount of December 31, Gross Gross December 31, HPEP 3, L.P. LP Interests (HPEP 3, L.P.) (12) (8) — 156 4 4,331 403 509 4,225 IG Investor, LLC Secured Debt (12) (6) — — 5 — 173 200 (27) 13.00% Secured Debt (6) — — 692 — 9,179 110 9,069 Common Equity (6) — — — — 3,774 174 3,600 Independent Pet Partners Intermediate Holdings, LLC Common Equity (6) — (220) — — 6,540 220 6,320 Integral Energy Services 13.16% SF+ 7.50% Secured Debt (8) — (787) 2,773 18,425 94 2,287 16,232 10.00% 10.00% Preferred Equity (8) — 85 — — 350 — 350 Common Stock (8) — (1,300) 50 1,490 — 1,300 190 Kickhaefer Manufacturing Company, LLC 12.00% Secured Debt (5) — (18) 668 5,093 58 218 4,933 9.00% Secured Debt (5) — — 86 961 — 10 951 Preferred Equity (5) — 620 — 1,800 620 — 2,420 Member Units (5) — (30) 29 713 — 30 683 Market Force Information, LLC L+ 11.00% Secured Debt (9) (6,465) 6,060 — 403 6,060 6,463 — Member Units (9) (4,160) 4,160 — — 4,160 4,160 — MH Corbin Holding LLC 13.00% Secured Debt (5) — 307 190 1,137 308 189 1,256 Preferred Member Units (5) — 80 — — 80 — 80 Preferred Member Units (5) — — — — — — — Mystic Logistics Holdings, LLC Secured Debt (12) (6) — — 1 — — — — 10.00% Secured Debt (6) — — 146 1,436 — — 1,436 Common Stock (6) — 890 1,131 5,708 890 — 6,598 NexRev LLC 10.00% Secured Debt (12) (8) — — — — — — — 10.00% Secured Debt (8) — 708 289 2,119 729 413 2,435 Preferred Member Units (8) — 1,310 166 280 1,310 — 1,590 NuStep, LLC 11.98% SF+ 6.50% Secured Debt (5) — (2) 120 1,100 1 202 899 12.00% Secured Debt (5) — — 564 4,603 3 — 4,606 Preferred Member Units (5) — 300 — 2,010 300 — 2,310 Preferred Member Units (5) — — — 1,290 — — 1,290 Oneliance, LLC 16.48% SF+ 11.00% Secured Debt (7) — (7) 231 1,380 6 47 1,339 Preferred Stock (7) — — — 264 18 — 282 Orttech Holdings, LLC SF+ 11.00% Secured Debt (12) (5) — 2 1 (2) 2 — — 16.48% SF+ 11.00% Secured Debt (5) — 58 955 5,814 86 390 5,510 Preferred Stock (5) — 1,320 274 2,940 1,320 — 4,260 Pinnacle TopCo, LLC 8.00% Secured Debt (12) (8) — — 1 — 105 — 105 13.00% Secured Debt (8) — — 34 — 7,472 — 7,472 Preferred Equity (8) — — — — 3,135 — 3,135 Robbins Bros. Jewelry, Inc. 12.50% Secured Debt (9) — — 4 (8) 2 — (6) 12.50% Secured Debt (9) — (323) 507 3,902 18 499 3,421 Preferred Equity (9) — (1,650) — 1,650 — 1,650 — SI East, LLC 11.25% Secured Debt (12) (7) — 6 28 — 625 250 375 12.47% Secured Debt (7) — 161 1,278 — 18,179 — 18,179 9.50% Secured Debt (7) — (134) 1,403 29,929 — 29,929 — Preferred Member Units (7) — 1,737 399 4,550 1,840 — 6,390 Student Resource Center, LLC 8.50% 8.50% Secured Debt (6) — (1,881) 364 5,063 244 1,764 3,543 Company Total Rate Base Rate Spread PIK Rate Type of Investment(1)(10)(11) Geography Amount of Amount of Amount of December 31, Gross Gross December 31, Preferred Equity (6) — — — — — — — Tedder Industries, LLC 12.00% Secured Debt (9) — (28) 56 460 — 28 432 12.00% Secured Debt (9) — (218) 466 3,780 3 218 3,565 Preferred Member Units (9) — (1,920) — 1,920 — 1,920 — Preferred Member Units (9) — (141) — — 124 124 — Preferred Member Units (9) — (165) — — 165 165 — Trantech Radiator Topco, LLC 8.00% Secured Debt (12) (7) — (2) 3 — 2 2 — 12.00% Secured Debt (7) — (14) 255 1,980 14 14 1,980 Common Stock (7) — 1,230 29 1,950 1,230 — 3,180 VVS Holdco LLC SF+ 6.00% Secured Debt (12) (5) — — 10 (5) 5 — — 11.50% Secured Debt (5) — — 904 7,421 55 550 6,926 Preferred Equity (5) — (30) 54 2,990 100 30 3,060 Other (1,541) 649 (151) — — — — Total Affiliate investments $ (7,188) $ 25,116 $ 29,805 $ 277,000 $ 115,308 $ 101,029 $ 291,279 ___________________________________________________ (1) The principal amount, the ownership detail for equity investments and if the investment is income producing is included in the Consolidated Schedule of Investments included in Item 8. Consolidated Financial Statements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3 for affiliate investments located in this region was $107,201. This represented 17.2% of net assets as of December 31, 2023. (6) Portfolio company located in the Northeast region as determined by location of the corporate headquarters. The fair value as of December 31, 2023 for affiliate investments located in this region was $38,466. This represented 6.2% of net assets as of December 31, 2023. (7) Portfolio company located in the Southeast region as determined by location of the corporate headquarters. The fair value as of December 31, 2023 for affiliate investments located in this region was $31,725. This represented 5.1% of net assets as of December 31, 2023. (8) Portfolio company located in the Southwest region as determined by location of the corporate headquarters. The fair value as of December 31, 2023 for control investments located in this region was $53,076. This represented 8.5% of net assets as of December 31, 2023. The fair value as of December 31, 2023 for affiliate investments located in this region was $86,332. This represented 13.9% of net assets as of December 31, 2023. (9) Portfolio company located in the West region as determined by location of the corporate headquarters. The fair value as of December 31, 2023 for control investments located in this region was $568. This represented 0.1% of net assets as of December 31, 2023. The fair value as of December 31, 2023 for affiliate investments located in this region was $27,555. This represented 4.4% of net assets as of December 31,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3 (see Note J — Commitments and Contingencies in Item 8. Consolidated Financial Statements of this Annual Report on Form 10-K).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December 31, Control Investments GRT Rubber Technologies LLC 10.12% L+ 6.00% Secured Debt (8) $ — $ 6 $ 7 $ — $ 330 $ — $ 330 12.12% L+ 8.00% Secured Debt (8) — (32) 1,972 19,152 824 33 19,943 Member Units (8) — (860) 1,244 22,750 — 860 21,890 Harris Preston Fund Investments LP Interests (2717 MH, L.P.) (8) — 2,389 — 3,971 3,581 — 7,552 Copper Trail Fund Investments LP Interests (CTMH, LP) (9) — — — 710 — 122 588 Other — — — — — — — Total Control Investments $ — $ 1,503 $ 3,223 $ 46,583 $ 4,735 $ 1,015 $ 50,303 Affiliate Investments AFG Capital Group, LLC 10.00% Secured Debt (8) $ — $ — $ 1 $ 36 $ — $ 36 $ — Preferred Member Units (8) — 420 50 1,930 420 — 2,350 Analytical Systems Keco Holdings, LLC L+ 10.00% Secured Debt (8) — — 2 (4) 2 — (2) 14.13% L+ 10.00% Secured Debt (8) — — 174 1,182 23 70 1,135 14.13% Preferred Member Units (8) — — — — — — — Preferred Member Units (8) — (340) — 1,220 — 340 880 Warrants (8) — — — — — — — ATX Networks Corp. 12.23% L+ 7.50% Secured Debt (6) — 135 756 7,121 364 1,117 6,368 10.00% 10.00% Unsecured Debt (6) — 309 327 1,977 637 — 2,614 Common Stock (6) — 3,290 — — 3,290 — 3,290 Barfly Ventures, LLC Member Units (5) — 463 — 643 464 — 1,107 Batjer TopCo, LLC Secured Debt (8) — — — — 50 51 (1) 11.00% Secured Debt (8) — — 116 — 1,205 — 1,205 Preferred Stock (8) — — 70 — 455 — 455 Brewer Crane Holdings, LLC 14.12% L+ 10.00% Secured Debt (9) — — 220 2,005 10 524 1,491 Preferred Member Units (9) — (160) 207 1,930 — 160 1,770 Centre Technologies Holdings, LLC L+ 9.00% Secured Debt (8) — — 7 — 360 360 — 13.13% L+ 9.00% Secured Debt (8) — 115 445 2,216 1,612 97 3,731 Preferred Member Units (8) — 639 30 1,460 710 — 2,170 Chamberlin Holding LLC L+ 6.00% Secured Debt (8) — — 2 — — — — 12.13% L+ 8.00% Secured Debt (8) — (42) 486 4,454 42 260 4,236 Member Units (8) — (300) 463 6,030 — 302 5,728 Member Units (8) — 180 19 385 293 — 678 Charps, LLC Preferred Member Units (5) — (170) 190 3,500 — 170 3,330 Clad-Rex Steel, LLC SF+ 9.00% Secured Debt (5) — — 1 — — — — 13.23% SF+ 9.00% Secured Debt (5) — — 304 2,620 — — 2,620 10.00% Secured Debt (5) — — 27 268 — 8 260 Member Units (5) — (500) 190 2,560 — 500 2,060 Member Units (5) — 20 — 133 19 — 152 Cody Pools, Inc. 15.38% L+ 10.50% Secured Debt (8) — 11 20 (6) 1,033 754 273 15.38% L+ 10.50% Secured Debt (8) — (30) 963 7,187 30 335 6,882 Company Total Rate Base Rate Spread PIK Rate Type of Investment(1)(10)(11) Geography Amount of Amount of Amount of December 31, Gross Gross December 31, Preferred Member Units (8) — 2,640 1,004 11,910 2,640 — 14,550 Colonial Electric Company LLC Secured Debt (6) — — 12 — 400 400 — 12.00% Secured Debt (6) — — 761 6,007 37 315 5,729 Preferred Member Units (6) — 10 349 2,280 10 — 2,290 Datacom, LLC 7.50% Secured Debt (8) — — — — 25 — 25 7.50% Secured Debt (8) — 20 98 852 43 30 865 Preferred Member Units (8) — 10 11 290 10 — 300 Digital Products Holdings LLC 14.13% L+ 10.00% Secured Debt (5) — — 510 4,186 22 330 3,878 Preferred Member Units (5) — — 50 2,459 — — 2,459 Direct Marketing Solutions, Inc. L+ 11.00% Secured Debt (9) — 5 42 (7) 757 750 — 15.13% L+ 11.00% Secured Debt (9) — 46 — — 5,352 — 5,352 L+ 11.00% Secured Debt (9) — (54) 661 4,705 — 4,705 — Preferred Stock (9) — 970 343 4,590 968 — 5,558 Flame King Holdings, LLC 10.75% L+ 6.50% Secured Debt (9) — 15 167 1,581 319 — 1,900 13.25% L+ 9.00% Secured Debt (9) — 123 706 5,145 155 — 5,300 Preferred Equity (9) — 1,800 538 2,600 1,800 — 4,400 Freeport Financial Funds LP Interests (Freeport First Lien Loan Fund III LP) (5) — (57) 421 7,231 — 1,383 5,848 Gamber-Johnson Holdings, LLC SF+ 8.50% Secured Debt (5) — — 2 — — — — 11.50% SF+ 8.50% Secured Debt (5) — 272 113 — 16,020 — 16,020 L+ 7.50% Secured Debt (5) — (17) 559 5,400 — 5,400 — Member Units (5) — 290 224 12,430 290 — 12,720 GFG Group, LLC 9.00% Secured Debt (5) — (26) 329 3,136 26 326 2,836 Preferred Member Units (5) — 40 144 1,750 40 — 1,790 Gulf Publishing Holdings, LLC L+ 9.50% Secured Debt (8) — — 2 64 — 64 — 6.25% Secured Debt (8) (1,455) 962 126 2,429 — 2,429 — 12.50% Secured Debt (8) — (29) 19 — 600 29 571 Member Units (8) — — — — — — — Preferred Equity (8) — (450) — — 1,400 450 950 HPEP 3, L.P. LP Interests (HPEP 3, L.P.) (8) 779 254 (50) 4,712 587 968 4,331 Kickhaefer Manufacturing Company, LLC 11.50% Secured Debt (5) — 18 630 5,040 53 — 5,093 9.00% Secured Debt (5) — — 88 970 — 9 961 Preferred Equity (5) — (1,280) — 3,080 — 1,280 1,800 Member Units (5) — 98 28 615 99 1 713 Market Force Information, LLC 12.00% 12.00% Secured Debt (9) — (1,831) — 2,234 — 1,831 403 Member Units (9) — — — — — — — MH Corbin Holding LLC 13.00% Secured Debt (5) — 175 250 1,484 177 524 1,137 Preferred Member Units (5) — — — — — — — Preferred Member Units (5) — — — — — — — Mystic Logistics Holdings, LLC Secured Debt (6) — — 1 — — — — 10.00% Secured Debt (6) — — 152 1,595 — 159 1,436 Common Stock (6) — 3,500 1,050 2,210 3,498 — 5,708 NexRev LLC Secured Debt (8) — — 7 199 — 199 — 11.00% Secured Debt (8) — (188) 486 3,311 — 1,192 2,119 Company Total Rate Base Rate Spread PIK Rate Type of Investment(1)(10)(11) Geography Amount of Amount of Amount of December 31, Gross Gross December 31, Preferred Member Units (8) — (723) 20 670 333 723 280 NuStep, LLC 10.63% L+ 6.50% Secured Debt (5) — 2 78 430 670 — 1,100 12.00% Secured Debt (5) — (1) 545 4,310 294 1 4,603 Preferred Member Units (5) — (1,370) — 3,380 — 1,370 2,010 Preferred Member Units (5) — 775 — — 1,290 — 1,290 Oneliance, LLC 15.13% L+ 11.00% Secured Debt (7) — — 190 1,374 6 — 1,380 Preferred Stock (7) — — 1 264 — — 264 Orttech Holdings, LLC L+ 11.00% Secured Debt (5) — — 5 41 1 44 (2) 15.13% L+ 11.00% Secured Debt (5) — — 815 5,937 27 150 5,814 Preferred Stock (5) — 440 225 2,500 440 — 2,940 Robbins Bros. Jewelry, Inc. Secured Debt (9) — — 5 — 2 10 (8) 12.50% Secured Debt (9) — — 529 — 3,977 75 3,902 Preferred Equity (9) — 420 62 — 1,650 — 1,650 SI East, LLC Secured Debt (7) — — 78 750 1,250 2,000 — 9.50% Secured Debt (7) — 76 2,708 21,200 10,375 1,646 29,929 Preferred Member Units (7) — 690 216 3,860 690 — 4,550 Sonic Systems International, LLC 11.24% L+ 7.50% Secured Debt (8) — 282 1,676 13,738 4,687 — 18,425 Common Stock (8) — (94) 50 1,250 334 94 1,490 Student Resource Center, LLC 13.27% L+ 8.50% Secured Debt (6) — — — — 5,063 — 5,063 Secured Debt (6) (6,651) 4,438 12 — 6,524 6,524 — Preferred Equity (6) — — — — — — — Tedder Industries, LLC 12.00% Secured Debt (9) — — 55 259 201 — 460 12.00% Secured Debt (9) — (17) 505 3,754 43 17 3,780 Preferred Member Units (9) — (391) — 2,145 166 391 1,920 Trantech Radiator Topco, LLC Secured Debt (7) — 3 3 (6) 6 — — 12.00% Secured Debt (7) — (17) 273 2,180 17 217 1,980 Common Stock (7) — (210) 29 2,160 — 210 1,950 VVS Holdco LLC L+ 6.00% Secured Debt (5) — — 13 292 203 500 (5) 11.50% Secured Debt (5) — — 932 7,375 46 — 7,421 Preferred Equity (5) — 30 129 2,960 30 — 2,990 Other — — — — — — — Total Affiliate investments $ (7,327) $ 15,689 $ 24,057 $ 234,158 $ 84,672 $ 41,830 $ 277,000 ___________________________________________________ (1) The principal amount, the ownership detail for equity investments and if the investment is income producing is included in the Consolidated Schedule of Investments included in Item 8. Consolidated Financial Statements of this Annual Report on Form 10-K.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to or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December 31, 2022 for affiliate investments located in this region was $92,945. This represented 15.2% of net assets as of December 31, 2022. (6) Portfolio company located in the Northeast region as determined by location of the corporate headquarters. The fair value as of December 31, 2022 for affiliate investments located in this region was $32,498. This represented 5.3% of net assets as of December 31, 2022. (7) Portfolio company located in the Southeast region as determined by location of the corporate headquarters. The fair value as of December 31, 2022 for affiliate investments located in this region was $40,053. This represented 6.6% of net assets as of December 31, 2022. (8) Portfolio company located in the Southwest region as determined by location of the corporate headquarters. The fair value as of December 31, 2022 for control investments located in this region was $49,715. This represented 8.2% of net assets as of December 31, 2022. The fair value as of December 31, 2022 for affiliate investments located in this region was $73,626. This represented 12.1% of net assets as of December 31, 2022. (9) Portfolio company located in the West region as determined by location of the corporate headquarters. The fair value as of December 31, 2022 for control investments located in this region was $588. This represented 0.1% of net assets as of December 31, 2022. The fair value as of December 31, 2022 for affiliate investments located in this region was $37,878. This represented 6.2% of net assets as of December 31, 2022.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8. Consolidated Financial Statements of this Annual Report on Form 10-K.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December 31, 2022 (see Note J — Commitments and Contingencies in Item 8. Consolidated Financial Statements of this Annual Report on Form 10-K).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SUMMARY OF SIGNIFICANT ACCOUNTING POLICIES - Narrative (Details) $ in Millions</t>
        </is>
      </c>
      <c r="B1" s="2" t="inlineStr">
        <is>
          <t>12 Months Ended</t>
        </is>
      </c>
    </row>
    <row r="2">
      <c r="B2" s="2" t="inlineStr">
        <is>
          <t>Dec. 31, 2023 USD ($) company</t>
        </is>
      </c>
      <c r="C2" s="2" t="inlineStr">
        <is>
          <t>Dec. 31, 2022 USD ($) company</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Cash equivalents | $</t>
        </is>
      </c>
      <c r="B4" s="13" t="n">
        <v>20.8</v>
      </c>
      <c r="C4" s="4" t="inlineStr">
        <is>
          <t xml:space="preserve"> </t>
        </is>
      </c>
      <c r="D4" s="4" t="inlineStr">
        <is>
          <t xml:space="preserve"> </t>
        </is>
      </c>
    </row>
    <row r="5">
      <c r="A5" s="4" t="inlineStr">
        <is>
          <t>Cash balances exceeded Federal Deposit Insurance Corporation insurance protection levels | $</t>
        </is>
      </c>
      <c r="B5" s="5" t="n">
        <v>9</v>
      </c>
      <c r="C5" s="13" t="n">
        <v>11.7</v>
      </c>
      <c r="D5" s="4" t="inlineStr">
        <is>
          <t xml:space="preserve"> </t>
        </is>
      </c>
    </row>
    <row r="6">
      <c r="A6" s="4" t="inlineStr">
        <is>
          <t>Percentage of total investment income, attributable to noncash paid-in-kind interest income</t>
        </is>
      </c>
      <c r="B6" s="10" t="n">
        <v>0.038</v>
      </c>
      <c r="C6" s="10" t="n">
        <v>0.025</v>
      </c>
      <c r="D6" s="10" t="n">
        <v>0.023</v>
      </c>
    </row>
    <row r="7">
      <c r="A7" s="4" t="inlineStr">
        <is>
          <t>Percentage of total investment come, attributable to noncash cumulative dividend income</t>
        </is>
      </c>
      <c r="B7" s="10" t="n">
        <v>0.001</v>
      </c>
      <c r="C7" s="10" t="n">
        <v>0.006</v>
      </c>
      <c r="D7" s="10" t="n">
        <v>0.003</v>
      </c>
    </row>
    <row r="8">
      <c r="A8" s="4" t="inlineStr">
        <is>
          <t>Percentage of total investment income, attributable to interest income, debt investments, net</t>
        </is>
      </c>
      <c r="B8" s="10" t="n">
        <v>0.025</v>
      </c>
      <c r="C8" s="10" t="n">
        <v>0.025</v>
      </c>
      <c r="D8" s="10" t="n">
        <v>0.057</v>
      </c>
    </row>
    <row r="9">
      <c r="A9" s="4" t="inlineStr">
        <is>
          <t>Investment Owned, At Fair Value | Investment Type Concentration Risk</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oncentration risk, percentage</t>
        </is>
      </c>
      <c r="B11" s="11" t="n">
        <v>1</v>
      </c>
      <c r="C11" s="11" t="n">
        <v>1</v>
      </c>
      <c r="D11" s="4" t="inlineStr">
        <is>
          <t xml:space="preserve"> </t>
        </is>
      </c>
    </row>
    <row r="12">
      <c r="A12" s="4" t="inlineStr">
        <is>
          <t>Investment Owned, At Fair Value | Investment Type Concentration Risk | Nonperforming Financial Instrument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oncentration risk, percentage</t>
        </is>
      </c>
      <c r="B14" s="10" t="n">
        <v>0.011</v>
      </c>
      <c r="C14" s="10" t="n">
        <v>0.008</v>
      </c>
      <c r="D14" s="4" t="inlineStr">
        <is>
          <t xml:space="preserve"> </t>
        </is>
      </c>
    </row>
    <row r="15">
      <c r="A15" s="4" t="inlineStr">
        <is>
          <t>Investment Owned, At Cost | Investment Type Concentration Risk</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oncentration risk, percentage</t>
        </is>
      </c>
      <c r="B17" s="11" t="n">
        <v>1</v>
      </c>
      <c r="C17" s="11" t="n">
        <v>1</v>
      </c>
      <c r="D17" s="4" t="inlineStr">
        <is>
          <t xml:space="preserve"> </t>
        </is>
      </c>
    </row>
    <row r="18">
      <c r="A18" s="4" t="inlineStr">
        <is>
          <t>Investment Owned, At Cost | Investment Type Concentration Risk | Nonperforming Financial Instrument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oncentration risk, percentage</t>
        </is>
      </c>
      <c r="B20" s="11" t="n">
        <v>0.04</v>
      </c>
      <c r="C20" s="10" t="n">
        <v>0.048</v>
      </c>
      <c r="D20" s="4" t="inlineStr">
        <is>
          <t xml:space="preserve"> </t>
        </is>
      </c>
    </row>
    <row r="21">
      <c r="A21" s="4" t="inlineStr">
        <is>
          <t>Private Loan portfolio investmen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Consultation period subsequent to initial investment</t>
        </is>
      </c>
      <c r="B23" s="4" t="inlineStr">
        <is>
          <t>12 months</t>
        </is>
      </c>
      <c r="C23" s="4" t="inlineStr">
        <is>
          <t xml:space="preserve"> </t>
        </is>
      </c>
      <c r="D23" s="4" t="inlineStr">
        <is>
          <t xml:space="preserve"> </t>
        </is>
      </c>
    </row>
    <row r="24">
      <c r="A24" s="4" t="inlineStr">
        <is>
          <t>Investment company, number of portfolio companies with annual third-party appraisal was obtained, reviewed and certified | company</t>
        </is>
      </c>
      <c r="B24" s="6" t="n">
        <v>55</v>
      </c>
      <c r="C24" s="6" t="n">
        <v>51</v>
      </c>
      <c r="D24" s="4" t="inlineStr">
        <is>
          <t xml:space="preserve"> </t>
        </is>
      </c>
    </row>
    <row r="25">
      <c r="A25" s="4" t="inlineStr">
        <is>
          <t>Percentage of portfolio with annual third-party appraisal was obtained, reviewed and certified</t>
        </is>
      </c>
      <c r="B25" s="11" t="n">
        <v>0.9</v>
      </c>
      <c r="C25" s="11" t="n">
        <v>0.9399999999999999</v>
      </c>
      <c r="D25" s="4" t="inlineStr">
        <is>
          <t xml:space="preserve"> </t>
        </is>
      </c>
    </row>
    <row r="26">
      <c r="A26" s="4" t="inlineStr">
        <is>
          <t>Private Loan portfolio investments | Investment Owned, At Fair Value | Investment Type Concentration Risk</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Concentration risk, percentage</t>
        </is>
      </c>
      <c r="B28" s="11" t="n">
        <v>0.79</v>
      </c>
      <c r="C28" s="11" t="n">
        <v>0.83</v>
      </c>
      <c r="D28" s="4" t="inlineStr">
        <is>
          <t xml:space="preserve"> </t>
        </is>
      </c>
    </row>
    <row r="29">
      <c r="A29" s="4" t="inlineStr">
        <is>
          <t>LMM portfolio investments</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onsultation period subsequent to initial investment</t>
        </is>
      </c>
      <c r="B31" s="4" t="inlineStr">
        <is>
          <t>12 months</t>
        </is>
      </c>
      <c r="C31" s="4" t="inlineStr">
        <is>
          <t xml:space="preserve"> </t>
        </is>
      </c>
      <c r="D31" s="4" t="inlineStr">
        <is>
          <t xml:space="preserve"> </t>
        </is>
      </c>
    </row>
    <row r="32">
      <c r="A32" s="4" t="inlineStr">
        <is>
          <t>Investment company, number of portfolio companies with annual third-party appraisal was obtained, reviewed and certified | company</t>
        </is>
      </c>
      <c r="B32" s="6" t="n">
        <v>46</v>
      </c>
      <c r="C32" s="6" t="n">
        <v>44</v>
      </c>
      <c r="D32" s="4" t="inlineStr">
        <is>
          <t xml:space="preserve"> </t>
        </is>
      </c>
    </row>
    <row r="33">
      <c r="A33" s="4" t="inlineStr">
        <is>
          <t>Percentage of portfolio with annual third-party appraisal was obtained, reviewed and certified</t>
        </is>
      </c>
      <c r="B33" s="11" t="n">
        <v>0.99</v>
      </c>
      <c r="C33" s="11" t="n">
        <v>0.99</v>
      </c>
      <c r="D33" s="4" t="inlineStr">
        <is>
          <t xml:space="preserve"> </t>
        </is>
      </c>
    </row>
    <row r="34">
      <c r="A34" s="4" t="inlineStr">
        <is>
          <t>LMM portfolio investments | Investment Owned, At Fair Value | Investment Type Concentration Risk</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ncentration risk, percentage</t>
        </is>
      </c>
      <c r="B36" s="11" t="n">
        <v>0.95</v>
      </c>
      <c r="C36" s="11" t="n">
        <v>0.97</v>
      </c>
      <c r="D36" s="4" t="inlineStr">
        <is>
          <t xml:space="preserve"> </t>
        </is>
      </c>
    </row>
    <row r="37">
      <c r="A37" s="4" t="inlineStr">
        <is>
          <t>Middle Market portfolio investments</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Percentage of portfolio investments containing limited consultation with financial advisory services firm</t>
        </is>
      </c>
      <c r="B39" s="11" t="n">
        <v>0.97</v>
      </c>
      <c r="C39" s="11" t="n">
        <v>0.91</v>
      </c>
      <c r="D39" s="4" t="inlineStr">
        <is>
          <t xml:space="preserve"> </t>
        </is>
      </c>
    </row>
    <row r="40">
      <c r="A40" s="4" t="inlineStr">
        <is>
          <t>Other Portfolio investments | Investment Owned, At Fair Value | Investment Type Concentration Risk</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Concentration risk, percentage</t>
        </is>
      </c>
      <c r="B42" s="10" t="n">
        <v>0.023</v>
      </c>
      <c r="C42" s="10" t="n">
        <v>0.027</v>
      </c>
      <c r="D42" s="4" t="inlineStr">
        <is>
          <t xml:space="preserve"> </t>
        </is>
      </c>
    </row>
    <row r="43">
      <c r="A43" s="4" t="inlineStr">
        <is>
          <t>Other Portfolio investments | Investment Owned, At Cost | Investment Type Concentration Risk</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Concentration risk, percentage</t>
        </is>
      </c>
      <c r="B45" s="10" t="n">
        <v>0.021</v>
      </c>
      <c r="C45" s="10" t="n">
        <v>0.023</v>
      </c>
      <c r="D45"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stment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116976</v>
      </c>
      <c r="C4" s="5" t="n">
        <v>90811</v>
      </c>
      <c r="D4" s="5" t="n">
        <v>72536</v>
      </c>
    </row>
    <row r="5">
      <c r="A5" s="4" t="inlineStr">
        <is>
          <t>Dividend income</t>
        </is>
      </c>
      <c r="B5" s="6" t="n">
        <v>11255</v>
      </c>
      <c r="C5" s="6" t="n">
        <v>9442</v>
      </c>
      <c r="D5" s="6" t="n">
        <v>15880</v>
      </c>
    </row>
    <row r="6">
      <c r="A6" s="4" t="inlineStr">
        <is>
          <t>Fee income</t>
        </is>
      </c>
      <c r="B6" s="6" t="n">
        <v>3155</v>
      </c>
      <c r="C6" s="6" t="n">
        <v>3512</v>
      </c>
      <c r="D6" s="6" t="n">
        <v>1712</v>
      </c>
    </row>
    <row r="7">
      <c r="A7" s="4" t="inlineStr">
        <is>
          <t>Total interest, fee and dividend income</t>
        </is>
      </c>
      <c r="B7" s="5" t="n">
        <v>131386</v>
      </c>
      <c r="C7" s="5" t="n">
        <v>103765</v>
      </c>
      <c r="D7" s="5" t="n">
        <v>9012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HIERARCHY FOR INVESTMENTS—PORTFOLIO COMPOSITION - Schedule of Fair Value Measurement Inputs and Valuation Techniques (Details) $ in Thousands</t>
        </is>
      </c>
      <c r="B1" s="2" t="inlineStr">
        <is>
          <t>Dec. 31, 2023 USD ($)</t>
        </is>
      </c>
      <c r="D1" s="2" t="inlineStr">
        <is>
          <t>Dec. 31, 2022 USD ($)</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t>
        </is>
      </c>
      <c r="B3" s="5" t="n">
        <v>1092895</v>
      </c>
      <c r="C3" s="4" t="inlineStr">
        <is>
          <t>[1]</t>
        </is>
      </c>
      <c r="D3" s="5" t="n">
        <v>1068143</v>
      </c>
      <c r="E3" s="4" t="inlineStr">
        <is>
          <t>[2]</t>
        </is>
      </c>
    </row>
    <row r="4">
      <c r="A4" s="4" t="inlineStr">
        <is>
          <t>Significant Unobservable Inputs</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t>
        </is>
      </c>
      <c r="B6" s="5" t="n">
        <v>1092895</v>
      </c>
      <c r="D6" s="5" t="n">
        <v>1068143</v>
      </c>
    </row>
    <row r="7">
      <c r="A7" s="4" t="inlineStr">
        <is>
          <t>Significant Unobservable Inputs | Minimum | EBITDA multiple, outlier</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6" t="n">
        <v>2</v>
      </c>
      <c r="D9" s="6" t="n">
        <v>2</v>
      </c>
    </row>
    <row r="10">
      <c r="A10" s="4" t="inlineStr">
        <is>
          <t>Significant Unobservable Inputs | Minimum | Risk adjusted discount factor, outlier</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4" t="n">
        <v>0.08</v>
      </c>
      <c r="D12" s="14" t="n">
        <v>0.065</v>
      </c>
    </row>
    <row r="13">
      <c r="A13" s="4" t="inlineStr">
        <is>
          <t>Significant Unobservable Inputs | Maximum | EBITDA multiple, outlier</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5" t="n">
        <v>15.7</v>
      </c>
      <c r="D15" s="15" t="n">
        <v>15.7</v>
      </c>
    </row>
    <row r="16">
      <c r="A16" s="4" t="inlineStr">
        <is>
          <t>Significant Unobservable Inputs | Maximum | Risk adjusted discount factor, outlier</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4" t="n">
        <v>0.273</v>
      </c>
      <c r="D18" s="14" t="n">
        <v>0.433</v>
      </c>
    </row>
    <row r="19">
      <c r="A19" s="4" t="inlineStr">
        <is>
          <t>Significant Unobservable Inputs | Equity investments | Discounted cash flow</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Total Level 3 investments</t>
        </is>
      </c>
      <c r="B21" s="5" t="n">
        <v>254770</v>
      </c>
      <c r="D21" s="5" t="n">
        <v>215861</v>
      </c>
    </row>
    <row r="22">
      <c r="A22" s="4" t="inlineStr">
        <is>
          <t>Significant Unobservable Inputs | Equity investments | Discounted cash flow | Minimum | WACC</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easurement input</t>
        </is>
      </c>
      <c r="B24" s="14" t="n">
        <v>0.109</v>
      </c>
      <c r="D24" s="14" t="n">
        <v>0.104</v>
      </c>
    </row>
    <row r="25">
      <c r="A25" s="4" t="inlineStr">
        <is>
          <t>Significant Unobservable Inputs | Equity investments | Discounted cash flow | Maximum | WACC</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4" t="n">
        <v>0.225</v>
      </c>
      <c r="D27" s="14" t="n">
        <v>0.225</v>
      </c>
    </row>
    <row r="28">
      <c r="A28" s="4" t="inlineStr">
        <is>
          <t>Significant Unobservable Inputs | Equity investments | Discounted cash flow | Weighted Average | WACC</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4" t="n">
        <v>0.144</v>
      </c>
      <c r="D30" s="14" t="n">
        <v>0.143</v>
      </c>
    </row>
    <row r="31">
      <c r="A31" s="4" t="inlineStr">
        <is>
          <t>Significant Unobservable Inputs | Equity investments | Discounted cash flow | Median | WACC</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4" t="n">
        <v>0.155</v>
      </c>
      <c r="D33" s="14" t="n">
        <v>0.157</v>
      </c>
    </row>
    <row r="34">
      <c r="A34" s="4" t="inlineStr">
        <is>
          <t>Significant Unobservable Inputs | Equity investments | Market comparable / Enterprise value | Minimum | EBITDA multiple</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5" t="n">
        <v>4.9</v>
      </c>
      <c r="D36" s="15" t="n">
        <v>4.3</v>
      </c>
    </row>
    <row r="37">
      <c r="A37" s="4" t="inlineStr">
        <is>
          <t>Significant Unobservable Inputs | Equity investments | Market comparable / Enterprise value | Maximum | EBITDA multiple</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5" t="n">
        <v>9.199999999999999</v>
      </c>
      <c r="D39" s="15" t="n">
        <v>8.5</v>
      </c>
    </row>
    <row r="40">
      <c r="A40" s="4" t="inlineStr">
        <is>
          <t>Significant Unobservable Inputs | Equity investments | Market comparable / Enterprise value | Weighted Average | EBITDA multiple</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15" t="n">
        <v>7.3</v>
      </c>
      <c r="D42" s="15" t="n">
        <v>7.2</v>
      </c>
    </row>
    <row r="43">
      <c r="A43" s="4" t="inlineStr">
        <is>
          <t>Significant Unobservable Inputs | Equity investments | Market comparable / Enterprise value | Median | EBITDA multiple</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5" t="n">
        <v>6.5</v>
      </c>
      <c r="D45" s="15" t="n">
        <v>6.4</v>
      </c>
    </row>
    <row r="46">
      <c r="A46" s="4" t="inlineStr">
        <is>
          <t>Significant Unobservable Inputs | Debt investments | Discounted cash flow</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Total Level 3 investments</t>
        </is>
      </c>
      <c r="B48" s="5" t="n">
        <v>777003</v>
      </c>
      <c r="D48" s="5" t="n">
        <v>743887</v>
      </c>
    </row>
    <row r="49">
      <c r="A49" s="4" t="inlineStr">
        <is>
          <t>Significant Unobservable Inputs | Debt investments | Discounted cash flow | Minimum | Risk adjusted discount factor</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Measurement input</t>
        </is>
      </c>
      <c r="B51" s="14" t="n">
        <v>0.098</v>
      </c>
      <c r="D51" s="14" t="n">
        <v>0.08500000000000001</v>
      </c>
    </row>
    <row r="52">
      <c r="A52" s="4" t="inlineStr">
        <is>
          <t>Significant Unobservable Inputs | Debt investments | Discounted cash flow | Minimum | Expected principal recovery percentage</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4" t="n">
        <v>0.006</v>
      </c>
      <c r="D54" s="14" t="n">
        <v>0.007</v>
      </c>
    </row>
    <row r="55">
      <c r="A55" s="4" t="inlineStr">
        <is>
          <t>Significant Unobservable Inputs | Debt investments | Discounted cash flow | Maximum | Risk adjusted discount factor</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4" t="n">
        <v>0.168</v>
      </c>
      <c r="D57" s="14" t="n">
        <v>0.182</v>
      </c>
    </row>
    <row r="58">
      <c r="A58" s="4" t="inlineStr">
        <is>
          <t>Significant Unobservable Inputs | Debt investments | Discounted cash flow | Maximum | Expected principal recovery percent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6" t="n">
        <v>1</v>
      </c>
      <c r="D60" s="6" t="n">
        <v>1</v>
      </c>
    </row>
    <row r="61">
      <c r="A61" s="4" t="inlineStr">
        <is>
          <t>Significant Unobservable Inputs | Debt investments | Discounted cash flow | Weighted Average | Risk adjusted discount factor</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4" t="n">
        <v>0.131</v>
      </c>
      <c r="D63" s="14" t="n">
        <v>0.13</v>
      </c>
    </row>
    <row r="64">
      <c r="A64" s="4" t="inlineStr">
        <is>
          <t>Significant Unobservable Inputs | Debt investments | Discounted cash flow | Weighted Average | Expected principal recovery percentage</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14" t="n">
        <v>0.996</v>
      </c>
      <c r="D66" s="14" t="n">
        <v>0.991</v>
      </c>
    </row>
    <row r="67">
      <c r="A67" s="4" t="inlineStr">
        <is>
          <t>Significant Unobservable Inputs | Debt investments | Discounted cash flow | Median | Risk adjusted discount factor</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14" t="n">
        <v>0.128</v>
      </c>
      <c r="D69" s="14" t="n">
        <v>0.124</v>
      </c>
    </row>
    <row r="70">
      <c r="A70" s="4" t="inlineStr">
        <is>
          <t>Significant Unobservable Inputs | Debt investments | Discounted cash flow | Median | Expected principal recovery percentage</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6" t="n">
        <v>1</v>
      </c>
      <c r="D72" s="6" t="n">
        <v>1</v>
      </c>
    </row>
    <row r="73">
      <c r="A73" s="4" t="inlineStr">
        <is>
          <t>Significant Unobservable Inputs | Debt investments | Market approach</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Total Level 3 investments</t>
        </is>
      </c>
      <c r="B75" s="5" t="n">
        <v>61122</v>
      </c>
      <c r="D75" s="5" t="n">
        <v>108395</v>
      </c>
    </row>
    <row r="76">
      <c r="A76" s="4" t="inlineStr">
        <is>
          <t>Significant Unobservable Inputs | Debt investments | Market approach | Minimum | Third-party quote</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Measurement input</t>
        </is>
      </c>
      <c r="B78" s="15" t="n">
        <v>4.5</v>
      </c>
      <c r="D78" s="15" t="n">
        <v>5.6</v>
      </c>
    </row>
    <row r="79">
      <c r="A79" s="4" t="inlineStr">
        <is>
          <t>Significant Unobservable Inputs | Debt investments | Market approach | Maximum | Third-party quote</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15" t="n">
        <v>99.2</v>
      </c>
      <c r="D81" s="15" t="n">
        <v>98.5</v>
      </c>
    </row>
    <row r="82">
      <c r="A82" s="4" t="inlineStr">
        <is>
          <t>Significant Unobservable Inputs | Debt investments | Market approach | Weighted Average | Third-party quote</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6" t="n">
        <v>85</v>
      </c>
      <c r="D84" s="15" t="n">
        <v>85.7</v>
      </c>
    </row>
    <row r="85">
      <c r="A85" s="4" t="inlineStr">
        <is>
          <t>Significant Unobservable Inputs | Debt investments | Market approach | Median | Third-party quote</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15" t="n">
        <v>89.5</v>
      </c>
      <c r="D87" s="6" t="n">
        <v>90</v>
      </c>
    </row>
    <row r="88"/>
    <row r="89">
      <c r="A89" s="4" t="inlineStr">
        <is>
          <t>[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88:E88"/>
    <mergeCell ref="A89:E8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Schedule of Level 3 Portfolio Investments (Details) - USD ($) $ in Thousands</t>
        </is>
      </c>
      <c r="B1" s="2" t="inlineStr">
        <is>
          <t>12 Months Ended</t>
        </is>
      </c>
    </row>
    <row r="2">
      <c r="B2" s="2" t="inlineStr">
        <is>
          <t>Dec. 31, 2023</t>
        </is>
      </c>
      <c r="C2" s="2" t="inlineStr">
        <is>
          <t>Dec. 31, 2022</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068143</v>
      </c>
      <c r="C5" s="5" t="n">
        <v>1077136</v>
      </c>
    </row>
    <row r="6">
      <c r="A6" s="4" t="inlineStr">
        <is>
          <t>Transfers Into Level 3 Hierarchy</t>
        </is>
      </c>
      <c r="B6" s="6" t="n">
        <v>0</v>
      </c>
      <c r="C6" s="6" t="n">
        <v>0</v>
      </c>
    </row>
    <row r="7">
      <c r="A7" s="4" t="inlineStr">
        <is>
          <t>Redemptions/ Repayments</t>
        </is>
      </c>
      <c r="B7" s="6" t="n">
        <v>-269130</v>
      </c>
      <c r="C7" s="6" t="n">
        <v>-227760</v>
      </c>
    </row>
    <row r="8">
      <c r="A8" s="4" t="inlineStr">
        <is>
          <t>New Investments</t>
        </is>
      </c>
      <c r="B8" s="6" t="n">
        <v>247563</v>
      </c>
      <c r="C8" s="6" t="n">
        <v>220470</v>
      </c>
    </row>
    <row r="9">
      <c r="A9" s="4" t="inlineStr">
        <is>
          <t>Other</t>
        </is>
      </c>
      <c r="B9" s="6" t="n">
        <v>0</v>
      </c>
      <c r="C9" s="6" t="n">
        <v>0</v>
      </c>
    </row>
    <row r="10">
      <c r="A10" s="4" t="inlineStr">
        <is>
          <t>Ending balance</t>
        </is>
      </c>
      <c r="B10" s="6" t="n">
        <v>1092895</v>
      </c>
      <c r="C10" s="6" t="n">
        <v>1068143</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6" t="n">
        <v>34285</v>
      </c>
      <c r="C13" s="6" t="n">
        <v>3303</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6" t="n">
        <v>12034</v>
      </c>
      <c r="C16" s="6" t="n">
        <v>-5006</v>
      </c>
    </row>
    <row r="17">
      <c r="A17" s="4" t="inlineStr">
        <is>
          <t>Debt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852282</v>
      </c>
      <c r="C19" s="6" t="n">
        <v>879970</v>
      </c>
    </row>
    <row r="20">
      <c r="A20" s="4" t="inlineStr">
        <is>
          <t>Transfers Into Level 3 Hierarchy</t>
        </is>
      </c>
      <c r="B20" s="6" t="n">
        <v>0</v>
      </c>
      <c r="C20" s="6" t="n">
        <v>0</v>
      </c>
    </row>
    <row r="21">
      <c r="A21" s="4" t="inlineStr">
        <is>
          <t>Redemptions/ Repayments</t>
        </is>
      </c>
      <c r="B21" s="6" t="n">
        <v>-253517</v>
      </c>
      <c r="C21" s="6" t="n">
        <v>-205481</v>
      </c>
    </row>
    <row r="22">
      <c r="A22" s="4" t="inlineStr">
        <is>
          <t>New Investments</t>
        </is>
      </c>
      <c r="B22" s="6" t="n">
        <v>230663</v>
      </c>
      <c r="C22" s="6" t="n">
        <v>211631</v>
      </c>
    </row>
    <row r="23">
      <c r="A23" s="4" t="inlineStr">
        <is>
          <t>Other</t>
        </is>
      </c>
      <c r="B23" s="6" t="n">
        <v>-18914</v>
      </c>
      <c r="C23" s="6" t="n">
        <v>-1736</v>
      </c>
    </row>
    <row r="24">
      <c r="A24" s="4" t="inlineStr">
        <is>
          <t>Ending balance</t>
        </is>
      </c>
      <c r="B24" s="6" t="n">
        <v>838125</v>
      </c>
      <c r="C24" s="6" t="n">
        <v>852282</v>
      </c>
    </row>
    <row r="25">
      <c r="A25" s="4" t="inlineStr">
        <is>
          <t>Debt investments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6" t="n">
        <v>33078</v>
      </c>
      <c r="C27" s="6" t="n">
        <v>10645</v>
      </c>
    </row>
    <row r="28">
      <c r="A28" s="4" t="inlineStr">
        <is>
          <t>Debt investments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6" t="n">
        <v>-5467</v>
      </c>
      <c r="C30" s="6" t="n">
        <v>-42747</v>
      </c>
    </row>
    <row r="31">
      <c r="A31" s="4" t="inlineStr">
        <is>
          <t>Equity investment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6" t="n">
        <v>214687</v>
      </c>
      <c r="C33" s="6" t="n">
        <v>196374</v>
      </c>
    </row>
    <row r="34">
      <c r="A34" s="4" t="inlineStr">
        <is>
          <t>Transfers Into Level 3 Hierarchy</t>
        </is>
      </c>
      <c r="B34" s="6" t="n">
        <v>0</v>
      </c>
      <c r="C34" s="6" t="n">
        <v>0</v>
      </c>
    </row>
    <row r="35">
      <c r="A35" s="4" t="inlineStr">
        <is>
          <t>Redemptions/ Repayments</t>
        </is>
      </c>
      <c r="B35" s="6" t="n">
        <v>-15329</v>
      </c>
      <c r="C35" s="6" t="n">
        <v>-22234</v>
      </c>
    </row>
    <row r="36">
      <c r="A36" s="4" t="inlineStr">
        <is>
          <t>New Investments</t>
        </is>
      </c>
      <c r="B36" s="6" t="n">
        <v>16377</v>
      </c>
      <c r="C36" s="6" t="n">
        <v>7728</v>
      </c>
    </row>
    <row r="37">
      <c r="A37" s="4" t="inlineStr">
        <is>
          <t>Other</t>
        </is>
      </c>
      <c r="B37" s="6" t="n">
        <v>20019</v>
      </c>
      <c r="C37" s="6" t="n">
        <v>1736</v>
      </c>
    </row>
    <row r="38">
      <c r="A38" s="4" t="inlineStr">
        <is>
          <t>Ending balance</t>
        </is>
      </c>
      <c r="B38" s="6" t="n">
        <v>254029</v>
      </c>
      <c r="C38" s="6" t="n">
        <v>214687</v>
      </c>
    </row>
    <row r="39">
      <c r="A39" s="4" t="inlineStr">
        <is>
          <t>Equity investments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6" t="n">
        <v>923</v>
      </c>
      <c r="C41" s="6" t="n">
        <v>-7037</v>
      </c>
    </row>
    <row r="42">
      <c r="A42" s="4" t="inlineStr">
        <is>
          <t>Equity investments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6" t="n">
        <v>17352</v>
      </c>
      <c r="C44" s="6" t="n">
        <v>38120</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1174</v>
      </c>
      <c r="C47" s="6" t="n">
        <v>792</v>
      </c>
    </row>
    <row r="48">
      <c r="A48" s="4" t="inlineStr">
        <is>
          <t>Transfers Into Level 3 Hierarchy</t>
        </is>
      </c>
      <c r="B48" s="6" t="n">
        <v>0</v>
      </c>
      <c r="C48" s="6" t="n">
        <v>0</v>
      </c>
    </row>
    <row r="49">
      <c r="A49" s="4" t="inlineStr">
        <is>
          <t>Redemptions/ Repayments</t>
        </is>
      </c>
      <c r="B49" s="6" t="n">
        <v>-284</v>
      </c>
      <c r="C49" s="6" t="n">
        <v>-45</v>
      </c>
    </row>
    <row r="50">
      <c r="A50" s="4" t="inlineStr">
        <is>
          <t>New Investments</t>
        </is>
      </c>
      <c r="B50" s="6" t="n">
        <v>523</v>
      </c>
      <c r="C50" s="6" t="n">
        <v>1111</v>
      </c>
    </row>
    <row r="51">
      <c r="A51" s="4" t="inlineStr">
        <is>
          <t>Other</t>
        </is>
      </c>
      <c r="B51" s="6" t="n">
        <v>-1105</v>
      </c>
      <c r="C51" s="6" t="n">
        <v>0</v>
      </c>
    </row>
    <row r="52">
      <c r="A52" s="4" t="inlineStr">
        <is>
          <t>Ending balance</t>
        </is>
      </c>
      <c r="B52" s="6" t="n">
        <v>741</v>
      </c>
      <c r="C52" s="6" t="n">
        <v>1174</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6" t="n">
        <v>284</v>
      </c>
      <c r="C55" s="6" t="n">
        <v>-305</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5" t="n">
        <v>149</v>
      </c>
      <c r="C58" s="5" t="n">
        <v>-3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Investments at Fair Value Hierarchy (Details) - USD ($) $ in Thousands</t>
        </is>
      </c>
      <c r="B1" s="2" t="inlineStr">
        <is>
          <t>Dec. 31, 2023</t>
        </is>
      </c>
      <c r="D1" s="2" t="inlineStr">
        <is>
          <t>Dec. 31, 2022</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5" t="n">
        <v>1092895</v>
      </c>
      <c r="C3" s="4" t="inlineStr">
        <is>
          <t>[1]</t>
        </is>
      </c>
      <c r="D3" s="5" t="n">
        <v>1068143</v>
      </c>
      <c r="E3" s="4" t="inlineStr">
        <is>
          <t>[2]</t>
        </is>
      </c>
    </row>
    <row r="4">
      <c r="A4" s="4" t="inlineStr">
        <is>
          <t>Private Loan portfolio investments</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6" t="n">
        <v>595326</v>
      </c>
      <c r="D6" s="6" t="n">
        <v>559763</v>
      </c>
    </row>
    <row r="7">
      <c r="A7" s="4" t="inlineStr">
        <is>
          <t>LMM portfolio investments</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6" t="n">
        <v>386956</v>
      </c>
      <c r="D9" s="6" t="n">
        <v>352661</v>
      </c>
    </row>
    <row r="10">
      <c r="A10" s="4" t="inlineStr">
        <is>
          <t>Middle Market portfolio investments</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6" t="n">
        <v>85990</v>
      </c>
      <c r="D12" s="6" t="n">
        <v>126744</v>
      </c>
    </row>
    <row r="13">
      <c r="A13" s="4" t="inlineStr">
        <is>
          <t>Other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6" t="n">
        <v>24623</v>
      </c>
      <c r="D15" s="6" t="n">
        <v>28975</v>
      </c>
    </row>
    <row r="16">
      <c r="A16" s="4" t="inlineStr">
        <is>
          <t>Quoted Prices in Active Markets for Identical Assets (Level 1)</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6" t="n">
        <v>0</v>
      </c>
      <c r="D18" s="6" t="n">
        <v>0</v>
      </c>
    </row>
    <row r="19">
      <c r="A19" s="4" t="inlineStr">
        <is>
          <t>Quoted Prices in Active Markets for Identical Assets (Level 1) | Private Loan portfolio investments</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6" t="n">
        <v>0</v>
      </c>
      <c r="D21" s="6" t="n">
        <v>0</v>
      </c>
    </row>
    <row r="22">
      <c r="A22" s="4" t="inlineStr">
        <is>
          <t>Quoted Prices in Active Markets for Identical Assets (Level 1) | LMM portfolio investments</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6" t="n">
        <v>0</v>
      </c>
      <c r="D24" s="6" t="n">
        <v>0</v>
      </c>
    </row>
    <row r="25">
      <c r="A25" s="4" t="inlineStr">
        <is>
          <t>Quoted Prices in Active Markets for Identical Assets (Level 1) | Middle Market portfolio investment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6" t="n">
        <v>0</v>
      </c>
      <c r="D27" s="6" t="n">
        <v>0</v>
      </c>
    </row>
    <row r="28">
      <c r="A28" s="4" t="inlineStr">
        <is>
          <t>Quoted Prices in Active Markets for Identical Assets (Level 1) | Other Portfolio investments</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6" t="n">
        <v>0</v>
      </c>
      <c r="D30" s="6" t="n">
        <v>0</v>
      </c>
    </row>
    <row r="31">
      <c r="A31" s="4" t="inlineStr">
        <is>
          <t>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6" t="n">
        <v>0</v>
      </c>
      <c r="D33" s="6" t="n">
        <v>0</v>
      </c>
    </row>
    <row r="34">
      <c r="A34" s="4" t="inlineStr">
        <is>
          <t>Significant Other Observable Inputs (Level 2) | Private Loan portfolio investments</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6" t="n">
        <v>0</v>
      </c>
      <c r="D36" s="6" t="n">
        <v>0</v>
      </c>
    </row>
    <row r="37">
      <c r="A37" s="4" t="inlineStr">
        <is>
          <t>Significant Other Observable Inputs (Level 2) | LMM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6" t="n">
        <v>0</v>
      </c>
      <c r="D39" s="6" t="n">
        <v>0</v>
      </c>
    </row>
    <row r="40">
      <c r="A40" s="4" t="inlineStr">
        <is>
          <t>Significant Other Observable Inputs (Level 2) | Middle Market portfolio investments</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6" t="n">
        <v>0</v>
      </c>
      <c r="D42" s="6" t="n">
        <v>0</v>
      </c>
    </row>
    <row r="43">
      <c r="A43" s="4" t="inlineStr">
        <is>
          <t>Significant Other Observable Inputs (Level 2) | Other Portfolio investments</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6" t="n">
        <v>0</v>
      </c>
      <c r="D45" s="6" t="n">
        <v>0</v>
      </c>
    </row>
    <row r="46">
      <c r="A46" s="4" t="inlineStr">
        <is>
          <t>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6" t="n">
        <v>1092895</v>
      </c>
      <c r="D48" s="6" t="n">
        <v>1068143</v>
      </c>
    </row>
    <row r="49">
      <c r="A49" s="4" t="inlineStr">
        <is>
          <t>Significant Unobservable Inputs (Level 3) | Private Loan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6" t="n">
        <v>595326</v>
      </c>
      <c r="D51" s="6" t="n">
        <v>559763</v>
      </c>
    </row>
    <row r="52">
      <c r="A52" s="4" t="inlineStr">
        <is>
          <t>Significant Unobservable Inputs (Level 3) | LMM portfolio investments</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6" t="n">
        <v>386956</v>
      </c>
      <c r="D54" s="6" t="n">
        <v>352661</v>
      </c>
    </row>
    <row r="55">
      <c r="A55" s="4" t="inlineStr">
        <is>
          <t>Significant Unobservable Inputs (Level 3) | Middle Market portfolio investments</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6" t="n">
        <v>85990</v>
      </c>
      <c r="D57" s="6" t="n">
        <v>126744</v>
      </c>
    </row>
    <row r="58">
      <c r="A58" s="4" t="inlineStr">
        <is>
          <t>Significant Unobservable Inputs (Level 3) | Other Portfolio investments</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5" t="n">
        <v>24623</v>
      </c>
      <c r="D60" s="5" t="n">
        <v>28975</v>
      </c>
    </row>
    <row r="61"/>
    <row r="62">
      <c r="A62" s="4" t="inlineStr">
        <is>
          <t>[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61:E61"/>
    <mergeCell ref="A62:E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37" customWidth="1" min="2" max="2"/>
    <col width="13" customWidth="1" min="3" max="3"/>
    <col width="37" customWidth="1" min="4" max="4"/>
    <col width="13" customWidth="1" min="5" max="5"/>
  </cols>
  <sheetData>
    <row r="1">
      <c r="A1" s="1" t="inlineStr">
        <is>
          <t>FAIR VALUE HIERARCHY FOR INVESTMENTS—PORTFOLIO COMPOSITION - Narrative (Details) $ in Thousands</t>
        </is>
      </c>
      <c r="B1" s="2" t="inlineStr">
        <is>
          <t>12 Months Ended</t>
        </is>
      </c>
    </row>
    <row r="2">
      <c r="B2" s="2" t="inlineStr">
        <is>
          <t>Dec. 31, 2023 USD ($) company entity</t>
        </is>
      </c>
      <c r="D2" s="2" t="inlineStr">
        <is>
          <t>Dec. 31, 2022 USD ($) entity company</t>
        </is>
      </c>
    </row>
    <row r="3">
      <c r="A3" s="3" t="inlineStr">
        <is>
          <t>Fair Value, Assets and Liabilities Measured on Recurring and Nonrecurring Basis [Line Items]</t>
        </is>
      </c>
      <c r="B3" s="4" t="inlineStr">
        <is>
          <t xml:space="preserve"> </t>
        </is>
      </c>
      <c r="D3" s="4" t="inlineStr">
        <is>
          <t xml:space="preserve"> </t>
        </is>
      </c>
    </row>
    <row r="4">
      <c r="A4" s="4" t="inlineStr">
        <is>
          <t>Achieved total return on investments</t>
        </is>
      </c>
      <c r="B4" s="14" t="n">
        <v>0.136</v>
      </c>
      <c r="D4" s="14" t="n">
        <v>0.091</v>
      </c>
    </row>
    <row r="5">
      <c r="A5" s="4" t="inlineStr">
        <is>
          <t>Fair value</t>
        </is>
      </c>
      <c r="B5" s="5" t="n">
        <v>1092895</v>
      </c>
      <c r="C5" s="4" t="inlineStr">
        <is>
          <t>[1]</t>
        </is>
      </c>
      <c r="D5" s="5" t="n">
        <v>1068143</v>
      </c>
      <c r="E5" s="4" t="inlineStr">
        <is>
          <t>[2]</t>
        </is>
      </c>
    </row>
    <row r="6">
      <c r="A6" s="4" t="inlineStr">
        <is>
          <t>Cost</t>
        </is>
      </c>
      <c r="B6" s="5" t="n">
        <v>1038318</v>
      </c>
      <c r="C6" s="4" t="inlineStr">
        <is>
          <t>[3]</t>
        </is>
      </c>
      <c r="D6" s="5" t="n">
        <v>1059886</v>
      </c>
      <c r="E6" s="4" t="inlineStr">
        <is>
          <t>[4]</t>
        </is>
      </c>
    </row>
    <row r="7">
      <c r="A7" s="4" t="inlineStr">
        <is>
          <t>Investment Owned, At Fair Value | Investment Type Concentration Risk</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Concentration risk, percentage</t>
        </is>
      </c>
      <c r="B9" s="11" t="n">
        <v>1</v>
      </c>
      <c r="D9" s="11" t="n">
        <v>1</v>
      </c>
    </row>
    <row r="10">
      <c r="A10" s="4" t="inlineStr">
        <is>
          <t>Investment Owned, At Cost | Investment Type Concentration Risk</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Concentration risk, percentage</t>
        </is>
      </c>
      <c r="B12" s="11" t="n">
        <v>1</v>
      </c>
      <c r="D12" s="11" t="n">
        <v>1</v>
      </c>
    </row>
    <row r="13">
      <c r="A13" s="4" t="inlineStr">
        <is>
          <t>Private Loan portfolio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Number of portfolio companies | company</t>
        </is>
      </c>
      <c r="B15" s="6" t="n">
        <v>78</v>
      </c>
      <c r="D15" s="6" t="n">
        <v>70</v>
      </c>
    </row>
    <row r="16">
      <c r="A16" s="4" t="inlineStr">
        <is>
          <t>Fair value</t>
        </is>
      </c>
      <c r="B16" s="5" t="n">
        <v>595300</v>
      </c>
      <c r="D16" s="5" t="n">
        <v>559800</v>
      </c>
    </row>
    <row r="17">
      <c r="A17" s="4" t="inlineStr">
        <is>
          <t>Cost</t>
        </is>
      </c>
      <c r="B17" s="5" t="n">
        <v>586400</v>
      </c>
      <c r="D17" s="5" t="n">
        <v>563000</v>
      </c>
    </row>
    <row r="18">
      <c r="A18" s="4" t="inlineStr">
        <is>
          <t>Private Loan portfolio investments | Investment Owned, At Fair Value | Investment Type Concentration Risk</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Concentration risk, percentage</t>
        </is>
      </c>
      <c r="B20" s="11" t="n">
        <v>0.79</v>
      </c>
      <c r="D20" s="11" t="n">
        <v>0.83</v>
      </c>
    </row>
    <row r="21">
      <c r="A21" s="4" t="inlineStr">
        <is>
          <t>Private Loan portfolio investments | Debt investments | Investment Owned, At Cost | Investment Type Concentration Risk</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Concentration risk, percentage</t>
        </is>
      </c>
      <c r="B23" s="10" t="n">
        <v>0.9409999999999999</v>
      </c>
      <c r="D23" s="10" t="n">
        <v>0.962</v>
      </c>
    </row>
    <row r="24">
      <c r="A24" s="4" t="inlineStr">
        <is>
          <t>Private Loan portfolio investments | Minimum</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Investments, made</t>
        </is>
      </c>
      <c r="B26" s="5" t="n">
        <v>1000</v>
      </c>
      <c r="D26" s="4" t="inlineStr">
        <is>
          <t xml:space="preserve"> </t>
        </is>
      </c>
    </row>
    <row r="27">
      <c r="A27" s="4" t="inlineStr">
        <is>
          <t>Private Loan portfolio investments | Minimum | Debt investments</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Investment, term</t>
        </is>
      </c>
      <c r="B29" s="4" t="inlineStr">
        <is>
          <t>3 years</t>
        </is>
      </c>
      <c r="D29" s="4" t="inlineStr">
        <is>
          <t xml:space="preserve"> </t>
        </is>
      </c>
    </row>
    <row r="30">
      <c r="A30" s="4" t="inlineStr">
        <is>
          <t>Private Loan portfolio investments | Maximum</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Investments, made</t>
        </is>
      </c>
      <c r="B32" s="5" t="n">
        <v>20000</v>
      </c>
      <c r="D32" s="4" t="inlineStr">
        <is>
          <t xml:space="preserve"> </t>
        </is>
      </c>
    </row>
    <row r="33">
      <c r="A33" s="4" t="inlineStr">
        <is>
          <t>Private Loan portfolio investments | Maximum | Debt investments</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Investment, term</t>
        </is>
      </c>
      <c r="B35" s="4" t="inlineStr">
        <is>
          <t>7 years</t>
        </is>
      </c>
      <c r="D35" s="4" t="inlineStr">
        <is>
          <t xml:space="preserve"> </t>
        </is>
      </c>
    </row>
    <row r="36">
      <c r="A36" s="4" t="inlineStr">
        <is>
          <t>LMM portfolio investments</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Number of portfolio companies | company</t>
        </is>
      </c>
      <c r="B38" s="6" t="n">
        <v>50</v>
      </c>
      <c r="D38" s="6" t="n">
        <v>48</v>
      </c>
    </row>
    <row r="39">
      <c r="A39" s="4" t="inlineStr">
        <is>
          <t>Fair value</t>
        </is>
      </c>
      <c r="B39" s="5" t="n">
        <v>387000</v>
      </c>
      <c r="D39" s="5" t="n">
        <v>352700</v>
      </c>
    </row>
    <row r="40">
      <c r="A40" s="4" t="inlineStr">
        <is>
          <t>Cost</t>
        </is>
      </c>
      <c r="B40" s="5" t="n">
        <v>315700</v>
      </c>
      <c r="D40" s="5" t="n">
        <v>312500</v>
      </c>
    </row>
    <row r="41">
      <c r="A41" s="4" t="inlineStr">
        <is>
          <t>LMM portfolio investments | Investment Owned, At Fair Value | Investment Type Concentration Risk</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Concentration risk, percentage</t>
        </is>
      </c>
      <c r="B43" s="11" t="n">
        <v>0.95</v>
      </c>
      <c r="D43" s="11" t="n">
        <v>0.97</v>
      </c>
    </row>
    <row r="44">
      <c r="A44" s="4" t="inlineStr">
        <is>
          <t>LMM portfolio investments | Debt investments | Investment Owned, At Cost | Investment Type Concentration Risk</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Concentration risk, percentage</t>
        </is>
      </c>
      <c r="B46" s="10" t="n">
        <v>0.702</v>
      </c>
      <c r="D46" s="10" t="n">
        <v>0.732</v>
      </c>
    </row>
    <row r="47">
      <c r="A47" s="4" t="inlineStr">
        <is>
          <t>LMM portfolio investments | Minimum</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Investments, made</t>
        </is>
      </c>
      <c r="B49" s="5" t="n">
        <v>1000</v>
      </c>
      <c r="D49" s="4" t="inlineStr">
        <is>
          <t xml:space="preserve"> </t>
        </is>
      </c>
    </row>
    <row r="50">
      <c r="A50" s="4" t="inlineStr">
        <is>
          <t>Investments, annual revenues per company</t>
        </is>
      </c>
      <c r="B50" s="5" t="n">
        <v>10000</v>
      </c>
      <c r="D50" s="4" t="inlineStr">
        <is>
          <t xml:space="preserve"> </t>
        </is>
      </c>
    </row>
    <row r="51">
      <c r="A51" s="4" t="inlineStr">
        <is>
          <t>LMM portfolio investments | Minimum | Debt investments</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Investment, term</t>
        </is>
      </c>
      <c r="B53" s="4" t="inlineStr">
        <is>
          <t>5 years</t>
        </is>
      </c>
      <c r="D53" s="4" t="inlineStr">
        <is>
          <t xml:space="preserve"> </t>
        </is>
      </c>
    </row>
    <row r="54">
      <c r="A54" s="4" t="inlineStr">
        <is>
          <t>LMM portfolio investments | Maximum</t>
        </is>
      </c>
      <c r="B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D55" s="4" t="inlineStr">
        <is>
          <t xml:space="preserve"> </t>
        </is>
      </c>
    </row>
    <row r="56">
      <c r="A56" s="4" t="inlineStr">
        <is>
          <t>Investments, made</t>
        </is>
      </c>
      <c r="B56" s="4" t="inlineStr">
        <is>
          <t xml:space="preserve"> </t>
        </is>
      </c>
      <c r="D56" s="5" t="n">
        <v>20000</v>
      </c>
    </row>
    <row r="57">
      <c r="A57" s="4" t="inlineStr">
        <is>
          <t>Investments, annual revenues per company</t>
        </is>
      </c>
      <c r="B57" s="4" t="inlineStr">
        <is>
          <t xml:space="preserve"> </t>
        </is>
      </c>
      <c r="D57" s="5" t="n">
        <v>150000</v>
      </c>
    </row>
    <row r="58">
      <c r="A58" s="4" t="inlineStr">
        <is>
          <t>LMM portfolio investments | Maximum | Debt investment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 term</t>
        </is>
      </c>
      <c r="B60" s="4" t="inlineStr">
        <is>
          <t>7 years</t>
        </is>
      </c>
      <c r="D60" s="4" t="inlineStr">
        <is>
          <t xml:space="preserve"> </t>
        </is>
      </c>
    </row>
    <row r="61">
      <c r="A61" s="4" t="inlineStr">
        <is>
          <t>Middle Market portfolio investment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Number of portfolio companies | company</t>
        </is>
      </c>
      <c r="B63" s="6" t="n">
        <v>16</v>
      </c>
      <c r="D63" s="6" t="n">
        <v>21</v>
      </c>
    </row>
    <row r="64">
      <c r="A64" s="4" t="inlineStr">
        <is>
          <t>Fair value</t>
        </is>
      </c>
      <c r="B64" s="5" t="n">
        <v>86000</v>
      </c>
      <c r="D64" s="5" t="n">
        <v>126700</v>
      </c>
    </row>
    <row r="65">
      <c r="A65" s="4" t="inlineStr">
        <is>
          <t>Cost</t>
        </is>
      </c>
      <c r="B65" s="5" t="n">
        <v>114700</v>
      </c>
      <c r="D65" s="5" t="n">
        <v>159700</v>
      </c>
    </row>
    <row r="66">
      <c r="A66" s="4" t="inlineStr">
        <is>
          <t>Middle Market portfolio investments | Debt investments | Investment Owned, At Cost | Investment Type Concentration Risk</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Concentration risk, percentage</t>
        </is>
      </c>
      <c r="B68" s="10" t="n">
        <v>0.931</v>
      </c>
      <c r="D68" s="11" t="n">
        <v>0.95</v>
      </c>
    </row>
    <row r="69">
      <c r="A69" s="4" t="inlineStr">
        <is>
          <t>Middle Market portfolio investments | Minimum</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Investments, made</t>
        </is>
      </c>
      <c r="B71" s="5" t="n">
        <v>1000</v>
      </c>
      <c r="D71" s="4" t="inlineStr">
        <is>
          <t xml:space="preserve"> </t>
        </is>
      </c>
    </row>
    <row r="72">
      <c r="A72" s="4" t="inlineStr">
        <is>
          <t>Investments, annual revenues per company</t>
        </is>
      </c>
      <c r="B72" s="5" t="n">
        <v>150000</v>
      </c>
      <c r="D72" s="4" t="inlineStr">
        <is>
          <t xml:space="preserve"> </t>
        </is>
      </c>
    </row>
    <row r="73">
      <c r="A73" s="4" t="inlineStr">
        <is>
          <t>Middle Market portfolio investments | Minimum | Debt investments</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 term</t>
        </is>
      </c>
      <c r="B75" s="4" t="inlineStr">
        <is>
          <t>3 years</t>
        </is>
      </c>
      <c r="D75" s="4" t="inlineStr">
        <is>
          <t xml:space="preserve"> </t>
        </is>
      </c>
    </row>
    <row r="76">
      <c r="A76" s="4" t="inlineStr">
        <is>
          <t>Middle Market portfolio investments | Maximum</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s, made</t>
        </is>
      </c>
      <c r="B78" s="5" t="n">
        <v>20000</v>
      </c>
      <c r="D78" s="4" t="inlineStr">
        <is>
          <t xml:space="preserve"> </t>
        </is>
      </c>
    </row>
    <row r="79">
      <c r="A79" s="4" t="inlineStr">
        <is>
          <t>Investments, annual revenues per company</t>
        </is>
      </c>
      <c r="B79" s="5" t="n">
        <v>1500000</v>
      </c>
      <c r="D79" s="4" t="inlineStr">
        <is>
          <t xml:space="preserve"> </t>
        </is>
      </c>
    </row>
    <row r="80">
      <c r="A80" s="4" t="inlineStr">
        <is>
          <t>Middle Market portfolio investments | Maximum | Debt investments</t>
        </is>
      </c>
      <c r="B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D81" s="4" t="inlineStr">
        <is>
          <t xml:space="preserve"> </t>
        </is>
      </c>
    </row>
    <row r="82">
      <c r="A82" s="4" t="inlineStr">
        <is>
          <t>Investment, term</t>
        </is>
      </c>
      <c r="B82" s="4" t="inlineStr">
        <is>
          <t>7 years</t>
        </is>
      </c>
      <c r="D82" s="4" t="inlineStr">
        <is>
          <t xml:space="preserve"> </t>
        </is>
      </c>
    </row>
    <row r="83">
      <c r="A83" s="4" t="inlineStr">
        <is>
          <t>Other Portfolio investments</t>
        </is>
      </c>
      <c r="B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D84" s="4" t="inlineStr">
        <is>
          <t xml:space="preserve"> </t>
        </is>
      </c>
    </row>
    <row r="85">
      <c r="A85" s="4" t="inlineStr">
        <is>
          <t>Number of portfolio companies | entity</t>
        </is>
      </c>
      <c r="B85" s="6" t="n">
        <v>4</v>
      </c>
      <c r="D85" s="6" t="n">
        <v>4</v>
      </c>
    </row>
    <row r="86">
      <c r="A86" s="4" t="inlineStr">
        <is>
          <t>Fair value</t>
        </is>
      </c>
      <c r="B86" s="5" t="n">
        <v>24600</v>
      </c>
      <c r="D86" s="5" t="n">
        <v>29000</v>
      </c>
    </row>
    <row r="87">
      <c r="A87" s="4" t="inlineStr">
        <is>
          <t>Cost</t>
        </is>
      </c>
      <c r="B87" s="5" t="n">
        <v>21500</v>
      </c>
      <c r="D87" s="5" t="n">
        <v>24700</v>
      </c>
    </row>
    <row r="88">
      <c r="A88" s="4" t="inlineStr">
        <is>
          <t>Other Portfolio investments | Investment Owned, At Fair Value | Investment Type Concentration Risk</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Concentration risk, percentage</t>
        </is>
      </c>
      <c r="B90" s="10" t="n">
        <v>0.023</v>
      </c>
      <c r="D90" s="10" t="n">
        <v>0.027</v>
      </c>
    </row>
    <row r="91">
      <c r="A91" s="4" t="inlineStr">
        <is>
          <t>Other Portfolio investments | Investment Owned, At Cost | Investment Type Concentration Risk</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Concentration risk, percentage</t>
        </is>
      </c>
      <c r="B93" s="10" t="n">
        <v>0.021</v>
      </c>
      <c r="D93" s="10" t="n">
        <v>0.023</v>
      </c>
    </row>
    <row r="94">
      <c r="A94" s="4" t="inlineStr">
        <is>
          <t>Other Portfolio investments | Minimum | Debt investments</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 term</t>
        </is>
      </c>
      <c r="B96" s="4" t="inlineStr">
        <is>
          <t>5 years</t>
        </is>
      </c>
      <c r="D96" s="4" t="inlineStr">
        <is>
          <t xml:space="preserve"> </t>
        </is>
      </c>
    </row>
    <row r="97">
      <c r="A97" s="4" t="inlineStr">
        <is>
          <t>Other Portfolio investments | Maximum | Debt investments</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Investment, term</t>
        </is>
      </c>
      <c r="B99" s="4" t="inlineStr">
        <is>
          <t>10 years</t>
        </is>
      </c>
      <c r="D99" s="4" t="inlineStr">
        <is>
          <t xml:space="preserve"> </t>
        </is>
      </c>
    </row>
    <row r="100"/>
    <row r="101">
      <c r="A101" s="4" t="inlineStr">
        <is>
          <t>[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t>
        </is>
      </c>
    </row>
  </sheetData>
  <mergeCells count="6">
    <mergeCell ref="A1:A2"/>
    <mergeCell ref="B1:E1"/>
    <mergeCell ref="B2:C2"/>
    <mergeCell ref="D2:E2"/>
    <mergeCell ref="A100:E100"/>
    <mergeCell ref="A101:E10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Balance Sheets (Parenthetical) - USD ($)</t>
        </is>
      </c>
      <c r="B1" s="2" t="inlineStr">
        <is>
          <t>Dec. 31, 2023</t>
        </is>
      </c>
      <c r="D1" s="2" t="inlineStr">
        <is>
          <t>Dec. 31, 2022</t>
        </is>
      </c>
    </row>
    <row r="2">
      <c r="A2" s="4" t="inlineStr">
        <is>
          <t>Investment, cost</t>
        </is>
      </c>
      <c r="B2" s="5" t="n">
        <v>1038318000</v>
      </c>
      <c r="C2" s="4" t="inlineStr">
        <is>
          <t>[1]</t>
        </is>
      </c>
      <c r="D2" s="5" t="n">
        <v>1059886000</v>
      </c>
      <c r="E2" s="4" t="inlineStr">
        <is>
          <t>[2]</t>
        </is>
      </c>
    </row>
    <row r="3">
      <c r="A3" s="4" t="inlineStr">
        <is>
          <t>Deferred financing costs, accumulated amortization</t>
        </is>
      </c>
      <c r="B3" s="5" t="n">
        <v>4168000</v>
      </c>
      <c r="D3" s="5" t="n">
        <v>2413000</v>
      </c>
    </row>
    <row r="4">
      <c r="A4" s="4" t="inlineStr">
        <is>
          <t>Common stock, par value (in dollars per share)</t>
        </is>
      </c>
      <c r="B4" s="8" t="n">
        <v>0.001</v>
      </c>
      <c r="D4" s="8" t="n">
        <v>0.001</v>
      </c>
    </row>
    <row r="5">
      <c r="A5" s="4" t="inlineStr">
        <is>
          <t>Common stock, shares authorized (in shares)</t>
        </is>
      </c>
      <c r="B5" s="6" t="n">
        <v>450000000</v>
      </c>
      <c r="D5" s="6" t="n">
        <v>450000000</v>
      </c>
    </row>
    <row r="6">
      <c r="A6" s="4" t="inlineStr">
        <is>
          <t>Common stock, shares issued (in shares)</t>
        </is>
      </c>
      <c r="B6" s="6" t="n">
        <v>80108865</v>
      </c>
      <c r="D6" s="6" t="n">
        <v>80105999</v>
      </c>
    </row>
    <row r="7">
      <c r="A7" s="4" t="inlineStr">
        <is>
          <t>Common stock, shares outstanding (in shares)</t>
        </is>
      </c>
      <c r="B7" s="6" t="n">
        <v>80108865</v>
      </c>
      <c r="D7" s="6" t="n">
        <v>80105999</v>
      </c>
    </row>
    <row r="8">
      <c r="A8" s="4" t="inlineStr">
        <is>
          <t>Unsecured Debt | Series A Notes due 2026</t>
        </is>
      </c>
      <c r="B8" s="4" t="inlineStr">
        <is>
          <t xml:space="preserve"> </t>
        </is>
      </c>
      <c r="D8" s="4" t="inlineStr">
        <is>
          <t xml:space="preserve"> </t>
        </is>
      </c>
    </row>
    <row r="9">
      <c r="A9" s="4" t="inlineStr">
        <is>
          <t>Debt instrument, par value</t>
        </is>
      </c>
      <c r="B9" s="5" t="n">
        <v>150000000</v>
      </c>
      <c r="D9" s="5" t="n">
        <v>150000000</v>
      </c>
    </row>
    <row r="10">
      <c r="A10" s="4" t="inlineStr">
        <is>
          <t>Control investments</t>
        </is>
      </c>
      <c r="B10" s="4" t="inlineStr">
        <is>
          <t xml:space="preserve"> </t>
        </is>
      </c>
      <c r="D10" s="4" t="inlineStr">
        <is>
          <t xml:space="preserve"> </t>
        </is>
      </c>
    </row>
    <row r="11">
      <c r="A11" s="4" t="inlineStr">
        <is>
          <t>Investment, cost</t>
        </is>
      </c>
      <c r="B11" s="6" t="n">
        <v>43159000</v>
      </c>
      <c r="C11" s="4" t="inlineStr">
        <is>
          <t>[1],[3]</t>
        </is>
      </c>
      <c r="D11" s="6" t="n">
        <v>31120000</v>
      </c>
      <c r="E11" s="4" t="inlineStr">
        <is>
          <t>[2],[4]</t>
        </is>
      </c>
    </row>
    <row r="12">
      <c r="A12" s="4" t="inlineStr">
        <is>
          <t>Affiliate investments</t>
        </is>
      </c>
      <c r="B12" s="4" t="inlineStr">
        <is>
          <t xml:space="preserve"> </t>
        </is>
      </c>
      <c r="D12" s="4" t="inlineStr">
        <is>
          <t xml:space="preserve"> </t>
        </is>
      </c>
    </row>
    <row r="13">
      <c r="A13" s="4" t="inlineStr">
        <is>
          <t>Investment, cost</t>
        </is>
      </c>
      <c r="B13" s="6" t="n">
        <v>231378000</v>
      </c>
      <c r="C13" s="4" t="inlineStr">
        <is>
          <t>[1],[5]</t>
        </is>
      </c>
      <c r="D13" s="6" t="n">
        <v>241565000</v>
      </c>
      <c r="E13" s="4" t="inlineStr">
        <is>
          <t>[2],[6]</t>
        </is>
      </c>
    </row>
    <row r="14">
      <c r="A14" s="4" t="inlineStr">
        <is>
          <t>Non‑Control/Non‑Affiliate investments</t>
        </is>
      </c>
      <c r="B14" s="4" t="inlineStr">
        <is>
          <t xml:space="preserve"> </t>
        </is>
      </c>
      <c r="D14" s="4" t="inlineStr">
        <is>
          <t xml:space="preserve"> </t>
        </is>
      </c>
    </row>
    <row r="15">
      <c r="A15" s="4" t="inlineStr">
        <is>
          <t>Investment, cost</t>
        </is>
      </c>
      <c r="B15" s="5" t="n">
        <v>763781000</v>
      </c>
      <c r="C15" s="4" t="inlineStr">
        <is>
          <t>[1],[7]</t>
        </is>
      </c>
      <c r="D15" s="5" t="n">
        <v>787201000</v>
      </c>
      <c r="E15" s="4" t="inlineStr">
        <is>
          <t>[2],[8]</t>
        </is>
      </c>
    </row>
    <row r="16"/>
    <row r="17">
      <c r="A17" s="4" t="inlineStr">
        <is>
          <t>[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16:E16"/>
    <mergeCell ref="A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12 Months Ended</t>
        </is>
      </c>
    </row>
    <row r="2">
      <c r="B2" s="2" t="inlineStr">
        <is>
          <t>Dec. 31, 2023 USD ($) company</t>
        </is>
      </c>
      <c r="D2" s="2" t="inlineStr">
        <is>
          <t>Dec. 31, 2022 USD ($) company</t>
        </is>
      </c>
    </row>
    <row r="3">
      <c r="A3" s="3" t="inlineStr">
        <is>
          <t>Summary of Investment Holdings [Line Items]</t>
        </is>
      </c>
      <c r="B3" s="4" t="inlineStr">
        <is>
          <t xml:space="preserve"> </t>
        </is>
      </c>
      <c r="D3" s="4" t="inlineStr">
        <is>
          <t xml:space="preserve"> </t>
        </is>
      </c>
    </row>
    <row r="4">
      <c r="A4" s="4" t="inlineStr">
        <is>
          <t>Fair value</t>
        </is>
      </c>
      <c r="B4" s="5" t="n">
        <v>1092895</v>
      </c>
      <c r="C4" s="4" t="inlineStr">
        <is>
          <t>[1]</t>
        </is>
      </c>
      <c r="D4" s="5" t="n">
        <v>1068143</v>
      </c>
      <c r="E4" s="4" t="inlineStr">
        <is>
          <t>[2]</t>
        </is>
      </c>
    </row>
    <row r="5">
      <c r="A5" s="4" t="inlineStr">
        <is>
          <t>Cost</t>
        </is>
      </c>
      <c r="B5" s="5" t="n">
        <v>1038318</v>
      </c>
      <c r="C5" s="4" t="inlineStr">
        <is>
          <t>[3]</t>
        </is>
      </c>
      <c r="D5" s="5" t="n">
        <v>1059886</v>
      </c>
      <c r="E5" s="4" t="inlineStr">
        <is>
          <t>[4]</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ncentration risk, percentage</t>
        </is>
      </c>
      <c r="B8" s="11" t="n">
        <v>1</v>
      </c>
      <c r="D8" s="11" t="n">
        <v>1</v>
      </c>
    </row>
    <row r="9">
      <c r="A9" s="4" t="inlineStr">
        <is>
          <t>Investment Owned, At Cost | Investment Type Concentration Risk | Nonperforming Financial Instruments</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Concentration risk, percentage</t>
        </is>
      </c>
      <c r="B11" s="11" t="n">
        <v>0.04</v>
      </c>
      <c r="D11" s="10" t="n">
        <v>0.048</v>
      </c>
    </row>
    <row r="12">
      <c r="A12" s="4" t="inlineStr">
        <is>
          <t>Investment Owned, At Cost | Investment Type Concentration Risk | Equity investments</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Concentration risk, percentage</t>
        </is>
      </c>
      <c r="B14" s="10" t="n">
        <v>0.133</v>
      </c>
      <c r="D14" s="10" t="n">
        <v>0.108</v>
      </c>
    </row>
    <row r="15">
      <c r="A15" s="4" t="inlineStr">
        <is>
          <t>Investment Owned, At Cost | Investment Type Concentration Risk | First lien debt</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Concentration risk, percentage</t>
        </is>
      </c>
      <c r="B17" s="10" t="n">
        <v>0.865</v>
      </c>
      <c r="D17" s="10" t="n">
        <v>0.885</v>
      </c>
    </row>
    <row r="18">
      <c r="A18" s="4" t="inlineStr">
        <is>
          <t>Private Loan portfolio investments</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Number of portfolio companies | company</t>
        </is>
      </c>
      <c r="B20" s="6" t="n">
        <v>78</v>
      </c>
      <c r="D20" s="6" t="n">
        <v>70</v>
      </c>
    </row>
    <row r="21">
      <c r="A21" s="4" t="inlineStr">
        <is>
          <t>Fair value</t>
        </is>
      </c>
      <c r="B21" s="5" t="n">
        <v>595300</v>
      </c>
      <c r="D21" s="5" t="n">
        <v>559800</v>
      </c>
    </row>
    <row r="22">
      <c r="A22" s="4" t="inlineStr">
        <is>
          <t>Cost</t>
        </is>
      </c>
      <c r="B22" s="5" t="n">
        <v>586400</v>
      </c>
      <c r="D22" s="5" t="n">
        <v>563000</v>
      </c>
    </row>
    <row r="23">
      <c r="A23" s="4" t="inlineStr">
        <is>
          <t>Weighted-average annual effective yield</t>
        </is>
      </c>
      <c r="B23" s="10" t="n">
        <v>0.131</v>
      </c>
      <c r="D23" s="10" t="n">
        <v>0.118</v>
      </c>
    </row>
    <row r="24">
      <c r="A24" s="4" t="inlineStr">
        <is>
          <t>Average EBITDA</t>
        </is>
      </c>
      <c r="B24" s="5" t="n">
        <v>30500</v>
      </c>
      <c r="D24" s="5" t="n">
        <v>36800</v>
      </c>
    </row>
    <row r="25">
      <c r="A25" s="4" t="inlineStr">
        <is>
          <t>Investment company, number of companies within portfolio excluded from EBITDA calculation | company</t>
        </is>
      </c>
      <c r="B25" s="6" t="n">
        <v>1</v>
      </c>
      <c r="D25" s="6" t="n">
        <v>1</v>
      </c>
    </row>
    <row r="26">
      <c r="A26" s="4" t="inlineStr">
        <is>
          <t>Private Loan portfolio investments | Nonperforming Financial Instruments</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Weighted-average annual effective yield</t>
        </is>
      </c>
      <c r="B28" s="10" t="n">
        <v>0.126</v>
      </c>
      <c r="D28" s="10" t="n">
        <v>0.114</v>
      </c>
    </row>
    <row r="29">
      <c r="A29" s="4" t="inlineStr">
        <is>
          <t>Private Loan portfolio investments | Investment Owned, At Cost | Investment Type Concentration Risk | Debt investments</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Concentration risk, percentage</t>
        </is>
      </c>
      <c r="B31" s="10" t="n">
        <v>0.9409999999999999</v>
      </c>
      <c r="D31" s="10" t="n">
        <v>0.962</v>
      </c>
    </row>
    <row r="32">
      <c r="A32" s="4" t="inlineStr">
        <is>
          <t>Private Loan portfolio investments | Investment Owned, At Cost | Investment Type Concentration Risk | Equity investments</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Concentration risk, percentage</t>
        </is>
      </c>
      <c r="B34" s="10" t="n">
        <v>0.059</v>
      </c>
      <c r="D34" s="10" t="n">
        <v>0.038</v>
      </c>
    </row>
    <row r="35">
      <c r="A35" s="4" t="inlineStr">
        <is>
          <t>Private Loan portfolio investments | Investment Owned, At Cost | Investment Type Concentration Risk | First lien debt</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Concentration risk, percentage</t>
        </is>
      </c>
      <c r="B37" s="11" t="n">
        <v>1</v>
      </c>
      <c r="D37" s="10" t="n">
        <v>0.994</v>
      </c>
    </row>
    <row r="38">
      <c r="A38" s="4" t="inlineStr">
        <is>
          <t>LMM portfolio investments</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Number of portfolio companies | company</t>
        </is>
      </c>
      <c r="B40" s="6" t="n">
        <v>50</v>
      </c>
      <c r="D40" s="6" t="n">
        <v>48</v>
      </c>
    </row>
    <row r="41">
      <c r="A41" s="4" t="inlineStr">
        <is>
          <t>Fair value</t>
        </is>
      </c>
      <c r="B41" s="5" t="n">
        <v>387000</v>
      </c>
      <c r="D41" s="5" t="n">
        <v>352700</v>
      </c>
    </row>
    <row r="42">
      <c r="A42" s="4" t="inlineStr">
        <is>
          <t>Cost</t>
        </is>
      </c>
      <c r="B42" s="5" t="n">
        <v>315700</v>
      </c>
      <c r="D42" s="5" t="n">
        <v>312500</v>
      </c>
    </row>
    <row r="43">
      <c r="A43" s="4" t="inlineStr">
        <is>
          <t>Weighted-average annual effective yield</t>
        </is>
      </c>
      <c r="B43" s="11" t="n">
        <v>0.13</v>
      </c>
      <c r="D43" s="10" t="n">
        <v>0.121</v>
      </c>
    </row>
    <row r="44">
      <c r="A44" s="4" t="inlineStr">
        <is>
          <t>Average EBITDA</t>
        </is>
      </c>
      <c r="B44" s="5" t="n">
        <v>8800</v>
      </c>
      <c r="D44" s="5" t="n">
        <v>8600</v>
      </c>
    </row>
    <row r="45">
      <c r="A45" s="4" t="inlineStr">
        <is>
          <t>Diluted equity ownership percentage</t>
        </is>
      </c>
      <c r="B45" s="11" t="n">
        <v>0.09</v>
      </c>
      <c r="D45" s="11" t="n">
        <v>0.09</v>
      </c>
    </row>
    <row r="46">
      <c r="A46" s="4" t="inlineStr">
        <is>
          <t>LMM portfolio investments | Nonperforming Financial Instruments</t>
        </is>
      </c>
      <c r="B46" s="4" t="inlineStr">
        <is>
          <t xml:space="preserve"> </t>
        </is>
      </c>
      <c r="D46" s="4" t="inlineStr">
        <is>
          <t xml:space="preserve"> </t>
        </is>
      </c>
    </row>
    <row r="47">
      <c r="A47" s="3" t="inlineStr">
        <is>
          <t>Summary of Investment Holdings [Line Items]</t>
        </is>
      </c>
      <c r="B47" s="4" t="inlineStr">
        <is>
          <t xml:space="preserve"> </t>
        </is>
      </c>
      <c r="D47" s="4" t="inlineStr">
        <is>
          <t xml:space="preserve"> </t>
        </is>
      </c>
    </row>
    <row r="48">
      <c r="A48" s="4" t="inlineStr">
        <is>
          <t>Weighted-average annual effective yield</t>
        </is>
      </c>
      <c r="B48" s="11" t="n">
        <v>0.13</v>
      </c>
      <c r="D48" s="10" t="n">
        <v>0.117</v>
      </c>
    </row>
    <row r="49">
      <c r="A49" s="4" t="inlineStr">
        <is>
          <t>LMM portfolio investments | Investment Owned, At Cost | Investment Type Concentration Risk | Debt investments</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Concentration risk, percentage</t>
        </is>
      </c>
      <c r="B51" s="10" t="n">
        <v>0.702</v>
      </c>
      <c r="D51" s="10" t="n">
        <v>0.732</v>
      </c>
    </row>
    <row r="52">
      <c r="A52" s="4" t="inlineStr">
        <is>
          <t>LMM portfolio investments | Investment Owned, At Cost | Investment Type Concentration Risk | Equity investments</t>
        </is>
      </c>
      <c r="B52" s="4" t="inlineStr">
        <is>
          <t xml:space="preserve"> </t>
        </is>
      </c>
      <c r="D52" s="4" t="inlineStr">
        <is>
          <t xml:space="preserve"> </t>
        </is>
      </c>
    </row>
    <row r="53">
      <c r="A53" s="3" t="inlineStr">
        <is>
          <t>Summary of Investment Holdings [Line Items]</t>
        </is>
      </c>
      <c r="B53" s="4" t="inlineStr">
        <is>
          <t xml:space="preserve"> </t>
        </is>
      </c>
      <c r="D53" s="4" t="inlineStr">
        <is>
          <t xml:space="preserve"> </t>
        </is>
      </c>
    </row>
    <row r="54">
      <c r="A54" s="4" t="inlineStr">
        <is>
          <t>Concentration risk, percentage</t>
        </is>
      </c>
      <c r="B54" s="10" t="n">
        <v>0.298</v>
      </c>
      <c r="D54" s="10" t="n">
        <v>0.268</v>
      </c>
    </row>
    <row r="55">
      <c r="A55" s="4" t="inlineStr">
        <is>
          <t>LMM portfolio investments | Investment Owned, At Cost | Investment Type Concentration Risk | First lien debt</t>
        </is>
      </c>
      <c r="B55" s="4" t="inlineStr">
        <is>
          <t xml:space="preserve"> </t>
        </is>
      </c>
      <c r="D55" s="4" t="inlineStr">
        <is>
          <t xml:space="preserve"> </t>
        </is>
      </c>
    </row>
    <row r="56">
      <c r="A56" s="3" t="inlineStr">
        <is>
          <t>Summary of Investment Holdings [Line Items]</t>
        </is>
      </c>
      <c r="B56" s="4" t="inlineStr">
        <is>
          <t xml:space="preserve"> </t>
        </is>
      </c>
      <c r="D56" s="4" t="inlineStr">
        <is>
          <t xml:space="preserve"> </t>
        </is>
      </c>
    </row>
    <row r="57">
      <c r="A57" s="4" t="inlineStr">
        <is>
          <t>Concentration risk, percentage</t>
        </is>
      </c>
      <c r="B57" s="10" t="n">
        <v>0.999</v>
      </c>
      <c r="D57" s="10" t="n">
        <v>0.999</v>
      </c>
    </row>
    <row r="58">
      <c r="A58" s="4" t="inlineStr">
        <is>
          <t>Middle Market portfolio investments</t>
        </is>
      </c>
      <c r="B58" s="4" t="inlineStr">
        <is>
          <t xml:space="preserve"> </t>
        </is>
      </c>
      <c r="D58" s="4" t="inlineStr">
        <is>
          <t xml:space="preserve"> </t>
        </is>
      </c>
    </row>
    <row r="59">
      <c r="A59" s="3" t="inlineStr">
        <is>
          <t>Summary of Investment Holdings [Line Items]</t>
        </is>
      </c>
      <c r="B59" s="4" t="inlineStr">
        <is>
          <t xml:space="preserve"> </t>
        </is>
      </c>
      <c r="D59" s="4" t="inlineStr">
        <is>
          <t xml:space="preserve"> </t>
        </is>
      </c>
    </row>
    <row r="60">
      <c r="A60" s="4" t="inlineStr">
        <is>
          <t>Number of portfolio companies | company</t>
        </is>
      </c>
      <c r="B60" s="6" t="n">
        <v>16</v>
      </c>
      <c r="D60" s="6" t="n">
        <v>21</v>
      </c>
    </row>
    <row r="61">
      <c r="A61" s="4" t="inlineStr">
        <is>
          <t>Fair value</t>
        </is>
      </c>
      <c r="B61" s="5" t="n">
        <v>86000</v>
      </c>
      <c r="D61" s="5" t="n">
        <v>126700</v>
      </c>
    </row>
    <row r="62">
      <c r="A62" s="4" t="inlineStr">
        <is>
          <t>Cost</t>
        </is>
      </c>
      <c r="B62" s="5" t="n">
        <v>114700</v>
      </c>
      <c r="D62" s="5" t="n">
        <v>159700</v>
      </c>
    </row>
    <row r="63">
      <c r="A63" s="4" t="inlineStr">
        <is>
          <t>Weighted-average annual effective yield</t>
        </is>
      </c>
      <c r="B63" s="11" t="n">
        <v>0.13</v>
      </c>
      <c r="D63" s="10" t="n">
        <v>0.113</v>
      </c>
    </row>
    <row r="64">
      <c r="A64" s="4" t="inlineStr">
        <is>
          <t>Average EBITDA</t>
        </is>
      </c>
      <c r="B64" s="5" t="n">
        <v>74200</v>
      </c>
      <c r="D64" s="5" t="n">
        <v>79200</v>
      </c>
    </row>
    <row r="65">
      <c r="A65" s="4" t="inlineStr">
        <is>
          <t>Middle Market portfolio investments | Nonperforming Financial Instruments</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Weighted-average annual effective yield</t>
        </is>
      </c>
      <c r="B67" s="10" t="n">
        <v>0.099</v>
      </c>
      <c r="D67" s="10" t="n">
        <v>0.097</v>
      </c>
    </row>
    <row r="68">
      <c r="A68" s="4" t="inlineStr">
        <is>
          <t>Middle Market portfolio investments | Investment Owned, At Cost | Investment Type Concentration Risk | Debt investments</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Concentration risk, percentage</t>
        </is>
      </c>
      <c r="B70" s="10" t="n">
        <v>0.931</v>
      </c>
      <c r="D70" s="11" t="n">
        <v>0.95</v>
      </c>
    </row>
    <row r="71">
      <c r="A71" s="4" t="inlineStr">
        <is>
          <t>Middle Market portfolio investments | Investment Owned, At Cost | Investment Type Concentration Risk | Equity investments</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Concentration risk, percentage</t>
        </is>
      </c>
      <c r="B73" s="10" t="n">
        <v>0.06900000000000001</v>
      </c>
      <c r="D73" s="11" t="n">
        <v>0.05</v>
      </c>
    </row>
    <row r="74">
      <c r="A74" s="4" t="inlineStr">
        <is>
          <t>Middle Market portfolio investments | Investment Owned, At Cost | Investment Type Concentration Risk | First lien debt</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Concentration risk, percentage</t>
        </is>
      </c>
      <c r="B76" s="11" t="n">
        <v>1</v>
      </c>
      <c r="D76" s="10" t="n">
        <v>0.985</v>
      </c>
    </row>
    <row r="77"/>
    <row r="78">
      <c r="A78" s="4" t="inlineStr">
        <is>
          <t>[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t>
        </is>
      </c>
    </row>
  </sheetData>
  <mergeCells count="6">
    <mergeCell ref="A1:A2"/>
    <mergeCell ref="B1:E1"/>
    <mergeCell ref="B2:C2"/>
    <mergeCell ref="D2:E2"/>
    <mergeCell ref="A77:E77"/>
    <mergeCell ref="A78:E7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Percentage of Portfolio Investments by Type of Investment (Details) - Investment Type Concentration Risk</t>
        </is>
      </c>
      <c r="B1" s="2" t="inlineStr">
        <is>
          <t>12 Months Ended</t>
        </is>
      </c>
    </row>
    <row r="2">
      <c r="B2" s="2" t="inlineStr">
        <is>
          <t>Dec. 31,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11" t="n">
        <v>1</v>
      </c>
      <c r="C5" s="11" t="n">
        <v>1</v>
      </c>
    </row>
    <row r="6">
      <c r="A6" s="4" t="inlineStr">
        <is>
          <t>Investment Owned, At Cost | First lien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10" t="n">
        <v>0.865</v>
      </c>
      <c r="C8" s="10" t="n">
        <v>0.885</v>
      </c>
    </row>
    <row r="9">
      <c r="A9" s="4" t="inlineStr">
        <is>
          <t>Investment Owned, At Cost |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10" t="n">
        <v>0.133</v>
      </c>
      <c r="C11" s="10" t="n">
        <v>0.108</v>
      </c>
    </row>
    <row r="12">
      <c r="A12" s="4" t="inlineStr">
        <is>
          <t>Investment Owned, At Cost | Second lien deb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11" t="n">
        <v>0</v>
      </c>
      <c r="C14" s="10" t="n">
        <v>0.003</v>
      </c>
    </row>
    <row r="15">
      <c r="A15" s="4" t="inlineStr">
        <is>
          <t>Investment Owned, At Cost | Equity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10" t="n">
        <v>0.002</v>
      </c>
      <c r="C17" s="10" t="n">
        <v>0.002</v>
      </c>
    </row>
    <row r="18">
      <c r="A18" s="4" t="inlineStr">
        <is>
          <t>Investment Owned, At Cost | Oth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11" t="n">
        <v>0</v>
      </c>
      <c r="C20" s="10" t="n">
        <v>0.002</v>
      </c>
    </row>
    <row r="21">
      <c r="A21" s="4" t="inlineStr">
        <is>
          <t>Investment Owned, At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11" t="n">
        <v>1</v>
      </c>
      <c r="C23" s="11" t="n">
        <v>1</v>
      </c>
    </row>
    <row r="24">
      <c r="A24" s="4" t="inlineStr">
        <is>
          <t>Investment Owned, At Fair Value | First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10" t="n">
        <v>0.784</v>
      </c>
      <c r="C26" s="10" t="n">
        <v>0.8139999999999999</v>
      </c>
    </row>
    <row r="27">
      <c r="A27" s="4" t="inlineStr">
        <is>
          <t>Investment Owned, At Fair Value |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10" t="n">
        <v>0.215</v>
      </c>
      <c r="C29" s="10" t="n">
        <v>0.179</v>
      </c>
    </row>
    <row r="30">
      <c r="A30" s="4" t="inlineStr">
        <is>
          <t>Investment Owned, At Fair Value | Second lien deb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11" t="n">
        <v>0</v>
      </c>
      <c r="C32" s="10" t="n">
        <v>0.003</v>
      </c>
    </row>
    <row r="33">
      <c r="A33" s="4" t="inlineStr">
        <is>
          <t>Investment Owned, At Fair Value | Equity warran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10" t="n">
        <v>0.001</v>
      </c>
      <c r="C35" s="10" t="n">
        <v>0.001</v>
      </c>
    </row>
    <row r="36">
      <c r="A36" s="4" t="inlineStr">
        <is>
          <t>Investment Owned, At Fair Value | Oth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11" t="n">
        <v>0</v>
      </c>
      <c r="C38" s="10" t="n">
        <v>0.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Percentage of Portfolio Investments by Geographical Regions (Details) - Geographic Concentration Risk</t>
        </is>
      </c>
      <c r="B1" s="2" t="inlineStr">
        <is>
          <t>12 Months Ended</t>
        </is>
      </c>
    </row>
    <row r="2">
      <c r="B2" s="2" t="inlineStr">
        <is>
          <t>Dec. 31,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11" t="n">
        <v>1</v>
      </c>
      <c r="C5" s="11" t="n">
        <v>1</v>
      </c>
    </row>
    <row r="6">
      <c r="A6" s="4" t="inlineStr">
        <is>
          <t>Investment Owned, At Fair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11" t="n">
        <v>1</v>
      </c>
      <c r="C8" s="11" t="n">
        <v>1</v>
      </c>
    </row>
    <row r="9">
      <c r="A9" s="4" t="inlineStr">
        <is>
          <t>Southwest | Investment Owned, At Cos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10" t="n">
        <v>0.238</v>
      </c>
      <c r="C11" s="10" t="n">
        <v>0.222</v>
      </c>
    </row>
    <row r="12">
      <c r="A12" s="4" t="inlineStr">
        <is>
          <t>Southwest | Investment Owned, At Fair Valu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10" t="n">
        <v>0.268</v>
      </c>
      <c r="C14" s="10" t="n">
        <v>0.253</v>
      </c>
    </row>
    <row r="15">
      <c r="A15" s="4" t="inlineStr">
        <is>
          <t>Northeast | Investment Owned, At Cos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10" t="n">
        <v>0.219</v>
      </c>
      <c r="C17" s="10" t="n">
        <v>0.203</v>
      </c>
    </row>
    <row r="18">
      <c r="A18" s="4" t="inlineStr">
        <is>
          <t>Northeast | Investment Owned, At Fair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10" t="n">
        <v>0.216</v>
      </c>
      <c r="C20" s="10" t="n">
        <v>0.203</v>
      </c>
    </row>
    <row r="21">
      <c r="A21" s="4" t="inlineStr">
        <is>
          <t>Southeast | Investment Owned, At Cos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10" t="n">
        <v>0.178</v>
      </c>
      <c r="C23" s="10" t="n">
        <v>0.178</v>
      </c>
    </row>
    <row r="24">
      <c r="A24" s="4" t="inlineStr">
        <is>
          <t>Southeast | Investment Owned, At Fair Valu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11" t="n">
        <v>0.15</v>
      </c>
      <c r="C26" s="10" t="n">
        <v>0.152</v>
      </c>
    </row>
    <row r="27">
      <c r="A27" s="4" t="inlineStr">
        <is>
          <t>Midwest | Investment Owned, At Cost</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10" t="n">
        <v>0.176</v>
      </c>
      <c r="C29" s="10" t="n">
        <v>0.151</v>
      </c>
    </row>
    <row r="30">
      <c r="A30" s="4" t="inlineStr">
        <is>
          <t>Midwest | Investment Owned, At Fair Valu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10" t="n">
        <v>0.183</v>
      </c>
      <c r="C32" s="10" t="n">
        <v>0.159</v>
      </c>
    </row>
    <row r="33">
      <c r="A33" s="4" t="inlineStr">
        <is>
          <t>West | Investment Owned, At Cos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11" t="n">
        <v>0.17</v>
      </c>
      <c r="C35" s="10" t="n">
        <v>0.229</v>
      </c>
    </row>
    <row r="36">
      <c r="A36" s="4" t="inlineStr">
        <is>
          <t>West | Investment Owned, At Fair Valu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10" t="n">
        <v>0.164</v>
      </c>
      <c r="C38" s="10" t="n">
        <v>0.211</v>
      </c>
    </row>
    <row r="39">
      <c r="A39" s="4" t="inlineStr">
        <is>
          <t>Canada | Investment Owned, At Cost</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t>
        </is>
      </c>
      <c r="B41" s="10" t="n">
        <v>0.008</v>
      </c>
      <c r="C41" s="10" t="n">
        <v>0.008</v>
      </c>
    </row>
    <row r="42">
      <c r="A42" s="4" t="inlineStr">
        <is>
          <t>Canada | Investment Owned, At Fair Valu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t>
        </is>
      </c>
      <c r="B44" s="10" t="n">
        <v>0.008</v>
      </c>
      <c r="C44" s="10" t="n">
        <v>0.012</v>
      </c>
    </row>
    <row r="45">
      <c r="A45" s="4" t="inlineStr">
        <is>
          <t>Other Non-United States | Investment Owned, At Cos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t>
        </is>
      </c>
      <c r="B47" s="10" t="n">
        <v>0.011</v>
      </c>
      <c r="C47" s="10" t="n">
        <v>0.008999999999999999</v>
      </c>
    </row>
    <row r="48">
      <c r="A48" s="4" t="inlineStr">
        <is>
          <t>Other Non-United States | Investment Owned, At Fair Valu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t>
        </is>
      </c>
      <c r="B50" s="10" t="n">
        <v>0.011</v>
      </c>
      <c r="C50" s="11"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HIERARCHY FOR INVESTMENTS—PORTFOLIO COMPOSITION - Percentage of Portfolio Investments by Industry Sector (Details) - Industry Concentration Risk</t>
        </is>
      </c>
      <c r="B1" s="2" t="inlineStr">
        <is>
          <t>12 Months Ended</t>
        </is>
      </c>
    </row>
    <row r="2">
      <c r="B2" s="2" t="inlineStr">
        <is>
          <t>Dec. 31,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11" t="n">
        <v>1</v>
      </c>
      <c r="C5" s="11" t="n">
        <v>1</v>
      </c>
    </row>
    <row r="6">
      <c r="A6" s="4" t="inlineStr">
        <is>
          <t>Investment Owned, At Cost | Internet Software &amp; Servic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10" t="n">
        <v>0.08799999999999999</v>
      </c>
      <c r="C8" s="10" t="n">
        <v>0.078</v>
      </c>
    </row>
    <row r="9">
      <c r="A9" s="4" t="inlineStr">
        <is>
          <t>Investment Owned, At Cost | Commercial Services &amp; Suppl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10" t="n">
        <v>0.08500000000000001</v>
      </c>
      <c r="C11" s="10" t="n">
        <v>0.113</v>
      </c>
    </row>
    <row r="12">
      <c r="A12" s="4" t="inlineStr">
        <is>
          <t>Investment Owned, At Cost | Health Care Providers &amp; Servic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10" t="n">
        <v>0.065</v>
      </c>
      <c r="C14" s="10" t="n">
        <v>0.049</v>
      </c>
    </row>
    <row r="15">
      <c r="A15" s="4" t="inlineStr">
        <is>
          <t>Investment Owned, At Cost | Machiner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11" t="n">
        <v>0.06</v>
      </c>
      <c r="C17" s="10" t="n">
        <v>0.059</v>
      </c>
    </row>
    <row r="18">
      <c r="A18" s="4" t="inlineStr">
        <is>
          <t>Investment Owned, At Cost | Professional Servic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10" t="n">
        <v>0.057</v>
      </c>
      <c r="C20" s="10" t="n">
        <v>0.037</v>
      </c>
    </row>
    <row r="21">
      <c r="A21" s="4" t="inlineStr">
        <is>
          <t>Investment Owned, At Cost | Diversified Consumer Servic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10" t="n">
        <v>0.054</v>
      </c>
      <c r="C23" s="10" t="n">
        <v>0.047</v>
      </c>
    </row>
    <row r="24">
      <c r="A24" s="4" t="inlineStr">
        <is>
          <t>Investment Owned, At Cost | IT Servic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10" t="n">
        <v>0.052</v>
      </c>
      <c r="C26" s="10" t="n">
        <v>0.049</v>
      </c>
    </row>
    <row r="27">
      <c r="A27" s="4" t="inlineStr">
        <is>
          <t>Investment Owned, At Cost | Distributor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10" t="n">
        <v>0.044</v>
      </c>
      <c r="C29" s="11" t="n">
        <v>0.05</v>
      </c>
    </row>
    <row r="30">
      <c r="A30" s="4" t="inlineStr">
        <is>
          <t>Investment Owned, At Cost | Containers &amp; Packaging</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10" t="n">
        <v>0.043</v>
      </c>
      <c r="C32" s="10" t="n">
        <v>0.034</v>
      </c>
    </row>
    <row r="33">
      <c r="A33" s="4" t="inlineStr">
        <is>
          <t>Investment Owned, At Cost | Leisure Equipment &amp; Produc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10" t="n">
        <v>0.037</v>
      </c>
      <c r="C35" s="10" t="n">
        <v>0.037</v>
      </c>
    </row>
    <row r="36">
      <c r="A36" s="4" t="inlineStr">
        <is>
          <t>Investment Owned, At Cost | Textiles, Apparel &amp; Luxury Good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10" t="n">
        <v>0.031</v>
      </c>
      <c r="C38" s="11" t="n">
        <v>0.02</v>
      </c>
    </row>
    <row r="39">
      <c r="A39" s="4" t="inlineStr">
        <is>
          <t>Investment Owned, At Cost | Computers &amp; Peripheral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t>
        </is>
      </c>
      <c r="B41" s="10" t="n">
        <v>0.029</v>
      </c>
      <c r="C41" s="10" t="n">
        <v>0.019</v>
      </c>
    </row>
    <row r="42">
      <c r="A42" s="4" t="inlineStr">
        <is>
          <t>Investment Owned, At Cost | Specialty Retail</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t>
        </is>
      </c>
      <c r="B44" s="10" t="n">
        <v>0.027</v>
      </c>
      <c r="C44" s="11" t="n">
        <v>0.04</v>
      </c>
    </row>
    <row r="45">
      <c r="A45" s="4" t="inlineStr">
        <is>
          <t>Investment Owned, At Cost | Communications Equipmen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t>
        </is>
      </c>
      <c r="B47" s="10" t="n">
        <v>0.027</v>
      </c>
      <c r="C47" s="10" t="n">
        <v>0.035</v>
      </c>
    </row>
    <row r="48">
      <c r="A48" s="4" t="inlineStr">
        <is>
          <t>Investment Owned, At Cost | Aerospace &amp; Defens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t>
        </is>
      </c>
      <c r="B50" s="10" t="n">
        <v>0.026</v>
      </c>
      <c r="C50" s="10" t="n">
        <v>0.036</v>
      </c>
    </row>
    <row r="51">
      <c r="A51" s="4" t="inlineStr">
        <is>
          <t>Investment Owned, At Cost | Media</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centration risk, percentage</t>
        </is>
      </c>
      <c r="B53" s="10" t="n">
        <v>0.025</v>
      </c>
      <c r="C53" s="10" t="n">
        <v>0.024</v>
      </c>
    </row>
    <row r="54">
      <c r="A54" s="4" t="inlineStr">
        <is>
          <t>Investment Owned, At Cost | Construction &amp; Engineering</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centration risk, percentage</t>
        </is>
      </c>
      <c r="B56" s="10" t="n">
        <v>0.025</v>
      </c>
      <c r="C56" s="10" t="n">
        <v>0.025</v>
      </c>
    </row>
    <row r="57">
      <c r="A57" s="4" t="inlineStr">
        <is>
          <t>Investment Owned, At Cost | Electrical Equipment</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centration risk, percentage</t>
        </is>
      </c>
      <c r="B59" s="10" t="n">
        <v>0.022</v>
      </c>
      <c r="C59" s="10" t="n">
        <v>0.018</v>
      </c>
    </row>
    <row r="60">
      <c r="A60" s="4" t="inlineStr">
        <is>
          <t>Investment Owned, At Cost | Building Product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centration risk, percentage</t>
        </is>
      </c>
      <c r="B62" s="10" t="n">
        <v>0.021</v>
      </c>
      <c r="C62" s="10" t="n">
        <v>0.024</v>
      </c>
    </row>
    <row r="63">
      <c r="A63" s="4" t="inlineStr">
        <is>
          <t>Investment Owned, At Cost | Hotels, Restaurants &amp; Leisur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centration risk, percentage</t>
        </is>
      </c>
      <c r="B65" s="10" t="n">
        <v>0.021</v>
      </c>
      <c r="C65" s="11" t="n">
        <v>0.02</v>
      </c>
    </row>
    <row r="66">
      <c r="A66" s="4" t="inlineStr">
        <is>
          <t>Investment Owned, At Cost | Diversified Financial Servic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centration risk, percentage</t>
        </is>
      </c>
      <c r="B68" s="10" t="n">
        <v>0.021</v>
      </c>
      <c r="C68" s="10" t="n">
        <v>0.017</v>
      </c>
    </row>
    <row r="69">
      <c r="A69" s="4" t="inlineStr">
        <is>
          <t>Investment Owned, At Cost | Household Product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centration risk, percentage</t>
        </is>
      </c>
      <c r="B71" s="11" t="n">
        <v>0.02</v>
      </c>
      <c r="C71" s="10" t="n">
        <v>0.015</v>
      </c>
    </row>
    <row r="72">
      <c r="A72" s="4" t="inlineStr">
        <is>
          <t>Investment Owned, At Cost | Internet &amp; Catalog Retail</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centration risk, percentage</t>
        </is>
      </c>
      <c r="B74" s="10" t="n">
        <v>0.016</v>
      </c>
      <c r="C74" s="10" t="n">
        <v>0.013</v>
      </c>
    </row>
    <row r="75">
      <c r="A75" s="4" t="inlineStr">
        <is>
          <t>Investment Owned, At Cost | Food &amp; Staples Retailing</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centration risk, percentage</t>
        </is>
      </c>
      <c r="B77" s="10" t="n">
        <v>0.015</v>
      </c>
      <c r="C77" s="10" t="n">
        <v>0.008999999999999999</v>
      </c>
    </row>
    <row r="78">
      <c r="A78" s="4" t="inlineStr">
        <is>
          <t>Investment Owned, At Cost | Softwar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centration risk, percentage</t>
        </is>
      </c>
      <c r="B80" s="10" t="n">
        <v>0.014</v>
      </c>
      <c r="C80" s="10" t="n">
        <v>0.013</v>
      </c>
    </row>
    <row r="81">
      <c r="A81" s="4" t="inlineStr">
        <is>
          <t>Investment Owned, At Cost | Health Care Equipment &amp; Supplie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centration risk, percentage</t>
        </is>
      </c>
      <c r="B83" s="10" t="n">
        <v>0.013</v>
      </c>
      <c r="C83" s="10" t="n">
        <v>0.012</v>
      </c>
    </row>
    <row r="84">
      <c r="A84" s="4" t="inlineStr">
        <is>
          <t>Investment Owned, At Cost | Food Product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centration risk, percentage</t>
        </is>
      </c>
      <c r="B86" s="10" t="n">
        <v>0.008999999999999999</v>
      </c>
      <c r="C86" s="10" t="n">
        <v>0.011</v>
      </c>
    </row>
    <row r="87">
      <c r="A87" s="4" t="inlineStr">
        <is>
          <t>Investment Owned, At Cost | Energy Equipment &amp; Service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centration risk, percentage</t>
        </is>
      </c>
      <c r="B89" s="10" t="n">
        <v>0.005</v>
      </c>
      <c r="C89" s="10" t="n">
        <v>0.012</v>
      </c>
    </row>
    <row r="90">
      <c r="A90" s="4" t="inlineStr">
        <is>
          <t>Investment Owned, At Cost | Diversified Telecommunication Service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centration risk, percentage</t>
        </is>
      </c>
      <c r="B92" s="10" t="n">
        <v>0.001</v>
      </c>
      <c r="C92" s="10" t="n">
        <v>0.034</v>
      </c>
    </row>
    <row r="93">
      <c r="A93" s="4" t="inlineStr">
        <is>
          <t>Investment Owned, At Cost | Other</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centration risk, percentage</t>
        </is>
      </c>
      <c r="B95" s="10" t="n">
        <v>0.047</v>
      </c>
      <c r="C95" s="11" t="n">
        <v>0.05</v>
      </c>
    </row>
    <row r="96">
      <c r="A96" s="4" t="inlineStr">
        <is>
          <t>Investment Owned, At Fair Valu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centration risk, percentage</t>
        </is>
      </c>
      <c r="B98" s="11" t="n">
        <v>1</v>
      </c>
      <c r="C98" s="11" t="n">
        <v>1</v>
      </c>
    </row>
    <row r="99">
      <c r="A99" s="4" t="inlineStr">
        <is>
          <t>Investment Owned, At Fair Value | Internet Software &amp; Servic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centration risk, percentage</t>
        </is>
      </c>
      <c r="B101" s="10" t="n">
        <v>0.073</v>
      </c>
      <c r="C101" s="10" t="n">
        <v>0.067</v>
      </c>
    </row>
    <row r="102">
      <c r="A102" s="4" t="inlineStr">
        <is>
          <t>Investment Owned, At Fair Value | Commercial Services &amp; Supplie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centration risk, percentage</t>
        </is>
      </c>
      <c r="B104" s="10" t="n">
        <v>0.073</v>
      </c>
      <c r="C104" s="10" t="n">
        <v>0.103</v>
      </c>
    </row>
    <row r="105">
      <c r="A105" s="4" t="inlineStr">
        <is>
          <t>Investment Owned, At Fair Value | Health Care Providers &amp; Service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centration risk, percentage</t>
        </is>
      </c>
      <c r="B107" s="11" t="n">
        <v>0.06</v>
      </c>
      <c r="C107" s="10" t="n">
        <v>0.046</v>
      </c>
    </row>
    <row r="108">
      <c r="A108" s="4" t="inlineStr">
        <is>
          <t>Investment Owned, At Fair Value | Machinery</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centration risk, percentage</t>
        </is>
      </c>
      <c r="B110" s="10" t="n">
        <v>0.074</v>
      </c>
      <c r="C110" s="10" t="n">
        <v>0.075</v>
      </c>
    </row>
    <row r="111">
      <c r="A111" s="4" t="inlineStr">
        <is>
          <t>Investment Owned, At Fair Value | Professional Servic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centration risk, percentage</t>
        </is>
      </c>
      <c r="B113" s="10" t="n">
        <v>0.055</v>
      </c>
      <c r="C113" s="10" t="n">
        <v>0.028</v>
      </c>
    </row>
    <row r="114">
      <c r="A114" s="4" t="inlineStr">
        <is>
          <t>Investment Owned, At Fair Value | Diversified Consumer Services</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centration risk, percentage</t>
        </is>
      </c>
      <c r="B116" s="10" t="n">
        <v>0.065</v>
      </c>
      <c r="C116" s="10" t="n">
        <v>0.059</v>
      </c>
    </row>
    <row r="117">
      <c r="A117" s="4" t="inlineStr">
        <is>
          <t>Investment Owned, At Fair Value | IT Servic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centration risk, percentage</t>
        </is>
      </c>
      <c r="B119" s="11" t="n">
        <v>0.05</v>
      </c>
      <c r="C119" s="10" t="n">
        <v>0.047</v>
      </c>
    </row>
    <row r="120">
      <c r="A120" s="4" t="inlineStr">
        <is>
          <t>Investment Owned, At Fair Value | Distributor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centration risk, percentage</t>
        </is>
      </c>
      <c r="B122" s="10" t="n">
        <v>0.046</v>
      </c>
      <c r="C122" s="10" t="n">
        <v>0.055</v>
      </c>
    </row>
    <row r="123">
      <c r="A123" s="4" t="inlineStr">
        <is>
          <t>Investment Owned, At Fair Value | Containers &amp; Packaging</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centration risk, percentage</t>
        </is>
      </c>
      <c r="B125" s="10" t="n">
        <v>0.046</v>
      </c>
      <c r="C125" s="10" t="n">
        <v>0.038</v>
      </c>
    </row>
    <row r="126">
      <c r="A126" s="4" t="inlineStr">
        <is>
          <t>Investment Owned, At Fair Value | Leisure Equipment &amp; Product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centration risk, percentage</t>
        </is>
      </c>
      <c r="B128" s="10" t="n">
        <v>0.033</v>
      </c>
      <c r="C128" s="10" t="n">
        <v>0.037</v>
      </c>
    </row>
    <row r="129">
      <c r="A129" s="4" t="inlineStr">
        <is>
          <t>Investment Owned, At Fair Value | Textiles, Apparel &amp; Luxury Good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centration risk, percentage</t>
        </is>
      </c>
      <c r="B131" s="10" t="n">
        <v>0.029</v>
      </c>
      <c r="C131" s="11" t="n">
        <v>0.02</v>
      </c>
    </row>
    <row r="132">
      <c r="A132" s="4" t="inlineStr">
        <is>
          <t>Investment Owned, At Fair Value | Computers &amp; Peripheral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centration risk, percentage</t>
        </is>
      </c>
      <c r="B134" s="10" t="n">
        <v>0.046</v>
      </c>
      <c r="C134" s="10" t="n">
        <v>0.028</v>
      </c>
    </row>
    <row r="135">
      <c r="A135" s="4" t="inlineStr">
        <is>
          <t>Investment Owned, At Fair Value | Specialty Retail</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oncentration risk, percentage</t>
        </is>
      </c>
      <c r="B137" s="10" t="n">
        <v>0.027</v>
      </c>
      <c r="C137" s="10" t="n">
        <v>0.031</v>
      </c>
    </row>
    <row r="138">
      <c r="A138" s="4" t="inlineStr">
        <is>
          <t>Investment Owned, At Fair Value | Communications Equipment</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centration risk, percentage</t>
        </is>
      </c>
      <c r="B140" s="10" t="n">
        <v>0.011</v>
      </c>
      <c r="C140" s="10" t="n">
        <v>0.013</v>
      </c>
    </row>
    <row r="141">
      <c r="A141" s="4" t="inlineStr">
        <is>
          <t>Investment Owned, At Fair Value | Aerospace &amp; Defens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centration risk, percentage</t>
        </is>
      </c>
      <c r="B143" s="10" t="n">
        <v>0.025</v>
      </c>
      <c r="C143" s="10" t="n">
        <v>0.035</v>
      </c>
    </row>
    <row r="144">
      <c r="A144" s="4" t="inlineStr">
        <is>
          <t>Investment Owned, At Fair Value | Media</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centration risk, percentage</t>
        </is>
      </c>
      <c r="B146" s="10" t="n">
        <v>0.026</v>
      </c>
      <c r="C146" s="10" t="n">
        <v>0.026</v>
      </c>
    </row>
    <row r="147">
      <c r="A147" s="4" t="inlineStr">
        <is>
          <t>Investment Owned, At Fair Value | Construction &amp; Engineering</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centration risk, percentage</t>
        </is>
      </c>
      <c r="B149" s="10" t="n">
        <v>0.031</v>
      </c>
      <c r="C149" s="10" t="n">
        <v>0.029</v>
      </c>
    </row>
    <row r="150">
      <c r="A150" s="4" t="inlineStr">
        <is>
          <t>Investment Owned, At Fair Value | Electrical Equipment</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centration risk, percentage</t>
        </is>
      </c>
      <c r="B152" s="10" t="n">
        <v>0.023</v>
      </c>
      <c r="C152" s="10" t="n">
        <v>0.019</v>
      </c>
    </row>
    <row r="153">
      <c r="A153" s="4" t="inlineStr">
        <is>
          <t>Investment Owned, At Fair Value | Building Products</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centration risk, percentage</t>
        </is>
      </c>
      <c r="B155" s="10" t="n">
        <v>0.019</v>
      </c>
      <c r="C155" s="10" t="n">
        <v>0.025</v>
      </c>
    </row>
    <row r="156">
      <c r="A156" s="4" t="inlineStr">
        <is>
          <t>Investment Owned, At Fair Value | Hotels, Restaurants &amp; Leisur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centration risk, percentage</t>
        </is>
      </c>
      <c r="B158" s="10" t="n">
        <v>0.016</v>
      </c>
      <c r="C158" s="10" t="n">
        <v>0.015</v>
      </c>
    </row>
    <row r="159">
      <c r="A159" s="4" t="inlineStr">
        <is>
          <t>Investment Owned, At Fair Value | Diversified Financial Service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centration risk, percentage</t>
        </is>
      </c>
      <c r="B161" s="11" t="n">
        <v>0.02</v>
      </c>
      <c r="C161" s="10" t="n">
        <v>0.018</v>
      </c>
    </row>
    <row r="162">
      <c r="A162" s="4" t="inlineStr">
        <is>
          <t>Investment Owned, At Fair Value | Household Products</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centration risk, percentage</t>
        </is>
      </c>
      <c r="B164" s="10" t="n">
        <v>0.019</v>
      </c>
      <c r="C164" s="10" t="n">
        <v>0.013</v>
      </c>
    </row>
    <row r="165">
      <c r="A165" s="4" t="inlineStr">
        <is>
          <t>Investment Owned, At Fair Value | Internet &amp; Catalog Retail</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centration risk, percentage</t>
        </is>
      </c>
      <c r="B167" s="10" t="n">
        <v>0.015</v>
      </c>
      <c r="C167" s="10" t="n">
        <v>0.019</v>
      </c>
    </row>
    <row r="168">
      <c r="A168" s="4" t="inlineStr">
        <is>
          <t>Investment Owned, At Fair Value | Food &amp; Staples Retailing</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centration risk, percentage</t>
        </is>
      </c>
      <c r="B170" s="10" t="n">
        <v>0.012</v>
      </c>
      <c r="C170" s="10" t="n">
        <v>0.008</v>
      </c>
    </row>
    <row r="171">
      <c r="A171" s="4" t="inlineStr">
        <is>
          <t>Investment Owned, At Fair Value | Softwar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centration risk, percentage</t>
        </is>
      </c>
      <c r="B173" s="10" t="n">
        <v>0.017</v>
      </c>
      <c r="C173" s="10" t="n">
        <v>0.017</v>
      </c>
    </row>
    <row r="174">
      <c r="A174" s="4" t="inlineStr">
        <is>
          <t>Investment Owned, At Fair Value | Energy Equipment &amp; Service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centration risk, percentage</t>
        </is>
      </c>
      <c r="B176" s="10" t="n">
        <v>0.003</v>
      </c>
      <c r="C176" s="11" t="n">
        <v>0.01</v>
      </c>
    </row>
    <row r="177">
      <c r="A177" s="4" t="inlineStr">
        <is>
          <t>Investment Owned, At Fair Value | Diversified Telecommunication Service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centration risk, percentage</t>
        </is>
      </c>
      <c r="B179" s="10" t="n">
        <v>0.001</v>
      </c>
      <c r="C179" s="10" t="n">
        <v>0.036</v>
      </c>
    </row>
    <row r="180">
      <c r="A180" s="4" t="inlineStr">
        <is>
          <t>Investment Owned, At Fair Value | Other</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Concentration risk, percentage</t>
        </is>
      </c>
      <c r="B182" s="10" t="n">
        <v>0.047</v>
      </c>
      <c r="C182" s="11" t="n">
        <v>0.05</v>
      </c>
    </row>
    <row r="183">
      <c r="A183" s="4" t="inlineStr">
        <is>
          <t>Investment Owned, At Fair Value | Construction Materials</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ncentration risk, percentage</t>
        </is>
      </c>
      <c r="B185" s="10" t="n">
        <v>0.022</v>
      </c>
      <c r="C185" s="10" t="n">
        <v>0.021</v>
      </c>
    </row>
    <row r="186">
      <c r="A186" s="4" t="inlineStr">
        <is>
          <t>Investment Owned, At Fair Value | Air Freight &amp; Logistics</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ncentration risk, percentage</t>
        </is>
      </c>
      <c r="B188" s="10" t="n">
        <v>0.016</v>
      </c>
      <c r="C188" s="10" t="n">
        <v>0.0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SIGNAL PEAK CLO 7, LTD. (Details) - USD ($) $ in Thousands</t>
        </is>
      </c>
      <c r="C1" s="2" t="inlineStr">
        <is>
          <t>12 Months Ended</t>
        </is>
      </c>
    </row>
    <row r="2">
      <c r="B2" s="2" t="inlineStr">
        <is>
          <t>Dec. 16,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5" t="n">
        <v>116976</v>
      </c>
      <c r="D4" s="5" t="n">
        <v>90811</v>
      </c>
      <c r="E4" s="5" t="n">
        <v>72536</v>
      </c>
    </row>
    <row r="5">
      <c r="A5" s="4" t="inlineStr">
        <is>
          <t>Signal Peak CLO 7, Ltd (Formerly Known As HMS-ORIX SLF LLC, then HMS-ORIX Holdings Merger, then Mariner CLO, then Signal Peak CLO 7,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roceeds from sale of investments</t>
        </is>
      </c>
      <c r="B7" s="5" t="n">
        <v>17400</v>
      </c>
      <c r="C7" s="4" t="inlineStr">
        <is>
          <t xml:space="preserve"> </t>
        </is>
      </c>
      <c r="D7" s="4" t="inlineStr">
        <is>
          <t xml:space="preserve"> </t>
        </is>
      </c>
      <c r="E7" s="4" t="inlineStr">
        <is>
          <t xml:space="preserve"> </t>
        </is>
      </c>
    </row>
    <row r="8">
      <c r="A8" s="4" t="inlineStr">
        <is>
          <t>Realized loss on sale</t>
        </is>
      </c>
      <c r="B8" s="5" t="n">
        <v>3700</v>
      </c>
      <c r="C8" s="4" t="inlineStr">
        <is>
          <t xml:space="preserve"> </t>
        </is>
      </c>
      <c r="D8" s="4" t="inlineStr">
        <is>
          <t xml:space="preserve"> </t>
        </is>
      </c>
      <c r="E8" s="4" t="inlineStr">
        <is>
          <t xml:space="preserve"> </t>
        </is>
      </c>
    </row>
    <row r="9">
      <c r="A9" s="4" t="inlineStr">
        <is>
          <t>Interest income</t>
        </is>
      </c>
      <c r="B9" s="4" t="inlineStr">
        <is>
          <t xml:space="preserve"> </t>
        </is>
      </c>
      <c r="C9" s="4" t="inlineStr">
        <is>
          <t xml:space="preserve"> </t>
        </is>
      </c>
      <c r="D9" s="4" t="inlineStr">
        <is>
          <t xml:space="preserve"> </t>
        </is>
      </c>
      <c r="E9" s="5" t="n">
        <v>22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Balance</t>
        </is>
      </c>
      <c r="B3" s="5" t="n">
        <v>485688</v>
      </c>
      <c r="C3" s="5" t="n">
        <v>471688</v>
      </c>
    </row>
    <row r="4">
      <c r="A4" s="4" t="inlineStr">
        <is>
          <t>Unamortized Debt Issuance Costs</t>
        </is>
      </c>
      <c r="B4" s="6" t="n">
        <v>-845</v>
      </c>
      <c r="C4" s="6" t="n">
        <v>-1144</v>
      </c>
    </row>
    <row r="5">
      <c r="A5" s="4" t="inlineStr">
        <is>
          <t>Recorded Value</t>
        </is>
      </c>
      <c r="B5" s="6" t="n">
        <v>484843</v>
      </c>
      <c r="C5" s="6" t="n">
        <v>470544</v>
      </c>
    </row>
    <row r="6">
      <c r="A6" s="4" t="inlineStr">
        <is>
          <t>Estimated Fair Value</t>
        </is>
      </c>
      <c r="B6" s="6" t="n">
        <v>477219</v>
      </c>
      <c r="C6" s="6" t="n">
        <v>454643</v>
      </c>
    </row>
    <row r="7">
      <c r="A7" s="4" t="inlineStr">
        <is>
          <t>Unsecured Debt | Series A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6" t="n">
        <v>150000</v>
      </c>
      <c r="C9" s="6" t="n">
        <v>150000</v>
      </c>
    </row>
    <row r="10">
      <c r="A10" s="4" t="inlineStr">
        <is>
          <t>Unamortized Debt Issuance Costs</t>
        </is>
      </c>
      <c r="B10" s="6" t="n">
        <v>-845</v>
      </c>
      <c r="C10" s="6" t="n">
        <v>-1144</v>
      </c>
    </row>
    <row r="11">
      <c r="A11" s="4" t="inlineStr">
        <is>
          <t>Recorded Value</t>
        </is>
      </c>
      <c r="B11" s="6" t="n">
        <v>149155</v>
      </c>
      <c r="C11" s="6" t="n">
        <v>148856</v>
      </c>
    </row>
    <row r="12">
      <c r="A12" s="4" t="inlineStr">
        <is>
          <t>Estimated Fair Value</t>
        </is>
      </c>
      <c r="B12" s="6" t="n">
        <v>141531</v>
      </c>
      <c r="C12" s="6" t="n">
        <v>132955</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corded Value</t>
        </is>
      </c>
      <c r="B15" s="6" t="n">
        <v>335688</v>
      </c>
      <c r="C15" s="6" t="n">
        <v>321688</v>
      </c>
    </row>
    <row r="16">
      <c r="A16" s="4" t="inlineStr">
        <is>
          <t>Revolving Credit Facility | Line of Credit | SPV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203688</v>
      </c>
      <c r="C18" s="6" t="n">
        <v>223688</v>
      </c>
    </row>
    <row r="19">
      <c r="A19" s="4" t="inlineStr">
        <is>
          <t>Unamortized Debt Issuance Costs</t>
        </is>
      </c>
      <c r="B19" s="6" t="n">
        <v>0</v>
      </c>
      <c r="C19" s="6" t="n">
        <v>0</v>
      </c>
    </row>
    <row r="20">
      <c r="A20" s="4" t="inlineStr">
        <is>
          <t>Recorded Value</t>
        </is>
      </c>
      <c r="B20" s="6" t="n">
        <v>203688</v>
      </c>
      <c r="C20" s="6" t="n">
        <v>223688</v>
      </c>
    </row>
    <row r="21">
      <c r="A21" s="4" t="inlineStr">
        <is>
          <t>Estimated Fair Value</t>
        </is>
      </c>
      <c r="B21" s="6" t="n">
        <v>203688</v>
      </c>
      <c r="C21" s="6" t="n">
        <v>223688</v>
      </c>
    </row>
    <row r="22">
      <c r="A22" s="4" t="inlineStr">
        <is>
          <t>Revolving Credit Facility | Line of Credit | Corporate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alance</t>
        </is>
      </c>
      <c r="B24" s="6" t="n">
        <v>132000</v>
      </c>
      <c r="C24" s="6" t="n">
        <v>98000</v>
      </c>
    </row>
    <row r="25">
      <c r="A25" s="4" t="inlineStr">
        <is>
          <t>Unamortized Debt Issuance Costs</t>
        </is>
      </c>
      <c r="B25" s="6" t="n">
        <v>0</v>
      </c>
      <c r="C25" s="6" t="n">
        <v>0</v>
      </c>
    </row>
    <row r="26">
      <c r="A26" s="4" t="inlineStr">
        <is>
          <t>Recorded Value</t>
        </is>
      </c>
      <c r="B26" s="6" t="n">
        <v>132000</v>
      </c>
      <c r="C26" s="6" t="n">
        <v>98000</v>
      </c>
    </row>
    <row r="27">
      <c r="A27" s="4" t="inlineStr">
        <is>
          <t>Estimated Fair Value</t>
        </is>
      </c>
      <c r="B27" s="5" t="n">
        <v>132000</v>
      </c>
      <c r="C27" s="5" t="n">
        <v>9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36458</v>
      </c>
      <c r="C4" s="5" t="n">
        <v>24423</v>
      </c>
      <c r="D4" s="5" t="n">
        <v>14469</v>
      </c>
    </row>
    <row r="5">
      <c r="A5" s="4" t="inlineStr">
        <is>
          <t>Unsecured Debt | Series A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nterest Expense</t>
        </is>
      </c>
      <c r="B7" s="6" t="n">
        <v>6358</v>
      </c>
      <c r="C7" s="6" t="n">
        <v>6167</v>
      </c>
      <c r="D7" s="6" t="n">
        <v>653</v>
      </c>
    </row>
    <row r="8">
      <c r="A8" s="4" t="inlineStr">
        <is>
          <t>Unsecured Debt | Main Street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t>
        </is>
      </c>
      <c r="B10" s="6" t="n">
        <v>0</v>
      </c>
      <c r="C10" s="6" t="n">
        <v>0</v>
      </c>
      <c r="D10" s="6" t="n">
        <v>1835</v>
      </c>
    </row>
    <row r="11">
      <c r="A11" s="4" t="inlineStr">
        <is>
          <t>Revolving Credit Facility | Line of Credit | SPV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Interest Expense</t>
        </is>
      </c>
      <c r="B13" s="6" t="n">
        <v>22184</v>
      </c>
      <c r="C13" s="6" t="n">
        <v>13856</v>
      </c>
      <c r="D13" s="6" t="n">
        <v>8255</v>
      </c>
    </row>
    <row r="14">
      <c r="A14" s="4" t="inlineStr">
        <is>
          <t>Revolving Credit Facility | Line of Credit | Corporate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Interest Expense</t>
        </is>
      </c>
      <c r="B16" s="6" t="n">
        <v>7916</v>
      </c>
      <c r="C16" s="6" t="n">
        <v>4400</v>
      </c>
      <c r="D16" s="6" t="n">
        <v>2681</v>
      </c>
    </row>
    <row r="17">
      <c r="A17" s="4" t="inlineStr">
        <is>
          <t>Revolving Credit Facility | Line of Credit | Deutsche Bank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Interest Expense</t>
        </is>
      </c>
      <c r="B19" s="5" t="n">
        <v>0</v>
      </c>
      <c r="C19" s="5" t="n">
        <v>0</v>
      </c>
      <c r="D19" s="5" t="n">
        <v>10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14" customWidth="1" min="5" max="5"/>
  </cols>
  <sheetData>
    <row r="1">
      <c r="A1" s="1" t="inlineStr">
        <is>
          <t>DEBT - Corporate Facility (Details) - Revolving Credit Facility - Line of Credit - Corporate Facility</t>
        </is>
      </c>
      <c r="D1" s="2" t="inlineStr">
        <is>
          <t>12 Months Ended</t>
        </is>
      </c>
    </row>
    <row r="2">
      <c r="B2" s="2" t="inlineStr">
        <is>
          <t>Apr. 27, 2023</t>
        </is>
      </c>
      <c r="C2" s="2" t="inlineStr">
        <is>
          <t>Mar. 06, 2017</t>
        </is>
      </c>
      <c r="D2" s="2" t="inlineStr">
        <is>
          <t>Dec. 31, 2023 USD ($) extensionOption</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5" t="n">
        <v>165000000</v>
      </c>
      <c r="E4" s="4" t="inlineStr">
        <is>
          <t xml:space="preserve"> </t>
        </is>
      </c>
    </row>
    <row r="5">
      <c r="A5" s="4" t="inlineStr">
        <is>
          <t>Line of credit facility, maximum borrowing capacity including accordion feature</t>
        </is>
      </c>
      <c r="B5" s="4" t="inlineStr">
        <is>
          <t xml:space="preserve"> </t>
        </is>
      </c>
      <c r="C5" s="4" t="inlineStr">
        <is>
          <t xml:space="preserve"> </t>
        </is>
      </c>
      <c r="D5" s="5" t="n">
        <v>200000000</v>
      </c>
      <c r="E5" s="4" t="inlineStr">
        <is>
          <t xml:space="preserve"> </t>
        </is>
      </c>
    </row>
    <row r="6">
      <c r="A6" s="4" t="inlineStr">
        <is>
          <t>Debt instrument, number of extension options | extensionOption</t>
        </is>
      </c>
      <c r="B6" s="4" t="inlineStr">
        <is>
          <t xml:space="preserve"> </t>
        </is>
      </c>
      <c r="C6" s="4" t="inlineStr">
        <is>
          <t xml:space="preserve"> </t>
        </is>
      </c>
      <c r="D6" s="6" t="n">
        <v>2</v>
      </c>
      <c r="E6" s="4" t="inlineStr">
        <is>
          <t xml:space="preserve"> </t>
        </is>
      </c>
    </row>
    <row r="7">
      <c r="A7" s="4" t="inlineStr">
        <is>
          <t>Debt instrument, extension option term</t>
        </is>
      </c>
      <c r="B7" s="4" t="inlineStr">
        <is>
          <t xml:space="preserve"> </t>
        </is>
      </c>
      <c r="C7" s="4" t="inlineStr">
        <is>
          <t xml:space="preserve"> </t>
        </is>
      </c>
      <c r="D7" s="4" t="inlineStr">
        <is>
          <t>1 year</t>
        </is>
      </c>
      <c r="E7" s="4" t="inlineStr">
        <is>
          <t xml:space="preserve"> </t>
        </is>
      </c>
    </row>
    <row r="8">
      <c r="A8" s="4" t="inlineStr">
        <is>
          <t>Debt instrument effective interest rate</t>
        </is>
      </c>
      <c r="B8" s="4" t="inlineStr">
        <is>
          <t xml:space="preserve"> </t>
        </is>
      </c>
      <c r="C8" s="4" t="inlineStr">
        <is>
          <t xml:space="preserve"> </t>
        </is>
      </c>
      <c r="D8" s="10" t="n">
        <v>0.0784</v>
      </c>
      <c r="E8" s="4" t="inlineStr">
        <is>
          <t xml:space="preserve"> </t>
        </is>
      </c>
    </row>
    <row r="9">
      <c r="A9" s="4" t="inlineStr">
        <is>
          <t>Debt Instrument, average interest rate</t>
        </is>
      </c>
      <c r="B9" s="4" t="inlineStr">
        <is>
          <t xml:space="preserve"> </t>
        </is>
      </c>
      <c r="C9" s="4" t="inlineStr">
        <is>
          <t xml:space="preserve"> </t>
        </is>
      </c>
      <c r="D9" s="10" t="n">
        <v>0.07539999999999999</v>
      </c>
      <c r="E9" s="10" t="n">
        <v>0.0411</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unused capacity, commitment fee percentage</t>
        </is>
      </c>
      <c r="B12" s="4" t="inlineStr">
        <is>
          <t xml:space="preserve"> </t>
        </is>
      </c>
      <c r="C12" s="10" t="n">
        <v>0.003</v>
      </c>
      <c r="D12" s="4" t="inlineStr">
        <is>
          <t xml:space="preserve"> </t>
        </is>
      </c>
      <c r="E12" s="4" t="inlineStr">
        <is>
          <t xml:space="preserve"> </t>
        </is>
      </c>
    </row>
    <row r="13">
      <c r="A13" s="4" t="inlineStr">
        <is>
          <t>Line of credit facility, commitment fee percentage</t>
        </is>
      </c>
      <c r="B13" s="4" t="inlineStr">
        <is>
          <t xml:space="preserve"> </t>
        </is>
      </c>
      <c r="C13" s="11" t="n">
        <v>0.5</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unused capacity, commitment fee percentage</t>
        </is>
      </c>
      <c r="B16" s="4" t="inlineStr">
        <is>
          <t xml:space="preserve"> </t>
        </is>
      </c>
      <c r="C16" s="12" t="n">
        <v>0.00625</v>
      </c>
      <c r="D16" s="4" t="inlineStr">
        <is>
          <t xml:space="preserve"> </t>
        </is>
      </c>
      <c r="E16" s="4" t="inlineStr">
        <is>
          <t xml:space="preserve"> </t>
        </is>
      </c>
    </row>
    <row r="17">
      <c r="A17" s="4" t="inlineStr">
        <is>
          <t>Line of credit facility, commitment fee percentage</t>
        </is>
      </c>
      <c r="B17" s="4" t="inlineStr">
        <is>
          <t xml:space="preserve"> </t>
        </is>
      </c>
      <c r="C17" s="11" t="n">
        <v>0.5</v>
      </c>
      <c r="D17" s="4" t="inlineStr">
        <is>
          <t xml:space="preserve"> </t>
        </is>
      </c>
      <c r="E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0" t="n">
        <v>0.001</v>
      </c>
      <c r="C20" s="4" t="inlineStr">
        <is>
          <t xml:space="preserve"> </t>
        </is>
      </c>
      <c r="D20" s="4" t="inlineStr">
        <is>
          <t xml:space="preserve"> </t>
        </is>
      </c>
      <c r="E20" s="4" t="inlineStr">
        <is>
          <t xml:space="preserve"> </t>
        </is>
      </c>
    </row>
    <row r="21">
      <c r="A21" s="4" t="inlineStr">
        <is>
          <t>SOFR | Debt Variable Rate Component On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4" t="inlineStr">
        <is>
          <t xml:space="preserve"> </t>
        </is>
      </c>
      <c r="C23" s="10" t="n">
        <v>0.025</v>
      </c>
      <c r="D23" s="4" t="inlineStr">
        <is>
          <t xml:space="preserve"> </t>
        </is>
      </c>
      <c r="E23" s="4" t="inlineStr">
        <is>
          <t xml:space="preserve"> </t>
        </is>
      </c>
    </row>
    <row r="24">
      <c r="A24" s="4" t="inlineStr">
        <is>
          <t>SOFR | Debt Variable Rate Component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10" t="n">
        <v>0.011</v>
      </c>
      <c r="D26" s="4" t="inlineStr">
        <is>
          <t xml:space="preserve"> </t>
        </is>
      </c>
      <c r="E26" s="4" t="inlineStr">
        <is>
          <t xml:space="preserve"> </t>
        </is>
      </c>
    </row>
    <row r="27">
      <c r="A27" s="4" t="inlineStr">
        <is>
          <t>Base Rate | Debt Variable Rate Component Two</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10" t="n">
        <v>0.014</v>
      </c>
      <c r="D29" s="4" t="inlineStr">
        <is>
          <t xml:space="preserve"> </t>
        </is>
      </c>
      <c r="E29" s="4" t="inlineStr">
        <is>
          <t xml:space="preserve"> </t>
        </is>
      </c>
    </row>
    <row r="30">
      <c r="A30" s="4" t="inlineStr">
        <is>
          <t>Federal Funds Rate | Debt Variable Rate Component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4" t="inlineStr">
        <is>
          <t xml:space="preserve"> </t>
        </is>
      </c>
      <c r="C32" s="10" t="n">
        <v>0.005</v>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PV Facility (Details) - Revolving Credit Facility - SPV Facility - Line of Credit - USD ($)</t>
        </is>
      </c>
      <c r="C1" s="2" t="inlineStr">
        <is>
          <t>12 Months Ended</t>
        </is>
      </c>
    </row>
    <row r="2">
      <c r="B2" s="2" t="inlineStr">
        <is>
          <t>Feb. 03,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5" t="n">
        <v>325000000</v>
      </c>
      <c r="C4" s="5" t="n">
        <v>300000000</v>
      </c>
      <c r="D4" s="4" t="inlineStr">
        <is>
          <t xml:space="preserve"> </t>
        </is>
      </c>
    </row>
    <row r="5">
      <c r="A5" s="4" t="inlineStr">
        <is>
          <t>Line of credit facility, unused capacity, commitment fee percentage</t>
        </is>
      </c>
      <c r="B5" s="10" t="n">
        <v>0.0075</v>
      </c>
      <c r="C5" s="4" t="inlineStr">
        <is>
          <t xml:space="preserve"> </t>
        </is>
      </c>
      <c r="D5" s="4" t="inlineStr">
        <is>
          <t xml:space="preserve"> </t>
        </is>
      </c>
    </row>
    <row r="6">
      <c r="A6" s="4" t="inlineStr">
        <is>
          <t>Line of credit facility, maximum borrowing capacity including accordion feature</t>
        </is>
      </c>
      <c r="B6" s="4" t="inlineStr">
        <is>
          <t xml:space="preserve"> </t>
        </is>
      </c>
      <c r="C6" s="5" t="n">
        <v>450000000</v>
      </c>
      <c r="D6" s="4" t="inlineStr">
        <is>
          <t xml:space="preserve"> </t>
        </is>
      </c>
    </row>
    <row r="7">
      <c r="A7" s="4" t="inlineStr">
        <is>
          <t>Debt instrument effective interest rate</t>
        </is>
      </c>
      <c r="B7" s="4" t="inlineStr">
        <is>
          <t xml:space="preserve"> </t>
        </is>
      </c>
      <c r="C7" s="10" t="n">
        <v>0.0839</v>
      </c>
      <c r="D7" s="4" t="inlineStr">
        <is>
          <t xml:space="preserve"> </t>
        </is>
      </c>
    </row>
    <row r="8">
      <c r="A8" s="4" t="inlineStr">
        <is>
          <t>Debt Instrument, average interest rate</t>
        </is>
      </c>
      <c r="B8" s="4" t="inlineStr">
        <is>
          <t xml:space="preserve"> </t>
        </is>
      </c>
      <c r="C8" s="10" t="n">
        <v>0.0809</v>
      </c>
      <c r="D8" s="10" t="n">
        <v>0.0471</v>
      </c>
    </row>
    <row r="9">
      <c r="A9" s="4" t="inlineStr">
        <is>
          <t>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11" t="n">
        <v>0.0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eries A Notes (Details) - Series A Notes - Unsecured Debt - USD ($)</t>
        </is>
      </c>
      <c r="B1" s="2" t="inlineStr">
        <is>
          <t>Dec. 31, 2023</t>
        </is>
      </c>
      <c r="C1" s="2" t="inlineStr">
        <is>
          <t>Dec. 31, 2022</t>
        </is>
      </c>
      <c r="D1" s="2" t="inlineStr">
        <is>
          <t>Jan. 21, 2022</t>
        </is>
      </c>
      <c r="E1" s="2" t="inlineStr">
        <is>
          <t>Oct. 22, 2021</t>
        </is>
      </c>
      <c r="F1" s="2" t="inlineStr">
        <is>
          <t>Oct. 2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amount</t>
        </is>
      </c>
      <c r="B3" s="5" t="n">
        <v>150000000</v>
      </c>
      <c r="C3" s="5" t="n">
        <v>150000000</v>
      </c>
      <c r="D3" s="5" t="n">
        <v>72500000</v>
      </c>
      <c r="E3" s="5" t="n">
        <v>77500000</v>
      </c>
      <c r="F3" s="5" t="n">
        <v>77500000</v>
      </c>
    </row>
    <row r="4">
      <c r="A4" s="4" t="inlineStr">
        <is>
          <t>Debt instrument, interest rate, stated</t>
        </is>
      </c>
      <c r="B4" s="4" t="inlineStr">
        <is>
          <t xml:space="preserve"> </t>
        </is>
      </c>
      <c r="C4" s="4" t="inlineStr">
        <is>
          <t xml:space="preserve"> </t>
        </is>
      </c>
      <c r="D4" s="4" t="inlineStr">
        <is>
          <t xml:space="preserve"> </t>
        </is>
      </c>
      <c r="E4" s="4" t="inlineStr">
        <is>
          <t xml:space="preserve"> </t>
        </is>
      </c>
      <c r="F4" s="10" t="n">
        <v>0.0404</v>
      </c>
    </row>
    <row r="5">
      <c r="A5" s="4" t="inlineStr">
        <is>
          <t>Debt instrument, interest rate, below investment grade rating, stated percentage</t>
        </is>
      </c>
      <c r="B5" s="4" t="inlineStr">
        <is>
          <t xml:space="preserve"> </t>
        </is>
      </c>
      <c r="C5" s="4" t="inlineStr">
        <is>
          <t xml:space="preserve"> </t>
        </is>
      </c>
      <c r="D5" s="4" t="inlineStr">
        <is>
          <t xml:space="preserve"> </t>
        </is>
      </c>
      <c r="E5" s="4" t="inlineStr">
        <is>
          <t xml:space="preserve"> </t>
        </is>
      </c>
      <c r="F5" s="10" t="n">
        <v>0.0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fee and dividend income</t>
        </is>
      </c>
      <c r="B4" s="5" t="n">
        <v>131386</v>
      </c>
      <c r="C4" s="5" t="n">
        <v>103765</v>
      </c>
      <c r="D4" s="5" t="n">
        <v>90128</v>
      </c>
    </row>
    <row r="5">
      <c r="A5" s="3" t="inlineStr">
        <is>
          <t>EXPENSES:</t>
        </is>
      </c>
      <c r="B5" s="4" t="inlineStr">
        <is>
          <t xml:space="preserve"> </t>
        </is>
      </c>
      <c r="C5" s="4" t="inlineStr">
        <is>
          <t xml:space="preserve"> </t>
        </is>
      </c>
      <c r="D5" s="4" t="inlineStr">
        <is>
          <t xml:space="preserve"> </t>
        </is>
      </c>
    </row>
    <row r="6">
      <c r="A6" s="4" t="inlineStr">
        <is>
          <t>Interest</t>
        </is>
      </c>
      <c r="B6" s="6" t="n">
        <v>-36458</v>
      </c>
      <c r="C6" s="6" t="n">
        <v>-24423</v>
      </c>
      <c r="D6" s="6" t="n">
        <v>-14469</v>
      </c>
    </row>
    <row r="7">
      <c r="A7" s="4" t="inlineStr">
        <is>
          <t>Base management fees</t>
        </is>
      </c>
      <c r="B7" s="6" t="n">
        <v>-19828</v>
      </c>
      <c r="C7" s="6" t="n">
        <v>-19831</v>
      </c>
      <c r="D7" s="6" t="n">
        <v>-17316</v>
      </c>
    </row>
    <row r="8">
      <c r="A8" s="4" t="inlineStr">
        <is>
          <t>Incentive fees</t>
        </is>
      </c>
      <c r="B8" s="6" t="n">
        <v>-12569</v>
      </c>
      <c r="C8" s="6" t="n">
        <v>-2130</v>
      </c>
      <c r="D8" s="6" t="n">
        <v>-557</v>
      </c>
    </row>
    <row r="9">
      <c r="A9" s="4" t="inlineStr">
        <is>
          <t>Internal administrative services expenses</t>
        </is>
      </c>
      <c r="B9" s="6" t="n">
        <v>-8916</v>
      </c>
      <c r="C9" s="6" t="n">
        <v>-5147</v>
      </c>
      <c r="D9" s="6" t="n">
        <v>-4317</v>
      </c>
    </row>
    <row r="10">
      <c r="A10" s="4" t="inlineStr">
        <is>
          <t>General and administrative</t>
        </is>
      </c>
      <c r="B10" s="6" t="n">
        <v>-4254</v>
      </c>
      <c r="C10" s="6" t="n">
        <v>-3905</v>
      </c>
      <c r="D10" s="6" t="n">
        <v>-4427</v>
      </c>
    </row>
    <row r="11">
      <c r="A11" s="4" t="inlineStr">
        <is>
          <t>Total expenses before expense waivers</t>
        </is>
      </c>
      <c r="B11" s="6" t="n">
        <v>-82025</v>
      </c>
      <c r="C11" s="6" t="n">
        <v>-55436</v>
      </c>
      <c r="D11" s="6" t="n">
        <v>-41086</v>
      </c>
    </row>
    <row r="12">
      <c r="A12" s="4" t="inlineStr">
        <is>
          <t>Waiver of internal administrative services expenses</t>
        </is>
      </c>
      <c r="B12" s="6" t="n">
        <v>8308</v>
      </c>
      <c r="C12" s="6" t="n">
        <v>4540</v>
      </c>
      <c r="D12" s="6" t="n">
        <v>4317</v>
      </c>
    </row>
    <row r="13">
      <c r="A13" s="4" t="inlineStr">
        <is>
          <t>Total expenses, net of expense waivers</t>
        </is>
      </c>
      <c r="B13" s="6" t="n">
        <v>-73717</v>
      </c>
      <c r="C13" s="6" t="n">
        <v>-50896</v>
      </c>
      <c r="D13" s="6" t="n">
        <v>-36769</v>
      </c>
    </row>
    <row r="14">
      <c r="A14" s="4" t="inlineStr">
        <is>
          <t>NET INVESTMENT INCOME</t>
        </is>
      </c>
      <c r="B14" s="6" t="n">
        <v>57669</v>
      </c>
      <c r="C14" s="6" t="n">
        <v>52869</v>
      </c>
      <c r="D14" s="6" t="n">
        <v>53359</v>
      </c>
    </row>
    <row r="15">
      <c r="A15" s="3" t="inlineStr">
        <is>
          <t>NET REALIZED GAIN (LOSS):</t>
        </is>
      </c>
      <c r="B15" s="4" t="inlineStr">
        <is>
          <t xml:space="preserve"> </t>
        </is>
      </c>
      <c r="C15" s="4" t="inlineStr">
        <is>
          <t xml:space="preserve"> </t>
        </is>
      </c>
      <c r="D15" s="4" t="inlineStr">
        <is>
          <t xml:space="preserve"> </t>
        </is>
      </c>
    </row>
    <row r="16">
      <c r="A16" s="4" t="inlineStr">
        <is>
          <t>Total net realized gain (loss)</t>
        </is>
      </c>
      <c r="B16" s="6" t="n">
        <v>-34010</v>
      </c>
      <c r="C16" s="6" t="n">
        <v>-3936</v>
      </c>
      <c r="D16" s="6" t="n">
        <v>-498</v>
      </c>
    </row>
    <row r="17">
      <c r="A17" s="4" t="inlineStr">
        <is>
          <t>Realized loss on extinguishment of debt</t>
        </is>
      </c>
      <c r="B17" s="6" t="n">
        <v>0</v>
      </c>
      <c r="C17" s="6" t="n">
        <v>0</v>
      </c>
      <c r="D17" s="6" t="n">
        <v>-2430</v>
      </c>
    </row>
    <row r="18">
      <c r="A18" s="4" t="inlineStr">
        <is>
          <t>Total net realized loss</t>
        </is>
      </c>
      <c r="B18" s="6" t="n">
        <v>-34010</v>
      </c>
      <c r="C18" s="6" t="n">
        <v>-3936</v>
      </c>
      <c r="D18" s="6" t="n">
        <v>-2928</v>
      </c>
    </row>
    <row r="19">
      <c r="A19" s="3" t="inlineStr">
        <is>
          <t>NET UNREALIZED APPRECIATION (DEPRECIATION):</t>
        </is>
      </c>
      <c r="B19" s="4" t="inlineStr">
        <is>
          <t xml:space="preserve"> </t>
        </is>
      </c>
      <c r="C19" s="4" t="inlineStr">
        <is>
          <t xml:space="preserve"> </t>
        </is>
      </c>
      <c r="D19" s="4" t="inlineStr">
        <is>
          <t xml:space="preserve"> </t>
        </is>
      </c>
    </row>
    <row r="20">
      <c r="A20" s="4" t="inlineStr">
        <is>
          <t>Total net unrealized appreciation (depreciation)</t>
        </is>
      </c>
      <c r="B20" s="6" t="n">
        <v>46319</v>
      </c>
      <c r="C20" s="6" t="n">
        <v>-1702</v>
      </c>
      <c r="D20" s="6" t="n">
        <v>25095</v>
      </c>
    </row>
    <row r="21">
      <c r="A21" s="3" t="inlineStr">
        <is>
          <t>INCOME TAXES:</t>
        </is>
      </c>
      <c r="B21" s="4" t="inlineStr">
        <is>
          <t xml:space="preserve"> </t>
        </is>
      </c>
      <c r="C21" s="4" t="inlineStr">
        <is>
          <t xml:space="preserve"> </t>
        </is>
      </c>
      <c r="D21" s="4" t="inlineStr">
        <is>
          <t xml:space="preserve"> </t>
        </is>
      </c>
    </row>
    <row r="22">
      <c r="A22" s="4" t="inlineStr">
        <is>
          <t>Federal and state income, excise and other taxes</t>
        </is>
      </c>
      <c r="B22" s="6" t="n">
        <v>-872</v>
      </c>
      <c r="C22" s="6" t="n">
        <v>-1281</v>
      </c>
      <c r="D22" s="6" t="n">
        <v>-1890</v>
      </c>
    </row>
    <row r="23">
      <c r="A23" s="4" t="inlineStr">
        <is>
          <t>Deferred taxes</t>
        </is>
      </c>
      <c r="B23" s="6" t="n">
        <v>-2897</v>
      </c>
      <c r="C23" s="6" t="n">
        <v>-362</v>
      </c>
      <c r="D23" s="6" t="n">
        <v>0</v>
      </c>
    </row>
    <row r="24">
      <c r="A24" s="4" t="inlineStr">
        <is>
          <t>Income tax provision</t>
        </is>
      </c>
      <c r="B24" s="6" t="n">
        <v>-3769</v>
      </c>
      <c r="C24" s="6" t="n">
        <v>-1643</v>
      </c>
      <c r="D24" s="6" t="n">
        <v>-1890</v>
      </c>
    </row>
    <row r="25">
      <c r="A25" s="4" t="inlineStr">
        <is>
          <t>NET INCREASE IN NET ASSETS RESULTING FROM OPERATIONS</t>
        </is>
      </c>
      <c r="B25" s="5" t="n">
        <v>66209</v>
      </c>
      <c r="C25" s="5" t="n">
        <v>45588</v>
      </c>
      <c r="D25" s="5" t="n">
        <v>73636</v>
      </c>
    </row>
    <row r="26">
      <c r="A26" s="4" t="inlineStr">
        <is>
          <t>NET INVESTMENT INCOME PER SHARE— BASIC (in dollars per share)</t>
        </is>
      </c>
      <c r="B26" s="7" t="n">
        <v>0.72</v>
      </c>
      <c r="C26" s="7" t="n">
        <v>0.66</v>
      </c>
      <c r="D26" s="7" t="n">
        <v>0.67</v>
      </c>
    </row>
    <row r="27">
      <c r="A27" s="4" t="inlineStr">
        <is>
          <t>NET INVESTMENT INCOME PER SHARE— DILUTED (in dollars per share)</t>
        </is>
      </c>
      <c r="B27" s="9" t="n">
        <v>0.72</v>
      </c>
      <c r="C27" s="9" t="n">
        <v>0.66</v>
      </c>
      <c r="D27" s="9" t="n">
        <v>0.67</v>
      </c>
    </row>
    <row r="28">
      <c r="A28" s="4" t="inlineStr">
        <is>
          <t>NET INCREASE IN NET ASSETS RESULTING FROM OPERATIONS PER SHARE—BASIC (in dollars per share)</t>
        </is>
      </c>
      <c r="B28" s="9" t="n">
        <v>0.82</v>
      </c>
      <c r="C28" s="9" t="n">
        <v>0.57</v>
      </c>
      <c r="D28" s="9" t="n">
        <v>0.92</v>
      </c>
    </row>
    <row r="29">
      <c r="A29" s="4" t="inlineStr">
        <is>
          <t>NET INCREASE IN NET ASSETS RESULTING FROM OPERATIONS PER SHARE—DILUTED (in dollars per share)</t>
        </is>
      </c>
      <c r="B29" s="7" t="n">
        <v>0.82</v>
      </c>
      <c r="C29" s="7" t="n">
        <v>0.57</v>
      </c>
      <c r="D29" s="7" t="n">
        <v>0.92</v>
      </c>
    </row>
    <row r="30">
      <c r="A30" s="4" t="inlineStr">
        <is>
          <t>WEIGHTED AVERAGE SHARES OUTSTANDING-BASIC (in shares)</t>
        </is>
      </c>
      <c r="B30" s="6" t="n">
        <v>80269002</v>
      </c>
      <c r="C30" s="6" t="n">
        <v>79993040</v>
      </c>
      <c r="D30" s="6" t="n">
        <v>79873537</v>
      </c>
    </row>
    <row r="31">
      <c r="A31" s="4" t="inlineStr">
        <is>
          <t>WEIGHTED AVERAGE SHARES OUTSTANDING-DITUTED (in shares)</t>
        </is>
      </c>
      <c r="B31" s="6" t="n">
        <v>80269002</v>
      </c>
      <c r="C31" s="6" t="n">
        <v>79993040</v>
      </c>
      <c r="D31" s="6" t="n">
        <v>79873537</v>
      </c>
    </row>
    <row r="32">
      <c r="A32" s="4" t="inlineStr">
        <is>
          <t>Control investments</t>
        </is>
      </c>
      <c r="B32" s="4" t="inlineStr">
        <is>
          <t xml:space="preserve"> </t>
        </is>
      </c>
      <c r="C32" s="4" t="inlineStr">
        <is>
          <t xml:space="preserve"> </t>
        </is>
      </c>
      <c r="D32" s="4" t="inlineStr">
        <is>
          <t xml:space="preserve"> </t>
        </is>
      </c>
    </row>
    <row r="33">
      <c r="A33" s="3" t="inlineStr">
        <is>
          <t>INVESTMENT INCOME:</t>
        </is>
      </c>
      <c r="B33" s="4" t="inlineStr">
        <is>
          <t xml:space="preserve"> </t>
        </is>
      </c>
      <c r="C33" s="4" t="inlineStr">
        <is>
          <t xml:space="preserve"> </t>
        </is>
      </c>
      <c r="D33" s="4" t="inlineStr">
        <is>
          <t xml:space="preserve"> </t>
        </is>
      </c>
    </row>
    <row r="34">
      <c r="A34" s="4" t="inlineStr">
        <is>
          <t>Interest, fee and dividend income</t>
        </is>
      </c>
      <c r="B34" s="5" t="n">
        <v>3101</v>
      </c>
      <c r="C34" s="5" t="n">
        <v>3223</v>
      </c>
      <c r="D34" s="5" t="n">
        <v>2810</v>
      </c>
    </row>
    <row r="35">
      <c r="A35" s="3" t="inlineStr">
        <is>
          <t>NET REALIZED GAIN (LOSS):</t>
        </is>
      </c>
      <c r="B35" s="4" t="inlineStr">
        <is>
          <t xml:space="preserve"> </t>
        </is>
      </c>
      <c r="C35" s="4" t="inlineStr">
        <is>
          <t xml:space="preserve"> </t>
        </is>
      </c>
      <c r="D35" s="4" t="inlineStr">
        <is>
          <t xml:space="preserve"> </t>
        </is>
      </c>
    </row>
    <row r="36">
      <c r="A36" s="4" t="inlineStr">
        <is>
          <t>Total net realized gain (loss)</t>
        </is>
      </c>
      <c r="B36" s="6" t="n">
        <v>2223</v>
      </c>
      <c r="C36" s="6" t="n">
        <v>0</v>
      </c>
      <c r="D36" s="6" t="n">
        <v>0</v>
      </c>
    </row>
    <row r="37">
      <c r="A37" s="3" t="inlineStr">
        <is>
          <t>NET UNREALIZED APPRECIATION (DEPRECIATION):</t>
        </is>
      </c>
      <c r="B37" s="4" t="inlineStr">
        <is>
          <t xml:space="preserve"> </t>
        </is>
      </c>
      <c r="C37" s="4" t="inlineStr">
        <is>
          <t xml:space="preserve"> </t>
        </is>
      </c>
      <c r="D37" s="4" t="inlineStr">
        <is>
          <t xml:space="preserve"> </t>
        </is>
      </c>
    </row>
    <row r="38">
      <c r="A38" s="4" t="inlineStr">
        <is>
          <t>Total net unrealized appreciation (depreciation)</t>
        </is>
      </c>
      <c r="B38" s="6" t="n">
        <v>-1289</v>
      </c>
      <c r="C38" s="6" t="n">
        <v>1503</v>
      </c>
      <c r="D38" s="6" t="n">
        <v>2001</v>
      </c>
    </row>
    <row r="39">
      <c r="A39" s="4" t="inlineStr">
        <is>
          <t>Affiliate investments</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Interest, fee and dividend income</t>
        </is>
      </c>
      <c r="B41" s="6" t="n">
        <v>29805</v>
      </c>
      <c r="C41" s="6" t="n">
        <v>24057</v>
      </c>
      <c r="D41" s="6" t="n">
        <v>18244</v>
      </c>
    </row>
    <row r="42">
      <c r="A42" s="3" t="inlineStr">
        <is>
          <t>NET REALIZED GAIN (LOSS):</t>
        </is>
      </c>
      <c r="B42" s="4" t="inlineStr">
        <is>
          <t xml:space="preserve"> </t>
        </is>
      </c>
      <c r="C42" s="4" t="inlineStr">
        <is>
          <t xml:space="preserve"> </t>
        </is>
      </c>
      <c r="D42" s="4" t="inlineStr">
        <is>
          <t xml:space="preserve"> </t>
        </is>
      </c>
    </row>
    <row r="43">
      <c r="A43" s="4" t="inlineStr">
        <is>
          <t>Total net realized gain (loss)</t>
        </is>
      </c>
      <c r="B43" s="6" t="n">
        <v>-7188</v>
      </c>
      <c r="C43" s="6" t="n">
        <v>-7327</v>
      </c>
      <c r="D43" s="6" t="n">
        <v>-2673</v>
      </c>
    </row>
    <row r="44">
      <c r="A44" s="3" t="inlineStr">
        <is>
          <t>NET UNREALIZED APPRECIATION (DEPRECIATION):</t>
        </is>
      </c>
      <c r="B44" s="4" t="inlineStr">
        <is>
          <t xml:space="preserve"> </t>
        </is>
      </c>
      <c r="C44" s="4" t="inlineStr">
        <is>
          <t xml:space="preserve"> </t>
        </is>
      </c>
      <c r="D44" s="4" t="inlineStr">
        <is>
          <t xml:space="preserve"> </t>
        </is>
      </c>
    </row>
    <row r="45">
      <c r="A45" s="4" t="inlineStr">
        <is>
          <t>Total net unrealized appreciation (depreciation)</t>
        </is>
      </c>
      <c r="B45" s="6" t="n">
        <v>25116</v>
      </c>
      <c r="C45" s="6" t="n">
        <v>15689</v>
      </c>
      <c r="D45" s="6" t="n">
        <v>10237</v>
      </c>
    </row>
    <row r="46">
      <c r="A46" s="4" t="inlineStr">
        <is>
          <t>Non‑Control/Non‑Affiliate investments</t>
        </is>
      </c>
      <c r="B46" s="4" t="inlineStr">
        <is>
          <t xml:space="preserve"> </t>
        </is>
      </c>
      <c r="C46" s="4" t="inlineStr">
        <is>
          <t xml:space="preserve"> </t>
        </is>
      </c>
      <c r="D46" s="4" t="inlineStr">
        <is>
          <t xml:space="preserve"> </t>
        </is>
      </c>
    </row>
    <row r="47">
      <c r="A47" s="3" t="inlineStr">
        <is>
          <t>INVESTMENT INCOME:</t>
        </is>
      </c>
      <c r="B47" s="4" t="inlineStr">
        <is>
          <t xml:space="preserve"> </t>
        </is>
      </c>
      <c r="C47" s="4" t="inlineStr">
        <is>
          <t xml:space="preserve"> </t>
        </is>
      </c>
      <c r="D47" s="4" t="inlineStr">
        <is>
          <t xml:space="preserve"> </t>
        </is>
      </c>
    </row>
    <row r="48">
      <c r="A48" s="4" t="inlineStr">
        <is>
          <t>Interest, fee and dividend income</t>
        </is>
      </c>
      <c r="B48" s="6" t="n">
        <v>98480</v>
      </c>
      <c r="C48" s="6" t="n">
        <v>76485</v>
      </c>
      <c r="D48" s="6" t="n">
        <v>69074</v>
      </c>
    </row>
    <row r="49">
      <c r="A49" s="3" t="inlineStr">
        <is>
          <t>NET REALIZED GAIN (LOSS):</t>
        </is>
      </c>
      <c r="B49" s="4" t="inlineStr">
        <is>
          <t xml:space="preserve"> </t>
        </is>
      </c>
      <c r="C49" s="4" t="inlineStr">
        <is>
          <t xml:space="preserve"> </t>
        </is>
      </c>
      <c r="D49" s="4" t="inlineStr">
        <is>
          <t xml:space="preserve"> </t>
        </is>
      </c>
    </row>
    <row r="50">
      <c r="A50" s="4" t="inlineStr">
        <is>
          <t>Total net realized gain (loss)</t>
        </is>
      </c>
      <c r="B50" s="6" t="n">
        <v>-29045</v>
      </c>
      <c r="C50" s="6" t="n">
        <v>3391</v>
      </c>
      <c r="D50" s="6" t="n">
        <v>2175</v>
      </c>
    </row>
    <row r="51">
      <c r="A51" s="3" t="inlineStr">
        <is>
          <t>NET UNREALIZED APPRECIATION (DEPRECIATION):</t>
        </is>
      </c>
      <c r="B51" s="4" t="inlineStr">
        <is>
          <t xml:space="preserve"> </t>
        </is>
      </c>
      <c r="C51" s="4" t="inlineStr">
        <is>
          <t xml:space="preserve"> </t>
        </is>
      </c>
      <c r="D51" s="4" t="inlineStr">
        <is>
          <t xml:space="preserve"> </t>
        </is>
      </c>
    </row>
    <row r="52">
      <c r="A52" s="4" t="inlineStr">
        <is>
          <t>Total net unrealized appreciation (depreciation)</t>
        </is>
      </c>
      <c r="B52" s="5" t="n">
        <v>22492</v>
      </c>
      <c r="C52" s="5" t="n">
        <v>-18894</v>
      </c>
      <c r="D52" s="5" t="n">
        <v>128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Main Street Term Loan (Details) - USD ($)</t>
        </is>
      </c>
      <c r="D1" s="2" t="inlineStr">
        <is>
          <t>12 Months Ended</t>
        </is>
      </c>
    </row>
    <row r="2">
      <c r="B2" s="2" t="inlineStr">
        <is>
          <t>Oct. 22, 2021</t>
        </is>
      </c>
      <c r="C2" s="2" t="inlineStr">
        <is>
          <t>Jan. 27, 2021</t>
        </is>
      </c>
      <c r="D2" s="2" t="inlineStr">
        <is>
          <t>Dec. 31, 2023</t>
        </is>
      </c>
      <c r="E2" s="2" t="inlineStr">
        <is>
          <t>Dec. 31, 2022</t>
        </is>
      </c>
      <c r="F2" s="2" t="inlineStr">
        <is>
          <t>Dec. 31, 2021</t>
        </is>
      </c>
      <c r="G2" s="2" t="inlineStr">
        <is>
          <t>Jul.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5" t="n">
        <v>0</v>
      </c>
      <c r="E4" s="5" t="n">
        <v>0</v>
      </c>
      <c r="F4" s="5" t="n">
        <v>2430000</v>
      </c>
      <c r="G4" s="4" t="inlineStr">
        <is>
          <t xml:space="preserve"> </t>
        </is>
      </c>
    </row>
    <row r="5">
      <c r="A5" s="4" t="inlineStr">
        <is>
          <t>Unsecured Debt | Main Street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ar value</t>
        </is>
      </c>
      <c r="B7" s="4" t="inlineStr">
        <is>
          <t xml:space="preserve"> </t>
        </is>
      </c>
      <c r="C7" s="5" t="n">
        <v>40000000</v>
      </c>
      <c r="D7" s="4" t="inlineStr">
        <is>
          <t xml:space="preserve"> </t>
        </is>
      </c>
      <c r="E7" s="4" t="inlineStr">
        <is>
          <t xml:space="preserve"> </t>
        </is>
      </c>
      <c r="F7" s="4" t="inlineStr">
        <is>
          <t xml:space="preserve"> </t>
        </is>
      </c>
      <c r="G7" s="4" t="inlineStr">
        <is>
          <t xml:space="preserve"> </t>
        </is>
      </c>
    </row>
    <row r="8">
      <c r="A8" s="4" t="inlineStr">
        <is>
          <t>Debt instrument, fee</t>
        </is>
      </c>
      <c r="B8" s="4" t="inlineStr">
        <is>
          <t xml:space="preserve"> </t>
        </is>
      </c>
      <c r="C8" s="11" t="n">
        <v>0.01</v>
      </c>
      <c r="D8" s="4" t="inlineStr">
        <is>
          <t xml:space="preserve"> </t>
        </is>
      </c>
      <c r="E8" s="4" t="inlineStr">
        <is>
          <t xml:space="preserve"> </t>
        </is>
      </c>
      <c r="F8" s="4" t="inlineStr">
        <is>
          <t xml:space="preserve"> </t>
        </is>
      </c>
      <c r="G8" s="4" t="inlineStr">
        <is>
          <t xml:space="preserve"> </t>
        </is>
      </c>
    </row>
    <row r="9">
      <c r="A9" s="4" t="inlineStr">
        <is>
          <t>Debt instrument, increase (decrease) in face amount</t>
        </is>
      </c>
      <c r="B9" s="4" t="inlineStr">
        <is>
          <t xml:space="preserve"> </t>
        </is>
      </c>
      <c r="C9" s="4" t="inlineStr">
        <is>
          <t xml:space="preserve"> </t>
        </is>
      </c>
      <c r="D9" s="4" t="inlineStr">
        <is>
          <t xml:space="preserve"> </t>
        </is>
      </c>
      <c r="E9" s="4" t="inlineStr">
        <is>
          <t xml:space="preserve"> </t>
        </is>
      </c>
      <c r="F9" s="4" t="inlineStr">
        <is>
          <t xml:space="preserve"> </t>
        </is>
      </c>
      <c r="G9" s="5" t="n">
        <v>20000000</v>
      </c>
    </row>
    <row r="10">
      <c r="A10" s="4" t="inlineStr">
        <is>
          <t>Loss on extinguishment of debt</t>
        </is>
      </c>
      <c r="B10" s="5" t="n">
        <v>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Debt | Main Street Term Loan, Delay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par value</t>
        </is>
      </c>
      <c r="B13" s="4" t="inlineStr">
        <is>
          <t xml:space="preserve"> </t>
        </is>
      </c>
      <c r="C13" s="4" t="inlineStr">
        <is>
          <t xml:space="preserve"> </t>
        </is>
      </c>
      <c r="D13" s="4" t="inlineStr">
        <is>
          <t xml:space="preserve"> </t>
        </is>
      </c>
      <c r="E13" s="4" t="inlineStr">
        <is>
          <t xml:space="preserve"> </t>
        </is>
      </c>
      <c r="F13" s="4" t="inlineStr">
        <is>
          <t xml:space="preserve"> </t>
        </is>
      </c>
      <c r="G13" s="6" t="n">
        <v>15000000</v>
      </c>
    </row>
    <row r="14">
      <c r="A14" s="4" t="inlineStr">
        <is>
          <t>Unsecured Debt | Main Street Term Loan, Delayed | Debt Instru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ar value</t>
        </is>
      </c>
      <c r="B16" s="4" t="inlineStr">
        <is>
          <t xml:space="preserve"> </t>
        </is>
      </c>
      <c r="C16" s="4" t="inlineStr">
        <is>
          <t xml:space="preserve"> </t>
        </is>
      </c>
      <c r="D16" s="4" t="inlineStr">
        <is>
          <t xml:space="preserve"> </t>
        </is>
      </c>
      <c r="E16" s="4" t="inlineStr">
        <is>
          <t xml:space="preserve"> </t>
        </is>
      </c>
      <c r="F16" s="4" t="inlineStr">
        <is>
          <t xml:space="preserve"> </t>
        </is>
      </c>
      <c r="G16" s="6" t="n">
        <v>7500000</v>
      </c>
    </row>
    <row r="17">
      <c r="A17" s="4" t="inlineStr">
        <is>
          <t>Unsecured Debt | Main Street Term Loan, Delayed | Debt Instru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ar value</t>
        </is>
      </c>
      <c r="B19" s="4" t="inlineStr">
        <is>
          <t xml:space="preserve"> </t>
        </is>
      </c>
      <c r="C19" s="4" t="inlineStr">
        <is>
          <t xml:space="preserve"> </t>
        </is>
      </c>
      <c r="D19" s="4" t="inlineStr">
        <is>
          <t xml:space="preserve"> </t>
        </is>
      </c>
      <c r="E19" s="4" t="inlineStr">
        <is>
          <t xml:space="preserve"> </t>
        </is>
      </c>
      <c r="F19" s="4" t="inlineStr">
        <is>
          <t xml:space="preserve"> </t>
        </is>
      </c>
      <c r="G19" s="5" t="n">
        <v>750000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DEBT - Deutsche Bank Credit Facility (Details) - USD ($) $ in Thousands</t>
        </is>
      </c>
      <c r="C1" s="2" t="inlineStr">
        <is>
          <t>12 Months Ended</t>
        </is>
      </c>
    </row>
    <row r="2">
      <c r="B2" s="2" t="inlineStr">
        <is>
          <t>Feb. 03,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0</v>
      </c>
      <c r="D4" s="5" t="n">
        <v>0</v>
      </c>
      <c r="E4" s="5" t="n">
        <v>2430</v>
      </c>
    </row>
    <row r="5">
      <c r="A5" s="4" t="inlineStr">
        <is>
          <t>Deutsche Bank Credit Facility | 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extinguishment of debt</t>
        </is>
      </c>
      <c r="B7" s="5" t="n">
        <v>2100</v>
      </c>
      <c r="C7" s="4" t="inlineStr">
        <is>
          <t xml:space="preserve"> </t>
        </is>
      </c>
      <c r="D7" s="4" t="inlineStr">
        <is>
          <t xml:space="preserve"> </t>
        </is>
      </c>
      <c r="E7" s="4" t="inlineStr">
        <is>
          <t xml:space="preserve"> </t>
        </is>
      </c>
    </row>
    <row r="8">
      <c r="A8" s="4" t="inlineStr">
        <is>
          <t>Debt Instrument, average interest rate</t>
        </is>
      </c>
      <c r="B8" s="4" t="inlineStr">
        <is>
          <t xml:space="preserve"> </t>
        </is>
      </c>
      <c r="C8" s="4" t="inlineStr">
        <is>
          <t xml:space="preserve"> </t>
        </is>
      </c>
      <c r="D8" s="4" t="inlineStr">
        <is>
          <t xml:space="preserve"> </t>
        </is>
      </c>
      <c r="E8" s="10" t="n">
        <v>0.0293</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 Schedule of Contractual Payment Obligations (Details) - USD ($)</t>
        </is>
      </c>
      <c r="B1" s="2" t="inlineStr">
        <is>
          <t>Dec. 31, 2023</t>
        </is>
      </c>
      <c r="C1" s="2" t="inlineStr">
        <is>
          <t>Dec. 31, 2022</t>
        </is>
      </c>
      <c r="D1" s="2" t="inlineStr">
        <is>
          <t>Jan. 21, 2022</t>
        </is>
      </c>
      <c r="E1" s="2" t="inlineStr">
        <is>
          <t>Oct. 22, 2021</t>
        </is>
      </c>
      <c r="F1" s="2" t="inlineStr">
        <is>
          <t>Oct. 2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t>
        </is>
      </c>
      <c r="B3" s="5" t="n">
        <v>0</v>
      </c>
      <c r="C3" s="4" t="inlineStr">
        <is>
          <t xml:space="preserve"> </t>
        </is>
      </c>
      <c r="D3" s="4" t="inlineStr">
        <is>
          <t xml:space="preserve"> </t>
        </is>
      </c>
      <c r="E3" s="4" t="inlineStr">
        <is>
          <t xml:space="preserve"> </t>
        </is>
      </c>
      <c r="F3" s="4" t="inlineStr">
        <is>
          <t xml:space="preserve"> </t>
        </is>
      </c>
    </row>
    <row r="4">
      <c r="A4" s="4" t="inlineStr">
        <is>
          <t>2025</t>
        </is>
      </c>
      <c r="B4" s="6" t="n">
        <v>0</v>
      </c>
      <c r="C4" s="4" t="inlineStr">
        <is>
          <t xml:space="preserve"> </t>
        </is>
      </c>
      <c r="D4" s="4" t="inlineStr">
        <is>
          <t xml:space="preserve"> </t>
        </is>
      </c>
      <c r="E4" s="4" t="inlineStr">
        <is>
          <t xml:space="preserve"> </t>
        </is>
      </c>
      <c r="F4" s="4" t="inlineStr">
        <is>
          <t xml:space="preserve"> </t>
        </is>
      </c>
    </row>
    <row r="5">
      <c r="A5" s="4" t="inlineStr">
        <is>
          <t>2026</t>
        </is>
      </c>
      <c r="B5" s="6" t="n">
        <v>282000000</v>
      </c>
      <c r="C5" s="4" t="inlineStr">
        <is>
          <t xml:space="preserve"> </t>
        </is>
      </c>
      <c r="D5" s="4" t="inlineStr">
        <is>
          <t xml:space="preserve"> </t>
        </is>
      </c>
      <c r="E5" s="4" t="inlineStr">
        <is>
          <t xml:space="preserve"> </t>
        </is>
      </c>
      <c r="F5" s="4" t="inlineStr">
        <is>
          <t xml:space="preserve"> </t>
        </is>
      </c>
    </row>
    <row r="6">
      <c r="A6" s="4" t="inlineStr">
        <is>
          <t>2027</t>
        </is>
      </c>
      <c r="B6" s="6" t="n">
        <v>0</v>
      </c>
      <c r="C6" s="4" t="inlineStr">
        <is>
          <t xml:space="preserve"> </t>
        </is>
      </c>
      <c r="D6" s="4" t="inlineStr">
        <is>
          <t xml:space="preserve"> </t>
        </is>
      </c>
      <c r="E6" s="4" t="inlineStr">
        <is>
          <t xml:space="preserve"> </t>
        </is>
      </c>
      <c r="F6" s="4" t="inlineStr">
        <is>
          <t xml:space="preserve"> </t>
        </is>
      </c>
    </row>
    <row r="7">
      <c r="A7" s="4" t="inlineStr">
        <is>
          <t>2028</t>
        </is>
      </c>
      <c r="B7" s="6" t="n">
        <v>203688000</v>
      </c>
      <c r="C7" s="4" t="inlineStr">
        <is>
          <t xml:space="preserve"> </t>
        </is>
      </c>
      <c r="D7" s="4" t="inlineStr">
        <is>
          <t xml:space="preserve"> </t>
        </is>
      </c>
      <c r="E7" s="4" t="inlineStr">
        <is>
          <t xml:space="preserve"> </t>
        </is>
      </c>
      <c r="F7" s="4" t="inlineStr">
        <is>
          <t xml:space="preserve"> </t>
        </is>
      </c>
    </row>
    <row r="8">
      <c r="A8" s="4" t="inlineStr">
        <is>
          <t>Thereafter</t>
        </is>
      </c>
      <c r="B8" s="6" t="n">
        <v>0</v>
      </c>
      <c r="C8" s="4" t="inlineStr">
        <is>
          <t xml:space="preserve"> </t>
        </is>
      </c>
      <c r="D8" s="4" t="inlineStr">
        <is>
          <t xml:space="preserve"> </t>
        </is>
      </c>
      <c r="E8" s="4" t="inlineStr">
        <is>
          <t xml:space="preserve"> </t>
        </is>
      </c>
      <c r="F8" s="4" t="inlineStr">
        <is>
          <t xml:space="preserve"> </t>
        </is>
      </c>
    </row>
    <row r="9">
      <c r="A9" s="4" t="inlineStr">
        <is>
          <t>Total</t>
        </is>
      </c>
      <c r="B9" s="6" t="n">
        <v>485688000</v>
      </c>
      <c r="C9" s="5" t="n">
        <v>471688000</v>
      </c>
      <c r="D9" s="4" t="inlineStr">
        <is>
          <t xml:space="preserve"> </t>
        </is>
      </c>
      <c r="E9" s="4" t="inlineStr">
        <is>
          <t xml:space="preserve"> </t>
        </is>
      </c>
      <c r="F9" s="4" t="inlineStr">
        <is>
          <t xml:space="preserve"> </t>
        </is>
      </c>
    </row>
    <row r="10">
      <c r="A10" s="4" t="inlineStr">
        <is>
          <t>Series A Notes due 2026 | 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4</t>
        </is>
      </c>
      <c r="B12" s="6" t="n">
        <v>0</v>
      </c>
      <c r="C12" s="4" t="inlineStr">
        <is>
          <t xml:space="preserve"> </t>
        </is>
      </c>
      <c r="D12" s="4" t="inlineStr">
        <is>
          <t xml:space="preserve"> </t>
        </is>
      </c>
      <c r="E12" s="4" t="inlineStr">
        <is>
          <t xml:space="preserve"> </t>
        </is>
      </c>
      <c r="F12" s="4" t="inlineStr">
        <is>
          <t xml:space="preserve"> </t>
        </is>
      </c>
    </row>
    <row r="13">
      <c r="A13" s="4" t="inlineStr">
        <is>
          <t>2025</t>
        </is>
      </c>
      <c r="B13" s="6" t="n">
        <v>0</v>
      </c>
      <c r="C13" s="4" t="inlineStr">
        <is>
          <t xml:space="preserve"> </t>
        </is>
      </c>
      <c r="D13" s="4" t="inlineStr">
        <is>
          <t xml:space="preserve"> </t>
        </is>
      </c>
      <c r="E13" s="4" t="inlineStr">
        <is>
          <t xml:space="preserve"> </t>
        </is>
      </c>
      <c r="F13" s="4" t="inlineStr">
        <is>
          <t xml:space="preserve"> </t>
        </is>
      </c>
    </row>
    <row r="14">
      <c r="A14" s="4" t="inlineStr">
        <is>
          <t>2026</t>
        </is>
      </c>
      <c r="B14" s="6" t="n">
        <v>150000000</v>
      </c>
      <c r="C14" s="4" t="inlineStr">
        <is>
          <t xml:space="preserve"> </t>
        </is>
      </c>
      <c r="D14" s="4" t="inlineStr">
        <is>
          <t xml:space="preserve"> </t>
        </is>
      </c>
      <c r="E14" s="4" t="inlineStr">
        <is>
          <t xml:space="preserve"> </t>
        </is>
      </c>
      <c r="F14" s="4" t="inlineStr">
        <is>
          <t xml:space="preserve"> </t>
        </is>
      </c>
    </row>
    <row r="15">
      <c r="A15" s="4" t="inlineStr">
        <is>
          <t>2027</t>
        </is>
      </c>
      <c r="B15" s="6" t="n">
        <v>0</v>
      </c>
      <c r="C15" s="4" t="inlineStr">
        <is>
          <t xml:space="preserve"> </t>
        </is>
      </c>
      <c r="D15" s="4" t="inlineStr">
        <is>
          <t xml:space="preserve"> </t>
        </is>
      </c>
      <c r="E15" s="4" t="inlineStr">
        <is>
          <t xml:space="preserve"> </t>
        </is>
      </c>
      <c r="F15" s="4" t="inlineStr">
        <is>
          <t xml:space="preserve"> </t>
        </is>
      </c>
    </row>
    <row r="16">
      <c r="A16" s="4" t="inlineStr">
        <is>
          <t>2028</t>
        </is>
      </c>
      <c r="B16" s="6" t="n">
        <v>0</v>
      </c>
      <c r="C16" s="4" t="inlineStr">
        <is>
          <t xml:space="preserve"> </t>
        </is>
      </c>
      <c r="D16" s="4" t="inlineStr">
        <is>
          <t xml:space="preserve"> </t>
        </is>
      </c>
      <c r="E16" s="4" t="inlineStr">
        <is>
          <t xml:space="preserve"> </t>
        </is>
      </c>
      <c r="F16" s="4" t="inlineStr">
        <is>
          <t xml:space="preserve"> </t>
        </is>
      </c>
    </row>
    <row r="17">
      <c r="A17" s="4" t="inlineStr">
        <is>
          <t>Thereafter</t>
        </is>
      </c>
      <c r="B17" s="6" t="n">
        <v>0</v>
      </c>
      <c r="C17" s="4" t="inlineStr">
        <is>
          <t xml:space="preserve"> </t>
        </is>
      </c>
      <c r="D17" s="4" t="inlineStr">
        <is>
          <t xml:space="preserve"> </t>
        </is>
      </c>
      <c r="E17" s="4" t="inlineStr">
        <is>
          <t xml:space="preserve"> </t>
        </is>
      </c>
      <c r="F17" s="4" t="inlineStr">
        <is>
          <t xml:space="preserve"> </t>
        </is>
      </c>
    </row>
    <row r="18">
      <c r="A18" s="4" t="inlineStr">
        <is>
          <t>Total</t>
        </is>
      </c>
      <c r="B18" s="6" t="n">
        <v>150000000</v>
      </c>
      <c r="C18" s="6" t="n">
        <v>150000000</v>
      </c>
      <c r="D18" s="4" t="inlineStr">
        <is>
          <t xml:space="preserve"> </t>
        </is>
      </c>
      <c r="E18" s="4" t="inlineStr">
        <is>
          <t xml:space="preserve"> </t>
        </is>
      </c>
      <c r="F18" s="4" t="inlineStr">
        <is>
          <t xml:space="preserve"> </t>
        </is>
      </c>
    </row>
    <row r="19">
      <c r="A19" s="4" t="inlineStr">
        <is>
          <t>Debt instrument, par value</t>
        </is>
      </c>
      <c r="B19" s="6" t="n">
        <v>150000000</v>
      </c>
      <c r="C19" s="6" t="n">
        <v>150000000</v>
      </c>
      <c r="D19" s="5" t="n">
        <v>72500000</v>
      </c>
      <c r="E19" s="5" t="n">
        <v>77500000</v>
      </c>
      <c r="F19" s="5" t="n">
        <v>77500000</v>
      </c>
    </row>
    <row r="20">
      <c r="A20" s="4" t="inlineStr">
        <is>
          <t>Revolving Credit Facility | SPV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t>
        </is>
      </c>
      <c r="B22" s="6" t="n">
        <v>0</v>
      </c>
      <c r="C22" s="4" t="inlineStr">
        <is>
          <t xml:space="preserve"> </t>
        </is>
      </c>
      <c r="D22" s="4" t="inlineStr">
        <is>
          <t xml:space="preserve"> </t>
        </is>
      </c>
      <c r="E22" s="4" t="inlineStr">
        <is>
          <t xml:space="preserve"> </t>
        </is>
      </c>
      <c r="F22" s="4" t="inlineStr">
        <is>
          <t xml:space="preserve"> </t>
        </is>
      </c>
    </row>
    <row r="23">
      <c r="A23" s="4" t="inlineStr">
        <is>
          <t>2025</t>
        </is>
      </c>
      <c r="B23" s="6" t="n">
        <v>0</v>
      </c>
      <c r="C23" s="4" t="inlineStr">
        <is>
          <t xml:space="preserve"> </t>
        </is>
      </c>
      <c r="D23" s="4" t="inlineStr">
        <is>
          <t xml:space="preserve"> </t>
        </is>
      </c>
      <c r="E23" s="4" t="inlineStr">
        <is>
          <t xml:space="preserve"> </t>
        </is>
      </c>
      <c r="F23" s="4" t="inlineStr">
        <is>
          <t xml:space="preserve"> </t>
        </is>
      </c>
    </row>
    <row r="24">
      <c r="A24" s="4" t="inlineStr">
        <is>
          <t>2026</t>
        </is>
      </c>
      <c r="B24" s="6" t="n">
        <v>0</v>
      </c>
      <c r="C24" s="4" t="inlineStr">
        <is>
          <t xml:space="preserve"> </t>
        </is>
      </c>
      <c r="D24" s="4" t="inlineStr">
        <is>
          <t xml:space="preserve"> </t>
        </is>
      </c>
      <c r="E24" s="4" t="inlineStr">
        <is>
          <t xml:space="preserve"> </t>
        </is>
      </c>
      <c r="F24" s="4" t="inlineStr">
        <is>
          <t xml:space="preserve"> </t>
        </is>
      </c>
    </row>
    <row r="25">
      <c r="A25" s="4" t="inlineStr">
        <is>
          <t>2027</t>
        </is>
      </c>
      <c r="B25" s="6" t="n">
        <v>0</v>
      </c>
      <c r="C25" s="4" t="inlineStr">
        <is>
          <t xml:space="preserve"> </t>
        </is>
      </c>
      <c r="D25" s="4" t="inlineStr">
        <is>
          <t xml:space="preserve"> </t>
        </is>
      </c>
      <c r="E25" s="4" t="inlineStr">
        <is>
          <t xml:space="preserve"> </t>
        </is>
      </c>
      <c r="F25" s="4" t="inlineStr">
        <is>
          <t xml:space="preserve"> </t>
        </is>
      </c>
    </row>
    <row r="26">
      <c r="A26" s="4" t="inlineStr">
        <is>
          <t>2028</t>
        </is>
      </c>
      <c r="B26" s="6" t="n">
        <v>203688000</v>
      </c>
      <c r="C26" s="4" t="inlineStr">
        <is>
          <t xml:space="preserve"> </t>
        </is>
      </c>
      <c r="D26" s="4" t="inlineStr">
        <is>
          <t xml:space="preserve"> </t>
        </is>
      </c>
      <c r="E26" s="4" t="inlineStr">
        <is>
          <t xml:space="preserve"> </t>
        </is>
      </c>
      <c r="F26" s="4" t="inlineStr">
        <is>
          <t xml:space="preserve"> </t>
        </is>
      </c>
    </row>
    <row r="27">
      <c r="A27" s="4" t="inlineStr">
        <is>
          <t>Thereafter</t>
        </is>
      </c>
      <c r="B27" s="6" t="n">
        <v>0</v>
      </c>
      <c r="C27" s="4" t="inlineStr">
        <is>
          <t xml:space="preserve"> </t>
        </is>
      </c>
      <c r="D27" s="4" t="inlineStr">
        <is>
          <t xml:space="preserve"> </t>
        </is>
      </c>
      <c r="E27" s="4" t="inlineStr">
        <is>
          <t xml:space="preserve"> </t>
        </is>
      </c>
      <c r="F27" s="4" t="inlineStr">
        <is>
          <t xml:space="preserve"> </t>
        </is>
      </c>
    </row>
    <row r="28">
      <c r="A28" s="4" t="inlineStr">
        <is>
          <t>Total</t>
        </is>
      </c>
      <c r="B28" s="6" t="n">
        <v>203688000</v>
      </c>
      <c r="C28" s="6" t="n">
        <v>223688000</v>
      </c>
      <c r="D28" s="4" t="inlineStr">
        <is>
          <t xml:space="preserve"> </t>
        </is>
      </c>
      <c r="E28" s="4" t="inlineStr">
        <is>
          <t xml:space="preserve"> </t>
        </is>
      </c>
      <c r="F28" s="4" t="inlineStr">
        <is>
          <t xml:space="preserve"> </t>
        </is>
      </c>
    </row>
    <row r="29">
      <c r="A29" s="4" t="inlineStr">
        <is>
          <t>Line of credit facility, remaining borrowing capacity</t>
        </is>
      </c>
      <c r="B29" s="6" t="n">
        <v>96300000</v>
      </c>
      <c r="C29" s="4" t="inlineStr">
        <is>
          <t xml:space="preserve"> </t>
        </is>
      </c>
      <c r="D29" s="4" t="inlineStr">
        <is>
          <t xml:space="preserve"> </t>
        </is>
      </c>
      <c r="E29" s="4" t="inlineStr">
        <is>
          <t xml:space="preserve"> </t>
        </is>
      </c>
      <c r="F29" s="4" t="inlineStr">
        <is>
          <t xml:space="preserve"> </t>
        </is>
      </c>
    </row>
    <row r="30">
      <c r="A30" s="4" t="inlineStr">
        <is>
          <t>Revolving Credit Facility | Corporate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4</t>
        </is>
      </c>
      <c r="B32" s="6" t="n">
        <v>0</v>
      </c>
      <c r="C32" s="4" t="inlineStr">
        <is>
          <t xml:space="preserve"> </t>
        </is>
      </c>
      <c r="D32" s="4" t="inlineStr">
        <is>
          <t xml:space="preserve"> </t>
        </is>
      </c>
      <c r="E32" s="4" t="inlineStr">
        <is>
          <t xml:space="preserve"> </t>
        </is>
      </c>
      <c r="F32" s="4" t="inlineStr">
        <is>
          <t xml:space="preserve"> </t>
        </is>
      </c>
    </row>
    <row r="33">
      <c r="A33" s="4" t="inlineStr">
        <is>
          <t>2025</t>
        </is>
      </c>
      <c r="B33" s="6" t="n">
        <v>0</v>
      </c>
      <c r="C33" s="4" t="inlineStr">
        <is>
          <t xml:space="preserve"> </t>
        </is>
      </c>
      <c r="D33" s="4" t="inlineStr">
        <is>
          <t xml:space="preserve"> </t>
        </is>
      </c>
      <c r="E33" s="4" t="inlineStr">
        <is>
          <t xml:space="preserve"> </t>
        </is>
      </c>
      <c r="F33" s="4" t="inlineStr">
        <is>
          <t xml:space="preserve"> </t>
        </is>
      </c>
    </row>
    <row r="34">
      <c r="A34" s="4" t="inlineStr">
        <is>
          <t>2026</t>
        </is>
      </c>
      <c r="B34" s="6" t="n">
        <v>132000000</v>
      </c>
      <c r="C34" s="4" t="inlineStr">
        <is>
          <t xml:space="preserve"> </t>
        </is>
      </c>
      <c r="D34" s="4" t="inlineStr">
        <is>
          <t xml:space="preserve"> </t>
        </is>
      </c>
      <c r="E34" s="4" t="inlineStr">
        <is>
          <t xml:space="preserve"> </t>
        </is>
      </c>
      <c r="F34" s="4" t="inlineStr">
        <is>
          <t xml:space="preserve"> </t>
        </is>
      </c>
    </row>
    <row r="35">
      <c r="A35" s="4" t="inlineStr">
        <is>
          <t>2027</t>
        </is>
      </c>
      <c r="B35" s="6" t="n">
        <v>0</v>
      </c>
      <c r="C35" s="4" t="inlineStr">
        <is>
          <t xml:space="preserve"> </t>
        </is>
      </c>
      <c r="D35" s="4" t="inlineStr">
        <is>
          <t xml:space="preserve"> </t>
        </is>
      </c>
      <c r="E35" s="4" t="inlineStr">
        <is>
          <t xml:space="preserve"> </t>
        </is>
      </c>
      <c r="F35" s="4" t="inlineStr">
        <is>
          <t xml:space="preserve"> </t>
        </is>
      </c>
    </row>
    <row r="36">
      <c r="A36" s="4" t="inlineStr">
        <is>
          <t>2028</t>
        </is>
      </c>
      <c r="B36" s="6" t="n">
        <v>0</v>
      </c>
      <c r="C36" s="4" t="inlineStr">
        <is>
          <t xml:space="preserve"> </t>
        </is>
      </c>
      <c r="D36" s="4" t="inlineStr">
        <is>
          <t xml:space="preserve"> </t>
        </is>
      </c>
      <c r="E36" s="4" t="inlineStr">
        <is>
          <t xml:space="preserve"> </t>
        </is>
      </c>
      <c r="F36" s="4" t="inlineStr">
        <is>
          <t xml:space="preserve"> </t>
        </is>
      </c>
    </row>
    <row r="37">
      <c r="A37" s="4" t="inlineStr">
        <is>
          <t>Thereafter</t>
        </is>
      </c>
      <c r="B37" s="6" t="n">
        <v>0</v>
      </c>
      <c r="C37" s="4" t="inlineStr">
        <is>
          <t xml:space="preserve"> </t>
        </is>
      </c>
      <c r="D37" s="4" t="inlineStr">
        <is>
          <t xml:space="preserve"> </t>
        </is>
      </c>
      <c r="E37" s="4" t="inlineStr">
        <is>
          <t xml:space="preserve"> </t>
        </is>
      </c>
      <c r="F37" s="4" t="inlineStr">
        <is>
          <t xml:space="preserve"> </t>
        </is>
      </c>
    </row>
    <row r="38">
      <c r="A38" s="4" t="inlineStr">
        <is>
          <t>Total</t>
        </is>
      </c>
      <c r="B38" s="6" t="n">
        <v>132000000</v>
      </c>
      <c r="C38" s="5" t="n">
        <v>98000000</v>
      </c>
      <c r="D38" s="4" t="inlineStr">
        <is>
          <t xml:space="preserve"> </t>
        </is>
      </c>
      <c r="E38" s="4" t="inlineStr">
        <is>
          <t xml:space="preserve"> </t>
        </is>
      </c>
      <c r="F38" s="4" t="inlineStr">
        <is>
          <t xml:space="preserve"> </t>
        </is>
      </c>
    </row>
    <row r="39">
      <c r="A39" s="4" t="inlineStr">
        <is>
          <t>Line of credit facility, remaining borrowing capacity</t>
        </is>
      </c>
      <c r="B39" s="5" t="n">
        <v>33000000</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AV at the beginning of the period (in dollars per share)</t>
        </is>
      </c>
      <c r="B4" s="7" t="n">
        <v>7.61</v>
      </c>
      <c r="C4" s="7" t="n">
        <v>7.68</v>
      </c>
      <c r="D4" s="7" t="n">
        <v>7.28</v>
      </c>
      <c r="E4" s="7" t="n">
        <v>7.77</v>
      </c>
      <c r="F4" s="7" t="n">
        <v>7.96</v>
      </c>
    </row>
    <row r="5">
      <c r="A5" s="4" t="inlineStr">
        <is>
          <t>Net investment income (in dollars per share)</t>
        </is>
      </c>
      <c r="B5" s="9" t="n">
        <v>0.72</v>
      </c>
      <c r="C5" s="9" t="n">
        <v>0.66</v>
      </c>
      <c r="D5" s="9" t="n">
        <v>0.67</v>
      </c>
      <c r="E5" s="9" t="n">
        <v>0.59</v>
      </c>
      <c r="F5" s="9" t="n">
        <v>0.71</v>
      </c>
    </row>
    <row r="6">
      <c r="A6" s="4" t="inlineStr">
        <is>
          <t>Net realized loss (in dollars per share)</t>
        </is>
      </c>
      <c r="B6" s="9" t="n">
        <v>-0.42</v>
      </c>
      <c r="C6" s="9" t="n">
        <v>-0.05</v>
      </c>
      <c r="D6" s="9" t="n">
        <v>-0.04</v>
      </c>
      <c r="E6" s="9" t="n">
        <v>-0.66</v>
      </c>
      <c r="F6" s="9" t="n">
        <v>-0.23</v>
      </c>
    </row>
    <row r="7">
      <c r="A7" s="4" t="inlineStr">
        <is>
          <t>Net unrealized appreciation (depreciation) (in dollars per share)</t>
        </is>
      </c>
      <c r="B7" s="9" t="n">
        <v>0.58</v>
      </c>
      <c r="C7" s="9" t="n">
        <v>-0.02</v>
      </c>
      <c r="D7" s="9" t="n">
        <v>0.31</v>
      </c>
      <c r="E7" s="9" t="n">
        <v>-0.03</v>
      </c>
      <c r="F7" s="9" t="n">
        <v>0.04</v>
      </c>
    </row>
    <row r="8">
      <c r="A8" s="4" t="inlineStr">
        <is>
          <t>Income tax provision (in dollars per share)</t>
        </is>
      </c>
      <c r="B8" s="9" t="n">
        <v>-0.05</v>
      </c>
      <c r="C8" s="9" t="n">
        <v>-0.02</v>
      </c>
      <c r="D8" s="9" t="n">
        <v>-0.02</v>
      </c>
      <c r="E8" s="9" t="n">
        <v>-0.02</v>
      </c>
      <c r="F8" s="9" t="n">
        <v>-0.01</v>
      </c>
    </row>
    <row r="9">
      <c r="A9" s="4" t="inlineStr">
        <is>
          <t>Net increase (decrease) in net assets resulting from operations (in dollars per share)</t>
        </is>
      </c>
      <c r="B9" s="9" t="n">
        <v>0.83</v>
      </c>
      <c r="C9" s="9" t="n">
        <v>0.57</v>
      </c>
      <c r="D9" s="9" t="n">
        <v>0.92</v>
      </c>
      <c r="E9" s="9" t="n">
        <v>-0.12</v>
      </c>
      <c r="F9" s="9" t="n">
        <v>0.51</v>
      </c>
    </row>
    <row r="10">
      <c r="A10" s="4" t="inlineStr">
        <is>
          <t>Dividends paid from net investment income (in dollars per share)</t>
        </is>
      </c>
      <c r="B10" s="9" t="n">
        <v>-0.7</v>
      </c>
      <c r="C10" s="9" t="n">
        <v>-0.65</v>
      </c>
      <c r="D10" s="9" t="n">
        <v>-0.53</v>
      </c>
      <c r="E10" s="9" t="n">
        <v>-0.35</v>
      </c>
      <c r="F10" s="9" t="n">
        <v>-0.68</v>
      </c>
    </row>
    <row r="11">
      <c r="A11" s="4" t="inlineStr">
        <is>
          <t>Dividends from capital gains (in dollars per share)</t>
        </is>
      </c>
      <c r="B11" s="6" t="n">
        <v>0</v>
      </c>
      <c r="C11" s="6" t="n">
        <v>0</v>
      </c>
      <c r="D11" s="6" t="n">
        <v>0</v>
      </c>
      <c r="E11" s="6" t="n">
        <v>0</v>
      </c>
      <c r="F11" s="9" t="n">
        <v>-0.02</v>
      </c>
    </row>
    <row r="12">
      <c r="A12" s="4" t="inlineStr">
        <is>
          <t>Dividends paid or accrued (in dollars per share)</t>
        </is>
      </c>
      <c r="B12" s="9" t="n">
        <v>-0.7</v>
      </c>
      <c r="C12" s="9" t="n">
        <v>-0.65</v>
      </c>
      <c r="D12" s="9" t="n">
        <v>-0.53</v>
      </c>
      <c r="E12" s="9" t="n">
        <v>-0.35</v>
      </c>
      <c r="F12" s="9" t="n">
        <v>-0.7</v>
      </c>
    </row>
    <row r="13">
      <c r="A13" s="4" t="inlineStr">
        <is>
          <t>Accretive effect of stock repurchases (repurchasing shares below NAV) (in dollars per share)</t>
        </is>
      </c>
      <c r="B13" s="9" t="n">
        <v>0.03</v>
      </c>
      <c r="C13" s="6" t="n">
        <v>0</v>
      </c>
      <c r="D13" s="6" t="n">
        <v>0</v>
      </c>
      <c r="E13" s="6" t="n">
        <v>0</v>
      </c>
      <c r="F13" s="6" t="n">
        <v>0</v>
      </c>
    </row>
    <row r="14">
      <c r="A14" s="4" t="inlineStr">
        <is>
          <t>Other (in dollars per share)</t>
        </is>
      </c>
      <c r="B14" s="6" t="n">
        <v>0</v>
      </c>
      <c r="C14" s="9" t="n">
        <v>0.01</v>
      </c>
      <c r="D14" s="9" t="n">
        <v>0.01</v>
      </c>
      <c r="E14" s="9" t="n">
        <v>-0.02</v>
      </c>
      <c r="F14" s="6" t="n">
        <v>0</v>
      </c>
    </row>
    <row r="15">
      <c r="A15" s="4" t="inlineStr">
        <is>
          <t>NAV at the end of the period (in dollars per share)</t>
        </is>
      </c>
      <c r="B15" s="7" t="n">
        <v>7.77</v>
      </c>
      <c r="C15" s="7" t="n">
        <v>7.61</v>
      </c>
      <c r="D15" s="7" t="n">
        <v>7.68</v>
      </c>
      <c r="E15" s="7" t="n">
        <v>7.28</v>
      </c>
      <c r="F15" s="7" t="n">
        <v>7.77</v>
      </c>
    </row>
    <row r="16">
      <c r="A16" s="4" t="inlineStr">
        <is>
          <t>Shares outstanding at the end of the period (in shares)</t>
        </is>
      </c>
      <c r="B16" s="6" t="n">
        <v>80108865</v>
      </c>
      <c r="C16" s="6" t="n">
        <v>80105999</v>
      </c>
      <c r="D16" s="6" t="n">
        <v>79826605</v>
      </c>
      <c r="E16" s="6" t="n">
        <v>79608304</v>
      </c>
      <c r="F16" s="6" t="n">
        <v>78463377</v>
      </c>
    </row>
    <row r="17">
      <c r="A17" s="4" t="inlineStr">
        <is>
          <t>NAV at end of period</t>
        </is>
      </c>
      <c r="B17" s="5" t="n">
        <v>622307</v>
      </c>
      <c r="C17" s="5" t="n">
        <v>609665</v>
      </c>
      <c r="D17" s="5" t="n">
        <v>613170</v>
      </c>
      <c r="E17" s="5" t="n">
        <v>579624</v>
      </c>
      <c r="F17" s="5" t="n">
        <v>609305</v>
      </c>
    </row>
    <row r="18">
      <c r="A18" s="4" t="inlineStr">
        <is>
          <t>Average NAV</t>
        </is>
      </c>
      <c r="B18" s="6" t="n">
        <v>613525</v>
      </c>
      <c r="C18" s="6" t="n">
        <v>611214</v>
      </c>
      <c r="D18" s="6" t="n">
        <v>593440</v>
      </c>
      <c r="E18" s="6" t="n">
        <v>557382</v>
      </c>
      <c r="F18" s="6" t="n">
        <v>622708</v>
      </c>
    </row>
    <row r="19">
      <c r="A19" s="4" t="inlineStr">
        <is>
          <t>Average outstanding debt</t>
        </is>
      </c>
      <c r="B19" s="5" t="n">
        <v>487271</v>
      </c>
      <c r="C19" s="5" t="n">
        <v>494957</v>
      </c>
      <c r="D19" s="5" t="n">
        <v>321973</v>
      </c>
      <c r="E19" s="5" t="n">
        <v>386084</v>
      </c>
      <c r="F19" s="5" t="n">
        <v>474000</v>
      </c>
    </row>
    <row r="20">
      <c r="A20" s="3" t="inlineStr">
        <is>
          <t>Investment Company, Ratio To Average Net 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tio of total expenses, including income tax expense, to average NAV</t>
        </is>
      </c>
      <c r="B21" s="10" t="n">
        <v>0.1263</v>
      </c>
      <c r="C21" s="10" t="n">
        <v>0.08599999999999999</v>
      </c>
      <c r="D21" s="10" t="n">
        <v>0.06510000000000001</v>
      </c>
      <c r="E21" s="10" t="n">
        <v>0.0738</v>
      </c>
      <c r="F21" s="10" t="n">
        <v>0.0911</v>
      </c>
    </row>
    <row r="22">
      <c r="A22" s="4" t="inlineStr">
        <is>
          <t>Ratio of operating expenses to average NAV</t>
        </is>
      </c>
      <c r="B22" s="10" t="n">
        <v>0.1202</v>
      </c>
      <c r="C22" s="10" t="n">
        <v>0.0833</v>
      </c>
      <c r="D22" s="10" t="n">
        <v>0.062</v>
      </c>
      <c r="E22" s="10" t="n">
        <v>0.0716</v>
      </c>
      <c r="F22" s="10" t="n">
        <v>0.0911</v>
      </c>
    </row>
    <row r="23">
      <c r="A23" s="4" t="inlineStr">
        <is>
          <t>Ratio of operating expenses excluding interest expense, to average NAV</t>
        </is>
      </c>
      <c r="B23" s="10" t="n">
        <v>0.0607</v>
      </c>
      <c r="C23" s="10" t="n">
        <v>0.0433</v>
      </c>
      <c r="D23" s="10" t="n">
        <v>0.0376</v>
      </c>
      <c r="E23" s="10" t="n">
        <v>0.0407</v>
      </c>
      <c r="F23" s="10" t="n">
        <v>0.0486</v>
      </c>
    </row>
    <row r="24">
      <c r="A24" s="4" t="inlineStr">
        <is>
          <t>Ratio of operating expenses, excluding interest expense and incentive fees to average NAV</t>
        </is>
      </c>
      <c r="B24" s="10" t="n">
        <v>0.0402</v>
      </c>
      <c r="C24" s="10" t="n">
        <v>0.0398</v>
      </c>
      <c r="D24" s="10" t="n">
        <v>0.0366</v>
      </c>
      <c r="E24" s="10" t="n">
        <v>0.0407</v>
      </c>
      <c r="F24" s="10" t="n">
        <v>0.0422</v>
      </c>
    </row>
    <row r="25">
      <c r="A25" s="4" t="inlineStr">
        <is>
          <t>Ratio of net investment income to average NAV</t>
        </is>
      </c>
      <c r="B25" s="10" t="n">
        <v>0.094</v>
      </c>
      <c r="C25" s="10" t="n">
        <v>0.08649999999999999</v>
      </c>
      <c r="D25" s="10" t="n">
        <v>0.08989999999999999</v>
      </c>
      <c r="E25" s="10" t="n">
        <v>0.08400000000000001</v>
      </c>
      <c r="F25" s="10" t="n">
        <v>0.08840000000000001</v>
      </c>
    </row>
    <row r="26">
      <c r="A26" s="4" t="inlineStr">
        <is>
          <t>Portfolio turnover ratio</t>
        </is>
      </c>
      <c r="B26" s="10" t="n">
        <v>0.2182</v>
      </c>
      <c r="C26" s="10" t="n">
        <v>0.1892</v>
      </c>
      <c r="D26" s="10" t="n">
        <v>0.3539</v>
      </c>
      <c r="E26" s="10" t="n">
        <v>0.0893</v>
      </c>
      <c r="F26" s="10" t="n">
        <v>0.333</v>
      </c>
    </row>
    <row r="27">
      <c r="A27" s="4" t="inlineStr">
        <is>
          <t>Total return based on change in NAV</t>
        </is>
      </c>
      <c r="B27" s="10" t="n">
        <v>0.1086</v>
      </c>
      <c r="C27" s="10" t="n">
        <v>0.0743</v>
      </c>
      <c r="D27" s="10" t="n">
        <v>0.1271</v>
      </c>
      <c r="E27" s="4" t="inlineStr">
        <is>
          <t>(1.80%)</t>
        </is>
      </c>
      <c r="F27" s="10" t="n">
        <v>0.0641</v>
      </c>
    </row>
    <row r="28">
      <c r="A28" s="4" t="inlineStr">
        <is>
          <t>Expense waivers</t>
        </is>
      </c>
      <c r="B28" s="5" t="n">
        <v>8300</v>
      </c>
      <c r="C28" s="5" t="n">
        <v>4500</v>
      </c>
      <c r="D28" s="5" t="n">
        <v>4300</v>
      </c>
      <c r="E28" s="5" t="n">
        <v>3600</v>
      </c>
      <c r="F28" s="5" t="n">
        <v>3100</v>
      </c>
    </row>
    <row r="29">
      <c r="A29" s="3" t="inlineStr">
        <is>
          <t>Investment Company, Ratio To Average Net Assets Excluding Expense Waiver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atio of total expenses, including income tax expense, to average NAV</t>
        </is>
      </c>
      <c r="B30" s="10" t="n">
        <v>0.1398</v>
      </c>
      <c r="C30" s="10" t="n">
        <v>0.09329999999999999</v>
      </c>
      <c r="D30" s="10" t="n">
        <v>0.07240000000000001</v>
      </c>
      <c r="E30" s="10" t="n">
        <v>0.08110000000000001</v>
      </c>
      <c r="F30" s="10" t="n">
        <v>0.0984</v>
      </c>
    </row>
    <row r="31">
      <c r="A31" s="4" t="inlineStr">
        <is>
          <t>Ratio of operating expenses to average NAV</t>
        </is>
      </c>
      <c r="B31" s="10" t="n">
        <v>0.1337</v>
      </c>
      <c r="C31" s="10" t="n">
        <v>0.0906</v>
      </c>
      <c r="D31" s="10" t="n">
        <v>0.0692</v>
      </c>
      <c r="E31" s="10" t="n">
        <v>0.0789</v>
      </c>
      <c r="F31" s="10" t="n">
        <v>0.0984</v>
      </c>
    </row>
    <row r="32">
      <c r="A32" s="4" t="inlineStr">
        <is>
          <t>Ratio of operating expenses, excluding interest expense, to average NAV</t>
        </is>
      </c>
      <c r="B32" s="10" t="n">
        <v>0.0743</v>
      </c>
      <c r="C32" s="10" t="n">
        <v>0.0507</v>
      </c>
      <c r="D32" s="10" t="n">
        <v>0.0449</v>
      </c>
      <c r="E32" s="10" t="n">
        <v>0.048</v>
      </c>
      <c r="F32" s="10" t="n">
        <v>0.0558</v>
      </c>
    </row>
    <row r="33">
      <c r="A33" s="4" t="inlineStr">
        <is>
          <t>Ratio of operating expenses, excluding interest expense and incentive fees, to average NAV</t>
        </is>
      </c>
      <c r="B33" s="16" t="n">
        <v>0.0538</v>
      </c>
      <c r="C33" s="16" t="n">
        <v>0.0472</v>
      </c>
      <c r="D33" s="16" t="n">
        <v>0.0439</v>
      </c>
      <c r="E33" s="16" t="n">
        <v>0.048</v>
      </c>
      <c r="F33" s="16" t="n">
        <v>0.0495</v>
      </c>
    </row>
    <row r="34">
      <c r="A34" s="4" t="inlineStr">
        <is>
          <t>Ratio of net investment income to average NAV</t>
        </is>
      </c>
      <c r="B34" s="10" t="n">
        <v>0.0805</v>
      </c>
      <c r="C34" s="10" t="n">
        <v>0.079</v>
      </c>
      <c r="D34" s="10" t="n">
        <v>0.08260000000000001</v>
      </c>
      <c r="E34" s="10" t="n">
        <v>0.0767</v>
      </c>
      <c r="F34" s="10" t="n">
        <v>0.08110000000000001</v>
      </c>
    </row>
    <row r="35">
      <c r="A35" s="4" t="inlineStr">
        <is>
          <t>Total return based on change in NAV</t>
        </is>
      </c>
      <c r="B35" s="10" t="n">
        <v>0.095</v>
      </c>
      <c r="C35" s="10" t="n">
        <v>0.0669</v>
      </c>
      <c r="D35" s="10" t="n">
        <v>0.1198</v>
      </c>
      <c r="E35" s="4" t="inlineStr">
        <is>
          <t>(2.20%)</t>
        </is>
      </c>
      <c r="F35" s="10" t="n">
        <v>0.0585</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DIVIDENDS, DISTRIBUTIONS AND TAXABLE INCOME - Narrativ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Quarterly dividend</t>
        </is>
      </c>
      <c r="B4" s="5" t="n">
        <v>56100000</v>
      </c>
      <c r="C4" s="5" t="n">
        <v>51600000</v>
      </c>
    </row>
    <row r="5">
      <c r="A5" s="4" t="inlineStr">
        <is>
          <t>Dividends, per share (in dollars per share)</t>
        </is>
      </c>
      <c r="B5" s="8" t="n">
        <v>0.7</v>
      </c>
      <c r="C5" s="8" t="n">
        <v>0.645</v>
      </c>
    </row>
    <row r="6">
      <c r="A6" s="4" t="inlineStr">
        <is>
          <t>Dividends on accrual basis</t>
        </is>
      </c>
      <c r="B6" s="5" t="n">
        <v>56100000</v>
      </c>
      <c r="C6" s="4" t="inlineStr">
        <is>
          <t xml:space="preserve"> </t>
        </is>
      </c>
    </row>
    <row r="7">
      <c r="A7" s="4" t="inlineStr">
        <is>
          <t>Dividends on accrual basis, per share (in dollars per share)</t>
        </is>
      </c>
      <c r="B7" s="8" t="n">
        <v>0.7</v>
      </c>
      <c r="C7" s="4" t="inlineStr">
        <is>
          <t xml:space="preserve"> </t>
        </is>
      </c>
    </row>
    <row r="8">
      <c r="A8" s="4" t="inlineStr">
        <is>
          <t>Ordinary income totaling (in dollars per share)</t>
        </is>
      </c>
      <c r="B8" s="14" t="n">
        <v>0.596</v>
      </c>
      <c r="C8" s="4" t="inlineStr">
        <is>
          <t xml:space="preserve"> </t>
        </is>
      </c>
    </row>
    <row r="9">
      <c r="A9" s="4" t="inlineStr">
        <is>
          <t>Qualified dividend income totaling (in dollars per share)</t>
        </is>
      </c>
      <c r="B9" s="8" t="n">
        <v>0.104</v>
      </c>
      <c r="C9" s="4" t="inlineStr">
        <is>
          <t xml:space="preserve"> </t>
        </is>
      </c>
    </row>
    <row r="10">
      <c r="A10" s="4" t="inlineStr">
        <is>
          <t>Undistributed taxable income</t>
        </is>
      </c>
      <c r="B10" s="5" t="n">
        <v>14700000</v>
      </c>
      <c r="C10" s="4" t="inlineStr">
        <is>
          <t xml:space="preserve"> </t>
        </is>
      </c>
    </row>
    <row r="11">
      <c r="A11" s="4" t="inlineStr">
        <is>
          <t>Undistributed taxable income (in dollars per share)</t>
        </is>
      </c>
      <c r="B11" s="7" t="n">
        <v>0.18</v>
      </c>
      <c r="C11" s="4" t="inlineStr">
        <is>
          <t xml:space="preserve"> </t>
        </is>
      </c>
    </row>
    <row r="12">
      <c r="A12" s="4" t="inlineStr">
        <is>
          <t>Tax basis, cost</t>
        </is>
      </c>
      <c r="B12" s="5" t="n">
        <v>1035000000</v>
      </c>
      <c r="C12" s="5" t="n">
        <v>1059900000</v>
      </c>
    </row>
    <row r="13">
      <c r="A13" s="4" t="inlineStr">
        <is>
          <t>Net unrealized appreciation</t>
        </is>
      </c>
      <c r="B13" s="6" t="n">
        <v>57900000</v>
      </c>
      <c r="C13" s="6" t="n">
        <v>8300000</v>
      </c>
    </row>
    <row r="14">
      <c r="A14" s="4" t="inlineStr">
        <is>
          <t>Gross unrealized appreciation</t>
        </is>
      </c>
      <c r="B14" s="6" t="n">
        <v>96400000</v>
      </c>
      <c r="C14" s="6" t="n">
        <v>122600000</v>
      </c>
    </row>
    <row r="15">
      <c r="A15" s="4" t="inlineStr">
        <is>
          <t>Gross unrealized depreciation</t>
        </is>
      </c>
      <c r="B15" s="6" t="n">
        <v>154300000</v>
      </c>
      <c r="C15" s="6" t="n">
        <v>114300000</v>
      </c>
    </row>
    <row r="16">
      <c r="A16" s="4" t="inlineStr">
        <is>
          <t>Net deferred tax liabilities</t>
        </is>
      </c>
      <c r="B16" s="6" t="n">
        <v>3259000</v>
      </c>
      <c r="C16" s="6" t="n">
        <v>362000</v>
      </c>
    </row>
    <row r="17">
      <c r="A17" s="4" t="inlineStr">
        <is>
          <t>Deferred tax assets, valuation allowance</t>
        </is>
      </c>
      <c r="B17" s="6" t="n">
        <v>0</v>
      </c>
      <c r="C17" s="5" t="n">
        <v>0</v>
      </c>
    </row>
    <row r="18">
      <c r="A18" s="4" t="inlineStr">
        <is>
          <t>Net capital loss carryforwards</t>
        </is>
      </c>
      <c r="B18" s="5" t="n">
        <v>0</v>
      </c>
      <c r="C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Tax Distribu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47756</v>
      </c>
      <c r="C4" s="5" t="n">
        <v>61854</v>
      </c>
      <c r="D4" s="5" t="n">
        <v>29797</v>
      </c>
    </row>
    <row r="5">
      <c r="A5" s="4" t="inlineStr">
        <is>
          <t>Qualified dividends</t>
        </is>
      </c>
      <c r="B5" s="6" t="n">
        <v>8301</v>
      </c>
      <c r="C5" s="6" t="n">
        <v>1727</v>
      </c>
      <c r="D5" s="6" t="n">
        <v>92</v>
      </c>
    </row>
    <row r="6">
      <c r="A6" s="4" t="inlineStr">
        <is>
          <t>Distributions on tax basis</t>
        </is>
      </c>
      <c r="B6" s="5" t="n">
        <v>56057</v>
      </c>
      <c r="C6" s="5" t="n">
        <v>63581</v>
      </c>
      <c r="D6" s="5" t="n">
        <v>298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Taxable Income and to Total Distributions Declared to Common Stock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rease in net assets resulting from operations</t>
        </is>
      </c>
      <c r="B4" s="5" t="n">
        <v>66209</v>
      </c>
      <c r="C4" s="5" t="n">
        <v>45588</v>
      </c>
      <c r="D4" s="5" t="n">
        <v>73636</v>
      </c>
    </row>
    <row r="5">
      <c r="A5" s="4" t="inlineStr">
        <is>
          <t>Net unrealized (appreciation) depreciation</t>
        </is>
      </c>
      <c r="B5" s="6" t="n">
        <v>-46319</v>
      </c>
      <c r="C5" s="6" t="n">
        <v>1702</v>
      </c>
      <c r="D5" s="6" t="n">
        <v>-25095</v>
      </c>
    </row>
    <row r="6">
      <c r="A6" s="4" t="inlineStr">
        <is>
          <t>Income tax provision</t>
        </is>
      </c>
      <c r="B6" s="6" t="n">
        <v>3769</v>
      </c>
      <c r="C6" s="6" t="n">
        <v>1643</v>
      </c>
      <c r="D6" s="6" t="n">
        <v>1890</v>
      </c>
    </row>
    <row r="7">
      <c r="A7" s="4" t="inlineStr">
        <is>
          <t>Pre-tax book (income) loss not consolidated for tax purposes</t>
        </is>
      </c>
      <c r="B7" s="6" t="n">
        <v>4241</v>
      </c>
      <c r="C7" s="6" t="n">
        <v>-9748</v>
      </c>
      <c r="D7" s="6" t="n">
        <v>-17640</v>
      </c>
    </row>
    <row r="8">
      <c r="A8" s="4" t="inlineStr">
        <is>
          <t>Book income and tax income differences, including debt origination, structuring fees, dividends, realized gains and changes in estimates</t>
        </is>
      </c>
      <c r="B8" s="6" t="n">
        <v>22228</v>
      </c>
      <c r="C8" s="6" t="n">
        <v>9820</v>
      </c>
      <c r="D8" s="6" t="n">
        <v>3171</v>
      </c>
    </row>
    <row r="9">
      <c r="A9" s="4" t="inlineStr">
        <is>
          <t>Estimated taxable income</t>
        </is>
      </c>
      <c r="B9" s="6" t="n">
        <v>50128</v>
      </c>
      <c r="C9" s="6" t="n">
        <v>49005</v>
      </c>
      <c r="D9" s="6" t="n">
        <v>35962</v>
      </c>
    </row>
    <row r="10">
      <c r="A10" s="4" t="inlineStr">
        <is>
          <t>Taxable income earned in prior year and carried forward for distribution in current year</t>
        </is>
      </c>
      <c r="B10" s="6" t="n">
        <v>20674</v>
      </c>
      <c r="C10" s="6" t="n">
        <v>23276</v>
      </c>
      <c r="D10" s="6" t="n">
        <v>29173</v>
      </c>
    </row>
    <row r="11">
      <c r="A11" s="4" t="inlineStr">
        <is>
          <t>Taxable income earned prior to period end and carried forward for distribution next period</t>
        </is>
      </c>
      <c r="B11" s="6" t="n">
        <v>-28764</v>
      </c>
      <c r="C11" s="6" t="n">
        <v>-33491</v>
      </c>
      <c r="D11" s="6" t="n">
        <v>-35250</v>
      </c>
    </row>
    <row r="12">
      <c r="A12" s="4" t="inlineStr">
        <is>
          <t>Dividend accrued as of period end and paid in the following period</t>
        </is>
      </c>
      <c r="B12" s="6" t="n">
        <v>14019</v>
      </c>
      <c r="C12" s="6" t="n">
        <v>12817</v>
      </c>
      <c r="D12" s="6" t="n">
        <v>11974</v>
      </c>
    </row>
    <row r="13">
      <c r="A13" s="4" t="inlineStr">
        <is>
          <t>Taxable income earned to be carried forward</t>
        </is>
      </c>
      <c r="B13" s="6" t="n">
        <v>-14745</v>
      </c>
      <c r="C13" s="6" t="n">
        <v>-20674</v>
      </c>
      <c r="D13" s="6" t="n">
        <v>-23276</v>
      </c>
    </row>
    <row r="14">
      <c r="A14" s="4" t="inlineStr">
        <is>
          <t>Total distributions accrued or paid to common stockholders</t>
        </is>
      </c>
      <c r="B14" s="5" t="n">
        <v>56057</v>
      </c>
      <c r="C14" s="5" t="n">
        <v>51607</v>
      </c>
      <c r="D14" s="5" t="n">
        <v>418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ISTRIBUTIONS AND TAXABLE INCOME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3</v>
      </c>
      <c r="C4" s="5" t="n">
        <v>33</v>
      </c>
      <c r="D4" s="5" t="n">
        <v>0</v>
      </c>
    </row>
    <row r="5">
      <c r="A5" s="4" t="inlineStr">
        <is>
          <t>State</t>
        </is>
      </c>
      <c r="B5" s="6" t="n">
        <v>340</v>
      </c>
      <c r="C5" s="6" t="n">
        <v>495</v>
      </c>
      <c r="D5" s="6" t="n">
        <v>495</v>
      </c>
    </row>
    <row r="6">
      <c r="A6" s="4" t="inlineStr">
        <is>
          <t>Excise</t>
        </is>
      </c>
      <c r="B6" s="6" t="n">
        <v>519</v>
      </c>
      <c r="C6" s="6" t="n">
        <v>753</v>
      </c>
      <c r="D6" s="6" t="n">
        <v>1395</v>
      </c>
    </row>
    <row r="7">
      <c r="A7" s="4" t="inlineStr">
        <is>
          <t>Total current tax expense</t>
        </is>
      </c>
      <c r="B7" s="6" t="n">
        <v>872</v>
      </c>
      <c r="C7" s="6" t="n">
        <v>1281</v>
      </c>
      <c r="D7" s="6" t="n">
        <v>189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450</v>
      </c>
      <c r="C9" s="6" t="n">
        <v>351</v>
      </c>
      <c r="D9" s="6" t="n">
        <v>0</v>
      </c>
    </row>
    <row r="10">
      <c r="A10" s="4" t="inlineStr">
        <is>
          <t>State</t>
        </is>
      </c>
      <c r="B10" s="6" t="n">
        <v>-553</v>
      </c>
      <c r="C10" s="6" t="n">
        <v>11</v>
      </c>
      <c r="D10" s="6" t="n">
        <v>0</v>
      </c>
    </row>
    <row r="11">
      <c r="A11" s="4" t="inlineStr">
        <is>
          <t>Total deferred tax expense</t>
        </is>
      </c>
      <c r="B11" s="6" t="n">
        <v>2897</v>
      </c>
      <c r="C11" s="6" t="n">
        <v>362</v>
      </c>
      <c r="D11" s="6" t="n">
        <v>0</v>
      </c>
    </row>
    <row r="12">
      <c r="A12" s="4" t="inlineStr">
        <is>
          <t>Income tax provision</t>
        </is>
      </c>
      <c r="B12" s="5" t="n">
        <v>3769</v>
      </c>
      <c r="C12" s="5" t="n">
        <v>1643</v>
      </c>
      <c r="D12" s="5" t="n">
        <v>18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DISTRIBUTIONS AND TAXABLE INCOME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71</v>
      </c>
      <c r="C3" s="5" t="n">
        <v>398</v>
      </c>
    </row>
    <row r="4">
      <c r="A4" s="4" t="inlineStr">
        <is>
          <t>Interest expense carryforwards</t>
        </is>
      </c>
      <c r="B4" s="6" t="n">
        <v>3258</v>
      </c>
      <c r="C4" s="6" t="n">
        <v>1426</v>
      </c>
    </row>
    <row r="5">
      <c r="A5" s="4" t="inlineStr">
        <is>
          <t>General business and foreign tax credit carryforwards</t>
        </is>
      </c>
      <c r="B5" s="6" t="n">
        <v>329</v>
      </c>
      <c r="C5" s="6" t="n">
        <v>156</v>
      </c>
    </row>
    <row r="6">
      <c r="A6" s="4" t="inlineStr">
        <is>
          <t>Capital loss carryforwards</t>
        </is>
      </c>
      <c r="B6" s="6" t="n">
        <v>6041</v>
      </c>
      <c r="C6" s="6" t="n">
        <v>10013</v>
      </c>
    </row>
    <row r="7">
      <c r="A7" s="4" t="inlineStr">
        <is>
          <t>Total deferred tax assets</t>
        </is>
      </c>
      <c r="B7" s="6" t="n">
        <v>10299</v>
      </c>
      <c r="C7" s="6" t="n">
        <v>11993</v>
      </c>
    </row>
    <row r="8">
      <c r="A8" s="3" t="inlineStr">
        <is>
          <t>Deferred tax liabilities:</t>
        </is>
      </c>
      <c r="B8" s="4" t="inlineStr">
        <is>
          <t xml:space="preserve"> </t>
        </is>
      </c>
      <c r="C8" s="4" t="inlineStr">
        <is>
          <t xml:space="preserve"> </t>
        </is>
      </c>
    </row>
    <row r="9">
      <c r="A9" s="4" t="inlineStr">
        <is>
          <t>Net basis differences in portfolio investments</t>
        </is>
      </c>
      <c r="B9" s="6" t="n">
        <v>-1484</v>
      </c>
      <c r="C9" s="6" t="n">
        <v>-3777</v>
      </c>
    </row>
    <row r="10">
      <c r="A10" s="4" t="inlineStr">
        <is>
          <t>Net unrealized appreciation of portfolio investments</t>
        </is>
      </c>
      <c r="B10" s="6" t="n">
        <v>-12074</v>
      </c>
      <c r="C10" s="6" t="n">
        <v>-8578</v>
      </c>
    </row>
    <row r="11">
      <c r="A11" s="4" t="inlineStr">
        <is>
          <t>Total deferred tax liabilities</t>
        </is>
      </c>
      <c r="B11" s="6" t="n">
        <v>-13558</v>
      </c>
      <c r="C11" s="6" t="n">
        <v>-12355</v>
      </c>
    </row>
    <row r="12">
      <c r="A12" s="4" t="inlineStr">
        <is>
          <t>Total deferred tax liabilities, net</t>
        </is>
      </c>
      <c r="B12" s="5" t="n">
        <v>-3259</v>
      </c>
      <c r="C12" s="5" t="n">
        <v>-3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79" customWidth="1" min="1" max="1"/>
    <col width="29" customWidth="1" min="2" max="2"/>
    <col width="29" customWidth="1" min="3" max="3"/>
    <col width="28" customWidth="1" min="4" max="4"/>
    <col width="3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5" customWidth="1" min="16" max="16"/>
    <col width="29" customWidth="1" min="17" max="17"/>
    <col width="29" customWidth="1" min="18" max="18"/>
    <col width="35" customWidth="1" min="19" max="19"/>
  </cols>
  <sheetData>
    <row r="1">
      <c r="A1" s="1" t="inlineStr">
        <is>
          <t>SHARE REPURCHASES - Narrative (Details) $ in Thousands</t>
        </is>
      </c>
      <c r="E1" s="2" t="inlineStr">
        <is>
          <t>3 Months Ended</t>
        </is>
      </c>
      <c r="P1" s="2" t="inlineStr">
        <is>
          <t>12 Months Ended</t>
        </is>
      </c>
      <c r="S1" s="2" t="inlineStr">
        <is>
          <t>33 Months Ended</t>
        </is>
      </c>
    </row>
    <row r="2">
      <c r="B2" s="2" t="inlineStr">
        <is>
          <t>Nov. 15, 2023 USD ($) shares</t>
        </is>
      </c>
      <c r="C2" s="2" t="inlineStr">
        <is>
          <t>Jun. 14, 2023 USD ($) shares</t>
        </is>
      </c>
      <c r="D2" s="2" t="inlineStr">
        <is>
          <t>May 15, 2023 USD ($) shares</t>
        </is>
      </c>
      <c r="E2" s="2" t="inlineStr">
        <is>
          <t>Dec. 31, 2023 USD ($) offer shares</t>
        </is>
      </c>
      <c r="F2" s="2" t="inlineStr">
        <is>
          <t>Sep. 30, 2023 shares</t>
        </is>
      </c>
      <c r="G2" s="2" t="inlineStr">
        <is>
          <t>Jun. 30, 2023 shares</t>
        </is>
      </c>
      <c r="H2" s="2" t="inlineStr">
        <is>
          <t>Mar. 31, 2023 shares</t>
        </is>
      </c>
      <c r="I2" s="2" t="inlineStr">
        <is>
          <t>Dec. 31, 2022 shares</t>
        </is>
      </c>
      <c r="J2" s="2" t="inlineStr">
        <is>
          <t>Sep. 30, 2022 shares</t>
        </is>
      </c>
      <c r="K2" s="2" t="inlineStr">
        <is>
          <t>Jun. 30, 2022 shares</t>
        </is>
      </c>
      <c r="L2" s="2" t="inlineStr">
        <is>
          <t>Mar. 31, 2022 shares</t>
        </is>
      </c>
      <c r="M2" s="2" t="inlineStr">
        <is>
          <t>Dec. 31, 2021 shares</t>
        </is>
      </c>
      <c r="N2" s="2" t="inlineStr">
        <is>
          <t>Sep. 30, 2021 shares</t>
        </is>
      </c>
      <c r="O2" s="2" t="inlineStr">
        <is>
          <t>Jun. 30, 2021 shares</t>
        </is>
      </c>
      <c r="P2" s="2" t="inlineStr">
        <is>
          <t>Dec. 31, 2023 USD ($) offer shares</t>
        </is>
      </c>
      <c r="Q2" s="2" t="inlineStr">
        <is>
          <t>Dec. 31, 2022 USD ($) shares</t>
        </is>
      </c>
      <c r="R2" s="2" t="inlineStr">
        <is>
          <t>Dec. 31, 2021 USD ($) shares</t>
        </is>
      </c>
      <c r="S2" s="2" t="inlineStr">
        <is>
          <t>Dec. 31, 2023 USD ($) offer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4427</v>
      </c>
      <c r="Q4" s="5" t="n">
        <v>15984</v>
      </c>
      <c r="R4" s="5" t="n">
        <v>10065</v>
      </c>
      <c r="S4" s="4" t="inlineStr">
        <is>
          <t xml:space="preserve"> </t>
        </is>
      </c>
    </row>
    <row r="5">
      <c r="A5" s="4" t="inlineStr">
        <is>
          <t>Common stock repurchased (in shares) | shares</t>
        </is>
      </c>
      <c r="B5" s="4" t="inlineStr">
        <is>
          <t xml:space="preserve"> </t>
        </is>
      </c>
      <c r="C5" s="4" t="inlineStr">
        <is>
          <t xml:space="preserve"> </t>
        </is>
      </c>
      <c r="D5" s="4" t="inlineStr">
        <is>
          <t xml:space="preserve"> </t>
        </is>
      </c>
      <c r="E5" s="6" t="n">
        <v>958928</v>
      </c>
      <c r="F5" s="6" t="n">
        <v>978579</v>
      </c>
      <c r="G5" s="6" t="n">
        <v>965568</v>
      </c>
      <c r="H5" s="6" t="n">
        <v>519489</v>
      </c>
      <c r="I5" s="6" t="n">
        <v>522310</v>
      </c>
      <c r="J5" s="6" t="n">
        <v>527508</v>
      </c>
      <c r="K5" s="6" t="n">
        <v>536065</v>
      </c>
      <c r="L5" s="6" t="n">
        <v>489031</v>
      </c>
      <c r="M5" s="6" t="n">
        <v>511314</v>
      </c>
      <c r="N5" s="6" t="n">
        <v>438292</v>
      </c>
      <c r="O5" s="6" t="n">
        <v>383513</v>
      </c>
      <c r="P5" s="4" t="inlineStr">
        <is>
          <t xml:space="preserve"> </t>
        </is>
      </c>
      <c r="Q5" s="4" t="inlineStr">
        <is>
          <t xml:space="preserve"> </t>
        </is>
      </c>
      <c r="R5" s="4" t="inlineStr">
        <is>
          <t xml:space="preserve"> </t>
        </is>
      </c>
      <c r="S5" s="6" t="n">
        <v>6830597</v>
      </c>
    </row>
    <row r="6">
      <c r="A6" s="4" t="inlineStr">
        <is>
          <t>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4427</v>
      </c>
      <c r="Q6" s="5" t="n">
        <v>15986</v>
      </c>
      <c r="R6" s="5" t="n">
        <v>10065</v>
      </c>
      <c r="S6" s="4" t="inlineStr">
        <is>
          <t xml:space="preserve"> </t>
        </is>
      </c>
    </row>
    <row r="7">
      <c r="A7" s="4" t="inlineStr">
        <is>
          <t>Dutch A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offerings completed | offer</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v>
      </c>
      <c r="Q9" s="4" t="inlineStr">
        <is>
          <t xml:space="preserve"> </t>
        </is>
      </c>
      <c r="R9" s="4" t="inlineStr">
        <is>
          <t xml:space="preserve"> </t>
        </is>
      </c>
      <c r="S9" s="6" t="n">
        <v>3</v>
      </c>
    </row>
    <row r="10">
      <c r="A10" s="4" t="inlineStr">
        <is>
          <t>Payments for repurchase of common stock, cumulative</t>
        </is>
      </c>
      <c r="B10" s="4" t="inlineStr">
        <is>
          <t xml:space="preserve"> </t>
        </is>
      </c>
      <c r="C10" s="4" t="inlineStr">
        <is>
          <t xml:space="preserve"> </t>
        </is>
      </c>
      <c r="D10" s="4" t="inlineStr">
        <is>
          <t xml:space="preserve"> </t>
        </is>
      </c>
      <c r="E10" s="5" t="n">
        <v>153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3500</v>
      </c>
      <c r="Q10" s="4" t="inlineStr">
        <is>
          <t xml:space="preserve"> </t>
        </is>
      </c>
      <c r="R10" s="4" t="inlineStr">
        <is>
          <t xml:space="preserve"> </t>
        </is>
      </c>
      <c r="S10" s="5" t="n">
        <v>153500</v>
      </c>
    </row>
    <row r="11">
      <c r="A11" s="4" t="inlineStr">
        <is>
          <t>Payments for repurchase of common stock</t>
        </is>
      </c>
      <c r="B11" s="5" t="n">
        <v>2800</v>
      </c>
      <c r="C11" s="5" t="n">
        <v>2800</v>
      </c>
      <c r="D11" s="5" t="n">
        <v>2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repurchased (in shares) | shares</t>
        </is>
      </c>
      <c r="B12" s="6" t="n">
        <v>427843</v>
      </c>
      <c r="C12" s="6" t="n">
        <v>432920</v>
      </c>
      <c r="D12" s="6" t="n">
        <v>4069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267667</v>
      </c>
      <c r="Q12" s="4" t="inlineStr">
        <is>
          <t xml:space="preserve"> </t>
        </is>
      </c>
      <c r="R12" s="4" t="inlineStr">
        <is>
          <t xml:space="preserve"> </t>
        </is>
      </c>
      <c r="S12" s="4" t="inlineStr">
        <is>
          <t xml:space="preserve"> </t>
        </is>
      </c>
    </row>
    <row r="13">
      <c r="A13" s="4" t="inlineStr">
        <is>
          <t>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800</v>
      </c>
      <c r="Q13" s="4" t="inlineStr">
        <is>
          <t xml:space="preserve"> </t>
        </is>
      </c>
      <c r="R13" s="4" t="inlineStr">
        <is>
          <t xml:space="preserve"> </t>
        </is>
      </c>
      <c r="S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eighted-average number of shares of common stock outstand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0.025</v>
      </c>
      <c r="Q16" s="4" t="inlineStr">
        <is>
          <t xml:space="preserve"> </t>
        </is>
      </c>
      <c r="R16" s="4" t="inlineStr">
        <is>
          <t xml:space="preserve"> </t>
        </is>
      </c>
      <c r="S16" s="4" t="inlineStr">
        <is>
          <t xml:space="preserve"> </t>
        </is>
      </c>
    </row>
    <row r="17">
      <c r="A17" s="4" t="inlineStr">
        <is>
          <t>Percentage of cash retained dividend reinvest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1" t="n">
        <v>0.9</v>
      </c>
      <c r="Q17" s="4" t="inlineStr">
        <is>
          <t xml:space="preserve"> </t>
        </is>
      </c>
      <c r="R17" s="4" t="inlineStr">
        <is>
          <t xml:space="preserve"> </t>
        </is>
      </c>
      <c r="S17" s="4" t="inlineStr">
        <is>
          <t xml:space="preserve"> </t>
        </is>
      </c>
    </row>
    <row r="18">
      <c r="A18" s="4" t="inlineStr">
        <is>
          <t>Common stock repurchas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422565</v>
      </c>
      <c r="Q18" s="6" t="n">
        <v>2074914</v>
      </c>
      <c r="R18" s="6" t="n">
        <v>1333118</v>
      </c>
      <c r="S18" s="4" t="inlineStr">
        <is>
          <t xml:space="preserve"> </t>
        </is>
      </c>
    </row>
    <row r="19">
      <c r="A19" s="4" t="inlineStr">
        <is>
          <t>Stock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v>
      </c>
      <c r="Q19" s="5" t="n">
        <v>2</v>
      </c>
      <c r="R19" s="5" t="n">
        <v>1</v>
      </c>
      <c r="S19" s="4" t="inlineStr">
        <is>
          <t xml:space="preserve"> </t>
        </is>
      </c>
    </row>
  </sheetData>
  <mergeCells count="3">
    <mergeCell ref="A1:A2"/>
    <mergeCell ref="E1:O1"/>
    <mergeCell ref="P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Consolidated Statements of Changes in Net Assets - USD ($) $ in Thousands</t>
        </is>
      </c>
      <c r="B1" s="2" t="inlineStr">
        <is>
          <t>3 Months Ended</t>
        </is>
      </c>
      <c r="G1" s="2" t="inlineStr">
        <is>
          <t>12 Months Ended</t>
        </is>
      </c>
      <c r="J1" s="2" t="inlineStr">
        <is>
          <t>33 Months Ended</t>
        </is>
      </c>
    </row>
    <row r="2">
      <c r="B2" s="2" t="inlineStr">
        <is>
          <t>Dec. 31, 2023</t>
        </is>
      </c>
      <c r="C2" s="2" t="inlineStr">
        <is>
          <t>Mar. 31, 2023</t>
        </is>
      </c>
      <c r="D2" s="2" t="inlineStr">
        <is>
          <t>Dec. 31, 2022</t>
        </is>
      </c>
      <c r="E2" s="2" t="inlineStr">
        <is>
          <t>Mar. 31, 2022</t>
        </is>
      </c>
      <c r="F2" s="2" t="inlineStr">
        <is>
          <t>Dec. 31, 2021</t>
        </is>
      </c>
      <c r="G2" s="2" t="inlineStr">
        <is>
          <t>Dec. 31, 2023</t>
        </is>
      </c>
      <c r="H2" s="2" t="inlineStr">
        <is>
          <t>Dec. 31, 2022</t>
        </is>
      </c>
      <c r="I2" s="2" t="inlineStr">
        <is>
          <t>Dec. 31, 2021</t>
        </is>
      </c>
      <c r="J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 (in shares)</t>
        </is>
      </c>
      <c r="B4" s="4" t="inlineStr">
        <is>
          <t xml:space="preserve"> </t>
        </is>
      </c>
      <c r="C4" s="6" t="n">
        <v>80105999</v>
      </c>
      <c r="D4" s="4" t="inlineStr">
        <is>
          <t xml:space="preserve"> </t>
        </is>
      </c>
      <c r="E4" s="4" t="inlineStr">
        <is>
          <t xml:space="preserve"> </t>
        </is>
      </c>
      <c r="F4" s="4" t="inlineStr">
        <is>
          <t xml:space="preserve"> </t>
        </is>
      </c>
      <c r="G4" s="6" t="n">
        <v>80105999</v>
      </c>
      <c r="H4" s="4" t="inlineStr">
        <is>
          <t xml:space="preserve"> </t>
        </is>
      </c>
      <c r="I4" s="4" t="inlineStr">
        <is>
          <t xml:space="preserve"> </t>
        </is>
      </c>
      <c r="J4" s="4" t="inlineStr">
        <is>
          <t xml:space="preserve"> </t>
        </is>
      </c>
    </row>
    <row r="5">
      <c r="A5" s="4" t="inlineStr">
        <is>
          <t>Balance at beginning of period</t>
        </is>
      </c>
      <c r="B5" s="4" t="inlineStr">
        <is>
          <t xml:space="preserve"> </t>
        </is>
      </c>
      <c r="C5" s="5" t="n">
        <v>609665</v>
      </c>
      <c r="D5" s="4" t="inlineStr">
        <is>
          <t xml:space="preserve"> </t>
        </is>
      </c>
      <c r="E5" s="5" t="n">
        <v>613170</v>
      </c>
      <c r="F5" s="4" t="inlineStr">
        <is>
          <t xml:space="preserve"> </t>
        </is>
      </c>
      <c r="G5" s="5" t="n">
        <v>609665</v>
      </c>
      <c r="H5" s="5" t="n">
        <v>613170</v>
      </c>
      <c r="I5" s="5" t="n">
        <v>579624</v>
      </c>
      <c r="J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8500</v>
      </c>
      <c r="H6" s="5" t="n">
        <v>750</v>
      </c>
      <c r="I6" s="5" t="n">
        <v>674</v>
      </c>
      <c r="J6" s="4" t="inlineStr">
        <is>
          <t xml:space="preserve"> </t>
        </is>
      </c>
    </row>
    <row r="7">
      <c r="A7" s="4" t="inlineStr">
        <is>
          <t>Dividend reinvestment (in shares)</t>
        </is>
      </c>
      <c r="B7" s="4" t="inlineStr">
        <is>
          <t xml:space="preserve"> </t>
        </is>
      </c>
      <c r="C7" s="4" t="inlineStr">
        <is>
          <t xml:space="preserve"> </t>
        </is>
      </c>
      <c r="D7" s="4" t="inlineStr">
        <is>
          <t xml:space="preserve"> </t>
        </is>
      </c>
      <c r="E7" s="4" t="inlineStr">
        <is>
          <t xml:space="preserve"> </t>
        </is>
      </c>
      <c r="F7" s="4" t="inlineStr">
        <is>
          <t xml:space="preserve"> </t>
        </is>
      </c>
      <c r="G7" s="6" t="n">
        <v>2345246</v>
      </c>
      <c r="H7" s="6" t="n">
        <v>2259611</v>
      </c>
      <c r="I7" s="6" t="n">
        <v>1461776</v>
      </c>
      <c r="J7" s="4" t="inlineStr">
        <is>
          <t xml:space="preserve"> </t>
        </is>
      </c>
    </row>
    <row r="8">
      <c r="A8" s="4" t="inlineStr">
        <is>
          <t>Dividend reinvestment</t>
        </is>
      </c>
      <c r="B8" s="4" t="inlineStr">
        <is>
          <t xml:space="preserve"> </t>
        </is>
      </c>
      <c r="C8" s="4" t="inlineStr">
        <is>
          <t xml:space="preserve"> </t>
        </is>
      </c>
      <c r="D8" s="4" t="inlineStr">
        <is>
          <t xml:space="preserve"> </t>
        </is>
      </c>
      <c r="E8" s="4" t="inlineStr">
        <is>
          <t xml:space="preserve"> </t>
        </is>
      </c>
      <c r="F8" s="4" t="inlineStr">
        <is>
          <t xml:space="preserve"> </t>
        </is>
      </c>
      <c r="G8" s="5" t="n">
        <v>18417</v>
      </c>
      <c r="H8" s="5" t="n">
        <v>17750</v>
      </c>
      <c r="I8" s="5" t="n">
        <v>11160</v>
      </c>
      <c r="J8" s="4" t="inlineStr">
        <is>
          <t xml:space="preserve"> </t>
        </is>
      </c>
    </row>
    <row r="9">
      <c r="A9" s="4" t="inlineStr">
        <is>
          <t>Common stock repurchased (in shares)</t>
        </is>
      </c>
      <c r="B9" s="6" t="n">
        <v>-958928</v>
      </c>
      <c r="C9" s="6" t="n">
        <v>-519489</v>
      </c>
      <c r="D9" s="6" t="n">
        <v>-522310</v>
      </c>
      <c r="E9" s="6" t="n">
        <v>-489031</v>
      </c>
      <c r="F9" s="6" t="n">
        <v>-511314</v>
      </c>
      <c r="G9" s="4" t="inlineStr">
        <is>
          <t xml:space="preserve"> </t>
        </is>
      </c>
      <c r="H9" s="4" t="inlineStr">
        <is>
          <t xml:space="preserve"> </t>
        </is>
      </c>
      <c r="I9" s="4" t="inlineStr">
        <is>
          <t xml:space="preserve"> </t>
        </is>
      </c>
      <c r="J9" s="6" t="n">
        <v>-6830597</v>
      </c>
    </row>
    <row r="10">
      <c r="A10" s="4" t="inlineStr">
        <is>
          <t>Common stock repurchased</t>
        </is>
      </c>
      <c r="B10" s="4" t="inlineStr">
        <is>
          <t xml:space="preserve"> </t>
        </is>
      </c>
      <c r="C10" s="4" t="inlineStr">
        <is>
          <t xml:space="preserve"> </t>
        </is>
      </c>
      <c r="D10" s="4" t="inlineStr">
        <is>
          <t xml:space="preserve"> </t>
        </is>
      </c>
      <c r="E10" s="4" t="inlineStr">
        <is>
          <t xml:space="preserve"> </t>
        </is>
      </c>
      <c r="F10" s="4" t="inlineStr">
        <is>
          <t xml:space="preserve"> </t>
        </is>
      </c>
      <c r="G10" s="6" t="n">
        <v>-24427</v>
      </c>
      <c r="H10" s="6" t="n">
        <v>-15986</v>
      </c>
      <c r="I10" s="6" t="n">
        <v>-10065</v>
      </c>
      <c r="J10" s="4" t="inlineStr">
        <is>
          <t xml:space="preserve"> </t>
        </is>
      </c>
    </row>
    <row r="11">
      <c r="A11" s="4" t="inlineStr">
        <is>
          <t>Net increase resulting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6" t="n">
        <v>66209</v>
      </c>
      <c r="H11" s="6" t="n">
        <v>45588</v>
      </c>
      <c r="I11" s="6" t="n">
        <v>73636</v>
      </c>
      <c r="J11" s="4" t="inlineStr">
        <is>
          <t xml:space="preserve"> </t>
        </is>
      </c>
    </row>
    <row r="12">
      <c r="A12" s="4" t="inlineStr">
        <is>
          <t>Dividends to stockholders</t>
        </is>
      </c>
      <c r="B12" s="4" t="inlineStr">
        <is>
          <t xml:space="preserve"> </t>
        </is>
      </c>
      <c r="C12" s="4" t="inlineStr">
        <is>
          <t xml:space="preserve"> </t>
        </is>
      </c>
      <c r="D12" s="4" t="inlineStr">
        <is>
          <t xml:space="preserve"> </t>
        </is>
      </c>
      <c r="E12" s="4" t="inlineStr">
        <is>
          <t xml:space="preserve"> </t>
        </is>
      </c>
      <c r="F12" s="4" t="inlineStr">
        <is>
          <t xml:space="preserve"> </t>
        </is>
      </c>
      <c r="G12" s="6" t="n">
        <v>-56057</v>
      </c>
      <c r="H12" s="6" t="n">
        <v>-51607</v>
      </c>
      <c r="I12" s="6" t="n">
        <v>-41859</v>
      </c>
      <c r="J12" s="4" t="inlineStr">
        <is>
          <t xml:space="preserve"> </t>
        </is>
      </c>
    </row>
    <row r="13">
      <c r="A13" s="4" t="inlineStr">
        <is>
          <t>Reclassification for certain permanent book-to-tax differenc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6" t="n">
        <v>0</v>
      </c>
      <c r="J13" s="4" t="inlineStr">
        <is>
          <t xml:space="preserve"> </t>
        </is>
      </c>
    </row>
    <row r="14">
      <c r="A14" s="4" t="inlineStr">
        <is>
          <t>Balance at ending of period (in shares)</t>
        </is>
      </c>
      <c r="B14" s="6" t="n">
        <v>80108865</v>
      </c>
      <c r="C14" s="4" t="inlineStr">
        <is>
          <t xml:space="preserve"> </t>
        </is>
      </c>
      <c r="D14" s="6" t="n">
        <v>80105999</v>
      </c>
      <c r="E14" s="4" t="inlineStr">
        <is>
          <t xml:space="preserve"> </t>
        </is>
      </c>
      <c r="F14" s="4" t="inlineStr">
        <is>
          <t xml:space="preserve"> </t>
        </is>
      </c>
      <c r="G14" s="6" t="n">
        <v>80108865</v>
      </c>
      <c r="H14" s="6" t="n">
        <v>80105999</v>
      </c>
      <c r="I14" s="4" t="inlineStr">
        <is>
          <t xml:space="preserve"> </t>
        </is>
      </c>
      <c r="J14" s="6" t="n">
        <v>80108865</v>
      </c>
    </row>
    <row r="15">
      <c r="A15" s="4" t="inlineStr">
        <is>
          <t>Balance at ending of period</t>
        </is>
      </c>
      <c r="B15" s="5" t="n">
        <v>622307</v>
      </c>
      <c r="C15" s="4" t="inlineStr">
        <is>
          <t xml:space="preserve"> </t>
        </is>
      </c>
      <c r="D15" s="5" t="n">
        <v>609665</v>
      </c>
      <c r="E15" s="4" t="inlineStr">
        <is>
          <t xml:space="preserve"> </t>
        </is>
      </c>
      <c r="F15" s="5" t="n">
        <v>613170</v>
      </c>
      <c r="G15" s="5" t="n">
        <v>622307</v>
      </c>
      <c r="H15" s="5" t="n">
        <v>609665</v>
      </c>
      <c r="I15" s="5" t="n">
        <v>613170</v>
      </c>
      <c r="J15" s="5" t="n">
        <v>622307</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in shares)</t>
        </is>
      </c>
      <c r="B18" s="4" t="inlineStr">
        <is>
          <t xml:space="preserve"> </t>
        </is>
      </c>
      <c r="C18" s="6" t="n">
        <v>80105999</v>
      </c>
      <c r="D18" s="4" t="inlineStr">
        <is>
          <t xml:space="preserve"> </t>
        </is>
      </c>
      <c r="E18" s="6" t="n">
        <v>79826605</v>
      </c>
      <c r="F18" s="4" t="inlineStr">
        <is>
          <t xml:space="preserve"> </t>
        </is>
      </c>
      <c r="G18" s="6" t="n">
        <v>80105999</v>
      </c>
      <c r="H18" s="6" t="n">
        <v>79826605</v>
      </c>
      <c r="I18" s="6" t="n">
        <v>79608304</v>
      </c>
      <c r="J18" s="4" t="inlineStr">
        <is>
          <t xml:space="preserve"> </t>
        </is>
      </c>
    </row>
    <row r="19">
      <c r="A19" s="4" t="inlineStr">
        <is>
          <t>Balance at beginning of period</t>
        </is>
      </c>
      <c r="B19" s="4" t="inlineStr">
        <is>
          <t xml:space="preserve"> </t>
        </is>
      </c>
      <c r="C19" s="5" t="n">
        <v>80</v>
      </c>
      <c r="D19" s="4" t="inlineStr">
        <is>
          <t xml:space="preserve"> </t>
        </is>
      </c>
      <c r="E19" s="5" t="n">
        <v>80</v>
      </c>
      <c r="F19" s="4" t="inlineStr">
        <is>
          <t xml:space="preserve"> </t>
        </is>
      </c>
      <c r="G19" s="5" t="n">
        <v>80</v>
      </c>
      <c r="H19" s="5" t="n">
        <v>80</v>
      </c>
      <c r="I19" s="5" t="n">
        <v>80</v>
      </c>
      <c r="J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80185</v>
      </c>
      <c r="H20" s="6" t="n">
        <v>94697</v>
      </c>
      <c r="I20" s="6" t="n">
        <v>89705</v>
      </c>
      <c r="J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row>
    <row r="22">
      <c r="A22" s="4" t="inlineStr">
        <is>
          <t>Dividend reinvestment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345246</v>
      </c>
      <c r="H22" s="6" t="n">
        <v>2259611</v>
      </c>
      <c r="I22" s="6" t="n">
        <v>1461714</v>
      </c>
      <c r="J22" s="4" t="inlineStr">
        <is>
          <t xml:space="preserve"> </t>
        </is>
      </c>
    </row>
    <row r="23">
      <c r="A23" s="4" t="inlineStr">
        <is>
          <t>Dividend reinvestment</t>
        </is>
      </c>
      <c r="B23" s="4" t="inlineStr">
        <is>
          <t xml:space="preserve"> </t>
        </is>
      </c>
      <c r="C23" s="4" t="inlineStr">
        <is>
          <t xml:space="preserve"> </t>
        </is>
      </c>
      <c r="D23" s="4" t="inlineStr">
        <is>
          <t xml:space="preserve"> </t>
        </is>
      </c>
      <c r="E23" s="4" t="inlineStr">
        <is>
          <t xml:space="preserve"> </t>
        </is>
      </c>
      <c r="F23" s="4" t="inlineStr">
        <is>
          <t xml:space="preserve"> </t>
        </is>
      </c>
      <c r="G23" s="5" t="n">
        <v>2</v>
      </c>
      <c r="H23" s="5" t="n">
        <v>2</v>
      </c>
      <c r="I23" s="5" t="n">
        <v>1</v>
      </c>
      <c r="J23" s="4" t="inlineStr">
        <is>
          <t xml:space="preserve"> </t>
        </is>
      </c>
    </row>
    <row r="24">
      <c r="A24" s="4" t="inlineStr">
        <is>
          <t>Common stock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422565</v>
      </c>
      <c r="H24" s="6" t="n">
        <v>-2074914</v>
      </c>
      <c r="I24" s="6" t="n">
        <v>-1333118</v>
      </c>
      <c r="J24" s="4" t="inlineStr">
        <is>
          <t xml:space="preserve"> </t>
        </is>
      </c>
    </row>
    <row r="25">
      <c r="A25" s="4" t="inlineStr">
        <is>
          <t>Common stock re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3</v>
      </c>
      <c r="H25" s="5" t="n">
        <v>-2</v>
      </c>
      <c r="I25" s="5" t="n">
        <v>-1</v>
      </c>
      <c r="J25" s="4" t="inlineStr">
        <is>
          <t xml:space="preserve"> </t>
        </is>
      </c>
    </row>
    <row r="26">
      <c r="A26" s="4" t="inlineStr">
        <is>
          <t>Balance at ending of period (in shares)</t>
        </is>
      </c>
      <c r="B26" s="6" t="n">
        <v>80108865</v>
      </c>
      <c r="C26" s="4" t="inlineStr">
        <is>
          <t xml:space="preserve"> </t>
        </is>
      </c>
      <c r="D26" s="6" t="n">
        <v>80105999</v>
      </c>
      <c r="E26" s="4" t="inlineStr">
        <is>
          <t xml:space="preserve"> </t>
        </is>
      </c>
      <c r="F26" s="6" t="n">
        <v>79826605</v>
      </c>
      <c r="G26" s="6" t="n">
        <v>80108865</v>
      </c>
      <c r="H26" s="6" t="n">
        <v>80105999</v>
      </c>
      <c r="I26" s="6" t="n">
        <v>79826605</v>
      </c>
      <c r="J26" s="6" t="n">
        <v>80108865</v>
      </c>
    </row>
    <row r="27">
      <c r="A27" s="4" t="inlineStr">
        <is>
          <t>Balance at ending of period</t>
        </is>
      </c>
      <c r="B27" s="5" t="n">
        <v>80</v>
      </c>
      <c r="C27" s="4" t="inlineStr">
        <is>
          <t xml:space="preserve"> </t>
        </is>
      </c>
      <c r="D27" s="5" t="n">
        <v>80</v>
      </c>
      <c r="E27" s="4" t="inlineStr">
        <is>
          <t xml:space="preserve"> </t>
        </is>
      </c>
      <c r="F27" s="5" t="n">
        <v>80</v>
      </c>
      <c r="G27" s="5" t="n">
        <v>80</v>
      </c>
      <c r="H27" s="5" t="n">
        <v>80</v>
      </c>
      <c r="I27" s="5" t="n">
        <v>80</v>
      </c>
      <c r="J27" s="5" t="n">
        <v>80</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beginning of period</t>
        </is>
      </c>
      <c r="B30" s="4" t="inlineStr">
        <is>
          <t xml:space="preserve"> </t>
        </is>
      </c>
      <c r="C30" s="6" t="n">
        <v>684165</v>
      </c>
      <c r="D30" s="4" t="inlineStr">
        <is>
          <t xml:space="preserve"> </t>
        </is>
      </c>
      <c r="E30" s="6" t="n">
        <v>682426</v>
      </c>
      <c r="F30" s="4" t="inlineStr">
        <is>
          <t xml:space="preserve"> </t>
        </is>
      </c>
      <c r="G30" s="6" t="n">
        <v>684165</v>
      </c>
      <c r="H30" s="6" t="n">
        <v>682426</v>
      </c>
      <c r="I30" s="6" t="n">
        <v>682028</v>
      </c>
      <c r="J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8499</v>
      </c>
      <c r="H31" s="6" t="n">
        <v>750</v>
      </c>
      <c r="I31" s="6" t="n">
        <v>674</v>
      </c>
      <c r="J31" s="4" t="inlineStr">
        <is>
          <t xml:space="preserve"> </t>
        </is>
      </c>
    </row>
    <row r="32">
      <c r="A32" s="4" t="inlineStr">
        <is>
          <t>Dividend reinvestment</t>
        </is>
      </c>
      <c r="B32" s="4" t="inlineStr">
        <is>
          <t xml:space="preserve"> </t>
        </is>
      </c>
      <c r="C32" s="4" t="inlineStr">
        <is>
          <t xml:space="preserve"> </t>
        </is>
      </c>
      <c r="D32" s="4" t="inlineStr">
        <is>
          <t xml:space="preserve"> </t>
        </is>
      </c>
      <c r="E32" s="4" t="inlineStr">
        <is>
          <t xml:space="preserve"> </t>
        </is>
      </c>
      <c r="F32" s="4" t="inlineStr">
        <is>
          <t xml:space="preserve"> </t>
        </is>
      </c>
      <c r="G32" s="6" t="n">
        <v>18415</v>
      </c>
      <c r="H32" s="6" t="n">
        <v>17748</v>
      </c>
      <c r="I32" s="6" t="n">
        <v>11159</v>
      </c>
      <c r="J32" s="4" t="inlineStr">
        <is>
          <t xml:space="preserve"> </t>
        </is>
      </c>
    </row>
    <row r="33">
      <c r="A33" s="4" t="inlineStr">
        <is>
          <t>Common stock repurchased</t>
        </is>
      </c>
      <c r="B33" s="4" t="inlineStr">
        <is>
          <t xml:space="preserve"> </t>
        </is>
      </c>
      <c r="C33" s="4" t="inlineStr">
        <is>
          <t xml:space="preserve"> </t>
        </is>
      </c>
      <c r="D33" s="4" t="inlineStr">
        <is>
          <t xml:space="preserve"> </t>
        </is>
      </c>
      <c r="E33" s="4" t="inlineStr">
        <is>
          <t xml:space="preserve"> </t>
        </is>
      </c>
      <c r="F33" s="4" t="inlineStr">
        <is>
          <t xml:space="preserve"> </t>
        </is>
      </c>
      <c r="G33" s="6" t="n">
        <v>-24424</v>
      </c>
      <c r="H33" s="6" t="n">
        <v>-15984</v>
      </c>
      <c r="I33" s="6" t="n">
        <v>-10064</v>
      </c>
      <c r="J33" s="4" t="inlineStr">
        <is>
          <t xml:space="preserve"> </t>
        </is>
      </c>
    </row>
    <row r="34">
      <c r="A34" s="4" t="inlineStr">
        <is>
          <t>Reclassification for certain permanent book-to-tax differences</t>
        </is>
      </c>
      <c r="B34" s="4" t="inlineStr">
        <is>
          <t xml:space="preserve"> </t>
        </is>
      </c>
      <c r="C34" s="4" t="inlineStr">
        <is>
          <t xml:space="preserve"> </t>
        </is>
      </c>
      <c r="D34" s="4" t="inlineStr">
        <is>
          <t xml:space="preserve"> </t>
        </is>
      </c>
      <c r="E34" s="4" t="inlineStr">
        <is>
          <t xml:space="preserve"> </t>
        </is>
      </c>
      <c r="F34" s="4" t="inlineStr">
        <is>
          <t xml:space="preserve"> </t>
        </is>
      </c>
      <c r="G34" s="6" t="n">
        <v>-519</v>
      </c>
      <c r="H34" s="6" t="n">
        <v>-775</v>
      </c>
      <c r="I34" s="6" t="n">
        <v>-1371</v>
      </c>
      <c r="J34" s="4" t="inlineStr">
        <is>
          <t xml:space="preserve"> </t>
        </is>
      </c>
    </row>
    <row r="35">
      <c r="A35" s="4" t="inlineStr">
        <is>
          <t>Balance at ending of period</t>
        </is>
      </c>
      <c r="B35" s="6" t="n">
        <v>686136</v>
      </c>
      <c r="C35" s="4" t="inlineStr">
        <is>
          <t xml:space="preserve"> </t>
        </is>
      </c>
      <c r="D35" s="6" t="n">
        <v>684165</v>
      </c>
      <c r="E35" s="4" t="inlineStr">
        <is>
          <t xml:space="preserve"> </t>
        </is>
      </c>
      <c r="F35" s="6" t="n">
        <v>682426</v>
      </c>
      <c r="G35" s="6" t="n">
        <v>686136</v>
      </c>
      <c r="H35" s="6" t="n">
        <v>684165</v>
      </c>
      <c r="I35" s="6" t="n">
        <v>682426</v>
      </c>
      <c r="J35" s="6" t="n">
        <v>686136</v>
      </c>
    </row>
    <row r="36">
      <c r="A36" s="4" t="inlineStr">
        <is>
          <t>Total Overdistribut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beginning of period</t>
        </is>
      </c>
      <c r="B38" s="4" t="inlineStr">
        <is>
          <t xml:space="preserve"> </t>
        </is>
      </c>
      <c r="C38" s="5" t="n">
        <v>-74580</v>
      </c>
      <c r="D38" s="4" t="inlineStr">
        <is>
          <t xml:space="preserve"> </t>
        </is>
      </c>
      <c r="E38" s="5" t="n">
        <v>-69336</v>
      </c>
      <c r="F38" s="4" t="inlineStr">
        <is>
          <t xml:space="preserve"> </t>
        </is>
      </c>
      <c r="G38" s="6" t="n">
        <v>-74580</v>
      </c>
      <c r="H38" s="6" t="n">
        <v>-69336</v>
      </c>
      <c r="I38" s="6" t="n">
        <v>-102484</v>
      </c>
      <c r="J38" s="4" t="inlineStr">
        <is>
          <t xml:space="preserve"> </t>
        </is>
      </c>
    </row>
    <row r="39">
      <c r="A39" s="4" t="inlineStr">
        <is>
          <t>Net increase resulting from operations</t>
        </is>
      </c>
      <c r="B39" s="4" t="inlineStr">
        <is>
          <t xml:space="preserve"> </t>
        </is>
      </c>
      <c r="C39" s="4" t="inlineStr">
        <is>
          <t xml:space="preserve"> </t>
        </is>
      </c>
      <c r="D39" s="4" t="inlineStr">
        <is>
          <t xml:space="preserve"> </t>
        </is>
      </c>
      <c r="E39" s="4" t="inlineStr">
        <is>
          <t xml:space="preserve"> </t>
        </is>
      </c>
      <c r="F39" s="4" t="inlineStr">
        <is>
          <t xml:space="preserve"> </t>
        </is>
      </c>
      <c r="G39" s="6" t="n">
        <v>66209</v>
      </c>
      <c r="H39" s="6" t="n">
        <v>45588</v>
      </c>
      <c r="I39" s="6" t="n">
        <v>73636</v>
      </c>
      <c r="J39" s="4" t="inlineStr">
        <is>
          <t xml:space="preserve"> </t>
        </is>
      </c>
    </row>
    <row r="40">
      <c r="A40" s="4" t="inlineStr">
        <is>
          <t>Dividends to stockholders</t>
        </is>
      </c>
      <c r="B40" s="4" t="inlineStr">
        <is>
          <t xml:space="preserve"> </t>
        </is>
      </c>
      <c r="C40" s="4" t="inlineStr">
        <is>
          <t xml:space="preserve"> </t>
        </is>
      </c>
      <c r="D40" s="4" t="inlineStr">
        <is>
          <t xml:space="preserve"> </t>
        </is>
      </c>
      <c r="E40" s="4" t="inlineStr">
        <is>
          <t xml:space="preserve"> </t>
        </is>
      </c>
      <c r="F40" s="4" t="inlineStr">
        <is>
          <t xml:space="preserve"> </t>
        </is>
      </c>
      <c r="G40" s="6" t="n">
        <v>-56057</v>
      </c>
      <c r="H40" s="6" t="n">
        <v>-51607</v>
      </c>
      <c r="I40" s="6" t="n">
        <v>-41859</v>
      </c>
      <c r="J40" s="4" t="inlineStr">
        <is>
          <t xml:space="preserve"> </t>
        </is>
      </c>
    </row>
    <row r="41">
      <c r="A41" s="4" t="inlineStr">
        <is>
          <t>Reclassification for certain permanent book-to-tax differences</t>
        </is>
      </c>
      <c r="B41" s="4" t="inlineStr">
        <is>
          <t xml:space="preserve"> </t>
        </is>
      </c>
      <c r="C41" s="4" t="inlineStr">
        <is>
          <t xml:space="preserve"> </t>
        </is>
      </c>
      <c r="D41" s="4" t="inlineStr">
        <is>
          <t xml:space="preserve"> </t>
        </is>
      </c>
      <c r="E41" s="4" t="inlineStr">
        <is>
          <t xml:space="preserve"> </t>
        </is>
      </c>
      <c r="F41" s="4" t="inlineStr">
        <is>
          <t xml:space="preserve"> </t>
        </is>
      </c>
      <c r="G41" s="6" t="n">
        <v>519</v>
      </c>
      <c r="H41" s="6" t="n">
        <v>775</v>
      </c>
      <c r="I41" s="6" t="n">
        <v>1371</v>
      </c>
      <c r="J41" s="4" t="inlineStr">
        <is>
          <t xml:space="preserve"> </t>
        </is>
      </c>
    </row>
    <row r="42">
      <c r="A42" s="4" t="inlineStr">
        <is>
          <t>Balance at ending of period</t>
        </is>
      </c>
      <c r="B42" s="5" t="n">
        <v>-63909</v>
      </c>
      <c r="C42" s="4" t="inlineStr">
        <is>
          <t xml:space="preserve"> </t>
        </is>
      </c>
      <c r="D42" s="5" t="n">
        <v>-74580</v>
      </c>
      <c r="E42" s="4" t="inlineStr">
        <is>
          <t xml:space="preserve"> </t>
        </is>
      </c>
      <c r="F42" s="5" t="n">
        <v>-69336</v>
      </c>
      <c r="G42" s="5" t="n">
        <v>-63909</v>
      </c>
      <c r="H42" s="5" t="n">
        <v>-74580</v>
      </c>
      <c r="I42" s="5" t="n">
        <v>-69336</v>
      </c>
      <c r="J42" s="5" t="n">
        <v>-63909</v>
      </c>
    </row>
  </sheetData>
  <mergeCells count="3">
    <mergeCell ref="A1:A2"/>
    <mergeCell ref="B1:F1"/>
    <mergeCell ref="G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6" customWidth="1" min="19" max="19"/>
  </cols>
  <sheetData>
    <row r="1">
      <c r="A1" s="1" t="inlineStr">
        <is>
          <t>SHARE REPURCHASES - Schedule of Repurchases of Common Stock (Details) - USD ($) $ / shares in Units, $ in Thousands</t>
        </is>
      </c>
      <c r="E1" s="2" t="inlineStr">
        <is>
          <t>3 Months Ended</t>
        </is>
      </c>
      <c r="P1" s="2" t="inlineStr">
        <is>
          <t>12 Months Ended</t>
        </is>
      </c>
      <c r="S1" s="2" t="inlineStr">
        <is>
          <t>33 Months Ended</t>
        </is>
      </c>
    </row>
    <row r="2">
      <c r="B2" s="2" t="inlineStr">
        <is>
          <t>Nov. 15, 2023</t>
        </is>
      </c>
      <c r="C2" s="2" t="inlineStr">
        <is>
          <t>Jun. 14, 2023</t>
        </is>
      </c>
      <c r="D2" s="2" t="inlineStr">
        <is>
          <t>May 15, 2023</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Dec. 31, 2023</t>
        </is>
      </c>
      <c r="Q2" s="2" t="inlineStr">
        <is>
          <t>Dec. 31, 2022</t>
        </is>
      </c>
      <c r="R2" s="2" t="inlineStr">
        <is>
          <t>Dec. 31, 2021</t>
        </is>
      </c>
      <c r="S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number of shares purchased (in shares)</t>
        </is>
      </c>
      <c r="B4" s="4" t="inlineStr">
        <is>
          <t xml:space="preserve"> </t>
        </is>
      </c>
      <c r="C4" s="4" t="inlineStr">
        <is>
          <t xml:space="preserve"> </t>
        </is>
      </c>
      <c r="D4" s="4" t="inlineStr">
        <is>
          <t xml:space="preserve"> </t>
        </is>
      </c>
      <c r="E4" s="6" t="n">
        <v>958928</v>
      </c>
      <c r="F4" s="6" t="n">
        <v>978579</v>
      </c>
      <c r="G4" s="6" t="n">
        <v>965568</v>
      </c>
      <c r="H4" s="6" t="n">
        <v>519489</v>
      </c>
      <c r="I4" s="6" t="n">
        <v>522310</v>
      </c>
      <c r="J4" s="6" t="n">
        <v>527508</v>
      </c>
      <c r="K4" s="6" t="n">
        <v>536065</v>
      </c>
      <c r="L4" s="6" t="n">
        <v>489031</v>
      </c>
      <c r="M4" s="6" t="n">
        <v>511314</v>
      </c>
      <c r="N4" s="6" t="n">
        <v>438292</v>
      </c>
      <c r="O4" s="6" t="n">
        <v>383513</v>
      </c>
      <c r="P4" s="4" t="inlineStr">
        <is>
          <t xml:space="preserve"> </t>
        </is>
      </c>
      <c r="Q4" s="4" t="inlineStr">
        <is>
          <t xml:space="preserve"> </t>
        </is>
      </c>
      <c r="R4" s="4" t="inlineStr">
        <is>
          <t xml:space="preserve"> </t>
        </is>
      </c>
      <c r="S4" s="6" t="n">
        <v>6830597</v>
      </c>
    </row>
    <row r="5">
      <c r="A5" s="4" t="inlineStr">
        <is>
          <t>Average price paid per share (in dollars per share)</t>
        </is>
      </c>
      <c r="B5" s="4" t="inlineStr">
        <is>
          <t xml:space="preserve"> </t>
        </is>
      </c>
      <c r="C5" s="4" t="inlineStr">
        <is>
          <t xml:space="preserve"> </t>
        </is>
      </c>
      <c r="D5" s="4" t="inlineStr">
        <is>
          <t xml:space="preserve"> </t>
        </is>
      </c>
      <c r="E5" s="7" t="n">
        <v>7.12</v>
      </c>
      <c r="F5" s="7" t="n">
        <v>7.12</v>
      </c>
      <c r="G5" s="7" t="n">
        <v>6.59</v>
      </c>
      <c r="H5" s="7" t="n">
        <v>7.67</v>
      </c>
      <c r="I5" s="7" t="n">
        <v>7.66</v>
      </c>
      <c r="J5" s="7" t="n">
        <v>7.64</v>
      </c>
      <c r="K5" s="7" t="n">
        <v>7.77</v>
      </c>
      <c r="L5" s="7" t="n">
        <v>7.75</v>
      </c>
      <c r="M5" s="7" t="n">
        <v>7.6</v>
      </c>
      <c r="N5" s="7" t="n">
        <v>7.57</v>
      </c>
      <c r="O5" s="7" t="n">
        <v>7.46</v>
      </c>
      <c r="P5" s="4" t="inlineStr">
        <is>
          <t xml:space="preserve"> </t>
        </is>
      </c>
      <c r="Q5" s="4" t="inlineStr">
        <is>
          <t xml:space="preserve"> </t>
        </is>
      </c>
      <c r="R5" s="4" t="inlineStr">
        <is>
          <t xml:space="preserve"> </t>
        </is>
      </c>
      <c r="S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4427</v>
      </c>
      <c r="Q6" s="5" t="n">
        <v>15984</v>
      </c>
      <c r="R6" s="5" t="n">
        <v>10065</v>
      </c>
      <c r="S6" s="4" t="inlineStr">
        <is>
          <t xml:space="preserve"> </t>
        </is>
      </c>
    </row>
    <row r="7">
      <c r="A7" s="4" t="inlineStr">
        <is>
          <t>Dutch A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number of shares purchased (in shares)</t>
        </is>
      </c>
      <c r="B9" s="6" t="n">
        <v>427843</v>
      </c>
      <c r="C9" s="6" t="n">
        <v>432920</v>
      </c>
      <c r="D9" s="6" t="n">
        <v>4069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267667</v>
      </c>
      <c r="Q9" s="4" t="inlineStr">
        <is>
          <t xml:space="preserve"> </t>
        </is>
      </c>
      <c r="R9" s="4" t="inlineStr">
        <is>
          <t xml:space="preserve"> </t>
        </is>
      </c>
      <c r="S9" s="4" t="inlineStr">
        <is>
          <t xml:space="preserve"> </t>
        </is>
      </c>
    </row>
    <row r="10">
      <c r="A10" s="4" t="inlineStr">
        <is>
          <t>Price paid per share (in dollars per share)</t>
        </is>
      </c>
      <c r="B10" s="7" t="n">
        <v>6.5</v>
      </c>
      <c r="C10" s="7" t="n">
        <v>6.5</v>
      </c>
      <c r="D10" s="7" t="n">
        <v>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s for repurchase of common stock</t>
        </is>
      </c>
      <c r="B11" s="5" t="n">
        <v>2800</v>
      </c>
      <c r="C11" s="5" t="n">
        <v>2800</v>
      </c>
      <c r="D11" s="5" t="n">
        <v>2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number of shares 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422565</v>
      </c>
      <c r="Q14" s="6" t="n">
        <v>2074914</v>
      </c>
      <c r="R14" s="6" t="n">
        <v>1333118</v>
      </c>
      <c r="S14" s="4" t="inlineStr">
        <is>
          <t xml:space="preserve"> </t>
        </is>
      </c>
    </row>
  </sheetData>
  <mergeCells count="3">
    <mergeCell ref="A1:A2"/>
    <mergeCell ref="E1:O1"/>
    <mergeCell ref="P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INVESTMENT PLAN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Percentage of shares to be issued under ceiling limit of net asset value per share</t>
        </is>
      </c>
      <c r="B4" s="10" t="n">
        <v>0.025</v>
      </c>
      <c r="C4" s="4" t="inlineStr">
        <is>
          <t xml:space="preserve"> </t>
        </is>
      </c>
      <c r="D4" s="4" t="inlineStr">
        <is>
          <t xml:space="preserve"> </t>
        </is>
      </c>
    </row>
    <row r="5">
      <c r="A5" s="4" t="inlineStr">
        <is>
          <t>DRIP participation</t>
        </is>
      </c>
      <c r="B5" s="5" t="n">
        <v>18417</v>
      </c>
      <c r="C5" s="5" t="n">
        <v>17750</v>
      </c>
      <c r="D5" s="5" t="n">
        <v>11160</v>
      </c>
    </row>
    <row r="6">
      <c r="A6" s="4" t="inlineStr">
        <is>
          <t>Shares issued for DRIP (in shares)</t>
        </is>
      </c>
      <c r="B6" s="6" t="n">
        <v>2345246</v>
      </c>
      <c r="C6" s="6" t="n">
        <v>2259611</v>
      </c>
      <c r="D6" s="6" t="n">
        <v>14617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3 USD ($)</t>
        </is>
      </c>
    </row>
    <row r="2">
      <c r="A2" s="3" t="inlineStr">
        <is>
          <t>Other Commitments [Line Items]</t>
        </is>
      </c>
      <c r="B2" s="4" t="inlineStr">
        <is>
          <t xml:space="preserve"> </t>
        </is>
      </c>
    </row>
    <row r="3">
      <c r="A3" s="4" t="inlineStr">
        <is>
          <t>Committed capital</t>
        </is>
      </c>
      <c r="B3" s="5" t="n">
        <v>70798</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6" t="n">
        <v>9864</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6" t="n">
        <v>60934</v>
      </c>
    </row>
    <row r="10">
      <c r="A10" s="4" t="inlineStr">
        <is>
          <t>Investment, Identifier [Axis]: AAC Holdings, Inc.</t>
        </is>
      </c>
      <c r="B10" s="4" t="inlineStr">
        <is>
          <t xml:space="preserve"> </t>
        </is>
      </c>
    </row>
    <row r="11">
      <c r="A11" s="3" t="inlineStr">
        <is>
          <t>Other Commitments [Line Items]</t>
        </is>
      </c>
      <c r="B11" s="4" t="inlineStr">
        <is>
          <t xml:space="preserve"> </t>
        </is>
      </c>
    </row>
    <row r="12">
      <c r="A12" s="4" t="inlineStr">
        <is>
          <t>Committed capital</t>
        </is>
      </c>
      <c r="B12" s="6" t="n">
        <v>71</v>
      </c>
    </row>
    <row r="13">
      <c r="A13" s="4" t="inlineStr">
        <is>
          <t>Investment, Identifier [Axis]: AB Centers Acquisition Corporation</t>
        </is>
      </c>
      <c r="B13" s="4" t="inlineStr">
        <is>
          <t xml:space="preserve"> </t>
        </is>
      </c>
    </row>
    <row r="14">
      <c r="A14" s="3" t="inlineStr">
        <is>
          <t>Other Commitments [Line Items]</t>
        </is>
      </c>
      <c r="B14" s="4" t="inlineStr">
        <is>
          <t xml:space="preserve"> </t>
        </is>
      </c>
    </row>
    <row r="15">
      <c r="A15" s="4" t="inlineStr">
        <is>
          <t>Committed capital</t>
        </is>
      </c>
      <c r="B15" s="6" t="n">
        <v>2810</v>
      </c>
    </row>
    <row r="16">
      <c r="A16" s="4" t="inlineStr">
        <is>
          <t>Investment, Identifier [Axis]: ATS Operating, LLC</t>
        </is>
      </c>
      <c r="B16" s="4" t="inlineStr">
        <is>
          <t xml:space="preserve"> </t>
        </is>
      </c>
    </row>
    <row r="17">
      <c r="A17" s="3" t="inlineStr">
        <is>
          <t>Other Commitments [Line Items]</t>
        </is>
      </c>
      <c r="B17" s="4" t="inlineStr">
        <is>
          <t xml:space="preserve"> </t>
        </is>
      </c>
    </row>
    <row r="18">
      <c r="A18" s="4" t="inlineStr">
        <is>
          <t>Committed capital</t>
        </is>
      </c>
      <c r="B18" s="6" t="n">
        <v>200</v>
      </c>
    </row>
    <row r="19">
      <c r="A19" s="4" t="inlineStr">
        <is>
          <t>Investment, Identifier [Axis]: AVEX Aviation Holdings, LLC</t>
        </is>
      </c>
      <c r="B19" s="4" t="inlineStr">
        <is>
          <t xml:space="preserve"> </t>
        </is>
      </c>
    </row>
    <row r="20">
      <c r="A20" s="3" t="inlineStr">
        <is>
          <t>Other Commitments [Line Items]</t>
        </is>
      </c>
      <c r="B20" s="4" t="inlineStr">
        <is>
          <t xml:space="preserve"> </t>
        </is>
      </c>
    </row>
    <row r="21">
      <c r="A21" s="4" t="inlineStr">
        <is>
          <t>Committed capital</t>
        </is>
      </c>
      <c r="B21" s="6" t="n">
        <v>512</v>
      </c>
    </row>
    <row r="22">
      <c r="A22" s="4" t="inlineStr">
        <is>
          <t>Investment, Identifier [Axis]: Acumera, Inc.</t>
        </is>
      </c>
      <c r="B22" s="4" t="inlineStr">
        <is>
          <t xml:space="preserve"> </t>
        </is>
      </c>
    </row>
    <row r="23">
      <c r="A23" s="3" t="inlineStr">
        <is>
          <t>Other Commitments [Line Items]</t>
        </is>
      </c>
      <c r="B23" s="4" t="inlineStr">
        <is>
          <t xml:space="preserve"> </t>
        </is>
      </c>
    </row>
    <row r="24">
      <c r="A24" s="4" t="inlineStr">
        <is>
          <t>Committed capital</t>
        </is>
      </c>
      <c r="B24" s="6" t="n">
        <v>768</v>
      </c>
    </row>
    <row r="25">
      <c r="A25" s="4" t="inlineStr">
        <is>
          <t>Investment, Identifier [Axis]: Adams Publishing Group, LLC</t>
        </is>
      </c>
      <c r="B25" s="4" t="inlineStr">
        <is>
          <t xml:space="preserve"> </t>
        </is>
      </c>
    </row>
    <row r="26">
      <c r="A26" s="3" t="inlineStr">
        <is>
          <t>Other Commitments [Line Items]</t>
        </is>
      </c>
      <c r="B26" s="4" t="inlineStr">
        <is>
          <t xml:space="preserve"> </t>
        </is>
      </c>
    </row>
    <row r="27">
      <c r="A27" s="4" t="inlineStr">
        <is>
          <t>Committed capital</t>
        </is>
      </c>
      <c r="B27" s="6" t="n">
        <v>5</v>
      </c>
    </row>
    <row r="28">
      <c r="A28" s="4" t="inlineStr">
        <is>
          <t>Investment, Identifier [Axis]: American Health Staffing Group, Inc.</t>
        </is>
      </c>
      <c r="B28" s="4" t="inlineStr">
        <is>
          <t xml:space="preserve"> </t>
        </is>
      </c>
    </row>
    <row r="29">
      <c r="A29" s="3" t="inlineStr">
        <is>
          <t>Other Commitments [Line Items]</t>
        </is>
      </c>
      <c r="B29" s="4" t="inlineStr">
        <is>
          <t xml:space="preserve"> </t>
        </is>
      </c>
    </row>
    <row r="30">
      <c r="A30" s="4" t="inlineStr">
        <is>
          <t>Committed capital</t>
        </is>
      </c>
      <c r="B30" s="6" t="n">
        <v>1667</v>
      </c>
    </row>
    <row r="31">
      <c r="A31" s="4" t="inlineStr">
        <is>
          <t>Investment, Identifier [Axis]: Analytical Systems Keco Holdings, LLC</t>
        </is>
      </c>
      <c r="B31" s="4" t="inlineStr">
        <is>
          <t xml:space="preserve"> </t>
        </is>
      </c>
    </row>
    <row r="32">
      <c r="A32" s="3" t="inlineStr">
        <is>
          <t>Other Commitments [Line Items]</t>
        </is>
      </c>
      <c r="B32" s="4" t="inlineStr">
        <is>
          <t xml:space="preserve"> </t>
        </is>
      </c>
    </row>
    <row r="33">
      <c r="A33" s="4" t="inlineStr">
        <is>
          <t>Committed capital</t>
        </is>
      </c>
      <c r="B33" s="6" t="n">
        <v>145</v>
      </c>
    </row>
    <row r="34">
      <c r="A34" s="4" t="inlineStr">
        <is>
          <t>Investment, Identifier [Axis]: ArborWorks, LLC</t>
        </is>
      </c>
      <c r="B34" s="4" t="inlineStr">
        <is>
          <t xml:space="preserve"> </t>
        </is>
      </c>
    </row>
    <row r="35">
      <c r="A35" s="3" t="inlineStr">
        <is>
          <t>Other Commitments [Line Items]</t>
        </is>
      </c>
      <c r="B35" s="4" t="inlineStr">
        <is>
          <t xml:space="preserve"> </t>
        </is>
      </c>
    </row>
    <row r="36">
      <c r="A36" s="4" t="inlineStr">
        <is>
          <t>Committed capital</t>
        </is>
      </c>
      <c r="B36" s="6" t="n">
        <v>1481</v>
      </c>
    </row>
    <row r="37">
      <c r="A37" s="4" t="inlineStr">
        <is>
          <t>Investment, Identifier [Axis]: Batjer TopCo, LLC</t>
        </is>
      </c>
      <c r="B37" s="4" t="inlineStr">
        <is>
          <t xml:space="preserve"> </t>
        </is>
      </c>
    </row>
    <row r="38">
      <c r="A38" s="3" t="inlineStr">
        <is>
          <t>Other Commitments [Line Items]</t>
        </is>
      </c>
      <c r="B38" s="4" t="inlineStr">
        <is>
          <t xml:space="preserve"> </t>
        </is>
      </c>
    </row>
    <row r="39">
      <c r="A39" s="4" t="inlineStr">
        <is>
          <t>Committed capital</t>
        </is>
      </c>
      <c r="B39" s="6" t="n">
        <v>230</v>
      </c>
    </row>
    <row r="40">
      <c r="A40" s="4" t="inlineStr">
        <is>
          <t>Investment, Identifier [Axis]: Bettercloud, Inc.</t>
        </is>
      </c>
      <c r="B40" s="4" t="inlineStr">
        <is>
          <t xml:space="preserve"> </t>
        </is>
      </c>
    </row>
    <row r="41">
      <c r="A41" s="3" t="inlineStr">
        <is>
          <t>Other Commitments [Line Items]</t>
        </is>
      </c>
      <c r="B41" s="4" t="inlineStr">
        <is>
          <t xml:space="preserve"> </t>
        </is>
      </c>
    </row>
    <row r="42">
      <c r="A42" s="4" t="inlineStr">
        <is>
          <t>Committed capital</t>
        </is>
      </c>
      <c r="B42" s="6" t="n">
        <v>1216</v>
      </c>
    </row>
    <row r="43">
      <c r="A43" s="4" t="inlineStr">
        <is>
          <t>Investment, Identifier [Axis]: Bluestem Brands, Inc.</t>
        </is>
      </c>
      <c r="B43" s="4" t="inlineStr">
        <is>
          <t xml:space="preserve"> </t>
        </is>
      </c>
    </row>
    <row r="44">
      <c r="A44" s="3" t="inlineStr">
        <is>
          <t>Other Commitments [Line Items]</t>
        </is>
      </c>
      <c r="B44" s="4" t="inlineStr">
        <is>
          <t xml:space="preserve"> </t>
        </is>
      </c>
    </row>
    <row r="45">
      <c r="A45" s="4" t="inlineStr">
        <is>
          <t>Committed capital</t>
        </is>
      </c>
      <c r="B45" s="6" t="n">
        <v>1840</v>
      </c>
    </row>
    <row r="46">
      <c r="A46" s="4" t="inlineStr">
        <is>
          <t>Investment, Identifier [Axis]: Bond Brand Loyalty ULC</t>
        </is>
      </c>
      <c r="B46" s="4" t="inlineStr">
        <is>
          <t xml:space="preserve"> </t>
        </is>
      </c>
    </row>
    <row r="47">
      <c r="A47" s="3" t="inlineStr">
        <is>
          <t>Other Commitments [Line Items]</t>
        </is>
      </c>
      <c r="B47" s="4" t="inlineStr">
        <is>
          <t xml:space="preserve"> </t>
        </is>
      </c>
    </row>
    <row r="48">
      <c r="A48" s="4" t="inlineStr">
        <is>
          <t>Committed capital</t>
        </is>
      </c>
      <c r="B48" s="6" t="n">
        <v>900</v>
      </c>
    </row>
    <row r="49">
      <c r="A49" s="4" t="inlineStr">
        <is>
          <t>Investment, Identifier [Axis]: Brightwood Capital Fund III, LP</t>
        </is>
      </c>
      <c r="B49" s="4" t="inlineStr">
        <is>
          <t xml:space="preserve"> </t>
        </is>
      </c>
    </row>
    <row r="50">
      <c r="A50" s="3" t="inlineStr">
        <is>
          <t>Other Commitments [Line Items]</t>
        </is>
      </c>
      <c r="B50" s="4" t="inlineStr">
        <is>
          <t xml:space="preserve"> </t>
        </is>
      </c>
    </row>
    <row r="51">
      <c r="A51" s="4" t="inlineStr">
        <is>
          <t>Committed capital</t>
        </is>
      </c>
      <c r="B51" s="6" t="n">
        <v>216</v>
      </c>
    </row>
    <row r="52">
      <c r="A52" s="4" t="inlineStr">
        <is>
          <t>Investment, Identifier [Axis]: Burning Glass Intermediate Holding Company, Inc.</t>
        </is>
      </c>
      <c r="B52" s="4" t="inlineStr">
        <is>
          <t xml:space="preserve"> </t>
        </is>
      </c>
    </row>
    <row r="53">
      <c r="A53" s="3" t="inlineStr">
        <is>
          <t>Other Commitments [Line Items]</t>
        </is>
      </c>
      <c r="B53" s="4" t="inlineStr">
        <is>
          <t xml:space="preserve"> </t>
        </is>
      </c>
    </row>
    <row r="54">
      <c r="A54" s="4" t="inlineStr">
        <is>
          <t>Committed capital</t>
        </is>
      </c>
      <c r="B54" s="6" t="n">
        <v>1239</v>
      </c>
    </row>
    <row r="55">
      <c r="A55" s="4" t="inlineStr">
        <is>
          <t>Investment, Identifier [Axis]: CQ fluency, LLC</t>
        </is>
      </c>
      <c r="B55" s="4" t="inlineStr">
        <is>
          <t xml:space="preserve"> </t>
        </is>
      </c>
    </row>
    <row r="56">
      <c r="A56" s="3" t="inlineStr">
        <is>
          <t>Other Commitments [Line Items]</t>
        </is>
      </c>
      <c r="B56" s="4" t="inlineStr">
        <is>
          <t xml:space="preserve"> </t>
        </is>
      </c>
    </row>
    <row r="57">
      <c r="A57" s="4" t="inlineStr">
        <is>
          <t>Committed capital</t>
        </is>
      </c>
      <c r="B57" s="6" t="n">
        <v>4500</v>
      </c>
    </row>
    <row r="58">
      <c r="A58" s="4" t="inlineStr">
        <is>
          <t>Investment, Identifier [Axis]: Career Team Holdings, LLC</t>
        </is>
      </c>
      <c r="B58" s="4" t="inlineStr">
        <is>
          <t xml:space="preserve"> </t>
        </is>
      </c>
    </row>
    <row r="59">
      <c r="A59" s="3" t="inlineStr">
        <is>
          <t>Other Commitments [Line Items]</t>
        </is>
      </c>
      <c r="B59" s="4" t="inlineStr">
        <is>
          <t xml:space="preserve"> </t>
        </is>
      </c>
    </row>
    <row r="60">
      <c r="A60" s="4" t="inlineStr">
        <is>
          <t>Committed capital</t>
        </is>
      </c>
      <c r="B60" s="6" t="n">
        <v>200</v>
      </c>
    </row>
    <row r="61">
      <c r="A61" s="4" t="inlineStr">
        <is>
          <t>Investment, Identifier [Axis]: CaseWorthy, Inc.</t>
        </is>
      </c>
      <c r="B61" s="4" t="inlineStr">
        <is>
          <t xml:space="preserve"> </t>
        </is>
      </c>
    </row>
    <row r="62">
      <c r="A62" s="3" t="inlineStr">
        <is>
          <t>Other Commitments [Line Items]</t>
        </is>
      </c>
      <c r="B62" s="4" t="inlineStr">
        <is>
          <t xml:space="preserve"> </t>
        </is>
      </c>
    </row>
    <row r="63">
      <c r="A63" s="4" t="inlineStr">
        <is>
          <t>Committed capital</t>
        </is>
      </c>
      <c r="B63" s="6" t="n">
        <v>400</v>
      </c>
    </row>
    <row r="64">
      <c r="A64" s="4" t="inlineStr">
        <is>
          <t>Investment, Identifier [Axis]: Centre Technologies Holdings, LLC</t>
        </is>
      </c>
      <c r="B64" s="4" t="inlineStr">
        <is>
          <t xml:space="preserve"> </t>
        </is>
      </c>
    </row>
    <row r="65">
      <c r="A65" s="3" t="inlineStr">
        <is>
          <t>Other Commitments [Line Items]</t>
        </is>
      </c>
      <c r="B65" s="4" t="inlineStr">
        <is>
          <t xml:space="preserve"> </t>
        </is>
      </c>
    </row>
    <row r="66">
      <c r="A66" s="4" t="inlineStr">
        <is>
          <t>Committed capital</t>
        </is>
      </c>
      <c r="B66" s="6" t="n">
        <v>600</v>
      </c>
    </row>
    <row r="67">
      <c r="A67" s="4" t="inlineStr">
        <is>
          <t>Investment, Identifier [Axis]: Chamberlin Holding LLC</t>
        </is>
      </c>
      <c r="B67" s="4" t="inlineStr">
        <is>
          <t xml:space="preserve"> </t>
        </is>
      </c>
    </row>
    <row r="68">
      <c r="A68" s="3" t="inlineStr">
        <is>
          <t>Other Commitments [Line Items]</t>
        </is>
      </c>
      <c r="B68" s="4" t="inlineStr">
        <is>
          <t xml:space="preserve"> </t>
        </is>
      </c>
    </row>
    <row r="69">
      <c r="A69" s="4" t="inlineStr">
        <is>
          <t>Committed capital</t>
        </is>
      </c>
      <c r="B69" s="6" t="n">
        <v>400</v>
      </c>
    </row>
    <row r="70">
      <c r="A70" s="4" t="inlineStr">
        <is>
          <t>Investment, Identifier [Axis]: Channel Partners Intermediateco, LLC</t>
        </is>
      </c>
      <c r="B70" s="4" t="inlineStr">
        <is>
          <t xml:space="preserve"> </t>
        </is>
      </c>
    </row>
    <row r="71">
      <c r="A71" s="3" t="inlineStr">
        <is>
          <t>Other Commitments [Line Items]</t>
        </is>
      </c>
      <c r="B71" s="4" t="inlineStr">
        <is>
          <t xml:space="preserve"> </t>
        </is>
      </c>
    </row>
    <row r="72">
      <c r="A72" s="4" t="inlineStr">
        <is>
          <t>Committed capital</t>
        </is>
      </c>
      <c r="B72" s="6" t="n">
        <v>381</v>
      </c>
    </row>
    <row r="73">
      <c r="A73" s="4" t="inlineStr">
        <is>
          <t>Investment, Identifier [Axis]: Clad-Rex Steel, LLC</t>
        </is>
      </c>
      <c r="B73" s="4" t="inlineStr">
        <is>
          <t xml:space="preserve"> </t>
        </is>
      </c>
    </row>
    <row r="74">
      <c r="A74" s="3" t="inlineStr">
        <is>
          <t>Other Commitments [Line Items]</t>
        </is>
      </c>
      <c r="B74" s="4" t="inlineStr">
        <is>
          <t xml:space="preserve"> </t>
        </is>
      </c>
    </row>
    <row r="75">
      <c r="A75" s="4" t="inlineStr">
        <is>
          <t>Committed capital</t>
        </is>
      </c>
      <c r="B75" s="6" t="n">
        <v>100</v>
      </c>
    </row>
    <row r="76">
      <c r="A76" s="4" t="inlineStr">
        <is>
          <t>Investment, Identifier [Axis]: Classic H&amp;G Holdco, LLC</t>
        </is>
      </c>
      <c r="B76" s="4" t="inlineStr">
        <is>
          <t xml:space="preserve"> </t>
        </is>
      </c>
    </row>
    <row r="77">
      <c r="A77" s="3" t="inlineStr">
        <is>
          <t>Other Commitments [Line Items]</t>
        </is>
      </c>
      <c r="B77" s="4" t="inlineStr">
        <is>
          <t xml:space="preserve"> </t>
        </is>
      </c>
    </row>
    <row r="78">
      <c r="A78" s="4" t="inlineStr">
        <is>
          <t>Committed capital</t>
        </is>
      </c>
      <c r="B78" s="6" t="n">
        <v>860</v>
      </c>
    </row>
    <row r="79">
      <c r="A79" s="4" t="inlineStr">
        <is>
          <t>Investment, Identifier [Axis]: Cody Pools, Inc.</t>
        </is>
      </c>
      <c r="B79" s="4" t="inlineStr">
        <is>
          <t xml:space="preserve"> </t>
        </is>
      </c>
    </row>
    <row r="80">
      <c r="A80" s="3" t="inlineStr">
        <is>
          <t>Other Commitments [Line Items]</t>
        </is>
      </c>
      <c r="B80" s="4" t="inlineStr">
        <is>
          <t xml:space="preserve"> </t>
        </is>
      </c>
    </row>
    <row r="81">
      <c r="A81" s="4" t="inlineStr">
        <is>
          <t>Committed capital</t>
        </is>
      </c>
      <c r="B81" s="6" t="n">
        <v>786</v>
      </c>
    </row>
    <row r="82">
      <c r="A82" s="4" t="inlineStr">
        <is>
          <t>Investment, Identifier [Axis]: Elgin AcquireCo, LLC</t>
        </is>
      </c>
      <c r="B82" s="4" t="inlineStr">
        <is>
          <t xml:space="preserve"> </t>
        </is>
      </c>
    </row>
    <row r="83">
      <c r="A83" s="3" t="inlineStr">
        <is>
          <t>Other Commitments [Line Items]</t>
        </is>
      </c>
      <c r="B83" s="4" t="inlineStr">
        <is>
          <t xml:space="preserve"> </t>
        </is>
      </c>
    </row>
    <row r="84">
      <c r="A84" s="4" t="inlineStr">
        <is>
          <t>Committed capital</t>
        </is>
      </c>
      <c r="B84" s="6" t="n">
        <v>123</v>
      </c>
    </row>
    <row r="85">
      <c r="A85" s="4" t="inlineStr">
        <is>
          <t>Investment, Identifier [Axis]: Engineering Research &amp; Consulting, LLC</t>
        </is>
      </c>
      <c r="B85" s="4" t="inlineStr">
        <is>
          <t xml:space="preserve"> </t>
        </is>
      </c>
    </row>
    <row r="86">
      <c r="A86" s="3" t="inlineStr">
        <is>
          <t>Other Commitments [Line Items]</t>
        </is>
      </c>
      <c r="B86" s="4" t="inlineStr">
        <is>
          <t xml:space="preserve"> </t>
        </is>
      </c>
    </row>
    <row r="87">
      <c r="A87" s="4" t="inlineStr">
        <is>
          <t>Committed capital</t>
        </is>
      </c>
      <c r="B87" s="6" t="n">
        <v>828</v>
      </c>
    </row>
    <row r="88">
      <c r="A88" s="4" t="inlineStr">
        <is>
          <t>Investment, Identifier [Axis]: Escalent, Inc.</t>
        </is>
      </c>
      <c r="B88" s="4" t="inlineStr">
        <is>
          <t xml:space="preserve"> </t>
        </is>
      </c>
    </row>
    <row r="89">
      <c r="A89" s="3" t="inlineStr">
        <is>
          <t>Other Commitments [Line Items]</t>
        </is>
      </c>
      <c r="B89" s="4" t="inlineStr">
        <is>
          <t xml:space="preserve"> </t>
        </is>
      </c>
    </row>
    <row r="90">
      <c r="A90" s="4" t="inlineStr">
        <is>
          <t>Committed capital</t>
        </is>
      </c>
      <c r="B90" s="6" t="n">
        <v>349</v>
      </c>
    </row>
    <row r="91">
      <c r="A91" s="4" t="inlineStr">
        <is>
          <t>Investment, Identifier [Axis]: Evergreen North America Acquisitions, LLC</t>
        </is>
      </c>
      <c r="B91" s="4" t="inlineStr">
        <is>
          <t xml:space="preserve"> </t>
        </is>
      </c>
    </row>
    <row r="92">
      <c r="A92" s="3" t="inlineStr">
        <is>
          <t>Other Commitments [Line Items]</t>
        </is>
      </c>
      <c r="B92" s="4" t="inlineStr">
        <is>
          <t xml:space="preserve"> </t>
        </is>
      </c>
    </row>
    <row r="93">
      <c r="A93" s="4" t="inlineStr">
        <is>
          <t>Committed capital</t>
        </is>
      </c>
      <c r="B93" s="6" t="n">
        <v>501</v>
      </c>
    </row>
    <row r="94">
      <c r="A94" s="4" t="inlineStr">
        <is>
          <t>Investment, Identifier [Axis]: Freeport First Lien Loan Fund III LP</t>
        </is>
      </c>
      <c r="B94" s="4" t="inlineStr">
        <is>
          <t xml:space="preserve"> </t>
        </is>
      </c>
    </row>
    <row r="95">
      <c r="A95" s="3" t="inlineStr">
        <is>
          <t>Other Commitments [Line Items]</t>
        </is>
      </c>
      <c r="B95" s="4" t="inlineStr">
        <is>
          <t xml:space="preserve"> </t>
        </is>
      </c>
    </row>
    <row r="96">
      <c r="A96" s="4" t="inlineStr">
        <is>
          <t>Committed capital</t>
        </is>
      </c>
      <c r="B96" s="6" t="n">
        <v>8340</v>
      </c>
    </row>
    <row r="97">
      <c r="A97" s="4" t="inlineStr">
        <is>
          <t>Investment, Identifier [Axis]: GRT Rubber Technologies LLC</t>
        </is>
      </c>
      <c r="B97" s="4" t="inlineStr">
        <is>
          <t xml:space="preserve"> </t>
        </is>
      </c>
    </row>
    <row r="98">
      <c r="A98" s="3" t="inlineStr">
        <is>
          <t>Other Commitments [Line Items]</t>
        </is>
      </c>
      <c r="B98" s="4" t="inlineStr">
        <is>
          <t xml:space="preserve"> </t>
        </is>
      </c>
    </row>
    <row r="99">
      <c r="A99" s="4" t="inlineStr">
        <is>
          <t>Committed capital</t>
        </is>
      </c>
      <c r="B99" s="6" t="n">
        <v>468</v>
      </c>
    </row>
    <row r="100">
      <c r="A100" s="4" t="inlineStr">
        <is>
          <t>Investment, Identifier [Axis]: Gamber-Johnson Holdings, LLC</t>
        </is>
      </c>
      <c r="B100" s="4" t="inlineStr">
        <is>
          <t xml:space="preserve"> </t>
        </is>
      </c>
    </row>
    <row r="101">
      <c r="A101" s="3" t="inlineStr">
        <is>
          <t>Other Commitments [Line Items]</t>
        </is>
      </c>
      <c r="B101" s="4" t="inlineStr">
        <is>
          <t xml:space="preserve"> </t>
        </is>
      </c>
    </row>
    <row r="102">
      <c r="A102" s="4" t="inlineStr">
        <is>
          <t>Committed capital</t>
        </is>
      </c>
      <c r="B102" s="6" t="n">
        <v>300</v>
      </c>
    </row>
    <row r="103">
      <c r="A103" s="4" t="inlineStr">
        <is>
          <t>Investment, Identifier [Axis]: Garyline, LLC</t>
        </is>
      </c>
      <c r="B103" s="4" t="inlineStr">
        <is>
          <t xml:space="preserve"> </t>
        </is>
      </c>
    </row>
    <row r="104">
      <c r="A104" s="3" t="inlineStr">
        <is>
          <t>Other Commitments [Line Items]</t>
        </is>
      </c>
      <c r="B104" s="4" t="inlineStr">
        <is>
          <t xml:space="preserve"> </t>
        </is>
      </c>
    </row>
    <row r="105">
      <c r="A105" s="4" t="inlineStr">
        <is>
          <t>Committed capital</t>
        </is>
      </c>
      <c r="B105" s="6" t="n">
        <v>2626</v>
      </c>
    </row>
    <row r="106">
      <c r="A106" s="4" t="inlineStr">
        <is>
          <t>Investment, Identifier [Axis]: Gulf Publishing Holdings, LLC</t>
        </is>
      </c>
      <c r="B106" s="4" t="inlineStr">
        <is>
          <t xml:space="preserve"> </t>
        </is>
      </c>
    </row>
    <row r="107">
      <c r="A107" s="3" t="inlineStr">
        <is>
          <t>Other Commitments [Line Items]</t>
        </is>
      </c>
      <c r="B107" s="4" t="inlineStr">
        <is>
          <t xml:space="preserve"> </t>
        </is>
      </c>
    </row>
    <row r="108">
      <c r="A108" s="4" t="inlineStr">
        <is>
          <t>Committed capital</t>
        </is>
      </c>
      <c r="B108" s="6" t="n">
        <v>100</v>
      </c>
    </row>
    <row r="109">
      <c r="A109" s="4" t="inlineStr">
        <is>
          <t>Investment, Identifier [Axis]: HEADLANDS OP-CO LLC</t>
        </is>
      </c>
      <c r="B109" s="4" t="inlineStr">
        <is>
          <t xml:space="preserve"> </t>
        </is>
      </c>
    </row>
    <row r="110">
      <c r="A110" s="3" t="inlineStr">
        <is>
          <t>Other Commitments [Line Items]</t>
        </is>
      </c>
      <c r="B110" s="4" t="inlineStr">
        <is>
          <t xml:space="preserve"> </t>
        </is>
      </c>
    </row>
    <row r="111">
      <c r="A111" s="4" t="inlineStr">
        <is>
          <t>Committed capital</t>
        </is>
      </c>
      <c r="B111" s="6" t="n">
        <v>1000</v>
      </c>
    </row>
    <row r="112">
      <c r="A112" s="4" t="inlineStr">
        <is>
          <t>Investment, Identifier [Axis]: HPEP 3, L.P.</t>
        </is>
      </c>
      <c r="B112" s="4" t="inlineStr">
        <is>
          <t xml:space="preserve"> </t>
        </is>
      </c>
    </row>
    <row r="113">
      <c r="A113" s="3" t="inlineStr">
        <is>
          <t>Other Commitments [Line Items]</t>
        </is>
      </c>
      <c r="B113" s="4" t="inlineStr">
        <is>
          <t xml:space="preserve"> </t>
        </is>
      </c>
    </row>
    <row r="114">
      <c r="A114" s="4" t="inlineStr">
        <is>
          <t>Committed capital</t>
        </is>
      </c>
      <c r="B114" s="6" t="n">
        <v>1308</v>
      </c>
    </row>
    <row r="115">
      <c r="A115" s="4" t="inlineStr">
        <is>
          <t>Investment, Identifier [Axis]: IG Investor, LLC</t>
        </is>
      </c>
      <c r="B115" s="4" t="inlineStr">
        <is>
          <t xml:space="preserve"> </t>
        </is>
      </c>
    </row>
    <row r="116">
      <c r="A116" s="3" t="inlineStr">
        <is>
          <t>Other Commitments [Line Items]</t>
        </is>
      </c>
      <c r="B116" s="4" t="inlineStr">
        <is>
          <t xml:space="preserve"> </t>
        </is>
      </c>
    </row>
    <row r="117">
      <c r="A117" s="4" t="inlineStr">
        <is>
          <t>Committed capital</t>
        </is>
      </c>
      <c r="B117" s="6" t="n">
        <v>1000</v>
      </c>
    </row>
    <row r="118">
      <c r="A118" s="4" t="inlineStr">
        <is>
          <t>Investment, Identifier [Axis]: IG Parent Corporation</t>
        </is>
      </c>
      <c r="B118" s="4" t="inlineStr">
        <is>
          <t xml:space="preserve"> </t>
        </is>
      </c>
    </row>
    <row r="119">
      <c r="A119" s="3" t="inlineStr">
        <is>
          <t>Other Commitments [Line Items]</t>
        </is>
      </c>
      <c r="B119" s="4" t="inlineStr">
        <is>
          <t xml:space="preserve"> </t>
        </is>
      </c>
    </row>
    <row r="120">
      <c r="A120" s="4" t="inlineStr">
        <is>
          <t>Committed capital</t>
        </is>
      </c>
      <c r="B120" s="6" t="n">
        <v>1667</v>
      </c>
    </row>
    <row r="121">
      <c r="A121" s="4" t="inlineStr">
        <is>
          <t>Investment, Identifier [Axis]: ITA Holdings Group, LLC</t>
        </is>
      </c>
      <c r="B121" s="4" t="inlineStr">
        <is>
          <t xml:space="preserve"> </t>
        </is>
      </c>
    </row>
    <row r="122">
      <c r="A122" s="3" t="inlineStr">
        <is>
          <t>Other Commitments [Line Items]</t>
        </is>
      </c>
      <c r="B122" s="4" t="inlineStr">
        <is>
          <t xml:space="preserve"> </t>
        </is>
      </c>
    </row>
    <row r="123">
      <c r="A123" s="4" t="inlineStr">
        <is>
          <t>Committed capital</t>
        </is>
      </c>
      <c r="B123" s="6" t="n">
        <v>366</v>
      </c>
    </row>
    <row r="124">
      <c r="A124" s="4" t="inlineStr">
        <is>
          <t>Investment, Identifier [Axis]: Imaging Business Machines, L.L.C.</t>
        </is>
      </c>
      <c r="B124" s="4" t="inlineStr">
        <is>
          <t xml:space="preserve"> </t>
        </is>
      </c>
    </row>
    <row r="125">
      <c r="A125" s="3" t="inlineStr">
        <is>
          <t>Other Commitments [Line Items]</t>
        </is>
      </c>
      <c r="B125" s="4" t="inlineStr">
        <is>
          <t xml:space="preserve"> </t>
        </is>
      </c>
    </row>
    <row r="126">
      <c r="A126" s="4" t="inlineStr">
        <is>
          <t>Committed capital</t>
        </is>
      </c>
      <c r="B126" s="6" t="n">
        <v>692</v>
      </c>
    </row>
    <row r="127">
      <c r="A127" s="4" t="inlineStr">
        <is>
          <t>Investment, Identifier [Axis]: Infolinks Media Buyco, LLC</t>
        </is>
      </c>
      <c r="B127" s="4" t="inlineStr">
        <is>
          <t xml:space="preserve"> </t>
        </is>
      </c>
    </row>
    <row r="128">
      <c r="A128" s="3" t="inlineStr">
        <is>
          <t>Other Commitments [Line Items]</t>
        </is>
      </c>
      <c r="B128" s="4" t="inlineStr">
        <is>
          <t xml:space="preserve"> </t>
        </is>
      </c>
    </row>
    <row r="129">
      <c r="A129" s="4" t="inlineStr">
        <is>
          <t>Committed capital</t>
        </is>
      </c>
      <c r="B129" s="6" t="n">
        <v>1260</v>
      </c>
    </row>
    <row r="130">
      <c r="A130" s="4" t="inlineStr">
        <is>
          <t>Investment, Identifier [Axis]: Insight Borrower Corporation</t>
        </is>
      </c>
      <c r="B130" s="4" t="inlineStr">
        <is>
          <t xml:space="preserve"> </t>
        </is>
      </c>
    </row>
    <row r="131">
      <c r="A131" s="3" t="inlineStr">
        <is>
          <t>Other Commitments [Line Items]</t>
        </is>
      </c>
      <c r="B131" s="4" t="inlineStr">
        <is>
          <t xml:space="preserve"> </t>
        </is>
      </c>
    </row>
    <row r="132">
      <c r="A132" s="4" t="inlineStr">
        <is>
          <t>Committed capital</t>
        </is>
      </c>
      <c r="B132" s="6" t="n">
        <v>3888</v>
      </c>
    </row>
    <row r="133">
      <c r="A133" s="4" t="inlineStr">
        <is>
          <t>Investment, Identifier [Axis]: Inspire Aesthetics Management, LLC</t>
        </is>
      </c>
      <c r="B133" s="4" t="inlineStr">
        <is>
          <t xml:space="preserve"> </t>
        </is>
      </c>
    </row>
    <row r="134">
      <c r="A134" s="3" t="inlineStr">
        <is>
          <t>Other Commitments [Line Items]</t>
        </is>
      </c>
      <c r="B134" s="4" t="inlineStr">
        <is>
          <t xml:space="preserve"> </t>
        </is>
      </c>
    </row>
    <row r="135">
      <c r="A135" s="4" t="inlineStr">
        <is>
          <t>Committed capital</t>
        </is>
      </c>
      <c r="B135" s="6" t="n">
        <v>43</v>
      </c>
    </row>
    <row r="136">
      <c r="A136" s="4" t="inlineStr">
        <is>
          <t>Investment, Identifier [Axis]: Interface Security Systems, L.L.C</t>
        </is>
      </c>
      <c r="B136" s="4" t="inlineStr">
        <is>
          <t xml:space="preserve"> </t>
        </is>
      </c>
    </row>
    <row r="137">
      <c r="A137" s="3" t="inlineStr">
        <is>
          <t>Other Commitments [Line Items]</t>
        </is>
      </c>
      <c r="B137" s="4" t="inlineStr">
        <is>
          <t xml:space="preserve"> </t>
        </is>
      </c>
    </row>
    <row r="138">
      <c r="A138" s="4" t="inlineStr">
        <is>
          <t>Committed capital</t>
        </is>
      </c>
      <c r="B138" s="6" t="n">
        <v>1</v>
      </c>
    </row>
    <row r="139">
      <c r="A139" s="4" t="inlineStr">
        <is>
          <t>Investment, Identifier [Axis]: Invincible Boat Company, LLC.</t>
        </is>
      </c>
      <c r="B139" s="4" t="inlineStr">
        <is>
          <t xml:space="preserve"> </t>
        </is>
      </c>
    </row>
    <row r="140">
      <c r="A140" s="3" t="inlineStr">
        <is>
          <t>Other Commitments [Line Items]</t>
        </is>
      </c>
      <c r="B140" s="4" t="inlineStr">
        <is>
          <t xml:space="preserve"> </t>
        </is>
      </c>
    </row>
    <row r="141">
      <c r="A141" s="4" t="inlineStr">
        <is>
          <t>Committed capital</t>
        </is>
      </c>
      <c r="B141" s="6" t="n">
        <v>561</v>
      </c>
    </row>
    <row r="142">
      <c r="A142" s="4" t="inlineStr">
        <is>
          <t>Investment, Identifier [Axis]: JTI Electrical &amp; Mechanical, LLC</t>
        </is>
      </c>
      <c r="B142" s="4" t="inlineStr">
        <is>
          <t xml:space="preserve"> </t>
        </is>
      </c>
    </row>
    <row r="143">
      <c r="A143" s="3" t="inlineStr">
        <is>
          <t>Other Commitments [Line Items]</t>
        </is>
      </c>
      <c r="B143" s="4" t="inlineStr">
        <is>
          <t xml:space="preserve"> </t>
        </is>
      </c>
    </row>
    <row r="144">
      <c r="A144" s="4" t="inlineStr">
        <is>
          <t>Committed capital</t>
        </is>
      </c>
      <c r="B144" s="6" t="n">
        <v>440</v>
      </c>
    </row>
    <row r="145">
      <c r="A145" s="4" t="inlineStr">
        <is>
          <t>Investment, Identifier [Axis]: Johnson Downie Opco, LLC</t>
        </is>
      </c>
      <c r="B145" s="4" t="inlineStr">
        <is>
          <t xml:space="preserve"> </t>
        </is>
      </c>
    </row>
    <row r="146">
      <c r="A146" s="3" t="inlineStr">
        <is>
          <t>Other Commitments [Line Items]</t>
        </is>
      </c>
      <c r="B146" s="4" t="inlineStr">
        <is>
          <t xml:space="preserve"> </t>
        </is>
      </c>
    </row>
    <row r="147">
      <c r="A147" s="4" t="inlineStr">
        <is>
          <t>Committed capital</t>
        </is>
      </c>
      <c r="B147" s="6" t="n">
        <v>400</v>
      </c>
    </row>
    <row r="148">
      <c r="A148" s="4" t="inlineStr">
        <is>
          <t>Investment, Identifier [Axis]: Mako Steel, LP</t>
        </is>
      </c>
      <c r="B148" s="4" t="inlineStr">
        <is>
          <t xml:space="preserve"> </t>
        </is>
      </c>
    </row>
    <row r="149">
      <c r="A149" s="3" t="inlineStr">
        <is>
          <t>Other Commitments [Line Items]</t>
        </is>
      </c>
      <c r="B149" s="4" t="inlineStr">
        <is>
          <t xml:space="preserve"> </t>
        </is>
      </c>
    </row>
    <row r="150">
      <c r="A150" s="4" t="inlineStr">
        <is>
          <t>Committed capital</t>
        </is>
      </c>
      <c r="B150" s="6" t="n">
        <v>4057</v>
      </c>
    </row>
    <row r="151">
      <c r="A151" s="4" t="inlineStr">
        <is>
          <t>Investment, Identifier [Axis]: Metalforming Holdings, LLC</t>
        </is>
      </c>
      <c r="B151" s="4" t="inlineStr">
        <is>
          <t xml:space="preserve"> </t>
        </is>
      </c>
    </row>
    <row r="152">
      <c r="A152" s="3" t="inlineStr">
        <is>
          <t>Other Commitments [Line Items]</t>
        </is>
      </c>
      <c r="B152" s="4" t="inlineStr">
        <is>
          <t xml:space="preserve"> </t>
        </is>
      </c>
    </row>
    <row r="153">
      <c r="A153" s="4" t="inlineStr">
        <is>
          <t>Committed capital</t>
        </is>
      </c>
      <c r="B153" s="6" t="n">
        <v>205</v>
      </c>
    </row>
    <row r="154">
      <c r="A154" s="4" t="inlineStr">
        <is>
          <t>Investment, Identifier [Axis]: Microbe Formulas, LLC</t>
        </is>
      </c>
      <c r="B154" s="4" t="inlineStr">
        <is>
          <t xml:space="preserve"> </t>
        </is>
      </c>
    </row>
    <row r="155">
      <c r="A155" s="3" t="inlineStr">
        <is>
          <t>Other Commitments [Line Items]</t>
        </is>
      </c>
      <c r="B155" s="4" t="inlineStr">
        <is>
          <t xml:space="preserve"> </t>
        </is>
      </c>
    </row>
    <row r="156">
      <c r="A156" s="4" t="inlineStr">
        <is>
          <t>Committed capital</t>
        </is>
      </c>
      <c r="B156" s="6" t="n">
        <v>434</v>
      </c>
    </row>
    <row r="157">
      <c r="A157" s="4" t="inlineStr">
        <is>
          <t>Investment, Identifier [Axis]: Mini Melts of America, LLC</t>
        </is>
      </c>
      <c r="B157" s="4" t="inlineStr">
        <is>
          <t xml:space="preserve"> </t>
        </is>
      </c>
    </row>
    <row r="158">
      <c r="A158" s="3" t="inlineStr">
        <is>
          <t>Other Commitments [Line Items]</t>
        </is>
      </c>
      <c r="B158" s="4" t="inlineStr">
        <is>
          <t xml:space="preserve"> </t>
        </is>
      </c>
    </row>
    <row r="159">
      <c r="A159" s="4" t="inlineStr">
        <is>
          <t>Committed capital</t>
        </is>
      </c>
      <c r="B159" s="6" t="n">
        <v>1988</v>
      </c>
    </row>
    <row r="160">
      <c r="A160" s="4" t="inlineStr">
        <is>
          <t>Investment, Identifier [Axis]: Mystic Logistics Holdings, LLC</t>
        </is>
      </c>
      <c r="B160" s="4" t="inlineStr">
        <is>
          <t xml:space="preserve"> </t>
        </is>
      </c>
    </row>
    <row r="161">
      <c r="A161" s="3" t="inlineStr">
        <is>
          <t>Other Commitments [Line Items]</t>
        </is>
      </c>
      <c r="B161" s="4" t="inlineStr">
        <is>
          <t xml:space="preserve"> </t>
        </is>
      </c>
    </row>
    <row r="162">
      <c r="A162" s="4" t="inlineStr">
        <is>
          <t>Committed capital</t>
        </is>
      </c>
      <c r="B162" s="6" t="n">
        <v>200</v>
      </c>
    </row>
    <row r="163">
      <c r="A163" s="4" t="inlineStr">
        <is>
          <t>Investment, Identifier [Axis]: NexRev LLC</t>
        </is>
      </c>
      <c r="B163" s="4" t="inlineStr">
        <is>
          <t xml:space="preserve"> </t>
        </is>
      </c>
    </row>
    <row r="164">
      <c r="A164" s="3" t="inlineStr">
        <is>
          <t>Other Commitments [Line Items]</t>
        </is>
      </c>
      <c r="B164" s="4" t="inlineStr">
        <is>
          <t xml:space="preserve"> </t>
        </is>
      </c>
    </row>
    <row r="165">
      <c r="A165" s="4" t="inlineStr">
        <is>
          <t>Committed capital</t>
        </is>
      </c>
      <c r="B165" s="6" t="n">
        <v>1000</v>
      </c>
    </row>
    <row r="166">
      <c r="A166" s="4" t="inlineStr">
        <is>
          <t>Investment, Identifier [Axis]: NinjaTrader, LLC</t>
        </is>
      </c>
      <c r="B166" s="4" t="inlineStr">
        <is>
          <t xml:space="preserve"> </t>
        </is>
      </c>
    </row>
    <row r="167">
      <c r="A167" s="3" t="inlineStr">
        <is>
          <t>Other Commitments [Line Items]</t>
        </is>
      </c>
      <c r="B167" s="4" t="inlineStr">
        <is>
          <t xml:space="preserve"> </t>
        </is>
      </c>
    </row>
    <row r="168">
      <c r="A168" s="4" t="inlineStr">
        <is>
          <t>Committed capital</t>
        </is>
      </c>
      <c r="B168" s="6" t="n">
        <v>750</v>
      </c>
    </row>
    <row r="169">
      <c r="A169" s="4" t="inlineStr">
        <is>
          <t>Investment, Identifier [Axis]: Orttech Holdings, LLC</t>
        </is>
      </c>
      <c r="B169" s="4" t="inlineStr">
        <is>
          <t xml:space="preserve"> </t>
        </is>
      </c>
    </row>
    <row r="170">
      <c r="A170" s="3" t="inlineStr">
        <is>
          <t>Other Commitments [Line Items]</t>
        </is>
      </c>
      <c r="B170" s="4" t="inlineStr">
        <is>
          <t xml:space="preserve"> </t>
        </is>
      </c>
    </row>
    <row r="171">
      <c r="A171" s="4" t="inlineStr">
        <is>
          <t>Committed capital</t>
        </is>
      </c>
      <c r="B171" s="6" t="n">
        <v>200</v>
      </c>
    </row>
    <row r="172">
      <c r="A172" s="4" t="inlineStr">
        <is>
          <t>Investment, Identifier [Axis]: PTL US Bidco, Inc</t>
        </is>
      </c>
      <c r="B172" s="4" t="inlineStr">
        <is>
          <t xml:space="preserve"> </t>
        </is>
      </c>
    </row>
    <row r="173">
      <c r="A173" s="3" t="inlineStr">
        <is>
          <t>Other Commitments [Line Items]</t>
        </is>
      </c>
      <c r="B173" s="4" t="inlineStr">
        <is>
          <t xml:space="preserve"> </t>
        </is>
      </c>
    </row>
    <row r="174">
      <c r="A174" s="4" t="inlineStr">
        <is>
          <t>Committed capital</t>
        </is>
      </c>
      <c r="B174" s="6" t="n">
        <v>427</v>
      </c>
    </row>
    <row r="175">
      <c r="A175" s="4" t="inlineStr">
        <is>
          <t>Investment, Identifier [Axis]: Paragon Healthcare, Inc.</t>
        </is>
      </c>
      <c r="B175" s="4" t="inlineStr">
        <is>
          <t xml:space="preserve"> </t>
        </is>
      </c>
    </row>
    <row r="176">
      <c r="A176" s="3" t="inlineStr">
        <is>
          <t>Other Commitments [Line Items]</t>
        </is>
      </c>
      <c r="B176" s="4" t="inlineStr">
        <is>
          <t xml:space="preserve"> </t>
        </is>
      </c>
    </row>
    <row r="177">
      <c r="A177" s="4" t="inlineStr">
        <is>
          <t>Committed capital</t>
        </is>
      </c>
      <c r="B177" s="6" t="n">
        <v>571</v>
      </c>
    </row>
    <row r="178">
      <c r="A178" s="4" t="inlineStr">
        <is>
          <t>Investment, Identifier [Axis]: Pinnacle TopCo, LLC</t>
        </is>
      </c>
      <c r="B178" s="4" t="inlineStr">
        <is>
          <t xml:space="preserve"> </t>
        </is>
      </c>
    </row>
    <row r="179">
      <c r="A179" s="3" t="inlineStr">
        <is>
          <t>Other Commitments [Line Items]</t>
        </is>
      </c>
      <c r="B179" s="4" t="inlineStr">
        <is>
          <t xml:space="preserve"> </t>
        </is>
      </c>
    </row>
    <row r="180">
      <c r="A180" s="4" t="inlineStr">
        <is>
          <t>Committed capital</t>
        </is>
      </c>
      <c r="B180" s="6" t="n">
        <v>285</v>
      </c>
    </row>
    <row r="181">
      <c r="A181" s="4" t="inlineStr">
        <is>
          <t>Investment, Identifier [Axis]: Power System Solutions</t>
        </is>
      </c>
      <c r="B181" s="4" t="inlineStr">
        <is>
          <t xml:space="preserve"> </t>
        </is>
      </c>
    </row>
    <row r="182">
      <c r="A182" s="3" t="inlineStr">
        <is>
          <t>Other Commitments [Line Items]</t>
        </is>
      </c>
      <c r="B182" s="4" t="inlineStr">
        <is>
          <t xml:space="preserve"> </t>
        </is>
      </c>
    </row>
    <row r="183">
      <c r="A183" s="4" t="inlineStr">
        <is>
          <t>Committed capital</t>
        </is>
      </c>
      <c r="B183" s="6" t="n">
        <v>3989</v>
      </c>
    </row>
    <row r="184">
      <c r="A184" s="4" t="inlineStr">
        <is>
          <t>Investment, Identifier [Axis]: Purge Rite, LLC</t>
        </is>
      </c>
      <c r="B184" s="4" t="inlineStr">
        <is>
          <t xml:space="preserve"> </t>
        </is>
      </c>
    </row>
    <row r="185">
      <c r="A185" s="3" t="inlineStr">
        <is>
          <t>Other Commitments [Line Items]</t>
        </is>
      </c>
      <c r="B185" s="4" t="inlineStr">
        <is>
          <t xml:space="preserve"> </t>
        </is>
      </c>
    </row>
    <row r="186">
      <c r="A186" s="4" t="inlineStr">
        <is>
          <t>Committed capital</t>
        </is>
      </c>
      <c r="B186" s="6" t="n">
        <v>781</v>
      </c>
    </row>
    <row r="187">
      <c r="A187" s="4" t="inlineStr">
        <is>
          <t>Investment, Identifier [Axis]: RA Outdoors LLC</t>
        </is>
      </c>
      <c r="B187" s="4" t="inlineStr">
        <is>
          <t xml:space="preserve"> </t>
        </is>
      </c>
    </row>
    <row r="188">
      <c r="A188" s="3" t="inlineStr">
        <is>
          <t>Other Commitments [Line Items]</t>
        </is>
      </c>
      <c r="B188" s="4" t="inlineStr">
        <is>
          <t xml:space="preserve"> </t>
        </is>
      </c>
    </row>
    <row r="189">
      <c r="A189" s="4" t="inlineStr">
        <is>
          <t>Committed capital</t>
        </is>
      </c>
      <c r="B189" s="6" t="n">
        <v>438</v>
      </c>
    </row>
    <row r="190">
      <c r="A190" s="4" t="inlineStr">
        <is>
          <t>Investment, Identifier [Axis]: Richardson Sales Solutions</t>
        </is>
      </c>
      <c r="B190" s="4" t="inlineStr">
        <is>
          <t xml:space="preserve"> </t>
        </is>
      </c>
    </row>
    <row r="191">
      <c r="A191" s="3" t="inlineStr">
        <is>
          <t>Other Commitments [Line Items]</t>
        </is>
      </c>
      <c r="B191" s="4" t="inlineStr">
        <is>
          <t xml:space="preserve"> </t>
        </is>
      </c>
    </row>
    <row r="192">
      <c r="A192" s="4" t="inlineStr">
        <is>
          <t>Committed capital</t>
        </is>
      </c>
      <c r="B192" s="6" t="n">
        <v>1061</v>
      </c>
    </row>
    <row r="193">
      <c r="A193" s="4" t="inlineStr">
        <is>
          <t>Investment, Identifier [Axis]: Roof Opco, LLC</t>
        </is>
      </c>
      <c r="B193" s="4" t="inlineStr">
        <is>
          <t xml:space="preserve"> </t>
        </is>
      </c>
    </row>
    <row r="194">
      <c r="A194" s="3" t="inlineStr">
        <is>
          <t>Other Commitments [Line Items]</t>
        </is>
      </c>
      <c r="B194" s="4" t="inlineStr">
        <is>
          <t xml:space="preserve"> </t>
        </is>
      </c>
    </row>
    <row r="195">
      <c r="A195" s="4" t="inlineStr">
        <is>
          <t>Committed capital</t>
        </is>
      </c>
      <c r="B195" s="6" t="n">
        <v>972</v>
      </c>
    </row>
    <row r="196">
      <c r="A196" s="4" t="inlineStr">
        <is>
          <t>Investment, Identifier [Axis]: SI East, LLC</t>
        </is>
      </c>
      <c r="B196" s="4" t="inlineStr">
        <is>
          <t xml:space="preserve"> </t>
        </is>
      </c>
    </row>
    <row r="197">
      <c r="A197" s="3" t="inlineStr">
        <is>
          <t>Other Commitments [Line Items]</t>
        </is>
      </c>
      <c r="B197" s="4" t="inlineStr">
        <is>
          <t xml:space="preserve"> </t>
        </is>
      </c>
    </row>
    <row r="198">
      <c r="A198" s="4" t="inlineStr">
        <is>
          <t>Committed capital</t>
        </is>
      </c>
      <c r="B198" s="6" t="n">
        <v>2125</v>
      </c>
    </row>
    <row r="199">
      <c r="A199" s="4" t="inlineStr">
        <is>
          <t>Investment, Identifier [Axis]: SPAU Holdings, LLC</t>
        </is>
      </c>
      <c r="B199" s="4" t="inlineStr">
        <is>
          <t xml:space="preserve"> </t>
        </is>
      </c>
    </row>
    <row r="200">
      <c r="A200" s="3" t="inlineStr">
        <is>
          <t>Other Commitments [Line Items]</t>
        </is>
      </c>
      <c r="B200" s="4" t="inlineStr">
        <is>
          <t xml:space="preserve"> </t>
        </is>
      </c>
    </row>
    <row r="201">
      <c r="A201" s="4" t="inlineStr">
        <is>
          <t>Committed capital</t>
        </is>
      </c>
      <c r="B201" s="6" t="n">
        <v>1000</v>
      </c>
    </row>
    <row r="202">
      <c r="A202" s="4" t="inlineStr">
        <is>
          <t>Investment, Identifier [Axis]: South Coast Terminals Holdings, LLC</t>
        </is>
      </c>
      <c r="B202" s="4" t="inlineStr">
        <is>
          <t xml:space="preserve"> </t>
        </is>
      </c>
    </row>
    <row r="203">
      <c r="A203" s="3" t="inlineStr">
        <is>
          <t>Other Commitments [Line Items]</t>
        </is>
      </c>
      <c r="B203" s="4" t="inlineStr">
        <is>
          <t xml:space="preserve"> </t>
        </is>
      </c>
    </row>
    <row r="204">
      <c r="A204" s="4" t="inlineStr">
        <is>
          <t>Committed capital</t>
        </is>
      </c>
      <c r="B204" s="6" t="n">
        <v>343</v>
      </c>
    </row>
    <row r="205">
      <c r="A205" s="4" t="inlineStr">
        <is>
          <t>Investment, Identifier [Axis]: Trantech Radiator Topco, LLC</t>
        </is>
      </c>
      <c r="B205" s="4" t="inlineStr">
        <is>
          <t xml:space="preserve"> </t>
        </is>
      </c>
    </row>
    <row r="206">
      <c r="A206" s="3" t="inlineStr">
        <is>
          <t>Other Commitments [Line Items]</t>
        </is>
      </c>
      <c r="B206" s="4" t="inlineStr">
        <is>
          <t xml:space="preserve"> </t>
        </is>
      </c>
    </row>
    <row r="207">
      <c r="A207" s="4" t="inlineStr">
        <is>
          <t>Committed capital</t>
        </is>
      </c>
      <c r="B207" s="6" t="n">
        <v>400</v>
      </c>
    </row>
    <row r="208">
      <c r="A208" s="4" t="inlineStr">
        <is>
          <t>Investment, Identifier [Axis]: VVS Holdco, LLC</t>
        </is>
      </c>
      <c r="B208" s="4" t="inlineStr">
        <is>
          <t xml:space="preserve"> </t>
        </is>
      </c>
    </row>
    <row r="209">
      <c r="A209" s="3" t="inlineStr">
        <is>
          <t>Other Commitments [Line Items]</t>
        </is>
      </c>
      <c r="B209" s="4" t="inlineStr">
        <is>
          <t xml:space="preserve"> </t>
        </is>
      </c>
    </row>
    <row r="210">
      <c r="A210" s="4" t="inlineStr">
        <is>
          <t>Committed capital</t>
        </is>
      </c>
      <c r="B210" s="6" t="n">
        <v>800</v>
      </c>
    </row>
    <row r="211">
      <c r="A211" s="4" t="inlineStr">
        <is>
          <t>Investment, Identifier [Axis]: Wall Street Prep, Inc.</t>
        </is>
      </c>
      <c r="B211" s="4" t="inlineStr">
        <is>
          <t xml:space="preserve"> </t>
        </is>
      </c>
    </row>
    <row r="212">
      <c r="A212" s="3" t="inlineStr">
        <is>
          <t>Other Commitments [Line Items]</t>
        </is>
      </c>
      <c r="B212" s="4" t="inlineStr">
        <is>
          <t xml:space="preserve"> </t>
        </is>
      </c>
    </row>
    <row r="213">
      <c r="A213" s="4" t="inlineStr">
        <is>
          <t>Committed capital</t>
        </is>
      </c>
      <c r="B213" s="6" t="n">
        <v>500</v>
      </c>
    </row>
    <row r="214">
      <c r="A214" s="4" t="inlineStr">
        <is>
          <t>Investment, Identifier [Axis]: Watterson Brands, LLC</t>
        </is>
      </c>
      <c r="B214" s="4" t="inlineStr">
        <is>
          <t xml:space="preserve"> </t>
        </is>
      </c>
    </row>
    <row r="215">
      <c r="A215" s="3" t="inlineStr">
        <is>
          <t>Other Commitments [Line Items]</t>
        </is>
      </c>
      <c r="B215" s="4" t="inlineStr">
        <is>
          <t xml:space="preserve"> </t>
        </is>
      </c>
    </row>
    <row r="216">
      <c r="A216" s="4" t="inlineStr">
        <is>
          <t>Committed capital</t>
        </is>
      </c>
      <c r="B216" s="5" t="n">
        <v>4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9" customWidth="1" min="5" max="5"/>
    <col width="22" customWidth="1" min="6" max="6"/>
    <col width="22" customWidth="1" min="7" max="7"/>
    <col width="24" customWidth="1" min="8" max="8"/>
    <col width="40" customWidth="1" min="9" max="9"/>
    <col width="22" customWidth="1" min="10" max="10"/>
    <col width="22" customWidth="1" min="11" max="11"/>
    <col width="22" customWidth="1" min="12" max="12"/>
  </cols>
  <sheetData>
    <row r="1">
      <c r="A1" s="1" t="inlineStr">
        <is>
          <t>RELATED PARTY TRANSACTIONS (Details)</t>
        </is>
      </c>
      <c r="I1" s="2" t="inlineStr">
        <is>
          <t>1 Months Ended</t>
        </is>
      </c>
      <c r="J1" s="2" t="inlineStr">
        <is>
          <t>12 Months Ended</t>
        </is>
      </c>
    </row>
    <row r="2">
      <c r="B2" s="2" t="inlineStr">
        <is>
          <t>Nov. 01, 2023 USD ($) $ / shares shares</t>
        </is>
      </c>
      <c r="C2" s="2" t="inlineStr">
        <is>
          <t>Aug. 01, 2023 USD ($) $ / shares shares</t>
        </is>
      </c>
      <c r="D2" s="2" t="inlineStr">
        <is>
          <t>May 01, 2023 USD ($) $ / shares shares</t>
        </is>
      </c>
      <c r="E2" s="2" t="inlineStr">
        <is>
          <t>May 02, 2022 USD ($) $ / shares shares</t>
        </is>
      </c>
      <c r="F2" s="2" t="inlineStr">
        <is>
          <t>Jul. 27, 2021 USD ($)</t>
        </is>
      </c>
      <c r="G2" s="2" t="inlineStr">
        <is>
          <t>Jan. 27, 2021 USD ($)</t>
        </is>
      </c>
      <c r="H2" s="2" t="inlineStr">
        <is>
          <t>Oct. 30, 2020 component</t>
        </is>
      </c>
      <c r="I2" s="2" t="inlineStr">
        <is>
          <t>Sep. 30, 2023 USD ($) $ / shares shares</t>
        </is>
      </c>
      <c r="J2" s="2" t="inlineStr">
        <is>
          <t>Dec. 31, 2023 USD ($)</t>
        </is>
      </c>
      <c r="K2" s="2" t="inlineStr">
        <is>
          <t>Dec. 31, 2022 USD ($)</t>
        </is>
      </c>
      <c r="L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vic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828000</v>
      </c>
      <c r="K4" s="5" t="n">
        <v>19831000</v>
      </c>
      <c r="L4" s="5" t="n">
        <v>17316000</v>
      </c>
    </row>
    <row r="5">
      <c r="A5" s="4" t="inlineStr">
        <is>
          <t>Waiver of internal administrative services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08000</v>
      </c>
      <c r="K5" s="6" t="n">
        <v>4540000</v>
      </c>
      <c r="L5" s="6" t="n">
        <v>4317000</v>
      </c>
    </row>
    <row r="6">
      <c r="A6" s="4" t="inlineStr">
        <is>
          <t>Accounts payable and other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5000</v>
      </c>
      <c r="K6" s="6" t="n">
        <v>1292000</v>
      </c>
      <c r="L6" s="4" t="inlineStr">
        <is>
          <t xml:space="preserve"> </t>
        </is>
      </c>
    </row>
    <row r="7">
      <c r="A7" s="4" t="inlineStr">
        <is>
          <t>Related Party | MSC Income |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e f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175</v>
      </c>
      <c r="I9" s="4" t="inlineStr">
        <is>
          <t xml:space="preserve"> </t>
        </is>
      </c>
      <c r="J9" s="4" t="inlineStr">
        <is>
          <t xml:space="preserve"> </t>
        </is>
      </c>
      <c r="K9" s="4" t="inlineStr">
        <is>
          <t xml:space="preserve"> </t>
        </is>
      </c>
      <c r="L9" s="4" t="inlineStr">
        <is>
          <t xml:space="preserve"> </t>
        </is>
      </c>
    </row>
    <row r="10">
      <c r="A10" s="4" t="inlineStr">
        <is>
          <t>Number of components related to incentive fee |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c r="J10" s="4" t="inlineStr">
        <is>
          <t xml:space="preserve"> </t>
        </is>
      </c>
      <c r="K10" s="4" t="inlineStr">
        <is>
          <t xml:space="preserve"> </t>
        </is>
      </c>
      <c r="L10" s="4" t="inlineStr">
        <is>
          <t xml:space="preserve"> </t>
        </is>
      </c>
    </row>
    <row r="11">
      <c r="A11" s="4" t="inlineStr">
        <is>
          <t>Related Party | MSC Income | Advisory Agreement, Incentive Rate, Pre-Incentive Fee Net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entive fe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2</v>
      </c>
      <c r="I13" s="4" t="inlineStr">
        <is>
          <t xml:space="preserve"> </t>
        </is>
      </c>
      <c r="J13" s="4" t="inlineStr">
        <is>
          <t xml:space="preserve"> </t>
        </is>
      </c>
      <c r="K13" s="4" t="inlineStr">
        <is>
          <t xml:space="preserve"> </t>
        </is>
      </c>
      <c r="L13" s="4" t="inlineStr">
        <is>
          <t xml:space="preserve"> </t>
        </is>
      </c>
    </row>
    <row r="14">
      <c r="A14" s="4" t="inlineStr">
        <is>
          <t>Related Party | MSC Income | Advisory Agreement - Incentive Rate, Quarterly Hurd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entive f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1875</v>
      </c>
      <c r="I16" s="4" t="inlineStr">
        <is>
          <t xml:space="preserve"> </t>
        </is>
      </c>
      <c r="J16" s="4" t="inlineStr">
        <is>
          <t xml:space="preserve"> </t>
        </is>
      </c>
      <c r="K16" s="4" t="inlineStr">
        <is>
          <t xml:space="preserve"> </t>
        </is>
      </c>
      <c r="L16" s="4" t="inlineStr">
        <is>
          <t xml:space="preserve"> </t>
        </is>
      </c>
    </row>
    <row r="17">
      <c r="A17" s="4" t="inlineStr">
        <is>
          <t>Related Party | MSC Income | Advisory Agreement - Incentive Rate, Annualized Hurd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entive f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75</v>
      </c>
      <c r="I19" s="4" t="inlineStr">
        <is>
          <t xml:space="preserve"> </t>
        </is>
      </c>
      <c r="J19" s="4" t="inlineStr">
        <is>
          <t xml:space="preserve"> </t>
        </is>
      </c>
      <c r="K19" s="4" t="inlineStr">
        <is>
          <t xml:space="preserve"> </t>
        </is>
      </c>
      <c r="L19" s="4" t="inlineStr">
        <is>
          <t xml:space="preserve"> </t>
        </is>
      </c>
    </row>
    <row r="20">
      <c r="A20" s="4" t="inlineStr">
        <is>
          <t>Related Party | MSC Income | Advisory Agreement, Incentive Rate, Pre-Incentive Fee Net Investment Income Below Catch-Up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entive f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1</v>
      </c>
      <c r="I22" s="4" t="inlineStr">
        <is>
          <t xml:space="preserve"> </t>
        </is>
      </c>
      <c r="J22" s="4" t="inlineStr">
        <is>
          <t xml:space="preserve"> </t>
        </is>
      </c>
      <c r="K22" s="4" t="inlineStr">
        <is>
          <t xml:space="preserve"> </t>
        </is>
      </c>
      <c r="L22" s="4" t="inlineStr">
        <is>
          <t xml:space="preserve"> </t>
        </is>
      </c>
    </row>
    <row r="23">
      <c r="A23" s="4" t="inlineStr">
        <is>
          <t>Related Party | MSC Income | Advisory Agreement - Incentive Rate, Quarterly Catch-Up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entive fe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7" t="n">
        <v>0.0234375</v>
      </c>
      <c r="I25" s="4" t="inlineStr">
        <is>
          <t xml:space="preserve"> </t>
        </is>
      </c>
      <c r="J25" s="4" t="inlineStr">
        <is>
          <t xml:space="preserve"> </t>
        </is>
      </c>
      <c r="K25" s="4" t="inlineStr">
        <is>
          <t xml:space="preserve"> </t>
        </is>
      </c>
      <c r="L25" s="4" t="inlineStr">
        <is>
          <t xml:space="preserve"> </t>
        </is>
      </c>
    </row>
    <row r="26">
      <c r="A26" s="4" t="inlineStr">
        <is>
          <t>Related Party | MSC Income | Advisory Agreement - Incentive Rate, Annualized Catch-Up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entive f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9375</v>
      </c>
      <c r="I28" s="4" t="inlineStr">
        <is>
          <t xml:space="preserve"> </t>
        </is>
      </c>
      <c r="J28" s="4" t="inlineStr">
        <is>
          <t xml:space="preserve"> </t>
        </is>
      </c>
      <c r="K28" s="4" t="inlineStr">
        <is>
          <t xml:space="preserve"> </t>
        </is>
      </c>
      <c r="L28" s="4" t="inlineStr">
        <is>
          <t xml:space="preserve"> </t>
        </is>
      </c>
    </row>
    <row r="29">
      <c r="A29" s="4" t="inlineStr">
        <is>
          <t>Related Party | MSC Income | Advisory Agreement - Incentive Rate, Pre-Incentive Fee Net Investment Income Exceeds Catch-Up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entive f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2</v>
      </c>
      <c r="I31" s="4" t="inlineStr">
        <is>
          <t xml:space="preserve"> </t>
        </is>
      </c>
      <c r="J31" s="4" t="inlineStr">
        <is>
          <t xml:space="preserve"> </t>
        </is>
      </c>
      <c r="K31" s="4" t="inlineStr">
        <is>
          <t xml:space="preserve"> </t>
        </is>
      </c>
      <c r="L31" s="4" t="inlineStr">
        <is>
          <t xml:space="preserve"> </t>
        </is>
      </c>
    </row>
    <row r="32">
      <c r="A32" s="4" t="inlineStr">
        <is>
          <t>Related Party | MSC Income | Advisory Agreement - Base 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vic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800000</v>
      </c>
      <c r="K34" s="6" t="n">
        <v>19800000</v>
      </c>
      <c r="L34" s="6" t="n">
        <v>17300000</v>
      </c>
    </row>
    <row r="35">
      <c r="A35" s="4" t="inlineStr">
        <is>
          <t>Related Party | MSC Income | Advisory Agreement - Subordinated Incentiv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vic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600000</v>
      </c>
      <c r="K37" s="6" t="n">
        <v>2100000</v>
      </c>
      <c r="L37" s="6" t="n">
        <v>600000</v>
      </c>
    </row>
    <row r="38">
      <c r="A38" s="4" t="inlineStr">
        <is>
          <t>Related Party | MSC Income | Advisory Agreement - Incentive Fees, Capital Gains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vic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0</v>
      </c>
    </row>
    <row r="41">
      <c r="A41" s="4" t="inlineStr">
        <is>
          <t>Related Party | MSC Income | Advisory Agreement - Internal Administrative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vic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900000</v>
      </c>
      <c r="K43" s="6" t="n">
        <v>5100000</v>
      </c>
      <c r="L43" s="6" t="n">
        <v>4300000</v>
      </c>
    </row>
    <row r="44">
      <c r="A44" s="4" t="inlineStr">
        <is>
          <t>Waiver of internal administrative services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300000</v>
      </c>
      <c r="K44" s="6" t="n">
        <v>4500000</v>
      </c>
      <c r="L44" s="5" t="n">
        <v>4300000</v>
      </c>
    </row>
    <row r="45">
      <c r="A45" s="4" t="inlineStr">
        <is>
          <t>Related Party | MSC Income - HMS Adviser |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payment of offer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15</v>
      </c>
      <c r="K47" s="4" t="inlineStr">
        <is>
          <t xml:space="preserve"> </t>
        </is>
      </c>
      <c r="L47" s="4" t="inlineStr">
        <is>
          <t xml:space="preserve"> </t>
        </is>
      </c>
    </row>
    <row r="48">
      <c r="A48" s="4" t="inlineStr">
        <is>
          <t>Accounts payable and other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00000</v>
      </c>
      <c r="K48" s="4" t="inlineStr">
        <is>
          <t xml:space="preserve"> </t>
        </is>
      </c>
      <c r="L48" s="4" t="inlineStr">
        <is>
          <t xml:space="preserve"> </t>
        </is>
      </c>
    </row>
    <row r="49">
      <c r="A49" s="4" t="inlineStr">
        <is>
          <t>Fee paid indirect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000</v>
      </c>
      <c r="K49" s="5" t="n">
        <v>300000</v>
      </c>
      <c r="L49" s="4" t="inlineStr">
        <is>
          <t xml:space="preserve"> </t>
        </is>
      </c>
    </row>
    <row r="50">
      <c r="A50" s="4" t="inlineStr">
        <is>
          <t>Related Party | Main Street | Dividend Reinvest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number of shares (in shares) | shares</t>
        </is>
      </c>
      <c r="B52" s="6" t="n">
        <v>475888</v>
      </c>
      <c r="C52" s="6" t="n">
        <v>348542</v>
      </c>
      <c r="D52" s="6" t="n">
        <v>255754</v>
      </c>
      <c r="E52" s="6" t="n">
        <v>9469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stock, price per share (in dollars per share) | $ / shares</t>
        </is>
      </c>
      <c r="B53" s="7" t="n">
        <v>7.88</v>
      </c>
      <c r="C53" s="7" t="n">
        <v>7.89</v>
      </c>
      <c r="D53" s="7" t="n">
        <v>7.82</v>
      </c>
      <c r="E53" s="7" t="n">
        <v>7.9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 of stock, proceeds</t>
        </is>
      </c>
      <c r="B54" s="5" t="n">
        <v>3750000</v>
      </c>
      <c r="C54" s="5" t="n">
        <v>2800000</v>
      </c>
      <c r="D54" s="5" t="n">
        <v>2000000</v>
      </c>
      <c r="E54" s="5" t="n">
        <v>7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lated Party | Main Street | Dutch Auction Tender Off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e of stock, number of shar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5385</v>
      </c>
      <c r="J57" s="4" t="inlineStr">
        <is>
          <t xml:space="preserve"> </t>
        </is>
      </c>
      <c r="K57" s="4" t="inlineStr">
        <is>
          <t xml:space="preserve"> </t>
        </is>
      </c>
      <c r="L57" s="4" t="inlineStr">
        <is>
          <t xml:space="preserve"> </t>
        </is>
      </c>
    </row>
    <row r="58">
      <c r="A58" s="4" t="inlineStr">
        <is>
          <t>Sale of stock,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6.5</v>
      </c>
      <c r="J58" s="4" t="inlineStr">
        <is>
          <t xml:space="preserve"> </t>
        </is>
      </c>
      <c r="K58" s="4" t="inlineStr">
        <is>
          <t xml:space="preserve"> </t>
        </is>
      </c>
      <c r="L58" s="4" t="inlineStr">
        <is>
          <t xml:space="preserve"> </t>
        </is>
      </c>
    </row>
    <row r="59">
      <c r="A59" s="4" t="inlineStr">
        <is>
          <t>Sale of stock,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00000</v>
      </c>
      <c r="J59" s="4" t="inlineStr">
        <is>
          <t xml:space="preserve"> </t>
        </is>
      </c>
      <c r="K59" s="4" t="inlineStr">
        <is>
          <t xml:space="preserve"> </t>
        </is>
      </c>
      <c r="L59" s="4" t="inlineStr">
        <is>
          <t xml:space="preserve"> </t>
        </is>
      </c>
    </row>
    <row r="60">
      <c r="A60" s="4" t="inlineStr">
        <is>
          <t>Related Party | Main Street | Main Street Term Loan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s of transaction</t>
        </is>
      </c>
      <c r="B62" s="4" t="inlineStr">
        <is>
          <t xml:space="preserve"> </t>
        </is>
      </c>
      <c r="C62" s="4" t="inlineStr">
        <is>
          <t xml:space="preserve"> </t>
        </is>
      </c>
      <c r="D62" s="4" t="inlineStr">
        <is>
          <t xml:space="preserve"> </t>
        </is>
      </c>
      <c r="E62" s="4" t="inlineStr">
        <is>
          <t xml:space="preserve"> </t>
        </is>
      </c>
      <c r="F62" s="5" t="n">
        <v>60000000</v>
      </c>
      <c r="G62" s="5" t="n">
        <v>400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Upfront fees rate</t>
        </is>
      </c>
      <c r="B63" s="4" t="inlineStr">
        <is>
          <t xml:space="preserve"> </t>
        </is>
      </c>
      <c r="C63" s="4" t="inlineStr">
        <is>
          <t xml:space="preserve"> </t>
        </is>
      </c>
      <c r="D63" s="4" t="inlineStr">
        <is>
          <t xml:space="preserve"> </t>
        </is>
      </c>
      <c r="E63" s="4" t="inlineStr">
        <is>
          <t xml:space="preserve"> </t>
        </is>
      </c>
      <c r="F63" s="4" t="inlineStr">
        <is>
          <t xml:space="preserve"> </t>
        </is>
      </c>
      <c r="G63" s="11" t="n">
        <v>0.01</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ounts of transaction, increase (decrease)</t>
        </is>
      </c>
      <c r="B64" s="4" t="inlineStr">
        <is>
          <t xml:space="preserve"> </t>
        </is>
      </c>
      <c r="C64" s="4" t="inlineStr">
        <is>
          <t xml:space="preserve"> </t>
        </is>
      </c>
      <c r="D64" s="4" t="inlineStr">
        <is>
          <t xml:space="preserve"> </t>
        </is>
      </c>
      <c r="E64" s="4" t="inlineStr">
        <is>
          <t xml:space="preserve"> </t>
        </is>
      </c>
      <c r="F64" s="5" t="n">
        <v>2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ate</t>
        </is>
      </c>
      <c r="B65" s="4" t="inlineStr">
        <is>
          <t xml:space="preserve"> </t>
        </is>
      </c>
      <c r="C65" s="4" t="inlineStr">
        <is>
          <t xml:space="preserve"> </t>
        </is>
      </c>
      <c r="D65" s="4" t="inlineStr">
        <is>
          <t xml:space="preserve"> </t>
        </is>
      </c>
      <c r="E65" s="4" t="inlineStr">
        <is>
          <t xml:space="preserve"> </t>
        </is>
      </c>
      <c r="F65" s="11" t="n">
        <v>0.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lated Party | Main Street | Main Street Term Loan, Delayed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s of transaction</t>
        </is>
      </c>
      <c r="B68" s="4" t="inlineStr">
        <is>
          <t xml:space="preserve"> </t>
        </is>
      </c>
      <c r="C68" s="4" t="inlineStr">
        <is>
          <t xml:space="preserve"> </t>
        </is>
      </c>
      <c r="D68" s="4" t="inlineStr">
        <is>
          <t xml:space="preserve"> </t>
        </is>
      </c>
      <c r="E68" s="4" t="inlineStr">
        <is>
          <t xml:space="preserve"> </t>
        </is>
      </c>
      <c r="F68" s="5" t="n">
        <v>1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lated Party | Main Street | Main Street Term Loan, Delayed | Unsecured Debt | Debt Instrument,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mounts of transaction</t>
        </is>
      </c>
      <c r="B71" s="4" t="inlineStr">
        <is>
          <t xml:space="preserve"> </t>
        </is>
      </c>
      <c r="C71" s="4" t="inlineStr">
        <is>
          <t xml:space="preserve"> </t>
        </is>
      </c>
      <c r="D71" s="4" t="inlineStr">
        <is>
          <t xml:space="preserve"> </t>
        </is>
      </c>
      <c r="E71" s="4" t="inlineStr">
        <is>
          <t xml:space="preserve"> </t>
        </is>
      </c>
      <c r="F71" s="6" t="n">
        <v>7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lated Party | Main Street | Main Street Term Loan, Delayed | Unsecured Debt | Debt Instrument,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mounts of transaction</t>
        </is>
      </c>
      <c r="B74" s="4" t="inlineStr">
        <is>
          <t xml:space="preserve"> </t>
        </is>
      </c>
      <c r="C74" s="4" t="inlineStr">
        <is>
          <t xml:space="preserve"> </t>
        </is>
      </c>
      <c r="D74" s="4" t="inlineStr">
        <is>
          <t xml:space="preserve"> </t>
        </is>
      </c>
      <c r="E74" s="4" t="inlineStr">
        <is>
          <t xml:space="preserve"> </t>
        </is>
      </c>
      <c r="F74" s="5" t="n">
        <v>75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2">
    <mergeCell ref="A1:A2"/>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s>
  <sheetData>
    <row r="1">
      <c r="A1" s="1" t="inlineStr">
        <is>
          <t>SUBSEQUENT EVENTS (Details) - USD ($) $ / shares in Units, $ in Millions</t>
        </is>
      </c>
      <c r="E1" s="2" t="inlineStr">
        <is>
          <t>3 Months Ended</t>
        </is>
      </c>
      <c r="P1" s="2" t="inlineStr">
        <is>
          <t>33 Months Ended</t>
        </is>
      </c>
    </row>
    <row r="2">
      <c r="B2" s="2" t="inlineStr">
        <is>
          <t>Mar. 07, 2024</t>
        </is>
      </c>
      <c r="C2" s="2" t="inlineStr">
        <is>
          <t>Feb. 05, 2024</t>
        </is>
      </c>
      <c r="D2" s="2" t="inlineStr">
        <is>
          <t>Jan.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repurchased (in shares)</t>
        </is>
      </c>
      <c r="B4" s="4" t="inlineStr">
        <is>
          <t xml:space="preserve"> </t>
        </is>
      </c>
      <c r="C4" s="4" t="inlineStr">
        <is>
          <t xml:space="preserve"> </t>
        </is>
      </c>
      <c r="D4" s="4" t="inlineStr">
        <is>
          <t xml:space="preserve"> </t>
        </is>
      </c>
      <c r="E4" s="6" t="n">
        <v>958928</v>
      </c>
      <c r="F4" s="6" t="n">
        <v>978579</v>
      </c>
      <c r="G4" s="6" t="n">
        <v>965568</v>
      </c>
      <c r="H4" s="6" t="n">
        <v>519489</v>
      </c>
      <c r="I4" s="6" t="n">
        <v>522310</v>
      </c>
      <c r="J4" s="6" t="n">
        <v>527508</v>
      </c>
      <c r="K4" s="6" t="n">
        <v>536065</v>
      </c>
      <c r="L4" s="6" t="n">
        <v>489031</v>
      </c>
      <c r="M4" s="6" t="n">
        <v>511314</v>
      </c>
      <c r="N4" s="6" t="n">
        <v>438292</v>
      </c>
      <c r="O4" s="6" t="n">
        <v>383513</v>
      </c>
      <c r="P4" s="6" t="n">
        <v>683059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le of stock, proceeds</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repurchased (in shares)</t>
        </is>
      </c>
      <c r="B8" s="4" t="inlineStr">
        <is>
          <t xml:space="preserve"> </t>
        </is>
      </c>
      <c r="C8" s="4" t="inlineStr">
        <is>
          <t xml:space="preserve"> </t>
        </is>
      </c>
      <c r="D8" s="6" t="n">
        <v>51817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repurchased price per share (in dollars per share)</t>
        </is>
      </c>
      <c r="B9" s="4" t="inlineStr">
        <is>
          <t xml:space="preserve"> </t>
        </is>
      </c>
      <c r="C9" s="4" t="inlineStr">
        <is>
          <t xml:space="preserve"> </t>
        </is>
      </c>
      <c r="D9" s="7" t="n">
        <v>7.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issuance of shares, percentage</t>
        </is>
      </c>
      <c r="B10" s="11" t="n">
        <v>0.9</v>
      </c>
      <c r="C10" s="4" t="inlineStr">
        <is>
          <t xml:space="preserve"> </t>
        </is>
      </c>
      <c r="D10" s="11" t="n">
        <v>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dividend (in dollars per share)</t>
        </is>
      </c>
      <c r="B11" s="8" t="n">
        <v>0.1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Reinvestment Pla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stock, number of shares (in shares)</t>
        </is>
      </c>
      <c r="B14" s="4" t="inlineStr">
        <is>
          <t xml:space="preserve"> </t>
        </is>
      </c>
      <c r="C14" s="4" t="inlineStr">
        <is>
          <t xml:space="preserve"> </t>
        </is>
      </c>
      <c r="D14" s="6" t="n">
        <v>3140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 of stock, price per share (in dollars per share)</t>
        </is>
      </c>
      <c r="B15" s="4" t="inlineStr">
        <is>
          <t xml:space="preserve"> </t>
        </is>
      </c>
      <c r="C15" s="4" t="inlineStr">
        <is>
          <t xml:space="preserve"> </t>
        </is>
      </c>
      <c r="D15" s="7" t="n">
        <v>7.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 of stock, proceeds</t>
        </is>
      </c>
      <c r="B16" s="4" t="inlineStr">
        <is>
          <t xml:space="preserve"> </t>
        </is>
      </c>
      <c r="C16" s="4" t="inlineStr">
        <is>
          <t xml:space="preserve"> </t>
        </is>
      </c>
      <c r="D16" s="13"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utch Auc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of stock, proceeds</t>
        </is>
      </c>
      <c r="B19" s="4" t="inlineStr">
        <is>
          <t xml:space="preserve"> </t>
        </is>
      </c>
      <c r="C19" s="13" t="n">
        <v>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repurchased (in shares)</t>
        </is>
      </c>
      <c r="B20" s="4" t="inlineStr">
        <is>
          <t xml:space="preserve"> </t>
        </is>
      </c>
      <c r="C20" s="6" t="n">
        <v>3571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repurchased price per share (in dollars per share)</t>
        </is>
      </c>
      <c r="B21" s="4" t="inlineStr">
        <is>
          <t xml:space="preserve"> </t>
        </is>
      </c>
      <c r="C21" s="5" t="n">
        <v>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sheetData>
  <mergeCells count="2">
    <mergeCell ref="A1:A2"/>
    <mergeCell ref="E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36"/>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4" customWidth="1" min="5" max="5"/>
    <col width="20" customWidth="1" min="6" max="6"/>
    <col width="14" customWidth="1" min="7" max="7"/>
  </cols>
  <sheetData>
    <row r="1">
      <c r="A1" s="1" t="inlineStr">
        <is>
          <t>Consolidated Schedule of Investments In and Advances to Affiliates (Details)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Amount of Realized Gain/(Loss)</t>
        </is>
      </c>
      <c r="C4" s="5" t="n">
        <v>-34010</v>
      </c>
      <c r="E4" s="5" t="n">
        <v>-3936</v>
      </c>
      <c r="G4" s="5" t="n">
        <v>-498</v>
      </c>
    </row>
    <row r="5">
      <c r="A5" s="4" t="inlineStr">
        <is>
          <t>Amount of Unrealized Gain/(Loss)</t>
        </is>
      </c>
      <c r="C5" s="6" t="n">
        <v>46319</v>
      </c>
      <c r="E5" s="6" t="n">
        <v>-1702</v>
      </c>
      <c r="G5" s="6" t="n">
        <v>25095</v>
      </c>
    </row>
    <row r="6">
      <c r="A6" s="3" t="inlineStr">
        <is>
          <t>Investments in and Advances to Affiliates, at Fair Value [Roll Forward]</t>
        </is>
      </c>
      <c r="C6" s="4" t="inlineStr">
        <is>
          <t xml:space="preserve"> </t>
        </is>
      </c>
      <c r="E6" s="4" t="inlineStr">
        <is>
          <t xml:space="preserve"> </t>
        </is>
      </c>
      <c r="G6" s="4" t="inlineStr">
        <is>
          <t xml:space="preserve"> </t>
        </is>
      </c>
    </row>
    <row r="7">
      <c r="A7" s="4" t="inlineStr">
        <is>
          <t>Beginning balance</t>
        </is>
      </c>
      <c r="B7" s="4" t="inlineStr">
        <is>
          <t>[1]</t>
        </is>
      </c>
      <c r="C7" s="6" t="n">
        <v>1068143</v>
      </c>
      <c r="E7" s="4" t="inlineStr">
        <is>
          <t xml:space="preserve"> </t>
        </is>
      </c>
      <c r="G7" s="4" t="inlineStr">
        <is>
          <t xml:space="preserve"> </t>
        </is>
      </c>
    </row>
    <row r="8">
      <c r="A8" s="4" t="inlineStr">
        <is>
          <t>Ending balance</t>
        </is>
      </c>
      <c r="C8" s="6" t="n">
        <v>1092895</v>
      </c>
      <c r="D8" s="4" t="inlineStr">
        <is>
          <t>[2]</t>
        </is>
      </c>
      <c r="E8" s="6" t="n">
        <v>1068143</v>
      </c>
      <c r="F8" s="4" t="inlineStr">
        <is>
          <t>[1]</t>
        </is>
      </c>
      <c r="G8" s="4" t="inlineStr">
        <is>
          <t xml:space="preserve"> </t>
        </is>
      </c>
    </row>
    <row r="9">
      <c r="A9" s="4" t="inlineStr">
        <is>
          <t>Control investment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Amount of Realized Gain/(Loss)</t>
        </is>
      </c>
      <c r="C11" s="6" t="n">
        <v>2223</v>
      </c>
      <c r="E11" s="6" t="n">
        <v>0</v>
      </c>
      <c r="G11" s="6" t="n">
        <v>0</v>
      </c>
    </row>
    <row r="12">
      <c r="A12" s="4" t="inlineStr">
        <is>
          <t>Amount of Unrealized Gain/(Loss)</t>
        </is>
      </c>
      <c r="C12" s="6" t="n">
        <v>-1289</v>
      </c>
      <c r="E12" s="6" t="n">
        <v>1503</v>
      </c>
      <c r="G12" s="6" t="n">
        <v>2001</v>
      </c>
    </row>
    <row r="13">
      <c r="A13" s="4" t="inlineStr">
        <is>
          <t>Amount of Interest, Fees or Dividends Credited to Income</t>
        </is>
      </c>
      <c r="C13" s="6" t="n">
        <v>3101</v>
      </c>
      <c r="E13" s="6" t="n">
        <v>3223</v>
      </c>
      <c r="G13" s="4" t="inlineStr">
        <is>
          <t xml:space="preserve"> </t>
        </is>
      </c>
    </row>
    <row r="14">
      <c r="A14" s="3" t="inlineStr">
        <is>
          <t>Investments in and Advances to Affiliates, at Fair Value [Roll Forward]</t>
        </is>
      </c>
      <c r="C14" s="4" t="inlineStr">
        <is>
          <t xml:space="preserve"> </t>
        </is>
      </c>
      <c r="E14" s="4" t="inlineStr">
        <is>
          <t xml:space="preserve"> </t>
        </is>
      </c>
      <c r="G14" s="4" t="inlineStr">
        <is>
          <t xml:space="preserve"> </t>
        </is>
      </c>
    </row>
    <row r="15">
      <c r="A15" s="4" t="inlineStr">
        <is>
          <t>Beginning balance</t>
        </is>
      </c>
      <c r="C15" s="6" t="n">
        <v>50303</v>
      </c>
      <c r="D15" s="4" t="inlineStr">
        <is>
          <t>[1],[3]</t>
        </is>
      </c>
      <c r="E15" s="6" t="n">
        <v>46583</v>
      </c>
      <c r="G15" s="4" t="inlineStr">
        <is>
          <t xml:space="preserve"> </t>
        </is>
      </c>
    </row>
    <row r="16">
      <c r="A16" s="4" t="inlineStr">
        <is>
          <t>Gross Additions</t>
        </is>
      </c>
      <c r="C16" s="6" t="n">
        <v>17176</v>
      </c>
      <c r="E16" s="6" t="n">
        <v>4735</v>
      </c>
      <c r="G16" s="4" t="inlineStr">
        <is>
          <t xml:space="preserve"> </t>
        </is>
      </c>
    </row>
    <row r="17">
      <c r="A17" s="4" t="inlineStr">
        <is>
          <t>Gross Reductions</t>
        </is>
      </c>
      <c r="C17" s="6" t="n">
        <v>13835</v>
      </c>
      <c r="E17" s="6" t="n">
        <v>1015</v>
      </c>
      <c r="G17" s="4" t="inlineStr">
        <is>
          <t xml:space="preserve"> </t>
        </is>
      </c>
    </row>
    <row r="18">
      <c r="A18" s="4" t="inlineStr">
        <is>
          <t>Ending balance</t>
        </is>
      </c>
      <c r="C18" s="6" t="n">
        <v>53644</v>
      </c>
      <c r="D18" s="4" t="inlineStr">
        <is>
          <t>[2],[4]</t>
        </is>
      </c>
      <c r="E18" s="6" t="n">
        <v>50303</v>
      </c>
      <c r="F18" s="4" t="inlineStr">
        <is>
          <t>[1],[3]</t>
        </is>
      </c>
      <c r="G18" s="6" t="n">
        <v>46583</v>
      </c>
    </row>
    <row r="19">
      <c r="A19" s="4" t="inlineStr">
        <is>
          <t>Affiliate investments</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Amount of Realized Gain/(Loss)</t>
        </is>
      </c>
      <c r="C21" s="6" t="n">
        <v>-7188</v>
      </c>
      <c r="E21" s="6" t="n">
        <v>-7327</v>
      </c>
      <c r="G21" s="6" t="n">
        <v>-2673</v>
      </c>
    </row>
    <row r="22">
      <c r="A22" s="4" t="inlineStr">
        <is>
          <t>Amount of Unrealized Gain/(Loss)</t>
        </is>
      </c>
      <c r="C22" s="6" t="n">
        <v>25116</v>
      </c>
      <c r="E22" s="6" t="n">
        <v>15689</v>
      </c>
      <c r="G22" s="6" t="n">
        <v>10237</v>
      </c>
    </row>
    <row r="23">
      <c r="A23" s="4" t="inlineStr">
        <is>
          <t>Amount of Interest, Fees or Dividends Credited to Income</t>
        </is>
      </c>
      <c r="C23" s="6" t="n">
        <v>29805</v>
      </c>
      <c r="E23" s="6" t="n">
        <v>24057</v>
      </c>
      <c r="G23" s="4" t="inlineStr">
        <is>
          <t xml:space="preserve"> </t>
        </is>
      </c>
    </row>
    <row r="24">
      <c r="A24" s="3" t="inlineStr">
        <is>
          <t>Investments in and Advances to Affiliates, at Fair Value [Roll Forward]</t>
        </is>
      </c>
      <c r="C24" s="4" t="inlineStr">
        <is>
          <t xml:space="preserve"> </t>
        </is>
      </c>
      <c r="E24" s="4" t="inlineStr">
        <is>
          <t xml:space="preserve"> </t>
        </is>
      </c>
      <c r="G24" s="4" t="inlineStr">
        <is>
          <t xml:space="preserve"> </t>
        </is>
      </c>
    </row>
    <row r="25">
      <c r="A25" s="4" t="inlineStr">
        <is>
          <t>Beginning balance</t>
        </is>
      </c>
      <c r="C25" s="6" t="n">
        <v>277000</v>
      </c>
      <c r="D25" s="4" t="inlineStr">
        <is>
          <t>[1],[5]</t>
        </is>
      </c>
      <c r="E25" s="6" t="n">
        <v>234158</v>
      </c>
      <c r="G25" s="4" t="inlineStr">
        <is>
          <t xml:space="preserve"> </t>
        </is>
      </c>
    </row>
    <row r="26">
      <c r="A26" s="4" t="inlineStr">
        <is>
          <t>Gross Additions</t>
        </is>
      </c>
      <c r="C26" s="6" t="n">
        <v>115308</v>
      </c>
      <c r="E26" s="6" t="n">
        <v>84672</v>
      </c>
      <c r="G26" s="4" t="inlineStr">
        <is>
          <t xml:space="preserve"> </t>
        </is>
      </c>
    </row>
    <row r="27">
      <c r="A27" s="4" t="inlineStr">
        <is>
          <t>Gross Reductions</t>
        </is>
      </c>
      <c r="C27" s="6" t="n">
        <v>101029</v>
      </c>
      <c r="E27" s="6" t="n">
        <v>41830</v>
      </c>
      <c r="G27" s="4" t="inlineStr">
        <is>
          <t xml:space="preserve"> </t>
        </is>
      </c>
    </row>
    <row r="28">
      <c r="A28" s="4" t="inlineStr">
        <is>
          <t>Ending balance</t>
        </is>
      </c>
      <c r="C28" s="6" t="n">
        <v>291279</v>
      </c>
      <c r="D28" s="4" t="inlineStr">
        <is>
          <t>[2],[6]</t>
        </is>
      </c>
      <c r="E28" s="6" t="n">
        <v>277000</v>
      </c>
      <c r="F28" s="4" t="inlineStr">
        <is>
          <t>[1],[5]</t>
        </is>
      </c>
      <c r="G28" s="6" t="n">
        <v>234158</v>
      </c>
    </row>
    <row r="29">
      <c r="A29" s="4" t="inlineStr">
        <is>
          <t>Investment, Identifier [Axis]: Flame King Holdings, LLC, Preferred Equity</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Amount of Realized Gain/(Loss)</t>
        </is>
      </c>
      <c r="C31" s="6" t="n">
        <v>0</v>
      </c>
      <c r="E31" s="4" t="inlineStr">
        <is>
          <t xml:space="preserve"> </t>
        </is>
      </c>
      <c r="G31" s="4" t="inlineStr">
        <is>
          <t xml:space="preserve"> </t>
        </is>
      </c>
    </row>
    <row r="32">
      <c r="A32" s="4" t="inlineStr">
        <is>
          <t>Amount of Unrealized Gain/(Loss)</t>
        </is>
      </c>
      <c r="C32" s="6" t="n">
        <v>2570</v>
      </c>
      <c r="E32" s="4" t="inlineStr">
        <is>
          <t xml:space="preserve"> </t>
        </is>
      </c>
      <c r="G32" s="4" t="inlineStr">
        <is>
          <t xml:space="preserve"> </t>
        </is>
      </c>
    </row>
    <row r="33">
      <c r="A33" s="4" t="inlineStr">
        <is>
          <t>Amount of Interest, Fees or Dividends Credited to Income</t>
        </is>
      </c>
      <c r="C33" s="6" t="n">
        <v>814</v>
      </c>
      <c r="E33" s="4" t="inlineStr">
        <is>
          <t xml:space="preserve"> </t>
        </is>
      </c>
      <c r="G33" s="4" t="inlineStr">
        <is>
          <t xml:space="preserve"> </t>
        </is>
      </c>
    </row>
    <row r="34">
      <c r="A34" s="3" t="inlineStr">
        <is>
          <t>Investments in and Advances to Affiliates, at Fair Value [Roll Forward]</t>
        </is>
      </c>
      <c r="C34" s="4" t="inlineStr">
        <is>
          <t xml:space="preserve"> </t>
        </is>
      </c>
      <c r="E34" s="4" t="inlineStr">
        <is>
          <t xml:space="preserve"> </t>
        </is>
      </c>
      <c r="G34" s="4" t="inlineStr">
        <is>
          <t xml:space="preserve"> </t>
        </is>
      </c>
    </row>
    <row r="35">
      <c r="A35" s="4" t="inlineStr">
        <is>
          <t>Beginning balance</t>
        </is>
      </c>
      <c r="C35" s="6" t="n">
        <v>4400</v>
      </c>
      <c r="E35" s="4" t="inlineStr">
        <is>
          <t xml:space="preserve"> </t>
        </is>
      </c>
      <c r="G35" s="4" t="inlineStr">
        <is>
          <t xml:space="preserve"> </t>
        </is>
      </c>
    </row>
    <row r="36">
      <c r="A36" s="4" t="inlineStr">
        <is>
          <t>Gross Additions</t>
        </is>
      </c>
      <c r="C36" s="6" t="n">
        <v>2570</v>
      </c>
      <c r="E36" s="4" t="inlineStr">
        <is>
          <t xml:space="preserve"> </t>
        </is>
      </c>
      <c r="G36" s="4" t="inlineStr">
        <is>
          <t xml:space="preserve"> </t>
        </is>
      </c>
    </row>
    <row r="37">
      <c r="A37" s="4" t="inlineStr">
        <is>
          <t>Gross Reductions</t>
        </is>
      </c>
      <c r="C37" s="6" t="n">
        <v>0</v>
      </c>
      <c r="E37" s="4" t="inlineStr">
        <is>
          <t xml:space="preserve"> </t>
        </is>
      </c>
      <c r="G37" s="4" t="inlineStr">
        <is>
          <t xml:space="preserve"> </t>
        </is>
      </c>
    </row>
    <row r="38">
      <c r="A38" s="4" t="inlineStr">
        <is>
          <t>Ending balance</t>
        </is>
      </c>
      <c r="C38" s="6" t="n">
        <v>6970</v>
      </c>
      <c r="E38" s="6" t="n">
        <v>4400</v>
      </c>
      <c r="G38" s="4" t="inlineStr">
        <is>
          <t xml:space="preserve"> </t>
        </is>
      </c>
    </row>
    <row r="39">
      <c r="A39" s="4" t="inlineStr">
        <is>
          <t>Investment, Identifier [Axis]: AAC Holdings, Inc., Common Stock</t>
        </is>
      </c>
      <c r="C39" s="4" t="inlineStr">
        <is>
          <t xml:space="preserve"> </t>
        </is>
      </c>
      <c r="E39" s="4" t="inlineStr">
        <is>
          <t xml:space="preserve"> </t>
        </is>
      </c>
      <c r="G39" s="4" t="inlineStr">
        <is>
          <t xml:space="preserve"> </t>
        </is>
      </c>
    </row>
    <row r="40">
      <c r="A40" s="3" t="inlineStr">
        <is>
          <t>Investments in and Advances to Affiliates, at Fair Value [Roll Forward]</t>
        </is>
      </c>
      <c r="C40" s="4" t="inlineStr">
        <is>
          <t xml:space="preserve"> </t>
        </is>
      </c>
      <c r="E40" s="4" t="inlineStr">
        <is>
          <t xml:space="preserve"> </t>
        </is>
      </c>
      <c r="G40" s="4" t="inlineStr">
        <is>
          <t xml:space="preserve"> </t>
        </is>
      </c>
    </row>
    <row r="41">
      <c r="A41" s="4" t="inlineStr">
        <is>
          <t>Beginning balance</t>
        </is>
      </c>
      <c r="B41" s="4" t="inlineStr">
        <is>
          <t>[7]</t>
        </is>
      </c>
      <c r="C41" s="6" t="n">
        <v>0</v>
      </c>
      <c r="E41" s="4" t="inlineStr">
        <is>
          <t xml:space="preserve"> </t>
        </is>
      </c>
      <c r="G41" s="4" t="inlineStr">
        <is>
          <t xml:space="preserve"> </t>
        </is>
      </c>
    </row>
    <row r="42">
      <c r="A42" s="4" t="inlineStr">
        <is>
          <t>Ending balance</t>
        </is>
      </c>
      <c r="C42" s="6" t="n">
        <v>0</v>
      </c>
      <c r="D42" s="4" t="inlineStr">
        <is>
          <t>[8]</t>
        </is>
      </c>
      <c r="E42" s="5" t="n">
        <v>0</v>
      </c>
      <c r="F42" s="4" t="inlineStr">
        <is>
          <t>[7]</t>
        </is>
      </c>
      <c r="G42" s="4" t="inlineStr">
        <is>
          <t xml:space="preserve"> </t>
        </is>
      </c>
    </row>
    <row r="43">
      <c r="A43" s="4" t="inlineStr">
        <is>
          <t>Investment, Identifier [Axis]: AAC Holdings, Inc., Secured Debt</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Total Rate</t>
        </is>
      </c>
      <c r="B45" s="4" t="inlineStr">
        <is>
          <t>[7]</t>
        </is>
      </c>
      <c r="C45" s="4" t="inlineStr">
        <is>
          <t xml:space="preserve"> </t>
        </is>
      </c>
      <c r="E45" s="11" t="n">
        <v>0.18</v>
      </c>
      <c r="G45" s="4" t="inlineStr">
        <is>
          <t xml:space="preserve"> </t>
        </is>
      </c>
    </row>
    <row r="46">
      <c r="A46" s="4" t="inlineStr">
        <is>
          <t>PIK Rate</t>
        </is>
      </c>
      <c r="B46" s="4" t="inlineStr">
        <is>
          <t>[7]</t>
        </is>
      </c>
      <c r="C46" s="4" t="inlineStr">
        <is>
          <t xml:space="preserve"> </t>
        </is>
      </c>
      <c r="E46" s="11" t="n">
        <v>0.18</v>
      </c>
      <c r="G46" s="4" t="inlineStr">
        <is>
          <t xml:space="preserve"> </t>
        </is>
      </c>
    </row>
    <row r="47">
      <c r="A47" s="3" t="inlineStr">
        <is>
          <t>Investments in and Advances to Affiliates, at Fair Value [Roll Forward]</t>
        </is>
      </c>
      <c r="C47" s="4" t="inlineStr">
        <is>
          <t xml:space="preserve"> </t>
        </is>
      </c>
      <c r="E47" s="4" t="inlineStr">
        <is>
          <t xml:space="preserve"> </t>
        </is>
      </c>
      <c r="G47" s="4" t="inlineStr">
        <is>
          <t xml:space="preserve"> </t>
        </is>
      </c>
    </row>
    <row r="48">
      <c r="A48" s="4" t="inlineStr">
        <is>
          <t>Beginning balance</t>
        </is>
      </c>
      <c r="B48" s="4" t="inlineStr">
        <is>
          <t>[7]</t>
        </is>
      </c>
      <c r="C48" s="5" t="n">
        <v>4110</v>
      </c>
      <c r="E48" s="4" t="inlineStr">
        <is>
          <t xml:space="preserve"> </t>
        </is>
      </c>
      <c r="G48" s="4" t="inlineStr">
        <is>
          <t xml:space="preserve"> </t>
        </is>
      </c>
    </row>
    <row r="49">
      <c r="A49" s="4" t="inlineStr">
        <is>
          <t>Ending balance</t>
        </is>
      </c>
      <c r="B49" s="4" t="inlineStr">
        <is>
          <t>[7]</t>
        </is>
      </c>
      <c r="C49" s="4" t="inlineStr">
        <is>
          <t xml:space="preserve"> </t>
        </is>
      </c>
      <c r="E49" s="5" t="n">
        <v>4110</v>
      </c>
      <c r="G49" s="4" t="inlineStr">
        <is>
          <t xml:space="preserve"> </t>
        </is>
      </c>
    </row>
    <row r="50">
      <c r="A50" s="4" t="inlineStr">
        <is>
          <t>Investment, Identifier [Axis]: AAC Holdings, Inc., Secured Debt 1</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Total Rate</t>
        </is>
      </c>
      <c r="B52" s="4" t="inlineStr">
        <is>
          <t>[8]</t>
        </is>
      </c>
      <c r="C52" s="11" t="n">
        <v>0.18</v>
      </c>
      <c r="E52" s="4" t="inlineStr">
        <is>
          <t xml:space="preserve"> </t>
        </is>
      </c>
      <c r="G52" s="4" t="inlineStr">
        <is>
          <t xml:space="preserve"> </t>
        </is>
      </c>
    </row>
    <row r="53">
      <c r="A53" s="4" t="inlineStr">
        <is>
          <t>PIK Rate</t>
        </is>
      </c>
      <c r="B53" s="4" t="inlineStr">
        <is>
          <t>[8]</t>
        </is>
      </c>
      <c r="C53" s="11" t="n">
        <v>0.18</v>
      </c>
      <c r="E53" s="4" t="inlineStr">
        <is>
          <t xml:space="preserve"> </t>
        </is>
      </c>
      <c r="G53" s="4" t="inlineStr">
        <is>
          <t xml:space="preserve"> </t>
        </is>
      </c>
    </row>
    <row r="54">
      <c r="A54" s="3" t="inlineStr">
        <is>
          <t>Investments in and Advances to Affiliates, at Fair Value [Roll Forward]</t>
        </is>
      </c>
      <c r="C54" s="4" t="inlineStr">
        <is>
          <t xml:space="preserve"> </t>
        </is>
      </c>
      <c r="E54" s="4" t="inlineStr">
        <is>
          <t xml:space="preserve"> </t>
        </is>
      </c>
      <c r="G54" s="4" t="inlineStr">
        <is>
          <t xml:space="preserve"> </t>
        </is>
      </c>
    </row>
    <row r="55">
      <c r="A55" s="4" t="inlineStr">
        <is>
          <t>Ending balance</t>
        </is>
      </c>
      <c r="B55" s="4" t="inlineStr">
        <is>
          <t>[8]</t>
        </is>
      </c>
      <c r="C55" s="5" t="n">
        <v>149</v>
      </c>
      <c r="E55" s="4" t="inlineStr">
        <is>
          <t xml:space="preserve"> </t>
        </is>
      </c>
      <c r="G55" s="4" t="inlineStr">
        <is>
          <t xml:space="preserve"> </t>
        </is>
      </c>
    </row>
    <row r="56">
      <c r="A56" s="4" t="inlineStr">
        <is>
          <t>Investment, Identifier [Axis]: AAC Holdings, Inc., Secured Debt 2</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Total Rate</t>
        </is>
      </c>
      <c r="B58" s="4" t="inlineStr">
        <is>
          <t>[8]</t>
        </is>
      </c>
      <c r="C58" s="11" t="n">
        <v>0.18</v>
      </c>
      <c r="E58" s="4" t="inlineStr">
        <is>
          <t xml:space="preserve"> </t>
        </is>
      </c>
      <c r="G58" s="4" t="inlineStr">
        <is>
          <t xml:space="preserve"> </t>
        </is>
      </c>
    </row>
    <row r="59">
      <c r="A59" s="4" t="inlineStr">
        <is>
          <t>PIK Rate</t>
        </is>
      </c>
      <c r="B59" s="4" t="inlineStr">
        <is>
          <t>[8]</t>
        </is>
      </c>
      <c r="C59" s="11" t="n">
        <v>0.18</v>
      </c>
      <c r="E59" s="4" t="inlineStr">
        <is>
          <t xml:space="preserve"> </t>
        </is>
      </c>
      <c r="G59" s="4" t="inlineStr">
        <is>
          <t xml:space="preserve"> </t>
        </is>
      </c>
    </row>
    <row r="60">
      <c r="A60" s="3" t="inlineStr">
        <is>
          <t>Investments in and Advances to Affiliates, at Fair Value [Roll Forward]</t>
        </is>
      </c>
      <c r="C60" s="4" t="inlineStr">
        <is>
          <t xml:space="preserve"> </t>
        </is>
      </c>
      <c r="E60" s="4" t="inlineStr">
        <is>
          <t xml:space="preserve"> </t>
        </is>
      </c>
      <c r="G60" s="4" t="inlineStr">
        <is>
          <t xml:space="preserve"> </t>
        </is>
      </c>
    </row>
    <row r="61">
      <c r="A61" s="4" t="inlineStr">
        <is>
          <t>Ending balance</t>
        </is>
      </c>
      <c r="B61" s="4" t="inlineStr">
        <is>
          <t>[8]</t>
        </is>
      </c>
      <c r="C61" s="5" t="n">
        <v>4958</v>
      </c>
      <c r="E61" s="4" t="inlineStr">
        <is>
          <t xml:space="preserve"> </t>
        </is>
      </c>
      <c r="G61" s="4" t="inlineStr">
        <is>
          <t xml:space="preserve"> </t>
        </is>
      </c>
    </row>
    <row r="62">
      <c r="A62" s="4" t="inlineStr">
        <is>
          <t>Investment, Identifier [Axis]: AAC Holdings, Inc., Warrants</t>
        </is>
      </c>
      <c r="C62" s="4" t="inlineStr">
        <is>
          <t xml:space="preserve"> </t>
        </is>
      </c>
      <c r="E62" s="4" t="inlineStr">
        <is>
          <t xml:space="preserve"> </t>
        </is>
      </c>
      <c r="G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row>
    <row r="64">
      <c r="A64" s="4" t="inlineStr">
        <is>
          <t>Beginning balance</t>
        </is>
      </c>
      <c r="B64" s="4" t="inlineStr">
        <is>
          <t>[7],[9]</t>
        </is>
      </c>
      <c r="C64" s="6" t="n">
        <v>0</v>
      </c>
      <c r="E64" s="4" t="inlineStr">
        <is>
          <t xml:space="preserve"> </t>
        </is>
      </c>
      <c r="G64" s="4" t="inlineStr">
        <is>
          <t xml:space="preserve"> </t>
        </is>
      </c>
    </row>
    <row r="65">
      <c r="A65" s="4" t="inlineStr">
        <is>
          <t>Ending balance</t>
        </is>
      </c>
      <c r="C65" s="5" t="n">
        <v>0</v>
      </c>
      <c r="D65" s="4" t="inlineStr">
        <is>
          <t>[8],[10]</t>
        </is>
      </c>
      <c r="E65" s="5" t="n">
        <v>0</v>
      </c>
      <c r="F65" s="4" t="inlineStr">
        <is>
          <t>[7],[9]</t>
        </is>
      </c>
      <c r="G65" s="4" t="inlineStr">
        <is>
          <t xml:space="preserve"> </t>
        </is>
      </c>
    </row>
    <row r="66">
      <c r="A66" s="4" t="inlineStr">
        <is>
          <t>Investment, Identifier [Axis]: AB Centers Acquisition Corporation, Secured Debt 1</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Spread</t>
        </is>
      </c>
      <c r="C68" s="11" t="n">
        <v>0.05</v>
      </c>
      <c r="D68" s="4" t="inlineStr">
        <is>
          <t>[11],[12],[13]</t>
        </is>
      </c>
      <c r="E68" s="11" t="n">
        <v>0.06</v>
      </c>
      <c r="F68" s="4" t="inlineStr">
        <is>
          <t>[14],[15]</t>
        </is>
      </c>
      <c r="G68" s="4" t="inlineStr">
        <is>
          <t xml:space="preserve"> </t>
        </is>
      </c>
    </row>
    <row r="69">
      <c r="A69" s="3" t="inlineStr">
        <is>
          <t>Investments in and Advances to Affiliates, at Fair Value [Roll Forward]</t>
        </is>
      </c>
      <c r="C69" s="4" t="inlineStr">
        <is>
          <t xml:space="preserve"> </t>
        </is>
      </c>
      <c r="E69" s="4" t="inlineStr">
        <is>
          <t xml:space="preserve"> </t>
        </is>
      </c>
      <c r="G69" s="4" t="inlineStr">
        <is>
          <t xml:space="preserve"> </t>
        </is>
      </c>
    </row>
    <row r="70">
      <c r="A70" s="4" t="inlineStr">
        <is>
          <t>Beginning balance</t>
        </is>
      </c>
      <c r="B70" s="4" t="inlineStr">
        <is>
          <t>[14],[15]</t>
        </is>
      </c>
      <c r="C70" s="5" t="n">
        <v>-5</v>
      </c>
      <c r="E70" s="4" t="inlineStr">
        <is>
          <t xml:space="preserve"> </t>
        </is>
      </c>
      <c r="G70" s="4" t="inlineStr">
        <is>
          <t xml:space="preserve"> </t>
        </is>
      </c>
    </row>
    <row r="71">
      <c r="A71" s="4" t="inlineStr">
        <is>
          <t>Ending balance</t>
        </is>
      </c>
      <c r="C71" s="5" t="n">
        <v>0</v>
      </c>
      <c r="D71" s="4" t="inlineStr">
        <is>
          <t>[11],[12],[13]</t>
        </is>
      </c>
      <c r="E71" s="5" t="n">
        <v>-5</v>
      </c>
      <c r="F71" s="4" t="inlineStr">
        <is>
          <t>[14],[15]</t>
        </is>
      </c>
      <c r="G71" s="4" t="inlineStr">
        <is>
          <t xml:space="preserve"> </t>
        </is>
      </c>
    </row>
    <row r="72">
      <c r="A72" s="4" t="inlineStr">
        <is>
          <t>Investment, Identifier [Axis]: AB Centers Acquisition Corporation, Secured Debt 2</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Total Rate</t>
        </is>
      </c>
      <c r="C74" s="10" t="n">
        <v>0.1143</v>
      </c>
      <c r="D74" s="4" t="inlineStr">
        <is>
          <t>[11],[13]</t>
        </is>
      </c>
      <c r="E74" s="10" t="n">
        <v>0.102</v>
      </c>
      <c r="F74" s="4" t="inlineStr">
        <is>
          <t>[14],[15]</t>
        </is>
      </c>
      <c r="G74" s="4" t="inlineStr">
        <is>
          <t xml:space="preserve"> </t>
        </is>
      </c>
    </row>
    <row r="75">
      <c r="A75" s="4" t="inlineStr">
        <is>
          <t>Spread</t>
        </is>
      </c>
      <c r="C75" s="11" t="n">
        <v>0.06</v>
      </c>
      <c r="D75" s="4" t="inlineStr">
        <is>
          <t>[11],[13]</t>
        </is>
      </c>
      <c r="E75" s="11" t="n">
        <v>0.06</v>
      </c>
      <c r="F75" s="4" t="inlineStr">
        <is>
          <t>[14],[15]</t>
        </is>
      </c>
      <c r="G75" s="4" t="inlineStr">
        <is>
          <t xml:space="preserve"> </t>
        </is>
      </c>
    </row>
    <row r="76">
      <c r="A76" s="3" t="inlineStr">
        <is>
          <t>Investments in and Advances to Affiliates, at Fair Value [Roll Forward]</t>
        </is>
      </c>
      <c r="C76" s="4" t="inlineStr">
        <is>
          <t xml:space="preserve"> </t>
        </is>
      </c>
      <c r="E76" s="4" t="inlineStr">
        <is>
          <t xml:space="preserve"> </t>
        </is>
      </c>
      <c r="G76" s="4" t="inlineStr">
        <is>
          <t xml:space="preserve"> </t>
        </is>
      </c>
    </row>
    <row r="77">
      <c r="A77" s="4" t="inlineStr">
        <is>
          <t>Beginning balance</t>
        </is>
      </c>
      <c r="B77" s="4" t="inlineStr">
        <is>
          <t>[14],[15]</t>
        </is>
      </c>
      <c r="C77" s="5" t="n">
        <v>86</v>
      </c>
      <c r="E77" s="4" t="inlineStr">
        <is>
          <t xml:space="preserve"> </t>
        </is>
      </c>
      <c r="G77" s="4" t="inlineStr">
        <is>
          <t xml:space="preserve"> </t>
        </is>
      </c>
    </row>
    <row r="78">
      <c r="A78" s="4" t="inlineStr">
        <is>
          <t>Ending balance</t>
        </is>
      </c>
      <c r="C78" s="5" t="n">
        <v>1081</v>
      </c>
      <c r="D78" s="4" t="inlineStr">
        <is>
          <t>[11],[13]</t>
        </is>
      </c>
      <c r="E78" s="5" t="n">
        <v>86</v>
      </c>
      <c r="F78" s="4" t="inlineStr">
        <is>
          <t>[14],[15]</t>
        </is>
      </c>
      <c r="G78" s="4" t="inlineStr">
        <is>
          <t xml:space="preserve"> </t>
        </is>
      </c>
    </row>
    <row r="79">
      <c r="A79" s="4" t="inlineStr">
        <is>
          <t>Investment, Identifier [Axis]: AB Centers Acquisition Corporation, Secured Debt 3</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Total Rate</t>
        </is>
      </c>
      <c r="C81" s="10" t="n">
        <v>0.1143</v>
      </c>
      <c r="D81" s="4" t="inlineStr">
        <is>
          <t>[11],[13]</t>
        </is>
      </c>
      <c r="E81" s="10" t="n">
        <v>0.1058</v>
      </c>
      <c r="F81" s="4" t="inlineStr">
        <is>
          <t>[14],[15]</t>
        </is>
      </c>
      <c r="G81" s="4" t="inlineStr">
        <is>
          <t xml:space="preserve"> </t>
        </is>
      </c>
    </row>
    <row r="82">
      <c r="A82" s="4" t="inlineStr">
        <is>
          <t>Spread</t>
        </is>
      </c>
      <c r="C82" s="11" t="n">
        <v>0.06</v>
      </c>
      <c r="D82" s="4" t="inlineStr">
        <is>
          <t>[11],[13]</t>
        </is>
      </c>
      <c r="E82" s="11" t="n">
        <v>0.06</v>
      </c>
      <c r="F82" s="4" t="inlineStr">
        <is>
          <t>[14],[15]</t>
        </is>
      </c>
      <c r="G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row>
    <row r="84">
      <c r="A84" s="4" t="inlineStr">
        <is>
          <t>Beginning balance</t>
        </is>
      </c>
      <c r="B84" s="4" t="inlineStr">
        <is>
          <t>[14],[15]</t>
        </is>
      </c>
      <c r="C84" s="5" t="n">
        <v>1983</v>
      </c>
      <c r="E84" s="4" t="inlineStr">
        <is>
          <t xml:space="preserve"> </t>
        </is>
      </c>
      <c r="G84" s="4" t="inlineStr">
        <is>
          <t xml:space="preserve"> </t>
        </is>
      </c>
    </row>
    <row r="85">
      <c r="A85" s="4" t="inlineStr">
        <is>
          <t>Ending balance</t>
        </is>
      </c>
      <c r="C85" s="5" t="n">
        <v>2304</v>
      </c>
      <c r="D85" s="4" t="inlineStr">
        <is>
          <t>[11],[13]</t>
        </is>
      </c>
      <c r="E85" s="5" t="n">
        <v>1983</v>
      </c>
      <c r="F85" s="4" t="inlineStr">
        <is>
          <t>[14],[15]</t>
        </is>
      </c>
      <c r="G85" s="4" t="inlineStr">
        <is>
          <t xml:space="preserve"> </t>
        </is>
      </c>
    </row>
    <row r="86">
      <c r="A86" s="4" t="inlineStr">
        <is>
          <t>Investment, Identifier [Axis]: AB Centers Acquisition Corporation, Secured Debt 4</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Total Rate</t>
        </is>
      </c>
      <c r="B88" s="4" t="inlineStr">
        <is>
          <t>[11],[13]</t>
        </is>
      </c>
      <c r="C88" s="10" t="n">
        <v>0.1143</v>
      </c>
      <c r="E88" s="4" t="inlineStr">
        <is>
          <t xml:space="preserve"> </t>
        </is>
      </c>
      <c r="G88" s="4" t="inlineStr">
        <is>
          <t xml:space="preserve"> </t>
        </is>
      </c>
    </row>
    <row r="89">
      <c r="A89" s="4" t="inlineStr">
        <is>
          <t>Spread</t>
        </is>
      </c>
      <c r="B89" s="4" t="inlineStr">
        <is>
          <t>[11],[13]</t>
        </is>
      </c>
      <c r="C89" s="11" t="n">
        <v>0.06</v>
      </c>
      <c r="E89" s="4" t="inlineStr">
        <is>
          <t xml:space="preserve"> </t>
        </is>
      </c>
      <c r="G89" s="4" t="inlineStr">
        <is>
          <t xml:space="preserve"> </t>
        </is>
      </c>
    </row>
    <row r="90">
      <c r="A90" s="3" t="inlineStr">
        <is>
          <t>Investments in and Advances to Affiliates, at Fair Value [Roll Forward]</t>
        </is>
      </c>
      <c r="C90" s="4" t="inlineStr">
        <is>
          <t xml:space="preserve"> </t>
        </is>
      </c>
      <c r="E90" s="4" t="inlineStr">
        <is>
          <t xml:space="preserve"> </t>
        </is>
      </c>
      <c r="G90" s="4" t="inlineStr">
        <is>
          <t xml:space="preserve"> </t>
        </is>
      </c>
    </row>
    <row r="91">
      <c r="A91" s="4" t="inlineStr">
        <is>
          <t>Ending balance</t>
        </is>
      </c>
      <c r="B91" s="4" t="inlineStr">
        <is>
          <t>[11],[13]</t>
        </is>
      </c>
      <c r="C91" s="5" t="n">
        <v>772</v>
      </c>
      <c r="E91" s="4" t="inlineStr">
        <is>
          <t xml:space="preserve"> </t>
        </is>
      </c>
      <c r="G91" s="4" t="inlineStr">
        <is>
          <t xml:space="preserve"> </t>
        </is>
      </c>
    </row>
    <row r="92">
      <c r="A92" s="4" t="inlineStr">
        <is>
          <t>Investment, Identifier [Axis]: ADS Tactical, Inc., Secured Debt</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Total Rate</t>
        </is>
      </c>
      <c r="C94" s="10" t="n">
        <v>0.1122</v>
      </c>
      <c r="D94" s="4" t="inlineStr">
        <is>
          <t>[8],[13]</t>
        </is>
      </c>
      <c r="E94" s="10" t="n">
        <v>0.1014</v>
      </c>
      <c r="F94" s="4" t="inlineStr">
        <is>
          <t>[7],[15]</t>
        </is>
      </c>
      <c r="G94" s="4" t="inlineStr">
        <is>
          <t xml:space="preserve"> </t>
        </is>
      </c>
    </row>
    <row r="95">
      <c r="A95" s="4" t="inlineStr">
        <is>
          <t>Spread</t>
        </is>
      </c>
      <c r="C95" s="10" t="n">
        <v>0.0575</v>
      </c>
      <c r="D95" s="4" t="inlineStr">
        <is>
          <t>[8],[13]</t>
        </is>
      </c>
      <c r="E95" s="10" t="n">
        <v>0.0575</v>
      </c>
      <c r="F95" s="4" t="inlineStr">
        <is>
          <t>[7],[15]</t>
        </is>
      </c>
      <c r="G95" s="4" t="inlineStr">
        <is>
          <t xml:space="preserve"> </t>
        </is>
      </c>
    </row>
    <row r="96">
      <c r="A96" s="3" t="inlineStr">
        <is>
          <t>Investments in and Advances to Affiliates, at Fair Value [Roll Forward]</t>
        </is>
      </c>
      <c r="C96" s="4" t="inlineStr">
        <is>
          <t xml:space="preserve"> </t>
        </is>
      </c>
      <c r="E96" s="4" t="inlineStr">
        <is>
          <t xml:space="preserve"> </t>
        </is>
      </c>
      <c r="G96" s="4" t="inlineStr">
        <is>
          <t xml:space="preserve"> </t>
        </is>
      </c>
    </row>
    <row r="97">
      <c r="A97" s="4" t="inlineStr">
        <is>
          <t>Beginning balance</t>
        </is>
      </c>
      <c r="B97" s="4" t="inlineStr">
        <is>
          <t>[7],[15]</t>
        </is>
      </c>
      <c r="C97" s="5" t="n">
        <v>8213</v>
      </c>
      <c r="E97" s="4" t="inlineStr">
        <is>
          <t xml:space="preserve"> </t>
        </is>
      </c>
      <c r="G97" s="4" t="inlineStr">
        <is>
          <t xml:space="preserve"> </t>
        </is>
      </c>
    </row>
    <row r="98">
      <c r="A98" s="4" t="inlineStr">
        <is>
          <t>Ending balance</t>
        </is>
      </c>
      <c r="C98" s="6" t="n">
        <v>4214</v>
      </c>
      <c r="D98" s="4" t="inlineStr">
        <is>
          <t>[8],[13]</t>
        </is>
      </c>
      <c r="E98" s="5" t="n">
        <v>8213</v>
      </c>
      <c r="F98" s="4" t="inlineStr">
        <is>
          <t>[7],[15]</t>
        </is>
      </c>
      <c r="G98" s="4" t="inlineStr">
        <is>
          <t xml:space="preserve"> </t>
        </is>
      </c>
    </row>
    <row r="99">
      <c r="A99" s="4" t="inlineStr">
        <is>
          <t>Investment, Identifier [Axis]: AFG Capital Group, LLC, Preferred Member Units</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Amount of Realized Gain/(Loss)</t>
        </is>
      </c>
      <c r="C101" s="6" t="n">
        <v>1800</v>
      </c>
      <c r="E101" s="6" t="n">
        <v>0</v>
      </c>
      <c r="G101" s="4" t="inlineStr">
        <is>
          <t xml:space="preserve"> </t>
        </is>
      </c>
    </row>
    <row r="102">
      <c r="A102" s="4" t="inlineStr">
        <is>
          <t>Amount of Unrealized Gain/(Loss)</t>
        </is>
      </c>
      <c r="C102" s="6" t="n">
        <v>-2050</v>
      </c>
      <c r="E102" s="6" t="n">
        <v>420</v>
      </c>
      <c r="G102" s="4" t="inlineStr">
        <is>
          <t xml:space="preserve"> </t>
        </is>
      </c>
    </row>
    <row r="103">
      <c r="A103" s="4" t="inlineStr">
        <is>
          <t>Amount of Interest, Fees or Dividends Credited to Income</t>
        </is>
      </c>
      <c r="C103" s="6" t="n">
        <v>0</v>
      </c>
      <c r="E103" s="6" t="n">
        <v>50</v>
      </c>
      <c r="G103" s="4" t="inlineStr">
        <is>
          <t xml:space="preserve"> </t>
        </is>
      </c>
    </row>
    <row r="104">
      <c r="A104" s="3" t="inlineStr">
        <is>
          <t>Investments in and Advances to Affiliates, at Fair Value [Roll Forward]</t>
        </is>
      </c>
      <c r="C104" s="4" t="inlineStr">
        <is>
          <t xml:space="preserve"> </t>
        </is>
      </c>
      <c r="E104" s="4" t="inlineStr">
        <is>
          <t xml:space="preserve"> </t>
        </is>
      </c>
      <c r="G104" s="4" t="inlineStr">
        <is>
          <t xml:space="preserve"> </t>
        </is>
      </c>
    </row>
    <row r="105">
      <c r="A105" s="4" t="inlineStr">
        <is>
          <t>Beginning balance</t>
        </is>
      </c>
      <c r="C105" s="6" t="n">
        <v>2350</v>
      </c>
      <c r="D105" s="4" t="inlineStr">
        <is>
          <t>[16]</t>
        </is>
      </c>
      <c r="E105" s="6" t="n">
        <v>1930</v>
      </c>
      <c r="G105" s="4" t="inlineStr">
        <is>
          <t xml:space="preserve"> </t>
        </is>
      </c>
    </row>
    <row r="106">
      <c r="A106" s="4" t="inlineStr">
        <is>
          <t>Gross Additions</t>
        </is>
      </c>
      <c r="C106" s="6" t="n">
        <v>1800</v>
      </c>
      <c r="E106" s="6" t="n">
        <v>420</v>
      </c>
      <c r="G106" s="4" t="inlineStr">
        <is>
          <t xml:space="preserve"> </t>
        </is>
      </c>
    </row>
    <row r="107">
      <c r="A107" s="4" t="inlineStr">
        <is>
          <t>Gross Reductions</t>
        </is>
      </c>
      <c r="C107" s="6" t="n">
        <v>4150</v>
      </c>
      <c r="E107" s="6" t="n">
        <v>0</v>
      </c>
      <c r="G107" s="4" t="inlineStr">
        <is>
          <t xml:space="preserve"> </t>
        </is>
      </c>
    </row>
    <row r="108">
      <c r="A108" s="4" t="inlineStr">
        <is>
          <t>Ending balance</t>
        </is>
      </c>
      <c r="C108" s="6" t="n">
        <v>0</v>
      </c>
      <c r="E108" s="5" t="n">
        <v>2350</v>
      </c>
      <c r="F108" s="4" t="inlineStr">
        <is>
          <t>[16]</t>
        </is>
      </c>
      <c r="G108" s="6" t="n">
        <v>1930</v>
      </c>
    </row>
    <row r="109">
      <c r="A109" s="4" t="inlineStr">
        <is>
          <t>Investment, Identifier [Axis]: AFG Capital Group, LLC, Secured Debt</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Total Rate</t>
        </is>
      </c>
      <c r="C111" s="4" t="inlineStr">
        <is>
          <t xml:space="preserve"> </t>
        </is>
      </c>
      <c r="E111" s="11" t="n">
        <v>0.1</v>
      </c>
      <c r="G111" s="4" t="inlineStr">
        <is>
          <t xml:space="preserve"> </t>
        </is>
      </c>
    </row>
    <row r="112">
      <c r="A112" s="4" t="inlineStr">
        <is>
          <t>Amount of Realized Gain/(Loss)</t>
        </is>
      </c>
      <c r="C112" s="4" t="inlineStr">
        <is>
          <t xml:space="preserve"> </t>
        </is>
      </c>
      <c r="E112" s="5" t="n">
        <v>0</v>
      </c>
      <c r="G112" s="4" t="inlineStr">
        <is>
          <t xml:space="preserve"> </t>
        </is>
      </c>
    </row>
    <row r="113">
      <c r="A113" s="4" t="inlineStr">
        <is>
          <t>Amount of Unrealized Gain/(Loss)</t>
        </is>
      </c>
      <c r="C113" s="4" t="inlineStr">
        <is>
          <t xml:space="preserve"> </t>
        </is>
      </c>
      <c r="E113" s="6" t="n">
        <v>0</v>
      </c>
      <c r="G113" s="4" t="inlineStr">
        <is>
          <t xml:space="preserve"> </t>
        </is>
      </c>
    </row>
    <row r="114">
      <c r="A114" s="4" t="inlineStr">
        <is>
          <t>Amount of Interest, Fees or Dividends Credited to Income</t>
        </is>
      </c>
      <c r="C114" s="4" t="inlineStr">
        <is>
          <t xml:space="preserve"> </t>
        </is>
      </c>
      <c r="E114" s="6" t="n">
        <v>1</v>
      </c>
      <c r="G114" s="4" t="inlineStr">
        <is>
          <t xml:space="preserve"> </t>
        </is>
      </c>
    </row>
    <row r="115">
      <c r="A115" s="3" t="inlineStr">
        <is>
          <t>Investments in and Advances to Affiliates, at Fair Value [Roll Forward]</t>
        </is>
      </c>
      <c r="C115" s="4" t="inlineStr">
        <is>
          <t xml:space="preserve"> </t>
        </is>
      </c>
      <c r="E115" s="4" t="inlineStr">
        <is>
          <t xml:space="preserve"> </t>
        </is>
      </c>
      <c r="G115" s="4" t="inlineStr">
        <is>
          <t xml:space="preserve"> </t>
        </is>
      </c>
    </row>
    <row r="116">
      <c r="A116" s="4" t="inlineStr">
        <is>
          <t>Beginning balance</t>
        </is>
      </c>
      <c r="C116" s="6" t="n">
        <v>0</v>
      </c>
      <c r="E116" s="6" t="n">
        <v>36</v>
      </c>
      <c r="G116" s="4" t="inlineStr">
        <is>
          <t xml:space="preserve"> </t>
        </is>
      </c>
    </row>
    <row r="117">
      <c r="A117" s="4" t="inlineStr">
        <is>
          <t>Gross Additions</t>
        </is>
      </c>
      <c r="C117" s="4" t="inlineStr">
        <is>
          <t xml:space="preserve"> </t>
        </is>
      </c>
      <c r="E117" s="6" t="n">
        <v>0</v>
      </c>
      <c r="G117" s="4" t="inlineStr">
        <is>
          <t xml:space="preserve"> </t>
        </is>
      </c>
    </row>
    <row r="118">
      <c r="A118" s="4" t="inlineStr">
        <is>
          <t>Gross Reductions</t>
        </is>
      </c>
      <c r="C118" s="4" t="inlineStr">
        <is>
          <t xml:space="preserve"> </t>
        </is>
      </c>
      <c r="E118" s="6" t="n">
        <v>36</v>
      </c>
      <c r="G118" s="4" t="inlineStr">
        <is>
          <t xml:space="preserve"> </t>
        </is>
      </c>
    </row>
    <row r="119">
      <c r="A119" s="4" t="inlineStr">
        <is>
          <t>Ending balance</t>
        </is>
      </c>
      <c r="C119" s="4" t="inlineStr">
        <is>
          <t xml:space="preserve"> </t>
        </is>
      </c>
      <c r="E119" s="6" t="n">
        <v>0</v>
      </c>
      <c r="G119" s="6" t="n">
        <v>36</v>
      </c>
    </row>
    <row r="120">
      <c r="A120" s="4" t="inlineStr">
        <is>
          <t>Investment, Identifier [Axis]: AMEREQUIP LLC., Common Stock</t>
        </is>
      </c>
      <c r="C120" s="4" t="inlineStr">
        <is>
          <t xml:space="preserve"> </t>
        </is>
      </c>
      <c r="E120" s="4" t="inlineStr">
        <is>
          <t xml:space="preserve"> </t>
        </is>
      </c>
      <c r="G120" s="4" t="inlineStr">
        <is>
          <t xml:space="preserve"> </t>
        </is>
      </c>
    </row>
    <row r="121">
      <c r="A121" s="3" t="inlineStr">
        <is>
          <t>Investments in and Advances to Affiliates, at Fair Value [Roll Forward]</t>
        </is>
      </c>
      <c r="C121" s="4" t="inlineStr">
        <is>
          <t xml:space="preserve"> </t>
        </is>
      </c>
      <c r="E121" s="4" t="inlineStr">
        <is>
          <t xml:space="preserve"> </t>
        </is>
      </c>
      <c r="G121" s="4" t="inlineStr">
        <is>
          <t xml:space="preserve"> </t>
        </is>
      </c>
    </row>
    <row r="122">
      <c r="A122" s="4" t="inlineStr">
        <is>
          <t>Beginning balance</t>
        </is>
      </c>
      <c r="B122" s="4" t="inlineStr">
        <is>
          <t>[14]</t>
        </is>
      </c>
      <c r="C122" s="6" t="n">
        <v>80</v>
      </c>
      <c r="E122" s="4" t="inlineStr">
        <is>
          <t xml:space="preserve"> </t>
        </is>
      </c>
      <c r="G122" s="4" t="inlineStr">
        <is>
          <t xml:space="preserve"> </t>
        </is>
      </c>
    </row>
    <row r="123">
      <c r="A123" s="4" t="inlineStr">
        <is>
          <t>Ending balance</t>
        </is>
      </c>
      <c r="C123" s="5" t="n">
        <v>100</v>
      </c>
      <c r="D123" s="4" t="inlineStr">
        <is>
          <t>[11],[17]</t>
        </is>
      </c>
      <c r="E123" s="5" t="n">
        <v>80</v>
      </c>
      <c r="F123" s="4" t="inlineStr">
        <is>
          <t>[14]</t>
        </is>
      </c>
      <c r="G123" s="4" t="inlineStr">
        <is>
          <t xml:space="preserve"> </t>
        </is>
      </c>
    </row>
    <row r="124">
      <c r="A124" s="4" t="inlineStr">
        <is>
          <t>Investment, Identifier [Axis]: AMEREQUIP LLC., Secured Debt 1</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Spread</t>
        </is>
      </c>
      <c r="C126" s="10" t="n">
        <v>0.074</v>
      </c>
      <c r="D126" s="4" t="inlineStr">
        <is>
          <t>[11],[12],[13]</t>
        </is>
      </c>
      <c r="E126" s="10" t="n">
        <v>0.074</v>
      </c>
      <c r="F126" s="4" t="inlineStr">
        <is>
          <t>[14],[15]</t>
        </is>
      </c>
      <c r="G126" s="4" t="inlineStr">
        <is>
          <t xml:space="preserve"> </t>
        </is>
      </c>
    </row>
    <row r="127">
      <c r="A127" s="3" t="inlineStr">
        <is>
          <t>Investments in and Advances to Affiliates, at Fair Value [Roll Forward]</t>
        </is>
      </c>
      <c r="C127" s="4" t="inlineStr">
        <is>
          <t xml:space="preserve"> </t>
        </is>
      </c>
      <c r="E127" s="4" t="inlineStr">
        <is>
          <t xml:space="preserve"> </t>
        </is>
      </c>
      <c r="G127" s="4" t="inlineStr">
        <is>
          <t xml:space="preserve"> </t>
        </is>
      </c>
    </row>
    <row r="128">
      <c r="A128" s="4" t="inlineStr">
        <is>
          <t>Beginning balance</t>
        </is>
      </c>
      <c r="B128" s="4" t="inlineStr">
        <is>
          <t>[14],[15]</t>
        </is>
      </c>
      <c r="C128" s="5" t="n">
        <v>0</v>
      </c>
      <c r="E128" s="4" t="inlineStr">
        <is>
          <t xml:space="preserve"> </t>
        </is>
      </c>
      <c r="G128" s="4" t="inlineStr">
        <is>
          <t xml:space="preserve"> </t>
        </is>
      </c>
    </row>
    <row r="129">
      <c r="A129" s="4" t="inlineStr">
        <is>
          <t>Ending balance</t>
        </is>
      </c>
      <c r="C129" s="5" t="n">
        <v>0</v>
      </c>
      <c r="D129" s="4" t="inlineStr">
        <is>
          <t>[11],[12],[13]</t>
        </is>
      </c>
      <c r="E129" s="5" t="n">
        <v>0</v>
      </c>
      <c r="F129" s="4" t="inlineStr">
        <is>
          <t>[14],[15]</t>
        </is>
      </c>
      <c r="G129" s="4" t="inlineStr">
        <is>
          <t xml:space="preserve"> </t>
        </is>
      </c>
    </row>
    <row r="130">
      <c r="A130" s="4" t="inlineStr">
        <is>
          <t>Investment, Identifier [Axis]: AMEREQUIP LLC., Secured Debt 2</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Total Rate</t>
        </is>
      </c>
      <c r="C132" s="10" t="n">
        <v>0.1276</v>
      </c>
      <c r="D132" s="4" t="inlineStr">
        <is>
          <t>[11],[13]</t>
        </is>
      </c>
      <c r="E132" s="10" t="n">
        <v>0.1172</v>
      </c>
      <c r="F132" s="4" t="inlineStr">
        <is>
          <t>[14],[15]</t>
        </is>
      </c>
      <c r="G132" s="4" t="inlineStr">
        <is>
          <t xml:space="preserve"> </t>
        </is>
      </c>
    </row>
    <row r="133">
      <c r="A133" s="4" t="inlineStr">
        <is>
          <t>Spread</t>
        </is>
      </c>
      <c r="C133" s="10" t="n">
        <v>0.074</v>
      </c>
      <c r="D133" s="4" t="inlineStr">
        <is>
          <t>[11],[13]</t>
        </is>
      </c>
      <c r="E133" s="10" t="n">
        <v>0.074</v>
      </c>
      <c r="F133" s="4" t="inlineStr">
        <is>
          <t>[14],[15]</t>
        </is>
      </c>
      <c r="G133" s="4" t="inlineStr">
        <is>
          <t xml:space="preserve"> </t>
        </is>
      </c>
    </row>
    <row r="134">
      <c r="A134" s="3" t="inlineStr">
        <is>
          <t>Investments in and Advances to Affiliates, at Fair Value [Roll Forward]</t>
        </is>
      </c>
      <c r="C134" s="4" t="inlineStr">
        <is>
          <t xml:space="preserve"> </t>
        </is>
      </c>
      <c r="E134" s="4" t="inlineStr">
        <is>
          <t xml:space="preserve"> </t>
        </is>
      </c>
      <c r="G134" s="4" t="inlineStr">
        <is>
          <t xml:space="preserve"> </t>
        </is>
      </c>
    </row>
    <row r="135">
      <c r="A135" s="4" t="inlineStr">
        <is>
          <t>Beginning balance</t>
        </is>
      </c>
      <c r="B135" s="4" t="inlineStr">
        <is>
          <t>[14],[15]</t>
        </is>
      </c>
      <c r="C135" s="5" t="n">
        <v>2025</v>
      </c>
      <c r="E135" s="4" t="inlineStr">
        <is>
          <t xml:space="preserve"> </t>
        </is>
      </c>
      <c r="G135" s="4" t="inlineStr">
        <is>
          <t xml:space="preserve"> </t>
        </is>
      </c>
    </row>
    <row r="136">
      <c r="A136" s="4" t="inlineStr">
        <is>
          <t>Ending balance</t>
        </is>
      </c>
      <c r="C136" s="6" t="n">
        <v>1538</v>
      </c>
      <c r="D136" s="4" t="inlineStr">
        <is>
          <t>[11],[13]</t>
        </is>
      </c>
      <c r="E136" s="5" t="n">
        <v>2025</v>
      </c>
      <c r="F136" s="4" t="inlineStr">
        <is>
          <t>[14],[15]</t>
        </is>
      </c>
      <c r="G136" s="4" t="inlineStr">
        <is>
          <t xml:space="preserve"> </t>
        </is>
      </c>
    </row>
    <row r="137">
      <c r="A137" s="4" t="inlineStr">
        <is>
          <t>Investment, Identifier [Axis]: ATS Operating, LLC, Common Stock</t>
        </is>
      </c>
      <c r="C137" s="4" t="inlineStr">
        <is>
          <t xml:space="preserve"> </t>
        </is>
      </c>
      <c r="E137" s="4" t="inlineStr">
        <is>
          <t xml:space="preserve"> </t>
        </is>
      </c>
      <c r="G137" s="4" t="inlineStr">
        <is>
          <t xml:space="preserve"> </t>
        </is>
      </c>
    </row>
    <row r="138">
      <c r="A138" s="3" t="inlineStr">
        <is>
          <t>Investments in and Advances to Affiliates, at Fair Value [Roll Forward]</t>
        </is>
      </c>
      <c r="C138" s="4" t="inlineStr">
        <is>
          <t xml:space="preserve"> </t>
        </is>
      </c>
      <c r="E138" s="4" t="inlineStr">
        <is>
          <t xml:space="preserve"> </t>
        </is>
      </c>
      <c r="G138" s="4" t="inlineStr">
        <is>
          <t xml:space="preserve"> </t>
        </is>
      </c>
    </row>
    <row r="139">
      <c r="A139" s="4" t="inlineStr">
        <is>
          <t>Beginning balance</t>
        </is>
      </c>
      <c r="B139" s="4" t="inlineStr">
        <is>
          <t>[14]</t>
        </is>
      </c>
      <c r="C139" s="6" t="n">
        <v>90</v>
      </c>
      <c r="E139" s="4" t="inlineStr">
        <is>
          <t xml:space="preserve"> </t>
        </is>
      </c>
      <c r="G139" s="4" t="inlineStr">
        <is>
          <t xml:space="preserve"> </t>
        </is>
      </c>
    </row>
    <row r="140">
      <c r="A140" s="4" t="inlineStr">
        <is>
          <t>Ending balance</t>
        </is>
      </c>
      <c r="C140" s="5" t="n">
        <v>90</v>
      </c>
      <c r="D140" s="4" t="inlineStr">
        <is>
          <t>[11]</t>
        </is>
      </c>
      <c r="E140" s="5" t="n">
        <v>90</v>
      </c>
      <c r="F140" s="4" t="inlineStr">
        <is>
          <t>[14]</t>
        </is>
      </c>
      <c r="G140" s="4" t="inlineStr">
        <is>
          <t xml:space="preserve"> </t>
        </is>
      </c>
    </row>
    <row r="141">
      <c r="A141" s="4" t="inlineStr">
        <is>
          <t>Investment, Identifier [Axis]: ATS Operating, LLC, Secured Debt 1</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Total Rate</t>
        </is>
      </c>
      <c r="B143" s="4" t="inlineStr">
        <is>
          <t>[11],[13]</t>
        </is>
      </c>
      <c r="C143" s="10" t="n">
        <v>0.1216</v>
      </c>
      <c r="E143" s="4" t="inlineStr">
        <is>
          <t xml:space="preserve"> </t>
        </is>
      </c>
      <c r="G143" s="4" t="inlineStr">
        <is>
          <t xml:space="preserve"> </t>
        </is>
      </c>
    </row>
    <row r="144">
      <c r="A144" s="4" t="inlineStr">
        <is>
          <t>Spread</t>
        </is>
      </c>
      <c r="C144" s="10" t="n">
        <v>0.065</v>
      </c>
      <c r="D144" s="4" t="inlineStr">
        <is>
          <t>[11],[13]</t>
        </is>
      </c>
      <c r="E144" s="10" t="n">
        <v>0.055</v>
      </c>
      <c r="F144" s="4" t="inlineStr">
        <is>
          <t>[14],[15]</t>
        </is>
      </c>
      <c r="G144" s="4" t="inlineStr">
        <is>
          <t xml:space="preserve"> </t>
        </is>
      </c>
    </row>
    <row r="145">
      <c r="A145" s="3" t="inlineStr">
        <is>
          <t>Investments in and Advances to Affiliates, at Fair Value [Roll Forward]</t>
        </is>
      </c>
      <c r="C145" s="4" t="inlineStr">
        <is>
          <t xml:space="preserve"> </t>
        </is>
      </c>
      <c r="E145" s="4" t="inlineStr">
        <is>
          <t xml:space="preserve"> </t>
        </is>
      </c>
      <c r="G145" s="4" t="inlineStr">
        <is>
          <t xml:space="preserve"> </t>
        </is>
      </c>
    </row>
    <row r="146">
      <c r="A146" s="4" t="inlineStr">
        <is>
          <t>Beginning balance</t>
        </is>
      </c>
      <c r="B146" s="4" t="inlineStr">
        <is>
          <t>[14],[15]</t>
        </is>
      </c>
      <c r="C146" s="5" t="n">
        <v>0</v>
      </c>
      <c r="E146" s="4" t="inlineStr">
        <is>
          <t xml:space="preserve"> </t>
        </is>
      </c>
      <c r="G146" s="4" t="inlineStr">
        <is>
          <t xml:space="preserve"> </t>
        </is>
      </c>
    </row>
    <row r="147">
      <c r="A147" s="4" t="inlineStr">
        <is>
          <t>Ending balance</t>
        </is>
      </c>
      <c r="C147" s="5" t="n">
        <v>50</v>
      </c>
      <c r="D147" s="4" t="inlineStr">
        <is>
          <t>[11],[13]</t>
        </is>
      </c>
      <c r="E147" s="5" t="n">
        <v>0</v>
      </c>
      <c r="F147" s="4" t="inlineStr">
        <is>
          <t>[14],[15]</t>
        </is>
      </c>
      <c r="G147" s="4" t="inlineStr">
        <is>
          <t xml:space="preserve"> </t>
        </is>
      </c>
    </row>
    <row r="148">
      <c r="A148" s="4" t="inlineStr">
        <is>
          <t>Investment, Identifier [Axis]: ATS Operating, LLC, Secured Debt 2</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Total Rate</t>
        </is>
      </c>
      <c r="C150" s="10" t="n">
        <v>0.1116</v>
      </c>
      <c r="D150" s="4" t="inlineStr">
        <is>
          <t>[11],[13]</t>
        </is>
      </c>
      <c r="E150" s="10" t="n">
        <v>0.09320000000000001</v>
      </c>
      <c r="F150" s="4" t="inlineStr">
        <is>
          <t>[14],[15]</t>
        </is>
      </c>
      <c r="G150" s="4" t="inlineStr">
        <is>
          <t xml:space="preserve"> </t>
        </is>
      </c>
    </row>
    <row r="151">
      <c r="A151" s="4" t="inlineStr">
        <is>
          <t>Spread</t>
        </is>
      </c>
      <c r="C151" s="10" t="n">
        <v>0.055</v>
      </c>
      <c r="D151" s="4" t="inlineStr">
        <is>
          <t>[11],[13]</t>
        </is>
      </c>
      <c r="E151" s="10" t="n">
        <v>0.055</v>
      </c>
      <c r="F151" s="4" t="inlineStr">
        <is>
          <t>[14],[15]</t>
        </is>
      </c>
      <c r="G151" s="4" t="inlineStr">
        <is>
          <t xml:space="preserve"> </t>
        </is>
      </c>
    </row>
    <row r="152">
      <c r="A152" s="3" t="inlineStr">
        <is>
          <t>Investments in and Advances to Affiliates, at Fair Value [Roll Forward]</t>
        </is>
      </c>
      <c r="C152" s="4" t="inlineStr">
        <is>
          <t xml:space="preserve"> </t>
        </is>
      </c>
      <c r="E152" s="4" t="inlineStr">
        <is>
          <t xml:space="preserve"> </t>
        </is>
      </c>
      <c r="G152" s="4" t="inlineStr">
        <is>
          <t xml:space="preserve"> </t>
        </is>
      </c>
    </row>
    <row r="153">
      <c r="A153" s="4" t="inlineStr">
        <is>
          <t>Beginning balance</t>
        </is>
      </c>
      <c r="B153" s="4" t="inlineStr">
        <is>
          <t>[14],[15]</t>
        </is>
      </c>
      <c r="C153" s="5" t="n">
        <v>914</v>
      </c>
      <c r="E153" s="4" t="inlineStr">
        <is>
          <t xml:space="preserve"> </t>
        </is>
      </c>
      <c r="G153" s="4" t="inlineStr">
        <is>
          <t xml:space="preserve"> </t>
        </is>
      </c>
    </row>
    <row r="154">
      <c r="A154" s="4" t="inlineStr">
        <is>
          <t>Ending balance</t>
        </is>
      </c>
      <c r="C154" s="5" t="n">
        <v>925</v>
      </c>
      <c r="D154" s="4" t="inlineStr">
        <is>
          <t>[11],[13]</t>
        </is>
      </c>
      <c r="E154" s="5" t="n">
        <v>914</v>
      </c>
      <c r="F154" s="4" t="inlineStr">
        <is>
          <t>[14],[15]</t>
        </is>
      </c>
      <c r="G154" s="4" t="inlineStr">
        <is>
          <t xml:space="preserve"> </t>
        </is>
      </c>
    </row>
    <row r="155">
      <c r="A155" s="4" t="inlineStr">
        <is>
          <t>Investment, Identifier [Axis]: ATS Operating, LLC, Secured Debt 3</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Total Rate</t>
        </is>
      </c>
      <c r="C157" s="10" t="n">
        <v>0.1316</v>
      </c>
      <c r="D157" s="4" t="inlineStr">
        <is>
          <t>[11],[13]</t>
        </is>
      </c>
      <c r="E157" s="10" t="n">
        <v>0.1132</v>
      </c>
      <c r="F157" s="4" t="inlineStr">
        <is>
          <t>[14],[15]</t>
        </is>
      </c>
      <c r="G157" s="4" t="inlineStr">
        <is>
          <t xml:space="preserve"> </t>
        </is>
      </c>
    </row>
    <row r="158">
      <c r="A158" s="4" t="inlineStr">
        <is>
          <t>Spread</t>
        </is>
      </c>
      <c r="C158" s="10" t="n">
        <v>0.075</v>
      </c>
      <c r="D158" s="4" t="inlineStr">
        <is>
          <t>[11],[13]</t>
        </is>
      </c>
      <c r="E158" s="10" t="n">
        <v>0.075</v>
      </c>
      <c r="F158" s="4" t="inlineStr">
        <is>
          <t>[14],[15]</t>
        </is>
      </c>
      <c r="G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row>
    <row r="160">
      <c r="A160" s="4" t="inlineStr">
        <is>
          <t>Beginning balance</t>
        </is>
      </c>
      <c r="B160" s="4" t="inlineStr">
        <is>
          <t>[14],[15]</t>
        </is>
      </c>
      <c r="C160" s="5" t="n">
        <v>916</v>
      </c>
      <c r="E160" s="4" t="inlineStr">
        <is>
          <t xml:space="preserve"> </t>
        </is>
      </c>
      <c r="G160" s="4" t="inlineStr">
        <is>
          <t xml:space="preserve"> </t>
        </is>
      </c>
    </row>
    <row r="161">
      <c r="A161" s="4" t="inlineStr">
        <is>
          <t>Ending balance</t>
        </is>
      </c>
      <c r="C161" s="6" t="n">
        <v>925</v>
      </c>
      <c r="D161" s="4" t="inlineStr">
        <is>
          <t>[11],[13]</t>
        </is>
      </c>
      <c r="E161" s="5" t="n">
        <v>916</v>
      </c>
      <c r="F161" s="4" t="inlineStr">
        <is>
          <t>[14],[15]</t>
        </is>
      </c>
      <c r="G161" s="4" t="inlineStr">
        <is>
          <t xml:space="preserve"> </t>
        </is>
      </c>
    </row>
    <row r="162">
      <c r="A162" s="4" t="inlineStr">
        <is>
          <t>Investment, Identifier [Axis]: ATX Networks Corp., Common Stock</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Amount of Realized Gain/(Loss)</t>
        </is>
      </c>
      <c r="C164" s="6" t="n">
        <v>3178</v>
      </c>
      <c r="E164" s="6" t="n">
        <v>0</v>
      </c>
      <c r="G164" s="4" t="inlineStr">
        <is>
          <t xml:space="preserve"> </t>
        </is>
      </c>
    </row>
    <row r="165">
      <c r="A165" s="4" t="inlineStr">
        <is>
          <t>Amount of Unrealized Gain/(Loss)</t>
        </is>
      </c>
      <c r="C165" s="6" t="n">
        <v>-3290</v>
      </c>
      <c r="E165" s="6" t="n">
        <v>3290</v>
      </c>
      <c r="G165" s="4" t="inlineStr">
        <is>
          <t xml:space="preserve"> </t>
        </is>
      </c>
    </row>
    <row r="166">
      <c r="A166" s="4" t="inlineStr">
        <is>
          <t>Amount of Interest, Fees or Dividends Credited to Income</t>
        </is>
      </c>
      <c r="C166" s="6" t="n">
        <v>0</v>
      </c>
      <c r="E166" s="6" t="n">
        <v>0</v>
      </c>
      <c r="G166" s="4" t="inlineStr">
        <is>
          <t xml:space="preserve"> </t>
        </is>
      </c>
    </row>
    <row r="167">
      <c r="A167" s="3" t="inlineStr">
        <is>
          <t>Investments in and Advances to Affiliates, at Fair Value [Roll Forward]</t>
        </is>
      </c>
      <c r="C167" s="4" t="inlineStr">
        <is>
          <t xml:space="preserve"> </t>
        </is>
      </c>
      <c r="E167" s="4" t="inlineStr">
        <is>
          <t xml:space="preserve"> </t>
        </is>
      </c>
      <c r="G167" s="4" t="inlineStr">
        <is>
          <t xml:space="preserve"> </t>
        </is>
      </c>
    </row>
    <row r="168">
      <c r="A168" s="4" t="inlineStr">
        <is>
          <t>Beginning balance</t>
        </is>
      </c>
      <c r="C168" s="6" t="n">
        <v>3290</v>
      </c>
      <c r="D168" s="4" t="inlineStr">
        <is>
          <t>[7]</t>
        </is>
      </c>
      <c r="E168" s="6" t="n">
        <v>0</v>
      </c>
      <c r="G168" s="4" t="inlineStr">
        <is>
          <t xml:space="preserve"> </t>
        </is>
      </c>
    </row>
    <row r="169">
      <c r="A169" s="4" t="inlineStr">
        <is>
          <t>Gross Additions</t>
        </is>
      </c>
      <c r="C169" s="6" t="n">
        <v>3178</v>
      </c>
      <c r="E169" s="6" t="n">
        <v>3290</v>
      </c>
      <c r="G169" s="4" t="inlineStr">
        <is>
          <t xml:space="preserve"> </t>
        </is>
      </c>
    </row>
    <row r="170">
      <c r="A170" s="4" t="inlineStr">
        <is>
          <t>Gross Reductions</t>
        </is>
      </c>
      <c r="C170" s="6" t="n">
        <v>6468</v>
      </c>
      <c r="E170" s="6" t="n">
        <v>0</v>
      </c>
      <c r="G170" s="4" t="inlineStr">
        <is>
          <t xml:space="preserve"> </t>
        </is>
      </c>
    </row>
    <row r="171">
      <c r="A171" s="4" t="inlineStr">
        <is>
          <t>Ending balance</t>
        </is>
      </c>
      <c r="C171" s="5" t="n">
        <v>0</v>
      </c>
      <c r="E171" s="5" t="n">
        <v>3290</v>
      </c>
      <c r="F171" s="4" t="inlineStr">
        <is>
          <t>[7]</t>
        </is>
      </c>
      <c r="G171" s="6" t="n">
        <v>0</v>
      </c>
    </row>
    <row r="172">
      <c r="A172" s="4" t="inlineStr">
        <is>
          <t>Investment, Identifier [Axis]: ATX Networks Corp., Secured Debt</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Total Rate</t>
        </is>
      </c>
      <c r="B174" s="4" t="inlineStr">
        <is>
          <t>[7],[15]</t>
        </is>
      </c>
      <c r="C174" s="4" t="inlineStr">
        <is>
          <t xml:space="preserve"> </t>
        </is>
      </c>
      <c r="E174" s="10" t="n">
        <v>0.1223</v>
      </c>
      <c r="G174" s="4" t="inlineStr">
        <is>
          <t xml:space="preserve"> </t>
        </is>
      </c>
    </row>
    <row r="175">
      <c r="A175" s="4" t="inlineStr">
        <is>
          <t>Spread</t>
        </is>
      </c>
      <c r="C175" s="10" t="n">
        <v>0.075</v>
      </c>
      <c r="E175" s="10" t="n">
        <v>0.075</v>
      </c>
      <c r="F175" s="4" t="inlineStr">
        <is>
          <t>[7],[15]</t>
        </is>
      </c>
      <c r="G175" s="4" t="inlineStr">
        <is>
          <t xml:space="preserve"> </t>
        </is>
      </c>
    </row>
    <row r="176">
      <c r="A176" s="4" t="inlineStr">
        <is>
          <t>Amount of Realized Gain/(Loss)</t>
        </is>
      </c>
      <c r="C176" s="5" t="n">
        <v>0</v>
      </c>
      <c r="E176" s="5" t="n">
        <v>0</v>
      </c>
      <c r="G176" s="4" t="inlineStr">
        <is>
          <t xml:space="preserve"> </t>
        </is>
      </c>
    </row>
    <row r="177">
      <c r="A177" s="4" t="inlineStr">
        <is>
          <t>Amount of Unrealized Gain/(Loss)</t>
        </is>
      </c>
      <c r="C177" s="6" t="n">
        <v>-102</v>
      </c>
      <c r="E177" s="6" t="n">
        <v>135</v>
      </c>
      <c r="G177" s="4" t="inlineStr">
        <is>
          <t xml:space="preserve"> </t>
        </is>
      </c>
    </row>
    <row r="178">
      <c r="A178" s="4" t="inlineStr">
        <is>
          <t>Amount of Interest, Fees or Dividends Credited to Income</t>
        </is>
      </c>
      <c r="C178" s="6" t="n">
        <v>856</v>
      </c>
      <c r="E178" s="6" t="n">
        <v>756</v>
      </c>
      <c r="G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row>
    <row r="180">
      <c r="A180" s="4" t="inlineStr">
        <is>
          <t>Beginning balance</t>
        </is>
      </c>
      <c r="C180" s="6" t="n">
        <v>6368</v>
      </c>
      <c r="D180" s="4" t="inlineStr">
        <is>
          <t>[7],[15]</t>
        </is>
      </c>
      <c r="E180" s="6" t="n">
        <v>7121</v>
      </c>
      <c r="G180" s="4" t="inlineStr">
        <is>
          <t xml:space="preserve"> </t>
        </is>
      </c>
    </row>
    <row r="181">
      <c r="A181" s="4" t="inlineStr">
        <is>
          <t>Gross Additions</t>
        </is>
      </c>
      <c r="C181" s="6" t="n">
        <v>545</v>
      </c>
      <c r="E181" s="6" t="n">
        <v>364</v>
      </c>
      <c r="G181" s="4" t="inlineStr">
        <is>
          <t xml:space="preserve"> </t>
        </is>
      </c>
    </row>
    <row r="182">
      <c r="A182" s="4" t="inlineStr">
        <is>
          <t>Gross Reductions</t>
        </is>
      </c>
      <c r="C182" s="6" t="n">
        <v>6913</v>
      </c>
      <c r="E182" s="6" t="n">
        <v>1117</v>
      </c>
      <c r="G182" s="4" t="inlineStr">
        <is>
          <t xml:space="preserve"> </t>
        </is>
      </c>
    </row>
    <row r="183">
      <c r="A183" s="4" t="inlineStr">
        <is>
          <t>Ending balance</t>
        </is>
      </c>
      <c r="C183" s="5" t="n">
        <v>0</v>
      </c>
      <c r="E183" s="5" t="n">
        <v>6368</v>
      </c>
      <c r="F183" s="4" t="inlineStr">
        <is>
          <t>[7],[15]</t>
        </is>
      </c>
      <c r="G183" s="6" t="n">
        <v>7121</v>
      </c>
    </row>
    <row r="184">
      <c r="A184" s="4" t="inlineStr">
        <is>
          <t>Investment, Identifier [Axis]: ATX Networks Corp., Unsecured Debt</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Total Rate</t>
        </is>
      </c>
      <c r="C186" s="11" t="n">
        <v>0.1</v>
      </c>
      <c r="E186" s="11" t="n">
        <v>0.1</v>
      </c>
      <c r="F186" s="4" t="inlineStr">
        <is>
          <t>[7]</t>
        </is>
      </c>
      <c r="G186" s="4" t="inlineStr">
        <is>
          <t xml:space="preserve"> </t>
        </is>
      </c>
    </row>
    <row r="187">
      <c r="A187" s="4" t="inlineStr">
        <is>
          <t>PIK Rate</t>
        </is>
      </c>
      <c r="B187" s="4" t="inlineStr">
        <is>
          <t>[7]</t>
        </is>
      </c>
      <c r="C187" s="4" t="inlineStr">
        <is>
          <t xml:space="preserve"> </t>
        </is>
      </c>
      <c r="E187" s="11" t="n">
        <v>0.1</v>
      </c>
      <c r="G187" s="4" t="inlineStr">
        <is>
          <t xml:space="preserve"> </t>
        </is>
      </c>
    </row>
    <row r="188">
      <c r="A188" s="4" t="inlineStr">
        <is>
          <t>Amount of Realized Gain/(Loss)</t>
        </is>
      </c>
      <c r="C188" s="5" t="n">
        <v>0</v>
      </c>
      <c r="E188" s="5" t="n">
        <v>0</v>
      </c>
      <c r="G188" s="4" t="inlineStr">
        <is>
          <t xml:space="preserve"> </t>
        </is>
      </c>
    </row>
    <row r="189">
      <c r="A189" s="4" t="inlineStr">
        <is>
          <t>Amount of Unrealized Gain/(Loss)</t>
        </is>
      </c>
      <c r="C189" s="6" t="n">
        <v>-276</v>
      </c>
      <c r="E189" s="6" t="n">
        <v>309</v>
      </c>
      <c r="G189" s="4" t="inlineStr">
        <is>
          <t xml:space="preserve"> </t>
        </is>
      </c>
    </row>
    <row r="190">
      <c r="A190" s="4" t="inlineStr">
        <is>
          <t>Amount of Interest, Fees or Dividends Credited to Income</t>
        </is>
      </c>
      <c r="C190" s="6" t="n">
        <v>1135</v>
      </c>
      <c r="E190" s="6" t="n">
        <v>327</v>
      </c>
      <c r="G190" s="4" t="inlineStr">
        <is>
          <t xml:space="preserve"> </t>
        </is>
      </c>
    </row>
    <row r="191">
      <c r="A191" s="3" t="inlineStr">
        <is>
          <t>Investments in and Advances to Affiliates, at Fair Value [Roll Forward]</t>
        </is>
      </c>
      <c r="C191" s="4" t="inlineStr">
        <is>
          <t xml:space="preserve"> </t>
        </is>
      </c>
      <c r="E191" s="4" t="inlineStr">
        <is>
          <t xml:space="preserve"> </t>
        </is>
      </c>
      <c r="G191" s="4" t="inlineStr">
        <is>
          <t xml:space="preserve"> </t>
        </is>
      </c>
    </row>
    <row r="192">
      <c r="A192" s="4" t="inlineStr">
        <is>
          <t>Beginning balance</t>
        </is>
      </c>
      <c r="C192" s="6" t="n">
        <v>2614</v>
      </c>
      <c r="D192" s="4" t="inlineStr">
        <is>
          <t>[7]</t>
        </is>
      </c>
      <c r="E192" s="6" t="n">
        <v>1977</v>
      </c>
      <c r="G192" s="4" t="inlineStr">
        <is>
          <t xml:space="preserve"> </t>
        </is>
      </c>
    </row>
    <row r="193">
      <c r="A193" s="4" t="inlineStr">
        <is>
          <t>Gross Additions</t>
        </is>
      </c>
      <c r="C193" s="6" t="n">
        <v>1135</v>
      </c>
      <c r="E193" s="6" t="n">
        <v>637</v>
      </c>
      <c r="G193" s="4" t="inlineStr">
        <is>
          <t xml:space="preserve"> </t>
        </is>
      </c>
    </row>
    <row r="194">
      <c r="A194" s="4" t="inlineStr">
        <is>
          <t>Gross Reductions</t>
        </is>
      </c>
      <c r="C194" s="6" t="n">
        <v>3749</v>
      </c>
      <c r="E194" s="6" t="n">
        <v>0</v>
      </c>
      <c r="G194" s="4" t="inlineStr">
        <is>
          <t xml:space="preserve"> </t>
        </is>
      </c>
    </row>
    <row r="195">
      <c r="A195" s="4" t="inlineStr">
        <is>
          <t>Ending balance</t>
        </is>
      </c>
      <c r="C195" s="6" t="n">
        <v>0</v>
      </c>
      <c r="E195" s="6" t="n">
        <v>2614</v>
      </c>
      <c r="F195" s="4" t="inlineStr">
        <is>
          <t>[7]</t>
        </is>
      </c>
      <c r="G195" s="6" t="n">
        <v>1977</v>
      </c>
    </row>
    <row r="196">
      <c r="A196" s="4" t="inlineStr">
        <is>
          <t>Investment, Identifier [Axis]: AVEX Aviation Holdings, LLC, Common Equity</t>
        </is>
      </c>
      <c r="C196" s="4" t="inlineStr">
        <is>
          <t xml:space="preserve"> </t>
        </is>
      </c>
      <c r="E196" s="4" t="inlineStr">
        <is>
          <t xml:space="preserve"> </t>
        </is>
      </c>
      <c r="G196" s="4" t="inlineStr">
        <is>
          <t xml:space="preserve"> </t>
        </is>
      </c>
    </row>
    <row r="197">
      <c r="A197" s="3" t="inlineStr">
        <is>
          <t>Investments in and Advances to Affiliates, at Fair Value [Roll Forward]</t>
        </is>
      </c>
      <c r="C197" s="4" t="inlineStr">
        <is>
          <t xml:space="preserve"> </t>
        </is>
      </c>
      <c r="E197" s="4" t="inlineStr">
        <is>
          <t xml:space="preserve"> </t>
        </is>
      </c>
      <c r="G197" s="4" t="inlineStr">
        <is>
          <t xml:space="preserve"> </t>
        </is>
      </c>
    </row>
    <row r="198">
      <c r="A198" s="4" t="inlineStr">
        <is>
          <t>Beginning balance</t>
        </is>
      </c>
      <c r="B198" s="4" t="inlineStr">
        <is>
          <t>[14]</t>
        </is>
      </c>
      <c r="C198" s="6" t="n">
        <v>56</v>
      </c>
      <c r="E198" s="4" t="inlineStr">
        <is>
          <t xml:space="preserve"> </t>
        </is>
      </c>
      <c r="G198" s="4" t="inlineStr">
        <is>
          <t xml:space="preserve"> </t>
        </is>
      </c>
    </row>
    <row r="199">
      <c r="A199" s="4" t="inlineStr">
        <is>
          <t>Ending balance</t>
        </is>
      </c>
      <c r="C199" s="5" t="n">
        <v>124</v>
      </c>
      <c r="D199" s="4" t="inlineStr">
        <is>
          <t>[11],[17]</t>
        </is>
      </c>
      <c r="E199" s="5" t="n">
        <v>56</v>
      </c>
      <c r="F199" s="4" t="inlineStr">
        <is>
          <t>[14]</t>
        </is>
      </c>
      <c r="G199" s="4" t="inlineStr">
        <is>
          <t xml:space="preserve"> </t>
        </is>
      </c>
    </row>
    <row r="200">
      <c r="A200" s="4" t="inlineStr">
        <is>
          <t>Investment, Identifier [Axis]: AVEX Aviation Holdings, LLC, Secured Debt 1</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Spread</t>
        </is>
      </c>
      <c r="C202" s="10" t="n">
        <v>0.0725</v>
      </c>
      <c r="D202" s="4" t="inlineStr">
        <is>
          <t>[11],[12],[13]</t>
        </is>
      </c>
      <c r="E202" s="10" t="n">
        <v>0.0725</v>
      </c>
      <c r="F202" s="4" t="inlineStr">
        <is>
          <t>[14],[15]</t>
        </is>
      </c>
      <c r="G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row>
    <row r="204">
      <c r="A204" s="4" t="inlineStr">
        <is>
          <t>Beginning balance</t>
        </is>
      </c>
      <c r="B204" s="4" t="inlineStr">
        <is>
          <t>[14],[15]</t>
        </is>
      </c>
      <c r="C204" s="5" t="n">
        <v>-8</v>
      </c>
      <c r="E204" s="4" t="inlineStr">
        <is>
          <t xml:space="preserve"> </t>
        </is>
      </c>
      <c r="G204" s="4" t="inlineStr">
        <is>
          <t xml:space="preserve"> </t>
        </is>
      </c>
    </row>
    <row r="205">
      <c r="A205" s="4" t="inlineStr">
        <is>
          <t>Ending balance</t>
        </is>
      </c>
      <c r="C205" s="5" t="n">
        <v>-5</v>
      </c>
      <c r="D205" s="4" t="inlineStr">
        <is>
          <t>[11],[12],[13]</t>
        </is>
      </c>
      <c r="E205" s="5" t="n">
        <v>-8</v>
      </c>
      <c r="F205" s="4" t="inlineStr">
        <is>
          <t>[14],[15]</t>
        </is>
      </c>
      <c r="G205" s="4" t="inlineStr">
        <is>
          <t xml:space="preserve"> </t>
        </is>
      </c>
    </row>
    <row r="206">
      <c r="A206" s="4" t="inlineStr">
        <is>
          <t>Investment, Identifier [Axis]: AVEX Aviation Holdings, LLC, Secured Debt 2</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Total Rate</t>
        </is>
      </c>
      <c r="C208" s="10" t="n">
        <v>0.1276</v>
      </c>
      <c r="D208" s="4" t="inlineStr">
        <is>
          <t>[11],[13]</t>
        </is>
      </c>
      <c r="E208" s="10" t="n">
        <v>0.1217</v>
      </c>
      <c r="F208" s="4" t="inlineStr">
        <is>
          <t>[14],[15]</t>
        </is>
      </c>
      <c r="G208" s="4" t="inlineStr">
        <is>
          <t xml:space="preserve"> </t>
        </is>
      </c>
    </row>
    <row r="209">
      <c r="A209" s="4" t="inlineStr">
        <is>
          <t>Spread</t>
        </is>
      </c>
      <c r="C209" s="10" t="n">
        <v>0.0725</v>
      </c>
      <c r="D209" s="4" t="inlineStr">
        <is>
          <t>[11],[13]</t>
        </is>
      </c>
      <c r="E209" s="10" t="n">
        <v>0.0725</v>
      </c>
      <c r="F209" s="4" t="inlineStr">
        <is>
          <t>[14],[15]</t>
        </is>
      </c>
      <c r="G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row>
    <row r="211">
      <c r="A211" s="4" t="inlineStr">
        <is>
          <t>Beginning balance</t>
        </is>
      </c>
      <c r="B211" s="4" t="inlineStr">
        <is>
          <t>[14],[15]</t>
        </is>
      </c>
      <c r="C211" s="5" t="n">
        <v>3876</v>
      </c>
      <c r="E211" s="4" t="inlineStr">
        <is>
          <t xml:space="preserve"> </t>
        </is>
      </c>
      <c r="G211" s="4" t="inlineStr">
        <is>
          <t xml:space="preserve"> </t>
        </is>
      </c>
    </row>
    <row r="212">
      <c r="A212" s="4" t="inlineStr">
        <is>
          <t>Ending balance</t>
        </is>
      </c>
      <c r="C212" s="5" t="n">
        <v>3344</v>
      </c>
      <c r="D212" s="4" t="inlineStr">
        <is>
          <t>[11],[13]</t>
        </is>
      </c>
      <c r="E212" s="5" t="n">
        <v>3876</v>
      </c>
      <c r="F212" s="4" t="inlineStr">
        <is>
          <t>[14],[15]</t>
        </is>
      </c>
      <c r="G212" s="4" t="inlineStr">
        <is>
          <t xml:space="preserve"> </t>
        </is>
      </c>
    </row>
    <row r="213">
      <c r="A213" s="4" t="inlineStr">
        <is>
          <t>Investment, Identifier [Axis]: Acumera, Inc., Secured Debt 1</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Total Rate</t>
        </is>
      </c>
      <c r="B215" s="4" t="inlineStr">
        <is>
          <t>[14],[15]</t>
        </is>
      </c>
      <c r="C215" s="4" t="inlineStr">
        <is>
          <t xml:space="preserve"> </t>
        </is>
      </c>
      <c r="E215" s="10" t="n">
        <v>0.1388</v>
      </c>
      <c r="G215" s="4" t="inlineStr">
        <is>
          <t xml:space="preserve"> </t>
        </is>
      </c>
    </row>
    <row r="216">
      <c r="A216" s="4" t="inlineStr">
        <is>
          <t>Spread</t>
        </is>
      </c>
      <c r="C216" s="10" t="n">
        <v>0.075</v>
      </c>
      <c r="D216" s="4" t="inlineStr">
        <is>
          <t>[11],[12],[13]</t>
        </is>
      </c>
      <c r="E216" s="10" t="n">
        <v>0.095</v>
      </c>
      <c r="F216" s="4" t="inlineStr">
        <is>
          <t>[14],[15]</t>
        </is>
      </c>
      <c r="G216" s="4" t="inlineStr">
        <is>
          <t xml:space="preserve"> </t>
        </is>
      </c>
    </row>
    <row r="217">
      <c r="A217" s="3" t="inlineStr">
        <is>
          <t>Investments in and Advances to Affiliates, at Fair Value [Roll Forward]</t>
        </is>
      </c>
      <c r="C217" s="4" t="inlineStr">
        <is>
          <t xml:space="preserve"> </t>
        </is>
      </c>
      <c r="E217" s="4" t="inlineStr">
        <is>
          <t xml:space="preserve"> </t>
        </is>
      </c>
      <c r="G217" s="4" t="inlineStr">
        <is>
          <t xml:space="preserve"> </t>
        </is>
      </c>
    </row>
    <row r="218">
      <c r="A218" s="4" t="inlineStr">
        <is>
          <t>Beginning balance</t>
        </is>
      </c>
      <c r="B218" s="4" t="inlineStr">
        <is>
          <t>[14],[15]</t>
        </is>
      </c>
      <c r="C218" s="5" t="n">
        <v>4616</v>
      </c>
      <c r="E218" s="4" t="inlineStr">
        <is>
          <t xml:space="preserve"> </t>
        </is>
      </c>
      <c r="G218" s="4" t="inlineStr">
        <is>
          <t xml:space="preserve"> </t>
        </is>
      </c>
    </row>
    <row r="219">
      <c r="A219" s="4" t="inlineStr">
        <is>
          <t>Ending balance</t>
        </is>
      </c>
      <c r="C219" s="5" t="n">
        <v>-8</v>
      </c>
      <c r="D219" s="4" t="inlineStr">
        <is>
          <t>[11],[12],[13]</t>
        </is>
      </c>
      <c r="E219" s="5" t="n">
        <v>4616</v>
      </c>
      <c r="F219" s="4" t="inlineStr">
        <is>
          <t>[14],[15]</t>
        </is>
      </c>
      <c r="G219" s="4" t="inlineStr">
        <is>
          <t xml:space="preserve"> </t>
        </is>
      </c>
    </row>
    <row r="220">
      <c r="A220" s="4" t="inlineStr">
        <is>
          <t>Investment, Identifier [Axis]: Acumera, Inc., Secured Debt 2</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Total Rate</t>
        </is>
      </c>
      <c r="C222" s="10" t="n">
        <v>0.1298</v>
      </c>
      <c r="D222" s="4" t="inlineStr">
        <is>
          <t>[11],[13]</t>
        </is>
      </c>
      <c r="E222" s="10" t="n">
        <v>0.1357</v>
      </c>
      <c r="F222" s="4" t="inlineStr">
        <is>
          <t>[14],[15]</t>
        </is>
      </c>
      <c r="G222" s="4" t="inlineStr">
        <is>
          <t xml:space="preserve"> </t>
        </is>
      </c>
    </row>
    <row r="223">
      <c r="A223" s="4" t="inlineStr">
        <is>
          <t>Spread</t>
        </is>
      </c>
      <c r="C223" s="10" t="n">
        <v>0.075</v>
      </c>
      <c r="D223" s="4" t="inlineStr">
        <is>
          <t>[11],[13]</t>
        </is>
      </c>
      <c r="E223" s="11" t="n">
        <v>0.09</v>
      </c>
      <c r="F223" s="4" t="inlineStr">
        <is>
          <t>[14],[15]</t>
        </is>
      </c>
      <c r="G223" s="4" t="inlineStr">
        <is>
          <t xml:space="preserve"> </t>
        </is>
      </c>
    </row>
    <row r="224">
      <c r="A224" s="3" t="inlineStr">
        <is>
          <t>Investments in and Advances to Affiliates, at Fair Value [Roll Forward]</t>
        </is>
      </c>
      <c r="C224" s="4" t="inlineStr">
        <is>
          <t xml:space="preserve"> </t>
        </is>
      </c>
      <c r="E224" s="4" t="inlineStr">
        <is>
          <t xml:space="preserve"> </t>
        </is>
      </c>
      <c r="G224" s="4" t="inlineStr">
        <is>
          <t xml:space="preserve"> </t>
        </is>
      </c>
    </row>
    <row r="225">
      <c r="A225" s="4" t="inlineStr">
        <is>
          <t>Beginning balance</t>
        </is>
      </c>
      <c r="B225" s="4" t="inlineStr">
        <is>
          <t>[14],[15]</t>
        </is>
      </c>
      <c r="C225" s="5" t="n">
        <v>1379</v>
      </c>
      <c r="E225" s="4" t="inlineStr">
        <is>
          <t xml:space="preserve"> </t>
        </is>
      </c>
      <c r="G225" s="4" t="inlineStr">
        <is>
          <t xml:space="preserve"> </t>
        </is>
      </c>
    </row>
    <row r="226">
      <c r="A226" s="4" t="inlineStr">
        <is>
          <t>Ending balance</t>
        </is>
      </c>
      <c r="C226" s="6" t="n">
        <v>11922</v>
      </c>
      <c r="D226" s="4" t="inlineStr">
        <is>
          <t>[11],[13]</t>
        </is>
      </c>
      <c r="E226" s="5" t="n">
        <v>1379</v>
      </c>
      <c r="F226" s="4" t="inlineStr">
        <is>
          <t>[14],[15]</t>
        </is>
      </c>
      <c r="G226" s="4" t="inlineStr">
        <is>
          <t xml:space="preserve"> </t>
        </is>
      </c>
    </row>
    <row r="227">
      <c r="A227" s="4" t="inlineStr">
        <is>
          <t>Investment, Identifier [Axis]: Acumera, Inc., Warrants</t>
        </is>
      </c>
      <c r="C227" s="4" t="inlineStr">
        <is>
          <t xml:space="preserve"> </t>
        </is>
      </c>
      <c r="E227" s="4" t="inlineStr">
        <is>
          <t xml:space="preserve"> </t>
        </is>
      </c>
      <c r="G227" s="4" t="inlineStr">
        <is>
          <t xml:space="preserve"> </t>
        </is>
      </c>
    </row>
    <row r="228">
      <c r="A228" s="3" t="inlineStr">
        <is>
          <t>Investments in and Advances to Affiliates, at Fair Value [Roll Forward]</t>
        </is>
      </c>
      <c r="C228" s="4" t="inlineStr">
        <is>
          <t xml:space="preserve"> </t>
        </is>
      </c>
      <c r="E228" s="4" t="inlineStr">
        <is>
          <t xml:space="preserve"> </t>
        </is>
      </c>
      <c r="G228" s="4" t="inlineStr">
        <is>
          <t xml:space="preserve"> </t>
        </is>
      </c>
    </row>
    <row r="229">
      <c r="A229" s="4" t="inlineStr">
        <is>
          <t>Ending balance</t>
        </is>
      </c>
      <c r="B229" s="4" t="inlineStr">
        <is>
          <t>[11],[18]</t>
        </is>
      </c>
      <c r="C229" s="5" t="n">
        <v>90</v>
      </c>
      <c r="E229" s="4" t="inlineStr">
        <is>
          <t xml:space="preserve"> </t>
        </is>
      </c>
      <c r="G229" s="4" t="inlineStr">
        <is>
          <t xml:space="preserve"> </t>
        </is>
      </c>
    </row>
    <row r="230">
      <c r="A230" s="4" t="inlineStr">
        <is>
          <t>Investment, Identifier [Axis]: Adams Publishing Group, LLC, Secured Debt 1</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Total Rate</t>
        </is>
      </c>
      <c r="C232" s="11" t="n">
        <v>0.11</v>
      </c>
      <c r="D232" s="4" t="inlineStr">
        <is>
          <t>[11],[13],[19]</t>
        </is>
      </c>
      <c r="E232" s="11" t="n">
        <v>0.1</v>
      </c>
      <c r="F232" s="4" t="inlineStr">
        <is>
          <t>[14],[15],[20]</t>
        </is>
      </c>
      <c r="G232" s="4" t="inlineStr">
        <is>
          <t xml:space="preserve"> </t>
        </is>
      </c>
    </row>
    <row r="233">
      <c r="A233" s="4" t="inlineStr">
        <is>
          <t>Spread</t>
        </is>
      </c>
      <c r="C233" s="11" t="n">
        <v>0.07000000000000001</v>
      </c>
      <c r="D233" s="4" t="inlineStr">
        <is>
          <t>[11],[13],[19]</t>
        </is>
      </c>
      <c r="E233" s="11" t="n">
        <v>0.06</v>
      </c>
      <c r="F233" s="4" t="inlineStr">
        <is>
          <t>[14],[15],[20]</t>
        </is>
      </c>
      <c r="G233" s="4" t="inlineStr">
        <is>
          <t xml:space="preserve"> </t>
        </is>
      </c>
    </row>
    <row r="234">
      <c r="A234" s="4" t="inlineStr">
        <is>
          <t>PIK Rate</t>
        </is>
      </c>
      <c r="B234" s="4" t="inlineStr">
        <is>
          <t>[11],[13],[19]</t>
        </is>
      </c>
      <c r="C234" s="11" t="n">
        <v>0.01</v>
      </c>
      <c r="E234" s="4" t="inlineStr">
        <is>
          <t xml:space="preserve"> </t>
        </is>
      </c>
      <c r="G234" s="4" t="inlineStr">
        <is>
          <t xml:space="preserve"> </t>
        </is>
      </c>
    </row>
    <row r="235">
      <c r="A235" s="3" t="inlineStr">
        <is>
          <t>Investments in and Advances to Affiliates, at Fair Value [Roll Forward]</t>
        </is>
      </c>
      <c r="C235" s="4" t="inlineStr">
        <is>
          <t xml:space="preserve"> </t>
        </is>
      </c>
      <c r="E235" s="4" t="inlineStr">
        <is>
          <t xml:space="preserve"> </t>
        </is>
      </c>
      <c r="G235" s="4" t="inlineStr">
        <is>
          <t xml:space="preserve"> </t>
        </is>
      </c>
    </row>
    <row r="236">
      <c r="A236" s="4" t="inlineStr">
        <is>
          <t>Beginning balance</t>
        </is>
      </c>
      <c r="B236" s="4" t="inlineStr">
        <is>
          <t>[14],[15],[20]</t>
        </is>
      </c>
      <c r="C236" s="5" t="n">
        <v>565</v>
      </c>
      <c r="E236" s="4" t="inlineStr">
        <is>
          <t xml:space="preserve"> </t>
        </is>
      </c>
      <c r="G236" s="4" t="inlineStr">
        <is>
          <t xml:space="preserve"> </t>
        </is>
      </c>
    </row>
    <row r="237">
      <c r="A237" s="4" t="inlineStr">
        <is>
          <t>Ending balance</t>
        </is>
      </c>
      <c r="C237" s="5" t="n">
        <v>917</v>
      </c>
      <c r="D237" s="4" t="inlineStr">
        <is>
          <t>[11],[13],[19]</t>
        </is>
      </c>
      <c r="E237" s="5" t="n">
        <v>565</v>
      </c>
      <c r="F237" s="4" t="inlineStr">
        <is>
          <t>[14],[15],[20]</t>
        </is>
      </c>
      <c r="G237" s="4" t="inlineStr">
        <is>
          <t xml:space="preserve"> </t>
        </is>
      </c>
    </row>
    <row r="238">
      <c r="A238" s="4" t="inlineStr">
        <is>
          <t>Investment, Identifier [Axis]: Adams Publishing Group, LLC, Secured Debt 2</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Total Rate</t>
        </is>
      </c>
      <c r="C240" s="11" t="n">
        <v>0.11</v>
      </c>
      <c r="D240" s="4" t="inlineStr">
        <is>
          <t>[11],[13],[19]</t>
        </is>
      </c>
      <c r="E240" s="11" t="n">
        <v>0.1</v>
      </c>
      <c r="F240" s="4" t="inlineStr">
        <is>
          <t>[14],[15],[20]</t>
        </is>
      </c>
      <c r="G240" s="4" t="inlineStr">
        <is>
          <t xml:space="preserve"> </t>
        </is>
      </c>
    </row>
    <row r="241">
      <c r="A241" s="4" t="inlineStr">
        <is>
          <t>Spread</t>
        </is>
      </c>
      <c r="C241" s="11" t="n">
        <v>0.07000000000000001</v>
      </c>
      <c r="D241" s="4" t="inlineStr">
        <is>
          <t>[11],[13],[19]</t>
        </is>
      </c>
      <c r="E241" s="10" t="n">
        <v>0.075</v>
      </c>
      <c r="F241" s="4" t="inlineStr">
        <is>
          <t>[14],[15],[20]</t>
        </is>
      </c>
      <c r="G241" s="4" t="inlineStr">
        <is>
          <t xml:space="preserve"> </t>
        </is>
      </c>
    </row>
    <row r="242">
      <c r="A242" s="4" t="inlineStr">
        <is>
          <t>PIK Rate</t>
        </is>
      </c>
      <c r="B242" s="4" t="inlineStr">
        <is>
          <t>[11],[13],[19]</t>
        </is>
      </c>
      <c r="C242" s="11" t="n">
        <v>0.01</v>
      </c>
      <c r="E242" s="4" t="inlineStr">
        <is>
          <t xml:space="preserve"> </t>
        </is>
      </c>
      <c r="G242" s="4" t="inlineStr">
        <is>
          <t xml:space="preserve"> </t>
        </is>
      </c>
    </row>
    <row r="243">
      <c r="A243" s="3" t="inlineStr">
        <is>
          <t>Investments in and Advances to Affiliates, at Fair Value [Roll Forward]</t>
        </is>
      </c>
      <c r="C243" s="4" t="inlineStr">
        <is>
          <t xml:space="preserve"> </t>
        </is>
      </c>
      <c r="E243" s="4" t="inlineStr">
        <is>
          <t xml:space="preserve"> </t>
        </is>
      </c>
      <c r="G243" s="4" t="inlineStr">
        <is>
          <t xml:space="preserve"> </t>
        </is>
      </c>
    </row>
    <row r="244">
      <c r="A244" s="4" t="inlineStr">
        <is>
          <t>Beginning balance</t>
        </is>
      </c>
      <c r="B244" s="4" t="inlineStr">
        <is>
          <t>[14],[15],[20]</t>
        </is>
      </c>
      <c r="C244" s="5" t="n">
        <v>2826</v>
      </c>
      <c r="E244" s="4" t="inlineStr">
        <is>
          <t xml:space="preserve"> </t>
        </is>
      </c>
      <c r="G244" s="4" t="inlineStr">
        <is>
          <t xml:space="preserve"> </t>
        </is>
      </c>
    </row>
    <row r="245">
      <c r="A245" s="4" t="inlineStr">
        <is>
          <t>Ending balance</t>
        </is>
      </c>
      <c r="C245" s="5" t="n">
        <v>2481</v>
      </c>
      <c r="D245" s="4" t="inlineStr">
        <is>
          <t>[11],[13],[19]</t>
        </is>
      </c>
      <c r="E245" s="5" t="n">
        <v>2826</v>
      </c>
      <c r="F245" s="4" t="inlineStr">
        <is>
          <t>[14],[15],[20]</t>
        </is>
      </c>
      <c r="G245" s="4" t="inlineStr">
        <is>
          <t xml:space="preserve"> </t>
        </is>
      </c>
    </row>
    <row r="246">
      <c r="A246" s="4" t="inlineStr">
        <is>
          <t>Investment, Identifier [Axis]: American Health Staffing Group, Inc., Secured Debt 1</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Spread</t>
        </is>
      </c>
      <c r="C248" s="11" t="n">
        <v>0.05</v>
      </c>
      <c r="D248" s="4" t="inlineStr">
        <is>
          <t>[11],[12],[13]</t>
        </is>
      </c>
      <c r="E248" s="11" t="n">
        <v>0.06</v>
      </c>
      <c r="F248" s="4" t="inlineStr">
        <is>
          <t>[14],[15]</t>
        </is>
      </c>
      <c r="G248" s="4" t="inlineStr">
        <is>
          <t xml:space="preserve"> </t>
        </is>
      </c>
    </row>
    <row r="249">
      <c r="A249" s="3" t="inlineStr">
        <is>
          <t>Investments in and Advances to Affiliates, at Fair Value [Roll Forward]</t>
        </is>
      </c>
      <c r="C249" s="4" t="inlineStr">
        <is>
          <t xml:space="preserve"> </t>
        </is>
      </c>
      <c r="E249" s="4" t="inlineStr">
        <is>
          <t xml:space="preserve"> </t>
        </is>
      </c>
      <c r="G249" s="4" t="inlineStr">
        <is>
          <t xml:space="preserve"> </t>
        </is>
      </c>
    </row>
    <row r="250">
      <c r="A250" s="4" t="inlineStr">
        <is>
          <t>Beginning balance</t>
        </is>
      </c>
      <c r="B250" s="4" t="inlineStr">
        <is>
          <t>[14],[15]</t>
        </is>
      </c>
      <c r="C250" s="5" t="n">
        <v>-13</v>
      </c>
      <c r="E250" s="4" t="inlineStr">
        <is>
          <t xml:space="preserve"> </t>
        </is>
      </c>
      <c r="G250" s="4" t="inlineStr">
        <is>
          <t xml:space="preserve"> </t>
        </is>
      </c>
    </row>
    <row r="251">
      <c r="A251" s="4" t="inlineStr">
        <is>
          <t>Ending balance</t>
        </is>
      </c>
      <c r="C251" s="5" t="n">
        <v>-10</v>
      </c>
      <c r="D251" s="4" t="inlineStr">
        <is>
          <t>[11],[12],[13]</t>
        </is>
      </c>
      <c r="E251" s="5" t="n">
        <v>-13</v>
      </c>
      <c r="F251" s="4" t="inlineStr">
        <is>
          <t>[14],[15]</t>
        </is>
      </c>
      <c r="G251" s="4" t="inlineStr">
        <is>
          <t xml:space="preserve"> </t>
        </is>
      </c>
    </row>
    <row r="252">
      <c r="A252" s="4" t="inlineStr">
        <is>
          <t>Investment, Identifier [Axis]: American Health Staffing Group, Inc., Secured Debt 2</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Total Rate</t>
        </is>
      </c>
      <c r="C254" s="10" t="n">
        <v>0.135</v>
      </c>
      <c r="D254" s="4" t="inlineStr">
        <is>
          <t>[11],[13]</t>
        </is>
      </c>
      <c r="E254" s="10" t="n">
        <v>0.1112</v>
      </c>
      <c r="F254" s="4" t="inlineStr">
        <is>
          <t>[14],[15]</t>
        </is>
      </c>
      <c r="G254" s="4" t="inlineStr">
        <is>
          <t xml:space="preserve"> </t>
        </is>
      </c>
    </row>
    <row r="255">
      <c r="A255" s="4" t="inlineStr">
        <is>
          <t>Spread</t>
        </is>
      </c>
      <c r="C255" s="11" t="n">
        <v>0.05</v>
      </c>
      <c r="D255" s="4" t="inlineStr">
        <is>
          <t>[11],[13]</t>
        </is>
      </c>
      <c r="E255" s="11" t="n">
        <v>0.06</v>
      </c>
      <c r="F255" s="4" t="inlineStr">
        <is>
          <t>[14],[15]</t>
        </is>
      </c>
      <c r="G255" s="4" t="inlineStr">
        <is>
          <t xml:space="preserve"> </t>
        </is>
      </c>
    </row>
    <row r="256">
      <c r="A256" s="3" t="inlineStr">
        <is>
          <t>Investments in and Advances to Affiliates, at Fair Value [Roll Forward]</t>
        </is>
      </c>
      <c r="C256" s="4" t="inlineStr">
        <is>
          <t xml:space="preserve"> </t>
        </is>
      </c>
      <c r="E256" s="4" t="inlineStr">
        <is>
          <t xml:space="preserve"> </t>
        </is>
      </c>
      <c r="G256" s="4" t="inlineStr">
        <is>
          <t xml:space="preserve"> </t>
        </is>
      </c>
    </row>
    <row r="257">
      <c r="A257" s="4" t="inlineStr">
        <is>
          <t>Beginning balance</t>
        </is>
      </c>
      <c r="B257" s="4" t="inlineStr">
        <is>
          <t>[14],[15]</t>
        </is>
      </c>
      <c r="C257" s="5" t="n">
        <v>8271</v>
      </c>
      <c r="E257" s="4" t="inlineStr">
        <is>
          <t xml:space="preserve"> </t>
        </is>
      </c>
      <c r="G257" s="4" t="inlineStr">
        <is>
          <t xml:space="preserve"> </t>
        </is>
      </c>
    </row>
    <row r="258">
      <c r="A258" s="4" t="inlineStr">
        <is>
          <t>Ending balance</t>
        </is>
      </c>
      <c r="C258" s="5" t="n">
        <v>8188</v>
      </c>
      <c r="D258" s="4" t="inlineStr">
        <is>
          <t>[11],[13]</t>
        </is>
      </c>
      <c r="E258" s="5" t="n">
        <v>8271</v>
      </c>
      <c r="F258" s="4" t="inlineStr">
        <is>
          <t>[14],[15]</t>
        </is>
      </c>
      <c r="G258" s="4" t="inlineStr">
        <is>
          <t xml:space="preserve"> </t>
        </is>
      </c>
    </row>
    <row r="259">
      <c r="A259" s="4" t="inlineStr">
        <is>
          <t>Investment, Identifier [Axis]: American Nuts, LLC, Secured Debt 1</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Total Rate</t>
        </is>
      </c>
      <c r="C261" s="10" t="n">
        <v>0.1529</v>
      </c>
      <c r="D261" s="4" t="inlineStr">
        <is>
          <t>[11],[13]</t>
        </is>
      </c>
      <c r="E261" s="10" t="n">
        <v>0.1046</v>
      </c>
      <c r="F261" s="4" t="inlineStr">
        <is>
          <t>[14],[15]</t>
        </is>
      </c>
      <c r="G261" s="4" t="inlineStr">
        <is>
          <t xml:space="preserve"> </t>
        </is>
      </c>
    </row>
    <row r="262">
      <c r="A262" s="4" t="inlineStr">
        <is>
          <t>Spread</t>
        </is>
      </c>
      <c r="C262" s="10" t="n">
        <v>0.0975</v>
      </c>
      <c r="D262" s="4" t="inlineStr">
        <is>
          <t>[11],[13]</t>
        </is>
      </c>
      <c r="E262" s="10" t="n">
        <v>0.0675</v>
      </c>
      <c r="F262" s="4" t="inlineStr">
        <is>
          <t>[14],[15]</t>
        </is>
      </c>
      <c r="G262" s="4" t="inlineStr">
        <is>
          <t xml:space="preserve"> </t>
        </is>
      </c>
    </row>
    <row r="263">
      <c r="A263" s="4" t="inlineStr">
        <is>
          <t>PIK Rate</t>
        </is>
      </c>
      <c r="B263" s="4" t="inlineStr">
        <is>
          <t>[11],[13]</t>
        </is>
      </c>
      <c r="C263" s="10" t="n">
        <v>0.1529</v>
      </c>
      <c r="E263" s="4" t="inlineStr">
        <is>
          <t xml:space="preserve"> </t>
        </is>
      </c>
      <c r="G263" s="4" t="inlineStr">
        <is>
          <t xml:space="preserve"> </t>
        </is>
      </c>
    </row>
    <row r="264">
      <c r="A264" s="3" t="inlineStr">
        <is>
          <t>Investments in and Advances to Affiliates, at Fair Value [Roll Forward]</t>
        </is>
      </c>
      <c r="C264" s="4" t="inlineStr">
        <is>
          <t xml:space="preserve"> </t>
        </is>
      </c>
      <c r="E264" s="4" t="inlineStr">
        <is>
          <t xml:space="preserve"> </t>
        </is>
      </c>
      <c r="G264" s="4" t="inlineStr">
        <is>
          <t xml:space="preserve"> </t>
        </is>
      </c>
    </row>
    <row r="265">
      <c r="A265" s="4" t="inlineStr">
        <is>
          <t>Beginning balance</t>
        </is>
      </c>
      <c r="B265" s="4" t="inlineStr">
        <is>
          <t>[14],[15]</t>
        </is>
      </c>
      <c r="C265" s="5" t="n">
        <v>4148</v>
      </c>
      <c r="E265" s="4" t="inlineStr">
        <is>
          <t xml:space="preserve"> </t>
        </is>
      </c>
      <c r="G265" s="4" t="inlineStr">
        <is>
          <t xml:space="preserve"> </t>
        </is>
      </c>
    </row>
    <row r="266">
      <c r="A266" s="4" t="inlineStr">
        <is>
          <t>Ending balance</t>
        </is>
      </c>
      <c r="C266" s="5" t="n">
        <v>4102</v>
      </c>
      <c r="D266" s="4" t="inlineStr">
        <is>
          <t>[11],[13]</t>
        </is>
      </c>
      <c r="E266" s="5" t="n">
        <v>4148</v>
      </c>
      <c r="F266" s="4" t="inlineStr">
        <is>
          <t>[14],[15]</t>
        </is>
      </c>
      <c r="G266" s="4" t="inlineStr">
        <is>
          <t xml:space="preserve"> </t>
        </is>
      </c>
    </row>
    <row r="267">
      <c r="A267" s="4" t="inlineStr">
        <is>
          <t>Investment, Identifier [Axis]: American Nuts, LLC, Secured Debt 2</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Total Rate</t>
        </is>
      </c>
      <c r="C269" s="10" t="n">
        <v>0.1529</v>
      </c>
      <c r="D269" s="4" t="inlineStr">
        <is>
          <t>[11],[13]</t>
        </is>
      </c>
      <c r="E269" s="10" t="n">
        <v>0.1246</v>
      </c>
      <c r="F269" s="4" t="inlineStr">
        <is>
          <t>[14],[15]</t>
        </is>
      </c>
      <c r="G269" s="4" t="inlineStr">
        <is>
          <t xml:space="preserve"> </t>
        </is>
      </c>
    </row>
    <row r="270">
      <c r="A270" s="4" t="inlineStr">
        <is>
          <t>Spread</t>
        </is>
      </c>
      <c r="C270" s="10" t="n">
        <v>0.0975</v>
      </c>
      <c r="D270" s="4" t="inlineStr">
        <is>
          <t>[11],[13]</t>
        </is>
      </c>
      <c r="E270" s="10" t="n">
        <v>0.08749999999999999</v>
      </c>
      <c r="F270" s="4" t="inlineStr">
        <is>
          <t>[14],[15]</t>
        </is>
      </c>
      <c r="G270" s="4" t="inlineStr">
        <is>
          <t xml:space="preserve"> </t>
        </is>
      </c>
    </row>
    <row r="271">
      <c r="A271" s="4" t="inlineStr">
        <is>
          <t>PIK Rate</t>
        </is>
      </c>
      <c r="B271" s="4" t="inlineStr">
        <is>
          <t>[11],[13]</t>
        </is>
      </c>
      <c r="C271" s="10" t="n">
        <v>0.1529</v>
      </c>
      <c r="E271" s="4" t="inlineStr">
        <is>
          <t xml:space="preserve"> </t>
        </is>
      </c>
      <c r="G271" s="4" t="inlineStr">
        <is>
          <t xml:space="preserve"> </t>
        </is>
      </c>
    </row>
    <row r="272">
      <c r="A272" s="3" t="inlineStr">
        <is>
          <t>Investments in and Advances to Affiliates, at Fair Value [Roll Forward]</t>
        </is>
      </c>
      <c r="C272" s="4" t="inlineStr">
        <is>
          <t xml:space="preserve"> </t>
        </is>
      </c>
      <c r="E272" s="4" t="inlineStr">
        <is>
          <t xml:space="preserve"> </t>
        </is>
      </c>
      <c r="G272" s="4" t="inlineStr">
        <is>
          <t xml:space="preserve"> </t>
        </is>
      </c>
    </row>
    <row r="273">
      <c r="A273" s="4" t="inlineStr">
        <is>
          <t>Beginning balance</t>
        </is>
      </c>
      <c r="B273" s="4" t="inlineStr">
        <is>
          <t>[14],[15]</t>
        </is>
      </c>
      <c r="C273" s="5" t="n">
        <v>4161</v>
      </c>
      <c r="E273" s="4" t="inlineStr">
        <is>
          <t xml:space="preserve"> </t>
        </is>
      </c>
      <c r="G273" s="4" t="inlineStr">
        <is>
          <t xml:space="preserve"> </t>
        </is>
      </c>
    </row>
    <row r="274">
      <c r="A274" s="4" t="inlineStr">
        <is>
          <t>Ending balance</t>
        </is>
      </c>
      <c r="C274" s="5" t="n">
        <v>0</v>
      </c>
      <c r="D274" s="4" t="inlineStr">
        <is>
          <t>[11],[13]</t>
        </is>
      </c>
      <c r="E274" s="5" t="n">
        <v>4161</v>
      </c>
      <c r="F274" s="4" t="inlineStr">
        <is>
          <t>[14],[15]</t>
        </is>
      </c>
      <c r="G274" s="4" t="inlineStr">
        <is>
          <t xml:space="preserve"> </t>
        </is>
      </c>
    </row>
    <row r="275">
      <c r="A275" s="4" t="inlineStr">
        <is>
          <t>Investment, Identifier [Axis]: American Nuts, LLC, Secured Debt 3</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Total Rate</t>
        </is>
      </c>
      <c r="B277" s="4" t="inlineStr">
        <is>
          <t>[11],[13],[21]</t>
        </is>
      </c>
      <c r="C277" s="10" t="n">
        <v>0.1729</v>
      </c>
      <c r="E277" s="4" t="inlineStr">
        <is>
          <t xml:space="preserve"> </t>
        </is>
      </c>
      <c r="G277" s="4" t="inlineStr">
        <is>
          <t xml:space="preserve"> </t>
        </is>
      </c>
    </row>
    <row r="278">
      <c r="A278" s="4" t="inlineStr">
        <is>
          <t>Spread</t>
        </is>
      </c>
      <c r="B278" s="4" t="inlineStr">
        <is>
          <t>[11],[13],[21]</t>
        </is>
      </c>
      <c r="C278" s="10" t="n">
        <v>0.1175</v>
      </c>
      <c r="E278" s="4" t="inlineStr">
        <is>
          <t xml:space="preserve"> </t>
        </is>
      </c>
      <c r="G278" s="4" t="inlineStr">
        <is>
          <t xml:space="preserve"> </t>
        </is>
      </c>
    </row>
    <row r="279">
      <c r="A279" s="4" t="inlineStr">
        <is>
          <t>PIK Rate</t>
        </is>
      </c>
      <c r="B279" s="4" t="inlineStr">
        <is>
          <t>[11],[13],[21]</t>
        </is>
      </c>
      <c r="C279" s="10" t="n">
        <v>0.1729</v>
      </c>
      <c r="E279" s="4" t="inlineStr">
        <is>
          <t xml:space="preserve"> </t>
        </is>
      </c>
      <c r="G279" s="4" t="inlineStr">
        <is>
          <t xml:space="preserve"> </t>
        </is>
      </c>
    </row>
    <row r="280">
      <c r="A280" s="3" t="inlineStr">
        <is>
          <t>Investments in and Advances to Affiliates, at Fair Value [Roll Forward]</t>
        </is>
      </c>
      <c r="C280" s="4" t="inlineStr">
        <is>
          <t xml:space="preserve"> </t>
        </is>
      </c>
      <c r="E280" s="4" t="inlineStr">
        <is>
          <t xml:space="preserve"> </t>
        </is>
      </c>
      <c r="G280" s="4" t="inlineStr">
        <is>
          <t xml:space="preserve"> </t>
        </is>
      </c>
    </row>
    <row r="281">
      <c r="A281" s="4" t="inlineStr">
        <is>
          <t>Ending balance</t>
        </is>
      </c>
      <c r="B281" s="4" t="inlineStr">
        <is>
          <t>[11],[13],[21]</t>
        </is>
      </c>
      <c r="C281" s="5" t="n">
        <v>2522</v>
      </c>
      <c r="E281" s="4" t="inlineStr">
        <is>
          <t xml:space="preserve"> </t>
        </is>
      </c>
      <c r="G281" s="4" t="inlineStr">
        <is>
          <t xml:space="preserve"> </t>
        </is>
      </c>
    </row>
    <row r="282">
      <c r="A282" s="4" t="inlineStr">
        <is>
          <t>Investment, Identifier [Axis]: American Nuts, LLC, Secured Debt 4</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Total Rate</t>
        </is>
      </c>
      <c r="B284" s="4" t="inlineStr">
        <is>
          <t>[11],[13],[21]</t>
        </is>
      </c>
      <c r="C284" s="10" t="n">
        <v>0.1729</v>
      </c>
      <c r="E284" s="4" t="inlineStr">
        <is>
          <t xml:space="preserve"> </t>
        </is>
      </c>
      <c r="G284" s="4" t="inlineStr">
        <is>
          <t xml:space="preserve"> </t>
        </is>
      </c>
    </row>
    <row r="285">
      <c r="A285" s="4" t="inlineStr">
        <is>
          <t>Spread</t>
        </is>
      </c>
      <c r="B285" s="4" t="inlineStr">
        <is>
          <t>[11],[13],[21]</t>
        </is>
      </c>
      <c r="C285" s="10" t="n">
        <v>0.1175</v>
      </c>
      <c r="E285" s="4" t="inlineStr">
        <is>
          <t xml:space="preserve"> </t>
        </is>
      </c>
      <c r="G285" s="4" t="inlineStr">
        <is>
          <t xml:space="preserve"> </t>
        </is>
      </c>
    </row>
    <row r="286">
      <c r="A286" s="4" t="inlineStr">
        <is>
          <t>PIK Rate</t>
        </is>
      </c>
      <c r="B286" s="4" t="inlineStr">
        <is>
          <t>[11],[13],[21]</t>
        </is>
      </c>
      <c r="C286" s="10" t="n">
        <v>0.1729</v>
      </c>
      <c r="E286" s="4" t="inlineStr">
        <is>
          <t xml:space="preserve"> </t>
        </is>
      </c>
      <c r="G286" s="4" t="inlineStr">
        <is>
          <t xml:space="preserve"> </t>
        </is>
      </c>
    </row>
    <row r="287">
      <c r="A287" s="3" t="inlineStr">
        <is>
          <t>Investments in and Advances to Affiliates, at Fair Value [Roll Forward]</t>
        </is>
      </c>
      <c r="C287" s="4" t="inlineStr">
        <is>
          <t xml:space="preserve"> </t>
        </is>
      </c>
      <c r="E287" s="4" t="inlineStr">
        <is>
          <t xml:space="preserve"> </t>
        </is>
      </c>
      <c r="G287" s="4" t="inlineStr">
        <is>
          <t xml:space="preserve"> </t>
        </is>
      </c>
    </row>
    <row r="288">
      <c r="A288" s="4" t="inlineStr">
        <is>
          <t>Ending balance</t>
        </is>
      </c>
      <c r="B288" s="4" t="inlineStr">
        <is>
          <t>[11],[13],[21]</t>
        </is>
      </c>
      <c r="C288" s="5" t="n">
        <v>0</v>
      </c>
      <c r="E288" s="4" t="inlineStr">
        <is>
          <t xml:space="preserve"> </t>
        </is>
      </c>
      <c r="G288" s="4" t="inlineStr">
        <is>
          <t xml:space="preserve"> </t>
        </is>
      </c>
    </row>
    <row r="289">
      <c r="A289" s="4" t="inlineStr">
        <is>
          <t>Investment, Identifier [Axis]: American Teleconferencing Services, Ltd., Secured Debt 1</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Total Rate</t>
        </is>
      </c>
      <c r="B291" s="4" t="inlineStr">
        <is>
          <t>[7],[22]</t>
        </is>
      </c>
      <c r="C291" s="4" t="inlineStr">
        <is>
          <t xml:space="preserve"> </t>
        </is>
      </c>
      <c r="E291" s="10" t="n">
        <v>0.075</v>
      </c>
      <c r="G291" s="4" t="inlineStr">
        <is>
          <t xml:space="preserve"> </t>
        </is>
      </c>
    </row>
    <row r="292">
      <c r="A292" s="4" t="inlineStr">
        <is>
          <t>Spread</t>
        </is>
      </c>
      <c r="B292" s="4" t="inlineStr">
        <is>
          <t>[7],[22]</t>
        </is>
      </c>
      <c r="C292" s="4" t="inlineStr">
        <is>
          <t xml:space="preserve"> </t>
        </is>
      </c>
      <c r="E292" s="10" t="n">
        <v>0.065</v>
      </c>
      <c r="G292" s="4" t="inlineStr">
        <is>
          <t xml:space="preserve"> </t>
        </is>
      </c>
    </row>
    <row r="293">
      <c r="A293" s="3" t="inlineStr">
        <is>
          <t>Investments in and Advances to Affiliates, at Fair Value [Roll Forward]</t>
        </is>
      </c>
      <c r="C293" s="4" t="inlineStr">
        <is>
          <t xml:space="preserve"> </t>
        </is>
      </c>
      <c r="E293" s="4" t="inlineStr">
        <is>
          <t xml:space="preserve"> </t>
        </is>
      </c>
      <c r="G293" s="4" t="inlineStr">
        <is>
          <t xml:space="preserve"> </t>
        </is>
      </c>
    </row>
    <row r="294">
      <c r="A294" s="4" t="inlineStr">
        <is>
          <t>Beginning balance</t>
        </is>
      </c>
      <c r="B294" s="4" t="inlineStr">
        <is>
          <t>[7],[22]</t>
        </is>
      </c>
      <c r="C294" s="6" t="n">
        <v>136</v>
      </c>
      <c r="E294" s="4" t="inlineStr">
        <is>
          <t xml:space="preserve"> </t>
        </is>
      </c>
      <c r="G294" s="4" t="inlineStr">
        <is>
          <t xml:space="preserve"> </t>
        </is>
      </c>
    </row>
    <row r="295">
      <c r="A295" s="4" t="inlineStr">
        <is>
          <t>Ending balance</t>
        </is>
      </c>
      <c r="C295" s="6" t="n">
        <v>109</v>
      </c>
      <c r="D295" s="4" t="inlineStr">
        <is>
          <t>[8],[21],[23]</t>
        </is>
      </c>
      <c r="E295" s="5" t="n">
        <v>136</v>
      </c>
      <c r="F295" s="4" t="inlineStr">
        <is>
          <t>[7],[22]</t>
        </is>
      </c>
      <c r="G295" s="4" t="inlineStr">
        <is>
          <t xml:space="preserve"> </t>
        </is>
      </c>
    </row>
    <row r="296">
      <c r="A296" s="4" t="inlineStr">
        <is>
          <t>Investment, Identifier [Axis]: American Teleconferencing Services, Ltd., Secured Debt 2</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Total Rate</t>
        </is>
      </c>
      <c r="B298" s="4" t="inlineStr">
        <is>
          <t>[7],[15],[22]</t>
        </is>
      </c>
      <c r="C298" s="4" t="inlineStr">
        <is>
          <t xml:space="preserve"> </t>
        </is>
      </c>
      <c r="E298" s="10" t="n">
        <v>0.075</v>
      </c>
      <c r="G298" s="4" t="inlineStr">
        <is>
          <t xml:space="preserve"> </t>
        </is>
      </c>
    </row>
    <row r="299">
      <c r="A299" s="4" t="inlineStr">
        <is>
          <t>Spread</t>
        </is>
      </c>
      <c r="B299" s="4" t="inlineStr">
        <is>
          <t>[7],[15],[22]</t>
        </is>
      </c>
      <c r="C299" s="4" t="inlineStr">
        <is>
          <t xml:space="preserve"> </t>
        </is>
      </c>
      <c r="E299" s="10" t="n">
        <v>0.065</v>
      </c>
      <c r="G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row>
    <row r="301">
      <c r="A301" s="4" t="inlineStr">
        <is>
          <t>Beginning balance</t>
        </is>
      </c>
      <c r="B301" s="4" t="inlineStr">
        <is>
          <t>[7],[15],[22]</t>
        </is>
      </c>
      <c r="C301" s="6" t="n">
        <v>658</v>
      </c>
      <c r="E301" s="4" t="inlineStr">
        <is>
          <t xml:space="preserve"> </t>
        </is>
      </c>
      <c r="G301" s="4" t="inlineStr">
        <is>
          <t xml:space="preserve"> </t>
        </is>
      </c>
    </row>
    <row r="302">
      <c r="A302" s="4" t="inlineStr">
        <is>
          <t>Ending balance</t>
        </is>
      </c>
      <c r="C302" s="6" t="n">
        <v>526</v>
      </c>
      <c r="D302" s="4" t="inlineStr">
        <is>
          <t>[8],[21],[23]</t>
        </is>
      </c>
      <c r="E302" s="5" t="n">
        <v>658</v>
      </c>
      <c r="F302" s="4" t="inlineStr">
        <is>
          <t>[7],[15],[22]</t>
        </is>
      </c>
      <c r="G302" s="4" t="inlineStr">
        <is>
          <t xml:space="preserve"> </t>
        </is>
      </c>
    </row>
    <row r="303">
      <c r="A303" s="4" t="inlineStr">
        <is>
          <t>Investment, Identifier [Axis]: Amounts related to investments transferred to or from other 1940 Act classification during the period, Affiliate Investments</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Amount of Realized Gain/(Loss)</t>
        </is>
      </c>
      <c r="C305" s="4" t="inlineStr">
        <is>
          <t xml:space="preserve"> </t>
        </is>
      </c>
      <c r="E305" s="6" t="n">
        <v>0</v>
      </c>
      <c r="G305" s="4" t="inlineStr">
        <is>
          <t xml:space="preserve"> </t>
        </is>
      </c>
    </row>
    <row r="306">
      <c r="A306" s="4" t="inlineStr">
        <is>
          <t>Amount of Unrealized Gain/(Loss)</t>
        </is>
      </c>
      <c r="C306" s="4" t="inlineStr">
        <is>
          <t xml:space="preserve"> </t>
        </is>
      </c>
      <c r="E306" s="6" t="n">
        <v>0</v>
      </c>
      <c r="G306" s="4" t="inlineStr">
        <is>
          <t xml:space="preserve"> </t>
        </is>
      </c>
    </row>
    <row r="307">
      <c r="A307" s="4" t="inlineStr">
        <is>
          <t>Amount of Interest, Fees or Dividends Credited to Income</t>
        </is>
      </c>
      <c r="C307" s="4" t="inlineStr">
        <is>
          <t xml:space="preserve"> </t>
        </is>
      </c>
      <c r="E307" s="6" t="n">
        <v>0</v>
      </c>
      <c r="G307" s="4" t="inlineStr">
        <is>
          <t xml:space="preserve"> </t>
        </is>
      </c>
    </row>
    <row r="308">
      <c r="A308" s="3" t="inlineStr">
        <is>
          <t>Investments in and Advances to Affiliates, at Fair Value [Roll Forward]</t>
        </is>
      </c>
      <c r="C308" s="4" t="inlineStr">
        <is>
          <t xml:space="preserve"> </t>
        </is>
      </c>
      <c r="E308" s="4" t="inlineStr">
        <is>
          <t xml:space="preserve"> </t>
        </is>
      </c>
      <c r="G308" s="4" t="inlineStr">
        <is>
          <t xml:space="preserve"> </t>
        </is>
      </c>
    </row>
    <row r="309">
      <c r="A309" s="4" t="inlineStr">
        <is>
          <t>Beginning balance</t>
        </is>
      </c>
      <c r="C309" s="6" t="n">
        <v>0</v>
      </c>
      <c r="E309" s="6" t="n">
        <v>0</v>
      </c>
      <c r="G309" s="4" t="inlineStr">
        <is>
          <t xml:space="preserve"> </t>
        </is>
      </c>
    </row>
    <row r="310">
      <c r="A310" s="4" t="inlineStr">
        <is>
          <t>Gross Additions</t>
        </is>
      </c>
      <c r="C310" s="4" t="inlineStr">
        <is>
          <t xml:space="preserve"> </t>
        </is>
      </c>
      <c r="E310" s="6" t="n">
        <v>0</v>
      </c>
      <c r="G310" s="4" t="inlineStr">
        <is>
          <t xml:space="preserve"> </t>
        </is>
      </c>
    </row>
    <row r="311">
      <c r="A311" s="4" t="inlineStr">
        <is>
          <t>Gross Reductions</t>
        </is>
      </c>
      <c r="C311" s="4" t="inlineStr">
        <is>
          <t xml:space="preserve"> </t>
        </is>
      </c>
      <c r="E311" s="6" t="n">
        <v>0</v>
      </c>
      <c r="G311" s="4" t="inlineStr">
        <is>
          <t xml:space="preserve"> </t>
        </is>
      </c>
    </row>
    <row r="312">
      <c r="A312" s="4" t="inlineStr">
        <is>
          <t>Ending balance</t>
        </is>
      </c>
      <c r="C312" s="4" t="inlineStr">
        <is>
          <t xml:space="preserve"> </t>
        </is>
      </c>
      <c r="E312" s="6" t="n">
        <v>0</v>
      </c>
      <c r="G312" s="6" t="n">
        <v>0</v>
      </c>
    </row>
    <row r="313">
      <c r="A313" s="4" t="inlineStr">
        <is>
          <t>Investment, Identifier [Axis]: Amounts related to investments transferred to or from other 1940 Act classification during the period, Control Investments</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Amount of Realized Gain/(Loss)</t>
        </is>
      </c>
      <c r="C315" s="4" t="inlineStr">
        <is>
          <t xml:space="preserve"> </t>
        </is>
      </c>
      <c r="E315" s="6" t="n">
        <v>0</v>
      </c>
      <c r="G315" s="4" t="inlineStr">
        <is>
          <t xml:space="preserve"> </t>
        </is>
      </c>
    </row>
    <row r="316">
      <c r="A316" s="4" t="inlineStr">
        <is>
          <t>Amount of Unrealized Gain/(Loss)</t>
        </is>
      </c>
      <c r="C316" s="4" t="inlineStr">
        <is>
          <t xml:space="preserve"> </t>
        </is>
      </c>
      <c r="E316" s="6" t="n">
        <v>0</v>
      </c>
      <c r="G316" s="4" t="inlineStr">
        <is>
          <t xml:space="preserve"> </t>
        </is>
      </c>
    </row>
    <row r="317">
      <c r="A317" s="4" t="inlineStr">
        <is>
          <t>Amount of Interest, Fees or Dividends Credited to Income</t>
        </is>
      </c>
      <c r="C317" s="4" t="inlineStr">
        <is>
          <t xml:space="preserve"> </t>
        </is>
      </c>
      <c r="E317" s="6" t="n">
        <v>0</v>
      </c>
      <c r="G317" s="4" t="inlineStr">
        <is>
          <t xml:space="preserve"> </t>
        </is>
      </c>
    </row>
    <row r="318">
      <c r="A318" s="3" t="inlineStr">
        <is>
          <t>Investments in and Advances to Affiliates, at Fair Value [Roll Forward]</t>
        </is>
      </c>
      <c r="C318" s="4" t="inlineStr">
        <is>
          <t xml:space="preserve"> </t>
        </is>
      </c>
      <c r="E318" s="4" t="inlineStr">
        <is>
          <t xml:space="preserve"> </t>
        </is>
      </c>
      <c r="G318" s="4" t="inlineStr">
        <is>
          <t xml:space="preserve"> </t>
        </is>
      </c>
    </row>
    <row r="319">
      <c r="A319" s="4" t="inlineStr">
        <is>
          <t>Beginning balance</t>
        </is>
      </c>
      <c r="C319" s="6" t="n">
        <v>0</v>
      </c>
      <c r="E319" s="6" t="n">
        <v>0</v>
      </c>
      <c r="G319" s="4" t="inlineStr">
        <is>
          <t xml:space="preserve"> </t>
        </is>
      </c>
    </row>
    <row r="320">
      <c r="A320" s="4" t="inlineStr">
        <is>
          <t>Gross Additions</t>
        </is>
      </c>
      <c r="C320" s="4" t="inlineStr">
        <is>
          <t xml:space="preserve"> </t>
        </is>
      </c>
      <c r="E320" s="6" t="n">
        <v>0</v>
      </c>
      <c r="G320" s="4" t="inlineStr">
        <is>
          <t xml:space="preserve"> </t>
        </is>
      </c>
    </row>
    <row r="321">
      <c r="A321" s="4" t="inlineStr">
        <is>
          <t>Gross Reductions</t>
        </is>
      </c>
      <c r="C321" s="4" t="inlineStr">
        <is>
          <t xml:space="preserve"> </t>
        </is>
      </c>
      <c r="E321" s="6" t="n">
        <v>0</v>
      </c>
      <c r="G321" s="4" t="inlineStr">
        <is>
          <t xml:space="preserve"> </t>
        </is>
      </c>
    </row>
    <row r="322">
      <c r="A322" s="4" t="inlineStr">
        <is>
          <t>Ending balance</t>
        </is>
      </c>
      <c r="C322" s="4" t="inlineStr">
        <is>
          <t xml:space="preserve"> </t>
        </is>
      </c>
      <c r="E322" s="6" t="n">
        <v>0</v>
      </c>
      <c r="G322" s="6" t="n">
        <v>0</v>
      </c>
    </row>
    <row r="323">
      <c r="A323" s="4" t="inlineStr">
        <is>
          <t>Investment, Identifier [Axis]: Analytical Systems Keco Holdings, LLC, Preferred Member Units 1</t>
        </is>
      </c>
      <c r="C323" s="4" t="inlineStr">
        <is>
          <t xml:space="preserve"> </t>
        </is>
      </c>
      <c r="E323" s="4" t="inlineStr">
        <is>
          <t xml:space="preserve"> </t>
        </is>
      </c>
      <c r="G323" s="4" t="inlineStr">
        <is>
          <t xml:space="preserve"> </t>
        </is>
      </c>
    </row>
    <row r="324">
      <c r="A324" s="3" t="inlineStr">
        <is>
          <t>Investments in and Advances to Affiliates, at Fair Value [Roll Forward]</t>
        </is>
      </c>
      <c r="C324" s="4" t="inlineStr">
        <is>
          <t xml:space="preserve"> </t>
        </is>
      </c>
      <c r="E324" s="4" t="inlineStr">
        <is>
          <t xml:space="preserve"> </t>
        </is>
      </c>
      <c r="G324" s="4" t="inlineStr">
        <is>
          <t xml:space="preserve"> </t>
        </is>
      </c>
    </row>
    <row r="325">
      <c r="A325" s="4" t="inlineStr">
        <is>
          <t>Beginning balance</t>
        </is>
      </c>
      <c r="C325" s="6" t="n">
        <v>880</v>
      </c>
      <c r="E325" s="4" t="inlineStr">
        <is>
          <t xml:space="preserve"> </t>
        </is>
      </c>
      <c r="G325" s="4" t="inlineStr">
        <is>
          <t xml:space="preserve"> </t>
        </is>
      </c>
    </row>
    <row r="326">
      <c r="A326" s="4" t="inlineStr">
        <is>
          <t>Ending balance</t>
        </is>
      </c>
      <c r="C326" s="5" t="n">
        <v>1210</v>
      </c>
      <c r="E326" s="5" t="n">
        <v>880</v>
      </c>
      <c r="G326" s="4" t="inlineStr">
        <is>
          <t xml:space="preserve"> </t>
        </is>
      </c>
    </row>
    <row r="327">
      <c r="A327" s="4" t="inlineStr">
        <is>
          <t>Investment, Identifier [Axis]: Analytical Systems Keco Holdings, LLC, Preferred Member Units 1.1</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Total Rate</t>
        </is>
      </c>
      <c r="C329" s="10" t="n">
        <v>0.1413</v>
      </c>
      <c r="E329" s="10" t="n">
        <v>0.1413</v>
      </c>
      <c r="G329" s="4" t="inlineStr">
        <is>
          <t xml:space="preserve"> </t>
        </is>
      </c>
    </row>
    <row r="330">
      <c r="A330" s="4" t="inlineStr">
        <is>
          <t>Amount of Realized Gain/(Loss)</t>
        </is>
      </c>
      <c r="C330" s="5" t="n">
        <v>0</v>
      </c>
      <c r="E330" s="5" t="n">
        <v>0</v>
      </c>
      <c r="G330" s="4" t="inlineStr">
        <is>
          <t xml:space="preserve"> </t>
        </is>
      </c>
    </row>
    <row r="331">
      <c r="A331" s="4" t="inlineStr">
        <is>
          <t>Amount of Unrealized Gain/(Loss)</t>
        </is>
      </c>
      <c r="C331" s="6" t="n">
        <v>0</v>
      </c>
      <c r="E331" s="6" t="n">
        <v>0</v>
      </c>
      <c r="G331" s="4" t="inlineStr">
        <is>
          <t xml:space="preserve"> </t>
        </is>
      </c>
    </row>
    <row r="332">
      <c r="A332" s="4" t="inlineStr">
        <is>
          <t>Amount of Interest, Fees or Dividends Credited to Income</t>
        </is>
      </c>
      <c r="C332" s="6" t="n">
        <v>0</v>
      </c>
      <c r="E332" s="6" t="n">
        <v>0</v>
      </c>
      <c r="G332" s="4" t="inlineStr">
        <is>
          <t xml:space="preserve"> </t>
        </is>
      </c>
    </row>
    <row r="333">
      <c r="A333" s="3" t="inlineStr">
        <is>
          <t>Investments in and Advances to Affiliates, at Fair Value [Roll Forward]</t>
        </is>
      </c>
      <c r="C333" s="4" t="inlineStr">
        <is>
          <t xml:space="preserve"> </t>
        </is>
      </c>
      <c r="E333" s="4" t="inlineStr">
        <is>
          <t xml:space="preserve"> </t>
        </is>
      </c>
      <c r="G333" s="4" t="inlineStr">
        <is>
          <t xml:space="preserve"> </t>
        </is>
      </c>
    </row>
    <row r="334">
      <c r="A334" s="4" t="inlineStr">
        <is>
          <t>Beginning balance</t>
        </is>
      </c>
      <c r="C334" s="6" t="n">
        <v>0</v>
      </c>
      <c r="E334" s="6" t="n">
        <v>0</v>
      </c>
      <c r="G334" s="4" t="inlineStr">
        <is>
          <t xml:space="preserve"> </t>
        </is>
      </c>
    </row>
    <row r="335">
      <c r="A335" s="4" t="inlineStr">
        <is>
          <t>Gross Additions</t>
        </is>
      </c>
      <c r="C335" s="6" t="n">
        <v>0</v>
      </c>
      <c r="E335" s="6" t="n">
        <v>0</v>
      </c>
      <c r="G335" s="4" t="inlineStr">
        <is>
          <t xml:space="preserve"> </t>
        </is>
      </c>
    </row>
    <row r="336">
      <c r="A336" s="4" t="inlineStr">
        <is>
          <t>Gross Reductions</t>
        </is>
      </c>
      <c r="C336" s="6" t="n">
        <v>0</v>
      </c>
      <c r="E336" s="6" t="n">
        <v>0</v>
      </c>
      <c r="G336" s="4" t="inlineStr">
        <is>
          <t xml:space="preserve"> </t>
        </is>
      </c>
    </row>
    <row r="337">
      <c r="A337" s="4" t="inlineStr">
        <is>
          <t>Ending balance</t>
        </is>
      </c>
      <c r="C337" s="5" t="n">
        <v>0</v>
      </c>
      <c r="E337" s="5" t="n">
        <v>0</v>
      </c>
      <c r="G337" s="6" t="n">
        <v>0</v>
      </c>
    </row>
    <row r="338">
      <c r="A338" s="4" t="inlineStr">
        <is>
          <t>Investment, Identifier [Axis]: Analytical Systems Keco Holdings, LLC, Preferred Member Units 2</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Total Rate</t>
        </is>
      </c>
      <c r="C340" s="10" t="n">
        <v>0.1413</v>
      </c>
      <c r="E340" s="10" t="n">
        <v>0.1413</v>
      </c>
      <c r="G340" s="4" t="inlineStr">
        <is>
          <t xml:space="preserve"> </t>
        </is>
      </c>
    </row>
    <row r="341">
      <c r="A341" s="3" t="inlineStr">
        <is>
          <t>Investments in and Advances to Affiliates, at Fair Value [Roll Forward]</t>
        </is>
      </c>
      <c r="C341" s="4" t="inlineStr">
        <is>
          <t xml:space="preserve"> </t>
        </is>
      </c>
      <c r="E341" s="4" t="inlineStr">
        <is>
          <t xml:space="preserve"> </t>
        </is>
      </c>
      <c r="G341" s="4" t="inlineStr">
        <is>
          <t xml:space="preserve"> </t>
        </is>
      </c>
    </row>
    <row r="342">
      <c r="A342" s="4" t="inlineStr">
        <is>
          <t>Beginning balance</t>
        </is>
      </c>
      <c r="C342" s="5" t="n">
        <v>0</v>
      </c>
      <c r="E342" s="4" t="inlineStr">
        <is>
          <t xml:space="preserve"> </t>
        </is>
      </c>
      <c r="G342" s="4" t="inlineStr">
        <is>
          <t xml:space="preserve"> </t>
        </is>
      </c>
    </row>
    <row r="343">
      <c r="A343" s="4" t="inlineStr">
        <is>
          <t>Ending balance</t>
        </is>
      </c>
      <c r="C343" s="6" t="n">
        <v>0</v>
      </c>
      <c r="E343" s="5" t="n">
        <v>0</v>
      </c>
      <c r="G343" s="4" t="inlineStr">
        <is>
          <t xml:space="preserve"> </t>
        </is>
      </c>
    </row>
    <row r="344">
      <c r="A344" s="4" t="inlineStr">
        <is>
          <t>Investment, Identifier [Axis]: Analytical Systems Keco Holdings, LLC, Preferred Member Units 2.1</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Amount of Realized Gain/(Loss)</t>
        </is>
      </c>
      <c r="C346" s="6" t="n">
        <v>0</v>
      </c>
      <c r="E346" s="6" t="n">
        <v>0</v>
      </c>
      <c r="G346" s="4" t="inlineStr">
        <is>
          <t xml:space="preserve"> </t>
        </is>
      </c>
    </row>
    <row r="347">
      <c r="A347" s="4" t="inlineStr">
        <is>
          <t>Amount of Unrealized Gain/(Loss)</t>
        </is>
      </c>
      <c r="C347" s="6" t="n">
        <v>330</v>
      </c>
      <c r="E347" s="6" t="n">
        <v>-340</v>
      </c>
      <c r="G347" s="4" t="inlineStr">
        <is>
          <t xml:space="preserve"> </t>
        </is>
      </c>
    </row>
    <row r="348">
      <c r="A348" s="4" t="inlineStr">
        <is>
          <t>Amount of Interest, Fees or Dividends Credited to Income</t>
        </is>
      </c>
      <c r="C348" s="6" t="n">
        <v>0</v>
      </c>
      <c r="E348" s="6" t="n">
        <v>0</v>
      </c>
      <c r="G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Beginning balance</t>
        </is>
      </c>
      <c r="C350" s="6" t="n">
        <v>880</v>
      </c>
      <c r="E350" s="6" t="n">
        <v>1220</v>
      </c>
      <c r="G350" s="4" t="inlineStr">
        <is>
          <t xml:space="preserve"> </t>
        </is>
      </c>
    </row>
    <row r="351">
      <c r="A351" s="4" t="inlineStr">
        <is>
          <t>Gross Additions</t>
        </is>
      </c>
      <c r="C351" s="6" t="n">
        <v>330</v>
      </c>
      <c r="E351" s="6" t="n">
        <v>0</v>
      </c>
      <c r="G351" s="4" t="inlineStr">
        <is>
          <t xml:space="preserve"> </t>
        </is>
      </c>
    </row>
    <row r="352">
      <c r="A352" s="4" t="inlineStr">
        <is>
          <t>Gross Reductions</t>
        </is>
      </c>
      <c r="C352" s="6" t="n">
        <v>0</v>
      </c>
      <c r="E352" s="6" t="n">
        <v>340</v>
      </c>
      <c r="G352" s="4" t="inlineStr">
        <is>
          <t xml:space="preserve"> </t>
        </is>
      </c>
    </row>
    <row r="353">
      <c r="A353" s="4" t="inlineStr">
        <is>
          <t>Ending balance</t>
        </is>
      </c>
      <c r="C353" s="5" t="n">
        <v>1210</v>
      </c>
      <c r="E353" s="5" t="n">
        <v>880</v>
      </c>
      <c r="G353" s="6" t="n">
        <v>1220</v>
      </c>
    </row>
    <row r="354">
      <c r="A354" s="4" t="inlineStr">
        <is>
          <t>Investment, Identifier [Axis]: Analytical Systems Keco Holdings, LLC, Secured Debt 1</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Total Rate</t>
        </is>
      </c>
      <c r="B356" s="4" t="inlineStr">
        <is>
          <t>[13]</t>
        </is>
      </c>
      <c r="C356" s="10" t="n">
        <v>0.1538</v>
      </c>
      <c r="E356" s="4" t="inlineStr">
        <is>
          <t xml:space="preserve"> </t>
        </is>
      </c>
      <c r="G356" s="4" t="inlineStr">
        <is>
          <t xml:space="preserve"> </t>
        </is>
      </c>
    </row>
    <row r="357">
      <c r="A357" s="4" t="inlineStr">
        <is>
          <t>Spread</t>
        </is>
      </c>
      <c r="C357" s="11" t="n">
        <v>0.1</v>
      </c>
      <c r="D357" s="4" t="inlineStr">
        <is>
          <t>[13]</t>
        </is>
      </c>
      <c r="E357" s="11" t="n">
        <v>0.1</v>
      </c>
      <c r="F357" s="4" t="inlineStr">
        <is>
          <t>[15]</t>
        </is>
      </c>
      <c r="G357" s="4" t="inlineStr">
        <is>
          <t xml:space="preserve"> </t>
        </is>
      </c>
    </row>
    <row r="358">
      <c r="A358" s="4" t="inlineStr">
        <is>
          <t>Amount of Realized Gain/(Loss)</t>
        </is>
      </c>
      <c r="C358" s="5" t="n">
        <v>0</v>
      </c>
      <c r="E358" s="5" t="n">
        <v>0</v>
      </c>
      <c r="G358" s="4" t="inlineStr">
        <is>
          <t xml:space="preserve"> </t>
        </is>
      </c>
    </row>
    <row r="359">
      <c r="A359" s="4" t="inlineStr">
        <is>
          <t>Amount of Unrealized Gain/(Loss)</t>
        </is>
      </c>
      <c r="C359" s="6" t="n">
        <v>0</v>
      </c>
      <c r="E359" s="6" t="n">
        <v>0</v>
      </c>
      <c r="G359" s="4" t="inlineStr">
        <is>
          <t xml:space="preserve"> </t>
        </is>
      </c>
    </row>
    <row r="360">
      <c r="A360" s="4" t="inlineStr">
        <is>
          <t>Amount of Interest, Fees or Dividends Credited to Income</t>
        </is>
      </c>
      <c r="C360" s="6" t="n">
        <v>4</v>
      </c>
      <c r="E360" s="6" t="n">
        <v>2</v>
      </c>
      <c r="G360" s="4" t="inlineStr">
        <is>
          <t xml:space="preserve"> </t>
        </is>
      </c>
    </row>
    <row r="361">
      <c r="A361" s="3" t="inlineStr">
        <is>
          <t>Investments in and Advances to Affiliates, at Fair Value [Roll Forward]</t>
        </is>
      </c>
      <c r="C361" s="4" t="inlineStr">
        <is>
          <t xml:space="preserve"> </t>
        </is>
      </c>
      <c r="E361" s="4" t="inlineStr">
        <is>
          <t xml:space="preserve"> </t>
        </is>
      </c>
      <c r="G361" s="4" t="inlineStr">
        <is>
          <t xml:space="preserve"> </t>
        </is>
      </c>
    </row>
    <row r="362">
      <c r="A362" s="4" t="inlineStr">
        <is>
          <t>Beginning balance</t>
        </is>
      </c>
      <c r="C362" s="6" t="n">
        <v>-2</v>
      </c>
      <c r="D362" s="4" t="inlineStr">
        <is>
          <t>[15]</t>
        </is>
      </c>
      <c r="E362" s="6" t="n">
        <v>-4</v>
      </c>
      <c r="G362" s="4" t="inlineStr">
        <is>
          <t xml:space="preserve"> </t>
        </is>
      </c>
    </row>
    <row r="363">
      <c r="A363" s="4" t="inlineStr">
        <is>
          <t>Gross Additions</t>
        </is>
      </c>
      <c r="C363" s="6" t="n">
        <v>56</v>
      </c>
      <c r="E363" s="6" t="n">
        <v>2</v>
      </c>
      <c r="G363" s="4" t="inlineStr">
        <is>
          <t xml:space="preserve"> </t>
        </is>
      </c>
    </row>
    <row r="364">
      <c r="A364" s="4" t="inlineStr">
        <is>
          <t>Gross Reductions</t>
        </is>
      </c>
      <c r="C364" s="6" t="n">
        <v>0</v>
      </c>
      <c r="E364" s="6" t="n">
        <v>0</v>
      </c>
      <c r="G364" s="4" t="inlineStr">
        <is>
          <t xml:space="preserve"> </t>
        </is>
      </c>
    </row>
    <row r="365">
      <c r="A365" s="4" t="inlineStr">
        <is>
          <t>Ending balance</t>
        </is>
      </c>
      <c r="C365" s="5" t="n">
        <v>54</v>
      </c>
      <c r="D365" s="4" t="inlineStr">
        <is>
          <t>[13]</t>
        </is>
      </c>
      <c r="E365" s="5" t="n">
        <v>-2</v>
      </c>
      <c r="F365" s="4" t="inlineStr">
        <is>
          <t>[15]</t>
        </is>
      </c>
      <c r="G365" s="6" t="n">
        <v>-4</v>
      </c>
    </row>
    <row r="366">
      <c r="A366" s="4" t="inlineStr">
        <is>
          <t>Investment, Identifier [Axis]: Analytical Systems Keco Holdings, LLC, Secured Debt 2</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Total Rate</t>
        </is>
      </c>
      <c r="C368" s="10" t="n">
        <v>0.1538</v>
      </c>
      <c r="D368" s="4" t="inlineStr">
        <is>
          <t>[13]</t>
        </is>
      </c>
      <c r="E368" s="10" t="n">
        <v>0.1413</v>
      </c>
      <c r="F368" s="4" t="inlineStr">
        <is>
          <t>[15]</t>
        </is>
      </c>
      <c r="G368" s="4" t="inlineStr">
        <is>
          <t xml:space="preserve"> </t>
        </is>
      </c>
    </row>
    <row r="369">
      <c r="A369" s="4" t="inlineStr">
        <is>
          <t>Spread</t>
        </is>
      </c>
      <c r="C369" s="11" t="n">
        <v>0.1</v>
      </c>
      <c r="D369" s="4" t="inlineStr">
        <is>
          <t>[13]</t>
        </is>
      </c>
      <c r="E369" s="11" t="n">
        <v>0.1</v>
      </c>
      <c r="F369" s="4" t="inlineStr">
        <is>
          <t>[15]</t>
        </is>
      </c>
      <c r="G369" s="4" t="inlineStr">
        <is>
          <t xml:space="preserve"> </t>
        </is>
      </c>
    </row>
    <row r="370">
      <c r="A370" s="4" t="inlineStr">
        <is>
          <t>Amount of Realized Gain/(Loss)</t>
        </is>
      </c>
      <c r="C370" s="5" t="n">
        <v>0</v>
      </c>
      <c r="E370" s="5" t="n">
        <v>0</v>
      </c>
      <c r="G370" s="4" t="inlineStr">
        <is>
          <t xml:space="preserve"> </t>
        </is>
      </c>
    </row>
    <row r="371">
      <c r="A371" s="4" t="inlineStr">
        <is>
          <t>Amount of Unrealized Gain/(Loss)</t>
        </is>
      </c>
      <c r="C371" s="6" t="n">
        <v>0</v>
      </c>
      <c r="E371" s="6" t="n">
        <v>0</v>
      </c>
      <c r="G371" s="4" t="inlineStr">
        <is>
          <t xml:space="preserve"> </t>
        </is>
      </c>
    </row>
    <row r="372">
      <c r="A372" s="4" t="inlineStr">
        <is>
          <t>Amount of Interest, Fees or Dividends Credited to Income</t>
        </is>
      </c>
      <c r="C372" s="6" t="n">
        <v>188</v>
      </c>
      <c r="E372" s="6" t="n">
        <v>174</v>
      </c>
      <c r="G372" s="4" t="inlineStr">
        <is>
          <t xml:space="preserve"> </t>
        </is>
      </c>
    </row>
    <row r="373">
      <c r="A373" s="3" t="inlineStr">
        <is>
          <t>Investments in and Advances to Affiliates, at Fair Value [Roll Forward]</t>
        </is>
      </c>
      <c r="C373" s="4" t="inlineStr">
        <is>
          <t xml:space="preserve"> </t>
        </is>
      </c>
      <c r="E373" s="4" t="inlineStr">
        <is>
          <t xml:space="preserve"> </t>
        </is>
      </c>
      <c r="G373" s="4" t="inlineStr">
        <is>
          <t xml:space="preserve"> </t>
        </is>
      </c>
    </row>
    <row r="374">
      <c r="A374" s="4" t="inlineStr">
        <is>
          <t>Beginning balance</t>
        </is>
      </c>
      <c r="C374" s="6" t="n">
        <v>1135</v>
      </c>
      <c r="D374" s="4" t="inlineStr">
        <is>
          <t>[15]</t>
        </is>
      </c>
      <c r="E374" s="6" t="n">
        <v>1182</v>
      </c>
      <c r="G374" s="4" t="inlineStr">
        <is>
          <t xml:space="preserve"> </t>
        </is>
      </c>
    </row>
    <row r="375">
      <c r="A375" s="4" t="inlineStr">
        <is>
          <t>Gross Additions</t>
        </is>
      </c>
      <c r="C375" s="6" t="n">
        <v>21</v>
      </c>
      <c r="E375" s="6" t="n">
        <v>23</v>
      </c>
      <c r="G375" s="4" t="inlineStr">
        <is>
          <t xml:space="preserve"> </t>
        </is>
      </c>
    </row>
    <row r="376">
      <c r="A376" s="4" t="inlineStr">
        <is>
          <t>Gross Reductions</t>
        </is>
      </c>
      <c r="C376" s="6" t="n">
        <v>136</v>
      </c>
      <c r="E376" s="6" t="n">
        <v>70</v>
      </c>
      <c r="G376" s="4" t="inlineStr">
        <is>
          <t xml:space="preserve"> </t>
        </is>
      </c>
    </row>
    <row r="377">
      <c r="A377" s="4" t="inlineStr">
        <is>
          <t>Ending balance</t>
        </is>
      </c>
      <c r="C377" s="6" t="n">
        <v>1020</v>
      </c>
      <c r="D377" s="4" t="inlineStr">
        <is>
          <t>[13]</t>
        </is>
      </c>
      <c r="E377" s="6" t="n">
        <v>1135</v>
      </c>
      <c r="F377" s="4" t="inlineStr">
        <is>
          <t>[15]</t>
        </is>
      </c>
      <c r="G377" s="6" t="n">
        <v>1182</v>
      </c>
    </row>
    <row r="378">
      <c r="A378" s="4" t="inlineStr">
        <is>
          <t>Investment, Identifier [Axis]: Analytical Systems Keco Holdings, LLC, Warrants</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Amount of Realized Gain/(Loss)</t>
        </is>
      </c>
      <c r="C380" s="6" t="n">
        <v>0</v>
      </c>
      <c r="E380" s="6" t="n">
        <v>0</v>
      </c>
      <c r="G380" s="4" t="inlineStr">
        <is>
          <t xml:space="preserve"> </t>
        </is>
      </c>
    </row>
    <row r="381">
      <c r="A381" s="4" t="inlineStr">
        <is>
          <t>Amount of Unrealized Gain/(Loss)</t>
        </is>
      </c>
      <c r="C381" s="6" t="n">
        <v>0</v>
      </c>
      <c r="E381" s="6" t="n">
        <v>0</v>
      </c>
      <c r="G381" s="4" t="inlineStr">
        <is>
          <t xml:space="preserve"> </t>
        </is>
      </c>
    </row>
    <row r="382">
      <c r="A382" s="4" t="inlineStr">
        <is>
          <t>Amount of Interest, Fees or Dividends Credited to Income</t>
        </is>
      </c>
      <c r="C382" s="6" t="n">
        <v>0</v>
      </c>
      <c r="E382" s="6" t="n">
        <v>0</v>
      </c>
      <c r="G382" s="4" t="inlineStr">
        <is>
          <t xml:space="preserve"> </t>
        </is>
      </c>
    </row>
    <row r="383">
      <c r="A383" s="3" t="inlineStr">
        <is>
          <t>Investments in and Advances to Affiliates, at Fair Value [Roll Forward]</t>
        </is>
      </c>
      <c r="C383" s="4" t="inlineStr">
        <is>
          <t xml:space="preserve"> </t>
        </is>
      </c>
      <c r="E383" s="4" t="inlineStr">
        <is>
          <t xml:space="preserve"> </t>
        </is>
      </c>
      <c r="G383" s="4" t="inlineStr">
        <is>
          <t xml:space="preserve"> </t>
        </is>
      </c>
    </row>
    <row r="384">
      <c r="A384" s="4" t="inlineStr">
        <is>
          <t>Beginning balance</t>
        </is>
      </c>
      <c r="C384" s="6" t="n">
        <v>0</v>
      </c>
      <c r="D384" s="4" t="inlineStr">
        <is>
          <t>[9]</t>
        </is>
      </c>
      <c r="E384" s="6" t="n">
        <v>0</v>
      </c>
      <c r="G384" s="4" t="inlineStr">
        <is>
          <t xml:space="preserve"> </t>
        </is>
      </c>
    </row>
    <row r="385">
      <c r="A385" s="4" t="inlineStr">
        <is>
          <t>Gross Additions</t>
        </is>
      </c>
      <c r="C385" s="6" t="n">
        <v>0</v>
      </c>
      <c r="E385" s="6" t="n">
        <v>0</v>
      </c>
      <c r="G385" s="4" t="inlineStr">
        <is>
          <t xml:space="preserve"> </t>
        </is>
      </c>
    </row>
    <row r="386">
      <c r="A386" s="4" t="inlineStr">
        <is>
          <t>Gross Reductions</t>
        </is>
      </c>
      <c r="C386" s="6" t="n">
        <v>0</v>
      </c>
      <c r="E386" s="6" t="n">
        <v>0</v>
      </c>
      <c r="G386" s="4" t="inlineStr">
        <is>
          <t xml:space="preserve"> </t>
        </is>
      </c>
    </row>
    <row r="387">
      <c r="A387" s="4" t="inlineStr">
        <is>
          <t>Ending balance</t>
        </is>
      </c>
      <c r="C387" s="6" t="n">
        <v>0</v>
      </c>
      <c r="D387" s="4" t="inlineStr">
        <is>
          <t>[10]</t>
        </is>
      </c>
      <c r="E387" s="6" t="n">
        <v>0</v>
      </c>
      <c r="F387" s="4" t="inlineStr">
        <is>
          <t>[9]</t>
        </is>
      </c>
      <c r="G387" s="6" t="n">
        <v>0</v>
      </c>
    </row>
    <row r="388">
      <c r="A388" s="4" t="inlineStr">
        <is>
          <t>Investment, Identifier [Axis]: ArborWorks, LLC, Common Equity</t>
        </is>
      </c>
      <c r="C388" s="4" t="inlineStr">
        <is>
          <t xml:space="preserve"> </t>
        </is>
      </c>
      <c r="E388" s="4" t="inlineStr">
        <is>
          <t xml:space="preserve"> </t>
        </is>
      </c>
      <c r="G388" s="4" t="inlineStr">
        <is>
          <t xml:space="preserve"> </t>
        </is>
      </c>
    </row>
    <row r="389">
      <c r="A389" s="3" t="inlineStr">
        <is>
          <t>Investments in and Advances to Affiliates, at Fair Value [Roll Forward]</t>
        </is>
      </c>
      <c r="C389" s="4" t="inlineStr">
        <is>
          <t xml:space="preserve"> </t>
        </is>
      </c>
      <c r="E389" s="4" t="inlineStr">
        <is>
          <t xml:space="preserve"> </t>
        </is>
      </c>
      <c r="G389" s="4" t="inlineStr">
        <is>
          <t xml:space="preserve"> </t>
        </is>
      </c>
    </row>
    <row r="390">
      <c r="A390" s="4" t="inlineStr">
        <is>
          <t>Beginning balance</t>
        </is>
      </c>
      <c r="B390" s="4" t="inlineStr">
        <is>
          <t>[14]</t>
        </is>
      </c>
      <c r="C390" s="6" t="n">
        <v>0</v>
      </c>
      <c r="E390" s="4" t="inlineStr">
        <is>
          <t xml:space="preserve"> </t>
        </is>
      </c>
      <c r="G390" s="4" t="inlineStr">
        <is>
          <t xml:space="preserve"> </t>
        </is>
      </c>
    </row>
    <row r="391">
      <c r="A391" s="4" t="inlineStr">
        <is>
          <t>Ending balance</t>
        </is>
      </c>
      <c r="C391" s="6" t="n">
        <v>0</v>
      </c>
      <c r="D391" s="4" t="inlineStr">
        <is>
          <t>[11]</t>
        </is>
      </c>
      <c r="E391" s="5" t="n">
        <v>0</v>
      </c>
      <c r="F391" s="4" t="inlineStr">
        <is>
          <t>[14]</t>
        </is>
      </c>
      <c r="G391" s="4" t="inlineStr">
        <is>
          <t xml:space="preserve"> </t>
        </is>
      </c>
    </row>
    <row r="392">
      <c r="A392" s="4" t="inlineStr">
        <is>
          <t>Investment, Identifier [Axis]: ArborWorks, LLC, Preferred Equity 1</t>
        </is>
      </c>
      <c r="C392" s="4" t="inlineStr">
        <is>
          <t xml:space="preserve"> </t>
        </is>
      </c>
      <c r="E392" s="4" t="inlineStr">
        <is>
          <t xml:space="preserve"> </t>
        </is>
      </c>
      <c r="G392" s="4" t="inlineStr">
        <is>
          <t xml:space="preserve"> </t>
        </is>
      </c>
    </row>
    <row r="393">
      <c r="A393" s="3" t="inlineStr">
        <is>
          <t>Investments in and Advances to Affiliates, at Fair Value [Roll Forward]</t>
        </is>
      </c>
      <c r="C393" s="4" t="inlineStr">
        <is>
          <t xml:space="preserve"> </t>
        </is>
      </c>
      <c r="E393" s="4" t="inlineStr">
        <is>
          <t xml:space="preserve"> </t>
        </is>
      </c>
      <c r="G393" s="4" t="inlineStr">
        <is>
          <t xml:space="preserve"> </t>
        </is>
      </c>
    </row>
    <row r="394">
      <c r="A394" s="4" t="inlineStr">
        <is>
          <t>Ending balance</t>
        </is>
      </c>
      <c r="B394" s="4" t="inlineStr">
        <is>
          <t>[11]</t>
        </is>
      </c>
      <c r="C394" s="6" t="n">
        <v>7468</v>
      </c>
      <c r="E394" s="4" t="inlineStr">
        <is>
          <t xml:space="preserve"> </t>
        </is>
      </c>
      <c r="G394" s="4" t="inlineStr">
        <is>
          <t xml:space="preserve"> </t>
        </is>
      </c>
    </row>
    <row r="395">
      <c r="A395" s="4" t="inlineStr">
        <is>
          <t>Investment, Identifier [Axis]: ArborWorks, LLC, Preferred Equity 2</t>
        </is>
      </c>
      <c r="C395" s="4" t="inlineStr">
        <is>
          <t xml:space="preserve"> </t>
        </is>
      </c>
      <c r="E395" s="4" t="inlineStr">
        <is>
          <t xml:space="preserve"> </t>
        </is>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Ending balance</t>
        </is>
      </c>
      <c r="B397" s="4" t="inlineStr">
        <is>
          <t>[11]</t>
        </is>
      </c>
      <c r="C397" s="5" t="n">
        <v>0</v>
      </c>
      <c r="E397" s="4" t="inlineStr">
        <is>
          <t xml:space="preserve"> </t>
        </is>
      </c>
      <c r="G397" s="4" t="inlineStr">
        <is>
          <t xml:space="preserve"> </t>
        </is>
      </c>
    </row>
    <row r="398">
      <c r="A398" s="4" t="inlineStr">
        <is>
          <t>Investment, Identifier [Axis]: ArborWorks, LLC, Secured Debt 1</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Total Rate</t>
        </is>
      </c>
      <c r="C400" s="11" t="n">
        <v>0.15</v>
      </c>
      <c r="D400" s="4" t="inlineStr">
        <is>
          <t>[11]</t>
        </is>
      </c>
      <c r="E400" s="10" t="n">
        <v>0.1341</v>
      </c>
      <c r="F400" s="4" t="inlineStr">
        <is>
          <t>[14],[15]</t>
        </is>
      </c>
      <c r="G400" s="4" t="inlineStr">
        <is>
          <t xml:space="preserve"> </t>
        </is>
      </c>
    </row>
    <row r="401">
      <c r="A401" s="4" t="inlineStr">
        <is>
          <t>Spread</t>
        </is>
      </c>
      <c r="B401" s="4" t="inlineStr">
        <is>
          <t>[14],[15]</t>
        </is>
      </c>
      <c r="C401" s="4" t="inlineStr">
        <is>
          <t xml:space="preserve"> </t>
        </is>
      </c>
      <c r="E401" s="11" t="n">
        <v>0.09</v>
      </c>
      <c r="G401" s="4" t="inlineStr">
        <is>
          <t xml:space="preserve"> </t>
        </is>
      </c>
    </row>
    <row r="402">
      <c r="A402" s="4" t="inlineStr">
        <is>
          <t>PIK Rate</t>
        </is>
      </c>
      <c r="B402" s="4" t="inlineStr">
        <is>
          <t>[11]</t>
        </is>
      </c>
      <c r="C402" s="11" t="n">
        <v>0.15</v>
      </c>
      <c r="E402" s="4" t="inlineStr">
        <is>
          <t xml:space="preserve"> </t>
        </is>
      </c>
      <c r="G402" s="4" t="inlineStr">
        <is>
          <t xml:space="preserve"> </t>
        </is>
      </c>
    </row>
    <row r="403">
      <c r="A403" s="3" t="inlineStr">
        <is>
          <t>Investments in and Advances to Affiliates, at Fair Value [Roll Forward]</t>
        </is>
      </c>
      <c r="C403" s="4" t="inlineStr">
        <is>
          <t xml:space="preserve"> </t>
        </is>
      </c>
      <c r="E403" s="4" t="inlineStr">
        <is>
          <t xml:space="preserve"> </t>
        </is>
      </c>
      <c r="G403" s="4" t="inlineStr">
        <is>
          <t xml:space="preserve"> </t>
        </is>
      </c>
    </row>
    <row r="404">
      <c r="A404" s="4" t="inlineStr">
        <is>
          <t>Beginning balance</t>
        </is>
      </c>
      <c r="B404" s="4" t="inlineStr">
        <is>
          <t>[14],[15]</t>
        </is>
      </c>
      <c r="C404" s="5" t="n">
        <v>2095</v>
      </c>
      <c r="E404" s="4" t="inlineStr">
        <is>
          <t xml:space="preserve"> </t>
        </is>
      </c>
      <c r="G404" s="4" t="inlineStr">
        <is>
          <t xml:space="preserve"> </t>
        </is>
      </c>
    </row>
    <row r="405">
      <c r="A405" s="4" t="inlineStr">
        <is>
          <t>Ending balance</t>
        </is>
      </c>
      <c r="C405" s="5" t="n">
        <v>1007</v>
      </c>
      <c r="D405" s="4" t="inlineStr">
        <is>
          <t>[11]</t>
        </is>
      </c>
      <c r="E405" s="5" t="n">
        <v>2095</v>
      </c>
      <c r="F405" s="4" t="inlineStr">
        <is>
          <t>[14],[15]</t>
        </is>
      </c>
      <c r="G405" s="4" t="inlineStr">
        <is>
          <t xml:space="preserve"> </t>
        </is>
      </c>
    </row>
    <row r="406">
      <c r="A406" s="4" t="inlineStr">
        <is>
          <t>Investment, Identifier [Axis]: ArborWorks, LLC, Secured Debt 2</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Total Rate</t>
        </is>
      </c>
      <c r="C408" s="10" t="n">
        <v>0.1204</v>
      </c>
      <c r="D408" s="4" t="inlineStr">
        <is>
          <t>[11],[13]</t>
        </is>
      </c>
      <c r="E408" s="10" t="n">
        <v>0.1356</v>
      </c>
      <c r="F408" s="4" t="inlineStr">
        <is>
          <t>[14],[15]</t>
        </is>
      </c>
      <c r="G408" s="4" t="inlineStr">
        <is>
          <t xml:space="preserve"> </t>
        </is>
      </c>
    </row>
    <row r="409">
      <c r="A409" s="4" t="inlineStr">
        <is>
          <t>Spread</t>
        </is>
      </c>
      <c r="C409" s="10" t="n">
        <v>0.065</v>
      </c>
      <c r="D409" s="4" t="inlineStr">
        <is>
          <t>[11],[13]</t>
        </is>
      </c>
      <c r="E409" s="11" t="n">
        <v>0.09</v>
      </c>
      <c r="F409" s="4" t="inlineStr">
        <is>
          <t>[14],[15]</t>
        </is>
      </c>
      <c r="G409" s="4" t="inlineStr">
        <is>
          <t xml:space="preserve"> </t>
        </is>
      </c>
    </row>
    <row r="410">
      <c r="A410" s="4" t="inlineStr">
        <is>
          <t>PIK Rate</t>
        </is>
      </c>
      <c r="B410" s="4" t="inlineStr">
        <is>
          <t>[11],[13]</t>
        </is>
      </c>
      <c r="C410" s="10" t="n">
        <v>0.1204</v>
      </c>
      <c r="E410" s="4" t="inlineStr">
        <is>
          <t xml:space="preserve"> </t>
        </is>
      </c>
      <c r="G410" s="4" t="inlineStr">
        <is>
          <t xml:space="preserve"> </t>
        </is>
      </c>
    </row>
    <row r="411">
      <c r="A411" s="3" t="inlineStr">
        <is>
          <t>Investments in and Advances to Affiliates, at Fair Value [Roll Forward]</t>
        </is>
      </c>
      <c r="C411" s="4" t="inlineStr">
        <is>
          <t xml:space="preserve"> </t>
        </is>
      </c>
      <c r="E411" s="4" t="inlineStr">
        <is>
          <t xml:space="preserve"> </t>
        </is>
      </c>
      <c r="G411" s="4" t="inlineStr">
        <is>
          <t xml:space="preserve"> </t>
        </is>
      </c>
    </row>
    <row r="412">
      <c r="A412" s="4" t="inlineStr">
        <is>
          <t>Beginning balance</t>
        </is>
      </c>
      <c r="B412" s="4" t="inlineStr">
        <is>
          <t>[14],[15]</t>
        </is>
      </c>
      <c r="C412" s="5" t="n">
        <v>13313</v>
      </c>
      <c r="E412" s="4" t="inlineStr">
        <is>
          <t xml:space="preserve"> </t>
        </is>
      </c>
      <c r="G412" s="4" t="inlineStr">
        <is>
          <t xml:space="preserve"> </t>
        </is>
      </c>
    </row>
    <row r="413">
      <c r="A413" s="4" t="inlineStr">
        <is>
          <t>Ending balance</t>
        </is>
      </c>
      <c r="C413" s="6" t="n">
        <v>3765</v>
      </c>
      <c r="D413" s="4" t="inlineStr">
        <is>
          <t>[11],[13]</t>
        </is>
      </c>
      <c r="E413" s="5" t="n">
        <v>13313</v>
      </c>
      <c r="F413" s="4" t="inlineStr">
        <is>
          <t>[14],[15]</t>
        </is>
      </c>
      <c r="G413" s="4" t="inlineStr">
        <is>
          <t xml:space="preserve"> </t>
        </is>
      </c>
    </row>
    <row r="414">
      <c r="A414" s="4" t="inlineStr">
        <is>
          <t>Investment, Identifier [Axis]: Archer Systems, LLC, Common Stock</t>
        </is>
      </c>
      <c r="C414" s="4" t="inlineStr">
        <is>
          <t xml:space="preserve"> </t>
        </is>
      </c>
      <c r="E414" s="4" t="inlineStr">
        <is>
          <t xml:space="preserve"> </t>
        </is>
      </c>
      <c r="G414" s="4" t="inlineStr">
        <is>
          <t xml:space="preserve"> </t>
        </is>
      </c>
    </row>
    <row r="415">
      <c r="A415" s="3" t="inlineStr">
        <is>
          <t>Investments in and Advances to Affiliates, at Fair Value [Roll Forward]</t>
        </is>
      </c>
      <c r="C415" s="4" t="inlineStr">
        <is>
          <t xml:space="preserve"> </t>
        </is>
      </c>
      <c r="E415" s="4" t="inlineStr">
        <is>
          <t xml:space="preserve"> </t>
        </is>
      </c>
      <c r="G415" s="4" t="inlineStr">
        <is>
          <t xml:space="preserve"> </t>
        </is>
      </c>
    </row>
    <row r="416">
      <c r="A416" s="4" t="inlineStr">
        <is>
          <t>Beginning balance</t>
        </is>
      </c>
      <c r="B416" s="4" t="inlineStr">
        <is>
          <t>[14]</t>
        </is>
      </c>
      <c r="C416" s="6" t="n">
        <v>62</v>
      </c>
      <c r="E416" s="4" t="inlineStr">
        <is>
          <t xml:space="preserve"> </t>
        </is>
      </c>
      <c r="G416" s="4" t="inlineStr">
        <is>
          <t xml:space="preserve"> </t>
        </is>
      </c>
    </row>
    <row r="417">
      <c r="A417" s="4" t="inlineStr">
        <is>
          <t>Ending balance</t>
        </is>
      </c>
      <c r="C417" s="6" t="n">
        <v>100</v>
      </c>
      <c r="D417" s="4" t="inlineStr">
        <is>
          <t>[11]</t>
        </is>
      </c>
      <c r="E417" s="5" t="n">
        <v>62</v>
      </c>
      <c r="F417" s="4" t="inlineStr">
        <is>
          <t>[14]</t>
        </is>
      </c>
      <c r="G417" s="4" t="inlineStr">
        <is>
          <t xml:space="preserve"> </t>
        </is>
      </c>
    </row>
    <row r="418">
      <c r="A418" s="4" t="inlineStr">
        <is>
          <t>Investment, Identifier [Axis]: Archer Systems, LLC, Secured Debt 1</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Spread</t>
        </is>
      </c>
      <c r="B420" s="4" t="inlineStr">
        <is>
          <t>[14],[15]</t>
        </is>
      </c>
      <c r="C420" s="4" t="inlineStr">
        <is>
          <t xml:space="preserve"> </t>
        </is>
      </c>
      <c r="E420" s="10" t="n">
        <v>0.065</v>
      </c>
      <c r="G420" s="4" t="inlineStr">
        <is>
          <t xml:space="preserve"> </t>
        </is>
      </c>
    </row>
    <row r="421">
      <c r="A421" s="3" t="inlineStr">
        <is>
          <t>Investments in and Advances to Affiliates, at Fair Value [Roll Forward]</t>
        </is>
      </c>
      <c r="C421" s="4" t="inlineStr">
        <is>
          <t xml:space="preserve"> </t>
        </is>
      </c>
      <c r="E421" s="4" t="inlineStr">
        <is>
          <t xml:space="preserve"> </t>
        </is>
      </c>
      <c r="G421" s="4" t="inlineStr">
        <is>
          <t xml:space="preserve"> </t>
        </is>
      </c>
    </row>
    <row r="422">
      <c r="A422" s="4" t="inlineStr">
        <is>
          <t>Beginning balance</t>
        </is>
      </c>
      <c r="B422" s="4" t="inlineStr">
        <is>
          <t>[14],[15]</t>
        </is>
      </c>
      <c r="C422" s="6" t="n">
        <v>-4</v>
      </c>
      <c r="E422" s="4" t="inlineStr">
        <is>
          <t xml:space="preserve"> </t>
        </is>
      </c>
      <c r="G422" s="4" t="inlineStr">
        <is>
          <t xml:space="preserve"> </t>
        </is>
      </c>
    </row>
    <row r="423">
      <c r="A423" s="4" t="inlineStr">
        <is>
          <t>Ending balance</t>
        </is>
      </c>
      <c r="B423" s="4" t="inlineStr">
        <is>
          <t>[14],[15]</t>
        </is>
      </c>
      <c r="C423" s="4" t="inlineStr">
        <is>
          <t xml:space="preserve"> </t>
        </is>
      </c>
      <c r="E423" s="5" t="n">
        <v>-4</v>
      </c>
      <c r="G423" s="4" t="inlineStr">
        <is>
          <t xml:space="preserve"> </t>
        </is>
      </c>
    </row>
    <row r="424">
      <c r="A424" s="4" t="inlineStr">
        <is>
          <t>Investment, Identifier [Axis]: Archer Systems, LLC, Secured Debt 2</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Total Rate</t>
        </is>
      </c>
      <c r="B426" s="4" t="inlineStr">
        <is>
          <t>[14],[15]</t>
        </is>
      </c>
      <c r="C426" s="4" t="inlineStr">
        <is>
          <t xml:space="preserve"> </t>
        </is>
      </c>
      <c r="E426" s="10" t="n">
        <v>0.1092</v>
      </c>
      <c r="G426" s="4" t="inlineStr">
        <is>
          <t xml:space="preserve"> </t>
        </is>
      </c>
    </row>
    <row r="427">
      <c r="A427" s="4" t="inlineStr">
        <is>
          <t>Spread</t>
        </is>
      </c>
      <c r="B427" s="4" t="inlineStr">
        <is>
          <t>[14],[15]</t>
        </is>
      </c>
      <c r="C427" s="4" t="inlineStr">
        <is>
          <t xml:space="preserve"> </t>
        </is>
      </c>
      <c r="E427" s="10" t="n">
        <v>0.065</v>
      </c>
      <c r="G427" s="4" t="inlineStr">
        <is>
          <t xml:space="preserve"> </t>
        </is>
      </c>
    </row>
    <row r="428">
      <c r="A428" s="3" t="inlineStr">
        <is>
          <t>Investments in and Advances to Affiliates, at Fair Value [Roll Forward]</t>
        </is>
      </c>
      <c r="C428" s="4" t="inlineStr">
        <is>
          <t xml:space="preserve"> </t>
        </is>
      </c>
      <c r="E428" s="4" t="inlineStr">
        <is>
          <t xml:space="preserve"> </t>
        </is>
      </c>
      <c r="G428" s="4" t="inlineStr">
        <is>
          <t xml:space="preserve"> </t>
        </is>
      </c>
    </row>
    <row r="429">
      <c r="A429" s="4" t="inlineStr">
        <is>
          <t>Beginning balance</t>
        </is>
      </c>
      <c r="B429" s="4" t="inlineStr">
        <is>
          <t>[14],[15]</t>
        </is>
      </c>
      <c r="C429" s="6" t="n">
        <v>2170</v>
      </c>
      <c r="E429" s="4" t="inlineStr">
        <is>
          <t xml:space="preserve"> </t>
        </is>
      </c>
      <c r="G429" s="4" t="inlineStr">
        <is>
          <t xml:space="preserve"> </t>
        </is>
      </c>
    </row>
    <row r="430">
      <c r="A430" s="4" t="inlineStr">
        <is>
          <t>Ending balance</t>
        </is>
      </c>
      <c r="B430" s="4" t="inlineStr">
        <is>
          <t>[14],[15]</t>
        </is>
      </c>
      <c r="C430" s="4" t="inlineStr">
        <is>
          <t xml:space="preserve"> </t>
        </is>
      </c>
      <c r="E430" s="5" t="n">
        <v>2170</v>
      </c>
      <c r="G430" s="4" t="inlineStr">
        <is>
          <t xml:space="preserve"> </t>
        </is>
      </c>
    </row>
    <row r="431">
      <c r="A431" s="4" t="inlineStr">
        <is>
          <t>Investment, Identifier [Axis]: BBB Tank Services, LLC, Member Units</t>
        </is>
      </c>
      <c r="C431" s="4" t="inlineStr">
        <is>
          <t xml:space="preserve"> </t>
        </is>
      </c>
      <c r="E431" s="4" t="inlineStr">
        <is>
          <t xml:space="preserve"> </t>
        </is>
      </c>
      <c r="G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row>
    <row r="433">
      <c r="A433" s="4" t="inlineStr">
        <is>
          <t>Beginning balance</t>
        </is>
      </c>
      <c r="C433" s="6" t="n">
        <v>0</v>
      </c>
      <c r="E433" s="4" t="inlineStr">
        <is>
          <t xml:space="preserve"> </t>
        </is>
      </c>
      <c r="G433" s="4" t="inlineStr">
        <is>
          <t xml:space="preserve"> </t>
        </is>
      </c>
    </row>
    <row r="434">
      <c r="A434" s="4" t="inlineStr">
        <is>
          <t>Ending balance</t>
        </is>
      </c>
      <c r="C434" s="4" t="inlineStr">
        <is>
          <t xml:space="preserve"> </t>
        </is>
      </c>
      <c r="E434" s="5" t="n">
        <v>0</v>
      </c>
      <c r="G434" s="4" t="inlineStr">
        <is>
          <t xml:space="preserve"> </t>
        </is>
      </c>
    </row>
    <row r="435">
      <c r="A435" s="4" t="inlineStr">
        <is>
          <t>Investment, Identifier [Axis]: BBB Tank Services, LLC, Preferred Stock (non-voting)</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Total Rate</t>
        </is>
      </c>
      <c r="C437" s="4" t="inlineStr">
        <is>
          <t xml:space="preserve"> </t>
        </is>
      </c>
      <c r="E437" s="11" t="n">
        <v>0.15</v>
      </c>
      <c r="G437" s="4" t="inlineStr">
        <is>
          <t xml:space="preserve"> </t>
        </is>
      </c>
    </row>
    <row r="438">
      <c r="A438" s="3" t="inlineStr">
        <is>
          <t>Investments in and Advances to Affiliates, at Fair Value [Roll Forward]</t>
        </is>
      </c>
      <c r="C438" s="4" t="inlineStr">
        <is>
          <t xml:space="preserve"> </t>
        </is>
      </c>
      <c r="E438" s="4" t="inlineStr">
        <is>
          <t xml:space="preserve"> </t>
        </is>
      </c>
      <c r="G438" s="4" t="inlineStr">
        <is>
          <t xml:space="preserve"> </t>
        </is>
      </c>
    </row>
    <row r="439">
      <c r="A439" s="4" t="inlineStr">
        <is>
          <t>Beginning balance</t>
        </is>
      </c>
      <c r="C439" s="6" t="n">
        <v>0</v>
      </c>
      <c r="E439" s="4" t="inlineStr">
        <is>
          <t xml:space="preserve"> </t>
        </is>
      </c>
      <c r="G439" s="4" t="inlineStr">
        <is>
          <t xml:space="preserve"> </t>
        </is>
      </c>
    </row>
    <row r="440">
      <c r="A440" s="4" t="inlineStr">
        <is>
          <t>Ending balance</t>
        </is>
      </c>
      <c r="C440" s="4" t="inlineStr">
        <is>
          <t xml:space="preserve"> </t>
        </is>
      </c>
      <c r="E440" s="5" t="n">
        <v>0</v>
      </c>
      <c r="G440" s="4" t="inlineStr">
        <is>
          <t xml:space="preserve"> </t>
        </is>
      </c>
    </row>
    <row r="441">
      <c r="A441" s="4" t="inlineStr">
        <is>
          <t>Investment, Identifier [Axis]: BBB Tank Services, LLC, Unsecured Debt 1</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Total Rate</t>
        </is>
      </c>
      <c r="B443" s="4" t="inlineStr">
        <is>
          <t>[15],[24]</t>
        </is>
      </c>
      <c r="C443" s="4" t="inlineStr">
        <is>
          <t xml:space="preserve"> </t>
        </is>
      </c>
      <c r="E443" s="10" t="n">
        <v>0.1512</v>
      </c>
      <c r="G443" s="4" t="inlineStr">
        <is>
          <t xml:space="preserve"> </t>
        </is>
      </c>
    </row>
    <row r="444">
      <c r="A444" s="4" t="inlineStr">
        <is>
          <t>Spread</t>
        </is>
      </c>
      <c r="B444" s="4" t="inlineStr">
        <is>
          <t>[15],[24]</t>
        </is>
      </c>
      <c r="C444" s="4" t="inlineStr">
        <is>
          <t xml:space="preserve"> </t>
        </is>
      </c>
      <c r="E444" s="11" t="n">
        <v>0.11</v>
      </c>
      <c r="G444" s="4" t="inlineStr">
        <is>
          <t xml:space="preserve"> </t>
        </is>
      </c>
    </row>
    <row r="445">
      <c r="A445" s="3" t="inlineStr">
        <is>
          <t>Investments in and Advances to Affiliates, at Fair Value [Roll Forward]</t>
        </is>
      </c>
      <c r="C445" s="4" t="inlineStr">
        <is>
          <t xml:space="preserve"> </t>
        </is>
      </c>
      <c r="E445" s="4" t="inlineStr">
        <is>
          <t xml:space="preserve"> </t>
        </is>
      </c>
      <c r="G445" s="4" t="inlineStr">
        <is>
          <t xml:space="preserve"> </t>
        </is>
      </c>
    </row>
    <row r="446">
      <c r="A446" s="4" t="inlineStr">
        <is>
          <t>Beginning balance</t>
        </is>
      </c>
      <c r="B446" s="4" t="inlineStr">
        <is>
          <t>[15],[24]</t>
        </is>
      </c>
      <c r="C446" s="6" t="n">
        <v>200</v>
      </c>
      <c r="E446" s="4" t="inlineStr">
        <is>
          <t xml:space="preserve"> </t>
        </is>
      </c>
      <c r="G446" s="4" t="inlineStr">
        <is>
          <t xml:space="preserve"> </t>
        </is>
      </c>
    </row>
    <row r="447">
      <c r="A447" s="4" t="inlineStr">
        <is>
          <t>Ending balance</t>
        </is>
      </c>
      <c r="B447" s="4" t="inlineStr">
        <is>
          <t>[15],[24]</t>
        </is>
      </c>
      <c r="C447" s="4" t="inlineStr">
        <is>
          <t xml:space="preserve"> </t>
        </is>
      </c>
      <c r="E447" s="5" t="n">
        <v>200</v>
      </c>
      <c r="G447" s="4" t="inlineStr">
        <is>
          <t xml:space="preserve"> </t>
        </is>
      </c>
    </row>
    <row r="448">
      <c r="A448" s="4" t="inlineStr">
        <is>
          <t>Investment, Identifier [Axis]: BBB Tank Services, LLC, Unsecured Debt 2</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Total Rate</t>
        </is>
      </c>
      <c r="B450" s="4" t="inlineStr">
        <is>
          <t>[15],[24]</t>
        </is>
      </c>
      <c r="C450" s="4" t="inlineStr">
        <is>
          <t xml:space="preserve"> </t>
        </is>
      </c>
      <c r="E450" s="10" t="n">
        <v>0.1512</v>
      </c>
      <c r="G450" s="4" t="inlineStr">
        <is>
          <t xml:space="preserve"> </t>
        </is>
      </c>
    </row>
    <row r="451">
      <c r="A451" s="4" t="inlineStr">
        <is>
          <t>Spread</t>
        </is>
      </c>
      <c r="B451" s="4" t="inlineStr">
        <is>
          <t>[15],[24]</t>
        </is>
      </c>
      <c r="C451" s="4" t="inlineStr">
        <is>
          <t xml:space="preserve"> </t>
        </is>
      </c>
      <c r="E451" s="11" t="n">
        <v>0.11</v>
      </c>
      <c r="G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Beginning balance</t>
        </is>
      </c>
      <c r="B453" s="4" t="inlineStr">
        <is>
          <t>[15],[24]</t>
        </is>
      </c>
      <c r="C453" s="6" t="n">
        <v>522</v>
      </c>
      <c r="E453" s="4" t="inlineStr">
        <is>
          <t xml:space="preserve"> </t>
        </is>
      </c>
      <c r="G453" s="4" t="inlineStr">
        <is>
          <t xml:space="preserve"> </t>
        </is>
      </c>
    </row>
    <row r="454">
      <c r="A454" s="4" t="inlineStr">
        <is>
          <t>Ending balance</t>
        </is>
      </c>
      <c r="B454" s="4" t="inlineStr">
        <is>
          <t>[15],[24]</t>
        </is>
      </c>
      <c r="C454" s="4" t="inlineStr">
        <is>
          <t xml:space="preserve"> </t>
        </is>
      </c>
      <c r="E454" s="5" t="n">
        <v>522</v>
      </c>
      <c r="G454" s="4" t="inlineStr">
        <is>
          <t xml:space="preserve"> </t>
        </is>
      </c>
    </row>
    <row r="455">
      <c r="A455" s="4" t="inlineStr">
        <is>
          <t>Investment, Identifier [Axis]: Barfly Ventures, LLC, Member Units</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Amount of Realized Gain/(Loss)</t>
        </is>
      </c>
      <c r="C457" s="6" t="n">
        <v>0</v>
      </c>
      <c r="E457" s="6" t="n">
        <v>0</v>
      </c>
      <c r="G457" s="4" t="inlineStr">
        <is>
          <t xml:space="preserve"> </t>
        </is>
      </c>
    </row>
    <row r="458">
      <c r="A458" s="4" t="inlineStr">
        <is>
          <t>Amount of Unrealized Gain/(Loss)</t>
        </is>
      </c>
      <c r="C458" s="6" t="n">
        <v>273</v>
      </c>
      <c r="E458" s="6" t="n">
        <v>463</v>
      </c>
      <c r="G458" s="4" t="inlineStr">
        <is>
          <t xml:space="preserve"> </t>
        </is>
      </c>
    </row>
    <row r="459">
      <c r="A459" s="4" t="inlineStr">
        <is>
          <t>Amount of Interest, Fees or Dividends Credited to Income</t>
        </is>
      </c>
      <c r="C459" s="6" t="n">
        <v>0</v>
      </c>
      <c r="E459" s="6" t="n">
        <v>0</v>
      </c>
      <c r="G459" s="4" t="inlineStr">
        <is>
          <t xml:space="preserve"> </t>
        </is>
      </c>
    </row>
    <row r="460">
      <c r="A460" s="3" t="inlineStr">
        <is>
          <t>Investments in and Advances to Affiliates, at Fair Value [Roll Forward]</t>
        </is>
      </c>
      <c r="C460" s="4" t="inlineStr">
        <is>
          <t xml:space="preserve"> </t>
        </is>
      </c>
      <c r="E460" s="4" t="inlineStr">
        <is>
          <t xml:space="preserve"> </t>
        </is>
      </c>
      <c r="G460" s="4" t="inlineStr">
        <is>
          <t xml:space="preserve"> </t>
        </is>
      </c>
    </row>
    <row r="461">
      <c r="A461" s="4" t="inlineStr">
        <is>
          <t>Beginning balance</t>
        </is>
      </c>
      <c r="C461" s="6" t="n">
        <v>1107</v>
      </c>
      <c r="D461" s="4" t="inlineStr">
        <is>
          <t>[14]</t>
        </is>
      </c>
      <c r="E461" s="6" t="n">
        <v>643</v>
      </c>
      <c r="G461" s="4" t="inlineStr">
        <is>
          <t xml:space="preserve"> </t>
        </is>
      </c>
    </row>
    <row r="462">
      <c r="A462" s="4" t="inlineStr">
        <is>
          <t>Gross Additions</t>
        </is>
      </c>
      <c r="C462" s="6" t="n">
        <v>273</v>
      </c>
      <c r="E462" s="6" t="n">
        <v>464</v>
      </c>
      <c r="G462" s="4" t="inlineStr">
        <is>
          <t xml:space="preserve"> </t>
        </is>
      </c>
    </row>
    <row r="463">
      <c r="A463" s="4" t="inlineStr">
        <is>
          <t>Gross Reductions</t>
        </is>
      </c>
      <c r="C463" s="6" t="n">
        <v>0</v>
      </c>
      <c r="E463" s="6" t="n">
        <v>0</v>
      </c>
      <c r="G463" s="4" t="inlineStr">
        <is>
          <t xml:space="preserve"> </t>
        </is>
      </c>
    </row>
    <row r="464">
      <c r="A464" s="4" t="inlineStr">
        <is>
          <t>Ending balance</t>
        </is>
      </c>
      <c r="C464" s="6" t="n">
        <v>1380</v>
      </c>
      <c r="D464" s="4" t="inlineStr">
        <is>
          <t>[11]</t>
        </is>
      </c>
      <c r="E464" s="6" t="n">
        <v>1107</v>
      </c>
      <c r="F464" s="4" t="inlineStr">
        <is>
          <t>[14]</t>
        </is>
      </c>
      <c r="G464" s="6" t="n">
        <v>643</v>
      </c>
    </row>
    <row r="465">
      <c r="A465" s="4" t="inlineStr">
        <is>
          <t>Investment, Identifier [Axis]: Batjer TopCo, LLC, Preferred Stock</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Amount of Realized Gain/(Loss)</t>
        </is>
      </c>
      <c r="C467" s="6" t="n">
        <v>0</v>
      </c>
      <c r="E467" s="6" t="n">
        <v>0</v>
      </c>
      <c r="G467" s="4" t="inlineStr">
        <is>
          <t xml:space="preserve"> </t>
        </is>
      </c>
    </row>
    <row r="468">
      <c r="A468" s="4" t="inlineStr">
        <is>
          <t>Amount of Unrealized Gain/(Loss)</t>
        </is>
      </c>
      <c r="C468" s="6" t="n">
        <v>225</v>
      </c>
      <c r="E468" s="6" t="n">
        <v>0</v>
      </c>
      <c r="G468" s="4" t="inlineStr">
        <is>
          <t xml:space="preserve"> </t>
        </is>
      </c>
    </row>
    <row r="469">
      <c r="A469" s="4" t="inlineStr">
        <is>
          <t>Amount of Interest, Fees or Dividends Credited to Income</t>
        </is>
      </c>
      <c r="C469" s="6" t="n">
        <v>76</v>
      </c>
      <c r="E469" s="6" t="n">
        <v>70</v>
      </c>
      <c r="G469" s="4" t="inlineStr">
        <is>
          <t xml:space="preserve"> </t>
        </is>
      </c>
    </row>
    <row r="470">
      <c r="A470" s="3" t="inlineStr">
        <is>
          <t>Investments in and Advances to Affiliates, at Fair Value [Roll Forward]</t>
        </is>
      </c>
      <c r="C470" s="4" t="inlineStr">
        <is>
          <t xml:space="preserve"> </t>
        </is>
      </c>
      <c r="E470" s="4" t="inlineStr">
        <is>
          <t xml:space="preserve"> </t>
        </is>
      </c>
      <c r="G470" s="4" t="inlineStr">
        <is>
          <t xml:space="preserve"> </t>
        </is>
      </c>
    </row>
    <row r="471">
      <c r="A471" s="4" t="inlineStr">
        <is>
          <t>Beginning balance</t>
        </is>
      </c>
      <c r="C471" s="6" t="n">
        <v>455</v>
      </c>
      <c r="D471" s="4" t="inlineStr">
        <is>
          <t>[16]</t>
        </is>
      </c>
      <c r="E471" s="6" t="n">
        <v>0</v>
      </c>
      <c r="G471" s="4" t="inlineStr">
        <is>
          <t xml:space="preserve"> </t>
        </is>
      </c>
    </row>
    <row r="472">
      <c r="A472" s="4" t="inlineStr">
        <is>
          <t>Gross Additions</t>
        </is>
      </c>
      <c r="C472" s="6" t="n">
        <v>225</v>
      </c>
      <c r="E472" s="6" t="n">
        <v>455</v>
      </c>
      <c r="G472" s="4" t="inlineStr">
        <is>
          <t xml:space="preserve"> </t>
        </is>
      </c>
    </row>
    <row r="473">
      <c r="A473" s="4" t="inlineStr">
        <is>
          <t>Gross Reductions</t>
        </is>
      </c>
      <c r="C473" s="6" t="n">
        <v>0</v>
      </c>
      <c r="E473" s="6" t="n">
        <v>0</v>
      </c>
      <c r="G473" s="4" t="inlineStr">
        <is>
          <t xml:space="preserve"> </t>
        </is>
      </c>
    </row>
    <row r="474">
      <c r="A474" s="4" t="inlineStr">
        <is>
          <t>Ending balance</t>
        </is>
      </c>
      <c r="C474" s="5" t="n">
        <v>680</v>
      </c>
      <c r="D474" s="4" t="inlineStr">
        <is>
          <t>[17]</t>
        </is>
      </c>
      <c r="E474" s="6" t="n">
        <v>455</v>
      </c>
      <c r="F474" s="4" t="inlineStr">
        <is>
          <t>[16]</t>
        </is>
      </c>
      <c r="G474" s="6" t="n">
        <v>0</v>
      </c>
    </row>
    <row r="475">
      <c r="A475" s="4" t="inlineStr">
        <is>
          <t>Investment, Identifier [Axis]: Batjer TopCo, LLC, Secured Debt 1</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Total Rate</t>
        </is>
      </c>
      <c r="C477" s="11" t="n">
        <v>0.1</v>
      </c>
      <c r="E477" s="4" t="inlineStr">
        <is>
          <t xml:space="preserve"> </t>
        </is>
      </c>
      <c r="G477" s="4" t="inlineStr">
        <is>
          <t xml:space="preserve"> </t>
        </is>
      </c>
    </row>
    <row r="478">
      <c r="A478" s="4" t="inlineStr">
        <is>
          <t>Amount of Realized Gain/(Loss)</t>
        </is>
      </c>
      <c r="C478" s="5" t="n">
        <v>0</v>
      </c>
      <c r="E478" s="6" t="n">
        <v>0</v>
      </c>
      <c r="G478" s="4" t="inlineStr">
        <is>
          <t xml:space="preserve"> </t>
        </is>
      </c>
    </row>
    <row r="479">
      <c r="A479" s="4" t="inlineStr">
        <is>
          <t>Amount of Unrealized Gain/(Loss)</t>
        </is>
      </c>
      <c r="C479" s="6" t="n">
        <v>1</v>
      </c>
      <c r="E479" s="6" t="n">
        <v>0</v>
      </c>
      <c r="G479" s="4" t="inlineStr">
        <is>
          <t xml:space="preserve"> </t>
        </is>
      </c>
    </row>
    <row r="480">
      <c r="A480" s="4" t="inlineStr">
        <is>
          <t>Amount of Interest, Fees or Dividends Credited to Income</t>
        </is>
      </c>
      <c r="C480" s="6" t="n">
        <v>0</v>
      </c>
      <c r="E480" s="6" t="n">
        <v>0</v>
      </c>
      <c r="G480" s="4" t="inlineStr">
        <is>
          <t xml:space="preserve"> </t>
        </is>
      </c>
    </row>
    <row r="481">
      <c r="A481" s="3" t="inlineStr">
        <is>
          <t>Investments in and Advances to Affiliates, at Fair Value [Roll Forward]</t>
        </is>
      </c>
      <c r="C481" s="4" t="inlineStr">
        <is>
          <t xml:space="preserve"> </t>
        </is>
      </c>
      <c r="E481" s="4" t="inlineStr">
        <is>
          <t xml:space="preserve"> </t>
        </is>
      </c>
      <c r="G481" s="4" t="inlineStr">
        <is>
          <t xml:space="preserve"> </t>
        </is>
      </c>
    </row>
    <row r="482">
      <c r="A482" s="4" t="inlineStr">
        <is>
          <t>Beginning balance</t>
        </is>
      </c>
      <c r="C482" s="6" t="n">
        <v>-1</v>
      </c>
      <c r="E482" s="6" t="n">
        <v>0</v>
      </c>
      <c r="G482" s="4" t="inlineStr">
        <is>
          <t xml:space="preserve"> </t>
        </is>
      </c>
    </row>
    <row r="483">
      <c r="A483" s="4" t="inlineStr">
        <is>
          <t>Gross Additions</t>
        </is>
      </c>
      <c r="C483" s="6" t="n">
        <v>1</v>
      </c>
      <c r="E483" s="6" t="n">
        <v>50</v>
      </c>
      <c r="G483" s="4" t="inlineStr">
        <is>
          <t xml:space="preserve"> </t>
        </is>
      </c>
    </row>
    <row r="484">
      <c r="A484" s="4" t="inlineStr">
        <is>
          <t>Gross Reductions</t>
        </is>
      </c>
      <c r="C484" s="6" t="n">
        <v>0</v>
      </c>
      <c r="E484" s="6" t="n">
        <v>51</v>
      </c>
      <c r="G484" s="4" t="inlineStr">
        <is>
          <t xml:space="preserve"> </t>
        </is>
      </c>
    </row>
    <row r="485">
      <c r="A485" s="4" t="inlineStr">
        <is>
          <t>Ending balance</t>
        </is>
      </c>
      <c r="C485" s="5" t="n">
        <v>0</v>
      </c>
      <c r="D485" s="4" t="inlineStr">
        <is>
          <t>[12]</t>
        </is>
      </c>
      <c r="E485" s="5" t="n">
        <v>-1</v>
      </c>
      <c r="G485" s="6" t="n">
        <v>0</v>
      </c>
    </row>
    <row r="486">
      <c r="A486" s="4" t="inlineStr">
        <is>
          <t>Investment, Identifier [Axis]: Batjer TopCo, LLC, Secured Debt 2</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Total Rate</t>
        </is>
      </c>
      <c r="C488" s="11" t="n">
        <v>0.1</v>
      </c>
      <c r="E488" s="11" t="n">
        <v>0.11</v>
      </c>
      <c r="G488" s="4" t="inlineStr">
        <is>
          <t xml:space="preserve"> </t>
        </is>
      </c>
    </row>
    <row r="489">
      <c r="A489" s="3" t="inlineStr">
        <is>
          <t>Investments in and Advances to Affiliates, at Fair Value [Roll Forward]</t>
        </is>
      </c>
      <c r="C489" s="4" t="inlineStr">
        <is>
          <t xml:space="preserve"> </t>
        </is>
      </c>
      <c r="E489" s="4" t="inlineStr">
        <is>
          <t xml:space="preserve"> </t>
        </is>
      </c>
      <c r="G489" s="4" t="inlineStr">
        <is>
          <t xml:space="preserve"> </t>
        </is>
      </c>
    </row>
    <row r="490">
      <c r="A490" s="4" t="inlineStr">
        <is>
          <t>Beginning balance</t>
        </is>
      </c>
      <c r="C490" s="5" t="n">
        <v>1205</v>
      </c>
      <c r="E490" s="4" t="inlineStr">
        <is>
          <t xml:space="preserve"> </t>
        </is>
      </c>
      <c r="G490" s="4" t="inlineStr">
        <is>
          <t xml:space="preserve"> </t>
        </is>
      </c>
    </row>
    <row r="491">
      <c r="A491" s="4" t="inlineStr">
        <is>
          <t>Ending balance</t>
        </is>
      </c>
      <c r="C491" s="5" t="n">
        <v>30</v>
      </c>
      <c r="E491" s="5" t="n">
        <v>1205</v>
      </c>
      <c r="G491" s="4" t="inlineStr">
        <is>
          <t xml:space="preserve"> </t>
        </is>
      </c>
    </row>
    <row r="492">
      <c r="A492" s="4" t="inlineStr">
        <is>
          <t>Investment, Identifier [Axis]: Batjer TopCo, LLC, Secured Debt 2.1</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Total Rate</t>
        </is>
      </c>
      <c r="C494" s="11" t="n">
        <v>0.1</v>
      </c>
      <c r="E494" s="4" t="inlineStr">
        <is>
          <t xml:space="preserve"> </t>
        </is>
      </c>
      <c r="G494" s="4" t="inlineStr">
        <is>
          <t xml:space="preserve"> </t>
        </is>
      </c>
    </row>
    <row r="495">
      <c r="A495" s="4" t="inlineStr">
        <is>
          <t>Amount of Realized Gain/(Loss)</t>
        </is>
      </c>
      <c r="C495" s="5" t="n">
        <v>0</v>
      </c>
      <c r="E495" s="4" t="inlineStr">
        <is>
          <t xml:space="preserve"> </t>
        </is>
      </c>
      <c r="G495" s="4" t="inlineStr">
        <is>
          <t xml:space="preserve"> </t>
        </is>
      </c>
    </row>
    <row r="496">
      <c r="A496" s="4" t="inlineStr">
        <is>
          <t>Amount of Unrealized Gain/(Loss)</t>
        </is>
      </c>
      <c r="C496" s="6" t="n">
        <v>0</v>
      </c>
      <c r="E496" s="4" t="inlineStr">
        <is>
          <t xml:space="preserve"> </t>
        </is>
      </c>
      <c r="G496" s="4" t="inlineStr">
        <is>
          <t xml:space="preserve"> </t>
        </is>
      </c>
    </row>
    <row r="497">
      <c r="A497" s="4" t="inlineStr">
        <is>
          <t>Amount of Interest, Fees or Dividends Credited to Income</t>
        </is>
      </c>
      <c r="C497" s="6" t="n">
        <v>2</v>
      </c>
      <c r="E497" s="4" t="inlineStr">
        <is>
          <t xml:space="preserve"> </t>
        </is>
      </c>
      <c r="G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row>
    <row r="499">
      <c r="A499" s="4" t="inlineStr">
        <is>
          <t>Beginning balance</t>
        </is>
      </c>
      <c r="C499" s="6" t="n">
        <v>0</v>
      </c>
      <c r="E499" s="4" t="inlineStr">
        <is>
          <t xml:space="preserve"> </t>
        </is>
      </c>
      <c r="G499" s="4" t="inlineStr">
        <is>
          <t xml:space="preserve"> </t>
        </is>
      </c>
    </row>
    <row r="500">
      <c r="A500" s="4" t="inlineStr">
        <is>
          <t>Gross Additions</t>
        </is>
      </c>
      <c r="C500" s="6" t="n">
        <v>70</v>
      </c>
      <c r="E500" s="4" t="inlineStr">
        <is>
          <t xml:space="preserve"> </t>
        </is>
      </c>
      <c r="G500" s="4" t="inlineStr">
        <is>
          <t xml:space="preserve"> </t>
        </is>
      </c>
    </row>
    <row r="501">
      <c r="A501" s="4" t="inlineStr">
        <is>
          <t>Gross Reductions</t>
        </is>
      </c>
      <c r="C501" s="6" t="n">
        <v>40</v>
      </c>
      <c r="E501" s="4" t="inlineStr">
        <is>
          <t xml:space="preserve"> </t>
        </is>
      </c>
      <c r="G501" s="4" t="inlineStr">
        <is>
          <t xml:space="preserve"> </t>
        </is>
      </c>
    </row>
    <row r="502">
      <c r="A502" s="4" t="inlineStr">
        <is>
          <t>Ending balance</t>
        </is>
      </c>
      <c r="C502" s="6" t="n">
        <v>30</v>
      </c>
      <c r="E502" s="5" t="n">
        <v>0</v>
      </c>
      <c r="G502" s="4" t="inlineStr">
        <is>
          <t xml:space="preserve"> </t>
        </is>
      </c>
    </row>
    <row r="503">
      <c r="A503" s="4" t="inlineStr">
        <is>
          <t>Investment, Identifier [Axis]: Batjer TopCo, LLC, Secured Debt 2.2</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Total Rate</t>
        </is>
      </c>
      <c r="C505" s="4" t="inlineStr">
        <is>
          <t xml:space="preserve"> </t>
        </is>
      </c>
      <c r="E505" s="11" t="n">
        <v>0.11</v>
      </c>
      <c r="G505" s="4" t="inlineStr">
        <is>
          <t xml:space="preserve"> </t>
        </is>
      </c>
    </row>
    <row r="506">
      <c r="A506" s="4" t="inlineStr">
        <is>
          <t>Amount of Realized Gain/(Loss)</t>
        </is>
      </c>
      <c r="C506" s="4" t="inlineStr">
        <is>
          <t xml:space="preserve"> </t>
        </is>
      </c>
      <c r="E506" s="5" t="n">
        <v>0</v>
      </c>
      <c r="G506" s="4" t="inlineStr">
        <is>
          <t xml:space="preserve"> </t>
        </is>
      </c>
    </row>
    <row r="507">
      <c r="A507" s="4" t="inlineStr">
        <is>
          <t>Amount of Unrealized Gain/(Loss)</t>
        </is>
      </c>
      <c r="C507" s="4" t="inlineStr">
        <is>
          <t xml:space="preserve"> </t>
        </is>
      </c>
      <c r="E507" s="6" t="n">
        <v>0</v>
      </c>
      <c r="G507" s="4" t="inlineStr">
        <is>
          <t xml:space="preserve"> </t>
        </is>
      </c>
    </row>
    <row r="508">
      <c r="A508" s="4" t="inlineStr">
        <is>
          <t>Amount of Interest, Fees or Dividends Credited to Income</t>
        </is>
      </c>
      <c r="C508" s="4" t="inlineStr">
        <is>
          <t xml:space="preserve"> </t>
        </is>
      </c>
      <c r="E508" s="6" t="n">
        <v>116</v>
      </c>
      <c r="G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row>
    <row r="510">
      <c r="A510" s="4" t="inlineStr">
        <is>
          <t>Beginning balance</t>
        </is>
      </c>
      <c r="C510" s="5" t="n">
        <v>1205</v>
      </c>
      <c r="E510" s="6" t="n">
        <v>0</v>
      </c>
      <c r="G510" s="4" t="inlineStr">
        <is>
          <t xml:space="preserve"> </t>
        </is>
      </c>
    </row>
    <row r="511">
      <c r="A511" s="4" t="inlineStr">
        <is>
          <t>Gross Additions</t>
        </is>
      </c>
      <c r="C511" s="4" t="inlineStr">
        <is>
          <t xml:space="preserve"> </t>
        </is>
      </c>
      <c r="E511" s="6" t="n">
        <v>1205</v>
      </c>
      <c r="G511" s="4" t="inlineStr">
        <is>
          <t xml:space="preserve"> </t>
        </is>
      </c>
    </row>
    <row r="512">
      <c r="A512" s="4" t="inlineStr">
        <is>
          <t>Gross Reductions</t>
        </is>
      </c>
      <c r="C512" s="4" t="inlineStr">
        <is>
          <t xml:space="preserve"> </t>
        </is>
      </c>
      <c r="E512" s="6" t="n">
        <v>0</v>
      </c>
      <c r="G512" s="4" t="inlineStr">
        <is>
          <t xml:space="preserve"> </t>
        </is>
      </c>
    </row>
    <row r="513">
      <c r="A513" s="4" t="inlineStr">
        <is>
          <t>Ending balance</t>
        </is>
      </c>
      <c r="C513" s="4" t="inlineStr">
        <is>
          <t xml:space="preserve"> </t>
        </is>
      </c>
      <c r="E513" s="6" t="n">
        <v>1205</v>
      </c>
      <c r="G513" s="6" t="n">
        <v>0</v>
      </c>
    </row>
    <row r="514">
      <c r="A514" s="4" t="inlineStr">
        <is>
          <t>Investment, Identifier [Axis]: Batjer TopCo, LLC, Secured Debt 3</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Total Rate</t>
        </is>
      </c>
      <c r="C516" s="11" t="n">
        <v>0.1</v>
      </c>
      <c r="E516" s="4" t="inlineStr">
        <is>
          <t xml:space="preserve"> </t>
        </is>
      </c>
      <c r="G516" s="4" t="inlineStr">
        <is>
          <t xml:space="preserve"> </t>
        </is>
      </c>
    </row>
    <row r="517">
      <c r="A517" s="4" t="inlineStr">
        <is>
          <t>Amount of Realized Gain/(Loss)</t>
        </is>
      </c>
      <c r="C517" s="5" t="n">
        <v>0</v>
      </c>
      <c r="E517" s="4" t="inlineStr">
        <is>
          <t xml:space="preserve"> </t>
        </is>
      </c>
      <c r="G517" s="4" t="inlineStr">
        <is>
          <t xml:space="preserve"> </t>
        </is>
      </c>
    </row>
    <row r="518">
      <c r="A518" s="4" t="inlineStr">
        <is>
          <t>Amount of Unrealized Gain/(Loss)</t>
        </is>
      </c>
      <c r="C518" s="6" t="n">
        <v>15</v>
      </c>
      <c r="E518" s="4" t="inlineStr">
        <is>
          <t xml:space="preserve"> </t>
        </is>
      </c>
      <c r="G518" s="4" t="inlineStr">
        <is>
          <t xml:space="preserve"> </t>
        </is>
      </c>
    </row>
    <row r="519">
      <c r="A519" s="4" t="inlineStr">
        <is>
          <t>Amount of Interest, Fees or Dividends Credited to Income</t>
        </is>
      </c>
      <c r="C519" s="6" t="n">
        <v>129</v>
      </c>
      <c r="E519" s="4" t="inlineStr">
        <is>
          <t xml:space="preserve"> </t>
        </is>
      </c>
      <c r="G519" s="4" t="inlineStr">
        <is>
          <t xml:space="preserve"> </t>
        </is>
      </c>
    </row>
    <row r="520">
      <c r="A520" s="3" t="inlineStr">
        <is>
          <t>Investments in and Advances to Affiliates, at Fair Value [Roll Forward]</t>
        </is>
      </c>
      <c r="C520" s="4" t="inlineStr">
        <is>
          <t xml:space="preserve"> </t>
        </is>
      </c>
      <c r="E520" s="4" t="inlineStr">
        <is>
          <t xml:space="preserve"> </t>
        </is>
      </c>
      <c r="G520" s="4" t="inlineStr">
        <is>
          <t xml:space="preserve"> </t>
        </is>
      </c>
    </row>
    <row r="521">
      <c r="A521" s="4" t="inlineStr">
        <is>
          <t>Beginning balance</t>
        </is>
      </c>
      <c r="C521" s="6" t="n">
        <v>1205</v>
      </c>
      <c r="E521" s="4" t="inlineStr">
        <is>
          <t xml:space="preserve"> </t>
        </is>
      </c>
      <c r="G521" s="4" t="inlineStr">
        <is>
          <t xml:space="preserve"> </t>
        </is>
      </c>
    </row>
    <row r="522">
      <c r="A522" s="4" t="inlineStr">
        <is>
          <t>Gross Additions</t>
        </is>
      </c>
      <c r="C522" s="6" t="n">
        <v>21</v>
      </c>
      <c r="E522" s="4" t="inlineStr">
        <is>
          <t xml:space="preserve"> </t>
        </is>
      </c>
      <c r="G522" s="4" t="inlineStr">
        <is>
          <t xml:space="preserve"> </t>
        </is>
      </c>
    </row>
    <row r="523">
      <c r="A523" s="4" t="inlineStr">
        <is>
          <t>Gross Reductions</t>
        </is>
      </c>
      <c r="C523" s="6" t="n">
        <v>51</v>
      </c>
      <c r="E523" s="4" t="inlineStr">
        <is>
          <t xml:space="preserve"> </t>
        </is>
      </c>
      <c r="G523" s="4" t="inlineStr">
        <is>
          <t xml:space="preserve"> </t>
        </is>
      </c>
    </row>
    <row r="524">
      <c r="A524" s="4" t="inlineStr">
        <is>
          <t>Ending balance</t>
        </is>
      </c>
      <c r="C524" s="6" t="n">
        <v>1175</v>
      </c>
      <c r="E524" s="5" t="n">
        <v>1205</v>
      </c>
      <c r="G524" s="4" t="inlineStr">
        <is>
          <t xml:space="preserve"> </t>
        </is>
      </c>
    </row>
    <row r="525">
      <c r="A525" s="4" t="inlineStr">
        <is>
          <t>Investment, Identifier [Axis]: Berry Aviation, Inc., Preferred Member Units 1</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PIK Rate</t>
        </is>
      </c>
      <c r="B527" s="4" t="inlineStr">
        <is>
          <t>[14],[16],[25]</t>
        </is>
      </c>
      <c r="C527" s="4" t="inlineStr">
        <is>
          <t xml:space="preserve"> </t>
        </is>
      </c>
      <c r="E527" s="11" t="n">
        <v>0.16</v>
      </c>
      <c r="G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row>
    <row r="529">
      <c r="A529" s="4" t="inlineStr">
        <is>
          <t>Beginning balance</t>
        </is>
      </c>
      <c r="B529" s="4" t="inlineStr">
        <is>
          <t>[14],[16],[25]</t>
        </is>
      </c>
      <c r="C529" s="6" t="n">
        <v>270</v>
      </c>
      <c r="E529" s="4" t="inlineStr">
        <is>
          <t xml:space="preserve"> </t>
        </is>
      </c>
      <c r="G529" s="4" t="inlineStr">
        <is>
          <t xml:space="preserve"> </t>
        </is>
      </c>
    </row>
    <row r="530">
      <c r="A530" s="4" t="inlineStr">
        <is>
          <t>Ending balance</t>
        </is>
      </c>
      <c r="C530" s="6" t="n">
        <v>200</v>
      </c>
      <c r="D530" s="4" t="inlineStr">
        <is>
          <t>[11],[26]</t>
        </is>
      </c>
      <c r="E530" s="5" t="n">
        <v>270</v>
      </c>
      <c r="F530" s="4" t="inlineStr">
        <is>
          <t>[14],[16],[25]</t>
        </is>
      </c>
      <c r="G530" s="4" t="inlineStr">
        <is>
          <t xml:space="preserve"> </t>
        </is>
      </c>
    </row>
    <row r="531">
      <c r="A531" s="4" t="inlineStr">
        <is>
          <t>Investment, Identifier [Axis]: Berry Aviation, Inc., Preferred Member Units 2</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Total Rate</t>
        </is>
      </c>
      <c r="B533" s="4" t="inlineStr">
        <is>
          <t>[14],[16],[25]</t>
        </is>
      </c>
      <c r="C533" s="4" t="inlineStr">
        <is>
          <t xml:space="preserve"> </t>
        </is>
      </c>
      <c r="E533" s="11" t="n">
        <v>0.08</v>
      </c>
      <c r="G533" s="4" t="inlineStr">
        <is>
          <t xml:space="preserve"> </t>
        </is>
      </c>
    </row>
    <row r="534">
      <c r="A534" s="4" t="inlineStr">
        <is>
          <t>PIK Rate</t>
        </is>
      </c>
      <c r="B534" s="4" t="inlineStr">
        <is>
          <t>[14],[16],[25]</t>
        </is>
      </c>
      <c r="C534" s="4" t="inlineStr">
        <is>
          <t xml:space="preserve"> </t>
        </is>
      </c>
      <c r="E534" s="11" t="n">
        <v>0.08</v>
      </c>
      <c r="G534" s="4" t="inlineStr">
        <is>
          <t xml:space="preserve"> </t>
        </is>
      </c>
    </row>
    <row r="535">
      <c r="A535" s="3" t="inlineStr">
        <is>
          <t>Investments in and Advances to Affiliates, at Fair Value [Roll Forward]</t>
        </is>
      </c>
      <c r="C535" s="4" t="inlineStr">
        <is>
          <t xml:space="preserve"> </t>
        </is>
      </c>
      <c r="E535" s="4" t="inlineStr">
        <is>
          <t xml:space="preserve"> </t>
        </is>
      </c>
      <c r="G535" s="4" t="inlineStr">
        <is>
          <t xml:space="preserve"> </t>
        </is>
      </c>
    </row>
    <row r="536">
      <c r="A536" s="4" t="inlineStr">
        <is>
          <t>Beginning balance</t>
        </is>
      </c>
      <c r="B536" s="4" t="inlineStr">
        <is>
          <t>[14],[16],[25]</t>
        </is>
      </c>
      <c r="C536" s="6" t="n">
        <v>4561</v>
      </c>
      <c r="E536" s="4" t="inlineStr">
        <is>
          <t xml:space="preserve"> </t>
        </is>
      </c>
      <c r="G536" s="4" t="inlineStr">
        <is>
          <t xml:space="preserve"> </t>
        </is>
      </c>
    </row>
    <row r="537">
      <c r="A537" s="4" t="inlineStr">
        <is>
          <t>Ending balance</t>
        </is>
      </c>
      <c r="C537" s="6" t="n">
        <v>2560</v>
      </c>
      <c r="D537" s="4" t="inlineStr">
        <is>
          <t>[11],[17],[26]</t>
        </is>
      </c>
      <c r="E537" s="5" t="n">
        <v>4561</v>
      </c>
      <c r="F537" s="4" t="inlineStr">
        <is>
          <t>[14],[16],[25]</t>
        </is>
      </c>
      <c r="G537" s="4" t="inlineStr">
        <is>
          <t xml:space="preserve"> </t>
        </is>
      </c>
    </row>
    <row r="538">
      <c r="A538" s="4" t="inlineStr">
        <is>
          <t>Investment, Identifier [Axis]: Berry Aviation, Inc., Secured Debt</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Total Rate</t>
        </is>
      </c>
      <c r="B540" s="4" t="inlineStr">
        <is>
          <t>[14]</t>
        </is>
      </c>
      <c r="C540" s="4" t="inlineStr">
        <is>
          <t xml:space="preserve"> </t>
        </is>
      </c>
      <c r="E540" s="11" t="n">
        <v>0.12</v>
      </c>
      <c r="G540" s="4" t="inlineStr">
        <is>
          <t xml:space="preserve"> </t>
        </is>
      </c>
    </row>
    <row r="541">
      <c r="A541" s="4" t="inlineStr">
        <is>
          <t>PIK Rate</t>
        </is>
      </c>
      <c r="B541" s="4" t="inlineStr">
        <is>
          <t>[14]</t>
        </is>
      </c>
      <c r="C541" s="4" t="inlineStr">
        <is>
          <t xml:space="preserve"> </t>
        </is>
      </c>
      <c r="E541" s="10" t="n">
        <v>0.015</v>
      </c>
      <c r="G541" s="4" t="inlineStr">
        <is>
          <t xml:space="preserve"> </t>
        </is>
      </c>
    </row>
    <row r="542">
      <c r="A542" s="3" t="inlineStr">
        <is>
          <t>Investments in and Advances to Affiliates, at Fair Value [Roll Forward]</t>
        </is>
      </c>
      <c r="C542" s="4" t="inlineStr">
        <is>
          <t xml:space="preserve"> </t>
        </is>
      </c>
      <c r="E542" s="4" t="inlineStr">
        <is>
          <t xml:space="preserve"> </t>
        </is>
      </c>
      <c r="G542" s="4" t="inlineStr">
        <is>
          <t xml:space="preserve"> </t>
        </is>
      </c>
    </row>
    <row r="543">
      <c r="A543" s="4" t="inlineStr">
        <is>
          <t>Beginning balance</t>
        </is>
      </c>
      <c r="B543" s="4" t="inlineStr">
        <is>
          <t>[14]</t>
        </is>
      </c>
      <c r="C543" s="5" t="n">
        <v>190</v>
      </c>
      <c r="E543" s="4" t="inlineStr">
        <is>
          <t xml:space="preserve"> </t>
        </is>
      </c>
      <c r="G543" s="4" t="inlineStr">
        <is>
          <t xml:space="preserve"> </t>
        </is>
      </c>
    </row>
    <row r="544">
      <c r="A544" s="4" t="inlineStr">
        <is>
          <t>Ending balance</t>
        </is>
      </c>
      <c r="B544" s="4" t="inlineStr">
        <is>
          <t>[14]</t>
        </is>
      </c>
      <c r="C544" s="4" t="inlineStr">
        <is>
          <t xml:space="preserve"> </t>
        </is>
      </c>
      <c r="E544" s="5" t="n">
        <v>190</v>
      </c>
      <c r="G544" s="4" t="inlineStr">
        <is>
          <t xml:space="preserve"> </t>
        </is>
      </c>
    </row>
    <row r="545">
      <c r="A545" s="4" t="inlineStr">
        <is>
          <t>Investment, Identifier [Axis]: Bettercloud, Inc., Secured Debt 1</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Spread</t>
        </is>
      </c>
      <c r="C547" s="10" t="n">
        <v>0.0725</v>
      </c>
      <c r="D547" s="4" t="inlineStr">
        <is>
          <t>[11],[12],[13]</t>
        </is>
      </c>
      <c r="E547" s="11" t="n">
        <v>0.01</v>
      </c>
      <c r="F547" s="4" t="inlineStr">
        <is>
          <t>[14],[15]</t>
        </is>
      </c>
      <c r="G547" s="4" t="inlineStr">
        <is>
          <t xml:space="preserve"> </t>
        </is>
      </c>
    </row>
    <row r="548">
      <c r="A548" s="4" t="inlineStr">
        <is>
          <t>PIK Rate</t>
        </is>
      </c>
      <c r="B548" s="4" t="inlineStr">
        <is>
          <t>[14],[15]</t>
        </is>
      </c>
      <c r="C548" s="4" t="inlineStr">
        <is>
          <t xml:space="preserve"> </t>
        </is>
      </c>
      <c r="E548" s="11" t="n">
        <v>0.06</v>
      </c>
      <c r="G548" s="4" t="inlineStr">
        <is>
          <t xml:space="preserve"> </t>
        </is>
      </c>
    </row>
    <row r="549">
      <c r="A549" s="3" t="inlineStr">
        <is>
          <t>Investments in and Advances to Affiliates, at Fair Value [Roll Forward]</t>
        </is>
      </c>
      <c r="C549" s="4" t="inlineStr">
        <is>
          <t xml:space="preserve"> </t>
        </is>
      </c>
      <c r="E549" s="4" t="inlineStr">
        <is>
          <t xml:space="preserve"> </t>
        </is>
      </c>
      <c r="G549" s="4" t="inlineStr">
        <is>
          <t xml:space="preserve"> </t>
        </is>
      </c>
    </row>
    <row r="550">
      <c r="A550" s="4" t="inlineStr">
        <is>
          <t>Beginning balance</t>
        </is>
      </c>
      <c r="B550" s="4" t="inlineStr">
        <is>
          <t>[14],[15]</t>
        </is>
      </c>
      <c r="C550" s="5" t="n">
        <v>-22</v>
      </c>
      <c r="E550" s="4" t="inlineStr">
        <is>
          <t xml:space="preserve"> </t>
        </is>
      </c>
      <c r="G550" s="4" t="inlineStr">
        <is>
          <t xml:space="preserve"> </t>
        </is>
      </c>
    </row>
    <row r="551">
      <c r="A551" s="4" t="inlineStr">
        <is>
          <t>Ending balance</t>
        </is>
      </c>
      <c r="C551" s="5" t="n">
        <v>-18</v>
      </c>
      <c r="D551" s="4" t="inlineStr">
        <is>
          <t>[11],[12],[13]</t>
        </is>
      </c>
      <c r="E551" s="5" t="n">
        <v>-22</v>
      </c>
      <c r="F551" s="4" t="inlineStr">
        <is>
          <t>[14],[15]</t>
        </is>
      </c>
      <c r="G551" s="4" t="inlineStr">
        <is>
          <t xml:space="preserve"> </t>
        </is>
      </c>
    </row>
    <row r="552">
      <c r="A552" s="4" t="inlineStr">
        <is>
          <t>Investment, Identifier [Axis]: Bettercloud, Inc., Secured Debt 2</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Total Rate</t>
        </is>
      </c>
      <c r="C554" s="10" t="n">
        <v>0.1264</v>
      </c>
      <c r="D554" s="4" t="inlineStr">
        <is>
          <t>[11],[13]</t>
        </is>
      </c>
      <c r="E554" s="10" t="n">
        <v>0.114</v>
      </c>
      <c r="F554" s="4" t="inlineStr">
        <is>
          <t>[14],[15]</t>
        </is>
      </c>
      <c r="G554" s="4" t="inlineStr">
        <is>
          <t xml:space="preserve"> </t>
        </is>
      </c>
    </row>
    <row r="555">
      <c r="A555" s="4" t="inlineStr">
        <is>
          <t>Spread</t>
        </is>
      </c>
      <c r="C555" s="10" t="n">
        <v>0.0725</v>
      </c>
      <c r="D555" s="4" t="inlineStr">
        <is>
          <t>[11],[13]</t>
        </is>
      </c>
      <c r="E555" s="11" t="n">
        <v>0.01</v>
      </c>
      <c r="F555" s="4" t="inlineStr">
        <is>
          <t>[14],[15]</t>
        </is>
      </c>
      <c r="G555" s="4" t="inlineStr">
        <is>
          <t xml:space="preserve"> </t>
        </is>
      </c>
    </row>
    <row r="556">
      <c r="A556" s="4" t="inlineStr">
        <is>
          <t>PIK Rate</t>
        </is>
      </c>
      <c r="C556" s="10" t="n">
        <v>0.0625</v>
      </c>
      <c r="D556" s="4" t="inlineStr">
        <is>
          <t>[11],[13]</t>
        </is>
      </c>
      <c r="E556" s="11" t="n">
        <v>0.06</v>
      </c>
      <c r="F556" s="4" t="inlineStr">
        <is>
          <t>[14],[15]</t>
        </is>
      </c>
      <c r="G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row>
    <row r="558">
      <c r="A558" s="4" t="inlineStr">
        <is>
          <t>Beginning balance</t>
        </is>
      </c>
      <c r="B558" s="4" t="inlineStr">
        <is>
          <t>[14],[15]</t>
        </is>
      </c>
      <c r="C558" s="5" t="n">
        <v>7991</v>
      </c>
      <c r="E558" s="4" t="inlineStr">
        <is>
          <t xml:space="preserve"> </t>
        </is>
      </c>
      <c r="G558" s="4" t="inlineStr">
        <is>
          <t xml:space="preserve"> </t>
        </is>
      </c>
    </row>
    <row r="559">
      <c r="A559" s="4" t="inlineStr">
        <is>
          <t>Ending balance</t>
        </is>
      </c>
      <c r="C559" s="6" t="n">
        <v>7998</v>
      </c>
      <c r="D559" s="4" t="inlineStr">
        <is>
          <t>[11],[13]</t>
        </is>
      </c>
      <c r="E559" s="5" t="n">
        <v>7991</v>
      </c>
      <c r="F559" s="4" t="inlineStr">
        <is>
          <t>[14],[15]</t>
        </is>
      </c>
      <c r="G559" s="4" t="inlineStr">
        <is>
          <t xml:space="preserve"> </t>
        </is>
      </c>
    </row>
    <row r="560">
      <c r="A560" s="4" t="inlineStr">
        <is>
          <t>Investment, Identifier [Axis]: Binswanger Enterprises, LLC, Member Units</t>
        </is>
      </c>
      <c r="C560" s="4" t="inlineStr">
        <is>
          <t xml:space="preserve"> </t>
        </is>
      </c>
      <c r="E560" s="4" t="inlineStr">
        <is>
          <t xml:space="preserve"> </t>
        </is>
      </c>
      <c r="G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row>
    <row r="562">
      <c r="A562" s="4" t="inlineStr">
        <is>
          <t>Beginning balance</t>
        </is>
      </c>
      <c r="B562" s="4" t="inlineStr">
        <is>
          <t>[14]</t>
        </is>
      </c>
      <c r="C562" s="6" t="n">
        <v>420</v>
      </c>
      <c r="E562" s="4" t="inlineStr">
        <is>
          <t xml:space="preserve"> </t>
        </is>
      </c>
      <c r="G562" s="4" t="inlineStr">
        <is>
          <t xml:space="preserve"> </t>
        </is>
      </c>
    </row>
    <row r="563">
      <c r="A563" s="4" t="inlineStr">
        <is>
          <t>Ending balance</t>
        </is>
      </c>
      <c r="C563" s="6" t="n">
        <v>120</v>
      </c>
      <c r="D563" s="4" t="inlineStr">
        <is>
          <t>[11]</t>
        </is>
      </c>
      <c r="E563" s="6" t="n">
        <v>420</v>
      </c>
      <c r="F563" s="4" t="inlineStr">
        <is>
          <t>[14]</t>
        </is>
      </c>
      <c r="G563" s="4" t="inlineStr">
        <is>
          <t xml:space="preserve"> </t>
        </is>
      </c>
    </row>
    <row r="564">
      <c r="A564" s="4" t="inlineStr">
        <is>
          <t>Investment, Identifier [Axis]: Bluestem Brands, Inc., Common Stock</t>
        </is>
      </c>
      <c r="C564" s="4" t="inlineStr">
        <is>
          <t xml:space="preserve"> </t>
        </is>
      </c>
      <c r="E564" s="4" t="inlineStr">
        <is>
          <t xml:space="preserve"> </t>
        </is>
      </c>
      <c r="G564" s="4" t="inlineStr">
        <is>
          <t xml:space="preserve"> </t>
        </is>
      </c>
    </row>
    <row r="565">
      <c r="A565" s="3" t="inlineStr">
        <is>
          <t>Investments in and Advances to Affiliates, at Fair Value [Roll Forward]</t>
        </is>
      </c>
      <c r="C565" s="4" t="inlineStr">
        <is>
          <t xml:space="preserve"> </t>
        </is>
      </c>
      <c r="E565" s="4" t="inlineStr">
        <is>
          <t xml:space="preserve"> </t>
        </is>
      </c>
      <c r="G565" s="4" t="inlineStr">
        <is>
          <t xml:space="preserve"> </t>
        </is>
      </c>
    </row>
    <row r="566">
      <c r="A566" s="4" t="inlineStr">
        <is>
          <t>Beginning balance</t>
        </is>
      </c>
      <c r="B566" s="4" t="inlineStr">
        <is>
          <t>[7],[16]</t>
        </is>
      </c>
      <c r="C566" s="6" t="n">
        <v>4708</v>
      </c>
      <c r="E566" s="4" t="inlineStr">
        <is>
          <t xml:space="preserve"> </t>
        </is>
      </c>
      <c r="G566" s="4" t="inlineStr">
        <is>
          <t xml:space="preserve"> </t>
        </is>
      </c>
    </row>
    <row r="567">
      <c r="A567" s="4" t="inlineStr">
        <is>
          <t>Ending balance</t>
        </is>
      </c>
      <c r="C567" s="5" t="n">
        <v>533</v>
      </c>
      <c r="D567" s="4" t="inlineStr">
        <is>
          <t>[8]</t>
        </is>
      </c>
      <c r="E567" s="5" t="n">
        <v>4708</v>
      </c>
      <c r="F567" s="4" t="inlineStr">
        <is>
          <t>[7],[16]</t>
        </is>
      </c>
      <c r="G567" s="4" t="inlineStr">
        <is>
          <t xml:space="preserve"> </t>
        </is>
      </c>
    </row>
    <row r="568">
      <c r="A568" s="4" t="inlineStr">
        <is>
          <t>Investment, Identifier [Axis]: Bluestem Brands, Inc., Secured Debt 1</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Total Rate</t>
        </is>
      </c>
      <c r="B570" s="4" t="inlineStr">
        <is>
          <t>[8],[13]</t>
        </is>
      </c>
      <c r="C570" s="11" t="n">
        <v>0.16</v>
      </c>
      <c r="E570" s="4" t="inlineStr">
        <is>
          <t xml:space="preserve"> </t>
        </is>
      </c>
      <c r="G570" s="4" t="inlineStr">
        <is>
          <t xml:space="preserve"> </t>
        </is>
      </c>
    </row>
    <row r="571">
      <c r="A571" s="4" t="inlineStr">
        <is>
          <t>Spread</t>
        </is>
      </c>
      <c r="C571" s="10" t="n">
        <v>0.075</v>
      </c>
      <c r="D571" s="4" t="inlineStr">
        <is>
          <t>[8],[13]</t>
        </is>
      </c>
      <c r="E571" s="10" t="n">
        <v>0.08500000000000001</v>
      </c>
      <c r="F571" s="4" t="inlineStr">
        <is>
          <t>[7],[15]</t>
        </is>
      </c>
      <c r="G571" s="4" t="inlineStr">
        <is>
          <t xml:space="preserve"> </t>
        </is>
      </c>
    </row>
    <row r="572">
      <c r="A572" s="4" t="inlineStr">
        <is>
          <t>PIK Rate</t>
        </is>
      </c>
      <c r="B572" s="4" t="inlineStr">
        <is>
          <t>[8],[13]</t>
        </is>
      </c>
      <c r="C572" s="11" t="n">
        <v>0.15</v>
      </c>
      <c r="E572" s="4" t="inlineStr">
        <is>
          <t xml:space="preserve"> </t>
        </is>
      </c>
      <c r="G572" s="4" t="inlineStr">
        <is>
          <t xml:space="preserve"> </t>
        </is>
      </c>
    </row>
    <row r="573">
      <c r="A573" s="3" t="inlineStr">
        <is>
          <t>Investments in and Advances to Affiliates, at Fair Value [Roll Forward]</t>
        </is>
      </c>
      <c r="C573" s="4" t="inlineStr">
        <is>
          <t xml:space="preserve"> </t>
        </is>
      </c>
      <c r="E573" s="4" t="inlineStr">
        <is>
          <t xml:space="preserve"> </t>
        </is>
      </c>
      <c r="G573" s="4" t="inlineStr">
        <is>
          <t xml:space="preserve"> </t>
        </is>
      </c>
    </row>
    <row r="574">
      <c r="A574" s="4" t="inlineStr">
        <is>
          <t>Beginning balance</t>
        </is>
      </c>
      <c r="B574" s="4" t="inlineStr">
        <is>
          <t>[7],[15]</t>
        </is>
      </c>
      <c r="C574" s="5" t="n">
        <v>0</v>
      </c>
      <c r="E574" s="4" t="inlineStr">
        <is>
          <t xml:space="preserve"> </t>
        </is>
      </c>
      <c r="G574" s="4" t="inlineStr">
        <is>
          <t xml:space="preserve"> </t>
        </is>
      </c>
    </row>
    <row r="575">
      <c r="A575" s="4" t="inlineStr">
        <is>
          <t>Ending balance</t>
        </is>
      </c>
      <c r="C575" s="5" t="n">
        <v>1907</v>
      </c>
      <c r="D575" s="4" t="inlineStr">
        <is>
          <t>[8],[13]</t>
        </is>
      </c>
      <c r="E575" s="5" t="n">
        <v>0</v>
      </c>
      <c r="F575" s="4" t="inlineStr">
        <is>
          <t>[7],[15]</t>
        </is>
      </c>
      <c r="G575" s="4" t="inlineStr">
        <is>
          <t xml:space="preserve"> </t>
        </is>
      </c>
    </row>
    <row r="576">
      <c r="A576" s="4" t="inlineStr">
        <is>
          <t>Investment, Identifier [Axis]: Bluestem Brands, Inc., Secured Debt 2</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Total Rate</t>
        </is>
      </c>
      <c r="C578" s="10" t="n">
        <v>0.1396</v>
      </c>
      <c r="D578" s="4" t="inlineStr">
        <is>
          <t>[8],[13]</t>
        </is>
      </c>
      <c r="E578" s="10" t="n">
        <v>0.1294</v>
      </c>
      <c r="F578" s="4" t="inlineStr">
        <is>
          <t>[7],[15]</t>
        </is>
      </c>
      <c r="G578" s="4" t="inlineStr">
        <is>
          <t xml:space="preserve"> </t>
        </is>
      </c>
    </row>
    <row r="579">
      <c r="A579" s="4" t="inlineStr">
        <is>
          <t>Spread</t>
        </is>
      </c>
      <c r="C579" s="10" t="n">
        <v>0.08500000000000001</v>
      </c>
      <c r="D579" s="4" t="inlineStr">
        <is>
          <t>[8],[13]</t>
        </is>
      </c>
      <c r="E579" s="10" t="n">
        <v>0.08500000000000001</v>
      </c>
      <c r="F579" s="4" t="inlineStr">
        <is>
          <t>[7],[15]</t>
        </is>
      </c>
      <c r="G579" s="4" t="inlineStr">
        <is>
          <t xml:space="preserve"> </t>
        </is>
      </c>
    </row>
    <row r="580">
      <c r="A580" s="4" t="inlineStr">
        <is>
          <t>PIK Rate</t>
        </is>
      </c>
      <c r="B580" s="4" t="inlineStr">
        <is>
          <t>[8],[13]</t>
        </is>
      </c>
      <c r="C580" s="10" t="n">
        <v>0.1296</v>
      </c>
      <c r="E580" s="4" t="inlineStr">
        <is>
          <t xml:space="preserve"> </t>
        </is>
      </c>
      <c r="G580" s="4" t="inlineStr">
        <is>
          <t xml:space="preserve"> </t>
        </is>
      </c>
    </row>
    <row r="581">
      <c r="A581" s="3" t="inlineStr">
        <is>
          <t>Investments in and Advances to Affiliates, at Fair Value [Roll Forward]</t>
        </is>
      </c>
      <c r="C581" s="4" t="inlineStr">
        <is>
          <t xml:space="preserve"> </t>
        </is>
      </c>
      <c r="E581" s="4" t="inlineStr">
        <is>
          <t xml:space="preserve"> </t>
        </is>
      </c>
      <c r="G581" s="4" t="inlineStr">
        <is>
          <t xml:space="preserve"> </t>
        </is>
      </c>
    </row>
    <row r="582">
      <c r="A582" s="4" t="inlineStr">
        <is>
          <t>Beginning balance</t>
        </is>
      </c>
      <c r="B582" s="4" t="inlineStr">
        <is>
          <t>[7],[15]</t>
        </is>
      </c>
      <c r="C582" s="5" t="n">
        <v>3366</v>
      </c>
      <c r="E582" s="4" t="inlineStr">
        <is>
          <t xml:space="preserve"> </t>
        </is>
      </c>
      <c r="G582" s="4" t="inlineStr">
        <is>
          <t xml:space="preserve"> </t>
        </is>
      </c>
    </row>
    <row r="583">
      <c r="A583" s="4" t="inlineStr">
        <is>
          <t>Ending balance</t>
        </is>
      </c>
      <c r="C583" s="6" t="n">
        <v>3695</v>
      </c>
      <c r="D583" s="4" t="inlineStr">
        <is>
          <t>[8],[13]</t>
        </is>
      </c>
      <c r="E583" s="5" t="n">
        <v>3366</v>
      </c>
      <c r="F583" s="4" t="inlineStr">
        <is>
          <t>[7],[15]</t>
        </is>
      </c>
      <c r="G583" s="4" t="inlineStr">
        <is>
          <t xml:space="preserve"> </t>
        </is>
      </c>
    </row>
    <row r="584">
      <c r="A584" s="4" t="inlineStr">
        <is>
          <t>Investment, Identifier [Axis]: Bluestem Brands, Inc., Warrants</t>
        </is>
      </c>
      <c r="C584" s="4" t="inlineStr">
        <is>
          <t xml:space="preserve"> </t>
        </is>
      </c>
      <c r="E584" s="4" t="inlineStr">
        <is>
          <t xml:space="preserve"> </t>
        </is>
      </c>
      <c r="G584" s="4" t="inlineStr">
        <is>
          <t xml:space="preserve"> </t>
        </is>
      </c>
    </row>
    <row r="585">
      <c r="A585" s="3" t="inlineStr">
        <is>
          <t>Investments in and Advances to Affiliates, at Fair Value [Roll Forward]</t>
        </is>
      </c>
      <c r="C585" s="4" t="inlineStr">
        <is>
          <t xml:space="preserve"> </t>
        </is>
      </c>
      <c r="E585" s="4" t="inlineStr">
        <is>
          <t xml:space="preserve"> </t>
        </is>
      </c>
      <c r="G585" s="4" t="inlineStr">
        <is>
          <t xml:space="preserve"> </t>
        </is>
      </c>
    </row>
    <row r="586">
      <c r="A586" s="4" t="inlineStr">
        <is>
          <t>Beginning balance</t>
        </is>
      </c>
      <c r="B586" s="4" t="inlineStr">
        <is>
          <t>[7],[9]</t>
        </is>
      </c>
      <c r="C586" s="6" t="n">
        <v>1173</v>
      </c>
      <c r="E586" s="4" t="inlineStr">
        <is>
          <t xml:space="preserve"> </t>
        </is>
      </c>
      <c r="G586" s="4" t="inlineStr">
        <is>
          <t xml:space="preserve"> </t>
        </is>
      </c>
    </row>
    <row r="587">
      <c r="A587" s="4" t="inlineStr">
        <is>
          <t>Ending balance</t>
        </is>
      </c>
      <c r="C587" s="6" t="n">
        <v>129</v>
      </c>
      <c r="D587" s="4" t="inlineStr">
        <is>
          <t>[8],[10]</t>
        </is>
      </c>
      <c r="E587" s="6" t="n">
        <v>1173</v>
      </c>
      <c r="F587" s="4" t="inlineStr">
        <is>
          <t>[7],[9]</t>
        </is>
      </c>
      <c r="G587" s="4" t="inlineStr">
        <is>
          <t xml:space="preserve"> </t>
        </is>
      </c>
    </row>
    <row r="588">
      <c r="A588" s="4" t="inlineStr">
        <is>
          <t>Investment, Identifier [Axis]: Boccella Precast Products LLC, Member Units</t>
        </is>
      </c>
      <c r="C588" s="4" t="inlineStr">
        <is>
          <t xml:space="preserve"> </t>
        </is>
      </c>
      <c r="E588" s="4" t="inlineStr">
        <is>
          <t xml:space="preserve"> </t>
        </is>
      </c>
      <c r="G588" s="4" t="inlineStr">
        <is>
          <t xml:space="preserve"> </t>
        </is>
      </c>
    </row>
    <row r="589">
      <c r="A589" s="3" t="inlineStr">
        <is>
          <t>Investments in and Advances to Affiliates, at Fair Value [Roll Forward]</t>
        </is>
      </c>
      <c r="C589" s="4" t="inlineStr">
        <is>
          <t xml:space="preserve"> </t>
        </is>
      </c>
      <c r="E589" s="4" t="inlineStr">
        <is>
          <t xml:space="preserve"> </t>
        </is>
      </c>
      <c r="G589" s="4" t="inlineStr">
        <is>
          <t xml:space="preserve"> </t>
        </is>
      </c>
    </row>
    <row r="590">
      <c r="A590" s="4" t="inlineStr">
        <is>
          <t>Beginning balance</t>
        </is>
      </c>
      <c r="B590" s="4" t="inlineStr">
        <is>
          <t>[16]</t>
        </is>
      </c>
      <c r="C590" s="6" t="n">
        <v>741</v>
      </c>
      <c r="E590" s="4" t="inlineStr">
        <is>
          <t xml:space="preserve"> </t>
        </is>
      </c>
      <c r="G590" s="4" t="inlineStr">
        <is>
          <t xml:space="preserve"> </t>
        </is>
      </c>
    </row>
    <row r="591">
      <c r="A591" s="4" t="inlineStr">
        <is>
          <t>Ending balance</t>
        </is>
      </c>
      <c r="C591" s="5" t="n">
        <v>498</v>
      </c>
      <c r="E591" s="5" t="n">
        <v>741</v>
      </c>
      <c r="F591" s="4" t="inlineStr">
        <is>
          <t>[16]</t>
        </is>
      </c>
      <c r="G591" s="4" t="inlineStr">
        <is>
          <t xml:space="preserve"> </t>
        </is>
      </c>
    </row>
    <row r="592">
      <c r="A592" s="4" t="inlineStr">
        <is>
          <t>Investment, Identifier [Axis]: Boccella Precast Products LLC, Secured Debt</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Total Rate</t>
        </is>
      </c>
      <c r="C594" s="11" t="n">
        <v>0.1</v>
      </c>
      <c r="E594" s="11" t="n">
        <v>0.1</v>
      </c>
      <c r="G594" s="4" t="inlineStr">
        <is>
          <t xml:space="preserve"> </t>
        </is>
      </c>
    </row>
    <row r="595">
      <c r="A595" s="3" t="inlineStr">
        <is>
          <t>Investments in and Advances to Affiliates, at Fair Value [Roll Forward]</t>
        </is>
      </c>
      <c r="C595" s="4" t="inlineStr">
        <is>
          <t xml:space="preserve"> </t>
        </is>
      </c>
      <c r="E595" s="4" t="inlineStr">
        <is>
          <t xml:space="preserve"> </t>
        </is>
      </c>
      <c r="G595" s="4" t="inlineStr">
        <is>
          <t xml:space="preserve"> </t>
        </is>
      </c>
    </row>
    <row r="596">
      <c r="A596" s="4" t="inlineStr">
        <is>
          <t>Beginning balance</t>
        </is>
      </c>
      <c r="C596" s="5" t="n">
        <v>80</v>
      </c>
      <c r="E596" s="4" t="inlineStr">
        <is>
          <t xml:space="preserve"> </t>
        </is>
      </c>
      <c r="G596" s="4" t="inlineStr">
        <is>
          <t xml:space="preserve"> </t>
        </is>
      </c>
    </row>
    <row r="597">
      <c r="A597" s="4" t="inlineStr">
        <is>
          <t>Ending balance</t>
        </is>
      </c>
      <c r="C597" s="6" t="n">
        <v>80</v>
      </c>
      <c r="E597" s="5" t="n">
        <v>80</v>
      </c>
      <c r="G597" s="4" t="inlineStr">
        <is>
          <t xml:space="preserve"> </t>
        </is>
      </c>
    </row>
    <row r="598">
      <c r="A598" s="4" t="inlineStr">
        <is>
          <t>Investment, Identifier [Axis]: Bond Brand Loyalty ULC, Common Equity</t>
        </is>
      </c>
      <c r="C598" s="4" t="inlineStr">
        <is>
          <t xml:space="preserve"> </t>
        </is>
      </c>
      <c r="E598" s="4" t="inlineStr">
        <is>
          <t xml:space="preserve"> </t>
        </is>
      </c>
      <c r="G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row>
    <row r="600">
      <c r="A600" s="4" t="inlineStr">
        <is>
          <t>Ending balance</t>
        </is>
      </c>
      <c r="B600" s="4" t="inlineStr">
        <is>
          <t>[11],[27],[28]</t>
        </is>
      </c>
      <c r="C600" s="6" t="n">
        <v>0</v>
      </c>
      <c r="E600" s="4" t="inlineStr">
        <is>
          <t xml:space="preserve"> </t>
        </is>
      </c>
      <c r="G600" s="4" t="inlineStr">
        <is>
          <t xml:space="preserve"> </t>
        </is>
      </c>
    </row>
    <row r="601">
      <c r="A601" s="4" t="inlineStr">
        <is>
          <t>Investment, Identifier [Axis]: Bond Brand Loyalty ULC, Preferred Equity</t>
        </is>
      </c>
      <c r="C601" s="4" t="inlineStr">
        <is>
          <t xml:space="preserve"> </t>
        </is>
      </c>
      <c r="E601" s="4" t="inlineStr">
        <is>
          <t xml:space="preserve"> </t>
        </is>
      </c>
      <c r="G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row>
    <row r="603">
      <c r="A603" s="4" t="inlineStr">
        <is>
          <t>Ending balance</t>
        </is>
      </c>
      <c r="B603" s="4" t="inlineStr">
        <is>
          <t>[11],[27],[28]</t>
        </is>
      </c>
      <c r="C603" s="5" t="n">
        <v>310</v>
      </c>
      <c r="E603" s="4" t="inlineStr">
        <is>
          <t xml:space="preserve"> </t>
        </is>
      </c>
      <c r="G603" s="4" t="inlineStr">
        <is>
          <t xml:space="preserve"> </t>
        </is>
      </c>
    </row>
    <row r="604">
      <c r="A604" s="4" t="inlineStr">
        <is>
          <t>Investment, Identifier [Axis]: Bond Brand Loyalty ULC, Secured Debt 1</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Spread</t>
        </is>
      </c>
      <c r="B606" s="4" t="inlineStr">
        <is>
          <t>[11],[12],[13],[27],[28]</t>
        </is>
      </c>
      <c r="C606" s="11" t="n">
        <v>0.07000000000000001</v>
      </c>
      <c r="E606" s="4" t="inlineStr">
        <is>
          <t xml:space="preserve"> </t>
        </is>
      </c>
      <c r="G606" s="4" t="inlineStr">
        <is>
          <t xml:space="preserve"> </t>
        </is>
      </c>
    </row>
    <row r="607">
      <c r="A607" s="3" t="inlineStr">
        <is>
          <t>Investments in and Advances to Affiliates, at Fair Value [Roll Forward]</t>
        </is>
      </c>
      <c r="C607" s="4" t="inlineStr">
        <is>
          <t xml:space="preserve"> </t>
        </is>
      </c>
      <c r="E607" s="4" t="inlineStr">
        <is>
          <t xml:space="preserve"> </t>
        </is>
      </c>
      <c r="G607" s="4" t="inlineStr">
        <is>
          <t xml:space="preserve"> </t>
        </is>
      </c>
    </row>
    <row r="608">
      <c r="A608" s="4" t="inlineStr">
        <is>
          <t>Ending balance</t>
        </is>
      </c>
      <c r="B608" s="4" t="inlineStr">
        <is>
          <t>[11],[12],[13],[27],[28]</t>
        </is>
      </c>
      <c r="C608" s="5" t="n">
        <v>-16</v>
      </c>
      <c r="E608" s="4" t="inlineStr">
        <is>
          <t xml:space="preserve"> </t>
        </is>
      </c>
      <c r="G608" s="4" t="inlineStr">
        <is>
          <t xml:space="preserve"> </t>
        </is>
      </c>
    </row>
    <row r="609">
      <c r="A609" s="4" t="inlineStr">
        <is>
          <t>Investment, Identifier [Axis]: Bond Brand Loyalty ULC, Secured Debt 2</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Total Rate</t>
        </is>
      </c>
      <c r="B611" s="4" t="inlineStr">
        <is>
          <t>[11],[13],[27],[28]</t>
        </is>
      </c>
      <c r="C611" s="10" t="n">
        <v>0.1154</v>
      </c>
      <c r="E611" s="4" t="inlineStr">
        <is>
          <t xml:space="preserve"> </t>
        </is>
      </c>
      <c r="G611" s="4" t="inlineStr">
        <is>
          <t xml:space="preserve"> </t>
        </is>
      </c>
    </row>
    <row r="612">
      <c r="A612" s="4" t="inlineStr">
        <is>
          <t>Spread</t>
        </is>
      </c>
      <c r="B612" s="4" t="inlineStr">
        <is>
          <t>[11],[13],[27],[28]</t>
        </is>
      </c>
      <c r="C612" s="11" t="n">
        <v>0.06</v>
      </c>
      <c r="E612" s="4" t="inlineStr">
        <is>
          <t xml:space="preserve"> </t>
        </is>
      </c>
      <c r="G612" s="4" t="inlineStr">
        <is>
          <t xml:space="preserve"> </t>
        </is>
      </c>
    </row>
    <row r="613">
      <c r="A613" s="3" t="inlineStr">
        <is>
          <t>Investments in and Advances to Affiliates, at Fair Value [Roll Forward]</t>
        </is>
      </c>
      <c r="C613" s="4" t="inlineStr">
        <is>
          <t xml:space="preserve"> </t>
        </is>
      </c>
      <c r="E613" s="4" t="inlineStr">
        <is>
          <t xml:space="preserve"> </t>
        </is>
      </c>
      <c r="G613" s="4" t="inlineStr">
        <is>
          <t xml:space="preserve"> </t>
        </is>
      </c>
    </row>
    <row r="614">
      <c r="A614" s="4" t="inlineStr">
        <is>
          <t>Ending balance</t>
        </is>
      </c>
      <c r="B614" s="4" t="inlineStr">
        <is>
          <t>[11],[13],[27],[28]</t>
        </is>
      </c>
      <c r="C614" s="5" t="n">
        <v>4040</v>
      </c>
      <c r="E614" s="4" t="inlineStr">
        <is>
          <t xml:space="preserve"> </t>
        </is>
      </c>
      <c r="G614" s="4" t="inlineStr">
        <is>
          <t xml:space="preserve"> </t>
        </is>
      </c>
    </row>
    <row r="615">
      <c r="A615" s="4" t="inlineStr">
        <is>
          <t>Investment, Identifier [Axis]: Bond Brand Loyalty ULC, Secured Debt 3</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Total Rate</t>
        </is>
      </c>
      <c r="B617" s="4" t="inlineStr">
        <is>
          <t>[11],[13],[27],[28]</t>
        </is>
      </c>
      <c r="C617" s="10" t="n">
        <v>0.1354</v>
      </c>
      <c r="E617" s="4" t="inlineStr">
        <is>
          <t xml:space="preserve"> </t>
        </is>
      </c>
      <c r="G617" s="4" t="inlineStr">
        <is>
          <t xml:space="preserve"> </t>
        </is>
      </c>
    </row>
    <row r="618">
      <c r="A618" s="4" t="inlineStr">
        <is>
          <t>Spread</t>
        </is>
      </c>
      <c r="B618" s="4" t="inlineStr">
        <is>
          <t>[11],[13],[27],[28]</t>
        </is>
      </c>
      <c r="C618" s="11" t="n">
        <v>0.08</v>
      </c>
      <c r="E618" s="4" t="inlineStr">
        <is>
          <t xml:space="preserve"> </t>
        </is>
      </c>
      <c r="G618" s="4" t="inlineStr">
        <is>
          <t xml:space="preserve"> </t>
        </is>
      </c>
    </row>
    <row r="619">
      <c r="A619" s="3" t="inlineStr">
        <is>
          <t>Investments in and Advances to Affiliates, at Fair Value [Roll Forward]</t>
        </is>
      </c>
      <c r="C619" s="4" t="inlineStr">
        <is>
          <t xml:space="preserve"> </t>
        </is>
      </c>
      <c r="E619" s="4" t="inlineStr">
        <is>
          <t xml:space="preserve"> </t>
        </is>
      </c>
      <c r="G619" s="4" t="inlineStr">
        <is>
          <t xml:space="preserve"> </t>
        </is>
      </c>
    </row>
    <row r="620">
      <c r="A620" s="4" t="inlineStr">
        <is>
          <t>Ending balance</t>
        </is>
      </c>
      <c r="B620" s="4" t="inlineStr">
        <is>
          <t>[11],[13],[27],[28]</t>
        </is>
      </c>
      <c r="C620" s="5" t="n">
        <v>4040</v>
      </c>
      <c r="E620" s="4" t="inlineStr">
        <is>
          <t xml:space="preserve"> </t>
        </is>
      </c>
      <c r="G620" s="4" t="inlineStr">
        <is>
          <t xml:space="preserve"> </t>
        </is>
      </c>
    </row>
    <row r="621">
      <c r="A621" s="4" t="inlineStr">
        <is>
          <t>Investment, Identifier [Axis]: Brewer Crane Holdings, LLC, Preferred Member Units</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Amount of Realized Gain/(Loss)</t>
        </is>
      </c>
      <c r="C623" s="6" t="n">
        <v>0</v>
      </c>
      <c r="E623" s="6" t="n">
        <v>0</v>
      </c>
      <c r="G623" s="4" t="inlineStr">
        <is>
          <t xml:space="preserve"> </t>
        </is>
      </c>
    </row>
    <row r="624">
      <c r="A624" s="4" t="inlineStr">
        <is>
          <t>Amount of Unrealized Gain/(Loss)</t>
        </is>
      </c>
      <c r="C624" s="6" t="n">
        <v>-370</v>
      </c>
      <c r="E624" s="6" t="n">
        <v>-160</v>
      </c>
      <c r="G624" s="4" t="inlineStr">
        <is>
          <t xml:space="preserve"> </t>
        </is>
      </c>
    </row>
    <row r="625">
      <c r="A625" s="4" t="inlineStr">
        <is>
          <t>Amount of Interest, Fees or Dividends Credited to Income</t>
        </is>
      </c>
      <c r="C625" s="6" t="n">
        <v>30</v>
      </c>
      <c r="E625" s="6" t="n">
        <v>207</v>
      </c>
      <c r="G625" s="4" t="inlineStr">
        <is>
          <t xml:space="preserve"> </t>
        </is>
      </c>
    </row>
    <row r="626">
      <c r="A626" s="3" t="inlineStr">
        <is>
          <t>Investments in and Advances to Affiliates, at Fair Value [Roll Forward]</t>
        </is>
      </c>
      <c r="C626" s="4" t="inlineStr">
        <is>
          <t xml:space="preserve"> </t>
        </is>
      </c>
      <c r="E626" s="4" t="inlineStr">
        <is>
          <t xml:space="preserve"> </t>
        </is>
      </c>
      <c r="G626" s="4" t="inlineStr">
        <is>
          <t xml:space="preserve"> </t>
        </is>
      </c>
    </row>
    <row r="627">
      <c r="A627" s="4" t="inlineStr">
        <is>
          <t>Beginning balance</t>
        </is>
      </c>
      <c r="C627" s="6" t="n">
        <v>1770</v>
      </c>
      <c r="D627" s="4" t="inlineStr">
        <is>
          <t>[16]</t>
        </is>
      </c>
      <c r="E627" s="6" t="n">
        <v>1930</v>
      </c>
      <c r="G627" s="4" t="inlineStr">
        <is>
          <t xml:space="preserve"> </t>
        </is>
      </c>
    </row>
    <row r="628">
      <c r="A628" s="4" t="inlineStr">
        <is>
          <t>Gross Additions</t>
        </is>
      </c>
      <c r="C628" s="6" t="n">
        <v>0</v>
      </c>
      <c r="E628" s="6" t="n">
        <v>0</v>
      </c>
      <c r="G628" s="4" t="inlineStr">
        <is>
          <t xml:space="preserve"> </t>
        </is>
      </c>
    </row>
    <row r="629">
      <c r="A629" s="4" t="inlineStr">
        <is>
          <t>Gross Reductions</t>
        </is>
      </c>
      <c r="C629" s="6" t="n">
        <v>370</v>
      </c>
      <c r="E629" s="6" t="n">
        <v>160</v>
      </c>
      <c r="G629" s="4" t="inlineStr">
        <is>
          <t xml:space="preserve"> </t>
        </is>
      </c>
    </row>
    <row r="630">
      <c r="A630" s="4" t="inlineStr">
        <is>
          <t>Ending balance</t>
        </is>
      </c>
      <c r="C630" s="5" t="n">
        <v>1400</v>
      </c>
      <c r="D630" s="4" t="inlineStr">
        <is>
          <t>[17]</t>
        </is>
      </c>
      <c r="E630" s="5" t="n">
        <v>1770</v>
      </c>
      <c r="F630" s="4" t="inlineStr">
        <is>
          <t>[16]</t>
        </is>
      </c>
      <c r="G630" s="6" t="n">
        <v>1930</v>
      </c>
    </row>
    <row r="631">
      <c r="A631" s="4" t="inlineStr">
        <is>
          <t>Investment, Identifier [Axis]: Brewer Crane Holdings, LLC, Secured Debt</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Total Rate</t>
        </is>
      </c>
      <c r="C633" s="10" t="n">
        <v>0.1546</v>
      </c>
      <c r="D633" s="4" t="inlineStr">
        <is>
          <t>[13]</t>
        </is>
      </c>
      <c r="E633" s="10" t="n">
        <v>0.1412</v>
      </c>
      <c r="F633" s="4" t="inlineStr">
        <is>
          <t>[15]</t>
        </is>
      </c>
      <c r="G633" s="4" t="inlineStr">
        <is>
          <t xml:space="preserve"> </t>
        </is>
      </c>
    </row>
    <row r="634">
      <c r="A634" s="4" t="inlineStr">
        <is>
          <t>Spread</t>
        </is>
      </c>
      <c r="C634" s="11" t="n">
        <v>0.1</v>
      </c>
      <c r="D634" s="4" t="inlineStr">
        <is>
          <t>[13]</t>
        </is>
      </c>
      <c r="E634" s="11" t="n">
        <v>0.1</v>
      </c>
      <c r="F634" s="4" t="inlineStr">
        <is>
          <t>[15]</t>
        </is>
      </c>
      <c r="G634" s="4" t="inlineStr">
        <is>
          <t xml:space="preserve"> </t>
        </is>
      </c>
    </row>
    <row r="635">
      <c r="A635" s="4" t="inlineStr">
        <is>
          <t>Amount of Realized Gain/(Loss)</t>
        </is>
      </c>
      <c r="C635" s="5" t="n">
        <v>0</v>
      </c>
      <c r="E635" s="5" t="n">
        <v>0</v>
      </c>
      <c r="G635" s="4" t="inlineStr">
        <is>
          <t xml:space="preserve"> </t>
        </is>
      </c>
    </row>
    <row r="636">
      <c r="A636" s="4" t="inlineStr">
        <is>
          <t>Amount of Unrealized Gain/(Loss)</t>
        </is>
      </c>
      <c r="C636" s="6" t="n">
        <v>0</v>
      </c>
      <c r="E636" s="6" t="n">
        <v>0</v>
      </c>
      <c r="G636" s="4" t="inlineStr">
        <is>
          <t xml:space="preserve"> </t>
        </is>
      </c>
    </row>
    <row r="637">
      <c r="A637" s="4" t="inlineStr">
        <is>
          <t>Amount of Interest, Fees or Dividends Credited to Income</t>
        </is>
      </c>
      <c r="C637" s="6" t="n">
        <v>224</v>
      </c>
      <c r="E637" s="6" t="n">
        <v>220</v>
      </c>
      <c r="G637" s="4" t="inlineStr">
        <is>
          <t xml:space="preserve"> </t>
        </is>
      </c>
    </row>
    <row r="638">
      <c r="A638" s="3" t="inlineStr">
        <is>
          <t>Investments in and Advances to Affiliates, at Fair Value [Roll Forward]</t>
        </is>
      </c>
      <c r="C638" s="4" t="inlineStr">
        <is>
          <t xml:space="preserve"> </t>
        </is>
      </c>
      <c r="E638" s="4" t="inlineStr">
        <is>
          <t xml:space="preserve"> </t>
        </is>
      </c>
      <c r="G638" s="4" t="inlineStr">
        <is>
          <t xml:space="preserve"> </t>
        </is>
      </c>
    </row>
    <row r="639">
      <c r="A639" s="4" t="inlineStr">
        <is>
          <t>Beginning balance</t>
        </is>
      </c>
      <c r="C639" s="6" t="n">
        <v>1491</v>
      </c>
      <c r="D639" s="4" t="inlineStr">
        <is>
          <t>[15]</t>
        </is>
      </c>
      <c r="E639" s="6" t="n">
        <v>2005</v>
      </c>
      <c r="G639" s="4" t="inlineStr">
        <is>
          <t xml:space="preserve"> </t>
        </is>
      </c>
    </row>
    <row r="640">
      <c r="A640" s="4" t="inlineStr">
        <is>
          <t>Gross Additions</t>
        </is>
      </c>
      <c r="C640" s="6" t="n">
        <v>8</v>
      </c>
      <c r="E640" s="6" t="n">
        <v>10</v>
      </c>
      <c r="G640" s="4" t="inlineStr">
        <is>
          <t xml:space="preserve"> </t>
        </is>
      </c>
    </row>
    <row r="641">
      <c r="A641" s="4" t="inlineStr">
        <is>
          <t>Gross Reductions</t>
        </is>
      </c>
      <c r="C641" s="6" t="n">
        <v>125</v>
      </c>
      <c r="E641" s="6" t="n">
        <v>524</v>
      </c>
      <c r="G641" s="4" t="inlineStr">
        <is>
          <t xml:space="preserve"> </t>
        </is>
      </c>
    </row>
    <row r="642">
      <c r="A642" s="4" t="inlineStr">
        <is>
          <t>Ending balance</t>
        </is>
      </c>
      <c r="C642" s="6" t="n">
        <v>1374</v>
      </c>
      <c r="D642" s="4" t="inlineStr">
        <is>
          <t>[13]</t>
        </is>
      </c>
      <c r="E642" s="6" t="n">
        <v>1491</v>
      </c>
      <c r="F642" s="4" t="inlineStr">
        <is>
          <t>[15]</t>
        </is>
      </c>
      <c r="G642" s="6" t="n">
        <v>2005</v>
      </c>
    </row>
    <row r="643">
      <c r="A643" s="4" t="inlineStr">
        <is>
          <t>Investment, Identifier [Axis]: Brightwood Capital Fund Investments, LP Interests (Brightwood Capital Fund III, LP)</t>
        </is>
      </c>
      <c r="C643" s="4" t="inlineStr">
        <is>
          <t xml:space="preserve"> </t>
        </is>
      </c>
      <c r="E643" s="4" t="inlineStr">
        <is>
          <t xml:space="preserve"> </t>
        </is>
      </c>
      <c r="G643" s="4" t="inlineStr">
        <is>
          <t xml:space="preserve"> </t>
        </is>
      </c>
    </row>
    <row r="644">
      <c r="A644" s="3" t="inlineStr">
        <is>
          <t>Investments in and Advances to Affiliates, at Fair Value [Roll Forward]</t>
        </is>
      </c>
      <c r="C644" s="4" t="inlineStr">
        <is>
          <t xml:space="preserve"> </t>
        </is>
      </c>
      <c r="E644" s="4" t="inlineStr">
        <is>
          <t xml:space="preserve"> </t>
        </is>
      </c>
      <c r="G644" s="4" t="inlineStr">
        <is>
          <t xml:space="preserve"> </t>
        </is>
      </c>
    </row>
    <row r="645">
      <c r="A645" s="4" t="inlineStr">
        <is>
          <t>Beginning balance</t>
        </is>
      </c>
      <c r="B645" s="4" t="inlineStr">
        <is>
          <t>[16],[29],[30],[31]</t>
        </is>
      </c>
      <c r="C645" s="6" t="n">
        <v>1576</v>
      </c>
      <c r="E645" s="4" t="inlineStr">
        <is>
          <t xml:space="preserve"> </t>
        </is>
      </c>
      <c r="G645" s="4" t="inlineStr">
        <is>
          <t xml:space="preserve"> </t>
        </is>
      </c>
    </row>
    <row r="646">
      <c r="A646" s="4" t="inlineStr">
        <is>
          <t>Ending balance</t>
        </is>
      </c>
      <c r="C646" s="6" t="n">
        <v>1360</v>
      </c>
      <c r="D646" s="4" t="inlineStr">
        <is>
          <t>[27],[32],[33]</t>
        </is>
      </c>
      <c r="E646" s="6" t="n">
        <v>1576</v>
      </c>
      <c r="F646" s="4" t="inlineStr">
        <is>
          <t>[16],[29],[30],[31]</t>
        </is>
      </c>
      <c r="G646" s="4" t="inlineStr">
        <is>
          <t xml:space="preserve"> </t>
        </is>
      </c>
    </row>
    <row r="647">
      <c r="A647" s="4" t="inlineStr">
        <is>
          <t>Investment, Identifier [Axis]: Brightwood Capital Fund Investments, LP Interests (Brightwood Capital Fund IV, LP)</t>
        </is>
      </c>
      <c r="C647" s="4" t="inlineStr">
        <is>
          <t xml:space="preserve"> </t>
        </is>
      </c>
      <c r="E647" s="4" t="inlineStr">
        <is>
          <t xml:space="preserve"> </t>
        </is>
      </c>
      <c r="G647" s="4" t="inlineStr">
        <is>
          <t xml:space="preserve"> </t>
        </is>
      </c>
    </row>
    <row r="648">
      <c r="A648" s="3" t="inlineStr">
        <is>
          <t>Investments in and Advances to Affiliates, at Fair Value [Roll Forward]</t>
        </is>
      </c>
      <c r="C648" s="4" t="inlineStr">
        <is>
          <t xml:space="preserve"> </t>
        </is>
      </c>
      <c r="E648" s="4" t="inlineStr">
        <is>
          <t xml:space="preserve"> </t>
        </is>
      </c>
      <c r="G648" s="4" t="inlineStr">
        <is>
          <t xml:space="preserve"> </t>
        </is>
      </c>
    </row>
    <row r="649">
      <c r="A649" s="4" t="inlineStr">
        <is>
          <t>Beginning balance</t>
        </is>
      </c>
      <c r="B649" s="4" t="inlineStr">
        <is>
          <t>[16],[29],[30],[31]</t>
        </is>
      </c>
      <c r="C649" s="6" t="n">
        <v>9082</v>
      </c>
      <c r="E649" s="4" t="inlineStr">
        <is>
          <t xml:space="preserve"> </t>
        </is>
      </c>
      <c r="G649" s="4" t="inlineStr">
        <is>
          <t xml:space="preserve"> </t>
        </is>
      </c>
    </row>
    <row r="650">
      <c r="A650" s="4" t="inlineStr">
        <is>
          <t>Ending balance</t>
        </is>
      </c>
      <c r="C650" s="5" t="n">
        <v>8716</v>
      </c>
      <c r="D650" s="4" t="inlineStr">
        <is>
          <t>[17],[27],[32],[33]</t>
        </is>
      </c>
      <c r="E650" s="5" t="n">
        <v>9082</v>
      </c>
      <c r="F650" s="4" t="inlineStr">
        <is>
          <t>[16],[29],[30],[31]</t>
        </is>
      </c>
      <c r="G650" s="4" t="inlineStr">
        <is>
          <t xml:space="preserve"> </t>
        </is>
      </c>
    </row>
    <row r="651">
      <c r="A651" s="4" t="inlineStr">
        <is>
          <t>Investment, Identifier [Axis]: Buca C, LLC, Preferred Member Units</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Total Rate</t>
        </is>
      </c>
      <c r="C653" s="11" t="n">
        <v>0.06</v>
      </c>
      <c r="E653" s="11" t="n">
        <v>0.06</v>
      </c>
      <c r="G653" s="4" t="inlineStr">
        <is>
          <t xml:space="preserve"> </t>
        </is>
      </c>
    </row>
    <row r="654">
      <c r="A654" s="4" t="inlineStr">
        <is>
          <t>PIK Rate</t>
        </is>
      </c>
      <c r="C654" s="11" t="n">
        <v>0.06</v>
      </c>
      <c r="E654" s="11" t="n">
        <v>0.06</v>
      </c>
      <c r="G654" s="4" t="inlineStr">
        <is>
          <t xml:space="preserve"> </t>
        </is>
      </c>
    </row>
    <row r="655">
      <c r="A655" s="3" t="inlineStr">
        <is>
          <t>Investments in and Advances to Affiliates, at Fair Value [Roll Forward]</t>
        </is>
      </c>
      <c r="C655" s="4" t="inlineStr">
        <is>
          <t xml:space="preserve"> </t>
        </is>
      </c>
      <c r="E655" s="4" t="inlineStr">
        <is>
          <t xml:space="preserve"> </t>
        </is>
      </c>
      <c r="G655" s="4" t="inlineStr">
        <is>
          <t xml:space="preserve"> </t>
        </is>
      </c>
    </row>
    <row r="656">
      <c r="A656" s="4" t="inlineStr">
        <is>
          <t>Beginning balance</t>
        </is>
      </c>
      <c r="C656" s="5" t="n">
        <v>0</v>
      </c>
      <c r="E656" s="4" t="inlineStr">
        <is>
          <t xml:space="preserve"> </t>
        </is>
      </c>
      <c r="G656" s="4" t="inlineStr">
        <is>
          <t xml:space="preserve"> </t>
        </is>
      </c>
    </row>
    <row r="657">
      <c r="A657" s="4" t="inlineStr">
        <is>
          <t>Ending balance</t>
        </is>
      </c>
      <c r="C657" s="5" t="n">
        <v>0</v>
      </c>
      <c r="E657" s="5" t="n">
        <v>0</v>
      </c>
      <c r="G657" s="4" t="inlineStr">
        <is>
          <t xml:space="preserve"> </t>
        </is>
      </c>
    </row>
    <row r="658">
      <c r="A658" s="4" t="inlineStr">
        <is>
          <t>Investment, Identifier [Axis]: Buca C, LLC, Secured Debt</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Total Rate</t>
        </is>
      </c>
      <c r="C660" s="11" t="n">
        <v>0.12</v>
      </c>
      <c r="D660" s="4" t="inlineStr">
        <is>
          <t>[23]</t>
        </is>
      </c>
      <c r="E660" s="11" t="n">
        <v>0.09</v>
      </c>
      <c r="G660" s="4" t="inlineStr">
        <is>
          <t xml:space="preserve"> </t>
        </is>
      </c>
    </row>
    <row r="661">
      <c r="A661" s="3" t="inlineStr">
        <is>
          <t>Investments in and Advances to Affiliates, at Fair Value [Roll Forward]</t>
        </is>
      </c>
      <c r="C661" s="4" t="inlineStr">
        <is>
          <t xml:space="preserve"> </t>
        </is>
      </c>
      <c r="E661" s="4" t="inlineStr">
        <is>
          <t xml:space="preserve"> </t>
        </is>
      </c>
      <c r="G661" s="4" t="inlineStr">
        <is>
          <t xml:space="preserve"> </t>
        </is>
      </c>
    </row>
    <row r="662">
      <c r="A662" s="4" t="inlineStr">
        <is>
          <t>Beginning balance</t>
        </is>
      </c>
      <c r="C662" s="5" t="n">
        <v>8345</v>
      </c>
      <c r="E662" s="4" t="inlineStr">
        <is>
          <t xml:space="preserve"> </t>
        </is>
      </c>
      <c r="G662" s="4" t="inlineStr">
        <is>
          <t xml:space="preserve"> </t>
        </is>
      </c>
    </row>
    <row r="663">
      <c r="A663" s="4" t="inlineStr">
        <is>
          <t>Ending balance</t>
        </is>
      </c>
      <c r="C663" s="5" t="n">
        <v>8218</v>
      </c>
      <c r="D663" s="4" t="inlineStr">
        <is>
          <t>[23]</t>
        </is>
      </c>
      <c r="E663" s="5" t="n">
        <v>8345</v>
      </c>
      <c r="G663" s="4" t="inlineStr">
        <is>
          <t xml:space="preserve"> </t>
        </is>
      </c>
    </row>
    <row r="664">
      <c r="A664" s="4" t="inlineStr">
        <is>
          <t>Investment, Identifier [Axis]: Burning Glass Intermediate Holding Company, Inc., Secured Debt 1</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Total Rate</t>
        </is>
      </c>
      <c r="B666" s="4" t="inlineStr">
        <is>
          <t>[11],[13]</t>
        </is>
      </c>
      <c r="C666" s="10" t="n">
        <v>0.1046</v>
      </c>
      <c r="E666" s="4" t="inlineStr">
        <is>
          <t xml:space="preserve"> </t>
        </is>
      </c>
      <c r="G666" s="4" t="inlineStr">
        <is>
          <t xml:space="preserve"> </t>
        </is>
      </c>
    </row>
    <row r="667">
      <c r="A667" s="4" t="inlineStr">
        <is>
          <t>Spread</t>
        </is>
      </c>
      <c r="C667" s="11" t="n">
        <v>0.05</v>
      </c>
      <c r="D667" s="4" t="inlineStr">
        <is>
          <t>[11],[13]</t>
        </is>
      </c>
      <c r="E667" s="11" t="n">
        <v>0.05</v>
      </c>
      <c r="F667" s="4" t="inlineStr">
        <is>
          <t>[14],[15]</t>
        </is>
      </c>
      <c r="G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row>
    <row r="669">
      <c r="A669" s="4" t="inlineStr">
        <is>
          <t>Beginning balance</t>
        </is>
      </c>
      <c r="B669" s="4" t="inlineStr">
        <is>
          <t>[14],[15]</t>
        </is>
      </c>
      <c r="C669" s="5" t="n">
        <v>0</v>
      </c>
      <c r="E669" s="4" t="inlineStr">
        <is>
          <t xml:space="preserve"> </t>
        </is>
      </c>
      <c r="G669" s="4" t="inlineStr">
        <is>
          <t xml:space="preserve"> </t>
        </is>
      </c>
    </row>
    <row r="670">
      <c r="A670" s="4" t="inlineStr">
        <is>
          <t>Ending balance</t>
        </is>
      </c>
      <c r="C670" s="5" t="n">
        <v>310</v>
      </c>
      <c r="D670" s="4" t="inlineStr">
        <is>
          <t>[11],[13]</t>
        </is>
      </c>
      <c r="E670" s="5" t="n">
        <v>0</v>
      </c>
      <c r="F670" s="4" t="inlineStr">
        <is>
          <t>[14],[15]</t>
        </is>
      </c>
      <c r="G670" s="4" t="inlineStr">
        <is>
          <t xml:space="preserve"> </t>
        </is>
      </c>
    </row>
    <row r="671">
      <c r="A671" s="4" t="inlineStr">
        <is>
          <t>Investment, Identifier [Axis]: Burning Glass Intermediate Holding Company, Inc., Secured Debt 2</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Total Rate</t>
        </is>
      </c>
      <c r="C673" s="10" t="n">
        <v>0.1046</v>
      </c>
      <c r="D673" s="4" t="inlineStr">
        <is>
          <t>[11],[13]</t>
        </is>
      </c>
      <c r="E673" s="10" t="n">
        <v>0.0891</v>
      </c>
      <c r="F673" s="4" t="inlineStr">
        <is>
          <t>[14],[15]</t>
        </is>
      </c>
      <c r="G673" s="4" t="inlineStr">
        <is>
          <t xml:space="preserve"> </t>
        </is>
      </c>
    </row>
    <row r="674">
      <c r="A674" s="4" t="inlineStr">
        <is>
          <t>Spread</t>
        </is>
      </c>
      <c r="C674" s="11" t="n">
        <v>0.05</v>
      </c>
      <c r="D674" s="4" t="inlineStr">
        <is>
          <t>[11],[13]</t>
        </is>
      </c>
      <c r="E674" s="11" t="n">
        <v>0.05</v>
      </c>
      <c r="F674" s="4" t="inlineStr">
        <is>
          <t>[14],[15]</t>
        </is>
      </c>
      <c r="G674" s="4" t="inlineStr">
        <is>
          <t xml:space="preserve"> </t>
        </is>
      </c>
    </row>
    <row r="675">
      <c r="A675" s="3" t="inlineStr">
        <is>
          <t>Investments in and Advances to Affiliates, at Fair Value [Roll Forward]</t>
        </is>
      </c>
      <c r="C675" s="4" t="inlineStr">
        <is>
          <t xml:space="preserve"> </t>
        </is>
      </c>
      <c r="E675" s="4" t="inlineStr">
        <is>
          <t xml:space="preserve"> </t>
        </is>
      </c>
      <c r="G675" s="4" t="inlineStr">
        <is>
          <t xml:space="preserve"> </t>
        </is>
      </c>
    </row>
    <row r="676">
      <c r="A676" s="4" t="inlineStr">
        <is>
          <t>Beginning balance</t>
        </is>
      </c>
      <c r="B676" s="4" t="inlineStr">
        <is>
          <t>[14],[15]</t>
        </is>
      </c>
      <c r="C676" s="5" t="n">
        <v>13255</v>
      </c>
      <c r="E676" s="4" t="inlineStr">
        <is>
          <t xml:space="preserve"> </t>
        </is>
      </c>
      <c r="G676" s="4" t="inlineStr">
        <is>
          <t xml:space="preserve"> </t>
        </is>
      </c>
    </row>
    <row r="677">
      <c r="A677" s="4" t="inlineStr">
        <is>
          <t>Ending balance</t>
        </is>
      </c>
      <c r="C677" s="6" t="n">
        <v>13121</v>
      </c>
      <c r="D677" s="4" t="inlineStr">
        <is>
          <t>[11],[13]</t>
        </is>
      </c>
      <c r="E677" s="5" t="n">
        <v>13255</v>
      </c>
      <c r="F677" s="4" t="inlineStr">
        <is>
          <t>[14],[15]</t>
        </is>
      </c>
      <c r="G677" s="4" t="inlineStr">
        <is>
          <t xml:space="preserve"> </t>
        </is>
      </c>
    </row>
    <row r="678">
      <c r="A678" s="4" t="inlineStr">
        <is>
          <t>Investment, Identifier [Axis]: CAI Software LLC, Preferred Equity 1</t>
        </is>
      </c>
      <c r="C678" s="4" t="inlineStr">
        <is>
          <t xml:space="preserve"> </t>
        </is>
      </c>
      <c r="E678" s="4" t="inlineStr">
        <is>
          <t xml:space="preserve"> </t>
        </is>
      </c>
      <c r="G678" s="4" t="inlineStr">
        <is>
          <t xml:space="preserve"> </t>
        </is>
      </c>
    </row>
    <row r="679">
      <c r="A679" s="3" t="inlineStr">
        <is>
          <t>Investments in and Advances to Affiliates, at Fair Value [Roll Forward]</t>
        </is>
      </c>
      <c r="C679" s="4" t="inlineStr">
        <is>
          <t xml:space="preserve"> </t>
        </is>
      </c>
      <c r="E679" s="4" t="inlineStr">
        <is>
          <t xml:space="preserve"> </t>
        </is>
      </c>
      <c r="G679" s="4" t="inlineStr">
        <is>
          <t xml:space="preserve"> </t>
        </is>
      </c>
    </row>
    <row r="680">
      <c r="A680" s="4" t="inlineStr">
        <is>
          <t>Beginning balance</t>
        </is>
      </c>
      <c r="B680" s="4" t="inlineStr">
        <is>
          <t>[16]</t>
        </is>
      </c>
      <c r="C680" s="6" t="n">
        <v>379</v>
      </c>
      <c r="E680" s="4" t="inlineStr">
        <is>
          <t xml:space="preserve"> </t>
        </is>
      </c>
      <c r="G680" s="4" t="inlineStr">
        <is>
          <t xml:space="preserve"> </t>
        </is>
      </c>
    </row>
    <row r="681">
      <c r="A681" s="4" t="inlineStr">
        <is>
          <t>Ending balance</t>
        </is>
      </c>
      <c r="C681" s="6" t="n">
        <v>379</v>
      </c>
      <c r="E681" s="6" t="n">
        <v>379</v>
      </c>
      <c r="F681" s="4" t="inlineStr">
        <is>
          <t>[16]</t>
        </is>
      </c>
      <c r="G681" s="4" t="inlineStr">
        <is>
          <t xml:space="preserve"> </t>
        </is>
      </c>
    </row>
    <row r="682">
      <c r="A682" s="4" t="inlineStr">
        <is>
          <t>Investment, Identifier [Axis]: CAI Software LLC, Preferred Equity 2</t>
        </is>
      </c>
      <c r="C682" s="4" t="inlineStr">
        <is>
          <t xml:space="preserve"> </t>
        </is>
      </c>
      <c r="E682" s="4" t="inlineStr">
        <is>
          <t xml:space="preserve"> </t>
        </is>
      </c>
      <c r="G682" s="4" t="inlineStr">
        <is>
          <t xml:space="preserve"> </t>
        </is>
      </c>
    </row>
    <row r="683">
      <c r="A683" s="3" t="inlineStr">
        <is>
          <t>Investments in and Advances to Affiliates, at Fair Value [Roll Forward]</t>
        </is>
      </c>
      <c r="C683" s="4" t="inlineStr">
        <is>
          <t xml:space="preserve"> </t>
        </is>
      </c>
      <c r="E683" s="4" t="inlineStr">
        <is>
          <t xml:space="preserve"> </t>
        </is>
      </c>
      <c r="G683" s="4" t="inlineStr">
        <is>
          <t xml:space="preserve"> </t>
        </is>
      </c>
    </row>
    <row r="684">
      <c r="A684" s="4" t="inlineStr">
        <is>
          <t>Beginning balance</t>
        </is>
      </c>
      <c r="C684" s="6" t="n">
        <v>0</v>
      </c>
      <c r="E684" s="4" t="inlineStr">
        <is>
          <t xml:space="preserve"> </t>
        </is>
      </c>
      <c r="G684" s="4" t="inlineStr">
        <is>
          <t xml:space="preserve"> </t>
        </is>
      </c>
    </row>
    <row r="685">
      <c r="A685" s="4" t="inlineStr">
        <is>
          <t>Ending balance</t>
        </is>
      </c>
      <c r="C685" s="5" t="n">
        <v>0</v>
      </c>
      <c r="E685" s="5" t="n">
        <v>0</v>
      </c>
      <c r="G685" s="4" t="inlineStr">
        <is>
          <t xml:space="preserve"> </t>
        </is>
      </c>
    </row>
    <row r="686">
      <c r="A686" s="4" t="inlineStr">
        <is>
          <t>Investment, Identifier [Axis]: CQ Fluency, LLC, LLC, Secured Debt 1</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Spread</t>
        </is>
      </c>
      <c r="B688" s="4" t="inlineStr">
        <is>
          <t>[11],[12],[13]</t>
        </is>
      </c>
      <c r="C688" s="11" t="n">
        <v>0.07000000000000001</v>
      </c>
      <c r="E688" s="4" t="inlineStr">
        <is>
          <t xml:space="preserve"> </t>
        </is>
      </c>
      <c r="G688" s="4" t="inlineStr">
        <is>
          <t xml:space="preserve"> </t>
        </is>
      </c>
    </row>
    <row r="689">
      <c r="A689" s="3" t="inlineStr">
        <is>
          <t>Investments in and Advances to Affiliates, at Fair Value [Roll Forward]</t>
        </is>
      </c>
      <c r="C689" s="4" t="inlineStr">
        <is>
          <t xml:space="preserve"> </t>
        </is>
      </c>
      <c r="E689" s="4" t="inlineStr">
        <is>
          <t xml:space="preserve"> </t>
        </is>
      </c>
      <c r="G689" s="4" t="inlineStr">
        <is>
          <t xml:space="preserve"> </t>
        </is>
      </c>
    </row>
    <row r="690">
      <c r="A690" s="4" t="inlineStr">
        <is>
          <t>Ending balance</t>
        </is>
      </c>
      <c r="B690" s="4" t="inlineStr">
        <is>
          <t>[11],[12],[13]</t>
        </is>
      </c>
      <c r="C690" s="5" t="n">
        <v>-44</v>
      </c>
      <c r="E690" s="4" t="inlineStr">
        <is>
          <t xml:space="preserve"> </t>
        </is>
      </c>
      <c r="G690" s="4" t="inlineStr">
        <is>
          <t xml:space="preserve"> </t>
        </is>
      </c>
    </row>
    <row r="691">
      <c r="A691" s="4" t="inlineStr">
        <is>
          <t>Investment, Identifier [Axis]: CQ Fluency, LLC, LLC, Secured Debt 2</t>
        </is>
      </c>
      <c r="C691" s="4" t="inlineStr">
        <is>
          <t xml:space="preserve"> </t>
        </is>
      </c>
      <c r="E691" s="4" t="inlineStr">
        <is>
          <t xml:space="preserve"> </t>
        </is>
      </c>
      <c r="G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row>
    <row r="693">
      <c r="A693" s="4" t="inlineStr">
        <is>
          <t>Spread</t>
        </is>
      </c>
      <c r="B693" s="4" t="inlineStr">
        <is>
          <t>[11],[12],[13]</t>
        </is>
      </c>
      <c r="C693" s="11" t="n">
        <v>0.07000000000000001</v>
      </c>
      <c r="E693" s="4" t="inlineStr">
        <is>
          <t xml:space="preserve"> </t>
        </is>
      </c>
      <c r="G693" s="4" t="inlineStr">
        <is>
          <t xml:space="preserve"> </t>
        </is>
      </c>
    </row>
    <row r="694">
      <c r="A694" s="3" t="inlineStr">
        <is>
          <t>Investments in and Advances to Affiliates, at Fair Value [Roll Forward]</t>
        </is>
      </c>
      <c r="C694" s="4" t="inlineStr">
        <is>
          <t xml:space="preserve"> </t>
        </is>
      </c>
      <c r="E694" s="4" t="inlineStr">
        <is>
          <t xml:space="preserve"> </t>
        </is>
      </c>
      <c r="G694" s="4" t="inlineStr">
        <is>
          <t xml:space="preserve"> </t>
        </is>
      </c>
    </row>
    <row r="695">
      <c r="A695" s="4" t="inlineStr">
        <is>
          <t>Ending balance</t>
        </is>
      </c>
      <c r="B695" s="4" t="inlineStr">
        <is>
          <t>[11],[12],[13]</t>
        </is>
      </c>
      <c r="C695" s="5" t="n">
        <v>-44</v>
      </c>
      <c r="E695" s="4" t="inlineStr">
        <is>
          <t xml:space="preserve"> </t>
        </is>
      </c>
      <c r="G695" s="4" t="inlineStr">
        <is>
          <t xml:space="preserve"> </t>
        </is>
      </c>
    </row>
    <row r="696">
      <c r="A696" s="4" t="inlineStr">
        <is>
          <t>Investment, Identifier [Axis]: CQ Fluency, LLC, LLC, Secured Debt 3</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Total Rate</t>
        </is>
      </c>
      <c r="B698" s="4" t="inlineStr">
        <is>
          <t>[11],[13]</t>
        </is>
      </c>
      <c r="C698" s="10" t="n">
        <v>0.1245</v>
      </c>
      <c r="E698" s="4" t="inlineStr">
        <is>
          <t xml:space="preserve"> </t>
        </is>
      </c>
      <c r="G698" s="4" t="inlineStr">
        <is>
          <t xml:space="preserve"> </t>
        </is>
      </c>
    </row>
    <row r="699">
      <c r="A699" s="4" t="inlineStr">
        <is>
          <t>Spread</t>
        </is>
      </c>
      <c r="B699" s="4" t="inlineStr">
        <is>
          <t>[11],[13]</t>
        </is>
      </c>
      <c r="C699" s="11" t="n">
        <v>0.07000000000000001</v>
      </c>
      <c r="E699" s="4" t="inlineStr">
        <is>
          <t xml:space="preserve"> </t>
        </is>
      </c>
      <c r="G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row>
    <row r="701">
      <c r="A701" s="4" t="inlineStr">
        <is>
          <t>Ending balance</t>
        </is>
      </c>
      <c r="B701" s="4" t="inlineStr">
        <is>
          <t>[11],[13]</t>
        </is>
      </c>
      <c r="C701" s="5" t="n">
        <v>7280</v>
      </c>
      <c r="E701" s="4" t="inlineStr">
        <is>
          <t xml:space="preserve"> </t>
        </is>
      </c>
      <c r="G701" s="4" t="inlineStr">
        <is>
          <t xml:space="preserve"> </t>
        </is>
      </c>
    </row>
    <row r="702">
      <c r="A702" s="4" t="inlineStr">
        <is>
          <t>Investment, Identifier [Axis]: Cadence Aerospace LLC, Secured Debt</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Total Rate</t>
        </is>
      </c>
      <c r="B704" s="4" t="inlineStr">
        <is>
          <t>[14],[15],[34]</t>
        </is>
      </c>
      <c r="C704" s="4" t="inlineStr">
        <is>
          <t xml:space="preserve"> </t>
        </is>
      </c>
      <c r="E704" s="10" t="n">
        <v>0.1199</v>
      </c>
      <c r="G704" s="4" t="inlineStr">
        <is>
          <t xml:space="preserve"> </t>
        </is>
      </c>
    </row>
    <row r="705">
      <c r="A705" s="4" t="inlineStr">
        <is>
          <t>Spread</t>
        </is>
      </c>
      <c r="B705" s="4" t="inlineStr">
        <is>
          <t>[14],[15],[34]</t>
        </is>
      </c>
      <c r="C705" s="4" t="inlineStr">
        <is>
          <t xml:space="preserve"> </t>
        </is>
      </c>
      <c r="E705" s="10" t="n">
        <v>0.08500000000000001</v>
      </c>
      <c r="G705" s="4" t="inlineStr">
        <is>
          <t xml:space="preserve"> </t>
        </is>
      </c>
    </row>
    <row r="706">
      <c r="A706" s="4" t="inlineStr">
        <is>
          <t>PIK Rate</t>
        </is>
      </c>
      <c r="B706" s="4" t="inlineStr">
        <is>
          <t>[14],[15],[34]</t>
        </is>
      </c>
      <c r="C706" s="4" t="inlineStr">
        <is>
          <t xml:space="preserve"> </t>
        </is>
      </c>
      <c r="E706" s="10" t="n">
        <v>0.0001</v>
      </c>
      <c r="G706" s="4" t="inlineStr">
        <is>
          <t xml:space="preserve"> </t>
        </is>
      </c>
    </row>
    <row r="707">
      <c r="A707" s="3" t="inlineStr">
        <is>
          <t>Investments in and Advances to Affiliates, at Fair Value [Roll Forward]</t>
        </is>
      </c>
      <c r="C707" s="4" t="inlineStr">
        <is>
          <t xml:space="preserve"> </t>
        </is>
      </c>
      <c r="E707" s="4" t="inlineStr">
        <is>
          <t xml:space="preserve"> </t>
        </is>
      </c>
      <c r="G707" s="4" t="inlineStr">
        <is>
          <t xml:space="preserve"> </t>
        </is>
      </c>
    </row>
    <row r="708">
      <c r="A708" s="4" t="inlineStr">
        <is>
          <t>Beginning balance</t>
        </is>
      </c>
      <c r="B708" s="4" t="inlineStr">
        <is>
          <t>[14],[15],[34]</t>
        </is>
      </c>
      <c r="C708" s="6" t="n">
        <v>20112</v>
      </c>
      <c r="E708" s="4" t="inlineStr">
        <is>
          <t xml:space="preserve"> </t>
        </is>
      </c>
      <c r="G708" s="4" t="inlineStr">
        <is>
          <t xml:space="preserve"> </t>
        </is>
      </c>
    </row>
    <row r="709">
      <c r="A709" s="4" t="inlineStr">
        <is>
          <t>Ending balance</t>
        </is>
      </c>
      <c r="B709" s="4" t="inlineStr">
        <is>
          <t>[14],[15],[34]</t>
        </is>
      </c>
      <c r="C709" s="4" t="inlineStr">
        <is>
          <t xml:space="preserve"> </t>
        </is>
      </c>
      <c r="E709" s="5" t="n">
        <v>20112</v>
      </c>
      <c r="G709" s="4" t="inlineStr">
        <is>
          <t xml:space="preserve"> </t>
        </is>
      </c>
    </row>
    <row r="710">
      <c r="A710" s="4" t="inlineStr">
        <is>
          <t>Investment, Identifier [Axis]: Camin Cargo Control, Inc., Secured Debt</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Total Rate</t>
        </is>
      </c>
      <c r="B712" s="4" t="inlineStr">
        <is>
          <t>[7],[15]</t>
        </is>
      </c>
      <c r="C712" s="4" t="inlineStr">
        <is>
          <t xml:space="preserve"> </t>
        </is>
      </c>
      <c r="E712" s="10" t="n">
        <v>0.1088</v>
      </c>
      <c r="G712" s="4" t="inlineStr">
        <is>
          <t xml:space="preserve"> </t>
        </is>
      </c>
    </row>
    <row r="713">
      <c r="A713" s="4" t="inlineStr">
        <is>
          <t>Spread</t>
        </is>
      </c>
      <c r="B713" s="4" t="inlineStr">
        <is>
          <t>[7],[15]</t>
        </is>
      </c>
      <c r="C713" s="4" t="inlineStr">
        <is>
          <t xml:space="preserve"> </t>
        </is>
      </c>
      <c r="E713" s="10" t="n">
        <v>0.065</v>
      </c>
      <c r="G713" s="4" t="inlineStr">
        <is>
          <t xml:space="preserve"> </t>
        </is>
      </c>
    </row>
    <row r="714">
      <c r="A714" s="3" t="inlineStr">
        <is>
          <t>Investments in and Advances to Affiliates, at Fair Value [Roll Forward]</t>
        </is>
      </c>
      <c r="C714" s="4" t="inlineStr">
        <is>
          <t xml:space="preserve"> </t>
        </is>
      </c>
      <c r="E714" s="4" t="inlineStr">
        <is>
          <t xml:space="preserve"> </t>
        </is>
      </c>
      <c r="G714" s="4" t="inlineStr">
        <is>
          <t xml:space="preserve"> </t>
        </is>
      </c>
    </row>
    <row r="715">
      <c r="A715" s="4" t="inlineStr">
        <is>
          <t>Beginning balance</t>
        </is>
      </c>
      <c r="B715" s="4" t="inlineStr">
        <is>
          <t>[7],[15]</t>
        </is>
      </c>
      <c r="C715" s="6" t="n">
        <v>7342</v>
      </c>
      <c r="E715" s="4" t="inlineStr">
        <is>
          <t xml:space="preserve"> </t>
        </is>
      </c>
      <c r="G715" s="4" t="inlineStr">
        <is>
          <t xml:space="preserve"> </t>
        </is>
      </c>
    </row>
    <row r="716">
      <c r="A716" s="4" t="inlineStr">
        <is>
          <t>Ending balance</t>
        </is>
      </c>
      <c r="B716" s="4" t="inlineStr">
        <is>
          <t>[7],[15]</t>
        </is>
      </c>
      <c r="C716" s="4" t="inlineStr">
        <is>
          <t xml:space="preserve"> </t>
        </is>
      </c>
      <c r="E716" s="5" t="n">
        <v>7342</v>
      </c>
      <c r="G716" s="4" t="inlineStr">
        <is>
          <t xml:space="preserve"> </t>
        </is>
      </c>
    </row>
    <row r="717">
      <c r="A717" s="4" t="inlineStr">
        <is>
          <t>Investment, Identifier [Axis]: Career Team Holdings, LLC, Common Stock</t>
        </is>
      </c>
      <c r="C717" s="4" t="inlineStr">
        <is>
          <t xml:space="preserve"> </t>
        </is>
      </c>
      <c r="E717" s="4" t="inlineStr">
        <is>
          <t xml:space="preserve"> </t>
        </is>
      </c>
      <c r="G717" s="4" t="inlineStr">
        <is>
          <t xml:space="preserve"> </t>
        </is>
      </c>
    </row>
    <row r="718">
      <c r="A718" s="3" t="inlineStr">
        <is>
          <t>Investments in and Advances to Affiliates, at Fair Value [Roll Forward]</t>
        </is>
      </c>
      <c r="C718" s="4" t="inlineStr">
        <is>
          <t xml:space="preserve"> </t>
        </is>
      </c>
      <c r="E718" s="4" t="inlineStr">
        <is>
          <t xml:space="preserve"> </t>
        </is>
      </c>
      <c r="G718" s="4" t="inlineStr">
        <is>
          <t xml:space="preserve"> </t>
        </is>
      </c>
    </row>
    <row r="719">
      <c r="A719" s="4" t="inlineStr">
        <is>
          <t>Beginning balance</t>
        </is>
      </c>
      <c r="C719" s="6" t="n">
        <v>500</v>
      </c>
      <c r="E719" s="4" t="inlineStr">
        <is>
          <t xml:space="preserve"> </t>
        </is>
      </c>
      <c r="G719" s="4" t="inlineStr">
        <is>
          <t xml:space="preserve"> </t>
        </is>
      </c>
    </row>
    <row r="720">
      <c r="A720" s="4" t="inlineStr">
        <is>
          <t>Ending balance</t>
        </is>
      </c>
      <c r="C720" s="5" t="n">
        <v>500</v>
      </c>
      <c r="E720" s="5" t="n">
        <v>500</v>
      </c>
      <c r="G720" s="4" t="inlineStr">
        <is>
          <t xml:space="preserve"> </t>
        </is>
      </c>
    </row>
    <row r="721">
      <c r="A721" s="4" t="inlineStr">
        <is>
          <t>Investment, Identifier [Axis]: Career Team Holdings, LLC, Secured Debt 1</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Total Rate</t>
        </is>
      </c>
      <c r="B723" s="4" t="inlineStr">
        <is>
          <t>[13]</t>
        </is>
      </c>
      <c r="C723" s="10" t="n">
        <v>0.1138</v>
      </c>
      <c r="E723" s="4" t="inlineStr">
        <is>
          <t xml:space="preserve"> </t>
        </is>
      </c>
      <c r="G723" s="4" t="inlineStr">
        <is>
          <t xml:space="preserve"> </t>
        </is>
      </c>
    </row>
    <row r="724">
      <c r="A724" s="4" t="inlineStr">
        <is>
          <t>Spread</t>
        </is>
      </c>
      <c r="C724" s="11" t="n">
        <v>0.06</v>
      </c>
      <c r="D724" s="4" t="inlineStr">
        <is>
          <t>[13]</t>
        </is>
      </c>
      <c r="E724" s="11" t="n">
        <v>0.06</v>
      </c>
      <c r="F724" s="4" t="inlineStr">
        <is>
          <t>[15]</t>
        </is>
      </c>
      <c r="G724" s="4" t="inlineStr">
        <is>
          <t xml:space="preserve"> </t>
        </is>
      </c>
    </row>
    <row r="725">
      <c r="A725" s="3" t="inlineStr">
        <is>
          <t>Investments in and Advances to Affiliates, at Fair Value [Roll Forward]</t>
        </is>
      </c>
      <c r="C725" s="4" t="inlineStr">
        <is>
          <t xml:space="preserve"> </t>
        </is>
      </c>
      <c r="E725" s="4" t="inlineStr">
        <is>
          <t xml:space="preserve"> </t>
        </is>
      </c>
      <c r="G725" s="4" t="inlineStr">
        <is>
          <t xml:space="preserve"> </t>
        </is>
      </c>
    </row>
    <row r="726">
      <c r="A726" s="4" t="inlineStr">
        <is>
          <t>Beginning balance</t>
        </is>
      </c>
      <c r="B726" s="4" t="inlineStr">
        <is>
          <t>[15]</t>
        </is>
      </c>
      <c r="C726" s="5" t="n">
        <v>-3</v>
      </c>
      <c r="E726" s="4" t="inlineStr">
        <is>
          <t xml:space="preserve"> </t>
        </is>
      </c>
      <c r="G726" s="4" t="inlineStr">
        <is>
          <t xml:space="preserve"> </t>
        </is>
      </c>
    </row>
    <row r="727">
      <c r="A727" s="4" t="inlineStr">
        <is>
          <t>Ending balance</t>
        </is>
      </c>
      <c r="C727" s="5" t="n">
        <v>96</v>
      </c>
      <c r="D727" s="4" t="inlineStr">
        <is>
          <t>[13]</t>
        </is>
      </c>
      <c r="E727" s="5" t="n">
        <v>-3</v>
      </c>
      <c r="F727" s="4" t="inlineStr">
        <is>
          <t>[15]</t>
        </is>
      </c>
      <c r="G727" s="4" t="inlineStr">
        <is>
          <t xml:space="preserve"> </t>
        </is>
      </c>
    </row>
    <row r="728">
      <c r="A728" s="4" t="inlineStr">
        <is>
          <t>Investment, Identifier [Axis]: Career Team Holdings, LLC, Secured Debt 2</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Total Rate</t>
        </is>
      </c>
      <c r="C730" s="11" t="n">
        <v>0.13</v>
      </c>
      <c r="E730" s="10" t="n">
        <v>0.125</v>
      </c>
      <c r="G730" s="4" t="inlineStr">
        <is>
          <t xml:space="preserve"> </t>
        </is>
      </c>
    </row>
    <row r="731">
      <c r="A731" s="3" t="inlineStr">
        <is>
          <t>Investments in and Advances to Affiliates, at Fair Value [Roll Forward]</t>
        </is>
      </c>
      <c r="C731" s="4" t="inlineStr">
        <is>
          <t xml:space="preserve"> </t>
        </is>
      </c>
      <c r="E731" s="4" t="inlineStr">
        <is>
          <t xml:space="preserve"> </t>
        </is>
      </c>
      <c r="G731" s="4" t="inlineStr">
        <is>
          <t xml:space="preserve"> </t>
        </is>
      </c>
    </row>
    <row r="732">
      <c r="A732" s="4" t="inlineStr">
        <is>
          <t>Beginning balance</t>
        </is>
      </c>
      <c r="C732" s="5" t="n">
        <v>2196</v>
      </c>
      <c r="E732" s="4" t="inlineStr">
        <is>
          <t xml:space="preserve"> </t>
        </is>
      </c>
      <c r="G732" s="4" t="inlineStr">
        <is>
          <t xml:space="preserve"> </t>
        </is>
      </c>
    </row>
    <row r="733">
      <c r="A733" s="4" t="inlineStr">
        <is>
          <t>Ending balance</t>
        </is>
      </c>
      <c r="C733" s="6" t="n">
        <v>2185</v>
      </c>
      <c r="E733" s="5" t="n">
        <v>2196</v>
      </c>
      <c r="G733" s="4" t="inlineStr">
        <is>
          <t xml:space="preserve"> </t>
        </is>
      </c>
    </row>
    <row r="734">
      <c r="A734" s="4" t="inlineStr">
        <is>
          <t>Investment, Identifier [Axis]: CaseWorthy, Inc., Common Equity</t>
        </is>
      </c>
      <c r="C734" s="4" t="inlineStr">
        <is>
          <t xml:space="preserve"> </t>
        </is>
      </c>
      <c r="E734" s="4" t="inlineStr">
        <is>
          <t xml:space="preserve"> </t>
        </is>
      </c>
      <c r="G734" s="4" t="inlineStr">
        <is>
          <t xml:space="preserve"> </t>
        </is>
      </c>
    </row>
    <row r="735">
      <c r="A735" s="3" t="inlineStr">
        <is>
          <t>Investments in and Advances to Affiliates, at Fair Value [Roll Forward]</t>
        </is>
      </c>
      <c r="C735" s="4" t="inlineStr">
        <is>
          <t xml:space="preserve"> </t>
        </is>
      </c>
      <c r="E735" s="4" t="inlineStr">
        <is>
          <t xml:space="preserve"> </t>
        </is>
      </c>
      <c r="G735" s="4" t="inlineStr">
        <is>
          <t xml:space="preserve"> </t>
        </is>
      </c>
    </row>
    <row r="736">
      <c r="A736" s="4" t="inlineStr">
        <is>
          <t>Beginning balance</t>
        </is>
      </c>
      <c r="B736" s="4" t="inlineStr">
        <is>
          <t>[14]</t>
        </is>
      </c>
      <c r="C736" s="6" t="n">
        <v>80</v>
      </c>
      <c r="E736" s="4" t="inlineStr">
        <is>
          <t xml:space="preserve"> </t>
        </is>
      </c>
      <c r="G736" s="4" t="inlineStr">
        <is>
          <t xml:space="preserve"> </t>
        </is>
      </c>
    </row>
    <row r="737">
      <c r="A737" s="4" t="inlineStr">
        <is>
          <t>Ending balance</t>
        </is>
      </c>
      <c r="C737" s="5" t="n">
        <v>80</v>
      </c>
      <c r="D737" s="4" t="inlineStr">
        <is>
          <t>[11]</t>
        </is>
      </c>
      <c r="E737" s="5" t="n">
        <v>80</v>
      </c>
      <c r="F737" s="4" t="inlineStr">
        <is>
          <t>[14]</t>
        </is>
      </c>
      <c r="G737" s="4" t="inlineStr">
        <is>
          <t xml:space="preserve"> </t>
        </is>
      </c>
    </row>
    <row r="738">
      <c r="A738" s="4" t="inlineStr">
        <is>
          <t>Investment, Identifier [Axis]: CaseWorthy, Inc., Secured Debt 1</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Spread</t>
        </is>
      </c>
      <c r="C740" s="11" t="n">
        <v>0.06</v>
      </c>
      <c r="D740" s="4" t="inlineStr">
        <is>
          <t>[11],[12],[13]</t>
        </is>
      </c>
      <c r="E740" s="11" t="n">
        <v>0.06</v>
      </c>
      <c r="F740" s="4" t="inlineStr">
        <is>
          <t>[14],[15]</t>
        </is>
      </c>
      <c r="G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row>
    <row r="742">
      <c r="A742" s="4" t="inlineStr">
        <is>
          <t>Beginning balance</t>
        </is>
      </c>
      <c r="B742" s="4" t="inlineStr">
        <is>
          <t>[14],[15]</t>
        </is>
      </c>
      <c r="C742" s="5" t="n">
        <v>-4</v>
      </c>
      <c r="E742" s="4" t="inlineStr">
        <is>
          <t xml:space="preserve"> </t>
        </is>
      </c>
      <c r="G742" s="4" t="inlineStr">
        <is>
          <t xml:space="preserve"> </t>
        </is>
      </c>
    </row>
    <row r="743">
      <c r="A743" s="4" t="inlineStr">
        <is>
          <t>Ending balance</t>
        </is>
      </c>
      <c r="C743" s="5" t="n">
        <v>-3</v>
      </c>
      <c r="D743" s="4" t="inlineStr">
        <is>
          <t>[11],[12],[13]</t>
        </is>
      </c>
      <c r="E743" s="5" t="n">
        <v>-4</v>
      </c>
      <c r="F743" s="4" t="inlineStr">
        <is>
          <t>[14],[15]</t>
        </is>
      </c>
      <c r="G743" s="4" t="inlineStr">
        <is>
          <t xml:space="preserve"> </t>
        </is>
      </c>
    </row>
    <row r="744">
      <c r="A744" s="4" t="inlineStr">
        <is>
          <t>Investment, Identifier [Axis]: CaseWorthy, Inc., Secured Debt 2</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Total Rate</t>
        </is>
      </c>
      <c r="C746" s="10" t="n">
        <v>0.1161</v>
      </c>
      <c r="D746" s="4" t="inlineStr">
        <is>
          <t>[11],[13]</t>
        </is>
      </c>
      <c r="E746" s="10" t="n">
        <v>0.1073</v>
      </c>
      <c r="F746" s="4" t="inlineStr">
        <is>
          <t>[14],[15]</t>
        </is>
      </c>
      <c r="G746" s="4" t="inlineStr">
        <is>
          <t xml:space="preserve"> </t>
        </is>
      </c>
    </row>
    <row r="747">
      <c r="A747" s="4" t="inlineStr">
        <is>
          <t>Spread</t>
        </is>
      </c>
      <c r="C747" s="11" t="n">
        <v>0.06</v>
      </c>
      <c r="D747" s="4" t="inlineStr">
        <is>
          <t>[11],[13]</t>
        </is>
      </c>
      <c r="E747" s="11" t="n">
        <v>0.06</v>
      </c>
      <c r="F747" s="4" t="inlineStr">
        <is>
          <t>[14],[15]</t>
        </is>
      </c>
      <c r="G747" s="4" t="inlineStr">
        <is>
          <t xml:space="preserve"> </t>
        </is>
      </c>
    </row>
    <row r="748">
      <c r="A748" s="3" t="inlineStr">
        <is>
          <t>Investments in and Advances to Affiliates, at Fair Value [Roll Forward]</t>
        </is>
      </c>
      <c r="C748" s="4" t="inlineStr">
        <is>
          <t xml:space="preserve"> </t>
        </is>
      </c>
      <c r="E748" s="4" t="inlineStr">
        <is>
          <t xml:space="preserve"> </t>
        </is>
      </c>
      <c r="G748" s="4" t="inlineStr">
        <is>
          <t xml:space="preserve"> </t>
        </is>
      </c>
    </row>
    <row r="749">
      <c r="A749" s="4" t="inlineStr">
        <is>
          <t>Beginning balance</t>
        </is>
      </c>
      <c r="B749" s="4" t="inlineStr">
        <is>
          <t>[14],[15]</t>
        </is>
      </c>
      <c r="C749" s="5" t="n">
        <v>2574</v>
      </c>
      <c r="E749" s="4" t="inlineStr">
        <is>
          <t xml:space="preserve"> </t>
        </is>
      </c>
      <c r="G749" s="4" t="inlineStr">
        <is>
          <t xml:space="preserve"> </t>
        </is>
      </c>
    </row>
    <row r="750">
      <c r="A750" s="4" t="inlineStr">
        <is>
          <t>Ending balance</t>
        </is>
      </c>
      <c r="C750" s="5" t="n">
        <v>2581</v>
      </c>
      <c r="D750" s="4" t="inlineStr">
        <is>
          <t>[11],[13]</t>
        </is>
      </c>
      <c r="E750" s="5" t="n">
        <v>2574</v>
      </c>
      <c r="F750" s="4" t="inlineStr">
        <is>
          <t>[14],[15]</t>
        </is>
      </c>
      <c r="G750" s="4" t="inlineStr">
        <is>
          <t xml:space="preserve"> </t>
        </is>
      </c>
    </row>
    <row r="751">
      <c r="A751" s="4" t="inlineStr">
        <is>
          <t>Investment, Identifier [Axis]: CaseWorthy, Inc., Secured Debt 3</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Total Rate</t>
        </is>
      </c>
      <c r="C753" s="10" t="n">
        <v>0.1161</v>
      </c>
      <c r="D753" s="4" t="inlineStr">
        <is>
          <t>[11],[13]</t>
        </is>
      </c>
      <c r="E753" s="10" t="n">
        <v>0.1048</v>
      </c>
      <c r="F753" s="4" t="inlineStr">
        <is>
          <t>[14],[15]</t>
        </is>
      </c>
      <c r="G753" s="4" t="inlineStr">
        <is>
          <t xml:space="preserve"> </t>
        </is>
      </c>
    </row>
    <row r="754">
      <c r="A754" s="4" t="inlineStr">
        <is>
          <t>Spread</t>
        </is>
      </c>
      <c r="C754" s="11" t="n">
        <v>0.06</v>
      </c>
      <c r="D754" s="4" t="inlineStr">
        <is>
          <t>[11],[13]</t>
        </is>
      </c>
      <c r="E754" s="10" t="n">
        <v>0.0575</v>
      </c>
      <c r="F754" s="4" t="inlineStr">
        <is>
          <t>[14],[15]</t>
        </is>
      </c>
      <c r="G754" s="4" t="inlineStr">
        <is>
          <t xml:space="preserve"> </t>
        </is>
      </c>
    </row>
    <row r="755">
      <c r="A755" s="3" t="inlineStr">
        <is>
          <t>Investments in and Advances to Affiliates, at Fair Value [Roll Forward]</t>
        </is>
      </c>
      <c r="C755" s="4" t="inlineStr">
        <is>
          <t xml:space="preserve"> </t>
        </is>
      </c>
      <c r="E755" s="4" t="inlineStr">
        <is>
          <t xml:space="preserve"> </t>
        </is>
      </c>
      <c r="G755" s="4" t="inlineStr">
        <is>
          <t xml:space="preserve"> </t>
        </is>
      </c>
    </row>
    <row r="756">
      <c r="A756" s="4" t="inlineStr">
        <is>
          <t>Beginning balance</t>
        </is>
      </c>
      <c r="B756" s="4" t="inlineStr">
        <is>
          <t>[14],[15]</t>
        </is>
      </c>
      <c r="C756" s="5" t="n">
        <v>1995</v>
      </c>
      <c r="E756" s="4" t="inlineStr">
        <is>
          <t xml:space="preserve"> </t>
        </is>
      </c>
      <c r="G756" s="4" t="inlineStr">
        <is>
          <t xml:space="preserve"> </t>
        </is>
      </c>
    </row>
    <row r="757">
      <c r="A757" s="4" t="inlineStr">
        <is>
          <t>Ending balance</t>
        </is>
      </c>
      <c r="C757" s="6" t="n">
        <v>1985</v>
      </c>
      <c r="D757" s="4" t="inlineStr">
        <is>
          <t>[11],[13]</t>
        </is>
      </c>
      <c r="E757" s="5" t="n">
        <v>1995</v>
      </c>
      <c r="F757" s="4" t="inlineStr">
        <is>
          <t>[14],[15]</t>
        </is>
      </c>
      <c r="G757" s="4" t="inlineStr">
        <is>
          <t xml:space="preserve"> </t>
        </is>
      </c>
    </row>
    <row r="758">
      <c r="A758" s="4" t="inlineStr">
        <is>
          <t>Investment, Identifier [Axis]: Centre Technologies Holdings, LLC, Preferred Member Units</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Amount of Realized Gain/(Loss)</t>
        </is>
      </c>
      <c r="C760" s="6" t="n">
        <v>0</v>
      </c>
      <c r="E760" s="6" t="n">
        <v>0</v>
      </c>
      <c r="G760" s="4" t="inlineStr">
        <is>
          <t xml:space="preserve"> </t>
        </is>
      </c>
    </row>
    <row r="761">
      <c r="A761" s="4" t="inlineStr">
        <is>
          <t>Amount of Unrealized Gain/(Loss)</t>
        </is>
      </c>
      <c r="C761" s="6" t="n">
        <v>590</v>
      </c>
      <c r="E761" s="6" t="n">
        <v>639</v>
      </c>
      <c r="G761" s="4" t="inlineStr">
        <is>
          <t xml:space="preserve"> </t>
        </is>
      </c>
    </row>
    <row r="762">
      <c r="A762" s="4" t="inlineStr">
        <is>
          <t>Amount of Interest, Fees or Dividends Credited to Income</t>
        </is>
      </c>
      <c r="C762" s="6" t="n">
        <v>30</v>
      </c>
      <c r="E762" s="6" t="n">
        <v>30</v>
      </c>
      <c r="G762" s="4" t="inlineStr">
        <is>
          <t xml:space="preserve"> </t>
        </is>
      </c>
    </row>
    <row r="763">
      <c r="A763" s="3" t="inlineStr">
        <is>
          <t>Investments in and Advances to Affiliates, at Fair Value [Roll Forward]</t>
        </is>
      </c>
      <c r="C763" s="4" t="inlineStr">
        <is>
          <t xml:space="preserve"> </t>
        </is>
      </c>
      <c r="E763" s="4" t="inlineStr">
        <is>
          <t xml:space="preserve"> </t>
        </is>
      </c>
      <c r="G763" s="4" t="inlineStr">
        <is>
          <t xml:space="preserve"> </t>
        </is>
      </c>
    </row>
    <row r="764">
      <c r="A764" s="4" t="inlineStr">
        <is>
          <t>Beginning balance</t>
        </is>
      </c>
      <c r="C764" s="6" t="n">
        <v>2170</v>
      </c>
      <c r="E764" s="6" t="n">
        <v>1460</v>
      </c>
      <c r="G764" s="4" t="inlineStr">
        <is>
          <t xml:space="preserve"> </t>
        </is>
      </c>
    </row>
    <row r="765">
      <c r="A765" s="4" t="inlineStr">
        <is>
          <t>Gross Additions</t>
        </is>
      </c>
      <c r="C765" s="6" t="n">
        <v>590</v>
      </c>
      <c r="E765" s="6" t="n">
        <v>710</v>
      </c>
      <c r="G765" s="4" t="inlineStr">
        <is>
          <t xml:space="preserve"> </t>
        </is>
      </c>
    </row>
    <row r="766">
      <c r="A766" s="4" t="inlineStr">
        <is>
          <t>Gross Reductions</t>
        </is>
      </c>
      <c r="C766" s="6" t="n">
        <v>0</v>
      </c>
      <c r="E766" s="6" t="n">
        <v>0</v>
      </c>
      <c r="G766" s="4" t="inlineStr">
        <is>
          <t xml:space="preserve"> </t>
        </is>
      </c>
    </row>
    <row r="767">
      <c r="A767" s="4" t="inlineStr">
        <is>
          <t>Ending balance</t>
        </is>
      </c>
      <c r="C767" s="5" t="n">
        <v>2760</v>
      </c>
      <c r="E767" s="5" t="n">
        <v>2170</v>
      </c>
      <c r="G767" s="6" t="n">
        <v>1460</v>
      </c>
    </row>
    <row r="768">
      <c r="A768" s="4" t="inlineStr">
        <is>
          <t>Investment, Identifier [Axis]: Centre Technologies Holdings, LLC, Secured Debt 1</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Spread</t>
        </is>
      </c>
      <c r="C770" s="11" t="n">
        <v>0.09</v>
      </c>
      <c r="D770" s="4" t="inlineStr">
        <is>
          <t>[12],[13]</t>
        </is>
      </c>
      <c r="E770" s="11" t="n">
        <v>0.09</v>
      </c>
      <c r="F770" s="4" t="inlineStr">
        <is>
          <t>[15]</t>
        </is>
      </c>
      <c r="G770" s="4" t="inlineStr">
        <is>
          <t xml:space="preserve"> </t>
        </is>
      </c>
    </row>
    <row r="771">
      <c r="A771" s="4" t="inlineStr">
        <is>
          <t>Amount of Realized Gain/(Loss)</t>
        </is>
      </c>
      <c r="C771" s="5" t="n">
        <v>0</v>
      </c>
      <c r="E771" s="5" t="n">
        <v>0</v>
      </c>
      <c r="G771" s="4" t="inlineStr">
        <is>
          <t xml:space="preserve"> </t>
        </is>
      </c>
    </row>
    <row r="772">
      <c r="A772" s="4" t="inlineStr">
        <is>
          <t>Amount of Unrealized Gain/(Loss)</t>
        </is>
      </c>
      <c r="C772" s="6" t="n">
        <v>0</v>
      </c>
      <c r="E772" s="6" t="n">
        <v>0</v>
      </c>
      <c r="G772" s="4" t="inlineStr">
        <is>
          <t xml:space="preserve"> </t>
        </is>
      </c>
    </row>
    <row r="773">
      <c r="A773" s="4" t="inlineStr">
        <is>
          <t>Amount of Interest, Fees or Dividends Credited to Income</t>
        </is>
      </c>
      <c r="C773" s="6" t="n">
        <v>3</v>
      </c>
      <c r="E773" s="6" t="n">
        <v>7</v>
      </c>
      <c r="G773" s="4" t="inlineStr">
        <is>
          <t xml:space="preserve"> </t>
        </is>
      </c>
    </row>
    <row r="774">
      <c r="A774" s="3" t="inlineStr">
        <is>
          <t>Investments in and Advances to Affiliates, at Fair Value [Roll Forward]</t>
        </is>
      </c>
      <c r="C774" s="4" t="inlineStr">
        <is>
          <t xml:space="preserve"> </t>
        </is>
      </c>
      <c r="E774" s="4" t="inlineStr">
        <is>
          <t xml:space="preserve"> </t>
        </is>
      </c>
      <c r="G774" s="4" t="inlineStr">
        <is>
          <t xml:space="preserve"> </t>
        </is>
      </c>
    </row>
    <row r="775">
      <c r="A775" s="4" t="inlineStr">
        <is>
          <t>Beginning balance</t>
        </is>
      </c>
      <c r="C775" s="6" t="n">
        <v>0</v>
      </c>
      <c r="D775" s="4" t="inlineStr">
        <is>
          <t>[15]</t>
        </is>
      </c>
      <c r="E775" s="6" t="n">
        <v>0</v>
      </c>
      <c r="G775" s="4" t="inlineStr">
        <is>
          <t xml:space="preserve"> </t>
        </is>
      </c>
    </row>
    <row r="776">
      <c r="A776" s="4" t="inlineStr">
        <is>
          <t>Gross Additions</t>
        </is>
      </c>
      <c r="C776" s="6" t="n">
        <v>0</v>
      </c>
      <c r="E776" s="6" t="n">
        <v>360</v>
      </c>
      <c r="G776" s="4" t="inlineStr">
        <is>
          <t xml:space="preserve"> </t>
        </is>
      </c>
    </row>
    <row r="777">
      <c r="A777" s="4" t="inlineStr">
        <is>
          <t>Gross Reductions</t>
        </is>
      </c>
      <c r="C777" s="6" t="n">
        <v>0</v>
      </c>
      <c r="E777" s="6" t="n">
        <v>360</v>
      </c>
      <c r="G777" s="4" t="inlineStr">
        <is>
          <t xml:space="preserve"> </t>
        </is>
      </c>
    </row>
    <row r="778">
      <c r="A778" s="4" t="inlineStr">
        <is>
          <t>Ending balance</t>
        </is>
      </c>
      <c r="C778" s="5" t="n">
        <v>0</v>
      </c>
      <c r="D778" s="4" t="inlineStr">
        <is>
          <t>[12],[13]</t>
        </is>
      </c>
      <c r="E778" s="5" t="n">
        <v>0</v>
      </c>
      <c r="F778" s="4" t="inlineStr">
        <is>
          <t>[15]</t>
        </is>
      </c>
      <c r="G778" s="6" t="n">
        <v>0</v>
      </c>
    </row>
    <row r="779">
      <c r="A779" s="4" t="inlineStr">
        <is>
          <t>Investment, Identifier [Axis]: Centre Technologies Holdings, LLC, Secured Debt 2</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Total Rate</t>
        </is>
      </c>
      <c r="C781" s="10" t="n">
        <v>0.1448</v>
      </c>
      <c r="D781" s="4" t="inlineStr">
        <is>
          <t>[13]</t>
        </is>
      </c>
      <c r="E781" s="10" t="n">
        <v>0.1313</v>
      </c>
      <c r="F781" s="4" t="inlineStr">
        <is>
          <t>[15]</t>
        </is>
      </c>
      <c r="G781" s="4" t="inlineStr">
        <is>
          <t xml:space="preserve"> </t>
        </is>
      </c>
    </row>
    <row r="782">
      <c r="A782" s="4" t="inlineStr">
        <is>
          <t>Spread</t>
        </is>
      </c>
      <c r="C782" s="11" t="n">
        <v>0.09</v>
      </c>
      <c r="D782" s="4" t="inlineStr">
        <is>
          <t>[13]</t>
        </is>
      </c>
      <c r="E782" s="11" t="n">
        <v>0.09</v>
      </c>
      <c r="F782" s="4" t="inlineStr">
        <is>
          <t>[15]</t>
        </is>
      </c>
      <c r="G782" s="4" t="inlineStr">
        <is>
          <t xml:space="preserve"> </t>
        </is>
      </c>
    </row>
    <row r="783">
      <c r="A783" s="4" t="inlineStr">
        <is>
          <t>Amount of Realized Gain/(Loss)</t>
        </is>
      </c>
      <c r="C783" s="5" t="n">
        <v>0</v>
      </c>
      <c r="E783" s="5" t="n">
        <v>0</v>
      </c>
      <c r="G783" s="4" t="inlineStr">
        <is>
          <t xml:space="preserve"> </t>
        </is>
      </c>
    </row>
    <row r="784">
      <c r="A784" s="4" t="inlineStr">
        <is>
          <t>Amount of Unrealized Gain/(Loss)</t>
        </is>
      </c>
      <c r="C784" s="6" t="n">
        <v>29</v>
      </c>
      <c r="E784" s="6" t="n">
        <v>115</v>
      </c>
      <c r="G784" s="4" t="inlineStr">
        <is>
          <t xml:space="preserve"> </t>
        </is>
      </c>
    </row>
    <row r="785">
      <c r="A785" s="4" t="inlineStr">
        <is>
          <t>Amount of Interest, Fees or Dividends Credited to Income</t>
        </is>
      </c>
      <c r="C785" s="6" t="n">
        <v>572</v>
      </c>
      <c r="E785" s="6" t="n">
        <v>445</v>
      </c>
      <c r="G785" s="4" t="inlineStr">
        <is>
          <t xml:space="preserve"> </t>
        </is>
      </c>
    </row>
    <row r="786">
      <c r="A786" s="3" t="inlineStr">
        <is>
          <t>Investments in and Advances to Affiliates, at Fair Value [Roll Forward]</t>
        </is>
      </c>
      <c r="C786" s="4" t="inlineStr">
        <is>
          <t xml:space="preserve"> </t>
        </is>
      </c>
      <c r="E786" s="4" t="inlineStr">
        <is>
          <t xml:space="preserve"> </t>
        </is>
      </c>
      <c r="G786" s="4" t="inlineStr">
        <is>
          <t xml:space="preserve"> </t>
        </is>
      </c>
    </row>
    <row r="787">
      <c r="A787" s="4" t="inlineStr">
        <is>
          <t>Beginning balance</t>
        </is>
      </c>
      <c r="C787" s="6" t="n">
        <v>3731</v>
      </c>
      <c r="D787" s="4" t="inlineStr">
        <is>
          <t>[15]</t>
        </is>
      </c>
      <c r="E787" s="6" t="n">
        <v>2216</v>
      </c>
      <c r="G787" s="4" t="inlineStr">
        <is>
          <t xml:space="preserve"> </t>
        </is>
      </c>
    </row>
    <row r="788">
      <c r="A788" s="4" t="inlineStr">
        <is>
          <t>Gross Additions</t>
        </is>
      </c>
      <c r="C788" s="6" t="n">
        <v>663</v>
      </c>
      <c r="E788" s="6" t="n">
        <v>1612</v>
      </c>
      <c r="G788" s="4" t="inlineStr">
        <is>
          <t xml:space="preserve"> </t>
        </is>
      </c>
    </row>
    <row r="789">
      <c r="A789" s="4" t="inlineStr">
        <is>
          <t>Gross Reductions</t>
        </is>
      </c>
      <c r="C789" s="6" t="n">
        <v>0</v>
      </c>
      <c r="E789" s="6" t="n">
        <v>97</v>
      </c>
      <c r="G789" s="4" t="inlineStr">
        <is>
          <t xml:space="preserve"> </t>
        </is>
      </c>
    </row>
    <row r="790">
      <c r="A790" s="4" t="inlineStr">
        <is>
          <t>Ending balance</t>
        </is>
      </c>
      <c r="C790" s="6" t="n">
        <v>4394</v>
      </c>
      <c r="D790" s="4" t="inlineStr">
        <is>
          <t>[13]</t>
        </is>
      </c>
      <c r="E790" s="6" t="n">
        <v>3731</v>
      </c>
      <c r="F790" s="4" t="inlineStr">
        <is>
          <t>[15]</t>
        </is>
      </c>
      <c r="G790" s="6" t="n">
        <v>2216</v>
      </c>
    </row>
    <row r="791">
      <c r="A791" s="4" t="inlineStr">
        <is>
          <t>Investment, Identifier [Axis]: Chamberlin Holding LLC, Member Units 1</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Amount of Realized Gain/(Loss)</t>
        </is>
      </c>
      <c r="C793" s="6" t="n">
        <v>0</v>
      </c>
      <c r="E793" s="6" t="n">
        <v>0</v>
      </c>
      <c r="G793" s="4" t="inlineStr">
        <is>
          <t xml:space="preserve"> </t>
        </is>
      </c>
    </row>
    <row r="794">
      <c r="A794" s="4" t="inlineStr">
        <is>
          <t>Amount of Unrealized Gain/(Loss)</t>
        </is>
      </c>
      <c r="C794" s="6" t="n">
        <v>1599</v>
      </c>
      <c r="E794" s="6" t="n">
        <v>-300</v>
      </c>
      <c r="G794" s="4" t="inlineStr">
        <is>
          <t xml:space="preserve"> </t>
        </is>
      </c>
    </row>
    <row r="795">
      <c r="A795" s="4" t="inlineStr">
        <is>
          <t>Amount of Interest, Fees or Dividends Credited to Income</t>
        </is>
      </c>
      <c r="C795" s="6" t="n">
        <v>1045</v>
      </c>
      <c r="E795" s="6" t="n">
        <v>463</v>
      </c>
      <c r="G795" s="4" t="inlineStr">
        <is>
          <t xml:space="preserve"> </t>
        </is>
      </c>
    </row>
    <row r="796">
      <c r="A796" s="3" t="inlineStr">
        <is>
          <t>Investments in and Advances to Affiliates, at Fair Value [Roll Forward]</t>
        </is>
      </c>
      <c r="C796" s="4" t="inlineStr">
        <is>
          <t xml:space="preserve"> </t>
        </is>
      </c>
      <c r="E796" s="4" t="inlineStr">
        <is>
          <t xml:space="preserve"> </t>
        </is>
      </c>
      <c r="G796" s="4" t="inlineStr">
        <is>
          <t xml:space="preserve"> </t>
        </is>
      </c>
    </row>
    <row r="797">
      <c r="A797" s="4" t="inlineStr">
        <is>
          <t>Beginning balance</t>
        </is>
      </c>
      <c r="C797" s="6" t="n">
        <v>5728</v>
      </c>
      <c r="D797" s="4" t="inlineStr">
        <is>
          <t>[16]</t>
        </is>
      </c>
      <c r="E797" s="6" t="n">
        <v>6030</v>
      </c>
      <c r="G797" s="4" t="inlineStr">
        <is>
          <t xml:space="preserve"> </t>
        </is>
      </c>
    </row>
    <row r="798">
      <c r="A798" s="4" t="inlineStr">
        <is>
          <t>Gross Additions</t>
        </is>
      </c>
      <c r="C798" s="6" t="n">
        <v>1602</v>
      </c>
      <c r="E798" s="6" t="n">
        <v>0</v>
      </c>
      <c r="G798" s="4" t="inlineStr">
        <is>
          <t xml:space="preserve"> </t>
        </is>
      </c>
    </row>
    <row r="799">
      <c r="A799" s="4" t="inlineStr">
        <is>
          <t>Gross Reductions</t>
        </is>
      </c>
      <c r="C799" s="6" t="n">
        <v>0</v>
      </c>
      <c r="E799" s="6" t="n">
        <v>302</v>
      </c>
      <c r="G799" s="4" t="inlineStr">
        <is>
          <t xml:space="preserve"> </t>
        </is>
      </c>
    </row>
    <row r="800">
      <c r="A800" s="4" t="inlineStr">
        <is>
          <t>Ending balance</t>
        </is>
      </c>
      <c r="C800" s="6" t="n">
        <v>7330</v>
      </c>
      <c r="D800" s="4" t="inlineStr">
        <is>
          <t>[17]</t>
        </is>
      </c>
      <c r="E800" s="6" t="n">
        <v>5728</v>
      </c>
      <c r="F800" s="4" t="inlineStr">
        <is>
          <t>[16]</t>
        </is>
      </c>
      <c r="G800" s="6" t="n">
        <v>6030</v>
      </c>
    </row>
    <row r="801">
      <c r="A801" s="4" t="inlineStr">
        <is>
          <t>Investment, Identifier [Axis]: Chamberlin Holding LLC, Member Units 2</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Amount of Realized Gain/(Loss)</t>
        </is>
      </c>
      <c r="C803" s="6" t="n">
        <v>0</v>
      </c>
      <c r="E803" s="6" t="n">
        <v>0</v>
      </c>
      <c r="G803" s="4" t="inlineStr">
        <is>
          <t xml:space="preserve"> </t>
        </is>
      </c>
    </row>
    <row r="804">
      <c r="A804" s="4" t="inlineStr">
        <is>
          <t>Amount of Unrealized Gain/(Loss)</t>
        </is>
      </c>
      <c r="C804" s="6" t="n">
        <v>37</v>
      </c>
      <c r="E804" s="6" t="n">
        <v>180</v>
      </c>
      <c r="G804" s="4" t="inlineStr">
        <is>
          <t xml:space="preserve"> </t>
        </is>
      </c>
    </row>
    <row r="805">
      <c r="A805" s="4" t="inlineStr">
        <is>
          <t>Amount of Interest, Fees or Dividends Credited to Income</t>
        </is>
      </c>
      <c r="C805" s="6" t="n">
        <v>23</v>
      </c>
      <c r="E805" s="6" t="n">
        <v>19</v>
      </c>
      <c r="G805" s="4" t="inlineStr">
        <is>
          <t xml:space="preserve"> </t>
        </is>
      </c>
    </row>
    <row r="806">
      <c r="A806" s="3" t="inlineStr">
        <is>
          <t>Investments in and Advances to Affiliates, at Fair Value [Roll Forward]</t>
        </is>
      </c>
      <c r="C806" s="4" t="inlineStr">
        <is>
          <t xml:space="preserve"> </t>
        </is>
      </c>
      <c r="E806" s="4" t="inlineStr">
        <is>
          <t xml:space="preserve"> </t>
        </is>
      </c>
      <c r="G806" s="4" t="inlineStr">
        <is>
          <t xml:space="preserve"> </t>
        </is>
      </c>
    </row>
    <row r="807">
      <c r="A807" s="4" t="inlineStr">
        <is>
          <t>Beginning balance</t>
        </is>
      </c>
      <c r="C807" s="6" t="n">
        <v>678</v>
      </c>
      <c r="D807" s="4" t="inlineStr">
        <is>
          <t>[16],[25]</t>
        </is>
      </c>
      <c r="E807" s="6" t="n">
        <v>385</v>
      </c>
      <c r="G807" s="4" t="inlineStr">
        <is>
          <t xml:space="preserve"> </t>
        </is>
      </c>
    </row>
    <row r="808">
      <c r="A808" s="4" t="inlineStr">
        <is>
          <t>Gross Additions</t>
        </is>
      </c>
      <c r="C808" s="6" t="n">
        <v>38</v>
      </c>
      <c r="E808" s="6" t="n">
        <v>293</v>
      </c>
      <c r="G808" s="4" t="inlineStr">
        <is>
          <t xml:space="preserve"> </t>
        </is>
      </c>
    </row>
    <row r="809">
      <c r="A809" s="4" t="inlineStr">
        <is>
          <t>Gross Reductions</t>
        </is>
      </c>
      <c r="C809" s="6" t="n">
        <v>1</v>
      </c>
      <c r="E809" s="6" t="n">
        <v>0</v>
      </c>
      <c r="G809" s="4" t="inlineStr">
        <is>
          <t xml:space="preserve"> </t>
        </is>
      </c>
    </row>
    <row r="810">
      <c r="A810" s="4" t="inlineStr">
        <is>
          <t>Ending balance</t>
        </is>
      </c>
      <c r="C810" s="5" t="n">
        <v>715</v>
      </c>
      <c r="D810" s="4" t="inlineStr">
        <is>
          <t>[17],[26]</t>
        </is>
      </c>
      <c r="E810" s="5" t="n">
        <v>678</v>
      </c>
      <c r="F810" s="4" t="inlineStr">
        <is>
          <t>[16],[25]</t>
        </is>
      </c>
      <c r="G810" s="6" t="n">
        <v>385</v>
      </c>
    </row>
    <row r="811">
      <c r="A811" s="4" t="inlineStr">
        <is>
          <t>Investment, Identifier [Axis]: Chamberlin Holding LLC, Secured Debt 1</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Spread</t>
        </is>
      </c>
      <c r="C813" s="11" t="n">
        <v>0.06</v>
      </c>
      <c r="D813" s="4" t="inlineStr">
        <is>
          <t>[12],[13]</t>
        </is>
      </c>
      <c r="E813" s="11" t="n">
        <v>0.06</v>
      </c>
      <c r="F813" s="4" t="inlineStr">
        <is>
          <t>[15]</t>
        </is>
      </c>
      <c r="G813" s="4" t="inlineStr">
        <is>
          <t xml:space="preserve"> </t>
        </is>
      </c>
    </row>
    <row r="814">
      <c r="A814" s="4" t="inlineStr">
        <is>
          <t>Amount of Realized Gain/(Loss)</t>
        </is>
      </c>
      <c r="C814" s="5" t="n">
        <v>0</v>
      </c>
      <c r="E814" s="5" t="n">
        <v>0</v>
      </c>
      <c r="G814" s="4" t="inlineStr">
        <is>
          <t xml:space="preserve"> </t>
        </is>
      </c>
    </row>
    <row r="815">
      <c r="A815" s="4" t="inlineStr">
        <is>
          <t>Amount of Unrealized Gain/(Loss)</t>
        </is>
      </c>
      <c r="C815" s="6" t="n">
        <v>49</v>
      </c>
      <c r="E815" s="6" t="n">
        <v>0</v>
      </c>
      <c r="G815" s="4" t="inlineStr">
        <is>
          <t xml:space="preserve"> </t>
        </is>
      </c>
    </row>
    <row r="816">
      <c r="A816" s="4" t="inlineStr">
        <is>
          <t>Amount of Interest, Fees or Dividends Credited to Income</t>
        </is>
      </c>
      <c r="C816" s="6" t="n">
        <v>11</v>
      </c>
      <c r="E816" s="6" t="n">
        <v>2</v>
      </c>
      <c r="G816" s="4" t="inlineStr">
        <is>
          <t xml:space="preserve"> </t>
        </is>
      </c>
    </row>
    <row r="817">
      <c r="A817" s="3" t="inlineStr">
        <is>
          <t>Investments in and Advances to Affiliates, at Fair Value [Roll Forward]</t>
        </is>
      </c>
      <c r="C817" s="4" t="inlineStr">
        <is>
          <t xml:space="preserve"> </t>
        </is>
      </c>
      <c r="E817" s="4" t="inlineStr">
        <is>
          <t xml:space="preserve"> </t>
        </is>
      </c>
      <c r="G817" s="4" t="inlineStr">
        <is>
          <t xml:space="preserve"> </t>
        </is>
      </c>
    </row>
    <row r="818">
      <c r="A818" s="4" t="inlineStr">
        <is>
          <t>Beginning balance</t>
        </is>
      </c>
      <c r="C818" s="6" t="n">
        <v>0</v>
      </c>
      <c r="D818" s="4" t="inlineStr">
        <is>
          <t>[15]</t>
        </is>
      </c>
      <c r="E818" s="6" t="n">
        <v>0</v>
      </c>
      <c r="G818" s="4" t="inlineStr">
        <is>
          <t xml:space="preserve"> </t>
        </is>
      </c>
    </row>
    <row r="819">
      <c r="A819" s="4" t="inlineStr">
        <is>
          <t>Gross Additions</t>
        </is>
      </c>
      <c r="C819" s="6" t="n">
        <v>0</v>
      </c>
      <c r="E819" s="6" t="n">
        <v>0</v>
      </c>
      <c r="G819" s="4" t="inlineStr">
        <is>
          <t xml:space="preserve"> </t>
        </is>
      </c>
    </row>
    <row r="820">
      <c r="A820" s="4" t="inlineStr">
        <is>
          <t>Gross Reductions</t>
        </is>
      </c>
      <c r="C820" s="6" t="n">
        <v>0</v>
      </c>
      <c r="E820" s="6" t="n">
        <v>0</v>
      </c>
      <c r="G820" s="4" t="inlineStr">
        <is>
          <t xml:space="preserve"> </t>
        </is>
      </c>
    </row>
    <row r="821">
      <c r="A821" s="4" t="inlineStr">
        <is>
          <t>Ending balance</t>
        </is>
      </c>
      <c r="C821" s="5" t="n">
        <v>0</v>
      </c>
      <c r="D821" s="4" t="inlineStr">
        <is>
          <t>[12],[13]</t>
        </is>
      </c>
      <c r="E821" s="5" t="n">
        <v>0</v>
      </c>
      <c r="F821" s="4" t="inlineStr">
        <is>
          <t>[15]</t>
        </is>
      </c>
      <c r="G821" s="6" t="n">
        <v>0</v>
      </c>
    </row>
    <row r="822">
      <c r="A822" s="4" t="inlineStr">
        <is>
          <t>Investment, Identifier [Axis]: Chamberlin Holding LLC, Secured Debt 2</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Total Rate</t>
        </is>
      </c>
      <c r="C824" s="10" t="n">
        <v>0.1349</v>
      </c>
      <c r="D824" s="4" t="inlineStr">
        <is>
          <t>[13]</t>
        </is>
      </c>
      <c r="E824" s="10" t="n">
        <v>0.1213</v>
      </c>
      <c r="F824" s="4" t="inlineStr">
        <is>
          <t>[15]</t>
        </is>
      </c>
      <c r="G824" s="4" t="inlineStr">
        <is>
          <t xml:space="preserve"> </t>
        </is>
      </c>
    </row>
    <row r="825">
      <c r="A825" s="4" t="inlineStr">
        <is>
          <t>Spread</t>
        </is>
      </c>
      <c r="C825" s="11" t="n">
        <v>0.08</v>
      </c>
      <c r="D825" s="4" t="inlineStr">
        <is>
          <t>[13]</t>
        </is>
      </c>
      <c r="E825" s="11" t="n">
        <v>0.08</v>
      </c>
      <c r="F825" s="4" t="inlineStr">
        <is>
          <t>[15]</t>
        </is>
      </c>
      <c r="G825" s="4" t="inlineStr">
        <is>
          <t xml:space="preserve"> </t>
        </is>
      </c>
    </row>
    <row r="826">
      <c r="A826" s="4" t="inlineStr">
        <is>
          <t>Amount of Realized Gain/(Loss)</t>
        </is>
      </c>
      <c r="C826" s="5" t="n">
        <v>0</v>
      </c>
      <c r="E826" s="5" t="n">
        <v>0</v>
      </c>
      <c r="G826" s="4" t="inlineStr">
        <is>
          <t xml:space="preserve"> </t>
        </is>
      </c>
    </row>
    <row r="827">
      <c r="A827" s="4" t="inlineStr">
        <is>
          <t>Amount of Unrealized Gain/(Loss)</t>
        </is>
      </c>
      <c r="C827" s="6" t="n">
        <v>-4</v>
      </c>
      <c r="E827" s="6" t="n">
        <v>-42</v>
      </c>
      <c r="G827" s="4" t="inlineStr">
        <is>
          <t xml:space="preserve"> </t>
        </is>
      </c>
    </row>
    <row r="828">
      <c r="A828" s="4" t="inlineStr">
        <is>
          <t>Amount of Interest, Fees or Dividends Credited to Income</t>
        </is>
      </c>
      <c r="C828" s="6" t="n">
        <v>553</v>
      </c>
      <c r="E828" s="6" t="n">
        <v>486</v>
      </c>
      <c r="G828" s="4" t="inlineStr">
        <is>
          <t xml:space="preserve"> </t>
        </is>
      </c>
    </row>
    <row r="829">
      <c r="A829" s="3" t="inlineStr">
        <is>
          <t>Investments in and Advances to Affiliates, at Fair Value [Roll Forward]</t>
        </is>
      </c>
      <c r="C829" s="4" t="inlineStr">
        <is>
          <t xml:space="preserve"> </t>
        </is>
      </c>
      <c r="E829" s="4" t="inlineStr">
        <is>
          <t xml:space="preserve"> </t>
        </is>
      </c>
      <c r="G829" s="4" t="inlineStr">
        <is>
          <t xml:space="preserve"> </t>
        </is>
      </c>
    </row>
    <row r="830">
      <c r="A830" s="4" t="inlineStr">
        <is>
          <t>Beginning balance</t>
        </is>
      </c>
      <c r="C830" s="6" t="n">
        <v>4236</v>
      </c>
      <c r="D830" s="4" t="inlineStr">
        <is>
          <t>[15]</t>
        </is>
      </c>
      <c r="E830" s="6" t="n">
        <v>4454</v>
      </c>
      <c r="G830" s="4" t="inlineStr">
        <is>
          <t xml:space="preserve"> </t>
        </is>
      </c>
    </row>
    <row r="831">
      <c r="A831" s="4" t="inlineStr">
        <is>
          <t>Gross Additions</t>
        </is>
      </c>
      <c r="C831" s="6" t="n">
        <v>4</v>
      </c>
      <c r="E831" s="6" t="n">
        <v>42</v>
      </c>
      <c r="G831" s="4" t="inlineStr">
        <is>
          <t xml:space="preserve"> </t>
        </is>
      </c>
    </row>
    <row r="832">
      <c r="A832" s="4" t="inlineStr">
        <is>
          <t>Gross Reductions</t>
        </is>
      </c>
      <c r="C832" s="6" t="n">
        <v>335</v>
      </c>
      <c r="E832" s="6" t="n">
        <v>260</v>
      </c>
      <c r="G832" s="4" t="inlineStr">
        <is>
          <t xml:space="preserve"> </t>
        </is>
      </c>
    </row>
    <row r="833">
      <c r="A833" s="4" t="inlineStr">
        <is>
          <t>Ending balance</t>
        </is>
      </c>
      <c r="C833" s="5" t="n">
        <v>3905</v>
      </c>
      <c r="D833" s="4" t="inlineStr">
        <is>
          <t>[13]</t>
        </is>
      </c>
      <c r="E833" s="5" t="n">
        <v>4236</v>
      </c>
      <c r="F833" s="4" t="inlineStr">
        <is>
          <t>[15]</t>
        </is>
      </c>
      <c r="G833" s="6" t="n">
        <v>4454</v>
      </c>
    </row>
    <row r="834">
      <c r="A834" s="4" t="inlineStr">
        <is>
          <t>Investment, Identifier [Axis]: Channel Partners Intermediateco, LLC, Secured Debt 1</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Total Rate</t>
        </is>
      </c>
      <c r="C836" s="10" t="n">
        <v>0.126</v>
      </c>
      <c r="D836" s="4" t="inlineStr">
        <is>
          <t>[11],[13],[35]</t>
        </is>
      </c>
      <c r="E836" s="10" t="n">
        <v>0.1072</v>
      </c>
      <c r="F836" s="4" t="inlineStr">
        <is>
          <t>[14],[15],[36]</t>
        </is>
      </c>
      <c r="G836" s="4" t="inlineStr">
        <is>
          <t xml:space="preserve"> </t>
        </is>
      </c>
    </row>
    <row r="837">
      <c r="A837" s="4" t="inlineStr">
        <is>
          <t>Spread</t>
        </is>
      </c>
      <c r="C837" s="11" t="n">
        <v>0.07000000000000001</v>
      </c>
      <c r="D837" s="4" t="inlineStr">
        <is>
          <t>[11],[13],[35]</t>
        </is>
      </c>
      <c r="E837" s="10" t="n">
        <v>0.0625</v>
      </c>
      <c r="F837" s="4" t="inlineStr">
        <is>
          <t>[14],[15],[36]</t>
        </is>
      </c>
      <c r="G837" s="4" t="inlineStr">
        <is>
          <t xml:space="preserve"> </t>
        </is>
      </c>
    </row>
    <row r="838">
      <c r="A838" s="3" t="inlineStr">
        <is>
          <t>Investments in and Advances to Affiliates, at Fair Value [Roll Forward]</t>
        </is>
      </c>
      <c r="C838" s="4" t="inlineStr">
        <is>
          <t xml:space="preserve"> </t>
        </is>
      </c>
      <c r="E838" s="4" t="inlineStr">
        <is>
          <t xml:space="preserve"> </t>
        </is>
      </c>
      <c r="G838" s="4" t="inlineStr">
        <is>
          <t xml:space="preserve"> </t>
        </is>
      </c>
    </row>
    <row r="839">
      <c r="A839" s="4" t="inlineStr">
        <is>
          <t>Beginning balance</t>
        </is>
      </c>
      <c r="B839" s="4" t="inlineStr">
        <is>
          <t>[14],[15],[36]</t>
        </is>
      </c>
      <c r="C839" s="5" t="n">
        <v>169</v>
      </c>
      <c r="E839" s="4" t="inlineStr">
        <is>
          <t xml:space="preserve"> </t>
        </is>
      </c>
      <c r="G839" s="4" t="inlineStr">
        <is>
          <t xml:space="preserve"> </t>
        </is>
      </c>
    </row>
    <row r="840">
      <c r="A840" s="4" t="inlineStr">
        <is>
          <t>Ending balance</t>
        </is>
      </c>
      <c r="C840" s="5" t="n">
        <v>183</v>
      </c>
      <c r="D840" s="4" t="inlineStr">
        <is>
          <t>[11],[13],[35]</t>
        </is>
      </c>
      <c r="E840" s="5" t="n">
        <v>169</v>
      </c>
      <c r="F840" s="4" t="inlineStr">
        <is>
          <t>[14],[15],[36]</t>
        </is>
      </c>
      <c r="G840" s="4" t="inlineStr">
        <is>
          <t xml:space="preserve"> </t>
        </is>
      </c>
    </row>
    <row r="841">
      <c r="A841" s="4" t="inlineStr">
        <is>
          <t>Investment, Identifier [Axis]: Channel Partners Intermediateco, LLC, Secured Debt 2</t>
        </is>
      </c>
      <c r="C841" s="4" t="inlineStr">
        <is>
          <t xml:space="preserve"> </t>
        </is>
      </c>
      <c r="E841" s="4" t="inlineStr">
        <is>
          <t xml:space="preserve"> </t>
        </is>
      </c>
      <c r="G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row>
    <row r="843">
      <c r="A843" s="4" t="inlineStr">
        <is>
          <t>Total Rate</t>
        </is>
      </c>
      <c r="C843" s="10" t="n">
        <v>0.1266</v>
      </c>
      <c r="D843" s="4" t="inlineStr">
        <is>
          <t>[11],[13]</t>
        </is>
      </c>
      <c r="E843" s="10" t="n">
        <v>0.1071</v>
      </c>
      <c r="F843" s="4" t="inlineStr">
        <is>
          <t>[14],[15],[37]</t>
        </is>
      </c>
      <c r="G843" s="4" t="inlineStr">
        <is>
          <t xml:space="preserve"> </t>
        </is>
      </c>
    </row>
    <row r="844">
      <c r="A844" s="4" t="inlineStr">
        <is>
          <t>Spread</t>
        </is>
      </c>
      <c r="C844" s="11" t="n">
        <v>0.07000000000000001</v>
      </c>
      <c r="D844" s="4" t="inlineStr">
        <is>
          <t>[11],[13]</t>
        </is>
      </c>
      <c r="E844" s="10" t="n">
        <v>0.0625</v>
      </c>
      <c r="F844" s="4" t="inlineStr">
        <is>
          <t>[14],[15],[37]</t>
        </is>
      </c>
      <c r="G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row>
    <row r="846">
      <c r="A846" s="4" t="inlineStr">
        <is>
          <t>Beginning balance</t>
        </is>
      </c>
      <c r="B846" s="4" t="inlineStr">
        <is>
          <t>[14],[15],[37]</t>
        </is>
      </c>
      <c r="C846" s="5" t="n">
        <v>3539</v>
      </c>
      <c r="E846" s="4" t="inlineStr">
        <is>
          <t xml:space="preserve"> </t>
        </is>
      </c>
      <c r="G846" s="4" t="inlineStr">
        <is>
          <t xml:space="preserve"> </t>
        </is>
      </c>
    </row>
    <row r="847">
      <c r="A847" s="4" t="inlineStr">
        <is>
          <t>Ending balance</t>
        </is>
      </c>
      <c r="C847" s="5" t="n">
        <v>3224</v>
      </c>
      <c r="D847" s="4" t="inlineStr">
        <is>
          <t>[11],[13]</t>
        </is>
      </c>
      <c r="E847" s="5" t="n">
        <v>3539</v>
      </c>
      <c r="F847" s="4" t="inlineStr">
        <is>
          <t>[14],[15],[37]</t>
        </is>
      </c>
      <c r="G847" s="4" t="inlineStr">
        <is>
          <t xml:space="preserve"> </t>
        </is>
      </c>
    </row>
    <row r="848">
      <c r="A848" s="4" t="inlineStr">
        <is>
          <t>Investment, Identifier [Axis]: Channel Partners Intermediateco, LLC, Secured Debt 3</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Total Rate</t>
        </is>
      </c>
      <c r="B850" s="4" t="inlineStr">
        <is>
          <t>[11],[13]</t>
        </is>
      </c>
      <c r="C850" s="10" t="n">
        <v>0.1266</v>
      </c>
      <c r="E850" s="4" t="inlineStr">
        <is>
          <t xml:space="preserve"> </t>
        </is>
      </c>
      <c r="G850" s="4" t="inlineStr">
        <is>
          <t xml:space="preserve"> </t>
        </is>
      </c>
    </row>
    <row r="851">
      <c r="A851" s="4" t="inlineStr">
        <is>
          <t>Spread</t>
        </is>
      </c>
      <c r="B851" s="4" t="inlineStr">
        <is>
          <t>[11],[13]</t>
        </is>
      </c>
      <c r="C851" s="11" t="n">
        <v>0.07000000000000001</v>
      </c>
      <c r="E851" s="4" t="inlineStr">
        <is>
          <t xml:space="preserve"> </t>
        </is>
      </c>
      <c r="G851" s="4" t="inlineStr">
        <is>
          <t xml:space="preserve"> </t>
        </is>
      </c>
    </row>
    <row r="852">
      <c r="A852" s="3" t="inlineStr">
        <is>
          <t>Investments in and Advances to Affiliates, at Fair Value [Roll Forward]</t>
        </is>
      </c>
      <c r="C852" s="4" t="inlineStr">
        <is>
          <t xml:space="preserve"> </t>
        </is>
      </c>
      <c r="E852" s="4" t="inlineStr">
        <is>
          <t xml:space="preserve"> </t>
        </is>
      </c>
      <c r="G852" s="4" t="inlineStr">
        <is>
          <t xml:space="preserve"> </t>
        </is>
      </c>
    </row>
    <row r="853">
      <c r="A853" s="4" t="inlineStr">
        <is>
          <t>Ending balance</t>
        </is>
      </c>
      <c r="B853" s="4" t="inlineStr">
        <is>
          <t>[11],[13]</t>
        </is>
      </c>
      <c r="C853" s="5" t="n">
        <v>179</v>
      </c>
      <c r="E853" s="4" t="inlineStr">
        <is>
          <t xml:space="preserve"> </t>
        </is>
      </c>
      <c r="G853" s="4" t="inlineStr">
        <is>
          <t xml:space="preserve"> </t>
        </is>
      </c>
    </row>
    <row r="854">
      <c r="A854" s="4" t="inlineStr">
        <is>
          <t>Investment, Identifier [Axis]: Channel Partners Intermediateco, LLC, Secured Debt 4</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Total Rate</t>
        </is>
      </c>
      <c r="B856" s="4" t="inlineStr">
        <is>
          <t>[11],[13]</t>
        </is>
      </c>
      <c r="C856" s="10" t="n">
        <v>0.1266</v>
      </c>
      <c r="E856" s="4" t="inlineStr">
        <is>
          <t xml:space="preserve"> </t>
        </is>
      </c>
      <c r="G856" s="4" t="inlineStr">
        <is>
          <t xml:space="preserve"> </t>
        </is>
      </c>
    </row>
    <row r="857">
      <c r="A857" s="4" t="inlineStr">
        <is>
          <t>Spread</t>
        </is>
      </c>
      <c r="B857" s="4" t="inlineStr">
        <is>
          <t>[11],[13]</t>
        </is>
      </c>
      <c r="C857" s="11" t="n">
        <v>0.07000000000000001</v>
      </c>
      <c r="E857" s="4" t="inlineStr">
        <is>
          <t xml:space="preserve"> </t>
        </is>
      </c>
      <c r="G857" s="4" t="inlineStr">
        <is>
          <t xml:space="preserve"> </t>
        </is>
      </c>
    </row>
    <row r="858">
      <c r="A858" s="3" t="inlineStr">
        <is>
          <t>Investments in and Advances to Affiliates, at Fair Value [Roll Forward]</t>
        </is>
      </c>
      <c r="C858" s="4" t="inlineStr">
        <is>
          <t xml:space="preserve"> </t>
        </is>
      </c>
      <c r="E858" s="4" t="inlineStr">
        <is>
          <t xml:space="preserve"> </t>
        </is>
      </c>
      <c r="G858" s="4" t="inlineStr">
        <is>
          <t xml:space="preserve"> </t>
        </is>
      </c>
    </row>
    <row r="859">
      <c r="A859" s="4" t="inlineStr">
        <is>
          <t>Ending balance</t>
        </is>
      </c>
      <c r="B859" s="4" t="inlineStr">
        <is>
          <t>[11],[13]</t>
        </is>
      </c>
      <c r="C859" s="5" t="n">
        <v>432</v>
      </c>
      <c r="E859" s="4" t="inlineStr">
        <is>
          <t xml:space="preserve"> </t>
        </is>
      </c>
      <c r="G859" s="4" t="inlineStr">
        <is>
          <t xml:space="preserve"> </t>
        </is>
      </c>
    </row>
    <row r="860">
      <c r="A860" s="4" t="inlineStr">
        <is>
          <t>Investment, Identifier [Axis]: Charps, LLC, Preferred Member Units</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Amount of Realized Gain/(Loss)</t>
        </is>
      </c>
      <c r="C862" s="6" t="n">
        <v>0</v>
      </c>
      <c r="E862" s="6" t="n">
        <v>0</v>
      </c>
      <c r="G862" s="4" t="inlineStr">
        <is>
          <t xml:space="preserve"> </t>
        </is>
      </c>
    </row>
    <row r="863">
      <c r="A863" s="4" t="inlineStr">
        <is>
          <t>Amount of Unrealized Gain/(Loss)</t>
        </is>
      </c>
      <c r="C863" s="6" t="n">
        <v>590</v>
      </c>
      <c r="E863" s="6" t="n">
        <v>-170</v>
      </c>
      <c r="G863" s="4" t="inlineStr">
        <is>
          <t xml:space="preserve"> </t>
        </is>
      </c>
    </row>
    <row r="864">
      <c r="A864" s="4" t="inlineStr">
        <is>
          <t>Amount of Interest, Fees or Dividends Credited to Income</t>
        </is>
      </c>
      <c r="C864" s="6" t="n">
        <v>366</v>
      </c>
      <c r="E864" s="6" t="n">
        <v>190</v>
      </c>
      <c r="G864" s="4" t="inlineStr">
        <is>
          <t xml:space="preserve"> </t>
        </is>
      </c>
    </row>
    <row r="865">
      <c r="A865" s="3" t="inlineStr">
        <is>
          <t>Investments in and Advances to Affiliates, at Fair Value [Roll Forward]</t>
        </is>
      </c>
      <c r="C865" s="4" t="inlineStr">
        <is>
          <t xml:space="preserve"> </t>
        </is>
      </c>
      <c r="E865" s="4" t="inlineStr">
        <is>
          <t xml:space="preserve"> </t>
        </is>
      </c>
      <c r="G865" s="4" t="inlineStr">
        <is>
          <t xml:space="preserve"> </t>
        </is>
      </c>
    </row>
    <row r="866">
      <c r="A866" s="4" t="inlineStr">
        <is>
          <t>Beginning balance</t>
        </is>
      </c>
      <c r="C866" s="6" t="n">
        <v>3330</v>
      </c>
      <c r="D866" s="4" t="inlineStr">
        <is>
          <t>[16]</t>
        </is>
      </c>
      <c r="E866" s="6" t="n">
        <v>3500</v>
      </c>
      <c r="G866" s="4" t="inlineStr">
        <is>
          <t xml:space="preserve"> </t>
        </is>
      </c>
    </row>
    <row r="867">
      <c r="A867" s="4" t="inlineStr">
        <is>
          <t>Gross Additions</t>
        </is>
      </c>
      <c r="C867" s="6" t="n">
        <v>590</v>
      </c>
      <c r="E867" s="6" t="n">
        <v>0</v>
      </c>
      <c r="G867" s="4" t="inlineStr">
        <is>
          <t xml:space="preserve"> </t>
        </is>
      </c>
    </row>
    <row r="868">
      <c r="A868" s="4" t="inlineStr">
        <is>
          <t>Gross Reductions</t>
        </is>
      </c>
      <c r="C868" s="6" t="n">
        <v>0</v>
      </c>
      <c r="E868" s="6" t="n">
        <v>170</v>
      </c>
      <c r="G868" s="4" t="inlineStr">
        <is>
          <t xml:space="preserve"> </t>
        </is>
      </c>
    </row>
    <row r="869">
      <c r="A869" s="4" t="inlineStr">
        <is>
          <t>Ending balance</t>
        </is>
      </c>
      <c r="C869" s="6" t="n">
        <v>3920</v>
      </c>
      <c r="D869" s="4" t="inlineStr">
        <is>
          <t>[17]</t>
        </is>
      </c>
      <c r="E869" s="6" t="n">
        <v>3330</v>
      </c>
      <c r="F869" s="4" t="inlineStr">
        <is>
          <t>[16]</t>
        </is>
      </c>
      <c r="G869" s="6" t="n">
        <v>3500</v>
      </c>
    </row>
    <row r="870">
      <c r="A870" s="4" t="inlineStr">
        <is>
          <t>Investment, Identifier [Axis]: Clad-Rex Steel, LLC, Member Units 1</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Amount of Realized Gain/(Loss)</t>
        </is>
      </c>
      <c r="C872" s="6" t="n">
        <v>0</v>
      </c>
      <c r="E872" s="6" t="n">
        <v>0</v>
      </c>
      <c r="G872" s="4" t="inlineStr">
        <is>
          <t xml:space="preserve"> </t>
        </is>
      </c>
    </row>
    <row r="873">
      <c r="A873" s="4" t="inlineStr">
        <is>
          <t>Amount of Unrealized Gain/(Loss)</t>
        </is>
      </c>
      <c r="C873" s="6" t="n">
        <v>-760</v>
      </c>
      <c r="E873" s="6" t="n">
        <v>-500</v>
      </c>
      <c r="G873" s="4" t="inlineStr">
        <is>
          <t xml:space="preserve"> </t>
        </is>
      </c>
    </row>
    <row r="874">
      <c r="A874" s="4" t="inlineStr">
        <is>
          <t>Amount of Interest, Fees or Dividends Credited to Income</t>
        </is>
      </c>
      <c r="C874" s="6" t="n">
        <v>69</v>
      </c>
      <c r="E874" s="6" t="n">
        <v>190</v>
      </c>
      <c r="G874" s="4" t="inlineStr">
        <is>
          <t xml:space="preserve"> </t>
        </is>
      </c>
    </row>
    <row r="875">
      <c r="A875" s="3" t="inlineStr">
        <is>
          <t>Investments in and Advances to Affiliates, at Fair Value [Roll Forward]</t>
        </is>
      </c>
      <c r="C875" s="4" t="inlineStr">
        <is>
          <t xml:space="preserve"> </t>
        </is>
      </c>
      <c r="E875" s="4" t="inlineStr">
        <is>
          <t xml:space="preserve"> </t>
        </is>
      </c>
      <c r="G875" s="4" t="inlineStr">
        <is>
          <t xml:space="preserve"> </t>
        </is>
      </c>
    </row>
    <row r="876">
      <c r="A876" s="4" t="inlineStr">
        <is>
          <t>Beginning balance</t>
        </is>
      </c>
      <c r="C876" s="6" t="n">
        <v>2060</v>
      </c>
      <c r="D876" s="4" t="inlineStr">
        <is>
          <t>[16]</t>
        </is>
      </c>
      <c r="E876" s="6" t="n">
        <v>2560</v>
      </c>
      <c r="G876" s="4" t="inlineStr">
        <is>
          <t xml:space="preserve"> </t>
        </is>
      </c>
    </row>
    <row r="877">
      <c r="A877" s="4" t="inlineStr">
        <is>
          <t>Gross Additions</t>
        </is>
      </c>
      <c r="C877" s="6" t="n">
        <v>0</v>
      </c>
      <c r="E877" s="6" t="n">
        <v>0</v>
      </c>
      <c r="G877" s="4" t="inlineStr">
        <is>
          <t xml:space="preserve"> </t>
        </is>
      </c>
    </row>
    <row r="878">
      <c r="A878" s="4" t="inlineStr">
        <is>
          <t>Gross Reductions</t>
        </is>
      </c>
      <c r="C878" s="6" t="n">
        <v>760</v>
      </c>
      <c r="E878" s="6" t="n">
        <v>500</v>
      </c>
      <c r="G878" s="4" t="inlineStr">
        <is>
          <t xml:space="preserve"> </t>
        </is>
      </c>
    </row>
    <row r="879">
      <c r="A879" s="4" t="inlineStr">
        <is>
          <t>Ending balance</t>
        </is>
      </c>
      <c r="C879" s="6" t="n">
        <v>1300</v>
      </c>
      <c r="D879" s="4" t="inlineStr">
        <is>
          <t>[17]</t>
        </is>
      </c>
      <c r="E879" s="6" t="n">
        <v>2060</v>
      </c>
      <c r="F879" s="4" t="inlineStr">
        <is>
          <t>[16]</t>
        </is>
      </c>
      <c r="G879" s="6" t="n">
        <v>2560</v>
      </c>
    </row>
    <row r="880">
      <c r="A880" s="4" t="inlineStr">
        <is>
          <t>Investment, Identifier [Axis]: Clad-Rex Steel, LLC, Member Units 2</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Amount of Realized Gain/(Loss)</t>
        </is>
      </c>
      <c r="C882" s="6" t="n">
        <v>0</v>
      </c>
      <c r="E882" s="6" t="n">
        <v>0</v>
      </c>
      <c r="G882" s="4" t="inlineStr">
        <is>
          <t xml:space="preserve"> </t>
        </is>
      </c>
    </row>
    <row r="883">
      <c r="A883" s="4" t="inlineStr">
        <is>
          <t>Amount of Unrealized Gain/(Loss)</t>
        </is>
      </c>
      <c r="C883" s="6" t="n">
        <v>55</v>
      </c>
      <c r="E883" s="6" t="n">
        <v>20</v>
      </c>
      <c r="G883" s="4" t="inlineStr">
        <is>
          <t xml:space="preserve"> </t>
        </is>
      </c>
    </row>
    <row r="884">
      <c r="A884" s="4" t="inlineStr">
        <is>
          <t>Amount of Interest, Fees or Dividends Credited to Income</t>
        </is>
      </c>
      <c r="C884" s="6" t="n">
        <v>0</v>
      </c>
      <c r="E884" s="6" t="n">
        <v>0</v>
      </c>
      <c r="G884" s="4" t="inlineStr">
        <is>
          <t xml:space="preserve"> </t>
        </is>
      </c>
    </row>
    <row r="885">
      <c r="A885" s="3" t="inlineStr">
        <is>
          <t>Investments in and Advances to Affiliates, at Fair Value [Roll Forward]</t>
        </is>
      </c>
      <c r="C885" s="4" t="inlineStr">
        <is>
          <t xml:space="preserve"> </t>
        </is>
      </c>
      <c r="E885" s="4" t="inlineStr">
        <is>
          <t xml:space="preserve"> </t>
        </is>
      </c>
      <c r="G885" s="4" t="inlineStr">
        <is>
          <t xml:space="preserve"> </t>
        </is>
      </c>
    </row>
    <row r="886">
      <c r="A886" s="4" t="inlineStr">
        <is>
          <t>Beginning balance</t>
        </is>
      </c>
      <c r="C886" s="6" t="n">
        <v>152</v>
      </c>
      <c r="D886" s="4" t="inlineStr">
        <is>
          <t>[25]</t>
        </is>
      </c>
      <c r="E886" s="6" t="n">
        <v>133</v>
      </c>
      <c r="G886" s="4" t="inlineStr">
        <is>
          <t xml:space="preserve"> </t>
        </is>
      </c>
    </row>
    <row r="887">
      <c r="A887" s="4" t="inlineStr">
        <is>
          <t>Gross Additions</t>
        </is>
      </c>
      <c r="C887" s="6" t="n">
        <v>130</v>
      </c>
      <c r="E887" s="6" t="n">
        <v>19</v>
      </c>
      <c r="G887" s="4" t="inlineStr">
        <is>
          <t xml:space="preserve"> </t>
        </is>
      </c>
    </row>
    <row r="888">
      <c r="A888" s="4" t="inlineStr">
        <is>
          <t>Gross Reductions</t>
        </is>
      </c>
      <c r="C888" s="6" t="n">
        <v>0</v>
      </c>
      <c r="E888" s="6" t="n">
        <v>0</v>
      </c>
      <c r="G888" s="4" t="inlineStr">
        <is>
          <t xml:space="preserve"> </t>
        </is>
      </c>
    </row>
    <row r="889">
      <c r="A889" s="4" t="inlineStr">
        <is>
          <t>Ending balance</t>
        </is>
      </c>
      <c r="C889" s="5" t="n">
        <v>282</v>
      </c>
      <c r="D889" s="4" t="inlineStr">
        <is>
          <t>[26]</t>
        </is>
      </c>
      <c r="E889" s="5" t="n">
        <v>152</v>
      </c>
      <c r="F889" s="4" t="inlineStr">
        <is>
          <t>[25]</t>
        </is>
      </c>
      <c r="G889" s="6" t="n">
        <v>133</v>
      </c>
    </row>
    <row r="890">
      <c r="A890" s="4" t="inlineStr">
        <is>
          <t>Investment, Identifier [Axis]: Clad-Rex Steel, LLC, Secured Debt 1</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Total Rate</t>
        </is>
      </c>
      <c r="C892" s="10" t="n">
        <v>0.115</v>
      </c>
      <c r="E892" s="10" t="n">
        <v>0.1323</v>
      </c>
      <c r="F892" s="4" t="inlineStr">
        <is>
          <t>[15]</t>
        </is>
      </c>
      <c r="G892" s="4" t="inlineStr">
        <is>
          <t xml:space="preserve"> </t>
        </is>
      </c>
    </row>
    <row r="893">
      <c r="A893" s="4" t="inlineStr">
        <is>
          <t>Spread</t>
        </is>
      </c>
      <c r="B893" s="4" t="inlineStr">
        <is>
          <t>[15]</t>
        </is>
      </c>
      <c r="C893" s="4" t="inlineStr">
        <is>
          <t xml:space="preserve"> </t>
        </is>
      </c>
      <c r="E893" s="11" t="n">
        <v>0.09</v>
      </c>
      <c r="G893" s="4" t="inlineStr">
        <is>
          <t xml:space="preserve"> </t>
        </is>
      </c>
    </row>
    <row r="894">
      <c r="A894" s="3" t="inlineStr">
        <is>
          <t>Investments in and Advances to Affiliates, at Fair Value [Roll Forward]</t>
        </is>
      </c>
      <c r="C894" s="4" t="inlineStr">
        <is>
          <t xml:space="preserve"> </t>
        </is>
      </c>
      <c r="E894" s="4" t="inlineStr">
        <is>
          <t xml:space="preserve"> </t>
        </is>
      </c>
      <c r="G894" s="4" t="inlineStr">
        <is>
          <t xml:space="preserve"> </t>
        </is>
      </c>
    </row>
    <row r="895">
      <c r="A895" s="4" t="inlineStr">
        <is>
          <t>Beginning balance</t>
        </is>
      </c>
      <c r="B895" s="4" t="inlineStr">
        <is>
          <t>[15]</t>
        </is>
      </c>
      <c r="C895" s="5" t="n">
        <v>2620</v>
      </c>
      <c r="E895" s="4" t="inlineStr">
        <is>
          <t xml:space="preserve"> </t>
        </is>
      </c>
      <c r="G895" s="4" t="inlineStr">
        <is>
          <t xml:space="preserve"> </t>
        </is>
      </c>
    </row>
    <row r="896">
      <c r="A896" s="4" t="inlineStr">
        <is>
          <t>Ending balance</t>
        </is>
      </c>
      <c r="C896" s="5" t="n">
        <v>2103</v>
      </c>
      <c r="E896" s="5" t="n">
        <v>2620</v>
      </c>
      <c r="F896" s="4" t="inlineStr">
        <is>
          <t>[15]</t>
        </is>
      </c>
      <c r="G896" s="4" t="inlineStr">
        <is>
          <t xml:space="preserve"> </t>
        </is>
      </c>
    </row>
    <row r="897">
      <c r="A897" s="4" t="inlineStr">
        <is>
          <t>Investment, Identifier [Axis]: Clad-Rex Steel, LLC, Secured Debt 1.1</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Total Rate</t>
        </is>
      </c>
      <c r="C899" s="10" t="n">
        <v>0.115</v>
      </c>
      <c r="E899" s="4" t="inlineStr">
        <is>
          <t xml:space="preserve"> </t>
        </is>
      </c>
      <c r="G899" s="4" t="inlineStr">
        <is>
          <t xml:space="preserve"> </t>
        </is>
      </c>
    </row>
    <row r="900">
      <c r="A900" s="4" t="inlineStr">
        <is>
          <t>Spread</t>
        </is>
      </c>
      <c r="C900" s="4" t="inlineStr">
        <is>
          <t xml:space="preserve"> </t>
        </is>
      </c>
      <c r="E900" s="11" t="n">
        <v>0.09</v>
      </c>
      <c r="G900" s="4" t="inlineStr">
        <is>
          <t xml:space="preserve"> </t>
        </is>
      </c>
    </row>
    <row r="901">
      <c r="A901" s="4" t="inlineStr">
        <is>
          <t>Amount of Realized Gain/(Loss)</t>
        </is>
      </c>
      <c r="C901" s="5" t="n">
        <v>0</v>
      </c>
      <c r="E901" s="5" t="n">
        <v>0</v>
      </c>
      <c r="G901" s="4" t="inlineStr">
        <is>
          <t xml:space="preserve"> </t>
        </is>
      </c>
    </row>
    <row r="902">
      <c r="A902" s="4" t="inlineStr">
        <is>
          <t>Amount of Unrealized Gain/(Loss)</t>
        </is>
      </c>
      <c r="C902" s="6" t="n">
        <v>0</v>
      </c>
      <c r="E902" s="6" t="n">
        <v>0</v>
      </c>
      <c r="G902" s="4" t="inlineStr">
        <is>
          <t xml:space="preserve"> </t>
        </is>
      </c>
    </row>
    <row r="903">
      <c r="A903" s="4" t="inlineStr">
        <is>
          <t>Amount of Interest, Fees or Dividends Credited to Income</t>
        </is>
      </c>
      <c r="C903" s="6" t="n">
        <v>0</v>
      </c>
      <c r="E903" s="6" t="n">
        <v>1</v>
      </c>
      <c r="G903" s="4" t="inlineStr">
        <is>
          <t xml:space="preserve"> </t>
        </is>
      </c>
    </row>
    <row r="904">
      <c r="A904" s="3" t="inlineStr">
        <is>
          <t>Investments in and Advances to Affiliates, at Fair Value [Roll Forward]</t>
        </is>
      </c>
      <c r="C904" s="4" t="inlineStr">
        <is>
          <t xml:space="preserve"> </t>
        </is>
      </c>
      <c r="E904" s="4" t="inlineStr">
        <is>
          <t xml:space="preserve"> </t>
        </is>
      </c>
      <c r="G904" s="4" t="inlineStr">
        <is>
          <t xml:space="preserve"> </t>
        </is>
      </c>
    </row>
    <row r="905">
      <c r="A905" s="4" t="inlineStr">
        <is>
          <t>Beginning balance</t>
        </is>
      </c>
      <c r="C905" s="6" t="n">
        <v>0</v>
      </c>
      <c r="E905" s="6" t="n">
        <v>0</v>
      </c>
      <c r="G905" s="4" t="inlineStr">
        <is>
          <t xml:space="preserve"> </t>
        </is>
      </c>
    </row>
    <row r="906">
      <c r="A906" s="4" t="inlineStr">
        <is>
          <t>Gross Additions</t>
        </is>
      </c>
      <c r="C906" s="6" t="n">
        <v>0</v>
      </c>
      <c r="E906" s="6" t="n">
        <v>0</v>
      </c>
      <c r="G906" s="4" t="inlineStr">
        <is>
          <t xml:space="preserve"> </t>
        </is>
      </c>
    </row>
    <row r="907">
      <c r="A907" s="4" t="inlineStr">
        <is>
          <t>Gross Reductions</t>
        </is>
      </c>
      <c r="C907" s="6" t="n">
        <v>0</v>
      </c>
      <c r="E907" s="6" t="n">
        <v>0</v>
      </c>
      <c r="G907" s="4" t="inlineStr">
        <is>
          <t xml:space="preserve"> </t>
        </is>
      </c>
    </row>
    <row r="908">
      <c r="A908" s="4" t="inlineStr">
        <is>
          <t>Ending balance</t>
        </is>
      </c>
      <c r="C908" s="5" t="n">
        <v>0</v>
      </c>
      <c r="E908" s="5" t="n">
        <v>0</v>
      </c>
      <c r="G908" s="6" t="n">
        <v>0</v>
      </c>
    </row>
    <row r="909">
      <c r="A909" s="4" t="inlineStr">
        <is>
          <t>Investment, Identifier [Axis]: Clad-Rex Steel, LLC, Secured Debt 2</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Total Rate</t>
        </is>
      </c>
      <c r="C911" s="11" t="n">
        <v>0.1</v>
      </c>
      <c r="E911" s="11" t="n">
        <v>0.1</v>
      </c>
      <c r="G911" s="4" t="inlineStr">
        <is>
          <t xml:space="preserve"> </t>
        </is>
      </c>
    </row>
    <row r="912">
      <c r="A912" s="3" t="inlineStr">
        <is>
          <t>Investments in and Advances to Affiliates, at Fair Value [Roll Forward]</t>
        </is>
      </c>
      <c r="C912" s="4" t="inlineStr">
        <is>
          <t xml:space="preserve"> </t>
        </is>
      </c>
      <c r="E912" s="4" t="inlineStr">
        <is>
          <t xml:space="preserve"> </t>
        </is>
      </c>
      <c r="G912" s="4" t="inlineStr">
        <is>
          <t xml:space="preserve"> </t>
        </is>
      </c>
    </row>
    <row r="913">
      <c r="A913" s="4" t="inlineStr">
        <is>
          <t>Beginning balance</t>
        </is>
      </c>
      <c r="C913" s="5" t="n">
        <v>260</v>
      </c>
      <c r="E913" s="4" t="inlineStr">
        <is>
          <t xml:space="preserve"> </t>
        </is>
      </c>
      <c r="G913" s="4" t="inlineStr">
        <is>
          <t xml:space="preserve"> </t>
        </is>
      </c>
    </row>
    <row r="914">
      <c r="A914" s="4" t="inlineStr">
        <is>
          <t>Ending balance</t>
        </is>
      </c>
      <c r="C914" s="5" t="n">
        <v>251</v>
      </c>
      <c r="E914" s="5" t="n">
        <v>260</v>
      </c>
      <c r="G914" s="4" t="inlineStr">
        <is>
          <t xml:space="preserve"> </t>
        </is>
      </c>
    </row>
    <row r="915">
      <c r="A915" s="4" t="inlineStr">
        <is>
          <t>Investment, Identifier [Axis]: Clad-Rex Steel, LLC, Secured Debt 2.1</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Total Rate</t>
        </is>
      </c>
      <c r="C917" s="10" t="n">
        <v>0.115</v>
      </c>
      <c r="E917" s="10" t="n">
        <v>0.1323</v>
      </c>
      <c r="G917" s="4" t="inlineStr">
        <is>
          <t xml:space="preserve"> </t>
        </is>
      </c>
    </row>
    <row r="918">
      <c r="A918" s="4" t="inlineStr">
        <is>
          <t>Spread</t>
        </is>
      </c>
      <c r="C918" s="4" t="inlineStr">
        <is>
          <t xml:space="preserve"> </t>
        </is>
      </c>
      <c r="E918" s="11" t="n">
        <v>0.09</v>
      </c>
      <c r="G918" s="4" t="inlineStr">
        <is>
          <t xml:space="preserve"> </t>
        </is>
      </c>
    </row>
    <row r="919">
      <c r="A919" s="4" t="inlineStr">
        <is>
          <t>Amount of Realized Gain/(Loss)</t>
        </is>
      </c>
      <c r="C919" s="5" t="n">
        <v>0</v>
      </c>
      <c r="E919" s="5" t="n">
        <v>0</v>
      </c>
      <c r="G919" s="4" t="inlineStr">
        <is>
          <t xml:space="preserve"> </t>
        </is>
      </c>
    </row>
    <row r="920">
      <c r="A920" s="4" t="inlineStr">
        <is>
          <t>Amount of Unrealized Gain/(Loss)</t>
        </is>
      </c>
      <c r="C920" s="6" t="n">
        <v>-37</v>
      </c>
      <c r="E920" s="6" t="n">
        <v>0</v>
      </c>
      <c r="G920" s="4" t="inlineStr">
        <is>
          <t xml:space="preserve"> </t>
        </is>
      </c>
    </row>
    <row r="921">
      <c r="A921" s="4" t="inlineStr">
        <is>
          <t>Amount of Interest, Fees or Dividends Credited to Income</t>
        </is>
      </c>
      <c r="C921" s="6" t="n">
        <v>284</v>
      </c>
      <c r="E921" s="6" t="n">
        <v>304</v>
      </c>
      <c r="G921" s="4" t="inlineStr">
        <is>
          <t xml:space="preserve"> </t>
        </is>
      </c>
    </row>
    <row r="922">
      <c r="A922" s="3" t="inlineStr">
        <is>
          <t>Investments in and Advances to Affiliates, at Fair Value [Roll Forward]</t>
        </is>
      </c>
      <c r="C922" s="4" t="inlineStr">
        <is>
          <t xml:space="preserve"> </t>
        </is>
      </c>
      <c r="E922" s="4" t="inlineStr">
        <is>
          <t xml:space="preserve"> </t>
        </is>
      </c>
      <c r="G922" s="4" t="inlineStr">
        <is>
          <t xml:space="preserve"> </t>
        </is>
      </c>
    </row>
    <row r="923">
      <c r="A923" s="4" t="inlineStr">
        <is>
          <t>Beginning balance</t>
        </is>
      </c>
      <c r="C923" s="6" t="n">
        <v>2620</v>
      </c>
      <c r="E923" s="6" t="n">
        <v>2620</v>
      </c>
      <c r="G923" s="4" t="inlineStr">
        <is>
          <t xml:space="preserve"> </t>
        </is>
      </c>
    </row>
    <row r="924">
      <c r="A924" s="4" t="inlineStr">
        <is>
          <t>Gross Additions</t>
        </is>
      </c>
      <c r="C924" s="6" t="n">
        <v>0</v>
      </c>
      <c r="E924" s="6" t="n">
        <v>0</v>
      </c>
      <c r="G924" s="4" t="inlineStr">
        <is>
          <t xml:space="preserve"> </t>
        </is>
      </c>
    </row>
    <row r="925">
      <c r="A925" s="4" t="inlineStr">
        <is>
          <t>Gross Reductions</t>
        </is>
      </c>
      <c r="C925" s="6" t="n">
        <v>517</v>
      </c>
      <c r="E925" s="6" t="n">
        <v>0</v>
      </c>
      <c r="G925" s="4" t="inlineStr">
        <is>
          <t xml:space="preserve"> </t>
        </is>
      </c>
    </row>
    <row r="926">
      <c r="A926" s="4" t="inlineStr">
        <is>
          <t>Ending balance</t>
        </is>
      </c>
      <c r="C926" s="5" t="n">
        <v>2103</v>
      </c>
      <c r="E926" s="5" t="n">
        <v>2620</v>
      </c>
      <c r="G926" s="6" t="n">
        <v>2620</v>
      </c>
    </row>
    <row r="927">
      <c r="A927" s="4" t="inlineStr">
        <is>
          <t>Investment, Identifier [Axis]: Clad-Rex Steel, LLC, Secured Debt 3</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Total Rate</t>
        </is>
      </c>
      <c r="C929" s="11" t="n">
        <v>0.1</v>
      </c>
      <c r="E929" s="11" t="n">
        <v>0.1</v>
      </c>
      <c r="G929" s="4" t="inlineStr">
        <is>
          <t xml:space="preserve"> </t>
        </is>
      </c>
    </row>
    <row r="930">
      <c r="A930" s="4" t="inlineStr">
        <is>
          <t>Amount of Realized Gain/(Loss)</t>
        </is>
      </c>
      <c r="C930" s="5" t="n">
        <v>0</v>
      </c>
      <c r="E930" s="5" t="n">
        <v>0</v>
      </c>
      <c r="G930" s="4" t="inlineStr">
        <is>
          <t xml:space="preserve"> </t>
        </is>
      </c>
    </row>
    <row r="931">
      <c r="A931" s="4" t="inlineStr">
        <is>
          <t>Amount of Unrealized Gain/(Loss)</t>
        </is>
      </c>
      <c r="C931" s="6" t="n">
        <v>0</v>
      </c>
      <c r="E931" s="6" t="n">
        <v>0</v>
      </c>
      <c r="G931" s="4" t="inlineStr">
        <is>
          <t xml:space="preserve"> </t>
        </is>
      </c>
    </row>
    <row r="932">
      <c r="A932" s="4" t="inlineStr">
        <is>
          <t>Amount of Interest, Fees or Dividends Credited to Income</t>
        </is>
      </c>
      <c r="C932" s="6" t="n">
        <v>26</v>
      </c>
      <c r="E932" s="6" t="n">
        <v>27</v>
      </c>
      <c r="G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row>
    <row r="934">
      <c r="A934" s="4" t="inlineStr">
        <is>
          <t>Beginning balance</t>
        </is>
      </c>
      <c r="C934" s="6" t="n">
        <v>260</v>
      </c>
      <c r="E934" s="6" t="n">
        <v>268</v>
      </c>
      <c r="G934" s="4" t="inlineStr">
        <is>
          <t xml:space="preserve"> </t>
        </is>
      </c>
    </row>
    <row r="935">
      <c r="A935" s="4" t="inlineStr">
        <is>
          <t>Gross Additions</t>
        </is>
      </c>
      <c r="C935" s="6" t="n">
        <v>0</v>
      </c>
      <c r="E935" s="6" t="n">
        <v>0</v>
      </c>
      <c r="G935" s="4" t="inlineStr">
        <is>
          <t xml:space="preserve"> </t>
        </is>
      </c>
    </row>
    <row r="936">
      <c r="A936" s="4" t="inlineStr">
        <is>
          <t>Gross Reductions</t>
        </is>
      </c>
      <c r="C936" s="6" t="n">
        <v>9</v>
      </c>
      <c r="E936" s="6" t="n">
        <v>8</v>
      </c>
      <c r="G936" s="4" t="inlineStr">
        <is>
          <t xml:space="preserve"> </t>
        </is>
      </c>
    </row>
    <row r="937">
      <c r="A937" s="4" t="inlineStr">
        <is>
          <t>Ending balance</t>
        </is>
      </c>
      <c r="C937" s="6" t="n">
        <v>251</v>
      </c>
      <c r="E937" s="5" t="n">
        <v>260</v>
      </c>
      <c r="G937" s="6" t="n">
        <v>268</v>
      </c>
    </row>
    <row r="938">
      <c r="A938" s="4" t="inlineStr">
        <is>
          <t>Investment, Identifier [Axis]: Clarius BIGS, LLC, Secured Debt</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Total Rate</t>
        </is>
      </c>
      <c r="B940" s="4" t="inlineStr">
        <is>
          <t>[14],[22],[24]</t>
        </is>
      </c>
      <c r="C940" s="4" t="inlineStr">
        <is>
          <t xml:space="preserve"> </t>
        </is>
      </c>
      <c r="E940" s="11" t="n">
        <v>0.15</v>
      </c>
      <c r="G940" s="4" t="inlineStr">
        <is>
          <t xml:space="preserve"> </t>
        </is>
      </c>
    </row>
    <row r="941">
      <c r="A941" s="4" t="inlineStr">
        <is>
          <t>PIK Rate</t>
        </is>
      </c>
      <c r="B941" s="4" t="inlineStr">
        <is>
          <t>[14],[22],[24]</t>
        </is>
      </c>
      <c r="C941" s="4" t="inlineStr">
        <is>
          <t xml:space="preserve"> </t>
        </is>
      </c>
      <c r="E941" s="11" t="n">
        <v>0.15</v>
      </c>
      <c r="G941" s="4" t="inlineStr">
        <is>
          <t xml:space="preserve"> </t>
        </is>
      </c>
    </row>
    <row r="942">
      <c r="A942" s="3" t="inlineStr">
        <is>
          <t>Investments in and Advances to Affiliates, at Fair Value [Roll Forward]</t>
        </is>
      </c>
      <c r="C942" s="4" t="inlineStr">
        <is>
          <t xml:space="preserve"> </t>
        </is>
      </c>
      <c r="E942" s="4" t="inlineStr">
        <is>
          <t xml:space="preserve"> </t>
        </is>
      </c>
      <c r="G942" s="4" t="inlineStr">
        <is>
          <t xml:space="preserve"> </t>
        </is>
      </c>
    </row>
    <row r="943">
      <c r="A943" s="4" t="inlineStr">
        <is>
          <t>Beginning balance</t>
        </is>
      </c>
      <c r="B943" s="4" t="inlineStr">
        <is>
          <t>[14],[22],[24]</t>
        </is>
      </c>
      <c r="C943" s="6" t="n">
        <v>19</v>
      </c>
      <c r="E943" s="4" t="inlineStr">
        <is>
          <t xml:space="preserve"> </t>
        </is>
      </c>
      <c r="G943" s="4" t="inlineStr">
        <is>
          <t xml:space="preserve"> </t>
        </is>
      </c>
    </row>
    <row r="944">
      <c r="A944" s="4" t="inlineStr">
        <is>
          <t>Ending balance</t>
        </is>
      </c>
      <c r="C944" s="6" t="n">
        <v>16</v>
      </c>
      <c r="D944" s="4" t="inlineStr">
        <is>
          <t>[11],[21],[23]</t>
        </is>
      </c>
      <c r="E944" s="5" t="n">
        <v>19</v>
      </c>
      <c r="F944" s="4" t="inlineStr">
        <is>
          <t>[14],[22],[24]</t>
        </is>
      </c>
      <c r="G944" s="4" t="inlineStr">
        <is>
          <t xml:space="preserve"> </t>
        </is>
      </c>
    </row>
    <row r="945">
      <c r="A945" s="4" t="inlineStr">
        <is>
          <t>Investment, Identifier [Axis]: Classic H&amp;G Holdings, LLC, Preferred Member Units</t>
        </is>
      </c>
      <c r="C945" s="4" t="inlineStr">
        <is>
          <t xml:space="preserve"> </t>
        </is>
      </c>
      <c r="E945" s="4" t="inlineStr">
        <is>
          <t xml:space="preserve"> </t>
        </is>
      </c>
      <c r="G945" s="4" t="inlineStr">
        <is>
          <t xml:space="preserve"> </t>
        </is>
      </c>
    </row>
    <row r="946">
      <c r="A946" s="3" t="inlineStr">
        <is>
          <t>Investments in and Advances to Affiliates, at Fair Value [Roll Forward]</t>
        </is>
      </c>
      <c r="C946" s="4" t="inlineStr">
        <is>
          <t xml:space="preserve"> </t>
        </is>
      </c>
      <c r="E946" s="4" t="inlineStr">
        <is>
          <t xml:space="preserve"> </t>
        </is>
      </c>
      <c r="G946" s="4" t="inlineStr">
        <is>
          <t xml:space="preserve"> </t>
        </is>
      </c>
    </row>
    <row r="947">
      <c r="A947" s="4" t="inlineStr">
        <is>
          <t>Beginning balance</t>
        </is>
      </c>
      <c r="B947" s="4" t="inlineStr">
        <is>
          <t>[16]</t>
        </is>
      </c>
      <c r="C947" s="6" t="n">
        <v>6160</v>
      </c>
      <c r="E947" s="4" t="inlineStr">
        <is>
          <t xml:space="preserve"> </t>
        </is>
      </c>
      <c r="G947" s="4" t="inlineStr">
        <is>
          <t xml:space="preserve"> </t>
        </is>
      </c>
    </row>
    <row r="948">
      <c r="A948" s="4" t="inlineStr">
        <is>
          <t>Ending balance</t>
        </is>
      </c>
      <c r="C948" s="5" t="n">
        <v>4000</v>
      </c>
      <c r="D948" s="4" t="inlineStr">
        <is>
          <t>[17]</t>
        </is>
      </c>
      <c r="E948" s="5" t="n">
        <v>6160</v>
      </c>
      <c r="F948" s="4" t="inlineStr">
        <is>
          <t>[16]</t>
        </is>
      </c>
      <c r="G948" s="4" t="inlineStr">
        <is>
          <t xml:space="preserve"> </t>
        </is>
      </c>
    </row>
    <row r="949">
      <c r="A949" s="4" t="inlineStr">
        <is>
          <t>Investment, Identifier [Axis]: Classic H&amp;G Holdings, LLC, Secured Debt 1</t>
        </is>
      </c>
      <c r="C949" s="4" t="inlineStr">
        <is>
          <t xml:space="preserve"> </t>
        </is>
      </c>
      <c r="E949" s="4" t="inlineStr">
        <is>
          <t xml:space="preserve"> </t>
        </is>
      </c>
      <c r="G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row>
    <row r="951">
      <c r="A951" s="4" t="inlineStr">
        <is>
          <t>Total Rate</t>
        </is>
      </c>
      <c r="C951" s="10" t="n">
        <v>0.1169</v>
      </c>
      <c r="D951" s="4" t="inlineStr">
        <is>
          <t>[13]</t>
        </is>
      </c>
      <c r="E951" s="10" t="n">
        <v>0.0975</v>
      </c>
      <c r="F951" s="4" t="inlineStr">
        <is>
          <t>[15]</t>
        </is>
      </c>
      <c r="G951" s="4" t="inlineStr">
        <is>
          <t xml:space="preserve"> </t>
        </is>
      </c>
    </row>
    <row r="952">
      <c r="A952" s="4" t="inlineStr">
        <is>
          <t>Spread</t>
        </is>
      </c>
      <c r="C952" s="11" t="n">
        <v>0.06</v>
      </c>
      <c r="D952" s="4" t="inlineStr">
        <is>
          <t>[13]</t>
        </is>
      </c>
      <c r="E952" s="11" t="n">
        <v>0.06</v>
      </c>
      <c r="F952" s="4" t="inlineStr">
        <is>
          <t>[15]</t>
        </is>
      </c>
      <c r="G952" s="4" t="inlineStr">
        <is>
          <t xml:space="preserve"> </t>
        </is>
      </c>
    </row>
    <row r="953">
      <c r="A953" s="3" t="inlineStr">
        <is>
          <t>Investments in and Advances to Affiliates, at Fair Value [Roll Forward]</t>
        </is>
      </c>
      <c r="C953" s="4" t="inlineStr">
        <is>
          <t xml:space="preserve"> </t>
        </is>
      </c>
      <c r="E953" s="4" t="inlineStr">
        <is>
          <t xml:space="preserve"> </t>
        </is>
      </c>
      <c r="G953" s="4" t="inlineStr">
        <is>
          <t xml:space="preserve"> </t>
        </is>
      </c>
    </row>
    <row r="954">
      <c r="A954" s="4" t="inlineStr">
        <is>
          <t>Beginning balance</t>
        </is>
      </c>
      <c r="B954" s="4" t="inlineStr">
        <is>
          <t>[15]</t>
        </is>
      </c>
      <c r="C954" s="5" t="n">
        <v>1140</v>
      </c>
      <c r="E954" s="4" t="inlineStr">
        <is>
          <t xml:space="preserve"> </t>
        </is>
      </c>
      <c r="G954" s="4" t="inlineStr">
        <is>
          <t xml:space="preserve"> </t>
        </is>
      </c>
    </row>
    <row r="955">
      <c r="A955" s="4" t="inlineStr">
        <is>
          <t>Ending balance</t>
        </is>
      </c>
      <c r="C955" s="5" t="n">
        <v>1140</v>
      </c>
      <c r="D955" s="4" t="inlineStr">
        <is>
          <t>[13]</t>
        </is>
      </c>
      <c r="E955" s="5" t="n">
        <v>1140</v>
      </c>
      <c r="F955" s="4" t="inlineStr">
        <is>
          <t>[15]</t>
        </is>
      </c>
      <c r="G955" s="4" t="inlineStr">
        <is>
          <t xml:space="preserve"> </t>
        </is>
      </c>
    </row>
    <row r="956">
      <c r="A956" s="4" t="inlineStr">
        <is>
          <t>Investment, Identifier [Axis]: Classic H&amp;G Holdings, LLC, Secured Debt 2</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Total Rate</t>
        </is>
      </c>
      <c r="C958" s="11" t="n">
        <v>0.08</v>
      </c>
      <c r="E958" s="11" t="n">
        <v>0.08</v>
      </c>
      <c r="G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row>
    <row r="960">
      <c r="A960" s="4" t="inlineStr">
        <is>
          <t>Beginning balance</t>
        </is>
      </c>
      <c r="C960" s="5" t="n">
        <v>4819</v>
      </c>
      <c r="E960" s="4" t="inlineStr">
        <is>
          <t xml:space="preserve"> </t>
        </is>
      </c>
      <c r="G960" s="4" t="inlineStr">
        <is>
          <t xml:space="preserve"> </t>
        </is>
      </c>
    </row>
    <row r="961">
      <c r="A961" s="4" t="inlineStr">
        <is>
          <t>Ending balance</t>
        </is>
      </c>
      <c r="C961" s="6" t="n">
        <v>4819</v>
      </c>
      <c r="E961" s="5" t="n">
        <v>4819</v>
      </c>
      <c r="G961" s="4" t="inlineStr">
        <is>
          <t xml:space="preserve"> </t>
        </is>
      </c>
    </row>
    <row r="962">
      <c r="A962" s="4" t="inlineStr">
        <is>
          <t>Investment, Identifier [Axis]: Cody Pools, Inc., Preferred Member Units</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Amount of Realized Gain/(Loss)</t>
        </is>
      </c>
      <c r="C964" s="6" t="n">
        <v>0</v>
      </c>
      <c r="E964" s="4" t="inlineStr">
        <is>
          <t xml:space="preserve"> </t>
        </is>
      </c>
      <c r="G964" s="4" t="inlineStr">
        <is>
          <t xml:space="preserve"> </t>
        </is>
      </c>
    </row>
    <row r="965">
      <c r="A965" s="4" t="inlineStr">
        <is>
          <t>Amount of Unrealized Gain/(Loss)</t>
        </is>
      </c>
      <c r="C965" s="6" t="n">
        <v>3570</v>
      </c>
      <c r="E965" s="4" t="inlineStr">
        <is>
          <t xml:space="preserve"> </t>
        </is>
      </c>
      <c r="G965" s="4" t="inlineStr">
        <is>
          <t xml:space="preserve"> </t>
        </is>
      </c>
    </row>
    <row r="966">
      <c r="A966" s="4" t="inlineStr">
        <is>
          <t>Amount of Interest, Fees or Dividends Credited to Income</t>
        </is>
      </c>
      <c r="C966" s="6" t="n">
        <v>1219</v>
      </c>
      <c r="E966" s="4" t="inlineStr">
        <is>
          <t xml:space="preserve"> </t>
        </is>
      </c>
      <c r="G966" s="4" t="inlineStr">
        <is>
          <t xml:space="preserve"> </t>
        </is>
      </c>
    </row>
    <row r="967">
      <c r="A967" s="3" t="inlineStr">
        <is>
          <t>Investments in and Advances to Affiliates, at Fair Value [Roll Forward]</t>
        </is>
      </c>
      <c r="C967" s="4" t="inlineStr">
        <is>
          <t xml:space="preserve"> </t>
        </is>
      </c>
      <c r="E967" s="4" t="inlineStr">
        <is>
          <t xml:space="preserve"> </t>
        </is>
      </c>
      <c r="G967" s="4" t="inlineStr">
        <is>
          <t xml:space="preserve"> </t>
        </is>
      </c>
    </row>
    <row r="968">
      <c r="A968" s="4" t="inlineStr">
        <is>
          <t>Beginning balance</t>
        </is>
      </c>
      <c r="B968" s="4" t="inlineStr">
        <is>
          <t>[16],[25]</t>
        </is>
      </c>
      <c r="C968" s="6" t="n">
        <v>14550</v>
      </c>
      <c r="E968" s="4" t="inlineStr">
        <is>
          <t xml:space="preserve"> </t>
        </is>
      </c>
      <c r="G968" s="4" t="inlineStr">
        <is>
          <t xml:space="preserve"> </t>
        </is>
      </c>
    </row>
    <row r="969">
      <c r="A969" s="4" t="inlineStr">
        <is>
          <t>Gross Additions</t>
        </is>
      </c>
      <c r="C969" s="6" t="n">
        <v>3570</v>
      </c>
      <c r="E969" s="4" t="inlineStr">
        <is>
          <t xml:space="preserve"> </t>
        </is>
      </c>
      <c r="G969" s="4" t="inlineStr">
        <is>
          <t xml:space="preserve"> </t>
        </is>
      </c>
    </row>
    <row r="970">
      <c r="A970" s="4" t="inlineStr">
        <is>
          <t>Gross Reductions</t>
        </is>
      </c>
      <c r="C970" s="6" t="n">
        <v>0</v>
      </c>
      <c r="E970" s="4" t="inlineStr">
        <is>
          <t xml:space="preserve"> </t>
        </is>
      </c>
      <c r="G970" s="4" t="inlineStr">
        <is>
          <t xml:space="preserve"> </t>
        </is>
      </c>
    </row>
    <row r="971">
      <c r="A971" s="4" t="inlineStr">
        <is>
          <t>Ending balance</t>
        </is>
      </c>
      <c r="C971" s="6" t="n">
        <v>18120</v>
      </c>
      <c r="D971" s="4" t="inlineStr">
        <is>
          <t>[17],[26]</t>
        </is>
      </c>
      <c r="E971" s="5" t="n">
        <v>14550</v>
      </c>
      <c r="F971" s="4" t="inlineStr">
        <is>
          <t>[16],[25]</t>
        </is>
      </c>
      <c r="G971" s="4" t="inlineStr">
        <is>
          <t xml:space="preserve"> </t>
        </is>
      </c>
    </row>
    <row r="972">
      <c r="A972" s="4" t="inlineStr">
        <is>
          <t>Investment, Identifier [Axis]: Cody Pools, Inc., Secured Debt 1</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Total Rate</t>
        </is>
      </c>
      <c r="B974" s="4" t="inlineStr">
        <is>
          <t>[15]</t>
        </is>
      </c>
      <c r="C974" s="4" t="inlineStr">
        <is>
          <t xml:space="preserve"> </t>
        </is>
      </c>
      <c r="E974" s="10" t="n">
        <v>0.1538</v>
      </c>
      <c r="G974" s="4" t="inlineStr">
        <is>
          <t xml:space="preserve"> </t>
        </is>
      </c>
    </row>
    <row r="975">
      <c r="A975" s="4" t="inlineStr">
        <is>
          <t>Spread</t>
        </is>
      </c>
      <c r="B975" s="4" t="inlineStr">
        <is>
          <t>[15]</t>
        </is>
      </c>
      <c r="C975" s="4" t="inlineStr">
        <is>
          <t xml:space="preserve"> </t>
        </is>
      </c>
      <c r="E975" s="10" t="n">
        <v>0.105</v>
      </c>
      <c r="G975" s="4" t="inlineStr">
        <is>
          <t xml:space="preserve"> </t>
        </is>
      </c>
    </row>
    <row r="976">
      <c r="A976" s="3" t="inlineStr">
        <is>
          <t>Investments in and Advances to Affiliates, at Fair Value [Roll Forward]</t>
        </is>
      </c>
      <c r="C976" s="4" t="inlineStr">
        <is>
          <t xml:space="preserve"> </t>
        </is>
      </c>
      <c r="E976" s="4" t="inlineStr">
        <is>
          <t xml:space="preserve"> </t>
        </is>
      </c>
      <c r="G976" s="4" t="inlineStr">
        <is>
          <t xml:space="preserve"> </t>
        </is>
      </c>
    </row>
    <row r="977">
      <c r="A977" s="4" t="inlineStr">
        <is>
          <t>Beginning balance</t>
        </is>
      </c>
      <c r="B977" s="4" t="inlineStr">
        <is>
          <t>[15]</t>
        </is>
      </c>
      <c r="C977" s="6" t="n">
        <v>273</v>
      </c>
      <c r="E977" s="4" t="inlineStr">
        <is>
          <t xml:space="preserve"> </t>
        </is>
      </c>
      <c r="G977" s="4" t="inlineStr">
        <is>
          <t xml:space="preserve"> </t>
        </is>
      </c>
    </row>
    <row r="978">
      <c r="A978" s="4" t="inlineStr">
        <is>
          <t>Ending balance</t>
        </is>
      </c>
      <c r="C978" s="5" t="n">
        <v>0</v>
      </c>
      <c r="D978" s="4" t="inlineStr">
        <is>
          <t>[12]</t>
        </is>
      </c>
      <c r="E978" s="5" t="n">
        <v>273</v>
      </c>
      <c r="F978" s="4" t="inlineStr">
        <is>
          <t>[15]</t>
        </is>
      </c>
      <c r="G978" s="4" t="inlineStr">
        <is>
          <t xml:space="preserve"> </t>
        </is>
      </c>
    </row>
    <row r="979">
      <c r="A979" s="4" t="inlineStr">
        <is>
          <t>Investment, Identifier [Axis]: Cody Pools, Inc., Secured Debt 1.1</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Total Rate</t>
        </is>
      </c>
      <c r="C981" s="10" t="n">
        <v>0.125</v>
      </c>
      <c r="E981" s="4" t="inlineStr">
        <is>
          <t xml:space="preserve"> </t>
        </is>
      </c>
      <c r="G981" s="4" t="inlineStr">
        <is>
          <t xml:space="preserve"> </t>
        </is>
      </c>
    </row>
    <row r="982">
      <c r="A982" s="4" t="inlineStr">
        <is>
          <t>Amount of Realized Gain/(Loss)</t>
        </is>
      </c>
      <c r="C982" s="5" t="n">
        <v>0</v>
      </c>
      <c r="E982" s="4" t="inlineStr">
        <is>
          <t xml:space="preserve"> </t>
        </is>
      </c>
      <c r="G982" s="4" t="inlineStr">
        <is>
          <t xml:space="preserve"> </t>
        </is>
      </c>
    </row>
    <row r="983">
      <c r="A983" s="4" t="inlineStr">
        <is>
          <t>Amount of Unrealized Gain/(Loss)</t>
        </is>
      </c>
      <c r="C983" s="6" t="n">
        <v>2</v>
      </c>
      <c r="E983" s="4" t="inlineStr">
        <is>
          <t xml:space="preserve"> </t>
        </is>
      </c>
      <c r="G983" s="4" t="inlineStr">
        <is>
          <t xml:space="preserve"> </t>
        </is>
      </c>
    </row>
    <row r="984">
      <c r="A984" s="4" t="inlineStr">
        <is>
          <t>Amount of Interest, Fees or Dividends Credited to Income</t>
        </is>
      </c>
      <c r="C984" s="6" t="n">
        <v>1</v>
      </c>
      <c r="E984" s="4" t="inlineStr">
        <is>
          <t xml:space="preserve"> </t>
        </is>
      </c>
      <c r="G984" s="4" t="inlineStr">
        <is>
          <t xml:space="preserve"> </t>
        </is>
      </c>
    </row>
    <row r="985">
      <c r="A985" s="3" t="inlineStr">
        <is>
          <t>Investments in and Advances to Affiliates, at Fair Value [Roll Forward]</t>
        </is>
      </c>
      <c r="C985" s="4" t="inlineStr">
        <is>
          <t xml:space="preserve"> </t>
        </is>
      </c>
      <c r="E985" s="4" t="inlineStr">
        <is>
          <t xml:space="preserve"> </t>
        </is>
      </c>
      <c r="G985" s="4" t="inlineStr">
        <is>
          <t xml:space="preserve"> </t>
        </is>
      </c>
    </row>
    <row r="986">
      <c r="A986" s="4" t="inlineStr">
        <is>
          <t>Beginning balance</t>
        </is>
      </c>
      <c r="C986" s="6" t="n">
        <v>0</v>
      </c>
      <c r="E986" s="4" t="inlineStr">
        <is>
          <t xml:space="preserve"> </t>
        </is>
      </c>
      <c r="G986" s="4" t="inlineStr">
        <is>
          <t xml:space="preserve"> </t>
        </is>
      </c>
    </row>
    <row r="987">
      <c r="A987" s="4" t="inlineStr">
        <is>
          <t>Gross Additions</t>
        </is>
      </c>
      <c r="C987" s="6" t="n">
        <v>0</v>
      </c>
      <c r="E987" s="4" t="inlineStr">
        <is>
          <t xml:space="preserve"> </t>
        </is>
      </c>
      <c r="G987" s="4" t="inlineStr">
        <is>
          <t xml:space="preserve"> </t>
        </is>
      </c>
    </row>
    <row r="988">
      <c r="A988" s="4" t="inlineStr">
        <is>
          <t>Gross Reductions</t>
        </is>
      </c>
      <c r="C988" s="6" t="n">
        <v>0</v>
      </c>
      <c r="E988" s="4" t="inlineStr">
        <is>
          <t xml:space="preserve"> </t>
        </is>
      </c>
      <c r="G988" s="4" t="inlineStr">
        <is>
          <t xml:space="preserve"> </t>
        </is>
      </c>
    </row>
    <row r="989">
      <c r="A989" s="4" t="inlineStr">
        <is>
          <t>Ending balance</t>
        </is>
      </c>
      <c r="C989" s="6" t="n">
        <v>0</v>
      </c>
      <c r="E989" s="5" t="n">
        <v>0</v>
      </c>
      <c r="G989" s="4" t="inlineStr">
        <is>
          <t xml:space="preserve"> </t>
        </is>
      </c>
    </row>
    <row r="990">
      <c r="A990" s="4" t="inlineStr">
        <is>
          <t>Investment, Identifier [Axis]: Cody Pools, Inc., Secured Debt 1.2</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Total Rate</t>
        </is>
      </c>
      <c r="C992" s="4" t="inlineStr">
        <is>
          <t xml:space="preserve"> </t>
        </is>
      </c>
      <c r="E992" s="10" t="n">
        <v>0.1538</v>
      </c>
      <c r="G992" s="4" t="inlineStr">
        <is>
          <t xml:space="preserve"> </t>
        </is>
      </c>
    </row>
    <row r="993">
      <c r="A993" s="4" t="inlineStr">
        <is>
          <t>Spread</t>
        </is>
      </c>
      <c r="C993" s="4" t="inlineStr">
        <is>
          <t xml:space="preserve"> </t>
        </is>
      </c>
      <c r="E993" s="10" t="n">
        <v>0.105</v>
      </c>
      <c r="G993" s="4" t="inlineStr">
        <is>
          <t xml:space="preserve"> </t>
        </is>
      </c>
    </row>
    <row r="994">
      <c r="A994" s="4" t="inlineStr">
        <is>
          <t>Amount of Realized Gain/(Loss)</t>
        </is>
      </c>
      <c r="C994" s="4" t="inlineStr">
        <is>
          <t xml:space="preserve"> </t>
        </is>
      </c>
      <c r="E994" s="5" t="n">
        <v>0</v>
      </c>
      <c r="G994" s="4" t="inlineStr">
        <is>
          <t xml:space="preserve"> </t>
        </is>
      </c>
    </row>
    <row r="995">
      <c r="A995" s="4" t="inlineStr">
        <is>
          <t>Amount of Unrealized Gain/(Loss)</t>
        </is>
      </c>
      <c r="C995" s="4" t="inlineStr">
        <is>
          <t xml:space="preserve"> </t>
        </is>
      </c>
      <c r="E995" s="6" t="n">
        <v>11</v>
      </c>
      <c r="G995" s="4" t="inlineStr">
        <is>
          <t xml:space="preserve"> </t>
        </is>
      </c>
    </row>
    <row r="996">
      <c r="A996" s="4" t="inlineStr">
        <is>
          <t>Amount of Interest, Fees or Dividends Credited to Income</t>
        </is>
      </c>
      <c r="C996" s="4" t="inlineStr">
        <is>
          <t xml:space="preserve"> </t>
        </is>
      </c>
      <c r="E996" s="6" t="n">
        <v>20</v>
      </c>
      <c r="G996" s="4" t="inlineStr">
        <is>
          <t xml:space="preserve"> </t>
        </is>
      </c>
    </row>
    <row r="997">
      <c r="A997" s="3" t="inlineStr">
        <is>
          <t>Investments in and Advances to Affiliates, at Fair Value [Roll Forward]</t>
        </is>
      </c>
      <c r="C997" s="4" t="inlineStr">
        <is>
          <t xml:space="preserve"> </t>
        </is>
      </c>
      <c r="E997" s="4" t="inlineStr">
        <is>
          <t xml:space="preserve"> </t>
        </is>
      </c>
      <c r="G997" s="4" t="inlineStr">
        <is>
          <t xml:space="preserve"> </t>
        </is>
      </c>
    </row>
    <row r="998">
      <c r="A998" s="4" t="inlineStr">
        <is>
          <t>Beginning balance</t>
        </is>
      </c>
      <c r="C998" s="5" t="n">
        <v>273</v>
      </c>
      <c r="E998" s="6" t="n">
        <v>-6</v>
      </c>
      <c r="G998" s="4" t="inlineStr">
        <is>
          <t xml:space="preserve"> </t>
        </is>
      </c>
    </row>
    <row r="999">
      <c r="A999" s="4" t="inlineStr">
        <is>
          <t>Gross Additions</t>
        </is>
      </c>
      <c r="C999" s="4" t="inlineStr">
        <is>
          <t xml:space="preserve"> </t>
        </is>
      </c>
      <c r="E999" s="6" t="n">
        <v>1033</v>
      </c>
      <c r="G999" s="4" t="inlineStr">
        <is>
          <t xml:space="preserve"> </t>
        </is>
      </c>
    </row>
    <row r="1000">
      <c r="A1000" s="4" t="inlineStr">
        <is>
          <t>Gross Reductions</t>
        </is>
      </c>
      <c r="C1000" s="4" t="inlineStr">
        <is>
          <t xml:space="preserve"> </t>
        </is>
      </c>
      <c r="E1000" s="6" t="n">
        <v>754</v>
      </c>
      <c r="G1000" s="4" t="inlineStr">
        <is>
          <t xml:space="preserve"> </t>
        </is>
      </c>
    </row>
    <row r="1001">
      <c r="A1001" s="4" t="inlineStr">
        <is>
          <t>Ending balance</t>
        </is>
      </c>
      <c r="C1001" s="4" t="inlineStr">
        <is>
          <t xml:space="preserve"> </t>
        </is>
      </c>
      <c r="E1001" s="5" t="n">
        <v>273</v>
      </c>
      <c r="G1001" s="6" t="n">
        <v>-6</v>
      </c>
    </row>
    <row r="1002">
      <c r="A1002" s="4" t="inlineStr">
        <is>
          <t>Investment, Identifier [Axis]: Cody Pools, Inc., Secured Debt 2</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Total Rate</t>
        </is>
      </c>
      <c r="C1004" s="10" t="n">
        <v>0.125</v>
      </c>
      <c r="E1004" s="10" t="n">
        <v>0.1538</v>
      </c>
      <c r="F1004" s="4" t="inlineStr">
        <is>
          <t>[15]</t>
        </is>
      </c>
      <c r="G1004" s="4" t="inlineStr">
        <is>
          <t xml:space="preserve"> </t>
        </is>
      </c>
    </row>
    <row r="1005">
      <c r="A1005" s="4" t="inlineStr">
        <is>
          <t>Spread</t>
        </is>
      </c>
      <c r="B1005" s="4" t="inlineStr">
        <is>
          <t>[15]</t>
        </is>
      </c>
      <c r="C1005" s="4" t="inlineStr">
        <is>
          <t xml:space="preserve"> </t>
        </is>
      </c>
      <c r="E1005" s="10" t="n">
        <v>0.105</v>
      </c>
      <c r="G1005" s="4" t="inlineStr">
        <is>
          <t xml:space="preserve"> </t>
        </is>
      </c>
    </row>
    <row r="1006">
      <c r="A1006" s="3" t="inlineStr">
        <is>
          <t>Investments in and Advances to Affiliates, at Fair Value [Roll Forward]</t>
        </is>
      </c>
      <c r="C1006" s="4" t="inlineStr">
        <is>
          <t xml:space="preserve"> </t>
        </is>
      </c>
      <c r="E1006" s="4" t="inlineStr">
        <is>
          <t xml:space="preserve"> </t>
        </is>
      </c>
      <c r="G1006" s="4" t="inlineStr">
        <is>
          <t xml:space="preserve"> </t>
        </is>
      </c>
    </row>
    <row r="1007">
      <c r="A1007" s="4" t="inlineStr">
        <is>
          <t>Beginning balance</t>
        </is>
      </c>
      <c r="B1007" s="4" t="inlineStr">
        <is>
          <t>[15]</t>
        </is>
      </c>
      <c r="C1007" s="5" t="n">
        <v>6882</v>
      </c>
      <c r="E1007" s="4" t="inlineStr">
        <is>
          <t xml:space="preserve"> </t>
        </is>
      </c>
      <c r="G1007" s="4" t="inlineStr">
        <is>
          <t xml:space="preserve"> </t>
        </is>
      </c>
    </row>
    <row r="1008">
      <c r="A1008" s="4" t="inlineStr">
        <is>
          <t>Ending balance</t>
        </is>
      </c>
      <c r="C1008" s="5" t="n">
        <v>7111</v>
      </c>
      <c r="E1008" s="5" t="n">
        <v>6882</v>
      </c>
      <c r="F1008" s="4" t="inlineStr">
        <is>
          <t>[15]</t>
        </is>
      </c>
      <c r="G1008" s="4" t="inlineStr">
        <is>
          <t xml:space="preserve"> </t>
        </is>
      </c>
    </row>
    <row r="1009">
      <c r="A1009" s="4" t="inlineStr">
        <is>
          <t>Investment, Identifier [Axis]: Cody Pools, Inc., Secured Debt 2.1</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Total Rate</t>
        </is>
      </c>
      <c r="C1011" s="10" t="n">
        <v>0.125</v>
      </c>
      <c r="E1011" s="4" t="inlineStr">
        <is>
          <t xml:space="preserve"> </t>
        </is>
      </c>
      <c r="G1011" s="4" t="inlineStr">
        <is>
          <t xml:space="preserve"> </t>
        </is>
      </c>
    </row>
    <row r="1012">
      <c r="A1012" s="4" t="inlineStr">
        <is>
          <t>Amount of Realized Gain/(Loss)</t>
        </is>
      </c>
      <c r="C1012" s="5" t="n">
        <v>0</v>
      </c>
      <c r="E1012" s="4" t="inlineStr">
        <is>
          <t xml:space="preserve"> </t>
        </is>
      </c>
      <c r="G1012" s="4" t="inlineStr">
        <is>
          <t xml:space="preserve"> </t>
        </is>
      </c>
    </row>
    <row r="1013">
      <c r="A1013" s="4" t="inlineStr">
        <is>
          <t>Amount of Unrealized Gain/(Loss)</t>
        </is>
      </c>
      <c r="C1013" s="6" t="n">
        <v>22</v>
      </c>
      <c r="E1013" s="4" t="inlineStr">
        <is>
          <t xml:space="preserve"> </t>
        </is>
      </c>
      <c r="G1013" s="4" t="inlineStr">
        <is>
          <t xml:space="preserve"> </t>
        </is>
      </c>
    </row>
    <row r="1014">
      <c r="A1014" s="4" t="inlineStr">
        <is>
          <t>Amount of Interest, Fees or Dividends Credited to Income</t>
        </is>
      </c>
      <c r="C1014" s="6" t="n">
        <v>562</v>
      </c>
      <c r="E1014" s="4" t="inlineStr">
        <is>
          <t xml:space="preserve"> </t>
        </is>
      </c>
      <c r="G1014" s="4" t="inlineStr">
        <is>
          <t xml:space="preserve"> </t>
        </is>
      </c>
    </row>
    <row r="1015">
      <c r="A1015" s="3" t="inlineStr">
        <is>
          <t>Investments in and Advances to Affiliates, at Fair Value [Roll Forward]</t>
        </is>
      </c>
      <c r="C1015" s="4" t="inlineStr">
        <is>
          <t xml:space="preserve"> </t>
        </is>
      </c>
      <c r="E1015" s="4" t="inlineStr">
        <is>
          <t xml:space="preserve"> </t>
        </is>
      </c>
      <c r="G1015" s="4" t="inlineStr">
        <is>
          <t xml:space="preserve"> </t>
        </is>
      </c>
    </row>
    <row r="1016">
      <c r="A1016" s="4" t="inlineStr">
        <is>
          <t>Beginning balance</t>
        </is>
      </c>
      <c r="C1016" s="6" t="n">
        <v>0</v>
      </c>
      <c r="E1016" s="4" t="inlineStr">
        <is>
          <t xml:space="preserve"> </t>
        </is>
      </c>
      <c r="G1016" s="4" t="inlineStr">
        <is>
          <t xml:space="preserve"> </t>
        </is>
      </c>
    </row>
    <row r="1017">
      <c r="A1017" s="4" t="inlineStr">
        <is>
          <t>Gross Additions</t>
        </is>
      </c>
      <c r="C1017" s="6" t="n">
        <v>7872</v>
      </c>
      <c r="E1017" s="4" t="inlineStr">
        <is>
          <t xml:space="preserve"> </t>
        </is>
      </c>
      <c r="G1017" s="4" t="inlineStr">
        <is>
          <t xml:space="preserve"> </t>
        </is>
      </c>
    </row>
    <row r="1018">
      <c r="A1018" s="4" t="inlineStr">
        <is>
          <t>Gross Reductions</t>
        </is>
      </c>
      <c r="C1018" s="6" t="n">
        <v>761</v>
      </c>
      <c r="E1018" s="4" t="inlineStr">
        <is>
          <t xml:space="preserve"> </t>
        </is>
      </c>
      <c r="G1018" s="4" t="inlineStr">
        <is>
          <t xml:space="preserve"> </t>
        </is>
      </c>
    </row>
    <row r="1019">
      <c r="A1019" s="4" t="inlineStr">
        <is>
          <t>Ending balance</t>
        </is>
      </c>
      <c r="C1019" s="6" t="n">
        <v>7111</v>
      </c>
      <c r="E1019" s="5" t="n">
        <v>0</v>
      </c>
      <c r="G1019" s="4" t="inlineStr">
        <is>
          <t xml:space="preserve"> </t>
        </is>
      </c>
    </row>
    <row r="1020">
      <c r="A1020" s="4" t="inlineStr">
        <is>
          <t>Investment, Identifier [Axis]: Cody Pools, Inc., Secured Debt 2.2</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Total Rate</t>
        </is>
      </c>
      <c r="C1022" s="4" t="inlineStr">
        <is>
          <t xml:space="preserve"> </t>
        </is>
      </c>
      <c r="E1022" s="10" t="n">
        <v>0.1538</v>
      </c>
      <c r="G1022" s="4" t="inlineStr">
        <is>
          <t xml:space="preserve"> </t>
        </is>
      </c>
    </row>
    <row r="1023">
      <c r="A1023" s="4" t="inlineStr">
        <is>
          <t>Spread</t>
        </is>
      </c>
      <c r="C1023" s="4" t="inlineStr">
        <is>
          <t xml:space="preserve"> </t>
        </is>
      </c>
      <c r="E1023" s="10" t="n">
        <v>0.105</v>
      </c>
      <c r="G1023" s="4" t="inlineStr">
        <is>
          <t xml:space="preserve"> </t>
        </is>
      </c>
    </row>
    <row r="1024">
      <c r="A1024" s="4" t="inlineStr">
        <is>
          <t>Amount of Realized Gain/(Loss)</t>
        </is>
      </c>
      <c r="C1024" s="4" t="inlineStr">
        <is>
          <t xml:space="preserve"> </t>
        </is>
      </c>
      <c r="E1024" s="5" t="n">
        <v>0</v>
      </c>
      <c r="G1024" s="4" t="inlineStr">
        <is>
          <t xml:space="preserve"> </t>
        </is>
      </c>
    </row>
    <row r="1025">
      <c r="A1025" s="4" t="inlineStr">
        <is>
          <t>Amount of Unrealized Gain/(Loss)</t>
        </is>
      </c>
      <c r="C1025" s="4" t="inlineStr">
        <is>
          <t xml:space="preserve"> </t>
        </is>
      </c>
      <c r="E1025" s="6" t="n">
        <v>-30</v>
      </c>
      <c r="G1025" s="4" t="inlineStr">
        <is>
          <t xml:space="preserve"> </t>
        </is>
      </c>
    </row>
    <row r="1026">
      <c r="A1026" s="4" t="inlineStr">
        <is>
          <t>Amount of Interest, Fees or Dividends Credited to Income</t>
        </is>
      </c>
      <c r="C1026" s="4" t="inlineStr">
        <is>
          <t xml:space="preserve"> </t>
        </is>
      </c>
      <c r="E1026" s="6" t="n">
        <v>963</v>
      </c>
      <c r="G1026" s="4" t="inlineStr">
        <is>
          <t xml:space="preserve"> </t>
        </is>
      </c>
    </row>
    <row r="1027">
      <c r="A1027" s="3" t="inlineStr">
        <is>
          <t>Investments in and Advances to Affiliates, at Fair Value [Roll Forward]</t>
        </is>
      </c>
      <c r="C1027" s="4" t="inlineStr">
        <is>
          <t xml:space="preserve"> </t>
        </is>
      </c>
      <c r="E1027" s="4" t="inlineStr">
        <is>
          <t xml:space="preserve"> </t>
        </is>
      </c>
      <c r="G1027" s="4" t="inlineStr">
        <is>
          <t xml:space="preserve"> </t>
        </is>
      </c>
    </row>
    <row r="1028">
      <c r="A1028" s="4" t="inlineStr">
        <is>
          <t>Beginning balance</t>
        </is>
      </c>
      <c r="C1028" s="5" t="n">
        <v>6882</v>
      </c>
      <c r="E1028" s="6" t="n">
        <v>7187</v>
      </c>
      <c r="G1028" s="4" t="inlineStr">
        <is>
          <t xml:space="preserve"> </t>
        </is>
      </c>
    </row>
    <row r="1029">
      <c r="A1029" s="4" t="inlineStr">
        <is>
          <t>Gross Additions</t>
        </is>
      </c>
      <c r="C1029" s="4" t="inlineStr">
        <is>
          <t xml:space="preserve"> </t>
        </is>
      </c>
      <c r="E1029" s="6" t="n">
        <v>30</v>
      </c>
      <c r="G1029" s="4" t="inlineStr">
        <is>
          <t xml:space="preserve"> </t>
        </is>
      </c>
    </row>
    <row r="1030">
      <c r="A1030" s="4" t="inlineStr">
        <is>
          <t>Gross Reductions</t>
        </is>
      </c>
      <c r="C1030" s="4" t="inlineStr">
        <is>
          <t xml:space="preserve"> </t>
        </is>
      </c>
      <c r="E1030" s="6" t="n">
        <v>335</v>
      </c>
      <c r="G1030" s="4" t="inlineStr">
        <is>
          <t xml:space="preserve"> </t>
        </is>
      </c>
    </row>
    <row r="1031">
      <c r="A1031" s="4" t="inlineStr">
        <is>
          <t>Ending balance</t>
        </is>
      </c>
      <c r="C1031" s="4" t="inlineStr">
        <is>
          <t xml:space="preserve"> </t>
        </is>
      </c>
      <c r="E1031" s="6" t="n">
        <v>6882</v>
      </c>
      <c r="G1031" s="6" t="n">
        <v>7187</v>
      </c>
    </row>
    <row r="1032">
      <c r="A1032" s="4" t="inlineStr">
        <is>
          <t>Investment, Identifier [Axis]: Cody Pools, Inc., Secured Debt 3</t>
        </is>
      </c>
      <c r="C1032" s="4" t="inlineStr">
        <is>
          <t xml:space="preserve"> </t>
        </is>
      </c>
      <c r="E1032" s="4" t="inlineStr">
        <is>
          <t xml:space="preserve"> </t>
        </is>
      </c>
      <c r="G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row>
    <row r="1034">
      <c r="A1034" s="4" t="inlineStr">
        <is>
          <t>Spread</t>
        </is>
      </c>
      <c r="C1034" s="10" t="n">
        <v>0.105</v>
      </c>
      <c r="E1034" s="4" t="inlineStr">
        <is>
          <t xml:space="preserve"> </t>
        </is>
      </c>
      <c r="G1034" s="4" t="inlineStr">
        <is>
          <t xml:space="preserve"> </t>
        </is>
      </c>
    </row>
    <row r="1035">
      <c r="A1035" s="4" t="inlineStr">
        <is>
          <t>Amount of Realized Gain/(Loss)</t>
        </is>
      </c>
      <c r="C1035" s="5" t="n">
        <v>0</v>
      </c>
      <c r="E1035" s="4" t="inlineStr">
        <is>
          <t xml:space="preserve"> </t>
        </is>
      </c>
      <c r="G1035" s="4" t="inlineStr">
        <is>
          <t xml:space="preserve"> </t>
        </is>
      </c>
    </row>
    <row r="1036">
      <c r="A1036" s="4" t="inlineStr">
        <is>
          <t>Amount of Unrealized Gain/(Loss)</t>
        </is>
      </c>
      <c r="C1036" s="6" t="n">
        <v>-11</v>
      </c>
      <c r="E1036" s="4" t="inlineStr">
        <is>
          <t xml:space="preserve"> </t>
        </is>
      </c>
      <c r="G1036" s="4" t="inlineStr">
        <is>
          <t xml:space="preserve"> </t>
        </is>
      </c>
    </row>
    <row r="1037">
      <c r="A1037" s="4" t="inlineStr">
        <is>
          <t>Amount of Interest, Fees or Dividends Credited to Income</t>
        </is>
      </c>
      <c r="C1037" s="6" t="n">
        <v>26</v>
      </c>
      <c r="E1037" s="4" t="inlineStr">
        <is>
          <t xml:space="preserve"> </t>
        </is>
      </c>
      <c r="G1037" s="4" t="inlineStr">
        <is>
          <t xml:space="preserve"> </t>
        </is>
      </c>
    </row>
    <row r="1038">
      <c r="A1038" s="3" t="inlineStr">
        <is>
          <t>Investments in and Advances to Affiliates, at Fair Value [Roll Forward]</t>
        </is>
      </c>
      <c r="C1038" s="4" t="inlineStr">
        <is>
          <t xml:space="preserve"> </t>
        </is>
      </c>
      <c r="E1038" s="4" t="inlineStr">
        <is>
          <t xml:space="preserve"> </t>
        </is>
      </c>
      <c r="G1038" s="4" t="inlineStr">
        <is>
          <t xml:space="preserve"> </t>
        </is>
      </c>
    </row>
    <row r="1039">
      <c r="A1039" s="4" t="inlineStr">
        <is>
          <t>Beginning balance</t>
        </is>
      </c>
      <c r="C1039" s="6" t="n">
        <v>273</v>
      </c>
      <c r="E1039" s="4" t="inlineStr">
        <is>
          <t xml:space="preserve"> </t>
        </is>
      </c>
      <c r="G1039" s="4" t="inlineStr">
        <is>
          <t xml:space="preserve"> </t>
        </is>
      </c>
    </row>
    <row r="1040">
      <c r="A1040" s="4" t="inlineStr">
        <is>
          <t>Gross Additions</t>
        </is>
      </c>
      <c r="C1040" s="6" t="n">
        <v>14</v>
      </c>
      <c r="E1040" s="4" t="inlineStr">
        <is>
          <t xml:space="preserve"> </t>
        </is>
      </c>
      <c r="G1040" s="4" t="inlineStr">
        <is>
          <t xml:space="preserve"> </t>
        </is>
      </c>
    </row>
    <row r="1041">
      <c r="A1041" s="4" t="inlineStr">
        <is>
          <t>Gross Reductions</t>
        </is>
      </c>
      <c r="C1041" s="6" t="n">
        <v>287</v>
      </c>
      <c r="E1041" s="4" t="inlineStr">
        <is>
          <t xml:space="preserve"> </t>
        </is>
      </c>
      <c r="G1041" s="4" t="inlineStr">
        <is>
          <t xml:space="preserve"> </t>
        </is>
      </c>
    </row>
    <row r="1042">
      <c r="A1042" s="4" t="inlineStr">
        <is>
          <t>Ending balance</t>
        </is>
      </c>
      <c r="C1042" s="5" t="n">
        <v>0</v>
      </c>
      <c r="E1042" s="6" t="n">
        <v>273</v>
      </c>
      <c r="G1042" s="4" t="inlineStr">
        <is>
          <t xml:space="preserve"> </t>
        </is>
      </c>
    </row>
    <row r="1043">
      <c r="A1043" s="4" t="inlineStr">
        <is>
          <t>Investment, Identifier [Axis]: Cody Pools, Inc., Secured Debt 4</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Spread</t>
        </is>
      </c>
      <c r="C1045" s="10" t="n">
        <v>0.105</v>
      </c>
      <c r="E1045" s="4" t="inlineStr">
        <is>
          <t xml:space="preserve"> </t>
        </is>
      </c>
      <c r="G1045" s="4" t="inlineStr">
        <is>
          <t xml:space="preserve"> </t>
        </is>
      </c>
    </row>
    <row r="1046">
      <c r="A1046" s="4" t="inlineStr">
        <is>
          <t>Amount of Realized Gain/(Loss)</t>
        </is>
      </c>
      <c r="C1046" s="5" t="n">
        <v>0</v>
      </c>
      <c r="E1046" s="4" t="inlineStr">
        <is>
          <t xml:space="preserve"> </t>
        </is>
      </c>
      <c r="G1046" s="4" t="inlineStr">
        <is>
          <t xml:space="preserve"> </t>
        </is>
      </c>
    </row>
    <row r="1047">
      <c r="A1047" s="4" t="inlineStr">
        <is>
          <t>Amount of Unrealized Gain/(Loss)</t>
        </is>
      </c>
      <c r="C1047" s="6" t="n">
        <v>-96</v>
      </c>
      <c r="E1047" s="4" t="inlineStr">
        <is>
          <t xml:space="preserve"> </t>
        </is>
      </c>
      <c r="G1047" s="4" t="inlineStr">
        <is>
          <t xml:space="preserve"> </t>
        </is>
      </c>
    </row>
    <row r="1048">
      <c r="A1048" s="4" t="inlineStr">
        <is>
          <t>Amount of Interest, Fees or Dividends Credited to Income</t>
        </is>
      </c>
      <c r="C1048" s="6" t="n">
        <v>500</v>
      </c>
      <c r="E1048" s="4" t="inlineStr">
        <is>
          <t xml:space="preserve"> </t>
        </is>
      </c>
      <c r="G1048" s="4" t="inlineStr">
        <is>
          <t xml:space="preserve"> </t>
        </is>
      </c>
    </row>
    <row r="1049">
      <c r="A1049" s="3" t="inlineStr">
        <is>
          <t>Investments in and Advances to Affiliates, at Fair Value [Roll Forward]</t>
        </is>
      </c>
      <c r="C1049" s="4" t="inlineStr">
        <is>
          <t xml:space="preserve"> </t>
        </is>
      </c>
      <c r="E1049" s="4" t="inlineStr">
        <is>
          <t xml:space="preserve"> </t>
        </is>
      </c>
      <c r="G1049" s="4" t="inlineStr">
        <is>
          <t xml:space="preserve"> </t>
        </is>
      </c>
    </row>
    <row r="1050">
      <c r="A1050" s="4" t="inlineStr">
        <is>
          <t>Beginning balance</t>
        </is>
      </c>
      <c r="C1050" s="6" t="n">
        <v>6882</v>
      </c>
      <c r="E1050" s="4" t="inlineStr">
        <is>
          <t xml:space="preserve"> </t>
        </is>
      </c>
      <c r="G1050" s="4" t="inlineStr">
        <is>
          <t xml:space="preserve"> </t>
        </is>
      </c>
    </row>
    <row r="1051">
      <c r="A1051" s="4" t="inlineStr">
        <is>
          <t>Gross Additions</t>
        </is>
      </c>
      <c r="C1051" s="6" t="n">
        <v>0</v>
      </c>
      <c r="E1051" s="4" t="inlineStr">
        <is>
          <t xml:space="preserve"> </t>
        </is>
      </c>
      <c r="G1051" s="4" t="inlineStr">
        <is>
          <t xml:space="preserve"> </t>
        </is>
      </c>
    </row>
    <row r="1052">
      <c r="A1052" s="4" t="inlineStr">
        <is>
          <t>Gross Reductions</t>
        </is>
      </c>
      <c r="C1052" s="6" t="n">
        <v>6882</v>
      </c>
      <c r="E1052" s="4" t="inlineStr">
        <is>
          <t xml:space="preserve"> </t>
        </is>
      </c>
      <c r="G1052" s="4" t="inlineStr">
        <is>
          <t xml:space="preserve"> </t>
        </is>
      </c>
    </row>
    <row r="1053">
      <c r="A1053" s="4" t="inlineStr">
        <is>
          <t>Ending balance</t>
        </is>
      </c>
      <c r="C1053" s="6" t="n">
        <v>0</v>
      </c>
      <c r="E1053" s="6" t="n">
        <v>6882</v>
      </c>
      <c r="G1053" s="4" t="inlineStr">
        <is>
          <t xml:space="preserve"> </t>
        </is>
      </c>
    </row>
    <row r="1054">
      <c r="A1054" s="4" t="inlineStr">
        <is>
          <t>Investment, Identifier [Axis]: Cody Pools, Inc.,Preferred Member Units</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Amount of Realized Gain/(Loss)</t>
        </is>
      </c>
      <c r="C1056" s="4" t="inlineStr">
        <is>
          <t xml:space="preserve"> </t>
        </is>
      </c>
      <c r="E1056" s="6" t="n">
        <v>0</v>
      </c>
      <c r="G1056" s="4" t="inlineStr">
        <is>
          <t xml:space="preserve"> </t>
        </is>
      </c>
    </row>
    <row r="1057">
      <c r="A1057" s="4" t="inlineStr">
        <is>
          <t>Amount of Unrealized Gain/(Loss)</t>
        </is>
      </c>
      <c r="C1057" s="4" t="inlineStr">
        <is>
          <t xml:space="preserve"> </t>
        </is>
      </c>
      <c r="E1057" s="6" t="n">
        <v>2640</v>
      </c>
      <c r="G1057" s="4" t="inlineStr">
        <is>
          <t xml:space="preserve"> </t>
        </is>
      </c>
    </row>
    <row r="1058">
      <c r="A1058" s="4" t="inlineStr">
        <is>
          <t>Amount of Interest, Fees or Dividends Credited to Income</t>
        </is>
      </c>
      <c r="C1058" s="4" t="inlineStr">
        <is>
          <t xml:space="preserve"> </t>
        </is>
      </c>
      <c r="E1058" s="6" t="n">
        <v>1004</v>
      </c>
      <c r="G1058" s="4" t="inlineStr">
        <is>
          <t xml:space="preserve"> </t>
        </is>
      </c>
    </row>
    <row r="1059">
      <c r="A1059" s="3" t="inlineStr">
        <is>
          <t>Investments in and Advances to Affiliates, at Fair Value [Roll Forward]</t>
        </is>
      </c>
      <c r="C1059" s="4" t="inlineStr">
        <is>
          <t xml:space="preserve"> </t>
        </is>
      </c>
      <c r="E1059" s="4" t="inlineStr">
        <is>
          <t xml:space="preserve"> </t>
        </is>
      </c>
      <c r="G1059" s="4" t="inlineStr">
        <is>
          <t xml:space="preserve"> </t>
        </is>
      </c>
    </row>
    <row r="1060">
      <c r="A1060" s="4" t="inlineStr">
        <is>
          <t>Beginning balance</t>
        </is>
      </c>
      <c r="C1060" s="6" t="n">
        <v>14550</v>
      </c>
      <c r="E1060" s="6" t="n">
        <v>11910</v>
      </c>
      <c r="G1060" s="4" t="inlineStr">
        <is>
          <t xml:space="preserve"> </t>
        </is>
      </c>
    </row>
    <row r="1061">
      <c r="A1061" s="4" t="inlineStr">
        <is>
          <t>Gross Additions</t>
        </is>
      </c>
      <c r="C1061" s="4" t="inlineStr">
        <is>
          <t xml:space="preserve"> </t>
        </is>
      </c>
      <c r="E1061" s="6" t="n">
        <v>2640</v>
      </c>
      <c r="G1061" s="4" t="inlineStr">
        <is>
          <t xml:space="preserve"> </t>
        </is>
      </c>
    </row>
    <row r="1062">
      <c r="A1062" s="4" t="inlineStr">
        <is>
          <t>Gross Reductions</t>
        </is>
      </c>
      <c r="C1062" s="4" t="inlineStr">
        <is>
          <t xml:space="preserve"> </t>
        </is>
      </c>
      <c r="E1062" s="6" t="n">
        <v>0</v>
      </c>
      <c r="G1062" s="4" t="inlineStr">
        <is>
          <t xml:space="preserve"> </t>
        </is>
      </c>
    </row>
    <row r="1063">
      <c r="A1063" s="4" t="inlineStr">
        <is>
          <t>Ending balance</t>
        </is>
      </c>
      <c r="C1063" s="4" t="inlineStr">
        <is>
          <t xml:space="preserve"> </t>
        </is>
      </c>
      <c r="E1063" s="6" t="n">
        <v>14550</v>
      </c>
      <c r="G1063" s="6" t="n">
        <v>11910</v>
      </c>
    </row>
    <row r="1064">
      <c r="A1064" s="4" t="inlineStr">
        <is>
          <t>Investment, Identifier [Axis]: Colonial Electric Company LLC, Preferred Member Units</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Amount of Realized Gain/(Loss)</t>
        </is>
      </c>
      <c r="C1066" s="4" t="inlineStr">
        <is>
          <t xml:space="preserve"> </t>
        </is>
      </c>
      <c r="E1066" s="6" t="n">
        <v>0</v>
      </c>
      <c r="G1066" s="4" t="inlineStr">
        <is>
          <t xml:space="preserve"> </t>
        </is>
      </c>
    </row>
    <row r="1067">
      <c r="A1067" s="4" t="inlineStr">
        <is>
          <t>Amount of Unrealized Gain/(Loss)</t>
        </is>
      </c>
      <c r="C1067" s="4" t="inlineStr">
        <is>
          <t xml:space="preserve"> </t>
        </is>
      </c>
      <c r="E1067" s="6" t="n">
        <v>10</v>
      </c>
      <c r="G1067" s="4" t="inlineStr">
        <is>
          <t xml:space="preserve"> </t>
        </is>
      </c>
    </row>
    <row r="1068">
      <c r="A1068" s="4" t="inlineStr">
        <is>
          <t>Amount of Interest, Fees or Dividends Credited to Income</t>
        </is>
      </c>
      <c r="C1068" s="4" t="inlineStr">
        <is>
          <t xml:space="preserve"> </t>
        </is>
      </c>
      <c r="E1068" s="6" t="n">
        <v>349</v>
      </c>
      <c r="G1068" s="4" t="inlineStr">
        <is>
          <t xml:space="preserve"> </t>
        </is>
      </c>
    </row>
    <row r="1069">
      <c r="A1069" s="3" t="inlineStr">
        <is>
          <t>Investments in and Advances to Affiliates, at Fair Value [Roll Forward]</t>
        </is>
      </c>
      <c r="C1069" s="4" t="inlineStr">
        <is>
          <t xml:space="preserve"> </t>
        </is>
      </c>
      <c r="E1069" s="4" t="inlineStr">
        <is>
          <t xml:space="preserve"> </t>
        </is>
      </c>
      <c r="G1069" s="4" t="inlineStr">
        <is>
          <t xml:space="preserve"> </t>
        </is>
      </c>
    </row>
    <row r="1070">
      <c r="A1070" s="4" t="inlineStr">
        <is>
          <t>Beginning balance</t>
        </is>
      </c>
      <c r="C1070" s="6" t="n">
        <v>2290</v>
      </c>
      <c r="D1070" s="4" t="inlineStr">
        <is>
          <t>[16]</t>
        </is>
      </c>
      <c r="E1070" s="6" t="n">
        <v>2280</v>
      </c>
      <c r="G1070" s="4" t="inlineStr">
        <is>
          <t xml:space="preserve"> </t>
        </is>
      </c>
    </row>
    <row r="1071">
      <c r="A1071" s="4" t="inlineStr">
        <is>
          <t>Gross Additions</t>
        </is>
      </c>
      <c r="C1071" s="4" t="inlineStr">
        <is>
          <t xml:space="preserve"> </t>
        </is>
      </c>
      <c r="E1071" s="6" t="n">
        <v>10</v>
      </c>
      <c r="G1071" s="4" t="inlineStr">
        <is>
          <t xml:space="preserve"> </t>
        </is>
      </c>
    </row>
    <row r="1072">
      <c r="A1072" s="4" t="inlineStr">
        <is>
          <t>Gross Reductions</t>
        </is>
      </c>
      <c r="C1072" s="4" t="inlineStr">
        <is>
          <t xml:space="preserve"> </t>
        </is>
      </c>
      <c r="E1072" s="6" t="n">
        <v>0</v>
      </c>
      <c r="G1072" s="4" t="inlineStr">
        <is>
          <t xml:space="preserve"> </t>
        </is>
      </c>
    </row>
    <row r="1073">
      <c r="A1073" s="4" t="inlineStr">
        <is>
          <t>Ending balance</t>
        </is>
      </c>
      <c r="C1073" s="4" t="inlineStr">
        <is>
          <t xml:space="preserve"> </t>
        </is>
      </c>
      <c r="E1073" s="6" t="n">
        <v>2290</v>
      </c>
      <c r="F1073" s="4" t="inlineStr">
        <is>
          <t>[16]</t>
        </is>
      </c>
      <c r="G1073" s="6" t="n">
        <v>2280</v>
      </c>
    </row>
    <row r="1074">
      <c r="A1074" s="4" t="inlineStr">
        <is>
          <t>Investment, Identifier [Axis]: Colonial Electric Company LLC, Preferred Member Units 1</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Amount of Realized Gain/(Loss)</t>
        </is>
      </c>
      <c r="C1076" s="6" t="n">
        <v>0</v>
      </c>
      <c r="E1076" s="4" t="inlineStr">
        <is>
          <t xml:space="preserve"> </t>
        </is>
      </c>
      <c r="G1076" s="4" t="inlineStr">
        <is>
          <t xml:space="preserve"> </t>
        </is>
      </c>
    </row>
    <row r="1077">
      <c r="A1077" s="4" t="inlineStr">
        <is>
          <t>Amount of Unrealized Gain/(Loss)</t>
        </is>
      </c>
      <c r="C1077" s="6" t="n">
        <v>360</v>
      </c>
      <c r="E1077" s="4" t="inlineStr">
        <is>
          <t xml:space="preserve"> </t>
        </is>
      </c>
      <c r="G1077" s="4" t="inlineStr">
        <is>
          <t xml:space="preserve"> </t>
        </is>
      </c>
    </row>
    <row r="1078">
      <c r="A1078" s="4" t="inlineStr">
        <is>
          <t>Amount of Interest, Fees or Dividends Credited to Income</t>
        </is>
      </c>
      <c r="C1078" s="6" t="n">
        <v>0</v>
      </c>
      <c r="E1078" s="4" t="inlineStr">
        <is>
          <t xml:space="preserve"> </t>
        </is>
      </c>
      <c r="G1078" s="4" t="inlineStr">
        <is>
          <t xml:space="preserve"> </t>
        </is>
      </c>
    </row>
    <row r="1079">
      <c r="A1079" s="3" t="inlineStr">
        <is>
          <t>Investments in and Advances to Affiliates, at Fair Value [Roll Forward]</t>
        </is>
      </c>
      <c r="C1079" s="4" t="inlineStr">
        <is>
          <t xml:space="preserve"> </t>
        </is>
      </c>
      <c r="E1079" s="4" t="inlineStr">
        <is>
          <t xml:space="preserve"> </t>
        </is>
      </c>
      <c r="G1079" s="4" t="inlineStr">
        <is>
          <t xml:space="preserve"> </t>
        </is>
      </c>
    </row>
    <row r="1080">
      <c r="A1080" s="4" t="inlineStr">
        <is>
          <t>Beginning balance</t>
        </is>
      </c>
      <c r="C1080" s="6" t="n">
        <v>0</v>
      </c>
      <c r="E1080" s="4" t="inlineStr">
        <is>
          <t xml:space="preserve"> </t>
        </is>
      </c>
      <c r="G1080" s="4" t="inlineStr">
        <is>
          <t xml:space="preserve"> </t>
        </is>
      </c>
    </row>
    <row r="1081">
      <c r="A1081" s="4" t="inlineStr">
        <is>
          <t>Gross Additions</t>
        </is>
      </c>
      <c r="C1081" s="6" t="n">
        <v>600</v>
      </c>
      <c r="E1081" s="4" t="inlineStr">
        <is>
          <t xml:space="preserve"> </t>
        </is>
      </c>
      <c r="G1081" s="4" t="inlineStr">
        <is>
          <t xml:space="preserve"> </t>
        </is>
      </c>
    </row>
    <row r="1082">
      <c r="A1082" s="4" t="inlineStr">
        <is>
          <t>Gross Reductions</t>
        </is>
      </c>
      <c r="C1082" s="6" t="n">
        <v>0</v>
      </c>
      <c r="E1082" s="4" t="inlineStr">
        <is>
          <t xml:space="preserve"> </t>
        </is>
      </c>
      <c r="G1082" s="4" t="inlineStr">
        <is>
          <t xml:space="preserve"> </t>
        </is>
      </c>
    </row>
    <row r="1083">
      <c r="A1083" s="4" t="inlineStr">
        <is>
          <t>Ending balance</t>
        </is>
      </c>
      <c r="C1083" s="6" t="n">
        <v>600</v>
      </c>
      <c r="E1083" s="6" t="n">
        <v>0</v>
      </c>
      <c r="G1083" s="4" t="inlineStr">
        <is>
          <t xml:space="preserve"> </t>
        </is>
      </c>
    </row>
    <row r="1084">
      <c r="A1084" s="4" t="inlineStr">
        <is>
          <t>Investment, Identifier [Axis]: Colonial Electric Company LLC, Preferred Member Units 2</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Amount of Realized Gain/(Loss)</t>
        </is>
      </c>
      <c r="C1086" s="6" t="n">
        <v>0</v>
      </c>
      <c r="E1086" s="4" t="inlineStr">
        <is>
          <t xml:space="preserve"> </t>
        </is>
      </c>
      <c r="G1086" s="4" t="inlineStr">
        <is>
          <t xml:space="preserve"> </t>
        </is>
      </c>
    </row>
    <row r="1087">
      <c r="A1087" s="4" t="inlineStr">
        <is>
          <t>Amount of Unrealized Gain/(Loss)</t>
        </is>
      </c>
      <c r="C1087" s="6" t="n">
        <v>-370</v>
      </c>
      <c r="E1087" s="4" t="inlineStr">
        <is>
          <t xml:space="preserve"> </t>
        </is>
      </c>
      <c r="G1087" s="4" t="inlineStr">
        <is>
          <t xml:space="preserve"> </t>
        </is>
      </c>
    </row>
    <row r="1088">
      <c r="A1088" s="4" t="inlineStr">
        <is>
          <t>Amount of Interest, Fees or Dividends Credited to Income</t>
        </is>
      </c>
      <c r="C1088" s="6" t="n">
        <v>0</v>
      </c>
      <c r="E1088" s="4" t="inlineStr">
        <is>
          <t xml:space="preserve"> </t>
        </is>
      </c>
      <c r="G1088" s="4" t="inlineStr">
        <is>
          <t xml:space="preserve"> </t>
        </is>
      </c>
    </row>
    <row r="1089">
      <c r="A1089" s="3" t="inlineStr">
        <is>
          <t>Investments in and Advances to Affiliates, at Fair Value [Roll Forward]</t>
        </is>
      </c>
      <c r="C1089" s="4" t="inlineStr">
        <is>
          <t xml:space="preserve"> </t>
        </is>
      </c>
      <c r="E1089" s="4" t="inlineStr">
        <is>
          <t xml:space="preserve"> </t>
        </is>
      </c>
      <c r="G1089" s="4" t="inlineStr">
        <is>
          <t xml:space="preserve"> </t>
        </is>
      </c>
    </row>
    <row r="1090">
      <c r="A1090" s="4" t="inlineStr">
        <is>
          <t>Beginning balance</t>
        </is>
      </c>
      <c r="C1090" s="6" t="n">
        <v>2290</v>
      </c>
      <c r="E1090" s="4" t="inlineStr">
        <is>
          <t xml:space="preserve"> </t>
        </is>
      </c>
      <c r="G1090" s="4" t="inlineStr">
        <is>
          <t xml:space="preserve"> </t>
        </is>
      </c>
    </row>
    <row r="1091">
      <c r="A1091" s="4" t="inlineStr">
        <is>
          <t>Gross Additions</t>
        </is>
      </c>
      <c r="C1091" s="6" t="n">
        <v>0</v>
      </c>
      <c r="E1091" s="4" t="inlineStr">
        <is>
          <t xml:space="preserve"> </t>
        </is>
      </c>
      <c r="G1091" s="4" t="inlineStr">
        <is>
          <t xml:space="preserve"> </t>
        </is>
      </c>
    </row>
    <row r="1092">
      <c r="A1092" s="4" t="inlineStr">
        <is>
          <t>Gross Reductions</t>
        </is>
      </c>
      <c r="C1092" s="6" t="n">
        <v>370</v>
      </c>
      <c r="E1092" s="4" t="inlineStr">
        <is>
          <t xml:space="preserve"> </t>
        </is>
      </c>
      <c r="G1092" s="4" t="inlineStr">
        <is>
          <t xml:space="preserve"> </t>
        </is>
      </c>
    </row>
    <row r="1093">
      <c r="A1093" s="4" t="inlineStr">
        <is>
          <t>Ending balance</t>
        </is>
      </c>
      <c r="C1093" s="6" t="n">
        <v>1920</v>
      </c>
      <c r="E1093" s="6" t="n">
        <v>2290</v>
      </c>
      <c r="G1093" s="4" t="inlineStr">
        <is>
          <t xml:space="preserve"> </t>
        </is>
      </c>
    </row>
    <row r="1094">
      <c r="A1094" s="4" t="inlineStr">
        <is>
          <t>Investment, Identifier [Axis]: Colonial Electric Company LLC, Secured Debt 1</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Amount of Realized Gain/(Loss)</t>
        </is>
      </c>
      <c r="C1096" s="6" t="n">
        <v>0</v>
      </c>
      <c r="E1096" s="6" t="n">
        <v>0</v>
      </c>
      <c r="G1096" s="4" t="inlineStr">
        <is>
          <t xml:space="preserve"> </t>
        </is>
      </c>
    </row>
    <row r="1097">
      <c r="A1097" s="4" t="inlineStr">
        <is>
          <t>Amount of Unrealized Gain/(Loss)</t>
        </is>
      </c>
      <c r="C1097" s="6" t="n">
        <v>0</v>
      </c>
      <c r="E1097" s="6" t="n">
        <v>0</v>
      </c>
      <c r="G1097" s="4" t="inlineStr">
        <is>
          <t xml:space="preserve"> </t>
        </is>
      </c>
    </row>
    <row r="1098">
      <c r="A1098" s="4" t="inlineStr">
        <is>
          <t>Amount of Interest, Fees or Dividends Credited to Income</t>
        </is>
      </c>
      <c r="C1098" s="6" t="n">
        <v>12</v>
      </c>
      <c r="E1098" s="6" t="n">
        <v>12</v>
      </c>
      <c r="G1098" s="4" t="inlineStr">
        <is>
          <t xml:space="preserve"> </t>
        </is>
      </c>
    </row>
    <row r="1099">
      <c r="A1099" s="3" t="inlineStr">
        <is>
          <t>Investments in and Advances to Affiliates, at Fair Value [Roll Forward]</t>
        </is>
      </c>
      <c r="C1099" s="4" t="inlineStr">
        <is>
          <t xml:space="preserve"> </t>
        </is>
      </c>
      <c r="E1099" s="4" t="inlineStr">
        <is>
          <t xml:space="preserve"> </t>
        </is>
      </c>
      <c r="G1099" s="4" t="inlineStr">
        <is>
          <t xml:space="preserve"> </t>
        </is>
      </c>
    </row>
    <row r="1100">
      <c r="A1100" s="4" t="inlineStr">
        <is>
          <t>Beginning balance</t>
        </is>
      </c>
      <c r="C1100" s="6" t="n">
        <v>0</v>
      </c>
      <c r="E1100" s="6" t="n">
        <v>0</v>
      </c>
      <c r="G1100" s="4" t="inlineStr">
        <is>
          <t xml:space="preserve"> </t>
        </is>
      </c>
    </row>
    <row r="1101">
      <c r="A1101" s="4" t="inlineStr">
        <is>
          <t>Gross Additions</t>
        </is>
      </c>
      <c r="C1101" s="6" t="n">
        <v>400</v>
      </c>
      <c r="E1101" s="6" t="n">
        <v>400</v>
      </c>
      <c r="G1101" s="4" t="inlineStr">
        <is>
          <t xml:space="preserve"> </t>
        </is>
      </c>
    </row>
    <row r="1102">
      <c r="A1102" s="4" t="inlineStr">
        <is>
          <t>Gross Reductions</t>
        </is>
      </c>
      <c r="C1102" s="6" t="n">
        <v>400</v>
      </c>
      <c r="E1102" s="6" t="n">
        <v>400</v>
      </c>
      <c r="G1102" s="4" t="inlineStr">
        <is>
          <t xml:space="preserve"> </t>
        </is>
      </c>
    </row>
    <row r="1103">
      <c r="A1103" s="4" t="inlineStr">
        <is>
          <t>Ending balance</t>
        </is>
      </c>
      <c r="C1103" s="5" t="n">
        <v>0</v>
      </c>
      <c r="D1103" s="4" t="inlineStr">
        <is>
          <t>[12]</t>
        </is>
      </c>
      <c r="E1103" s="5" t="n">
        <v>0</v>
      </c>
      <c r="G1103" s="6" t="n">
        <v>0</v>
      </c>
    </row>
    <row r="1104">
      <c r="A1104" s="4" t="inlineStr">
        <is>
          <t>Investment, Identifier [Axis]: Colonial Electric Company LLC, Secured Debt 2</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Total Rate</t>
        </is>
      </c>
      <c r="C1106" s="11" t="n">
        <v>0.12</v>
      </c>
      <c r="E1106" s="11" t="n">
        <v>0.12</v>
      </c>
      <c r="G1106" s="4" t="inlineStr">
        <is>
          <t xml:space="preserve"> </t>
        </is>
      </c>
    </row>
    <row r="1107">
      <c r="A1107" s="4" t="inlineStr">
        <is>
          <t>Amount of Realized Gain/(Loss)</t>
        </is>
      </c>
      <c r="C1107" s="5" t="n">
        <v>0</v>
      </c>
      <c r="E1107" s="5" t="n">
        <v>0</v>
      </c>
      <c r="G1107" s="4" t="inlineStr">
        <is>
          <t xml:space="preserve"> </t>
        </is>
      </c>
    </row>
    <row r="1108">
      <c r="A1108" s="4" t="inlineStr">
        <is>
          <t>Amount of Unrealized Gain/(Loss)</t>
        </is>
      </c>
      <c r="C1108" s="6" t="n">
        <v>-41</v>
      </c>
      <c r="E1108" s="6" t="n">
        <v>0</v>
      </c>
      <c r="G1108" s="4" t="inlineStr">
        <is>
          <t xml:space="preserve"> </t>
        </is>
      </c>
    </row>
    <row r="1109">
      <c r="A1109" s="4" t="inlineStr">
        <is>
          <t>Amount of Interest, Fees or Dividends Credited to Income</t>
        </is>
      </c>
      <c r="C1109" s="6" t="n">
        <v>471</v>
      </c>
      <c r="E1109" s="6" t="n">
        <v>761</v>
      </c>
      <c r="G1109" s="4" t="inlineStr">
        <is>
          <t xml:space="preserve"> </t>
        </is>
      </c>
    </row>
    <row r="1110">
      <c r="A1110" s="3" t="inlineStr">
        <is>
          <t>Investments in and Advances to Affiliates, at Fair Value [Roll Forward]</t>
        </is>
      </c>
      <c r="C1110" s="4" t="inlineStr">
        <is>
          <t xml:space="preserve"> </t>
        </is>
      </c>
      <c r="E1110" s="4" t="inlineStr">
        <is>
          <t xml:space="preserve"> </t>
        </is>
      </c>
      <c r="G1110" s="4" t="inlineStr">
        <is>
          <t xml:space="preserve"> </t>
        </is>
      </c>
    </row>
    <row r="1111">
      <c r="A1111" s="4" t="inlineStr">
        <is>
          <t>Beginning balance</t>
        </is>
      </c>
      <c r="C1111" s="6" t="n">
        <v>5729</v>
      </c>
      <c r="E1111" s="6" t="n">
        <v>6007</v>
      </c>
      <c r="G1111" s="4" t="inlineStr">
        <is>
          <t xml:space="preserve"> </t>
        </is>
      </c>
    </row>
    <row r="1112">
      <c r="A1112" s="4" t="inlineStr">
        <is>
          <t>Gross Additions</t>
        </is>
      </c>
      <c r="C1112" s="6" t="n">
        <v>34</v>
      </c>
      <c r="E1112" s="6" t="n">
        <v>37</v>
      </c>
      <c r="G1112" s="4" t="inlineStr">
        <is>
          <t xml:space="preserve"> </t>
        </is>
      </c>
    </row>
    <row r="1113">
      <c r="A1113" s="4" t="inlineStr">
        <is>
          <t>Gross Reductions</t>
        </is>
      </c>
      <c r="C1113" s="6" t="n">
        <v>356</v>
      </c>
      <c r="E1113" s="6" t="n">
        <v>315</v>
      </c>
      <c r="G1113" s="4" t="inlineStr">
        <is>
          <t xml:space="preserve"> </t>
        </is>
      </c>
    </row>
    <row r="1114">
      <c r="A1114" s="4" t="inlineStr">
        <is>
          <t>Ending balance</t>
        </is>
      </c>
      <c r="C1114" s="6" t="n">
        <v>5407</v>
      </c>
      <c r="E1114" s="6" t="n">
        <v>5729</v>
      </c>
      <c r="G1114" s="6" t="n">
        <v>6007</v>
      </c>
    </row>
    <row r="1115">
      <c r="A1115" s="4" t="inlineStr">
        <is>
          <t>Investment, Identifier [Axis]: Compass Systems &amp; Sales, LLC, Preferred Equity</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Amount of Realized Gain/(Loss)</t>
        </is>
      </c>
      <c r="C1117" s="6" t="n">
        <v>0</v>
      </c>
      <c r="E1117" s="4" t="inlineStr">
        <is>
          <t xml:space="preserve"> </t>
        </is>
      </c>
      <c r="G1117" s="4" t="inlineStr">
        <is>
          <t xml:space="preserve"> </t>
        </is>
      </c>
    </row>
    <row r="1118">
      <c r="A1118" s="4" t="inlineStr">
        <is>
          <t>Amount of Unrealized Gain/(Loss)</t>
        </is>
      </c>
      <c r="C1118" s="6" t="n">
        <v>0</v>
      </c>
      <c r="E1118" s="4" t="inlineStr">
        <is>
          <t xml:space="preserve"> </t>
        </is>
      </c>
      <c r="G1118" s="4" t="inlineStr">
        <is>
          <t xml:space="preserve"> </t>
        </is>
      </c>
    </row>
    <row r="1119">
      <c r="A1119" s="4" t="inlineStr">
        <is>
          <t>Amount of Interest, Fees or Dividends Credited to Income</t>
        </is>
      </c>
      <c r="C1119" s="6" t="n">
        <v>0</v>
      </c>
      <c r="E1119" s="4" t="inlineStr">
        <is>
          <t xml:space="preserve"> </t>
        </is>
      </c>
      <c r="G1119" s="4" t="inlineStr">
        <is>
          <t xml:space="preserve"> </t>
        </is>
      </c>
    </row>
    <row r="1120">
      <c r="A1120" s="3" t="inlineStr">
        <is>
          <t>Investments in and Advances to Affiliates, at Fair Value [Roll Forward]</t>
        </is>
      </c>
      <c r="C1120" s="4" t="inlineStr">
        <is>
          <t xml:space="preserve"> </t>
        </is>
      </c>
      <c r="E1120" s="4" t="inlineStr">
        <is>
          <t xml:space="preserve"> </t>
        </is>
      </c>
      <c r="G1120" s="4" t="inlineStr">
        <is>
          <t xml:space="preserve"> </t>
        </is>
      </c>
    </row>
    <row r="1121">
      <c r="A1121" s="4" t="inlineStr">
        <is>
          <t>Beginning balance</t>
        </is>
      </c>
      <c r="C1121" s="6" t="n">
        <v>0</v>
      </c>
      <c r="E1121" s="4" t="inlineStr">
        <is>
          <t xml:space="preserve"> </t>
        </is>
      </c>
      <c r="G1121" s="4" t="inlineStr">
        <is>
          <t xml:space="preserve"> </t>
        </is>
      </c>
    </row>
    <row r="1122">
      <c r="A1122" s="4" t="inlineStr">
        <is>
          <t>Gross Additions</t>
        </is>
      </c>
      <c r="C1122" s="6" t="n">
        <v>1863</v>
      </c>
      <c r="E1122" s="4" t="inlineStr">
        <is>
          <t xml:space="preserve"> </t>
        </is>
      </c>
      <c r="G1122" s="4" t="inlineStr">
        <is>
          <t xml:space="preserve"> </t>
        </is>
      </c>
    </row>
    <row r="1123">
      <c r="A1123" s="4" t="inlineStr">
        <is>
          <t>Gross Reductions</t>
        </is>
      </c>
      <c r="C1123" s="6" t="n">
        <v>0</v>
      </c>
      <c r="E1123" s="4" t="inlineStr">
        <is>
          <t xml:space="preserve"> </t>
        </is>
      </c>
      <c r="G1123" s="4" t="inlineStr">
        <is>
          <t xml:space="preserve"> </t>
        </is>
      </c>
    </row>
    <row r="1124">
      <c r="A1124" s="4" t="inlineStr">
        <is>
          <t>Ending balance</t>
        </is>
      </c>
      <c r="C1124" s="5" t="n">
        <v>1863</v>
      </c>
      <c r="E1124" s="6" t="n">
        <v>0</v>
      </c>
      <c r="G1124" s="4" t="inlineStr">
        <is>
          <t xml:space="preserve"> </t>
        </is>
      </c>
    </row>
    <row r="1125">
      <c r="A1125" s="4" t="inlineStr">
        <is>
          <t>Investment, Identifier [Axis]: Compass Systems &amp; Sales, LLC, Secured Debt 1</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Total Rate</t>
        </is>
      </c>
      <c r="C1127" s="10" t="n">
        <v>0.135</v>
      </c>
      <c r="E1127" s="4" t="inlineStr">
        <is>
          <t xml:space="preserve"> </t>
        </is>
      </c>
      <c r="G1127" s="4" t="inlineStr">
        <is>
          <t xml:space="preserve"> </t>
        </is>
      </c>
    </row>
    <row r="1128">
      <c r="A1128" s="4" t="inlineStr">
        <is>
          <t>Amount of Realized Gain/(Loss)</t>
        </is>
      </c>
      <c r="C1128" s="5" t="n">
        <v>0</v>
      </c>
      <c r="E1128" s="4" t="inlineStr">
        <is>
          <t xml:space="preserve"> </t>
        </is>
      </c>
      <c r="G1128" s="4" t="inlineStr">
        <is>
          <t xml:space="preserve"> </t>
        </is>
      </c>
    </row>
    <row r="1129">
      <c r="A1129" s="4" t="inlineStr">
        <is>
          <t>Amount of Unrealized Gain/(Loss)</t>
        </is>
      </c>
      <c r="C1129" s="6" t="n">
        <v>0</v>
      </c>
      <c r="E1129" s="4" t="inlineStr">
        <is>
          <t xml:space="preserve"> </t>
        </is>
      </c>
      <c r="G1129" s="4" t="inlineStr">
        <is>
          <t xml:space="preserve"> </t>
        </is>
      </c>
    </row>
    <row r="1130">
      <c r="A1130" s="4" t="inlineStr">
        <is>
          <t>Amount of Interest, Fees or Dividends Credited to Income</t>
        </is>
      </c>
      <c r="C1130" s="6" t="n">
        <v>0</v>
      </c>
      <c r="E1130" s="4" t="inlineStr">
        <is>
          <t xml:space="preserve"> </t>
        </is>
      </c>
      <c r="G1130" s="4" t="inlineStr">
        <is>
          <t xml:space="preserve"> </t>
        </is>
      </c>
    </row>
    <row r="1131">
      <c r="A1131" s="3" t="inlineStr">
        <is>
          <t>Investments in and Advances to Affiliates, at Fair Value [Roll Forward]</t>
        </is>
      </c>
      <c r="C1131" s="4" t="inlineStr">
        <is>
          <t xml:space="preserve"> </t>
        </is>
      </c>
      <c r="E1131" s="4" t="inlineStr">
        <is>
          <t xml:space="preserve"> </t>
        </is>
      </c>
      <c r="G1131" s="4" t="inlineStr">
        <is>
          <t xml:space="preserve"> </t>
        </is>
      </c>
    </row>
    <row r="1132">
      <c r="A1132" s="4" t="inlineStr">
        <is>
          <t>Beginning balance</t>
        </is>
      </c>
      <c r="C1132" s="6" t="n">
        <v>0</v>
      </c>
      <c r="E1132" s="4" t="inlineStr">
        <is>
          <t xml:space="preserve"> </t>
        </is>
      </c>
      <c r="G1132" s="4" t="inlineStr">
        <is>
          <t xml:space="preserve"> </t>
        </is>
      </c>
    </row>
    <row r="1133">
      <c r="A1133" s="4" t="inlineStr">
        <is>
          <t>Gross Additions</t>
        </is>
      </c>
      <c r="C1133" s="6" t="n">
        <v>0</v>
      </c>
      <c r="E1133" s="4" t="inlineStr">
        <is>
          <t xml:space="preserve"> </t>
        </is>
      </c>
      <c r="G1133" s="4" t="inlineStr">
        <is>
          <t xml:space="preserve"> </t>
        </is>
      </c>
    </row>
    <row r="1134">
      <c r="A1134" s="4" t="inlineStr">
        <is>
          <t>Gross Reductions</t>
        </is>
      </c>
      <c r="C1134" s="6" t="n">
        <v>0</v>
      </c>
      <c r="E1134" s="4" t="inlineStr">
        <is>
          <t xml:space="preserve"> </t>
        </is>
      </c>
      <c r="G1134" s="4" t="inlineStr">
        <is>
          <t xml:space="preserve"> </t>
        </is>
      </c>
    </row>
    <row r="1135">
      <c r="A1135" s="4" t="inlineStr">
        <is>
          <t>Ending balance</t>
        </is>
      </c>
      <c r="C1135" s="5" t="n">
        <v>0</v>
      </c>
      <c r="D1135" s="4" t="inlineStr">
        <is>
          <t>[12]</t>
        </is>
      </c>
      <c r="E1135" s="6" t="n">
        <v>0</v>
      </c>
      <c r="G1135" s="4" t="inlineStr">
        <is>
          <t xml:space="preserve"> </t>
        </is>
      </c>
    </row>
    <row r="1136">
      <c r="A1136" s="4" t="inlineStr">
        <is>
          <t>Investment, Identifier [Axis]: Compass Systems &amp; Sales, LLC, Secured Debt 2</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Total Rate</t>
        </is>
      </c>
      <c r="C1138" s="10" t="n">
        <v>0.135</v>
      </c>
      <c r="E1138" s="4" t="inlineStr">
        <is>
          <t xml:space="preserve"> </t>
        </is>
      </c>
      <c r="G1138" s="4" t="inlineStr">
        <is>
          <t xml:space="preserve"> </t>
        </is>
      </c>
    </row>
    <row r="1139">
      <c r="A1139" s="4" t="inlineStr">
        <is>
          <t>Amount of Realized Gain/(Loss)</t>
        </is>
      </c>
      <c r="C1139" s="5" t="n">
        <v>0</v>
      </c>
      <c r="E1139" s="4" t="inlineStr">
        <is>
          <t xml:space="preserve"> </t>
        </is>
      </c>
      <c r="G1139" s="4" t="inlineStr">
        <is>
          <t xml:space="preserve"> </t>
        </is>
      </c>
    </row>
    <row r="1140">
      <c r="A1140" s="4" t="inlineStr">
        <is>
          <t>Amount of Unrealized Gain/(Loss)</t>
        </is>
      </c>
      <c r="C1140" s="6" t="n">
        <v>0</v>
      </c>
      <c r="E1140" s="4" t="inlineStr">
        <is>
          <t xml:space="preserve"> </t>
        </is>
      </c>
      <c r="G1140" s="4" t="inlineStr">
        <is>
          <t xml:space="preserve"> </t>
        </is>
      </c>
    </row>
    <row r="1141">
      <c r="A1141" s="4" t="inlineStr">
        <is>
          <t>Amount of Interest, Fees or Dividends Credited to Income</t>
        </is>
      </c>
      <c r="C1141" s="6" t="n">
        <v>69</v>
      </c>
      <c r="E1141" s="4" t="inlineStr">
        <is>
          <t xml:space="preserve"> </t>
        </is>
      </c>
      <c r="G1141" s="4" t="inlineStr">
        <is>
          <t xml:space="preserve"> </t>
        </is>
      </c>
    </row>
    <row r="1142">
      <c r="A1142" s="3" t="inlineStr">
        <is>
          <t>Investments in and Advances to Affiliates, at Fair Value [Roll Forward]</t>
        </is>
      </c>
      <c r="C1142" s="4" t="inlineStr">
        <is>
          <t xml:space="preserve"> </t>
        </is>
      </c>
      <c r="E1142" s="4" t="inlineStr">
        <is>
          <t xml:space="preserve"> </t>
        </is>
      </c>
      <c r="G1142" s="4" t="inlineStr">
        <is>
          <t xml:space="preserve"> </t>
        </is>
      </c>
    </row>
    <row r="1143">
      <c r="A1143" s="4" t="inlineStr">
        <is>
          <t>Beginning balance</t>
        </is>
      </c>
      <c r="C1143" s="6" t="n">
        <v>0</v>
      </c>
      <c r="E1143" s="4" t="inlineStr">
        <is>
          <t xml:space="preserve"> </t>
        </is>
      </c>
      <c r="G1143" s="4" t="inlineStr">
        <is>
          <t xml:space="preserve"> </t>
        </is>
      </c>
    </row>
    <row r="1144">
      <c r="A1144" s="4" t="inlineStr">
        <is>
          <t>Gross Additions</t>
        </is>
      </c>
      <c r="C1144" s="6" t="n">
        <v>4175</v>
      </c>
      <c r="E1144" s="4" t="inlineStr">
        <is>
          <t xml:space="preserve"> </t>
        </is>
      </c>
      <c r="G1144" s="4" t="inlineStr">
        <is>
          <t xml:space="preserve"> </t>
        </is>
      </c>
    </row>
    <row r="1145">
      <c r="A1145" s="4" t="inlineStr">
        <is>
          <t>Gross Reductions</t>
        </is>
      </c>
      <c r="C1145" s="6" t="n">
        <v>0</v>
      </c>
      <c r="E1145" s="4" t="inlineStr">
        <is>
          <t xml:space="preserve"> </t>
        </is>
      </c>
      <c r="G1145" s="4" t="inlineStr">
        <is>
          <t xml:space="preserve"> </t>
        </is>
      </c>
    </row>
    <row r="1146">
      <c r="A1146" s="4" t="inlineStr">
        <is>
          <t>Ending balance</t>
        </is>
      </c>
      <c r="C1146" s="5" t="n">
        <v>4175</v>
      </c>
      <c r="E1146" s="5" t="n">
        <v>0</v>
      </c>
      <c r="G1146" s="4" t="inlineStr">
        <is>
          <t xml:space="preserve"> </t>
        </is>
      </c>
    </row>
    <row r="1147">
      <c r="A1147" s="4" t="inlineStr">
        <is>
          <t>Investment, Identifier [Axis]: Computer Data Source, LLC, Secured Debt 1</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Total Rate</t>
        </is>
      </c>
      <c r="C1149" s="10" t="n">
        <v>0.1352</v>
      </c>
      <c r="D1149" s="4" t="inlineStr">
        <is>
          <t>[11],[13],[38]</t>
        </is>
      </c>
      <c r="E1149" s="10" t="n">
        <v>0.1256</v>
      </c>
      <c r="F1149" s="4" t="inlineStr">
        <is>
          <t>[14],[15],[39]</t>
        </is>
      </c>
      <c r="G1149" s="4" t="inlineStr">
        <is>
          <t xml:space="preserve"> </t>
        </is>
      </c>
    </row>
    <row r="1150">
      <c r="A1150" s="4" t="inlineStr">
        <is>
          <t>Spread</t>
        </is>
      </c>
      <c r="C1150" s="11" t="n">
        <v>0.08</v>
      </c>
      <c r="D1150" s="4" t="inlineStr">
        <is>
          <t>[11],[13],[38]</t>
        </is>
      </c>
      <c r="E1150" s="11" t="n">
        <v>0.08</v>
      </c>
      <c r="F1150" s="4" t="inlineStr">
        <is>
          <t>[14],[15],[39]</t>
        </is>
      </c>
      <c r="G1150" s="4" t="inlineStr">
        <is>
          <t xml:space="preserve"> </t>
        </is>
      </c>
    </row>
    <row r="1151">
      <c r="A1151" s="3" t="inlineStr">
        <is>
          <t>Investments in and Advances to Affiliates, at Fair Value [Roll Forward]</t>
        </is>
      </c>
      <c r="C1151" s="4" t="inlineStr">
        <is>
          <t xml:space="preserve"> </t>
        </is>
      </c>
      <c r="E1151" s="4" t="inlineStr">
        <is>
          <t xml:space="preserve"> </t>
        </is>
      </c>
      <c r="G1151" s="4" t="inlineStr">
        <is>
          <t xml:space="preserve"> </t>
        </is>
      </c>
    </row>
    <row r="1152">
      <c r="A1152" s="4" t="inlineStr">
        <is>
          <t>Beginning balance</t>
        </is>
      </c>
      <c r="B1152" s="4" t="inlineStr">
        <is>
          <t>[14],[15],[39]</t>
        </is>
      </c>
      <c r="C1152" s="5" t="n">
        <v>3851</v>
      </c>
      <c r="E1152" s="4" t="inlineStr">
        <is>
          <t xml:space="preserve"> </t>
        </is>
      </c>
      <c r="G1152" s="4" t="inlineStr">
        <is>
          <t xml:space="preserve"> </t>
        </is>
      </c>
    </row>
    <row r="1153">
      <c r="A1153" s="4" t="inlineStr">
        <is>
          <t>Ending balance</t>
        </is>
      </c>
      <c r="C1153" s="5" t="n">
        <v>4040</v>
      </c>
      <c r="D1153" s="4" t="inlineStr">
        <is>
          <t>[11],[13],[38]</t>
        </is>
      </c>
      <c r="E1153" s="5" t="n">
        <v>3851</v>
      </c>
      <c r="F1153" s="4" t="inlineStr">
        <is>
          <t>[14],[15],[39]</t>
        </is>
      </c>
      <c r="G1153" s="4" t="inlineStr">
        <is>
          <t xml:space="preserve"> </t>
        </is>
      </c>
    </row>
    <row r="1154">
      <c r="A1154" s="4" t="inlineStr">
        <is>
          <t>Investment, Identifier [Axis]: Computer Data Source, LLC, Secured Debt 2</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Total Rate</t>
        </is>
      </c>
      <c r="C1156" s="10" t="n">
        <v>0.1352</v>
      </c>
      <c r="D1156" s="4" t="inlineStr">
        <is>
          <t>[11],[13]</t>
        </is>
      </c>
      <c r="E1156" s="10" t="n">
        <v>0.1256</v>
      </c>
      <c r="F1156" s="4" t="inlineStr">
        <is>
          <t>[14],[15]</t>
        </is>
      </c>
      <c r="G1156" s="4" t="inlineStr">
        <is>
          <t xml:space="preserve"> </t>
        </is>
      </c>
    </row>
    <row r="1157">
      <c r="A1157" s="4" t="inlineStr">
        <is>
          <t>Spread</t>
        </is>
      </c>
      <c r="C1157" s="11" t="n">
        <v>0.08</v>
      </c>
      <c r="D1157" s="4" t="inlineStr">
        <is>
          <t>[11],[13]</t>
        </is>
      </c>
      <c r="E1157" s="11" t="n">
        <v>0.08</v>
      </c>
      <c r="F1157" s="4" t="inlineStr">
        <is>
          <t>[14],[15]</t>
        </is>
      </c>
      <c r="G1157" s="4" t="inlineStr">
        <is>
          <t xml:space="preserve"> </t>
        </is>
      </c>
    </row>
    <row r="1158">
      <c r="A1158" s="3" t="inlineStr">
        <is>
          <t>Investments in and Advances to Affiliates, at Fair Value [Roll Forward]</t>
        </is>
      </c>
      <c r="C1158" s="4" t="inlineStr">
        <is>
          <t xml:space="preserve"> </t>
        </is>
      </c>
      <c r="E1158" s="4" t="inlineStr">
        <is>
          <t xml:space="preserve"> </t>
        </is>
      </c>
      <c r="G1158" s="4" t="inlineStr">
        <is>
          <t xml:space="preserve"> </t>
        </is>
      </c>
    </row>
    <row r="1159">
      <c r="A1159" s="4" t="inlineStr">
        <is>
          <t>Beginning balance</t>
        </is>
      </c>
      <c r="B1159" s="4" t="inlineStr">
        <is>
          <t>[14],[15]</t>
        </is>
      </c>
      <c r="C1159" s="5" t="n">
        <v>14421</v>
      </c>
      <c r="E1159" s="4" t="inlineStr">
        <is>
          <t xml:space="preserve"> </t>
        </is>
      </c>
      <c r="G1159" s="4" t="inlineStr">
        <is>
          <t xml:space="preserve"> </t>
        </is>
      </c>
    </row>
    <row r="1160">
      <c r="A1160" s="4" t="inlineStr">
        <is>
          <t>Ending balance</t>
        </is>
      </c>
      <c r="C1160" s="6" t="n">
        <v>14797</v>
      </c>
      <c r="D1160" s="4" t="inlineStr">
        <is>
          <t>[11],[13]</t>
        </is>
      </c>
      <c r="E1160" s="5" t="n">
        <v>14421</v>
      </c>
      <c r="F1160" s="4" t="inlineStr">
        <is>
          <t>[14],[15]</t>
        </is>
      </c>
      <c r="G1160" s="4" t="inlineStr">
        <is>
          <t xml:space="preserve"> </t>
        </is>
      </c>
    </row>
    <row r="1161">
      <c r="A1161" s="4" t="inlineStr">
        <is>
          <t>Investment, Identifier [Axis]: Construction Supply Investments, LLC, Member Units</t>
        </is>
      </c>
      <c r="C1161" s="4" t="inlineStr">
        <is>
          <t xml:space="preserve"> </t>
        </is>
      </c>
      <c r="E1161" s="4" t="inlineStr">
        <is>
          <t xml:space="preserve"> </t>
        </is>
      </c>
      <c r="G1161" s="4" t="inlineStr">
        <is>
          <t xml:space="preserve"> </t>
        </is>
      </c>
    </row>
    <row r="1162">
      <c r="A1162" s="3" t="inlineStr">
        <is>
          <t>Investments in and Advances to Affiliates, at Fair Value [Roll Forward]</t>
        </is>
      </c>
      <c r="C1162" s="4" t="inlineStr">
        <is>
          <t xml:space="preserve"> </t>
        </is>
      </c>
      <c r="E1162" s="4" t="inlineStr">
        <is>
          <t xml:space="preserve"> </t>
        </is>
      </c>
      <c r="G1162" s="4" t="inlineStr">
        <is>
          <t xml:space="preserve"> </t>
        </is>
      </c>
    </row>
    <row r="1163">
      <c r="A1163" s="4" t="inlineStr">
        <is>
          <t>Beginning balance</t>
        </is>
      </c>
      <c r="B1163" s="4" t="inlineStr">
        <is>
          <t>[14],[16]</t>
        </is>
      </c>
      <c r="C1163" s="6" t="n">
        <v>21165</v>
      </c>
      <c r="E1163" s="4" t="inlineStr">
        <is>
          <t xml:space="preserve"> </t>
        </is>
      </c>
      <c r="G1163" s="4" t="inlineStr">
        <is>
          <t xml:space="preserve"> </t>
        </is>
      </c>
    </row>
    <row r="1164">
      <c r="A1164" s="4" t="inlineStr">
        <is>
          <t>Ending balance</t>
        </is>
      </c>
      <c r="C1164" s="6" t="n">
        <v>23135</v>
      </c>
      <c r="D1164" s="4" t="inlineStr">
        <is>
          <t>[11]</t>
        </is>
      </c>
      <c r="E1164" s="6" t="n">
        <v>21165</v>
      </c>
      <c r="F1164" s="4" t="inlineStr">
        <is>
          <t>[14],[16]</t>
        </is>
      </c>
      <c r="G1164" s="4" t="inlineStr">
        <is>
          <t xml:space="preserve"> </t>
        </is>
      </c>
    </row>
    <row r="1165">
      <c r="A1165" s="4" t="inlineStr">
        <is>
          <t>Investment, Identifier [Axis]: Copper Trail Fund Investments, LP Interests (CTMH, LP)</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Amount of Realized Gain/(Loss)</t>
        </is>
      </c>
      <c r="C1167" s="6" t="n">
        <v>0</v>
      </c>
      <c r="E1167" s="6" t="n">
        <v>0</v>
      </c>
      <c r="G1167" s="4" t="inlineStr">
        <is>
          <t xml:space="preserve"> </t>
        </is>
      </c>
    </row>
    <row r="1168">
      <c r="A1168" s="4" t="inlineStr">
        <is>
          <t>Amount of Unrealized Gain/(Loss)</t>
        </is>
      </c>
      <c r="C1168" s="6" t="n">
        <v>0</v>
      </c>
      <c r="E1168" s="6" t="n">
        <v>0</v>
      </c>
      <c r="G1168" s="4" t="inlineStr">
        <is>
          <t xml:space="preserve"> </t>
        </is>
      </c>
    </row>
    <row r="1169">
      <c r="A1169" s="4" t="inlineStr">
        <is>
          <t>Amount of Interest, Fees or Dividends Credited to Income</t>
        </is>
      </c>
      <c r="C1169" s="6" t="n">
        <v>38</v>
      </c>
      <c r="E1169" s="6" t="n">
        <v>0</v>
      </c>
      <c r="G1169" s="4" t="inlineStr">
        <is>
          <t xml:space="preserve"> </t>
        </is>
      </c>
    </row>
    <row r="1170">
      <c r="A1170" s="3" t="inlineStr">
        <is>
          <t>Investments in and Advances to Affiliates, at Fair Value [Roll Forward]</t>
        </is>
      </c>
      <c r="C1170" s="4" t="inlineStr">
        <is>
          <t xml:space="preserve"> </t>
        </is>
      </c>
      <c r="E1170" s="4" t="inlineStr">
        <is>
          <t xml:space="preserve"> </t>
        </is>
      </c>
      <c r="G1170" s="4" t="inlineStr">
        <is>
          <t xml:space="preserve"> </t>
        </is>
      </c>
    </row>
    <row r="1171">
      <c r="A1171" s="4" t="inlineStr">
        <is>
          <t>Beginning balance</t>
        </is>
      </c>
      <c r="C1171" s="6" t="n">
        <v>588</v>
      </c>
      <c r="D1171" s="4" t="inlineStr">
        <is>
          <t>[29],[30],[31]</t>
        </is>
      </c>
      <c r="E1171" s="6" t="n">
        <v>710</v>
      </c>
      <c r="G1171" s="4" t="inlineStr">
        <is>
          <t xml:space="preserve"> </t>
        </is>
      </c>
    </row>
    <row r="1172">
      <c r="A1172" s="4" t="inlineStr">
        <is>
          <t>Gross Additions</t>
        </is>
      </c>
      <c r="C1172" s="6" t="n">
        <v>0</v>
      </c>
      <c r="E1172" s="6" t="n">
        <v>0</v>
      </c>
      <c r="G1172" s="4" t="inlineStr">
        <is>
          <t xml:space="preserve"> </t>
        </is>
      </c>
    </row>
    <row r="1173">
      <c r="A1173" s="4" t="inlineStr">
        <is>
          <t>Gross Reductions</t>
        </is>
      </c>
      <c r="C1173" s="6" t="n">
        <v>20</v>
      </c>
      <c r="E1173" s="6" t="n">
        <v>122</v>
      </c>
      <c r="G1173" s="4" t="inlineStr">
        <is>
          <t xml:space="preserve"> </t>
        </is>
      </c>
    </row>
    <row r="1174">
      <c r="A1174" s="4" t="inlineStr">
        <is>
          <t>Ending balance</t>
        </is>
      </c>
      <c r="C1174" s="6" t="n">
        <v>568</v>
      </c>
      <c r="D1174" s="4" t="inlineStr">
        <is>
          <t>[17],[27],[32],[33]</t>
        </is>
      </c>
      <c r="E1174" s="6" t="n">
        <v>588</v>
      </c>
      <c r="F1174" s="4" t="inlineStr">
        <is>
          <t>[29],[30],[31]</t>
        </is>
      </c>
      <c r="G1174" s="6" t="n">
        <v>710</v>
      </c>
    </row>
    <row r="1175">
      <c r="A1175" s="4" t="inlineStr">
        <is>
          <t>Investment, Identifier [Axis]: DMA Industries, LLC, Preferred Equity</t>
        </is>
      </c>
      <c r="C1175" s="4" t="inlineStr">
        <is>
          <t xml:space="preserve"> </t>
        </is>
      </c>
      <c r="E1175" s="4" t="inlineStr">
        <is>
          <t xml:space="preserve"> </t>
        </is>
      </c>
      <c r="G1175" s="4" t="inlineStr">
        <is>
          <t xml:space="preserve"> </t>
        </is>
      </c>
    </row>
    <row r="1176">
      <c r="A1176" s="3" t="inlineStr">
        <is>
          <t>Investments in and Advances to Affiliates, at Fair Value [Roll Forward]</t>
        </is>
      </c>
      <c r="C1176" s="4" t="inlineStr">
        <is>
          <t xml:space="preserve"> </t>
        </is>
      </c>
      <c r="E1176" s="4" t="inlineStr">
        <is>
          <t xml:space="preserve"> </t>
        </is>
      </c>
      <c r="G1176" s="4" t="inlineStr">
        <is>
          <t xml:space="preserve"> </t>
        </is>
      </c>
    </row>
    <row r="1177">
      <c r="A1177" s="4" t="inlineStr">
        <is>
          <t>Beginning balance</t>
        </is>
      </c>
      <c r="C1177" s="6" t="n">
        <v>1820</v>
      </c>
      <c r="E1177" s="4" t="inlineStr">
        <is>
          <t xml:space="preserve"> </t>
        </is>
      </c>
      <c r="G1177" s="4" t="inlineStr">
        <is>
          <t xml:space="preserve"> </t>
        </is>
      </c>
    </row>
    <row r="1178">
      <c r="A1178" s="4" t="inlineStr">
        <is>
          <t>Ending balance</t>
        </is>
      </c>
      <c r="C1178" s="5" t="n">
        <v>1920</v>
      </c>
      <c r="E1178" s="5" t="n">
        <v>1820</v>
      </c>
      <c r="G1178" s="4" t="inlineStr">
        <is>
          <t xml:space="preserve"> </t>
        </is>
      </c>
    </row>
    <row r="1179">
      <c r="A1179" s="4" t="inlineStr">
        <is>
          <t>Investment, Identifier [Axis]: DMA Industries, LLC, Secured Debt</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Total Rate</t>
        </is>
      </c>
      <c r="C1181" s="11" t="n">
        <v>0.12</v>
      </c>
      <c r="E1181" s="11" t="n">
        <v>0.12</v>
      </c>
      <c r="G1181" s="4" t="inlineStr">
        <is>
          <t xml:space="preserve"> </t>
        </is>
      </c>
    </row>
    <row r="1182">
      <c r="A1182" s="3" t="inlineStr">
        <is>
          <t>Investments in and Advances to Affiliates, at Fair Value [Roll Forward]</t>
        </is>
      </c>
      <c r="C1182" s="4" t="inlineStr">
        <is>
          <t xml:space="preserve"> </t>
        </is>
      </c>
      <c r="E1182" s="4" t="inlineStr">
        <is>
          <t xml:space="preserve"> </t>
        </is>
      </c>
      <c r="G1182" s="4" t="inlineStr">
        <is>
          <t xml:space="preserve"> </t>
        </is>
      </c>
    </row>
    <row r="1183">
      <c r="A1183" s="4" t="inlineStr">
        <is>
          <t>Beginning balance</t>
        </is>
      </c>
      <c r="C1183" s="5" t="n">
        <v>5300</v>
      </c>
      <c r="E1183" s="4" t="inlineStr">
        <is>
          <t xml:space="preserve"> </t>
        </is>
      </c>
      <c r="G1183" s="4" t="inlineStr">
        <is>
          <t xml:space="preserve"> </t>
        </is>
      </c>
    </row>
    <row r="1184">
      <c r="A1184" s="4" t="inlineStr">
        <is>
          <t>Ending balance</t>
        </is>
      </c>
      <c r="C1184" s="5" t="n">
        <v>4700</v>
      </c>
      <c r="E1184" s="5" t="n">
        <v>5300</v>
      </c>
      <c r="G1184" s="4" t="inlineStr">
        <is>
          <t xml:space="preserve"> </t>
        </is>
      </c>
    </row>
    <row r="1185">
      <c r="A1185" s="4" t="inlineStr">
        <is>
          <t>Investment, Identifier [Axis]: DTE Enterprises, LLC, Class A Preferred Member Units</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Total Rate</t>
        </is>
      </c>
      <c r="C1187" s="11" t="n">
        <v>0.08</v>
      </c>
      <c r="D1187" s="4" t="inlineStr">
        <is>
          <t>[11]</t>
        </is>
      </c>
      <c r="E1187" s="11" t="n">
        <v>0.08</v>
      </c>
      <c r="F1187" s="4" t="inlineStr">
        <is>
          <t>[14]</t>
        </is>
      </c>
      <c r="G1187" s="4" t="inlineStr">
        <is>
          <t xml:space="preserve"> </t>
        </is>
      </c>
    </row>
    <row r="1188">
      <c r="A1188" s="4" t="inlineStr">
        <is>
          <t>PIK Rate</t>
        </is>
      </c>
      <c r="C1188" s="11" t="n">
        <v>0.08</v>
      </c>
      <c r="D1188" s="4" t="inlineStr">
        <is>
          <t>[11]</t>
        </is>
      </c>
      <c r="E1188" s="11" t="n">
        <v>0.08</v>
      </c>
      <c r="F1188" s="4" t="inlineStr">
        <is>
          <t>[14]</t>
        </is>
      </c>
      <c r="G1188" s="4" t="inlineStr">
        <is>
          <t xml:space="preserve"> </t>
        </is>
      </c>
    </row>
    <row r="1189">
      <c r="A1189" s="3" t="inlineStr">
        <is>
          <t>Investments in and Advances to Affiliates, at Fair Value [Roll Forward]</t>
        </is>
      </c>
      <c r="C1189" s="4" t="inlineStr">
        <is>
          <t xml:space="preserve"> </t>
        </is>
      </c>
      <c r="E1189" s="4" t="inlineStr">
        <is>
          <t xml:space="preserve"> </t>
        </is>
      </c>
      <c r="G1189" s="4" t="inlineStr">
        <is>
          <t xml:space="preserve"> </t>
        </is>
      </c>
    </row>
    <row r="1190">
      <c r="A1190" s="4" t="inlineStr">
        <is>
          <t>Beginning balance</t>
        </is>
      </c>
      <c r="B1190" s="4" t="inlineStr">
        <is>
          <t>[14]</t>
        </is>
      </c>
      <c r="C1190" s="5" t="n">
        <v>380</v>
      </c>
      <c r="E1190" s="4" t="inlineStr">
        <is>
          <t xml:space="preserve"> </t>
        </is>
      </c>
      <c r="G1190" s="4" t="inlineStr">
        <is>
          <t xml:space="preserve"> </t>
        </is>
      </c>
    </row>
    <row r="1191">
      <c r="A1191" s="4" t="inlineStr">
        <is>
          <t>Ending balance</t>
        </is>
      </c>
      <c r="C1191" s="5" t="n">
        <v>260</v>
      </c>
      <c r="D1191" s="4" t="inlineStr">
        <is>
          <t>[11]</t>
        </is>
      </c>
      <c r="E1191" s="5" t="n">
        <v>380</v>
      </c>
      <c r="F1191" s="4" t="inlineStr">
        <is>
          <t>[14]</t>
        </is>
      </c>
      <c r="G1191" s="4" t="inlineStr">
        <is>
          <t xml:space="preserve"> </t>
        </is>
      </c>
    </row>
    <row r="1192">
      <c r="A1192" s="4" t="inlineStr">
        <is>
          <t>Investment, Identifier [Axis]: DTE Enterprises, LLC, Class AA Preferred Member Units (non-voting)</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Total Rate</t>
        </is>
      </c>
      <c r="C1194" s="11" t="n">
        <v>0.1</v>
      </c>
      <c r="D1194" s="4" t="inlineStr">
        <is>
          <t>[11],[17]</t>
        </is>
      </c>
      <c r="E1194" s="11" t="n">
        <v>0.1</v>
      </c>
      <c r="F1194" s="4" t="inlineStr">
        <is>
          <t>[14],[16]</t>
        </is>
      </c>
      <c r="G1194" s="4" t="inlineStr">
        <is>
          <t xml:space="preserve"> </t>
        </is>
      </c>
    </row>
    <row r="1195">
      <c r="A1195" s="4" t="inlineStr">
        <is>
          <t>PIK Rate</t>
        </is>
      </c>
      <c r="C1195" s="11" t="n">
        <v>0.1</v>
      </c>
      <c r="D1195" s="4" t="inlineStr">
        <is>
          <t>[11],[17]</t>
        </is>
      </c>
      <c r="E1195" s="11" t="n">
        <v>0.1</v>
      </c>
      <c r="F1195" s="4" t="inlineStr">
        <is>
          <t>[14],[16]</t>
        </is>
      </c>
      <c r="G1195" s="4" t="inlineStr">
        <is>
          <t xml:space="preserve"> </t>
        </is>
      </c>
    </row>
    <row r="1196">
      <c r="A1196" s="3" t="inlineStr">
        <is>
          <t>Investments in and Advances to Affiliates, at Fair Value [Roll Forward]</t>
        </is>
      </c>
      <c r="C1196" s="4" t="inlineStr">
        <is>
          <t xml:space="preserve"> </t>
        </is>
      </c>
      <c r="E1196" s="4" t="inlineStr">
        <is>
          <t xml:space="preserve"> </t>
        </is>
      </c>
      <c r="G1196" s="4" t="inlineStr">
        <is>
          <t xml:space="preserve"> </t>
        </is>
      </c>
    </row>
    <row r="1197">
      <c r="A1197" s="4" t="inlineStr">
        <is>
          <t>Beginning balance</t>
        </is>
      </c>
      <c r="B1197" s="4" t="inlineStr">
        <is>
          <t>[14],[16]</t>
        </is>
      </c>
      <c r="C1197" s="5" t="n">
        <v>1161</v>
      </c>
      <c r="E1197" s="4" t="inlineStr">
        <is>
          <t xml:space="preserve"> </t>
        </is>
      </c>
      <c r="G1197" s="4" t="inlineStr">
        <is>
          <t xml:space="preserve"> </t>
        </is>
      </c>
    </row>
    <row r="1198">
      <c r="A1198" s="4" t="inlineStr">
        <is>
          <t>Ending balance</t>
        </is>
      </c>
      <c r="C1198" s="6" t="n">
        <v>1283</v>
      </c>
      <c r="D1198" s="4" t="inlineStr">
        <is>
          <t>[11],[17]</t>
        </is>
      </c>
      <c r="E1198" s="5" t="n">
        <v>1161</v>
      </c>
      <c r="F1198" s="4" t="inlineStr">
        <is>
          <t>[14],[16]</t>
        </is>
      </c>
      <c r="G1198" s="4" t="inlineStr">
        <is>
          <t xml:space="preserve"> </t>
        </is>
      </c>
    </row>
    <row r="1199">
      <c r="A1199" s="4" t="inlineStr">
        <is>
          <t>Investment, Identifier [Axis]: DTE Enterprises, LLC, Secured Debt 1</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Spread</t>
        </is>
      </c>
      <c r="B1201" s="4" t="inlineStr">
        <is>
          <t>[14],[15]</t>
        </is>
      </c>
      <c r="C1201" s="4" t="inlineStr">
        <is>
          <t xml:space="preserve"> </t>
        </is>
      </c>
      <c r="E1201" s="10" t="n">
        <v>0.075</v>
      </c>
      <c r="G1201" s="4" t="inlineStr">
        <is>
          <t xml:space="preserve"> </t>
        </is>
      </c>
    </row>
    <row r="1202">
      <c r="A1202" s="3" t="inlineStr">
        <is>
          <t>Investments in and Advances to Affiliates, at Fair Value [Roll Forward]</t>
        </is>
      </c>
      <c r="C1202" s="4" t="inlineStr">
        <is>
          <t xml:space="preserve"> </t>
        </is>
      </c>
      <c r="E1202" s="4" t="inlineStr">
        <is>
          <t xml:space="preserve"> </t>
        </is>
      </c>
      <c r="G1202" s="4" t="inlineStr">
        <is>
          <t xml:space="preserve"> </t>
        </is>
      </c>
    </row>
    <row r="1203">
      <c r="A1203" s="4" t="inlineStr">
        <is>
          <t>Beginning balance</t>
        </is>
      </c>
      <c r="B1203" s="4" t="inlineStr">
        <is>
          <t>[14],[15]</t>
        </is>
      </c>
      <c r="C1203" s="6" t="n">
        <v>-1</v>
      </c>
      <c r="E1203" s="4" t="inlineStr">
        <is>
          <t xml:space="preserve"> </t>
        </is>
      </c>
      <c r="G1203" s="4" t="inlineStr">
        <is>
          <t xml:space="preserve"> </t>
        </is>
      </c>
    </row>
    <row r="1204">
      <c r="A1204" s="4" t="inlineStr">
        <is>
          <t>Ending balance</t>
        </is>
      </c>
      <c r="B1204" s="4" t="inlineStr">
        <is>
          <t>[14],[15]</t>
        </is>
      </c>
      <c r="C1204" s="4" t="inlineStr">
        <is>
          <t xml:space="preserve"> </t>
        </is>
      </c>
      <c r="E1204" s="5" t="n">
        <v>-1</v>
      </c>
      <c r="G1204" s="4" t="inlineStr">
        <is>
          <t xml:space="preserve"> </t>
        </is>
      </c>
    </row>
    <row r="1205">
      <c r="A1205" s="4" t="inlineStr">
        <is>
          <t>Investment, Identifier [Axis]: DTE Enterprises, LLC, Secured Debt 2</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Total Rate</t>
        </is>
      </c>
      <c r="B1207" s="4" t="inlineStr">
        <is>
          <t>[14],[15]</t>
        </is>
      </c>
      <c r="C1207" s="4" t="inlineStr">
        <is>
          <t xml:space="preserve"> </t>
        </is>
      </c>
      <c r="E1207" s="10" t="n">
        <v>0.1224</v>
      </c>
      <c r="G1207" s="4" t="inlineStr">
        <is>
          <t xml:space="preserve"> </t>
        </is>
      </c>
    </row>
    <row r="1208">
      <c r="A1208" s="4" t="inlineStr">
        <is>
          <t>Spread</t>
        </is>
      </c>
      <c r="B1208" s="4" t="inlineStr">
        <is>
          <t>[14],[15]</t>
        </is>
      </c>
      <c r="C1208" s="4" t="inlineStr">
        <is>
          <t xml:space="preserve"> </t>
        </is>
      </c>
      <c r="E1208" s="10" t="n">
        <v>0.075</v>
      </c>
      <c r="G1208" s="4" t="inlineStr">
        <is>
          <t xml:space="preserve"> </t>
        </is>
      </c>
    </row>
    <row r="1209">
      <c r="A1209" s="3" t="inlineStr">
        <is>
          <t>Investments in and Advances to Affiliates, at Fair Value [Roll Forward]</t>
        </is>
      </c>
      <c r="C1209" s="4" t="inlineStr">
        <is>
          <t xml:space="preserve"> </t>
        </is>
      </c>
      <c r="E1209" s="4" t="inlineStr">
        <is>
          <t xml:space="preserve"> </t>
        </is>
      </c>
      <c r="G1209" s="4" t="inlineStr">
        <is>
          <t xml:space="preserve"> </t>
        </is>
      </c>
    </row>
    <row r="1210">
      <c r="A1210" s="4" t="inlineStr">
        <is>
          <t>Beginning balance</t>
        </is>
      </c>
      <c r="B1210" s="4" t="inlineStr">
        <is>
          <t>[14],[15]</t>
        </is>
      </c>
      <c r="C1210" s="6" t="n">
        <v>5978</v>
      </c>
      <c r="E1210" s="4" t="inlineStr">
        <is>
          <t xml:space="preserve"> </t>
        </is>
      </c>
      <c r="G1210" s="4" t="inlineStr">
        <is>
          <t xml:space="preserve"> </t>
        </is>
      </c>
    </row>
    <row r="1211">
      <c r="A1211" s="4" t="inlineStr">
        <is>
          <t>Ending balance</t>
        </is>
      </c>
      <c r="B1211" s="4" t="inlineStr">
        <is>
          <t>[14],[15]</t>
        </is>
      </c>
      <c r="C1211" s="4" t="inlineStr">
        <is>
          <t xml:space="preserve"> </t>
        </is>
      </c>
      <c r="E1211" s="5" t="n">
        <v>5978</v>
      </c>
      <c r="G1211" s="4" t="inlineStr">
        <is>
          <t xml:space="preserve"> </t>
        </is>
      </c>
    </row>
    <row r="1212">
      <c r="A1212" s="4" t="inlineStr">
        <is>
          <t>Investment, Identifier [Axis]: Dalton US Inc., Common Stock</t>
        </is>
      </c>
      <c r="C1212" s="4" t="inlineStr">
        <is>
          <t xml:space="preserve"> </t>
        </is>
      </c>
      <c r="E1212" s="4" t="inlineStr">
        <is>
          <t xml:space="preserve"> </t>
        </is>
      </c>
      <c r="G1212" s="4" t="inlineStr">
        <is>
          <t xml:space="preserve"> </t>
        </is>
      </c>
    </row>
    <row r="1213">
      <c r="A1213" s="3" t="inlineStr">
        <is>
          <t>Investments in and Advances to Affiliates, at Fair Value [Roll Forward]</t>
        </is>
      </c>
      <c r="C1213" s="4" t="inlineStr">
        <is>
          <t xml:space="preserve"> </t>
        </is>
      </c>
      <c r="E1213" s="4" t="inlineStr">
        <is>
          <t xml:space="preserve"> </t>
        </is>
      </c>
      <c r="G1213" s="4" t="inlineStr">
        <is>
          <t xml:space="preserve"> </t>
        </is>
      </c>
    </row>
    <row r="1214">
      <c r="A1214" s="4" t="inlineStr">
        <is>
          <t>Beginning balance</t>
        </is>
      </c>
      <c r="B1214" s="4" t="inlineStr">
        <is>
          <t>[14]</t>
        </is>
      </c>
      <c r="C1214" s="6" t="n">
        <v>14</v>
      </c>
      <c r="E1214" s="4" t="inlineStr">
        <is>
          <t xml:space="preserve"> </t>
        </is>
      </c>
      <c r="G1214" s="4" t="inlineStr">
        <is>
          <t xml:space="preserve"> </t>
        </is>
      </c>
    </row>
    <row r="1215">
      <c r="A1215" s="4" t="inlineStr">
        <is>
          <t>Ending balance</t>
        </is>
      </c>
      <c r="B1215" s="4" t="inlineStr">
        <is>
          <t>[14]</t>
        </is>
      </c>
      <c r="C1215" s="4" t="inlineStr">
        <is>
          <t xml:space="preserve"> </t>
        </is>
      </c>
      <c r="E1215" s="5" t="n">
        <v>14</v>
      </c>
      <c r="G1215" s="4" t="inlineStr">
        <is>
          <t xml:space="preserve"> </t>
        </is>
      </c>
    </row>
    <row r="1216">
      <c r="A1216" s="4" t="inlineStr">
        <is>
          <t>Investment, Identifier [Axis]: Dalton US Inc., Secured Debt</t>
        </is>
      </c>
      <c r="C1216" s="4" t="inlineStr">
        <is>
          <t xml:space="preserve"> </t>
        </is>
      </c>
      <c r="E1216" s="4" t="inlineStr">
        <is>
          <t xml:space="preserve"> </t>
        </is>
      </c>
      <c r="G1216" s="4" t="inlineStr">
        <is>
          <t xml:space="preserve"> </t>
        </is>
      </c>
    </row>
    <row r="1217">
      <c r="A1217" s="3" t="inlineStr">
        <is>
          <t>Investments in and Advances to Affiliates, at Fair Value [Roll Forward]</t>
        </is>
      </c>
      <c r="C1217" s="4" t="inlineStr">
        <is>
          <t xml:space="preserve"> </t>
        </is>
      </c>
      <c r="E1217" s="4" t="inlineStr">
        <is>
          <t xml:space="preserve"> </t>
        </is>
      </c>
      <c r="G1217" s="4" t="inlineStr">
        <is>
          <t xml:space="preserve"> </t>
        </is>
      </c>
    </row>
    <row r="1218">
      <c r="A1218" s="4" t="inlineStr">
        <is>
          <t>Ending balance</t>
        </is>
      </c>
      <c r="B1218" s="4" t="inlineStr">
        <is>
          <t>[11]</t>
        </is>
      </c>
      <c r="C1218" s="6" t="n">
        <v>60</v>
      </c>
      <c r="E1218" s="4" t="inlineStr">
        <is>
          <t xml:space="preserve"> </t>
        </is>
      </c>
      <c r="G1218" s="4" t="inlineStr">
        <is>
          <t xml:space="preserve"> </t>
        </is>
      </c>
    </row>
    <row r="1219">
      <c r="A1219" s="4" t="inlineStr">
        <is>
          <t>Investment, Identifier [Axis]: Dalton US Inc., Secured Debt 1</t>
        </is>
      </c>
      <c r="C1219" s="4" t="inlineStr">
        <is>
          <t xml:space="preserve"> </t>
        </is>
      </c>
      <c r="E1219" s="4" t="inlineStr">
        <is>
          <t xml:space="preserve"> </t>
        </is>
      </c>
      <c r="G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row>
    <row r="1221">
      <c r="A1221" s="4" t="inlineStr">
        <is>
          <t>Total Rate</t>
        </is>
      </c>
      <c r="B1221" s="4" t="inlineStr">
        <is>
          <t>[14],[15]</t>
        </is>
      </c>
      <c r="C1221" s="4" t="inlineStr">
        <is>
          <t xml:space="preserve"> </t>
        </is>
      </c>
      <c r="E1221" s="10" t="n">
        <v>0.119</v>
      </c>
      <c r="G1221" s="4" t="inlineStr">
        <is>
          <t xml:space="preserve"> </t>
        </is>
      </c>
    </row>
    <row r="1222">
      <c r="A1222" s="4" t="inlineStr">
        <is>
          <t>Spread</t>
        </is>
      </c>
      <c r="B1222" s="4" t="inlineStr">
        <is>
          <t>[14],[15]</t>
        </is>
      </c>
      <c r="C1222" s="4" t="inlineStr">
        <is>
          <t xml:space="preserve"> </t>
        </is>
      </c>
      <c r="E1222" s="11" t="n">
        <v>0.08</v>
      </c>
      <c r="G1222" s="4" t="inlineStr">
        <is>
          <t xml:space="preserve"> </t>
        </is>
      </c>
    </row>
    <row r="1223">
      <c r="A1223" s="3" t="inlineStr">
        <is>
          <t>Investments in and Advances to Affiliates, at Fair Value [Roll Forward]</t>
        </is>
      </c>
      <c r="C1223" s="4" t="inlineStr">
        <is>
          <t xml:space="preserve"> </t>
        </is>
      </c>
      <c r="E1223" s="4" t="inlineStr">
        <is>
          <t xml:space="preserve"> </t>
        </is>
      </c>
      <c r="G1223" s="4" t="inlineStr">
        <is>
          <t xml:space="preserve"> </t>
        </is>
      </c>
    </row>
    <row r="1224">
      <c r="A1224" s="4" t="inlineStr">
        <is>
          <t>Beginning balance</t>
        </is>
      </c>
      <c r="B1224" s="4" t="inlineStr">
        <is>
          <t>[14],[15]</t>
        </is>
      </c>
      <c r="C1224" s="6" t="n">
        <v>78</v>
      </c>
      <c r="E1224" s="4" t="inlineStr">
        <is>
          <t xml:space="preserve"> </t>
        </is>
      </c>
      <c r="G1224" s="4" t="inlineStr">
        <is>
          <t xml:space="preserve"> </t>
        </is>
      </c>
    </row>
    <row r="1225">
      <c r="A1225" s="4" t="inlineStr">
        <is>
          <t>Ending balance</t>
        </is>
      </c>
      <c r="B1225" s="4" t="inlineStr">
        <is>
          <t>[14],[15]</t>
        </is>
      </c>
      <c r="C1225" s="4" t="inlineStr">
        <is>
          <t xml:space="preserve"> </t>
        </is>
      </c>
      <c r="E1225" s="5" t="n">
        <v>78</v>
      </c>
      <c r="G1225" s="4" t="inlineStr">
        <is>
          <t xml:space="preserve"> </t>
        </is>
      </c>
    </row>
    <row r="1226">
      <c r="A1226" s="4" t="inlineStr">
        <is>
          <t>Investment, Identifier [Axis]: Dalton US Inc., Secured Debt 2</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Spread</t>
        </is>
      </c>
      <c r="B1228" s="4" t="inlineStr">
        <is>
          <t>[14],[15]</t>
        </is>
      </c>
      <c r="C1228" s="4" t="inlineStr">
        <is>
          <t xml:space="preserve"> </t>
        </is>
      </c>
      <c r="E1228" s="11" t="n">
        <v>0.08</v>
      </c>
      <c r="G1228" s="4" t="inlineStr">
        <is>
          <t xml:space="preserve"> </t>
        </is>
      </c>
    </row>
    <row r="1229">
      <c r="A1229" s="3" t="inlineStr">
        <is>
          <t>Investments in and Advances to Affiliates, at Fair Value [Roll Forward]</t>
        </is>
      </c>
      <c r="C1229" s="4" t="inlineStr">
        <is>
          <t xml:space="preserve"> </t>
        </is>
      </c>
      <c r="E1229" s="4" t="inlineStr">
        <is>
          <t xml:space="preserve"> </t>
        </is>
      </c>
      <c r="G1229" s="4" t="inlineStr">
        <is>
          <t xml:space="preserve"> </t>
        </is>
      </c>
    </row>
    <row r="1230">
      <c r="A1230" s="4" t="inlineStr">
        <is>
          <t>Beginning balance</t>
        </is>
      </c>
      <c r="B1230" s="4" t="inlineStr">
        <is>
          <t>[14],[15]</t>
        </is>
      </c>
      <c r="C1230" s="6" t="n">
        <v>-5</v>
      </c>
      <c r="E1230" s="4" t="inlineStr">
        <is>
          <t xml:space="preserve"> </t>
        </is>
      </c>
      <c r="G1230" s="4" t="inlineStr">
        <is>
          <t xml:space="preserve"> </t>
        </is>
      </c>
    </row>
    <row r="1231">
      <c r="A1231" s="4" t="inlineStr">
        <is>
          <t>Ending balance</t>
        </is>
      </c>
      <c r="B1231" s="4" t="inlineStr">
        <is>
          <t>[14],[15]</t>
        </is>
      </c>
      <c r="C1231" s="4" t="inlineStr">
        <is>
          <t xml:space="preserve"> </t>
        </is>
      </c>
      <c r="E1231" s="5" t="n">
        <v>-5</v>
      </c>
      <c r="G1231" s="4" t="inlineStr">
        <is>
          <t xml:space="preserve"> </t>
        </is>
      </c>
    </row>
    <row r="1232">
      <c r="A1232" s="4" t="inlineStr">
        <is>
          <t>Investment, Identifier [Axis]: Dalton US Inc., Secured Debt 3</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Total Rate</t>
        </is>
      </c>
      <c r="B1234" s="4" t="inlineStr">
        <is>
          <t>[14],[15]</t>
        </is>
      </c>
      <c r="C1234" s="4" t="inlineStr">
        <is>
          <t xml:space="preserve"> </t>
        </is>
      </c>
      <c r="E1234" s="10" t="n">
        <v>0.1256</v>
      </c>
      <c r="G1234" s="4" t="inlineStr">
        <is>
          <t xml:space="preserve"> </t>
        </is>
      </c>
    </row>
    <row r="1235">
      <c r="A1235" s="4" t="inlineStr">
        <is>
          <t>Spread</t>
        </is>
      </c>
      <c r="B1235" s="4" t="inlineStr">
        <is>
          <t>[14],[15]</t>
        </is>
      </c>
      <c r="C1235" s="4" t="inlineStr">
        <is>
          <t xml:space="preserve"> </t>
        </is>
      </c>
      <c r="E1235" s="11" t="n">
        <v>0.08</v>
      </c>
      <c r="G1235" s="4" t="inlineStr">
        <is>
          <t xml:space="preserve"> </t>
        </is>
      </c>
    </row>
    <row r="1236">
      <c r="A1236" s="3" t="inlineStr">
        <is>
          <t>Investments in and Advances to Affiliates, at Fair Value [Roll Forward]</t>
        </is>
      </c>
      <c r="C1236" s="4" t="inlineStr">
        <is>
          <t xml:space="preserve"> </t>
        </is>
      </c>
      <c r="E1236" s="4" t="inlineStr">
        <is>
          <t xml:space="preserve"> </t>
        </is>
      </c>
      <c r="G1236" s="4" t="inlineStr">
        <is>
          <t xml:space="preserve"> </t>
        </is>
      </c>
    </row>
    <row r="1237">
      <c r="A1237" s="4" t="inlineStr">
        <is>
          <t>Beginning balance</t>
        </is>
      </c>
      <c r="B1237" s="4" t="inlineStr">
        <is>
          <t>[14],[15]</t>
        </is>
      </c>
      <c r="C1237" s="6" t="n">
        <v>1020</v>
      </c>
      <c r="E1237" s="4" t="inlineStr">
        <is>
          <t xml:space="preserve"> </t>
        </is>
      </c>
      <c r="G1237" s="4" t="inlineStr">
        <is>
          <t xml:space="preserve"> </t>
        </is>
      </c>
    </row>
    <row r="1238">
      <c r="A1238" s="4" t="inlineStr">
        <is>
          <t>Ending balance</t>
        </is>
      </c>
      <c r="B1238" s="4" t="inlineStr">
        <is>
          <t>[14],[15]</t>
        </is>
      </c>
      <c r="C1238" s="4" t="inlineStr">
        <is>
          <t xml:space="preserve"> </t>
        </is>
      </c>
      <c r="E1238" s="5" t="n">
        <v>1020</v>
      </c>
      <c r="G1238" s="4" t="inlineStr">
        <is>
          <t xml:space="preserve"> </t>
        </is>
      </c>
    </row>
    <row r="1239">
      <c r="A1239" s="4" t="inlineStr">
        <is>
          <t>Investment, Identifier [Axis]: Datacom, LLC, Preferred Member Units</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Amount of Realized Gain/(Loss)</t>
        </is>
      </c>
      <c r="C1241" s="6" t="n">
        <v>0</v>
      </c>
      <c r="E1241" s="6" t="n">
        <v>0</v>
      </c>
      <c r="G1241" s="4" t="inlineStr">
        <is>
          <t xml:space="preserve"> </t>
        </is>
      </c>
    </row>
    <row r="1242">
      <c r="A1242" s="4" t="inlineStr">
        <is>
          <t>Amount of Unrealized Gain/(Loss)</t>
        </is>
      </c>
      <c r="C1242" s="6" t="n">
        <v>-290</v>
      </c>
      <c r="E1242" s="6" t="n">
        <v>10</v>
      </c>
      <c r="G1242" s="4" t="inlineStr">
        <is>
          <t xml:space="preserve"> </t>
        </is>
      </c>
    </row>
    <row r="1243">
      <c r="A1243" s="4" t="inlineStr">
        <is>
          <t>Amount of Interest, Fees or Dividends Credited to Income</t>
        </is>
      </c>
      <c r="C1243" s="6" t="n">
        <v>0</v>
      </c>
      <c r="E1243" s="6" t="n">
        <v>11</v>
      </c>
      <c r="G1243" s="4" t="inlineStr">
        <is>
          <t xml:space="preserve"> </t>
        </is>
      </c>
    </row>
    <row r="1244">
      <c r="A1244" s="3" t="inlineStr">
        <is>
          <t>Investments in and Advances to Affiliates, at Fair Value [Roll Forward]</t>
        </is>
      </c>
      <c r="C1244" s="4" t="inlineStr">
        <is>
          <t xml:space="preserve"> </t>
        </is>
      </c>
      <c r="E1244" s="4" t="inlineStr">
        <is>
          <t xml:space="preserve"> </t>
        </is>
      </c>
      <c r="G1244" s="4" t="inlineStr">
        <is>
          <t xml:space="preserve"> </t>
        </is>
      </c>
    </row>
    <row r="1245">
      <c r="A1245" s="4" t="inlineStr">
        <is>
          <t>Beginning balance</t>
        </is>
      </c>
      <c r="C1245" s="6" t="n">
        <v>300</v>
      </c>
      <c r="D1245" s="4" t="inlineStr">
        <is>
          <t>[16]</t>
        </is>
      </c>
      <c r="E1245" s="6" t="n">
        <v>290</v>
      </c>
      <c r="G1245" s="4" t="inlineStr">
        <is>
          <t xml:space="preserve"> </t>
        </is>
      </c>
    </row>
    <row r="1246">
      <c r="A1246" s="4" t="inlineStr">
        <is>
          <t>Gross Additions</t>
        </is>
      </c>
      <c r="C1246" s="6" t="n">
        <v>0</v>
      </c>
      <c r="E1246" s="6" t="n">
        <v>10</v>
      </c>
      <c r="G1246" s="4" t="inlineStr">
        <is>
          <t xml:space="preserve"> </t>
        </is>
      </c>
    </row>
    <row r="1247">
      <c r="A1247" s="4" t="inlineStr">
        <is>
          <t>Gross Reductions</t>
        </is>
      </c>
      <c r="C1247" s="6" t="n">
        <v>290</v>
      </c>
      <c r="E1247" s="6" t="n">
        <v>0</v>
      </c>
      <c r="G1247" s="4" t="inlineStr">
        <is>
          <t xml:space="preserve"> </t>
        </is>
      </c>
    </row>
    <row r="1248">
      <c r="A1248" s="4" t="inlineStr">
        <is>
          <t>Ending balance</t>
        </is>
      </c>
      <c r="C1248" s="5" t="n">
        <v>10</v>
      </c>
      <c r="E1248" s="5" t="n">
        <v>300</v>
      </c>
      <c r="F1248" s="4" t="inlineStr">
        <is>
          <t>[16]</t>
        </is>
      </c>
      <c r="G1248" s="6" t="n">
        <v>290</v>
      </c>
    </row>
    <row r="1249">
      <c r="A1249" s="4" t="inlineStr">
        <is>
          <t>Investment, Identifier [Axis]: Datacom, LLC, Secured Debt 1</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Total Rate</t>
        </is>
      </c>
      <c r="C1251" s="10" t="n">
        <v>0.075</v>
      </c>
      <c r="E1251" s="10" t="n">
        <v>0.075</v>
      </c>
      <c r="G1251" s="4" t="inlineStr">
        <is>
          <t xml:space="preserve"> </t>
        </is>
      </c>
    </row>
    <row r="1252">
      <c r="A1252" s="4" t="inlineStr">
        <is>
          <t>Amount of Realized Gain/(Loss)</t>
        </is>
      </c>
      <c r="C1252" s="5" t="n">
        <v>0</v>
      </c>
      <c r="E1252" s="5" t="n">
        <v>0</v>
      </c>
      <c r="G1252" s="4" t="inlineStr">
        <is>
          <t xml:space="preserve"> </t>
        </is>
      </c>
    </row>
    <row r="1253">
      <c r="A1253" s="4" t="inlineStr">
        <is>
          <t>Amount of Unrealized Gain/(Loss)</t>
        </is>
      </c>
      <c r="C1253" s="6" t="n">
        <v>0</v>
      </c>
      <c r="E1253" s="6" t="n">
        <v>0</v>
      </c>
      <c r="G1253" s="4" t="inlineStr">
        <is>
          <t xml:space="preserve"> </t>
        </is>
      </c>
    </row>
    <row r="1254">
      <c r="A1254" s="4" t="inlineStr">
        <is>
          <t>Amount of Interest, Fees or Dividends Credited to Income</t>
        </is>
      </c>
      <c r="C1254" s="6" t="n">
        <v>4</v>
      </c>
      <c r="E1254" s="6" t="n">
        <v>0</v>
      </c>
      <c r="G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row>
    <row r="1256">
      <c r="A1256" s="4" t="inlineStr">
        <is>
          <t>Beginning balance</t>
        </is>
      </c>
      <c r="C1256" s="6" t="n">
        <v>25</v>
      </c>
      <c r="E1256" s="6" t="n">
        <v>0</v>
      </c>
      <c r="G1256" s="4" t="inlineStr">
        <is>
          <t xml:space="preserve"> </t>
        </is>
      </c>
    </row>
    <row r="1257">
      <c r="A1257" s="4" t="inlineStr">
        <is>
          <t>Gross Additions</t>
        </is>
      </c>
      <c r="C1257" s="6" t="n">
        <v>89</v>
      </c>
      <c r="E1257" s="6" t="n">
        <v>25</v>
      </c>
      <c r="G1257" s="4" t="inlineStr">
        <is>
          <t xml:space="preserve"> </t>
        </is>
      </c>
    </row>
    <row r="1258">
      <c r="A1258" s="4" t="inlineStr">
        <is>
          <t>Gross Reductions</t>
        </is>
      </c>
      <c r="C1258" s="6" t="n">
        <v>65</v>
      </c>
      <c r="E1258" s="6" t="n">
        <v>0</v>
      </c>
      <c r="G1258" s="4" t="inlineStr">
        <is>
          <t xml:space="preserve"> </t>
        </is>
      </c>
    </row>
    <row r="1259">
      <c r="A1259" s="4" t="inlineStr">
        <is>
          <t>Ending balance</t>
        </is>
      </c>
      <c r="C1259" s="5" t="n">
        <v>49</v>
      </c>
      <c r="E1259" s="5" t="n">
        <v>25</v>
      </c>
      <c r="G1259" s="6" t="n">
        <v>0</v>
      </c>
    </row>
    <row r="1260">
      <c r="A1260" s="4" t="inlineStr">
        <is>
          <t>Investment, Identifier [Axis]: Datacom, LLC, Secured Debt 2</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Total Rate</t>
        </is>
      </c>
      <c r="C1262" s="11" t="n">
        <v>0.1</v>
      </c>
      <c r="E1262" s="10" t="n">
        <v>0.075</v>
      </c>
      <c r="G1262" s="4" t="inlineStr">
        <is>
          <t xml:space="preserve"> </t>
        </is>
      </c>
    </row>
    <row r="1263">
      <c r="A1263" s="4" t="inlineStr">
        <is>
          <t>Amount of Realized Gain/(Loss)</t>
        </is>
      </c>
      <c r="C1263" s="5" t="n">
        <v>0</v>
      </c>
      <c r="E1263" s="5" t="n">
        <v>0</v>
      </c>
      <c r="G1263" s="4" t="inlineStr">
        <is>
          <t xml:space="preserve"> </t>
        </is>
      </c>
    </row>
    <row r="1264">
      <c r="A1264" s="4" t="inlineStr">
        <is>
          <t>Amount of Unrealized Gain/(Loss)</t>
        </is>
      </c>
      <c r="C1264" s="6" t="n">
        <v>-14</v>
      </c>
      <c r="E1264" s="6" t="n">
        <v>20</v>
      </c>
      <c r="G1264" s="4" t="inlineStr">
        <is>
          <t xml:space="preserve"> </t>
        </is>
      </c>
    </row>
    <row r="1265">
      <c r="A1265" s="4" t="inlineStr">
        <is>
          <t>Amount of Interest, Fees or Dividends Credited to Income</t>
        </is>
      </c>
      <c r="C1265" s="6" t="n">
        <v>107</v>
      </c>
      <c r="E1265" s="6" t="n">
        <v>98</v>
      </c>
      <c r="G1265" s="4" t="inlineStr">
        <is>
          <t xml:space="preserve"> </t>
        </is>
      </c>
    </row>
    <row r="1266">
      <c r="A1266" s="3" t="inlineStr">
        <is>
          <t>Investments in and Advances to Affiliates, at Fair Value [Roll Forward]</t>
        </is>
      </c>
      <c r="C1266" s="4" t="inlineStr">
        <is>
          <t xml:space="preserve"> </t>
        </is>
      </c>
      <c r="E1266" s="4" t="inlineStr">
        <is>
          <t xml:space="preserve"> </t>
        </is>
      </c>
      <c r="G1266" s="4" t="inlineStr">
        <is>
          <t xml:space="preserve"> </t>
        </is>
      </c>
    </row>
    <row r="1267">
      <c r="A1267" s="4" t="inlineStr">
        <is>
          <t>Beginning balance</t>
        </is>
      </c>
      <c r="C1267" s="6" t="n">
        <v>865</v>
      </c>
      <c r="E1267" s="6" t="n">
        <v>852</v>
      </c>
      <c r="G1267" s="4" t="inlineStr">
        <is>
          <t xml:space="preserve"> </t>
        </is>
      </c>
    </row>
    <row r="1268">
      <c r="A1268" s="4" t="inlineStr">
        <is>
          <t>Gross Additions</t>
        </is>
      </c>
      <c r="C1268" s="6" t="n">
        <v>22</v>
      </c>
      <c r="E1268" s="6" t="n">
        <v>43</v>
      </c>
      <c r="G1268" s="4" t="inlineStr">
        <is>
          <t xml:space="preserve"> </t>
        </is>
      </c>
    </row>
    <row r="1269">
      <c r="A1269" s="4" t="inlineStr">
        <is>
          <t>Gross Reductions</t>
        </is>
      </c>
      <c r="C1269" s="6" t="n">
        <v>43</v>
      </c>
      <c r="E1269" s="6" t="n">
        <v>30</v>
      </c>
      <c r="G1269" s="4" t="inlineStr">
        <is>
          <t xml:space="preserve"> </t>
        </is>
      </c>
    </row>
    <row r="1270">
      <c r="A1270" s="4" t="inlineStr">
        <is>
          <t>Ending balance</t>
        </is>
      </c>
      <c r="C1270" s="6" t="n">
        <v>844</v>
      </c>
      <c r="E1270" s="6" t="n">
        <v>865</v>
      </c>
      <c r="G1270" s="6" t="n">
        <v>852</v>
      </c>
    </row>
    <row r="1271">
      <c r="A1271" s="4" t="inlineStr">
        <is>
          <t>Investment, Identifier [Axis]: Digital Products Holdings LLC, Preferred Member Units</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Amount of Realized Gain/(Loss)</t>
        </is>
      </c>
      <c r="C1273" s="6" t="n">
        <v>0</v>
      </c>
      <c r="E1273" s="6" t="n">
        <v>0</v>
      </c>
      <c r="G1273" s="4" t="inlineStr">
        <is>
          <t xml:space="preserve"> </t>
        </is>
      </c>
    </row>
    <row r="1274">
      <c r="A1274" s="4" t="inlineStr">
        <is>
          <t>Amount of Unrealized Gain/(Loss)</t>
        </is>
      </c>
      <c r="C1274" s="6" t="n">
        <v>0</v>
      </c>
      <c r="E1274" s="6" t="n">
        <v>0</v>
      </c>
      <c r="G1274" s="4" t="inlineStr">
        <is>
          <t xml:space="preserve"> </t>
        </is>
      </c>
    </row>
    <row r="1275">
      <c r="A1275" s="4" t="inlineStr">
        <is>
          <t>Amount of Interest, Fees or Dividends Credited to Income</t>
        </is>
      </c>
      <c r="C1275" s="6" t="n">
        <v>50</v>
      </c>
      <c r="E1275" s="6" t="n">
        <v>50</v>
      </c>
      <c r="G1275" s="4" t="inlineStr">
        <is>
          <t xml:space="preserve"> </t>
        </is>
      </c>
    </row>
    <row r="1276">
      <c r="A1276" s="3" t="inlineStr">
        <is>
          <t>Investments in and Advances to Affiliates, at Fair Value [Roll Forward]</t>
        </is>
      </c>
      <c r="C1276" s="4" t="inlineStr">
        <is>
          <t xml:space="preserve"> </t>
        </is>
      </c>
      <c r="E1276" s="4" t="inlineStr">
        <is>
          <t xml:space="preserve"> </t>
        </is>
      </c>
      <c r="G1276" s="4" t="inlineStr">
        <is>
          <t xml:space="preserve"> </t>
        </is>
      </c>
    </row>
    <row r="1277">
      <c r="A1277" s="4" t="inlineStr">
        <is>
          <t>Beginning balance</t>
        </is>
      </c>
      <c r="C1277" s="6" t="n">
        <v>2459</v>
      </c>
      <c r="D1277" s="4" t="inlineStr">
        <is>
          <t>[16]</t>
        </is>
      </c>
      <c r="E1277" s="6" t="n">
        <v>2459</v>
      </c>
      <c r="G1277" s="4" t="inlineStr">
        <is>
          <t xml:space="preserve"> </t>
        </is>
      </c>
    </row>
    <row r="1278">
      <c r="A1278" s="4" t="inlineStr">
        <is>
          <t>Gross Additions</t>
        </is>
      </c>
      <c r="C1278" s="6" t="n">
        <v>0</v>
      </c>
      <c r="E1278" s="6" t="n">
        <v>0</v>
      </c>
      <c r="G1278" s="4" t="inlineStr">
        <is>
          <t xml:space="preserve"> </t>
        </is>
      </c>
    </row>
    <row r="1279">
      <c r="A1279" s="4" t="inlineStr">
        <is>
          <t>Gross Reductions</t>
        </is>
      </c>
      <c r="C1279" s="6" t="n">
        <v>0</v>
      </c>
      <c r="E1279" s="6" t="n">
        <v>0</v>
      </c>
      <c r="G1279" s="4" t="inlineStr">
        <is>
          <t xml:space="preserve"> </t>
        </is>
      </c>
    </row>
    <row r="1280">
      <c r="A1280" s="4" t="inlineStr">
        <is>
          <t>Ending balance</t>
        </is>
      </c>
      <c r="C1280" s="5" t="n">
        <v>2459</v>
      </c>
      <c r="D1280" s="4" t="inlineStr">
        <is>
          <t>[17]</t>
        </is>
      </c>
      <c r="E1280" s="5" t="n">
        <v>2459</v>
      </c>
      <c r="F1280" s="4" t="inlineStr">
        <is>
          <t>[16]</t>
        </is>
      </c>
      <c r="G1280" s="6" t="n">
        <v>2459</v>
      </c>
    </row>
    <row r="1281">
      <c r="A1281" s="4" t="inlineStr">
        <is>
          <t>Investment, Identifier [Axis]: Digital Products Holdings LLC, Secured Debt</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Total Rate</t>
        </is>
      </c>
      <c r="C1283" s="10" t="n">
        <v>0.1538</v>
      </c>
      <c r="D1283" s="4" t="inlineStr">
        <is>
          <t>[13]</t>
        </is>
      </c>
      <c r="E1283" s="10" t="n">
        <v>0.1413</v>
      </c>
      <c r="F1283" s="4" t="inlineStr">
        <is>
          <t>[15]</t>
        </is>
      </c>
      <c r="G1283" s="4" t="inlineStr">
        <is>
          <t xml:space="preserve"> </t>
        </is>
      </c>
    </row>
    <row r="1284">
      <c r="A1284" s="4" t="inlineStr">
        <is>
          <t>Spread</t>
        </is>
      </c>
      <c r="C1284" s="11" t="n">
        <v>0.1</v>
      </c>
      <c r="D1284" s="4" t="inlineStr">
        <is>
          <t>[13]</t>
        </is>
      </c>
      <c r="E1284" s="11" t="n">
        <v>0.1</v>
      </c>
      <c r="F1284" s="4" t="inlineStr">
        <is>
          <t>[15]</t>
        </is>
      </c>
      <c r="G1284" s="4" t="inlineStr">
        <is>
          <t xml:space="preserve"> </t>
        </is>
      </c>
    </row>
    <row r="1285">
      <c r="A1285" s="4" t="inlineStr">
        <is>
          <t>Amount of Realized Gain/(Loss)</t>
        </is>
      </c>
      <c r="C1285" s="5" t="n">
        <v>0</v>
      </c>
      <c r="E1285" s="5" t="n">
        <v>0</v>
      </c>
      <c r="G1285" s="4" t="inlineStr">
        <is>
          <t xml:space="preserve"> </t>
        </is>
      </c>
    </row>
    <row r="1286">
      <c r="A1286" s="4" t="inlineStr">
        <is>
          <t>Amount of Unrealized Gain/(Loss)</t>
        </is>
      </c>
      <c r="C1286" s="6" t="n">
        <v>-17</v>
      </c>
      <c r="E1286" s="6" t="n">
        <v>0</v>
      </c>
      <c r="G1286" s="4" t="inlineStr">
        <is>
          <t xml:space="preserve"> </t>
        </is>
      </c>
    </row>
    <row r="1287">
      <c r="A1287" s="4" t="inlineStr">
        <is>
          <t>Amount of Interest, Fees or Dividends Credited to Income</t>
        </is>
      </c>
      <c r="C1287" s="6" t="n">
        <v>586</v>
      </c>
      <c r="E1287" s="6" t="n">
        <v>510</v>
      </c>
      <c r="G1287" s="4" t="inlineStr">
        <is>
          <t xml:space="preserve"> </t>
        </is>
      </c>
    </row>
    <row r="1288">
      <c r="A1288" s="3" t="inlineStr">
        <is>
          <t>Investments in and Advances to Affiliates, at Fair Value [Roll Forward]</t>
        </is>
      </c>
      <c r="C1288" s="4" t="inlineStr">
        <is>
          <t xml:space="preserve"> </t>
        </is>
      </c>
      <c r="E1288" s="4" t="inlineStr">
        <is>
          <t xml:space="preserve"> </t>
        </is>
      </c>
      <c r="G1288" s="4" t="inlineStr">
        <is>
          <t xml:space="preserve"> </t>
        </is>
      </c>
    </row>
    <row r="1289">
      <c r="A1289" s="4" t="inlineStr">
        <is>
          <t>Beginning balance</t>
        </is>
      </c>
      <c r="C1289" s="6" t="n">
        <v>3878</v>
      </c>
      <c r="D1289" s="4" t="inlineStr">
        <is>
          <t>[15]</t>
        </is>
      </c>
      <c r="E1289" s="6" t="n">
        <v>4186</v>
      </c>
      <c r="G1289" s="4" t="inlineStr">
        <is>
          <t xml:space="preserve"> </t>
        </is>
      </c>
    </row>
    <row r="1290">
      <c r="A1290" s="4" t="inlineStr">
        <is>
          <t>Gross Additions</t>
        </is>
      </c>
      <c r="C1290" s="6" t="n">
        <v>0</v>
      </c>
      <c r="E1290" s="6" t="n">
        <v>22</v>
      </c>
      <c r="G1290" s="4" t="inlineStr">
        <is>
          <t xml:space="preserve"> </t>
        </is>
      </c>
    </row>
    <row r="1291">
      <c r="A1291" s="4" t="inlineStr">
        <is>
          <t>Gross Reductions</t>
        </is>
      </c>
      <c r="C1291" s="6" t="n">
        <v>205</v>
      </c>
      <c r="E1291" s="6" t="n">
        <v>330</v>
      </c>
      <c r="G1291" s="4" t="inlineStr">
        <is>
          <t xml:space="preserve"> </t>
        </is>
      </c>
    </row>
    <row r="1292">
      <c r="A1292" s="4" t="inlineStr">
        <is>
          <t>Ending balance</t>
        </is>
      </c>
      <c r="C1292" s="6" t="n">
        <v>3673</v>
      </c>
      <c r="D1292" s="4" t="inlineStr">
        <is>
          <t>[13]</t>
        </is>
      </c>
      <c r="E1292" s="6" t="n">
        <v>3878</v>
      </c>
      <c r="F1292" s="4" t="inlineStr">
        <is>
          <t>[15]</t>
        </is>
      </c>
      <c r="G1292" s="6" t="n">
        <v>4186</v>
      </c>
    </row>
    <row r="1293">
      <c r="A1293" s="4" t="inlineStr">
        <is>
          <t>Investment, Identifier [Axis]: Direct Marketing Solutions, Inc., Preferred Stock</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Amount of Realized Gain/(Loss)</t>
        </is>
      </c>
      <c r="C1295" s="6" t="n">
        <v>0</v>
      </c>
      <c r="E1295" s="6" t="n">
        <v>0</v>
      </c>
      <c r="G1295" s="4" t="inlineStr">
        <is>
          <t xml:space="preserve"> </t>
        </is>
      </c>
    </row>
    <row r="1296">
      <c r="A1296" s="4" t="inlineStr">
        <is>
          <t>Amount of Unrealized Gain/(Loss)</t>
        </is>
      </c>
      <c r="C1296" s="6" t="n">
        <v>-380</v>
      </c>
      <c r="E1296" s="6" t="n">
        <v>970</v>
      </c>
      <c r="G1296" s="4" t="inlineStr">
        <is>
          <t xml:space="preserve"> </t>
        </is>
      </c>
    </row>
    <row r="1297">
      <c r="A1297" s="4" t="inlineStr">
        <is>
          <t>Amount of Interest, Fees or Dividends Credited to Income</t>
        </is>
      </c>
      <c r="C1297" s="6" t="n">
        <v>43</v>
      </c>
      <c r="E1297" s="6" t="n">
        <v>343</v>
      </c>
      <c r="G1297" s="4" t="inlineStr">
        <is>
          <t xml:space="preserve"> </t>
        </is>
      </c>
    </row>
    <row r="1298">
      <c r="A1298" s="3" t="inlineStr">
        <is>
          <t>Investments in and Advances to Affiliates, at Fair Value [Roll Forward]</t>
        </is>
      </c>
      <c r="C1298" s="4" t="inlineStr">
        <is>
          <t xml:space="preserve"> </t>
        </is>
      </c>
      <c r="E1298" s="4" t="inlineStr">
        <is>
          <t xml:space="preserve"> </t>
        </is>
      </c>
      <c r="G1298" s="4" t="inlineStr">
        <is>
          <t xml:space="preserve"> </t>
        </is>
      </c>
    </row>
    <row r="1299">
      <c r="A1299" s="4" t="inlineStr">
        <is>
          <t>Beginning balance</t>
        </is>
      </c>
      <c r="C1299" s="6" t="n">
        <v>5558</v>
      </c>
      <c r="D1299" s="4" t="inlineStr">
        <is>
          <t>[16]</t>
        </is>
      </c>
      <c r="E1299" s="6" t="n">
        <v>4590</v>
      </c>
      <c r="G1299" s="4" t="inlineStr">
        <is>
          <t xml:space="preserve"> </t>
        </is>
      </c>
    </row>
    <row r="1300">
      <c r="A1300" s="4" t="inlineStr">
        <is>
          <t>Gross Additions</t>
        </is>
      </c>
      <c r="C1300" s="6" t="n">
        <v>0</v>
      </c>
      <c r="E1300" s="6" t="n">
        <v>968</v>
      </c>
      <c r="G1300" s="4" t="inlineStr">
        <is>
          <t xml:space="preserve"> </t>
        </is>
      </c>
    </row>
    <row r="1301">
      <c r="A1301" s="4" t="inlineStr">
        <is>
          <t>Gross Reductions</t>
        </is>
      </c>
      <c r="C1301" s="6" t="n">
        <v>378</v>
      </c>
      <c r="E1301" s="6" t="n">
        <v>0</v>
      </c>
      <c r="G1301" s="4" t="inlineStr">
        <is>
          <t xml:space="preserve"> </t>
        </is>
      </c>
    </row>
    <row r="1302">
      <c r="A1302" s="4" t="inlineStr">
        <is>
          <t>Ending balance</t>
        </is>
      </c>
      <c r="C1302" s="5" t="n">
        <v>5180</v>
      </c>
      <c r="D1302" s="4" t="inlineStr">
        <is>
          <t>[17]</t>
        </is>
      </c>
      <c r="E1302" s="5" t="n">
        <v>5558</v>
      </c>
      <c r="F1302" s="4" t="inlineStr">
        <is>
          <t>[16]</t>
        </is>
      </c>
      <c r="G1302" s="6" t="n">
        <v>4590</v>
      </c>
    </row>
    <row r="1303">
      <c r="A1303" s="4" t="inlineStr">
        <is>
          <t>Investment, Identifier [Axis]: Direct Marketing Solutions, Inc., Secured Debt 1</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Total Rate</t>
        </is>
      </c>
      <c r="C1305" s="11" t="n">
        <v>0.14</v>
      </c>
      <c r="E1305" s="4" t="inlineStr">
        <is>
          <t xml:space="preserve"> </t>
        </is>
      </c>
      <c r="G1305" s="4" t="inlineStr">
        <is>
          <t xml:space="preserve"> </t>
        </is>
      </c>
    </row>
    <row r="1306">
      <c r="A1306" s="4" t="inlineStr">
        <is>
          <t>Spread</t>
        </is>
      </c>
      <c r="B1306" s="4" t="inlineStr">
        <is>
          <t>[15]</t>
        </is>
      </c>
      <c r="C1306" s="4" t="inlineStr">
        <is>
          <t xml:space="preserve"> </t>
        </is>
      </c>
      <c r="E1306" s="11" t="n">
        <v>0.11</v>
      </c>
      <c r="G1306" s="4" t="inlineStr">
        <is>
          <t xml:space="preserve"> </t>
        </is>
      </c>
    </row>
    <row r="1307">
      <c r="A1307" s="4" t="inlineStr">
        <is>
          <t>Amount of Realized Gain/(Loss)</t>
        </is>
      </c>
      <c r="C1307" s="5" t="n">
        <v>0</v>
      </c>
      <c r="E1307" s="5" t="n">
        <v>0</v>
      </c>
      <c r="G1307" s="4" t="inlineStr">
        <is>
          <t xml:space="preserve"> </t>
        </is>
      </c>
    </row>
    <row r="1308">
      <c r="A1308" s="4" t="inlineStr">
        <is>
          <t>Amount of Unrealized Gain/(Loss)</t>
        </is>
      </c>
      <c r="C1308" s="6" t="n">
        <v>-2</v>
      </c>
      <c r="E1308" s="6" t="n">
        <v>5</v>
      </c>
      <c r="G1308" s="4" t="inlineStr">
        <is>
          <t xml:space="preserve"> </t>
        </is>
      </c>
    </row>
    <row r="1309">
      <c r="A1309" s="4" t="inlineStr">
        <is>
          <t>Amount of Interest, Fees or Dividends Credited to Income</t>
        </is>
      </c>
      <c r="C1309" s="6" t="n">
        <v>13</v>
      </c>
      <c r="E1309" s="6" t="n">
        <v>42</v>
      </c>
      <c r="G1309" s="4" t="inlineStr">
        <is>
          <t xml:space="preserve"> </t>
        </is>
      </c>
    </row>
    <row r="1310">
      <c r="A1310" s="3" t="inlineStr">
        <is>
          <t>Investments in and Advances to Affiliates, at Fair Value [Roll Forward]</t>
        </is>
      </c>
      <c r="C1310" s="4" t="inlineStr">
        <is>
          <t xml:space="preserve"> </t>
        </is>
      </c>
      <c r="E1310" s="4" t="inlineStr">
        <is>
          <t xml:space="preserve"> </t>
        </is>
      </c>
      <c r="G1310" s="4" t="inlineStr">
        <is>
          <t xml:space="preserve"> </t>
        </is>
      </c>
    </row>
    <row r="1311">
      <c r="A1311" s="4" t="inlineStr">
        <is>
          <t>Beginning balance</t>
        </is>
      </c>
      <c r="C1311" s="6" t="n">
        <v>0</v>
      </c>
      <c r="D1311" s="4" t="inlineStr">
        <is>
          <t>[15]</t>
        </is>
      </c>
      <c r="E1311" s="6" t="n">
        <v>-7</v>
      </c>
      <c r="G1311" s="4" t="inlineStr">
        <is>
          <t xml:space="preserve"> </t>
        </is>
      </c>
    </row>
    <row r="1312">
      <c r="A1312" s="4" t="inlineStr">
        <is>
          <t>Gross Additions</t>
        </is>
      </c>
      <c r="C1312" s="6" t="n">
        <v>227</v>
      </c>
      <c r="E1312" s="6" t="n">
        <v>757</v>
      </c>
      <c r="G1312" s="4" t="inlineStr">
        <is>
          <t xml:space="preserve"> </t>
        </is>
      </c>
    </row>
    <row r="1313">
      <c r="A1313" s="4" t="inlineStr">
        <is>
          <t>Gross Reductions</t>
        </is>
      </c>
      <c r="C1313" s="6" t="n">
        <v>10</v>
      </c>
      <c r="E1313" s="6" t="n">
        <v>750</v>
      </c>
      <c r="G1313" s="4" t="inlineStr">
        <is>
          <t xml:space="preserve"> </t>
        </is>
      </c>
    </row>
    <row r="1314">
      <c r="A1314" s="4" t="inlineStr">
        <is>
          <t>Ending balance</t>
        </is>
      </c>
      <c r="C1314" s="5" t="n">
        <v>217</v>
      </c>
      <c r="E1314" s="5" t="n">
        <v>0</v>
      </c>
      <c r="F1314" s="4" t="inlineStr">
        <is>
          <t>[15]</t>
        </is>
      </c>
      <c r="G1314" s="6" t="n">
        <v>-7</v>
      </c>
    </row>
    <row r="1315">
      <c r="A1315" s="4" t="inlineStr">
        <is>
          <t>Investment, Identifier [Axis]: Direct Marketing Solutions, Inc., Secured Debt 2</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Total Rate</t>
        </is>
      </c>
      <c r="C1317" s="11" t="n">
        <v>0.14</v>
      </c>
      <c r="E1317" s="10" t="n">
        <v>0.1513</v>
      </c>
      <c r="F1317" s="4" t="inlineStr">
        <is>
          <t>[15]</t>
        </is>
      </c>
      <c r="G1317" s="4" t="inlineStr">
        <is>
          <t xml:space="preserve"> </t>
        </is>
      </c>
    </row>
    <row r="1318">
      <c r="A1318" s="4" t="inlineStr">
        <is>
          <t>Spread</t>
        </is>
      </c>
      <c r="B1318" s="4" t="inlineStr">
        <is>
          <t>[15]</t>
        </is>
      </c>
      <c r="C1318" s="4" t="inlineStr">
        <is>
          <t xml:space="preserve"> </t>
        </is>
      </c>
      <c r="E1318" s="11" t="n">
        <v>0.11</v>
      </c>
      <c r="G1318" s="4" t="inlineStr">
        <is>
          <t xml:space="preserve"> </t>
        </is>
      </c>
    </row>
    <row r="1319">
      <c r="A1319" s="4" t="inlineStr">
        <is>
          <t>Amount of Realized Gain/(Loss)</t>
        </is>
      </c>
      <c r="C1319" s="5" t="n">
        <v>0</v>
      </c>
      <c r="E1319" s="5" t="n">
        <v>0</v>
      </c>
      <c r="G1319" s="4" t="inlineStr">
        <is>
          <t xml:space="preserve"> </t>
        </is>
      </c>
    </row>
    <row r="1320">
      <c r="A1320" s="4" t="inlineStr">
        <is>
          <t>Amount of Unrealized Gain/(Loss)</t>
        </is>
      </c>
      <c r="C1320" s="6" t="n">
        <v>-19</v>
      </c>
      <c r="E1320" s="6" t="n">
        <v>46</v>
      </c>
      <c r="G1320" s="4" t="inlineStr">
        <is>
          <t xml:space="preserve"> </t>
        </is>
      </c>
    </row>
    <row r="1321">
      <c r="A1321" s="4" t="inlineStr">
        <is>
          <t>Amount of Interest, Fees or Dividends Credited to Income</t>
        </is>
      </c>
      <c r="C1321" s="6" t="n">
        <v>730</v>
      </c>
      <c r="E1321" s="6" t="n">
        <v>0</v>
      </c>
      <c r="G1321" s="4" t="inlineStr">
        <is>
          <t xml:space="preserve"> </t>
        </is>
      </c>
    </row>
    <row r="1322">
      <c r="A1322" s="3" t="inlineStr">
        <is>
          <t>Investments in and Advances to Affiliates, at Fair Value [Roll Forward]</t>
        </is>
      </c>
      <c r="C1322" s="4" t="inlineStr">
        <is>
          <t xml:space="preserve"> </t>
        </is>
      </c>
      <c r="E1322" s="4" t="inlineStr">
        <is>
          <t xml:space="preserve"> </t>
        </is>
      </c>
      <c r="G1322" s="4" t="inlineStr">
        <is>
          <t xml:space="preserve"> </t>
        </is>
      </c>
    </row>
    <row r="1323">
      <c r="A1323" s="4" t="inlineStr">
        <is>
          <t>Beginning balance</t>
        </is>
      </c>
      <c r="C1323" s="6" t="n">
        <v>5352</v>
      </c>
      <c r="D1323" s="4" t="inlineStr">
        <is>
          <t>[15]</t>
        </is>
      </c>
      <c r="E1323" s="6" t="n">
        <v>0</v>
      </c>
      <c r="G1323" s="4" t="inlineStr">
        <is>
          <t xml:space="preserve"> </t>
        </is>
      </c>
    </row>
    <row r="1324">
      <c r="A1324" s="4" t="inlineStr">
        <is>
          <t>Gross Additions</t>
        </is>
      </c>
      <c r="C1324" s="6" t="n">
        <v>19</v>
      </c>
      <c r="E1324" s="6" t="n">
        <v>5352</v>
      </c>
      <c r="G1324" s="4" t="inlineStr">
        <is>
          <t xml:space="preserve"> </t>
        </is>
      </c>
    </row>
    <row r="1325">
      <c r="A1325" s="4" t="inlineStr">
        <is>
          <t>Gross Reductions</t>
        </is>
      </c>
      <c r="C1325" s="6" t="n">
        <v>369</v>
      </c>
      <c r="E1325" s="6" t="n">
        <v>0</v>
      </c>
      <c r="G1325" s="4" t="inlineStr">
        <is>
          <t xml:space="preserve"> </t>
        </is>
      </c>
    </row>
    <row r="1326">
      <c r="A1326" s="4" t="inlineStr">
        <is>
          <t>Ending balance</t>
        </is>
      </c>
      <c r="C1326" s="6" t="n">
        <v>5002</v>
      </c>
      <c r="E1326" s="5" t="n">
        <v>5352</v>
      </c>
      <c r="F1326" s="4" t="inlineStr">
        <is>
          <t>[15]</t>
        </is>
      </c>
      <c r="G1326" s="6" t="n">
        <v>0</v>
      </c>
    </row>
    <row r="1327">
      <c r="A1327" s="4" t="inlineStr">
        <is>
          <t>Investment, Identifier [Axis]: Direct Marketing Solutions, Inc., Secured Debt 3</t>
        </is>
      </c>
      <c r="C1327" s="4" t="inlineStr">
        <is>
          <t xml:space="preserve"> </t>
        </is>
      </c>
      <c r="E1327" s="4" t="inlineStr">
        <is>
          <t xml:space="preserve"> </t>
        </is>
      </c>
      <c r="G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row>
    <row r="1329">
      <c r="A1329" s="4" t="inlineStr">
        <is>
          <t>Spread</t>
        </is>
      </c>
      <c r="C1329" s="4" t="inlineStr">
        <is>
          <t xml:space="preserve"> </t>
        </is>
      </c>
      <c r="E1329" s="11" t="n">
        <v>0.11</v>
      </c>
      <c r="G1329" s="4" t="inlineStr">
        <is>
          <t xml:space="preserve"> </t>
        </is>
      </c>
    </row>
    <row r="1330">
      <c r="A1330" s="4" t="inlineStr">
        <is>
          <t>Amount of Realized Gain/(Loss)</t>
        </is>
      </c>
      <c r="C1330" s="4" t="inlineStr">
        <is>
          <t xml:space="preserve"> </t>
        </is>
      </c>
      <c r="E1330" s="5" t="n">
        <v>0</v>
      </c>
      <c r="G1330" s="4" t="inlineStr">
        <is>
          <t xml:space="preserve"> </t>
        </is>
      </c>
    </row>
    <row r="1331">
      <c r="A1331" s="4" t="inlineStr">
        <is>
          <t>Amount of Unrealized Gain/(Loss)</t>
        </is>
      </c>
      <c r="C1331" s="4" t="inlineStr">
        <is>
          <t xml:space="preserve"> </t>
        </is>
      </c>
      <c r="E1331" s="6" t="n">
        <v>-54</v>
      </c>
      <c r="G1331" s="4" t="inlineStr">
        <is>
          <t xml:space="preserve"> </t>
        </is>
      </c>
    </row>
    <row r="1332">
      <c r="A1332" s="4" t="inlineStr">
        <is>
          <t>Amount of Interest, Fees or Dividends Credited to Income</t>
        </is>
      </c>
      <c r="C1332" s="4" t="inlineStr">
        <is>
          <t xml:space="preserve"> </t>
        </is>
      </c>
      <c r="E1332" s="6" t="n">
        <v>661</v>
      </c>
      <c r="G1332" s="4" t="inlineStr">
        <is>
          <t xml:space="preserve"> </t>
        </is>
      </c>
    </row>
    <row r="1333">
      <c r="A1333" s="3" t="inlineStr">
        <is>
          <t>Investments in and Advances to Affiliates, at Fair Value [Roll Forward]</t>
        </is>
      </c>
      <c r="C1333" s="4" t="inlineStr">
        <is>
          <t xml:space="preserve"> </t>
        </is>
      </c>
      <c r="E1333" s="4" t="inlineStr">
        <is>
          <t xml:space="preserve"> </t>
        </is>
      </c>
      <c r="G1333" s="4" t="inlineStr">
        <is>
          <t xml:space="preserve"> </t>
        </is>
      </c>
    </row>
    <row r="1334">
      <c r="A1334" s="4" t="inlineStr">
        <is>
          <t>Beginning balance</t>
        </is>
      </c>
      <c r="C1334" s="6" t="n">
        <v>0</v>
      </c>
      <c r="E1334" s="6" t="n">
        <v>4705</v>
      </c>
      <c r="G1334" s="4" t="inlineStr">
        <is>
          <t xml:space="preserve"> </t>
        </is>
      </c>
    </row>
    <row r="1335">
      <c r="A1335" s="4" t="inlineStr">
        <is>
          <t>Gross Additions</t>
        </is>
      </c>
      <c r="C1335" s="4" t="inlineStr">
        <is>
          <t xml:space="preserve"> </t>
        </is>
      </c>
      <c r="E1335" s="6" t="n">
        <v>0</v>
      </c>
      <c r="G1335" s="4" t="inlineStr">
        <is>
          <t xml:space="preserve"> </t>
        </is>
      </c>
    </row>
    <row r="1336">
      <c r="A1336" s="4" t="inlineStr">
        <is>
          <t>Gross Reductions</t>
        </is>
      </c>
      <c r="C1336" s="4" t="inlineStr">
        <is>
          <t xml:space="preserve"> </t>
        </is>
      </c>
      <c r="E1336" s="6" t="n">
        <v>4705</v>
      </c>
      <c r="G1336" s="4" t="inlineStr">
        <is>
          <t xml:space="preserve"> </t>
        </is>
      </c>
    </row>
    <row r="1337">
      <c r="A1337" s="4" t="inlineStr">
        <is>
          <t>Ending balance</t>
        </is>
      </c>
      <c r="C1337" s="4" t="inlineStr">
        <is>
          <t xml:space="preserve"> </t>
        </is>
      </c>
      <c r="E1337" s="6" t="n">
        <v>0</v>
      </c>
      <c r="G1337" s="6" t="n">
        <v>4705</v>
      </c>
    </row>
    <row r="1338">
      <c r="A1338" s="4" t="inlineStr">
        <is>
          <t>Investment, Identifier [Axis]: Dynamic Communities, LLC, Common Equity</t>
        </is>
      </c>
      <c r="C1338" s="4" t="inlineStr">
        <is>
          <t xml:space="preserve"> </t>
        </is>
      </c>
      <c r="E1338" s="4" t="inlineStr">
        <is>
          <t xml:space="preserve"> </t>
        </is>
      </c>
      <c r="G1338" s="4" t="inlineStr">
        <is>
          <t xml:space="preserve"> </t>
        </is>
      </c>
    </row>
    <row r="1339">
      <c r="A1339" s="3" t="inlineStr">
        <is>
          <t>Investments in and Advances to Affiliates, at Fair Value [Roll Forward]</t>
        </is>
      </c>
      <c r="C1339" s="4" t="inlineStr">
        <is>
          <t xml:space="preserve"> </t>
        </is>
      </c>
      <c r="E1339" s="4" t="inlineStr">
        <is>
          <t xml:space="preserve"> </t>
        </is>
      </c>
      <c r="G1339" s="4" t="inlineStr">
        <is>
          <t xml:space="preserve"> </t>
        </is>
      </c>
    </row>
    <row r="1340">
      <c r="A1340" s="4" t="inlineStr">
        <is>
          <t>Beginning balance</t>
        </is>
      </c>
      <c r="B1340" s="4" t="inlineStr">
        <is>
          <t>[14]</t>
        </is>
      </c>
      <c r="C1340" s="6" t="n">
        <v>0</v>
      </c>
      <c r="E1340" s="4" t="inlineStr">
        <is>
          <t xml:space="preserve"> </t>
        </is>
      </c>
      <c r="G1340" s="4" t="inlineStr">
        <is>
          <t xml:space="preserve"> </t>
        </is>
      </c>
    </row>
    <row r="1341">
      <c r="A1341" s="4" t="inlineStr">
        <is>
          <t>Ending balance</t>
        </is>
      </c>
      <c r="C1341" s="6" t="n">
        <v>0</v>
      </c>
      <c r="D1341" s="4" t="inlineStr">
        <is>
          <t>[11]</t>
        </is>
      </c>
      <c r="E1341" s="6" t="n">
        <v>0</v>
      </c>
      <c r="F1341" s="4" t="inlineStr">
        <is>
          <t>[14]</t>
        </is>
      </c>
      <c r="G1341" s="4" t="inlineStr">
        <is>
          <t xml:space="preserve"> </t>
        </is>
      </c>
    </row>
    <row r="1342">
      <c r="A1342" s="4" t="inlineStr">
        <is>
          <t>Investment, Identifier [Axis]: Dynamic Communities, LLC, Preferred Equity 1</t>
        </is>
      </c>
      <c r="C1342" s="4" t="inlineStr">
        <is>
          <t xml:space="preserve"> </t>
        </is>
      </c>
      <c r="E1342" s="4" t="inlineStr">
        <is>
          <t xml:space="preserve"> </t>
        </is>
      </c>
      <c r="G1342" s="4" t="inlineStr">
        <is>
          <t xml:space="preserve"> </t>
        </is>
      </c>
    </row>
    <row r="1343">
      <c r="A1343" s="3" t="inlineStr">
        <is>
          <t>Investments in and Advances to Affiliates, at Fair Value [Roll Forward]</t>
        </is>
      </c>
      <c r="C1343" s="4" t="inlineStr">
        <is>
          <t xml:space="preserve"> </t>
        </is>
      </c>
      <c r="E1343" s="4" t="inlineStr">
        <is>
          <t xml:space="preserve"> </t>
        </is>
      </c>
      <c r="G1343" s="4" t="inlineStr">
        <is>
          <t xml:space="preserve"> </t>
        </is>
      </c>
    </row>
    <row r="1344">
      <c r="A1344" s="4" t="inlineStr">
        <is>
          <t>Beginning balance</t>
        </is>
      </c>
      <c r="B1344" s="4" t="inlineStr">
        <is>
          <t>[14]</t>
        </is>
      </c>
      <c r="C1344" s="6" t="n">
        <v>128</v>
      </c>
      <c r="E1344" s="4" t="inlineStr">
        <is>
          <t xml:space="preserve"> </t>
        </is>
      </c>
      <c r="G1344" s="4" t="inlineStr">
        <is>
          <t xml:space="preserve"> </t>
        </is>
      </c>
    </row>
    <row r="1345">
      <c r="A1345" s="4" t="inlineStr">
        <is>
          <t>Ending balance</t>
        </is>
      </c>
      <c r="C1345" s="6" t="n">
        <v>60</v>
      </c>
      <c r="D1345" s="4" t="inlineStr">
        <is>
          <t>[11]</t>
        </is>
      </c>
      <c r="E1345" s="6" t="n">
        <v>128</v>
      </c>
      <c r="F1345" s="4" t="inlineStr">
        <is>
          <t>[14]</t>
        </is>
      </c>
      <c r="G1345" s="4" t="inlineStr">
        <is>
          <t xml:space="preserve"> </t>
        </is>
      </c>
    </row>
    <row r="1346">
      <c r="A1346" s="4" t="inlineStr">
        <is>
          <t>Investment, Identifier [Axis]: Dynamic Communities, LLC, Preferred Equity 2</t>
        </is>
      </c>
      <c r="C1346" s="4" t="inlineStr">
        <is>
          <t xml:space="preserve"> </t>
        </is>
      </c>
      <c r="E1346" s="4" t="inlineStr">
        <is>
          <t xml:space="preserve"> </t>
        </is>
      </c>
      <c r="G1346" s="4" t="inlineStr">
        <is>
          <t xml:space="preserve"> </t>
        </is>
      </c>
    </row>
    <row r="1347">
      <c r="A1347" s="3" t="inlineStr">
        <is>
          <t>Investments in and Advances to Affiliates, at Fair Value [Roll Forward]</t>
        </is>
      </c>
      <c r="C1347" s="4" t="inlineStr">
        <is>
          <t xml:space="preserve"> </t>
        </is>
      </c>
      <c r="E1347" s="4" t="inlineStr">
        <is>
          <t xml:space="preserve"> </t>
        </is>
      </c>
      <c r="G1347" s="4" t="inlineStr">
        <is>
          <t xml:space="preserve"> </t>
        </is>
      </c>
    </row>
    <row r="1348">
      <c r="A1348" s="4" t="inlineStr">
        <is>
          <t>Beginning balance</t>
        </is>
      </c>
      <c r="B1348" s="4" t="inlineStr">
        <is>
          <t>[14]</t>
        </is>
      </c>
      <c r="C1348" s="6" t="n">
        <v>0</v>
      </c>
      <c r="E1348" s="4" t="inlineStr">
        <is>
          <t xml:space="preserve"> </t>
        </is>
      </c>
      <c r="G1348" s="4" t="inlineStr">
        <is>
          <t xml:space="preserve"> </t>
        </is>
      </c>
    </row>
    <row r="1349">
      <c r="A1349" s="4" t="inlineStr">
        <is>
          <t>Ending balance</t>
        </is>
      </c>
      <c r="C1349" s="5" t="n">
        <v>0</v>
      </c>
      <c r="D1349" s="4" t="inlineStr">
        <is>
          <t>[11]</t>
        </is>
      </c>
      <c r="E1349" s="5" t="n">
        <v>0</v>
      </c>
      <c r="F1349" s="4" t="inlineStr">
        <is>
          <t>[14]</t>
        </is>
      </c>
      <c r="G1349" s="4" t="inlineStr">
        <is>
          <t xml:space="preserve"> </t>
        </is>
      </c>
    </row>
    <row r="1350">
      <c r="A1350" s="4" t="inlineStr">
        <is>
          <t>Investment, Identifier [Axis]: Dynamic Communities, LLC, Secured Debt 1</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Total Rate</t>
        </is>
      </c>
      <c r="C1352" s="10" t="n">
        <v>0.1045</v>
      </c>
      <c r="D1352" s="4" t="inlineStr">
        <is>
          <t>[11],[13]</t>
        </is>
      </c>
      <c r="E1352" s="10" t="n">
        <v>0.09180000000000001</v>
      </c>
      <c r="F1352" s="4" t="inlineStr">
        <is>
          <t>[14],[15]</t>
        </is>
      </c>
      <c r="G1352" s="4" t="inlineStr">
        <is>
          <t xml:space="preserve"> </t>
        </is>
      </c>
    </row>
    <row r="1353">
      <c r="A1353" s="4" t="inlineStr">
        <is>
          <t>Spread</t>
        </is>
      </c>
      <c r="C1353" s="11" t="n">
        <v>0.05</v>
      </c>
      <c r="D1353" s="4" t="inlineStr">
        <is>
          <t>[11],[13]</t>
        </is>
      </c>
      <c r="E1353" s="10" t="n">
        <v>0.045</v>
      </c>
      <c r="F1353" s="4" t="inlineStr">
        <is>
          <t>[14],[15]</t>
        </is>
      </c>
      <c r="G1353" s="4" t="inlineStr">
        <is>
          <t xml:space="preserve"> </t>
        </is>
      </c>
    </row>
    <row r="1354">
      <c r="A1354" s="4" t="inlineStr">
        <is>
          <t>PIK Rate</t>
        </is>
      </c>
      <c r="C1354" s="10" t="n">
        <v>0.1045</v>
      </c>
      <c r="D1354" s="4" t="inlineStr">
        <is>
          <t>[11],[13]</t>
        </is>
      </c>
      <c r="E1354" s="10" t="n">
        <v>0.09180000000000001</v>
      </c>
      <c r="F1354" s="4" t="inlineStr">
        <is>
          <t>[14],[15]</t>
        </is>
      </c>
      <c r="G1354" s="4" t="inlineStr">
        <is>
          <t xml:space="preserve"> </t>
        </is>
      </c>
    </row>
    <row r="1355">
      <c r="A1355" s="3" t="inlineStr">
        <is>
          <t>Investments in and Advances to Affiliates, at Fair Value [Roll Forward]</t>
        </is>
      </c>
      <c r="C1355" s="4" t="inlineStr">
        <is>
          <t xml:space="preserve"> </t>
        </is>
      </c>
      <c r="E1355" s="4" t="inlineStr">
        <is>
          <t xml:space="preserve"> </t>
        </is>
      </c>
      <c r="G1355" s="4" t="inlineStr">
        <is>
          <t xml:space="preserve"> </t>
        </is>
      </c>
    </row>
    <row r="1356">
      <c r="A1356" s="4" t="inlineStr">
        <is>
          <t>Beginning balance</t>
        </is>
      </c>
      <c r="B1356" s="4" t="inlineStr">
        <is>
          <t>[14],[15]</t>
        </is>
      </c>
      <c r="C1356" s="5" t="n">
        <v>1717</v>
      </c>
      <c r="E1356" s="4" t="inlineStr">
        <is>
          <t xml:space="preserve"> </t>
        </is>
      </c>
      <c r="G1356" s="4" t="inlineStr">
        <is>
          <t xml:space="preserve"> </t>
        </is>
      </c>
    </row>
    <row r="1357">
      <c r="A1357" s="4" t="inlineStr">
        <is>
          <t>Ending balance</t>
        </is>
      </c>
      <c r="C1357" s="5" t="n">
        <v>1912</v>
      </c>
      <c r="D1357" s="4" t="inlineStr">
        <is>
          <t>[11],[13]</t>
        </is>
      </c>
      <c r="E1357" s="5" t="n">
        <v>1717</v>
      </c>
      <c r="F1357" s="4" t="inlineStr">
        <is>
          <t>[14],[15]</t>
        </is>
      </c>
      <c r="G1357" s="4" t="inlineStr">
        <is>
          <t xml:space="preserve"> </t>
        </is>
      </c>
    </row>
    <row r="1358">
      <c r="A1358" s="4" t="inlineStr">
        <is>
          <t>Investment, Identifier [Axis]: Dynamic Communities, LLC, Secured Debt 2</t>
        </is>
      </c>
      <c r="C1358" s="4" t="inlineStr">
        <is>
          <t xml:space="preserve"> </t>
        </is>
      </c>
      <c r="E1358" s="4" t="inlineStr">
        <is>
          <t xml:space="preserve"> </t>
        </is>
      </c>
      <c r="G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row>
    <row r="1360">
      <c r="A1360" s="4" t="inlineStr">
        <is>
          <t>Total Rate</t>
        </is>
      </c>
      <c r="C1360" s="10" t="n">
        <v>0.1245</v>
      </c>
      <c r="D1360" s="4" t="inlineStr">
        <is>
          <t>[11],[13]</t>
        </is>
      </c>
      <c r="E1360" s="10" t="n">
        <v>0.1118</v>
      </c>
      <c r="F1360" s="4" t="inlineStr">
        <is>
          <t>[14],[15]</t>
        </is>
      </c>
      <c r="G1360" s="4" t="inlineStr">
        <is>
          <t xml:space="preserve"> </t>
        </is>
      </c>
    </row>
    <row r="1361">
      <c r="A1361" s="4" t="inlineStr">
        <is>
          <t>Spread</t>
        </is>
      </c>
      <c r="C1361" s="11" t="n">
        <v>0.07000000000000001</v>
      </c>
      <c r="D1361" s="4" t="inlineStr">
        <is>
          <t>[11],[13]</t>
        </is>
      </c>
      <c r="E1361" s="10" t="n">
        <v>0.065</v>
      </c>
      <c r="F1361" s="4" t="inlineStr">
        <is>
          <t>[14],[15]</t>
        </is>
      </c>
      <c r="G1361" s="4" t="inlineStr">
        <is>
          <t xml:space="preserve"> </t>
        </is>
      </c>
    </row>
    <row r="1362">
      <c r="A1362" s="4" t="inlineStr">
        <is>
          <t>PIK Rate</t>
        </is>
      </c>
      <c r="C1362" s="10" t="n">
        <v>0.1245</v>
      </c>
      <c r="D1362" s="4" t="inlineStr">
        <is>
          <t>[11],[13]</t>
        </is>
      </c>
      <c r="E1362" s="10" t="n">
        <v>0.1118</v>
      </c>
      <c r="F1362" s="4" t="inlineStr">
        <is>
          <t>[14],[15]</t>
        </is>
      </c>
      <c r="G1362" s="4" t="inlineStr">
        <is>
          <t xml:space="preserve"> </t>
        </is>
      </c>
    </row>
    <row r="1363">
      <c r="A1363" s="3" t="inlineStr">
        <is>
          <t>Investments in and Advances to Affiliates, at Fair Value [Roll Forward]</t>
        </is>
      </c>
      <c r="C1363" s="4" t="inlineStr">
        <is>
          <t xml:space="preserve"> </t>
        </is>
      </c>
      <c r="E1363" s="4" t="inlineStr">
        <is>
          <t xml:space="preserve"> </t>
        </is>
      </c>
      <c r="G1363" s="4" t="inlineStr">
        <is>
          <t xml:space="preserve"> </t>
        </is>
      </c>
    </row>
    <row r="1364">
      <c r="A1364" s="4" t="inlineStr">
        <is>
          <t>Beginning balance</t>
        </is>
      </c>
      <c r="B1364" s="4" t="inlineStr">
        <is>
          <t>[14],[15]</t>
        </is>
      </c>
      <c r="C1364" s="5" t="n">
        <v>1642</v>
      </c>
      <c r="E1364" s="4" t="inlineStr">
        <is>
          <t xml:space="preserve"> </t>
        </is>
      </c>
      <c r="G1364" s="4" t="inlineStr">
        <is>
          <t xml:space="preserve"> </t>
        </is>
      </c>
    </row>
    <row r="1365">
      <c r="A1365" s="4" t="inlineStr">
        <is>
          <t>Ending balance</t>
        </is>
      </c>
      <c r="C1365" s="6" t="n">
        <v>1859</v>
      </c>
      <c r="D1365" s="4" t="inlineStr">
        <is>
          <t>[11],[13]</t>
        </is>
      </c>
      <c r="E1365" s="5" t="n">
        <v>1642</v>
      </c>
      <c r="F1365" s="4" t="inlineStr">
        <is>
          <t>[14],[15]</t>
        </is>
      </c>
      <c r="G1365" s="4" t="inlineStr">
        <is>
          <t xml:space="preserve"> </t>
        </is>
      </c>
    </row>
    <row r="1366">
      <c r="A1366" s="4" t="inlineStr">
        <is>
          <t>Investment, Identifier [Axis]: EPIC Y-Grade Services, LP, Secured Debt</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Total Rate</t>
        </is>
      </c>
      <c r="B1368" s="4" t="inlineStr">
        <is>
          <t>[7],[15]</t>
        </is>
      </c>
      <c r="C1368" s="4" t="inlineStr">
        <is>
          <t xml:space="preserve"> </t>
        </is>
      </c>
      <c r="E1368" s="10" t="n">
        <v>0.107</v>
      </c>
      <c r="G1368" s="4" t="inlineStr">
        <is>
          <t xml:space="preserve"> </t>
        </is>
      </c>
    </row>
    <row r="1369">
      <c r="A1369" s="4" t="inlineStr">
        <is>
          <t>Spread</t>
        </is>
      </c>
      <c r="B1369" s="4" t="inlineStr">
        <is>
          <t>[7],[15]</t>
        </is>
      </c>
      <c r="C1369" s="4" t="inlineStr">
        <is>
          <t xml:space="preserve"> </t>
        </is>
      </c>
      <c r="E1369" s="11" t="n">
        <v>0.06</v>
      </c>
      <c r="G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row>
    <row r="1371">
      <c r="A1371" s="4" t="inlineStr">
        <is>
          <t>Beginning balance</t>
        </is>
      </c>
      <c r="B1371" s="4" t="inlineStr">
        <is>
          <t>[7],[15]</t>
        </is>
      </c>
      <c r="C1371" s="6" t="n">
        <v>6156</v>
      </c>
      <c r="E1371" s="4" t="inlineStr">
        <is>
          <t xml:space="preserve"> </t>
        </is>
      </c>
      <c r="G1371" s="4" t="inlineStr">
        <is>
          <t xml:space="preserve"> </t>
        </is>
      </c>
    </row>
    <row r="1372">
      <c r="A1372" s="4" t="inlineStr">
        <is>
          <t>Ending balance</t>
        </is>
      </c>
      <c r="B1372" s="4" t="inlineStr">
        <is>
          <t>[7],[15]</t>
        </is>
      </c>
      <c r="C1372" s="4" t="inlineStr">
        <is>
          <t xml:space="preserve"> </t>
        </is>
      </c>
      <c r="E1372" s="5" t="n">
        <v>6156</v>
      </c>
      <c r="G1372" s="4" t="inlineStr">
        <is>
          <t xml:space="preserve"> </t>
        </is>
      </c>
    </row>
    <row r="1373">
      <c r="A1373" s="4" t="inlineStr">
        <is>
          <t>Investment, Identifier [Axis]: Elgin AcquireCo, LLC, Common Stock 1</t>
        </is>
      </c>
      <c r="C1373" s="4" t="inlineStr">
        <is>
          <t xml:space="preserve"> </t>
        </is>
      </c>
      <c r="E1373" s="4" t="inlineStr">
        <is>
          <t xml:space="preserve"> </t>
        </is>
      </c>
      <c r="G1373" s="4" t="inlineStr">
        <is>
          <t xml:space="preserve"> </t>
        </is>
      </c>
    </row>
    <row r="1374">
      <c r="A1374" s="3" t="inlineStr">
        <is>
          <t>Investments in and Advances to Affiliates, at Fair Value [Roll Forward]</t>
        </is>
      </c>
      <c r="C1374" s="4" t="inlineStr">
        <is>
          <t xml:space="preserve"> </t>
        </is>
      </c>
      <c r="E1374" s="4" t="inlineStr">
        <is>
          <t xml:space="preserve"> </t>
        </is>
      </c>
      <c r="G1374" s="4" t="inlineStr">
        <is>
          <t xml:space="preserve"> </t>
        </is>
      </c>
    </row>
    <row r="1375">
      <c r="A1375" s="4" t="inlineStr">
        <is>
          <t>Beginning balance</t>
        </is>
      </c>
      <c r="C1375" s="6" t="n">
        <v>497</v>
      </c>
      <c r="E1375" s="4" t="inlineStr">
        <is>
          <t xml:space="preserve"> </t>
        </is>
      </c>
      <c r="G1375" s="4" t="inlineStr">
        <is>
          <t xml:space="preserve"> </t>
        </is>
      </c>
    </row>
    <row r="1376">
      <c r="A1376" s="4" t="inlineStr">
        <is>
          <t>Ending balance</t>
        </is>
      </c>
      <c r="C1376" s="6" t="n">
        <v>390</v>
      </c>
      <c r="E1376" s="6" t="n">
        <v>497</v>
      </c>
      <c r="G1376" s="4" t="inlineStr">
        <is>
          <t xml:space="preserve"> </t>
        </is>
      </c>
    </row>
    <row r="1377">
      <c r="A1377" s="4" t="inlineStr">
        <is>
          <t>Investment, Identifier [Axis]: Elgin AcquireCo, LLC, Common Stock 2</t>
        </is>
      </c>
      <c r="C1377" s="4" t="inlineStr">
        <is>
          <t xml:space="preserve"> </t>
        </is>
      </c>
      <c r="E1377" s="4" t="inlineStr">
        <is>
          <t xml:space="preserve"> </t>
        </is>
      </c>
      <c r="G1377" s="4" t="inlineStr">
        <is>
          <t xml:space="preserve"> </t>
        </is>
      </c>
    </row>
    <row r="1378">
      <c r="A1378" s="3" t="inlineStr">
        <is>
          <t>Investments in and Advances to Affiliates, at Fair Value [Roll Forward]</t>
        </is>
      </c>
      <c r="C1378" s="4" t="inlineStr">
        <is>
          <t xml:space="preserve"> </t>
        </is>
      </c>
      <c r="E1378" s="4" t="inlineStr">
        <is>
          <t xml:space="preserve"> </t>
        </is>
      </c>
      <c r="G1378" s="4" t="inlineStr">
        <is>
          <t xml:space="preserve"> </t>
        </is>
      </c>
    </row>
    <row r="1379">
      <c r="A1379" s="4" t="inlineStr">
        <is>
          <t>Beginning balance</t>
        </is>
      </c>
      <c r="B1379" s="4" t="inlineStr">
        <is>
          <t>[25]</t>
        </is>
      </c>
      <c r="C1379" s="6" t="n">
        <v>102</v>
      </c>
      <c r="E1379" s="4" t="inlineStr">
        <is>
          <t xml:space="preserve"> </t>
        </is>
      </c>
      <c r="G1379" s="4" t="inlineStr">
        <is>
          <t xml:space="preserve"> </t>
        </is>
      </c>
    </row>
    <row r="1380">
      <c r="A1380" s="4" t="inlineStr">
        <is>
          <t>Ending balance</t>
        </is>
      </c>
      <c r="C1380" s="5" t="n">
        <v>109</v>
      </c>
      <c r="D1380" s="4" t="inlineStr">
        <is>
          <t>[26]</t>
        </is>
      </c>
      <c r="E1380" s="5" t="n">
        <v>102</v>
      </c>
      <c r="F1380" s="4" t="inlineStr">
        <is>
          <t>[25]</t>
        </is>
      </c>
      <c r="G1380" s="4" t="inlineStr">
        <is>
          <t xml:space="preserve"> </t>
        </is>
      </c>
    </row>
    <row r="1381">
      <c r="A1381" s="4" t="inlineStr">
        <is>
          <t>Investment, Identifier [Axis]: Elgin AcquireCo, LLC, Secured Debt 1</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Spread</t>
        </is>
      </c>
      <c r="C1383" s="11" t="n">
        <v>0.06</v>
      </c>
      <c r="D1383" s="4" t="inlineStr">
        <is>
          <t>[12],[13]</t>
        </is>
      </c>
      <c r="E1383" s="11" t="n">
        <v>0.06</v>
      </c>
      <c r="F1383" s="4" t="inlineStr">
        <is>
          <t>[15]</t>
        </is>
      </c>
      <c r="G1383" s="4" t="inlineStr">
        <is>
          <t xml:space="preserve"> </t>
        </is>
      </c>
    </row>
    <row r="1384">
      <c r="A1384" s="3" t="inlineStr">
        <is>
          <t>Investments in and Advances to Affiliates, at Fair Value [Roll Forward]</t>
        </is>
      </c>
      <c r="C1384" s="4" t="inlineStr">
        <is>
          <t xml:space="preserve"> </t>
        </is>
      </c>
      <c r="E1384" s="4" t="inlineStr">
        <is>
          <t xml:space="preserve"> </t>
        </is>
      </c>
      <c r="G1384" s="4" t="inlineStr">
        <is>
          <t xml:space="preserve"> </t>
        </is>
      </c>
    </row>
    <row r="1385">
      <c r="A1385" s="4" t="inlineStr">
        <is>
          <t>Beginning balance</t>
        </is>
      </c>
      <c r="B1385" s="4" t="inlineStr">
        <is>
          <t>[15]</t>
        </is>
      </c>
      <c r="C1385" s="5" t="n">
        <v>-1</v>
      </c>
      <c r="E1385" s="4" t="inlineStr">
        <is>
          <t xml:space="preserve"> </t>
        </is>
      </c>
      <c r="G1385" s="4" t="inlineStr">
        <is>
          <t xml:space="preserve"> </t>
        </is>
      </c>
    </row>
    <row r="1386">
      <c r="A1386" s="4" t="inlineStr">
        <is>
          <t>Ending balance</t>
        </is>
      </c>
      <c r="C1386" s="5" t="n">
        <v>0</v>
      </c>
      <c r="D1386" s="4" t="inlineStr">
        <is>
          <t>[12],[13]</t>
        </is>
      </c>
      <c r="E1386" s="5" t="n">
        <v>-1</v>
      </c>
      <c r="F1386" s="4" t="inlineStr">
        <is>
          <t>[15]</t>
        </is>
      </c>
      <c r="G1386" s="4" t="inlineStr">
        <is>
          <t xml:space="preserve"> </t>
        </is>
      </c>
    </row>
    <row r="1387">
      <c r="A1387" s="4" t="inlineStr">
        <is>
          <t>Investment, Identifier [Axis]: Elgin AcquireCo, LLC, Secured Debt 2</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Total Rate</t>
        </is>
      </c>
      <c r="C1389" s="11" t="n">
        <v>0.12</v>
      </c>
      <c r="E1389" s="11" t="n">
        <v>0.12</v>
      </c>
      <c r="G1389" s="4" t="inlineStr">
        <is>
          <t xml:space="preserve"> </t>
        </is>
      </c>
    </row>
    <row r="1390">
      <c r="A1390" s="3" t="inlineStr">
        <is>
          <t>Investments in and Advances to Affiliates, at Fair Value [Roll Forward]</t>
        </is>
      </c>
      <c r="C1390" s="4" t="inlineStr">
        <is>
          <t xml:space="preserve"> </t>
        </is>
      </c>
      <c r="E1390" s="4" t="inlineStr">
        <is>
          <t xml:space="preserve"> </t>
        </is>
      </c>
      <c r="G1390" s="4" t="inlineStr">
        <is>
          <t xml:space="preserve"> </t>
        </is>
      </c>
    </row>
    <row r="1391">
      <c r="A1391" s="4" t="inlineStr">
        <is>
          <t>Beginning balance</t>
        </is>
      </c>
      <c r="C1391" s="5" t="n">
        <v>1192</v>
      </c>
      <c r="E1391" s="4" t="inlineStr">
        <is>
          <t xml:space="preserve"> </t>
        </is>
      </c>
      <c r="G1391" s="4" t="inlineStr">
        <is>
          <t xml:space="preserve"> </t>
        </is>
      </c>
    </row>
    <row r="1392">
      <c r="A1392" s="4" t="inlineStr">
        <is>
          <t>Ending balance</t>
        </is>
      </c>
      <c r="C1392" s="5" t="n">
        <v>1200</v>
      </c>
      <c r="E1392" s="5" t="n">
        <v>1192</v>
      </c>
      <c r="G1392" s="4" t="inlineStr">
        <is>
          <t xml:space="preserve"> </t>
        </is>
      </c>
    </row>
    <row r="1393">
      <c r="A1393" s="4" t="inlineStr">
        <is>
          <t>Investment, Identifier [Axis]: Elgin AcquireCo, LLC, Secured Debt 3</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Total Rate</t>
        </is>
      </c>
      <c r="C1395" s="11" t="n">
        <v>0.09</v>
      </c>
      <c r="E1395" s="11" t="n">
        <v>0.09</v>
      </c>
      <c r="G1395" s="4" t="inlineStr">
        <is>
          <t xml:space="preserve"> </t>
        </is>
      </c>
    </row>
    <row r="1396">
      <c r="A1396" s="3" t="inlineStr">
        <is>
          <t>Investments in and Advances to Affiliates, at Fair Value [Roll Forward]</t>
        </is>
      </c>
      <c r="C1396" s="4" t="inlineStr">
        <is>
          <t xml:space="preserve"> </t>
        </is>
      </c>
      <c r="E1396" s="4" t="inlineStr">
        <is>
          <t xml:space="preserve"> </t>
        </is>
      </c>
      <c r="G1396" s="4" t="inlineStr">
        <is>
          <t xml:space="preserve"> </t>
        </is>
      </c>
    </row>
    <row r="1397">
      <c r="A1397" s="4" t="inlineStr">
        <is>
          <t>Beginning balance</t>
        </is>
      </c>
      <c r="C1397" s="5" t="n">
        <v>411</v>
      </c>
      <c r="E1397" s="4" t="inlineStr">
        <is>
          <t xml:space="preserve"> </t>
        </is>
      </c>
      <c r="G1397" s="4" t="inlineStr">
        <is>
          <t xml:space="preserve"> </t>
        </is>
      </c>
    </row>
    <row r="1398">
      <c r="A1398" s="4" t="inlineStr">
        <is>
          <t>Ending balance</t>
        </is>
      </c>
      <c r="C1398" s="5" t="n">
        <v>409</v>
      </c>
      <c r="E1398" s="5" t="n">
        <v>411</v>
      </c>
      <c r="G1398" s="4" t="inlineStr">
        <is>
          <t xml:space="preserve"> </t>
        </is>
      </c>
    </row>
    <row r="1399">
      <c r="A1399" s="4" t="inlineStr">
        <is>
          <t>Investment, Identifier [Axis]: Emerald Technologies Acquisition Co, Inc., Secured Debt</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Total Rate</t>
        </is>
      </c>
      <c r="C1401" s="10" t="n">
        <v>0.1179</v>
      </c>
      <c r="D1401" s="4" t="inlineStr">
        <is>
          <t>[8],[13]</t>
        </is>
      </c>
      <c r="E1401" s="10" t="n">
        <v>0.1067</v>
      </c>
      <c r="F1401" s="4" t="inlineStr">
        <is>
          <t>[7],[15]</t>
        </is>
      </c>
      <c r="G1401" s="4" t="inlineStr">
        <is>
          <t xml:space="preserve"> </t>
        </is>
      </c>
    </row>
    <row r="1402">
      <c r="A1402" s="4" t="inlineStr">
        <is>
          <t>Spread</t>
        </is>
      </c>
      <c r="C1402" s="10" t="n">
        <v>0.0625</v>
      </c>
      <c r="D1402" s="4" t="inlineStr">
        <is>
          <t>[8],[13]</t>
        </is>
      </c>
      <c r="E1402" s="10" t="n">
        <v>0.0625</v>
      </c>
      <c r="F1402" s="4" t="inlineStr">
        <is>
          <t>[7],[15]</t>
        </is>
      </c>
      <c r="G1402" s="4" t="inlineStr">
        <is>
          <t xml:space="preserve"> </t>
        </is>
      </c>
    </row>
    <row r="1403">
      <c r="A1403" s="3" t="inlineStr">
        <is>
          <t>Investments in and Advances to Affiliates, at Fair Value [Roll Forward]</t>
        </is>
      </c>
      <c r="C1403" s="4" t="inlineStr">
        <is>
          <t xml:space="preserve"> </t>
        </is>
      </c>
      <c r="E1403" s="4" t="inlineStr">
        <is>
          <t xml:space="preserve"> </t>
        </is>
      </c>
      <c r="G1403" s="4" t="inlineStr">
        <is>
          <t xml:space="preserve"> </t>
        </is>
      </c>
    </row>
    <row r="1404">
      <c r="A1404" s="4" t="inlineStr">
        <is>
          <t>Beginning balance</t>
        </is>
      </c>
      <c r="B1404" s="4" t="inlineStr">
        <is>
          <t>[7],[15]</t>
        </is>
      </c>
      <c r="C1404" s="5" t="n">
        <v>2328</v>
      </c>
      <c r="E1404" s="4" t="inlineStr">
        <is>
          <t xml:space="preserve"> </t>
        </is>
      </c>
      <c r="G1404" s="4" t="inlineStr">
        <is>
          <t xml:space="preserve"> </t>
        </is>
      </c>
    </row>
    <row r="1405">
      <c r="A1405" s="4" t="inlineStr">
        <is>
          <t>Ending balance</t>
        </is>
      </c>
      <c r="C1405" s="5" t="n">
        <v>2175</v>
      </c>
      <c r="D1405" s="4" t="inlineStr">
        <is>
          <t>[8],[13]</t>
        </is>
      </c>
      <c r="E1405" s="5" t="n">
        <v>2328</v>
      </c>
      <c r="F1405" s="4" t="inlineStr">
        <is>
          <t>[7],[15]</t>
        </is>
      </c>
      <c r="G1405" s="4" t="inlineStr">
        <is>
          <t xml:space="preserve"> </t>
        </is>
      </c>
    </row>
    <row r="1406">
      <c r="A1406" s="4" t="inlineStr">
        <is>
          <t>Investment, Identifier [Axis]: Engineering Research &amp; Consulting, LLC, Secured Debt 1</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Total Rate</t>
        </is>
      </c>
      <c r="B1408" s="4" t="inlineStr">
        <is>
          <t>[14],[15]</t>
        </is>
      </c>
      <c r="C1408" s="4" t="inlineStr">
        <is>
          <t xml:space="preserve"> </t>
        </is>
      </c>
      <c r="E1408" s="10" t="n">
        <v>0.1168</v>
      </c>
      <c r="G1408" s="4" t="inlineStr">
        <is>
          <t xml:space="preserve"> </t>
        </is>
      </c>
    </row>
    <row r="1409">
      <c r="A1409" s="4" t="inlineStr">
        <is>
          <t>Spread</t>
        </is>
      </c>
      <c r="C1409" s="10" t="n">
        <v>0.055</v>
      </c>
      <c r="D1409" s="4" t="inlineStr">
        <is>
          <t>[11],[12],[13]</t>
        </is>
      </c>
      <c r="E1409" s="10" t="n">
        <v>0.065</v>
      </c>
      <c r="F1409" s="4" t="inlineStr">
        <is>
          <t>[14],[15]</t>
        </is>
      </c>
      <c r="G1409" s="4" t="inlineStr">
        <is>
          <t xml:space="preserve"> </t>
        </is>
      </c>
    </row>
    <row r="1410">
      <c r="A1410" s="3" t="inlineStr">
        <is>
          <t>Investments in and Advances to Affiliates, at Fair Value [Roll Forward]</t>
        </is>
      </c>
      <c r="C1410" s="4" t="inlineStr">
        <is>
          <t xml:space="preserve"> </t>
        </is>
      </c>
      <c r="E1410" s="4" t="inlineStr">
        <is>
          <t xml:space="preserve"> </t>
        </is>
      </c>
      <c r="G1410" s="4" t="inlineStr">
        <is>
          <t xml:space="preserve"> </t>
        </is>
      </c>
    </row>
    <row r="1411">
      <c r="A1411" s="4" t="inlineStr">
        <is>
          <t>Beginning balance</t>
        </is>
      </c>
      <c r="B1411" s="4" t="inlineStr">
        <is>
          <t>[14],[15]</t>
        </is>
      </c>
      <c r="C1411" s="5" t="n">
        <v>41</v>
      </c>
      <c r="E1411" s="4" t="inlineStr">
        <is>
          <t xml:space="preserve"> </t>
        </is>
      </c>
      <c r="G1411" s="4" t="inlineStr">
        <is>
          <t xml:space="preserve"> </t>
        </is>
      </c>
    </row>
    <row r="1412">
      <c r="A1412" s="4" t="inlineStr">
        <is>
          <t>Ending balance</t>
        </is>
      </c>
      <c r="C1412" s="5" t="n">
        <v>0</v>
      </c>
      <c r="D1412" s="4" t="inlineStr">
        <is>
          <t>[11],[12],[13]</t>
        </is>
      </c>
      <c r="E1412" s="5" t="n">
        <v>41</v>
      </c>
      <c r="F1412" s="4" t="inlineStr">
        <is>
          <t>[14],[15]</t>
        </is>
      </c>
      <c r="G1412" s="4" t="inlineStr">
        <is>
          <t xml:space="preserve"> </t>
        </is>
      </c>
    </row>
    <row r="1413">
      <c r="A1413" s="4" t="inlineStr">
        <is>
          <t>Investment, Identifier [Axis]: Engineering Research &amp; Consulting, LLC, Secured Debt 2</t>
        </is>
      </c>
      <c r="C1413" s="4" t="inlineStr">
        <is>
          <t xml:space="preserve"> </t>
        </is>
      </c>
      <c r="E1413" s="4" t="inlineStr">
        <is>
          <t xml:space="preserve"> </t>
        </is>
      </c>
      <c r="G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row>
    <row r="1415">
      <c r="A1415" s="4" t="inlineStr">
        <is>
          <t>Total Rate</t>
        </is>
      </c>
      <c r="C1415" s="10" t="n">
        <v>0.1198</v>
      </c>
      <c r="D1415" s="4" t="inlineStr">
        <is>
          <t>[11],[13]</t>
        </is>
      </c>
      <c r="E1415" s="10" t="n">
        <v>0.1092</v>
      </c>
      <c r="F1415" s="4" t="inlineStr">
        <is>
          <t>[14],[15]</t>
        </is>
      </c>
      <c r="G1415" s="4" t="inlineStr">
        <is>
          <t xml:space="preserve"> </t>
        </is>
      </c>
    </row>
    <row r="1416">
      <c r="A1416" s="4" t="inlineStr">
        <is>
          <t>Spread</t>
        </is>
      </c>
      <c r="C1416" s="10" t="n">
        <v>0.065</v>
      </c>
      <c r="D1416" s="4" t="inlineStr">
        <is>
          <t>[11],[13]</t>
        </is>
      </c>
      <c r="E1416" s="10" t="n">
        <v>0.065</v>
      </c>
      <c r="F1416" s="4" t="inlineStr">
        <is>
          <t>[14],[15]</t>
        </is>
      </c>
      <c r="G1416" s="4" t="inlineStr">
        <is>
          <t xml:space="preserve"> </t>
        </is>
      </c>
    </row>
    <row r="1417">
      <c r="A1417" s="3" t="inlineStr">
        <is>
          <t>Investments in and Advances to Affiliates, at Fair Value [Roll Forward]</t>
        </is>
      </c>
      <c r="C1417" s="4" t="inlineStr">
        <is>
          <t xml:space="preserve"> </t>
        </is>
      </c>
      <c r="E1417" s="4" t="inlineStr">
        <is>
          <t xml:space="preserve"> </t>
        </is>
      </c>
      <c r="G1417" s="4" t="inlineStr">
        <is>
          <t xml:space="preserve"> </t>
        </is>
      </c>
    </row>
    <row r="1418">
      <c r="A1418" s="4" t="inlineStr">
        <is>
          <t>Beginning balance</t>
        </is>
      </c>
      <c r="B1418" s="4" t="inlineStr">
        <is>
          <t>[14],[15]</t>
        </is>
      </c>
      <c r="C1418" s="5" t="n">
        <v>5159</v>
      </c>
      <c r="E1418" s="4" t="inlineStr">
        <is>
          <t xml:space="preserve"> </t>
        </is>
      </c>
      <c r="G1418" s="4" t="inlineStr">
        <is>
          <t xml:space="preserve"> </t>
        </is>
      </c>
    </row>
    <row r="1419">
      <c r="A1419" s="4" t="inlineStr">
        <is>
          <t>Ending balance</t>
        </is>
      </c>
      <c r="C1419" s="6" t="n">
        <v>5095</v>
      </c>
      <c r="D1419" s="4" t="inlineStr">
        <is>
          <t>[11],[13]</t>
        </is>
      </c>
      <c r="E1419" s="5" t="n">
        <v>5159</v>
      </c>
      <c r="F1419" s="4" t="inlineStr">
        <is>
          <t>[14],[15]</t>
        </is>
      </c>
      <c r="G1419" s="4" t="inlineStr">
        <is>
          <t xml:space="preserve"> </t>
        </is>
      </c>
    </row>
    <row r="1420">
      <c r="A1420" s="4" t="inlineStr">
        <is>
          <t>Investment, Identifier [Axis]: Escalent, Inc., Common Equity</t>
        </is>
      </c>
      <c r="C1420" s="4" t="inlineStr">
        <is>
          <t xml:space="preserve"> </t>
        </is>
      </c>
      <c r="E1420" s="4" t="inlineStr">
        <is>
          <t xml:space="preserve"> </t>
        </is>
      </c>
      <c r="G1420" s="4" t="inlineStr">
        <is>
          <t xml:space="preserve"> </t>
        </is>
      </c>
    </row>
    <row r="1421">
      <c r="A1421" s="3" t="inlineStr">
        <is>
          <t>Investments in and Advances to Affiliates, at Fair Value [Roll Forward]</t>
        </is>
      </c>
      <c r="C1421" s="4" t="inlineStr">
        <is>
          <t xml:space="preserve"> </t>
        </is>
      </c>
      <c r="E1421" s="4" t="inlineStr">
        <is>
          <t xml:space="preserve"> </t>
        </is>
      </c>
      <c r="G1421" s="4" t="inlineStr">
        <is>
          <t xml:space="preserve"> </t>
        </is>
      </c>
    </row>
    <row r="1422">
      <c r="A1422" s="4" t="inlineStr">
        <is>
          <t>Ending balance</t>
        </is>
      </c>
      <c r="B1422" s="4" t="inlineStr">
        <is>
          <t>[11]</t>
        </is>
      </c>
      <c r="C1422" s="5" t="n">
        <v>190</v>
      </c>
      <c r="E1422" s="4" t="inlineStr">
        <is>
          <t xml:space="preserve"> </t>
        </is>
      </c>
      <c r="G1422" s="4" t="inlineStr">
        <is>
          <t xml:space="preserve"> </t>
        </is>
      </c>
    </row>
    <row r="1423">
      <c r="A1423" s="4" t="inlineStr">
        <is>
          <t>Investment, Identifier [Axis]: Escalent, Inc., Secured Debt 1</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Spread</t>
        </is>
      </c>
      <c r="B1425" s="4" t="inlineStr">
        <is>
          <t>[11],[12],[13]</t>
        </is>
      </c>
      <c r="C1425" s="11" t="n">
        <v>0.08</v>
      </c>
      <c r="E1425" s="4" t="inlineStr">
        <is>
          <t xml:space="preserve"> </t>
        </is>
      </c>
      <c r="G1425" s="4" t="inlineStr">
        <is>
          <t xml:space="preserve"> </t>
        </is>
      </c>
    </row>
    <row r="1426">
      <c r="A1426" s="3" t="inlineStr">
        <is>
          <t>Investments in and Advances to Affiliates, at Fair Value [Roll Forward]</t>
        </is>
      </c>
      <c r="C1426" s="4" t="inlineStr">
        <is>
          <t xml:space="preserve"> </t>
        </is>
      </c>
      <c r="E1426" s="4" t="inlineStr">
        <is>
          <t xml:space="preserve"> </t>
        </is>
      </c>
      <c r="G1426" s="4" t="inlineStr">
        <is>
          <t xml:space="preserve"> </t>
        </is>
      </c>
    </row>
    <row r="1427">
      <c r="A1427" s="4" t="inlineStr">
        <is>
          <t>Ending balance</t>
        </is>
      </c>
      <c r="B1427" s="4" t="inlineStr">
        <is>
          <t>[11],[12],[13]</t>
        </is>
      </c>
      <c r="C1427" s="5" t="n">
        <v>-9</v>
      </c>
      <c r="E1427" s="4" t="inlineStr">
        <is>
          <t xml:space="preserve"> </t>
        </is>
      </c>
      <c r="G1427" s="4" t="inlineStr">
        <is>
          <t xml:space="preserve"> </t>
        </is>
      </c>
    </row>
    <row r="1428">
      <c r="A1428" s="4" t="inlineStr">
        <is>
          <t>Investment, Identifier [Axis]: Escalent, Inc., Secured Debt 2</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Total Rate</t>
        </is>
      </c>
      <c r="B1430" s="4" t="inlineStr">
        <is>
          <t>[11],[13]</t>
        </is>
      </c>
      <c r="C1430" s="10" t="n">
        <v>0.1345</v>
      </c>
      <c r="E1430" s="4" t="inlineStr">
        <is>
          <t xml:space="preserve"> </t>
        </is>
      </c>
      <c r="G1430" s="4" t="inlineStr">
        <is>
          <t xml:space="preserve"> </t>
        </is>
      </c>
    </row>
    <row r="1431">
      <c r="A1431" s="4" t="inlineStr">
        <is>
          <t>Spread</t>
        </is>
      </c>
      <c r="B1431" s="4" t="inlineStr">
        <is>
          <t>[11],[13]</t>
        </is>
      </c>
      <c r="C1431" s="11" t="n">
        <v>0.08</v>
      </c>
      <c r="E1431" s="4" t="inlineStr">
        <is>
          <t xml:space="preserve"> </t>
        </is>
      </c>
      <c r="G1431" s="4" t="inlineStr">
        <is>
          <t xml:space="preserve"> </t>
        </is>
      </c>
    </row>
    <row r="1432">
      <c r="A1432" s="3" t="inlineStr">
        <is>
          <t>Investments in and Advances to Affiliates, at Fair Value [Roll Forward]</t>
        </is>
      </c>
      <c r="C1432" s="4" t="inlineStr">
        <is>
          <t xml:space="preserve"> </t>
        </is>
      </c>
      <c r="E1432" s="4" t="inlineStr">
        <is>
          <t xml:space="preserve"> </t>
        </is>
      </c>
      <c r="G1432" s="4" t="inlineStr">
        <is>
          <t xml:space="preserve"> </t>
        </is>
      </c>
    </row>
    <row r="1433">
      <c r="A1433" s="4" t="inlineStr">
        <is>
          <t>Ending balance</t>
        </is>
      </c>
      <c r="B1433" s="4" t="inlineStr">
        <is>
          <t>[11],[13]</t>
        </is>
      </c>
      <c r="C1433" s="5" t="n">
        <v>6924</v>
      </c>
      <c r="E1433" s="4" t="inlineStr">
        <is>
          <t xml:space="preserve"> </t>
        </is>
      </c>
      <c r="G1433" s="4" t="inlineStr">
        <is>
          <t xml:space="preserve"> </t>
        </is>
      </c>
    </row>
    <row r="1434">
      <c r="A1434" s="4" t="inlineStr">
        <is>
          <t>Investment, Identifier [Axis]: Event Holdco, LLC, Secured Debt 1</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Total Rate</t>
        </is>
      </c>
      <c r="C1436" s="10" t="n">
        <v>0.1261</v>
      </c>
      <c r="D1436" s="4" t="inlineStr">
        <is>
          <t>[11],[13]</t>
        </is>
      </c>
      <c r="E1436" s="10" t="n">
        <v>0.1067</v>
      </c>
      <c r="F1436" s="4" t="inlineStr">
        <is>
          <t>[14],[15],[25]</t>
        </is>
      </c>
      <c r="G1436" s="4" t="inlineStr">
        <is>
          <t xml:space="preserve"> </t>
        </is>
      </c>
    </row>
    <row r="1437">
      <c r="A1437" s="4" t="inlineStr">
        <is>
          <t>Spread</t>
        </is>
      </c>
      <c r="C1437" s="11" t="n">
        <v>0.07000000000000001</v>
      </c>
      <c r="D1437" s="4" t="inlineStr">
        <is>
          <t>[11],[13]</t>
        </is>
      </c>
      <c r="E1437" s="11" t="n">
        <v>0.07000000000000001</v>
      </c>
      <c r="F1437" s="4" t="inlineStr">
        <is>
          <t>[14],[15],[25]</t>
        </is>
      </c>
      <c r="G1437" s="4" t="inlineStr">
        <is>
          <t xml:space="preserve"> </t>
        </is>
      </c>
    </row>
    <row r="1438">
      <c r="A1438" s="3" t="inlineStr">
        <is>
          <t>Investments in and Advances to Affiliates, at Fair Value [Roll Forward]</t>
        </is>
      </c>
      <c r="C1438" s="4" t="inlineStr">
        <is>
          <t xml:space="preserve"> </t>
        </is>
      </c>
      <c r="E1438" s="4" t="inlineStr">
        <is>
          <t xml:space="preserve"> </t>
        </is>
      </c>
      <c r="G1438" s="4" t="inlineStr">
        <is>
          <t xml:space="preserve"> </t>
        </is>
      </c>
    </row>
    <row r="1439">
      <c r="A1439" s="4" t="inlineStr">
        <is>
          <t>Beginning balance</t>
        </is>
      </c>
      <c r="B1439" s="4" t="inlineStr">
        <is>
          <t>[14],[15],[25]</t>
        </is>
      </c>
      <c r="C1439" s="5" t="n">
        <v>292</v>
      </c>
      <c r="E1439" s="4" t="inlineStr">
        <is>
          <t xml:space="preserve"> </t>
        </is>
      </c>
      <c r="G1439" s="4" t="inlineStr">
        <is>
          <t xml:space="preserve"> </t>
        </is>
      </c>
    </row>
    <row r="1440">
      <c r="A1440" s="4" t="inlineStr">
        <is>
          <t>Ending balance</t>
        </is>
      </c>
      <c r="C1440" s="5" t="n">
        <v>302</v>
      </c>
      <c r="D1440" s="4" t="inlineStr">
        <is>
          <t>[11],[13]</t>
        </is>
      </c>
      <c r="E1440" s="5" t="n">
        <v>292</v>
      </c>
      <c r="F1440" s="4" t="inlineStr">
        <is>
          <t>[14],[15],[25]</t>
        </is>
      </c>
      <c r="G1440" s="4" t="inlineStr">
        <is>
          <t xml:space="preserve"> </t>
        </is>
      </c>
    </row>
    <row r="1441">
      <c r="A1441" s="4" t="inlineStr">
        <is>
          <t>Investment, Identifier [Axis]: Event Holdco, LLC, Secured Debt 2</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Total Rate</t>
        </is>
      </c>
      <c r="C1443" s="10" t="n">
        <v>0.1261</v>
      </c>
      <c r="D1443" s="4" t="inlineStr">
        <is>
          <t>[11],[13]</t>
        </is>
      </c>
      <c r="E1443" s="10" t="n">
        <v>0.1067</v>
      </c>
      <c r="F1443" s="4" t="inlineStr">
        <is>
          <t>[14],[15],[25]</t>
        </is>
      </c>
      <c r="G1443" s="4" t="inlineStr">
        <is>
          <t xml:space="preserve"> </t>
        </is>
      </c>
    </row>
    <row r="1444">
      <c r="A1444" s="4" t="inlineStr">
        <is>
          <t>Spread</t>
        </is>
      </c>
      <c r="C1444" s="11" t="n">
        <v>0.07000000000000001</v>
      </c>
      <c r="D1444" s="4" t="inlineStr">
        <is>
          <t>[11],[13]</t>
        </is>
      </c>
      <c r="E1444" s="11" t="n">
        <v>0.07000000000000001</v>
      </c>
      <c r="F1444" s="4" t="inlineStr">
        <is>
          <t>[14],[15],[25]</t>
        </is>
      </c>
      <c r="G1444" s="4" t="inlineStr">
        <is>
          <t xml:space="preserve"> </t>
        </is>
      </c>
    </row>
    <row r="1445">
      <c r="A1445" s="3" t="inlineStr">
        <is>
          <t>Investments in and Advances to Affiliates, at Fair Value [Roll Forward]</t>
        </is>
      </c>
      <c r="C1445" s="4" t="inlineStr">
        <is>
          <t xml:space="preserve"> </t>
        </is>
      </c>
      <c r="E1445" s="4" t="inlineStr">
        <is>
          <t xml:space="preserve"> </t>
        </is>
      </c>
      <c r="G1445" s="4" t="inlineStr">
        <is>
          <t xml:space="preserve"> </t>
        </is>
      </c>
    </row>
    <row r="1446">
      <c r="A1446" s="4" t="inlineStr">
        <is>
          <t>Beginning balance</t>
        </is>
      </c>
      <c r="B1446" s="4" t="inlineStr">
        <is>
          <t>[14],[15],[25]</t>
        </is>
      </c>
      <c r="C1446" s="5" t="n">
        <v>3507</v>
      </c>
      <c r="E1446" s="4" t="inlineStr">
        <is>
          <t xml:space="preserve"> </t>
        </is>
      </c>
      <c r="G1446" s="4" t="inlineStr">
        <is>
          <t xml:space="preserve"> </t>
        </is>
      </c>
    </row>
    <row r="1447">
      <c r="A1447" s="4" t="inlineStr">
        <is>
          <t>Ending balance</t>
        </is>
      </c>
      <c r="C1447" s="5" t="n">
        <v>3614</v>
      </c>
      <c r="D1447" s="4" t="inlineStr">
        <is>
          <t>[11],[13]</t>
        </is>
      </c>
      <c r="E1447" s="5" t="n">
        <v>3507</v>
      </c>
      <c r="F1447" s="4" t="inlineStr">
        <is>
          <t>[14],[15],[25]</t>
        </is>
      </c>
      <c r="G1447" s="4" t="inlineStr">
        <is>
          <t xml:space="preserve"> </t>
        </is>
      </c>
    </row>
    <row r="1448">
      <c r="A1448" s="4" t="inlineStr">
        <is>
          <t>Investment, Identifier [Axis]: Fidelity Government Portfolio Class III Fund</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Total Rate</t>
        </is>
      </c>
      <c r="C1450" s="10" t="n">
        <v>0.0525</v>
      </c>
      <c r="E1450" s="4" t="inlineStr">
        <is>
          <t xml:space="preserve"> </t>
        </is>
      </c>
      <c r="G1450" s="4" t="inlineStr">
        <is>
          <t xml:space="preserve"> </t>
        </is>
      </c>
    </row>
    <row r="1451">
      <c r="A1451" s="3" t="inlineStr">
        <is>
          <t>Investments in and Advances to Affiliates, at Fair Value [Roll Forward]</t>
        </is>
      </c>
      <c r="C1451" s="4" t="inlineStr">
        <is>
          <t xml:space="preserve"> </t>
        </is>
      </c>
      <c r="E1451" s="4" t="inlineStr">
        <is>
          <t xml:space="preserve"> </t>
        </is>
      </c>
      <c r="G1451" s="4" t="inlineStr">
        <is>
          <t xml:space="preserve"> </t>
        </is>
      </c>
    </row>
    <row r="1452">
      <c r="A1452" s="4" t="inlineStr">
        <is>
          <t>Ending balance</t>
        </is>
      </c>
      <c r="B1452" s="4" t="inlineStr">
        <is>
          <t>[40]</t>
        </is>
      </c>
      <c r="C1452" s="5" t="n">
        <v>3188</v>
      </c>
      <c r="E1452" s="4" t="inlineStr">
        <is>
          <t xml:space="preserve"> </t>
        </is>
      </c>
      <c r="G1452" s="4" t="inlineStr">
        <is>
          <t xml:space="preserve"> </t>
        </is>
      </c>
    </row>
    <row r="1453">
      <c r="A1453" s="4" t="inlineStr">
        <is>
          <t>Investment, Identifier [Axis]: First American Treasury Obligations Fund Class Z</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Total Rate</t>
        </is>
      </c>
      <c r="C1455" s="10" t="n">
        <v>0.0523</v>
      </c>
      <c r="E1455" s="4" t="inlineStr">
        <is>
          <t xml:space="preserve"> </t>
        </is>
      </c>
      <c r="G1455" s="4" t="inlineStr">
        <is>
          <t xml:space="preserve"> </t>
        </is>
      </c>
    </row>
    <row r="1456">
      <c r="A1456" s="3" t="inlineStr">
        <is>
          <t>Investments in and Advances to Affiliates, at Fair Value [Roll Forward]</t>
        </is>
      </c>
      <c r="C1456" s="4" t="inlineStr">
        <is>
          <t xml:space="preserve"> </t>
        </is>
      </c>
      <c r="E1456" s="4" t="inlineStr">
        <is>
          <t xml:space="preserve"> </t>
        </is>
      </c>
      <c r="G1456" s="4" t="inlineStr">
        <is>
          <t xml:space="preserve"> </t>
        </is>
      </c>
    </row>
    <row r="1457">
      <c r="A1457" s="4" t="inlineStr">
        <is>
          <t>Ending balance</t>
        </is>
      </c>
      <c r="B1457" s="4" t="inlineStr">
        <is>
          <t>[41]</t>
        </is>
      </c>
      <c r="C1457" s="5" t="n">
        <v>17656</v>
      </c>
      <c r="E1457" s="4" t="inlineStr">
        <is>
          <t xml:space="preserve"> </t>
        </is>
      </c>
      <c r="G1457" s="4" t="inlineStr">
        <is>
          <t xml:space="preserve"> </t>
        </is>
      </c>
    </row>
    <row r="1458">
      <c r="A1458" s="4" t="inlineStr">
        <is>
          <t>Investment, Identifier [Axis]: Flame King Holdings, LLC, Preferred Equity</t>
        </is>
      </c>
      <c r="C1458" s="4" t="inlineStr">
        <is>
          <t xml:space="preserve"> </t>
        </is>
      </c>
      <c r="E1458" s="4" t="inlineStr">
        <is>
          <t xml:space="preserve"> </t>
        </is>
      </c>
      <c r="G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row>
    <row r="1460">
      <c r="A1460" s="4" t="inlineStr">
        <is>
          <t>Amount of Realized Gain/(Loss)</t>
        </is>
      </c>
      <c r="C1460" s="4" t="inlineStr">
        <is>
          <t xml:space="preserve"> </t>
        </is>
      </c>
      <c r="E1460" s="6" t="n">
        <v>0</v>
      </c>
      <c r="G1460" s="4" t="inlineStr">
        <is>
          <t xml:space="preserve"> </t>
        </is>
      </c>
    </row>
    <row r="1461">
      <c r="A1461" s="4" t="inlineStr">
        <is>
          <t>Amount of Unrealized Gain/(Loss)</t>
        </is>
      </c>
      <c r="C1461" s="4" t="inlineStr">
        <is>
          <t xml:space="preserve"> </t>
        </is>
      </c>
      <c r="E1461" s="6" t="n">
        <v>1800</v>
      </c>
      <c r="G1461" s="4" t="inlineStr">
        <is>
          <t xml:space="preserve"> </t>
        </is>
      </c>
    </row>
    <row r="1462">
      <c r="A1462" s="4" t="inlineStr">
        <is>
          <t>Amount of Interest, Fees or Dividends Credited to Income</t>
        </is>
      </c>
      <c r="C1462" s="4" t="inlineStr">
        <is>
          <t xml:space="preserve"> </t>
        </is>
      </c>
      <c r="E1462" s="6" t="n">
        <v>538</v>
      </c>
      <c r="G1462" s="4" t="inlineStr">
        <is>
          <t xml:space="preserve"> </t>
        </is>
      </c>
    </row>
    <row r="1463">
      <c r="A1463" s="3" t="inlineStr">
        <is>
          <t>Investments in and Advances to Affiliates, at Fair Value [Roll Forward]</t>
        </is>
      </c>
      <c r="C1463" s="4" t="inlineStr">
        <is>
          <t xml:space="preserve"> </t>
        </is>
      </c>
      <c r="E1463" s="4" t="inlineStr">
        <is>
          <t xml:space="preserve"> </t>
        </is>
      </c>
      <c r="G1463" s="4" t="inlineStr">
        <is>
          <t xml:space="preserve"> </t>
        </is>
      </c>
    </row>
    <row r="1464">
      <c r="A1464" s="4" t="inlineStr">
        <is>
          <t>Beginning balance</t>
        </is>
      </c>
      <c r="C1464" s="6" t="n">
        <v>4400</v>
      </c>
      <c r="D1464" s="4" t="inlineStr">
        <is>
          <t>[16]</t>
        </is>
      </c>
      <c r="E1464" s="6" t="n">
        <v>2600</v>
      </c>
      <c r="G1464" s="4" t="inlineStr">
        <is>
          <t xml:space="preserve"> </t>
        </is>
      </c>
    </row>
    <row r="1465">
      <c r="A1465" s="4" t="inlineStr">
        <is>
          <t>Gross Additions</t>
        </is>
      </c>
      <c r="C1465" s="4" t="inlineStr">
        <is>
          <t xml:space="preserve"> </t>
        </is>
      </c>
      <c r="E1465" s="6" t="n">
        <v>1800</v>
      </c>
      <c r="G1465" s="4" t="inlineStr">
        <is>
          <t xml:space="preserve"> </t>
        </is>
      </c>
    </row>
    <row r="1466">
      <c r="A1466" s="4" t="inlineStr">
        <is>
          <t>Gross Reductions</t>
        </is>
      </c>
      <c r="C1466" s="4" t="inlineStr">
        <is>
          <t xml:space="preserve"> </t>
        </is>
      </c>
      <c r="E1466" s="6" t="n">
        <v>0</v>
      </c>
      <c r="G1466" s="4" t="inlineStr">
        <is>
          <t xml:space="preserve"> </t>
        </is>
      </c>
    </row>
    <row r="1467">
      <c r="A1467" s="4" t="inlineStr">
        <is>
          <t>Ending balance</t>
        </is>
      </c>
      <c r="C1467" s="5" t="n">
        <v>6970</v>
      </c>
      <c r="D1467" s="4" t="inlineStr">
        <is>
          <t>[17]</t>
        </is>
      </c>
      <c r="E1467" s="5" t="n">
        <v>4400</v>
      </c>
      <c r="F1467" s="4" t="inlineStr">
        <is>
          <t>[16]</t>
        </is>
      </c>
      <c r="G1467" s="6" t="n">
        <v>2600</v>
      </c>
    </row>
    <row r="1468">
      <c r="A1468" s="4" t="inlineStr">
        <is>
          <t>Investment, Identifier [Axis]: Flame King Holdings, LLC, Secured Debt 1</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Total Rate</t>
        </is>
      </c>
      <c r="B1470" s="4" t="inlineStr">
        <is>
          <t>[15]</t>
        </is>
      </c>
      <c r="C1470" s="4" t="inlineStr">
        <is>
          <t xml:space="preserve"> </t>
        </is>
      </c>
      <c r="E1470" s="10" t="n">
        <v>0.1075</v>
      </c>
      <c r="G1470" s="4" t="inlineStr">
        <is>
          <t xml:space="preserve"> </t>
        </is>
      </c>
    </row>
    <row r="1471">
      <c r="A1471" s="4" t="inlineStr">
        <is>
          <t>Spread</t>
        </is>
      </c>
      <c r="C1471" s="10" t="n">
        <v>0.065</v>
      </c>
      <c r="E1471" s="10" t="n">
        <v>0.065</v>
      </c>
      <c r="F1471" s="4" t="inlineStr">
        <is>
          <t>[15]</t>
        </is>
      </c>
      <c r="G1471" s="4" t="inlineStr">
        <is>
          <t xml:space="preserve"> </t>
        </is>
      </c>
    </row>
    <row r="1472">
      <c r="A1472" s="4" t="inlineStr">
        <is>
          <t>Amount of Realized Gain/(Loss)</t>
        </is>
      </c>
      <c r="C1472" s="5" t="n">
        <v>0</v>
      </c>
      <c r="E1472" s="5" t="n">
        <v>0</v>
      </c>
      <c r="G1472" s="4" t="inlineStr">
        <is>
          <t xml:space="preserve"> </t>
        </is>
      </c>
    </row>
    <row r="1473">
      <c r="A1473" s="4" t="inlineStr">
        <is>
          <t>Amount of Unrealized Gain/(Loss)</t>
        </is>
      </c>
      <c r="C1473" s="6" t="n">
        <v>-15</v>
      </c>
      <c r="E1473" s="6" t="n">
        <v>15</v>
      </c>
      <c r="G1473" s="4" t="inlineStr">
        <is>
          <t xml:space="preserve"> </t>
        </is>
      </c>
    </row>
    <row r="1474">
      <c r="A1474" s="4" t="inlineStr">
        <is>
          <t>Amount of Interest, Fees or Dividends Credited to Income</t>
        </is>
      </c>
      <c r="C1474" s="6" t="n">
        <v>121</v>
      </c>
      <c r="E1474" s="6" t="n">
        <v>167</v>
      </c>
      <c r="G1474" s="4" t="inlineStr">
        <is>
          <t xml:space="preserve"> </t>
        </is>
      </c>
    </row>
    <row r="1475">
      <c r="A1475" s="3" t="inlineStr">
        <is>
          <t>Investments in and Advances to Affiliates, at Fair Value [Roll Forward]</t>
        </is>
      </c>
      <c r="C1475" s="4" t="inlineStr">
        <is>
          <t xml:space="preserve"> </t>
        </is>
      </c>
      <c r="E1475" s="4" t="inlineStr">
        <is>
          <t xml:space="preserve"> </t>
        </is>
      </c>
      <c r="G1475" s="4" t="inlineStr">
        <is>
          <t xml:space="preserve"> </t>
        </is>
      </c>
    </row>
    <row r="1476">
      <c r="A1476" s="4" t="inlineStr">
        <is>
          <t>Beginning balance</t>
        </is>
      </c>
      <c r="C1476" s="6" t="n">
        <v>1900</v>
      </c>
      <c r="D1476" s="4" t="inlineStr">
        <is>
          <t>[15]</t>
        </is>
      </c>
      <c r="E1476" s="6" t="n">
        <v>1581</v>
      </c>
      <c r="G1476" s="4" t="inlineStr">
        <is>
          <t xml:space="preserve"> </t>
        </is>
      </c>
    </row>
    <row r="1477">
      <c r="A1477" s="4" t="inlineStr">
        <is>
          <t>Gross Additions</t>
        </is>
      </c>
      <c r="C1477" s="6" t="n">
        <v>15</v>
      </c>
      <c r="E1477" s="6" t="n">
        <v>319</v>
      </c>
      <c r="G1477" s="4" t="inlineStr">
        <is>
          <t xml:space="preserve"> </t>
        </is>
      </c>
    </row>
    <row r="1478">
      <c r="A1478" s="4" t="inlineStr">
        <is>
          <t>Gross Reductions</t>
        </is>
      </c>
      <c r="C1478" s="6" t="n">
        <v>1915</v>
      </c>
      <c r="E1478" s="6" t="n">
        <v>0</v>
      </c>
      <c r="G1478" s="4" t="inlineStr">
        <is>
          <t xml:space="preserve"> </t>
        </is>
      </c>
    </row>
    <row r="1479">
      <c r="A1479" s="4" t="inlineStr">
        <is>
          <t>Ending balance</t>
        </is>
      </c>
      <c r="C1479" s="5" t="n">
        <v>0</v>
      </c>
      <c r="E1479" s="5" t="n">
        <v>1900</v>
      </c>
      <c r="F1479" s="4" t="inlineStr">
        <is>
          <t>[15]</t>
        </is>
      </c>
      <c r="G1479" s="6" t="n">
        <v>1581</v>
      </c>
    </row>
    <row r="1480">
      <c r="A1480" s="4" t="inlineStr">
        <is>
          <t>Investment, Identifier [Axis]: Flame King Holdings, LLC, Secured Debt 2</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Total Rate</t>
        </is>
      </c>
      <c r="B1482" s="4" t="inlineStr">
        <is>
          <t>[15]</t>
        </is>
      </c>
      <c r="C1482" s="4" t="inlineStr">
        <is>
          <t xml:space="preserve"> </t>
        </is>
      </c>
      <c r="E1482" s="10" t="n">
        <v>0.1325</v>
      </c>
      <c r="G1482" s="4" t="inlineStr">
        <is>
          <t xml:space="preserve"> </t>
        </is>
      </c>
    </row>
    <row r="1483">
      <c r="A1483" s="4" t="inlineStr">
        <is>
          <t>Spread</t>
        </is>
      </c>
      <c r="C1483" s="11" t="n">
        <v>0.09</v>
      </c>
      <c r="E1483" s="11" t="n">
        <v>0.09</v>
      </c>
      <c r="F1483" s="4" t="inlineStr">
        <is>
          <t>[15]</t>
        </is>
      </c>
      <c r="G1483" s="4" t="inlineStr">
        <is>
          <t xml:space="preserve"> </t>
        </is>
      </c>
    </row>
    <row r="1484">
      <c r="A1484" s="4" t="inlineStr">
        <is>
          <t>Amount of Realized Gain/(Loss)</t>
        </is>
      </c>
      <c r="C1484" s="5" t="n">
        <v>0</v>
      </c>
      <c r="E1484" s="5" t="n">
        <v>0</v>
      </c>
      <c r="G1484" s="4" t="inlineStr">
        <is>
          <t xml:space="preserve"> </t>
        </is>
      </c>
    </row>
    <row r="1485">
      <c r="A1485" s="4" t="inlineStr">
        <is>
          <t>Amount of Unrealized Gain/(Loss)</t>
        </is>
      </c>
      <c r="C1485" s="6" t="n">
        <v>-123</v>
      </c>
      <c r="E1485" s="6" t="n">
        <v>123</v>
      </c>
      <c r="G1485" s="4" t="inlineStr">
        <is>
          <t xml:space="preserve"> </t>
        </is>
      </c>
    </row>
    <row r="1486">
      <c r="A1486" s="4" t="inlineStr">
        <is>
          <t>Amount of Interest, Fees or Dividends Credited to Income</t>
        </is>
      </c>
      <c r="C1486" s="6" t="n">
        <v>478</v>
      </c>
      <c r="E1486" s="6" t="n">
        <v>706</v>
      </c>
      <c r="G1486" s="4" t="inlineStr">
        <is>
          <t xml:space="preserve"> </t>
        </is>
      </c>
    </row>
    <row r="1487">
      <c r="A1487" s="3" t="inlineStr">
        <is>
          <t>Investments in and Advances to Affiliates, at Fair Value [Roll Forward]</t>
        </is>
      </c>
      <c r="C1487" s="4" t="inlineStr">
        <is>
          <t xml:space="preserve"> </t>
        </is>
      </c>
      <c r="E1487" s="4" t="inlineStr">
        <is>
          <t xml:space="preserve"> </t>
        </is>
      </c>
      <c r="G1487" s="4" t="inlineStr">
        <is>
          <t xml:space="preserve"> </t>
        </is>
      </c>
    </row>
    <row r="1488">
      <c r="A1488" s="4" t="inlineStr">
        <is>
          <t>Beginning balance</t>
        </is>
      </c>
      <c r="C1488" s="6" t="n">
        <v>5300</v>
      </c>
      <c r="D1488" s="4" t="inlineStr">
        <is>
          <t>[15]</t>
        </is>
      </c>
      <c r="E1488" s="6" t="n">
        <v>5145</v>
      </c>
      <c r="G1488" s="4" t="inlineStr">
        <is>
          <t xml:space="preserve"> </t>
        </is>
      </c>
    </row>
    <row r="1489">
      <c r="A1489" s="4" t="inlineStr">
        <is>
          <t>Gross Additions</t>
        </is>
      </c>
      <c r="C1489" s="6" t="n">
        <v>123</v>
      </c>
      <c r="E1489" s="6" t="n">
        <v>155</v>
      </c>
      <c r="G1489" s="4" t="inlineStr">
        <is>
          <t xml:space="preserve"> </t>
        </is>
      </c>
    </row>
    <row r="1490">
      <c r="A1490" s="4" t="inlineStr">
        <is>
          <t>Gross Reductions</t>
        </is>
      </c>
      <c r="C1490" s="6" t="n">
        <v>5423</v>
      </c>
      <c r="E1490" s="6" t="n">
        <v>0</v>
      </c>
      <c r="G1490" s="4" t="inlineStr">
        <is>
          <t xml:space="preserve"> </t>
        </is>
      </c>
    </row>
    <row r="1491">
      <c r="A1491" s="4" t="inlineStr">
        <is>
          <t>Ending balance</t>
        </is>
      </c>
      <c r="C1491" s="6" t="n">
        <v>0</v>
      </c>
      <c r="E1491" s="5" t="n">
        <v>5300</v>
      </c>
      <c r="F1491" s="4" t="inlineStr">
        <is>
          <t>[15]</t>
        </is>
      </c>
      <c r="G1491" s="6" t="n">
        <v>5145</v>
      </c>
    </row>
    <row r="1492">
      <c r="A1492" s="4" t="inlineStr">
        <is>
          <t>Investment, Identifier [Axis]: Flip Electronics LLC, Secured Debt 1</t>
        </is>
      </c>
      <c r="C1492" s="4" t="inlineStr">
        <is>
          <t xml:space="preserve"> </t>
        </is>
      </c>
      <c r="E1492" s="4" t="inlineStr">
        <is>
          <t xml:space="preserve"> </t>
        </is>
      </c>
      <c r="G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row>
    <row r="1494">
      <c r="A1494" s="4" t="inlineStr">
        <is>
          <t>Total Rate</t>
        </is>
      </c>
      <c r="B1494" s="4" t="inlineStr">
        <is>
          <t>[14],[15]</t>
        </is>
      </c>
      <c r="C1494" s="4" t="inlineStr">
        <is>
          <t xml:space="preserve"> </t>
        </is>
      </c>
      <c r="E1494" s="10" t="n">
        <v>0.1121</v>
      </c>
      <c r="G1494" s="4" t="inlineStr">
        <is>
          <t xml:space="preserve"> </t>
        </is>
      </c>
    </row>
    <row r="1495">
      <c r="A1495" s="4" t="inlineStr">
        <is>
          <t>Spread</t>
        </is>
      </c>
      <c r="B1495" s="4" t="inlineStr">
        <is>
          <t>[14],[15]</t>
        </is>
      </c>
      <c r="C1495" s="4" t="inlineStr">
        <is>
          <t xml:space="preserve"> </t>
        </is>
      </c>
      <c r="E1495" s="10" t="n">
        <v>0.075</v>
      </c>
      <c r="G1495" s="4" t="inlineStr">
        <is>
          <t xml:space="preserve"> </t>
        </is>
      </c>
    </row>
    <row r="1496">
      <c r="A1496" s="3" t="inlineStr">
        <is>
          <t>Investments in and Advances to Affiliates, at Fair Value [Roll Forward]</t>
        </is>
      </c>
      <c r="C1496" s="4" t="inlineStr">
        <is>
          <t xml:space="preserve"> </t>
        </is>
      </c>
      <c r="E1496" s="4" t="inlineStr">
        <is>
          <t xml:space="preserve"> </t>
        </is>
      </c>
      <c r="G1496" s="4" t="inlineStr">
        <is>
          <t xml:space="preserve"> </t>
        </is>
      </c>
    </row>
    <row r="1497">
      <c r="A1497" s="4" t="inlineStr">
        <is>
          <t>Beginning balance</t>
        </is>
      </c>
      <c r="B1497" s="4" t="inlineStr">
        <is>
          <t>[14],[15]</t>
        </is>
      </c>
      <c r="C1497" s="6" t="n">
        <v>818</v>
      </c>
      <c r="E1497" s="4" t="inlineStr">
        <is>
          <t xml:space="preserve"> </t>
        </is>
      </c>
      <c r="G1497" s="4" t="inlineStr">
        <is>
          <t xml:space="preserve"> </t>
        </is>
      </c>
    </row>
    <row r="1498">
      <c r="A1498" s="4" t="inlineStr">
        <is>
          <t>Ending balance</t>
        </is>
      </c>
      <c r="B1498" s="4" t="inlineStr">
        <is>
          <t>[14],[15]</t>
        </is>
      </c>
      <c r="C1498" s="4" t="inlineStr">
        <is>
          <t xml:space="preserve"> </t>
        </is>
      </c>
      <c r="E1498" s="5" t="n">
        <v>818</v>
      </c>
      <c r="G1498" s="4" t="inlineStr">
        <is>
          <t xml:space="preserve"> </t>
        </is>
      </c>
    </row>
    <row r="1499">
      <c r="A1499" s="4" t="inlineStr">
        <is>
          <t>Investment, Identifier [Axis]: Flip Electronics LLC, Secured Debt 2</t>
        </is>
      </c>
      <c r="C1499" s="4" t="inlineStr">
        <is>
          <t xml:space="preserve"> </t>
        </is>
      </c>
      <c r="E1499" s="4" t="inlineStr">
        <is>
          <t xml:space="preserve"> </t>
        </is>
      </c>
      <c r="G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row>
    <row r="1501">
      <c r="A1501" s="4" t="inlineStr">
        <is>
          <t>Total Rate</t>
        </is>
      </c>
      <c r="B1501" s="4" t="inlineStr">
        <is>
          <t>[14],[15]</t>
        </is>
      </c>
      <c r="C1501" s="4" t="inlineStr">
        <is>
          <t xml:space="preserve"> </t>
        </is>
      </c>
      <c r="E1501" s="10" t="n">
        <v>0.1219</v>
      </c>
      <c r="G1501" s="4" t="inlineStr">
        <is>
          <t xml:space="preserve"> </t>
        </is>
      </c>
    </row>
    <row r="1502">
      <c r="A1502" s="4" t="inlineStr">
        <is>
          <t>Spread</t>
        </is>
      </c>
      <c r="B1502" s="4" t="inlineStr">
        <is>
          <t>[14],[15]</t>
        </is>
      </c>
      <c r="C1502" s="4" t="inlineStr">
        <is>
          <t xml:space="preserve"> </t>
        </is>
      </c>
      <c r="E1502" s="10" t="n">
        <v>0.075</v>
      </c>
      <c r="G1502" s="4" t="inlineStr">
        <is>
          <t xml:space="preserve"> </t>
        </is>
      </c>
    </row>
    <row r="1503">
      <c r="A1503" s="3" t="inlineStr">
        <is>
          <t>Investments in and Advances to Affiliates, at Fair Value [Roll Forward]</t>
        </is>
      </c>
      <c r="C1503" s="4" t="inlineStr">
        <is>
          <t xml:space="preserve"> </t>
        </is>
      </c>
      <c r="E1503" s="4" t="inlineStr">
        <is>
          <t xml:space="preserve"> </t>
        </is>
      </c>
      <c r="G1503" s="4" t="inlineStr">
        <is>
          <t xml:space="preserve"> </t>
        </is>
      </c>
    </row>
    <row r="1504">
      <c r="A1504" s="4" t="inlineStr">
        <is>
          <t>Beginning balance</t>
        </is>
      </c>
      <c r="B1504" s="4" t="inlineStr">
        <is>
          <t>[14],[15]</t>
        </is>
      </c>
      <c r="C1504" s="6" t="n">
        <v>12327</v>
      </c>
      <c r="E1504" s="4" t="inlineStr">
        <is>
          <t xml:space="preserve"> </t>
        </is>
      </c>
      <c r="G1504" s="4" t="inlineStr">
        <is>
          <t xml:space="preserve"> </t>
        </is>
      </c>
    </row>
    <row r="1505">
      <c r="A1505" s="4" t="inlineStr">
        <is>
          <t>Ending balance</t>
        </is>
      </c>
      <c r="B1505" s="4" t="inlineStr">
        <is>
          <t>[14],[15]</t>
        </is>
      </c>
      <c r="C1505" s="4" t="inlineStr">
        <is>
          <t xml:space="preserve"> </t>
        </is>
      </c>
      <c r="E1505" s="5" t="n">
        <v>12327</v>
      </c>
      <c r="G1505" s="4" t="inlineStr">
        <is>
          <t xml:space="preserve"> </t>
        </is>
      </c>
    </row>
    <row r="1506">
      <c r="A1506" s="4" t="inlineStr">
        <is>
          <t>Investment, Identifier [Axis]: Freeport Financial Funds, LP Interests (Freeport First Lien Loan Fund III LP)</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Amount of Realized Gain/(Loss)</t>
        </is>
      </c>
      <c r="C1508" s="6" t="n">
        <v>0</v>
      </c>
      <c r="E1508" s="6" t="n">
        <v>0</v>
      </c>
      <c r="G1508" s="4" t="inlineStr">
        <is>
          <t xml:space="preserve"> </t>
        </is>
      </c>
    </row>
    <row r="1509">
      <c r="A1509" s="4" t="inlineStr">
        <is>
          <t>Amount of Unrealized Gain/(Loss)</t>
        </is>
      </c>
      <c r="C1509" s="6" t="n">
        <v>0</v>
      </c>
      <c r="E1509" s="6" t="n">
        <v>-57</v>
      </c>
      <c r="G1509" s="4" t="inlineStr">
        <is>
          <t xml:space="preserve"> </t>
        </is>
      </c>
    </row>
    <row r="1510">
      <c r="A1510" s="4" t="inlineStr">
        <is>
          <t>Amount of Interest, Fees or Dividends Credited to Income</t>
        </is>
      </c>
      <c r="C1510" s="6" t="n">
        <v>598</v>
      </c>
      <c r="E1510" s="6" t="n">
        <v>421</v>
      </c>
      <c r="G1510" s="4" t="inlineStr">
        <is>
          <t xml:space="preserve"> </t>
        </is>
      </c>
    </row>
    <row r="1511">
      <c r="A1511" s="3" t="inlineStr">
        <is>
          <t>Investments in and Advances to Affiliates, at Fair Value [Roll Forward]</t>
        </is>
      </c>
      <c r="C1511" s="4" t="inlineStr">
        <is>
          <t xml:space="preserve"> </t>
        </is>
      </c>
      <c r="E1511" s="4" t="inlineStr">
        <is>
          <t xml:space="preserve"> </t>
        </is>
      </c>
      <c r="G1511" s="4" t="inlineStr">
        <is>
          <t xml:space="preserve"> </t>
        </is>
      </c>
    </row>
    <row r="1512">
      <c r="A1512" s="4" t="inlineStr">
        <is>
          <t>Beginning balance</t>
        </is>
      </c>
      <c r="C1512" s="6" t="n">
        <v>5848</v>
      </c>
      <c r="D1512" s="4" t="inlineStr">
        <is>
          <t>[16],[29],[30],[31]</t>
        </is>
      </c>
      <c r="E1512" s="6" t="n">
        <v>7231</v>
      </c>
      <c r="G1512" s="4" t="inlineStr">
        <is>
          <t xml:space="preserve"> </t>
        </is>
      </c>
    </row>
    <row r="1513">
      <c r="A1513" s="4" t="inlineStr">
        <is>
          <t>Gross Additions</t>
        </is>
      </c>
      <c r="C1513" s="6" t="n">
        <v>0</v>
      </c>
      <c r="E1513" s="6" t="n">
        <v>0</v>
      </c>
      <c r="G1513" s="4" t="inlineStr">
        <is>
          <t xml:space="preserve"> </t>
        </is>
      </c>
    </row>
    <row r="1514">
      <c r="A1514" s="4" t="inlineStr">
        <is>
          <t>Gross Reductions</t>
        </is>
      </c>
      <c r="C1514" s="6" t="n">
        <v>2143</v>
      </c>
      <c r="E1514" s="6" t="n">
        <v>1383</v>
      </c>
      <c r="G1514" s="4" t="inlineStr">
        <is>
          <t xml:space="preserve"> </t>
        </is>
      </c>
    </row>
    <row r="1515">
      <c r="A1515" s="4" t="inlineStr">
        <is>
          <t>Ending balance</t>
        </is>
      </c>
      <c r="C1515" s="6" t="n">
        <v>3705</v>
      </c>
      <c r="D1515" s="4" t="inlineStr">
        <is>
          <t>[17],[27],[32],[33]</t>
        </is>
      </c>
      <c r="E1515" s="6" t="n">
        <v>5848</v>
      </c>
      <c r="F1515" s="4" t="inlineStr">
        <is>
          <t>[16],[29],[30],[31]</t>
        </is>
      </c>
      <c r="G1515" s="6" t="n">
        <v>7231</v>
      </c>
    </row>
    <row r="1516">
      <c r="A1516" s="4" t="inlineStr">
        <is>
          <t>Investment, Identifier [Axis]: GFG Group, LLC, Preferred Member Units</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Amount of Realized Gain/(Loss)</t>
        </is>
      </c>
      <c r="C1518" s="6" t="n">
        <v>0</v>
      </c>
      <c r="E1518" s="6" t="n">
        <v>0</v>
      </c>
      <c r="G1518" s="4" t="inlineStr">
        <is>
          <t xml:space="preserve"> </t>
        </is>
      </c>
    </row>
    <row r="1519">
      <c r="A1519" s="4" t="inlineStr">
        <is>
          <t>Amount of Unrealized Gain/(Loss)</t>
        </is>
      </c>
      <c r="C1519" s="6" t="n">
        <v>1080</v>
      </c>
      <c r="E1519" s="6" t="n">
        <v>40</v>
      </c>
      <c r="G1519" s="4" t="inlineStr">
        <is>
          <t xml:space="preserve"> </t>
        </is>
      </c>
    </row>
    <row r="1520">
      <c r="A1520" s="4" t="inlineStr">
        <is>
          <t>Amount of Interest, Fees or Dividends Credited to Income</t>
        </is>
      </c>
      <c r="C1520" s="6" t="n">
        <v>200</v>
      </c>
      <c r="E1520" s="6" t="n">
        <v>144</v>
      </c>
      <c r="G1520" s="4" t="inlineStr">
        <is>
          <t xml:space="preserve"> </t>
        </is>
      </c>
    </row>
    <row r="1521">
      <c r="A1521" s="3" t="inlineStr">
        <is>
          <t>Investments in and Advances to Affiliates, at Fair Value [Roll Forward]</t>
        </is>
      </c>
      <c r="C1521" s="4" t="inlineStr">
        <is>
          <t xml:space="preserve"> </t>
        </is>
      </c>
      <c r="E1521" s="4" t="inlineStr">
        <is>
          <t xml:space="preserve"> </t>
        </is>
      </c>
      <c r="G1521" s="4" t="inlineStr">
        <is>
          <t xml:space="preserve"> </t>
        </is>
      </c>
    </row>
    <row r="1522">
      <c r="A1522" s="4" t="inlineStr">
        <is>
          <t>Beginning balance</t>
        </is>
      </c>
      <c r="C1522" s="6" t="n">
        <v>1790</v>
      </c>
      <c r="E1522" s="6" t="n">
        <v>1750</v>
      </c>
      <c r="G1522" s="4" t="inlineStr">
        <is>
          <t xml:space="preserve"> </t>
        </is>
      </c>
    </row>
    <row r="1523">
      <c r="A1523" s="4" t="inlineStr">
        <is>
          <t>Gross Additions</t>
        </is>
      </c>
      <c r="C1523" s="6" t="n">
        <v>1080</v>
      </c>
      <c r="E1523" s="6" t="n">
        <v>40</v>
      </c>
      <c r="G1523" s="4" t="inlineStr">
        <is>
          <t xml:space="preserve"> </t>
        </is>
      </c>
    </row>
    <row r="1524">
      <c r="A1524" s="4" t="inlineStr">
        <is>
          <t>Gross Reductions</t>
        </is>
      </c>
      <c r="C1524" s="6" t="n">
        <v>0</v>
      </c>
      <c r="E1524" s="6" t="n">
        <v>0</v>
      </c>
      <c r="G1524" s="4" t="inlineStr">
        <is>
          <t xml:space="preserve"> </t>
        </is>
      </c>
    </row>
    <row r="1525">
      <c r="A1525" s="4" t="inlineStr">
        <is>
          <t>Ending balance</t>
        </is>
      </c>
      <c r="C1525" s="5" t="n">
        <v>2870</v>
      </c>
      <c r="D1525" s="4" t="inlineStr">
        <is>
          <t>[17]</t>
        </is>
      </c>
      <c r="E1525" s="5" t="n">
        <v>1790</v>
      </c>
      <c r="G1525" s="6" t="n">
        <v>1750</v>
      </c>
    </row>
    <row r="1526">
      <c r="A1526" s="4" t="inlineStr">
        <is>
          <t>Investment, Identifier [Axis]: GFG Group, LLC, Secured Debt</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Total Rate</t>
        </is>
      </c>
      <c r="C1528" s="11" t="n">
        <v>0.08</v>
      </c>
      <c r="E1528" s="11" t="n">
        <v>0.09</v>
      </c>
      <c r="G1528" s="4" t="inlineStr">
        <is>
          <t xml:space="preserve"> </t>
        </is>
      </c>
    </row>
    <row r="1529">
      <c r="A1529" s="4" t="inlineStr">
        <is>
          <t>Amount of Realized Gain/(Loss)</t>
        </is>
      </c>
      <c r="C1529" s="4" t="inlineStr">
        <is>
          <t xml:space="preserve"> </t>
        </is>
      </c>
      <c r="E1529" s="5" t="n">
        <v>0</v>
      </c>
      <c r="G1529" s="4" t="inlineStr">
        <is>
          <t xml:space="preserve"> </t>
        </is>
      </c>
    </row>
    <row r="1530">
      <c r="A1530" s="4" t="inlineStr">
        <is>
          <t>Amount of Unrealized Gain/(Loss)</t>
        </is>
      </c>
      <c r="C1530" s="4" t="inlineStr">
        <is>
          <t xml:space="preserve"> </t>
        </is>
      </c>
      <c r="E1530" s="6" t="n">
        <v>-26</v>
      </c>
      <c r="G1530" s="4" t="inlineStr">
        <is>
          <t xml:space="preserve"> </t>
        </is>
      </c>
    </row>
    <row r="1531">
      <c r="A1531" s="4" t="inlineStr">
        <is>
          <t>Amount of Interest, Fees or Dividends Credited to Income</t>
        </is>
      </c>
      <c r="C1531" s="4" t="inlineStr">
        <is>
          <t xml:space="preserve"> </t>
        </is>
      </c>
      <c r="E1531" s="6" t="n">
        <v>329</v>
      </c>
      <c r="G1531" s="4" t="inlineStr">
        <is>
          <t xml:space="preserve"> </t>
        </is>
      </c>
    </row>
    <row r="1532">
      <c r="A1532" s="3" t="inlineStr">
        <is>
          <t>Investments in and Advances to Affiliates, at Fair Value [Roll Forward]</t>
        </is>
      </c>
      <c r="C1532" s="4" t="inlineStr">
        <is>
          <t xml:space="preserve"> </t>
        </is>
      </c>
      <c r="E1532" s="4" t="inlineStr">
        <is>
          <t xml:space="preserve"> </t>
        </is>
      </c>
      <c r="G1532" s="4" t="inlineStr">
        <is>
          <t xml:space="preserve"> </t>
        </is>
      </c>
    </row>
    <row r="1533">
      <c r="A1533" s="4" t="inlineStr">
        <is>
          <t>Beginning balance</t>
        </is>
      </c>
      <c r="C1533" s="5" t="n">
        <v>2836</v>
      </c>
      <c r="E1533" s="6" t="n">
        <v>3136</v>
      </c>
      <c r="G1533" s="4" t="inlineStr">
        <is>
          <t xml:space="preserve"> </t>
        </is>
      </c>
    </row>
    <row r="1534">
      <c r="A1534" s="4" t="inlineStr">
        <is>
          <t>Gross Additions</t>
        </is>
      </c>
      <c r="C1534" s="4" t="inlineStr">
        <is>
          <t xml:space="preserve"> </t>
        </is>
      </c>
      <c r="E1534" s="6" t="n">
        <v>26</v>
      </c>
      <c r="G1534" s="4" t="inlineStr">
        <is>
          <t xml:space="preserve"> </t>
        </is>
      </c>
    </row>
    <row r="1535">
      <c r="A1535" s="4" t="inlineStr">
        <is>
          <t>Gross Reductions</t>
        </is>
      </c>
      <c r="C1535" s="4" t="inlineStr">
        <is>
          <t xml:space="preserve"> </t>
        </is>
      </c>
      <c r="E1535" s="6" t="n">
        <v>326</v>
      </c>
      <c r="G1535" s="4" t="inlineStr">
        <is>
          <t xml:space="preserve"> </t>
        </is>
      </c>
    </row>
    <row r="1536">
      <c r="A1536" s="4" t="inlineStr">
        <is>
          <t>Ending balance</t>
        </is>
      </c>
      <c r="C1536" s="5" t="n">
        <v>2336</v>
      </c>
      <c r="E1536" s="6" t="n">
        <v>2836</v>
      </c>
      <c r="G1536" s="6" t="n">
        <v>3136</v>
      </c>
    </row>
    <row r="1537">
      <c r="A1537" s="4" t="inlineStr">
        <is>
          <t>Investment, Identifier [Axis]: GFG Group, LLC, Secured Debt</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Total Rate</t>
        </is>
      </c>
      <c r="C1539" s="11" t="n">
        <v>0.08</v>
      </c>
      <c r="E1539" s="4" t="inlineStr">
        <is>
          <t xml:space="preserve"> </t>
        </is>
      </c>
      <c r="G1539" s="4" t="inlineStr">
        <is>
          <t xml:space="preserve"> </t>
        </is>
      </c>
    </row>
    <row r="1540">
      <c r="A1540" s="4" t="inlineStr">
        <is>
          <t>Amount of Realized Gain/(Loss)</t>
        </is>
      </c>
      <c r="C1540" s="5" t="n">
        <v>0</v>
      </c>
      <c r="E1540" s="4" t="inlineStr">
        <is>
          <t xml:space="preserve"> </t>
        </is>
      </c>
      <c r="G1540" s="4" t="inlineStr">
        <is>
          <t xml:space="preserve"> </t>
        </is>
      </c>
    </row>
    <row r="1541">
      <c r="A1541" s="4" t="inlineStr">
        <is>
          <t>Amount of Unrealized Gain/(Loss)</t>
        </is>
      </c>
      <c r="C1541" s="6" t="n">
        <v>-25</v>
      </c>
      <c r="E1541" s="4" t="inlineStr">
        <is>
          <t xml:space="preserve"> </t>
        </is>
      </c>
      <c r="G1541" s="4" t="inlineStr">
        <is>
          <t xml:space="preserve"> </t>
        </is>
      </c>
    </row>
    <row r="1542">
      <c r="A1542" s="4" t="inlineStr">
        <is>
          <t>Amount of Interest, Fees or Dividends Credited to Income</t>
        </is>
      </c>
      <c r="C1542" s="6" t="n">
        <v>263</v>
      </c>
      <c r="E1542" s="4" t="inlineStr">
        <is>
          <t xml:space="preserve"> </t>
        </is>
      </c>
      <c r="G1542" s="4" t="inlineStr">
        <is>
          <t xml:space="preserve"> </t>
        </is>
      </c>
    </row>
    <row r="1543">
      <c r="A1543" s="3" t="inlineStr">
        <is>
          <t>Investments in and Advances to Affiliates, at Fair Value [Roll Forward]</t>
        </is>
      </c>
      <c r="C1543" s="4" t="inlineStr">
        <is>
          <t xml:space="preserve"> </t>
        </is>
      </c>
      <c r="E1543" s="4" t="inlineStr">
        <is>
          <t xml:space="preserve"> </t>
        </is>
      </c>
      <c r="G1543" s="4" t="inlineStr">
        <is>
          <t xml:space="preserve"> </t>
        </is>
      </c>
    </row>
    <row r="1544">
      <c r="A1544" s="4" t="inlineStr">
        <is>
          <t>Beginning balance</t>
        </is>
      </c>
      <c r="C1544" s="6" t="n">
        <v>2836</v>
      </c>
      <c r="E1544" s="4" t="inlineStr">
        <is>
          <t xml:space="preserve"> </t>
        </is>
      </c>
      <c r="G1544" s="4" t="inlineStr">
        <is>
          <t xml:space="preserve"> </t>
        </is>
      </c>
    </row>
    <row r="1545">
      <c r="A1545" s="4" t="inlineStr">
        <is>
          <t>Gross Additions</t>
        </is>
      </c>
      <c r="C1545" s="6" t="n">
        <v>25</v>
      </c>
      <c r="E1545" s="4" t="inlineStr">
        <is>
          <t xml:space="preserve"> </t>
        </is>
      </c>
      <c r="G1545" s="4" t="inlineStr">
        <is>
          <t xml:space="preserve"> </t>
        </is>
      </c>
    </row>
    <row r="1546">
      <c r="A1546" s="4" t="inlineStr">
        <is>
          <t>Gross Reductions</t>
        </is>
      </c>
      <c r="C1546" s="6" t="n">
        <v>525</v>
      </c>
      <c r="E1546" s="4" t="inlineStr">
        <is>
          <t xml:space="preserve"> </t>
        </is>
      </c>
      <c r="G1546" s="4" t="inlineStr">
        <is>
          <t xml:space="preserve"> </t>
        </is>
      </c>
    </row>
    <row r="1547">
      <c r="A1547" s="4" t="inlineStr">
        <is>
          <t>Ending balance</t>
        </is>
      </c>
      <c r="C1547" s="6" t="n">
        <v>2336</v>
      </c>
      <c r="E1547" s="6" t="n">
        <v>2836</v>
      </c>
      <c r="G1547" s="4" t="inlineStr">
        <is>
          <t xml:space="preserve"> </t>
        </is>
      </c>
    </row>
    <row r="1548">
      <c r="A1548" s="4" t="inlineStr">
        <is>
          <t>Investment, Identifier [Axis]: GFG Group, LLC., Preferred Member Units</t>
        </is>
      </c>
      <c r="C1548" s="4" t="inlineStr">
        <is>
          <t xml:space="preserve"> </t>
        </is>
      </c>
      <c r="E1548" s="4" t="inlineStr">
        <is>
          <t xml:space="preserve"> </t>
        </is>
      </c>
      <c r="G1548" s="4" t="inlineStr">
        <is>
          <t xml:space="preserve"> </t>
        </is>
      </c>
    </row>
    <row r="1549">
      <c r="A1549" s="3" t="inlineStr">
        <is>
          <t>Investments in and Advances to Affiliates, at Fair Value [Roll Forward]</t>
        </is>
      </c>
      <c r="C1549" s="4" t="inlineStr">
        <is>
          <t xml:space="preserve"> </t>
        </is>
      </c>
      <c r="E1549" s="4" t="inlineStr">
        <is>
          <t xml:space="preserve"> </t>
        </is>
      </c>
      <c r="G1549" s="4" t="inlineStr">
        <is>
          <t xml:space="preserve"> </t>
        </is>
      </c>
    </row>
    <row r="1550">
      <c r="A1550" s="4" t="inlineStr">
        <is>
          <t>Beginning balance</t>
        </is>
      </c>
      <c r="B1550" s="4" t="inlineStr">
        <is>
          <t>[16]</t>
        </is>
      </c>
      <c r="C1550" s="6" t="n">
        <v>1790</v>
      </c>
      <c r="E1550" s="4" t="inlineStr">
        <is>
          <t xml:space="preserve"> </t>
        </is>
      </c>
      <c r="G1550" s="4" t="inlineStr">
        <is>
          <t xml:space="preserve"> </t>
        </is>
      </c>
    </row>
    <row r="1551">
      <c r="A1551" s="4" t="inlineStr">
        <is>
          <t>Ending balance</t>
        </is>
      </c>
      <c r="B1551" s="4" t="inlineStr">
        <is>
          <t>[16]</t>
        </is>
      </c>
      <c r="C1551" s="4" t="inlineStr">
        <is>
          <t xml:space="preserve"> </t>
        </is>
      </c>
      <c r="E1551" s="5" t="n">
        <v>1790</v>
      </c>
      <c r="G1551" s="4" t="inlineStr">
        <is>
          <t xml:space="preserve"> </t>
        </is>
      </c>
    </row>
    <row r="1552">
      <c r="A1552" s="4" t="inlineStr">
        <is>
          <t>Investment, Identifier [Axis]: GFG Group, LLC., Secured Debt</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Total Rate</t>
        </is>
      </c>
      <c r="C1554" s="4" t="inlineStr">
        <is>
          <t xml:space="preserve"> </t>
        </is>
      </c>
      <c r="E1554" s="11" t="n">
        <v>0.09</v>
      </c>
      <c r="G1554" s="4" t="inlineStr">
        <is>
          <t xml:space="preserve"> </t>
        </is>
      </c>
    </row>
    <row r="1555">
      <c r="A1555" s="3" t="inlineStr">
        <is>
          <t>Investments in and Advances to Affiliates, at Fair Value [Roll Forward]</t>
        </is>
      </c>
      <c r="C1555" s="4" t="inlineStr">
        <is>
          <t xml:space="preserve"> </t>
        </is>
      </c>
      <c r="E1555" s="4" t="inlineStr">
        <is>
          <t xml:space="preserve"> </t>
        </is>
      </c>
      <c r="G1555" s="4" t="inlineStr">
        <is>
          <t xml:space="preserve"> </t>
        </is>
      </c>
    </row>
    <row r="1556">
      <c r="A1556" s="4" t="inlineStr">
        <is>
          <t>Beginning balance</t>
        </is>
      </c>
      <c r="C1556" s="6" t="n">
        <v>2836</v>
      </c>
      <c r="E1556" s="4" t="inlineStr">
        <is>
          <t xml:space="preserve"> </t>
        </is>
      </c>
      <c r="G1556" s="4" t="inlineStr">
        <is>
          <t xml:space="preserve"> </t>
        </is>
      </c>
    </row>
    <row r="1557">
      <c r="A1557" s="4" t="inlineStr">
        <is>
          <t>Ending balance</t>
        </is>
      </c>
      <c r="C1557" s="4" t="inlineStr">
        <is>
          <t xml:space="preserve"> </t>
        </is>
      </c>
      <c r="E1557" s="5" t="n">
        <v>2836</v>
      </c>
      <c r="G1557" s="4" t="inlineStr">
        <is>
          <t xml:space="preserve"> </t>
        </is>
      </c>
    </row>
    <row r="1558">
      <c r="A1558" s="4" t="inlineStr">
        <is>
          <t>Investment, Identifier [Axis]: GRT Rubber Technologies LLC, Member Units</t>
        </is>
      </c>
      <c r="C1558" s="4" t="inlineStr">
        <is>
          <t xml:space="preserve"> </t>
        </is>
      </c>
      <c r="E1558" s="4" t="inlineStr">
        <is>
          <t xml:space="preserve"> </t>
        </is>
      </c>
      <c r="G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row>
    <row r="1560">
      <c r="A1560" s="4" t="inlineStr">
        <is>
          <t>Amount of Realized Gain/(Loss)</t>
        </is>
      </c>
      <c r="C1560" s="6" t="n">
        <v>0</v>
      </c>
      <c r="E1560" s="6" t="n">
        <v>0</v>
      </c>
      <c r="G1560" s="4" t="inlineStr">
        <is>
          <t xml:space="preserve"> </t>
        </is>
      </c>
    </row>
    <row r="1561">
      <c r="A1561" s="4" t="inlineStr">
        <is>
          <t>Amount of Unrealized Gain/(Loss)</t>
        </is>
      </c>
      <c r="C1561" s="6" t="n">
        <v>0</v>
      </c>
      <c r="E1561" s="6" t="n">
        <v>-860</v>
      </c>
      <c r="G1561" s="4" t="inlineStr">
        <is>
          <t xml:space="preserve"> </t>
        </is>
      </c>
    </row>
    <row r="1562">
      <c r="A1562" s="4" t="inlineStr">
        <is>
          <t>Amount of Interest, Fees or Dividends Credited to Income</t>
        </is>
      </c>
      <c r="C1562" s="6" t="n">
        <v>90</v>
      </c>
      <c r="E1562" s="6" t="n">
        <v>1244</v>
      </c>
      <c r="G1562" s="4" t="inlineStr">
        <is>
          <t xml:space="preserve"> </t>
        </is>
      </c>
    </row>
    <row r="1563">
      <c r="A1563" s="3" t="inlineStr">
        <is>
          <t>Investments in and Advances to Affiliates, at Fair Value [Roll Forward]</t>
        </is>
      </c>
      <c r="C1563" s="4" t="inlineStr">
        <is>
          <t xml:space="preserve"> </t>
        </is>
      </c>
      <c r="E1563" s="4" t="inlineStr">
        <is>
          <t xml:space="preserve"> </t>
        </is>
      </c>
      <c r="G1563" s="4" t="inlineStr">
        <is>
          <t xml:space="preserve"> </t>
        </is>
      </c>
    </row>
    <row r="1564">
      <c r="A1564" s="4" t="inlineStr">
        <is>
          <t>Beginning balance</t>
        </is>
      </c>
      <c r="C1564" s="6" t="n">
        <v>21890</v>
      </c>
      <c r="D1564" s="4" t="inlineStr">
        <is>
          <t>[16]</t>
        </is>
      </c>
      <c r="E1564" s="6" t="n">
        <v>22750</v>
      </c>
      <c r="G1564" s="4" t="inlineStr">
        <is>
          <t xml:space="preserve"> </t>
        </is>
      </c>
    </row>
    <row r="1565">
      <c r="A1565" s="4" t="inlineStr">
        <is>
          <t>Gross Additions</t>
        </is>
      </c>
      <c r="C1565" s="6" t="n">
        <v>0</v>
      </c>
      <c r="E1565" s="6" t="n">
        <v>0</v>
      </c>
      <c r="G1565" s="4" t="inlineStr">
        <is>
          <t xml:space="preserve"> </t>
        </is>
      </c>
    </row>
    <row r="1566">
      <c r="A1566" s="4" t="inlineStr">
        <is>
          <t>Gross Reductions</t>
        </is>
      </c>
      <c r="C1566" s="6" t="n">
        <v>0</v>
      </c>
      <c r="E1566" s="6" t="n">
        <v>860</v>
      </c>
      <c r="G1566" s="4" t="inlineStr">
        <is>
          <t xml:space="preserve"> </t>
        </is>
      </c>
    </row>
    <row r="1567">
      <c r="A1567" s="4" t="inlineStr">
        <is>
          <t>Ending balance</t>
        </is>
      </c>
      <c r="C1567" s="5" t="n">
        <v>21890</v>
      </c>
      <c r="E1567" s="5" t="n">
        <v>21890</v>
      </c>
      <c r="F1567" s="4" t="inlineStr">
        <is>
          <t>[16]</t>
        </is>
      </c>
      <c r="G1567" s="6" t="n">
        <v>22750</v>
      </c>
    </row>
    <row r="1568">
      <c r="A1568" s="4" t="inlineStr">
        <is>
          <t>Investment, Identifier [Axis]: GRT Rubber Technologies LLC, Secured Debt 1</t>
        </is>
      </c>
      <c r="C1568" s="4" t="inlineStr">
        <is>
          <t xml:space="preserve"> </t>
        </is>
      </c>
      <c r="E1568" s="4" t="inlineStr">
        <is>
          <t xml:space="preserve"> </t>
        </is>
      </c>
      <c r="G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row>
    <row r="1570">
      <c r="A1570" s="4" t="inlineStr">
        <is>
          <t>Total Rate</t>
        </is>
      </c>
      <c r="C1570" s="10" t="n">
        <v>0.1148</v>
      </c>
      <c r="E1570" s="10" t="n">
        <v>0.1012</v>
      </c>
      <c r="G1570" s="4" t="inlineStr">
        <is>
          <t xml:space="preserve"> </t>
        </is>
      </c>
    </row>
    <row r="1571">
      <c r="A1571" s="4" t="inlineStr">
        <is>
          <t>Spread</t>
        </is>
      </c>
      <c r="C1571" s="11" t="n">
        <v>0.06</v>
      </c>
      <c r="E1571" s="11" t="n">
        <v>0.06</v>
      </c>
      <c r="G1571" s="4" t="inlineStr">
        <is>
          <t xml:space="preserve"> </t>
        </is>
      </c>
    </row>
    <row r="1572">
      <c r="A1572" s="4" t="inlineStr">
        <is>
          <t>Amount of Realized Gain/(Loss)</t>
        </is>
      </c>
      <c r="C1572" s="5" t="n">
        <v>0</v>
      </c>
      <c r="E1572" s="5" t="n">
        <v>0</v>
      </c>
      <c r="G1572" s="4" t="inlineStr">
        <is>
          <t xml:space="preserve"> </t>
        </is>
      </c>
    </row>
    <row r="1573">
      <c r="A1573" s="4" t="inlineStr">
        <is>
          <t>Amount of Unrealized Gain/(Loss)</t>
        </is>
      </c>
      <c r="C1573" s="6" t="n">
        <v>3</v>
      </c>
      <c r="E1573" s="6" t="n">
        <v>6</v>
      </c>
      <c r="G1573" s="4" t="inlineStr">
        <is>
          <t xml:space="preserve"> </t>
        </is>
      </c>
    </row>
    <row r="1574">
      <c r="A1574" s="4" t="inlineStr">
        <is>
          <t>Amount of Interest, Fees or Dividends Credited to Income</t>
        </is>
      </c>
      <c r="C1574" s="6" t="n">
        <v>88</v>
      </c>
      <c r="E1574" s="6" t="n">
        <v>7</v>
      </c>
      <c r="G1574" s="4" t="inlineStr">
        <is>
          <t xml:space="preserve"> </t>
        </is>
      </c>
    </row>
    <row r="1575">
      <c r="A1575" s="3" t="inlineStr">
        <is>
          <t>Investments in and Advances to Affiliates, at Fair Value [Roll Forward]</t>
        </is>
      </c>
      <c r="C1575" s="4" t="inlineStr">
        <is>
          <t xml:space="preserve"> </t>
        </is>
      </c>
      <c r="E1575" s="4" t="inlineStr">
        <is>
          <t xml:space="preserve"> </t>
        </is>
      </c>
      <c r="G1575" s="4" t="inlineStr">
        <is>
          <t xml:space="preserve"> </t>
        </is>
      </c>
    </row>
    <row r="1576">
      <c r="A1576" s="4" t="inlineStr">
        <is>
          <t>Beginning balance</t>
        </is>
      </c>
      <c r="C1576" s="6" t="n">
        <v>330</v>
      </c>
      <c r="E1576" s="6" t="n">
        <v>0</v>
      </c>
      <c r="G1576" s="4" t="inlineStr">
        <is>
          <t xml:space="preserve"> </t>
        </is>
      </c>
    </row>
    <row r="1577">
      <c r="A1577" s="4" t="inlineStr">
        <is>
          <t>Gross Additions</t>
        </is>
      </c>
      <c r="C1577" s="6" t="n">
        <v>852</v>
      </c>
      <c r="E1577" s="6" t="n">
        <v>330</v>
      </c>
      <c r="G1577" s="4" t="inlineStr">
        <is>
          <t xml:space="preserve"> </t>
        </is>
      </c>
    </row>
    <row r="1578">
      <c r="A1578" s="4" t="inlineStr">
        <is>
          <t>Gross Reductions</t>
        </is>
      </c>
      <c r="C1578" s="6" t="n">
        <v>0</v>
      </c>
      <c r="E1578" s="6" t="n">
        <v>0</v>
      </c>
      <c r="G1578" s="4" t="inlineStr">
        <is>
          <t xml:space="preserve"> </t>
        </is>
      </c>
    </row>
    <row r="1579">
      <c r="A1579" s="4" t="inlineStr">
        <is>
          <t>Ending balance</t>
        </is>
      </c>
      <c r="C1579" s="5" t="n">
        <v>1182</v>
      </c>
      <c r="E1579" s="5" t="n">
        <v>330</v>
      </c>
      <c r="G1579" s="6" t="n">
        <v>0</v>
      </c>
    </row>
    <row r="1580">
      <c r="A1580" s="4" t="inlineStr">
        <is>
          <t>Investment, Identifier [Axis]: GRT Rubber Technologies LLC, Secured Debt 2</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Total Rate</t>
        </is>
      </c>
      <c r="C1582" s="10" t="n">
        <v>0.1348</v>
      </c>
      <c r="E1582" s="10" t="n">
        <v>0.1212</v>
      </c>
      <c r="G1582" s="4" t="inlineStr">
        <is>
          <t xml:space="preserve"> </t>
        </is>
      </c>
    </row>
    <row r="1583">
      <c r="A1583" s="4" t="inlineStr">
        <is>
          <t>Spread</t>
        </is>
      </c>
      <c r="C1583" s="11" t="n">
        <v>0.08</v>
      </c>
      <c r="E1583" s="11" t="n">
        <v>0.08</v>
      </c>
      <c r="G1583" s="4" t="inlineStr">
        <is>
          <t xml:space="preserve"> </t>
        </is>
      </c>
    </row>
    <row r="1584">
      <c r="A1584" s="4" t="inlineStr">
        <is>
          <t>Amount of Realized Gain/(Loss)</t>
        </is>
      </c>
      <c r="C1584" s="5" t="n">
        <v>0</v>
      </c>
      <c r="E1584" s="5" t="n">
        <v>0</v>
      </c>
      <c r="G1584" s="4" t="inlineStr">
        <is>
          <t xml:space="preserve"> </t>
        </is>
      </c>
    </row>
    <row r="1585">
      <c r="A1585" s="4" t="inlineStr">
        <is>
          <t>Amount of Unrealized Gain/(Loss)</t>
        </is>
      </c>
      <c r="C1585" s="6" t="n">
        <v>-50</v>
      </c>
      <c r="E1585" s="6" t="n">
        <v>-32</v>
      </c>
      <c r="G1585" s="4" t="inlineStr">
        <is>
          <t xml:space="preserve"> </t>
        </is>
      </c>
    </row>
    <row r="1586">
      <c r="A1586" s="4" t="inlineStr">
        <is>
          <t>Amount of Interest, Fees or Dividends Credited to Income</t>
        </is>
      </c>
      <c r="C1586" s="6" t="n">
        <v>2696</v>
      </c>
      <c r="E1586" s="6" t="n">
        <v>1972</v>
      </c>
      <c r="G1586" s="4" t="inlineStr">
        <is>
          <t xml:space="preserve"> </t>
        </is>
      </c>
    </row>
    <row r="1587">
      <c r="A1587" s="3" t="inlineStr">
        <is>
          <t>Investments in and Advances to Affiliates, at Fair Value [Roll Forward]</t>
        </is>
      </c>
      <c r="C1587" s="4" t="inlineStr">
        <is>
          <t xml:space="preserve"> </t>
        </is>
      </c>
      <c r="E1587" s="4" t="inlineStr">
        <is>
          <t xml:space="preserve"> </t>
        </is>
      </c>
      <c r="G1587" s="4" t="inlineStr">
        <is>
          <t xml:space="preserve"> </t>
        </is>
      </c>
    </row>
    <row r="1588">
      <c r="A1588" s="4" t="inlineStr">
        <is>
          <t>Beginning balance</t>
        </is>
      </c>
      <c r="C1588" s="6" t="n">
        <v>19943</v>
      </c>
      <c r="E1588" s="6" t="n">
        <v>19152</v>
      </c>
      <c r="G1588" s="4" t="inlineStr">
        <is>
          <t xml:space="preserve"> </t>
        </is>
      </c>
    </row>
    <row r="1589">
      <c r="A1589" s="4" t="inlineStr">
        <is>
          <t>Gross Additions</t>
        </is>
      </c>
      <c r="C1589" s="6" t="n">
        <v>51</v>
      </c>
      <c r="E1589" s="6" t="n">
        <v>824</v>
      </c>
      <c r="G1589" s="4" t="inlineStr">
        <is>
          <t xml:space="preserve"> </t>
        </is>
      </c>
    </row>
    <row r="1590">
      <c r="A1590" s="4" t="inlineStr">
        <is>
          <t>Gross Reductions</t>
        </is>
      </c>
      <c r="C1590" s="6" t="n">
        <v>50</v>
      </c>
      <c r="E1590" s="6" t="n">
        <v>33</v>
      </c>
      <c r="G1590" s="4" t="inlineStr">
        <is>
          <t xml:space="preserve"> </t>
        </is>
      </c>
    </row>
    <row r="1591">
      <c r="A1591" s="4" t="inlineStr">
        <is>
          <t>Ending balance</t>
        </is>
      </c>
      <c r="C1591" s="6" t="n">
        <v>19944</v>
      </c>
      <c r="E1591" s="6" t="n">
        <v>19943</v>
      </c>
      <c r="G1591" s="6" t="n">
        <v>19152</v>
      </c>
    </row>
    <row r="1592">
      <c r="A1592" s="4" t="inlineStr">
        <is>
          <t>Investment, Identifier [Axis]: Gamber-Johnson Holdings, LLC, Member Units</t>
        </is>
      </c>
      <c r="C1592" s="4" t="inlineStr">
        <is>
          <t xml:space="preserve"> </t>
        </is>
      </c>
      <c r="E1592" s="4" t="inlineStr">
        <is>
          <t xml:space="preserve"> </t>
        </is>
      </c>
      <c r="G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row>
    <row r="1594">
      <c r="A1594" s="4" t="inlineStr">
        <is>
          <t>Amount of Realized Gain/(Loss)</t>
        </is>
      </c>
      <c r="C1594" s="6" t="n">
        <v>0</v>
      </c>
      <c r="E1594" s="6" t="n">
        <v>0</v>
      </c>
      <c r="G1594" s="4" t="inlineStr">
        <is>
          <t xml:space="preserve"> </t>
        </is>
      </c>
    </row>
    <row r="1595">
      <c r="A1595" s="4" t="inlineStr">
        <is>
          <t>Amount of Unrealized Gain/(Loss)</t>
        </is>
      </c>
      <c r="C1595" s="6" t="n">
        <v>11460</v>
      </c>
      <c r="E1595" s="6" t="n">
        <v>290</v>
      </c>
      <c r="G1595" s="4" t="inlineStr">
        <is>
          <t xml:space="preserve"> </t>
        </is>
      </c>
    </row>
    <row r="1596">
      <c r="A1596" s="4" t="inlineStr">
        <is>
          <t>Amount of Interest, Fees or Dividends Credited to Income</t>
        </is>
      </c>
      <c r="C1596" s="6" t="n">
        <v>1491</v>
      </c>
      <c r="E1596" s="6" t="n">
        <v>224</v>
      </c>
      <c r="G1596" s="4" t="inlineStr">
        <is>
          <t xml:space="preserve"> </t>
        </is>
      </c>
    </row>
    <row r="1597">
      <c r="A1597" s="3" t="inlineStr">
        <is>
          <t>Investments in and Advances to Affiliates, at Fair Value [Roll Forward]</t>
        </is>
      </c>
      <c r="C1597" s="4" t="inlineStr">
        <is>
          <t xml:space="preserve"> </t>
        </is>
      </c>
      <c r="E1597" s="4" t="inlineStr">
        <is>
          <t xml:space="preserve"> </t>
        </is>
      </c>
      <c r="G1597" s="4" t="inlineStr">
        <is>
          <t xml:space="preserve"> </t>
        </is>
      </c>
    </row>
    <row r="1598">
      <c r="A1598" s="4" t="inlineStr">
        <is>
          <t>Beginning balance</t>
        </is>
      </c>
      <c r="C1598" s="6" t="n">
        <v>12720</v>
      </c>
      <c r="D1598" s="4" t="inlineStr">
        <is>
          <t>[16]</t>
        </is>
      </c>
      <c r="E1598" s="6" t="n">
        <v>12430</v>
      </c>
      <c r="G1598" s="4" t="inlineStr">
        <is>
          <t xml:space="preserve"> </t>
        </is>
      </c>
    </row>
    <row r="1599">
      <c r="A1599" s="4" t="inlineStr">
        <is>
          <t>Gross Additions</t>
        </is>
      </c>
      <c r="C1599" s="6" t="n">
        <v>11460</v>
      </c>
      <c r="E1599" s="6" t="n">
        <v>290</v>
      </c>
      <c r="G1599" s="4" t="inlineStr">
        <is>
          <t xml:space="preserve"> </t>
        </is>
      </c>
    </row>
    <row r="1600">
      <c r="A1600" s="4" t="inlineStr">
        <is>
          <t>Gross Reductions</t>
        </is>
      </c>
      <c r="C1600" s="6" t="n">
        <v>0</v>
      </c>
      <c r="E1600" s="6" t="n">
        <v>0</v>
      </c>
      <c r="G1600" s="4" t="inlineStr">
        <is>
          <t xml:space="preserve"> </t>
        </is>
      </c>
    </row>
    <row r="1601">
      <c r="A1601" s="4" t="inlineStr">
        <is>
          <t>Ending balance</t>
        </is>
      </c>
      <c r="C1601" s="5" t="n">
        <v>24180</v>
      </c>
      <c r="E1601" s="5" t="n">
        <v>12720</v>
      </c>
      <c r="F1601" s="4" t="inlineStr">
        <is>
          <t>[16]</t>
        </is>
      </c>
      <c r="G1601" s="6" t="n">
        <v>12430</v>
      </c>
    </row>
    <row r="1602">
      <c r="A1602" s="4" t="inlineStr">
        <is>
          <t>Investment, Identifier [Axis]: Gamber-Johnson Holdings, LLC, Secured Debt 1</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Spread</t>
        </is>
      </c>
      <c r="C1604" s="10" t="n">
        <v>0.075</v>
      </c>
      <c r="D1604" s="4" t="inlineStr">
        <is>
          <t>[12],[13],[19]</t>
        </is>
      </c>
      <c r="E1604" s="10" t="n">
        <v>0.08500000000000001</v>
      </c>
      <c r="F1604" s="4" t="inlineStr">
        <is>
          <t>[15]</t>
        </is>
      </c>
      <c r="G1604" s="4" t="inlineStr">
        <is>
          <t xml:space="preserve"> </t>
        </is>
      </c>
    </row>
    <row r="1605">
      <c r="A1605" s="4" t="inlineStr">
        <is>
          <t>Amount of Realized Gain/(Loss)</t>
        </is>
      </c>
      <c r="C1605" s="5" t="n">
        <v>0</v>
      </c>
      <c r="E1605" s="5" t="n">
        <v>0</v>
      </c>
      <c r="G1605" s="4" t="inlineStr">
        <is>
          <t xml:space="preserve"> </t>
        </is>
      </c>
    </row>
    <row r="1606">
      <c r="A1606" s="4" t="inlineStr">
        <is>
          <t>Amount of Unrealized Gain/(Loss)</t>
        </is>
      </c>
      <c r="C1606" s="6" t="n">
        <v>0</v>
      </c>
      <c r="E1606" s="6" t="n">
        <v>0</v>
      </c>
      <c r="G1606" s="4" t="inlineStr">
        <is>
          <t xml:space="preserve"> </t>
        </is>
      </c>
    </row>
    <row r="1607">
      <c r="A1607" s="4" t="inlineStr">
        <is>
          <t>Amount of Interest, Fees or Dividends Credited to Income</t>
        </is>
      </c>
      <c r="C1607" s="6" t="n">
        <v>2</v>
      </c>
      <c r="E1607" s="6" t="n">
        <v>2</v>
      </c>
      <c r="G1607" s="4" t="inlineStr">
        <is>
          <t xml:space="preserve"> </t>
        </is>
      </c>
    </row>
    <row r="1608">
      <c r="A1608" s="3" t="inlineStr">
        <is>
          <t>Investments in and Advances to Affiliates, at Fair Value [Roll Forward]</t>
        </is>
      </c>
      <c r="C1608" s="4" t="inlineStr">
        <is>
          <t xml:space="preserve"> </t>
        </is>
      </c>
      <c r="E1608" s="4" t="inlineStr">
        <is>
          <t xml:space="preserve"> </t>
        </is>
      </c>
      <c r="G1608" s="4" t="inlineStr">
        <is>
          <t xml:space="preserve"> </t>
        </is>
      </c>
    </row>
    <row r="1609">
      <c r="A1609" s="4" t="inlineStr">
        <is>
          <t>Beginning balance</t>
        </is>
      </c>
      <c r="C1609" s="6" t="n">
        <v>0</v>
      </c>
      <c r="D1609" s="4" t="inlineStr">
        <is>
          <t>[15]</t>
        </is>
      </c>
      <c r="E1609" s="6" t="n">
        <v>0</v>
      </c>
      <c r="G1609" s="4" t="inlineStr">
        <is>
          <t xml:space="preserve"> </t>
        </is>
      </c>
    </row>
    <row r="1610">
      <c r="A1610" s="4" t="inlineStr">
        <is>
          <t>Gross Additions</t>
        </is>
      </c>
      <c r="C1610" s="6" t="n">
        <v>0</v>
      </c>
      <c r="E1610" s="6" t="n">
        <v>0</v>
      </c>
      <c r="G1610" s="4" t="inlineStr">
        <is>
          <t xml:space="preserve"> </t>
        </is>
      </c>
    </row>
    <row r="1611">
      <c r="A1611" s="4" t="inlineStr">
        <is>
          <t>Gross Reductions</t>
        </is>
      </c>
      <c r="C1611" s="6" t="n">
        <v>0</v>
      </c>
      <c r="E1611" s="6" t="n">
        <v>0</v>
      </c>
      <c r="G1611" s="4" t="inlineStr">
        <is>
          <t xml:space="preserve"> </t>
        </is>
      </c>
    </row>
    <row r="1612">
      <c r="A1612" s="4" t="inlineStr">
        <is>
          <t>Ending balance</t>
        </is>
      </c>
      <c r="C1612" s="5" t="n">
        <v>0</v>
      </c>
      <c r="D1612" s="4" t="inlineStr">
        <is>
          <t>[12],[13],[19]</t>
        </is>
      </c>
      <c r="E1612" s="5" t="n">
        <v>0</v>
      </c>
      <c r="F1612" s="4" t="inlineStr">
        <is>
          <t>[15]</t>
        </is>
      </c>
      <c r="G1612" s="6" t="n">
        <v>0</v>
      </c>
    </row>
    <row r="1613">
      <c r="A1613" s="4" t="inlineStr">
        <is>
          <t>Investment, Identifier [Axis]: Gamber-Johnson Holdings, LLC, Secured Debt 2</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Total Rate</t>
        </is>
      </c>
      <c r="C1615" s="10" t="n">
        <v>0.105</v>
      </c>
      <c r="D1615" s="4" t="inlineStr">
        <is>
          <t>[13],[19]</t>
        </is>
      </c>
      <c r="E1615" s="10" t="n">
        <v>0.115</v>
      </c>
      <c r="F1615" s="4" t="inlineStr">
        <is>
          <t>[15]</t>
        </is>
      </c>
      <c r="G1615" s="4" t="inlineStr">
        <is>
          <t xml:space="preserve"> </t>
        </is>
      </c>
    </row>
    <row r="1616">
      <c r="A1616" s="4" t="inlineStr">
        <is>
          <t>Spread</t>
        </is>
      </c>
      <c r="C1616" s="10" t="n">
        <v>0.075</v>
      </c>
      <c r="D1616" s="4" t="inlineStr">
        <is>
          <t>[13],[19]</t>
        </is>
      </c>
      <c r="E1616" s="10" t="n">
        <v>0.08500000000000001</v>
      </c>
      <c r="F1616" s="4" t="inlineStr">
        <is>
          <t>[15]</t>
        </is>
      </c>
      <c r="G1616" s="4" t="inlineStr">
        <is>
          <t xml:space="preserve"> </t>
        </is>
      </c>
    </row>
    <row r="1617">
      <c r="A1617" s="4" t="inlineStr">
        <is>
          <t>Amount of Realized Gain/(Loss)</t>
        </is>
      </c>
      <c r="C1617" s="5" t="n">
        <v>0</v>
      </c>
      <c r="E1617" s="5" t="n">
        <v>0</v>
      </c>
      <c r="G1617" s="4" t="inlineStr">
        <is>
          <t xml:space="preserve"> </t>
        </is>
      </c>
    </row>
    <row r="1618">
      <c r="A1618" s="4" t="inlineStr">
        <is>
          <t>Amount of Unrealized Gain/(Loss)</t>
        </is>
      </c>
      <c r="C1618" s="6" t="n">
        <v>-88</v>
      </c>
      <c r="E1618" s="6" t="n">
        <v>272</v>
      </c>
      <c r="G1618" s="4" t="inlineStr">
        <is>
          <t xml:space="preserve"> </t>
        </is>
      </c>
    </row>
    <row r="1619">
      <c r="A1619" s="4" t="inlineStr">
        <is>
          <t>Amount of Interest, Fees or Dividends Credited to Income</t>
        </is>
      </c>
      <c r="C1619" s="6" t="n">
        <v>1727</v>
      </c>
      <c r="E1619" s="6" t="n">
        <v>113</v>
      </c>
      <c r="G1619" s="4" t="inlineStr">
        <is>
          <t xml:space="preserve"> </t>
        </is>
      </c>
    </row>
    <row r="1620">
      <c r="A1620" s="3" t="inlineStr">
        <is>
          <t>Investments in and Advances to Affiliates, at Fair Value [Roll Forward]</t>
        </is>
      </c>
      <c r="C1620" s="4" t="inlineStr">
        <is>
          <t xml:space="preserve"> </t>
        </is>
      </c>
      <c r="E1620" s="4" t="inlineStr">
        <is>
          <t xml:space="preserve"> </t>
        </is>
      </c>
      <c r="G1620" s="4" t="inlineStr">
        <is>
          <t xml:space="preserve"> </t>
        </is>
      </c>
    </row>
    <row r="1621">
      <c r="A1621" s="4" t="inlineStr">
        <is>
          <t>Beginning balance</t>
        </is>
      </c>
      <c r="C1621" s="6" t="n">
        <v>16020</v>
      </c>
      <c r="D1621" s="4" t="inlineStr">
        <is>
          <t>[15]</t>
        </is>
      </c>
      <c r="E1621" s="6" t="n">
        <v>0</v>
      </c>
      <c r="G1621" s="4" t="inlineStr">
        <is>
          <t xml:space="preserve"> </t>
        </is>
      </c>
    </row>
    <row r="1622">
      <c r="A1622" s="4" t="inlineStr">
        <is>
          <t>Gross Additions</t>
        </is>
      </c>
      <c r="C1622" s="6" t="n">
        <v>88</v>
      </c>
      <c r="E1622" s="6" t="n">
        <v>16020</v>
      </c>
      <c r="G1622" s="4" t="inlineStr">
        <is>
          <t xml:space="preserve"> </t>
        </is>
      </c>
    </row>
    <row r="1623">
      <c r="A1623" s="4" t="inlineStr">
        <is>
          <t>Gross Reductions</t>
        </is>
      </c>
      <c r="C1623" s="6" t="n">
        <v>2588</v>
      </c>
      <c r="E1623" s="6" t="n">
        <v>0</v>
      </c>
      <c r="G1623" s="4" t="inlineStr">
        <is>
          <t xml:space="preserve"> </t>
        </is>
      </c>
    </row>
    <row r="1624">
      <c r="A1624" s="4" t="inlineStr">
        <is>
          <t>Ending balance</t>
        </is>
      </c>
      <c r="C1624" s="6" t="n">
        <v>13520</v>
      </c>
      <c r="D1624" s="4" t="inlineStr">
        <is>
          <t>[13],[19]</t>
        </is>
      </c>
      <c r="E1624" s="5" t="n">
        <v>16020</v>
      </c>
      <c r="F1624" s="4" t="inlineStr">
        <is>
          <t>[15]</t>
        </is>
      </c>
      <c r="G1624" s="6" t="n">
        <v>0</v>
      </c>
    </row>
    <row r="1625">
      <c r="A1625" s="4" t="inlineStr">
        <is>
          <t>Investment, Identifier [Axis]: Gamber-Johnson Holdings, LLC, Secured Debt 3</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Spread</t>
        </is>
      </c>
      <c r="C1627" s="4" t="inlineStr">
        <is>
          <t xml:space="preserve"> </t>
        </is>
      </c>
      <c r="E1627" s="10" t="n">
        <v>0.075</v>
      </c>
      <c r="G1627" s="4" t="inlineStr">
        <is>
          <t xml:space="preserve"> </t>
        </is>
      </c>
    </row>
    <row r="1628">
      <c r="A1628" s="4" t="inlineStr">
        <is>
          <t>Amount of Realized Gain/(Loss)</t>
        </is>
      </c>
      <c r="C1628" s="4" t="inlineStr">
        <is>
          <t xml:space="preserve"> </t>
        </is>
      </c>
      <c r="E1628" s="5" t="n">
        <v>0</v>
      </c>
      <c r="G1628" s="4" t="inlineStr">
        <is>
          <t xml:space="preserve"> </t>
        </is>
      </c>
    </row>
    <row r="1629">
      <c r="A1629" s="4" t="inlineStr">
        <is>
          <t>Amount of Unrealized Gain/(Loss)</t>
        </is>
      </c>
      <c r="C1629" s="4" t="inlineStr">
        <is>
          <t xml:space="preserve"> </t>
        </is>
      </c>
      <c r="E1629" s="6" t="n">
        <v>-17</v>
      </c>
      <c r="G1629" s="4" t="inlineStr">
        <is>
          <t xml:space="preserve"> </t>
        </is>
      </c>
    </row>
    <row r="1630">
      <c r="A1630" s="4" t="inlineStr">
        <is>
          <t>Amount of Interest, Fees or Dividends Credited to Income</t>
        </is>
      </c>
      <c r="C1630" s="4" t="inlineStr">
        <is>
          <t xml:space="preserve"> </t>
        </is>
      </c>
      <c r="E1630" s="6" t="n">
        <v>559</v>
      </c>
      <c r="G1630" s="4" t="inlineStr">
        <is>
          <t xml:space="preserve"> </t>
        </is>
      </c>
    </row>
    <row r="1631">
      <c r="A1631" s="3" t="inlineStr">
        <is>
          <t>Investments in and Advances to Affiliates, at Fair Value [Roll Forward]</t>
        </is>
      </c>
      <c r="C1631" s="4" t="inlineStr">
        <is>
          <t xml:space="preserve"> </t>
        </is>
      </c>
      <c r="E1631" s="4" t="inlineStr">
        <is>
          <t xml:space="preserve"> </t>
        </is>
      </c>
      <c r="G1631" s="4" t="inlineStr">
        <is>
          <t xml:space="preserve"> </t>
        </is>
      </c>
    </row>
    <row r="1632">
      <c r="A1632" s="4" t="inlineStr">
        <is>
          <t>Beginning balance</t>
        </is>
      </c>
      <c r="C1632" s="6" t="n">
        <v>0</v>
      </c>
      <c r="E1632" s="6" t="n">
        <v>5400</v>
      </c>
      <c r="G1632" s="4" t="inlineStr">
        <is>
          <t xml:space="preserve"> </t>
        </is>
      </c>
    </row>
    <row r="1633">
      <c r="A1633" s="4" t="inlineStr">
        <is>
          <t>Gross Additions</t>
        </is>
      </c>
      <c r="C1633" s="4" t="inlineStr">
        <is>
          <t xml:space="preserve"> </t>
        </is>
      </c>
      <c r="E1633" s="6" t="n">
        <v>0</v>
      </c>
      <c r="G1633" s="4" t="inlineStr">
        <is>
          <t xml:space="preserve"> </t>
        </is>
      </c>
    </row>
    <row r="1634">
      <c r="A1634" s="4" t="inlineStr">
        <is>
          <t>Gross Reductions</t>
        </is>
      </c>
      <c r="C1634" s="4" t="inlineStr">
        <is>
          <t xml:space="preserve"> </t>
        </is>
      </c>
      <c r="E1634" s="6" t="n">
        <v>5400</v>
      </c>
      <c r="G1634" s="4" t="inlineStr">
        <is>
          <t xml:space="preserve"> </t>
        </is>
      </c>
    </row>
    <row r="1635">
      <c r="A1635" s="4" t="inlineStr">
        <is>
          <t>Ending balance</t>
        </is>
      </c>
      <c r="C1635" s="4" t="inlineStr">
        <is>
          <t xml:space="preserve"> </t>
        </is>
      </c>
      <c r="E1635" s="6" t="n">
        <v>0</v>
      </c>
      <c r="G1635" s="6" t="n">
        <v>5400</v>
      </c>
    </row>
    <row r="1636">
      <c r="A1636" s="4" t="inlineStr">
        <is>
          <t>Investment, Identifier [Axis]: Garyline, LLC, Common Equity</t>
        </is>
      </c>
      <c r="C1636" s="4" t="inlineStr">
        <is>
          <t xml:space="preserve"> </t>
        </is>
      </c>
      <c r="E1636" s="4" t="inlineStr">
        <is>
          <t xml:space="preserve"> </t>
        </is>
      </c>
      <c r="G1636" s="4" t="inlineStr">
        <is>
          <t xml:space="preserve"> </t>
        </is>
      </c>
    </row>
    <row r="1637">
      <c r="A1637" s="3" t="inlineStr">
        <is>
          <t>Investments in and Advances to Affiliates, at Fair Value [Roll Forward]</t>
        </is>
      </c>
      <c r="C1637" s="4" t="inlineStr">
        <is>
          <t xml:space="preserve"> </t>
        </is>
      </c>
      <c r="E1637" s="4" t="inlineStr">
        <is>
          <t xml:space="preserve"> </t>
        </is>
      </c>
      <c r="G1637" s="4" t="inlineStr">
        <is>
          <t xml:space="preserve"> </t>
        </is>
      </c>
    </row>
    <row r="1638">
      <c r="A1638" s="4" t="inlineStr">
        <is>
          <t>Ending balance</t>
        </is>
      </c>
      <c r="B1638" s="4" t="inlineStr">
        <is>
          <t>[11]</t>
        </is>
      </c>
      <c r="C1638" s="5" t="n">
        <v>210</v>
      </c>
      <c r="E1638" s="4" t="inlineStr">
        <is>
          <t xml:space="preserve"> </t>
        </is>
      </c>
      <c r="G1638" s="4" t="inlineStr">
        <is>
          <t xml:space="preserve"> </t>
        </is>
      </c>
    </row>
    <row r="1639">
      <c r="A1639" s="4" t="inlineStr">
        <is>
          <t>Investment, Identifier [Axis]: Garyline, LLC, Secured Debt 1</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Spread</t>
        </is>
      </c>
      <c r="B1641" s="4" t="inlineStr">
        <is>
          <t>[11],[12],[13]</t>
        </is>
      </c>
      <c r="C1641" s="10" t="n">
        <v>0.0675</v>
      </c>
      <c r="E1641" s="4" t="inlineStr">
        <is>
          <t xml:space="preserve"> </t>
        </is>
      </c>
      <c r="G1641" s="4" t="inlineStr">
        <is>
          <t xml:space="preserve"> </t>
        </is>
      </c>
    </row>
    <row r="1642">
      <c r="A1642" s="3" t="inlineStr">
        <is>
          <t>Investments in and Advances to Affiliates, at Fair Value [Roll Forward]</t>
        </is>
      </c>
      <c r="C1642" s="4" t="inlineStr">
        <is>
          <t xml:space="preserve"> </t>
        </is>
      </c>
      <c r="E1642" s="4" t="inlineStr">
        <is>
          <t xml:space="preserve"> </t>
        </is>
      </c>
      <c r="G1642" s="4" t="inlineStr">
        <is>
          <t xml:space="preserve"> </t>
        </is>
      </c>
    </row>
    <row r="1643">
      <c r="A1643" s="4" t="inlineStr">
        <is>
          <t>Ending balance</t>
        </is>
      </c>
      <c r="B1643" s="4" t="inlineStr">
        <is>
          <t>[11],[12],[13]</t>
        </is>
      </c>
      <c r="C1643" s="5" t="n">
        <v>-76</v>
      </c>
      <c r="E1643" s="4" t="inlineStr">
        <is>
          <t xml:space="preserve"> </t>
        </is>
      </c>
      <c r="G1643" s="4" t="inlineStr">
        <is>
          <t xml:space="preserve"> </t>
        </is>
      </c>
    </row>
    <row r="1644">
      <c r="A1644" s="4" t="inlineStr">
        <is>
          <t>Investment, Identifier [Axis]: Garyline, LLC, Secured Debt 2</t>
        </is>
      </c>
      <c r="C1644" s="4" t="inlineStr">
        <is>
          <t xml:space="preserve"> </t>
        </is>
      </c>
      <c r="E1644" s="4" t="inlineStr">
        <is>
          <t xml:space="preserve"> </t>
        </is>
      </c>
      <c r="G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row>
    <row r="1646">
      <c r="A1646" s="4" t="inlineStr">
        <is>
          <t>Total Rate</t>
        </is>
      </c>
      <c r="B1646" s="4" t="inlineStr">
        <is>
          <t>[11],[13]</t>
        </is>
      </c>
      <c r="C1646" s="10" t="n">
        <v>0.1222</v>
      </c>
      <c r="E1646" s="4" t="inlineStr">
        <is>
          <t xml:space="preserve"> </t>
        </is>
      </c>
      <c r="G1646" s="4" t="inlineStr">
        <is>
          <t xml:space="preserve"> </t>
        </is>
      </c>
    </row>
    <row r="1647">
      <c r="A1647" s="4" t="inlineStr">
        <is>
          <t>Spread</t>
        </is>
      </c>
      <c r="B1647" s="4" t="inlineStr">
        <is>
          <t>[11],[13]</t>
        </is>
      </c>
      <c r="C1647" s="10" t="n">
        <v>0.0675</v>
      </c>
      <c r="E1647" s="4" t="inlineStr">
        <is>
          <t xml:space="preserve"> </t>
        </is>
      </c>
      <c r="G1647" s="4" t="inlineStr">
        <is>
          <t xml:space="preserve"> </t>
        </is>
      </c>
    </row>
    <row r="1648">
      <c r="A1648" s="3" t="inlineStr">
        <is>
          <t>Investments in and Advances to Affiliates, at Fair Value [Roll Forward]</t>
        </is>
      </c>
      <c r="C1648" s="4" t="inlineStr">
        <is>
          <t xml:space="preserve"> </t>
        </is>
      </c>
      <c r="E1648" s="4" t="inlineStr">
        <is>
          <t xml:space="preserve"> </t>
        </is>
      </c>
      <c r="G1648" s="4" t="inlineStr">
        <is>
          <t xml:space="preserve"> </t>
        </is>
      </c>
    </row>
    <row r="1649">
      <c r="A1649" s="4" t="inlineStr">
        <is>
          <t>Ending balance</t>
        </is>
      </c>
      <c r="B1649" s="4" t="inlineStr">
        <is>
          <t>[11],[13]</t>
        </is>
      </c>
      <c r="C1649" s="5" t="n">
        <v>9384</v>
      </c>
      <c r="E1649" s="4" t="inlineStr">
        <is>
          <t xml:space="preserve"> </t>
        </is>
      </c>
      <c r="G1649" s="4" t="inlineStr">
        <is>
          <t xml:space="preserve"> </t>
        </is>
      </c>
    </row>
    <row r="1650">
      <c r="A1650" s="4" t="inlineStr">
        <is>
          <t>Investment, Identifier [Axis]: Gulf Publishing Holdings, LLC, Member Units</t>
        </is>
      </c>
      <c r="C1650" s="4" t="inlineStr">
        <is>
          <t xml:space="preserve"> </t>
        </is>
      </c>
      <c r="E1650" s="4" t="inlineStr">
        <is>
          <t xml:space="preserve"> </t>
        </is>
      </c>
      <c r="G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row>
    <row r="1652">
      <c r="A1652" s="4" t="inlineStr">
        <is>
          <t>Amount of Realized Gain/(Loss)</t>
        </is>
      </c>
      <c r="C1652" s="6" t="n">
        <v>0</v>
      </c>
      <c r="E1652" s="6" t="n">
        <v>0</v>
      </c>
      <c r="G1652" s="4" t="inlineStr">
        <is>
          <t xml:space="preserve"> </t>
        </is>
      </c>
    </row>
    <row r="1653">
      <c r="A1653" s="4" t="inlineStr">
        <is>
          <t>Amount of Unrealized Gain/(Loss)</t>
        </is>
      </c>
      <c r="C1653" s="6" t="n">
        <v>0</v>
      </c>
      <c r="E1653" s="6" t="n">
        <v>0</v>
      </c>
      <c r="G1653" s="4" t="inlineStr">
        <is>
          <t xml:space="preserve"> </t>
        </is>
      </c>
    </row>
    <row r="1654">
      <c r="A1654" s="4" t="inlineStr">
        <is>
          <t>Amount of Interest, Fees or Dividends Credited to Income</t>
        </is>
      </c>
      <c r="C1654" s="6" t="n">
        <v>0</v>
      </c>
      <c r="E1654" s="6" t="n">
        <v>0</v>
      </c>
      <c r="G1654" s="4" t="inlineStr">
        <is>
          <t xml:space="preserve"> </t>
        </is>
      </c>
    </row>
    <row r="1655">
      <c r="A1655" s="3" t="inlineStr">
        <is>
          <t>Investments in and Advances to Affiliates, at Fair Value [Roll Forward]</t>
        </is>
      </c>
      <c r="C1655" s="4" t="inlineStr">
        <is>
          <t xml:space="preserve"> </t>
        </is>
      </c>
      <c r="E1655" s="4" t="inlineStr">
        <is>
          <t xml:space="preserve"> </t>
        </is>
      </c>
      <c r="G1655" s="4" t="inlineStr">
        <is>
          <t xml:space="preserve"> </t>
        </is>
      </c>
    </row>
    <row r="1656">
      <c r="A1656" s="4" t="inlineStr">
        <is>
          <t>Beginning balance</t>
        </is>
      </c>
      <c r="C1656" s="6" t="n">
        <v>0</v>
      </c>
      <c r="E1656" s="6" t="n">
        <v>0</v>
      </c>
      <c r="G1656" s="4" t="inlineStr">
        <is>
          <t xml:space="preserve"> </t>
        </is>
      </c>
    </row>
    <row r="1657">
      <c r="A1657" s="4" t="inlineStr">
        <is>
          <t>Gross Additions</t>
        </is>
      </c>
      <c r="C1657" s="6" t="n">
        <v>0</v>
      </c>
      <c r="E1657" s="6" t="n">
        <v>0</v>
      </c>
      <c r="G1657" s="4" t="inlineStr">
        <is>
          <t xml:space="preserve"> </t>
        </is>
      </c>
    </row>
    <row r="1658">
      <c r="A1658" s="4" t="inlineStr">
        <is>
          <t>Gross Reductions</t>
        </is>
      </c>
      <c r="C1658" s="6" t="n">
        <v>0</v>
      </c>
      <c r="E1658" s="6" t="n">
        <v>0</v>
      </c>
      <c r="G1658" s="4" t="inlineStr">
        <is>
          <t xml:space="preserve"> </t>
        </is>
      </c>
    </row>
    <row r="1659">
      <c r="A1659" s="4" t="inlineStr">
        <is>
          <t>Ending balance</t>
        </is>
      </c>
      <c r="C1659" s="6" t="n">
        <v>0</v>
      </c>
      <c r="E1659" s="6" t="n">
        <v>0</v>
      </c>
      <c r="G1659" s="6" t="n">
        <v>0</v>
      </c>
    </row>
    <row r="1660">
      <c r="A1660" s="4" t="inlineStr">
        <is>
          <t>Investment, Identifier [Axis]: Gulf Publishing Holdings, LLC, Preferred Equity</t>
        </is>
      </c>
      <c r="C1660" s="4" t="inlineStr">
        <is>
          <t xml:space="preserve"> </t>
        </is>
      </c>
      <c r="E1660" s="4" t="inlineStr">
        <is>
          <t xml:space="preserve"> </t>
        </is>
      </c>
      <c r="G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row>
    <row r="1662">
      <c r="A1662" s="4" t="inlineStr">
        <is>
          <t>Amount of Realized Gain/(Loss)</t>
        </is>
      </c>
      <c r="C1662" s="6" t="n">
        <v>0</v>
      </c>
      <c r="E1662" s="6" t="n">
        <v>0</v>
      </c>
      <c r="G1662" s="4" t="inlineStr">
        <is>
          <t xml:space="preserve"> </t>
        </is>
      </c>
    </row>
    <row r="1663">
      <c r="A1663" s="4" t="inlineStr">
        <is>
          <t>Amount of Unrealized Gain/(Loss)</t>
        </is>
      </c>
      <c r="C1663" s="6" t="n">
        <v>-330</v>
      </c>
      <c r="E1663" s="6" t="n">
        <v>-450</v>
      </c>
      <c r="G1663" s="4" t="inlineStr">
        <is>
          <t xml:space="preserve"> </t>
        </is>
      </c>
    </row>
    <row r="1664">
      <c r="A1664" s="4" t="inlineStr">
        <is>
          <t>Amount of Interest, Fees or Dividends Credited to Income</t>
        </is>
      </c>
      <c r="C1664" s="6" t="n">
        <v>0</v>
      </c>
      <c r="E1664" s="6" t="n">
        <v>0</v>
      </c>
      <c r="G1664" s="4" t="inlineStr">
        <is>
          <t xml:space="preserve"> </t>
        </is>
      </c>
    </row>
    <row r="1665">
      <c r="A1665" s="3" t="inlineStr">
        <is>
          <t>Investments in and Advances to Affiliates, at Fair Value [Roll Forward]</t>
        </is>
      </c>
      <c r="C1665" s="4" t="inlineStr">
        <is>
          <t xml:space="preserve"> </t>
        </is>
      </c>
      <c r="E1665" s="4" t="inlineStr">
        <is>
          <t xml:space="preserve"> </t>
        </is>
      </c>
      <c r="G1665" s="4" t="inlineStr">
        <is>
          <t xml:space="preserve"> </t>
        </is>
      </c>
    </row>
    <row r="1666">
      <c r="A1666" s="4" t="inlineStr">
        <is>
          <t>Beginning balance</t>
        </is>
      </c>
      <c r="C1666" s="6" t="n">
        <v>950</v>
      </c>
      <c r="E1666" s="6" t="n">
        <v>0</v>
      </c>
      <c r="G1666" s="4" t="inlineStr">
        <is>
          <t xml:space="preserve"> </t>
        </is>
      </c>
    </row>
    <row r="1667">
      <c r="A1667" s="4" t="inlineStr">
        <is>
          <t>Gross Additions</t>
        </is>
      </c>
      <c r="C1667" s="6" t="n">
        <v>0</v>
      </c>
      <c r="E1667" s="6" t="n">
        <v>1400</v>
      </c>
      <c r="G1667" s="4" t="inlineStr">
        <is>
          <t xml:space="preserve"> </t>
        </is>
      </c>
    </row>
    <row r="1668">
      <c r="A1668" s="4" t="inlineStr">
        <is>
          <t>Gross Reductions</t>
        </is>
      </c>
      <c r="C1668" s="6" t="n">
        <v>330</v>
      </c>
      <c r="E1668" s="6" t="n">
        <v>450</v>
      </c>
      <c r="G1668" s="4" t="inlineStr">
        <is>
          <t xml:space="preserve"> </t>
        </is>
      </c>
    </row>
    <row r="1669">
      <c r="A1669" s="4" t="inlineStr">
        <is>
          <t>Ending balance</t>
        </is>
      </c>
      <c r="C1669" s="5" t="n">
        <v>620</v>
      </c>
      <c r="E1669" s="5" t="n">
        <v>950</v>
      </c>
      <c r="G1669" s="6" t="n">
        <v>0</v>
      </c>
    </row>
    <row r="1670">
      <c r="A1670" s="4" t="inlineStr">
        <is>
          <t>Investment, Identifier [Axis]: Gulf Publishing Holdings, LLC, Secured Debt 1</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Spread</t>
        </is>
      </c>
      <c r="C1672" s="10" t="n">
        <v>0.095</v>
      </c>
      <c r="D1672" s="4" t="inlineStr">
        <is>
          <t>[12],[13]</t>
        </is>
      </c>
      <c r="E1672" s="10" t="n">
        <v>0.095</v>
      </c>
      <c r="F1672" s="4" t="inlineStr">
        <is>
          <t>[15]</t>
        </is>
      </c>
      <c r="G1672" s="4" t="inlineStr">
        <is>
          <t xml:space="preserve"> </t>
        </is>
      </c>
    </row>
    <row r="1673">
      <c r="A1673" s="4" t="inlineStr">
        <is>
          <t>Amount of Realized Gain/(Loss)</t>
        </is>
      </c>
      <c r="C1673" s="5" t="n">
        <v>0</v>
      </c>
      <c r="E1673" s="5" t="n">
        <v>0</v>
      </c>
      <c r="G1673" s="4" t="inlineStr">
        <is>
          <t xml:space="preserve"> </t>
        </is>
      </c>
    </row>
    <row r="1674">
      <c r="A1674" s="4" t="inlineStr">
        <is>
          <t>Amount of Unrealized Gain/(Loss)</t>
        </is>
      </c>
      <c r="C1674" s="6" t="n">
        <v>0</v>
      </c>
      <c r="E1674" s="6" t="n">
        <v>0</v>
      </c>
      <c r="G1674" s="4" t="inlineStr">
        <is>
          <t xml:space="preserve"> </t>
        </is>
      </c>
    </row>
    <row r="1675">
      <c r="A1675" s="4" t="inlineStr">
        <is>
          <t>Amount of Interest, Fees or Dividends Credited to Income</t>
        </is>
      </c>
      <c r="C1675" s="6" t="n">
        <v>0</v>
      </c>
      <c r="E1675" s="6" t="n">
        <v>2</v>
      </c>
      <c r="G1675" s="4" t="inlineStr">
        <is>
          <t xml:space="preserve"> </t>
        </is>
      </c>
    </row>
    <row r="1676">
      <c r="A1676" s="3" t="inlineStr">
        <is>
          <t>Investments in and Advances to Affiliates, at Fair Value [Roll Forward]</t>
        </is>
      </c>
      <c r="C1676" s="4" t="inlineStr">
        <is>
          <t xml:space="preserve"> </t>
        </is>
      </c>
      <c r="E1676" s="4" t="inlineStr">
        <is>
          <t xml:space="preserve"> </t>
        </is>
      </c>
      <c r="G1676" s="4" t="inlineStr">
        <is>
          <t xml:space="preserve"> </t>
        </is>
      </c>
    </row>
    <row r="1677">
      <c r="A1677" s="4" t="inlineStr">
        <is>
          <t>Beginning balance</t>
        </is>
      </c>
      <c r="C1677" s="6" t="n">
        <v>0</v>
      </c>
      <c r="D1677" s="4" t="inlineStr">
        <is>
          <t>[15]</t>
        </is>
      </c>
      <c r="E1677" s="6" t="n">
        <v>64</v>
      </c>
      <c r="G1677" s="4" t="inlineStr">
        <is>
          <t xml:space="preserve"> </t>
        </is>
      </c>
    </row>
    <row r="1678">
      <c r="A1678" s="4" t="inlineStr">
        <is>
          <t>Gross Additions</t>
        </is>
      </c>
      <c r="C1678" s="6" t="n">
        <v>0</v>
      </c>
      <c r="E1678" s="6" t="n">
        <v>0</v>
      </c>
      <c r="G1678" s="4" t="inlineStr">
        <is>
          <t xml:space="preserve"> </t>
        </is>
      </c>
    </row>
    <row r="1679">
      <c r="A1679" s="4" t="inlineStr">
        <is>
          <t>Gross Reductions</t>
        </is>
      </c>
      <c r="C1679" s="6" t="n">
        <v>0</v>
      </c>
      <c r="E1679" s="6" t="n">
        <v>64</v>
      </c>
      <c r="G1679" s="4" t="inlineStr">
        <is>
          <t xml:space="preserve"> </t>
        </is>
      </c>
    </row>
    <row r="1680">
      <c r="A1680" s="4" t="inlineStr">
        <is>
          <t>Ending balance</t>
        </is>
      </c>
      <c r="C1680" s="5" t="n">
        <v>0</v>
      </c>
      <c r="D1680" s="4" t="inlineStr">
        <is>
          <t>[12],[13]</t>
        </is>
      </c>
      <c r="E1680" s="5" t="n">
        <v>0</v>
      </c>
      <c r="F1680" s="4" t="inlineStr">
        <is>
          <t>[15]</t>
        </is>
      </c>
      <c r="G1680" s="6" t="n">
        <v>64</v>
      </c>
    </row>
    <row r="1681">
      <c r="A1681" s="4" t="inlineStr">
        <is>
          <t>Investment, Identifier [Axis]: Gulf Publishing Holdings, LLC, Secured Debt 2</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Total Rate</t>
        </is>
      </c>
      <c r="C1683" s="10" t="n">
        <v>0.125</v>
      </c>
      <c r="E1683" s="10" t="n">
        <v>0.125</v>
      </c>
      <c r="G1683" s="4" t="inlineStr">
        <is>
          <t xml:space="preserve"> </t>
        </is>
      </c>
    </row>
    <row r="1684">
      <c r="A1684" s="3" t="inlineStr">
        <is>
          <t>Investments in and Advances to Affiliates, at Fair Value [Roll Forward]</t>
        </is>
      </c>
      <c r="C1684" s="4" t="inlineStr">
        <is>
          <t xml:space="preserve"> </t>
        </is>
      </c>
      <c r="E1684" s="4" t="inlineStr">
        <is>
          <t xml:space="preserve"> </t>
        </is>
      </c>
      <c r="G1684" s="4" t="inlineStr">
        <is>
          <t xml:space="preserve"> </t>
        </is>
      </c>
    </row>
    <row r="1685">
      <c r="A1685" s="4" t="inlineStr">
        <is>
          <t>Beginning balance</t>
        </is>
      </c>
      <c r="C1685" s="5" t="n">
        <v>571</v>
      </c>
      <c r="E1685" s="4" t="inlineStr">
        <is>
          <t xml:space="preserve"> </t>
        </is>
      </c>
      <c r="G1685" s="4" t="inlineStr">
        <is>
          <t xml:space="preserve"> </t>
        </is>
      </c>
    </row>
    <row r="1686">
      <c r="A1686" s="4" t="inlineStr">
        <is>
          <t>Ending balance</t>
        </is>
      </c>
      <c r="C1686" s="5" t="n">
        <v>571</v>
      </c>
      <c r="E1686" s="5" t="n">
        <v>571</v>
      </c>
      <c r="G1686" s="4" t="inlineStr">
        <is>
          <t xml:space="preserve"> </t>
        </is>
      </c>
    </row>
    <row r="1687">
      <c r="A1687" s="4" t="inlineStr">
        <is>
          <t>Investment, Identifier [Axis]: Gulf Publishing Holdings, LLC, Secured Debt 2.1</t>
        </is>
      </c>
      <c r="C1687" s="4" t="inlineStr">
        <is>
          <t xml:space="preserve"> </t>
        </is>
      </c>
      <c r="E1687" s="4" t="inlineStr">
        <is>
          <t xml:space="preserve"> </t>
        </is>
      </c>
      <c r="G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row>
    <row r="1689">
      <c r="A1689" s="4" t="inlineStr">
        <is>
          <t>Total Rate</t>
        </is>
      </c>
      <c r="C1689" s="10" t="n">
        <v>0.125</v>
      </c>
      <c r="E1689" s="4" t="inlineStr">
        <is>
          <t xml:space="preserve"> </t>
        </is>
      </c>
      <c r="G1689" s="4" t="inlineStr">
        <is>
          <t xml:space="preserve"> </t>
        </is>
      </c>
    </row>
    <row r="1690">
      <c r="A1690" s="4" t="inlineStr">
        <is>
          <t>Amount of Realized Gain/(Loss)</t>
        </is>
      </c>
      <c r="C1690" s="5" t="n">
        <v>0</v>
      </c>
      <c r="E1690" s="4" t="inlineStr">
        <is>
          <t xml:space="preserve"> </t>
        </is>
      </c>
      <c r="G1690" s="4" t="inlineStr">
        <is>
          <t xml:space="preserve"> </t>
        </is>
      </c>
    </row>
    <row r="1691">
      <c r="A1691" s="4" t="inlineStr">
        <is>
          <t>Amount of Unrealized Gain/(Loss)</t>
        </is>
      </c>
      <c r="C1691" s="6" t="n">
        <v>0</v>
      </c>
      <c r="E1691" s="4" t="inlineStr">
        <is>
          <t xml:space="preserve"> </t>
        </is>
      </c>
      <c r="G1691" s="4" t="inlineStr">
        <is>
          <t xml:space="preserve"> </t>
        </is>
      </c>
    </row>
    <row r="1692">
      <c r="A1692" s="4" t="inlineStr">
        <is>
          <t>Amount of Interest, Fees or Dividends Credited to Income</t>
        </is>
      </c>
      <c r="C1692" s="6" t="n">
        <v>73</v>
      </c>
      <c r="E1692" s="4" t="inlineStr">
        <is>
          <t xml:space="preserve"> </t>
        </is>
      </c>
      <c r="G1692" s="4" t="inlineStr">
        <is>
          <t xml:space="preserve"> </t>
        </is>
      </c>
    </row>
    <row r="1693">
      <c r="A1693" s="3" t="inlineStr">
        <is>
          <t>Investments in and Advances to Affiliates, at Fair Value [Roll Forward]</t>
        </is>
      </c>
      <c r="C1693" s="4" t="inlineStr">
        <is>
          <t xml:space="preserve"> </t>
        </is>
      </c>
      <c r="E1693" s="4" t="inlineStr">
        <is>
          <t xml:space="preserve"> </t>
        </is>
      </c>
      <c r="G1693" s="4" t="inlineStr">
        <is>
          <t xml:space="preserve"> </t>
        </is>
      </c>
    </row>
    <row r="1694">
      <c r="A1694" s="4" t="inlineStr">
        <is>
          <t>Beginning balance</t>
        </is>
      </c>
      <c r="C1694" s="6" t="n">
        <v>571</v>
      </c>
      <c r="E1694" s="4" t="inlineStr">
        <is>
          <t xml:space="preserve"> </t>
        </is>
      </c>
      <c r="G1694" s="4" t="inlineStr">
        <is>
          <t xml:space="preserve"> </t>
        </is>
      </c>
    </row>
    <row r="1695">
      <c r="A1695" s="4" t="inlineStr">
        <is>
          <t>Gross Additions</t>
        </is>
      </c>
      <c r="C1695" s="6" t="n">
        <v>0</v>
      </c>
      <c r="E1695" s="4" t="inlineStr">
        <is>
          <t xml:space="preserve"> </t>
        </is>
      </c>
      <c r="G1695" s="4" t="inlineStr">
        <is>
          <t xml:space="preserve"> </t>
        </is>
      </c>
    </row>
    <row r="1696">
      <c r="A1696" s="4" t="inlineStr">
        <is>
          <t>Gross Reductions</t>
        </is>
      </c>
      <c r="C1696" s="6" t="n">
        <v>0</v>
      </c>
      <c r="E1696" s="4" t="inlineStr">
        <is>
          <t xml:space="preserve"> </t>
        </is>
      </c>
      <c r="G1696" s="4" t="inlineStr">
        <is>
          <t xml:space="preserve"> </t>
        </is>
      </c>
    </row>
    <row r="1697">
      <c r="A1697" s="4" t="inlineStr">
        <is>
          <t>Ending balance</t>
        </is>
      </c>
      <c r="C1697" s="6" t="n">
        <v>571</v>
      </c>
      <c r="E1697" s="5" t="n">
        <v>571</v>
      </c>
      <c r="G1697" s="4" t="inlineStr">
        <is>
          <t xml:space="preserve"> </t>
        </is>
      </c>
    </row>
    <row r="1698">
      <c r="A1698" s="4" t="inlineStr">
        <is>
          <t>Investment, Identifier [Axis]: Gulf Publishing Holdings, LLC, Secured Debt 2.2</t>
        </is>
      </c>
      <c r="C1698" s="4" t="inlineStr">
        <is>
          <t xml:space="preserve"> </t>
        </is>
      </c>
      <c r="E1698" s="4" t="inlineStr">
        <is>
          <t xml:space="preserve"> </t>
        </is>
      </c>
      <c r="G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row>
    <row r="1700">
      <c r="A1700" s="4" t="inlineStr">
        <is>
          <t>PIK Rate</t>
        </is>
      </c>
      <c r="C1700" s="4" t="inlineStr">
        <is>
          <t xml:space="preserve"> </t>
        </is>
      </c>
      <c r="E1700" s="10" t="n">
        <v>0.0625</v>
      </c>
      <c r="G1700" s="4" t="inlineStr">
        <is>
          <t xml:space="preserve"> </t>
        </is>
      </c>
    </row>
    <row r="1701">
      <c r="A1701" s="4" t="inlineStr">
        <is>
          <t>Amount of Realized Gain/(Loss)</t>
        </is>
      </c>
      <c r="C1701" s="4" t="inlineStr">
        <is>
          <t xml:space="preserve"> </t>
        </is>
      </c>
      <c r="E1701" s="5" t="n">
        <v>-1455</v>
      </c>
      <c r="G1701" s="4" t="inlineStr">
        <is>
          <t xml:space="preserve"> </t>
        </is>
      </c>
    </row>
    <row r="1702">
      <c r="A1702" s="4" t="inlineStr">
        <is>
          <t>Amount of Unrealized Gain/(Loss)</t>
        </is>
      </c>
      <c r="C1702" s="4" t="inlineStr">
        <is>
          <t xml:space="preserve"> </t>
        </is>
      </c>
      <c r="E1702" s="6" t="n">
        <v>962</v>
      </c>
      <c r="G1702" s="4" t="inlineStr">
        <is>
          <t xml:space="preserve"> </t>
        </is>
      </c>
    </row>
    <row r="1703">
      <c r="A1703" s="4" t="inlineStr">
        <is>
          <t>Amount of Interest, Fees or Dividends Credited to Income</t>
        </is>
      </c>
      <c r="C1703" s="4" t="inlineStr">
        <is>
          <t xml:space="preserve"> </t>
        </is>
      </c>
      <c r="E1703" s="6" t="n">
        <v>126</v>
      </c>
      <c r="G1703" s="4" t="inlineStr">
        <is>
          <t xml:space="preserve"> </t>
        </is>
      </c>
    </row>
    <row r="1704">
      <c r="A1704" s="3" t="inlineStr">
        <is>
          <t>Investments in and Advances to Affiliates, at Fair Value [Roll Forward]</t>
        </is>
      </c>
      <c r="C1704" s="4" t="inlineStr">
        <is>
          <t xml:space="preserve"> </t>
        </is>
      </c>
      <c r="E1704" s="4" t="inlineStr">
        <is>
          <t xml:space="preserve"> </t>
        </is>
      </c>
      <c r="G1704" s="4" t="inlineStr">
        <is>
          <t xml:space="preserve"> </t>
        </is>
      </c>
    </row>
    <row r="1705">
      <c r="A1705" s="4" t="inlineStr">
        <is>
          <t>Beginning balance</t>
        </is>
      </c>
      <c r="C1705" s="6" t="n">
        <v>0</v>
      </c>
      <c r="E1705" s="6" t="n">
        <v>2429</v>
      </c>
      <c r="G1705" s="4" t="inlineStr">
        <is>
          <t xml:space="preserve"> </t>
        </is>
      </c>
    </row>
    <row r="1706">
      <c r="A1706" s="4" t="inlineStr">
        <is>
          <t>Gross Additions</t>
        </is>
      </c>
      <c r="C1706" s="4" t="inlineStr">
        <is>
          <t xml:space="preserve"> </t>
        </is>
      </c>
      <c r="E1706" s="6" t="n">
        <v>0</v>
      </c>
      <c r="G1706" s="4" t="inlineStr">
        <is>
          <t xml:space="preserve"> </t>
        </is>
      </c>
    </row>
    <row r="1707">
      <c r="A1707" s="4" t="inlineStr">
        <is>
          <t>Gross Reductions</t>
        </is>
      </c>
      <c r="C1707" s="4" t="inlineStr">
        <is>
          <t xml:space="preserve"> </t>
        </is>
      </c>
      <c r="E1707" s="6" t="n">
        <v>2429</v>
      </c>
      <c r="G1707" s="4" t="inlineStr">
        <is>
          <t xml:space="preserve"> </t>
        </is>
      </c>
    </row>
    <row r="1708">
      <c r="A1708" s="4" t="inlineStr">
        <is>
          <t>Ending balance</t>
        </is>
      </c>
      <c r="C1708" s="4" t="inlineStr">
        <is>
          <t xml:space="preserve"> </t>
        </is>
      </c>
      <c r="E1708" s="5" t="n">
        <v>0</v>
      </c>
      <c r="G1708" s="6" t="n">
        <v>2429</v>
      </c>
    </row>
    <row r="1709">
      <c r="A1709" s="4" t="inlineStr">
        <is>
          <t>Investment, Identifier [Axis]: Gulf Publishing Holdings, LLC, Secured Debt 3</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Total Rate</t>
        </is>
      </c>
      <c r="C1711" s="4" t="inlineStr">
        <is>
          <t xml:space="preserve"> </t>
        </is>
      </c>
      <c r="E1711" s="10" t="n">
        <v>0.125</v>
      </c>
      <c r="G1711" s="4" t="inlineStr">
        <is>
          <t xml:space="preserve"> </t>
        </is>
      </c>
    </row>
    <row r="1712">
      <c r="A1712" s="4" t="inlineStr">
        <is>
          <t>Amount of Realized Gain/(Loss)</t>
        </is>
      </c>
      <c r="C1712" s="4" t="inlineStr">
        <is>
          <t xml:space="preserve"> </t>
        </is>
      </c>
      <c r="E1712" s="5" t="n">
        <v>0</v>
      </c>
      <c r="G1712" s="4" t="inlineStr">
        <is>
          <t xml:space="preserve"> </t>
        </is>
      </c>
    </row>
    <row r="1713">
      <c r="A1713" s="4" t="inlineStr">
        <is>
          <t>Amount of Unrealized Gain/(Loss)</t>
        </is>
      </c>
      <c r="C1713" s="4" t="inlineStr">
        <is>
          <t xml:space="preserve"> </t>
        </is>
      </c>
      <c r="E1713" s="6" t="n">
        <v>-29</v>
      </c>
      <c r="G1713" s="4" t="inlineStr">
        <is>
          <t xml:space="preserve"> </t>
        </is>
      </c>
    </row>
    <row r="1714">
      <c r="A1714" s="4" t="inlineStr">
        <is>
          <t>Amount of Interest, Fees or Dividends Credited to Income</t>
        </is>
      </c>
      <c r="C1714" s="4" t="inlineStr">
        <is>
          <t xml:space="preserve"> </t>
        </is>
      </c>
      <c r="E1714" s="6" t="n">
        <v>19</v>
      </c>
      <c r="G1714" s="4" t="inlineStr">
        <is>
          <t xml:space="preserve"> </t>
        </is>
      </c>
    </row>
    <row r="1715">
      <c r="A1715" s="3" t="inlineStr">
        <is>
          <t>Investments in and Advances to Affiliates, at Fair Value [Roll Forward]</t>
        </is>
      </c>
      <c r="C1715" s="4" t="inlineStr">
        <is>
          <t xml:space="preserve"> </t>
        </is>
      </c>
      <c r="E1715" s="4" t="inlineStr">
        <is>
          <t xml:space="preserve"> </t>
        </is>
      </c>
      <c r="G1715" s="4" t="inlineStr">
        <is>
          <t xml:space="preserve"> </t>
        </is>
      </c>
    </row>
    <row r="1716">
      <c r="A1716" s="4" t="inlineStr">
        <is>
          <t>Beginning balance</t>
        </is>
      </c>
      <c r="C1716" s="5" t="n">
        <v>571</v>
      </c>
      <c r="E1716" s="6" t="n">
        <v>0</v>
      </c>
      <c r="G1716" s="4" t="inlineStr">
        <is>
          <t xml:space="preserve"> </t>
        </is>
      </c>
    </row>
    <row r="1717">
      <c r="A1717" s="4" t="inlineStr">
        <is>
          <t>Gross Additions</t>
        </is>
      </c>
      <c r="C1717" s="4" t="inlineStr">
        <is>
          <t xml:space="preserve"> </t>
        </is>
      </c>
      <c r="E1717" s="6" t="n">
        <v>600</v>
      </c>
      <c r="G1717" s="4" t="inlineStr">
        <is>
          <t xml:space="preserve"> </t>
        </is>
      </c>
    </row>
    <row r="1718">
      <c r="A1718" s="4" t="inlineStr">
        <is>
          <t>Gross Reductions</t>
        </is>
      </c>
      <c r="C1718" s="4" t="inlineStr">
        <is>
          <t xml:space="preserve"> </t>
        </is>
      </c>
      <c r="E1718" s="6" t="n">
        <v>29</v>
      </c>
      <c r="G1718" s="4" t="inlineStr">
        <is>
          <t xml:space="preserve"> </t>
        </is>
      </c>
    </row>
    <row r="1719">
      <c r="A1719" s="4" t="inlineStr">
        <is>
          <t>Ending balance</t>
        </is>
      </c>
      <c r="C1719" s="4" t="inlineStr">
        <is>
          <t xml:space="preserve"> </t>
        </is>
      </c>
      <c r="E1719" s="5" t="n">
        <v>571</v>
      </c>
      <c r="G1719" s="6" t="n">
        <v>0</v>
      </c>
    </row>
    <row r="1720">
      <c r="A1720" s="4" t="inlineStr">
        <is>
          <t>Investment, Identifier [Axis]: HDC/HW Intermediate Holdings, Secured Debt 1</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Total Rate</t>
        </is>
      </c>
      <c r="C1722" s="10" t="n">
        <v>0.1434</v>
      </c>
      <c r="D1722" s="4" t="inlineStr">
        <is>
          <t>[11],[13],[23]</t>
        </is>
      </c>
      <c r="E1722" s="10" t="n">
        <v>0.1434</v>
      </c>
      <c r="F1722" s="4" t="inlineStr">
        <is>
          <t>[14],[15]</t>
        </is>
      </c>
      <c r="G1722" s="4" t="inlineStr">
        <is>
          <t xml:space="preserve"> </t>
        </is>
      </c>
    </row>
    <row r="1723">
      <c r="A1723" s="4" t="inlineStr">
        <is>
          <t>Spread</t>
        </is>
      </c>
      <c r="C1723" s="10" t="n">
        <v>0.095</v>
      </c>
      <c r="D1723" s="4" t="inlineStr">
        <is>
          <t>[11],[13],[23]</t>
        </is>
      </c>
      <c r="E1723" s="10" t="n">
        <v>0.095</v>
      </c>
      <c r="F1723" s="4" t="inlineStr">
        <is>
          <t>[14],[15]</t>
        </is>
      </c>
      <c r="G1723" s="4" t="inlineStr">
        <is>
          <t xml:space="preserve"> </t>
        </is>
      </c>
    </row>
    <row r="1724">
      <c r="A1724" s="4" t="inlineStr">
        <is>
          <t>PIK Rate</t>
        </is>
      </c>
      <c r="C1724" s="10" t="n">
        <v>0.1434</v>
      </c>
      <c r="D1724" s="4" t="inlineStr">
        <is>
          <t>[11],[13],[23]</t>
        </is>
      </c>
      <c r="E1724" s="11" t="n">
        <v>0.02</v>
      </c>
      <c r="F1724" s="4" t="inlineStr">
        <is>
          <t>[14],[15]</t>
        </is>
      </c>
      <c r="G1724" s="4" t="inlineStr">
        <is>
          <t xml:space="preserve"> </t>
        </is>
      </c>
    </row>
    <row r="1725">
      <c r="A1725" s="3" t="inlineStr">
        <is>
          <t>Investments in and Advances to Affiliates, at Fair Value [Roll Forward]</t>
        </is>
      </c>
      <c r="C1725" s="4" t="inlineStr">
        <is>
          <t xml:space="preserve"> </t>
        </is>
      </c>
      <c r="E1725" s="4" t="inlineStr">
        <is>
          <t xml:space="preserve"> </t>
        </is>
      </c>
      <c r="G1725" s="4" t="inlineStr">
        <is>
          <t xml:space="preserve"> </t>
        </is>
      </c>
    </row>
    <row r="1726">
      <c r="A1726" s="4" t="inlineStr">
        <is>
          <t>Beginning balance</t>
        </is>
      </c>
      <c r="B1726" s="4" t="inlineStr">
        <is>
          <t>[14],[15]</t>
        </is>
      </c>
      <c r="C1726" s="5" t="n">
        <v>175</v>
      </c>
      <c r="E1726" s="4" t="inlineStr">
        <is>
          <t xml:space="preserve"> </t>
        </is>
      </c>
      <c r="G1726" s="4" t="inlineStr">
        <is>
          <t xml:space="preserve"> </t>
        </is>
      </c>
    </row>
    <row r="1727">
      <c r="A1727" s="4" t="inlineStr">
        <is>
          <t>Ending balance</t>
        </is>
      </c>
      <c r="C1727" s="5" t="n">
        <v>186</v>
      </c>
      <c r="D1727" s="4" t="inlineStr">
        <is>
          <t>[11],[13],[23]</t>
        </is>
      </c>
      <c r="E1727" s="5" t="n">
        <v>175</v>
      </c>
      <c r="F1727" s="4" t="inlineStr">
        <is>
          <t>[14],[15]</t>
        </is>
      </c>
      <c r="G1727" s="4" t="inlineStr">
        <is>
          <t xml:space="preserve"> </t>
        </is>
      </c>
    </row>
    <row r="1728">
      <c r="A1728" s="4" t="inlineStr">
        <is>
          <t>Investment, Identifier [Axis]: HDC/HW Intermediate Holdings, Secured Debt 2</t>
        </is>
      </c>
      <c r="C1728" s="4" t="inlineStr">
        <is>
          <t xml:space="preserve"> </t>
        </is>
      </c>
      <c r="E1728" s="4" t="inlineStr">
        <is>
          <t xml:space="preserve"> </t>
        </is>
      </c>
      <c r="G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row>
    <row r="1730">
      <c r="A1730" s="4" t="inlineStr">
        <is>
          <t>Total Rate</t>
        </is>
      </c>
      <c r="C1730" s="10" t="n">
        <v>0.1434</v>
      </c>
      <c r="D1730" s="4" t="inlineStr">
        <is>
          <t>[11],[13],[23]</t>
        </is>
      </c>
      <c r="E1730" s="10" t="n">
        <v>0.1434</v>
      </c>
      <c r="F1730" s="4" t="inlineStr">
        <is>
          <t>[14],[15]</t>
        </is>
      </c>
      <c r="G1730" s="4" t="inlineStr">
        <is>
          <t xml:space="preserve"> </t>
        </is>
      </c>
    </row>
    <row r="1731">
      <c r="A1731" s="4" t="inlineStr">
        <is>
          <t>Spread</t>
        </is>
      </c>
      <c r="C1731" s="10" t="n">
        <v>0.095</v>
      </c>
      <c r="D1731" s="4" t="inlineStr">
        <is>
          <t>[11],[13],[23]</t>
        </is>
      </c>
      <c r="E1731" s="10" t="n">
        <v>0.095</v>
      </c>
      <c r="F1731" s="4" t="inlineStr">
        <is>
          <t>[14],[15]</t>
        </is>
      </c>
      <c r="G1731" s="4" t="inlineStr">
        <is>
          <t xml:space="preserve"> </t>
        </is>
      </c>
    </row>
    <row r="1732">
      <c r="A1732" s="4" t="inlineStr">
        <is>
          <t>PIK Rate</t>
        </is>
      </c>
      <c r="C1732" s="10" t="n">
        <v>0.1434</v>
      </c>
      <c r="D1732" s="4" t="inlineStr">
        <is>
          <t>[11],[13],[23]</t>
        </is>
      </c>
      <c r="E1732" s="11" t="n">
        <v>0.02</v>
      </c>
      <c r="F1732" s="4" t="inlineStr">
        <is>
          <t>[14],[15]</t>
        </is>
      </c>
      <c r="G1732" s="4" t="inlineStr">
        <is>
          <t xml:space="preserve"> </t>
        </is>
      </c>
    </row>
    <row r="1733">
      <c r="A1733" s="3" t="inlineStr">
        <is>
          <t>Investments in and Advances to Affiliates, at Fair Value [Roll Forward]</t>
        </is>
      </c>
      <c r="C1733" s="4" t="inlineStr">
        <is>
          <t xml:space="preserve"> </t>
        </is>
      </c>
      <c r="E1733" s="4" t="inlineStr">
        <is>
          <t xml:space="preserve"> </t>
        </is>
      </c>
      <c r="G1733" s="4" t="inlineStr">
        <is>
          <t xml:space="preserve"> </t>
        </is>
      </c>
    </row>
    <row r="1734">
      <c r="A1734" s="4" t="inlineStr">
        <is>
          <t>Beginning balance</t>
        </is>
      </c>
      <c r="B1734" s="4" t="inlineStr">
        <is>
          <t>[14],[15]</t>
        </is>
      </c>
      <c r="C1734" s="5" t="n">
        <v>1731</v>
      </c>
      <c r="E1734" s="4" t="inlineStr">
        <is>
          <t xml:space="preserve"> </t>
        </is>
      </c>
      <c r="G1734" s="4" t="inlineStr">
        <is>
          <t xml:space="preserve"> </t>
        </is>
      </c>
    </row>
    <row r="1735">
      <c r="A1735" s="4" t="inlineStr">
        <is>
          <t>Ending balance</t>
        </is>
      </c>
      <c r="C1735" s="5" t="n">
        <v>1849</v>
      </c>
      <c r="D1735" s="4" t="inlineStr">
        <is>
          <t>[11],[13],[23]</t>
        </is>
      </c>
      <c r="E1735" s="5" t="n">
        <v>1731</v>
      </c>
      <c r="F1735" s="4" t="inlineStr">
        <is>
          <t>[14],[15]</t>
        </is>
      </c>
      <c r="G1735" s="4" t="inlineStr">
        <is>
          <t xml:space="preserve"> </t>
        </is>
      </c>
    </row>
    <row r="1736">
      <c r="A1736" s="4" t="inlineStr">
        <is>
          <t>Investment, Identifier [Axis]: HEADLANDS OP-CO LLC, Secured Debt 1</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Spread</t>
        </is>
      </c>
      <c r="C1738" s="10" t="n">
        <v>0.065</v>
      </c>
      <c r="D1738" s="4" t="inlineStr">
        <is>
          <t>[11],[12],[13]</t>
        </is>
      </c>
      <c r="E1738" s="10" t="n">
        <v>0.065</v>
      </c>
      <c r="F1738" s="4" t="inlineStr">
        <is>
          <t>[14],[15]</t>
        </is>
      </c>
      <c r="G1738" s="4" t="inlineStr">
        <is>
          <t xml:space="preserve"> </t>
        </is>
      </c>
    </row>
    <row r="1739">
      <c r="A1739" s="3" t="inlineStr">
        <is>
          <t>Investments in and Advances to Affiliates, at Fair Value [Roll Forward]</t>
        </is>
      </c>
      <c r="C1739" s="4" t="inlineStr">
        <is>
          <t xml:space="preserve"> </t>
        </is>
      </c>
      <c r="E1739" s="4" t="inlineStr">
        <is>
          <t xml:space="preserve"> </t>
        </is>
      </c>
      <c r="G1739" s="4" t="inlineStr">
        <is>
          <t xml:space="preserve"> </t>
        </is>
      </c>
    </row>
    <row r="1740">
      <c r="A1740" s="4" t="inlineStr">
        <is>
          <t>Beginning balance</t>
        </is>
      </c>
      <c r="B1740" s="4" t="inlineStr">
        <is>
          <t>[14],[15]</t>
        </is>
      </c>
      <c r="C1740" s="5" t="n">
        <v>-18</v>
      </c>
      <c r="E1740" s="4" t="inlineStr">
        <is>
          <t xml:space="preserve"> </t>
        </is>
      </c>
      <c r="G1740" s="4" t="inlineStr">
        <is>
          <t xml:space="preserve"> </t>
        </is>
      </c>
    </row>
    <row r="1741">
      <c r="A1741" s="4" t="inlineStr">
        <is>
          <t>Ending balance</t>
        </is>
      </c>
      <c r="C1741" s="5" t="n">
        <v>-14</v>
      </c>
      <c r="D1741" s="4" t="inlineStr">
        <is>
          <t>[11],[12],[13]</t>
        </is>
      </c>
      <c r="E1741" s="5" t="n">
        <v>-18</v>
      </c>
      <c r="F1741" s="4" t="inlineStr">
        <is>
          <t>[14],[15]</t>
        </is>
      </c>
      <c r="G1741" s="4" t="inlineStr">
        <is>
          <t xml:space="preserve"> </t>
        </is>
      </c>
    </row>
    <row r="1742">
      <c r="A1742" s="4" t="inlineStr">
        <is>
          <t>Investment, Identifier [Axis]: HEADLANDS OP-CO LLC, Secured Debt 2</t>
        </is>
      </c>
      <c r="C1742" s="4" t="inlineStr">
        <is>
          <t xml:space="preserve"> </t>
        </is>
      </c>
      <c r="E1742" s="4" t="inlineStr">
        <is>
          <t xml:space="preserve"> </t>
        </is>
      </c>
      <c r="G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row>
    <row r="1744">
      <c r="A1744" s="4" t="inlineStr">
        <is>
          <t>Total Rate</t>
        </is>
      </c>
      <c r="B1744" s="4" t="inlineStr">
        <is>
          <t>[11],[13]</t>
        </is>
      </c>
      <c r="C1744" s="10" t="n">
        <v>0.1186</v>
      </c>
      <c r="E1744" s="4" t="inlineStr">
        <is>
          <t xml:space="preserve"> </t>
        </is>
      </c>
      <c r="G1744" s="4" t="inlineStr">
        <is>
          <t xml:space="preserve"> </t>
        </is>
      </c>
    </row>
    <row r="1745">
      <c r="A1745" s="4" t="inlineStr">
        <is>
          <t>Spread</t>
        </is>
      </c>
      <c r="C1745" s="10" t="n">
        <v>0.065</v>
      </c>
      <c r="D1745" s="4" t="inlineStr">
        <is>
          <t>[11],[13]</t>
        </is>
      </c>
      <c r="E1745" s="10" t="n">
        <v>0.065</v>
      </c>
      <c r="F1745" s="4" t="inlineStr">
        <is>
          <t>[14],[15]</t>
        </is>
      </c>
      <c r="G1745" s="4" t="inlineStr">
        <is>
          <t xml:space="preserve"> </t>
        </is>
      </c>
    </row>
    <row r="1746">
      <c r="A1746" s="3" t="inlineStr">
        <is>
          <t>Investments in and Advances to Affiliates, at Fair Value [Roll Forward]</t>
        </is>
      </c>
      <c r="C1746" s="4" t="inlineStr">
        <is>
          <t xml:space="preserve"> </t>
        </is>
      </c>
      <c r="E1746" s="4" t="inlineStr">
        <is>
          <t xml:space="preserve"> </t>
        </is>
      </c>
      <c r="G1746" s="4" t="inlineStr">
        <is>
          <t xml:space="preserve"> </t>
        </is>
      </c>
    </row>
    <row r="1747">
      <c r="A1747" s="4" t="inlineStr">
        <is>
          <t>Beginning balance</t>
        </is>
      </c>
      <c r="B1747" s="4" t="inlineStr">
        <is>
          <t>[14],[15]</t>
        </is>
      </c>
      <c r="C1747" s="5" t="n">
        <v>-18</v>
      </c>
      <c r="E1747" s="4" t="inlineStr">
        <is>
          <t xml:space="preserve"> </t>
        </is>
      </c>
      <c r="G1747" s="4" t="inlineStr">
        <is>
          <t xml:space="preserve"> </t>
        </is>
      </c>
    </row>
    <row r="1748">
      <c r="A1748" s="4" t="inlineStr">
        <is>
          <t>Ending balance</t>
        </is>
      </c>
      <c r="C1748" s="5" t="n">
        <v>1995</v>
      </c>
      <c r="D1748" s="4" t="inlineStr">
        <is>
          <t>[11],[13]</t>
        </is>
      </c>
      <c r="E1748" s="5" t="n">
        <v>-18</v>
      </c>
      <c r="F1748" s="4" t="inlineStr">
        <is>
          <t>[14],[15]</t>
        </is>
      </c>
      <c r="G1748" s="4" t="inlineStr">
        <is>
          <t xml:space="preserve"> </t>
        </is>
      </c>
    </row>
    <row r="1749">
      <c r="A1749" s="4" t="inlineStr">
        <is>
          <t>Investment, Identifier [Axis]: HEADLANDS OP-CO LLC, Secured Debt 3</t>
        </is>
      </c>
      <c r="C1749" s="4" t="inlineStr">
        <is>
          <t xml:space="preserve"> </t>
        </is>
      </c>
      <c r="E1749" s="4" t="inlineStr">
        <is>
          <t xml:space="preserve"> </t>
        </is>
      </c>
      <c r="G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row>
    <row r="1751">
      <c r="A1751" s="4" t="inlineStr">
        <is>
          <t>Total Rate</t>
        </is>
      </c>
      <c r="C1751" s="10" t="n">
        <v>0.1186</v>
      </c>
      <c r="D1751" s="4" t="inlineStr">
        <is>
          <t>[11],[13]</t>
        </is>
      </c>
      <c r="E1751" s="10" t="n">
        <v>0.1062</v>
      </c>
      <c r="F1751" s="4" t="inlineStr">
        <is>
          <t>[14],[15]</t>
        </is>
      </c>
      <c r="G1751" s="4" t="inlineStr">
        <is>
          <t xml:space="preserve"> </t>
        </is>
      </c>
    </row>
    <row r="1752">
      <c r="A1752" s="4" t="inlineStr">
        <is>
          <t>Spread</t>
        </is>
      </c>
      <c r="C1752" s="10" t="n">
        <v>0.065</v>
      </c>
      <c r="D1752" s="4" t="inlineStr">
        <is>
          <t>[11],[13]</t>
        </is>
      </c>
      <c r="E1752" s="10" t="n">
        <v>0.065</v>
      </c>
      <c r="F1752" s="4" t="inlineStr">
        <is>
          <t>[14],[15]</t>
        </is>
      </c>
      <c r="G1752" s="4" t="inlineStr">
        <is>
          <t xml:space="preserve"> </t>
        </is>
      </c>
    </row>
    <row r="1753">
      <c r="A1753" s="3" t="inlineStr">
        <is>
          <t>Investments in and Advances to Affiliates, at Fair Value [Roll Forward]</t>
        </is>
      </c>
      <c r="C1753" s="4" t="inlineStr">
        <is>
          <t xml:space="preserve"> </t>
        </is>
      </c>
      <c r="E1753" s="4" t="inlineStr">
        <is>
          <t xml:space="preserve"> </t>
        </is>
      </c>
      <c r="G1753" s="4" t="inlineStr">
        <is>
          <t xml:space="preserve"> </t>
        </is>
      </c>
    </row>
    <row r="1754">
      <c r="A1754" s="4" t="inlineStr">
        <is>
          <t>Beginning balance</t>
        </is>
      </c>
      <c r="B1754" s="4" t="inlineStr">
        <is>
          <t>[14],[15]</t>
        </is>
      </c>
      <c r="C1754" s="5" t="n">
        <v>4975</v>
      </c>
      <c r="E1754" s="4" t="inlineStr">
        <is>
          <t xml:space="preserve"> </t>
        </is>
      </c>
      <c r="G1754" s="4" t="inlineStr">
        <is>
          <t xml:space="preserve"> </t>
        </is>
      </c>
    </row>
    <row r="1755">
      <c r="A1755" s="4" t="inlineStr">
        <is>
          <t>Ending balance</t>
        </is>
      </c>
      <c r="C1755" s="6" t="n">
        <v>4925</v>
      </c>
      <c r="D1755" s="4" t="inlineStr">
        <is>
          <t>[11],[13]</t>
        </is>
      </c>
      <c r="E1755" s="5" t="n">
        <v>4975</v>
      </c>
      <c r="F1755" s="4" t="inlineStr">
        <is>
          <t>[14],[15]</t>
        </is>
      </c>
      <c r="G1755" s="4" t="inlineStr">
        <is>
          <t xml:space="preserve"> </t>
        </is>
      </c>
    </row>
    <row r="1756">
      <c r="A1756" s="4" t="inlineStr">
        <is>
          <t>Investment, Identifier [Axis]: HPEP 3, L.P., LP Interests (HPEP 3, L.P.)</t>
        </is>
      </c>
      <c r="C1756" s="4" t="inlineStr">
        <is>
          <t xml:space="preserve"> </t>
        </is>
      </c>
      <c r="E1756" s="4" t="inlineStr">
        <is>
          <t xml:space="preserve"> </t>
        </is>
      </c>
      <c r="G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row>
    <row r="1758">
      <c r="A1758" s="4" t="inlineStr">
        <is>
          <t>Amount of Realized Gain/(Loss)</t>
        </is>
      </c>
      <c r="C1758" s="6" t="n">
        <v>0</v>
      </c>
      <c r="E1758" s="6" t="n">
        <v>779</v>
      </c>
      <c r="G1758" s="4" t="inlineStr">
        <is>
          <t xml:space="preserve"> </t>
        </is>
      </c>
    </row>
    <row r="1759">
      <c r="A1759" s="4" t="inlineStr">
        <is>
          <t>Amount of Unrealized Gain/(Loss)</t>
        </is>
      </c>
      <c r="C1759" s="6" t="n">
        <v>156</v>
      </c>
      <c r="E1759" s="6" t="n">
        <v>254</v>
      </c>
      <c r="G1759" s="4" t="inlineStr">
        <is>
          <t xml:space="preserve"> </t>
        </is>
      </c>
    </row>
    <row r="1760">
      <c r="A1760" s="4" t="inlineStr">
        <is>
          <t>Amount of Interest, Fees or Dividends Credited to Income</t>
        </is>
      </c>
      <c r="C1760" s="6" t="n">
        <v>4</v>
      </c>
      <c r="E1760" s="6" t="n">
        <v>-50</v>
      </c>
      <c r="G1760" s="4" t="inlineStr">
        <is>
          <t xml:space="preserve"> </t>
        </is>
      </c>
    </row>
    <row r="1761">
      <c r="A1761" s="3" t="inlineStr">
        <is>
          <t>Investments in and Advances to Affiliates, at Fair Value [Roll Forward]</t>
        </is>
      </c>
      <c r="C1761" s="4" t="inlineStr">
        <is>
          <t xml:space="preserve"> </t>
        </is>
      </c>
      <c r="E1761" s="4" t="inlineStr">
        <is>
          <t xml:space="preserve"> </t>
        </is>
      </c>
      <c r="G1761" s="4" t="inlineStr">
        <is>
          <t xml:space="preserve"> </t>
        </is>
      </c>
    </row>
    <row r="1762">
      <c r="A1762" s="4" t="inlineStr">
        <is>
          <t>Beginning balance</t>
        </is>
      </c>
      <c r="C1762" s="6" t="n">
        <v>4331</v>
      </c>
      <c r="E1762" s="6" t="n">
        <v>4712</v>
      </c>
      <c r="G1762" s="4" t="inlineStr">
        <is>
          <t xml:space="preserve"> </t>
        </is>
      </c>
    </row>
    <row r="1763">
      <c r="A1763" s="4" t="inlineStr">
        <is>
          <t>Gross Additions</t>
        </is>
      </c>
      <c r="C1763" s="6" t="n">
        <v>403</v>
      </c>
      <c r="E1763" s="6" t="n">
        <v>587</v>
      </c>
      <c r="G1763" s="4" t="inlineStr">
        <is>
          <t xml:space="preserve"> </t>
        </is>
      </c>
    </row>
    <row r="1764">
      <c r="A1764" s="4" t="inlineStr">
        <is>
          <t>Gross Reductions</t>
        </is>
      </c>
      <c r="C1764" s="6" t="n">
        <v>509</v>
      </c>
      <c r="E1764" s="6" t="n">
        <v>968</v>
      </c>
      <c r="G1764" s="4" t="inlineStr">
        <is>
          <t xml:space="preserve"> </t>
        </is>
      </c>
    </row>
    <row r="1765">
      <c r="A1765" s="4" t="inlineStr">
        <is>
          <t>Ending balance</t>
        </is>
      </c>
      <c r="C1765" s="6" t="n">
        <v>4225</v>
      </c>
      <c r="E1765" s="6" t="n">
        <v>4331</v>
      </c>
      <c r="G1765" s="6" t="n">
        <v>4712</v>
      </c>
    </row>
    <row r="1766">
      <c r="A1766" s="4" t="inlineStr">
        <is>
          <t>Investment, Identifier [Axis]: Harris Preston Fund Investments, LP Interests (2717 MH, L.P.)</t>
        </is>
      </c>
      <c r="C1766" s="4" t="inlineStr">
        <is>
          <t xml:space="preserve"> </t>
        </is>
      </c>
      <c r="E1766" s="4" t="inlineStr">
        <is>
          <t xml:space="preserve"> </t>
        </is>
      </c>
      <c r="G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row>
    <row r="1768">
      <c r="A1768" s="4" t="inlineStr">
        <is>
          <t>Amount of Realized Gain/(Loss)</t>
        </is>
      </c>
      <c r="C1768" s="6" t="n">
        <v>2223</v>
      </c>
      <c r="E1768" s="6" t="n">
        <v>0</v>
      </c>
      <c r="G1768" s="4" t="inlineStr">
        <is>
          <t xml:space="preserve"> </t>
        </is>
      </c>
    </row>
    <row r="1769">
      <c r="A1769" s="4" t="inlineStr">
        <is>
          <t>Amount of Unrealized Gain/(Loss)</t>
        </is>
      </c>
      <c r="C1769" s="6" t="n">
        <v>-952</v>
      </c>
      <c r="E1769" s="6" t="n">
        <v>2389</v>
      </c>
      <c r="G1769" s="4" t="inlineStr">
        <is>
          <t xml:space="preserve"> </t>
        </is>
      </c>
    </row>
    <row r="1770">
      <c r="A1770" s="4" t="inlineStr">
        <is>
          <t>Amount of Interest, Fees or Dividends Credited to Income</t>
        </is>
      </c>
      <c r="C1770" s="6" t="n">
        <v>142</v>
      </c>
      <c r="E1770" s="6" t="n">
        <v>0</v>
      </c>
      <c r="G1770" s="4" t="inlineStr">
        <is>
          <t xml:space="preserve"> </t>
        </is>
      </c>
    </row>
    <row r="1771">
      <c r="A1771" s="3" t="inlineStr">
        <is>
          <t>Investments in and Advances to Affiliates, at Fair Value [Roll Forward]</t>
        </is>
      </c>
      <c r="C1771" s="4" t="inlineStr">
        <is>
          <t xml:space="preserve"> </t>
        </is>
      </c>
      <c r="E1771" s="4" t="inlineStr">
        <is>
          <t xml:space="preserve"> </t>
        </is>
      </c>
      <c r="G1771" s="4" t="inlineStr">
        <is>
          <t xml:space="preserve"> </t>
        </is>
      </c>
    </row>
    <row r="1772">
      <c r="A1772" s="4" t="inlineStr">
        <is>
          <t>Beginning balance</t>
        </is>
      </c>
      <c r="C1772" s="6" t="n">
        <v>7552</v>
      </c>
      <c r="D1772" s="4" t="inlineStr">
        <is>
          <t>[29],[30],[31]</t>
        </is>
      </c>
      <c r="E1772" s="6" t="n">
        <v>3971</v>
      </c>
      <c r="G1772" s="4" t="inlineStr">
        <is>
          <t xml:space="preserve"> </t>
        </is>
      </c>
    </row>
    <row r="1773">
      <c r="A1773" s="4" t="inlineStr">
        <is>
          <t>Gross Additions</t>
        </is>
      </c>
      <c r="C1773" s="6" t="n">
        <v>2796</v>
      </c>
      <c r="E1773" s="6" t="n">
        <v>3581</v>
      </c>
      <c r="G1773" s="4" t="inlineStr">
        <is>
          <t xml:space="preserve"> </t>
        </is>
      </c>
    </row>
    <row r="1774">
      <c r="A1774" s="4" t="inlineStr">
        <is>
          <t>Gross Reductions</t>
        </is>
      </c>
      <c r="C1774" s="6" t="n">
        <v>4298</v>
      </c>
      <c r="E1774" s="6" t="n">
        <v>0</v>
      </c>
      <c r="G1774" s="4" t="inlineStr">
        <is>
          <t xml:space="preserve"> </t>
        </is>
      </c>
    </row>
    <row r="1775">
      <c r="A1775" s="4" t="inlineStr">
        <is>
          <t>Ending balance</t>
        </is>
      </c>
      <c r="C1775" s="6" t="n">
        <v>6050</v>
      </c>
      <c r="D1775" s="4" t="inlineStr">
        <is>
          <t>[17],[27],[32],[33]</t>
        </is>
      </c>
      <c r="E1775" s="6" t="n">
        <v>7552</v>
      </c>
      <c r="F1775" s="4" t="inlineStr">
        <is>
          <t>[29],[30],[31]</t>
        </is>
      </c>
      <c r="G1775" s="6" t="n">
        <v>3971</v>
      </c>
    </row>
    <row r="1776">
      <c r="A1776" s="4" t="inlineStr">
        <is>
          <t>Investment, Identifier [Axis]: Harris Preston Fund Investments, LP Interests (HPEP 3, L.P.)</t>
        </is>
      </c>
      <c r="C1776" s="4" t="inlineStr">
        <is>
          <t xml:space="preserve"> </t>
        </is>
      </c>
      <c r="E1776" s="4" t="inlineStr">
        <is>
          <t xml:space="preserve"> </t>
        </is>
      </c>
      <c r="G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row>
    <row r="1778">
      <c r="A1778" s="4" t="inlineStr">
        <is>
          <t>Beginning balance</t>
        </is>
      </c>
      <c r="B1778" s="4" t="inlineStr">
        <is>
          <t>[29],[30],[31]</t>
        </is>
      </c>
      <c r="C1778" s="6" t="n">
        <v>4331</v>
      </c>
      <c r="E1778" s="4" t="inlineStr">
        <is>
          <t xml:space="preserve"> </t>
        </is>
      </c>
      <c r="G1778" s="4" t="inlineStr">
        <is>
          <t xml:space="preserve"> </t>
        </is>
      </c>
    </row>
    <row r="1779">
      <c r="A1779" s="4" t="inlineStr">
        <is>
          <t>Ending balance</t>
        </is>
      </c>
      <c r="C1779" s="6" t="n">
        <v>4225</v>
      </c>
      <c r="D1779" s="4" t="inlineStr">
        <is>
          <t>[27],[32],[33]</t>
        </is>
      </c>
      <c r="E1779" s="6" t="n">
        <v>4331</v>
      </c>
      <c r="F1779" s="4" t="inlineStr">
        <is>
          <t>[29],[30],[31]</t>
        </is>
      </c>
      <c r="G1779" s="4" t="inlineStr">
        <is>
          <t xml:space="preserve"> </t>
        </is>
      </c>
    </row>
    <row r="1780">
      <c r="A1780" s="4" t="inlineStr">
        <is>
          <t>Investment, Identifier [Axis]: Hawk Ridge Systems, LLC, Preferred Member Units 1</t>
        </is>
      </c>
      <c r="C1780" s="4" t="inlineStr">
        <is>
          <t xml:space="preserve"> </t>
        </is>
      </c>
      <c r="E1780" s="4" t="inlineStr">
        <is>
          <t xml:space="preserve"> </t>
        </is>
      </c>
      <c r="G1780" s="4" t="inlineStr">
        <is>
          <t xml:space="preserve"> </t>
        </is>
      </c>
    </row>
    <row r="1781">
      <c r="A1781" s="3" t="inlineStr">
        <is>
          <t>Investments in and Advances to Affiliates, at Fair Value [Roll Forward]</t>
        </is>
      </c>
      <c r="C1781" s="4" t="inlineStr">
        <is>
          <t xml:space="preserve"> </t>
        </is>
      </c>
      <c r="E1781" s="4" t="inlineStr">
        <is>
          <t xml:space="preserve"> </t>
        </is>
      </c>
      <c r="G1781" s="4" t="inlineStr">
        <is>
          <t xml:space="preserve"> </t>
        </is>
      </c>
    </row>
    <row r="1782">
      <c r="A1782" s="4" t="inlineStr">
        <is>
          <t>Beginning balance</t>
        </is>
      </c>
      <c r="B1782" s="4" t="inlineStr">
        <is>
          <t>[16]</t>
        </is>
      </c>
      <c r="C1782" s="6" t="n">
        <v>4370</v>
      </c>
      <c r="E1782" s="4" t="inlineStr">
        <is>
          <t xml:space="preserve"> </t>
        </is>
      </c>
      <c r="G1782" s="4" t="inlineStr">
        <is>
          <t xml:space="preserve"> </t>
        </is>
      </c>
    </row>
    <row r="1783">
      <c r="A1783" s="4" t="inlineStr">
        <is>
          <t>Ending balance</t>
        </is>
      </c>
      <c r="C1783" s="6" t="n">
        <v>4370</v>
      </c>
      <c r="E1783" s="6" t="n">
        <v>4370</v>
      </c>
      <c r="F1783" s="4" t="inlineStr">
        <is>
          <t>[16]</t>
        </is>
      </c>
      <c r="G1783" s="4" t="inlineStr">
        <is>
          <t xml:space="preserve"> </t>
        </is>
      </c>
    </row>
    <row r="1784">
      <c r="A1784" s="4" t="inlineStr">
        <is>
          <t>Investment, Identifier [Axis]: Hawk Ridge Systems, LLC, Preferred Member Units 2</t>
        </is>
      </c>
      <c r="C1784" s="4" t="inlineStr">
        <is>
          <t xml:space="preserve"> </t>
        </is>
      </c>
      <c r="E1784" s="4" t="inlineStr">
        <is>
          <t xml:space="preserve"> </t>
        </is>
      </c>
      <c r="G1784" s="4" t="inlineStr">
        <is>
          <t xml:space="preserve"> </t>
        </is>
      </c>
    </row>
    <row r="1785">
      <c r="A1785" s="3" t="inlineStr">
        <is>
          <t>Investments in and Advances to Affiliates, at Fair Value [Roll Forward]</t>
        </is>
      </c>
      <c r="C1785" s="4" t="inlineStr">
        <is>
          <t xml:space="preserve"> </t>
        </is>
      </c>
      <c r="E1785" s="4" t="inlineStr">
        <is>
          <t xml:space="preserve"> </t>
        </is>
      </c>
      <c r="G1785" s="4" t="inlineStr">
        <is>
          <t xml:space="preserve"> </t>
        </is>
      </c>
    </row>
    <row r="1786">
      <c r="A1786" s="4" t="inlineStr">
        <is>
          <t>Beginning balance</t>
        </is>
      </c>
      <c r="B1786" s="4" t="inlineStr">
        <is>
          <t>[25]</t>
        </is>
      </c>
      <c r="C1786" s="6" t="n">
        <v>230</v>
      </c>
      <c r="E1786" s="4" t="inlineStr">
        <is>
          <t xml:space="preserve"> </t>
        </is>
      </c>
      <c r="G1786" s="4" t="inlineStr">
        <is>
          <t xml:space="preserve"> </t>
        </is>
      </c>
    </row>
    <row r="1787">
      <c r="A1787" s="4" t="inlineStr">
        <is>
          <t>Ending balance</t>
        </is>
      </c>
      <c r="C1787" s="5" t="n">
        <v>230</v>
      </c>
      <c r="D1787" s="4" t="inlineStr">
        <is>
          <t>[26]</t>
        </is>
      </c>
      <c r="E1787" s="5" t="n">
        <v>230</v>
      </c>
      <c r="F1787" s="4" t="inlineStr">
        <is>
          <t>[25]</t>
        </is>
      </c>
      <c r="G1787" s="4" t="inlineStr">
        <is>
          <t xml:space="preserve"> </t>
        </is>
      </c>
    </row>
    <row r="1788">
      <c r="A1788" s="4" t="inlineStr">
        <is>
          <t>Investment, Identifier [Axis]: Hawk Ridge Systems, LLC, Secured Debt 1</t>
        </is>
      </c>
      <c r="C1788" s="4" t="inlineStr">
        <is>
          <t xml:space="preserve"> </t>
        </is>
      </c>
      <c r="E1788" s="4" t="inlineStr">
        <is>
          <t xml:space="preserve"> </t>
        </is>
      </c>
      <c r="G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row>
    <row r="1790">
      <c r="A1790" s="4" t="inlineStr">
        <is>
          <t>Total Rate</t>
        </is>
      </c>
      <c r="C1790" s="10" t="n">
        <v>0.1165</v>
      </c>
      <c r="D1790" s="4" t="inlineStr">
        <is>
          <t>[13]</t>
        </is>
      </c>
      <c r="E1790" s="10" t="n">
        <v>0.1013</v>
      </c>
      <c r="F1790" s="4" t="inlineStr">
        <is>
          <t>[15]</t>
        </is>
      </c>
      <c r="G1790" s="4" t="inlineStr">
        <is>
          <t xml:space="preserve"> </t>
        </is>
      </c>
    </row>
    <row r="1791">
      <c r="A1791" s="4" t="inlineStr">
        <is>
          <t>Spread</t>
        </is>
      </c>
      <c r="C1791" s="11" t="n">
        <v>0.06</v>
      </c>
      <c r="D1791" s="4" t="inlineStr">
        <is>
          <t>[13]</t>
        </is>
      </c>
      <c r="E1791" s="11" t="n">
        <v>0.06</v>
      </c>
      <c r="F1791" s="4" t="inlineStr">
        <is>
          <t>[15]</t>
        </is>
      </c>
      <c r="G1791" s="4" t="inlineStr">
        <is>
          <t xml:space="preserve"> </t>
        </is>
      </c>
    </row>
    <row r="1792">
      <c r="A1792" s="3" t="inlineStr">
        <is>
          <t>Investments in and Advances to Affiliates, at Fair Value [Roll Forward]</t>
        </is>
      </c>
      <c r="C1792" s="4" t="inlineStr">
        <is>
          <t xml:space="preserve"> </t>
        </is>
      </c>
      <c r="E1792" s="4" t="inlineStr">
        <is>
          <t xml:space="preserve"> </t>
        </is>
      </c>
      <c r="G1792" s="4" t="inlineStr">
        <is>
          <t xml:space="preserve"> </t>
        </is>
      </c>
    </row>
    <row r="1793">
      <c r="A1793" s="4" t="inlineStr">
        <is>
          <t>Beginning balance</t>
        </is>
      </c>
      <c r="B1793" s="4" t="inlineStr">
        <is>
          <t>[15]</t>
        </is>
      </c>
      <c r="C1793" s="5" t="n">
        <v>796</v>
      </c>
      <c r="E1793" s="4" t="inlineStr">
        <is>
          <t xml:space="preserve"> </t>
        </is>
      </c>
      <c r="G1793" s="4" t="inlineStr">
        <is>
          <t xml:space="preserve"> </t>
        </is>
      </c>
    </row>
    <row r="1794">
      <c r="A1794" s="4" t="inlineStr">
        <is>
          <t>Ending balance</t>
        </is>
      </c>
      <c r="C1794" s="5" t="n">
        <v>494</v>
      </c>
      <c r="D1794" s="4" t="inlineStr">
        <is>
          <t>[13]</t>
        </is>
      </c>
      <c r="E1794" s="5" t="n">
        <v>796</v>
      </c>
      <c r="F1794" s="4" t="inlineStr">
        <is>
          <t>[15]</t>
        </is>
      </c>
      <c r="G1794" s="4" t="inlineStr">
        <is>
          <t xml:space="preserve"> </t>
        </is>
      </c>
    </row>
    <row r="1795">
      <c r="A1795" s="4" t="inlineStr">
        <is>
          <t>Investment, Identifier [Axis]: Hawk Ridge Systems, LLC, Secured Debt 2</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Total Rate</t>
        </is>
      </c>
      <c r="C1797" s="10" t="n">
        <v>0.125</v>
      </c>
      <c r="E1797" s="11" t="n">
        <v>0.09</v>
      </c>
      <c r="G1797" s="4" t="inlineStr">
        <is>
          <t xml:space="preserve"> </t>
        </is>
      </c>
    </row>
    <row r="1798">
      <c r="A1798" s="3" t="inlineStr">
        <is>
          <t>Investments in and Advances to Affiliates, at Fair Value [Roll Forward]</t>
        </is>
      </c>
      <c r="C1798" s="4" t="inlineStr">
        <is>
          <t xml:space="preserve"> </t>
        </is>
      </c>
      <c r="E1798" s="4" t="inlineStr">
        <is>
          <t xml:space="preserve"> </t>
        </is>
      </c>
      <c r="G1798" s="4" t="inlineStr">
        <is>
          <t xml:space="preserve"> </t>
        </is>
      </c>
    </row>
    <row r="1799">
      <c r="A1799" s="4" t="inlineStr">
        <is>
          <t>Beginning balance</t>
        </is>
      </c>
      <c r="C1799" s="5" t="n">
        <v>8200</v>
      </c>
      <c r="E1799" s="4" t="inlineStr">
        <is>
          <t xml:space="preserve"> </t>
        </is>
      </c>
      <c r="G1799" s="4" t="inlineStr">
        <is>
          <t xml:space="preserve"> </t>
        </is>
      </c>
    </row>
    <row r="1800">
      <c r="A1800" s="4" t="inlineStr">
        <is>
          <t>Ending balance</t>
        </is>
      </c>
      <c r="C1800" s="5" t="n">
        <v>9744</v>
      </c>
      <c r="E1800" s="5" t="n">
        <v>8200</v>
      </c>
      <c r="G1800" s="4" t="inlineStr">
        <is>
          <t xml:space="preserve"> </t>
        </is>
      </c>
    </row>
    <row r="1801">
      <c r="A1801" s="4" t="inlineStr">
        <is>
          <t>Investment, Identifier [Axis]: Hybrid Promotions, LLC, Secured Debt</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Total Rate</t>
        </is>
      </c>
      <c r="C1803" s="10" t="n">
        <v>0.1591</v>
      </c>
      <c r="D1803" s="4" t="inlineStr">
        <is>
          <t>[11],[13]</t>
        </is>
      </c>
      <c r="E1803" s="10" t="n">
        <v>0.1207</v>
      </c>
      <c r="F1803" s="4" t="inlineStr">
        <is>
          <t>[14]</t>
        </is>
      </c>
      <c r="G1803" s="4" t="inlineStr">
        <is>
          <t xml:space="preserve"> </t>
        </is>
      </c>
    </row>
    <row r="1804">
      <c r="A1804" s="4" t="inlineStr">
        <is>
          <t>Spread</t>
        </is>
      </c>
      <c r="C1804" s="10" t="n">
        <v>0.0825</v>
      </c>
      <c r="D1804" s="4" t="inlineStr">
        <is>
          <t>[11],[13]</t>
        </is>
      </c>
      <c r="E1804" s="10" t="n">
        <v>0.0825</v>
      </c>
      <c r="F1804" s="4" t="inlineStr">
        <is>
          <t>[14]</t>
        </is>
      </c>
      <c r="G1804" s="4" t="inlineStr">
        <is>
          <t xml:space="preserve"> </t>
        </is>
      </c>
    </row>
    <row r="1805">
      <c r="A1805" s="4" t="inlineStr">
        <is>
          <t>PIK Rate</t>
        </is>
      </c>
      <c r="B1805" s="4" t="inlineStr">
        <is>
          <t>[11],[13]</t>
        </is>
      </c>
      <c r="C1805" s="11" t="n">
        <v>0.02</v>
      </c>
      <c r="E1805" s="4" t="inlineStr">
        <is>
          <t xml:space="preserve"> </t>
        </is>
      </c>
      <c r="G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row>
    <row r="1807">
      <c r="A1807" s="4" t="inlineStr">
        <is>
          <t>Beginning balance</t>
        </is>
      </c>
      <c r="B1807" s="4" t="inlineStr">
        <is>
          <t>[14]</t>
        </is>
      </c>
      <c r="C1807" s="5" t="n">
        <v>6826</v>
      </c>
      <c r="E1807" s="4" t="inlineStr">
        <is>
          <t xml:space="preserve"> </t>
        </is>
      </c>
      <c r="G1807" s="4" t="inlineStr">
        <is>
          <t xml:space="preserve"> </t>
        </is>
      </c>
    </row>
    <row r="1808">
      <c r="A1808" s="4" t="inlineStr">
        <is>
          <t>Ending balance</t>
        </is>
      </c>
      <c r="C1808" s="6" t="n">
        <v>7313</v>
      </c>
      <c r="D1808" s="4" t="inlineStr">
        <is>
          <t>[11],[13]</t>
        </is>
      </c>
      <c r="E1808" s="5" t="n">
        <v>6826</v>
      </c>
      <c r="F1808" s="4" t="inlineStr">
        <is>
          <t>[14]</t>
        </is>
      </c>
      <c r="G1808" s="4" t="inlineStr">
        <is>
          <t xml:space="preserve"> </t>
        </is>
      </c>
    </row>
    <row r="1809">
      <c r="A1809" s="4" t="inlineStr">
        <is>
          <t>Investment, Identifier [Axis]: IG Investor, LLC, Common Equity</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Amount of Realized Gain/(Loss)</t>
        </is>
      </c>
      <c r="C1811" s="6" t="n">
        <v>0</v>
      </c>
      <c r="E1811" s="4" t="inlineStr">
        <is>
          <t xml:space="preserve"> </t>
        </is>
      </c>
      <c r="G1811" s="4" t="inlineStr">
        <is>
          <t xml:space="preserve"> </t>
        </is>
      </c>
    </row>
    <row r="1812">
      <c r="A1812" s="4" t="inlineStr">
        <is>
          <t>Amount of Unrealized Gain/(Loss)</t>
        </is>
      </c>
      <c r="C1812" s="6" t="n">
        <v>0</v>
      </c>
      <c r="E1812" s="4" t="inlineStr">
        <is>
          <t xml:space="preserve"> </t>
        </is>
      </c>
      <c r="G1812" s="4" t="inlineStr">
        <is>
          <t xml:space="preserve"> </t>
        </is>
      </c>
    </row>
    <row r="1813">
      <c r="A1813" s="4" t="inlineStr">
        <is>
          <t>Amount of Interest, Fees or Dividends Credited to Income</t>
        </is>
      </c>
      <c r="C1813" s="6" t="n">
        <v>0</v>
      </c>
      <c r="E1813" s="4" t="inlineStr">
        <is>
          <t xml:space="preserve"> </t>
        </is>
      </c>
      <c r="G1813" s="4" t="inlineStr">
        <is>
          <t xml:space="preserve"> </t>
        </is>
      </c>
    </row>
    <row r="1814">
      <c r="A1814" s="3" t="inlineStr">
        <is>
          <t>Investments in and Advances to Affiliates, at Fair Value [Roll Forward]</t>
        </is>
      </c>
      <c r="C1814" s="4" t="inlineStr">
        <is>
          <t xml:space="preserve"> </t>
        </is>
      </c>
      <c r="E1814" s="4" t="inlineStr">
        <is>
          <t xml:space="preserve"> </t>
        </is>
      </c>
      <c r="G1814" s="4" t="inlineStr">
        <is>
          <t xml:space="preserve"> </t>
        </is>
      </c>
    </row>
    <row r="1815">
      <c r="A1815" s="4" t="inlineStr">
        <is>
          <t>Beginning balance</t>
        </is>
      </c>
      <c r="C1815" s="6" t="n">
        <v>0</v>
      </c>
      <c r="E1815" s="4" t="inlineStr">
        <is>
          <t xml:space="preserve"> </t>
        </is>
      </c>
      <c r="G1815" s="4" t="inlineStr">
        <is>
          <t xml:space="preserve"> </t>
        </is>
      </c>
    </row>
    <row r="1816">
      <c r="A1816" s="4" t="inlineStr">
        <is>
          <t>Gross Additions</t>
        </is>
      </c>
      <c r="C1816" s="6" t="n">
        <v>3774</v>
      </c>
      <c r="E1816" s="4" t="inlineStr">
        <is>
          <t xml:space="preserve"> </t>
        </is>
      </c>
      <c r="G1816" s="4" t="inlineStr">
        <is>
          <t xml:space="preserve"> </t>
        </is>
      </c>
    </row>
    <row r="1817">
      <c r="A1817" s="4" t="inlineStr">
        <is>
          <t>Gross Reductions</t>
        </is>
      </c>
      <c r="C1817" s="6" t="n">
        <v>174</v>
      </c>
      <c r="E1817" s="4" t="inlineStr">
        <is>
          <t xml:space="preserve"> </t>
        </is>
      </c>
      <c r="G1817" s="4" t="inlineStr">
        <is>
          <t xml:space="preserve"> </t>
        </is>
      </c>
    </row>
    <row r="1818">
      <c r="A1818" s="4" t="inlineStr">
        <is>
          <t>Ending balance</t>
        </is>
      </c>
      <c r="C1818" s="6" t="n">
        <v>3600</v>
      </c>
      <c r="E1818" s="6" t="n">
        <v>0</v>
      </c>
      <c r="G1818" s="4" t="inlineStr">
        <is>
          <t xml:space="preserve"> </t>
        </is>
      </c>
    </row>
    <row r="1819">
      <c r="A1819" s="4" t="inlineStr">
        <is>
          <t>Investment, Identifier [Axis]: IG Investor, LLC, Secured Debt 1</t>
        </is>
      </c>
      <c r="C1819" s="4" t="inlineStr">
        <is>
          <t xml:space="preserve"> </t>
        </is>
      </c>
      <c r="E1819" s="4" t="inlineStr">
        <is>
          <t xml:space="preserve"> </t>
        </is>
      </c>
      <c r="G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row>
    <row r="1821">
      <c r="A1821" s="4" t="inlineStr">
        <is>
          <t>Amount of Realized Gain/(Loss)</t>
        </is>
      </c>
      <c r="C1821" s="6" t="n">
        <v>0</v>
      </c>
      <c r="E1821" s="4" t="inlineStr">
        <is>
          <t xml:space="preserve"> </t>
        </is>
      </c>
      <c r="G1821" s="4" t="inlineStr">
        <is>
          <t xml:space="preserve"> </t>
        </is>
      </c>
    </row>
    <row r="1822">
      <c r="A1822" s="4" t="inlineStr">
        <is>
          <t>Amount of Unrealized Gain/(Loss)</t>
        </is>
      </c>
      <c r="C1822" s="6" t="n">
        <v>0</v>
      </c>
      <c r="E1822" s="4" t="inlineStr">
        <is>
          <t xml:space="preserve"> </t>
        </is>
      </c>
      <c r="G1822" s="4" t="inlineStr">
        <is>
          <t xml:space="preserve"> </t>
        </is>
      </c>
    </row>
    <row r="1823">
      <c r="A1823" s="4" t="inlineStr">
        <is>
          <t>Amount of Interest, Fees or Dividends Credited to Income</t>
        </is>
      </c>
      <c r="C1823" s="6" t="n">
        <v>5</v>
      </c>
      <c r="E1823" s="4" t="inlineStr">
        <is>
          <t xml:space="preserve"> </t>
        </is>
      </c>
      <c r="G1823" s="4" t="inlineStr">
        <is>
          <t xml:space="preserve"> </t>
        </is>
      </c>
    </row>
    <row r="1824">
      <c r="A1824" s="3" t="inlineStr">
        <is>
          <t>Investments in and Advances to Affiliates, at Fair Value [Roll Forward]</t>
        </is>
      </c>
      <c r="C1824" s="4" t="inlineStr">
        <is>
          <t xml:space="preserve"> </t>
        </is>
      </c>
      <c r="E1824" s="4" t="inlineStr">
        <is>
          <t xml:space="preserve"> </t>
        </is>
      </c>
      <c r="G1824" s="4" t="inlineStr">
        <is>
          <t xml:space="preserve"> </t>
        </is>
      </c>
    </row>
    <row r="1825">
      <c r="A1825" s="4" t="inlineStr">
        <is>
          <t>Beginning balance</t>
        </is>
      </c>
      <c r="C1825" s="6" t="n">
        <v>0</v>
      </c>
      <c r="E1825" s="4" t="inlineStr">
        <is>
          <t xml:space="preserve"> </t>
        </is>
      </c>
      <c r="G1825" s="4" t="inlineStr">
        <is>
          <t xml:space="preserve"> </t>
        </is>
      </c>
    </row>
    <row r="1826">
      <c r="A1826" s="4" t="inlineStr">
        <is>
          <t>Gross Additions</t>
        </is>
      </c>
      <c r="C1826" s="6" t="n">
        <v>173</v>
      </c>
      <c r="E1826" s="4" t="inlineStr">
        <is>
          <t xml:space="preserve"> </t>
        </is>
      </c>
      <c r="G1826" s="4" t="inlineStr">
        <is>
          <t xml:space="preserve"> </t>
        </is>
      </c>
    </row>
    <row r="1827">
      <c r="A1827" s="4" t="inlineStr">
        <is>
          <t>Gross Reductions</t>
        </is>
      </c>
      <c r="C1827" s="6" t="n">
        <v>200</v>
      </c>
      <c r="E1827" s="4" t="inlineStr">
        <is>
          <t xml:space="preserve"> </t>
        </is>
      </c>
      <c r="G1827" s="4" t="inlineStr">
        <is>
          <t xml:space="preserve"> </t>
        </is>
      </c>
    </row>
    <row r="1828">
      <c r="A1828" s="4" t="inlineStr">
        <is>
          <t>Ending balance</t>
        </is>
      </c>
      <c r="C1828" s="5" t="n">
        <v>-27</v>
      </c>
      <c r="D1828" s="4" t="inlineStr">
        <is>
          <t>[12]</t>
        </is>
      </c>
      <c r="E1828" s="6" t="n">
        <v>0</v>
      </c>
      <c r="G1828" s="4" t="inlineStr">
        <is>
          <t xml:space="preserve"> </t>
        </is>
      </c>
    </row>
    <row r="1829">
      <c r="A1829" s="4" t="inlineStr">
        <is>
          <t>Investment, Identifier [Axis]: IG Investor, LLC, Secured Debt 2</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Total Rate</t>
        </is>
      </c>
      <c r="C1831" s="11" t="n">
        <v>0.13</v>
      </c>
      <c r="E1831" s="4" t="inlineStr">
        <is>
          <t xml:space="preserve"> </t>
        </is>
      </c>
      <c r="G1831" s="4" t="inlineStr">
        <is>
          <t xml:space="preserve"> </t>
        </is>
      </c>
    </row>
    <row r="1832">
      <c r="A1832" s="4" t="inlineStr">
        <is>
          <t>Amount of Realized Gain/(Loss)</t>
        </is>
      </c>
      <c r="C1832" s="5" t="n">
        <v>0</v>
      </c>
      <c r="E1832" s="4" t="inlineStr">
        <is>
          <t xml:space="preserve"> </t>
        </is>
      </c>
      <c r="G1832" s="4" t="inlineStr">
        <is>
          <t xml:space="preserve"> </t>
        </is>
      </c>
    </row>
    <row r="1833">
      <c r="A1833" s="4" t="inlineStr">
        <is>
          <t>Amount of Unrealized Gain/(Loss)</t>
        </is>
      </c>
      <c r="C1833" s="6" t="n">
        <v>0</v>
      </c>
      <c r="E1833" s="4" t="inlineStr">
        <is>
          <t xml:space="preserve"> </t>
        </is>
      </c>
      <c r="G1833" s="4" t="inlineStr">
        <is>
          <t xml:space="preserve"> </t>
        </is>
      </c>
    </row>
    <row r="1834">
      <c r="A1834" s="4" t="inlineStr">
        <is>
          <t>Amount of Interest, Fees or Dividends Credited to Income</t>
        </is>
      </c>
      <c r="C1834" s="6" t="n">
        <v>692</v>
      </c>
      <c r="E1834" s="4" t="inlineStr">
        <is>
          <t xml:space="preserve"> </t>
        </is>
      </c>
      <c r="G1834" s="4" t="inlineStr">
        <is>
          <t xml:space="preserve"> </t>
        </is>
      </c>
    </row>
    <row r="1835">
      <c r="A1835" s="3" t="inlineStr">
        <is>
          <t>Investments in and Advances to Affiliates, at Fair Value [Roll Forward]</t>
        </is>
      </c>
      <c r="C1835" s="4" t="inlineStr">
        <is>
          <t xml:space="preserve"> </t>
        </is>
      </c>
      <c r="E1835" s="4" t="inlineStr">
        <is>
          <t xml:space="preserve"> </t>
        </is>
      </c>
      <c r="G1835" s="4" t="inlineStr">
        <is>
          <t xml:space="preserve"> </t>
        </is>
      </c>
    </row>
    <row r="1836">
      <c r="A1836" s="4" t="inlineStr">
        <is>
          <t>Beginning balance</t>
        </is>
      </c>
      <c r="C1836" s="6" t="n">
        <v>0</v>
      </c>
      <c r="E1836" s="4" t="inlineStr">
        <is>
          <t xml:space="preserve"> </t>
        </is>
      </c>
      <c r="G1836" s="4" t="inlineStr">
        <is>
          <t xml:space="preserve"> </t>
        </is>
      </c>
    </row>
    <row r="1837">
      <c r="A1837" s="4" t="inlineStr">
        <is>
          <t>Gross Additions</t>
        </is>
      </c>
      <c r="C1837" s="6" t="n">
        <v>9179</v>
      </c>
      <c r="E1837" s="4" t="inlineStr">
        <is>
          <t xml:space="preserve"> </t>
        </is>
      </c>
      <c r="G1837" s="4" t="inlineStr">
        <is>
          <t xml:space="preserve"> </t>
        </is>
      </c>
    </row>
    <row r="1838">
      <c r="A1838" s="4" t="inlineStr">
        <is>
          <t>Gross Reductions</t>
        </is>
      </c>
      <c r="C1838" s="6" t="n">
        <v>110</v>
      </c>
      <c r="E1838" s="4" t="inlineStr">
        <is>
          <t xml:space="preserve"> </t>
        </is>
      </c>
      <c r="G1838" s="4" t="inlineStr">
        <is>
          <t xml:space="preserve"> </t>
        </is>
      </c>
    </row>
    <row r="1839">
      <c r="A1839" s="4" t="inlineStr">
        <is>
          <t>Ending balance</t>
        </is>
      </c>
      <c r="C1839" s="5" t="n">
        <v>9069</v>
      </c>
      <c r="E1839" s="5" t="n">
        <v>0</v>
      </c>
      <c r="G1839" s="4" t="inlineStr">
        <is>
          <t xml:space="preserve"> </t>
        </is>
      </c>
    </row>
    <row r="1840">
      <c r="A1840" s="4" t="inlineStr">
        <is>
          <t>Investment, Identifier [Axis]: IG Parent Corporation, Secured Debt 1</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Total Rate</t>
        </is>
      </c>
      <c r="B1842" s="4" t="inlineStr">
        <is>
          <t>[7],[15],[42]</t>
        </is>
      </c>
      <c r="C1842" s="4" t="inlineStr">
        <is>
          <t xml:space="preserve"> </t>
        </is>
      </c>
      <c r="E1842" s="10" t="n">
        <v>0.1017</v>
      </c>
      <c r="G1842" s="4" t="inlineStr">
        <is>
          <t xml:space="preserve"> </t>
        </is>
      </c>
    </row>
    <row r="1843">
      <c r="A1843" s="4" t="inlineStr">
        <is>
          <t>Spread</t>
        </is>
      </c>
      <c r="C1843" s="10" t="n">
        <v>0.0575</v>
      </c>
      <c r="D1843" s="4" t="inlineStr">
        <is>
          <t>[8],[12],[13]</t>
        </is>
      </c>
      <c r="E1843" s="10" t="n">
        <v>0.0575</v>
      </c>
      <c r="F1843" s="4" t="inlineStr">
        <is>
          <t>[7],[15],[42]</t>
        </is>
      </c>
      <c r="G1843" s="4" t="inlineStr">
        <is>
          <t xml:space="preserve"> </t>
        </is>
      </c>
    </row>
    <row r="1844">
      <c r="A1844" s="3" t="inlineStr">
        <is>
          <t>Investments in and Advances to Affiliates, at Fair Value [Roll Forward]</t>
        </is>
      </c>
      <c r="C1844" s="4" t="inlineStr">
        <is>
          <t xml:space="preserve"> </t>
        </is>
      </c>
      <c r="E1844" s="4" t="inlineStr">
        <is>
          <t xml:space="preserve"> </t>
        </is>
      </c>
      <c r="G1844" s="4" t="inlineStr">
        <is>
          <t xml:space="preserve"> </t>
        </is>
      </c>
    </row>
    <row r="1845">
      <c r="A1845" s="4" t="inlineStr">
        <is>
          <t>Beginning balance</t>
        </is>
      </c>
      <c r="B1845" s="4" t="inlineStr">
        <is>
          <t>[7],[15],[42]</t>
        </is>
      </c>
      <c r="C1845" s="5" t="n">
        <v>465</v>
      </c>
      <c r="E1845" s="4" t="inlineStr">
        <is>
          <t xml:space="preserve"> </t>
        </is>
      </c>
      <c r="G1845" s="4" t="inlineStr">
        <is>
          <t xml:space="preserve"> </t>
        </is>
      </c>
    </row>
    <row r="1846">
      <c r="A1846" s="4" t="inlineStr">
        <is>
          <t>Ending balance</t>
        </is>
      </c>
      <c r="C1846" s="5" t="n">
        <v>0</v>
      </c>
      <c r="D1846" s="4" t="inlineStr">
        <is>
          <t>[8],[12],[13]</t>
        </is>
      </c>
      <c r="E1846" s="5" t="n">
        <v>465</v>
      </c>
      <c r="F1846" s="4" t="inlineStr">
        <is>
          <t>[7],[15],[42]</t>
        </is>
      </c>
      <c r="G1846" s="4" t="inlineStr">
        <is>
          <t xml:space="preserve"> </t>
        </is>
      </c>
    </row>
    <row r="1847">
      <c r="A1847" s="4" t="inlineStr">
        <is>
          <t>Investment, Identifier [Axis]: IG Parent Corporation, Secured Debt 2</t>
        </is>
      </c>
      <c r="C1847" s="4" t="inlineStr">
        <is>
          <t xml:space="preserve"> </t>
        </is>
      </c>
      <c r="E1847" s="4" t="inlineStr">
        <is>
          <t xml:space="preserve"> </t>
        </is>
      </c>
      <c r="G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row>
    <row r="1849">
      <c r="A1849" s="4" t="inlineStr">
        <is>
          <t>Total Rate</t>
        </is>
      </c>
      <c r="C1849" s="10" t="n">
        <v>0.1096</v>
      </c>
      <c r="D1849" s="4" t="inlineStr">
        <is>
          <t>[8],[13]</t>
        </is>
      </c>
      <c r="E1849" s="10" t="n">
        <v>0.1017</v>
      </c>
      <c r="F1849" s="4" t="inlineStr">
        <is>
          <t>[7],[15]</t>
        </is>
      </c>
      <c r="G1849" s="4" t="inlineStr">
        <is>
          <t xml:space="preserve"> </t>
        </is>
      </c>
    </row>
    <row r="1850">
      <c r="A1850" s="4" t="inlineStr">
        <is>
          <t>Spread</t>
        </is>
      </c>
      <c r="C1850" s="10" t="n">
        <v>0.055</v>
      </c>
      <c r="D1850" s="4" t="inlineStr">
        <is>
          <t>[8],[13]</t>
        </is>
      </c>
      <c r="E1850" s="10" t="n">
        <v>0.0575</v>
      </c>
      <c r="F1850" s="4" t="inlineStr">
        <is>
          <t>[7],[15]</t>
        </is>
      </c>
      <c r="G1850" s="4" t="inlineStr">
        <is>
          <t xml:space="preserve"> </t>
        </is>
      </c>
    </row>
    <row r="1851">
      <c r="A1851" s="3" t="inlineStr">
        <is>
          <t>Investments in and Advances to Affiliates, at Fair Value [Roll Forward]</t>
        </is>
      </c>
      <c r="C1851" s="4" t="inlineStr">
        <is>
          <t xml:space="preserve"> </t>
        </is>
      </c>
      <c r="E1851" s="4" t="inlineStr">
        <is>
          <t xml:space="preserve"> </t>
        </is>
      </c>
      <c r="G1851" s="4" t="inlineStr">
        <is>
          <t xml:space="preserve"> </t>
        </is>
      </c>
    </row>
    <row r="1852">
      <c r="A1852" s="4" t="inlineStr">
        <is>
          <t>Beginning balance</t>
        </is>
      </c>
      <c r="B1852" s="4" t="inlineStr">
        <is>
          <t>[7],[15]</t>
        </is>
      </c>
      <c r="C1852" s="5" t="n">
        <v>8291</v>
      </c>
      <c r="E1852" s="4" t="inlineStr">
        <is>
          <t xml:space="preserve"> </t>
        </is>
      </c>
      <c r="G1852" s="4" t="inlineStr">
        <is>
          <t xml:space="preserve"> </t>
        </is>
      </c>
    </row>
    <row r="1853">
      <c r="A1853" s="4" t="inlineStr">
        <is>
          <t>Ending balance</t>
        </is>
      </c>
      <c r="C1853" s="5" t="n">
        <v>6266</v>
      </c>
      <c r="D1853" s="4" t="inlineStr">
        <is>
          <t>[8],[13]</t>
        </is>
      </c>
      <c r="E1853" s="5" t="n">
        <v>8291</v>
      </c>
      <c r="F1853" s="4" t="inlineStr">
        <is>
          <t>[7],[15]</t>
        </is>
      </c>
      <c r="G1853" s="4" t="inlineStr">
        <is>
          <t xml:space="preserve"> </t>
        </is>
      </c>
    </row>
    <row r="1854">
      <c r="A1854" s="4" t="inlineStr">
        <is>
          <t>Investment, Identifier [Axis]: IG Parent Corporation, Secured Debt 3</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Total Rate</t>
        </is>
      </c>
      <c r="B1856" s="4" t="inlineStr">
        <is>
          <t>[8],[13]</t>
        </is>
      </c>
      <c r="C1856" s="10" t="n">
        <v>0.1096</v>
      </c>
      <c r="E1856" s="4" t="inlineStr">
        <is>
          <t xml:space="preserve"> </t>
        </is>
      </c>
      <c r="G1856" s="4" t="inlineStr">
        <is>
          <t xml:space="preserve"> </t>
        </is>
      </c>
    </row>
    <row r="1857">
      <c r="A1857" s="4" t="inlineStr">
        <is>
          <t>Spread</t>
        </is>
      </c>
      <c r="B1857" s="4" t="inlineStr">
        <is>
          <t>[8],[13]</t>
        </is>
      </c>
      <c r="C1857" s="10" t="n">
        <v>0.055</v>
      </c>
      <c r="E1857" s="4" t="inlineStr">
        <is>
          <t xml:space="preserve"> </t>
        </is>
      </c>
      <c r="G1857" s="4" t="inlineStr">
        <is>
          <t xml:space="preserve"> </t>
        </is>
      </c>
    </row>
    <row r="1858">
      <c r="A1858" s="3" t="inlineStr">
        <is>
          <t>Investments in and Advances to Affiliates, at Fair Value [Roll Forward]</t>
        </is>
      </c>
      <c r="C1858" s="4" t="inlineStr">
        <is>
          <t xml:space="preserve"> </t>
        </is>
      </c>
      <c r="E1858" s="4" t="inlineStr">
        <is>
          <t xml:space="preserve"> </t>
        </is>
      </c>
      <c r="G1858" s="4" t="inlineStr">
        <is>
          <t xml:space="preserve"> </t>
        </is>
      </c>
    </row>
    <row r="1859">
      <c r="A1859" s="4" t="inlineStr">
        <is>
          <t>Ending balance</t>
        </is>
      </c>
      <c r="B1859" s="4" t="inlineStr">
        <is>
          <t>[8],[13]</t>
        </is>
      </c>
      <c r="C1859" s="5" t="n">
        <v>1942</v>
      </c>
      <c r="E1859" s="4" t="inlineStr">
        <is>
          <t xml:space="preserve"> </t>
        </is>
      </c>
      <c r="G1859" s="4" t="inlineStr">
        <is>
          <t xml:space="preserve"> </t>
        </is>
      </c>
    </row>
    <row r="1860">
      <c r="A1860" s="4" t="inlineStr">
        <is>
          <t>Investment, Identifier [Axis]: INW Manufacturing, LLC, Secured Debt</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Total Rate</t>
        </is>
      </c>
      <c r="C1862" s="10" t="n">
        <v>0.1136</v>
      </c>
      <c r="D1862" s="4" t="inlineStr">
        <is>
          <t>[8],[13]</t>
        </is>
      </c>
      <c r="E1862" s="10" t="n">
        <v>0.1048</v>
      </c>
      <c r="F1862" s="4" t="inlineStr">
        <is>
          <t>[7],[15]</t>
        </is>
      </c>
      <c r="G1862" s="4" t="inlineStr">
        <is>
          <t xml:space="preserve"> </t>
        </is>
      </c>
    </row>
    <row r="1863">
      <c r="A1863" s="4" t="inlineStr">
        <is>
          <t>Spread</t>
        </is>
      </c>
      <c r="C1863" s="10" t="n">
        <v>0.0575</v>
      </c>
      <c r="D1863" s="4" t="inlineStr">
        <is>
          <t>[8],[13]</t>
        </is>
      </c>
      <c r="E1863" s="10" t="n">
        <v>0.0575</v>
      </c>
      <c r="F1863" s="4" t="inlineStr">
        <is>
          <t>[7],[15]</t>
        </is>
      </c>
      <c r="G1863" s="4" t="inlineStr">
        <is>
          <t xml:space="preserve"> </t>
        </is>
      </c>
    </row>
    <row r="1864">
      <c r="A1864" s="3" t="inlineStr">
        <is>
          <t>Investments in and Advances to Affiliates, at Fair Value [Roll Forward]</t>
        </is>
      </c>
      <c r="C1864" s="4" t="inlineStr">
        <is>
          <t xml:space="preserve"> </t>
        </is>
      </c>
      <c r="E1864" s="4" t="inlineStr">
        <is>
          <t xml:space="preserve"> </t>
        </is>
      </c>
      <c r="G1864" s="4" t="inlineStr">
        <is>
          <t xml:space="preserve"> </t>
        </is>
      </c>
    </row>
    <row r="1865">
      <c r="A1865" s="4" t="inlineStr">
        <is>
          <t>Beginning balance</t>
        </is>
      </c>
      <c r="B1865" s="4" t="inlineStr">
        <is>
          <t>[7],[15]</t>
        </is>
      </c>
      <c r="C1865" s="5" t="n">
        <v>5972</v>
      </c>
      <c r="E1865" s="4" t="inlineStr">
        <is>
          <t xml:space="preserve"> </t>
        </is>
      </c>
      <c r="G1865" s="4" t="inlineStr">
        <is>
          <t xml:space="preserve"> </t>
        </is>
      </c>
    </row>
    <row r="1866">
      <c r="A1866" s="4" t="inlineStr">
        <is>
          <t>Ending balance</t>
        </is>
      </c>
      <c r="C1866" s="5" t="n">
        <v>5325</v>
      </c>
      <c r="D1866" s="4" t="inlineStr">
        <is>
          <t>[8],[13]</t>
        </is>
      </c>
      <c r="E1866" s="5" t="n">
        <v>5972</v>
      </c>
      <c r="F1866" s="4" t="inlineStr">
        <is>
          <t>[7],[15]</t>
        </is>
      </c>
      <c r="G1866" s="4" t="inlineStr">
        <is>
          <t xml:space="preserve"> </t>
        </is>
      </c>
    </row>
    <row r="1867">
      <c r="A1867" s="4" t="inlineStr">
        <is>
          <t>Investment, Identifier [Axis]: ITA Holdings Group, LLC, Secured Debt 1</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Total Rate</t>
        </is>
      </c>
      <c r="B1869" s="4" t="inlineStr">
        <is>
          <t>[13]</t>
        </is>
      </c>
      <c r="C1869" s="10" t="n">
        <v>0.1659</v>
      </c>
      <c r="E1869" s="4" t="inlineStr">
        <is>
          <t xml:space="preserve"> </t>
        </is>
      </c>
      <c r="G1869" s="4" t="inlineStr">
        <is>
          <t xml:space="preserve"> </t>
        </is>
      </c>
    </row>
    <row r="1870">
      <c r="A1870" s="4" t="inlineStr">
        <is>
          <t>Spread</t>
        </is>
      </c>
      <c r="B1870" s="4" t="inlineStr">
        <is>
          <t>[13]</t>
        </is>
      </c>
      <c r="C1870" s="11" t="n">
        <v>0.09</v>
      </c>
      <c r="E1870" s="4" t="inlineStr">
        <is>
          <t xml:space="preserve"> </t>
        </is>
      </c>
      <c r="G1870" s="4" t="inlineStr">
        <is>
          <t xml:space="preserve"> </t>
        </is>
      </c>
    </row>
    <row r="1871">
      <c r="A1871" s="4" t="inlineStr">
        <is>
          <t>PIK Rate</t>
        </is>
      </c>
      <c r="B1871" s="4" t="inlineStr">
        <is>
          <t>[13]</t>
        </is>
      </c>
      <c r="C1871" s="11" t="n">
        <v>0.02</v>
      </c>
      <c r="E1871" s="4" t="inlineStr">
        <is>
          <t xml:space="preserve"> </t>
        </is>
      </c>
      <c r="G1871" s="4" t="inlineStr">
        <is>
          <t xml:space="preserve"> </t>
        </is>
      </c>
    </row>
    <row r="1872">
      <c r="A1872" s="3" t="inlineStr">
        <is>
          <t>Investments in and Advances to Affiliates, at Fair Value [Roll Forward]</t>
        </is>
      </c>
      <c r="C1872" s="4" t="inlineStr">
        <is>
          <t xml:space="preserve"> </t>
        </is>
      </c>
      <c r="E1872" s="4" t="inlineStr">
        <is>
          <t xml:space="preserve"> </t>
        </is>
      </c>
      <c r="G1872" s="4" t="inlineStr">
        <is>
          <t xml:space="preserve"> </t>
        </is>
      </c>
    </row>
    <row r="1873">
      <c r="A1873" s="4" t="inlineStr">
        <is>
          <t>Ending balance</t>
        </is>
      </c>
      <c r="B1873" s="4" t="inlineStr">
        <is>
          <t>[13]</t>
        </is>
      </c>
      <c r="C1873" s="5" t="n">
        <v>201</v>
      </c>
      <c r="E1873" s="4" t="inlineStr">
        <is>
          <t xml:space="preserve"> </t>
        </is>
      </c>
      <c r="G1873" s="4" t="inlineStr">
        <is>
          <t xml:space="preserve"> </t>
        </is>
      </c>
    </row>
    <row r="1874">
      <c r="A1874" s="4" t="inlineStr">
        <is>
          <t>Investment, Identifier [Axis]: ITA Holdings Group, LLC, Secured Debt 2</t>
        </is>
      </c>
      <c r="C1874" s="4" t="inlineStr">
        <is>
          <t xml:space="preserve"> </t>
        </is>
      </c>
      <c r="E1874" s="4" t="inlineStr">
        <is>
          <t xml:space="preserve"> </t>
        </is>
      </c>
      <c r="G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row>
    <row r="1876">
      <c r="A1876" s="4" t="inlineStr">
        <is>
          <t>Total Rate</t>
        </is>
      </c>
      <c r="B1876" s="4" t="inlineStr">
        <is>
          <t>[13]</t>
        </is>
      </c>
      <c r="C1876" s="10" t="n">
        <v>0.1659</v>
      </c>
      <c r="E1876" s="4" t="inlineStr">
        <is>
          <t xml:space="preserve"> </t>
        </is>
      </c>
      <c r="G1876" s="4" t="inlineStr">
        <is>
          <t xml:space="preserve"> </t>
        </is>
      </c>
    </row>
    <row r="1877">
      <c r="A1877" s="4" t="inlineStr">
        <is>
          <t>Spread</t>
        </is>
      </c>
      <c r="B1877" s="4" t="inlineStr">
        <is>
          <t>[13]</t>
        </is>
      </c>
      <c r="C1877" s="11" t="n">
        <v>0.09</v>
      </c>
      <c r="E1877" s="4" t="inlineStr">
        <is>
          <t xml:space="preserve"> </t>
        </is>
      </c>
      <c r="G1877" s="4" t="inlineStr">
        <is>
          <t xml:space="preserve"> </t>
        </is>
      </c>
    </row>
    <row r="1878">
      <c r="A1878" s="4" t="inlineStr">
        <is>
          <t>PIK Rate</t>
        </is>
      </c>
      <c r="B1878" s="4" t="inlineStr">
        <is>
          <t>[13]</t>
        </is>
      </c>
      <c r="C1878" s="11" t="n">
        <v>0.02</v>
      </c>
      <c r="E1878" s="4" t="inlineStr">
        <is>
          <t xml:space="preserve"> </t>
        </is>
      </c>
      <c r="G1878" s="4" t="inlineStr">
        <is>
          <t xml:space="preserve"> </t>
        </is>
      </c>
    </row>
    <row r="1879">
      <c r="A1879" s="3" t="inlineStr">
        <is>
          <t>Investments in and Advances to Affiliates, at Fair Value [Roll Forward]</t>
        </is>
      </c>
      <c r="C1879" s="4" t="inlineStr">
        <is>
          <t xml:space="preserve"> </t>
        </is>
      </c>
      <c r="E1879" s="4" t="inlineStr">
        <is>
          <t xml:space="preserve"> </t>
        </is>
      </c>
      <c r="G1879" s="4" t="inlineStr">
        <is>
          <t xml:space="preserve"> </t>
        </is>
      </c>
    </row>
    <row r="1880">
      <c r="A1880" s="4" t="inlineStr">
        <is>
          <t>Ending balance</t>
        </is>
      </c>
      <c r="B1880" s="4" t="inlineStr">
        <is>
          <t>[13]</t>
        </is>
      </c>
      <c r="C1880" s="5" t="n">
        <v>174</v>
      </c>
      <c r="E1880" s="4" t="inlineStr">
        <is>
          <t xml:space="preserve"> </t>
        </is>
      </c>
      <c r="G1880" s="4" t="inlineStr">
        <is>
          <t xml:space="preserve"> </t>
        </is>
      </c>
    </row>
    <row r="1881">
      <c r="A1881" s="4" t="inlineStr">
        <is>
          <t>Investment, Identifier [Axis]: ITA Holdings Group, LLC, Secured Debt 3</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Total Rate</t>
        </is>
      </c>
      <c r="B1883" s="4" t="inlineStr">
        <is>
          <t>[13]</t>
        </is>
      </c>
      <c r="C1883" s="10" t="n">
        <v>0.1559</v>
      </c>
      <c r="E1883" s="4" t="inlineStr">
        <is>
          <t xml:space="preserve"> </t>
        </is>
      </c>
      <c r="G1883" s="4" t="inlineStr">
        <is>
          <t xml:space="preserve"> </t>
        </is>
      </c>
    </row>
    <row r="1884">
      <c r="A1884" s="4" t="inlineStr">
        <is>
          <t>Spread</t>
        </is>
      </c>
      <c r="B1884" s="4" t="inlineStr">
        <is>
          <t>[13]</t>
        </is>
      </c>
      <c r="C1884" s="11" t="n">
        <v>0.08</v>
      </c>
      <c r="E1884" s="4" t="inlineStr">
        <is>
          <t xml:space="preserve"> </t>
        </is>
      </c>
      <c r="G1884" s="4" t="inlineStr">
        <is>
          <t xml:space="preserve"> </t>
        </is>
      </c>
    </row>
    <row r="1885">
      <c r="A1885" s="4" t="inlineStr">
        <is>
          <t>PIK Rate</t>
        </is>
      </c>
      <c r="B1885" s="4" t="inlineStr">
        <is>
          <t>[13]</t>
        </is>
      </c>
      <c r="C1885" s="11" t="n">
        <v>0.02</v>
      </c>
      <c r="E1885" s="4" t="inlineStr">
        <is>
          <t xml:space="preserve"> </t>
        </is>
      </c>
      <c r="G1885" s="4" t="inlineStr">
        <is>
          <t xml:space="preserve"> </t>
        </is>
      </c>
    </row>
    <row r="1886">
      <c r="A1886" s="3" t="inlineStr">
        <is>
          <t>Investments in and Advances to Affiliates, at Fair Value [Roll Forward]</t>
        </is>
      </c>
      <c r="C1886" s="4" t="inlineStr">
        <is>
          <t xml:space="preserve"> </t>
        </is>
      </c>
      <c r="E1886" s="4" t="inlineStr">
        <is>
          <t xml:space="preserve"> </t>
        </is>
      </c>
      <c r="G1886" s="4" t="inlineStr">
        <is>
          <t xml:space="preserve"> </t>
        </is>
      </c>
    </row>
    <row r="1887">
      <c r="A1887" s="4" t="inlineStr">
        <is>
          <t>Ending balance</t>
        </is>
      </c>
      <c r="B1887" s="4" t="inlineStr">
        <is>
          <t>[13]</t>
        </is>
      </c>
      <c r="C1887" s="5" t="n">
        <v>842</v>
      </c>
      <c r="E1887" s="4" t="inlineStr">
        <is>
          <t xml:space="preserve"> </t>
        </is>
      </c>
      <c r="G1887" s="4" t="inlineStr">
        <is>
          <t xml:space="preserve"> </t>
        </is>
      </c>
    </row>
    <row r="1888">
      <c r="A1888" s="4" t="inlineStr">
        <is>
          <t>Investment, Identifier [Axis]: ITA Holdings Group, LLC, Secured Debt 4</t>
        </is>
      </c>
      <c r="C1888" s="4" t="inlineStr">
        <is>
          <t xml:space="preserve"> </t>
        </is>
      </c>
      <c r="E1888" s="4" t="inlineStr">
        <is>
          <t xml:space="preserve"> </t>
        </is>
      </c>
      <c r="G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row>
    <row r="1890">
      <c r="A1890" s="4" t="inlineStr">
        <is>
          <t>Total Rate</t>
        </is>
      </c>
      <c r="B1890" s="4" t="inlineStr">
        <is>
          <t>[13]</t>
        </is>
      </c>
      <c r="C1890" s="10" t="n">
        <v>0.1759</v>
      </c>
      <c r="E1890" s="4" t="inlineStr">
        <is>
          <t xml:space="preserve"> </t>
        </is>
      </c>
      <c r="G1890" s="4" t="inlineStr">
        <is>
          <t xml:space="preserve"> </t>
        </is>
      </c>
    </row>
    <row r="1891">
      <c r="A1891" s="4" t="inlineStr">
        <is>
          <t>Spread</t>
        </is>
      </c>
      <c r="B1891" s="4" t="inlineStr">
        <is>
          <t>[13]</t>
        </is>
      </c>
      <c r="C1891" s="11" t="n">
        <v>0.1</v>
      </c>
      <c r="E1891" s="4" t="inlineStr">
        <is>
          <t xml:space="preserve"> </t>
        </is>
      </c>
      <c r="G1891" s="4" t="inlineStr">
        <is>
          <t xml:space="preserve"> </t>
        </is>
      </c>
    </row>
    <row r="1892">
      <c r="A1892" s="4" t="inlineStr">
        <is>
          <t>PIK Rate</t>
        </is>
      </c>
      <c r="B1892" s="4" t="inlineStr">
        <is>
          <t>[13]</t>
        </is>
      </c>
      <c r="C1892" s="11" t="n">
        <v>0.02</v>
      </c>
      <c r="E1892" s="4" t="inlineStr">
        <is>
          <t xml:space="preserve"> </t>
        </is>
      </c>
      <c r="G1892" s="4" t="inlineStr">
        <is>
          <t xml:space="preserve"> </t>
        </is>
      </c>
    </row>
    <row r="1893">
      <c r="A1893" s="3" t="inlineStr">
        <is>
          <t>Investments in and Advances to Affiliates, at Fair Value [Roll Forward]</t>
        </is>
      </c>
      <c r="C1893" s="4" t="inlineStr">
        <is>
          <t xml:space="preserve"> </t>
        </is>
      </c>
      <c r="E1893" s="4" t="inlineStr">
        <is>
          <t xml:space="preserve"> </t>
        </is>
      </c>
      <c r="G1893" s="4" t="inlineStr">
        <is>
          <t xml:space="preserve"> </t>
        </is>
      </c>
    </row>
    <row r="1894">
      <c r="A1894" s="4" t="inlineStr">
        <is>
          <t>Ending balance</t>
        </is>
      </c>
      <c r="B1894" s="4" t="inlineStr">
        <is>
          <t>[13]</t>
        </is>
      </c>
      <c r="C1894" s="5" t="n">
        <v>848</v>
      </c>
      <c r="E1894" s="4" t="inlineStr">
        <is>
          <t xml:space="preserve"> </t>
        </is>
      </c>
      <c r="G1894" s="4" t="inlineStr">
        <is>
          <t xml:space="preserve"> </t>
        </is>
      </c>
    </row>
    <row r="1895">
      <c r="A1895" s="4" t="inlineStr">
        <is>
          <t>Investment, Identifier [Axis]: ITA Holdings Group, LLC, Warrants</t>
        </is>
      </c>
      <c r="C1895" s="4" t="inlineStr">
        <is>
          <t xml:space="preserve"> </t>
        </is>
      </c>
      <c r="E1895" s="4" t="inlineStr">
        <is>
          <t xml:space="preserve"> </t>
        </is>
      </c>
      <c r="G1895" s="4" t="inlineStr">
        <is>
          <t xml:space="preserve"> </t>
        </is>
      </c>
    </row>
    <row r="1896">
      <c r="A1896" s="3" t="inlineStr">
        <is>
          <t>Investments in and Advances to Affiliates, at Fair Value [Roll Forward]</t>
        </is>
      </c>
      <c r="C1896" s="4" t="inlineStr">
        <is>
          <t xml:space="preserve"> </t>
        </is>
      </c>
      <c r="E1896" s="4" t="inlineStr">
        <is>
          <t xml:space="preserve"> </t>
        </is>
      </c>
      <c r="G1896" s="4" t="inlineStr">
        <is>
          <t xml:space="preserve"> </t>
        </is>
      </c>
    </row>
    <row r="1897">
      <c r="A1897" s="4" t="inlineStr">
        <is>
          <t>Ending balance</t>
        </is>
      </c>
      <c r="B1897" s="4" t="inlineStr">
        <is>
          <t>[10]</t>
        </is>
      </c>
      <c r="C1897" s="6" t="n">
        <v>523</v>
      </c>
      <c r="E1897" s="4" t="inlineStr">
        <is>
          <t xml:space="preserve"> </t>
        </is>
      </c>
      <c r="G1897" s="4" t="inlineStr">
        <is>
          <t xml:space="preserve"> </t>
        </is>
      </c>
    </row>
    <row r="1898">
      <c r="A1898" s="4" t="inlineStr">
        <is>
          <t>Investment, Identifier [Axis]: Imaging Business Machines, L.L.C., Common Equity</t>
        </is>
      </c>
      <c r="C1898" s="4" t="inlineStr">
        <is>
          <t xml:space="preserve"> </t>
        </is>
      </c>
      <c r="E1898" s="4" t="inlineStr">
        <is>
          <t xml:space="preserve"> </t>
        </is>
      </c>
      <c r="G1898" s="4" t="inlineStr">
        <is>
          <t xml:space="preserve"> </t>
        </is>
      </c>
    </row>
    <row r="1899">
      <c r="A1899" s="3" t="inlineStr">
        <is>
          <t>Investments in and Advances to Affiliates, at Fair Value [Roll Forward]</t>
        </is>
      </c>
      <c r="C1899" s="4" t="inlineStr">
        <is>
          <t xml:space="preserve"> </t>
        </is>
      </c>
      <c r="E1899" s="4" t="inlineStr">
        <is>
          <t xml:space="preserve"> </t>
        </is>
      </c>
      <c r="G1899" s="4" t="inlineStr">
        <is>
          <t xml:space="preserve"> </t>
        </is>
      </c>
    </row>
    <row r="1900">
      <c r="A1900" s="4" t="inlineStr">
        <is>
          <t>Ending balance</t>
        </is>
      </c>
      <c r="B1900" s="4" t="inlineStr">
        <is>
          <t>[11]</t>
        </is>
      </c>
      <c r="C1900" s="5" t="n">
        <v>550</v>
      </c>
      <c r="E1900" s="4" t="inlineStr">
        <is>
          <t xml:space="preserve"> </t>
        </is>
      </c>
      <c r="G1900" s="4" t="inlineStr">
        <is>
          <t xml:space="preserve"> </t>
        </is>
      </c>
    </row>
    <row r="1901">
      <c r="A1901" s="4" t="inlineStr">
        <is>
          <t>Investment, Identifier [Axis]: Imaging Business Machines, L.L.C., Secured Debt 1</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Total Rate</t>
        </is>
      </c>
      <c r="B1903" s="4" t="inlineStr">
        <is>
          <t>[11],[13],[43]</t>
        </is>
      </c>
      <c r="C1903" s="10" t="n">
        <v>0.1241</v>
      </c>
      <c r="E1903" s="4" t="inlineStr">
        <is>
          <t xml:space="preserve"> </t>
        </is>
      </c>
      <c r="G1903" s="4" t="inlineStr">
        <is>
          <t xml:space="preserve"> </t>
        </is>
      </c>
    </row>
    <row r="1904">
      <c r="A1904" s="4" t="inlineStr">
        <is>
          <t>Spread</t>
        </is>
      </c>
      <c r="B1904" s="4" t="inlineStr">
        <is>
          <t>[11],[13],[43]</t>
        </is>
      </c>
      <c r="C1904" s="11" t="n">
        <v>0.07000000000000001</v>
      </c>
      <c r="E1904" s="4" t="inlineStr">
        <is>
          <t xml:space="preserve"> </t>
        </is>
      </c>
      <c r="G1904" s="4" t="inlineStr">
        <is>
          <t xml:space="preserve"> </t>
        </is>
      </c>
    </row>
    <row r="1905">
      <c r="A1905" s="3" t="inlineStr">
        <is>
          <t>Investments in and Advances to Affiliates, at Fair Value [Roll Forward]</t>
        </is>
      </c>
      <c r="C1905" s="4" t="inlineStr">
        <is>
          <t xml:space="preserve"> </t>
        </is>
      </c>
      <c r="E1905" s="4" t="inlineStr">
        <is>
          <t xml:space="preserve"> </t>
        </is>
      </c>
      <c r="G1905" s="4" t="inlineStr">
        <is>
          <t xml:space="preserve"> </t>
        </is>
      </c>
    </row>
    <row r="1906">
      <c r="A1906" s="4" t="inlineStr">
        <is>
          <t>Ending balance</t>
        </is>
      </c>
      <c r="B1906" s="4" t="inlineStr">
        <is>
          <t>[11],[13],[43]</t>
        </is>
      </c>
      <c r="C1906" s="5" t="n">
        <v>786</v>
      </c>
      <c r="E1906" s="4" t="inlineStr">
        <is>
          <t xml:space="preserve"> </t>
        </is>
      </c>
      <c r="G1906" s="4" t="inlineStr">
        <is>
          <t xml:space="preserve"> </t>
        </is>
      </c>
    </row>
    <row r="1907">
      <c r="A1907" s="4" t="inlineStr">
        <is>
          <t>Investment, Identifier [Axis]: Imaging Business Machines, L.L.C., Secured Debt 2</t>
        </is>
      </c>
      <c r="C1907" s="4" t="inlineStr">
        <is>
          <t xml:space="preserve"> </t>
        </is>
      </c>
      <c r="E1907" s="4" t="inlineStr">
        <is>
          <t xml:space="preserve"> </t>
        </is>
      </c>
      <c r="G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row>
    <row r="1909">
      <c r="A1909" s="4" t="inlineStr">
        <is>
          <t>Total Rate</t>
        </is>
      </c>
      <c r="B1909" s="4" t="inlineStr">
        <is>
          <t>[11],[13]</t>
        </is>
      </c>
      <c r="C1909" s="10" t="n">
        <v>0.1245</v>
      </c>
      <c r="E1909" s="4" t="inlineStr">
        <is>
          <t xml:space="preserve"> </t>
        </is>
      </c>
      <c r="G1909" s="4" t="inlineStr">
        <is>
          <t xml:space="preserve"> </t>
        </is>
      </c>
    </row>
    <row r="1910">
      <c r="A1910" s="4" t="inlineStr">
        <is>
          <t>Spread</t>
        </is>
      </c>
      <c r="B1910" s="4" t="inlineStr">
        <is>
          <t>[11],[13]</t>
        </is>
      </c>
      <c r="C1910" s="11" t="n">
        <v>0.07000000000000001</v>
      </c>
      <c r="E1910" s="4" t="inlineStr">
        <is>
          <t xml:space="preserve"> </t>
        </is>
      </c>
      <c r="G1910" s="4" t="inlineStr">
        <is>
          <t xml:space="preserve"> </t>
        </is>
      </c>
    </row>
    <row r="1911">
      <c r="A1911" s="3" t="inlineStr">
        <is>
          <t>Investments in and Advances to Affiliates, at Fair Value [Roll Forward]</t>
        </is>
      </c>
      <c r="C1911" s="4" t="inlineStr">
        <is>
          <t xml:space="preserve"> </t>
        </is>
      </c>
      <c r="E1911" s="4" t="inlineStr">
        <is>
          <t xml:space="preserve"> </t>
        </is>
      </c>
      <c r="G1911" s="4" t="inlineStr">
        <is>
          <t xml:space="preserve"> </t>
        </is>
      </c>
    </row>
    <row r="1912">
      <c r="A1912" s="4" t="inlineStr">
        <is>
          <t>Ending balance</t>
        </is>
      </c>
      <c r="B1912" s="4" t="inlineStr">
        <is>
          <t>[11],[13]</t>
        </is>
      </c>
      <c r="C1912" s="5" t="n">
        <v>10318</v>
      </c>
      <c r="E1912" s="4" t="inlineStr">
        <is>
          <t xml:space="preserve"> </t>
        </is>
      </c>
      <c r="G1912" s="4" t="inlineStr">
        <is>
          <t xml:space="preserve"> </t>
        </is>
      </c>
    </row>
    <row r="1913">
      <c r="A1913" s="4" t="inlineStr">
        <is>
          <t>Investment, Identifier [Axis]: Implus Footcare, LLC, Secured Debt</t>
        </is>
      </c>
      <c r="C1913" s="4" t="inlineStr">
        <is>
          <t xml:space="preserve"> </t>
        </is>
      </c>
      <c r="E1913" s="4" t="inlineStr">
        <is>
          <t xml:space="preserve"> </t>
        </is>
      </c>
      <c r="G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row>
    <row r="1915">
      <c r="A1915" s="4" t="inlineStr">
        <is>
          <t>Total Rate</t>
        </is>
      </c>
      <c r="C1915" s="10" t="n">
        <v>0.1425</v>
      </c>
      <c r="D1915" s="4" t="inlineStr">
        <is>
          <t>[11],[13]</t>
        </is>
      </c>
      <c r="E1915" s="10" t="n">
        <v>0.1398</v>
      </c>
      <c r="F1915" s="4" t="inlineStr">
        <is>
          <t>[14],[15]</t>
        </is>
      </c>
      <c r="G1915" s="4" t="inlineStr">
        <is>
          <t xml:space="preserve"> </t>
        </is>
      </c>
    </row>
    <row r="1916">
      <c r="A1916" s="4" t="inlineStr">
        <is>
          <t>Spread</t>
        </is>
      </c>
      <c r="C1916" s="10" t="n">
        <v>0.0775</v>
      </c>
      <c r="D1916" s="4" t="inlineStr">
        <is>
          <t>[11],[13]</t>
        </is>
      </c>
      <c r="E1916" s="10" t="n">
        <v>0.0775</v>
      </c>
      <c r="F1916" s="4" t="inlineStr">
        <is>
          <t>[14],[15]</t>
        </is>
      </c>
      <c r="G1916" s="4" t="inlineStr">
        <is>
          <t xml:space="preserve"> </t>
        </is>
      </c>
    </row>
    <row r="1917">
      <c r="A1917" s="4" t="inlineStr">
        <is>
          <t>PIK Rate</t>
        </is>
      </c>
      <c r="C1917" s="11" t="n">
        <v>0.01</v>
      </c>
      <c r="D1917" s="4" t="inlineStr">
        <is>
          <t>[11],[13]</t>
        </is>
      </c>
      <c r="E1917" s="10" t="n">
        <v>0.015</v>
      </c>
      <c r="F1917" s="4" t="inlineStr">
        <is>
          <t>[14],[15]</t>
        </is>
      </c>
      <c r="G1917" s="4" t="inlineStr">
        <is>
          <t xml:space="preserve"> </t>
        </is>
      </c>
    </row>
    <row r="1918">
      <c r="A1918" s="3" t="inlineStr">
        <is>
          <t>Investments in and Advances to Affiliates, at Fair Value [Roll Forward]</t>
        </is>
      </c>
      <c r="C1918" s="4" t="inlineStr">
        <is>
          <t xml:space="preserve"> </t>
        </is>
      </c>
      <c r="E1918" s="4" t="inlineStr">
        <is>
          <t xml:space="preserve"> </t>
        </is>
      </c>
      <c r="G1918" s="4" t="inlineStr">
        <is>
          <t xml:space="preserve"> </t>
        </is>
      </c>
    </row>
    <row r="1919">
      <c r="A1919" s="4" t="inlineStr">
        <is>
          <t>Beginning balance</t>
        </is>
      </c>
      <c r="B1919" s="4" t="inlineStr">
        <is>
          <t>[14],[15]</t>
        </is>
      </c>
      <c r="C1919" s="5" t="n">
        <v>15961</v>
      </c>
      <c r="E1919" s="4" t="inlineStr">
        <is>
          <t xml:space="preserve"> </t>
        </is>
      </c>
      <c r="G1919" s="4" t="inlineStr">
        <is>
          <t xml:space="preserve"> </t>
        </is>
      </c>
    </row>
    <row r="1920">
      <c r="A1920" s="4" t="inlineStr">
        <is>
          <t>Ending balance</t>
        </is>
      </c>
      <c r="C1920" s="6" t="n">
        <v>15816</v>
      </c>
      <c r="D1920" s="4" t="inlineStr">
        <is>
          <t>[11],[13]</t>
        </is>
      </c>
      <c r="E1920" s="5" t="n">
        <v>15961</v>
      </c>
      <c r="F1920" s="4" t="inlineStr">
        <is>
          <t>[14],[15]</t>
        </is>
      </c>
      <c r="G1920" s="4" t="inlineStr">
        <is>
          <t xml:space="preserve"> </t>
        </is>
      </c>
    </row>
    <row r="1921">
      <c r="A1921" s="4" t="inlineStr">
        <is>
          <t>Investment, Identifier [Axis]: Independent Pet Partners Intermediate Holdings, LLC, Common Equity</t>
        </is>
      </c>
      <c r="C1921" s="4" t="inlineStr">
        <is>
          <t xml:space="preserve"> </t>
        </is>
      </c>
      <c r="E1921" s="4" t="inlineStr">
        <is>
          <t xml:space="preserve"> </t>
        </is>
      </c>
      <c r="G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row>
    <row r="1923">
      <c r="A1923" s="4" t="inlineStr">
        <is>
          <t>Amount of Realized Gain/(Loss)</t>
        </is>
      </c>
      <c r="C1923" s="6" t="n">
        <v>0</v>
      </c>
      <c r="E1923" s="4" t="inlineStr">
        <is>
          <t xml:space="preserve"> </t>
        </is>
      </c>
      <c r="G1923" s="4" t="inlineStr">
        <is>
          <t xml:space="preserve"> </t>
        </is>
      </c>
    </row>
    <row r="1924">
      <c r="A1924" s="4" t="inlineStr">
        <is>
          <t>Amount of Unrealized Gain/(Loss)</t>
        </is>
      </c>
      <c r="C1924" s="6" t="n">
        <v>-220</v>
      </c>
      <c r="E1924" s="4" t="inlineStr">
        <is>
          <t xml:space="preserve"> </t>
        </is>
      </c>
      <c r="G1924" s="4" t="inlineStr">
        <is>
          <t xml:space="preserve"> </t>
        </is>
      </c>
    </row>
    <row r="1925">
      <c r="A1925" s="4" t="inlineStr">
        <is>
          <t>Amount of Interest, Fees or Dividends Credited to Income</t>
        </is>
      </c>
      <c r="C1925" s="6" t="n">
        <v>0</v>
      </c>
      <c r="E1925" s="4" t="inlineStr">
        <is>
          <t xml:space="preserve"> </t>
        </is>
      </c>
      <c r="G1925" s="4" t="inlineStr">
        <is>
          <t xml:space="preserve"> </t>
        </is>
      </c>
    </row>
    <row r="1926">
      <c r="A1926" s="3" t="inlineStr">
        <is>
          <t>Investments in and Advances to Affiliates, at Fair Value [Roll Forward]</t>
        </is>
      </c>
      <c r="C1926" s="4" t="inlineStr">
        <is>
          <t xml:space="preserve"> </t>
        </is>
      </c>
      <c r="E1926" s="4" t="inlineStr">
        <is>
          <t xml:space="preserve"> </t>
        </is>
      </c>
      <c r="G1926" s="4" t="inlineStr">
        <is>
          <t xml:space="preserve"> </t>
        </is>
      </c>
    </row>
    <row r="1927">
      <c r="A1927" s="4" t="inlineStr">
        <is>
          <t>Beginning balance</t>
        </is>
      </c>
      <c r="C1927" s="6" t="n">
        <v>0</v>
      </c>
      <c r="E1927" s="4" t="inlineStr">
        <is>
          <t xml:space="preserve"> </t>
        </is>
      </c>
      <c r="G1927" s="4" t="inlineStr">
        <is>
          <t xml:space="preserve"> </t>
        </is>
      </c>
    </row>
    <row r="1928">
      <c r="A1928" s="4" t="inlineStr">
        <is>
          <t>Gross Additions</t>
        </is>
      </c>
      <c r="C1928" s="6" t="n">
        <v>6540</v>
      </c>
      <c r="E1928" s="4" t="inlineStr">
        <is>
          <t xml:space="preserve"> </t>
        </is>
      </c>
      <c r="G1928" s="4" t="inlineStr">
        <is>
          <t xml:space="preserve"> </t>
        </is>
      </c>
    </row>
    <row r="1929">
      <c r="A1929" s="4" t="inlineStr">
        <is>
          <t>Gross Reductions</t>
        </is>
      </c>
      <c r="C1929" s="6" t="n">
        <v>220</v>
      </c>
      <c r="E1929" s="4" t="inlineStr">
        <is>
          <t xml:space="preserve"> </t>
        </is>
      </c>
      <c r="G1929" s="4" t="inlineStr">
        <is>
          <t xml:space="preserve"> </t>
        </is>
      </c>
    </row>
    <row r="1930">
      <c r="A1930" s="4" t="inlineStr">
        <is>
          <t>Ending balance</t>
        </is>
      </c>
      <c r="C1930" s="6" t="n">
        <v>6320</v>
      </c>
      <c r="D1930" s="4" t="inlineStr">
        <is>
          <t>[11]</t>
        </is>
      </c>
      <c r="E1930" s="6" t="n">
        <v>0</v>
      </c>
      <c r="G1930" s="4" t="inlineStr">
        <is>
          <t xml:space="preserve"> </t>
        </is>
      </c>
    </row>
    <row r="1931">
      <c r="A1931" s="4" t="inlineStr">
        <is>
          <t>Investment, Identifier [Axis]: Independent Pet Partners Intermediate Holdings, LLC, Member Units</t>
        </is>
      </c>
      <c r="C1931" s="4" t="inlineStr">
        <is>
          <t xml:space="preserve"> </t>
        </is>
      </c>
      <c r="E1931" s="4" t="inlineStr">
        <is>
          <t xml:space="preserve"> </t>
        </is>
      </c>
      <c r="G1931" s="4" t="inlineStr">
        <is>
          <t xml:space="preserve"> </t>
        </is>
      </c>
    </row>
    <row r="1932">
      <c r="A1932" s="3" t="inlineStr">
        <is>
          <t>Investments in and Advances to Affiliates, at Fair Value [Roll Forward]</t>
        </is>
      </c>
      <c r="C1932" s="4" t="inlineStr">
        <is>
          <t xml:space="preserve"> </t>
        </is>
      </c>
      <c r="E1932" s="4" t="inlineStr">
        <is>
          <t xml:space="preserve"> </t>
        </is>
      </c>
      <c r="G1932" s="4" t="inlineStr">
        <is>
          <t xml:space="preserve"> </t>
        </is>
      </c>
    </row>
    <row r="1933">
      <c r="A1933" s="4" t="inlineStr">
        <is>
          <t>Beginning balance</t>
        </is>
      </c>
      <c r="B1933" s="4" t="inlineStr">
        <is>
          <t>[14]</t>
        </is>
      </c>
      <c r="C1933" s="6" t="n">
        <v>0</v>
      </c>
      <c r="E1933" s="4" t="inlineStr">
        <is>
          <t xml:space="preserve"> </t>
        </is>
      </c>
      <c r="G1933" s="4" t="inlineStr">
        <is>
          <t xml:space="preserve"> </t>
        </is>
      </c>
    </row>
    <row r="1934">
      <c r="A1934" s="4" t="inlineStr">
        <is>
          <t>Ending balance</t>
        </is>
      </c>
      <c r="B1934" s="4" t="inlineStr">
        <is>
          <t>[14]</t>
        </is>
      </c>
      <c r="C1934" s="4" t="inlineStr">
        <is>
          <t xml:space="preserve"> </t>
        </is>
      </c>
      <c r="E1934" s="5" t="n">
        <v>0</v>
      </c>
      <c r="G1934" s="4" t="inlineStr">
        <is>
          <t xml:space="preserve"> </t>
        </is>
      </c>
    </row>
    <row r="1935">
      <c r="A1935" s="4" t="inlineStr">
        <is>
          <t>Investment, Identifier [Axis]: Independent Pet Partners Intermediate Holdings, LLC, Preferred Stock (non-voting) 1</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Total Rate</t>
        </is>
      </c>
      <c r="B1937" s="4" t="inlineStr">
        <is>
          <t>[14]</t>
        </is>
      </c>
      <c r="C1937" s="4" t="inlineStr">
        <is>
          <t xml:space="preserve"> </t>
        </is>
      </c>
      <c r="E1937" s="11" t="n">
        <v>0.06</v>
      </c>
      <c r="G1937" s="4" t="inlineStr">
        <is>
          <t xml:space="preserve"> </t>
        </is>
      </c>
    </row>
    <row r="1938">
      <c r="A1938" s="4" t="inlineStr">
        <is>
          <t>PIK Rate</t>
        </is>
      </c>
      <c r="B1938" s="4" t="inlineStr">
        <is>
          <t>[14]</t>
        </is>
      </c>
      <c r="C1938" s="4" t="inlineStr">
        <is>
          <t xml:space="preserve"> </t>
        </is>
      </c>
      <c r="E1938" s="11" t="n">
        <v>0.06</v>
      </c>
      <c r="G1938" s="4" t="inlineStr">
        <is>
          <t xml:space="preserve"> </t>
        </is>
      </c>
    </row>
    <row r="1939">
      <c r="A1939" s="3" t="inlineStr">
        <is>
          <t>Investments in and Advances to Affiliates, at Fair Value [Roll Forward]</t>
        </is>
      </c>
      <c r="C1939" s="4" t="inlineStr">
        <is>
          <t xml:space="preserve"> </t>
        </is>
      </c>
      <c r="E1939" s="4" t="inlineStr">
        <is>
          <t xml:space="preserve"> </t>
        </is>
      </c>
      <c r="G1939" s="4" t="inlineStr">
        <is>
          <t xml:space="preserve"> </t>
        </is>
      </c>
    </row>
    <row r="1940">
      <c r="A1940" s="4" t="inlineStr">
        <is>
          <t>Beginning balance</t>
        </is>
      </c>
      <c r="B1940" s="4" t="inlineStr">
        <is>
          <t>[14]</t>
        </is>
      </c>
      <c r="C1940" s="6" t="n">
        <v>0</v>
      </c>
      <c r="E1940" s="4" t="inlineStr">
        <is>
          <t xml:space="preserve"> </t>
        </is>
      </c>
      <c r="G1940" s="4" t="inlineStr">
        <is>
          <t xml:space="preserve"> </t>
        </is>
      </c>
    </row>
    <row r="1941">
      <c r="A1941" s="4" t="inlineStr">
        <is>
          <t>Ending balance</t>
        </is>
      </c>
      <c r="B1941" s="4" t="inlineStr">
        <is>
          <t>[14]</t>
        </is>
      </c>
      <c r="C1941" s="4" t="inlineStr">
        <is>
          <t xml:space="preserve"> </t>
        </is>
      </c>
      <c r="E1941" s="5" t="n">
        <v>0</v>
      </c>
      <c r="G1941" s="4" t="inlineStr">
        <is>
          <t xml:space="preserve"> </t>
        </is>
      </c>
    </row>
    <row r="1942">
      <c r="A1942" s="4" t="inlineStr">
        <is>
          <t>Investment, Identifier [Axis]: Independent Pet Partners Intermediate Holdings, LLC, Preferred Stock (non-voting) 2</t>
        </is>
      </c>
      <c r="C1942" s="4" t="inlineStr">
        <is>
          <t xml:space="preserve"> </t>
        </is>
      </c>
      <c r="E1942" s="4" t="inlineStr">
        <is>
          <t xml:space="preserve"> </t>
        </is>
      </c>
      <c r="G1942" s="4" t="inlineStr">
        <is>
          <t xml:space="preserve"> </t>
        </is>
      </c>
    </row>
    <row r="1943">
      <c r="A1943" s="3" t="inlineStr">
        <is>
          <t>Investments in and Advances to Affiliates, at Fair Value [Roll Forward]</t>
        </is>
      </c>
      <c r="C1943" s="4" t="inlineStr">
        <is>
          <t xml:space="preserve"> </t>
        </is>
      </c>
      <c r="E1943" s="4" t="inlineStr">
        <is>
          <t xml:space="preserve"> </t>
        </is>
      </c>
      <c r="G1943" s="4" t="inlineStr">
        <is>
          <t xml:space="preserve"> </t>
        </is>
      </c>
    </row>
    <row r="1944">
      <c r="A1944" s="4" t="inlineStr">
        <is>
          <t>Beginning balance</t>
        </is>
      </c>
      <c r="B1944" s="4" t="inlineStr">
        <is>
          <t>[14]</t>
        </is>
      </c>
      <c r="C1944" s="6" t="n">
        <v>0</v>
      </c>
      <c r="E1944" s="4" t="inlineStr">
        <is>
          <t xml:space="preserve"> </t>
        </is>
      </c>
      <c r="G1944" s="4" t="inlineStr">
        <is>
          <t xml:space="preserve"> </t>
        </is>
      </c>
    </row>
    <row r="1945">
      <c r="A1945" s="4" t="inlineStr">
        <is>
          <t>Ending balance</t>
        </is>
      </c>
      <c r="B1945" s="4" t="inlineStr">
        <is>
          <t>[14]</t>
        </is>
      </c>
      <c r="C1945" s="4" t="inlineStr">
        <is>
          <t xml:space="preserve"> </t>
        </is>
      </c>
      <c r="E1945" s="5" t="n">
        <v>0</v>
      </c>
      <c r="G1945" s="4" t="inlineStr">
        <is>
          <t xml:space="preserve"> </t>
        </is>
      </c>
    </row>
    <row r="1946">
      <c r="A1946" s="4" t="inlineStr">
        <is>
          <t>Investment, Identifier [Axis]: Independent Pet Partners Intermediate Holdings, LLC, Secured Debt 1</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Total Rate</t>
        </is>
      </c>
      <c r="B1948" s="4" t="inlineStr">
        <is>
          <t>[14]</t>
        </is>
      </c>
      <c r="C1948" s="4" t="inlineStr">
        <is>
          <t xml:space="preserve"> </t>
        </is>
      </c>
      <c r="E1948" s="10" t="n">
        <v>0.1442</v>
      </c>
      <c r="G1948" s="4" t="inlineStr">
        <is>
          <t xml:space="preserve"> </t>
        </is>
      </c>
    </row>
    <row r="1949">
      <c r="A1949" s="4" t="inlineStr">
        <is>
          <t>Spread</t>
        </is>
      </c>
      <c r="B1949" s="4" t="inlineStr">
        <is>
          <t>[14]</t>
        </is>
      </c>
      <c r="C1949" s="4" t="inlineStr">
        <is>
          <t xml:space="preserve"> </t>
        </is>
      </c>
      <c r="E1949" s="11" t="n">
        <v>0.1</v>
      </c>
      <c r="G1949" s="4" t="inlineStr">
        <is>
          <t xml:space="preserve"> </t>
        </is>
      </c>
    </row>
    <row r="1950">
      <c r="A1950" s="4" t="inlineStr">
        <is>
          <t>PIK Rate</t>
        </is>
      </c>
      <c r="B1950" s="4" t="inlineStr">
        <is>
          <t>[14]</t>
        </is>
      </c>
      <c r="C1950" s="4" t="inlineStr">
        <is>
          <t xml:space="preserve"> </t>
        </is>
      </c>
      <c r="E1950" s="10" t="n">
        <v>0.1442</v>
      </c>
      <c r="G1950" s="4" t="inlineStr">
        <is>
          <t xml:space="preserve"> </t>
        </is>
      </c>
    </row>
    <row r="1951">
      <c r="A1951" s="3" t="inlineStr">
        <is>
          <t>Investments in and Advances to Affiliates, at Fair Value [Roll Forward]</t>
        </is>
      </c>
      <c r="C1951" s="4" t="inlineStr">
        <is>
          <t xml:space="preserve"> </t>
        </is>
      </c>
      <c r="E1951" s="4" t="inlineStr">
        <is>
          <t xml:space="preserve"> </t>
        </is>
      </c>
      <c r="G1951" s="4" t="inlineStr">
        <is>
          <t xml:space="preserve"> </t>
        </is>
      </c>
    </row>
    <row r="1952">
      <c r="A1952" s="4" t="inlineStr">
        <is>
          <t>Beginning balance</t>
        </is>
      </c>
      <c r="B1952" s="4" t="inlineStr">
        <is>
          <t>[14]</t>
        </is>
      </c>
      <c r="C1952" s="6" t="n">
        <v>459</v>
      </c>
      <c r="E1952" s="4" t="inlineStr">
        <is>
          <t xml:space="preserve"> </t>
        </is>
      </c>
      <c r="G1952" s="4" t="inlineStr">
        <is>
          <t xml:space="preserve"> </t>
        </is>
      </c>
    </row>
    <row r="1953">
      <c r="A1953" s="4" t="inlineStr">
        <is>
          <t>Ending balance</t>
        </is>
      </c>
      <c r="B1953" s="4" t="inlineStr">
        <is>
          <t>[14]</t>
        </is>
      </c>
      <c r="C1953" s="4" t="inlineStr">
        <is>
          <t xml:space="preserve"> </t>
        </is>
      </c>
      <c r="E1953" s="5" t="n">
        <v>459</v>
      </c>
      <c r="G1953" s="4" t="inlineStr">
        <is>
          <t xml:space="preserve"> </t>
        </is>
      </c>
    </row>
    <row r="1954">
      <c r="A1954" s="4" t="inlineStr">
        <is>
          <t>Investment, Identifier [Axis]: Independent Pet Partners Intermediate Holdings, LLC, Secured Debt 2</t>
        </is>
      </c>
      <c r="C1954" s="4" t="inlineStr">
        <is>
          <t xml:space="preserve"> </t>
        </is>
      </c>
      <c r="E1954" s="4" t="inlineStr">
        <is>
          <t xml:space="preserve"> </t>
        </is>
      </c>
      <c r="G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row>
    <row r="1956">
      <c r="A1956" s="4" t="inlineStr">
        <is>
          <t>Total Rate</t>
        </is>
      </c>
      <c r="B1956" s="4" t="inlineStr">
        <is>
          <t>[14],[22]</t>
        </is>
      </c>
      <c r="C1956" s="4" t="inlineStr">
        <is>
          <t xml:space="preserve"> </t>
        </is>
      </c>
      <c r="E1956" s="11" t="n">
        <v>0.06</v>
      </c>
      <c r="G1956" s="4" t="inlineStr">
        <is>
          <t xml:space="preserve"> </t>
        </is>
      </c>
    </row>
    <row r="1957">
      <c r="A1957" s="4" t="inlineStr">
        <is>
          <t>PIK Rate</t>
        </is>
      </c>
      <c r="B1957" s="4" t="inlineStr">
        <is>
          <t>[14],[22]</t>
        </is>
      </c>
      <c r="C1957" s="4" t="inlineStr">
        <is>
          <t xml:space="preserve"> </t>
        </is>
      </c>
      <c r="E1957" s="11" t="n">
        <v>0.06</v>
      </c>
      <c r="G1957" s="4" t="inlineStr">
        <is>
          <t xml:space="preserve"> </t>
        </is>
      </c>
    </row>
    <row r="1958">
      <c r="A1958" s="3" t="inlineStr">
        <is>
          <t>Investments in and Advances to Affiliates, at Fair Value [Roll Forward]</t>
        </is>
      </c>
      <c r="C1958" s="4" t="inlineStr">
        <is>
          <t xml:space="preserve"> </t>
        </is>
      </c>
      <c r="E1958" s="4" t="inlineStr">
        <is>
          <t xml:space="preserve"> </t>
        </is>
      </c>
      <c r="G1958" s="4" t="inlineStr">
        <is>
          <t xml:space="preserve"> </t>
        </is>
      </c>
    </row>
    <row r="1959">
      <c r="A1959" s="4" t="inlineStr">
        <is>
          <t>Beginning balance</t>
        </is>
      </c>
      <c r="B1959" s="4" t="inlineStr">
        <is>
          <t>[14],[22]</t>
        </is>
      </c>
      <c r="C1959" s="6" t="n">
        <v>4515</v>
      </c>
      <c r="E1959" s="4" t="inlineStr">
        <is>
          <t xml:space="preserve"> </t>
        </is>
      </c>
      <c r="G1959" s="4" t="inlineStr">
        <is>
          <t xml:space="preserve"> </t>
        </is>
      </c>
    </row>
    <row r="1960">
      <c r="A1960" s="4" t="inlineStr">
        <is>
          <t>Ending balance</t>
        </is>
      </c>
      <c r="B1960" s="4" t="inlineStr">
        <is>
          <t>[14],[22]</t>
        </is>
      </c>
      <c r="C1960" s="4" t="inlineStr">
        <is>
          <t xml:space="preserve"> </t>
        </is>
      </c>
      <c r="E1960" s="5" t="n">
        <v>4515</v>
      </c>
      <c r="G1960" s="4" t="inlineStr">
        <is>
          <t xml:space="preserve"> </t>
        </is>
      </c>
    </row>
    <row r="1961">
      <c r="A1961" s="4" t="inlineStr">
        <is>
          <t>Investment, Identifier [Axis]: Independent Pet Partners Intermediate Holdings, LLC, Warrants</t>
        </is>
      </c>
      <c r="C1961" s="4" t="inlineStr">
        <is>
          <t xml:space="preserve"> </t>
        </is>
      </c>
      <c r="E1961" s="4" t="inlineStr">
        <is>
          <t xml:space="preserve"> </t>
        </is>
      </c>
      <c r="G1961" s="4" t="inlineStr">
        <is>
          <t xml:space="preserve"> </t>
        </is>
      </c>
    </row>
    <row r="1962">
      <c r="A1962" s="3" t="inlineStr">
        <is>
          <t>Investments in and Advances to Affiliates, at Fair Value [Roll Forward]</t>
        </is>
      </c>
      <c r="C1962" s="4" t="inlineStr">
        <is>
          <t xml:space="preserve"> </t>
        </is>
      </c>
      <c r="E1962" s="4" t="inlineStr">
        <is>
          <t xml:space="preserve"> </t>
        </is>
      </c>
      <c r="G1962" s="4" t="inlineStr">
        <is>
          <t xml:space="preserve"> </t>
        </is>
      </c>
    </row>
    <row r="1963">
      <c r="A1963" s="4" t="inlineStr">
        <is>
          <t>Beginning balance</t>
        </is>
      </c>
      <c r="B1963" s="4" t="inlineStr">
        <is>
          <t>[14]</t>
        </is>
      </c>
      <c r="C1963" s="6" t="n">
        <v>0</v>
      </c>
      <c r="E1963" s="4" t="inlineStr">
        <is>
          <t xml:space="preserve"> </t>
        </is>
      </c>
      <c r="G1963" s="4" t="inlineStr">
        <is>
          <t xml:space="preserve"> </t>
        </is>
      </c>
    </row>
    <row r="1964">
      <c r="A1964" s="4" t="inlineStr">
        <is>
          <t>Ending balance</t>
        </is>
      </c>
      <c r="B1964" s="4" t="inlineStr">
        <is>
          <t>[14]</t>
        </is>
      </c>
      <c r="C1964" s="4" t="inlineStr">
        <is>
          <t xml:space="preserve"> </t>
        </is>
      </c>
      <c r="E1964" s="6" t="n">
        <v>0</v>
      </c>
      <c r="G1964" s="4" t="inlineStr">
        <is>
          <t xml:space="preserve"> </t>
        </is>
      </c>
    </row>
    <row r="1965">
      <c r="A1965" s="4" t="inlineStr">
        <is>
          <t>Investment, Identifier [Axis]: Industrial Services Acquisition, LLC, Member Units</t>
        </is>
      </c>
      <c r="C1965" s="4" t="inlineStr">
        <is>
          <t xml:space="preserve"> </t>
        </is>
      </c>
      <c r="E1965" s="4" t="inlineStr">
        <is>
          <t xml:space="preserve"> </t>
        </is>
      </c>
      <c r="G1965" s="4" t="inlineStr">
        <is>
          <t xml:space="preserve"> </t>
        </is>
      </c>
    </row>
    <row r="1966">
      <c r="A1966" s="3" t="inlineStr">
        <is>
          <t>Investments in and Advances to Affiliates, at Fair Value [Roll Forward]</t>
        </is>
      </c>
      <c r="C1966" s="4" t="inlineStr">
        <is>
          <t xml:space="preserve"> </t>
        </is>
      </c>
      <c r="E1966" s="4" t="inlineStr">
        <is>
          <t xml:space="preserve"> </t>
        </is>
      </c>
      <c r="G1966" s="4" t="inlineStr">
        <is>
          <t xml:space="preserve"> </t>
        </is>
      </c>
    </row>
    <row r="1967">
      <c r="A1967" s="4" t="inlineStr">
        <is>
          <t>Beginning balance</t>
        </is>
      </c>
      <c r="B1967" s="4" t="inlineStr">
        <is>
          <t>[14],[25]</t>
        </is>
      </c>
      <c r="C1967" s="6" t="n">
        <v>1400</v>
      </c>
      <c r="E1967" s="4" t="inlineStr">
        <is>
          <t xml:space="preserve"> </t>
        </is>
      </c>
      <c r="G1967" s="4" t="inlineStr">
        <is>
          <t xml:space="preserve"> </t>
        </is>
      </c>
    </row>
    <row r="1968">
      <c r="A1968" s="4" t="inlineStr">
        <is>
          <t>Ending balance</t>
        </is>
      </c>
      <c r="C1968" s="5" t="n">
        <v>1610</v>
      </c>
      <c r="D1968" s="4" t="inlineStr">
        <is>
          <t>[11],[26]</t>
        </is>
      </c>
      <c r="E1968" s="5" t="n">
        <v>1400</v>
      </c>
      <c r="F1968" s="4" t="inlineStr">
        <is>
          <t>[14],[25]</t>
        </is>
      </c>
      <c r="G1968" s="4" t="inlineStr">
        <is>
          <t xml:space="preserve"> </t>
        </is>
      </c>
    </row>
    <row r="1969">
      <c r="A1969" s="4" t="inlineStr">
        <is>
          <t>Investment, Identifier [Axis]: Industrial Services Acquisition, LLC, Preferred Member Units 1</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Total Rate</t>
        </is>
      </c>
      <c r="C1971" s="11" t="n">
        <v>0.1</v>
      </c>
      <c r="D1971" s="4" t="inlineStr">
        <is>
          <t>[11],[17],[26]</t>
        </is>
      </c>
      <c r="E1971" s="11" t="n">
        <v>0.1</v>
      </c>
      <c r="F1971" s="4" t="inlineStr">
        <is>
          <t>[14],[16],[25]</t>
        </is>
      </c>
      <c r="G1971" s="4" t="inlineStr">
        <is>
          <t xml:space="preserve"> </t>
        </is>
      </c>
    </row>
    <row r="1972">
      <c r="A1972" s="4" t="inlineStr">
        <is>
          <t>PIK Rate</t>
        </is>
      </c>
      <c r="C1972" s="11" t="n">
        <v>0.1</v>
      </c>
      <c r="D1972" s="4" t="inlineStr">
        <is>
          <t>[11],[17],[26]</t>
        </is>
      </c>
      <c r="E1972" s="11" t="n">
        <v>0.1</v>
      </c>
      <c r="F1972" s="4" t="inlineStr">
        <is>
          <t>[14],[16],[25]</t>
        </is>
      </c>
      <c r="G1972" s="4" t="inlineStr">
        <is>
          <t xml:space="preserve"> </t>
        </is>
      </c>
    </row>
    <row r="1973">
      <c r="A1973" s="3" t="inlineStr">
        <is>
          <t>Investments in and Advances to Affiliates, at Fair Value [Roll Forward]</t>
        </is>
      </c>
      <c r="C1973" s="4" t="inlineStr">
        <is>
          <t xml:space="preserve"> </t>
        </is>
      </c>
      <c r="E1973" s="4" t="inlineStr">
        <is>
          <t xml:space="preserve"> </t>
        </is>
      </c>
      <c r="G1973" s="4" t="inlineStr">
        <is>
          <t xml:space="preserve"> </t>
        </is>
      </c>
    </row>
    <row r="1974">
      <c r="A1974" s="4" t="inlineStr">
        <is>
          <t>Beginning balance</t>
        </is>
      </c>
      <c r="B1974" s="4" t="inlineStr">
        <is>
          <t>[14],[16],[25]</t>
        </is>
      </c>
      <c r="C1974" s="5" t="n">
        <v>338</v>
      </c>
      <c r="E1974" s="4" t="inlineStr">
        <is>
          <t xml:space="preserve"> </t>
        </is>
      </c>
      <c r="G1974" s="4" t="inlineStr">
        <is>
          <t xml:space="preserve"> </t>
        </is>
      </c>
    </row>
    <row r="1975">
      <c r="A1975" s="4" t="inlineStr">
        <is>
          <t>Ending balance</t>
        </is>
      </c>
      <c r="C1975" s="5" t="n">
        <v>415</v>
      </c>
      <c r="D1975" s="4" t="inlineStr">
        <is>
          <t>[11],[17],[26]</t>
        </is>
      </c>
      <c r="E1975" s="5" t="n">
        <v>338</v>
      </c>
      <c r="F1975" s="4" t="inlineStr">
        <is>
          <t>[14],[16],[25]</t>
        </is>
      </c>
      <c r="G1975" s="4" t="inlineStr">
        <is>
          <t xml:space="preserve"> </t>
        </is>
      </c>
    </row>
    <row r="1976">
      <c r="A1976" s="4" t="inlineStr">
        <is>
          <t>Investment, Identifier [Axis]: Industrial Services Acquisition, LLC, Preferred Member Units 2</t>
        </is>
      </c>
      <c r="C1976" s="4" t="inlineStr">
        <is>
          <t xml:space="preserve"> </t>
        </is>
      </c>
      <c r="E1976" s="4" t="inlineStr">
        <is>
          <t xml:space="preserve"> </t>
        </is>
      </c>
      <c r="G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row>
    <row r="1978">
      <c r="A1978" s="4" t="inlineStr">
        <is>
          <t>Total Rate</t>
        </is>
      </c>
      <c r="C1978" s="11" t="n">
        <v>0.2</v>
      </c>
      <c r="D1978" s="4" t="inlineStr">
        <is>
          <t>[11],[17],[26]</t>
        </is>
      </c>
      <c r="E1978" s="11" t="n">
        <v>0.2</v>
      </c>
      <c r="F1978" s="4" t="inlineStr">
        <is>
          <t>[14],[16],[25]</t>
        </is>
      </c>
      <c r="G1978" s="4" t="inlineStr">
        <is>
          <t xml:space="preserve"> </t>
        </is>
      </c>
    </row>
    <row r="1979">
      <c r="A1979" s="4" t="inlineStr">
        <is>
          <t>PIK Rate</t>
        </is>
      </c>
      <c r="C1979" s="11" t="n">
        <v>0.2</v>
      </c>
      <c r="D1979" s="4" t="inlineStr">
        <is>
          <t>[11],[17],[26]</t>
        </is>
      </c>
      <c r="E1979" s="11" t="n">
        <v>0.2</v>
      </c>
      <c r="F1979" s="4" t="inlineStr">
        <is>
          <t>[14],[16],[25]</t>
        </is>
      </c>
      <c r="G1979" s="4" t="inlineStr">
        <is>
          <t xml:space="preserve"> </t>
        </is>
      </c>
    </row>
    <row r="1980">
      <c r="A1980" s="3" t="inlineStr">
        <is>
          <t>Investments in and Advances to Affiliates, at Fair Value [Roll Forward]</t>
        </is>
      </c>
      <c r="C1980" s="4" t="inlineStr">
        <is>
          <t xml:space="preserve"> </t>
        </is>
      </c>
      <c r="E1980" s="4" t="inlineStr">
        <is>
          <t xml:space="preserve"> </t>
        </is>
      </c>
      <c r="G1980" s="4" t="inlineStr">
        <is>
          <t xml:space="preserve"> </t>
        </is>
      </c>
    </row>
    <row r="1981">
      <c r="A1981" s="4" t="inlineStr">
        <is>
          <t>Beginning balance</t>
        </is>
      </c>
      <c r="B1981" s="4" t="inlineStr">
        <is>
          <t>[14],[16],[25]</t>
        </is>
      </c>
      <c r="C1981" s="5" t="n">
        <v>217</v>
      </c>
      <c r="E1981" s="4" t="inlineStr">
        <is>
          <t xml:space="preserve"> </t>
        </is>
      </c>
      <c r="G1981" s="4" t="inlineStr">
        <is>
          <t xml:space="preserve"> </t>
        </is>
      </c>
    </row>
    <row r="1982">
      <c r="A1982" s="4" t="inlineStr">
        <is>
          <t>Ending balance</t>
        </is>
      </c>
      <c r="C1982" s="5" t="n">
        <v>279</v>
      </c>
      <c r="D1982" s="4" t="inlineStr">
        <is>
          <t>[11],[17],[26]</t>
        </is>
      </c>
      <c r="E1982" s="5" t="n">
        <v>217</v>
      </c>
      <c r="F1982" s="4" t="inlineStr">
        <is>
          <t>[14],[16],[25]</t>
        </is>
      </c>
      <c r="G1982" s="4" t="inlineStr">
        <is>
          <t xml:space="preserve"> </t>
        </is>
      </c>
    </row>
    <row r="1983">
      <c r="A1983" s="4" t="inlineStr">
        <is>
          <t>Investment, Identifier [Axis]: Industrial Services Acquisition, LLC, Secured Debt 1</t>
        </is>
      </c>
      <c r="C1983" s="4" t="inlineStr">
        <is>
          <t xml:space="preserve"> </t>
        </is>
      </c>
      <c r="E1983" s="4" t="inlineStr">
        <is>
          <t xml:space="preserve"> </t>
        </is>
      </c>
      <c r="G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row>
    <row r="1985">
      <c r="A1985" s="4" t="inlineStr">
        <is>
          <t>Total Rate</t>
        </is>
      </c>
      <c r="C1985" s="10" t="n">
        <v>0.1222</v>
      </c>
      <c r="D1985" s="4" t="inlineStr">
        <is>
          <t>[11],[13],[44]</t>
        </is>
      </c>
      <c r="E1985" s="10" t="n">
        <v>0.115</v>
      </c>
      <c r="F1985" s="4" t="inlineStr">
        <is>
          <t>[14],[15]</t>
        </is>
      </c>
      <c r="G1985" s="4" t="inlineStr">
        <is>
          <t xml:space="preserve"> </t>
        </is>
      </c>
    </row>
    <row r="1986">
      <c r="A1986" s="4" t="inlineStr">
        <is>
          <t>Spread</t>
        </is>
      </c>
      <c r="C1986" s="10" t="n">
        <v>0.0675</v>
      </c>
      <c r="D1986" s="4" t="inlineStr">
        <is>
          <t>[11],[13],[44]</t>
        </is>
      </c>
      <c r="E1986" s="10" t="n">
        <v>0.0675</v>
      </c>
      <c r="F1986" s="4" t="inlineStr">
        <is>
          <t>[14],[15]</t>
        </is>
      </c>
      <c r="G1986" s="4" t="inlineStr">
        <is>
          <t xml:space="preserve"> </t>
        </is>
      </c>
    </row>
    <row r="1987">
      <c r="A1987" s="3" t="inlineStr">
        <is>
          <t>Investments in and Advances to Affiliates, at Fair Value [Roll Forward]</t>
        </is>
      </c>
      <c r="C1987" s="4" t="inlineStr">
        <is>
          <t xml:space="preserve"> </t>
        </is>
      </c>
      <c r="E1987" s="4" t="inlineStr">
        <is>
          <t xml:space="preserve"> </t>
        </is>
      </c>
      <c r="G1987" s="4" t="inlineStr">
        <is>
          <t xml:space="preserve"> </t>
        </is>
      </c>
    </row>
    <row r="1988">
      <c r="A1988" s="4" t="inlineStr">
        <is>
          <t>Beginning balance</t>
        </is>
      </c>
      <c r="B1988" s="4" t="inlineStr">
        <is>
          <t>[14],[15]</t>
        </is>
      </c>
      <c r="C1988" s="5" t="n">
        <v>387</v>
      </c>
      <c r="E1988" s="4" t="inlineStr">
        <is>
          <t xml:space="preserve"> </t>
        </is>
      </c>
      <c r="G1988" s="4" t="inlineStr">
        <is>
          <t xml:space="preserve"> </t>
        </is>
      </c>
    </row>
    <row r="1989">
      <c r="A1989" s="4" t="inlineStr">
        <is>
          <t>Ending balance</t>
        </is>
      </c>
      <c r="C1989" s="5" t="n">
        <v>752</v>
      </c>
      <c r="D1989" s="4" t="inlineStr">
        <is>
          <t>[11],[13],[44]</t>
        </is>
      </c>
      <c r="E1989" s="5" t="n">
        <v>387</v>
      </c>
      <c r="F1989" s="4" t="inlineStr">
        <is>
          <t>[14],[15]</t>
        </is>
      </c>
      <c r="G1989" s="4" t="inlineStr">
        <is>
          <t xml:space="preserve"> </t>
        </is>
      </c>
    </row>
    <row r="1990">
      <c r="A1990" s="4" t="inlineStr">
        <is>
          <t>Investment, Identifier [Axis]: Industrial Services Acquisition, LLC, Secured Debt 2</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Total Rate</t>
        </is>
      </c>
      <c r="C1992" s="10" t="n">
        <v>0.1222</v>
      </c>
      <c r="D1992" s="4" t="inlineStr">
        <is>
          <t>[11],[13]</t>
        </is>
      </c>
      <c r="E1992" s="10" t="n">
        <v>0.115</v>
      </c>
      <c r="F1992" s="4" t="inlineStr">
        <is>
          <t>[14],[15]</t>
        </is>
      </c>
      <c r="G1992" s="4" t="inlineStr">
        <is>
          <t xml:space="preserve"> </t>
        </is>
      </c>
    </row>
    <row r="1993">
      <c r="A1993" s="4" t="inlineStr">
        <is>
          <t>Spread</t>
        </is>
      </c>
      <c r="C1993" s="10" t="n">
        <v>0.0675</v>
      </c>
      <c r="D1993" s="4" t="inlineStr">
        <is>
          <t>[11],[13]</t>
        </is>
      </c>
      <c r="E1993" s="10" t="n">
        <v>0.0675</v>
      </c>
      <c r="F1993" s="4" t="inlineStr">
        <is>
          <t>[14],[15]</t>
        </is>
      </c>
      <c r="G1993" s="4" t="inlineStr">
        <is>
          <t xml:space="preserve"> </t>
        </is>
      </c>
    </row>
    <row r="1994">
      <c r="A1994" s="3" t="inlineStr">
        <is>
          <t>Investments in and Advances to Affiliates, at Fair Value [Roll Forward]</t>
        </is>
      </c>
      <c r="C1994" s="4" t="inlineStr">
        <is>
          <t xml:space="preserve"> </t>
        </is>
      </c>
      <c r="E1994" s="4" t="inlineStr">
        <is>
          <t xml:space="preserve"> </t>
        </is>
      </c>
      <c r="G1994" s="4" t="inlineStr">
        <is>
          <t xml:space="preserve"> </t>
        </is>
      </c>
    </row>
    <row r="1995">
      <c r="A1995" s="4" t="inlineStr">
        <is>
          <t>Beginning balance</t>
        </is>
      </c>
      <c r="B1995" s="4" t="inlineStr">
        <is>
          <t>[14],[15]</t>
        </is>
      </c>
      <c r="C1995" s="5" t="n">
        <v>10871</v>
      </c>
      <c r="E1995" s="4" t="inlineStr">
        <is>
          <t xml:space="preserve"> </t>
        </is>
      </c>
      <c r="G1995" s="4" t="inlineStr">
        <is>
          <t xml:space="preserve"> </t>
        </is>
      </c>
    </row>
    <row r="1996">
      <c r="A1996" s="4" t="inlineStr">
        <is>
          <t>Ending balance</t>
        </is>
      </c>
      <c r="C1996" s="6" t="n">
        <v>11436</v>
      </c>
      <c r="D1996" s="4" t="inlineStr">
        <is>
          <t>[11],[13]</t>
        </is>
      </c>
      <c r="E1996" s="5" t="n">
        <v>10871</v>
      </c>
      <c r="F1996" s="4" t="inlineStr">
        <is>
          <t>[14],[15]</t>
        </is>
      </c>
      <c r="G1996" s="4" t="inlineStr">
        <is>
          <t xml:space="preserve"> </t>
        </is>
      </c>
    </row>
    <row r="1997">
      <c r="A1997" s="4" t="inlineStr">
        <is>
          <t>Investment, Identifier [Axis]: Infinity X1 Holdings, LLC, Preferred Equity</t>
        </is>
      </c>
      <c r="C1997" s="4" t="inlineStr">
        <is>
          <t xml:space="preserve"> </t>
        </is>
      </c>
      <c r="E1997" s="4" t="inlineStr">
        <is>
          <t xml:space="preserve"> </t>
        </is>
      </c>
      <c r="G1997" s="4" t="inlineStr">
        <is>
          <t xml:space="preserve"> </t>
        </is>
      </c>
    </row>
    <row r="1998">
      <c r="A1998" s="3" t="inlineStr">
        <is>
          <t>Investments in and Advances to Affiliates, at Fair Value [Roll Forward]</t>
        </is>
      </c>
      <c r="C1998" s="4" t="inlineStr">
        <is>
          <t xml:space="preserve"> </t>
        </is>
      </c>
      <c r="E1998" s="4" t="inlineStr">
        <is>
          <t xml:space="preserve"> </t>
        </is>
      </c>
      <c r="G1998" s="4" t="inlineStr">
        <is>
          <t xml:space="preserve"> </t>
        </is>
      </c>
    </row>
    <row r="1999">
      <c r="A1999" s="4" t="inlineStr">
        <is>
          <t>Ending balance</t>
        </is>
      </c>
      <c r="C1999" s="5" t="n">
        <v>1000</v>
      </c>
      <c r="E1999" s="4" t="inlineStr">
        <is>
          <t xml:space="preserve"> </t>
        </is>
      </c>
      <c r="G1999" s="4" t="inlineStr">
        <is>
          <t xml:space="preserve"> </t>
        </is>
      </c>
    </row>
    <row r="2000">
      <c r="A2000" s="4" t="inlineStr">
        <is>
          <t>Investment, Identifier [Axis]: Infinity X1 Holdings, LLC, Secured Debt</t>
        </is>
      </c>
      <c r="C2000" s="4" t="inlineStr">
        <is>
          <t xml:space="preserve"> </t>
        </is>
      </c>
      <c r="E2000" s="4" t="inlineStr">
        <is>
          <t xml:space="preserve"> </t>
        </is>
      </c>
      <c r="G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row>
    <row r="2002">
      <c r="A2002" s="4" t="inlineStr">
        <is>
          <t>Total Rate</t>
        </is>
      </c>
      <c r="C2002" s="11" t="n">
        <v>0.13</v>
      </c>
      <c r="E2002" s="4" t="inlineStr">
        <is>
          <t xml:space="preserve"> </t>
        </is>
      </c>
      <c r="G2002" s="4" t="inlineStr">
        <is>
          <t xml:space="preserve"> </t>
        </is>
      </c>
    </row>
    <row r="2003">
      <c r="A2003" s="3" t="inlineStr">
        <is>
          <t>Investments in and Advances to Affiliates, at Fair Value [Roll Forward]</t>
        </is>
      </c>
      <c r="C2003" s="4" t="inlineStr">
        <is>
          <t xml:space="preserve"> </t>
        </is>
      </c>
      <c r="E2003" s="4" t="inlineStr">
        <is>
          <t xml:space="preserve"> </t>
        </is>
      </c>
      <c r="G2003" s="4" t="inlineStr">
        <is>
          <t xml:space="preserve"> </t>
        </is>
      </c>
    </row>
    <row r="2004">
      <c r="A2004" s="4" t="inlineStr">
        <is>
          <t>Ending balance</t>
        </is>
      </c>
      <c r="C2004" s="5" t="n">
        <v>4314</v>
      </c>
      <c r="E2004" s="4" t="inlineStr">
        <is>
          <t xml:space="preserve"> </t>
        </is>
      </c>
      <c r="G2004" s="4" t="inlineStr">
        <is>
          <t xml:space="preserve"> </t>
        </is>
      </c>
    </row>
    <row r="2005">
      <c r="A2005" s="4" t="inlineStr">
        <is>
          <t>Investment, Identifier [Axis]: Infolinks Media Buyco, LLC, Secured Debt 1</t>
        </is>
      </c>
      <c r="C2005" s="4" t="inlineStr">
        <is>
          <t xml:space="preserve"> </t>
        </is>
      </c>
      <c r="E2005" s="4" t="inlineStr">
        <is>
          <t xml:space="preserve"> </t>
        </is>
      </c>
      <c r="G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row>
    <row r="2007">
      <c r="A2007" s="4" t="inlineStr">
        <is>
          <t>Total Rate</t>
        </is>
      </c>
      <c r="B2007" s="4" t="inlineStr">
        <is>
          <t>[11],[13]</t>
        </is>
      </c>
      <c r="C2007" s="10" t="n">
        <v>0.1121</v>
      </c>
      <c r="E2007" s="4" t="inlineStr">
        <is>
          <t xml:space="preserve"> </t>
        </is>
      </c>
      <c r="G2007" s="4" t="inlineStr">
        <is>
          <t xml:space="preserve"> </t>
        </is>
      </c>
    </row>
    <row r="2008">
      <c r="A2008" s="4" t="inlineStr">
        <is>
          <t>Spread</t>
        </is>
      </c>
      <c r="C2008" s="10" t="n">
        <v>0.0575</v>
      </c>
      <c r="D2008" s="4" t="inlineStr">
        <is>
          <t>[11],[13]</t>
        </is>
      </c>
      <c r="E2008" s="10" t="n">
        <v>0.055</v>
      </c>
      <c r="F2008" s="4" t="inlineStr">
        <is>
          <t>[14],[15]</t>
        </is>
      </c>
      <c r="G2008" s="4" t="inlineStr">
        <is>
          <t xml:space="preserve"> </t>
        </is>
      </c>
    </row>
    <row r="2009">
      <c r="A2009" s="3" t="inlineStr">
        <is>
          <t>Investments in and Advances to Affiliates, at Fair Value [Roll Forward]</t>
        </is>
      </c>
      <c r="C2009" s="4" t="inlineStr">
        <is>
          <t xml:space="preserve"> </t>
        </is>
      </c>
      <c r="E2009" s="4" t="inlineStr">
        <is>
          <t xml:space="preserve"> </t>
        </is>
      </c>
      <c r="G2009" s="4" t="inlineStr">
        <is>
          <t xml:space="preserve"> </t>
        </is>
      </c>
    </row>
    <row r="2010">
      <c r="A2010" s="4" t="inlineStr">
        <is>
          <t>Beginning balance</t>
        </is>
      </c>
      <c r="B2010" s="4" t="inlineStr">
        <is>
          <t>[14],[15]</t>
        </is>
      </c>
      <c r="C2010" s="5" t="n">
        <v>-48</v>
      </c>
      <c r="E2010" s="4" t="inlineStr">
        <is>
          <t xml:space="preserve"> </t>
        </is>
      </c>
      <c r="G2010" s="4" t="inlineStr">
        <is>
          <t xml:space="preserve"> </t>
        </is>
      </c>
    </row>
    <row r="2011">
      <c r="A2011" s="4" t="inlineStr">
        <is>
          <t>Ending balance</t>
        </is>
      </c>
      <c r="C2011" s="5" t="n">
        <v>1881</v>
      </c>
      <c r="D2011" s="4" t="inlineStr">
        <is>
          <t>[11],[13]</t>
        </is>
      </c>
      <c r="E2011" s="5" t="n">
        <v>-48</v>
      </c>
      <c r="F2011" s="4" t="inlineStr">
        <is>
          <t>[14],[15]</t>
        </is>
      </c>
      <c r="G2011" s="4" t="inlineStr">
        <is>
          <t xml:space="preserve"> </t>
        </is>
      </c>
    </row>
    <row r="2012">
      <c r="A2012" s="4" t="inlineStr">
        <is>
          <t>Investment, Identifier [Axis]: Infolinks Media Buyco, LLC, Secured Debt 2</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Total Rate</t>
        </is>
      </c>
      <c r="C2014" s="10" t="n">
        <v>0.1121</v>
      </c>
      <c r="D2014" s="4" t="inlineStr">
        <is>
          <t>[11],[13]</t>
        </is>
      </c>
      <c r="E2014" s="10" t="n">
        <v>0.1023</v>
      </c>
      <c r="F2014" s="4" t="inlineStr">
        <is>
          <t>[14],[15]</t>
        </is>
      </c>
      <c r="G2014" s="4" t="inlineStr">
        <is>
          <t xml:space="preserve"> </t>
        </is>
      </c>
    </row>
    <row r="2015">
      <c r="A2015" s="4" t="inlineStr">
        <is>
          <t>Spread</t>
        </is>
      </c>
      <c r="C2015" s="10" t="n">
        <v>0.0575</v>
      </c>
      <c r="D2015" s="4" t="inlineStr">
        <is>
          <t>[11],[13]</t>
        </is>
      </c>
      <c r="E2015" s="10" t="n">
        <v>0.055</v>
      </c>
      <c r="F2015" s="4" t="inlineStr">
        <is>
          <t>[14],[15]</t>
        </is>
      </c>
      <c r="G2015" s="4" t="inlineStr">
        <is>
          <t xml:space="preserve"> </t>
        </is>
      </c>
    </row>
    <row r="2016">
      <c r="A2016" s="3" t="inlineStr">
        <is>
          <t>Investments in and Advances to Affiliates, at Fair Value [Roll Forward]</t>
        </is>
      </c>
      <c r="C2016" s="4" t="inlineStr">
        <is>
          <t xml:space="preserve"> </t>
        </is>
      </c>
      <c r="E2016" s="4" t="inlineStr">
        <is>
          <t xml:space="preserve"> </t>
        </is>
      </c>
      <c r="G2016" s="4" t="inlineStr">
        <is>
          <t xml:space="preserve"> </t>
        </is>
      </c>
    </row>
    <row r="2017">
      <c r="A2017" s="4" t="inlineStr">
        <is>
          <t>Beginning balance</t>
        </is>
      </c>
      <c r="B2017" s="4" t="inlineStr">
        <is>
          <t>[14],[15]</t>
        </is>
      </c>
      <c r="C2017" s="5" t="n">
        <v>10742</v>
      </c>
      <c r="E2017" s="4" t="inlineStr">
        <is>
          <t xml:space="preserve"> </t>
        </is>
      </c>
      <c r="G2017" s="4" t="inlineStr">
        <is>
          <t xml:space="preserve"> </t>
        </is>
      </c>
    </row>
    <row r="2018">
      <c r="A2018" s="4" t="inlineStr">
        <is>
          <t>Ending balance</t>
        </is>
      </c>
      <c r="C2018" s="6" t="n">
        <v>9690</v>
      </c>
      <c r="D2018" s="4" t="inlineStr">
        <is>
          <t>[11],[13]</t>
        </is>
      </c>
      <c r="E2018" s="5" t="n">
        <v>10742</v>
      </c>
      <c r="F2018" s="4" t="inlineStr">
        <is>
          <t>[14],[15]</t>
        </is>
      </c>
      <c r="G2018" s="4" t="inlineStr">
        <is>
          <t xml:space="preserve"> </t>
        </is>
      </c>
    </row>
    <row r="2019">
      <c r="A2019" s="4" t="inlineStr">
        <is>
          <t>Investment, Identifier [Axis]: Insight Borrower Corporation, Common Equity</t>
        </is>
      </c>
      <c r="C2019" s="4" t="inlineStr">
        <is>
          <t xml:space="preserve"> </t>
        </is>
      </c>
      <c r="E2019" s="4" t="inlineStr">
        <is>
          <t xml:space="preserve"> </t>
        </is>
      </c>
      <c r="G2019" s="4" t="inlineStr">
        <is>
          <t xml:space="preserve"> </t>
        </is>
      </c>
    </row>
    <row r="2020">
      <c r="A2020" s="3" t="inlineStr">
        <is>
          <t>Investments in and Advances to Affiliates, at Fair Value [Roll Forward]</t>
        </is>
      </c>
      <c r="C2020" s="4" t="inlineStr">
        <is>
          <t xml:space="preserve"> </t>
        </is>
      </c>
      <c r="E2020" s="4" t="inlineStr">
        <is>
          <t xml:space="preserve"> </t>
        </is>
      </c>
      <c r="G2020" s="4" t="inlineStr">
        <is>
          <t xml:space="preserve"> </t>
        </is>
      </c>
    </row>
    <row r="2021">
      <c r="A2021" s="4" t="inlineStr">
        <is>
          <t>Ending balance</t>
        </is>
      </c>
      <c r="B2021" s="4" t="inlineStr">
        <is>
          <t>[11]</t>
        </is>
      </c>
      <c r="C2021" s="5" t="n">
        <v>239</v>
      </c>
      <c r="E2021" s="4" t="inlineStr">
        <is>
          <t xml:space="preserve"> </t>
        </is>
      </c>
      <c r="G2021" s="4" t="inlineStr">
        <is>
          <t xml:space="preserve"> </t>
        </is>
      </c>
    </row>
    <row r="2022">
      <c r="A2022" s="4" t="inlineStr">
        <is>
          <t>Investment, Identifier [Axis]: Insight Borrower Corporation, Secured Debt 1</t>
        </is>
      </c>
      <c r="C2022" s="4" t="inlineStr">
        <is>
          <t xml:space="preserve"> </t>
        </is>
      </c>
      <c r="E2022" s="4" t="inlineStr">
        <is>
          <t xml:space="preserve"> </t>
        </is>
      </c>
      <c r="G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row>
    <row r="2024">
      <c r="A2024" s="4" t="inlineStr">
        <is>
          <t>Spread</t>
        </is>
      </c>
      <c r="B2024" s="4" t="inlineStr">
        <is>
          <t>[11],[12],[13]</t>
        </is>
      </c>
      <c r="C2024" s="10" t="n">
        <v>0.0625</v>
      </c>
      <c r="E2024" s="4" t="inlineStr">
        <is>
          <t xml:space="preserve"> </t>
        </is>
      </c>
      <c r="G2024" s="4" t="inlineStr">
        <is>
          <t xml:space="preserve"> </t>
        </is>
      </c>
    </row>
    <row r="2025">
      <c r="A2025" s="3" t="inlineStr">
        <is>
          <t>Investments in and Advances to Affiliates, at Fair Value [Roll Forward]</t>
        </is>
      </c>
      <c r="C2025" s="4" t="inlineStr">
        <is>
          <t xml:space="preserve"> </t>
        </is>
      </c>
      <c r="E2025" s="4" t="inlineStr">
        <is>
          <t xml:space="preserve"> </t>
        </is>
      </c>
      <c r="G2025" s="4" t="inlineStr">
        <is>
          <t xml:space="preserve"> </t>
        </is>
      </c>
    </row>
    <row r="2026">
      <c r="A2026" s="4" t="inlineStr">
        <is>
          <t>Ending balance</t>
        </is>
      </c>
      <c r="B2026" s="4" t="inlineStr">
        <is>
          <t>[11],[12],[13]</t>
        </is>
      </c>
      <c r="C2026" s="5" t="n">
        <v>-40</v>
      </c>
      <c r="E2026" s="4" t="inlineStr">
        <is>
          <t xml:space="preserve"> </t>
        </is>
      </c>
      <c r="G2026" s="4" t="inlineStr">
        <is>
          <t xml:space="preserve"> </t>
        </is>
      </c>
    </row>
    <row r="2027">
      <c r="A2027" s="4" t="inlineStr">
        <is>
          <t>Investment, Identifier [Axis]: Insight Borrower Corporation, Secured Debt 2</t>
        </is>
      </c>
      <c r="C2027" s="4" t="inlineStr">
        <is>
          <t xml:space="preserve"> </t>
        </is>
      </c>
      <c r="E2027" s="4" t="inlineStr">
        <is>
          <t xml:space="preserve"> </t>
        </is>
      </c>
      <c r="G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row>
    <row r="2029">
      <c r="A2029" s="4" t="inlineStr">
        <is>
          <t>Spread</t>
        </is>
      </c>
      <c r="B2029" s="4" t="inlineStr">
        <is>
          <t>[11],[12],[13]</t>
        </is>
      </c>
      <c r="C2029" s="10" t="n">
        <v>0.0625</v>
      </c>
      <c r="E2029" s="4" t="inlineStr">
        <is>
          <t xml:space="preserve"> </t>
        </is>
      </c>
      <c r="G2029" s="4" t="inlineStr">
        <is>
          <t xml:space="preserve"> </t>
        </is>
      </c>
    </row>
    <row r="2030">
      <c r="A2030" s="3" t="inlineStr">
        <is>
          <t>Investments in and Advances to Affiliates, at Fair Value [Roll Forward]</t>
        </is>
      </c>
      <c r="C2030" s="4" t="inlineStr">
        <is>
          <t xml:space="preserve"> </t>
        </is>
      </c>
      <c r="E2030" s="4" t="inlineStr">
        <is>
          <t xml:space="preserve"> </t>
        </is>
      </c>
      <c r="G2030" s="4" t="inlineStr">
        <is>
          <t xml:space="preserve"> </t>
        </is>
      </c>
    </row>
    <row r="2031">
      <c r="A2031" s="4" t="inlineStr">
        <is>
          <t>Ending balance</t>
        </is>
      </c>
      <c r="B2031" s="4" t="inlineStr">
        <is>
          <t>[11],[12],[13]</t>
        </is>
      </c>
      <c r="C2031" s="5" t="n">
        <v>-33</v>
      </c>
      <c r="E2031" s="4" t="inlineStr">
        <is>
          <t xml:space="preserve"> </t>
        </is>
      </c>
      <c r="G2031" s="4" t="inlineStr">
        <is>
          <t xml:space="preserve"> </t>
        </is>
      </c>
    </row>
    <row r="2032">
      <c r="A2032" s="4" t="inlineStr">
        <is>
          <t>Investment, Identifier [Axis]: Insight Borrower Corporation, Secured Debt 3</t>
        </is>
      </c>
      <c r="C2032" s="4" t="inlineStr">
        <is>
          <t xml:space="preserve"> </t>
        </is>
      </c>
      <c r="E2032" s="4" t="inlineStr">
        <is>
          <t xml:space="preserve"> </t>
        </is>
      </c>
      <c r="G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row>
    <row r="2034">
      <c r="A2034" s="4" t="inlineStr">
        <is>
          <t>Total Rate</t>
        </is>
      </c>
      <c r="B2034" s="4" t="inlineStr">
        <is>
          <t>[11],[13]</t>
        </is>
      </c>
      <c r="C2034" s="10" t="n">
        <v>0.1165</v>
      </c>
      <c r="E2034" s="4" t="inlineStr">
        <is>
          <t xml:space="preserve"> </t>
        </is>
      </c>
      <c r="G2034" s="4" t="inlineStr">
        <is>
          <t xml:space="preserve"> </t>
        </is>
      </c>
    </row>
    <row r="2035">
      <c r="A2035" s="4" t="inlineStr">
        <is>
          <t>Spread</t>
        </is>
      </c>
      <c r="B2035" s="4" t="inlineStr">
        <is>
          <t>[11],[13]</t>
        </is>
      </c>
      <c r="C2035" s="10" t="n">
        <v>0.0625</v>
      </c>
      <c r="E2035" s="4" t="inlineStr">
        <is>
          <t xml:space="preserve"> </t>
        </is>
      </c>
      <c r="G2035" s="4" t="inlineStr">
        <is>
          <t xml:space="preserve"> </t>
        </is>
      </c>
    </row>
    <row r="2036">
      <c r="A2036" s="3" t="inlineStr">
        <is>
          <t>Investments in and Advances to Affiliates, at Fair Value [Roll Forward]</t>
        </is>
      </c>
      <c r="C2036" s="4" t="inlineStr">
        <is>
          <t xml:space="preserve"> </t>
        </is>
      </c>
      <c r="E2036" s="4" t="inlineStr">
        <is>
          <t xml:space="preserve"> </t>
        </is>
      </c>
      <c r="G2036" s="4" t="inlineStr">
        <is>
          <t xml:space="preserve"> </t>
        </is>
      </c>
    </row>
    <row r="2037">
      <c r="A2037" s="4" t="inlineStr">
        <is>
          <t>Ending balance</t>
        </is>
      </c>
      <c r="B2037" s="4" t="inlineStr">
        <is>
          <t>[11],[13]</t>
        </is>
      </c>
      <c r="C2037" s="5" t="n">
        <v>8287</v>
      </c>
      <c r="E2037" s="4" t="inlineStr">
        <is>
          <t xml:space="preserve"> </t>
        </is>
      </c>
      <c r="G2037" s="4" t="inlineStr">
        <is>
          <t xml:space="preserve"> </t>
        </is>
      </c>
    </row>
    <row r="2038">
      <c r="A2038" s="4" t="inlineStr">
        <is>
          <t>Investment, Identifier [Axis]: Inspire Aesthetics Management, LLC, Common Equity</t>
        </is>
      </c>
      <c r="C2038" s="4" t="inlineStr">
        <is>
          <t xml:space="preserve"> </t>
        </is>
      </c>
      <c r="E2038" s="4" t="inlineStr">
        <is>
          <t xml:space="preserve"> </t>
        </is>
      </c>
      <c r="G2038" s="4" t="inlineStr">
        <is>
          <t xml:space="preserve"> </t>
        </is>
      </c>
    </row>
    <row r="2039">
      <c r="A2039" s="3" t="inlineStr">
        <is>
          <t>Investments in and Advances to Affiliates, at Fair Value [Roll Forward]</t>
        </is>
      </c>
      <c r="C2039" s="4" t="inlineStr">
        <is>
          <t xml:space="preserve"> </t>
        </is>
      </c>
      <c r="E2039" s="4" t="inlineStr">
        <is>
          <t xml:space="preserve"> </t>
        </is>
      </c>
      <c r="G2039" s="4" t="inlineStr">
        <is>
          <t xml:space="preserve"> </t>
        </is>
      </c>
    </row>
    <row r="2040">
      <c r="A2040" s="4" t="inlineStr">
        <is>
          <t>Ending balance</t>
        </is>
      </c>
      <c r="B2040" s="4" t="inlineStr">
        <is>
          <t>[11]</t>
        </is>
      </c>
      <c r="C2040" s="5" t="n">
        <v>190</v>
      </c>
      <c r="E2040" s="4" t="inlineStr">
        <is>
          <t xml:space="preserve"> </t>
        </is>
      </c>
      <c r="G2040" s="4" t="inlineStr">
        <is>
          <t xml:space="preserve"> </t>
        </is>
      </c>
    </row>
    <row r="2041">
      <c r="A2041" s="4" t="inlineStr">
        <is>
          <t>Investment, Identifier [Axis]: Inspire Aesthetics Management, LLC, Secured Debt 1</t>
        </is>
      </c>
      <c r="C2041" s="4" t="inlineStr">
        <is>
          <t xml:space="preserve"> </t>
        </is>
      </c>
      <c r="E2041" s="4" t="inlineStr">
        <is>
          <t xml:space="preserve"> </t>
        </is>
      </c>
      <c r="G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row>
    <row r="2043">
      <c r="A2043" s="4" t="inlineStr">
        <is>
          <t>Total Rate</t>
        </is>
      </c>
      <c r="B2043" s="4" t="inlineStr">
        <is>
          <t>[11],[13],[45]</t>
        </is>
      </c>
      <c r="C2043" s="10" t="n">
        <v>0.1353</v>
      </c>
      <c r="E2043" s="4" t="inlineStr">
        <is>
          <t xml:space="preserve"> </t>
        </is>
      </c>
      <c r="G2043" s="4" t="inlineStr">
        <is>
          <t xml:space="preserve"> </t>
        </is>
      </c>
    </row>
    <row r="2044">
      <c r="A2044" s="4" t="inlineStr">
        <is>
          <t>Spread</t>
        </is>
      </c>
      <c r="B2044" s="4" t="inlineStr">
        <is>
          <t>[11],[13],[45]</t>
        </is>
      </c>
      <c r="C2044" s="11" t="n">
        <v>0.08</v>
      </c>
      <c r="E2044" s="4" t="inlineStr">
        <is>
          <t xml:space="preserve"> </t>
        </is>
      </c>
      <c r="G2044" s="4" t="inlineStr">
        <is>
          <t xml:space="preserve"> </t>
        </is>
      </c>
    </row>
    <row r="2045">
      <c r="A2045" s="3" t="inlineStr">
        <is>
          <t>Investments in and Advances to Affiliates, at Fair Value [Roll Forward]</t>
        </is>
      </c>
      <c r="C2045" s="4" t="inlineStr">
        <is>
          <t xml:space="preserve"> </t>
        </is>
      </c>
      <c r="E2045" s="4" t="inlineStr">
        <is>
          <t xml:space="preserve"> </t>
        </is>
      </c>
      <c r="G2045" s="4" t="inlineStr">
        <is>
          <t xml:space="preserve"> </t>
        </is>
      </c>
    </row>
    <row r="2046">
      <c r="A2046" s="4" t="inlineStr">
        <is>
          <t>Ending balance</t>
        </is>
      </c>
      <c r="B2046" s="4" t="inlineStr">
        <is>
          <t>[11],[13],[45]</t>
        </is>
      </c>
      <c r="C2046" s="5" t="n">
        <v>664</v>
      </c>
      <c r="E2046" s="4" t="inlineStr">
        <is>
          <t xml:space="preserve"> </t>
        </is>
      </c>
      <c r="G2046" s="4" t="inlineStr">
        <is>
          <t xml:space="preserve"> </t>
        </is>
      </c>
    </row>
    <row r="2047">
      <c r="A2047" s="4" t="inlineStr">
        <is>
          <t>Investment, Identifier [Axis]: Inspire Aesthetics Management, LLC, Secured Debt 2</t>
        </is>
      </c>
      <c r="C2047" s="4" t="inlineStr">
        <is>
          <t xml:space="preserve"> </t>
        </is>
      </c>
      <c r="E2047" s="4" t="inlineStr">
        <is>
          <t xml:space="preserve"> </t>
        </is>
      </c>
      <c r="G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row>
    <row r="2049">
      <c r="A2049" s="4" t="inlineStr">
        <is>
          <t>Total Rate</t>
        </is>
      </c>
      <c r="B2049" s="4" t="inlineStr">
        <is>
          <t>[11],[13]</t>
        </is>
      </c>
      <c r="C2049" s="10" t="n">
        <v>0.1355</v>
      </c>
      <c r="E2049" s="4" t="inlineStr">
        <is>
          <t xml:space="preserve"> </t>
        </is>
      </c>
      <c r="G2049" s="4" t="inlineStr">
        <is>
          <t xml:space="preserve"> </t>
        </is>
      </c>
    </row>
    <row r="2050">
      <c r="A2050" s="4" t="inlineStr">
        <is>
          <t>Spread</t>
        </is>
      </c>
      <c r="B2050" s="4" t="inlineStr">
        <is>
          <t>[11],[13]</t>
        </is>
      </c>
      <c r="C2050" s="11" t="n">
        <v>0.08</v>
      </c>
      <c r="E2050" s="4" t="inlineStr">
        <is>
          <t xml:space="preserve"> </t>
        </is>
      </c>
      <c r="G2050" s="4" t="inlineStr">
        <is>
          <t xml:space="preserve"> </t>
        </is>
      </c>
    </row>
    <row r="2051">
      <c r="A2051" s="3" t="inlineStr">
        <is>
          <t>Investments in and Advances to Affiliates, at Fair Value [Roll Forward]</t>
        </is>
      </c>
      <c r="C2051" s="4" t="inlineStr">
        <is>
          <t xml:space="preserve"> </t>
        </is>
      </c>
      <c r="E2051" s="4" t="inlineStr">
        <is>
          <t xml:space="preserve"> </t>
        </is>
      </c>
      <c r="G2051" s="4" t="inlineStr">
        <is>
          <t xml:space="preserve"> </t>
        </is>
      </c>
    </row>
    <row r="2052">
      <c r="A2052" s="4" t="inlineStr">
        <is>
          <t>Ending balance</t>
        </is>
      </c>
      <c r="B2052" s="4" t="inlineStr">
        <is>
          <t>[11],[13]</t>
        </is>
      </c>
      <c r="C2052" s="5" t="n">
        <v>6144</v>
      </c>
      <c r="E2052" s="4" t="inlineStr">
        <is>
          <t xml:space="preserve"> </t>
        </is>
      </c>
      <c r="G2052" s="4" t="inlineStr">
        <is>
          <t xml:space="preserve"> </t>
        </is>
      </c>
    </row>
    <row r="2053">
      <c r="A2053" s="4" t="inlineStr">
        <is>
          <t>Investment, Identifier [Axis]: Inspire Aesthetics Management, LLC, Secured Debt 3</t>
        </is>
      </c>
      <c r="C2053" s="4" t="inlineStr">
        <is>
          <t xml:space="preserve"> </t>
        </is>
      </c>
      <c r="E2053" s="4" t="inlineStr">
        <is>
          <t xml:space="preserve"> </t>
        </is>
      </c>
      <c r="G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row>
    <row r="2055">
      <c r="A2055" s="4" t="inlineStr">
        <is>
          <t>Total Rate</t>
        </is>
      </c>
      <c r="B2055" s="4" t="inlineStr">
        <is>
          <t>[11],[13]</t>
        </is>
      </c>
      <c r="C2055" s="10" t="n">
        <v>0.1355</v>
      </c>
      <c r="E2055" s="4" t="inlineStr">
        <is>
          <t xml:space="preserve"> </t>
        </is>
      </c>
      <c r="G2055" s="4" t="inlineStr">
        <is>
          <t xml:space="preserve"> </t>
        </is>
      </c>
    </row>
    <row r="2056">
      <c r="A2056" s="4" t="inlineStr">
        <is>
          <t>Spread</t>
        </is>
      </c>
      <c r="B2056" s="4" t="inlineStr">
        <is>
          <t>[11],[13]</t>
        </is>
      </c>
      <c r="C2056" s="11" t="n">
        <v>0.08</v>
      </c>
      <c r="E2056" s="4" t="inlineStr">
        <is>
          <t xml:space="preserve"> </t>
        </is>
      </c>
      <c r="G2056" s="4" t="inlineStr">
        <is>
          <t xml:space="preserve"> </t>
        </is>
      </c>
    </row>
    <row r="2057">
      <c r="A2057" s="3" t="inlineStr">
        <is>
          <t>Investments in and Advances to Affiliates, at Fair Value [Roll Forward]</t>
        </is>
      </c>
      <c r="C2057" s="4" t="inlineStr">
        <is>
          <t xml:space="preserve"> </t>
        </is>
      </c>
      <c r="E2057" s="4" t="inlineStr">
        <is>
          <t xml:space="preserve"> </t>
        </is>
      </c>
      <c r="G2057" s="4" t="inlineStr">
        <is>
          <t xml:space="preserve"> </t>
        </is>
      </c>
    </row>
    <row r="2058">
      <c r="A2058" s="4" t="inlineStr">
        <is>
          <t>Ending balance</t>
        </is>
      </c>
      <c r="B2058" s="4" t="inlineStr">
        <is>
          <t>[11],[13]</t>
        </is>
      </c>
      <c r="C2058" s="5" t="n">
        <v>1237</v>
      </c>
      <c r="E2058" s="4" t="inlineStr">
        <is>
          <t xml:space="preserve"> </t>
        </is>
      </c>
      <c r="G2058" s="4" t="inlineStr">
        <is>
          <t xml:space="preserve"> </t>
        </is>
      </c>
    </row>
    <row r="2059">
      <c r="A2059" s="4" t="inlineStr">
        <is>
          <t>Investment, Identifier [Axis]: Integral Energy Services, Common Stock</t>
        </is>
      </c>
      <c r="C2059" s="4" t="inlineStr">
        <is>
          <t xml:space="preserve"> </t>
        </is>
      </c>
      <c r="E2059" s="4" t="inlineStr">
        <is>
          <t xml:space="preserve"> </t>
        </is>
      </c>
      <c r="G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row>
    <row r="2061">
      <c r="A2061" s="4" t="inlineStr">
        <is>
          <t>Amount of Realized Gain/(Loss)</t>
        </is>
      </c>
      <c r="C2061" s="6" t="n">
        <v>0</v>
      </c>
      <c r="E2061" s="4" t="inlineStr">
        <is>
          <t xml:space="preserve"> </t>
        </is>
      </c>
      <c r="G2061" s="4" t="inlineStr">
        <is>
          <t xml:space="preserve"> </t>
        </is>
      </c>
    </row>
    <row r="2062">
      <c r="A2062" s="4" t="inlineStr">
        <is>
          <t>Amount of Unrealized Gain/(Loss)</t>
        </is>
      </c>
      <c r="C2062" s="6" t="n">
        <v>-1300</v>
      </c>
      <c r="E2062" s="4" t="inlineStr">
        <is>
          <t xml:space="preserve"> </t>
        </is>
      </c>
      <c r="G2062" s="4" t="inlineStr">
        <is>
          <t xml:space="preserve"> </t>
        </is>
      </c>
    </row>
    <row r="2063">
      <c r="A2063" s="4" t="inlineStr">
        <is>
          <t>Amount of Interest, Fees or Dividends Credited to Income</t>
        </is>
      </c>
      <c r="C2063" s="6" t="n">
        <v>50</v>
      </c>
      <c r="E2063" s="4" t="inlineStr">
        <is>
          <t xml:space="preserve"> </t>
        </is>
      </c>
      <c r="G2063" s="4" t="inlineStr">
        <is>
          <t xml:space="preserve"> </t>
        </is>
      </c>
    </row>
    <row r="2064">
      <c r="A2064" s="3" t="inlineStr">
        <is>
          <t>Investments in and Advances to Affiliates, at Fair Value [Roll Forward]</t>
        </is>
      </c>
      <c r="C2064" s="4" t="inlineStr">
        <is>
          <t xml:space="preserve"> </t>
        </is>
      </c>
      <c r="E2064" s="4" t="inlineStr">
        <is>
          <t xml:space="preserve"> </t>
        </is>
      </c>
      <c r="G2064" s="4" t="inlineStr">
        <is>
          <t xml:space="preserve"> </t>
        </is>
      </c>
    </row>
    <row r="2065">
      <c r="A2065" s="4" t="inlineStr">
        <is>
          <t>Beginning balance</t>
        </is>
      </c>
      <c r="C2065" s="6" t="n">
        <v>1490</v>
      </c>
      <c r="E2065" s="4" t="inlineStr">
        <is>
          <t xml:space="preserve"> </t>
        </is>
      </c>
      <c r="G2065" s="4" t="inlineStr">
        <is>
          <t xml:space="preserve"> </t>
        </is>
      </c>
    </row>
    <row r="2066">
      <c r="A2066" s="4" t="inlineStr">
        <is>
          <t>Gross Additions</t>
        </is>
      </c>
      <c r="C2066" s="6" t="n">
        <v>0</v>
      </c>
      <c r="E2066" s="4" t="inlineStr">
        <is>
          <t xml:space="preserve"> </t>
        </is>
      </c>
      <c r="G2066" s="4" t="inlineStr">
        <is>
          <t xml:space="preserve"> </t>
        </is>
      </c>
    </row>
    <row r="2067">
      <c r="A2067" s="4" t="inlineStr">
        <is>
          <t>Gross Reductions</t>
        </is>
      </c>
      <c r="C2067" s="6" t="n">
        <v>1300</v>
      </c>
      <c r="E2067" s="4" t="inlineStr">
        <is>
          <t xml:space="preserve"> </t>
        </is>
      </c>
      <c r="G2067" s="4" t="inlineStr">
        <is>
          <t xml:space="preserve"> </t>
        </is>
      </c>
    </row>
    <row r="2068">
      <c r="A2068" s="4" t="inlineStr">
        <is>
          <t>Ending balance</t>
        </is>
      </c>
      <c r="C2068" s="5" t="n">
        <v>190</v>
      </c>
      <c r="D2068" s="4" t="inlineStr">
        <is>
          <t>[11]</t>
        </is>
      </c>
      <c r="E2068" s="6" t="n">
        <v>1490</v>
      </c>
      <c r="G2068" s="4" t="inlineStr">
        <is>
          <t xml:space="preserve"> </t>
        </is>
      </c>
    </row>
    <row r="2069">
      <c r="A2069" s="4" t="inlineStr">
        <is>
          <t>Investment, Identifier [Axis]: Integral Energy Services, Preferred Equity</t>
        </is>
      </c>
      <c r="C2069" s="4" t="inlineStr">
        <is>
          <t xml:space="preserve"> </t>
        </is>
      </c>
      <c r="E2069" s="4" t="inlineStr">
        <is>
          <t xml:space="preserve"> </t>
        </is>
      </c>
      <c r="G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row>
    <row r="2071">
      <c r="A2071" s="4" t="inlineStr">
        <is>
          <t>Total Rate</t>
        </is>
      </c>
      <c r="B2071" s="4" t="inlineStr">
        <is>
          <t>[11]</t>
        </is>
      </c>
      <c r="C2071" s="11" t="n">
        <v>0.1</v>
      </c>
      <c r="E2071" s="4" t="inlineStr">
        <is>
          <t xml:space="preserve"> </t>
        </is>
      </c>
      <c r="G2071" s="4" t="inlineStr">
        <is>
          <t xml:space="preserve"> </t>
        </is>
      </c>
    </row>
    <row r="2072">
      <c r="A2072" s="4" t="inlineStr">
        <is>
          <t>PIK Rate</t>
        </is>
      </c>
      <c r="B2072" s="4" t="inlineStr">
        <is>
          <t>[11]</t>
        </is>
      </c>
      <c r="C2072" s="11" t="n">
        <v>0.1</v>
      </c>
      <c r="E2072" s="4" t="inlineStr">
        <is>
          <t xml:space="preserve"> </t>
        </is>
      </c>
      <c r="G2072" s="4" t="inlineStr">
        <is>
          <t xml:space="preserve"> </t>
        </is>
      </c>
    </row>
    <row r="2073">
      <c r="A2073" s="4" t="inlineStr">
        <is>
          <t>Amount of Realized Gain/(Loss)</t>
        </is>
      </c>
      <c r="C2073" s="5" t="n">
        <v>0</v>
      </c>
      <c r="E2073" s="4" t="inlineStr">
        <is>
          <t xml:space="preserve"> </t>
        </is>
      </c>
      <c r="G2073" s="4" t="inlineStr">
        <is>
          <t xml:space="preserve"> </t>
        </is>
      </c>
    </row>
    <row r="2074">
      <c r="A2074" s="4" t="inlineStr">
        <is>
          <t>Amount of Unrealized Gain/(Loss)</t>
        </is>
      </c>
      <c r="C2074" s="6" t="n">
        <v>85</v>
      </c>
      <c r="E2074" s="4" t="inlineStr">
        <is>
          <t xml:space="preserve"> </t>
        </is>
      </c>
      <c r="G2074" s="4" t="inlineStr">
        <is>
          <t xml:space="preserve"> </t>
        </is>
      </c>
    </row>
    <row r="2075">
      <c r="A2075" s="4" t="inlineStr">
        <is>
          <t>Amount of Interest, Fees or Dividends Credited to Income</t>
        </is>
      </c>
      <c r="C2075" s="6" t="n">
        <v>0</v>
      </c>
      <c r="E2075" s="4" t="inlineStr">
        <is>
          <t xml:space="preserve"> </t>
        </is>
      </c>
      <c r="G2075" s="4" t="inlineStr">
        <is>
          <t xml:space="preserve"> </t>
        </is>
      </c>
    </row>
    <row r="2076">
      <c r="A2076" s="3" t="inlineStr">
        <is>
          <t>Investments in and Advances to Affiliates, at Fair Value [Roll Forward]</t>
        </is>
      </c>
      <c r="C2076" s="4" t="inlineStr">
        <is>
          <t xml:space="preserve"> </t>
        </is>
      </c>
      <c r="E2076" s="4" t="inlineStr">
        <is>
          <t xml:space="preserve"> </t>
        </is>
      </c>
      <c r="G2076" s="4" t="inlineStr">
        <is>
          <t xml:space="preserve"> </t>
        </is>
      </c>
    </row>
    <row r="2077">
      <c r="A2077" s="4" t="inlineStr">
        <is>
          <t>Beginning balance</t>
        </is>
      </c>
      <c r="C2077" s="6" t="n">
        <v>0</v>
      </c>
      <c r="E2077" s="4" t="inlineStr">
        <is>
          <t xml:space="preserve"> </t>
        </is>
      </c>
      <c r="G2077" s="4" t="inlineStr">
        <is>
          <t xml:space="preserve"> </t>
        </is>
      </c>
    </row>
    <row r="2078">
      <c r="A2078" s="4" t="inlineStr">
        <is>
          <t>Gross Additions</t>
        </is>
      </c>
      <c r="C2078" s="6" t="n">
        <v>350</v>
      </c>
      <c r="E2078" s="4" t="inlineStr">
        <is>
          <t xml:space="preserve"> </t>
        </is>
      </c>
      <c r="G2078" s="4" t="inlineStr">
        <is>
          <t xml:space="preserve"> </t>
        </is>
      </c>
    </row>
    <row r="2079">
      <c r="A2079" s="4" t="inlineStr">
        <is>
          <t>Gross Reductions</t>
        </is>
      </c>
      <c r="C2079" s="6" t="n">
        <v>0</v>
      </c>
      <c r="E2079" s="4" t="inlineStr">
        <is>
          <t xml:space="preserve"> </t>
        </is>
      </c>
      <c r="G2079" s="4" t="inlineStr">
        <is>
          <t xml:space="preserve"> </t>
        </is>
      </c>
    </row>
    <row r="2080">
      <c r="A2080" s="4" t="inlineStr">
        <is>
          <t>Ending balance</t>
        </is>
      </c>
      <c r="C2080" s="5" t="n">
        <v>350</v>
      </c>
      <c r="D2080" s="4" t="inlineStr">
        <is>
          <t>[11]</t>
        </is>
      </c>
      <c r="E2080" s="6" t="n">
        <v>0</v>
      </c>
      <c r="G2080" s="4" t="inlineStr">
        <is>
          <t xml:space="preserve"> </t>
        </is>
      </c>
    </row>
    <row r="2081">
      <c r="A2081" s="4" t="inlineStr">
        <is>
          <t>Investment, Identifier [Axis]: Integral Energy Services, Secured Debt</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Total Rate</t>
        </is>
      </c>
      <c r="B2083" s="4" t="inlineStr">
        <is>
          <t>[11],[13]</t>
        </is>
      </c>
      <c r="C2083" s="10" t="n">
        <v>0.1316</v>
      </c>
      <c r="E2083" s="4" t="inlineStr">
        <is>
          <t xml:space="preserve"> </t>
        </is>
      </c>
      <c r="G2083" s="4" t="inlineStr">
        <is>
          <t xml:space="preserve"> </t>
        </is>
      </c>
    </row>
    <row r="2084">
      <c r="A2084" s="4" t="inlineStr">
        <is>
          <t>Spread</t>
        </is>
      </c>
      <c r="B2084" s="4" t="inlineStr">
        <is>
          <t>[11],[13]</t>
        </is>
      </c>
      <c r="C2084" s="10" t="n">
        <v>0.075</v>
      </c>
      <c r="E2084" s="4" t="inlineStr">
        <is>
          <t xml:space="preserve"> </t>
        </is>
      </c>
      <c r="G2084" s="4" t="inlineStr">
        <is>
          <t xml:space="preserve"> </t>
        </is>
      </c>
    </row>
    <row r="2085">
      <c r="A2085" s="4" t="inlineStr">
        <is>
          <t>Amount of Realized Gain/(Loss)</t>
        </is>
      </c>
      <c r="C2085" s="5" t="n">
        <v>0</v>
      </c>
      <c r="E2085" s="4" t="inlineStr">
        <is>
          <t xml:space="preserve"> </t>
        </is>
      </c>
      <c r="G2085" s="4" t="inlineStr">
        <is>
          <t xml:space="preserve"> </t>
        </is>
      </c>
    </row>
    <row r="2086">
      <c r="A2086" s="4" t="inlineStr">
        <is>
          <t>Amount of Unrealized Gain/(Loss)</t>
        </is>
      </c>
      <c r="C2086" s="6" t="n">
        <v>-787</v>
      </c>
      <c r="E2086" s="4" t="inlineStr">
        <is>
          <t xml:space="preserve"> </t>
        </is>
      </c>
      <c r="G2086" s="4" t="inlineStr">
        <is>
          <t xml:space="preserve"> </t>
        </is>
      </c>
    </row>
    <row r="2087">
      <c r="A2087" s="4" t="inlineStr">
        <is>
          <t>Amount of Interest, Fees or Dividends Credited to Income</t>
        </is>
      </c>
      <c r="C2087" s="6" t="n">
        <v>2773</v>
      </c>
      <c r="E2087" s="4" t="inlineStr">
        <is>
          <t xml:space="preserve"> </t>
        </is>
      </c>
      <c r="G2087" s="4" t="inlineStr">
        <is>
          <t xml:space="preserve"> </t>
        </is>
      </c>
    </row>
    <row r="2088">
      <c r="A2088" s="3" t="inlineStr">
        <is>
          <t>Investments in and Advances to Affiliates, at Fair Value [Roll Forward]</t>
        </is>
      </c>
      <c r="C2088" s="4" t="inlineStr">
        <is>
          <t xml:space="preserve"> </t>
        </is>
      </c>
      <c r="E2088" s="4" t="inlineStr">
        <is>
          <t xml:space="preserve"> </t>
        </is>
      </c>
      <c r="G2088" s="4" t="inlineStr">
        <is>
          <t xml:space="preserve"> </t>
        </is>
      </c>
    </row>
    <row r="2089">
      <c r="A2089" s="4" t="inlineStr">
        <is>
          <t>Beginning balance</t>
        </is>
      </c>
      <c r="C2089" s="6" t="n">
        <v>18425</v>
      </c>
      <c r="E2089" s="4" t="inlineStr">
        <is>
          <t xml:space="preserve"> </t>
        </is>
      </c>
      <c r="G2089" s="4" t="inlineStr">
        <is>
          <t xml:space="preserve"> </t>
        </is>
      </c>
    </row>
    <row r="2090">
      <c r="A2090" s="4" t="inlineStr">
        <is>
          <t>Gross Additions</t>
        </is>
      </c>
      <c r="C2090" s="6" t="n">
        <v>94</v>
      </c>
      <c r="E2090" s="4" t="inlineStr">
        <is>
          <t xml:space="preserve"> </t>
        </is>
      </c>
      <c r="G2090" s="4" t="inlineStr">
        <is>
          <t xml:space="preserve"> </t>
        </is>
      </c>
    </row>
    <row r="2091">
      <c r="A2091" s="4" t="inlineStr">
        <is>
          <t>Gross Reductions</t>
        </is>
      </c>
      <c r="C2091" s="6" t="n">
        <v>2287</v>
      </c>
      <c r="E2091" s="4" t="inlineStr">
        <is>
          <t xml:space="preserve"> </t>
        </is>
      </c>
      <c r="G2091" s="4" t="inlineStr">
        <is>
          <t xml:space="preserve"> </t>
        </is>
      </c>
    </row>
    <row r="2092">
      <c r="A2092" s="4" t="inlineStr">
        <is>
          <t>Ending balance</t>
        </is>
      </c>
      <c r="C2092" s="6" t="n">
        <v>16232</v>
      </c>
      <c r="D2092" s="4" t="inlineStr">
        <is>
          <t>[11],[13]</t>
        </is>
      </c>
      <c r="E2092" s="6" t="n">
        <v>18425</v>
      </c>
      <c r="G2092" s="4" t="inlineStr">
        <is>
          <t xml:space="preserve"> </t>
        </is>
      </c>
    </row>
    <row r="2093">
      <c r="A2093" s="4" t="inlineStr">
        <is>
          <t>Investment, Identifier [Axis]: Interface Security Systems, L.L.C, Common Stock</t>
        </is>
      </c>
      <c r="C2093" s="4" t="inlineStr">
        <is>
          <t xml:space="preserve"> </t>
        </is>
      </c>
      <c r="E2093" s="4" t="inlineStr">
        <is>
          <t xml:space="preserve"> </t>
        </is>
      </c>
      <c r="G2093" s="4" t="inlineStr">
        <is>
          <t xml:space="preserve"> </t>
        </is>
      </c>
    </row>
    <row r="2094">
      <c r="A2094" s="3" t="inlineStr">
        <is>
          <t>Investments in and Advances to Affiliates, at Fair Value [Roll Forward]</t>
        </is>
      </c>
      <c r="C2094" s="4" t="inlineStr">
        <is>
          <t xml:space="preserve"> </t>
        </is>
      </c>
      <c r="E2094" s="4" t="inlineStr">
        <is>
          <t xml:space="preserve"> </t>
        </is>
      </c>
      <c r="G2094" s="4" t="inlineStr">
        <is>
          <t xml:space="preserve"> </t>
        </is>
      </c>
    </row>
    <row r="2095">
      <c r="A2095" s="4" t="inlineStr">
        <is>
          <t>Beginning balance</t>
        </is>
      </c>
      <c r="B2095" s="4" t="inlineStr">
        <is>
          <t>[14]</t>
        </is>
      </c>
      <c r="C2095" s="6" t="n">
        <v>0</v>
      </c>
      <c r="E2095" s="4" t="inlineStr">
        <is>
          <t xml:space="preserve"> </t>
        </is>
      </c>
      <c r="G2095" s="4" t="inlineStr">
        <is>
          <t xml:space="preserve"> </t>
        </is>
      </c>
    </row>
    <row r="2096">
      <c r="A2096" s="4" t="inlineStr">
        <is>
          <t>Ending balance</t>
        </is>
      </c>
      <c r="C2096" s="5" t="n">
        <v>0</v>
      </c>
      <c r="D2096" s="4" t="inlineStr">
        <is>
          <t>[11]</t>
        </is>
      </c>
      <c r="E2096" s="5" t="n">
        <v>0</v>
      </c>
      <c r="F2096" s="4" t="inlineStr">
        <is>
          <t>[14]</t>
        </is>
      </c>
      <c r="G2096" s="4" t="inlineStr">
        <is>
          <t xml:space="preserve"> </t>
        </is>
      </c>
    </row>
    <row r="2097">
      <c r="A2097" s="4" t="inlineStr">
        <is>
          <t>Investment, Identifier [Axis]: Interface Security Systems, L.L.C, Secured Debt 1</t>
        </is>
      </c>
      <c r="C2097" s="4" t="inlineStr">
        <is>
          <t xml:space="preserve"> </t>
        </is>
      </c>
      <c r="E2097" s="4" t="inlineStr">
        <is>
          <t xml:space="preserve"> </t>
        </is>
      </c>
      <c r="G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row>
    <row r="2099">
      <c r="A2099" s="4" t="inlineStr">
        <is>
          <t>Total Rate</t>
        </is>
      </c>
      <c r="C2099" s="10" t="n">
        <v>0.1548</v>
      </c>
      <c r="D2099" s="4" t="inlineStr">
        <is>
          <t>[11],[23],[46]</t>
        </is>
      </c>
      <c r="E2099" s="10" t="n">
        <v>0.1422</v>
      </c>
      <c r="F2099" s="4" t="inlineStr">
        <is>
          <t>[14],[47]</t>
        </is>
      </c>
      <c r="G2099" s="4" t="inlineStr">
        <is>
          <t xml:space="preserve"> </t>
        </is>
      </c>
    </row>
    <row r="2100">
      <c r="A2100" s="4" t="inlineStr">
        <is>
          <t>Spread</t>
        </is>
      </c>
      <c r="C2100" s="11" t="n">
        <v>0.1</v>
      </c>
      <c r="D2100" s="4" t="inlineStr">
        <is>
          <t>[11],[23],[46]</t>
        </is>
      </c>
      <c r="E2100" s="11" t="n">
        <v>0.1</v>
      </c>
      <c r="F2100" s="4" t="inlineStr">
        <is>
          <t>[14],[47]</t>
        </is>
      </c>
      <c r="G2100" s="4" t="inlineStr">
        <is>
          <t xml:space="preserve"> </t>
        </is>
      </c>
    </row>
    <row r="2101">
      <c r="A2101" s="3" t="inlineStr">
        <is>
          <t>Investments in and Advances to Affiliates, at Fair Value [Roll Forward]</t>
        </is>
      </c>
      <c r="C2101" s="4" t="inlineStr">
        <is>
          <t xml:space="preserve"> </t>
        </is>
      </c>
      <c r="E2101" s="4" t="inlineStr">
        <is>
          <t xml:space="preserve"> </t>
        </is>
      </c>
      <c r="G2101" s="4" t="inlineStr">
        <is>
          <t xml:space="preserve"> </t>
        </is>
      </c>
    </row>
    <row r="2102">
      <c r="A2102" s="4" t="inlineStr">
        <is>
          <t>Beginning balance</t>
        </is>
      </c>
      <c r="B2102" s="4" t="inlineStr">
        <is>
          <t>[14],[47]</t>
        </is>
      </c>
      <c r="C2102" s="5" t="n">
        <v>1682</v>
      </c>
      <c r="E2102" s="4" t="inlineStr">
        <is>
          <t xml:space="preserve"> </t>
        </is>
      </c>
      <c r="G2102" s="4" t="inlineStr">
        <is>
          <t xml:space="preserve"> </t>
        </is>
      </c>
    </row>
    <row r="2103">
      <c r="A2103" s="4" t="inlineStr">
        <is>
          <t>Ending balance</t>
        </is>
      </c>
      <c r="C2103" s="5" t="n">
        <v>1781</v>
      </c>
      <c r="D2103" s="4" t="inlineStr">
        <is>
          <t>[11],[23],[46]</t>
        </is>
      </c>
      <c r="E2103" s="5" t="n">
        <v>1682</v>
      </c>
      <c r="F2103" s="4" t="inlineStr">
        <is>
          <t>[14],[47]</t>
        </is>
      </c>
      <c r="G2103" s="4" t="inlineStr">
        <is>
          <t xml:space="preserve"> </t>
        </is>
      </c>
    </row>
    <row r="2104">
      <c r="A2104" s="4" t="inlineStr">
        <is>
          <t>Investment, Identifier [Axis]: Interface Security Systems, L.L.C, Secured Debt 2</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Total Rate</t>
        </is>
      </c>
      <c r="C2106" s="10" t="n">
        <v>0.1246</v>
      </c>
      <c r="D2106" s="4" t="inlineStr">
        <is>
          <t>[11],[21],[23]</t>
        </is>
      </c>
      <c r="E2106" s="10" t="n">
        <v>0.1207</v>
      </c>
      <c r="F2106" s="4" t="inlineStr">
        <is>
          <t>[14],[15],[22]</t>
        </is>
      </c>
      <c r="G2106" s="4" t="inlineStr">
        <is>
          <t xml:space="preserve"> </t>
        </is>
      </c>
    </row>
    <row r="2107">
      <c r="A2107" s="4" t="inlineStr">
        <is>
          <t>Spread</t>
        </is>
      </c>
      <c r="C2107" s="11" t="n">
        <v>0.07000000000000001</v>
      </c>
      <c r="D2107" s="4" t="inlineStr">
        <is>
          <t>[11],[21],[23]</t>
        </is>
      </c>
      <c r="E2107" s="11" t="n">
        <v>0.07000000000000001</v>
      </c>
      <c r="F2107" s="4" t="inlineStr">
        <is>
          <t>[14],[15],[22]</t>
        </is>
      </c>
      <c r="G2107" s="4" t="inlineStr">
        <is>
          <t xml:space="preserve"> </t>
        </is>
      </c>
    </row>
    <row r="2108">
      <c r="A2108" s="4" t="inlineStr">
        <is>
          <t>PIK Rate</t>
        </is>
      </c>
      <c r="C2108" s="10" t="n">
        <v>0.1246</v>
      </c>
      <c r="D2108" s="4" t="inlineStr">
        <is>
          <t>[11],[21],[23]</t>
        </is>
      </c>
      <c r="E2108" s="11" t="n">
        <v>0.01</v>
      </c>
      <c r="F2108" s="4" t="inlineStr">
        <is>
          <t>[14],[15],[22]</t>
        </is>
      </c>
      <c r="G2108" s="4" t="inlineStr">
        <is>
          <t xml:space="preserve"> </t>
        </is>
      </c>
    </row>
    <row r="2109">
      <c r="A2109" s="3" t="inlineStr">
        <is>
          <t>Investments in and Advances to Affiliates, at Fair Value [Roll Forward]</t>
        </is>
      </c>
      <c r="C2109" s="4" t="inlineStr">
        <is>
          <t xml:space="preserve"> </t>
        </is>
      </c>
      <c r="E2109" s="4" t="inlineStr">
        <is>
          <t xml:space="preserve"> </t>
        </is>
      </c>
      <c r="G2109" s="4" t="inlineStr">
        <is>
          <t xml:space="preserve"> </t>
        </is>
      </c>
    </row>
    <row r="2110">
      <c r="A2110" s="4" t="inlineStr">
        <is>
          <t>Beginning balance</t>
        </is>
      </c>
      <c r="B2110" s="4" t="inlineStr">
        <is>
          <t>[14],[15],[22]</t>
        </is>
      </c>
      <c r="C2110" s="5" t="n">
        <v>1085</v>
      </c>
      <c r="E2110" s="4" t="inlineStr">
        <is>
          <t xml:space="preserve"> </t>
        </is>
      </c>
      <c r="G2110" s="4" t="inlineStr">
        <is>
          <t xml:space="preserve"> </t>
        </is>
      </c>
    </row>
    <row r="2111">
      <c r="A2111" s="4" t="inlineStr">
        <is>
          <t>Ending balance</t>
        </is>
      </c>
      <c r="C2111" s="5" t="n">
        <v>433</v>
      </c>
      <c r="D2111" s="4" t="inlineStr">
        <is>
          <t>[11],[21],[23]</t>
        </is>
      </c>
      <c r="E2111" s="5" t="n">
        <v>1085</v>
      </c>
      <c r="F2111" s="4" t="inlineStr">
        <is>
          <t>[14],[15],[22]</t>
        </is>
      </c>
      <c r="G2111" s="4" t="inlineStr">
        <is>
          <t xml:space="preserve"> </t>
        </is>
      </c>
    </row>
    <row r="2112">
      <c r="A2112" s="4" t="inlineStr">
        <is>
          <t>Investment, Identifier [Axis]: Intermedia Holdings, Inc., Secured Debt</t>
        </is>
      </c>
      <c r="C2112" s="4" t="inlineStr">
        <is>
          <t xml:space="preserve"> </t>
        </is>
      </c>
      <c r="E2112" s="4" t="inlineStr">
        <is>
          <t xml:space="preserve"> </t>
        </is>
      </c>
      <c r="G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row>
    <row r="2114">
      <c r="A2114" s="4" t="inlineStr">
        <is>
          <t>Total Rate</t>
        </is>
      </c>
      <c r="C2114" s="10" t="n">
        <v>0.1147</v>
      </c>
      <c r="D2114" s="4" t="inlineStr">
        <is>
          <t>[8],[13]</t>
        </is>
      </c>
      <c r="E2114" s="10" t="n">
        <v>0.1038</v>
      </c>
      <c r="F2114" s="4" t="inlineStr">
        <is>
          <t>[7],[15]</t>
        </is>
      </c>
      <c r="G2114" s="4" t="inlineStr">
        <is>
          <t xml:space="preserve"> </t>
        </is>
      </c>
    </row>
    <row r="2115">
      <c r="A2115" s="4" t="inlineStr">
        <is>
          <t>Spread</t>
        </is>
      </c>
      <c r="C2115" s="11" t="n">
        <v>0.06</v>
      </c>
      <c r="D2115" s="4" t="inlineStr">
        <is>
          <t>[8],[13]</t>
        </is>
      </c>
      <c r="E2115" s="11" t="n">
        <v>0.06</v>
      </c>
      <c r="F2115" s="4" t="inlineStr">
        <is>
          <t>[7],[15]</t>
        </is>
      </c>
      <c r="G2115" s="4" t="inlineStr">
        <is>
          <t xml:space="preserve"> </t>
        </is>
      </c>
    </row>
    <row r="2116">
      <c r="A2116" s="3" t="inlineStr">
        <is>
          <t>Investments in and Advances to Affiliates, at Fair Value [Roll Forward]</t>
        </is>
      </c>
      <c r="C2116" s="4" t="inlineStr">
        <is>
          <t xml:space="preserve"> </t>
        </is>
      </c>
      <c r="E2116" s="4" t="inlineStr">
        <is>
          <t xml:space="preserve"> </t>
        </is>
      </c>
      <c r="G2116" s="4" t="inlineStr">
        <is>
          <t xml:space="preserve"> </t>
        </is>
      </c>
    </row>
    <row r="2117">
      <c r="A2117" s="4" t="inlineStr">
        <is>
          <t>Beginning balance</t>
        </is>
      </c>
      <c r="B2117" s="4" t="inlineStr">
        <is>
          <t>[7],[15]</t>
        </is>
      </c>
      <c r="C2117" s="5" t="n">
        <v>4342</v>
      </c>
      <c r="E2117" s="4" t="inlineStr">
        <is>
          <t xml:space="preserve"> </t>
        </is>
      </c>
      <c r="G2117" s="4" t="inlineStr">
        <is>
          <t xml:space="preserve"> </t>
        </is>
      </c>
    </row>
    <row r="2118">
      <c r="A2118" s="4" t="inlineStr">
        <is>
          <t>Ending balance</t>
        </is>
      </c>
      <c r="C2118" s="5" t="n">
        <v>5370</v>
      </c>
      <c r="D2118" s="4" t="inlineStr">
        <is>
          <t>[8],[13]</t>
        </is>
      </c>
      <c r="E2118" s="5" t="n">
        <v>4342</v>
      </c>
      <c r="F2118" s="4" t="inlineStr">
        <is>
          <t>[7],[15]</t>
        </is>
      </c>
      <c r="G2118" s="4" t="inlineStr">
        <is>
          <t xml:space="preserve"> </t>
        </is>
      </c>
    </row>
    <row r="2119">
      <c r="A2119" s="4" t="inlineStr">
        <is>
          <t>Investment, Identifier [Axis]: Invincible Boat Company, LLC., Secured Debt 1</t>
        </is>
      </c>
      <c r="C2119" s="4" t="inlineStr">
        <is>
          <t xml:space="preserve"> </t>
        </is>
      </c>
      <c r="E2119" s="4" t="inlineStr">
        <is>
          <t xml:space="preserve"> </t>
        </is>
      </c>
      <c r="G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row>
    <row r="2121">
      <c r="A2121" s="4" t="inlineStr">
        <is>
          <t>Total Rate</t>
        </is>
      </c>
      <c r="C2121" s="11" t="n">
        <v>0.12</v>
      </c>
      <c r="D2121" s="4" t="inlineStr">
        <is>
          <t>[11],[13]</t>
        </is>
      </c>
      <c r="E2121" s="10" t="n">
        <v>0.1014</v>
      </c>
      <c r="F2121" s="4" t="inlineStr">
        <is>
          <t>[14],[15]</t>
        </is>
      </c>
      <c r="G2121" s="4" t="inlineStr">
        <is>
          <t xml:space="preserve"> </t>
        </is>
      </c>
    </row>
    <row r="2122">
      <c r="A2122" s="4" t="inlineStr">
        <is>
          <t>Spread</t>
        </is>
      </c>
      <c r="C2122" s="10" t="n">
        <v>0.065</v>
      </c>
      <c r="D2122" s="4" t="inlineStr">
        <is>
          <t>[11],[13]</t>
        </is>
      </c>
      <c r="E2122" s="10" t="n">
        <v>0.065</v>
      </c>
      <c r="F2122" s="4" t="inlineStr">
        <is>
          <t>[14],[15]</t>
        </is>
      </c>
      <c r="G2122" s="4" t="inlineStr">
        <is>
          <t xml:space="preserve"> </t>
        </is>
      </c>
    </row>
    <row r="2123">
      <c r="A2123" s="3" t="inlineStr">
        <is>
          <t>Investments in and Advances to Affiliates, at Fair Value [Roll Forward]</t>
        </is>
      </c>
      <c r="C2123" s="4" t="inlineStr">
        <is>
          <t xml:space="preserve"> </t>
        </is>
      </c>
      <c r="E2123" s="4" t="inlineStr">
        <is>
          <t xml:space="preserve"> </t>
        </is>
      </c>
      <c r="G2123" s="4" t="inlineStr">
        <is>
          <t xml:space="preserve"> </t>
        </is>
      </c>
    </row>
    <row r="2124">
      <c r="A2124" s="4" t="inlineStr">
        <is>
          <t>Beginning balance</t>
        </is>
      </c>
      <c r="B2124" s="4" t="inlineStr">
        <is>
          <t>[14],[15]</t>
        </is>
      </c>
      <c r="C2124" s="5" t="n">
        <v>622</v>
      </c>
      <c r="E2124" s="4" t="inlineStr">
        <is>
          <t xml:space="preserve"> </t>
        </is>
      </c>
      <c r="G2124" s="4" t="inlineStr">
        <is>
          <t xml:space="preserve"> </t>
        </is>
      </c>
    </row>
    <row r="2125">
      <c r="A2125" s="4" t="inlineStr">
        <is>
          <t>Ending balance</t>
        </is>
      </c>
      <c r="C2125" s="5" t="n">
        <v>509</v>
      </c>
      <c r="D2125" s="4" t="inlineStr">
        <is>
          <t>[11],[13]</t>
        </is>
      </c>
      <c r="E2125" s="5" t="n">
        <v>622</v>
      </c>
      <c r="F2125" s="4" t="inlineStr">
        <is>
          <t>[14],[15]</t>
        </is>
      </c>
      <c r="G2125" s="4" t="inlineStr">
        <is>
          <t xml:space="preserve"> </t>
        </is>
      </c>
    </row>
    <row r="2126">
      <c r="A2126" s="4" t="inlineStr">
        <is>
          <t>Investment, Identifier [Axis]: Invincible Boat Company, LLC., Secured Debt 2</t>
        </is>
      </c>
      <c r="C2126" s="4" t="inlineStr">
        <is>
          <t xml:space="preserve"> </t>
        </is>
      </c>
      <c r="E2126" s="4" t="inlineStr">
        <is>
          <t xml:space="preserve"> </t>
        </is>
      </c>
      <c r="G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row>
    <row r="2128">
      <c r="A2128" s="4" t="inlineStr">
        <is>
          <t>Total Rate</t>
        </is>
      </c>
      <c r="C2128" s="11" t="n">
        <v>0.12</v>
      </c>
      <c r="D2128" s="4" t="inlineStr">
        <is>
          <t>[11],[13]</t>
        </is>
      </c>
      <c r="E2128" s="10" t="n">
        <v>0.1017</v>
      </c>
      <c r="F2128" s="4" t="inlineStr">
        <is>
          <t>[14],[15]</t>
        </is>
      </c>
      <c r="G2128" s="4" t="inlineStr">
        <is>
          <t xml:space="preserve"> </t>
        </is>
      </c>
    </row>
    <row r="2129">
      <c r="A2129" s="4" t="inlineStr">
        <is>
          <t>Spread</t>
        </is>
      </c>
      <c r="C2129" s="10" t="n">
        <v>0.065</v>
      </c>
      <c r="D2129" s="4" t="inlineStr">
        <is>
          <t>[11],[13]</t>
        </is>
      </c>
      <c r="E2129" s="10" t="n">
        <v>0.065</v>
      </c>
      <c r="F2129" s="4" t="inlineStr">
        <is>
          <t>[14],[15]</t>
        </is>
      </c>
      <c r="G2129" s="4" t="inlineStr">
        <is>
          <t xml:space="preserve"> </t>
        </is>
      </c>
    </row>
    <row r="2130">
      <c r="A2130" s="3" t="inlineStr">
        <is>
          <t>Investments in and Advances to Affiliates, at Fair Value [Roll Forward]</t>
        </is>
      </c>
      <c r="C2130" s="4" t="inlineStr">
        <is>
          <t xml:space="preserve"> </t>
        </is>
      </c>
      <c r="E2130" s="4" t="inlineStr">
        <is>
          <t xml:space="preserve"> </t>
        </is>
      </c>
      <c r="G2130" s="4" t="inlineStr">
        <is>
          <t xml:space="preserve"> </t>
        </is>
      </c>
    </row>
    <row r="2131">
      <c r="A2131" s="4" t="inlineStr">
        <is>
          <t>Beginning balance</t>
        </is>
      </c>
      <c r="B2131" s="4" t="inlineStr">
        <is>
          <t>[14],[15]</t>
        </is>
      </c>
      <c r="C2131" s="5" t="n">
        <v>17148</v>
      </c>
      <c r="E2131" s="4" t="inlineStr">
        <is>
          <t xml:space="preserve"> </t>
        </is>
      </c>
      <c r="G2131" s="4" t="inlineStr">
        <is>
          <t xml:space="preserve"> </t>
        </is>
      </c>
    </row>
    <row r="2132">
      <c r="A2132" s="4" t="inlineStr">
        <is>
          <t>Ending balance</t>
        </is>
      </c>
      <c r="C2132" s="6" t="n">
        <v>16515</v>
      </c>
      <c r="D2132" s="4" t="inlineStr">
        <is>
          <t>[11],[13]</t>
        </is>
      </c>
      <c r="E2132" s="5" t="n">
        <v>17148</v>
      </c>
      <c r="F2132" s="4" t="inlineStr">
        <is>
          <t>[14],[15]</t>
        </is>
      </c>
      <c r="G2132" s="4" t="inlineStr">
        <is>
          <t xml:space="preserve"> </t>
        </is>
      </c>
    </row>
    <row r="2133">
      <c r="A2133" s="4" t="inlineStr">
        <is>
          <t>Investment, Identifier [Axis]: Iron-Main Investments, LLC, Common Stock</t>
        </is>
      </c>
      <c r="C2133" s="4" t="inlineStr">
        <is>
          <t xml:space="preserve"> </t>
        </is>
      </c>
      <c r="E2133" s="4" t="inlineStr">
        <is>
          <t xml:space="preserve"> </t>
        </is>
      </c>
      <c r="G2133" s="4" t="inlineStr">
        <is>
          <t xml:space="preserve"> </t>
        </is>
      </c>
    </row>
    <row r="2134">
      <c r="A2134" s="3" t="inlineStr">
        <is>
          <t>Investments in and Advances to Affiliates, at Fair Value [Roll Forward]</t>
        </is>
      </c>
      <c r="C2134" s="4" t="inlineStr">
        <is>
          <t xml:space="preserve"> </t>
        </is>
      </c>
      <c r="E2134" s="4" t="inlineStr">
        <is>
          <t xml:space="preserve"> </t>
        </is>
      </c>
      <c r="G2134" s="4" t="inlineStr">
        <is>
          <t xml:space="preserve"> </t>
        </is>
      </c>
    </row>
    <row r="2135">
      <c r="A2135" s="4" t="inlineStr">
        <is>
          <t>Beginning balance</t>
        </is>
      </c>
      <c r="C2135" s="6" t="n">
        <v>449</v>
      </c>
      <c r="E2135" s="4" t="inlineStr">
        <is>
          <t xml:space="preserve"> </t>
        </is>
      </c>
      <c r="G2135" s="4" t="inlineStr">
        <is>
          <t xml:space="preserve"> </t>
        </is>
      </c>
    </row>
    <row r="2136">
      <c r="A2136" s="4" t="inlineStr">
        <is>
          <t>Ending balance</t>
        </is>
      </c>
      <c r="C2136" s="5" t="n">
        <v>670</v>
      </c>
      <c r="E2136" s="5" t="n">
        <v>449</v>
      </c>
      <c r="G2136" s="4" t="inlineStr">
        <is>
          <t xml:space="preserve"> </t>
        </is>
      </c>
    </row>
    <row r="2137">
      <c r="A2137" s="4" t="inlineStr">
        <is>
          <t>Investment, Identifier [Axis]: Iron-Main Investments, LLC, Secured Debt 1</t>
        </is>
      </c>
      <c r="C2137" s="4" t="inlineStr">
        <is>
          <t xml:space="preserve"> </t>
        </is>
      </c>
      <c r="E2137" s="4" t="inlineStr">
        <is>
          <t xml:space="preserve"> </t>
        </is>
      </c>
      <c r="G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row>
    <row r="2139">
      <c r="A2139" s="4" t="inlineStr">
        <is>
          <t>Total Rate</t>
        </is>
      </c>
      <c r="C2139" s="10" t="n">
        <v>0.135</v>
      </c>
      <c r="E2139" s="10" t="n">
        <v>0.125</v>
      </c>
      <c r="G2139" s="4" t="inlineStr">
        <is>
          <t xml:space="preserve"> </t>
        </is>
      </c>
    </row>
    <row r="2140">
      <c r="A2140" s="3" t="inlineStr">
        <is>
          <t>Investments in and Advances to Affiliates, at Fair Value [Roll Forward]</t>
        </is>
      </c>
      <c r="C2140" s="4" t="inlineStr">
        <is>
          <t xml:space="preserve"> </t>
        </is>
      </c>
      <c r="E2140" s="4" t="inlineStr">
        <is>
          <t xml:space="preserve"> </t>
        </is>
      </c>
      <c r="G2140" s="4" t="inlineStr">
        <is>
          <t xml:space="preserve"> </t>
        </is>
      </c>
    </row>
    <row r="2141">
      <c r="A2141" s="4" t="inlineStr">
        <is>
          <t>Beginning balance</t>
        </is>
      </c>
      <c r="C2141" s="5" t="n">
        <v>1108</v>
      </c>
      <c r="E2141" s="4" t="inlineStr">
        <is>
          <t xml:space="preserve"> </t>
        </is>
      </c>
      <c r="G2141" s="4" t="inlineStr">
        <is>
          <t xml:space="preserve"> </t>
        </is>
      </c>
    </row>
    <row r="2142">
      <c r="A2142" s="4" t="inlineStr">
        <is>
          <t>Ending balance</t>
        </is>
      </c>
      <c r="C2142" s="5" t="n">
        <v>1108</v>
      </c>
      <c r="E2142" s="5" t="n">
        <v>1108</v>
      </c>
      <c r="G2142" s="4" t="inlineStr">
        <is>
          <t xml:space="preserve"> </t>
        </is>
      </c>
    </row>
    <row r="2143">
      <c r="A2143" s="4" t="inlineStr">
        <is>
          <t>Investment, Identifier [Axis]: Iron-Main Investments, LLC, Secured Debt 2</t>
        </is>
      </c>
      <c r="C2143" s="4" t="inlineStr">
        <is>
          <t xml:space="preserve"> </t>
        </is>
      </c>
      <c r="E2143" s="4" t="inlineStr">
        <is>
          <t xml:space="preserve"> </t>
        </is>
      </c>
      <c r="G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row>
    <row r="2145">
      <c r="A2145" s="4" t="inlineStr">
        <is>
          <t>Total Rate</t>
        </is>
      </c>
      <c r="C2145" s="10" t="n">
        <v>0.135</v>
      </c>
      <c r="E2145" s="10" t="n">
        <v>0.125</v>
      </c>
      <c r="G2145" s="4" t="inlineStr">
        <is>
          <t xml:space="preserve"> </t>
        </is>
      </c>
    </row>
    <row r="2146">
      <c r="A2146" s="3" t="inlineStr">
        <is>
          <t>Investments in and Advances to Affiliates, at Fair Value [Roll Forward]</t>
        </is>
      </c>
      <c r="C2146" s="4" t="inlineStr">
        <is>
          <t xml:space="preserve"> </t>
        </is>
      </c>
      <c r="E2146" s="4" t="inlineStr">
        <is>
          <t xml:space="preserve"> </t>
        </is>
      </c>
      <c r="G2146" s="4" t="inlineStr">
        <is>
          <t xml:space="preserve"> </t>
        </is>
      </c>
    </row>
    <row r="2147">
      <c r="A2147" s="4" t="inlineStr">
        <is>
          <t>Beginning balance</t>
        </is>
      </c>
      <c r="C2147" s="5" t="n">
        <v>771</v>
      </c>
      <c r="E2147" s="4" t="inlineStr">
        <is>
          <t xml:space="preserve"> </t>
        </is>
      </c>
      <c r="G2147" s="4" t="inlineStr">
        <is>
          <t xml:space="preserve"> </t>
        </is>
      </c>
    </row>
    <row r="2148">
      <c r="A2148" s="4" t="inlineStr">
        <is>
          <t>Ending balance</t>
        </is>
      </c>
      <c r="C2148" s="5" t="n">
        <v>722</v>
      </c>
      <c r="E2148" s="5" t="n">
        <v>771</v>
      </c>
      <c r="G2148" s="4" t="inlineStr">
        <is>
          <t xml:space="preserve"> </t>
        </is>
      </c>
    </row>
    <row r="2149">
      <c r="A2149" s="4" t="inlineStr">
        <is>
          <t>Investment, Identifier [Axis]: Iron-Main Investments, LLC, Secured Debt 3</t>
        </is>
      </c>
      <c r="C2149" s="4" t="inlineStr">
        <is>
          <t xml:space="preserve"> </t>
        </is>
      </c>
      <c r="E2149" s="4" t="inlineStr">
        <is>
          <t xml:space="preserve"> </t>
        </is>
      </c>
      <c r="G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row>
    <row r="2151">
      <c r="A2151" s="4" t="inlineStr">
        <is>
          <t>Total Rate</t>
        </is>
      </c>
      <c r="C2151" s="10" t="n">
        <v>0.135</v>
      </c>
      <c r="E2151" s="10" t="n">
        <v>0.125</v>
      </c>
      <c r="G2151" s="4" t="inlineStr">
        <is>
          <t xml:space="preserve"> </t>
        </is>
      </c>
    </row>
    <row r="2152">
      <c r="A2152" s="3" t="inlineStr">
        <is>
          <t>Investments in and Advances to Affiliates, at Fair Value [Roll Forward]</t>
        </is>
      </c>
      <c r="C2152" s="4" t="inlineStr">
        <is>
          <t xml:space="preserve"> </t>
        </is>
      </c>
      <c r="E2152" s="4" t="inlineStr">
        <is>
          <t xml:space="preserve"> </t>
        </is>
      </c>
      <c r="G2152" s="4" t="inlineStr">
        <is>
          <t xml:space="preserve"> </t>
        </is>
      </c>
    </row>
    <row r="2153">
      <c r="A2153" s="4" t="inlineStr">
        <is>
          <t>Beginning balance</t>
        </is>
      </c>
      <c r="C2153" s="5" t="n">
        <v>2236</v>
      </c>
      <c r="E2153" s="4" t="inlineStr">
        <is>
          <t xml:space="preserve"> </t>
        </is>
      </c>
      <c r="G2153" s="4" t="inlineStr">
        <is>
          <t xml:space="preserve"> </t>
        </is>
      </c>
    </row>
    <row r="2154">
      <c r="A2154" s="4" t="inlineStr">
        <is>
          <t>Ending balance</t>
        </is>
      </c>
      <c r="C2154" s="5" t="n">
        <v>2236</v>
      </c>
      <c r="E2154" s="5" t="n">
        <v>2236</v>
      </c>
      <c r="G2154" s="4" t="inlineStr">
        <is>
          <t xml:space="preserve"> </t>
        </is>
      </c>
    </row>
    <row r="2155">
      <c r="A2155" s="4" t="inlineStr">
        <is>
          <t>Investment, Identifier [Axis]: Iron-Main Investments, LLC, Secured Debt 4</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Total Rate</t>
        </is>
      </c>
      <c r="C2157" s="10" t="n">
        <v>0.135</v>
      </c>
      <c r="E2157" s="10" t="n">
        <v>0.125</v>
      </c>
      <c r="G2157" s="4" t="inlineStr">
        <is>
          <t xml:space="preserve"> </t>
        </is>
      </c>
    </row>
    <row r="2158">
      <c r="A2158" s="3" t="inlineStr">
        <is>
          <t>Investments in and Advances to Affiliates, at Fair Value [Roll Forward]</t>
        </is>
      </c>
      <c r="C2158" s="4" t="inlineStr">
        <is>
          <t xml:space="preserve"> </t>
        </is>
      </c>
      <c r="E2158" s="4" t="inlineStr">
        <is>
          <t xml:space="preserve"> </t>
        </is>
      </c>
      <c r="G2158" s="4" t="inlineStr">
        <is>
          <t xml:space="preserve"> </t>
        </is>
      </c>
    </row>
    <row r="2159">
      <c r="A2159" s="4" t="inlineStr">
        <is>
          <t>Beginning balance</t>
        </is>
      </c>
      <c r="C2159" s="5" t="n">
        <v>4813</v>
      </c>
      <c r="E2159" s="4" t="inlineStr">
        <is>
          <t xml:space="preserve"> </t>
        </is>
      </c>
      <c r="G2159" s="4" t="inlineStr">
        <is>
          <t xml:space="preserve"> </t>
        </is>
      </c>
    </row>
    <row r="2160">
      <c r="A2160" s="4" t="inlineStr">
        <is>
          <t>Ending balance</t>
        </is>
      </c>
      <c r="C2160" s="5" t="n">
        <v>4815</v>
      </c>
      <c r="E2160" s="5" t="n">
        <v>4813</v>
      </c>
      <c r="G2160" s="4" t="inlineStr">
        <is>
          <t xml:space="preserve"> </t>
        </is>
      </c>
    </row>
    <row r="2161">
      <c r="A2161" s="4" t="inlineStr">
        <is>
          <t>Investment, Identifier [Axis]: Iron-Main Investments, LLC, Secured Debt 5</t>
        </is>
      </c>
      <c r="C2161" s="4" t="inlineStr">
        <is>
          <t xml:space="preserve"> </t>
        </is>
      </c>
      <c r="E2161" s="4" t="inlineStr">
        <is>
          <t xml:space="preserve"> </t>
        </is>
      </c>
      <c r="G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row>
    <row r="2163">
      <c r="A2163" s="4" t="inlineStr">
        <is>
          <t>Total Rate</t>
        </is>
      </c>
      <c r="C2163" s="10" t="n">
        <v>0.135</v>
      </c>
      <c r="E2163" s="4" t="inlineStr">
        <is>
          <t xml:space="preserve"> </t>
        </is>
      </c>
      <c r="G2163" s="4" t="inlineStr">
        <is>
          <t xml:space="preserve"> </t>
        </is>
      </c>
    </row>
    <row r="2164">
      <c r="A2164" s="3" t="inlineStr">
        <is>
          <t>Investments in and Advances to Affiliates, at Fair Value [Roll Forward]</t>
        </is>
      </c>
      <c r="C2164" s="4" t="inlineStr">
        <is>
          <t xml:space="preserve"> </t>
        </is>
      </c>
      <c r="E2164" s="4" t="inlineStr">
        <is>
          <t xml:space="preserve"> </t>
        </is>
      </c>
      <c r="G2164" s="4" t="inlineStr">
        <is>
          <t xml:space="preserve"> </t>
        </is>
      </c>
    </row>
    <row r="2165">
      <c r="A2165" s="4" t="inlineStr">
        <is>
          <t>Ending balance</t>
        </is>
      </c>
      <c r="C2165" s="5" t="n">
        <v>2525</v>
      </c>
      <c r="E2165" s="4" t="inlineStr">
        <is>
          <t xml:space="preserve"> </t>
        </is>
      </c>
      <c r="G2165" s="4" t="inlineStr">
        <is>
          <t xml:space="preserve"> </t>
        </is>
      </c>
    </row>
    <row r="2166">
      <c r="A2166" s="4" t="inlineStr">
        <is>
          <t>Investment, Identifier [Axis]: Isagenix International, LLC, Common Equity</t>
        </is>
      </c>
      <c r="C2166" s="4" t="inlineStr">
        <is>
          <t xml:space="preserve"> </t>
        </is>
      </c>
      <c r="E2166" s="4" t="inlineStr">
        <is>
          <t xml:space="preserve"> </t>
        </is>
      </c>
      <c r="G2166" s="4" t="inlineStr">
        <is>
          <t xml:space="preserve"> </t>
        </is>
      </c>
    </row>
    <row r="2167">
      <c r="A2167" s="3" t="inlineStr">
        <is>
          <t>Investments in and Advances to Affiliates, at Fair Value [Roll Forward]</t>
        </is>
      </c>
      <c r="C2167" s="4" t="inlineStr">
        <is>
          <t xml:space="preserve"> </t>
        </is>
      </c>
      <c r="E2167" s="4" t="inlineStr">
        <is>
          <t xml:space="preserve"> </t>
        </is>
      </c>
      <c r="G2167" s="4" t="inlineStr">
        <is>
          <t xml:space="preserve"> </t>
        </is>
      </c>
    </row>
    <row r="2168">
      <c r="A2168" s="4" t="inlineStr">
        <is>
          <t>Ending balance</t>
        </is>
      </c>
      <c r="B2168" s="4" t="inlineStr">
        <is>
          <t>[8]</t>
        </is>
      </c>
      <c r="C2168" s="5" t="n">
        <v>0</v>
      </c>
      <c r="E2168" s="4" t="inlineStr">
        <is>
          <t xml:space="preserve"> </t>
        </is>
      </c>
      <c r="G2168" s="4" t="inlineStr">
        <is>
          <t xml:space="preserve"> </t>
        </is>
      </c>
    </row>
    <row r="2169">
      <c r="A2169" s="4" t="inlineStr">
        <is>
          <t>Investment, Identifier [Axis]: Isagenix International, LLC, Secured Debt</t>
        </is>
      </c>
      <c r="C2169" s="4" t="inlineStr">
        <is>
          <t xml:space="preserve"> </t>
        </is>
      </c>
      <c r="E2169" s="4" t="inlineStr">
        <is>
          <t xml:space="preserve"> </t>
        </is>
      </c>
      <c r="G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row>
    <row r="2171">
      <c r="A2171" s="4" t="inlineStr">
        <is>
          <t>Total Rate</t>
        </is>
      </c>
      <c r="C2171" s="10" t="n">
        <v>0.1104</v>
      </c>
      <c r="D2171" s="4" t="inlineStr">
        <is>
          <t>[8],[13]</t>
        </is>
      </c>
      <c r="E2171" s="10" t="n">
        <v>0.0993</v>
      </c>
      <c r="F2171" s="4" t="inlineStr">
        <is>
          <t>[7],[15],[22]</t>
        </is>
      </c>
      <c r="G2171" s="4" t="inlineStr">
        <is>
          <t xml:space="preserve"> </t>
        </is>
      </c>
    </row>
    <row r="2172">
      <c r="A2172" s="4" t="inlineStr">
        <is>
          <t>Spread</t>
        </is>
      </c>
      <c r="C2172" s="10" t="n">
        <v>0.055</v>
      </c>
      <c r="D2172" s="4" t="inlineStr">
        <is>
          <t>[8],[13]</t>
        </is>
      </c>
      <c r="E2172" s="10" t="n">
        <v>0.0775</v>
      </c>
      <c r="F2172" s="4" t="inlineStr">
        <is>
          <t>[7],[15],[22]</t>
        </is>
      </c>
      <c r="G2172" s="4" t="inlineStr">
        <is>
          <t xml:space="preserve"> </t>
        </is>
      </c>
    </row>
    <row r="2173">
      <c r="A2173" s="4" t="inlineStr">
        <is>
          <t>PIK Rate</t>
        </is>
      </c>
      <c r="B2173" s="4" t="inlineStr">
        <is>
          <t>[8],[13]</t>
        </is>
      </c>
      <c r="C2173" s="10" t="n">
        <v>0.0854</v>
      </c>
      <c r="E2173" s="4" t="inlineStr">
        <is>
          <t xml:space="preserve"> </t>
        </is>
      </c>
      <c r="G2173" s="4" t="inlineStr">
        <is>
          <t xml:space="preserve"> </t>
        </is>
      </c>
    </row>
    <row r="2174">
      <c r="A2174" s="3" t="inlineStr">
        <is>
          <t>Investments in and Advances to Affiliates, at Fair Value [Roll Forward]</t>
        </is>
      </c>
      <c r="C2174" s="4" t="inlineStr">
        <is>
          <t xml:space="preserve"> </t>
        </is>
      </c>
      <c r="E2174" s="4" t="inlineStr">
        <is>
          <t xml:space="preserve"> </t>
        </is>
      </c>
      <c r="G2174" s="4" t="inlineStr">
        <is>
          <t xml:space="preserve"> </t>
        </is>
      </c>
    </row>
    <row r="2175">
      <c r="A2175" s="4" t="inlineStr">
        <is>
          <t>Beginning balance</t>
        </is>
      </c>
      <c r="B2175" s="4" t="inlineStr">
        <is>
          <t>[7],[15],[22]</t>
        </is>
      </c>
      <c r="C2175" s="5" t="n">
        <v>1537</v>
      </c>
      <c r="E2175" s="4" t="inlineStr">
        <is>
          <t xml:space="preserve"> </t>
        </is>
      </c>
      <c r="G2175" s="4" t="inlineStr">
        <is>
          <t xml:space="preserve"> </t>
        </is>
      </c>
    </row>
    <row r="2176">
      <c r="A2176" s="4" t="inlineStr">
        <is>
          <t>Ending balance</t>
        </is>
      </c>
      <c r="C2176" s="6" t="n">
        <v>2301</v>
      </c>
      <c r="D2176" s="4" t="inlineStr">
        <is>
          <t>[8],[13]</t>
        </is>
      </c>
      <c r="E2176" s="5" t="n">
        <v>1537</v>
      </c>
      <c r="F2176" s="4" t="inlineStr">
        <is>
          <t>[7],[15],[22]</t>
        </is>
      </c>
      <c r="G2176" s="4" t="inlineStr">
        <is>
          <t xml:space="preserve"> </t>
        </is>
      </c>
    </row>
    <row r="2177">
      <c r="A2177" s="4" t="inlineStr">
        <is>
          <t>Investment, Identifier [Axis]: JTI Electrical &amp; Mechanical, LLC, Common Equity</t>
        </is>
      </c>
      <c r="C2177" s="4" t="inlineStr">
        <is>
          <t xml:space="preserve"> </t>
        </is>
      </c>
      <c r="E2177" s="4" t="inlineStr">
        <is>
          <t xml:space="preserve"> </t>
        </is>
      </c>
      <c r="G2177" s="4" t="inlineStr">
        <is>
          <t xml:space="preserve"> </t>
        </is>
      </c>
    </row>
    <row r="2178">
      <c r="A2178" s="3" t="inlineStr">
        <is>
          <t>Investments in and Advances to Affiliates, at Fair Value [Roll Forward]</t>
        </is>
      </c>
      <c r="C2178" s="4" t="inlineStr">
        <is>
          <t xml:space="preserve"> </t>
        </is>
      </c>
      <c r="E2178" s="4" t="inlineStr">
        <is>
          <t xml:space="preserve"> </t>
        </is>
      </c>
      <c r="G2178" s="4" t="inlineStr">
        <is>
          <t xml:space="preserve"> </t>
        </is>
      </c>
    </row>
    <row r="2179">
      <c r="A2179" s="4" t="inlineStr">
        <is>
          <t>Beginning balance</t>
        </is>
      </c>
      <c r="B2179" s="4" t="inlineStr">
        <is>
          <t>[14]</t>
        </is>
      </c>
      <c r="C2179" s="6" t="n">
        <v>240</v>
      </c>
      <c r="E2179" s="4" t="inlineStr">
        <is>
          <t xml:space="preserve"> </t>
        </is>
      </c>
      <c r="G2179" s="4" t="inlineStr">
        <is>
          <t xml:space="preserve"> </t>
        </is>
      </c>
    </row>
    <row r="2180">
      <c r="A2180" s="4" t="inlineStr">
        <is>
          <t>Ending balance</t>
        </is>
      </c>
      <c r="C2180" s="5" t="n">
        <v>140</v>
      </c>
      <c r="D2180" s="4" t="inlineStr">
        <is>
          <t>[11]</t>
        </is>
      </c>
      <c r="E2180" s="5" t="n">
        <v>240</v>
      </c>
      <c r="F2180" s="4" t="inlineStr">
        <is>
          <t>[14]</t>
        </is>
      </c>
      <c r="G2180" s="4" t="inlineStr">
        <is>
          <t xml:space="preserve"> </t>
        </is>
      </c>
    </row>
    <row r="2181">
      <c r="A2181" s="4" t="inlineStr">
        <is>
          <t>Investment, Identifier [Axis]: JTI Electrical &amp; Mechanical, LLC, Secured Debt 1</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Total Rate</t>
        </is>
      </c>
      <c r="B2183" s="4" t="inlineStr">
        <is>
          <t>[11],[13],[48]</t>
        </is>
      </c>
      <c r="C2183" s="10" t="n">
        <v>0.1164</v>
      </c>
      <c r="E2183" s="4" t="inlineStr">
        <is>
          <t xml:space="preserve"> </t>
        </is>
      </c>
      <c r="G2183" s="4" t="inlineStr">
        <is>
          <t xml:space="preserve"> </t>
        </is>
      </c>
    </row>
    <row r="2184">
      <c r="A2184" s="4" t="inlineStr">
        <is>
          <t>Spread</t>
        </is>
      </c>
      <c r="C2184" s="11" t="n">
        <v>0.06</v>
      </c>
      <c r="D2184" s="4" t="inlineStr">
        <is>
          <t>[11],[13],[48]</t>
        </is>
      </c>
      <c r="E2184" s="11" t="n">
        <v>0.06</v>
      </c>
      <c r="F2184" s="4" t="inlineStr">
        <is>
          <t>[14],[15]</t>
        </is>
      </c>
      <c r="G2184" s="4" t="inlineStr">
        <is>
          <t xml:space="preserve"> </t>
        </is>
      </c>
    </row>
    <row r="2185">
      <c r="A2185" s="3" t="inlineStr">
        <is>
          <t>Investments in and Advances to Affiliates, at Fair Value [Roll Forward]</t>
        </is>
      </c>
      <c r="C2185" s="4" t="inlineStr">
        <is>
          <t xml:space="preserve"> </t>
        </is>
      </c>
      <c r="E2185" s="4" t="inlineStr">
        <is>
          <t xml:space="preserve"> </t>
        </is>
      </c>
      <c r="G2185" s="4" t="inlineStr">
        <is>
          <t xml:space="preserve"> </t>
        </is>
      </c>
    </row>
    <row r="2186">
      <c r="A2186" s="4" t="inlineStr">
        <is>
          <t>Beginning balance</t>
        </is>
      </c>
      <c r="B2186" s="4" t="inlineStr">
        <is>
          <t>[14],[15]</t>
        </is>
      </c>
      <c r="C2186" s="5" t="n">
        <v>-11</v>
      </c>
      <c r="E2186" s="4" t="inlineStr">
        <is>
          <t xml:space="preserve"> </t>
        </is>
      </c>
      <c r="G2186" s="4" t="inlineStr">
        <is>
          <t xml:space="preserve"> </t>
        </is>
      </c>
    </row>
    <row r="2187">
      <c r="A2187" s="4" t="inlineStr">
        <is>
          <t>Ending balance</t>
        </is>
      </c>
      <c r="C2187" s="5" t="n">
        <v>261</v>
      </c>
      <c r="D2187" s="4" t="inlineStr">
        <is>
          <t>[11],[13],[48]</t>
        </is>
      </c>
      <c r="E2187" s="5" t="n">
        <v>-11</v>
      </c>
      <c r="F2187" s="4" t="inlineStr">
        <is>
          <t>[14],[15]</t>
        </is>
      </c>
      <c r="G2187" s="4" t="inlineStr">
        <is>
          <t xml:space="preserve"> </t>
        </is>
      </c>
    </row>
    <row r="2188">
      <c r="A2188" s="4" t="inlineStr">
        <is>
          <t>Investment, Identifier [Axis]: JTI Electrical &amp; Mechanical, LLC, Secured Debt 2</t>
        </is>
      </c>
      <c r="C2188" s="4" t="inlineStr">
        <is>
          <t xml:space="preserve"> </t>
        </is>
      </c>
      <c r="E2188" s="4" t="inlineStr">
        <is>
          <t xml:space="preserve"> </t>
        </is>
      </c>
      <c r="G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row>
    <row r="2190">
      <c r="A2190" s="4" t="inlineStr">
        <is>
          <t>Total Rate</t>
        </is>
      </c>
      <c r="C2190" s="10" t="n">
        <v>0.1161</v>
      </c>
      <c r="D2190" s="4" t="inlineStr">
        <is>
          <t>[11],[13]</t>
        </is>
      </c>
      <c r="E2190" s="10" t="n">
        <v>0.1073</v>
      </c>
      <c r="F2190" s="4" t="inlineStr">
        <is>
          <t>[14],[15]</t>
        </is>
      </c>
      <c r="G2190" s="4" t="inlineStr">
        <is>
          <t xml:space="preserve"> </t>
        </is>
      </c>
    </row>
    <row r="2191">
      <c r="A2191" s="4" t="inlineStr">
        <is>
          <t>Spread</t>
        </is>
      </c>
      <c r="C2191" s="11" t="n">
        <v>0.06</v>
      </c>
      <c r="D2191" s="4" t="inlineStr">
        <is>
          <t>[11],[13]</t>
        </is>
      </c>
      <c r="E2191" s="11" t="n">
        <v>0.06</v>
      </c>
      <c r="F2191" s="4" t="inlineStr">
        <is>
          <t>[14],[15]</t>
        </is>
      </c>
      <c r="G2191" s="4" t="inlineStr">
        <is>
          <t xml:space="preserve"> </t>
        </is>
      </c>
    </row>
    <row r="2192">
      <c r="A2192" s="3" t="inlineStr">
        <is>
          <t>Investments in and Advances to Affiliates, at Fair Value [Roll Forward]</t>
        </is>
      </c>
      <c r="C2192" s="4" t="inlineStr">
        <is>
          <t xml:space="preserve"> </t>
        </is>
      </c>
      <c r="E2192" s="4" t="inlineStr">
        <is>
          <t xml:space="preserve"> </t>
        </is>
      </c>
      <c r="G2192" s="4" t="inlineStr">
        <is>
          <t xml:space="preserve"> </t>
        </is>
      </c>
    </row>
    <row r="2193">
      <c r="A2193" s="4" t="inlineStr">
        <is>
          <t>Beginning balance</t>
        </is>
      </c>
      <c r="B2193" s="4" t="inlineStr">
        <is>
          <t>[14],[15]</t>
        </is>
      </c>
      <c r="C2193" s="5" t="n">
        <v>3059</v>
      </c>
      <c r="E2193" s="4" t="inlineStr">
        <is>
          <t xml:space="preserve"> </t>
        </is>
      </c>
      <c r="G2193" s="4" t="inlineStr">
        <is>
          <t xml:space="preserve"> </t>
        </is>
      </c>
    </row>
    <row r="2194">
      <c r="A2194" s="4" t="inlineStr">
        <is>
          <t>Ending balance</t>
        </is>
      </c>
      <c r="C2194" s="6" t="n">
        <v>3000</v>
      </c>
      <c r="D2194" s="4" t="inlineStr">
        <is>
          <t>[11],[13]</t>
        </is>
      </c>
      <c r="E2194" s="5" t="n">
        <v>3059</v>
      </c>
      <c r="F2194" s="4" t="inlineStr">
        <is>
          <t>[14],[15]</t>
        </is>
      </c>
      <c r="G2194" s="4" t="inlineStr">
        <is>
          <t xml:space="preserve"> </t>
        </is>
      </c>
    </row>
    <row r="2195">
      <c r="A2195" s="4" t="inlineStr">
        <is>
          <t>Investment, Identifier [Axis]: Jackmont Hospitality, Inc., Preferred Equity</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Total Rate</t>
        </is>
      </c>
      <c r="B2197" s="4" t="inlineStr">
        <is>
          <t>[14],[16]</t>
        </is>
      </c>
      <c r="C2197" s="4" t="inlineStr">
        <is>
          <t xml:space="preserve"> </t>
        </is>
      </c>
      <c r="E2197" s="11" t="n">
        <v>0.12</v>
      </c>
      <c r="G2197" s="4" t="inlineStr">
        <is>
          <t xml:space="preserve"> </t>
        </is>
      </c>
    </row>
    <row r="2198">
      <c r="A2198" s="4" t="inlineStr">
        <is>
          <t>PIK Rate</t>
        </is>
      </c>
      <c r="B2198" s="4" t="inlineStr">
        <is>
          <t>[14],[16]</t>
        </is>
      </c>
      <c r="C2198" s="4" t="inlineStr">
        <is>
          <t xml:space="preserve"> </t>
        </is>
      </c>
      <c r="E2198" s="11" t="n">
        <v>0.12</v>
      </c>
      <c r="G2198" s="4" t="inlineStr">
        <is>
          <t xml:space="preserve"> </t>
        </is>
      </c>
    </row>
    <row r="2199">
      <c r="A2199" s="3" t="inlineStr">
        <is>
          <t>Investments in and Advances to Affiliates, at Fair Value [Roll Forward]</t>
        </is>
      </c>
      <c r="C2199" s="4" t="inlineStr">
        <is>
          <t xml:space="preserve"> </t>
        </is>
      </c>
      <c r="E2199" s="4" t="inlineStr">
        <is>
          <t xml:space="preserve"> </t>
        </is>
      </c>
      <c r="G2199" s="4" t="inlineStr">
        <is>
          <t xml:space="preserve"> </t>
        </is>
      </c>
    </row>
    <row r="2200">
      <c r="A2200" s="4" t="inlineStr">
        <is>
          <t>Beginning balance</t>
        </is>
      </c>
      <c r="B2200" s="4" t="inlineStr">
        <is>
          <t>[14],[16]</t>
        </is>
      </c>
      <c r="C2200" s="6" t="n">
        <v>1247</v>
      </c>
      <c r="E2200" s="4" t="inlineStr">
        <is>
          <t xml:space="preserve"> </t>
        </is>
      </c>
      <c r="G2200" s="4" t="inlineStr">
        <is>
          <t xml:space="preserve"> </t>
        </is>
      </c>
    </row>
    <row r="2201">
      <c r="A2201" s="4" t="inlineStr">
        <is>
          <t>Ending balance</t>
        </is>
      </c>
      <c r="C2201" s="5" t="n">
        <v>2190</v>
      </c>
      <c r="D2201" s="4" t="inlineStr">
        <is>
          <t>[11]</t>
        </is>
      </c>
      <c r="E2201" s="5" t="n">
        <v>1247</v>
      </c>
      <c r="F2201" s="4" t="inlineStr">
        <is>
          <t>[14],[16]</t>
        </is>
      </c>
      <c r="G2201" s="4" t="inlineStr">
        <is>
          <t xml:space="preserve"> </t>
        </is>
      </c>
    </row>
    <row r="2202">
      <c r="A2202" s="4" t="inlineStr">
        <is>
          <t>Investment, Identifier [Axis]: Jackmont Hospitality, Inc., Secured Debt 1</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Total Rate</t>
        </is>
      </c>
      <c r="C2204" s="10" t="n">
        <v>0.1246</v>
      </c>
      <c r="D2204" s="4" t="inlineStr">
        <is>
          <t>[11]</t>
        </is>
      </c>
      <c r="E2204" s="10" t="n">
        <v>0.1223</v>
      </c>
      <c r="F2204" s="4" t="inlineStr">
        <is>
          <t>[14],[15]</t>
        </is>
      </c>
      <c r="G2204" s="4" t="inlineStr">
        <is>
          <t xml:space="preserve"> </t>
        </is>
      </c>
    </row>
    <row r="2205">
      <c r="A2205" s="4" t="inlineStr">
        <is>
          <t>Spread</t>
        </is>
      </c>
      <c r="C2205" s="11" t="n">
        <v>0.07000000000000001</v>
      </c>
      <c r="D2205" s="4" t="inlineStr">
        <is>
          <t>[11]</t>
        </is>
      </c>
      <c r="E2205" s="10" t="n">
        <v>0.075</v>
      </c>
      <c r="F2205" s="4" t="inlineStr">
        <is>
          <t>[14],[15]</t>
        </is>
      </c>
      <c r="G2205" s="4" t="inlineStr">
        <is>
          <t xml:space="preserve"> </t>
        </is>
      </c>
    </row>
    <row r="2206">
      <c r="A2206" s="3" t="inlineStr">
        <is>
          <t>Investments in and Advances to Affiliates, at Fair Value [Roll Forward]</t>
        </is>
      </c>
      <c r="C2206" s="4" t="inlineStr">
        <is>
          <t xml:space="preserve"> </t>
        </is>
      </c>
      <c r="E2206" s="4" t="inlineStr">
        <is>
          <t xml:space="preserve"> </t>
        </is>
      </c>
      <c r="G2206" s="4" t="inlineStr">
        <is>
          <t xml:space="preserve"> </t>
        </is>
      </c>
    </row>
    <row r="2207">
      <c r="A2207" s="4" t="inlineStr">
        <is>
          <t>Beginning balance</t>
        </is>
      </c>
      <c r="B2207" s="4" t="inlineStr">
        <is>
          <t>[14],[15]</t>
        </is>
      </c>
      <c r="C2207" s="5" t="n">
        <v>1000</v>
      </c>
      <c r="E2207" s="4" t="inlineStr">
        <is>
          <t xml:space="preserve"> </t>
        </is>
      </c>
      <c r="G2207" s="4" t="inlineStr">
        <is>
          <t xml:space="preserve"> </t>
        </is>
      </c>
    </row>
    <row r="2208">
      <c r="A2208" s="4" t="inlineStr">
        <is>
          <t>Ending balance</t>
        </is>
      </c>
      <c r="C2208" s="5" t="n">
        <v>1675</v>
      </c>
      <c r="D2208" s="4" t="inlineStr">
        <is>
          <t>[11]</t>
        </is>
      </c>
      <c r="E2208" s="5" t="n">
        <v>1000</v>
      </c>
      <c r="F2208" s="4" t="inlineStr">
        <is>
          <t>[14],[15]</t>
        </is>
      </c>
      <c r="G2208" s="4" t="inlineStr">
        <is>
          <t xml:space="preserve"> </t>
        </is>
      </c>
    </row>
    <row r="2209">
      <c r="A2209" s="4" t="inlineStr">
        <is>
          <t>Investment, Identifier [Axis]: Jackmont Hospitality, Inc., Secured Debt 2</t>
        </is>
      </c>
      <c r="C2209" s="4" t="inlineStr">
        <is>
          <t xml:space="preserve"> </t>
        </is>
      </c>
      <c r="E2209" s="4" t="inlineStr">
        <is>
          <t xml:space="preserve"> </t>
        </is>
      </c>
      <c r="G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row>
    <row r="2211">
      <c r="A2211" s="4" t="inlineStr">
        <is>
          <t>Total Rate</t>
        </is>
      </c>
      <c r="C2211" s="10" t="n">
        <v>0.1246</v>
      </c>
      <c r="D2211" s="4" t="inlineStr">
        <is>
          <t>[11]</t>
        </is>
      </c>
      <c r="E2211" s="10" t="n">
        <v>0.1223</v>
      </c>
      <c r="F2211" s="4" t="inlineStr">
        <is>
          <t>[14],[15]</t>
        </is>
      </c>
      <c r="G2211" s="4" t="inlineStr">
        <is>
          <t xml:space="preserve"> </t>
        </is>
      </c>
    </row>
    <row r="2212">
      <c r="A2212" s="4" t="inlineStr">
        <is>
          <t>Spread</t>
        </is>
      </c>
      <c r="C2212" s="11" t="n">
        <v>0.07000000000000001</v>
      </c>
      <c r="D2212" s="4" t="inlineStr">
        <is>
          <t>[11]</t>
        </is>
      </c>
      <c r="E2212" s="10" t="n">
        <v>0.075</v>
      </c>
      <c r="F2212" s="4" t="inlineStr">
        <is>
          <t>[14],[15]</t>
        </is>
      </c>
      <c r="G2212" s="4" t="inlineStr">
        <is>
          <t xml:space="preserve"> </t>
        </is>
      </c>
    </row>
    <row r="2213">
      <c r="A2213" s="3" t="inlineStr">
        <is>
          <t>Investments in and Advances to Affiliates, at Fair Value [Roll Forward]</t>
        </is>
      </c>
      <c r="C2213" s="4" t="inlineStr">
        <is>
          <t xml:space="preserve"> </t>
        </is>
      </c>
      <c r="E2213" s="4" t="inlineStr">
        <is>
          <t xml:space="preserve"> </t>
        </is>
      </c>
      <c r="G2213" s="4" t="inlineStr">
        <is>
          <t xml:space="preserve"> </t>
        </is>
      </c>
    </row>
    <row r="2214">
      <c r="A2214" s="4" t="inlineStr">
        <is>
          <t>Beginning balance</t>
        </is>
      </c>
      <c r="B2214" s="4" t="inlineStr">
        <is>
          <t>[14],[15]</t>
        </is>
      </c>
      <c r="C2214" s="5" t="n">
        <v>4126</v>
      </c>
      <c r="E2214" s="4" t="inlineStr">
        <is>
          <t xml:space="preserve"> </t>
        </is>
      </c>
      <c r="G2214" s="4" t="inlineStr">
        <is>
          <t xml:space="preserve"> </t>
        </is>
      </c>
    </row>
    <row r="2215">
      <c r="A2215" s="4" t="inlineStr">
        <is>
          <t>Ending balance</t>
        </is>
      </c>
      <c r="C2215" s="6" t="n">
        <v>3948</v>
      </c>
      <c r="D2215" s="4" t="inlineStr">
        <is>
          <t>[11]</t>
        </is>
      </c>
      <c r="E2215" s="5" t="n">
        <v>4126</v>
      </c>
      <c r="F2215" s="4" t="inlineStr">
        <is>
          <t>[14],[15]</t>
        </is>
      </c>
      <c r="G2215" s="4" t="inlineStr">
        <is>
          <t xml:space="preserve"> </t>
        </is>
      </c>
    </row>
    <row r="2216">
      <c r="A2216" s="4" t="inlineStr">
        <is>
          <t>Investment, Identifier [Axis]: Joerns Healthcare, LLC, Common Stock</t>
        </is>
      </c>
      <c r="C2216" s="4" t="inlineStr">
        <is>
          <t xml:space="preserve"> </t>
        </is>
      </c>
      <c r="E2216" s="4" t="inlineStr">
        <is>
          <t xml:space="preserve"> </t>
        </is>
      </c>
      <c r="G2216" s="4" t="inlineStr">
        <is>
          <t xml:space="preserve"> </t>
        </is>
      </c>
    </row>
    <row r="2217">
      <c r="A2217" s="3" t="inlineStr">
        <is>
          <t>Investments in and Advances to Affiliates, at Fair Value [Roll Forward]</t>
        </is>
      </c>
      <c r="C2217" s="4" t="inlineStr">
        <is>
          <t xml:space="preserve"> </t>
        </is>
      </c>
      <c r="E2217" s="4" t="inlineStr">
        <is>
          <t xml:space="preserve"> </t>
        </is>
      </c>
      <c r="G2217" s="4" t="inlineStr">
        <is>
          <t xml:space="preserve"> </t>
        </is>
      </c>
    </row>
    <row r="2218">
      <c r="A2218" s="4" t="inlineStr">
        <is>
          <t>Beginning balance</t>
        </is>
      </c>
      <c r="B2218" s="4" t="inlineStr">
        <is>
          <t>[7]</t>
        </is>
      </c>
      <c r="C2218" s="6" t="n">
        <v>0</v>
      </c>
      <c r="E2218" s="4" t="inlineStr">
        <is>
          <t xml:space="preserve"> </t>
        </is>
      </c>
      <c r="G2218" s="4" t="inlineStr">
        <is>
          <t xml:space="preserve"> </t>
        </is>
      </c>
    </row>
    <row r="2219">
      <c r="A2219" s="4" t="inlineStr">
        <is>
          <t>Ending balance</t>
        </is>
      </c>
      <c r="C2219" s="5" t="n">
        <v>0</v>
      </c>
      <c r="D2219" s="4" t="inlineStr">
        <is>
          <t>[8]</t>
        </is>
      </c>
      <c r="E2219" s="5" t="n">
        <v>0</v>
      </c>
      <c r="F2219" s="4" t="inlineStr">
        <is>
          <t>[7]</t>
        </is>
      </c>
      <c r="G2219" s="4" t="inlineStr">
        <is>
          <t xml:space="preserve"> </t>
        </is>
      </c>
    </row>
    <row r="2220">
      <c r="A2220" s="4" t="inlineStr">
        <is>
          <t>Investment, Identifier [Axis]: Joerns Healthcare, LLC, Secured Debt 1</t>
        </is>
      </c>
      <c r="C2220" s="4" t="inlineStr">
        <is>
          <t xml:space="preserve"> </t>
        </is>
      </c>
      <c r="E2220" s="4" t="inlineStr">
        <is>
          <t xml:space="preserve"> </t>
        </is>
      </c>
      <c r="G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row>
    <row r="2222">
      <c r="A2222" s="4" t="inlineStr">
        <is>
          <t>Total Rate</t>
        </is>
      </c>
      <c r="C2222" s="10" t="n">
        <v>0.2363</v>
      </c>
      <c r="D2222" s="4" t="inlineStr">
        <is>
          <t>[8],[13],[21]</t>
        </is>
      </c>
      <c r="E2222" s="11" t="n">
        <v>0.18</v>
      </c>
      <c r="F2222" s="4" t="inlineStr">
        <is>
          <t>[7]</t>
        </is>
      </c>
      <c r="G2222" s="4" t="inlineStr">
        <is>
          <t xml:space="preserve"> </t>
        </is>
      </c>
    </row>
    <row r="2223">
      <c r="A2223" s="4" t="inlineStr">
        <is>
          <t>Spread</t>
        </is>
      </c>
      <c r="B2223" s="4" t="inlineStr">
        <is>
          <t>[8],[13],[21]</t>
        </is>
      </c>
      <c r="C2223" s="11" t="n">
        <v>0.18</v>
      </c>
      <c r="E2223" s="4" t="inlineStr">
        <is>
          <t xml:space="preserve"> </t>
        </is>
      </c>
      <c r="G2223" s="4" t="inlineStr">
        <is>
          <t xml:space="preserve"> </t>
        </is>
      </c>
    </row>
    <row r="2224">
      <c r="A2224" s="4" t="inlineStr">
        <is>
          <t>PIK Rate</t>
        </is>
      </c>
      <c r="B2224" s="4" t="inlineStr">
        <is>
          <t>[8],[13],[21]</t>
        </is>
      </c>
      <c r="C2224" s="10" t="n">
        <v>0.2363</v>
      </c>
      <c r="E2224" s="4" t="inlineStr">
        <is>
          <t xml:space="preserve"> </t>
        </is>
      </c>
      <c r="G2224" s="4" t="inlineStr">
        <is>
          <t xml:space="preserve"> </t>
        </is>
      </c>
    </row>
    <row r="2225">
      <c r="A2225" s="3" t="inlineStr">
        <is>
          <t>Investments in and Advances to Affiliates, at Fair Value [Roll Forward]</t>
        </is>
      </c>
      <c r="C2225" s="4" t="inlineStr">
        <is>
          <t xml:space="preserve"> </t>
        </is>
      </c>
      <c r="E2225" s="4" t="inlineStr">
        <is>
          <t xml:space="preserve"> </t>
        </is>
      </c>
      <c r="G2225" s="4" t="inlineStr">
        <is>
          <t xml:space="preserve"> </t>
        </is>
      </c>
    </row>
    <row r="2226">
      <c r="A2226" s="4" t="inlineStr">
        <is>
          <t>Beginning balance</t>
        </is>
      </c>
      <c r="B2226" s="4" t="inlineStr">
        <is>
          <t>[7]</t>
        </is>
      </c>
      <c r="C2226" s="5" t="n">
        <v>1935</v>
      </c>
      <c r="E2226" s="4" t="inlineStr">
        <is>
          <t xml:space="preserve"> </t>
        </is>
      </c>
      <c r="G2226" s="4" t="inlineStr">
        <is>
          <t xml:space="preserve"> </t>
        </is>
      </c>
    </row>
    <row r="2227">
      <c r="A2227" s="4" t="inlineStr">
        <is>
          <t>Ending balance</t>
        </is>
      </c>
      <c r="C2227" s="5" t="n">
        <v>1747</v>
      </c>
      <c r="D2227" s="4" t="inlineStr">
        <is>
          <t>[8],[13],[21]</t>
        </is>
      </c>
      <c r="E2227" s="5" t="n">
        <v>1935</v>
      </c>
      <c r="F2227" s="4" t="inlineStr">
        <is>
          <t>[7]</t>
        </is>
      </c>
      <c r="G2227" s="4" t="inlineStr">
        <is>
          <t xml:space="preserve"> </t>
        </is>
      </c>
    </row>
    <row r="2228">
      <c r="A2228" s="4" t="inlineStr">
        <is>
          <t>Investment, Identifier [Axis]: Joerns Healthcare, LLC, Secured Debt 2</t>
        </is>
      </c>
      <c r="C2228" s="4" t="inlineStr">
        <is>
          <t xml:space="preserve"> </t>
        </is>
      </c>
      <c r="E2228" s="4" t="inlineStr">
        <is>
          <t xml:space="preserve"> </t>
        </is>
      </c>
      <c r="G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row>
    <row r="2230">
      <c r="A2230" s="4" t="inlineStr">
        <is>
          <t>Total Rate</t>
        </is>
      </c>
      <c r="C2230" s="10" t="n">
        <v>0.2163</v>
      </c>
      <c r="D2230" s="4" t="inlineStr">
        <is>
          <t>[8],[13],[21]</t>
        </is>
      </c>
      <c r="E2230" s="10" t="n">
        <v>0.1975</v>
      </c>
      <c r="F2230" s="4" t="inlineStr">
        <is>
          <t>[7],[22]</t>
        </is>
      </c>
      <c r="G2230" s="4" t="inlineStr">
        <is>
          <t xml:space="preserve"> </t>
        </is>
      </c>
    </row>
    <row r="2231">
      <c r="A2231" s="4" t="inlineStr">
        <is>
          <t>Spread</t>
        </is>
      </c>
      <c r="B2231" s="4" t="inlineStr">
        <is>
          <t>[8],[13],[21]</t>
        </is>
      </c>
      <c r="C2231" s="11" t="n">
        <v>0.16</v>
      </c>
      <c r="E2231" s="4" t="inlineStr">
        <is>
          <t xml:space="preserve"> </t>
        </is>
      </c>
      <c r="G2231" s="4" t="inlineStr">
        <is>
          <t xml:space="preserve"> </t>
        </is>
      </c>
    </row>
    <row r="2232">
      <c r="A2232" s="4" t="inlineStr">
        <is>
          <t>PIK Rate</t>
        </is>
      </c>
      <c r="C2232" s="10" t="n">
        <v>0.2163</v>
      </c>
      <c r="D2232" s="4" t="inlineStr">
        <is>
          <t>[8],[13],[21]</t>
        </is>
      </c>
      <c r="E2232" s="10" t="n">
        <v>0.1975</v>
      </c>
      <c r="F2232" s="4" t="inlineStr">
        <is>
          <t>[7],[22]</t>
        </is>
      </c>
      <c r="G2232" s="4" t="inlineStr">
        <is>
          <t xml:space="preserve"> </t>
        </is>
      </c>
    </row>
    <row r="2233">
      <c r="A2233" s="3" t="inlineStr">
        <is>
          <t>Investments in and Advances to Affiliates, at Fair Value [Roll Forward]</t>
        </is>
      </c>
      <c r="C2233" s="4" t="inlineStr">
        <is>
          <t xml:space="preserve"> </t>
        </is>
      </c>
      <c r="E2233" s="4" t="inlineStr">
        <is>
          <t xml:space="preserve"> </t>
        </is>
      </c>
      <c r="G2233" s="4" t="inlineStr">
        <is>
          <t xml:space="preserve"> </t>
        </is>
      </c>
    </row>
    <row r="2234">
      <c r="A2234" s="4" t="inlineStr">
        <is>
          <t>Beginning balance</t>
        </is>
      </c>
      <c r="B2234" s="4" t="inlineStr">
        <is>
          <t>[7],[22]</t>
        </is>
      </c>
      <c r="C2234" s="5" t="n">
        <v>418</v>
      </c>
      <c r="E2234" s="4" t="inlineStr">
        <is>
          <t xml:space="preserve"> </t>
        </is>
      </c>
      <c r="G2234" s="4" t="inlineStr">
        <is>
          <t xml:space="preserve"> </t>
        </is>
      </c>
    </row>
    <row r="2235">
      <c r="A2235" s="4" t="inlineStr">
        <is>
          <t>Ending balance</t>
        </is>
      </c>
      <c r="C2235" s="5" t="n">
        <v>121</v>
      </c>
      <c r="D2235" s="4" t="inlineStr">
        <is>
          <t>[8],[13],[21]</t>
        </is>
      </c>
      <c r="E2235" s="5" t="n">
        <v>418</v>
      </c>
      <c r="F2235" s="4" t="inlineStr">
        <is>
          <t>[7],[22]</t>
        </is>
      </c>
      <c r="G2235" s="4" t="inlineStr">
        <is>
          <t xml:space="preserve"> </t>
        </is>
      </c>
    </row>
    <row r="2236">
      <c r="A2236" s="4" t="inlineStr">
        <is>
          <t>Investment, Identifier [Axis]: Joerns Healthcare, LLC, Secured Debt 3</t>
        </is>
      </c>
      <c r="C2236" s="4" t="inlineStr">
        <is>
          <t xml:space="preserve"> </t>
        </is>
      </c>
      <c r="E2236" s="4" t="inlineStr">
        <is>
          <t xml:space="preserve"> </t>
        </is>
      </c>
      <c r="G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row>
    <row r="2238">
      <c r="A2238" s="4" t="inlineStr">
        <is>
          <t>Total Rate</t>
        </is>
      </c>
      <c r="B2238" s="4" t="inlineStr">
        <is>
          <t>[8],[13],[21]</t>
        </is>
      </c>
      <c r="C2238" s="10" t="n">
        <v>0.2163</v>
      </c>
      <c r="E2238" s="4" t="inlineStr">
        <is>
          <t xml:space="preserve"> </t>
        </is>
      </c>
      <c r="G2238" s="4" t="inlineStr">
        <is>
          <t xml:space="preserve"> </t>
        </is>
      </c>
    </row>
    <row r="2239">
      <c r="A2239" s="4" t="inlineStr">
        <is>
          <t>Spread</t>
        </is>
      </c>
      <c r="B2239" s="4" t="inlineStr">
        <is>
          <t>[8],[13],[21]</t>
        </is>
      </c>
      <c r="C2239" s="11" t="n">
        <v>0.16</v>
      </c>
      <c r="E2239" s="4" t="inlineStr">
        <is>
          <t xml:space="preserve"> </t>
        </is>
      </c>
      <c r="G2239" s="4" t="inlineStr">
        <is>
          <t xml:space="preserve"> </t>
        </is>
      </c>
    </row>
    <row r="2240">
      <c r="A2240" s="4" t="inlineStr">
        <is>
          <t>PIK Rate</t>
        </is>
      </c>
      <c r="B2240" s="4" t="inlineStr">
        <is>
          <t>[8],[13],[21]</t>
        </is>
      </c>
      <c r="C2240" s="10" t="n">
        <v>0.2163</v>
      </c>
      <c r="E2240" s="4" t="inlineStr">
        <is>
          <t xml:space="preserve"> </t>
        </is>
      </c>
      <c r="G2240" s="4" t="inlineStr">
        <is>
          <t xml:space="preserve"> </t>
        </is>
      </c>
    </row>
    <row r="2241">
      <c r="A2241" s="3" t="inlineStr">
        <is>
          <t>Investments in and Advances to Affiliates, at Fair Value [Roll Forward]</t>
        </is>
      </c>
      <c r="C2241" s="4" t="inlineStr">
        <is>
          <t xml:space="preserve"> </t>
        </is>
      </c>
      <c r="E2241" s="4" t="inlineStr">
        <is>
          <t xml:space="preserve"> </t>
        </is>
      </c>
      <c r="G2241" s="4" t="inlineStr">
        <is>
          <t xml:space="preserve"> </t>
        </is>
      </c>
    </row>
    <row r="2242">
      <c r="A2242" s="4" t="inlineStr">
        <is>
          <t>Ending balance</t>
        </is>
      </c>
      <c r="B2242" s="4" t="inlineStr">
        <is>
          <t>[8],[13],[21]</t>
        </is>
      </c>
      <c r="C2242" s="5" t="n">
        <v>117</v>
      </c>
      <c r="E2242" s="4" t="inlineStr">
        <is>
          <t xml:space="preserve"> </t>
        </is>
      </c>
      <c r="G2242" s="4" t="inlineStr">
        <is>
          <t xml:space="preserve"> </t>
        </is>
      </c>
    </row>
    <row r="2243">
      <c r="A2243" s="4" t="inlineStr">
        <is>
          <t>Investment, Identifier [Axis]: Johnson Downie Opco, LLC, Preferred Equity</t>
        </is>
      </c>
      <c r="C2243" s="4" t="inlineStr">
        <is>
          <t xml:space="preserve"> </t>
        </is>
      </c>
      <c r="E2243" s="4" t="inlineStr">
        <is>
          <t xml:space="preserve"> </t>
        </is>
      </c>
      <c r="G2243" s="4" t="inlineStr">
        <is>
          <t xml:space="preserve"> </t>
        </is>
      </c>
    </row>
    <row r="2244">
      <c r="A2244" s="3" t="inlineStr">
        <is>
          <t>Investments in and Advances to Affiliates, at Fair Value [Roll Forward]</t>
        </is>
      </c>
      <c r="C2244" s="4" t="inlineStr">
        <is>
          <t xml:space="preserve"> </t>
        </is>
      </c>
      <c r="E2244" s="4" t="inlineStr">
        <is>
          <t xml:space="preserve"> </t>
        </is>
      </c>
      <c r="G2244" s="4" t="inlineStr">
        <is>
          <t xml:space="preserve"> </t>
        </is>
      </c>
    </row>
    <row r="2245">
      <c r="A2245" s="4" t="inlineStr">
        <is>
          <t>Beginning balance</t>
        </is>
      </c>
      <c r="B2245" s="4" t="inlineStr">
        <is>
          <t>[16]</t>
        </is>
      </c>
      <c r="C2245" s="6" t="n">
        <v>620</v>
      </c>
      <c r="E2245" s="4" t="inlineStr">
        <is>
          <t xml:space="preserve"> </t>
        </is>
      </c>
      <c r="G2245" s="4" t="inlineStr">
        <is>
          <t xml:space="preserve"> </t>
        </is>
      </c>
    </row>
    <row r="2246">
      <c r="A2246" s="4" t="inlineStr">
        <is>
          <t>Ending balance</t>
        </is>
      </c>
      <c r="C2246" s="6" t="n">
        <v>1070</v>
      </c>
      <c r="E2246" s="5" t="n">
        <v>620</v>
      </c>
      <c r="F2246" s="4" t="inlineStr">
        <is>
          <t>[16]</t>
        </is>
      </c>
      <c r="G2246" s="4" t="inlineStr">
        <is>
          <t xml:space="preserve"> </t>
        </is>
      </c>
    </row>
    <row r="2247">
      <c r="A2247" s="4" t="inlineStr">
        <is>
          <t>Investment, Identifier [Axis]: Johnson Downie Opco, LLC, Secured Debt 1</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Spread</t>
        </is>
      </c>
      <c r="B2249" s="4" t="inlineStr">
        <is>
          <t>[15]</t>
        </is>
      </c>
      <c r="C2249" s="4" t="inlineStr">
        <is>
          <t xml:space="preserve"> </t>
        </is>
      </c>
      <c r="E2249" s="10" t="n">
        <v>0.115</v>
      </c>
      <c r="G2249" s="4" t="inlineStr">
        <is>
          <t xml:space="preserve"> </t>
        </is>
      </c>
    </row>
    <row r="2250">
      <c r="A2250" s="3" t="inlineStr">
        <is>
          <t>Investments in and Advances to Affiliates, at Fair Value [Roll Forward]</t>
        </is>
      </c>
      <c r="C2250" s="4" t="inlineStr">
        <is>
          <t xml:space="preserve"> </t>
        </is>
      </c>
      <c r="E2250" s="4" t="inlineStr">
        <is>
          <t xml:space="preserve"> </t>
        </is>
      </c>
      <c r="G2250" s="4" t="inlineStr">
        <is>
          <t xml:space="preserve"> </t>
        </is>
      </c>
    </row>
    <row r="2251">
      <c r="A2251" s="4" t="inlineStr">
        <is>
          <t>Beginning balance</t>
        </is>
      </c>
      <c r="B2251" s="4" t="inlineStr">
        <is>
          <t>[15]</t>
        </is>
      </c>
      <c r="C2251" s="6" t="n">
        <v>0</v>
      </c>
      <c r="E2251" s="4" t="inlineStr">
        <is>
          <t xml:space="preserve"> </t>
        </is>
      </c>
      <c r="G2251" s="4" t="inlineStr">
        <is>
          <t xml:space="preserve"> </t>
        </is>
      </c>
    </row>
    <row r="2252">
      <c r="A2252" s="4" t="inlineStr">
        <is>
          <t>Ending balance</t>
        </is>
      </c>
      <c r="C2252" s="5" t="n">
        <v>0</v>
      </c>
      <c r="D2252" s="4" t="inlineStr">
        <is>
          <t>[12]</t>
        </is>
      </c>
      <c r="E2252" s="5" t="n">
        <v>0</v>
      </c>
      <c r="F2252" s="4" t="inlineStr">
        <is>
          <t>[15]</t>
        </is>
      </c>
      <c r="G2252" s="4" t="inlineStr">
        <is>
          <t xml:space="preserve"> </t>
        </is>
      </c>
    </row>
    <row r="2253">
      <c r="A2253" s="4" t="inlineStr">
        <is>
          <t>Investment, Identifier [Axis]: Johnson Downie Opco, LLC, Secured Debt 2</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Total Rate</t>
        </is>
      </c>
      <c r="C2255" s="11" t="n">
        <v>0.15</v>
      </c>
      <c r="E2255" s="10" t="n">
        <v>0.1563</v>
      </c>
      <c r="F2255" s="4" t="inlineStr">
        <is>
          <t>[15]</t>
        </is>
      </c>
      <c r="G2255" s="4" t="inlineStr">
        <is>
          <t xml:space="preserve"> </t>
        </is>
      </c>
    </row>
    <row r="2256">
      <c r="A2256" s="4" t="inlineStr">
        <is>
          <t>Spread</t>
        </is>
      </c>
      <c r="B2256" s="4" t="inlineStr">
        <is>
          <t>[15]</t>
        </is>
      </c>
      <c r="C2256" s="4" t="inlineStr">
        <is>
          <t xml:space="preserve"> </t>
        </is>
      </c>
      <c r="E2256" s="10" t="n">
        <v>0.115</v>
      </c>
      <c r="G2256" s="4" t="inlineStr">
        <is>
          <t xml:space="preserve"> </t>
        </is>
      </c>
    </row>
    <row r="2257">
      <c r="A2257" s="3" t="inlineStr">
        <is>
          <t>Investments in and Advances to Affiliates, at Fair Value [Roll Forward]</t>
        </is>
      </c>
      <c r="C2257" s="4" t="inlineStr">
        <is>
          <t xml:space="preserve"> </t>
        </is>
      </c>
      <c r="E2257" s="4" t="inlineStr">
        <is>
          <t xml:space="preserve"> </t>
        </is>
      </c>
      <c r="G2257" s="4" t="inlineStr">
        <is>
          <t xml:space="preserve"> </t>
        </is>
      </c>
    </row>
    <row r="2258">
      <c r="A2258" s="4" t="inlineStr">
        <is>
          <t>Beginning balance</t>
        </is>
      </c>
      <c r="B2258" s="4" t="inlineStr">
        <is>
          <t>[15]</t>
        </is>
      </c>
      <c r="C2258" s="5" t="n">
        <v>1111</v>
      </c>
      <c r="E2258" s="4" t="inlineStr">
        <is>
          <t xml:space="preserve"> </t>
        </is>
      </c>
      <c r="G2258" s="4" t="inlineStr">
        <is>
          <t xml:space="preserve"> </t>
        </is>
      </c>
    </row>
    <row r="2259">
      <c r="A2259" s="4" t="inlineStr">
        <is>
          <t>Ending balance</t>
        </is>
      </c>
      <c r="C2259" s="6" t="n">
        <v>2690</v>
      </c>
      <c r="E2259" s="5" t="n">
        <v>1111</v>
      </c>
      <c r="F2259" s="4" t="inlineStr">
        <is>
          <t>[15]</t>
        </is>
      </c>
      <c r="G2259" s="4" t="inlineStr">
        <is>
          <t xml:space="preserve"> </t>
        </is>
      </c>
    </row>
    <row r="2260">
      <c r="A2260" s="4" t="inlineStr">
        <is>
          <t>Investment, Identifier [Axis]: JorVet Holdings, LLC, Preferred Equity</t>
        </is>
      </c>
      <c r="C2260" s="4" t="inlineStr">
        <is>
          <t xml:space="preserve"> </t>
        </is>
      </c>
      <c r="E2260" s="4" t="inlineStr">
        <is>
          <t xml:space="preserve"> </t>
        </is>
      </c>
      <c r="G2260" s="4" t="inlineStr">
        <is>
          <t xml:space="preserve"> </t>
        </is>
      </c>
    </row>
    <row r="2261">
      <c r="A2261" s="3" t="inlineStr">
        <is>
          <t>Investments in and Advances to Affiliates, at Fair Value [Roll Forward]</t>
        </is>
      </c>
      <c r="C2261" s="4" t="inlineStr">
        <is>
          <t xml:space="preserve"> </t>
        </is>
      </c>
      <c r="E2261" s="4" t="inlineStr">
        <is>
          <t xml:space="preserve"> </t>
        </is>
      </c>
      <c r="G2261" s="4" t="inlineStr">
        <is>
          <t xml:space="preserve"> </t>
        </is>
      </c>
    </row>
    <row r="2262">
      <c r="A2262" s="4" t="inlineStr">
        <is>
          <t>Beginning balance</t>
        </is>
      </c>
      <c r="B2262" s="4" t="inlineStr">
        <is>
          <t>[16]</t>
        </is>
      </c>
      <c r="C2262" s="6" t="n">
        <v>1193</v>
      </c>
      <c r="E2262" s="4" t="inlineStr">
        <is>
          <t xml:space="preserve"> </t>
        </is>
      </c>
      <c r="G2262" s="4" t="inlineStr">
        <is>
          <t xml:space="preserve"> </t>
        </is>
      </c>
    </row>
    <row r="2263">
      <c r="A2263" s="4" t="inlineStr">
        <is>
          <t>Ending balance</t>
        </is>
      </c>
      <c r="C2263" s="5" t="n">
        <v>1193</v>
      </c>
      <c r="D2263" s="4" t="inlineStr">
        <is>
          <t>[17]</t>
        </is>
      </c>
      <c r="E2263" s="5" t="n">
        <v>1193</v>
      </c>
      <c r="F2263" s="4" t="inlineStr">
        <is>
          <t>[16]</t>
        </is>
      </c>
      <c r="G2263" s="4" t="inlineStr">
        <is>
          <t xml:space="preserve"> </t>
        </is>
      </c>
    </row>
    <row r="2264">
      <c r="A2264" s="4" t="inlineStr">
        <is>
          <t>Investment, Identifier [Axis]: JorVet Holdings, LLC, Secured Debt</t>
        </is>
      </c>
      <c r="C2264" s="4" t="inlineStr">
        <is>
          <t xml:space="preserve"> </t>
        </is>
      </c>
      <c r="E2264" s="4" t="inlineStr">
        <is>
          <t xml:space="preserve"> </t>
        </is>
      </c>
      <c r="G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row>
    <row r="2266">
      <c r="A2266" s="4" t="inlineStr">
        <is>
          <t>Total Rate</t>
        </is>
      </c>
      <c r="C2266" s="11" t="n">
        <v>0.12</v>
      </c>
      <c r="E2266" s="11" t="n">
        <v>0.12</v>
      </c>
      <c r="G2266" s="4" t="inlineStr">
        <is>
          <t xml:space="preserve"> </t>
        </is>
      </c>
    </row>
    <row r="2267">
      <c r="A2267" s="3" t="inlineStr">
        <is>
          <t>Investments in and Advances to Affiliates, at Fair Value [Roll Forward]</t>
        </is>
      </c>
      <c r="C2267" s="4" t="inlineStr">
        <is>
          <t xml:space="preserve"> </t>
        </is>
      </c>
      <c r="E2267" s="4" t="inlineStr">
        <is>
          <t xml:space="preserve"> </t>
        </is>
      </c>
      <c r="G2267" s="4" t="inlineStr">
        <is>
          <t xml:space="preserve"> </t>
        </is>
      </c>
    </row>
    <row r="2268">
      <c r="A2268" s="4" t="inlineStr">
        <is>
          <t>Beginning balance</t>
        </is>
      </c>
      <c r="C2268" s="5" t="n">
        <v>2802</v>
      </c>
      <c r="E2268" s="4" t="inlineStr">
        <is>
          <t xml:space="preserve"> </t>
        </is>
      </c>
      <c r="G2268" s="4" t="inlineStr">
        <is>
          <t xml:space="preserve"> </t>
        </is>
      </c>
    </row>
    <row r="2269">
      <c r="A2269" s="4" t="inlineStr">
        <is>
          <t>Ending balance</t>
        </is>
      </c>
      <c r="C2269" s="5" t="n">
        <v>2814</v>
      </c>
      <c r="E2269" s="5" t="n">
        <v>2802</v>
      </c>
      <c r="G2269" s="4" t="inlineStr">
        <is>
          <t xml:space="preserve"> </t>
        </is>
      </c>
    </row>
    <row r="2270">
      <c r="A2270" s="4" t="inlineStr">
        <is>
          <t>Investment, Identifier [Axis]: KMS, LLC, Secured Debt 1</t>
        </is>
      </c>
      <c r="C2270" s="4" t="inlineStr">
        <is>
          <t xml:space="preserve"> </t>
        </is>
      </c>
      <c r="E2270" s="4" t="inlineStr">
        <is>
          <t xml:space="preserve"> </t>
        </is>
      </c>
      <c r="G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row>
    <row r="2272">
      <c r="A2272" s="4" t="inlineStr">
        <is>
          <t>Total Rate</t>
        </is>
      </c>
      <c r="C2272" s="10" t="n">
        <v>0.1475</v>
      </c>
      <c r="D2272" s="4" t="inlineStr">
        <is>
          <t>[11],[13]</t>
        </is>
      </c>
      <c r="E2272" s="11" t="n">
        <v>0.12</v>
      </c>
      <c r="F2272" s="4" t="inlineStr">
        <is>
          <t>[14],[15]</t>
        </is>
      </c>
      <c r="G2272" s="4" t="inlineStr">
        <is>
          <t xml:space="preserve"> </t>
        </is>
      </c>
    </row>
    <row r="2273">
      <c r="A2273" s="4" t="inlineStr">
        <is>
          <t>Spread</t>
        </is>
      </c>
      <c r="C2273" s="10" t="n">
        <v>0.0925</v>
      </c>
      <c r="D2273" s="4" t="inlineStr">
        <is>
          <t>[11],[13]</t>
        </is>
      </c>
      <c r="E2273" s="10" t="n">
        <v>0.0725</v>
      </c>
      <c r="F2273" s="4" t="inlineStr">
        <is>
          <t>[14],[15]</t>
        </is>
      </c>
      <c r="G2273" s="4" t="inlineStr">
        <is>
          <t xml:space="preserve"> </t>
        </is>
      </c>
    </row>
    <row r="2274">
      <c r="A2274" s="3" t="inlineStr">
        <is>
          <t>Investments in and Advances to Affiliates, at Fair Value [Roll Forward]</t>
        </is>
      </c>
      <c r="C2274" s="4" t="inlineStr">
        <is>
          <t xml:space="preserve"> </t>
        </is>
      </c>
      <c r="E2274" s="4" t="inlineStr">
        <is>
          <t xml:space="preserve"> </t>
        </is>
      </c>
      <c r="G2274" s="4" t="inlineStr">
        <is>
          <t xml:space="preserve"> </t>
        </is>
      </c>
    </row>
    <row r="2275">
      <c r="A2275" s="4" t="inlineStr">
        <is>
          <t>Beginning balance</t>
        </is>
      </c>
      <c r="B2275" s="4" t="inlineStr">
        <is>
          <t>[14],[15]</t>
        </is>
      </c>
      <c r="C2275" s="5" t="n">
        <v>1244</v>
      </c>
      <c r="E2275" s="4" t="inlineStr">
        <is>
          <t xml:space="preserve"> </t>
        </is>
      </c>
      <c r="G2275" s="4" t="inlineStr">
        <is>
          <t xml:space="preserve"> </t>
        </is>
      </c>
    </row>
    <row r="2276">
      <c r="A2276" s="4" t="inlineStr">
        <is>
          <t>Ending balance</t>
        </is>
      </c>
      <c r="C2276" s="5" t="n">
        <v>1180</v>
      </c>
      <c r="D2276" s="4" t="inlineStr">
        <is>
          <t>[11],[13]</t>
        </is>
      </c>
      <c r="E2276" s="5" t="n">
        <v>1244</v>
      </c>
      <c r="F2276" s="4" t="inlineStr">
        <is>
          <t>[14],[15]</t>
        </is>
      </c>
      <c r="G2276" s="4" t="inlineStr">
        <is>
          <t xml:space="preserve"> </t>
        </is>
      </c>
    </row>
    <row r="2277">
      <c r="A2277" s="4" t="inlineStr">
        <is>
          <t>Investment, Identifier [Axis]: KMS, LLC, Secured Debt 2</t>
        </is>
      </c>
      <c r="C2277" s="4" t="inlineStr">
        <is>
          <t xml:space="preserve"> </t>
        </is>
      </c>
      <c r="E2277" s="4" t="inlineStr">
        <is>
          <t xml:space="preserve"> </t>
        </is>
      </c>
      <c r="G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row>
    <row r="2279">
      <c r="A2279" s="4" t="inlineStr">
        <is>
          <t>Total Rate</t>
        </is>
      </c>
      <c r="C2279" s="10" t="n">
        <v>0.1475</v>
      </c>
      <c r="D2279" s="4" t="inlineStr">
        <is>
          <t>[11],[13]</t>
        </is>
      </c>
      <c r="E2279" s="11" t="n">
        <v>0.12</v>
      </c>
      <c r="F2279" s="4" t="inlineStr">
        <is>
          <t>[14],[15]</t>
        </is>
      </c>
      <c r="G2279" s="4" t="inlineStr">
        <is>
          <t xml:space="preserve"> </t>
        </is>
      </c>
    </row>
    <row r="2280">
      <c r="A2280" s="4" t="inlineStr">
        <is>
          <t>Spread</t>
        </is>
      </c>
      <c r="C2280" s="10" t="n">
        <v>0.0925</v>
      </c>
      <c r="D2280" s="4" t="inlineStr">
        <is>
          <t>[11],[13]</t>
        </is>
      </c>
      <c r="E2280" s="10" t="n">
        <v>0.0725</v>
      </c>
      <c r="F2280" s="4" t="inlineStr">
        <is>
          <t>[14],[15]</t>
        </is>
      </c>
      <c r="G2280" s="4" t="inlineStr">
        <is>
          <t xml:space="preserve"> </t>
        </is>
      </c>
    </row>
    <row r="2281">
      <c r="A2281" s="3" t="inlineStr">
        <is>
          <t>Investments in and Advances to Affiliates, at Fair Value [Roll Forward]</t>
        </is>
      </c>
      <c r="C2281" s="4" t="inlineStr">
        <is>
          <t xml:space="preserve"> </t>
        </is>
      </c>
      <c r="E2281" s="4" t="inlineStr">
        <is>
          <t xml:space="preserve"> </t>
        </is>
      </c>
      <c r="G2281" s="4" t="inlineStr">
        <is>
          <t xml:space="preserve"> </t>
        </is>
      </c>
    </row>
    <row r="2282">
      <c r="A2282" s="4" t="inlineStr">
        <is>
          <t>Beginning balance</t>
        </is>
      </c>
      <c r="B2282" s="4" t="inlineStr">
        <is>
          <t>[14],[15]</t>
        </is>
      </c>
      <c r="C2282" s="5" t="n">
        <v>8778</v>
      </c>
      <c r="E2282" s="4" t="inlineStr">
        <is>
          <t xml:space="preserve"> </t>
        </is>
      </c>
      <c r="G2282" s="4" t="inlineStr">
        <is>
          <t xml:space="preserve"> </t>
        </is>
      </c>
    </row>
    <row r="2283">
      <c r="A2283" s="4" t="inlineStr">
        <is>
          <t>Ending balance</t>
        </is>
      </c>
      <c r="C2283" s="6" t="n">
        <v>8475</v>
      </c>
      <c r="D2283" s="4" t="inlineStr">
        <is>
          <t>[11],[13]</t>
        </is>
      </c>
      <c r="E2283" s="5" t="n">
        <v>8778</v>
      </c>
      <c r="F2283" s="4" t="inlineStr">
        <is>
          <t>[14],[15]</t>
        </is>
      </c>
      <c r="G2283" s="4" t="inlineStr">
        <is>
          <t xml:space="preserve"> </t>
        </is>
      </c>
    </row>
    <row r="2284">
      <c r="A2284" s="4" t="inlineStr">
        <is>
          <t>Investment, Identifier [Axis]: Kickhaefer Manufacturing Company, LLC, Member Units</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Amount of Realized Gain/(Loss)</t>
        </is>
      </c>
      <c r="C2286" s="6" t="n">
        <v>0</v>
      </c>
      <c r="E2286" s="6" t="n">
        <v>0</v>
      </c>
      <c r="G2286" s="4" t="inlineStr">
        <is>
          <t xml:space="preserve"> </t>
        </is>
      </c>
    </row>
    <row r="2287">
      <c r="A2287" s="4" t="inlineStr">
        <is>
          <t>Amount of Unrealized Gain/(Loss)</t>
        </is>
      </c>
      <c r="C2287" s="6" t="n">
        <v>-30</v>
      </c>
      <c r="E2287" s="6" t="n">
        <v>98</v>
      </c>
      <c r="G2287" s="4" t="inlineStr">
        <is>
          <t xml:space="preserve"> </t>
        </is>
      </c>
    </row>
    <row r="2288">
      <c r="A2288" s="4" t="inlineStr">
        <is>
          <t>Amount of Interest, Fees or Dividends Credited to Income</t>
        </is>
      </c>
      <c r="C2288" s="6" t="n">
        <v>29</v>
      </c>
      <c r="E2288" s="6" t="n">
        <v>28</v>
      </c>
      <c r="G2288" s="4" t="inlineStr">
        <is>
          <t xml:space="preserve"> </t>
        </is>
      </c>
    </row>
    <row r="2289">
      <c r="A2289" s="3" t="inlineStr">
        <is>
          <t>Investments in and Advances to Affiliates, at Fair Value [Roll Forward]</t>
        </is>
      </c>
      <c r="C2289" s="4" t="inlineStr">
        <is>
          <t xml:space="preserve"> </t>
        </is>
      </c>
      <c r="E2289" s="4" t="inlineStr">
        <is>
          <t xml:space="preserve"> </t>
        </is>
      </c>
      <c r="G2289" s="4" t="inlineStr">
        <is>
          <t xml:space="preserve"> </t>
        </is>
      </c>
    </row>
    <row r="2290">
      <c r="A2290" s="4" t="inlineStr">
        <is>
          <t>Beginning balance</t>
        </is>
      </c>
      <c r="C2290" s="6" t="n">
        <v>713</v>
      </c>
      <c r="D2290" s="4" t="inlineStr">
        <is>
          <t>[16],[25]</t>
        </is>
      </c>
      <c r="E2290" s="6" t="n">
        <v>615</v>
      </c>
      <c r="G2290" s="4" t="inlineStr">
        <is>
          <t xml:space="preserve"> </t>
        </is>
      </c>
    </row>
    <row r="2291">
      <c r="A2291" s="4" t="inlineStr">
        <is>
          <t>Gross Additions</t>
        </is>
      </c>
      <c r="C2291" s="6" t="n">
        <v>0</v>
      </c>
      <c r="E2291" s="6" t="n">
        <v>99</v>
      </c>
      <c r="G2291" s="4" t="inlineStr">
        <is>
          <t xml:space="preserve"> </t>
        </is>
      </c>
    </row>
    <row r="2292">
      <c r="A2292" s="4" t="inlineStr">
        <is>
          <t>Gross Reductions</t>
        </is>
      </c>
      <c r="C2292" s="6" t="n">
        <v>30</v>
      </c>
      <c r="E2292" s="6" t="n">
        <v>1</v>
      </c>
      <c r="G2292" s="4" t="inlineStr">
        <is>
          <t xml:space="preserve"> </t>
        </is>
      </c>
    </row>
    <row r="2293">
      <c r="A2293" s="4" t="inlineStr">
        <is>
          <t>Ending balance</t>
        </is>
      </c>
      <c r="C2293" s="6" t="n">
        <v>683</v>
      </c>
      <c r="D2293" s="4" t="inlineStr">
        <is>
          <t>[26]</t>
        </is>
      </c>
      <c r="E2293" s="6" t="n">
        <v>713</v>
      </c>
      <c r="F2293" s="4" t="inlineStr">
        <is>
          <t>[16],[25]</t>
        </is>
      </c>
      <c r="G2293" s="6" t="n">
        <v>615</v>
      </c>
    </row>
    <row r="2294">
      <c r="A2294" s="4" t="inlineStr">
        <is>
          <t>Investment, Identifier [Axis]: Kickhaefer Manufacturing Company, LLC, Preferred Equity</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Amount of Realized Gain/(Loss)</t>
        </is>
      </c>
      <c r="C2296" s="6" t="n">
        <v>0</v>
      </c>
      <c r="E2296" s="6" t="n">
        <v>0</v>
      </c>
      <c r="G2296" s="4" t="inlineStr">
        <is>
          <t xml:space="preserve"> </t>
        </is>
      </c>
    </row>
    <row r="2297">
      <c r="A2297" s="4" t="inlineStr">
        <is>
          <t>Amount of Unrealized Gain/(Loss)</t>
        </is>
      </c>
      <c r="C2297" s="6" t="n">
        <v>620</v>
      </c>
      <c r="E2297" s="6" t="n">
        <v>-1280</v>
      </c>
      <c r="G2297" s="4" t="inlineStr">
        <is>
          <t xml:space="preserve"> </t>
        </is>
      </c>
    </row>
    <row r="2298">
      <c r="A2298" s="4" t="inlineStr">
        <is>
          <t>Amount of Interest, Fees or Dividends Credited to Income</t>
        </is>
      </c>
      <c r="C2298" s="6" t="n">
        <v>0</v>
      </c>
      <c r="E2298" s="6" t="n">
        <v>0</v>
      </c>
      <c r="G2298" s="4" t="inlineStr">
        <is>
          <t xml:space="preserve"> </t>
        </is>
      </c>
    </row>
    <row r="2299">
      <c r="A2299" s="3" t="inlineStr">
        <is>
          <t>Investments in and Advances to Affiliates, at Fair Value [Roll Forward]</t>
        </is>
      </c>
      <c r="C2299" s="4" t="inlineStr">
        <is>
          <t xml:space="preserve"> </t>
        </is>
      </c>
      <c r="E2299" s="4" t="inlineStr">
        <is>
          <t xml:space="preserve"> </t>
        </is>
      </c>
      <c r="G2299" s="4" t="inlineStr">
        <is>
          <t xml:space="preserve"> </t>
        </is>
      </c>
    </row>
    <row r="2300">
      <c r="A2300" s="4" t="inlineStr">
        <is>
          <t>Beginning balance</t>
        </is>
      </c>
      <c r="C2300" s="6" t="n">
        <v>1800</v>
      </c>
      <c r="E2300" s="6" t="n">
        <v>3080</v>
      </c>
      <c r="G2300" s="4" t="inlineStr">
        <is>
          <t xml:space="preserve"> </t>
        </is>
      </c>
    </row>
    <row r="2301">
      <c r="A2301" s="4" t="inlineStr">
        <is>
          <t>Gross Additions</t>
        </is>
      </c>
      <c r="C2301" s="6" t="n">
        <v>620</v>
      </c>
      <c r="E2301" s="6" t="n">
        <v>0</v>
      </c>
      <c r="G2301" s="4" t="inlineStr">
        <is>
          <t xml:space="preserve"> </t>
        </is>
      </c>
    </row>
    <row r="2302">
      <c r="A2302" s="4" t="inlineStr">
        <is>
          <t>Gross Reductions</t>
        </is>
      </c>
      <c r="C2302" s="6" t="n">
        <v>0</v>
      </c>
      <c r="E2302" s="6" t="n">
        <v>1280</v>
      </c>
      <c r="G2302" s="4" t="inlineStr">
        <is>
          <t xml:space="preserve"> </t>
        </is>
      </c>
    </row>
    <row r="2303">
      <c r="A2303" s="4" t="inlineStr">
        <is>
          <t>Ending balance</t>
        </is>
      </c>
      <c r="C2303" s="5" t="n">
        <v>2420</v>
      </c>
      <c r="E2303" s="5" t="n">
        <v>1800</v>
      </c>
      <c r="G2303" s="6" t="n">
        <v>3080</v>
      </c>
    </row>
    <row r="2304">
      <c r="A2304" s="4" t="inlineStr">
        <is>
          <t>Investment, Identifier [Axis]: Kickhaefer Manufacturing Company, LLC, Secured Debt 1</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Total Rate</t>
        </is>
      </c>
      <c r="C2306" s="11" t="n">
        <v>0.12</v>
      </c>
      <c r="E2306" s="10" t="n">
        <v>0.115</v>
      </c>
      <c r="G2306" s="4" t="inlineStr">
        <is>
          <t xml:space="preserve"> </t>
        </is>
      </c>
    </row>
    <row r="2307">
      <c r="A2307" s="4" t="inlineStr">
        <is>
          <t>Amount of Realized Gain/(Loss)</t>
        </is>
      </c>
      <c r="C2307" s="5" t="n">
        <v>0</v>
      </c>
      <c r="E2307" s="5" t="n">
        <v>0</v>
      </c>
      <c r="G2307" s="4" t="inlineStr">
        <is>
          <t xml:space="preserve"> </t>
        </is>
      </c>
    </row>
    <row r="2308">
      <c r="A2308" s="4" t="inlineStr">
        <is>
          <t>Amount of Unrealized Gain/(Loss)</t>
        </is>
      </c>
      <c r="C2308" s="6" t="n">
        <v>-18</v>
      </c>
      <c r="E2308" s="6" t="n">
        <v>18</v>
      </c>
      <c r="G2308" s="4" t="inlineStr">
        <is>
          <t xml:space="preserve"> </t>
        </is>
      </c>
    </row>
    <row r="2309">
      <c r="A2309" s="4" t="inlineStr">
        <is>
          <t>Amount of Interest, Fees or Dividends Credited to Income</t>
        </is>
      </c>
      <c r="C2309" s="6" t="n">
        <v>668</v>
      </c>
      <c r="E2309" s="6" t="n">
        <v>630</v>
      </c>
      <c r="G2309" s="4" t="inlineStr">
        <is>
          <t xml:space="preserve"> </t>
        </is>
      </c>
    </row>
    <row r="2310">
      <c r="A2310" s="3" t="inlineStr">
        <is>
          <t>Investments in and Advances to Affiliates, at Fair Value [Roll Forward]</t>
        </is>
      </c>
      <c r="C2310" s="4" t="inlineStr">
        <is>
          <t xml:space="preserve"> </t>
        </is>
      </c>
      <c r="E2310" s="4" t="inlineStr">
        <is>
          <t xml:space="preserve"> </t>
        </is>
      </c>
      <c r="G2310" s="4" t="inlineStr">
        <is>
          <t xml:space="preserve"> </t>
        </is>
      </c>
    </row>
    <row r="2311">
      <c r="A2311" s="4" t="inlineStr">
        <is>
          <t>Beginning balance</t>
        </is>
      </c>
      <c r="C2311" s="6" t="n">
        <v>5093</v>
      </c>
      <c r="E2311" s="6" t="n">
        <v>5040</v>
      </c>
      <c r="G2311" s="4" t="inlineStr">
        <is>
          <t xml:space="preserve"> </t>
        </is>
      </c>
    </row>
    <row r="2312">
      <c r="A2312" s="4" t="inlineStr">
        <is>
          <t>Gross Additions</t>
        </is>
      </c>
      <c r="C2312" s="6" t="n">
        <v>58</v>
      </c>
      <c r="E2312" s="6" t="n">
        <v>53</v>
      </c>
      <c r="G2312" s="4" t="inlineStr">
        <is>
          <t xml:space="preserve"> </t>
        </is>
      </c>
    </row>
    <row r="2313">
      <c r="A2313" s="4" t="inlineStr">
        <is>
          <t>Gross Reductions</t>
        </is>
      </c>
      <c r="C2313" s="6" t="n">
        <v>218</v>
      </c>
      <c r="E2313" s="6" t="n">
        <v>0</v>
      </c>
      <c r="G2313" s="4" t="inlineStr">
        <is>
          <t xml:space="preserve"> </t>
        </is>
      </c>
    </row>
    <row r="2314">
      <c r="A2314" s="4" t="inlineStr">
        <is>
          <t>Ending balance</t>
        </is>
      </c>
      <c r="C2314" s="5" t="n">
        <v>4933</v>
      </c>
      <c r="E2314" s="5" t="n">
        <v>5093</v>
      </c>
      <c r="G2314" s="6" t="n">
        <v>5040</v>
      </c>
    </row>
    <row r="2315">
      <c r="A2315" s="4" t="inlineStr">
        <is>
          <t>Investment, Identifier [Axis]: Kickhaefer Manufacturing Company, LLC, Secured Debt 2</t>
        </is>
      </c>
      <c r="C2315" s="4" t="inlineStr">
        <is>
          <t xml:space="preserve"> </t>
        </is>
      </c>
      <c r="E2315" s="4" t="inlineStr">
        <is>
          <t xml:space="preserve"> </t>
        </is>
      </c>
      <c r="G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row>
    <row r="2317">
      <c r="A2317" s="4" t="inlineStr">
        <is>
          <t>Total Rate</t>
        </is>
      </c>
      <c r="C2317" s="11" t="n">
        <v>0.09</v>
      </c>
      <c r="E2317" s="11" t="n">
        <v>0.09</v>
      </c>
      <c r="G2317" s="4" t="inlineStr">
        <is>
          <t xml:space="preserve"> </t>
        </is>
      </c>
    </row>
    <row r="2318">
      <c r="A2318" s="4" t="inlineStr">
        <is>
          <t>Amount of Realized Gain/(Loss)</t>
        </is>
      </c>
      <c r="C2318" s="5" t="n">
        <v>0</v>
      </c>
      <c r="E2318" s="5" t="n">
        <v>0</v>
      </c>
      <c r="G2318" s="4" t="inlineStr">
        <is>
          <t xml:space="preserve"> </t>
        </is>
      </c>
    </row>
    <row r="2319">
      <c r="A2319" s="4" t="inlineStr">
        <is>
          <t>Amount of Unrealized Gain/(Loss)</t>
        </is>
      </c>
      <c r="C2319" s="6" t="n">
        <v>0</v>
      </c>
      <c r="E2319" s="6" t="n">
        <v>0</v>
      </c>
      <c r="G2319" s="4" t="inlineStr">
        <is>
          <t xml:space="preserve"> </t>
        </is>
      </c>
    </row>
    <row r="2320">
      <c r="A2320" s="4" t="inlineStr">
        <is>
          <t>Amount of Interest, Fees or Dividends Credited to Income</t>
        </is>
      </c>
      <c r="C2320" s="6" t="n">
        <v>86</v>
      </c>
      <c r="E2320" s="6" t="n">
        <v>88</v>
      </c>
      <c r="G2320" s="4" t="inlineStr">
        <is>
          <t xml:space="preserve"> </t>
        </is>
      </c>
    </row>
    <row r="2321">
      <c r="A2321" s="3" t="inlineStr">
        <is>
          <t>Investments in and Advances to Affiliates, at Fair Value [Roll Forward]</t>
        </is>
      </c>
      <c r="C2321" s="4" t="inlineStr">
        <is>
          <t xml:space="preserve"> </t>
        </is>
      </c>
      <c r="E2321" s="4" t="inlineStr">
        <is>
          <t xml:space="preserve"> </t>
        </is>
      </c>
      <c r="G2321" s="4" t="inlineStr">
        <is>
          <t xml:space="preserve"> </t>
        </is>
      </c>
    </row>
    <row r="2322">
      <c r="A2322" s="4" t="inlineStr">
        <is>
          <t>Beginning balance</t>
        </is>
      </c>
      <c r="C2322" s="6" t="n">
        <v>961</v>
      </c>
      <c r="E2322" s="6" t="n">
        <v>970</v>
      </c>
      <c r="G2322" s="4" t="inlineStr">
        <is>
          <t xml:space="preserve"> </t>
        </is>
      </c>
    </row>
    <row r="2323">
      <c r="A2323" s="4" t="inlineStr">
        <is>
          <t>Gross Additions</t>
        </is>
      </c>
      <c r="C2323" s="6" t="n">
        <v>0</v>
      </c>
      <c r="E2323" s="6" t="n">
        <v>0</v>
      </c>
      <c r="G2323" s="4" t="inlineStr">
        <is>
          <t xml:space="preserve"> </t>
        </is>
      </c>
    </row>
    <row r="2324">
      <c r="A2324" s="4" t="inlineStr">
        <is>
          <t>Gross Reductions</t>
        </is>
      </c>
      <c r="C2324" s="6" t="n">
        <v>10</v>
      </c>
      <c r="E2324" s="6" t="n">
        <v>9</v>
      </c>
      <c r="G2324" s="4" t="inlineStr">
        <is>
          <t xml:space="preserve"> </t>
        </is>
      </c>
    </row>
    <row r="2325">
      <c r="A2325" s="4" t="inlineStr">
        <is>
          <t>Ending balance</t>
        </is>
      </c>
      <c r="C2325" s="5" t="n">
        <v>951</v>
      </c>
      <c r="E2325" s="5" t="n">
        <v>961</v>
      </c>
      <c r="G2325" s="6" t="n">
        <v>970</v>
      </c>
    </row>
    <row r="2326">
      <c r="A2326" s="4" t="inlineStr">
        <is>
          <t>Investment, Identifier [Axis]: LL Management, Inc., Secured Debt 1</t>
        </is>
      </c>
      <c r="C2326" s="4" t="inlineStr">
        <is>
          <t xml:space="preserve"> </t>
        </is>
      </c>
      <c r="E2326" s="4" t="inlineStr">
        <is>
          <t xml:space="preserve"> </t>
        </is>
      </c>
      <c r="G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row>
    <row r="2328">
      <c r="A2328" s="4" t="inlineStr">
        <is>
          <t>Total Rate</t>
        </is>
      </c>
      <c r="C2328" s="10" t="n">
        <v>0.1271</v>
      </c>
      <c r="D2328" s="4" t="inlineStr">
        <is>
          <t>[11],[13]</t>
        </is>
      </c>
      <c r="E2328" s="10" t="n">
        <v>0.1121</v>
      </c>
      <c r="F2328" s="4" t="inlineStr">
        <is>
          <t>[14],[15]</t>
        </is>
      </c>
      <c r="G2328" s="4" t="inlineStr">
        <is>
          <t xml:space="preserve"> </t>
        </is>
      </c>
    </row>
    <row r="2329">
      <c r="A2329" s="4" t="inlineStr">
        <is>
          <t>Spread</t>
        </is>
      </c>
      <c r="C2329" s="10" t="n">
        <v>0.0725</v>
      </c>
      <c r="D2329" s="4" t="inlineStr">
        <is>
          <t>[11],[13]</t>
        </is>
      </c>
      <c r="E2329" s="10" t="n">
        <v>0.0725</v>
      </c>
      <c r="F2329" s="4" t="inlineStr">
        <is>
          <t>[14],[15]</t>
        </is>
      </c>
      <c r="G2329" s="4" t="inlineStr">
        <is>
          <t xml:space="preserve"> </t>
        </is>
      </c>
    </row>
    <row r="2330">
      <c r="A2330" s="3" t="inlineStr">
        <is>
          <t>Investments in and Advances to Affiliates, at Fair Value [Roll Forward]</t>
        </is>
      </c>
      <c r="C2330" s="4" t="inlineStr">
        <is>
          <t xml:space="preserve"> </t>
        </is>
      </c>
      <c r="E2330" s="4" t="inlineStr">
        <is>
          <t xml:space="preserve"> </t>
        </is>
      </c>
      <c r="G2330" s="4" t="inlineStr">
        <is>
          <t xml:space="preserve"> </t>
        </is>
      </c>
    </row>
    <row r="2331">
      <c r="A2331" s="4" t="inlineStr">
        <is>
          <t>Beginning balance</t>
        </is>
      </c>
      <c r="B2331" s="4" t="inlineStr">
        <is>
          <t>[14],[15]</t>
        </is>
      </c>
      <c r="C2331" s="5" t="n">
        <v>7945</v>
      </c>
      <c r="E2331" s="4" t="inlineStr">
        <is>
          <t xml:space="preserve"> </t>
        </is>
      </c>
      <c r="G2331" s="4" t="inlineStr">
        <is>
          <t xml:space="preserve"> </t>
        </is>
      </c>
    </row>
    <row r="2332">
      <c r="A2332" s="4" t="inlineStr">
        <is>
          <t>Ending balance</t>
        </is>
      </c>
      <c r="C2332" s="5" t="n">
        <v>7960</v>
      </c>
      <c r="D2332" s="4" t="inlineStr">
        <is>
          <t>[11],[13]</t>
        </is>
      </c>
      <c r="E2332" s="5" t="n">
        <v>7945</v>
      </c>
      <c r="F2332" s="4" t="inlineStr">
        <is>
          <t>[14],[15]</t>
        </is>
      </c>
      <c r="G2332" s="4" t="inlineStr">
        <is>
          <t xml:space="preserve"> </t>
        </is>
      </c>
    </row>
    <row r="2333">
      <c r="A2333" s="4" t="inlineStr">
        <is>
          <t>Investment, Identifier [Axis]: LL Management, Inc., Secured Debt 2</t>
        </is>
      </c>
      <c r="C2333" s="4" t="inlineStr">
        <is>
          <t xml:space="preserve"> </t>
        </is>
      </c>
      <c r="E2333" s="4" t="inlineStr">
        <is>
          <t xml:space="preserve"> </t>
        </is>
      </c>
      <c r="G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row>
    <row r="2335">
      <c r="A2335" s="4" t="inlineStr">
        <is>
          <t>Total Rate</t>
        </is>
      </c>
      <c r="C2335" s="10" t="n">
        <v>0.1271</v>
      </c>
      <c r="D2335" s="4" t="inlineStr">
        <is>
          <t>[11],[13]</t>
        </is>
      </c>
      <c r="E2335" s="10" t="n">
        <v>0.1167</v>
      </c>
      <c r="F2335" s="4" t="inlineStr">
        <is>
          <t>[14],[15]</t>
        </is>
      </c>
      <c r="G2335" s="4" t="inlineStr">
        <is>
          <t xml:space="preserve"> </t>
        </is>
      </c>
    </row>
    <row r="2336">
      <c r="A2336" s="4" t="inlineStr">
        <is>
          <t>Spread</t>
        </is>
      </c>
      <c r="C2336" s="10" t="n">
        <v>0.0725</v>
      </c>
      <c r="D2336" s="4" t="inlineStr">
        <is>
          <t>[11],[13]</t>
        </is>
      </c>
      <c r="E2336" s="10" t="n">
        <v>0.0725</v>
      </c>
      <c r="F2336" s="4" t="inlineStr">
        <is>
          <t>[14],[15]</t>
        </is>
      </c>
      <c r="G2336" s="4" t="inlineStr">
        <is>
          <t xml:space="preserve"> </t>
        </is>
      </c>
    </row>
    <row r="2337">
      <c r="A2337" s="3" t="inlineStr">
        <is>
          <t>Investments in and Advances to Affiliates, at Fair Value [Roll Forward]</t>
        </is>
      </c>
      <c r="C2337" s="4" t="inlineStr">
        <is>
          <t xml:space="preserve"> </t>
        </is>
      </c>
      <c r="E2337" s="4" t="inlineStr">
        <is>
          <t xml:space="preserve"> </t>
        </is>
      </c>
      <c r="G2337" s="4" t="inlineStr">
        <is>
          <t xml:space="preserve"> </t>
        </is>
      </c>
    </row>
    <row r="2338">
      <c r="A2338" s="4" t="inlineStr">
        <is>
          <t>Beginning balance</t>
        </is>
      </c>
      <c r="B2338" s="4" t="inlineStr">
        <is>
          <t>[14],[15]</t>
        </is>
      </c>
      <c r="C2338" s="5" t="n">
        <v>6119</v>
      </c>
      <c r="E2338" s="4" t="inlineStr">
        <is>
          <t xml:space="preserve"> </t>
        </is>
      </c>
      <c r="G2338" s="4" t="inlineStr">
        <is>
          <t xml:space="preserve"> </t>
        </is>
      </c>
    </row>
    <row r="2339">
      <c r="A2339" s="4" t="inlineStr">
        <is>
          <t>Ending balance</t>
        </is>
      </c>
      <c r="C2339" s="5" t="n">
        <v>5246</v>
      </c>
      <c r="D2339" s="4" t="inlineStr">
        <is>
          <t>[11],[13]</t>
        </is>
      </c>
      <c r="E2339" s="5" t="n">
        <v>6119</v>
      </c>
      <c r="F2339" s="4" t="inlineStr">
        <is>
          <t>[14],[15]</t>
        </is>
      </c>
      <c r="G2339" s="4" t="inlineStr">
        <is>
          <t xml:space="preserve"> </t>
        </is>
      </c>
    </row>
    <row r="2340">
      <c r="A2340" s="4" t="inlineStr">
        <is>
          <t>Investment, Identifier [Axis]: LL Management, Inc., Secured Debt 3</t>
        </is>
      </c>
      <c r="C2340" s="4" t="inlineStr">
        <is>
          <t xml:space="preserve"> </t>
        </is>
      </c>
      <c r="E2340" s="4" t="inlineStr">
        <is>
          <t xml:space="preserve"> </t>
        </is>
      </c>
      <c r="G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row>
    <row r="2342">
      <c r="A2342" s="4" t="inlineStr">
        <is>
          <t>Total Rate</t>
        </is>
      </c>
      <c r="C2342" s="10" t="n">
        <v>0.1271</v>
      </c>
      <c r="D2342" s="4" t="inlineStr">
        <is>
          <t>[11],[13]</t>
        </is>
      </c>
      <c r="E2342" s="10" t="n">
        <v>0.1167</v>
      </c>
      <c r="F2342" s="4" t="inlineStr">
        <is>
          <t>[14],[15]</t>
        </is>
      </c>
      <c r="G2342" s="4" t="inlineStr">
        <is>
          <t xml:space="preserve"> </t>
        </is>
      </c>
    </row>
    <row r="2343">
      <c r="A2343" s="4" t="inlineStr">
        <is>
          <t>Spread</t>
        </is>
      </c>
      <c r="C2343" s="10" t="n">
        <v>0.0725</v>
      </c>
      <c r="D2343" s="4" t="inlineStr">
        <is>
          <t>[11],[13]</t>
        </is>
      </c>
      <c r="E2343" s="10" t="n">
        <v>0.0725</v>
      </c>
      <c r="F2343" s="4" t="inlineStr">
        <is>
          <t>[14],[15]</t>
        </is>
      </c>
      <c r="G2343" s="4" t="inlineStr">
        <is>
          <t xml:space="preserve"> </t>
        </is>
      </c>
    </row>
    <row r="2344">
      <c r="A2344" s="3" t="inlineStr">
        <is>
          <t>Investments in and Advances to Affiliates, at Fair Value [Roll Forward]</t>
        </is>
      </c>
      <c r="C2344" s="4" t="inlineStr">
        <is>
          <t xml:space="preserve"> </t>
        </is>
      </c>
      <c r="E2344" s="4" t="inlineStr">
        <is>
          <t xml:space="preserve"> </t>
        </is>
      </c>
      <c r="G2344" s="4" t="inlineStr">
        <is>
          <t xml:space="preserve"> </t>
        </is>
      </c>
    </row>
    <row r="2345">
      <c r="A2345" s="4" t="inlineStr">
        <is>
          <t>Beginning balance</t>
        </is>
      </c>
      <c r="B2345" s="4" t="inlineStr">
        <is>
          <t>[14],[15]</t>
        </is>
      </c>
      <c r="C2345" s="5" t="n">
        <v>8820</v>
      </c>
      <c r="E2345" s="4" t="inlineStr">
        <is>
          <t xml:space="preserve"> </t>
        </is>
      </c>
      <c r="G2345" s="4" t="inlineStr">
        <is>
          <t xml:space="preserve"> </t>
        </is>
      </c>
    </row>
    <row r="2346">
      <c r="A2346" s="4" t="inlineStr">
        <is>
          <t>Ending balance</t>
        </is>
      </c>
      <c r="C2346" s="5" t="n">
        <v>0</v>
      </c>
      <c r="D2346" s="4" t="inlineStr">
        <is>
          <t>[11],[13]</t>
        </is>
      </c>
      <c r="E2346" s="5" t="n">
        <v>8820</v>
      </c>
      <c r="F2346" s="4" t="inlineStr">
        <is>
          <t>[14],[15]</t>
        </is>
      </c>
      <c r="G2346" s="4" t="inlineStr">
        <is>
          <t xml:space="preserve"> </t>
        </is>
      </c>
    </row>
    <row r="2347">
      <c r="A2347" s="4" t="inlineStr">
        <is>
          <t>Investment, Identifier [Axis]: LL Management, Inc., Secured Debt 4</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Total Rate</t>
        </is>
      </c>
      <c r="B2349" s="4" t="inlineStr">
        <is>
          <t>[11],[13]</t>
        </is>
      </c>
      <c r="C2349" s="10" t="n">
        <v>0.1271</v>
      </c>
      <c r="E2349" s="4" t="inlineStr">
        <is>
          <t xml:space="preserve"> </t>
        </is>
      </c>
      <c r="G2349" s="4" t="inlineStr">
        <is>
          <t xml:space="preserve"> </t>
        </is>
      </c>
    </row>
    <row r="2350">
      <c r="A2350" s="4" t="inlineStr">
        <is>
          <t>Spread</t>
        </is>
      </c>
      <c r="B2350" s="4" t="inlineStr">
        <is>
          <t>[11],[13]</t>
        </is>
      </c>
      <c r="C2350" s="10" t="n">
        <v>0.0725</v>
      </c>
      <c r="E2350" s="4" t="inlineStr">
        <is>
          <t xml:space="preserve"> </t>
        </is>
      </c>
      <c r="G2350" s="4" t="inlineStr">
        <is>
          <t xml:space="preserve"> </t>
        </is>
      </c>
    </row>
    <row r="2351">
      <c r="A2351" s="3" t="inlineStr">
        <is>
          <t>Investments in and Advances to Affiliates, at Fair Value [Roll Forward]</t>
        </is>
      </c>
      <c r="C2351" s="4" t="inlineStr">
        <is>
          <t xml:space="preserve"> </t>
        </is>
      </c>
      <c r="E2351" s="4" t="inlineStr">
        <is>
          <t xml:space="preserve"> </t>
        </is>
      </c>
      <c r="G2351" s="4" t="inlineStr">
        <is>
          <t xml:space="preserve"> </t>
        </is>
      </c>
    </row>
    <row r="2352">
      <c r="A2352" s="4" t="inlineStr">
        <is>
          <t>Ending balance</t>
        </is>
      </c>
      <c r="B2352" s="4" t="inlineStr">
        <is>
          <t>[11],[13]</t>
        </is>
      </c>
      <c r="C2352" s="5" t="n">
        <v>871</v>
      </c>
      <c r="E2352" s="4" t="inlineStr">
        <is>
          <t xml:space="preserve"> </t>
        </is>
      </c>
      <c r="G2352" s="4" t="inlineStr">
        <is>
          <t xml:space="preserve"> </t>
        </is>
      </c>
    </row>
    <row r="2353">
      <c r="A2353" s="4" t="inlineStr">
        <is>
          <t>Investment, Identifier [Axis]: LL Management, Inc., Secured Debt 5</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Total Rate</t>
        </is>
      </c>
      <c r="B2355" s="4" t="inlineStr">
        <is>
          <t>[11],[13]</t>
        </is>
      </c>
      <c r="C2355" s="10" t="n">
        <v>0.1271</v>
      </c>
      <c r="E2355" s="4" t="inlineStr">
        <is>
          <t xml:space="preserve"> </t>
        </is>
      </c>
      <c r="G2355" s="4" t="inlineStr">
        <is>
          <t xml:space="preserve"> </t>
        </is>
      </c>
    </row>
    <row r="2356">
      <c r="A2356" s="4" t="inlineStr">
        <is>
          <t>Spread</t>
        </is>
      </c>
      <c r="B2356" s="4" t="inlineStr">
        <is>
          <t>[11],[13]</t>
        </is>
      </c>
      <c r="C2356" s="10" t="n">
        <v>0.0725</v>
      </c>
      <c r="E2356" s="4" t="inlineStr">
        <is>
          <t xml:space="preserve"> </t>
        </is>
      </c>
      <c r="G2356" s="4" t="inlineStr">
        <is>
          <t xml:space="preserve"> </t>
        </is>
      </c>
    </row>
    <row r="2357">
      <c r="A2357" s="3" t="inlineStr">
        <is>
          <t>Investments in and Advances to Affiliates, at Fair Value [Roll Forward]</t>
        </is>
      </c>
      <c r="C2357" s="4" t="inlineStr">
        <is>
          <t xml:space="preserve"> </t>
        </is>
      </c>
      <c r="E2357" s="4" t="inlineStr">
        <is>
          <t xml:space="preserve"> </t>
        </is>
      </c>
      <c r="G2357" s="4" t="inlineStr">
        <is>
          <t xml:space="preserve"> </t>
        </is>
      </c>
    </row>
    <row r="2358">
      <c r="A2358" s="4" t="inlineStr">
        <is>
          <t>Ending balance</t>
        </is>
      </c>
      <c r="B2358" s="4" t="inlineStr">
        <is>
          <t>[11],[13]</t>
        </is>
      </c>
      <c r="C2358" s="5" t="n">
        <v>8822</v>
      </c>
      <c r="E2358" s="4" t="inlineStr">
        <is>
          <t xml:space="preserve"> </t>
        </is>
      </c>
      <c r="G2358" s="4" t="inlineStr">
        <is>
          <t xml:space="preserve"> </t>
        </is>
      </c>
    </row>
    <row r="2359">
      <c r="A2359" s="4" t="inlineStr">
        <is>
          <t>Investment, Identifier [Axis]: LLFlex, LLC, Secured Debt</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Total Rate</t>
        </is>
      </c>
      <c r="C2361" s="10" t="n">
        <v>0.1554</v>
      </c>
      <c r="D2361" s="4" t="inlineStr">
        <is>
          <t>[11],[13]</t>
        </is>
      </c>
      <c r="E2361" s="10" t="n">
        <v>0.1274</v>
      </c>
      <c r="F2361" s="4" t="inlineStr">
        <is>
          <t>[14],[15]</t>
        </is>
      </c>
      <c r="G2361" s="4" t="inlineStr">
        <is>
          <t xml:space="preserve"> </t>
        </is>
      </c>
    </row>
    <row r="2362">
      <c r="A2362" s="4" t="inlineStr">
        <is>
          <t>Spread</t>
        </is>
      </c>
      <c r="C2362" s="11" t="n">
        <v>0.09</v>
      </c>
      <c r="D2362" s="4" t="inlineStr">
        <is>
          <t>[11],[13]</t>
        </is>
      </c>
      <c r="E2362" s="11" t="n">
        <v>0.09</v>
      </c>
      <c r="F2362" s="4" t="inlineStr">
        <is>
          <t>[14],[15]</t>
        </is>
      </c>
      <c r="G2362" s="4" t="inlineStr">
        <is>
          <t xml:space="preserve"> </t>
        </is>
      </c>
    </row>
    <row r="2363">
      <c r="A2363" s="4" t="inlineStr">
        <is>
          <t>PIK Rate</t>
        </is>
      </c>
      <c r="B2363" s="4" t="inlineStr">
        <is>
          <t>[11],[13]</t>
        </is>
      </c>
      <c r="C2363" s="11" t="n">
        <v>0.01</v>
      </c>
      <c r="E2363" s="4" t="inlineStr">
        <is>
          <t xml:space="preserve"> </t>
        </is>
      </c>
      <c r="G2363" s="4" t="inlineStr">
        <is>
          <t xml:space="preserve"> </t>
        </is>
      </c>
    </row>
    <row r="2364">
      <c r="A2364" s="3" t="inlineStr">
        <is>
          <t>Investments in and Advances to Affiliates, at Fair Value [Roll Forward]</t>
        </is>
      </c>
      <c r="C2364" s="4" t="inlineStr">
        <is>
          <t xml:space="preserve"> </t>
        </is>
      </c>
      <c r="E2364" s="4" t="inlineStr">
        <is>
          <t xml:space="preserve"> </t>
        </is>
      </c>
      <c r="G2364" s="4" t="inlineStr">
        <is>
          <t xml:space="preserve"> </t>
        </is>
      </c>
    </row>
    <row r="2365">
      <c r="A2365" s="4" t="inlineStr">
        <is>
          <t>Beginning balance</t>
        </is>
      </c>
      <c r="B2365" s="4" t="inlineStr">
        <is>
          <t>[14],[15]</t>
        </is>
      </c>
      <c r="C2365" s="5" t="n">
        <v>4833</v>
      </c>
      <c r="E2365" s="4" t="inlineStr">
        <is>
          <t xml:space="preserve"> </t>
        </is>
      </c>
      <c r="G2365" s="4" t="inlineStr">
        <is>
          <t xml:space="preserve"> </t>
        </is>
      </c>
    </row>
    <row r="2366">
      <c r="A2366" s="4" t="inlineStr">
        <is>
          <t>Ending balance</t>
        </is>
      </c>
      <c r="C2366" s="5" t="n">
        <v>4417</v>
      </c>
      <c r="D2366" s="4" t="inlineStr">
        <is>
          <t>[11],[13]</t>
        </is>
      </c>
      <c r="E2366" s="5" t="n">
        <v>4833</v>
      </c>
      <c r="F2366" s="4" t="inlineStr">
        <is>
          <t>[14],[15]</t>
        </is>
      </c>
      <c r="G2366" s="4" t="inlineStr">
        <is>
          <t xml:space="preserve"> </t>
        </is>
      </c>
    </row>
    <row r="2367">
      <c r="A2367" s="4" t="inlineStr">
        <is>
          <t>Investment, Identifier [Axis]: Lightbox Holdings, L.P., Secured Debt</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Total Rate</t>
        </is>
      </c>
      <c r="C2369" s="10" t="n">
        <v>0.1062</v>
      </c>
      <c r="D2369" s="4" t="inlineStr">
        <is>
          <t>[8]</t>
        </is>
      </c>
      <c r="E2369" s="10" t="n">
        <v>0.0973</v>
      </c>
      <c r="F2369" s="4" t="inlineStr">
        <is>
          <t>[7]</t>
        </is>
      </c>
      <c r="G2369" s="4" t="inlineStr">
        <is>
          <t xml:space="preserve"> </t>
        </is>
      </c>
    </row>
    <row r="2370">
      <c r="A2370" s="4" t="inlineStr">
        <is>
          <t>Spread</t>
        </is>
      </c>
      <c r="C2370" s="11" t="n">
        <v>0.05</v>
      </c>
      <c r="D2370" s="4" t="inlineStr">
        <is>
          <t>[8]</t>
        </is>
      </c>
      <c r="E2370" s="11" t="n">
        <v>0.05</v>
      </c>
      <c r="F2370" s="4" t="inlineStr">
        <is>
          <t>[7]</t>
        </is>
      </c>
      <c r="G2370" s="4" t="inlineStr">
        <is>
          <t xml:space="preserve"> </t>
        </is>
      </c>
    </row>
    <row r="2371">
      <c r="A2371" s="3" t="inlineStr">
        <is>
          <t>Investments in and Advances to Affiliates, at Fair Value [Roll Forward]</t>
        </is>
      </c>
      <c r="C2371" s="4" t="inlineStr">
        <is>
          <t xml:space="preserve"> </t>
        </is>
      </c>
      <c r="E2371" s="4" t="inlineStr">
        <is>
          <t xml:space="preserve"> </t>
        </is>
      </c>
      <c r="G2371" s="4" t="inlineStr">
        <is>
          <t xml:space="preserve"> </t>
        </is>
      </c>
    </row>
    <row r="2372">
      <c r="A2372" s="4" t="inlineStr">
        <is>
          <t>Beginning balance</t>
        </is>
      </c>
      <c r="B2372" s="4" t="inlineStr">
        <is>
          <t>[7]</t>
        </is>
      </c>
      <c r="C2372" s="5" t="n">
        <v>5622</v>
      </c>
      <c r="E2372" s="4" t="inlineStr">
        <is>
          <t xml:space="preserve"> </t>
        </is>
      </c>
      <c r="G2372" s="4" t="inlineStr">
        <is>
          <t xml:space="preserve"> </t>
        </is>
      </c>
    </row>
    <row r="2373">
      <c r="A2373" s="4" t="inlineStr">
        <is>
          <t>Ending balance</t>
        </is>
      </c>
      <c r="C2373" s="5" t="n">
        <v>5592</v>
      </c>
      <c r="D2373" s="4" t="inlineStr">
        <is>
          <t>[8]</t>
        </is>
      </c>
      <c r="E2373" s="5" t="n">
        <v>5622</v>
      </c>
      <c r="F2373" s="4" t="inlineStr">
        <is>
          <t>[7]</t>
        </is>
      </c>
      <c r="G2373" s="4" t="inlineStr">
        <is>
          <t xml:space="preserve"> </t>
        </is>
      </c>
    </row>
    <row r="2374">
      <c r="A2374" s="4" t="inlineStr">
        <is>
          <t>Investment, Identifier [Axis]: Logix Acquisition Company, LLC, Secured Debt</t>
        </is>
      </c>
      <c r="C2374" s="4" t="inlineStr">
        <is>
          <t xml:space="preserve"> </t>
        </is>
      </c>
      <c r="E2374" s="4" t="inlineStr">
        <is>
          <t xml:space="preserve"> </t>
        </is>
      </c>
      <c r="G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row>
    <row r="2376">
      <c r="A2376" s="4" t="inlineStr">
        <is>
          <t>Total Rate</t>
        </is>
      </c>
      <c r="C2376" s="10" t="n">
        <v>0.1325</v>
      </c>
      <c r="D2376" s="4" t="inlineStr">
        <is>
          <t>[11],[13]</t>
        </is>
      </c>
      <c r="E2376" s="10" t="n">
        <v>0.1013</v>
      </c>
      <c r="F2376" s="4" t="inlineStr">
        <is>
          <t>[14],[15]</t>
        </is>
      </c>
      <c r="G2376" s="4" t="inlineStr">
        <is>
          <t xml:space="preserve"> </t>
        </is>
      </c>
    </row>
    <row r="2377">
      <c r="A2377" s="4" t="inlineStr">
        <is>
          <t>Spread</t>
        </is>
      </c>
      <c r="C2377" s="10" t="n">
        <v>0.0475</v>
      </c>
      <c r="D2377" s="4" t="inlineStr">
        <is>
          <t>[11],[13]</t>
        </is>
      </c>
      <c r="E2377" s="10" t="n">
        <v>0.0575</v>
      </c>
      <c r="F2377" s="4" t="inlineStr">
        <is>
          <t>[14],[15]</t>
        </is>
      </c>
      <c r="G2377" s="4" t="inlineStr">
        <is>
          <t xml:space="preserve"> </t>
        </is>
      </c>
    </row>
    <row r="2378">
      <c r="A2378" s="3" t="inlineStr">
        <is>
          <t>Investments in and Advances to Affiliates, at Fair Value [Roll Forward]</t>
        </is>
      </c>
      <c r="C2378" s="4" t="inlineStr">
        <is>
          <t xml:space="preserve"> </t>
        </is>
      </c>
      <c r="E2378" s="4" t="inlineStr">
        <is>
          <t xml:space="preserve"> </t>
        </is>
      </c>
      <c r="G2378" s="4" t="inlineStr">
        <is>
          <t xml:space="preserve"> </t>
        </is>
      </c>
    </row>
    <row r="2379">
      <c r="A2379" s="4" t="inlineStr">
        <is>
          <t>Beginning balance</t>
        </is>
      </c>
      <c r="B2379" s="4" t="inlineStr">
        <is>
          <t>[14],[15]</t>
        </is>
      </c>
      <c r="C2379" s="5" t="n">
        <v>7843</v>
      </c>
      <c r="E2379" s="4" t="inlineStr">
        <is>
          <t xml:space="preserve"> </t>
        </is>
      </c>
      <c r="G2379" s="4" t="inlineStr">
        <is>
          <t xml:space="preserve"> </t>
        </is>
      </c>
    </row>
    <row r="2380">
      <c r="A2380" s="4" t="inlineStr">
        <is>
          <t>Ending balance</t>
        </is>
      </c>
      <c r="C2380" s="5" t="n">
        <v>9069</v>
      </c>
      <c r="D2380" s="4" t="inlineStr">
        <is>
          <t>[11],[13]</t>
        </is>
      </c>
      <c r="E2380" s="5" t="n">
        <v>7843</v>
      </c>
      <c r="F2380" s="4" t="inlineStr">
        <is>
          <t>[14],[15]</t>
        </is>
      </c>
      <c r="G2380" s="4" t="inlineStr">
        <is>
          <t xml:space="preserve"> </t>
        </is>
      </c>
    </row>
    <row r="2381">
      <c r="A2381" s="4" t="inlineStr">
        <is>
          <t>Investment, Identifier [Axis]: MB2 Dental Solutions, LLC, Secured Debt 1</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Total Rate</t>
        </is>
      </c>
      <c r="C2383" s="10" t="n">
        <v>0.1146</v>
      </c>
      <c r="D2383" s="4" t="inlineStr">
        <is>
          <t>[8],[13]</t>
        </is>
      </c>
      <c r="E2383" s="10" t="n">
        <v>0.1042</v>
      </c>
      <c r="F2383" s="4" t="inlineStr">
        <is>
          <t>[7],[15]</t>
        </is>
      </c>
      <c r="G2383" s="4" t="inlineStr">
        <is>
          <t xml:space="preserve"> </t>
        </is>
      </c>
    </row>
    <row r="2384">
      <c r="A2384" s="4" t="inlineStr">
        <is>
          <t>Spread</t>
        </is>
      </c>
      <c r="C2384" s="11" t="n">
        <v>0.06</v>
      </c>
      <c r="D2384" s="4" t="inlineStr">
        <is>
          <t>[8],[13]</t>
        </is>
      </c>
      <c r="E2384" s="11" t="n">
        <v>0.06</v>
      </c>
      <c r="F2384" s="4" t="inlineStr">
        <is>
          <t>[7],[15]</t>
        </is>
      </c>
      <c r="G2384" s="4" t="inlineStr">
        <is>
          <t xml:space="preserve"> </t>
        </is>
      </c>
    </row>
    <row r="2385">
      <c r="A2385" s="3" t="inlineStr">
        <is>
          <t>Investments in and Advances to Affiliates, at Fair Value [Roll Forward]</t>
        </is>
      </c>
      <c r="C2385" s="4" t="inlineStr">
        <is>
          <t xml:space="preserve"> </t>
        </is>
      </c>
      <c r="E2385" s="4" t="inlineStr">
        <is>
          <t xml:space="preserve"> </t>
        </is>
      </c>
      <c r="G2385" s="4" t="inlineStr">
        <is>
          <t xml:space="preserve"> </t>
        </is>
      </c>
    </row>
    <row r="2386">
      <c r="A2386" s="4" t="inlineStr">
        <is>
          <t>Beginning balance</t>
        </is>
      </c>
      <c r="B2386" s="4" t="inlineStr">
        <is>
          <t>[7],[15]</t>
        </is>
      </c>
      <c r="C2386" s="5" t="n">
        <v>8359</v>
      </c>
      <c r="E2386" s="4" t="inlineStr">
        <is>
          <t xml:space="preserve"> </t>
        </is>
      </c>
      <c r="G2386" s="4" t="inlineStr">
        <is>
          <t xml:space="preserve"> </t>
        </is>
      </c>
    </row>
    <row r="2387">
      <c r="A2387" s="4" t="inlineStr">
        <is>
          <t>Ending balance</t>
        </is>
      </c>
      <c r="C2387" s="5" t="n">
        <v>2803</v>
      </c>
      <c r="D2387" s="4" t="inlineStr">
        <is>
          <t>[8],[13]</t>
        </is>
      </c>
      <c r="E2387" s="5" t="n">
        <v>8359</v>
      </c>
      <c r="F2387" s="4" t="inlineStr">
        <is>
          <t>[7],[15]</t>
        </is>
      </c>
      <c r="G2387" s="4" t="inlineStr">
        <is>
          <t xml:space="preserve"> </t>
        </is>
      </c>
    </row>
    <row r="2388">
      <c r="A2388" s="4" t="inlineStr">
        <is>
          <t>Investment, Identifier [Axis]: MB2 Dental Solutions, LLC, Secured Debt 2</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Total Rate</t>
        </is>
      </c>
      <c r="C2390" s="10" t="n">
        <v>0.1146</v>
      </c>
      <c r="D2390" s="4" t="inlineStr">
        <is>
          <t>[8],[13]</t>
        </is>
      </c>
      <c r="E2390" s="10" t="n">
        <v>0.1042</v>
      </c>
      <c r="F2390" s="4" t="inlineStr">
        <is>
          <t>[7],[15]</t>
        </is>
      </c>
      <c r="G2390" s="4" t="inlineStr">
        <is>
          <t xml:space="preserve"> </t>
        </is>
      </c>
    </row>
    <row r="2391">
      <c r="A2391" s="4" t="inlineStr">
        <is>
          <t>Spread</t>
        </is>
      </c>
      <c r="C2391" s="11" t="n">
        <v>0.06</v>
      </c>
      <c r="D2391" s="4" t="inlineStr">
        <is>
          <t>[8],[13]</t>
        </is>
      </c>
      <c r="E2391" s="11" t="n">
        <v>0.06</v>
      </c>
      <c r="F2391" s="4" t="inlineStr">
        <is>
          <t>[7],[15]</t>
        </is>
      </c>
      <c r="G2391" s="4" t="inlineStr">
        <is>
          <t xml:space="preserve"> </t>
        </is>
      </c>
    </row>
    <row r="2392">
      <c r="A2392" s="3" t="inlineStr">
        <is>
          <t>Investments in and Advances to Affiliates, at Fair Value [Roll Forward]</t>
        </is>
      </c>
      <c r="C2392" s="4" t="inlineStr">
        <is>
          <t xml:space="preserve"> </t>
        </is>
      </c>
      <c r="E2392" s="4" t="inlineStr">
        <is>
          <t xml:space="preserve"> </t>
        </is>
      </c>
      <c r="G2392" s="4" t="inlineStr">
        <is>
          <t xml:space="preserve"> </t>
        </is>
      </c>
    </row>
    <row r="2393">
      <c r="A2393" s="4" t="inlineStr">
        <is>
          <t>Beginning balance</t>
        </is>
      </c>
      <c r="B2393" s="4" t="inlineStr">
        <is>
          <t>[7],[15]</t>
        </is>
      </c>
      <c r="C2393" s="5" t="n">
        <v>7876</v>
      </c>
      <c r="E2393" s="4" t="inlineStr">
        <is>
          <t xml:space="preserve"> </t>
        </is>
      </c>
      <c r="G2393" s="4" t="inlineStr">
        <is>
          <t xml:space="preserve"> </t>
        </is>
      </c>
    </row>
    <row r="2394">
      <c r="A2394" s="4" t="inlineStr">
        <is>
          <t>Ending balance</t>
        </is>
      </c>
      <c r="C2394" s="5" t="n">
        <v>3925</v>
      </c>
      <c r="D2394" s="4" t="inlineStr">
        <is>
          <t>[8],[13]</t>
        </is>
      </c>
      <c r="E2394" s="5" t="n">
        <v>7876</v>
      </c>
      <c r="F2394" s="4" t="inlineStr">
        <is>
          <t>[7],[15]</t>
        </is>
      </c>
      <c r="G2394" s="4" t="inlineStr">
        <is>
          <t xml:space="preserve"> </t>
        </is>
      </c>
    </row>
    <row r="2395">
      <c r="A2395" s="4" t="inlineStr">
        <is>
          <t>Investment, Identifier [Axis]: MB2 Dental Solutions, LLC, Secured Debt 3</t>
        </is>
      </c>
      <c r="C2395" s="4" t="inlineStr">
        <is>
          <t xml:space="preserve"> </t>
        </is>
      </c>
      <c r="E2395" s="4" t="inlineStr">
        <is>
          <t xml:space="preserve"> </t>
        </is>
      </c>
      <c r="G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row>
    <row r="2397">
      <c r="A2397" s="4" t="inlineStr">
        <is>
          <t>Total Rate</t>
        </is>
      </c>
      <c r="B2397" s="4" t="inlineStr">
        <is>
          <t>[8],[13]</t>
        </is>
      </c>
      <c r="C2397" s="10" t="n">
        <v>0.1146</v>
      </c>
      <c r="E2397" s="4" t="inlineStr">
        <is>
          <t xml:space="preserve"> </t>
        </is>
      </c>
      <c r="G2397" s="4" t="inlineStr">
        <is>
          <t xml:space="preserve"> </t>
        </is>
      </c>
    </row>
    <row r="2398">
      <c r="A2398" s="4" t="inlineStr">
        <is>
          <t>Spread</t>
        </is>
      </c>
      <c r="B2398" s="4" t="inlineStr">
        <is>
          <t>[8],[13]</t>
        </is>
      </c>
      <c r="C2398" s="11" t="n">
        <v>0.06</v>
      </c>
      <c r="E2398" s="4" t="inlineStr">
        <is>
          <t xml:space="preserve"> </t>
        </is>
      </c>
      <c r="G2398" s="4" t="inlineStr">
        <is>
          <t xml:space="preserve"> </t>
        </is>
      </c>
    </row>
    <row r="2399">
      <c r="A2399" s="3" t="inlineStr">
        <is>
          <t>Investments in and Advances to Affiliates, at Fair Value [Roll Forward]</t>
        </is>
      </c>
      <c r="C2399" s="4" t="inlineStr">
        <is>
          <t xml:space="preserve"> </t>
        </is>
      </c>
      <c r="E2399" s="4" t="inlineStr">
        <is>
          <t xml:space="preserve"> </t>
        </is>
      </c>
      <c r="G2399" s="4" t="inlineStr">
        <is>
          <t xml:space="preserve"> </t>
        </is>
      </c>
    </row>
    <row r="2400">
      <c r="A2400" s="4" t="inlineStr">
        <is>
          <t>Ending balance</t>
        </is>
      </c>
      <c r="B2400" s="4" t="inlineStr">
        <is>
          <t>[8],[13]</t>
        </is>
      </c>
      <c r="C2400" s="5" t="n">
        <v>3464</v>
      </c>
      <c r="E2400" s="4" t="inlineStr">
        <is>
          <t xml:space="preserve"> </t>
        </is>
      </c>
      <c r="G2400" s="4" t="inlineStr">
        <is>
          <t xml:space="preserve"> </t>
        </is>
      </c>
    </row>
    <row r="2401">
      <c r="A2401" s="4" t="inlineStr">
        <is>
          <t>Investment, Identifier [Axis]: MB2 Dental Solutions, LLC, Secured Debt 4</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Total Rate</t>
        </is>
      </c>
      <c r="B2403" s="4" t="inlineStr">
        <is>
          <t>[8],[13]</t>
        </is>
      </c>
      <c r="C2403" s="10" t="n">
        <v>0.1146</v>
      </c>
      <c r="E2403" s="4" t="inlineStr">
        <is>
          <t xml:space="preserve"> </t>
        </is>
      </c>
      <c r="G2403" s="4" t="inlineStr">
        <is>
          <t xml:space="preserve"> </t>
        </is>
      </c>
    </row>
    <row r="2404">
      <c r="A2404" s="4" t="inlineStr">
        <is>
          <t>Spread</t>
        </is>
      </c>
      <c r="B2404" s="4" t="inlineStr">
        <is>
          <t>[8],[13]</t>
        </is>
      </c>
      <c r="C2404" s="11" t="n">
        <v>0.06</v>
      </c>
      <c r="E2404" s="4" t="inlineStr">
        <is>
          <t xml:space="preserve"> </t>
        </is>
      </c>
      <c r="G2404" s="4" t="inlineStr">
        <is>
          <t xml:space="preserve"> </t>
        </is>
      </c>
    </row>
    <row r="2405">
      <c r="A2405" s="3" t="inlineStr">
        <is>
          <t>Investments in and Advances to Affiliates, at Fair Value [Roll Forward]</t>
        </is>
      </c>
      <c r="C2405" s="4" t="inlineStr">
        <is>
          <t xml:space="preserve"> </t>
        </is>
      </c>
      <c r="E2405" s="4" t="inlineStr">
        <is>
          <t xml:space="preserve"> </t>
        </is>
      </c>
      <c r="G2405" s="4" t="inlineStr">
        <is>
          <t xml:space="preserve"> </t>
        </is>
      </c>
    </row>
    <row r="2406">
      <c r="A2406" s="4" t="inlineStr">
        <is>
          <t>Ending balance</t>
        </is>
      </c>
      <c r="B2406" s="4" t="inlineStr">
        <is>
          <t>[8],[13]</t>
        </is>
      </c>
      <c r="C2406" s="5" t="n">
        <v>7796</v>
      </c>
      <c r="E2406" s="4" t="inlineStr">
        <is>
          <t xml:space="preserve"> </t>
        </is>
      </c>
      <c r="G2406" s="4" t="inlineStr">
        <is>
          <t xml:space="preserve"> </t>
        </is>
      </c>
    </row>
    <row r="2407">
      <c r="A2407" s="4" t="inlineStr">
        <is>
          <t>Investment, Identifier [Axis]: MH Corbin Holding LLC, Preferred Member Units 1</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Amount of Realized Gain/(Loss)</t>
        </is>
      </c>
      <c r="C2409" s="6" t="n">
        <v>0</v>
      </c>
      <c r="E2409" s="6" t="n">
        <v>0</v>
      </c>
      <c r="G2409" s="4" t="inlineStr">
        <is>
          <t xml:space="preserve"> </t>
        </is>
      </c>
    </row>
    <row r="2410">
      <c r="A2410" s="4" t="inlineStr">
        <is>
          <t>Amount of Unrealized Gain/(Loss)</t>
        </is>
      </c>
      <c r="C2410" s="6" t="n">
        <v>80</v>
      </c>
      <c r="E2410" s="6" t="n">
        <v>0</v>
      </c>
      <c r="G2410" s="4" t="inlineStr">
        <is>
          <t xml:space="preserve"> </t>
        </is>
      </c>
    </row>
    <row r="2411">
      <c r="A2411" s="4" t="inlineStr">
        <is>
          <t>Amount of Interest, Fees or Dividends Credited to Income</t>
        </is>
      </c>
      <c r="C2411" s="6" t="n">
        <v>0</v>
      </c>
      <c r="E2411" s="6" t="n">
        <v>0</v>
      </c>
      <c r="G2411" s="4" t="inlineStr">
        <is>
          <t xml:space="preserve"> </t>
        </is>
      </c>
    </row>
    <row r="2412">
      <c r="A2412" s="3" t="inlineStr">
        <is>
          <t>Investments in and Advances to Affiliates, at Fair Value [Roll Forward]</t>
        </is>
      </c>
      <c r="C2412" s="4" t="inlineStr">
        <is>
          <t xml:space="preserve"> </t>
        </is>
      </c>
      <c r="E2412" s="4" t="inlineStr">
        <is>
          <t xml:space="preserve"> </t>
        </is>
      </c>
      <c r="G2412" s="4" t="inlineStr">
        <is>
          <t xml:space="preserve"> </t>
        </is>
      </c>
    </row>
    <row r="2413">
      <c r="A2413" s="4" t="inlineStr">
        <is>
          <t>Beginning balance</t>
        </is>
      </c>
      <c r="C2413" s="6" t="n">
        <v>0</v>
      </c>
      <c r="E2413" s="6" t="n">
        <v>0</v>
      </c>
      <c r="G2413" s="4" t="inlineStr">
        <is>
          <t xml:space="preserve"> </t>
        </is>
      </c>
    </row>
    <row r="2414">
      <c r="A2414" s="4" t="inlineStr">
        <is>
          <t>Gross Additions</t>
        </is>
      </c>
      <c r="C2414" s="6" t="n">
        <v>80</v>
      </c>
      <c r="E2414" s="6" t="n">
        <v>0</v>
      </c>
      <c r="G2414" s="4" t="inlineStr">
        <is>
          <t xml:space="preserve"> </t>
        </is>
      </c>
    </row>
    <row r="2415">
      <c r="A2415" s="4" t="inlineStr">
        <is>
          <t>Gross Reductions</t>
        </is>
      </c>
      <c r="C2415" s="6" t="n">
        <v>0</v>
      </c>
      <c r="E2415" s="6" t="n">
        <v>0</v>
      </c>
      <c r="G2415" s="4" t="inlineStr">
        <is>
          <t xml:space="preserve"> </t>
        </is>
      </c>
    </row>
    <row r="2416">
      <c r="A2416" s="4" t="inlineStr">
        <is>
          <t>Ending balance</t>
        </is>
      </c>
      <c r="C2416" s="6" t="n">
        <v>80</v>
      </c>
      <c r="E2416" s="6" t="n">
        <v>0</v>
      </c>
      <c r="G2416" s="6" t="n">
        <v>0</v>
      </c>
    </row>
    <row r="2417">
      <c r="A2417" s="4" t="inlineStr">
        <is>
          <t>Investment, Identifier [Axis]: MH Corbin Holding LLC, Preferred Member Units 2</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Amount of Realized Gain/(Loss)</t>
        </is>
      </c>
      <c r="C2419" s="6" t="n">
        <v>0</v>
      </c>
      <c r="E2419" s="6" t="n">
        <v>0</v>
      </c>
      <c r="G2419" s="4" t="inlineStr">
        <is>
          <t xml:space="preserve"> </t>
        </is>
      </c>
    </row>
    <row r="2420">
      <c r="A2420" s="4" t="inlineStr">
        <is>
          <t>Amount of Unrealized Gain/(Loss)</t>
        </is>
      </c>
      <c r="C2420" s="6" t="n">
        <v>0</v>
      </c>
      <c r="E2420" s="6" t="n">
        <v>0</v>
      </c>
      <c r="G2420" s="4" t="inlineStr">
        <is>
          <t xml:space="preserve"> </t>
        </is>
      </c>
    </row>
    <row r="2421">
      <c r="A2421" s="4" t="inlineStr">
        <is>
          <t>Amount of Interest, Fees or Dividends Credited to Income</t>
        </is>
      </c>
      <c r="C2421" s="6" t="n">
        <v>0</v>
      </c>
      <c r="E2421" s="6" t="n">
        <v>0</v>
      </c>
      <c r="G2421" s="4" t="inlineStr">
        <is>
          <t xml:space="preserve"> </t>
        </is>
      </c>
    </row>
    <row r="2422">
      <c r="A2422" s="3" t="inlineStr">
        <is>
          <t>Investments in and Advances to Affiliates, at Fair Value [Roll Forward]</t>
        </is>
      </c>
      <c r="C2422" s="4" t="inlineStr">
        <is>
          <t xml:space="preserve"> </t>
        </is>
      </c>
      <c r="E2422" s="4" t="inlineStr">
        <is>
          <t xml:space="preserve"> </t>
        </is>
      </c>
      <c r="G2422" s="4" t="inlineStr">
        <is>
          <t xml:space="preserve"> </t>
        </is>
      </c>
    </row>
    <row r="2423">
      <c r="A2423" s="4" t="inlineStr">
        <is>
          <t>Beginning balance</t>
        </is>
      </c>
      <c r="C2423" s="6" t="n">
        <v>0</v>
      </c>
      <c r="E2423" s="6" t="n">
        <v>0</v>
      </c>
      <c r="G2423" s="4" t="inlineStr">
        <is>
          <t xml:space="preserve"> </t>
        </is>
      </c>
    </row>
    <row r="2424">
      <c r="A2424" s="4" t="inlineStr">
        <is>
          <t>Gross Additions</t>
        </is>
      </c>
      <c r="C2424" s="6" t="n">
        <v>0</v>
      </c>
      <c r="E2424" s="6" t="n">
        <v>0</v>
      </c>
      <c r="G2424" s="4" t="inlineStr">
        <is>
          <t xml:space="preserve"> </t>
        </is>
      </c>
    </row>
    <row r="2425">
      <c r="A2425" s="4" t="inlineStr">
        <is>
          <t>Gross Reductions</t>
        </is>
      </c>
      <c r="C2425" s="6" t="n">
        <v>0</v>
      </c>
      <c r="E2425" s="6" t="n">
        <v>0</v>
      </c>
      <c r="G2425" s="4" t="inlineStr">
        <is>
          <t xml:space="preserve"> </t>
        </is>
      </c>
    </row>
    <row r="2426">
      <c r="A2426" s="4" t="inlineStr">
        <is>
          <t>Ending balance</t>
        </is>
      </c>
      <c r="C2426" s="5" t="n">
        <v>0</v>
      </c>
      <c r="E2426" s="5" t="n">
        <v>0</v>
      </c>
      <c r="G2426" s="6" t="n">
        <v>0</v>
      </c>
    </row>
    <row r="2427">
      <c r="A2427" s="4" t="inlineStr">
        <is>
          <t>Investment, Identifier [Axis]: MH Corbin Holding LLC, Secured Debt</t>
        </is>
      </c>
      <c r="C2427" s="4" t="inlineStr">
        <is>
          <t xml:space="preserve"> </t>
        </is>
      </c>
      <c r="E2427" s="4" t="inlineStr">
        <is>
          <t xml:space="preserve"> </t>
        </is>
      </c>
      <c r="G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row>
    <row r="2429">
      <c r="A2429" s="4" t="inlineStr">
        <is>
          <t>Total Rate</t>
        </is>
      </c>
      <c r="C2429" s="11" t="n">
        <v>0.13</v>
      </c>
      <c r="D2429" s="4" t="inlineStr">
        <is>
          <t>[23]</t>
        </is>
      </c>
      <c r="E2429" s="11" t="n">
        <v>0.13</v>
      </c>
      <c r="G2429" s="4" t="inlineStr">
        <is>
          <t xml:space="preserve"> </t>
        </is>
      </c>
    </row>
    <row r="2430">
      <c r="A2430" s="4" t="inlineStr">
        <is>
          <t>Amount of Realized Gain/(Loss)</t>
        </is>
      </c>
      <c r="C2430" s="5" t="n">
        <v>0</v>
      </c>
      <c r="E2430" s="5" t="n">
        <v>0</v>
      </c>
      <c r="G2430" s="4" t="inlineStr">
        <is>
          <t xml:space="preserve"> </t>
        </is>
      </c>
    </row>
    <row r="2431">
      <c r="A2431" s="4" t="inlineStr">
        <is>
          <t>Amount of Unrealized Gain/(Loss)</t>
        </is>
      </c>
      <c r="C2431" s="6" t="n">
        <v>307</v>
      </c>
      <c r="E2431" s="6" t="n">
        <v>175</v>
      </c>
      <c r="G2431" s="4" t="inlineStr">
        <is>
          <t xml:space="preserve"> </t>
        </is>
      </c>
    </row>
    <row r="2432">
      <c r="A2432" s="4" t="inlineStr">
        <is>
          <t>Amount of Interest, Fees or Dividends Credited to Income</t>
        </is>
      </c>
      <c r="C2432" s="6" t="n">
        <v>190</v>
      </c>
      <c r="E2432" s="6" t="n">
        <v>250</v>
      </c>
      <c r="G2432" s="4" t="inlineStr">
        <is>
          <t xml:space="preserve"> </t>
        </is>
      </c>
    </row>
    <row r="2433">
      <c r="A2433" s="3" t="inlineStr">
        <is>
          <t>Investments in and Advances to Affiliates, at Fair Value [Roll Forward]</t>
        </is>
      </c>
      <c r="C2433" s="4" t="inlineStr">
        <is>
          <t xml:space="preserve"> </t>
        </is>
      </c>
      <c r="E2433" s="4" t="inlineStr">
        <is>
          <t xml:space="preserve"> </t>
        </is>
      </c>
      <c r="G2433" s="4" t="inlineStr">
        <is>
          <t xml:space="preserve"> </t>
        </is>
      </c>
    </row>
    <row r="2434">
      <c r="A2434" s="4" t="inlineStr">
        <is>
          <t>Beginning balance</t>
        </is>
      </c>
      <c r="C2434" s="6" t="n">
        <v>1137</v>
      </c>
      <c r="E2434" s="6" t="n">
        <v>1484</v>
      </c>
      <c r="G2434" s="4" t="inlineStr">
        <is>
          <t xml:space="preserve"> </t>
        </is>
      </c>
    </row>
    <row r="2435">
      <c r="A2435" s="4" t="inlineStr">
        <is>
          <t>Gross Additions</t>
        </is>
      </c>
      <c r="C2435" s="6" t="n">
        <v>308</v>
      </c>
      <c r="E2435" s="6" t="n">
        <v>177</v>
      </c>
      <c r="G2435" s="4" t="inlineStr">
        <is>
          <t xml:space="preserve"> </t>
        </is>
      </c>
    </row>
    <row r="2436">
      <c r="A2436" s="4" t="inlineStr">
        <is>
          <t>Gross Reductions</t>
        </is>
      </c>
      <c r="C2436" s="6" t="n">
        <v>189</v>
      </c>
      <c r="E2436" s="6" t="n">
        <v>524</v>
      </c>
      <c r="G2436" s="4" t="inlineStr">
        <is>
          <t xml:space="preserve"> </t>
        </is>
      </c>
    </row>
    <row r="2437">
      <c r="A2437" s="4" t="inlineStr">
        <is>
          <t>Ending balance</t>
        </is>
      </c>
      <c r="C2437" s="5" t="n">
        <v>1256</v>
      </c>
      <c r="D2437" s="4" t="inlineStr">
        <is>
          <t>[23]</t>
        </is>
      </c>
      <c r="E2437" s="5" t="n">
        <v>1137</v>
      </c>
      <c r="G2437" s="6" t="n">
        <v>1484</v>
      </c>
    </row>
    <row r="2438">
      <c r="A2438" s="4" t="inlineStr">
        <is>
          <t>Investment, Identifier [Axis]: Mako Steel, LP, Secured Debt 1</t>
        </is>
      </c>
      <c r="C2438" s="4" t="inlineStr">
        <is>
          <t xml:space="preserve"> </t>
        </is>
      </c>
      <c r="E2438" s="4" t="inlineStr">
        <is>
          <t xml:space="preserve"> </t>
        </is>
      </c>
      <c r="G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row>
    <row r="2440">
      <c r="A2440" s="4" t="inlineStr">
        <is>
          <t>Total Rate</t>
        </is>
      </c>
      <c r="B2440" s="4" t="inlineStr">
        <is>
          <t>[14],[15],[49]</t>
        </is>
      </c>
      <c r="C2440" s="4" t="inlineStr">
        <is>
          <t xml:space="preserve"> </t>
        </is>
      </c>
      <c r="E2440" s="10" t="n">
        <v>0.1179</v>
      </c>
      <c r="G2440" s="4" t="inlineStr">
        <is>
          <t xml:space="preserve"> </t>
        </is>
      </c>
    </row>
    <row r="2441">
      <c r="A2441" s="4" t="inlineStr">
        <is>
          <t>Spread</t>
        </is>
      </c>
      <c r="C2441" s="10" t="n">
        <v>0.0675</v>
      </c>
      <c r="D2441" s="4" t="inlineStr">
        <is>
          <t>[11],[12],[13]</t>
        </is>
      </c>
      <c r="E2441" s="10" t="n">
        <v>0.0725</v>
      </c>
      <c r="F2441" s="4" t="inlineStr">
        <is>
          <t>[14],[15],[49]</t>
        </is>
      </c>
      <c r="G2441" s="4" t="inlineStr">
        <is>
          <t xml:space="preserve"> </t>
        </is>
      </c>
    </row>
    <row r="2442">
      <c r="A2442" s="3" t="inlineStr">
        <is>
          <t>Investments in and Advances to Affiliates, at Fair Value [Roll Forward]</t>
        </is>
      </c>
      <c r="C2442" s="4" t="inlineStr">
        <is>
          <t xml:space="preserve"> </t>
        </is>
      </c>
      <c r="E2442" s="4" t="inlineStr">
        <is>
          <t xml:space="preserve"> </t>
        </is>
      </c>
      <c r="G2442" s="4" t="inlineStr">
        <is>
          <t xml:space="preserve"> </t>
        </is>
      </c>
    </row>
    <row r="2443">
      <c r="A2443" s="4" t="inlineStr">
        <is>
          <t>Beginning balance</t>
        </is>
      </c>
      <c r="B2443" s="4" t="inlineStr">
        <is>
          <t>[14],[15],[49]</t>
        </is>
      </c>
      <c r="C2443" s="5" t="n">
        <v>3426</v>
      </c>
      <c r="E2443" s="4" t="inlineStr">
        <is>
          <t xml:space="preserve"> </t>
        </is>
      </c>
      <c r="G2443" s="4" t="inlineStr">
        <is>
          <t xml:space="preserve"> </t>
        </is>
      </c>
    </row>
    <row r="2444">
      <c r="A2444" s="4" t="inlineStr">
        <is>
          <t>Ending balance</t>
        </is>
      </c>
      <c r="C2444" s="5" t="n">
        <v>0</v>
      </c>
      <c r="D2444" s="4" t="inlineStr">
        <is>
          <t>[11],[12],[13]</t>
        </is>
      </c>
      <c r="E2444" s="5" t="n">
        <v>3426</v>
      </c>
      <c r="F2444" s="4" t="inlineStr">
        <is>
          <t>[14],[15],[49]</t>
        </is>
      </c>
      <c r="G2444" s="4" t="inlineStr">
        <is>
          <t xml:space="preserve"> </t>
        </is>
      </c>
    </row>
    <row r="2445">
      <c r="A2445" s="4" t="inlineStr">
        <is>
          <t>Investment, Identifier [Axis]: Mako Steel, LP, Secured Debt 2</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Total Rate</t>
        </is>
      </c>
      <c r="C2447" s="10" t="n">
        <v>0.1228</v>
      </c>
      <c r="D2447" s="4" t="inlineStr">
        <is>
          <t>[11],[13]</t>
        </is>
      </c>
      <c r="E2447" s="10" t="n">
        <v>0.1109</v>
      </c>
      <c r="F2447" s="4" t="inlineStr">
        <is>
          <t>[14],[15]</t>
        </is>
      </c>
      <c r="G2447" s="4" t="inlineStr">
        <is>
          <t xml:space="preserve"> </t>
        </is>
      </c>
    </row>
    <row r="2448">
      <c r="A2448" s="4" t="inlineStr">
        <is>
          <t>Spread</t>
        </is>
      </c>
      <c r="C2448" s="10" t="n">
        <v>0.0675</v>
      </c>
      <c r="D2448" s="4" t="inlineStr">
        <is>
          <t>[11],[13]</t>
        </is>
      </c>
      <c r="E2448" s="10" t="n">
        <v>0.0725</v>
      </c>
      <c r="F2448" s="4" t="inlineStr">
        <is>
          <t>[14],[15]</t>
        </is>
      </c>
      <c r="G2448" s="4" t="inlineStr">
        <is>
          <t xml:space="preserve"> </t>
        </is>
      </c>
    </row>
    <row r="2449">
      <c r="A2449" s="3" t="inlineStr">
        <is>
          <t>Investments in and Advances to Affiliates, at Fair Value [Roll Forward]</t>
        </is>
      </c>
      <c r="C2449" s="4" t="inlineStr">
        <is>
          <t xml:space="preserve"> </t>
        </is>
      </c>
      <c r="E2449" s="4" t="inlineStr">
        <is>
          <t xml:space="preserve"> </t>
        </is>
      </c>
      <c r="G2449" s="4" t="inlineStr">
        <is>
          <t xml:space="preserve"> </t>
        </is>
      </c>
    </row>
    <row r="2450">
      <c r="A2450" s="4" t="inlineStr">
        <is>
          <t>Beginning balance</t>
        </is>
      </c>
      <c r="B2450" s="4" t="inlineStr">
        <is>
          <t>[14],[15]</t>
        </is>
      </c>
      <c r="C2450" s="5" t="n">
        <v>16959</v>
      </c>
      <c r="E2450" s="4" t="inlineStr">
        <is>
          <t xml:space="preserve"> </t>
        </is>
      </c>
      <c r="G2450" s="4" t="inlineStr">
        <is>
          <t xml:space="preserve"> </t>
        </is>
      </c>
    </row>
    <row r="2451">
      <c r="A2451" s="4" t="inlineStr">
        <is>
          <t>Ending balance</t>
        </is>
      </c>
      <c r="C2451" s="6" t="n">
        <v>16721</v>
      </c>
      <c r="D2451" s="4" t="inlineStr">
        <is>
          <t>[11],[13]</t>
        </is>
      </c>
      <c r="E2451" s="5" t="n">
        <v>16959</v>
      </c>
      <c r="F2451" s="4" t="inlineStr">
        <is>
          <t>[14],[15]</t>
        </is>
      </c>
      <c r="G2451" s="4" t="inlineStr">
        <is>
          <t xml:space="preserve"> </t>
        </is>
      </c>
    </row>
    <row r="2452">
      <c r="A2452" s="4" t="inlineStr">
        <is>
          <t>Investment, Identifier [Axis]: Market Force Information, LLC, Member Units</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Amount of Realized Gain/(Loss)</t>
        </is>
      </c>
      <c r="C2454" s="6" t="n">
        <v>-4160</v>
      </c>
      <c r="E2454" s="6" t="n">
        <v>0</v>
      </c>
      <c r="G2454" s="4" t="inlineStr">
        <is>
          <t xml:space="preserve"> </t>
        </is>
      </c>
    </row>
    <row r="2455">
      <c r="A2455" s="4" t="inlineStr">
        <is>
          <t>Amount of Unrealized Gain/(Loss)</t>
        </is>
      </c>
      <c r="C2455" s="6" t="n">
        <v>4160</v>
      </c>
      <c r="E2455" s="6" t="n">
        <v>0</v>
      </c>
      <c r="G2455" s="4" t="inlineStr">
        <is>
          <t xml:space="preserve"> </t>
        </is>
      </c>
    </row>
    <row r="2456">
      <c r="A2456" s="4" t="inlineStr">
        <is>
          <t>Amount of Interest, Fees or Dividends Credited to Income</t>
        </is>
      </c>
      <c r="C2456" s="6" t="n">
        <v>0</v>
      </c>
      <c r="E2456" s="6" t="n">
        <v>0</v>
      </c>
      <c r="G2456" s="4" t="inlineStr">
        <is>
          <t xml:space="preserve"> </t>
        </is>
      </c>
    </row>
    <row r="2457">
      <c r="A2457" s="3" t="inlineStr">
        <is>
          <t>Investments in and Advances to Affiliates, at Fair Value [Roll Forward]</t>
        </is>
      </c>
      <c r="C2457" s="4" t="inlineStr">
        <is>
          <t xml:space="preserve"> </t>
        </is>
      </c>
      <c r="E2457" s="4" t="inlineStr">
        <is>
          <t xml:space="preserve"> </t>
        </is>
      </c>
      <c r="G2457" s="4" t="inlineStr">
        <is>
          <t xml:space="preserve"> </t>
        </is>
      </c>
    </row>
    <row r="2458">
      <c r="A2458" s="4" t="inlineStr">
        <is>
          <t>Beginning balance</t>
        </is>
      </c>
      <c r="C2458" s="6" t="n">
        <v>0</v>
      </c>
      <c r="E2458" s="6" t="n">
        <v>0</v>
      </c>
      <c r="G2458" s="4" t="inlineStr">
        <is>
          <t xml:space="preserve"> </t>
        </is>
      </c>
    </row>
    <row r="2459">
      <c r="A2459" s="4" t="inlineStr">
        <is>
          <t>Gross Additions</t>
        </is>
      </c>
      <c r="C2459" s="6" t="n">
        <v>4160</v>
      </c>
      <c r="E2459" s="6" t="n">
        <v>0</v>
      </c>
      <c r="G2459" s="4" t="inlineStr">
        <is>
          <t xml:space="preserve"> </t>
        </is>
      </c>
    </row>
    <row r="2460">
      <c r="A2460" s="4" t="inlineStr">
        <is>
          <t>Gross Reductions</t>
        </is>
      </c>
      <c r="C2460" s="6" t="n">
        <v>4160</v>
      </c>
      <c r="E2460" s="6" t="n">
        <v>0</v>
      </c>
      <c r="G2460" s="4" t="inlineStr">
        <is>
          <t xml:space="preserve"> </t>
        </is>
      </c>
    </row>
    <row r="2461">
      <c r="A2461" s="4" t="inlineStr">
        <is>
          <t>Ending balance</t>
        </is>
      </c>
      <c r="C2461" s="5" t="n">
        <v>0</v>
      </c>
      <c r="E2461" s="5" t="n">
        <v>0</v>
      </c>
      <c r="G2461" s="6" t="n">
        <v>0</v>
      </c>
    </row>
    <row r="2462">
      <c r="A2462" s="4" t="inlineStr">
        <is>
          <t>Investment, Identifier [Axis]: Market Force Information, LLC, Secured Debt</t>
        </is>
      </c>
      <c r="C2462" s="4" t="inlineStr">
        <is>
          <t xml:space="preserve"> </t>
        </is>
      </c>
      <c r="E2462" s="4" t="inlineStr">
        <is>
          <t xml:space="preserve"> </t>
        </is>
      </c>
      <c r="G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row>
    <row r="2464">
      <c r="A2464" s="4" t="inlineStr">
        <is>
          <t>Total Rate</t>
        </is>
      </c>
      <c r="B2464" s="4" t="inlineStr">
        <is>
          <t>[22]</t>
        </is>
      </c>
      <c r="C2464" s="4" t="inlineStr">
        <is>
          <t xml:space="preserve"> </t>
        </is>
      </c>
      <c r="E2464" s="11" t="n">
        <v>0.12</v>
      </c>
      <c r="G2464" s="4" t="inlineStr">
        <is>
          <t xml:space="preserve"> </t>
        </is>
      </c>
    </row>
    <row r="2465">
      <c r="A2465" s="4" t="inlineStr">
        <is>
          <t>Spread</t>
        </is>
      </c>
      <c r="C2465" s="11" t="n">
        <v>0.11</v>
      </c>
      <c r="E2465" s="4" t="inlineStr">
        <is>
          <t xml:space="preserve"> </t>
        </is>
      </c>
      <c r="G2465" s="4" t="inlineStr">
        <is>
          <t xml:space="preserve"> </t>
        </is>
      </c>
    </row>
    <row r="2466">
      <c r="A2466" s="4" t="inlineStr">
        <is>
          <t>PIK Rate</t>
        </is>
      </c>
      <c r="B2466" s="4" t="inlineStr">
        <is>
          <t>[22]</t>
        </is>
      </c>
      <c r="C2466" s="4" t="inlineStr">
        <is>
          <t xml:space="preserve"> </t>
        </is>
      </c>
      <c r="E2466" s="11" t="n">
        <v>0.12</v>
      </c>
      <c r="G2466" s="4" t="inlineStr">
        <is>
          <t xml:space="preserve"> </t>
        </is>
      </c>
    </row>
    <row r="2467">
      <c r="A2467" s="4" t="inlineStr">
        <is>
          <t>Amount of Realized Gain/(Loss)</t>
        </is>
      </c>
      <c r="C2467" s="5" t="n">
        <v>-6465</v>
      </c>
      <c r="E2467" s="5" t="n">
        <v>0</v>
      </c>
      <c r="G2467" s="4" t="inlineStr">
        <is>
          <t xml:space="preserve"> </t>
        </is>
      </c>
    </row>
    <row r="2468">
      <c r="A2468" s="4" t="inlineStr">
        <is>
          <t>Amount of Unrealized Gain/(Loss)</t>
        </is>
      </c>
      <c r="C2468" s="6" t="n">
        <v>6060</v>
      </c>
      <c r="E2468" s="6" t="n">
        <v>-1831</v>
      </c>
      <c r="G2468" s="4" t="inlineStr">
        <is>
          <t xml:space="preserve"> </t>
        </is>
      </c>
    </row>
    <row r="2469">
      <c r="A2469" s="4" t="inlineStr">
        <is>
          <t>Amount of Interest, Fees or Dividends Credited to Income</t>
        </is>
      </c>
      <c r="C2469" s="6" t="n">
        <v>0</v>
      </c>
      <c r="E2469" s="6" t="n">
        <v>0</v>
      </c>
      <c r="G2469" s="4" t="inlineStr">
        <is>
          <t xml:space="preserve"> </t>
        </is>
      </c>
    </row>
    <row r="2470">
      <c r="A2470" s="3" t="inlineStr">
        <is>
          <t>Investments in and Advances to Affiliates, at Fair Value [Roll Forward]</t>
        </is>
      </c>
      <c r="C2470" s="4" t="inlineStr">
        <is>
          <t xml:space="preserve"> </t>
        </is>
      </c>
      <c r="E2470" s="4" t="inlineStr">
        <is>
          <t xml:space="preserve"> </t>
        </is>
      </c>
      <c r="G2470" s="4" t="inlineStr">
        <is>
          <t xml:space="preserve"> </t>
        </is>
      </c>
    </row>
    <row r="2471">
      <c r="A2471" s="4" t="inlineStr">
        <is>
          <t>Beginning balance</t>
        </is>
      </c>
      <c r="C2471" s="6" t="n">
        <v>403</v>
      </c>
      <c r="D2471" s="4" t="inlineStr">
        <is>
          <t>[22]</t>
        </is>
      </c>
      <c r="E2471" s="6" t="n">
        <v>2234</v>
      </c>
      <c r="G2471" s="4" t="inlineStr">
        <is>
          <t xml:space="preserve"> </t>
        </is>
      </c>
    </row>
    <row r="2472">
      <c r="A2472" s="4" t="inlineStr">
        <is>
          <t>Gross Additions</t>
        </is>
      </c>
      <c r="C2472" s="6" t="n">
        <v>6060</v>
      </c>
      <c r="E2472" s="6" t="n">
        <v>0</v>
      </c>
      <c r="G2472" s="4" t="inlineStr">
        <is>
          <t xml:space="preserve"> </t>
        </is>
      </c>
    </row>
    <row r="2473">
      <c r="A2473" s="4" t="inlineStr">
        <is>
          <t>Gross Reductions</t>
        </is>
      </c>
      <c r="C2473" s="6" t="n">
        <v>6463</v>
      </c>
      <c r="E2473" s="6" t="n">
        <v>1831</v>
      </c>
      <c r="G2473" s="4" t="inlineStr">
        <is>
          <t xml:space="preserve"> </t>
        </is>
      </c>
    </row>
    <row r="2474">
      <c r="A2474" s="4" t="inlineStr">
        <is>
          <t>Ending balance</t>
        </is>
      </c>
      <c r="C2474" s="6" t="n">
        <v>0</v>
      </c>
      <c r="E2474" s="6" t="n">
        <v>403</v>
      </c>
      <c r="F2474" s="4" t="inlineStr">
        <is>
          <t>[22]</t>
        </is>
      </c>
      <c r="G2474" s="6" t="n">
        <v>2234</v>
      </c>
    </row>
    <row r="2475">
      <c r="A2475" s="4" t="inlineStr">
        <is>
          <t>Investment, Identifier [Axis]: MetalForming AcquireCo, LLC, Common Stock</t>
        </is>
      </c>
      <c r="C2475" s="4" t="inlineStr">
        <is>
          <t xml:space="preserve"> </t>
        </is>
      </c>
      <c r="E2475" s="4" t="inlineStr">
        <is>
          <t xml:space="preserve"> </t>
        </is>
      </c>
      <c r="G2475" s="4" t="inlineStr">
        <is>
          <t xml:space="preserve"> </t>
        </is>
      </c>
    </row>
    <row r="2476">
      <c r="A2476" s="3" t="inlineStr">
        <is>
          <t>Investments in and Advances to Affiliates, at Fair Value [Roll Forward]</t>
        </is>
      </c>
      <c r="C2476" s="4" t="inlineStr">
        <is>
          <t xml:space="preserve"> </t>
        </is>
      </c>
      <c r="E2476" s="4" t="inlineStr">
        <is>
          <t xml:space="preserve"> </t>
        </is>
      </c>
      <c r="G2476" s="4" t="inlineStr">
        <is>
          <t xml:space="preserve"> </t>
        </is>
      </c>
    </row>
    <row r="2477">
      <c r="A2477" s="4" t="inlineStr">
        <is>
          <t>Beginning balance</t>
        </is>
      </c>
      <c r="C2477" s="6" t="n">
        <v>113</v>
      </c>
      <c r="E2477" s="4" t="inlineStr">
        <is>
          <t xml:space="preserve"> </t>
        </is>
      </c>
      <c r="G2477" s="4" t="inlineStr">
        <is>
          <t xml:space="preserve"> </t>
        </is>
      </c>
    </row>
    <row r="2478">
      <c r="A2478" s="4" t="inlineStr">
        <is>
          <t>Ending balance</t>
        </is>
      </c>
      <c r="C2478" s="4" t="inlineStr">
        <is>
          <t xml:space="preserve"> </t>
        </is>
      </c>
      <c r="E2478" s="5" t="n">
        <v>113</v>
      </c>
      <c r="G2478" s="4" t="inlineStr">
        <is>
          <t xml:space="preserve"> </t>
        </is>
      </c>
    </row>
    <row r="2479">
      <c r="A2479" s="4" t="inlineStr">
        <is>
          <t>Investment, Identifier [Axis]: MetalForming AcquireCo, LLC, Preferred Equity</t>
        </is>
      </c>
      <c r="C2479" s="4" t="inlineStr">
        <is>
          <t xml:space="preserve"> </t>
        </is>
      </c>
      <c r="E2479" s="4" t="inlineStr">
        <is>
          <t xml:space="preserve"> </t>
        </is>
      </c>
      <c r="G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row>
    <row r="2481">
      <c r="A2481" s="4" t="inlineStr">
        <is>
          <t>Total Rate</t>
        </is>
      </c>
      <c r="B2481" s="4" t="inlineStr">
        <is>
          <t>[16]</t>
        </is>
      </c>
      <c r="C2481" s="4" t="inlineStr">
        <is>
          <t xml:space="preserve"> </t>
        </is>
      </c>
      <c r="E2481" s="11" t="n">
        <v>0.08</v>
      </c>
      <c r="G2481" s="4" t="inlineStr">
        <is>
          <t xml:space="preserve"> </t>
        </is>
      </c>
    </row>
    <row r="2482">
      <c r="A2482" s="4" t="inlineStr">
        <is>
          <t>PIK Rate</t>
        </is>
      </c>
      <c r="B2482" s="4" t="inlineStr">
        <is>
          <t>[16]</t>
        </is>
      </c>
      <c r="C2482" s="4" t="inlineStr">
        <is>
          <t xml:space="preserve"> </t>
        </is>
      </c>
      <c r="E2482" s="11" t="n">
        <v>0.08</v>
      </c>
      <c r="G2482" s="4" t="inlineStr">
        <is>
          <t xml:space="preserve"> </t>
        </is>
      </c>
    </row>
    <row r="2483">
      <c r="A2483" s="3" t="inlineStr">
        <is>
          <t>Investments in and Advances to Affiliates, at Fair Value [Roll Forward]</t>
        </is>
      </c>
      <c r="C2483" s="4" t="inlineStr">
        <is>
          <t xml:space="preserve"> </t>
        </is>
      </c>
      <c r="E2483" s="4" t="inlineStr">
        <is>
          <t xml:space="preserve"> </t>
        </is>
      </c>
      <c r="G2483" s="4" t="inlineStr">
        <is>
          <t xml:space="preserve"> </t>
        </is>
      </c>
    </row>
    <row r="2484">
      <c r="A2484" s="4" t="inlineStr">
        <is>
          <t>Beginning balance</t>
        </is>
      </c>
      <c r="B2484" s="4" t="inlineStr">
        <is>
          <t>[16]</t>
        </is>
      </c>
      <c r="C2484" s="6" t="n">
        <v>441</v>
      </c>
      <c r="E2484" s="4" t="inlineStr">
        <is>
          <t xml:space="preserve"> </t>
        </is>
      </c>
      <c r="G2484" s="4" t="inlineStr">
        <is>
          <t xml:space="preserve"> </t>
        </is>
      </c>
    </row>
    <row r="2485">
      <c r="A2485" s="4" t="inlineStr">
        <is>
          <t>Ending balance</t>
        </is>
      </c>
      <c r="B2485" s="4" t="inlineStr">
        <is>
          <t>[16]</t>
        </is>
      </c>
      <c r="C2485" s="4" t="inlineStr">
        <is>
          <t xml:space="preserve"> </t>
        </is>
      </c>
      <c r="E2485" s="5" t="n">
        <v>441</v>
      </c>
      <c r="G2485" s="4" t="inlineStr">
        <is>
          <t xml:space="preserve"> </t>
        </is>
      </c>
    </row>
    <row r="2486">
      <c r="A2486" s="4" t="inlineStr">
        <is>
          <t>Investment, Identifier [Axis]: MetalForming AcquireCo, LLC, Secured Debt 1</t>
        </is>
      </c>
      <c r="C2486" s="4" t="inlineStr">
        <is>
          <t xml:space="preserve"> </t>
        </is>
      </c>
      <c r="E2486" s="4" t="inlineStr">
        <is>
          <t xml:space="preserve"> </t>
        </is>
      </c>
      <c r="G2486" s="4" t="inlineStr">
        <is>
          <t xml:space="preserve"> </t>
        </is>
      </c>
    </row>
    <row r="2487">
      <c r="A2487" s="3" t="inlineStr">
        <is>
          <t>Investments in and Advances to Affiliates, at Fair Value [Roll Forward]</t>
        </is>
      </c>
      <c r="C2487" s="4" t="inlineStr">
        <is>
          <t xml:space="preserve"> </t>
        </is>
      </c>
      <c r="E2487" s="4" t="inlineStr">
        <is>
          <t xml:space="preserve"> </t>
        </is>
      </c>
      <c r="G2487" s="4" t="inlineStr">
        <is>
          <t xml:space="preserve"> </t>
        </is>
      </c>
    </row>
    <row r="2488">
      <c r="A2488" s="4" t="inlineStr">
        <is>
          <t>Beginning balance</t>
        </is>
      </c>
      <c r="C2488" s="6" t="n">
        <v>-1</v>
      </c>
      <c r="E2488" s="4" t="inlineStr">
        <is>
          <t xml:space="preserve"> </t>
        </is>
      </c>
      <c r="G2488" s="4" t="inlineStr">
        <is>
          <t xml:space="preserve"> </t>
        </is>
      </c>
    </row>
    <row r="2489">
      <c r="A2489" s="4" t="inlineStr">
        <is>
          <t>Ending balance</t>
        </is>
      </c>
      <c r="C2489" s="4" t="inlineStr">
        <is>
          <t xml:space="preserve"> </t>
        </is>
      </c>
      <c r="E2489" s="5" t="n">
        <v>-1</v>
      </c>
      <c r="G2489" s="4" t="inlineStr">
        <is>
          <t xml:space="preserve"> </t>
        </is>
      </c>
    </row>
    <row r="2490">
      <c r="A2490" s="4" t="inlineStr">
        <is>
          <t>Investment, Identifier [Axis]: MetalForming AcquireCo, LLC, Secured Debt 2</t>
        </is>
      </c>
      <c r="C2490" s="4" t="inlineStr">
        <is>
          <t xml:space="preserve"> </t>
        </is>
      </c>
      <c r="E2490" s="4" t="inlineStr">
        <is>
          <t xml:space="preserve"> </t>
        </is>
      </c>
      <c r="G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row>
    <row r="2492">
      <c r="A2492" s="4" t="inlineStr">
        <is>
          <t>Total Rate</t>
        </is>
      </c>
      <c r="C2492" s="4" t="inlineStr">
        <is>
          <t xml:space="preserve"> </t>
        </is>
      </c>
      <c r="E2492" s="10" t="n">
        <v>0.1275</v>
      </c>
      <c r="G2492" s="4" t="inlineStr">
        <is>
          <t xml:space="preserve"> </t>
        </is>
      </c>
    </row>
    <row r="2493">
      <c r="A2493" s="3" t="inlineStr">
        <is>
          <t>Investments in and Advances to Affiliates, at Fair Value [Roll Forward]</t>
        </is>
      </c>
      <c r="C2493" s="4" t="inlineStr">
        <is>
          <t xml:space="preserve"> </t>
        </is>
      </c>
      <c r="E2493" s="4" t="inlineStr">
        <is>
          <t xml:space="preserve"> </t>
        </is>
      </c>
      <c r="G2493" s="4" t="inlineStr">
        <is>
          <t xml:space="preserve"> </t>
        </is>
      </c>
    </row>
    <row r="2494">
      <c r="A2494" s="4" t="inlineStr">
        <is>
          <t>Beginning balance</t>
        </is>
      </c>
      <c r="C2494" s="6" t="n">
        <v>1697</v>
      </c>
      <c r="E2494" s="4" t="inlineStr">
        <is>
          <t xml:space="preserve"> </t>
        </is>
      </c>
      <c r="G2494" s="4" t="inlineStr">
        <is>
          <t xml:space="preserve"> </t>
        </is>
      </c>
    </row>
    <row r="2495">
      <c r="A2495" s="4" t="inlineStr">
        <is>
          <t>Ending balance</t>
        </is>
      </c>
      <c r="C2495" s="4" t="inlineStr">
        <is>
          <t xml:space="preserve"> </t>
        </is>
      </c>
      <c r="E2495" s="5" t="n">
        <v>1697</v>
      </c>
      <c r="G2495" s="4" t="inlineStr">
        <is>
          <t xml:space="preserve"> </t>
        </is>
      </c>
    </row>
    <row r="2496">
      <c r="A2496" s="4" t="inlineStr">
        <is>
          <t>Investment, Identifier [Axis]: Metalforming Holdings, LLC, Common Stock</t>
        </is>
      </c>
      <c r="C2496" s="4" t="inlineStr">
        <is>
          <t xml:space="preserve"> </t>
        </is>
      </c>
      <c r="E2496" s="4" t="inlineStr">
        <is>
          <t xml:space="preserve"> </t>
        </is>
      </c>
      <c r="G2496" s="4" t="inlineStr">
        <is>
          <t xml:space="preserve"> </t>
        </is>
      </c>
    </row>
    <row r="2497">
      <c r="A2497" s="3" t="inlineStr">
        <is>
          <t>Investments in and Advances to Affiliates, at Fair Value [Roll Forward]</t>
        </is>
      </c>
      <c r="C2497" s="4" t="inlineStr">
        <is>
          <t xml:space="preserve"> </t>
        </is>
      </c>
      <c r="E2497" s="4" t="inlineStr">
        <is>
          <t xml:space="preserve"> </t>
        </is>
      </c>
      <c r="G2497" s="4" t="inlineStr">
        <is>
          <t xml:space="preserve"> </t>
        </is>
      </c>
    </row>
    <row r="2498">
      <c r="A2498" s="4" t="inlineStr">
        <is>
          <t>Ending balance</t>
        </is>
      </c>
      <c r="C2498" s="5" t="n">
        <v>110</v>
      </c>
      <c r="E2498" s="4" t="inlineStr">
        <is>
          <t xml:space="preserve"> </t>
        </is>
      </c>
      <c r="G2498" s="4" t="inlineStr">
        <is>
          <t xml:space="preserve"> </t>
        </is>
      </c>
    </row>
    <row r="2499">
      <c r="A2499" s="4" t="inlineStr">
        <is>
          <t>Investment, Identifier [Axis]: Metalforming Holdings, LLC, Preferred Equity</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Total Rate</t>
        </is>
      </c>
      <c r="B2501" s="4" t="inlineStr">
        <is>
          <t>[17]</t>
        </is>
      </c>
      <c r="C2501" s="11" t="n">
        <v>0.08</v>
      </c>
      <c r="E2501" s="4" t="inlineStr">
        <is>
          <t xml:space="preserve"> </t>
        </is>
      </c>
      <c r="G2501" s="4" t="inlineStr">
        <is>
          <t xml:space="preserve"> </t>
        </is>
      </c>
    </row>
    <row r="2502">
      <c r="A2502" s="4" t="inlineStr">
        <is>
          <t>PIK Rate</t>
        </is>
      </c>
      <c r="B2502" s="4" t="inlineStr">
        <is>
          <t>[17]</t>
        </is>
      </c>
      <c r="C2502" s="11" t="n">
        <v>0.08</v>
      </c>
      <c r="E2502" s="4" t="inlineStr">
        <is>
          <t xml:space="preserve"> </t>
        </is>
      </c>
      <c r="G2502" s="4" t="inlineStr">
        <is>
          <t xml:space="preserve"> </t>
        </is>
      </c>
    </row>
    <row r="2503">
      <c r="A2503" s="3" t="inlineStr">
        <is>
          <t>Investments in and Advances to Affiliates, at Fair Value [Roll Forward]</t>
        </is>
      </c>
      <c r="C2503" s="4" t="inlineStr">
        <is>
          <t xml:space="preserve"> </t>
        </is>
      </c>
      <c r="E2503" s="4" t="inlineStr">
        <is>
          <t xml:space="preserve"> </t>
        </is>
      </c>
      <c r="G2503" s="4" t="inlineStr">
        <is>
          <t xml:space="preserve"> </t>
        </is>
      </c>
    </row>
    <row r="2504">
      <c r="A2504" s="4" t="inlineStr">
        <is>
          <t>Ending balance</t>
        </is>
      </c>
      <c r="B2504" s="4" t="inlineStr">
        <is>
          <t>[17]</t>
        </is>
      </c>
      <c r="C2504" s="5" t="n">
        <v>443</v>
      </c>
      <c r="E2504" s="4" t="inlineStr">
        <is>
          <t xml:space="preserve"> </t>
        </is>
      </c>
      <c r="G2504" s="4" t="inlineStr">
        <is>
          <t xml:space="preserve"> </t>
        </is>
      </c>
    </row>
    <row r="2505">
      <c r="A2505" s="4" t="inlineStr">
        <is>
          <t>Investment, Identifier [Axis]: Metalforming Holdings, LLC, Secured Debt 1</t>
        </is>
      </c>
      <c r="C2505" s="4" t="inlineStr">
        <is>
          <t xml:space="preserve"> </t>
        </is>
      </c>
      <c r="E2505" s="4" t="inlineStr">
        <is>
          <t xml:space="preserve"> </t>
        </is>
      </c>
      <c r="G2505" s="4" t="inlineStr">
        <is>
          <t xml:space="preserve"> </t>
        </is>
      </c>
    </row>
    <row r="2506">
      <c r="A2506" s="3" t="inlineStr">
        <is>
          <t>Investments in and Advances to Affiliates, at Fair Value [Roll Forward]</t>
        </is>
      </c>
      <c r="C2506" s="4" t="inlineStr">
        <is>
          <t xml:space="preserve"> </t>
        </is>
      </c>
      <c r="E2506" s="4" t="inlineStr">
        <is>
          <t xml:space="preserve"> </t>
        </is>
      </c>
      <c r="G2506" s="4" t="inlineStr">
        <is>
          <t xml:space="preserve"> </t>
        </is>
      </c>
    </row>
    <row r="2507">
      <c r="A2507" s="4" t="inlineStr">
        <is>
          <t>Ending balance</t>
        </is>
      </c>
      <c r="B2507" s="4" t="inlineStr">
        <is>
          <t>[12]</t>
        </is>
      </c>
      <c r="C2507" s="5" t="n">
        <v>0</v>
      </c>
      <c r="E2507" s="4" t="inlineStr">
        <is>
          <t xml:space="preserve"> </t>
        </is>
      </c>
      <c r="G2507" s="4" t="inlineStr">
        <is>
          <t xml:space="preserve"> </t>
        </is>
      </c>
    </row>
    <row r="2508">
      <c r="A2508" s="4" t="inlineStr">
        <is>
          <t>Investment, Identifier [Axis]: Metalforming Holdings, LLC, Secured Debt 2</t>
        </is>
      </c>
      <c r="C2508" s="4" t="inlineStr">
        <is>
          <t xml:space="preserve"> </t>
        </is>
      </c>
      <c r="E2508" s="4" t="inlineStr">
        <is>
          <t xml:space="preserve"> </t>
        </is>
      </c>
      <c r="G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row>
    <row r="2510">
      <c r="A2510" s="4" t="inlineStr">
        <is>
          <t>Total Rate</t>
        </is>
      </c>
      <c r="C2510" s="10" t="n">
        <v>0.1275</v>
      </c>
      <c r="E2510" s="4" t="inlineStr">
        <is>
          <t xml:space="preserve"> </t>
        </is>
      </c>
      <c r="G2510" s="4" t="inlineStr">
        <is>
          <t xml:space="preserve"> </t>
        </is>
      </c>
    </row>
    <row r="2511">
      <c r="A2511" s="3" t="inlineStr">
        <is>
          <t>Investments in and Advances to Affiliates, at Fair Value [Roll Forward]</t>
        </is>
      </c>
      <c r="C2511" s="4" t="inlineStr">
        <is>
          <t xml:space="preserve"> </t>
        </is>
      </c>
      <c r="E2511" s="4" t="inlineStr">
        <is>
          <t xml:space="preserve"> </t>
        </is>
      </c>
      <c r="G2511" s="4" t="inlineStr">
        <is>
          <t xml:space="preserve"> </t>
        </is>
      </c>
    </row>
    <row r="2512">
      <c r="A2512" s="4" t="inlineStr">
        <is>
          <t>Ending balance</t>
        </is>
      </c>
      <c r="C2512" s="5" t="n">
        <v>1707</v>
      </c>
      <c r="E2512" s="4" t="inlineStr">
        <is>
          <t xml:space="preserve"> </t>
        </is>
      </c>
      <c r="G2512" s="4" t="inlineStr">
        <is>
          <t xml:space="preserve"> </t>
        </is>
      </c>
    </row>
    <row r="2513">
      <c r="A2513" s="4" t="inlineStr">
        <is>
          <t>Investment, Identifier [Axis]: Microbe Formulas, LLC, Secured Debt 1</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Spread</t>
        </is>
      </c>
      <c r="C2515" s="10" t="n">
        <v>0.0625</v>
      </c>
      <c r="D2515" s="4" t="inlineStr">
        <is>
          <t>[11],[12],[13]</t>
        </is>
      </c>
      <c r="E2515" s="10" t="n">
        <v>0.0625</v>
      </c>
      <c r="F2515" s="4" t="inlineStr">
        <is>
          <t>[14],[15]</t>
        </is>
      </c>
      <c r="G2515" s="4" t="inlineStr">
        <is>
          <t xml:space="preserve"> </t>
        </is>
      </c>
    </row>
    <row r="2516">
      <c r="A2516" s="3" t="inlineStr">
        <is>
          <t>Investments in and Advances to Affiliates, at Fair Value [Roll Forward]</t>
        </is>
      </c>
      <c r="C2516" s="4" t="inlineStr">
        <is>
          <t xml:space="preserve"> </t>
        </is>
      </c>
      <c r="E2516" s="4" t="inlineStr">
        <is>
          <t xml:space="preserve"> </t>
        </is>
      </c>
      <c r="G2516" s="4" t="inlineStr">
        <is>
          <t xml:space="preserve"> </t>
        </is>
      </c>
    </row>
    <row r="2517">
      <c r="A2517" s="4" t="inlineStr">
        <is>
          <t>Beginning balance</t>
        </is>
      </c>
      <c r="B2517" s="4" t="inlineStr">
        <is>
          <t>[14],[15]</t>
        </is>
      </c>
      <c r="C2517" s="5" t="n">
        <v>-7</v>
      </c>
      <c r="E2517" s="4" t="inlineStr">
        <is>
          <t xml:space="preserve"> </t>
        </is>
      </c>
      <c r="G2517" s="4" t="inlineStr">
        <is>
          <t xml:space="preserve"> </t>
        </is>
      </c>
    </row>
    <row r="2518">
      <c r="A2518" s="4" t="inlineStr">
        <is>
          <t>Ending balance</t>
        </is>
      </c>
      <c r="C2518" s="5" t="n">
        <v>-6</v>
      </c>
      <c r="D2518" s="4" t="inlineStr">
        <is>
          <t>[11],[12],[13]</t>
        </is>
      </c>
      <c r="E2518" s="5" t="n">
        <v>-7</v>
      </c>
      <c r="F2518" s="4" t="inlineStr">
        <is>
          <t>[14],[15]</t>
        </is>
      </c>
      <c r="G2518" s="4" t="inlineStr">
        <is>
          <t xml:space="preserve"> </t>
        </is>
      </c>
    </row>
    <row r="2519">
      <c r="A2519" s="4" t="inlineStr">
        <is>
          <t>Investment, Identifier [Axis]: Microbe Formulas, LLC, Secured Debt 2</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Total Rate</t>
        </is>
      </c>
      <c r="C2521" s="10" t="n">
        <v>0.1146</v>
      </c>
      <c r="D2521" s="4" t="inlineStr">
        <is>
          <t>[11],[13]</t>
        </is>
      </c>
      <c r="E2521" s="10" t="n">
        <v>0.09859999999999999</v>
      </c>
      <c r="F2521" s="4" t="inlineStr">
        <is>
          <t>[14],[15]</t>
        </is>
      </c>
      <c r="G2521" s="4" t="inlineStr">
        <is>
          <t xml:space="preserve"> </t>
        </is>
      </c>
    </row>
    <row r="2522">
      <c r="A2522" s="4" t="inlineStr">
        <is>
          <t>Spread</t>
        </is>
      </c>
      <c r="C2522" s="11" t="n">
        <v>0.06</v>
      </c>
      <c r="D2522" s="4" t="inlineStr">
        <is>
          <t>[11],[13]</t>
        </is>
      </c>
      <c r="E2522" s="10" t="n">
        <v>0.0625</v>
      </c>
      <c r="F2522" s="4" t="inlineStr">
        <is>
          <t>[14],[15]</t>
        </is>
      </c>
      <c r="G2522" s="4" t="inlineStr">
        <is>
          <t xml:space="preserve"> </t>
        </is>
      </c>
    </row>
    <row r="2523">
      <c r="A2523" s="3" t="inlineStr">
        <is>
          <t>Investments in and Advances to Affiliates, at Fair Value [Roll Forward]</t>
        </is>
      </c>
      <c r="C2523" s="4" t="inlineStr">
        <is>
          <t xml:space="preserve"> </t>
        </is>
      </c>
      <c r="E2523" s="4" t="inlineStr">
        <is>
          <t xml:space="preserve"> </t>
        </is>
      </c>
      <c r="G2523" s="4" t="inlineStr">
        <is>
          <t xml:space="preserve"> </t>
        </is>
      </c>
    </row>
    <row r="2524">
      <c r="A2524" s="4" t="inlineStr">
        <is>
          <t>Beginning balance</t>
        </is>
      </c>
      <c r="B2524" s="4" t="inlineStr">
        <is>
          <t>[14],[15]</t>
        </is>
      </c>
      <c r="C2524" s="5" t="n">
        <v>3034</v>
      </c>
      <c r="E2524" s="4" t="inlineStr">
        <is>
          <t xml:space="preserve"> </t>
        </is>
      </c>
      <c r="G2524" s="4" t="inlineStr">
        <is>
          <t xml:space="preserve"> </t>
        </is>
      </c>
    </row>
    <row r="2525">
      <c r="A2525" s="4" t="inlineStr">
        <is>
          <t>Ending balance</t>
        </is>
      </c>
      <c r="C2525" s="5" t="n">
        <v>2671</v>
      </c>
      <c r="D2525" s="4" t="inlineStr">
        <is>
          <t>[11],[13]</t>
        </is>
      </c>
      <c r="E2525" s="5" t="n">
        <v>3034</v>
      </c>
      <c r="F2525" s="4" t="inlineStr">
        <is>
          <t>[14],[15]</t>
        </is>
      </c>
      <c r="G2525" s="4" t="inlineStr">
        <is>
          <t xml:space="preserve"> </t>
        </is>
      </c>
    </row>
    <row r="2526">
      <c r="A2526" s="4" t="inlineStr">
        <is>
          <t>Investment, Identifier [Axis]: Mills Fleet Farm Group, LLC, Secured Debt</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Total Rate</t>
        </is>
      </c>
      <c r="C2528" s="10" t="n">
        <v>0.1252</v>
      </c>
      <c r="D2528" s="4" t="inlineStr">
        <is>
          <t>[11],[13]</t>
        </is>
      </c>
      <c r="E2528" s="10" t="n">
        <v>0.1066</v>
      </c>
      <c r="F2528" s="4" t="inlineStr">
        <is>
          <t>[14],[15]</t>
        </is>
      </c>
      <c r="G2528" s="4" t="inlineStr">
        <is>
          <t xml:space="preserve"> </t>
        </is>
      </c>
    </row>
    <row r="2529">
      <c r="A2529" s="4" t="inlineStr">
        <is>
          <t>Spread</t>
        </is>
      </c>
      <c r="C2529" s="11" t="n">
        <v>0.07000000000000001</v>
      </c>
      <c r="D2529" s="4" t="inlineStr">
        <is>
          <t>[11],[13]</t>
        </is>
      </c>
      <c r="E2529" s="10" t="n">
        <v>0.0625</v>
      </c>
      <c r="F2529" s="4" t="inlineStr">
        <is>
          <t>[14],[15]</t>
        </is>
      </c>
      <c r="G2529" s="4" t="inlineStr">
        <is>
          <t xml:space="preserve"> </t>
        </is>
      </c>
    </row>
    <row r="2530">
      <c r="A2530" s="3" t="inlineStr">
        <is>
          <t>Investments in and Advances to Affiliates, at Fair Value [Roll Forward]</t>
        </is>
      </c>
      <c r="C2530" s="4" t="inlineStr">
        <is>
          <t xml:space="preserve"> </t>
        </is>
      </c>
      <c r="E2530" s="4" t="inlineStr">
        <is>
          <t xml:space="preserve"> </t>
        </is>
      </c>
      <c r="G2530" s="4" t="inlineStr">
        <is>
          <t xml:space="preserve"> </t>
        </is>
      </c>
    </row>
    <row r="2531">
      <c r="A2531" s="4" t="inlineStr">
        <is>
          <t>Beginning balance</t>
        </is>
      </c>
      <c r="B2531" s="4" t="inlineStr">
        <is>
          <t>[14],[15]</t>
        </is>
      </c>
      <c r="C2531" s="5" t="n">
        <v>18338</v>
      </c>
      <c r="E2531" s="4" t="inlineStr">
        <is>
          <t xml:space="preserve"> </t>
        </is>
      </c>
      <c r="G2531" s="4" t="inlineStr">
        <is>
          <t xml:space="preserve"> </t>
        </is>
      </c>
    </row>
    <row r="2532">
      <c r="A2532" s="4" t="inlineStr">
        <is>
          <t>Ending balance</t>
        </is>
      </c>
      <c r="C2532" s="6" t="n">
        <v>17524</v>
      </c>
      <c r="D2532" s="4" t="inlineStr">
        <is>
          <t>[11],[13]</t>
        </is>
      </c>
      <c r="E2532" s="5" t="n">
        <v>18338</v>
      </c>
      <c r="F2532" s="4" t="inlineStr">
        <is>
          <t>[14],[15]</t>
        </is>
      </c>
      <c r="G2532" s="4" t="inlineStr">
        <is>
          <t xml:space="preserve"> </t>
        </is>
      </c>
    </row>
    <row r="2533">
      <c r="A2533" s="4" t="inlineStr">
        <is>
          <t>Investment, Identifier [Axis]: Mini Melts of America, LLC, Common Equity</t>
        </is>
      </c>
      <c r="C2533" s="4" t="inlineStr">
        <is>
          <t xml:space="preserve"> </t>
        </is>
      </c>
      <c r="E2533" s="4" t="inlineStr">
        <is>
          <t xml:space="preserve"> </t>
        </is>
      </c>
      <c r="G2533" s="4" t="inlineStr">
        <is>
          <t xml:space="preserve"> </t>
        </is>
      </c>
    </row>
    <row r="2534">
      <c r="A2534" s="3" t="inlineStr">
        <is>
          <t>Investments in and Advances to Affiliates, at Fair Value [Roll Forward]</t>
        </is>
      </c>
      <c r="C2534" s="4" t="inlineStr">
        <is>
          <t xml:space="preserve"> </t>
        </is>
      </c>
      <c r="E2534" s="4" t="inlineStr">
        <is>
          <t xml:space="preserve"> </t>
        </is>
      </c>
      <c r="G2534" s="4" t="inlineStr">
        <is>
          <t xml:space="preserve"> </t>
        </is>
      </c>
    </row>
    <row r="2535">
      <c r="A2535" s="4" t="inlineStr">
        <is>
          <t>Ending balance</t>
        </is>
      </c>
      <c r="B2535" s="4" t="inlineStr">
        <is>
          <t>[11]</t>
        </is>
      </c>
      <c r="C2535" s="5" t="n">
        <v>300</v>
      </c>
      <c r="E2535" s="4" t="inlineStr">
        <is>
          <t xml:space="preserve"> </t>
        </is>
      </c>
      <c r="G2535" s="4" t="inlineStr">
        <is>
          <t xml:space="preserve"> </t>
        </is>
      </c>
    </row>
    <row r="2536">
      <c r="A2536" s="4" t="inlineStr">
        <is>
          <t>Investment, Identifier [Axis]: Mini Melts of America, LLC, Secured Debt 1</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Spread</t>
        </is>
      </c>
      <c r="B2538" s="4" t="inlineStr">
        <is>
          <t>[11],[12],[13]</t>
        </is>
      </c>
      <c r="C2538" s="10" t="n">
        <v>0.0625</v>
      </c>
      <c r="E2538" s="4" t="inlineStr">
        <is>
          <t xml:space="preserve"> </t>
        </is>
      </c>
      <c r="G2538" s="4" t="inlineStr">
        <is>
          <t xml:space="preserve"> </t>
        </is>
      </c>
    </row>
    <row r="2539">
      <c r="A2539" s="3" t="inlineStr">
        <is>
          <t>Investments in and Advances to Affiliates, at Fair Value [Roll Forward]</t>
        </is>
      </c>
      <c r="C2539" s="4" t="inlineStr">
        <is>
          <t xml:space="preserve"> </t>
        </is>
      </c>
      <c r="E2539" s="4" t="inlineStr">
        <is>
          <t xml:space="preserve"> </t>
        </is>
      </c>
      <c r="G2539" s="4" t="inlineStr">
        <is>
          <t xml:space="preserve"> </t>
        </is>
      </c>
    </row>
    <row r="2540">
      <c r="A2540" s="4" t="inlineStr">
        <is>
          <t>Ending balance</t>
        </is>
      </c>
      <c r="B2540" s="4" t="inlineStr">
        <is>
          <t>[11],[12],[13]</t>
        </is>
      </c>
      <c r="C2540" s="5" t="n">
        <v>-28</v>
      </c>
      <c r="E2540" s="4" t="inlineStr">
        <is>
          <t xml:space="preserve"> </t>
        </is>
      </c>
      <c r="G2540" s="4" t="inlineStr">
        <is>
          <t xml:space="preserve"> </t>
        </is>
      </c>
    </row>
    <row r="2541">
      <c r="A2541" s="4" t="inlineStr">
        <is>
          <t>Investment, Identifier [Axis]: Mini Melts of America, LLC, Secured Debt 2</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Spread</t>
        </is>
      </c>
      <c r="B2543" s="4" t="inlineStr">
        <is>
          <t>[11],[12],[13]</t>
        </is>
      </c>
      <c r="C2543" s="10" t="n">
        <v>0.0625</v>
      </c>
      <c r="E2543" s="4" t="inlineStr">
        <is>
          <t xml:space="preserve"> </t>
        </is>
      </c>
      <c r="G2543" s="4" t="inlineStr">
        <is>
          <t xml:space="preserve"> </t>
        </is>
      </c>
    </row>
    <row r="2544">
      <c r="A2544" s="3" t="inlineStr">
        <is>
          <t>Investments in and Advances to Affiliates, at Fair Value [Roll Forward]</t>
        </is>
      </c>
      <c r="C2544" s="4" t="inlineStr">
        <is>
          <t xml:space="preserve"> </t>
        </is>
      </c>
      <c r="E2544" s="4" t="inlineStr">
        <is>
          <t xml:space="preserve"> </t>
        </is>
      </c>
      <c r="G2544" s="4" t="inlineStr">
        <is>
          <t xml:space="preserve"> </t>
        </is>
      </c>
    </row>
    <row r="2545">
      <c r="A2545" s="4" t="inlineStr">
        <is>
          <t>Ending balance</t>
        </is>
      </c>
      <c r="B2545" s="4" t="inlineStr">
        <is>
          <t>[11],[12],[13]</t>
        </is>
      </c>
      <c r="C2545" s="5" t="n">
        <v>-10</v>
      </c>
      <c r="E2545" s="4" t="inlineStr">
        <is>
          <t xml:space="preserve"> </t>
        </is>
      </c>
      <c r="G2545" s="4" t="inlineStr">
        <is>
          <t xml:space="preserve"> </t>
        </is>
      </c>
    </row>
    <row r="2546">
      <c r="A2546" s="4" t="inlineStr">
        <is>
          <t>Investment, Identifier [Axis]: Mini Melts of America, LLC, Secured Debt 3</t>
        </is>
      </c>
      <c r="C2546" s="4" t="inlineStr">
        <is>
          <t xml:space="preserve"> </t>
        </is>
      </c>
      <c r="E2546" s="4" t="inlineStr">
        <is>
          <t xml:space="preserve"> </t>
        </is>
      </c>
      <c r="G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row>
    <row r="2548">
      <c r="A2548" s="4" t="inlineStr">
        <is>
          <t>Total Rate</t>
        </is>
      </c>
      <c r="B2548" s="4" t="inlineStr">
        <is>
          <t>[11],[13]</t>
        </is>
      </c>
      <c r="C2548" s="10" t="n">
        <v>0.1064</v>
      </c>
      <c r="E2548" s="4" t="inlineStr">
        <is>
          <t xml:space="preserve"> </t>
        </is>
      </c>
      <c r="G2548" s="4" t="inlineStr">
        <is>
          <t xml:space="preserve"> </t>
        </is>
      </c>
    </row>
    <row r="2549">
      <c r="A2549" s="4" t="inlineStr">
        <is>
          <t>Spread</t>
        </is>
      </c>
      <c r="B2549" s="4" t="inlineStr">
        <is>
          <t>[11],[13]</t>
        </is>
      </c>
      <c r="C2549" s="10" t="n">
        <v>0.0525</v>
      </c>
      <c r="E2549" s="4" t="inlineStr">
        <is>
          <t xml:space="preserve"> </t>
        </is>
      </c>
      <c r="G2549" s="4" t="inlineStr">
        <is>
          <t xml:space="preserve"> </t>
        </is>
      </c>
    </row>
    <row r="2550">
      <c r="A2550" s="3" t="inlineStr">
        <is>
          <t>Investments in and Advances to Affiliates, at Fair Value [Roll Forward]</t>
        </is>
      </c>
      <c r="C2550" s="4" t="inlineStr">
        <is>
          <t xml:space="preserve"> </t>
        </is>
      </c>
      <c r="E2550" s="4" t="inlineStr">
        <is>
          <t xml:space="preserve"> </t>
        </is>
      </c>
      <c r="G2550" s="4" t="inlineStr">
        <is>
          <t xml:space="preserve"> </t>
        </is>
      </c>
    </row>
    <row r="2551">
      <c r="A2551" s="4" t="inlineStr">
        <is>
          <t>Ending balance</t>
        </is>
      </c>
      <c r="B2551" s="4" t="inlineStr">
        <is>
          <t>[11],[13]</t>
        </is>
      </c>
      <c r="C2551" s="5" t="n">
        <v>3149</v>
      </c>
      <c r="E2551" s="4" t="inlineStr">
        <is>
          <t xml:space="preserve"> </t>
        </is>
      </c>
      <c r="G2551" s="4" t="inlineStr">
        <is>
          <t xml:space="preserve"> </t>
        </is>
      </c>
    </row>
    <row r="2552">
      <c r="A2552" s="4" t="inlineStr">
        <is>
          <t>Investment, Identifier [Axis]: Mini Melts of America, LLC, Secured Debt 4</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Total Rate</t>
        </is>
      </c>
      <c r="B2554" s="4" t="inlineStr">
        <is>
          <t>[11],[13]</t>
        </is>
      </c>
      <c r="C2554" s="10" t="n">
        <v>0.1264</v>
      </c>
      <c r="E2554" s="4" t="inlineStr">
        <is>
          <t xml:space="preserve"> </t>
        </is>
      </c>
      <c r="G2554" s="4" t="inlineStr">
        <is>
          <t xml:space="preserve"> </t>
        </is>
      </c>
    </row>
    <row r="2555">
      <c r="A2555" s="4" t="inlineStr">
        <is>
          <t>Spread</t>
        </is>
      </c>
      <c r="B2555" s="4" t="inlineStr">
        <is>
          <t>[11],[13]</t>
        </is>
      </c>
      <c r="C2555" s="10" t="n">
        <v>0.0725</v>
      </c>
      <c r="E2555" s="4" t="inlineStr">
        <is>
          <t xml:space="preserve"> </t>
        </is>
      </c>
      <c r="G2555" s="4" t="inlineStr">
        <is>
          <t xml:space="preserve"> </t>
        </is>
      </c>
    </row>
    <row r="2556">
      <c r="A2556" s="3" t="inlineStr">
        <is>
          <t>Investments in and Advances to Affiliates, at Fair Value [Roll Forward]</t>
        </is>
      </c>
      <c r="C2556" s="4" t="inlineStr">
        <is>
          <t xml:space="preserve"> </t>
        </is>
      </c>
      <c r="E2556" s="4" t="inlineStr">
        <is>
          <t xml:space="preserve"> </t>
        </is>
      </c>
      <c r="G2556" s="4" t="inlineStr">
        <is>
          <t xml:space="preserve"> </t>
        </is>
      </c>
    </row>
    <row r="2557">
      <c r="A2557" s="4" t="inlineStr">
        <is>
          <t>Ending balance</t>
        </is>
      </c>
      <c r="B2557" s="4" t="inlineStr">
        <is>
          <t>[11],[13]</t>
        </is>
      </c>
      <c r="C2557" s="5" t="n">
        <v>3146</v>
      </c>
      <c r="E2557" s="4" t="inlineStr">
        <is>
          <t xml:space="preserve"> </t>
        </is>
      </c>
      <c r="G2557" s="4" t="inlineStr">
        <is>
          <t xml:space="preserve"> </t>
        </is>
      </c>
    </row>
    <row r="2558">
      <c r="A2558" s="4" t="inlineStr">
        <is>
          <t>Investment, Identifier [Axis]: MonitorUS Holding, LLC, Common Stock</t>
        </is>
      </c>
      <c r="C2558" s="4" t="inlineStr">
        <is>
          <t xml:space="preserve"> </t>
        </is>
      </c>
      <c r="E2558" s="4" t="inlineStr">
        <is>
          <t xml:space="preserve"> </t>
        </is>
      </c>
      <c r="G2558" s="4" t="inlineStr">
        <is>
          <t xml:space="preserve"> </t>
        </is>
      </c>
    </row>
    <row r="2559">
      <c r="A2559" s="3" t="inlineStr">
        <is>
          <t>Investments in and Advances to Affiliates, at Fair Value [Roll Forward]</t>
        </is>
      </c>
      <c r="C2559" s="4" t="inlineStr">
        <is>
          <t xml:space="preserve"> </t>
        </is>
      </c>
      <c r="E2559" s="4" t="inlineStr">
        <is>
          <t xml:space="preserve"> </t>
        </is>
      </c>
      <c r="G2559" s="4" t="inlineStr">
        <is>
          <t xml:space="preserve"> </t>
        </is>
      </c>
    </row>
    <row r="2560">
      <c r="A2560" s="4" t="inlineStr">
        <is>
          <t>Beginning balance</t>
        </is>
      </c>
      <c r="B2560" s="4" t="inlineStr">
        <is>
          <t>[14],[29],[50]</t>
        </is>
      </c>
      <c r="C2560" s="6" t="n">
        <v>256</v>
      </c>
      <c r="E2560" s="4" t="inlineStr">
        <is>
          <t xml:space="preserve"> </t>
        </is>
      </c>
      <c r="G2560" s="4" t="inlineStr">
        <is>
          <t xml:space="preserve"> </t>
        </is>
      </c>
    </row>
    <row r="2561">
      <c r="A2561" s="4" t="inlineStr">
        <is>
          <t>Ending balance</t>
        </is>
      </c>
      <c r="C2561" s="5" t="n">
        <v>197</v>
      </c>
      <c r="D2561" s="4" t="inlineStr">
        <is>
          <t>[11],[27],[28]</t>
        </is>
      </c>
      <c r="E2561" s="5" t="n">
        <v>256</v>
      </c>
      <c r="F2561" s="4" t="inlineStr">
        <is>
          <t>[14],[29],[50]</t>
        </is>
      </c>
      <c r="G2561" s="4" t="inlineStr">
        <is>
          <t xml:space="preserve"> </t>
        </is>
      </c>
    </row>
    <row r="2562">
      <c r="A2562" s="4" t="inlineStr">
        <is>
          <t>Investment, Identifier [Axis]: MonitorUS Holding, LLC, Secured Debt 1</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Total Rate</t>
        </is>
      </c>
      <c r="B2564" s="4" t="inlineStr">
        <is>
          <t>[11],[27],[28]</t>
        </is>
      </c>
      <c r="C2564" s="11" t="n">
        <v>0.14</v>
      </c>
      <c r="E2564" s="4" t="inlineStr">
        <is>
          <t xml:space="preserve"> </t>
        </is>
      </c>
      <c r="G2564" s="4" t="inlineStr">
        <is>
          <t xml:space="preserve"> </t>
        </is>
      </c>
    </row>
    <row r="2565">
      <c r="A2565" s="4" t="inlineStr">
        <is>
          <t>Spread</t>
        </is>
      </c>
      <c r="B2565" s="4" t="inlineStr">
        <is>
          <t>[14],[15],[29],[50]</t>
        </is>
      </c>
      <c r="C2565" s="4" t="inlineStr">
        <is>
          <t xml:space="preserve"> </t>
        </is>
      </c>
      <c r="E2565" s="11" t="n">
        <v>0.07000000000000001</v>
      </c>
      <c r="G2565" s="4" t="inlineStr">
        <is>
          <t xml:space="preserve"> </t>
        </is>
      </c>
    </row>
    <row r="2566">
      <c r="A2566" s="4" t="inlineStr">
        <is>
          <t>PIK Rate</t>
        </is>
      </c>
      <c r="B2566" s="4" t="inlineStr">
        <is>
          <t>[11],[27],[28]</t>
        </is>
      </c>
      <c r="C2566" s="11" t="n">
        <v>0.04</v>
      </c>
      <c r="E2566" s="4" t="inlineStr">
        <is>
          <t xml:space="preserve"> </t>
        </is>
      </c>
      <c r="G2566" s="4" t="inlineStr">
        <is>
          <t xml:space="preserve"> </t>
        </is>
      </c>
    </row>
    <row r="2567">
      <c r="A2567" s="3" t="inlineStr">
        <is>
          <t>Investments in and Advances to Affiliates, at Fair Value [Roll Forward]</t>
        </is>
      </c>
      <c r="C2567" s="4" t="inlineStr">
        <is>
          <t xml:space="preserve"> </t>
        </is>
      </c>
      <c r="E2567" s="4" t="inlineStr">
        <is>
          <t xml:space="preserve"> </t>
        </is>
      </c>
      <c r="G2567" s="4" t="inlineStr">
        <is>
          <t xml:space="preserve"> </t>
        </is>
      </c>
    </row>
    <row r="2568">
      <c r="A2568" s="4" t="inlineStr">
        <is>
          <t>Beginning balance</t>
        </is>
      </c>
      <c r="B2568" s="4" t="inlineStr">
        <is>
          <t>[14],[15],[29],[50]</t>
        </is>
      </c>
      <c r="C2568" s="5" t="n">
        <v>-19</v>
      </c>
      <c r="E2568" s="4" t="inlineStr">
        <is>
          <t xml:space="preserve"> </t>
        </is>
      </c>
      <c r="G2568" s="4" t="inlineStr">
        <is>
          <t xml:space="preserve"> </t>
        </is>
      </c>
    </row>
    <row r="2569">
      <c r="A2569" s="4" t="inlineStr">
        <is>
          <t>Ending balance</t>
        </is>
      </c>
      <c r="C2569" s="5" t="n">
        <v>1133</v>
      </c>
      <c r="D2569" s="4" t="inlineStr">
        <is>
          <t>[11],[27],[28]</t>
        </is>
      </c>
      <c r="E2569" s="5" t="n">
        <v>-19</v>
      </c>
      <c r="F2569" s="4" t="inlineStr">
        <is>
          <t>[14],[15],[29],[50]</t>
        </is>
      </c>
      <c r="G2569" s="4" t="inlineStr">
        <is>
          <t xml:space="preserve"> </t>
        </is>
      </c>
    </row>
    <row r="2570">
      <c r="A2570" s="4" t="inlineStr">
        <is>
          <t>Investment, Identifier [Axis]: MonitorUS Holding, LLC, Secured Debt 2</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Total Rate</t>
        </is>
      </c>
      <c r="C2572" s="11" t="n">
        <v>0.14</v>
      </c>
      <c r="D2572" s="4" t="inlineStr">
        <is>
          <t>[11],[27],[28]</t>
        </is>
      </c>
      <c r="E2572" s="10" t="n">
        <v>0.1173</v>
      </c>
      <c r="F2572" s="4" t="inlineStr">
        <is>
          <t>[14],[15],[29],[50]</t>
        </is>
      </c>
      <c r="G2572" s="4" t="inlineStr">
        <is>
          <t xml:space="preserve"> </t>
        </is>
      </c>
    </row>
    <row r="2573">
      <c r="A2573" s="4" t="inlineStr">
        <is>
          <t>Spread</t>
        </is>
      </c>
      <c r="B2573" s="4" t="inlineStr">
        <is>
          <t>[14],[15],[29],[50]</t>
        </is>
      </c>
      <c r="C2573" s="4" t="inlineStr">
        <is>
          <t xml:space="preserve"> </t>
        </is>
      </c>
      <c r="E2573" s="11" t="n">
        <v>0.07000000000000001</v>
      </c>
      <c r="G2573" s="4" t="inlineStr">
        <is>
          <t xml:space="preserve"> </t>
        </is>
      </c>
    </row>
    <row r="2574">
      <c r="A2574" s="4" t="inlineStr">
        <is>
          <t>PIK Rate</t>
        </is>
      </c>
      <c r="B2574" s="4" t="inlineStr">
        <is>
          <t>[11],[27],[28]</t>
        </is>
      </c>
      <c r="C2574" s="11" t="n">
        <v>0.04</v>
      </c>
      <c r="E2574" s="4" t="inlineStr">
        <is>
          <t xml:space="preserve"> </t>
        </is>
      </c>
      <c r="G2574" s="4" t="inlineStr">
        <is>
          <t xml:space="preserve"> </t>
        </is>
      </c>
    </row>
    <row r="2575">
      <c r="A2575" s="3" t="inlineStr">
        <is>
          <t>Investments in and Advances to Affiliates, at Fair Value [Roll Forward]</t>
        </is>
      </c>
      <c r="C2575" s="4" t="inlineStr">
        <is>
          <t xml:space="preserve"> </t>
        </is>
      </c>
      <c r="E2575" s="4" t="inlineStr">
        <is>
          <t xml:space="preserve"> </t>
        </is>
      </c>
      <c r="G2575" s="4" t="inlineStr">
        <is>
          <t xml:space="preserve"> </t>
        </is>
      </c>
    </row>
    <row r="2576">
      <c r="A2576" s="4" t="inlineStr">
        <is>
          <t>Beginning balance</t>
        </is>
      </c>
      <c r="B2576" s="4" t="inlineStr">
        <is>
          <t>[14],[15],[29],[50]</t>
        </is>
      </c>
      <c r="C2576" s="5" t="n">
        <v>3139</v>
      </c>
      <c r="E2576" s="4" t="inlineStr">
        <is>
          <t xml:space="preserve"> </t>
        </is>
      </c>
      <c r="G2576" s="4" t="inlineStr">
        <is>
          <t xml:space="preserve"> </t>
        </is>
      </c>
    </row>
    <row r="2577">
      <c r="A2577" s="4" t="inlineStr">
        <is>
          <t>Ending balance</t>
        </is>
      </c>
      <c r="C2577" s="5" t="n">
        <v>3184</v>
      </c>
      <c r="D2577" s="4" t="inlineStr">
        <is>
          <t>[11],[27],[28]</t>
        </is>
      </c>
      <c r="E2577" s="5" t="n">
        <v>3139</v>
      </c>
      <c r="F2577" s="4" t="inlineStr">
        <is>
          <t>[14],[15],[29],[50]</t>
        </is>
      </c>
      <c r="G2577" s="4" t="inlineStr">
        <is>
          <t xml:space="preserve"> </t>
        </is>
      </c>
    </row>
    <row r="2578">
      <c r="A2578" s="4" t="inlineStr">
        <is>
          <t>Investment, Identifier [Axis]: MonitorUS Holding, LLC, Secured Debt 3</t>
        </is>
      </c>
      <c r="C2578" s="4" t="inlineStr">
        <is>
          <t xml:space="preserve"> </t>
        </is>
      </c>
      <c r="E2578" s="4" t="inlineStr">
        <is>
          <t xml:space="preserve"> </t>
        </is>
      </c>
      <c r="G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row>
    <row r="2580">
      <c r="A2580" s="4" t="inlineStr">
        <is>
          <t>Total Rate</t>
        </is>
      </c>
      <c r="C2580" s="11" t="n">
        <v>0.14</v>
      </c>
      <c r="D2580" s="4" t="inlineStr">
        <is>
          <t>[11],[27],[28]</t>
        </is>
      </c>
      <c r="E2580" s="10" t="n">
        <v>0.1173</v>
      </c>
      <c r="F2580" s="4" t="inlineStr">
        <is>
          <t>[14],[15],[29],[50]</t>
        </is>
      </c>
      <c r="G2580" s="4" t="inlineStr">
        <is>
          <t xml:space="preserve"> </t>
        </is>
      </c>
    </row>
    <row r="2581">
      <c r="A2581" s="4" t="inlineStr">
        <is>
          <t>Spread</t>
        </is>
      </c>
      <c r="B2581" s="4" t="inlineStr">
        <is>
          <t>[14],[15],[29],[50]</t>
        </is>
      </c>
      <c r="C2581" s="4" t="inlineStr">
        <is>
          <t xml:space="preserve"> </t>
        </is>
      </c>
      <c r="E2581" s="11" t="n">
        <v>0.07000000000000001</v>
      </c>
      <c r="G2581" s="4" t="inlineStr">
        <is>
          <t xml:space="preserve"> </t>
        </is>
      </c>
    </row>
    <row r="2582">
      <c r="A2582" s="4" t="inlineStr">
        <is>
          <t>PIK Rate</t>
        </is>
      </c>
      <c r="B2582" s="4" t="inlineStr">
        <is>
          <t>[11],[27],[28]</t>
        </is>
      </c>
      <c r="C2582" s="11" t="n">
        <v>0.04</v>
      </c>
      <c r="E2582" s="4" t="inlineStr">
        <is>
          <t xml:space="preserve"> </t>
        </is>
      </c>
      <c r="G2582" s="4" t="inlineStr">
        <is>
          <t xml:space="preserve"> </t>
        </is>
      </c>
    </row>
    <row r="2583">
      <c r="A2583" s="3" t="inlineStr">
        <is>
          <t>Investments in and Advances to Affiliates, at Fair Value [Roll Forward]</t>
        </is>
      </c>
      <c r="C2583" s="4" t="inlineStr">
        <is>
          <t xml:space="preserve"> </t>
        </is>
      </c>
      <c r="E2583" s="4" t="inlineStr">
        <is>
          <t xml:space="preserve"> </t>
        </is>
      </c>
      <c r="G2583" s="4" t="inlineStr">
        <is>
          <t xml:space="preserve"> </t>
        </is>
      </c>
    </row>
    <row r="2584">
      <c r="A2584" s="4" t="inlineStr">
        <is>
          <t>Beginning balance</t>
        </is>
      </c>
      <c r="B2584" s="4" t="inlineStr">
        <is>
          <t>[14],[15],[29],[50]</t>
        </is>
      </c>
      <c r="C2584" s="5" t="n">
        <v>4906</v>
      </c>
      <c r="E2584" s="4" t="inlineStr">
        <is>
          <t xml:space="preserve"> </t>
        </is>
      </c>
      <c r="G2584" s="4" t="inlineStr">
        <is>
          <t xml:space="preserve"> </t>
        </is>
      </c>
    </row>
    <row r="2585">
      <c r="A2585" s="4" t="inlineStr">
        <is>
          <t>Ending balance</t>
        </is>
      </c>
      <c r="C2585" s="6" t="n">
        <v>4957</v>
      </c>
      <c r="D2585" s="4" t="inlineStr">
        <is>
          <t>[11],[27],[28]</t>
        </is>
      </c>
      <c r="E2585" s="5" t="n">
        <v>4906</v>
      </c>
      <c r="F2585" s="4" t="inlineStr">
        <is>
          <t>[14],[15],[29],[50]</t>
        </is>
      </c>
      <c r="G2585" s="4" t="inlineStr">
        <is>
          <t xml:space="preserve"> </t>
        </is>
      </c>
    </row>
    <row r="2586">
      <c r="A2586" s="4" t="inlineStr">
        <is>
          <t>Investment, Identifier [Axis]: Mystic Logistics Holdings, LLC, Common Stock</t>
        </is>
      </c>
      <c r="C2586" s="4" t="inlineStr">
        <is>
          <t xml:space="preserve"> </t>
        </is>
      </c>
      <c r="E2586" s="4" t="inlineStr">
        <is>
          <t xml:space="preserve"> </t>
        </is>
      </c>
      <c r="G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row>
    <row r="2588">
      <c r="A2588" s="4" t="inlineStr">
        <is>
          <t>Amount of Realized Gain/(Loss)</t>
        </is>
      </c>
      <c r="C2588" s="6" t="n">
        <v>0</v>
      </c>
      <c r="E2588" s="6" t="n">
        <v>0</v>
      </c>
      <c r="G2588" s="4" t="inlineStr">
        <is>
          <t xml:space="preserve"> </t>
        </is>
      </c>
    </row>
    <row r="2589">
      <c r="A2589" s="4" t="inlineStr">
        <is>
          <t>Amount of Unrealized Gain/(Loss)</t>
        </is>
      </c>
      <c r="C2589" s="6" t="n">
        <v>890</v>
      </c>
      <c r="E2589" s="6" t="n">
        <v>3500</v>
      </c>
      <c r="G2589" s="4" t="inlineStr">
        <is>
          <t xml:space="preserve"> </t>
        </is>
      </c>
    </row>
    <row r="2590">
      <c r="A2590" s="4" t="inlineStr">
        <is>
          <t>Amount of Interest, Fees or Dividends Credited to Income</t>
        </is>
      </c>
      <c r="C2590" s="6" t="n">
        <v>1131</v>
      </c>
      <c r="E2590" s="6" t="n">
        <v>1050</v>
      </c>
      <c r="G2590" s="4" t="inlineStr">
        <is>
          <t xml:space="preserve"> </t>
        </is>
      </c>
    </row>
    <row r="2591">
      <c r="A2591" s="3" t="inlineStr">
        <is>
          <t>Investments in and Advances to Affiliates, at Fair Value [Roll Forward]</t>
        </is>
      </c>
      <c r="C2591" s="4" t="inlineStr">
        <is>
          <t xml:space="preserve"> </t>
        </is>
      </c>
      <c r="E2591" s="4" t="inlineStr">
        <is>
          <t xml:space="preserve"> </t>
        </is>
      </c>
      <c r="G2591" s="4" t="inlineStr">
        <is>
          <t xml:space="preserve"> </t>
        </is>
      </c>
    </row>
    <row r="2592">
      <c r="A2592" s="4" t="inlineStr">
        <is>
          <t>Beginning balance</t>
        </is>
      </c>
      <c r="C2592" s="6" t="n">
        <v>5708</v>
      </c>
      <c r="D2592" s="4" t="inlineStr">
        <is>
          <t>[16]</t>
        </is>
      </c>
      <c r="E2592" s="6" t="n">
        <v>2210</v>
      </c>
      <c r="G2592" s="4" t="inlineStr">
        <is>
          <t xml:space="preserve"> </t>
        </is>
      </c>
    </row>
    <row r="2593">
      <c r="A2593" s="4" t="inlineStr">
        <is>
          <t>Gross Additions</t>
        </is>
      </c>
      <c r="C2593" s="6" t="n">
        <v>890</v>
      </c>
      <c r="E2593" s="6" t="n">
        <v>3498</v>
      </c>
      <c r="G2593" s="4" t="inlineStr">
        <is>
          <t xml:space="preserve"> </t>
        </is>
      </c>
    </row>
    <row r="2594">
      <c r="A2594" s="4" t="inlineStr">
        <is>
          <t>Gross Reductions</t>
        </is>
      </c>
      <c r="C2594" s="6" t="n">
        <v>0</v>
      </c>
      <c r="E2594" s="6" t="n">
        <v>0</v>
      </c>
      <c r="G2594" s="4" t="inlineStr">
        <is>
          <t xml:space="preserve"> </t>
        </is>
      </c>
    </row>
    <row r="2595">
      <c r="A2595" s="4" t="inlineStr">
        <is>
          <t>Ending balance</t>
        </is>
      </c>
      <c r="C2595" s="6" t="n">
        <v>6598</v>
      </c>
      <c r="D2595" s="4" t="inlineStr">
        <is>
          <t>[17]</t>
        </is>
      </c>
      <c r="E2595" s="6" t="n">
        <v>5708</v>
      </c>
      <c r="F2595" s="4" t="inlineStr">
        <is>
          <t>[16]</t>
        </is>
      </c>
      <c r="G2595" s="6" t="n">
        <v>2210</v>
      </c>
    </row>
    <row r="2596">
      <c r="A2596" s="4" t="inlineStr">
        <is>
          <t>Investment, Identifier [Axis]: Mystic Logistics Holdings, LLC, Secured Debt 1</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Amount of Realized Gain/(Loss)</t>
        </is>
      </c>
      <c r="C2598" s="6" t="n">
        <v>0</v>
      </c>
      <c r="E2598" s="6" t="n">
        <v>0</v>
      </c>
      <c r="G2598" s="4" t="inlineStr">
        <is>
          <t xml:space="preserve"> </t>
        </is>
      </c>
    </row>
    <row r="2599">
      <c r="A2599" s="4" t="inlineStr">
        <is>
          <t>Amount of Unrealized Gain/(Loss)</t>
        </is>
      </c>
      <c r="C2599" s="6" t="n">
        <v>0</v>
      </c>
      <c r="E2599" s="6" t="n">
        <v>0</v>
      </c>
      <c r="G2599" s="4" t="inlineStr">
        <is>
          <t xml:space="preserve"> </t>
        </is>
      </c>
    </row>
    <row r="2600">
      <c r="A2600" s="4" t="inlineStr">
        <is>
          <t>Amount of Interest, Fees or Dividends Credited to Income</t>
        </is>
      </c>
      <c r="C2600" s="6" t="n">
        <v>1</v>
      </c>
      <c r="E2600" s="6" t="n">
        <v>1</v>
      </c>
      <c r="G2600" s="4" t="inlineStr">
        <is>
          <t xml:space="preserve"> </t>
        </is>
      </c>
    </row>
    <row r="2601">
      <c r="A2601" s="3" t="inlineStr">
        <is>
          <t>Investments in and Advances to Affiliates, at Fair Value [Roll Forward]</t>
        </is>
      </c>
      <c r="C2601" s="4" t="inlineStr">
        <is>
          <t xml:space="preserve"> </t>
        </is>
      </c>
      <c r="E2601" s="4" t="inlineStr">
        <is>
          <t xml:space="preserve"> </t>
        </is>
      </c>
      <c r="G2601" s="4" t="inlineStr">
        <is>
          <t xml:space="preserve"> </t>
        </is>
      </c>
    </row>
    <row r="2602">
      <c r="A2602" s="4" t="inlineStr">
        <is>
          <t>Beginning balance</t>
        </is>
      </c>
      <c r="C2602" s="6" t="n">
        <v>0</v>
      </c>
      <c r="E2602" s="6" t="n">
        <v>0</v>
      </c>
      <c r="G2602" s="4" t="inlineStr">
        <is>
          <t xml:space="preserve"> </t>
        </is>
      </c>
    </row>
    <row r="2603">
      <c r="A2603" s="4" t="inlineStr">
        <is>
          <t>Gross Additions</t>
        </is>
      </c>
      <c r="C2603" s="6" t="n">
        <v>0</v>
      </c>
      <c r="E2603" s="6" t="n">
        <v>0</v>
      </c>
      <c r="G2603" s="4" t="inlineStr">
        <is>
          <t xml:space="preserve"> </t>
        </is>
      </c>
    </row>
    <row r="2604">
      <c r="A2604" s="4" t="inlineStr">
        <is>
          <t>Gross Reductions</t>
        </is>
      </c>
      <c r="C2604" s="6" t="n">
        <v>0</v>
      </c>
      <c r="E2604" s="6" t="n">
        <v>0</v>
      </c>
      <c r="G2604" s="4" t="inlineStr">
        <is>
          <t xml:space="preserve"> </t>
        </is>
      </c>
    </row>
    <row r="2605">
      <c r="A2605" s="4" t="inlineStr">
        <is>
          <t>Ending balance</t>
        </is>
      </c>
      <c r="C2605" s="5" t="n">
        <v>0</v>
      </c>
      <c r="D2605" s="4" t="inlineStr">
        <is>
          <t>[12]</t>
        </is>
      </c>
      <c r="E2605" s="5" t="n">
        <v>0</v>
      </c>
      <c r="G2605" s="6" t="n">
        <v>0</v>
      </c>
    </row>
    <row r="2606">
      <c r="A2606" s="4" t="inlineStr">
        <is>
          <t>Investment, Identifier [Axis]: Mystic Logistics Holdings, LLC, Secured Debt 2</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Total Rate</t>
        </is>
      </c>
      <c r="C2608" s="11" t="n">
        <v>0.1</v>
      </c>
      <c r="E2608" s="11" t="n">
        <v>0.1</v>
      </c>
      <c r="G2608" s="4" t="inlineStr">
        <is>
          <t xml:space="preserve"> </t>
        </is>
      </c>
    </row>
    <row r="2609">
      <c r="A2609" s="4" t="inlineStr">
        <is>
          <t>Amount of Realized Gain/(Loss)</t>
        </is>
      </c>
      <c r="C2609" s="5" t="n">
        <v>0</v>
      </c>
      <c r="E2609" s="5" t="n">
        <v>0</v>
      </c>
      <c r="G2609" s="4" t="inlineStr">
        <is>
          <t xml:space="preserve"> </t>
        </is>
      </c>
    </row>
    <row r="2610">
      <c r="A2610" s="4" t="inlineStr">
        <is>
          <t>Amount of Unrealized Gain/(Loss)</t>
        </is>
      </c>
      <c r="C2610" s="6" t="n">
        <v>0</v>
      </c>
      <c r="E2610" s="6" t="n">
        <v>0</v>
      </c>
      <c r="G2610" s="4" t="inlineStr">
        <is>
          <t xml:space="preserve"> </t>
        </is>
      </c>
    </row>
    <row r="2611">
      <c r="A2611" s="4" t="inlineStr">
        <is>
          <t>Amount of Interest, Fees or Dividends Credited to Income</t>
        </is>
      </c>
      <c r="C2611" s="6" t="n">
        <v>146</v>
      </c>
      <c r="E2611" s="6" t="n">
        <v>152</v>
      </c>
      <c r="G2611" s="4" t="inlineStr">
        <is>
          <t xml:space="preserve"> </t>
        </is>
      </c>
    </row>
    <row r="2612">
      <c r="A2612" s="3" t="inlineStr">
        <is>
          <t>Investments in and Advances to Affiliates, at Fair Value [Roll Forward]</t>
        </is>
      </c>
      <c r="C2612" s="4" t="inlineStr">
        <is>
          <t xml:space="preserve"> </t>
        </is>
      </c>
      <c r="E2612" s="4" t="inlineStr">
        <is>
          <t xml:space="preserve"> </t>
        </is>
      </c>
      <c r="G2612" s="4" t="inlineStr">
        <is>
          <t xml:space="preserve"> </t>
        </is>
      </c>
    </row>
    <row r="2613">
      <c r="A2613" s="4" t="inlineStr">
        <is>
          <t>Beginning balance</t>
        </is>
      </c>
      <c r="C2613" s="6" t="n">
        <v>1436</v>
      </c>
      <c r="E2613" s="6" t="n">
        <v>1595</v>
      </c>
      <c r="G2613" s="4" t="inlineStr">
        <is>
          <t xml:space="preserve"> </t>
        </is>
      </c>
    </row>
    <row r="2614">
      <c r="A2614" s="4" t="inlineStr">
        <is>
          <t>Gross Additions</t>
        </is>
      </c>
      <c r="C2614" s="6" t="n">
        <v>0</v>
      </c>
      <c r="E2614" s="6" t="n">
        <v>0</v>
      </c>
      <c r="G2614" s="4" t="inlineStr">
        <is>
          <t xml:space="preserve"> </t>
        </is>
      </c>
    </row>
    <row r="2615">
      <c r="A2615" s="4" t="inlineStr">
        <is>
          <t>Gross Reductions</t>
        </is>
      </c>
      <c r="C2615" s="6" t="n">
        <v>0</v>
      </c>
      <c r="E2615" s="6" t="n">
        <v>159</v>
      </c>
      <c r="G2615" s="4" t="inlineStr">
        <is>
          <t xml:space="preserve"> </t>
        </is>
      </c>
    </row>
    <row r="2616">
      <c r="A2616" s="4" t="inlineStr">
        <is>
          <t>Ending balance</t>
        </is>
      </c>
      <c r="C2616" s="6" t="n">
        <v>1436</v>
      </c>
      <c r="E2616" s="5" t="n">
        <v>1436</v>
      </c>
      <c r="G2616" s="6" t="n">
        <v>1595</v>
      </c>
    </row>
    <row r="2617">
      <c r="A2617" s="4" t="inlineStr">
        <is>
          <t>Investment, Identifier [Axis]: NTM Acquisition Corp., Secured Debt</t>
        </is>
      </c>
      <c r="C2617" s="4" t="inlineStr">
        <is>
          <t xml:space="preserve"> </t>
        </is>
      </c>
      <c r="E2617" s="4" t="inlineStr">
        <is>
          <t xml:space="preserve"> </t>
        </is>
      </c>
      <c r="G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row>
    <row r="2619">
      <c r="A2619" s="4" t="inlineStr">
        <is>
          <t>Total Rate</t>
        </is>
      </c>
      <c r="B2619" s="4" t="inlineStr">
        <is>
          <t>[7],[15]</t>
        </is>
      </c>
      <c r="C2619" s="4" t="inlineStr">
        <is>
          <t xml:space="preserve"> </t>
        </is>
      </c>
      <c r="E2619" s="10" t="n">
        <v>0.095</v>
      </c>
      <c r="G2619" s="4" t="inlineStr">
        <is>
          <t xml:space="preserve"> </t>
        </is>
      </c>
    </row>
    <row r="2620">
      <c r="A2620" s="4" t="inlineStr">
        <is>
          <t>Spread</t>
        </is>
      </c>
      <c r="B2620" s="4" t="inlineStr">
        <is>
          <t>[7],[15]</t>
        </is>
      </c>
      <c r="C2620" s="4" t="inlineStr">
        <is>
          <t xml:space="preserve"> </t>
        </is>
      </c>
      <c r="E2620" s="10" t="n">
        <v>0.0625</v>
      </c>
      <c r="G2620" s="4" t="inlineStr">
        <is>
          <t xml:space="preserve"> </t>
        </is>
      </c>
    </row>
    <row r="2621">
      <c r="A2621" s="4" t="inlineStr">
        <is>
          <t>PIK Rate</t>
        </is>
      </c>
      <c r="B2621" s="4" t="inlineStr">
        <is>
          <t>[7],[15]</t>
        </is>
      </c>
      <c r="C2621" s="4" t="inlineStr">
        <is>
          <t xml:space="preserve"> </t>
        </is>
      </c>
      <c r="E2621" s="11" t="n">
        <v>0.01</v>
      </c>
      <c r="G2621" s="4" t="inlineStr">
        <is>
          <t xml:space="preserve"> </t>
        </is>
      </c>
    </row>
    <row r="2622">
      <c r="A2622" s="3" t="inlineStr">
        <is>
          <t>Investments in and Advances to Affiliates, at Fair Value [Roll Forward]</t>
        </is>
      </c>
      <c r="C2622" s="4" t="inlineStr">
        <is>
          <t xml:space="preserve"> </t>
        </is>
      </c>
      <c r="E2622" s="4" t="inlineStr">
        <is>
          <t xml:space="preserve"> </t>
        </is>
      </c>
      <c r="G2622" s="4" t="inlineStr">
        <is>
          <t xml:space="preserve"> </t>
        </is>
      </c>
    </row>
    <row r="2623">
      <c r="A2623" s="4" t="inlineStr">
        <is>
          <t>Beginning balance</t>
        </is>
      </c>
      <c r="B2623" s="4" t="inlineStr">
        <is>
          <t>[7],[15]</t>
        </is>
      </c>
      <c r="C2623" s="6" t="n">
        <v>3915</v>
      </c>
      <c r="E2623" s="4" t="inlineStr">
        <is>
          <t xml:space="preserve"> </t>
        </is>
      </c>
      <c r="G2623" s="4" t="inlineStr">
        <is>
          <t xml:space="preserve"> </t>
        </is>
      </c>
    </row>
    <row r="2624">
      <c r="A2624" s="4" t="inlineStr">
        <is>
          <t>Ending balance</t>
        </is>
      </c>
      <c r="B2624" s="4" t="inlineStr">
        <is>
          <t>[7],[15]</t>
        </is>
      </c>
      <c r="C2624" s="4" t="inlineStr">
        <is>
          <t xml:space="preserve"> </t>
        </is>
      </c>
      <c r="E2624" s="5" t="n">
        <v>3915</v>
      </c>
      <c r="G2624" s="4" t="inlineStr">
        <is>
          <t xml:space="preserve"> </t>
        </is>
      </c>
    </row>
    <row r="2625">
      <c r="A2625" s="4" t="inlineStr">
        <is>
          <t>Investment, Identifier [Axis]: NWN Corporation, Secured Debt 1</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Total Rate</t>
        </is>
      </c>
      <c r="B2627" s="4" t="inlineStr">
        <is>
          <t>[14],[15],[51]</t>
        </is>
      </c>
      <c r="C2627" s="4" t="inlineStr">
        <is>
          <t xml:space="preserve"> </t>
        </is>
      </c>
      <c r="E2627" s="10" t="n">
        <v>0.1085</v>
      </c>
      <c r="G2627" s="4" t="inlineStr">
        <is>
          <t xml:space="preserve"> </t>
        </is>
      </c>
    </row>
    <row r="2628">
      <c r="A2628" s="4" t="inlineStr">
        <is>
          <t>Spread</t>
        </is>
      </c>
      <c r="B2628" s="4" t="inlineStr">
        <is>
          <t>[14],[15],[51]</t>
        </is>
      </c>
      <c r="C2628" s="4" t="inlineStr">
        <is>
          <t xml:space="preserve"> </t>
        </is>
      </c>
      <c r="E2628" s="11" t="n">
        <v>0.08</v>
      </c>
      <c r="G2628" s="4" t="inlineStr">
        <is>
          <t xml:space="preserve"> </t>
        </is>
      </c>
    </row>
    <row r="2629">
      <c r="A2629" s="3" t="inlineStr">
        <is>
          <t>Investments in and Advances to Affiliates, at Fair Value [Roll Forward]</t>
        </is>
      </c>
      <c r="C2629" s="4" t="inlineStr">
        <is>
          <t xml:space="preserve"> </t>
        </is>
      </c>
      <c r="E2629" s="4" t="inlineStr">
        <is>
          <t xml:space="preserve"> </t>
        </is>
      </c>
      <c r="G2629" s="4" t="inlineStr">
        <is>
          <t xml:space="preserve"> </t>
        </is>
      </c>
    </row>
    <row r="2630">
      <c r="A2630" s="4" t="inlineStr">
        <is>
          <t>Beginning balance</t>
        </is>
      </c>
      <c r="B2630" s="4" t="inlineStr">
        <is>
          <t>[14],[15],[51]</t>
        </is>
      </c>
      <c r="C2630" s="6" t="n">
        <v>1482</v>
      </c>
      <c r="E2630" s="4" t="inlineStr">
        <is>
          <t xml:space="preserve"> </t>
        </is>
      </c>
      <c r="G2630" s="4" t="inlineStr">
        <is>
          <t xml:space="preserve"> </t>
        </is>
      </c>
    </row>
    <row r="2631">
      <c r="A2631" s="4" t="inlineStr">
        <is>
          <t>Ending balance</t>
        </is>
      </c>
      <c r="B2631" s="4" t="inlineStr">
        <is>
          <t>[14],[15],[51]</t>
        </is>
      </c>
      <c r="C2631" s="4" t="inlineStr">
        <is>
          <t xml:space="preserve"> </t>
        </is>
      </c>
      <c r="E2631" s="5" t="n">
        <v>1482</v>
      </c>
      <c r="G2631" s="4" t="inlineStr">
        <is>
          <t xml:space="preserve"> </t>
        </is>
      </c>
    </row>
    <row r="2632">
      <c r="A2632" s="4" t="inlineStr">
        <is>
          <t>Investment, Identifier [Axis]: NWN Corporation, Secured Debt 2</t>
        </is>
      </c>
      <c r="C2632" s="4" t="inlineStr">
        <is>
          <t xml:space="preserve"> </t>
        </is>
      </c>
      <c r="E2632" s="4" t="inlineStr">
        <is>
          <t xml:space="preserve"> </t>
        </is>
      </c>
      <c r="G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row>
    <row r="2634">
      <c r="A2634" s="4" t="inlineStr">
        <is>
          <t>Total Rate</t>
        </is>
      </c>
      <c r="B2634" s="4" t="inlineStr">
        <is>
          <t>[14],[15]</t>
        </is>
      </c>
      <c r="C2634" s="4" t="inlineStr">
        <is>
          <t xml:space="preserve"> </t>
        </is>
      </c>
      <c r="E2634" s="10" t="n">
        <v>0.1256</v>
      </c>
      <c r="G2634" s="4" t="inlineStr">
        <is>
          <t xml:space="preserve"> </t>
        </is>
      </c>
    </row>
    <row r="2635">
      <c r="A2635" s="4" t="inlineStr">
        <is>
          <t>Spread</t>
        </is>
      </c>
      <c r="B2635" s="4" t="inlineStr">
        <is>
          <t>[14],[15]</t>
        </is>
      </c>
      <c r="C2635" s="4" t="inlineStr">
        <is>
          <t xml:space="preserve"> </t>
        </is>
      </c>
      <c r="E2635" s="11" t="n">
        <v>0.08</v>
      </c>
      <c r="G2635" s="4" t="inlineStr">
        <is>
          <t xml:space="preserve"> </t>
        </is>
      </c>
    </row>
    <row r="2636">
      <c r="A2636" s="3" t="inlineStr">
        <is>
          <t>Investments in and Advances to Affiliates, at Fair Value [Roll Forward]</t>
        </is>
      </c>
      <c r="C2636" s="4" t="inlineStr">
        <is>
          <t xml:space="preserve"> </t>
        </is>
      </c>
      <c r="E2636" s="4" t="inlineStr">
        <is>
          <t xml:space="preserve"> </t>
        </is>
      </c>
      <c r="G2636" s="4" t="inlineStr">
        <is>
          <t xml:space="preserve"> </t>
        </is>
      </c>
    </row>
    <row r="2637">
      <c r="A2637" s="4" t="inlineStr">
        <is>
          <t>Beginning balance</t>
        </is>
      </c>
      <c r="B2637" s="4" t="inlineStr">
        <is>
          <t>[14],[15]</t>
        </is>
      </c>
      <c r="C2637" s="6" t="n">
        <v>19620</v>
      </c>
      <c r="E2637" s="4" t="inlineStr">
        <is>
          <t xml:space="preserve"> </t>
        </is>
      </c>
      <c r="G2637" s="4" t="inlineStr">
        <is>
          <t xml:space="preserve"> </t>
        </is>
      </c>
    </row>
    <row r="2638">
      <c r="A2638" s="4" t="inlineStr">
        <is>
          <t>Ending balance</t>
        </is>
      </c>
      <c r="B2638" s="4" t="inlineStr">
        <is>
          <t>[14],[15]</t>
        </is>
      </c>
      <c r="C2638" s="4" t="inlineStr">
        <is>
          <t xml:space="preserve"> </t>
        </is>
      </c>
      <c r="E2638" s="5" t="n">
        <v>19620</v>
      </c>
      <c r="G2638" s="4" t="inlineStr">
        <is>
          <t xml:space="preserve"> </t>
        </is>
      </c>
    </row>
    <row r="2639">
      <c r="A2639" s="4" t="inlineStr">
        <is>
          <t>Investment, Identifier [Axis]: NWN Corporation, Secured Debt 3</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Total Rate</t>
        </is>
      </c>
      <c r="B2641" s="4" t="inlineStr">
        <is>
          <t>[14]</t>
        </is>
      </c>
      <c r="C2641" s="4" t="inlineStr">
        <is>
          <t xml:space="preserve"> </t>
        </is>
      </c>
      <c r="E2641" s="11" t="n">
        <v>0.2</v>
      </c>
      <c r="G2641" s="4" t="inlineStr">
        <is>
          <t xml:space="preserve"> </t>
        </is>
      </c>
    </row>
    <row r="2642">
      <c r="A2642" s="4" t="inlineStr">
        <is>
          <t>PIK Rate</t>
        </is>
      </c>
      <c r="B2642" s="4" t="inlineStr">
        <is>
          <t>[14]</t>
        </is>
      </c>
      <c r="C2642" s="4" t="inlineStr">
        <is>
          <t xml:space="preserve"> </t>
        </is>
      </c>
      <c r="E2642" s="11" t="n">
        <v>0.2</v>
      </c>
      <c r="G2642" s="4" t="inlineStr">
        <is>
          <t xml:space="preserve"> </t>
        </is>
      </c>
    </row>
    <row r="2643">
      <c r="A2643" s="3" t="inlineStr">
        <is>
          <t>Investments in and Advances to Affiliates, at Fair Value [Roll Forward]</t>
        </is>
      </c>
      <c r="C2643" s="4" t="inlineStr">
        <is>
          <t xml:space="preserve"> </t>
        </is>
      </c>
      <c r="E2643" s="4" t="inlineStr">
        <is>
          <t xml:space="preserve"> </t>
        </is>
      </c>
      <c r="G2643" s="4" t="inlineStr">
        <is>
          <t xml:space="preserve"> </t>
        </is>
      </c>
    </row>
    <row r="2644">
      <c r="A2644" s="4" t="inlineStr">
        <is>
          <t>Beginning balance</t>
        </is>
      </c>
      <c r="B2644" s="4" t="inlineStr">
        <is>
          <t>[14]</t>
        </is>
      </c>
      <c r="C2644" s="6" t="n">
        <v>3065</v>
      </c>
      <c r="E2644" s="4" t="inlineStr">
        <is>
          <t xml:space="preserve"> </t>
        </is>
      </c>
      <c r="G2644" s="4" t="inlineStr">
        <is>
          <t xml:space="preserve"> </t>
        </is>
      </c>
    </row>
    <row r="2645">
      <c r="A2645" s="4" t="inlineStr">
        <is>
          <t>Ending balance</t>
        </is>
      </c>
      <c r="B2645" s="4" t="inlineStr">
        <is>
          <t>[14]</t>
        </is>
      </c>
      <c r="C2645" s="4" t="inlineStr">
        <is>
          <t xml:space="preserve"> </t>
        </is>
      </c>
      <c r="E2645" s="5" t="n">
        <v>3065</v>
      </c>
      <c r="G2645" s="4" t="inlineStr">
        <is>
          <t xml:space="preserve"> </t>
        </is>
      </c>
    </row>
    <row r="2646">
      <c r="A2646" s="4" t="inlineStr">
        <is>
          <t>Investment, Identifier [Axis]: NexRev LLC, Preferred Member Units</t>
        </is>
      </c>
      <c r="C2646" s="4" t="inlineStr">
        <is>
          <t xml:space="preserve"> </t>
        </is>
      </c>
      <c r="E2646" s="4" t="inlineStr">
        <is>
          <t xml:space="preserve"> </t>
        </is>
      </c>
      <c r="G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row>
    <row r="2648">
      <c r="A2648" s="4" t="inlineStr">
        <is>
          <t>Amount of Realized Gain/(Loss)</t>
        </is>
      </c>
      <c r="C2648" s="6" t="n">
        <v>0</v>
      </c>
      <c r="E2648" s="6" t="n">
        <v>0</v>
      </c>
      <c r="G2648" s="4" t="inlineStr">
        <is>
          <t xml:space="preserve"> </t>
        </is>
      </c>
    </row>
    <row r="2649">
      <c r="A2649" s="4" t="inlineStr">
        <is>
          <t>Amount of Unrealized Gain/(Loss)</t>
        </is>
      </c>
      <c r="C2649" s="6" t="n">
        <v>1310</v>
      </c>
      <c r="E2649" s="6" t="n">
        <v>-723</v>
      </c>
      <c r="G2649" s="4" t="inlineStr">
        <is>
          <t xml:space="preserve"> </t>
        </is>
      </c>
    </row>
    <row r="2650">
      <c r="A2650" s="4" t="inlineStr">
        <is>
          <t>Amount of Interest, Fees or Dividends Credited to Income</t>
        </is>
      </c>
      <c r="C2650" s="6" t="n">
        <v>166</v>
      </c>
      <c r="E2650" s="6" t="n">
        <v>20</v>
      </c>
      <c r="G2650" s="4" t="inlineStr">
        <is>
          <t xml:space="preserve"> </t>
        </is>
      </c>
    </row>
    <row r="2651">
      <c r="A2651" s="3" t="inlineStr">
        <is>
          <t>Investments in and Advances to Affiliates, at Fair Value [Roll Forward]</t>
        </is>
      </c>
      <c r="C2651" s="4" t="inlineStr">
        <is>
          <t xml:space="preserve"> </t>
        </is>
      </c>
      <c r="E2651" s="4" t="inlineStr">
        <is>
          <t xml:space="preserve"> </t>
        </is>
      </c>
      <c r="G2651" s="4" t="inlineStr">
        <is>
          <t xml:space="preserve"> </t>
        </is>
      </c>
    </row>
    <row r="2652">
      <c r="A2652" s="4" t="inlineStr">
        <is>
          <t>Beginning balance</t>
        </is>
      </c>
      <c r="C2652" s="6" t="n">
        <v>280</v>
      </c>
      <c r="D2652" s="4" t="inlineStr">
        <is>
          <t>[16]</t>
        </is>
      </c>
      <c r="E2652" s="6" t="n">
        <v>670</v>
      </c>
      <c r="G2652" s="4" t="inlineStr">
        <is>
          <t xml:space="preserve"> </t>
        </is>
      </c>
    </row>
    <row r="2653">
      <c r="A2653" s="4" t="inlineStr">
        <is>
          <t>Gross Additions</t>
        </is>
      </c>
      <c r="C2653" s="6" t="n">
        <v>1310</v>
      </c>
      <c r="E2653" s="6" t="n">
        <v>333</v>
      </c>
      <c r="G2653" s="4" t="inlineStr">
        <is>
          <t xml:space="preserve"> </t>
        </is>
      </c>
    </row>
    <row r="2654">
      <c r="A2654" s="4" t="inlineStr">
        <is>
          <t>Gross Reductions</t>
        </is>
      </c>
      <c r="C2654" s="6" t="n">
        <v>0</v>
      </c>
      <c r="E2654" s="6" t="n">
        <v>723</v>
      </c>
      <c r="G2654" s="4" t="inlineStr">
        <is>
          <t xml:space="preserve"> </t>
        </is>
      </c>
    </row>
    <row r="2655">
      <c r="A2655" s="4" t="inlineStr">
        <is>
          <t>Ending balance</t>
        </is>
      </c>
      <c r="C2655" s="5" t="n">
        <v>1590</v>
      </c>
      <c r="D2655" s="4" t="inlineStr">
        <is>
          <t>[17]</t>
        </is>
      </c>
      <c r="E2655" s="6" t="n">
        <v>280</v>
      </c>
      <c r="F2655" s="4" t="inlineStr">
        <is>
          <t>[16]</t>
        </is>
      </c>
      <c r="G2655" s="6" t="n">
        <v>670</v>
      </c>
    </row>
    <row r="2656">
      <c r="A2656" s="4" t="inlineStr">
        <is>
          <t>Investment, Identifier [Axis]: NexRev LLC, Secured Debt 1</t>
        </is>
      </c>
      <c r="C2656" s="4" t="inlineStr">
        <is>
          <t xml:space="preserve"> </t>
        </is>
      </c>
      <c r="E2656" s="4" t="inlineStr">
        <is>
          <t xml:space="preserve"> </t>
        </is>
      </c>
      <c r="G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row>
    <row r="2658">
      <c r="A2658" s="4" t="inlineStr">
        <is>
          <t>Total Rate</t>
        </is>
      </c>
      <c r="C2658" s="11" t="n">
        <v>0.1</v>
      </c>
      <c r="E2658" s="4" t="inlineStr">
        <is>
          <t xml:space="preserve"> </t>
        </is>
      </c>
      <c r="G2658" s="4" t="inlineStr">
        <is>
          <t xml:space="preserve"> </t>
        </is>
      </c>
    </row>
    <row r="2659">
      <c r="A2659" s="4" t="inlineStr">
        <is>
          <t>Amount of Realized Gain/(Loss)</t>
        </is>
      </c>
      <c r="C2659" s="5" t="n">
        <v>0</v>
      </c>
      <c r="E2659" s="6" t="n">
        <v>0</v>
      </c>
      <c r="G2659" s="4" t="inlineStr">
        <is>
          <t xml:space="preserve"> </t>
        </is>
      </c>
    </row>
    <row r="2660">
      <c r="A2660" s="4" t="inlineStr">
        <is>
          <t>Amount of Unrealized Gain/(Loss)</t>
        </is>
      </c>
      <c r="C2660" s="6" t="n">
        <v>0</v>
      </c>
      <c r="E2660" s="6" t="n">
        <v>0</v>
      </c>
      <c r="G2660" s="4" t="inlineStr">
        <is>
          <t xml:space="preserve"> </t>
        </is>
      </c>
    </row>
    <row r="2661">
      <c r="A2661" s="4" t="inlineStr">
        <is>
          <t>Amount of Interest, Fees or Dividends Credited to Income</t>
        </is>
      </c>
      <c r="C2661" s="6" t="n">
        <v>0</v>
      </c>
      <c r="E2661" s="6" t="n">
        <v>7</v>
      </c>
      <c r="G2661" s="4" t="inlineStr">
        <is>
          <t xml:space="preserve"> </t>
        </is>
      </c>
    </row>
    <row r="2662">
      <c r="A2662" s="3" t="inlineStr">
        <is>
          <t>Investments in and Advances to Affiliates, at Fair Value [Roll Forward]</t>
        </is>
      </c>
      <c r="C2662" s="4" t="inlineStr">
        <is>
          <t xml:space="preserve"> </t>
        </is>
      </c>
      <c r="E2662" s="4" t="inlineStr">
        <is>
          <t xml:space="preserve"> </t>
        </is>
      </c>
      <c r="G2662" s="4" t="inlineStr">
        <is>
          <t xml:space="preserve"> </t>
        </is>
      </c>
    </row>
    <row r="2663">
      <c r="A2663" s="4" t="inlineStr">
        <is>
          <t>Beginning balance</t>
        </is>
      </c>
      <c r="C2663" s="6" t="n">
        <v>0</v>
      </c>
      <c r="E2663" s="6" t="n">
        <v>199</v>
      </c>
      <c r="G2663" s="4" t="inlineStr">
        <is>
          <t xml:space="preserve"> </t>
        </is>
      </c>
    </row>
    <row r="2664">
      <c r="A2664" s="4" t="inlineStr">
        <is>
          <t>Gross Additions</t>
        </is>
      </c>
      <c r="C2664" s="6" t="n">
        <v>0</v>
      </c>
      <c r="E2664" s="6" t="n">
        <v>0</v>
      </c>
      <c r="G2664" s="4" t="inlineStr">
        <is>
          <t xml:space="preserve"> </t>
        </is>
      </c>
    </row>
    <row r="2665">
      <c r="A2665" s="4" t="inlineStr">
        <is>
          <t>Gross Reductions</t>
        </is>
      </c>
      <c r="C2665" s="6" t="n">
        <v>0</v>
      </c>
      <c r="E2665" s="6" t="n">
        <v>199</v>
      </c>
      <c r="G2665" s="4" t="inlineStr">
        <is>
          <t xml:space="preserve"> </t>
        </is>
      </c>
    </row>
    <row r="2666">
      <c r="A2666" s="4" t="inlineStr">
        <is>
          <t>Ending balance</t>
        </is>
      </c>
      <c r="C2666" s="5" t="n">
        <v>0</v>
      </c>
      <c r="D2666" s="4" t="inlineStr">
        <is>
          <t>[12]</t>
        </is>
      </c>
      <c r="E2666" s="5" t="n">
        <v>0</v>
      </c>
      <c r="G2666" s="6" t="n">
        <v>199</v>
      </c>
    </row>
    <row r="2667">
      <c r="A2667" s="4" t="inlineStr">
        <is>
          <t>Investment, Identifier [Axis]: NexRev LLC, Secured Debt 2</t>
        </is>
      </c>
      <c r="C2667" s="4" t="inlineStr">
        <is>
          <t xml:space="preserve"> </t>
        </is>
      </c>
      <c r="E2667" s="4" t="inlineStr">
        <is>
          <t xml:space="preserve"> </t>
        </is>
      </c>
      <c r="G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row>
    <row r="2669">
      <c r="A2669" s="4" t="inlineStr">
        <is>
          <t>Total Rate</t>
        </is>
      </c>
      <c r="C2669" s="11" t="n">
        <v>0.1</v>
      </c>
      <c r="E2669" s="11" t="n">
        <v>0.11</v>
      </c>
      <c r="G2669" s="4" t="inlineStr">
        <is>
          <t xml:space="preserve"> </t>
        </is>
      </c>
    </row>
    <row r="2670">
      <c r="A2670" s="4" t="inlineStr">
        <is>
          <t>Amount of Realized Gain/(Loss)</t>
        </is>
      </c>
      <c r="C2670" s="5" t="n">
        <v>0</v>
      </c>
      <c r="E2670" s="5" t="n">
        <v>0</v>
      </c>
      <c r="G2670" s="4" t="inlineStr">
        <is>
          <t xml:space="preserve"> </t>
        </is>
      </c>
    </row>
    <row r="2671">
      <c r="A2671" s="4" t="inlineStr">
        <is>
          <t>Amount of Unrealized Gain/(Loss)</t>
        </is>
      </c>
      <c r="C2671" s="6" t="n">
        <v>708</v>
      </c>
      <c r="E2671" s="6" t="n">
        <v>-188</v>
      </c>
      <c r="G2671" s="4" t="inlineStr">
        <is>
          <t xml:space="preserve"> </t>
        </is>
      </c>
    </row>
    <row r="2672">
      <c r="A2672" s="4" t="inlineStr">
        <is>
          <t>Amount of Interest, Fees or Dividends Credited to Income</t>
        </is>
      </c>
      <c r="C2672" s="6" t="n">
        <v>289</v>
      </c>
      <c r="E2672" s="6" t="n">
        <v>486</v>
      </c>
      <c r="G2672" s="4" t="inlineStr">
        <is>
          <t xml:space="preserve"> </t>
        </is>
      </c>
    </row>
    <row r="2673">
      <c r="A2673" s="3" t="inlineStr">
        <is>
          <t>Investments in and Advances to Affiliates, at Fair Value [Roll Forward]</t>
        </is>
      </c>
      <c r="C2673" s="4" t="inlineStr">
        <is>
          <t xml:space="preserve"> </t>
        </is>
      </c>
      <c r="E2673" s="4" t="inlineStr">
        <is>
          <t xml:space="preserve"> </t>
        </is>
      </c>
      <c r="G2673" s="4" t="inlineStr">
        <is>
          <t xml:space="preserve"> </t>
        </is>
      </c>
    </row>
    <row r="2674">
      <c r="A2674" s="4" t="inlineStr">
        <is>
          <t>Beginning balance</t>
        </is>
      </c>
      <c r="C2674" s="6" t="n">
        <v>2119</v>
      </c>
      <c r="E2674" s="6" t="n">
        <v>3311</v>
      </c>
      <c r="G2674" s="4" t="inlineStr">
        <is>
          <t xml:space="preserve"> </t>
        </is>
      </c>
    </row>
    <row r="2675">
      <c r="A2675" s="4" t="inlineStr">
        <is>
          <t>Gross Additions</t>
        </is>
      </c>
      <c r="C2675" s="6" t="n">
        <v>729</v>
      </c>
      <c r="E2675" s="6" t="n">
        <v>0</v>
      </c>
      <c r="G2675" s="4" t="inlineStr">
        <is>
          <t xml:space="preserve"> </t>
        </is>
      </c>
    </row>
    <row r="2676">
      <c r="A2676" s="4" t="inlineStr">
        <is>
          <t>Gross Reductions</t>
        </is>
      </c>
      <c r="C2676" s="6" t="n">
        <v>413</v>
      </c>
      <c r="E2676" s="6" t="n">
        <v>1192</v>
      </c>
      <c r="G2676" s="4" t="inlineStr">
        <is>
          <t xml:space="preserve"> </t>
        </is>
      </c>
    </row>
    <row r="2677">
      <c r="A2677" s="4" t="inlineStr">
        <is>
          <t>Ending balance</t>
        </is>
      </c>
      <c r="C2677" s="5" t="n">
        <v>2435</v>
      </c>
      <c r="E2677" s="5" t="n">
        <v>2119</v>
      </c>
      <c r="G2677" s="6" t="n">
        <v>3311</v>
      </c>
    </row>
    <row r="2678">
      <c r="A2678" s="4" t="inlineStr">
        <is>
          <t>Investment, Identifier [Axis]: NinjaTrader, LLC, Secured Debt 1</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Spread</t>
        </is>
      </c>
      <c r="C2680" s="11" t="n">
        <v>0.07000000000000001</v>
      </c>
      <c r="D2680" s="4" t="inlineStr">
        <is>
          <t>[11],[12],[13]</t>
        </is>
      </c>
      <c r="E2680" s="10" t="n">
        <v>0.0625</v>
      </c>
      <c r="F2680" s="4" t="inlineStr">
        <is>
          <t>[14],[15]</t>
        </is>
      </c>
      <c r="G2680" s="4" t="inlineStr">
        <is>
          <t xml:space="preserve"> </t>
        </is>
      </c>
    </row>
    <row r="2681">
      <c r="A2681" s="3" t="inlineStr">
        <is>
          <t>Investments in and Advances to Affiliates, at Fair Value [Roll Forward]</t>
        </is>
      </c>
      <c r="C2681" s="4" t="inlineStr">
        <is>
          <t xml:space="preserve"> </t>
        </is>
      </c>
      <c r="E2681" s="4" t="inlineStr">
        <is>
          <t xml:space="preserve"> </t>
        </is>
      </c>
      <c r="G2681" s="4" t="inlineStr">
        <is>
          <t xml:space="preserve"> </t>
        </is>
      </c>
    </row>
    <row r="2682">
      <c r="A2682" s="4" t="inlineStr">
        <is>
          <t>Beginning balance</t>
        </is>
      </c>
      <c r="B2682" s="4" t="inlineStr">
        <is>
          <t>[14],[15]</t>
        </is>
      </c>
      <c r="C2682" s="5" t="n">
        <v>0</v>
      </c>
      <c r="E2682" s="4" t="inlineStr">
        <is>
          <t xml:space="preserve"> </t>
        </is>
      </c>
      <c r="G2682" s="4" t="inlineStr">
        <is>
          <t xml:space="preserve"> </t>
        </is>
      </c>
    </row>
    <row r="2683">
      <c r="A2683" s="4" t="inlineStr">
        <is>
          <t>Ending balance</t>
        </is>
      </c>
      <c r="C2683" s="5" t="n">
        <v>-3</v>
      </c>
      <c r="D2683" s="4" t="inlineStr">
        <is>
          <t>[11],[12],[13]</t>
        </is>
      </c>
      <c r="E2683" s="5" t="n">
        <v>0</v>
      </c>
      <c r="F2683" s="4" t="inlineStr">
        <is>
          <t>[14],[15]</t>
        </is>
      </c>
      <c r="G2683" s="4" t="inlineStr">
        <is>
          <t xml:space="preserve"> </t>
        </is>
      </c>
    </row>
    <row r="2684">
      <c r="A2684" s="4" t="inlineStr">
        <is>
          <t>Investment, Identifier [Axis]: NinjaTrader, LLC, Secured Debt 2</t>
        </is>
      </c>
      <c r="C2684" s="4" t="inlineStr">
        <is>
          <t xml:space="preserve"> </t>
        </is>
      </c>
      <c r="E2684" s="4" t="inlineStr">
        <is>
          <t xml:space="preserve"> </t>
        </is>
      </c>
      <c r="G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row>
    <row r="2686">
      <c r="A2686" s="4" t="inlineStr">
        <is>
          <t>Spread</t>
        </is>
      </c>
      <c r="C2686" s="11" t="n">
        <v>0.07000000000000001</v>
      </c>
      <c r="D2686" s="4" t="inlineStr">
        <is>
          <t>[11],[12],[13]</t>
        </is>
      </c>
      <c r="E2686" s="10" t="n">
        <v>0.0625</v>
      </c>
      <c r="F2686" s="4" t="inlineStr">
        <is>
          <t>[14],[15]</t>
        </is>
      </c>
      <c r="G2686" s="4" t="inlineStr">
        <is>
          <t xml:space="preserve"> </t>
        </is>
      </c>
    </row>
    <row r="2687">
      <c r="A2687" s="3" t="inlineStr">
        <is>
          <t>Investments in and Advances to Affiliates, at Fair Value [Roll Forward]</t>
        </is>
      </c>
      <c r="C2687" s="4" t="inlineStr">
        <is>
          <t xml:space="preserve"> </t>
        </is>
      </c>
      <c r="E2687" s="4" t="inlineStr">
        <is>
          <t xml:space="preserve"> </t>
        </is>
      </c>
      <c r="G2687" s="4" t="inlineStr">
        <is>
          <t xml:space="preserve"> </t>
        </is>
      </c>
    </row>
    <row r="2688">
      <c r="A2688" s="4" t="inlineStr">
        <is>
          <t>Beginning balance</t>
        </is>
      </c>
      <c r="B2688" s="4" t="inlineStr">
        <is>
          <t>[14],[15]</t>
        </is>
      </c>
      <c r="C2688" s="5" t="n">
        <v>-23</v>
      </c>
      <c r="E2688" s="4" t="inlineStr">
        <is>
          <t xml:space="preserve"> </t>
        </is>
      </c>
      <c r="G2688" s="4" t="inlineStr">
        <is>
          <t xml:space="preserve"> </t>
        </is>
      </c>
    </row>
    <row r="2689">
      <c r="A2689" s="4" t="inlineStr">
        <is>
          <t>Ending balance</t>
        </is>
      </c>
      <c r="C2689" s="5" t="n">
        <v>-12</v>
      </c>
      <c r="D2689" s="4" t="inlineStr">
        <is>
          <t>[11],[12],[13]</t>
        </is>
      </c>
      <c r="E2689" s="5" t="n">
        <v>-23</v>
      </c>
      <c r="F2689" s="4" t="inlineStr">
        <is>
          <t>[14],[15]</t>
        </is>
      </c>
      <c r="G2689" s="4" t="inlineStr">
        <is>
          <t xml:space="preserve"> </t>
        </is>
      </c>
    </row>
    <row r="2690">
      <c r="A2690" s="4" t="inlineStr">
        <is>
          <t>Investment, Identifier [Axis]: NinjaTrader, LLC, Secured Debt 3</t>
        </is>
      </c>
      <c r="C2690" s="4" t="inlineStr">
        <is>
          <t xml:space="preserve"> </t>
        </is>
      </c>
      <c r="E2690" s="4" t="inlineStr">
        <is>
          <t xml:space="preserve"> </t>
        </is>
      </c>
      <c r="G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row>
    <row r="2692">
      <c r="A2692" s="4" t="inlineStr">
        <is>
          <t>Total Rate</t>
        </is>
      </c>
      <c r="C2692" s="10" t="n">
        <v>0.1254</v>
      </c>
      <c r="D2692" s="4" t="inlineStr">
        <is>
          <t>[11],[13]</t>
        </is>
      </c>
      <c r="E2692" s="10" t="n">
        <v>0.0999</v>
      </c>
      <c r="F2692" s="4" t="inlineStr">
        <is>
          <t>[14],[15]</t>
        </is>
      </c>
      <c r="G2692" s="4" t="inlineStr">
        <is>
          <t xml:space="preserve"> </t>
        </is>
      </c>
    </row>
    <row r="2693">
      <c r="A2693" s="4" t="inlineStr">
        <is>
          <t>Spread</t>
        </is>
      </c>
      <c r="C2693" s="11" t="n">
        <v>0.07000000000000001</v>
      </c>
      <c r="D2693" s="4" t="inlineStr">
        <is>
          <t>[11],[13]</t>
        </is>
      </c>
      <c r="E2693" s="10" t="n">
        <v>0.0625</v>
      </c>
      <c r="F2693" s="4" t="inlineStr">
        <is>
          <t>[14],[15]</t>
        </is>
      </c>
      <c r="G2693" s="4" t="inlineStr">
        <is>
          <t xml:space="preserve"> </t>
        </is>
      </c>
    </row>
    <row r="2694">
      <c r="A2694" s="3" t="inlineStr">
        <is>
          <t>Investments in and Advances to Affiliates, at Fair Value [Roll Forward]</t>
        </is>
      </c>
      <c r="C2694" s="4" t="inlineStr">
        <is>
          <t xml:space="preserve"> </t>
        </is>
      </c>
      <c r="E2694" s="4" t="inlineStr">
        <is>
          <t xml:space="preserve"> </t>
        </is>
      </c>
      <c r="G2694" s="4" t="inlineStr">
        <is>
          <t xml:space="preserve"> </t>
        </is>
      </c>
    </row>
    <row r="2695">
      <c r="A2695" s="4" t="inlineStr">
        <is>
          <t>Beginning balance</t>
        </is>
      </c>
      <c r="B2695" s="4" t="inlineStr">
        <is>
          <t>[14],[15]</t>
        </is>
      </c>
      <c r="C2695" s="5" t="n">
        <v>11634</v>
      </c>
      <c r="E2695" s="4" t="inlineStr">
        <is>
          <t xml:space="preserve"> </t>
        </is>
      </c>
      <c r="G2695" s="4" t="inlineStr">
        <is>
          <t xml:space="preserve"> </t>
        </is>
      </c>
    </row>
    <row r="2696">
      <c r="A2696" s="4" t="inlineStr">
        <is>
          <t>Ending balance</t>
        </is>
      </c>
      <c r="C2696" s="5" t="n">
        <v>10991</v>
      </c>
      <c r="D2696" s="4" t="inlineStr">
        <is>
          <t>[11],[13]</t>
        </is>
      </c>
      <c r="E2696" s="5" t="n">
        <v>11634</v>
      </c>
      <c r="F2696" s="4" t="inlineStr">
        <is>
          <t>[14],[15]</t>
        </is>
      </c>
      <c r="G2696" s="4" t="inlineStr">
        <is>
          <t xml:space="preserve"> </t>
        </is>
      </c>
    </row>
    <row r="2697">
      <c r="A2697" s="4" t="inlineStr">
        <is>
          <t>Investment, Identifier [Axis]: NinjaTrader, LLC, Secured Debt 4</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Total Rate</t>
        </is>
      </c>
      <c r="B2699" s="4" t="inlineStr">
        <is>
          <t>[11],[13]</t>
        </is>
      </c>
      <c r="C2699" s="10" t="n">
        <v>0.1252</v>
      </c>
      <c r="E2699" s="4" t="inlineStr">
        <is>
          <t xml:space="preserve"> </t>
        </is>
      </c>
      <c r="G2699" s="4" t="inlineStr">
        <is>
          <t xml:space="preserve"> </t>
        </is>
      </c>
    </row>
    <row r="2700">
      <c r="A2700" s="4" t="inlineStr">
        <is>
          <t>Spread</t>
        </is>
      </c>
      <c r="B2700" s="4" t="inlineStr">
        <is>
          <t>[11],[13]</t>
        </is>
      </c>
      <c r="C2700" s="11" t="n">
        <v>0.07000000000000001</v>
      </c>
      <c r="E2700" s="4" t="inlineStr">
        <is>
          <t xml:space="preserve"> </t>
        </is>
      </c>
      <c r="G2700" s="4" t="inlineStr">
        <is>
          <t xml:space="preserve"> </t>
        </is>
      </c>
    </row>
    <row r="2701">
      <c r="A2701" s="3" t="inlineStr">
        <is>
          <t>Investments in and Advances to Affiliates, at Fair Value [Roll Forward]</t>
        </is>
      </c>
      <c r="C2701" s="4" t="inlineStr">
        <is>
          <t xml:space="preserve"> </t>
        </is>
      </c>
      <c r="E2701" s="4" t="inlineStr">
        <is>
          <t xml:space="preserve"> </t>
        </is>
      </c>
      <c r="G2701" s="4" t="inlineStr">
        <is>
          <t xml:space="preserve"> </t>
        </is>
      </c>
    </row>
    <row r="2702">
      <c r="A2702" s="4" t="inlineStr">
        <is>
          <t>Ending balance</t>
        </is>
      </c>
      <c r="B2702" s="4" t="inlineStr">
        <is>
          <t>[11],[13]</t>
        </is>
      </c>
      <c r="C2702" s="5" t="n">
        <v>3878</v>
      </c>
      <c r="E2702" s="4" t="inlineStr">
        <is>
          <t xml:space="preserve"> </t>
        </is>
      </c>
      <c r="G2702" s="4" t="inlineStr">
        <is>
          <t xml:space="preserve"> </t>
        </is>
      </c>
    </row>
    <row r="2703">
      <c r="A2703" s="4" t="inlineStr">
        <is>
          <t>Investment, Identifier [Axis]: NuStep, LLC, Preferred Member Units 1</t>
        </is>
      </c>
      <c r="C2703" s="4" t="inlineStr">
        <is>
          <t xml:space="preserve"> </t>
        </is>
      </c>
      <c r="E2703" s="4" t="inlineStr">
        <is>
          <t xml:space="preserve"> </t>
        </is>
      </c>
      <c r="G2703" s="4" t="inlineStr">
        <is>
          <t xml:space="preserve"> </t>
        </is>
      </c>
    </row>
    <row r="2704">
      <c r="A2704" s="3" t="inlineStr">
        <is>
          <t>Investments in and Advances to Affiliates, at Fair Value [Roll Forward]</t>
        </is>
      </c>
      <c r="C2704" s="4" t="inlineStr">
        <is>
          <t xml:space="preserve"> </t>
        </is>
      </c>
      <c r="E2704" s="4" t="inlineStr">
        <is>
          <t xml:space="preserve"> </t>
        </is>
      </c>
      <c r="G2704" s="4" t="inlineStr">
        <is>
          <t xml:space="preserve"> </t>
        </is>
      </c>
    </row>
    <row r="2705">
      <c r="A2705" s="4" t="inlineStr">
        <is>
          <t>Beginning balance</t>
        </is>
      </c>
      <c r="C2705" s="6" t="n">
        <v>1290</v>
      </c>
      <c r="E2705" s="4" t="inlineStr">
        <is>
          <t xml:space="preserve"> </t>
        </is>
      </c>
      <c r="G2705" s="4" t="inlineStr">
        <is>
          <t xml:space="preserve"> </t>
        </is>
      </c>
    </row>
    <row r="2706">
      <c r="A2706" s="4" t="inlineStr">
        <is>
          <t>Ending balance</t>
        </is>
      </c>
      <c r="C2706" s="6" t="n">
        <v>1290</v>
      </c>
      <c r="E2706" s="6" t="n">
        <v>1290</v>
      </c>
      <c r="G2706" s="4" t="inlineStr">
        <is>
          <t xml:space="preserve"> </t>
        </is>
      </c>
    </row>
    <row r="2707">
      <c r="A2707" s="4" t="inlineStr">
        <is>
          <t>Investment, Identifier [Axis]: NuStep, LLC, Preferred Member Units 1.1</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Amount of Realized Gain/(Loss)</t>
        </is>
      </c>
      <c r="C2709" s="6" t="n">
        <v>0</v>
      </c>
      <c r="E2709" s="6" t="n">
        <v>0</v>
      </c>
      <c r="G2709" s="4" t="inlineStr">
        <is>
          <t xml:space="preserve"> </t>
        </is>
      </c>
    </row>
    <row r="2710">
      <c r="A2710" s="4" t="inlineStr">
        <is>
          <t>Amount of Unrealized Gain/(Loss)</t>
        </is>
      </c>
      <c r="C2710" s="6" t="n">
        <v>300</v>
      </c>
      <c r="E2710" s="6" t="n">
        <v>-1370</v>
      </c>
      <c r="G2710" s="4" t="inlineStr">
        <is>
          <t xml:space="preserve"> </t>
        </is>
      </c>
    </row>
    <row r="2711">
      <c r="A2711" s="4" t="inlineStr">
        <is>
          <t>Amount of Interest, Fees or Dividends Credited to Income</t>
        </is>
      </c>
      <c r="C2711" s="6" t="n">
        <v>0</v>
      </c>
      <c r="E2711" s="6" t="n">
        <v>0</v>
      </c>
      <c r="G2711" s="4" t="inlineStr">
        <is>
          <t xml:space="preserve"> </t>
        </is>
      </c>
    </row>
    <row r="2712">
      <c r="A2712" s="3" t="inlineStr">
        <is>
          <t>Investments in and Advances to Affiliates, at Fair Value [Roll Forward]</t>
        </is>
      </c>
      <c r="C2712" s="4" t="inlineStr">
        <is>
          <t xml:space="preserve"> </t>
        </is>
      </c>
      <c r="E2712" s="4" t="inlineStr">
        <is>
          <t xml:space="preserve"> </t>
        </is>
      </c>
      <c r="G2712" s="4" t="inlineStr">
        <is>
          <t xml:space="preserve"> </t>
        </is>
      </c>
    </row>
    <row r="2713">
      <c r="A2713" s="4" t="inlineStr">
        <is>
          <t>Beginning balance</t>
        </is>
      </c>
      <c r="C2713" s="6" t="n">
        <v>2010</v>
      </c>
      <c r="E2713" s="6" t="n">
        <v>3380</v>
      </c>
      <c r="G2713" s="4" t="inlineStr">
        <is>
          <t xml:space="preserve"> </t>
        </is>
      </c>
    </row>
    <row r="2714">
      <c r="A2714" s="4" t="inlineStr">
        <is>
          <t>Gross Additions</t>
        </is>
      </c>
      <c r="C2714" s="6" t="n">
        <v>300</v>
      </c>
      <c r="E2714" s="6" t="n">
        <v>0</v>
      </c>
      <c r="G2714" s="4" t="inlineStr">
        <is>
          <t xml:space="preserve"> </t>
        </is>
      </c>
    </row>
    <row r="2715">
      <c r="A2715" s="4" t="inlineStr">
        <is>
          <t>Gross Reductions</t>
        </is>
      </c>
      <c r="C2715" s="6" t="n">
        <v>0</v>
      </c>
      <c r="E2715" s="6" t="n">
        <v>1370</v>
      </c>
      <c r="G2715" s="4" t="inlineStr">
        <is>
          <t xml:space="preserve"> </t>
        </is>
      </c>
    </row>
    <row r="2716">
      <c r="A2716" s="4" t="inlineStr">
        <is>
          <t>Ending balance</t>
        </is>
      </c>
      <c r="C2716" s="6" t="n">
        <v>2310</v>
      </c>
      <c r="E2716" s="6" t="n">
        <v>2010</v>
      </c>
      <c r="G2716" s="6" t="n">
        <v>3380</v>
      </c>
    </row>
    <row r="2717">
      <c r="A2717" s="4" t="inlineStr">
        <is>
          <t>Investment, Identifier [Axis]: NuStep, LLC, Preferred Member Units 2</t>
        </is>
      </c>
      <c r="C2717" s="4" t="inlineStr">
        <is>
          <t xml:space="preserve"> </t>
        </is>
      </c>
      <c r="E2717" s="4" t="inlineStr">
        <is>
          <t xml:space="preserve"> </t>
        </is>
      </c>
      <c r="G2717" s="4" t="inlineStr">
        <is>
          <t xml:space="preserve"> </t>
        </is>
      </c>
    </row>
    <row r="2718">
      <c r="A2718" s="3" t="inlineStr">
        <is>
          <t>Investments in and Advances to Affiliates, at Fair Value [Roll Forward]</t>
        </is>
      </c>
      <c r="C2718" s="4" t="inlineStr">
        <is>
          <t xml:space="preserve"> </t>
        </is>
      </c>
      <c r="E2718" s="4" t="inlineStr">
        <is>
          <t xml:space="preserve"> </t>
        </is>
      </c>
      <c r="G2718" s="4" t="inlineStr">
        <is>
          <t xml:space="preserve"> </t>
        </is>
      </c>
    </row>
    <row r="2719">
      <c r="A2719" s="4" t="inlineStr">
        <is>
          <t>Beginning balance</t>
        </is>
      </c>
      <c r="C2719" s="6" t="n">
        <v>2010</v>
      </c>
      <c r="E2719" s="4" t="inlineStr">
        <is>
          <t xml:space="preserve"> </t>
        </is>
      </c>
      <c r="G2719" s="4" t="inlineStr">
        <is>
          <t xml:space="preserve"> </t>
        </is>
      </c>
    </row>
    <row r="2720">
      <c r="A2720" s="4" t="inlineStr">
        <is>
          <t>Ending balance</t>
        </is>
      </c>
      <c r="C2720" s="6" t="n">
        <v>2310</v>
      </c>
      <c r="E2720" s="6" t="n">
        <v>2010</v>
      </c>
      <c r="G2720" s="4" t="inlineStr">
        <is>
          <t xml:space="preserve"> </t>
        </is>
      </c>
    </row>
    <row r="2721">
      <c r="A2721" s="4" t="inlineStr">
        <is>
          <t>Investment, Identifier [Axis]: NuStep, LLC, Preferred Member Units 2.1</t>
        </is>
      </c>
      <c r="C2721" s="4" t="inlineStr">
        <is>
          <t xml:space="preserve"> </t>
        </is>
      </c>
      <c r="E2721" s="4" t="inlineStr">
        <is>
          <t xml:space="preserve"> </t>
        </is>
      </c>
      <c r="G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row>
    <row r="2723">
      <c r="A2723" s="4" t="inlineStr">
        <is>
          <t>Amount of Realized Gain/(Loss)</t>
        </is>
      </c>
      <c r="C2723" s="6" t="n">
        <v>0</v>
      </c>
      <c r="E2723" s="6" t="n">
        <v>0</v>
      </c>
      <c r="G2723" s="4" t="inlineStr">
        <is>
          <t xml:space="preserve"> </t>
        </is>
      </c>
    </row>
    <row r="2724">
      <c r="A2724" s="4" t="inlineStr">
        <is>
          <t>Amount of Unrealized Gain/(Loss)</t>
        </is>
      </c>
      <c r="C2724" s="6" t="n">
        <v>0</v>
      </c>
      <c r="E2724" s="6" t="n">
        <v>775</v>
      </c>
      <c r="G2724" s="4" t="inlineStr">
        <is>
          <t xml:space="preserve"> </t>
        </is>
      </c>
    </row>
    <row r="2725">
      <c r="A2725" s="4" t="inlineStr">
        <is>
          <t>Amount of Interest, Fees or Dividends Credited to Income</t>
        </is>
      </c>
      <c r="C2725" s="6" t="n">
        <v>0</v>
      </c>
      <c r="E2725" s="6" t="n">
        <v>0</v>
      </c>
      <c r="G2725" s="4" t="inlineStr">
        <is>
          <t xml:space="preserve"> </t>
        </is>
      </c>
    </row>
    <row r="2726">
      <c r="A2726" s="3" t="inlineStr">
        <is>
          <t>Investments in and Advances to Affiliates, at Fair Value [Roll Forward]</t>
        </is>
      </c>
      <c r="C2726" s="4" t="inlineStr">
        <is>
          <t xml:space="preserve"> </t>
        </is>
      </c>
      <c r="E2726" s="4" t="inlineStr">
        <is>
          <t xml:space="preserve"> </t>
        </is>
      </c>
      <c r="G2726" s="4" t="inlineStr">
        <is>
          <t xml:space="preserve"> </t>
        </is>
      </c>
    </row>
    <row r="2727">
      <c r="A2727" s="4" t="inlineStr">
        <is>
          <t>Beginning balance</t>
        </is>
      </c>
      <c r="C2727" s="6" t="n">
        <v>1290</v>
      </c>
      <c r="E2727" s="6" t="n">
        <v>0</v>
      </c>
      <c r="G2727" s="4" t="inlineStr">
        <is>
          <t xml:space="preserve"> </t>
        </is>
      </c>
    </row>
    <row r="2728">
      <c r="A2728" s="4" t="inlineStr">
        <is>
          <t>Gross Additions</t>
        </is>
      </c>
      <c r="C2728" s="6" t="n">
        <v>0</v>
      </c>
      <c r="E2728" s="6" t="n">
        <v>1290</v>
      </c>
      <c r="G2728" s="4" t="inlineStr">
        <is>
          <t xml:space="preserve"> </t>
        </is>
      </c>
    </row>
    <row r="2729">
      <c r="A2729" s="4" t="inlineStr">
        <is>
          <t>Gross Reductions</t>
        </is>
      </c>
      <c r="C2729" s="6" t="n">
        <v>0</v>
      </c>
      <c r="E2729" s="6" t="n">
        <v>0</v>
      </c>
      <c r="G2729" s="4" t="inlineStr">
        <is>
          <t xml:space="preserve"> </t>
        </is>
      </c>
    </row>
    <row r="2730">
      <c r="A2730" s="4" t="inlineStr">
        <is>
          <t>Ending balance</t>
        </is>
      </c>
      <c r="C2730" s="5" t="n">
        <v>1290</v>
      </c>
      <c r="E2730" s="5" t="n">
        <v>1290</v>
      </c>
      <c r="G2730" s="6" t="n">
        <v>0</v>
      </c>
    </row>
    <row r="2731">
      <c r="A2731" s="4" t="inlineStr">
        <is>
          <t>Investment, Identifier [Axis]: NuStep, LLC, Secured Debt 1</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Total Rate</t>
        </is>
      </c>
      <c r="C2733" s="10" t="n">
        <v>0.1198</v>
      </c>
      <c r="D2733" s="4" t="inlineStr">
        <is>
          <t>[13]</t>
        </is>
      </c>
      <c r="E2733" s="10" t="n">
        <v>0.1063</v>
      </c>
      <c r="F2733" s="4" t="inlineStr">
        <is>
          <t>[15]</t>
        </is>
      </c>
      <c r="G2733" s="4" t="inlineStr">
        <is>
          <t xml:space="preserve"> </t>
        </is>
      </c>
    </row>
    <row r="2734">
      <c r="A2734" s="4" t="inlineStr">
        <is>
          <t>Spread</t>
        </is>
      </c>
      <c r="C2734" s="10" t="n">
        <v>0.065</v>
      </c>
      <c r="D2734" s="4" t="inlineStr">
        <is>
          <t>[13]</t>
        </is>
      </c>
      <c r="E2734" s="10" t="n">
        <v>0.065</v>
      </c>
      <c r="F2734" s="4" t="inlineStr">
        <is>
          <t>[15]</t>
        </is>
      </c>
      <c r="G2734" s="4" t="inlineStr">
        <is>
          <t xml:space="preserve"> </t>
        </is>
      </c>
    </row>
    <row r="2735">
      <c r="A2735" s="4" t="inlineStr">
        <is>
          <t>Amount of Realized Gain/(Loss)</t>
        </is>
      </c>
      <c r="C2735" s="5" t="n">
        <v>0</v>
      </c>
      <c r="E2735" s="5" t="n">
        <v>0</v>
      </c>
      <c r="G2735" s="4" t="inlineStr">
        <is>
          <t xml:space="preserve"> </t>
        </is>
      </c>
    </row>
    <row r="2736">
      <c r="A2736" s="4" t="inlineStr">
        <is>
          <t>Amount of Unrealized Gain/(Loss)</t>
        </is>
      </c>
      <c r="C2736" s="6" t="n">
        <v>-2</v>
      </c>
      <c r="E2736" s="6" t="n">
        <v>2</v>
      </c>
      <c r="G2736" s="4" t="inlineStr">
        <is>
          <t xml:space="preserve"> </t>
        </is>
      </c>
    </row>
    <row r="2737">
      <c r="A2737" s="4" t="inlineStr">
        <is>
          <t>Amount of Interest, Fees or Dividends Credited to Income</t>
        </is>
      </c>
      <c r="C2737" s="6" t="n">
        <v>120</v>
      </c>
      <c r="E2737" s="6" t="n">
        <v>78</v>
      </c>
      <c r="G2737" s="4" t="inlineStr">
        <is>
          <t xml:space="preserve"> </t>
        </is>
      </c>
    </row>
    <row r="2738">
      <c r="A2738" s="3" t="inlineStr">
        <is>
          <t>Investments in and Advances to Affiliates, at Fair Value [Roll Forward]</t>
        </is>
      </c>
      <c r="C2738" s="4" t="inlineStr">
        <is>
          <t xml:space="preserve"> </t>
        </is>
      </c>
      <c r="E2738" s="4" t="inlineStr">
        <is>
          <t xml:space="preserve"> </t>
        </is>
      </c>
      <c r="G2738" s="4" t="inlineStr">
        <is>
          <t xml:space="preserve"> </t>
        </is>
      </c>
    </row>
    <row r="2739">
      <c r="A2739" s="4" t="inlineStr">
        <is>
          <t>Beginning balance</t>
        </is>
      </c>
      <c r="C2739" s="6" t="n">
        <v>1100</v>
      </c>
      <c r="D2739" s="4" t="inlineStr">
        <is>
          <t>[15]</t>
        </is>
      </c>
      <c r="E2739" s="6" t="n">
        <v>430</v>
      </c>
      <c r="G2739" s="4" t="inlineStr">
        <is>
          <t xml:space="preserve"> </t>
        </is>
      </c>
    </row>
    <row r="2740">
      <c r="A2740" s="4" t="inlineStr">
        <is>
          <t>Gross Additions</t>
        </is>
      </c>
      <c r="C2740" s="6" t="n">
        <v>1</v>
      </c>
      <c r="E2740" s="6" t="n">
        <v>670</v>
      </c>
      <c r="G2740" s="4" t="inlineStr">
        <is>
          <t xml:space="preserve"> </t>
        </is>
      </c>
    </row>
    <row r="2741">
      <c r="A2741" s="4" t="inlineStr">
        <is>
          <t>Gross Reductions</t>
        </is>
      </c>
      <c r="C2741" s="6" t="n">
        <v>202</v>
      </c>
      <c r="E2741" s="6" t="n">
        <v>0</v>
      </c>
      <c r="G2741" s="4" t="inlineStr">
        <is>
          <t xml:space="preserve"> </t>
        </is>
      </c>
    </row>
    <row r="2742">
      <c r="A2742" s="4" t="inlineStr">
        <is>
          <t>Ending balance</t>
        </is>
      </c>
      <c r="C2742" s="5" t="n">
        <v>899</v>
      </c>
      <c r="D2742" s="4" t="inlineStr">
        <is>
          <t>[13]</t>
        </is>
      </c>
      <c r="E2742" s="5" t="n">
        <v>1100</v>
      </c>
      <c r="F2742" s="4" t="inlineStr">
        <is>
          <t>[15]</t>
        </is>
      </c>
      <c r="G2742" s="6" t="n">
        <v>430</v>
      </c>
    </row>
    <row r="2743">
      <c r="A2743" s="4" t="inlineStr">
        <is>
          <t>Investment, Identifier [Axis]: NuStep, LLC, Secured Debt 2</t>
        </is>
      </c>
      <c r="C2743" s="4" t="inlineStr">
        <is>
          <t xml:space="preserve"> </t>
        </is>
      </c>
      <c r="E2743" s="4" t="inlineStr">
        <is>
          <t xml:space="preserve"> </t>
        </is>
      </c>
      <c r="G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row>
    <row r="2745">
      <c r="A2745" s="4" t="inlineStr">
        <is>
          <t>Total Rate</t>
        </is>
      </c>
      <c r="C2745" s="11" t="n">
        <v>0.12</v>
      </c>
      <c r="E2745" s="11" t="n">
        <v>0.12</v>
      </c>
      <c r="G2745" s="4" t="inlineStr">
        <is>
          <t xml:space="preserve"> </t>
        </is>
      </c>
    </row>
    <row r="2746">
      <c r="A2746" s="4" t="inlineStr">
        <is>
          <t>Amount of Realized Gain/(Loss)</t>
        </is>
      </c>
      <c r="C2746" s="5" t="n">
        <v>0</v>
      </c>
      <c r="E2746" s="5" t="n">
        <v>0</v>
      </c>
      <c r="G2746" s="4" t="inlineStr">
        <is>
          <t xml:space="preserve"> </t>
        </is>
      </c>
    </row>
    <row r="2747">
      <c r="A2747" s="4" t="inlineStr">
        <is>
          <t>Amount of Unrealized Gain/(Loss)</t>
        </is>
      </c>
      <c r="C2747" s="6" t="n">
        <v>0</v>
      </c>
      <c r="E2747" s="6" t="n">
        <v>-1</v>
      </c>
      <c r="G2747" s="4" t="inlineStr">
        <is>
          <t xml:space="preserve"> </t>
        </is>
      </c>
    </row>
    <row r="2748">
      <c r="A2748" s="4" t="inlineStr">
        <is>
          <t>Amount of Interest, Fees or Dividends Credited to Income</t>
        </is>
      </c>
      <c r="C2748" s="6" t="n">
        <v>564</v>
      </c>
      <c r="E2748" s="6" t="n">
        <v>545</v>
      </c>
      <c r="G2748" s="4" t="inlineStr">
        <is>
          <t xml:space="preserve"> </t>
        </is>
      </c>
    </row>
    <row r="2749">
      <c r="A2749" s="3" t="inlineStr">
        <is>
          <t>Investments in and Advances to Affiliates, at Fair Value [Roll Forward]</t>
        </is>
      </c>
      <c r="C2749" s="4" t="inlineStr">
        <is>
          <t xml:space="preserve"> </t>
        </is>
      </c>
      <c r="E2749" s="4" t="inlineStr">
        <is>
          <t xml:space="preserve"> </t>
        </is>
      </c>
      <c r="G2749" s="4" t="inlineStr">
        <is>
          <t xml:space="preserve"> </t>
        </is>
      </c>
    </row>
    <row r="2750">
      <c r="A2750" s="4" t="inlineStr">
        <is>
          <t>Beginning balance</t>
        </is>
      </c>
      <c r="C2750" s="6" t="n">
        <v>4603</v>
      </c>
      <c r="E2750" s="6" t="n">
        <v>4310</v>
      </c>
      <c r="G2750" s="4" t="inlineStr">
        <is>
          <t xml:space="preserve"> </t>
        </is>
      </c>
    </row>
    <row r="2751">
      <c r="A2751" s="4" t="inlineStr">
        <is>
          <t>Gross Additions</t>
        </is>
      </c>
      <c r="C2751" s="6" t="n">
        <v>3</v>
      </c>
      <c r="E2751" s="6" t="n">
        <v>294</v>
      </c>
      <c r="G2751" s="4" t="inlineStr">
        <is>
          <t xml:space="preserve"> </t>
        </is>
      </c>
    </row>
    <row r="2752">
      <c r="A2752" s="4" t="inlineStr">
        <is>
          <t>Gross Reductions</t>
        </is>
      </c>
      <c r="C2752" s="6" t="n">
        <v>0</v>
      </c>
      <c r="E2752" s="6" t="n">
        <v>1</v>
      </c>
      <c r="G2752" s="4" t="inlineStr">
        <is>
          <t xml:space="preserve"> </t>
        </is>
      </c>
    </row>
    <row r="2753">
      <c r="A2753" s="4" t="inlineStr">
        <is>
          <t>Ending balance</t>
        </is>
      </c>
      <c r="C2753" s="6" t="n">
        <v>4606</v>
      </c>
      <c r="E2753" s="5" t="n">
        <v>4603</v>
      </c>
      <c r="G2753" s="6" t="n">
        <v>4310</v>
      </c>
    </row>
    <row r="2754">
      <c r="A2754" s="4" t="inlineStr">
        <is>
          <t>Investment, Identifier [Axis]: OVG Business Services, LLC, Secured Debt</t>
        </is>
      </c>
      <c r="C2754" s="4" t="inlineStr">
        <is>
          <t xml:space="preserve"> </t>
        </is>
      </c>
      <c r="E2754" s="4" t="inlineStr">
        <is>
          <t xml:space="preserve"> </t>
        </is>
      </c>
      <c r="G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row>
    <row r="2756">
      <c r="A2756" s="4" t="inlineStr">
        <is>
          <t>Total Rate</t>
        </is>
      </c>
      <c r="B2756" s="4" t="inlineStr">
        <is>
          <t>[14],[15]</t>
        </is>
      </c>
      <c r="C2756" s="4" t="inlineStr">
        <is>
          <t xml:space="preserve"> </t>
        </is>
      </c>
      <c r="E2756" s="10" t="n">
        <v>0.1064</v>
      </c>
      <c r="G2756" s="4" t="inlineStr">
        <is>
          <t xml:space="preserve"> </t>
        </is>
      </c>
    </row>
    <row r="2757">
      <c r="A2757" s="4" t="inlineStr">
        <is>
          <t>Spread</t>
        </is>
      </c>
      <c r="B2757" s="4" t="inlineStr">
        <is>
          <t>[14],[15]</t>
        </is>
      </c>
      <c r="C2757" s="4" t="inlineStr">
        <is>
          <t xml:space="preserve"> </t>
        </is>
      </c>
      <c r="E2757" s="10" t="n">
        <v>0.0625</v>
      </c>
      <c r="G2757" s="4" t="inlineStr">
        <is>
          <t xml:space="preserve"> </t>
        </is>
      </c>
    </row>
    <row r="2758">
      <c r="A2758" s="3" t="inlineStr">
        <is>
          <t>Investments in and Advances to Affiliates, at Fair Value [Roll Forward]</t>
        </is>
      </c>
      <c r="C2758" s="4" t="inlineStr">
        <is>
          <t xml:space="preserve"> </t>
        </is>
      </c>
      <c r="E2758" s="4" t="inlineStr">
        <is>
          <t xml:space="preserve"> </t>
        </is>
      </c>
      <c r="G2758" s="4" t="inlineStr">
        <is>
          <t xml:space="preserve"> </t>
        </is>
      </c>
    </row>
    <row r="2759">
      <c r="A2759" s="4" t="inlineStr">
        <is>
          <t>Beginning balance</t>
        </is>
      </c>
      <c r="B2759" s="4" t="inlineStr">
        <is>
          <t>[14],[15]</t>
        </is>
      </c>
      <c r="C2759" s="5" t="n">
        <v>16368</v>
      </c>
      <c r="E2759" s="4" t="inlineStr">
        <is>
          <t xml:space="preserve"> </t>
        </is>
      </c>
      <c r="G2759" s="4" t="inlineStr">
        <is>
          <t xml:space="preserve"> </t>
        </is>
      </c>
    </row>
    <row r="2760">
      <c r="A2760" s="4" t="inlineStr">
        <is>
          <t>Ending balance</t>
        </is>
      </c>
      <c r="B2760" s="4" t="inlineStr">
        <is>
          <t>[14],[15]</t>
        </is>
      </c>
      <c r="C2760" s="4" t="inlineStr">
        <is>
          <t xml:space="preserve"> </t>
        </is>
      </c>
      <c r="E2760" s="5" t="n">
        <v>16368</v>
      </c>
      <c r="G2760" s="4" t="inlineStr">
        <is>
          <t xml:space="preserve"> </t>
        </is>
      </c>
    </row>
    <row r="2761">
      <c r="A2761" s="4" t="inlineStr">
        <is>
          <t>Investment, Identifier [Axis]: Obra Capital, Inc. (f/k/a Vida Capital, Inc.), Secured Debt</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Total Rate</t>
        </is>
      </c>
      <c r="B2763" s="4" t="inlineStr">
        <is>
          <t>[8]</t>
        </is>
      </c>
      <c r="C2763" s="10" t="n">
        <v>0.1147</v>
      </c>
      <c r="E2763" s="4" t="inlineStr">
        <is>
          <t xml:space="preserve"> </t>
        </is>
      </c>
      <c r="G2763" s="4" t="inlineStr">
        <is>
          <t xml:space="preserve"> </t>
        </is>
      </c>
    </row>
    <row r="2764">
      <c r="A2764" s="4" t="inlineStr">
        <is>
          <t>Spread</t>
        </is>
      </c>
      <c r="B2764" s="4" t="inlineStr">
        <is>
          <t>[8]</t>
        </is>
      </c>
      <c r="C2764" s="11" t="n">
        <v>0.06</v>
      </c>
      <c r="E2764" s="4" t="inlineStr">
        <is>
          <t xml:space="preserve"> </t>
        </is>
      </c>
      <c r="G2764" s="4" t="inlineStr">
        <is>
          <t xml:space="preserve"> </t>
        </is>
      </c>
    </row>
    <row r="2765">
      <c r="A2765" s="3" t="inlineStr">
        <is>
          <t>Investments in and Advances to Affiliates, at Fair Value [Roll Forward]</t>
        </is>
      </c>
      <c r="C2765" s="4" t="inlineStr">
        <is>
          <t xml:space="preserve"> </t>
        </is>
      </c>
      <c r="E2765" s="4" t="inlineStr">
        <is>
          <t xml:space="preserve"> </t>
        </is>
      </c>
      <c r="G2765" s="4" t="inlineStr">
        <is>
          <t xml:space="preserve"> </t>
        </is>
      </c>
    </row>
    <row r="2766">
      <c r="A2766" s="4" t="inlineStr">
        <is>
          <t>Ending balance</t>
        </is>
      </c>
      <c r="B2766" s="4" t="inlineStr">
        <is>
          <t>[8]</t>
        </is>
      </c>
      <c r="C2766" s="5" t="n">
        <v>6039</v>
      </c>
      <c r="E2766" s="4" t="inlineStr">
        <is>
          <t xml:space="preserve"> </t>
        </is>
      </c>
      <c r="G2766" s="4" t="inlineStr">
        <is>
          <t xml:space="preserve"> </t>
        </is>
      </c>
    </row>
    <row r="2767">
      <c r="A2767" s="4" t="inlineStr">
        <is>
          <t>Investment, Identifier [Axis]: Oneliance, LLC, Preferred Stock</t>
        </is>
      </c>
      <c r="C2767" s="4" t="inlineStr">
        <is>
          <t xml:space="preserve"> </t>
        </is>
      </c>
      <c r="E2767" s="4" t="inlineStr">
        <is>
          <t xml:space="preserve"> </t>
        </is>
      </c>
      <c r="G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row>
    <row r="2769">
      <c r="A2769" s="4" t="inlineStr">
        <is>
          <t>Amount of Realized Gain/(Loss)</t>
        </is>
      </c>
      <c r="C2769" s="6" t="n">
        <v>0</v>
      </c>
      <c r="E2769" s="6" t="n">
        <v>0</v>
      </c>
      <c r="G2769" s="4" t="inlineStr">
        <is>
          <t xml:space="preserve"> </t>
        </is>
      </c>
    </row>
    <row r="2770">
      <c r="A2770" s="4" t="inlineStr">
        <is>
          <t>Amount of Unrealized Gain/(Loss)</t>
        </is>
      </c>
      <c r="C2770" s="6" t="n">
        <v>0</v>
      </c>
      <c r="E2770" s="6" t="n">
        <v>0</v>
      </c>
      <c r="G2770" s="4" t="inlineStr">
        <is>
          <t xml:space="preserve"> </t>
        </is>
      </c>
    </row>
    <row r="2771">
      <c r="A2771" s="4" t="inlineStr">
        <is>
          <t>Amount of Interest, Fees or Dividends Credited to Income</t>
        </is>
      </c>
      <c r="C2771" s="6" t="n">
        <v>0</v>
      </c>
      <c r="E2771" s="6" t="n">
        <v>1</v>
      </c>
      <c r="G2771" s="4" t="inlineStr">
        <is>
          <t xml:space="preserve"> </t>
        </is>
      </c>
    </row>
    <row r="2772">
      <c r="A2772" s="3" t="inlineStr">
        <is>
          <t>Investments in and Advances to Affiliates, at Fair Value [Roll Forward]</t>
        </is>
      </c>
      <c r="C2772" s="4" t="inlineStr">
        <is>
          <t xml:space="preserve"> </t>
        </is>
      </c>
      <c r="E2772" s="4" t="inlineStr">
        <is>
          <t xml:space="preserve"> </t>
        </is>
      </c>
      <c r="G2772" s="4" t="inlineStr">
        <is>
          <t xml:space="preserve"> </t>
        </is>
      </c>
    </row>
    <row r="2773">
      <c r="A2773" s="4" t="inlineStr">
        <is>
          <t>Beginning balance</t>
        </is>
      </c>
      <c r="C2773" s="6" t="n">
        <v>264</v>
      </c>
      <c r="E2773" s="6" t="n">
        <v>264</v>
      </c>
      <c r="G2773" s="4" t="inlineStr">
        <is>
          <t xml:space="preserve"> </t>
        </is>
      </c>
    </row>
    <row r="2774">
      <c r="A2774" s="4" t="inlineStr">
        <is>
          <t>Gross Additions</t>
        </is>
      </c>
      <c r="C2774" s="6" t="n">
        <v>18</v>
      </c>
      <c r="E2774" s="6" t="n">
        <v>0</v>
      </c>
      <c r="G2774" s="4" t="inlineStr">
        <is>
          <t xml:space="preserve"> </t>
        </is>
      </c>
    </row>
    <row r="2775">
      <c r="A2775" s="4" t="inlineStr">
        <is>
          <t>Gross Reductions</t>
        </is>
      </c>
      <c r="C2775" s="6" t="n">
        <v>0</v>
      </c>
      <c r="E2775" s="6" t="n">
        <v>0</v>
      </c>
      <c r="G2775" s="4" t="inlineStr">
        <is>
          <t xml:space="preserve"> </t>
        </is>
      </c>
    </row>
    <row r="2776">
      <c r="A2776" s="4" t="inlineStr">
        <is>
          <t>Ending balance</t>
        </is>
      </c>
      <c r="C2776" s="5" t="n">
        <v>282</v>
      </c>
      <c r="E2776" s="5" t="n">
        <v>264</v>
      </c>
      <c r="G2776" s="6" t="n">
        <v>264</v>
      </c>
    </row>
    <row r="2777">
      <c r="A2777" s="4" t="inlineStr">
        <is>
          <t>Investment, Identifier [Axis]: Oneliance, LLC, Secured Debt</t>
        </is>
      </c>
      <c r="C2777" s="4" t="inlineStr">
        <is>
          <t xml:space="preserve"> </t>
        </is>
      </c>
      <c r="E2777" s="4" t="inlineStr">
        <is>
          <t xml:space="preserve"> </t>
        </is>
      </c>
      <c r="G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row>
    <row r="2779">
      <c r="A2779" s="4" t="inlineStr">
        <is>
          <t>Total Rate</t>
        </is>
      </c>
      <c r="C2779" s="10" t="n">
        <v>0.1648</v>
      </c>
      <c r="D2779" s="4" t="inlineStr">
        <is>
          <t>[13]</t>
        </is>
      </c>
      <c r="E2779" s="10" t="n">
        <v>0.1513</v>
      </c>
      <c r="F2779" s="4" t="inlineStr">
        <is>
          <t>[15]</t>
        </is>
      </c>
      <c r="G2779" s="4" t="inlineStr">
        <is>
          <t xml:space="preserve"> </t>
        </is>
      </c>
    </row>
    <row r="2780">
      <c r="A2780" s="4" t="inlineStr">
        <is>
          <t>Spread</t>
        </is>
      </c>
      <c r="C2780" s="11" t="n">
        <v>0.11</v>
      </c>
      <c r="D2780" s="4" t="inlineStr">
        <is>
          <t>[13]</t>
        </is>
      </c>
      <c r="E2780" s="11" t="n">
        <v>0.11</v>
      </c>
      <c r="F2780" s="4" t="inlineStr">
        <is>
          <t>[15]</t>
        </is>
      </c>
      <c r="G2780" s="4" t="inlineStr">
        <is>
          <t xml:space="preserve"> </t>
        </is>
      </c>
    </row>
    <row r="2781">
      <c r="A2781" s="4" t="inlineStr">
        <is>
          <t>Amount of Realized Gain/(Loss)</t>
        </is>
      </c>
      <c r="C2781" s="5" t="n">
        <v>0</v>
      </c>
      <c r="E2781" s="5" t="n">
        <v>0</v>
      </c>
      <c r="G2781" s="4" t="inlineStr">
        <is>
          <t xml:space="preserve"> </t>
        </is>
      </c>
    </row>
    <row r="2782">
      <c r="A2782" s="4" t="inlineStr">
        <is>
          <t>Amount of Unrealized Gain/(Loss)</t>
        </is>
      </c>
      <c r="C2782" s="6" t="n">
        <v>-7</v>
      </c>
      <c r="E2782" s="6" t="n">
        <v>0</v>
      </c>
      <c r="G2782" s="4" t="inlineStr">
        <is>
          <t xml:space="preserve"> </t>
        </is>
      </c>
    </row>
    <row r="2783">
      <c r="A2783" s="4" t="inlineStr">
        <is>
          <t>Amount of Interest, Fees or Dividends Credited to Income</t>
        </is>
      </c>
      <c r="C2783" s="6" t="n">
        <v>231</v>
      </c>
      <c r="E2783" s="6" t="n">
        <v>190</v>
      </c>
      <c r="G2783" s="4" t="inlineStr">
        <is>
          <t xml:space="preserve"> </t>
        </is>
      </c>
    </row>
    <row r="2784">
      <c r="A2784" s="3" t="inlineStr">
        <is>
          <t>Investments in and Advances to Affiliates, at Fair Value [Roll Forward]</t>
        </is>
      </c>
      <c r="C2784" s="4" t="inlineStr">
        <is>
          <t xml:space="preserve"> </t>
        </is>
      </c>
      <c r="E2784" s="4" t="inlineStr">
        <is>
          <t xml:space="preserve"> </t>
        </is>
      </c>
      <c r="G2784" s="4" t="inlineStr">
        <is>
          <t xml:space="preserve"> </t>
        </is>
      </c>
    </row>
    <row r="2785">
      <c r="A2785" s="4" t="inlineStr">
        <is>
          <t>Beginning balance</t>
        </is>
      </c>
      <c r="C2785" s="6" t="n">
        <v>1380</v>
      </c>
      <c r="D2785" s="4" t="inlineStr">
        <is>
          <t>[15]</t>
        </is>
      </c>
      <c r="E2785" s="6" t="n">
        <v>1374</v>
      </c>
      <c r="G2785" s="4" t="inlineStr">
        <is>
          <t xml:space="preserve"> </t>
        </is>
      </c>
    </row>
    <row r="2786">
      <c r="A2786" s="4" t="inlineStr">
        <is>
          <t>Gross Additions</t>
        </is>
      </c>
      <c r="C2786" s="6" t="n">
        <v>6</v>
      </c>
      <c r="E2786" s="6" t="n">
        <v>6</v>
      </c>
      <c r="G2786" s="4" t="inlineStr">
        <is>
          <t xml:space="preserve"> </t>
        </is>
      </c>
    </row>
    <row r="2787">
      <c r="A2787" s="4" t="inlineStr">
        <is>
          <t>Gross Reductions</t>
        </is>
      </c>
      <c r="C2787" s="6" t="n">
        <v>47</v>
      </c>
      <c r="E2787" s="6" t="n">
        <v>0</v>
      </c>
      <c r="G2787" s="4" t="inlineStr">
        <is>
          <t xml:space="preserve"> </t>
        </is>
      </c>
    </row>
    <row r="2788">
      <c r="A2788" s="4" t="inlineStr">
        <is>
          <t>Ending balance</t>
        </is>
      </c>
      <c r="C2788" s="6" t="n">
        <v>1339</v>
      </c>
      <c r="D2788" s="4" t="inlineStr">
        <is>
          <t>[13]</t>
        </is>
      </c>
      <c r="E2788" s="6" t="n">
        <v>1380</v>
      </c>
      <c r="F2788" s="4" t="inlineStr">
        <is>
          <t>[15]</t>
        </is>
      </c>
      <c r="G2788" s="6" t="n">
        <v>1374</v>
      </c>
    </row>
    <row r="2789">
      <c r="A2789" s="4" t="inlineStr">
        <is>
          <t>Investment, Identifier [Axis]: Orttech Holdings, LLC, Preferred Stock</t>
        </is>
      </c>
      <c r="C2789" s="4" t="inlineStr">
        <is>
          <t xml:space="preserve"> </t>
        </is>
      </c>
      <c r="E2789" s="4" t="inlineStr">
        <is>
          <t xml:space="preserve"> </t>
        </is>
      </c>
      <c r="G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row>
    <row r="2791">
      <c r="A2791" s="4" t="inlineStr">
        <is>
          <t>Amount of Realized Gain/(Loss)</t>
        </is>
      </c>
      <c r="C2791" s="6" t="n">
        <v>0</v>
      </c>
      <c r="E2791" s="6" t="n">
        <v>0</v>
      </c>
      <c r="G2791" s="4" t="inlineStr">
        <is>
          <t xml:space="preserve"> </t>
        </is>
      </c>
    </row>
    <row r="2792">
      <c r="A2792" s="4" t="inlineStr">
        <is>
          <t>Amount of Unrealized Gain/(Loss)</t>
        </is>
      </c>
      <c r="C2792" s="6" t="n">
        <v>1320</v>
      </c>
      <c r="E2792" s="6" t="n">
        <v>440</v>
      </c>
      <c r="G2792" s="4" t="inlineStr">
        <is>
          <t xml:space="preserve"> </t>
        </is>
      </c>
    </row>
    <row r="2793">
      <c r="A2793" s="4" t="inlineStr">
        <is>
          <t>Amount of Interest, Fees or Dividends Credited to Income</t>
        </is>
      </c>
      <c r="C2793" s="6" t="n">
        <v>274</v>
      </c>
      <c r="E2793" s="6" t="n">
        <v>225</v>
      </c>
      <c r="G2793" s="4" t="inlineStr">
        <is>
          <t xml:space="preserve"> </t>
        </is>
      </c>
    </row>
    <row r="2794">
      <c r="A2794" s="3" t="inlineStr">
        <is>
          <t>Investments in and Advances to Affiliates, at Fair Value [Roll Forward]</t>
        </is>
      </c>
      <c r="C2794" s="4" t="inlineStr">
        <is>
          <t xml:space="preserve"> </t>
        </is>
      </c>
      <c r="E2794" s="4" t="inlineStr">
        <is>
          <t xml:space="preserve"> </t>
        </is>
      </c>
      <c r="G2794" s="4" t="inlineStr">
        <is>
          <t xml:space="preserve"> </t>
        </is>
      </c>
    </row>
    <row r="2795">
      <c r="A2795" s="4" t="inlineStr">
        <is>
          <t>Beginning balance</t>
        </is>
      </c>
      <c r="C2795" s="6" t="n">
        <v>2940</v>
      </c>
      <c r="D2795" s="4" t="inlineStr">
        <is>
          <t>[16],[25]</t>
        </is>
      </c>
      <c r="E2795" s="6" t="n">
        <v>2500</v>
      </c>
      <c r="G2795" s="4" t="inlineStr">
        <is>
          <t xml:space="preserve"> </t>
        </is>
      </c>
    </row>
    <row r="2796">
      <c r="A2796" s="4" t="inlineStr">
        <is>
          <t>Gross Additions</t>
        </is>
      </c>
      <c r="C2796" s="6" t="n">
        <v>1320</v>
      </c>
      <c r="E2796" s="6" t="n">
        <v>440</v>
      </c>
      <c r="G2796" s="4" t="inlineStr">
        <is>
          <t xml:space="preserve"> </t>
        </is>
      </c>
    </row>
    <row r="2797">
      <c r="A2797" s="4" t="inlineStr">
        <is>
          <t>Gross Reductions</t>
        </is>
      </c>
      <c r="C2797" s="6" t="n">
        <v>0</v>
      </c>
      <c r="E2797" s="6" t="n">
        <v>0</v>
      </c>
      <c r="G2797" s="4" t="inlineStr">
        <is>
          <t xml:space="preserve"> </t>
        </is>
      </c>
    </row>
    <row r="2798">
      <c r="A2798" s="4" t="inlineStr">
        <is>
          <t>Ending balance</t>
        </is>
      </c>
      <c r="C2798" s="5" t="n">
        <v>4260</v>
      </c>
      <c r="D2798" s="4" t="inlineStr">
        <is>
          <t>[17],[26]</t>
        </is>
      </c>
      <c r="E2798" s="5" t="n">
        <v>2940</v>
      </c>
      <c r="F2798" s="4" t="inlineStr">
        <is>
          <t>[16],[25]</t>
        </is>
      </c>
      <c r="G2798" s="6" t="n">
        <v>2500</v>
      </c>
    </row>
    <row r="2799">
      <c r="A2799" s="4" t="inlineStr">
        <is>
          <t>Investment, Identifier [Axis]: Orttech Holdings, LLC, Secured Debt 1</t>
        </is>
      </c>
      <c r="C2799" s="4" t="inlineStr">
        <is>
          <t xml:space="preserve"> </t>
        </is>
      </c>
      <c r="E2799" s="4" t="inlineStr">
        <is>
          <t xml:space="preserve"> </t>
        </is>
      </c>
      <c r="G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row>
    <row r="2801">
      <c r="A2801" s="4" t="inlineStr">
        <is>
          <t>Spread</t>
        </is>
      </c>
      <c r="C2801" s="11" t="n">
        <v>0.11</v>
      </c>
      <c r="D2801" s="4" t="inlineStr">
        <is>
          <t>[12],[13]</t>
        </is>
      </c>
      <c r="E2801" s="11" t="n">
        <v>0.11</v>
      </c>
      <c r="F2801" s="4" t="inlineStr">
        <is>
          <t>[15]</t>
        </is>
      </c>
      <c r="G2801" s="4" t="inlineStr">
        <is>
          <t xml:space="preserve"> </t>
        </is>
      </c>
    </row>
    <row r="2802">
      <c r="A2802" s="4" t="inlineStr">
        <is>
          <t>Amount of Realized Gain/(Loss)</t>
        </is>
      </c>
      <c r="C2802" s="5" t="n">
        <v>0</v>
      </c>
      <c r="E2802" s="5" t="n">
        <v>0</v>
      </c>
      <c r="G2802" s="4" t="inlineStr">
        <is>
          <t xml:space="preserve"> </t>
        </is>
      </c>
    </row>
    <row r="2803">
      <c r="A2803" s="4" t="inlineStr">
        <is>
          <t>Amount of Unrealized Gain/(Loss)</t>
        </is>
      </c>
      <c r="C2803" s="6" t="n">
        <v>2</v>
      </c>
      <c r="E2803" s="6" t="n">
        <v>0</v>
      </c>
      <c r="G2803" s="4" t="inlineStr">
        <is>
          <t xml:space="preserve"> </t>
        </is>
      </c>
    </row>
    <row r="2804">
      <c r="A2804" s="4" t="inlineStr">
        <is>
          <t>Amount of Interest, Fees or Dividends Credited to Income</t>
        </is>
      </c>
      <c r="C2804" s="6" t="n">
        <v>1</v>
      </c>
      <c r="E2804" s="6" t="n">
        <v>5</v>
      </c>
      <c r="G2804" s="4" t="inlineStr">
        <is>
          <t xml:space="preserve"> </t>
        </is>
      </c>
    </row>
    <row r="2805">
      <c r="A2805" s="3" t="inlineStr">
        <is>
          <t>Investments in and Advances to Affiliates, at Fair Value [Roll Forward]</t>
        </is>
      </c>
      <c r="C2805" s="4" t="inlineStr">
        <is>
          <t xml:space="preserve"> </t>
        </is>
      </c>
      <c r="E2805" s="4" t="inlineStr">
        <is>
          <t xml:space="preserve"> </t>
        </is>
      </c>
      <c r="G2805" s="4" t="inlineStr">
        <is>
          <t xml:space="preserve"> </t>
        </is>
      </c>
    </row>
    <row r="2806">
      <c r="A2806" s="4" t="inlineStr">
        <is>
          <t>Beginning balance</t>
        </is>
      </c>
      <c r="C2806" s="6" t="n">
        <v>-2</v>
      </c>
      <c r="D2806" s="4" t="inlineStr">
        <is>
          <t>[15]</t>
        </is>
      </c>
      <c r="E2806" s="6" t="n">
        <v>41</v>
      </c>
      <c r="G2806" s="4" t="inlineStr">
        <is>
          <t xml:space="preserve"> </t>
        </is>
      </c>
    </row>
    <row r="2807">
      <c r="A2807" s="4" t="inlineStr">
        <is>
          <t>Gross Additions</t>
        </is>
      </c>
      <c r="C2807" s="6" t="n">
        <v>2</v>
      </c>
      <c r="E2807" s="6" t="n">
        <v>1</v>
      </c>
      <c r="G2807" s="4" t="inlineStr">
        <is>
          <t xml:space="preserve"> </t>
        </is>
      </c>
    </row>
    <row r="2808">
      <c r="A2808" s="4" t="inlineStr">
        <is>
          <t>Gross Reductions</t>
        </is>
      </c>
      <c r="C2808" s="6" t="n">
        <v>0</v>
      </c>
      <c r="E2808" s="6" t="n">
        <v>44</v>
      </c>
      <c r="G2808" s="4" t="inlineStr">
        <is>
          <t xml:space="preserve"> </t>
        </is>
      </c>
    </row>
    <row r="2809">
      <c r="A2809" s="4" t="inlineStr">
        <is>
          <t>Ending balance</t>
        </is>
      </c>
      <c r="C2809" s="5" t="n">
        <v>0</v>
      </c>
      <c r="D2809" s="4" t="inlineStr">
        <is>
          <t>[12],[13]</t>
        </is>
      </c>
      <c r="E2809" s="5" t="n">
        <v>-2</v>
      </c>
      <c r="F2809" s="4" t="inlineStr">
        <is>
          <t>[15]</t>
        </is>
      </c>
      <c r="G2809" s="6" t="n">
        <v>41</v>
      </c>
    </row>
    <row r="2810">
      <c r="A2810" s="4" t="inlineStr">
        <is>
          <t>Investment, Identifier [Axis]: Orttech Holdings, LLC, Secured Debt 2</t>
        </is>
      </c>
      <c r="C2810" s="4" t="inlineStr">
        <is>
          <t xml:space="preserve"> </t>
        </is>
      </c>
      <c r="E2810" s="4" t="inlineStr">
        <is>
          <t xml:space="preserve"> </t>
        </is>
      </c>
      <c r="G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row>
    <row r="2812">
      <c r="A2812" s="4" t="inlineStr">
        <is>
          <t>Total Rate</t>
        </is>
      </c>
      <c r="C2812" s="10" t="n">
        <v>0.1648</v>
      </c>
      <c r="D2812" s="4" t="inlineStr">
        <is>
          <t>[13]</t>
        </is>
      </c>
      <c r="E2812" s="10" t="n">
        <v>0.1513</v>
      </c>
      <c r="F2812" s="4" t="inlineStr">
        <is>
          <t>[15]</t>
        </is>
      </c>
      <c r="G2812" s="4" t="inlineStr">
        <is>
          <t xml:space="preserve"> </t>
        </is>
      </c>
    </row>
    <row r="2813">
      <c r="A2813" s="4" t="inlineStr">
        <is>
          <t>Spread</t>
        </is>
      </c>
      <c r="C2813" s="11" t="n">
        <v>0.11</v>
      </c>
      <c r="D2813" s="4" t="inlineStr">
        <is>
          <t>[13]</t>
        </is>
      </c>
      <c r="E2813" s="11" t="n">
        <v>0.11</v>
      </c>
      <c r="F2813" s="4" t="inlineStr">
        <is>
          <t>[15]</t>
        </is>
      </c>
      <c r="G2813" s="4" t="inlineStr">
        <is>
          <t xml:space="preserve"> </t>
        </is>
      </c>
    </row>
    <row r="2814">
      <c r="A2814" s="4" t="inlineStr">
        <is>
          <t>Amount of Realized Gain/(Loss)</t>
        </is>
      </c>
      <c r="C2814" s="5" t="n">
        <v>0</v>
      </c>
      <c r="E2814" s="5" t="n">
        <v>0</v>
      </c>
      <c r="G2814" s="4" t="inlineStr">
        <is>
          <t xml:space="preserve"> </t>
        </is>
      </c>
    </row>
    <row r="2815">
      <c r="A2815" s="4" t="inlineStr">
        <is>
          <t>Amount of Unrealized Gain/(Loss)</t>
        </is>
      </c>
      <c r="C2815" s="6" t="n">
        <v>58</v>
      </c>
      <c r="E2815" s="6" t="n">
        <v>0</v>
      </c>
      <c r="G2815" s="4" t="inlineStr">
        <is>
          <t xml:space="preserve"> </t>
        </is>
      </c>
    </row>
    <row r="2816">
      <c r="A2816" s="4" t="inlineStr">
        <is>
          <t>Amount of Interest, Fees or Dividends Credited to Income</t>
        </is>
      </c>
      <c r="C2816" s="6" t="n">
        <v>955</v>
      </c>
      <c r="E2816" s="6" t="n">
        <v>815</v>
      </c>
      <c r="G2816" s="4" t="inlineStr">
        <is>
          <t xml:space="preserve"> </t>
        </is>
      </c>
    </row>
    <row r="2817">
      <c r="A2817" s="3" t="inlineStr">
        <is>
          <t>Investments in and Advances to Affiliates, at Fair Value [Roll Forward]</t>
        </is>
      </c>
      <c r="C2817" s="4" t="inlineStr">
        <is>
          <t xml:space="preserve"> </t>
        </is>
      </c>
      <c r="E2817" s="4" t="inlineStr">
        <is>
          <t xml:space="preserve"> </t>
        </is>
      </c>
      <c r="G2817" s="4" t="inlineStr">
        <is>
          <t xml:space="preserve"> </t>
        </is>
      </c>
    </row>
    <row r="2818">
      <c r="A2818" s="4" t="inlineStr">
        <is>
          <t>Beginning balance</t>
        </is>
      </c>
      <c r="C2818" s="6" t="n">
        <v>5814</v>
      </c>
      <c r="D2818" s="4" t="inlineStr">
        <is>
          <t>[15]</t>
        </is>
      </c>
      <c r="E2818" s="6" t="n">
        <v>5937</v>
      </c>
      <c r="G2818" s="4" t="inlineStr">
        <is>
          <t xml:space="preserve"> </t>
        </is>
      </c>
    </row>
    <row r="2819">
      <c r="A2819" s="4" t="inlineStr">
        <is>
          <t>Gross Additions</t>
        </is>
      </c>
      <c r="C2819" s="6" t="n">
        <v>86</v>
      </c>
      <c r="E2819" s="6" t="n">
        <v>27</v>
      </c>
      <c r="G2819" s="4" t="inlineStr">
        <is>
          <t xml:space="preserve"> </t>
        </is>
      </c>
    </row>
    <row r="2820">
      <c r="A2820" s="4" t="inlineStr">
        <is>
          <t>Gross Reductions</t>
        </is>
      </c>
      <c r="C2820" s="6" t="n">
        <v>390</v>
      </c>
      <c r="E2820" s="6" t="n">
        <v>150</v>
      </c>
      <c r="G2820" s="4" t="inlineStr">
        <is>
          <t xml:space="preserve"> </t>
        </is>
      </c>
    </row>
    <row r="2821">
      <c r="A2821" s="4" t="inlineStr">
        <is>
          <t>Ending balance</t>
        </is>
      </c>
      <c r="C2821" s="6" t="n">
        <v>5510</v>
      </c>
      <c r="D2821" s="4" t="inlineStr">
        <is>
          <t>[13]</t>
        </is>
      </c>
      <c r="E2821" s="6" t="n">
        <v>5814</v>
      </c>
      <c r="F2821" s="4" t="inlineStr">
        <is>
          <t>[15]</t>
        </is>
      </c>
      <c r="G2821" s="6" t="n">
        <v>5937</v>
      </c>
    </row>
    <row r="2822">
      <c r="A2822" s="4" t="inlineStr">
        <is>
          <t>Investment, Identifier [Axis]: Other Amounts related to investments transferred to or from other 1940 Act classification during the period, Affiliate Investments</t>
        </is>
      </c>
      <c r="C2822" s="4" t="inlineStr">
        <is>
          <t xml:space="preserve"> </t>
        </is>
      </c>
      <c r="E2822" s="4" t="inlineStr">
        <is>
          <t xml:space="preserve"> </t>
        </is>
      </c>
      <c r="G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row>
    <row r="2824">
      <c r="A2824" s="4" t="inlineStr">
        <is>
          <t>Amount of Realized Gain/(Loss)</t>
        </is>
      </c>
      <c r="C2824" s="6" t="n">
        <v>-1541</v>
      </c>
      <c r="E2824" s="4" t="inlineStr">
        <is>
          <t xml:space="preserve"> </t>
        </is>
      </c>
      <c r="G2824" s="4" t="inlineStr">
        <is>
          <t xml:space="preserve"> </t>
        </is>
      </c>
    </row>
    <row r="2825">
      <c r="A2825" s="4" t="inlineStr">
        <is>
          <t>Amount of Unrealized Gain/(Loss)</t>
        </is>
      </c>
      <c r="C2825" s="6" t="n">
        <v>649</v>
      </c>
      <c r="E2825" s="4" t="inlineStr">
        <is>
          <t xml:space="preserve"> </t>
        </is>
      </c>
      <c r="G2825" s="4" t="inlineStr">
        <is>
          <t xml:space="preserve"> </t>
        </is>
      </c>
    </row>
    <row r="2826">
      <c r="A2826" s="4" t="inlineStr">
        <is>
          <t>Amount of Interest, Fees or Dividends Credited to Income</t>
        </is>
      </c>
      <c r="C2826" s="6" t="n">
        <v>-151</v>
      </c>
      <c r="E2826" s="4" t="inlineStr">
        <is>
          <t xml:space="preserve"> </t>
        </is>
      </c>
      <c r="G2826" s="4" t="inlineStr">
        <is>
          <t xml:space="preserve"> </t>
        </is>
      </c>
    </row>
    <row r="2827">
      <c r="A2827" s="3" t="inlineStr">
        <is>
          <t>Investments in and Advances to Affiliates, at Fair Value [Roll Forward]</t>
        </is>
      </c>
      <c r="C2827" s="4" t="inlineStr">
        <is>
          <t xml:space="preserve"> </t>
        </is>
      </c>
      <c r="E2827" s="4" t="inlineStr">
        <is>
          <t xml:space="preserve"> </t>
        </is>
      </c>
      <c r="G2827" s="4" t="inlineStr">
        <is>
          <t xml:space="preserve"> </t>
        </is>
      </c>
    </row>
    <row r="2828">
      <c r="A2828" s="4" t="inlineStr">
        <is>
          <t>Beginning balance</t>
        </is>
      </c>
      <c r="C2828" s="6" t="n">
        <v>0</v>
      </c>
      <c r="E2828" s="4" t="inlineStr">
        <is>
          <t xml:space="preserve"> </t>
        </is>
      </c>
      <c r="G2828" s="4" t="inlineStr">
        <is>
          <t xml:space="preserve"> </t>
        </is>
      </c>
    </row>
    <row r="2829">
      <c r="A2829" s="4" t="inlineStr">
        <is>
          <t>Gross Additions</t>
        </is>
      </c>
      <c r="C2829" s="6" t="n">
        <v>0</v>
      </c>
      <c r="E2829" s="4" t="inlineStr">
        <is>
          <t xml:space="preserve"> </t>
        </is>
      </c>
      <c r="G2829" s="4" t="inlineStr">
        <is>
          <t xml:space="preserve"> </t>
        </is>
      </c>
    </row>
    <row r="2830">
      <c r="A2830" s="4" t="inlineStr">
        <is>
          <t>Gross Reductions</t>
        </is>
      </c>
      <c r="C2830" s="6" t="n">
        <v>0</v>
      </c>
      <c r="E2830" s="4" t="inlineStr">
        <is>
          <t xml:space="preserve"> </t>
        </is>
      </c>
      <c r="G2830" s="4" t="inlineStr">
        <is>
          <t xml:space="preserve"> </t>
        </is>
      </c>
    </row>
    <row r="2831">
      <c r="A2831" s="4" t="inlineStr">
        <is>
          <t>Ending balance</t>
        </is>
      </c>
      <c r="C2831" s="6" t="n">
        <v>0</v>
      </c>
      <c r="E2831" s="6" t="n">
        <v>0</v>
      </c>
      <c r="G2831" s="4" t="inlineStr">
        <is>
          <t xml:space="preserve"> </t>
        </is>
      </c>
    </row>
    <row r="2832">
      <c r="A2832" s="4" t="inlineStr">
        <is>
          <t>Investment, Identifier [Axis]: Other Amounts related to investments transferred to or from other 1940 Act classification during the period, Control Investments</t>
        </is>
      </c>
      <c r="C2832" s="4" t="inlineStr">
        <is>
          <t xml:space="preserve"> </t>
        </is>
      </c>
      <c r="E2832" s="4" t="inlineStr">
        <is>
          <t xml:space="preserve"> </t>
        </is>
      </c>
      <c r="G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row>
    <row r="2834">
      <c r="A2834" s="4" t="inlineStr">
        <is>
          <t>Amount of Realized Gain/(Loss)</t>
        </is>
      </c>
      <c r="C2834" s="6" t="n">
        <v>1541</v>
      </c>
      <c r="E2834" s="4" t="inlineStr">
        <is>
          <t xml:space="preserve"> </t>
        </is>
      </c>
      <c r="G2834" s="4" t="inlineStr">
        <is>
          <t xml:space="preserve"> </t>
        </is>
      </c>
    </row>
    <row r="2835">
      <c r="A2835" s="4" t="inlineStr">
        <is>
          <t>Amount of Unrealized Gain/(Loss)</t>
        </is>
      </c>
      <c r="C2835" s="6" t="n">
        <v>-649</v>
      </c>
      <c r="E2835" s="4" t="inlineStr">
        <is>
          <t xml:space="preserve"> </t>
        </is>
      </c>
      <c r="G2835" s="4" t="inlineStr">
        <is>
          <t xml:space="preserve"> </t>
        </is>
      </c>
    </row>
    <row r="2836">
      <c r="A2836" s="4" t="inlineStr">
        <is>
          <t>Amount of Interest, Fees or Dividends Credited to Income</t>
        </is>
      </c>
      <c r="C2836" s="6" t="n">
        <v>-94</v>
      </c>
      <c r="E2836" s="4" t="inlineStr">
        <is>
          <t xml:space="preserve"> </t>
        </is>
      </c>
      <c r="G2836" s="4" t="inlineStr">
        <is>
          <t xml:space="preserve"> </t>
        </is>
      </c>
    </row>
    <row r="2837">
      <c r="A2837" s="3" t="inlineStr">
        <is>
          <t>Investments in and Advances to Affiliates, at Fair Value [Roll Forward]</t>
        </is>
      </c>
      <c r="C2837" s="4" t="inlineStr">
        <is>
          <t xml:space="preserve"> </t>
        </is>
      </c>
      <c r="E2837" s="4" t="inlineStr">
        <is>
          <t xml:space="preserve"> </t>
        </is>
      </c>
      <c r="G2837" s="4" t="inlineStr">
        <is>
          <t xml:space="preserve"> </t>
        </is>
      </c>
    </row>
    <row r="2838">
      <c r="A2838" s="4" t="inlineStr">
        <is>
          <t>Beginning balance</t>
        </is>
      </c>
      <c r="C2838" s="6" t="n">
        <v>-6392</v>
      </c>
      <c r="E2838" s="4" t="inlineStr">
        <is>
          <t xml:space="preserve"> </t>
        </is>
      </c>
      <c r="G2838" s="4" t="inlineStr">
        <is>
          <t xml:space="preserve"> </t>
        </is>
      </c>
    </row>
    <row r="2839">
      <c r="A2839" s="4" t="inlineStr">
        <is>
          <t>Gross Additions</t>
        </is>
      </c>
      <c r="C2839" s="6" t="n">
        <v>6392</v>
      </c>
      <c r="E2839" s="4" t="inlineStr">
        <is>
          <t xml:space="preserve"> </t>
        </is>
      </c>
      <c r="G2839" s="4" t="inlineStr">
        <is>
          <t xml:space="preserve"> </t>
        </is>
      </c>
    </row>
    <row r="2840">
      <c r="A2840" s="4" t="inlineStr">
        <is>
          <t>Gross Reductions</t>
        </is>
      </c>
      <c r="C2840" s="6" t="n">
        <v>0</v>
      </c>
      <c r="E2840" s="4" t="inlineStr">
        <is>
          <t xml:space="preserve"> </t>
        </is>
      </c>
      <c r="G2840" s="4" t="inlineStr">
        <is>
          <t xml:space="preserve"> </t>
        </is>
      </c>
    </row>
    <row r="2841">
      <c r="A2841" s="4" t="inlineStr">
        <is>
          <t>Ending balance</t>
        </is>
      </c>
      <c r="C2841" s="5" t="n">
        <v>0</v>
      </c>
      <c r="E2841" s="5" t="n">
        <v>-6392</v>
      </c>
      <c r="G2841" s="4" t="inlineStr">
        <is>
          <t xml:space="preserve"> </t>
        </is>
      </c>
    </row>
    <row r="2842">
      <c r="A2842" s="4" t="inlineStr">
        <is>
          <t>Investment, Identifier [Axis]: PTL US Bidco, Inc, Secured Debt 1</t>
        </is>
      </c>
      <c r="C2842" s="4" t="inlineStr">
        <is>
          <t xml:space="preserve"> </t>
        </is>
      </c>
      <c r="E2842" s="4" t="inlineStr">
        <is>
          <t xml:space="preserve"> </t>
        </is>
      </c>
      <c r="G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row>
    <row r="2844">
      <c r="A2844" s="4" t="inlineStr">
        <is>
          <t>Total Rate</t>
        </is>
      </c>
      <c r="B2844" s="4" t="inlineStr">
        <is>
          <t>[11],[13],[27],[28],[52]</t>
        </is>
      </c>
      <c r="C2844" s="10" t="n">
        <v>0.128</v>
      </c>
      <c r="E2844" s="4" t="inlineStr">
        <is>
          <t xml:space="preserve"> </t>
        </is>
      </c>
      <c r="G2844" s="4" t="inlineStr">
        <is>
          <t xml:space="preserve"> </t>
        </is>
      </c>
    </row>
    <row r="2845">
      <c r="A2845" s="4" t="inlineStr">
        <is>
          <t>Spread</t>
        </is>
      </c>
      <c r="C2845" s="10" t="n">
        <v>0.0725</v>
      </c>
      <c r="D2845" s="4" t="inlineStr">
        <is>
          <t>[11],[13],[27],[28],[52]</t>
        </is>
      </c>
      <c r="E2845" s="10" t="n">
        <v>0.0725</v>
      </c>
      <c r="F2845" s="4" t="inlineStr">
        <is>
          <t>[15],[29],[53]</t>
        </is>
      </c>
      <c r="G2845" s="4" t="inlineStr">
        <is>
          <t xml:space="preserve"> </t>
        </is>
      </c>
    </row>
    <row r="2846">
      <c r="A2846" s="3" t="inlineStr">
        <is>
          <t>Investments in and Advances to Affiliates, at Fair Value [Roll Forward]</t>
        </is>
      </c>
      <c r="C2846" s="4" t="inlineStr">
        <is>
          <t xml:space="preserve"> </t>
        </is>
      </c>
      <c r="E2846" s="4" t="inlineStr">
        <is>
          <t xml:space="preserve"> </t>
        </is>
      </c>
      <c r="G2846" s="4" t="inlineStr">
        <is>
          <t xml:space="preserve"> </t>
        </is>
      </c>
    </row>
    <row r="2847">
      <c r="A2847" s="4" t="inlineStr">
        <is>
          <t>Beginning balance</t>
        </is>
      </c>
      <c r="B2847" s="4" t="inlineStr">
        <is>
          <t>[15],[29],[53]</t>
        </is>
      </c>
      <c r="C2847" s="5" t="n">
        <v>-12</v>
      </c>
      <c r="E2847" s="4" t="inlineStr">
        <is>
          <t xml:space="preserve"> </t>
        </is>
      </c>
      <c r="G2847" s="4" t="inlineStr">
        <is>
          <t xml:space="preserve"> </t>
        </is>
      </c>
    </row>
    <row r="2848">
      <c r="A2848" s="4" t="inlineStr">
        <is>
          <t>Ending balance</t>
        </is>
      </c>
      <c r="C2848" s="5" t="n">
        <v>196</v>
      </c>
      <c r="D2848" s="4" t="inlineStr">
        <is>
          <t>[11],[13],[27],[28],[52]</t>
        </is>
      </c>
      <c r="E2848" s="5" t="n">
        <v>-12</v>
      </c>
      <c r="F2848" s="4" t="inlineStr">
        <is>
          <t>[15],[29],[53]</t>
        </is>
      </c>
      <c r="G2848" s="4" t="inlineStr">
        <is>
          <t xml:space="preserve"> </t>
        </is>
      </c>
    </row>
    <row r="2849">
      <c r="A2849" s="4" t="inlineStr">
        <is>
          <t>Investment, Identifier [Axis]: PTL US Bidco, Inc, Secured Debt 2</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Total Rate</t>
        </is>
      </c>
      <c r="C2851" s="10" t="n">
        <v>0.1288</v>
      </c>
      <c r="D2851" s="4" t="inlineStr">
        <is>
          <t>[11],[13],[27],[28]</t>
        </is>
      </c>
      <c r="E2851" s="10" t="n">
        <v>0.118</v>
      </c>
      <c r="F2851" s="4" t="inlineStr">
        <is>
          <t>[15],[29],[53]</t>
        </is>
      </c>
      <c r="G2851" s="4" t="inlineStr">
        <is>
          <t xml:space="preserve"> </t>
        </is>
      </c>
    </row>
    <row r="2852">
      <c r="A2852" s="4" t="inlineStr">
        <is>
          <t>Spread</t>
        </is>
      </c>
      <c r="C2852" s="10" t="n">
        <v>0.0725</v>
      </c>
      <c r="D2852" s="4" t="inlineStr">
        <is>
          <t>[11],[13],[27],[28]</t>
        </is>
      </c>
      <c r="E2852" s="10" t="n">
        <v>0.0725</v>
      </c>
      <c r="F2852" s="4" t="inlineStr">
        <is>
          <t>[15],[29],[53]</t>
        </is>
      </c>
      <c r="G2852" s="4" t="inlineStr">
        <is>
          <t xml:space="preserve"> </t>
        </is>
      </c>
    </row>
    <row r="2853">
      <c r="A2853" s="3" t="inlineStr">
        <is>
          <t>Investments in and Advances to Affiliates, at Fair Value [Roll Forward]</t>
        </is>
      </c>
      <c r="C2853" s="4" t="inlineStr">
        <is>
          <t xml:space="preserve"> </t>
        </is>
      </c>
      <c r="E2853" s="4" t="inlineStr">
        <is>
          <t xml:space="preserve"> </t>
        </is>
      </c>
      <c r="G2853" s="4" t="inlineStr">
        <is>
          <t xml:space="preserve"> </t>
        </is>
      </c>
    </row>
    <row r="2854">
      <c r="A2854" s="4" t="inlineStr">
        <is>
          <t>Beginning balance</t>
        </is>
      </c>
      <c r="B2854" s="4" t="inlineStr">
        <is>
          <t>[15],[29],[53]</t>
        </is>
      </c>
      <c r="C2854" s="5" t="n">
        <v>1828</v>
      </c>
      <c r="E2854" s="4" t="inlineStr">
        <is>
          <t xml:space="preserve"> </t>
        </is>
      </c>
      <c r="G2854" s="4" t="inlineStr">
        <is>
          <t xml:space="preserve"> </t>
        </is>
      </c>
    </row>
    <row r="2855">
      <c r="A2855" s="4" t="inlineStr">
        <is>
          <t>Ending balance</t>
        </is>
      </c>
      <c r="C2855" s="5" t="n">
        <v>1720</v>
      </c>
      <c r="D2855" s="4" t="inlineStr">
        <is>
          <t>[11],[13],[27],[28]</t>
        </is>
      </c>
      <c r="E2855" s="5" t="n">
        <v>1828</v>
      </c>
      <c r="F2855" s="4" t="inlineStr">
        <is>
          <t>[15],[29],[53]</t>
        </is>
      </c>
      <c r="G2855" s="4" t="inlineStr">
        <is>
          <t xml:space="preserve"> </t>
        </is>
      </c>
    </row>
    <row r="2856">
      <c r="A2856" s="4" t="inlineStr">
        <is>
          <t>Investment, Identifier [Axis]: Paragon Healthcare, Inc., Secured Debt 1</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Total Rate</t>
        </is>
      </c>
      <c r="B2858" s="4" t="inlineStr">
        <is>
          <t>[14],[15]</t>
        </is>
      </c>
      <c r="C2858" s="4" t="inlineStr">
        <is>
          <t xml:space="preserve"> </t>
        </is>
      </c>
      <c r="E2858" s="10" t="n">
        <v>0.1026</v>
      </c>
      <c r="G2858" s="4" t="inlineStr">
        <is>
          <t xml:space="preserve"> </t>
        </is>
      </c>
    </row>
    <row r="2859">
      <c r="A2859" s="4" t="inlineStr">
        <is>
          <t>Spread</t>
        </is>
      </c>
      <c r="C2859" s="10" t="n">
        <v>0.0575</v>
      </c>
      <c r="D2859" s="4" t="inlineStr">
        <is>
          <t>[11],[12],[13]</t>
        </is>
      </c>
      <c r="E2859" s="10" t="n">
        <v>0.0575</v>
      </c>
      <c r="F2859" s="4" t="inlineStr">
        <is>
          <t>[14],[15]</t>
        </is>
      </c>
      <c r="G2859" s="4" t="inlineStr">
        <is>
          <t xml:space="preserve"> </t>
        </is>
      </c>
    </row>
    <row r="2860">
      <c r="A2860" s="3" t="inlineStr">
        <is>
          <t>Investments in and Advances to Affiliates, at Fair Value [Roll Forward]</t>
        </is>
      </c>
      <c r="C2860" s="4" t="inlineStr">
        <is>
          <t xml:space="preserve"> </t>
        </is>
      </c>
      <c r="E2860" s="4" t="inlineStr">
        <is>
          <t xml:space="preserve"> </t>
        </is>
      </c>
      <c r="G2860" s="4" t="inlineStr">
        <is>
          <t xml:space="preserve"> </t>
        </is>
      </c>
    </row>
    <row r="2861">
      <c r="A2861" s="4" t="inlineStr">
        <is>
          <t>Beginning balance</t>
        </is>
      </c>
      <c r="B2861" s="4" t="inlineStr">
        <is>
          <t>[14],[15]</t>
        </is>
      </c>
      <c r="C2861" s="5" t="n">
        <v>70</v>
      </c>
      <c r="E2861" s="4" t="inlineStr">
        <is>
          <t xml:space="preserve"> </t>
        </is>
      </c>
      <c r="G2861" s="4" t="inlineStr">
        <is>
          <t xml:space="preserve"> </t>
        </is>
      </c>
    </row>
    <row r="2862">
      <c r="A2862" s="4" t="inlineStr">
        <is>
          <t>Ending balance</t>
        </is>
      </c>
      <c r="C2862" s="5" t="n">
        <v>0</v>
      </c>
      <c r="D2862" s="4" t="inlineStr">
        <is>
          <t>[11],[12],[13]</t>
        </is>
      </c>
      <c r="E2862" s="5" t="n">
        <v>70</v>
      </c>
      <c r="F2862" s="4" t="inlineStr">
        <is>
          <t>[14],[15]</t>
        </is>
      </c>
      <c r="G2862" s="4" t="inlineStr">
        <is>
          <t xml:space="preserve"> </t>
        </is>
      </c>
    </row>
    <row r="2863">
      <c r="A2863" s="4" t="inlineStr">
        <is>
          <t>Investment, Identifier [Axis]: Paragon Healthcare, Inc., Secured Debt 2</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Total Rate</t>
        </is>
      </c>
      <c r="C2865" s="10" t="n">
        <v>0.1124</v>
      </c>
      <c r="D2865" s="4" t="inlineStr">
        <is>
          <t>[11],[13],[54]</t>
        </is>
      </c>
      <c r="E2865" s="10" t="n">
        <v>0.09959999999999999</v>
      </c>
      <c r="F2865" s="4" t="inlineStr">
        <is>
          <t>[14],[15],[55]</t>
        </is>
      </c>
      <c r="G2865" s="4" t="inlineStr">
        <is>
          <t xml:space="preserve"> </t>
        </is>
      </c>
    </row>
    <row r="2866">
      <c r="A2866" s="4" t="inlineStr">
        <is>
          <t>Spread</t>
        </is>
      </c>
      <c r="C2866" s="10" t="n">
        <v>0.0575</v>
      </c>
      <c r="D2866" s="4" t="inlineStr">
        <is>
          <t>[11],[13],[54]</t>
        </is>
      </c>
      <c r="E2866" s="10" t="n">
        <v>0.0575</v>
      </c>
      <c r="F2866" s="4" t="inlineStr">
        <is>
          <t>[14],[15],[55]</t>
        </is>
      </c>
      <c r="G2866" s="4" t="inlineStr">
        <is>
          <t xml:space="preserve"> </t>
        </is>
      </c>
    </row>
    <row r="2867">
      <c r="A2867" s="3" t="inlineStr">
        <is>
          <t>Investments in and Advances to Affiliates, at Fair Value [Roll Forward]</t>
        </is>
      </c>
      <c r="C2867" s="4" t="inlineStr">
        <is>
          <t xml:space="preserve"> </t>
        </is>
      </c>
      <c r="E2867" s="4" t="inlineStr">
        <is>
          <t xml:space="preserve"> </t>
        </is>
      </c>
      <c r="G2867" s="4" t="inlineStr">
        <is>
          <t xml:space="preserve"> </t>
        </is>
      </c>
    </row>
    <row r="2868">
      <c r="A2868" s="4" t="inlineStr">
        <is>
          <t>Beginning balance</t>
        </is>
      </c>
      <c r="B2868" s="4" t="inlineStr">
        <is>
          <t>[14],[15],[55]</t>
        </is>
      </c>
      <c r="C2868" s="5" t="n">
        <v>349</v>
      </c>
      <c r="E2868" s="4" t="inlineStr">
        <is>
          <t xml:space="preserve"> </t>
        </is>
      </c>
      <c r="G2868" s="4" t="inlineStr">
        <is>
          <t xml:space="preserve"> </t>
        </is>
      </c>
    </row>
    <row r="2869">
      <c r="A2869" s="4" t="inlineStr">
        <is>
          <t>Ending balance</t>
        </is>
      </c>
      <c r="C2869" s="5" t="n">
        <v>421</v>
      </c>
      <c r="D2869" s="4" t="inlineStr">
        <is>
          <t>[11],[13],[54]</t>
        </is>
      </c>
      <c r="E2869" s="5" t="n">
        <v>349</v>
      </c>
      <c r="F2869" s="4" t="inlineStr">
        <is>
          <t>[14],[15],[55]</t>
        </is>
      </c>
      <c r="G2869" s="4" t="inlineStr">
        <is>
          <t xml:space="preserve"> </t>
        </is>
      </c>
    </row>
    <row r="2870">
      <c r="A2870" s="4" t="inlineStr">
        <is>
          <t>Investment, Identifier [Axis]: Paragon Healthcare, Inc., Secured Debt 3</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Total Rate</t>
        </is>
      </c>
      <c r="C2872" s="10" t="n">
        <v>0.1125</v>
      </c>
      <c r="D2872" s="4" t="inlineStr">
        <is>
          <t>[11],[13]</t>
        </is>
      </c>
      <c r="E2872" s="10" t="n">
        <v>0.09810000000000001</v>
      </c>
      <c r="F2872" s="4" t="inlineStr">
        <is>
          <t>[14],[15]</t>
        </is>
      </c>
      <c r="G2872" s="4" t="inlineStr">
        <is>
          <t xml:space="preserve"> </t>
        </is>
      </c>
    </row>
    <row r="2873">
      <c r="A2873" s="4" t="inlineStr">
        <is>
          <t>Spread</t>
        </is>
      </c>
      <c r="C2873" s="10" t="n">
        <v>0.0575</v>
      </c>
      <c r="D2873" s="4" t="inlineStr">
        <is>
          <t>[11],[13]</t>
        </is>
      </c>
      <c r="E2873" s="10" t="n">
        <v>0.0575</v>
      </c>
      <c r="F2873" s="4" t="inlineStr">
        <is>
          <t>[14],[15]</t>
        </is>
      </c>
      <c r="G2873" s="4" t="inlineStr">
        <is>
          <t xml:space="preserve"> </t>
        </is>
      </c>
    </row>
    <row r="2874">
      <c r="A2874" s="3" t="inlineStr">
        <is>
          <t>Investments in and Advances to Affiliates, at Fair Value [Roll Forward]</t>
        </is>
      </c>
      <c r="C2874" s="4" t="inlineStr">
        <is>
          <t xml:space="preserve"> </t>
        </is>
      </c>
      <c r="E2874" s="4" t="inlineStr">
        <is>
          <t xml:space="preserve"> </t>
        </is>
      </c>
      <c r="G2874" s="4" t="inlineStr">
        <is>
          <t xml:space="preserve"> </t>
        </is>
      </c>
    </row>
    <row r="2875">
      <c r="A2875" s="4" t="inlineStr">
        <is>
          <t>Beginning balance</t>
        </is>
      </c>
      <c r="B2875" s="4" t="inlineStr">
        <is>
          <t>[14],[15]</t>
        </is>
      </c>
      <c r="C2875" s="5" t="n">
        <v>2317</v>
      </c>
      <c r="E2875" s="4" t="inlineStr">
        <is>
          <t xml:space="preserve"> </t>
        </is>
      </c>
      <c r="G2875" s="4" t="inlineStr">
        <is>
          <t xml:space="preserve"> </t>
        </is>
      </c>
    </row>
    <row r="2876">
      <c r="A2876" s="4" t="inlineStr">
        <is>
          <t>Ending balance</t>
        </is>
      </c>
      <c r="C2876" s="6" t="n">
        <v>2442</v>
      </c>
      <c r="D2876" s="4" t="inlineStr">
        <is>
          <t>[11],[13]</t>
        </is>
      </c>
      <c r="E2876" s="5" t="n">
        <v>2317</v>
      </c>
      <c r="F2876" s="4" t="inlineStr">
        <is>
          <t>[14],[15]</t>
        </is>
      </c>
      <c r="G2876" s="4" t="inlineStr">
        <is>
          <t xml:space="preserve"> </t>
        </is>
      </c>
    </row>
    <row r="2877">
      <c r="A2877" s="4" t="inlineStr">
        <is>
          <t>Investment, Identifier [Axis]: Pinnacle TopCo, LLC, Preferred Equity</t>
        </is>
      </c>
      <c r="C2877" s="4" t="inlineStr">
        <is>
          <t xml:space="preserve"> </t>
        </is>
      </c>
      <c r="E2877" s="4" t="inlineStr">
        <is>
          <t xml:space="preserve"> </t>
        </is>
      </c>
      <c r="G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row>
    <row r="2879">
      <c r="A2879" s="4" t="inlineStr">
        <is>
          <t>Amount of Realized Gain/(Loss)</t>
        </is>
      </c>
      <c r="C2879" s="6" t="n">
        <v>0</v>
      </c>
      <c r="E2879" s="4" t="inlineStr">
        <is>
          <t xml:space="preserve"> </t>
        </is>
      </c>
      <c r="G2879" s="4" t="inlineStr">
        <is>
          <t xml:space="preserve"> </t>
        </is>
      </c>
    </row>
    <row r="2880">
      <c r="A2880" s="4" t="inlineStr">
        <is>
          <t>Amount of Unrealized Gain/(Loss)</t>
        </is>
      </c>
      <c r="C2880" s="6" t="n">
        <v>0</v>
      </c>
      <c r="E2880" s="4" t="inlineStr">
        <is>
          <t xml:space="preserve"> </t>
        </is>
      </c>
      <c r="G2880" s="4" t="inlineStr">
        <is>
          <t xml:space="preserve"> </t>
        </is>
      </c>
    </row>
    <row r="2881">
      <c r="A2881" s="4" t="inlineStr">
        <is>
          <t>Amount of Interest, Fees or Dividends Credited to Income</t>
        </is>
      </c>
      <c r="C2881" s="6" t="n">
        <v>0</v>
      </c>
      <c r="E2881" s="4" t="inlineStr">
        <is>
          <t xml:space="preserve"> </t>
        </is>
      </c>
      <c r="G2881" s="4" t="inlineStr">
        <is>
          <t xml:space="preserve"> </t>
        </is>
      </c>
    </row>
    <row r="2882">
      <c r="A2882" s="3" t="inlineStr">
        <is>
          <t>Investments in and Advances to Affiliates, at Fair Value [Roll Forward]</t>
        </is>
      </c>
      <c r="C2882" s="4" t="inlineStr">
        <is>
          <t xml:space="preserve"> </t>
        </is>
      </c>
      <c r="E2882" s="4" t="inlineStr">
        <is>
          <t xml:space="preserve"> </t>
        </is>
      </c>
      <c r="G2882" s="4" t="inlineStr">
        <is>
          <t xml:space="preserve"> </t>
        </is>
      </c>
    </row>
    <row r="2883">
      <c r="A2883" s="4" t="inlineStr">
        <is>
          <t>Beginning balance</t>
        </is>
      </c>
      <c r="C2883" s="6" t="n">
        <v>0</v>
      </c>
      <c r="E2883" s="4" t="inlineStr">
        <is>
          <t xml:space="preserve"> </t>
        </is>
      </c>
      <c r="G2883" s="4" t="inlineStr">
        <is>
          <t xml:space="preserve"> </t>
        </is>
      </c>
    </row>
    <row r="2884">
      <c r="A2884" s="4" t="inlineStr">
        <is>
          <t>Gross Additions</t>
        </is>
      </c>
      <c r="C2884" s="6" t="n">
        <v>3135</v>
      </c>
      <c r="E2884" s="4" t="inlineStr">
        <is>
          <t xml:space="preserve"> </t>
        </is>
      </c>
      <c r="G2884" s="4" t="inlineStr">
        <is>
          <t xml:space="preserve"> </t>
        </is>
      </c>
    </row>
    <row r="2885">
      <c r="A2885" s="4" t="inlineStr">
        <is>
          <t>Gross Reductions</t>
        </is>
      </c>
      <c r="C2885" s="6" t="n">
        <v>0</v>
      </c>
      <c r="E2885" s="4" t="inlineStr">
        <is>
          <t xml:space="preserve"> </t>
        </is>
      </c>
      <c r="G2885" s="4" t="inlineStr">
        <is>
          <t xml:space="preserve"> </t>
        </is>
      </c>
    </row>
    <row r="2886">
      <c r="A2886" s="4" t="inlineStr">
        <is>
          <t>Ending balance</t>
        </is>
      </c>
      <c r="C2886" s="5" t="n">
        <v>3135</v>
      </c>
      <c r="E2886" s="6" t="n">
        <v>0</v>
      </c>
      <c r="G2886" s="4" t="inlineStr">
        <is>
          <t xml:space="preserve"> </t>
        </is>
      </c>
    </row>
    <row r="2887">
      <c r="A2887" s="4" t="inlineStr">
        <is>
          <t>Investment, Identifier [Axis]: Pinnacle TopCo, LLC, Secured Debt 1</t>
        </is>
      </c>
      <c r="C2887" s="4" t="inlineStr">
        <is>
          <t xml:space="preserve"> </t>
        </is>
      </c>
      <c r="E2887" s="4" t="inlineStr">
        <is>
          <t xml:space="preserve"> </t>
        </is>
      </c>
      <c r="G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row>
    <row r="2889">
      <c r="A2889" s="4" t="inlineStr">
        <is>
          <t>Total Rate</t>
        </is>
      </c>
      <c r="C2889" s="11" t="n">
        <v>0.08</v>
      </c>
      <c r="E2889" s="4" t="inlineStr">
        <is>
          <t xml:space="preserve"> </t>
        </is>
      </c>
      <c r="G2889" s="4" t="inlineStr">
        <is>
          <t xml:space="preserve"> </t>
        </is>
      </c>
    </row>
    <row r="2890">
      <c r="A2890" s="4" t="inlineStr">
        <is>
          <t>Amount of Realized Gain/(Loss)</t>
        </is>
      </c>
      <c r="C2890" s="5" t="n">
        <v>0</v>
      </c>
      <c r="E2890" s="4" t="inlineStr">
        <is>
          <t xml:space="preserve"> </t>
        </is>
      </c>
      <c r="G2890" s="4" t="inlineStr">
        <is>
          <t xml:space="preserve"> </t>
        </is>
      </c>
    </row>
    <row r="2891">
      <c r="A2891" s="4" t="inlineStr">
        <is>
          <t>Amount of Unrealized Gain/(Loss)</t>
        </is>
      </c>
      <c r="C2891" s="6" t="n">
        <v>0</v>
      </c>
      <c r="E2891" s="4" t="inlineStr">
        <is>
          <t xml:space="preserve"> </t>
        </is>
      </c>
      <c r="G2891" s="4" t="inlineStr">
        <is>
          <t xml:space="preserve"> </t>
        </is>
      </c>
    </row>
    <row r="2892">
      <c r="A2892" s="4" t="inlineStr">
        <is>
          <t>Amount of Interest, Fees or Dividends Credited to Income</t>
        </is>
      </c>
      <c r="C2892" s="6" t="n">
        <v>1</v>
      </c>
      <c r="E2892" s="4" t="inlineStr">
        <is>
          <t xml:space="preserve"> </t>
        </is>
      </c>
      <c r="G2892" s="4" t="inlineStr">
        <is>
          <t xml:space="preserve"> </t>
        </is>
      </c>
    </row>
    <row r="2893">
      <c r="A2893" s="3" t="inlineStr">
        <is>
          <t>Investments in and Advances to Affiliates, at Fair Value [Roll Forward]</t>
        </is>
      </c>
      <c r="C2893" s="4" t="inlineStr">
        <is>
          <t xml:space="preserve"> </t>
        </is>
      </c>
      <c r="E2893" s="4" t="inlineStr">
        <is>
          <t xml:space="preserve"> </t>
        </is>
      </c>
      <c r="G2893" s="4" t="inlineStr">
        <is>
          <t xml:space="preserve"> </t>
        </is>
      </c>
    </row>
    <row r="2894">
      <c r="A2894" s="4" t="inlineStr">
        <is>
          <t>Beginning balance</t>
        </is>
      </c>
      <c r="C2894" s="6" t="n">
        <v>0</v>
      </c>
      <c r="E2894" s="4" t="inlineStr">
        <is>
          <t xml:space="preserve"> </t>
        </is>
      </c>
      <c r="G2894" s="4" t="inlineStr">
        <is>
          <t xml:space="preserve"> </t>
        </is>
      </c>
    </row>
    <row r="2895">
      <c r="A2895" s="4" t="inlineStr">
        <is>
          <t>Gross Additions</t>
        </is>
      </c>
      <c r="C2895" s="6" t="n">
        <v>105</v>
      </c>
      <c r="E2895" s="4" t="inlineStr">
        <is>
          <t xml:space="preserve"> </t>
        </is>
      </c>
      <c r="G2895" s="4" t="inlineStr">
        <is>
          <t xml:space="preserve"> </t>
        </is>
      </c>
    </row>
    <row r="2896">
      <c r="A2896" s="4" t="inlineStr">
        <is>
          <t>Gross Reductions</t>
        </is>
      </c>
      <c r="C2896" s="6" t="n">
        <v>0</v>
      </c>
      <c r="E2896" s="4" t="inlineStr">
        <is>
          <t xml:space="preserve"> </t>
        </is>
      </c>
      <c r="G2896" s="4" t="inlineStr">
        <is>
          <t xml:space="preserve"> </t>
        </is>
      </c>
    </row>
    <row r="2897">
      <c r="A2897" s="4" t="inlineStr">
        <is>
          <t>Ending balance</t>
        </is>
      </c>
      <c r="C2897" s="5" t="n">
        <v>105</v>
      </c>
      <c r="E2897" s="6" t="n">
        <v>0</v>
      </c>
      <c r="G2897" s="4" t="inlineStr">
        <is>
          <t xml:space="preserve"> </t>
        </is>
      </c>
    </row>
    <row r="2898">
      <c r="A2898" s="4" t="inlineStr">
        <is>
          <t>Investment, Identifier [Axis]: Pinnacle TopCo, LLC, Secured Debt 2</t>
        </is>
      </c>
      <c r="C2898" s="4" t="inlineStr">
        <is>
          <t xml:space="preserve"> </t>
        </is>
      </c>
      <c r="E2898" s="4" t="inlineStr">
        <is>
          <t xml:space="preserve"> </t>
        </is>
      </c>
      <c r="G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row>
    <row r="2900">
      <c r="A2900" s="4" t="inlineStr">
        <is>
          <t>Total Rate</t>
        </is>
      </c>
      <c r="C2900" s="11" t="n">
        <v>0.13</v>
      </c>
      <c r="E2900" s="4" t="inlineStr">
        <is>
          <t xml:space="preserve"> </t>
        </is>
      </c>
      <c r="G2900" s="4" t="inlineStr">
        <is>
          <t xml:space="preserve"> </t>
        </is>
      </c>
    </row>
    <row r="2901">
      <c r="A2901" s="4" t="inlineStr">
        <is>
          <t>Amount of Realized Gain/(Loss)</t>
        </is>
      </c>
      <c r="C2901" s="5" t="n">
        <v>0</v>
      </c>
      <c r="E2901" s="4" t="inlineStr">
        <is>
          <t xml:space="preserve"> </t>
        </is>
      </c>
      <c r="G2901" s="4" t="inlineStr">
        <is>
          <t xml:space="preserve"> </t>
        </is>
      </c>
    </row>
    <row r="2902">
      <c r="A2902" s="4" t="inlineStr">
        <is>
          <t>Amount of Unrealized Gain/(Loss)</t>
        </is>
      </c>
      <c r="C2902" s="6" t="n">
        <v>0</v>
      </c>
      <c r="E2902" s="4" t="inlineStr">
        <is>
          <t xml:space="preserve"> </t>
        </is>
      </c>
      <c r="G2902" s="4" t="inlineStr">
        <is>
          <t xml:space="preserve"> </t>
        </is>
      </c>
    </row>
    <row r="2903">
      <c r="A2903" s="4" t="inlineStr">
        <is>
          <t>Amount of Interest, Fees or Dividends Credited to Income</t>
        </is>
      </c>
      <c r="C2903" s="6" t="n">
        <v>34</v>
      </c>
      <c r="E2903" s="4" t="inlineStr">
        <is>
          <t xml:space="preserve"> </t>
        </is>
      </c>
      <c r="G2903" s="4" t="inlineStr">
        <is>
          <t xml:space="preserve"> </t>
        </is>
      </c>
    </row>
    <row r="2904">
      <c r="A2904" s="3" t="inlineStr">
        <is>
          <t>Investments in and Advances to Affiliates, at Fair Value [Roll Forward]</t>
        </is>
      </c>
      <c r="C2904" s="4" t="inlineStr">
        <is>
          <t xml:space="preserve"> </t>
        </is>
      </c>
      <c r="E2904" s="4" t="inlineStr">
        <is>
          <t xml:space="preserve"> </t>
        </is>
      </c>
      <c r="G2904" s="4" t="inlineStr">
        <is>
          <t xml:space="preserve"> </t>
        </is>
      </c>
    </row>
    <row r="2905">
      <c r="A2905" s="4" t="inlineStr">
        <is>
          <t>Beginning balance</t>
        </is>
      </c>
      <c r="C2905" s="6" t="n">
        <v>0</v>
      </c>
      <c r="E2905" s="4" t="inlineStr">
        <is>
          <t xml:space="preserve"> </t>
        </is>
      </c>
      <c r="G2905" s="4" t="inlineStr">
        <is>
          <t xml:space="preserve"> </t>
        </is>
      </c>
    </row>
    <row r="2906">
      <c r="A2906" s="4" t="inlineStr">
        <is>
          <t>Gross Additions</t>
        </is>
      </c>
      <c r="C2906" s="6" t="n">
        <v>7472</v>
      </c>
      <c r="E2906" s="4" t="inlineStr">
        <is>
          <t xml:space="preserve"> </t>
        </is>
      </c>
      <c r="G2906" s="4" t="inlineStr">
        <is>
          <t xml:space="preserve"> </t>
        </is>
      </c>
    </row>
    <row r="2907">
      <c r="A2907" s="4" t="inlineStr">
        <is>
          <t>Gross Reductions</t>
        </is>
      </c>
      <c r="C2907" s="6" t="n">
        <v>0</v>
      </c>
      <c r="E2907" s="4" t="inlineStr">
        <is>
          <t xml:space="preserve"> </t>
        </is>
      </c>
      <c r="G2907" s="4" t="inlineStr">
        <is>
          <t xml:space="preserve"> </t>
        </is>
      </c>
    </row>
    <row r="2908">
      <c r="A2908" s="4" t="inlineStr">
        <is>
          <t>Ending balance</t>
        </is>
      </c>
      <c r="C2908" s="6" t="n">
        <v>7472</v>
      </c>
      <c r="E2908" s="5" t="n">
        <v>0</v>
      </c>
      <c r="G2908" s="4" t="inlineStr">
        <is>
          <t xml:space="preserve"> </t>
        </is>
      </c>
    </row>
    <row r="2909">
      <c r="A2909" s="4" t="inlineStr">
        <is>
          <t>Investment, Identifier [Axis]: Power System Solutions, Common Equity</t>
        </is>
      </c>
      <c r="C2909" s="4" t="inlineStr">
        <is>
          <t xml:space="preserve"> </t>
        </is>
      </c>
      <c r="E2909" s="4" t="inlineStr">
        <is>
          <t xml:space="preserve"> </t>
        </is>
      </c>
      <c r="G2909" s="4" t="inlineStr">
        <is>
          <t xml:space="preserve"> </t>
        </is>
      </c>
    </row>
    <row r="2910">
      <c r="A2910" s="3" t="inlineStr">
        <is>
          <t>Investments in and Advances to Affiliates, at Fair Value [Roll Forward]</t>
        </is>
      </c>
      <c r="C2910" s="4" t="inlineStr">
        <is>
          <t xml:space="preserve"> </t>
        </is>
      </c>
      <c r="E2910" s="4" t="inlineStr">
        <is>
          <t xml:space="preserve"> </t>
        </is>
      </c>
      <c r="G2910" s="4" t="inlineStr">
        <is>
          <t xml:space="preserve"> </t>
        </is>
      </c>
    </row>
    <row r="2911">
      <c r="A2911" s="4" t="inlineStr">
        <is>
          <t>Ending balance</t>
        </is>
      </c>
      <c r="B2911" s="4" t="inlineStr">
        <is>
          <t>[11]</t>
        </is>
      </c>
      <c r="C2911" s="5" t="n">
        <v>500</v>
      </c>
      <c r="E2911" s="4" t="inlineStr">
        <is>
          <t xml:space="preserve"> </t>
        </is>
      </c>
      <c r="G2911" s="4" t="inlineStr">
        <is>
          <t xml:space="preserve"> </t>
        </is>
      </c>
    </row>
    <row r="2912">
      <c r="A2912" s="4" t="inlineStr">
        <is>
          <t>Investment, Identifier [Axis]: Power System Solutions, Secured Debt 1</t>
        </is>
      </c>
      <c r="C2912" s="4" t="inlineStr">
        <is>
          <t xml:space="preserve"> </t>
        </is>
      </c>
      <c r="E2912" s="4" t="inlineStr">
        <is>
          <t xml:space="preserve"> </t>
        </is>
      </c>
      <c r="G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row>
    <row r="2914">
      <c r="A2914" s="4" t="inlineStr">
        <is>
          <t>Spread</t>
        </is>
      </c>
      <c r="B2914" s="4" t="inlineStr">
        <is>
          <t>[11],[12],[13]</t>
        </is>
      </c>
      <c r="C2914" s="10" t="n">
        <v>0.0675</v>
      </c>
      <c r="E2914" s="4" t="inlineStr">
        <is>
          <t xml:space="preserve"> </t>
        </is>
      </c>
      <c r="G2914" s="4" t="inlineStr">
        <is>
          <t xml:space="preserve"> </t>
        </is>
      </c>
    </row>
    <row r="2915">
      <c r="A2915" s="3" t="inlineStr">
        <is>
          <t>Investments in and Advances to Affiliates, at Fair Value [Roll Forward]</t>
        </is>
      </c>
      <c r="C2915" s="4" t="inlineStr">
        <is>
          <t xml:space="preserve"> </t>
        </is>
      </c>
      <c r="E2915" s="4" t="inlineStr">
        <is>
          <t xml:space="preserve"> </t>
        </is>
      </c>
      <c r="G2915" s="4" t="inlineStr">
        <is>
          <t xml:space="preserve"> </t>
        </is>
      </c>
    </row>
    <row r="2916">
      <c r="A2916" s="4" t="inlineStr">
        <is>
          <t>Ending balance</t>
        </is>
      </c>
      <c r="B2916" s="4" t="inlineStr">
        <is>
          <t>[11],[12],[13]</t>
        </is>
      </c>
      <c r="C2916" s="5" t="n">
        <v>-35</v>
      </c>
      <c r="E2916" s="4" t="inlineStr">
        <is>
          <t xml:space="preserve"> </t>
        </is>
      </c>
      <c r="G2916" s="4" t="inlineStr">
        <is>
          <t xml:space="preserve"> </t>
        </is>
      </c>
    </row>
    <row r="2917">
      <c r="A2917" s="4" t="inlineStr">
        <is>
          <t>Investment, Identifier [Axis]: Power System Solutions, Secured Debt 2</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Spread</t>
        </is>
      </c>
      <c r="B2919" s="4" t="inlineStr">
        <is>
          <t>[11],[12],[13]</t>
        </is>
      </c>
      <c r="C2919" s="10" t="n">
        <v>0.0675</v>
      </c>
      <c r="E2919" s="4" t="inlineStr">
        <is>
          <t xml:space="preserve"> </t>
        </is>
      </c>
      <c r="G2919" s="4" t="inlineStr">
        <is>
          <t xml:space="preserve"> </t>
        </is>
      </c>
    </row>
    <row r="2920">
      <c r="A2920" s="3" t="inlineStr">
        <is>
          <t>Investments in and Advances to Affiliates, at Fair Value [Roll Forward]</t>
        </is>
      </c>
      <c r="C2920" s="4" t="inlineStr">
        <is>
          <t xml:space="preserve"> </t>
        </is>
      </c>
      <c r="E2920" s="4" t="inlineStr">
        <is>
          <t xml:space="preserve"> </t>
        </is>
      </c>
      <c r="G2920" s="4" t="inlineStr">
        <is>
          <t xml:space="preserve"> </t>
        </is>
      </c>
    </row>
    <row r="2921">
      <c r="A2921" s="4" t="inlineStr">
        <is>
          <t>Ending balance</t>
        </is>
      </c>
      <c r="B2921" s="4" t="inlineStr">
        <is>
          <t>[11],[12],[13]</t>
        </is>
      </c>
      <c r="C2921" s="5" t="n">
        <v>-35</v>
      </c>
      <c r="E2921" s="4" t="inlineStr">
        <is>
          <t xml:space="preserve"> </t>
        </is>
      </c>
      <c r="G2921" s="4" t="inlineStr">
        <is>
          <t xml:space="preserve"> </t>
        </is>
      </c>
    </row>
    <row r="2922">
      <c r="A2922" s="4" t="inlineStr">
        <is>
          <t>Investment, Identifier [Axis]: Power System Solutions, Secured Debt 3</t>
        </is>
      </c>
      <c r="C2922" s="4" t="inlineStr">
        <is>
          <t xml:space="preserve"> </t>
        </is>
      </c>
      <c r="E2922" s="4" t="inlineStr">
        <is>
          <t xml:space="preserve"> </t>
        </is>
      </c>
      <c r="G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row>
    <row r="2924">
      <c r="A2924" s="4" t="inlineStr">
        <is>
          <t>Total Rate</t>
        </is>
      </c>
      <c r="B2924" s="4" t="inlineStr">
        <is>
          <t>[11],[13]</t>
        </is>
      </c>
      <c r="C2924" s="10" t="n">
        <v>0.1212</v>
      </c>
      <c r="E2924" s="4" t="inlineStr">
        <is>
          <t xml:space="preserve"> </t>
        </is>
      </c>
      <c r="G2924" s="4" t="inlineStr">
        <is>
          <t xml:space="preserve"> </t>
        </is>
      </c>
    </row>
    <row r="2925">
      <c r="A2925" s="4" t="inlineStr">
        <is>
          <t>Spread</t>
        </is>
      </c>
      <c r="B2925" s="4" t="inlineStr">
        <is>
          <t>[11],[13]</t>
        </is>
      </c>
      <c r="C2925" s="10" t="n">
        <v>0.0675</v>
      </c>
      <c r="E2925" s="4" t="inlineStr">
        <is>
          <t xml:space="preserve"> </t>
        </is>
      </c>
      <c r="G2925" s="4" t="inlineStr">
        <is>
          <t xml:space="preserve"> </t>
        </is>
      </c>
    </row>
    <row r="2926">
      <c r="A2926" s="3" t="inlineStr">
        <is>
          <t>Investments in and Advances to Affiliates, at Fair Value [Roll Forward]</t>
        </is>
      </c>
      <c r="C2926" s="4" t="inlineStr">
        <is>
          <t xml:space="preserve"> </t>
        </is>
      </c>
      <c r="E2926" s="4" t="inlineStr">
        <is>
          <t xml:space="preserve"> </t>
        </is>
      </c>
      <c r="G2926" s="4" t="inlineStr">
        <is>
          <t xml:space="preserve"> </t>
        </is>
      </c>
    </row>
    <row r="2927">
      <c r="A2927" s="4" t="inlineStr">
        <is>
          <t>Ending balance</t>
        </is>
      </c>
      <c r="B2927" s="4" t="inlineStr">
        <is>
          <t>[11],[13]</t>
        </is>
      </c>
      <c r="C2927" s="5" t="n">
        <v>7939</v>
      </c>
      <c r="E2927" s="4" t="inlineStr">
        <is>
          <t xml:space="preserve"> </t>
        </is>
      </c>
      <c r="G2927" s="4" t="inlineStr">
        <is>
          <t xml:space="preserve"> </t>
        </is>
      </c>
    </row>
    <row r="2928">
      <c r="A2928" s="4" t="inlineStr">
        <is>
          <t>Investment, Identifier [Axis]: PrimeFlight Aviation Services, Secured Debt 1</t>
        </is>
      </c>
      <c r="C2928" s="4" t="inlineStr">
        <is>
          <t xml:space="preserve"> </t>
        </is>
      </c>
      <c r="E2928" s="4" t="inlineStr">
        <is>
          <t xml:space="preserve"> </t>
        </is>
      </c>
      <c r="G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row>
    <row r="2930">
      <c r="A2930" s="4" t="inlineStr">
        <is>
          <t>Total Rate</t>
        </is>
      </c>
      <c r="B2930" s="4" t="inlineStr">
        <is>
          <t>[11],[13]</t>
        </is>
      </c>
      <c r="C2930" s="10" t="n">
        <v>0.1228</v>
      </c>
      <c r="E2930" s="4" t="inlineStr">
        <is>
          <t xml:space="preserve"> </t>
        </is>
      </c>
      <c r="G2930" s="4" t="inlineStr">
        <is>
          <t xml:space="preserve"> </t>
        </is>
      </c>
    </row>
    <row r="2931">
      <c r="A2931" s="4" t="inlineStr">
        <is>
          <t>Spread</t>
        </is>
      </c>
      <c r="B2931" s="4" t="inlineStr">
        <is>
          <t>[11],[13]</t>
        </is>
      </c>
      <c r="C2931" s="10" t="n">
        <v>0.06850000000000001</v>
      </c>
      <c r="E2931" s="4" t="inlineStr">
        <is>
          <t xml:space="preserve"> </t>
        </is>
      </c>
      <c r="G2931" s="4" t="inlineStr">
        <is>
          <t xml:space="preserve"> </t>
        </is>
      </c>
    </row>
    <row r="2932">
      <c r="A2932" s="3" t="inlineStr">
        <is>
          <t>Investments in and Advances to Affiliates, at Fair Value [Roll Forward]</t>
        </is>
      </c>
      <c r="C2932" s="4" t="inlineStr">
        <is>
          <t xml:space="preserve"> </t>
        </is>
      </c>
      <c r="E2932" s="4" t="inlineStr">
        <is>
          <t xml:space="preserve"> </t>
        </is>
      </c>
      <c r="G2932" s="4" t="inlineStr">
        <is>
          <t xml:space="preserve"> </t>
        </is>
      </c>
    </row>
    <row r="2933">
      <c r="A2933" s="4" t="inlineStr">
        <is>
          <t>Ending balance</t>
        </is>
      </c>
      <c r="B2933" s="4" t="inlineStr">
        <is>
          <t>[11],[13]</t>
        </is>
      </c>
      <c r="C2933" s="5" t="n">
        <v>5970</v>
      </c>
      <c r="E2933" s="4" t="inlineStr">
        <is>
          <t xml:space="preserve"> </t>
        </is>
      </c>
      <c r="G2933" s="4" t="inlineStr">
        <is>
          <t xml:space="preserve"> </t>
        </is>
      </c>
    </row>
    <row r="2934">
      <c r="A2934" s="4" t="inlineStr">
        <is>
          <t>Investment, Identifier [Axis]: PrimeFlight Aviation Services, Secured Debt 2</t>
        </is>
      </c>
      <c r="C2934" s="4" t="inlineStr">
        <is>
          <t xml:space="preserve"> </t>
        </is>
      </c>
      <c r="E2934" s="4" t="inlineStr">
        <is>
          <t xml:space="preserve"> </t>
        </is>
      </c>
      <c r="G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row>
    <row r="2936">
      <c r="A2936" s="4" t="inlineStr">
        <is>
          <t>Total Rate</t>
        </is>
      </c>
      <c r="B2936" s="4" t="inlineStr">
        <is>
          <t>[11],[13]</t>
        </is>
      </c>
      <c r="C2936" s="10" t="n">
        <v>0.122</v>
      </c>
      <c r="E2936" s="4" t="inlineStr">
        <is>
          <t xml:space="preserve"> </t>
        </is>
      </c>
      <c r="G2936" s="4" t="inlineStr">
        <is>
          <t xml:space="preserve"> </t>
        </is>
      </c>
    </row>
    <row r="2937">
      <c r="A2937" s="4" t="inlineStr">
        <is>
          <t>Spread</t>
        </is>
      </c>
      <c r="B2937" s="4" t="inlineStr">
        <is>
          <t>[11],[13]</t>
        </is>
      </c>
      <c r="C2937" s="10" t="n">
        <v>0.06850000000000001</v>
      </c>
      <c r="E2937" s="4" t="inlineStr">
        <is>
          <t xml:space="preserve"> </t>
        </is>
      </c>
      <c r="G2937" s="4" t="inlineStr">
        <is>
          <t xml:space="preserve"> </t>
        </is>
      </c>
    </row>
    <row r="2938">
      <c r="A2938" s="3" t="inlineStr">
        <is>
          <t>Investments in and Advances to Affiliates, at Fair Value [Roll Forward]</t>
        </is>
      </c>
      <c r="C2938" s="4" t="inlineStr">
        <is>
          <t xml:space="preserve"> </t>
        </is>
      </c>
      <c r="E2938" s="4" t="inlineStr">
        <is>
          <t xml:space="preserve"> </t>
        </is>
      </c>
      <c r="G2938" s="4" t="inlineStr">
        <is>
          <t xml:space="preserve"> </t>
        </is>
      </c>
    </row>
    <row r="2939">
      <c r="A2939" s="4" t="inlineStr">
        <is>
          <t>Ending balance</t>
        </is>
      </c>
      <c r="B2939" s="4" t="inlineStr">
        <is>
          <t>[11],[13]</t>
        </is>
      </c>
      <c r="C2939" s="5" t="n">
        <v>570</v>
      </c>
      <c r="E2939" s="4" t="inlineStr">
        <is>
          <t xml:space="preserve"> </t>
        </is>
      </c>
      <c r="G2939" s="4" t="inlineStr">
        <is>
          <t xml:space="preserve"> </t>
        </is>
      </c>
    </row>
    <row r="2940">
      <c r="A2940" s="4" t="inlineStr">
        <is>
          <t>Investment, Identifier [Axis]: Purge Rite, LLC, Preferred Equity</t>
        </is>
      </c>
      <c r="C2940" s="4" t="inlineStr">
        <is>
          <t xml:space="preserve"> </t>
        </is>
      </c>
      <c r="E2940" s="4" t="inlineStr">
        <is>
          <t xml:space="preserve"> </t>
        </is>
      </c>
      <c r="G2940" s="4" t="inlineStr">
        <is>
          <t xml:space="preserve"> </t>
        </is>
      </c>
    </row>
    <row r="2941">
      <c r="A2941" s="3" t="inlineStr">
        <is>
          <t>Investments in and Advances to Affiliates, at Fair Value [Roll Forward]</t>
        </is>
      </c>
      <c r="C2941" s="4" t="inlineStr">
        <is>
          <t xml:space="preserve"> </t>
        </is>
      </c>
      <c r="E2941" s="4" t="inlineStr">
        <is>
          <t xml:space="preserve"> </t>
        </is>
      </c>
      <c r="G2941" s="4" t="inlineStr">
        <is>
          <t xml:space="preserve"> </t>
        </is>
      </c>
    </row>
    <row r="2942">
      <c r="A2942" s="4" t="inlineStr">
        <is>
          <t>Ending balance</t>
        </is>
      </c>
      <c r="B2942" s="4" t="inlineStr">
        <is>
          <t>[11]</t>
        </is>
      </c>
      <c r="C2942" s="5" t="n">
        <v>1302</v>
      </c>
      <c r="E2942" s="4" t="inlineStr">
        <is>
          <t xml:space="preserve"> </t>
        </is>
      </c>
      <c r="G2942" s="4" t="inlineStr">
        <is>
          <t xml:space="preserve"> </t>
        </is>
      </c>
    </row>
    <row r="2943">
      <c r="A2943" s="4" t="inlineStr">
        <is>
          <t>Investment, Identifier [Axis]: Purge Rite, LLC, Secured Debt 1</t>
        </is>
      </c>
      <c r="C2943" s="4" t="inlineStr">
        <is>
          <t xml:space="preserve"> </t>
        </is>
      </c>
      <c r="E2943" s="4" t="inlineStr">
        <is>
          <t xml:space="preserve"> </t>
        </is>
      </c>
      <c r="G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row>
    <row r="2945">
      <c r="A2945" s="4" t="inlineStr">
        <is>
          <t>Spread</t>
        </is>
      </c>
      <c r="B2945" s="4" t="inlineStr">
        <is>
          <t>[11],[12],[13]</t>
        </is>
      </c>
      <c r="C2945" s="11" t="n">
        <v>0.08</v>
      </c>
      <c r="E2945" s="4" t="inlineStr">
        <is>
          <t xml:space="preserve"> </t>
        </is>
      </c>
      <c r="G2945" s="4" t="inlineStr">
        <is>
          <t xml:space="preserve"> </t>
        </is>
      </c>
    </row>
    <row r="2946">
      <c r="A2946" s="3" t="inlineStr">
        <is>
          <t>Investments in and Advances to Affiliates, at Fair Value [Roll Forward]</t>
        </is>
      </c>
      <c r="C2946" s="4" t="inlineStr">
        <is>
          <t xml:space="preserve"> </t>
        </is>
      </c>
      <c r="E2946" s="4" t="inlineStr">
        <is>
          <t xml:space="preserve"> </t>
        </is>
      </c>
      <c r="G2946" s="4" t="inlineStr">
        <is>
          <t xml:space="preserve"> </t>
        </is>
      </c>
    </row>
    <row r="2947">
      <c r="A2947" s="4" t="inlineStr">
        <is>
          <t>Ending balance</t>
        </is>
      </c>
      <c r="B2947" s="4" t="inlineStr">
        <is>
          <t>[11],[12],[13]</t>
        </is>
      </c>
      <c r="C2947" s="5" t="n">
        <v>-19</v>
      </c>
      <c r="E2947" s="4" t="inlineStr">
        <is>
          <t xml:space="preserve"> </t>
        </is>
      </c>
      <c r="G2947" s="4" t="inlineStr">
        <is>
          <t xml:space="preserve"> </t>
        </is>
      </c>
    </row>
    <row r="2948">
      <c r="A2948" s="4" t="inlineStr">
        <is>
          <t>Investment, Identifier [Axis]: Purge Rite, LLC, Secured Debt 2</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Total Rate</t>
        </is>
      </c>
      <c r="B2950" s="4" t="inlineStr">
        <is>
          <t>[11],[13]</t>
        </is>
      </c>
      <c r="C2950" s="10" t="n">
        <v>0.137</v>
      </c>
      <c r="E2950" s="4" t="inlineStr">
        <is>
          <t xml:space="preserve"> </t>
        </is>
      </c>
      <c r="G2950" s="4" t="inlineStr">
        <is>
          <t xml:space="preserve"> </t>
        </is>
      </c>
    </row>
    <row r="2951">
      <c r="A2951" s="4" t="inlineStr">
        <is>
          <t>Spread</t>
        </is>
      </c>
      <c r="B2951" s="4" t="inlineStr">
        <is>
          <t>[11],[13]</t>
        </is>
      </c>
      <c r="C2951" s="11" t="n">
        <v>0.08</v>
      </c>
      <c r="E2951" s="4" t="inlineStr">
        <is>
          <t xml:space="preserve"> </t>
        </is>
      </c>
      <c r="G2951" s="4" t="inlineStr">
        <is>
          <t xml:space="preserve"> </t>
        </is>
      </c>
    </row>
    <row r="2952">
      <c r="A2952" s="3" t="inlineStr">
        <is>
          <t>Investments in and Advances to Affiliates, at Fair Value [Roll Forward]</t>
        </is>
      </c>
      <c r="C2952" s="4" t="inlineStr">
        <is>
          <t xml:space="preserve"> </t>
        </is>
      </c>
      <c r="E2952" s="4" t="inlineStr">
        <is>
          <t xml:space="preserve"> </t>
        </is>
      </c>
      <c r="G2952" s="4" t="inlineStr">
        <is>
          <t xml:space="preserve"> </t>
        </is>
      </c>
    </row>
    <row r="2953">
      <c r="A2953" s="4" t="inlineStr">
        <is>
          <t>Ending balance</t>
        </is>
      </c>
      <c r="B2953" s="4" t="inlineStr">
        <is>
          <t>[11],[13]</t>
        </is>
      </c>
      <c r="C2953" s="5" t="n">
        <v>3813</v>
      </c>
      <c r="E2953" s="4" t="inlineStr">
        <is>
          <t xml:space="preserve"> </t>
        </is>
      </c>
      <c r="G2953" s="4" t="inlineStr">
        <is>
          <t xml:space="preserve"> </t>
        </is>
      </c>
    </row>
    <row r="2954">
      <c r="A2954" s="4" t="inlineStr">
        <is>
          <t>Investment, Identifier [Axis]: RA Outdoors LLC, Secured Debt 1</t>
        </is>
      </c>
      <c r="C2954" s="4" t="inlineStr">
        <is>
          <t xml:space="preserve"> </t>
        </is>
      </c>
      <c r="E2954" s="4" t="inlineStr">
        <is>
          <t xml:space="preserve"> </t>
        </is>
      </c>
      <c r="G2954" s="4" t="inlineStr">
        <is>
          <t xml:space="preserve"> </t>
        </is>
      </c>
    </row>
    <row r="2955">
      <c r="A2955" s="3" t="inlineStr">
        <is>
          <t>Schedule of Investments [Line Items]</t>
        </is>
      </c>
      <c r="C2955" s="4" t="inlineStr">
        <is>
          <t xml:space="preserve"> </t>
        </is>
      </c>
      <c r="E2955" s="4" t="inlineStr">
        <is>
          <t xml:space="preserve"> </t>
        </is>
      </c>
      <c r="G2955" s="4" t="inlineStr">
        <is>
          <t xml:space="preserve"> </t>
        </is>
      </c>
    </row>
    <row r="2956">
      <c r="A2956" s="4" t="inlineStr">
        <is>
          <t>Total Rate</t>
        </is>
      </c>
      <c r="B2956" s="4" t="inlineStr">
        <is>
          <t>[11],[13],[44]</t>
        </is>
      </c>
      <c r="C2956" s="10" t="n">
        <v>0.1222</v>
      </c>
      <c r="E2956" s="4" t="inlineStr">
        <is>
          <t xml:space="preserve"> </t>
        </is>
      </c>
      <c r="G2956" s="4" t="inlineStr">
        <is>
          <t xml:space="preserve"> </t>
        </is>
      </c>
    </row>
    <row r="2957">
      <c r="A2957" s="4" t="inlineStr">
        <is>
          <t>Spread</t>
        </is>
      </c>
      <c r="C2957" s="10" t="n">
        <v>0.0675</v>
      </c>
      <c r="D2957" s="4" t="inlineStr">
        <is>
          <t>[11],[13],[44]</t>
        </is>
      </c>
      <c r="E2957" s="10" t="n">
        <v>0.0675</v>
      </c>
      <c r="F2957" s="4" t="inlineStr">
        <is>
          <t>[14],[15]</t>
        </is>
      </c>
      <c r="G2957" s="4" t="inlineStr">
        <is>
          <t xml:space="preserve"> </t>
        </is>
      </c>
    </row>
    <row r="2958">
      <c r="A2958" s="3" t="inlineStr">
        <is>
          <t>Investments in and Advances to Affiliates, at Fair Value [Roll Forward]</t>
        </is>
      </c>
      <c r="C2958" s="4" t="inlineStr">
        <is>
          <t xml:space="preserve"> </t>
        </is>
      </c>
      <c r="E2958" s="4" t="inlineStr">
        <is>
          <t xml:space="preserve"> </t>
        </is>
      </c>
      <c r="G2958" s="4" t="inlineStr">
        <is>
          <t xml:space="preserve"> </t>
        </is>
      </c>
    </row>
    <row r="2959">
      <c r="A2959" s="4" t="inlineStr">
        <is>
          <t>Beginning balance</t>
        </is>
      </c>
      <c r="B2959" s="4" t="inlineStr">
        <is>
          <t>[14],[15]</t>
        </is>
      </c>
      <c r="C2959" s="5" t="n">
        <v>-11</v>
      </c>
      <c r="E2959" s="4" t="inlineStr">
        <is>
          <t xml:space="preserve"> </t>
        </is>
      </c>
      <c r="G2959" s="4" t="inlineStr">
        <is>
          <t xml:space="preserve"> </t>
        </is>
      </c>
    </row>
    <row r="2960">
      <c r="A2960" s="4" t="inlineStr">
        <is>
          <t>Ending balance</t>
        </is>
      </c>
      <c r="C2960" s="5" t="n">
        <v>745</v>
      </c>
      <c r="D2960" s="4" t="inlineStr">
        <is>
          <t>[11],[13],[44]</t>
        </is>
      </c>
      <c r="E2960" s="5" t="n">
        <v>-11</v>
      </c>
      <c r="F2960" s="4" t="inlineStr">
        <is>
          <t>[14],[15]</t>
        </is>
      </c>
      <c r="G2960" s="4" t="inlineStr">
        <is>
          <t xml:space="preserve"> </t>
        </is>
      </c>
    </row>
    <row r="2961">
      <c r="A2961" s="4" t="inlineStr">
        <is>
          <t>Investment, Identifier [Axis]: RA Outdoors LLC, Secured Debt 2</t>
        </is>
      </c>
      <c r="C2961" s="4" t="inlineStr">
        <is>
          <t xml:space="preserve"> </t>
        </is>
      </c>
      <c r="E2961" s="4" t="inlineStr">
        <is>
          <t xml:space="preserve"> </t>
        </is>
      </c>
      <c r="G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row>
    <row r="2963">
      <c r="A2963" s="4" t="inlineStr">
        <is>
          <t>Total Rate</t>
        </is>
      </c>
      <c r="C2963" s="10" t="n">
        <v>0.1221</v>
      </c>
      <c r="D2963" s="4" t="inlineStr">
        <is>
          <t>[11],[13]</t>
        </is>
      </c>
      <c r="E2963" s="10" t="n">
        <v>0.1056</v>
      </c>
      <c r="F2963" s="4" t="inlineStr">
        <is>
          <t>[14],[15]</t>
        </is>
      </c>
      <c r="G2963" s="4" t="inlineStr">
        <is>
          <t xml:space="preserve"> </t>
        </is>
      </c>
    </row>
    <row r="2964">
      <c r="A2964" s="4" t="inlineStr">
        <is>
          <t>Spread</t>
        </is>
      </c>
      <c r="C2964" s="10" t="n">
        <v>0.0675</v>
      </c>
      <c r="D2964" s="4" t="inlineStr">
        <is>
          <t>[11],[13]</t>
        </is>
      </c>
      <c r="E2964" s="10" t="n">
        <v>0.0675</v>
      </c>
      <c r="F2964" s="4" t="inlineStr">
        <is>
          <t>[14],[15]</t>
        </is>
      </c>
      <c r="G2964" s="4" t="inlineStr">
        <is>
          <t xml:space="preserve"> </t>
        </is>
      </c>
    </row>
    <row r="2965">
      <c r="A2965" s="3" t="inlineStr">
        <is>
          <t>Investments in and Advances to Affiliates, at Fair Value [Roll Forward]</t>
        </is>
      </c>
      <c r="C2965" s="4" t="inlineStr">
        <is>
          <t xml:space="preserve"> </t>
        </is>
      </c>
      <c r="E2965" s="4" t="inlineStr">
        <is>
          <t xml:space="preserve"> </t>
        </is>
      </c>
      <c r="G2965" s="4" t="inlineStr">
        <is>
          <t xml:space="preserve"> </t>
        </is>
      </c>
    </row>
    <row r="2966">
      <c r="A2966" s="4" t="inlineStr">
        <is>
          <t>Beginning balance</t>
        </is>
      </c>
      <c r="B2966" s="4" t="inlineStr">
        <is>
          <t>[14],[15]</t>
        </is>
      </c>
      <c r="C2966" s="5" t="n">
        <v>11685</v>
      </c>
      <c r="E2966" s="4" t="inlineStr">
        <is>
          <t xml:space="preserve"> </t>
        </is>
      </c>
      <c r="G2966" s="4" t="inlineStr">
        <is>
          <t xml:space="preserve"> </t>
        </is>
      </c>
    </row>
    <row r="2967">
      <c r="A2967" s="4" t="inlineStr">
        <is>
          <t>Ending balance</t>
        </is>
      </c>
      <c r="C2967" s="6" t="n">
        <v>12089</v>
      </c>
      <c r="D2967" s="4" t="inlineStr">
        <is>
          <t>[11],[13]</t>
        </is>
      </c>
      <c r="E2967" s="5" t="n">
        <v>11685</v>
      </c>
      <c r="F2967" s="4" t="inlineStr">
        <is>
          <t>[14],[15]</t>
        </is>
      </c>
      <c r="G2967" s="4" t="inlineStr">
        <is>
          <t xml:space="preserve"> </t>
        </is>
      </c>
    </row>
    <row r="2968">
      <c r="A2968" s="4" t="inlineStr">
        <is>
          <t>Investment, Identifier [Axis]: RM Bidder, LLC, Member Units</t>
        </is>
      </c>
      <c r="C2968" s="4" t="inlineStr">
        <is>
          <t xml:space="preserve"> </t>
        </is>
      </c>
      <c r="E2968" s="4" t="inlineStr">
        <is>
          <t xml:space="preserve"> </t>
        </is>
      </c>
      <c r="G2968" s="4" t="inlineStr">
        <is>
          <t xml:space="preserve"> </t>
        </is>
      </c>
    </row>
    <row r="2969">
      <c r="A2969" s="3" t="inlineStr">
        <is>
          <t>Investments in and Advances to Affiliates, at Fair Value [Roll Forward]</t>
        </is>
      </c>
      <c r="C2969" s="4" t="inlineStr">
        <is>
          <t xml:space="preserve"> </t>
        </is>
      </c>
      <c r="E2969" s="4" t="inlineStr">
        <is>
          <t xml:space="preserve"> </t>
        </is>
      </c>
      <c r="G2969" s="4" t="inlineStr">
        <is>
          <t xml:space="preserve"> </t>
        </is>
      </c>
    </row>
    <row r="2970">
      <c r="A2970" s="4" t="inlineStr">
        <is>
          <t>Beginning balance</t>
        </is>
      </c>
      <c r="B2970" s="4" t="inlineStr">
        <is>
          <t>[14]</t>
        </is>
      </c>
      <c r="C2970" s="6" t="n">
        <v>13</v>
      </c>
      <c r="E2970" s="4" t="inlineStr">
        <is>
          <t xml:space="preserve"> </t>
        </is>
      </c>
      <c r="G2970" s="4" t="inlineStr">
        <is>
          <t xml:space="preserve"> </t>
        </is>
      </c>
    </row>
    <row r="2971">
      <c r="A2971" s="4" t="inlineStr">
        <is>
          <t>Ending balance</t>
        </is>
      </c>
      <c r="B2971" s="4" t="inlineStr">
        <is>
          <t>[14]</t>
        </is>
      </c>
      <c r="C2971" s="4" t="inlineStr">
        <is>
          <t xml:space="preserve"> </t>
        </is>
      </c>
      <c r="E2971" s="6" t="n">
        <v>13</v>
      </c>
      <c r="G2971" s="4" t="inlineStr">
        <is>
          <t xml:space="preserve"> </t>
        </is>
      </c>
    </row>
    <row r="2972">
      <c r="A2972" s="4" t="inlineStr">
        <is>
          <t>Investment, Identifier [Axis]: RM Bidder, LLC, Warrants</t>
        </is>
      </c>
      <c r="C2972" s="4" t="inlineStr">
        <is>
          <t xml:space="preserve"> </t>
        </is>
      </c>
      <c r="E2972" s="4" t="inlineStr">
        <is>
          <t xml:space="preserve"> </t>
        </is>
      </c>
      <c r="G2972" s="4" t="inlineStr">
        <is>
          <t xml:space="preserve"> </t>
        </is>
      </c>
    </row>
    <row r="2973">
      <c r="A2973" s="3" t="inlineStr">
        <is>
          <t>Investments in and Advances to Affiliates, at Fair Value [Roll Forward]</t>
        </is>
      </c>
      <c r="C2973" s="4" t="inlineStr">
        <is>
          <t xml:space="preserve"> </t>
        </is>
      </c>
      <c r="E2973" s="4" t="inlineStr">
        <is>
          <t xml:space="preserve"> </t>
        </is>
      </c>
      <c r="G2973" s="4" t="inlineStr">
        <is>
          <t xml:space="preserve"> </t>
        </is>
      </c>
    </row>
    <row r="2974">
      <c r="A2974" s="4" t="inlineStr">
        <is>
          <t>Beginning balance</t>
        </is>
      </c>
      <c r="B2974" s="4" t="inlineStr">
        <is>
          <t>[14],[56]</t>
        </is>
      </c>
      <c r="C2974" s="5" t="n">
        <v>0</v>
      </c>
      <c r="E2974" s="4" t="inlineStr">
        <is>
          <t xml:space="preserve"> </t>
        </is>
      </c>
      <c r="G2974" s="4" t="inlineStr">
        <is>
          <t xml:space="preserve"> </t>
        </is>
      </c>
    </row>
    <row r="2975">
      <c r="A2975" s="4" t="inlineStr">
        <is>
          <t>Ending balance</t>
        </is>
      </c>
      <c r="B2975" s="4" t="inlineStr">
        <is>
          <t>[14],[56]</t>
        </is>
      </c>
      <c r="C2975" s="4" t="inlineStr">
        <is>
          <t xml:space="preserve"> </t>
        </is>
      </c>
      <c r="E2975" s="5" t="n">
        <v>0</v>
      </c>
      <c r="G2975" s="4" t="inlineStr">
        <is>
          <t xml:space="preserve"> </t>
        </is>
      </c>
    </row>
    <row r="2976">
      <c r="A2976" s="4" t="inlineStr">
        <is>
          <t>Investment, Identifier [Axis]: Research Now Group, Inc. and Survey Sampling International, LLC, Secured Debt</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Total Rate</t>
        </is>
      </c>
      <c r="C2978" s="10" t="n">
        <v>0.1114</v>
      </c>
      <c r="D2978" s="4" t="inlineStr">
        <is>
          <t>[8],[13]</t>
        </is>
      </c>
      <c r="E2978" s="10" t="n">
        <v>0.08840000000000001</v>
      </c>
      <c r="F2978" s="4" t="inlineStr">
        <is>
          <t>[7],[15]</t>
        </is>
      </c>
      <c r="G2978" s="4" t="inlineStr">
        <is>
          <t xml:space="preserve"> </t>
        </is>
      </c>
    </row>
    <row r="2979">
      <c r="A2979" s="4" t="inlineStr">
        <is>
          <t>Spread</t>
        </is>
      </c>
      <c r="C2979" s="10" t="n">
        <v>0.055</v>
      </c>
      <c r="D2979" s="4" t="inlineStr">
        <is>
          <t>[8],[13]</t>
        </is>
      </c>
      <c r="E2979" s="10" t="n">
        <v>0.055</v>
      </c>
      <c r="F2979" s="4" t="inlineStr">
        <is>
          <t>[7],[15]</t>
        </is>
      </c>
      <c r="G2979" s="4" t="inlineStr">
        <is>
          <t xml:space="preserve"> </t>
        </is>
      </c>
    </row>
    <row r="2980">
      <c r="A2980" s="3" t="inlineStr">
        <is>
          <t>Investments in and Advances to Affiliates, at Fair Value [Roll Forward]</t>
        </is>
      </c>
      <c r="C2980" s="4" t="inlineStr">
        <is>
          <t xml:space="preserve"> </t>
        </is>
      </c>
      <c r="E2980" s="4" t="inlineStr">
        <is>
          <t xml:space="preserve"> </t>
        </is>
      </c>
      <c r="G2980" s="4" t="inlineStr">
        <is>
          <t xml:space="preserve"> </t>
        </is>
      </c>
    </row>
    <row r="2981">
      <c r="A2981" s="4" t="inlineStr">
        <is>
          <t>Beginning balance</t>
        </is>
      </c>
      <c r="B2981" s="4" t="inlineStr">
        <is>
          <t>[7],[15]</t>
        </is>
      </c>
      <c r="C2981" s="5" t="n">
        <v>7434</v>
      </c>
      <c r="E2981" s="4" t="inlineStr">
        <is>
          <t xml:space="preserve"> </t>
        </is>
      </c>
      <c r="G2981" s="4" t="inlineStr">
        <is>
          <t xml:space="preserve"> </t>
        </is>
      </c>
    </row>
    <row r="2982">
      <c r="A2982" s="4" t="inlineStr">
        <is>
          <t>Ending balance</t>
        </is>
      </c>
      <c r="C2982" s="5" t="n">
        <v>7237</v>
      </c>
      <c r="D2982" s="4" t="inlineStr">
        <is>
          <t>[8],[13]</t>
        </is>
      </c>
      <c r="E2982" s="5" t="n">
        <v>7434</v>
      </c>
      <c r="F2982" s="4" t="inlineStr">
        <is>
          <t>[7],[15]</t>
        </is>
      </c>
      <c r="G2982" s="4" t="inlineStr">
        <is>
          <t xml:space="preserve"> </t>
        </is>
      </c>
    </row>
    <row r="2983">
      <c r="A2983" s="4" t="inlineStr">
        <is>
          <t>Investment, Identifier [Axis]: Richardson Sales Solutions, Secured Debt 1</t>
        </is>
      </c>
      <c r="C2983" s="4" t="inlineStr">
        <is>
          <t xml:space="preserve"> </t>
        </is>
      </c>
      <c r="E2983" s="4" t="inlineStr">
        <is>
          <t xml:space="preserve"> </t>
        </is>
      </c>
      <c r="G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row>
    <row r="2985">
      <c r="A2985" s="4" t="inlineStr">
        <is>
          <t>Total Rate</t>
        </is>
      </c>
      <c r="B2985" s="4" t="inlineStr">
        <is>
          <t>[11],[13],[57]</t>
        </is>
      </c>
      <c r="C2985" s="10" t="n">
        <v>0.1847</v>
      </c>
      <c r="E2985" s="4" t="inlineStr">
        <is>
          <t xml:space="preserve"> </t>
        </is>
      </c>
      <c r="G2985" s="4" t="inlineStr">
        <is>
          <t xml:space="preserve"> </t>
        </is>
      </c>
    </row>
    <row r="2986">
      <c r="A2986" s="4" t="inlineStr">
        <is>
          <t>Spread</t>
        </is>
      </c>
      <c r="B2986" s="4" t="inlineStr">
        <is>
          <t>[11],[13],[57]</t>
        </is>
      </c>
      <c r="C2986" s="10" t="n">
        <v>0.065</v>
      </c>
      <c r="E2986" s="4" t="inlineStr">
        <is>
          <t xml:space="preserve"> </t>
        </is>
      </c>
      <c r="G2986" s="4" t="inlineStr">
        <is>
          <t xml:space="preserve"> </t>
        </is>
      </c>
    </row>
    <row r="2987">
      <c r="A2987" s="3" t="inlineStr">
        <is>
          <t>Investments in and Advances to Affiliates, at Fair Value [Roll Forward]</t>
        </is>
      </c>
      <c r="C2987" s="4" t="inlineStr">
        <is>
          <t xml:space="preserve"> </t>
        </is>
      </c>
      <c r="E2987" s="4" t="inlineStr">
        <is>
          <t xml:space="preserve"> </t>
        </is>
      </c>
      <c r="G2987" s="4" t="inlineStr">
        <is>
          <t xml:space="preserve"> </t>
        </is>
      </c>
    </row>
    <row r="2988">
      <c r="A2988" s="4" t="inlineStr">
        <is>
          <t>Ending balance</t>
        </is>
      </c>
      <c r="B2988" s="4" t="inlineStr">
        <is>
          <t>[11],[13],[57]</t>
        </is>
      </c>
      <c r="C2988" s="5" t="n">
        <v>818</v>
      </c>
      <c r="E2988" s="4" t="inlineStr">
        <is>
          <t xml:space="preserve"> </t>
        </is>
      </c>
      <c r="G2988" s="4" t="inlineStr">
        <is>
          <t xml:space="preserve"> </t>
        </is>
      </c>
    </row>
    <row r="2989">
      <c r="A2989" s="4" t="inlineStr">
        <is>
          <t>Investment, Identifier [Axis]: Richardson Sales Solutions, Secured Debt 2</t>
        </is>
      </c>
      <c r="C2989" s="4" t="inlineStr">
        <is>
          <t xml:space="preserve"> </t>
        </is>
      </c>
      <c r="E2989" s="4" t="inlineStr">
        <is>
          <t xml:space="preserve"> </t>
        </is>
      </c>
      <c r="G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row>
    <row r="2991">
      <c r="A2991" s="4" t="inlineStr">
        <is>
          <t>Total Rate</t>
        </is>
      </c>
      <c r="B2991" s="4" t="inlineStr">
        <is>
          <t>[11],[13]</t>
        </is>
      </c>
      <c r="C2991" s="10" t="n">
        <v>0.1188</v>
      </c>
      <c r="E2991" s="4" t="inlineStr">
        <is>
          <t xml:space="preserve"> </t>
        </is>
      </c>
      <c r="G2991" s="4" t="inlineStr">
        <is>
          <t xml:space="preserve"> </t>
        </is>
      </c>
    </row>
    <row r="2992">
      <c r="A2992" s="4" t="inlineStr">
        <is>
          <t>Spread</t>
        </is>
      </c>
      <c r="B2992" s="4" t="inlineStr">
        <is>
          <t>[11],[13]</t>
        </is>
      </c>
      <c r="C2992" s="10" t="n">
        <v>0.065</v>
      </c>
      <c r="E2992" s="4" t="inlineStr">
        <is>
          <t xml:space="preserve"> </t>
        </is>
      </c>
      <c r="G2992" s="4" t="inlineStr">
        <is>
          <t xml:space="preserve"> </t>
        </is>
      </c>
    </row>
    <row r="2993">
      <c r="A2993" s="3" t="inlineStr">
        <is>
          <t>Investments in and Advances to Affiliates, at Fair Value [Roll Forward]</t>
        </is>
      </c>
      <c r="C2993" s="4" t="inlineStr">
        <is>
          <t xml:space="preserve"> </t>
        </is>
      </c>
      <c r="E2993" s="4" t="inlineStr">
        <is>
          <t xml:space="preserve"> </t>
        </is>
      </c>
      <c r="G2993" s="4" t="inlineStr">
        <is>
          <t xml:space="preserve"> </t>
        </is>
      </c>
    </row>
    <row r="2994">
      <c r="A2994" s="4" t="inlineStr">
        <is>
          <t>Ending balance</t>
        </is>
      </c>
      <c r="B2994" s="4" t="inlineStr">
        <is>
          <t>[11],[13]</t>
        </is>
      </c>
      <c r="C2994" s="5" t="n">
        <v>10362</v>
      </c>
      <c r="E2994" s="4" t="inlineStr">
        <is>
          <t xml:space="preserve"> </t>
        </is>
      </c>
      <c r="G2994" s="4" t="inlineStr">
        <is>
          <t xml:space="preserve"> </t>
        </is>
      </c>
    </row>
    <row r="2995">
      <c r="A2995" s="4" t="inlineStr">
        <is>
          <t>Investment, Identifier [Axis]: Robbins Bros. Jewelry, Inc., Preferred Equity</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Amount of Realized Gain/(Loss)</t>
        </is>
      </c>
      <c r="C2997" s="6" t="n">
        <v>0</v>
      </c>
      <c r="E2997" s="6" t="n">
        <v>0</v>
      </c>
      <c r="G2997" s="4" t="inlineStr">
        <is>
          <t xml:space="preserve"> </t>
        </is>
      </c>
    </row>
    <row r="2998">
      <c r="A2998" s="4" t="inlineStr">
        <is>
          <t>Amount of Unrealized Gain/(Loss)</t>
        </is>
      </c>
      <c r="C2998" s="6" t="n">
        <v>-1650</v>
      </c>
      <c r="E2998" s="6" t="n">
        <v>420</v>
      </c>
      <c r="G2998" s="4" t="inlineStr">
        <is>
          <t xml:space="preserve"> </t>
        </is>
      </c>
    </row>
    <row r="2999">
      <c r="A2999" s="4" t="inlineStr">
        <is>
          <t>Amount of Interest, Fees or Dividends Credited to Income</t>
        </is>
      </c>
      <c r="C2999" s="6" t="n">
        <v>0</v>
      </c>
      <c r="E2999" s="6" t="n">
        <v>62</v>
      </c>
      <c r="G2999" s="4" t="inlineStr">
        <is>
          <t xml:space="preserve"> </t>
        </is>
      </c>
    </row>
    <row r="3000">
      <c r="A3000" s="3" t="inlineStr">
        <is>
          <t>Investments in and Advances to Affiliates, at Fair Value [Roll Forward]</t>
        </is>
      </c>
      <c r="C3000" s="4" t="inlineStr">
        <is>
          <t xml:space="preserve"> </t>
        </is>
      </c>
      <c r="E3000" s="4" t="inlineStr">
        <is>
          <t xml:space="preserve"> </t>
        </is>
      </c>
      <c r="G3000" s="4" t="inlineStr">
        <is>
          <t xml:space="preserve"> </t>
        </is>
      </c>
    </row>
    <row r="3001">
      <c r="A3001" s="4" t="inlineStr">
        <is>
          <t>Beginning balance</t>
        </is>
      </c>
      <c r="C3001" s="6" t="n">
        <v>1650</v>
      </c>
      <c r="E3001" s="6" t="n">
        <v>0</v>
      </c>
      <c r="G3001" s="4" t="inlineStr">
        <is>
          <t xml:space="preserve"> </t>
        </is>
      </c>
    </row>
    <row r="3002">
      <c r="A3002" s="4" t="inlineStr">
        <is>
          <t>Gross Additions</t>
        </is>
      </c>
      <c r="C3002" s="6" t="n">
        <v>0</v>
      </c>
      <c r="E3002" s="6" t="n">
        <v>1650</v>
      </c>
      <c r="G3002" s="4" t="inlineStr">
        <is>
          <t xml:space="preserve"> </t>
        </is>
      </c>
    </row>
    <row r="3003">
      <c r="A3003" s="4" t="inlineStr">
        <is>
          <t>Gross Reductions</t>
        </is>
      </c>
      <c r="C3003" s="6" t="n">
        <v>1650</v>
      </c>
      <c r="E3003" s="6" t="n">
        <v>0</v>
      </c>
      <c r="G3003" s="4" t="inlineStr">
        <is>
          <t xml:space="preserve"> </t>
        </is>
      </c>
    </row>
    <row r="3004">
      <c r="A3004" s="4" t="inlineStr">
        <is>
          <t>Ending balance</t>
        </is>
      </c>
      <c r="C3004" s="5" t="n">
        <v>0</v>
      </c>
      <c r="E3004" s="6" t="n">
        <v>1650</v>
      </c>
      <c r="G3004" s="6" t="n">
        <v>0</v>
      </c>
    </row>
    <row r="3005">
      <c r="A3005" s="4" t="inlineStr">
        <is>
          <t>Investment, Identifier [Axis]: Robbins Bros. Jewelry, Inc., Secured Debt 1</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Total Rate</t>
        </is>
      </c>
      <c r="C3007" s="10" t="n">
        <v>0.125</v>
      </c>
      <c r="E3007" s="4" t="inlineStr">
        <is>
          <t xml:space="preserve"> </t>
        </is>
      </c>
      <c r="G3007" s="4" t="inlineStr">
        <is>
          <t xml:space="preserve"> </t>
        </is>
      </c>
    </row>
    <row r="3008">
      <c r="A3008" s="4" t="inlineStr">
        <is>
          <t>Amount of Realized Gain/(Loss)</t>
        </is>
      </c>
      <c r="C3008" s="5" t="n">
        <v>0</v>
      </c>
      <c r="E3008" s="6" t="n">
        <v>0</v>
      </c>
      <c r="G3008" s="4" t="inlineStr">
        <is>
          <t xml:space="preserve"> </t>
        </is>
      </c>
    </row>
    <row r="3009">
      <c r="A3009" s="4" t="inlineStr">
        <is>
          <t>Amount of Unrealized Gain/(Loss)</t>
        </is>
      </c>
      <c r="C3009" s="6" t="n">
        <v>0</v>
      </c>
      <c r="E3009" s="6" t="n">
        <v>0</v>
      </c>
      <c r="G3009" s="4" t="inlineStr">
        <is>
          <t xml:space="preserve"> </t>
        </is>
      </c>
    </row>
    <row r="3010">
      <c r="A3010" s="4" t="inlineStr">
        <is>
          <t>Amount of Interest, Fees or Dividends Credited to Income</t>
        </is>
      </c>
      <c r="C3010" s="6" t="n">
        <v>4</v>
      </c>
      <c r="E3010" s="6" t="n">
        <v>5</v>
      </c>
      <c r="G3010" s="4" t="inlineStr">
        <is>
          <t xml:space="preserve"> </t>
        </is>
      </c>
    </row>
    <row r="3011">
      <c r="A3011" s="3" t="inlineStr">
        <is>
          <t>Investments in and Advances to Affiliates, at Fair Value [Roll Forward]</t>
        </is>
      </c>
      <c r="C3011" s="4" t="inlineStr">
        <is>
          <t xml:space="preserve"> </t>
        </is>
      </c>
      <c r="E3011" s="4" t="inlineStr">
        <is>
          <t xml:space="preserve"> </t>
        </is>
      </c>
      <c r="G3011" s="4" t="inlineStr">
        <is>
          <t xml:space="preserve"> </t>
        </is>
      </c>
    </row>
    <row r="3012">
      <c r="A3012" s="4" t="inlineStr">
        <is>
          <t>Beginning balance</t>
        </is>
      </c>
      <c r="C3012" s="6" t="n">
        <v>-8</v>
      </c>
      <c r="D3012" s="4" t="inlineStr">
        <is>
          <t>[15]</t>
        </is>
      </c>
      <c r="E3012" s="6" t="n">
        <v>0</v>
      </c>
      <c r="G3012" s="4" t="inlineStr">
        <is>
          <t xml:space="preserve"> </t>
        </is>
      </c>
    </row>
    <row r="3013">
      <c r="A3013" s="4" t="inlineStr">
        <is>
          <t>Gross Additions</t>
        </is>
      </c>
      <c r="C3013" s="6" t="n">
        <v>2</v>
      </c>
      <c r="E3013" s="6" t="n">
        <v>2</v>
      </c>
      <c r="G3013" s="4" t="inlineStr">
        <is>
          <t xml:space="preserve"> </t>
        </is>
      </c>
    </row>
    <row r="3014">
      <c r="A3014" s="4" t="inlineStr">
        <is>
          <t>Gross Reductions</t>
        </is>
      </c>
      <c r="C3014" s="6" t="n">
        <v>0</v>
      </c>
      <c r="E3014" s="6" t="n">
        <v>10</v>
      </c>
      <c r="G3014" s="4" t="inlineStr">
        <is>
          <t xml:space="preserve"> </t>
        </is>
      </c>
    </row>
    <row r="3015">
      <c r="A3015" s="4" t="inlineStr">
        <is>
          <t>Ending balance</t>
        </is>
      </c>
      <c r="C3015" s="5" t="n">
        <v>-6</v>
      </c>
      <c r="D3015" s="4" t="inlineStr">
        <is>
          <t>[12]</t>
        </is>
      </c>
      <c r="E3015" s="5" t="n">
        <v>-8</v>
      </c>
      <c r="F3015" s="4" t="inlineStr">
        <is>
          <t>[15]</t>
        </is>
      </c>
      <c r="G3015" s="6" t="n">
        <v>0</v>
      </c>
    </row>
    <row r="3016">
      <c r="A3016" s="4" t="inlineStr">
        <is>
          <t>Investment, Identifier [Axis]: Robbins Bros. Jewelry, Inc., Secured Debt 2</t>
        </is>
      </c>
      <c r="C3016" s="4" t="inlineStr">
        <is>
          <t xml:space="preserve"> </t>
        </is>
      </c>
      <c r="E3016" s="4" t="inlineStr">
        <is>
          <t xml:space="preserve"> </t>
        </is>
      </c>
      <c r="G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row>
    <row r="3018">
      <c r="A3018" s="4" t="inlineStr">
        <is>
          <t>Total Rate</t>
        </is>
      </c>
      <c r="C3018" s="10" t="n">
        <v>0.125</v>
      </c>
      <c r="E3018" s="10" t="n">
        <v>0.125</v>
      </c>
      <c r="F3018" s="4" t="inlineStr">
        <is>
          <t>[15]</t>
        </is>
      </c>
      <c r="G3018" s="4" t="inlineStr">
        <is>
          <t xml:space="preserve"> </t>
        </is>
      </c>
    </row>
    <row r="3019">
      <c r="A3019" s="4" t="inlineStr">
        <is>
          <t>Amount of Realized Gain/(Loss)</t>
        </is>
      </c>
      <c r="C3019" s="5" t="n">
        <v>0</v>
      </c>
      <c r="E3019" s="5" t="n">
        <v>0</v>
      </c>
      <c r="G3019" s="4" t="inlineStr">
        <is>
          <t xml:space="preserve"> </t>
        </is>
      </c>
    </row>
    <row r="3020">
      <c r="A3020" s="4" t="inlineStr">
        <is>
          <t>Amount of Unrealized Gain/(Loss)</t>
        </is>
      </c>
      <c r="C3020" s="6" t="n">
        <v>-323</v>
      </c>
      <c r="E3020" s="6" t="n">
        <v>0</v>
      </c>
      <c r="G3020" s="4" t="inlineStr">
        <is>
          <t xml:space="preserve"> </t>
        </is>
      </c>
    </row>
    <row r="3021">
      <c r="A3021" s="4" t="inlineStr">
        <is>
          <t>Amount of Interest, Fees or Dividends Credited to Income</t>
        </is>
      </c>
      <c r="C3021" s="6" t="n">
        <v>507</v>
      </c>
      <c r="E3021" s="6" t="n">
        <v>529</v>
      </c>
      <c r="G3021" s="4" t="inlineStr">
        <is>
          <t xml:space="preserve"> </t>
        </is>
      </c>
    </row>
    <row r="3022">
      <c r="A3022" s="3" t="inlineStr">
        <is>
          <t>Investments in and Advances to Affiliates, at Fair Value [Roll Forward]</t>
        </is>
      </c>
      <c r="C3022" s="4" t="inlineStr">
        <is>
          <t xml:space="preserve"> </t>
        </is>
      </c>
      <c r="E3022" s="4" t="inlineStr">
        <is>
          <t xml:space="preserve"> </t>
        </is>
      </c>
      <c r="G3022" s="4" t="inlineStr">
        <is>
          <t xml:space="preserve"> </t>
        </is>
      </c>
    </row>
    <row r="3023">
      <c r="A3023" s="4" t="inlineStr">
        <is>
          <t>Beginning balance</t>
        </is>
      </c>
      <c r="C3023" s="6" t="n">
        <v>3902</v>
      </c>
      <c r="D3023" s="4" t="inlineStr">
        <is>
          <t>[15]</t>
        </is>
      </c>
      <c r="E3023" s="6" t="n">
        <v>0</v>
      </c>
      <c r="G3023" s="4" t="inlineStr">
        <is>
          <t xml:space="preserve"> </t>
        </is>
      </c>
    </row>
    <row r="3024">
      <c r="A3024" s="4" t="inlineStr">
        <is>
          <t>Gross Additions</t>
        </is>
      </c>
      <c r="C3024" s="6" t="n">
        <v>18</v>
      </c>
      <c r="E3024" s="6" t="n">
        <v>3977</v>
      </c>
      <c r="G3024" s="4" t="inlineStr">
        <is>
          <t xml:space="preserve"> </t>
        </is>
      </c>
    </row>
    <row r="3025">
      <c r="A3025" s="4" t="inlineStr">
        <is>
          <t>Gross Reductions</t>
        </is>
      </c>
      <c r="C3025" s="6" t="n">
        <v>499</v>
      </c>
      <c r="E3025" s="6" t="n">
        <v>75</v>
      </c>
      <c r="G3025" s="4" t="inlineStr">
        <is>
          <t xml:space="preserve"> </t>
        </is>
      </c>
    </row>
    <row r="3026">
      <c r="A3026" s="4" t="inlineStr">
        <is>
          <t>Ending balance</t>
        </is>
      </c>
      <c r="C3026" s="5" t="n">
        <v>3421</v>
      </c>
      <c r="E3026" s="5" t="n">
        <v>3902</v>
      </c>
      <c r="F3026" s="4" t="inlineStr">
        <is>
          <t>[15]</t>
        </is>
      </c>
      <c r="G3026" s="6" t="n">
        <v>0</v>
      </c>
    </row>
    <row r="3027">
      <c r="A3027" s="4" t="inlineStr">
        <is>
          <t>Investment, Identifier [Axis]: Roof Opco, LLC, Secured Debt 1</t>
        </is>
      </c>
      <c r="C3027" s="4" t="inlineStr">
        <is>
          <t xml:space="preserve"> </t>
        </is>
      </c>
      <c r="E3027" s="4" t="inlineStr">
        <is>
          <t xml:space="preserve"> </t>
        </is>
      </c>
      <c r="G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row>
    <row r="3029">
      <c r="A3029" s="4" t="inlineStr">
        <is>
          <t>Total Rate</t>
        </is>
      </c>
      <c r="B3029" s="4" t="inlineStr">
        <is>
          <t>[14],[15]</t>
        </is>
      </c>
      <c r="C3029" s="4" t="inlineStr">
        <is>
          <t xml:space="preserve"> </t>
        </is>
      </c>
      <c r="E3029" s="10" t="n">
        <v>0.1097</v>
      </c>
      <c r="G3029" s="4" t="inlineStr">
        <is>
          <t xml:space="preserve"> </t>
        </is>
      </c>
    </row>
    <row r="3030">
      <c r="A3030" s="4" t="inlineStr">
        <is>
          <t>Spread</t>
        </is>
      </c>
      <c r="C3030" s="10" t="n">
        <v>0.065</v>
      </c>
      <c r="D3030" s="4" t="inlineStr">
        <is>
          <t>[11],[12],[13]</t>
        </is>
      </c>
      <c r="E3030" s="10" t="n">
        <v>0.065</v>
      </c>
      <c r="F3030" s="4" t="inlineStr">
        <is>
          <t>[14],[15]</t>
        </is>
      </c>
      <c r="G3030" s="4" t="inlineStr">
        <is>
          <t xml:space="preserve"> </t>
        </is>
      </c>
    </row>
    <row r="3031">
      <c r="A3031" s="3" t="inlineStr">
        <is>
          <t>Investments in and Advances to Affiliates, at Fair Value [Roll Forward]</t>
        </is>
      </c>
      <c r="C3031" s="4" t="inlineStr">
        <is>
          <t xml:space="preserve"> </t>
        </is>
      </c>
      <c r="E3031" s="4" t="inlineStr">
        <is>
          <t xml:space="preserve"> </t>
        </is>
      </c>
      <c r="G3031" s="4" t="inlineStr">
        <is>
          <t xml:space="preserve"> </t>
        </is>
      </c>
    </row>
    <row r="3032">
      <c r="A3032" s="4" t="inlineStr">
        <is>
          <t>Beginning balance</t>
        </is>
      </c>
      <c r="B3032" s="4" t="inlineStr">
        <is>
          <t>[14],[15]</t>
        </is>
      </c>
      <c r="C3032" s="5" t="n">
        <v>389</v>
      </c>
      <c r="E3032" s="4" t="inlineStr">
        <is>
          <t xml:space="preserve"> </t>
        </is>
      </c>
      <c r="G3032" s="4" t="inlineStr">
        <is>
          <t xml:space="preserve"> </t>
        </is>
      </c>
    </row>
    <row r="3033">
      <c r="A3033" s="4" t="inlineStr">
        <is>
          <t>Ending balance</t>
        </is>
      </c>
      <c r="C3033" s="5" t="n">
        <v>0</v>
      </c>
      <c r="D3033" s="4" t="inlineStr">
        <is>
          <t>[11],[12],[13]</t>
        </is>
      </c>
      <c r="E3033" s="5" t="n">
        <v>389</v>
      </c>
      <c r="F3033" s="4" t="inlineStr">
        <is>
          <t>[14],[15]</t>
        </is>
      </c>
      <c r="G3033" s="4" t="inlineStr">
        <is>
          <t xml:space="preserve"> </t>
        </is>
      </c>
    </row>
    <row r="3034">
      <c r="A3034" s="4" t="inlineStr">
        <is>
          <t>Investment, Identifier [Axis]: Roof Opco, LLC, Secured Debt 2</t>
        </is>
      </c>
      <c r="C3034" s="4" t="inlineStr">
        <is>
          <t xml:space="preserve"> </t>
        </is>
      </c>
      <c r="E3034" s="4" t="inlineStr">
        <is>
          <t xml:space="preserve"> </t>
        </is>
      </c>
      <c r="G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row>
    <row r="3036">
      <c r="A3036" s="4" t="inlineStr">
        <is>
          <t>Total Rate</t>
        </is>
      </c>
      <c r="C3036" s="10" t="n">
        <v>0.1216</v>
      </c>
      <c r="D3036" s="4" t="inlineStr">
        <is>
          <t>[11],[13]</t>
        </is>
      </c>
      <c r="E3036" s="10" t="n">
        <v>0.1032</v>
      </c>
      <c r="F3036" s="4" t="inlineStr">
        <is>
          <t>[14],[15]</t>
        </is>
      </c>
      <c r="G3036" s="4" t="inlineStr">
        <is>
          <t xml:space="preserve"> </t>
        </is>
      </c>
    </row>
    <row r="3037">
      <c r="A3037" s="4" t="inlineStr">
        <is>
          <t>Spread</t>
        </is>
      </c>
      <c r="C3037" s="10" t="n">
        <v>0.065</v>
      </c>
      <c r="D3037" s="4" t="inlineStr">
        <is>
          <t>[11],[13]</t>
        </is>
      </c>
      <c r="E3037" s="10" t="n">
        <v>0.065</v>
      </c>
      <c r="F3037" s="4" t="inlineStr">
        <is>
          <t>[14],[15]</t>
        </is>
      </c>
      <c r="G3037" s="4" t="inlineStr">
        <is>
          <t xml:space="preserve"> </t>
        </is>
      </c>
    </row>
    <row r="3038">
      <c r="A3038" s="3" t="inlineStr">
        <is>
          <t>Investments in and Advances to Affiliates, at Fair Value [Roll Forward]</t>
        </is>
      </c>
      <c r="C3038" s="4" t="inlineStr">
        <is>
          <t xml:space="preserve"> </t>
        </is>
      </c>
      <c r="E3038" s="4" t="inlineStr">
        <is>
          <t xml:space="preserve"> </t>
        </is>
      </c>
      <c r="G3038" s="4" t="inlineStr">
        <is>
          <t xml:space="preserve"> </t>
        </is>
      </c>
    </row>
    <row r="3039">
      <c r="A3039" s="4" t="inlineStr">
        <is>
          <t>Beginning balance</t>
        </is>
      </c>
      <c r="B3039" s="4" t="inlineStr">
        <is>
          <t>[14],[15]</t>
        </is>
      </c>
      <c r="C3039" s="5" t="n">
        <v>2917</v>
      </c>
      <c r="E3039" s="4" t="inlineStr">
        <is>
          <t xml:space="preserve"> </t>
        </is>
      </c>
      <c r="G3039" s="4" t="inlineStr">
        <is>
          <t xml:space="preserve"> </t>
        </is>
      </c>
    </row>
    <row r="3040">
      <c r="A3040" s="4" t="inlineStr">
        <is>
          <t>Ending balance</t>
        </is>
      </c>
      <c r="C3040" s="5" t="n">
        <v>4142</v>
      </c>
      <c r="D3040" s="4" t="inlineStr">
        <is>
          <t>[11],[13]</t>
        </is>
      </c>
      <c r="E3040" s="5" t="n">
        <v>2917</v>
      </c>
      <c r="F3040" s="4" t="inlineStr">
        <is>
          <t>[14],[15]</t>
        </is>
      </c>
      <c r="G3040" s="4" t="inlineStr">
        <is>
          <t xml:space="preserve"> </t>
        </is>
      </c>
    </row>
    <row r="3041">
      <c r="A3041" s="4" t="inlineStr">
        <is>
          <t>Investment, Identifier [Axis]: Roof Opco, LLC, Secured Debt 3</t>
        </is>
      </c>
      <c r="C3041" s="4" t="inlineStr">
        <is>
          <t xml:space="preserve"> </t>
        </is>
      </c>
      <c r="E3041" s="4" t="inlineStr">
        <is>
          <t xml:space="preserve"> </t>
        </is>
      </c>
      <c r="G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row>
    <row r="3043">
      <c r="A3043" s="4" t="inlineStr">
        <is>
          <t>Total Rate</t>
        </is>
      </c>
      <c r="C3043" s="10" t="n">
        <v>0.1416</v>
      </c>
      <c r="D3043" s="4" t="inlineStr">
        <is>
          <t>[11],[13]</t>
        </is>
      </c>
      <c r="E3043" s="10" t="n">
        <v>0.1032</v>
      </c>
      <c r="F3043" s="4" t="inlineStr">
        <is>
          <t>[14],[15]</t>
        </is>
      </c>
      <c r="G3043" s="4" t="inlineStr">
        <is>
          <t xml:space="preserve"> </t>
        </is>
      </c>
    </row>
    <row r="3044">
      <c r="A3044" s="4" t="inlineStr">
        <is>
          <t>Spread</t>
        </is>
      </c>
      <c r="C3044" s="10" t="n">
        <v>0.08500000000000001</v>
      </c>
      <c r="D3044" s="4" t="inlineStr">
        <is>
          <t>[11],[13]</t>
        </is>
      </c>
      <c r="E3044" s="10" t="n">
        <v>0.065</v>
      </c>
      <c r="F3044" s="4" t="inlineStr">
        <is>
          <t>[14],[15]</t>
        </is>
      </c>
      <c r="G3044" s="4" t="inlineStr">
        <is>
          <t xml:space="preserve"> </t>
        </is>
      </c>
    </row>
    <row r="3045">
      <c r="A3045" s="3" t="inlineStr">
        <is>
          <t>Investments in and Advances to Affiliates, at Fair Value [Roll Forward]</t>
        </is>
      </c>
      <c r="C3045" s="4" t="inlineStr">
        <is>
          <t xml:space="preserve"> </t>
        </is>
      </c>
      <c r="E3045" s="4" t="inlineStr">
        <is>
          <t xml:space="preserve"> </t>
        </is>
      </c>
      <c r="G3045" s="4" t="inlineStr">
        <is>
          <t xml:space="preserve"> </t>
        </is>
      </c>
    </row>
    <row r="3046">
      <c r="A3046" s="4" t="inlineStr">
        <is>
          <t>Beginning balance</t>
        </is>
      </c>
      <c r="B3046" s="4" t="inlineStr">
        <is>
          <t>[14],[15]</t>
        </is>
      </c>
      <c r="C3046" s="5" t="n">
        <v>3967</v>
      </c>
      <c r="E3046" s="4" t="inlineStr">
        <is>
          <t xml:space="preserve"> </t>
        </is>
      </c>
      <c r="G3046" s="4" t="inlineStr">
        <is>
          <t xml:space="preserve"> </t>
        </is>
      </c>
    </row>
    <row r="3047">
      <c r="A3047" s="4" t="inlineStr">
        <is>
          <t>Ending balance</t>
        </is>
      </c>
      <c r="C3047" s="5" t="n">
        <v>4082</v>
      </c>
      <c r="D3047" s="4" t="inlineStr">
        <is>
          <t>[11],[13]</t>
        </is>
      </c>
      <c r="E3047" s="5" t="n">
        <v>3967</v>
      </c>
      <c r="F3047" s="4" t="inlineStr">
        <is>
          <t>[14],[15]</t>
        </is>
      </c>
      <c r="G3047" s="4" t="inlineStr">
        <is>
          <t xml:space="preserve"> </t>
        </is>
      </c>
    </row>
    <row r="3048">
      <c r="A3048" s="4" t="inlineStr">
        <is>
          <t>Investment, Identifier [Axis]: Rug Doctor, LLC., Secured Debt 1</t>
        </is>
      </c>
      <c r="C3048" s="4" t="inlineStr">
        <is>
          <t xml:space="preserve"> </t>
        </is>
      </c>
      <c r="E3048" s="4" t="inlineStr">
        <is>
          <t xml:space="preserve"> </t>
        </is>
      </c>
      <c r="G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row>
    <row r="3050">
      <c r="A3050" s="4" t="inlineStr">
        <is>
          <t>Total Rate</t>
        </is>
      </c>
      <c r="C3050" s="10" t="n">
        <v>0.1354</v>
      </c>
      <c r="D3050" s="4" t="inlineStr">
        <is>
          <t>[11],[13]</t>
        </is>
      </c>
      <c r="E3050" s="10" t="n">
        <v>0.1302</v>
      </c>
      <c r="F3050" s="4" t="inlineStr">
        <is>
          <t>[14],[15]</t>
        </is>
      </c>
      <c r="G3050" s="4" t="inlineStr">
        <is>
          <t xml:space="preserve"> </t>
        </is>
      </c>
    </row>
    <row r="3051">
      <c r="A3051" s="4" t="inlineStr">
        <is>
          <t>Spread</t>
        </is>
      </c>
      <c r="C3051" s="11" t="n">
        <v>0.06</v>
      </c>
      <c r="D3051" s="4" t="inlineStr">
        <is>
          <t>[11],[13]</t>
        </is>
      </c>
      <c r="E3051" s="10" t="n">
        <v>0.0625</v>
      </c>
      <c r="F3051" s="4" t="inlineStr">
        <is>
          <t>[14],[15]</t>
        </is>
      </c>
      <c r="G3051" s="4" t="inlineStr">
        <is>
          <t xml:space="preserve"> </t>
        </is>
      </c>
    </row>
    <row r="3052">
      <c r="A3052" s="4" t="inlineStr">
        <is>
          <t>PIK Rate</t>
        </is>
      </c>
      <c r="C3052" s="11" t="n">
        <v>0.02</v>
      </c>
      <c r="D3052" s="4" t="inlineStr">
        <is>
          <t>[11],[13]</t>
        </is>
      </c>
      <c r="E3052" s="11" t="n">
        <v>0.02</v>
      </c>
      <c r="F3052" s="4" t="inlineStr">
        <is>
          <t>[14],[15]</t>
        </is>
      </c>
      <c r="G3052" s="4" t="inlineStr">
        <is>
          <t xml:space="preserve"> </t>
        </is>
      </c>
    </row>
    <row r="3053">
      <c r="A3053" s="3" t="inlineStr">
        <is>
          <t>Investments in and Advances to Affiliates, at Fair Value [Roll Forward]</t>
        </is>
      </c>
      <c r="C3053" s="4" t="inlineStr">
        <is>
          <t xml:space="preserve"> </t>
        </is>
      </c>
      <c r="E3053" s="4" t="inlineStr">
        <is>
          <t xml:space="preserve"> </t>
        </is>
      </c>
      <c r="G3053" s="4" t="inlineStr">
        <is>
          <t xml:space="preserve"> </t>
        </is>
      </c>
    </row>
    <row r="3054">
      <c r="A3054" s="4" t="inlineStr">
        <is>
          <t>Beginning balance</t>
        </is>
      </c>
      <c r="B3054" s="4" t="inlineStr">
        <is>
          <t>[14],[15]</t>
        </is>
      </c>
      <c r="C3054" s="5" t="n">
        <v>5597</v>
      </c>
      <c r="E3054" s="4" t="inlineStr">
        <is>
          <t xml:space="preserve"> </t>
        </is>
      </c>
      <c r="G3054" s="4" t="inlineStr">
        <is>
          <t xml:space="preserve"> </t>
        </is>
      </c>
    </row>
    <row r="3055">
      <c r="A3055" s="4" t="inlineStr">
        <is>
          <t>Ending balance</t>
        </is>
      </c>
      <c r="C3055" s="5" t="n">
        <v>6383</v>
      </c>
      <c r="D3055" s="4" t="inlineStr">
        <is>
          <t>[11],[13]</t>
        </is>
      </c>
      <c r="E3055" s="5" t="n">
        <v>5597</v>
      </c>
      <c r="F3055" s="4" t="inlineStr">
        <is>
          <t>[14],[15]</t>
        </is>
      </c>
      <c r="G3055" s="4" t="inlineStr">
        <is>
          <t xml:space="preserve"> </t>
        </is>
      </c>
    </row>
    <row r="3056">
      <c r="A3056" s="4" t="inlineStr">
        <is>
          <t>Investment, Identifier [Axis]: Rug Doctor, LLC., Secured Debt 2</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Total Rate</t>
        </is>
      </c>
      <c r="C3058" s="10" t="n">
        <v>0.1354</v>
      </c>
      <c r="D3058" s="4" t="inlineStr">
        <is>
          <t>[11],[13]</t>
        </is>
      </c>
      <c r="E3058" s="10" t="n">
        <v>0.1302</v>
      </c>
      <c r="F3058" s="4" t="inlineStr">
        <is>
          <t>[14],[15]</t>
        </is>
      </c>
      <c r="G3058" s="4" t="inlineStr">
        <is>
          <t xml:space="preserve"> </t>
        </is>
      </c>
    </row>
    <row r="3059">
      <c r="A3059" s="4" t="inlineStr">
        <is>
          <t>Spread</t>
        </is>
      </c>
      <c r="C3059" s="11" t="n">
        <v>0.06</v>
      </c>
      <c r="D3059" s="4" t="inlineStr">
        <is>
          <t>[11],[13]</t>
        </is>
      </c>
      <c r="E3059" s="10" t="n">
        <v>0.0625</v>
      </c>
      <c r="F3059" s="4" t="inlineStr">
        <is>
          <t>[14],[15]</t>
        </is>
      </c>
      <c r="G3059" s="4" t="inlineStr">
        <is>
          <t xml:space="preserve"> </t>
        </is>
      </c>
    </row>
    <row r="3060">
      <c r="A3060" s="4" t="inlineStr">
        <is>
          <t>PIK Rate</t>
        </is>
      </c>
      <c r="C3060" s="11" t="n">
        <v>0.02</v>
      </c>
      <c r="D3060" s="4" t="inlineStr">
        <is>
          <t>[11],[13]</t>
        </is>
      </c>
      <c r="E3060" s="11" t="n">
        <v>0.02</v>
      </c>
      <c r="F3060" s="4" t="inlineStr">
        <is>
          <t>[14],[15]</t>
        </is>
      </c>
      <c r="G3060" s="4" t="inlineStr">
        <is>
          <t xml:space="preserve"> </t>
        </is>
      </c>
    </row>
    <row r="3061">
      <c r="A3061" s="3" t="inlineStr">
        <is>
          <t>Investments in and Advances to Affiliates, at Fair Value [Roll Forward]</t>
        </is>
      </c>
      <c r="C3061" s="4" t="inlineStr">
        <is>
          <t xml:space="preserve"> </t>
        </is>
      </c>
      <c r="E3061" s="4" t="inlineStr">
        <is>
          <t xml:space="preserve"> </t>
        </is>
      </c>
      <c r="G3061" s="4" t="inlineStr">
        <is>
          <t xml:space="preserve"> </t>
        </is>
      </c>
    </row>
    <row r="3062">
      <c r="A3062" s="4" t="inlineStr">
        <is>
          <t>Beginning balance</t>
        </is>
      </c>
      <c r="B3062" s="4" t="inlineStr">
        <is>
          <t>[14],[15]</t>
        </is>
      </c>
      <c r="C3062" s="5" t="n">
        <v>8293</v>
      </c>
      <c r="E3062" s="4" t="inlineStr">
        <is>
          <t xml:space="preserve"> </t>
        </is>
      </c>
      <c r="G3062" s="4" t="inlineStr">
        <is>
          <t xml:space="preserve"> </t>
        </is>
      </c>
    </row>
    <row r="3063">
      <c r="A3063" s="4" t="inlineStr">
        <is>
          <t>Ending balance</t>
        </is>
      </c>
      <c r="C3063" s="6" t="n">
        <v>8984</v>
      </c>
      <c r="D3063" s="4" t="inlineStr">
        <is>
          <t>[11],[13]</t>
        </is>
      </c>
      <c r="E3063" s="5" t="n">
        <v>8293</v>
      </c>
      <c r="F3063" s="4" t="inlineStr">
        <is>
          <t>[14],[15]</t>
        </is>
      </c>
      <c r="G3063" s="4" t="inlineStr">
        <is>
          <t xml:space="preserve"> </t>
        </is>
      </c>
    </row>
    <row r="3064">
      <c r="A3064" s="4" t="inlineStr">
        <is>
          <t>Investment, Identifier [Axis]: SI East, LLC, Preferred Member Units</t>
        </is>
      </c>
      <c r="C3064" s="4" t="inlineStr">
        <is>
          <t xml:space="preserve"> </t>
        </is>
      </c>
      <c r="E3064" s="4" t="inlineStr">
        <is>
          <t xml:space="preserve"> </t>
        </is>
      </c>
      <c r="G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row>
    <row r="3066">
      <c r="A3066" s="4" t="inlineStr">
        <is>
          <t>Amount of Realized Gain/(Loss)</t>
        </is>
      </c>
      <c r="C3066" s="6" t="n">
        <v>0</v>
      </c>
      <c r="E3066" s="6" t="n">
        <v>0</v>
      </c>
      <c r="G3066" s="4" t="inlineStr">
        <is>
          <t xml:space="preserve"> </t>
        </is>
      </c>
    </row>
    <row r="3067">
      <c r="A3067" s="4" t="inlineStr">
        <is>
          <t>Amount of Unrealized Gain/(Loss)</t>
        </is>
      </c>
      <c r="C3067" s="6" t="n">
        <v>1737</v>
      </c>
      <c r="E3067" s="6" t="n">
        <v>690</v>
      </c>
      <c r="G3067" s="4" t="inlineStr">
        <is>
          <t xml:space="preserve"> </t>
        </is>
      </c>
    </row>
    <row r="3068">
      <c r="A3068" s="4" t="inlineStr">
        <is>
          <t>Amount of Interest, Fees or Dividends Credited to Income</t>
        </is>
      </c>
      <c r="C3068" s="6" t="n">
        <v>399</v>
      </c>
      <c r="E3068" s="6" t="n">
        <v>216</v>
      </c>
      <c r="G3068" s="4" t="inlineStr">
        <is>
          <t xml:space="preserve"> </t>
        </is>
      </c>
    </row>
    <row r="3069">
      <c r="A3069" s="3" t="inlineStr">
        <is>
          <t>Investments in and Advances to Affiliates, at Fair Value [Roll Forward]</t>
        </is>
      </c>
      <c r="C3069" s="4" t="inlineStr">
        <is>
          <t xml:space="preserve"> </t>
        </is>
      </c>
      <c r="E3069" s="4" t="inlineStr">
        <is>
          <t xml:space="preserve"> </t>
        </is>
      </c>
      <c r="G3069" s="4" t="inlineStr">
        <is>
          <t xml:space="preserve"> </t>
        </is>
      </c>
    </row>
    <row r="3070">
      <c r="A3070" s="4" t="inlineStr">
        <is>
          <t>Beginning balance</t>
        </is>
      </c>
      <c r="C3070" s="6" t="n">
        <v>4550</v>
      </c>
      <c r="D3070" s="4" t="inlineStr">
        <is>
          <t>[16]</t>
        </is>
      </c>
      <c r="E3070" s="6" t="n">
        <v>3860</v>
      </c>
      <c r="G3070" s="4" t="inlineStr">
        <is>
          <t xml:space="preserve"> </t>
        </is>
      </c>
    </row>
    <row r="3071">
      <c r="A3071" s="4" t="inlineStr">
        <is>
          <t>Gross Additions</t>
        </is>
      </c>
      <c r="C3071" s="6" t="n">
        <v>1840</v>
      </c>
      <c r="E3071" s="6" t="n">
        <v>690</v>
      </c>
      <c r="G3071" s="4" t="inlineStr">
        <is>
          <t xml:space="preserve"> </t>
        </is>
      </c>
    </row>
    <row r="3072">
      <c r="A3072" s="4" t="inlineStr">
        <is>
          <t>Gross Reductions</t>
        </is>
      </c>
      <c r="C3072" s="6" t="n">
        <v>0</v>
      </c>
      <c r="E3072" s="6" t="n">
        <v>0</v>
      </c>
      <c r="G3072" s="4" t="inlineStr">
        <is>
          <t xml:space="preserve"> </t>
        </is>
      </c>
    </row>
    <row r="3073">
      <c r="A3073" s="4" t="inlineStr">
        <is>
          <t>Ending balance</t>
        </is>
      </c>
      <c r="C3073" s="5" t="n">
        <v>6390</v>
      </c>
      <c r="D3073" s="4" t="inlineStr">
        <is>
          <t>[17]</t>
        </is>
      </c>
      <c r="E3073" s="6" t="n">
        <v>4550</v>
      </c>
      <c r="F3073" s="4" t="inlineStr">
        <is>
          <t>[16]</t>
        </is>
      </c>
      <c r="G3073" s="6" t="n">
        <v>3860</v>
      </c>
    </row>
    <row r="3074">
      <c r="A3074" s="4" t="inlineStr">
        <is>
          <t>Investment, Identifier [Axis]: SI East, LLC, Secured Debt 1</t>
        </is>
      </c>
      <c r="C3074" s="4" t="inlineStr">
        <is>
          <t xml:space="preserve"> </t>
        </is>
      </c>
      <c r="E3074" s="4" t="inlineStr">
        <is>
          <t xml:space="preserve"> </t>
        </is>
      </c>
      <c r="G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row>
    <row r="3076">
      <c r="A3076" s="4" t="inlineStr">
        <is>
          <t>Total Rate</t>
        </is>
      </c>
      <c r="C3076" s="10" t="n">
        <v>0.1125</v>
      </c>
      <c r="E3076" s="4" t="inlineStr">
        <is>
          <t xml:space="preserve"> </t>
        </is>
      </c>
      <c r="G3076" s="4" t="inlineStr">
        <is>
          <t xml:space="preserve"> </t>
        </is>
      </c>
    </row>
    <row r="3077">
      <c r="A3077" s="4" t="inlineStr">
        <is>
          <t>Amount of Realized Gain/(Loss)</t>
        </is>
      </c>
      <c r="C3077" s="5" t="n">
        <v>0</v>
      </c>
      <c r="E3077" s="6" t="n">
        <v>0</v>
      </c>
      <c r="G3077" s="4" t="inlineStr">
        <is>
          <t xml:space="preserve"> </t>
        </is>
      </c>
    </row>
    <row r="3078">
      <c r="A3078" s="4" t="inlineStr">
        <is>
          <t>Amount of Unrealized Gain/(Loss)</t>
        </is>
      </c>
      <c r="C3078" s="6" t="n">
        <v>6</v>
      </c>
      <c r="E3078" s="6" t="n">
        <v>0</v>
      </c>
      <c r="G3078" s="4" t="inlineStr">
        <is>
          <t xml:space="preserve"> </t>
        </is>
      </c>
    </row>
    <row r="3079">
      <c r="A3079" s="4" t="inlineStr">
        <is>
          <t>Amount of Interest, Fees or Dividends Credited to Income</t>
        </is>
      </c>
      <c r="C3079" s="6" t="n">
        <v>28</v>
      </c>
      <c r="E3079" s="6" t="n">
        <v>78</v>
      </c>
      <c r="G3079" s="4" t="inlineStr">
        <is>
          <t xml:space="preserve"> </t>
        </is>
      </c>
    </row>
    <row r="3080">
      <c r="A3080" s="3" t="inlineStr">
        <is>
          <t>Investments in and Advances to Affiliates, at Fair Value [Roll Forward]</t>
        </is>
      </c>
      <c r="C3080" s="4" t="inlineStr">
        <is>
          <t xml:space="preserve"> </t>
        </is>
      </c>
      <c r="E3080" s="4" t="inlineStr">
        <is>
          <t xml:space="preserve"> </t>
        </is>
      </c>
      <c r="G3080" s="4" t="inlineStr">
        <is>
          <t xml:space="preserve"> </t>
        </is>
      </c>
    </row>
    <row r="3081">
      <c r="A3081" s="4" t="inlineStr">
        <is>
          <t>Beginning balance</t>
        </is>
      </c>
      <c r="C3081" s="6" t="n">
        <v>0</v>
      </c>
      <c r="E3081" s="6" t="n">
        <v>750</v>
      </c>
      <c r="G3081" s="4" t="inlineStr">
        <is>
          <t xml:space="preserve"> </t>
        </is>
      </c>
    </row>
    <row r="3082">
      <c r="A3082" s="4" t="inlineStr">
        <is>
          <t>Gross Additions</t>
        </is>
      </c>
      <c r="C3082" s="6" t="n">
        <v>625</v>
      </c>
      <c r="E3082" s="6" t="n">
        <v>1250</v>
      </c>
      <c r="G3082" s="4" t="inlineStr">
        <is>
          <t xml:space="preserve"> </t>
        </is>
      </c>
    </row>
    <row r="3083">
      <c r="A3083" s="4" t="inlineStr">
        <is>
          <t>Gross Reductions</t>
        </is>
      </c>
      <c r="C3083" s="6" t="n">
        <v>250</v>
      </c>
      <c r="E3083" s="6" t="n">
        <v>2000</v>
      </c>
      <c r="G3083" s="4" t="inlineStr">
        <is>
          <t xml:space="preserve"> </t>
        </is>
      </c>
    </row>
    <row r="3084">
      <c r="A3084" s="4" t="inlineStr">
        <is>
          <t>Ending balance</t>
        </is>
      </c>
      <c r="C3084" s="5" t="n">
        <v>375</v>
      </c>
      <c r="E3084" s="5" t="n">
        <v>0</v>
      </c>
      <c r="G3084" s="6" t="n">
        <v>750</v>
      </c>
    </row>
    <row r="3085">
      <c r="A3085" s="4" t="inlineStr">
        <is>
          <t>Investment, Identifier [Axis]: SI East, LLC, Secured Debt 2</t>
        </is>
      </c>
      <c r="C3085" s="4" t="inlineStr">
        <is>
          <t xml:space="preserve"> </t>
        </is>
      </c>
      <c r="E3085" s="4" t="inlineStr">
        <is>
          <t xml:space="preserve"> </t>
        </is>
      </c>
      <c r="G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row>
    <row r="3087">
      <c r="A3087" s="4" t="inlineStr">
        <is>
          <t>Total Rate</t>
        </is>
      </c>
      <c r="C3087" s="10" t="n">
        <v>0.1247</v>
      </c>
      <c r="E3087" s="10" t="n">
        <v>0.095</v>
      </c>
      <c r="G3087" s="4" t="inlineStr">
        <is>
          <t xml:space="preserve"> </t>
        </is>
      </c>
    </row>
    <row r="3088">
      <c r="A3088" s="3" t="inlineStr">
        <is>
          <t>Investments in and Advances to Affiliates, at Fair Value [Roll Forward]</t>
        </is>
      </c>
      <c r="C3088" s="4" t="inlineStr">
        <is>
          <t xml:space="preserve"> </t>
        </is>
      </c>
      <c r="E3088" s="4" t="inlineStr">
        <is>
          <t xml:space="preserve"> </t>
        </is>
      </c>
      <c r="G3088" s="4" t="inlineStr">
        <is>
          <t xml:space="preserve"> </t>
        </is>
      </c>
    </row>
    <row r="3089">
      <c r="A3089" s="4" t="inlineStr">
        <is>
          <t>Beginning balance</t>
        </is>
      </c>
      <c r="C3089" s="5" t="n">
        <v>29929</v>
      </c>
      <c r="E3089" s="4" t="inlineStr">
        <is>
          <t xml:space="preserve"> </t>
        </is>
      </c>
      <c r="G3089" s="4" t="inlineStr">
        <is>
          <t xml:space="preserve"> </t>
        </is>
      </c>
    </row>
    <row r="3090">
      <c r="A3090" s="4" t="inlineStr">
        <is>
          <t>Ending balance</t>
        </is>
      </c>
      <c r="C3090" s="5" t="n">
        <v>18179</v>
      </c>
      <c r="E3090" s="5" t="n">
        <v>29929</v>
      </c>
      <c r="G3090" s="4" t="inlineStr">
        <is>
          <t xml:space="preserve"> </t>
        </is>
      </c>
    </row>
    <row r="3091">
      <c r="A3091" s="4" t="inlineStr">
        <is>
          <t>Investment, Identifier [Axis]: SI East, LLC, Secured Debt 2.1</t>
        </is>
      </c>
      <c r="C3091" s="4" t="inlineStr">
        <is>
          <t xml:space="preserve"> </t>
        </is>
      </c>
      <c r="E3091" s="4" t="inlineStr">
        <is>
          <t xml:space="preserve"> </t>
        </is>
      </c>
      <c r="G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row>
    <row r="3093">
      <c r="A3093" s="4" t="inlineStr">
        <is>
          <t>Total Rate</t>
        </is>
      </c>
      <c r="C3093" s="10" t="n">
        <v>0.1247</v>
      </c>
      <c r="E3093" s="4" t="inlineStr">
        <is>
          <t xml:space="preserve"> </t>
        </is>
      </c>
      <c r="G3093" s="4" t="inlineStr">
        <is>
          <t xml:space="preserve"> </t>
        </is>
      </c>
    </row>
    <row r="3094">
      <c r="A3094" s="4" t="inlineStr">
        <is>
          <t>Amount of Realized Gain/(Loss)</t>
        </is>
      </c>
      <c r="C3094" s="5" t="n">
        <v>0</v>
      </c>
      <c r="E3094" s="4" t="inlineStr">
        <is>
          <t xml:space="preserve"> </t>
        </is>
      </c>
      <c r="G3094" s="4" t="inlineStr">
        <is>
          <t xml:space="preserve"> </t>
        </is>
      </c>
    </row>
    <row r="3095">
      <c r="A3095" s="4" t="inlineStr">
        <is>
          <t>Amount of Unrealized Gain/(Loss)</t>
        </is>
      </c>
      <c r="C3095" s="6" t="n">
        <v>161</v>
      </c>
      <c r="E3095" s="4" t="inlineStr">
        <is>
          <t xml:space="preserve"> </t>
        </is>
      </c>
      <c r="G3095" s="4" t="inlineStr">
        <is>
          <t xml:space="preserve"> </t>
        </is>
      </c>
    </row>
    <row r="3096">
      <c r="A3096" s="4" t="inlineStr">
        <is>
          <t>Amount of Interest, Fees or Dividends Credited to Income</t>
        </is>
      </c>
      <c r="C3096" s="6" t="n">
        <v>1278</v>
      </c>
      <c r="E3096" s="4" t="inlineStr">
        <is>
          <t xml:space="preserve"> </t>
        </is>
      </c>
      <c r="G3096" s="4" t="inlineStr">
        <is>
          <t xml:space="preserve"> </t>
        </is>
      </c>
    </row>
    <row r="3097">
      <c r="A3097" s="3" t="inlineStr">
        <is>
          <t>Investments in and Advances to Affiliates, at Fair Value [Roll Forward]</t>
        </is>
      </c>
      <c r="C3097" s="4" t="inlineStr">
        <is>
          <t xml:space="preserve"> </t>
        </is>
      </c>
      <c r="E3097" s="4" t="inlineStr">
        <is>
          <t xml:space="preserve"> </t>
        </is>
      </c>
      <c r="G3097" s="4" t="inlineStr">
        <is>
          <t xml:space="preserve"> </t>
        </is>
      </c>
    </row>
    <row r="3098">
      <c r="A3098" s="4" t="inlineStr">
        <is>
          <t>Beginning balance</t>
        </is>
      </c>
      <c r="C3098" s="6" t="n">
        <v>0</v>
      </c>
      <c r="E3098" s="4" t="inlineStr">
        <is>
          <t xml:space="preserve"> </t>
        </is>
      </c>
      <c r="G3098" s="4" t="inlineStr">
        <is>
          <t xml:space="preserve"> </t>
        </is>
      </c>
    </row>
    <row r="3099">
      <c r="A3099" s="4" t="inlineStr">
        <is>
          <t>Gross Additions</t>
        </is>
      </c>
      <c r="C3099" s="6" t="n">
        <v>18179</v>
      </c>
      <c r="E3099" s="4" t="inlineStr">
        <is>
          <t xml:space="preserve"> </t>
        </is>
      </c>
      <c r="G3099" s="4" t="inlineStr">
        <is>
          <t xml:space="preserve"> </t>
        </is>
      </c>
    </row>
    <row r="3100">
      <c r="A3100" s="4" t="inlineStr">
        <is>
          <t>Gross Reductions</t>
        </is>
      </c>
      <c r="C3100" s="6" t="n">
        <v>0</v>
      </c>
      <c r="E3100" s="4" t="inlineStr">
        <is>
          <t xml:space="preserve"> </t>
        </is>
      </c>
      <c r="G3100" s="4" t="inlineStr">
        <is>
          <t xml:space="preserve"> </t>
        </is>
      </c>
    </row>
    <row r="3101">
      <c r="A3101" s="4" t="inlineStr">
        <is>
          <t>Ending balance</t>
        </is>
      </c>
      <c r="C3101" s="6" t="n">
        <v>18179</v>
      </c>
      <c r="E3101" s="5" t="n">
        <v>0</v>
      </c>
      <c r="G3101" s="4" t="inlineStr">
        <is>
          <t xml:space="preserve"> </t>
        </is>
      </c>
    </row>
    <row r="3102">
      <c r="A3102" s="4" t="inlineStr">
        <is>
          <t>Investment, Identifier [Axis]: SI East, LLC, Secured Debt 2.2</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Total Rate</t>
        </is>
      </c>
      <c r="C3104" s="4" t="inlineStr">
        <is>
          <t xml:space="preserve"> </t>
        </is>
      </c>
      <c r="E3104" s="10" t="n">
        <v>0.095</v>
      </c>
      <c r="G3104" s="4" t="inlineStr">
        <is>
          <t xml:space="preserve"> </t>
        </is>
      </c>
    </row>
    <row r="3105">
      <c r="A3105" s="4" t="inlineStr">
        <is>
          <t>Amount of Realized Gain/(Loss)</t>
        </is>
      </c>
      <c r="C3105" s="4" t="inlineStr">
        <is>
          <t xml:space="preserve"> </t>
        </is>
      </c>
      <c r="E3105" s="5" t="n">
        <v>0</v>
      </c>
      <c r="G3105" s="4" t="inlineStr">
        <is>
          <t xml:space="preserve"> </t>
        </is>
      </c>
    </row>
    <row r="3106">
      <c r="A3106" s="4" t="inlineStr">
        <is>
          <t>Amount of Unrealized Gain/(Loss)</t>
        </is>
      </c>
      <c r="C3106" s="4" t="inlineStr">
        <is>
          <t xml:space="preserve"> </t>
        </is>
      </c>
      <c r="E3106" s="6" t="n">
        <v>76</v>
      </c>
      <c r="G3106" s="4" t="inlineStr">
        <is>
          <t xml:space="preserve"> </t>
        </is>
      </c>
    </row>
    <row r="3107">
      <c r="A3107" s="4" t="inlineStr">
        <is>
          <t>Amount of Interest, Fees or Dividends Credited to Income</t>
        </is>
      </c>
      <c r="C3107" s="4" t="inlineStr">
        <is>
          <t xml:space="preserve"> </t>
        </is>
      </c>
      <c r="E3107" s="6" t="n">
        <v>2708</v>
      </c>
      <c r="G3107" s="4" t="inlineStr">
        <is>
          <t xml:space="preserve"> </t>
        </is>
      </c>
    </row>
    <row r="3108">
      <c r="A3108" s="3" t="inlineStr">
        <is>
          <t>Investments in and Advances to Affiliates, at Fair Value [Roll Forward]</t>
        </is>
      </c>
      <c r="C3108" s="4" t="inlineStr">
        <is>
          <t xml:space="preserve"> </t>
        </is>
      </c>
      <c r="E3108" s="4" t="inlineStr">
        <is>
          <t xml:space="preserve"> </t>
        </is>
      </c>
      <c r="G3108" s="4" t="inlineStr">
        <is>
          <t xml:space="preserve"> </t>
        </is>
      </c>
    </row>
    <row r="3109">
      <c r="A3109" s="4" t="inlineStr">
        <is>
          <t>Beginning balance</t>
        </is>
      </c>
      <c r="C3109" s="5" t="n">
        <v>29929</v>
      </c>
      <c r="E3109" s="6" t="n">
        <v>21200</v>
      </c>
      <c r="G3109" s="4" t="inlineStr">
        <is>
          <t xml:space="preserve"> </t>
        </is>
      </c>
    </row>
    <row r="3110">
      <c r="A3110" s="4" t="inlineStr">
        <is>
          <t>Gross Additions</t>
        </is>
      </c>
      <c r="C3110" s="4" t="inlineStr">
        <is>
          <t xml:space="preserve"> </t>
        </is>
      </c>
      <c r="E3110" s="6" t="n">
        <v>10375</v>
      </c>
      <c r="G3110" s="4" t="inlineStr">
        <is>
          <t xml:space="preserve"> </t>
        </is>
      </c>
    </row>
    <row r="3111">
      <c r="A3111" s="4" t="inlineStr">
        <is>
          <t>Gross Reductions</t>
        </is>
      </c>
      <c r="C3111" s="4" t="inlineStr">
        <is>
          <t xml:space="preserve"> </t>
        </is>
      </c>
      <c r="E3111" s="6" t="n">
        <v>1646</v>
      </c>
      <c r="G3111" s="4" t="inlineStr">
        <is>
          <t xml:space="preserve"> </t>
        </is>
      </c>
    </row>
    <row r="3112">
      <c r="A3112" s="4" t="inlineStr">
        <is>
          <t>Ending balance</t>
        </is>
      </c>
      <c r="C3112" s="4" t="inlineStr">
        <is>
          <t xml:space="preserve"> </t>
        </is>
      </c>
      <c r="E3112" s="6" t="n">
        <v>29929</v>
      </c>
      <c r="G3112" s="6" t="n">
        <v>21200</v>
      </c>
    </row>
    <row r="3113">
      <c r="A3113" s="4" t="inlineStr">
        <is>
          <t>Investment, Identifier [Axis]: SI East, LLC, Secured Debt 3</t>
        </is>
      </c>
      <c r="C3113" s="4" t="inlineStr">
        <is>
          <t xml:space="preserve"> </t>
        </is>
      </c>
      <c r="E3113" s="4" t="inlineStr">
        <is>
          <t xml:space="preserve"> </t>
        </is>
      </c>
      <c r="G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row>
    <row r="3115">
      <c r="A3115" s="4" t="inlineStr">
        <is>
          <t>Total Rate</t>
        </is>
      </c>
      <c r="C3115" s="10" t="n">
        <v>0.095</v>
      </c>
      <c r="E3115" s="4" t="inlineStr">
        <is>
          <t xml:space="preserve"> </t>
        </is>
      </c>
      <c r="G3115" s="4" t="inlineStr">
        <is>
          <t xml:space="preserve"> </t>
        </is>
      </c>
    </row>
    <row r="3116">
      <c r="A3116" s="4" t="inlineStr">
        <is>
          <t>Amount of Realized Gain/(Loss)</t>
        </is>
      </c>
      <c r="C3116" s="5" t="n">
        <v>0</v>
      </c>
      <c r="E3116" s="4" t="inlineStr">
        <is>
          <t xml:space="preserve"> </t>
        </is>
      </c>
      <c r="G3116" s="4" t="inlineStr">
        <is>
          <t xml:space="preserve"> </t>
        </is>
      </c>
    </row>
    <row r="3117">
      <c r="A3117" s="4" t="inlineStr">
        <is>
          <t>Amount of Unrealized Gain/(Loss)</t>
        </is>
      </c>
      <c r="C3117" s="6" t="n">
        <v>-134</v>
      </c>
      <c r="E3117" s="4" t="inlineStr">
        <is>
          <t xml:space="preserve"> </t>
        </is>
      </c>
      <c r="G3117" s="4" t="inlineStr">
        <is>
          <t xml:space="preserve"> </t>
        </is>
      </c>
    </row>
    <row r="3118">
      <c r="A3118" s="4" t="inlineStr">
        <is>
          <t>Amount of Interest, Fees or Dividends Credited to Income</t>
        </is>
      </c>
      <c r="C3118" s="6" t="n">
        <v>1403</v>
      </c>
      <c r="E3118" s="4" t="inlineStr">
        <is>
          <t xml:space="preserve"> </t>
        </is>
      </c>
      <c r="G3118" s="4" t="inlineStr">
        <is>
          <t xml:space="preserve"> </t>
        </is>
      </c>
    </row>
    <row r="3119">
      <c r="A3119" s="3" t="inlineStr">
        <is>
          <t>Investments in and Advances to Affiliates, at Fair Value [Roll Forward]</t>
        </is>
      </c>
      <c r="C3119" s="4" t="inlineStr">
        <is>
          <t xml:space="preserve"> </t>
        </is>
      </c>
      <c r="E3119" s="4" t="inlineStr">
        <is>
          <t xml:space="preserve"> </t>
        </is>
      </c>
      <c r="G3119" s="4" t="inlineStr">
        <is>
          <t xml:space="preserve"> </t>
        </is>
      </c>
    </row>
    <row r="3120">
      <c r="A3120" s="4" t="inlineStr">
        <is>
          <t>Beginning balance</t>
        </is>
      </c>
      <c r="C3120" s="6" t="n">
        <v>29929</v>
      </c>
      <c r="E3120" s="4" t="inlineStr">
        <is>
          <t xml:space="preserve"> </t>
        </is>
      </c>
      <c r="G3120" s="4" t="inlineStr">
        <is>
          <t xml:space="preserve"> </t>
        </is>
      </c>
    </row>
    <row r="3121">
      <c r="A3121" s="4" t="inlineStr">
        <is>
          <t>Gross Additions</t>
        </is>
      </c>
      <c r="C3121" s="6" t="n">
        <v>0</v>
      </c>
      <c r="E3121" s="4" t="inlineStr">
        <is>
          <t xml:space="preserve"> </t>
        </is>
      </c>
      <c r="G3121" s="4" t="inlineStr">
        <is>
          <t xml:space="preserve"> </t>
        </is>
      </c>
    </row>
    <row r="3122">
      <c r="A3122" s="4" t="inlineStr">
        <is>
          <t>Gross Reductions</t>
        </is>
      </c>
      <c r="C3122" s="6" t="n">
        <v>29929</v>
      </c>
      <c r="E3122" s="4" t="inlineStr">
        <is>
          <t xml:space="preserve"> </t>
        </is>
      </c>
      <c r="G3122" s="4" t="inlineStr">
        <is>
          <t xml:space="preserve"> </t>
        </is>
      </c>
    </row>
    <row r="3123">
      <c r="A3123" s="4" t="inlineStr">
        <is>
          <t>Ending balance</t>
        </is>
      </c>
      <c r="C3123" s="6" t="n">
        <v>0</v>
      </c>
      <c r="E3123" s="6" t="n">
        <v>29929</v>
      </c>
      <c r="G3123" s="4" t="inlineStr">
        <is>
          <t xml:space="preserve"> </t>
        </is>
      </c>
    </row>
    <row r="3124">
      <c r="A3124" s="4" t="inlineStr">
        <is>
          <t>Investment, Identifier [Axis]: SIB Holdings, LLC, Common Equity</t>
        </is>
      </c>
      <c r="C3124" s="4" t="inlineStr">
        <is>
          <t xml:space="preserve"> </t>
        </is>
      </c>
      <c r="E3124" s="4" t="inlineStr">
        <is>
          <t xml:space="preserve"> </t>
        </is>
      </c>
      <c r="G3124" s="4" t="inlineStr">
        <is>
          <t xml:space="preserve"> </t>
        </is>
      </c>
    </row>
    <row r="3125">
      <c r="A3125" s="3" t="inlineStr">
        <is>
          <t>Investments in and Advances to Affiliates, at Fair Value [Roll Forward]</t>
        </is>
      </c>
      <c r="C3125" s="4" t="inlineStr">
        <is>
          <t xml:space="preserve"> </t>
        </is>
      </c>
      <c r="E3125" s="4" t="inlineStr">
        <is>
          <t xml:space="preserve"> </t>
        </is>
      </c>
      <c r="G3125" s="4" t="inlineStr">
        <is>
          <t xml:space="preserve"> </t>
        </is>
      </c>
    </row>
    <row r="3126">
      <c r="A3126" s="4" t="inlineStr">
        <is>
          <t>Beginning balance</t>
        </is>
      </c>
      <c r="B3126" s="4" t="inlineStr">
        <is>
          <t>[14]</t>
        </is>
      </c>
      <c r="C3126" s="6" t="n">
        <v>183</v>
      </c>
      <c r="E3126" s="4" t="inlineStr">
        <is>
          <t xml:space="preserve"> </t>
        </is>
      </c>
      <c r="G3126" s="4" t="inlineStr">
        <is>
          <t xml:space="preserve"> </t>
        </is>
      </c>
    </row>
    <row r="3127">
      <c r="A3127" s="4" t="inlineStr">
        <is>
          <t>Ending balance</t>
        </is>
      </c>
      <c r="B3127" s="4" t="inlineStr">
        <is>
          <t>[14]</t>
        </is>
      </c>
      <c r="C3127" s="4" t="inlineStr">
        <is>
          <t xml:space="preserve"> </t>
        </is>
      </c>
      <c r="E3127" s="5" t="n">
        <v>183</v>
      </c>
      <c r="G3127" s="4" t="inlineStr">
        <is>
          <t xml:space="preserve"> </t>
        </is>
      </c>
    </row>
    <row r="3128">
      <c r="A3128" s="4" t="inlineStr">
        <is>
          <t>Investment, Identifier [Axis]: SIB Holdings, LLC, Secured Debt 1</t>
        </is>
      </c>
      <c r="C3128" s="4" t="inlineStr">
        <is>
          <t xml:space="preserve"> </t>
        </is>
      </c>
      <c r="E3128" s="4" t="inlineStr">
        <is>
          <t xml:space="preserve"> </t>
        </is>
      </c>
      <c r="G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row>
    <row r="3130">
      <c r="A3130" s="4" t="inlineStr">
        <is>
          <t>Total Rate</t>
        </is>
      </c>
      <c r="B3130" s="4" t="inlineStr">
        <is>
          <t>[14],[15]</t>
        </is>
      </c>
      <c r="C3130" s="4" t="inlineStr">
        <is>
          <t xml:space="preserve"> </t>
        </is>
      </c>
      <c r="E3130" s="10" t="n">
        <v>0.1101</v>
      </c>
      <c r="G3130" s="4" t="inlineStr">
        <is>
          <t xml:space="preserve"> </t>
        </is>
      </c>
    </row>
    <row r="3131">
      <c r="A3131" s="4" t="inlineStr">
        <is>
          <t>Spread</t>
        </is>
      </c>
      <c r="B3131" s="4" t="inlineStr">
        <is>
          <t>[14],[15]</t>
        </is>
      </c>
      <c r="C3131" s="4" t="inlineStr">
        <is>
          <t xml:space="preserve"> </t>
        </is>
      </c>
      <c r="E3131" s="10" t="n">
        <v>0.0625</v>
      </c>
      <c r="G3131" s="4" t="inlineStr">
        <is>
          <t xml:space="preserve"> </t>
        </is>
      </c>
    </row>
    <row r="3132">
      <c r="A3132" s="3" t="inlineStr">
        <is>
          <t>Investments in and Advances to Affiliates, at Fair Value [Roll Forward]</t>
        </is>
      </c>
      <c r="C3132" s="4" t="inlineStr">
        <is>
          <t xml:space="preserve"> </t>
        </is>
      </c>
      <c r="E3132" s="4" t="inlineStr">
        <is>
          <t xml:space="preserve"> </t>
        </is>
      </c>
      <c r="G3132" s="4" t="inlineStr">
        <is>
          <t xml:space="preserve"> </t>
        </is>
      </c>
    </row>
    <row r="3133">
      <c r="A3133" s="4" t="inlineStr">
        <is>
          <t>Beginning balance</t>
        </is>
      </c>
      <c r="B3133" s="4" t="inlineStr">
        <is>
          <t>[14],[15]</t>
        </is>
      </c>
      <c r="C3133" s="6" t="n">
        <v>491</v>
      </c>
      <c r="E3133" s="4" t="inlineStr">
        <is>
          <t xml:space="preserve"> </t>
        </is>
      </c>
      <c r="G3133" s="4" t="inlineStr">
        <is>
          <t xml:space="preserve"> </t>
        </is>
      </c>
    </row>
    <row r="3134">
      <c r="A3134" s="4" t="inlineStr">
        <is>
          <t>Ending balance</t>
        </is>
      </c>
      <c r="B3134" s="4" t="inlineStr">
        <is>
          <t>[14],[15]</t>
        </is>
      </c>
      <c r="C3134" s="4" t="inlineStr">
        <is>
          <t xml:space="preserve"> </t>
        </is>
      </c>
      <c r="E3134" s="5" t="n">
        <v>491</v>
      </c>
      <c r="G3134" s="4" t="inlineStr">
        <is>
          <t xml:space="preserve"> </t>
        </is>
      </c>
    </row>
    <row r="3135">
      <c r="A3135" s="4" t="inlineStr">
        <is>
          <t>Investment, Identifier [Axis]: SIB Holdings, LLC, Secured Debt 2</t>
        </is>
      </c>
      <c r="C3135" s="4" t="inlineStr">
        <is>
          <t xml:space="preserve"> </t>
        </is>
      </c>
      <c r="E3135" s="4" t="inlineStr">
        <is>
          <t xml:space="preserve"> </t>
        </is>
      </c>
      <c r="G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row>
    <row r="3137">
      <c r="A3137" s="4" t="inlineStr">
        <is>
          <t>Total Rate</t>
        </is>
      </c>
      <c r="B3137" s="4" t="inlineStr">
        <is>
          <t>[14],[15]</t>
        </is>
      </c>
      <c r="C3137" s="4" t="inlineStr">
        <is>
          <t xml:space="preserve"> </t>
        </is>
      </c>
      <c r="E3137" s="10" t="n">
        <v>0.1101</v>
      </c>
      <c r="G3137" s="4" t="inlineStr">
        <is>
          <t xml:space="preserve"> </t>
        </is>
      </c>
    </row>
    <row r="3138">
      <c r="A3138" s="4" t="inlineStr">
        <is>
          <t>Spread</t>
        </is>
      </c>
      <c r="B3138" s="4" t="inlineStr">
        <is>
          <t>[14],[15]</t>
        </is>
      </c>
      <c r="C3138" s="4" t="inlineStr">
        <is>
          <t xml:space="preserve"> </t>
        </is>
      </c>
      <c r="E3138" s="10" t="n">
        <v>0.0625</v>
      </c>
      <c r="G3138" s="4" t="inlineStr">
        <is>
          <t xml:space="preserve"> </t>
        </is>
      </c>
    </row>
    <row r="3139">
      <c r="A3139" s="3" t="inlineStr">
        <is>
          <t>Investments in and Advances to Affiliates, at Fair Value [Roll Forward]</t>
        </is>
      </c>
      <c r="C3139" s="4" t="inlineStr">
        <is>
          <t xml:space="preserve"> </t>
        </is>
      </c>
      <c r="E3139" s="4" t="inlineStr">
        <is>
          <t xml:space="preserve"> </t>
        </is>
      </c>
      <c r="G3139" s="4" t="inlineStr">
        <is>
          <t xml:space="preserve"> </t>
        </is>
      </c>
    </row>
    <row r="3140">
      <c r="A3140" s="4" t="inlineStr">
        <is>
          <t>Beginning balance</t>
        </is>
      </c>
      <c r="B3140" s="4" t="inlineStr">
        <is>
          <t>[14],[15]</t>
        </is>
      </c>
      <c r="C3140" s="6" t="n">
        <v>1803</v>
      </c>
      <c r="E3140" s="4" t="inlineStr">
        <is>
          <t xml:space="preserve"> </t>
        </is>
      </c>
      <c r="G3140" s="4" t="inlineStr">
        <is>
          <t xml:space="preserve"> </t>
        </is>
      </c>
    </row>
    <row r="3141">
      <c r="A3141" s="4" t="inlineStr">
        <is>
          <t>Ending balance</t>
        </is>
      </c>
      <c r="B3141" s="4" t="inlineStr">
        <is>
          <t>[14],[15]</t>
        </is>
      </c>
      <c r="C3141" s="4" t="inlineStr">
        <is>
          <t xml:space="preserve"> </t>
        </is>
      </c>
      <c r="E3141" s="5" t="n">
        <v>1803</v>
      </c>
      <c r="G3141" s="4" t="inlineStr">
        <is>
          <t xml:space="preserve"> </t>
        </is>
      </c>
    </row>
    <row r="3142">
      <c r="A3142" s="4" t="inlineStr">
        <is>
          <t>Investment, Identifier [Axis]: SIB Holdings, LLC, Secured Debt 3</t>
        </is>
      </c>
      <c r="C3142" s="4" t="inlineStr">
        <is>
          <t xml:space="preserve"> </t>
        </is>
      </c>
      <c r="E3142" s="4" t="inlineStr">
        <is>
          <t xml:space="preserve"> </t>
        </is>
      </c>
      <c r="G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row>
    <row r="3144">
      <c r="A3144" s="4" t="inlineStr">
        <is>
          <t>Total Rate</t>
        </is>
      </c>
      <c r="B3144" s="4" t="inlineStr">
        <is>
          <t>[14],[15]</t>
        </is>
      </c>
      <c r="C3144" s="4" t="inlineStr">
        <is>
          <t xml:space="preserve"> </t>
        </is>
      </c>
      <c r="E3144" s="10" t="n">
        <v>0.1101</v>
      </c>
      <c r="G3144" s="4" t="inlineStr">
        <is>
          <t xml:space="preserve"> </t>
        </is>
      </c>
    </row>
    <row r="3145">
      <c r="A3145" s="4" t="inlineStr">
        <is>
          <t>Spread</t>
        </is>
      </c>
      <c r="B3145" s="4" t="inlineStr">
        <is>
          <t>[14],[15]</t>
        </is>
      </c>
      <c r="C3145" s="4" t="inlineStr">
        <is>
          <t xml:space="preserve"> </t>
        </is>
      </c>
      <c r="E3145" s="10" t="n">
        <v>0.0625</v>
      </c>
      <c r="G3145" s="4" t="inlineStr">
        <is>
          <t xml:space="preserve"> </t>
        </is>
      </c>
    </row>
    <row r="3146">
      <c r="A3146" s="3" t="inlineStr">
        <is>
          <t>Investments in and Advances to Affiliates, at Fair Value [Roll Forward]</t>
        </is>
      </c>
      <c r="C3146" s="4" t="inlineStr">
        <is>
          <t xml:space="preserve"> </t>
        </is>
      </c>
      <c r="E3146" s="4" t="inlineStr">
        <is>
          <t xml:space="preserve"> </t>
        </is>
      </c>
      <c r="G3146" s="4" t="inlineStr">
        <is>
          <t xml:space="preserve"> </t>
        </is>
      </c>
    </row>
    <row r="3147">
      <c r="A3147" s="4" t="inlineStr">
        <is>
          <t>Beginning balance</t>
        </is>
      </c>
      <c r="B3147" s="4" t="inlineStr">
        <is>
          <t>[14],[15]</t>
        </is>
      </c>
      <c r="C3147" s="6" t="n">
        <v>8974</v>
      </c>
      <c r="E3147" s="4" t="inlineStr">
        <is>
          <t xml:space="preserve"> </t>
        </is>
      </c>
      <c r="G3147" s="4" t="inlineStr">
        <is>
          <t xml:space="preserve"> </t>
        </is>
      </c>
    </row>
    <row r="3148">
      <c r="A3148" s="4" t="inlineStr">
        <is>
          <t>Ending balance</t>
        </is>
      </c>
      <c r="B3148" s="4" t="inlineStr">
        <is>
          <t>[14],[15]</t>
        </is>
      </c>
      <c r="C3148" s="4" t="inlineStr">
        <is>
          <t xml:space="preserve"> </t>
        </is>
      </c>
      <c r="E3148" s="5" t="n">
        <v>8974</v>
      </c>
      <c r="G3148" s="4" t="inlineStr">
        <is>
          <t xml:space="preserve"> </t>
        </is>
      </c>
    </row>
    <row r="3149">
      <c r="A3149" s="4" t="inlineStr">
        <is>
          <t>Investment, Identifier [Axis]: SPAU Holdings, LLC, Common Stock</t>
        </is>
      </c>
      <c r="C3149" s="4" t="inlineStr">
        <is>
          <t xml:space="preserve"> </t>
        </is>
      </c>
      <c r="E3149" s="4" t="inlineStr">
        <is>
          <t xml:space="preserve"> </t>
        </is>
      </c>
      <c r="G3149" s="4" t="inlineStr">
        <is>
          <t xml:space="preserve"> </t>
        </is>
      </c>
    </row>
    <row r="3150">
      <c r="A3150" s="3" t="inlineStr">
        <is>
          <t>Investments in and Advances to Affiliates, at Fair Value [Roll Forward]</t>
        </is>
      </c>
      <c r="C3150" s="4" t="inlineStr">
        <is>
          <t xml:space="preserve"> </t>
        </is>
      </c>
      <c r="E3150" s="4" t="inlineStr">
        <is>
          <t xml:space="preserve"> </t>
        </is>
      </c>
      <c r="G3150" s="4" t="inlineStr">
        <is>
          <t xml:space="preserve"> </t>
        </is>
      </c>
    </row>
    <row r="3151">
      <c r="A3151" s="4" t="inlineStr">
        <is>
          <t>Beginning balance</t>
        </is>
      </c>
      <c r="B3151" s="4" t="inlineStr">
        <is>
          <t>[14]</t>
        </is>
      </c>
      <c r="C3151" s="6" t="n">
        <v>200</v>
      </c>
      <c r="E3151" s="4" t="inlineStr">
        <is>
          <t xml:space="preserve"> </t>
        </is>
      </c>
      <c r="G3151" s="4" t="inlineStr">
        <is>
          <t xml:space="preserve"> </t>
        </is>
      </c>
    </row>
    <row r="3152">
      <c r="A3152" s="4" t="inlineStr">
        <is>
          <t>Ending balance</t>
        </is>
      </c>
      <c r="C3152" s="5" t="n">
        <v>160</v>
      </c>
      <c r="D3152" s="4" t="inlineStr">
        <is>
          <t>[11]</t>
        </is>
      </c>
      <c r="E3152" s="5" t="n">
        <v>200</v>
      </c>
      <c r="F3152" s="4" t="inlineStr">
        <is>
          <t>[14]</t>
        </is>
      </c>
      <c r="G3152" s="4" t="inlineStr">
        <is>
          <t xml:space="preserve"> </t>
        </is>
      </c>
    </row>
    <row r="3153">
      <c r="A3153" s="4" t="inlineStr">
        <is>
          <t>Investment, Identifier [Axis]: SPAU Holdings, LLC, Secured Debt 1</t>
        </is>
      </c>
      <c r="C3153" s="4" t="inlineStr">
        <is>
          <t xml:space="preserve"> </t>
        </is>
      </c>
      <c r="E3153" s="4" t="inlineStr">
        <is>
          <t xml:space="preserve"> </t>
        </is>
      </c>
      <c r="G3153" s="4" t="inlineStr">
        <is>
          <t xml:space="preserve"> </t>
        </is>
      </c>
    </row>
    <row r="3154">
      <c r="A3154" s="3" t="inlineStr">
        <is>
          <t>Schedule of Investments [Line Items]</t>
        </is>
      </c>
      <c r="C3154" s="4" t="inlineStr">
        <is>
          <t xml:space="preserve"> </t>
        </is>
      </c>
      <c r="E3154" s="4" t="inlineStr">
        <is>
          <t xml:space="preserve"> </t>
        </is>
      </c>
      <c r="G3154" s="4" t="inlineStr">
        <is>
          <t xml:space="preserve"> </t>
        </is>
      </c>
    </row>
    <row r="3155">
      <c r="A3155" s="4" t="inlineStr">
        <is>
          <t>Spread</t>
        </is>
      </c>
      <c r="C3155" s="11" t="n">
        <v>0.08</v>
      </c>
      <c r="D3155" s="4" t="inlineStr">
        <is>
          <t>[11],[12],[13]</t>
        </is>
      </c>
      <c r="E3155" s="10" t="n">
        <v>0.075</v>
      </c>
      <c r="F3155" s="4" t="inlineStr">
        <is>
          <t>[14],[15]</t>
        </is>
      </c>
      <c r="G3155" s="4" t="inlineStr">
        <is>
          <t xml:space="preserve"> </t>
        </is>
      </c>
    </row>
    <row r="3156">
      <c r="A3156" s="3" t="inlineStr">
        <is>
          <t>Investments in and Advances to Affiliates, at Fair Value [Roll Forward]</t>
        </is>
      </c>
      <c r="C3156" s="4" t="inlineStr">
        <is>
          <t xml:space="preserve"> </t>
        </is>
      </c>
      <c r="E3156" s="4" t="inlineStr">
        <is>
          <t xml:space="preserve"> </t>
        </is>
      </c>
      <c r="G3156" s="4" t="inlineStr">
        <is>
          <t xml:space="preserve"> </t>
        </is>
      </c>
    </row>
    <row r="3157">
      <c r="A3157" s="4" t="inlineStr">
        <is>
          <t>Beginning balance</t>
        </is>
      </c>
      <c r="B3157" s="4" t="inlineStr">
        <is>
          <t>[14],[15]</t>
        </is>
      </c>
      <c r="C3157" s="5" t="n">
        <v>-18</v>
      </c>
      <c r="E3157" s="4" t="inlineStr">
        <is>
          <t xml:space="preserve"> </t>
        </is>
      </c>
      <c r="G3157" s="4" t="inlineStr">
        <is>
          <t xml:space="preserve"> </t>
        </is>
      </c>
    </row>
    <row r="3158">
      <c r="A3158" s="4" t="inlineStr">
        <is>
          <t>Ending balance</t>
        </is>
      </c>
      <c r="C3158" s="5" t="n">
        <v>0</v>
      </c>
      <c r="D3158" s="4" t="inlineStr">
        <is>
          <t>[11],[12],[13]</t>
        </is>
      </c>
      <c r="E3158" s="5" t="n">
        <v>-18</v>
      </c>
      <c r="F3158" s="4" t="inlineStr">
        <is>
          <t>[14],[15]</t>
        </is>
      </c>
      <c r="G3158" s="4" t="inlineStr">
        <is>
          <t xml:space="preserve"> </t>
        </is>
      </c>
    </row>
    <row r="3159">
      <c r="A3159" s="4" t="inlineStr">
        <is>
          <t>Investment, Identifier [Axis]: SPAU Holdings, LLC, Secured Debt 2</t>
        </is>
      </c>
      <c r="C3159" s="4" t="inlineStr">
        <is>
          <t xml:space="preserve"> </t>
        </is>
      </c>
      <c r="E3159" s="4" t="inlineStr">
        <is>
          <t xml:space="preserve"> </t>
        </is>
      </c>
      <c r="G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row>
    <row r="3161">
      <c r="A3161" s="4" t="inlineStr">
        <is>
          <t>Total Rate</t>
        </is>
      </c>
      <c r="C3161" s="10" t="n">
        <v>0.1372</v>
      </c>
      <c r="D3161" s="4" t="inlineStr">
        <is>
          <t>[11],[13]</t>
        </is>
      </c>
      <c r="E3161" s="10" t="n">
        <v>0.1106</v>
      </c>
      <c r="F3161" s="4" t="inlineStr">
        <is>
          <t>[14],[15]</t>
        </is>
      </c>
      <c r="G3161" s="4" t="inlineStr">
        <is>
          <t xml:space="preserve"> </t>
        </is>
      </c>
    </row>
    <row r="3162">
      <c r="A3162" s="4" t="inlineStr">
        <is>
          <t>Spread</t>
        </is>
      </c>
      <c r="C3162" s="11" t="n">
        <v>0.08</v>
      </c>
      <c r="D3162" s="4" t="inlineStr">
        <is>
          <t>[11],[13]</t>
        </is>
      </c>
      <c r="E3162" s="10" t="n">
        <v>0.075</v>
      </c>
      <c r="F3162" s="4" t="inlineStr">
        <is>
          <t>[14],[15]</t>
        </is>
      </c>
      <c r="G3162" s="4" t="inlineStr">
        <is>
          <t xml:space="preserve"> </t>
        </is>
      </c>
    </row>
    <row r="3163">
      <c r="A3163" s="3" t="inlineStr">
        <is>
          <t>Investments in and Advances to Affiliates, at Fair Value [Roll Forward]</t>
        </is>
      </c>
      <c r="C3163" s="4" t="inlineStr">
        <is>
          <t xml:space="preserve"> </t>
        </is>
      </c>
      <c r="E3163" s="4" t="inlineStr">
        <is>
          <t xml:space="preserve"> </t>
        </is>
      </c>
      <c r="G3163" s="4" t="inlineStr">
        <is>
          <t xml:space="preserve"> </t>
        </is>
      </c>
    </row>
    <row r="3164">
      <c r="A3164" s="4" t="inlineStr">
        <is>
          <t>Beginning balance</t>
        </is>
      </c>
      <c r="B3164" s="4" t="inlineStr">
        <is>
          <t>[14],[15]</t>
        </is>
      </c>
      <c r="C3164" s="5" t="n">
        <v>4975</v>
      </c>
      <c r="E3164" s="4" t="inlineStr">
        <is>
          <t xml:space="preserve"> </t>
        </is>
      </c>
      <c r="G3164" s="4" t="inlineStr">
        <is>
          <t xml:space="preserve"> </t>
        </is>
      </c>
    </row>
    <row r="3165">
      <c r="A3165" s="4" t="inlineStr">
        <is>
          <t>Ending balance</t>
        </is>
      </c>
      <c r="C3165" s="6" t="n">
        <v>4925</v>
      </c>
      <c r="D3165" s="4" t="inlineStr">
        <is>
          <t>[11],[13]</t>
        </is>
      </c>
      <c r="E3165" s="5" t="n">
        <v>4975</v>
      </c>
      <c r="F3165" s="4" t="inlineStr">
        <is>
          <t>[14],[15]</t>
        </is>
      </c>
      <c r="G3165" s="4" t="inlineStr">
        <is>
          <t xml:space="preserve"> </t>
        </is>
      </c>
    </row>
    <row r="3166">
      <c r="A3166" s="4" t="inlineStr">
        <is>
          <t>Investment, Identifier [Axis]: Savers, Inc., Secured Debt</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Total Rate</t>
        </is>
      </c>
      <c r="B3168" s="4" t="inlineStr">
        <is>
          <t>[7],[15]</t>
        </is>
      </c>
      <c r="C3168" s="4" t="inlineStr">
        <is>
          <t xml:space="preserve"> </t>
        </is>
      </c>
      <c r="E3168" s="10" t="n">
        <v>0.1034</v>
      </c>
      <c r="G3168" s="4" t="inlineStr">
        <is>
          <t xml:space="preserve"> </t>
        </is>
      </c>
    </row>
    <row r="3169">
      <c r="A3169" s="4" t="inlineStr">
        <is>
          <t>Spread</t>
        </is>
      </c>
      <c r="B3169" s="4" t="inlineStr">
        <is>
          <t>[7],[15]</t>
        </is>
      </c>
      <c r="C3169" s="4" t="inlineStr">
        <is>
          <t xml:space="preserve"> </t>
        </is>
      </c>
      <c r="E3169" s="10" t="n">
        <v>0.055</v>
      </c>
      <c r="G3169" s="4" t="inlineStr">
        <is>
          <t xml:space="preserve"> </t>
        </is>
      </c>
    </row>
    <row r="3170">
      <c r="A3170" s="3" t="inlineStr">
        <is>
          <t>Investments in and Advances to Affiliates, at Fair Value [Roll Forward]</t>
        </is>
      </c>
      <c r="C3170" s="4" t="inlineStr">
        <is>
          <t xml:space="preserve"> </t>
        </is>
      </c>
      <c r="E3170" s="4" t="inlineStr">
        <is>
          <t xml:space="preserve"> </t>
        </is>
      </c>
      <c r="G3170" s="4" t="inlineStr">
        <is>
          <t xml:space="preserve"> </t>
        </is>
      </c>
    </row>
    <row r="3171">
      <c r="A3171" s="4" t="inlineStr">
        <is>
          <t>Beginning balance</t>
        </is>
      </c>
      <c r="B3171" s="4" t="inlineStr">
        <is>
          <t>[7],[15]</t>
        </is>
      </c>
      <c r="C3171" s="6" t="n">
        <v>4149</v>
      </c>
      <c r="E3171" s="4" t="inlineStr">
        <is>
          <t xml:space="preserve"> </t>
        </is>
      </c>
      <c r="G3171" s="4" t="inlineStr">
        <is>
          <t xml:space="preserve"> </t>
        </is>
      </c>
    </row>
    <row r="3172">
      <c r="A3172" s="4" t="inlineStr">
        <is>
          <t>Ending balance</t>
        </is>
      </c>
      <c r="B3172" s="4" t="inlineStr">
        <is>
          <t>[7],[15]</t>
        </is>
      </c>
      <c r="C3172" s="4" t="inlineStr">
        <is>
          <t xml:space="preserve"> </t>
        </is>
      </c>
      <c r="E3172" s="5" t="n">
        <v>4149</v>
      </c>
      <c r="G3172" s="4" t="inlineStr">
        <is>
          <t xml:space="preserve"> </t>
        </is>
      </c>
    </row>
    <row r="3173">
      <c r="A3173" s="4" t="inlineStr">
        <is>
          <t>Investment, Identifier [Axis]: Slick Innovations, LLC, Common Stock</t>
        </is>
      </c>
      <c r="C3173" s="4" t="inlineStr">
        <is>
          <t xml:space="preserve"> </t>
        </is>
      </c>
      <c r="E3173" s="4" t="inlineStr">
        <is>
          <t xml:space="preserve"> </t>
        </is>
      </c>
      <c r="G3173" s="4" t="inlineStr">
        <is>
          <t xml:space="preserve"> </t>
        </is>
      </c>
    </row>
    <row r="3174">
      <c r="A3174" s="3" t="inlineStr">
        <is>
          <t>Investments in and Advances to Affiliates, at Fair Value [Roll Forward]</t>
        </is>
      </c>
      <c r="C3174" s="4" t="inlineStr">
        <is>
          <t xml:space="preserve"> </t>
        </is>
      </c>
      <c r="E3174" s="4" t="inlineStr">
        <is>
          <t xml:space="preserve"> </t>
        </is>
      </c>
      <c r="G3174" s="4" t="inlineStr">
        <is>
          <t xml:space="preserve"> </t>
        </is>
      </c>
    </row>
    <row r="3175">
      <c r="A3175" s="4" t="inlineStr">
        <is>
          <t>Beginning balance</t>
        </is>
      </c>
      <c r="B3175" s="4" t="inlineStr">
        <is>
          <t>[16]</t>
        </is>
      </c>
      <c r="C3175" s="6" t="n">
        <v>400</v>
      </c>
      <c r="E3175" s="4" t="inlineStr">
        <is>
          <t xml:space="preserve"> </t>
        </is>
      </c>
      <c r="G3175" s="4" t="inlineStr">
        <is>
          <t xml:space="preserve"> </t>
        </is>
      </c>
    </row>
    <row r="3176">
      <c r="A3176" s="4" t="inlineStr">
        <is>
          <t>Ending balance</t>
        </is>
      </c>
      <c r="C3176" s="5" t="n">
        <v>600</v>
      </c>
      <c r="E3176" s="5" t="n">
        <v>400</v>
      </c>
      <c r="F3176" s="4" t="inlineStr">
        <is>
          <t>[16]</t>
        </is>
      </c>
      <c r="G3176" s="4" t="inlineStr">
        <is>
          <t xml:space="preserve"> </t>
        </is>
      </c>
    </row>
    <row r="3177">
      <c r="A3177" s="4" t="inlineStr">
        <is>
          <t>Investment, Identifier [Axis]: Slick Innovations, LLC, Secured Debt</t>
        </is>
      </c>
      <c r="C3177" s="4" t="inlineStr">
        <is>
          <t xml:space="preserve"> </t>
        </is>
      </c>
      <c r="E3177" s="4" t="inlineStr">
        <is>
          <t xml:space="preserve"> </t>
        </is>
      </c>
      <c r="G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row>
    <row r="3179">
      <c r="A3179" s="4" t="inlineStr">
        <is>
          <t>Total Rate</t>
        </is>
      </c>
      <c r="C3179" s="11" t="n">
        <v>0.14</v>
      </c>
      <c r="E3179" s="11" t="n">
        <v>0.14</v>
      </c>
      <c r="G3179" s="4" t="inlineStr">
        <is>
          <t xml:space="preserve"> </t>
        </is>
      </c>
    </row>
    <row r="3180">
      <c r="A3180" s="3" t="inlineStr">
        <is>
          <t>Investments in and Advances to Affiliates, at Fair Value [Roll Forward]</t>
        </is>
      </c>
      <c r="C3180" s="4" t="inlineStr">
        <is>
          <t xml:space="preserve"> </t>
        </is>
      </c>
      <c r="E3180" s="4" t="inlineStr">
        <is>
          <t xml:space="preserve"> </t>
        </is>
      </c>
      <c r="G3180" s="4" t="inlineStr">
        <is>
          <t xml:space="preserve"> </t>
        </is>
      </c>
    </row>
    <row r="3181">
      <c r="A3181" s="4" t="inlineStr">
        <is>
          <t>Beginning balance</t>
        </is>
      </c>
      <c r="C3181" s="5" t="n">
        <v>3460</v>
      </c>
      <c r="E3181" s="4" t="inlineStr">
        <is>
          <t xml:space="preserve"> </t>
        </is>
      </c>
      <c r="G3181" s="4" t="inlineStr">
        <is>
          <t xml:space="preserve"> </t>
        </is>
      </c>
    </row>
    <row r="3182">
      <c r="A3182" s="4" t="inlineStr">
        <is>
          <t>Ending balance</t>
        </is>
      </c>
      <c r="C3182" s="6" t="n">
        <v>2860</v>
      </c>
      <c r="E3182" s="5" t="n">
        <v>3460</v>
      </c>
      <c r="G3182" s="4" t="inlineStr">
        <is>
          <t xml:space="preserve"> </t>
        </is>
      </c>
    </row>
    <row r="3183">
      <c r="A3183" s="4" t="inlineStr">
        <is>
          <t>Investment, Identifier [Axis]: Sonic Systems International, LLC, Common Stock</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Amount of Realized Gain/(Loss)</t>
        </is>
      </c>
      <c r="C3185" s="4" t="inlineStr">
        <is>
          <t xml:space="preserve"> </t>
        </is>
      </c>
      <c r="E3185" s="6" t="n">
        <v>0</v>
      </c>
      <c r="G3185" s="4" t="inlineStr">
        <is>
          <t xml:space="preserve"> </t>
        </is>
      </c>
    </row>
    <row r="3186">
      <c r="A3186" s="4" t="inlineStr">
        <is>
          <t>Amount of Unrealized Gain/(Loss)</t>
        </is>
      </c>
      <c r="C3186" s="4" t="inlineStr">
        <is>
          <t xml:space="preserve"> </t>
        </is>
      </c>
      <c r="E3186" s="6" t="n">
        <v>-94</v>
      </c>
      <c r="G3186" s="4" t="inlineStr">
        <is>
          <t xml:space="preserve"> </t>
        </is>
      </c>
    </row>
    <row r="3187">
      <c r="A3187" s="4" t="inlineStr">
        <is>
          <t>Amount of Interest, Fees or Dividends Credited to Income</t>
        </is>
      </c>
      <c r="C3187" s="4" t="inlineStr">
        <is>
          <t xml:space="preserve"> </t>
        </is>
      </c>
      <c r="E3187" s="6" t="n">
        <v>50</v>
      </c>
      <c r="G3187" s="4" t="inlineStr">
        <is>
          <t xml:space="preserve"> </t>
        </is>
      </c>
    </row>
    <row r="3188">
      <c r="A3188" s="3" t="inlineStr">
        <is>
          <t>Investments in and Advances to Affiliates, at Fair Value [Roll Forward]</t>
        </is>
      </c>
      <c r="C3188" s="4" t="inlineStr">
        <is>
          <t xml:space="preserve"> </t>
        </is>
      </c>
      <c r="E3188" s="4" t="inlineStr">
        <is>
          <t xml:space="preserve"> </t>
        </is>
      </c>
      <c r="G3188" s="4" t="inlineStr">
        <is>
          <t xml:space="preserve"> </t>
        </is>
      </c>
    </row>
    <row r="3189">
      <c r="A3189" s="4" t="inlineStr">
        <is>
          <t>Beginning balance</t>
        </is>
      </c>
      <c r="C3189" s="6" t="n">
        <v>1490</v>
      </c>
      <c r="D3189" s="4" t="inlineStr">
        <is>
          <t>[14]</t>
        </is>
      </c>
      <c r="E3189" s="6" t="n">
        <v>1250</v>
      </c>
      <c r="G3189" s="4" t="inlineStr">
        <is>
          <t xml:space="preserve"> </t>
        </is>
      </c>
    </row>
    <row r="3190">
      <c r="A3190" s="4" t="inlineStr">
        <is>
          <t>Gross Additions</t>
        </is>
      </c>
      <c r="C3190" s="4" t="inlineStr">
        <is>
          <t xml:space="preserve"> </t>
        </is>
      </c>
      <c r="E3190" s="6" t="n">
        <v>334</v>
      </c>
      <c r="G3190" s="4" t="inlineStr">
        <is>
          <t xml:space="preserve"> </t>
        </is>
      </c>
    </row>
    <row r="3191">
      <c r="A3191" s="4" t="inlineStr">
        <is>
          <t>Gross Reductions</t>
        </is>
      </c>
      <c r="C3191" s="4" t="inlineStr">
        <is>
          <t xml:space="preserve"> </t>
        </is>
      </c>
      <c r="E3191" s="6" t="n">
        <v>94</v>
      </c>
      <c r="G3191" s="4" t="inlineStr">
        <is>
          <t xml:space="preserve"> </t>
        </is>
      </c>
    </row>
    <row r="3192">
      <c r="A3192" s="4" t="inlineStr">
        <is>
          <t>Ending balance</t>
        </is>
      </c>
      <c r="C3192" s="4" t="inlineStr">
        <is>
          <t xml:space="preserve"> </t>
        </is>
      </c>
      <c r="E3192" s="5" t="n">
        <v>1490</v>
      </c>
      <c r="F3192" s="4" t="inlineStr">
        <is>
          <t>[14]</t>
        </is>
      </c>
      <c r="G3192" s="6" t="n">
        <v>1250</v>
      </c>
    </row>
    <row r="3193">
      <c r="A3193" s="4" t="inlineStr">
        <is>
          <t>Investment, Identifier [Axis]: Sonic Systems International, LLC, Secured Debt</t>
        </is>
      </c>
      <c r="C3193" s="4" t="inlineStr">
        <is>
          <t xml:space="preserve"> </t>
        </is>
      </c>
      <c r="E3193" s="4" t="inlineStr">
        <is>
          <t xml:space="preserve"> </t>
        </is>
      </c>
      <c r="G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row>
    <row r="3195">
      <c r="A3195" s="4" t="inlineStr">
        <is>
          <t>Total Rate</t>
        </is>
      </c>
      <c r="B3195" s="4" t="inlineStr">
        <is>
          <t>[14],[15]</t>
        </is>
      </c>
      <c r="C3195" s="4" t="inlineStr">
        <is>
          <t xml:space="preserve"> </t>
        </is>
      </c>
      <c r="E3195" s="10" t="n">
        <v>0.1124</v>
      </c>
      <c r="G3195" s="4" t="inlineStr">
        <is>
          <t xml:space="preserve"> </t>
        </is>
      </c>
    </row>
    <row r="3196">
      <c r="A3196" s="4" t="inlineStr">
        <is>
          <t>Spread</t>
        </is>
      </c>
      <c r="B3196" s="4" t="inlineStr">
        <is>
          <t>[14],[15]</t>
        </is>
      </c>
      <c r="C3196" s="4" t="inlineStr">
        <is>
          <t xml:space="preserve"> </t>
        </is>
      </c>
      <c r="E3196" s="10" t="n">
        <v>0.075</v>
      </c>
      <c r="G3196" s="4" t="inlineStr">
        <is>
          <t xml:space="preserve"> </t>
        </is>
      </c>
    </row>
    <row r="3197">
      <c r="A3197" s="4" t="inlineStr">
        <is>
          <t>Amount of Realized Gain/(Loss)</t>
        </is>
      </c>
      <c r="C3197" s="4" t="inlineStr">
        <is>
          <t xml:space="preserve"> </t>
        </is>
      </c>
      <c r="E3197" s="5" t="n">
        <v>0</v>
      </c>
      <c r="G3197" s="4" t="inlineStr">
        <is>
          <t xml:space="preserve"> </t>
        </is>
      </c>
    </row>
    <row r="3198">
      <c r="A3198" s="4" t="inlineStr">
        <is>
          <t>Amount of Unrealized Gain/(Loss)</t>
        </is>
      </c>
      <c r="C3198" s="4" t="inlineStr">
        <is>
          <t xml:space="preserve"> </t>
        </is>
      </c>
      <c r="E3198" s="6" t="n">
        <v>282</v>
      </c>
      <c r="G3198" s="4" t="inlineStr">
        <is>
          <t xml:space="preserve"> </t>
        </is>
      </c>
    </row>
    <row r="3199">
      <c r="A3199" s="4" t="inlineStr">
        <is>
          <t>Amount of Interest, Fees or Dividends Credited to Income</t>
        </is>
      </c>
      <c r="C3199" s="4" t="inlineStr">
        <is>
          <t xml:space="preserve"> </t>
        </is>
      </c>
      <c r="E3199" s="6" t="n">
        <v>1676</v>
      </c>
      <c r="G3199" s="4" t="inlineStr">
        <is>
          <t xml:space="preserve"> </t>
        </is>
      </c>
    </row>
    <row r="3200">
      <c r="A3200" s="3" t="inlineStr">
        <is>
          <t>Investments in and Advances to Affiliates, at Fair Value [Roll Forward]</t>
        </is>
      </c>
      <c r="C3200" s="4" t="inlineStr">
        <is>
          <t xml:space="preserve"> </t>
        </is>
      </c>
      <c r="E3200" s="4" t="inlineStr">
        <is>
          <t xml:space="preserve"> </t>
        </is>
      </c>
      <c r="G3200" s="4" t="inlineStr">
        <is>
          <t xml:space="preserve"> </t>
        </is>
      </c>
    </row>
    <row r="3201">
      <c r="A3201" s="4" t="inlineStr">
        <is>
          <t>Beginning balance</t>
        </is>
      </c>
      <c r="C3201" s="6" t="n">
        <v>18425</v>
      </c>
      <c r="D3201" s="4" t="inlineStr">
        <is>
          <t>[14],[15]</t>
        </is>
      </c>
      <c r="E3201" s="6" t="n">
        <v>13738</v>
      </c>
      <c r="G3201" s="4" t="inlineStr">
        <is>
          <t xml:space="preserve"> </t>
        </is>
      </c>
    </row>
    <row r="3202">
      <c r="A3202" s="4" t="inlineStr">
        <is>
          <t>Gross Additions</t>
        </is>
      </c>
      <c r="C3202" s="4" t="inlineStr">
        <is>
          <t xml:space="preserve"> </t>
        </is>
      </c>
      <c r="E3202" s="6" t="n">
        <v>4687</v>
      </c>
      <c r="G3202" s="4" t="inlineStr">
        <is>
          <t xml:space="preserve"> </t>
        </is>
      </c>
    </row>
    <row r="3203">
      <c r="A3203" s="4" t="inlineStr">
        <is>
          <t>Gross Reductions</t>
        </is>
      </c>
      <c r="C3203" s="4" t="inlineStr">
        <is>
          <t xml:space="preserve"> </t>
        </is>
      </c>
      <c r="E3203" s="6" t="n">
        <v>0</v>
      </c>
      <c r="G3203" s="4" t="inlineStr">
        <is>
          <t xml:space="preserve"> </t>
        </is>
      </c>
    </row>
    <row r="3204">
      <c r="A3204" s="4" t="inlineStr">
        <is>
          <t>Ending balance</t>
        </is>
      </c>
      <c r="C3204" s="4" t="inlineStr">
        <is>
          <t xml:space="preserve"> </t>
        </is>
      </c>
      <c r="E3204" s="6" t="n">
        <v>18425</v>
      </c>
      <c r="F3204" s="4" t="inlineStr">
        <is>
          <t>[14],[15]</t>
        </is>
      </c>
      <c r="G3204" s="6" t="n">
        <v>13738</v>
      </c>
    </row>
    <row r="3205">
      <c r="A3205" s="4" t="inlineStr">
        <is>
          <t>Investment, Identifier [Axis]: South Coast Terminals Holdings, LLC, Common Equity</t>
        </is>
      </c>
      <c r="C3205" s="4" t="inlineStr">
        <is>
          <t xml:space="preserve"> </t>
        </is>
      </c>
      <c r="E3205" s="4" t="inlineStr">
        <is>
          <t xml:space="preserve"> </t>
        </is>
      </c>
      <c r="G3205" s="4" t="inlineStr">
        <is>
          <t xml:space="preserve"> </t>
        </is>
      </c>
    </row>
    <row r="3206">
      <c r="A3206" s="3" t="inlineStr">
        <is>
          <t>Investments in and Advances to Affiliates, at Fair Value [Roll Forward]</t>
        </is>
      </c>
      <c r="C3206" s="4" t="inlineStr">
        <is>
          <t xml:space="preserve"> </t>
        </is>
      </c>
      <c r="E3206" s="4" t="inlineStr">
        <is>
          <t xml:space="preserve"> </t>
        </is>
      </c>
      <c r="G3206" s="4" t="inlineStr">
        <is>
          <t xml:space="preserve"> </t>
        </is>
      </c>
    </row>
    <row r="3207">
      <c r="A3207" s="4" t="inlineStr">
        <is>
          <t>Beginning balance</t>
        </is>
      </c>
      <c r="B3207" s="4" t="inlineStr">
        <is>
          <t>[14]</t>
        </is>
      </c>
      <c r="C3207" s="6" t="n">
        <v>92</v>
      </c>
      <c r="E3207" s="4" t="inlineStr">
        <is>
          <t xml:space="preserve"> </t>
        </is>
      </c>
      <c r="G3207" s="4" t="inlineStr">
        <is>
          <t xml:space="preserve"> </t>
        </is>
      </c>
    </row>
    <row r="3208">
      <c r="A3208" s="4" t="inlineStr">
        <is>
          <t>Ending balance</t>
        </is>
      </c>
      <c r="C3208" s="5" t="n">
        <v>59</v>
      </c>
      <c r="D3208" s="4" t="inlineStr">
        <is>
          <t>[11]</t>
        </is>
      </c>
      <c r="E3208" s="5" t="n">
        <v>92</v>
      </c>
      <c r="F3208" s="4" t="inlineStr">
        <is>
          <t>[14]</t>
        </is>
      </c>
      <c r="G3208" s="4" t="inlineStr">
        <is>
          <t xml:space="preserve"> </t>
        </is>
      </c>
    </row>
    <row r="3209">
      <c r="A3209" s="4" t="inlineStr">
        <is>
          <t>Investment, Identifier [Axis]: South Coast Terminals Holdings, LLC, Secured Debt 1</t>
        </is>
      </c>
      <c r="C3209" s="4" t="inlineStr">
        <is>
          <t xml:space="preserve"> </t>
        </is>
      </c>
      <c r="E3209" s="4" t="inlineStr">
        <is>
          <t xml:space="preserve"> </t>
        </is>
      </c>
      <c r="G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row>
    <row r="3211">
      <c r="A3211" s="4" t="inlineStr">
        <is>
          <t>Total Rate</t>
        </is>
      </c>
      <c r="B3211" s="4" t="inlineStr">
        <is>
          <t>[11],[13]</t>
        </is>
      </c>
      <c r="C3211" s="10" t="n">
        <v>0.1146</v>
      </c>
      <c r="E3211" s="4" t="inlineStr">
        <is>
          <t xml:space="preserve"> </t>
        </is>
      </c>
      <c r="G3211" s="4" t="inlineStr">
        <is>
          <t xml:space="preserve"> </t>
        </is>
      </c>
    </row>
    <row r="3212">
      <c r="A3212" s="4" t="inlineStr">
        <is>
          <t>Spread</t>
        </is>
      </c>
      <c r="C3212" s="11" t="n">
        <v>0.06</v>
      </c>
      <c r="D3212" s="4" t="inlineStr">
        <is>
          <t>[11],[13]</t>
        </is>
      </c>
      <c r="E3212" s="10" t="n">
        <v>0.0575</v>
      </c>
      <c r="F3212" s="4" t="inlineStr">
        <is>
          <t>[14],[15]</t>
        </is>
      </c>
      <c r="G3212" s="4" t="inlineStr">
        <is>
          <t xml:space="preserve"> </t>
        </is>
      </c>
    </row>
    <row r="3213">
      <c r="A3213" s="3" t="inlineStr">
        <is>
          <t>Investments in and Advances to Affiliates, at Fair Value [Roll Forward]</t>
        </is>
      </c>
      <c r="C3213" s="4" t="inlineStr">
        <is>
          <t xml:space="preserve"> </t>
        </is>
      </c>
      <c r="E3213" s="4" t="inlineStr">
        <is>
          <t xml:space="preserve"> </t>
        </is>
      </c>
      <c r="G3213" s="4" t="inlineStr">
        <is>
          <t xml:space="preserve"> </t>
        </is>
      </c>
    </row>
    <row r="3214">
      <c r="A3214" s="4" t="inlineStr">
        <is>
          <t>Beginning balance</t>
        </is>
      </c>
      <c r="B3214" s="4" t="inlineStr">
        <is>
          <t>[14],[15]</t>
        </is>
      </c>
      <c r="C3214" s="5" t="n">
        <v>-6</v>
      </c>
      <c r="E3214" s="4" t="inlineStr">
        <is>
          <t xml:space="preserve"> </t>
        </is>
      </c>
      <c r="G3214" s="4" t="inlineStr">
        <is>
          <t xml:space="preserve"> </t>
        </is>
      </c>
    </row>
    <row r="3215">
      <c r="A3215" s="4" t="inlineStr">
        <is>
          <t>Ending balance</t>
        </is>
      </c>
      <c r="C3215" s="5" t="n">
        <v>34</v>
      </c>
      <c r="D3215" s="4" t="inlineStr">
        <is>
          <t>[11],[13]</t>
        </is>
      </c>
      <c r="E3215" s="5" t="n">
        <v>-6</v>
      </c>
      <c r="F3215" s="4" t="inlineStr">
        <is>
          <t>[14],[15]</t>
        </is>
      </c>
      <c r="G3215" s="4" t="inlineStr">
        <is>
          <t xml:space="preserve"> </t>
        </is>
      </c>
    </row>
    <row r="3216">
      <c r="A3216" s="4" t="inlineStr">
        <is>
          <t>Investment, Identifier [Axis]: South Coast Terminals Holdings, LLC, Secured Debt 2</t>
        </is>
      </c>
      <c r="C3216" s="4" t="inlineStr">
        <is>
          <t xml:space="preserve"> </t>
        </is>
      </c>
      <c r="E3216" s="4" t="inlineStr">
        <is>
          <t xml:space="preserve"> </t>
        </is>
      </c>
      <c r="G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row>
    <row r="3218">
      <c r="A3218" s="4" t="inlineStr">
        <is>
          <t>Total Rate</t>
        </is>
      </c>
      <c r="C3218" s="10" t="n">
        <v>0.117</v>
      </c>
      <c r="D3218" s="4" t="inlineStr">
        <is>
          <t>[11],[13]</t>
        </is>
      </c>
      <c r="E3218" s="10" t="n">
        <v>0.0969</v>
      </c>
      <c r="F3218" s="4" t="inlineStr">
        <is>
          <t>[14],[15]</t>
        </is>
      </c>
      <c r="G3218" s="4" t="inlineStr">
        <is>
          <t xml:space="preserve"> </t>
        </is>
      </c>
    </row>
    <row r="3219">
      <c r="A3219" s="4" t="inlineStr">
        <is>
          <t>Spread</t>
        </is>
      </c>
      <c r="C3219" s="11" t="n">
        <v>0.06</v>
      </c>
      <c r="D3219" s="4" t="inlineStr">
        <is>
          <t>[11],[13]</t>
        </is>
      </c>
      <c r="E3219" s="10" t="n">
        <v>0.0575</v>
      </c>
      <c r="F3219" s="4" t="inlineStr">
        <is>
          <t>[14],[15]</t>
        </is>
      </c>
      <c r="G3219" s="4" t="inlineStr">
        <is>
          <t xml:space="preserve"> </t>
        </is>
      </c>
    </row>
    <row r="3220">
      <c r="A3220" s="3" t="inlineStr">
        <is>
          <t>Investments in and Advances to Affiliates, at Fair Value [Roll Forward]</t>
        </is>
      </c>
      <c r="C3220" s="4" t="inlineStr">
        <is>
          <t xml:space="preserve"> </t>
        </is>
      </c>
      <c r="E3220" s="4" t="inlineStr">
        <is>
          <t xml:space="preserve"> </t>
        </is>
      </c>
      <c r="G3220" s="4" t="inlineStr">
        <is>
          <t xml:space="preserve"> </t>
        </is>
      </c>
    </row>
    <row r="3221">
      <c r="A3221" s="4" t="inlineStr">
        <is>
          <t>Beginning balance</t>
        </is>
      </c>
      <c r="B3221" s="4" t="inlineStr">
        <is>
          <t>[14],[15]</t>
        </is>
      </c>
      <c r="C3221" s="5" t="n">
        <v>3523</v>
      </c>
      <c r="E3221" s="4" t="inlineStr">
        <is>
          <t xml:space="preserve"> </t>
        </is>
      </c>
      <c r="G3221" s="4" t="inlineStr">
        <is>
          <t xml:space="preserve"> </t>
        </is>
      </c>
    </row>
    <row r="3222">
      <c r="A3222" s="4" t="inlineStr">
        <is>
          <t>Ending balance</t>
        </is>
      </c>
      <c r="C3222" s="6" t="n">
        <v>2979</v>
      </c>
      <c r="D3222" s="4" t="inlineStr">
        <is>
          <t>[11],[13]</t>
        </is>
      </c>
      <c r="E3222" s="5" t="n">
        <v>3523</v>
      </c>
      <c r="F3222" s="4" t="inlineStr">
        <is>
          <t>[14],[15]</t>
        </is>
      </c>
      <c r="G3222" s="4" t="inlineStr">
        <is>
          <t xml:space="preserve"> </t>
        </is>
      </c>
    </row>
    <row r="3223">
      <c r="A3223" s="4" t="inlineStr">
        <is>
          <t>Investment, Identifier [Axis]: Student Resource Center, LLC, Preferred Equity</t>
        </is>
      </c>
      <c r="C3223" s="4" t="inlineStr">
        <is>
          <t xml:space="preserve"> </t>
        </is>
      </c>
      <c r="E3223" s="4" t="inlineStr">
        <is>
          <t xml:space="preserve"> </t>
        </is>
      </c>
      <c r="G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row>
    <row r="3225">
      <c r="A3225" s="4" t="inlineStr">
        <is>
          <t>Amount of Realized Gain/(Loss)</t>
        </is>
      </c>
      <c r="C3225" s="6" t="n">
        <v>0</v>
      </c>
      <c r="E3225" s="6" t="n">
        <v>0</v>
      </c>
      <c r="G3225" s="4" t="inlineStr">
        <is>
          <t xml:space="preserve"> </t>
        </is>
      </c>
    </row>
    <row r="3226">
      <c r="A3226" s="4" t="inlineStr">
        <is>
          <t>Amount of Unrealized Gain/(Loss)</t>
        </is>
      </c>
      <c r="C3226" s="6" t="n">
        <v>0</v>
      </c>
      <c r="E3226" s="6" t="n">
        <v>0</v>
      </c>
      <c r="G3226" s="4" t="inlineStr">
        <is>
          <t xml:space="preserve"> </t>
        </is>
      </c>
    </row>
    <row r="3227">
      <c r="A3227" s="4" t="inlineStr">
        <is>
          <t>Amount of Interest, Fees or Dividends Credited to Income</t>
        </is>
      </c>
      <c r="C3227" s="6" t="n">
        <v>0</v>
      </c>
      <c r="E3227" s="6" t="n">
        <v>0</v>
      </c>
      <c r="G3227" s="4" t="inlineStr">
        <is>
          <t xml:space="preserve"> </t>
        </is>
      </c>
    </row>
    <row r="3228">
      <c r="A3228" s="3" t="inlineStr">
        <is>
          <t>Investments in and Advances to Affiliates, at Fair Value [Roll Forward]</t>
        </is>
      </c>
      <c r="C3228" s="4" t="inlineStr">
        <is>
          <t xml:space="preserve"> </t>
        </is>
      </c>
      <c r="E3228" s="4" t="inlineStr">
        <is>
          <t xml:space="preserve"> </t>
        </is>
      </c>
      <c r="G3228" s="4" t="inlineStr">
        <is>
          <t xml:space="preserve"> </t>
        </is>
      </c>
    </row>
    <row r="3229">
      <c r="A3229" s="4" t="inlineStr">
        <is>
          <t>Beginning balance</t>
        </is>
      </c>
      <c r="C3229" s="6" t="n">
        <v>0</v>
      </c>
      <c r="D3229" s="4" t="inlineStr">
        <is>
          <t>[14]</t>
        </is>
      </c>
      <c r="E3229" s="6" t="n">
        <v>0</v>
      </c>
      <c r="G3229" s="4" t="inlineStr">
        <is>
          <t xml:space="preserve"> </t>
        </is>
      </c>
    </row>
    <row r="3230">
      <c r="A3230" s="4" t="inlineStr">
        <is>
          <t>Gross Additions</t>
        </is>
      </c>
      <c r="C3230" s="6" t="n">
        <v>0</v>
      </c>
      <c r="E3230" s="6" t="n">
        <v>0</v>
      </c>
      <c r="G3230" s="4" t="inlineStr">
        <is>
          <t xml:space="preserve"> </t>
        </is>
      </c>
    </row>
    <row r="3231">
      <c r="A3231" s="4" t="inlineStr">
        <is>
          <t>Gross Reductions</t>
        </is>
      </c>
      <c r="C3231" s="6" t="n">
        <v>0</v>
      </c>
      <c r="E3231" s="6" t="n">
        <v>0</v>
      </c>
      <c r="G3231" s="4" t="inlineStr">
        <is>
          <t xml:space="preserve"> </t>
        </is>
      </c>
    </row>
    <row r="3232">
      <c r="A3232" s="4" t="inlineStr">
        <is>
          <t>Ending balance</t>
        </is>
      </c>
      <c r="C3232" s="5" t="n">
        <v>0</v>
      </c>
      <c r="D3232" s="4" t="inlineStr">
        <is>
          <t>[11]</t>
        </is>
      </c>
      <c r="E3232" s="5" t="n">
        <v>0</v>
      </c>
      <c r="F3232" s="4" t="inlineStr">
        <is>
          <t>[14]</t>
        </is>
      </c>
      <c r="G3232" s="6" t="n">
        <v>0</v>
      </c>
    </row>
    <row r="3233">
      <c r="A3233" s="4" t="inlineStr">
        <is>
          <t>Investment, Identifier [Axis]: Student Resource Center, LLC, Secured Debt</t>
        </is>
      </c>
      <c r="C3233" s="4" t="inlineStr">
        <is>
          <t xml:space="preserve"> </t>
        </is>
      </c>
      <c r="E3233" s="4" t="inlineStr">
        <is>
          <t xml:space="preserve"> </t>
        </is>
      </c>
      <c r="G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row>
    <row r="3235">
      <c r="A3235" s="4" t="inlineStr">
        <is>
          <t>Total Rate</t>
        </is>
      </c>
      <c r="C3235" s="10" t="n">
        <v>0.08500000000000001</v>
      </c>
      <c r="D3235" s="4" t="inlineStr">
        <is>
          <t>[11],[21]</t>
        </is>
      </c>
      <c r="E3235" s="10" t="n">
        <v>0.1327</v>
      </c>
      <c r="F3235" s="4" t="inlineStr">
        <is>
          <t>[14]</t>
        </is>
      </c>
      <c r="G3235" s="4" t="inlineStr">
        <is>
          <t xml:space="preserve"> </t>
        </is>
      </c>
    </row>
    <row r="3236">
      <c r="A3236" s="4" t="inlineStr">
        <is>
          <t>Spread</t>
        </is>
      </c>
      <c r="B3236" s="4" t="inlineStr">
        <is>
          <t>[14]</t>
        </is>
      </c>
      <c r="C3236" s="4" t="inlineStr">
        <is>
          <t xml:space="preserve"> </t>
        </is>
      </c>
      <c r="E3236" s="10" t="n">
        <v>0.08500000000000001</v>
      </c>
      <c r="G3236" s="4" t="inlineStr">
        <is>
          <t xml:space="preserve"> </t>
        </is>
      </c>
    </row>
    <row r="3237">
      <c r="A3237" s="4" t="inlineStr">
        <is>
          <t>PIK Rate</t>
        </is>
      </c>
      <c r="B3237" s="4" t="inlineStr">
        <is>
          <t>[11],[21]</t>
        </is>
      </c>
      <c r="C3237" s="10" t="n">
        <v>0.08500000000000001</v>
      </c>
      <c r="E3237" s="4" t="inlineStr">
        <is>
          <t xml:space="preserve"> </t>
        </is>
      </c>
      <c r="G3237" s="4" t="inlineStr">
        <is>
          <t xml:space="preserve"> </t>
        </is>
      </c>
    </row>
    <row r="3238">
      <c r="A3238" s="4" t="inlineStr">
        <is>
          <t>Amount of Realized Gain/(Loss)</t>
        </is>
      </c>
      <c r="C3238" s="5" t="n">
        <v>0</v>
      </c>
      <c r="E3238" s="4" t="inlineStr">
        <is>
          <t xml:space="preserve"> </t>
        </is>
      </c>
      <c r="G3238" s="4" t="inlineStr">
        <is>
          <t xml:space="preserve"> </t>
        </is>
      </c>
    </row>
    <row r="3239">
      <c r="A3239" s="4" t="inlineStr">
        <is>
          <t>Amount of Unrealized Gain/(Loss)</t>
        </is>
      </c>
      <c r="C3239" s="6" t="n">
        <v>-1881</v>
      </c>
      <c r="E3239" s="4" t="inlineStr">
        <is>
          <t xml:space="preserve"> </t>
        </is>
      </c>
      <c r="G3239" s="4" t="inlineStr">
        <is>
          <t xml:space="preserve"> </t>
        </is>
      </c>
    </row>
    <row r="3240">
      <c r="A3240" s="4" t="inlineStr">
        <is>
          <t>Amount of Interest, Fees or Dividends Credited to Income</t>
        </is>
      </c>
      <c r="C3240" s="6" t="n">
        <v>364</v>
      </c>
      <c r="E3240" s="4" t="inlineStr">
        <is>
          <t xml:space="preserve"> </t>
        </is>
      </c>
      <c r="G3240" s="4" t="inlineStr">
        <is>
          <t xml:space="preserve"> </t>
        </is>
      </c>
    </row>
    <row r="3241">
      <c r="A3241" s="3" t="inlineStr">
        <is>
          <t>Investments in and Advances to Affiliates, at Fair Value [Roll Forward]</t>
        </is>
      </c>
      <c r="C3241" s="4" t="inlineStr">
        <is>
          <t xml:space="preserve"> </t>
        </is>
      </c>
      <c r="E3241" s="4" t="inlineStr">
        <is>
          <t xml:space="preserve"> </t>
        </is>
      </c>
      <c r="G3241" s="4" t="inlineStr">
        <is>
          <t xml:space="preserve"> </t>
        </is>
      </c>
    </row>
    <row r="3242">
      <c r="A3242" s="4" t="inlineStr">
        <is>
          <t>Beginning balance</t>
        </is>
      </c>
      <c r="B3242" s="4" t="inlineStr">
        <is>
          <t>[14]</t>
        </is>
      </c>
      <c r="C3242" s="6" t="n">
        <v>5063</v>
      </c>
      <c r="E3242" s="4" t="inlineStr">
        <is>
          <t xml:space="preserve"> </t>
        </is>
      </c>
      <c r="G3242" s="4" t="inlineStr">
        <is>
          <t xml:space="preserve"> </t>
        </is>
      </c>
    </row>
    <row r="3243">
      <c r="A3243" s="4" t="inlineStr">
        <is>
          <t>Gross Additions</t>
        </is>
      </c>
      <c r="C3243" s="6" t="n">
        <v>244</v>
      </c>
      <c r="E3243" s="4" t="inlineStr">
        <is>
          <t xml:space="preserve"> </t>
        </is>
      </c>
      <c r="G3243" s="4" t="inlineStr">
        <is>
          <t xml:space="preserve"> </t>
        </is>
      </c>
    </row>
    <row r="3244">
      <c r="A3244" s="4" t="inlineStr">
        <is>
          <t>Gross Reductions</t>
        </is>
      </c>
      <c r="C3244" s="6" t="n">
        <v>1764</v>
      </c>
      <c r="E3244" s="4" t="inlineStr">
        <is>
          <t xml:space="preserve"> </t>
        </is>
      </c>
      <c r="G3244" s="4" t="inlineStr">
        <is>
          <t xml:space="preserve"> </t>
        </is>
      </c>
    </row>
    <row r="3245">
      <c r="A3245" s="4" t="inlineStr">
        <is>
          <t>Ending balance</t>
        </is>
      </c>
      <c r="C3245" s="6" t="n">
        <v>3543</v>
      </c>
      <c r="D3245" s="4" t="inlineStr">
        <is>
          <t>[11],[21]</t>
        </is>
      </c>
      <c r="E3245" s="5" t="n">
        <v>5063</v>
      </c>
      <c r="F3245" s="4" t="inlineStr">
        <is>
          <t>[14]</t>
        </is>
      </c>
      <c r="G3245" s="4" t="inlineStr">
        <is>
          <t xml:space="preserve"> </t>
        </is>
      </c>
    </row>
    <row r="3246">
      <c r="A3246" s="4" t="inlineStr">
        <is>
          <t>Investment, Identifier [Axis]: Student Resource Center, LLC, Secured Debt 1</t>
        </is>
      </c>
      <c r="C3246" s="4" t="inlineStr">
        <is>
          <t xml:space="preserve"> </t>
        </is>
      </c>
      <c r="E3246" s="4" t="inlineStr">
        <is>
          <t xml:space="preserve"> </t>
        </is>
      </c>
      <c r="G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row>
    <row r="3248">
      <c r="A3248" s="4" t="inlineStr">
        <is>
          <t>Total Rate</t>
        </is>
      </c>
      <c r="C3248" s="4" t="inlineStr">
        <is>
          <t xml:space="preserve"> </t>
        </is>
      </c>
      <c r="E3248" s="10" t="n">
        <v>0.1327</v>
      </c>
      <c r="G3248" s="4" t="inlineStr">
        <is>
          <t xml:space="preserve"> </t>
        </is>
      </c>
    </row>
    <row r="3249">
      <c r="A3249" s="4" t="inlineStr">
        <is>
          <t>Spread</t>
        </is>
      </c>
      <c r="C3249" s="4" t="inlineStr">
        <is>
          <t xml:space="preserve"> </t>
        </is>
      </c>
      <c r="E3249" s="10" t="n">
        <v>0.08500000000000001</v>
      </c>
      <c r="G3249" s="4" t="inlineStr">
        <is>
          <t xml:space="preserve"> </t>
        </is>
      </c>
    </row>
    <row r="3250">
      <c r="A3250" s="4" t="inlineStr">
        <is>
          <t>Amount of Realized Gain/(Loss)</t>
        </is>
      </c>
      <c r="C3250" s="4" t="inlineStr">
        <is>
          <t xml:space="preserve"> </t>
        </is>
      </c>
      <c r="E3250" s="5" t="n">
        <v>0</v>
      </c>
      <c r="G3250" s="4" t="inlineStr">
        <is>
          <t xml:space="preserve"> </t>
        </is>
      </c>
    </row>
    <row r="3251">
      <c r="A3251" s="4" t="inlineStr">
        <is>
          <t>Amount of Unrealized Gain/(Loss)</t>
        </is>
      </c>
      <c r="C3251" s="4" t="inlineStr">
        <is>
          <t xml:space="preserve"> </t>
        </is>
      </c>
      <c r="E3251" s="6" t="n">
        <v>0</v>
      </c>
      <c r="G3251" s="4" t="inlineStr">
        <is>
          <t xml:space="preserve"> </t>
        </is>
      </c>
    </row>
    <row r="3252">
      <c r="A3252" s="4" t="inlineStr">
        <is>
          <t>Amount of Interest, Fees or Dividends Credited to Income</t>
        </is>
      </c>
      <c r="C3252" s="4" t="inlineStr">
        <is>
          <t xml:space="preserve"> </t>
        </is>
      </c>
      <c r="E3252" s="6" t="n">
        <v>0</v>
      </c>
      <c r="G3252" s="4" t="inlineStr">
        <is>
          <t xml:space="preserve"> </t>
        </is>
      </c>
    </row>
    <row r="3253">
      <c r="A3253" s="3" t="inlineStr">
        <is>
          <t>Investments in and Advances to Affiliates, at Fair Value [Roll Forward]</t>
        </is>
      </c>
      <c r="C3253" s="4" t="inlineStr">
        <is>
          <t xml:space="preserve"> </t>
        </is>
      </c>
      <c r="E3253" s="4" t="inlineStr">
        <is>
          <t xml:space="preserve"> </t>
        </is>
      </c>
      <c r="G3253" s="4" t="inlineStr">
        <is>
          <t xml:space="preserve"> </t>
        </is>
      </c>
    </row>
    <row r="3254">
      <c r="A3254" s="4" t="inlineStr">
        <is>
          <t>Beginning balance</t>
        </is>
      </c>
      <c r="C3254" s="6" t="n">
        <v>5063</v>
      </c>
      <c r="E3254" s="6" t="n">
        <v>0</v>
      </c>
      <c r="G3254" s="4" t="inlineStr">
        <is>
          <t xml:space="preserve"> </t>
        </is>
      </c>
    </row>
    <row r="3255">
      <c r="A3255" s="4" t="inlineStr">
        <is>
          <t>Gross Additions</t>
        </is>
      </c>
      <c r="C3255" s="4" t="inlineStr">
        <is>
          <t xml:space="preserve"> </t>
        </is>
      </c>
      <c r="E3255" s="6" t="n">
        <v>5063</v>
      </c>
      <c r="G3255" s="4" t="inlineStr">
        <is>
          <t xml:space="preserve"> </t>
        </is>
      </c>
    </row>
    <row r="3256">
      <c r="A3256" s="4" t="inlineStr">
        <is>
          <t>Gross Reductions</t>
        </is>
      </c>
      <c r="C3256" s="4" t="inlineStr">
        <is>
          <t xml:space="preserve"> </t>
        </is>
      </c>
      <c r="E3256" s="6" t="n">
        <v>0</v>
      </c>
      <c r="G3256" s="4" t="inlineStr">
        <is>
          <t xml:space="preserve"> </t>
        </is>
      </c>
    </row>
    <row r="3257">
      <c r="A3257" s="4" t="inlineStr">
        <is>
          <t>Ending balance</t>
        </is>
      </c>
      <c r="C3257" s="4" t="inlineStr">
        <is>
          <t xml:space="preserve"> </t>
        </is>
      </c>
      <c r="E3257" s="6" t="n">
        <v>5063</v>
      </c>
      <c r="G3257" s="6" t="n">
        <v>0</v>
      </c>
    </row>
    <row r="3258">
      <c r="A3258" s="4" t="inlineStr">
        <is>
          <t>Investment, Identifier [Axis]: Student Resource Center, LLC, Secured Debt 2</t>
        </is>
      </c>
      <c r="C3258" s="4" t="inlineStr">
        <is>
          <t xml:space="preserve"> </t>
        </is>
      </c>
      <c r="E3258" s="4" t="inlineStr">
        <is>
          <t xml:space="preserve"> </t>
        </is>
      </c>
      <c r="G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row>
    <row r="3260">
      <c r="A3260" s="4" t="inlineStr">
        <is>
          <t>Amount of Realized Gain/(Loss)</t>
        </is>
      </c>
      <c r="C3260" s="4" t="inlineStr">
        <is>
          <t xml:space="preserve"> </t>
        </is>
      </c>
      <c r="E3260" s="6" t="n">
        <v>-6651</v>
      </c>
      <c r="G3260" s="4" t="inlineStr">
        <is>
          <t xml:space="preserve"> </t>
        </is>
      </c>
    </row>
    <row r="3261">
      <c r="A3261" s="4" t="inlineStr">
        <is>
          <t>Amount of Unrealized Gain/(Loss)</t>
        </is>
      </c>
      <c r="C3261" s="4" t="inlineStr">
        <is>
          <t xml:space="preserve"> </t>
        </is>
      </c>
      <c r="E3261" s="6" t="n">
        <v>4438</v>
      </c>
      <c r="G3261" s="4" t="inlineStr">
        <is>
          <t xml:space="preserve"> </t>
        </is>
      </c>
    </row>
    <row r="3262">
      <c r="A3262" s="4" t="inlineStr">
        <is>
          <t>Amount of Interest, Fees or Dividends Credited to Income</t>
        </is>
      </c>
      <c r="C3262" s="4" t="inlineStr">
        <is>
          <t xml:space="preserve"> </t>
        </is>
      </c>
      <c r="E3262" s="6" t="n">
        <v>12</v>
      </c>
      <c r="G3262" s="4" t="inlineStr">
        <is>
          <t xml:space="preserve"> </t>
        </is>
      </c>
    </row>
    <row r="3263">
      <c r="A3263" s="3" t="inlineStr">
        <is>
          <t>Investments in and Advances to Affiliates, at Fair Value [Roll Forward]</t>
        </is>
      </c>
      <c r="C3263" s="4" t="inlineStr">
        <is>
          <t xml:space="preserve"> </t>
        </is>
      </c>
      <c r="E3263" s="4" t="inlineStr">
        <is>
          <t xml:space="preserve"> </t>
        </is>
      </c>
      <c r="G3263" s="4" t="inlineStr">
        <is>
          <t xml:space="preserve"> </t>
        </is>
      </c>
    </row>
    <row r="3264">
      <c r="A3264" s="4" t="inlineStr">
        <is>
          <t>Beginning balance</t>
        </is>
      </c>
      <c r="C3264" s="6" t="n">
        <v>0</v>
      </c>
      <c r="E3264" s="6" t="n">
        <v>0</v>
      </c>
      <c r="G3264" s="4" t="inlineStr">
        <is>
          <t xml:space="preserve"> </t>
        </is>
      </c>
    </row>
    <row r="3265">
      <c r="A3265" s="4" t="inlineStr">
        <is>
          <t>Gross Additions</t>
        </is>
      </c>
      <c r="C3265" s="4" t="inlineStr">
        <is>
          <t xml:space="preserve"> </t>
        </is>
      </c>
      <c r="E3265" s="6" t="n">
        <v>6524</v>
      </c>
      <c r="G3265" s="4" t="inlineStr">
        <is>
          <t xml:space="preserve"> </t>
        </is>
      </c>
    </row>
    <row r="3266">
      <c r="A3266" s="4" t="inlineStr">
        <is>
          <t>Gross Reductions</t>
        </is>
      </c>
      <c r="C3266" s="4" t="inlineStr">
        <is>
          <t xml:space="preserve"> </t>
        </is>
      </c>
      <c r="E3266" s="6" t="n">
        <v>6524</v>
      </c>
      <c r="G3266" s="4" t="inlineStr">
        <is>
          <t xml:space="preserve"> </t>
        </is>
      </c>
    </row>
    <row r="3267">
      <c r="A3267" s="4" t="inlineStr">
        <is>
          <t>Ending balance</t>
        </is>
      </c>
      <c r="C3267" s="4" t="inlineStr">
        <is>
          <t xml:space="preserve"> </t>
        </is>
      </c>
      <c r="E3267" s="6" t="n">
        <v>0</v>
      </c>
      <c r="G3267" s="6" t="n">
        <v>0</v>
      </c>
    </row>
    <row r="3268">
      <c r="A3268" s="4" t="inlineStr">
        <is>
          <t>Investment, Identifier [Axis]: Tedder Industries, LLC, Preferred Member Units</t>
        </is>
      </c>
      <c r="C3268" s="4" t="inlineStr">
        <is>
          <t xml:space="preserve"> </t>
        </is>
      </c>
      <c r="E3268" s="4" t="inlineStr">
        <is>
          <t xml:space="preserve"> </t>
        </is>
      </c>
      <c r="G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row>
    <row r="3270">
      <c r="A3270" s="4" t="inlineStr">
        <is>
          <t>Amount of Realized Gain/(Loss)</t>
        </is>
      </c>
      <c r="C3270" s="4" t="inlineStr">
        <is>
          <t xml:space="preserve"> </t>
        </is>
      </c>
      <c r="E3270" s="6" t="n">
        <v>0</v>
      </c>
      <c r="G3270" s="4" t="inlineStr">
        <is>
          <t xml:space="preserve"> </t>
        </is>
      </c>
    </row>
    <row r="3271">
      <c r="A3271" s="4" t="inlineStr">
        <is>
          <t>Amount of Unrealized Gain/(Loss)</t>
        </is>
      </c>
      <c r="C3271" s="4" t="inlineStr">
        <is>
          <t xml:space="preserve"> </t>
        </is>
      </c>
      <c r="E3271" s="6" t="n">
        <v>-391</v>
      </c>
      <c r="G3271" s="4" t="inlineStr">
        <is>
          <t xml:space="preserve"> </t>
        </is>
      </c>
    </row>
    <row r="3272">
      <c r="A3272" s="4" t="inlineStr">
        <is>
          <t>Amount of Interest, Fees or Dividends Credited to Income</t>
        </is>
      </c>
      <c r="C3272" s="4" t="inlineStr">
        <is>
          <t xml:space="preserve"> </t>
        </is>
      </c>
      <c r="E3272" s="6" t="n">
        <v>0</v>
      </c>
      <c r="G3272" s="4" t="inlineStr">
        <is>
          <t xml:space="preserve"> </t>
        </is>
      </c>
    </row>
    <row r="3273">
      <c r="A3273" s="3" t="inlineStr">
        <is>
          <t>Investments in and Advances to Affiliates, at Fair Value [Roll Forward]</t>
        </is>
      </c>
      <c r="C3273" s="4" t="inlineStr">
        <is>
          <t xml:space="preserve"> </t>
        </is>
      </c>
      <c r="E3273" s="4" t="inlineStr">
        <is>
          <t xml:space="preserve"> </t>
        </is>
      </c>
      <c r="G3273" s="4" t="inlineStr">
        <is>
          <t xml:space="preserve"> </t>
        </is>
      </c>
    </row>
    <row r="3274">
      <c r="A3274" s="4" t="inlineStr">
        <is>
          <t>Beginning balance</t>
        </is>
      </c>
      <c r="C3274" s="6" t="n">
        <v>1920</v>
      </c>
      <c r="E3274" s="6" t="n">
        <v>2145</v>
      </c>
      <c r="G3274" s="4" t="inlineStr">
        <is>
          <t xml:space="preserve"> </t>
        </is>
      </c>
    </row>
    <row r="3275">
      <c r="A3275" s="4" t="inlineStr">
        <is>
          <t>Gross Additions</t>
        </is>
      </c>
      <c r="C3275" s="4" t="inlineStr">
        <is>
          <t xml:space="preserve"> </t>
        </is>
      </c>
      <c r="E3275" s="6" t="n">
        <v>166</v>
      </c>
      <c r="G3275" s="4" t="inlineStr">
        <is>
          <t xml:space="preserve"> </t>
        </is>
      </c>
    </row>
    <row r="3276">
      <c r="A3276" s="4" t="inlineStr">
        <is>
          <t>Gross Reductions</t>
        </is>
      </c>
      <c r="C3276" s="4" t="inlineStr">
        <is>
          <t xml:space="preserve"> </t>
        </is>
      </c>
      <c r="E3276" s="6" t="n">
        <v>391</v>
      </c>
      <c r="G3276" s="4" t="inlineStr">
        <is>
          <t xml:space="preserve"> </t>
        </is>
      </c>
    </row>
    <row r="3277">
      <c r="A3277" s="4" t="inlineStr">
        <is>
          <t>Ending balance</t>
        </is>
      </c>
      <c r="C3277" s="4" t="inlineStr">
        <is>
          <t xml:space="preserve"> </t>
        </is>
      </c>
      <c r="E3277" s="6" t="n">
        <v>1920</v>
      </c>
      <c r="G3277" s="6" t="n">
        <v>2145</v>
      </c>
    </row>
    <row r="3278">
      <c r="A3278" s="4" t="inlineStr">
        <is>
          <t>Investment, Identifier [Axis]: Tedder Industries, LLC, Preferred Member Units 1</t>
        </is>
      </c>
      <c r="C3278" s="4" t="inlineStr">
        <is>
          <t xml:space="preserve"> </t>
        </is>
      </c>
      <c r="E3278" s="4" t="inlineStr">
        <is>
          <t xml:space="preserve"> </t>
        </is>
      </c>
      <c r="G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row>
    <row r="3280">
      <c r="A3280" s="4" t="inlineStr">
        <is>
          <t>Amount of Realized Gain/(Loss)</t>
        </is>
      </c>
      <c r="C3280" s="6" t="n">
        <v>0</v>
      </c>
      <c r="E3280" s="4" t="inlineStr">
        <is>
          <t xml:space="preserve"> </t>
        </is>
      </c>
      <c r="G3280" s="4" t="inlineStr">
        <is>
          <t xml:space="preserve"> </t>
        </is>
      </c>
    </row>
    <row r="3281">
      <c r="A3281" s="4" t="inlineStr">
        <is>
          <t>Amount of Unrealized Gain/(Loss)</t>
        </is>
      </c>
      <c r="C3281" s="6" t="n">
        <v>-1920</v>
      </c>
      <c r="E3281" s="4" t="inlineStr">
        <is>
          <t xml:space="preserve"> </t>
        </is>
      </c>
      <c r="G3281" s="4" t="inlineStr">
        <is>
          <t xml:space="preserve"> </t>
        </is>
      </c>
    </row>
    <row r="3282">
      <c r="A3282" s="4" t="inlineStr">
        <is>
          <t>Amount of Interest, Fees or Dividends Credited to Income</t>
        </is>
      </c>
      <c r="C3282" s="6" t="n">
        <v>0</v>
      </c>
      <c r="E3282" s="4" t="inlineStr">
        <is>
          <t xml:space="preserve"> </t>
        </is>
      </c>
      <c r="G3282" s="4" t="inlineStr">
        <is>
          <t xml:space="preserve"> </t>
        </is>
      </c>
    </row>
    <row r="3283">
      <c r="A3283" s="3" t="inlineStr">
        <is>
          <t>Investments in and Advances to Affiliates, at Fair Value [Roll Forward]</t>
        </is>
      </c>
      <c r="C3283" s="4" t="inlineStr">
        <is>
          <t xml:space="preserve"> </t>
        </is>
      </c>
      <c r="E3283" s="4" t="inlineStr">
        <is>
          <t xml:space="preserve"> </t>
        </is>
      </c>
      <c r="G3283" s="4" t="inlineStr">
        <is>
          <t xml:space="preserve"> </t>
        </is>
      </c>
    </row>
    <row r="3284">
      <c r="A3284" s="4" t="inlineStr">
        <is>
          <t>Beginning balance</t>
        </is>
      </c>
      <c r="C3284" s="6" t="n">
        <v>1920</v>
      </c>
      <c r="E3284" s="4" t="inlineStr">
        <is>
          <t xml:space="preserve"> </t>
        </is>
      </c>
      <c r="G3284" s="4" t="inlineStr">
        <is>
          <t xml:space="preserve"> </t>
        </is>
      </c>
    </row>
    <row r="3285">
      <c r="A3285" s="4" t="inlineStr">
        <is>
          <t>Gross Additions</t>
        </is>
      </c>
      <c r="C3285" s="6" t="n">
        <v>0</v>
      </c>
      <c r="E3285" s="4" t="inlineStr">
        <is>
          <t xml:space="preserve"> </t>
        </is>
      </c>
      <c r="G3285" s="4" t="inlineStr">
        <is>
          <t xml:space="preserve"> </t>
        </is>
      </c>
    </row>
    <row r="3286">
      <c r="A3286" s="4" t="inlineStr">
        <is>
          <t>Gross Reductions</t>
        </is>
      </c>
      <c r="C3286" s="6" t="n">
        <v>1920</v>
      </c>
      <c r="E3286" s="4" t="inlineStr">
        <is>
          <t xml:space="preserve"> </t>
        </is>
      </c>
      <c r="G3286" s="4" t="inlineStr">
        <is>
          <t xml:space="preserve"> </t>
        </is>
      </c>
    </row>
    <row r="3287">
      <c r="A3287" s="4" t="inlineStr">
        <is>
          <t>Ending balance</t>
        </is>
      </c>
      <c r="C3287" s="6" t="n">
        <v>0</v>
      </c>
      <c r="E3287" s="6" t="n">
        <v>1920</v>
      </c>
      <c r="G3287" s="4" t="inlineStr">
        <is>
          <t xml:space="preserve"> </t>
        </is>
      </c>
    </row>
    <row r="3288">
      <c r="A3288" s="4" t="inlineStr">
        <is>
          <t>Investment, Identifier [Axis]: Tedder Industries, LLC, Preferred Member Units 2</t>
        </is>
      </c>
      <c r="C3288" s="4" t="inlineStr">
        <is>
          <t xml:space="preserve"> </t>
        </is>
      </c>
      <c r="E3288" s="4" t="inlineStr">
        <is>
          <t xml:space="preserve"> </t>
        </is>
      </c>
      <c r="G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row>
    <row r="3290">
      <c r="A3290" s="4" t="inlineStr">
        <is>
          <t>Amount of Realized Gain/(Loss)</t>
        </is>
      </c>
      <c r="C3290" s="6" t="n">
        <v>0</v>
      </c>
      <c r="E3290" s="4" t="inlineStr">
        <is>
          <t xml:space="preserve"> </t>
        </is>
      </c>
      <c r="G3290" s="4" t="inlineStr">
        <is>
          <t xml:space="preserve"> </t>
        </is>
      </c>
    </row>
    <row r="3291">
      <c r="A3291" s="4" t="inlineStr">
        <is>
          <t>Amount of Unrealized Gain/(Loss)</t>
        </is>
      </c>
      <c r="C3291" s="6" t="n">
        <v>-141</v>
      </c>
      <c r="E3291" s="4" t="inlineStr">
        <is>
          <t xml:space="preserve"> </t>
        </is>
      </c>
      <c r="G3291" s="4" t="inlineStr">
        <is>
          <t xml:space="preserve"> </t>
        </is>
      </c>
    </row>
    <row r="3292">
      <c r="A3292" s="4" t="inlineStr">
        <is>
          <t>Amount of Interest, Fees or Dividends Credited to Income</t>
        </is>
      </c>
      <c r="C3292" s="6" t="n">
        <v>0</v>
      </c>
      <c r="E3292" s="4" t="inlineStr">
        <is>
          <t xml:space="preserve"> </t>
        </is>
      </c>
      <c r="G3292" s="4" t="inlineStr">
        <is>
          <t xml:space="preserve"> </t>
        </is>
      </c>
    </row>
    <row r="3293">
      <c r="A3293" s="3" t="inlineStr">
        <is>
          <t>Investments in and Advances to Affiliates, at Fair Value [Roll Forward]</t>
        </is>
      </c>
      <c r="C3293" s="4" t="inlineStr">
        <is>
          <t xml:space="preserve"> </t>
        </is>
      </c>
      <c r="E3293" s="4" t="inlineStr">
        <is>
          <t xml:space="preserve"> </t>
        </is>
      </c>
      <c r="G3293" s="4" t="inlineStr">
        <is>
          <t xml:space="preserve"> </t>
        </is>
      </c>
    </row>
    <row r="3294">
      <c r="A3294" s="4" t="inlineStr">
        <is>
          <t>Beginning balance</t>
        </is>
      </c>
      <c r="C3294" s="6" t="n">
        <v>0</v>
      </c>
      <c r="E3294" s="4" t="inlineStr">
        <is>
          <t xml:space="preserve"> </t>
        </is>
      </c>
      <c r="G3294" s="4" t="inlineStr">
        <is>
          <t xml:space="preserve"> </t>
        </is>
      </c>
    </row>
    <row r="3295">
      <c r="A3295" s="4" t="inlineStr">
        <is>
          <t>Gross Additions</t>
        </is>
      </c>
      <c r="C3295" s="6" t="n">
        <v>124</v>
      </c>
      <c r="E3295" s="4" t="inlineStr">
        <is>
          <t xml:space="preserve"> </t>
        </is>
      </c>
      <c r="G3295" s="4" t="inlineStr">
        <is>
          <t xml:space="preserve"> </t>
        </is>
      </c>
    </row>
    <row r="3296">
      <c r="A3296" s="4" t="inlineStr">
        <is>
          <t>Gross Reductions</t>
        </is>
      </c>
      <c r="C3296" s="6" t="n">
        <v>124</v>
      </c>
      <c r="E3296" s="4" t="inlineStr">
        <is>
          <t xml:space="preserve"> </t>
        </is>
      </c>
      <c r="G3296" s="4" t="inlineStr">
        <is>
          <t xml:space="preserve"> </t>
        </is>
      </c>
    </row>
    <row r="3297">
      <c r="A3297" s="4" t="inlineStr">
        <is>
          <t>Ending balance</t>
        </is>
      </c>
      <c r="C3297" s="6" t="n">
        <v>0</v>
      </c>
      <c r="E3297" s="6" t="n">
        <v>0</v>
      </c>
      <c r="G3297" s="4" t="inlineStr">
        <is>
          <t xml:space="preserve"> </t>
        </is>
      </c>
    </row>
    <row r="3298">
      <c r="A3298" s="4" t="inlineStr">
        <is>
          <t>Investment, Identifier [Axis]: Tedder Industries, LLC, Preferred Member Units 3</t>
        </is>
      </c>
      <c r="C3298" s="4" t="inlineStr">
        <is>
          <t xml:space="preserve"> </t>
        </is>
      </c>
      <c r="E3298" s="4" t="inlineStr">
        <is>
          <t xml:space="preserve"> </t>
        </is>
      </c>
      <c r="G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row>
    <row r="3300">
      <c r="A3300" s="4" t="inlineStr">
        <is>
          <t>Amount of Realized Gain/(Loss)</t>
        </is>
      </c>
      <c r="C3300" s="6" t="n">
        <v>0</v>
      </c>
      <c r="E3300" s="4" t="inlineStr">
        <is>
          <t xml:space="preserve"> </t>
        </is>
      </c>
      <c r="G3300" s="4" t="inlineStr">
        <is>
          <t xml:space="preserve"> </t>
        </is>
      </c>
    </row>
    <row r="3301">
      <c r="A3301" s="4" t="inlineStr">
        <is>
          <t>Amount of Unrealized Gain/(Loss)</t>
        </is>
      </c>
      <c r="C3301" s="6" t="n">
        <v>-165</v>
      </c>
      <c r="E3301" s="4" t="inlineStr">
        <is>
          <t xml:space="preserve"> </t>
        </is>
      </c>
      <c r="G3301" s="4" t="inlineStr">
        <is>
          <t xml:space="preserve"> </t>
        </is>
      </c>
    </row>
    <row r="3302">
      <c r="A3302" s="4" t="inlineStr">
        <is>
          <t>Amount of Interest, Fees or Dividends Credited to Income</t>
        </is>
      </c>
      <c r="C3302" s="6" t="n">
        <v>0</v>
      </c>
      <c r="E3302" s="4" t="inlineStr">
        <is>
          <t xml:space="preserve"> </t>
        </is>
      </c>
      <c r="G3302" s="4" t="inlineStr">
        <is>
          <t xml:space="preserve"> </t>
        </is>
      </c>
    </row>
    <row r="3303">
      <c r="A3303" s="3" t="inlineStr">
        <is>
          <t>Investments in and Advances to Affiliates, at Fair Value [Roll Forward]</t>
        </is>
      </c>
      <c r="C3303" s="4" t="inlineStr">
        <is>
          <t xml:space="preserve"> </t>
        </is>
      </c>
      <c r="E3303" s="4" t="inlineStr">
        <is>
          <t xml:space="preserve"> </t>
        </is>
      </c>
      <c r="G3303" s="4" t="inlineStr">
        <is>
          <t xml:space="preserve"> </t>
        </is>
      </c>
    </row>
    <row r="3304">
      <c r="A3304" s="4" t="inlineStr">
        <is>
          <t>Beginning balance</t>
        </is>
      </c>
      <c r="C3304" s="6" t="n">
        <v>0</v>
      </c>
      <c r="E3304" s="4" t="inlineStr">
        <is>
          <t xml:space="preserve"> </t>
        </is>
      </c>
      <c r="G3304" s="4" t="inlineStr">
        <is>
          <t xml:space="preserve"> </t>
        </is>
      </c>
    </row>
    <row r="3305">
      <c r="A3305" s="4" t="inlineStr">
        <is>
          <t>Gross Additions</t>
        </is>
      </c>
      <c r="C3305" s="6" t="n">
        <v>165</v>
      </c>
      <c r="E3305" s="4" t="inlineStr">
        <is>
          <t xml:space="preserve"> </t>
        </is>
      </c>
      <c r="G3305" s="4" t="inlineStr">
        <is>
          <t xml:space="preserve"> </t>
        </is>
      </c>
    </row>
    <row r="3306">
      <c r="A3306" s="4" t="inlineStr">
        <is>
          <t>Gross Reductions</t>
        </is>
      </c>
      <c r="C3306" s="6" t="n">
        <v>165</v>
      </c>
      <c r="E3306" s="4" t="inlineStr">
        <is>
          <t xml:space="preserve"> </t>
        </is>
      </c>
      <c r="G3306" s="4" t="inlineStr">
        <is>
          <t xml:space="preserve"> </t>
        </is>
      </c>
    </row>
    <row r="3307">
      <c r="A3307" s="4" t="inlineStr">
        <is>
          <t>Ending balance</t>
        </is>
      </c>
      <c r="C3307" s="5" t="n">
        <v>0</v>
      </c>
      <c r="E3307" s="5" t="n">
        <v>0</v>
      </c>
      <c r="G3307" s="4" t="inlineStr">
        <is>
          <t xml:space="preserve"> </t>
        </is>
      </c>
    </row>
    <row r="3308">
      <c r="A3308" s="4" t="inlineStr">
        <is>
          <t>Investment, Identifier [Axis]: Tedder Industries, LLC, Secured Debt 1</t>
        </is>
      </c>
      <c r="C3308" s="4" t="inlineStr">
        <is>
          <t xml:space="preserve"> </t>
        </is>
      </c>
      <c r="E3308" s="4" t="inlineStr">
        <is>
          <t xml:space="preserve"> </t>
        </is>
      </c>
      <c r="G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row>
    <row r="3310">
      <c r="A3310" s="4" t="inlineStr">
        <is>
          <t>Total Rate</t>
        </is>
      </c>
      <c r="C3310" s="11" t="n">
        <v>0.12</v>
      </c>
      <c r="D3310" s="4" t="inlineStr">
        <is>
          <t>[23]</t>
        </is>
      </c>
      <c r="E3310" s="11" t="n">
        <v>0.12</v>
      </c>
      <c r="G3310" s="4" t="inlineStr">
        <is>
          <t xml:space="preserve"> </t>
        </is>
      </c>
    </row>
    <row r="3311">
      <c r="A3311" s="4" t="inlineStr">
        <is>
          <t>Amount of Realized Gain/(Loss)</t>
        </is>
      </c>
      <c r="C3311" s="5" t="n">
        <v>0</v>
      </c>
      <c r="E3311" s="5" t="n">
        <v>0</v>
      </c>
      <c r="G3311" s="4" t="inlineStr">
        <is>
          <t xml:space="preserve"> </t>
        </is>
      </c>
    </row>
    <row r="3312">
      <c r="A3312" s="4" t="inlineStr">
        <is>
          <t>Amount of Unrealized Gain/(Loss)</t>
        </is>
      </c>
      <c r="C3312" s="6" t="n">
        <v>-28</v>
      </c>
      <c r="E3312" s="6" t="n">
        <v>0</v>
      </c>
      <c r="G3312" s="4" t="inlineStr">
        <is>
          <t xml:space="preserve"> </t>
        </is>
      </c>
    </row>
    <row r="3313">
      <c r="A3313" s="4" t="inlineStr">
        <is>
          <t>Amount of Interest, Fees or Dividends Credited to Income</t>
        </is>
      </c>
      <c r="C3313" s="6" t="n">
        <v>56</v>
      </c>
      <c r="E3313" s="6" t="n">
        <v>55</v>
      </c>
      <c r="G3313" s="4" t="inlineStr">
        <is>
          <t xml:space="preserve"> </t>
        </is>
      </c>
    </row>
    <row r="3314">
      <c r="A3314" s="3" t="inlineStr">
        <is>
          <t>Investments in and Advances to Affiliates, at Fair Value [Roll Forward]</t>
        </is>
      </c>
      <c r="C3314" s="4" t="inlineStr">
        <is>
          <t xml:space="preserve"> </t>
        </is>
      </c>
      <c r="E3314" s="4" t="inlineStr">
        <is>
          <t xml:space="preserve"> </t>
        </is>
      </c>
      <c r="G3314" s="4" t="inlineStr">
        <is>
          <t xml:space="preserve"> </t>
        </is>
      </c>
    </row>
    <row r="3315">
      <c r="A3315" s="4" t="inlineStr">
        <is>
          <t>Beginning balance</t>
        </is>
      </c>
      <c r="C3315" s="6" t="n">
        <v>460</v>
      </c>
      <c r="E3315" s="6" t="n">
        <v>259</v>
      </c>
      <c r="G3315" s="4" t="inlineStr">
        <is>
          <t xml:space="preserve"> </t>
        </is>
      </c>
    </row>
    <row r="3316">
      <c r="A3316" s="4" t="inlineStr">
        <is>
          <t>Gross Additions</t>
        </is>
      </c>
      <c r="C3316" s="6" t="n">
        <v>0</v>
      </c>
      <c r="E3316" s="6" t="n">
        <v>201</v>
      </c>
      <c r="G3316" s="4" t="inlineStr">
        <is>
          <t xml:space="preserve"> </t>
        </is>
      </c>
    </row>
    <row r="3317">
      <c r="A3317" s="4" t="inlineStr">
        <is>
          <t>Gross Reductions</t>
        </is>
      </c>
      <c r="C3317" s="6" t="n">
        <v>28</v>
      </c>
      <c r="E3317" s="6" t="n">
        <v>0</v>
      </c>
      <c r="G3317" s="4" t="inlineStr">
        <is>
          <t xml:space="preserve"> </t>
        </is>
      </c>
    </row>
    <row r="3318">
      <c r="A3318" s="4" t="inlineStr">
        <is>
          <t>Ending balance</t>
        </is>
      </c>
      <c r="C3318" s="5" t="n">
        <v>432</v>
      </c>
      <c r="D3318" s="4" t="inlineStr">
        <is>
          <t>[23]</t>
        </is>
      </c>
      <c r="E3318" s="5" t="n">
        <v>460</v>
      </c>
      <c r="G3318" s="6" t="n">
        <v>259</v>
      </c>
    </row>
    <row r="3319">
      <c r="A3319" s="4" t="inlineStr">
        <is>
          <t>Investment, Identifier [Axis]: Tedder Industries, LLC, Secured Debt 2</t>
        </is>
      </c>
      <c r="C3319" s="4" t="inlineStr">
        <is>
          <t xml:space="preserve"> </t>
        </is>
      </c>
      <c r="E3319" s="4" t="inlineStr">
        <is>
          <t xml:space="preserve"> </t>
        </is>
      </c>
      <c r="G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row>
    <row r="3321">
      <c r="A3321" s="4" t="inlineStr">
        <is>
          <t>Total Rate</t>
        </is>
      </c>
      <c r="C3321" s="11" t="n">
        <v>0.12</v>
      </c>
      <c r="D3321" s="4" t="inlineStr">
        <is>
          <t>[23]</t>
        </is>
      </c>
      <c r="E3321" s="11" t="n">
        <v>0.12</v>
      </c>
      <c r="G3321" s="4" t="inlineStr">
        <is>
          <t xml:space="preserve"> </t>
        </is>
      </c>
    </row>
    <row r="3322">
      <c r="A3322" s="4" t="inlineStr">
        <is>
          <t>Amount of Realized Gain/(Loss)</t>
        </is>
      </c>
      <c r="C3322" s="5" t="n">
        <v>0</v>
      </c>
      <c r="E3322" s="5" t="n">
        <v>0</v>
      </c>
      <c r="G3322" s="4" t="inlineStr">
        <is>
          <t xml:space="preserve"> </t>
        </is>
      </c>
    </row>
    <row r="3323">
      <c r="A3323" s="4" t="inlineStr">
        <is>
          <t>Amount of Unrealized Gain/(Loss)</t>
        </is>
      </c>
      <c r="C3323" s="6" t="n">
        <v>-218</v>
      </c>
      <c r="E3323" s="6" t="n">
        <v>-17</v>
      </c>
      <c r="G3323" s="4" t="inlineStr">
        <is>
          <t xml:space="preserve"> </t>
        </is>
      </c>
    </row>
    <row r="3324">
      <c r="A3324" s="4" t="inlineStr">
        <is>
          <t>Amount of Interest, Fees or Dividends Credited to Income</t>
        </is>
      </c>
      <c r="C3324" s="6" t="n">
        <v>466</v>
      </c>
      <c r="E3324" s="6" t="n">
        <v>505</v>
      </c>
      <c r="G3324" s="4" t="inlineStr">
        <is>
          <t xml:space="preserve"> </t>
        </is>
      </c>
    </row>
    <row r="3325">
      <c r="A3325" s="3" t="inlineStr">
        <is>
          <t>Investments in and Advances to Affiliates, at Fair Value [Roll Forward]</t>
        </is>
      </c>
      <c r="C3325" s="4" t="inlineStr">
        <is>
          <t xml:space="preserve"> </t>
        </is>
      </c>
      <c r="E3325" s="4" t="inlineStr">
        <is>
          <t xml:space="preserve"> </t>
        </is>
      </c>
      <c r="G3325" s="4" t="inlineStr">
        <is>
          <t xml:space="preserve"> </t>
        </is>
      </c>
    </row>
    <row r="3326">
      <c r="A3326" s="4" t="inlineStr">
        <is>
          <t>Beginning balance</t>
        </is>
      </c>
      <c r="C3326" s="6" t="n">
        <v>3780</v>
      </c>
      <c r="E3326" s="6" t="n">
        <v>3754</v>
      </c>
      <c r="G3326" s="4" t="inlineStr">
        <is>
          <t xml:space="preserve"> </t>
        </is>
      </c>
    </row>
    <row r="3327">
      <c r="A3327" s="4" t="inlineStr">
        <is>
          <t>Gross Additions</t>
        </is>
      </c>
      <c r="C3327" s="6" t="n">
        <v>3</v>
      </c>
      <c r="E3327" s="6" t="n">
        <v>43</v>
      </c>
      <c r="G3327" s="4" t="inlineStr">
        <is>
          <t xml:space="preserve"> </t>
        </is>
      </c>
    </row>
    <row r="3328">
      <c r="A3328" s="4" t="inlineStr">
        <is>
          <t>Gross Reductions</t>
        </is>
      </c>
      <c r="C3328" s="6" t="n">
        <v>218</v>
      </c>
      <c r="E3328" s="6" t="n">
        <v>17</v>
      </c>
      <c r="G3328" s="4" t="inlineStr">
        <is>
          <t xml:space="preserve"> </t>
        </is>
      </c>
    </row>
    <row r="3329">
      <c r="A3329" s="4" t="inlineStr">
        <is>
          <t>Ending balance</t>
        </is>
      </c>
      <c r="C3329" s="6" t="n">
        <v>3565</v>
      </c>
      <c r="D3329" s="4" t="inlineStr">
        <is>
          <t>[23]</t>
        </is>
      </c>
      <c r="E3329" s="6" t="n">
        <v>3780</v>
      </c>
      <c r="G3329" s="6" t="n">
        <v>3754</v>
      </c>
    </row>
    <row r="3330">
      <c r="A3330" s="4" t="inlineStr">
        <is>
          <t>Investment, Identifier [Axis]: Tex Tech Tennis, LLC, Preferred Equity</t>
        </is>
      </c>
      <c r="C3330" s="4" t="inlineStr">
        <is>
          <t xml:space="preserve"> </t>
        </is>
      </c>
      <c r="E3330" s="4" t="inlineStr">
        <is>
          <t xml:space="preserve"> </t>
        </is>
      </c>
      <c r="G3330" s="4" t="inlineStr">
        <is>
          <t xml:space="preserve"> </t>
        </is>
      </c>
    </row>
    <row r="3331">
      <c r="A3331" s="3" t="inlineStr">
        <is>
          <t>Investments in and Advances to Affiliates, at Fair Value [Roll Forward]</t>
        </is>
      </c>
      <c r="C3331" s="4" t="inlineStr">
        <is>
          <t xml:space="preserve"> </t>
        </is>
      </c>
      <c r="E3331" s="4" t="inlineStr">
        <is>
          <t xml:space="preserve"> </t>
        </is>
      </c>
      <c r="G3331" s="4" t="inlineStr">
        <is>
          <t xml:space="preserve"> </t>
        </is>
      </c>
    </row>
    <row r="3332">
      <c r="A3332" s="4" t="inlineStr">
        <is>
          <t>Beginning balance</t>
        </is>
      </c>
      <c r="B3332" s="4" t="inlineStr">
        <is>
          <t>[14],[25]</t>
        </is>
      </c>
      <c r="C3332" s="6" t="n">
        <v>1830</v>
      </c>
      <c r="E3332" s="4" t="inlineStr">
        <is>
          <t xml:space="preserve"> </t>
        </is>
      </c>
      <c r="G3332" s="4" t="inlineStr">
        <is>
          <t xml:space="preserve"> </t>
        </is>
      </c>
    </row>
    <row r="3333">
      <c r="A3333" s="4" t="inlineStr">
        <is>
          <t>Ending balance</t>
        </is>
      </c>
      <c r="C3333" s="6" t="n">
        <v>2840</v>
      </c>
      <c r="D3333" s="4" t="inlineStr">
        <is>
          <t>[11],[26]</t>
        </is>
      </c>
      <c r="E3333" s="6" t="n">
        <v>1830</v>
      </c>
      <c r="F3333" s="4" t="inlineStr">
        <is>
          <t>[14],[25]</t>
        </is>
      </c>
      <c r="G3333" s="4" t="inlineStr">
        <is>
          <t xml:space="preserve"> </t>
        </is>
      </c>
    </row>
    <row r="3334">
      <c r="A3334" s="4" t="inlineStr">
        <is>
          <t>Investment, Identifier [Axis]: The Affiliati Network, LLC, Preferred Stock</t>
        </is>
      </c>
      <c r="C3334" s="4" t="inlineStr">
        <is>
          <t xml:space="preserve"> </t>
        </is>
      </c>
      <c r="E3334" s="4" t="inlineStr">
        <is>
          <t xml:space="preserve"> </t>
        </is>
      </c>
      <c r="G3334" s="4" t="inlineStr">
        <is>
          <t xml:space="preserve"> </t>
        </is>
      </c>
    </row>
    <row r="3335">
      <c r="A3335" s="3" t="inlineStr">
        <is>
          <t>Investments in and Advances to Affiliates, at Fair Value [Roll Forward]</t>
        </is>
      </c>
      <c r="C3335" s="4" t="inlineStr">
        <is>
          <t xml:space="preserve"> </t>
        </is>
      </c>
      <c r="E3335" s="4" t="inlineStr">
        <is>
          <t xml:space="preserve"> </t>
        </is>
      </c>
      <c r="G3335" s="4" t="inlineStr">
        <is>
          <t xml:space="preserve"> </t>
        </is>
      </c>
    </row>
    <row r="3336">
      <c r="A3336" s="4" t="inlineStr">
        <is>
          <t>Beginning balance</t>
        </is>
      </c>
      <c r="B3336" s="4" t="inlineStr">
        <is>
          <t>[16]</t>
        </is>
      </c>
      <c r="C3336" s="6" t="n">
        <v>1600</v>
      </c>
      <c r="E3336" s="4" t="inlineStr">
        <is>
          <t xml:space="preserve"> </t>
        </is>
      </c>
      <c r="G3336" s="4" t="inlineStr">
        <is>
          <t xml:space="preserve"> </t>
        </is>
      </c>
    </row>
    <row r="3337">
      <c r="A3337" s="4" t="inlineStr">
        <is>
          <t>Ending balance</t>
        </is>
      </c>
      <c r="B3337" s="4" t="inlineStr">
        <is>
          <t>[16]</t>
        </is>
      </c>
      <c r="C3337" s="4" t="inlineStr">
        <is>
          <t xml:space="preserve"> </t>
        </is>
      </c>
      <c r="E3337" s="5" t="n">
        <v>1600</v>
      </c>
      <c r="G3337" s="4" t="inlineStr">
        <is>
          <t xml:space="preserve"> </t>
        </is>
      </c>
    </row>
    <row r="3338">
      <c r="A3338" s="4" t="inlineStr">
        <is>
          <t>Investment, Identifier [Axis]: The Affiliati Network, LLC, Preferred Stock 1</t>
        </is>
      </c>
      <c r="C3338" s="4" t="inlineStr">
        <is>
          <t xml:space="preserve"> </t>
        </is>
      </c>
      <c r="E3338" s="4" t="inlineStr">
        <is>
          <t xml:space="preserve"> </t>
        </is>
      </c>
      <c r="G3338" s="4" t="inlineStr">
        <is>
          <t xml:space="preserve"> </t>
        </is>
      </c>
    </row>
    <row r="3339">
      <c r="A3339" s="3" t="inlineStr">
        <is>
          <t>Investments in and Advances to Affiliates, at Fair Value [Roll Forward]</t>
        </is>
      </c>
      <c r="C3339" s="4" t="inlineStr">
        <is>
          <t xml:space="preserve"> </t>
        </is>
      </c>
      <c r="E3339" s="4" t="inlineStr">
        <is>
          <t xml:space="preserve"> </t>
        </is>
      </c>
      <c r="G3339" s="4" t="inlineStr">
        <is>
          <t xml:space="preserve"> </t>
        </is>
      </c>
    </row>
    <row r="3340">
      <c r="A3340" s="4" t="inlineStr">
        <is>
          <t>Ending balance</t>
        </is>
      </c>
      <c r="C3340" s="6" t="n">
        <v>43</v>
      </c>
      <c r="E3340" s="4" t="inlineStr">
        <is>
          <t xml:space="preserve"> </t>
        </is>
      </c>
      <c r="G3340" s="4" t="inlineStr">
        <is>
          <t xml:space="preserve"> </t>
        </is>
      </c>
    </row>
    <row r="3341">
      <c r="A3341" s="4" t="inlineStr">
        <is>
          <t>Investment, Identifier [Axis]: The Affiliati Network, LLC, Preferred Stock 2</t>
        </is>
      </c>
      <c r="C3341" s="4" t="inlineStr">
        <is>
          <t xml:space="preserve"> </t>
        </is>
      </c>
      <c r="E3341" s="4" t="inlineStr">
        <is>
          <t xml:space="preserve"> </t>
        </is>
      </c>
      <c r="G3341" s="4" t="inlineStr">
        <is>
          <t xml:space="preserve"> </t>
        </is>
      </c>
    </row>
    <row r="3342">
      <c r="A3342" s="3" t="inlineStr">
        <is>
          <t>Investments in and Advances to Affiliates, at Fair Value [Roll Forward]</t>
        </is>
      </c>
      <c r="C3342" s="4" t="inlineStr">
        <is>
          <t xml:space="preserve"> </t>
        </is>
      </c>
      <c r="E3342" s="4" t="inlineStr">
        <is>
          <t xml:space="preserve"> </t>
        </is>
      </c>
      <c r="G3342" s="4" t="inlineStr">
        <is>
          <t xml:space="preserve"> </t>
        </is>
      </c>
    </row>
    <row r="3343">
      <c r="A3343" s="4" t="inlineStr">
        <is>
          <t>Ending balance</t>
        </is>
      </c>
      <c r="B3343" s="4" t="inlineStr">
        <is>
          <t>[17]</t>
        </is>
      </c>
      <c r="C3343" s="5" t="n">
        <v>1600</v>
      </c>
      <c r="E3343" s="4" t="inlineStr">
        <is>
          <t xml:space="preserve"> </t>
        </is>
      </c>
      <c r="G3343" s="4" t="inlineStr">
        <is>
          <t xml:space="preserve"> </t>
        </is>
      </c>
    </row>
    <row r="3344">
      <c r="A3344" s="4" t="inlineStr">
        <is>
          <t>Investment, Identifier [Axis]: The Affiliati Network, LLC, Secured Debt 1</t>
        </is>
      </c>
      <c r="C3344" s="4" t="inlineStr">
        <is>
          <t xml:space="preserve"> </t>
        </is>
      </c>
      <c r="E3344" s="4" t="inlineStr">
        <is>
          <t xml:space="preserve"> </t>
        </is>
      </c>
      <c r="G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row>
    <row r="3346">
      <c r="A3346" s="4" t="inlineStr">
        <is>
          <t>Total Rate</t>
        </is>
      </c>
      <c r="C3346" s="11" t="n">
        <v>0.13</v>
      </c>
      <c r="E3346" s="11" t="n">
        <v>0.13</v>
      </c>
      <c r="G3346" s="4" t="inlineStr">
        <is>
          <t xml:space="preserve"> </t>
        </is>
      </c>
    </row>
    <row r="3347">
      <c r="A3347" s="3" t="inlineStr">
        <is>
          <t>Investments in and Advances to Affiliates, at Fair Value [Roll Forward]</t>
        </is>
      </c>
      <c r="C3347" s="4" t="inlineStr">
        <is>
          <t xml:space="preserve"> </t>
        </is>
      </c>
      <c r="E3347" s="4" t="inlineStr">
        <is>
          <t xml:space="preserve"> </t>
        </is>
      </c>
      <c r="G3347" s="4" t="inlineStr">
        <is>
          <t xml:space="preserve"> </t>
        </is>
      </c>
    </row>
    <row r="3348">
      <c r="A3348" s="4" t="inlineStr">
        <is>
          <t>Beginning balance</t>
        </is>
      </c>
      <c r="C3348" s="5" t="n">
        <v>26</v>
      </c>
      <c r="E3348" s="4" t="inlineStr">
        <is>
          <t xml:space="preserve"> </t>
        </is>
      </c>
      <c r="G3348" s="4" t="inlineStr">
        <is>
          <t xml:space="preserve"> </t>
        </is>
      </c>
    </row>
    <row r="3349">
      <c r="A3349" s="4" t="inlineStr">
        <is>
          <t>Ending balance</t>
        </is>
      </c>
      <c r="C3349" s="5" t="n">
        <v>37</v>
      </c>
      <c r="E3349" s="5" t="n">
        <v>26</v>
      </c>
      <c r="G3349" s="4" t="inlineStr">
        <is>
          <t xml:space="preserve"> </t>
        </is>
      </c>
    </row>
    <row r="3350">
      <c r="A3350" s="4" t="inlineStr">
        <is>
          <t>Investment, Identifier [Axis]: The Affiliati Network, LLC, Secured Debt 2</t>
        </is>
      </c>
      <c r="C3350" s="4" t="inlineStr">
        <is>
          <t xml:space="preserve"> </t>
        </is>
      </c>
      <c r="E3350" s="4" t="inlineStr">
        <is>
          <t xml:space="preserve"> </t>
        </is>
      </c>
      <c r="G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row>
    <row r="3352">
      <c r="A3352" s="4" t="inlineStr">
        <is>
          <t>Total Rate</t>
        </is>
      </c>
      <c r="C3352" s="11" t="n">
        <v>0.13</v>
      </c>
      <c r="E3352" s="11" t="n">
        <v>0.13</v>
      </c>
      <c r="G3352" s="4" t="inlineStr">
        <is>
          <t xml:space="preserve"> </t>
        </is>
      </c>
    </row>
    <row r="3353">
      <c r="A3353" s="3" t="inlineStr">
        <is>
          <t>Investments in and Advances to Affiliates, at Fair Value [Roll Forward]</t>
        </is>
      </c>
      <c r="C3353" s="4" t="inlineStr">
        <is>
          <t xml:space="preserve"> </t>
        </is>
      </c>
      <c r="E3353" s="4" t="inlineStr">
        <is>
          <t xml:space="preserve"> </t>
        </is>
      </c>
      <c r="G3353" s="4" t="inlineStr">
        <is>
          <t xml:space="preserve"> </t>
        </is>
      </c>
    </row>
    <row r="3354">
      <c r="A3354" s="4" t="inlineStr">
        <is>
          <t>Beginning balance</t>
        </is>
      </c>
      <c r="C3354" s="5" t="n">
        <v>2341</v>
      </c>
      <c r="E3354" s="4" t="inlineStr">
        <is>
          <t xml:space="preserve"> </t>
        </is>
      </c>
      <c r="G3354" s="4" t="inlineStr">
        <is>
          <t xml:space="preserve"> </t>
        </is>
      </c>
    </row>
    <row r="3355">
      <c r="A3355" s="4" t="inlineStr">
        <is>
          <t>Ending balance</t>
        </is>
      </c>
      <c r="C3355" s="6" t="n">
        <v>1841</v>
      </c>
      <c r="E3355" s="5" t="n">
        <v>2341</v>
      </c>
      <c r="G3355" s="4" t="inlineStr">
        <is>
          <t xml:space="preserve"> </t>
        </is>
      </c>
    </row>
    <row r="3356">
      <c r="A3356" s="4" t="inlineStr">
        <is>
          <t>Investment, Identifier [Axis]: Trantech Radiator Topco, LLC, Common Stock</t>
        </is>
      </c>
      <c r="C3356" s="4" t="inlineStr">
        <is>
          <t xml:space="preserve"> </t>
        </is>
      </c>
      <c r="E3356" s="4" t="inlineStr">
        <is>
          <t xml:space="preserve"> </t>
        </is>
      </c>
      <c r="G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row>
    <row r="3358">
      <c r="A3358" s="4" t="inlineStr">
        <is>
          <t>Amount of Realized Gain/(Loss)</t>
        </is>
      </c>
      <c r="C3358" s="6" t="n">
        <v>0</v>
      </c>
      <c r="E3358" s="6" t="n">
        <v>0</v>
      </c>
      <c r="G3358" s="4" t="inlineStr">
        <is>
          <t xml:space="preserve"> </t>
        </is>
      </c>
    </row>
    <row r="3359">
      <c r="A3359" s="4" t="inlineStr">
        <is>
          <t>Amount of Unrealized Gain/(Loss)</t>
        </is>
      </c>
      <c r="C3359" s="6" t="n">
        <v>1230</v>
      </c>
      <c r="E3359" s="6" t="n">
        <v>-210</v>
      </c>
      <c r="G3359" s="4" t="inlineStr">
        <is>
          <t xml:space="preserve"> </t>
        </is>
      </c>
    </row>
    <row r="3360">
      <c r="A3360" s="4" t="inlineStr">
        <is>
          <t>Amount of Interest, Fees or Dividends Credited to Income</t>
        </is>
      </c>
      <c r="C3360" s="6" t="n">
        <v>29</v>
      </c>
      <c r="E3360" s="6" t="n">
        <v>29</v>
      </c>
      <c r="G3360" s="4" t="inlineStr">
        <is>
          <t xml:space="preserve"> </t>
        </is>
      </c>
    </row>
    <row r="3361">
      <c r="A3361" s="3" t="inlineStr">
        <is>
          <t>Investments in and Advances to Affiliates, at Fair Value [Roll Forward]</t>
        </is>
      </c>
      <c r="C3361" s="4" t="inlineStr">
        <is>
          <t xml:space="preserve"> </t>
        </is>
      </c>
      <c r="E3361" s="4" t="inlineStr">
        <is>
          <t xml:space="preserve"> </t>
        </is>
      </c>
      <c r="G3361" s="4" t="inlineStr">
        <is>
          <t xml:space="preserve"> </t>
        </is>
      </c>
    </row>
    <row r="3362">
      <c r="A3362" s="4" t="inlineStr">
        <is>
          <t>Beginning balance</t>
        </is>
      </c>
      <c r="C3362" s="6" t="n">
        <v>1950</v>
      </c>
      <c r="D3362" s="4" t="inlineStr">
        <is>
          <t>[16]</t>
        </is>
      </c>
      <c r="E3362" s="6" t="n">
        <v>2160</v>
      </c>
      <c r="G3362" s="4" t="inlineStr">
        <is>
          <t xml:space="preserve"> </t>
        </is>
      </c>
    </row>
    <row r="3363">
      <c r="A3363" s="4" t="inlineStr">
        <is>
          <t>Gross Additions</t>
        </is>
      </c>
      <c r="C3363" s="6" t="n">
        <v>1230</v>
      </c>
      <c r="E3363" s="6" t="n">
        <v>0</v>
      </c>
      <c r="G3363" s="4" t="inlineStr">
        <is>
          <t xml:space="preserve"> </t>
        </is>
      </c>
    </row>
    <row r="3364">
      <c r="A3364" s="4" t="inlineStr">
        <is>
          <t>Gross Reductions</t>
        </is>
      </c>
      <c r="C3364" s="6" t="n">
        <v>0</v>
      </c>
      <c r="E3364" s="6" t="n">
        <v>210</v>
      </c>
      <c r="G3364" s="4" t="inlineStr">
        <is>
          <t xml:space="preserve"> </t>
        </is>
      </c>
    </row>
    <row r="3365">
      <c r="A3365" s="4" t="inlineStr">
        <is>
          <t>Ending balance</t>
        </is>
      </c>
      <c r="C3365" s="5" t="n">
        <v>3180</v>
      </c>
      <c r="D3365" s="4" t="inlineStr">
        <is>
          <t>[17]</t>
        </is>
      </c>
      <c r="E3365" s="6" t="n">
        <v>1950</v>
      </c>
      <c r="F3365" s="4" t="inlineStr">
        <is>
          <t>[16]</t>
        </is>
      </c>
      <c r="G3365" s="6" t="n">
        <v>2160</v>
      </c>
    </row>
    <row r="3366">
      <c r="A3366" s="4" t="inlineStr">
        <is>
          <t>Investment, Identifier [Axis]: Trantech Radiator Topco, LLC, Secured Debt 1</t>
        </is>
      </c>
      <c r="C3366" s="4" t="inlineStr">
        <is>
          <t xml:space="preserve"> </t>
        </is>
      </c>
      <c r="E3366" s="4" t="inlineStr">
        <is>
          <t xml:space="preserve"> </t>
        </is>
      </c>
      <c r="G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row>
    <row r="3368">
      <c r="A3368" s="4" t="inlineStr">
        <is>
          <t>Total Rate</t>
        </is>
      </c>
      <c r="C3368" s="11" t="n">
        <v>0.08</v>
      </c>
      <c r="E3368" s="4" t="inlineStr">
        <is>
          <t xml:space="preserve"> </t>
        </is>
      </c>
      <c r="G3368" s="4" t="inlineStr">
        <is>
          <t xml:space="preserve"> </t>
        </is>
      </c>
    </row>
    <row r="3369">
      <c r="A3369" s="4" t="inlineStr">
        <is>
          <t>Amount of Realized Gain/(Loss)</t>
        </is>
      </c>
      <c r="C3369" s="5" t="n">
        <v>0</v>
      </c>
      <c r="E3369" s="6" t="n">
        <v>0</v>
      </c>
      <c r="G3369" s="4" t="inlineStr">
        <is>
          <t xml:space="preserve"> </t>
        </is>
      </c>
    </row>
    <row r="3370">
      <c r="A3370" s="4" t="inlineStr">
        <is>
          <t>Amount of Unrealized Gain/(Loss)</t>
        </is>
      </c>
      <c r="C3370" s="6" t="n">
        <v>-2</v>
      </c>
      <c r="E3370" s="6" t="n">
        <v>3</v>
      </c>
      <c r="G3370" s="4" t="inlineStr">
        <is>
          <t xml:space="preserve"> </t>
        </is>
      </c>
    </row>
    <row r="3371">
      <c r="A3371" s="4" t="inlineStr">
        <is>
          <t>Amount of Interest, Fees or Dividends Credited to Income</t>
        </is>
      </c>
      <c r="C3371" s="6" t="n">
        <v>3</v>
      </c>
      <c r="E3371" s="6" t="n">
        <v>3</v>
      </c>
      <c r="G3371" s="4" t="inlineStr">
        <is>
          <t xml:space="preserve"> </t>
        </is>
      </c>
    </row>
    <row r="3372">
      <c r="A3372" s="3" t="inlineStr">
        <is>
          <t>Investments in and Advances to Affiliates, at Fair Value [Roll Forward]</t>
        </is>
      </c>
      <c r="C3372" s="4" t="inlineStr">
        <is>
          <t xml:space="preserve"> </t>
        </is>
      </c>
      <c r="E3372" s="4" t="inlineStr">
        <is>
          <t xml:space="preserve"> </t>
        </is>
      </c>
      <c r="G3372" s="4" t="inlineStr">
        <is>
          <t xml:space="preserve"> </t>
        </is>
      </c>
    </row>
    <row r="3373">
      <c r="A3373" s="4" t="inlineStr">
        <is>
          <t>Beginning balance</t>
        </is>
      </c>
      <c r="C3373" s="6" t="n">
        <v>0</v>
      </c>
      <c r="E3373" s="6" t="n">
        <v>-6</v>
      </c>
      <c r="G3373" s="4" t="inlineStr">
        <is>
          <t xml:space="preserve"> </t>
        </is>
      </c>
    </row>
    <row r="3374">
      <c r="A3374" s="4" t="inlineStr">
        <is>
          <t>Gross Additions</t>
        </is>
      </c>
      <c r="C3374" s="6" t="n">
        <v>2</v>
      </c>
      <c r="E3374" s="6" t="n">
        <v>6</v>
      </c>
      <c r="G3374" s="4" t="inlineStr">
        <is>
          <t xml:space="preserve"> </t>
        </is>
      </c>
    </row>
    <row r="3375">
      <c r="A3375" s="4" t="inlineStr">
        <is>
          <t>Gross Reductions</t>
        </is>
      </c>
      <c r="C3375" s="6" t="n">
        <v>2</v>
      </c>
      <c r="E3375" s="6" t="n">
        <v>0</v>
      </c>
      <c r="G3375" s="4" t="inlineStr">
        <is>
          <t xml:space="preserve"> </t>
        </is>
      </c>
    </row>
    <row r="3376">
      <c r="A3376" s="4" t="inlineStr">
        <is>
          <t>Ending balance</t>
        </is>
      </c>
      <c r="C3376" s="5" t="n">
        <v>0</v>
      </c>
      <c r="D3376" s="4" t="inlineStr">
        <is>
          <t>[12]</t>
        </is>
      </c>
      <c r="E3376" s="5" t="n">
        <v>0</v>
      </c>
      <c r="G3376" s="6" t="n">
        <v>-6</v>
      </c>
    </row>
    <row r="3377">
      <c r="A3377" s="4" t="inlineStr">
        <is>
          <t>Investment, Identifier [Axis]: Trantech Radiator Topco, LLC, Secured Debt 2</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Total Rate</t>
        </is>
      </c>
      <c r="C3379" s="11" t="n">
        <v>0.12</v>
      </c>
      <c r="E3379" s="11" t="n">
        <v>0.12</v>
      </c>
      <c r="G3379" s="4" t="inlineStr">
        <is>
          <t xml:space="preserve"> </t>
        </is>
      </c>
    </row>
    <row r="3380">
      <c r="A3380" s="4" t="inlineStr">
        <is>
          <t>Amount of Realized Gain/(Loss)</t>
        </is>
      </c>
      <c r="C3380" s="5" t="n">
        <v>0</v>
      </c>
      <c r="E3380" s="5" t="n">
        <v>0</v>
      </c>
      <c r="G3380" s="4" t="inlineStr">
        <is>
          <t xml:space="preserve"> </t>
        </is>
      </c>
    </row>
    <row r="3381">
      <c r="A3381" s="4" t="inlineStr">
        <is>
          <t>Amount of Unrealized Gain/(Loss)</t>
        </is>
      </c>
      <c r="C3381" s="6" t="n">
        <v>-14</v>
      </c>
      <c r="E3381" s="6" t="n">
        <v>-17</v>
      </c>
      <c r="G3381" s="4" t="inlineStr">
        <is>
          <t xml:space="preserve"> </t>
        </is>
      </c>
    </row>
    <row r="3382">
      <c r="A3382" s="4" t="inlineStr">
        <is>
          <t>Amount of Interest, Fees or Dividends Credited to Income</t>
        </is>
      </c>
      <c r="C3382" s="6" t="n">
        <v>255</v>
      </c>
      <c r="E3382" s="6" t="n">
        <v>273</v>
      </c>
      <c r="G3382" s="4" t="inlineStr">
        <is>
          <t xml:space="preserve"> </t>
        </is>
      </c>
    </row>
    <row r="3383">
      <c r="A3383" s="3" t="inlineStr">
        <is>
          <t>Investments in and Advances to Affiliates, at Fair Value [Roll Forward]</t>
        </is>
      </c>
      <c r="C3383" s="4" t="inlineStr">
        <is>
          <t xml:space="preserve"> </t>
        </is>
      </c>
      <c r="E3383" s="4" t="inlineStr">
        <is>
          <t xml:space="preserve"> </t>
        </is>
      </c>
      <c r="G3383" s="4" t="inlineStr">
        <is>
          <t xml:space="preserve"> </t>
        </is>
      </c>
    </row>
    <row r="3384">
      <c r="A3384" s="4" t="inlineStr">
        <is>
          <t>Beginning balance</t>
        </is>
      </c>
      <c r="C3384" s="6" t="n">
        <v>1980</v>
      </c>
      <c r="E3384" s="6" t="n">
        <v>2180</v>
      </c>
      <c r="G3384" s="4" t="inlineStr">
        <is>
          <t xml:space="preserve"> </t>
        </is>
      </c>
    </row>
    <row r="3385">
      <c r="A3385" s="4" t="inlineStr">
        <is>
          <t>Gross Additions</t>
        </is>
      </c>
      <c r="C3385" s="6" t="n">
        <v>14</v>
      </c>
      <c r="E3385" s="6" t="n">
        <v>17</v>
      </c>
      <c r="G3385" s="4" t="inlineStr">
        <is>
          <t xml:space="preserve"> </t>
        </is>
      </c>
    </row>
    <row r="3386">
      <c r="A3386" s="4" t="inlineStr">
        <is>
          <t>Gross Reductions</t>
        </is>
      </c>
      <c r="C3386" s="6" t="n">
        <v>14</v>
      </c>
      <c r="E3386" s="6" t="n">
        <v>217</v>
      </c>
      <c r="G3386" s="4" t="inlineStr">
        <is>
          <t xml:space="preserve"> </t>
        </is>
      </c>
    </row>
    <row r="3387">
      <c r="A3387" s="4" t="inlineStr">
        <is>
          <t>Ending balance</t>
        </is>
      </c>
      <c r="C3387" s="6" t="n">
        <v>1980</v>
      </c>
      <c r="E3387" s="5" t="n">
        <v>1980</v>
      </c>
      <c r="G3387" s="6" t="n">
        <v>2180</v>
      </c>
    </row>
    <row r="3388">
      <c r="A3388" s="4" t="inlineStr">
        <is>
          <t>Investment, Identifier [Axis]: U.S. TelePacific Corp., Secured Debt</t>
        </is>
      </c>
      <c r="C3388" s="4" t="inlineStr">
        <is>
          <t xml:space="preserve"> </t>
        </is>
      </c>
      <c r="E3388" s="4" t="inlineStr">
        <is>
          <t xml:space="preserve"> </t>
        </is>
      </c>
      <c r="G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row>
    <row r="3390">
      <c r="A3390" s="4" t="inlineStr">
        <is>
          <t>Total Rate</t>
        </is>
      </c>
      <c r="B3390" s="4" t="inlineStr">
        <is>
          <t>[7],[15]</t>
        </is>
      </c>
      <c r="C3390" s="4" t="inlineStr">
        <is>
          <t xml:space="preserve"> </t>
        </is>
      </c>
      <c r="E3390" s="10" t="n">
        <v>0.1157</v>
      </c>
      <c r="G3390" s="4" t="inlineStr">
        <is>
          <t xml:space="preserve"> </t>
        </is>
      </c>
    </row>
    <row r="3391">
      <c r="A3391" s="4" t="inlineStr">
        <is>
          <t>Spread</t>
        </is>
      </c>
      <c r="B3391" s="4" t="inlineStr">
        <is>
          <t>[7],[15]</t>
        </is>
      </c>
      <c r="C3391" s="4" t="inlineStr">
        <is>
          <t xml:space="preserve"> </t>
        </is>
      </c>
      <c r="E3391" s="10" t="n">
        <v>0.0125</v>
      </c>
      <c r="G3391" s="4" t="inlineStr">
        <is>
          <t xml:space="preserve"> </t>
        </is>
      </c>
    </row>
    <row r="3392">
      <c r="A3392" s="4" t="inlineStr">
        <is>
          <t>PIK Rate</t>
        </is>
      </c>
      <c r="B3392" s="4" t="inlineStr">
        <is>
          <t>[7],[15]</t>
        </is>
      </c>
      <c r="C3392" s="4" t="inlineStr">
        <is>
          <t xml:space="preserve"> </t>
        </is>
      </c>
      <c r="E3392" s="10" t="n">
        <v>0.0725</v>
      </c>
      <c r="G3392" s="4" t="inlineStr">
        <is>
          <t xml:space="preserve"> </t>
        </is>
      </c>
    </row>
    <row r="3393">
      <c r="A3393" s="3" t="inlineStr">
        <is>
          <t>Investments in and Advances to Affiliates, at Fair Value [Roll Forward]</t>
        </is>
      </c>
      <c r="C3393" s="4" t="inlineStr">
        <is>
          <t xml:space="preserve"> </t>
        </is>
      </c>
      <c r="E3393" s="4" t="inlineStr">
        <is>
          <t xml:space="preserve"> </t>
        </is>
      </c>
      <c r="G3393" s="4" t="inlineStr">
        <is>
          <t xml:space="preserve"> </t>
        </is>
      </c>
    </row>
    <row r="3394">
      <c r="A3394" s="4" t="inlineStr">
        <is>
          <t>Beginning balance</t>
        </is>
      </c>
      <c r="B3394" s="4" t="inlineStr">
        <is>
          <t>[7],[15]</t>
        </is>
      </c>
      <c r="C3394" s="5" t="n">
        <v>5018</v>
      </c>
      <c r="E3394" s="4" t="inlineStr">
        <is>
          <t xml:space="preserve"> </t>
        </is>
      </c>
      <c r="G3394" s="4" t="inlineStr">
        <is>
          <t xml:space="preserve"> </t>
        </is>
      </c>
    </row>
    <row r="3395">
      <c r="A3395" s="4" t="inlineStr">
        <is>
          <t>Ending balance</t>
        </is>
      </c>
      <c r="B3395" s="4" t="inlineStr">
        <is>
          <t>[7],[15]</t>
        </is>
      </c>
      <c r="C3395" s="4" t="inlineStr">
        <is>
          <t xml:space="preserve"> </t>
        </is>
      </c>
      <c r="E3395" s="5" t="n">
        <v>5018</v>
      </c>
      <c r="G3395" s="4" t="inlineStr">
        <is>
          <t xml:space="preserve"> </t>
        </is>
      </c>
    </row>
    <row r="3396">
      <c r="A3396" s="4" t="inlineStr">
        <is>
          <t>Investment, Identifier [Axis]: U.S. TelePacific Corp., Secured Debt 1</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Total Rate</t>
        </is>
      </c>
      <c r="B3398" s="4" t="inlineStr">
        <is>
          <t>[8],[13],[21]</t>
        </is>
      </c>
      <c r="C3398" s="10" t="n">
        <v>0.1253</v>
      </c>
      <c r="E3398" s="4" t="inlineStr">
        <is>
          <t xml:space="preserve"> </t>
        </is>
      </c>
      <c r="G3398" s="4" t="inlineStr">
        <is>
          <t xml:space="preserve"> </t>
        </is>
      </c>
    </row>
    <row r="3399">
      <c r="A3399" s="4" t="inlineStr">
        <is>
          <t>Spread</t>
        </is>
      </c>
      <c r="B3399" s="4" t="inlineStr">
        <is>
          <t>[8],[13],[21]</t>
        </is>
      </c>
      <c r="C3399" s="10" t="n">
        <v>0.07149999999999999</v>
      </c>
      <c r="E3399" s="4" t="inlineStr">
        <is>
          <t xml:space="preserve"> </t>
        </is>
      </c>
      <c r="G3399" s="4" t="inlineStr">
        <is>
          <t xml:space="preserve"> </t>
        </is>
      </c>
    </row>
    <row r="3400">
      <c r="A3400" s="4" t="inlineStr">
        <is>
          <t>PIK Rate</t>
        </is>
      </c>
      <c r="B3400" s="4" t="inlineStr">
        <is>
          <t>[8],[13],[21]</t>
        </is>
      </c>
      <c r="C3400" s="11" t="n">
        <v>0.06</v>
      </c>
      <c r="E3400" s="4" t="inlineStr">
        <is>
          <t xml:space="preserve"> </t>
        </is>
      </c>
      <c r="G3400" s="4" t="inlineStr">
        <is>
          <t xml:space="preserve"> </t>
        </is>
      </c>
    </row>
    <row r="3401">
      <c r="A3401" s="3" t="inlineStr">
        <is>
          <t>Investments in and Advances to Affiliates, at Fair Value [Roll Forward]</t>
        </is>
      </c>
      <c r="C3401" s="4" t="inlineStr">
        <is>
          <t xml:space="preserve"> </t>
        </is>
      </c>
      <c r="E3401" s="4" t="inlineStr">
        <is>
          <t xml:space="preserve"> </t>
        </is>
      </c>
      <c r="G3401" s="4" t="inlineStr">
        <is>
          <t xml:space="preserve"> </t>
        </is>
      </c>
    </row>
    <row r="3402">
      <c r="A3402" s="4" t="inlineStr">
        <is>
          <t>Ending balance</t>
        </is>
      </c>
      <c r="B3402" s="4" t="inlineStr">
        <is>
          <t>[8],[13],[21]</t>
        </is>
      </c>
      <c r="C3402" s="5" t="n">
        <v>2438</v>
      </c>
      <c r="E3402" s="4" t="inlineStr">
        <is>
          <t xml:space="preserve"> </t>
        </is>
      </c>
      <c r="G3402" s="4" t="inlineStr">
        <is>
          <t xml:space="preserve"> </t>
        </is>
      </c>
    </row>
    <row r="3403">
      <c r="A3403" s="4" t="inlineStr">
        <is>
          <t>Investment, Identifier [Axis]: U.S. TelePacific Corp., Secured Debt 2</t>
        </is>
      </c>
      <c r="C3403" s="4" t="inlineStr">
        <is>
          <t xml:space="preserve"> </t>
        </is>
      </c>
      <c r="E3403" s="4" t="inlineStr">
        <is>
          <t xml:space="preserve"> </t>
        </is>
      </c>
      <c r="G3403" s="4" t="inlineStr">
        <is>
          <t xml:space="preserve"> </t>
        </is>
      </c>
    </row>
    <row r="3404">
      <c r="A3404" s="3" t="inlineStr">
        <is>
          <t>Investments in and Advances to Affiliates, at Fair Value [Roll Forward]</t>
        </is>
      </c>
      <c r="C3404" s="4" t="inlineStr">
        <is>
          <t xml:space="preserve"> </t>
        </is>
      </c>
      <c r="E3404" s="4" t="inlineStr">
        <is>
          <t xml:space="preserve"> </t>
        </is>
      </c>
      <c r="G3404" s="4" t="inlineStr">
        <is>
          <t xml:space="preserve"> </t>
        </is>
      </c>
    </row>
    <row r="3405">
      <c r="A3405" s="4" t="inlineStr">
        <is>
          <t>Ending balance</t>
        </is>
      </c>
      <c r="B3405" s="4" t="inlineStr">
        <is>
          <t>[8],[21]</t>
        </is>
      </c>
      <c r="C3405" s="6" t="n">
        <v>0</v>
      </c>
      <c r="E3405" s="4" t="inlineStr">
        <is>
          <t xml:space="preserve"> </t>
        </is>
      </c>
      <c r="G3405" s="4" t="inlineStr">
        <is>
          <t xml:space="preserve"> </t>
        </is>
      </c>
    </row>
    <row r="3406">
      <c r="A3406" s="4" t="inlineStr">
        <is>
          <t>Investment, Identifier [Axis]: US Bank Money Market Account</t>
        </is>
      </c>
      <c r="C3406" s="4" t="inlineStr">
        <is>
          <t xml:space="preserve"> </t>
        </is>
      </c>
      <c r="E3406" s="4" t="inlineStr">
        <is>
          <t xml:space="preserve"> </t>
        </is>
      </c>
      <c r="G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row>
    <row r="3408">
      <c r="A3408" s="4" t="inlineStr">
        <is>
          <t>Total Rate</t>
        </is>
      </c>
      <c r="C3408" s="4" t="inlineStr">
        <is>
          <t xml:space="preserve"> </t>
        </is>
      </c>
      <c r="E3408" s="12" t="n">
        <v>5e-05</v>
      </c>
      <c r="G3408" s="4" t="inlineStr">
        <is>
          <t xml:space="preserve"> </t>
        </is>
      </c>
    </row>
    <row r="3409">
      <c r="A3409" s="3" t="inlineStr">
        <is>
          <t>Investments in and Advances to Affiliates, at Fair Value [Roll Forward]</t>
        </is>
      </c>
      <c r="C3409" s="4" t="inlineStr">
        <is>
          <t xml:space="preserve"> </t>
        </is>
      </c>
      <c r="E3409" s="4" t="inlineStr">
        <is>
          <t xml:space="preserve"> </t>
        </is>
      </c>
      <c r="G3409" s="4" t="inlineStr">
        <is>
          <t xml:space="preserve"> </t>
        </is>
      </c>
    </row>
    <row r="3410">
      <c r="A3410" s="4" t="inlineStr">
        <is>
          <t>Beginning balance</t>
        </is>
      </c>
      <c r="B3410" s="4" t="inlineStr">
        <is>
          <t>[50]</t>
        </is>
      </c>
      <c r="C3410" s="6" t="n">
        <v>8347</v>
      </c>
      <c r="E3410" s="4" t="inlineStr">
        <is>
          <t xml:space="preserve"> </t>
        </is>
      </c>
      <c r="G3410" s="4" t="inlineStr">
        <is>
          <t xml:space="preserve"> </t>
        </is>
      </c>
    </row>
    <row r="3411">
      <c r="A3411" s="4" t="inlineStr">
        <is>
          <t>Ending balance</t>
        </is>
      </c>
      <c r="B3411" s="4" t="inlineStr">
        <is>
          <t>[50]</t>
        </is>
      </c>
      <c r="C3411" s="4" t="inlineStr">
        <is>
          <t xml:space="preserve"> </t>
        </is>
      </c>
      <c r="E3411" s="5" t="n">
        <v>8347</v>
      </c>
      <c r="G3411" s="4" t="inlineStr">
        <is>
          <t xml:space="preserve"> </t>
        </is>
      </c>
    </row>
    <row r="3412">
      <c r="A3412" s="4" t="inlineStr">
        <is>
          <t>Investment, Identifier [Axis]: USA DeBusk LLC, Secured Debt</t>
        </is>
      </c>
      <c r="C3412" s="4" t="inlineStr">
        <is>
          <t xml:space="preserve"> </t>
        </is>
      </c>
      <c r="E3412" s="4" t="inlineStr">
        <is>
          <t xml:space="preserve"> </t>
        </is>
      </c>
      <c r="G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row>
    <row r="3414">
      <c r="A3414" s="4" t="inlineStr">
        <is>
          <t>Total Rate</t>
        </is>
      </c>
      <c r="B3414" s="4" t="inlineStr">
        <is>
          <t>[14],[15]</t>
        </is>
      </c>
      <c r="C3414" s="4" t="inlineStr">
        <is>
          <t xml:space="preserve"> </t>
        </is>
      </c>
      <c r="E3414" s="10" t="n">
        <v>0.0982</v>
      </c>
      <c r="G3414" s="4" t="inlineStr">
        <is>
          <t xml:space="preserve"> </t>
        </is>
      </c>
    </row>
    <row r="3415">
      <c r="A3415" s="4" t="inlineStr">
        <is>
          <t>Spread</t>
        </is>
      </c>
      <c r="B3415" s="4" t="inlineStr">
        <is>
          <t>[14],[15]</t>
        </is>
      </c>
      <c r="C3415" s="4" t="inlineStr">
        <is>
          <t xml:space="preserve"> </t>
        </is>
      </c>
      <c r="E3415" s="10" t="n">
        <v>0.0575</v>
      </c>
      <c r="G3415" s="4" t="inlineStr">
        <is>
          <t xml:space="preserve"> </t>
        </is>
      </c>
    </row>
    <row r="3416">
      <c r="A3416" s="3" t="inlineStr">
        <is>
          <t>Investments in and Advances to Affiliates, at Fair Value [Roll Forward]</t>
        </is>
      </c>
      <c r="C3416" s="4" t="inlineStr">
        <is>
          <t xml:space="preserve"> </t>
        </is>
      </c>
      <c r="E3416" s="4" t="inlineStr">
        <is>
          <t xml:space="preserve"> </t>
        </is>
      </c>
      <c r="G3416" s="4" t="inlineStr">
        <is>
          <t xml:space="preserve"> </t>
        </is>
      </c>
    </row>
    <row r="3417">
      <c r="A3417" s="4" t="inlineStr">
        <is>
          <t>Beginning balance</t>
        </is>
      </c>
      <c r="B3417" s="4" t="inlineStr">
        <is>
          <t>[14],[15]</t>
        </is>
      </c>
      <c r="C3417" s="5" t="n">
        <v>18013</v>
      </c>
      <c r="E3417" s="4" t="inlineStr">
        <is>
          <t xml:space="preserve"> </t>
        </is>
      </c>
      <c r="G3417" s="4" t="inlineStr">
        <is>
          <t xml:space="preserve"> </t>
        </is>
      </c>
    </row>
    <row r="3418">
      <c r="A3418" s="4" t="inlineStr">
        <is>
          <t>Ending balance</t>
        </is>
      </c>
      <c r="B3418" s="4" t="inlineStr">
        <is>
          <t>[14],[15]</t>
        </is>
      </c>
      <c r="C3418" s="4" t="inlineStr">
        <is>
          <t xml:space="preserve"> </t>
        </is>
      </c>
      <c r="E3418" s="5" t="n">
        <v>18013</v>
      </c>
      <c r="G3418" s="4" t="inlineStr">
        <is>
          <t xml:space="preserve"> </t>
        </is>
      </c>
    </row>
    <row r="3419">
      <c r="A3419" s="4" t="inlineStr">
        <is>
          <t>Investment, Identifier [Axis]: USA DeBusk LLC, Secured Debt 1</t>
        </is>
      </c>
      <c r="C3419" s="4" t="inlineStr">
        <is>
          <t xml:space="preserve"> </t>
        </is>
      </c>
      <c r="E3419" s="4" t="inlineStr">
        <is>
          <t xml:space="preserve"> </t>
        </is>
      </c>
      <c r="G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row>
    <row r="3421">
      <c r="A3421" s="4" t="inlineStr">
        <is>
          <t>Total Rate</t>
        </is>
      </c>
      <c r="B3421" s="4" t="inlineStr">
        <is>
          <t>[11],[13]</t>
        </is>
      </c>
      <c r="C3421" s="10" t="n">
        <v>0.1146</v>
      </c>
      <c r="E3421" s="4" t="inlineStr">
        <is>
          <t xml:space="preserve"> </t>
        </is>
      </c>
      <c r="G3421" s="4" t="inlineStr">
        <is>
          <t xml:space="preserve"> </t>
        </is>
      </c>
    </row>
    <row r="3422">
      <c r="A3422" s="4" t="inlineStr">
        <is>
          <t>Spread</t>
        </is>
      </c>
      <c r="B3422" s="4" t="inlineStr">
        <is>
          <t>[11],[13]</t>
        </is>
      </c>
      <c r="C3422" s="11" t="n">
        <v>0.06</v>
      </c>
      <c r="E3422" s="4" t="inlineStr">
        <is>
          <t xml:space="preserve"> </t>
        </is>
      </c>
      <c r="G3422" s="4" t="inlineStr">
        <is>
          <t xml:space="preserve"> </t>
        </is>
      </c>
    </row>
    <row r="3423">
      <c r="A3423" s="3" t="inlineStr">
        <is>
          <t>Investments in and Advances to Affiliates, at Fair Value [Roll Forward]</t>
        </is>
      </c>
      <c r="C3423" s="4" t="inlineStr">
        <is>
          <t xml:space="preserve"> </t>
        </is>
      </c>
      <c r="E3423" s="4" t="inlineStr">
        <is>
          <t xml:space="preserve"> </t>
        </is>
      </c>
      <c r="G3423" s="4" t="inlineStr">
        <is>
          <t xml:space="preserve"> </t>
        </is>
      </c>
    </row>
    <row r="3424">
      <c r="A3424" s="4" t="inlineStr">
        <is>
          <t>Ending balance</t>
        </is>
      </c>
      <c r="B3424" s="4" t="inlineStr">
        <is>
          <t>[11],[13]</t>
        </is>
      </c>
      <c r="C3424" s="5" t="n">
        <v>12405</v>
      </c>
      <c r="E3424" s="4" t="inlineStr">
        <is>
          <t xml:space="preserve"> </t>
        </is>
      </c>
      <c r="G3424" s="4" t="inlineStr">
        <is>
          <t xml:space="preserve"> </t>
        </is>
      </c>
    </row>
    <row r="3425">
      <c r="A3425" s="4" t="inlineStr">
        <is>
          <t>Investment, Identifier [Axis]: USA DeBusk LLC, Secured Debt 2</t>
        </is>
      </c>
      <c r="C3425" s="4" t="inlineStr">
        <is>
          <t xml:space="preserve"> </t>
        </is>
      </c>
      <c r="E3425" s="4" t="inlineStr">
        <is>
          <t xml:space="preserve"> </t>
        </is>
      </c>
      <c r="G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row>
    <row r="3427">
      <c r="A3427" s="4" t="inlineStr">
        <is>
          <t>Total Rate</t>
        </is>
      </c>
      <c r="B3427" s="4" t="inlineStr">
        <is>
          <t>[11],[13]</t>
        </is>
      </c>
      <c r="C3427" s="10" t="n">
        <v>0.1196</v>
      </c>
      <c r="E3427" s="4" t="inlineStr">
        <is>
          <t xml:space="preserve"> </t>
        </is>
      </c>
      <c r="G3427" s="4" t="inlineStr">
        <is>
          <t xml:space="preserve"> </t>
        </is>
      </c>
    </row>
    <row r="3428">
      <c r="A3428" s="4" t="inlineStr">
        <is>
          <t>Spread</t>
        </is>
      </c>
      <c r="B3428" s="4" t="inlineStr">
        <is>
          <t>[11],[13]</t>
        </is>
      </c>
      <c r="C3428" s="10" t="n">
        <v>0.065</v>
      </c>
      <c r="E3428" s="4" t="inlineStr">
        <is>
          <t xml:space="preserve"> </t>
        </is>
      </c>
      <c r="G3428" s="4" t="inlineStr">
        <is>
          <t xml:space="preserve"> </t>
        </is>
      </c>
    </row>
    <row r="3429">
      <c r="A3429" s="3" t="inlineStr">
        <is>
          <t>Investments in and Advances to Affiliates, at Fair Value [Roll Forward]</t>
        </is>
      </c>
      <c r="C3429" s="4" t="inlineStr">
        <is>
          <t xml:space="preserve"> </t>
        </is>
      </c>
      <c r="E3429" s="4" t="inlineStr">
        <is>
          <t xml:space="preserve"> </t>
        </is>
      </c>
      <c r="G3429" s="4" t="inlineStr">
        <is>
          <t xml:space="preserve"> </t>
        </is>
      </c>
    </row>
    <row r="3430">
      <c r="A3430" s="4" t="inlineStr">
        <is>
          <t>Ending balance</t>
        </is>
      </c>
      <c r="B3430" s="4" t="inlineStr">
        <is>
          <t>[11],[13]</t>
        </is>
      </c>
      <c r="C3430" s="5" t="n">
        <v>4825</v>
      </c>
      <c r="E3430" s="4" t="inlineStr">
        <is>
          <t xml:space="preserve"> </t>
        </is>
      </c>
      <c r="G3430" s="4" t="inlineStr">
        <is>
          <t xml:space="preserve"> </t>
        </is>
      </c>
    </row>
    <row r="3431">
      <c r="A3431" s="4" t="inlineStr">
        <is>
          <t>Investment, Identifier [Axis]: USA DeBusk LLC, Secured Debt 3</t>
        </is>
      </c>
      <c r="C3431" s="4" t="inlineStr">
        <is>
          <t xml:space="preserve"> </t>
        </is>
      </c>
      <c r="E3431" s="4" t="inlineStr">
        <is>
          <t xml:space="preserve"> </t>
        </is>
      </c>
      <c r="G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row>
    <row r="3433">
      <c r="A3433" s="4" t="inlineStr">
        <is>
          <t>Total Rate</t>
        </is>
      </c>
      <c r="B3433" s="4" t="inlineStr">
        <is>
          <t>[11],[13]</t>
        </is>
      </c>
      <c r="C3433" s="10" t="n">
        <v>0.1196</v>
      </c>
      <c r="E3433" s="4" t="inlineStr">
        <is>
          <t xml:space="preserve"> </t>
        </is>
      </c>
      <c r="G3433" s="4" t="inlineStr">
        <is>
          <t xml:space="preserve"> </t>
        </is>
      </c>
    </row>
    <row r="3434">
      <c r="A3434" s="4" t="inlineStr">
        <is>
          <t>Spread</t>
        </is>
      </c>
      <c r="B3434" s="4" t="inlineStr">
        <is>
          <t>[11],[13]</t>
        </is>
      </c>
      <c r="C3434" s="10" t="n">
        <v>0.065</v>
      </c>
      <c r="E3434" s="4" t="inlineStr">
        <is>
          <t xml:space="preserve"> </t>
        </is>
      </c>
      <c r="G3434" s="4" t="inlineStr">
        <is>
          <t xml:space="preserve"> </t>
        </is>
      </c>
    </row>
    <row r="3435">
      <c r="A3435" s="3" t="inlineStr">
        <is>
          <t>Investments in and Advances to Affiliates, at Fair Value [Roll Forward]</t>
        </is>
      </c>
      <c r="C3435" s="4" t="inlineStr">
        <is>
          <t xml:space="preserve"> </t>
        </is>
      </c>
      <c r="E3435" s="4" t="inlineStr">
        <is>
          <t xml:space="preserve"> </t>
        </is>
      </c>
      <c r="G3435" s="4" t="inlineStr">
        <is>
          <t xml:space="preserve"> </t>
        </is>
      </c>
    </row>
    <row r="3436">
      <c r="A3436" s="4" t="inlineStr">
        <is>
          <t>Ending balance</t>
        </is>
      </c>
      <c r="B3436" s="4" t="inlineStr">
        <is>
          <t>[11],[13]</t>
        </is>
      </c>
      <c r="C3436" s="5" t="n">
        <v>2515</v>
      </c>
      <c r="E3436" s="4" t="inlineStr">
        <is>
          <t xml:space="preserve"> </t>
        </is>
      </c>
      <c r="G3436" s="4" t="inlineStr">
        <is>
          <t xml:space="preserve"> </t>
        </is>
      </c>
    </row>
    <row r="3437">
      <c r="A3437" s="4" t="inlineStr">
        <is>
          <t>Investment, Identifier [Axis]: UserZoom Technologies, Inc., Secured Debt</t>
        </is>
      </c>
      <c r="C3437" s="4" t="inlineStr">
        <is>
          <t xml:space="preserve"> </t>
        </is>
      </c>
      <c r="E3437" s="4" t="inlineStr">
        <is>
          <t xml:space="preserve"> </t>
        </is>
      </c>
      <c r="G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row>
    <row r="3439">
      <c r="A3439" s="4" t="inlineStr">
        <is>
          <t>Total Rate</t>
        </is>
      </c>
      <c r="B3439" s="4" t="inlineStr">
        <is>
          <t>[11],[13]</t>
        </is>
      </c>
      <c r="C3439" s="10" t="n">
        <v>0.1299</v>
      </c>
      <c r="E3439" s="4" t="inlineStr">
        <is>
          <t xml:space="preserve"> </t>
        </is>
      </c>
      <c r="G3439" s="4" t="inlineStr">
        <is>
          <t xml:space="preserve"> </t>
        </is>
      </c>
    </row>
    <row r="3440">
      <c r="A3440" s="4" t="inlineStr">
        <is>
          <t>Spread</t>
        </is>
      </c>
      <c r="B3440" s="4" t="inlineStr">
        <is>
          <t>[11],[13]</t>
        </is>
      </c>
      <c r="C3440" s="10" t="n">
        <v>0.075</v>
      </c>
      <c r="E3440" s="4" t="inlineStr">
        <is>
          <t xml:space="preserve"> </t>
        </is>
      </c>
      <c r="G3440" s="4" t="inlineStr">
        <is>
          <t xml:space="preserve"> </t>
        </is>
      </c>
    </row>
    <row r="3441">
      <c r="A3441" s="3" t="inlineStr">
        <is>
          <t>Investments in and Advances to Affiliates, at Fair Value [Roll Forward]</t>
        </is>
      </c>
      <c r="C3441" s="4" t="inlineStr">
        <is>
          <t xml:space="preserve"> </t>
        </is>
      </c>
      <c r="E3441" s="4" t="inlineStr">
        <is>
          <t xml:space="preserve"> </t>
        </is>
      </c>
      <c r="G3441" s="4" t="inlineStr">
        <is>
          <t xml:space="preserve"> </t>
        </is>
      </c>
    </row>
    <row r="3442">
      <c r="A3442" s="4" t="inlineStr">
        <is>
          <t>Ending balance</t>
        </is>
      </c>
      <c r="B3442" s="4" t="inlineStr">
        <is>
          <t>[11],[13]</t>
        </is>
      </c>
      <c r="C3442" s="5" t="n">
        <v>3000</v>
      </c>
      <c r="E3442" s="4" t="inlineStr">
        <is>
          <t xml:space="preserve"> </t>
        </is>
      </c>
      <c r="G3442" s="4" t="inlineStr">
        <is>
          <t xml:space="preserve"> </t>
        </is>
      </c>
    </row>
    <row r="3443">
      <c r="A3443" s="4" t="inlineStr">
        <is>
          <t>Investment, Identifier [Axis]: VORTEQ Coil Finishers, LLC, Common Equity</t>
        </is>
      </c>
      <c r="C3443" s="4" t="inlineStr">
        <is>
          <t xml:space="preserve"> </t>
        </is>
      </c>
      <c r="E3443" s="4" t="inlineStr">
        <is>
          <t xml:space="preserve"> </t>
        </is>
      </c>
      <c r="G3443" s="4" t="inlineStr">
        <is>
          <t xml:space="preserve"> </t>
        </is>
      </c>
    </row>
    <row r="3444">
      <c r="A3444" s="3" t="inlineStr">
        <is>
          <t>Investments in and Advances to Affiliates, at Fair Value [Roll Forward]</t>
        </is>
      </c>
      <c r="C3444" s="4" t="inlineStr">
        <is>
          <t xml:space="preserve"> </t>
        </is>
      </c>
      <c r="E3444" s="4" t="inlineStr">
        <is>
          <t xml:space="preserve"> </t>
        </is>
      </c>
      <c r="G3444" s="4" t="inlineStr">
        <is>
          <t xml:space="preserve"> </t>
        </is>
      </c>
    </row>
    <row r="3445">
      <c r="A3445" s="4" t="inlineStr">
        <is>
          <t>Beginning balance</t>
        </is>
      </c>
      <c r="B3445" s="4" t="inlineStr">
        <is>
          <t>[14],[16]</t>
        </is>
      </c>
      <c r="C3445" s="6" t="n">
        <v>2910</v>
      </c>
      <c r="E3445" s="4" t="inlineStr">
        <is>
          <t xml:space="preserve"> </t>
        </is>
      </c>
      <c r="G3445" s="4" t="inlineStr">
        <is>
          <t xml:space="preserve"> </t>
        </is>
      </c>
    </row>
    <row r="3446">
      <c r="A3446" s="4" t="inlineStr">
        <is>
          <t>Ending balance</t>
        </is>
      </c>
      <c r="C3446" s="6" t="n">
        <v>1911</v>
      </c>
      <c r="D3446" s="4" t="inlineStr">
        <is>
          <t>[11],[17]</t>
        </is>
      </c>
      <c r="E3446" s="6" t="n">
        <v>2910</v>
      </c>
      <c r="F3446" s="4" t="inlineStr">
        <is>
          <t>[14],[16]</t>
        </is>
      </c>
      <c r="G3446" s="4" t="inlineStr">
        <is>
          <t xml:space="preserve"> </t>
        </is>
      </c>
    </row>
    <row r="3447">
      <c r="A3447" s="4" t="inlineStr">
        <is>
          <t>Investment, Identifier [Axis]: VVS Holdco LLC, Preferred Equity</t>
        </is>
      </c>
      <c r="C3447" s="4" t="inlineStr">
        <is>
          <t xml:space="preserve"> </t>
        </is>
      </c>
      <c r="E3447" s="4" t="inlineStr">
        <is>
          <t xml:space="preserve"> </t>
        </is>
      </c>
      <c r="G3447" s="4" t="inlineStr">
        <is>
          <t xml:space="preserve"> </t>
        </is>
      </c>
    </row>
    <row r="3448">
      <c r="A3448" s="3" t="inlineStr">
        <is>
          <t>Schedule of Investments [Line Items]</t>
        </is>
      </c>
      <c r="C3448" s="4" t="inlineStr">
        <is>
          <t xml:space="preserve"> </t>
        </is>
      </c>
      <c r="E3448" s="4" t="inlineStr">
        <is>
          <t xml:space="preserve"> </t>
        </is>
      </c>
      <c r="G3448" s="4" t="inlineStr">
        <is>
          <t xml:space="preserve"> </t>
        </is>
      </c>
    </row>
    <row r="3449">
      <c r="A3449" s="4" t="inlineStr">
        <is>
          <t>Amount of Realized Gain/(Loss)</t>
        </is>
      </c>
      <c r="C3449" s="6" t="n">
        <v>0</v>
      </c>
      <c r="E3449" s="6" t="n">
        <v>0</v>
      </c>
      <c r="G3449" s="4" t="inlineStr">
        <is>
          <t xml:space="preserve"> </t>
        </is>
      </c>
    </row>
    <row r="3450">
      <c r="A3450" s="4" t="inlineStr">
        <is>
          <t>Amount of Unrealized Gain/(Loss)</t>
        </is>
      </c>
      <c r="C3450" s="6" t="n">
        <v>-30</v>
      </c>
      <c r="E3450" s="6" t="n">
        <v>30</v>
      </c>
      <c r="G3450" s="4" t="inlineStr">
        <is>
          <t xml:space="preserve"> </t>
        </is>
      </c>
    </row>
    <row r="3451">
      <c r="A3451" s="4" t="inlineStr">
        <is>
          <t>Amount of Interest, Fees or Dividends Credited to Income</t>
        </is>
      </c>
      <c r="C3451" s="6" t="n">
        <v>54</v>
      </c>
      <c r="E3451" s="6" t="n">
        <v>129</v>
      </c>
      <c r="G3451" s="4" t="inlineStr">
        <is>
          <t xml:space="preserve"> </t>
        </is>
      </c>
    </row>
    <row r="3452">
      <c r="A3452" s="3" t="inlineStr">
        <is>
          <t>Investments in and Advances to Affiliates, at Fair Value [Roll Forward]</t>
        </is>
      </c>
      <c r="C3452" s="4" t="inlineStr">
        <is>
          <t xml:space="preserve"> </t>
        </is>
      </c>
      <c r="E3452" s="4" t="inlineStr">
        <is>
          <t xml:space="preserve"> </t>
        </is>
      </c>
      <c r="G3452" s="4" t="inlineStr">
        <is>
          <t xml:space="preserve"> </t>
        </is>
      </c>
    </row>
    <row r="3453">
      <c r="A3453" s="4" t="inlineStr">
        <is>
          <t>Beginning balance</t>
        </is>
      </c>
      <c r="C3453" s="6" t="n">
        <v>2990</v>
      </c>
      <c r="D3453" s="4" t="inlineStr">
        <is>
          <t>[16],[25]</t>
        </is>
      </c>
      <c r="E3453" s="6" t="n">
        <v>2960</v>
      </c>
      <c r="G3453" s="4" t="inlineStr">
        <is>
          <t xml:space="preserve"> </t>
        </is>
      </c>
    </row>
    <row r="3454">
      <c r="A3454" s="4" t="inlineStr">
        <is>
          <t>Gross Additions</t>
        </is>
      </c>
      <c r="C3454" s="6" t="n">
        <v>100</v>
      </c>
      <c r="E3454" s="6" t="n">
        <v>30</v>
      </c>
      <c r="G3454" s="4" t="inlineStr">
        <is>
          <t xml:space="preserve"> </t>
        </is>
      </c>
    </row>
    <row r="3455">
      <c r="A3455" s="4" t="inlineStr">
        <is>
          <t>Gross Reductions</t>
        </is>
      </c>
      <c r="C3455" s="6" t="n">
        <v>30</v>
      </c>
      <c r="E3455" s="6" t="n">
        <v>0</v>
      </c>
      <c r="G3455" s="4" t="inlineStr">
        <is>
          <t xml:space="preserve"> </t>
        </is>
      </c>
    </row>
    <row r="3456">
      <c r="A3456" s="4" t="inlineStr">
        <is>
          <t>Ending balance</t>
        </is>
      </c>
      <c r="C3456" s="5" t="n">
        <v>3060</v>
      </c>
      <c r="D3456" s="4" t="inlineStr">
        <is>
          <t>[17],[26]</t>
        </is>
      </c>
      <c r="E3456" s="5" t="n">
        <v>2990</v>
      </c>
      <c r="F3456" s="4" t="inlineStr">
        <is>
          <t>[16],[25]</t>
        </is>
      </c>
      <c r="G3456" s="6" t="n">
        <v>2960</v>
      </c>
    </row>
    <row r="3457">
      <c r="A3457" s="4" t="inlineStr">
        <is>
          <t>Investment, Identifier [Axis]: VVS Holdco LLC, Secured Debt 1</t>
        </is>
      </c>
      <c r="C3457" s="4" t="inlineStr">
        <is>
          <t xml:space="preserve"> </t>
        </is>
      </c>
      <c r="E3457" s="4" t="inlineStr">
        <is>
          <t xml:space="preserve"> </t>
        </is>
      </c>
      <c r="G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row>
    <row r="3459">
      <c r="A3459" s="4" t="inlineStr">
        <is>
          <t>Spread</t>
        </is>
      </c>
      <c r="C3459" s="11" t="n">
        <v>0.06</v>
      </c>
      <c r="D3459" s="4" t="inlineStr">
        <is>
          <t>[12],[13],[23]</t>
        </is>
      </c>
      <c r="E3459" s="11" t="n">
        <v>0.06</v>
      </c>
      <c r="F3459" s="4" t="inlineStr">
        <is>
          <t>[15],[25]</t>
        </is>
      </c>
      <c r="G3459" s="4" t="inlineStr">
        <is>
          <t xml:space="preserve"> </t>
        </is>
      </c>
    </row>
    <row r="3460">
      <c r="A3460" s="4" t="inlineStr">
        <is>
          <t>Amount of Realized Gain/(Loss)</t>
        </is>
      </c>
      <c r="C3460" s="5" t="n">
        <v>0</v>
      </c>
      <c r="E3460" s="5" t="n">
        <v>0</v>
      </c>
      <c r="G3460" s="4" t="inlineStr">
        <is>
          <t xml:space="preserve"> </t>
        </is>
      </c>
    </row>
    <row r="3461">
      <c r="A3461" s="4" t="inlineStr">
        <is>
          <t>Amount of Unrealized Gain/(Loss)</t>
        </is>
      </c>
      <c r="C3461" s="6" t="n">
        <v>0</v>
      </c>
      <c r="E3461" s="6" t="n">
        <v>0</v>
      </c>
      <c r="G3461" s="4" t="inlineStr">
        <is>
          <t xml:space="preserve"> </t>
        </is>
      </c>
    </row>
    <row r="3462">
      <c r="A3462" s="4" t="inlineStr">
        <is>
          <t>Amount of Interest, Fees or Dividends Credited to Income</t>
        </is>
      </c>
      <c r="C3462" s="6" t="n">
        <v>10</v>
      </c>
      <c r="E3462" s="6" t="n">
        <v>13</v>
      </c>
      <c r="G3462" s="4" t="inlineStr">
        <is>
          <t xml:space="preserve"> </t>
        </is>
      </c>
    </row>
    <row r="3463">
      <c r="A3463" s="3" t="inlineStr">
        <is>
          <t>Investments in and Advances to Affiliates, at Fair Value [Roll Forward]</t>
        </is>
      </c>
      <c r="C3463" s="4" t="inlineStr">
        <is>
          <t xml:space="preserve"> </t>
        </is>
      </c>
      <c r="E3463" s="4" t="inlineStr">
        <is>
          <t xml:space="preserve"> </t>
        </is>
      </c>
      <c r="G3463" s="4" t="inlineStr">
        <is>
          <t xml:space="preserve"> </t>
        </is>
      </c>
    </row>
    <row r="3464">
      <c r="A3464" s="4" t="inlineStr">
        <is>
          <t>Beginning balance</t>
        </is>
      </c>
      <c r="C3464" s="6" t="n">
        <v>-5</v>
      </c>
      <c r="D3464" s="4" t="inlineStr">
        <is>
          <t>[15],[25]</t>
        </is>
      </c>
      <c r="E3464" s="6" t="n">
        <v>292</v>
      </c>
      <c r="G3464" s="4" t="inlineStr">
        <is>
          <t xml:space="preserve"> </t>
        </is>
      </c>
    </row>
    <row r="3465">
      <c r="A3465" s="4" t="inlineStr">
        <is>
          <t>Gross Additions</t>
        </is>
      </c>
      <c r="C3465" s="6" t="n">
        <v>5</v>
      </c>
      <c r="E3465" s="6" t="n">
        <v>203</v>
      </c>
      <c r="G3465" s="4" t="inlineStr">
        <is>
          <t xml:space="preserve"> </t>
        </is>
      </c>
    </row>
    <row r="3466">
      <c r="A3466" s="4" t="inlineStr">
        <is>
          <t>Gross Reductions</t>
        </is>
      </c>
      <c r="C3466" s="6" t="n">
        <v>0</v>
      </c>
      <c r="E3466" s="6" t="n">
        <v>500</v>
      </c>
      <c r="G3466" s="4" t="inlineStr">
        <is>
          <t xml:space="preserve"> </t>
        </is>
      </c>
    </row>
    <row r="3467">
      <c r="A3467" s="4" t="inlineStr">
        <is>
          <t>Ending balance</t>
        </is>
      </c>
      <c r="C3467" s="5" t="n">
        <v>0</v>
      </c>
      <c r="D3467" s="4" t="inlineStr">
        <is>
          <t>[12],[13],[23]</t>
        </is>
      </c>
      <c r="E3467" s="5" t="n">
        <v>-5</v>
      </c>
      <c r="F3467" s="4" t="inlineStr">
        <is>
          <t>[15],[25]</t>
        </is>
      </c>
      <c r="G3467" s="6" t="n">
        <v>292</v>
      </c>
    </row>
    <row r="3468">
      <c r="A3468" s="4" t="inlineStr">
        <is>
          <t>Investment, Identifier [Axis]: VVS Holdco LLC, Secured Debt 2</t>
        </is>
      </c>
      <c r="C3468" s="4" t="inlineStr">
        <is>
          <t xml:space="preserve"> </t>
        </is>
      </c>
      <c r="E3468" s="4" t="inlineStr">
        <is>
          <t xml:space="preserve"> </t>
        </is>
      </c>
      <c r="G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row>
    <row r="3470">
      <c r="A3470" s="4" t="inlineStr">
        <is>
          <t>Total Rate</t>
        </is>
      </c>
      <c r="C3470" s="10" t="n">
        <v>0.115</v>
      </c>
      <c r="E3470" s="10" t="n">
        <v>0.115</v>
      </c>
      <c r="F3470" s="4" t="inlineStr">
        <is>
          <t>[25]</t>
        </is>
      </c>
      <c r="G3470" s="4" t="inlineStr">
        <is>
          <t xml:space="preserve"> </t>
        </is>
      </c>
    </row>
    <row r="3471">
      <c r="A3471" s="4" t="inlineStr">
        <is>
          <t>Amount of Realized Gain/(Loss)</t>
        </is>
      </c>
      <c r="C3471" s="5" t="n">
        <v>0</v>
      </c>
      <c r="E3471" s="5" t="n">
        <v>0</v>
      </c>
      <c r="G3471" s="4" t="inlineStr">
        <is>
          <t xml:space="preserve"> </t>
        </is>
      </c>
    </row>
    <row r="3472">
      <c r="A3472" s="4" t="inlineStr">
        <is>
          <t>Amount of Unrealized Gain/(Loss)</t>
        </is>
      </c>
      <c r="C3472" s="6" t="n">
        <v>0</v>
      </c>
      <c r="E3472" s="6" t="n">
        <v>0</v>
      </c>
      <c r="G3472" s="4" t="inlineStr">
        <is>
          <t xml:space="preserve"> </t>
        </is>
      </c>
    </row>
    <row r="3473">
      <c r="A3473" s="4" t="inlineStr">
        <is>
          <t>Amount of Interest, Fees or Dividends Credited to Income</t>
        </is>
      </c>
      <c r="C3473" s="6" t="n">
        <v>904</v>
      </c>
      <c r="E3473" s="6" t="n">
        <v>932</v>
      </c>
      <c r="G3473" s="4" t="inlineStr">
        <is>
          <t xml:space="preserve"> </t>
        </is>
      </c>
    </row>
    <row r="3474">
      <c r="A3474" s="3" t="inlineStr">
        <is>
          <t>Investments in and Advances to Affiliates, at Fair Value [Roll Forward]</t>
        </is>
      </c>
      <c r="C3474" s="4" t="inlineStr">
        <is>
          <t xml:space="preserve"> </t>
        </is>
      </c>
      <c r="E3474" s="4" t="inlineStr">
        <is>
          <t xml:space="preserve"> </t>
        </is>
      </c>
      <c r="G3474" s="4" t="inlineStr">
        <is>
          <t xml:space="preserve"> </t>
        </is>
      </c>
    </row>
    <row r="3475">
      <c r="A3475" s="4" t="inlineStr">
        <is>
          <t>Beginning balance</t>
        </is>
      </c>
      <c r="C3475" s="6" t="n">
        <v>7421</v>
      </c>
      <c r="D3475" s="4" t="inlineStr">
        <is>
          <t>[25]</t>
        </is>
      </c>
      <c r="E3475" s="6" t="n">
        <v>7375</v>
      </c>
      <c r="G3475" s="4" t="inlineStr">
        <is>
          <t xml:space="preserve"> </t>
        </is>
      </c>
    </row>
    <row r="3476">
      <c r="A3476" s="4" t="inlineStr">
        <is>
          <t>Gross Additions</t>
        </is>
      </c>
      <c r="C3476" s="6" t="n">
        <v>55</v>
      </c>
      <c r="E3476" s="6" t="n">
        <v>46</v>
      </c>
      <c r="G3476" s="4" t="inlineStr">
        <is>
          <t xml:space="preserve"> </t>
        </is>
      </c>
    </row>
    <row r="3477">
      <c r="A3477" s="4" t="inlineStr">
        <is>
          <t>Gross Reductions</t>
        </is>
      </c>
      <c r="C3477" s="6" t="n">
        <v>550</v>
      </c>
      <c r="E3477" s="6" t="n">
        <v>0</v>
      </c>
      <c r="G3477" s="4" t="inlineStr">
        <is>
          <t xml:space="preserve"> </t>
        </is>
      </c>
    </row>
    <row r="3478">
      <c r="A3478" s="4" t="inlineStr">
        <is>
          <t>Ending balance</t>
        </is>
      </c>
      <c r="C3478" s="6" t="n">
        <v>6926</v>
      </c>
      <c r="E3478" s="5" t="n">
        <v>7421</v>
      </c>
      <c r="F3478" s="4" t="inlineStr">
        <is>
          <t>[25]</t>
        </is>
      </c>
      <c r="G3478" s="5" t="n">
        <v>7375</v>
      </c>
    </row>
    <row r="3479">
      <c r="A3479" s="4" t="inlineStr">
        <is>
          <t>Investment, Identifier [Axis]: Vida Capital, Inc, Secured Debt</t>
        </is>
      </c>
      <c r="C3479" s="4" t="inlineStr">
        <is>
          <t xml:space="preserve"> </t>
        </is>
      </c>
      <c r="E3479" s="4" t="inlineStr">
        <is>
          <t xml:space="preserve"> </t>
        </is>
      </c>
      <c r="G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row>
    <row r="3481">
      <c r="A3481" s="4" t="inlineStr">
        <is>
          <t>Total Rate</t>
        </is>
      </c>
      <c r="B3481" s="4" t="inlineStr">
        <is>
          <t>[7]</t>
        </is>
      </c>
      <c r="C3481" s="4" t="inlineStr">
        <is>
          <t xml:space="preserve"> </t>
        </is>
      </c>
      <c r="E3481" s="10" t="n">
        <v>0.1038</v>
      </c>
      <c r="G3481" s="4" t="inlineStr">
        <is>
          <t xml:space="preserve"> </t>
        </is>
      </c>
    </row>
    <row r="3482">
      <c r="A3482" s="4" t="inlineStr">
        <is>
          <t>Spread</t>
        </is>
      </c>
      <c r="B3482" s="4" t="inlineStr">
        <is>
          <t>[7]</t>
        </is>
      </c>
      <c r="C3482" s="4" t="inlineStr">
        <is>
          <t xml:space="preserve"> </t>
        </is>
      </c>
      <c r="E3482" s="11" t="n">
        <v>0.06</v>
      </c>
      <c r="G3482" s="4" t="inlineStr">
        <is>
          <t xml:space="preserve"> </t>
        </is>
      </c>
    </row>
    <row r="3483">
      <c r="A3483" s="3" t="inlineStr">
        <is>
          <t>Investments in and Advances to Affiliates, at Fair Value [Roll Forward]</t>
        </is>
      </c>
      <c r="C3483" s="4" t="inlineStr">
        <is>
          <t xml:space="preserve"> </t>
        </is>
      </c>
      <c r="E3483" s="4" t="inlineStr">
        <is>
          <t xml:space="preserve"> </t>
        </is>
      </c>
      <c r="G3483" s="4" t="inlineStr">
        <is>
          <t xml:space="preserve"> </t>
        </is>
      </c>
    </row>
    <row r="3484">
      <c r="A3484" s="4" t="inlineStr">
        <is>
          <t>Beginning balance</t>
        </is>
      </c>
      <c r="B3484" s="4" t="inlineStr">
        <is>
          <t>[7]</t>
        </is>
      </c>
      <c r="C3484" s="6" t="n">
        <v>4885</v>
      </c>
      <c r="E3484" s="4" t="inlineStr">
        <is>
          <t xml:space="preserve"> </t>
        </is>
      </c>
      <c r="G3484" s="4" t="inlineStr">
        <is>
          <t xml:space="preserve"> </t>
        </is>
      </c>
    </row>
    <row r="3485">
      <c r="A3485" s="4" t="inlineStr">
        <is>
          <t>Ending balance</t>
        </is>
      </c>
      <c r="B3485" s="4" t="inlineStr">
        <is>
          <t>[7]</t>
        </is>
      </c>
      <c r="C3485" s="4" t="inlineStr">
        <is>
          <t xml:space="preserve"> </t>
        </is>
      </c>
      <c r="E3485" s="5" t="n">
        <v>4885</v>
      </c>
      <c r="G3485" s="4" t="inlineStr">
        <is>
          <t xml:space="preserve"> </t>
        </is>
      </c>
    </row>
    <row r="3486">
      <c r="A3486" s="4" t="inlineStr">
        <is>
          <t>Investment, Identifier [Axis]: Vistar Media, Inc., Preferred Stock</t>
        </is>
      </c>
      <c r="C3486" s="4" t="inlineStr">
        <is>
          <t xml:space="preserve"> </t>
        </is>
      </c>
      <c r="E3486" s="4" t="inlineStr">
        <is>
          <t xml:space="preserve"> </t>
        </is>
      </c>
      <c r="G3486" s="4" t="inlineStr">
        <is>
          <t xml:space="preserve"> </t>
        </is>
      </c>
    </row>
    <row r="3487">
      <c r="A3487" s="3" t="inlineStr">
        <is>
          <t>Investments in and Advances to Affiliates, at Fair Value [Roll Forward]</t>
        </is>
      </c>
      <c r="C3487" s="4" t="inlineStr">
        <is>
          <t xml:space="preserve"> </t>
        </is>
      </c>
      <c r="E3487" s="4" t="inlineStr">
        <is>
          <t xml:space="preserve"> </t>
        </is>
      </c>
      <c r="G3487" s="4" t="inlineStr">
        <is>
          <t xml:space="preserve"> </t>
        </is>
      </c>
    </row>
    <row r="3488">
      <c r="A3488" s="4" t="inlineStr">
        <is>
          <t>Beginning balance</t>
        </is>
      </c>
      <c r="B3488" s="4" t="inlineStr">
        <is>
          <t>[14]</t>
        </is>
      </c>
      <c r="C3488" s="6" t="n">
        <v>2250</v>
      </c>
      <c r="E3488" s="4" t="inlineStr">
        <is>
          <t xml:space="preserve"> </t>
        </is>
      </c>
      <c r="G3488" s="4" t="inlineStr">
        <is>
          <t xml:space="preserve"> </t>
        </is>
      </c>
    </row>
    <row r="3489">
      <c r="A3489" s="4" t="inlineStr">
        <is>
          <t>Ending balance</t>
        </is>
      </c>
      <c r="C3489" s="5" t="n">
        <v>2180</v>
      </c>
      <c r="D3489" s="4" t="inlineStr">
        <is>
          <t>[11]</t>
        </is>
      </c>
      <c r="E3489" s="6" t="n">
        <v>2250</v>
      </c>
      <c r="F3489" s="4" t="inlineStr">
        <is>
          <t>[14]</t>
        </is>
      </c>
      <c r="G3489" s="4" t="inlineStr">
        <is>
          <t xml:space="preserve"> </t>
        </is>
      </c>
    </row>
    <row r="3490">
      <c r="A3490" s="4" t="inlineStr">
        <is>
          <t>Investment, Identifier [Axis]: Vitesse Systems, Secured Debt</t>
        </is>
      </c>
      <c r="C3490" s="4" t="inlineStr">
        <is>
          <t xml:space="preserve"> </t>
        </is>
      </c>
      <c r="E3490" s="4" t="inlineStr">
        <is>
          <t xml:space="preserve"> </t>
        </is>
      </c>
      <c r="G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row>
    <row r="3492">
      <c r="A3492" s="4" t="inlineStr">
        <is>
          <t>Total Rate</t>
        </is>
      </c>
      <c r="B3492" s="4" t="inlineStr">
        <is>
          <t>[11],[13]</t>
        </is>
      </c>
      <c r="C3492" s="10" t="n">
        <v>0.1263</v>
      </c>
      <c r="E3492" s="4" t="inlineStr">
        <is>
          <t xml:space="preserve"> </t>
        </is>
      </c>
      <c r="G3492" s="4" t="inlineStr">
        <is>
          <t xml:space="preserve"> </t>
        </is>
      </c>
    </row>
    <row r="3493">
      <c r="A3493" s="4" t="inlineStr">
        <is>
          <t>Spread</t>
        </is>
      </c>
      <c r="B3493" s="4" t="inlineStr">
        <is>
          <t>[11],[13]</t>
        </is>
      </c>
      <c r="C3493" s="11" t="n">
        <v>0.07000000000000001</v>
      </c>
      <c r="E3493" s="4" t="inlineStr">
        <is>
          <t xml:space="preserve"> </t>
        </is>
      </c>
      <c r="G3493" s="4" t="inlineStr">
        <is>
          <t xml:space="preserve"> </t>
        </is>
      </c>
    </row>
    <row r="3494">
      <c r="A3494" s="3" t="inlineStr">
        <is>
          <t>Investments in and Advances to Affiliates, at Fair Value [Roll Forward]</t>
        </is>
      </c>
      <c r="C3494" s="4" t="inlineStr">
        <is>
          <t xml:space="preserve"> </t>
        </is>
      </c>
      <c r="E3494" s="4" t="inlineStr">
        <is>
          <t xml:space="preserve"> </t>
        </is>
      </c>
      <c r="G3494" s="4" t="inlineStr">
        <is>
          <t xml:space="preserve"> </t>
        </is>
      </c>
    </row>
    <row r="3495">
      <c r="A3495" s="4" t="inlineStr">
        <is>
          <t>Ending balance</t>
        </is>
      </c>
      <c r="B3495" s="4" t="inlineStr">
        <is>
          <t>[11],[13]</t>
        </is>
      </c>
      <c r="C3495" s="5" t="n">
        <v>12193</v>
      </c>
      <c r="E3495" s="4" t="inlineStr">
        <is>
          <t xml:space="preserve"> </t>
        </is>
      </c>
      <c r="G3495" s="4" t="inlineStr">
        <is>
          <t xml:space="preserve"> </t>
        </is>
      </c>
    </row>
    <row r="3496">
      <c r="A3496" s="4" t="inlineStr">
        <is>
          <t>Investment, Identifier [Axis]: Volusion, LLC, Common Stock</t>
        </is>
      </c>
      <c r="C3496" s="4" t="inlineStr">
        <is>
          <t xml:space="preserve"> </t>
        </is>
      </c>
      <c r="E3496" s="4" t="inlineStr">
        <is>
          <t xml:space="preserve"> </t>
        </is>
      </c>
      <c r="G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row>
    <row r="3498">
      <c r="A3498" s="4" t="inlineStr">
        <is>
          <t>Amount of Realized Gain/(Loss)</t>
        </is>
      </c>
      <c r="C3498" s="6" t="n">
        <v>0</v>
      </c>
      <c r="E3498" s="4" t="inlineStr">
        <is>
          <t xml:space="preserve"> </t>
        </is>
      </c>
      <c r="G3498" s="4" t="inlineStr">
        <is>
          <t xml:space="preserve"> </t>
        </is>
      </c>
    </row>
    <row r="3499">
      <c r="A3499" s="4" t="inlineStr">
        <is>
          <t>Amount of Unrealized Gain/(Loss)</t>
        </is>
      </c>
      <c r="C3499" s="6" t="n">
        <v>-1104</v>
      </c>
      <c r="E3499" s="4" t="inlineStr">
        <is>
          <t xml:space="preserve"> </t>
        </is>
      </c>
      <c r="G3499" s="4" t="inlineStr">
        <is>
          <t xml:space="preserve"> </t>
        </is>
      </c>
    </row>
    <row r="3500">
      <c r="A3500" s="4" t="inlineStr">
        <is>
          <t>Amount of Interest, Fees or Dividends Credited to Income</t>
        </is>
      </c>
      <c r="C3500" s="6" t="n">
        <v>0</v>
      </c>
      <c r="E3500" s="4" t="inlineStr">
        <is>
          <t xml:space="preserve"> </t>
        </is>
      </c>
      <c r="G3500" s="4" t="inlineStr">
        <is>
          <t xml:space="preserve"> </t>
        </is>
      </c>
    </row>
    <row r="3501">
      <c r="A3501" s="3" t="inlineStr">
        <is>
          <t>Investments in and Advances to Affiliates, at Fair Value [Roll Forward]</t>
        </is>
      </c>
      <c r="C3501" s="4" t="inlineStr">
        <is>
          <t xml:space="preserve"> </t>
        </is>
      </c>
      <c r="E3501" s="4" t="inlineStr">
        <is>
          <t xml:space="preserve"> </t>
        </is>
      </c>
      <c r="G3501" s="4" t="inlineStr">
        <is>
          <t xml:space="preserve"> </t>
        </is>
      </c>
    </row>
    <row r="3502">
      <c r="A3502" s="4" t="inlineStr">
        <is>
          <t>Beginning balance</t>
        </is>
      </c>
      <c r="C3502" s="6" t="n">
        <v>0</v>
      </c>
      <c r="E3502" s="4" t="inlineStr">
        <is>
          <t xml:space="preserve"> </t>
        </is>
      </c>
      <c r="G3502" s="4" t="inlineStr">
        <is>
          <t xml:space="preserve"> </t>
        </is>
      </c>
    </row>
    <row r="3503">
      <c r="A3503" s="4" t="inlineStr">
        <is>
          <t>Gross Additions</t>
        </is>
      </c>
      <c r="C3503" s="6" t="n">
        <v>1104</v>
      </c>
      <c r="E3503" s="4" t="inlineStr">
        <is>
          <t xml:space="preserve"> </t>
        </is>
      </c>
      <c r="G3503" s="4" t="inlineStr">
        <is>
          <t xml:space="preserve"> </t>
        </is>
      </c>
    </row>
    <row r="3504">
      <c r="A3504" s="4" t="inlineStr">
        <is>
          <t>Gross Reductions</t>
        </is>
      </c>
      <c r="C3504" s="6" t="n">
        <v>1104</v>
      </c>
      <c r="E3504" s="4" t="inlineStr">
        <is>
          <t xml:space="preserve"> </t>
        </is>
      </c>
      <c r="G3504" s="4" t="inlineStr">
        <is>
          <t xml:space="preserve"> </t>
        </is>
      </c>
    </row>
    <row r="3505">
      <c r="A3505" s="4" t="inlineStr">
        <is>
          <t>Ending balance</t>
        </is>
      </c>
      <c r="C3505" s="6" t="n">
        <v>0</v>
      </c>
      <c r="E3505" s="6" t="n">
        <v>0</v>
      </c>
      <c r="G3505" s="4" t="inlineStr">
        <is>
          <t xml:space="preserve"> </t>
        </is>
      </c>
    </row>
    <row r="3506">
      <c r="A3506" s="4" t="inlineStr">
        <is>
          <t>Investment, Identifier [Axis]: Volusion, LLC, Preferred Member Units</t>
        </is>
      </c>
      <c r="C3506" s="4" t="inlineStr">
        <is>
          <t xml:space="preserve"> </t>
        </is>
      </c>
      <c r="E3506" s="4" t="inlineStr">
        <is>
          <t xml:space="preserve"> </t>
        </is>
      </c>
      <c r="G3506" s="4" t="inlineStr">
        <is>
          <t xml:space="preserve"> </t>
        </is>
      </c>
    </row>
    <row r="3507">
      <c r="A3507" s="3" t="inlineStr">
        <is>
          <t>Investments in and Advances to Affiliates, at Fair Value [Roll Forward]</t>
        </is>
      </c>
      <c r="C3507" s="4" t="inlineStr">
        <is>
          <t xml:space="preserve"> </t>
        </is>
      </c>
      <c r="E3507" s="4" t="inlineStr">
        <is>
          <t xml:space="preserve"> </t>
        </is>
      </c>
      <c r="G3507" s="4" t="inlineStr">
        <is>
          <t xml:space="preserve"> </t>
        </is>
      </c>
    </row>
    <row r="3508">
      <c r="A3508" s="4" t="inlineStr">
        <is>
          <t>Beginning balance</t>
        </is>
      </c>
      <c r="C3508" s="6" t="n">
        <v>0</v>
      </c>
      <c r="E3508" s="4" t="inlineStr">
        <is>
          <t xml:space="preserve"> </t>
        </is>
      </c>
      <c r="G3508" s="4" t="inlineStr">
        <is>
          <t xml:space="preserve"> </t>
        </is>
      </c>
    </row>
    <row r="3509">
      <c r="A3509" s="4" t="inlineStr">
        <is>
          <t>Ending balance</t>
        </is>
      </c>
      <c r="C3509" s="4" t="inlineStr">
        <is>
          <t xml:space="preserve"> </t>
        </is>
      </c>
      <c r="E3509" s="6" t="n">
        <v>0</v>
      </c>
      <c r="G3509" s="4" t="inlineStr">
        <is>
          <t xml:space="preserve"> </t>
        </is>
      </c>
    </row>
    <row r="3510">
      <c r="A3510" s="4" t="inlineStr">
        <is>
          <t>Investment, Identifier [Axis]: Volusion, LLC, Preferred Member Units 1</t>
        </is>
      </c>
      <c r="C3510" s="4" t="inlineStr">
        <is>
          <t xml:space="preserve"> </t>
        </is>
      </c>
      <c r="E3510" s="4" t="inlineStr">
        <is>
          <t xml:space="preserve"> </t>
        </is>
      </c>
      <c r="G3510" s="4" t="inlineStr">
        <is>
          <t xml:space="preserve"> </t>
        </is>
      </c>
    </row>
    <row r="3511">
      <c r="A3511" s="3" t="inlineStr">
        <is>
          <t>Investments in and Advances to Affiliates, at Fair Value [Roll Forward]</t>
        </is>
      </c>
      <c r="C3511" s="4" t="inlineStr">
        <is>
          <t xml:space="preserve"> </t>
        </is>
      </c>
      <c r="E3511" s="4" t="inlineStr">
        <is>
          <t xml:space="preserve"> </t>
        </is>
      </c>
      <c r="G3511" s="4" t="inlineStr">
        <is>
          <t xml:space="preserve"> </t>
        </is>
      </c>
    </row>
    <row r="3512">
      <c r="A3512" s="4" t="inlineStr">
        <is>
          <t>Ending balance</t>
        </is>
      </c>
      <c r="C3512" s="6" t="n">
        <v>3110</v>
      </c>
      <c r="E3512" s="4" t="inlineStr">
        <is>
          <t xml:space="preserve"> </t>
        </is>
      </c>
      <c r="G3512" s="4" t="inlineStr">
        <is>
          <t xml:space="preserve"> </t>
        </is>
      </c>
    </row>
    <row r="3513">
      <c r="A3513" s="4" t="inlineStr">
        <is>
          <t>Investment, Identifier [Axis]: Volusion, LLC, Preferred Member Units 1.1</t>
        </is>
      </c>
      <c r="C3513" s="4" t="inlineStr">
        <is>
          <t xml:space="preserve"> </t>
        </is>
      </c>
      <c r="E3513" s="4" t="inlineStr">
        <is>
          <t xml:space="preserve"> </t>
        </is>
      </c>
      <c r="G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row>
    <row r="3515">
      <c r="A3515" s="4" t="inlineStr">
        <is>
          <t>Amount of Realized Gain/(Loss)</t>
        </is>
      </c>
      <c r="C3515" s="6" t="n">
        <v>0</v>
      </c>
      <c r="E3515" s="4" t="inlineStr">
        <is>
          <t xml:space="preserve"> </t>
        </is>
      </c>
      <c r="G3515" s="4" t="inlineStr">
        <is>
          <t xml:space="preserve"> </t>
        </is>
      </c>
    </row>
    <row r="3516">
      <c r="A3516" s="4" t="inlineStr">
        <is>
          <t>Amount of Unrealized Gain/(Loss)</t>
        </is>
      </c>
      <c r="C3516" s="6" t="n">
        <v>0</v>
      </c>
      <c r="E3516" s="4" t="inlineStr">
        <is>
          <t xml:space="preserve"> </t>
        </is>
      </c>
      <c r="G3516" s="4" t="inlineStr">
        <is>
          <t xml:space="preserve"> </t>
        </is>
      </c>
    </row>
    <row r="3517">
      <c r="A3517" s="4" t="inlineStr">
        <is>
          <t>Amount of Interest, Fees or Dividends Credited to Income</t>
        </is>
      </c>
      <c r="C3517" s="6" t="n">
        <v>1</v>
      </c>
      <c r="E3517" s="4" t="inlineStr">
        <is>
          <t xml:space="preserve"> </t>
        </is>
      </c>
      <c r="G3517" s="4" t="inlineStr">
        <is>
          <t xml:space="preserve"> </t>
        </is>
      </c>
    </row>
    <row r="3518">
      <c r="A3518" s="3" t="inlineStr">
        <is>
          <t>Investments in and Advances to Affiliates, at Fair Value [Roll Forward]</t>
        </is>
      </c>
      <c r="C3518" s="4" t="inlineStr">
        <is>
          <t xml:space="preserve"> </t>
        </is>
      </c>
      <c r="E3518" s="4" t="inlineStr">
        <is>
          <t xml:space="preserve"> </t>
        </is>
      </c>
      <c r="G3518" s="4" t="inlineStr">
        <is>
          <t xml:space="preserve"> </t>
        </is>
      </c>
    </row>
    <row r="3519">
      <c r="A3519" s="4" t="inlineStr">
        <is>
          <t>Beginning balance</t>
        </is>
      </c>
      <c r="C3519" s="6" t="n">
        <v>0</v>
      </c>
      <c r="E3519" s="4" t="inlineStr">
        <is>
          <t xml:space="preserve"> </t>
        </is>
      </c>
      <c r="G3519" s="4" t="inlineStr">
        <is>
          <t xml:space="preserve"> </t>
        </is>
      </c>
    </row>
    <row r="3520">
      <c r="A3520" s="4" t="inlineStr">
        <is>
          <t>Gross Additions</t>
        </is>
      </c>
      <c r="C3520" s="6" t="n">
        <v>0</v>
      </c>
      <c r="E3520" s="4" t="inlineStr">
        <is>
          <t xml:space="preserve"> </t>
        </is>
      </c>
      <c r="G3520" s="4" t="inlineStr">
        <is>
          <t xml:space="preserve"> </t>
        </is>
      </c>
    </row>
    <row r="3521">
      <c r="A3521" s="4" t="inlineStr">
        <is>
          <t>Gross Reductions</t>
        </is>
      </c>
      <c r="C3521" s="6" t="n">
        <v>0</v>
      </c>
      <c r="E3521" s="4" t="inlineStr">
        <is>
          <t xml:space="preserve"> </t>
        </is>
      </c>
      <c r="G3521" s="4" t="inlineStr">
        <is>
          <t xml:space="preserve"> </t>
        </is>
      </c>
    </row>
    <row r="3522">
      <c r="A3522" s="4" t="inlineStr">
        <is>
          <t>Ending balance</t>
        </is>
      </c>
      <c r="C3522" s="6" t="n">
        <v>0</v>
      </c>
      <c r="E3522" s="6" t="n">
        <v>0</v>
      </c>
      <c r="G3522" s="4" t="inlineStr">
        <is>
          <t xml:space="preserve"> </t>
        </is>
      </c>
    </row>
    <row r="3523">
      <c r="A3523" s="4" t="inlineStr">
        <is>
          <t>Investment, Identifier [Axis]: Volusion, LLC, Preferred Member Units 2</t>
        </is>
      </c>
      <c r="C3523" s="4" t="inlineStr">
        <is>
          <t xml:space="preserve"> </t>
        </is>
      </c>
      <c r="E3523" s="4" t="inlineStr">
        <is>
          <t xml:space="preserve"> </t>
        </is>
      </c>
      <c r="G3523" s="4" t="inlineStr">
        <is>
          <t xml:space="preserve"> </t>
        </is>
      </c>
    </row>
    <row r="3524">
      <c r="A3524" s="3" t="inlineStr">
        <is>
          <t>Investments in and Advances to Affiliates, at Fair Value [Roll Forward]</t>
        </is>
      </c>
      <c r="C3524" s="4" t="inlineStr">
        <is>
          <t xml:space="preserve"> </t>
        </is>
      </c>
      <c r="E3524" s="4" t="inlineStr">
        <is>
          <t xml:space="preserve"> </t>
        </is>
      </c>
      <c r="G3524" s="4" t="inlineStr">
        <is>
          <t xml:space="preserve"> </t>
        </is>
      </c>
    </row>
    <row r="3525">
      <c r="A3525" s="4" t="inlineStr">
        <is>
          <t>Ending balance</t>
        </is>
      </c>
      <c r="C3525" s="6" t="n">
        <v>0</v>
      </c>
      <c r="E3525" s="4" t="inlineStr">
        <is>
          <t xml:space="preserve"> </t>
        </is>
      </c>
      <c r="G3525" s="4" t="inlineStr">
        <is>
          <t xml:space="preserve"> </t>
        </is>
      </c>
    </row>
    <row r="3526">
      <c r="A3526" s="4" t="inlineStr">
        <is>
          <t>Investment, Identifier [Axis]: Volusion, LLC, Preferred Member Units 2.1</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Amount of Realized Gain/(Loss)</t>
        </is>
      </c>
      <c r="C3528" s="6" t="n">
        <v>0</v>
      </c>
      <c r="E3528" s="4" t="inlineStr">
        <is>
          <t xml:space="preserve"> </t>
        </is>
      </c>
      <c r="G3528" s="4" t="inlineStr">
        <is>
          <t xml:space="preserve"> </t>
        </is>
      </c>
    </row>
    <row r="3529">
      <c r="A3529" s="4" t="inlineStr">
        <is>
          <t>Amount of Unrealized Gain/(Loss)</t>
        </is>
      </c>
      <c r="C3529" s="6" t="n">
        <v>-596</v>
      </c>
      <c r="E3529" s="4" t="inlineStr">
        <is>
          <t xml:space="preserve"> </t>
        </is>
      </c>
      <c r="G3529" s="4" t="inlineStr">
        <is>
          <t xml:space="preserve"> </t>
        </is>
      </c>
    </row>
    <row r="3530">
      <c r="A3530" s="4" t="inlineStr">
        <is>
          <t>Amount of Interest, Fees or Dividends Credited to Income</t>
        </is>
      </c>
      <c r="C3530" s="6" t="n">
        <v>0</v>
      </c>
      <c r="E3530" s="4" t="inlineStr">
        <is>
          <t xml:space="preserve"> </t>
        </is>
      </c>
      <c r="G3530" s="4" t="inlineStr">
        <is>
          <t xml:space="preserve"> </t>
        </is>
      </c>
    </row>
    <row r="3531">
      <c r="A3531" s="3" t="inlineStr">
        <is>
          <t>Investments in and Advances to Affiliates, at Fair Value [Roll Forward]</t>
        </is>
      </c>
      <c r="C3531" s="4" t="inlineStr">
        <is>
          <t xml:space="preserve"> </t>
        </is>
      </c>
      <c r="E3531" s="4" t="inlineStr">
        <is>
          <t xml:space="preserve"> </t>
        </is>
      </c>
      <c r="G3531" s="4" t="inlineStr">
        <is>
          <t xml:space="preserve"> </t>
        </is>
      </c>
    </row>
    <row r="3532">
      <c r="A3532" s="4" t="inlineStr">
        <is>
          <t>Beginning balance</t>
        </is>
      </c>
      <c r="C3532" s="6" t="n">
        <v>0</v>
      </c>
      <c r="E3532" s="4" t="inlineStr">
        <is>
          <t xml:space="preserve"> </t>
        </is>
      </c>
      <c r="G3532" s="4" t="inlineStr">
        <is>
          <t xml:space="preserve"> </t>
        </is>
      </c>
    </row>
    <row r="3533">
      <c r="A3533" s="4" t="inlineStr">
        <is>
          <t>Gross Additions</t>
        </is>
      </c>
      <c r="C3533" s="6" t="n">
        <v>4906</v>
      </c>
      <c r="E3533" s="4" t="inlineStr">
        <is>
          <t xml:space="preserve"> </t>
        </is>
      </c>
      <c r="G3533" s="4" t="inlineStr">
        <is>
          <t xml:space="preserve"> </t>
        </is>
      </c>
    </row>
    <row r="3534">
      <c r="A3534" s="4" t="inlineStr">
        <is>
          <t>Gross Reductions</t>
        </is>
      </c>
      <c r="C3534" s="6" t="n">
        <v>1796</v>
      </c>
      <c r="E3534" s="4" t="inlineStr">
        <is>
          <t xml:space="preserve"> </t>
        </is>
      </c>
      <c r="G3534" s="4" t="inlineStr">
        <is>
          <t xml:space="preserve"> </t>
        </is>
      </c>
    </row>
    <row r="3535">
      <c r="A3535" s="4" t="inlineStr">
        <is>
          <t>Ending balance</t>
        </is>
      </c>
      <c r="C3535" s="6" t="n">
        <v>3110</v>
      </c>
      <c r="E3535" s="6" t="n">
        <v>0</v>
      </c>
      <c r="G3535" s="4" t="inlineStr">
        <is>
          <t xml:space="preserve"> </t>
        </is>
      </c>
    </row>
    <row r="3536">
      <c r="A3536" s="4" t="inlineStr">
        <is>
          <t>Investment, Identifier [Axis]: Volusion, LLC, Preferred Member Units 3</t>
        </is>
      </c>
      <c r="C3536" s="4" t="inlineStr">
        <is>
          <t xml:space="preserve"> </t>
        </is>
      </c>
      <c r="E3536" s="4" t="inlineStr">
        <is>
          <t xml:space="preserve"> </t>
        </is>
      </c>
      <c r="G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row>
    <row r="3538">
      <c r="A3538" s="4" t="inlineStr">
        <is>
          <t>Amount of Realized Gain/(Loss)</t>
        </is>
      </c>
      <c r="C3538" s="6" t="n">
        <v>0</v>
      </c>
      <c r="E3538" s="4" t="inlineStr">
        <is>
          <t xml:space="preserve"> </t>
        </is>
      </c>
      <c r="G3538" s="4" t="inlineStr">
        <is>
          <t xml:space="preserve"> </t>
        </is>
      </c>
    </row>
    <row r="3539">
      <c r="A3539" s="4" t="inlineStr">
        <is>
          <t>Amount of Unrealized Gain/(Loss)</t>
        </is>
      </c>
      <c r="C3539" s="6" t="n">
        <v>0</v>
      </c>
      <c r="E3539" s="4" t="inlineStr">
        <is>
          <t xml:space="preserve"> </t>
        </is>
      </c>
      <c r="G3539" s="4" t="inlineStr">
        <is>
          <t xml:space="preserve"> </t>
        </is>
      </c>
    </row>
    <row r="3540">
      <c r="A3540" s="4" t="inlineStr">
        <is>
          <t>Amount of Interest, Fees or Dividends Credited to Income</t>
        </is>
      </c>
      <c r="C3540" s="6" t="n">
        <v>0</v>
      </c>
      <c r="E3540" s="4" t="inlineStr">
        <is>
          <t xml:space="preserve"> </t>
        </is>
      </c>
      <c r="G3540" s="4" t="inlineStr">
        <is>
          <t xml:space="preserve"> </t>
        </is>
      </c>
    </row>
    <row r="3541">
      <c r="A3541" s="3" t="inlineStr">
        <is>
          <t>Investments in and Advances to Affiliates, at Fair Value [Roll Forward]</t>
        </is>
      </c>
      <c r="C3541" s="4" t="inlineStr">
        <is>
          <t xml:space="preserve"> </t>
        </is>
      </c>
      <c r="E3541" s="4" t="inlineStr">
        <is>
          <t xml:space="preserve"> </t>
        </is>
      </c>
      <c r="G3541" s="4" t="inlineStr">
        <is>
          <t xml:space="preserve"> </t>
        </is>
      </c>
    </row>
    <row r="3542">
      <c r="A3542" s="4" t="inlineStr">
        <is>
          <t>Beginning balance</t>
        </is>
      </c>
      <c r="C3542" s="6" t="n">
        <v>0</v>
      </c>
      <c r="E3542" s="4" t="inlineStr">
        <is>
          <t xml:space="preserve"> </t>
        </is>
      </c>
      <c r="G3542" s="4" t="inlineStr">
        <is>
          <t xml:space="preserve"> </t>
        </is>
      </c>
    </row>
    <row r="3543">
      <c r="A3543" s="4" t="inlineStr">
        <is>
          <t>Gross Additions</t>
        </is>
      </c>
      <c r="C3543" s="6" t="n">
        <v>0</v>
      </c>
      <c r="E3543" s="4" t="inlineStr">
        <is>
          <t xml:space="preserve"> </t>
        </is>
      </c>
      <c r="G3543" s="4" t="inlineStr">
        <is>
          <t xml:space="preserve"> </t>
        </is>
      </c>
    </row>
    <row r="3544">
      <c r="A3544" s="4" t="inlineStr">
        <is>
          <t>Gross Reductions</t>
        </is>
      </c>
      <c r="C3544" s="6" t="n">
        <v>0</v>
      </c>
      <c r="E3544" s="4" t="inlineStr">
        <is>
          <t xml:space="preserve"> </t>
        </is>
      </c>
      <c r="G3544" s="4" t="inlineStr">
        <is>
          <t xml:space="preserve"> </t>
        </is>
      </c>
    </row>
    <row r="3545">
      <c r="A3545" s="4" t="inlineStr">
        <is>
          <t>Ending balance</t>
        </is>
      </c>
      <c r="C3545" s="5" t="n">
        <v>0</v>
      </c>
      <c r="E3545" s="5" t="n">
        <v>0</v>
      </c>
      <c r="G3545" s="4" t="inlineStr">
        <is>
          <t xml:space="preserve"> </t>
        </is>
      </c>
    </row>
    <row r="3546">
      <c r="A3546" s="4" t="inlineStr">
        <is>
          <t>Investment, Identifier [Axis]: Volusion, LLC, Secured Debt</t>
        </is>
      </c>
      <c r="C3546" s="4" t="inlineStr">
        <is>
          <t xml:space="preserve"> </t>
        </is>
      </c>
      <c r="E3546" s="4" t="inlineStr">
        <is>
          <t xml:space="preserve"> </t>
        </is>
      </c>
      <c r="G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row>
    <row r="3548">
      <c r="A3548" s="4" t="inlineStr">
        <is>
          <t>Total Rate</t>
        </is>
      </c>
      <c r="C3548" s="11" t="n">
        <v>0.1</v>
      </c>
      <c r="E3548" s="10" t="n">
        <v>0.115</v>
      </c>
      <c r="F3548" s="4" t="inlineStr">
        <is>
          <t>[24]</t>
        </is>
      </c>
      <c r="G3548" s="4" t="inlineStr">
        <is>
          <t xml:space="preserve"> </t>
        </is>
      </c>
    </row>
    <row r="3549">
      <c r="A3549" s="3" t="inlineStr">
        <is>
          <t>Investments in and Advances to Affiliates, at Fair Value [Roll Forward]</t>
        </is>
      </c>
      <c r="C3549" s="4" t="inlineStr">
        <is>
          <t xml:space="preserve"> </t>
        </is>
      </c>
      <c r="E3549" s="4" t="inlineStr">
        <is>
          <t xml:space="preserve"> </t>
        </is>
      </c>
      <c r="G3549" s="4" t="inlineStr">
        <is>
          <t xml:space="preserve"> </t>
        </is>
      </c>
    </row>
    <row r="3550">
      <c r="A3550" s="4" t="inlineStr">
        <is>
          <t>Beginning balance</t>
        </is>
      </c>
      <c r="B3550" s="4" t="inlineStr">
        <is>
          <t>[24]</t>
        </is>
      </c>
      <c r="C3550" s="5" t="n">
        <v>6392</v>
      </c>
      <c r="E3550" s="4" t="inlineStr">
        <is>
          <t xml:space="preserve"> </t>
        </is>
      </c>
      <c r="G3550" s="4" t="inlineStr">
        <is>
          <t xml:space="preserve"> </t>
        </is>
      </c>
    </row>
    <row r="3551">
      <c r="A3551" s="4" t="inlineStr">
        <is>
          <t>Ending balance</t>
        </is>
      </c>
      <c r="C3551" s="5" t="n">
        <v>900</v>
      </c>
      <c r="E3551" s="5" t="n">
        <v>6392</v>
      </c>
      <c r="F3551" s="4" t="inlineStr">
        <is>
          <t>[24]</t>
        </is>
      </c>
      <c r="G3551" s="4" t="inlineStr">
        <is>
          <t xml:space="preserve"> </t>
        </is>
      </c>
    </row>
    <row r="3552">
      <c r="A3552" s="4" t="inlineStr">
        <is>
          <t>Investment, Identifier [Axis]: Volusion, LLC, Secured Debt 1</t>
        </is>
      </c>
      <c r="C3552" s="4" t="inlineStr">
        <is>
          <t xml:space="preserve"> </t>
        </is>
      </c>
      <c r="E3552" s="4" t="inlineStr">
        <is>
          <t xml:space="preserve"> </t>
        </is>
      </c>
      <c r="G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row>
    <row r="3554">
      <c r="A3554" s="4" t="inlineStr">
        <is>
          <t>Total Rate</t>
        </is>
      </c>
      <c r="C3554" s="11" t="n">
        <v>0.1</v>
      </c>
      <c r="E3554" s="4" t="inlineStr">
        <is>
          <t xml:space="preserve"> </t>
        </is>
      </c>
      <c r="G3554" s="4" t="inlineStr">
        <is>
          <t xml:space="preserve"> </t>
        </is>
      </c>
    </row>
    <row r="3555">
      <c r="A3555" s="4" t="inlineStr">
        <is>
          <t>Amount of Realized Gain/(Loss)</t>
        </is>
      </c>
      <c r="C3555" s="5" t="n">
        <v>0</v>
      </c>
      <c r="E3555" s="4" t="inlineStr">
        <is>
          <t xml:space="preserve"> </t>
        </is>
      </c>
      <c r="G3555" s="4" t="inlineStr">
        <is>
          <t xml:space="preserve"> </t>
        </is>
      </c>
    </row>
    <row r="3556">
      <c r="A3556" s="4" t="inlineStr">
        <is>
          <t>Amount of Unrealized Gain/(Loss)</t>
        </is>
      </c>
      <c r="C3556" s="6" t="n">
        <v>0</v>
      </c>
      <c r="E3556" s="4" t="inlineStr">
        <is>
          <t xml:space="preserve"> </t>
        </is>
      </c>
      <c r="G3556" s="4" t="inlineStr">
        <is>
          <t xml:space="preserve"> </t>
        </is>
      </c>
    </row>
    <row r="3557">
      <c r="A3557" s="4" t="inlineStr">
        <is>
          <t>Amount of Interest, Fees or Dividends Credited to Income</t>
        </is>
      </c>
      <c r="C3557" s="6" t="n">
        <v>69</v>
      </c>
      <c r="E3557" s="4" t="inlineStr">
        <is>
          <t xml:space="preserve"> </t>
        </is>
      </c>
      <c r="G3557" s="4" t="inlineStr">
        <is>
          <t xml:space="preserve"> </t>
        </is>
      </c>
    </row>
    <row r="3558">
      <c r="A3558" s="3" t="inlineStr">
        <is>
          <t>Investments in and Advances to Affiliates, at Fair Value [Roll Forward]</t>
        </is>
      </c>
      <c r="C3558" s="4" t="inlineStr">
        <is>
          <t xml:space="preserve"> </t>
        </is>
      </c>
      <c r="E3558" s="4" t="inlineStr">
        <is>
          <t xml:space="preserve"> </t>
        </is>
      </c>
      <c r="G3558" s="4" t="inlineStr">
        <is>
          <t xml:space="preserve"> </t>
        </is>
      </c>
    </row>
    <row r="3559">
      <c r="A3559" s="4" t="inlineStr">
        <is>
          <t>Beginning balance</t>
        </is>
      </c>
      <c r="C3559" s="6" t="n">
        <v>0</v>
      </c>
      <c r="E3559" s="4" t="inlineStr">
        <is>
          <t xml:space="preserve"> </t>
        </is>
      </c>
      <c r="G3559" s="4" t="inlineStr">
        <is>
          <t xml:space="preserve"> </t>
        </is>
      </c>
    </row>
    <row r="3560">
      <c r="A3560" s="4" t="inlineStr">
        <is>
          <t>Gross Additions</t>
        </is>
      </c>
      <c r="C3560" s="6" t="n">
        <v>900</v>
      </c>
      <c r="E3560" s="4" t="inlineStr">
        <is>
          <t xml:space="preserve"> </t>
        </is>
      </c>
      <c r="G3560" s="4" t="inlineStr">
        <is>
          <t xml:space="preserve"> </t>
        </is>
      </c>
    </row>
    <row r="3561">
      <c r="A3561" s="4" t="inlineStr">
        <is>
          <t>Gross Reductions</t>
        </is>
      </c>
      <c r="C3561" s="6" t="n">
        <v>0</v>
      </c>
      <c r="E3561" s="4" t="inlineStr">
        <is>
          <t xml:space="preserve"> </t>
        </is>
      </c>
      <c r="G3561" s="4" t="inlineStr">
        <is>
          <t xml:space="preserve"> </t>
        </is>
      </c>
    </row>
    <row r="3562">
      <c r="A3562" s="4" t="inlineStr">
        <is>
          <t>Ending balance</t>
        </is>
      </c>
      <c r="C3562" s="5" t="n">
        <v>900</v>
      </c>
      <c r="E3562" s="6" t="n">
        <v>0</v>
      </c>
      <c r="G3562" s="4" t="inlineStr">
        <is>
          <t xml:space="preserve"> </t>
        </is>
      </c>
    </row>
    <row r="3563">
      <c r="A3563" s="4" t="inlineStr">
        <is>
          <t>Investment, Identifier [Axis]: Volusion, LLC, Secured Debt 2</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Total Rate</t>
        </is>
      </c>
      <c r="C3565" s="10" t="n">
        <v>0.115</v>
      </c>
      <c r="E3565" s="4" t="inlineStr">
        <is>
          <t xml:space="preserve"> </t>
        </is>
      </c>
      <c r="G3565" s="4" t="inlineStr">
        <is>
          <t xml:space="preserve"> </t>
        </is>
      </c>
    </row>
    <row r="3566">
      <c r="A3566" s="4" t="inlineStr">
        <is>
          <t>Amount of Realized Gain/(Loss)</t>
        </is>
      </c>
      <c r="C3566" s="5" t="n">
        <v>-1366</v>
      </c>
      <c r="E3566" s="4" t="inlineStr">
        <is>
          <t xml:space="preserve"> </t>
        </is>
      </c>
      <c r="G3566" s="4" t="inlineStr">
        <is>
          <t xml:space="preserve"> </t>
        </is>
      </c>
    </row>
    <row r="3567">
      <c r="A3567" s="4" t="inlineStr">
        <is>
          <t>Amount of Unrealized Gain/(Loss)</t>
        </is>
      </c>
      <c r="C3567" s="6" t="n">
        <v>780</v>
      </c>
      <c r="E3567" s="4" t="inlineStr">
        <is>
          <t xml:space="preserve"> </t>
        </is>
      </c>
      <c r="G3567" s="4" t="inlineStr">
        <is>
          <t xml:space="preserve"> </t>
        </is>
      </c>
    </row>
    <row r="3568">
      <c r="A3568" s="4" t="inlineStr">
        <is>
          <t>Amount of Interest, Fees or Dividends Credited to Income</t>
        </is>
      </c>
      <c r="C3568" s="6" t="n">
        <v>71</v>
      </c>
      <c r="E3568" s="4" t="inlineStr">
        <is>
          <t xml:space="preserve"> </t>
        </is>
      </c>
      <c r="G3568" s="4" t="inlineStr">
        <is>
          <t xml:space="preserve"> </t>
        </is>
      </c>
    </row>
    <row r="3569">
      <c r="A3569" s="3" t="inlineStr">
        <is>
          <t>Investments in and Advances to Affiliates, at Fair Value [Roll Forward]</t>
        </is>
      </c>
      <c r="C3569" s="4" t="inlineStr">
        <is>
          <t xml:space="preserve"> </t>
        </is>
      </c>
      <c r="E3569" s="4" t="inlineStr">
        <is>
          <t xml:space="preserve"> </t>
        </is>
      </c>
      <c r="G3569" s="4" t="inlineStr">
        <is>
          <t xml:space="preserve"> </t>
        </is>
      </c>
    </row>
    <row r="3570">
      <c r="A3570" s="4" t="inlineStr">
        <is>
          <t>Beginning balance</t>
        </is>
      </c>
      <c r="C3570" s="6" t="n">
        <v>6392</v>
      </c>
      <c r="E3570" s="4" t="inlineStr">
        <is>
          <t xml:space="preserve"> </t>
        </is>
      </c>
      <c r="G3570" s="4" t="inlineStr">
        <is>
          <t xml:space="preserve"> </t>
        </is>
      </c>
    </row>
    <row r="3571">
      <c r="A3571" s="4" t="inlineStr">
        <is>
          <t>Gross Additions</t>
        </is>
      </c>
      <c r="C3571" s="6" t="n">
        <v>0</v>
      </c>
      <c r="E3571" s="4" t="inlineStr">
        <is>
          <t xml:space="preserve"> </t>
        </is>
      </c>
      <c r="G3571" s="4" t="inlineStr">
        <is>
          <t xml:space="preserve"> </t>
        </is>
      </c>
    </row>
    <row r="3572">
      <c r="A3572" s="4" t="inlineStr">
        <is>
          <t>Gross Reductions</t>
        </is>
      </c>
      <c r="C3572" s="6" t="n">
        <v>6392</v>
      </c>
      <c r="E3572" s="4" t="inlineStr">
        <is>
          <t xml:space="preserve"> </t>
        </is>
      </c>
      <c r="G3572" s="4" t="inlineStr">
        <is>
          <t xml:space="preserve"> </t>
        </is>
      </c>
    </row>
    <row r="3573">
      <c r="A3573" s="4" t="inlineStr">
        <is>
          <t>Ending balance</t>
        </is>
      </c>
      <c r="C3573" s="5" t="n">
        <v>0</v>
      </c>
      <c r="E3573" s="5" t="n">
        <v>6392</v>
      </c>
      <c r="G3573" s="4" t="inlineStr">
        <is>
          <t xml:space="preserve"> </t>
        </is>
      </c>
    </row>
    <row r="3574">
      <c r="A3574" s="4" t="inlineStr">
        <is>
          <t>Investment, Identifier [Axis]: Volusion, LLC, Unsecured Convertible Debt</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Total Rate</t>
        </is>
      </c>
      <c r="C3576" s="11" t="n">
        <v>0.08</v>
      </c>
      <c r="E3576" s="11" t="n">
        <v>0.08</v>
      </c>
      <c r="G3576" s="4" t="inlineStr">
        <is>
          <t xml:space="preserve"> </t>
        </is>
      </c>
    </row>
    <row r="3577">
      <c r="A3577" s="4" t="inlineStr">
        <is>
          <t>Amount of Realized Gain/(Loss)</t>
        </is>
      </c>
      <c r="C3577" s="5" t="n">
        <v>-175</v>
      </c>
      <c r="E3577" s="4" t="inlineStr">
        <is>
          <t xml:space="preserve"> </t>
        </is>
      </c>
      <c r="G3577" s="4" t="inlineStr">
        <is>
          <t xml:space="preserve"> </t>
        </is>
      </c>
    </row>
    <row r="3578">
      <c r="A3578" s="4" t="inlineStr">
        <is>
          <t>Amount of Unrealized Gain/(Loss)</t>
        </is>
      </c>
      <c r="C3578" s="6" t="n">
        <v>175</v>
      </c>
      <c r="E3578" s="4" t="inlineStr">
        <is>
          <t xml:space="preserve"> </t>
        </is>
      </c>
      <c r="G3578" s="4" t="inlineStr">
        <is>
          <t xml:space="preserve"> </t>
        </is>
      </c>
    </row>
    <row r="3579">
      <c r="A3579" s="4" t="inlineStr">
        <is>
          <t>Amount of Interest, Fees or Dividends Credited to Income</t>
        </is>
      </c>
      <c r="C3579" s="6" t="n">
        <v>0</v>
      </c>
      <c r="E3579" s="4" t="inlineStr">
        <is>
          <t xml:space="preserve"> </t>
        </is>
      </c>
      <c r="G3579" s="4" t="inlineStr">
        <is>
          <t xml:space="preserve"> </t>
        </is>
      </c>
    </row>
    <row r="3580">
      <c r="A3580" s="3" t="inlineStr">
        <is>
          <t>Investments in and Advances to Affiliates, at Fair Value [Roll Forward]</t>
        </is>
      </c>
      <c r="C3580" s="4" t="inlineStr">
        <is>
          <t xml:space="preserve"> </t>
        </is>
      </c>
      <c r="E3580" s="4" t="inlineStr">
        <is>
          <t xml:space="preserve"> </t>
        </is>
      </c>
      <c r="G3580" s="4" t="inlineStr">
        <is>
          <t xml:space="preserve"> </t>
        </is>
      </c>
    </row>
    <row r="3581">
      <c r="A3581" s="4" t="inlineStr">
        <is>
          <t>Beginning balance</t>
        </is>
      </c>
      <c r="C3581" s="6" t="n">
        <v>0</v>
      </c>
      <c r="E3581" s="4" t="inlineStr">
        <is>
          <t xml:space="preserve"> </t>
        </is>
      </c>
      <c r="G3581" s="4" t="inlineStr">
        <is>
          <t xml:space="preserve"> </t>
        </is>
      </c>
    </row>
    <row r="3582">
      <c r="A3582" s="4" t="inlineStr">
        <is>
          <t>Gross Additions</t>
        </is>
      </c>
      <c r="C3582" s="6" t="n">
        <v>175</v>
      </c>
      <c r="E3582" s="4" t="inlineStr">
        <is>
          <t xml:space="preserve"> </t>
        </is>
      </c>
      <c r="G3582" s="4" t="inlineStr">
        <is>
          <t xml:space="preserve"> </t>
        </is>
      </c>
    </row>
    <row r="3583">
      <c r="A3583" s="4" t="inlineStr">
        <is>
          <t>Gross Reductions</t>
        </is>
      </c>
      <c r="C3583" s="6" t="n">
        <v>175</v>
      </c>
      <c r="E3583" s="4" t="inlineStr">
        <is>
          <t xml:space="preserve"> </t>
        </is>
      </c>
      <c r="G3583" s="4" t="inlineStr">
        <is>
          <t xml:space="preserve"> </t>
        </is>
      </c>
    </row>
    <row r="3584">
      <c r="A3584" s="4" t="inlineStr">
        <is>
          <t>Ending balance</t>
        </is>
      </c>
      <c r="C3584" s="6" t="n">
        <v>0</v>
      </c>
      <c r="E3584" s="5" t="n">
        <v>0</v>
      </c>
      <c r="G3584" s="4" t="inlineStr">
        <is>
          <t xml:space="preserve"> </t>
        </is>
      </c>
    </row>
    <row r="3585">
      <c r="A3585" s="4" t="inlineStr">
        <is>
          <t>Investment, Identifier [Axis]: Volusion, LLC, Warrants</t>
        </is>
      </c>
      <c r="C3585" s="4" t="inlineStr">
        <is>
          <t xml:space="preserve"> </t>
        </is>
      </c>
      <c r="E3585" s="4" t="inlineStr">
        <is>
          <t xml:space="preserve"> </t>
        </is>
      </c>
      <c r="G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row>
    <row r="3587">
      <c r="A3587" s="4" t="inlineStr">
        <is>
          <t>Amount of Realized Gain/(Loss)</t>
        </is>
      </c>
      <c r="C3587" s="6" t="n">
        <v>0</v>
      </c>
      <c r="E3587" s="4" t="inlineStr">
        <is>
          <t xml:space="preserve"> </t>
        </is>
      </c>
      <c r="G3587" s="4" t="inlineStr">
        <is>
          <t xml:space="preserve"> </t>
        </is>
      </c>
    </row>
    <row r="3588">
      <c r="A3588" s="4" t="inlineStr">
        <is>
          <t>Amount of Unrealized Gain/(Loss)</t>
        </is>
      </c>
      <c r="C3588" s="6" t="n">
        <v>1104</v>
      </c>
      <c r="E3588" s="4" t="inlineStr">
        <is>
          <t xml:space="preserve"> </t>
        </is>
      </c>
      <c r="G3588" s="4" t="inlineStr">
        <is>
          <t xml:space="preserve"> </t>
        </is>
      </c>
    </row>
    <row r="3589">
      <c r="A3589" s="4" t="inlineStr">
        <is>
          <t>Amount of Interest, Fees or Dividends Credited to Income</t>
        </is>
      </c>
      <c r="C3589" s="6" t="n">
        <v>0</v>
      </c>
      <c r="E3589" s="4" t="inlineStr">
        <is>
          <t xml:space="preserve"> </t>
        </is>
      </c>
      <c r="G3589" s="4" t="inlineStr">
        <is>
          <t xml:space="preserve"> </t>
        </is>
      </c>
    </row>
    <row r="3590">
      <c r="A3590" s="3" t="inlineStr">
        <is>
          <t>Investments in and Advances to Affiliates, at Fair Value [Roll Forward]</t>
        </is>
      </c>
      <c r="C3590" s="4" t="inlineStr">
        <is>
          <t xml:space="preserve"> </t>
        </is>
      </c>
      <c r="E3590" s="4" t="inlineStr">
        <is>
          <t xml:space="preserve"> </t>
        </is>
      </c>
      <c r="G3590" s="4" t="inlineStr">
        <is>
          <t xml:space="preserve"> </t>
        </is>
      </c>
    </row>
    <row r="3591">
      <c r="A3591" s="4" t="inlineStr">
        <is>
          <t>Beginning balance</t>
        </is>
      </c>
      <c r="B3591" s="4" t="inlineStr">
        <is>
          <t>[9]</t>
        </is>
      </c>
      <c r="C3591" s="6" t="n">
        <v>0</v>
      </c>
      <c r="E3591" s="4" t="inlineStr">
        <is>
          <t xml:space="preserve"> </t>
        </is>
      </c>
      <c r="G3591" s="4" t="inlineStr">
        <is>
          <t xml:space="preserve"> </t>
        </is>
      </c>
    </row>
    <row r="3592">
      <c r="A3592" s="4" t="inlineStr">
        <is>
          <t>Gross Additions</t>
        </is>
      </c>
      <c r="C3592" s="6" t="n">
        <v>0</v>
      </c>
      <c r="E3592" s="4" t="inlineStr">
        <is>
          <t xml:space="preserve"> </t>
        </is>
      </c>
      <c r="G3592" s="4" t="inlineStr">
        <is>
          <t xml:space="preserve"> </t>
        </is>
      </c>
    </row>
    <row r="3593">
      <c r="A3593" s="4" t="inlineStr">
        <is>
          <t>Gross Reductions</t>
        </is>
      </c>
      <c r="C3593" s="6" t="n">
        <v>0</v>
      </c>
      <c r="E3593" s="4" t="inlineStr">
        <is>
          <t xml:space="preserve"> </t>
        </is>
      </c>
      <c r="G3593" s="4" t="inlineStr">
        <is>
          <t xml:space="preserve"> </t>
        </is>
      </c>
    </row>
    <row r="3594">
      <c r="A3594" s="4" t="inlineStr">
        <is>
          <t>Ending balance</t>
        </is>
      </c>
      <c r="C3594" s="6" t="n">
        <v>0</v>
      </c>
      <c r="E3594" s="6" t="n">
        <v>0</v>
      </c>
      <c r="F3594" s="4" t="inlineStr">
        <is>
          <t>[9]</t>
        </is>
      </c>
      <c r="G3594" s="4" t="inlineStr">
        <is>
          <t xml:space="preserve"> </t>
        </is>
      </c>
    </row>
    <row r="3595">
      <c r="A3595" s="4" t="inlineStr">
        <is>
          <t>Investment, Identifier [Axis]: Wall Street Prep, Inc., Common Stock</t>
        </is>
      </c>
      <c r="C3595" s="4" t="inlineStr">
        <is>
          <t xml:space="preserve"> </t>
        </is>
      </c>
      <c r="E3595" s="4" t="inlineStr">
        <is>
          <t xml:space="preserve"> </t>
        </is>
      </c>
      <c r="G3595" s="4" t="inlineStr">
        <is>
          <t xml:space="preserve"> </t>
        </is>
      </c>
    </row>
    <row r="3596">
      <c r="A3596" s="3" t="inlineStr">
        <is>
          <t>Investments in and Advances to Affiliates, at Fair Value [Roll Forward]</t>
        </is>
      </c>
      <c r="C3596" s="4" t="inlineStr">
        <is>
          <t xml:space="preserve"> </t>
        </is>
      </c>
      <c r="E3596" s="4" t="inlineStr">
        <is>
          <t xml:space="preserve"> </t>
        </is>
      </c>
      <c r="G3596" s="4" t="inlineStr">
        <is>
          <t xml:space="preserve"> </t>
        </is>
      </c>
    </row>
    <row r="3597">
      <c r="A3597" s="4" t="inlineStr">
        <is>
          <t>Beginning balance</t>
        </is>
      </c>
      <c r="B3597" s="4" t="inlineStr">
        <is>
          <t>[14]</t>
        </is>
      </c>
      <c r="C3597" s="6" t="n">
        <v>530</v>
      </c>
      <c r="E3597" s="4" t="inlineStr">
        <is>
          <t xml:space="preserve"> </t>
        </is>
      </c>
      <c r="G3597" s="4" t="inlineStr">
        <is>
          <t xml:space="preserve"> </t>
        </is>
      </c>
    </row>
    <row r="3598">
      <c r="A3598" s="4" t="inlineStr">
        <is>
          <t>Ending balance</t>
        </is>
      </c>
      <c r="C3598" s="5" t="n">
        <v>910</v>
      </c>
      <c r="D3598" s="4" t="inlineStr">
        <is>
          <t>[11]</t>
        </is>
      </c>
      <c r="E3598" s="5" t="n">
        <v>530</v>
      </c>
      <c r="F3598" s="4" t="inlineStr">
        <is>
          <t>[14]</t>
        </is>
      </c>
      <c r="G3598" s="4" t="inlineStr">
        <is>
          <t xml:space="preserve"> </t>
        </is>
      </c>
    </row>
    <row r="3599">
      <c r="A3599" s="4" t="inlineStr">
        <is>
          <t>Investment, Identifier [Axis]: Wall Street Prep, Inc., Secured Debt 1</t>
        </is>
      </c>
      <c r="C3599" s="4" t="inlineStr">
        <is>
          <t xml:space="preserve"> </t>
        </is>
      </c>
      <c r="E3599" s="4" t="inlineStr">
        <is>
          <t xml:space="preserve"> </t>
        </is>
      </c>
      <c r="G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row>
    <row r="3601">
      <c r="A3601" s="4" t="inlineStr">
        <is>
          <t>Spread</t>
        </is>
      </c>
      <c r="C3601" s="11" t="n">
        <v>0.07000000000000001</v>
      </c>
      <c r="D3601" s="4" t="inlineStr">
        <is>
          <t>[11],[12],[13]</t>
        </is>
      </c>
      <c r="E3601" s="11" t="n">
        <v>0.07000000000000001</v>
      </c>
      <c r="F3601" s="4" t="inlineStr">
        <is>
          <t>[14],[15]</t>
        </is>
      </c>
      <c r="G3601" s="4" t="inlineStr">
        <is>
          <t xml:space="preserve"> </t>
        </is>
      </c>
    </row>
    <row r="3602">
      <c r="A3602" s="3" t="inlineStr">
        <is>
          <t>Investments in and Advances to Affiliates, at Fair Value [Roll Forward]</t>
        </is>
      </c>
      <c r="C3602" s="4" t="inlineStr">
        <is>
          <t xml:space="preserve"> </t>
        </is>
      </c>
      <c r="E3602" s="4" t="inlineStr">
        <is>
          <t xml:space="preserve"> </t>
        </is>
      </c>
      <c r="G3602" s="4" t="inlineStr">
        <is>
          <t xml:space="preserve"> </t>
        </is>
      </c>
    </row>
    <row r="3603">
      <c r="A3603" s="4" t="inlineStr">
        <is>
          <t>Beginning balance</t>
        </is>
      </c>
      <c r="B3603" s="4" t="inlineStr">
        <is>
          <t>[14],[15]</t>
        </is>
      </c>
      <c r="C3603" s="5" t="n">
        <v>-7</v>
      </c>
      <c r="E3603" s="4" t="inlineStr">
        <is>
          <t xml:space="preserve"> </t>
        </is>
      </c>
      <c r="G3603" s="4" t="inlineStr">
        <is>
          <t xml:space="preserve"> </t>
        </is>
      </c>
    </row>
    <row r="3604">
      <c r="A3604" s="4" t="inlineStr">
        <is>
          <t>Ending balance</t>
        </is>
      </c>
      <c r="C3604" s="5" t="n">
        <v>-5</v>
      </c>
      <c r="D3604" s="4" t="inlineStr">
        <is>
          <t>[11],[12],[13]</t>
        </is>
      </c>
      <c r="E3604" s="5" t="n">
        <v>-7</v>
      </c>
      <c r="F3604" s="4" t="inlineStr">
        <is>
          <t>[14],[15]</t>
        </is>
      </c>
      <c r="G3604" s="4" t="inlineStr">
        <is>
          <t xml:space="preserve"> </t>
        </is>
      </c>
    </row>
    <row r="3605">
      <c r="A3605" s="4" t="inlineStr">
        <is>
          <t>Investment, Identifier [Axis]: Wall Street Prep, Inc., Secured Debt 2</t>
        </is>
      </c>
      <c r="C3605" s="4" t="inlineStr">
        <is>
          <t xml:space="preserve"> </t>
        </is>
      </c>
      <c r="E3605" s="4" t="inlineStr">
        <is>
          <t xml:space="preserve"> </t>
        </is>
      </c>
      <c r="G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row>
    <row r="3607">
      <c r="A3607" s="4" t="inlineStr">
        <is>
          <t>Total Rate</t>
        </is>
      </c>
      <c r="C3607" s="10" t="n">
        <v>0.1254</v>
      </c>
      <c r="D3607" s="4" t="inlineStr">
        <is>
          <t>[11],[13]</t>
        </is>
      </c>
      <c r="E3607" s="10" t="n">
        <v>0.1074</v>
      </c>
      <c r="F3607" s="4" t="inlineStr">
        <is>
          <t>[14],[15]</t>
        </is>
      </c>
      <c r="G3607" s="4" t="inlineStr">
        <is>
          <t xml:space="preserve"> </t>
        </is>
      </c>
    </row>
    <row r="3608">
      <c r="A3608" s="4" t="inlineStr">
        <is>
          <t>Spread</t>
        </is>
      </c>
      <c r="C3608" s="11" t="n">
        <v>0.07000000000000001</v>
      </c>
      <c r="D3608" s="4" t="inlineStr">
        <is>
          <t>[11],[13]</t>
        </is>
      </c>
      <c r="E3608" s="11" t="n">
        <v>0.07000000000000001</v>
      </c>
      <c r="F3608" s="4" t="inlineStr">
        <is>
          <t>[14],[15]</t>
        </is>
      </c>
      <c r="G3608" s="4" t="inlineStr">
        <is>
          <t xml:space="preserve"> </t>
        </is>
      </c>
    </row>
    <row r="3609">
      <c r="A3609" s="3" t="inlineStr">
        <is>
          <t>Investments in and Advances to Affiliates, at Fair Value [Roll Forward]</t>
        </is>
      </c>
      <c r="C3609" s="4" t="inlineStr">
        <is>
          <t xml:space="preserve"> </t>
        </is>
      </c>
      <c r="E3609" s="4" t="inlineStr">
        <is>
          <t xml:space="preserve"> </t>
        </is>
      </c>
      <c r="G3609" s="4" t="inlineStr">
        <is>
          <t xml:space="preserve"> </t>
        </is>
      </c>
    </row>
    <row r="3610">
      <c r="A3610" s="4" t="inlineStr">
        <is>
          <t>Beginning balance</t>
        </is>
      </c>
      <c r="B3610" s="4" t="inlineStr">
        <is>
          <t>[14],[15]</t>
        </is>
      </c>
      <c r="C3610" s="5" t="n">
        <v>5216</v>
      </c>
      <c r="E3610" s="4" t="inlineStr">
        <is>
          <t xml:space="preserve"> </t>
        </is>
      </c>
      <c r="G3610" s="4" t="inlineStr">
        <is>
          <t xml:space="preserve"> </t>
        </is>
      </c>
    </row>
    <row r="3611">
      <c r="A3611" s="4" t="inlineStr">
        <is>
          <t>Ending balance</t>
        </is>
      </c>
      <c r="C3611" s="5" t="n">
        <v>4654</v>
      </c>
      <c r="D3611" s="4" t="inlineStr">
        <is>
          <t>[11],[13]</t>
        </is>
      </c>
      <c r="E3611" s="5" t="n">
        <v>5216</v>
      </c>
      <c r="F3611" s="4" t="inlineStr">
        <is>
          <t>[14],[15]</t>
        </is>
      </c>
      <c r="G3611" s="4" t="inlineStr">
        <is>
          <t xml:space="preserve"> </t>
        </is>
      </c>
    </row>
    <row r="3612">
      <c r="A3612" s="4" t="inlineStr">
        <is>
          <t>Investment, Identifier [Axis]: Watterson Brands, LLC, Secured Debt 1</t>
        </is>
      </c>
      <c r="C3612" s="4" t="inlineStr">
        <is>
          <t xml:space="preserve"> </t>
        </is>
      </c>
      <c r="E3612" s="4" t="inlineStr">
        <is>
          <t xml:space="preserve"> </t>
        </is>
      </c>
      <c r="G3612" s="4" t="inlineStr">
        <is>
          <t xml:space="preserve"> </t>
        </is>
      </c>
    </row>
    <row r="3613">
      <c r="A3613" s="3" t="inlineStr">
        <is>
          <t>Schedule of Investments [Line Items]</t>
        </is>
      </c>
      <c r="C3613" s="4" t="inlineStr">
        <is>
          <t xml:space="preserve"> </t>
        </is>
      </c>
      <c r="E3613" s="4" t="inlineStr">
        <is>
          <t xml:space="preserve"> </t>
        </is>
      </c>
      <c r="G3613" s="4" t="inlineStr">
        <is>
          <t xml:space="preserve"> </t>
        </is>
      </c>
    </row>
    <row r="3614">
      <c r="A3614" s="4" t="inlineStr">
        <is>
          <t>Total Rate</t>
        </is>
      </c>
      <c r="C3614" s="10" t="n">
        <v>0.115</v>
      </c>
      <c r="D3614" s="4" t="inlineStr">
        <is>
          <t>[11],[13],[48]</t>
        </is>
      </c>
      <c r="E3614" s="10" t="n">
        <v>0.1073</v>
      </c>
      <c r="F3614" s="4" t="inlineStr">
        <is>
          <t>[14],[15]</t>
        </is>
      </c>
      <c r="G3614" s="4" t="inlineStr">
        <is>
          <t xml:space="preserve"> </t>
        </is>
      </c>
    </row>
    <row r="3615">
      <c r="A3615" s="4" t="inlineStr">
        <is>
          <t>Spread</t>
        </is>
      </c>
      <c r="C3615" s="11" t="n">
        <v>0.06</v>
      </c>
      <c r="D3615" s="4" t="inlineStr">
        <is>
          <t>[11],[13],[48]</t>
        </is>
      </c>
      <c r="E3615" s="11" t="n">
        <v>0.06</v>
      </c>
      <c r="F3615" s="4" t="inlineStr">
        <is>
          <t>[14],[15]</t>
        </is>
      </c>
      <c r="G3615" s="4" t="inlineStr">
        <is>
          <t xml:space="preserve"> </t>
        </is>
      </c>
    </row>
    <row r="3616">
      <c r="A3616" s="3" t="inlineStr">
        <is>
          <t>Investments in and Advances to Affiliates, at Fair Value [Roll Forward]</t>
        </is>
      </c>
      <c r="C3616" s="4" t="inlineStr">
        <is>
          <t xml:space="preserve"> </t>
        </is>
      </c>
      <c r="E3616" s="4" t="inlineStr">
        <is>
          <t xml:space="preserve"> </t>
        </is>
      </c>
      <c r="G3616" s="4" t="inlineStr">
        <is>
          <t xml:space="preserve"> </t>
        </is>
      </c>
    </row>
    <row r="3617">
      <c r="A3617" s="4" t="inlineStr">
        <is>
          <t>Beginning balance</t>
        </is>
      </c>
      <c r="B3617" s="4" t="inlineStr">
        <is>
          <t>[14],[15]</t>
        </is>
      </c>
      <c r="C3617" s="5" t="n">
        <v>51</v>
      </c>
      <c r="E3617" s="4" t="inlineStr">
        <is>
          <t xml:space="preserve"> </t>
        </is>
      </c>
      <c r="G3617" s="4" t="inlineStr">
        <is>
          <t xml:space="preserve"> </t>
        </is>
      </c>
    </row>
    <row r="3618">
      <c r="A3618" s="4" t="inlineStr">
        <is>
          <t>Ending balance</t>
        </is>
      </c>
      <c r="C3618" s="5" t="n">
        <v>253</v>
      </c>
      <c r="D3618" s="4" t="inlineStr">
        <is>
          <t>[11],[13],[48]</t>
        </is>
      </c>
      <c r="E3618" s="5" t="n">
        <v>51</v>
      </c>
      <c r="F3618" s="4" t="inlineStr">
        <is>
          <t>[14],[15]</t>
        </is>
      </c>
      <c r="G3618" s="4" t="inlineStr">
        <is>
          <t xml:space="preserve"> </t>
        </is>
      </c>
    </row>
    <row r="3619">
      <c r="A3619" s="4" t="inlineStr">
        <is>
          <t>Investment, Identifier [Axis]: Watterson Brands, LLC, Secured Debt 2</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Total Rate</t>
        </is>
      </c>
      <c r="C3621" s="10" t="n">
        <v>0.115</v>
      </c>
      <c r="D3621" s="4" t="inlineStr">
        <is>
          <t>[11],[13]</t>
        </is>
      </c>
      <c r="E3621" s="10" t="n">
        <v>0.1073</v>
      </c>
      <c r="F3621" s="4" t="inlineStr">
        <is>
          <t>[14],[15]</t>
        </is>
      </c>
      <c r="G3621" s="4" t="inlineStr">
        <is>
          <t xml:space="preserve"> </t>
        </is>
      </c>
    </row>
    <row r="3622">
      <c r="A3622" s="4" t="inlineStr">
        <is>
          <t>Spread</t>
        </is>
      </c>
      <c r="C3622" s="11" t="n">
        <v>0.06</v>
      </c>
      <c r="D3622" s="4" t="inlineStr">
        <is>
          <t>[11],[13]</t>
        </is>
      </c>
      <c r="E3622" s="11" t="n">
        <v>0.06</v>
      </c>
      <c r="F3622" s="4" t="inlineStr">
        <is>
          <t>[14],[15]</t>
        </is>
      </c>
      <c r="G3622" s="4" t="inlineStr">
        <is>
          <t xml:space="preserve"> </t>
        </is>
      </c>
    </row>
    <row r="3623">
      <c r="A3623" s="3" t="inlineStr">
        <is>
          <t>Investments in and Advances to Affiliates, at Fair Value [Roll Forward]</t>
        </is>
      </c>
      <c r="C3623" s="4" t="inlineStr">
        <is>
          <t xml:space="preserve"> </t>
        </is>
      </c>
      <c r="E3623" s="4" t="inlineStr">
        <is>
          <t xml:space="preserve"> </t>
        </is>
      </c>
      <c r="G3623" s="4" t="inlineStr">
        <is>
          <t xml:space="preserve"> </t>
        </is>
      </c>
    </row>
    <row r="3624">
      <c r="A3624" s="4" t="inlineStr">
        <is>
          <t>Beginning balance</t>
        </is>
      </c>
      <c r="B3624" s="4" t="inlineStr">
        <is>
          <t>[14],[15]</t>
        </is>
      </c>
      <c r="C3624" s="5" t="n">
        <v>53</v>
      </c>
      <c r="E3624" s="4" t="inlineStr">
        <is>
          <t xml:space="preserve"> </t>
        </is>
      </c>
      <c r="G3624" s="4" t="inlineStr">
        <is>
          <t xml:space="preserve"> </t>
        </is>
      </c>
    </row>
    <row r="3625">
      <c r="A3625" s="4" t="inlineStr">
        <is>
          <t>Ending balance</t>
        </is>
      </c>
      <c r="C3625" s="5" t="n">
        <v>53</v>
      </c>
      <c r="D3625" s="4" t="inlineStr">
        <is>
          <t>[11],[13]</t>
        </is>
      </c>
      <c r="E3625" s="5" t="n">
        <v>53</v>
      </c>
      <c r="F3625" s="4" t="inlineStr">
        <is>
          <t>[14],[15]</t>
        </is>
      </c>
      <c r="G3625" s="4" t="inlineStr">
        <is>
          <t xml:space="preserve"> </t>
        </is>
      </c>
    </row>
    <row r="3626">
      <c r="A3626" s="4" t="inlineStr">
        <is>
          <t>Investment, Identifier [Axis]: Watterson Brands, LLC, Secured Debt 3</t>
        </is>
      </c>
      <c r="C3626" s="4" t="inlineStr">
        <is>
          <t xml:space="preserve"> </t>
        </is>
      </c>
      <c r="E3626" s="4" t="inlineStr">
        <is>
          <t xml:space="preserve"> </t>
        </is>
      </c>
      <c r="G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row>
    <row r="3628">
      <c r="A3628" s="4" t="inlineStr">
        <is>
          <t>Total Rate</t>
        </is>
      </c>
      <c r="C3628" s="10" t="n">
        <v>0.115</v>
      </c>
      <c r="D3628" s="4" t="inlineStr">
        <is>
          <t>[11],[13]</t>
        </is>
      </c>
      <c r="E3628" s="10" t="n">
        <v>0.1073</v>
      </c>
      <c r="F3628" s="4" t="inlineStr">
        <is>
          <t>[14],[15]</t>
        </is>
      </c>
      <c r="G3628" s="4" t="inlineStr">
        <is>
          <t xml:space="preserve"> </t>
        </is>
      </c>
    </row>
    <row r="3629">
      <c r="A3629" s="4" t="inlineStr">
        <is>
          <t>Spread</t>
        </is>
      </c>
      <c r="C3629" s="11" t="n">
        <v>0.06</v>
      </c>
      <c r="D3629" s="4" t="inlineStr">
        <is>
          <t>[11],[13]</t>
        </is>
      </c>
      <c r="E3629" s="11" t="n">
        <v>0.06</v>
      </c>
      <c r="F3629" s="4" t="inlineStr">
        <is>
          <t>[14],[15]</t>
        </is>
      </c>
      <c r="G3629" s="4" t="inlineStr">
        <is>
          <t xml:space="preserve"> </t>
        </is>
      </c>
    </row>
    <row r="3630">
      <c r="A3630" s="3" t="inlineStr">
        <is>
          <t>Investments in and Advances to Affiliates, at Fair Value [Roll Forward]</t>
        </is>
      </c>
      <c r="C3630" s="4" t="inlineStr">
        <is>
          <t xml:space="preserve"> </t>
        </is>
      </c>
      <c r="E3630" s="4" t="inlineStr">
        <is>
          <t xml:space="preserve"> </t>
        </is>
      </c>
      <c r="G3630" s="4" t="inlineStr">
        <is>
          <t xml:space="preserve"> </t>
        </is>
      </c>
    </row>
    <row r="3631">
      <c r="A3631" s="4" t="inlineStr">
        <is>
          <t>Beginning balance</t>
        </is>
      </c>
      <c r="B3631" s="4" t="inlineStr">
        <is>
          <t>[14],[15]</t>
        </is>
      </c>
      <c r="C3631" s="5" t="n">
        <v>4141</v>
      </c>
      <c r="E3631" s="4" t="inlineStr">
        <is>
          <t xml:space="preserve"> </t>
        </is>
      </c>
      <c r="G3631" s="4" t="inlineStr">
        <is>
          <t xml:space="preserve"> </t>
        </is>
      </c>
    </row>
    <row r="3632">
      <c r="A3632" s="4" t="inlineStr">
        <is>
          <t>Ending balance</t>
        </is>
      </c>
      <c r="C3632" s="5" t="n">
        <v>2166</v>
      </c>
      <c r="D3632" s="4" t="inlineStr">
        <is>
          <t>[11],[13]</t>
        </is>
      </c>
      <c r="E3632" s="5" t="n">
        <v>4141</v>
      </c>
      <c r="F3632" s="4" t="inlineStr">
        <is>
          <t>[14],[15]</t>
        </is>
      </c>
      <c r="G3632" s="4" t="inlineStr">
        <is>
          <t xml:space="preserve"> </t>
        </is>
      </c>
    </row>
    <row r="3633">
      <c r="A3633" s="4" t="inlineStr">
        <is>
          <t>Investment, Identifier [Axis]: Watterson Brands, LLC, Secured Debt 4</t>
        </is>
      </c>
      <c r="C3633" s="4" t="inlineStr">
        <is>
          <t xml:space="preserve"> </t>
        </is>
      </c>
      <c r="E3633" s="4" t="inlineStr">
        <is>
          <t xml:space="preserve"> </t>
        </is>
      </c>
      <c r="G3633" s="4" t="inlineStr">
        <is>
          <t xml:space="preserve"> </t>
        </is>
      </c>
    </row>
    <row r="3634">
      <c r="A3634" s="3" t="inlineStr">
        <is>
          <t>Schedule of Investments [Line Items]</t>
        </is>
      </c>
      <c r="C3634" s="4" t="inlineStr">
        <is>
          <t xml:space="preserve"> </t>
        </is>
      </c>
      <c r="E3634" s="4" t="inlineStr">
        <is>
          <t xml:space="preserve"> </t>
        </is>
      </c>
      <c r="G3634" s="4" t="inlineStr">
        <is>
          <t xml:space="preserve"> </t>
        </is>
      </c>
    </row>
    <row r="3635">
      <c r="A3635" s="4" t="inlineStr">
        <is>
          <t>Total Rate</t>
        </is>
      </c>
      <c r="B3635" s="4" t="inlineStr">
        <is>
          <t>[11],[13]</t>
        </is>
      </c>
      <c r="C3635" s="10" t="n">
        <v>0.115</v>
      </c>
      <c r="E3635" s="4" t="inlineStr">
        <is>
          <t xml:space="preserve"> </t>
        </is>
      </c>
      <c r="G3635" s="4" t="inlineStr">
        <is>
          <t xml:space="preserve"> </t>
        </is>
      </c>
    </row>
    <row r="3636">
      <c r="A3636" s="4" t="inlineStr">
        <is>
          <t>Spread</t>
        </is>
      </c>
      <c r="B3636" s="4" t="inlineStr">
        <is>
          <t>[11],[13]</t>
        </is>
      </c>
      <c r="C3636" s="11" t="n">
        <v>0.06</v>
      </c>
      <c r="E3636" s="4" t="inlineStr">
        <is>
          <t xml:space="preserve"> </t>
        </is>
      </c>
      <c r="G3636" s="4" t="inlineStr">
        <is>
          <t xml:space="preserve"> </t>
        </is>
      </c>
    </row>
    <row r="3637">
      <c r="A3637" s="3" t="inlineStr">
        <is>
          <t>Investments in and Advances to Affiliates, at Fair Value [Roll Forward]</t>
        </is>
      </c>
      <c r="C3637" s="4" t="inlineStr">
        <is>
          <t xml:space="preserve"> </t>
        </is>
      </c>
      <c r="E3637" s="4" t="inlineStr">
        <is>
          <t xml:space="preserve"> </t>
        </is>
      </c>
      <c r="G3637" s="4" t="inlineStr">
        <is>
          <t xml:space="preserve"> </t>
        </is>
      </c>
    </row>
    <row r="3638">
      <c r="A3638" s="4" t="inlineStr">
        <is>
          <t>Ending balance</t>
        </is>
      </c>
      <c r="B3638" s="4" t="inlineStr">
        <is>
          <t>[11],[13]</t>
        </is>
      </c>
      <c r="C3638" s="5" t="n">
        <v>1955</v>
      </c>
      <c r="E3638" s="4" t="inlineStr">
        <is>
          <t xml:space="preserve"> </t>
        </is>
      </c>
      <c r="G3638" s="4" t="inlineStr">
        <is>
          <t xml:space="preserve"> </t>
        </is>
      </c>
    </row>
    <row r="3639">
      <c r="A3639" s="4" t="inlineStr">
        <is>
          <t>Investment, Identifier [Axis]: West Star Aviation Acquisition, LLC, Common Stock</t>
        </is>
      </c>
      <c r="C3639" s="4" t="inlineStr">
        <is>
          <t xml:space="preserve"> </t>
        </is>
      </c>
      <c r="E3639" s="4" t="inlineStr">
        <is>
          <t xml:space="preserve"> </t>
        </is>
      </c>
      <c r="G3639" s="4" t="inlineStr">
        <is>
          <t xml:space="preserve"> </t>
        </is>
      </c>
    </row>
    <row r="3640">
      <c r="A3640" s="3" t="inlineStr">
        <is>
          <t>Investments in and Advances to Affiliates, at Fair Value [Roll Forward]</t>
        </is>
      </c>
      <c r="C3640" s="4" t="inlineStr">
        <is>
          <t xml:space="preserve"> </t>
        </is>
      </c>
      <c r="E3640" s="4" t="inlineStr">
        <is>
          <t xml:space="preserve"> </t>
        </is>
      </c>
      <c r="G3640" s="4" t="inlineStr">
        <is>
          <t xml:space="preserve"> </t>
        </is>
      </c>
    </row>
    <row r="3641">
      <c r="A3641" s="4" t="inlineStr">
        <is>
          <t>Beginning balance</t>
        </is>
      </c>
      <c r="B3641" s="4" t="inlineStr">
        <is>
          <t>[14]</t>
        </is>
      </c>
      <c r="C3641" s="6" t="n">
        <v>250</v>
      </c>
      <c r="E3641" s="4" t="inlineStr">
        <is>
          <t xml:space="preserve"> </t>
        </is>
      </c>
      <c r="G3641" s="4" t="inlineStr">
        <is>
          <t xml:space="preserve"> </t>
        </is>
      </c>
    </row>
    <row r="3642">
      <c r="A3642" s="4" t="inlineStr">
        <is>
          <t>Ending balance</t>
        </is>
      </c>
      <c r="C3642" s="5" t="n">
        <v>390</v>
      </c>
      <c r="D3642" s="4" t="inlineStr">
        <is>
          <t>[11]</t>
        </is>
      </c>
      <c r="E3642" s="5" t="n">
        <v>250</v>
      </c>
      <c r="F3642" s="4" t="inlineStr">
        <is>
          <t>[14]</t>
        </is>
      </c>
      <c r="G3642" s="4" t="inlineStr">
        <is>
          <t xml:space="preserve"> </t>
        </is>
      </c>
    </row>
    <row r="3643">
      <c r="A3643" s="4" t="inlineStr">
        <is>
          <t>Investment, Identifier [Axis]: West Star Aviation Acquisition, LLC, Secured Debt 1</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Total Rate</t>
        </is>
      </c>
      <c r="B3645" s="4" t="inlineStr">
        <is>
          <t>[11],[13],[58]</t>
        </is>
      </c>
      <c r="C3645" s="10" t="n">
        <v>0.1134</v>
      </c>
      <c r="E3645" s="4" t="inlineStr">
        <is>
          <t xml:space="preserve"> </t>
        </is>
      </c>
      <c r="G3645" s="4" t="inlineStr">
        <is>
          <t xml:space="preserve"> </t>
        </is>
      </c>
    </row>
    <row r="3646">
      <c r="A3646" s="4" t="inlineStr">
        <is>
          <t>Spread</t>
        </is>
      </c>
      <c r="C3646" s="11" t="n">
        <v>0.06</v>
      </c>
      <c r="D3646" s="4" t="inlineStr">
        <is>
          <t>[11],[13],[58]</t>
        </is>
      </c>
      <c r="E3646" s="11" t="n">
        <v>0.06</v>
      </c>
      <c r="F3646" s="4" t="inlineStr">
        <is>
          <t>[14],[15]</t>
        </is>
      </c>
      <c r="G3646" s="4" t="inlineStr">
        <is>
          <t xml:space="preserve"> </t>
        </is>
      </c>
    </row>
    <row r="3647">
      <c r="A3647" s="3" t="inlineStr">
        <is>
          <t>Investments in and Advances to Affiliates, at Fair Value [Roll Forward]</t>
        </is>
      </c>
      <c r="C3647" s="4" t="inlineStr">
        <is>
          <t xml:space="preserve"> </t>
        </is>
      </c>
      <c r="E3647" s="4" t="inlineStr">
        <is>
          <t xml:space="preserve"> </t>
        </is>
      </c>
      <c r="G3647" s="4" t="inlineStr">
        <is>
          <t xml:space="preserve"> </t>
        </is>
      </c>
    </row>
    <row r="3648">
      <c r="A3648" s="4" t="inlineStr">
        <is>
          <t>Beginning balance</t>
        </is>
      </c>
      <c r="B3648" s="4" t="inlineStr">
        <is>
          <t>[14],[15]</t>
        </is>
      </c>
      <c r="C3648" s="5" t="n">
        <v>-6</v>
      </c>
      <c r="E3648" s="4" t="inlineStr">
        <is>
          <t xml:space="preserve"> </t>
        </is>
      </c>
      <c r="G3648" s="4" t="inlineStr">
        <is>
          <t xml:space="preserve"> </t>
        </is>
      </c>
    </row>
    <row r="3649">
      <c r="A3649" s="4" t="inlineStr">
        <is>
          <t>Ending balance</t>
        </is>
      </c>
      <c r="C3649" s="5" t="n">
        <v>665</v>
      </c>
      <c r="D3649" s="4" t="inlineStr">
        <is>
          <t>[11],[13],[58]</t>
        </is>
      </c>
      <c r="E3649" s="5" t="n">
        <v>-6</v>
      </c>
      <c r="F3649" s="4" t="inlineStr">
        <is>
          <t>[14],[15]</t>
        </is>
      </c>
      <c r="G3649" s="4" t="inlineStr">
        <is>
          <t xml:space="preserve"> </t>
        </is>
      </c>
    </row>
    <row r="3650">
      <c r="A3650" s="4" t="inlineStr">
        <is>
          <t>Investment, Identifier [Axis]: West Star Aviation Acquisition, LLC, Secured Debt 2</t>
        </is>
      </c>
      <c r="C3650" s="4" t="inlineStr">
        <is>
          <t xml:space="preserve"> </t>
        </is>
      </c>
      <c r="E3650" s="4" t="inlineStr">
        <is>
          <t xml:space="preserve"> </t>
        </is>
      </c>
      <c r="G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row>
    <row r="3652">
      <c r="A3652" s="4" t="inlineStr">
        <is>
          <t>Total Rate</t>
        </is>
      </c>
      <c r="C3652" s="10" t="n">
        <v>0.1135</v>
      </c>
      <c r="D3652" s="4" t="inlineStr">
        <is>
          <t>[11],[13]</t>
        </is>
      </c>
      <c r="E3652" s="10" t="n">
        <v>0.0859</v>
      </c>
      <c r="F3652" s="4" t="inlineStr">
        <is>
          <t>[14],[15]</t>
        </is>
      </c>
      <c r="G3652" s="4" t="inlineStr">
        <is>
          <t xml:space="preserve"> </t>
        </is>
      </c>
    </row>
    <row r="3653">
      <c r="A3653" s="4" t="inlineStr">
        <is>
          <t>Spread</t>
        </is>
      </c>
      <c r="C3653" s="11" t="n">
        <v>0.06</v>
      </c>
      <c r="D3653" s="4" t="inlineStr">
        <is>
          <t>[11],[13]</t>
        </is>
      </c>
      <c r="E3653" s="11" t="n">
        <v>0.06</v>
      </c>
      <c r="F3653" s="4" t="inlineStr">
        <is>
          <t>[14],[15]</t>
        </is>
      </c>
      <c r="G3653" s="4" t="inlineStr">
        <is>
          <t xml:space="preserve"> </t>
        </is>
      </c>
    </row>
    <row r="3654">
      <c r="A3654" s="3" t="inlineStr">
        <is>
          <t>Investments in and Advances to Affiliates, at Fair Value [Roll Forward]</t>
        </is>
      </c>
      <c r="C3654" s="4" t="inlineStr">
        <is>
          <t xml:space="preserve"> </t>
        </is>
      </c>
      <c r="E3654" s="4" t="inlineStr">
        <is>
          <t xml:space="preserve"> </t>
        </is>
      </c>
      <c r="G3654" s="4" t="inlineStr">
        <is>
          <t xml:space="preserve"> </t>
        </is>
      </c>
    </row>
    <row r="3655">
      <c r="A3655" s="4" t="inlineStr">
        <is>
          <t>Beginning balance</t>
        </is>
      </c>
      <c r="B3655" s="4" t="inlineStr">
        <is>
          <t>[14],[15]</t>
        </is>
      </c>
      <c r="C3655" s="5" t="n">
        <v>2948</v>
      </c>
      <c r="E3655" s="4" t="inlineStr">
        <is>
          <t xml:space="preserve"> </t>
        </is>
      </c>
      <c r="G3655" s="4" t="inlineStr">
        <is>
          <t xml:space="preserve"> </t>
        </is>
      </c>
    </row>
    <row r="3656">
      <c r="A3656" s="4" t="inlineStr">
        <is>
          <t>Ending balance</t>
        </is>
      </c>
      <c r="C3656" s="5" t="n">
        <v>2947</v>
      </c>
      <c r="D3656" s="4" t="inlineStr">
        <is>
          <t>[11],[13]</t>
        </is>
      </c>
      <c r="E3656" s="5" t="n">
        <v>2948</v>
      </c>
      <c r="F3656" s="4" t="inlineStr">
        <is>
          <t>[14],[15]</t>
        </is>
      </c>
      <c r="G3656" s="4" t="inlineStr">
        <is>
          <t xml:space="preserve"> </t>
        </is>
      </c>
    </row>
    <row r="3657">
      <c r="A3657" s="4" t="inlineStr">
        <is>
          <t>Investment, Identifier [Axis]: West Star Aviation Acquisition, LLC, Secured Debt 3</t>
        </is>
      </c>
      <c r="C3657" s="4" t="inlineStr">
        <is>
          <t xml:space="preserve"> </t>
        </is>
      </c>
      <c r="E3657" s="4" t="inlineStr">
        <is>
          <t xml:space="preserve"> </t>
        </is>
      </c>
      <c r="G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row>
    <row r="3659">
      <c r="A3659" s="4" t="inlineStr">
        <is>
          <t>Total Rate</t>
        </is>
      </c>
      <c r="B3659" s="4" t="inlineStr">
        <is>
          <t>[11],[13]</t>
        </is>
      </c>
      <c r="C3659" s="10" t="n">
        <v>0.1135</v>
      </c>
      <c r="E3659" s="4" t="inlineStr">
        <is>
          <t xml:space="preserve"> </t>
        </is>
      </c>
      <c r="G3659" s="4" t="inlineStr">
        <is>
          <t xml:space="preserve"> </t>
        </is>
      </c>
    </row>
    <row r="3660">
      <c r="A3660" s="4" t="inlineStr">
        <is>
          <t>Spread</t>
        </is>
      </c>
      <c r="B3660" s="4" t="inlineStr">
        <is>
          <t>[11],[13]</t>
        </is>
      </c>
      <c r="C3660" s="11" t="n">
        <v>0.06</v>
      </c>
      <c r="E3660" s="4" t="inlineStr">
        <is>
          <t xml:space="preserve"> </t>
        </is>
      </c>
      <c r="G3660" s="4" t="inlineStr">
        <is>
          <t xml:space="preserve"> </t>
        </is>
      </c>
    </row>
    <row r="3661">
      <c r="A3661" s="3" t="inlineStr">
        <is>
          <t>Investments in and Advances to Affiliates, at Fair Value [Roll Forward]</t>
        </is>
      </c>
      <c r="C3661" s="4" t="inlineStr">
        <is>
          <t xml:space="preserve"> </t>
        </is>
      </c>
      <c r="E3661" s="4" t="inlineStr">
        <is>
          <t xml:space="preserve"> </t>
        </is>
      </c>
      <c r="G3661" s="4" t="inlineStr">
        <is>
          <t xml:space="preserve"> </t>
        </is>
      </c>
    </row>
    <row r="3662">
      <c r="A3662" s="4" t="inlineStr">
        <is>
          <t>Ending balance</t>
        </is>
      </c>
      <c r="B3662" s="4" t="inlineStr">
        <is>
          <t>[11],[13]</t>
        </is>
      </c>
      <c r="C3662" s="5" t="n">
        <v>1467</v>
      </c>
      <c r="E3662" s="4" t="inlineStr">
        <is>
          <t xml:space="preserve"> </t>
        </is>
      </c>
      <c r="G3662" s="4" t="inlineStr">
        <is>
          <t xml:space="preserve"> </t>
        </is>
      </c>
    </row>
    <row r="3663">
      <c r="A3663" s="4" t="inlineStr">
        <is>
          <t>Investment, Identifier [Axis]: Winter Services LLC, Secured Debt 1</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Total Rate</t>
        </is>
      </c>
      <c r="B3665" s="4" t="inlineStr">
        <is>
          <t>[11],[13],[59]</t>
        </is>
      </c>
      <c r="C3665" s="10" t="n">
        <v>0.1264</v>
      </c>
      <c r="E3665" s="4" t="inlineStr">
        <is>
          <t xml:space="preserve"> </t>
        </is>
      </c>
      <c r="G3665" s="4" t="inlineStr">
        <is>
          <t xml:space="preserve"> </t>
        </is>
      </c>
    </row>
    <row r="3666">
      <c r="A3666" s="4" t="inlineStr">
        <is>
          <t>Spread</t>
        </is>
      </c>
      <c r="C3666" s="11" t="n">
        <v>0.07000000000000001</v>
      </c>
      <c r="D3666" s="4" t="inlineStr">
        <is>
          <t>[11],[13],[59]</t>
        </is>
      </c>
      <c r="E3666" s="11" t="n">
        <v>0.07000000000000001</v>
      </c>
      <c r="F3666" s="4" t="inlineStr">
        <is>
          <t>[14],[15]</t>
        </is>
      </c>
      <c r="G3666" s="4" t="inlineStr">
        <is>
          <t xml:space="preserve"> </t>
        </is>
      </c>
    </row>
    <row r="3667">
      <c r="A3667" s="3" t="inlineStr">
        <is>
          <t>Investments in and Advances to Affiliates, at Fair Value [Roll Forward]</t>
        </is>
      </c>
      <c r="C3667" s="4" t="inlineStr">
        <is>
          <t xml:space="preserve"> </t>
        </is>
      </c>
      <c r="E3667" s="4" t="inlineStr">
        <is>
          <t xml:space="preserve"> </t>
        </is>
      </c>
      <c r="G3667" s="4" t="inlineStr">
        <is>
          <t xml:space="preserve"> </t>
        </is>
      </c>
    </row>
    <row r="3668">
      <c r="A3668" s="4" t="inlineStr">
        <is>
          <t>Beginning balance</t>
        </is>
      </c>
      <c r="B3668" s="4" t="inlineStr">
        <is>
          <t>[14],[15]</t>
        </is>
      </c>
      <c r="C3668" s="5" t="n">
        <v>0</v>
      </c>
      <c r="E3668" s="4" t="inlineStr">
        <is>
          <t xml:space="preserve"> </t>
        </is>
      </c>
      <c r="G3668" s="4" t="inlineStr">
        <is>
          <t xml:space="preserve"> </t>
        </is>
      </c>
    </row>
    <row r="3669">
      <c r="A3669" s="4" t="inlineStr">
        <is>
          <t>Ending balance</t>
        </is>
      </c>
      <c r="C3669" s="5" t="n">
        <v>2778</v>
      </c>
      <c r="D3669" s="4" t="inlineStr">
        <is>
          <t>[11],[13],[59]</t>
        </is>
      </c>
      <c r="E3669" s="5" t="n">
        <v>0</v>
      </c>
      <c r="F3669" s="4" t="inlineStr">
        <is>
          <t>[14],[15]</t>
        </is>
      </c>
      <c r="G3669" s="4" t="inlineStr">
        <is>
          <t xml:space="preserve"> </t>
        </is>
      </c>
    </row>
    <row r="3670">
      <c r="A3670" s="4" t="inlineStr">
        <is>
          <t>Investment, Identifier [Axis]: Winter Services LLC, Secured Debt 2</t>
        </is>
      </c>
      <c r="C3670" s="4" t="inlineStr">
        <is>
          <t xml:space="preserve"> </t>
        </is>
      </c>
      <c r="E3670" s="4" t="inlineStr">
        <is>
          <t xml:space="preserve"> </t>
        </is>
      </c>
      <c r="G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row>
    <row r="3672">
      <c r="A3672" s="4" t="inlineStr">
        <is>
          <t>Total Rate</t>
        </is>
      </c>
      <c r="B3672" s="4" t="inlineStr">
        <is>
          <t>[11],[13]</t>
        </is>
      </c>
      <c r="C3672" s="10" t="n">
        <v>0.1266</v>
      </c>
      <c r="E3672" s="4" t="inlineStr">
        <is>
          <t xml:space="preserve"> </t>
        </is>
      </c>
      <c r="G3672" s="4" t="inlineStr">
        <is>
          <t xml:space="preserve"> </t>
        </is>
      </c>
    </row>
    <row r="3673">
      <c r="A3673" s="4" t="inlineStr">
        <is>
          <t>Spread</t>
        </is>
      </c>
      <c r="C3673" s="11" t="n">
        <v>0.07000000000000001</v>
      </c>
      <c r="D3673" s="4" t="inlineStr">
        <is>
          <t>[11],[13]</t>
        </is>
      </c>
      <c r="E3673" s="11" t="n">
        <v>0.07000000000000001</v>
      </c>
      <c r="F3673" s="4" t="inlineStr">
        <is>
          <t>[14],[15]</t>
        </is>
      </c>
      <c r="G3673" s="4" t="inlineStr">
        <is>
          <t xml:space="preserve"> </t>
        </is>
      </c>
    </row>
    <row r="3674">
      <c r="A3674" s="3" t="inlineStr">
        <is>
          <t>Investments in and Advances to Affiliates, at Fair Value [Roll Forward]</t>
        </is>
      </c>
      <c r="C3674" s="4" t="inlineStr">
        <is>
          <t xml:space="preserve"> </t>
        </is>
      </c>
      <c r="E3674" s="4" t="inlineStr">
        <is>
          <t xml:space="preserve"> </t>
        </is>
      </c>
      <c r="G3674" s="4" t="inlineStr">
        <is>
          <t xml:space="preserve"> </t>
        </is>
      </c>
    </row>
    <row r="3675">
      <c r="A3675" s="4" t="inlineStr">
        <is>
          <t>Beginning balance</t>
        </is>
      </c>
      <c r="B3675" s="4" t="inlineStr">
        <is>
          <t>[14],[15]</t>
        </is>
      </c>
      <c r="C3675" s="5" t="n">
        <v>-43</v>
      </c>
      <c r="E3675" s="4" t="inlineStr">
        <is>
          <t xml:space="preserve"> </t>
        </is>
      </c>
      <c r="G3675" s="4" t="inlineStr">
        <is>
          <t xml:space="preserve"> </t>
        </is>
      </c>
    </row>
    <row r="3676">
      <c r="A3676" s="4" t="inlineStr">
        <is>
          <t>Ending balance</t>
        </is>
      </c>
      <c r="C3676" s="5" t="n">
        <v>2583</v>
      </c>
      <c r="D3676" s="4" t="inlineStr">
        <is>
          <t>[11],[13]</t>
        </is>
      </c>
      <c r="E3676" s="5" t="n">
        <v>-43</v>
      </c>
      <c r="F3676" s="4" t="inlineStr">
        <is>
          <t>[14],[15]</t>
        </is>
      </c>
      <c r="G3676" s="4" t="inlineStr">
        <is>
          <t xml:space="preserve"> </t>
        </is>
      </c>
    </row>
    <row r="3677">
      <c r="A3677" s="4" t="inlineStr">
        <is>
          <t>Investment, Identifier [Axis]: Winter Services LLC, Secured Debt 3</t>
        </is>
      </c>
      <c r="C3677" s="4" t="inlineStr">
        <is>
          <t xml:space="preserve"> </t>
        </is>
      </c>
      <c r="E3677" s="4" t="inlineStr">
        <is>
          <t xml:space="preserve"> </t>
        </is>
      </c>
      <c r="G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row>
    <row r="3679">
      <c r="A3679" s="4" t="inlineStr">
        <is>
          <t>Total Rate</t>
        </is>
      </c>
      <c r="C3679" s="10" t="n">
        <v>0.1266</v>
      </c>
      <c r="D3679" s="4" t="inlineStr">
        <is>
          <t>[11],[13]</t>
        </is>
      </c>
      <c r="E3679" s="10" t="n">
        <v>0.1074</v>
      </c>
      <c r="F3679" s="4" t="inlineStr">
        <is>
          <t>[14],[15]</t>
        </is>
      </c>
      <c r="G3679" s="4" t="inlineStr">
        <is>
          <t xml:space="preserve"> </t>
        </is>
      </c>
    </row>
    <row r="3680">
      <c r="A3680" s="4" t="inlineStr">
        <is>
          <t>Spread</t>
        </is>
      </c>
      <c r="C3680" s="11" t="n">
        <v>0.07000000000000001</v>
      </c>
      <c r="D3680" s="4" t="inlineStr">
        <is>
          <t>[11],[13]</t>
        </is>
      </c>
      <c r="E3680" s="11" t="n">
        <v>0.07000000000000001</v>
      </c>
      <c r="F3680" s="4" t="inlineStr">
        <is>
          <t>[14],[15]</t>
        </is>
      </c>
      <c r="G3680" s="4" t="inlineStr">
        <is>
          <t xml:space="preserve"> </t>
        </is>
      </c>
    </row>
    <row r="3681">
      <c r="A3681" s="3" t="inlineStr">
        <is>
          <t>Investments in and Advances to Affiliates, at Fair Value [Roll Forward]</t>
        </is>
      </c>
      <c r="C3681" s="4" t="inlineStr">
        <is>
          <t xml:space="preserve"> </t>
        </is>
      </c>
      <c r="E3681" s="4" t="inlineStr">
        <is>
          <t xml:space="preserve"> </t>
        </is>
      </c>
      <c r="G3681" s="4" t="inlineStr">
        <is>
          <t xml:space="preserve"> </t>
        </is>
      </c>
    </row>
    <row r="3682">
      <c r="A3682" s="4" t="inlineStr">
        <is>
          <t>Beginning balance</t>
        </is>
      </c>
      <c r="B3682" s="4" t="inlineStr">
        <is>
          <t>[14],[15]</t>
        </is>
      </c>
      <c r="C3682" s="5" t="n">
        <v>12487</v>
      </c>
      <c r="E3682" s="4" t="inlineStr">
        <is>
          <t xml:space="preserve"> </t>
        </is>
      </c>
      <c r="G3682" s="4" t="inlineStr">
        <is>
          <t xml:space="preserve"> </t>
        </is>
      </c>
    </row>
    <row r="3683">
      <c r="A3683" s="4" t="inlineStr">
        <is>
          <t>Ending balance</t>
        </is>
      </c>
      <c r="C3683" s="6" t="n">
        <v>11625</v>
      </c>
      <c r="D3683" s="4" t="inlineStr">
        <is>
          <t>[11],[13]</t>
        </is>
      </c>
      <c r="E3683" s="5" t="n">
        <v>12487</v>
      </c>
      <c r="F3683" s="4" t="inlineStr">
        <is>
          <t>[14],[15]</t>
        </is>
      </c>
      <c r="G3683" s="4" t="inlineStr">
        <is>
          <t xml:space="preserve"> </t>
        </is>
      </c>
    </row>
    <row r="3684">
      <c r="A3684" s="4" t="inlineStr">
        <is>
          <t>Investment, Identifier [Axis]: World Micro Holdings, LLC, Preferred Equity</t>
        </is>
      </c>
      <c r="C3684" s="4" t="inlineStr">
        <is>
          <t xml:space="preserve"> </t>
        </is>
      </c>
      <c r="E3684" s="4" t="inlineStr">
        <is>
          <t xml:space="preserve"> </t>
        </is>
      </c>
      <c r="G3684" s="4" t="inlineStr">
        <is>
          <t xml:space="preserve"> </t>
        </is>
      </c>
    </row>
    <row r="3685">
      <c r="A3685" s="3" t="inlineStr">
        <is>
          <t>Investments in and Advances to Affiliates, at Fair Value [Roll Forward]</t>
        </is>
      </c>
      <c r="C3685" s="4" t="inlineStr">
        <is>
          <t xml:space="preserve"> </t>
        </is>
      </c>
      <c r="E3685" s="4" t="inlineStr">
        <is>
          <t xml:space="preserve"> </t>
        </is>
      </c>
      <c r="G3685" s="4" t="inlineStr">
        <is>
          <t xml:space="preserve"> </t>
        </is>
      </c>
    </row>
    <row r="3686">
      <c r="A3686" s="4" t="inlineStr">
        <is>
          <t>Beginning balance</t>
        </is>
      </c>
      <c r="C3686" s="6" t="n">
        <v>530</v>
      </c>
      <c r="E3686" s="4" t="inlineStr">
        <is>
          <t xml:space="preserve"> </t>
        </is>
      </c>
      <c r="G3686" s="4" t="inlineStr">
        <is>
          <t xml:space="preserve"> </t>
        </is>
      </c>
    </row>
    <row r="3687">
      <c r="A3687" s="4" t="inlineStr">
        <is>
          <t>Ending balance</t>
        </is>
      </c>
      <c r="C3687" s="5" t="n">
        <v>530</v>
      </c>
      <c r="D3687" s="4" t="inlineStr">
        <is>
          <t>[17]</t>
        </is>
      </c>
      <c r="E3687" s="5" t="n">
        <v>530</v>
      </c>
      <c r="G3687" s="4" t="inlineStr">
        <is>
          <t xml:space="preserve"> </t>
        </is>
      </c>
    </row>
    <row r="3688">
      <c r="A3688" s="4" t="inlineStr">
        <is>
          <t>Investment, Identifier [Axis]: World Micro Holdings, LLC, Secured Debt</t>
        </is>
      </c>
      <c r="C3688" s="4" t="inlineStr">
        <is>
          <t xml:space="preserve"> </t>
        </is>
      </c>
      <c r="E3688" s="4" t="inlineStr">
        <is>
          <t xml:space="preserve"> </t>
        </is>
      </c>
      <c r="G3688" s="4" t="inlineStr">
        <is>
          <t xml:space="preserve"> </t>
        </is>
      </c>
    </row>
    <row r="3689">
      <c r="A3689" s="3" t="inlineStr">
        <is>
          <t>Schedule of Investments [Line Items]</t>
        </is>
      </c>
      <c r="C3689" s="4" t="inlineStr">
        <is>
          <t xml:space="preserve"> </t>
        </is>
      </c>
      <c r="E3689" s="4" t="inlineStr">
        <is>
          <t xml:space="preserve"> </t>
        </is>
      </c>
      <c r="G3689" s="4" t="inlineStr">
        <is>
          <t xml:space="preserve"> </t>
        </is>
      </c>
    </row>
    <row r="3690">
      <c r="A3690" s="4" t="inlineStr">
        <is>
          <t>Total Rate</t>
        </is>
      </c>
      <c r="C3690" s="11" t="n">
        <v>0.13</v>
      </c>
      <c r="E3690" s="11" t="n">
        <v>0.13</v>
      </c>
      <c r="G3690" s="4" t="inlineStr">
        <is>
          <t xml:space="preserve"> </t>
        </is>
      </c>
    </row>
    <row r="3691">
      <c r="A3691" s="3" t="inlineStr">
        <is>
          <t>Investments in and Advances to Affiliates, at Fair Value [Roll Forward]</t>
        </is>
      </c>
      <c r="C3691" s="4" t="inlineStr">
        <is>
          <t xml:space="preserve"> </t>
        </is>
      </c>
      <c r="E3691" s="4" t="inlineStr">
        <is>
          <t xml:space="preserve"> </t>
        </is>
      </c>
      <c r="G3691" s="4" t="inlineStr">
        <is>
          <t xml:space="preserve"> </t>
        </is>
      </c>
    </row>
    <row r="3692">
      <c r="A3692" s="4" t="inlineStr">
        <is>
          <t>Beginning balance</t>
        </is>
      </c>
      <c r="C3692" s="5" t="n">
        <v>1930</v>
      </c>
      <c r="E3692" s="4" t="inlineStr">
        <is>
          <t xml:space="preserve"> </t>
        </is>
      </c>
      <c r="G3692" s="4" t="inlineStr">
        <is>
          <t xml:space="preserve"> </t>
        </is>
      </c>
    </row>
    <row r="3693">
      <c r="A3693" s="4" t="inlineStr">
        <is>
          <t>Ending balance</t>
        </is>
      </c>
      <c r="C3693" s="5" t="n">
        <v>1601</v>
      </c>
      <c r="E3693" s="5" t="n">
        <v>1930</v>
      </c>
      <c r="G3693" s="4" t="inlineStr">
        <is>
          <t xml:space="preserve"> </t>
        </is>
      </c>
    </row>
    <row r="3694">
      <c r="A3694" s="4" t="inlineStr">
        <is>
          <t>Investment, Identifier [Axis]: Xenon Arc, Inc., Secured Debt 1</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Spread</t>
        </is>
      </c>
      <c r="C3696" s="10" t="n">
        <v>0.0525</v>
      </c>
      <c r="D3696" s="4" t="inlineStr">
        <is>
          <t>[11],[12],[13]</t>
        </is>
      </c>
      <c r="E3696" s="10" t="n">
        <v>0.0525</v>
      </c>
      <c r="F3696" s="4" t="inlineStr">
        <is>
          <t>[14]</t>
        </is>
      </c>
      <c r="G3696" s="4" t="inlineStr">
        <is>
          <t xml:space="preserve"> </t>
        </is>
      </c>
    </row>
    <row r="3697">
      <c r="A3697" s="3" t="inlineStr">
        <is>
          <t>Investments in and Advances to Affiliates, at Fair Value [Roll Forward]</t>
        </is>
      </c>
      <c r="C3697" s="4" t="inlineStr">
        <is>
          <t xml:space="preserve"> </t>
        </is>
      </c>
      <c r="E3697" s="4" t="inlineStr">
        <is>
          <t xml:space="preserve"> </t>
        </is>
      </c>
      <c r="G3697" s="4" t="inlineStr">
        <is>
          <t xml:space="preserve"> </t>
        </is>
      </c>
    </row>
    <row r="3698">
      <c r="A3698" s="4" t="inlineStr">
        <is>
          <t>Beginning balance</t>
        </is>
      </c>
      <c r="B3698" s="4" t="inlineStr">
        <is>
          <t>[14]</t>
        </is>
      </c>
      <c r="C3698" s="5" t="n">
        <v>-6</v>
      </c>
      <c r="E3698" s="4" t="inlineStr">
        <is>
          <t xml:space="preserve"> </t>
        </is>
      </c>
      <c r="G3698" s="4" t="inlineStr">
        <is>
          <t xml:space="preserve"> </t>
        </is>
      </c>
    </row>
    <row r="3699">
      <c r="A3699" s="4" t="inlineStr">
        <is>
          <t>Ending balance</t>
        </is>
      </c>
      <c r="C3699" s="5" t="n">
        <v>0</v>
      </c>
      <c r="D3699" s="4" t="inlineStr">
        <is>
          <t>[11],[12],[13]</t>
        </is>
      </c>
      <c r="E3699" s="5" t="n">
        <v>-6</v>
      </c>
      <c r="F3699" s="4" t="inlineStr">
        <is>
          <t>[14]</t>
        </is>
      </c>
      <c r="G3699" s="4" t="inlineStr">
        <is>
          <t xml:space="preserve"> </t>
        </is>
      </c>
    </row>
    <row r="3700">
      <c r="A3700" s="4" t="inlineStr">
        <is>
          <t>Investment, Identifier [Axis]: Xenon Arc, Inc., Secured Debt 2</t>
        </is>
      </c>
      <c r="C3700" s="4" t="inlineStr">
        <is>
          <t xml:space="preserve"> </t>
        </is>
      </c>
      <c r="E3700" s="4" t="inlineStr">
        <is>
          <t xml:space="preserve"> </t>
        </is>
      </c>
      <c r="G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row>
    <row r="3702">
      <c r="A3702" s="4" t="inlineStr">
        <is>
          <t>Total Rate</t>
        </is>
      </c>
      <c r="C3702" s="10" t="n">
        <v>0.1122</v>
      </c>
      <c r="D3702" s="4" t="inlineStr">
        <is>
          <t>[11],[13]</t>
        </is>
      </c>
      <c r="E3702" s="10" t="n">
        <v>0.1084</v>
      </c>
      <c r="F3702" s="4" t="inlineStr">
        <is>
          <t>[14]</t>
        </is>
      </c>
      <c r="G3702" s="4" t="inlineStr">
        <is>
          <t xml:space="preserve"> </t>
        </is>
      </c>
    </row>
    <row r="3703">
      <c r="A3703" s="4" t="inlineStr">
        <is>
          <t>Spread</t>
        </is>
      </c>
      <c r="C3703" s="10" t="n">
        <v>0.0575</v>
      </c>
      <c r="D3703" s="4" t="inlineStr">
        <is>
          <t>[11],[13]</t>
        </is>
      </c>
      <c r="E3703" s="10" t="n">
        <v>0.0525</v>
      </c>
      <c r="F3703" s="4" t="inlineStr">
        <is>
          <t>[14]</t>
        </is>
      </c>
      <c r="G3703" s="4" t="inlineStr">
        <is>
          <t xml:space="preserve"> </t>
        </is>
      </c>
    </row>
    <row r="3704">
      <c r="A3704" s="3" t="inlineStr">
        <is>
          <t>Investments in and Advances to Affiliates, at Fair Value [Roll Forward]</t>
        </is>
      </c>
      <c r="C3704" s="4" t="inlineStr">
        <is>
          <t xml:space="preserve"> </t>
        </is>
      </c>
      <c r="E3704" s="4" t="inlineStr">
        <is>
          <t xml:space="preserve"> </t>
        </is>
      </c>
      <c r="G3704" s="4" t="inlineStr">
        <is>
          <t xml:space="preserve"> </t>
        </is>
      </c>
    </row>
    <row r="3705">
      <c r="A3705" s="4" t="inlineStr">
        <is>
          <t>Beginning balance</t>
        </is>
      </c>
      <c r="B3705" s="4" t="inlineStr">
        <is>
          <t>[14]</t>
        </is>
      </c>
      <c r="C3705" s="5" t="n">
        <v>1192</v>
      </c>
      <c r="E3705" s="4" t="inlineStr">
        <is>
          <t xml:space="preserve"> </t>
        </is>
      </c>
      <c r="G3705" s="4" t="inlineStr">
        <is>
          <t xml:space="preserve"> </t>
        </is>
      </c>
    </row>
    <row r="3706">
      <c r="A3706" s="4" t="inlineStr">
        <is>
          <t>Ending balance</t>
        </is>
      </c>
      <c r="C3706" s="5" t="n">
        <v>1188</v>
      </c>
      <c r="D3706" s="4" t="inlineStr">
        <is>
          <t>[11],[13]</t>
        </is>
      </c>
      <c r="E3706" s="5" t="n">
        <v>1192</v>
      </c>
      <c r="F3706" s="4" t="inlineStr">
        <is>
          <t>[14]</t>
        </is>
      </c>
      <c r="G3706" s="4" t="inlineStr">
        <is>
          <t xml:space="preserve"> </t>
        </is>
      </c>
    </row>
    <row r="3707">
      <c r="A3707" s="4" t="inlineStr">
        <is>
          <t>Investment, Identifier [Axis]: Xenon Arc, Inc., Secured Debt 3</t>
        </is>
      </c>
      <c r="C3707" s="4" t="inlineStr">
        <is>
          <t xml:space="preserve"> </t>
        </is>
      </c>
      <c r="E3707" s="4" t="inlineStr">
        <is>
          <t xml:space="preserve"> </t>
        </is>
      </c>
      <c r="G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row>
    <row r="3709">
      <c r="A3709" s="4" t="inlineStr">
        <is>
          <t>Total Rate</t>
        </is>
      </c>
      <c r="C3709" s="10" t="n">
        <v>0.1125</v>
      </c>
      <c r="D3709" s="4" t="inlineStr">
        <is>
          <t>[11],[13]</t>
        </is>
      </c>
      <c r="E3709" s="10" t="n">
        <v>0.0863</v>
      </c>
      <c r="F3709" s="4" t="inlineStr">
        <is>
          <t>[14]</t>
        </is>
      </c>
      <c r="G3709" s="4" t="inlineStr">
        <is>
          <t xml:space="preserve"> </t>
        </is>
      </c>
    </row>
    <row r="3710">
      <c r="A3710" s="4" t="inlineStr">
        <is>
          <t>Spread</t>
        </is>
      </c>
      <c r="C3710" s="10" t="n">
        <v>0.0575</v>
      </c>
      <c r="D3710" s="4" t="inlineStr">
        <is>
          <t>[11],[13]</t>
        </is>
      </c>
      <c r="E3710" s="10" t="n">
        <v>0.0525</v>
      </c>
      <c r="F3710" s="4" t="inlineStr">
        <is>
          <t>[14]</t>
        </is>
      </c>
      <c r="G3710" s="4" t="inlineStr">
        <is>
          <t xml:space="preserve"> </t>
        </is>
      </c>
    </row>
    <row r="3711">
      <c r="A3711" s="3" t="inlineStr">
        <is>
          <t>Investments in and Advances to Affiliates, at Fair Value [Roll Forward]</t>
        </is>
      </c>
      <c r="C3711" s="4" t="inlineStr">
        <is>
          <t xml:space="preserve"> </t>
        </is>
      </c>
      <c r="E3711" s="4" t="inlineStr">
        <is>
          <t xml:space="preserve"> </t>
        </is>
      </c>
      <c r="G3711" s="4" t="inlineStr">
        <is>
          <t xml:space="preserve"> </t>
        </is>
      </c>
    </row>
    <row r="3712">
      <c r="A3712" s="4" t="inlineStr">
        <is>
          <t>Beginning balance</t>
        </is>
      </c>
      <c r="B3712" s="4" t="inlineStr">
        <is>
          <t>[14]</t>
        </is>
      </c>
      <c r="C3712" s="5" t="n">
        <v>2354</v>
      </c>
      <c r="E3712" s="4" t="inlineStr">
        <is>
          <t xml:space="preserve"> </t>
        </is>
      </c>
      <c r="G3712" s="4" t="inlineStr">
        <is>
          <t xml:space="preserve"> </t>
        </is>
      </c>
    </row>
    <row r="3713">
      <c r="A3713" s="4" t="inlineStr">
        <is>
          <t>Ending balance</t>
        </is>
      </c>
      <c r="C3713" s="5" t="n">
        <v>2352</v>
      </c>
      <c r="D3713" s="4" t="inlineStr">
        <is>
          <t>[11],[13]</t>
        </is>
      </c>
      <c r="E3713" s="5" t="n">
        <v>2354</v>
      </c>
      <c r="F3713" s="4" t="inlineStr">
        <is>
          <t>[14]</t>
        </is>
      </c>
      <c r="G3713" s="4" t="inlineStr">
        <is>
          <t xml:space="preserve"> </t>
        </is>
      </c>
    </row>
    <row r="3714">
      <c r="A3714" s="4" t="inlineStr">
        <is>
          <t>Investment, Identifier [Axis]: YS Garments, LLC, Secured Debt</t>
        </is>
      </c>
      <c r="C3714" s="4" t="inlineStr">
        <is>
          <t xml:space="preserve"> </t>
        </is>
      </c>
      <c r="E3714" s="4" t="inlineStr">
        <is>
          <t xml:space="preserve"> </t>
        </is>
      </c>
      <c r="G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row>
    <row r="3716">
      <c r="A3716" s="4" t="inlineStr">
        <is>
          <t>Total Rate</t>
        </is>
      </c>
      <c r="C3716" s="11" t="n">
        <v>0.13</v>
      </c>
      <c r="D3716" s="4" t="inlineStr">
        <is>
          <t>[8],[13]</t>
        </is>
      </c>
      <c r="E3716" s="10" t="n">
        <v>0.0951</v>
      </c>
      <c r="F3716" s="4" t="inlineStr">
        <is>
          <t>[7],[15]</t>
        </is>
      </c>
      <c r="G3716" s="4" t="inlineStr">
        <is>
          <t xml:space="preserve"> </t>
        </is>
      </c>
    </row>
    <row r="3717">
      <c r="A3717" s="4" t="inlineStr">
        <is>
          <t>Spread</t>
        </is>
      </c>
      <c r="C3717" s="10" t="n">
        <v>0.075</v>
      </c>
      <c r="D3717" s="4" t="inlineStr">
        <is>
          <t>[8],[13]</t>
        </is>
      </c>
      <c r="E3717" s="10" t="n">
        <v>0.055</v>
      </c>
      <c r="F3717" s="4" t="inlineStr">
        <is>
          <t>[7],[15]</t>
        </is>
      </c>
      <c r="G3717" s="4" t="inlineStr">
        <is>
          <t xml:space="preserve"> </t>
        </is>
      </c>
    </row>
    <row r="3718">
      <c r="A3718" s="3" t="inlineStr">
        <is>
          <t>Investments in and Advances to Affiliates, at Fair Value [Roll Forward]</t>
        </is>
      </c>
      <c r="C3718" s="4" t="inlineStr">
        <is>
          <t xml:space="preserve"> </t>
        </is>
      </c>
      <c r="E3718" s="4" t="inlineStr">
        <is>
          <t xml:space="preserve"> </t>
        </is>
      </c>
      <c r="G3718" s="4" t="inlineStr">
        <is>
          <t xml:space="preserve"> </t>
        </is>
      </c>
    </row>
    <row r="3719">
      <c r="A3719" s="4" t="inlineStr">
        <is>
          <t>Beginning balance</t>
        </is>
      </c>
      <c r="B3719" s="4" t="inlineStr">
        <is>
          <t>[7],[15]</t>
        </is>
      </c>
      <c r="C3719" s="5" t="n">
        <v>6064</v>
      </c>
      <c r="E3719" s="4" t="inlineStr">
        <is>
          <t xml:space="preserve"> </t>
        </is>
      </c>
      <c r="G3719" s="4" t="inlineStr">
        <is>
          <t xml:space="preserve"> </t>
        </is>
      </c>
    </row>
    <row r="3720">
      <c r="A3720" s="4" t="inlineStr">
        <is>
          <t>Ending balance</t>
        </is>
      </c>
      <c r="C3720" s="5" t="n">
        <v>5110</v>
      </c>
      <c r="D3720" s="4" t="inlineStr">
        <is>
          <t>[8],[13]</t>
        </is>
      </c>
      <c r="E3720" s="5" t="n">
        <v>6064</v>
      </c>
      <c r="F3720" s="4" t="inlineStr">
        <is>
          <t>[7],[15]</t>
        </is>
      </c>
      <c r="G3720" s="4" t="inlineStr">
        <is>
          <t xml:space="preserve"> </t>
        </is>
      </c>
    </row>
    <row r="3721">
      <c r="A3721" s="4" t="inlineStr">
        <is>
          <t>Investment, Identifier [Axis]: Zips Car Wash, LLC, Secured Debt 1</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Total Rate</t>
        </is>
      </c>
      <c r="C3723" s="10" t="n">
        <v>0.1271</v>
      </c>
      <c r="D3723" s="4" t="inlineStr">
        <is>
          <t>[11],[13],[60]</t>
        </is>
      </c>
      <c r="E3723" s="10" t="n">
        <v>0.1167</v>
      </c>
      <c r="F3723" s="4" t="inlineStr">
        <is>
          <t>[14],[15]</t>
        </is>
      </c>
      <c r="G3723" s="4" t="inlineStr">
        <is>
          <t xml:space="preserve"> </t>
        </is>
      </c>
    </row>
    <row r="3724">
      <c r="A3724" s="4" t="inlineStr">
        <is>
          <t>Spread</t>
        </is>
      </c>
      <c r="C3724" s="10" t="n">
        <v>0.0725</v>
      </c>
      <c r="D3724" s="4" t="inlineStr">
        <is>
          <t>[11],[13],[60]</t>
        </is>
      </c>
      <c r="E3724" s="10" t="n">
        <v>0.0725</v>
      </c>
      <c r="F3724" s="4" t="inlineStr">
        <is>
          <t>[14],[15]</t>
        </is>
      </c>
      <c r="G3724" s="4" t="inlineStr">
        <is>
          <t xml:space="preserve"> </t>
        </is>
      </c>
    </row>
    <row r="3725">
      <c r="A3725" s="3" t="inlineStr">
        <is>
          <t>Investments in and Advances to Affiliates, at Fair Value [Roll Forward]</t>
        </is>
      </c>
      <c r="C3725" s="4" t="inlineStr">
        <is>
          <t xml:space="preserve"> </t>
        </is>
      </c>
      <c r="E3725" s="4" t="inlineStr">
        <is>
          <t xml:space="preserve"> </t>
        </is>
      </c>
      <c r="G3725" s="4" t="inlineStr">
        <is>
          <t xml:space="preserve"> </t>
        </is>
      </c>
    </row>
    <row r="3726">
      <c r="A3726" s="4" t="inlineStr">
        <is>
          <t>Beginning balance</t>
        </is>
      </c>
      <c r="B3726" s="4" t="inlineStr">
        <is>
          <t>[14],[15]</t>
        </is>
      </c>
      <c r="C3726" s="5" t="n">
        <v>2388</v>
      </c>
      <c r="E3726" s="4" t="inlineStr">
        <is>
          <t xml:space="preserve"> </t>
        </is>
      </c>
      <c r="G3726" s="4" t="inlineStr">
        <is>
          <t xml:space="preserve"> </t>
        </is>
      </c>
    </row>
    <row r="3727">
      <c r="A3727" s="4" t="inlineStr">
        <is>
          <t>Ending balance</t>
        </is>
      </c>
      <c r="C3727" s="5" t="n">
        <v>2234</v>
      </c>
      <c r="D3727" s="4" t="inlineStr">
        <is>
          <t>[11],[13],[60]</t>
        </is>
      </c>
      <c r="E3727" s="5" t="n">
        <v>2388</v>
      </c>
      <c r="F3727" s="4" t="inlineStr">
        <is>
          <t>[14],[15]</t>
        </is>
      </c>
      <c r="G3727" s="4" t="inlineStr">
        <is>
          <t xml:space="preserve"> </t>
        </is>
      </c>
    </row>
    <row r="3728">
      <c r="A3728" s="4" t="inlineStr">
        <is>
          <t>Investment, Identifier [Axis]: Zips Car Wash, LLC, Secured Debt 2</t>
        </is>
      </c>
      <c r="C3728" s="4" t="inlineStr">
        <is>
          <t xml:space="preserve"> </t>
        </is>
      </c>
      <c r="E3728" s="4" t="inlineStr">
        <is>
          <t xml:space="preserve"> </t>
        </is>
      </c>
      <c r="G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row>
    <row r="3730">
      <c r="A3730" s="4" t="inlineStr">
        <is>
          <t>Total Rate</t>
        </is>
      </c>
      <c r="C3730" s="10" t="n">
        <v>0.1271</v>
      </c>
      <c r="D3730" s="4" t="inlineStr">
        <is>
          <t>[11],[13],[60]</t>
        </is>
      </c>
      <c r="E3730" s="10" t="n">
        <v>0.1167</v>
      </c>
      <c r="F3730" s="4" t="inlineStr">
        <is>
          <t>[14],[15],[61]</t>
        </is>
      </c>
      <c r="G3730" s="4" t="inlineStr">
        <is>
          <t xml:space="preserve"> </t>
        </is>
      </c>
    </row>
    <row r="3731">
      <c r="A3731" s="4" t="inlineStr">
        <is>
          <t>Spread</t>
        </is>
      </c>
      <c r="C3731" s="10" t="n">
        <v>0.0725</v>
      </c>
      <c r="D3731" s="4" t="inlineStr">
        <is>
          <t>[11],[13],[60]</t>
        </is>
      </c>
      <c r="E3731" s="10" t="n">
        <v>0.0725</v>
      </c>
      <c r="F3731" s="4" t="inlineStr">
        <is>
          <t>[14],[15],[61]</t>
        </is>
      </c>
      <c r="G3731" s="4" t="inlineStr">
        <is>
          <t xml:space="preserve"> </t>
        </is>
      </c>
    </row>
    <row r="3732">
      <c r="A3732" s="3" t="inlineStr">
        <is>
          <t>Investments in and Advances to Affiliates, at Fair Value [Roll Forward]</t>
        </is>
      </c>
      <c r="C3732" s="4" t="inlineStr">
        <is>
          <t xml:space="preserve"> </t>
        </is>
      </c>
      <c r="E3732" s="4" t="inlineStr">
        <is>
          <t xml:space="preserve"> </t>
        </is>
      </c>
      <c r="G3732" s="4" t="inlineStr">
        <is>
          <t xml:space="preserve"> </t>
        </is>
      </c>
    </row>
    <row r="3733">
      <c r="A3733" s="4" t="inlineStr">
        <is>
          <t>Beginning balance</t>
        </is>
      </c>
      <c r="B3733" s="4" t="inlineStr">
        <is>
          <t>[14],[15],[61]</t>
        </is>
      </c>
      <c r="C3733" s="5" t="n">
        <v>597</v>
      </c>
      <c r="E3733" s="4" t="inlineStr">
        <is>
          <t xml:space="preserve"> </t>
        </is>
      </c>
      <c r="G3733" s="4" t="inlineStr">
        <is>
          <t xml:space="preserve"> </t>
        </is>
      </c>
    </row>
    <row r="3734">
      <c r="A3734" s="4" t="inlineStr">
        <is>
          <t>Ending balance</t>
        </is>
      </c>
      <c r="C3734" s="5" t="n">
        <v>555</v>
      </c>
      <c r="D3734" s="4" t="inlineStr">
        <is>
          <t>[11],[13],[60]</t>
        </is>
      </c>
      <c r="E3734" s="5" t="n">
        <v>597</v>
      </c>
      <c r="F3734" s="4" t="inlineStr">
        <is>
          <t>[14],[15],[61]</t>
        </is>
      </c>
      <c r="G3734" s="4" t="inlineStr">
        <is>
          <t xml:space="preserve"> </t>
        </is>
      </c>
    </row>
    <row r="3735"/>
    <row r="3736">
      <c r="A3736" s="4" t="inlineStr">
        <is>
          <t xml:space="preserve">[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Warrants are presented in equivalent shares/units with a strike price of $0.01 per share/unit. Warrants are presented in equivalent shares/units with a strike price of $0.01 per share/unit.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Term SOFR ("SOFR") floors which range between 0.75% and 2.00%, with a weighted-average floor of 1.17%. Private Loan portfolio investment. See Note C—Fair Value Hierarchy for Investments—Portfolio Composition for a description of Private Loan portfolio investments. Index based floating interest rate is subject to contractual minimum interest rate. As noted in this schedule, 93% of the loans (based on the par amount) contain LIBOR floors which range between 0.50% and 2.00%, with a weighted-average LIBOR floor of 1.04%. Income producing through dividends or distributions. Income producing through dividends or distributions. Warrants are presented in equivalent shares/units with a strike price of $1.00 per share/unit. Index based floating interest rate is subject to contractual maximum base rate of 3.00%. Index based floating interest rate is subject to contractual maximum base rate of 2.5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Shares/Units represent ownership in a related Real Estate or HoldCo entity. Shares/Units represent ownership in a related Real Estate or HoldCo entity.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Investment is not unitized. Presentation is made in percent of fully diluted ownership unless otherwise indicated. Other Portfolio investment. See Note C—Fair Value Hierarchy for Investments—Portfolio Composition for a description of Other Portfolio investments. Investment is not unitized. Presentation is made in percent of fully diluted ownership unless otherwise indicated. Other Portfolio investment. See Note C — Fair Value Hierarchy for Investments — Portfolio Composition for a description of Other Portfolio investments. The security has an effective contractual interest rate of 2.00% PIK + LIBOR+6.50%, Floor 1.00%,but the issuer may, in its discretion, elect to pay the PIK interest in cash. The rate presented represents the effective current yield based on actual payments received during the period.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SOFR+6.25% (Floor 1.00%). RLOC facility permits the borrower to make an interest rate election regarding the base rate on each draw under the facility. The rate presented represents a weighted-average rate for borrowings under the facility, as of December 31, 2022. As of December 31, 2022, borrowings under the loan facility bore interest at SOFR+6.25% (Floor 1.00%). Due to an amendment and subsequent funding during the quarter, the term loan facility has different floating rate reset dates. The rate presented represents a weighted-average rate for borrowings under the facility, as of December 31, 2022.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8.00% (Floor 1.00%). RLOC facility permits the borrower to make an interest rate election regarding the base rate on each draw under the facility. The rate presented represents a weighted-average rate for borrowings under the facility, as of December 31, 2022. Effective yield as of December 31, 2023 was approximately 5.25% on the Fidelity Government Portfolio Class III Fund. Effective yield as of December 31, 2023 was approximately 5.23% on the First American Treasury Obligations Fund Class Z. As of December 31, 2022,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10.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7.25% (Floor 0.75%). RLOC facility permits the borrower to make an interest rate election regarding the base rate on each draw under the facility. The rate presented represents a weighted-average rate for borrowings under the facility, as of December 31, 2022. Effective yield as of December 31, 2022 was approximately 0.005% on the US Bank Money Market Account. As of December 31, 2022, borrowings under the loan facility bore interest at SOFR+ 8.00% (Floor 1.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Portfolio company headquarters are located outside of the United States.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2, borrowings under the loan facility bore interest at SOFR+5.75% (Floor 1.00%). Delayed draw term loan facility permits the borrower to make an interest rate election regarding the base rate on each draw under the facility. The rate presented represents a weighted-average rate for borrowings under the facility, as of December 31, 2022. Warrants are presented in equivalent units with a strike price of $14.28 per unit.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As of December 31, 2022, borrowings under the loan facility bore interest at SOFR+7.25% (Floor 1.00%). Each new draw on the delayed draw term loan facility has a different floating rate reset date. The rate presented represents a weighted-average rate for borrowings under the facility, as of December 31, 2022. </t>
        </is>
      </c>
    </row>
  </sheetData>
  <mergeCells count="6">
    <mergeCell ref="A1:B2"/>
    <mergeCell ref="C1:G1"/>
    <mergeCell ref="C2:D2"/>
    <mergeCell ref="E2:F2"/>
    <mergeCell ref="A3735:F3735"/>
    <mergeCell ref="A3736:F37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chedule of Investments In and Advances to Affiliates - Footnotes (Details) - USD ($) $ in Thousands</t>
        </is>
      </c>
      <c r="B1" s="2" t="inlineStr">
        <is>
          <t>Dec. 31, 2023</t>
        </is>
      </c>
      <c r="D1" s="2" t="inlineStr">
        <is>
          <t>Dec. 31, 2022</t>
        </is>
      </c>
      <c r="F1" s="2" t="inlineStr">
        <is>
          <t>Dec. 31, 2021</t>
        </is>
      </c>
    </row>
    <row r="2">
      <c r="A2" s="3" t="inlineStr">
        <is>
          <t>Schedule of Investments [Line Items]</t>
        </is>
      </c>
      <c r="B2" s="4" t="inlineStr">
        <is>
          <t xml:space="preserve"> </t>
        </is>
      </c>
      <c r="D2" s="4" t="inlineStr">
        <is>
          <t xml:space="preserve"> </t>
        </is>
      </c>
      <c r="F2" s="4" t="inlineStr">
        <is>
          <t xml:space="preserve"> </t>
        </is>
      </c>
    </row>
    <row r="3">
      <c r="A3" s="4" t="inlineStr">
        <is>
          <t>Fair value</t>
        </is>
      </c>
      <c r="B3" s="5" t="n">
        <v>1092895</v>
      </c>
      <c r="C3" s="4" t="inlineStr">
        <is>
          <t>[1]</t>
        </is>
      </c>
      <c r="D3" s="5" t="n">
        <v>1068143</v>
      </c>
      <c r="E3" s="4" t="inlineStr">
        <is>
          <t>[2]</t>
        </is>
      </c>
      <c r="F3" s="4" t="inlineStr">
        <is>
          <t xml:space="preserve"> </t>
        </is>
      </c>
    </row>
    <row r="4">
      <c r="A4" s="4" t="inlineStr">
        <is>
          <t>Affiliate investments</t>
        </is>
      </c>
      <c r="B4" s="4" t="inlineStr">
        <is>
          <t xml:space="preserve"> </t>
        </is>
      </c>
      <c r="D4" s="4" t="inlineStr">
        <is>
          <t xml:space="preserve"> </t>
        </is>
      </c>
      <c r="F4" s="4" t="inlineStr">
        <is>
          <t xml:space="preserve"> </t>
        </is>
      </c>
    </row>
    <row r="5">
      <c r="A5" s="3" t="inlineStr">
        <is>
          <t>Schedule of Investments [Line Items]</t>
        </is>
      </c>
      <c r="B5" s="4" t="inlineStr">
        <is>
          <t xml:space="preserve"> </t>
        </is>
      </c>
      <c r="D5" s="4" t="inlineStr">
        <is>
          <t xml:space="preserve"> </t>
        </is>
      </c>
      <c r="F5" s="4" t="inlineStr">
        <is>
          <t xml:space="preserve"> </t>
        </is>
      </c>
    </row>
    <row r="6">
      <c r="A6" s="4" t="inlineStr">
        <is>
          <t>Fair value</t>
        </is>
      </c>
      <c r="B6" s="6" t="n">
        <v>291279</v>
      </c>
      <c r="C6" s="4" t="inlineStr">
        <is>
          <t>[1],[3]</t>
        </is>
      </c>
      <c r="D6" s="6" t="n">
        <v>277000</v>
      </c>
      <c r="E6" s="4" t="inlineStr">
        <is>
          <t>[2],[4]</t>
        </is>
      </c>
      <c r="F6" s="5" t="n">
        <v>234158</v>
      </c>
    </row>
    <row r="7">
      <c r="A7" s="4" t="inlineStr">
        <is>
          <t>Affiliate investments | Midwest</t>
        </is>
      </c>
      <c r="B7" s="4" t="inlineStr">
        <is>
          <t xml:space="preserve"> </t>
        </is>
      </c>
      <c r="D7" s="4" t="inlineStr">
        <is>
          <t xml:space="preserve"> </t>
        </is>
      </c>
      <c r="F7" s="4" t="inlineStr">
        <is>
          <t xml:space="preserve"> </t>
        </is>
      </c>
    </row>
    <row r="8">
      <c r="A8" s="3" t="inlineStr">
        <is>
          <t>Schedule of Investments [Line Items]</t>
        </is>
      </c>
      <c r="B8" s="4" t="inlineStr">
        <is>
          <t xml:space="preserve"> </t>
        </is>
      </c>
      <c r="D8" s="4" t="inlineStr">
        <is>
          <t xml:space="preserve"> </t>
        </is>
      </c>
      <c r="F8" s="4" t="inlineStr">
        <is>
          <t xml:space="preserve"> </t>
        </is>
      </c>
    </row>
    <row r="9">
      <c r="A9" s="4" t="inlineStr">
        <is>
          <t>Fair value</t>
        </is>
      </c>
      <c r="B9" s="5" t="n">
        <v>107201</v>
      </c>
      <c r="D9" s="5" t="n">
        <v>92945</v>
      </c>
      <c r="F9" s="4" t="inlineStr">
        <is>
          <t xml:space="preserve"> </t>
        </is>
      </c>
    </row>
    <row r="10">
      <c r="A10" s="4" t="inlineStr">
        <is>
          <t>Net assets, percentage</t>
        </is>
      </c>
      <c r="B10" s="10" t="n">
        <v>0.172</v>
      </c>
      <c r="D10" s="10" t="n">
        <v>0.152</v>
      </c>
      <c r="F10" s="4" t="inlineStr">
        <is>
          <t xml:space="preserve"> </t>
        </is>
      </c>
    </row>
    <row r="11">
      <c r="A11" s="4" t="inlineStr">
        <is>
          <t>Affiliate investments | Northeast</t>
        </is>
      </c>
      <c r="B11" s="4" t="inlineStr">
        <is>
          <t xml:space="preserve"> </t>
        </is>
      </c>
      <c r="D11" s="4" t="inlineStr">
        <is>
          <t xml:space="preserve"> </t>
        </is>
      </c>
      <c r="F11" s="4" t="inlineStr">
        <is>
          <t xml:space="preserve"> </t>
        </is>
      </c>
    </row>
    <row r="12">
      <c r="A12" s="3" t="inlineStr">
        <is>
          <t>Schedule of Investments [Line Items]</t>
        </is>
      </c>
      <c r="B12" s="4" t="inlineStr">
        <is>
          <t xml:space="preserve"> </t>
        </is>
      </c>
      <c r="D12" s="4" t="inlineStr">
        <is>
          <t xml:space="preserve"> </t>
        </is>
      </c>
      <c r="F12" s="4" t="inlineStr">
        <is>
          <t xml:space="preserve"> </t>
        </is>
      </c>
    </row>
    <row r="13">
      <c r="A13" s="4" t="inlineStr">
        <is>
          <t>Fair value</t>
        </is>
      </c>
      <c r="B13" s="5" t="n">
        <v>38466</v>
      </c>
      <c r="D13" s="5" t="n">
        <v>32498</v>
      </c>
      <c r="F13" s="4" t="inlineStr">
        <is>
          <t xml:space="preserve"> </t>
        </is>
      </c>
    </row>
    <row r="14">
      <c r="A14" s="4" t="inlineStr">
        <is>
          <t>Net assets, percentage</t>
        </is>
      </c>
      <c r="B14" s="10" t="n">
        <v>0.062</v>
      </c>
      <c r="D14" s="10" t="n">
        <v>0.053</v>
      </c>
      <c r="F14" s="4" t="inlineStr">
        <is>
          <t xml:space="preserve"> </t>
        </is>
      </c>
    </row>
    <row r="15">
      <c r="A15" s="4" t="inlineStr">
        <is>
          <t>Affiliate investments | Southeast</t>
        </is>
      </c>
      <c r="B15" s="4" t="inlineStr">
        <is>
          <t xml:space="preserve"> </t>
        </is>
      </c>
      <c r="D15" s="4" t="inlineStr">
        <is>
          <t xml:space="preserve"> </t>
        </is>
      </c>
      <c r="F15" s="4" t="inlineStr">
        <is>
          <t xml:space="preserve"> </t>
        </is>
      </c>
    </row>
    <row r="16">
      <c r="A16" s="3" t="inlineStr">
        <is>
          <t>Schedule of Investments [Line Items]</t>
        </is>
      </c>
      <c r="B16" s="4" t="inlineStr">
        <is>
          <t xml:space="preserve"> </t>
        </is>
      </c>
      <c r="D16" s="4" t="inlineStr">
        <is>
          <t xml:space="preserve"> </t>
        </is>
      </c>
      <c r="F16" s="4" t="inlineStr">
        <is>
          <t xml:space="preserve"> </t>
        </is>
      </c>
    </row>
    <row r="17">
      <c r="A17" s="4" t="inlineStr">
        <is>
          <t>Fair value</t>
        </is>
      </c>
      <c r="B17" s="5" t="n">
        <v>31725</v>
      </c>
      <c r="D17" s="5" t="n">
        <v>40053</v>
      </c>
      <c r="F17" s="4" t="inlineStr">
        <is>
          <t xml:space="preserve"> </t>
        </is>
      </c>
    </row>
    <row r="18">
      <c r="A18" s="4" t="inlineStr">
        <is>
          <t>Net assets, percentage</t>
        </is>
      </c>
      <c r="B18" s="10" t="n">
        <v>0.051</v>
      </c>
      <c r="D18" s="10" t="n">
        <v>0.066</v>
      </c>
      <c r="F18" s="4" t="inlineStr">
        <is>
          <t xml:space="preserve"> </t>
        </is>
      </c>
    </row>
    <row r="19">
      <c r="A19" s="4" t="inlineStr">
        <is>
          <t>Affiliate investments | Southwest</t>
        </is>
      </c>
      <c r="B19" s="4" t="inlineStr">
        <is>
          <t xml:space="preserve"> </t>
        </is>
      </c>
      <c r="D19" s="4" t="inlineStr">
        <is>
          <t xml:space="preserve"> </t>
        </is>
      </c>
      <c r="F19" s="4" t="inlineStr">
        <is>
          <t xml:space="preserve"> </t>
        </is>
      </c>
    </row>
    <row r="20">
      <c r="A20" s="3" t="inlineStr">
        <is>
          <t>Schedule of Investments [Line Items]</t>
        </is>
      </c>
      <c r="B20" s="4" t="inlineStr">
        <is>
          <t xml:space="preserve"> </t>
        </is>
      </c>
      <c r="D20" s="4" t="inlineStr">
        <is>
          <t xml:space="preserve"> </t>
        </is>
      </c>
      <c r="F20" s="4" t="inlineStr">
        <is>
          <t xml:space="preserve"> </t>
        </is>
      </c>
    </row>
    <row r="21">
      <c r="A21" s="4" t="inlineStr">
        <is>
          <t>Fair value</t>
        </is>
      </c>
      <c r="B21" s="5" t="n">
        <v>86332</v>
      </c>
      <c r="D21" s="5" t="n">
        <v>73626</v>
      </c>
      <c r="F21" s="4" t="inlineStr">
        <is>
          <t xml:space="preserve"> </t>
        </is>
      </c>
    </row>
    <row r="22">
      <c r="A22" s="4" t="inlineStr">
        <is>
          <t>Net assets, percentage</t>
        </is>
      </c>
      <c r="B22" s="10" t="n">
        <v>0.139</v>
      </c>
      <c r="D22" s="10" t="n">
        <v>0.121</v>
      </c>
      <c r="F22" s="4" t="inlineStr">
        <is>
          <t xml:space="preserve"> </t>
        </is>
      </c>
    </row>
    <row r="23">
      <c r="A23" s="4" t="inlineStr">
        <is>
          <t>Affiliate investments | West</t>
        </is>
      </c>
      <c r="B23" s="4" t="inlineStr">
        <is>
          <t xml:space="preserve"> </t>
        </is>
      </c>
      <c r="D23" s="4" t="inlineStr">
        <is>
          <t xml:space="preserve"> </t>
        </is>
      </c>
      <c r="F23" s="4" t="inlineStr">
        <is>
          <t xml:space="preserve"> </t>
        </is>
      </c>
    </row>
    <row r="24">
      <c r="A24" s="3" t="inlineStr">
        <is>
          <t>Schedule of Investments [Line Items]</t>
        </is>
      </c>
      <c r="B24" s="4" t="inlineStr">
        <is>
          <t xml:space="preserve"> </t>
        </is>
      </c>
      <c r="D24" s="4" t="inlineStr">
        <is>
          <t xml:space="preserve"> </t>
        </is>
      </c>
      <c r="F24" s="4" t="inlineStr">
        <is>
          <t xml:space="preserve"> </t>
        </is>
      </c>
    </row>
    <row r="25">
      <c r="A25" s="4" t="inlineStr">
        <is>
          <t>Fair value</t>
        </is>
      </c>
      <c r="B25" s="5" t="n">
        <v>27555</v>
      </c>
      <c r="D25" s="5" t="n">
        <v>37878</v>
      </c>
      <c r="F25" s="4" t="inlineStr">
        <is>
          <t xml:space="preserve"> </t>
        </is>
      </c>
    </row>
    <row r="26">
      <c r="A26" s="4" t="inlineStr">
        <is>
          <t>Net assets, percentage</t>
        </is>
      </c>
      <c r="B26" s="10" t="n">
        <v>0.044</v>
      </c>
      <c r="D26" s="10" t="n">
        <v>0.062</v>
      </c>
      <c r="F26" s="4" t="inlineStr">
        <is>
          <t xml:space="preserve"> </t>
        </is>
      </c>
    </row>
    <row r="27">
      <c r="A27" s="4" t="inlineStr">
        <is>
          <t>Control investments</t>
        </is>
      </c>
      <c r="B27" s="4" t="inlineStr">
        <is>
          <t xml:space="preserve"> </t>
        </is>
      </c>
      <c r="D27" s="4" t="inlineStr">
        <is>
          <t xml:space="preserve"> </t>
        </is>
      </c>
      <c r="F27" s="4" t="inlineStr">
        <is>
          <t xml:space="preserve"> </t>
        </is>
      </c>
    </row>
    <row r="28">
      <c r="A28" s="3" t="inlineStr">
        <is>
          <t>Schedule of Investments [Line Items]</t>
        </is>
      </c>
      <c r="B28" s="4" t="inlineStr">
        <is>
          <t xml:space="preserve"> </t>
        </is>
      </c>
      <c r="D28" s="4" t="inlineStr">
        <is>
          <t xml:space="preserve"> </t>
        </is>
      </c>
      <c r="F28" s="4" t="inlineStr">
        <is>
          <t xml:space="preserve"> </t>
        </is>
      </c>
    </row>
    <row r="29">
      <c r="A29" s="4" t="inlineStr">
        <is>
          <t>Fair value</t>
        </is>
      </c>
      <c r="B29" s="5" t="n">
        <v>53644</v>
      </c>
      <c r="C29" s="4" t="inlineStr">
        <is>
          <t>[1],[5]</t>
        </is>
      </c>
      <c r="D29" s="5" t="n">
        <v>50303</v>
      </c>
      <c r="E29" s="4" t="inlineStr">
        <is>
          <t>[2],[6]</t>
        </is>
      </c>
      <c r="F29" s="5" t="n">
        <v>46583</v>
      </c>
    </row>
    <row r="30">
      <c r="A30" s="4" t="inlineStr">
        <is>
          <t>Control investments | Southwest</t>
        </is>
      </c>
      <c r="B30" s="4" t="inlineStr">
        <is>
          <t xml:space="preserve"> </t>
        </is>
      </c>
      <c r="D30" s="4" t="inlineStr">
        <is>
          <t xml:space="preserve"> </t>
        </is>
      </c>
      <c r="F30" s="4" t="inlineStr">
        <is>
          <t xml:space="preserve"> </t>
        </is>
      </c>
    </row>
    <row r="31">
      <c r="A31" s="3" t="inlineStr">
        <is>
          <t>Schedule of Investments [Line Items]</t>
        </is>
      </c>
      <c r="B31" s="4" t="inlineStr">
        <is>
          <t xml:space="preserve"> </t>
        </is>
      </c>
      <c r="D31" s="4" t="inlineStr">
        <is>
          <t xml:space="preserve"> </t>
        </is>
      </c>
      <c r="F31" s="4" t="inlineStr">
        <is>
          <t xml:space="preserve"> </t>
        </is>
      </c>
    </row>
    <row r="32">
      <c r="A32" s="4" t="inlineStr">
        <is>
          <t>Fair value</t>
        </is>
      </c>
      <c r="B32" s="5" t="n">
        <v>53076</v>
      </c>
      <c r="D32" s="5" t="n">
        <v>49715</v>
      </c>
      <c r="F32" s="4" t="inlineStr">
        <is>
          <t xml:space="preserve"> </t>
        </is>
      </c>
    </row>
    <row r="33">
      <c r="A33" s="4" t="inlineStr">
        <is>
          <t>Net assets, percentage</t>
        </is>
      </c>
      <c r="B33" s="10" t="n">
        <v>0.08500000000000001</v>
      </c>
      <c r="D33" s="10" t="n">
        <v>0.082</v>
      </c>
      <c r="F33" s="4" t="inlineStr">
        <is>
          <t xml:space="preserve"> </t>
        </is>
      </c>
    </row>
    <row r="34">
      <c r="A34" s="4" t="inlineStr">
        <is>
          <t>Control investments | West</t>
        </is>
      </c>
      <c r="B34" s="4" t="inlineStr">
        <is>
          <t xml:space="preserve"> </t>
        </is>
      </c>
      <c r="D34" s="4" t="inlineStr">
        <is>
          <t xml:space="preserve"> </t>
        </is>
      </c>
      <c r="F34" s="4" t="inlineStr">
        <is>
          <t xml:space="preserve"> </t>
        </is>
      </c>
    </row>
    <row r="35">
      <c r="A35" s="3" t="inlineStr">
        <is>
          <t>Schedule of Investments [Line Items]</t>
        </is>
      </c>
      <c r="B35" s="4" t="inlineStr">
        <is>
          <t xml:space="preserve"> </t>
        </is>
      </c>
      <c r="D35" s="4" t="inlineStr">
        <is>
          <t xml:space="preserve"> </t>
        </is>
      </c>
      <c r="F35" s="4" t="inlineStr">
        <is>
          <t xml:space="preserve"> </t>
        </is>
      </c>
    </row>
    <row r="36">
      <c r="A36" s="4" t="inlineStr">
        <is>
          <t>Fair value</t>
        </is>
      </c>
      <c r="B36" s="5" t="n">
        <v>568</v>
      </c>
      <c r="D36" s="5" t="n">
        <v>588</v>
      </c>
      <c r="F36" s="4" t="inlineStr">
        <is>
          <t xml:space="preserve"> </t>
        </is>
      </c>
    </row>
    <row r="37">
      <c r="A37" s="4" t="inlineStr">
        <is>
          <t>Net assets, percentage</t>
        </is>
      </c>
      <c r="B37" s="10" t="n">
        <v>0.001</v>
      </c>
      <c r="D37" s="10" t="n">
        <v>0.001</v>
      </c>
      <c r="F37" s="4" t="inlineStr">
        <is>
          <t xml:space="preserve"> </t>
        </is>
      </c>
    </row>
    <row r="38"/>
    <row r="39">
      <c r="A39" s="4" t="inlineStr">
        <is>
          <t>[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t>
        </is>
      </c>
    </row>
  </sheetData>
  <mergeCells count="4">
    <mergeCell ref="B1:C1"/>
    <mergeCell ref="D1:E1"/>
    <mergeCell ref="A38:F38"/>
    <mergeCell ref="A39:F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5" t="n">
        <v>66209</v>
      </c>
      <c r="C4" s="5" t="n">
        <v>45588</v>
      </c>
      <c r="D4" s="5" t="n">
        <v>73636</v>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Investments in portfolio companies</t>
        </is>
      </c>
      <c r="B6" s="6" t="n">
        <v>-236404</v>
      </c>
      <c r="C6" s="6" t="n">
        <v>-217226</v>
      </c>
      <c r="D6" s="6" t="n">
        <v>-546882</v>
      </c>
    </row>
    <row r="7">
      <c r="A7" s="4" t="inlineStr">
        <is>
          <t>Proceeds from sales and repayments of debt investments in portfolio companies</t>
        </is>
      </c>
      <c r="B7" s="6" t="n">
        <v>223154</v>
      </c>
      <c r="C7" s="6" t="n">
        <v>247455</v>
      </c>
      <c r="D7" s="6" t="n">
        <v>312806</v>
      </c>
    </row>
    <row r="8">
      <c r="A8" s="4" t="inlineStr">
        <is>
          <t>Proceeds from sales and return of capital of equity investments in portfolio companies</t>
        </is>
      </c>
      <c r="B8" s="6" t="n">
        <v>15595</v>
      </c>
      <c r="C8" s="6" t="n">
        <v>0</v>
      </c>
      <c r="D8" s="6" t="n">
        <v>0</v>
      </c>
    </row>
    <row r="9">
      <c r="A9" s="4" t="inlineStr">
        <is>
          <t>Net unrealized (appreciation) depreciation</t>
        </is>
      </c>
      <c r="B9" s="6" t="n">
        <v>-46319</v>
      </c>
      <c r="C9" s="6" t="n">
        <v>1702</v>
      </c>
      <c r="D9" s="6" t="n">
        <v>-25095</v>
      </c>
    </row>
    <row r="10">
      <c r="A10" s="4" t="inlineStr">
        <is>
          <t>Net realized loss on portfolio investments</t>
        </is>
      </c>
      <c r="B10" s="6" t="n">
        <v>34010</v>
      </c>
      <c r="C10" s="6" t="n">
        <v>3936</v>
      </c>
      <c r="D10" s="6" t="n">
        <v>498</v>
      </c>
    </row>
    <row r="11">
      <c r="A11" s="4" t="inlineStr">
        <is>
          <t>Realized loss on extinguishment of debt</t>
        </is>
      </c>
      <c r="B11" s="6" t="n">
        <v>0</v>
      </c>
      <c r="C11" s="6" t="n">
        <v>0</v>
      </c>
      <c r="D11" s="6" t="n">
        <v>2430</v>
      </c>
    </row>
    <row r="12">
      <c r="A12" s="4" t="inlineStr">
        <is>
          <t>Amortization of deferred financing costs</t>
        </is>
      </c>
      <c r="B12" s="6" t="n">
        <v>2053</v>
      </c>
      <c r="C12" s="6" t="n">
        <v>1463</v>
      </c>
      <c r="D12" s="6" t="n">
        <v>1277</v>
      </c>
    </row>
    <row r="13">
      <c r="A13" s="4" t="inlineStr">
        <is>
          <t>Amortization of deferred offering costs</t>
        </is>
      </c>
      <c r="B13" s="6" t="n">
        <v>129</v>
      </c>
      <c r="C13" s="6" t="n">
        <v>276</v>
      </c>
      <c r="D13" s="6" t="n">
        <v>230</v>
      </c>
    </row>
    <row r="14">
      <c r="A14" s="4" t="inlineStr">
        <is>
          <t>Accretion of unearned income</t>
        </is>
      </c>
      <c r="B14" s="6" t="n">
        <v>-7833</v>
      </c>
      <c r="C14" s="6" t="n">
        <v>-5054</v>
      </c>
      <c r="D14" s="6" t="n">
        <v>-5139</v>
      </c>
    </row>
    <row r="15">
      <c r="A15" s="4" t="inlineStr">
        <is>
          <t>Payment-in-kind interest</t>
        </is>
      </c>
      <c r="B15" s="6" t="n">
        <v>-5023</v>
      </c>
      <c r="C15" s="6" t="n">
        <v>-4057</v>
      </c>
      <c r="D15" s="6" t="n">
        <v>-5361</v>
      </c>
    </row>
    <row r="16">
      <c r="A16" s="4" t="inlineStr">
        <is>
          <t>Cumulative dividends</t>
        </is>
      </c>
      <c r="B16" s="6" t="n">
        <v>-172</v>
      </c>
      <c r="C16" s="6" t="n">
        <v>-669</v>
      </c>
      <c r="D16" s="6" t="n">
        <v>0</v>
      </c>
    </row>
    <row r="17">
      <c r="A17" s="4" t="inlineStr">
        <is>
          <t>Deferred tax provision</t>
        </is>
      </c>
      <c r="B17" s="6" t="n">
        <v>2897</v>
      </c>
      <c r="C17" s="6" t="n">
        <v>362</v>
      </c>
      <c r="D17" s="6" t="n">
        <v>0</v>
      </c>
    </row>
    <row r="18">
      <c r="A18" s="3" t="inlineStr">
        <is>
          <t>Changes in other assets and liabilities:</t>
        </is>
      </c>
      <c r="B18" s="4" t="inlineStr">
        <is>
          <t xml:space="preserve"> </t>
        </is>
      </c>
      <c r="C18" s="4" t="inlineStr">
        <is>
          <t xml:space="preserve"> </t>
        </is>
      </c>
      <c r="D18" s="4" t="inlineStr">
        <is>
          <t xml:space="preserve"> </t>
        </is>
      </c>
    </row>
    <row r="19">
      <c r="A19" s="4" t="inlineStr">
        <is>
          <t>Interest and dividend receivable</t>
        </is>
      </c>
      <c r="B19" s="6" t="n">
        <v>116</v>
      </c>
      <c r="C19" s="6" t="n">
        <v>1074</v>
      </c>
      <c r="D19" s="6" t="n">
        <v>-4688</v>
      </c>
    </row>
    <row r="20">
      <c r="A20" s="4" t="inlineStr">
        <is>
          <t>Prepaid and other assets</t>
        </is>
      </c>
      <c r="B20" s="6" t="n">
        <v>329</v>
      </c>
      <c r="C20" s="6" t="n">
        <v>-361</v>
      </c>
      <c r="D20" s="6" t="n">
        <v>380</v>
      </c>
    </row>
    <row r="21">
      <c r="A21" s="4" t="inlineStr">
        <is>
          <t>Management and incentive fees payable</t>
        </is>
      </c>
      <c r="B21" s="6" t="n">
        <v>1703</v>
      </c>
      <c r="C21" s="6" t="n">
        <v>1853</v>
      </c>
      <c r="D21" s="6" t="n">
        <v>1137</v>
      </c>
    </row>
    <row r="22">
      <c r="A22" s="4" t="inlineStr">
        <is>
          <t>Interest payable</t>
        </is>
      </c>
      <c r="B22" s="6" t="n">
        <v>823</v>
      </c>
      <c r="C22" s="6" t="n">
        <v>2350</v>
      </c>
      <c r="D22" s="6" t="n">
        <v>2807</v>
      </c>
    </row>
    <row r="23">
      <c r="A23" s="4" t="inlineStr">
        <is>
          <t>Accounts payable and other liabilities</t>
        </is>
      </c>
      <c r="B23" s="6" t="n">
        <v>-1037</v>
      </c>
      <c r="C23" s="6" t="n">
        <v>-2016</v>
      </c>
      <c r="D23" s="6" t="n">
        <v>816</v>
      </c>
    </row>
    <row r="24">
      <c r="A24" s="4" t="inlineStr">
        <is>
          <t>Net cash provided by (used in) operating activities</t>
        </is>
      </c>
      <c r="B24" s="6" t="n">
        <v>50230</v>
      </c>
      <c r="C24" s="6" t="n">
        <v>76676</v>
      </c>
      <c r="D24" s="6" t="n">
        <v>-191148</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common stock</t>
        </is>
      </c>
      <c r="B26" s="6" t="n">
        <v>8500</v>
      </c>
      <c r="C26" s="6" t="n">
        <v>750</v>
      </c>
      <c r="D26" s="6" t="n">
        <v>674</v>
      </c>
    </row>
    <row r="27">
      <c r="A27" s="4" t="inlineStr">
        <is>
          <t>Redemption of common stock</t>
        </is>
      </c>
      <c r="B27" s="6" t="n">
        <v>-24427</v>
      </c>
      <c r="C27" s="6" t="n">
        <v>-15984</v>
      </c>
      <c r="D27" s="6" t="n">
        <v>-10065</v>
      </c>
    </row>
    <row r="28">
      <c r="A28" s="4" t="inlineStr">
        <is>
          <t>Payment of offering costs</t>
        </is>
      </c>
      <c r="B28" s="6" t="n">
        <v>-129</v>
      </c>
      <c r="C28" s="6" t="n">
        <v>-276</v>
      </c>
      <c r="D28" s="6" t="n">
        <v>-230</v>
      </c>
    </row>
    <row r="29">
      <c r="A29" s="4" t="inlineStr">
        <is>
          <t>Dividends paid</t>
        </is>
      </c>
      <c r="B29" s="6" t="n">
        <v>-36438</v>
      </c>
      <c r="C29" s="6" t="n">
        <v>-33018</v>
      </c>
      <c r="D29" s="6" t="n">
        <v>-18725</v>
      </c>
    </row>
    <row r="30">
      <c r="A30" s="4" t="inlineStr">
        <is>
          <t>Proceeds from Credit Facilities</t>
        </is>
      </c>
      <c r="B30" s="6" t="n">
        <v>150000</v>
      </c>
      <c r="C30" s="6" t="n">
        <v>115000</v>
      </c>
      <c r="D30" s="6" t="n">
        <v>489688</v>
      </c>
    </row>
    <row r="31">
      <c r="A31" s="4" t="inlineStr">
        <is>
          <t>Repayments on Credit Facilities</t>
        </is>
      </c>
      <c r="B31" s="6" t="n">
        <v>-136000</v>
      </c>
      <c r="C31" s="6" t="n">
        <v>-220000</v>
      </c>
      <c r="D31" s="6" t="n">
        <v>-364816</v>
      </c>
    </row>
    <row r="32">
      <c r="A32" s="4" t="inlineStr">
        <is>
          <t>Proceeds from Series A Notes due 2026</t>
        </is>
      </c>
      <c r="B32" s="6" t="n">
        <v>0</v>
      </c>
      <c r="C32" s="6" t="n">
        <v>72500</v>
      </c>
      <c r="D32" s="6" t="n">
        <v>77500</v>
      </c>
    </row>
    <row r="33">
      <c r="A33" s="4" t="inlineStr">
        <is>
          <t>Proceeds from Main Street Term Loan</t>
        </is>
      </c>
      <c r="B33" s="6" t="n">
        <v>0</v>
      </c>
      <c r="C33" s="6" t="n">
        <v>0</v>
      </c>
      <c r="D33" s="6" t="n">
        <v>60000</v>
      </c>
    </row>
    <row r="34">
      <c r="A34" s="4" t="inlineStr">
        <is>
          <t>Repayments of Main Street Term Loan</t>
        </is>
      </c>
      <c r="B34" s="6" t="n">
        <v>0</v>
      </c>
      <c r="C34" s="6" t="n">
        <v>0</v>
      </c>
      <c r="D34" s="6" t="n">
        <v>-60000</v>
      </c>
    </row>
    <row r="35">
      <c r="A35" s="4" t="inlineStr">
        <is>
          <t>Payment of deferred financing costs</t>
        </is>
      </c>
      <c r="B35" s="6" t="n">
        <v>-2262</v>
      </c>
      <c r="C35" s="6" t="n">
        <v>-149</v>
      </c>
      <c r="D35" s="6" t="n">
        <v>-6131</v>
      </c>
    </row>
    <row r="36">
      <c r="A36" s="4" t="inlineStr">
        <is>
          <t>Net cash provided by (used in) financing activities</t>
        </is>
      </c>
      <c r="B36" s="6" t="n">
        <v>-40756</v>
      </c>
      <c r="C36" s="6" t="n">
        <v>-81177</v>
      </c>
      <c r="D36" s="6" t="n">
        <v>167895</v>
      </c>
    </row>
    <row r="37">
      <c r="A37" s="4" t="inlineStr">
        <is>
          <t>Net increase (decrease) in cash and cash equivalents</t>
        </is>
      </c>
      <c r="B37" s="6" t="n">
        <v>9474</v>
      </c>
      <c r="C37" s="6" t="n">
        <v>-4501</v>
      </c>
      <c r="D37" s="6" t="n">
        <v>-23253</v>
      </c>
    </row>
    <row r="38">
      <c r="A38" s="4" t="inlineStr">
        <is>
          <t>CASH AND CASH EQUIVALENTS AT BEGINNING OF PERIOD</t>
        </is>
      </c>
      <c r="B38" s="6" t="n">
        <v>21312</v>
      </c>
      <c r="C38" s="6" t="n">
        <v>25813</v>
      </c>
      <c r="D38" s="6" t="n">
        <v>49066</v>
      </c>
    </row>
    <row r="39">
      <c r="A39" s="4" t="inlineStr">
        <is>
          <t>CASH AND CASH EQUIVALENTS AT END OF PERIOD</t>
        </is>
      </c>
      <c r="B39" s="6" t="n">
        <v>30786</v>
      </c>
      <c r="C39" s="6" t="n">
        <v>21312</v>
      </c>
      <c r="D39" s="6" t="n">
        <v>25813</v>
      </c>
    </row>
    <row r="40">
      <c r="A40" s="3" t="inlineStr">
        <is>
          <t>Supplemental cash flow disclosures:</t>
        </is>
      </c>
      <c r="B40" s="4" t="inlineStr">
        <is>
          <t xml:space="preserve"> </t>
        </is>
      </c>
      <c r="C40" s="4" t="inlineStr">
        <is>
          <t xml:space="preserve"> </t>
        </is>
      </c>
      <c r="D40" s="4" t="inlineStr">
        <is>
          <t xml:space="preserve"> </t>
        </is>
      </c>
    </row>
    <row r="41">
      <c r="A41" s="4" t="inlineStr">
        <is>
          <t>Interest paid</t>
        </is>
      </c>
      <c r="B41" s="6" t="n">
        <v>33594</v>
      </c>
      <c r="C41" s="6" t="n">
        <v>20610</v>
      </c>
      <c r="D41" s="6" t="n">
        <v>10385</v>
      </c>
    </row>
    <row r="42">
      <c r="A42" s="4" t="inlineStr">
        <is>
          <t>Taxes paid</t>
        </is>
      </c>
      <c r="B42" s="6" t="n">
        <v>2003</v>
      </c>
      <c r="C42" s="6" t="n">
        <v>2469</v>
      </c>
      <c r="D42" s="6" t="n">
        <v>1324</v>
      </c>
    </row>
    <row r="43">
      <c r="A43" s="3" t="inlineStr">
        <is>
          <t>Non-cash financing activities:</t>
        </is>
      </c>
      <c r="B43" s="4" t="inlineStr">
        <is>
          <t xml:space="preserve"> </t>
        </is>
      </c>
      <c r="C43" s="4" t="inlineStr">
        <is>
          <t xml:space="preserve"> </t>
        </is>
      </c>
      <c r="D43" s="4" t="inlineStr">
        <is>
          <t xml:space="preserve"> </t>
        </is>
      </c>
    </row>
    <row r="44">
      <c r="A44" s="4" t="inlineStr">
        <is>
          <t>Dividends declared and unpaid</t>
        </is>
      </c>
      <c r="B44" s="6" t="n">
        <v>14019</v>
      </c>
      <c r="C44" s="6" t="n">
        <v>12816</v>
      </c>
      <c r="D44" s="6" t="n">
        <v>11974</v>
      </c>
    </row>
    <row r="45">
      <c r="A45" s="4" t="inlineStr">
        <is>
          <t>Value of shares issued pursuant to the DRIP</t>
        </is>
      </c>
      <c r="B45" s="5" t="n">
        <v>18417</v>
      </c>
      <c r="C45" s="5" t="n">
        <v>17750</v>
      </c>
      <c r="D45" s="5" t="n">
        <v>111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8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0" customWidth="1" min="6" max="6"/>
    <col width="14" customWidth="1" min="7" max="7"/>
  </cols>
  <sheetData>
    <row r="1">
      <c r="A1" s="1" t="inlineStr">
        <is>
          <t>Consolidated Schedule of Investments - USD ($) $ in Thousands</t>
        </is>
      </c>
      <c r="C1" s="2" t="inlineStr">
        <is>
          <t>Dec. 31, 2023</t>
        </is>
      </c>
      <c r="E1" s="2" t="inlineStr">
        <is>
          <t>Dec. 31, 2022</t>
        </is>
      </c>
      <c r="G1" s="2" t="inlineStr">
        <is>
          <t>Dec. 31, 2021</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5" t="n">
        <v>1038318</v>
      </c>
      <c r="D3" s="4" t="inlineStr">
        <is>
          <t>[1]</t>
        </is>
      </c>
      <c r="E3" s="5" t="n">
        <v>1059886</v>
      </c>
      <c r="F3" s="4" t="inlineStr">
        <is>
          <t>[2]</t>
        </is>
      </c>
      <c r="G3" s="4" t="inlineStr">
        <is>
          <t xml:space="preserve"> </t>
        </is>
      </c>
    </row>
    <row r="4">
      <c r="A4" s="4" t="inlineStr">
        <is>
          <t>Fair value</t>
        </is>
      </c>
      <c r="C4" s="5" t="n">
        <v>1092895</v>
      </c>
      <c r="D4" s="4" t="inlineStr">
        <is>
          <t>[3]</t>
        </is>
      </c>
      <c r="E4" s="5" t="n">
        <v>1068143</v>
      </c>
      <c r="F4" s="4" t="inlineStr">
        <is>
          <t>[4]</t>
        </is>
      </c>
      <c r="G4" s="4" t="inlineStr">
        <is>
          <t xml:space="preserve"> </t>
        </is>
      </c>
    </row>
    <row r="5">
      <c r="A5" s="4" t="inlineStr">
        <is>
          <t>Investment owned, percent of net assets</t>
        </is>
      </c>
      <c r="C5" s="10" t="n">
        <v>1.756</v>
      </c>
      <c r="E5" s="10" t="n">
        <v>1.752</v>
      </c>
      <c r="G5" s="4" t="inlineStr">
        <is>
          <t xml:space="preserve"> </t>
        </is>
      </c>
    </row>
    <row r="6">
      <c r="A6" s="4" t="inlineStr">
        <is>
          <t>Money market accounts and money market funds</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Cost</t>
        </is>
      </c>
      <c r="B8" s="4" t="inlineStr">
        <is>
          <t>[1],[5]</t>
        </is>
      </c>
      <c r="C8" s="5" t="n">
        <v>20844</v>
      </c>
      <c r="E8" s="4" t="inlineStr">
        <is>
          <t xml:space="preserve"> </t>
        </is>
      </c>
      <c r="G8" s="4" t="inlineStr">
        <is>
          <t xml:space="preserve"> </t>
        </is>
      </c>
    </row>
    <row r="9">
      <c r="A9" s="4" t="inlineStr">
        <is>
          <t>Fair value</t>
        </is>
      </c>
      <c r="B9" s="4" t="inlineStr">
        <is>
          <t>[3],[5]</t>
        </is>
      </c>
      <c r="C9" s="6" t="n">
        <v>20844</v>
      </c>
      <c r="E9" s="4" t="inlineStr">
        <is>
          <t xml:space="preserve"> </t>
        </is>
      </c>
      <c r="G9" s="4" t="inlineStr">
        <is>
          <t xml:space="preserve"> </t>
        </is>
      </c>
    </row>
    <row r="10">
      <c r="A10" s="4" t="inlineStr">
        <is>
          <t>Short-term investments</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Cost</t>
        </is>
      </c>
      <c r="B12" s="4" t="inlineStr">
        <is>
          <t>[2],[6]</t>
        </is>
      </c>
      <c r="C12" s="4" t="inlineStr">
        <is>
          <t xml:space="preserve"> </t>
        </is>
      </c>
      <c r="E12" s="5" t="n">
        <v>8347</v>
      </c>
      <c r="G12" s="4" t="inlineStr">
        <is>
          <t xml:space="preserve"> </t>
        </is>
      </c>
    </row>
    <row r="13">
      <c r="A13" s="4" t="inlineStr">
        <is>
          <t>Fair value</t>
        </is>
      </c>
      <c r="B13" s="4" t="inlineStr">
        <is>
          <t>[4],[6]</t>
        </is>
      </c>
      <c r="C13" s="4" t="inlineStr">
        <is>
          <t xml:space="preserve"> </t>
        </is>
      </c>
      <c r="E13" s="6" t="n">
        <v>8347</v>
      </c>
      <c r="G13" s="4" t="inlineStr">
        <is>
          <t xml:space="preserve"> </t>
        </is>
      </c>
    </row>
    <row r="14">
      <c r="A14" s="4" t="inlineStr">
        <is>
          <t>GRT Rubber Technologies LLC</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Cost</t>
        </is>
      </c>
      <c r="C16" s="6" t="n">
        <v>27411</v>
      </c>
      <c r="E16" s="6" t="n">
        <v>26512</v>
      </c>
      <c r="G16" s="4" t="inlineStr">
        <is>
          <t xml:space="preserve"> </t>
        </is>
      </c>
    </row>
    <row r="17">
      <c r="A17" s="4" t="inlineStr">
        <is>
          <t>Fair value</t>
        </is>
      </c>
      <c r="C17" s="6" t="n">
        <v>43016</v>
      </c>
      <c r="E17" s="6" t="n">
        <v>42163</v>
      </c>
      <c r="G17" s="4" t="inlineStr">
        <is>
          <t xml:space="preserve"> </t>
        </is>
      </c>
    </row>
    <row r="18">
      <c r="A18" s="4" t="inlineStr">
        <is>
          <t>Volusion, LLC</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Cost</t>
        </is>
      </c>
      <c r="C20" s="6" t="n">
        <v>11710</v>
      </c>
      <c r="E20" s="6" t="n">
        <v>14451</v>
      </c>
      <c r="G20" s="4" t="inlineStr">
        <is>
          <t xml:space="preserve"> </t>
        </is>
      </c>
    </row>
    <row r="21">
      <c r="A21" s="4" t="inlineStr">
        <is>
          <t>Fair value</t>
        </is>
      </c>
      <c r="C21" s="6" t="n">
        <v>4010</v>
      </c>
      <c r="E21" s="6" t="n">
        <v>6392</v>
      </c>
      <c r="G21" s="4" t="inlineStr">
        <is>
          <t xml:space="preserve"> </t>
        </is>
      </c>
    </row>
    <row r="22">
      <c r="A22" s="4" t="inlineStr">
        <is>
          <t>Analytical Systems Keco Holdings, LLC</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Cost</t>
        </is>
      </c>
      <c r="C24" s="6" t="n">
        <v>2560</v>
      </c>
      <c r="E24" s="6" t="n">
        <v>2619</v>
      </c>
      <c r="G24" s="4" t="inlineStr">
        <is>
          <t xml:space="preserve"> </t>
        </is>
      </c>
    </row>
    <row r="25">
      <c r="A25" s="4" t="inlineStr">
        <is>
          <t>Fair value</t>
        </is>
      </c>
      <c r="C25" s="6" t="n">
        <v>2284</v>
      </c>
      <c r="E25" s="6" t="n">
        <v>2013</v>
      </c>
      <c r="G25" s="4" t="inlineStr">
        <is>
          <t xml:space="preserve"> </t>
        </is>
      </c>
    </row>
    <row r="26">
      <c r="A26" s="4" t="inlineStr">
        <is>
          <t>Batjer TopCo, LLC</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Cost</t>
        </is>
      </c>
      <c r="C28" s="6" t="n">
        <v>1644</v>
      </c>
      <c r="E28" s="6" t="n">
        <v>1659</v>
      </c>
      <c r="G28" s="4" t="inlineStr">
        <is>
          <t xml:space="preserve"> </t>
        </is>
      </c>
    </row>
    <row r="29">
      <c r="A29" s="4" t="inlineStr">
        <is>
          <t>Fair value</t>
        </is>
      </c>
      <c r="C29" s="6" t="n">
        <v>1885</v>
      </c>
      <c r="E29" s="6" t="n">
        <v>1659</v>
      </c>
      <c r="G29" s="4" t="inlineStr">
        <is>
          <t xml:space="preserve"> </t>
        </is>
      </c>
    </row>
    <row r="30">
      <c r="A30" s="4" t="inlineStr">
        <is>
          <t>Brewer Crane Holdings, LLC</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Cost</t>
        </is>
      </c>
      <c r="C32" s="6" t="n">
        <v>2445</v>
      </c>
      <c r="E32" s="6" t="n">
        <v>2561</v>
      </c>
      <c r="G32" s="4" t="inlineStr">
        <is>
          <t xml:space="preserve"> </t>
        </is>
      </c>
    </row>
    <row r="33">
      <c r="A33" s="4" t="inlineStr">
        <is>
          <t>Fair value</t>
        </is>
      </c>
      <c r="C33" s="6" t="n">
        <v>2774</v>
      </c>
      <c r="E33" s="6" t="n">
        <v>3261</v>
      </c>
      <c r="G33" s="4" t="inlineStr">
        <is>
          <t xml:space="preserve"> </t>
        </is>
      </c>
    </row>
    <row r="34">
      <c r="A34" s="4" t="inlineStr">
        <is>
          <t>Centre Technologies Holdings, LLC</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Cost</t>
        </is>
      </c>
      <c r="C36" s="6" t="n">
        <v>5895</v>
      </c>
      <c r="E36" s="6" t="n">
        <v>5262</v>
      </c>
      <c r="G36" s="4" t="inlineStr">
        <is>
          <t xml:space="preserve"> </t>
        </is>
      </c>
    </row>
    <row r="37">
      <c r="A37" s="4" t="inlineStr">
        <is>
          <t>Fair value</t>
        </is>
      </c>
      <c r="C37" s="6" t="n">
        <v>7154</v>
      </c>
      <c r="E37" s="6" t="n">
        <v>5901</v>
      </c>
      <c r="G37" s="4" t="inlineStr">
        <is>
          <t xml:space="preserve"> </t>
        </is>
      </c>
    </row>
    <row r="38">
      <c r="A38" s="4" t="inlineStr">
        <is>
          <t>Chamberlin Holding LLC</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Cost</t>
        </is>
      </c>
      <c r="C40" s="6" t="n">
        <v>7157</v>
      </c>
      <c r="E40" s="6" t="n">
        <v>7531</v>
      </c>
      <c r="G40" s="4" t="inlineStr">
        <is>
          <t xml:space="preserve"> </t>
        </is>
      </c>
    </row>
    <row r="41">
      <c r="A41" s="4" t="inlineStr">
        <is>
          <t>Fair value</t>
        </is>
      </c>
      <c r="C41" s="6" t="n">
        <v>11950</v>
      </c>
      <c r="E41" s="6" t="n">
        <v>10642</v>
      </c>
      <c r="G41" s="4" t="inlineStr">
        <is>
          <t xml:space="preserve"> </t>
        </is>
      </c>
    </row>
    <row r="42">
      <c r="A42" s="4" t="inlineStr">
        <is>
          <t>Clad-Rex Steel, LLC</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Cost</t>
        </is>
      </c>
      <c r="C44" s="6" t="n">
        <v>4338</v>
      </c>
      <c r="E44" s="6" t="n">
        <v>4753</v>
      </c>
      <c r="G44" s="4" t="inlineStr">
        <is>
          <t xml:space="preserve"> </t>
        </is>
      </c>
    </row>
    <row r="45">
      <c r="A45" s="4" t="inlineStr">
        <is>
          <t>Fair value</t>
        </is>
      </c>
      <c r="C45" s="6" t="n">
        <v>3936</v>
      </c>
      <c r="E45" s="6" t="n">
        <v>5092</v>
      </c>
      <c r="G45" s="4" t="inlineStr">
        <is>
          <t xml:space="preserve"> </t>
        </is>
      </c>
    </row>
    <row r="46">
      <c r="A46" s="4" t="inlineStr">
        <is>
          <t>Cody Pools, Inc.</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Cost</t>
        </is>
      </c>
      <c r="C48" s="6" t="n">
        <v>9166</v>
      </c>
      <c r="E48" s="6" t="n">
        <v>9126</v>
      </c>
      <c r="G48" s="4" t="inlineStr">
        <is>
          <t xml:space="preserve"> </t>
        </is>
      </c>
    </row>
    <row r="49">
      <c r="A49" s="4" t="inlineStr">
        <is>
          <t>Fair value</t>
        </is>
      </c>
      <c r="C49" s="6" t="n">
        <v>25231</v>
      </c>
      <c r="E49" s="6" t="n">
        <v>21705</v>
      </c>
      <c r="G49" s="4" t="inlineStr">
        <is>
          <t xml:space="preserve"> </t>
        </is>
      </c>
    </row>
    <row r="50">
      <c r="A50" s="4" t="inlineStr">
        <is>
          <t>Colonial Electric Company LLC</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Cost</t>
        </is>
      </c>
      <c r="C52" s="6" t="n">
        <v>7608</v>
      </c>
      <c r="E52" s="6" t="n">
        <v>7649</v>
      </c>
      <c r="G52" s="4" t="inlineStr">
        <is>
          <t xml:space="preserve"> </t>
        </is>
      </c>
    </row>
    <row r="53">
      <c r="A53" s="4" t="inlineStr">
        <is>
          <t>Fair value</t>
        </is>
      </c>
      <c r="C53" s="6" t="n">
        <v>7927</v>
      </c>
      <c r="E53" s="6" t="n">
        <v>8019</v>
      </c>
      <c r="G53" s="4" t="inlineStr">
        <is>
          <t xml:space="preserve"> </t>
        </is>
      </c>
    </row>
    <row r="54">
      <c r="A54" s="4" t="inlineStr">
        <is>
          <t>Compass Systems &amp; Sales, LLC</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Cost</t>
        </is>
      </c>
      <c r="C56" s="6" t="n">
        <v>6038</v>
      </c>
      <c r="E56" s="4" t="inlineStr">
        <is>
          <t xml:space="preserve"> </t>
        </is>
      </c>
      <c r="G56" s="4" t="inlineStr">
        <is>
          <t xml:space="preserve"> </t>
        </is>
      </c>
    </row>
    <row r="57">
      <c r="A57" s="4" t="inlineStr">
        <is>
          <t>Fair value</t>
        </is>
      </c>
      <c r="C57" s="6" t="n">
        <v>6038</v>
      </c>
      <c r="E57" s="4" t="inlineStr">
        <is>
          <t xml:space="preserve"> </t>
        </is>
      </c>
      <c r="G57" s="4" t="inlineStr">
        <is>
          <t xml:space="preserve"> </t>
        </is>
      </c>
    </row>
    <row r="58">
      <c r="A58" s="4" t="inlineStr">
        <is>
          <t>Datacom, LLC</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Cost</t>
        </is>
      </c>
      <c r="C60" s="6" t="n">
        <v>1226</v>
      </c>
      <c r="E60" s="6" t="n">
        <v>1210</v>
      </c>
      <c r="G60" s="4" t="inlineStr">
        <is>
          <t xml:space="preserve"> </t>
        </is>
      </c>
    </row>
    <row r="61">
      <c r="A61" s="4" t="inlineStr">
        <is>
          <t>Fair value</t>
        </is>
      </c>
      <c r="C61" s="6" t="n">
        <v>903</v>
      </c>
      <c r="E61" s="6" t="n">
        <v>1190</v>
      </c>
      <c r="G61" s="4" t="inlineStr">
        <is>
          <t xml:space="preserve"> </t>
        </is>
      </c>
    </row>
    <row r="62">
      <c r="A62" s="4" t="inlineStr">
        <is>
          <t>Digital Products Holdings LLC</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Cost</t>
        </is>
      </c>
      <c r="C64" s="6" t="n">
        <v>6064</v>
      </c>
      <c r="E64" s="6" t="n">
        <v>6253</v>
      </c>
      <c r="G64" s="4" t="inlineStr">
        <is>
          <t xml:space="preserve"> </t>
        </is>
      </c>
    </row>
    <row r="65">
      <c r="A65" s="4" t="inlineStr">
        <is>
          <t>Fair value</t>
        </is>
      </c>
      <c r="C65" s="6" t="n">
        <v>6132</v>
      </c>
      <c r="E65" s="6" t="n">
        <v>6337</v>
      </c>
      <c r="G65" s="4" t="inlineStr">
        <is>
          <t xml:space="preserve"> </t>
        </is>
      </c>
    </row>
    <row r="66">
      <c r="A66" s="4" t="inlineStr">
        <is>
          <t>Direct Marketing Solutions, Inc.</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Cost</t>
        </is>
      </c>
      <c r="C68" s="6" t="n">
        <v>7287</v>
      </c>
      <c r="E68" s="6" t="n">
        <v>7401</v>
      </c>
      <c r="G68" s="4" t="inlineStr">
        <is>
          <t xml:space="preserve"> </t>
        </is>
      </c>
    </row>
    <row r="69">
      <c r="A69" s="4" t="inlineStr">
        <is>
          <t>Fair value</t>
        </is>
      </c>
      <c r="C69" s="6" t="n">
        <v>10399</v>
      </c>
      <c r="E69" s="6" t="n">
        <v>10910</v>
      </c>
      <c r="G69" s="4" t="inlineStr">
        <is>
          <t xml:space="preserve"> </t>
        </is>
      </c>
    </row>
    <row r="70">
      <c r="A70" s="4" t="inlineStr">
        <is>
          <t>Gamber-Johnson Holdings, LLC</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Cost</t>
        </is>
      </c>
      <c r="C72" s="6" t="n">
        <v>17759</v>
      </c>
      <c r="E72" s="6" t="n">
        <v>20170</v>
      </c>
      <c r="G72" s="4" t="inlineStr">
        <is>
          <t xml:space="preserve"> </t>
        </is>
      </c>
    </row>
    <row r="73">
      <c r="A73" s="4" t="inlineStr">
        <is>
          <t>Fair value</t>
        </is>
      </c>
      <c r="C73" s="6" t="n">
        <v>37700</v>
      </c>
      <c r="E73" s="6" t="n">
        <v>28740</v>
      </c>
      <c r="G73" s="4" t="inlineStr">
        <is>
          <t xml:space="preserve"> </t>
        </is>
      </c>
    </row>
    <row r="74">
      <c r="A74" s="4" t="inlineStr">
        <is>
          <t>GFG Group, LLC</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Cost</t>
        </is>
      </c>
      <c r="C76" s="6" t="n">
        <v>3529</v>
      </c>
      <c r="E76" s="6" t="n">
        <v>4004</v>
      </c>
      <c r="G76" s="4" t="inlineStr">
        <is>
          <t xml:space="preserve"> </t>
        </is>
      </c>
    </row>
    <row r="77">
      <c r="A77" s="4" t="inlineStr">
        <is>
          <t>Fair value</t>
        </is>
      </c>
      <c r="C77" s="6" t="n">
        <v>5206</v>
      </c>
      <c r="E77" s="6" t="n">
        <v>4626</v>
      </c>
      <c r="G77" s="4" t="inlineStr">
        <is>
          <t xml:space="preserve"> </t>
        </is>
      </c>
    </row>
    <row r="78">
      <c r="A78" s="4" t="inlineStr">
        <is>
          <t>Gulf Publishing Holdings, LL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Cost</t>
        </is>
      </c>
      <c r="C80" s="6" t="n">
        <v>2920</v>
      </c>
      <c r="E80" s="6" t="n">
        <v>2920</v>
      </c>
      <c r="G80" s="4" t="inlineStr">
        <is>
          <t xml:space="preserve"> </t>
        </is>
      </c>
    </row>
    <row r="81">
      <c r="A81" s="4" t="inlineStr">
        <is>
          <t>Fair value</t>
        </is>
      </c>
      <c r="C81" s="6" t="n">
        <v>1191</v>
      </c>
      <c r="E81" s="6" t="n">
        <v>1521</v>
      </c>
      <c r="G81" s="4" t="inlineStr">
        <is>
          <t xml:space="preserve"> </t>
        </is>
      </c>
    </row>
    <row r="82">
      <c r="A82" s="4" t="inlineStr">
        <is>
          <t>IG Investor, LLC</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Cost</t>
        </is>
      </c>
      <c r="C84" s="6" t="n">
        <v>12642</v>
      </c>
      <c r="E84" s="4" t="inlineStr">
        <is>
          <t xml:space="preserve"> </t>
        </is>
      </c>
      <c r="G84" s="4" t="inlineStr">
        <is>
          <t xml:space="preserve"> </t>
        </is>
      </c>
    </row>
    <row r="85">
      <c r="A85" s="4" t="inlineStr">
        <is>
          <t>Fair value</t>
        </is>
      </c>
      <c r="C85" s="6" t="n">
        <v>12642</v>
      </c>
      <c r="E85" s="4" t="inlineStr">
        <is>
          <t xml:space="preserve"> </t>
        </is>
      </c>
      <c r="G85" s="4" t="inlineStr">
        <is>
          <t xml:space="preserve"> </t>
        </is>
      </c>
    </row>
    <row r="86">
      <c r="A86" s="4" t="inlineStr">
        <is>
          <t>Integral Energy Services</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Cost</t>
        </is>
      </c>
      <c r="B88" s="4" t="inlineStr">
        <is>
          <t>[7]</t>
        </is>
      </c>
      <c r="C88" s="6" t="n">
        <v>18586</v>
      </c>
      <c r="E88" s="4" t="inlineStr">
        <is>
          <t xml:space="preserve"> </t>
        </is>
      </c>
      <c r="G88" s="4" t="inlineStr">
        <is>
          <t xml:space="preserve"> </t>
        </is>
      </c>
    </row>
    <row r="89">
      <c r="A89" s="4" t="inlineStr">
        <is>
          <t>Fair value</t>
        </is>
      </c>
      <c r="B89" s="4" t="inlineStr">
        <is>
          <t>[7]</t>
        </is>
      </c>
      <c r="C89" s="6" t="n">
        <v>16772</v>
      </c>
      <c r="E89" s="4" t="inlineStr">
        <is>
          <t xml:space="preserve"> </t>
        </is>
      </c>
      <c r="G89" s="4" t="inlineStr">
        <is>
          <t xml:space="preserve"> </t>
        </is>
      </c>
    </row>
    <row r="90">
      <c r="A90" s="4" t="inlineStr">
        <is>
          <t>Kickhaefer Manufacturing Company, LLC</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Cost</t>
        </is>
      </c>
      <c r="C92" s="6" t="n">
        <v>9192</v>
      </c>
      <c r="E92" s="6" t="n">
        <v>9344</v>
      </c>
      <c r="G92" s="4" t="inlineStr">
        <is>
          <t xml:space="preserve"> </t>
        </is>
      </c>
    </row>
    <row r="93">
      <c r="A93" s="4" t="inlineStr">
        <is>
          <t>Fair value</t>
        </is>
      </c>
      <c r="C93" s="6" t="n">
        <v>8987</v>
      </c>
      <c r="E93" s="6" t="n">
        <v>8567</v>
      </c>
      <c r="G93" s="4" t="inlineStr">
        <is>
          <t xml:space="preserve"> </t>
        </is>
      </c>
    </row>
    <row r="94">
      <c r="A94" s="4" t="inlineStr">
        <is>
          <t>MH Corbin Holding LLC</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Cost</t>
        </is>
      </c>
      <c r="C96" s="6" t="n">
        <v>3950</v>
      </c>
      <c r="E96" s="6" t="n">
        <v>4139</v>
      </c>
      <c r="G96" s="4" t="inlineStr">
        <is>
          <t xml:space="preserve"> </t>
        </is>
      </c>
    </row>
    <row r="97">
      <c r="A97" s="4" t="inlineStr">
        <is>
          <t>Fair value</t>
        </is>
      </c>
      <c r="C97" s="6" t="n">
        <v>1336</v>
      </c>
      <c r="E97" s="6" t="n">
        <v>1137</v>
      </c>
      <c r="G97" s="4" t="inlineStr">
        <is>
          <t xml:space="preserve"> </t>
        </is>
      </c>
    </row>
    <row r="98">
      <c r="A98" s="4" t="inlineStr">
        <is>
          <t>Mystic Logistics Holdings, LLC</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Cost</t>
        </is>
      </c>
      <c r="C100" s="6" t="n">
        <v>2116</v>
      </c>
      <c r="E100" s="6" t="n">
        <v>2116</v>
      </c>
      <c r="G100" s="4" t="inlineStr">
        <is>
          <t xml:space="preserve"> </t>
        </is>
      </c>
    </row>
    <row r="101">
      <c r="A101" s="4" t="inlineStr">
        <is>
          <t>Fair value</t>
        </is>
      </c>
      <c r="C101" s="6" t="n">
        <v>8034</v>
      </c>
      <c r="E101" s="6" t="n">
        <v>7144</v>
      </c>
      <c r="G101" s="4" t="inlineStr">
        <is>
          <t xml:space="preserve"> </t>
        </is>
      </c>
    </row>
    <row r="102">
      <c r="A102" s="4" t="inlineStr">
        <is>
          <t>NexRev LLC</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Cost</t>
        </is>
      </c>
      <c r="C104" s="6" t="n">
        <v>4488</v>
      </c>
      <c r="E104" s="6" t="n">
        <v>4881</v>
      </c>
      <c r="G104" s="4" t="inlineStr">
        <is>
          <t xml:space="preserve"> </t>
        </is>
      </c>
    </row>
    <row r="105">
      <c r="A105" s="4" t="inlineStr">
        <is>
          <t>Fair value</t>
        </is>
      </c>
      <c r="C105" s="6" t="n">
        <v>4025</v>
      </c>
      <c r="E105" s="6" t="n">
        <v>2399</v>
      </c>
      <c r="G105" s="4" t="inlineStr">
        <is>
          <t xml:space="preserve"> </t>
        </is>
      </c>
    </row>
    <row r="106">
      <c r="A106" s="4" t="inlineStr">
        <is>
          <t>NuStep, LLC</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Cost</t>
        </is>
      </c>
      <c r="C108" s="6" t="n">
        <v>8570</v>
      </c>
      <c r="E108" s="6" t="n">
        <v>8765</v>
      </c>
      <c r="G108" s="4" t="inlineStr">
        <is>
          <t xml:space="preserve"> </t>
        </is>
      </c>
    </row>
    <row r="109">
      <c r="A109" s="4" t="inlineStr">
        <is>
          <t>Fair value</t>
        </is>
      </c>
      <c r="C109" s="6" t="n">
        <v>9105</v>
      </c>
      <c r="E109" s="6" t="n">
        <v>9003</v>
      </c>
      <c r="G109" s="4" t="inlineStr">
        <is>
          <t xml:space="preserve"> </t>
        </is>
      </c>
    </row>
    <row r="110">
      <c r="A110" s="4" t="inlineStr">
        <is>
          <t>Oneliance, LLC</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Cost</t>
        </is>
      </c>
      <c r="C112" s="6" t="n">
        <v>1628</v>
      </c>
      <c r="E112" s="6" t="n">
        <v>1644</v>
      </c>
      <c r="G112" s="4" t="inlineStr">
        <is>
          <t xml:space="preserve"> </t>
        </is>
      </c>
    </row>
    <row r="113">
      <c r="A113" s="4" t="inlineStr">
        <is>
          <t>Fair value</t>
        </is>
      </c>
      <c r="C113" s="6" t="n">
        <v>1621</v>
      </c>
      <c r="E113" s="6" t="n">
        <v>1644</v>
      </c>
      <c r="G113" s="4" t="inlineStr">
        <is>
          <t xml:space="preserve"> </t>
        </is>
      </c>
    </row>
    <row r="114">
      <c r="A114" s="4" t="inlineStr">
        <is>
          <t>Orttech Holdings, LLC</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Cost</t>
        </is>
      </c>
      <c r="C116" s="6" t="n">
        <v>7950</v>
      </c>
      <c r="E116" s="6" t="n">
        <v>8312</v>
      </c>
      <c r="G116" s="4" t="inlineStr">
        <is>
          <t xml:space="preserve"> </t>
        </is>
      </c>
    </row>
    <row r="117">
      <c r="A117" s="4" t="inlineStr">
        <is>
          <t>Fair value</t>
        </is>
      </c>
      <c r="C117" s="6" t="n">
        <v>9770</v>
      </c>
      <c r="E117" s="6" t="n">
        <v>8752</v>
      </c>
      <c r="G117" s="4" t="inlineStr">
        <is>
          <t xml:space="preserve"> </t>
        </is>
      </c>
    </row>
    <row r="118">
      <c r="A118" s="4" t="inlineStr">
        <is>
          <t>Pinnacle TopCo, LLC</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Cost</t>
        </is>
      </c>
      <c r="C120" s="6" t="n">
        <v>10712</v>
      </c>
      <c r="E120" s="4" t="inlineStr">
        <is>
          <t xml:space="preserve"> </t>
        </is>
      </c>
      <c r="G120" s="4" t="inlineStr">
        <is>
          <t xml:space="preserve"> </t>
        </is>
      </c>
    </row>
    <row r="121">
      <c r="A121" s="4" t="inlineStr">
        <is>
          <t>Fair value</t>
        </is>
      </c>
      <c r="C121" s="6" t="n">
        <v>10712</v>
      </c>
      <c r="E121" s="4" t="inlineStr">
        <is>
          <t xml:space="preserve"> </t>
        </is>
      </c>
      <c r="G121" s="4" t="inlineStr">
        <is>
          <t xml:space="preserve"> </t>
        </is>
      </c>
    </row>
    <row r="122">
      <c r="A122" s="4" t="inlineStr">
        <is>
          <t>Robbins Bros. Jewelry, Inc.</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Cost</t>
        </is>
      </c>
      <c r="C124" s="6" t="n">
        <v>4969</v>
      </c>
      <c r="E124" s="6" t="n">
        <v>5124</v>
      </c>
      <c r="G124" s="4" t="inlineStr">
        <is>
          <t xml:space="preserve"> </t>
        </is>
      </c>
    </row>
    <row r="125">
      <c r="A125" s="4" t="inlineStr">
        <is>
          <t>Fair value</t>
        </is>
      </c>
      <c r="C125" s="6" t="n">
        <v>3415</v>
      </c>
      <c r="E125" s="6" t="n">
        <v>5544</v>
      </c>
      <c r="G125" s="4" t="inlineStr">
        <is>
          <t xml:space="preserve"> </t>
        </is>
      </c>
    </row>
    <row r="126">
      <c r="A126" s="4" t="inlineStr">
        <is>
          <t>SI East, LLC</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Cost</t>
        </is>
      </c>
      <c r="C128" s="6" t="n">
        <v>18897</v>
      </c>
      <c r="E128" s="6" t="n">
        <v>30201</v>
      </c>
      <c r="G128" s="4" t="inlineStr">
        <is>
          <t xml:space="preserve"> </t>
        </is>
      </c>
    </row>
    <row r="129">
      <c r="A129" s="4" t="inlineStr">
        <is>
          <t>Fair value</t>
        </is>
      </c>
      <c r="C129" s="6" t="n">
        <v>24944</v>
      </c>
      <c r="E129" s="6" t="n">
        <v>34479</v>
      </c>
      <c r="G129" s="4" t="inlineStr">
        <is>
          <t xml:space="preserve"> </t>
        </is>
      </c>
    </row>
    <row r="130">
      <c r="A130" s="4" t="inlineStr">
        <is>
          <t>Student Resource Center, LLC</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Cost</t>
        </is>
      </c>
      <c r="C132" s="6" t="n">
        <v>5426</v>
      </c>
      <c r="D132" s="4" t="inlineStr">
        <is>
          <t>[7]</t>
        </is>
      </c>
      <c r="E132" s="6" t="n">
        <v>5063</v>
      </c>
      <c r="F132" s="4" t="inlineStr">
        <is>
          <t>[8]</t>
        </is>
      </c>
      <c r="G132" s="4" t="inlineStr">
        <is>
          <t xml:space="preserve"> </t>
        </is>
      </c>
    </row>
    <row r="133">
      <c r="A133" s="4" t="inlineStr">
        <is>
          <t>Fair value</t>
        </is>
      </c>
      <c r="C133" s="6" t="n">
        <v>3543</v>
      </c>
      <c r="D133" s="4" t="inlineStr">
        <is>
          <t>[7]</t>
        </is>
      </c>
      <c r="E133" s="6" t="n">
        <v>5063</v>
      </c>
      <c r="F133" s="4" t="inlineStr">
        <is>
          <t>[8]</t>
        </is>
      </c>
      <c r="G133" s="4" t="inlineStr">
        <is>
          <t xml:space="preserve"> </t>
        </is>
      </c>
    </row>
    <row r="134">
      <c r="A134" s="4" t="inlineStr">
        <is>
          <t>Tedder Industries, LLC</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Cost</t>
        </is>
      </c>
      <c r="C136" s="6" t="n">
        <v>6877</v>
      </c>
      <c r="E136" s="6" t="n">
        <v>6568</v>
      </c>
      <c r="G136" s="4" t="inlineStr">
        <is>
          <t xml:space="preserve"> </t>
        </is>
      </c>
    </row>
    <row r="137">
      <c r="A137" s="4" t="inlineStr">
        <is>
          <t>Fair value</t>
        </is>
      </c>
      <c r="C137" s="6" t="n">
        <v>3997</v>
      </c>
      <c r="E137" s="6" t="n">
        <v>6160</v>
      </c>
      <c r="G137" s="4" t="inlineStr">
        <is>
          <t xml:space="preserve"> </t>
        </is>
      </c>
    </row>
    <row r="138">
      <c r="A138" s="4" t="inlineStr">
        <is>
          <t>Trantech Radiator Topco, LLC</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Cost</t>
        </is>
      </c>
      <c r="C140" s="6" t="n">
        <v>3138</v>
      </c>
      <c r="E140" s="6" t="n">
        <v>3121</v>
      </c>
      <c r="G140" s="4" t="inlineStr">
        <is>
          <t xml:space="preserve"> </t>
        </is>
      </c>
    </row>
    <row r="141">
      <c r="A141" s="4" t="inlineStr">
        <is>
          <t>Fair value</t>
        </is>
      </c>
      <c r="C141" s="6" t="n">
        <v>5160</v>
      </c>
      <c r="E141" s="6" t="n">
        <v>3930</v>
      </c>
      <c r="G141" s="4" t="inlineStr">
        <is>
          <t xml:space="preserve"> </t>
        </is>
      </c>
    </row>
    <row r="142">
      <c r="A142" s="4" t="inlineStr">
        <is>
          <t>VVS Holdco LLC</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Cost</t>
        </is>
      </c>
      <c r="C144" s="6" t="n">
        <v>9986</v>
      </c>
      <c r="E144" s="6" t="n">
        <v>10376</v>
      </c>
      <c r="G144" s="4" t="inlineStr">
        <is>
          <t xml:space="preserve"> </t>
        </is>
      </c>
    </row>
    <row r="145">
      <c r="A145" s="4" t="inlineStr">
        <is>
          <t>Fair value</t>
        </is>
      </c>
      <c r="C145" s="6" t="n">
        <v>9986</v>
      </c>
      <c r="E145" s="6" t="n">
        <v>10406</v>
      </c>
      <c r="G145" s="4" t="inlineStr">
        <is>
          <t xml:space="preserve"> </t>
        </is>
      </c>
    </row>
    <row r="146">
      <c r="A146" s="4" t="inlineStr">
        <is>
          <t>AAC Holdings, Inc.</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Cost</t>
        </is>
      </c>
      <c r="C148" s="6" t="n">
        <v>8185</v>
      </c>
      <c r="D148" s="4" t="inlineStr">
        <is>
          <t>[9]</t>
        </is>
      </c>
      <c r="E148" s="6" t="n">
        <v>7111</v>
      </c>
      <c r="F148" s="4" t="inlineStr">
        <is>
          <t>[10]</t>
        </is>
      </c>
      <c r="G148" s="4" t="inlineStr">
        <is>
          <t xml:space="preserve"> </t>
        </is>
      </c>
    </row>
    <row r="149">
      <c r="A149" s="4" t="inlineStr">
        <is>
          <t>Fair value</t>
        </is>
      </c>
      <c r="C149" s="6" t="n">
        <v>5107</v>
      </c>
      <c r="D149" s="4" t="inlineStr">
        <is>
          <t>[9]</t>
        </is>
      </c>
      <c r="E149" s="6" t="n">
        <v>4110</v>
      </c>
      <c r="F149" s="4" t="inlineStr">
        <is>
          <t>[10]</t>
        </is>
      </c>
      <c r="G149" s="4" t="inlineStr">
        <is>
          <t xml:space="preserve"> </t>
        </is>
      </c>
    </row>
    <row r="150">
      <c r="A150" s="4" t="inlineStr">
        <is>
          <t>AB Centers Acquisition Corporation</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Cost</t>
        </is>
      </c>
      <c r="C152" s="6" t="n">
        <v>4008</v>
      </c>
      <c r="D152" s="4" t="inlineStr">
        <is>
          <t>[7]</t>
        </is>
      </c>
      <c r="E152" s="6" t="n">
        <v>2002</v>
      </c>
      <c r="F152" s="4" t="inlineStr">
        <is>
          <t>[8]</t>
        </is>
      </c>
      <c r="G152" s="4" t="inlineStr">
        <is>
          <t xml:space="preserve"> </t>
        </is>
      </c>
    </row>
    <row r="153">
      <c r="A153" s="4" t="inlineStr">
        <is>
          <t>Fair value</t>
        </is>
      </c>
      <c r="C153" s="6" t="n">
        <v>4157</v>
      </c>
      <c r="D153" s="4" t="inlineStr">
        <is>
          <t>[7]</t>
        </is>
      </c>
      <c r="E153" s="6" t="n">
        <v>2064</v>
      </c>
      <c r="F153" s="4" t="inlineStr">
        <is>
          <t>[8]</t>
        </is>
      </c>
      <c r="G153" s="4" t="inlineStr">
        <is>
          <t xml:space="preserve"> </t>
        </is>
      </c>
    </row>
    <row r="154">
      <c r="A154" s="4" t="inlineStr">
        <is>
          <t>Acumera, Inc.</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Cost</t>
        </is>
      </c>
      <c r="C156" s="6" t="n">
        <v>11817</v>
      </c>
      <c r="D156" s="4" t="inlineStr">
        <is>
          <t>[7]</t>
        </is>
      </c>
      <c r="E156" s="6" t="n">
        <v>5859</v>
      </c>
      <c r="F156" s="4" t="inlineStr">
        <is>
          <t>[8]</t>
        </is>
      </c>
      <c r="G156" s="4" t="inlineStr">
        <is>
          <t xml:space="preserve"> </t>
        </is>
      </c>
    </row>
    <row r="157">
      <c r="A157" s="4" t="inlineStr">
        <is>
          <t>Fair value</t>
        </is>
      </c>
      <c r="C157" s="6" t="n">
        <v>12004</v>
      </c>
      <c r="D157" s="4" t="inlineStr">
        <is>
          <t>[7]</t>
        </is>
      </c>
      <c r="E157" s="6" t="n">
        <v>5995</v>
      </c>
      <c r="F157" s="4" t="inlineStr">
        <is>
          <t>[8]</t>
        </is>
      </c>
      <c r="G157" s="4" t="inlineStr">
        <is>
          <t xml:space="preserve"> </t>
        </is>
      </c>
    </row>
    <row r="158">
      <c r="A158" s="4" t="inlineStr">
        <is>
          <t>Adams Publishing Group, LLC</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Cost</t>
        </is>
      </c>
      <c r="C160" s="6" t="n">
        <v>3463</v>
      </c>
      <c r="D160" s="4" t="inlineStr">
        <is>
          <t>[7]</t>
        </is>
      </c>
      <c r="E160" s="6" t="n">
        <v>3384</v>
      </c>
      <c r="F160" s="4" t="inlineStr">
        <is>
          <t>[8]</t>
        </is>
      </c>
      <c r="G160" s="4" t="inlineStr">
        <is>
          <t xml:space="preserve"> </t>
        </is>
      </c>
    </row>
    <row r="161">
      <c r="A161" s="4" t="inlineStr">
        <is>
          <t>Fair value</t>
        </is>
      </c>
      <c r="C161" s="6" t="n">
        <v>3398</v>
      </c>
      <c r="D161" s="4" t="inlineStr">
        <is>
          <t>[7]</t>
        </is>
      </c>
      <c r="E161" s="6" t="n">
        <v>3391</v>
      </c>
      <c r="F161" s="4" t="inlineStr">
        <is>
          <t>[8]</t>
        </is>
      </c>
      <c r="G161" s="4" t="inlineStr">
        <is>
          <t xml:space="preserve"> </t>
        </is>
      </c>
    </row>
    <row r="162">
      <c r="A162" s="4" t="inlineStr">
        <is>
          <t>AMEREQUIP LLC.</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Cost</t>
        </is>
      </c>
      <c r="C164" s="6" t="n">
        <v>1621</v>
      </c>
      <c r="D164" s="4" t="inlineStr">
        <is>
          <t>[7]</t>
        </is>
      </c>
      <c r="E164" s="6" t="n">
        <v>2106</v>
      </c>
      <c r="F164" s="4" t="inlineStr">
        <is>
          <t>[8]</t>
        </is>
      </c>
      <c r="G164" s="4" t="inlineStr">
        <is>
          <t xml:space="preserve"> </t>
        </is>
      </c>
    </row>
    <row r="165">
      <c r="A165" s="4" t="inlineStr">
        <is>
          <t>Fair value</t>
        </is>
      </c>
      <c r="C165" s="6" t="n">
        <v>1638</v>
      </c>
      <c r="D165" s="4" t="inlineStr">
        <is>
          <t>[7]</t>
        </is>
      </c>
      <c r="E165" s="6" t="n">
        <v>2105</v>
      </c>
      <c r="F165" s="4" t="inlineStr">
        <is>
          <t>[8]</t>
        </is>
      </c>
      <c r="G165" s="4" t="inlineStr">
        <is>
          <t xml:space="preserve"> </t>
        </is>
      </c>
    </row>
    <row r="166">
      <c r="A166" s="4" t="inlineStr">
        <is>
          <t>American Health Staffing Group, Inc.</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Cost</t>
        </is>
      </c>
      <c r="C168" s="6" t="n">
        <v>8130</v>
      </c>
      <c r="D168" s="4" t="inlineStr">
        <is>
          <t>[7]</t>
        </is>
      </c>
      <c r="E168" s="6" t="n">
        <v>8193</v>
      </c>
      <c r="F168" s="4" t="inlineStr">
        <is>
          <t>[8]</t>
        </is>
      </c>
      <c r="G168" s="4" t="inlineStr">
        <is>
          <t xml:space="preserve"> </t>
        </is>
      </c>
    </row>
    <row r="169">
      <c r="A169" s="4" t="inlineStr">
        <is>
          <t>Fair value</t>
        </is>
      </c>
      <c r="C169" s="6" t="n">
        <v>8178</v>
      </c>
      <c r="D169" s="4" t="inlineStr">
        <is>
          <t>[7]</t>
        </is>
      </c>
      <c r="E169" s="6" t="n">
        <v>8258</v>
      </c>
      <c r="F169" s="4" t="inlineStr">
        <is>
          <t>[8]</t>
        </is>
      </c>
      <c r="G169" s="4" t="inlineStr">
        <is>
          <t xml:space="preserve"> </t>
        </is>
      </c>
    </row>
    <row r="170">
      <c r="A170" s="4" t="inlineStr">
        <is>
          <t>American Nuts, LLC</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Cost</t>
        </is>
      </c>
      <c r="C172" s="6" t="n">
        <v>9056</v>
      </c>
      <c r="D172" s="4" t="inlineStr">
        <is>
          <t>[7]</t>
        </is>
      </c>
      <c r="E172" s="6" t="n">
        <v>8833</v>
      </c>
      <c r="F172" s="4" t="inlineStr">
        <is>
          <t>[8]</t>
        </is>
      </c>
      <c r="G172" s="4" t="inlineStr">
        <is>
          <t xml:space="preserve"> </t>
        </is>
      </c>
    </row>
    <row r="173">
      <c r="A173" s="4" t="inlineStr">
        <is>
          <t>Fair value</t>
        </is>
      </c>
      <c r="C173" s="6" t="n">
        <v>6624</v>
      </c>
      <c r="D173" s="4" t="inlineStr">
        <is>
          <t>[7]</t>
        </is>
      </c>
      <c r="E173" s="6" t="n">
        <v>8309</v>
      </c>
      <c r="F173" s="4" t="inlineStr">
        <is>
          <t>[8]</t>
        </is>
      </c>
      <c r="G173" s="4" t="inlineStr">
        <is>
          <t xml:space="preserve"> </t>
        </is>
      </c>
    </row>
    <row r="174">
      <c r="A174" s="4" t="inlineStr">
        <is>
          <t>American Teleconferencing Services, Ltd.</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Cost</t>
        </is>
      </c>
      <c r="C176" s="6" t="n">
        <v>13826</v>
      </c>
      <c r="D176" s="4" t="inlineStr">
        <is>
          <t>[9]</t>
        </is>
      </c>
      <c r="E176" s="6" t="n">
        <v>13826</v>
      </c>
      <c r="F176" s="4" t="inlineStr">
        <is>
          <t>[10]</t>
        </is>
      </c>
      <c r="G176" s="4" t="inlineStr">
        <is>
          <t xml:space="preserve"> </t>
        </is>
      </c>
    </row>
    <row r="177">
      <c r="A177" s="4" t="inlineStr">
        <is>
          <t>Fair value</t>
        </is>
      </c>
      <c r="C177" s="6" t="n">
        <v>635</v>
      </c>
      <c r="D177" s="4" t="inlineStr">
        <is>
          <t>[9]</t>
        </is>
      </c>
      <c r="E177" s="6" t="n">
        <v>794</v>
      </c>
      <c r="F177" s="4" t="inlineStr">
        <is>
          <t>[10]</t>
        </is>
      </c>
      <c r="G177" s="4" t="inlineStr">
        <is>
          <t xml:space="preserve"> </t>
        </is>
      </c>
    </row>
    <row r="178">
      <c r="A178" s="4" t="inlineStr">
        <is>
          <t>ArborWorks, LLC</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Cost</t>
        </is>
      </c>
      <c r="C180" s="6" t="n">
        <v>12364</v>
      </c>
      <c r="D180" s="4" t="inlineStr">
        <is>
          <t>[7]</t>
        </is>
      </c>
      <c r="E180" s="6" t="n">
        <v>18091</v>
      </c>
      <c r="F180" s="4" t="inlineStr">
        <is>
          <t>[8]</t>
        </is>
      </c>
      <c r="G180" s="4" t="inlineStr">
        <is>
          <t xml:space="preserve"> </t>
        </is>
      </c>
    </row>
    <row r="181">
      <c r="A181" s="4" t="inlineStr">
        <is>
          <t>Fair value</t>
        </is>
      </c>
      <c r="C181" s="6" t="n">
        <v>12240</v>
      </c>
      <c r="D181" s="4" t="inlineStr">
        <is>
          <t>[7]</t>
        </is>
      </c>
      <c r="E181" s="6" t="n">
        <v>15408</v>
      </c>
      <c r="F181" s="4" t="inlineStr">
        <is>
          <t>[8]</t>
        </is>
      </c>
      <c r="G181" s="4" t="inlineStr">
        <is>
          <t xml:space="preserve"> </t>
        </is>
      </c>
    </row>
    <row r="182">
      <c r="A182" s="4" t="inlineStr">
        <is>
          <t>ATS Operating, LLC</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Cost</t>
        </is>
      </c>
      <c r="C184" s="6" t="n">
        <v>1972</v>
      </c>
      <c r="D184" s="4" t="inlineStr">
        <is>
          <t>[7]</t>
        </is>
      </c>
      <c r="E184" s="6" t="n">
        <v>1914</v>
      </c>
      <c r="F184" s="4" t="inlineStr">
        <is>
          <t>[8]</t>
        </is>
      </c>
      <c r="G184" s="4" t="inlineStr">
        <is>
          <t xml:space="preserve"> </t>
        </is>
      </c>
    </row>
    <row r="185">
      <c r="A185" s="4" t="inlineStr">
        <is>
          <t>Fair value</t>
        </is>
      </c>
      <c r="C185" s="6" t="n">
        <v>1990</v>
      </c>
      <c r="D185" s="4" t="inlineStr">
        <is>
          <t>[7]</t>
        </is>
      </c>
      <c r="E185" s="6" t="n">
        <v>1920</v>
      </c>
      <c r="F185" s="4" t="inlineStr">
        <is>
          <t>[8]</t>
        </is>
      </c>
      <c r="G185" s="4" t="inlineStr">
        <is>
          <t xml:space="preserve"> </t>
        </is>
      </c>
    </row>
    <row r="186">
      <c r="A186" s="4" t="inlineStr">
        <is>
          <t>AVEX Aviation Holdings, LLC</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Cost</t>
        </is>
      </c>
      <c r="C188" s="6" t="n">
        <v>3438</v>
      </c>
      <c r="D188" s="4" t="inlineStr">
        <is>
          <t>[7]</t>
        </is>
      </c>
      <c r="E188" s="6" t="n">
        <v>3918</v>
      </c>
      <c r="F188" s="4" t="inlineStr">
        <is>
          <t>[8]</t>
        </is>
      </c>
      <c r="G188" s="4" t="inlineStr">
        <is>
          <t xml:space="preserve"> </t>
        </is>
      </c>
    </row>
    <row r="189">
      <c r="A189" s="4" t="inlineStr">
        <is>
          <t>Fair value</t>
        </is>
      </c>
      <c r="C189" s="6" t="n">
        <v>3463</v>
      </c>
      <c r="D189" s="4" t="inlineStr">
        <is>
          <t>[7]</t>
        </is>
      </c>
      <c r="E189" s="6" t="n">
        <v>3924</v>
      </c>
      <c r="F189" s="4" t="inlineStr">
        <is>
          <t>[8]</t>
        </is>
      </c>
      <c r="G189" s="4" t="inlineStr">
        <is>
          <t xml:space="preserve"> </t>
        </is>
      </c>
    </row>
    <row r="190">
      <c r="A190" s="4" t="inlineStr">
        <is>
          <t>Berry Aviation, Inc.</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Cost</t>
        </is>
      </c>
      <c r="C192" s="6" t="n">
        <v>0</v>
      </c>
      <c r="D192" s="4" t="inlineStr">
        <is>
          <t>[7]</t>
        </is>
      </c>
      <c r="E192" s="6" t="n">
        <v>1350</v>
      </c>
      <c r="F192" s="4" t="inlineStr">
        <is>
          <t>[8]</t>
        </is>
      </c>
      <c r="G192" s="4" t="inlineStr">
        <is>
          <t xml:space="preserve"> </t>
        </is>
      </c>
    </row>
    <row r="193">
      <c r="A193" s="4" t="inlineStr">
        <is>
          <t>Fair value</t>
        </is>
      </c>
      <c r="C193" s="6" t="n">
        <v>2760</v>
      </c>
      <c r="D193" s="4" t="inlineStr">
        <is>
          <t>[7]</t>
        </is>
      </c>
      <c r="E193" s="6" t="n">
        <v>5021</v>
      </c>
      <c r="F193" s="4" t="inlineStr">
        <is>
          <t>[8]</t>
        </is>
      </c>
      <c r="G193" s="4" t="inlineStr">
        <is>
          <t xml:space="preserve"> </t>
        </is>
      </c>
    </row>
    <row r="194">
      <c r="A194" s="4" t="inlineStr">
        <is>
          <t>Bettercloud, Inc.</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Cost</t>
        </is>
      </c>
      <c r="C196" s="6" t="n">
        <v>8401</v>
      </c>
      <c r="D196" s="4" t="inlineStr">
        <is>
          <t>[7]</t>
        </is>
      </c>
      <c r="E196" s="6" t="n">
        <v>7826</v>
      </c>
      <c r="F196" s="4" t="inlineStr">
        <is>
          <t>[8]</t>
        </is>
      </c>
      <c r="G196" s="4" t="inlineStr">
        <is>
          <t xml:space="preserve"> </t>
        </is>
      </c>
    </row>
    <row r="197">
      <c r="A197" s="4" t="inlineStr">
        <is>
          <t>Fair value</t>
        </is>
      </c>
      <c r="C197" s="6" t="n">
        <v>7980</v>
      </c>
      <c r="D197" s="4" t="inlineStr">
        <is>
          <t>[7]</t>
        </is>
      </c>
      <c r="E197" s="6" t="n">
        <v>7969</v>
      </c>
      <c r="F197" s="4" t="inlineStr">
        <is>
          <t>[8]</t>
        </is>
      </c>
      <c r="G197" s="4" t="inlineStr">
        <is>
          <t xml:space="preserve"> </t>
        </is>
      </c>
    </row>
    <row r="198">
      <c r="A198" s="4" t="inlineStr">
        <is>
          <t>Bluestem Brands, Inc.</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Cost</t>
        </is>
      </c>
      <c r="C200" s="6" t="n">
        <v>6451</v>
      </c>
      <c r="D200" s="4" t="inlineStr">
        <is>
          <t>[9]</t>
        </is>
      </c>
      <c r="E200" s="6" t="n">
        <v>3566</v>
      </c>
      <c r="F200" s="4" t="inlineStr">
        <is>
          <t>[10]</t>
        </is>
      </c>
      <c r="G200" s="4" t="inlineStr">
        <is>
          <t xml:space="preserve"> </t>
        </is>
      </c>
    </row>
    <row r="201">
      <c r="A201" s="4" t="inlineStr">
        <is>
          <t>Fair value</t>
        </is>
      </c>
      <c r="C201" s="6" t="n">
        <v>6264</v>
      </c>
      <c r="D201" s="4" t="inlineStr">
        <is>
          <t>[9]</t>
        </is>
      </c>
      <c r="E201" s="6" t="n">
        <v>9247</v>
      </c>
      <c r="F201" s="4" t="inlineStr">
        <is>
          <t>[10]</t>
        </is>
      </c>
      <c r="G201" s="4" t="inlineStr">
        <is>
          <t xml:space="preserve"> </t>
        </is>
      </c>
    </row>
    <row r="202">
      <c r="A202" s="4" t="inlineStr">
        <is>
          <t>Boccella Precast Products LLC</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Cost</t>
        </is>
      </c>
      <c r="C204" s="6" t="n">
        <v>644</v>
      </c>
      <c r="E204" s="6" t="n">
        <v>644</v>
      </c>
      <c r="G204" s="4" t="inlineStr">
        <is>
          <t xml:space="preserve"> </t>
        </is>
      </c>
    </row>
    <row r="205">
      <c r="A205" s="4" t="inlineStr">
        <is>
          <t>Fair value</t>
        </is>
      </c>
      <c r="C205" s="6" t="n">
        <v>578</v>
      </c>
      <c r="E205" s="6" t="n">
        <v>821</v>
      </c>
      <c r="G205" s="4" t="inlineStr">
        <is>
          <t xml:space="preserve"> </t>
        </is>
      </c>
    </row>
    <row r="206">
      <c r="A206" s="4" t="inlineStr">
        <is>
          <t>Bond Brand Loyalty ULC</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Cost</t>
        </is>
      </c>
      <c r="B208" s="4" t="inlineStr">
        <is>
          <t>[7],[11],[12]</t>
        </is>
      </c>
      <c r="C208" s="6" t="n">
        <v>8284</v>
      </c>
      <c r="E208" s="4" t="inlineStr">
        <is>
          <t xml:space="preserve"> </t>
        </is>
      </c>
      <c r="G208" s="4" t="inlineStr">
        <is>
          <t xml:space="preserve"> </t>
        </is>
      </c>
    </row>
    <row r="209">
      <c r="A209" s="4" t="inlineStr">
        <is>
          <t>Fair value</t>
        </is>
      </c>
      <c r="B209" s="4" t="inlineStr">
        <is>
          <t>[7],[11],[12]</t>
        </is>
      </c>
      <c r="C209" s="6" t="n">
        <v>8374</v>
      </c>
      <c r="E209" s="4" t="inlineStr">
        <is>
          <t xml:space="preserve"> </t>
        </is>
      </c>
      <c r="G209" s="4" t="inlineStr">
        <is>
          <t xml:space="preserve"> </t>
        </is>
      </c>
    </row>
    <row r="210">
      <c r="A210" s="4" t="inlineStr">
        <is>
          <t>Brightwood Capital Fund Investments</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Cost</t>
        </is>
      </c>
      <c r="C212" s="6" t="n">
        <v>11007</v>
      </c>
      <c r="D212" s="4" t="inlineStr">
        <is>
          <t>[11],[13]</t>
        </is>
      </c>
      <c r="E212" s="6" t="n">
        <v>11186</v>
      </c>
      <c r="F212" s="4" t="inlineStr">
        <is>
          <t>[14],[15]</t>
        </is>
      </c>
      <c r="G212" s="4" t="inlineStr">
        <is>
          <t xml:space="preserve"> </t>
        </is>
      </c>
    </row>
    <row r="213">
      <c r="A213" s="4" t="inlineStr">
        <is>
          <t>Fair value</t>
        </is>
      </c>
      <c r="C213" s="6" t="n">
        <v>10076</v>
      </c>
      <c r="D213" s="4" t="inlineStr">
        <is>
          <t>[11],[13]</t>
        </is>
      </c>
      <c r="E213" s="6" t="n">
        <v>10658</v>
      </c>
      <c r="F213" s="4" t="inlineStr">
        <is>
          <t>[14],[15]</t>
        </is>
      </c>
      <c r="G213" s="4" t="inlineStr">
        <is>
          <t xml:space="preserve"> </t>
        </is>
      </c>
    </row>
    <row r="214">
      <c r="A214" s="4" t="inlineStr">
        <is>
          <t>Buca C, LLC</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Cost</t>
        </is>
      </c>
      <c r="C216" s="6" t="n">
        <v>14530</v>
      </c>
      <c r="E216" s="6" t="n">
        <v>14780</v>
      </c>
      <c r="G216" s="4" t="inlineStr">
        <is>
          <t xml:space="preserve"> </t>
        </is>
      </c>
    </row>
    <row r="217">
      <c r="A217" s="4" t="inlineStr">
        <is>
          <t>Fair value</t>
        </is>
      </c>
      <c r="C217" s="6" t="n">
        <v>8218</v>
      </c>
      <c r="E217" s="6" t="n">
        <v>8345</v>
      </c>
      <c r="G217" s="4" t="inlineStr">
        <is>
          <t xml:space="preserve"> </t>
        </is>
      </c>
    </row>
    <row r="218">
      <c r="A218" s="4" t="inlineStr">
        <is>
          <t>Burning Glass Intermediate Holding Company, Inc.</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Cost</t>
        </is>
      </c>
      <c r="C220" s="6" t="n">
        <v>13266</v>
      </c>
      <c r="D220" s="4" t="inlineStr">
        <is>
          <t>[7]</t>
        </is>
      </c>
      <c r="E220" s="6" t="n">
        <v>13051</v>
      </c>
      <c r="F220" s="4" t="inlineStr">
        <is>
          <t>[8]</t>
        </is>
      </c>
      <c r="G220" s="4" t="inlineStr">
        <is>
          <t xml:space="preserve"> </t>
        </is>
      </c>
    </row>
    <row r="221">
      <c r="A221" s="4" t="inlineStr">
        <is>
          <t>Fair value</t>
        </is>
      </c>
      <c r="C221" s="6" t="n">
        <v>13431</v>
      </c>
      <c r="D221" s="4" t="inlineStr">
        <is>
          <t>[7]</t>
        </is>
      </c>
      <c r="E221" s="6" t="n">
        <v>13255</v>
      </c>
      <c r="F221" s="4" t="inlineStr">
        <is>
          <t>[8]</t>
        </is>
      </c>
      <c r="G221" s="4" t="inlineStr">
        <is>
          <t xml:space="preserve"> </t>
        </is>
      </c>
    </row>
    <row r="222">
      <c r="A222" s="4" t="inlineStr">
        <is>
          <t>CAI Software LLC</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Cost</t>
        </is>
      </c>
      <c r="C224" s="6" t="n">
        <v>379</v>
      </c>
      <c r="E224" s="6" t="n">
        <v>379</v>
      </c>
      <c r="G224" s="4" t="inlineStr">
        <is>
          <t xml:space="preserve"> </t>
        </is>
      </c>
    </row>
    <row r="225">
      <c r="A225" s="4" t="inlineStr">
        <is>
          <t>Fair value</t>
        </is>
      </c>
      <c r="C225" s="6" t="n">
        <v>379</v>
      </c>
      <c r="E225" s="6" t="n">
        <v>379</v>
      </c>
      <c r="G225" s="4" t="inlineStr">
        <is>
          <t xml:space="preserve"> </t>
        </is>
      </c>
    </row>
    <row r="226">
      <c r="A226" s="4" t="inlineStr">
        <is>
          <t>Career Team Holdings, LLC</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Cost</t>
        </is>
      </c>
      <c r="C228" s="6" t="n">
        <v>2781</v>
      </c>
      <c r="E228" s="6" t="n">
        <v>2693</v>
      </c>
      <c r="G228" s="4" t="inlineStr">
        <is>
          <t xml:space="preserve"> </t>
        </is>
      </c>
    </row>
    <row r="229">
      <c r="A229" s="4" t="inlineStr">
        <is>
          <t>Fair value</t>
        </is>
      </c>
      <c r="C229" s="6" t="n">
        <v>2781</v>
      </c>
      <c r="E229" s="6" t="n">
        <v>2693</v>
      </c>
      <c r="G229" s="4" t="inlineStr">
        <is>
          <t xml:space="preserve"> </t>
        </is>
      </c>
    </row>
    <row r="230">
      <c r="A230" s="4" t="inlineStr">
        <is>
          <t>CaseWorthy, Inc.</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Cost</t>
        </is>
      </c>
      <c r="C232" s="6" t="n">
        <v>4609</v>
      </c>
      <c r="D232" s="4" t="inlineStr">
        <is>
          <t>[7]</t>
        </is>
      </c>
      <c r="E232" s="6" t="n">
        <v>4627</v>
      </c>
      <c r="F232" s="4" t="inlineStr">
        <is>
          <t>[8]</t>
        </is>
      </c>
      <c r="G232" s="4" t="inlineStr">
        <is>
          <t xml:space="preserve"> </t>
        </is>
      </c>
    </row>
    <row r="233">
      <c r="A233" s="4" t="inlineStr">
        <is>
          <t>Fair value</t>
        </is>
      </c>
      <c r="C233" s="6" t="n">
        <v>4643</v>
      </c>
      <c r="D233" s="4" t="inlineStr">
        <is>
          <t>[7]</t>
        </is>
      </c>
      <c r="E233" s="6" t="n">
        <v>4645</v>
      </c>
      <c r="F233" s="4" t="inlineStr">
        <is>
          <t>[8]</t>
        </is>
      </c>
      <c r="G233" s="4" t="inlineStr">
        <is>
          <t xml:space="preserve"> </t>
        </is>
      </c>
    </row>
    <row r="234">
      <c r="A234" s="4" t="inlineStr">
        <is>
          <t>Channel Partners Intermediateco, LLC</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Cost</t>
        </is>
      </c>
      <c r="C236" s="6" t="n">
        <v>4116</v>
      </c>
      <c r="D236" s="4" t="inlineStr">
        <is>
          <t>[7]</t>
        </is>
      </c>
      <c r="E236" s="6" t="n">
        <v>3692</v>
      </c>
      <c r="F236" s="4" t="inlineStr">
        <is>
          <t>[8]</t>
        </is>
      </c>
      <c r="G236" s="4" t="inlineStr">
        <is>
          <t xml:space="preserve"> </t>
        </is>
      </c>
    </row>
    <row r="237">
      <c r="A237" s="4" t="inlineStr">
        <is>
          <t>Fair value</t>
        </is>
      </c>
      <c r="C237" s="6" t="n">
        <v>4018</v>
      </c>
      <c r="D237" s="4" t="inlineStr">
        <is>
          <t>[7]</t>
        </is>
      </c>
      <c r="E237" s="6" t="n">
        <v>3708</v>
      </c>
      <c r="F237" s="4" t="inlineStr">
        <is>
          <t>[8]</t>
        </is>
      </c>
      <c r="G237" s="4" t="inlineStr">
        <is>
          <t xml:space="preserve"> </t>
        </is>
      </c>
    </row>
    <row r="238">
      <c r="A238" s="4" t="inlineStr">
        <is>
          <t>Classic H&amp;G Holdings, LLC</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Cost</t>
        </is>
      </c>
      <c r="C240" s="6" t="n">
        <v>7354</v>
      </c>
      <c r="E240" s="6" t="n">
        <v>7321</v>
      </c>
      <c r="G240" s="4" t="inlineStr">
        <is>
          <t xml:space="preserve"> </t>
        </is>
      </c>
    </row>
    <row r="241">
      <c r="A241" s="4" t="inlineStr">
        <is>
          <t>Fair value</t>
        </is>
      </c>
      <c r="C241" s="6" t="n">
        <v>9959</v>
      </c>
      <c r="E241" s="6" t="n">
        <v>12119</v>
      </c>
      <c r="G241" s="4" t="inlineStr">
        <is>
          <t xml:space="preserve"> </t>
        </is>
      </c>
    </row>
    <row r="242">
      <c r="A242" s="4" t="inlineStr">
        <is>
          <t>Computer Data Source, LLC</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Cost</t>
        </is>
      </c>
      <c r="C244" s="6" t="n">
        <v>19221</v>
      </c>
      <c r="D244" s="4" t="inlineStr">
        <is>
          <t>[7]</t>
        </is>
      </c>
      <c r="E244" s="6" t="n">
        <v>19480</v>
      </c>
      <c r="F244" s="4" t="inlineStr">
        <is>
          <t>[8]</t>
        </is>
      </c>
      <c r="G244" s="4" t="inlineStr">
        <is>
          <t xml:space="preserve"> </t>
        </is>
      </c>
    </row>
    <row r="245">
      <c r="A245" s="4" t="inlineStr">
        <is>
          <t>Fair value</t>
        </is>
      </c>
      <c r="C245" s="6" t="n">
        <v>18837</v>
      </c>
      <c r="D245" s="4" t="inlineStr">
        <is>
          <t>[7]</t>
        </is>
      </c>
      <c r="E245" s="6" t="n">
        <v>18272</v>
      </c>
      <c r="F245" s="4" t="inlineStr">
        <is>
          <t>[8]</t>
        </is>
      </c>
      <c r="G245" s="4" t="inlineStr">
        <is>
          <t xml:space="preserve"> </t>
        </is>
      </c>
    </row>
    <row r="246">
      <c r="A246" s="4" t="inlineStr">
        <is>
          <t>CQ Fluency, LLC</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Cost</t>
        </is>
      </c>
      <c r="B248" s="4" t="inlineStr">
        <is>
          <t>[7]</t>
        </is>
      </c>
      <c r="C248" s="6" t="n">
        <v>7192</v>
      </c>
      <c r="E248" s="4" t="inlineStr">
        <is>
          <t xml:space="preserve"> </t>
        </is>
      </c>
      <c r="G248" s="4" t="inlineStr">
        <is>
          <t xml:space="preserve"> </t>
        </is>
      </c>
    </row>
    <row r="249">
      <c r="A249" s="4" t="inlineStr">
        <is>
          <t>Fair value</t>
        </is>
      </c>
      <c r="B249" s="4" t="inlineStr">
        <is>
          <t>[7]</t>
        </is>
      </c>
      <c r="C249" s="6" t="n">
        <v>7192</v>
      </c>
      <c r="E249" s="4" t="inlineStr">
        <is>
          <t xml:space="preserve"> </t>
        </is>
      </c>
      <c r="G249" s="4" t="inlineStr">
        <is>
          <t xml:space="preserve"> </t>
        </is>
      </c>
    </row>
    <row r="250">
      <c r="A250" s="4" t="inlineStr">
        <is>
          <t>DMA Industries, LLC</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Cost</t>
        </is>
      </c>
      <c r="C252" s="6" t="n">
        <v>6128</v>
      </c>
      <c r="E252" s="6" t="n">
        <v>6703</v>
      </c>
      <c r="G252" s="4" t="inlineStr">
        <is>
          <t xml:space="preserve"> </t>
        </is>
      </c>
    </row>
    <row r="253">
      <c r="A253" s="4" t="inlineStr">
        <is>
          <t>Fair value</t>
        </is>
      </c>
      <c r="C253" s="6" t="n">
        <v>6620</v>
      </c>
      <c r="E253" s="6" t="n">
        <v>7120</v>
      </c>
      <c r="G253" s="4" t="inlineStr">
        <is>
          <t xml:space="preserve"> </t>
        </is>
      </c>
    </row>
    <row r="254">
      <c r="A254" s="4" t="inlineStr">
        <is>
          <t>DTE Enterprises, LLC</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Cost</t>
        </is>
      </c>
      <c r="C256" s="6" t="n">
        <v>2060</v>
      </c>
      <c r="D256" s="4" t="inlineStr">
        <is>
          <t>[7]</t>
        </is>
      </c>
      <c r="E256" s="6" t="n">
        <v>8046</v>
      </c>
      <c r="F256" s="4" t="inlineStr">
        <is>
          <t>[8]</t>
        </is>
      </c>
      <c r="G256" s="4" t="inlineStr">
        <is>
          <t xml:space="preserve"> </t>
        </is>
      </c>
    </row>
    <row r="257">
      <c r="A257" s="4" t="inlineStr">
        <is>
          <t>Fair value</t>
        </is>
      </c>
      <c r="C257" s="6" t="n">
        <v>1543</v>
      </c>
      <c r="D257" s="4" t="inlineStr">
        <is>
          <t>[7]</t>
        </is>
      </c>
      <c r="E257" s="6" t="n">
        <v>7518</v>
      </c>
      <c r="F257" s="4" t="inlineStr">
        <is>
          <t>[8]</t>
        </is>
      </c>
      <c r="G257" s="4" t="inlineStr">
        <is>
          <t xml:space="preserve"> </t>
        </is>
      </c>
    </row>
    <row r="258">
      <c r="A258" s="4" t="inlineStr">
        <is>
          <t>Dynamic Communities, LLC</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Cost</t>
        </is>
      </c>
      <c r="C260" s="6" t="n">
        <v>3919</v>
      </c>
      <c r="D260" s="4" t="inlineStr">
        <is>
          <t>[7]</t>
        </is>
      </c>
      <c r="E260" s="6" t="n">
        <v>3487</v>
      </c>
      <c r="F260" s="4" t="inlineStr">
        <is>
          <t>[8]</t>
        </is>
      </c>
      <c r="G260" s="4" t="inlineStr">
        <is>
          <t xml:space="preserve"> </t>
        </is>
      </c>
    </row>
    <row r="261">
      <c r="A261" s="4" t="inlineStr">
        <is>
          <t>Fair value</t>
        </is>
      </c>
      <c r="C261" s="6" t="n">
        <v>3831</v>
      </c>
      <c r="D261" s="4" t="inlineStr">
        <is>
          <t>[7]</t>
        </is>
      </c>
      <c r="E261" s="6" t="n">
        <v>3487</v>
      </c>
      <c r="F261" s="4" t="inlineStr">
        <is>
          <t>[8]</t>
        </is>
      </c>
      <c r="G261" s="4" t="inlineStr">
        <is>
          <t xml:space="preserve"> </t>
        </is>
      </c>
    </row>
    <row r="262">
      <c r="A262" s="4" t="inlineStr">
        <is>
          <t>Elgin AcquireCo, LLC</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Cost</t>
        </is>
      </c>
      <c r="C264" s="6" t="n">
        <v>2085</v>
      </c>
      <c r="E264" s="6" t="n">
        <v>2201</v>
      </c>
      <c r="G264" s="4" t="inlineStr">
        <is>
          <t xml:space="preserve"> </t>
        </is>
      </c>
    </row>
    <row r="265">
      <c r="A265" s="4" t="inlineStr">
        <is>
          <t>Fair value</t>
        </is>
      </c>
      <c r="C265" s="6" t="n">
        <v>2108</v>
      </c>
      <c r="E265" s="6" t="n">
        <v>2201</v>
      </c>
      <c r="G265" s="4" t="inlineStr">
        <is>
          <t xml:space="preserve"> </t>
        </is>
      </c>
    </row>
    <row r="266">
      <c r="A266" s="4" t="inlineStr">
        <is>
          <t>Engineering Research &amp; Consulting, LLC</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Cost</t>
        </is>
      </c>
      <c r="C268" s="6" t="n">
        <v>5012</v>
      </c>
      <c r="D268" s="4" t="inlineStr">
        <is>
          <t>[7]</t>
        </is>
      </c>
      <c r="E268" s="6" t="n">
        <v>5097</v>
      </c>
      <c r="F268" s="4" t="inlineStr">
        <is>
          <t>[8],[16]</t>
        </is>
      </c>
      <c r="G268" s="4" t="inlineStr">
        <is>
          <t xml:space="preserve"> </t>
        </is>
      </c>
    </row>
    <row r="269">
      <c r="A269" s="4" t="inlineStr">
        <is>
          <t>Fair value</t>
        </is>
      </c>
      <c r="C269" s="6" t="n">
        <v>5095</v>
      </c>
      <c r="D269" s="4" t="inlineStr">
        <is>
          <t>[7]</t>
        </is>
      </c>
      <c r="E269" s="6" t="n">
        <v>5200</v>
      </c>
      <c r="F269" s="4" t="inlineStr">
        <is>
          <t>[8],[16]</t>
        </is>
      </c>
      <c r="G269" s="4" t="inlineStr">
        <is>
          <t xml:space="preserve"> </t>
        </is>
      </c>
    </row>
    <row r="270">
      <c r="A270" s="4" t="inlineStr">
        <is>
          <t>Escalent, Inc.</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Cost</t>
        </is>
      </c>
      <c r="B272" s="4" t="inlineStr">
        <is>
          <t>[7]</t>
        </is>
      </c>
      <c r="C272" s="6" t="n">
        <v>6907</v>
      </c>
      <c r="E272" s="4" t="inlineStr">
        <is>
          <t xml:space="preserve"> </t>
        </is>
      </c>
      <c r="G272" s="4" t="inlineStr">
        <is>
          <t xml:space="preserve"> </t>
        </is>
      </c>
    </row>
    <row r="273">
      <c r="A273" s="4" t="inlineStr">
        <is>
          <t>Fair value</t>
        </is>
      </c>
      <c r="B273" s="4" t="inlineStr">
        <is>
          <t>[7]</t>
        </is>
      </c>
      <c r="C273" s="6" t="n">
        <v>7105</v>
      </c>
      <c r="E273" s="4" t="inlineStr">
        <is>
          <t xml:space="preserve"> </t>
        </is>
      </c>
      <c r="G273" s="4" t="inlineStr">
        <is>
          <t xml:space="preserve"> </t>
        </is>
      </c>
    </row>
    <row r="274">
      <c r="A274" s="4" t="inlineStr">
        <is>
          <t>Event Holdco, LLC</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Cost</t>
        </is>
      </c>
      <c r="C276" s="6" t="n">
        <v>3965</v>
      </c>
      <c r="D276" s="4" t="inlineStr">
        <is>
          <t>[7]</t>
        </is>
      </c>
      <c r="E276" s="6" t="n">
        <v>3968</v>
      </c>
      <c r="F276" s="4" t="inlineStr">
        <is>
          <t>[8]</t>
        </is>
      </c>
      <c r="G276" s="4" t="inlineStr">
        <is>
          <t xml:space="preserve"> </t>
        </is>
      </c>
    </row>
    <row r="277">
      <c r="A277" s="4" t="inlineStr">
        <is>
          <t>Fair value</t>
        </is>
      </c>
      <c r="C277" s="6" t="n">
        <v>3916</v>
      </c>
      <c r="D277" s="4" t="inlineStr">
        <is>
          <t>[7]</t>
        </is>
      </c>
      <c r="E277" s="6" t="n">
        <v>3799</v>
      </c>
      <c r="F277" s="4" t="inlineStr">
        <is>
          <t>[8]</t>
        </is>
      </c>
      <c r="G277" s="4" t="inlineStr">
        <is>
          <t xml:space="preserve"> </t>
        </is>
      </c>
    </row>
    <row r="278">
      <c r="A278" s="4" t="inlineStr">
        <is>
          <t>Garyline, LLC</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Cost</t>
        </is>
      </c>
      <c r="B280" s="4" t="inlineStr">
        <is>
          <t>[7]</t>
        </is>
      </c>
      <c r="C280" s="6" t="n">
        <v>9518</v>
      </c>
      <c r="E280" s="4" t="inlineStr">
        <is>
          <t xml:space="preserve"> </t>
        </is>
      </c>
      <c r="G280" s="4" t="inlineStr">
        <is>
          <t xml:space="preserve"> </t>
        </is>
      </c>
    </row>
    <row r="281">
      <c r="A281" s="4" t="inlineStr">
        <is>
          <t>Fair value</t>
        </is>
      </c>
      <c r="B281" s="4" t="inlineStr">
        <is>
          <t>[7]</t>
        </is>
      </c>
      <c r="C281" s="6" t="n">
        <v>9518</v>
      </c>
      <c r="E281" s="4" t="inlineStr">
        <is>
          <t xml:space="preserve"> </t>
        </is>
      </c>
      <c r="G281" s="4" t="inlineStr">
        <is>
          <t xml:space="preserve"> </t>
        </is>
      </c>
    </row>
    <row r="282">
      <c r="A282" s="4" t="inlineStr">
        <is>
          <t>Hawk Ridge Systems, LLC</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Cost</t>
        </is>
      </c>
      <c r="C284" s="6" t="n">
        <v>10940</v>
      </c>
      <c r="E284" s="6" t="n">
        <v>9694</v>
      </c>
      <c r="G284" s="4" t="inlineStr">
        <is>
          <t xml:space="preserve"> </t>
        </is>
      </c>
    </row>
    <row r="285">
      <c r="A285" s="4" t="inlineStr">
        <is>
          <t>Fair value</t>
        </is>
      </c>
      <c r="C285" s="6" t="n">
        <v>14838</v>
      </c>
      <c r="E285" s="6" t="n">
        <v>13596</v>
      </c>
      <c r="G285" s="4" t="inlineStr">
        <is>
          <t xml:space="preserve"> </t>
        </is>
      </c>
    </row>
    <row r="286">
      <c r="A286" s="4" t="inlineStr">
        <is>
          <t>HDC/HW Intermediate Holdings</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Cost</t>
        </is>
      </c>
      <c r="C288" s="6" t="n">
        <v>2241</v>
      </c>
      <c r="D288" s="4" t="inlineStr">
        <is>
          <t>[7]</t>
        </is>
      </c>
      <c r="E288" s="6" t="n">
        <v>1951</v>
      </c>
      <c r="F288" s="4" t="inlineStr">
        <is>
          <t>[8]</t>
        </is>
      </c>
      <c r="G288" s="4" t="inlineStr">
        <is>
          <t xml:space="preserve"> </t>
        </is>
      </c>
    </row>
    <row r="289">
      <c r="A289" s="4" t="inlineStr">
        <is>
          <t>Fair value</t>
        </is>
      </c>
      <c r="C289" s="6" t="n">
        <v>2035</v>
      </c>
      <c r="D289" s="4" t="inlineStr">
        <is>
          <t>[7]</t>
        </is>
      </c>
      <c r="E289" s="6" t="n">
        <v>1906</v>
      </c>
      <c r="F289" s="4" t="inlineStr">
        <is>
          <t>[8]</t>
        </is>
      </c>
      <c r="G289" s="4" t="inlineStr">
        <is>
          <t xml:space="preserve"> </t>
        </is>
      </c>
    </row>
    <row r="290">
      <c r="A290" s="4" t="inlineStr">
        <is>
          <t>HEADLANDS OP-CO LLC</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Cost</t>
        </is>
      </c>
      <c r="C292" s="6" t="n">
        <v>6802</v>
      </c>
      <c r="D292" s="4" t="inlineStr">
        <is>
          <t>[7]</t>
        </is>
      </c>
      <c r="E292" s="6" t="n">
        <v>4848</v>
      </c>
      <c r="F292" s="4" t="inlineStr">
        <is>
          <t>[8]</t>
        </is>
      </c>
      <c r="G292" s="4" t="inlineStr">
        <is>
          <t xml:space="preserve"> </t>
        </is>
      </c>
    </row>
    <row r="293">
      <c r="A293" s="4" t="inlineStr">
        <is>
          <t>Fair value</t>
        </is>
      </c>
      <c r="C293" s="6" t="n">
        <v>6906</v>
      </c>
      <c r="D293" s="4" t="inlineStr">
        <is>
          <t>[7]</t>
        </is>
      </c>
      <c r="E293" s="6" t="n">
        <v>4939</v>
      </c>
      <c r="F293" s="4" t="inlineStr">
        <is>
          <t>[8]</t>
        </is>
      </c>
      <c r="G293" s="4" t="inlineStr">
        <is>
          <t xml:space="preserve"> </t>
        </is>
      </c>
    </row>
    <row r="294">
      <c r="A294" s="4" t="inlineStr">
        <is>
          <t>IG Parent Corporation</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Cost</t>
        </is>
      </c>
      <c r="C296" s="6" t="n">
        <v>8108</v>
      </c>
      <c r="D296" s="4" t="inlineStr">
        <is>
          <t>[9]</t>
        </is>
      </c>
      <c r="E296" s="6" t="n">
        <v>8633</v>
      </c>
      <c r="F296" s="4" t="inlineStr">
        <is>
          <t>[10]</t>
        </is>
      </c>
      <c r="G296" s="4" t="inlineStr">
        <is>
          <t xml:space="preserve"> </t>
        </is>
      </c>
    </row>
    <row r="297">
      <c r="A297" s="4" t="inlineStr">
        <is>
          <t>Fair value</t>
        </is>
      </c>
      <c r="C297" s="6" t="n">
        <v>8208</v>
      </c>
      <c r="D297" s="4" t="inlineStr">
        <is>
          <t>[9]</t>
        </is>
      </c>
      <c r="E297" s="6" t="n">
        <v>8756</v>
      </c>
      <c r="F297" s="4" t="inlineStr">
        <is>
          <t>[10]</t>
        </is>
      </c>
      <c r="G297" s="4" t="inlineStr">
        <is>
          <t xml:space="preserve"> </t>
        </is>
      </c>
    </row>
    <row r="298">
      <c r="A298" s="4" t="inlineStr">
        <is>
          <t>Imaging Business Machines, L.L.C.</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Cost</t>
        </is>
      </c>
      <c r="B300" s="4" t="inlineStr">
        <is>
          <t>[7]</t>
        </is>
      </c>
      <c r="C300" s="6" t="n">
        <v>11439</v>
      </c>
      <c r="E300" s="4" t="inlineStr">
        <is>
          <t xml:space="preserve"> </t>
        </is>
      </c>
      <c r="G300" s="4" t="inlineStr">
        <is>
          <t xml:space="preserve"> </t>
        </is>
      </c>
    </row>
    <row r="301">
      <c r="A301" s="4" t="inlineStr">
        <is>
          <t>Fair value</t>
        </is>
      </c>
      <c r="B301" s="4" t="inlineStr">
        <is>
          <t>[7]</t>
        </is>
      </c>
      <c r="C301" s="6" t="n">
        <v>11654</v>
      </c>
      <c r="E301" s="4" t="inlineStr">
        <is>
          <t xml:space="preserve"> </t>
        </is>
      </c>
      <c r="G301" s="4" t="inlineStr">
        <is>
          <t xml:space="preserve"> </t>
        </is>
      </c>
    </row>
    <row r="302">
      <c r="A302" s="4" t="inlineStr">
        <is>
          <t>Industrial Services Acquisition, LLC</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Cost</t>
        </is>
      </c>
      <c r="C304" s="6" t="n">
        <v>14725</v>
      </c>
      <c r="D304" s="4" t="inlineStr">
        <is>
          <t>[7]</t>
        </is>
      </c>
      <c r="E304" s="6" t="n">
        <v>13713</v>
      </c>
      <c r="F304" s="4" t="inlineStr">
        <is>
          <t>[8]</t>
        </is>
      </c>
      <c r="G304" s="4" t="inlineStr">
        <is>
          <t xml:space="preserve"> </t>
        </is>
      </c>
    </row>
    <row r="305">
      <c r="A305" s="4" t="inlineStr">
        <is>
          <t>Fair value</t>
        </is>
      </c>
      <c r="C305" s="6" t="n">
        <v>14492</v>
      </c>
      <c r="D305" s="4" t="inlineStr">
        <is>
          <t>[7]</t>
        </is>
      </c>
      <c r="E305" s="6" t="n">
        <v>13213</v>
      </c>
      <c r="F305" s="4" t="inlineStr">
        <is>
          <t>[8]</t>
        </is>
      </c>
      <c r="G305" s="4" t="inlineStr">
        <is>
          <t xml:space="preserve"> </t>
        </is>
      </c>
    </row>
    <row r="306">
      <c r="A306" s="4" t="inlineStr">
        <is>
          <t>Infinity X1 Holdings, LLC</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Cost</t>
        </is>
      </c>
      <c r="C308" s="6" t="n">
        <v>5314</v>
      </c>
      <c r="E308" s="4" t="inlineStr">
        <is>
          <t xml:space="preserve"> </t>
        </is>
      </c>
      <c r="G308" s="4" t="inlineStr">
        <is>
          <t xml:space="preserve"> </t>
        </is>
      </c>
    </row>
    <row r="309">
      <c r="A309" s="4" t="inlineStr">
        <is>
          <t>Fair value</t>
        </is>
      </c>
      <c r="C309" s="6" t="n">
        <v>5314</v>
      </c>
      <c r="E309" s="4" t="inlineStr">
        <is>
          <t xml:space="preserve"> </t>
        </is>
      </c>
      <c r="G309" s="4" t="inlineStr">
        <is>
          <t xml:space="preserve"> </t>
        </is>
      </c>
    </row>
    <row r="310">
      <c r="A310" s="4" t="inlineStr">
        <is>
          <t>Infolinks Media Buyco, LLC</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Cost</t>
        </is>
      </c>
      <c r="C312" s="6" t="n">
        <v>11408</v>
      </c>
      <c r="D312" s="4" t="inlineStr">
        <is>
          <t>[7]</t>
        </is>
      </c>
      <c r="E312" s="6" t="n">
        <v>10528</v>
      </c>
      <c r="F312" s="4" t="inlineStr">
        <is>
          <t>[8]</t>
        </is>
      </c>
      <c r="G312" s="4" t="inlineStr">
        <is>
          <t xml:space="preserve"> </t>
        </is>
      </c>
    </row>
    <row r="313">
      <c r="A313" s="4" t="inlineStr">
        <is>
          <t>Fair value</t>
        </is>
      </c>
      <c r="C313" s="6" t="n">
        <v>11571</v>
      </c>
      <c r="D313" s="4" t="inlineStr">
        <is>
          <t>[7]</t>
        </is>
      </c>
      <c r="E313" s="6" t="n">
        <v>10694</v>
      </c>
      <c r="F313" s="4" t="inlineStr">
        <is>
          <t>[8]</t>
        </is>
      </c>
      <c r="G313" s="4" t="inlineStr">
        <is>
          <t xml:space="preserve"> </t>
        </is>
      </c>
    </row>
    <row r="314">
      <c r="A314" s="4" t="inlineStr">
        <is>
          <t>Insight Borrower Corporation</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Cost</t>
        </is>
      </c>
      <c r="B316" s="4" t="inlineStr">
        <is>
          <t>[7]</t>
        </is>
      </c>
      <c r="C316" s="6" t="n">
        <v>8309</v>
      </c>
      <c r="E316" s="4" t="inlineStr">
        <is>
          <t xml:space="preserve"> </t>
        </is>
      </c>
      <c r="G316" s="4" t="inlineStr">
        <is>
          <t xml:space="preserve"> </t>
        </is>
      </c>
    </row>
    <row r="317">
      <c r="A317" s="4" t="inlineStr">
        <is>
          <t>Fair value</t>
        </is>
      </c>
      <c r="B317" s="4" t="inlineStr">
        <is>
          <t>[7]</t>
        </is>
      </c>
      <c r="C317" s="6" t="n">
        <v>8453</v>
      </c>
      <c r="E317" s="4" t="inlineStr">
        <is>
          <t xml:space="preserve"> </t>
        </is>
      </c>
      <c r="G317" s="4" t="inlineStr">
        <is>
          <t xml:space="preserve"> </t>
        </is>
      </c>
    </row>
    <row r="318">
      <c r="A318" s="4" t="inlineStr">
        <is>
          <t>Inspire Aesthetics Management, LLC</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Cost</t>
        </is>
      </c>
      <c r="B320" s="4" t="inlineStr">
        <is>
          <t>[7]</t>
        </is>
      </c>
      <c r="C320" s="6" t="n">
        <v>8327</v>
      </c>
      <c r="E320" s="4" t="inlineStr">
        <is>
          <t xml:space="preserve"> </t>
        </is>
      </c>
      <c r="G320" s="4" t="inlineStr">
        <is>
          <t xml:space="preserve"> </t>
        </is>
      </c>
    </row>
    <row r="321">
      <c r="A321" s="4" t="inlineStr">
        <is>
          <t>Fair value</t>
        </is>
      </c>
      <c r="B321" s="4" t="inlineStr">
        <is>
          <t>[7]</t>
        </is>
      </c>
      <c r="C321" s="6" t="n">
        <v>8235</v>
      </c>
      <c r="E321" s="4" t="inlineStr">
        <is>
          <t xml:space="preserve"> </t>
        </is>
      </c>
      <c r="G321" s="4" t="inlineStr">
        <is>
          <t xml:space="preserve"> </t>
        </is>
      </c>
    </row>
    <row r="322">
      <c r="A322" s="4" t="inlineStr">
        <is>
          <t>Interface Security Systems, L.L.C</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Cost</t>
        </is>
      </c>
      <c r="C324" s="6" t="n">
        <v>9089</v>
      </c>
      <c r="D324" s="4" t="inlineStr">
        <is>
          <t>[7]</t>
        </is>
      </c>
      <c r="E324" s="6" t="n">
        <v>8936</v>
      </c>
      <c r="F324" s="4" t="inlineStr">
        <is>
          <t>[8]</t>
        </is>
      </c>
      <c r="G324" s="4" t="inlineStr">
        <is>
          <t xml:space="preserve"> </t>
        </is>
      </c>
    </row>
    <row r="325">
      <c r="A325" s="4" t="inlineStr">
        <is>
          <t>Fair value</t>
        </is>
      </c>
      <c r="C325" s="6" t="n">
        <v>2214</v>
      </c>
      <c r="D325" s="4" t="inlineStr">
        <is>
          <t>[7]</t>
        </is>
      </c>
      <c r="E325" s="6" t="n">
        <v>2767</v>
      </c>
      <c r="F325" s="4" t="inlineStr">
        <is>
          <t>[8]</t>
        </is>
      </c>
      <c r="G325" s="4" t="inlineStr">
        <is>
          <t xml:space="preserve"> </t>
        </is>
      </c>
    </row>
    <row r="326">
      <c r="A326" s="4" t="inlineStr">
        <is>
          <t>Invincible Boat Company, LLC.</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Cost</t>
        </is>
      </c>
      <c r="C328" s="6" t="n">
        <v>17267</v>
      </c>
      <c r="D328" s="4" t="inlineStr">
        <is>
          <t>[7]</t>
        </is>
      </c>
      <c r="E328" s="6" t="n">
        <v>17668</v>
      </c>
      <c r="F328" s="4" t="inlineStr">
        <is>
          <t>[8]</t>
        </is>
      </c>
      <c r="G328" s="4" t="inlineStr">
        <is>
          <t xml:space="preserve"> </t>
        </is>
      </c>
    </row>
    <row r="329">
      <c r="A329" s="4" t="inlineStr">
        <is>
          <t>Fair value</t>
        </is>
      </c>
      <c r="C329" s="6" t="n">
        <v>17024</v>
      </c>
      <c r="D329" s="4" t="inlineStr">
        <is>
          <t>[7]</t>
        </is>
      </c>
      <c r="E329" s="6" t="n">
        <v>17770</v>
      </c>
      <c r="F329" s="4" t="inlineStr">
        <is>
          <t>[8]</t>
        </is>
      </c>
      <c r="G329" s="4" t="inlineStr">
        <is>
          <t xml:space="preserve"> </t>
        </is>
      </c>
    </row>
    <row r="330">
      <c r="A330" s="4" t="inlineStr">
        <is>
          <t>Iron-Main Investments, LLC</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Cost</t>
        </is>
      </c>
      <c r="C332" s="6" t="n">
        <v>12095</v>
      </c>
      <c r="E332" s="6" t="n">
        <v>9377</v>
      </c>
      <c r="G332" s="4" t="inlineStr">
        <is>
          <t xml:space="preserve"> </t>
        </is>
      </c>
    </row>
    <row r="333">
      <c r="A333" s="4" t="inlineStr">
        <is>
          <t>Fair value</t>
        </is>
      </c>
      <c r="C333" s="6" t="n">
        <v>12076</v>
      </c>
      <c r="E333" s="6" t="n">
        <v>9377</v>
      </c>
      <c r="G333" s="4" t="inlineStr">
        <is>
          <t xml:space="preserve"> </t>
        </is>
      </c>
    </row>
    <row r="334">
      <c r="A334" s="4" t="inlineStr">
        <is>
          <t>Isagenix International, LLC</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Cost</t>
        </is>
      </c>
      <c r="B336" s="4" t="inlineStr">
        <is>
          <t>[9]</t>
        </is>
      </c>
      <c r="C336" s="6" t="n">
        <v>2374</v>
      </c>
      <c r="E336" s="4" t="inlineStr">
        <is>
          <t xml:space="preserve"> </t>
        </is>
      </c>
      <c r="G336" s="4" t="inlineStr">
        <is>
          <t xml:space="preserve"> </t>
        </is>
      </c>
    </row>
    <row r="337">
      <c r="A337" s="4" t="inlineStr">
        <is>
          <t>Fair value</t>
        </is>
      </c>
      <c r="B337" s="4" t="inlineStr">
        <is>
          <t>[9]</t>
        </is>
      </c>
      <c r="C337" s="6" t="n">
        <v>2301</v>
      </c>
      <c r="E337" s="4" t="inlineStr">
        <is>
          <t xml:space="preserve"> </t>
        </is>
      </c>
      <c r="G337" s="4" t="inlineStr">
        <is>
          <t xml:space="preserve"> </t>
        </is>
      </c>
    </row>
    <row r="338">
      <c r="A338" s="4" t="inlineStr">
        <is>
          <t>ITA Holdings Group, LLC</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Cost</t>
        </is>
      </c>
      <c r="C340" s="6" t="n">
        <v>2588</v>
      </c>
      <c r="E340" s="4" t="inlineStr">
        <is>
          <t xml:space="preserve"> </t>
        </is>
      </c>
      <c r="G340" s="4" t="inlineStr">
        <is>
          <t xml:space="preserve"> </t>
        </is>
      </c>
    </row>
    <row r="341">
      <c r="A341" s="4" t="inlineStr">
        <is>
          <t>Fair value</t>
        </is>
      </c>
      <c r="C341" s="6" t="n">
        <v>2588</v>
      </c>
      <c r="E341" s="4" t="inlineStr">
        <is>
          <t xml:space="preserve"> </t>
        </is>
      </c>
      <c r="G341" s="4" t="inlineStr">
        <is>
          <t xml:space="preserve"> </t>
        </is>
      </c>
    </row>
    <row r="342">
      <c r="A342" s="4" t="inlineStr">
        <is>
          <t>Jackmont Hospitality, Inc.</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Cost</t>
        </is>
      </c>
      <c r="C344" s="6" t="n">
        <v>5813</v>
      </c>
      <c r="E344" s="6" t="n">
        <v>5333</v>
      </c>
      <c r="F344" s="4" t="inlineStr">
        <is>
          <t>[8]</t>
        </is>
      </c>
      <c r="G344" s="4" t="inlineStr">
        <is>
          <t xml:space="preserve"> </t>
        </is>
      </c>
    </row>
    <row r="345">
      <c r="A345" s="4" t="inlineStr">
        <is>
          <t>Fair value</t>
        </is>
      </c>
      <c r="C345" s="6" t="n">
        <v>7813</v>
      </c>
      <c r="E345" s="6" t="n">
        <v>6373</v>
      </c>
      <c r="F345" s="4" t="inlineStr">
        <is>
          <t>[8]</t>
        </is>
      </c>
      <c r="G345" s="4" t="inlineStr">
        <is>
          <t xml:space="preserve"> </t>
        </is>
      </c>
    </row>
    <row r="346">
      <c r="A346" s="4" t="inlineStr">
        <is>
          <t>Joerns Healthcare, LLC</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Cost</t>
        </is>
      </c>
      <c r="C348" s="6" t="n">
        <v>9062</v>
      </c>
      <c r="D348" s="4" t="inlineStr">
        <is>
          <t>[9]</t>
        </is>
      </c>
      <c r="E348" s="6" t="n">
        <v>8938</v>
      </c>
      <c r="F348" s="4" t="inlineStr">
        <is>
          <t>[10]</t>
        </is>
      </c>
      <c r="G348" s="4" t="inlineStr">
        <is>
          <t xml:space="preserve"> </t>
        </is>
      </c>
    </row>
    <row r="349">
      <c r="A349" s="4" t="inlineStr">
        <is>
          <t>Fair value</t>
        </is>
      </c>
      <c r="C349" s="6" t="n">
        <v>1985</v>
      </c>
      <c r="D349" s="4" t="inlineStr">
        <is>
          <t>[9]</t>
        </is>
      </c>
      <c r="E349" s="6" t="n">
        <v>2353</v>
      </c>
      <c r="F349" s="4" t="inlineStr">
        <is>
          <t>[10]</t>
        </is>
      </c>
      <c r="G349" s="4" t="inlineStr">
        <is>
          <t xml:space="preserve"> </t>
        </is>
      </c>
    </row>
    <row r="350">
      <c r="A350" s="4" t="inlineStr">
        <is>
          <t>Johnson Downie Opco, LLC</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Cost</t>
        </is>
      </c>
      <c r="C352" s="6" t="n">
        <v>3045</v>
      </c>
      <c r="E352" s="6" t="n">
        <v>1440</v>
      </c>
      <c r="G352" s="4" t="inlineStr">
        <is>
          <t xml:space="preserve"> </t>
        </is>
      </c>
    </row>
    <row r="353">
      <c r="A353" s="4" t="inlineStr">
        <is>
          <t>Fair value</t>
        </is>
      </c>
      <c r="C353" s="6" t="n">
        <v>3760</v>
      </c>
      <c r="E353" s="6" t="n">
        <v>1731</v>
      </c>
      <c r="G353" s="4" t="inlineStr">
        <is>
          <t xml:space="preserve"> </t>
        </is>
      </c>
    </row>
    <row r="354">
      <c r="A354" s="4" t="inlineStr">
        <is>
          <t>JorVet Holdings, LLC</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Cost</t>
        </is>
      </c>
      <c r="C356" s="6" t="n">
        <v>4007</v>
      </c>
      <c r="E356" s="6" t="n">
        <v>3995</v>
      </c>
      <c r="G356" s="4" t="inlineStr">
        <is>
          <t xml:space="preserve"> </t>
        </is>
      </c>
    </row>
    <row r="357">
      <c r="A357" s="4" t="inlineStr">
        <is>
          <t>Fair value</t>
        </is>
      </c>
      <c r="C357" s="6" t="n">
        <v>4007</v>
      </c>
      <c r="E357" s="6" t="n">
        <v>3995</v>
      </c>
      <c r="G357" s="4" t="inlineStr">
        <is>
          <t xml:space="preserve"> </t>
        </is>
      </c>
    </row>
    <row r="358">
      <c r="A358" s="4" t="inlineStr">
        <is>
          <t>JTI Electrical &amp; Mechanical, LLC</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Cost</t>
        </is>
      </c>
      <c r="C360" s="6" t="n">
        <v>3356</v>
      </c>
      <c r="D360" s="4" t="inlineStr">
        <is>
          <t>[7]</t>
        </is>
      </c>
      <c r="E360" s="6" t="n">
        <v>3139</v>
      </c>
      <c r="F360" s="4" t="inlineStr">
        <is>
          <t>[8]</t>
        </is>
      </c>
      <c r="G360" s="4" t="inlineStr">
        <is>
          <t xml:space="preserve"> </t>
        </is>
      </c>
    </row>
    <row r="361">
      <c r="A361" s="4" t="inlineStr">
        <is>
          <t>Fair value</t>
        </is>
      </c>
      <c r="C361" s="6" t="n">
        <v>3401</v>
      </c>
      <c r="D361" s="4" t="inlineStr">
        <is>
          <t>[7]</t>
        </is>
      </c>
      <c r="E361" s="6" t="n">
        <v>3288</v>
      </c>
      <c r="F361" s="4" t="inlineStr">
        <is>
          <t>[8]</t>
        </is>
      </c>
      <c r="G361" s="4" t="inlineStr">
        <is>
          <t xml:space="preserve"> </t>
        </is>
      </c>
    </row>
    <row r="362">
      <c r="A362" s="4" t="inlineStr">
        <is>
          <t>KMS, LLC</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Cost</t>
        </is>
      </c>
      <c r="C364" s="6" t="n">
        <v>10440</v>
      </c>
      <c r="D364" s="4" t="inlineStr">
        <is>
          <t>[7]</t>
        </is>
      </c>
      <c r="E364" s="6" t="n">
        <v>10488</v>
      </c>
      <c r="F364" s="4" t="inlineStr">
        <is>
          <t>[8]</t>
        </is>
      </c>
      <c r="G364" s="4" t="inlineStr">
        <is>
          <t xml:space="preserve"> </t>
        </is>
      </c>
    </row>
    <row r="365">
      <c r="A365" s="4" t="inlineStr">
        <is>
          <t>Fair value</t>
        </is>
      </c>
      <c r="C365" s="6" t="n">
        <v>9655</v>
      </c>
      <c r="D365" s="4" t="inlineStr">
        <is>
          <t>[7]</t>
        </is>
      </c>
      <c r="E365" s="6" t="n">
        <v>10022</v>
      </c>
      <c r="F365" s="4" t="inlineStr">
        <is>
          <t>[8]</t>
        </is>
      </c>
      <c r="G365" s="4" t="inlineStr">
        <is>
          <t xml:space="preserve"> </t>
        </is>
      </c>
    </row>
    <row r="366">
      <c r="A366" s="4" t="inlineStr">
        <is>
          <t>LL Management, Inc.</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Cost</t>
        </is>
      </c>
      <c r="C368" s="6" t="n">
        <v>22810</v>
      </c>
      <c r="D368" s="4" t="inlineStr">
        <is>
          <t>[7]</t>
        </is>
      </c>
      <c r="E368" s="6" t="n">
        <v>22944</v>
      </c>
      <c r="F368" s="4" t="inlineStr">
        <is>
          <t>[8]</t>
        </is>
      </c>
      <c r="G368" s="4" t="inlineStr">
        <is>
          <t xml:space="preserve"> </t>
        </is>
      </c>
    </row>
    <row r="369">
      <c r="A369" s="4" t="inlineStr">
        <is>
          <t>Fair value</t>
        </is>
      </c>
      <c r="C369" s="6" t="n">
        <v>22899</v>
      </c>
      <c r="D369" s="4" t="inlineStr">
        <is>
          <t>[7]</t>
        </is>
      </c>
      <c r="E369" s="6" t="n">
        <v>22884</v>
      </c>
      <c r="F369" s="4" t="inlineStr">
        <is>
          <t>[8]</t>
        </is>
      </c>
      <c r="G369" s="4" t="inlineStr">
        <is>
          <t xml:space="preserve"> </t>
        </is>
      </c>
    </row>
    <row r="370">
      <c r="A370" s="4" t="inlineStr">
        <is>
          <t>Mako Steel, LP</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Cost</t>
        </is>
      </c>
      <c r="C372" s="6" t="n">
        <v>16532</v>
      </c>
      <c r="D372" s="4" t="inlineStr">
        <is>
          <t>[7]</t>
        </is>
      </c>
      <c r="E372" s="6" t="n">
        <v>20240</v>
      </c>
      <c r="F372" s="4" t="inlineStr">
        <is>
          <t>[8]</t>
        </is>
      </c>
      <c r="G372" s="4" t="inlineStr">
        <is>
          <t xml:space="preserve"> </t>
        </is>
      </c>
    </row>
    <row r="373">
      <c r="A373" s="4" t="inlineStr">
        <is>
          <t>Fair value</t>
        </is>
      </c>
      <c r="C373" s="6" t="n">
        <v>16721</v>
      </c>
      <c r="D373" s="4" t="inlineStr">
        <is>
          <t>[7]</t>
        </is>
      </c>
      <c r="E373" s="6" t="n">
        <v>20385</v>
      </c>
      <c r="F373" s="4" t="inlineStr">
        <is>
          <t>[8]</t>
        </is>
      </c>
      <c r="G373" s="4" t="inlineStr">
        <is>
          <t xml:space="preserve"> </t>
        </is>
      </c>
    </row>
    <row r="374">
      <c r="A374" s="4" t="inlineStr">
        <is>
          <t>MB2 Dental Solutions, LLC</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Cost</t>
        </is>
      </c>
      <c r="C376" s="6" t="n">
        <v>17800</v>
      </c>
      <c r="D376" s="4" t="inlineStr">
        <is>
          <t>[9]</t>
        </is>
      </c>
      <c r="E376" s="6" t="n">
        <v>16006</v>
      </c>
      <c r="F376" s="4" t="inlineStr">
        <is>
          <t>[10]</t>
        </is>
      </c>
      <c r="G376" s="4" t="inlineStr">
        <is>
          <t xml:space="preserve"> </t>
        </is>
      </c>
    </row>
    <row r="377">
      <c r="A377" s="4" t="inlineStr">
        <is>
          <t>Fair value</t>
        </is>
      </c>
      <c r="C377" s="6" t="n">
        <v>17988</v>
      </c>
      <c r="D377" s="4" t="inlineStr">
        <is>
          <t>[9]</t>
        </is>
      </c>
      <c r="E377" s="6" t="n">
        <v>16235</v>
      </c>
      <c r="F377" s="4" t="inlineStr">
        <is>
          <t>[10]</t>
        </is>
      </c>
      <c r="G377" s="4" t="inlineStr">
        <is>
          <t xml:space="preserve"> </t>
        </is>
      </c>
    </row>
    <row r="378">
      <c r="A378" s="4" t="inlineStr">
        <is>
          <t>Metalforming Holdings, LLC</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Cost</t>
        </is>
      </c>
      <c r="C380" s="6" t="n">
        <v>2263</v>
      </c>
      <c r="E380" s="6" t="n">
        <v>2250</v>
      </c>
      <c r="G380" s="4" t="inlineStr">
        <is>
          <t xml:space="preserve"> </t>
        </is>
      </c>
    </row>
    <row r="381">
      <c r="A381" s="4" t="inlineStr">
        <is>
          <t>Fair value</t>
        </is>
      </c>
      <c r="C381" s="6" t="n">
        <v>2260</v>
      </c>
      <c r="E381" s="6" t="n">
        <v>2250</v>
      </c>
      <c r="G381" s="4" t="inlineStr">
        <is>
          <t xml:space="preserve"> </t>
        </is>
      </c>
    </row>
    <row r="382">
      <c r="A382" s="4" t="inlineStr">
        <is>
          <t>Microbe Formulas, LLC</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Cost</t>
        </is>
      </c>
      <c r="C384" s="6" t="n">
        <v>2626</v>
      </c>
      <c r="D384" s="4" t="inlineStr">
        <is>
          <t>[7]</t>
        </is>
      </c>
      <c r="E384" s="6" t="n">
        <v>3078</v>
      </c>
      <c r="F384" s="4" t="inlineStr">
        <is>
          <t>[8]</t>
        </is>
      </c>
      <c r="G384" s="4" t="inlineStr">
        <is>
          <t xml:space="preserve"> </t>
        </is>
      </c>
    </row>
    <row r="385">
      <c r="A385" s="4" t="inlineStr">
        <is>
          <t>Fair value</t>
        </is>
      </c>
      <c r="C385" s="6" t="n">
        <v>2665</v>
      </c>
      <c r="D385" s="4" t="inlineStr">
        <is>
          <t>[7]</t>
        </is>
      </c>
      <c r="E385" s="6" t="n">
        <v>3027</v>
      </c>
      <c r="F385" s="4" t="inlineStr">
        <is>
          <t>[8]</t>
        </is>
      </c>
      <c r="G385" s="4" t="inlineStr">
        <is>
          <t xml:space="preserve"> </t>
        </is>
      </c>
    </row>
    <row r="386">
      <c r="A386" s="4" t="inlineStr">
        <is>
          <t>Mini Melts of America, LLC</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Cost</t>
        </is>
      </c>
      <c r="B388" s="4" t="inlineStr">
        <is>
          <t>[7]</t>
        </is>
      </c>
      <c r="C388" s="6" t="n">
        <v>6557</v>
      </c>
      <c r="E388" s="4" t="inlineStr">
        <is>
          <t xml:space="preserve"> </t>
        </is>
      </c>
      <c r="G388" s="4" t="inlineStr">
        <is>
          <t xml:space="preserve"> </t>
        </is>
      </c>
    </row>
    <row r="389">
      <c r="A389" s="4" t="inlineStr">
        <is>
          <t>Fair value</t>
        </is>
      </c>
      <c r="B389" s="4" t="inlineStr">
        <is>
          <t>[7]</t>
        </is>
      </c>
      <c r="C389" s="6" t="n">
        <v>6557</v>
      </c>
      <c r="E389" s="4" t="inlineStr">
        <is>
          <t xml:space="preserve"> </t>
        </is>
      </c>
      <c r="G389" s="4" t="inlineStr">
        <is>
          <t xml:space="preserve"> </t>
        </is>
      </c>
    </row>
    <row r="390">
      <c r="A390" s="4" t="inlineStr">
        <is>
          <t>MonitorUS Holding, LLC</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Cost</t>
        </is>
      </c>
      <c r="C392" s="6" t="n">
        <v>9122</v>
      </c>
      <c r="D392" s="4" t="inlineStr">
        <is>
          <t>[7],[11],[12]</t>
        </is>
      </c>
      <c r="E392" s="6" t="n">
        <v>7885</v>
      </c>
      <c r="F392" s="4" t="inlineStr">
        <is>
          <t>[8],[14],[17]</t>
        </is>
      </c>
      <c r="G392" s="4" t="inlineStr">
        <is>
          <t xml:space="preserve"> </t>
        </is>
      </c>
    </row>
    <row r="393">
      <c r="A393" s="4" t="inlineStr">
        <is>
          <t>Fair value</t>
        </is>
      </c>
      <c r="C393" s="6" t="n">
        <v>9471</v>
      </c>
      <c r="D393" s="4" t="inlineStr">
        <is>
          <t>[7],[11],[12]</t>
        </is>
      </c>
      <c r="E393" s="6" t="n">
        <v>8282</v>
      </c>
      <c r="F393" s="4" t="inlineStr">
        <is>
          <t>[8],[14],[17]</t>
        </is>
      </c>
      <c r="G393" s="4" t="inlineStr">
        <is>
          <t xml:space="preserve"> </t>
        </is>
      </c>
    </row>
    <row r="394">
      <c r="A394" s="4" t="inlineStr">
        <is>
          <t>NinjaTrader, LLC</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Cost</t>
        </is>
      </c>
      <c r="C396" s="6" t="n">
        <v>14679</v>
      </c>
      <c r="D396" s="4" t="inlineStr">
        <is>
          <t>[7]</t>
        </is>
      </c>
      <c r="E396" s="6" t="n">
        <v>11500</v>
      </c>
      <c r="F396" s="4" t="inlineStr">
        <is>
          <t>[8]</t>
        </is>
      </c>
      <c r="G396" s="4" t="inlineStr">
        <is>
          <t xml:space="preserve"> </t>
        </is>
      </c>
    </row>
    <row r="397">
      <c r="A397" s="4" t="inlineStr">
        <is>
          <t>Fair value</t>
        </is>
      </c>
      <c r="C397" s="6" t="n">
        <v>14854</v>
      </c>
      <c r="D397" s="4" t="inlineStr">
        <is>
          <t>[7]</t>
        </is>
      </c>
      <c r="E397" s="6" t="n">
        <v>11611</v>
      </c>
      <c r="F397" s="4" t="inlineStr">
        <is>
          <t>[8]</t>
        </is>
      </c>
      <c r="G397" s="4" t="inlineStr">
        <is>
          <t xml:space="preserve"> </t>
        </is>
      </c>
    </row>
    <row r="398">
      <c r="A398" s="4" t="inlineStr">
        <is>
          <t>Paragon Healthcare, Inc.</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Cost</t>
        </is>
      </c>
      <c r="C400" s="6" t="n">
        <v>2815</v>
      </c>
      <c r="D400" s="4" t="inlineStr">
        <is>
          <t>[7]</t>
        </is>
      </c>
      <c r="E400" s="6" t="n">
        <v>2704</v>
      </c>
      <c r="F400" s="4" t="inlineStr">
        <is>
          <t>[8]</t>
        </is>
      </c>
      <c r="G400" s="4" t="inlineStr">
        <is>
          <t xml:space="preserve"> </t>
        </is>
      </c>
    </row>
    <row r="401">
      <c r="A401" s="4" t="inlineStr">
        <is>
          <t>Fair value</t>
        </is>
      </c>
      <c r="C401" s="6" t="n">
        <v>2863</v>
      </c>
      <c r="D401" s="4" t="inlineStr">
        <is>
          <t>[7]</t>
        </is>
      </c>
      <c r="E401" s="6" t="n">
        <v>2736</v>
      </c>
      <c r="F401" s="4" t="inlineStr">
        <is>
          <t>[8]</t>
        </is>
      </c>
      <c r="G401" s="4" t="inlineStr">
        <is>
          <t xml:space="preserve"> </t>
        </is>
      </c>
    </row>
    <row r="402">
      <c r="A402" s="4" t="inlineStr">
        <is>
          <t>Power System Solutions</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Cost</t>
        </is>
      </c>
      <c r="B404" s="4" t="inlineStr">
        <is>
          <t>[7]</t>
        </is>
      </c>
      <c r="C404" s="6" t="n">
        <v>8191</v>
      </c>
      <c r="E404" s="4" t="inlineStr">
        <is>
          <t xml:space="preserve"> </t>
        </is>
      </c>
      <c r="G404" s="4" t="inlineStr">
        <is>
          <t xml:space="preserve"> </t>
        </is>
      </c>
    </row>
    <row r="405">
      <c r="A405" s="4" t="inlineStr">
        <is>
          <t>Fair value</t>
        </is>
      </c>
      <c r="B405" s="4" t="inlineStr">
        <is>
          <t>[7]</t>
        </is>
      </c>
      <c r="C405" s="6" t="n">
        <v>8369</v>
      </c>
      <c r="E405" s="4" t="inlineStr">
        <is>
          <t xml:space="preserve"> </t>
        </is>
      </c>
      <c r="G405" s="4" t="inlineStr">
        <is>
          <t xml:space="preserve"> </t>
        </is>
      </c>
    </row>
    <row r="406">
      <c r="A406" s="4" t="inlineStr">
        <is>
          <t>PrimeFlight Aviation Services</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Cost</t>
        </is>
      </c>
      <c r="B408" s="4" t="inlineStr">
        <is>
          <t>[7]</t>
        </is>
      </c>
      <c r="C408" s="6" t="n">
        <v>6366</v>
      </c>
      <c r="E408" s="4" t="inlineStr">
        <is>
          <t xml:space="preserve"> </t>
        </is>
      </c>
      <c r="G408" s="4" t="inlineStr">
        <is>
          <t xml:space="preserve"> </t>
        </is>
      </c>
    </row>
    <row r="409">
      <c r="A409" s="4" t="inlineStr">
        <is>
          <t>Fair value</t>
        </is>
      </c>
      <c r="B409" s="4" t="inlineStr">
        <is>
          <t>[7]</t>
        </is>
      </c>
      <c r="C409" s="6" t="n">
        <v>6540</v>
      </c>
      <c r="E409" s="4" t="inlineStr">
        <is>
          <t xml:space="preserve"> </t>
        </is>
      </c>
      <c r="G409" s="4" t="inlineStr">
        <is>
          <t xml:space="preserve"> </t>
        </is>
      </c>
    </row>
    <row r="410">
      <c r="A410" s="4" t="inlineStr">
        <is>
          <t>PTL US Bidco, Inc</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Cost</t>
        </is>
      </c>
      <c r="C412" s="6" t="n">
        <v>1896</v>
      </c>
      <c r="D412" s="4" t="inlineStr">
        <is>
          <t>[7],[11],[12]</t>
        </is>
      </c>
      <c r="E412" s="6" t="n">
        <v>1805</v>
      </c>
      <c r="F412" s="4" t="inlineStr">
        <is>
          <t>[14],[18]</t>
        </is>
      </c>
      <c r="G412" s="4" t="inlineStr">
        <is>
          <t xml:space="preserve"> </t>
        </is>
      </c>
    </row>
    <row r="413">
      <c r="A413" s="4" t="inlineStr">
        <is>
          <t>Fair value</t>
        </is>
      </c>
      <c r="C413" s="6" t="n">
        <v>1916</v>
      </c>
      <c r="D413" s="4" t="inlineStr">
        <is>
          <t>[7],[11],[12]</t>
        </is>
      </c>
      <c r="E413" s="6" t="n">
        <v>1816</v>
      </c>
      <c r="F413" s="4" t="inlineStr">
        <is>
          <t>[14],[18]</t>
        </is>
      </c>
      <c r="G413" s="4" t="inlineStr">
        <is>
          <t xml:space="preserve"> </t>
        </is>
      </c>
    </row>
    <row r="414">
      <c r="A414" s="4" t="inlineStr">
        <is>
          <t>Purge Rite, LLC</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Cost</t>
        </is>
      </c>
      <c r="B416" s="4" t="inlineStr">
        <is>
          <t>[7]</t>
        </is>
      </c>
      <c r="C416" s="6" t="n">
        <v>5096</v>
      </c>
      <c r="E416" s="4" t="inlineStr">
        <is>
          <t xml:space="preserve"> </t>
        </is>
      </c>
      <c r="G416" s="4" t="inlineStr">
        <is>
          <t xml:space="preserve"> </t>
        </is>
      </c>
    </row>
    <row r="417">
      <c r="A417" s="4" t="inlineStr">
        <is>
          <t>Fair value</t>
        </is>
      </c>
      <c r="B417" s="4" t="inlineStr">
        <is>
          <t>[7]</t>
        </is>
      </c>
      <c r="C417" s="6" t="n">
        <v>5096</v>
      </c>
      <c r="E417" s="4" t="inlineStr">
        <is>
          <t xml:space="preserve"> </t>
        </is>
      </c>
      <c r="G417" s="4" t="inlineStr">
        <is>
          <t xml:space="preserve"> </t>
        </is>
      </c>
    </row>
    <row r="418">
      <c r="A418" s="4" t="inlineStr">
        <is>
          <t>RA Outdoors LLC</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Cost</t>
        </is>
      </c>
      <c r="C420" s="6" t="n">
        <v>13618</v>
      </c>
      <c r="D420" s="4" t="inlineStr">
        <is>
          <t>[7]</t>
        </is>
      </c>
      <c r="E420" s="6" t="n">
        <v>12778</v>
      </c>
      <c r="F420" s="4" t="inlineStr">
        <is>
          <t>[8]</t>
        </is>
      </c>
      <c r="G420" s="4" t="inlineStr">
        <is>
          <t xml:space="preserve"> </t>
        </is>
      </c>
    </row>
    <row r="421">
      <c r="A421" s="4" t="inlineStr">
        <is>
          <t>Fair value</t>
        </is>
      </c>
      <c r="C421" s="6" t="n">
        <v>12834</v>
      </c>
      <c r="D421" s="4" t="inlineStr">
        <is>
          <t>[7]</t>
        </is>
      </c>
      <c r="E421" s="6" t="n">
        <v>11674</v>
      </c>
      <c r="F421" s="4" t="inlineStr">
        <is>
          <t>[8]</t>
        </is>
      </c>
      <c r="G421" s="4" t="inlineStr">
        <is>
          <t xml:space="preserve"> </t>
        </is>
      </c>
    </row>
    <row r="422">
      <c r="A422" s="4" t="inlineStr">
        <is>
          <t>Richardson Sales Solutions</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Cost</t>
        </is>
      </c>
      <c r="B424" s="4" t="inlineStr">
        <is>
          <t>[7]</t>
        </is>
      </c>
      <c r="C424" s="6" t="n">
        <v>11042</v>
      </c>
      <c r="E424" s="4" t="inlineStr">
        <is>
          <t xml:space="preserve"> </t>
        </is>
      </c>
      <c r="G424" s="4" t="inlineStr">
        <is>
          <t xml:space="preserve"> </t>
        </is>
      </c>
    </row>
    <row r="425">
      <c r="A425" s="4" t="inlineStr">
        <is>
          <t>Fair value</t>
        </is>
      </c>
      <c r="B425" s="4" t="inlineStr">
        <is>
          <t>[7]</t>
        </is>
      </c>
      <c r="C425" s="6" t="n">
        <v>11180</v>
      </c>
      <c r="E425" s="4" t="inlineStr">
        <is>
          <t xml:space="preserve"> </t>
        </is>
      </c>
      <c r="G425" s="4" t="inlineStr">
        <is>
          <t xml:space="preserve"> </t>
        </is>
      </c>
    </row>
    <row r="426">
      <c r="A426" s="4" t="inlineStr">
        <is>
          <t>Roof Opco, LLC</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Cost</t>
        </is>
      </c>
      <c r="C428" s="6" t="n">
        <v>8290</v>
      </c>
      <c r="D428" s="4" t="inlineStr">
        <is>
          <t>[7]</t>
        </is>
      </c>
      <c r="E428" s="6" t="n">
        <v>7116</v>
      </c>
      <c r="F428" s="4" t="inlineStr">
        <is>
          <t>[8]</t>
        </is>
      </c>
      <c r="G428" s="4" t="inlineStr">
        <is>
          <t xml:space="preserve"> </t>
        </is>
      </c>
    </row>
    <row r="429">
      <c r="A429" s="4" t="inlineStr">
        <is>
          <t>Fair value</t>
        </is>
      </c>
      <c r="C429" s="6" t="n">
        <v>8224</v>
      </c>
      <c r="D429" s="4" t="inlineStr">
        <is>
          <t>[7]</t>
        </is>
      </c>
      <c r="E429" s="6" t="n">
        <v>7273</v>
      </c>
      <c r="F429" s="4" t="inlineStr">
        <is>
          <t>[8]</t>
        </is>
      </c>
      <c r="G429" s="4" t="inlineStr">
        <is>
          <t xml:space="preserve"> </t>
        </is>
      </c>
    </row>
    <row r="430">
      <c r="A430" s="4" t="inlineStr">
        <is>
          <t>Rug Doctor, LLC.</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Cost</t>
        </is>
      </c>
      <c r="C432" s="6" t="n">
        <v>15380</v>
      </c>
      <c r="D432" s="4" t="inlineStr">
        <is>
          <t>[7]</t>
        </is>
      </c>
      <c r="E432" s="6" t="n">
        <v>15402</v>
      </c>
      <c r="F432" s="4" t="inlineStr">
        <is>
          <t>[8]</t>
        </is>
      </c>
      <c r="G432" s="4" t="inlineStr">
        <is>
          <t xml:space="preserve"> </t>
        </is>
      </c>
    </row>
    <row r="433">
      <c r="A433" s="4" t="inlineStr">
        <is>
          <t>Fair value</t>
        </is>
      </c>
      <c r="C433" s="6" t="n">
        <v>15367</v>
      </c>
      <c r="D433" s="4" t="inlineStr">
        <is>
          <t>[7]</t>
        </is>
      </c>
      <c r="E433" s="6" t="n">
        <v>13890</v>
      </c>
      <c r="F433" s="4" t="inlineStr">
        <is>
          <t>[8]</t>
        </is>
      </c>
      <c r="G433" s="4" t="inlineStr">
        <is>
          <t xml:space="preserve"> </t>
        </is>
      </c>
    </row>
    <row r="434">
      <c r="A434" s="4" t="inlineStr">
        <is>
          <t>Slick Innovations, LLC</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Cost</t>
        </is>
      </c>
      <c r="C436" s="6" t="n">
        <v>2891</v>
      </c>
      <c r="E436" s="6" t="n">
        <v>3448</v>
      </c>
      <c r="G436" s="4" t="inlineStr">
        <is>
          <t xml:space="preserve"> </t>
        </is>
      </c>
    </row>
    <row r="437">
      <c r="A437" s="4" t="inlineStr">
        <is>
          <t>Fair value</t>
        </is>
      </c>
      <c r="C437" s="6" t="n">
        <v>3460</v>
      </c>
      <c r="E437" s="6" t="n">
        <v>3860</v>
      </c>
      <c r="G437" s="4" t="inlineStr">
        <is>
          <t xml:space="preserve"> </t>
        </is>
      </c>
    </row>
    <row r="438">
      <c r="A438" s="4" t="inlineStr">
        <is>
          <t>South Coast Terminals Holdings, LLC</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Cost</t>
        </is>
      </c>
      <c r="C440" s="6" t="n">
        <v>3038</v>
      </c>
      <c r="D440" s="4" t="inlineStr">
        <is>
          <t>[7]</t>
        </is>
      </c>
      <c r="E440" s="6" t="n">
        <v>3522</v>
      </c>
      <c r="F440" s="4" t="inlineStr">
        <is>
          <t>[8]</t>
        </is>
      </c>
      <c r="G440" s="4" t="inlineStr">
        <is>
          <t xml:space="preserve"> </t>
        </is>
      </c>
    </row>
    <row r="441">
      <c r="A441" s="4" t="inlineStr">
        <is>
          <t>Fair value</t>
        </is>
      </c>
      <c r="C441" s="6" t="n">
        <v>3072</v>
      </c>
      <c r="D441" s="4" t="inlineStr">
        <is>
          <t>[7]</t>
        </is>
      </c>
      <c r="E441" s="6" t="n">
        <v>3609</v>
      </c>
      <c r="F441" s="4" t="inlineStr">
        <is>
          <t>[8]</t>
        </is>
      </c>
      <c r="G441" s="4" t="inlineStr">
        <is>
          <t xml:space="preserve"> </t>
        </is>
      </c>
    </row>
    <row r="442">
      <c r="A442" s="4" t="inlineStr">
        <is>
          <t>SPAU Holdings, LLC</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Cost</t>
        </is>
      </c>
      <c r="C444" s="6" t="n">
        <v>5043</v>
      </c>
      <c r="D444" s="4" t="inlineStr">
        <is>
          <t>[7]</t>
        </is>
      </c>
      <c r="E444" s="6" t="n">
        <v>5069</v>
      </c>
      <c r="F444" s="4" t="inlineStr">
        <is>
          <t>[8]</t>
        </is>
      </c>
      <c r="G444" s="4" t="inlineStr">
        <is>
          <t xml:space="preserve"> </t>
        </is>
      </c>
    </row>
    <row r="445">
      <c r="A445" s="4" t="inlineStr">
        <is>
          <t>Fair value</t>
        </is>
      </c>
      <c r="C445" s="6" t="n">
        <v>5085</v>
      </c>
      <c r="D445" s="4" t="inlineStr">
        <is>
          <t>[7]</t>
        </is>
      </c>
      <c r="E445" s="6" t="n">
        <v>5157</v>
      </c>
      <c r="F445" s="4" t="inlineStr">
        <is>
          <t>[8]</t>
        </is>
      </c>
      <c r="G445" s="4" t="inlineStr">
        <is>
          <t xml:space="preserve"> </t>
        </is>
      </c>
    </row>
    <row r="446">
      <c r="A446" s="4" t="inlineStr">
        <is>
          <t>The Affiliati Network, LLC</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Cost</t>
        </is>
      </c>
      <c r="C448" s="6" t="n">
        <v>3538</v>
      </c>
      <c r="E448" s="6" t="n">
        <v>3967</v>
      </c>
      <c r="G448" s="4" t="inlineStr">
        <is>
          <t xml:space="preserve"> </t>
        </is>
      </c>
    </row>
    <row r="449">
      <c r="A449" s="4" t="inlineStr">
        <is>
          <t>Fair value</t>
        </is>
      </c>
      <c r="C449" s="6" t="n">
        <v>3521</v>
      </c>
      <c r="E449" s="6" t="n">
        <v>3967</v>
      </c>
      <c r="G449" s="4" t="inlineStr">
        <is>
          <t xml:space="preserve"> </t>
        </is>
      </c>
    </row>
    <row r="450">
      <c r="A450" s="4" t="inlineStr">
        <is>
          <t>U.S. TelePacific Corp.</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Cost</t>
        </is>
      </c>
      <c r="B452" s="4" t="inlineStr">
        <is>
          <t>[9]</t>
        </is>
      </c>
      <c r="C452" s="6" t="n">
        <v>2638</v>
      </c>
      <c r="E452" s="4" t="inlineStr">
        <is>
          <t xml:space="preserve"> </t>
        </is>
      </c>
      <c r="G452" s="4" t="inlineStr">
        <is>
          <t xml:space="preserve"> </t>
        </is>
      </c>
    </row>
    <row r="453">
      <c r="A453" s="4" t="inlineStr">
        <is>
          <t>Fair value</t>
        </is>
      </c>
      <c r="B453" s="4" t="inlineStr">
        <is>
          <t>[9]</t>
        </is>
      </c>
      <c r="C453" s="6" t="n">
        <v>2438</v>
      </c>
      <c r="E453" s="4" t="inlineStr">
        <is>
          <t xml:space="preserve"> </t>
        </is>
      </c>
      <c r="G453" s="4" t="inlineStr">
        <is>
          <t xml:space="preserve"> </t>
        </is>
      </c>
    </row>
    <row r="454">
      <c r="A454" s="4" t="inlineStr">
        <is>
          <t>USA DeBusk LLC</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Cost</t>
        </is>
      </c>
      <c r="B456" s="4" t="inlineStr">
        <is>
          <t>[7]</t>
        </is>
      </c>
      <c r="C456" s="6" t="n">
        <v>19518</v>
      </c>
      <c r="E456" s="4" t="inlineStr">
        <is>
          <t xml:space="preserve"> </t>
        </is>
      </c>
      <c r="G456" s="4" t="inlineStr">
        <is>
          <t xml:space="preserve"> </t>
        </is>
      </c>
    </row>
    <row r="457">
      <c r="A457" s="4" t="inlineStr">
        <is>
          <t>Fair value</t>
        </is>
      </c>
      <c r="B457" s="4" t="inlineStr">
        <is>
          <t>[7]</t>
        </is>
      </c>
      <c r="C457" s="6" t="n">
        <v>19745</v>
      </c>
      <c r="E457" s="4" t="inlineStr">
        <is>
          <t xml:space="preserve"> </t>
        </is>
      </c>
      <c r="G457" s="4" t="inlineStr">
        <is>
          <t xml:space="preserve"> </t>
        </is>
      </c>
    </row>
    <row r="458">
      <c r="A458" s="4" t="inlineStr">
        <is>
          <t>Wall Street Prep, Inc.</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Cost</t>
        </is>
      </c>
      <c r="C460" s="6" t="n">
        <v>5095</v>
      </c>
      <c r="D460" s="4" t="inlineStr">
        <is>
          <t>[7]</t>
        </is>
      </c>
      <c r="E460" s="6" t="n">
        <v>5745</v>
      </c>
      <c r="F460" s="4" t="inlineStr">
        <is>
          <t>[8]</t>
        </is>
      </c>
      <c r="G460" s="4" t="inlineStr">
        <is>
          <t xml:space="preserve"> </t>
        </is>
      </c>
    </row>
    <row r="461">
      <c r="A461" s="4" t="inlineStr">
        <is>
          <t>Fair value</t>
        </is>
      </c>
      <c r="C461" s="6" t="n">
        <v>5559</v>
      </c>
      <c r="D461" s="4" t="inlineStr">
        <is>
          <t>[7]</t>
        </is>
      </c>
      <c r="E461" s="6" t="n">
        <v>5739</v>
      </c>
      <c r="F461" s="4" t="inlineStr">
        <is>
          <t>[8]</t>
        </is>
      </c>
      <c r="G461" s="4" t="inlineStr">
        <is>
          <t xml:space="preserve"> </t>
        </is>
      </c>
    </row>
    <row r="462">
      <c r="A462" s="4" t="inlineStr">
        <is>
          <t>Watterson Brands, LLC</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Cost</t>
        </is>
      </c>
      <c r="C464" s="6" t="n">
        <v>4378</v>
      </c>
      <c r="D464" s="4" t="inlineStr">
        <is>
          <t>[7]</t>
        </is>
      </c>
      <c r="E464" s="6" t="n">
        <v>4180</v>
      </c>
      <c r="F464" s="4" t="inlineStr">
        <is>
          <t>[8]</t>
        </is>
      </c>
      <c r="G464" s="4" t="inlineStr">
        <is>
          <t xml:space="preserve"> </t>
        </is>
      </c>
    </row>
    <row r="465">
      <c r="A465" s="4" t="inlineStr">
        <is>
          <t>Fair value</t>
        </is>
      </c>
      <c r="C465" s="6" t="n">
        <v>4427</v>
      </c>
      <c r="D465" s="4" t="inlineStr">
        <is>
          <t>[7]</t>
        </is>
      </c>
      <c r="E465" s="6" t="n">
        <v>4245</v>
      </c>
      <c r="F465" s="4" t="inlineStr">
        <is>
          <t>[8]</t>
        </is>
      </c>
      <c r="G465" s="4" t="inlineStr">
        <is>
          <t xml:space="preserve"> </t>
        </is>
      </c>
    </row>
    <row r="466">
      <c r="A466" s="4" t="inlineStr">
        <is>
          <t>West Star Aviation Acquisition, LLC</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Cost</t>
        </is>
      </c>
      <c r="C468" s="6" t="n">
        <v>5199</v>
      </c>
      <c r="D468" s="4" t="inlineStr">
        <is>
          <t>[7]</t>
        </is>
      </c>
      <c r="E468" s="6" t="n">
        <v>3120</v>
      </c>
      <c r="F468" s="4" t="inlineStr">
        <is>
          <t>[8]</t>
        </is>
      </c>
      <c r="G468" s="4" t="inlineStr">
        <is>
          <t xml:space="preserve"> </t>
        </is>
      </c>
    </row>
    <row r="469">
      <c r="A469" s="4" t="inlineStr">
        <is>
          <t>Fair value</t>
        </is>
      </c>
      <c r="C469" s="6" t="n">
        <v>5469</v>
      </c>
      <c r="D469" s="4" t="inlineStr">
        <is>
          <t>[7]</t>
        </is>
      </c>
      <c r="E469" s="6" t="n">
        <v>3192</v>
      </c>
      <c r="F469" s="4" t="inlineStr">
        <is>
          <t>[8]</t>
        </is>
      </c>
      <c r="G469" s="4" t="inlineStr">
        <is>
          <t xml:space="preserve"> </t>
        </is>
      </c>
    </row>
    <row r="470">
      <c r="A470" s="4" t="inlineStr">
        <is>
          <t>Winter Services LLC</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Cost</t>
        </is>
      </c>
      <c r="C472" s="6" t="n">
        <v>16752</v>
      </c>
      <c r="D472" s="4" t="inlineStr">
        <is>
          <t>[7]</t>
        </is>
      </c>
      <c r="E472" s="6" t="n">
        <v>12219</v>
      </c>
      <c r="F472" s="4" t="inlineStr">
        <is>
          <t>[8]</t>
        </is>
      </c>
      <c r="G472" s="4" t="inlineStr">
        <is>
          <t xml:space="preserve"> </t>
        </is>
      </c>
    </row>
    <row r="473">
      <c r="A473" s="4" t="inlineStr">
        <is>
          <t>Fair value</t>
        </is>
      </c>
      <c r="C473" s="6" t="n">
        <v>16986</v>
      </c>
      <c r="D473" s="4" t="inlineStr">
        <is>
          <t>[7]</t>
        </is>
      </c>
      <c r="E473" s="6" t="n">
        <v>12444</v>
      </c>
      <c r="F473" s="4" t="inlineStr">
        <is>
          <t>[8]</t>
        </is>
      </c>
      <c r="G473" s="4" t="inlineStr">
        <is>
          <t xml:space="preserve"> </t>
        </is>
      </c>
    </row>
    <row r="474">
      <c r="A474" s="4" t="inlineStr">
        <is>
          <t>World Micro Holdings, LLC</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Cost</t>
        </is>
      </c>
      <c r="C476" s="6" t="n">
        <v>2131</v>
      </c>
      <c r="E476" s="6" t="n">
        <v>2460</v>
      </c>
      <c r="G476" s="4" t="inlineStr">
        <is>
          <t xml:space="preserve"> </t>
        </is>
      </c>
    </row>
    <row r="477">
      <c r="A477" s="4" t="inlineStr">
        <is>
          <t>Fair value</t>
        </is>
      </c>
      <c r="C477" s="6" t="n">
        <v>2131</v>
      </c>
      <c r="E477" s="6" t="n">
        <v>2460</v>
      </c>
      <c r="G477" s="4" t="inlineStr">
        <is>
          <t xml:space="preserve"> </t>
        </is>
      </c>
    </row>
    <row r="478">
      <c r="A478" s="4" t="inlineStr">
        <is>
          <t>Xenon Arc, Inc.</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Cost</t>
        </is>
      </c>
      <c r="C480" s="6" t="n">
        <v>3479</v>
      </c>
      <c r="D480" s="4" t="inlineStr">
        <is>
          <t>[7]</t>
        </is>
      </c>
      <c r="E480" s="6" t="n">
        <v>3495</v>
      </c>
      <c r="F480" s="4" t="inlineStr">
        <is>
          <t>[8]</t>
        </is>
      </c>
      <c r="G480" s="4" t="inlineStr">
        <is>
          <t xml:space="preserve"> </t>
        </is>
      </c>
    </row>
    <row r="481">
      <c r="A481" s="4" t="inlineStr">
        <is>
          <t>Fair value</t>
        </is>
      </c>
      <c r="C481" s="6" t="n">
        <v>3540</v>
      </c>
      <c r="D481" s="4" t="inlineStr">
        <is>
          <t>[7]</t>
        </is>
      </c>
      <c r="E481" s="6" t="n">
        <v>3540</v>
      </c>
      <c r="F481" s="4" t="inlineStr">
        <is>
          <t>[8]</t>
        </is>
      </c>
      <c r="G481" s="4" t="inlineStr">
        <is>
          <t xml:space="preserve"> </t>
        </is>
      </c>
    </row>
    <row r="482">
      <c r="A482" s="4" t="inlineStr">
        <is>
          <t>Zips Car Wash, LLC</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Cost</t>
        </is>
      </c>
      <c r="C484" s="6" t="n">
        <v>2941</v>
      </c>
      <c r="D484" s="4" t="inlineStr">
        <is>
          <t>[7]</t>
        </is>
      </c>
      <c r="E484" s="6" t="n">
        <v>2951</v>
      </c>
      <c r="F484" s="4" t="inlineStr">
        <is>
          <t>[8]</t>
        </is>
      </c>
      <c r="G484" s="4" t="inlineStr">
        <is>
          <t xml:space="preserve"> </t>
        </is>
      </c>
    </row>
    <row r="485">
      <c r="A485" s="4" t="inlineStr">
        <is>
          <t>Fair value</t>
        </is>
      </c>
      <c r="C485" s="6" t="n">
        <v>2789</v>
      </c>
      <c r="D485" s="4" t="inlineStr">
        <is>
          <t>[7]</t>
        </is>
      </c>
      <c r="E485" s="6" t="n">
        <v>2985</v>
      </c>
      <c r="F485" s="4" t="inlineStr">
        <is>
          <t>[8]</t>
        </is>
      </c>
      <c r="G485" s="4" t="inlineStr">
        <is>
          <t xml:space="preserve"> </t>
        </is>
      </c>
    </row>
    <row r="486">
      <c r="A486" s="4" t="inlineStr">
        <is>
          <t>ATX Networks Corp.</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Cost</t>
        </is>
      </c>
      <c r="B488" s="4" t="inlineStr">
        <is>
          <t>[10]</t>
        </is>
      </c>
      <c r="C488" s="4" t="inlineStr">
        <is>
          <t xml:space="preserve"> </t>
        </is>
      </c>
      <c r="E488" s="6" t="n">
        <v>8603</v>
      </c>
      <c r="G488" s="4" t="inlineStr">
        <is>
          <t xml:space="preserve"> </t>
        </is>
      </c>
    </row>
    <row r="489">
      <c r="A489" s="4" t="inlineStr">
        <is>
          <t>Fair value</t>
        </is>
      </c>
      <c r="B489" s="4" t="inlineStr">
        <is>
          <t>[10]</t>
        </is>
      </c>
      <c r="C489" s="4" t="inlineStr">
        <is>
          <t xml:space="preserve"> </t>
        </is>
      </c>
      <c r="E489" s="6" t="n">
        <v>12272</v>
      </c>
      <c r="G489" s="4" t="inlineStr">
        <is>
          <t xml:space="preserve"> </t>
        </is>
      </c>
    </row>
    <row r="490">
      <c r="A490" s="4" t="inlineStr">
        <is>
          <t>Flame King Holdings, LLC</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Cost</t>
        </is>
      </c>
      <c r="C492" s="4" t="inlineStr">
        <is>
          <t xml:space="preserve"> </t>
        </is>
      </c>
      <c r="E492" s="6" t="n">
        <v>9660</v>
      </c>
      <c r="G492" s="4" t="inlineStr">
        <is>
          <t xml:space="preserve"> </t>
        </is>
      </c>
    </row>
    <row r="493">
      <c r="A493" s="4" t="inlineStr">
        <is>
          <t>Fair value</t>
        </is>
      </c>
      <c r="C493" s="4" t="inlineStr">
        <is>
          <t xml:space="preserve"> </t>
        </is>
      </c>
      <c r="E493" s="6" t="n">
        <v>11600</v>
      </c>
      <c r="G493" s="4" t="inlineStr">
        <is>
          <t xml:space="preserve"> </t>
        </is>
      </c>
    </row>
    <row r="494">
      <c r="A494" s="4" t="inlineStr">
        <is>
          <t>Market Force Information, LLC</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Cost</t>
        </is>
      </c>
      <c r="C496" s="4" t="inlineStr">
        <is>
          <t xml:space="preserve"> </t>
        </is>
      </c>
      <c r="E496" s="6" t="n">
        <v>10623</v>
      </c>
      <c r="G496" s="4" t="inlineStr">
        <is>
          <t xml:space="preserve"> </t>
        </is>
      </c>
    </row>
    <row r="497">
      <c r="A497" s="4" t="inlineStr">
        <is>
          <t>Fair value</t>
        </is>
      </c>
      <c r="C497" s="4" t="inlineStr">
        <is>
          <t xml:space="preserve"> </t>
        </is>
      </c>
      <c r="E497" s="6" t="n">
        <v>403</v>
      </c>
      <c r="G497" s="4" t="inlineStr">
        <is>
          <t xml:space="preserve"> </t>
        </is>
      </c>
    </row>
    <row r="498">
      <c r="A498" s="4" t="inlineStr">
        <is>
          <t>Sonic Systems International, LLC</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Cost</t>
        </is>
      </c>
      <c r="B500" s="4" t="inlineStr">
        <is>
          <t>[8]</t>
        </is>
      </c>
      <c r="C500" s="4" t="inlineStr">
        <is>
          <t xml:space="preserve"> </t>
        </is>
      </c>
      <c r="E500" s="6" t="n">
        <v>19727</v>
      </c>
      <c r="G500" s="4" t="inlineStr">
        <is>
          <t xml:space="preserve"> </t>
        </is>
      </c>
    </row>
    <row r="501">
      <c r="A501" s="4" t="inlineStr">
        <is>
          <t>Fair value</t>
        </is>
      </c>
      <c r="B501" s="4" t="inlineStr">
        <is>
          <t>[8]</t>
        </is>
      </c>
      <c r="C501" s="4" t="inlineStr">
        <is>
          <t xml:space="preserve"> </t>
        </is>
      </c>
      <c r="E501" s="6" t="n">
        <v>19915</v>
      </c>
      <c r="G501" s="4" t="inlineStr">
        <is>
          <t xml:space="preserve"> </t>
        </is>
      </c>
    </row>
    <row r="502">
      <c r="A502" s="4" t="inlineStr">
        <is>
          <t>Archer Systems, LLC</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Cost</t>
        </is>
      </c>
      <c r="B504" s="4" t="inlineStr">
        <is>
          <t>[8]</t>
        </is>
      </c>
      <c r="C504" s="4" t="inlineStr">
        <is>
          <t xml:space="preserve"> </t>
        </is>
      </c>
      <c r="E504" s="6" t="n">
        <v>2223</v>
      </c>
      <c r="G504" s="4" t="inlineStr">
        <is>
          <t xml:space="preserve"> </t>
        </is>
      </c>
    </row>
    <row r="505">
      <c r="A505" s="4" t="inlineStr">
        <is>
          <t>Fair value</t>
        </is>
      </c>
      <c r="B505" s="4" t="inlineStr">
        <is>
          <t>[8]</t>
        </is>
      </c>
      <c r="C505" s="4" t="inlineStr">
        <is>
          <t xml:space="preserve"> </t>
        </is>
      </c>
      <c r="E505" s="6" t="n">
        <v>2228</v>
      </c>
      <c r="G505" s="4" t="inlineStr">
        <is>
          <t xml:space="preserve"> </t>
        </is>
      </c>
    </row>
    <row r="506">
      <c r="A506" s="4" t="inlineStr">
        <is>
          <t>BBB Tank Services, LLC</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Cost</t>
        </is>
      </c>
      <c r="C508" s="4" t="inlineStr">
        <is>
          <t xml:space="preserve"> </t>
        </is>
      </c>
      <c r="E508" s="6" t="n">
        <v>1441</v>
      </c>
      <c r="G508" s="4" t="inlineStr">
        <is>
          <t xml:space="preserve"> </t>
        </is>
      </c>
    </row>
    <row r="509">
      <c r="A509" s="4" t="inlineStr">
        <is>
          <t>Fair value</t>
        </is>
      </c>
      <c r="C509" s="4" t="inlineStr">
        <is>
          <t xml:space="preserve"> </t>
        </is>
      </c>
      <c r="E509" s="6" t="n">
        <v>722</v>
      </c>
      <c r="G509" s="4" t="inlineStr">
        <is>
          <t xml:space="preserve"> </t>
        </is>
      </c>
    </row>
    <row r="510">
      <c r="A510" s="4" t="inlineStr">
        <is>
          <t>Dalton US Inc.</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Cost</t>
        </is>
      </c>
      <c r="B512" s="4" t="inlineStr">
        <is>
          <t>[8]</t>
        </is>
      </c>
      <c r="C512" s="4" t="inlineStr">
        <is>
          <t xml:space="preserve"> </t>
        </is>
      </c>
      <c r="E512" s="6" t="n">
        <v>1088</v>
      </c>
      <c r="G512" s="4" t="inlineStr">
        <is>
          <t xml:space="preserve"> </t>
        </is>
      </c>
    </row>
    <row r="513">
      <c r="A513" s="4" t="inlineStr">
        <is>
          <t>Fair value</t>
        </is>
      </c>
      <c r="B513" s="4" t="inlineStr">
        <is>
          <t>[8]</t>
        </is>
      </c>
      <c r="C513" s="4" t="inlineStr">
        <is>
          <t xml:space="preserve"> </t>
        </is>
      </c>
      <c r="E513" s="6" t="n">
        <v>1107</v>
      </c>
      <c r="G513" s="4" t="inlineStr">
        <is>
          <t xml:space="preserve"> </t>
        </is>
      </c>
    </row>
    <row r="514">
      <c r="A514" s="4" t="inlineStr">
        <is>
          <t>Flip Electronics LLC</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Cost</t>
        </is>
      </c>
      <c r="B516" s="4" t="inlineStr">
        <is>
          <t>[8]</t>
        </is>
      </c>
      <c r="C516" s="4" t="inlineStr">
        <is>
          <t xml:space="preserve"> </t>
        </is>
      </c>
      <c r="E516" s="6" t="n">
        <v>12873</v>
      </c>
      <c r="G516" s="4" t="inlineStr">
        <is>
          <t xml:space="preserve"> </t>
        </is>
      </c>
    </row>
    <row r="517">
      <c r="A517" s="4" t="inlineStr">
        <is>
          <t>Fair value</t>
        </is>
      </c>
      <c r="B517" s="4" t="inlineStr">
        <is>
          <t>[8]</t>
        </is>
      </c>
      <c r="C517" s="4" t="inlineStr">
        <is>
          <t xml:space="preserve"> </t>
        </is>
      </c>
      <c r="E517" s="6" t="n">
        <v>13145</v>
      </c>
      <c r="G517" s="4" t="inlineStr">
        <is>
          <t xml:space="preserve"> </t>
        </is>
      </c>
    </row>
    <row r="518">
      <c r="A518" s="4" t="inlineStr">
        <is>
          <t>Independent Pet Partners Intermediate Holdings, LLC</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Cost</t>
        </is>
      </c>
      <c r="B520" s="4" t="inlineStr">
        <is>
          <t>[8]</t>
        </is>
      </c>
      <c r="C520" s="4" t="inlineStr">
        <is>
          <t xml:space="preserve"> </t>
        </is>
      </c>
      <c r="E520" s="6" t="n">
        <v>14564</v>
      </c>
      <c r="G520" s="4" t="inlineStr">
        <is>
          <t xml:space="preserve"> </t>
        </is>
      </c>
    </row>
    <row r="521">
      <c r="A521" s="4" t="inlineStr">
        <is>
          <t>Fair value</t>
        </is>
      </c>
      <c r="B521" s="4" t="inlineStr">
        <is>
          <t>[8]</t>
        </is>
      </c>
      <c r="C521" s="4" t="inlineStr">
        <is>
          <t xml:space="preserve"> </t>
        </is>
      </c>
      <c r="E521" s="6" t="n">
        <v>4974</v>
      </c>
      <c r="G521" s="4" t="inlineStr">
        <is>
          <t xml:space="preserve"> </t>
        </is>
      </c>
    </row>
    <row r="522">
      <c r="A522" s="4" t="inlineStr">
        <is>
          <t>NWN Corporation</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Cost</t>
        </is>
      </c>
      <c r="B524" s="4" t="inlineStr">
        <is>
          <t>[8]</t>
        </is>
      </c>
      <c r="C524" s="4" t="inlineStr">
        <is>
          <t xml:space="preserve"> </t>
        </is>
      </c>
      <c r="E524" s="6" t="n">
        <v>25060</v>
      </c>
      <c r="G524" s="4" t="inlineStr">
        <is>
          <t xml:space="preserve"> </t>
        </is>
      </c>
    </row>
    <row r="525">
      <c r="A525" s="4" t="inlineStr">
        <is>
          <t>Fair value</t>
        </is>
      </c>
      <c r="B525" s="4" t="inlineStr">
        <is>
          <t>[8]</t>
        </is>
      </c>
      <c r="C525" s="4" t="inlineStr">
        <is>
          <t xml:space="preserve"> </t>
        </is>
      </c>
      <c r="E525" s="6" t="n">
        <v>24167</v>
      </c>
      <c r="G525" s="4" t="inlineStr">
        <is>
          <t xml:space="preserve"> </t>
        </is>
      </c>
    </row>
    <row r="526">
      <c r="A526" s="4" t="inlineStr">
        <is>
          <t>RM Bidder, LLC</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Cost</t>
        </is>
      </c>
      <c r="B528" s="4" t="inlineStr">
        <is>
          <t>[8]</t>
        </is>
      </c>
      <c r="C528" s="4" t="inlineStr">
        <is>
          <t xml:space="preserve"> </t>
        </is>
      </c>
      <c r="E528" s="6" t="n">
        <v>315</v>
      </c>
      <c r="G528" s="4" t="inlineStr">
        <is>
          <t xml:space="preserve"> </t>
        </is>
      </c>
    </row>
    <row r="529">
      <c r="A529" s="4" t="inlineStr">
        <is>
          <t>Fair value</t>
        </is>
      </c>
      <c r="B529" s="4" t="inlineStr">
        <is>
          <t>[8]</t>
        </is>
      </c>
      <c r="C529" s="4" t="inlineStr">
        <is>
          <t xml:space="preserve"> </t>
        </is>
      </c>
      <c r="E529" s="6" t="n">
        <v>13</v>
      </c>
      <c r="G529" s="4" t="inlineStr">
        <is>
          <t xml:space="preserve"> </t>
        </is>
      </c>
    </row>
    <row r="530">
      <c r="A530" s="4" t="inlineStr">
        <is>
          <t>SIB Holdings, LLC</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Cost</t>
        </is>
      </c>
      <c r="B532" s="4" t="inlineStr">
        <is>
          <t>[8]</t>
        </is>
      </c>
      <c r="C532" s="4" t="inlineStr">
        <is>
          <t xml:space="preserve"> </t>
        </is>
      </c>
      <c r="E532" s="6" t="n">
        <v>12245</v>
      </c>
      <c r="G532" s="4" t="inlineStr">
        <is>
          <t xml:space="preserve"> </t>
        </is>
      </c>
    </row>
    <row r="533">
      <c r="A533" s="4" t="inlineStr">
        <is>
          <t>Fair value</t>
        </is>
      </c>
      <c r="B533" s="4" t="inlineStr">
        <is>
          <t>[8]</t>
        </is>
      </c>
      <c r="C533" s="4" t="inlineStr">
        <is>
          <t xml:space="preserve"> </t>
        </is>
      </c>
      <c r="E533" s="6" t="n">
        <v>11451</v>
      </c>
      <c r="G533" s="4" t="inlineStr">
        <is>
          <t xml:space="preserve"> </t>
        </is>
      </c>
    </row>
    <row r="534">
      <c r="A534" s="4" t="inlineStr">
        <is>
          <t>Control investments</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Cost</t>
        </is>
      </c>
      <c r="C536" s="6" t="n">
        <v>43159</v>
      </c>
      <c r="D536" s="4" t="inlineStr">
        <is>
          <t>[1],[19]</t>
        </is>
      </c>
      <c r="E536" s="6" t="n">
        <v>31120</v>
      </c>
      <c r="F536" s="4" t="inlineStr">
        <is>
          <t>[2],[20]</t>
        </is>
      </c>
      <c r="G536" s="4" t="inlineStr">
        <is>
          <t xml:space="preserve"> </t>
        </is>
      </c>
    </row>
    <row r="537">
      <c r="A537" s="4" t="inlineStr">
        <is>
          <t>Fair value</t>
        </is>
      </c>
      <c r="C537" s="5" t="n">
        <v>53644</v>
      </c>
      <c r="D537" s="4" t="inlineStr">
        <is>
          <t>[3],[19]</t>
        </is>
      </c>
      <c r="E537" s="5" t="n">
        <v>50303</v>
      </c>
      <c r="F537" s="4" t="inlineStr">
        <is>
          <t>[4],[20]</t>
        </is>
      </c>
      <c r="G537" s="5" t="n">
        <v>46583</v>
      </c>
    </row>
    <row r="538">
      <c r="A538" s="4" t="inlineStr">
        <is>
          <t>Investment owned, percent of net assets</t>
        </is>
      </c>
      <c r="C538" s="10" t="n">
        <v>0.08599999999999999</v>
      </c>
      <c r="E538" s="10" t="n">
        <v>0.083</v>
      </c>
      <c r="G538" s="4" t="inlineStr">
        <is>
          <t xml:space="preserve"> </t>
        </is>
      </c>
    </row>
    <row r="539">
      <c r="A539" s="4" t="inlineStr">
        <is>
          <t>Affiliate investments</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Cost</t>
        </is>
      </c>
      <c r="C541" s="5" t="n">
        <v>231378</v>
      </c>
      <c r="D541" s="4" t="inlineStr">
        <is>
          <t>[1],[21]</t>
        </is>
      </c>
      <c r="E541" s="5" t="n">
        <v>241565</v>
      </c>
      <c r="F541" s="4" t="inlineStr">
        <is>
          <t>[2],[22]</t>
        </is>
      </c>
      <c r="G541" s="4" t="inlineStr">
        <is>
          <t xml:space="preserve"> </t>
        </is>
      </c>
    </row>
    <row r="542">
      <c r="A542" s="4" t="inlineStr">
        <is>
          <t>Fair value</t>
        </is>
      </c>
      <c r="C542" s="5" t="n">
        <v>291279</v>
      </c>
      <c r="D542" s="4" t="inlineStr">
        <is>
          <t>[3],[21]</t>
        </is>
      </c>
      <c r="E542" s="5" t="n">
        <v>277000</v>
      </c>
      <c r="F542" s="4" t="inlineStr">
        <is>
          <t>[4],[22]</t>
        </is>
      </c>
      <c r="G542" s="6" t="n">
        <v>234158</v>
      </c>
    </row>
    <row r="543">
      <c r="A543" s="4" t="inlineStr">
        <is>
          <t>Investment owned, percent of net assets</t>
        </is>
      </c>
      <c r="C543" s="10" t="n">
        <v>0.468</v>
      </c>
      <c r="E543" s="10" t="n">
        <v>0.454</v>
      </c>
      <c r="G543" s="4" t="inlineStr">
        <is>
          <t xml:space="preserve"> </t>
        </is>
      </c>
    </row>
    <row r="544">
      <c r="A544" s="4" t="inlineStr">
        <is>
          <t>Non‑Control/Non‑Affiliate investments</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Cost</t>
        </is>
      </c>
      <c r="C546" s="5" t="n">
        <v>763781</v>
      </c>
      <c r="D546" s="4" t="inlineStr">
        <is>
          <t>[1],[23]</t>
        </is>
      </c>
      <c r="E546" s="5" t="n">
        <v>787201</v>
      </c>
      <c r="F546" s="4" t="inlineStr">
        <is>
          <t>[2],[24]</t>
        </is>
      </c>
      <c r="G546" s="4" t="inlineStr">
        <is>
          <t xml:space="preserve"> </t>
        </is>
      </c>
    </row>
    <row r="547">
      <c r="A547" s="4" t="inlineStr">
        <is>
          <t>Fair value</t>
        </is>
      </c>
      <c r="C547" s="5" t="n">
        <v>747972</v>
      </c>
      <c r="D547" s="4" t="inlineStr">
        <is>
          <t>[3],[23]</t>
        </is>
      </c>
      <c r="E547" s="5" t="n">
        <v>740840</v>
      </c>
      <c r="F547" s="4" t="inlineStr">
        <is>
          <t>[4],[24]</t>
        </is>
      </c>
      <c r="G547" s="4" t="inlineStr">
        <is>
          <t xml:space="preserve"> </t>
        </is>
      </c>
    </row>
    <row r="548">
      <c r="A548" s="4" t="inlineStr">
        <is>
          <t>Investment owned, percent of net assets</t>
        </is>
      </c>
      <c r="C548" s="10" t="n">
        <v>1.202</v>
      </c>
      <c r="E548" s="10" t="n">
        <v>1.215</v>
      </c>
      <c r="G548" s="4" t="inlineStr">
        <is>
          <t xml:space="preserve"> </t>
        </is>
      </c>
    </row>
    <row r="549">
      <c r="A549" s="4" t="inlineStr">
        <is>
          <t>Investment, Identifier [Axis]: Flame King Holdings, LLC, Preferred Equity</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Fair value</t>
        </is>
      </c>
      <c r="C551" s="5" t="n">
        <v>6970</v>
      </c>
      <c r="E551" s="5" t="n">
        <v>4400</v>
      </c>
      <c r="G551" s="4" t="inlineStr">
        <is>
          <t xml:space="preserve"> </t>
        </is>
      </c>
    </row>
    <row r="552">
      <c r="A552" s="4" t="inlineStr">
        <is>
          <t>Investment, Identifier [Axis]: AAC Holdings, Inc., Common Stock</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Units (in shares)</t>
        </is>
      </c>
      <c r="C554" s="6" t="n">
        <v>593927</v>
      </c>
      <c r="D554" s="4" t="inlineStr">
        <is>
          <t>[9]</t>
        </is>
      </c>
      <c r="E554" s="6" t="n">
        <v>593927</v>
      </c>
      <c r="F554" s="4" t="inlineStr">
        <is>
          <t>[10]</t>
        </is>
      </c>
      <c r="G554" s="4" t="inlineStr">
        <is>
          <t xml:space="preserve"> </t>
        </is>
      </c>
    </row>
    <row r="555">
      <c r="A555" s="4" t="inlineStr">
        <is>
          <t>Cost</t>
        </is>
      </c>
      <c r="C555" s="5" t="n">
        <v>3148</v>
      </c>
      <c r="D555" s="4" t="inlineStr">
        <is>
          <t>[9]</t>
        </is>
      </c>
      <c r="E555" s="5" t="n">
        <v>3148</v>
      </c>
      <c r="F555" s="4" t="inlineStr">
        <is>
          <t>[10]</t>
        </is>
      </c>
      <c r="G555" s="4" t="inlineStr">
        <is>
          <t xml:space="preserve"> </t>
        </is>
      </c>
    </row>
    <row r="556">
      <c r="A556" s="4" t="inlineStr">
        <is>
          <t>Fair value</t>
        </is>
      </c>
      <c r="C556" s="5" t="n">
        <v>0</v>
      </c>
      <c r="D556" s="4" t="inlineStr">
        <is>
          <t>[9]</t>
        </is>
      </c>
      <c r="E556" s="5" t="n">
        <v>0</v>
      </c>
      <c r="F556" s="4" t="inlineStr">
        <is>
          <t>[10]</t>
        </is>
      </c>
      <c r="G556" s="4" t="inlineStr">
        <is>
          <t xml:space="preserve"> </t>
        </is>
      </c>
    </row>
    <row r="557">
      <c r="A557" s="4" t="inlineStr">
        <is>
          <t>Investment, Identifier [Axis]: AAC Holdings, Inc., Secured Debt</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Total Rate</t>
        </is>
      </c>
      <c r="B559" s="4" t="inlineStr">
        <is>
          <t>[10]</t>
        </is>
      </c>
      <c r="C559" s="4" t="inlineStr">
        <is>
          <t xml:space="preserve"> </t>
        </is>
      </c>
      <c r="E559" s="11" t="n">
        <v>0.18</v>
      </c>
      <c r="G559" s="4" t="inlineStr">
        <is>
          <t xml:space="preserve"> </t>
        </is>
      </c>
    </row>
    <row r="560">
      <c r="A560" s="4" t="inlineStr">
        <is>
          <t>PIK Rate</t>
        </is>
      </c>
      <c r="B560" s="4" t="inlineStr">
        <is>
          <t>[10]</t>
        </is>
      </c>
      <c r="C560" s="4" t="inlineStr">
        <is>
          <t xml:space="preserve"> </t>
        </is>
      </c>
      <c r="E560" s="11" t="n">
        <v>0.18</v>
      </c>
      <c r="G560" s="4" t="inlineStr">
        <is>
          <t xml:space="preserve"> </t>
        </is>
      </c>
    </row>
    <row r="561">
      <c r="A561" s="4" t="inlineStr">
        <is>
          <t>Principal</t>
        </is>
      </c>
      <c r="B561" s="4" t="inlineStr">
        <is>
          <t>[10]</t>
        </is>
      </c>
      <c r="C561" s="4" t="inlineStr">
        <is>
          <t xml:space="preserve"> </t>
        </is>
      </c>
      <c r="E561" s="5" t="n">
        <v>4173</v>
      </c>
      <c r="G561" s="4" t="inlineStr">
        <is>
          <t xml:space="preserve"> </t>
        </is>
      </c>
    </row>
    <row r="562">
      <c r="A562" s="4" t="inlineStr">
        <is>
          <t>Cost</t>
        </is>
      </c>
      <c r="B562" s="4" t="inlineStr">
        <is>
          <t>[10]</t>
        </is>
      </c>
      <c r="C562" s="4" t="inlineStr">
        <is>
          <t xml:space="preserve"> </t>
        </is>
      </c>
      <c r="E562" s="6" t="n">
        <v>3963</v>
      </c>
      <c r="G562" s="4" t="inlineStr">
        <is>
          <t xml:space="preserve"> </t>
        </is>
      </c>
    </row>
    <row r="563">
      <c r="A563" s="4" t="inlineStr">
        <is>
          <t>Fair value</t>
        </is>
      </c>
      <c r="B563" s="4" t="inlineStr">
        <is>
          <t>[10]</t>
        </is>
      </c>
      <c r="C563" s="4" t="inlineStr">
        <is>
          <t xml:space="preserve"> </t>
        </is>
      </c>
      <c r="E563" s="5" t="n">
        <v>4110</v>
      </c>
      <c r="G563" s="4" t="inlineStr">
        <is>
          <t xml:space="preserve"> </t>
        </is>
      </c>
    </row>
    <row r="564">
      <c r="A564" s="4" t="inlineStr">
        <is>
          <t>Investment, Identifier [Axis]: AAC Holdings, Inc., Secured Debt 1</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Total Rate</t>
        </is>
      </c>
      <c r="B566" s="4" t="inlineStr">
        <is>
          <t>[9]</t>
        </is>
      </c>
      <c r="C566" s="11" t="n">
        <v>0.18</v>
      </c>
      <c r="E566" s="4" t="inlineStr">
        <is>
          <t xml:space="preserve"> </t>
        </is>
      </c>
      <c r="G566" s="4" t="inlineStr">
        <is>
          <t xml:space="preserve"> </t>
        </is>
      </c>
    </row>
    <row r="567">
      <c r="A567" s="4" t="inlineStr">
        <is>
          <t>PIK Rate</t>
        </is>
      </c>
      <c r="B567" s="4" t="inlineStr">
        <is>
          <t>[9]</t>
        </is>
      </c>
      <c r="C567" s="11" t="n">
        <v>0.18</v>
      </c>
      <c r="E567" s="4" t="inlineStr">
        <is>
          <t xml:space="preserve"> </t>
        </is>
      </c>
      <c r="G567" s="4" t="inlineStr">
        <is>
          <t xml:space="preserve"> </t>
        </is>
      </c>
    </row>
    <row r="568">
      <c r="A568" s="4" t="inlineStr">
        <is>
          <t>Principal</t>
        </is>
      </c>
      <c r="B568" s="4" t="inlineStr">
        <is>
          <t>[9]</t>
        </is>
      </c>
      <c r="C568" s="5" t="n">
        <v>151</v>
      </c>
      <c r="E568" s="4" t="inlineStr">
        <is>
          <t xml:space="preserve"> </t>
        </is>
      </c>
      <c r="G568" s="4" t="inlineStr">
        <is>
          <t xml:space="preserve"> </t>
        </is>
      </c>
    </row>
    <row r="569">
      <c r="A569" s="4" t="inlineStr">
        <is>
          <t>Cost</t>
        </is>
      </c>
      <c r="B569" s="4" t="inlineStr">
        <is>
          <t>[9]</t>
        </is>
      </c>
      <c r="C569" s="6" t="n">
        <v>149</v>
      </c>
      <c r="E569" s="4" t="inlineStr">
        <is>
          <t xml:space="preserve"> </t>
        </is>
      </c>
      <c r="G569" s="4" t="inlineStr">
        <is>
          <t xml:space="preserve"> </t>
        </is>
      </c>
    </row>
    <row r="570">
      <c r="A570" s="4" t="inlineStr">
        <is>
          <t>Fair value</t>
        </is>
      </c>
      <c r="B570" s="4" t="inlineStr">
        <is>
          <t>[9]</t>
        </is>
      </c>
      <c r="C570" s="5" t="n">
        <v>149</v>
      </c>
      <c r="E570" s="4" t="inlineStr">
        <is>
          <t xml:space="preserve"> </t>
        </is>
      </c>
      <c r="G570" s="4" t="inlineStr">
        <is>
          <t xml:space="preserve"> </t>
        </is>
      </c>
    </row>
    <row r="571">
      <c r="A571" s="4" t="inlineStr">
        <is>
          <t>Investment, Identifier [Axis]: AAC Holdings, Inc., Secured Debt 2</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Total Rate</t>
        </is>
      </c>
      <c r="B573" s="4" t="inlineStr">
        <is>
          <t>[9]</t>
        </is>
      </c>
      <c r="C573" s="11" t="n">
        <v>0.18</v>
      </c>
      <c r="E573" s="4" t="inlineStr">
        <is>
          <t xml:space="preserve"> </t>
        </is>
      </c>
      <c r="G573" s="4" t="inlineStr">
        <is>
          <t xml:space="preserve"> </t>
        </is>
      </c>
    </row>
    <row r="574">
      <c r="A574" s="4" t="inlineStr">
        <is>
          <t>PIK Rate</t>
        </is>
      </c>
      <c r="B574" s="4" t="inlineStr">
        <is>
          <t>[9]</t>
        </is>
      </c>
      <c r="C574" s="11" t="n">
        <v>0.18</v>
      </c>
      <c r="E574" s="4" t="inlineStr">
        <is>
          <t xml:space="preserve"> </t>
        </is>
      </c>
      <c r="G574" s="4" t="inlineStr">
        <is>
          <t xml:space="preserve"> </t>
        </is>
      </c>
    </row>
    <row r="575">
      <c r="A575" s="4" t="inlineStr">
        <is>
          <t>Principal</t>
        </is>
      </c>
      <c r="B575" s="4" t="inlineStr">
        <is>
          <t>[9]</t>
        </is>
      </c>
      <c r="C575" s="5" t="n">
        <v>5014</v>
      </c>
      <c r="E575" s="4" t="inlineStr">
        <is>
          <t xml:space="preserve"> </t>
        </is>
      </c>
      <c r="G575" s="4" t="inlineStr">
        <is>
          <t xml:space="preserve"> </t>
        </is>
      </c>
    </row>
    <row r="576">
      <c r="A576" s="4" t="inlineStr">
        <is>
          <t>Cost</t>
        </is>
      </c>
      <c r="B576" s="4" t="inlineStr">
        <is>
          <t>[9]</t>
        </is>
      </c>
      <c r="C576" s="6" t="n">
        <v>4888</v>
      </c>
      <c r="E576" s="4" t="inlineStr">
        <is>
          <t xml:space="preserve"> </t>
        </is>
      </c>
      <c r="G576" s="4" t="inlineStr">
        <is>
          <t xml:space="preserve"> </t>
        </is>
      </c>
    </row>
    <row r="577">
      <c r="A577" s="4" t="inlineStr">
        <is>
          <t>Fair value</t>
        </is>
      </c>
      <c r="B577" s="4" t="inlineStr">
        <is>
          <t>[9]</t>
        </is>
      </c>
      <c r="C577" s="5" t="n">
        <v>4958</v>
      </c>
      <c r="E577" s="4" t="inlineStr">
        <is>
          <t xml:space="preserve"> </t>
        </is>
      </c>
      <c r="G577" s="4" t="inlineStr">
        <is>
          <t xml:space="preserve"> </t>
        </is>
      </c>
    </row>
    <row r="578">
      <c r="A578" s="4" t="inlineStr">
        <is>
          <t>Investment, Identifier [Axis]: AAC Holdings, Inc., Warrants</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Units (in shares)</t>
        </is>
      </c>
      <c r="C580" s="6" t="n">
        <v>197717</v>
      </c>
      <c r="D580" s="4" t="inlineStr">
        <is>
          <t>[9],[25]</t>
        </is>
      </c>
      <c r="E580" s="6" t="n">
        <v>197717</v>
      </c>
      <c r="F580" s="4" t="inlineStr">
        <is>
          <t>[10],[26]</t>
        </is>
      </c>
      <c r="G580" s="4" t="inlineStr">
        <is>
          <t xml:space="preserve"> </t>
        </is>
      </c>
    </row>
    <row r="581">
      <c r="A581" s="4" t="inlineStr">
        <is>
          <t>Cost</t>
        </is>
      </c>
      <c r="C581" s="5" t="n">
        <v>0</v>
      </c>
      <c r="D581" s="4" t="inlineStr">
        <is>
          <t>[9],[25]</t>
        </is>
      </c>
      <c r="E581" s="5" t="n">
        <v>0</v>
      </c>
      <c r="F581" s="4" t="inlineStr">
        <is>
          <t>[10],[26]</t>
        </is>
      </c>
      <c r="G581" s="4" t="inlineStr">
        <is>
          <t xml:space="preserve"> </t>
        </is>
      </c>
    </row>
    <row r="582">
      <c r="A582" s="4" t="inlineStr">
        <is>
          <t>Fair value</t>
        </is>
      </c>
      <c r="C582" s="5" t="n">
        <v>0</v>
      </c>
      <c r="D582" s="4" t="inlineStr">
        <is>
          <t>[9],[25]</t>
        </is>
      </c>
      <c r="E582" s="5" t="n">
        <v>0</v>
      </c>
      <c r="F582" s="4" t="inlineStr">
        <is>
          <t>[10],[26]</t>
        </is>
      </c>
      <c r="G582" s="4" t="inlineStr">
        <is>
          <t xml:space="preserve"> </t>
        </is>
      </c>
    </row>
    <row r="583">
      <c r="A583" s="4" t="inlineStr">
        <is>
          <t>Investment, Identifier [Axis]: AB Centers Acquisition Corporation, Secured Debt 1</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Reference Rate and Spread</t>
        </is>
      </c>
      <c r="C585" s="11" t="n">
        <v>0.05</v>
      </c>
      <c r="D585" s="4" t="inlineStr">
        <is>
          <t>[7],[27],[28]</t>
        </is>
      </c>
      <c r="E585" s="11" t="n">
        <v>0.06</v>
      </c>
      <c r="F585" s="4" t="inlineStr">
        <is>
          <t>[8],[16]</t>
        </is>
      </c>
      <c r="G585" s="4" t="inlineStr">
        <is>
          <t xml:space="preserve"> </t>
        </is>
      </c>
    </row>
    <row r="586">
      <c r="A586" s="4" t="inlineStr">
        <is>
          <t>Principal</t>
        </is>
      </c>
      <c r="C586" s="5" t="n">
        <v>0</v>
      </c>
      <c r="D586" s="4" t="inlineStr">
        <is>
          <t>[7],[27],[28]</t>
        </is>
      </c>
      <c r="E586" s="5" t="n">
        <v>0</v>
      </c>
      <c r="F586" s="4" t="inlineStr">
        <is>
          <t>[8],[16]</t>
        </is>
      </c>
      <c r="G586" s="4" t="inlineStr">
        <is>
          <t xml:space="preserve"> </t>
        </is>
      </c>
    </row>
    <row r="587">
      <c r="A587" s="4" t="inlineStr">
        <is>
          <t>Cost</t>
        </is>
      </c>
      <c r="C587" s="6" t="n">
        <v>-20</v>
      </c>
      <c r="D587" s="4" t="inlineStr">
        <is>
          <t>[7],[27],[28]</t>
        </is>
      </c>
      <c r="E587" s="6" t="n">
        <v>-5</v>
      </c>
      <c r="F587" s="4" t="inlineStr">
        <is>
          <t>[8],[16]</t>
        </is>
      </c>
      <c r="G587" s="4" t="inlineStr">
        <is>
          <t xml:space="preserve"> </t>
        </is>
      </c>
    </row>
    <row r="588">
      <c r="A588" s="4" t="inlineStr">
        <is>
          <t>Fair value</t>
        </is>
      </c>
      <c r="C588" s="5" t="n">
        <v>0</v>
      </c>
      <c r="D588" s="4" t="inlineStr">
        <is>
          <t>[7],[27],[28]</t>
        </is>
      </c>
      <c r="E588" s="5" t="n">
        <v>-5</v>
      </c>
      <c r="F588" s="4" t="inlineStr">
        <is>
          <t>[8],[16]</t>
        </is>
      </c>
      <c r="G588" s="4" t="inlineStr">
        <is>
          <t xml:space="preserve"> </t>
        </is>
      </c>
    </row>
    <row r="589">
      <c r="A589" s="4" t="inlineStr">
        <is>
          <t>Investment, Identifier [Axis]: AB Centers Acquisition Corporation, Secured Debt 2</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Total Rate</t>
        </is>
      </c>
      <c r="C591" s="10" t="n">
        <v>0.1143</v>
      </c>
      <c r="D591" s="4" t="inlineStr">
        <is>
          <t>[7],[28]</t>
        </is>
      </c>
      <c r="E591" s="10" t="n">
        <v>0.102</v>
      </c>
      <c r="F591" s="4" t="inlineStr">
        <is>
          <t>[8],[16]</t>
        </is>
      </c>
      <c r="G591" s="4" t="inlineStr">
        <is>
          <t xml:space="preserve"> </t>
        </is>
      </c>
    </row>
    <row r="592">
      <c r="A592" s="4" t="inlineStr">
        <is>
          <t>Reference Rate and Spread</t>
        </is>
      </c>
      <c r="C592" s="11" t="n">
        <v>0.06</v>
      </c>
      <c r="D592" s="4" t="inlineStr">
        <is>
          <t>[7],[28]</t>
        </is>
      </c>
      <c r="E592" s="11" t="n">
        <v>0.06</v>
      </c>
      <c r="F592" s="4" t="inlineStr">
        <is>
          <t>[8],[16]</t>
        </is>
      </c>
      <c r="G592" s="4" t="inlineStr">
        <is>
          <t xml:space="preserve"> </t>
        </is>
      </c>
    </row>
    <row r="593">
      <c r="A593" s="4" t="inlineStr">
        <is>
          <t>Principal</t>
        </is>
      </c>
      <c r="C593" s="5" t="n">
        <v>1081</v>
      </c>
      <c r="D593" s="4" t="inlineStr">
        <is>
          <t>[7],[28]</t>
        </is>
      </c>
      <c r="E593" s="5" t="n">
        <v>86</v>
      </c>
      <c r="F593" s="4" t="inlineStr">
        <is>
          <t>[8],[16]</t>
        </is>
      </c>
      <c r="G593" s="4" t="inlineStr">
        <is>
          <t xml:space="preserve"> </t>
        </is>
      </c>
    </row>
    <row r="594">
      <c r="A594" s="4" t="inlineStr">
        <is>
          <t>Cost</t>
        </is>
      </c>
      <c r="C594" s="6" t="n">
        <v>1066</v>
      </c>
      <c r="D594" s="4" t="inlineStr">
        <is>
          <t>[7],[28]</t>
        </is>
      </c>
      <c r="E594" s="6" t="n">
        <v>77</v>
      </c>
      <c r="F594" s="4" t="inlineStr">
        <is>
          <t>[8],[16]</t>
        </is>
      </c>
      <c r="G594" s="4" t="inlineStr">
        <is>
          <t xml:space="preserve"> </t>
        </is>
      </c>
    </row>
    <row r="595">
      <c r="A595" s="4" t="inlineStr">
        <is>
          <t>Fair value</t>
        </is>
      </c>
      <c r="C595" s="5" t="n">
        <v>1081</v>
      </c>
      <c r="D595" s="4" t="inlineStr">
        <is>
          <t>[7],[28]</t>
        </is>
      </c>
      <c r="E595" s="5" t="n">
        <v>86</v>
      </c>
      <c r="F595" s="4" t="inlineStr">
        <is>
          <t>[8],[16]</t>
        </is>
      </c>
      <c r="G595" s="4" t="inlineStr">
        <is>
          <t xml:space="preserve"> </t>
        </is>
      </c>
    </row>
    <row r="596">
      <c r="A596" s="4" t="inlineStr">
        <is>
          <t>Investment, Identifier [Axis]: AB Centers Acquisition Corporation, Secured Debt 3</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Total Rate</t>
        </is>
      </c>
      <c r="C598" s="10" t="n">
        <v>0.1143</v>
      </c>
      <c r="D598" s="4" t="inlineStr">
        <is>
          <t>[7],[28]</t>
        </is>
      </c>
      <c r="E598" s="10" t="n">
        <v>0.1058</v>
      </c>
      <c r="F598" s="4" t="inlineStr">
        <is>
          <t>[8],[16]</t>
        </is>
      </c>
      <c r="G598" s="4" t="inlineStr">
        <is>
          <t xml:space="preserve"> </t>
        </is>
      </c>
    </row>
    <row r="599">
      <c r="A599" s="4" t="inlineStr">
        <is>
          <t>Reference Rate and Spread</t>
        </is>
      </c>
      <c r="C599" s="11" t="n">
        <v>0.06</v>
      </c>
      <c r="D599" s="4" t="inlineStr">
        <is>
          <t>[7],[28]</t>
        </is>
      </c>
      <c r="E599" s="11" t="n">
        <v>0.06</v>
      </c>
      <c r="F599" s="4" t="inlineStr">
        <is>
          <t>[8],[16]</t>
        </is>
      </c>
      <c r="G599" s="4" t="inlineStr">
        <is>
          <t xml:space="preserve"> </t>
        </is>
      </c>
    </row>
    <row r="600">
      <c r="A600" s="4" t="inlineStr">
        <is>
          <t>Principal</t>
        </is>
      </c>
      <c r="C600" s="5" t="n">
        <v>2304</v>
      </c>
      <c r="D600" s="4" t="inlineStr">
        <is>
          <t>[7],[28]</t>
        </is>
      </c>
      <c r="E600" s="5" t="n">
        <v>1983</v>
      </c>
      <c r="F600" s="4" t="inlineStr">
        <is>
          <t>[8],[16]</t>
        </is>
      </c>
      <c r="G600" s="4" t="inlineStr">
        <is>
          <t xml:space="preserve"> </t>
        </is>
      </c>
    </row>
    <row r="601">
      <c r="A601" s="4" t="inlineStr">
        <is>
          <t>Cost</t>
        </is>
      </c>
      <c r="C601" s="6" t="n">
        <v>2219</v>
      </c>
      <c r="D601" s="4" t="inlineStr">
        <is>
          <t>[7],[28]</t>
        </is>
      </c>
      <c r="E601" s="6" t="n">
        <v>1930</v>
      </c>
      <c r="F601" s="4" t="inlineStr">
        <is>
          <t>[8],[16]</t>
        </is>
      </c>
      <c r="G601" s="4" t="inlineStr">
        <is>
          <t xml:space="preserve"> </t>
        </is>
      </c>
    </row>
    <row r="602">
      <c r="A602" s="4" t="inlineStr">
        <is>
          <t>Fair value</t>
        </is>
      </c>
      <c r="C602" s="5" t="n">
        <v>2304</v>
      </c>
      <c r="D602" s="4" t="inlineStr">
        <is>
          <t>[7],[28]</t>
        </is>
      </c>
      <c r="E602" s="5" t="n">
        <v>1983</v>
      </c>
      <c r="F602" s="4" t="inlineStr">
        <is>
          <t>[8],[16]</t>
        </is>
      </c>
      <c r="G602" s="4" t="inlineStr">
        <is>
          <t xml:space="preserve"> </t>
        </is>
      </c>
    </row>
    <row r="603">
      <c r="A603" s="4" t="inlineStr">
        <is>
          <t>Investment, Identifier [Axis]: AB Centers Acquisition Corporation, Secured Debt 4</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Total Rate</t>
        </is>
      </c>
      <c r="B605" s="4" t="inlineStr">
        <is>
          <t>[7],[28]</t>
        </is>
      </c>
      <c r="C605" s="10" t="n">
        <v>0.1143</v>
      </c>
      <c r="E605" s="4" t="inlineStr">
        <is>
          <t xml:space="preserve"> </t>
        </is>
      </c>
      <c r="G605" s="4" t="inlineStr">
        <is>
          <t xml:space="preserve"> </t>
        </is>
      </c>
    </row>
    <row r="606">
      <c r="A606" s="4" t="inlineStr">
        <is>
          <t>Reference Rate and Spread</t>
        </is>
      </c>
      <c r="B606" s="4" t="inlineStr">
        <is>
          <t>[7],[28]</t>
        </is>
      </c>
      <c r="C606" s="11" t="n">
        <v>0.06</v>
      </c>
      <c r="E606" s="4" t="inlineStr">
        <is>
          <t xml:space="preserve"> </t>
        </is>
      </c>
      <c r="G606" s="4" t="inlineStr">
        <is>
          <t xml:space="preserve"> </t>
        </is>
      </c>
    </row>
    <row r="607">
      <c r="A607" s="4" t="inlineStr">
        <is>
          <t>Principal</t>
        </is>
      </c>
      <c r="B607" s="4" t="inlineStr">
        <is>
          <t>[7],[28]</t>
        </is>
      </c>
      <c r="C607" s="5" t="n">
        <v>772</v>
      </c>
      <c r="E607" s="4" t="inlineStr">
        <is>
          <t xml:space="preserve"> </t>
        </is>
      </c>
      <c r="G607" s="4" t="inlineStr">
        <is>
          <t xml:space="preserve"> </t>
        </is>
      </c>
    </row>
    <row r="608">
      <c r="A608" s="4" t="inlineStr">
        <is>
          <t>Cost</t>
        </is>
      </c>
      <c r="B608" s="4" t="inlineStr">
        <is>
          <t>[7],[28]</t>
        </is>
      </c>
      <c r="C608" s="6" t="n">
        <v>743</v>
      </c>
      <c r="E608" s="4" t="inlineStr">
        <is>
          <t xml:space="preserve"> </t>
        </is>
      </c>
      <c r="G608" s="4" t="inlineStr">
        <is>
          <t xml:space="preserve"> </t>
        </is>
      </c>
    </row>
    <row r="609">
      <c r="A609" s="4" t="inlineStr">
        <is>
          <t>Fair value</t>
        </is>
      </c>
      <c r="B609" s="4" t="inlineStr">
        <is>
          <t>[7],[28]</t>
        </is>
      </c>
      <c r="C609" s="5" t="n">
        <v>772</v>
      </c>
      <c r="E609" s="4" t="inlineStr">
        <is>
          <t xml:space="preserve"> </t>
        </is>
      </c>
      <c r="G609" s="4" t="inlineStr">
        <is>
          <t xml:space="preserve"> </t>
        </is>
      </c>
    </row>
    <row r="610">
      <c r="A610" s="4" t="inlineStr">
        <is>
          <t>Investment, Identifier [Axis]: ADS Tactical, Inc., Secured Debt</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Total Rate</t>
        </is>
      </c>
      <c r="C612" s="10" t="n">
        <v>0.1122</v>
      </c>
      <c r="D612" s="4" t="inlineStr">
        <is>
          <t>[9],[28]</t>
        </is>
      </c>
      <c r="E612" s="10" t="n">
        <v>0.1014</v>
      </c>
      <c r="F612" s="4" t="inlineStr">
        <is>
          <t>[10],[16]</t>
        </is>
      </c>
      <c r="G612" s="4" t="inlineStr">
        <is>
          <t xml:space="preserve"> </t>
        </is>
      </c>
    </row>
    <row r="613">
      <c r="A613" s="4" t="inlineStr">
        <is>
          <t>Reference Rate and Spread</t>
        </is>
      </c>
      <c r="C613" s="10" t="n">
        <v>0.0575</v>
      </c>
      <c r="D613" s="4" t="inlineStr">
        <is>
          <t>[9],[28]</t>
        </is>
      </c>
      <c r="E613" s="10" t="n">
        <v>0.0575</v>
      </c>
      <c r="F613" s="4" t="inlineStr">
        <is>
          <t>[10],[16]</t>
        </is>
      </c>
      <c r="G613" s="4" t="inlineStr">
        <is>
          <t xml:space="preserve"> </t>
        </is>
      </c>
    </row>
    <row r="614">
      <c r="A614" s="4" t="inlineStr">
        <is>
          <t>Principal</t>
        </is>
      </c>
      <c r="C614" s="5" t="n">
        <v>4250</v>
      </c>
      <c r="D614" s="4" t="inlineStr">
        <is>
          <t>[9],[28]</t>
        </is>
      </c>
      <c r="E614" s="5" t="n">
        <v>9125</v>
      </c>
      <c r="F614" s="4" t="inlineStr">
        <is>
          <t>[10],[16]</t>
        </is>
      </c>
      <c r="G614" s="4" t="inlineStr">
        <is>
          <t xml:space="preserve"> </t>
        </is>
      </c>
    </row>
    <row r="615">
      <c r="A615" s="4" t="inlineStr">
        <is>
          <t>Cost</t>
        </is>
      </c>
      <c r="C615" s="6" t="n">
        <v>4210</v>
      </c>
      <c r="D615" s="4" t="inlineStr">
        <is>
          <t>[9],[28]</t>
        </is>
      </c>
      <c r="E615" s="6" t="n">
        <v>8996</v>
      </c>
      <c r="F615" s="4" t="inlineStr">
        <is>
          <t>[10],[16]</t>
        </is>
      </c>
      <c r="G615" s="4" t="inlineStr">
        <is>
          <t xml:space="preserve"> </t>
        </is>
      </c>
    </row>
    <row r="616">
      <c r="A616" s="4" t="inlineStr">
        <is>
          <t>Fair value</t>
        </is>
      </c>
      <c r="C616" s="6" t="n">
        <v>4214</v>
      </c>
      <c r="D616" s="4" t="inlineStr">
        <is>
          <t>[9],[28]</t>
        </is>
      </c>
      <c r="E616" s="5" t="n">
        <v>8213</v>
      </c>
      <c r="F616" s="4" t="inlineStr">
        <is>
          <t>[10],[16]</t>
        </is>
      </c>
      <c r="G616" s="4" t="inlineStr">
        <is>
          <t xml:space="preserve"> </t>
        </is>
      </c>
    </row>
    <row r="617">
      <c r="A617" s="4" t="inlineStr">
        <is>
          <t>Investment, Identifier [Axis]: AFG Capital Group, LLC, Preferred Member Units</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Units (in shares)</t>
        </is>
      </c>
      <c r="B619" s="4" t="inlineStr">
        <is>
          <t>[29]</t>
        </is>
      </c>
      <c r="C619" s="4" t="inlineStr">
        <is>
          <t xml:space="preserve"> </t>
        </is>
      </c>
      <c r="E619" s="6" t="n">
        <v>46</v>
      </c>
      <c r="G619" s="4" t="inlineStr">
        <is>
          <t xml:space="preserve"> </t>
        </is>
      </c>
    </row>
    <row r="620">
      <c r="A620" s="4" t="inlineStr">
        <is>
          <t>Cost</t>
        </is>
      </c>
      <c r="B620" s="4" t="inlineStr">
        <is>
          <t>[29]</t>
        </is>
      </c>
      <c r="C620" s="4" t="inlineStr">
        <is>
          <t xml:space="preserve"> </t>
        </is>
      </c>
      <c r="E620" s="5" t="n">
        <v>300</v>
      </c>
      <c r="G620" s="4" t="inlineStr">
        <is>
          <t xml:space="preserve"> </t>
        </is>
      </c>
    </row>
    <row r="621">
      <c r="A621" s="4" t="inlineStr">
        <is>
          <t>Fair value</t>
        </is>
      </c>
      <c r="C621" s="5" t="n">
        <v>0</v>
      </c>
      <c r="E621" s="5" t="n">
        <v>2350</v>
      </c>
      <c r="F621" s="4" t="inlineStr">
        <is>
          <t>[29]</t>
        </is>
      </c>
      <c r="G621" s="6" t="n">
        <v>1930</v>
      </c>
    </row>
    <row r="622">
      <c r="A622" s="4" t="inlineStr">
        <is>
          <t>Investment, Identifier [Axis]: AFG Capital Group, LLC, Secured Debt</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Total Rate</t>
        </is>
      </c>
      <c r="C624" s="4" t="inlineStr">
        <is>
          <t xml:space="preserve"> </t>
        </is>
      </c>
      <c r="E624" s="11" t="n">
        <v>0.1</v>
      </c>
      <c r="G624" s="4" t="inlineStr">
        <is>
          <t xml:space="preserve"> </t>
        </is>
      </c>
    </row>
    <row r="625">
      <c r="A625" s="4" t="inlineStr">
        <is>
          <t>Fair value</t>
        </is>
      </c>
      <c r="C625" s="4" t="inlineStr">
        <is>
          <t xml:space="preserve"> </t>
        </is>
      </c>
      <c r="E625" s="5" t="n">
        <v>0</v>
      </c>
      <c r="G625" s="6" t="n">
        <v>36</v>
      </c>
    </row>
    <row r="626">
      <c r="A626" s="4" t="inlineStr">
        <is>
          <t>Investment, Identifier [Axis]: AMEREQUIP LLC., Common Stock</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Units (in shares)</t>
        </is>
      </c>
      <c r="C628" s="6" t="n">
        <v>11</v>
      </c>
      <c r="D628" s="4" t="inlineStr">
        <is>
          <t>[7],[30]</t>
        </is>
      </c>
      <c r="E628" s="6" t="n">
        <v>11</v>
      </c>
      <c r="F628" s="4" t="inlineStr">
        <is>
          <t>[8]</t>
        </is>
      </c>
      <c r="G628" s="4" t="inlineStr">
        <is>
          <t xml:space="preserve"> </t>
        </is>
      </c>
    </row>
    <row r="629">
      <c r="A629" s="4" t="inlineStr">
        <is>
          <t>Cost</t>
        </is>
      </c>
      <c r="C629" s="5" t="n">
        <v>83</v>
      </c>
      <c r="D629" s="4" t="inlineStr">
        <is>
          <t>[7],[30]</t>
        </is>
      </c>
      <c r="E629" s="5" t="n">
        <v>80</v>
      </c>
      <c r="F629" s="4" t="inlineStr">
        <is>
          <t>[8]</t>
        </is>
      </c>
      <c r="G629" s="4" t="inlineStr">
        <is>
          <t xml:space="preserve"> </t>
        </is>
      </c>
    </row>
    <row r="630">
      <c r="A630" s="4" t="inlineStr">
        <is>
          <t>Fair value</t>
        </is>
      </c>
      <c r="C630" s="5" t="n">
        <v>100</v>
      </c>
      <c r="D630" s="4" t="inlineStr">
        <is>
          <t>[7],[30]</t>
        </is>
      </c>
      <c r="E630" s="5" t="n">
        <v>80</v>
      </c>
      <c r="F630" s="4" t="inlineStr">
        <is>
          <t>[8]</t>
        </is>
      </c>
      <c r="G630" s="4" t="inlineStr">
        <is>
          <t xml:space="preserve"> </t>
        </is>
      </c>
    </row>
    <row r="631">
      <c r="A631" s="4" t="inlineStr">
        <is>
          <t>Investment, Identifier [Axis]: AMEREQUIP LLC., Secured Debt 1</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Reference Rate and Spread</t>
        </is>
      </c>
      <c r="C633" s="10" t="n">
        <v>0.074</v>
      </c>
      <c r="D633" s="4" t="inlineStr">
        <is>
          <t>[7],[27],[28]</t>
        </is>
      </c>
      <c r="E633" s="10" t="n">
        <v>0.074</v>
      </c>
      <c r="F633" s="4" t="inlineStr">
        <is>
          <t>[8],[16]</t>
        </is>
      </c>
      <c r="G633" s="4" t="inlineStr">
        <is>
          <t xml:space="preserve"> </t>
        </is>
      </c>
    </row>
    <row r="634">
      <c r="A634" s="4" t="inlineStr">
        <is>
          <t>Principal</t>
        </is>
      </c>
      <c r="C634" s="5" t="n">
        <v>0</v>
      </c>
      <c r="D634" s="4" t="inlineStr">
        <is>
          <t>[7],[27],[28]</t>
        </is>
      </c>
      <c r="E634" s="5" t="n">
        <v>0</v>
      </c>
      <c r="F634" s="4" t="inlineStr">
        <is>
          <t>[8],[16]</t>
        </is>
      </c>
      <c r="G634" s="4" t="inlineStr">
        <is>
          <t xml:space="preserve"> </t>
        </is>
      </c>
    </row>
    <row r="635">
      <c r="A635" s="4" t="inlineStr">
        <is>
          <t>Cost</t>
        </is>
      </c>
      <c r="C635" s="6" t="n">
        <v>0</v>
      </c>
      <c r="D635" s="4" t="inlineStr">
        <is>
          <t>[7],[27],[28]</t>
        </is>
      </c>
      <c r="E635" s="6" t="n">
        <v>0</v>
      </c>
      <c r="F635" s="4" t="inlineStr">
        <is>
          <t>[8],[16]</t>
        </is>
      </c>
      <c r="G635" s="4" t="inlineStr">
        <is>
          <t xml:space="preserve"> </t>
        </is>
      </c>
    </row>
    <row r="636">
      <c r="A636" s="4" t="inlineStr">
        <is>
          <t>Fair value</t>
        </is>
      </c>
      <c r="C636" s="5" t="n">
        <v>0</v>
      </c>
      <c r="D636" s="4" t="inlineStr">
        <is>
          <t>[7],[27],[28]</t>
        </is>
      </c>
      <c r="E636" s="5" t="n">
        <v>0</v>
      </c>
      <c r="F636" s="4" t="inlineStr">
        <is>
          <t>[8],[16]</t>
        </is>
      </c>
      <c r="G636" s="4" t="inlineStr">
        <is>
          <t xml:space="preserve"> </t>
        </is>
      </c>
    </row>
    <row r="637">
      <c r="A637" s="4" t="inlineStr">
        <is>
          <t>Investment, Identifier [Axis]: AMEREQUIP LLC., Secured Debt 2</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Total Rate</t>
        </is>
      </c>
      <c r="C639" s="10" t="n">
        <v>0.1276</v>
      </c>
      <c r="D639" s="4" t="inlineStr">
        <is>
          <t>[7],[28]</t>
        </is>
      </c>
      <c r="E639" s="10" t="n">
        <v>0.1172</v>
      </c>
      <c r="F639" s="4" t="inlineStr">
        <is>
          <t>[8],[16]</t>
        </is>
      </c>
      <c r="G639" s="4" t="inlineStr">
        <is>
          <t xml:space="preserve"> </t>
        </is>
      </c>
    </row>
    <row r="640">
      <c r="A640" s="4" t="inlineStr">
        <is>
          <t>Reference Rate and Spread</t>
        </is>
      </c>
      <c r="C640" s="10" t="n">
        <v>0.074</v>
      </c>
      <c r="D640" s="4" t="inlineStr">
        <is>
          <t>[7],[28]</t>
        </is>
      </c>
      <c r="E640" s="10" t="n">
        <v>0.074</v>
      </c>
      <c r="F640" s="4" t="inlineStr">
        <is>
          <t>[8],[16]</t>
        </is>
      </c>
      <c r="G640" s="4" t="inlineStr">
        <is>
          <t xml:space="preserve"> </t>
        </is>
      </c>
    </row>
    <row r="641">
      <c r="A641" s="4" t="inlineStr">
        <is>
          <t>Principal</t>
        </is>
      </c>
      <c r="C641" s="5" t="n">
        <v>1538</v>
      </c>
      <c r="D641" s="4" t="inlineStr">
        <is>
          <t>[7],[28]</t>
        </is>
      </c>
      <c r="E641" s="5" t="n">
        <v>2026</v>
      </c>
      <c r="F641" s="4" t="inlineStr">
        <is>
          <t>[8],[16]</t>
        </is>
      </c>
      <c r="G641" s="4" t="inlineStr">
        <is>
          <t xml:space="preserve"> </t>
        </is>
      </c>
    </row>
    <row r="642">
      <c r="A642" s="4" t="inlineStr">
        <is>
          <t>Cost</t>
        </is>
      </c>
      <c r="C642" s="6" t="n">
        <v>1538</v>
      </c>
      <c r="D642" s="4" t="inlineStr">
        <is>
          <t>[7],[28]</t>
        </is>
      </c>
      <c r="E642" s="6" t="n">
        <v>2026</v>
      </c>
      <c r="F642" s="4" t="inlineStr">
        <is>
          <t>[8],[16]</t>
        </is>
      </c>
      <c r="G642" s="4" t="inlineStr">
        <is>
          <t xml:space="preserve"> </t>
        </is>
      </c>
    </row>
    <row r="643">
      <c r="A643" s="4" t="inlineStr">
        <is>
          <t>Fair value</t>
        </is>
      </c>
      <c r="C643" s="5" t="n">
        <v>1538</v>
      </c>
      <c r="D643" s="4" t="inlineStr">
        <is>
          <t>[7],[28]</t>
        </is>
      </c>
      <c r="E643" s="5" t="n">
        <v>2025</v>
      </c>
      <c r="F643" s="4" t="inlineStr">
        <is>
          <t>[8],[16]</t>
        </is>
      </c>
      <c r="G643" s="4" t="inlineStr">
        <is>
          <t xml:space="preserve"> </t>
        </is>
      </c>
    </row>
    <row r="644">
      <c r="A644" s="4" t="inlineStr">
        <is>
          <t>Investment, Identifier [Axis]: ATS Operating, LLC, Common Stock</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Units (in shares)</t>
        </is>
      </c>
      <c r="C646" s="6" t="n">
        <v>100000</v>
      </c>
      <c r="D646" s="4" t="inlineStr">
        <is>
          <t>[7]</t>
        </is>
      </c>
      <c r="E646" s="6" t="n">
        <v>100000</v>
      </c>
      <c r="F646" s="4" t="inlineStr">
        <is>
          <t>[8]</t>
        </is>
      </c>
      <c r="G646" s="4" t="inlineStr">
        <is>
          <t xml:space="preserve"> </t>
        </is>
      </c>
    </row>
    <row r="647">
      <c r="A647" s="4" t="inlineStr">
        <is>
          <t>Cost</t>
        </is>
      </c>
      <c r="C647" s="5" t="n">
        <v>100</v>
      </c>
      <c r="D647" s="4" t="inlineStr">
        <is>
          <t>[7]</t>
        </is>
      </c>
      <c r="E647" s="5" t="n">
        <v>100</v>
      </c>
      <c r="F647" s="4" t="inlineStr">
        <is>
          <t>[8]</t>
        </is>
      </c>
      <c r="G647" s="4" t="inlineStr">
        <is>
          <t xml:space="preserve"> </t>
        </is>
      </c>
    </row>
    <row r="648">
      <c r="A648" s="4" t="inlineStr">
        <is>
          <t>Fair value</t>
        </is>
      </c>
      <c r="C648" s="5" t="n">
        <v>90</v>
      </c>
      <c r="D648" s="4" t="inlineStr">
        <is>
          <t>[7]</t>
        </is>
      </c>
      <c r="E648" s="5" t="n">
        <v>90</v>
      </c>
      <c r="F648" s="4" t="inlineStr">
        <is>
          <t>[8]</t>
        </is>
      </c>
      <c r="G648" s="4" t="inlineStr">
        <is>
          <t xml:space="preserve"> </t>
        </is>
      </c>
    </row>
    <row r="649">
      <c r="A649" s="4" t="inlineStr">
        <is>
          <t>Investment, Identifier [Axis]: ATS Operating, LLC, Secured Debt 1</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Total Rate</t>
        </is>
      </c>
      <c r="B651" s="4" t="inlineStr">
        <is>
          <t>[7],[28]</t>
        </is>
      </c>
      <c r="C651" s="10" t="n">
        <v>0.1216</v>
      </c>
      <c r="E651" s="4" t="inlineStr">
        <is>
          <t xml:space="preserve"> </t>
        </is>
      </c>
      <c r="G651" s="4" t="inlineStr">
        <is>
          <t xml:space="preserve"> </t>
        </is>
      </c>
    </row>
    <row r="652">
      <c r="A652" s="4" t="inlineStr">
        <is>
          <t>Reference Rate and Spread</t>
        </is>
      </c>
      <c r="C652" s="10" t="n">
        <v>0.065</v>
      </c>
      <c r="D652" s="4" t="inlineStr">
        <is>
          <t>[7],[28]</t>
        </is>
      </c>
      <c r="E652" s="10" t="n">
        <v>0.055</v>
      </c>
      <c r="F652" s="4" t="inlineStr">
        <is>
          <t>[8],[16]</t>
        </is>
      </c>
      <c r="G652" s="4" t="inlineStr">
        <is>
          <t xml:space="preserve"> </t>
        </is>
      </c>
    </row>
    <row r="653">
      <c r="A653" s="4" t="inlineStr">
        <is>
          <t>Principal</t>
        </is>
      </c>
      <c r="C653" s="5" t="n">
        <v>50</v>
      </c>
      <c r="D653" s="4" t="inlineStr">
        <is>
          <t>[7],[28]</t>
        </is>
      </c>
      <c r="E653" s="5" t="n">
        <v>0</v>
      </c>
      <c r="F653" s="4" t="inlineStr">
        <is>
          <t>[8],[16]</t>
        </is>
      </c>
      <c r="G653" s="4" t="inlineStr">
        <is>
          <t xml:space="preserve"> </t>
        </is>
      </c>
    </row>
    <row r="654">
      <c r="A654" s="4" t="inlineStr">
        <is>
          <t>Cost</t>
        </is>
      </c>
      <c r="C654" s="6" t="n">
        <v>50</v>
      </c>
      <c r="D654" s="4" t="inlineStr">
        <is>
          <t>[7],[28]</t>
        </is>
      </c>
      <c r="E654" s="6" t="n">
        <v>0</v>
      </c>
      <c r="F654" s="4" t="inlineStr">
        <is>
          <t>[8],[16]</t>
        </is>
      </c>
      <c r="G654" s="4" t="inlineStr">
        <is>
          <t xml:space="preserve"> </t>
        </is>
      </c>
    </row>
    <row r="655">
      <c r="A655" s="4" t="inlineStr">
        <is>
          <t>Fair value</t>
        </is>
      </c>
      <c r="C655" s="5" t="n">
        <v>50</v>
      </c>
      <c r="D655" s="4" t="inlineStr">
        <is>
          <t>[7],[28]</t>
        </is>
      </c>
      <c r="E655" s="5" t="n">
        <v>0</v>
      </c>
      <c r="F655" s="4" t="inlineStr">
        <is>
          <t>[8],[16]</t>
        </is>
      </c>
      <c r="G655" s="4" t="inlineStr">
        <is>
          <t xml:space="preserve"> </t>
        </is>
      </c>
    </row>
    <row r="656">
      <c r="A656" s="4" t="inlineStr">
        <is>
          <t>Investment, Identifier [Axis]: ATS Operating, LLC, Secured Debt 2</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Total Rate</t>
        </is>
      </c>
      <c r="C658" s="10" t="n">
        <v>0.1116</v>
      </c>
      <c r="D658" s="4" t="inlineStr">
        <is>
          <t>[7],[28]</t>
        </is>
      </c>
      <c r="E658" s="10" t="n">
        <v>0.09320000000000001</v>
      </c>
      <c r="F658" s="4" t="inlineStr">
        <is>
          <t>[8],[16]</t>
        </is>
      </c>
      <c r="G658" s="4" t="inlineStr">
        <is>
          <t xml:space="preserve"> </t>
        </is>
      </c>
    </row>
    <row r="659">
      <c r="A659" s="4" t="inlineStr">
        <is>
          <t>Reference Rate and Spread</t>
        </is>
      </c>
      <c r="C659" s="10" t="n">
        <v>0.055</v>
      </c>
      <c r="D659" s="4" t="inlineStr">
        <is>
          <t>[7],[28]</t>
        </is>
      </c>
      <c r="E659" s="10" t="n">
        <v>0.055</v>
      </c>
      <c r="F659" s="4" t="inlineStr">
        <is>
          <t>[8],[16]</t>
        </is>
      </c>
      <c r="G659" s="4" t="inlineStr">
        <is>
          <t xml:space="preserve"> </t>
        </is>
      </c>
    </row>
    <row r="660">
      <c r="A660" s="4" t="inlineStr">
        <is>
          <t>Principal</t>
        </is>
      </c>
      <c r="C660" s="5" t="n">
        <v>925</v>
      </c>
      <c r="D660" s="4" t="inlineStr">
        <is>
          <t>[7],[28]</t>
        </is>
      </c>
      <c r="E660" s="5" t="n">
        <v>925</v>
      </c>
      <c r="F660" s="4" t="inlineStr">
        <is>
          <t>[8],[16]</t>
        </is>
      </c>
      <c r="G660" s="4" t="inlineStr">
        <is>
          <t xml:space="preserve"> </t>
        </is>
      </c>
    </row>
    <row r="661">
      <c r="A661" s="4" t="inlineStr">
        <is>
          <t>Cost</t>
        </is>
      </c>
      <c r="C661" s="6" t="n">
        <v>911</v>
      </c>
      <c r="D661" s="4" t="inlineStr">
        <is>
          <t>[7],[28]</t>
        </is>
      </c>
      <c r="E661" s="6" t="n">
        <v>907</v>
      </c>
      <c r="F661" s="4" t="inlineStr">
        <is>
          <t>[8],[16]</t>
        </is>
      </c>
      <c r="G661" s="4" t="inlineStr">
        <is>
          <t xml:space="preserve"> </t>
        </is>
      </c>
    </row>
    <row r="662">
      <c r="A662" s="4" t="inlineStr">
        <is>
          <t>Fair value</t>
        </is>
      </c>
      <c r="C662" s="5" t="n">
        <v>925</v>
      </c>
      <c r="D662" s="4" t="inlineStr">
        <is>
          <t>[7],[28]</t>
        </is>
      </c>
      <c r="E662" s="5" t="n">
        <v>914</v>
      </c>
      <c r="F662" s="4" t="inlineStr">
        <is>
          <t>[8],[16]</t>
        </is>
      </c>
      <c r="G662" s="4" t="inlineStr">
        <is>
          <t xml:space="preserve"> </t>
        </is>
      </c>
    </row>
    <row r="663">
      <c r="A663" s="4" t="inlineStr">
        <is>
          <t>Investment, Identifier [Axis]: ATS Operating, LLC, Secured Debt 3</t>
        </is>
      </c>
      <c r="C663" s="4" t="inlineStr">
        <is>
          <t xml:space="preserve"> </t>
        </is>
      </c>
      <c r="E663" s="4" t="inlineStr">
        <is>
          <t xml:space="preserve"> </t>
        </is>
      </c>
      <c r="G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row>
    <row r="665">
      <c r="A665" s="4" t="inlineStr">
        <is>
          <t>Total Rate</t>
        </is>
      </c>
      <c r="C665" s="10" t="n">
        <v>0.1316</v>
      </c>
      <c r="D665" s="4" t="inlineStr">
        <is>
          <t>[7],[28]</t>
        </is>
      </c>
      <c r="E665" s="10" t="n">
        <v>0.1132</v>
      </c>
      <c r="F665" s="4" t="inlineStr">
        <is>
          <t>[8],[16]</t>
        </is>
      </c>
      <c r="G665" s="4" t="inlineStr">
        <is>
          <t xml:space="preserve"> </t>
        </is>
      </c>
    </row>
    <row r="666">
      <c r="A666" s="4" t="inlineStr">
        <is>
          <t>Reference Rate and Spread</t>
        </is>
      </c>
      <c r="C666" s="10" t="n">
        <v>0.075</v>
      </c>
      <c r="D666" s="4" t="inlineStr">
        <is>
          <t>[7],[28]</t>
        </is>
      </c>
      <c r="E666" s="10" t="n">
        <v>0.075</v>
      </c>
      <c r="F666" s="4" t="inlineStr">
        <is>
          <t>[8],[16]</t>
        </is>
      </c>
      <c r="G666" s="4" t="inlineStr">
        <is>
          <t xml:space="preserve"> </t>
        </is>
      </c>
    </row>
    <row r="667">
      <c r="A667" s="4" t="inlineStr">
        <is>
          <t>Principal</t>
        </is>
      </c>
      <c r="C667" s="5" t="n">
        <v>925</v>
      </c>
      <c r="D667" s="4" t="inlineStr">
        <is>
          <t>[7],[28]</t>
        </is>
      </c>
      <c r="E667" s="5" t="n">
        <v>925</v>
      </c>
      <c r="F667" s="4" t="inlineStr">
        <is>
          <t>[8],[16]</t>
        </is>
      </c>
      <c r="G667" s="4" t="inlineStr">
        <is>
          <t xml:space="preserve"> </t>
        </is>
      </c>
    </row>
    <row r="668">
      <c r="A668" s="4" t="inlineStr">
        <is>
          <t>Cost</t>
        </is>
      </c>
      <c r="C668" s="6" t="n">
        <v>911</v>
      </c>
      <c r="D668" s="4" t="inlineStr">
        <is>
          <t>[7],[28]</t>
        </is>
      </c>
      <c r="E668" s="6" t="n">
        <v>907</v>
      </c>
      <c r="F668" s="4" t="inlineStr">
        <is>
          <t>[8],[16]</t>
        </is>
      </c>
      <c r="G668" s="4" t="inlineStr">
        <is>
          <t xml:space="preserve"> </t>
        </is>
      </c>
    </row>
    <row r="669">
      <c r="A669" s="4" t="inlineStr">
        <is>
          <t>Fair value</t>
        </is>
      </c>
      <c r="C669" s="6" t="n">
        <v>925</v>
      </c>
      <c r="D669" s="4" t="inlineStr">
        <is>
          <t>[7],[28]</t>
        </is>
      </c>
      <c r="E669" s="5" t="n">
        <v>916</v>
      </c>
      <c r="F669" s="4" t="inlineStr">
        <is>
          <t>[8],[16]</t>
        </is>
      </c>
      <c r="G669" s="4" t="inlineStr">
        <is>
          <t xml:space="preserve"> </t>
        </is>
      </c>
    </row>
    <row r="670">
      <c r="A670" s="4" t="inlineStr">
        <is>
          <t>Investment, Identifier [Axis]: ATX Networks Corp., Common Stock</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Units (in shares)</t>
        </is>
      </c>
      <c r="B672" s="4" t="inlineStr">
        <is>
          <t>[10]</t>
        </is>
      </c>
      <c r="C672" s="4" t="inlineStr">
        <is>
          <t xml:space="preserve"> </t>
        </is>
      </c>
      <c r="E672" s="6" t="n">
        <v>585</v>
      </c>
      <c r="G672" s="4" t="inlineStr">
        <is>
          <t xml:space="preserve"> </t>
        </is>
      </c>
    </row>
    <row r="673">
      <c r="A673" s="4" t="inlineStr">
        <is>
          <t>Cost</t>
        </is>
      </c>
      <c r="B673" s="4" t="inlineStr">
        <is>
          <t>[10]</t>
        </is>
      </c>
      <c r="C673" s="4" t="inlineStr">
        <is>
          <t xml:space="preserve"> </t>
        </is>
      </c>
      <c r="E673" s="5" t="n">
        <v>0</v>
      </c>
      <c r="G673" s="4" t="inlineStr">
        <is>
          <t xml:space="preserve"> </t>
        </is>
      </c>
    </row>
    <row r="674">
      <c r="A674" s="4" t="inlineStr">
        <is>
          <t>Fair value</t>
        </is>
      </c>
      <c r="C674" s="5" t="n">
        <v>0</v>
      </c>
      <c r="E674" s="5" t="n">
        <v>3290</v>
      </c>
      <c r="F674" s="4" t="inlineStr">
        <is>
          <t>[10]</t>
        </is>
      </c>
      <c r="G674" s="6" t="n">
        <v>0</v>
      </c>
    </row>
    <row r="675">
      <c r="A675" s="4" t="inlineStr">
        <is>
          <t>Investment, Identifier [Axis]: ATX Networks Corp., Secured Debt</t>
        </is>
      </c>
      <c r="C675" s="4" t="inlineStr">
        <is>
          <t xml:space="preserve"> </t>
        </is>
      </c>
      <c r="E675" s="4" t="inlineStr">
        <is>
          <t xml:space="preserve"> </t>
        </is>
      </c>
      <c r="G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row>
    <row r="677">
      <c r="A677" s="4" t="inlineStr">
        <is>
          <t>Total Rate</t>
        </is>
      </c>
      <c r="B677" s="4" t="inlineStr">
        <is>
          <t>[10],[16]</t>
        </is>
      </c>
      <c r="C677" s="4" t="inlineStr">
        <is>
          <t xml:space="preserve"> </t>
        </is>
      </c>
      <c r="E677" s="10" t="n">
        <v>0.1223</v>
      </c>
      <c r="G677" s="4" t="inlineStr">
        <is>
          <t xml:space="preserve"> </t>
        </is>
      </c>
    </row>
    <row r="678">
      <c r="A678" s="4" t="inlineStr">
        <is>
          <t>Reference Rate and Spread</t>
        </is>
      </c>
      <c r="C678" s="10" t="n">
        <v>0.075</v>
      </c>
      <c r="E678" s="10" t="n">
        <v>0.075</v>
      </c>
      <c r="F678" s="4" t="inlineStr">
        <is>
          <t>[10],[16]</t>
        </is>
      </c>
      <c r="G678" s="4" t="inlineStr">
        <is>
          <t xml:space="preserve"> </t>
        </is>
      </c>
    </row>
    <row r="679">
      <c r="A679" s="4" t="inlineStr">
        <is>
          <t>Principal</t>
        </is>
      </c>
      <c r="B679" s="4" t="inlineStr">
        <is>
          <t>[10],[16]</t>
        </is>
      </c>
      <c r="C679" s="4" t="inlineStr">
        <is>
          <t xml:space="preserve"> </t>
        </is>
      </c>
      <c r="E679" s="5" t="n">
        <v>6811</v>
      </c>
      <c r="G679" s="4" t="inlineStr">
        <is>
          <t xml:space="preserve"> </t>
        </is>
      </c>
    </row>
    <row r="680">
      <c r="A680" s="4" t="inlineStr">
        <is>
          <t>Cost</t>
        </is>
      </c>
      <c r="B680" s="4" t="inlineStr">
        <is>
          <t>[10],[16]</t>
        </is>
      </c>
      <c r="C680" s="4" t="inlineStr">
        <is>
          <t xml:space="preserve"> </t>
        </is>
      </c>
      <c r="E680" s="6" t="n">
        <v>6266</v>
      </c>
      <c r="G680" s="4" t="inlineStr">
        <is>
          <t xml:space="preserve"> </t>
        </is>
      </c>
    </row>
    <row r="681">
      <c r="A681" s="4" t="inlineStr">
        <is>
          <t>Fair value</t>
        </is>
      </c>
      <c r="C681" s="5" t="n">
        <v>0</v>
      </c>
      <c r="E681" s="5" t="n">
        <v>6368</v>
      </c>
      <c r="F681" s="4" t="inlineStr">
        <is>
          <t>[10],[16]</t>
        </is>
      </c>
      <c r="G681" s="6" t="n">
        <v>7121</v>
      </c>
    </row>
    <row r="682">
      <c r="A682" s="4" t="inlineStr">
        <is>
          <t>Investment, Identifier [Axis]: ATX Networks Corp., Unsecured Debt</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Total Rate</t>
        </is>
      </c>
      <c r="C684" s="11" t="n">
        <v>0.1</v>
      </c>
      <c r="E684" s="11" t="n">
        <v>0.1</v>
      </c>
      <c r="F684" s="4" t="inlineStr">
        <is>
          <t>[10]</t>
        </is>
      </c>
      <c r="G684" s="4" t="inlineStr">
        <is>
          <t xml:space="preserve"> </t>
        </is>
      </c>
    </row>
    <row r="685">
      <c r="A685" s="4" t="inlineStr">
        <is>
          <t>PIK Rate</t>
        </is>
      </c>
      <c r="B685" s="4" t="inlineStr">
        <is>
          <t>[10]</t>
        </is>
      </c>
      <c r="C685" s="4" t="inlineStr">
        <is>
          <t xml:space="preserve"> </t>
        </is>
      </c>
      <c r="E685" s="11" t="n">
        <v>0.1</v>
      </c>
      <c r="G685" s="4" t="inlineStr">
        <is>
          <t xml:space="preserve"> </t>
        </is>
      </c>
    </row>
    <row r="686">
      <c r="A686" s="4" t="inlineStr">
        <is>
          <t>Principal</t>
        </is>
      </c>
      <c r="B686" s="4" t="inlineStr">
        <is>
          <t>[10]</t>
        </is>
      </c>
      <c r="C686" s="4" t="inlineStr">
        <is>
          <t xml:space="preserve"> </t>
        </is>
      </c>
      <c r="E686" s="5" t="n">
        <v>3417</v>
      </c>
      <c r="G686" s="4" t="inlineStr">
        <is>
          <t xml:space="preserve"> </t>
        </is>
      </c>
    </row>
    <row r="687">
      <c r="A687" s="4" t="inlineStr">
        <is>
          <t>Cost</t>
        </is>
      </c>
      <c r="B687" s="4" t="inlineStr">
        <is>
          <t>[10]</t>
        </is>
      </c>
      <c r="C687" s="4" t="inlineStr">
        <is>
          <t xml:space="preserve"> </t>
        </is>
      </c>
      <c r="E687" s="6" t="n">
        <v>2337</v>
      </c>
      <c r="G687" s="4" t="inlineStr">
        <is>
          <t xml:space="preserve"> </t>
        </is>
      </c>
    </row>
    <row r="688">
      <c r="A688" s="4" t="inlineStr">
        <is>
          <t>Fair value</t>
        </is>
      </c>
      <c r="C688" s="5" t="n">
        <v>0</v>
      </c>
      <c r="E688" s="5" t="n">
        <v>2614</v>
      </c>
      <c r="F688" s="4" t="inlineStr">
        <is>
          <t>[10]</t>
        </is>
      </c>
      <c r="G688" s="6" t="n">
        <v>1977</v>
      </c>
    </row>
    <row r="689">
      <c r="A689" s="4" t="inlineStr">
        <is>
          <t>Investment, Identifier [Axis]: AVEX Aviation Holdings, LLC, Common Equity</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Units (in shares)</t>
        </is>
      </c>
      <c r="C691" s="6" t="n">
        <v>137</v>
      </c>
      <c r="D691" s="4" t="inlineStr">
        <is>
          <t>[7],[30]</t>
        </is>
      </c>
      <c r="E691" s="6" t="n">
        <v>50</v>
      </c>
      <c r="F691" s="4" t="inlineStr">
        <is>
          <t>[8]</t>
        </is>
      </c>
      <c r="G691" s="4" t="inlineStr">
        <is>
          <t xml:space="preserve"> </t>
        </is>
      </c>
    </row>
    <row r="692">
      <c r="A692" s="4" t="inlineStr">
        <is>
          <t>Cost</t>
        </is>
      </c>
      <c r="C692" s="5" t="n">
        <v>134</v>
      </c>
      <c r="D692" s="4" t="inlineStr">
        <is>
          <t>[7],[30]</t>
        </is>
      </c>
      <c r="E692" s="5" t="n">
        <v>50</v>
      </c>
      <c r="F692" s="4" t="inlineStr">
        <is>
          <t>[8]</t>
        </is>
      </c>
      <c r="G692" s="4" t="inlineStr">
        <is>
          <t xml:space="preserve"> </t>
        </is>
      </c>
    </row>
    <row r="693">
      <c r="A693" s="4" t="inlineStr">
        <is>
          <t>Fair value</t>
        </is>
      </c>
      <c r="C693" s="5" t="n">
        <v>124</v>
      </c>
      <c r="D693" s="4" t="inlineStr">
        <is>
          <t>[7],[30]</t>
        </is>
      </c>
      <c r="E693" s="5" t="n">
        <v>56</v>
      </c>
      <c r="F693" s="4" t="inlineStr">
        <is>
          <t>[8]</t>
        </is>
      </c>
      <c r="G693" s="4" t="inlineStr">
        <is>
          <t xml:space="preserve"> </t>
        </is>
      </c>
    </row>
    <row r="694">
      <c r="A694" s="4" t="inlineStr">
        <is>
          <t>Investment, Identifier [Axis]: AVEX Aviation Holdings, LLC, Secured Debt 1</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Reference Rate and Spread</t>
        </is>
      </c>
      <c r="C696" s="10" t="n">
        <v>0.0725</v>
      </c>
      <c r="D696" s="4" t="inlineStr">
        <is>
          <t>[7],[27],[28]</t>
        </is>
      </c>
      <c r="E696" s="10" t="n">
        <v>0.0725</v>
      </c>
      <c r="F696" s="4" t="inlineStr">
        <is>
          <t>[8],[16]</t>
        </is>
      </c>
      <c r="G696" s="4" t="inlineStr">
        <is>
          <t xml:space="preserve"> </t>
        </is>
      </c>
    </row>
    <row r="697">
      <c r="A697" s="4" t="inlineStr">
        <is>
          <t>Principal</t>
        </is>
      </c>
      <c r="C697" s="5" t="n">
        <v>0</v>
      </c>
      <c r="D697" s="4" t="inlineStr">
        <is>
          <t>[7],[27],[28]</t>
        </is>
      </c>
      <c r="E697" s="5" t="n">
        <v>0</v>
      </c>
      <c r="F697" s="4" t="inlineStr">
        <is>
          <t>[8],[16]</t>
        </is>
      </c>
      <c r="G697" s="4" t="inlineStr">
        <is>
          <t xml:space="preserve"> </t>
        </is>
      </c>
    </row>
    <row r="698">
      <c r="A698" s="4" t="inlineStr">
        <is>
          <t>Cost</t>
        </is>
      </c>
      <c r="C698" s="6" t="n">
        <v>-17</v>
      </c>
      <c r="D698" s="4" t="inlineStr">
        <is>
          <t>[7],[27],[28]</t>
        </is>
      </c>
      <c r="E698" s="6" t="n">
        <v>-8</v>
      </c>
      <c r="F698" s="4" t="inlineStr">
        <is>
          <t>[8],[16]</t>
        </is>
      </c>
      <c r="G698" s="4" t="inlineStr">
        <is>
          <t xml:space="preserve"> </t>
        </is>
      </c>
    </row>
    <row r="699">
      <c r="A699" s="4" t="inlineStr">
        <is>
          <t>Fair value</t>
        </is>
      </c>
      <c r="C699" s="5" t="n">
        <v>-5</v>
      </c>
      <c r="D699" s="4" t="inlineStr">
        <is>
          <t>[7],[27],[28]</t>
        </is>
      </c>
      <c r="E699" s="5" t="n">
        <v>-8</v>
      </c>
      <c r="F699" s="4" t="inlineStr">
        <is>
          <t>[8],[16]</t>
        </is>
      </c>
      <c r="G699" s="4" t="inlineStr">
        <is>
          <t xml:space="preserve"> </t>
        </is>
      </c>
    </row>
    <row r="700">
      <c r="A700" s="4" t="inlineStr">
        <is>
          <t>Investment, Identifier [Axis]: AVEX Aviation Holdings, LLC, Secured Debt 2</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Total Rate</t>
        </is>
      </c>
      <c r="C702" s="10" t="n">
        <v>0.1276</v>
      </c>
      <c r="D702" s="4" t="inlineStr">
        <is>
          <t>[7],[28]</t>
        </is>
      </c>
      <c r="E702" s="10" t="n">
        <v>0.1217</v>
      </c>
      <c r="F702" s="4" t="inlineStr">
        <is>
          <t>[8],[16]</t>
        </is>
      </c>
      <c r="G702" s="4" t="inlineStr">
        <is>
          <t xml:space="preserve"> </t>
        </is>
      </c>
    </row>
    <row r="703">
      <c r="A703" s="4" t="inlineStr">
        <is>
          <t>Reference Rate and Spread</t>
        </is>
      </c>
      <c r="C703" s="10" t="n">
        <v>0.0725</v>
      </c>
      <c r="D703" s="4" t="inlineStr">
        <is>
          <t>[7],[28]</t>
        </is>
      </c>
      <c r="E703" s="10" t="n">
        <v>0.0725</v>
      </c>
      <c r="F703" s="4" t="inlineStr">
        <is>
          <t>[8],[16]</t>
        </is>
      </c>
      <c r="G703" s="4" t="inlineStr">
        <is>
          <t xml:space="preserve"> </t>
        </is>
      </c>
    </row>
    <row r="704">
      <c r="A704" s="4" t="inlineStr">
        <is>
          <t>Principal</t>
        </is>
      </c>
      <c r="C704" s="5" t="n">
        <v>3417</v>
      </c>
      <c r="D704" s="4" t="inlineStr">
        <is>
          <t>[7],[28]</t>
        </is>
      </c>
      <c r="E704" s="5" t="n">
        <v>4038</v>
      </c>
      <c r="F704" s="4" t="inlineStr">
        <is>
          <t>[8],[16]</t>
        </is>
      </c>
      <c r="G704" s="4" t="inlineStr">
        <is>
          <t xml:space="preserve"> </t>
        </is>
      </c>
    </row>
    <row r="705">
      <c r="A705" s="4" t="inlineStr">
        <is>
          <t>Cost</t>
        </is>
      </c>
      <c r="C705" s="6" t="n">
        <v>3321</v>
      </c>
      <c r="D705" s="4" t="inlineStr">
        <is>
          <t>[7],[28]</t>
        </is>
      </c>
      <c r="E705" s="6" t="n">
        <v>3876</v>
      </c>
      <c r="F705" s="4" t="inlineStr">
        <is>
          <t>[8],[16]</t>
        </is>
      </c>
      <c r="G705" s="4" t="inlineStr">
        <is>
          <t xml:space="preserve"> </t>
        </is>
      </c>
    </row>
    <row r="706">
      <c r="A706" s="4" t="inlineStr">
        <is>
          <t>Fair value</t>
        </is>
      </c>
      <c r="C706" s="5" t="n">
        <v>3344</v>
      </c>
      <c r="D706" s="4" t="inlineStr">
        <is>
          <t>[7],[28]</t>
        </is>
      </c>
      <c r="E706" s="5" t="n">
        <v>3876</v>
      </c>
      <c r="F706" s="4" t="inlineStr">
        <is>
          <t>[8],[16]</t>
        </is>
      </c>
      <c r="G706" s="4" t="inlineStr">
        <is>
          <t xml:space="preserve"> </t>
        </is>
      </c>
    </row>
    <row r="707">
      <c r="A707" s="4" t="inlineStr">
        <is>
          <t>Investment, Identifier [Axis]: Acumera, Inc., Secured Debt 1</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Total Rate</t>
        </is>
      </c>
      <c r="B709" s="4" t="inlineStr">
        <is>
          <t>[8],[16]</t>
        </is>
      </c>
      <c r="C709" s="4" t="inlineStr">
        <is>
          <t xml:space="preserve"> </t>
        </is>
      </c>
      <c r="E709" s="10" t="n">
        <v>0.1388</v>
      </c>
      <c r="G709" s="4" t="inlineStr">
        <is>
          <t xml:space="preserve"> </t>
        </is>
      </c>
    </row>
    <row r="710">
      <c r="A710" s="4" t="inlineStr">
        <is>
          <t>Reference Rate and Spread</t>
        </is>
      </c>
      <c r="C710" s="10" t="n">
        <v>0.075</v>
      </c>
      <c r="D710" s="4" t="inlineStr">
        <is>
          <t>[7],[27],[28]</t>
        </is>
      </c>
      <c r="E710" s="10" t="n">
        <v>0.095</v>
      </c>
      <c r="F710" s="4" t="inlineStr">
        <is>
          <t>[8],[16]</t>
        </is>
      </c>
      <c r="G710" s="4" t="inlineStr">
        <is>
          <t xml:space="preserve"> </t>
        </is>
      </c>
    </row>
    <row r="711">
      <c r="A711" s="4" t="inlineStr">
        <is>
          <t>Principal</t>
        </is>
      </c>
      <c r="C711" s="5" t="n">
        <v>0</v>
      </c>
      <c r="D711" s="4" t="inlineStr">
        <is>
          <t>[7],[27],[28]</t>
        </is>
      </c>
      <c r="E711" s="5" t="n">
        <v>4616</v>
      </c>
      <c r="F711" s="4" t="inlineStr">
        <is>
          <t>[8],[16]</t>
        </is>
      </c>
      <c r="G711" s="4" t="inlineStr">
        <is>
          <t xml:space="preserve"> </t>
        </is>
      </c>
    </row>
    <row r="712">
      <c r="A712" s="4" t="inlineStr">
        <is>
          <t>Cost</t>
        </is>
      </c>
      <c r="C712" s="6" t="n">
        <v>-8</v>
      </c>
      <c r="D712" s="4" t="inlineStr">
        <is>
          <t>[7],[27],[28]</t>
        </is>
      </c>
      <c r="E712" s="6" t="n">
        <v>4511</v>
      </c>
      <c r="F712" s="4" t="inlineStr">
        <is>
          <t>[8],[16]</t>
        </is>
      </c>
      <c r="G712" s="4" t="inlineStr">
        <is>
          <t xml:space="preserve"> </t>
        </is>
      </c>
    </row>
    <row r="713">
      <c r="A713" s="4" t="inlineStr">
        <is>
          <t>Fair value</t>
        </is>
      </c>
      <c r="C713" s="5" t="n">
        <v>-8</v>
      </c>
      <c r="D713" s="4" t="inlineStr">
        <is>
          <t>[7],[27],[28]</t>
        </is>
      </c>
      <c r="E713" s="5" t="n">
        <v>4616</v>
      </c>
      <c r="F713" s="4" t="inlineStr">
        <is>
          <t>[8],[16]</t>
        </is>
      </c>
      <c r="G713" s="4" t="inlineStr">
        <is>
          <t xml:space="preserve"> </t>
        </is>
      </c>
    </row>
    <row r="714">
      <c r="A714" s="4" t="inlineStr">
        <is>
          <t>Investment, Identifier [Axis]: Acumera, Inc., Secured Debt 2</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Total Rate</t>
        </is>
      </c>
      <c r="C716" s="10" t="n">
        <v>0.1298</v>
      </c>
      <c r="D716" s="4" t="inlineStr">
        <is>
          <t>[7],[28]</t>
        </is>
      </c>
      <c r="E716" s="10" t="n">
        <v>0.1357</v>
      </c>
      <c r="F716" s="4" t="inlineStr">
        <is>
          <t>[8],[16]</t>
        </is>
      </c>
      <c r="G716" s="4" t="inlineStr">
        <is>
          <t xml:space="preserve"> </t>
        </is>
      </c>
    </row>
    <row r="717">
      <c r="A717" s="4" t="inlineStr">
        <is>
          <t>Reference Rate and Spread</t>
        </is>
      </c>
      <c r="C717" s="10" t="n">
        <v>0.075</v>
      </c>
      <c r="D717" s="4" t="inlineStr">
        <is>
          <t>[7],[28]</t>
        </is>
      </c>
      <c r="E717" s="11" t="n">
        <v>0.09</v>
      </c>
      <c r="F717" s="4" t="inlineStr">
        <is>
          <t>[8],[16]</t>
        </is>
      </c>
      <c r="G717" s="4" t="inlineStr">
        <is>
          <t xml:space="preserve"> </t>
        </is>
      </c>
    </row>
    <row r="718">
      <c r="A718" s="4" t="inlineStr">
        <is>
          <t>Principal</t>
        </is>
      </c>
      <c r="C718" s="5" t="n">
        <v>11922</v>
      </c>
      <c r="D718" s="4" t="inlineStr">
        <is>
          <t>[7],[28]</t>
        </is>
      </c>
      <c r="E718" s="5" t="n">
        <v>1379</v>
      </c>
      <c r="F718" s="4" t="inlineStr">
        <is>
          <t>[8],[16]</t>
        </is>
      </c>
      <c r="G718" s="4" t="inlineStr">
        <is>
          <t xml:space="preserve"> </t>
        </is>
      </c>
    </row>
    <row r="719">
      <c r="A719" s="4" t="inlineStr">
        <is>
          <t>Cost</t>
        </is>
      </c>
      <c r="C719" s="6" t="n">
        <v>11825</v>
      </c>
      <c r="D719" s="4" t="inlineStr">
        <is>
          <t>[7],[28]</t>
        </is>
      </c>
      <c r="E719" s="6" t="n">
        <v>1348</v>
      </c>
      <c r="F719" s="4" t="inlineStr">
        <is>
          <t>[8],[16]</t>
        </is>
      </c>
      <c r="G719" s="4" t="inlineStr">
        <is>
          <t xml:space="preserve"> </t>
        </is>
      </c>
    </row>
    <row r="720">
      <c r="A720" s="4" t="inlineStr">
        <is>
          <t>Fair value</t>
        </is>
      </c>
      <c r="C720" s="5" t="n">
        <v>11922</v>
      </c>
      <c r="D720" s="4" t="inlineStr">
        <is>
          <t>[7],[28]</t>
        </is>
      </c>
      <c r="E720" s="5" t="n">
        <v>1379</v>
      </c>
      <c r="F720" s="4" t="inlineStr">
        <is>
          <t>[8],[16]</t>
        </is>
      </c>
      <c r="G720" s="4" t="inlineStr">
        <is>
          <t xml:space="preserve"> </t>
        </is>
      </c>
    </row>
    <row r="721">
      <c r="A721" s="4" t="inlineStr">
        <is>
          <t>Investment, Identifier [Axis]: Acumera, Inc., Warrants</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Units (in shares)</t>
        </is>
      </c>
      <c r="B723" s="4" t="inlineStr">
        <is>
          <t>[7],[31]</t>
        </is>
      </c>
      <c r="C723" s="6" t="n">
        <v>14953</v>
      </c>
      <c r="E723" s="4" t="inlineStr">
        <is>
          <t xml:space="preserve"> </t>
        </is>
      </c>
      <c r="G723" s="4" t="inlineStr">
        <is>
          <t xml:space="preserve"> </t>
        </is>
      </c>
    </row>
    <row r="724">
      <c r="A724" s="4" t="inlineStr">
        <is>
          <t>Cost</t>
        </is>
      </c>
      <c r="B724" s="4" t="inlineStr">
        <is>
          <t>[7],[31]</t>
        </is>
      </c>
      <c r="C724" s="5" t="n">
        <v>0</v>
      </c>
      <c r="E724" s="4" t="inlineStr">
        <is>
          <t xml:space="preserve"> </t>
        </is>
      </c>
      <c r="G724" s="4" t="inlineStr">
        <is>
          <t xml:space="preserve"> </t>
        </is>
      </c>
    </row>
    <row r="725">
      <c r="A725" s="4" t="inlineStr">
        <is>
          <t>Fair value</t>
        </is>
      </c>
      <c r="B725" s="4" t="inlineStr">
        <is>
          <t>[7],[31]</t>
        </is>
      </c>
      <c r="C725" s="5" t="n">
        <v>90</v>
      </c>
      <c r="E725" s="4" t="inlineStr">
        <is>
          <t xml:space="preserve"> </t>
        </is>
      </c>
      <c r="G725" s="4" t="inlineStr">
        <is>
          <t xml:space="preserve"> </t>
        </is>
      </c>
    </row>
    <row r="726">
      <c r="A726" s="4" t="inlineStr">
        <is>
          <t>Investment, Identifier [Axis]: Adams Publishing Group, LLC, Secured Debt 1</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Total Rate</t>
        </is>
      </c>
      <c r="C728" s="11" t="n">
        <v>0.11</v>
      </c>
      <c r="D728" s="4" t="inlineStr">
        <is>
          <t>[7],[28],[32]</t>
        </is>
      </c>
      <c r="E728" s="11" t="n">
        <v>0.1</v>
      </c>
      <c r="F728" s="4" t="inlineStr">
        <is>
          <t>[8],[16],[33]</t>
        </is>
      </c>
      <c r="G728" s="4" t="inlineStr">
        <is>
          <t xml:space="preserve"> </t>
        </is>
      </c>
    </row>
    <row r="729">
      <c r="A729" s="4" t="inlineStr">
        <is>
          <t>Reference Rate and Spread</t>
        </is>
      </c>
      <c r="C729" s="11" t="n">
        <v>0.07000000000000001</v>
      </c>
      <c r="D729" s="4" t="inlineStr">
        <is>
          <t>[7],[28],[32]</t>
        </is>
      </c>
      <c r="E729" s="11" t="n">
        <v>0.06</v>
      </c>
      <c r="F729" s="4" t="inlineStr">
        <is>
          <t>[8],[16],[33]</t>
        </is>
      </c>
      <c r="G729" s="4" t="inlineStr">
        <is>
          <t xml:space="preserve"> </t>
        </is>
      </c>
    </row>
    <row r="730">
      <c r="A730" s="4" t="inlineStr">
        <is>
          <t>PIK Rate</t>
        </is>
      </c>
      <c r="B730" s="4" t="inlineStr">
        <is>
          <t>[7],[28],[32]</t>
        </is>
      </c>
      <c r="C730" s="11" t="n">
        <v>0.01</v>
      </c>
      <c r="E730" s="4" t="inlineStr">
        <is>
          <t xml:space="preserve"> </t>
        </is>
      </c>
      <c r="G730" s="4" t="inlineStr">
        <is>
          <t xml:space="preserve"> </t>
        </is>
      </c>
    </row>
    <row r="731">
      <c r="A731" s="4" t="inlineStr">
        <is>
          <t>Principal</t>
        </is>
      </c>
      <c r="C731" s="5" t="n">
        <v>936</v>
      </c>
      <c r="D731" s="4" t="inlineStr">
        <is>
          <t>[7],[28],[32]</t>
        </is>
      </c>
      <c r="E731" s="5" t="n">
        <v>565</v>
      </c>
      <c r="F731" s="4" t="inlineStr">
        <is>
          <t>[8],[16],[33]</t>
        </is>
      </c>
      <c r="G731" s="4" t="inlineStr">
        <is>
          <t xml:space="preserve"> </t>
        </is>
      </c>
    </row>
    <row r="732">
      <c r="A732" s="4" t="inlineStr">
        <is>
          <t>Cost</t>
        </is>
      </c>
      <c r="C732" s="6" t="n">
        <v>936</v>
      </c>
      <c r="D732" s="4" t="inlineStr">
        <is>
          <t>[7],[28],[32]</t>
        </is>
      </c>
      <c r="E732" s="6" t="n">
        <v>565</v>
      </c>
      <c r="F732" s="4" t="inlineStr">
        <is>
          <t>[8],[16],[33]</t>
        </is>
      </c>
      <c r="G732" s="4" t="inlineStr">
        <is>
          <t xml:space="preserve"> </t>
        </is>
      </c>
    </row>
    <row r="733">
      <c r="A733" s="4" t="inlineStr">
        <is>
          <t>Fair value</t>
        </is>
      </c>
      <c r="C733" s="5" t="n">
        <v>917</v>
      </c>
      <c r="D733" s="4" t="inlineStr">
        <is>
          <t>[7],[28],[32]</t>
        </is>
      </c>
      <c r="E733" s="5" t="n">
        <v>565</v>
      </c>
      <c r="F733" s="4" t="inlineStr">
        <is>
          <t>[8],[16],[33]</t>
        </is>
      </c>
      <c r="G733" s="4" t="inlineStr">
        <is>
          <t xml:space="preserve"> </t>
        </is>
      </c>
    </row>
    <row r="734">
      <c r="A734" s="4" t="inlineStr">
        <is>
          <t>Investment, Identifier [Axis]: Adams Publishing Group, LLC, Secured Debt 2</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Total Rate</t>
        </is>
      </c>
      <c r="C736" s="11" t="n">
        <v>0.11</v>
      </c>
      <c r="D736" s="4" t="inlineStr">
        <is>
          <t>[7],[28],[32]</t>
        </is>
      </c>
      <c r="E736" s="11" t="n">
        <v>0.1</v>
      </c>
      <c r="F736" s="4" t="inlineStr">
        <is>
          <t>[8],[16],[33]</t>
        </is>
      </c>
      <c r="G736" s="4" t="inlineStr">
        <is>
          <t xml:space="preserve"> </t>
        </is>
      </c>
    </row>
    <row r="737">
      <c r="A737" s="4" t="inlineStr">
        <is>
          <t>Reference Rate and Spread</t>
        </is>
      </c>
      <c r="C737" s="11" t="n">
        <v>0.07000000000000001</v>
      </c>
      <c r="D737" s="4" t="inlineStr">
        <is>
          <t>[7],[28],[32]</t>
        </is>
      </c>
      <c r="E737" s="10" t="n">
        <v>0.075</v>
      </c>
      <c r="F737" s="4" t="inlineStr">
        <is>
          <t>[8],[16],[33]</t>
        </is>
      </c>
      <c r="G737" s="4" t="inlineStr">
        <is>
          <t xml:space="preserve"> </t>
        </is>
      </c>
    </row>
    <row r="738">
      <c r="A738" s="4" t="inlineStr">
        <is>
          <t>PIK Rate</t>
        </is>
      </c>
      <c r="B738" s="4" t="inlineStr">
        <is>
          <t>[7],[28],[32]</t>
        </is>
      </c>
      <c r="C738" s="11" t="n">
        <v>0.01</v>
      </c>
      <c r="E738" s="4" t="inlineStr">
        <is>
          <t xml:space="preserve"> </t>
        </is>
      </c>
      <c r="G738" s="4" t="inlineStr">
        <is>
          <t xml:space="preserve"> </t>
        </is>
      </c>
    </row>
    <row r="739">
      <c r="A739" s="4" t="inlineStr">
        <is>
          <t>Principal</t>
        </is>
      </c>
      <c r="C739" s="5" t="n">
        <v>2531</v>
      </c>
      <c r="D739" s="4" t="inlineStr">
        <is>
          <t>[7],[28],[32]</t>
        </is>
      </c>
      <c r="E739" s="5" t="n">
        <v>2826</v>
      </c>
      <c r="F739" s="4" t="inlineStr">
        <is>
          <t>[8],[16],[33]</t>
        </is>
      </c>
      <c r="G739" s="4" t="inlineStr">
        <is>
          <t xml:space="preserve"> </t>
        </is>
      </c>
    </row>
    <row r="740">
      <c r="A740" s="4" t="inlineStr">
        <is>
          <t>Cost</t>
        </is>
      </c>
      <c r="C740" s="6" t="n">
        <v>2527</v>
      </c>
      <c r="D740" s="4" t="inlineStr">
        <is>
          <t>[7],[28],[32]</t>
        </is>
      </c>
      <c r="E740" s="6" t="n">
        <v>2819</v>
      </c>
      <c r="F740" s="4" t="inlineStr">
        <is>
          <t>[8],[16],[33]</t>
        </is>
      </c>
      <c r="G740" s="4" t="inlineStr">
        <is>
          <t xml:space="preserve"> </t>
        </is>
      </c>
    </row>
    <row r="741">
      <c r="A741" s="4" t="inlineStr">
        <is>
          <t>Fair value</t>
        </is>
      </c>
      <c r="C741" s="5" t="n">
        <v>2481</v>
      </c>
      <c r="D741" s="4" t="inlineStr">
        <is>
          <t>[7],[28],[32]</t>
        </is>
      </c>
      <c r="E741" s="5" t="n">
        <v>2826</v>
      </c>
      <c r="F741" s="4" t="inlineStr">
        <is>
          <t>[8],[16],[33]</t>
        </is>
      </c>
      <c r="G741" s="4" t="inlineStr">
        <is>
          <t xml:space="preserve"> </t>
        </is>
      </c>
    </row>
    <row r="742">
      <c r="A742" s="4" t="inlineStr">
        <is>
          <t>Investment, Identifier [Axis]: American Health Staffing Group, Inc., Secured Debt 1</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Reference Rate and Spread</t>
        </is>
      </c>
      <c r="C744" s="11" t="n">
        <v>0.05</v>
      </c>
      <c r="D744" s="4" t="inlineStr">
        <is>
          <t>[7],[27],[28]</t>
        </is>
      </c>
      <c r="E744" s="11" t="n">
        <v>0.06</v>
      </c>
      <c r="F744" s="4" t="inlineStr">
        <is>
          <t>[8],[16]</t>
        </is>
      </c>
      <c r="G744" s="4" t="inlineStr">
        <is>
          <t xml:space="preserve"> </t>
        </is>
      </c>
    </row>
    <row r="745">
      <c r="A745" s="4" t="inlineStr">
        <is>
          <t>Principal</t>
        </is>
      </c>
      <c r="C745" s="5" t="n">
        <v>0</v>
      </c>
      <c r="D745" s="4" t="inlineStr">
        <is>
          <t>[7],[27],[28]</t>
        </is>
      </c>
      <c r="E745" s="5" t="n">
        <v>0</v>
      </c>
      <c r="F745" s="4" t="inlineStr">
        <is>
          <t>[8],[16]</t>
        </is>
      </c>
      <c r="G745" s="4" t="inlineStr">
        <is>
          <t xml:space="preserve"> </t>
        </is>
      </c>
    </row>
    <row r="746">
      <c r="A746" s="4" t="inlineStr">
        <is>
          <t>Cost</t>
        </is>
      </c>
      <c r="C746" s="6" t="n">
        <v>-10</v>
      </c>
      <c r="D746" s="4" t="inlineStr">
        <is>
          <t>[7],[27],[28]</t>
        </is>
      </c>
      <c r="E746" s="6" t="n">
        <v>-13</v>
      </c>
      <c r="F746" s="4" t="inlineStr">
        <is>
          <t>[8],[16]</t>
        </is>
      </c>
      <c r="G746" s="4" t="inlineStr">
        <is>
          <t xml:space="preserve"> </t>
        </is>
      </c>
    </row>
    <row r="747">
      <c r="A747" s="4" t="inlineStr">
        <is>
          <t>Fair value</t>
        </is>
      </c>
      <c r="C747" s="5" t="n">
        <v>-10</v>
      </c>
      <c r="D747" s="4" t="inlineStr">
        <is>
          <t>[7],[27],[28]</t>
        </is>
      </c>
      <c r="E747" s="5" t="n">
        <v>-13</v>
      </c>
      <c r="F747" s="4" t="inlineStr">
        <is>
          <t>[8],[16]</t>
        </is>
      </c>
      <c r="G747" s="4" t="inlineStr">
        <is>
          <t xml:space="preserve"> </t>
        </is>
      </c>
    </row>
    <row r="748">
      <c r="A748" s="4" t="inlineStr">
        <is>
          <t>Investment, Identifier [Axis]: American Health Staffing Group, Inc., Secured Debt 2</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Total Rate</t>
        </is>
      </c>
      <c r="C750" s="10" t="n">
        <v>0.135</v>
      </c>
      <c r="D750" s="4" t="inlineStr">
        <is>
          <t>[7],[28]</t>
        </is>
      </c>
      <c r="E750" s="10" t="n">
        <v>0.1112</v>
      </c>
      <c r="F750" s="4" t="inlineStr">
        <is>
          <t>[8],[16]</t>
        </is>
      </c>
      <c r="G750" s="4" t="inlineStr">
        <is>
          <t xml:space="preserve"> </t>
        </is>
      </c>
    </row>
    <row r="751">
      <c r="A751" s="4" t="inlineStr">
        <is>
          <t>Reference Rate and Spread</t>
        </is>
      </c>
      <c r="C751" s="11" t="n">
        <v>0.05</v>
      </c>
      <c r="D751" s="4" t="inlineStr">
        <is>
          <t>[7],[28]</t>
        </is>
      </c>
      <c r="E751" s="11" t="n">
        <v>0.06</v>
      </c>
      <c r="F751" s="4" t="inlineStr">
        <is>
          <t>[8],[16]</t>
        </is>
      </c>
      <c r="G751" s="4" t="inlineStr">
        <is>
          <t xml:space="preserve"> </t>
        </is>
      </c>
    </row>
    <row r="752">
      <c r="A752" s="4" t="inlineStr">
        <is>
          <t>Principal</t>
        </is>
      </c>
      <c r="C752" s="5" t="n">
        <v>8188</v>
      </c>
      <c r="D752" s="4" t="inlineStr">
        <is>
          <t>[7],[28]</t>
        </is>
      </c>
      <c r="E752" s="5" t="n">
        <v>8271</v>
      </c>
      <c r="F752" s="4" t="inlineStr">
        <is>
          <t>[8],[16]</t>
        </is>
      </c>
      <c r="G752" s="4" t="inlineStr">
        <is>
          <t xml:space="preserve"> </t>
        </is>
      </c>
    </row>
    <row r="753">
      <c r="A753" s="4" t="inlineStr">
        <is>
          <t>Cost</t>
        </is>
      </c>
      <c r="C753" s="6" t="n">
        <v>8140</v>
      </c>
      <c r="D753" s="4" t="inlineStr">
        <is>
          <t>[7],[28]</t>
        </is>
      </c>
      <c r="E753" s="6" t="n">
        <v>8206</v>
      </c>
      <c r="F753" s="4" t="inlineStr">
        <is>
          <t>[8],[16]</t>
        </is>
      </c>
      <c r="G753" s="4" t="inlineStr">
        <is>
          <t xml:space="preserve"> </t>
        </is>
      </c>
    </row>
    <row r="754">
      <c r="A754" s="4" t="inlineStr">
        <is>
          <t>Fair value</t>
        </is>
      </c>
      <c r="C754" s="5" t="n">
        <v>8188</v>
      </c>
      <c r="D754" s="4" t="inlineStr">
        <is>
          <t>[7],[28]</t>
        </is>
      </c>
      <c r="E754" s="5" t="n">
        <v>8271</v>
      </c>
      <c r="F754" s="4" t="inlineStr">
        <is>
          <t>[8],[16]</t>
        </is>
      </c>
      <c r="G754" s="4" t="inlineStr">
        <is>
          <t xml:space="preserve"> </t>
        </is>
      </c>
    </row>
    <row r="755">
      <c r="A755" s="4" t="inlineStr">
        <is>
          <t>Investment, Identifier [Axis]: American Nuts, LLC, Secured Debt 1</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Total Rate</t>
        </is>
      </c>
      <c r="C757" s="10" t="n">
        <v>0.1529</v>
      </c>
      <c r="D757" s="4" t="inlineStr">
        <is>
          <t>[7],[28]</t>
        </is>
      </c>
      <c r="E757" s="10" t="n">
        <v>0.1046</v>
      </c>
      <c r="F757" s="4" t="inlineStr">
        <is>
          <t>[8],[16]</t>
        </is>
      </c>
      <c r="G757" s="4" t="inlineStr">
        <is>
          <t xml:space="preserve"> </t>
        </is>
      </c>
    </row>
    <row r="758">
      <c r="A758" s="4" t="inlineStr">
        <is>
          <t>Reference Rate and Spread</t>
        </is>
      </c>
      <c r="C758" s="10" t="n">
        <v>0.0975</v>
      </c>
      <c r="D758" s="4" t="inlineStr">
        <is>
          <t>[7],[28]</t>
        </is>
      </c>
      <c r="E758" s="10" t="n">
        <v>0.0675</v>
      </c>
      <c r="F758" s="4" t="inlineStr">
        <is>
          <t>[8],[16]</t>
        </is>
      </c>
      <c r="G758" s="4" t="inlineStr">
        <is>
          <t xml:space="preserve"> </t>
        </is>
      </c>
    </row>
    <row r="759">
      <c r="A759" s="4" t="inlineStr">
        <is>
          <t>PIK Rate</t>
        </is>
      </c>
      <c r="B759" s="4" t="inlineStr">
        <is>
          <t>[7],[28]</t>
        </is>
      </c>
      <c r="C759" s="10" t="n">
        <v>0.1529</v>
      </c>
      <c r="E759" s="4" t="inlineStr">
        <is>
          <t xml:space="preserve"> </t>
        </is>
      </c>
      <c r="G759" s="4" t="inlineStr">
        <is>
          <t xml:space="preserve"> </t>
        </is>
      </c>
    </row>
    <row r="760">
      <c r="A760" s="4" t="inlineStr">
        <is>
          <t>Principal</t>
        </is>
      </c>
      <c r="C760" s="5" t="n">
        <v>4833</v>
      </c>
      <c r="D760" s="4" t="inlineStr">
        <is>
          <t>[7],[28]</t>
        </is>
      </c>
      <c r="E760" s="5" t="n">
        <v>4438</v>
      </c>
      <c r="F760" s="4" t="inlineStr">
        <is>
          <t>[8],[16]</t>
        </is>
      </c>
      <c r="G760" s="4" t="inlineStr">
        <is>
          <t xml:space="preserve"> </t>
        </is>
      </c>
    </row>
    <row r="761">
      <c r="A761" s="4" t="inlineStr">
        <is>
          <t>Cost</t>
        </is>
      </c>
      <c r="C761" s="6" t="n">
        <v>4812</v>
      </c>
      <c r="D761" s="4" t="inlineStr">
        <is>
          <t>[7],[28]</t>
        </is>
      </c>
      <c r="E761" s="6" t="n">
        <v>4416</v>
      </c>
      <c r="F761" s="4" t="inlineStr">
        <is>
          <t>[8],[16]</t>
        </is>
      </c>
      <c r="G761" s="4" t="inlineStr">
        <is>
          <t xml:space="preserve"> </t>
        </is>
      </c>
    </row>
    <row r="762">
      <c r="A762" s="4" t="inlineStr">
        <is>
          <t>Fair value</t>
        </is>
      </c>
      <c r="C762" s="5" t="n">
        <v>4102</v>
      </c>
      <c r="D762" s="4" t="inlineStr">
        <is>
          <t>[7],[28]</t>
        </is>
      </c>
      <c r="E762" s="5" t="n">
        <v>4148</v>
      </c>
      <c r="F762" s="4" t="inlineStr">
        <is>
          <t>[8],[16]</t>
        </is>
      </c>
      <c r="G762" s="4" t="inlineStr">
        <is>
          <t xml:space="preserve"> </t>
        </is>
      </c>
    </row>
    <row r="763">
      <c r="A763" s="4" t="inlineStr">
        <is>
          <t>Investment, Identifier [Axis]: American Nuts, LLC, Secured Debt 2</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Total Rate</t>
        </is>
      </c>
      <c r="C765" s="10" t="n">
        <v>0.1529</v>
      </c>
      <c r="D765" s="4" t="inlineStr">
        <is>
          <t>[7],[28]</t>
        </is>
      </c>
      <c r="E765" s="10" t="n">
        <v>0.1246</v>
      </c>
      <c r="F765" s="4" t="inlineStr">
        <is>
          <t>[8],[16]</t>
        </is>
      </c>
      <c r="G765" s="4" t="inlineStr">
        <is>
          <t xml:space="preserve"> </t>
        </is>
      </c>
    </row>
    <row r="766">
      <c r="A766" s="4" t="inlineStr">
        <is>
          <t>Reference Rate and Spread</t>
        </is>
      </c>
      <c r="C766" s="10" t="n">
        <v>0.0975</v>
      </c>
      <c r="D766" s="4" t="inlineStr">
        <is>
          <t>[7],[28]</t>
        </is>
      </c>
      <c r="E766" s="10" t="n">
        <v>0.08749999999999999</v>
      </c>
      <c r="F766" s="4" t="inlineStr">
        <is>
          <t>[8],[16]</t>
        </is>
      </c>
      <c r="G766" s="4" t="inlineStr">
        <is>
          <t xml:space="preserve"> </t>
        </is>
      </c>
    </row>
    <row r="767">
      <c r="A767" s="4" t="inlineStr">
        <is>
          <t>PIK Rate</t>
        </is>
      </c>
      <c r="B767" s="4" t="inlineStr">
        <is>
          <t>[7],[28]</t>
        </is>
      </c>
      <c r="C767" s="10" t="n">
        <v>0.1529</v>
      </c>
      <c r="E767" s="4" t="inlineStr">
        <is>
          <t xml:space="preserve"> </t>
        </is>
      </c>
      <c r="G767" s="4" t="inlineStr">
        <is>
          <t xml:space="preserve"> </t>
        </is>
      </c>
    </row>
    <row r="768">
      <c r="A768" s="4" t="inlineStr">
        <is>
          <t>Principal</t>
        </is>
      </c>
      <c r="C768" s="5" t="n">
        <v>0</v>
      </c>
      <c r="D768" s="4" t="inlineStr">
        <is>
          <t>[7],[28]</t>
        </is>
      </c>
      <c r="E768" s="5" t="n">
        <v>4438</v>
      </c>
      <c r="F768" s="4" t="inlineStr">
        <is>
          <t>[8],[16]</t>
        </is>
      </c>
      <c r="G768" s="4" t="inlineStr">
        <is>
          <t xml:space="preserve"> </t>
        </is>
      </c>
    </row>
    <row r="769">
      <c r="A769" s="4" t="inlineStr">
        <is>
          <t>Cost</t>
        </is>
      </c>
      <c r="C769" s="6" t="n">
        <v>0</v>
      </c>
      <c r="D769" s="4" t="inlineStr">
        <is>
          <t>[7],[28]</t>
        </is>
      </c>
      <c r="E769" s="6" t="n">
        <v>4417</v>
      </c>
      <c r="F769" s="4" t="inlineStr">
        <is>
          <t>[8],[16]</t>
        </is>
      </c>
      <c r="G769" s="4" t="inlineStr">
        <is>
          <t xml:space="preserve"> </t>
        </is>
      </c>
    </row>
    <row r="770">
      <c r="A770" s="4" t="inlineStr">
        <is>
          <t>Fair value</t>
        </is>
      </c>
      <c r="C770" s="5" t="n">
        <v>0</v>
      </c>
      <c r="D770" s="4" t="inlineStr">
        <is>
          <t>[7],[28]</t>
        </is>
      </c>
      <c r="E770" s="5" t="n">
        <v>4161</v>
      </c>
      <c r="F770" s="4" t="inlineStr">
        <is>
          <t>[8],[16]</t>
        </is>
      </c>
      <c r="G770" s="4" t="inlineStr">
        <is>
          <t xml:space="preserve"> </t>
        </is>
      </c>
    </row>
    <row r="771">
      <c r="A771" s="4" t="inlineStr">
        <is>
          <t>Investment, Identifier [Axis]: American Nuts, LLC, Secured Debt 3</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Total Rate</t>
        </is>
      </c>
      <c r="B773" s="4" t="inlineStr">
        <is>
          <t>[7],[28],[34]</t>
        </is>
      </c>
      <c r="C773" s="10" t="n">
        <v>0.1729</v>
      </c>
      <c r="E773" s="4" t="inlineStr">
        <is>
          <t xml:space="preserve"> </t>
        </is>
      </c>
      <c r="G773" s="4" t="inlineStr">
        <is>
          <t xml:space="preserve"> </t>
        </is>
      </c>
    </row>
    <row r="774">
      <c r="A774" s="4" t="inlineStr">
        <is>
          <t>Reference Rate and Spread</t>
        </is>
      </c>
      <c r="B774" s="4" t="inlineStr">
        <is>
          <t>[7],[28],[34]</t>
        </is>
      </c>
      <c r="C774" s="10" t="n">
        <v>0.1175</v>
      </c>
      <c r="E774" s="4" t="inlineStr">
        <is>
          <t xml:space="preserve"> </t>
        </is>
      </c>
      <c r="G774" s="4" t="inlineStr">
        <is>
          <t xml:space="preserve"> </t>
        </is>
      </c>
    </row>
    <row r="775">
      <c r="A775" s="4" t="inlineStr">
        <is>
          <t>PIK Rate</t>
        </is>
      </c>
      <c r="B775" s="4" t="inlineStr">
        <is>
          <t>[7],[28],[34]</t>
        </is>
      </c>
      <c r="C775" s="10" t="n">
        <v>0.1729</v>
      </c>
      <c r="E775" s="4" t="inlineStr">
        <is>
          <t xml:space="preserve"> </t>
        </is>
      </c>
      <c r="G775" s="4" t="inlineStr">
        <is>
          <t xml:space="preserve"> </t>
        </is>
      </c>
    </row>
    <row r="776">
      <c r="A776" s="4" t="inlineStr">
        <is>
          <t>Principal</t>
        </is>
      </c>
      <c r="B776" s="4" t="inlineStr">
        <is>
          <t>[7],[28],[34]</t>
        </is>
      </c>
      <c r="C776" s="5" t="n">
        <v>4270</v>
      </c>
      <c r="E776" s="4" t="inlineStr">
        <is>
          <t xml:space="preserve"> </t>
        </is>
      </c>
      <c r="G776" s="4" t="inlineStr">
        <is>
          <t xml:space="preserve"> </t>
        </is>
      </c>
    </row>
    <row r="777">
      <c r="A777" s="4" t="inlineStr">
        <is>
          <t>Cost</t>
        </is>
      </c>
      <c r="B777" s="4" t="inlineStr">
        <is>
          <t>[7],[28],[34]</t>
        </is>
      </c>
      <c r="C777" s="6" t="n">
        <v>4244</v>
      </c>
      <c r="E777" s="4" t="inlineStr">
        <is>
          <t xml:space="preserve"> </t>
        </is>
      </c>
      <c r="G777" s="4" t="inlineStr">
        <is>
          <t xml:space="preserve"> </t>
        </is>
      </c>
    </row>
    <row r="778">
      <c r="A778" s="4" t="inlineStr">
        <is>
          <t>Fair value</t>
        </is>
      </c>
      <c r="B778" s="4" t="inlineStr">
        <is>
          <t>[7],[28],[34]</t>
        </is>
      </c>
      <c r="C778" s="5" t="n">
        <v>2522</v>
      </c>
      <c r="E778" s="4" t="inlineStr">
        <is>
          <t xml:space="preserve"> </t>
        </is>
      </c>
      <c r="G778" s="4" t="inlineStr">
        <is>
          <t xml:space="preserve"> </t>
        </is>
      </c>
    </row>
    <row r="779">
      <c r="A779" s="4" t="inlineStr">
        <is>
          <t>Investment, Identifier [Axis]: American Nuts, LLC, Secured Debt 4</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Total Rate</t>
        </is>
      </c>
      <c r="B781" s="4" t="inlineStr">
        <is>
          <t>[7],[28],[34]</t>
        </is>
      </c>
      <c r="C781" s="10" t="n">
        <v>0.1729</v>
      </c>
      <c r="E781" s="4" t="inlineStr">
        <is>
          <t xml:space="preserve"> </t>
        </is>
      </c>
      <c r="G781" s="4" t="inlineStr">
        <is>
          <t xml:space="preserve"> </t>
        </is>
      </c>
    </row>
    <row r="782">
      <c r="A782" s="4" t="inlineStr">
        <is>
          <t>Reference Rate and Spread</t>
        </is>
      </c>
      <c r="B782" s="4" t="inlineStr">
        <is>
          <t>[7],[28],[34]</t>
        </is>
      </c>
      <c r="C782" s="10" t="n">
        <v>0.1175</v>
      </c>
      <c r="E782" s="4" t="inlineStr">
        <is>
          <t xml:space="preserve"> </t>
        </is>
      </c>
      <c r="G782" s="4" t="inlineStr">
        <is>
          <t xml:space="preserve"> </t>
        </is>
      </c>
    </row>
    <row r="783">
      <c r="A783" s="4" t="inlineStr">
        <is>
          <t>PIK Rate</t>
        </is>
      </c>
      <c r="B783" s="4" t="inlineStr">
        <is>
          <t>[7],[28],[34]</t>
        </is>
      </c>
      <c r="C783" s="10" t="n">
        <v>0.1729</v>
      </c>
      <c r="E783" s="4" t="inlineStr">
        <is>
          <t xml:space="preserve"> </t>
        </is>
      </c>
      <c r="G783" s="4" t="inlineStr">
        <is>
          <t xml:space="preserve"> </t>
        </is>
      </c>
    </row>
    <row r="784">
      <c r="A784" s="4" t="inlineStr">
        <is>
          <t>Principal</t>
        </is>
      </c>
      <c r="B784" s="4" t="inlineStr">
        <is>
          <t>[7],[28],[34]</t>
        </is>
      </c>
      <c r="C784" s="5" t="n">
        <v>0</v>
      </c>
      <c r="E784" s="4" t="inlineStr">
        <is>
          <t xml:space="preserve"> </t>
        </is>
      </c>
      <c r="G784" s="4" t="inlineStr">
        <is>
          <t xml:space="preserve"> </t>
        </is>
      </c>
    </row>
    <row r="785">
      <c r="A785" s="4" t="inlineStr">
        <is>
          <t>Cost</t>
        </is>
      </c>
      <c r="B785" s="4" t="inlineStr">
        <is>
          <t>[7],[28],[34]</t>
        </is>
      </c>
      <c r="C785" s="6" t="n">
        <v>0</v>
      </c>
      <c r="E785" s="4" t="inlineStr">
        <is>
          <t xml:space="preserve"> </t>
        </is>
      </c>
      <c r="G785" s="4" t="inlineStr">
        <is>
          <t xml:space="preserve"> </t>
        </is>
      </c>
    </row>
    <row r="786">
      <c r="A786" s="4" t="inlineStr">
        <is>
          <t>Fair value</t>
        </is>
      </c>
      <c r="B786" s="4" t="inlineStr">
        <is>
          <t>[7],[28],[34]</t>
        </is>
      </c>
      <c r="C786" s="6" t="n">
        <v>0</v>
      </c>
      <c r="E786" s="4" t="inlineStr">
        <is>
          <t xml:space="preserve"> </t>
        </is>
      </c>
      <c r="G786" s="4" t="inlineStr">
        <is>
          <t xml:space="preserve"> </t>
        </is>
      </c>
    </row>
    <row r="787">
      <c r="A787" s="4" t="inlineStr">
        <is>
          <t>Investment, Identifier [Axis]: American Teleconferencing Services, Ltd., Secured Debt 1</t>
        </is>
      </c>
      <c r="C787" s="4" t="inlineStr">
        <is>
          <t xml:space="preserve"> </t>
        </is>
      </c>
      <c r="E787" s="4" t="inlineStr">
        <is>
          <t xml:space="preserve"> </t>
        </is>
      </c>
      <c r="G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row>
    <row r="789">
      <c r="A789" s="4" t="inlineStr">
        <is>
          <t>Total Rate</t>
        </is>
      </c>
      <c r="B789" s="4" t="inlineStr">
        <is>
          <t>[10],[35]</t>
        </is>
      </c>
      <c r="C789" s="4" t="inlineStr">
        <is>
          <t xml:space="preserve"> </t>
        </is>
      </c>
      <c r="E789" s="10" t="n">
        <v>0.075</v>
      </c>
      <c r="G789" s="4" t="inlineStr">
        <is>
          <t xml:space="preserve"> </t>
        </is>
      </c>
    </row>
    <row r="790">
      <c r="A790" s="4" t="inlineStr">
        <is>
          <t>Reference Rate and Spread</t>
        </is>
      </c>
      <c r="B790" s="4" t="inlineStr">
        <is>
          <t>[10],[35]</t>
        </is>
      </c>
      <c r="C790" s="4" t="inlineStr">
        <is>
          <t xml:space="preserve"> </t>
        </is>
      </c>
      <c r="E790" s="10" t="n">
        <v>0.065</v>
      </c>
      <c r="G790" s="4" t="inlineStr">
        <is>
          <t xml:space="preserve"> </t>
        </is>
      </c>
    </row>
    <row r="791">
      <c r="A791" s="4" t="inlineStr">
        <is>
          <t>Principal</t>
        </is>
      </c>
      <c r="C791" s="6" t="n">
        <v>2425</v>
      </c>
      <c r="D791" s="4" t="inlineStr">
        <is>
          <t>[9],[34],[36]</t>
        </is>
      </c>
      <c r="E791" s="5" t="n">
        <v>2425</v>
      </c>
      <c r="F791" s="4" t="inlineStr">
        <is>
          <t>[10],[35]</t>
        </is>
      </c>
      <c r="G791" s="4" t="inlineStr">
        <is>
          <t xml:space="preserve"> </t>
        </is>
      </c>
    </row>
    <row r="792">
      <c r="A792" s="4" t="inlineStr">
        <is>
          <t>Cost</t>
        </is>
      </c>
      <c r="C792" s="6" t="n">
        <v>2375</v>
      </c>
      <c r="D792" s="4" t="inlineStr">
        <is>
          <t>[9],[34],[36]</t>
        </is>
      </c>
      <c r="E792" s="6" t="n">
        <v>2375</v>
      </c>
      <c r="F792" s="4" t="inlineStr">
        <is>
          <t>[10],[35]</t>
        </is>
      </c>
      <c r="G792" s="4" t="inlineStr">
        <is>
          <t xml:space="preserve"> </t>
        </is>
      </c>
    </row>
    <row r="793">
      <c r="A793" s="4" t="inlineStr">
        <is>
          <t>Fair value</t>
        </is>
      </c>
      <c r="C793" s="6" t="n">
        <v>109</v>
      </c>
      <c r="D793" s="4" t="inlineStr">
        <is>
          <t>[9],[34],[36]</t>
        </is>
      </c>
      <c r="E793" s="5" t="n">
        <v>136</v>
      </c>
      <c r="F793" s="4" t="inlineStr">
        <is>
          <t>[10],[35]</t>
        </is>
      </c>
      <c r="G793" s="4" t="inlineStr">
        <is>
          <t xml:space="preserve"> </t>
        </is>
      </c>
    </row>
    <row r="794">
      <c r="A794" s="4" t="inlineStr">
        <is>
          <t>Investment, Identifier [Axis]: American Teleconferencing Services, Ltd., Secured Debt 2</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Total Rate</t>
        </is>
      </c>
      <c r="B796" s="4" t="inlineStr">
        <is>
          <t>[10],[16],[35]</t>
        </is>
      </c>
      <c r="C796" s="4" t="inlineStr">
        <is>
          <t xml:space="preserve"> </t>
        </is>
      </c>
      <c r="E796" s="10" t="n">
        <v>0.075</v>
      </c>
      <c r="G796" s="4" t="inlineStr">
        <is>
          <t xml:space="preserve"> </t>
        </is>
      </c>
    </row>
    <row r="797">
      <c r="A797" s="4" t="inlineStr">
        <is>
          <t>Reference Rate and Spread</t>
        </is>
      </c>
      <c r="B797" s="4" t="inlineStr">
        <is>
          <t>[10],[16],[35]</t>
        </is>
      </c>
      <c r="C797" s="4" t="inlineStr">
        <is>
          <t xml:space="preserve"> </t>
        </is>
      </c>
      <c r="E797" s="10" t="n">
        <v>0.065</v>
      </c>
      <c r="G797" s="4" t="inlineStr">
        <is>
          <t xml:space="preserve"> </t>
        </is>
      </c>
    </row>
    <row r="798">
      <c r="A798" s="4" t="inlineStr">
        <is>
          <t>Principal</t>
        </is>
      </c>
      <c r="C798" s="6" t="n">
        <v>11693</v>
      </c>
      <c r="D798" s="4" t="inlineStr">
        <is>
          <t>[9],[34],[36]</t>
        </is>
      </c>
      <c r="E798" s="5" t="n">
        <v>11693</v>
      </c>
      <c r="F798" s="4" t="inlineStr">
        <is>
          <t>[10],[16],[35]</t>
        </is>
      </c>
      <c r="G798" s="4" t="inlineStr">
        <is>
          <t xml:space="preserve"> </t>
        </is>
      </c>
    </row>
    <row r="799">
      <c r="A799" s="4" t="inlineStr">
        <is>
          <t>Cost</t>
        </is>
      </c>
      <c r="C799" s="6" t="n">
        <v>11451</v>
      </c>
      <c r="D799" s="4" t="inlineStr">
        <is>
          <t>[9],[34],[36]</t>
        </is>
      </c>
      <c r="E799" s="6" t="n">
        <v>11451</v>
      </c>
      <c r="F799" s="4" t="inlineStr">
        <is>
          <t>[10],[16],[35]</t>
        </is>
      </c>
      <c r="G799" s="4" t="inlineStr">
        <is>
          <t xml:space="preserve"> </t>
        </is>
      </c>
    </row>
    <row r="800">
      <c r="A800" s="4" t="inlineStr">
        <is>
          <t>Fair value</t>
        </is>
      </c>
      <c r="C800" s="5" t="n">
        <v>526</v>
      </c>
      <c r="D800" s="4" t="inlineStr">
        <is>
          <t>[9],[34],[36]</t>
        </is>
      </c>
      <c r="E800" s="6" t="n">
        <v>658</v>
      </c>
      <c r="F800" s="4" t="inlineStr">
        <is>
          <t>[10],[16],[35]</t>
        </is>
      </c>
      <c r="G800" s="4" t="inlineStr">
        <is>
          <t xml:space="preserve"> </t>
        </is>
      </c>
    </row>
    <row r="801">
      <c r="A801" s="4" t="inlineStr">
        <is>
          <t>Investment, Identifier [Axis]: Amounts related to investments transferred to or from other 1940 Act classification during the period, Affiliate Investments</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Fair value</t>
        </is>
      </c>
      <c r="C803" s="4" t="inlineStr">
        <is>
          <t xml:space="preserve"> </t>
        </is>
      </c>
      <c r="E803" s="6" t="n">
        <v>0</v>
      </c>
      <c r="G803" s="6" t="n">
        <v>0</v>
      </c>
    </row>
    <row r="804">
      <c r="A804" s="4" t="inlineStr">
        <is>
          <t>Investment, Identifier [Axis]: Amounts related to investments transferred to or from other 1940 Act classification during the period, Control Investments</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Fair value</t>
        </is>
      </c>
      <c r="C806" s="4" t="inlineStr">
        <is>
          <t xml:space="preserve"> </t>
        </is>
      </c>
      <c r="E806" s="5" t="n">
        <v>0</v>
      </c>
      <c r="G806" s="6" t="n">
        <v>0</v>
      </c>
    </row>
    <row r="807">
      <c r="A807" s="4" t="inlineStr">
        <is>
          <t>Investment, Identifier [Axis]: Analytical Systems Keco Holdings, LLC, Preferred Member Units 1</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Units (in shares)</t>
        </is>
      </c>
      <c r="C809" s="6" t="n">
        <v>607</v>
      </c>
      <c r="E809" s="6" t="n">
        <v>607</v>
      </c>
      <c r="G809" s="4" t="inlineStr">
        <is>
          <t xml:space="preserve"> </t>
        </is>
      </c>
    </row>
    <row r="810">
      <c r="A810" s="4" t="inlineStr">
        <is>
          <t>Cost</t>
        </is>
      </c>
      <c r="C810" s="5" t="n">
        <v>607</v>
      </c>
      <c r="E810" s="5" t="n">
        <v>607</v>
      </c>
      <c r="G810" s="4" t="inlineStr">
        <is>
          <t xml:space="preserve"> </t>
        </is>
      </c>
    </row>
    <row r="811">
      <c r="A811" s="4" t="inlineStr">
        <is>
          <t>Fair value</t>
        </is>
      </c>
      <c r="C811" s="5" t="n">
        <v>1210</v>
      </c>
      <c r="E811" s="5" t="n">
        <v>880</v>
      </c>
      <c r="G811" s="4" t="inlineStr">
        <is>
          <t xml:space="preserve"> </t>
        </is>
      </c>
    </row>
    <row r="812">
      <c r="A812" s="4" t="inlineStr">
        <is>
          <t>Investment, Identifier [Axis]: Analytical Systems Keco Holdings, LLC, Preferred Member Units 1.1</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Total Rate</t>
        </is>
      </c>
      <c r="C814" s="10" t="n">
        <v>0.1413</v>
      </c>
      <c r="E814" s="10" t="n">
        <v>0.1413</v>
      </c>
      <c r="G814" s="4" t="inlineStr">
        <is>
          <t xml:space="preserve"> </t>
        </is>
      </c>
    </row>
    <row r="815">
      <c r="A815" s="4" t="inlineStr">
        <is>
          <t>Fair value</t>
        </is>
      </c>
      <c r="C815" s="5" t="n">
        <v>0</v>
      </c>
      <c r="E815" s="5" t="n">
        <v>0</v>
      </c>
      <c r="G815" s="6" t="n">
        <v>0</v>
      </c>
    </row>
    <row r="816">
      <c r="A816" s="4" t="inlineStr">
        <is>
          <t>Investment, Identifier [Axis]: Analytical Systems Keco Holdings, LLC, Preferred Member Units 2</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Units (in shares)</t>
        </is>
      </c>
      <c r="C818" s="6" t="n">
        <v>800</v>
      </c>
      <c r="E818" s="6" t="n">
        <v>800</v>
      </c>
      <c r="G818" s="4" t="inlineStr">
        <is>
          <t xml:space="preserve"> </t>
        </is>
      </c>
    </row>
    <row r="819">
      <c r="A819" s="4" t="inlineStr">
        <is>
          <t>Total Rate</t>
        </is>
      </c>
      <c r="C819" s="10" t="n">
        <v>0.1413</v>
      </c>
      <c r="E819" s="10" t="n">
        <v>0.1413</v>
      </c>
      <c r="G819" s="4" t="inlineStr">
        <is>
          <t xml:space="preserve"> </t>
        </is>
      </c>
    </row>
    <row r="820">
      <c r="A820" s="4" t="inlineStr">
        <is>
          <t>Cost</t>
        </is>
      </c>
      <c r="C820" s="5" t="n">
        <v>800</v>
      </c>
      <c r="E820" s="5" t="n">
        <v>800</v>
      </c>
      <c r="G820" s="4" t="inlineStr">
        <is>
          <t xml:space="preserve"> </t>
        </is>
      </c>
    </row>
    <row r="821">
      <c r="A821" s="4" t="inlineStr">
        <is>
          <t>Fair value</t>
        </is>
      </c>
      <c r="C821" s="6" t="n">
        <v>0</v>
      </c>
      <c r="E821" s="6" t="n">
        <v>0</v>
      </c>
      <c r="G821" s="4" t="inlineStr">
        <is>
          <t xml:space="preserve"> </t>
        </is>
      </c>
    </row>
    <row r="822">
      <c r="A822" s="4" t="inlineStr">
        <is>
          <t>Investment, Identifier [Axis]: Analytical Systems Keco Holdings, LLC, Preferred Member Units 2.1</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Fair value</t>
        </is>
      </c>
      <c r="C824" s="5" t="n">
        <v>1210</v>
      </c>
      <c r="E824" s="5" t="n">
        <v>880</v>
      </c>
      <c r="G824" s="6" t="n">
        <v>1220</v>
      </c>
    </row>
    <row r="825">
      <c r="A825" s="4" t="inlineStr">
        <is>
          <t>Investment, Identifier [Axis]: Analytical Systems Keco Holdings, LLC, Secured Debt 1</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Total Rate</t>
        </is>
      </c>
      <c r="B827" s="4" t="inlineStr">
        <is>
          <t>[28]</t>
        </is>
      </c>
      <c r="C827" s="10" t="n">
        <v>0.1538</v>
      </c>
      <c r="E827" s="4" t="inlineStr">
        <is>
          <t xml:space="preserve"> </t>
        </is>
      </c>
      <c r="G827" s="4" t="inlineStr">
        <is>
          <t xml:space="preserve"> </t>
        </is>
      </c>
    </row>
    <row r="828">
      <c r="A828" s="4" t="inlineStr">
        <is>
          <t>Reference Rate and Spread</t>
        </is>
      </c>
      <c r="C828" s="11" t="n">
        <v>0.1</v>
      </c>
      <c r="D828" s="4" t="inlineStr">
        <is>
          <t>[28]</t>
        </is>
      </c>
      <c r="E828" s="11" t="n">
        <v>0.1</v>
      </c>
      <c r="F828" s="4" t="inlineStr">
        <is>
          <t>[16]</t>
        </is>
      </c>
      <c r="G828" s="4" t="inlineStr">
        <is>
          <t xml:space="preserve"> </t>
        </is>
      </c>
    </row>
    <row r="829">
      <c r="A829" s="4" t="inlineStr">
        <is>
          <t>Principal</t>
        </is>
      </c>
      <c r="C829" s="5" t="n">
        <v>55</v>
      </c>
      <c r="D829" s="4" t="inlineStr">
        <is>
          <t>[28]</t>
        </is>
      </c>
      <c r="E829" s="5" t="n">
        <v>0</v>
      </c>
      <c r="F829" s="4" t="inlineStr">
        <is>
          <t>[16]</t>
        </is>
      </c>
      <c r="G829" s="4" t="inlineStr">
        <is>
          <t xml:space="preserve"> </t>
        </is>
      </c>
    </row>
    <row r="830">
      <c r="A830" s="4" t="inlineStr">
        <is>
          <t>Cost</t>
        </is>
      </c>
      <c r="C830" s="6" t="n">
        <v>54</v>
      </c>
      <c r="D830" s="4" t="inlineStr">
        <is>
          <t>[28]</t>
        </is>
      </c>
      <c r="E830" s="6" t="n">
        <v>-2</v>
      </c>
      <c r="F830" s="4" t="inlineStr">
        <is>
          <t>[16]</t>
        </is>
      </c>
      <c r="G830" s="4" t="inlineStr">
        <is>
          <t xml:space="preserve"> </t>
        </is>
      </c>
    </row>
    <row r="831">
      <c r="A831" s="4" t="inlineStr">
        <is>
          <t>Fair value</t>
        </is>
      </c>
      <c r="C831" s="5" t="n">
        <v>54</v>
      </c>
      <c r="D831" s="4" t="inlineStr">
        <is>
          <t>[28]</t>
        </is>
      </c>
      <c r="E831" s="5" t="n">
        <v>-2</v>
      </c>
      <c r="F831" s="4" t="inlineStr">
        <is>
          <t>[16]</t>
        </is>
      </c>
      <c r="G831" s="6" t="n">
        <v>-4</v>
      </c>
    </row>
    <row r="832">
      <c r="A832" s="4" t="inlineStr">
        <is>
          <t>Investment, Identifier [Axis]: Analytical Systems Keco Holdings, LLC, Secured Debt 2</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Total Rate</t>
        </is>
      </c>
      <c r="C834" s="10" t="n">
        <v>0.1538</v>
      </c>
      <c r="D834" s="4" t="inlineStr">
        <is>
          <t>[28]</t>
        </is>
      </c>
      <c r="E834" s="10" t="n">
        <v>0.1413</v>
      </c>
      <c r="F834" s="4" t="inlineStr">
        <is>
          <t>[16]</t>
        </is>
      </c>
      <c r="G834" s="4" t="inlineStr">
        <is>
          <t xml:space="preserve"> </t>
        </is>
      </c>
    </row>
    <row r="835">
      <c r="A835" s="4" t="inlineStr">
        <is>
          <t>Reference Rate and Spread</t>
        </is>
      </c>
      <c r="C835" s="11" t="n">
        <v>0.1</v>
      </c>
      <c r="D835" s="4" t="inlineStr">
        <is>
          <t>[28]</t>
        </is>
      </c>
      <c r="E835" s="11" t="n">
        <v>0.1</v>
      </c>
      <c r="F835" s="4" t="inlineStr">
        <is>
          <t>[16]</t>
        </is>
      </c>
      <c r="G835" s="4" t="inlineStr">
        <is>
          <t xml:space="preserve"> </t>
        </is>
      </c>
    </row>
    <row r="836">
      <c r="A836" s="4" t="inlineStr">
        <is>
          <t>Principal</t>
        </is>
      </c>
      <c r="C836" s="5" t="n">
        <v>1031</v>
      </c>
      <c r="D836" s="4" t="inlineStr">
        <is>
          <t>[28]</t>
        </is>
      </c>
      <c r="E836" s="5" t="n">
        <v>1166</v>
      </c>
      <c r="F836" s="4" t="inlineStr">
        <is>
          <t>[16]</t>
        </is>
      </c>
      <c r="G836" s="4" t="inlineStr">
        <is>
          <t xml:space="preserve"> </t>
        </is>
      </c>
    </row>
    <row r="837">
      <c r="A837" s="4" t="inlineStr">
        <is>
          <t>Cost</t>
        </is>
      </c>
      <c r="C837" s="6" t="n">
        <v>1020</v>
      </c>
      <c r="D837" s="4" t="inlineStr">
        <is>
          <t>[28]</t>
        </is>
      </c>
      <c r="E837" s="6" t="n">
        <v>1135</v>
      </c>
      <c r="F837" s="4" t="inlineStr">
        <is>
          <t>[16]</t>
        </is>
      </c>
      <c r="G837" s="4" t="inlineStr">
        <is>
          <t xml:space="preserve"> </t>
        </is>
      </c>
    </row>
    <row r="838">
      <c r="A838" s="4" t="inlineStr">
        <is>
          <t>Fair value</t>
        </is>
      </c>
      <c r="C838" s="5" t="n">
        <v>1020</v>
      </c>
      <c r="D838" s="4" t="inlineStr">
        <is>
          <t>[28]</t>
        </is>
      </c>
      <c r="E838" s="5" t="n">
        <v>1135</v>
      </c>
      <c r="F838" s="4" t="inlineStr">
        <is>
          <t>[16]</t>
        </is>
      </c>
      <c r="G838" s="6" t="n">
        <v>1182</v>
      </c>
    </row>
    <row r="839">
      <c r="A839" s="4" t="inlineStr">
        <is>
          <t>Investment, Identifier [Axis]: Analytical Systems Keco Holdings, LLC, Warrants</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Units (in shares)</t>
        </is>
      </c>
      <c r="C841" s="6" t="n">
        <v>105</v>
      </c>
      <c r="D841" s="4" t="inlineStr">
        <is>
          <t>[25]</t>
        </is>
      </c>
      <c r="E841" s="6" t="n">
        <v>105</v>
      </c>
      <c r="F841" s="4" t="inlineStr">
        <is>
          <t>[26]</t>
        </is>
      </c>
      <c r="G841" s="4" t="inlineStr">
        <is>
          <t xml:space="preserve"> </t>
        </is>
      </c>
    </row>
    <row r="842">
      <c r="A842" s="4" t="inlineStr">
        <is>
          <t>Cost</t>
        </is>
      </c>
      <c r="C842" s="5" t="n">
        <v>79</v>
      </c>
      <c r="D842" s="4" t="inlineStr">
        <is>
          <t>[25]</t>
        </is>
      </c>
      <c r="E842" s="5" t="n">
        <v>79</v>
      </c>
      <c r="F842" s="4" t="inlineStr">
        <is>
          <t>[26]</t>
        </is>
      </c>
      <c r="G842" s="4" t="inlineStr">
        <is>
          <t xml:space="preserve"> </t>
        </is>
      </c>
    </row>
    <row r="843">
      <c r="A843" s="4" t="inlineStr">
        <is>
          <t>Fair value</t>
        </is>
      </c>
      <c r="C843" s="5" t="n">
        <v>0</v>
      </c>
      <c r="D843" s="4" t="inlineStr">
        <is>
          <t>[25]</t>
        </is>
      </c>
      <c r="E843" s="5" t="n">
        <v>0</v>
      </c>
      <c r="F843" s="4" t="inlineStr">
        <is>
          <t>[26]</t>
        </is>
      </c>
      <c r="G843" s="6" t="n">
        <v>0</v>
      </c>
    </row>
    <row r="844">
      <c r="A844" s="4" t="inlineStr">
        <is>
          <t>Investment, Identifier [Axis]: ArborWorks, LLC, Common Equity</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Units (in shares)</t>
        </is>
      </c>
      <c r="C846" s="6" t="n">
        <v>2070</v>
      </c>
      <c r="D846" s="4" t="inlineStr">
        <is>
          <t>[7]</t>
        </is>
      </c>
      <c r="E846" s="6" t="n">
        <v>124</v>
      </c>
      <c r="F846" s="4" t="inlineStr">
        <is>
          <t>[8]</t>
        </is>
      </c>
      <c r="G846" s="4" t="inlineStr">
        <is>
          <t xml:space="preserve"> </t>
        </is>
      </c>
    </row>
    <row r="847">
      <c r="A847" s="4" t="inlineStr">
        <is>
          <t>Cost</t>
        </is>
      </c>
      <c r="C847" s="5" t="n">
        <v>124</v>
      </c>
      <c r="D847" s="4" t="inlineStr">
        <is>
          <t>[7]</t>
        </is>
      </c>
      <c r="E847" s="5" t="n">
        <v>124</v>
      </c>
      <c r="F847" s="4" t="inlineStr">
        <is>
          <t>[8]</t>
        </is>
      </c>
      <c r="G847" s="4" t="inlineStr">
        <is>
          <t xml:space="preserve"> </t>
        </is>
      </c>
    </row>
    <row r="848">
      <c r="A848" s="4" t="inlineStr">
        <is>
          <t>Fair value</t>
        </is>
      </c>
      <c r="C848" s="5" t="n">
        <v>0</v>
      </c>
      <c r="D848" s="4" t="inlineStr">
        <is>
          <t>[7]</t>
        </is>
      </c>
      <c r="E848" s="5" t="n">
        <v>0</v>
      </c>
      <c r="F848" s="4" t="inlineStr">
        <is>
          <t>[8]</t>
        </is>
      </c>
      <c r="G848" s="4" t="inlineStr">
        <is>
          <t xml:space="preserve"> </t>
        </is>
      </c>
    </row>
    <row r="849">
      <c r="A849" s="4" t="inlineStr">
        <is>
          <t>Investment, Identifier [Axis]: ArborWorks, LLC, Preferred Equity 1</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Units (in shares)</t>
        </is>
      </c>
      <c r="B851" s="4" t="inlineStr">
        <is>
          <t>[7]</t>
        </is>
      </c>
      <c r="C851" s="6" t="n">
        <v>17265</v>
      </c>
      <c r="E851" s="4" t="inlineStr">
        <is>
          <t xml:space="preserve"> </t>
        </is>
      </c>
      <c r="G851" s="4" t="inlineStr">
        <is>
          <t xml:space="preserve"> </t>
        </is>
      </c>
    </row>
    <row r="852">
      <c r="A852" s="4" t="inlineStr">
        <is>
          <t>Cost</t>
        </is>
      </c>
      <c r="B852" s="4" t="inlineStr">
        <is>
          <t>[7]</t>
        </is>
      </c>
      <c r="C852" s="5" t="n">
        <v>7468</v>
      </c>
      <c r="E852" s="4" t="inlineStr">
        <is>
          <t xml:space="preserve"> </t>
        </is>
      </c>
      <c r="G852" s="4" t="inlineStr">
        <is>
          <t xml:space="preserve"> </t>
        </is>
      </c>
    </row>
    <row r="853">
      <c r="A853" s="4" t="inlineStr">
        <is>
          <t>Fair value</t>
        </is>
      </c>
      <c r="B853" s="4" t="inlineStr">
        <is>
          <t>[7]</t>
        </is>
      </c>
      <c r="C853" s="5" t="n">
        <v>7468</v>
      </c>
      <c r="E853" s="4" t="inlineStr">
        <is>
          <t xml:space="preserve"> </t>
        </is>
      </c>
      <c r="G853" s="4" t="inlineStr">
        <is>
          <t xml:space="preserve"> </t>
        </is>
      </c>
    </row>
    <row r="854">
      <c r="A854" s="4" t="inlineStr">
        <is>
          <t>Investment, Identifier [Axis]: ArborWorks, LLC, Preferred Equity 2</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Units (in shares)</t>
        </is>
      </c>
      <c r="B856" s="4" t="inlineStr">
        <is>
          <t>[7]</t>
        </is>
      </c>
      <c r="C856" s="6" t="n">
        <v>17265</v>
      </c>
      <c r="E856" s="4" t="inlineStr">
        <is>
          <t xml:space="preserve"> </t>
        </is>
      </c>
      <c r="G856" s="4" t="inlineStr">
        <is>
          <t xml:space="preserve"> </t>
        </is>
      </c>
    </row>
    <row r="857">
      <c r="A857" s="4" t="inlineStr">
        <is>
          <t>Cost</t>
        </is>
      </c>
      <c r="B857" s="4" t="inlineStr">
        <is>
          <t>[7]</t>
        </is>
      </c>
      <c r="C857" s="5" t="n">
        <v>0</v>
      </c>
      <c r="E857" s="4" t="inlineStr">
        <is>
          <t xml:space="preserve"> </t>
        </is>
      </c>
      <c r="G857" s="4" t="inlineStr">
        <is>
          <t xml:space="preserve"> </t>
        </is>
      </c>
    </row>
    <row r="858">
      <c r="A858" s="4" t="inlineStr">
        <is>
          <t>Fair value</t>
        </is>
      </c>
      <c r="B858" s="4" t="inlineStr">
        <is>
          <t>[7]</t>
        </is>
      </c>
      <c r="C858" s="5" t="n">
        <v>0</v>
      </c>
      <c r="E858" s="4" t="inlineStr">
        <is>
          <t xml:space="preserve"> </t>
        </is>
      </c>
      <c r="G858" s="4" t="inlineStr">
        <is>
          <t xml:space="preserve"> </t>
        </is>
      </c>
    </row>
    <row r="859">
      <c r="A859" s="4" t="inlineStr">
        <is>
          <t>Investment, Identifier [Axis]: ArborWorks, LLC, Secured Debt 1</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Total Rate</t>
        </is>
      </c>
      <c r="C861" s="11" t="n">
        <v>0.15</v>
      </c>
      <c r="D861" s="4" t="inlineStr">
        <is>
          <t>[7]</t>
        </is>
      </c>
      <c r="E861" s="10" t="n">
        <v>0.1341</v>
      </c>
      <c r="F861" s="4" t="inlineStr">
        <is>
          <t>[8],[16]</t>
        </is>
      </c>
      <c r="G861" s="4" t="inlineStr">
        <is>
          <t xml:space="preserve"> </t>
        </is>
      </c>
    </row>
    <row r="862">
      <c r="A862" s="4" t="inlineStr">
        <is>
          <t>Reference Rate and Spread</t>
        </is>
      </c>
      <c r="B862" s="4" t="inlineStr">
        <is>
          <t>[8],[16]</t>
        </is>
      </c>
      <c r="C862" s="4" t="inlineStr">
        <is>
          <t xml:space="preserve"> </t>
        </is>
      </c>
      <c r="E862" s="11" t="n">
        <v>0.09</v>
      </c>
      <c r="G862" s="4" t="inlineStr">
        <is>
          <t xml:space="preserve"> </t>
        </is>
      </c>
    </row>
    <row r="863">
      <c r="A863" s="4" t="inlineStr">
        <is>
          <t>PIK Rate</t>
        </is>
      </c>
      <c r="B863" s="4" t="inlineStr">
        <is>
          <t>[7]</t>
        </is>
      </c>
      <c r="C863" s="11" t="n">
        <v>0.15</v>
      </c>
      <c r="E863" s="4" t="inlineStr">
        <is>
          <t xml:space="preserve"> </t>
        </is>
      </c>
      <c r="G863" s="4" t="inlineStr">
        <is>
          <t xml:space="preserve"> </t>
        </is>
      </c>
    </row>
    <row r="864">
      <c r="A864" s="4" t="inlineStr">
        <is>
          <t>Principal</t>
        </is>
      </c>
      <c r="C864" s="5" t="n">
        <v>1007</v>
      </c>
      <c r="D864" s="4" t="inlineStr">
        <is>
          <t>[7]</t>
        </is>
      </c>
      <c r="E864" s="5" t="n">
        <v>2484</v>
      </c>
      <c r="F864" s="4" t="inlineStr">
        <is>
          <t>[8],[16]</t>
        </is>
      </c>
      <c r="G864" s="4" t="inlineStr">
        <is>
          <t xml:space="preserve"> </t>
        </is>
      </c>
    </row>
    <row r="865">
      <c r="A865" s="4" t="inlineStr">
        <is>
          <t>Cost</t>
        </is>
      </c>
      <c r="C865" s="6" t="n">
        <v>1007</v>
      </c>
      <c r="D865" s="4" t="inlineStr">
        <is>
          <t>[7]</t>
        </is>
      </c>
      <c r="E865" s="6" t="n">
        <v>2427</v>
      </c>
      <c r="F865" s="4" t="inlineStr">
        <is>
          <t>[8],[16]</t>
        </is>
      </c>
      <c r="G865" s="4" t="inlineStr">
        <is>
          <t xml:space="preserve"> </t>
        </is>
      </c>
    </row>
    <row r="866">
      <c r="A866" s="4" t="inlineStr">
        <is>
          <t>Fair value</t>
        </is>
      </c>
      <c r="C866" s="5" t="n">
        <v>1007</v>
      </c>
      <c r="D866" s="4" t="inlineStr">
        <is>
          <t>[7]</t>
        </is>
      </c>
      <c r="E866" s="5" t="n">
        <v>2095</v>
      </c>
      <c r="F866" s="4" t="inlineStr">
        <is>
          <t>[8],[16]</t>
        </is>
      </c>
      <c r="G866" s="4" t="inlineStr">
        <is>
          <t xml:space="preserve"> </t>
        </is>
      </c>
    </row>
    <row r="867">
      <c r="A867" s="4" t="inlineStr">
        <is>
          <t>Investment, Identifier [Axis]: ArborWorks, LLC, Secured Debt 2</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Total Rate</t>
        </is>
      </c>
      <c r="C869" s="10" t="n">
        <v>0.1204</v>
      </c>
      <c r="D869" s="4" t="inlineStr">
        <is>
          <t>[7],[28]</t>
        </is>
      </c>
      <c r="E869" s="10" t="n">
        <v>0.1356</v>
      </c>
      <c r="F869" s="4" t="inlineStr">
        <is>
          <t>[8],[16]</t>
        </is>
      </c>
      <c r="G869" s="4" t="inlineStr">
        <is>
          <t xml:space="preserve"> </t>
        </is>
      </c>
    </row>
    <row r="870">
      <c r="A870" s="4" t="inlineStr">
        <is>
          <t>Reference Rate and Spread</t>
        </is>
      </c>
      <c r="C870" s="10" t="n">
        <v>0.065</v>
      </c>
      <c r="D870" s="4" t="inlineStr">
        <is>
          <t>[7],[28]</t>
        </is>
      </c>
      <c r="E870" s="11" t="n">
        <v>0.09</v>
      </c>
      <c r="F870" s="4" t="inlineStr">
        <is>
          <t>[8],[16]</t>
        </is>
      </c>
      <c r="G870" s="4" t="inlineStr">
        <is>
          <t xml:space="preserve"> </t>
        </is>
      </c>
    </row>
    <row r="871">
      <c r="A871" s="4" t="inlineStr">
        <is>
          <t>PIK Rate</t>
        </is>
      </c>
      <c r="B871" s="4" t="inlineStr">
        <is>
          <t>[7],[28]</t>
        </is>
      </c>
      <c r="C871" s="10" t="n">
        <v>0.1204</v>
      </c>
      <c r="E871" s="4" t="inlineStr">
        <is>
          <t xml:space="preserve"> </t>
        </is>
      </c>
      <c r="G871" s="4" t="inlineStr">
        <is>
          <t xml:space="preserve"> </t>
        </is>
      </c>
    </row>
    <row r="872">
      <c r="A872" s="4" t="inlineStr">
        <is>
          <t>Principal</t>
        </is>
      </c>
      <c r="C872" s="5" t="n">
        <v>3765</v>
      </c>
      <c r="D872" s="4" t="inlineStr">
        <is>
          <t>[7],[28]</t>
        </is>
      </c>
      <c r="E872" s="5" t="n">
        <v>15786</v>
      </c>
      <c r="F872" s="4" t="inlineStr">
        <is>
          <t>[8],[16]</t>
        </is>
      </c>
      <c r="G872" s="4" t="inlineStr">
        <is>
          <t xml:space="preserve"> </t>
        </is>
      </c>
    </row>
    <row r="873">
      <c r="A873" s="4" t="inlineStr">
        <is>
          <t>Cost</t>
        </is>
      </c>
      <c r="C873" s="6" t="n">
        <v>3765</v>
      </c>
      <c r="D873" s="4" t="inlineStr">
        <is>
          <t>[7],[28]</t>
        </is>
      </c>
      <c r="E873" s="6" t="n">
        <v>15540</v>
      </c>
      <c r="F873" s="4" t="inlineStr">
        <is>
          <t>[8],[16]</t>
        </is>
      </c>
      <c r="G873" s="4" t="inlineStr">
        <is>
          <t xml:space="preserve"> </t>
        </is>
      </c>
    </row>
    <row r="874">
      <c r="A874" s="4" t="inlineStr">
        <is>
          <t>Fair value</t>
        </is>
      </c>
      <c r="C874" s="5" t="n">
        <v>3765</v>
      </c>
      <c r="D874" s="4" t="inlineStr">
        <is>
          <t>[7],[28]</t>
        </is>
      </c>
      <c r="E874" s="5" t="n">
        <v>13313</v>
      </c>
      <c r="F874" s="4" t="inlineStr">
        <is>
          <t>[8],[16]</t>
        </is>
      </c>
      <c r="G874" s="4" t="inlineStr">
        <is>
          <t xml:space="preserve"> </t>
        </is>
      </c>
    </row>
    <row r="875">
      <c r="A875" s="4" t="inlineStr">
        <is>
          <t>Investment, Identifier [Axis]: Archer Systems, LLC, Common Stock</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Units (in shares)</t>
        </is>
      </c>
      <c r="C877" s="6" t="n">
        <v>62402</v>
      </c>
      <c r="D877" s="4" t="inlineStr">
        <is>
          <t>[7]</t>
        </is>
      </c>
      <c r="E877" s="6" t="n">
        <v>62402</v>
      </c>
      <c r="F877" s="4" t="inlineStr">
        <is>
          <t>[8]</t>
        </is>
      </c>
      <c r="G877" s="4" t="inlineStr">
        <is>
          <t xml:space="preserve"> </t>
        </is>
      </c>
    </row>
    <row r="878">
      <c r="A878" s="4" t="inlineStr">
        <is>
          <t>Cost</t>
        </is>
      </c>
      <c r="C878" s="5" t="n">
        <v>62</v>
      </c>
      <c r="D878" s="4" t="inlineStr">
        <is>
          <t>[7]</t>
        </is>
      </c>
      <c r="E878" s="5" t="n">
        <v>62</v>
      </c>
      <c r="F878" s="4" t="inlineStr">
        <is>
          <t>[8]</t>
        </is>
      </c>
      <c r="G878" s="4" t="inlineStr">
        <is>
          <t xml:space="preserve"> </t>
        </is>
      </c>
    </row>
    <row r="879">
      <c r="A879" s="4" t="inlineStr">
        <is>
          <t>Fair value</t>
        </is>
      </c>
      <c r="C879" s="5" t="n">
        <v>100</v>
      </c>
      <c r="D879" s="4" t="inlineStr">
        <is>
          <t>[7]</t>
        </is>
      </c>
      <c r="E879" s="5" t="n">
        <v>62</v>
      </c>
      <c r="F879" s="4" t="inlineStr">
        <is>
          <t>[8]</t>
        </is>
      </c>
      <c r="G879" s="4" t="inlineStr">
        <is>
          <t xml:space="preserve"> </t>
        </is>
      </c>
    </row>
    <row r="880">
      <c r="A880" s="4" t="inlineStr">
        <is>
          <t>Investment, Identifier [Axis]: Archer Systems, LLC, Secured Debt 1</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Reference Rate and Spread</t>
        </is>
      </c>
      <c r="B882" s="4" t="inlineStr">
        <is>
          <t>[8],[16]</t>
        </is>
      </c>
      <c r="C882" s="4" t="inlineStr">
        <is>
          <t xml:space="preserve"> </t>
        </is>
      </c>
      <c r="E882" s="10" t="n">
        <v>0.065</v>
      </c>
      <c r="G882" s="4" t="inlineStr">
        <is>
          <t xml:space="preserve"> </t>
        </is>
      </c>
    </row>
    <row r="883">
      <c r="A883" s="4" t="inlineStr">
        <is>
          <t>Principal</t>
        </is>
      </c>
      <c r="B883" s="4" t="inlineStr">
        <is>
          <t>[8],[16]</t>
        </is>
      </c>
      <c r="C883" s="4" t="inlineStr">
        <is>
          <t xml:space="preserve"> </t>
        </is>
      </c>
      <c r="E883" s="5" t="n">
        <v>0</v>
      </c>
      <c r="G883" s="4" t="inlineStr">
        <is>
          <t xml:space="preserve"> </t>
        </is>
      </c>
    </row>
    <row r="884">
      <c r="A884" s="4" t="inlineStr">
        <is>
          <t>Cost</t>
        </is>
      </c>
      <c r="B884" s="4" t="inlineStr">
        <is>
          <t>[8],[16]</t>
        </is>
      </c>
      <c r="C884" s="4" t="inlineStr">
        <is>
          <t xml:space="preserve"> </t>
        </is>
      </c>
      <c r="E884" s="6" t="n">
        <v>-4</v>
      </c>
      <c r="G884" s="4" t="inlineStr">
        <is>
          <t xml:space="preserve"> </t>
        </is>
      </c>
    </row>
    <row r="885">
      <c r="A885" s="4" t="inlineStr">
        <is>
          <t>Fair value</t>
        </is>
      </c>
      <c r="B885" s="4" t="inlineStr">
        <is>
          <t>[8],[16]</t>
        </is>
      </c>
      <c r="C885" s="4" t="inlineStr">
        <is>
          <t xml:space="preserve"> </t>
        </is>
      </c>
      <c r="E885" s="5" t="n">
        <v>-4</v>
      </c>
      <c r="G885" s="4" t="inlineStr">
        <is>
          <t xml:space="preserve"> </t>
        </is>
      </c>
    </row>
    <row r="886">
      <c r="A886" s="4" t="inlineStr">
        <is>
          <t>Investment, Identifier [Axis]: Archer Systems, LLC, Secured Debt 2</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Total Rate</t>
        </is>
      </c>
      <c r="B888" s="4" t="inlineStr">
        <is>
          <t>[8],[16]</t>
        </is>
      </c>
      <c r="C888" s="4" t="inlineStr">
        <is>
          <t xml:space="preserve"> </t>
        </is>
      </c>
      <c r="E888" s="10" t="n">
        <v>0.1092</v>
      </c>
      <c r="G888" s="4" t="inlineStr">
        <is>
          <t xml:space="preserve"> </t>
        </is>
      </c>
    </row>
    <row r="889">
      <c r="A889" s="4" t="inlineStr">
        <is>
          <t>Reference Rate and Spread</t>
        </is>
      </c>
      <c r="B889" s="4" t="inlineStr">
        <is>
          <t>[8],[16]</t>
        </is>
      </c>
      <c r="C889" s="4" t="inlineStr">
        <is>
          <t xml:space="preserve"> </t>
        </is>
      </c>
      <c r="E889" s="10" t="n">
        <v>0.065</v>
      </c>
      <c r="G889" s="4" t="inlineStr">
        <is>
          <t xml:space="preserve"> </t>
        </is>
      </c>
    </row>
    <row r="890">
      <c r="A890" s="4" t="inlineStr">
        <is>
          <t>Principal</t>
        </is>
      </c>
      <c r="B890" s="4" t="inlineStr">
        <is>
          <t>[8],[16]</t>
        </is>
      </c>
      <c r="C890" s="4" t="inlineStr">
        <is>
          <t xml:space="preserve"> </t>
        </is>
      </c>
      <c r="E890" s="5" t="n">
        <v>2205</v>
      </c>
      <c r="G890" s="4" t="inlineStr">
        <is>
          <t xml:space="preserve"> </t>
        </is>
      </c>
    </row>
    <row r="891">
      <c r="A891" s="4" t="inlineStr">
        <is>
          <t>Cost</t>
        </is>
      </c>
      <c r="B891" s="4" t="inlineStr">
        <is>
          <t>[8],[16]</t>
        </is>
      </c>
      <c r="C891" s="4" t="inlineStr">
        <is>
          <t xml:space="preserve"> </t>
        </is>
      </c>
      <c r="E891" s="6" t="n">
        <v>2165</v>
      </c>
      <c r="G891" s="4" t="inlineStr">
        <is>
          <t xml:space="preserve"> </t>
        </is>
      </c>
    </row>
    <row r="892">
      <c r="A892" s="4" t="inlineStr">
        <is>
          <t>Fair value</t>
        </is>
      </c>
      <c r="B892" s="4" t="inlineStr">
        <is>
          <t>[8],[16]</t>
        </is>
      </c>
      <c r="C892" s="4" t="inlineStr">
        <is>
          <t xml:space="preserve"> </t>
        </is>
      </c>
      <c r="E892" s="5" t="n">
        <v>2170</v>
      </c>
      <c r="G892" s="4" t="inlineStr">
        <is>
          <t xml:space="preserve"> </t>
        </is>
      </c>
    </row>
    <row r="893">
      <c r="A893" s="4" t="inlineStr">
        <is>
          <t>Investment, Identifier [Axis]: BBB Tank Services, LLC, Member Units</t>
        </is>
      </c>
      <c r="C893" s="4" t="inlineStr">
        <is>
          <t xml:space="preserve"> </t>
        </is>
      </c>
      <c r="E893" s="4" t="inlineStr">
        <is>
          <t xml:space="preserve"> </t>
        </is>
      </c>
      <c r="G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row>
    <row r="895">
      <c r="A895" s="4" t="inlineStr">
        <is>
          <t>Units (in shares)</t>
        </is>
      </c>
      <c r="C895" s="4" t="inlineStr">
        <is>
          <t xml:space="preserve"> </t>
        </is>
      </c>
      <c r="E895" s="6" t="n">
        <v>200000</v>
      </c>
      <c r="G895" s="4" t="inlineStr">
        <is>
          <t xml:space="preserve"> </t>
        </is>
      </c>
    </row>
    <row r="896">
      <c r="A896" s="4" t="inlineStr">
        <is>
          <t>Cost</t>
        </is>
      </c>
      <c r="C896" s="4" t="inlineStr">
        <is>
          <t xml:space="preserve"> </t>
        </is>
      </c>
      <c r="E896" s="5" t="n">
        <v>200</v>
      </c>
      <c r="G896" s="4" t="inlineStr">
        <is>
          <t xml:space="preserve"> </t>
        </is>
      </c>
    </row>
    <row r="897">
      <c r="A897" s="4" t="inlineStr">
        <is>
          <t>Fair value</t>
        </is>
      </c>
      <c r="C897" s="4" t="inlineStr">
        <is>
          <t xml:space="preserve"> </t>
        </is>
      </c>
      <c r="E897" s="5" t="n">
        <v>0</v>
      </c>
      <c r="G897" s="4" t="inlineStr">
        <is>
          <t xml:space="preserve"> </t>
        </is>
      </c>
    </row>
    <row r="898">
      <c r="A898" s="4" t="inlineStr">
        <is>
          <t>Investment, Identifier [Axis]: BBB Tank Services, LLC, Preferred Stock (non-voting)</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Total Rate</t>
        </is>
      </c>
      <c r="C900" s="4" t="inlineStr">
        <is>
          <t xml:space="preserve"> </t>
        </is>
      </c>
      <c r="E900" s="11" t="n">
        <v>0.15</v>
      </c>
      <c r="G900" s="4" t="inlineStr">
        <is>
          <t xml:space="preserve"> </t>
        </is>
      </c>
    </row>
    <row r="901">
      <c r="A901" s="4" t="inlineStr">
        <is>
          <t>Cost</t>
        </is>
      </c>
      <c r="C901" s="4" t="inlineStr">
        <is>
          <t xml:space="preserve"> </t>
        </is>
      </c>
      <c r="E901" s="5" t="n">
        <v>41</v>
      </c>
      <c r="G901" s="4" t="inlineStr">
        <is>
          <t xml:space="preserve"> </t>
        </is>
      </c>
    </row>
    <row r="902">
      <c r="A902" s="4" t="inlineStr">
        <is>
          <t>Fair value</t>
        </is>
      </c>
      <c r="C902" s="4" t="inlineStr">
        <is>
          <t xml:space="preserve"> </t>
        </is>
      </c>
      <c r="E902" s="5" t="n">
        <v>0</v>
      </c>
      <c r="G902" s="4" t="inlineStr">
        <is>
          <t xml:space="preserve"> </t>
        </is>
      </c>
    </row>
    <row r="903">
      <c r="A903" s="4" t="inlineStr">
        <is>
          <t>Investment, Identifier [Axis]: BBB Tank Services, LLC, Unsecured Debt 1</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Total Rate</t>
        </is>
      </c>
      <c r="B905" s="4" t="inlineStr">
        <is>
          <t>[16],[37]</t>
        </is>
      </c>
      <c r="C905" s="4" t="inlineStr">
        <is>
          <t xml:space="preserve"> </t>
        </is>
      </c>
      <c r="E905" s="10" t="n">
        <v>0.1512</v>
      </c>
      <c r="G905" s="4" t="inlineStr">
        <is>
          <t xml:space="preserve"> </t>
        </is>
      </c>
    </row>
    <row r="906">
      <c r="A906" s="4" t="inlineStr">
        <is>
          <t>Reference Rate and Spread</t>
        </is>
      </c>
      <c r="B906" s="4" t="inlineStr">
        <is>
          <t>[16],[37]</t>
        </is>
      </c>
      <c r="C906" s="4" t="inlineStr">
        <is>
          <t xml:space="preserve"> </t>
        </is>
      </c>
      <c r="E906" s="11" t="n">
        <v>0.11</v>
      </c>
      <c r="G906" s="4" t="inlineStr">
        <is>
          <t xml:space="preserve"> </t>
        </is>
      </c>
    </row>
    <row r="907">
      <c r="A907" s="4" t="inlineStr">
        <is>
          <t>Principal</t>
        </is>
      </c>
      <c r="B907" s="4" t="inlineStr">
        <is>
          <t>[16],[37]</t>
        </is>
      </c>
      <c r="C907" s="4" t="inlineStr">
        <is>
          <t xml:space="preserve"> </t>
        </is>
      </c>
      <c r="E907" s="5" t="n">
        <v>200</v>
      </c>
      <c r="G907" s="4" t="inlineStr">
        <is>
          <t xml:space="preserve"> </t>
        </is>
      </c>
    </row>
    <row r="908">
      <c r="A908" s="4" t="inlineStr">
        <is>
          <t>Cost</t>
        </is>
      </c>
      <c r="B908" s="4" t="inlineStr">
        <is>
          <t>[16],[37]</t>
        </is>
      </c>
      <c r="C908" s="4" t="inlineStr">
        <is>
          <t xml:space="preserve"> </t>
        </is>
      </c>
      <c r="E908" s="6" t="n">
        <v>200</v>
      </c>
      <c r="G908" s="4" t="inlineStr">
        <is>
          <t xml:space="preserve"> </t>
        </is>
      </c>
    </row>
    <row r="909">
      <c r="A909" s="4" t="inlineStr">
        <is>
          <t>Fair value</t>
        </is>
      </c>
      <c r="B909" s="4" t="inlineStr">
        <is>
          <t>[16],[37]</t>
        </is>
      </c>
      <c r="C909" s="4" t="inlineStr">
        <is>
          <t xml:space="preserve"> </t>
        </is>
      </c>
      <c r="E909" s="5" t="n">
        <v>200</v>
      </c>
      <c r="G909" s="4" t="inlineStr">
        <is>
          <t xml:space="preserve"> </t>
        </is>
      </c>
    </row>
    <row r="910">
      <c r="A910" s="4" t="inlineStr">
        <is>
          <t>Investment, Identifier [Axis]: BBB Tank Services, LLC, Unsecured Debt 2</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Total Rate</t>
        </is>
      </c>
      <c r="B912" s="4" t="inlineStr">
        <is>
          <t>[16],[37]</t>
        </is>
      </c>
      <c r="C912" s="4" t="inlineStr">
        <is>
          <t xml:space="preserve"> </t>
        </is>
      </c>
      <c r="E912" s="10" t="n">
        <v>0.1512</v>
      </c>
      <c r="G912" s="4" t="inlineStr">
        <is>
          <t xml:space="preserve"> </t>
        </is>
      </c>
    </row>
    <row r="913">
      <c r="A913" s="4" t="inlineStr">
        <is>
          <t>Reference Rate and Spread</t>
        </is>
      </c>
      <c r="B913" s="4" t="inlineStr">
        <is>
          <t>[16],[37]</t>
        </is>
      </c>
      <c r="C913" s="4" t="inlineStr">
        <is>
          <t xml:space="preserve"> </t>
        </is>
      </c>
      <c r="E913" s="11" t="n">
        <v>0.11</v>
      </c>
      <c r="G913" s="4" t="inlineStr">
        <is>
          <t xml:space="preserve"> </t>
        </is>
      </c>
    </row>
    <row r="914">
      <c r="A914" s="4" t="inlineStr">
        <is>
          <t>Principal</t>
        </is>
      </c>
      <c r="B914" s="4" t="inlineStr">
        <is>
          <t>[16],[37]</t>
        </is>
      </c>
      <c r="C914" s="4" t="inlineStr">
        <is>
          <t xml:space="preserve"> </t>
        </is>
      </c>
      <c r="E914" s="5" t="n">
        <v>1000</v>
      </c>
      <c r="G914" s="4" t="inlineStr">
        <is>
          <t xml:space="preserve"> </t>
        </is>
      </c>
    </row>
    <row r="915">
      <c r="A915" s="4" t="inlineStr">
        <is>
          <t>Cost</t>
        </is>
      </c>
      <c r="B915" s="4" t="inlineStr">
        <is>
          <t>[16],[37]</t>
        </is>
      </c>
      <c r="C915" s="4" t="inlineStr">
        <is>
          <t xml:space="preserve"> </t>
        </is>
      </c>
      <c r="E915" s="6" t="n">
        <v>1000</v>
      </c>
      <c r="G915" s="4" t="inlineStr">
        <is>
          <t xml:space="preserve"> </t>
        </is>
      </c>
    </row>
    <row r="916">
      <c r="A916" s="4" t="inlineStr">
        <is>
          <t>Fair value</t>
        </is>
      </c>
      <c r="B916" s="4" t="inlineStr">
        <is>
          <t>[16],[37]</t>
        </is>
      </c>
      <c r="C916" s="4" t="inlineStr">
        <is>
          <t xml:space="preserve"> </t>
        </is>
      </c>
      <c r="E916" s="5" t="n">
        <v>522</v>
      </c>
      <c r="G916" s="4" t="inlineStr">
        <is>
          <t xml:space="preserve"> </t>
        </is>
      </c>
    </row>
    <row r="917">
      <c r="A917" s="4" t="inlineStr">
        <is>
          <t>Investment, Identifier [Axis]: Barfly Ventures, LLC, Member Units</t>
        </is>
      </c>
      <c r="C917" s="4" t="inlineStr">
        <is>
          <t xml:space="preserve"> </t>
        </is>
      </c>
      <c r="E917" s="4" t="inlineStr">
        <is>
          <t xml:space="preserve"> </t>
        </is>
      </c>
      <c r="G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row>
    <row r="919">
      <c r="A919" s="4" t="inlineStr">
        <is>
          <t>Units (in shares)</t>
        </is>
      </c>
      <c r="C919" s="6" t="n">
        <v>12</v>
      </c>
      <c r="D919" s="4" t="inlineStr">
        <is>
          <t>[7]</t>
        </is>
      </c>
      <c r="E919" s="6" t="n">
        <v>12</v>
      </c>
      <c r="F919" s="4" t="inlineStr">
        <is>
          <t>[8]</t>
        </is>
      </c>
      <c r="G919" s="4" t="inlineStr">
        <is>
          <t xml:space="preserve"> </t>
        </is>
      </c>
    </row>
    <row r="920">
      <c r="A920" s="4" t="inlineStr">
        <is>
          <t>Cost</t>
        </is>
      </c>
      <c r="C920" s="5" t="n">
        <v>528</v>
      </c>
      <c r="D920" s="4" t="inlineStr">
        <is>
          <t>[7]</t>
        </is>
      </c>
      <c r="E920" s="5" t="n">
        <v>528</v>
      </c>
      <c r="F920" s="4" t="inlineStr">
        <is>
          <t>[8]</t>
        </is>
      </c>
      <c r="G920" s="4" t="inlineStr">
        <is>
          <t xml:space="preserve"> </t>
        </is>
      </c>
    </row>
    <row r="921">
      <c r="A921" s="4" t="inlineStr">
        <is>
          <t>Fair value</t>
        </is>
      </c>
      <c r="C921" s="5" t="n">
        <v>1380</v>
      </c>
      <c r="D921" s="4" t="inlineStr">
        <is>
          <t>[7]</t>
        </is>
      </c>
      <c r="E921" s="5" t="n">
        <v>1107</v>
      </c>
      <c r="F921" s="4" t="inlineStr">
        <is>
          <t>[8]</t>
        </is>
      </c>
      <c r="G921" s="6" t="n">
        <v>643</v>
      </c>
    </row>
    <row r="922">
      <c r="A922" s="4" t="inlineStr">
        <is>
          <t>Investment, Identifier [Axis]: Batjer TopCo, LLC, Preferred Stock</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Units (in shares)</t>
        </is>
      </c>
      <c r="C924" s="6" t="n">
        <v>453</v>
      </c>
      <c r="D924" s="4" t="inlineStr">
        <is>
          <t>[30]</t>
        </is>
      </c>
      <c r="E924" s="6" t="n">
        <v>453</v>
      </c>
      <c r="F924" s="4" t="inlineStr">
        <is>
          <t>[29]</t>
        </is>
      </c>
      <c r="G924" s="4" t="inlineStr">
        <is>
          <t xml:space="preserve"> </t>
        </is>
      </c>
    </row>
    <row r="925">
      <c r="A925" s="4" t="inlineStr">
        <is>
          <t>Cost</t>
        </is>
      </c>
      <c r="C925" s="5" t="n">
        <v>455</v>
      </c>
      <c r="D925" s="4" t="inlineStr">
        <is>
          <t>[30]</t>
        </is>
      </c>
      <c r="E925" s="5" t="n">
        <v>455</v>
      </c>
      <c r="F925" s="4" t="inlineStr">
        <is>
          <t>[29]</t>
        </is>
      </c>
      <c r="G925" s="4" t="inlineStr">
        <is>
          <t xml:space="preserve"> </t>
        </is>
      </c>
    </row>
    <row r="926">
      <c r="A926" s="4" t="inlineStr">
        <is>
          <t>Fair value</t>
        </is>
      </c>
      <c r="C926" s="5" t="n">
        <v>680</v>
      </c>
      <c r="D926" s="4" t="inlineStr">
        <is>
          <t>[30]</t>
        </is>
      </c>
      <c r="E926" s="6" t="n">
        <v>455</v>
      </c>
      <c r="F926" s="4" t="inlineStr">
        <is>
          <t>[29]</t>
        </is>
      </c>
      <c r="G926" s="6" t="n">
        <v>0</v>
      </c>
    </row>
    <row r="927">
      <c r="A927" s="4" t="inlineStr">
        <is>
          <t>Investment, Identifier [Axis]: Batjer TopCo, LLC, Secured Debt 1</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Total Rate</t>
        </is>
      </c>
      <c r="C929" s="11" t="n">
        <v>0.1</v>
      </c>
      <c r="E929" s="4" t="inlineStr">
        <is>
          <t xml:space="preserve"> </t>
        </is>
      </c>
      <c r="G929" s="4" t="inlineStr">
        <is>
          <t xml:space="preserve"> </t>
        </is>
      </c>
    </row>
    <row r="930">
      <c r="A930" s="4" t="inlineStr">
        <is>
          <t>Principal</t>
        </is>
      </c>
      <c r="C930" s="5" t="n">
        <v>0</v>
      </c>
      <c r="D930" s="4" t="inlineStr">
        <is>
          <t>[27]</t>
        </is>
      </c>
      <c r="E930" s="6" t="n">
        <v>0</v>
      </c>
      <c r="G930" s="4" t="inlineStr">
        <is>
          <t xml:space="preserve"> </t>
        </is>
      </c>
    </row>
    <row r="931">
      <c r="A931" s="4" t="inlineStr">
        <is>
          <t>Cost</t>
        </is>
      </c>
      <c r="C931" s="6" t="n">
        <v>-1</v>
      </c>
      <c r="D931" s="4" t="inlineStr">
        <is>
          <t>[27]</t>
        </is>
      </c>
      <c r="E931" s="6" t="n">
        <v>-1</v>
      </c>
      <c r="G931" s="4" t="inlineStr">
        <is>
          <t xml:space="preserve"> </t>
        </is>
      </c>
    </row>
    <row r="932">
      <c r="A932" s="4" t="inlineStr">
        <is>
          <t>Fair value</t>
        </is>
      </c>
      <c r="C932" s="5" t="n">
        <v>0</v>
      </c>
      <c r="D932" s="4" t="inlineStr">
        <is>
          <t>[27]</t>
        </is>
      </c>
      <c r="E932" s="5" t="n">
        <v>-1</v>
      </c>
      <c r="G932" s="6" t="n">
        <v>0</v>
      </c>
    </row>
    <row r="933">
      <c r="A933" s="4" t="inlineStr">
        <is>
          <t>Investment, Identifier [Axis]: Batjer TopCo, LLC, Secured Debt 2</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Total Rate</t>
        </is>
      </c>
      <c r="C935" s="11" t="n">
        <v>0.1</v>
      </c>
      <c r="E935" s="11" t="n">
        <v>0.11</v>
      </c>
      <c r="G935" s="4" t="inlineStr">
        <is>
          <t xml:space="preserve"> </t>
        </is>
      </c>
    </row>
    <row r="936">
      <c r="A936" s="4" t="inlineStr">
        <is>
          <t>Principal</t>
        </is>
      </c>
      <c r="C936" s="5" t="n">
        <v>30</v>
      </c>
      <c r="E936" s="5" t="n">
        <v>1225</v>
      </c>
      <c r="G936" s="4" t="inlineStr">
        <is>
          <t xml:space="preserve"> </t>
        </is>
      </c>
    </row>
    <row r="937">
      <c r="A937" s="4" t="inlineStr">
        <is>
          <t>Cost</t>
        </is>
      </c>
      <c r="C937" s="6" t="n">
        <v>30</v>
      </c>
      <c r="E937" s="6" t="n">
        <v>1205</v>
      </c>
      <c r="G937" s="4" t="inlineStr">
        <is>
          <t xml:space="preserve"> </t>
        </is>
      </c>
    </row>
    <row r="938">
      <c r="A938" s="4" t="inlineStr">
        <is>
          <t>Fair value</t>
        </is>
      </c>
      <c r="C938" s="5" t="n">
        <v>30</v>
      </c>
      <c r="E938" s="6" t="n">
        <v>1205</v>
      </c>
      <c r="G938" s="4" t="inlineStr">
        <is>
          <t xml:space="preserve"> </t>
        </is>
      </c>
    </row>
    <row r="939">
      <c r="A939" s="4" t="inlineStr">
        <is>
          <t>Investment, Identifier [Axis]: Batjer TopCo, LLC, Secured Debt 2.1</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Total Rate</t>
        </is>
      </c>
      <c r="C941" s="11" t="n">
        <v>0.1</v>
      </c>
      <c r="E941" s="4" t="inlineStr">
        <is>
          <t xml:space="preserve"> </t>
        </is>
      </c>
      <c r="G941" s="4" t="inlineStr">
        <is>
          <t xml:space="preserve"> </t>
        </is>
      </c>
    </row>
    <row r="942">
      <c r="A942" s="4" t="inlineStr">
        <is>
          <t>Fair value</t>
        </is>
      </c>
      <c r="C942" s="5" t="n">
        <v>30</v>
      </c>
      <c r="E942" s="5" t="n">
        <v>0</v>
      </c>
      <c r="G942" s="4" t="inlineStr">
        <is>
          <t xml:space="preserve"> </t>
        </is>
      </c>
    </row>
    <row r="943">
      <c r="A943" s="4" t="inlineStr">
        <is>
          <t>Investment, Identifier [Axis]: Batjer TopCo, LLC, Secured Debt 2.2</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Total Rate</t>
        </is>
      </c>
      <c r="C945" s="4" t="inlineStr">
        <is>
          <t xml:space="preserve"> </t>
        </is>
      </c>
      <c r="E945" s="11" t="n">
        <v>0.11</v>
      </c>
      <c r="G945" s="4" t="inlineStr">
        <is>
          <t xml:space="preserve"> </t>
        </is>
      </c>
    </row>
    <row r="946">
      <c r="A946" s="4" t="inlineStr">
        <is>
          <t>Fair value</t>
        </is>
      </c>
      <c r="C946" s="4" t="inlineStr">
        <is>
          <t xml:space="preserve"> </t>
        </is>
      </c>
      <c r="E946" s="5" t="n">
        <v>1205</v>
      </c>
      <c r="G946" s="6" t="n">
        <v>0</v>
      </c>
    </row>
    <row r="947">
      <c r="A947" s="4" t="inlineStr">
        <is>
          <t>Investment, Identifier [Axis]: Batjer TopCo, LLC, Secured Debt 3</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Total Rate</t>
        </is>
      </c>
      <c r="C949" s="11" t="n">
        <v>0.1</v>
      </c>
      <c r="E949" s="4" t="inlineStr">
        <is>
          <t xml:space="preserve"> </t>
        </is>
      </c>
      <c r="G949" s="4" t="inlineStr">
        <is>
          <t xml:space="preserve"> </t>
        </is>
      </c>
    </row>
    <row r="950">
      <c r="A950" s="4" t="inlineStr">
        <is>
          <t>Principal</t>
        </is>
      </c>
      <c r="C950" s="5" t="n">
        <v>1175</v>
      </c>
      <c r="E950" s="4" t="inlineStr">
        <is>
          <t xml:space="preserve"> </t>
        </is>
      </c>
      <c r="G950" s="4" t="inlineStr">
        <is>
          <t xml:space="preserve"> </t>
        </is>
      </c>
    </row>
    <row r="951">
      <c r="A951" s="4" t="inlineStr">
        <is>
          <t>Cost</t>
        </is>
      </c>
      <c r="C951" s="6" t="n">
        <v>1160</v>
      </c>
      <c r="E951" s="4" t="inlineStr">
        <is>
          <t xml:space="preserve"> </t>
        </is>
      </c>
      <c r="G951" s="4" t="inlineStr">
        <is>
          <t xml:space="preserve"> </t>
        </is>
      </c>
    </row>
    <row r="952">
      <c r="A952" s="4" t="inlineStr">
        <is>
          <t>Fair value</t>
        </is>
      </c>
      <c r="C952" s="5" t="n">
        <v>1175</v>
      </c>
      <c r="E952" s="5" t="n">
        <v>1205</v>
      </c>
      <c r="G952" s="4" t="inlineStr">
        <is>
          <t xml:space="preserve"> </t>
        </is>
      </c>
    </row>
    <row r="953">
      <c r="A953" s="4" t="inlineStr">
        <is>
          <t>Investment, Identifier [Axis]: Berry Aviation, Inc., Preferred Member Units 1</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Units (in shares)</t>
        </is>
      </c>
      <c r="C955" s="6" t="n">
        <v>122416</v>
      </c>
      <c r="D955" s="4" t="inlineStr">
        <is>
          <t>[7],[38]</t>
        </is>
      </c>
      <c r="E955" s="6" t="n">
        <v>122416</v>
      </c>
      <c r="F955" s="4" t="inlineStr">
        <is>
          <t>[8],[29],[39]</t>
        </is>
      </c>
      <c r="G955" s="4" t="inlineStr">
        <is>
          <t xml:space="preserve"> </t>
        </is>
      </c>
    </row>
    <row r="956">
      <c r="A956" s="4" t="inlineStr">
        <is>
          <t>PIK Rate</t>
        </is>
      </c>
      <c r="B956" s="4" t="inlineStr">
        <is>
          <t>[8],[29],[39]</t>
        </is>
      </c>
      <c r="C956" s="4" t="inlineStr">
        <is>
          <t xml:space="preserve"> </t>
        </is>
      </c>
      <c r="E956" s="11" t="n">
        <v>0.16</v>
      </c>
      <c r="G956" s="4" t="inlineStr">
        <is>
          <t xml:space="preserve"> </t>
        </is>
      </c>
    </row>
    <row r="957">
      <c r="A957" s="4" t="inlineStr">
        <is>
          <t>Cost</t>
        </is>
      </c>
      <c r="C957" s="5" t="n">
        <v>0</v>
      </c>
      <c r="D957" s="4" t="inlineStr">
        <is>
          <t>[7],[38]</t>
        </is>
      </c>
      <c r="E957" s="5" t="n">
        <v>0</v>
      </c>
      <c r="F957" s="4" t="inlineStr">
        <is>
          <t>[8],[29],[39]</t>
        </is>
      </c>
      <c r="G957" s="4" t="inlineStr">
        <is>
          <t xml:space="preserve"> </t>
        </is>
      </c>
    </row>
    <row r="958">
      <c r="A958" s="4" t="inlineStr">
        <is>
          <t>Fair value</t>
        </is>
      </c>
      <c r="C958" s="5" t="n">
        <v>200</v>
      </c>
      <c r="D958" s="4" t="inlineStr">
        <is>
          <t>[7],[38]</t>
        </is>
      </c>
      <c r="E958" s="5" t="n">
        <v>270</v>
      </c>
      <c r="F958" s="4" t="inlineStr">
        <is>
          <t>[8],[29],[39]</t>
        </is>
      </c>
      <c r="G958" s="4" t="inlineStr">
        <is>
          <t xml:space="preserve"> </t>
        </is>
      </c>
    </row>
    <row r="959">
      <c r="A959" s="4" t="inlineStr">
        <is>
          <t>Investment, Identifier [Axis]: Berry Aviation, Inc., Preferred Member Units 2</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Units (in shares)</t>
        </is>
      </c>
      <c r="C961" s="6" t="n">
        <v>1548387</v>
      </c>
      <c r="D961" s="4" t="inlineStr">
        <is>
          <t>[7],[30],[38]</t>
        </is>
      </c>
      <c r="E961" s="6" t="n">
        <v>1548387</v>
      </c>
      <c r="F961" s="4" t="inlineStr">
        <is>
          <t>[8],[29],[39]</t>
        </is>
      </c>
      <c r="G961" s="4" t="inlineStr">
        <is>
          <t xml:space="preserve"> </t>
        </is>
      </c>
    </row>
    <row r="962">
      <c r="A962" s="4" t="inlineStr">
        <is>
          <t>Total Rate</t>
        </is>
      </c>
      <c r="B962" s="4" t="inlineStr">
        <is>
          <t>[8],[29],[39]</t>
        </is>
      </c>
      <c r="C962" s="4" t="inlineStr">
        <is>
          <t xml:space="preserve"> </t>
        </is>
      </c>
      <c r="E962" s="11" t="n">
        <v>0.08</v>
      </c>
      <c r="G962" s="4" t="inlineStr">
        <is>
          <t xml:space="preserve"> </t>
        </is>
      </c>
    </row>
    <row r="963">
      <c r="A963" s="4" t="inlineStr">
        <is>
          <t>PIK Rate</t>
        </is>
      </c>
      <c r="B963" s="4" t="inlineStr">
        <is>
          <t>[8],[29],[39]</t>
        </is>
      </c>
      <c r="C963" s="4" t="inlineStr">
        <is>
          <t xml:space="preserve"> </t>
        </is>
      </c>
      <c r="E963" s="11" t="n">
        <v>0.08</v>
      </c>
      <c r="G963" s="4" t="inlineStr">
        <is>
          <t xml:space="preserve"> </t>
        </is>
      </c>
    </row>
    <row r="964">
      <c r="A964" s="4" t="inlineStr">
        <is>
          <t>Cost</t>
        </is>
      </c>
      <c r="C964" s="5" t="n">
        <v>0</v>
      </c>
      <c r="D964" s="4" t="inlineStr">
        <is>
          <t>[7],[30],[38]</t>
        </is>
      </c>
      <c r="E964" s="5" t="n">
        <v>1161</v>
      </c>
      <c r="F964" s="4" t="inlineStr">
        <is>
          <t>[8],[29],[39]</t>
        </is>
      </c>
      <c r="G964" s="4" t="inlineStr">
        <is>
          <t xml:space="preserve"> </t>
        </is>
      </c>
    </row>
    <row r="965">
      <c r="A965" s="4" t="inlineStr">
        <is>
          <t>Fair value</t>
        </is>
      </c>
      <c r="C965" s="5" t="n">
        <v>2560</v>
      </c>
      <c r="D965" s="4" t="inlineStr">
        <is>
          <t>[7],[30],[38]</t>
        </is>
      </c>
      <c r="E965" s="5" t="n">
        <v>4561</v>
      </c>
      <c r="F965" s="4" t="inlineStr">
        <is>
          <t>[8],[29],[39]</t>
        </is>
      </c>
      <c r="G965" s="4" t="inlineStr">
        <is>
          <t xml:space="preserve"> </t>
        </is>
      </c>
    </row>
    <row r="966">
      <c r="A966" s="4" t="inlineStr">
        <is>
          <t>Investment, Identifier [Axis]: Berry Aviation, Inc., Secured Debt</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Total Rate</t>
        </is>
      </c>
      <c r="B968" s="4" t="inlineStr">
        <is>
          <t>[8]</t>
        </is>
      </c>
      <c r="C968" s="4" t="inlineStr">
        <is>
          <t xml:space="preserve"> </t>
        </is>
      </c>
      <c r="E968" s="11" t="n">
        <v>0.12</v>
      </c>
      <c r="G968" s="4" t="inlineStr">
        <is>
          <t xml:space="preserve"> </t>
        </is>
      </c>
    </row>
    <row r="969">
      <c r="A969" s="4" t="inlineStr">
        <is>
          <t>PIK Rate</t>
        </is>
      </c>
      <c r="B969" s="4" t="inlineStr">
        <is>
          <t>[8]</t>
        </is>
      </c>
      <c r="C969" s="4" t="inlineStr">
        <is>
          <t xml:space="preserve"> </t>
        </is>
      </c>
      <c r="E969" s="10" t="n">
        <v>0.015</v>
      </c>
      <c r="G969" s="4" t="inlineStr">
        <is>
          <t xml:space="preserve"> </t>
        </is>
      </c>
    </row>
    <row r="970">
      <c r="A970" s="4" t="inlineStr">
        <is>
          <t>Principal</t>
        </is>
      </c>
      <c r="B970" s="4" t="inlineStr">
        <is>
          <t>[8]</t>
        </is>
      </c>
      <c r="C970" s="4" t="inlineStr">
        <is>
          <t xml:space="preserve"> </t>
        </is>
      </c>
      <c r="E970" s="5" t="n">
        <v>190</v>
      </c>
      <c r="G970" s="4" t="inlineStr">
        <is>
          <t xml:space="preserve"> </t>
        </is>
      </c>
    </row>
    <row r="971">
      <c r="A971" s="4" t="inlineStr">
        <is>
          <t>Cost</t>
        </is>
      </c>
      <c r="B971" s="4" t="inlineStr">
        <is>
          <t>[8]</t>
        </is>
      </c>
      <c r="C971" s="4" t="inlineStr">
        <is>
          <t xml:space="preserve"> </t>
        </is>
      </c>
      <c r="E971" s="6" t="n">
        <v>189</v>
      </c>
      <c r="G971" s="4" t="inlineStr">
        <is>
          <t xml:space="preserve"> </t>
        </is>
      </c>
    </row>
    <row r="972">
      <c r="A972" s="4" t="inlineStr">
        <is>
          <t>Fair value</t>
        </is>
      </c>
      <c r="B972" s="4" t="inlineStr">
        <is>
          <t>[8]</t>
        </is>
      </c>
      <c r="C972" s="4" t="inlineStr">
        <is>
          <t xml:space="preserve"> </t>
        </is>
      </c>
      <c r="E972" s="5" t="n">
        <v>190</v>
      </c>
      <c r="G972" s="4" t="inlineStr">
        <is>
          <t xml:space="preserve"> </t>
        </is>
      </c>
    </row>
    <row r="973">
      <c r="A973" s="4" t="inlineStr">
        <is>
          <t>Investment, Identifier [Axis]: Bettercloud, Inc., Secured Debt 1</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Reference Rate and Spread</t>
        </is>
      </c>
      <c r="C975" s="10" t="n">
        <v>0.0725</v>
      </c>
      <c r="D975" s="4" t="inlineStr">
        <is>
          <t>[7],[27],[28]</t>
        </is>
      </c>
      <c r="E975" s="11" t="n">
        <v>0.01</v>
      </c>
      <c r="F975" s="4" t="inlineStr">
        <is>
          <t>[8],[16]</t>
        </is>
      </c>
      <c r="G975" s="4" t="inlineStr">
        <is>
          <t xml:space="preserve"> </t>
        </is>
      </c>
    </row>
    <row r="976">
      <c r="A976" s="4" t="inlineStr">
        <is>
          <t>PIK Rate</t>
        </is>
      </c>
      <c r="B976" s="4" t="inlineStr">
        <is>
          <t>[8],[16]</t>
        </is>
      </c>
      <c r="C976" s="4" t="inlineStr">
        <is>
          <t xml:space="preserve"> </t>
        </is>
      </c>
      <c r="E976" s="11" t="n">
        <v>0.06</v>
      </c>
      <c r="G976" s="4" t="inlineStr">
        <is>
          <t xml:space="preserve"> </t>
        </is>
      </c>
    </row>
    <row r="977">
      <c r="A977" s="4" t="inlineStr">
        <is>
          <t>Principal</t>
        </is>
      </c>
      <c r="C977" s="5" t="n">
        <v>0</v>
      </c>
      <c r="D977" s="4" t="inlineStr">
        <is>
          <t>[7],[27],[28]</t>
        </is>
      </c>
      <c r="E977" s="5" t="n">
        <v>0</v>
      </c>
      <c r="F977" s="4" t="inlineStr">
        <is>
          <t>[8],[16]</t>
        </is>
      </c>
      <c r="G977" s="4" t="inlineStr">
        <is>
          <t xml:space="preserve"> </t>
        </is>
      </c>
    </row>
    <row r="978">
      <c r="A978" s="4" t="inlineStr">
        <is>
          <t>Cost</t>
        </is>
      </c>
      <c r="C978" s="6" t="n">
        <v>-18</v>
      </c>
      <c r="D978" s="4" t="inlineStr">
        <is>
          <t>[7],[27],[28]</t>
        </is>
      </c>
      <c r="E978" s="6" t="n">
        <v>-22</v>
      </c>
      <c r="F978" s="4" t="inlineStr">
        <is>
          <t>[8],[16]</t>
        </is>
      </c>
      <c r="G978" s="4" t="inlineStr">
        <is>
          <t xml:space="preserve"> </t>
        </is>
      </c>
    </row>
    <row r="979">
      <c r="A979" s="4" t="inlineStr">
        <is>
          <t>Fair value</t>
        </is>
      </c>
      <c r="C979" s="5" t="n">
        <v>-18</v>
      </c>
      <c r="D979" s="4" t="inlineStr">
        <is>
          <t>[7],[27],[28]</t>
        </is>
      </c>
      <c r="E979" s="5" t="n">
        <v>-22</v>
      </c>
      <c r="F979" s="4" t="inlineStr">
        <is>
          <t>[8],[16]</t>
        </is>
      </c>
      <c r="G979" s="4" t="inlineStr">
        <is>
          <t xml:space="preserve"> </t>
        </is>
      </c>
    </row>
    <row r="980">
      <c r="A980" s="4" t="inlineStr">
        <is>
          <t>Investment, Identifier [Axis]: Bettercloud, Inc., Secured Debt 2</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Total Rate</t>
        </is>
      </c>
      <c r="C982" s="10" t="n">
        <v>0.1264</v>
      </c>
      <c r="D982" s="4" t="inlineStr">
        <is>
          <t>[7],[28]</t>
        </is>
      </c>
      <c r="E982" s="10" t="n">
        <v>0.114</v>
      </c>
      <c r="F982" s="4" t="inlineStr">
        <is>
          <t>[8],[16]</t>
        </is>
      </c>
      <c r="G982" s="4" t="inlineStr">
        <is>
          <t xml:space="preserve"> </t>
        </is>
      </c>
    </row>
    <row r="983">
      <c r="A983" s="4" t="inlineStr">
        <is>
          <t>Reference Rate and Spread</t>
        </is>
      </c>
      <c r="C983" s="10" t="n">
        <v>0.0725</v>
      </c>
      <c r="D983" s="4" t="inlineStr">
        <is>
          <t>[7],[28]</t>
        </is>
      </c>
      <c r="E983" s="11" t="n">
        <v>0.01</v>
      </c>
      <c r="F983" s="4" t="inlineStr">
        <is>
          <t>[8],[16]</t>
        </is>
      </c>
      <c r="G983" s="4" t="inlineStr">
        <is>
          <t xml:space="preserve"> </t>
        </is>
      </c>
    </row>
    <row r="984">
      <c r="A984" s="4" t="inlineStr">
        <is>
          <t>PIK Rate</t>
        </is>
      </c>
      <c r="C984" s="10" t="n">
        <v>0.0625</v>
      </c>
      <c r="D984" s="4" t="inlineStr">
        <is>
          <t>[7],[28]</t>
        </is>
      </c>
      <c r="E984" s="11" t="n">
        <v>0.06</v>
      </c>
      <c r="F984" s="4" t="inlineStr">
        <is>
          <t>[8],[16]</t>
        </is>
      </c>
      <c r="G984" s="4" t="inlineStr">
        <is>
          <t xml:space="preserve"> </t>
        </is>
      </c>
    </row>
    <row r="985">
      <c r="A985" s="4" t="inlineStr">
        <is>
          <t>Principal</t>
        </is>
      </c>
      <c r="C985" s="5" t="n">
        <v>8535</v>
      </c>
      <c r="D985" s="4" t="inlineStr">
        <is>
          <t>[7],[28]</t>
        </is>
      </c>
      <c r="E985" s="5" t="n">
        <v>7991</v>
      </c>
      <c r="F985" s="4" t="inlineStr">
        <is>
          <t>[8],[16]</t>
        </is>
      </c>
      <c r="G985" s="4" t="inlineStr">
        <is>
          <t xml:space="preserve"> </t>
        </is>
      </c>
    </row>
    <row r="986">
      <c r="A986" s="4" t="inlineStr">
        <is>
          <t>Cost</t>
        </is>
      </c>
      <c r="C986" s="6" t="n">
        <v>8419</v>
      </c>
      <c r="D986" s="4" t="inlineStr">
        <is>
          <t>[7],[28]</t>
        </is>
      </c>
      <c r="E986" s="6" t="n">
        <v>7848</v>
      </c>
      <c r="F986" s="4" t="inlineStr">
        <is>
          <t>[8],[16]</t>
        </is>
      </c>
      <c r="G986" s="4" t="inlineStr">
        <is>
          <t xml:space="preserve"> </t>
        </is>
      </c>
    </row>
    <row r="987">
      <c r="A987" s="4" t="inlineStr">
        <is>
          <t>Fair value</t>
        </is>
      </c>
      <c r="C987" s="5" t="n">
        <v>7998</v>
      </c>
      <c r="D987" s="4" t="inlineStr">
        <is>
          <t>[7],[28]</t>
        </is>
      </c>
      <c r="E987" s="5" t="n">
        <v>7991</v>
      </c>
      <c r="F987" s="4" t="inlineStr">
        <is>
          <t>[8],[16]</t>
        </is>
      </c>
      <c r="G987" s="4" t="inlineStr">
        <is>
          <t xml:space="preserve"> </t>
        </is>
      </c>
    </row>
    <row r="988">
      <c r="A988" s="4" t="inlineStr">
        <is>
          <t>Investment, Identifier [Axis]: Binswanger Enterprises, LLC, Member Units</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Units (in shares)</t>
        </is>
      </c>
      <c r="C990" s="6" t="n">
        <v>1050000</v>
      </c>
      <c r="D990" s="4" t="inlineStr">
        <is>
          <t>[7]</t>
        </is>
      </c>
      <c r="E990" s="6" t="n">
        <v>1050000</v>
      </c>
      <c r="F990" s="4" t="inlineStr">
        <is>
          <t>[8]</t>
        </is>
      </c>
      <c r="G990" s="4" t="inlineStr">
        <is>
          <t xml:space="preserve"> </t>
        </is>
      </c>
    </row>
    <row r="991">
      <c r="A991" s="4" t="inlineStr">
        <is>
          <t>Cost</t>
        </is>
      </c>
      <c r="C991" s="5" t="n">
        <v>1050</v>
      </c>
      <c r="D991" s="4" t="inlineStr">
        <is>
          <t>[7]</t>
        </is>
      </c>
      <c r="E991" s="5" t="n">
        <v>1050</v>
      </c>
      <c r="F991" s="4" t="inlineStr">
        <is>
          <t>[8]</t>
        </is>
      </c>
      <c r="G991" s="4" t="inlineStr">
        <is>
          <t xml:space="preserve"> </t>
        </is>
      </c>
    </row>
    <row r="992">
      <c r="A992" s="4" t="inlineStr">
        <is>
          <t>Fair value</t>
        </is>
      </c>
      <c r="C992" s="5" t="n">
        <v>120</v>
      </c>
      <c r="D992" s="4" t="inlineStr">
        <is>
          <t>[7]</t>
        </is>
      </c>
      <c r="E992" s="5" t="n">
        <v>420</v>
      </c>
      <c r="F992" s="4" t="inlineStr">
        <is>
          <t>[8]</t>
        </is>
      </c>
      <c r="G992" s="4" t="inlineStr">
        <is>
          <t xml:space="preserve"> </t>
        </is>
      </c>
    </row>
    <row r="993">
      <c r="A993" s="4" t="inlineStr">
        <is>
          <t>Investment, Identifier [Axis]: Bluestem Brands, Inc., Common Stock</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Units (in shares)</t>
        </is>
      </c>
      <c r="C995" s="6" t="n">
        <v>700446</v>
      </c>
      <c r="D995" s="4" t="inlineStr">
        <is>
          <t>[9]</t>
        </is>
      </c>
      <c r="E995" s="6" t="n">
        <v>700446</v>
      </c>
      <c r="F995" s="4" t="inlineStr">
        <is>
          <t>[10],[29]</t>
        </is>
      </c>
      <c r="G995" s="4" t="inlineStr">
        <is>
          <t xml:space="preserve"> </t>
        </is>
      </c>
    </row>
    <row r="996">
      <c r="A996" s="4" t="inlineStr">
        <is>
          <t>Cost</t>
        </is>
      </c>
      <c r="C996" s="5" t="n">
        <v>0</v>
      </c>
      <c r="D996" s="4" t="inlineStr">
        <is>
          <t>[9]</t>
        </is>
      </c>
      <c r="E996" s="5" t="n">
        <v>0</v>
      </c>
      <c r="F996" s="4" t="inlineStr">
        <is>
          <t>[10],[29]</t>
        </is>
      </c>
      <c r="G996" s="4" t="inlineStr">
        <is>
          <t xml:space="preserve"> </t>
        </is>
      </c>
    </row>
    <row r="997">
      <c r="A997" s="4" t="inlineStr">
        <is>
          <t>Fair value</t>
        </is>
      </c>
      <c r="C997" s="5" t="n">
        <v>533</v>
      </c>
      <c r="D997" s="4" t="inlineStr">
        <is>
          <t>[9]</t>
        </is>
      </c>
      <c r="E997" s="5" t="n">
        <v>4708</v>
      </c>
      <c r="F997" s="4" t="inlineStr">
        <is>
          <t>[10],[29]</t>
        </is>
      </c>
      <c r="G997" s="4" t="inlineStr">
        <is>
          <t xml:space="preserve"> </t>
        </is>
      </c>
    </row>
    <row r="998">
      <c r="A998" s="4" t="inlineStr">
        <is>
          <t>Investment, Identifier [Axis]: Bluestem Brands, Inc., Secured Debt 1</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Total Rate</t>
        </is>
      </c>
      <c r="B1000" s="4" t="inlineStr">
        <is>
          <t>[9],[28]</t>
        </is>
      </c>
      <c r="C1000" s="11" t="n">
        <v>0.16</v>
      </c>
      <c r="E1000" s="4" t="inlineStr">
        <is>
          <t xml:space="preserve"> </t>
        </is>
      </c>
      <c r="G1000" s="4" t="inlineStr">
        <is>
          <t xml:space="preserve"> </t>
        </is>
      </c>
    </row>
    <row r="1001">
      <c r="A1001" s="4" t="inlineStr">
        <is>
          <t>Reference Rate and Spread</t>
        </is>
      </c>
      <c r="C1001" s="10" t="n">
        <v>0.075</v>
      </c>
      <c r="D1001" s="4" t="inlineStr">
        <is>
          <t>[9],[28]</t>
        </is>
      </c>
      <c r="E1001" s="10" t="n">
        <v>0.08500000000000001</v>
      </c>
      <c r="F1001" s="4" t="inlineStr">
        <is>
          <t>[10],[16]</t>
        </is>
      </c>
      <c r="G1001" s="4" t="inlineStr">
        <is>
          <t xml:space="preserve"> </t>
        </is>
      </c>
    </row>
    <row r="1002">
      <c r="A1002" s="4" t="inlineStr">
        <is>
          <t>PIK Rate</t>
        </is>
      </c>
      <c r="B1002" s="4" t="inlineStr">
        <is>
          <t>[9],[28]</t>
        </is>
      </c>
      <c r="C1002" s="11" t="n">
        <v>0.15</v>
      </c>
      <c r="E1002" s="4" t="inlineStr">
        <is>
          <t xml:space="preserve"> </t>
        </is>
      </c>
      <c r="G1002" s="4" t="inlineStr">
        <is>
          <t xml:space="preserve"> </t>
        </is>
      </c>
    </row>
    <row r="1003">
      <c r="A1003" s="4" t="inlineStr">
        <is>
          <t>Principal</t>
        </is>
      </c>
      <c r="C1003" s="5" t="n">
        <v>2035</v>
      </c>
      <c r="D1003" s="4" t="inlineStr">
        <is>
          <t>[9],[28]</t>
        </is>
      </c>
      <c r="E1003" s="5" t="n">
        <v>0</v>
      </c>
      <c r="F1003" s="4" t="inlineStr">
        <is>
          <t>[10],[16]</t>
        </is>
      </c>
      <c r="G1003" s="4" t="inlineStr">
        <is>
          <t xml:space="preserve"> </t>
        </is>
      </c>
    </row>
    <row r="1004">
      <c r="A1004" s="4" t="inlineStr">
        <is>
          <t>Cost</t>
        </is>
      </c>
      <c r="C1004" s="6" t="n">
        <v>2035</v>
      </c>
      <c r="D1004" s="4" t="inlineStr">
        <is>
          <t>[9],[28]</t>
        </is>
      </c>
      <c r="E1004" s="6" t="n">
        <v>0</v>
      </c>
      <c r="F1004" s="4" t="inlineStr">
        <is>
          <t>[10],[16]</t>
        </is>
      </c>
      <c r="G1004" s="4" t="inlineStr">
        <is>
          <t xml:space="preserve"> </t>
        </is>
      </c>
    </row>
    <row r="1005">
      <c r="A1005" s="4" t="inlineStr">
        <is>
          <t>Fair value</t>
        </is>
      </c>
      <c r="C1005" s="5" t="n">
        <v>1907</v>
      </c>
      <c r="D1005" s="4" t="inlineStr">
        <is>
          <t>[9],[28]</t>
        </is>
      </c>
      <c r="E1005" s="5" t="n">
        <v>0</v>
      </c>
      <c r="F1005" s="4" t="inlineStr">
        <is>
          <t>[10],[16]</t>
        </is>
      </c>
      <c r="G1005" s="4" t="inlineStr">
        <is>
          <t xml:space="preserve"> </t>
        </is>
      </c>
    </row>
    <row r="1006">
      <c r="A1006" s="4" t="inlineStr">
        <is>
          <t>Investment, Identifier [Axis]: Bluestem Brands, Inc., Secured Debt 2</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Total Rate</t>
        </is>
      </c>
      <c r="C1008" s="10" t="n">
        <v>0.1396</v>
      </c>
      <c r="D1008" s="4" t="inlineStr">
        <is>
          <t>[9],[28]</t>
        </is>
      </c>
      <c r="E1008" s="10" t="n">
        <v>0.1294</v>
      </c>
      <c r="F1008" s="4" t="inlineStr">
        <is>
          <t>[10],[16]</t>
        </is>
      </c>
      <c r="G1008" s="4" t="inlineStr">
        <is>
          <t xml:space="preserve"> </t>
        </is>
      </c>
    </row>
    <row r="1009">
      <c r="A1009" s="4" t="inlineStr">
        <is>
          <t>Reference Rate and Spread</t>
        </is>
      </c>
      <c r="C1009" s="10" t="n">
        <v>0.08500000000000001</v>
      </c>
      <c r="D1009" s="4" t="inlineStr">
        <is>
          <t>[9],[28]</t>
        </is>
      </c>
      <c r="E1009" s="10" t="n">
        <v>0.08500000000000001</v>
      </c>
      <c r="F1009" s="4" t="inlineStr">
        <is>
          <t>[10],[16]</t>
        </is>
      </c>
      <c r="G1009" s="4" t="inlineStr">
        <is>
          <t xml:space="preserve"> </t>
        </is>
      </c>
    </row>
    <row r="1010">
      <c r="A1010" s="4" t="inlineStr">
        <is>
          <t>PIK Rate</t>
        </is>
      </c>
      <c r="B1010" s="4" t="inlineStr">
        <is>
          <t>[9],[28]</t>
        </is>
      </c>
      <c r="C1010" s="10" t="n">
        <v>0.1296</v>
      </c>
      <c r="E1010" s="4" t="inlineStr">
        <is>
          <t xml:space="preserve"> </t>
        </is>
      </c>
      <c r="G1010" s="4" t="inlineStr">
        <is>
          <t xml:space="preserve"> </t>
        </is>
      </c>
    </row>
    <row r="1011">
      <c r="A1011" s="4" t="inlineStr">
        <is>
          <t>Principal</t>
        </is>
      </c>
      <c r="C1011" s="5" t="n">
        <v>3941</v>
      </c>
      <c r="D1011" s="4" t="inlineStr">
        <is>
          <t>[9],[28]</t>
        </is>
      </c>
      <c r="E1011" s="5" t="n">
        <v>3473</v>
      </c>
      <c r="F1011" s="4" t="inlineStr">
        <is>
          <t>[10],[16]</t>
        </is>
      </c>
      <c r="G1011" s="4" t="inlineStr">
        <is>
          <t xml:space="preserve"> </t>
        </is>
      </c>
    </row>
    <row r="1012">
      <c r="A1012" s="4" t="inlineStr">
        <is>
          <t>Cost</t>
        </is>
      </c>
      <c r="C1012" s="6" t="n">
        <v>3305</v>
      </c>
      <c r="D1012" s="4" t="inlineStr">
        <is>
          <t>[9],[28]</t>
        </is>
      </c>
      <c r="E1012" s="6" t="n">
        <v>2455</v>
      </c>
      <c r="F1012" s="4" t="inlineStr">
        <is>
          <t>[10],[16]</t>
        </is>
      </c>
      <c r="G1012" s="4" t="inlineStr">
        <is>
          <t xml:space="preserve"> </t>
        </is>
      </c>
    </row>
    <row r="1013">
      <c r="A1013" s="4" t="inlineStr">
        <is>
          <t>Fair value</t>
        </is>
      </c>
      <c r="C1013" s="5" t="n">
        <v>3695</v>
      </c>
      <c r="D1013" s="4" t="inlineStr">
        <is>
          <t>[9],[28]</t>
        </is>
      </c>
      <c r="E1013" s="5" t="n">
        <v>3366</v>
      </c>
      <c r="F1013" s="4" t="inlineStr">
        <is>
          <t>[10],[16]</t>
        </is>
      </c>
      <c r="G1013" s="4" t="inlineStr">
        <is>
          <t xml:space="preserve"> </t>
        </is>
      </c>
    </row>
    <row r="1014">
      <c r="A1014" s="4" t="inlineStr">
        <is>
          <t>Investment, Identifier [Axis]: Bluestem Brands, Inc., Warrants</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Units (in shares)</t>
        </is>
      </c>
      <c r="C1016" s="6" t="n">
        <v>175110</v>
      </c>
      <c r="D1016" s="4" t="inlineStr">
        <is>
          <t>[9],[25]</t>
        </is>
      </c>
      <c r="E1016" s="6" t="n">
        <v>175110</v>
      </c>
      <c r="F1016" s="4" t="inlineStr">
        <is>
          <t>[10],[26]</t>
        </is>
      </c>
      <c r="G1016" s="4" t="inlineStr">
        <is>
          <t xml:space="preserve"> </t>
        </is>
      </c>
    </row>
    <row r="1017">
      <c r="A1017" s="4" t="inlineStr">
        <is>
          <t>Cost</t>
        </is>
      </c>
      <c r="C1017" s="5" t="n">
        <v>1111</v>
      </c>
      <c r="D1017" s="4" t="inlineStr">
        <is>
          <t>[9],[25]</t>
        </is>
      </c>
      <c r="E1017" s="5" t="n">
        <v>1111</v>
      </c>
      <c r="F1017" s="4" t="inlineStr">
        <is>
          <t>[10],[26]</t>
        </is>
      </c>
      <c r="G1017" s="4" t="inlineStr">
        <is>
          <t xml:space="preserve"> </t>
        </is>
      </c>
    </row>
    <row r="1018">
      <c r="A1018" s="4" t="inlineStr">
        <is>
          <t>Fair value</t>
        </is>
      </c>
      <c r="C1018" s="5" t="n">
        <v>129</v>
      </c>
      <c r="D1018" s="4" t="inlineStr">
        <is>
          <t>[9],[25]</t>
        </is>
      </c>
      <c r="E1018" s="5" t="n">
        <v>1173</v>
      </c>
      <c r="F1018" s="4" t="inlineStr">
        <is>
          <t>[10],[26]</t>
        </is>
      </c>
      <c r="G1018" s="4" t="inlineStr">
        <is>
          <t xml:space="preserve"> </t>
        </is>
      </c>
    </row>
    <row r="1019">
      <c r="A1019" s="4" t="inlineStr">
        <is>
          <t>Investment, Identifier [Axis]: Boccella Precast Products LLC, Member Units</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Units (in shares)</t>
        </is>
      </c>
      <c r="C1021" s="6" t="n">
        <v>540000</v>
      </c>
      <c r="E1021" s="6" t="n">
        <v>540000</v>
      </c>
      <c r="F1021" s="4" t="inlineStr">
        <is>
          <t>[29]</t>
        </is>
      </c>
      <c r="G1021" s="4" t="inlineStr">
        <is>
          <t xml:space="preserve"> </t>
        </is>
      </c>
    </row>
    <row r="1022">
      <c r="A1022" s="4" t="inlineStr">
        <is>
          <t>Cost</t>
        </is>
      </c>
      <c r="C1022" s="5" t="n">
        <v>564</v>
      </c>
      <c r="E1022" s="5" t="n">
        <v>564</v>
      </c>
      <c r="F1022" s="4" t="inlineStr">
        <is>
          <t>[29]</t>
        </is>
      </c>
      <c r="G1022" s="4" t="inlineStr">
        <is>
          <t xml:space="preserve"> </t>
        </is>
      </c>
    </row>
    <row r="1023">
      <c r="A1023" s="4" t="inlineStr">
        <is>
          <t>Fair value</t>
        </is>
      </c>
      <c r="C1023" s="5" t="n">
        <v>498</v>
      </c>
      <c r="E1023" s="5" t="n">
        <v>741</v>
      </c>
      <c r="F1023" s="4" t="inlineStr">
        <is>
          <t>[29]</t>
        </is>
      </c>
      <c r="G1023" s="4" t="inlineStr">
        <is>
          <t xml:space="preserve"> </t>
        </is>
      </c>
    </row>
    <row r="1024">
      <c r="A1024" s="4" t="inlineStr">
        <is>
          <t>Investment, Identifier [Axis]: Boccella Precast Products LLC, Secured Debt</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Total Rate</t>
        </is>
      </c>
      <c r="C1026" s="11" t="n">
        <v>0.1</v>
      </c>
      <c r="E1026" s="11" t="n">
        <v>0.1</v>
      </c>
      <c r="G1026" s="4" t="inlineStr">
        <is>
          <t xml:space="preserve"> </t>
        </is>
      </c>
    </row>
    <row r="1027">
      <c r="A1027" s="4" t="inlineStr">
        <is>
          <t>Principal</t>
        </is>
      </c>
      <c r="C1027" s="5" t="n">
        <v>80</v>
      </c>
      <c r="E1027" s="5" t="n">
        <v>80</v>
      </c>
      <c r="G1027" s="4" t="inlineStr">
        <is>
          <t xml:space="preserve"> </t>
        </is>
      </c>
    </row>
    <row r="1028">
      <c r="A1028" s="4" t="inlineStr">
        <is>
          <t>Cost</t>
        </is>
      </c>
      <c r="C1028" s="6" t="n">
        <v>80</v>
      </c>
      <c r="E1028" s="6" t="n">
        <v>80</v>
      </c>
      <c r="G1028" s="4" t="inlineStr">
        <is>
          <t xml:space="preserve"> </t>
        </is>
      </c>
    </row>
    <row r="1029">
      <c r="A1029" s="4" t="inlineStr">
        <is>
          <t>Fair value</t>
        </is>
      </c>
      <c r="C1029" s="5" t="n">
        <v>80</v>
      </c>
      <c r="E1029" s="5" t="n">
        <v>80</v>
      </c>
      <c r="G1029" s="4" t="inlineStr">
        <is>
          <t xml:space="preserve"> </t>
        </is>
      </c>
    </row>
    <row r="1030">
      <c r="A1030" s="4" t="inlineStr">
        <is>
          <t>Investment, Identifier [Axis]: Bond Brand Loyalty ULC, Common Equity</t>
        </is>
      </c>
      <c r="C1030" s="4" t="inlineStr">
        <is>
          <t xml:space="preserve"> </t>
        </is>
      </c>
      <c r="E1030" s="4" t="inlineStr">
        <is>
          <t xml:space="preserve"> </t>
        </is>
      </c>
      <c r="G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row>
    <row r="1032">
      <c r="A1032" s="4" t="inlineStr">
        <is>
          <t>Units (in shares)</t>
        </is>
      </c>
      <c r="B1032" s="4" t="inlineStr">
        <is>
          <t>[7],[11],[12]</t>
        </is>
      </c>
      <c r="C1032" s="6" t="n">
        <v>360</v>
      </c>
      <c r="E1032" s="4" t="inlineStr">
        <is>
          <t xml:space="preserve"> </t>
        </is>
      </c>
      <c r="G1032" s="4" t="inlineStr">
        <is>
          <t xml:space="preserve"> </t>
        </is>
      </c>
    </row>
    <row r="1033">
      <c r="A1033" s="4" t="inlineStr">
        <is>
          <t>Cost</t>
        </is>
      </c>
      <c r="B1033" s="4" t="inlineStr">
        <is>
          <t>[7],[11],[12]</t>
        </is>
      </c>
      <c r="C1033" s="5" t="n">
        <v>0</v>
      </c>
      <c r="E1033" s="4" t="inlineStr">
        <is>
          <t xml:space="preserve"> </t>
        </is>
      </c>
      <c r="G1033" s="4" t="inlineStr">
        <is>
          <t xml:space="preserve"> </t>
        </is>
      </c>
    </row>
    <row r="1034">
      <c r="A1034" s="4" t="inlineStr">
        <is>
          <t>Fair value</t>
        </is>
      </c>
      <c r="B1034" s="4" t="inlineStr">
        <is>
          <t>[7],[11],[12]</t>
        </is>
      </c>
      <c r="C1034" s="5" t="n">
        <v>0</v>
      </c>
      <c r="E1034" s="4" t="inlineStr">
        <is>
          <t xml:space="preserve"> </t>
        </is>
      </c>
      <c r="G1034" s="4" t="inlineStr">
        <is>
          <t xml:space="preserve"> </t>
        </is>
      </c>
    </row>
    <row r="1035">
      <c r="A1035" s="4" t="inlineStr">
        <is>
          <t>Investment, Identifier [Axis]: Bond Brand Loyalty ULC, Preferred Equity</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Units (in shares)</t>
        </is>
      </c>
      <c r="B1037" s="4" t="inlineStr">
        <is>
          <t>[7],[11],[12]</t>
        </is>
      </c>
      <c r="C1037" s="6" t="n">
        <v>360</v>
      </c>
      <c r="E1037" s="4" t="inlineStr">
        <is>
          <t xml:space="preserve"> </t>
        </is>
      </c>
      <c r="G1037" s="4" t="inlineStr">
        <is>
          <t xml:space="preserve"> </t>
        </is>
      </c>
    </row>
    <row r="1038">
      <c r="A1038" s="4" t="inlineStr">
        <is>
          <t>Cost</t>
        </is>
      </c>
      <c r="B1038" s="4" t="inlineStr">
        <is>
          <t>[7],[11],[12]</t>
        </is>
      </c>
      <c r="C1038" s="5" t="n">
        <v>360</v>
      </c>
      <c r="E1038" s="4" t="inlineStr">
        <is>
          <t xml:space="preserve"> </t>
        </is>
      </c>
      <c r="G1038" s="4" t="inlineStr">
        <is>
          <t xml:space="preserve"> </t>
        </is>
      </c>
    </row>
    <row r="1039">
      <c r="A1039" s="4" t="inlineStr">
        <is>
          <t>Fair value</t>
        </is>
      </c>
      <c r="B1039" s="4" t="inlineStr">
        <is>
          <t>[7],[11],[12]</t>
        </is>
      </c>
      <c r="C1039" s="5" t="n">
        <v>310</v>
      </c>
      <c r="E1039" s="4" t="inlineStr">
        <is>
          <t xml:space="preserve"> </t>
        </is>
      </c>
      <c r="G1039" s="4" t="inlineStr">
        <is>
          <t xml:space="preserve"> </t>
        </is>
      </c>
    </row>
    <row r="1040">
      <c r="A1040" s="4" t="inlineStr">
        <is>
          <t>Investment, Identifier [Axis]: Bond Brand Loyalty ULC, Secured Debt 1</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Reference Rate and Spread</t>
        </is>
      </c>
      <c r="B1042" s="4" t="inlineStr">
        <is>
          <t>[7],[11],[12],[27],[28]</t>
        </is>
      </c>
      <c r="C1042" s="11" t="n">
        <v>0.07000000000000001</v>
      </c>
      <c r="E1042" s="4" t="inlineStr">
        <is>
          <t xml:space="preserve"> </t>
        </is>
      </c>
      <c r="G1042" s="4" t="inlineStr">
        <is>
          <t xml:space="preserve"> </t>
        </is>
      </c>
    </row>
    <row r="1043">
      <c r="A1043" s="4" t="inlineStr">
        <is>
          <t>Principal</t>
        </is>
      </c>
      <c r="B1043" s="4" t="inlineStr">
        <is>
          <t>[7],[11],[12],[27],[28]</t>
        </is>
      </c>
      <c r="C1043" s="5" t="n">
        <v>0</v>
      </c>
      <c r="E1043" s="4" t="inlineStr">
        <is>
          <t xml:space="preserve"> </t>
        </is>
      </c>
      <c r="G1043" s="4" t="inlineStr">
        <is>
          <t xml:space="preserve"> </t>
        </is>
      </c>
    </row>
    <row r="1044">
      <c r="A1044" s="4" t="inlineStr">
        <is>
          <t>Cost</t>
        </is>
      </c>
      <c r="B1044" s="4" t="inlineStr">
        <is>
          <t>[7],[11],[12],[27],[28]</t>
        </is>
      </c>
      <c r="C1044" s="6" t="n">
        <v>-16</v>
      </c>
      <c r="E1044" s="4" t="inlineStr">
        <is>
          <t xml:space="preserve"> </t>
        </is>
      </c>
      <c r="G1044" s="4" t="inlineStr">
        <is>
          <t xml:space="preserve"> </t>
        </is>
      </c>
    </row>
    <row r="1045">
      <c r="A1045" s="4" t="inlineStr">
        <is>
          <t>Fair value</t>
        </is>
      </c>
      <c r="B1045" s="4" t="inlineStr">
        <is>
          <t>[7],[11],[12],[27],[28]</t>
        </is>
      </c>
      <c r="C1045" s="5" t="n">
        <v>-16</v>
      </c>
      <c r="E1045" s="4" t="inlineStr">
        <is>
          <t xml:space="preserve"> </t>
        </is>
      </c>
      <c r="G1045" s="4" t="inlineStr">
        <is>
          <t xml:space="preserve"> </t>
        </is>
      </c>
    </row>
    <row r="1046">
      <c r="A1046" s="4" t="inlineStr">
        <is>
          <t>Investment, Identifier [Axis]: Bond Brand Loyalty ULC, Secured Debt 2</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Total Rate</t>
        </is>
      </c>
      <c r="B1048" s="4" t="inlineStr">
        <is>
          <t>[7],[11],[12],[28]</t>
        </is>
      </c>
      <c r="C1048" s="10" t="n">
        <v>0.1154</v>
      </c>
      <c r="E1048" s="4" t="inlineStr">
        <is>
          <t xml:space="preserve"> </t>
        </is>
      </c>
      <c r="G1048" s="4" t="inlineStr">
        <is>
          <t xml:space="preserve"> </t>
        </is>
      </c>
    </row>
    <row r="1049">
      <c r="A1049" s="4" t="inlineStr">
        <is>
          <t>Reference Rate and Spread</t>
        </is>
      </c>
      <c r="B1049" s="4" t="inlineStr">
        <is>
          <t>[7],[11],[12],[28]</t>
        </is>
      </c>
      <c r="C1049" s="11" t="n">
        <v>0.06</v>
      </c>
      <c r="E1049" s="4" t="inlineStr">
        <is>
          <t xml:space="preserve"> </t>
        </is>
      </c>
      <c r="G1049" s="4" t="inlineStr">
        <is>
          <t xml:space="preserve"> </t>
        </is>
      </c>
    </row>
    <row r="1050">
      <c r="A1050" s="4" t="inlineStr">
        <is>
          <t>Principal</t>
        </is>
      </c>
      <c r="B1050" s="4" t="inlineStr">
        <is>
          <t>[7],[11],[12],[28]</t>
        </is>
      </c>
      <c r="C1050" s="5" t="n">
        <v>4040</v>
      </c>
      <c r="E1050" s="4" t="inlineStr">
        <is>
          <t xml:space="preserve"> </t>
        </is>
      </c>
      <c r="G1050" s="4" t="inlineStr">
        <is>
          <t xml:space="preserve"> </t>
        </is>
      </c>
    </row>
    <row r="1051">
      <c r="A1051" s="4" t="inlineStr">
        <is>
          <t>Cost</t>
        </is>
      </c>
      <c r="B1051" s="4" t="inlineStr">
        <is>
          <t>[7],[11],[12],[28]</t>
        </is>
      </c>
      <c r="C1051" s="6" t="n">
        <v>3970</v>
      </c>
      <c r="E1051" s="4" t="inlineStr">
        <is>
          <t xml:space="preserve"> </t>
        </is>
      </c>
      <c r="G1051" s="4" t="inlineStr">
        <is>
          <t xml:space="preserve"> </t>
        </is>
      </c>
    </row>
    <row r="1052">
      <c r="A1052" s="4" t="inlineStr">
        <is>
          <t>Fair value</t>
        </is>
      </c>
      <c r="B1052" s="4" t="inlineStr">
        <is>
          <t>[7],[11],[12],[28]</t>
        </is>
      </c>
      <c r="C1052" s="5" t="n">
        <v>4040</v>
      </c>
      <c r="E1052" s="4" t="inlineStr">
        <is>
          <t xml:space="preserve"> </t>
        </is>
      </c>
      <c r="G1052" s="4" t="inlineStr">
        <is>
          <t xml:space="preserve"> </t>
        </is>
      </c>
    </row>
    <row r="1053">
      <c r="A1053" s="4" t="inlineStr">
        <is>
          <t>Investment, Identifier [Axis]: Bond Brand Loyalty ULC, Secured Debt 3</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Total Rate</t>
        </is>
      </c>
      <c r="B1055" s="4" t="inlineStr">
        <is>
          <t>[7],[11],[12],[28]</t>
        </is>
      </c>
      <c r="C1055" s="10" t="n">
        <v>0.1354</v>
      </c>
      <c r="E1055" s="4" t="inlineStr">
        <is>
          <t xml:space="preserve"> </t>
        </is>
      </c>
      <c r="G1055" s="4" t="inlineStr">
        <is>
          <t xml:space="preserve"> </t>
        </is>
      </c>
    </row>
    <row r="1056">
      <c r="A1056" s="4" t="inlineStr">
        <is>
          <t>Reference Rate and Spread</t>
        </is>
      </c>
      <c r="B1056" s="4" t="inlineStr">
        <is>
          <t>[7],[11],[12],[28]</t>
        </is>
      </c>
      <c r="C1056" s="11" t="n">
        <v>0.08</v>
      </c>
      <c r="E1056" s="4" t="inlineStr">
        <is>
          <t xml:space="preserve"> </t>
        </is>
      </c>
      <c r="G1056" s="4" t="inlineStr">
        <is>
          <t xml:space="preserve"> </t>
        </is>
      </c>
    </row>
    <row r="1057">
      <c r="A1057" s="4" t="inlineStr">
        <is>
          <t>Principal</t>
        </is>
      </c>
      <c r="B1057" s="4" t="inlineStr">
        <is>
          <t>[7],[11],[12],[28]</t>
        </is>
      </c>
      <c r="C1057" s="5" t="n">
        <v>4040</v>
      </c>
      <c r="E1057" s="4" t="inlineStr">
        <is>
          <t xml:space="preserve"> </t>
        </is>
      </c>
      <c r="G1057" s="4" t="inlineStr">
        <is>
          <t xml:space="preserve"> </t>
        </is>
      </c>
    </row>
    <row r="1058">
      <c r="A1058" s="4" t="inlineStr">
        <is>
          <t>Cost</t>
        </is>
      </c>
      <c r="B1058" s="4" t="inlineStr">
        <is>
          <t>[7],[11],[12],[28]</t>
        </is>
      </c>
      <c r="C1058" s="6" t="n">
        <v>3970</v>
      </c>
      <c r="E1058" s="4" t="inlineStr">
        <is>
          <t xml:space="preserve"> </t>
        </is>
      </c>
      <c r="G1058" s="4" t="inlineStr">
        <is>
          <t xml:space="preserve"> </t>
        </is>
      </c>
    </row>
    <row r="1059">
      <c r="A1059" s="4" t="inlineStr">
        <is>
          <t>Fair value</t>
        </is>
      </c>
      <c r="B1059" s="4" t="inlineStr">
        <is>
          <t>[7],[11],[12],[28]</t>
        </is>
      </c>
      <c r="C1059" s="5" t="n">
        <v>4040</v>
      </c>
      <c r="E1059" s="4" t="inlineStr">
        <is>
          <t xml:space="preserve"> </t>
        </is>
      </c>
      <c r="G1059" s="4" t="inlineStr">
        <is>
          <t xml:space="preserve"> </t>
        </is>
      </c>
    </row>
    <row r="1060">
      <c r="A1060" s="4" t="inlineStr">
        <is>
          <t>Investment, Identifier [Axis]: Brewer Crane Holdings, LLC, Preferred Member Units</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Units (in shares)</t>
        </is>
      </c>
      <c r="C1062" s="6" t="n">
        <v>737</v>
      </c>
      <c r="D1062" s="4" t="inlineStr">
        <is>
          <t>[30]</t>
        </is>
      </c>
      <c r="E1062" s="6" t="n">
        <v>737</v>
      </c>
      <c r="F1062" s="4" t="inlineStr">
        <is>
          <t>[29]</t>
        </is>
      </c>
      <c r="G1062" s="4" t="inlineStr">
        <is>
          <t xml:space="preserve"> </t>
        </is>
      </c>
    </row>
    <row r="1063">
      <c r="A1063" s="4" t="inlineStr">
        <is>
          <t>Cost</t>
        </is>
      </c>
      <c r="C1063" s="5" t="n">
        <v>1070</v>
      </c>
      <c r="D1063" s="4" t="inlineStr">
        <is>
          <t>[30]</t>
        </is>
      </c>
      <c r="E1063" s="5" t="n">
        <v>1070</v>
      </c>
      <c r="F1063" s="4" t="inlineStr">
        <is>
          <t>[29]</t>
        </is>
      </c>
      <c r="G1063" s="4" t="inlineStr">
        <is>
          <t xml:space="preserve"> </t>
        </is>
      </c>
    </row>
    <row r="1064">
      <c r="A1064" s="4" t="inlineStr">
        <is>
          <t>Fair value</t>
        </is>
      </c>
      <c r="C1064" s="5" t="n">
        <v>1400</v>
      </c>
      <c r="D1064" s="4" t="inlineStr">
        <is>
          <t>[30]</t>
        </is>
      </c>
      <c r="E1064" s="5" t="n">
        <v>1770</v>
      </c>
      <c r="F1064" s="4" t="inlineStr">
        <is>
          <t>[29]</t>
        </is>
      </c>
      <c r="G1064" s="6" t="n">
        <v>1930</v>
      </c>
    </row>
    <row r="1065">
      <c r="A1065" s="4" t="inlineStr">
        <is>
          <t>Investment, Identifier [Axis]: Brewer Crane Holdings, LLC, Secured Debt</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Total Rate</t>
        </is>
      </c>
      <c r="C1067" s="10" t="n">
        <v>0.1546</v>
      </c>
      <c r="D1067" s="4" t="inlineStr">
        <is>
          <t>[28]</t>
        </is>
      </c>
      <c r="E1067" s="10" t="n">
        <v>0.1412</v>
      </c>
      <c r="F1067" s="4" t="inlineStr">
        <is>
          <t>[16]</t>
        </is>
      </c>
      <c r="G1067" s="4" t="inlineStr">
        <is>
          <t xml:space="preserve"> </t>
        </is>
      </c>
    </row>
    <row r="1068">
      <c r="A1068" s="4" t="inlineStr">
        <is>
          <t>Reference Rate and Spread</t>
        </is>
      </c>
      <c r="C1068" s="11" t="n">
        <v>0.1</v>
      </c>
      <c r="D1068" s="4" t="inlineStr">
        <is>
          <t>[28]</t>
        </is>
      </c>
      <c r="E1068" s="11" t="n">
        <v>0.1</v>
      </c>
      <c r="F1068" s="4" t="inlineStr">
        <is>
          <t>[16]</t>
        </is>
      </c>
      <c r="G1068" s="4" t="inlineStr">
        <is>
          <t xml:space="preserve"> </t>
        </is>
      </c>
    </row>
    <row r="1069">
      <c r="A1069" s="4" t="inlineStr">
        <is>
          <t>Principal</t>
        </is>
      </c>
      <c r="C1069" s="5" t="n">
        <v>1375</v>
      </c>
      <c r="D1069" s="4" t="inlineStr">
        <is>
          <t>[28]</t>
        </is>
      </c>
      <c r="E1069" s="5" t="n">
        <v>1491</v>
      </c>
      <c r="F1069" s="4" t="inlineStr">
        <is>
          <t>[16]</t>
        </is>
      </c>
      <c r="G1069" s="4" t="inlineStr">
        <is>
          <t xml:space="preserve"> </t>
        </is>
      </c>
    </row>
    <row r="1070">
      <c r="A1070" s="4" t="inlineStr">
        <is>
          <t>Cost</t>
        </is>
      </c>
      <c r="C1070" s="6" t="n">
        <v>1375</v>
      </c>
      <c r="D1070" s="4" t="inlineStr">
        <is>
          <t>[28]</t>
        </is>
      </c>
      <c r="E1070" s="6" t="n">
        <v>1491</v>
      </c>
      <c r="F1070" s="4" t="inlineStr">
        <is>
          <t>[16]</t>
        </is>
      </c>
      <c r="G1070" s="4" t="inlineStr">
        <is>
          <t xml:space="preserve"> </t>
        </is>
      </c>
    </row>
    <row r="1071">
      <c r="A1071" s="4" t="inlineStr">
        <is>
          <t>Fair value</t>
        </is>
      </c>
      <c r="C1071" s="5" t="n">
        <v>1374</v>
      </c>
      <c r="D1071" s="4" t="inlineStr">
        <is>
          <t>[28]</t>
        </is>
      </c>
      <c r="E1071" s="5" t="n">
        <v>1491</v>
      </c>
      <c r="F1071" s="4" t="inlineStr">
        <is>
          <t>[16]</t>
        </is>
      </c>
      <c r="G1071" s="6" t="n">
        <v>2005</v>
      </c>
    </row>
    <row r="1072">
      <c r="A1072" s="4" t="inlineStr">
        <is>
          <t>Investment, Identifier [Axis]: Brightwood Capital Fund Investments, LP Interests (Brightwood Capital Fund III, LP)</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Units (percentage)</t>
        </is>
      </c>
      <c r="C1074" s="10" t="n">
        <v>0.005</v>
      </c>
      <c r="D1074" s="4" t="inlineStr">
        <is>
          <t>[11],[13],[40]</t>
        </is>
      </c>
      <c r="E1074" s="10" t="n">
        <v>0.005</v>
      </c>
      <c r="F1074" s="4" t="inlineStr">
        <is>
          <t>[14],[15],[29],[41]</t>
        </is>
      </c>
      <c r="G1074" s="4" t="inlineStr">
        <is>
          <t xml:space="preserve"> </t>
        </is>
      </c>
    </row>
    <row r="1075">
      <c r="A1075" s="4" t="inlineStr">
        <is>
          <t>Cost</t>
        </is>
      </c>
      <c r="C1075" s="5" t="n">
        <v>2270</v>
      </c>
      <c r="D1075" s="4" t="inlineStr">
        <is>
          <t>[11],[13],[40]</t>
        </is>
      </c>
      <c r="E1075" s="5" t="n">
        <v>2449</v>
      </c>
      <c r="F1075" s="4" t="inlineStr">
        <is>
          <t>[14],[15],[29],[41]</t>
        </is>
      </c>
      <c r="G1075" s="4" t="inlineStr">
        <is>
          <t xml:space="preserve"> </t>
        </is>
      </c>
    </row>
    <row r="1076">
      <c r="A1076" s="4" t="inlineStr">
        <is>
          <t>Fair value</t>
        </is>
      </c>
      <c r="C1076" s="5" t="n">
        <v>1360</v>
      </c>
      <c r="D1076" s="4" t="inlineStr">
        <is>
          <t>[11],[13],[40]</t>
        </is>
      </c>
      <c r="E1076" s="5" t="n">
        <v>1576</v>
      </c>
      <c r="F1076" s="4" t="inlineStr">
        <is>
          <t>[14],[15],[29],[41]</t>
        </is>
      </c>
      <c r="G1076" s="4" t="inlineStr">
        <is>
          <t xml:space="preserve"> </t>
        </is>
      </c>
    </row>
    <row r="1077">
      <c r="A1077" s="4" t="inlineStr">
        <is>
          <t>Investment, Identifier [Axis]: Brightwood Capital Fund Investments, LP Interests (Brightwood Capital Fund IV, LP)</t>
        </is>
      </c>
      <c r="C1077" s="4" t="inlineStr">
        <is>
          <t xml:space="preserve"> </t>
        </is>
      </c>
      <c r="E1077" s="4" t="inlineStr">
        <is>
          <t xml:space="preserve"> </t>
        </is>
      </c>
      <c r="G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row>
    <row r="1079">
      <c r="A1079" s="4" t="inlineStr">
        <is>
          <t>Units (percentage)</t>
        </is>
      </c>
      <c r="C1079" s="10" t="n">
        <v>0.012</v>
      </c>
      <c r="D1079" s="4" t="inlineStr">
        <is>
          <t>[11],[13],[30],[40]</t>
        </is>
      </c>
      <c r="E1079" s="10" t="n">
        <v>0.012</v>
      </c>
      <c r="F1079" s="4" t="inlineStr">
        <is>
          <t>[14],[15],[29],[41]</t>
        </is>
      </c>
      <c r="G1079" s="4" t="inlineStr">
        <is>
          <t xml:space="preserve"> </t>
        </is>
      </c>
    </row>
    <row r="1080">
      <c r="A1080" s="4" t="inlineStr">
        <is>
          <t>Cost</t>
        </is>
      </c>
      <c r="C1080" s="5" t="n">
        <v>8737</v>
      </c>
      <c r="D1080" s="4" t="inlineStr">
        <is>
          <t>[11],[13],[30],[40]</t>
        </is>
      </c>
      <c r="E1080" s="5" t="n">
        <v>8737</v>
      </c>
      <c r="F1080" s="4" t="inlineStr">
        <is>
          <t>[14],[15],[29],[41]</t>
        </is>
      </c>
      <c r="G1080" s="4" t="inlineStr">
        <is>
          <t xml:space="preserve"> </t>
        </is>
      </c>
    </row>
    <row r="1081">
      <c r="A1081" s="4" t="inlineStr">
        <is>
          <t>Fair value</t>
        </is>
      </c>
      <c r="C1081" s="5" t="n">
        <v>8716</v>
      </c>
      <c r="D1081" s="4" t="inlineStr">
        <is>
          <t>[11],[13],[30],[40]</t>
        </is>
      </c>
      <c r="E1081" s="5" t="n">
        <v>9082</v>
      </c>
      <c r="F1081" s="4" t="inlineStr">
        <is>
          <t>[14],[15],[29],[41]</t>
        </is>
      </c>
      <c r="G1081" s="4" t="inlineStr">
        <is>
          <t xml:space="preserve"> </t>
        </is>
      </c>
    </row>
    <row r="1082">
      <c r="A1082" s="4" t="inlineStr">
        <is>
          <t>Investment, Identifier [Axis]: Buca C, LLC, Preferred Member Units</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Units (in shares)</t>
        </is>
      </c>
      <c r="C1084" s="6" t="n">
        <v>4</v>
      </c>
      <c r="E1084" s="6" t="n">
        <v>4</v>
      </c>
      <c r="G1084" s="4" t="inlineStr">
        <is>
          <t xml:space="preserve"> </t>
        </is>
      </c>
    </row>
    <row r="1085">
      <c r="A1085" s="4" t="inlineStr">
        <is>
          <t>Total Rate</t>
        </is>
      </c>
      <c r="C1085" s="11" t="n">
        <v>0.06</v>
      </c>
      <c r="E1085" s="11" t="n">
        <v>0.06</v>
      </c>
      <c r="G1085" s="4" t="inlineStr">
        <is>
          <t xml:space="preserve"> </t>
        </is>
      </c>
    </row>
    <row r="1086">
      <c r="A1086" s="4" t="inlineStr">
        <is>
          <t>PIK Rate</t>
        </is>
      </c>
      <c r="C1086" s="11" t="n">
        <v>0.06</v>
      </c>
      <c r="E1086" s="11" t="n">
        <v>0.06</v>
      </c>
      <c r="G1086" s="4" t="inlineStr">
        <is>
          <t xml:space="preserve"> </t>
        </is>
      </c>
    </row>
    <row r="1087">
      <c r="A1087" s="4" t="inlineStr">
        <is>
          <t>Cost</t>
        </is>
      </c>
      <c r="C1087" s="5" t="n">
        <v>3040</v>
      </c>
      <c r="E1087" s="5" t="n">
        <v>3040</v>
      </c>
      <c r="G1087" s="4" t="inlineStr">
        <is>
          <t xml:space="preserve"> </t>
        </is>
      </c>
    </row>
    <row r="1088">
      <c r="A1088" s="4" t="inlineStr">
        <is>
          <t>Fair value</t>
        </is>
      </c>
      <c r="C1088" s="5" t="n">
        <v>0</v>
      </c>
      <c r="E1088" s="5" t="n">
        <v>0</v>
      </c>
      <c r="G1088" s="4" t="inlineStr">
        <is>
          <t xml:space="preserve"> </t>
        </is>
      </c>
    </row>
    <row r="1089">
      <c r="A1089" s="4" t="inlineStr">
        <is>
          <t>Investment, Identifier [Axis]: Buca C, LLC, Secured Debt</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Total Rate</t>
        </is>
      </c>
      <c r="C1091" s="11" t="n">
        <v>0.12</v>
      </c>
      <c r="D1091" s="4" t="inlineStr">
        <is>
          <t>[36]</t>
        </is>
      </c>
      <c r="E1091" s="11" t="n">
        <v>0.09</v>
      </c>
      <c r="G1091" s="4" t="inlineStr">
        <is>
          <t xml:space="preserve"> </t>
        </is>
      </c>
    </row>
    <row r="1092">
      <c r="A1092" s="4" t="inlineStr">
        <is>
          <t>Principal</t>
        </is>
      </c>
      <c r="C1092" s="5" t="n">
        <v>11490</v>
      </c>
      <c r="D1092" s="4" t="inlineStr">
        <is>
          <t>[36]</t>
        </is>
      </c>
      <c r="E1092" s="5" t="n">
        <v>11740</v>
      </c>
      <c r="G1092" s="4" t="inlineStr">
        <is>
          <t xml:space="preserve"> </t>
        </is>
      </c>
    </row>
    <row r="1093">
      <c r="A1093" s="4" t="inlineStr">
        <is>
          <t>Cost</t>
        </is>
      </c>
      <c r="C1093" s="6" t="n">
        <v>11490</v>
      </c>
      <c r="D1093" s="4" t="inlineStr">
        <is>
          <t>[36]</t>
        </is>
      </c>
      <c r="E1093" s="6" t="n">
        <v>11740</v>
      </c>
      <c r="G1093" s="4" t="inlineStr">
        <is>
          <t xml:space="preserve"> </t>
        </is>
      </c>
    </row>
    <row r="1094">
      <c r="A1094" s="4" t="inlineStr">
        <is>
          <t>Fair value</t>
        </is>
      </c>
      <c r="C1094" s="5" t="n">
        <v>8218</v>
      </c>
      <c r="D1094" s="4" t="inlineStr">
        <is>
          <t>[36]</t>
        </is>
      </c>
      <c r="E1094" s="5" t="n">
        <v>8345</v>
      </c>
      <c r="G1094" s="4" t="inlineStr">
        <is>
          <t xml:space="preserve"> </t>
        </is>
      </c>
    </row>
    <row r="1095">
      <c r="A1095" s="4" t="inlineStr">
        <is>
          <t>Investment, Identifier [Axis]: Burning Glass Intermediate Holding Company, Inc., Secured Debt 1</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Total Rate</t>
        </is>
      </c>
      <c r="B1097" s="4" t="inlineStr">
        <is>
          <t>[7],[28]</t>
        </is>
      </c>
      <c r="C1097" s="10" t="n">
        <v>0.1046</v>
      </c>
      <c r="E1097" s="4" t="inlineStr">
        <is>
          <t xml:space="preserve"> </t>
        </is>
      </c>
      <c r="G1097" s="4" t="inlineStr">
        <is>
          <t xml:space="preserve"> </t>
        </is>
      </c>
    </row>
    <row r="1098">
      <c r="A1098" s="4" t="inlineStr">
        <is>
          <t>Reference Rate and Spread</t>
        </is>
      </c>
      <c r="C1098" s="11" t="n">
        <v>0.05</v>
      </c>
      <c r="D1098" s="4" t="inlineStr">
        <is>
          <t>[7],[28]</t>
        </is>
      </c>
      <c r="E1098" s="11" t="n">
        <v>0.05</v>
      </c>
      <c r="F1098" s="4" t="inlineStr">
        <is>
          <t>[8],[16]</t>
        </is>
      </c>
      <c r="G1098" s="4" t="inlineStr">
        <is>
          <t xml:space="preserve"> </t>
        </is>
      </c>
    </row>
    <row r="1099">
      <c r="A1099" s="4" t="inlineStr">
        <is>
          <t>Principal</t>
        </is>
      </c>
      <c r="C1099" s="5" t="n">
        <v>310</v>
      </c>
      <c r="D1099" s="4" t="inlineStr">
        <is>
          <t>[7],[28]</t>
        </is>
      </c>
      <c r="E1099" s="5" t="n">
        <v>0</v>
      </c>
      <c r="F1099" s="4" t="inlineStr">
        <is>
          <t>[8],[16]</t>
        </is>
      </c>
      <c r="G1099" s="4" t="inlineStr">
        <is>
          <t xml:space="preserve"> </t>
        </is>
      </c>
    </row>
    <row r="1100">
      <c r="A1100" s="4" t="inlineStr">
        <is>
          <t>Cost</t>
        </is>
      </c>
      <c r="C1100" s="6" t="n">
        <v>296</v>
      </c>
      <c r="D1100" s="4" t="inlineStr">
        <is>
          <t>[7],[28]</t>
        </is>
      </c>
      <c r="E1100" s="6" t="n">
        <v>-19</v>
      </c>
      <c r="F1100" s="4" t="inlineStr">
        <is>
          <t>[8],[16]</t>
        </is>
      </c>
      <c r="G1100" s="4" t="inlineStr">
        <is>
          <t xml:space="preserve"> </t>
        </is>
      </c>
    </row>
    <row r="1101">
      <c r="A1101" s="4" t="inlineStr">
        <is>
          <t>Fair value</t>
        </is>
      </c>
      <c r="C1101" s="5" t="n">
        <v>310</v>
      </c>
      <c r="D1101" s="4" t="inlineStr">
        <is>
          <t>[7],[28]</t>
        </is>
      </c>
      <c r="E1101" s="5" t="n">
        <v>0</v>
      </c>
      <c r="F1101" s="4" t="inlineStr">
        <is>
          <t>[8],[16]</t>
        </is>
      </c>
      <c r="G1101" s="4" t="inlineStr">
        <is>
          <t xml:space="preserve"> </t>
        </is>
      </c>
    </row>
    <row r="1102">
      <c r="A1102" s="4" t="inlineStr">
        <is>
          <t>Investment, Identifier [Axis]: Burning Glass Intermediate Holding Company, Inc., Secured Debt 2</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Total Rate</t>
        </is>
      </c>
      <c r="C1104" s="10" t="n">
        <v>0.1046</v>
      </c>
      <c r="D1104" s="4" t="inlineStr">
        <is>
          <t>[7],[28]</t>
        </is>
      </c>
      <c r="E1104" s="10" t="n">
        <v>0.0891</v>
      </c>
      <c r="F1104" s="4" t="inlineStr">
        <is>
          <t>[8],[16]</t>
        </is>
      </c>
      <c r="G1104" s="4" t="inlineStr">
        <is>
          <t xml:space="preserve"> </t>
        </is>
      </c>
    </row>
    <row r="1105">
      <c r="A1105" s="4" t="inlineStr">
        <is>
          <t>Reference Rate and Spread</t>
        </is>
      </c>
      <c r="C1105" s="11" t="n">
        <v>0.05</v>
      </c>
      <c r="D1105" s="4" t="inlineStr">
        <is>
          <t>[7],[28]</t>
        </is>
      </c>
      <c r="E1105" s="11" t="n">
        <v>0.05</v>
      </c>
      <c r="F1105" s="4" t="inlineStr">
        <is>
          <t>[8],[16]</t>
        </is>
      </c>
      <c r="G1105" s="4" t="inlineStr">
        <is>
          <t xml:space="preserve"> </t>
        </is>
      </c>
    </row>
    <row r="1106">
      <c r="A1106" s="4" t="inlineStr">
        <is>
          <t>Principal</t>
        </is>
      </c>
      <c r="C1106" s="5" t="n">
        <v>13121</v>
      </c>
      <c r="D1106" s="4" t="inlineStr">
        <is>
          <t>[7],[28]</t>
        </is>
      </c>
      <c r="E1106" s="5" t="n">
        <v>13255</v>
      </c>
      <c r="F1106" s="4" t="inlineStr">
        <is>
          <t>[8],[16]</t>
        </is>
      </c>
      <c r="G1106" s="4" t="inlineStr">
        <is>
          <t xml:space="preserve"> </t>
        </is>
      </c>
    </row>
    <row r="1107">
      <c r="A1107" s="4" t="inlineStr">
        <is>
          <t>Cost</t>
        </is>
      </c>
      <c r="C1107" s="6" t="n">
        <v>12970</v>
      </c>
      <c r="D1107" s="4" t="inlineStr">
        <is>
          <t>[7],[28]</t>
        </is>
      </c>
      <c r="E1107" s="6" t="n">
        <v>13070</v>
      </c>
      <c r="F1107" s="4" t="inlineStr">
        <is>
          <t>[8],[16]</t>
        </is>
      </c>
      <c r="G1107" s="4" t="inlineStr">
        <is>
          <t xml:space="preserve"> </t>
        </is>
      </c>
    </row>
    <row r="1108">
      <c r="A1108" s="4" t="inlineStr">
        <is>
          <t>Fair value</t>
        </is>
      </c>
      <c r="C1108" s="5" t="n">
        <v>13121</v>
      </c>
      <c r="D1108" s="4" t="inlineStr">
        <is>
          <t>[7],[28]</t>
        </is>
      </c>
      <c r="E1108" s="5" t="n">
        <v>13255</v>
      </c>
      <c r="F1108" s="4" t="inlineStr">
        <is>
          <t>[8],[16]</t>
        </is>
      </c>
      <c r="G1108" s="4" t="inlineStr">
        <is>
          <t xml:space="preserve"> </t>
        </is>
      </c>
    </row>
    <row r="1109">
      <c r="A1109" s="4" t="inlineStr">
        <is>
          <t>Investment, Identifier [Axis]: CAI Software LLC, Preferred Equity 1</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Units (in shares)</t>
        </is>
      </c>
      <c r="C1111" s="6" t="n">
        <v>379338</v>
      </c>
      <c r="E1111" s="6" t="n">
        <v>379338</v>
      </c>
      <c r="F1111" s="4" t="inlineStr">
        <is>
          <t>[29]</t>
        </is>
      </c>
      <c r="G1111" s="4" t="inlineStr">
        <is>
          <t xml:space="preserve"> </t>
        </is>
      </c>
    </row>
    <row r="1112">
      <c r="A1112" s="4" t="inlineStr">
        <is>
          <t>Cost</t>
        </is>
      </c>
      <c r="C1112" s="5" t="n">
        <v>379</v>
      </c>
      <c r="E1112" s="5" t="n">
        <v>379</v>
      </c>
      <c r="F1112" s="4" t="inlineStr">
        <is>
          <t>[29]</t>
        </is>
      </c>
      <c r="G1112" s="4" t="inlineStr">
        <is>
          <t xml:space="preserve"> </t>
        </is>
      </c>
    </row>
    <row r="1113">
      <c r="A1113" s="4" t="inlineStr">
        <is>
          <t>Fair value</t>
        </is>
      </c>
      <c r="C1113" s="5" t="n">
        <v>379</v>
      </c>
      <c r="E1113" s="5" t="n">
        <v>379</v>
      </c>
      <c r="F1113" s="4" t="inlineStr">
        <is>
          <t>[29]</t>
        </is>
      </c>
      <c r="G1113" s="4" t="inlineStr">
        <is>
          <t xml:space="preserve"> </t>
        </is>
      </c>
    </row>
    <row r="1114">
      <c r="A1114" s="4" t="inlineStr">
        <is>
          <t>Investment, Identifier [Axis]: CAI Software LLC, Preferred Equity 2</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Units (in shares)</t>
        </is>
      </c>
      <c r="C1116" s="6" t="n">
        <v>126446</v>
      </c>
      <c r="E1116" s="6" t="n">
        <v>126446</v>
      </c>
      <c r="G1116" s="4" t="inlineStr">
        <is>
          <t xml:space="preserve"> </t>
        </is>
      </c>
    </row>
    <row r="1117">
      <c r="A1117" s="4" t="inlineStr">
        <is>
          <t>Cost</t>
        </is>
      </c>
      <c r="C1117" s="5" t="n">
        <v>0</v>
      </c>
      <c r="E1117" s="5" t="n">
        <v>0</v>
      </c>
      <c r="G1117" s="4" t="inlineStr">
        <is>
          <t xml:space="preserve"> </t>
        </is>
      </c>
    </row>
    <row r="1118">
      <c r="A1118" s="4" t="inlineStr">
        <is>
          <t>Fair value</t>
        </is>
      </c>
      <c r="C1118" s="5" t="n">
        <v>0</v>
      </c>
      <c r="E1118" s="5" t="n">
        <v>0</v>
      </c>
      <c r="G1118" s="4" t="inlineStr">
        <is>
          <t xml:space="preserve"> </t>
        </is>
      </c>
    </row>
    <row r="1119">
      <c r="A1119" s="4" t="inlineStr">
        <is>
          <t>Investment, Identifier [Axis]: CQ Fluency, LLC, LLC, Secured Debt 1</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Reference Rate and Spread</t>
        </is>
      </c>
      <c r="B1121" s="4" t="inlineStr">
        <is>
          <t>[7],[27],[28]</t>
        </is>
      </c>
      <c r="C1121" s="11" t="n">
        <v>0.07000000000000001</v>
      </c>
      <c r="E1121" s="4" t="inlineStr">
        <is>
          <t xml:space="preserve"> </t>
        </is>
      </c>
      <c r="G1121" s="4" t="inlineStr">
        <is>
          <t xml:space="preserve"> </t>
        </is>
      </c>
    </row>
    <row r="1122">
      <c r="A1122" s="4" t="inlineStr">
        <is>
          <t>Principal</t>
        </is>
      </c>
      <c r="B1122" s="4" t="inlineStr">
        <is>
          <t>[7],[27],[28]</t>
        </is>
      </c>
      <c r="C1122" s="5" t="n">
        <v>0</v>
      </c>
      <c r="E1122" s="4" t="inlineStr">
        <is>
          <t xml:space="preserve"> </t>
        </is>
      </c>
      <c r="G1122" s="4" t="inlineStr">
        <is>
          <t xml:space="preserve"> </t>
        </is>
      </c>
    </row>
    <row r="1123">
      <c r="A1123" s="4" t="inlineStr">
        <is>
          <t>Cost</t>
        </is>
      </c>
      <c r="B1123" s="4" t="inlineStr">
        <is>
          <t>[7],[27],[28]</t>
        </is>
      </c>
      <c r="C1123" s="6" t="n">
        <v>-44</v>
      </c>
      <c r="E1123" s="4" t="inlineStr">
        <is>
          <t xml:space="preserve"> </t>
        </is>
      </c>
      <c r="G1123" s="4" t="inlineStr">
        <is>
          <t xml:space="preserve"> </t>
        </is>
      </c>
    </row>
    <row r="1124">
      <c r="A1124" s="4" t="inlineStr">
        <is>
          <t>Fair value</t>
        </is>
      </c>
      <c r="B1124" s="4" t="inlineStr">
        <is>
          <t>[7],[27],[28]</t>
        </is>
      </c>
      <c r="C1124" s="5" t="n">
        <v>-44</v>
      </c>
      <c r="E1124" s="4" t="inlineStr">
        <is>
          <t xml:space="preserve"> </t>
        </is>
      </c>
      <c r="G1124" s="4" t="inlineStr">
        <is>
          <t xml:space="preserve"> </t>
        </is>
      </c>
    </row>
    <row r="1125">
      <c r="A1125" s="4" t="inlineStr">
        <is>
          <t>Investment, Identifier [Axis]: CQ Fluency, LLC, LLC, Secured Debt 2</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Reference Rate and Spread</t>
        </is>
      </c>
      <c r="B1127" s="4" t="inlineStr">
        <is>
          <t>[7],[27],[28]</t>
        </is>
      </c>
      <c r="C1127" s="11" t="n">
        <v>0.07000000000000001</v>
      </c>
      <c r="E1127" s="4" t="inlineStr">
        <is>
          <t xml:space="preserve"> </t>
        </is>
      </c>
      <c r="G1127" s="4" t="inlineStr">
        <is>
          <t xml:space="preserve"> </t>
        </is>
      </c>
    </row>
    <row r="1128">
      <c r="A1128" s="4" t="inlineStr">
        <is>
          <t>Principal</t>
        </is>
      </c>
      <c r="B1128" s="4" t="inlineStr">
        <is>
          <t>[7],[27],[28]</t>
        </is>
      </c>
      <c r="C1128" s="5" t="n">
        <v>0</v>
      </c>
      <c r="E1128" s="4" t="inlineStr">
        <is>
          <t xml:space="preserve"> </t>
        </is>
      </c>
      <c r="G1128" s="4" t="inlineStr">
        <is>
          <t xml:space="preserve"> </t>
        </is>
      </c>
    </row>
    <row r="1129">
      <c r="A1129" s="4" t="inlineStr">
        <is>
          <t>Cost</t>
        </is>
      </c>
      <c r="B1129" s="4" t="inlineStr">
        <is>
          <t>[7],[27],[28]</t>
        </is>
      </c>
      <c r="C1129" s="6" t="n">
        <v>-44</v>
      </c>
      <c r="E1129" s="4" t="inlineStr">
        <is>
          <t xml:space="preserve"> </t>
        </is>
      </c>
      <c r="G1129" s="4" t="inlineStr">
        <is>
          <t xml:space="preserve"> </t>
        </is>
      </c>
    </row>
    <row r="1130">
      <c r="A1130" s="4" t="inlineStr">
        <is>
          <t>Fair value</t>
        </is>
      </c>
      <c r="B1130" s="4" t="inlineStr">
        <is>
          <t>[7],[27],[28]</t>
        </is>
      </c>
      <c r="C1130" s="5" t="n">
        <v>-44</v>
      </c>
      <c r="E1130" s="4" t="inlineStr">
        <is>
          <t xml:space="preserve"> </t>
        </is>
      </c>
      <c r="G1130" s="4" t="inlineStr">
        <is>
          <t xml:space="preserve"> </t>
        </is>
      </c>
    </row>
    <row r="1131">
      <c r="A1131" s="4" t="inlineStr">
        <is>
          <t>Investment, Identifier [Axis]: CQ Fluency, LLC, LLC, Secured Debt 3</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Total Rate</t>
        </is>
      </c>
      <c r="B1133" s="4" t="inlineStr">
        <is>
          <t>[7],[28]</t>
        </is>
      </c>
      <c r="C1133" s="10" t="n">
        <v>0.1245</v>
      </c>
      <c r="E1133" s="4" t="inlineStr">
        <is>
          <t xml:space="preserve"> </t>
        </is>
      </c>
      <c r="G1133" s="4" t="inlineStr">
        <is>
          <t xml:space="preserve"> </t>
        </is>
      </c>
    </row>
    <row r="1134">
      <c r="A1134" s="4" t="inlineStr">
        <is>
          <t>Reference Rate and Spread</t>
        </is>
      </c>
      <c r="B1134" s="4" t="inlineStr">
        <is>
          <t>[7],[28]</t>
        </is>
      </c>
      <c r="C1134" s="11" t="n">
        <v>0.07000000000000001</v>
      </c>
      <c r="E1134" s="4" t="inlineStr">
        <is>
          <t xml:space="preserve"> </t>
        </is>
      </c>
      <c r="G1134" s="4" t="inlineStr">
        <is>
          <t xml:space="preserve"> </t>
        </is>
      </c>
    </row>
    <row r="1135">
      <c r="A1135" s="4" t="inlineStr">
        <is>
          <t>Principal</t>
        </is>
      </c>
      <c r="B1135" s="4" t="inlineStr">
        <is>
          <t>[7],[28]</t>
        </is>
      </c>
      <c r="C1135" s="5" t="n">
        <v>7500</v>
      </c>
      <c r="E1135" s="4" t="inlineStr">
        <is>
          <t xml:space="preserve"> </t>
        </is>
      </c>
      <c r="G1135" s="4" t="inlineStr">
        <is>
          <t xml:space="preserve"> </t>
        </is>
      </c>
    </row>
    <row r="1136">
      <c r="A1136" s="4" t="inlineStr">
        <is>
          <t>Cost</t>
        </is>
      </c>
      <c r="B1136" s="4" t="inlineStr">
        <is>
          <t>[7],[28]</t>
        </is>
      </c>
      <c r="C1136" s="6" t="n">
        <v>7280</v>
      </c>
      <c r="E1136" s="4" t="inlineStr">
        <is>
          <t xml:space="preserve"> </t>
        </is>
      </c>
      <c r="G1136" s="4" t="inlineStr">
        <is>
          <t xml:space="preserve"> </t>
        </is>
      </c>
    </row>
    <row r="1137">
      <c r="A1137" s="4" t="inlineStr">
        <is>
          <t>Fair value</t>
        </is>
      </c>
      <c r="B1137" s="4" t="inlineStr">
        <is>
          <t>[7],[28]</t>
        </is>
      </c>
      <c r="C1137" s="5" t="n">
        <v>7280</v>
      </c>
      <c r="E1137" s="4" t="inlineStr">
        <is>
          <t xml:space="preserve"> </t>
        </is>
      </c>
      <c r="G1137" s="4" t="inlineStr">
        <is>
          <t xml:space="preserve"> </t>
        </is>
      </c>
    </row>
    <row r="1138">
      <c r="A1138" s="4" t="inlineStr">
        <is>
          <t>Investment, Identifier [Axis]: Cadence Aerospace LLC, Secured Debt</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Total Rate</t>
        </is>
      </c>
      <c r="B1140" s="4" t="inlineStr">
        <is>
          <t>[8],[16],[42]</t>
        </is>
      </c>
      <c r="C1140" s="4" t="inlineStr">
        <is>
          <t xml:space="preserve"> </t>
        </is>
      </c>
      <c r="E1140" s="10" t="n">
        <v>0.1199</v>
      </c>
      <c r="G1140" s="4" t="inlineStr">
        <is>
          <t xml:space="preserve"> </t>
        </is>
      </c>
    </row>
    <row r="1141">
      <c r="A1141" s="4" t="inlineStr">
        <is>
          <t>Reference Rate and Spread</t>
        </is>
      </c>
      <c r="B1141" s="4" t="inlineStr">
        <is>
          <t>[8],[16],[42]</t>
        </is>
      </c>
      <c r="C1141" s="4" t="inlineStr">
        <is>
          <t xml:space="preserve"> </t>
        </is>
      </c>
      <c r="E1141" s="10" t="n">
        <v>0.08500000000000001</v>
      </c>
      <c r="G1141" s="4" t="inlineStr">
        <is>
          <t xml:space="preserve"> </t>
        </is>
      </c>
    </row>
    <row r="1142">
      <c r="A1142" s="4" t="inlineStr">
        <is>
          <t>PIK Rate</t>
        </is>
      </c>
      <c r="B1142" s="4" t="inlineStr">
        <is>
          <t>[8],[16],[42]</t>
        </is>
      </c>
      <c r="C1142" s="4" t="inlineStr">
        <is>
          <t xml:space="preserve"> </t>
        </is>
      </c>
      <c r="E1142" s="10" t="n">
        <v>0.0001</v>
      </c>
      <c r="G1142" s="4" t="inlineStr">
        <is>
          <t xml:space="preserve"> </t>
        </is>
      </c>
    </row>
    <row r="1143">
      <c r="A1143" s="4" t="inlineStr">
        <is>
          <t>Principal</t>
        </is>
      </c>
      <c r="B1143" s="4" t="inlineStr">
        <is>
          <t>[8],[16],[42]</t>
        </is>
      </c>
      <c r="C1143" s="4" t="inlineStr">
        <is>
          <t xml:space="preserve"> </t>
        </is>
      </c>
      <c r="E1143" s="5" t="n">
        <v>20112</v>
      </c>
      <c r="G1143" s="4" t="inlineStr">
        <is>
          <t xml:space="preserve"> </t>
        </is>
      </c>
    </row>
    <row r="1144">
      <c r="A1144" s="4" t="inlineStr">
        <is>
          <t>Cost</t>
        </is>
      </c>
      <c r="B1144" s="4" t="inlineStr">
        <is>
          <t>[8],[16],[42]</t>
        </is>
      </c>
      <c r="C1144" s="4" t="inlineStr">
        <is>
          <t xml:space="preserve"> </t>
        </is>
      </c>
      <c r="E1144" s="6" t="n">
        <v>20066</v>
      </c>
      <c r="G1144" s="4" t="inlineStr">
        <is>
          <t xml:space="preserve"> </t>
        </is>
      </c>
    </row>
    <row r="1145">
      <c r="A1145" s="4" t="inlineStr">
        <is>
          <t>Fair value</t>
        </is>
      </c>
      <c r="B1145" s="4" t="inlineStr">
        <is>
          <t>[8],[16],[42]</t>
        </is>
      </c>
      <c r="C1145" s="4" t="inlineStr">
        <is>
          <t xml:space="preserve"> </t>
        </is>
      </c>
      <c r="E1145" s="5" t="n">
        <v>20112</v>
      </c>
      <c r="G1145" s="4" t="inlineStr">
        <is>
          <t xml:space="preserve"> </t>
        </is>
      </c>
    </row>
    <row r="1146">
      <c r="A1146" s="4" t="inlineStr">
        <is>
          <t>Investment, Identifier [Axis]: Camin Cargo Control, Inc., Secured Debt</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Total Rate</t>
        </is>
      </c>
      <c r="B1148" s="4" t="inlineStr">
        <is>
          <t>[10],[16]</t>
        </is>
      </c>
      <c r="C1148" s="4" t="inlineStr">
        <is>
          <t xml:space="preserve"> </t>
        </is>
      </c>
      <c r="E1148" s="10" t="n">
        <v>0.1088</v>
      </c>
      <c r="G1148" s="4" t="inlineStr">
        <is>
          <t xml:space="preserve"> </t>
        </is>
      </c>
    </row>
    <row r="1149">
      <c r="A1149" s="4" t="inlineStr">
        <is>
          <t>Reference Rate and Spread</t>
        </is>
      </c>
      <c r="B1149" s="4" t="inlineStr">
        <is>
          <t>[10],[16]</t>
        </is>
      </c>
      <c r="C1149" s="4" t="inlineStr">
        <is>
          <t xml:space="preserve"> </t>
        </is>
      </c>
      <c r="E1149" s="10" t="n">
        <v>0.065</v>
      </c>
      <c r="G1149" s="4" t="inlineStr">
        <is>
          <t xml:space="preserve"> </t>
        </is>
      </c>
    </row>
    <row r="1150">
      <c r="A1150" s="4" t="inlineStr">
        <is>
          <t>Principal</t>
        </is>
      </c>
      <c r="B1150" s="4" t="inlineStr">
        <is>
          <t>[10],[16]</t>
        </is>
      </c>
      <c r="C1150" s="4" t="inlineStr">
        <is>
          <t xml:space="preserve"> </t>
        </is>
      </c>
      <c r="E1150" s="5" t="n">
        <v>7609</v>
      </c>
      <c r="G1150" s="4" t="inlineStr">
        <is>
          <t xml:space="preserve"> </t>
        </is>
      </c>
    </row>
    <row r="1151">
      <c r="A1151" s="4" t="inlineStr">
        <is>
          <t>Cost</t>
        </is>
      </c>
      <c r="B1151" s="4" t="inlineStr">
        <is>
          <t>[10],[16]</t>
        </is>
      </c>
      <c r="C1151" s="4" t="inlineStr">
        <is>
          <t xml:space="preserve"> </t>
        </is>
      </c>
      <c r="E1151" s="6" t="n">
        <v>7553</v>
      </c>
      <c r="G1151" s="4" t="inlineStr">
        <is>
          <t xml:space="preserve"> </t>
        </is>
      </c>
    </row>
    <row r="1152">
      <c r="A1152" s="4" t="inlineStr">
        <is>
          <t>Fair value</t>
        </is>
      </c>
      <c r="B1152" s="4" t="inlineStr">
        <is>
          <t>[10],[16]</t>
        </is>
      </c>
      <c r="C1152" s="4" t="inlineStr">
        <is>
          <t xml:space="preserve"> </t>
        </is>
      </c>
      <c r="E1152" s="5" t="n">
        <v>7342</v>
      </c>
      <c r="G1152" s="4" t="inlineStr">
        <is>
          <t xml:space="preserve"> </t>
        </is>
      </c>
    </row>
    <row r="1153">
      <c r="A1153" s="4" t="inlineStr">
        <is>
          <t>Investment, Identifier [Axis]: Career Team Holdings, LLC, Common Stock</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Units (in shares)</t>
        </is>
      </c>
      <c r="C1155" s="6" t="n">
        <v>50000</v>
      </c>
      <c r="E1155" s="6" t="n">
        <v>50000</v>
      </c>
      <c r="G1155" s="4" t="inlineStr">
        <is>
          <t xml:space="preserve"> </t>
        </is>
      </c>
    </row>
    <row r="1156">
      <c r="A1156" s="4" t="inlineStr">
        <is>
          <t>Cost</t>
        </is>
      </c>
      <c r="C1156" s="5" t="n">
        <v>500</v>
      </c>
      <c r="E1156" s="5" t="n">
        <v>500</v>
      </c>
      <c r="G1156" s="4" t="inlineStr">
        <is>
          <t xml:space="preserve"> </t>
        </is>
      </c>
    </row>
    <row r="1157">
      <c r="A1157" s="4" t="inlineStr">
        <is>
          <t>Fair value</t>
        </is>
      </c>
      <c r="C1157" s="5" t="n">
        <v>500</v>
      </c>
      <c r="E1157" s="5" t="n">
        <v>500</v>
      </c>
      <c r="G1157" s="4" t="inlineStr">
        <is>
          <t xml:space="preserve"> </t>
        </is>
      </c>
    </row>
    <row r="1158">
      <c r="A1158" s="4" t="inlineStr">
        <is>
          <t>Investment, Identifier [Axis]: Career Team Holdings, LLC, Secured Debt 1</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Total Rate</t>
        </is>
      </c>
      <c r="B1160" s="4" t="inlineStr">
        <is>
          <t>[28]</t>
        </is>
      </c>
      <c r="C1160" s="10" t="n">
        <v>0.1138</v>
      </c>
      <c r="E1160" s="4" t="inlineStr">
        <is>
          <t xml:space="preserve"> </t>
        </is>
      </c>
      <c r="G1160" s="4" t="inlineStr">
        <is>
          <t xml:space="preserve"> </t>
        </is>
      </c>
    </row>
    <row r="1161">
      <c r="A1161" s="4" t="inlineStr">
        <is>
          <t>Reference Rate and Spread</t>
        </is>
      </c>
      <c r="C1161" s="11" t="n">
        <v>0.06</v>
      </c>
      <c r="D1161" s="4" t="inlineStr">
        <is>
          <t>[28]</t>
        </is>
      </c>
      <c r="E1161" s="11" t="n">
        <v>0.06</v>
      </c>
      <c r="F1161" s="4" t="inlineStr">
        <is>
          <t>[16]</t>
        </is>
      </c>
      <c r="G1161" s="4" t="inlineStr">
        <is>
          <t xml:space="preserve"> </t>
        </is>
      </c>
    </row>
    <row r="1162">
      <c r="A1162" s="4" t="inlineStr">
        <is>
          <t>Principal</t>
        </is>
      </c>
      <c r="C1162" s="5" t="n">
        <v>100</v>
      </c>
      <c r="D1162" s="4" t="inlineStr">
        <is>
          <t>[28]</t>
        </is>
      </c>
      <c r="E1162" s="5" t="n">
        <v>0</v>
      </c>
      <c r="F1162" s="4" t="inlineStr">
        <is>
          <t>[16]</t>
        </is>
      </c>
      <c r="G1162" s="4" t="inlineStr">
        <is>
          <t xml:space="preserve"> </t>
        </is>
      </c>
    </row>
    <row r="1163">
      <c r="A1163" s="4" t="inlineStr">
        <is>
          <t>Cost</t>
        </is>
      </c>
      <c r="C1163" s="6" t="n">
        <v>96</v>
      </c>
      <c r="D1163" s="4" t="inlineStr">
        <is>
          <t>[28]</t>
        </is>
      </c>
      <c r="E1163" s="6" t="n">
        <v>-3</v>
      </c>
      <c r="F1163" s="4" t="inlineStr">
        <is>
          <t>[16]</t>
        </is>
      </c>
      <c r="G1163" s="4" t="inlineStr">
        <is>
          <t xml:space="preserve"> </t>
        </is>
      </c>
    </row>
    <row r="1164">
      <c r="A1164" s="4" t="inlineStr">
        <is>
          <t>Fair value</t>
        </is>
      </c>
      <c r="C1164" s="5" t="n">
        <v>96</v>
      </c>
      <c r="D1164" s="4" t="inlineStr">
        <is>
          <t>[28]</t>
        </is>
      </c>
      <c r="E1164" s="5" t="n">
        <v>-3</v>
      </c>
      <c r="F1164" s="4" t="inlineStr">
        <is>
          <t>[16]</t>
        </is>
      </c>
      <c r="G1164" s="4" t="inlineStr">
        <is>
          <t xml:space="preserve"> </t>
        </is>
      </c>
    </row>
    <row r="1165">
      <c r="A1165" s="4" t="inlineStr">
        <is>
          <t>Investment, Identifier [Axis]: Career Team Holdings, LLC, Secured Debt 2</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Total Rate</t>
        </is>
      </c>
      <c r="C1167" s="11" t="n">
        <v>0.13</v>
      </c>
      <c r="E1167" s="10" t="n">
        <v>0.125</v>
      </c>
      <c r="G1167" s="4" t="inlineStr">
        <is>
          <t xml:space="preserve"> </t>
        </is>
      </c>
    </row>
    <row r="1168">
      <c r="A1168" s="4" t="inlineStr">
        <is>
          <t>Principal</t>
        </is>
      </c>
      <c r="C1168" s="5" t="n">
        <v>2225</v>
      </c>
      <c r="E1168" s="5" t="n">
        <v>2250</v>
      </c>
      <c r="G1168" s="4" t="inlineStr">
        <is>
          <t xml:space="preserve"> </t>
        </is>
      </c>
    </row>
    <row r="1169">
      <c r="A1169" s="4" t="inlineStr">
        <is>
          <t>Cost</t>
        </is>
      </c>
      <c r="C1169" s="6" t="n">
        <v>2185</v>
      </c>
      <c r="E1169" s="6" t="n">
        <v>2196</v>
      </c>
      <c r="G1169" s="4" t="inlineStr">
        <is>
          <t xml:space="preserve"> </t>
        </is>
      </c>
    </row>
    <row r="1170">
      <c r="A1170" s="4" t="inlineStr">
        <is>
          <t>Fair value</t>
        </is>
      </c>
      <c r="C1170" s="5" t="n">
        <v>2185</v>
      </c>
      <c r="E1170" s="5" t="n">
        <v>2196</v>
      </c>
      <c r="G1170" s="4" t="inlineStr">
        <is>
          <t xml:space="preserve"> </t>
        </is>
      </c>
    </row>
    <row r="1171">
      <c r="A1171" s="4" t="inlineStr">
        <is>
          <t>Investment, Identifier [Axis]: CaseWorthy, Inc., Common Equity</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Units (in shares)</t>
        </is>
      </c>
      <c r="C1173" s="6" t="n">
        <v>80000</v>
      </c>
      <c r="D1173" s="4" t="inlineStr">
        <is>
          <t>[7]</t>
        </is>
      </c>
      <c r="E1173" s="6" t="n">
        <v>80000</v>
      </c>
      <c r="F1173" s="4" t="inlineStr">
        <is>
          <t>[8]</t>
        </is>
      </c>
      <c r="G1173" s="4" t="inlineStr">
        <is>
          <t xml:space="preserve"> </t>
        </is>
      </c>
    </row>
    <row r="1174">
      <c r="A1174" s="4" t="inlineStr">
        <is>
          <t>Cost</t>
        </is>
      </c>
      <c r="C1174" s="5" t="n">
        <v>80</v>
      </c>
      <c r="D1174" s="4" t="inlineStr">
        <is>
          <t>[7]</t>
        </is>
      </c>
      <c r="E1174" s="5" t="n">
        <v>80</v>
      </c>
      <c r="F1174" s="4" t="inlineStr">
        <is>
          <t>[8]</t>
        </is>
      </c>
      <c r="G1174" s="4" t="inlineStr">
        <is>
          <t xml:space="preserve"> </t>
        </is>
      </c>
    </row>
    <row r="1175">
      <c r="A1175" s="4" t="inlineStr">
        <is>
          <t>Fair value</t>
        </is>
      </c>
      <c r="C1175" s="5" t="n">
        <v>80</v>
      </c>
      <c r="D1175" s="4" t="inlineStr">
        <is>
          <t>[7]</t>
        </is>
      </c>
      <c r="E1175" s="5" t="n">
        <v>80</v>
      </c>
      <c r="F1175" s="4" t="inlineStr">
        <is>
          <t>[8]</t>
        </is>
      </c>
      <c r="G1175" s="4" t="inlineStr">
        <is>
          <t xml:space="preserve"> </t>
        </is>
      </c>
    </row>
    <row r="1176">
      <c r="A1176" s="4" t="inlineStr">
        <is>
          <t>Investment, Identifier [Axis]: CaseWorthy, Inc., Secured Debt 1</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Reference Rate and Spread</t>
        </is>
      </c>
      <c r="C1178" s="11" t="n">
        <v>0.06</v>
      </c>
      <c r="D1178" s="4" t="inlineStr">
        <is>
          <t>[7],[27],[28]</t>
        </is>
      </c>
      <c r="E1178" s="11" t="n">
        <v>0.06</v>
      </c>
      <c r="F1178" s="4" t="inlineStr">
        <is>
          <t>[8],[16]</t>
        </is>
      </c>
      <c r="G1178" s="4" t="inlineStr">
        <is>
          <t xml:space="preserve"> </t>
        </is>
      </c>
    </row>
    <row r="1179">
      <c r="A1179" s="4" t="inlineStr">
        <is>
          <t>Principal</t>
        </is>
      </c>
      <c r="C1179" s="5" t="n">
        <v>0</v>
      </c>
      <c r="D1179" s="4" t="inlineStr">
        <is>
          <t>[7],[27],[28]</t>
        </is>
      </c>
      <c r="E1179" s="5" t="n">
        <v>0</v>
      </c>
      <c r="F1179" s="4" t="inlineStr">
        <is>
          <t>[8],[16]</t>
        </is>
      </c>
      <c r="G1179" s="4" t="inlineStr">
        <is>
          <t xml:space="preserve"> </t>
        </is>
      </c>
    </row>
    <row r="1180">
      <c r="A1180" s="4" t="inlineStr">
        <is>
          <t>Cost</t>
        </is>
      </c>
      <c r="C1180" s="6" t="n">
        <v>-3</v>
      </c>
      <c r="D1180" s="4" t="inlineStr">
        <is>
          <t>[7],[27],[28]</t>
        </is>
      </c>
      <c r="E1180" s="6" t="n">
        <v>-4</v>
      </c>
      <c r="F1180" s="4" t="inlineStr">
        <is>
          <t>[8],[16]</t>
        </is>
      </c>
      <c r="G1180" s="4" t="inlineStr">
        <is>
          <t xml:space="preserve"> </t>
        </is>
      </c>
    </row>
    <row r="1181">
      <c r="A1181" s="4" t="inlineStr">
        <is>
          <t>Fair value</t>
        </is>
      </c>
      <c r="C1181" s="5" t="n">
        <v>-3</v>
      </c>
      <c r="D1181" s="4" t="inlineStr">
        <is>
          <t>[7],[27],[28]</t>
        </is>
      </c>
      <c r="E1181" s="5" t="n">
        <v>-4</v>
      </c>
      <c r="F1181" s="4" t="inlineStr">
        <is>
          <t>[8],[16]</t>
        </is>
      </c>
      <c r="G1181" s="4" t="inlineStr">
        <is>
          <t xml:space="preserve"> </t>
        </is>
      </c>
    </row>
    <row r="1182">
      <c r="A1182" s="4" t="inlineStr">
        <is>
          <t>Investment, Identifier [Axis]: CaseWorthy, Inc., Secured Debt 2</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Total Rate</t>
        </is>
      </c>
      <c r="C1184" s="10" t="n">
        <v>0.1161</v>
      </c>
      <c r="D1184" s="4" t="inlineStr">
        <is>
          <t>[7],[28]</t>
        </is>
      </c>
      <c r="E1184" s="10" t="n">
        <v>0.1073</v>
      </c>
      <c r="F1184" s="4" t="inlineStr">
        <is>
          <t>[8],[16]</t>
        </is>
      </c>
      <c r="G1184" s="4" t="inlineStr">
        <is>
          <t xml:space="preserve"> </t>
        </is>
      </c>
    </row>
    <row r="1185">
      <c r="A1185" s="4" t="inlineStr">
        <is>
          <t>Reference Rate and Spread</t>
        </is>
      </c>
      <c r="C1185" s="11" t="n">
        <v>0.06</v>
      </c>
      <c r="D1185" s="4" t="inlineStr">
        <is>
          <t>[7],[28]</t>
        </is>
      </c>
      <c r="E1185" s="11" t="n">
        <v>0.06</v>
      </c>
      <c r="F1185" s="4" t="inlineStr">
        <is>
          <t>[8],[16]</t>
        </is>
      </c>
      <c r="G1185" s="4" t="inlineStr">
        <is>
          <t xml:space="preserve"> </t>
        </is>
      </c>
    </row>
    <row r="1186">
      <c r="A1186" s="4" t="inlineStr">
        <is>
          <t>Principal</t>
        </is>
      </c>
      <c r="C1186" s="5" t="n">
        <v>2581</v>
      </c>
      <c r="D1186" s="4" t="inlineStr">
        <is>
          <t>[7],[28]</t>
        </is>
      </c>
      <c r="E1186" s="5" t="n">
        <v>2600</v>
      </c>
      <c r="F1186" s="4" t="inlineStr">
        <is>
          <t>[8],[16]</t>
        </is>
      </c>
      <c r="G1186" s="4" t="inlineStr">
        <is>
          <t xml:space="preserve"> </t>
        </is>
      </c>
    </row>
    <row r="1187">
      <c r="A1187" s="4" t="inlineStr">
        <is>
          <t>Cost</t>
        </is>
      </c>
      <c r="C1187" s="6" t="n">
        <v>2561</v>
      </c>
      <c r="D1187" s="4" t="inlineStr">
        <is>
          <t>[7],[28]</t>
        </is>
      </c>
      <c r="E1187" s="6" t="n">
        <v>2574</v>
      </c>
      <c r="F1187" s="4" t="inlineStr">
        <is>
          <t>[8],[16]</t>
        </is>
      </c>
      <c r="G1187" s="4" t="inlineStr">
        <is>
          <t xml:space="preserve"> </t>
        </is>
      </c>
    </row>
    <row r="1188">
      <c r="A1188" s="4" t="inlineStr">
        <is>
          <t>Fair value</t>
        </is>
      </c>
      <c r="C1188" s="5" t="n">
        <v>2581</v>
      </c>
      <c r="D1188" s="4" t="inlineStr">
        <is>
          <t>[7],[28]</t>
        </is>
      </c>
      <c r="E1188" s="5" t="n">
        <v>2574</v>
      </c>
      <c r="F1188" s="4" t="inlineStr">
        <is>
          <t>[8],[16]</t>
        </is>
      </c>
      <c r="G1188" s="4" t="inlineStr">
        <is>
          <t xml:space="preserve"> </t>
        </is>
      </c>
    </row>
    <row r="1189">
      <c r="A1189" s="4" t="inlineStr">
        <is>
          <t>Investment, Identifier [Axis]: CaseWorthy, Inc., Secured Debt 3</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Total Rate</t>
        </is>
      </c>
      <c r="C1191" s="10" t="n">
        <v>0.1161</v>
      </c>
      <c r="D1191" s="4" t="inlineStr">
        <is>
          <t>[7],[28]</t>
        </is>
      </c>
      <c r="E1191" s="10" t="n">
        <v>0.1048</v>
      </c>
      <c r="F1191" s="4" t="inlineStr">
        <is>
          <t>[8],[16]</t>
        </is>
      </c>
      <c r="G1191" s="4" t="inlineStr">
        <is>
          <t xml:space="preserve"> </t>
        </is>
      </c>
    </row>
    <row r="1192">
      <c r="A1192" s="4" t="inlineStr">
        <is>
          <t>Reference Rate and Spread</t>
        </is>
      </c>
      <c r="C1192" s="11" t="n">
        <v>0.06</v>
      </c>
      <c r="D1192" s="4" t="inlineStr">
        <is>
          <t>[7],[28]</t>
        </is>
      </c>
      <c r="E1192" s="10" t="n">
        <v>0.0575</v>
      </c>
      <c r="F1192" s="4" t="inlineStr">
        <is>
          <t>[8],[16]</t>
        </is>
      </c>
      <c r="G1192" s="4" t="inlineStr">
        <is>
          <t xml:space="preserve"> </t>
        </is>
      </c>
    </row>
    <row r="1193">
      <c r="A1193" s="4" t="inlineStr">
        <is>
          <t>Principal</t>
        </is>
      </c>
      <c r="C1193" s="5" t="n">
        <v>1985</v>
      </c>
      <c r="D1193" s="4" t="inlineStr">
        <is>
          <t>[7],[28]</t>
        </is>
      </c>
      <c r="E1193" s="5" t="n">
        <v>1995</v>
      </c>
      <c r="F1193" s="4" t="inlineStr">
        <is>
          <t>[8],[16]</t>
        </is>
      </c>
      <c r="G1193" s="4" t="inlineStr">
        <is>
          <t xml:space="preserve"> </t>
        </is>
      </c>
    </row>
    <row r="1194">
      <c r="A1194" s="4" t="inlineStr">
        <is>
          <t>Cost</t>
        </is>
      </c>
      <c r="C1194" s="6" t="n">
        <v>1971</v>
      </c>
      <c r="D1194" s="4" t="inlineStr">
        <is>
          <t>[7],[28]</t>
        </is>
      </c>
      <c r="E1194" s="6" t="n">
        <v>1977</v>
      </c>
      <c r="F1194" s="4" t="inlineStr">
        <is>
          <t>[8],[16]</t>
        </is>
      </c>
      <c r="G1194" s="4" t="inlineStr">
        <is>
          <t xml:space="preserve"> </t>
        </is>
      </c>
    </row>
    <row r="1195">
      <c r="A1195" s="4" t="inlineStr">
        <is>
          <t>Fair value</t>
        </is>
      </c>
      <c r="C1195" s="5" t="n">
        <v>1985</v>
      </c>
      <c r="D1195" s="4" t="inlineStr">
        <is>
          <t>[7],[28]</t>
        </is>
      </c>
      <c r="E1195" s="5" t="n">
        <v>1995</v>
      </c>
      <c r="F1195" s="4" t="inlineStr">
        <is>
          <t>[8],[16]</t>
        </is>
      </c>
      <c r="G1195" s="4" t="inlineStr">
        <is>
          <t xml:space="preserve"> </t>
        </is>
      </c>
    </row>
    <row r="1196">
      <c r="A1196" s="4" t="inlineStr">
        <is>
          <t>Investment, Identifier [Axis]: Centre Technologies Holdings, LLC, Preferred Member Units</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Units (in shares)</t>
        </is>
      </c>
      <c r="C1198" s="6" t="n">
        <v>3327</v>
      </c>
      <c r="E1198" s="6" t="n">
        <v>3327</v>
      </c>
      <c r="G1198" s="4" t="inlineStr">
        <is>
          <t xml:space="preserve"> </t>
        </is>
      </c>
    </row>
    <row r="1199">
      <c r="A1199" s="4" t="inlineStr">
        <is>
          <t>Cost</t>
        </is>
      </c>
      <c r="C1199" s="5" t="n">
        <v>1531</v>
      </c>
      <c r="E1199" s="5" t="n">
        <v>1531</v>
      </c>
      <c r="G1199" s="4" t="inlineStr">
        <is>
          <t xml:space="preserve"> </t>
        </is>
      </c>
    </row>
    <row r="1200">
      <c r="A1200" s="4" t="inlineStr">
        <is>
          <t>Fair value</t>
        </is>
      </c>
      <c r="C1200" s="5" t="n">
        <v>2760</v>
      </c>
      <c r="E1200" s="5" t="n">
        <v>2170</v>
      </c>
      <c r="G1200" s="6" t="n">
        <v>1460</v>
      </c>
    </row>
    <row r="1201">
      <c r="A1201" s="4" t="inlineStr">
        <is>
          <t>Investment, Identifier [Axis]: Centre Technologies Holdings, LLC, Secured Debt 1</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Reference Rate and Spread</t>
        </is>
      </c>
      <c r="C1203" s="11" t="n">
        <v>0.09</v>
      </c>
      <c r="D1203" s="4" t="inlineStr">
        <is>
          <t>[27],[28]</t>
        </is>
      </c>
      <c r="E1203" s="11" t="n">
        <v>0.09</v>
      </c>
      <c r="F1203" s="4" t="inlineStr">
        <is>
          <t>[16]</t>
        </is>
      </c>
      <c r="G1203" s="4" t="inlineStr">
        <is>
          <t xml:space="preserve"> </t>
        </is>
      </c>
    </row>
    <row r="1204">
      <c r="A1204" s="4" t="inlineStr">
        <is>
          <t>Principal</t>
        </is>
      </c>
      <c r="C1204" s="5" t="n">
        <v>0</v>
      </c>
      <c r="D1204" s="4" t="inlineStr">
        <is>
          <t>[27],[28]</t>
        </is>
      </c>
      <c r="E1204" s="5" t="n">
        <v>0</v>
      </c>
      <c r="F1204" s="4" t="inlineStr">
        <is>
          <t>[16]</t>
        </is>
      </c>
      <c r="G1204" s="4" t="inlineStr">
        <is>
          <t xml:space="preserve"> </t>
        </is>
      </c>
    </row>
    <row r="1205">
      <c r="A1205" s="4" t="inlineStr">
        <is>
          <t>Cost</t>
        </is>
      </c>
      <c r="C1205" s="6" t="n">
        <v>0</v>
      </c>
      <c r="D1205" s="4" t="inlineStr">
        <is>
          <t>[27],[28]</t>
        </is>
      </c>
      <c r="E1205" s="6" t="n">
        <v>0</v>
      </c>
      <c r="F1205" s="4" t="inlineStr">
        <is>
          <t>[16]</t>
        </is>
      </c>
      <c r="G1205" s="4" t="inlineStr">
        <is>
          <t xml:space="preserve"> </t>
        </is>
      </c>
    </row>
    <row r="1206">
      <c r="A1206" s="4" t="inlineStr">
        <is>
          <t>Fair value</t>
        </is>
      </c>
      <c r="C1206" s="5" t="n">
        <v>0</v>
      </c>
      <c r="D1206" s="4" t="inlineStr">
        <is>
          <t>[27],[28]</t>
        </is>
      </c>
      <c r="E1206" s="5" t="n">
        <v>0</v>
      </c>
      <c r="F1206" s="4" t="inlineStr">
        <is>
          <t>[16]</t>
        </is>
      </c>
      <c r="G1206" s="6" t="n">
        <v>0</v>
      </c>
    </row>
    <row r="1207">
      <c r="A1207" s="4" t="inlineStr">
        <is>
          <t>Investment, Identifier [Axis]: Centre Technologies Holdings, LLC, Secured Debt 2</t>
        </is>
      </c>
      <c r="C1207" s="4" t="inlineStr">
        <is>
          <t xml:space="preserve"> </t>
        </is>
      </c>
      <c r="E1207" s="4" t="inlineStr">
        <is>
          <t xml:space="preserve"> </t>
        </is>
      </c>
      <c r="G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row>
    <row r="1209">
      <c r="A1209" s="4" t="inlineStr">
        <is>
          <t>Total Rate</t>
        </is>
      </c>
      <c r="C1209" s="10" t="n">
        <v>0.1448</v>
      </c>
      <c r="D1209" s="4" t="inlineStr">
        <is>
          <t>[28]</t>
        </is>
      </c>
      <c r="E1209" s="10" t="n">
        <v>0.1313</v>
      </c>
      <c r="F1209" s="4" t="inlineStr">
        <is>
          <t>[16]</t>
        </is>
      </c>
      <c r="G1209" s="4" t="inlineStr">
        <is>
          <t xml:space="preserve"> </t>
        </is>
      </c>
    </row>
    <row r="1210">
      <c r="A1210" s="4" t="inlineStr">
        <is>
          <t>Reference Rate and Spread</t>
        </is>
      </c>
      <c r="C1210" s="11" t="n">
        <v>0.09</v>
      </c>
      <c r="D1210" s="4" t="inlineStr">
        <is>
          <t>[28]</t>
        </is>
      </c>
      <c r="E1210" s="11" t="n">
        <v>0.09</v>
      </c>
      <c r="F1210" s="4" t="inlineStr">
        <is>
          <t>[16]</t>
        </is>
      </c>
      <c r="G1210" s="4" t="inlineStr">
        <is>
          <t xml:space="preserve"> </t>
        </is>
      </c>
    </row>
    <row r="1211">
      <c r="A1211" s="4" t="inlineStr">
        <is>
          <t>Principal</t>
        </is>
      </c>
      <c r="C1211" s="5" t="n">
        <v>4394</v>
      </c>
      <c r="D1211" s="4" t="inlineStr">
        <is>
          <t>[28]</t>
        </is>
      </c>
      <c r="E1211" s="5" t="n">
        <v>3758</v>
      </c>
      <c r="F1211" s="4" t="inlineStr">
        <is>
          <t>[16]</t>
        </is>
      </c>
      <c r="G1211" s="4" t="inlineStr">
        <is>
          <t xml:space="preserve"> </t>
        </is>
      </c>
    </row>
    <row r="1212">
      <c r="A1212" s="4" t="inlineStr">
        <is>
          <t>Cost</t>
        </is>
      </c>
      <c r="C1212" s="6" t="n">
        <v>4364</v>
      </c>
      <c r="D1212" s="4" t="inlineStr">
        <is>
          <t>[28]</t>
        </is>
      </c>
      <c r="E1212" s="6" t="n">
        <v>3731</v>
      </c>
      <c r="F1212" s="4" t="inlineStr">
        <is>
          <t>[16]</t>
        </is>
      </c>
      <c r="G1212" s="4" t="inlineStr">
        <is>
          <t xml:space="preserve"> </t>
        </is>
      </c>
    </row>
    <row r="1213">
      <c r="A1213" s="4" t="inlineStr">
        <is>
          <t>Fair value</t>
        </is>
      </c>
      <c r="C1213" s="5" t="n">
        <v>4394</v>
      </c>
      <c r="D1213" s="4" t="inlineStr">
        <is>
          <t>[28]</t>
        </is>
      </c>
      <c r="E1213" s="5" t="n">
        <v>3731</v>
      </c>
      <c r="F1213" s="4" t="inlineStr">
        <is>
          <t>[16]</t>
        </is>
      </c>
      <c r="G1213" s="6" t="n">
        <v>2216</v>
      </c>
    </row>
    <row r="1214">
      <c r="A1214" s="4" t="inlineStr">
        <is>
          <t>Investment, Identifier [Axis]: Chamberlin Holding LLC, Member Units 1</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Units (in shares)</t>
        </is>
      </c>
      <c r="C1216" s="6" t="n">
        <v>1087</v>
      </c>
      <c r="D1216" s="4" t="inlineStr">
        <is>
          <t>[30]</t>
        </is>
      </c>
      <c r="E1216" s="6" t="n">
        <v>1087</v>
      </c>
      <c r="F1216" s="4" t="inlineStr">
        <is>
          <t>[29]</t>
        </is>
      </c>
      <c r="G1216" s="4" t="inlineStr">
        <is>
          <t xml:space="preserve"> </t>
        </is>
      </c>
    </row>
    <row r="1217">
      <c r="A1217" s="4" t="inlineStr">
        <is>
          <t>Cost</t>
        </is>
      </c>
      <c r="C1217" s="5" t="n">
        <v>2860</v>
      </c>
      <c r="D1217" s="4" t="inlineStr">
        <is>
          <t>[30]</t>
        </is>
      </c>
      <c r="E1217" s="5" t="n">
        <v>2860</v>
      </c>
      <c r="F1217" s="4" t="inlineStr">
        <is>
          <t>[29]</t>
        </is>
      </c>
      <c r="G1217" s="4" t="inlineStr">
        <is>
          <t xml:space="preserve"> </t>
        </is>
      </c>
    </row>
    <row r="1218">
      <c r="A1218" s="4" t="inlineStr">
        <is>
          <t>Fair value</t>
        </is>
      </c>
      <c r="C1218" s="5" t="n">
        <v>7330</v>
      </c>
      <c r="D1218" s="4" t="inlineStr">
        <is>
          <t>[30]</t>
        </is>
      </c>
      <c r="E1218" s="5" t="n">
        <v>5728</v>
      </c>
      <c r="F1218" s="4" t="inlineStr">
        <is>
          <t>[29]</t>
        </is>
      </c>
      <c r="G1218" s="6" t="n">
        <v>6030</v>
      </c>
    </row>
    <row r="1219">
      <c r="A1219" s="4" t="inlineStr">
        <is>
          <t>Investment, Identifier [Axis]: Chamberlin Holding LLC, Member Units 2</t>
        </is>
      </c>
      <c r="C1219" s="4" t="inlineStr">
        <is>
          <t xml:space="preserve"> </t>
        </is>
      </c>
      <c r="E1219" s="4" t="inlineStr">
        <is>
          <t xml:space="preserve"> </t>
        </is>
      </c>
      <c r="G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row>
    <row r="1221">
      <c r="A1221" s="4" t="inlineStr">
        <is>
          <t>Units (in shares)</t>
        </is>
      </c>
      <c r="C1221" s="6" t="n">
        <v>261786</v>
      </c>
      <c r="D1221" s="4" t="inlineStr">
        <is>
          <t>[30],[38]</t>
        </is>
      </c>
      <c r="E1221" s="6" t="n">
        <v>261786</v>
      </c>
      <c r="F1221" s="4" t="inlineStr">
        <is>
          <t>[29],[39]</t>
        </is>
      </c>
      <c r="G1221" s="4" t="inlineStr">
        <is>
          <t xml:space="preserve"> </t>
        </is>
      </c>
    </row>
    <row r="1222">
      <c r="A1222" s="4" t="inlineStr">
        <is>
          <t>Cost</t>
        </is>
      </c>
      <c r="C1222" s="5" t="n">
        <v>443</v>
      </c>
      <c r="D1222" s="4" t="inlineStr">
        <is>
          <t>[30],[38]</t>
        </is>
      </c>
      <c r="E1222" s="5" t="n">
        <v>443</v>
      </c>
      <c r="F1222" s="4" t="inlineStr">
        <is>
          <t>[29],[39]</t>
        </is>
      </c>
      <c r="G1222" s="4" t="inlineStr">
        <is>
          <t xml:space="preserve"> </t>
        </is>
      </c>
    </row>
    <row r="1223">
      <c r="A1223" s="4" t="inlineStr">
        <is>
          <t>Fair value</t>
        </is>
      </c>
      <c r="C1223" s="5" t="n">
        <v>715</v>
      </c>
      <c r="D1223" s="4" t="inlineStr">
        <is>
          <t>[30],[38]</t>
        </is>
      </c>
      <c r="E1223" s="5" t="n">
        <v>678</v>
      </c>
      <c r="F1223" s="4" t="inlineStr">
        <is>
          <t>[29],[39]</t>
        </is>
      </c>
      <c r="G1223" s="6" t="n">
        <v>385</v>
      </c>
    </row>
    <row r="1224">
      <c r="A1224" s="4" t="inlineStr">
        <is>
          <t>Investment, Identifier [Axis]: Chamberlin Holding LLC, Secured Debt 1</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Reference Rate and Spread</t>
        </is>
      </c>
      <c r="C1226" s="11" t="n">
        <v>0.06</v>
      </c>
      <c r="D1226" s="4" t="inlineStr">
        <is>
          <t>[27],[28]</t>
        </is>
      </c>
      <c r="E1226" s="11" t="n">
        <v>0.06</v>
      </c>
      <c r="F1226" s="4" t="inlineStr">
        <is>
          <t>[16]</t>
        </is>
      </c>
      <c r="G1226" s="4" t="inlineStr">
        <is>
          <t xml:space="preserve"> </t>
        </is>
      </c>
    </row>
    <row r="1227">
      <c r="A1227" s="4" t="inlineStr">
        <is>
          <t>Principal</t>
        </is>
      </c>
      <c r="C1227" s="5" t="n">
        <v>0</v>
      </c>
      <c r="D1227" s="4" t="inlineStr">
        <is>
          <t>[27],[28]</t>
        </is>
      </c>
      <c r="E1227" s="5" t="n">
        <v>0</v>
      </c>
      <c r="F1227" s="4" t="inlineStr">
        <is>
          <t>[16]</t>
        </is>
      </c>
      <c r="G1227" s="4" t="inlineStr">
        <is>
          <t xml:space="preserve"> </t>
        </is>
      </c>
    </row>
    <row r="1228">
      <c r="A1228" s="4" t="inlineStr">
        <is>
          <t>Cost</t>
        </is>
      </c>
      <c r="C1228" s="6" t="n">
        <v>-49</v>
      </c>
      <c r="D1228" s="4" t="inlineStr">
        <is>
          <t>[27],[28]</t>
        </is>
      </c>
      <c r="E1228" s="6" t="n">
        <v>0</v>
      </c>
      <c r="F1228" s="4" t="inlineStr">
        <is>
          <t>[16]</t>
        </is>
      </c>
      <c r="G1228" s="4" t="inlineStr">
        <is>
          <t xml:space="preserve"> </t>
        </is>
      </c>
    </row>
    <row r="1229">
      <c r="A1229" s="4" t="inlineStr">
        <is>
          <t>Fair value</t>
        </is>
      </c>
      <c r="C1229" s="5" t="n">
        <v>0</v>
      </c>
      <c r="D1229" s="4" t="inlineStr">
        <is>
          <t>[27],[28]</t>
        </is>
      </c>
      <c r="E1229" s="5" t="n">
        <v>0</v>
      </c>
      <c r="F1229" s="4" t="inlineStr">
        <is>
          <t>[16]</t>
        </is>
      </c>
      <c r="G1229" s="6" t="n">
        <v>0</v>
      </c>
    </row>
    <row r="1230">
      <c r="A1230" s="4" t="inlineStr">
        <is>
          <t>Investment, Identifier [Axis]: Chamberlin Holding LLC, Secured Debt 2</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Total Rate</t>
        </is>
      </c>
      <c r="C1232" s="10" t="n">
        <v>0.1349</v>
      </c>
      <c r="D1232" s="4" t="inlineStr">
        <is>
          <t>[28]</t>
        </is>
      </c>
      <c r="E1232" s="10" t="n">
        <v>0.1213</v>
      </c>
      <c r="F1232" s="4" t="inlineStr">
        <is>
          <t>[16]</t>
        </is>
      </c>
      <c r="G1232" s="4" t="inlineStr">
        <is>
          <t xml:space="preserve"> </t>
        </is>
      </c>
    </row>
    <row r="1233">
      <c r="A1233" s="4" t="inlineStr">
        <is>
          <t>Reference Rate and Spread</t>
        </is>
      </c>
      <c r="C1233" s="11" t="n">
        <v>0.08</v>
      </c>
      <c r="D1233" s="4" t="inlineStr">
        <is>
          <t>[28]</t>
        </is>
      </c>
      <c r="E1233" s="11" t="n">
        <v>0.08</v>
      </c>
      <c r="F1233" s="4" t="inlineStr">
        <is>
          <t>[16]</t>
        </is>
      </c>
      <c r="G1233" s="4" t="inlineStr">
        <is>
          <t xml:space="preserve"> </t>
        </is>
      </c>
    </row>
    <row r="1234">
      <c r="A1234" s="4" t="inlineStr">
        <is>
          <t>Principal</t>
        </is>
      </c>
      <c r="C1234" s="5" t="n">
        <v>3905</v>
      </c>
      <c r="D1234" s="4" t="inlineStr">
        <is>
          <t>[28]</t>
        </is>
      </c>
      <c r="E1234" s="5" t="n">
        <v>4236</v>
      </c>
      <c r="F1234" s="4" t="inlineStr">
        <is>
          <t>[16]</t>
        </is>
      </c>
      <c r="G1234" s="4" t="inlineStr">
        <is>
          <t xml:space="preserve"> </t>
        </is>
      </c>
    </row>
    <row r="1235">
      <c r="A1235" s="4" t="inlineStr">
        <is>
          <t>Cost</t>
        </is>
      </c>
      <c r="C1235" s="6" t="n">
        <v>3903</v>
      </c>
      <c r="D1235" s="4" t="inlineStr">
        <is>
          <t>[28]</t>
        </is>
      </c>
      <c r="E1235" s="6" t="n">
        <v>4228</v>
      </c>
      <c r="F1235" s="4" t="inlineStr">
        <is>
          <t>[16]</t>
        </is>
      </c>
      <c r="G1235" s="4" t="inlineStr">
        <is>
          <t xml:space="preserve"> </t>
        </is>
      </c>
    </row>
    <row r="1236">
      <c r="A1236" s="4" t="inlineStr">
        <is>
          <t>Fair value</t>
        </is>
      </c>
      <c r="C1236" s="5" t="n">
        <v>3905</v>
      </c>
      <c r="D1236" s="4" t="inlineStr">
        <is>
          <t>[28]</t>
        </is>
      </c>
      <c r="E1236" s="5" t="n">
        <v>4236</v>
      </c>
      <c r="F1236" s="4" t="inlineStr">
        <is>
          <t>[16]</t>
        </is>
      </c>
      <c r="G1236" s="6" t="n">
        <v>4454</v>
      </c>
    </row>
    <row r="1237">
      <c r="A1237" s="4" t="inlineStr">
        <is>
          <t>Investment, Identifier [Axis]: Channel Partners Intermediateco, LLC, Secured Debt 1</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Total Rate</t>
        </is>
      </c>
      <c r="C1239" s="10" t="n">
        <v>0.126</v>
      </c>
      <c r="D1239" s="4" t="inlineStr">
        <is>
          <t>[7],[28],[43]</t>
        </is>
      </c>
      <c r="E1239" s="10" t="n">
        <v>0.1072</v>
      </c>
      <c r="F1239" s="4" t="inlineStr">
        <is>
          <t>[8],[16],[44]</t>
        </is>
      </c>
      <c r="G1239" s="4" t="inlineStr">
        <is>
          <t xml:space="preserve"> </t>
        </is>
      </c>
    </row>
    <row r="1240">
      <c r="A1240" s="4" t="inlineStr">
        <is>
          <t>Reference Rate and Spread</t>
        </is>
      </c>
      <c r="C1240" s="11" t="n">
        <v>0.07000000000000001</v>
      </c>
      <c r="D1240" s="4" t="inlineStr">
        <is>
          <t>[7],[28],[43]</t>
        </is>
      </c>
      <c r="E1240" s="10" t="n">
        <v>0.0625</v>
      </c>
      <c r="F1240" s="4" t="inlineStr">
        <is>
          <t>[8],[16],[44]</t>
        </is>
      </c>
      <c r="G1240" s="4" t="inlineStr">
        <is>
          <t xml:space="preserve"> </t>
        </is>
      </c>
    </row>
    <row r="1241">
      <c r="A1241" s="4" t="inlineStr">
        <is>
          <t>Principal</t>
        </is>
      </c>
      <c r="C1241" s="5" t="n">
        <v>190</v>
      </c>
      <c r="D1241" s="4" t="inlineStr">
        <is>
          <t>[7],[28],[43]</t>
        </is>
      </c>
      <c r="E1241" s="5" t="n">
        <v>172</v>
      </c>
      <c r="F1241" s="4" t="inlineStr">
        <is>
          <t>[8],[16],[44]</t>
        </is>
      </c>
      <c r="G1241" s="4" t="inlineStr">
        <is>
          <t xml:space="preserve"> </t>
        </is>
      </c>
    </row>
    <row r="1242">
      <c r="A1242" s="4" t="inlineStr">
        <is>
          <t>Cost</t>
        </is>
      </c>
      <c r="C1242" s="6" t="n">
        <v>175</v>
      </c>
      <c r="D1242" s="4" t="inlineStr">
        <is>
          <t>[7],[28],[43]</t>
        </is>
      </c>
      <c r="E1242" s="6" t="n">
        <v>162</v>
      </c>
      <c r="F1242" s="4" t="inlineStr">
        <is>
          <t>[8],[16],[44]</t>
        </is>
      </c>
      <c r="G1242" s="4" t="inlineStr">
        <is>
          <t xml:space="preserve"> </t>
        </is>
      </c>
    </row>
    <row r="1243">
      <c r="A1243" s="4" t="inlineStr">
        <is>
          <t>Fair value</t>
        </is>
      </c>
      <c r="C1243" s="5" t="n">
        <v>183</v>
      </c>
      <c r="D1243" s="4" t="inlineStr">
        <is>
          <t>[7],[28],[43]</t>
        </is>
      </c>
      <c r="E1243" s="5" t="n">
        <v>169</v>
      </c>
      <c r="F1243" s="4" t="inlineStr">
        <is>
          <t>[8],[16],[44]</t>
        </is>
      </c>
      <c r="G1243" s="4" t="inlineStr">
        <is>
          <t xml:space="preserve"> </t>
        </is>
      </c>
    </row>
    <row r="1244">
      <c r="A1244" s="4" t="inlineStr">
        <is>
          <t>Investment, Identifier [Axis]: Channel Partners Intermediateco, LLC, Secured Debt 2</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Total Rate</t>
        </is>
      </c>
      <c r="C1246" s="10" t="n">
        <v>0.1266</v>
      </c>
      <c r="D1246" s="4" t="inlineStr">
        <is>
          <t>[7],[28]</t>
        </is>
      </c>
      <c r="E1246" s="10" t="n">
        <v>0.1071</v>
      </c>
      <c r="F1246" s="4" t="inlineStr">
        <is>
          <t>[8],[16],[45]</t>
        </is>
      </c>
      <c r="G1246" s="4" t="inlineStr">
        <is>
          <t xml:space="preserve"> </t>
        </is>
      </c>
    </row>
    <row r="1247">
      <c r="A1247" s="4" t="inlineStr">
        <is>
          <t>Reference Rate and Spread</t>
        </is>
      </c>
      <c r="C1247" s="11" t="n">
        <v>0.07000000000000001</v>
      </c>
      <c r="D1247" s="4" t="inlineStr">
        <is>
          <t>[7],[28]</t>
        </is>
      </c>
      <c r="E1247" s="10" t="n">
        <v>0.0625</v>
      </c>
      <c r="F1247" s="4" t="inlineStr">
        <is>
          <t>[8],[16],[45]</t>
        </is>
      </c>
      <c r="G1247" s="4" t="inlineStr">
        <is>
          <t xml:space="preserve"> </t>
        </is>
      </c>
    </row>
    <row r="1248">
      <c r="A1248" s="4" t="inlineStr">
        <is>
          <t>Principal</t>
        </is>
      </c>
      <c r="C1248" s="5" t="n">
        <v>3360</v>
      </c>
      <c r="D1248" s="4" t="inlineStr">
        <is>
          <t>[7],[28]</t>
        </is>
      </c>
      <c r="E1248" s="5" t="n">
        <v>3591</v>
      </c>
      <c r="F1248" s="4" t="inlineStr">
        <is>
          <t>[8],[16],[45]</t>
        </is>
      </c>
      <c r="G1248" s="4" t="inlineStr">
        <is>
          <t xml:space="preserve"> </t>
        </is>
      </c>
    </row>
    <row r="1249">
      <c r="A1249" s="4" t="inlineStr">
        <is>
          <t>Cost</t>
        </is>
      </c>
      <c r="C1249" s="6" t="n">
        <v>3317</v>
      </c>
      <c r="D1249" s="4" t="inlineStr">
        <is>
          <t>[7],[28]</t>
        </is>
      </c>
      <c r="E1249" s="6" t="n">
        <v>3530</v>
      </c>
      <c r="F1249" s="4" t="inlineStr">
        <is>
          <t>[8],[16],[45]</t>
        </is>
      </c>
      <c r="G1249" s="4" t="inlineStr">
        <is>
          <t xml:space="preserve"> </t>
        </is>
      </c>
    </row>
    <row r="1250">
      <c r="A1250" s="4" t="inlineStr">
        <is>
          <t>Fair value</t>
        </is>
      </c>
      <c r="C1250" s="5" t="n">
        <v>3224</v>
      </c>
      <c r="D1250" s="4" t="inlineStr">
        <is>
          <t>[7],[28]</t>
        </is>
      </c>
      <c r="E1250" s="5" t="n">
        <v>3539</v>
      </c>
      <c r="F1250" s="4" t="inlineStr">
        <is>
          <t>[8],[16],[45]</t>
        </is>
      </c>
      <c r="G1250" s="4" t="inlineStr">
        <is>
          <t xml:space="preserve"> </t>
        </is>
      </c>
    </row>
    <row r="1251">
      <c r="A1251" s="4" t="inlineStr">
        <is>
          <t>Investment, Identifier [Axis]: Channel Partners Intermediateco, LLC, Secured Debt 3</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Total Rate</t>
        </is>
      </c>
      <c r="B1253" s="4" t="inlineStr">
        <is>
          <t>[7],[28]</t>
        </is>
      </c>
      <c r="C1253" s="10" t="n">
        <v>0.1266</v>
      </c>
      <c r="E1253" s="4" t="inlineStr">
        <is>
          <t xml:space="preserve"> </t>
        </is>
      </c>
      <c r="G1253" s="4" t="inlineStr">
        <is>
          <t xml:space="preserve"> </t>
        </is>
      </c>
    </row>
    <row r="1254">
      <c r="A1254" s="4" t="inlineStr">
        <is>
          <t>Reference Rate and Spread</t>
        </is>
      </c>
      <c r="B1254" s="4" t="inlineStr">
        <is>
          <t>[7],[28]</t>
        </is>
      </c>
      <c r="C1254" s="11" t="n">
        <v>0.07000000000000001</v>
      </c>
      <c r="E1254" s="4" t="inlineStr">
        <is>
          <t xml:space="preserve"> </t>
        </is>
      </c>
      <c r="G1254" s="4" t="inlineStr">
        <is>
          <t xml:space="preserve"> </t>
        </is>
      </c>
    </row>
    <row r="1255">
      <c r="A1255" s="4" t="inlineStr">
        <is>
          <t>Principal</t>
        </is>
      </c>
      <c r="B1255" s="4" t="inlineStr">
        <is>
          <t>[7],[28]</t>
        </is>
      </c>
      <c r="C1255" s="5" t="n">
        <v>186</v>
      </c>
      <c r="E1255" s="4" t="inlineStr">
        <is>
          <t xml:space="preserve"> </t>
        </is>
      </c>
      <c r="G1255" s="4" t="inlineStr">
        <is>
          <t xml:space="preserve"> </t>
        </is>
      </c>
    </row>
    <row r="1256">
      <c r="A1256" s="4" t="inlineStr">
        <is>
          <t>Cost</t>
        </is>
      </c>
      <c r="B1256" s="4" t="inlineStr">
        <is>
          <t>[7],[28]</t>
        </is>
      </c>
      <c r="C1256" s="6" t="n">
        <v>184</v>
      </c>
      <c r="E1256" s="4" t="inlineStr">
        <is>
          <t xml:space="preserve"> </t>
        </is>
      </c>
      <c r="G1256" s="4" t="inlineStr">
        <is>
          <t xml:space="preserve"> </t>
        </is>
      </c>
    </row>
    <row r="1257">
      <c r="A1257" s="4" t="inlineStr">
        <is>
          <t>Fair value</t>
        </is>
      </c>
      <c r="B1257" s="4" t="inlineStr">
        <is>
          <t>[7],[28]</t>
        </is>
      </c>
      <c r="C1257" s="5" t="n">
        <v>179</v>
      </c>
      <c r="E1257" s="4" t="inlineStr">
        <is>
          <t xml:space="preserve"> </t>
        </is>
      </c>
      <c r="G1257" s="4" t="inlineStr">
        <is>
          <t xml:space="preserve"> </t>
        </is>
      </c>
    </row>
    <row r="1258">
      <c r="A1258" s="4" t="inlineStr">
        <is>
          <t>Investment, Identifier [Axis]: Channel Partners Intermediateco, LLC, Secured Debt 4</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Total Rate</t>
        </is>
      </c>
      <c r="B1260" s="4" t="inlineStr">
        <is>
          <t>[7],[28]</t>
        </is>
      </c>
      <c r="C1260" s="10" t="n">
        <v>0.1266</v>
      </c>
      <c r="E1260" s="4" t="inlineStr">
        <is>
          <t xml:space="preserve"> </t>
        </is>
      </c>
      <c r="G1260" s="4" t="inlineStr">
        <is>
          <t xml:space="preserve"> </t>
        </is>
      </c>
    </row>
    <row r="1261">
      <c r="A1261" s="4" t="inlineStr">
        <is>
          <t>Reference Rate and Spread</t>
        </is>
      </c>
      <c r="B1261" s="4" t="inlineStr">
        <is>
          <t>[7],[28]</t>
        </is>
      </c>
      <c r="C1261" s="11" t="n">
        <v>0.07000000000000001</v>
      </c>
      <c r="E1261" s="4" t="inlineStr">
        <is>
          <t xml:space="preserve"> </t>
        </is>
      </c>
      <c r="G1261" s="4" t="inlineStr">
        <is>
          <t xml:space="preserve"> </t>
        </is>
      </c>
    </row>
    <row r="1262">
      <c r="A1262" s="4" t="inlineStr">
        <is>
          <t>Principal</t>
        </is>
      </c>
      <c r="B1262" s="4" t="inlineStr">
        <is>
          <t>[7],[28]</t>
        </is>
      </c>
      <c r="C1262" s="5" t="n">
        <v>450</v>
      </c>
      <c r="E1262" s="4" t="inlineStr">
        <is>
          <t xml:space="preserve"> </t>
        </is>
      </c>
      <c r="G1262" s="4" t="inlineStr">
        <is>
          <t xml:space="preserve"> </t>
        </is>
      </c>
    </row>
    <row r="1263">
      <c r="A1263" s="4" t="inlineStr">
        <is>
          <t>Cost</t>
        </is>
      </c>
      <c r="B1263" s="4" t="inlineStr">
        <is>
          <t>[7],[28]</t>
        </is>
      </c>
      <c r="C1263" s="6" t="n">
        <v>440</v>
      </c>
      <c r="E1263" s="4" t="inlineStr">
        <is>
          <t xml:space="preserve"> </t>
        </is>
      </c>
      <c r="G1263" s="4" t="inlineStr">
        <is>
          <t xml:space="preserve"> </t>
        </is>
      </c>
    </row>
    <row r="1264">
      <c r="A1264" s="4" t="inlineStr">
        <is>
          <t>Fair value</t>
        </is>
      </c>
      <c r="B1264" s="4" t="inlineStr">
        <is>
          <t>[7],[28]</t>
        </is>
      </c>
      <c r="C1264" s="5" t="n">
        <v>432</v>
      </c>
      <c r="E1264" s="4" t="inlineStr">
        <is>
          <t xml:space="preserve"> </t>
        </is>
      </c>
      <c r="G1264" s="4" t="inlineStr">
        <is>
          <t xml:space="preserve"> </t>
        </is>
      </c>
    </row>
    <row r="1265">
      <c r="A1265" s="4" t="inlineStr">
        <is>
          <t>Investment, Identifier [Axis]: Charps, LLC, Preferred Member Units</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Units (in shares)</t>
        </is>
      </c>
      <c r="C1267" s="6" t="n">
        <v>457</v>
      </c>
      <c r="D1267" s="4" t="inlineStr">
        <is>
          <t>[30]</t>
        </is>
      </c>
      <c r="E1267" s="6" t="n">
        <v>457</v>
      </c>
      <c r="F1267" s="4" t="inlineStr">
        <is>
          <t>[29]</t>
        </is>
      </c>
      <c r="G1267" s="4" t="inlineStr">
        <is>
          <t xml:space="preserve"> </t>
        </is>
      </c>
    </row>
    <row r="1268">
      <c r="A1268" s="4" t="inlineStr">
        <is>
          <t>Cost</t>
        </is>
      </c>
      <c r="C1268" s="5" t="n">
        <v>491</v>
      </c>
      <c r="D1268" s="4" t="inlineStr">
        <is>
          <t>[30]</t>
        </is>
      </c>
      <c r="E1268" s="5" t="n">
        <v>491</v>
      </c>
      <c r="F1268" s="4" t="inlineStr">
        <is>
          <t>[29]</t>
        </is>
      </c>
      <c r="G1268" s="4" t="inlineStr">
        <is>
          <t xml:space="preserve"> </t>
        </is>
      </c>
    </row>
    <row r="1269">
      <c r="A1269" s="4" t="inlineStr">
        <is>
          <t>Fair value</t>
        </is>
      </c>
      <c r="C1269" s="5" t="n">
        <v>3920</v>
      </c>
      <c r="D1269" s="4" t="inlineStr">
        <is>
          <t>[30]</t>
        </is>
      </c>
      <c r="E1269" s="5" t="n">
        <v>3330</v>
      </c>
      <c r="F1269" s="4" t="inlineStr">
        <is>
          <t>[29]</t>
        </is>
      </c>
      <c r="G1269" s="6" t="n">
        <v>3500</v>
      </c>
    </row>
    <row r="1270">
      <c r="A1270" s="4" t="inlineStr">
        <is>
          <t>Investment, Identifier [Axis]: Clad-Rex Steel, LLC, Member Units 1</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Units (in shares)</t>
        </is>
      </c>
      <c r="C1272" s="6" t="n">
        <v>179</v>
      </c>
      <c r="D1272" s="4" t="inlineStr">
        <is>
          <t>[30]</t>
        </is>
      </c>
      <c r="E1272" s="6" t="n">
        <v>179</v>
      </c>
      <c r="F1272" s="4" t="inlineStr">
        <is>
          <t>[29]</t>
        </is>
      </c>
      <c r="G1272" s="4" t="inlineStr">
        <is>
          <t xml:space="preserve"> </t>
        </is>
      </c>
    </row>
    <row r="1273">
      <c r="A1273" s="4" t="inlineStr">
        <is>
          <t>Cost</t>
        </is>
      </c>
      <c r="C1273" s="5" t="n">
        <v>1820</v>
      </c>
      <c r="D1273" s="4" t="inlineStr">
        <is>
          <t>[30]</t>
        </is>
      </c>
      <c r="E1273" s="5" t="n">
        <v>1820</v>
      </c>
      <c r="F1273" s="4" t="inlineStr">
        <is>
          <t>[29]</t>
        </is>
      </c>
      <c r="G1273" s="4" t="inlineStr">
        <is>
          <t xml:space="preserve"> </t>
        </is>
      </c>
    </row>
    <row r="1274">
      <c r="A1274" s="4" t="inlineStr">
        <is>
          <t>Fair value</t>
        </is>
      </c>
      <c r="C1274" s="5" t="n">
        <v>1300</v>
      </c>
      <c r="D1274" s="4" t="inlineStr">
        <is>
          <t>[30]</t>
        </is>
      </c>
      <c r="E1274" s="5" t="n">
        <v>2060</v>
      </c>
      <c r="F1274" s="4" t="inlineStr">
        <is>
          <t>[29]</t>
        </is>
      </c>
      <c r="G1274" s="6" t="n">
        <v>2560</v>
      </c>
    </row>
    <row r="1275">
      <c r="A1275" s="4" t="inlineStr">
        <is>
          <t>Investment, Identifier [Axis]: Clad-Rex Steel, LLC, Member Units 2</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Units (in shares)</t>
        </is>
      </c>
      <c r="C1277" s="6" t="n">
        <v>200</v>
      </c>
      <c r="D1277" s="4" t="inlineStr">
        <is>
          <t>[38]</t>
        </is>
      </c>
      <c r="E1277" s="6" t="n">
        <v>200</v>
      </c>
      <c r="F1277" s="4" t="inlineStr">
        <is>
          <t>[39]</t>
        </is>
      </c>
      <c r="G1277" s="4" t="inlineStr">
        <is>
          <t xml:space="preserve"> </t>
        </is>
      </c>
    </row>
    <row r="1278">
      <c r="A1278" s="4" t="inlineStr">
        <is>
          <t>Cost</t>
        </is>
      </c>
      <c r="C1278" s="5" t="n">
        <v>127</v>
      </c>
      <c r="D1278" s="4" t="inlineStr">
        <is>
          <t>[38]</t>
        </is>
      </c>
      <c r="E1278" s="5" t="n">
        <v>53</v>
      </c>
      <c r="F1278" s="4" t="inlineStr">
        <is>
          <t>[39]</t>
        </is>
      </c>
      <c r="G1278" s="4" t="inlineStr">
        <is>
          <t xml:space="preserve"> </t>
        </is>
      </c>
    </row>
    <row r="1279">
      <c r="A1279" s="4" t="inlineStr">
        <is>
          <t>Fair value</t>
        </is>
      </c>
      <c r="C1279" s="5" t="n">
        <v>282</v>
      </c>
      <c r="D1279" s="4" t="inlineStr">
        <is>
          <t>[38]</t>
        </is>
      </c>
      <c r="E1279" s="5" t="n">
        <v>152</v>
      </c>
      <c r="F1279" s="4" t="inlineStr">
        <is>
          <t>[39]</t>
        </is>
      </c>
      <c r="G1279" s="6" t="n">
        <v>133</v>
      </c>
    </row>
    <row r="1280">
      <c r="A1280" s="4" t="inlineStr">
        <is>
          <t>Investment, Identifier [Axis]: Clad-Rex Steel, LLC, Secured Debt 1</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Total Rate</t>
        </is>
      </c>
      <c r="C1282" s="10" t="n">
        <v>0.115</v>
      </c>
      <c r="E1282" s="10" t="n">
        <v>0.1323</v>
      </c>
      <c r="F1282" s="4" t="inlineStr">
        <is>
          <t>[16]</t>
        </is>
      </c>
      <c r="G1282" s="4" t="inlineStr">
        <is>
          <t xml:space="preserve"> </t>
        </is>
      </c>
    </row>
    <row r="1283">
      <c r="A1283" s="4" t="inlineStr">
        <is>
          <t>Reference Rate and Spread</t>
        </is>
      </c>
      <c r="B1283" s="4" t="inlineStr">
        <is>
          <t>[16]</t>
        </is>
      </c>
      <c r="C1283" s="4" t="inlineStr">
        <is>
          <t xml:space="preserve"> </t>
        </is>
      </c>
      <c r="E1283" s="11" t="n">
        <v>0.09</v>
      </c>
      <c r="G1283" s="4" t="inlineStr">
        <is>
          <t xml:space="preserve"> </t>
        </is>
      </c>
    </row>
    <row r="1284">
      <c r="A1284" s="4" t="inlineStr">
        <is>
          <t>Principal</t>
        </is>
      </c>
      <c r="C1284" s="5" t="n">
        <v>2140</v>
      </c>
      <c r="E1284" s="5" t="n">
        <v>2620</v>
      </c>
      <c r="F1284" s="4" t="inlineStr">
        <is>
          <t>[16]</t>
        </is>
      </c>
      <c r="G1284" s="4" t="inlineStr">
        <is>
          <t xml:space="preserve"> </t>
        </is>
      </c>
    </row>
    <row r="1285">
      <c r="A1285" s="4" t="inlineStr">
        <is>
          <t>Cost</t>
        </is>
      </c>
      <c r="C1285" s="6" t="n">
        <v>2140</v>
      </c>
      <c r="E1285" s="6" t="n">
        <v>2620</v>
      </c>
      <c r="F1285" s="4" t="inlineStr">
        <is>
          <t>[16]</t>
        </is>
      </c>
      <c r="G1285" s="4" t="inlineStr">
        <is>
          <t xml:space="preserve"> </t>
        </is>
      </c>
    </row>
    <row r="1286">
      <c r="A1286" s="4" t="inlineStr">
        <is>
          <t>Fair value</t>
        </is>
      </c>
      <c r="C1286" s="5" t="n">
        <v>2103</v>
      </c>
      <c r="E1286" s="5" t="n">
        <v>2620</v>
      </c>
      <c r="F1286" s="4" t="inlineStr">
        <is>
          <t>[16]</t>
        </is>
      </c>
      <c r="G1286" s="4" t="inlineStr">
        <is>
          <t xml:space="preserve"> </t>
        </is>
      </c>
    </row>
    <row r="1287">
      <c r="A1287" s="4" t="inlineStr">
        <is>
          <t>Investment, Identifier [Axis]: Clad-Rex Steel, LLC, Secured Debt 1.1</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Total Rate</t>
        </is>
      </c>
      <c r="C1289" s="10" t="n">
        <v>0.115</v>
      </c>
      <c r="E1289" s="4" t="inlineStr">
        <is>
          <t xml:space="preserve"> </t>
        </is>
      </c>
      <c r="G1289" s="4" t="inlineStr">
        <is>
          <t xml:space="preserve"> </t>
        </is>
      </c>
    </row>
    <row r="1290">
      <c r="A1290" s="4" t="inlineStr">
        <is>
          <t>Reference Rate and Spread</t>
        </is>
      </c>
      <c r="C1290" s="4" t="inlineStr">
        <is>
          <t xml:space="preserve"> </t>
        </is>
      </c>
      <c r="E1290" s="11" t="n">
        <v>0.09</v>
      </c>
      <c r="G1290" s="4" t="inlineStr">
        <is>
          <t xml:space="preserve"> </t>
        </is>
      </c>
    </row>
    <row r="1291">
      <c r="A1291" s="4" t="inlineStr">
        <is>
          <t>Fair value</t>
        </is>
      </c>
      <c r="C1291" s="5" t="n">
        <v>0</v>
      </c>
      <c r="E1291" s="5" t="n">
        <v>0</v>
      </c>
      <c r="G1291" s="6" t="n">
        <v>0</v>
      </c>
    </row>
    <row r="1292">
      <c r="A1292" s="4" t="inlineStr">
        <is>
          <t>Investment, Identifier [Axis]: Clad-Rex Steel, LLC, Secured Debt 2</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Total Rate</t>
        </is>
      </c>
      <c r="C1294" s="11" t="n">
        <v>0.1</v>
      </c>
      <c r="E1294" s="11" t="n">
        <v>0.1</v>
      </c>
      <c r="G1294" s="4" t="inlineStr">
        <is>
          <t xml:space="preserve"> </t>
        </is>
      </c>
    </row>
    <row r="1295">
      <c r="A1295" s="4" t="inlineStr">
        <is>
          <t>Principal</t>
        </is>
      </c>
      <c r="C1295" s="5" t="n">
        <v>253</v>
      </c>
      <c r="E1295" s="5" t="n">
        <v>262</v>
      </c>
      <c r="G1295" s="4" t="inlineStr">
        <is>
          <t xml:space="preserve"> </t>
        </is>
      </c>
    </row>
    <row r="1296">
      <c r="A1296" s="4" t="inlineStr">
        <is>
          <t>Cost</t>
        </is>
      </c>
      <c r="C1296" s="6" t="n">
        <v>251</v>
      </c>
      <c r="E1296" s="6" t="n">
        <v>260</v>
      </c>
      <c r="G1296" s="4" t="inlineStr">
        <is>
          <t xml:space="preserve"> </t>
        </is>
      </c>
    </row>
    <row r="1297">
      <c r="A1297" s="4" t="inlineStr">
        <is>
          <t>Fair value</t>
        </is>
      </c>
      <c r="C1297" s="5" t="n">
        <v>251</v>
      </c>
      <c r="E1297" s="5" t="n">
        <v>260</v>
      </c>
      <c r="G1297" s="4" t="inlineStr">
        <is>
          <t xml:space="preserve"> </t>
        </is>
      </c>
    </row>
    <row r="1298">
      <c r="A1298" s="4" t="inlineStr">
        <is>
          <t>Investment, Identifier [Axis]: Clad-Rex Steel, LLC, Secured Debt 2.1</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Total Rate</t>
        </is>
      </c>
      <c r="C1300" s="10" t="n">
        <v>0.115</v>
      </c>
      <c r="E1300" s="10" t="n">
        <v>0.1323</v>
      </c>
      <c r="G1300" s="4" t="inlineStr">
        <is>
          <t xml:space="preserve"> </t>
        </is>
      </c>
    </row>
    <row r="1301">
      <c r="A1301" s="4" t="inlineStr">
        <is>
          <t>Reference Rate and Spread</t>
        </is>
      </c>
      <c r="C1301" s="4" t="inlineStr">
        <is>
          <t xml:space="preserve"> </t>
        </is>
      </c>
      <c r="E1301" s="11" t="n">
        <v>0.09</v>
      </c>
      <c r="G1301" s="4" t="inlineStr">
        <is>
          <t xml:space="preserve"> </t>
        </is>
      </c>
    </row>
    <row r="1302">
      <c r="A1302" s="4" t="inlineStr">
        <is>
          <t>Fair value</t>
        </is>
      </c>
      <c r="C1302" s="5" t="n">
        <v>2103</v>
      </c>
      <c r="E1302" s="5" t="n">
        <v>2620</v>
      </c>
      <c r="G1302" s="6" t="n">
        <v>2620</v>
      </c>
    </row>
    <row r="1303">
      <c r="A1303" s="4" t="inlineStr">
        <is>
          <t>Investment, Identifier [Axis]: Clad-Rex Steel, LLC, Secured Debt 3</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Total Rate</t>
        </is>
      </c>
      <c r="C1305" s="11" t="n">
        <v>0.1</v>
      </c>
      <c r="E1305" s="11" t="n">
        <v>0.1</v>
      </c>
      <c r="G1305" s="4" t="inlineStr">
        <is>
          <t xml:space="preserve"> </t>
        </is>
      </c>
    </row>
    <row r="1306">
      <c r="A1306" s="4" t="inlineStr">
        <is>
          <t>Fair value</t>
        </is>
      </c>
      <c r="C1306" s="5" t="n">
        <v>251</v>
      </c>
      <c r="E1306" s="5" t="n">
        <v>260</v>
      </c>
      <c r="G1306" s="6" t="n">
        <v>268</v>
      </c>
    </row>
    <row r="1307">
      <c r="A1307" s="4" t="inlineStr">
        <is>
          <t>Investment, Identifier [Axis]: Clarius BIGS, LLC, Secured Debt</t>
        </is>
      </c>
      <c r="C1307" s="4" t="inlineStr">
        <is>
          <t xml:space="preserve"> </t>
        </is>
      </c>
      <c r="E1307" s="4" t="inlineStr">
        <is>
          <t xml:space="preserve"> </t>
        </is>
      </c>
      <c r="G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row>
    <row r="1309">
      <c r="A1309" s="4" t="inlineStr">
        <is>
          <t>Total Rate</t>
        </is>
      </c>
      <c r="B1309" s="4" t="inlineStr">
        <is>
          <t>[8],[35],[37]</t>
        </is>
      </c>
      <c r="C1309" s="4" t="inlineStr">
        <is>
          <t xml:space="preserve"> </t>
        </is>
      </c>
      <c r="E1309" s="11" t="n">
        <v>0.15</v>
      </c>
      <c r="G1309" s="4" t="inlineStr">
        <is>
          <t xml:space="preserve"> </t>
        </is>
      </c>
    </row>
    <row r="1310">
      <c r="A1310" s="4" t="inlineStr">
        <is>
          <t>PIK Rate</t>
        </is>
      </c>
      <c r="B1310" s="4" t="inlineStr">
        <is>
          <t>[8],[35],[37]</t>
        </is>
      </c>
      <c r="C1310" s="4" t="inlineStr">
        <is>
          <t xml:space="preserve"> </t>
        </is>
      </c>
      <c r="E1310" s="11" t="n">
        <v>0.15</v>
      </c>
      <c r="G1310" s="4" t="inlineStr">
        <is>
          <t xml:space="preserve"> </t>
        </is>
      </c>
    </row>
    <row r="1311">
      <c r="A1311" s="4" t="inlineStr">
        <is>
          <t>Principal</t>
        </is>
      </c>
      <c r="C1311" s="6" t="n">
        <v>2694</v>
      </c>
      <c r="D1311" s="4" t="inlineStr">
        <is>
          <t>[7],[34],[36]</t>
        </is>
      </c>
      <c r="E1311" s="5" t="n">
        <v>2747</v>
      </c>
      <c r="F1311" s="4" t="inlineStr">
        <is>
          <t>[8],[35],[37]</t>
        </is>
      </c>
      <c r="G1311" s="4" t="inlineStr">
        <is>
          <t xml:space="preserve"> </t>
        </is>
      </c>
    </row>
    <row r="1312">
      <c r="A1312" s="4" t="inlineStr">
        <is>
          <t>Cost</t>
        </is>
      </c>
      <c r="C1312" s="6" t="n">
        <v>2350</v>
      </c>
      <c r="D1312" s="4" t="inlineStr">
        <is>
          <t>[7],[34],[36]</t>
        </is>
      </c>
      <c r="E1312" s="6" t="n">
        <v>2403</v>
      </c>
      <c r="F1312" s="4" t="inlineStr">
        <is>
          <t>[8],[35],[37]</t>
        </is>
      </c>
      <c r="G1312" s="4" t="inlineStr">
        <is>
          <t xml:space="preserve"> </t>
        </is>
      </c>
    </row>
    <row r="1313">
      <c r="A1313" s="4" t="inlineStr">
        <is>
          <t>Fair value</t>
        </is>
      </c>
      <c r="C1313" s="5" t="n">
        <v>16</v>
      </c>
      <c r="D1313" s="4" t="inlineStr">
        <is>
          <t>[7],[34],[36]</t>
        </is>
      </c>
      <c r="E1313" s="5" t="n">
        <v>19</v>
      </c>
      <c r="F1313" s="4" t="inlineStr">
        <is>
          <t>[8],[35],[37]</t>
        </is>
      </c>
      <c r="G1313" s="4" t="inlineStr">
        <is>
          <t xml:space="preserve"> </t>
        </is>
      </c>
    </row>
    <row r="1314">
      <c r="A1314" s="4" t="inlineStr">
        <is>
          <t>Investment, Identifier [Axis]: Classic H&amp;G Holdings, LLC, Preferred Member Units</t>
        </is>
      </c>
      <c r="C1314" s="4" t="inlineStr">
        <is>
          <t xml:space="preserve"> </t>
        </is>
      </c>
      <c r="E1314" s="4" t="inlineStr">
        <is>
          <t xml:space="preserve"> </t>
        </is>
      </c>
      <c r="G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row>
    <row r="1316">
      <c r="A1316" s="4" t="inlineStr">
        <is>
          <t>Units (in shares)</t>
        </is>
      </c>
      <c r="C1316" s="6" t="n">
        <v>39</v>
      </c>
      <c r="D1316" s="4" t="inlineStr">
        <is>
          <t>[30]</t>
        </is>
      </c>
      <c r="E1316" s="6" t="n">
        <v>39</v>
      </c>
      <c r="F1316" s="4" t="inlineStr">
        <is>
          <t>[29]</t>
        </is>
      </c>
      <c r="G1316" s="4" t="inlineStr">
        <is>
          <t xml:space="preserve"> </t>
        </is>
      </c>
    </row>
    <row r="1317">
      <c r="A1317" s="4" t="inlineStr">
        <is>
          <t>Cost</t>
        </is>
      </c>
      <c r="C1317" s="5" t="n">
        <v>1440</v>
      </c>
      <c r="D1317" s="4" t="inlineStr">
        <is>
          <t>[30]</t>
        </is>
      </c>
      <c r="E1317" s="5" t="n">
        <v>1440</v>
      </c>
      <c r="F1317" s="4" t="inlineStr">
        <is>
          <t>[29]</t>
        </is>
      </c>
      <c r="G1317" s="4" t="inlineStr">
        <is>
          <t xml:space="preserve"> </t>
        </is>
      </c>
    </row>
    <row r="1318">
      <c r="A1318" s="4" t="inlineStr">
        <is>
          <t>Fair value</t>
        </is>
      </c>
      <c r="C1318" s="5" t="n">
        <v>4000</v>
      </c>
      <c r="D1318" s="4" t="inlineStr">
        <is>
          <t>[30]</t>
        </is>
      </c>
      <c r="E1318" s="5" t="n">
        <v>6160</v>
      </c>
      <c r="F1318" s="4" t="inlineStr">
        <is>
          <t>[29]</t>
        </is>
      </c>
      <c r="G1318" s="4" t="inlineStr">
        <is>
          <t xml:space="preserve"> </t>
        </is>
      </c>
    </row>
    <row r="1319">
      <c r="A1319" s="4" t="inlineStr">
        <is>
          <t>Investment, Identifier [Axis]: Classic H&amp;G Holdings, LLC, Secured Debt 1</t>
        </is>
      </c>
      <c r="C1319" s="4" t="inlineStr">
        <is>
          <t xml:space="preserve"> </t>
        </is>
      </c>
      <c r="E1319" s="4" t="inlineStr">
        <is>
          <t xml:space="preserve"> </t>
        </is>
      </c>
      <c r="G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row>
    <row r="1321">
      <c r="A1321" s="4" t="inlineStr">
        <is>
          <t>Total Rate</t>
        </is>
      </c>
      <c r="C1321" s="10" t="n">
        <v>0.1169</v>
      </c>
      <c r="D1321" s="4" t="inlineStr">
        <is>
          <t>[28]</t>
        </is>
      </c>
      <c r="E1321" s="10" t="n">
        <v>0.0975</v>
      </c>
      <c r="F1321" s="4" t="inlineStr">
        <is>
          <t>[16]</t>
        </is>
      </c>
      <c r="G1321" s="4" t="inlineStr">
        <is>
          <t xml:space="preserve"> </t>
        </is>
      </c>
    </row>
    <row r="1322">
      <c r="A1322" s="4" t="inlineStr">
        <is>
          <t>Reference Rate and Spread</t>
        </is>
      </c>
      <c r="C1322" s="11" t="n">
        <v>0.06</v>
      </c>
      <c r="D1322" s="4" t="inlineStr">
        <is>
          <t>[28]</t>
        </is>
      </c>
      <c r="E1322" s="11" t="n">
        <v>0.06</v>
      </c>
      <c r="F1322" s="4" t="inlineStr">
        <is>
          <t>[16]</t>
        </is>
      </c>
      <c r="G1322" s="4" t="inlineStr">
        <is>
          <t xml:space="preserve"> </t>
        </is>
      </c>
    </row>
    <row r="1323">
      <c r="A1323" s="4" t="inlineStr">
        <is>
          <t>Principal</t>
        </is>
      </c>
      <c r="C1323" s="5" t="n">
        <v>1140</v>
      </c>
      <c r="D1323" s="4" t="inlineStr">
        <is>
          <t>[28]</t>
        </is>
      </c>
      <c r="E1323" s="5" t="n">
        <v>1140</v>
      </c>
      <c r="F1323" s="4" t="inlineStr">
        <is>
          <t>[16]</t>
        </is>
      </c>
      <c r="G1323" s="4" t="inlineStr">
        <is>
          <t xml:space="preserve"> </t>
        </is>
      </c>
    </row>
    <row r="1324">
      <c r="A1324" s="4" t="inlineStr">
        <is>
          <t>Cost</t>
        </is>
      </c>
      <c r="C1324" s="6" t="n">
        <v>1133</v>
      </c>
      <c r="D1324" s="4" t="inlineStr">
        <is>
          <t>[28]</t>
        </is>
      </c>
      <c r="E1324" s="6" t="n">
        <v>1127</v>
      </c>
      <c r="F1324" s="4" t="inlineStr">
        <is>
          <t>[16]</t>
        </is>
      </c>
      <c r="G1324" s="4" t="inlineStr">
        <is>
          <t xml:space="preserve"> </t>
        </is>
      </c>
    </row>
    <row r="1325">
      <c r="A1325" s="4" t="inlineStr">
        <is>
          <t>Fair value</t>
        </is>
      </c>
      <c r="C1325" s="5" t="n">
        <v>1140</v>
      </c>
      <c r="D1325" s="4" t="inlineStr">
        <is>
          <t>[28]</t>
        </is>
      </c>
      <c r="E1325" s="5" t="n">
        <v>1140</v>
      </c>
      <c r="F1325" s="4" t="inlineStr">
        <is>
          <t>[16]</t>
        </is>
      </c>
      <c r="G1325" s="4" t="inlineStr">
        <is>
          <t xml:space="preserve"> </t>
        </is>
      </c>
    </row>
    <row r="1326">
      <c r="A1326" s="4" t="inlineStr">
        <is>
          <t>Investment, Identifier [Axis]: Classic H&amp;G Holdings, LLC, Secured Debt 2</t>
        </is>
      </c>
      <c r="C1326" s="4" t="inlineStr">
        <is>
          <t xml:space="preserve"> </t>
        </is>
      </c>
      <c r="E1326" s="4" t="inlineStr">
        <is>
          <t xml:space="preserve"> </t>
        </is>
      </c>
      <c r="G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row>
    <row r="1328">
      <c r="A1328" s="4" t="inlineStr">
        <is>
          <t>Total Rate</t>
        </is>
      </c>
      <c r="C1328" s="11" t="n">
        <v>0.08</v>
      </c>
      <c r="E1328" s="11" t="n">
        <v>0.08</v>
      </c>
      <c r="G1328" s="4" t="inlineStr">
        <is>
          <t xml:space="preserve"> </t>
        </is>
      </c>
    </row>
    <row r="1329">
      <c r="A1329" s="4" t="inlineStr">
        <is>
          <t>Principal</t>
        </is>
      </c>
      <c r="C1329" s="5" t="n">
        <v>4819</v>
      </c>
      <c r="E1329" s="5" t="n">
        <v>4819</v>
      </c>
      <c r="G1329" s="4" t="inlineStr">
        <is>
          <t xml:space="preserve"> </t>
        </is>
      </c>
    </row>
    <row r="1330">
      <c r="A1330" s="4" t="inlineStr">
        <is>
          <t>Cost</t>
        </is>
      </c>
      <c r="C1330" s="6" t="n">
        <v>4781</v>
      </c>
      <c r="E1330" s="6" t="n">
        <v>4754</v>
      </c>
      <c r="G1330" s="4" t="inlineStr">
        <is>
          <t xml:space="preserve"> </t>
        </is>
      </c>
    </row>
    <row r="1331">
      <c r="A1331" s="4" t="inlineStr">
        <is>
          <t>Fair value</t>
        </is>
      </c>
      <c r="C1331" s="5" t="n">
        <v>4819</v>
      </c>
      <c r="E1331" s="5" t="n">
        <v>4819</v>
      </c>
      <c r="G1331" s="4" t="inlineStr">
        <is>
          <t xml:space="preserve"> </t>
        </is>
      </c>
    </row>
    <row r="1332">
      <c r="A1332" s="4" t="inlineStr">
        <is>
          <t>Investment, Identifier [Axis]: Cody Pools, Inc., Preferred Member Units</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Units (in shares)</t>
        </is>
      </c>
      <c r="C1334" s="6" t="n">
        <v>147</v>
      </c>
      <c r="D1334" s="4" t="inlineStr">
        <is>
          <t>[30],[38]</t>
        </is>
      </c>
      <c r="E1334" s="6" t="n">
        <v>147</v>
      </c>
      <c r="F1334" s="4" t="inlineStr">
        <is>
          <t>[29],[39]</t>
        </is>
      </c>
      <c r="G1334" s="4" t="inlineStr">
        <is>
          <t xml:space="preserve"> </t>
        </is>
      </c>
    </row>
    <row r="1335">
      <c r="A1335" s="4" t="inlineStr">
        <is>
          <t>Cost</t>
        </is>
      </c>
      <c r="C1335" s="5" t="n">
        <v>2079</v>
      </c>
      <c r="D1335" s="4" t="inlineStr">
        <is>
          <t>[30],[38]</t>
        </is>
      </c>
      <c r="E1335" s="5" t="n">
        <v>2079</v>
      </c>
      <c r="F1335" s="4" t="inlineStr">
        <is>
          <t>[29],[39]</t>
        </is>
      </c>
      <c r="G1335" s="4" t="inlineStr">
        <is>
          <t xml:space="preserve"> </t>
        </is>
      </c>
    </row>
    <row r="1336">
      <c r="A1336" s="4" t="inlineStr">
        <is>
          <t>Fair value</t>
        </is>
      </c>
      <c r="C1336" s="6" t="n">
        <v>18120</v>
      </c>
      <c r="D1336" s="4" t="inlineStr">
        <is>
          <t>[30],[38]</t>
        </is>
      </c>
      <c r="E1336" s="5" t="n">
        <v>14550</v>
      </c>
      <c r="F1336" s="4" t="inlineStr">
        <is>
          <t>[29],[39]</t>
        </is>
      </c>
      <c r="G1336" s="4" t="inlineStr">
        <is>
          <t xml:space="preserve"> </t>
        </is>
      </c>
    </row>
    <row r="1337">
      <c r="A1337" s="4" t="inlineStr">
        <is>
          <t>Investment, Identifier [Axis]: Cody Pools, Inc., Secured Debt 1</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Total Rate</t>
        </is>
      </c>
      <c r="B1339" s="4" t="inlineStr">
        <is>
          <t>[16]</t>
        </is>
      </c>
      <c r="C1339" s="4" t="inlineStr">
        <is>
          <t xml:space="preserve"> </t>
        </is>
      </c>
      <c r="E1339" s="10" t="n">
        <v>0.1538</v>
      </c>
      <c r="G1339" s="4" t="inlineStr">
        <is>
          <t xml:space="preserve"> </t>
        </is>
      </c>
    </row>
    <row r="1340">
      <c r="A1340" s="4" t="inlineStr">
        <is>
          <t>Reference Rate and Spread</t>
        </is>
      </c>
      <c r="B1340" s="4" t="inlineStr">
        <is>
          <t>[16]</t>
        </is>
      </c>
      <c r="C1340" s="4" t="inlineStr">
        <is>
          <t xml:space="preserve"> </t>
        </is>
      </c>
      <c r="E1340" s="10" t="n">
        <v>0.105</v>
      </c>
      <c r="G1340" s="4" t="inlineStr">
        <is>
          <t xml:space="preserve"> </t>
        </is>
      </c>
    </row>
    <row r="1341">
      <c r="A1341" s="4" t="inlineStr">
        <is>
          <t>Principal</t>
        </is>
      </c>
      <c r="C1341" s="6" t="n">
        <v>0</v>
      </c>
      <c r="D1341" s="4" t="inlineStr">
        <is>
          <t>[27]</t>
        </is>
      </c>
      <c r="E1341" s="5" t="n">
        <v>273</v>
      </c>
      <c r="F1341" s="4" t="inlineStr">
        <is>
          <t>[16]</t>
        </is>
      </c>
      <c r="G1341" s="4" t="inlineStr">
        <is>
          <t xml:space="preserve"> </t>
        </is>
      </c>
    </row>
    <row r="1342">
      <c r="A1342" s="4" t="inlineStr">
        <is>
          <t>Cost</t>
        </is>
      </c>
      <c r="C1342" s="6" t="n">
        <v>-2</v>
      </c>
      <c r="D1342" s="4" t="inlineStr">
        <is>
          <t>[27]</t>
        </is>
      </c>
      <c r="E1342" s="6" t="n">
        <v>261</v>
      </c>
      <c r="F1342" s="4" t="inlineStr">
        <is>
          <t>[16]</t>
        </is>
      </c>
      <c r="G1342" s="4" t="inlineStr">
        <is>
          <t xml:space="preserve"> </t>
        </is>
      </c>
    </row>
    <row r="1343">
      <c r="A1343" s="4" t="inlineStr">
        <is>
          <t>Fair value</t>
        </is>
      </c>
      <c r="C1343" s="5" t="n">
        <v>0</v>
      </c>
      <c r="D1343" s="4" t="inlineStr">
        <is>
          <t>[27]</t>
        </is>
      </c>
      <c r="E1343" s="6" t="n">
        <v>273</v>
      </c>
      <c r="F1343" s="4" t="inlineStr">
        <is>
          <t>[16]</t>
        </is>
      </c>
      <c r="G1343" s="4" t="inlineStr">
        <is>
          <t xml:space="preserve"> </t>
        </is>
      </c>
    </row>
    <row r="1344">
      <c r="A1344" s="4" t="inlineStr">
        <is>
          <t>Investment, Identifier [Axis]: Cody Pools, Inc., Secured Debt 1.1</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Total Rate</t>
        </is>
      </c>
      <c r="C1346" s="10" t="n">
        <v>0.125</v>
      </c>
      <c r="E1346" s="4" t="inlineStr">
        <is>
          <t xml:space="preserve"> </t>
        </is>
      </c>
      <c r="G1346" s="4" t="inlineStr">
        <is>
          <t xml:space="preserve"> </t>
        </is>
      </c>
    </row>
    <row r="1347">
      <c r="A1347" s="4" t="inlineStr">
        <is>
          <t>Fair value</t>
        </is>
      </c>
      <c r="C1347" s="5" t="n">
        <v>0</v>
      </c>
      <c r="E1347" s="5" t="n">
        <v>0</v>
      </c>
      <c r="G1347" s="4" t="inlineStr">
        <is>
          <t xml:space="preserve"> </t>
        </is>
      </c>
    </row>
    <row r="1348">
      <c r="A1348" s="4" t="inlineStr">
        <is>
          <t>Investment, Identifier [Axis]: Cody Pools, Inc., Secured Debt 1.2</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Total Rate</t>
        </is>
      </c>
      <c r="C1350" s="4" t="inlineStr">
        <is>
          <t xml:space="preserve"> </t>
        </is>
      </c>
      <c r="E1350" s="10" t="n">
        <v>0.1538</v>
      </c>
      <c r="G1350" s="4" t="inlineStr">
        <is>
          <t xml:space="preserve"> </t>
        </is>
      </c>
    </row>
    <row r="1351">
      <c r="A1351" s="4" t="inlineStr">
        <is>
          <t>Reference Rate and Spread</t>
        </is>
      </c>
      <c r="C1351" s="4" t="inlineStr">
        <is>
          <t xml:space="preserve"> </t>
        </is>
      </c>
      <c r="E1351" s="10" t="n">
        <v>0.105</v>
      </c>
      <c r="G1351" s="4" t="inlineStr">
        <is>
          <t xml:space="preserve"> </t>
        </is>
      </c>
    </row>
    <row r="1352">
      <c r="A1352" s="4" t="inlineStr">
        <is>
          <t>Fair value</t>
        </is>
      </c>
      <c r="C1352" s="4" t="inlineStr">
        <is>
          <t xml:space="preserve"> </t>
        </is>
      </c>
      <c r="E1352" s="5" t="n">
        <v>273</v>
      </c>
      <c r="G1352" s="6" t="n">
        <v>-6</v>
      </c>
    </row>
    <row r="1353">
      <c r="A1353" s="4" t="inlineStr">
        <is>
          <t>Investment, Identifier [Axis]: Cody Pools, Inc., Secured Debt 2</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Total Rate</t>
        </is>
      </c>
      <c r="C1355" s="10" t="n">
        <v>0.125</v>
      </c>
      <c r="E1355" s="10" t="n">
        <v>0.1538</v>
      </c>
      <c r="F1355" s="4" t="inlineStr">
        <is>
          <t>[16]</t>
        </is>
      </c>
      <c r="G1355" s="4" t="inlineStr">
        <is>
          <t xml:space="preserve"> </t>
        </is>
      </c>
    </row>
    <row r="1356">
      <c r="A1356" s="4" t="inlineStr">
        <is>
          <t>Reference Rate and Spread</t>
        </is>
      </c>
      <c r="B1356" s="4" t="inlineStr">
        <is>
          <t>[16]</t>
        </is>
      </c>
      <c r="C1356" s="4" t="inlineStr">
        <is>
          <t xml:space="preserve"> </t>
        </is>
      </c>
      <c r="E1356" s="10" t="n">
        <v>0.105</v>
      </c>
      <c r="G1356" s="4" t="inlineStr">
        <is>
          <t xml:space="preserve"> </t>
        </is>
      </c>
    </row>
    <row r="1357">
      <c r="A1357" s="4" t="inlineStr">
        <is>
          <t>Principal</t>
        </is>
      </c>
      <c r="C1357" s="5" t="n">
        <v>7111</v>
      </c>
      <c r="E1357" s="5" t="n">
        <v>6882</v>
      </c>
      <c r="F1357" s="4" t="inlineStr">
        <is>
          <t>[16]</t>
        </is>
      </c>
      <c r="G1357" s="4" t="inlineStr">
        <is>
          <t xml:space="preserve"> </t>
        </is>
      </c>
    </row>
    <row r="1358">
      <c r="A1358" s="4" t="inlineStr">
        <is>
          <t>Cost</t>
        </is>
      </c>
      <c r="C1358" s="6" t="n">
        <v>7089</v>
      </c>
      <c r="E1358" s="6" t="n">
        <v>6786</v>
      </c>
      <c r="F1358" s="4" t="inlineStr">
        <is>
          <t>[16]</t>
        </is>
      </c>
      <c r="G1358" s="4" t="inlineStr">
        <is>
          <t xml:space="preserve"> </t>
        </is>
      </c>
    </row>
    <row r="1359">
      <c r="A1359" s="4" t="inlineStr">
        <is>
          <t>Fair value</t>
        </is>
      </c>
      <c r="C1359" s="5" t="n">
        <v>7111</v>
      </c>
      <c r="E1359" s="6" t="n">
        <v>6882</v>
      </c>
      <c r="F1359" s="4" t="inlineStr">
        <is>
          <t>[16]</t>
        </is>
      </c>
      <c r="G1359" s="4" t="inlineStr">
        <is>
          <t xml:space="preserve"> </t>
        </is>
      </c>
    </row>
    <row r="1360">
      <c r="A1360" s="4" t="inlineStr">
        <is>
          <t>Investment, Identifier [Axis]: Cody Pools, Inc., Secured Debt 2.1</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Total Rate</t>
        </is>
      </c>
      <c r="C1362" s="10" t="n">
        <v>0.125</v>
      </c>
      <c r="E1362" s="4" t="inlineStr">
        <is>
          <t xml:space="preserve"> </t>
        </is>
      </c>
      <c r="G1362" s="4" t="inlineStr">
        <is>
          <t xml:space="preserve"> </t>
        </is>
      </c>
    </row>
    <row r="1363">
      <c r="A1363" s="4" t="inlineStr">
        <is>
          <t>Fair value</t>
        </is>
      </c>
      <c r="C1363" s="5" t="n">
        <v>7111</v>
      </c>
      <c r="E1363" s="5" t="n">
        <v>0</v>
      </c>
      <c r="G1363" s="4" t="inlineStr">
        <is>
          <t xml:space="preserve"> </t>
        </is>
      </c>
    </row>
    <row r="1364">
      <c r="A1364" s="4" t="inlineStr">
        <is>
          <t>Investment, Identifier [Axis]: Cody Pools, Inc., Secured Debt 2.2</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Total Rate</t>
        </is>
      </c>
      <c r="C1366" s="4" t="inlineStr">
        <is>
          <t xml:space="preserve"> </t>
        </is>
      </c>
      <c r="E1366" s="10" t="n">
        <v>0.1538</v>
      </c>
      <c r="G1366" s="4" t="inlineStr">
        <is>
          <t xml:space="preserve"> </t>
        </is>
      </c>
    </row>
    <row r="1367">
      <c r="A1367" s="4" t="inlineStr">
        <is>
          <t>Reference Rate and Spread</t>
        </is>
      </c>
      <c r="C1367" s="4" t="inlineStr">
        <is>
          <t xml:space="preserve"> </t>
        </is>
      </c>
      <c r="E1367" s="10" t="n">
        <v>0.105</v>
      </c>
      <c r="G1367" s="4" t="inlineStr">
        <is>
          <t xml:space="preserve"> </t>
        </is>
      </c>
    </row>
    <row r="1368">
      <c r="A1368" s="4" t="inlineStr">
        <is>
          <t>Fair value</t>
        </is>
      </c>
      <c r="C1368" s="4" t="inlineStr">
        <is>
          <t xml:space="preserve"> </t>
        </is>
      </c>
      <c r="E1368" s="5" t="n">
        <v>6882</v>
      </c>
      <c r="G1368" s="6" t="n">
        <v>7187</v>
      </c>
    </row>
    <row r="1369">
      <c r="A1369" s="4" t="inlineStr">
        <is>
          <t>Investment, Identifier [Axis]: Cody Pools, Inc., Secured Debt 3</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Reference Rate and Spread</t>
        </is>
      </c>
      <c r="C1371" s="10" t="n">
        <v>0.105</v>
      </c>
      <c r="E1371" s="4" t="inlineStr">
        <is>
          <t xml:space="preserve"> </t>
        </is>
      </c>
      <c r="G1371" s="4" t="inlineStr">
        <is>
          <t xml:space="preserve"> </t>
        </is>
      </c>
    </row>
    <row r="1372">
      <c r="A1372" s="4" t="inlineStr">
        <is>
          <t>Fair value</t>
        </is>
      </c>
      <c r="C1372" s="5" t="n">
        <v>0</v>
      </c>
      <c r="E1372" s="6" t="n">
        <v>273</v>
      </c>
      <c r="G1372" s="4" t="inlineStr">
        <is>
          <t xml:space="preserve"> </t>
        </is>
      </c>
    </row>
    <row r="1373">
      <c r="A1373" s="4" t="inlineStr">
        <is>
          <t>Investment, Identifier [Axis]: Cody Pools, Inc., Secured Debt 4</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Reference Rate and Spread</t>
        </is>
      </c>
      <c r="C1375" s="10" t="n">
        <v>0.105</v>
      </c>
      <c r="E1375" s="4" t="inlineStr">
        <is>
          <t xml:space="preserve"> </t>
        </is>
      </c>
      <c r="G1375" s="4" t="inlineStr">
        <is>
          <t xml:space="preserve"> </t>
        </is>
      </c>
    </row>
    <row r="1376">
      <c r="A1376" s="4" t="inlineStr">
        <is>
          <t>Fair value</t>
        </is>
      </c>
      <c r="C1376" s="5" t="n">
        <v>0</v>
      </c>
      <c r="E1376" s="6" t="n">
        <v>6882</v>
      </c>
      <c r="G1376" s="4" t="inlineStr">
        <is>
          <t xml:space="preserve"> </t>
        </is>
      </c>
    </row>
    <row r="1377">
      <c r="A1377" s="4" t="inlineStr">
        <is>
          <t>Investment, Identifier [Axis]: Cody Pools, Inc.,Preferred Member Units</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Fair value</t>
        </is>
      </c>
      <c r="C1379" s="4" t="inlineStr">
        <is>
          <t xml:space="preserve"> </t>
        </is>
      </c>
      <c r="E1379" s="5" t="n">
        <v>14550</v>
      </c>
      <c r="G1379" s="6" t="n">
        <v>11910</v>
      </c>
    </row>
    <row r="1380">
      <c r="A1380" s="4" t="inlineStr">
        <is>
          <t>Investment, Identifier [Axis]: Colonial Electric Company LLC, Preferred Member Units</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Units (in shares)</t>
        </is>
      </c>
      <c r="B1382" s="4" t="inlineStr">
        <is>
          <t>[29]</t>
        </is>
      </c>
      <c r="C1382" s="4" t="inlineStr">
        <is>
          <t xml:space="preserve"> </t>
        </is>
      </c>
      <c r="E1382" s="6" t="n">
        <v>4320</v>
      </c>
      <c r="G1382" s="4" t="inlineStr">
        <is>
          <t xml:space="preserve"> </t>
        </is>
      </c>
    </row>
    <row r="1383">
      <c r="A1383" s="4" t="inlineStr">
        <is>
          <t>Cost</t>
        </is>
      </c>
      <c r="B1383" s="4" t="inlineStr">
        <is>
          <t>[29]</t>
        </is>
      </c>
      <c r="C1383" s="4" t="inlineStr">
        <is>
          <t xml:space="preserve"> </t>
        </is>
      </c>
      <c r="E1383" s="5" t="n">
        <v>1920</v>
      </c>
      <c r="G1383" s="4" t="inlineStr">
        <is>
          <t xml:space="preserve"> </t>
        </is>
      </c>
    </row>
    <row r="1384">
      <c r="A1384" s="4" t="inlineStr">
        <is>
          <t>Fair value</t>
        </is>
      </c>
      <c r="C1384" s="4" t="inlineStr">
        <is>
          <t xml:space="preserve"> </t>
        </is>
      </c>
      <c r="E1384" s="6" t="n">
        <v>2290</v>
      </c>
      <c r="F1384" s="4" t="inlineStr">
        <is>
          <t>[29]</t>
        </is>
      </c>
      <c r="G1384" s="6" t="n">
        <v>2280</v>
      </c>
    </row>
    <row r="1385">
      <c r="A1385" s="4" t="inlineStr">
        <is>
          <t>Investment, Identifier [Axis]: Colonial Electric Company LLC, Preferred Member Units 1</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Units (in shares)</t>
        </is>
      </c>
      <c r="C1387" s="6" t="n">
        <v>240</v>
      </c>
      <c r="E1387" s="4" t="inlineStr">
        <is>
          <t xml:space="preserve"> </t>
        </is>
      </c>
      <c r="G1387" s="4" t="inlineStr">
        <is>
          <t xml:space="preserve"> </t>
        </is>
      </c>
    </row>
    <row r="1388">
      <c r="A1388" s="4" t="inlineStr">
        <is>
          <t>Cost</t>
        </is>
      </c>
      <c r="C1388" s="5" t="n">
        <v>240</v>
      </c>
      <c r="E1388" s="4" t="inlineStr">
        <is>
          <t xml:space="preserve"> </t>
        </is>
      </c>
      <c r="G1388" s="4" t="inlineStr">
        <is>
          <t xml:space="preserve"> </t>
        </is>
      </c>
    </row>
    <row r="1389">
      <c r="A1389" s="4" t="inlineStr">
        <is>
          <t>Fair value</t>
        </is>
      </c>
      <c r="C1389" s="5" t="n">
        <v>600</v>
      </c>
      <c r="E1389" s="6" t="n">
        <v>0</v>
      </c>
      <c r="G1389" s="4" t="inlineStr">
        <is>
          <t xml:space="preserve"> </t>
        </is>
      </c>
    </row>
    <row r="1390">
      <c r="A1390" s="4" t="inlineStr">
        <is>
          <t>Investment, Identifier [Axis]: Colonial Electric Company LLC, Preferred Member Units 2</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Units (in shares)</t>
        </is>
      </c>
      <c r="C1392" s="6" t="n">
        <v>4320</v>
      </c>
      <c r="E1392" s="4" t="inlineStr">
        <is>
          <t xml:space="preserve"> </t>
        </is>
      </c>
      <c r="G1392" s="4" t="inlineStr">
        <is>
          <t xml:space="preserve"> </t>
        </is>
      </c>
    </row>
    <row r="1393">
      <c r="A1393" s="4" t="inlineStr">
        <is>
          <t>Cost</t>
        </is>
      </c>
      <c r="C1393" s="5" t="n">
        <v>1920</v>
      </c>
      <c r="E1393" s="4" t="inlineStr">
        <is>
          <t xml:space="preserve"> </t>
        </is>
      </c>
      <c r="G1393" s="4" t="inlineStr">
        <is>
          <t xml:space="preserve"> </t>
        </is>
      </c>
    </row>
    <row r="1394">
      <c r="A1394" s="4" t="inlineStr">
        <is>
          <t>Fair value</t>
        </is>
      </c>
      <c r="C1394" s="6" t="n">
        <v>1920</v>
      </c>
      <c r="E1394" s="6" t="n">
        <v>2290</v>
      </c>
      <c r="G1394" s="4" t="inlineStr">
        <is>
          <t xml:space="preserve"> </t>
        </is>
      </c>
    </row>
    <row r="1395">
      <c r="A1395" s="4" t="inlineStr">
        <is>
          <t>Investment, Identifier [Axis]: Colonial Electric Company LLC, Secured Debt 1</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Principal</t>
        </is>
      </c>
      <c r="C1397" s="6" t="n">
        <v>0</v>
      </c>
      <c r="D1397" s="4" t="inlineStr">
        <is>
          <t>[27]</t>
        </is>
      </c>
      <c r="E1397" s="6" t="n">
        <v>0</v>
      </c>
      <c r="G1397" s="4" t="inlineStr">
        <is>
          <t xml:space="preserve"> </t>
        </is>
      </c>
    </row>
    <row r="1398">
      <c r="A1398" s="4" t="inlineStr">
        <is>
          <t>Cost</t>
        </is>
      </c>
      <c r="C1398" s="6" t="n">
        <v>0</v>
      </c>
      <c r="D1398" s="4" t="inlineStr">
        <is>
          <t>[27]</t>
        </is>
      </c>
      <c r="E1398" s="6" t="n">
        <v>0</v>
      </c>
      <c r="G1398" s="4" t="inlineStr">
        <is>
          <t xml:space="preserve"> </t>
        </is>
      </c>
    </row>
    <row r="1399">
      <c r="A1399" s="4" t="inlineStr">
        <is>
          <t>Fair value</t>
        </is>
      </c>
      <c r="C1399" s="5" t="n">
        <v>0</v>
      </c>
      <c r="D1399" s="4" t="inlineStr">
        <is>
          <t>[27]</t>
        </is>
      </c>
      <c r="E1399" s="5" t="n">
        <v>0</v>
      </c>
      <c r="G1399" s="6" t="n">
        <v>0</v>
      </c>
    </row>
    <row r="1400">
      <c r="A1400" s="4" t="inlineStr">
        <is>
          <t>Investment, Identifier [Axis]: Colonial Electric Company LLC, Secured Debt 2</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Total Rate</t>
        </is>
      </c>
      <c r="C1402" s="11" t="n">
        <v>0.12</v>
      </c>
      <c r="E1402" s="11" t="n">
        <v>0.12</v>
      </c>
      <c r="G1402" s="4" t="inlineStr">
        <is>
          <t xml:space="preserve"> </t>
        </is>
      </c>
    </row>
    <row r="1403">
      <c r="A1403" s="4" t="inlineStr">
        <is>
          <t>Principal</t>
        </is>
      </c>
      <c r="C1403" s="5" t="n">
        <v>5513</v>
      </c>
      <c r="E1403" s="5" t="n">
        <v>5828</v>
      </c>
      <c r="G1403" s="4" t="inlineStr">
        <is>
          <t xml:space="preserve"> </t>
        </is>
      </c>
    </row>
    <row r="1404">
      <c r="A1404" s="4" t="inlineStr">
        <is>
          <t>Cost</t>
        </is>
      </c>
      <c r="C1404" s="6" t="n">
        <v>5448</v>
      </c>
      <c r="E1404" s="6" t="n">
        <v>5729</v>
      </c>
      <c r="G1404" s="4" t="inlineStr">
        <is>
          <t xml:space="preserve"> </t>
        </is>
      </c>
    </row>
    <row r="1405">
      <c r="A1405" s="4" t="inlineStr">
        <is>
          <t>Fair value</t>
        </is>
      </c>
      <c r="C1405" s="5" t="n">
        <v>5407</v>
      </c>
      <c r="E1405" s="6" t="n">
        <v>5729</v>
      </c>
      <c r="G1405" s="6" t="n">
        <v>6007</v>
      </c>
    </row>
    <row r="1406">
      <c r="A1406" s="4" t="inlineStr">
        <is>
          <t>Investment, Identifier [Axis]: Compass Systems &amp; Sales, LLC, Preferred Equity</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Units (in shares)</t>
        </is>
      </c>
      <c r="C1408" s="6" t="n">
        <v>1863</v>
      </c>
      <c r="E1408" s="4" t="inlineStr">
        <is>
          <t xml:space="preserve"> </t>
        </is>
      </c>
      <c r="G1408" s="4" t="inlineStr">
        <is>
          <t xml:space="preserve"> </t>
        </is>
      </c>
    </row>
    <row r="1409">
      <c r="A1409" s="4" t="inlineStr">
        <is>
          <t>Cost</t>
        </is>
      </c>
      <c r="C1409" s="5" t="n">
        <v>1863</v>
      </c>
      <c r="E1409" s="4" t="inlineStr">
        <is>
          <t xml:space="preserve"> </t>
        </is>
      </c>
      <c r="G1409" s="4" t="inlineStr">
        <is>
          <t xml:space="preserve"> </t>
        </is>
      </c>
    </row>
    <row r="1410">
      <c r="A1410" s="4" t="inlineStr">
        <is>
          <t>Fair value</t>
        </is>
      </c>
      <c r="C1410" s="5" t="n">
        <v>1863</v>
      </c>
      <c r="E1410" s="6" t="n">
        <v>0</v>
      </c>
      <c r="G1410" s="4" t="inlineStr">
        <is>
          <t xml:space="preserve"> </t>
        </is>
      </c>
    </row>
    <row r="1411">
      <c r="A1411" s="4" t="inlineStr">
        <is>
          <t>Investment, Identifier [Axis]: Compass Systems &amp; Sales, LLC, Secured Debt 1</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Total Rate</t>
        </is>
      </c>
      <c r="C1413" s="10" t="n">
        <v>0.135</v>
      </c>
      <c r="E1413" s="4" t="inlineStr">
        <is>
          <t xml:space="preserve"> </t>
        </is>
      </c>
      <c r="G1413" s="4" t="inlineStr">
        <is>
          <t xml:space="preserve"> </t>
        </is>
      </c>
    </row>
    <row r="1414">
      <c r="A1414" s="4" t="inlineStr">
        <is>
          <t>Principal</t>
        </is>
      </c>
      <c r="B1414" s="4" t="inlineStr">
        <is>
          <t>[27]</t>
        </is>
      </c>
      <c r="C1414" s="5" t="n">
        <v>0</v>
      </c>
      <c r="E1414" s="4" t="inlineStr">
        <is>
          <t xml:space="preserve"> </t>
        </is>
      </c>
      <c r="G1414" s="4" t="inlineStr">
        <is>
          <t xml:space="preserve"> </t>
        </is>
      </c>
    </row>
    <row r="1415">
      <c r="A1415" s="4" t="inlineStr">
        <is>
          <t>Cost</t>
        </is>
      </c>
      <c r="B1415" s="4" t="inlineStr">
        <is>
          <t>[27]</t>
        </is>
      </c>
      <c r="C1415" s="6" t="n">
        <v>0</v>
      </c>
      <c r="E1415" s="4" t="inlineStr">
        <is>
          <t xml:space="preserve"> </t>
        </is>
      </c>
      <c r="G1415" s="4" t="inlineStr">
        <is>
          <t xml:space="preserve"> </t>
        </is>
      </c>
    </row>
    <row r="1416">
      <c r="A1416" s="4" t="inlineStr">
        <is>
          <t>Fair value</t>
        </is>
      </c>
      <c r="C1416" s="5" t="n">
        <v>0</v>
      </c>
      <c r="D1416" s="4" t="inlineStr">
        <is>
          <t>[27]</t>
        </is>
      </c>
      <c r="E1416" s="6" t="n">
        <v>0</v>
      </c>
      <c r="G1416" s="4" t="inlineStr">
        <is>
          <t xml:space="preserve"> </t>
        </is>
      </c>
    </row>
    <row r="1417">
      <c r="A1417" s="4" t="inlineStr">
        <is>
          <t>Investment, Identifier [Axis]: Compass Systems &amp; Sales, LLC, Secured Debt 2</t>
        </is>
      </c>
      <c r="C1417" s="4" t="inlineStr">
        <is>
          <t xml:space="preserve"> </t>
        </is>
      </c>
      <c r="E1417" s="4" t="inlineStr">
        <is>
          <t xml:space="preserve"> </t>
        </is>
      </c>
      <c r="G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row>
    <row r="1419">
      <c r="A1419" s="4" t="inlineStr">
        <is>
          <t>Total Rate</t>
        </is>
      </c>
      <c r="C1419" s="10" t="n">
        <v>0.135</v>
      </c>
      <c r="E1419" s="4" t="inlineStr">
        <is>
          <t xml:space="preserve"> </t>
        </is>
      </c>
      <c r="G1419" s="4" t="inlineStr">
        <is>
          <t xml:space="preserve"> </t>
        </is>
      </c>
    </row>
    <row r="1420">
      <c r="A1420" s="4" t="inlineStr">
        <is>
          <t>Principal</t>
        </is>
      </c>
      <c r="C1420" s="5" t="n">
        <v>4300</v>
      </c>
      <c r="E1420" s="4" t="inlineStr">
        <is>
          <t xml:space="preserve"> </t>
        </is>
      </c>
      <c r="G1420" s="4" t="inlineStr">
        <is>
          <t xml:space="preserve"> </t>
        </is>
      </c>
    </row>
    <row r="1421">
      <c r="A1421" s="4" t="inlineStr">
        <is>
          <t>Cost</t>
        </is>
      </c>
      <c r="C1421" s="6" t="n">
        <v>4175</v>
      </c>
      <c r="E1421" s="4" t="inlineStr">
        <is>
          <t xml:space="preserve"> </t>
        </is>
      </c>
      <c r="G1421" s="4" t="inlineStr">
        <is>
          <t xml:space="preserve"> </t>
        </is>
      </c>
    </row>
    <row r="1422">
      <c r="A1422" s="4" t="inlineStr">
        <is>
          <t>Fair value</t>
        </is>
      </c>
      <c r="C1422" s="5" t="n">
        <v>4175</v>
      </c>
      <c r="E1422" s="5" t="n">
        <v>0</v>
      </c>
      <c r="G1422" s="4" t="inlineStr">
        <is>
          <t xml:space="preserve"> </t>
        </is>
      </c>
    </row>
    <row r="1423">
      <c r="A1423" s="4" t="inlineStr">
        <is>
          <t>Investment, Identifier [Axis]: Computer Data Source, LLC, Secured Debt 1</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Total Rate</t>
        </is>
      </c>
      <c r="C1425" s="10" t="n">
        <v>0.1352</v>
      </c>
      <c r="D1425" s="4" t="inlineStr">
        <is>
          <t>[7],[28],[46]</t>
        </is>
      </c>
      <c r="E1425" s="10" t="n">
        <v>0.1256</v>
      </c>
      <c r="F1425" s="4" t="inlineStr">
        <is>
          <t>[8],[16],[47]</t>
        </is>
      </c>
      <c r="G1425" s="4" t="inlineStr">
        <is>
          <t xml:space="preserve"> </t>
        </is>
      </c>
    </row>
    <row r="1426">
      <c r="A1426" s="4" t="inlineStr">
        <is>
          <t>Reference Rate and Spread</t>
        </is>
      </c>
      <c r="C1426" s="11" t="n">
        <v>0.08</v>
      </c>
      <c r="D1426" s="4" t="inlineStr">
        <is>
          <t>[7],[28],[46]</t>
        </is>
      </c>
      <c r="E1426" s="11" t="n">
        <v>0.08</v>
      </c>
      <c r="F1426" s="4" t="inlineStr">
        <is>
          <t>[8],[16],[47]</t>
        </is>
      </c>
      <c r="G1426" s="4" t="inlineStr">
        <is>
          <t xml:space="preserve"> </t>
        </is>
      </c>
    </row>
    <row r="1427">
      <c r="A1427" s="4" t="inlineStr">
        <is>
          <t>Principal</t>
        </is>
      </c>
      <c r="C1427" s="5" t="n">
        <v>4167</v>
      </c>
      <c r="D1427" s="4" t="inlineStr">
        <is>
          <t>[7],[28],[46]</t>
        </is>
      </c>
      <c r="E1427" s="5" t="n">
        <v>4167</v>
      </c>
      <c r="F1427" s="4" t="inlineStr">
        <is>
          <t>[8],[16],[47]</t>
        </is>
      </c>
      <c r="G1427" s="4" t="inlineStr">
        <is>
          <t xml:space="preserve"> </t>
        </is>
      </c>
    </row>
    <row r="1428">
      <c r="A1428" s="4" t="inlineStr">
        <is>
          <t>Cost</t>
        </is>
      </c>
      <c r="C1428" s="6" t="n">
        <v>4123</v>
      </c>
      <c r="D1428" s="4" t="inlineStr">
        <is>
          <t>[7],[28],[46]</t>
        </is>
      </c>
      <c r="E1428" s="6" t="n">
        <v>4106</v>
      </c>
      <c r="F1428" s="4" t="inlineStr">
        <is>
          <t>[8],[16],[47]</t>
        </is>
      </c>
      <c r="G1428" s="4" t="inlineStr">
        <is>
          <t xml:space="preserve"> </t>
        </is>
      </c>
    </row>
    <row r="1429">
      <c r="A1429" s="4" t="inlineStr">
        <is>
          <t>Fair value</t>
        </is>
      </c>
      <c r="C1429" s="5" t="n">
        <v>4040</v>
      </c>
      <c r="D1429" s="4" t="inlineStr">
        <is>
          <t>[7],[28],[46]</t>
        </is>
      </c>
      <c r="E1429" s="5" t="n">
        <v>3851</v>
      </c>
      <c r="F1429" s="4" t="inlineStr">
        <is>
          <t>[8],[16],[47]</t>
        </is>
      </c>
      <c r="G1429" s="4" t="inlineStr">
        <is>
          <t xml:space="preserve"> </t>
        </is>
      </c>
    </row>
    <row r="1430">
      <c r="A1430" s="4" t="inlineStr">
        <is>
          <t>Investment, Identifier [Axis]: Computer Data Source, LLC, Secured Debt 2</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Total Rate</t>
        </is>
      </c>
      <c r="C1432" s="10" t="n">
        <v>0.1352</v>
      </c>
      <c r="D1432" s="4" t="inlineStr">
        <is>
          <t>[7],[28]</t>
        </is>
      </c>
      <c r="E1432" s="10" t="n">
        <v>0.1256</v>
      </c>
      <c r="F1432" s="4" t="inlineStr">
        <is>
          <t>[8],[16]</t>
        </is>
      </c>
      <c r="G1432" s="4" t="inlineStr">
        <is>
          <t xml:space="preserve"> </t>
        </is>
      </c>
    </row>
    <row r="1433">
      <c r="A1433" s="4" t="inlineStr">
        <is>
          <t>Reference Rate and Spread</t>
        </is>
      </c>
      <c r="C1433" s="11" t="n">
        <v>0.08</v>
      </c>
      <c r="D1433" s="4" t="inlineStr">
        <is>
          <t>[7],[28]</t>
        </is>
      </c>
      <c r="E1433" s="11" t="n">
        <v>0.08</v>
      </c>
      <c r="F1433" s="4" t="inlineStr">
        <is>
          <t>[8],[16]</t>
        </is>
      </c>
      <c r="G1433" s="4" t="inlineStr">
        <is>
          <t xml:space="preserve"> </t>
        </is>
      </c>
    </row>
    <row r="1434">
      <c r="A1434" s="4" t="inlineStr">
        <is>
          <t>Principal</t>
        </is>
      </c>
      <c r="C1434" s="5" t="n">
        <v>15260</v>
      </c>
      <c r="D1434" s="4" t="inlineStr">
        <is>
          <t>[7],[28]</t>
        </is>
      </c>
      <c r="E1434" s="5" t="n">
        <v>15604</v>
      </c>
      <c r="F1434" s="4" t="inlineStr">
        <is>
          <t>[8],[16]</t>
        </is>
      </c>
      <c r="G1434" s="4" t="inlineStr">
        <is>
          <t xml:space="preserve"> </t>
        </is>
      </c>
    </row>
    <row r="1435">
      <c r="A1435" s="4" t="inlineStr">
        <is>
          <t>Cost</t>
        </is>
      </c>
      <c r="C1435" s="6" t="n">
        <v>15098</v>
      </c>
      <c r="D1435" s="4" t="inlineStr">
        <is>
          <t>[7],[28]</t>
        </is>
      </c>
      <c r="E1435" s="6" t="n">
        <v>15374</v>
      </c>
      <c r="F1435" s="4" t="inlineStr">
        <is>
          <t>[8],[16]</t>
        </is>
      </c>
      <c r="G1435" s="4" t="inlineStr">
        <is>
          <t xml:space="preserve"> </t>
        </is>
      </c>
    </row>
    <row r="1436">
      <c r="A1436" s="4" t="inlineStr">
        <is>
          <t>Fair value</t>
        </is>
      </c>
      <c r="C1436" s="5" t="n">
        <v>14797</v>
      </c>
      <c r="D1436" s="4" t="inlineStr">
        <is>
          <t>[7],[28]</t>
        </is>
      </c>
      <c r="E1436" s="5" t="n">
        <v>14421</v>
      </c>
      <c r="F1436" s="4" t="inlineStr">
        <is>
          <t>[8],[16]</t>
        </is>
      </c>
      <c r="G1436" s="4" t="inlineStr">
        <is>
          <t xml:space="preserve"> </t>
        </is>
      </c>
    </row>
    <row r="1437">
      <c r="A1437" s="4" t="inlineStr">
        <is>
          <t>Investment, Identifier [Axis]: Construction Supply Investments, LLC, Member Units</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Units (in shares)</t>
        </is>
      </c>
      <c r="C1439" s="6" t="n">
        <v>861618</v>
      </c>
      <c r="D1439" s="4" t="inlineStr">
        <is>
          <t>[7]</t>
        </is>
      </c>
      <c r="E1439" s="6" t="n">
        <v>861618</v>
      </c>
      <c r="F1439" s="4" t="inlineStr">
        <is>
          <t>[8],[29]</t>
        </is>
      </c>
      <c r="G1439" s="4" t="inlineStr">
        <is>
          <t xml:space="preserve"> </t>
        </is>
      </c>
    </row>
    <row r="1440">
      <c r="A1440" s="4" t="inlineStr">
        <is>
          <t>Cost</t>
        </is>
      </c>
      <c r="C1440" s="5" t="n">
        <v>3335</v>
      </c>
      <c r="D1440" s="4" t="inlineStr">
        <is>
          <t>[7]</t>
        </is>
      </c>
      <c r="E1440" s="5" t="n">
        <v>3335</v>
      </c>
      <c r="F1440" s="4" t="inlineStr">
        <is>
          <t>[8],[29]</t>
        </is>
      </c>
      <c r="G1440" s="4" t="inlineStr">
        <is>
          <t xml:space="preserve"> </t>
        </is>
      </c>
    </row>
    <row r="1441">
      <c r="A1441" s="4" t="inlineStr">
        <is>
          <t>Fair value</t>
        </is>
      </c>
      <c r="C1441" s="5" t="n">
        <v>23135</v>
      </c>
      <c r="D1441" s="4" t="inlineStr">
        <is>
          <t>[7]</t>
        </is>
      </c>
      <c r="E1441" s="5" t="n">
        <v>21165</v>
      </c>
      <c r="F1441" s="4" t="inlineStr">
        <is>
          <t>[8],[29]</t>
        </is>
      </c>
      <c r="G1441" s="4" t="inlineStr">
        <is>
          <t xml:space="preserve"> </t>
        </is>
      </c>
    </row>
    <row r="1442">
      <c r="A1442" s="4" t="inlineStr">
        <is>
          <t>Investment, Identifier [Axis]: Copper Trail Fund Investments, LP Interests (CTMH, LP)</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Units (percentage)</t>
        </is>
      </c>
      <c r="C1444" s="10" t="n">
        <v>0.388</v>
      </c>
      <c r="D1444" s="4" t="inlineStr">
        <is>
          <t>[11],[13],[30],[40]</t>
        </is>
      </c>
      <c r="E1444" s="11" t="n">
        <v>0.39</v>
      </c>
      <c r="F1444" s="4" t="inlineStr">
        <is>
          <t>[14],[15],[41]</t>
        </is>
      </c>
      <c r="G1444" s="4" t="inlineStr">
        <is>
          <t xml:space="preserve"> </t>
        </is>
      </c>
    </row>
    <row r="1445">
      <c r="A1445" s="4" t="inlineStr">
        <is>
          <t>Cost</t>
        </is>
      </c>
      <c r="C1445" s="5" t="n">
        <v>693</v>
      </c>
      <c r="D1445" s="4" t="inlineStr">
        <is>
          <t>[11],[13],[30],[40]</t>
        </is>
      </c>
      <c r="E1445" s="5" t="n">
        <v>713</v>
      </c>
      <c r="F1445" s="4" t="inlineStr">
        <is>
          <t>[14],[15],[41]</t>
        </is>
      </c>
      <c r="G1445" s="4" t="inlineStr">
        <is>
          <t xml:space="preserve"> </t>
        </is>
      </c>
    </row>
    <row r="1446">
      <c r="A1446" s="4" t="inlineStr">
        <is>
          <t>Fair value</t>
        </is>
      </c>
      <c r="C1446" s="5" t="n">
        <v>568</v>
      </c>
      <c r="D1446" s="4" t="inlineStr">
        <is>
          <t>[11],[13],[30],[40]</t>
        </is>
      </c>
      <c r="E1446" s="5" t="n">
        <v>588</v>
      </c>
      <c r="F1446" s="4" t="inlineStr">
        <is>
          <t>[14],[15],[41]</t>
        </is>
      </c>
      <c r="G1446" s="6" t="n">
        <v>710</v>
      </c>
    </row>
    <row r="1447">
      <c r="A1447" s="4" t="inlineStr">
        <is>
          <t>Investment, Identifier [Axis]: DMA Industries, LLC, Preferred Equity</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Units (in shares)</t>
        </is>
      </c>
      <c r="C1449" s="6" t="n">
        <v>1486</v>
      </c>
      <c r="E1449" s="6" t="n">
        <v>1486</v>
      </c>
      <c r="G1449" s="4" t="inlineStr">
        <is>
          <t xml:space="preserve"> </t>
        </is>
      </c>
    </row>
    <row r="1450">
      <c r="A1450" s="4" t="inlineStr">
        <is>
          <t>Cost</t>
        </is>
      </c>
      <c r="C1450" s="5" t="n">
        <v>1486</v>
      </c>
      <c r="E1450" s="5" t="n">
        <v>1486</v>
      </c>
      <c r="G1450" s="4" t="inlineStr">
        <is>
          <t xml:space="preserve"> </t>
        </is>
      </c>
    </row>
    <row r="1451">
      <c r="A1451" s="4" t="inlineStr">
        <is>
          <t>Fair value</t>
        </is>
      </c>
      <c r="C1451" s="5" t="n">
        <v>1920</v>
      </c>
      <c r="E1451" s="5" t="n">
        <v>1820</v>
      </c>
      <c r="G1451" s="4" t="inlineStr">
        <is>
          <t xml:space="preserve"> </t>
        </is>
      </c>
    </row>
    <row r="1452">
      <c r="A1452" s="4" t="inlineStr">
        <is>
          <t>Investment, Identifier [Axis]: DMA Industries, LLC, Secured Debt</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Total Rate</t>
        </is>
      </c>
      <c r="C1454" s="11" t="n">
        <v>0.12</v>
      </c>
      <c r="E1454" s="11" t="n">
        <v>0.12</v>
      </c>
      <c r="G1454" s="4" t="inlineStr">
        <is>
          <t xml:space="preserve"> </t>
        </is>
      </c>
    </row>
    <row r="1455">
      <c r="A1455" s="4" t="inlineStr">
        <is>
          <t>Principal</t>
        </is>
      </c>
      <c r="C1455" s="5" t="n">
        <v>4700</v>
      </c>
      <c r="E1455" s="5" t="n">
        <v>5300</v>
      </c>
      <c r="G1455" s="4" t="inlineStr">
        <is>
          <t xml:space="preserve"> </t>
        </is>
      </c>
    </row>
    <row r="1456">
      <c r="A1456" s="4" t="inlineStr">
        <is>
          <t>Cost</t>
        </is>
      </c>
      <c r="C1456" s="6" t="n">
        <v>4642</v>
      </c>
      <c r="E1456" s="6" t="n">
        <v>5217</v>
      </c>
      <c r="G1456" s="4" t="inlineStr">
        <is>
          <t xml:space="preserve"> </t>
        </is>
      </c>
    </row>
    <row r="1457">
      <c r="A1457" s="4" t="inlineStr">
        <is>
          <t>Fair value</t>
        </is>
      </c>
      <c r="C1457" s="5" t="n">
        <v>4700</v>
      </c>
      <c r="E1457" s="5" t="n">
        <v>5300</v>
      </c>
      <c r="G1457" s="4" t="inlineStr">
        <is>
          <t xml:space="preserve"> </t>
        </is>
      </c>
    </row>
    <row r="1458">
      <c r="A1458" s="4" t="inlineStr">
        <is>
          <t>Investment, Identifier [Axis]: DTE Enterprises, LLC, Class A Preferred Member Units</t>
        </is>
      </c>
      <c r="C1458" s="4" t="inlineStr">
        <is>
          <t xml:space="preserve"> </t>
        </is>
      </c>
      <c r="E1458" s="4" t="inlineStr">
        <is>
          <t xml:space="preserve"> </t>
        </is>
      </c>
      <c r="G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row>
    <row r="1460">
      <c r="A1460" s="4" t="inlineStr">
        <is>
          <t>Units (in shares)</t>
        </is>
      </c>
      <c r="C1460" s="6" t="n">
        <v>776316</v>
      </c>
      <c r="D1460" s="4" t="inlineStr">
        <is>
          <t>[7]</t>
        </is>
      </c>
      <c r="E1460" s="6" t="n">
        <v>776316</v>
      </c>
      <c r="F1460" s="4" t="inlineStr">
        <is>
          <t>[8]</t>
        </is>
      </c>
      <c r="G1460" s="4" t="inlineStr">
        <is>
          <t xml:space="preserve"> </t>
        </is>
      </c>
    </row>
    <row r="1461">
      <c r="A1461" s="4" t="inlineStr">
        <is>
          <t>Total Rate</t>
        </is>
      </c>
      <c r="C1461" s="11" t="n">
        <v>0.08</v>
      </c>
      <c r="D1461" s="4" t="inlineStr">
        <is>
          <t>[7]</t>
        </is>
      </c>
      <c r="E1461" s="11" t="n">
        <v>0.08</v>
      </c>
      <c r="F1461" s="4" t="inlineStr">
        <is>
          <t>[8]</t>
        </is>
      </c>
      <c r="G1461" s="4" t="inlineStr">
        <is>
          <t xml:space="preserve"> </t>
        </is>
      </c>
    </row>
    <row r="1462">
      <c r="A1462" s="4" t="inlineStr">
        <is>
          <t>PIK Rate</t>
        </is>
      </c>
      <c r="C1462" s="11" t="n">
        <v>0.08</v>
      </c>
      <c r="D1462" s="4" t="inlineStr">
        <is>
          <t>[7]</t>
        </is>
      </c>
      <c r="E1462" s="11" t="n">
        <v>0.08</v>
      </c>
      <c r="F1462" s="4" t="inlineStr">
        <is>
          <t>[8]</t>
        </is>
      </c>
      <c r="G1462" s="4" t="inlineStr">
        <is>
          <t xml:space="preserve"> </t>
        </is>
      </c>
    </row>
    <row r="1463">
      <c r="A1463" s="4" t="inlineStr">
        <is>
          <t>Cost</t>
        </is>
      </c>
      <c r="C1463" s="5" t="n">
        <v>776</v>
      </c>
      <c r="D1463" s="4" t="inlineStr">
        <is>
          <t>[7]</t>
        </is>
      </c>
      <c r="E1463" s="5" t="n">
        <v>776</v>
      </c>
      <c r="F1463" s="4" t="inlineStr">
        <is>
          <t>[8]</t>
        </is>
      </c>
      <c r="G1463" s="4" t="inlineStr">
        <is>
          <t xml:space="preserve"> </t>
        </is>
      </c>
    </row>
    <row r="1464">
      <c r="A1464" s="4" t="inlineStr">
        <is>
          <t>Fair value</t>
        </is>
      </c>
      <c r="C1464" s="5" t="n">
        <v>260</v>
      </c>
      <c r="D1464" s="4" t="inlineStr">
        <is>
          <t>[7]</t>
        </is>
      </c>
      <c r="E1464" s="5" t="n">
        <v>380</v>
      </c>
      <c r="F1464" s="4" t="inlineStr">
        <is>
          <t>[8]</t>
        </is>
      </c>
      <c r="G1464" s="4" t="inlineStr">
        <is>
          <t xml:space="preserve"> </t>
        </is>
      </c>
    </row>
    <row r="1465">
      <c r="A1465" s="4" t="inlineStr">
        <is>
          <t>Investment, Identifier [Axis]: DTE Enterprises, LLC, Class AA Preferred Member Units (non-voting)</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Total Rate</t>
        </is>
      </c>
      <c r="C1467" s="11" t="n">
        <v>0.1</v>
      </c>
      <c r="D1467" s="4" t="inlineStr">
        <is>
          <t>[7],[30]</t>
        </is>
      </c>
      <c r="E1467" s="11" t="n">
        <v>0.1</v>
      </c>
      <c r="F1467" s="4" t="inlineStr">
        <is>
          <t>[8],[29]</t>
        </is>
      </c>
      <c r="G1467" s="4" t="inlineStr">
        <is>
          <t xml:space="preserve"> </t>
        </is>
      </c>
    </row>
    <row r="1468">
      <c r="A1468" s="4" t="inlineStr">
        <is>
          <t>PIK Rate</t>
        </is>
      </c>
      <c r="C1468" s="11" t="n">
        <v>0.1</v>
      </c>
      <c r="D1468" s="4" t="inlineStr">
        <is>
          <t>[7],[30]</t>
        </is>
      </c>
      <c r="E1468" s="11" t="n">
        <v>0.1</v>
      </c>
      <c r="F1468" s="4" t="inlineStr">
        <is>
          <t>[8],[29]</t>
        </is>
      </c>
      <c r="G1468" s="4" t="inlineStr">
        <is>
          <t xml:space="preserve"> </t>
        </is>
      </c>
    </row>
    <row r="1469">
      <c r="A1469" s="4" t="inlineStr">
        <is>
          <t>Cost</t>
        </is>
      </c>
      <c r="C1469" s="5" t="n">
        <v>1284</v>
      </c>
      <c r="D1469" s="4" t="inlineStr">
        <is>
          <t>[7],[30]</t>
        </is>
      </c>
      <c r="E1469" s="5" t="n">
        <v>1161</v>
      </c>
      <c r="F1469" s="4" t="inlineStr">
        <is>
          <t>[8],[29]</t>
        </is>
      </c>
      <c r="G1469" s="4" t="inlineStr">
        <is>
          <t xml:space="preserve"> </t>
        </is>
      </c>
    </row>
    <row r="1470">
      <c r="A1470" s="4" t="inlineStr">
        <is>
          <t>Fair value</t>
        </is>
      </c>
      <c r="C1470" s="6" t="n">
        <v>1283</v>
      </c>
      <c r="D1470" s="4" t="inlineStr">
        <is>
          <t>[7],[30]</t>
        </is>
      </c>
      <c r="E1470" s="5" t="n">
        <v>1161</v>
      </c>
      <c r="F1470" s="4" t="inlineStr">
        <is>
          <t>[8],[29]</t>
        </is>
      </c>
      <c r="G1470" s="4" t="inlineStr">
        <is>
          <t xml:space="preserve"> </t>
        </is>
      </c>
    </row>
    <row r="1471">
      <c r="A1471" s="4" t="inlineStr">
        <is>
          <t>Investment, Identifier [Axis]: DTE Enterprises, LLC, Secured Debt 1</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Reference Rate and Spread</t>
        </is>
      </c>
      <c r="B1473" s="4" t="inlineStr">
        <is>
          <t>[8],[16]</t>
        </is>
      </c>
      <c r="C1473" s="4" t="inlineStr">
        <is>
          <t xml:space="preserve"> </t>
        </is>
      </c>
      <c r="E1473" s="10" t="n">
        <v>0.075</v>
      </c>
      <c r="G1473" s="4" t="inlineStr">
        <is>
          <t xml:space="preserve"> </t>
        </is>
      </c>
    </row>
    <row r="1474">
      <c r="A1474" s="4" t="inlineStr">
        <is>
          <t>Principal</t>
        </is>
      </c>
      <c r="B1474" s="4" t="inlineStr">
        <is>
          <t>[8],[16]</t>
        </is>
      </c>
      <c r="C1474" s="4" t="inlineStr">
        <is>
          <t xml:space="preserve"> </t>
        </is>
      </c>
      <c r="E1474" s="5" t="n">
        <v>0</v>
      </c>
      <c r="G1474" s="4" t="inlineStr">
        <is>
          <t xml:space="preserve"> </t>
        </is>
      </c>
    </row>
    <row r="1475">
      <c r="A1475" s="4" t="inlineStr">
        <is>
          <t>Cost</t>
        </is>
      </c>
      <c r="B1475" s="4" t="inlineStr">
        <is>
          <t>[8],[16]</t>
        </is>
      </c>
      <c r="C1475" s="4" t="inlineStr">
        <is>
          <t xml:space="preserve"> </t>
        </is>
      </c>
      <c r="E1475" s="6" t="n">
        <v>-1</v>
      </c>
      <c r="G1475" s="4" t="inlineStr">
        <is>
          <t xml:space="preserve"> </t>
        </is>
      </c>
    </row>
    <row r="1476">
      <c r="A1476" s="4" t="inlineStr">
        <is>
          <t>Fair value</t>
        </is>
      </c>
      <c r="B1476" s="4" t="inlineStr">
        <is>
          <t>[8],[16]</t>
        </is>
      </c>
      <c r="C1476" s="4" t="inlineStr">
        <is>
          <t xml:space="preserve"> </t>
        </is>
      </c>
      <c r="E1476" s="5" t="n">
        <v>-1</v>
      </c>
      <c r="G1476" s="4" t="inlineStr">
        <is>
          <t xml:space="preserve"> </t>
        </is>
      </c>
    </row>
    <row r="1477">
      <c r="A1477" s="4" t="inlineStr">
        <is>
          <t>Investment, Identifier [Axis]: DTE Enterprises, LLC, Secured Debt 2</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Total Rate</t>
        </is>
      </c>
      <c r="B1479" s="4" t="inlineStr">
        <is>
          <t>[8],[16]</t>
        </is>
      </c>
      <c r="C1479" s="4" t="inlineStr">
        <is>
          <t xml:space="preserve"> </t>
        </is>
      </c>
      <c r="E1479" s="10" t="n">
        <v>0.1224</v>
      </c>
      <c r="G1479" s="4" t="inlineStr">
        <is>
          <t xml:space="preserve"> </t>
        </is>
      </c>
    </row>
    <row r="1480">
      <c r="A1480" s="4" t="inlineStr">
        <is>
          <t>Reference Rate and Spread</t>
        </is>
      </c>
      <c r="B1480" s="4" t="inlineStr">
        <is>
          <t>[8],[16]</t>
        </is>
      </c>
      <c r="C1480" s="4" t="inlineStr">
        <is>
          <t xml:space="preserve"> </t>
        </is>
      </c>
      <c r="E1480" s="10" t="n">
        <v>0.075</v>
      </c>
      <c r="G1480" s="4" t="inlineStr">
        <is>
          <t xml:space="preserve"> </t>
        </is>
      </c>
    </row>
    <row r="1481">
      <c r="A1481" s="4" t="inlineStr">
        <is>
          <t>Principal</t>
        </is>
      </c>
      <c r="B1481" s="4" t="inlineStr">
        <is>
          <t>[8],[16]</t>
        </is>
      </c>
      <c r="C1481" s="4" t="inlineStr">
        <is>
          <t xml:space="preserve"> </t>
        </is>
      </c>
      <c r="E1481" s="5" t="n">
        <v>6119</v>
      </c>
      <c r="G1481" s="4" t="inlineStr">
        <is>
          <t xml:space="preserve"> </t>
        </is>
      </c>
    </row>
    <row r="1482">
      <c r="A1482" s="4" t="inlineStr">
        <is>
          <t>Cost</t>
        </is>
      </c>
      <c r="B1482" s="4" t="inlineStr">
        <is>
          <t>[8],[16]</t>
        </is>
      </c>
      <c r="C1482" s="4" t="inlineStr">
        <is>
          <t xml:space="preserve"> </t>
        </is>
      </c>
      <c r="E1482" s="6" t="n">
        <v>6110</v>
      </c>
      <c r="G1482" s="4" t="inlineStr">
        <is>
          <t xml:space="preserve"> </t>
        </is>
      </c>
    </row>
    <row r="1483">
      <c r="A1483" s="4" t="inlineStr">
        <is>
          <t>Fair value</t>
        </is>
      </c>
      <c r="B1483" s="4" t="inlineStr">
        <is>
          <t>[8],[16]</t>
        </is>
      </c>
      <c r="C1483" s="4" t="inlineStr">
        <is>
          <t xml:space="preserve"> </t>
        </is>
      </c>
      <c r="E1483" s="5" t="n">
        <v>5978</v>
      </c>
      <c r="G1483" s="4" t="inlineStr">
        <is>
          <t xml:space="preserve"> </t>
        </is>
      </c>
    </row>
    <row r="1484">
      <c r="A1484" s="4" t="inlineStr">
        <is>
          <t>Investment, Identifier [Axis]: Dalton US Inc., Common Stock</t>
        </is>
      </c>
      <c r="C1484" s="4" t="inlineStr">
        <is>
          <t xml:space="preserve"> </t>
        </is>
      </c>
      <c r="E1484" s="4" t="inlineStr">
        <is>
          <t xml:space="preserve"> </t>
        </is>
      </c>
      <c r="G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row>
    <row r="1486">
      <c r="A1486" s="4" t="inlineStr">
        <is>
          <t>Units (in shares)</t>
        </is>
      </c>
      <c r="B1486" s="4" t="inlineStr">
        <is>
          <t>[8]</t>
        </is>
      </c>
      <c r="C1486" s="4" t="inlineStr">
        <is>
          <t xml:space="preserve"> </t>
        </is>
      </c>
      <c r="E1486" s="6" t="n">
        <v>14</v>
      </c>
      <c r="G1486" s="4" t="inlineStr">
        <is>
          <t xml:space="preserve"> </t>
        </is>
      </c>
    </row>
    <row r="1487">
      <c r="A1487" s="4" t="inlineStr">
        <is>
          <t>Cost</t>
        </is>
      </c>
      <c r="B1487" s="4" t="inlineStr">
        <is>
          <t>[8]</t>
        </is>
      </c>
      <c r="C1487" s="4" t="inlineStr">
        <is>
          <t xml:space="preserve"> </t>
        </is>
      </c>
      <c r="E1487" s="5" t="n">
        <v>14</v>
      </c>
      <c r="G1487" s="4" t="inlineStr">
        <is>
          <t xml:space="preserve"> </t>
        </is>
      </c>
    </row>
    <row r="1488">
      <c r="A1488" s="4" t="inlineStr">
        <is>
          <t>Fair value</t>
        </is>
      </c>
      <c r="B1488" s="4" t="inlineStr">
        <is>
          <t>[8]</t>
        </is>
      </c>
      <c r="C1488" s="4" t="inlineStr">
        <is>
          <t xml:space="preserve"> </t>
        </is>
      </c>
      <c r="E1488" s="5" t="n">
        <v>14</v>
      </c>
      <c r="G1488" s="4" t="inlineStr">
        <is>
          <t xml:space="preserve"> </t>
        </is>
      </c>
    </row>
    <row r="1489">
      <c r="A1489" s="4" t="inlineStr">
        <is>
          <t>Investment, Identifier [Axis]: Dalton US Inc., Secured Debt</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Cost</t>
        </is>
      </c>
      <c r="B1491" s="4" t="inlineStr">
        <is>
          <t>[7]</t>
        </is>
      </c>
      <c r="C1491" s="6" t="n">
        <v>52</v>
      </c>
      <c r="E1491" s="4" t="inlineStr">
        <is>
          <t xml:space="preserve"> </t>
        </is>
      </c>
      <c r="G1491" s="4" t="inlineStr">
        <is>
          <t xml:space="preserve"> </t>
        </is>
      </c>
    </row>
    <row r="1492">
      <c r="A1492" s="4" t="inlineStr">
        <is>
          <t>Fair value</t>
        </is>
      </c>
      <c r="B1492" s="4" t="inlineStr">
        <is>
          <t>[7]</t>
        </is>
      </c>
      <c r="C1492" s="5" t="n">
        <v>60</v>
      </c>
      <c r="E1492" s="4" t="inlineStr">
        <is>
          <t xml:space="preserve"> </t>
        </is>
      </c>
      <c r="G1492" s="4" t="inlineStr">
        <is>
          <t xml:space="preserve"> </t>
        </is>
      </c>
    </row>
    <row r="1493">
      <c r="A1493" s="4" t="inlineStr">
        <is>
          <t>Investment, Identifier [Axis]: Dalton US Inc., Secured Debt 1</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Total Rate</t>
        </is>
      </c>
      <c r="B1495" s="4" t="inlineStr">
        <is>
          <t>[8],[16]</t>
        </is>
      </c>
      <c r="C1495" s="4" t="inlineStr">
        <is>
          <t xml:space="preserve"> </t>
        </is>
      </c>
      <c r="E1495" s="10" t="n">
        <v>0.119</v>
      </c>
      <c r="G1495" s="4" t="inlineStr">
        <is>
          <t xml:space="preserve"> </t>
        </is>
      </c>
    </row>
    <row r="1496">
      <c r="A1496" s="4" t="inlineStr">
        <is>
          <t>Reference Rate and Spread</t>
        </is>
      </c>
      <c r="B1496" s="4" t="inlineStr">
        <is>
          <t>[8],[16]</t>
        </is>
      </c>
      <c r="C1496" s="4" t="inlineStr">
        <is>
          <t xml:space="preserve"> </t>
        </is>
      </c>
      <c r="E1496" s="11" t="n">
        <v>0.08</v>
      </c>
      <c r="G1496" s="4" t="inlineStr">
        <is>
          <t xml:space="preserve"> </t>
        </is>
      </c>
    </row>
    <row r="1497">
      <c r="A1497" s="4" t="inlineStr">
        <is>
          <t>Principal</t>
        </is>
      </c>
      <c r="B1497" s="4" t="inlineStr">
        <is>
          <t>[8],[16]</t>
        </is>
      </c>
      <c r="C1497" s="4" t="inlineStr">
        <is>
          <t xml:space="preserve"> </t>
        </is>
      </c>
      <c r="E1497" s="5" t="n">
        <v>79</v>
      </c>
      <c r="G1497" s="4" t="inlineStr">
        <is>
          <t xml:space="preserve"> </t>
        </is>
      </c>
    </row>
    <row r="1498">
      <c r="A1498" s="4" t="inlineStr">
        <is>
          <t>Cost</t>
        </is>
      </c>
      <c r="B1498" s="4" t="inlineStr">
        <is>
          <t>[8],[16]</t>
        </is>
      </c>
      <c r="C1498" s="4" t="inlineStr">
        <is>
          <t xml:space="preserve"> </t>
        </is>
      </c>
      <c r="E1498" s="6" t="n">
        <v>63</v>
      </c>
      <c r="G1498" s="4" t="inlineStr">
        <is>
          <t xml:space="preserve"> </t>
        </is>
      </c>
    </row>
    <row r="1499">
      <c r="A1499" s="4" t="inlineStr">
        <is>
          <t>Fair value</t>
        </is>
      </c>
      <c r="B1499" s="4" t="inlineStr">
        <is>
          <t>[8],[16]</t>
        </is>
      </c>
      <c r="C1499" s="4" t="inlineStr">
        <is>
          <t xml:space="preserve"> </t>
        </is>
      </c>
      <c r="E1499" s="5" t="n">
        <v>78</v>
      </c>
      <c r="G1499" s="4" t="inlineStr">
        <is>
          <t xml:space="preserve"> </t>
        </is>
      </c>
    </row>
    <row r="1500">
      <c r="A1500" s="4" t="inlineStr">
        <is>
          <t>Investment, Identifier [Axis]: Dalton US Inc., Secured Debt 2</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Reference Rate and Spread</t>
        </is>
      </c>
      <c r="B1502" s="4" t="inlineStr">
        <is>
          <t>[8],[16]</t>
        </is>
      </c>
      <c r="C1502" s="4" t="inlineStr">
        <is>
          <t xml:space="preserve"> </t>
        </is>
      </c>
      <c r="E1502" s="11" t="n">
        <v>0.08</v>
      </c>
      <c r="G1502" s="4" t="inlineStr">
        <is>
          <t xml:space="preserve"> </t>
        </is>
      </c>
    </row>
    <row r="1503">
      <c r="A1503" s="4" t="inlineStr">
        <is>
          <t>Principal</t>
        </is>
      </c>
      <c r="B1503" s="4" t="inlineStr">
        <is>
          <t>[8],[16]</t>
        </is>
      </c>
      <c r="C1503" s="4" t="inlineStr">
        <is>
          <t xml:space="preserve"> </t>
        </is>
      </c>
      <c r="E1503" s="5" t="n">
        <v>0</v>
      </c>
      <c r="G1503" s="4" t="inlineStr">
        <is>
          <t xml:space="preserve"> </t>
        </is>
      </c>
    </row>
    <row r="1504">
      <c r="A1504" s="4" t="inlineStr">
        <is>
          <t>Cost</t>
        </is>
      </c>
      <c r="B1504" s="4" t="inlineStr">
        <is>
          <t>[8],[16]</t>
        </is>
      </c>
      <c r="C1504" s="4" t="inlineStr">
        <is>
          <t xml:space="preserve"> </t>
        </is>
      </c>
      <c r="E1504" s="6" t="n">
        <v>-5</v>
      </c>
      <c r="G1504" s="4" t="inlineStr">
        <is>
          <t xml:space="preserve"> </t>
        </is>
      </c>
    </row>
    <row r="1505">
      <c r="A1505" s="4" t="inlineStr">
        <is>
          <t>Fair value</t>
        </is>
      </c>
      <c r="B1505" s="4" t="inlineStr">
        <is>
          <t>[8],[16]</t>
        </is>
      </c>
      <c r="C1505" s="4" t="inlineStr">
        <is>
          <t xml:space="preserve"> </t>
        </is>
      </c>
      <c r="E1505" s="5" t="n">
        <v>-5</v>
      </c>
      <c r="G1505" s="4" t="inlineStr">
        <is>
          <t xml:space="preserve"> </t>
        </is>
      </c>
    </row>
    <row r="1506">
      <c r="A1506" s="4" t="inlineStr">
        <is>
          <t>Investment, Identifier [Axis]: Dalton US Inc., Secured Debt 3</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Total Rate</t>
        </is>
      </c>
      <c r="B1508" s="4" t="inlineStr">
        <is>
          <t>[8],[16]</t>
        </is>
      </c>
      <c r="C1508" s="4" t="inlineStr">
        <is>
          <t xml:space="preserve"> </t>
        </is>
      </c>
      <c r="E1508" s="10" t="n">
        <v>0.1256</v>
      </c>
      <c r="G1508" s="4" t="inlineStr">
        <is>
          <t xml:space="preserve"> </t>
        </is>
      </c>
    </row>
    <row r="1509">
      <c r="A1509" s="4" t="inlineStr">
        <is>
          <t>Reference Rate and Spread</t>
        </is>
      </c>
      <c r="B1509" s="4" t="inlineStr">
        <is>
          <t>[8],[16]</t>
        </is>
      </c>
      <c r="C1509" s="4" t="inlineStr">
        <is>
          <t xml:space="preserve"> </t>
        </is>
      </c>
      <c r="E1509" s="11" t="n">
        <v>0.08</v>
      </c>
      <c r="G1509" s="4" t="inlineStr">
        <is>
          <t xml:space="preserve"> </t>
        </is>
      </c>
    </row>
    <row r="1510">
      <c r="A1510" s="4" t="inlineStr">
        <is>
          <t>Principal</t>
        </is>
      </c>
      <c r="B1510" s="4" t="inlineStr">
        <is>
          <t>[8],[16]</t>
        </is>
      </c>
      <c r="C1510" s="4" t="inlineStr">
        <is>
          <t xml:space="preserve"> </t>
        </is>
      </c>
      <c r="E1510" s="5" t="n">
        <v>1035</v>
      </c>
      <c r="G1510" s="4" t="inlineStr">
        <is>
          <t xml:space="preserve"> </t>
        </is>
      </c>
    </row>
    <row r="1511">
      <c r="A1511" s="4" t="inlineStr">
        <is>
          <t>Cost</t>
        </is>
      </c>
      <c r="B1511" s="4" t="inlineStr">
        <is>
          <t>[8],[16]</t>
        </is>
      </c>
      <c r="C1511" s="4" t="inlineStr">
        <is>
          <t xml:space="preserve"> </t>
        </is>
      </c>
      <c r="E1511" s="6" t="n">
        <v>1016</v>
      </c>
      <c r="G1511" s="4" t="inlineStr">
        <is>
          <t xml:space="preserve"> </t>
        </is>
      </c>
    </row>
    <row r="1512">
      <c r="A1512" s="4" t="inlineStr">
        <is>
          <t>Fair value</t>
        </is>
      </c>
      <c r="B1512" s="4" t="inlineStr">
        <is>
          <t>[8],[16]</t>
        </is>
      </c>
      <c r="C1512" s="4" t="inlineStr">
        <is>
          <t xml:space="preserve"> </t>
        </is>
      </c>
      <c r="E1512" s="5" t="n">
        <v>1020</v>
      </c>
      <c r="G1512" s="4" t="inlineStr">
        <is>
          <t xml:space="preserve"> </t>
        </is>
      </c>
    </row>
    <row r="1513">
      <c r="A1513" s="4" t="inlineStr">
        <is>
          <t>Investment, Identifier [Axis]: Datacom, LLC, Preferred Member Units</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Units (in shares)</t>
        </is>
      </c>
      <c r="C1515" s="6" t="n">
        <v>1000</v>
      </c>
      <c r="E1515" s="6" t="n">
        <v>1000</v>
      </c>
      <c r="F1515" s="4" t="inlineStr">
        <is>
          <t>[29]</t>
        </is>
      </c>
      <c r="G1515" s="4" t="inlineStr">
        <is>
          <t xml:space="preserve"> </t>
        </is>
      </c>
    </row>
    <row r="1516">
      <c r="A1516" s="4" t="inlineStr">
        <is>
          <t>Cost</t>
        </is>
      </c>
      <c r="C1516" s="5" t="n">
        <v>290</v>
      </c>
      <c r="E1516" s="5" t="n">
        <v>290</v>
      </c>
      <c r="F1516" s="4" t="inlineStr">
        <is>
          <t>[29]</t>
        </is>
      </c>
      <c r="G1516" s="4" t="inlineStr">
        <is>
          <t xml:space="preserve"> </t>
        </is>
      </c>
    </row>
    <row r="1517">
      <c r="A1517" s="4" t="inlineStr">
        <is>
          <t>Fair value</t>
        </is>
      </c>
      <c r="C1517" s="5" t="n">
        <v>10</v>
      </c>
      <c r="E1517" s="5" t="n">
        <v>300</v>
      </c>
      <c r="F1517" s="4" t="inlineStr">
        <is>
          <t>[29]</t>
        </is>
      </c>
      <c r="G1517" s="6" t="n">
        <v>290</v>
      </c>
    </row>
    <row r="1518">
      <c r="A1518" s="4" t="inlineStr">
        <is>
          <t>Investment, Identifier [Axis]: Datacom, LLC, Secured Debt 1</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Total Rate</t>
        </is>
      </c>
      <c r="C1520" s="10" t="n">
        <v>0.075</v>
      </c>
      <c r="E1520" s="10" t="n">
        <v>0.075</v>
      </c>
      <c r="G1520" s="4" t="inlineStr">
        <is>
          <t xml:space="preserve"> </t>
        </is>
      </c>
    </row>
    <row r="1521">
      <c r="A1521" s="4" t="inlineStr">
        <is>
          <t>Principal</t>
        </is>
      </c>
      <c r="C1521" s="5" t="n">
        <v>50</v>
      </c>
      <c r="E1521" s="5" t="n">
        <v>25</v>
      </c>
      <c r="G1521" s="4" t="inlineStr">
        <is>
          <t xml:space="preserve"> </t>
        </is>
      </c>
    </row>
    <row r="1522">
      <c r="A1522" s="4" t="inlineStr">
        <is>
          <t>Cost</t>
        </is>
      </c>
      <c r="C1522" s="6" t="n">
        <v>49</v>
      </c>
      <c r="E1522" s="6" t="n">
        <v>25</v>
      </c>
      <c r="G1522" s="4" t="inlineStr">
        <is>
          <t xml:space="preserve"> </t>
        </is>
      </c>
    </row>
    <row r="1523">
      <c r="A1523" s="4" t="inlineStr">
        <is>
          <t>Fair value</t>
        </is>
      </c>
      <c r="C1523" s="5" t="n">
        <v>49</v>
      </c>
      <c r="E1523" s="5" t="n">
        <v>25</v>
      </c>
      <c r="G1523" s="6" t="n">
        <v>0</v>
      </c>
    </row>
    <row r="1524">
      <c r="A1524" s="4" t="inlineStr">
        <is>
          <t>Investment, Identifier [Axis]: Datacom, LLC, Secured Debt 2</t>
        </is>
      </c>
      <c r="C1524" s="4" t="inlineStr">
        <is>
          <t xml:space="preserve"> </t>
        </is>
      </c>
      <c r="E1524" s="4" t="inlineStr">
        <is>
          <t xml:space="preserve"> </t>
        </is>
      </c>
      <c r="G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row>
    <row r="1526">
      <c r="A1526" s="4" t="inlineStr">
        <is>
          <t>Total Rate</t>
        </is>
      </c>
      <c r="C1526" s="11" t="n">
        <v>0.1</v>
      </c>
      <c r="E1526" s="10" t="n">
        <v>0.075</v>
      </c>
      <c r="G1526" s="4" t="inlineStr">
        <is>
          <t xml:space="preserve"> </t>
        </is>
      </c>
    </row>
    <row r="1527">
      <c r="A1527" s="4" t="inlineStr">
        <is>
          <t>Principal</t>
        </is>
      </c>
      <c r="C1527" s="5" t="n">
        <v>928</v>
      </c>
      <c r="E1527" s="5" t="n">
        <v>958</v>
      </c>
      <c r="G1527" s="4" t="inlineStr">
        <is>
          <t xml:space="preserve"> </t>
        </is>
      </c>
    </row>
    <row r="1528">
      <c r="A1528" s="4" t="inlineStr">
        <is>
          <t>Cost</t>
        </is>
      </c>
      <c r="C1528" s="6" t="n">
        <v>887</v>
      </c>
      <c r="E1528" s="6" t="n">
        <v>895</v>
      </c>
      <c r="G1528" s="4" t="inlineStr">
        <is>
          <t xml:space="preserve"> </t>
        </is>
      </c>
    </row>
    <row r="1529">
      <c r="A1529" s="4" t="inlineStr">
        <is>
          <t>Fair value</t>
        </is>
      </c>
      <c r="C1529" s="5" t="n">
        <v>844</v>
      </c>
      <c r="E1529" s="5" t="n">
        <v>865</v>
      </c>
      <c r="G1529" s="6" t="n">
        <v>852</v>
      </c>
    </row>
    <row r="1530">
      <c r="A1530" s="4" t="inlineStr">
        <is>
          <t>Investment, Identifier [Axis]: Digital Products Holdings LLC, Preferred Member Units</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Units (in shares)</t>
        </is>
      </c>
      <c r="C1532" s="6" t="n">
        <v>964</v>
      </c>
      <c r="D1532" s="4" t="inlineStr">
        <is>
          <t>[30]</t>
        </is>
      </c>
      <c r="E1532" s="6" t="n">
        <v>964</v>
      </c>
      <c r="F1532" s="4" t="inlineStr">
        <is>
          <t>[29]</t>
        </is>
      </c>
      <c r="G1532" s="4" t="inlineStr">
        <is>
          <t xml:space="preserve"> </t>
        </is>
      </c>
    </row>
    <row r="1533">
      <c r="A1533" s="4" t="inlineStr">
        <is>
          <t>Cost</t>
        </is>
      </c>
      <c r="C1533" s="5" t="n">
        <v>2375</v>
      </c>
      <c r="D1533" s="4" t="inlineStr">
        <is>
          <t>[30]</t>
        </is>
      </c>
      <c r="E1533" s="5" t="n">
        <v>2375</v>
      </c>
      <c r="F1533" s="4" t="inlineStr">
        <is>
          <t>[29]</t>
        </is>
      </c>
      <c r="G1533" s="4" t="inlineStr">
        <is>
          <t xml:space="preserve"> </t>
        </is>
      </c>
    </row>
    <row r="1534">
      <c r="A1534" s="4" t="inlineStr">
        <is>
          <t>Fair value</t>
        </is>
      </c>
      <c r="C1534" s="5" t="n">
        <v>2459</v>
      </c>
      <c r="D1534" s="4" t="inlineStr">
        <is>
          <t>[30]</t>
        </is>
      </c>
      <c r="E1534" s="5" t="n">
        <v>2459</v>
      </c>
      <c r="F1534" s="4" t="inlineStr">
        <is>
          <t>[29]</t>
        </is>
      </c>
      <c r="G1534" s="6" t="n">
        <v>2459</v>
      </c>
    </row>
    <row r="1535">
      <c r="A1535" s="4" t="inlineStr">
        <is>
          <t>Investment, Identifier [Axis]: Digital Products Holdings LLC, Secured Debt</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Total Rate</t>
        </is>
      </c>
      <c r="C1537" s="10" t="n">
        <v>0.1538</v>
      </c>
      <c r="D1537" s="4" t="inlineStr">
        <is>
          <t>[28]</t>
        </is>
      </c>
      <c r="E1537" s="10" t="n">
        <v>0.1413</v>
      </c>
      <c r="F1537" s="4" t="inlineStr">
        <is>
          <t>[16]</t>
        </is>
      </c>
      <c r="G1537" s="4" t="inlineStr">
        <is>
          <t xml:space="preserve"> </t>
        </is>
      </c>
    </row>
    <row r="1538">
      <c r="A1538" s="4" t="inlineStr">
        <is>
          <t>Reference Rate and Spread</t>
        </is>
      </c>
      <c r="C1538" s="11" t="n">
        <v>0.1</v>
      </c>
      <c r="D1538" s="4" t="inlineStr">
        <is>
          <t>[28]</t>
        </is>
      </c>
      <c r="E1538" s="11" t="n">
        <v>0.1</v>
      </c>
      <c r="F1538" s="4" t="inlineStr">
        <is>
          <t>[16]</t>
        </is>
      </c>
      <c r="G1538" s="4" t="inlineStr">
        <is>
          <t xml:space="preserve"> </t>
        </is>
      </c>
    </row>
    <row r="1539">
      <c r="A1539" s="4" t="inlineStr">
        <is>
          <t>Principal</t>
        </is>
      </c>
      <c r="C1539" s="5" t="n">
        <v>3718</v>
      </c>
      <c r="D1539" s="4" t="inlineStr">
        <is>
          <t>[28]</t>
        </is>
      </c>
      <c r="E1539" s="5" t="n">
        <v>3883</v>
      </c>
      <c r="F1539" s="4" t="inlineStr">
        <is>
          <t>[16]</t>
        </is>
      </c>
      <c r="G1539" s="4" t="inlineStr">
        <is>
          <t xml:space="preserve"> </t>
        </is>
      </c>
    </row>
    <row r="1540">
      <c r="A1540" s="4" t="inlineStr">
        <is>
          <t>Cost</t>
        </is>
      </c>
      <c r="C1540" s="6" t="n">
        <v>3689</v>
      </c>
      <c r="D1540" s="4" t="inlineStr">
        <is>
          <t>[28]</t>
        </is>
      </c>
      <c r="E1540" s="6" t="n">
        <v>3878</v>
      </c>
      <c r="F1540" s="4" t="inlineStr">
        <is>
          <t>[16]</t>
        </is>
      </c>
      <c r="G1540" s="4" t="inlineStr">
        <is>
          <t xml:space="preserve"> </t>
        </is>
      </c>
    </row>
    <row r="1541">
      <c r="A1541" s="4" t="inlineStr">
        <is>
          <t>Fair value</t>
        </is>
      </c>
      <c r="C1541" s="5" t="n">
        <v>3673</v>
      </c>
      <c r="D1541" s="4" t="inlineStr">
        <is>
          <t>[28]</t>
        </is>
      </c>
      <c r="E1541" s="5" t="n">
        <v>3878</v>
      </c>
      <c r="F1541" s="4" t="inlineStr">
        <is>
          <t>[16]</t>
        </is>
      </c>
      <c r="G1541" s="6" t="n">
        <v>4186</v>
      </c>
    </row>
    <row r="1542">
      <c r="A1542" s="4" t="inlineStr">
        <is>
          <t>Investment, Identifier [Axis]: Direct Marketing Solutions, Inc., Preferred Stock</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Units (in shares)</t>
        </is>
      </c>
      <c r="C1544" s="6" t="n">
        <v>2100</v>
      </c>
      <c r="D1544" s="4" t="inlineStr">
        <is>
          <t>[30]</t>
        </is>
      </c>
      <c r="E1544" s="6" t="n">
        <v>2100</v>
      </c>
      <c r="F1544" s="4" t="inlineStr">
        <is>
          <t>[29]</t>
        </is>
      </c>
      <c r="G1544" s="4" t="inlineStr">
        <is>
          <t xml:space="preserve"> </t>
        </is>
      </c>
    </row>
    <row r="1545">
      <c r="A1545" s="4" t="inlineStr">
        <is>
          <t>Cost</t>
        </is>
      </c>
      <c r="C1545" s="5" t="n">
        <v>2100</v>
      </c>
      <c r="D1545" s="4" t="inlineStr">
        <is>
          <t>[30]</t>
        </is>
      </c>
      <c r="E1545" s="5" t="n">
        <v>2100</v>
      </c>
      <c r="F1545" s="4" t="inlineStr">
        <is>
          <t>[29]</t>
        </is>
      </c>
      <c r="G1545" s="4" t="inlineStr">
        <is>
          <t xml:space="preserve"> </t>
        </is>
      </c>
    </row>
    <row r="1546">
      <c r="A1546" s="4" t="inlineStr">
        <is>
          <t>Fair value</t>
        </is>
      </c>
      <c r="C1546" s="5" t="n">
        <v>5180</v>
      </c>
      <c r="D1546" s="4" t="inlineStr">
        <is>
          <t>[30]</t>
        </is>
      </c>
      <c r="E1546" s="5" t="n">
        <v>5558</v>
      </c>
      <c r="F1546" s="4" t="inlineStr">
        <is>
          <t>[29]</t>
        </is>
      </c>
      <c r="G1546" s="6" t="n">
        <v>4590</v>
      </c>
    </row>
    <row r="1547">
      <c r="A1547" s="4" t="inlineStr">
        <is>
          <t>Investment, Identifier [Axis]: Direct Marketing Solutions, Inc., Secured Debt 1</t>
        </is>
      </c>
      <c r="C1547" s="4" t="inlineStr">
        <is>
          <t xml:space="preserve"> </t>
        </is>
      </c>
      <c r="E1547" s="4" t="inlineStr">
        <is>
          <t xml:space="preserve"> </t>
        </is>
      </c>
      <c r="G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row>
    <row r="1549">
      <c r="A1549" s="4" t="inlineStr">
        <is>
          <t>Total Rate</t>
        </is>
      </c>
      <c r="C1549" s="11" t="n">
        <v>0.14</v>
      </c>
      <c r="E1549" s="4" t="inlineStr">
        <is>
          <t xml:space="preserve"> </t>
        </is>
      </c>
      <c r="G1549" s="4" t="inlineStr">
        <is>
          <t xml:space="preserve"> </t>
        </is>
      </c>
    </row>
    <row r="1550">
      <c r="A1550" s="4" t="inlineStr">
        <is>
          <t>Reference Rate and Spread</t>
        </is>
      </c>
      <c r="B1550" s="4" t="inlineStr">
        <is>
          <t>[16]</t>
        </is>
      </c>
      <c r="C1550" s="4" t="inlineStr">
        <is>
          <t xml:space="preserve"> </t>
        </is>
      </c>
      <c r="E1550" s="11" t="n">
        <v>0.11</v>
      </c>
      <c r="G1550" s="4" t="inlineStr">
        <is>
          <t xml:space="preserve"> </t>
        </is>
      </c>
    </row>
    <row r="1551">
      <c r="A1551" s="4" t="inlineStr">
        <is>
          <t>Principal</t>
        </is>
      </c>
      <c r="C1551" s="5" t="n">
        <v>217</v>
      </c>
      <c r="E1551" s="5" t="n">
        <v>0</v>
      </c>
      <c r="F1551" s="4" t="inlineStr">
        <is>
          <t>[16]</t>
        </is>
      </c>
      <c r="G1551" s="4" t="inlineStr">
        <is>
          <t xml:space="preserve"> </t>
        </is>
      </c>
    </row>
    <row r="1552">
      <c r="A1552" s="4" t="inlineStr">
        <is>
          <t>Cost</t>
        </is>
      </c>
      <c r="C1552" s="6" t="n">
        <v>213</v>
      </c>
      <c r="E1552" s="6" t="n">
        <v>-5</v>
      </c>
      <c r="F1552" s="4" t="inlineStr">
        <is>
          <t>[16]</t>
        </is>
      </c>
      <c r="G1552" s="4" t="inlineStr">
        <is>
          <t xml:space="preserve"> </t>
        </is>
      </c>
    </row>
    <row r="1553">
      <c r="A1553" s="4" t="inlineStr">
        <is>
          <t>Fair value</t>
        </is>
      </c>
      <c r="C1553" s="5" t="n">
        <v>217</v>
      </c>
      <c r="E1553" s="5" t="n">
        <v>0</v>
      </c>
      <c r="F1553" s="4" t="inlineStr">
        <is>
          <t>[16]</t>
        </is>
      </c>
      <c r="G1553" s="6" t="n">
        <v>-7</v>
      </c>
    </row>
    <row r="1554">
      <c r="A1554" s="4" t="inlineStr">
        <is>
          <t>Investment, Identifier [Axis]: Direct Marketing Solutions, Inc., Secured Debt 2</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Total Rate</t>
        </is>
      </c>
      <c r="C1556" s="11" t="n">
        <v>0.14</v>
      </c>
      <c r="E1556" s="10" t="n">
        <v>0.1513</v>
      </c>
      <c r="F1556" s="4" t="inlineStr">
        <is>
          <t>[16]</t>
        </is>
      </c>
      <c r="G1556" s="4" t="inlineStr">
        <is>
          <t xml:space="preserve"> </t>
        </is>
      </c>
    </row>
    <row r="1557">
      <c r="A1557" s="4" t="inlineStr">
        <is>
          <t>Reference Rate and Spread</t>
        </is>
      </c>
      <c r="B1557" s="4" t="inlineStr">
        <is>
          <t>[16]</t>
        </is>
      </c>
      <c r="C1557" s="4" t="inlineStr">
        <is>
          <t xml:space="preserve"> </t>
        </is>
      </c>
      <c r="E1557" s="11" t="n">
        <v>0.11</v>
      </c>
      <c r="G1557" s="4" t="inlineStr">
        <is>
          <t xml:space="preserve"> </t>
        </is>
      </c>
    </row>
    <row r="1558">
      <c r="A1558" s="4" t="inlineStr">
        <is>
          <t>Principal</t>
        </is>
      </c>
      <c r="C1558" s="5" t="n">
        <v>5002</v>
      </c>
      <c r="E1558" s="5" t="n">
        <v>5352</v>
      </c>
      <c r="F1558" s="4" t="inlineStr">
        <is>
          <t>[16]</t>
        </is>
      </c>
      <c r="G1558" s="4" t="inlineStr">
        <is>
          <t xml:space="preserve"> </t>
        </is>
      </c>
    </row>
    <row r="1559">
      <c r="A1559" s="4" t="inlineStr">
        <is>
          <t>Cost</t>
        </is>
      </c>
      <c r="C1559" s="6" t="n">
        <v>4974</v>
      </c>
      <c r="E1559" s="6" t="n">
        <v>5306</v>
      </c>
      <c r="F1559" s="4" t="inlineStr">
        <is>
          <t>[16]</t>
        </is>
      </c>
      <c r="G1559" s="4" t="inlineStr">
        <is>
          <t xml:space="preserve"> </t>
        </is>
      </c>
    </row>
    <row r="1560">
      <c r="A1560" s="4" t="inlineStr">
        <is>
          <t>Fair value</t>
        </is>
      </c>
      <c r="C1560" s="5" t="n">
        <v>5002</v>
      </c>
      <c r="E1560" s="5" t="n">
        <v>5352</v>
      </c>
      <c r="F1560" s="4" t="inlineStr">
        <is>
          <t>[16]</t>
        </is>
      </c>
      <c r="G1560" s="6" t="n">
        <v>0</v>
      </c>
    </row>
    <row r="1561">
      <c r="A1561" s="4" t="inlineStr">
        <is>
          <t>Investment, Identifier [Axis]: Direct Marketing Solutions, Inc., Secured Debt 3</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Reference Rate and Spread</t>
        </is>
      </c>
      <c r="C1563" s="4" t="inlineStr">
        <is>
          <t xml:space="preserve"> </t>
        </is>
      </c>
      <c r="E1563" s="11" t="n">
        <v>0.11</v>
      </c>
      <c r="G1563" s="4" t="inlineStr">
        <is>
          <t xml:space="preserve"> </t>
        </is>
      </c>
    </row>
    <row r="1564">
      <c r="A1564" s="4" t="inlineStr">
        <is>
          <t>Fair value</t>
        </is>
      </c>
      <c r="C1564" s="4" t="inlineStr">
        <is>
          <t xml:space="preserve"> </t>
        </is>
      </c>
      <c r="E1564" s="5" t="n">
        <v>0</v>
      </c>
      <c r="G1564" s="6" t="n">
        <v>4705</v>
      </c>
    </row>
    <row r="1565">
      <c r="A1565" s="4" t="inlineStr">
        <is>
          <t>Investment, Identifier [Axis]: Dynamic Communities, LLC, Common Equity</t>
        </is>
      </c>
      <c r="C1565" s="4" t="inlineStr">
        <is>
          <t xml:space="preserve"> </t>
        </is>
      </c>
      <c r="E1565" s="4" t="inlineStr">
        <is>
          <t xml:space="preserve"> </t>
        </is>
      </c>
      <c r="G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row>
    <row r="1567">
      <c r="A1567" s="4" t="inlineStr">
        <is>
          <t>Units (in shares)</t>
        </is>
      </c>
      <c r="C1567" s="6" t="n">
        <v>1250000</v>
      </c>
      <c r="D1567" s="4" t="inlineStr">
        <is>
          <t>[7]</t>
        </is>
      </c>
      <c r="E1567" s="6" t="n">
        <v>1250000</v>
      </c>
      <c r="F1567" s="4" t="inlineStr">
        <is>
          <t>[8]</t>
        </is>
      </c>
      <c r="G1567" s="4" t="inlineStr">
        <is>
          <t xml:space="preserve"> </t>
        </is>
      </c>
    </row>
    <row r="1568">
      <c r="A1568" s="4" t="inlineStr">
        <is>
          <t>Cost</t>
        </is>
      </c>
      <c r="C1568" s="5" t="n">
        <v>0</v>
      </c>
      <c r="D1568" s="4" t="inlineStr">
        <is>
          <t>[7]</t>
        </is>
      </c>
      <c r="E1568" s="5" t="n">
        <v>0</v>
      </c>
      <c r="F1568" s="4" t="inlineStr">
        <is>
          <t>[8]</t>
        </is>
      </c>
      <c r="G1568" s="4" t="inlineStr">
        <is>
          <t xml:space="preserve"> </t>
        </is>
      </c>
    </row>
    <row r="1569">
      <c r="A1569" s="4" t="inlineStr">
        <is>
          <t>Fair value</t>
        </is>
      </c>
      <c r="C1569" s="5" t="n">
        <v>0</v>
      </c>
      <c r="D1569" s="4" t="inlineStr">
        <is>
          <t>[7]</t>
        </is>
      </c>
      <c r="E1569" s="5" t="n">
        <v>0</v>
      </c>
      <c r="F1569" s="4" t="inlineStr">
        <is>
          <t>[8]</t>
        </is>
      </c>
      <c r="G1569" s="4" t="inlineStr">
        <is>
          <t xml:space="preserve"> </t>
        </is>
      </c>
    </row>
    <row r="1570">
      <c r="A1570" s="4" t="inlineStr">
        <is>
          <t>Investment, Identifier [Axis]: Dynamic Communities, LLC, Preferred Equity 1</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Units (in shares)</t>
        </is>
      </c>
      <c r="C1572" s="6" t="n">
        <v>125000</v>
      </c>
      <c r="D1572" s="4" t="inlineStr">
        <is>
          <t>[7]</t>
        </is>
      </c>
      <c r="E1572" s="6" t="n">
        <v>125000</v>
      </c>
      <c r="F1572" s="4" t="inlineStr">
        <is>
          <t>[8]</t>
        </is>
      </c>
      <c r="G1572" s="4" t="inlineStr">
        <is>
          <t xml:space="preserve"> </t>
        </is>
      </c>
    </row>
    <row r="1573">
      <c r="A1573" s="4" t="inlineStr">
        <is>
          <t>Cost</t>
        </is>
      </c>
      <c r="C1573" s="5" t="n">
        <v>128</v>
      </c>
      <c r="D1573" s="4" t="inlineStr">
        <is>
          <t>[7]</t>
        </is>
      </c>
      <c r="E1573" s="5" t="n">
        <v>128</v>
      </c>
      <c r="F1573" s="4" t="inlineStr">
        <is>
          <t>[8]</t>
        </is>
      </c>
      <c r="G1573" s="4" t="inlineStr">
        <is>
          <t xml:space="preserve"> </t>
        </is>
      </c>
    </row>
    <row r="1574">
      <c r="A1574" s="4" t="inlineStr">
        <is>
          <t>Fair value</t>
        </is>
      </c>
      <c r="C1574" s="5" t="n">
        <v>60</v>
      </c>
      <c r="D1574" s="4" t="inlineStr">
        <is>
          <t>[7]</t>
        </is>
      </c>
      <c r="E1574" s="5" t="n">
        <v>128</v>
      </c>
      <c r="F1574" s="4" t="inlineStr">
        <is>
          <t>[8]</t>
        </is>
      </c>
      <c r="G1574" s="4" t="inlineStr">
        <is>
          <t xml:space="preserve"> </t>
        </is>
      </c>
    </row>
    <row r="1575">
      <c r="A1575" s="4" t="inlineStr">
        <is>
          <t>Investment, Identifier [Axis]: Dynamic Communities, LLC, Preferred Equity 2</t>
        </is>
      </c>
      <c r="C1575" s="4" t="inlineStr">
        <is>
          <t xml:space="preserve"> </t>
        </is>
      </c>
      <c r="E1575" s="4" t="inlineStr">
        <is>
          <t xml:space="preserve"> </t>
        </is>
      </c>
      <c r="G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row>
    <row r="1577">
      <c r="A1577" s="4" t="inlineStr">
        <is>
          <t>Units (in shares)</t>
        </is>
      </c>
      <c r="C1577" s="6" t="n">
        <v>2376241</v>
      </c>
      <c r="D1577" s="4" t="inlineStr">
        <is>
          <t>[7]</t>
        </is>
      </c>
      <c r="E1577" s="6" t="n">
        <v>2376241</v>
      </c>
      <c r="F1577" s="4" t="inlineStr">
        <is>
          <t>[8]</t>
        </is>
      </c>
      <c r="G1577" s="4" t="inlineStr">
        <is>
          <t xml:space="preserve"> </t>
        </is>
      </c>
    </row>
    <row r="1578">
      <c r="A1578" s="4" t="inlineStr">
        <is>
          <t>Cost</t>
        </is>
      </c>
      <c r="C1578" s="5" t="n">
        <v>0</v>
      </c>
      <c r="D1578" s="4" t="inlineStr">
        <is>
          <t>[7]</t>
        </is>
      </c>
      <c r="E1578" s="5" t="n">
        <v>0</v>
      </c>
      <c r="F1578" s="4" t="inlineStr">
        <is>
          <t>[8]</t>
        </is>
      </c>
      <c r="G1578" s="4" t="inlineStr">
        <is>
          <t xml:space="preserve"> </t>
        </is>
      </c>
    </row>
    <row r="1579">
      <c r="A1579" s="4" t="inlineStr">
        <is>
          <t>Fair value</t>
        </is>
      </c>
      <c r="C1579" s="5" t="n">
        <v>0</v>
      </c>
      <c r="D1579" s="4" t="inlineStr">
        <is>
          <t>[7]</t>
        </is>
      </c>
      <c r="E1579" s="5" t="n">
        <v>0</v>
      </c>
      <c r="F1579" s="4" t="inlineStr">
        <is>
          <t>[8]</t>
        </is>
      </c>
      <c r="G1579" s="4" t="inlineStr">
        <is>
          <t xml:space="preserve"> </t>
        </is>
      </c>
    </row>
    <row r="1580">
      <c r="A1580" s="4" t="inlineStr">
        <is>
          <t>Investment, Identifier [Axis]: Dynamic Communities, LLC, Secured Debt 1</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Total Rate</t>
        </is>
      </c>
      <c r="C1582" s="10" t="n">
        <v>0.1045</v>
      </c>
      <c r="D1582" s="4" t="inlineStr">
        <is>
          <t>[7],[28]</t>
        </is>
      </c>
      <c r="E1582" s="10" t="n">
        <v>0.09180000000000001</v>
      </c>
      <c r="F1582" s="4" t="inlineStr">
        <is>
          <t>[8],[16]</t>
        </is>
      </c>
      <c r="G1582" s="4" t="inlineStr">
        <is>
          <t xml:space="preserve"> </t>
        </is>
      </c>
    </row>
    <row r="1583">
      <c r="A1583" s="4" t="inlineStr">
        <is>
          <t>Reference Rate and Spread</t>
        </is>
      </c>
      <c r="C1583" s="11" t="n">
        <v>0.05</v>
      </c>
      <c r="D1583" s="4" t="inlineStr">
        <is>
          <t>[7],[28]</t>
        </is>
      </c>
      <c r="E1583" s="10" t="n">
        <v>0.045</v>
      </c>
      <c r="F1583" s="4" t="inlineStr">
        <is>
          <t>[8],[16]</t>
        </is>
      </c>
      <c r="G1583" s="4" t="inlineStr">
        <is>
          <t xml:space="preserve"> </t>
        </is>
      </c>
    </row>
    <row r="1584">
      <c r="A1584" s="4" t="inlineStr">
        <is>
          <t>PIK Rate</t>
        </is>
      </c>
      <c r="C1584" s="10" t="n">
        <v>0.1045</v>
      </c>
      <c r="D1584" s="4" t="inlineStr">
        <is>
          <t>[7],[28]</t>
        </is>
      </c>
      <c r="E1584" s="10" t="n">
        <v>0.09180000000000001</v>
      </c>
      <c r="F1584" s="4" t="inlineStr">
        <is>
          <t>[8],[16]</t>
        </is>
      </c>
      <c r="G1584" s="4" t="inlineStr">
        <is>
          <t xml:space="preserve"> </t>
        </is>
      </c>
    </row>
    <row r="1585">
      <c r="A1585" s="4" t="inlineStr">
        <is>
          <t>Principal</t>
        </is>
      </c>
      <c r="C1585" s="5" t="n">
        <v>2070</v>
      </c>
      <c r="D1585" s="4" t="inlineStr">
        <is>
          <t>[7],[28]</t>
        </is>
      </c>
      <c r="E1585" s="5" t="n">
        <v>1875</v>
      </c>
      <c r="F1585" s="4" t="inlineStr">
        <is>
          <t>[8],[16]</t>
        </is>
      </c>
      <c r="G1585" s="4" t="inlineStr">
        <is>
          <t xml:space="preserve"> </t>
        </is>
      </c>
    </row>
    <row r="1586">
      <c r="A1586" s="4" t="inlineStr">
        <is>
          <t>Cost</t>
        </is>
      </c>
      <c r="C1586" s="6" t="n">
        <v>1912</v>
      </c>
      <c r="D1586" s="4" t="inlineStr">
        <is>
          <t>[7],[28]</t>
        </is>
      </c>
      <c r="E1586" s="6" t="n">
        <v>1717</v>
      </c>
      <c r="F1586" s="4" t="inlineStr">
        <is>
          <t>[8],[16]</t>
        </is>
      </c>
      <c r="G1586" s="4" t="inlineStr">
        <is>
          <t xml:space="preserve"> </t>
        </is>
      </c>
    </row>
    <row r="1587">
      <c r="A1587" s="4" t="inlineStr">
        <is>
          <t>Fair value</t>
        </is>
      </c>
      <c r="C1587" s="5" t="n">
        <v>1912</v>
      </c>
      <c r="D1587" s="4" t="inlineStr">
        <is>
          <t>[7],[28]</t>
        </is>
      </c>
      <c r="E1587" s="5" t="n">
        <v>1717</v>
      </c>
      <c r="F1587" s="4" t="inlineStr">
        <is>
          <t>[8],[16]</t>
        </is>
      </c>
      <c r="G1587" s="4" t="inlineStr">
        <is>
          <t xml:space="preserve"> </t>
        </is>
      </c>
    </row>
    <row r="1588">
      <c r="A1588" s="4" t="inlineStr">
        <is>
          <t>Investment, Identifier [Axis]: Dynamic Communities, LLC, Secured Debt 2</t>
        </is>
      </c>
      <c r="C1588" s="4" t="inlineStr">
        <is>
          <t xml:space="preserve"> </t>
        </is>
      </c>
      <c r="E1588" s="4" t="inlineStr">
        <is>
          <t xml:space="preserve"> </t>
        </is>
      </c>
      <c r="G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row>
    <row r="1590">
      <c r="A1590" s="4" t="inlineStr">
        <is>
          <t>Total Rate</t>
        </is>
      </c>
      <c r="C1590" s="10" t="n">
        <v>0.1245</v>
      </c>
      <c r="D1590" s="4" t="inlineStr">
        <is>
          <t>[7],[28]</t>
        </is>
      </c>
      <c r="E1590" s="10" t="n">
        <v>0.1118</v>
      </c>
      <c r="F1590" s="4" t="inlineStr">
        <is>
          <t>[8],[16]</t>
        </is>
      </c>
      <c r="G1590" s="4" t="inlineStr">
        <is>
          <t xml:space="preserve"> </t>
        </is>
      </c>
    </row>
    <row r="1591">
      <c r="A1591" s="4" t="inlineStr">
        <is>
          <t>Reference Rate and Spread</t>
        </is>
      </c>
      <c r="C1591" s="11" t="n">
        <v>0.07000000000000001</v>
      </c>
      <c r="D1591" s="4" t="inlineStr">
        <is>
          <t>[7],[28]</t>
        </is>
      </c>
      <c r="E1591" s="10" t="n">
        <v>0.065</v>
      </c>
      <c r="F1591" s="4" t="inlineStr">
        <is>
          <t>[8],[16]</t>
        </is>
      </c>
      <c r="G1591" s="4" t="inlineStr">
        <is>
          <t xml:space="preserve"> </t>
        </is>
      </c>
    </row>
    <row r="1592">
      <c r="A1592" s="4" t="inlineStr">
        <is>
          <t>PIK Rate</t>
        </is>
      </c>
      <c r="C1592" s="10" t="n">
        <v>0.1245</v>
      </c>
      <c r="D1592" s="4" t="inlineStr">
        <is>
          <t>[7],[28]</t>
        </is>
      </c>
      <c r="E1592" s="10" t="n">
        <v>0.1118</v>
      </c>
      <c r="F1592" s="4" t="inlineStr">
        <is>
          <t>[8],[16]</t>
        </is>
      </c>
      <c r="G1592" s="4" t="inlineStr">
        <is>
          <t xml:space="preserve"> </t>
        </is>
      </c>
    </row>
    <row r="1593">
      <c r="A1593" s="4" t="inlineStr">
        <is>
          <t>Principal</t>
        </is>
      </c>
      <c r="C1593" s="5" t="n">
        <v>2113</v>
      </c>
      <c r="D1593" s="4" t="inlineStr">
        <is>
          <t>[7],[28]</t>
        </is>
      </c>
      <c r="E1593" s="5" t="n">
        <v>1875</v>
      </c>
      <c r="F1593" s="4" t="inlineStr">
        <is>
          <t>[8],[16]</t>
        </is>
      </c>
      <c r="G1593" s="4" t="inlineStr">
        <is>
          <t xml:space="preserve"> </t>
        </is>
      </c>
    </row>
    <row r="1594">
      <c r="A1594" s="4" t="inlineStr">
        <is>
          <t>Cost</t>
        </is>
      </c>
      <c r="C1594" s="6" t="n">
        <v>1879</v>
      </c>
      <c r="D1594" s="4" t="inlineStr">
        <is>
          <t>[7],[28]</t>
        </is>
      </c>
      <c r="E1594" s="6" t="n">
        <v>1642</v>
      </c>
      <c r="F1594" s="4" t="inlineStr">
        <is>
          <t>[8],[16]</t>
        </is>
      </c>
      <c r="G1594" s="4" t="inlineStr">
        <is>
          <t xml:space="preserve"> </t>
        </is>
      </c>
    </row>
    <row r="1595">
      <c r="A1595" s="4" t="inlineStr">
        <is>
          <t>Fair value</t>
        </is>
      </c>
      <c r="C1595" s="5" t="n">
        <v>1859</v>
      </c>
      <c r="D1595" s="4" t="inlineStr">
        <is>
          <t>[7],[28]</t>
        </is>
      </c>
      <c r="E1595" s="5" t="n">
        <v>1642</v>
      </c>
      <c r="F1595" s="4" t="inlineStr">
        <is>
          <t>[8],[16]</t>
        </is>
      </c>
      <c r="G1595" s="4" t="inlineStr">
        <is>
          <t xml:space="preserve"> </t>
        </is>
      </c>
    </row>
    <row r="1596">
      <c r="A1596" s="4" t="inlineStr">
        <is>
          <t>Investment, Identifier [Axis]: EPIC Y-Grade Services, LP, Secured Debt</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Total Rate</t>
        </is>
      </c>
      <c r="B1598" s="4" t="inlineStr">
        <is>
          <t>[10],[16]</t>
        </is>
      </c>
      <c r="C1598" s="4" t="inlineStr">
        <is>
          <t xml:space="preserve"> </t>
        </is>
      </c>
      <c r="E1598" s="10" t="n">
        <v>0.107</v>
      </c>
      <c r="G1598" s="4" t="inlineStr">
        <is>
          <t xml:space="preserve"> </t>
        </is>
      </c>
    </row>
    <row r="1599">
      <c r="A1599" s="4" t="inlineStr">
        <is>
          <t>Reference Rate and Spread</t>
        </is>
      </c>
      <c r="B1599" s="4" t="inlineStr">
        <is>
          <t>[10],[16]</t>
        </is>
      </c>
      <c r="C1599" s="4" t="inlineStr">
        <is>
          <t xml:space="preserve"> </t>
        </is>
      </c>
      <c r="E1599" s="11" t="n">
        <v>0.06</v>
      </c>
      <c r="G1599" s="4" t="inlineStr">
        <is>
          <t xml:space="preserve"> </t>
        </is>
      </c>
    </row>
    <row r="1600">
      <c r="A1600" s="4" t="inlineStr">
        <is>
          <t>Principal</t>
        </is>
      </c>
      <c r="B1600" s="4" t="inlineStr">
        <is>
          <t>[10],[16]</t>
        </is>
      </c>
      <c r="C1600" s="4" t="inlineStr">
        <is>
          <t xml:space="preserve"> </t>
        </is>
      </c>
      <c r="E1600" s="5" t="n">
        <v>6840</v>
      </c>
      <c r="G1600" s="4" t="inlineStr">
        <is>
          <t xml:space="preserve"> </t>
        </is>
      </c>
    </row>
    <row r="1601">
      <c r="A1601" s="4" t="inlineStr">
        <is>
          <t>Cost</t>
        </is>
      </c>
      <c r="B1601" s="4" t="inlineStr">
        <is>
          <t>[10],[16]</t>
        </is>
      </c>
      <c r="C1601" s="4" t="inlineStr">
        <is>
          <t xml:space="preserve"> </t>
        </is>
      </c>
      <c r="E1601" s="6" t="n">
        <v>6777</v>
      </c>
      <c r="G1601" s="4" t="inlineStr">
        <is>
          <t xml:space="preserve"> </t>
        </is>
      </c>
    </row>
    <row r="1602">
      <c r="A1602" s="4" t="inlineStr">
        <is>
          <t>Fair value</t>
        </is>
      </c>
      <c r="B1602" s="4" t="inlineStr">
        <is>
          <t>[10],[16]</t>
        </is>
      </c>
      <c r="C1602" s="4" t="inlineStr">
        <is>
          <t xml:space="preserve"> </t>
        </is>
      </c>
      <c r="E1602" s="5" t="n">
        <v>6156</v>
      </c>
      <c r="G1602" s="4" t="inlineStr">
        <is>
          <t xml:space="preserve"> </t>
        </is>
      </c>
    </row>
    <row r="1603">
      <c r="A1603" s="4" t="inlineStr">
        <is>
          <t>Investment, Identifier [Axis]: Elgin AcquireCo, LLC, Common Stock 1</t>
        </is>
      </c>
      <c r="C1603" s="4" t="inlineStr">
        <is>
          <t xml:space="preserve"> </t>
        </is>
      </c>
      <c r="E1603" s="4" t="inlineStr">
        <is>
          <t xml:space="preserve"> </t>
        </is>
      </c>
      <c r="G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row>
    <row r="1605">
      <c r="A1605" s="4" t="inlineStr">
        <is>
          <t>Units (in shares)</t>
        </is>
      </c>
      <c r="C1605" s="6" t="n">
        <v>19</v>
      </c>
      <c r="E1605" s="6" t="n">
        <v>25</v>
      </c>
      <c r="G1605" s="4" t="inlineStr">
        <is>
          <t xml:space="preserve"> </t>
        </is>
      </c>
    </row>
    <row r="1606">
      <c r="A1606" s="4" t="inlineStr">
        <is>
          <t>Cost</t>
        </is>
      </c>
      <c r="C1606" s="5" t="n">
        <v>374</v>
      </c>
      <c r="E1606" s="5" t="n">
        <v>497</v>
      </c>
      <c r="G1606" s="4" t="inlineStr">
        <is>
          <t xml:space="preserve"> </t>
        </is>
      </c>
    </row>
    <row r="1607">
      <c r="A1607" s="4" t="inlineStr">
        <is>
          <t>Fair value</t>
        </is>
      </c>
      <c r="C1607" s="5" t="n">
        <v>390</v>
      </c>
      <c r="E1607" s="5" t="n">
        <v>497</v>
      </c>
      <c r="G1607" s="4" t="inlineStr">
        <is>
          <t xml:space="preserve"> </t>
        </is>
      </c>
    </row>
    <row r="1608">
      <c r="A1608" s="4" t="inlineStr">
        <is>
          <t>Investment, Identifier [Axis]: Elgin AcquireCo, LLC, Common Stock 2</t>
        </is>
      </c>
      <c r="C1608" s="4" t="inlineStr">
        <is>
          <t xml:space="preserve"> </t>
        </is>
      </c>
      <c r="E1608" s="4" t="inlineStr">
        <is>
          <t xml:space="preserve"> </t>
        </is>
      </c>
      <c r="G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row>
    <row r="1610">
      <c r="A1610" s="4" t="inlineStr">
        <is>
          <t>Units (in shares)</t>
        </is>
      </c>
      <c r="C1610" s="6" t="n">
        <v>61</v>
      </c>
      <c r="D1610" s="4" t="inlineStr">
        <is>
          <t>[38]</t>
        </is>
      </c>
      <c r="E1610" s="6" t="n">
        <v>61</v>
      </c>
      <c r="F1610" s="4" t="inlineStr">
        <is>
          <t>[39]</t>
        </is>
      </c>
      <c r="G1610" s="4" t="inlineStr">
        <is>
          <t xml:space="preserve"> </t>
        </is>
      </c>
    </row>
    <row r="1611">
      <c r="A1611" s="4" t="inlineStr">
        <is>
          <t>Cost</t>
        </is>
      </c>
      <c r="C1611" s="5" t="n">
        <v>102</v>
      </c>
      <c r="D1611" s="4" t="inlineStr">
        <is>
          <t>[38]</t>
        </is>
      </c>
      <c r="E1611" s="5" t="n">
        <v>102</v>
      </c>
      <c r="F1611" s="4" t="inlineStr">
        <is>
          <t>[39]</t>
        </is>
      </c>
      <c r="G1611" s="4" t="inlineStr">
        <is>
          <t xml:space="preserve"> </t>
        </is>
      </c>
    </row>
    <row r="1612">
      <c r="A1612" s="4" t="inlineStr">
        <is>
          <t>Fair value</t>
        </is>
      </c>
      <c r="C1612" s="5" t="n">
        <v>109</v>
      </c>
      <c r="D1612" s="4" t="inlineStr">
        <is>
          <t>[38]</t>
        </is>
      </c>
      <c r="E1612" s="5" t="n">
        <v>102</v>
      </c>
      <c r="F1612" s="4" t="inlineStr">
        <is>
          <t>[39]</t>
        </is>
      </c>
      <c r="G1612" s="4" t="inlineStr">
        <is>
          <t xml:space="preserve"> </t>
        </is>
      </c>
    </row>
    <row r="1613">
      <c r="A1613" s="4" t="inlineStr">
        <is>
          <t>Investment, Identifier [Axis]: Elgin AcquireCo, LLC, Secured Debt 1</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Reference Rate and Spread</t>
        </is>
      </c>
      <c r="C1615" s="11" t="n">
        <v>0.06</v>
      </c>
      <c r="D1615" s="4" t="inlineStr">
        <is>
          <t>[27],[28]</t>
        </is>
      </c>
      <c r="E1615" s="11" t="n">
        <v>0.06</v>
      </c>
      <c r="F1615" s="4" t="inlineStr">
        <is>
          <t>[16]</t>
        </is>
      </c>
      <c r="G1615" s="4" t="inlineStr">
        <is>
          <t xml:space="preserve"> </t>
        </is>
      </c>
    </row>
    <row r="1616">
      <c r="A1616" s="4" t="inlineStr">
        <is>
          <t>Principal</t>
        </is>
      </c>
      <c r="C1616" s="5" t="n">
        <v>0</v>
      </c>
      <c r="D1616" s="4" t="inlineStr">
        <is>
          <t>[27],[28]</t>
        </is>
      </c>
      <c r="E1616" s="5" t="n">
        <v>0</v>
      </c>
      <c r="F1616" s="4" t="inlineStr">
        <is>
          <t>[16]</t>
        </is>
      </c>
      <c r="G1616" s="4" t="inlineStr">
        <is>
          <t xml:space="preserve"> </t>
        </is>
      </c>
    </row>
    <row r="1617">
      <c r="A1617" s="4" t="inlineStr">
        <is>
          <t>Cost</t>
        </is>
      </c>
      <c r="C1617" s="6" t="n">
        <v>0</v>
      </c>
      <c r="D1617" s="4" t="inlineStr">
        <is>
          <t>[27],[28]</t>
        </is>
      </c>
      <c r="E1617" s="6" t="n">
        <v>-1</v>
      </c>
      <c r="F1617" s="4" t="inlineStr">
        <is>
          <t>[16]</t>
        </is>
      </c>
      <c r="G1617" s="4" t="inlineStr">
        <is>
          <t xml:space="preserve"> </t>
        </is>
      </c>
    </row>
    <row r="1618">
      <c r="A1618" s="4" t="inlineStr">
        <is>
          <t>Fair value</t>
        </is>
      </c>
      <c r="C1618" s="5" t="n">
        <v>0</v>
      </c>
      <c r="D1618" s="4" t="inlineStr">
        <is>
          <t>[27],[28]</t>
        </is>
      </c>
      <c r="E1618" s="5" t="n">
        <v>-1</v>
      </c>
      <c r="F1618" s="4" t="inlineStr">
        <is>
          <t>[16]</t>
        </is>
      </c>
      <c r="G1618" s="4" t="inlineStr">
        <is>
          <t xml:space="preserve"> </t>
        </is>
      </c>
    </row>
    <row r="1619">
      <c r="A1619" s="4" t="inlineStr">
        <is>
          <t>Investment, Identifier [Axis]: Elgin AcquireCo, LLC, Secured Debt 2</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Total Rate</t>
        </is>
      </c>
      <c r="C1621" s="11" t="n">
        <v>0.12</v>
      </c>
      <c r="E1621" s="11" t="n">
        <v>0.12</v>
      </c>
      <c r="G1621" s="4" t="inlineStr">
        <is>
          <t xml:space="preserve"> </t>
        </is>
      </c>
    </row>
    <row r="1622">
      <c r="A1622" s="4" t="inlineStr">
        <is>
          <t>Principal</t>
        </is>
      </c>
      <c r="C1622" s="5" t="n">
        <v>1227</v>
      </c>
      <c r="E1622" s="5" t="n">
        <v>1227</v>
      </c>
      <c r="G1622" s="4" t="inlineStr">
        <is>
          <t xml:space="preserve"> </t>
        </is>
      </c>
    </row>
    <row r="1623">
      <c r="A1623" s="4" t="inlineStr">
        <is>
          <t>Cost</t>
        </is>
      </c>
      <c r="C1623" s="6" t="n">
        <v>1200</v>
      </c>
      <c r="E1623" s="6" t="n">
        <v>1192</v>
      </c>
      <c r="G1623" s="4" t="inlineStr">
        <is>
          <t xml:space="preserve"> </t>
        </is>
      </c>
    </row>
    <row r="1624">
      <c r="A1624" s="4" t="inlineStr">
        <is>
          <t>Fair value</t>
        </is>
      </c>
      <c r="C1624" s="5" t="n">
        <v>1200</v>
      </c>
      <c r="E1624" s="5" t="n">
        <v>1192</v>
      </c>
      <c r="G1624" s="4" t="inlineStr">
        <is>
          <t xml:space="preserve"> </t>
        </is>
      </c>
    </row>
    <row r="1625">
      <c r="A1625" s="4" t="inlineStr">
        <is>
          <t>Investment, Identifier [Axis]: Elgin AcquireCo, LLC, Secured Debt 3</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Total Rate</t>
        </is>
      </c>
      <c r="C1627" s="11" t="n">
        <v>0.09</v>
      </c>
      <c r="E1627" s="11" t="n">
        <v>0.09</v>
      </c>
      <c r="G1627" s="4" t="inlineStr">
        <is>
          <t xml:space="preserve"> </t>
        </is>
      </c>
    </row>
    <row r="1628">
      <c r="A1628" s="4" t="inlineStr">
        <is>
          <t>Principal</t>
        </is>
      </c>
      <c r="C1628" s="5" t="n">
        <v>412</v>
      </c>
      <c r="E1628" s="5" t="n">
        <v>415</v>
      </c>
      <c r="G1628" s="4" t="inlineStr">
        <is>
          <t xml:space="preserve"> </t>
        </is>
      </c>
    </row>
    <row r="1629">
      <c r="A1629" s="4" t="inlineStr">
        <is>
          <t>Cost</t>
        </is>
      </c>
      <c r="C1629" s="6" t="n">
        <v>409</v>
      </c>
      <c r="E1629" s="6" t="n">
        <v>411</v>
      </c>
      <c r="G1629" s="4" t="inlineStr">
        <is>
          <t xml:space="preserve"> </t>
        </is>
      </c>
    </row>
    <row r="1630">
      <c r="A1630" s="4" t="inlineStr">
        <is>
          <t>Fair value</t>
        </is>
      </c>
      <c r="C1630" s="5" t="n">
        <v>409</v>
      </c>
      <c r="E1630" s="5" t="n">
        <v>411</v>
      </c>
      <c r="G1630" s="4" t="inlineStr">
        <is>
          <t xml:space="preserve"> </t>
        </is>
      </c>
    </row>
    <row r="1631">
      <c r="A1631" s="4" t="inlineStr">
        <is>
          <t>Investment, Identifier [Axis]: Emerald Technologies Acquisition Co, Inc., Secured Debt</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Total Rate</t>
        </is>
      </c>
      <c r="C1633" s="10" t="n">
        <v>0.1179</v>
      </c>
      <c r="D1633" s="4" t="inlineStr">
        <is>
          <t>[9],[28]</t>
        </is>
      </c>
      <c r="E1633" s="10" t="n">
        <v>0.1067</v>
      </c>
      <c r="F1633" s="4" t="inlineStr">
        <is>
          <t>[10],[16]</t>
        </is>
      </c>
      <c r="G1633" s="4" t="inlineStr">
        <is>
          <t xml:space="preserve"> </t>
        </is>
      </c>
    </row>
    <row r="1634">
      <c r="A1634" s="4" t="inlineStr">
        <is>
          <t>Reference Rate and Spread</t>
        </is>
      </c>
      <c r="C1634" s="10" t="n">
        <v>0.0625</v>
      </c>
      <c r="D1634" s="4" t="inlineStr">
        <is>
          <t>[9],[28]</t>
        </is>
      </c>
      <c r="E1634" s="10" t="n">
        <v>0.0625</v>
      </c>
      <c r="F1634" s="4" t="inlineStr">
        <is>
          <t>[10],[16]</t>
        </is>
      </c>
      <c r="G1634" s="4" t="inlineStr">
        <is>
          <t xml:space="preserve"> </t>
        </is>
      </c>
    </row>
    <row r="1635">
      <c r="A1635" s="4" t="inlineStr">
        <is>
          <t>Principal</t>
        </is>
      </c>
      <c r="C1635" s="5" t="n">
        <v>2391</v>
      </c>
      <c r="D1635" s="4" t="inlineStr">
        <is>
          <t>[9],[28]</t>
        </is>
      </c>
      <c r="E1635" s="5" t="n">
        <v>2453</v>
      </c>
      <c r="F1635" s="4" t="inlineStr">
        <is>
          <t>[10],[16]</t>
        </is>
      </c>
      <c r="G1635" s="4" t="inlineStr">
        <is>
          <t xml:space="preserve"> </t>
        </is>
      </c>
    </row>
    <row r="1636">
      <c r="A1636" s="4" t="inlineStr">
        <is>
          <t>Cost</t>
        </is>
      </c>
      <c r="C1636" s="6" t="n">
        <v>2357</v>
      </c>
      <c r="D1636" s="4" t="inlineStr">
        <is>
          <t>[9],[28]</t>
        </is>
      </c>
      <c r="E1636" s="6" t="n">
        <v>2411</v>
      </c>
      <c r="F1636" s="4" t="inlineStr">
        <is>
          <t>[10],[16]</t>
        </is>
      </c>
      <c r="G1636" s="4" t="inlineStr">
        <is>
          <t xml:space="preserve"> </t>
        </is>
      </c>
    </row>
    <row r="1637">
      <c r="A1637" s="4" t="inlineStr">
        <is>
          <t>Fair value</t>
        </is>
      </c>
      <c r="C1637" s="5" t="n">
        <v>2175</v>
      </c>
      <c r="D1637" s="4" t="inlineStr">
        <is>
          <t>[9],[28]</t>
        </is>
      </c>
      <c r="E1637" s="5" t="n">
        <v>2328</v>
      </c>
      <c r="F1637" s="4" t="inlineStr">
        <is>
          <t>[10],[16]</t>
        </is>
      </c>
      <c r="G1637" s="4" t="inlineStr">
        <is>
          <t xml:space="preserve"> </t>
        </is>
      </c>
    </row>
    <row r="1638">
      <c r="A1638" s="4" t="inlineStr">
        <is>
          <t>Investment, Identifier [Axis]: Engineering Research &amp; Consulting, LLC, Secured Debt 1</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Total Rate</t>
        </is>
      </c>
      <c r="B1640" s="4" t="inlineStr">
        <is>
          <t>[8],[16]</t>
        </is>
      </c>
      <c r="C1640" s="4" t="inlineStr">
        <is>
          <t xml:space="preserve"> </t>
        </is>
      </c>
      <c r="E1640" s="10" t="n">
        <v>0.1168</v>
      </c>
      <c r="G1640" s="4" t="inlineStr">
        <is>
          <t xml:space="preserve"> </t>
        </is>
      </c>
    </row>
    <row r="1641">
      <c r="A1641" s="4" t="inlineStr">
        <is>
          <t>Reference Rate and Spread</t>
        </is>
      </c>
      <c r="C1641" s="10" t="n">
        <v>0.055</v>
      </c>
      <c r="D1641" s="4" t="inlineStr">
        <is>
          <t>[7],[27],[28]</t>
        </is>
      </c>
      <c r="E1641" s="10" t="n">
        <v>0.065</v>
      </c>
      <c r="F1641" s="4" t="inlineStr">
        <is>
          <t>[8],[16]</t>
        </is>
      </c>
      <c r="G1641" s="4" t="inlineStr">
        <is>
          <t xml:space="preserve"> </t>
        </is>
      </c>
    </row>
    <row r="1642">
      <c r="A1642" s="4" t="inlineStr">
        <is>
          <t>Principal</t>
        </is>
      </c>
      <c r="C1642" s="5" t="n">
        <v>0</v>
      </c>
      <c r="D1642" s="4" t="inlineStr">
        <is>
          <t>[7],[27],[28]</t>
        </is>
      </c>
      <c r="E1642" s="5" t="n">
        <v>41</v>
      </c>
      <c r="F1642" s="4" t="inlineStr">
        <is>
          <t>[8],[16]</t>
        </is>
      </c>
      <c r="G1642" s="4" t="inlineStr">
        <is>
          <t xml:space="preserve"> </t>
        </is>
      </c>
    </row>
    <row r="1643">
      <c r="A1643" s="4" t="inlineStr">
        <is>
          <t>Cost</t>
        </is>
      </c>
      <c r="C1643" s="6" t="n">
        <v>-11</v>
      </c>
      <c r="D1643" s="4" t="inlineStr">
        <is>
          <t>[7],[27],[28]</t>
        </is>
      </c>
      <c r="E1643" s="6" t="n">
        <v>27</v>
      </c>
      <c r="F1643" s="4" t="inlineStr">
        <is>
          <t>[8],[16]</t>
        </is>
      </c>
      <c r="G1643" s="4" t="inlineStr">
        <is>
          <t xml:space="preserve"> </t>
        </is>
      </c>
    </row>
    <row r="1644">
      <c r="A1644" s="4" t="inlineStr">
        <is>
          <t>Fair value</t>
        </is>
      </c>
      <c r="C1644" s="5" t="n">
        <v>0</v>
      </c>
      <c r="D1644" s="4" t="inlineStr">
        <is>
          <t>[7],[27],[28]</t>
        </is>
      </c>
      <c r="E1644" s="5" t="n">
        <v>41</v>
      </c>
      <c r="F1644" s="4" t="inlineStr">
        <is>
          <t>[8],[16]</t>
        </is>
      </c>
      <c r="G1644" s="4" t="inlineStr">
        <is>
          <t xml:space="preserve"> </t>
        </is>
      </c>
    </row>
    <row r="1645">
      <c r="A1645" s="4" t="inlineStr">
        <is>
          <t>Investment, Identifier [Axis]: Engineering Research &amp; Consulting, LLC, Secured Debt 2</t>
        </is>
      </c>
      <c r="C1645" s="4" t="inlineStr">
        <is>
          <t xml:space="preserve"> </t>
        </is>
      </c>
      <c r="E1645" s="4" t="inlineStr">
        <is>
          <t xml:space="preserve"> </t>
        </is>
      </c>
      <c r="G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row>
    <row r="1647">
      <c r="A1647" s="4" t="inlineStr">
        <is>
          <t>Total Rate</t>
        </is>
      </c>
      <c r="C1647" s="10" t="n">
        <v>0.1198</v>
      </c>
      <c r="D1647" s="4" t="inlineStr">
        <is>
          <t>[7],[28]</t>
        </is>
      </c>
      <c r="E1647" s="10" t="n">
        <v>0.1092</v>
      </c>
      <c r="F1647" s="4" t="inlineStr">
        <is>
          <t>[8],[16]</t>
        </is>
      </c>
      <c r="G1647" s="4" t="inlineStr">
        <is>
          <t xml:space="preserve"> </t>
        </is>
      </c>
    </row>
    <row r="1648">
      <c r="A1648" s="4" t="inlineStr">
        <is>
          <t>Reference Rate and Spread</t>
        </is>
      </c>
      <c r="C1648" s="10" t="n">
        <v>0.065</v>
      </c>
      <c r="D1648" s="4" t="inlineStr">
        <is>
          <t>[7],[28]</t>
        </is>
      </c>
      <c r="E1648" s="10" t="n">
        <v>0.065</v>
      </c>
      <c r="F1648" s="4" t="inlineStr">
        <is>
          <t>[8],[16]</t>
        </is>
      </c>
      <c r="G1648" s="4" t="inlineStr">
        <is>
          <t xml:space="preserve"> </t>
        </is>
      </c>
    </row>
    <row r="1649">
      <c r="A1649" s="4" t="inlineStr">
        <is>
          <t>Principal</t>
        </is>
      </c>
      <c r="C1649" s="5" t="n">
        <v>5095</v>
      </c>
      <c r="D1649" s="4" t="inlineStr">
        <is>
          <t>[7],[28]</t>
        </is>
      </c>
      <c r="E1649" s="5" t="n">
        <v>5159</v>
      </c>
      <c r="F1649" s="4" t="inlineStr">
        <is>
          <t>[8],[16]</t>
        </is>
      </c>
      <c r="G1649" s="4" t="inlineStr">
        <is>
          <t xml:space="preserve"> </t>
        </is>
      </c>
    </row>
    <row r="1650">
      <c r="A1650" s="4" t="inlineStr">
        <is>
          <t>Cost</t>
        </is>
      </c>
      <c r="C1650" s="6" t="n">
        <v>5023</v>
      </c>
      <c r="D1650" s="4" t="inlineStr">
        <is>
          <t>[7],[28]</t>
        </is>
      </c>
      <c r="E1650" s="6" t="n">
        <v>5070</v>
      </c>
      <c r="F1650" s="4" t="inlineStr">
        <is>
          <t>[8],[16]</t>
        </is>
      </c>
      <c r="G1650" s="4" t="inlineStr">
        <is>
          <t xml:space="preserve"> </t>
        </is>
      </c>
    </row>
    <row r="1651">
      <c r="A1651" s="4" t="inlineStr">
        <is>
          <t>Fair value</t>
        </is>
      </c>
      <c r="C1651" s="5" t="n">
        <v>5095</v>
      </c>
      <c r="D1651" s="4" t="inlineStr">
        <is>
          <t>[7],[28]</t>
        </is>
      </c>
      <c r="E1651" s="5" t="n">
        <v>5159</v>
      </c>
      <c r="F1651" s="4" t="inlineStr">
        <is>
          <t>[8],[16]</t>
        </is>
      </c>
      <c r="G1651" s="4" t="inlineStr">
        <is>
          <t xml:space="preserve"> </t>
        </is>
      </c>
    </row>
    <row r="1652">
      <c r="A1652" s="4" t="inlineStr">
        <is>
          <t>Investment, Identifier [Axis]: Escalent, Inc., Common Equity</t>
        </is>
      </c>
      <c r="C1652" s="4" t="inlineStr">
        <is>
          <t xml:space="preserve"> </t>
        </is>
      </c>
      <c r="E1652" s="4" t="inlineStr">
        <is>
          <t xml:space="preserve"> </t>
        </is>
      </c>
      <c r="G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row>
    <row r="1654">
      <c r="A1654" s="4" t="inlineStr">
        <is>
          <t>Units (in shares)</t>
        </is>
      </c>
      <c r="B1654" s="4" t="inlineStr">
        <is>
          <t>[7]</t>
        </is>
      </c>
      <c r="C1654" s="6" t="n">
        <v>170998</v>
      </c>
      <c r="E1654" s="4" t="inlineStr">
        <is>
          <t xml:space="preserve"> </t>
        </is>
      </c>
      <c r="G1654" s="4" t="inlineStr">
        <is>
          <t xml:space="preserve"> </t>
        </is>
      </c>
    </row>
    <row r="1655">
      <c r="A1655" s="4" t="inlineStr">
        <is>
          <t>Cost</t>
        </is>
      </c>
      <c r="B1655" s="4" t="inlineStr">
        <is>
          <t>[7]</t>
        </is>
      </c>
      <c r="C1655" s="5" t="n">
        <v>174</v>
      </c>
      <c r="E1655" s="4" t="inlineStr">
        <is>
          <t xml:space="preserve"> </t>
        </is>
      </c>
      <c r="G1655" s="4" t="inlineStr">
        <is>
          <t xml:space="preserve"> </t>
        </is>
      </c>
    </row>
    <row r="1656">
      <c r="A1656" s="4" t="inlineStr">
        <is>
          <t>Fair value</t>
        </is>
      </c>
      <c r="B1656" s="4" t="inlineStr">
        <is>
          <t>[7]</t>
        </is>
      </c>
      <c r="C1656" s="5" t="n">
        <v>190</v>
      </c>
      <c r="E1656" s="4" t="inlineStr">
        <is>
          <t xml:space="preserve"> </t>
        </is>
      </c>
      <c r="G1656" s="4" t="inlineStr">
        <is>
          <t xml:space="preserve"> </t>
        </is>
      </c>
    </row>
    <row r="1657">
      <c r="A1657" s="4" t="inlineStr">
        <is>
          <t>Investment, Identifier [Axis]: Escalent, Inc., Secured Debt 1</t>
        </is>
      </c>
      <c r="C1657" s="4" t="inlineStr">
        <is>
          <t xml:space="preserve"> </t>
        </is>
      </c>
      <c r="E1657" s="4" t="inlineStr">
        <is>
          <t xml:space="preserve"> </t>
        </is>
      </c>
      <c r="G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row>
    <row r="1659">
      <c r="A1659" s="4" t="inlineStr">
        <is>
          <t>Reference Rate and Spread</t>
        </is>
      </c>
      <c r="B1659" s="4" t="inlineStr">
        <is>
          <t>[7],[27],[28]</t>
        </is>
      </c>
      <c r="C1659" s="11" t="n">
        <v>0.08</v>
      </c>
      <c r="E1659" s="4" t="inlineStr">
        <is>
          <t xml:space="preserve"> </t>
        </is>
      </c>
      <c r="G1659" s="4" t="inlineStr">
        <is>
          <t xml:space="preserve"> </t>
        </is>
      </c>
    </row>
    <row r="1660">
      <c r="A1660" s="4" t="inlineStr">
        <is>
          <t>Principal</t>
        </is>
      </c>
      <c r="B1660" s="4" t="inlineStr">
        <is>
          <t>[7],[27],[28]</t>
        </is>
      </c>
      <c r="C1660" s="5" t="n">
        <v>0</v>
      </c>
      <c r="E1660" s="4" t="inlineStr">
        <is>
          <t xml:space="preserve"> </t>
        </is>
      </c>
      <c r="G1660" s="4" t="inlineStr">
        <is>
          <t xml:space="preserve"> </t>
        </is>
      </c>
    </row>
    <row r="1661">
      <c r="A1661" s="4" t="inlineStr">
        <is>
          <t>Cost</t>
        </is>
      </c>
      <c r="B1661" s="4" t="inlineStr">
        <is>
          <t>[7],[27],[28]</t>
        </is>
      </c>
      <c r="C1661" s="6" t="n">
        <v>-9</v>
      </c>
      <c r="E1661" s="4" t="inlineStr">
        <is>
          <t xml:space="preserve"> </t>
        </is>
      </c>
      <c r="G1661" s="4" t="inlineStr">
        <is>
          <t xml:space="preserve"> </t>
        </is>
      </c>
    </row>
    <row r="1662">
      <c r="A1662" s="4" t="inlineStr">
        <is>
          <t>Fair value</t>
        </is>
      </c>
      <c r="B1662" s="4" t="inlineStr">
        <is>
          <t>[7],[27],[28]</t>
        </is>
      </c>
      <c r="C1662" s="5" t="n">
        <v>-9</v>
      </c>
      <c r="E1662" s="4" t="inlineStr">
        <is>
          <t xml:space="preserve"> </t>
        </is>
      </c>
      <c r="G1662" s="4" t="inlineStr">
        <is>
          <t xml:space="preserve"> </t>
        </is>
      </c>
    </row>
    <row r="1663">
      <c r="A1663" s="4" t="inlineStr">
        <is>
          <t>Investment, Identifier [Axis]: Escalent, Inc., Secured Debt 2</t>
        </is>
      </c>
      <c r="C1663" s="4" t="inlineStr">
        <is>
          <t xml:space="preserve"> </t>
        </is>
      </c>
      <c r="E1663" s="4" t="inlineStr">
        <is>
          <t xml:space="preserve"> </t>
        </is>
      </c>
      <c r="G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row>
    <row r="1665">
      <c r="A1665" s="4" t="inlineStr">
        <is>
          <t>Total Rate</t>
        </is>
      </c>
      <c r="B1665" s="4" t="inlineStr">
        <is>
          <t>[7],[28]</t>
        </is>
      </c>
      <c r="C1665" s="10" t="n">
        <v>0.1345</v>
      </c>
      <c r="E1665" s="4" t="inlineStr">
        <is>
          <t xml:space="preserve"> </t>
        </is>
      </c>
      <c r="G1665" s="4" t="inlineStr">
        <is>
          <t xml:space="preserve"> </t>
        </is>
      </c>
    </row>
    <row r="1666">
      <c r="A1666" s="4" t="inlineStr">
        <is>
          <t>Reference Rate and Spread</t>
        </is>
      </c>
      <c r="B1666" s="4" t="inlineStr">
        <is>
          <t>[7],[28]</t>
        </is>
      </c>
      <c r="C1666" s="11" t="n">
        <v>0.08</v>
      </c>
      <c r="E1666" s="4" t="inlineStr">
        <is>
          <t xml:space="preserve"> </t>
        </is>
      </c>
      <c r="G1666" s="4" t="inlineStr">
        <is>
          <t xml:space="preserve"> </t>
        </is>
      </c>
    </row>
    <row r="1667">
      <c r="A1667" s="4" t="inlineStr">
        <is>
          <t>Principal</t>
        </is>
      </c>
      <c r="B1667" s="4" t="inlineStr">
        <is>
          <t>[7],[28]</t>
        </is>
      </c>
      <c r="C1667" s="5" t="n">
        <v>6924</v>
      </c>
      <c r="E1667" s="4" t="inlineStr">
        <is>
          <t xml:space="preserve"> </t>
        </is>
      </c>
      <c r="G1667" s="4" t="inlineStr">
        <is>
          <t xml:space="preserve"> </t>
        </is>
      </c>
    </row>
    <row r="1668">
      <c r="A1668" s="4" t="inlineStr">
        <is>
          <t>Cost</t>
        </is>
      </c>
      <c r="B1668" s="4" t="inlineStr">
        <is>
          <t>[7],[28]</t>
        </is>
      </c>
      <c r="C1668" s="6" t="n">
        <v>6742</v>
      </c>
      <c r="E1668" s="4" t="inlineStr">
        <is>
          <t xml:space="preserve"> </t>
        </is>
      </c>
      <c r="G1668" s="4" t="inlineStr">
        <is>
          <t xml:space="preserve"> </t>
        </is>
      </c>
    </row>
    <row r="1669">
      <c r="A1669" s="4" t="inlineStr">
        <is>
          <t>Fair value</t>
        </is>
      </c>
      <c r="B1669" s="4" t="inlineStr">
        <is>
          <t>[7],[28]</t>
        </is>
      </c>
      <c r="C1669" s="5" t="n">
        <v>6924</v>
      </c>
      <c r="E1669" s="4" t="inlineStr">
        <is>
          <t xml:space="preserve"> </t>
        </is>
      </c>
      <c r="G1669" s="4" t="inlineStr">
        <is>
          <t xml:space="preserve"> </t>
        </is>
      </c>
    </row>
    <row r="1670">
      <c r="A1670" s="4" t="inlineStr">
        <is>
          <t>Investment, Identifier [Axis]: Event Holdco, LLC, Secured Debt 1</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Total Rate</t>
        </is>
      </c>
      <c r="C1672" s="10" t="n">
        <v>0.1261</v>
      </c>
      <c r="D1672" s="4" t="inlineStr">
        <is>
          <t>[7],[28]</t>
        </is>
      </c>
      <c r="E1672" s="10" t="n">
        <v>0.1067</v>
      </c>
      <c r="F1672" s="4" t="inlineStr">
        <is>
          <t>[8],[16],[39]</t>
        </is>
      </c>
      <c r="G1672" s="4" t="inlineStr">
        <is>
          <t xml:space="preserve"> </t>
        </is>
      </c>
    </row>
    <row r="1673">
      <c r="A1673" s="4" t="inlineStr">
        <is>
          <t>Reference Rate and Spread</t>
        </is>
      </c>
      <c r="C1673" s="11" t="n">
        <v>0.07000000000000001</v>
      </c>
      <c r="D1673" s="4" t="inlineStr">
        <is>
          <t>[7],[28]</t>
        </is>
      </c>
      <c r="E1673" s="11" t="n">
        <v>0.07000000000000001</v>
      </c>
      <c r="F1673" s="4" t="inlineStr">
        <is>
          <t>[8],[16],[39]</t>
        </is>
      </c>
      <c r="G1673" s="4" t="inlineStr">
        <is>
          <t xml:space="preserve"> </t>
        </is>
      </c>
    </row>
    <row r="1674">
      <c r="A1674" s="4" t="inlineStr">
        <is>
          <t>Principal</t>
        </is>
      </c>
      <c r="C1674" s="5" t="n">
        <v>308</v>
      </c>
      <c r="D1674" s="4" t="inlineStr">
        <is>
          <t>[7],[28]</t>
        </is>
      </c>
      <c r="E1674" s="5" t="n">
        <v>308</v>
      </c>
      <c r="F1674" s="4" t="inlineStr">
        <is>
          <t>[8],[16],[39]</t>
        </is>
      </c>
      <c r="G1674" s="4" t="inlineStr">
        <is>
          <t xml:space="preserve"> </t>
        </is>
      </c>
    </row>
    <row r="1675">
      <c r="A1675" s="4" t="inlineStr">
        <is>
          <t>Cost</t>
        </is>
      </c>
      <c r="C1675" s="6" t="n">
        <v>306</v>
      </c>
      <c r="D1675" s="4" t="inlineStr">
        <is>
          <t>[7],[28]</t>
        </is>
      </c>
      <c r="E1675" s="6" t="n">
        <v>305</v>
      </c>
      <c r="F1675" s="4" t="inlineStr">
        <is>
          <t>[8],[16],[39]</t>
        </is>
      </c>
      <c r="G1675" s="4" t="inlineStr">
        <is>
          <t xml:space="preserve"> </t>
        </is>
      </c>
    </row>
    <row r="1676">
      <c r="A1676" s="4" t="inlineStr">
        <is>
          <t>Fair value</t>
        </is>
      </c>
      <c r="C1676" s="5" t="n">
        <v>302</v>
      </c>
      <c r="D1676" s="4" t="inlineStr">
        <is>
          <t>[7],[28]</t>
        </is>
      </c>
      <c r="E1676" s="5" t="n">
        <v>292</v>
      </c>
      <c r="F1676" s="4" t="inlineStr">
        <is>
          <t>[8],[16],[39]</t>
        </is>
      </c>
      <c r="G1676" s="4" t="inlineStr">
        <is>
          <t xml:space="preserve"> </t>
        </is>
      </c>
    </row>
    <row r="1677">
      <c r="A1677" s="4" t="inlineStr">
        <is>
          <t>Investment, Identifier [Axis]: Event Holdco, LLC, Secured Debt 2</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Total Rate</t>
        </is>
      </c>
      <c r="C1679" s="10" t="n">
        <v>0.1261</v>
      </c>
      <c r="D1679" s="4" t="inlineStr">
        <is>
          <t>[7],[28]</t>
        </is>
      </c>
      <c r="E1679" s="10" t="n">
        <v>0.1067</v>
      </c>
      <c r="F1679" s="4" t="inlineStr">
        <is>
          <t>[8],[16],[39]</t>
        </is>
      </c>
      <c r="G1679" s="4" t="inlineStr">
        <is>
          <t xml:space="preserve"> </t>
        </is>
      </c>
    </row>
    <row r="1680">
      <c r="A1680" s="4" t="inlineStr">
        <is>
          <t>Reference Rate and Spread</t>
        </is>
      </c>
      <c r="C1680" s="11" t="n">
        <v>0.07000000000000001</v>
      </c>
      <c r="D1680" s="4" t="inlineStr">
        <is>
          <t>[7],[28]</t>
        </is>
      </c>
      <c r="E1680" s="11" t="n">
        <v>0.07000000000000001</v>
      </c>
      <c r="F1680" s="4" t="inlineStr">
        <is>
          <t>[8],[16],[39]</t>
        </is>
      </c>
      <c r="G1680" s="4" t="inlineStr">
        <is>
          <t xml:space="preserve"> </t>
        </is>
      </c>
    </row>
    <row r="1681">
      <c r="A1681" s="4" t="inlineStr">
        <is>
          <t>Principal</t>
        </is>
      </c>
      <c r="C1681" s="5" t="n">
        <v>3681</v>
      </c>
      <c r="D1681" s="4" t="inlineStr">
        <is>
          <t>[7],[28]</t>
        </is>
      </c>
      <c r="E1681" s="5" t="n">
        <v>3692</v>
      </c>
      <c r="F1681" s="4" t="inlineStr">
        <is>
          <t>[8],[16],[39]</t>
        </is>
      </c>
      <c r="G1681" s="4" t="inlineStr">
        <is>
          <t xml:space="preserve"> </t>
        </is>
      </c>
    </row>
    <row r="1682">
      <c r="A1682" s="4" t="inlineStr">
        <is>
          <t>Cost</t>
        </is>
      </c>
      <c r="C1682" s="6" t="n">
        <v>3659</v>
      </c>
      <c r="D1682" s="4" t="inlineStr">
        <is>
          <t>[7],[28]</t>
        </is>
      </c>
      <c r="E1682" s="6" t="n">
        <v>3663</v>
      </c>
      <c r="F1682" s="4" t="inlineStr">
        <is>
          <t>[8],[16],[39]</t>
        </is>
      </c>
      <c r="G1682" s="4" t="inlineStr">
        <is>
          <t xml:space="preserve"> </t>
        </is>
      </c>
    </row>
    <row r="1683">
      <c r="A1683" s="4" t="inlineStr">
        <is>
          <t>Fair value</t>
        </is>
      </c>
      <c r="C1683" s="5" t="n">
        <v>3614</v>
      </c>
      <c r="D1683" s="4" t="inlineStr">
        <is>
          <t>[7],[28]</t>
        </is>
      </c>
      <c r="E1683" s="5" t="n">
        <v>3507</v>
      </c>
      <c r="F1683" s="4" t="inlineStr">
        <is>
          <t>[8],[16],[39]</t>
        </is>
      </c>
      <c r="G1683" s="4" t="inlineStr">
        <is>
          <t xml:space="preserve"> </t>
        </is>
      </c>
    </row>
    <row r="1684">
      <c r="A1684" s="4" t="inlineStr">
        <is>
          <t>Investment, Identifier [Axis]: Fidelity Government Portfolio Class III Fund</t>
        </is>
      </c>
      <c r="C1684" s="4" t="inlineStr">
        <is>
          <t xml:space="preserve"> </t>
        </is>
      </c>
      <c r="E1684" s="4" t="inlineStr">
        <is>
          <t xml:space="preserve"> </t>
        </is>
      </c>
      <c r="G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row>
    <row r="1686">
      <c r="A1686" s="4" t="inlineStr">
        <is>
          <t>Total Rate</t>
        </is>
      </c>
      <c r="C1686" s="10" t="n">
        <v>0.0525</v>
      </c>
      <c r="E1686" s="4" t="inlineStr">
        <is>
          <t xml:space="preserve"> </t>
        </is>
      </c>
      <c r="G1686" s="4" t="inlineStr">
        <is>
          <t xml:space="preserve"> </t>
        </is>
      </c>
    </row>
    <row r="1687">
      <c r="A1687" s="4" t="inlineStr">
        <is>
          <t>Cost</t>
        </is>
      </c>
      <c r="B1687" s="4" t="inlineStr">
        <is>
          <t>[48]</t>
        </is>
      </c>
      <c r="C1687" s="5" t="n">
        <v>3188</v>
      </c>
      <c r="E1687" s="4" t="inlineStr">
        <is>
          <t xml:space="preserve"> </t>
        </is>
      </c>
      <c r="G1687" s="4" t="inlineStr">
        <is>
          <t xml:space="preserve"> </t>
        </is>
      </c>
    </row>
    <row r="1688">
      <c r="A1688" s="4" t="inlineStr">
        <is>
          <t>Fair value</t>
        </is>
      </c>
      <c r="B1688" s="4" t="inlineStr">
        <is>
          <t>[48]</t>
        </is>
      </c>
      <c r="C1688" s="5" t="n">
        <v>3188</v>
      </c>
      <c r="E1688" s="4" t="inlineStr">
        <is>
          <t xml:space="preserve"> </t>
        </is>
      </c>
      <c r="G1688" s="4" t="inlineStr">
        <is>
          <t xml:space="preserve"> </t>
        </is>
      </c>
    </row>
    <row r="1689">
      <c r="A1689" s="4" t="inlineStr">
        <is>
          <t>Investment, Identifier [Axis]: First American Treasury Obligations Fund Class Z</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Total Rate</t>
        </is>
      </c>
      <c r="C1691" s="10" t="n">
        <v>0.0523</v>
      </c>
      <c r="E1691" s="4" t="inlineStr">
        <is>
          <t xml:space="preserve"> </t>
        </is>
      </c>
      <c r="G1691" s="4" t="inlineStr">
        <is>
          <t xml:space="preserve"> </t>
        </is>
      </c>
    </row>
    <row r="1692">
      <c r="A1692" s="4" t="inlineStr">
        <is>
          <t>Cost</t>
        </is>
      </c>
      <c r="B1692" s="4" t="inlineStr">
        <is>
          <t>[49]</t>
        </is>
      </c>
      <c r="C1692" s="5" t="n">
        <v>17656</v>
      </c>
      <c r="E1692" s="4" t="inlineStr">
        <is>
          <t xml:space="preserve"> </t>
        </is>
      </c>
      <c r="G1692" s="4" t="inlineStr">
        <is>
          <t xml:space="preserve"> </t>
        </is>
      </c>
    </row>
    <row r="1693">
      <c r="A1693" s="4" t="inlineStr">
        <is>
          <t>Fair value</t>
        </is>
      </c>
      <c r="B1693" s="4" t="inlineStr">
        <is>
          <t>[49]</t>
        </is>
      </c>
      <c r="C1693" s="5" t="n">
        <v>17656</v>
      </c>
      <c r="E1693" s="4" t="inlineStr">
        <is>
          <t xml:space="preserve"> </t>
        </is>
      </c>
      <c r="G1693" s="4" t="inlineStr">
        <is>
          <t xml:space="preserve"> </t>
        </is>
      </c>
    </row>
    <row r="1694">
      <c r="A1694" s="4" t="inlineStr">
        <is>
          <t>Investment, Identifier [Axis]: Flame King Holdings, LLC, Preferred Equity</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Units (in shares)</t>
        </is>
      </c>
      <c r="C1696" s="6" t="n">
        <v>2340</v>
      </c>
      <c r="D1696" s="4" t="inlineStr">
        <is>
          <t>[30]</t>
        </is>
      </c>
      <c r="E1696" s="6" t="n">
        <v>2340</v>
      </c>
      <c r="F1696" s="4" t="inlineStr">
        <is>
          <t>[29]</t>
        </is>
      </c>
      <c r="G1696" s="4" t="inlineStr">
        <is>
          <t xml:space="preserve"> </t>
        </is>
      </c>
    </row>
    <row r="1697">
      <c r="A1697" s="4" t="inlineStr">
        <is>
          <t>Cost</t>
        </is>
      </c>
      <c r="C1697" s="5" t="n">
        <v>2600</v>
      </c>
      <c r="D1697" s="4" t="inlineStr">
        <is>
          <t>[30]</t>
        </is>
      </c>
      <c r="E1697" s="5" t="n">
        <v>2600</v>
      </c>
      <c r="F1697" s="4" t="inlineStr">
        <is>
          <t>[29]</t>
        </is>
      </c>
      <c r="G1697" s="4" t="inlineStr">
        <is>
          <t xml:space="preserve"> </t>
        </is>
      </c>
    </row>
    <row r="1698">
      <c r="A1698" s="4" t="inlineStr">
        <is>
          <t>Fair value</t>
        </is>
      </c>
      <c r="C1698" s="5" t="n">
        <v>6970</v>
      </c>
      <c r="D1698" s="4" t="inlineStr">
        <is>
          <t>[30]</t>
        </is>
      </c>
      <c r="E1698" s="5" t="n">
        <v>4400</v>
      </c>
      <c r="F1698" s="4" t="inlineStr">
        <is>
          <t>[29]</t>
        </is>
      </c>
      <c r="G1698" s="6" t="n">
        <v>2600</v>
      </c>
    </row>
    <row r="1699">
      <c r="A1699" s="4" t="inlineStr">
        <is>
          <t>Investment, Identifier [Axis]: Flame King Holdings, LLC, Secured Debt 1</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Total Rate</t>
        </is>
      </c>
      <c r="B1701" s="4" t="inlineStr">
        <is>
          <t>[16]</t>
        </is>
      </c>
      <c r="C1701" s="4" t="inlineStr">
        <is>
          <t xml:space="preserve"> </t>
        </is>
      </c>
      <c r="E1701" s="10" t="n">
        <v>0.1075</v>
      </c>
      <c r="G1701" s="4" t="inlineStr">
        <is>
          <t xml:space="preserve"> </t>
        </is>
      </c>
    </row>
    <row r="1702">
      <c r="A1702" s="4" t="inlineStr">
        <is>
          <t>Reference Rate and Spread</t>
        </is>
      </c>
      <c r="C1702" s="10" t="n">
        <v>0.065</v>
      </c>
      <c r="E1702" s="10" t="n">
        <v>0.065</v>
      </c>
      <c r="F1702" s="4" t="inlineStr">
        <is>
          <t>[16]</t>
        </is>
      </c>
      <c r="G1702" s="4" t="inlineStr">
        <is>
          <t xml:space="preserve"> </t>
        </is>
      </c>
    </row>
    <row r="1703">
      <c r="A1703" s="4" t="inlineStr">
        <is>
          <t>Principal</t>
        </is>
      </c>
      <c r="B1703" s="4" t="inlineStr">
        <is>
          <t>[16]</t>
        </is>
      </c>
      <c r="C1703" s="4" t="inlineStr">
        <is>
          <t xml:space="preserve"> </t>
        </is>
      </c>
      <c r="E1703" s="5" t="n">
        <v>1900</v>
      </c>
      <c r="G1703" s="4" t="inlineStr">
        <is>
          <t xml:space="preserve"> </t>
        </is>
      </c>
    </row>
    <row r="1704">
      <c r="A1704" s="4" t="inlineStr">
        <is>
          <t>Cost</t>
        </is>
      </c>
      <c r="B1704" s="4" t="inlineStr">
        <is>
          <t>[16]</t>
        </is>
      </c>
      <c r="C1704" s="4" t="inlineStr">
        <is>
          <t xml:space="preserve"> </t>
        </is>
      </c>
      <c r="E1704" s="6" t="n">
        <v>1885</v>
      </c>
      <c r="G1704" s="4" t="inlineStr">
        <is>
          <t xml:space="preserve"> </t>
        </is>
      </c>
    </row>
    <row r="1705">
      <c r="A1705" s="4" t="inlineStr">
        <is>
          <t>Fair value</t>
        </is>
      </c>
      <c r="C1705" s="5" t="n">
        <v>0</v>
      </c>
      <c r="E1705" s="5" t="n">
        <v>1900</v>
      </c>
      <c r="F1705" s="4" t="inlineStr">
        <is>
          <t>[16]</t>
        </is>
      </c>
      <c r="G1705" s="6" t="n">
        <v>1581</v>
      </c>
    </row>
    <row r="1706">
      <c r="A1706" s="4" t="inlineStr">
        <is>
          <t>Investment, Identifier [Axis]: Flame King Holdings, LLC, Secured Debt 2</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Total Rate</t>
        </is>
      </c>
      <c r="B1708" s="4" t="inlineStr">
        <is>
          <t>[16]</t>
        </is>
      </c>
      <c r="C1708" s="4" t="inlineStr">
        <is>
          <t xml:space="preserve"> </t>
        </is>
      </c>
      <c r="E1708" s="10" t="n">
        <v>0.1325</v>
      </c>
      <c r="G1708" s="4" t="inlineStr">
        <is>
          <t xml:space="preserve"> </t>
        </is>
      </c>
    </row>
    <row r="1709">
      <c r="A1709" s="4" t="inlineStr">
        <is>
          <t>Reference Rate and Spread</t>
        </is>
      </c>
      <c r="C1709" s="11" t="n">
        <v>0.09</v>
      </c>
      <c r="E1709" s="11" t="n">
        <v>0.09</v>
      </c>
      <c r="F1709" s="4" t="inlineStr">
        <is>
          <t>[16]</t>
        </is>
      </c>
      <c r="G1709" s="4" t="inlineStr">
        <is>
          <t xml:space="preserve"> </t>
        </is>
      </c>
    </row>
    <row r="1710">
      <c r="A1710" s="4" t="inlineStr">
        <is>
          <t>Principal</t>
        </is>
      </c>
      <c r="B1710" s="4" t="inlineStr">
        <is>
          <t>[16]</t>
        </is>
      </c>
      <c r="C1710" s="4" t="inlineStr">
        <is>
          <t xml:space="preserve"> </t>
        </is>
      </c>
      <c r="E1710" s="5" t="n">
        <v>5300</v>
      </c>
      <c r="G1710" s="4" t="inlineStr">
        <is>
          <t xml:space="preserve"> </t>
        </is>
      </c>
    </row>
    <row r="1711">
      <c r="A1711" s="4" t="inlineStr">
        <is>
          <t>Cost</t>
        </is>
      </c>
      <c r="B1711" s="4" t="inlineStr">
        <is>
          <t>[16]</t>
        </is>
      </c>
      <c r="C1711" s="4" t="inlineStr">
        <is>
          <t xml:space="preserve"> </t>
        </is>
      </c>
      <c r="E1711" s="6" t="n">
        <v>5175</v>
      </c>
      <c r="G1711" s="4" t="inlineStr">
        <is>
          <t xml:space="preserve"> </t>
        </is>
      </c>
    </row>
    <row r="1712">
      <c r="A1712" s="4" t="inlineStr">
        <is>
          <t>Fair value</t>
        </is>
      </c>
      <c r="C1712" s="5" t="n">
        <v>0</v>
      </c>
      <c r="E1712" s="5" t="n">
        <v>5300</v>
      </c>
      <c r="F1712" s="4" t="inlineStr">
        <is>
          <t>[16]</t>
        </is>
      </c>
      <c r="G1712" s="6" t="n">
        <v>5145</v>
      </c>
    </row>
    <row r="1713">
      <c r="A1713" s="4" t="inlineStr">
        <is>
          <t>Investment, Identifier [Axis]: Flip Electronics LLC, Secured Debt 1</t>
        </is>
      </c>
      <c r="C1713" s="4" t="inlineStr">
        <is>
          <t xml:space="preserve"> </t>
        </is>
      </c>
      <c r="E1713" s="4" t="inlineStr">
        <is>
          <t xml:space="preserve"> </t>
        </is>
      </c>
      <c r="G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row>
    <row r="1715">
      <c r="A1715" s="4" t="inlineStr">
        <is>
          <t>Total Rate</t>
        </is>
      </c>
      <c r="B1715" s="4" t="inlineStr">
        <is>
          <t>[8],[16]</t>
        </is>
      </c>
      <c r="C1715" s="4" t="inlineStr">
        <is>
          <t xml:space="preserve"> </t>
        </is>
      </c>
      <c r="E1715" s="10" t="n">
        <v>0.1121</v>
      </c>
      <c r="G1715" s="4" t="inlineStr">
        <is>
          <t xml:space="preserve"> </t>
        </is>
      </c>
    </row>
    <row r="1716">
      <c r="A1716" s="4" t="inlineStr">
        <is>
          <t>Reference Rate and Spread</t>
        </is>
      </c>
      <c r="B1716" s="4" t="inlineStr">
        <is>
          <t>[8],[16]</t>
        </is>
      </c>
      <c r="C1716" s="4" t="inlineStr">
        <is>
          <t xml:space="preserve"> </t>
        </is>
      </c>
      <c r="E1716" s="10" t="n">
        <v>0.075</v>
      </c>
      <c r="G1716" s="4" t="inlineStr">
        <is>
          <t xml:space="preserve"> </t>
        </is>
      </c>
    </row>
    <row r="1717">
      <c r="A1717" s="4" t="inlineStr">
        <is>
          <t>Principal</t>
        </is>
      </c>
      <c r="B1717" s="4" t="inlineStr">
        <is>
          <t>[8],[16]</t>
        </is>
      </c>
      <c r="C1717" s="4" t="inlineStr">
        <is>
          <t xml:space="preserve"> </t>
        </is>
      </c>
      <c r="E1717" s="5" t="n">
        <v>818</v>
      </c>
      <c r="G1717" s="4" t="inlineStr">
        <is>
          <t xml:space="preserve"> </t>
        </is>
      </c>
    </row>
    <row r="1718">
      <c r="A1718" s="4" t="inlineStr">
        <is>
          <t>Cost</t>
        </is>
      </c>
      <c r="B1718" s="4" t="inlineStr">
        <is>
          <t>[8],[16]</t>
        </is>
      </c>
      <c r="C1718" s="4" t="inlineStr">
        <is>
          <t xml:space="preserve"> </t>
        </is>
      </c>
      <c r="E1718" s="6" t="n">
        <v>818</v>
      </c>
      <c r="G1718" s="4" t="inlineStr">
        <is>
          <t xml:space="preserve"> </t>
        </is>
      </c>
    </row>
    <row r="1719">
      <c r="A1719" s="4" t="inlineStr">
        <is>
          <t>Fair value</t>
        </is>
      </c>
      <c r="B1719" s="4" t="inlineStr">
        <is>
          <t>[8],[16]</t>
        </is>
      </c>
      <c r="C1719" s="4" t="inlineStr">
        <is>
          <t xml:space="preserve"> </t>
        </is>
      </c>
      <c r="E1719" s="5" t="n">
        <v>818</v>
      </c>
      <c r="G1719" s="4" t="inlineStr">
        <is>
          <t xml:space="preserve"> </t>
        </is>
      </c>
    </row>
    <row r="1720">
      <c r="A1720" s="4" t="inlineStr">
        <is>
          <t>Investment, Identifier [Axis]: Flip Electronics LLC, Secured Debt 2</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Total Rate</t>
        </is>
      </c>
      <c r="B1722" s="4" t="inlineStr">
        <is>
          <t>[8],[16]</t>
        </is>
      </c>
      <c r="C1722" s="4" t="inlineStr">
        <is>
          <t xml:space="preserve"> </t>
        </is>
      </c>
      <c r="E1722" s="10" t="n">
        <v>0.1219</v>
      </c>
      <c r="G1722" s="4" t="inlineStr">
        <is>
          <t xml:space="preserve"> </t>
        </is>
      </c>
    </row>
    <row r="1723">
      <c r="A1723" s="4" t="inlineStr">
        <is>
          <t>Reference Rate and Spread</t>
        </is>
      </c>
      <c r="B1723" s="4" t="inlineStr">
        <is>
          <t>[8],[16]</t>
        </is>
      </c>
      <c r="C1723" s="4" t="inlineStr">
        <is>
          <t xml:space="preserve"> </t>
        </is>
      </c>
      <c r="E1723" s="10" t="n">
        <v>0.075</v>
      </c>
      <c r="G1723" s="4" t="inlineStr">
        <is>
          <t xml:space="preserve"> </t>
        </is>
      </c>
    </row>
    <row r="1724">
      <c r="A1724" s="4" t="inlineStr">
        <is>
          <t>Principal</t>
        </is>
      </c>
      <c r="B1724" s="4" t="inlineStr">
        <is>
          <t>[8],[16]</t>
        </is>
      </c>
      <c r="C1724" s="4" t="inlineStr">
        <is>
          <t xml:space="preserve"> </t>
        </is>
      </c>
      <c r="E1724" s="5" t="n">
        <v>12327</v>
      </c>
      <c r="G1724" s="4" t="inlineStr">
        <is>
          <t xml:space="preserve"> </t>
        </is>
      </c>
    </row>
    <row r="1725">
      <c r="A1725" s="4" t="inlineStr">
        <is>
          <t>Cost</t>
        </is>
      </c>
      <c r="B1725" s="4" t="inlineStr">
        <is>
          <t>[8],[16]</t>
        </is>
      </c>
      <c r="C1725" s="4" t="inlineStr">
        <is>
          <t xml:space="preserve"> </t>
        </is>
      </c>
      <c r="E1725" s="6" t="n">
        <v>12055</v>
      </c>
      <c r="G1725" s="4" t="inlineStr">
        <is>
          <t xml:space="preserve"> </t>
        </is>
      </c>
    </row>
    <row r="1726">
      <c r="A1726" s="4" t="inlineStr">
        <is>
          <t>Fair value</t>
        </is>
      </c>
      <c r="B1726" s="4" t="inlineStr">
        <is>
          <t>[8],[16]</t>
        </is>
      </c>
      <c r="C1726" s="4" t="inlineStr">
        <is>
          <t xml:space="preserve"> </t>
        </is>
      </c>
      <c r="E1726" s="5" t="n">
        <v>12327</v>
      </c>
      <c r="G1726" s="4" t="inlineStr">
        <is>
          <t xml:space="preserve"> </t>
        </is>
      </c>
    </row>
    <row r="1727">
      <c r="A1727" s="4" t="inlineStr">
        <is>
          <t>Investment, Identifier [Axis]: Freeport Financial Funds, LP Interests (Freeport First Lien Loan Fund III LP)</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Units (percentage)</t>
        </is>
      </c>
      <c r="C1729" s="11" t="n">
        <v>0.06</v>
      </c>
      <c r="D1729" s="4" t="inlineStr">
        <is>
          <t>[11],[13],[30],[40]</t>
        </is>
      </c>
      <c r="E1729" s="11" t="n">
        <v>0.06</v>
      </c>
      <c r="F1729" s="4" t="inlineStr">
        <is>
          <t>[14],[15],[29],[41]</t>
        </is>
      </c>
      <c r="G1729" s="4" t="inlineStr">
        <is>
          <t xml:space="preserve"> </t>
        </is>
      </c>
    </row>
    <row r="1730">
      <c r="A1730" s="4" t="inlineStr">
        <is>
          <t>Cost</t>
        </is>
      </c>
      <c r="C1730" s="5" t="n">
        <v>4160</v>
      </c>
      <c r="D1730" s="4" t="inlineStr">
        <is>
          <t>[11],[13],[30],[40]</t>
        </is>
      </c>
      <c r="E1730" s="5" t="n">
        <v>6303</v>
      </c>
      <c r="F1730" s="4" t="inlineStr">
        <is>
          <t>[14],[15],[29],[41]</t>
        </is>
      </c>
      <c r="G1730" s="4" t="inlineStr">
        <is>
          <t xml:space="preserve"> </t>
        </is>
      </c>
    </row>
    <row r="1731">
      <c r="A1731" s="4" t="inlineStr">
        <is>
          <t>Fair value</t>
        </is>
      </c>
      <c r="C1731" s="5" t="n">
        <v>3705</v>
      </c>
      <c r="D1731" s="4" t="inlineStr">
        <is>
          <t>[11],[13],[30],[40]</t>
        </is>
      </c>
      <c r="E1731" s="6" t="n">
        <v>5848</v>
      </c>
      <c r="F1731" s="4" t="inlineStr">
        <is>
          <t>[14],[15],[29],[41]</t>
        </is>
      </c>
      <c r="G1731" s="6" t="n">
        <v>7231</v>
      </c>
    </row>
    <row r="1732">
      <c r="A1732" s="4" t="inlineStr">
        <is>
          <t>Investment, Identifier [Axis]: GFG Group, LLC, Preferred Member Units</t>
        </is>
      </c>
      <c r="C1732" s="4" t="inlineStr">
        <is>
          <t xml:space="preserve"> </t>
        </is>
      </c>
      <c r="E1732" s="4" t="inlineStr">
        <is>
          <t xml:space="preserve"> </t>
        </is>
      </c>
      <c r="G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row>
    <row r="1734">
      <c r="A1734" s="4" t="inlineStr">
        <is>
          <t>Units (in shares)</t>
        </is>
      </c>
      <c r="B1734" s="4" t="inlineStr">
        <is>
          <t>[30]</t>
        </is>
      </c>
      <c r="C1734" s="6" t="n">
        <v>56</v>
      </c>
      <c r="E1734" s="4" t="inlineStr">
        <is>
          <t xml:space="preserve"> </t>
        </is>
      </c>
      <c r="G1734" s="4" t="inlineStr">
        <is>
          <t xml:space="preserve"> </t>
        </is>
      </c>
    </row>
    <row r="1735">
      <c r="A1735" s="4" t="inlineStr">
        <is>
          <t>Cost</t>
        </is>
      </c>
      <c r="B1735" s="4" t="inlineStr">
        <is>
          <t>[30]</t>
        </is>
      </c>
      <c r="C1735" s="5" t="n">
        <v>1225</v>
      </c>
      <c r="E1735" s="4" t="inlineStr">
        <is>
          <t xml:space="preserve"> </t>
        </is>
      </c>
      <c r="G1735" s="4" t="inlineStr">
        <is>
          <t xml:space="preserve"> </t>
        </is>
      </c>
    </row>
    <row r="1736">
      <c r="A1736" s="4" t="inlineStr">
        <is>
          <t>Fair value</t>
        </is>
      </c>
      <c r="C1736" s="5" t="n">
        <v>2870</v>
      </c>
      <c r="D1736" s="4" t="inlineStr">
        <is>
          <t>[30]</t>
        </is>
      </c>
      <c r="E1736" s="5" t="n">
        <v>1790</v>
      </c>
      <c r="G1736" s="6" t="n">
        <v>1750</v>
      </c>
    </row>
    <row r="1737">
      <c r="A1737" s="4" t="inlineStr">
        <is>
          <t>Investment, Identifier [Axis]: GFG Group, LLC, Secured Debt</t>
        </is>
      </c>
      <c r="C1737" s="4" t="inlineStr">
        <is>
          <t xml:space="preserve"> </t>
        </is>
      </c>
      <c r="E1737" s="4" t="inlineStr">
        <is>
          <t xml:space="preserve"> </t>
        </is>
      </c>
      <c r="G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row>
    <row r="1739">
      <c r="A1739" s="4" t="inlineStr">
        <is>
          <t>Total Rate</t>
        </is>
      </c>
      <c r="C1739" s="11" t="n">
        <v>0.08</v>
      </c>
      <c r="E1739" s="11" t="n">
        <v>0.09</v>
      </c>
      <c r="G1739" s="4" t="inlineStr">
        <is>
          <t xml:space="preserve"> </t>
        </is>
      </c>
    </row>
    <row r="1740">
      <c r="A1740" s="4" t="inlineStr">
        <is>
          <t>Principal</t>
        </is>
      </c>
      <c r="C1740" s="5" t="n">
        <v>2336</v>
      </c>
      <c r="E1740" s="4" t="inlineStr">
        <is>
          <t xml:space="preserve"> </t>
        </is>
      </c>
      <c r="G1740" s="4" t="inlineStr">
        <is>
          <t xml:space="preserve"> </t>
        </is>
      </c>
    </row>
    <row r="1741">
      <c r="A1741" s="4" t="inlineStr">
        <is>
          <t>Cost</t>
        </is>
      </c>
      <c r="C1741" s="6" t="n">
        <v>2304</v>
      </c>
      <c r="E1741" s="4" t="inlineStr">
        <is>
          <t xml:space="preserve"> </t>
        </is>
      </c>
      <c r="G1741" s="4" t="inlineStr">
        <is>
          <t xml:space="preserve"> </t>
        </is>
      </c>
    </row>
    <row r="1742">
      <c r="A1742" s="4" t="inlineStr">
        <is>
          <t>Fair value</t>
        </is>
      </c>
      <c r="C1742" s="5" t="n">
        <v>2336</v>
      </c>
      <c r="E1742" s="5" t="n">
        <v>2836</v>
      </c>
      <c r="G1742" s="6" t="n">
        <v>3136</v>
      </c>
    </row>
    <row r="1743">
      <c r="A1743" s="4" t="inlineStr">
        <is>
          <t>Investment, Identifier [Axis]: GFG Group, LLC, Secured Debt</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Total Rate</t>
        </is>
      </c>
      <c r="C1745" s="11" t="n">
        <v>0.08</v>
      </c>
      <c r="E1745" s="4" t="inlineStr">
        <is>
          <t xml:space="preserve"> </t>
        </is>
      </c>
      <c r="G1745" s="4" t="inlineStr">
        <is>
          <t xml:space="preserve"> </t>
        </is>
      </c>
    </row>
    <row r="1746">
      <c r="A1746" s="4" t="inlineStr">
        <is>
          <t>Fair value</t>
        </is>
      </c>
      <c r="C1746" s="5" t="n">
        <v>2336</v>
      </c>
      <c r="E1746" s="5" t="n">
        <v>2836</v>
      </c>
      <c r="G1746" s="4" t="inlineStr">
        <is>
          <t xml:space="preserve"> </t>
        </is>
      </c>
    </row>
    <row r="1747">
      <c r="A1747" s="4" t="inlineStr">
        <is>
          <t>Investment, Identifier [Axis]: GFG Group, LLC., Preferred Member Units</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Units (in shares)</t>
        </is>
      </c>
      <c r="B1749" s="4" t="inlineStr">
        <is>
          <t>[29]</t>
        </is>
      </c>
      <c r="C1749" s="4" t="inlineStr">
        <is>
          <t xml:space="preserve"> </t>
        </is>
      </c>
      <c r="E1749" s="6" t="n">
        <v>56</v>
      </c>
      <c r="G1749" s="4" t="inlineStr">
        <is>
          <t xml:space="preserve"> </t>
        </is>
      </c>
    </row>
    <row r="1750">
      <c r="A1750" s="4" t="inlineStr">
        <is>
          <t>Cost</t>
        </is>
      </c>
      <c r="B1750" s="4" t="inlineStr">
        <is>
          <t>[29]</t>
        </is>
      </c>
      <c r="C1750" s="4" t="inlineStr">
        <is>
          <t xml:space="preserve"> </t>
        </is>
      </c>
      <c r="E1750" s="5" t="n">
        <v>1225</v>
      </c>
      <c r="G1750" s="4" t="inlineStr">
        <is>
          <t xml:space="preserve"> </t>
        </is>
      </c>
    </row>
    <row r="1751">
      <c r="A1751" s="4" t="inlineStr">
        <is>
          <t>Fair value</t>
        </is>
      </c>
      <c r="B1751" s="4" t="inlineStr">
        <is>
          <t>[29]</t>
        </is>
      </c>
      <c r="C1751" s="4" t="inlineStr">
        <is>
          <t xml:space="preserve"> </t>
        </is>
      </c>
      <c r="E1751" s="5" t="n">
        <v>1790</v>
      </c>
      <c r="G1751" s="4" t="inlineStr">
        <is>
          <t xml:space="preserve"> </t>
        </is>
      </c>
    </row>
    <row r="1752">
      <c r="A1752" s="4" t="inlineStr">
        <is>
          <t>Investment, Identifier [Axis]: GFG Group, LLC., Secured Debt</t>
        </is>
      </c>
      <c r="C1752" s="4" t="inlineStr">
        <is>
          <t xml:space="preserve"> </t>
        </is>
      </c>
      <c r="E1752" s="4" t="inlineStr">
        <is>
          <t xml:space="preserve"> </t>
        </is>
      </c>
      <c r="G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row>
    <row r="1754">
      <c r="A1754" s="4" t="inlineStr">
        <is>
          <t>Total Rate</t>
        </is>
      </c>
      <c r="C1754" s="4" t="inlineStr">
        <is>
          <t xml:space="preserve"> </t>
        </is>
      </c>
      <c r="E1754" s="11" t="n">
        <v>0.09</v>
      </c>
      <c r="G1754" s="4" t="inlineStr">
        <is>
          <t xml:space="preserve"> </t>
        </is>
      </c>
    </row>
    <row r="1755">
      <c r="A1755" s="4" t="inlineStr">
        <is>
          <t>Principal</t>
        </is>
      </c>
      <c r="C1755" s="4" t="inlineStr">
        <is>
          <t xml:space="preserve"> </t>
        </is>
      </c>
      <c r="E1755" s="5" t="n">
        <v>2836</v>
      </c>
      <c r="G1755" s="4" t="inlineStr">
        <is>
          <t xml:space="preserve"> </t>
        </is>
      </c>
    </row>
    <row r="1756">
      <c r="A1756" s="4" t="inlineStr">
        <is>
          <t>Cost</t>
        </is>
      </c>
      <c r="C1756" s="4" t="inlineStr">
        <is>
          <t xml:space="preserve"> </t>
        </is>
      </c>
      <c r="E1756" s="6" t="n">
        <v>2779</v>
      </c>
      <c r="G1756" s="4" t="inlineStr">
        <is>
          <t xml:space="preserve"> </t>
        </is>
      </c>
    </row>
    <row r="1757">
      <c r="A1757" s="4" t="inlineStr">
        <is>
          <t>Fair value</t>
        </is>
      </c>
      <c r="C1757" s="4" t="inlineStr">
        <is>
          <t xml:space="preserve"> </t>
        </is>
      </c>
      <c r="E1757" s="5" t="n">
        <v>2836</v>
      </c>
      <c r="G1757" s="4" t="inlineStr">
        <is>
          <t xml:space="preserve"> </t>
        </is>
      </c>
    </row>
    <row r="1758">
      <c r="A1758" s="4" t="inlineStr">
        <is>
          <t>Investment, Identifier [Axis]: GRT Rubber Technologies LLC, Member Units</t>
        </is>
      </c>
      <c r="C1758" s="4" t="inlineStr">
        <is>
          <t xml:space="preserve"> </t>
        </is>
      </c>
      <c r="E1758" s="4" t="inlineStr">
        <is>
          <t xml:space="preserve"> </t>
        </is>
      </c>
      <c r="G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row>
    <row r="1760">
      <c r="A1760" s="4" t="inlineStr">
        <is>
          <t>Units (in shares)</t>
        </is>
      </c>
      <c r="C1760" s="6" t="n">
        <v>2896</v>
      </c>
      <c r="E1760" s="6" t="n">
        <v>2896</v>
      </c>
      <c r="F1760" s="4" t="inlineStr">
        <is>
          <t>[29]</t>
        </is>
      </c>
      <c r="G1760" s="4" t="inlineStr">
        <is>
          <t xml:space="preserve"> </t>
        </is>
      </c>
    </row>
    <row r="1761">
      <c r="A1761" s="4" t="inlineStr">
        <is>
          <t>Cost</t>
        </is>
      </c>
      <c r="C1761" s="5" t="n">
        <v>6435</v>
      </c>
      <c r="E1761" s="5" t="n">
        <v>6435</v>
      </c>
      <c r="F1761" s="4" t="inlineStr">
        <is>
          <t>[29]</t>
        </is>
      </c>
      <c r="G1761" s="4" t="inlineStr">
        <is>
          <t xml:space="preserve"> </t>
        </is>
      </c>
    </row>
    <row r="1762">
      <c r="A1762" s="4" t="inlineStr">
        <is>
          <t>Fair value</t>
        </is>
      </c>
      <c r="C1762" s="5" t="n">
        <v>21890</v>
      </c>
      <c r="E1762" s="5" t="n">
        <v>21890</v>
      </c>
      <c r="F1762" s="4" t="inlineStr">
        <is>
          <t>[29]</t>
        </is>
      </c>
      <c r="G1762" s="6" t="n">
        <v>22750</v>
      </c>
    </row>
    <row r="1763">
      <c r="A1763" s="4" t="inlineStr">
        <is>
          <t>Investment, Identifier [Axis]: GRT Rubber Technologies LLC, Secured Debt 1</t>
        </is>
      </c>
      <c r="C1763" s="4" t="inlineStr">
        <is>
          <t xml:space="preserve"> </t>
        </is>
      </c>
      <c r="E1763" s="4" t="inlineStr">
        <is>
          <t xml:space="preserve"> </t>
        </is>
      </c>
      <c r="G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row>
    <row r="1765">
      <c r="A1765" s="4" t="inlineStr">
        <is>
          <t>Total Rate</t>
        </is>
      </c>
      <c r="C1765" s="10" t="n">
        <v>0.1148</v>
      </c>
      <c r="E1765" s="10" t="n">
        <v>0.1012</v>
      </c>
      <c r="G1765" s="4" t="inlineStr">
        <is>
          <t xml:space="preserve"> </t>
        </is>
      </c>
    </row>
    <row r="1766">
      <c r="A1766" s="4" t="inlineStr">
        <is>
          <t>Reference Rate and Spread</t>
        </is>
      </c>
      <c r="C1766" s="11" t="n">
        <v>0.06</v>
      </c>
      <c r="E1766" s="11" t="n">
        <v>0.06</v>
      </c>
      <c r="G1766" s="4" t="inlineStr">
        <is>
          <t xml:space="preserve"> </t>
        </is>
      </c>
    </row>
    <row r="1767">
      <c r="A1767" s="4" t="inlineStr">
        <is>
          <t>Principal</t>
        </is>
      </c>
      <c r="C1767" s="5" t="n">
        <v>1182</v>
      </c>
      <c r="E1767" s="5" t="n">
        <v>330</v>
      </c>
      <c r="G1767" s="4" t="inlineStr">
        <is>
          <t xml:space="preserve"> </t>
        </is>
      </c>
    </row>
    <row r="1768">
      <c r="A1768" s="4" t="inlineStr">
        <is>
          <t>Cost</t>
        </is>
      </c>
      <c r="C1768" s="6" t="n">
        <v>1173</v>
      </c>
      <c r="E1768" s="6" t="n">
        <v>324</v>
      </c>
      <c r="G1768" s="4" t="inlineStr">
        <is>
          <t xml:space="preserve"> </t>
        </is>
      </c>
    </row>
    <row r="1769">
      <c r="A1769" s="4" t="inlineStr">
        <is>
          <t>Fair value</t>
        </is>
      </c>
      <c r="C1769" s="5" t="n">
        <v>1182</v>
      </c>
      <c r="E1769" s="5" t="n">
        <v>330</v>
      </c>
      <c r="G1769" s="6" t="n">
        <v>0</v>
      </c>
    </row>
    <row r="1770">
      <c r="A1770" s="4" t="inlineStr">
        <is>
          <t>Investment, Identifier [Axis]: GRT Rubber Technologies LLC, Secured Debt 2</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Total Rate</t>
        </is>
      </c>
      <c r="C1772" s="10" t="n">
        <v>0.1348</v>
      </c>
      <c r="E1772" s="10" t="n">
        <v>0.1212</v>
      </c>
      <c r="G1772" s="4" t="inlineStr">
        <is>
          <t xml:space="preserve"> </t>
        </is>
      </c>
    </row>
    <row r="1773">
      <c r="A1773" s="4" t="inlineStr">
        <is>
          <t>Reference Rate and Spread</t>
        </is>
      </c>
      <c r="C1773" s="11" t="n">
        <v>0.08</v>
      </c>
      <c r="E1773" s="11" t="n">
        <v>0.08</v>
      </c>
      <c r="G1773" s="4" t="inlineStr">
        <is>
          <t xml:space="preserve"> </t>
        </is>
      </c>
    </row>
    <row r="1774">
      <c r="A1774" s="4" t="inlineStr">
        <is>
          <t>Principal</t>
        </is>
      </c>
      <c r="C1774" s="5" t="n">
        <v>19944</v>
      </c>
      <c r="E1774" s="5" t="n">
        <v>19944</v>
      </c>
      <c r="G1774" s="4" t="inlineStr">
        <is>
          <t xml:space="preserve"> </t>
        </is>
      </c>
    </row>
    <row r="1775">
      <c r="A1775" s="4" t="inlineStr">
        <is>
          <t>Cost</t>
        </is>
      </c>
      <c r="C1775" s="6" t="n">
        <v>19803</v>
      </c>
      <c r="E1775" s="6" t="n">
        <v>19753</v>
      </c>
      <c r="G1775" s="4" t="inlineStr">
        <is>
          <t xml:space="preserve"> </t>
        </is>
      </c>
    </row>
    <row r="1776">
      <c r="A1776" s="4" t="inlineStr">
        <is>
          <t>Fair value</t>
        </is>
      </c>
      <c r="C1776" s="5" t="n">
        <v>19944</v>
      </c>
      <c r="E1776" s="5" t="n">
        <v>19943</v>
      </c>
      <c r="G1776" s="6" t="n">
        <v>19152</v>
      </c>
    </row>
    <row r="1777">
      <c r="A1777" s="4" t="inlineStr">
        <is>
          <t>Investment, Identifier [Axis]: Gamber-Johnson Holdings, LLC, Member Units</t>
        </is>
      </c>
      <c r="C1777" s="4" t="inlineStr">
        <is>
          <t xml:space="preserve"> </t>
        </is>
      </c>
      <c r="E1777" s="4" t="inlineStr">
        <is>
          <t xml:space="preserve"> </t>
        </is>
      </c>
      <c r="G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row>
    <row r="1779">
      <c r="A1779" s="4" t="inlineStr">
        <is>
          <t>Units (in shares)</t>
        </is>
      </c>
      <c r="C1779" s="6" t="n">
        <v>2261</v>
      </c>
      <c r="E1779" s="6" t="n">
        <v>2261</v>
      </c>
      <c r="F1779" s="4" t="inlineStr">
        <is>
          <t>[29]</t>
        </is>
      </c>
      <c r="G1779" s="4" t="inlineStr">
        <is>
          <t xml:space="preserve"> </t>
        </is>
      </c>
    </row>
    <row r="1780">
      <c r="A1780" s="4" t="inlineStr">
        <is>
          <t>Cost</t>
        </is>
      </c>
      <c r="C1780" s="5" t="n">
        <v>4423</v>
      </c>
      <c r="E1780" s="5" t="n">
        <v>4423</v>
      </c>
      <c r="F1780" s="4" t="inlineStr">
        <is>
          <t>[29]</t>
        </is>
      </c>
      <c r="G1780" s="4" t="inlineStr">
        <is>
          <t xml:space="preserve"> </t>
        </is>
      </c>
    </row>
    <row r="1781">
      <c r="A1781" s="4" t="inlineStr">
        <is>
          <t>Fair value</t>
        </is>
      </c>
      <c r="C1781" s="5" t="n">
        <v>24180</v>
      </c>
      <c r="E1781" s="5" t="n">
        <v>12720</v>
      </c>
      <c r="F1781" s="4" t="inlineStr">
        <is>
          <t>[29]</t>
        </is>
      </c>
      <c r="G1781" s="6" t="n">
        <v>12430</v>
      </c>
    </row>
    <row r="1782">
      <c r="A1782" s="4" t="inlineStr">
        <is>
          <t>Investment, Identifier [Axis]: Gamber-Johnson Holdings, LLC, Secured Debt 1</t>
        </is>
      </c>
      <c r="C1782" s="4" t="inlineStr">
        <is>
          <t xml:space="preserve"> </t>
        </is>
      </c>
      <c r="E1782" s="4" t="inlineStr">
        <is>
          <t xml:space="preserve"> </t>
        </is>
      </c>
      <c r="G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row>
    <row r="1784">
      <c r="A1784" s="4" t="inlineStr">
        <is>
          <t>Reference Rate and Spread</t>
        </is>
      </c>
      <c r="C1784" s="10" t="n">
        <v>0.075</v>
      </c>
      <c r="D1784" s="4" t="inlineStr">
        <is>
          <t>[27],[28],[32]</t>
        </is>
      </c>
      <c r="E1784" s="10" t="n">
        <v>0.08500000000000001</v>
      </c>
      <c r="F1784" s="4" t="inlineStr">
        <is>
          <t>[16]</t>
        </is>
      </c>
      <c r="G1784" s="4" t="inlineStr">
        <is>
          <t xml:space="preserve"> </t>
        </is>
      </c>
    </row>
    <row r="1785">
      <c r="A1785" s="4" t="inlineStr">
        <is>
          <t>Principal</t>
        </is>
      </c>
      <c r="C1785" s="5" t="n">
        <v>0</v>
      </c>
      <c r="D1785" s="4" t="inlineStr">
        <is>
          <t>[27],[28],[32]</t>
        </is>
      </c>
      <c r="E1785" s="5" t="n">
        <v>0</v>
      </c>
      <c r="F1785" s="4" t="inlineStr">
        <is>
          <t>[16]</t>
        </is>
      </c>
      <c r="G1785" s="4" t="inlineStr">
        <is>
          <t xml:space="preserve"> </t>
        </is>
      </c>
    </row>
    <row r="1786">
      <c r="A1786" s="4" t="inlineStr">
        <is>
          <t>Cost</t>
        </is>
      </c>
      <c r="C1786" s="6" t="n">
        <v>0</v>
      </c>
      <c r="D1786" s="4" t="inlineStr">
        <is>
          <t>[27],[28],[32]</t>
        </is>
      </c>
      <c r="E1786" s="6" t="n">
        <v>0</v>
      </c>
      <c r="F1786" s="4" t="inlineStr">
        <is>
          <t>[16]</t>
        </is>
      </c>
      <c r="G1786" s="4" t="inlineStr">
        <is>
          <t xml:space="preserve"> </t>
        </is>
      </c>
    </row>
    <row r="1787">
      <c r="A1787" s="4" t="inlineStr">
        <is>
          <t>Fair value</t>
        </is>
      </c>
      <c r="C1787" s="5" t="n">
        <v>0</v>
      </c>
      <c r="D1787" s="4" t="inlineStr">
        <is>
          <t>[27],[28],[32]</t>
        </is>
      </c>
      <c r="E1787" s="5" t="n">
        <v>0</v>
      </c>
      <c r="F1787" s="4" t="inlineStr">
        <is>
          <t>[16]</t>
        </is>
      </c>
      <c r="G1787" s="6" t="n">
        <v>0</v>
      </c>
    </row>
    <row r="1788">
      <c r="A1788" s="4" t="inlineStr">
        <is>
          <t>Investment, Identifier [Axis]: Gamber-Johnson Holdings, LLC, Secured Debt 2</t>
        </is>
      </c>
      <c r="C1788" s="4" t="inlineStr">
        <is>
          <t xml:space="preserve"> </t>
        </is>
      </c>
      <c r="E1788" s="4" t="inlineStr">
        <is>
          <t xml:space="preserve"> </t>
        </is>
      </c>
      <c r="G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row>
    <row r="1790">
      <c r="A1790" s="4" t="inlineStr">
        <is>
          <t>Total Rate</t>
        </is>
      </c>
      <c r="C1790" s="10" t="n">
        <v>0.105</v>
      </c>
      <c r="D1790" s="4" t="inlineStr">
        <is>
          <t>[28],[32]</t>
        </is>
      </c>
      <c r="E1790" s="10" t="n">
        <v>0.115</v>
      </c>
      <c r="F1790" s="4" t="inlineStr">
        <is>
          <t>[16]</t>
        </is>
      </c>
      <c r="G1790" s="4" t="inlineStr">
        <is>
          <t xml:space="preserve"> </t>
        </is>
      </c>
    </row>
    <row r="1791">
      <c r="A1791" s="4" t="inlineStr">
        <is>
          <t>Reference Rate and Spread</t>
        </is>
      </c>
      <c r="C1791" s="10" t="n">
        <v>0.075</v>
      </c>
      <c r="D1791" s="4" t="inlineStr">
        <is>
          <t>[28],[32]</t>
        </is>
      </c>
      <c r="E1791" s="10" t="n">
        <v>0.08500000000000001</v>
      </c>
      <c r="F1791" s="4" t="inlineStr">
        <is>
          <t>[16]</t>
        </is>
      </c>
      <c r="G1791" s="4" t="inlineStr">
        <is>
          <t xml:space="preserve"> </t>
        </is>
      </c>
    </row>
    <row r="1792">
      <c r="A1792" s="4" t="inlineStr">
        <is>
          <t>Principal</t>
        </is>
      </c>
      <c r="C1792" s="5" t="n">
        <v>13520</v>
      </c>
      <c r="D1792" s="4" t="inlineStr">
        <is>
          <t>[28],[32]</t>
        </is>
      </c>
      <c r="E1792" s="5" t="n">
        <v>16020</v>
      </c>
      <c r="F1792" s="4" t="inlineStr">
        <is>
          <t>[16]</t>
        </is>
      </c>
      <c r="G1792" s="4" t="inlineStr">
        <is>
          <t xml:space="preserve"> </t>
        </is>
      </c>
    </row>
    <row r="1793">
      <c r="A1793" s="4" t="inlineStr">
        <is>
          <t>Cost</t>
        </is>
      </c>
      <c r="C1793" s="6" t="n">
        <v>13336</v>
      </c>
      <c r="D1793" s="4" t="inlineStr">
        <is>
          <t>[28],[32]</t>
        </is>
      </c>
      <c r="E1793" s="6" t="n">
        <v>15747</v>
      </c>
      <c r="F1793" s="4" t="inlineStr">
        <is>
          <t>[16]</t>
        </is>
      </c>
      <c r="G1793" s="4" t="inlineStr">
        <is>
          <t xml:space="preserve"> </t>
        </is>
      </c>
    </row>
    <row r="1794">
      <c r="A1794" s="4" t="inlineStr">
        <is>
          <t>Fair value</t>
        </is>
      </c>
      <c r="C1794" s="6" t="n">
        <v>13520</v>
      </c>
      <c r="D1794" s="4" t="inlineStr">
        <is>
          <t>[28],[32]</t>
        </is>
      </c>
      <c r="E1794" s="5" t="n">
        <v>16020</v>
      </c>
      <c r="F1794" s="4" t="inlineStr">
        <is>
          <t>[16]</t>
        </is>
      </c>
      <c r="G1794" s="6" t="n">
        <v>0</v>
      </c>
    </row>
    <row r="1795">
      <c r="A1795" s="4" t="inlineStr">
        <is>
          <t>Investment, Identifier [Axis]: Gamber-Johnson Holdings, LLC, Secured Debt 3</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Reference Rate and Spread</t>
        </is>
      </c>
      <c r="C1797" s="4" t="inlineStr">
        <is>
          <t xml:space="preserve"> </t>
        </is>
      </c>
      <c r="E1797" s="10" t="n">
        <v>0.075</v>
      </c>
      <c r="G1797" s="4" t="inlineStr">
        <is>
          <t xml:space="preserve"> </t>
        </is>
      </c>
    </row>
    <row r="1798">
      <c r="A1798" s="4" t="inlineStr">
        <is>
          <t>Fair value</t>
        </is>
      </c>
      <c r="C1798" s="4" t="inlineStr">
        <is>
          <t xml:space="preserve"> </t>
        </is>
      </c>
      <c r="E1798" s="5" t="n">
        <v>0</v>
      </c>
      <c r="G1798" s="6" t="n">
        <v>5400</v>
      </c>
    </row>
    <row r="1799">
      <c r="A1799" s="4" t="inlineStr">
        <is>
          <t>Investment, Identifier [Axis]: Garyline, LLC, Common Equity</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Cost</t>
        </is>
      </c>
      <c r="B1801" s="4" t="inlineStr">
        <is>
          <t>[7]</t>
        </is>
      </c>
      <c r="C1801" s="6" t="n">
        <v>210</v>
      </c>
      <c r="E1801" s="4" t="inlineStr">
        <is>
          <t xml:space="preserve"> </t>
        </is>
      </c>
      <c r="G1801" s="4" t="inlineStr">
        <is>
          <t xml:space="preserve"> </t>
        </is>
      </c>
    </row>
    <row r="1802">
      <c r="A1802" s="4" t="inlineStr">
        <is>
          <t>Fair value</t>
        </is>
      </c>
      <c r="B1802" s="4" t="inlineStr">
        <is>
          <t>[7]</t>
        </is>
      </c>
      <c r="C1802" s="5" t="n">
        <v>210</v>
      </c>
      <c r="E1802" s="4" t="inlineStr">
        <is>
          <t xml:space="preserve"> </t>
        </is>
      </c>
      <c r="G1802" s="4" t="inlineStr">
        <is>
          <t xml:space="preserve"> </t>
        </is>
      </c>
    </row>
    <row r="1803">
      <c r="A1803" s="4" t="inlineStr">
        <is>
          <t>Investment, Identifier [Axis]: Garyline, LLC, Secured Debt 1</t>
        </is>
      </c>
      <c r="C1803" s="4" t="inlineStr">
        <is>
          <t xml:space="preserve"> </t>
        </is>
      </c>
      <c r="E1803" s="4" t="inlineStr">
        <is>
          <t xml:space="preserve"> </t>
        </is>
      </c>
      <c r="G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row>
    <row r="1805">
      <c r="A1805" s="4" t="inlineStr">
        <is>
          <t>Reference Rate and Spread</t>
        </is>
      </c>
      <c r="B1805" s="4" t="inlineStr">
        <is>
          <t>[7],[27],[28]</t>
        </is>
      </c>
      <c r="C1805" s="10" t="n">
        <v>0.0675</v>
      </c>
      <c r="E1805" s="4" t="inlineStr">
        <is>
          <t xml:space="preserve"> </t>
        </is>
      </c>
      <c r="G1805" s="4" t="inlineStr">
        <is>
          <t xml:space="preserve"> </t>
        </is>
      </c>
    </row>
    <row r="1806">
      <c r="A1806" s="4" t="inlineStr">
        <is>
          <t>Principal</t>
        </is>
      </c>
      <c r="B1806" s="4" t="inlineStr">
        <is>
          <t>[7],[27],[28]</t>
        </is>
      </c>
      <c r="C1806" s="5" t="n">
        <v>0</v>
      </c>
      <c r="E1806" s="4" t="inlineStr">
        <is>
          <t xml:space="preserve"> </t>
        </is>
      </c>
      <c r="G1806" s="4" t="inlineStr">
        <is>
          <t xml:space="preserve"> </t>
        </is>
      </c>
    </row>
    <row r="1807">
      <c r="A1807" s="4" t="inlineStr">
        <is>
          <t>Cost</t>
        </is>
      </c>
      <c r="B1807" s="4" t="inlineStr">
        <is>
          <t>[7],[27],[28]</t>
        </is>
      </c>
      <c r="C1807" s="6" t="n">
        <v>-76</v>
      </c>
      <c r="E1807" s="4" t="inlineStr">
        <is>
          <t xml:space="preserve"> </t>
        </is>
      </c>
      <c r="G1807" s="4" t="inlineStr">
        <is>
          <t xml:space="preserve"> </t>
        </is>
      </c>
    </row>
    <row r="1808">
      <c r="A1808" s="4" t="inlineStr">
        <is>
          <t>Fair value</t>
        </is>
      </c>
      <c r="B1808" s="4" t="inlineStr">
        <is>
          <t>[7],[27],[28]</t>
        </is>
      </c>
      <c r="C1808" s="5" t="n">
        <v>-76</v>
      </c>
      <c r="E1808" s="4" t="inlineStr">
        <is>
          <t xml:space="preserve"> </t>
        </is>
      </c>
      <c r="G1808" s="4" t="inlineStr">
        <is>
          <t xml:space="preserve"> </t>
        </is>
      </c>
    </row>
    <row r="1809">
      <c r="A1809" s="4" t="inlineStr">
        <is>
          <t>Investment, Identifier [Axis]: Garyline, LLC, Secured Debt 2</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Total Rate</t>
        </is>
      </c>
      <c r="B1811" s="4" t="inlineStr">
        <is>
          <t>[7],[28]</t>
        </is>
      </c>
      <c r="C1811" s="10" t="n">
        <v>0.1222</v>
      </c>
      <c r="E1811" s="4" t="inlineStr">
        <is>
          <t xml:space="preserve"> </t>
        </is>
      </c>
      <c r="G1811" s="4" t="inlineStr">
        <is>
          <t xml:space="preserve"> </t>
        </is>
      </c>
    </row>
    <row r="1812">
      <c r="A1812" s="4" t="inlineStr">
        <is>
          <t>Reference Rate and Spread</t>
        </is>
      </c>
      <c r="B1812" s="4" t="inlineStr">
        <is>
          <t>[7],[28]</t>
        </is>
      </c>
      <c r="C1812" s="10" t="n">
        <v>0.0675</v>
      </c>
      <c r="E1812" s="4" t="inlineStr">
        <is>
          <t xml:space="preserve"> </t>
        </is>
      </c>
      <c r="G1812" s="4" t="inlineStr">
        <is>
          <t xml:space="preserve"> </t>
        </is>
      </c>
    </row>
    <row r="1813">
      <c r="A1813" s="4" t="inlineStr">
        <is>
          <t>Principal</t>
        </is>
      </c>
      <c r="B1813" s="4" t="inlineStr">
        <is>
          <t>[7],[28]</t>
        </is>
      </c>
      <c r="C1813" s="5" t="n">
        <v>9664</v>
      </c>
      <c r="E1813" s="4" t="inlineStr">
        <is>
          <t xml:space="preserve"> </t>
        </is>
      </c>
      <c r="G1813" s="4" t="inlineStr">
        <is>
          <t xml:space="preserve"> </t>
        </is>
      </c>
    </row>
    <row r="1814">
      <c r="A1814" s="4" t="inlineStr">
        <is>
          <t>Cost</t>
        </is>
      </c>
      <c r="B1814" s="4" t="inlineStr">
        <is>
          <t>[7],[28]</t>
        </is>
      </c>
      <c r="C1814" s="6" t="n">
        <v>9384</v>
      </c>
      <c r="E1814" s="4" t="inlineStr">
        <is>
          <t xml:space="preserve"> </t>
        </is>
      </c>
      <c r="G1814" s="4" t="inlineStr">
        <is>
          <t xml:space="preserve"> </t>
        </is>
      </c>
    </row>
    <row r="1815">
      <c r="A1815" s="4" t="inlineStr">
        <is>
          <t>Fair value</t>
        </is>
      </c>
      <c r="B1815" s="4" t="inlineStr">
        <is>
          <t>[7],[28]</t>
        </is>
      </c>
      <c r="C1815" s="5" t="n">
        <v>9384</v>
      </c>
      <c r="E1815" s="4" t="inlineStr">
        <is>
          <t xml:space="preserve"> </t>
        </is>
      </c>
      <c r="G1815" s="4" t="inlineStr">
        <is>
          <t xml:space="preserve"> </t>
        </is>
      </c>
    </row>
    <row r="1816">
      <c r="A1816" s="4" t="inlineStr">
        <is>
          <t>Investment, Identifier [Axis]: Gulf Publishing Holdings, LLC, Member Units</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Units (in shares)</t>
        </is>
      </c>
      <c r="C1818" s="6" t="n">
        <v>920</v>
      </c>
      <c r="E1818" s="6" t="n">
        <v>920</v>
      </c>
      <c r="G1818" s="4" t="inlineStr">
        <is>
          <t xml:space="preserve"> </t>
        </is>
      </c>
    </row>
    <row r="1819">
      <c r="A1819" s="4" t="inlineStr">
        <is>
          <t>Cost</t>
        </is>
      </c>
      <c r="C1819" s="5" t="n">
        <v>920</v>
      </c>
      <c r="E1819" s="5" t="n">
        <v>920</v>
      </c>
      <c r="G1819" s="4" t="inlineStr">
        <is>
          <t xml:space="preserve"> </t>
        </is>
      </c>
    </row>
    <row r="1820">
      <c r="A1820" s="4" t="inlineStr">
        <is>
          <t>Fair value</t>
        </is>
      </c>
      <c r="C1820" s="5" t="n">
        <v>0</v>
      </c>
      <c r="E1820" s="5" t="n">
        <v>0</v>
      </c>
      <c r="G1820" s="6" t="n">
        <v>0</v>
      </c>
    </row>
    <row r="1821">
      <c r="A1821" s="4" t="inlineStr">
        <is>
          <t>Investment, Identifier [Axis]: Gulf Publishing Holdings, LLC, Preferred Equity</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Units (in shares)</t>
        </is>
      </c>
      <c r="C1823" s="6" t="n">
        <v>15930</v>
      </c>
      <c r="E1823" s="6" t="n">
        <v>15930</v>
      </c>
      <c r="G1823" s="4" t="inlineStr">
        <is>
          <t xml:space="preserve"> </t>
        </is>
      </c>
    </row>
    <row r="1824">
      <c r="A1824" s="4" t="inlineStr">
        <is>
          <t>Cost</t>
        </is>
      </c>
      <c r="C1824" s="5" t="n">
        <v>1400</v>
      </c>
      <c r="E1824" s="5" t="n">
        <v>1400</v>
      </c>
      <c r="G1824" s="4" t="inlineStr">
        <is>
          <t xml:space="preserve"> </t>
        </is>
      </c>
    </row>
    <row r="1825">
      <c r="A1825" s="4" t="inlineStr">
        <is>
          <t>Fair value</t>
        </is>
      </c>
      <c r="C1825" s="5" t="n">
        <v>620</v>
      </c>
      <c r="E1825" s="5" t="n">
        <v>950</v>
      </c>
      <c r="G1825" s="6" t="n">
        <v>0</v>
      </c>
    </row>
    <row r="1826">
      <c r="A1826" s="4" t="inlineStr">
        <is>
          <t>Investment, Identifier [Axis]: Gulf Publishing Holdings, LLC, Secured Debt 1</t>
        </is>
      </c>
      <c r="C1826" s="4" t="inlineStr">
        <is>
          <t xml:space="preserve"> </t>
        </is>
      </c>
      <c r="E1826" s="4" t="inlineStr">
        <is>
          <t xml:space="preserve"> </t>
        </is>
      </c>
      <c r="G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row>
    <row r="1828">
      <c r="A1828" s="4" t="inlineStr">
        <is>
          <t>Reference Rate and Spread</t>
        </is>
      </c>
      <c r="C1828" s="10" t="n">
        <v>0.095</v>
      </c>
      <c r="D1828" s="4" t="inlineStr">
        <is>
          <t>[27],[28]</t>
        </is>
      </c>
      <c r="E1828" s="10" t="n">
        <v>0.095</v>
      </c>
      <c r="F1828" s="4" t="inlineStr">
        <is>
          <t>[16]</t>
        </is>
      </c>
      <c r="G1828" s="4" t="inlineStr">
        <is>
          <t xml:space="preserve"> </t>
        </is>
      </c>
    </row>
    <row r="1829">
      <c r="A1829" s="4" t="inlineStr">
        <is>
          <t>Principal</t>
        </is>
      </c>
      <c r="C1829" s="5" t="n">
        <v>0</v>
      </c>
      <c r="D1829" s="4" t="inlineStr">
        <is>
          <t>[27],[28]</t>
        </is>
      </c>
      <c r="E1829" s="5" t="n">
        <v>0</v>
      </c>
      <c r="F1829" s="4" t="inlineStr">
        <is>
          <t>[16]</t>
        </is>
      </c>
      <c r="G1829" s="4" t="inlineStr">
        <is>
          <t xml:space="preserve"> </t>
        </is>
      </c>
    </row>
    <row r="1830">
      <c r="A1830" s="4" t="inlineStr">
        <is>
          <t>Cost</t>
        </is>
      </c>
      <c r="C1830" s="6" t="n">
        <v>0</v>
      </c>
      <c r="D1830" s="4" t="inlineStr">
        <is>
          <t>[27],[28]</t>
        </is>
      </c>
      <c r="E1830" s="6" t="n">
        <v>0</v>
      </c>
      <c r="F1830" s="4" t="inlineStr">
        <is>
          <t>[16]</t>
        </is>
      </c>
      <c r="G1830" s="4" t="inlineStr">
        <is>
          <t xml:space="preserve"> </t>
        </is>
      </c>
    </row>
    <row r="1831">
      <c r="A1831" s="4" t="inlineStr">
        <is>
          <t>Fair value</t>
        </is>
      </c>
      <c r="C1831" s="5" t="n">
        <v>0</v>
      </c>
      <c r="D1831" s="4" t="inlineStr">
        <is>
          <t>[27],[28]</t>
        </is>
      </c>
      <c r="E1831" s="5" t="n">
        <v>0</v>
      </c>
      <c r="F1831" s="4" t="inlineStr">
        <is>
          <t>[16]</t>
        </is>
      </c>
      <c r="G1831" s="6" t="n">
        <v>64</v>
      </c>
    </row>
    <row r="1832">
      <c r="A1832" s="4" t="inlineStr">
        <is>
          <t>Investment, Identifier [Axis]: Gulf Publishing Holdings, LLC, Secured Debt 2</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Total Rate</t>
        </is>
      </c>
      <c r="C1834" s="10" t="n">
        <v>0.125</v>
      </c>
      <c r="E1834" s="10" t="n">
        <v>0.125</v>
      </c>
      <c r="G1834" s="4" t="inlineStr">
        <is>
          <t xml:space="preserve"> </t>
        </is>
      </c>
    </row>
    <row r="1835">
      <c r="A1835" s="4" t="inlineStr">
        <is>
          <t>Principal</t>
        </is>
      </c>
      <c r="C1835" s="5" t="n">
        <v>600</v>
      </c>
      <c r="E1835" s="5" t="n">
        <v>600</v>
      </c>
      <c r="G1835" s="4" t="inlineStr">
        <is>
          <t xml:space="preserve"> </t>
        </is>
      </c>
    </row>
    <row r="1836">
      <c r="A1836" s="4" t="inlineStr">
        <is>
          <t>Cost</t>
        </is>
      </c>
      <c r="C1836" s="6" t="n">
        <v>600</v>
      </c>
      <c r="E1836" s="6" t="n">
        <v>600</v>
      </c>
      <c r="G1836" s="4" t="inlineStr">
        <is>
          <t xml:space="preserve"> </t>
        </is>
      </c>
    </row>
    <row r="1837">
      <c r="A1837" s="4" t="inlineStr">
        <is>
          <t>Fair value</t>
        </is>
      </c>
      <c r="C1837" s="5" t="n">
        <v>571</v>
      </c>
      <c r="E1837" s="6" t="n">
        <v>571</v>
      </c>
      <c r="G1837" s="4" t="inlineStr">
        <is>
          <t xml:space="preserve"> </t>
        </is>
      </c>
    </row>
    <row r="1838">
      <c r="A1838" s="4" t="inlineStr">
        <is>
          <t>Investment, Identifier [Axis]: Gulf Publishing Holdings, LLC, Secured Debt 2.1</t>
        </is>
      </c>
      <c r="C1838" s="4" t="inlineStr">
        <is>
          <t xml:space="preserve"> </t>
        </is>
      </c>
      <c r="E1838" s="4" t="inlineStr">
        <is>
          <t xml:space="preserve"> </t>
        </is>
      </c>
      <c r="G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row>
    <row r="1840">
      <c r="A1840" s="4" t="inlineStr">
        <is>
          <t>Total Rate</t>
        </is>
      </c>
      <c r="C1840" s="10" t="n">
        <v>0.125</v>
      </c>
      <c r="E1840" s="4" t="inlineStr">
        <is>
          <t xml:space="preserve"> </t>
        </is>
      </c>
      <c r="G1840" s="4" t="inlineStr">
        <is>
          <t xml:space="preserve"> </t>
        </is>
      </c>
    </row>
    <row r="1841">
      <c r="A1841" s="4" t="inlineStr">
        <is>
          <t>Fair value</t>
        </is>
      </c>
      <c r="C1841" s="5" t="n">
        <v>571</v>
      </c>
      <c r="E1841" s="5" t="n">
        <v>571</v>
      </c>
      <c r="G1841" s="4" t="inlineStr">
        <is>
          <t xml:space="preserve"> </t>
        </is>
      </c>
    </row>
    <row r="1842">
      <c r="A1842" s="4" t="inlineStr">
        <is>
          <t>Investment, Identifier [Axis]: Gulf Publishing Holdings, LLC, Secured Debt 2.2</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PIK Rate</t>
        </is>
      </c>
      <c r="C1844" s="4" t="inlineStr">
        <is>
          <t xml:space="preserve"> </t>
        </is>
      </c>
      <c r="E1844" s="10" t="n">
        <v>0.0625</v>
      </c>
      <c r="G1844" s="4" t="inlineStr">
        <is>
          <t xml:space="preserve"> </t>
        </is>
      </c>
    </row>
    <row r="1845">
      <c r="A1845" s="4" t="inlineStr">
        <is>
          <t>Fair value</t>
        </is>
      </c>
      <c r="C1845" s="4" t="inlineStr">
        <is>
          <t xml:space="preserve"> </t>
        </is>
      </c>
      <c r="E1845" s="5" t="n">
        <v>0</v>
      </c>
      <c r="G1845" s="6" t="n">
        <v>2429</v>
      </c>
    </row>
    <row r="1846">
      <c r="A1846" s="4" t="inlineStr">
        <is>
          <t>Investment, Identifier [Axis]: Gulf Publishing Holdings, LLC, Secured Debt 3</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Total Rate</t>
        </is>
      </c>
      <c r="C1848" s="4" t="inlineStr">
        <is>
          <t xml:space="preserve"> </t>
        </is>
      </c>
      <c r="E1848" s="10" t="n">
        <v>0.125</v>
      </c>
      <c r="G1848" s="4" t="inlineStr">
        <is>
          <t xml:space="preserve"> </t>
        </is>
      </c>
    </row>
    <row r="1849">
      <c r="A1849" s="4" t="inlineStr">
        <is>
          <t>Fair value</t>
        </is>
      </c>
      <c r="C1849" s="4" t="inlineStr">
        <is>
          <t xml:space="preserve"> </t>
        </is>
      </c>
      <c r="E1849" s="5" t="n">
        <v>571</v>
      </c>
      <c r="G1849" s="6" t="n">
        <v>0</v>
      </c>
    </row>
    <row r="1850">
      <c r="A1850" s="4" t="inlineStr">
        <is>
          <t>Investment, Identifier [Axis]: HDC/HW Intermediate Holdings, Secured Debt 1</t>
        </is>
      </c>
      <c r="C1850" s="4" t="inlineStr">
        <is>
          <t xml:space="preserve"> </t>
        </is>
      </c>
      <c r="E1850" s="4" t="inlineStr">
        <is>
          <t xml:space="preserve"> </t>
        </is>
      </c>
      <c r="G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row>
    <row r="1852">
      <c r="A1852" s="4" t="inlineStr">
        <is>
          <t>Total Rate</t>
        </is>
      </c>
      <c r="C1852" s="10" t="n">
        <v>0.1434</v>
      </c>
      <c r="D1852" s="4" t="inlineStr">
        <is>
          <t>[7],[28],[36]</t>
        </is>
      </c>
      <c r="E1852" s="10" t="n">
        <v>0.1434</v>
      </c>
      <c r="F1852" s="4" t="inlineStr">
        <is>
          <t>[8],[16]</t>
        </is>
      </c>
      <c r="G1852" s="4" t="inlineStr">
        <is>
          <t xml:space="preserve"> </t>
        </is>
      </c>
    </row>
    <row r="1853">
      <c r="A1853" s="4" t="inlineStr">
        <is>
          <t>Reference Rate and Spread</t>
        </is>
      </c>
      <c r="C1853" s="10" t="n">
        <v>0.095</v>
      </c>
      <c r="D1853" s="4" t="inlineStr">
        <is>
          <t>[7],[28],[36]</t>
        </is>
      </c>
      <c r="E1853" s="10" t="n">
        <v>0.095</v>
      </c>
      <c r="F1853" s="4" t="inlineStr">
        <is>
          <t>[8],[16]</t>
        </is>
      </c>
      <c r="G1853" s="4" t="inlineStr">
        <is>
          <t xml:space="preserve"> </t>
        </is>
      </c>
    </row>
    <row r="1854">
      <c r="A1854" s="4" t="inlineStr">
        <is>
          <t>PIK Rate</t>
        </is>
      </c>
      <c r="C1854" s="10" t="n">
        <v>0.1434</v>
      </c>
      <c r="D1854" s="4" t="inlineStr">
        <is>
          <t>[7],[28],[36]</t>
        </is>
      </c>
      <c r="E1854" s="11" t="n">
        <v>0.02</v>
      </c>
      <c r="F1854" s="4" t="inlineStr">
        <is>
          <t>[8],[16]</t>
        </is>
      </c>
      <c r="G1854" s="4" t="inlineStr">
        <is>
          <t xml:space="preserve"> </t>
        </is>
      </c>
    </row>
    <row r="1855">
      <c r="A1855" s="4" t="inlineStr">
        <is>
          <t>Principal</t>
        </is>
      </c>
      <c r="C1855" s="5" t="n">
        <v>205</v>
      </c>
      <c r="D1855" s="4" t="inlineStr">
        <is>
          <t>[7],[28],[36]</t>
        </is>
      </c>
      <c r="E1855" s="5" t="n">
        <v>180</v>
      </c>
      <c r="F1855" s="4" t="inlineStr">
        <is>
          <t>[8],[16]</t>
        </is>
      </c>
      <c r="G1855" s="4" t="inlineStr">
        <is>
          <t xml:space="preserve"> </t>
        </is>
      </c>
    </row>
    <row r="1856">
      <c r="A1856" s="4" t="inlineStr">
        <is>
          <t>Cost</t>
        </is>
      </c>
      <c r="C1856" s="6" t="n">
        <v>205</v>
      </c>
      <c r="D1856" s="4" t="inlineStr">
        <is>
          <t>[7],[28],[36]</t>
        </is>
      </c>
      <c r="E1856" s="6" t="n">
        <v>179</v>
      </c>
      <c r="F1856" s="4" t="inlineStr">
        <is>
          <t>[8],[16]</t>
        </is>
      </c>
      <c r="G1856" s="4" t="inlineStr">
        <is>
          <t xml:space="preserve"> </t>
        </is>
      </c>
    </row>
    <row r="1857">
      <c r="A1857" s="4" t="inlineStr">
        <is>
          <t>Fair value</t>
        </is>
      </c>
      <c r="C1857" s="5" t="n">
        <v>186</v>
      </c>
      <c r="D1857" s="4" t="inlineStr">
        <is>
          <t>[7],[28],[36]</t>
        </is>
      </c>
      <c r="E1857" s="5" t="n">
        <v>175</v>
      </c>
      <c r="F1857" s="4" t="inlineStr">
        <is>
          <t>[8],[16]</t>
        </is>
      </c>
      <c r="G1857" s="4" t="inlineStr">
        <is>
          <t xml:space="preserve"> </t>
        </is>
      </c>
    </row>
    <row r="1858">
      <c r="A1858" s="4" t="inlineStr">
        <is>
          <t>Investment, Identifier [Axis]: HDC/HW Intermediate Holdings, Secured Debt 2</t>
        </is>
      </c>
      <c r="C1858" s="4" t="inlineStr">
        <is>
          <t xml:space="preserve"> </t>
        </is>
      </c>
      <c r="E1858" s="4" t="inlineStr">
        <is>
          <t xml:space="preserve"> </t>
        </is>
      </c>
      <c r="G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row>
    <row r="1860">
      <c r="A1860" s="4" t="inlineStr">
        <is>
          <t>Total Rate</t>
        </is>
      </c>
      <c r="C1860" s="10" t="n">
        <v>0.1434</v>
      </c>
      <c r="D1860" s="4" t="inlineStr">
        <is>
          <t>[7],[28],[36]</t>
        </is>
      </c>
      <c r="E1860" s="10" t="n">
        <v>0.1434</v>
      </c>
      <c r="F1860" s="4" t="inlineStr">
        <is>
          <t>[8],[16]</t>
        </is>
      </c>
      <c r="G1860" s="4" t="inlineStr">
        <is>
          <t xml:space="preserve"> </t>
        </is>
      </c>
    </row>
    <row r="1861">
      <c r="A1861" s="4" t="inlineStr">
        <is>
          <t>Reference Rate and Spread</t>
        </is>
      </c>
      <c r="C1861" s="10" t="n">
        <v>0.095</v>
      </c>
      <c r="D1861" s="4" t="inlineStr">
        <is>
          <t>[7],[28],[36]</t>
        </is>
      </c>
      <c r="E1861" s="10" t="n">
        <v>0.095</v>
      </c>
      <c r="F1861" s="4" t="inlineStr">
        <is>
          <t>[8],[16]</t>
        </is>
      </c>
      <c r="G1861" s="4" t="inlineStr">
        <is>
          <t xml:space="preserve"> </t>
        </is>
      </c>
    </row>
    <row r="1862">
      <c r="A1862" s="4" t="inlineStr">
        <is>
          <t>PIK Rate</t>
        </is>
      </c>
      <c r="C1862" s="10" t="n">
        <v>0.1434</v>
      </c>
      <c r="D1862" s="4" t="inlineStr">
        <is>
          <t>[7],[28],[36]</t>
        </is>
      </c>
      <c r="E1862" s="11" t="n">
        <v>0.02</v>
      </c>
      <c r="F1862" s="4" t="inlineStr">
        <is>
          <t>[8],[16]</t>
        </is>
      </c>
      <c r="G1862" s="4" t="inlineStr">
        <is>
          <t xml:space="preserve"> </t>
        </is>
      </c>
    </row>
    <row r="1863">
      <c r="A1863" s="4" t="inlineStr">
        <is>
          <t>Principal</t>
        </is>
      </c>
      <c r="C1863" s="5" t="n">
        <v>2036</v>
      </c>
      <c r="D1863" s="4" t="inlineStr">
        <is>
          <t>[7],[28],[36]</t>
        </is>
      </c>
      <c r="E1863" s="5" t="n">
        <v>1780</v>
      </c>
      <c r="F1863" s="4" t="inlineStr">
        <is>
          <t>[8],[16]</t>
        </is>
      </c>
      <c r="G1863" s="4" t="inlineStr">
        <is>
          <t xml:space="preserve"> </t>
        </is>
      </c>
    </row>
    <row r="1864">
      <c r="A1864" s="4" t="inlineStr">
        <is>
          <t>Cost</t>
        </is>
      </c>
      <c r="C1864" s="6" t="n">
        <v>2036</v>
      </c>
      <c r="D1864" s="4" t="inlineStr">
        <is>
          <t>[7],[28],[36]</t>
        </is>
      </c>
      <c r="E1864" s="6" t="n">
        <v>1772</v>
      </c>
      <c r="F1864" s="4" t="inlineStr">
        <is>
          <t>[8],[16]</t>
        </is>
      </c>
      <c r="G1864" s="4" t="inlineStr">
        <is>
          <t xml:space="preserve"> </t>
        </is>
      </c>
    </row>
    <row r="1865">
      <c r="A1865" s="4" t="inlineStr">
        <is>
          <t>Fair value</t>
        </is>
      </c>
      <c r="C1865" s="5" t="n">
        <v>1849</v>
      </c>
      <c r="D1865" s="4" t="inlineStr">
        <is>
          <t>[7],[28],[36]</t>
        </is>
      </c>
      <c r="E1865" s="5" t="n">
        <v>1731</v>
      </c>
      <c r="F1865" s="4" t="inlineStr">
        <is>
          <t>[8],[16]</t>
        </is>
      </c>
      <c r="G1865" s="4" t="inlineStr">
        <is>
          <t xml:space="preserve"> </t>
        </is>
      </c>
    </row>
    <row r="1866">
      <c r="A1866" s="4" t="inlineStr">
        <is>
          <t>Investment, Identifier [Axis]: HEADLANDS OP-CO LLC, Secured Debt 1</t>
        </is>
      </c>
      <c r="C1866" s="4" t="inlineStr">
        <is>
          <t xml:space="preserve"> </t>
        </is>
      </c>
      <c r="E1866" s="4" t="inlineStr">
        <is>
          <t xml:space="preserve"> </t>
        </is>
      </c>
      <c r="G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row>
    <row r="1868">
      <c r="A1868" s="4" t="inlineStr">
        <is>
          <t>Reference Rate and Spread</t>
        </is>
      </c>
      <c r="C1868" s="10" t="n">
        <v>0.065</v>
      </c>
      <c r="D1868" s="4" t="inlineStr">
        <is>
          <t>[7],[27],[28]</t>
        </is>
      </c>
      <c r="E1868" s="10" t="n">
        <v>0.065</v>
      </c>
      <c r="F1868" s="4" t="inlineStr">
        <is>
          <t>[8],[16]</t>
        </is>
      </c>
      <c r="G1868" s="4" t="inlineStr">
        <is>
          <t xml:space="preserve"> </t>
        </is>
      </c>
    </row>
    <row r="1869">
      <c r="A1869" s="4" t="inlineStr">
        <is>
          <t>Principal</t>
        </is>
      </c>
      <c r="C1869" s="5" t="n">
        <v>0</v>
      </c>
      <c r="D1869" s="4" t="inlineStr">
        <is>
          <t>[7],[27],[28]</t>
        </is>
      </c>
      <c r="E1869" s="5" t="n">
        <v>0</v>
      </c>
      <c r="F1869" s="4" t="inlineStr">
        <is>
          <t>[8],[16]</t>
        </is>
      </c>
      <c r="G1869" s="4" t="inlineStr">
        <is>
          <t xml:space="preserve"> </t>
        </is>
      </c>
    </row>
    <row r="1870">
      <c r="A1870" s="4" t="inlineStr">
        <is>
          <t>Cost</t>
        </is>
      </c>
      <c r="C1870" s="6" t="n">
        <v>-14</v>
      </c>
      <c r="D1870" s="4" t="inlineStr">
        <is>
          <t>[7],[27],[28]</t>
        </is>
      </c>
      <c r="E1870" s="6" t="n">
        <v>-18</v>
      </c>
      <c r="F1870" s="4" t="inlineStr">
        <is>
          <t>[8],[16]</t>
        </is>
      </c>
      <c r="G1870" s="4" t="inlineStr">
        <is>
          <t xml:space="preserve"> </t>
        </is>
      </c>
    </row>
    <row r="1871">
      <c r="A1871" s="4" t="inlineStr">
        <is>
          <t>Fair value</t>
        </is>
      </c>
      <c r="C1871" s="5" t="n">
        <v>-14</v>
      </c>
      <c r="D1871" s="4" t="inlineStr">
        <is>
          <t>[7],[27],[28]</t>
        </is>
      </c>
      <c r="E1871" s="5" t="n">
        <v>-18</v>
      </c>
      <c r="F1871" s="4" t="inlineStr">
        <is>
          <t>[8],[16]</t>
        </is>
      </c>
      <c r="G1871" s="4" t="inlineStr">
        <is>
          <t xml:space="preserve"> </t>
        </is>
      </c>
    </row>
    <row r="1872">
      <c r="A1872" s="4" t="inlineStr">
        <is>
          <t>Investment, Identifier [Axis]: HEADLANDS OP-CO LLC, Secured Debt 2</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Total Rate</t>
        </is>
      </c>
      <c r="B1874" s="4" t="inlineStr">
        <is>
          <t>[7],[28]</t>
        </is>
      </c>
      <c r="C1874" s="10" t="n">
        <v>0.1186</v>
      </c>
      <c r="E1874" s="4" t="inlineStr">
        <is>
          <t xml:space="preserve"> </t>
        </is>
      </c>
      <c r="G1874" s="4" t="inlineStr">
        <is>
          <t xml:space="preserve"> </t>
        </is>
      </c>
    </row>
    <row r="1875">
      <c r="A1875" s="4" t="inlineStr">
        <is>
          <t>Reference Rate and Spread</t>
        </is>
      </c>
      <c r="C1875" s="10" t="n">
        <v>0.065</v>
      </c>
      <c r="D1875" s="4" t="inlineStr">
        <is>
          <t>[7],[28]</t>
        </is>
      </c>
      <c r="E1875" s="10" t="n">
        <v>0.065</v>
      </c>
      <c r="F1875" s="4" t="inlineStr">
        <is>
          <t>[8],[16]</t>
        </is>
      </c>
      <c r="G1875" s="4" t="inlineStr">
        <is>
          <t xml:space="preserve"> </t>
        </is>
      </c>
    </row>
    <row r="1876">
      <c r="A1876" s="4" t="inlineStr">
        <is>
          <t>Principal</t>
        </is>
      </c>
      <c r="C1876" s="5" t="n">
        <v>1995</v>
      </c>
      <c r="D1876" s="4" t="inlineStr">
        <is>
          <t>[7],[28]</t>
        </is>
      </c>
      <c r="E1876" s="5" t="n">
        <v>0</v>
      </c>
      <c r="F1876" s="4" t="inlineStr">
        <is>
          <t>[8],[16]</t>
        </is>
      </c>
      <c r="G1876" s="4" t="inlineStr">
        <is>
          <t xml:space="preserve"> </t>
        </is>
      </c>
    </row>
    <row r="1877">
      <c r="A1877" s="4" t="inlineStr">
        <is>
          <t>Cost</t>
        </is>
      </c>
      <c r="C1877" s="6" t="n">
        <v>1962</v>
      </c>
      <c r="D1877" s="4" t="inlineStr">
        <is>
          <t>[7],[28]</t>
        </is>
      </c>
      <c r="E1877" s="6" t="n">
        <v>-18</v>
      </c>
      <c r="F1877" s="4" t="inlineStr">
        <is>
          <t>[8],[16]</t>
        </is>
      </c>
      <c r="G1877" s="4" t="inlineStr">
        <is>
          <t xml:space="preserve"> </t>
        </is>
      </c>
    </row>
    <row r="1878">
      <c r="A1878" s="4" t="inlineStr">
        <is>
          <t>Fair value</t>
        </is>
      </c>
      <c r="C1878" s="5" t="n">
        <v>1995</v>
      </c>
      <c r="D1878" s="4" t="inlineStr">
        <is>
          <t>[7],[28]</t>
        </is>
      </c>
      <c r="E1878" s="5" t="n">
        <v>-18</v>
      </c>
      <c r="F1878" s="4" t="inlineStr">
        <is>
          <t>[8],[16]</t>
        </is>
      </c>
      <c r="G1878" s="4" t="inlineStr">
        <is>
          <t xml:space="preserve"> </t>
        </is>
      </c>
    </row>
    <row r="1879">
      <c r="A1879" s="4" t="inlineStr">
        <is>
          <t>Investment, Identifier [Axis]: HEADLANDS OP-CO LLC, Secured Debt 3</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Total Rate</t>
        </is>
      </c>
      <c r="C1881" s="10" t="n">
        <v>0.1186</v>
      </c>
      <c r="D1881" s="4" t="inlineStr">
        <is>
          <t>[7],[28]</t>
        </is>
      </c>
      <c r="E1881" s="10" t="n">
        <v>0.1062</v>
      </c>
      <c r="F1881" s="4" t="inlineStr">
        <is>
          <t>[8],[16]</t>
        </is>
      </c>
      <c r="G1881" s="4" t="inlineStr">
        <is>
          <t xml:space="preserve"> </t>
        </is>
      </c>
    </row>
    <row r="1882">
      <c r="A1882" s="4" t="inlineStr">
        <is>
          <t>Reference Rate and Spread</t>
        </is>
      </c>
      <c r="C1882" s="10" t="n">
        <v>0.065</v>
      </c>
      <c r="D1882" s="4" t="inlineStr">
        <is>
          <t>[7],[28]</t>
        </is>
      </c>
      <c r="E1882" s="10" t="n">
        <v>0.065</v>
      </c>
      <c r="F1882" s="4" t="inlineStr">
        <is>
          <t>[8],[16]</t>
        </is>
      </c>
      <c r="G1882" s="4" t="inlineStr">
        <is>
          <t xml:space="preserve"> </t>
        </is>
      </c>
    </row>
    <row r="1883">
      <c r="A1883" s="4" t="inlineStr">
        <is>
          <t>Principal</t>
        </is>
      </c>
      <c r="C1883" s="5" t="n">
        <v>4925</v>
      </c>
      <c r="D1883" s="4" t="inlineStr">
        <is>
          <t>[7],[28]</t>
        </is>
      </c>
      <c r="E1883" s="5" t="n">
        <v>4975</v>
      </c>
      <c r="F1883" s="4" t="inlineStr">
        <is>
          <t>[8],[16]</t>
        </is>
      </c>
      <c r="G1883" s="4" t="inlineStr">
        <is>
          <t xml:space="preserve"> </t>
        </is>
      </c>
    </row>
    <row r="1884">
      <c r="A1884" s="4" t="inlineStr">
        <is>
          <t>Cost</t>
        </is>
      </c>
      <c r="C1884" s="6" t="n">
        <v>4854</v>
      </c>
      <c r="D1884" s="4" t="inlineStr">
        <is>
          <t>[7],[28]</t>
        </is>
      </c>
      <c r="E1884" s="6" t="n">
        <v>4884</v>
      </c>
      <c r="F1884" s="4" t="inlineStr">
        <is>
          <t>[8],[16]</t>
        </is>
      </c>
      <c r="G1884" s="4" t="inlineStr">
        <is>
          <t xml:space="preserve"> </t>
        </is>
      </c>
    </row>
    <row r="1885">
      <c r="A1885" s="4" t="inlineStr">
        <is>
          <t>Fair value</t>
        </is>
      </c>
      <c r="C1885" s="6" t="n">
        <v>4925</v>
      </c>
      <c r="D1885" s="4" t="inlineStr">
        <is>
          <t>[7],[28]</t>
        </is>
      </c>
      <c r="E1885" s="6" t="n">
        <v>4975</v>
      </c>
      <c r="F1885" s="4" t="inlineStr">
        <is>
          <t>[8],[16]</t>
        </is>
      </c>
      <c r="G1885" s="4" t="inlineStr">
        <is>
          <t xml:space="preserve"> </t>
        </is>
      </c>
    </row>
    <row r="1886">
      <c r="A1886" s="4" t="inlineStr">
        <is>
          <t>Investment, Identifier [Axis]: HPEP 3, L.P., LP Interests (HPEP 3, L.P.)</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Fair value</t>
        </is>
      </c>
      <c r="C1888" s="5" t="n">
        <v>4225</v>
      </c>
      <c r="E1888" s="5" t="n">
        <v>4331</v>
      </c>
      <c r="G1888" s="6" t="n">
        <v>4712</v>
      </c>
    </row>
    <row r="1889">
      <c r="A1889" s="4" t="inlineStr">
        <is>
          <t>Investment, Identifier [Axis]: Harris Preston Fund Investments, LP Interests (2717 MH, L.P.)</t>
        </is>
      </c>
      <c r="C1889" s="4" t="inlineStr">
        <is>
          <t xml:space="preserve"> </t>
        </is>
      </c>
      <c r="E1889" s="4" t="inlineStr">
        <is>
          <t xml:space="preserve"> </t>
        </is>
      </c>
      <c r="G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row>
    <row r="1891">
      <c r="A1891" s="4" t="inlineStr">
        <is>
          <t>Units (percentage)</t>
        </is>
      </c>
      <c r="C1891" s="10" t="n">
        <v>0.493</v>
      </c>
      <c r="D1891" s="4" t="inlineStr">
        <is>
          <t>[11],[13],[30],[40]</t>
        </is>
      </c>
      <c r="E1891" s="10" t="n">
        <v>0.493</v>
      </c>
      <c r="F1891" s="4" t="inlineStr">
        <is>
          <t>[14],[15],[41]</t>
        </is>
      </c>
      <c r="G1891" s="4" t="inlineStr">
        <is>
          <t xml:space="preserve"> </t>
        </is>
      </c>
    </row>
    <row r="1892">
      <c r="A1892" s="4" t="inlineStr">
        <is>
          <t>Cost</t>
        </is>
      </c>
      <c r="C1892" s="5" t="n">
        <v>3345</v>
      </c>
      <c r="D1892" s="4" t="inlineStr">
        <is>
          <t>[11],[13],[30],[40]</t>
        </is>
      </c>
      <c r="E1892" s="5" t="n">
        <v>3895</v>
      </c>
      <c r="F1892" s="4" t="inlineStr">
        <is>
          <t>[14],[15],[41]</t>
        </is>
      </c>
      <c r="G1892" s="4" t="inlineStr">
        <is>
          <t xml:space="preserve"> </t>
        </is>
      </c>
    </row>
    <row r="1893">
      <c r="A1893" s="4" t="inlineStr">
        <is>
          <t>Fair value</t>
        </is>
      </c>
      <c r="C1893" s="5" t="n">
        <v>6050</v>
      </c>
      <c r="D1893" s="4" t="inlineStr">
        <is>
          <t>[11],[13],[30],[40]</t>
        </is>
      </c>
      <c r="E1893" s="5" t="n">
        <v>7552</v>
      </c>
      <c r="F1893" s="4" t="inlineStr">
        <is>
          <t>[14],[15],[41]</t>
        </is>
      </c>
      <c r="G1893" s="6" t="n">
        <v>3971</v>
      </c>
    </row>
    <row r="1894">
      <c r="A1894" s="4" t="inlineStr">
        <is>
          <t>Investment, Identifier [Axis]: Harris Preston Fund Investments, LP Interests (HPEP 3, L.P.)</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Units (percentage)</t>
        </is>
      </c>
      <c r="C1896" s="10" t="n">
        <v>0.082</v>
      </c>
      <c r="D1896" s="4" t="inlineStr">
        <is>
          <t>[11],[13],[40]</t>
        </is>
      </c>
      <c r="E1896" s="10" t="n">
        <v>0.082</v>
      </c>
      <c r="F1896" s="4" t="inlineStr">
        <is>
          <t>[14],[15],[41]</t>
        </is>
      </c>
      <c r="G1896" s="4" t="inlineStr">
        <is>
          <t xml:space="preserve"> </t>
        </is>
      </c>
    </row>
    <row r="1897">
      <c r="A1897" s="4" t="inlineStr">
        <is>
          <t>Cost</t>
        </is>
      </c>
      <c r="C1897" s="5" t="n">
        <v>2296</v>
      </c>
      <c r="D1897" s="4" t="inlineStr">
        <is>
          <t>[11],[13],[40]</t>
        </is>
      </c>
      <c r="E1897" s="5" t="n">
        <v>2558</v>
      </c>
      <c r="F1897" s="4" t="inlineStr">
        <is>
          <t>[14],[15],[41]</t>
        </is>
      </c>
      <c r="G1897" s="4" t="inlineStr">
        <is>
          <t xml:space="preserve"> </t>
        </is>
      </c>
    </row>
    <row r="1898">
      <c r="A1898" s="4" t="inlineStr">
        <is>
          <t>Fair value</t>
        </is>
      </c>
      <c r="C1898" s="5" t="n">
        <v>4225</v>
      </c>
      <c r="D1898" s="4" t="inlineStr">
        <is>
          <t>[11],[13],[40]</t>
        </is>
      </c>
      <c r="E1898" s="5" t="n">
        <v>4331</v>
      </c>
      <c r="F1898" s="4" t="inlineStr">
        <is>
          <t>[14],[15],[41]</t>
        </is>
      </c>
      <c r="G1898" s="4" t="inlineStr">
        <is>
          <t xml:space="preserve"> </t>
        </is>
      </c>
    </row>
    <row r="1899">
      <c r="A1899" s="4" t="inlineStr">
        <is>
          <t>Investment, Identifier [Axis]: Hawk Ridge Systems, LLC, Preferred Member Units 1</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Units (in shares)</t>
        </is>
      </c>
      <c r="C1901" s="6" t="n">
        <v>56</v>
      </c>
      <c r="E1901" s="6" t="n">
        <v>56</v>
      </c>
      <c r="F1901" s="4" t="inlineStr">
        <is>
          <t>[29]</t>
        </is>
      </c>
      <c r="G1901" s="4" t="inlineStr">
        <is>
          <t xml:space="preserve"> </t>
        </is>
      </c>
    </row>
    <row r="1902">
      <c r="A1902" s="4" t="inlineStr">
        <is>
          <t>Cost</t>
        </is>
      </c>
      <c r="C1902" s="5" t="n">
        <v>713</v>
      </c>
      <c r="E1902" s="5" t="n">
        <v>713</v>
      </c>
      <c r="F1902" s="4" t="inlineStr">
        <is>
          <t>[29]</t>
        </is>
      </c>
      <c r="G1902" s="4" t="inlineStr">
        <is>
          <t xml:space="preserve"> </t>
        </is>
      </c>
    </row>
    <row r="1903">
      <c r="A1903" s="4" t="inlineStr">
        <is>
          <t>Fair value</t>
        </is>
      </c>
      <c r="C1903" s="5" t="n">
        <v>4370</v>
      </c>
      <c r="E1903" s="5" t="n">
        <v>4370</v>
      </c>
      <c r="F1903" s="4" t="inlineStr">
        <is>
          <t>[29]</t>
        </is>
      </c>
      <c r="G1903" s="4" t="inlineStr">
        <is>
          <t xml:space="preserve"> </t>
        </is>
      </c>
    </row>
    <row r="1904">
      <c r="A1904" s="4" t="inlineStr">
        <is>
          <t>Investment, Identifier [Axis]: Hawk Ridge Systems, LLC, Preferred Member Units 2</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Units (in shares)</t>
        </is>
      </c>
      <c r="C1906" s="6" t="n">
        <v>56</v>
      </c>
      <c r="D1906" s="4" t="inlineStr">
        <is>
          <t>[38]</t>
        </is>
      </c>
      <c r="E1906" s="6" t="n">
        <v>56</v>
      </c>
      <c r="F1906" s="4" t="inlineStr">
        <is>
          <t>[39]</t>
        </is>
      </c>
      <c r="G1906" s="4" t="inlineStr">
        <is>
          <t xml:space="preserve"> </t>
        </is>
      </c>
    </row>
    <row r="1907">
      <c r="A1907" s="4" t="inlineStr">
        <is>
          <t>Cost</t>
        </is>
      </c>
      <c r="C1907" s="5" t="n">
        <v>38</v>
      </c>
      <c r="D1907" s="4" t="inlineStr">
        <is>
          <t>[38]</t>
        </is>
      </c>
      <c r="E1907" s="5" t="n">
        <v>38</v>
      </c>
      <c r="F1907" s="4" t="inlineStr">
        <is>
          <t>[39]</t>
        </is>
      </c>
      <c r="G1907" s="4" t="inlineStr">
        <is>
          <t xml:space="preserve"> </t>
        </is>
      </c>
    </row>
    <row r="1908">
      <c r="A1908" s="4" t="inlineStr">
        <is>
          <t>Fair value</t>
        </is>
      </c>
      <c r="C1908" s="5" t="n">
        <v>230</v>
      </c>
      <c r="D1908" s="4" t="inlineStr">
        <is>
          <t>[38]</t>
        </is>
      </c>
      <c r="E1908" s="5" t="n">
        <v>230</v>
      </c>
      <c r="F1908" s="4" t="inlineStr">
        <is>
          <t>[39]</t>
        </is>
      </c>
      <c r="G1908" s="4" t="inlineStr">
        <is>
          <t xml:space="preserve"> </t>
        </is>
      </c>
    </row>
    <row r="1909">
      <c r="A1909" s="4" t="inlineStr">
        <is>
          <t>Investment, Identifier [Axis]: Hawk Ridge Systems, LLC, Secured Debt 1</t>
        </is>
      </c>
      <c r="C1909" s="4" t="inlineStr">
        <is>
          <t xml:space="preserve"> </t>
        </is>
      </c>
      <c r="E1909" s="4" t="inlineStr">
        <is>
          <t xml:space="preserve"> </t>
        </is>
      </c>
      <c r="G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row>
    <row r="1911">
      <c r="A1911" s="4" t="inlineStr">
        <is>
          <t>Total Rate</t>
        </is>
      </c>
      <c r="C1911" s="10" t="n">
        <v>0.1165</v>
      </c>
      <c r="D1911" s="4" t="inlineStr">
        <is>
          <t>[28]</t>
        </is>
      </c>
      <c r="E1911" s="10" t="n">
        <v>0.1013</v>
      </c>
      <c r="F1911" s="4" t="inlineStr">
        <is>
          <t>[16]</t>
        </is>
      </c>
      <c r="G1911" s="4" t="inlineStr">
        <is>
          <t xml:space="preserve"> </t>
        </is>
      </c>
    </row>
    <row r="1912">
      <c r="A1912" s="4" t="inlineStr">
        <is>
          <t>Reference Rate and Spread</t>
        </is>
      </c>
      <c r="C1912" s="11" t="n">
        <v>0.06</v>
      </c>
      <c r="D1912" s="4" t="inlineStr">
        <is>
          <t>[28]</t>
        </is>
      </c>
      <c r="E1912" s="11" t="n">
        <v>0.06</v>
      </c>
      <c r="F1912" s="4" t="inlineStr">
        <is>
          <t>[16]</t>
        </is>
      </c>
      <c r="G1912" s="4" t="inlineStr">
        <is>
          <t xml:space="preserve"> </t>
        </is>
      </c>
    </row>
    <row r="1913">
      <c r="A1913" s="4" t="inlineStr">
        <is>
          <t>Principal</t>
        </is>
      </c>
      <c r="C1913" s="5" t="n">
        <v>494</v>
      </c>
      <c r="D1913" s="4" t="inlineStr">
        <is>
          <t>[28]</t>
        </is>
      </c>
      <c r="E1913" s="5" t="n">
        <v>796</v>
      </c>
      <c r="F1913" s="4" t="inlineStr">
        <is>
          <t>[16]</t>
        </is>
      </c>
      <c r="G1913" s="4" t="inlineStr">
        <is>
          <t xml:space="preserve"> </t>
        </is>
      </c>
    </row>
    <row r="1914">
      <c r="A1914" s="4" t="inlineStr">
        <is>
          <t>Cost</t>
        </is>
      </c>
      <c r="C1914" s="6" t="n">
        <v>492</v>
      </c>
      <c r="D1914" s="4" t="inlineStr">
        <is>
          <t>[28]</t>
        </is>
      </c>
      <c r="E1914" s="6" t="n">
        <v>796</v>
      </c>
      <c r="F1914" s="4" t="inlineStr">
        <is>
          <t>[16]</t>
        </is>
      </c>
      <c r="G1914" s="4" t="inlineStr">
        <is>
          <t xml:space="preserve"> </t>
        </is>
      </c>
    </row>
    <row r="1915">
      <c r="A1915" s="4" t="inlineStr">
        <is>
          <t>Fair value</t>
        </is>
      </c>
      <c r="C1915" s="5" t="n">
        <v>494</v>
      </c>
      <c r="D1915" s="4" t="inlineStr">
        <is>
          <t>[28]</t>
        </is>
      </c>
      <c r="E1915" s="5" t="n">
        <v>796</v>
      </c>
      <c r="F1915" s="4" t="inlineStr">
        <is>
          <t>[16]</t>
        </is>
      </c>
      <c r="G1915" s="4" t="inlineStr">
        <is>
          <t xml:space="preserve"> </t>
        </is>
      </c>
    </row>
    <row r="1916">
      <c r="A1916" s="4" t="inlineStr">
        <is>
          <t>Investment, Identifier [Axis]: Hawk Ridge Systems, LLC, Secured Debt 2</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Total Rate</t>
        </is>
      </c>
      <c r="C1918" s="10" t="n">
        <v>0.125</v>
      </c>
      <c r="E1918" s="11" t="n">
        <v>0.09</v>
      </c>
      <c r="G1918" s="4" t="inlineStr">
        <is>
          <t xml:space="preserve"> </t>
        </is>
      </c>
    </row>
    <row r="1919">
      <c r="A1919" s="4" t="inlineStr">
        <is>
          <t>Principal</t>
        </is>
      </c>
      <c r="C1919" s="5" t="n">
        <v>9744</v>
      </c>
      <c r="E1919" s="5" t="n">
        <v>8200</v>
      </c>
      <c r="G1919" s="4" t="inlineStr">
        <is>
          <t xml:space="preserve"> </t>
        </is>
      </c>
    </row>
    <row r="1920">
      <c r="A1920" s="4" t="inlineStr">
        <is>
          <t>Cost</t>
        </is>
      </c>
      <c r="C1920" s="6" t="n">
        <v>9697</v>
      </c>
      <c r="E1920" s="6" t="n">
        <v>8147</v>
      </c>
      <c r="G1920" s="4" t="inlineStr">
        <is>
          <t xml:space="preserve"> </t>
        </is>
      </c>
    </row>
    <row r="1921">
      <c r="A1921" s="4" t="inlineStr">
        <is>
          <t>Fair value</t>
        </is>
      </c>
      <c r="C1921" s="5" t="n">
        <v>9744</v>
      </c>
      <c r="E1921" s="5" t="n">
        <v>8200</v>
      </c>
      <c r="G1921" s="4" t="inlineStr">
        <is>
          <t xml:space="preserve"> </t>
        </is>
      </c>
    </row>
    <row r="1922">
      <c r="A1922" s="4" t="inlineStr">
        <is>
          <t>Investment, Identifier [Axis]: Hybrid Promotions, LLC, Secured Debt</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Total Rate</t>
        </is>
      </c>
      <c r="C1924" s="10" t="n">
        <v>0.1591</v>
      </c>
      <c r="D1924" s="4" t="inlineStr">
        <is>
          <t>[7],[28]</t>
        </is>
      </c>
      <c r="E1924" s="10" t="n">
        <v>0.1207</v>
      </c>
      <c r="F1924" s="4" t="inlineStr">
        <is>
          <t>[8]</t>
        </is>
      </c>
      <c r="G1924" s="4" t="inlineStr">
        <is>
          <t xml:space="preserve"> </t>
        </is>
      </c>
    </row>
    <row r="1925">
      <c r="A1925" s="4" t="inlineStr">
        <is>
          <t>Reference Rate and Spread</t>
        </is>
      </c>
      <c r="C1925" s="10" t="n">
        <v>0.0825</v>
      </c>
      <c r="D1925" s="4" t="inlineStr">
        <is>
          <t>[7],[28]</t>
        </is>
      </c>
      <c r="E1925" s="10" t="n">
        <v>0.0825</v>
      </c>
      <c r="F1925" s="4" t="inlineStr">
        <is>
          <t>[8]</t>
        </is>
      </c>
      <c r="G1925" s="4" t="inlineStr">
        <is>
          <t xml:space="preserve"> </t>
        </is>
      </c>
    </row>
    <row r="1926">
      <c r="A1926" s="4" t="inlineStr">
        <is>
          <t>PIK Rate</t>
        </is>
      </c>
      <c r="B1926" s="4" t="inlineStr">
        <is>
          <t>[7],[28]</t>
        </is>
      </c>
      <c r="C1926" s="11" t="n">
        <v>0.02</v>
      </c>
      <c r="E1926" s="4" t="inlineStr">
        <is>
          <t xml:space="preserve"> </t>
        </is>
      </c>
      <c r="G1926" s="4" t="inlineStr">
        <is>
          <t xml:space="preserve"> </t>
        </is>
      </c>
    </row>
    <row r="1927">
      <c r="A1927" s="4" t="inlineStr">
        <is>
          <t>Principal</t>
        </is>
      </c>
      <c r="C1927" s="5" t="n">
        <v>7964</v>
      </c>
      <c r="D1927" s="4" t="inlineStr">
        <is>
          <t>[7],[28]</t>
        </is>
      </c>
      <c r="E1927" s="5" t="n">
        <v>7875</v>
      </c>
      <c r="F1927" s="4" t="inlineStr">
        <is>
          <t>[8]</t>
        </is>
      </c>
      <c r="G1927" s="4" t="inlineStr">
        <is>
          <t xml:space="preserve"> </t>
        </is>
      </c>
    </row>
    <row r="1928">
      <c r="A1928" s="4" t="inlineStr">
        <is>
          <t>Cost</t>
        </is>
      </c>
      <c r="C1928" s="6" t="n">
        <v>7813</v>
      </c>
      <c r="D1928" s="4" t="inlineStr">
        <is>
          <t>[7],[28]</t>
        </is>
      </c>
      <c r="E1928" s="6" t="n">
        <v>7762</v>
      </c>
      <c r="F1928" s="4" t="inlineStr">
        <is>
          <t>[8]</t>
        </is>
      </c>
      <c r="G1928" s="4" t="inlineStr">
        <is>
          <t xml:space="preserve"> </t>
        </is>
      </c>
    </row>
    <row r="1929">
      <c r="A1929" s="4" t="inlineStr">
        <is>
          <t>Fair value</t>
        </is>
      </c>
      <c r="C1929" s="5" t="n">
        <v>7313</v>
      </c>
      <c r="D1929" s="4" t="inlineStr">
        <is>
          <t>[7],[28]</t>
        </is>
      </c>
      <c r="E1929" s="6" t="n">
        <v>6826</v>
      </c>
      <c r="F1929" s="4" t="inlineStr">
        <is>
          <t>[8]</t>
        </is>
      </c>
      <c r="G1929" s="4" t="inlineStr">
        <is>
          <t xml:space="preserve"> </t>
        </is>
      </c>
    </row>
    <row r="1930">
      <c r="A1930" s="4" t="inlineStr">
        <is>
          <t>Investment, Identifier [Axis]: IG Investor, LLC, Common Equity</t>
        </is>
      </c>
      <c r="C1930" s="4" t="inlineStr">
        <is>
          <t xml:space="preserve"> </t>
        </is>
      </c>
      <c r="E1930" s="4" t="inlineStr">
        <is>
          <t xml:space="preserve"> </t>
        </is>
      </c>
      <c r="G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row>
    <row r="1932">
      <c r="A1932" s="4" t="inlineStr">
        <is>
          <t>Units (in shares)</t>
        </is>
      </c>
      <c r="C1932" s="6" t="n">
        <v>3600</v>
      </c>
      <c r="E1932" s="4" t="inlineStr">
        <is>
          <t xml:space="preserve"> </t>
        </is>
      </c>
      <c r="G1932" s="4" t="inlineStr">
        <is>
          <t xml:space="preserve"> </t>
        </is>
      </c>
    </row>
    <row r="1933">
      <c r="A1933" s="4" t="inlineStr">
        <is>
          <t>Cost</t>
        </is>
      </c>
      <c r="C1933" s="5" t="n">
        <v>3600</v>
      </c>
      <c r="E1933" s="4" t="inlineStr">
        <is>
          <t xml:space="preserve"> </t>
        </is>
      </c>
      <c r="G1933" s="4" t="inlineStr">
        <is>
          <t xml:space="preserve"> </t>
        </is>
      </c>
    </row>
    <row r="1934">
      <c r="A1934" s="4" t="inlineStr">
        <is>
          <t>Fair value</t>
        </is>
      </c>
      <c r="C1934" s="6" t="n">
        <v>3600</v>
      </c>
      <c r="E1934" s="6" t="n">
        <v>0</v>
      </c>
      <c r="G1934" s="4" t="inlineStr">
        <is>
          <t xml:space="preserve"> </t>
        </is>
      </c>
    </row>
    <row r="1935">
      <c r="A1935" s="4" t="inlineStr">
        <is>
          <t>Investment, Identifier [Axis]: IG Investor, LLC, Secured Debt 1</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Principal</t>
        </is>
      </c>
      <c r="B1937" s="4" t="inlineStr">
        <is>
          <t>[27]</t>
        </is>
      </c>
      <c r="C1937" s="6" t="n">
        <v>0</v>
      </c>
      <c r="E1937" s="4" t="inlineStr">
        <is>
          <t xml:space="preserve"> </t>
        </is>
      </c>
      <c r="G1937" s="4" t="inlineStr">
        <is>
          <t xml:space="preserve"> </t>
        </is>
      </c>
    </row>
    <row r="1938">
      <c r="A1938" s="4" t="inlineStr">
        <is>
          <t>Cost</t>
        </is>
      </c>
      <c r="B1938" s="4" t="inlineStr">
        <is>
          <t>[27]</t>
        </is>
      </c>
      <c r="C1938" s="6" t="n">
        <v>-27</v>
      </c>
      <c r="E1938" s="4" t="inlineStr">
        <is>
          <t xml:space="preserve"> </t>
        </is>
      </c>
      <c r="G1938" s="4" t="inlineStr">
        <is>
          <t xml:space="preserve"> </t>
        </is>
      </c>
    </row>
    <row r="1939">
      <c r="A1939" s="4" t="inlineStr">
        <is>
          <t>Fair value</t>
        </is>
      </c>
      <c r="C1939" s="5" t="n">
        <v>-27</v>
      </c>
      <c r="D1939" s="4" t="inlineStr">
        <is>
          <t>[27]</t>
        </is>
      </c>
      <c r="E1939" s="6" t="n">
        <v>0</v>
      </c>
      <c r="G1939" s="4" t="inlineStr">
        <is>
          <t xml:space="preserve"> </t>
        </is>
      </c>
    </row>
    <row r="1940">
      <c r="A1940" s="4" t="inlineStr">
        <is>
          <t>Investment, Identifier [Axis]: IG Investor, LLC, Secured Debt 2</t>
        </is>
      </c>
      <c r="C1940" s="4" t="inlineStr">
        <is>
          <t xml:space="preserve"> </t>
        </is>
      </c>
      <c r="E1940" s="4" t="inlineStr">
        <is>
          <t xml:space="preserve"> </t>
        </is>
      </c>
      <c r="G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row>
    <row r="1942">
      <c r="A1942" s="4" t="inlineStr">
        <is>
          <t>Total Rate</t>
        </is>
      </c>
      <c r="C1942" s="11" t="n">
        <v>0.13</v>
      </c>
      <c r="E1942" s="4" t="inlineStr">
        <is>
          <t xml:space="preserve"> </t>
        </is>
      </c>
      <c r="G1942" s="4" t="inlineStr">
        <is>
          <t xml:space="preserve"> </t>
        </is>
      </c>
    </row>
    <row r="1943">
      <c r="A1943" s="4" t="inlineStr">
        <is>
          <t>Principal</t>
        </is>
      </c>
      <c r="C1943" s="5" t="n">
        <v>9316</v>
      </c>
      <c r="E1943" s="4" t="inlineStr">
        <is>
          <t xml:space="preserve"> </t>
        </is>
      </c>
      <c r="G1943" s="4" t="inlineStr">
        <is>
          <t xml:space="preserve"> </t>
        </is>
      </c>
    </row>
    <row r="1944">
      <c r="A1944" s="4" t="inlineStr">
        <is>
          <t>Cost</t>
        </is>
      </c>
      <c r="C1944" s="6" t="n">
        <v>9069</v>
      </c>
      <c r="E1944" s="4" t="inlineStr">
        <is>
          <t xml:space="preserve"> </t>
        </is>
      </c>
      <c r="G1944" s="4" t="inlineStr">
        <is>
          <t xml:space="preserve"> </t>
        </is>
      </c>
    </row>
    <row r="1945">
      <c r="A1945" s="4" t="inlineStr">
        <is>
          <t>Fair value</t>
        </is>
      </c>
      <c r="C1945" s="5" t="n">
        <v>9069</v>
      </c>
      <c r="E1945" s="5" t="n">
        <v>0</v>
      </c>
      <c r="G1945" s="4" t="inlineStr">
        <is>
          <t xml:space="preserve"> </t>
        </is>
      </c>
    </row>
    <row r="1946">
      <c r="A1946" s="4" t="inlineStr">
        <is>
          <t>Investment, Identifier [Axis]: IG Parent Corporation, Secured Debt 1</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Total Rate</t>
        </is>
      </c>
      <c r="B1948" s="4" t="inlineStr">
        <is>
          <t>[10],[16],[50]</t>
        </is>
      </c>
      <c r="C1948" s="4" t="inlineStr">
        <is>
          <t xml:space="preserve"> </t>
        </is>
      </c>
      <c r="E1948" s="10" t="n">
        <v>0.1017</v>
      </c>
      <c r="G1948" s="4" t="inlineStr">
        <is>
          <t xml:space="preserve"> </t>
        </is>
      </c>
    </row>
    <row r="1949">
      <c r="A1949" s="4" t="inlineStr">
        <is>
          <t>Reference Rate and Spread</t>
        </is>
      </c>
      <c r="C1949" s="10" t="n">
        <v>0.0575</v>
      </c>
      <c r="D1949" s="4" t="inlineStr">
        <is>
          <t>[9],[27],[28]</t>
        </is>
      </c>
      <c r="E1949" s="10" t="n">
        <v>0.0575</v>
      </c>
      <c r="F1949" s="4" t="inlineStr">
        <is>
          <t>[10],[16],[50]</t>
        </is>
      </c>
      <c r="G1949" s="4" t="inlineStr">
        <is>
          <t xml:space="preserve"> </t>
        </is>
      </c>
    </row>
    <row r="1950">
      <c r="A1950" s="4" t="inlineStr">
        <is>
          <t>Principal</t>
        </is>
      </c>
      <c r="C1950" s="5" t="n">
        <v>0</v>
      </c>
      <c r="D1950" s="4" t="inlineStr">
        <is>
          <t>[9],[27],[28]</t>
        </is>
      </c>
      <c r="E1950" s="5" t="n">
        <v>465</v>
      </c>
      <c r="F1950" s="4" t="inlineStr">
        <is>
          <t>[10],[16],[50]</t>
        </is>
      </c>
      <c r="G1950" s="4" t="inlineStr">
        <is>
          <t xml:space="preserve"> </t>
        </is>
      </c>
    </row>
    <row r="1951">
      <c r="A1951" s="4" t="inlineStr">
        <is>
          <t>Cost</t>
        </is>
      </c>
      <c r="C1951" s="6" t="n">
        <v>-13</v>
      </c>
      <c r="D1951" s="4" t="inlineStr">
        <is>
          <t>[9],[27],[28]</t>
        </is>
      </c>
      <c r="E1951" s="6" t="n">
        <v>447</v>
      </c>
      <c r="F1951" s="4" t="inlineStr">
        <is>
          <t>[10],[16],[50]</t>
        </is>
      </c>
      <c r="G1951" s="4" t="inlineStr">
        <is>
          <t xml:space="preserve"> </t>
        </is>
      </c>
    </row>
    <row r="1952">
      <c r="A1952" s="4" t="inlineStr">
        <is>
          <t>Fair value</t>
        </is>
      </c>
      <c r="C1952" s="5" t="n">
        <v>0</v>
      </c>
      <c r="D1952" s="4" t="inlineStr">
        <is>
          <t>[9],[27],[28]</t>
        </is>
      </c>
      <c r="E1952" s="5" t="n">
        <v>465</v>
      </c>
      <c r="F1952" s="4" t="inlineStr">
        <is>
          <t>[10],[16],[50]</t>
        </is>
      </c>
      <c r="G1952" s="4" t="inlineStr">
        <is>
          <t xml:space="preserve"> </t>
        </is>
      </c>
    </row>
    <row r="1953">
      <c r="A1953" s="4" t="inlineStr">
        <is>
          <t>Investment, Identifier [Axis]: IG Parent Corporation, Secured Debt 2</t>
        </is>
      </c>
      <c r="C1953" s="4" t="inlineStr">
        <is>
          <t xml:space="preserve"> </t>
        </is>
      </c>
      <c r="E1953" s="4" t="inlineStr">
        <is>
          <t xml:space="preserve"> </t>
        </is>
      </c>
      <c r="G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row>
    <row r="1955">
      <c r="A1955" s="4" t="inlineStr">
        <is>
          <t>Total Rate</t>
        </is>
      </c>
      <c r="C1955" s="10" t="n">
        <v>0.1096</v>
      </c>
      <c r="D1955" s="4" t="inlineStr">
        <is>
          <t>[9],[28]</t>
        </is>
      </c>
      <c r="E1955" s="10" t="n">
        <v>0.1017</v>
      </c>
      <c r="F1955" s="4" t="inlineStr">
        <is>
          <t>[10],[16]</t>
        </is>
      </c>
      <c r="G1955" s="4" t="inlineStr">
        <is>
          <t xml:space="preserve"> </t>
        </is>
      </c>
    </row>
    <row r="1956">
      <c r="A1956" s="4" t="inlineStr">
        <is>
          <t>Reference Rate and Spread</t>
        </is>
      </c>
      <c r="C1956" s="10" t="n">
        <v>0.055</v>
      </c>
      <c r="D1956" s="4" t="inlineStr">
        <is>
          <t>[9],[28]</t>
        </is>
      </c>
      <c r="E1956" s="10" t="n">
        <v>0.0575</v>
      </c>
      <c r="F1956" s="4" t="inlineStr">
        <is>
          <t>[10],[16]</t>
        </is>
      </c>
      <c r="G1956" s="4" t="inlineStr">
        <is>
          <t xml:space="preserve"> </t>
        </is>
      </c>
    </row>
    <row r="1957">
      <c r="A1957" s="4" t="inlineStr">
        <is>
          <t>Principal</t>
        </is>
      </c>
      <c r="C1957" s="5" t="n">
        <v>6266</v>
      </c>
      <c r="D1957" s="4" t="inlineStr">
        <is>
          <t>[9],[28]</t>
        </is>
      </c>
      <c r="E1957" s="5" t="n">
        <v>8291</v>
      </c>
      <c r="F1957" s="4" t="inlineStr">
        <is>
          <t>[10],[16]</t>
        </is>
      </c>
      <c r="G1957" s="4" t="inlineStr">
        <is>
          <t xml:space="preserve"> </t>
        </is>
      </c>
    </row>
    <row r="1958">
      <c r="A1958" s="4" t="inlineStr">
        <is>
          <t>Cost</t>
        </is>
      </c>
      <c r="C1958" s="6" t="n">
        <v>6200</v>
      </c>
      <c r="D1958" s="4" t="inlineStr">
        <is>
          <t>[9],[28]</t>
        </is>
      </c>
      <c r="E1958" s="6" t="n">
        <v>8186</v>
      </c>
      <c r="F1958" s="4" t="inlineStr">
        <is>
          <t>[10],[16]</t>
        </is>
      </c>
      <c r="G1958" s="4" t="inlineStr">
        <is>
          <t xml:space="preserve"> </t>
        </is>
      </c>
    </row>
    <row r="1959">
      <c r="A1959" s="4" t="inlineStr">
        <is>
          <t>Fair value</t>
        </is>
      </c>
      <c r="C1959" s="5" t="n">
        <v>6266</v>
      </c>
      <c r="D1959" s="4" t="inlineStr">
        <is>
          <t>[9],[28]</t>
        </is>
      </c>
      <c r="E1959" s="5" t="n">
        <v>8291</v>
      </c>
      <c r="F1959" s="4" t="inlineStr">
        <is>
          <t>[10],[16]</t>
        </is>
      </c>
      <c r="G1959" s="4" t="inlineStr">
        <is>
          <t xml:space="preserve"> </t>
        </is>
      </c>
    </row>
    <row r="1960">
      <c r="A1960" s="4" t="inlineStr">
        <is>
          <t>Investment, Identifier [Axis]: IG Parent Corporation, Secured Debt 3</t>
        </is>
      </c>
      <c r="C1960" s="4" t="inlineStr">
        <is>
          <t xml:space="preserve"> </t>
        </is>
      </c>
      <c r="E1960" s="4" t="inlineStr">
        <is>
          <t xml:space="preserve"> </t>
        </is>
      </c>
      <c r="G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row>
    <row r="1962">
      <c r="A1962" s="4" t="inlineStr">
        <is>
          <t>Total Rate</t>
        </is>
      </c>
      <c r="B1962" s="4" t="inlineStr">
        <is>
          <t>[9],[28]</t>
        </is>
      </c>
      <c r="C1962" s="10" t="n">
        <v>0.1096</v>
      </c>
      <c r="E1962" s="4" t="inlineStr">
        <is>
          <t xml:space="preserve"> </t>
        </is>
      </c>
      <c r="G1962" s="4" t="inlineStr">
        <is>
          <t xml:space="preserve"> </t>
        </is>
      </c>
    </row>
    <row r="1963">
      <c r="A1963" s="4" t="inlineStr">
        <is>
          <t>Reference Rate and Spread</t>
        </is>
      </c>
      <c r="B1963" s="4" t="inlineStr">
        <is>
          <t>[9],[28]</t>
        </is>
      </c>
      <c r="C1963" s="10" t="n">
        <v>0.055</v>
      </c>
      <c r="E1963" s="4" t="inlineStr">
        <is>
          <t xml:space="preserve"> </t>
        </is>
      </c>
      <c r="G1963" s="4" t="inlineStr">
        <is>
          <t xml:space="preserve"> </t>
        </is>
      </c>
    </row>
    <row r="1964">
      <c r="A1964" s="4" t="inlineStr">
        <is>
          <t>Principal</t>
        </is>
      </c>
      <c r="B1964" s="4" t="inlineStr">
        <is>
          <t>[9],[28]</t>
        </is>
      </c>
      <c r="C1964" s="5" t="n">
        <v>1942</v>
      </c>
      <c r="E1964" s="4" t="inlineStr">
        <is>
          <t xml:space="preserve"> </t>
        </is>
      </c>
      <c r="G1964" s="4" t="inlineStr">
        <is>
          <t xml:space="preserve"> </t>
        </is>
      </c>
    </row>
    <row r="1965">
      <c r="A1965" s="4" t="inlineStr">
        <is>
          <t>Cost</t>
        </is>
      </c>
      <c r="B1965" s="4" t="inlineStr">
        <is>
          <t>[9],[28]</t>
        </is>
      </c>
      <c r="C1965" s="6" t="n">
        <v>1921</v>
      </c>
      <c r="E1965" s="4" t="inlineStr">
        <is>
          <t xml:space="preserve"> </t>
        </is>
      </c>
      <c r="G1965" s="4" t="inlineStr">
        <is>
          <t xml:space="preserve"> </t>
        </is>
      </c>
    </row>
    <row r="1966">
      <c r="A1966" s="4" t="inlineStr">
        <is>
          <t>Fair value</t>
        </is>
      </c>
      <c r="B1966" s="4" t="inlineStr">
        <is>
          <t>[9],[28]</t>
        </is>
      </c>
      <c r="C1966" s="5" t="n">
        <v>1942</v>
      </c>
      <c r="E1966" s="4" t="inlineStr">
        <is>
          <t xml:space="preserve"> </t>
        </is>
      </c>
      <c r="G1966" s="4" t="inlineStr">
        <is>
          <t xml:space="preserve"> </t>
        </is>
      </c>
    </row>
    <row r="1967">
      <c r="A1967" s="4" t="inlineStr">
        <is>
          <t>Investment, Identifier [Axis]: INW Manufacturing, LLC, Secured Debt</t>
        </is>
      </c>
      <c r="C1967" s="4" t="inlineStr">
        <is>
          <t xml:space="preserve"> </t>
        </is>
      </c>
      <c r="E1967" s="4" t="inlineStr">
        <is>
          <t xml:space="preserve"> </t>
        </is>
      </c>
      <c r="G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row>
    <row r="1969">
      <c r="A1969" s="4" t="inlineStr">
        <is>
          <t>Total Rate</t>
        </is>
      </c>
      <c r="C1969" s="10" t="n">
        <v>0.1136</v>
      </c>
      <c r="D1969" s="4" t="inlineStr">
        <is>
          <t>[9],[28]</t>
        </is>
      </c>
      <c r="E1969" s="10" t="n">
        <v>0.1048</v>
      </c>
      <c r="F1969" s="4" t="inlineStr">
        <is>
          <t>[10],[16]</t>
        </is>
      </c>
      <c r="G1969" s="4" t="inlineStr">
        <is>
          <t xml:space="preserve"> </t>
        </is>
      </c>
    </row>
    <row r="1970">
      <c r="A1970" s="4" t="inlineStr">
        <is>
          <t>Reference Rate and Spread</t>
        </is>
      </c>
      <c r="C1970" s="10" t="n">
        <v>0.0575</v>
      </c>
      <c r="D1970" s="4" t="inlineStr">
        <is>
          <t>[9],[28]</t>
        </is>
      </c>
      <c r="E1970" s="10" t="n">
        <v>0.0575</v>
      </c>
      <c r="F1970" s="4" t="inlineStr">
        <is>
          <t>[10],[16]</t>
        </is>
      </c>
      <c r="G1970" s="4" t="inlineStr">
        <is>
          <t xml:space="preserve"> </t>
        </is>
      </c>
    </row>
    <row r="1971">
      <c r="A1971" s="4" t="inlineStr">
        <is>
          <t>Principal</t>
        </is>
      </c>
      <c r="C1971" s="5" t="n">
        <v>6656</v>
      </c>
      <c r="D1971" s="4" t="inlineStr">
        <is>
          <t>[9],[28]</t>
        </is>
      </c>
      <c r="E1971" s="5" t="n">
        <v>6984</v>
      </c>
      <c r="F1971" s="4" t="inlineStr">
        <is>
          <t>[10],[16]</t>
        </is>
      </c>
      <c r="G1971" s="4" t="inlineStr">
        <is>
          <t xml:space="preserve"> </t>
        </is>
      </c>
    </row>
    <row r="1972">
      <c r="A1972" s="4" t="inlineStr">
        <is>
          <t>Cost</t>
        </is>
      </c>
      <c r="C1972" s="6" t="n">
        <v>6537</v>
      </c>
      <c r="D1972" s="4" t="inlineStr">
        <is>
          <t>[9],[28]</t>
        </is>
      </c>
      <c r="E1972" s="6" t="n">
        <v>6825</v>
      </c>
      <c r="F1972" s="4" t="inlineStr">
        <is>
          <t>[10],[16]</t>
        </is>
      </c>
      <c r="G1972" s="4" t="inlineStr">
        <is>
          <t xml:space="preserve"> </t>
        </is>
      </c>
    </row>
    <row r="1973">
      <c r="A1973" s="4" t="inlineStr">
        <is>
          <t>Fair value</t>
        </is>
      </c>
      <c r="C1973" s="5" t="n">
        <v>5325</v>
      </c>
      <c r="D1973" s="4" t="inlineStr">
        <is>
          <t>[9],[28]</t>
        </is>
      </c>
      <c r="E1973" s="5" t="n">
        <v>5972</v>
      </c>
      <c r="F1973" s="4" t="inlineStr">
        <is>
          <t>[10],[16]</t>
        </is>
      </c>
      <c r="G1973" s="4" t="inlineStr">
        <is>
          <t xml:space="preserve"> </t>
        </is>
      </c>
    </row>
    <row r="1974">
      <c r="A1974" s="4" t="inlineStr">
        <is>
          <t>Investment, Identifier [Axis]: ITA Holdings Group, LLC, Secured Debt 1</t>
        </is>
      </c>
      <c r="C1974" s="4" t="inlineStr">
        <is>
          <t xml:space="preserve"> </t>
        </is>
      </c>
      <c r="E1974" s="4" t="inlineStr">
        <is>
          <t xml:space="preserve"> </t>
        </is>
      </c>
      <c r="G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row>
    <row r="1976">
      <c r="A1976" s="4" t="inlineStr">
        <is>
          <t>Total Rate</t>
        </is>
      </c>
      <c r="B1976" s="4" t="inlineStr">
        <is>
          <t>[28]</t>
        </is>
      </c>
      <c r="C1976" s="10" t="n">
        <v>0.1659</v>
      </c>
      <c r="E1976" s="4" t="inlineStr">
        <is>
          <t xml:space="preserve"> </t>
        </is>
      </c>
      <c r="G1976" s="4" t="inlineStr">
        <is>
          <t xml:space="preserve"> </t>
        </is>
      </c>
    </row>
    <row r="1977">
      <c r="A1977" s="4" t="inlineStr">
        <is>
          <t>Reference Rate and Spread</t>
        </is>
      </c>
      <c r="B1977" s="4" t="inlineStr">
        <is>
          <t>[28]</t>
        </is>
      </c>
      <c r="C1977" s="11" t="n">
        <v>0.09</v>
      </c>
      <c r="E1977" s="4" t="inlineStr">
        <is>
          <t xml:space="preserve"> </t>
        </is>
      </c>
      <c r="G1977" s="4" t="inlineStr">
        <is>
          <t xml:space="preserve"> </t>
        </is>
      </c>
    </row>
    <row r="1978">
      <c r="A1978" s="4" t="inlineStr">
        <is>
          <t>PIK Rate</t>
        </is>
      </c>
      <c r="B1978" s="4" t="inlineStr">
        <is>
          <t>[28]</t>
        </is>
      </c>
      <c r="C1978" s="11" t="n">
        <v>0.02</v>
      </c>
      <c r="E1978" s="4" t="inlineStr">
        <is>
          <t xml:space="preserve"> </t>
        </is>
      </c>
      <c r="G1978" s="4" t="inlineStr">
        <is>
          <t xml:space="preserve"> </t>
        </is>
      </c>
    </row>
    <row r="1979">
      <c r="A1979" s="4" t="inlineStr">
        <is>
          <t>Principal</t>
        </is>
      </c>
      <c r="B1979" s="4" t="inlineStr">
        <is>
          <t>[28]</t>
        </is>
      </c>
      <c r="C1979" s="5" t="n">
        <v>207</v>
      </c>
      <c r="E1979" s="4" t="inlineStr">
        <is>
          <t xml:space="preserve"> </t>
        </is>
      </c>
      <c r="G1979" s="4" t="inlineStr">
        <is>
          <t xml:space="preserve"> </t>
        </is>
      </c>
    </row>
    <row r="1980">
      <c r="A1980" s="4" t="inlineStr">
        <is>
          <t>Cost</t>
        </is>
      </c>
      <c r="B1980" s="4" t="inlineStr">
        <is>
          <t>[28]</t>
        </is>
      </c>
      <c r="C1980" s="6" t="n">
        <v>201</v>
      </c>
      <c r="E1980" s="4" t="inlineStr">
        <is>
          <t xml:space="preserve"> </t>
        </is>
      </c>
      <c r="G1980" s="4" t="inlineStr">
        <is>
          <t xml:space="preserve"> </t>
        </is>
      </c>
    </row>
    <row r="1981">
      <c r="A1981" s="4" t="inlineStr">
        <is>
          <t>Fair value</t>
        </is>
      </c>
      <c r="B1981" s="4" t="inlineStr">
        <is>
          <t>[28]</t>
        </is>
      </c>
      <c r="C1981" s="5" t="n">
        <v>201</v>
      </c>
      <c r="E1981" s="4" t="inlineStr">
        <is>
          <t xml:space="preserve"> </t>
        </is>
      </c>
      <c r="G1981" s="4" t="inlineStr">
        <is>
          <t xml:space="preserve"> </t>
        </is>
      </c>
    </row>
    <row r="1982">
      <c r="A1982" s="4" t="inlineStr">
        <is>
          <t>Investment, Identifier [Axis]: ITA Holdings Group, LLC, Secured Debt 2</t>
        </is>
      </c>
      <c r="C1982" s="4" t="inlineStr">
        <is>
          <t xml:space="preserve"> </t>
        </is>
      </c>
      <c r="E1982" s="4" t="inlineStr">
        <is>
          <t xml:space="preserve"> </t>
        </is>
      </c>
      <c r="G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row>
    <row r="1984">
      <c r="A1984" s="4" t="inlineStr">
        <is>
          <t>Total Rate</t>
        </is>
      </c>
      <c r="B1984" s="4" t="inlineStr">
        <is>
          <t>[28]</t>
        </is>
      </c>
      <c r="C1984" s="10" t="n">
        <v>0.1659</v>
      </c>
      <c r="E1984" s="4" t="inlineStr">
        <is>
          <t xml:space="preserve"> </t>
        </is>
      </c>
      <c r="G1984" s="4" t="inlineStr">
        <is>
          <t xml:space="preserve"> </t>
        </is>
      </c>
    </row>
    <row r="1985">
      <c r="A1985" s="4" t="inlineStr">
        <is>
          <t>Reference Rate and Spread</t>
        </is>
      </c>
      <c r="B1985" s="4" t="inlineStr">
        <is>
          <t>[28]</t>
        </is>
      </c>
      <c r="C1985" s="11" t="n">
        <v>0.09</v>
      </c>
      <c r="E1985" s="4" t="inlineStr">
        <is>
          <t xml:space="preserve"> </t>
        </is>
      </c>
      <c r="G1985" s="4" t="inlineStr">
        <is>
          <t xml:space="preserve"> </t>
        </is>
      </c>
    </row>
    <row r="1986">
      <c r="A1986" s="4" t="inlineStr">
        <is>
          <t>PIK Rate</t>
        </is>
      </c>
      <c r="B1986" s="4" t="inlineStr">
        <is>
          <t>[28]</t>
        </is>
      </c>
      <c r="C1986" s="11" t="n">
        <v>0.02</v>
      </c>
      <c r="E1986" s="4" t="inlineStr">
        <is>
          <t xml:space="preserve"> </t>
        </is>
      </c>
      <c r="G1986" s="4" t="inlineStr">
        <is>
          <t xml:space="preserve"> </t>
        </is>
      </c>
    </row>
    <row r="1987">
      <c r="A1987" s="4" t="inlineStr">
        <is>
          <t>Principal</t>
        </is>
      </c>
      <c r="B1987" s="4" t="inlineStr">
        <is>
          <t>[28]</t>
        </is>
      </c>
      <c r="C1987" s="5" t="n">
        <v>178</v>
      </c>
      <c r="E1987" s="4" t="inlineStr">
        <is>
          <t xml:space="preserve"> </t>
        </is>
      </c>
      <c r="G1987" s="4" t="inlineStr">
        <is>
          <t xml:space="preserve"> </t>
        </is>
      </c>
    </row>
    <row r="1988">
      <c r="A1988" s="4" t="inlineStr">
        <is>
          <t>Cost</t>
        </is>
      </c>
      <c r="B1988" s="4" t="inlineStr">
        <is>
          <t>[28]</t>
        </is>
      </c>
      <c r="C1988" s="6" t="n">
        <v>174</v>
      </c>
      <c r="E1988" s="4" t="inlineStr">
        <is>
          <t xml:space="preserve"> </t>
        </is>
      </c>
      <c r="G1988" s="4" t="inlineStr">
        <is>
          <t xml:space="preserve"> </t>
        </is>
      </c>
    </row>
    <row r="1989">
      <c r="A1989" s="4" t="inlineStr">
        <is>
          <t>Fair value</t>
        </is>
      </c>
      <c r="B1989" s="4" t="inlineStr">
        <is>
          <t>[28]</t>
        </is>
      </c>
      <c r="C1989" s="5" t="n">
        <v>174</v>
      </c>
      <c r="E1989" s="4" t="inlineStr">
        <is>
          <t xml:space="preserve"> </t>
        </is>
      </c>
      <c r="G1989" s="4" t="inlineStr">
        <is>
          <t xml:space="preserve"> </t>
        </is>
      </c>
    </row>
    <row r="1990">
      <c r="A1990" s="4" t="inlineStr">
        <is>
          <t>Investment, Identifier [Axis]: ITA Holdings Group, LLC, Secured Debt 3</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Total Rate</t>
        </is>
      </c>
      <c r="B1992" s="4" t="inlineStr">
        <is>
          <t>[28]</t>
        </is>
      </c>
      <c r="C1992" s="10" t="n">
        <v>0.1559</v>
      </c>
      <c r="E1992" s="4" t="inlineStr">
        <is>
          <t xml:space="preserve"> </t>
        </is>
      </c>
      <c r="G1992" s="4" t="inlineStr">
        <is>
          <t xml:space="preserve"> </t>
        </is>
      </c>
    </row>
    <row r="1993">
      <c r="A1993" s="4" t="inlineStr">
        <is>
          <t>Reference Rate and Spread</t>
        </is>
      </c>
      <c r="B1993" s="4" t="inlineStr">
        <is>
          <t>[28]</t>
        </is>
      </c>
      <c r="C1993" s="11" t="n">
        <v>0.08</v>
      </c>
      <c r="E1993" s="4" t="inlineStr">
        <is>
          <t xml:space="preserve"> </t>
        </is>
      </c>
      <c r="G1993" s="4" t="inlineStr">
        <is>
          <t xml:space="preserve"> </t>
        </is>
      </c>
    </row>
    <row r="1994">
      <c r="A1994" s="4" t="inlineStr">
        <is>
          <t>PIK Rate</t>
        </is>
      </c>
      <c r="B1994" s="4" t="inlineStr">
        <is>
          <t>[28]</t>
        </is>
      </c>
      <c r="C1994" s="11" t="n">
        <v>0.02</v>
      </c>
      <c r="E1994" s="4" t="inlineStr">
        <is>
          <t xml:space="preserve"> </t>
        </is>
      </c>
      <c r="G1994" s="4" t="inlineStr">
        <is>
          <t xml:space="preserve"> </t>
        </is>
      </c>
    </row>
    <row r="1995">
      <c r="A1995" s="4" t="inlineStr">
        <is>
          <t>Principal</t>
        </is>
      </c>
      <c r="B1995" s="4" t="inlineStr">
        <is>
          <t>[28]</t>
        </is>
      </c>
      <c r="C1995" s="5" t="n">
        <v>1084</v>
      </c>
      <c r="E1995" s="4" t="inlineStr">
        <is>
          <t xml:space="preserve"> </t>
        </is>
      </c>
      <c r="G1995" s="4" t="inlineStr">
        <is>
          <t xml:space="preserve"> </t>
        </is>
      </c>
    </row>
    <row r="1996">
      <c r="A1996" s="4" t="inlineStr">
        <is>
          <t>Cost</t>
        </is>
      </c>
      <c r="B1996" s="4" t="inlineStr">
        <is>
          <t>[28]</t>
        </is>
      </c>
      <c r="C1996" s="6" t="n">
        <v>842</v>
      </c>
      <c r="E1996" s="4" t="inlineStr">
        <is>
          <t xml:space="preserve"> </t>
        </is>
      </c>
      <c r="G1996" s="4" t="inlineStr">
        <is>
          <t xml:space="preserve"> </t>
        </is>
      </c>
    </row>
    <row r="1997">
      <c r="A1997" s="4" t="inlineStr">
        <is>
          <t>Fair value</t>
        </is>
      </c>
      <c r="B1997" s="4" t="inlineStr">
        <is>
          <t>[28]</t>
        </is>
      </c>
      <c r="C1997" s="5" t="n">
        <v>842</v>
      </c>
      <c r="E1997" s="4" t="inlineStr">
        <is>
          <t xml:space="preserve"> </t>
        </is>
      </c>
      <c r="G1997" s="4" t="inlineStr">
        <is>
          <t xml:space="preserve"> </t>
        </is>
      </c>
    </row>
    <row r="1998">
      <c r="A1998" s="4" t="inlineStr">
        <is>
          <t>Investment, Identifier [Axis]: ITA Holdings Group, LLC, Secured Debt 4</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Total Rate</t>
        </is>
      </c>
      <c r="B2000" s="4" t="inlineStr">
        <is>
          <t>[28]</t>
        </is>
      </c>
      <c r="C2000" s="10" t="n">
        <v>0.1759</v>
      </c>
      <c r="E2000" s="4" t="inlineStr">
        <is>
          <t xml:space="preserve"> </t>
        </is>
      </c>
      <c r="G2000" s="4" t="inlineStr">
        <is>
          <t xml:space="preserve"> </t>
        </is>
      </c>
    </row>
    <row r="2001">
      <c r="A2001" s="4" t="inlineStr">
        <is>
          <t>Reference Rate and Spread</t>
        </is>
      </c>
      <c r="B2001" s="4" t="inlineStr">
        <is>
          <t>[28]</t>
        </is>
      </c>
      <c r="C2001" s="11" t="n">
        <v>0.1</v>
      </c>
      <c r="E2001" s="4" t="inlineStr">
        <is>
          <t xml:space="preserve"> </t>
        </is>
      </c>
      <c r="G2001" s="4" t="inlineStr">
        <is>
          <t xml:space="preserve"> </t>
        </is>
      </c>
    </row>
    <row r="2002">
      <c r="A2002" s="4" t="inlineStr">
        <is>
          <t>PIK Rate</t>
        </is>
      </c>
      <c r="B2002" s="4" t="inlineStr">
        <is>
          <t>[28]</t>
        </is>
      </c>
      <c r="C2002" s="11" t="n">
        <v>0.02</v>
      </c>
      <c r="E2002" s="4" t="inlineStr">
        <is>
          <t xml:space="preserve"> </t>
        </is>
      </c>
      <c r="G2002" s="4" t="inlineStr">
        <is>
          <t xml:space="preserve"> </t>
        </is>
      </c>
    </row>
    <row r="2003">
      <c r="A2003" s="4" t="inlineStr">
        <is>
          <t>Principal</t>
        </is>
      </c>
      <c r="B2003" s="4" t="inlineStr">
        <is>
          <t>[28]</t>
        </is>
      </c>
      <c r="C2003" s="5" t="n">
        <v>1091</v>
      </c>
      <c r="E2003" s="4" t="inlineStr">
        <is>
          <t xml:space="preserve"> </t>
        </is>
      </c>
      <c r="G2003" s="4" t="inlineStr">
        <is>
          <t xml:space="preserve"> </t>
        </is>
      </c>
    </row>
    <row r="2004">
      <c r="A2004" s="4" t="inlineStr">
        <is>
          <t>Cost</t>
        </is>
      </c>
      <c r="B2004" s="4" t="inlineStr">
        <is>
          <t>[28]</t>
        </is>
      </c>
      <c r="C2004" s="6" t="n">
        <v>848</v>
      </c>
      <c r="E2004" s="4" t="inlineStr">
        <is>
          <t xml:space="preserve"> </t>
        </is>
      </c>
      <c r="G2004" s="4" t="inlineStr">
        <is>
          <t xml:space="preserve"> </t>
        </is>
      </c>
    </row>
    <row r="2005">
      <c r="A2005" s="4" t="inlineStr">
        <is>
          <t>Fair value</t>
        </is>
      </c>
      <c r="B2005" s="4" t="inlineStr">
        <is>
          <t>[28]</t>
        </is>
      </c>
      <c r="C2005" s="5" t="n">
        <v>848</v>
      </c>
      <c r="E2005" s="4" t="inlineStr">
        <is>
          <t xml:space="preserve"> </t>
        </is>
      </c>
      <c r="G2005" s="4" t="inlineStr">
        <is>
          <t xml:space="preserve"> </t>
        </is>
      </c>
    </row>
    <row r="2006">
      <c r="A2006" s="4" t="inlineStr">
        <is>
          <t>Investment, Identifier [Axis]: ITA Holdings Group, LLC, Warrants</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Units (in shares)</t>
        </is>
      </c>
      <c r="B2008" s="4" t="inlineStr">
        <is>
          <t>[25]</t>
        </is>
      </c>
      <c r="C2008" s="6" t="n">
        <v>48327</v>
      </c>
      <c r="E2008" s="4" t="inlineStr">
        <is>
          <t xml:space="preserve"> </t>
        </is>
      </c>
      <c r="G2008" s="4" t="inlineStr">
        <is>
          <t xml:space="preserve"> </t>
        </is>
      </c>
    </row>
    <row r="2009">
      <c r="A2009" s="4" t="inlineStr">
        <is>
          <t>Cost</t>
        </is>
      </c>
      <c r="B2009" s="4" t="inlineStr">
        <is>
          <t>[25]</t>
        </is>
      </c>
      <c r="C2009" s="5" t="n">
        <v>523</v>
      </c>
      <c r="E2009" s="4" t="inlineStr">
        <is>
          <t xml:space="preserve"> </t>
        </is>
      </c>
      <c r="G2009" s="4" t="inlineStr">
        <is>
          <t xml:space="preserve"> </t>
        </is>
      </c>
    </row>
    <row r="2010">
      <c r="A2010" s="4" t="inlineStr">
        <is>
          <t>Fair value</t>
        </is>
      </c>
      <c r="B2010" s="4" t="inlineStr">
        <is>
          <t>[25]</t>
        </is>
      </c>
      <c r="C2010" s="5" t="n">
        <v>523</v>
      </c>
      <c r="E2010" s="4" t="inlineStr">
        <is>
          <t xml:space="preserve"> </t>
        </is>
      </c>
      <c r="G2010" s="4" t="inlineStr">
        <is>
          <t xml:space="preserve"> </t>
        </is>
      </c>
    </row>
    <row r="2011">
      <c r="A2011" s="4" t="inlineStr">
        <is>
          <t>Investment, Identifier [Axis]: Imaging Business Machines, L.L.C., Common Equity</t>
        </is>
      </c>
      <c r="C2011" s="4" t="inlineStr">
        <is>
          <t xml:space="preserve"> </t>
        </is>
      </c>
      <c r="E2011" s="4" t="inlineStr">
        <is>
          <t xml:space="preserve"> </t>
        </is>
      </c>
      <c r="G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row>
    <row r="2013">
      <c r="A2013" s="4" t="inlineStr">
        <is>
          <t>Units (in shares)</t>
        </is>
      </c>
      <c r="B2013" s="4" t="inlineStr">
        <is>
          <t>[7]</t>
        </is>
      </c>
      <c r="C2013" s="6" t="n">
        <v>422</v>
      </c>
      <c r="E2013" s="4" t="inlineStr">
        <is>
          <t xml:space="preserve"> </t>
        </is>
      </c>
      <c r="G2013" s="4" t="inlineStr">
        <is>
          <t xml:space="preserve"> </t>
        </is>
      </c>
    </row>
    <row r="2014">
      <c r="A2014" s="4" t="inlineStr">
        <is>
          <t>Cost</t>
        </is>
      </c>
      <c r="B2014" s="4" t="inlineStr">
        <is>
          <t>[7]</t>
        </is>
      </c>
      <c r="C2014" s="5" t="n">
        <v>580</v>
      </c>
      <c r="E2014" s="4" t="inlineStr">
        <is>
          <t xml:space="preserve"> </t>
        </is>
      </c>
      <c r="G2014" s="4" t="inlineStr">
        <is>
          <t xml:space="preserve"> </t>
        </is>
      </c>
    </row>
    <row r="2015">
      <c r="A2015" s="4" t="inlineStr">
        <is>
          <t>Fair value</t>
        </is>
      </c>
      <c r="B2015" s="4" t="inlineStr">
        <is>
          <t>[7]</t>
        </is>
      </c>
      <c r="C2015" s="5" t="n">
        <v>550</v>
      </c>
      <c r="E2015" s="4" t="inlineStr">
        <is>
          <t xml:space="preserve"> </t>
        </is>
      </c>
      <c r="G2015" s="4" t="inlineStr">
        <is>
          <t xml:space="preserve"> </t>
        </is>
      </c>
    </row>
    <row r="2016">
      <c r="A2016" s="4" t="inlineStr">
        <is>
          <t>Investment, Identifier [Axis]: Imaging Business Machines, L.L.C., Secured Debt 1</t>
        </is>
      </c>
      <c r="C2016" s="4" t="inlineStr">
        <is>
          <t xml:space="preserve"> </t>
        </is>
      </c>
      <c r="E2016" s="4" t="inlineStr">
        <is>
          <t xml:space="preserve"> </t>
        </is>
      </c>
      <c r="G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row>
    <row r="2018">
      <c r="A2018" s="4" t="inlineStr">
        <is>
          <t>Total Rate</t>
        </is>
      </c>
      <c r="B2018" s="4" t="inlineStr">
        <is>
          <t>[7],[28],[51]</t>
        </is>
      </c>
      <c r="C2018" s="10" t="n">
        <v>0.1241</v>
      </c>
      <c r="E2018" s="4" t="inlineStr">
        <is>
          <t xml:space="preserve"> </t>
        </is>
      </c>
      <c r="G2018" s="4" t="inlineStr">
        <is>
          <t xml:space="preserve"> </t>
        </is>
      </c>
    </row>
    <row r="2019">
      <c r="A2019" s="4" t="inlineStr">
        <is>
          <t>Reference Rate and Spread</t>
        </is>
      </c>
      <c r="B2019" s="4" t="inlineStr">
        <is>
          <t>[7],[28],[51]</t>
        </is>
      </c>
      <c r="C2019" s="11" t="n">
        <v>0.07000000000000001</v>
      </c>
      <c r="E2019" s="4" t="inlineStr">
        <is>
          <t xml:space="preserve"> </t>
        </is>
      </c>
      <c r="G2019" s="4" t="inlineStr">
        <is>
          <t xml:space="preserve"> </t>
        </is>
      </c>
    </row>
    <row r="2020">
      <c r="A2020" s="4" t="inlineStr">
        <is>
          <t>Principal</t>
        </is>
      </c>
      <c r="B2020" s="4" t="inlineStr">
        <is>
          <t>[7],[28],[51]</t>
        </is>
      </c>
      <c r="C2020" s="5" t="n">
        <v>791</v>
      </c>
      <c r="E2020" s="4" t="inlineStr">
        <is>
          <t xml:space="preserve"> </t>
        </is>
      </c>
      <c r="G2020" s="4" t="inlineStr">
        <is>
          <t xml:space="preserve"> </t>
        </is>
      </c>
    </row>
    <row r="2021">
      <c r="A2021" s="4" t="inlineStr">
        <is>
          <t>Cost</t>
        </is>
      </c>
      <c r="B2021" s="4" t="inlineStr">
        <is>
          <t>[7],[28],[51]</t>
        </is>
      </c>
      <c r="C2021" s="6" t="n">
        <v>791</v>
      </c>
      <c r="E2021" s="4" t="inlineStr">
        <is>
          <t xml:space="preserve"> </t>
        </is>
      </c>
      <c r="G2021" s="4" t="inlineStr">
        <is>
          <t xml:space="preserve"> </t>
        </is>
      </c>
    </row>
    <row r="2022">
      <c r="A2022" s="4" t="inlineStr">
        <is>
          <t>Fair value</t>
        </is>
      </c>
      <c r="B2022" s="4" t="inlineStr">
        <is>
          <t>[7],[28],[51]</t>
        </is>
      </c>
      <c r="C2022" s="5" t="n">
        <v>786</v>
      </c>
      <c r="E2022" s="4" t="inlineStr">
        <is>
          <t xml:space="preserve"> </t>
        </is>
      </c>
      <c r="G2022" s="4" t="inlineStr">
        <is>
          <t xml:space="preserve"> </t>
        </is>
      </c>
    </row>
    <row r="2023">
      <c r="A2023" s="4" t="inlineStr">
        <is>
          <t>Investment, Identifier [Axis]: Imaging Business Machines, L.L.C., Secured Debt 2</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Total Rate</t>
        </is>
      </c>
      <c r="B2025" s="4" t="inlineStr">
        <is>
          <t>[7],[28]</t>
        </is>
      </c>
      <c r="C2025" s="10" t="n">
        <v>0.1245</v>
      </c>
      <c r="E2025" s="4" t="inlineStr">
        <is>
          <t xml:space="preserve"> </t>
        </is>
      </c>
      <c r="G2025" s="4" t="inlineStr">
        <is>
          <t xml:space="preserve"> </t>
        </is>
      </c>
    </row>
    <row r="2026">
      <c r="A2026" s="4" t="inlineStr">
        <is>
          <t>Reference Rate and Spread</t>
        </is>
      </c>
      <c r="B2026" s="4" t="inlineStr">
        <is>
          <t>[7],[28]</t>
        </is>
      </c>
      <c r="C2026" s="11" t="n">
        <v>0.07000000000000001</v>
      </c>
      <c r="E2026" s="4" t="inlineStr">
        <is>
          <t xml:space="preserve"> </t>
        </is>
      </c>
      <c r="G2026" s="4" t="inlineStr">
        <is>
          <t xml:space="preserve"> </t>
        </is>
      </c>
    </row>
    <row r="2027">
      <c r="A2027" s="4" t="inlineStr">
        <is>
          <t>Principal</t>
        </is>
      </c>
      <c r="B2027" s="4" t="inlineStr">
        <is>
          <t>[7],[28]</t>
        </is>
      </c>
      <c r="C2027" s="5" t="n">
        <v>10384</v>
      </c>
      <c r="E2027" s="4" t="inlineStr">
        <is>
          <t xml:space="preserve"> </t>
        </is>
      </c>
      <c r="G2027" s="4" t="inlineStr">
        <is>
          <t xml:space="preserve"> </t>
        </is>
      </c>
    </row>
    <row r="2028">
      <c r="A2028" s="4" t="inlineStr">
        <is>
          <t>Cost</t>
        </is>
      </c>
      <c r="B2028" s="4" t="inlineStr">
        <is>
          <t>[7],[28]</t>
        </is>
      </c>
      <c r="C2028" s="6" t="n">
        <v>10068</v>
      </c>
      <c r="E2028" s="4" t="inlineStr">
        <is>
          <t xml:space="preserve"> </t>
        </is>
      </c>
      <c r="G2028" s="4" t="inlineStr">
        <is>
          <t xml:space="preserve"> </t>
        </is>
      </c>
    </row>
    <row r="2029">
      <c r="A2029" s="4" t="inlineStr">
        <is>
          <t>Fair value</t>
        </is>
      </c>
      <c r="B2029" s="4" t="inlineStr">
        <is>
          <t>[7],[28]</t>
        </is>
      </c>
      <c r="C2029" s="5" t="n">
        <v>10318</v>
      </c>
      <c r="E2029" s="4" t="inlineStr">
        <is>
          <t xml:space="preserve"> </t>
        </is>
      </c>
      <c r="G2029" s="4" t="inlineStr">
        <is>
          <t xml:space="preserve"> </t>
        </is>
      </c>
    </row>
    <row r="2030">
      <c r="A2030" s="4" t="inlineStr">
        <is>
          <t>Investment, Identifier [Axis]: Implus Footcare, LLC, Secured Debt</t>
        </is>
      </c>
      <c r="C2030" s="4" t="inlineStr">
        <is>
          <t xml:space="preserve"> </t>
        </is>
      </c>
      <c r="E2030" s="4" t="inlineStr">
        <is>
          <t xml:space="preserve"> </t>
        </is>
      </c>
      <c r="G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row>
    <row r="2032">
      <c r="A2032" s="4" t="inlineStr">
        <is>
          <t>Total Rate</t>
        </is>
      </c>
      <c r="C2032" s="10" t="n">
        <v>0.1425</v>
      </c>
      <c r="D2032" s="4" t="inlineStr">
        <is>
          <t>[7],[28]</t>
        </is>
      </c>
      <c r="E2032" s="10" t="n">
        <v>0.1398</v>
      </c>
      <c r="F2032" s="4" t="inlineStr">
        <is>
          <t>[8],[16]</t>
        </is>
      </c>
      <c r="G2032" s="4" t="inlineStr">
        <is>
          <t xml:space="preserve"> </t>
        </is>
      </c>
    </row>
    <row r="2033">
      <c r="A2033" s="4" t="inlineStr">
        <is>
          <t>Reference Rate and Spread</t>
        </is>
      </c>
      <c r="C2033" s="10" t="n">
        <v>0.0775</v>
      </c>
      <c r="D2033" s="4" t="inlineStr">
        <is>
          <t>[7],[28]</t>
        </is>
      </c>
      <c r="E2033" s="10" t="n">
        <v>0.0775</v>
      </c>
      <c r="F2033" s="4" t="inlineStr">
        <is>
          <t>[8],[16]</t>
        </is>
      </c>
      <c r="G2033" s="4" t="inlineStr">
        <is>
          <t xml:space="preserve"> </t>
        </is>
      </c>
    </row>
    <row r="2034">
      <c r="A2034" s="4" t="inlineStr">
        <is>
          <t>PIK Rate</t>
        </is>
      </c>
      <c r="C2034" s="11" t="n">
        <v>0.01</v>
      </c>
      <c r="D2034" s="4" t="inlineStr">
        <is>
          <t>[7],[28]</t>
        </is>
      </c>
      <c r="E2034" s="10" t="n">
        <v>0.015</v>
      </c>
      <c r="F2034" s="4" t="inlineStr">
        <is>
          <t>[8],[16]</t>
        </is>
      </c>
      <c r="G2034" s="4" t="inlineStr">
        <is>
          <t xml:space="preserve"> </t>
        </is>
      </c>
    </row>
    <row r="2035">
      <c r="A2035" s="4" t="inlineStr">
        <is>
          <t>Principal</t>
        </is>
      </c>
      <c r="C2035" s="5" t="n">
        <v>17012</v>
      </c>
      <c r="D2035" s="4" t="inlineStr">
        <is>
          <t>[7],[28]</t>
        </is>
      </c>
      <c r="E2035" s="5" t="n">
        <v>16921</v>
      </c>
      <c r="F2035" s="4" t="inlineStr">
        <is>
          <t>[8],[16]</t>
        </is>
      </c>
      <c r="G2035" s="4" t="inlineStr">
        <is>
          <t xml:space="preserve"> </t>
        </is>
      </c>
    </row>
    <row r="2036">
      <c r="A2036" s="4" t="inlineStr">
        <is>
          <t>Cost</t>
        </is>
      </c>
      <c r="C2036" s="6" t="n">
        <v>17010</v>
      </c>
      <c r="D2036" s="4" t="inlineStr">
        <is>
          <t>[7],[28]</t>
        </is>
      </c>
      <c r="E2036" s="6" t="n">
        <v>16914</v>
      </c>
      <c r="F2036" s="4" t="inlineStr">
        <is>
          <t>[8],[16]</t>
        </is>
      </c>
      <c r="G2036" s="4" t="inlineStr">
        <is>
          <t xml:space="preserve"> </t>
        </is>
      </c>
    </row>
    <row r="2037">
      <c r="A2037" s="4" t="inlineStr">
        <is>
          <t>Fair value</t>
        </is>
      </c>
      <c r="C2037" s="5" t="n">
        <v>15816</v>
      </c>
      <c r="D2037" s="4" t="inlineStr">
        <is>
          <t>[7],[28]</t>
        </is>
      </c>
      <c r="E2037" s="6" t="n">
        <v>15961</v>
      </c>
      <c r="F2037" s="4" t="inlineStr">
        <is>
          <t>[8],[16]</t>
        </is>
      </c>
      <c r="G2037" s="4" t="inlineStr">
        <is>
          <t xml:space="preserve"> </t>
        </is>
      </c>
    </row>
    <row r="2038">
      <c r="A2038" s="4" t="inlineStr">
        <is>
          <t>Investment, Identifier [Axis]: Independent Pet Partners Intermediate Holdings, LLC, Common Equity</t>
        </is>
      </c>
      <c r="C2038" s="4" t="inlineStr">
        <is>
          <t xml:space="preserve"> </t>
        </is>
      </c>
      <c r="E2038" s="4" t="inlineStr">
        <is>
          <t xml:space="preserve"> </t>
        </is>
      </c>
      <c r="G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row>
    <row r="2040">
      <c r="A2040" s="4" t="inlineStr">
        <is>
          <t>Units (in shares)</t>
        </is>
      </c>
      <c r="B2040" s="4" t="inlineStr">
        <is>
          <t>[7]</t>
        </is>
      </c>
      <c r="C2040" s="6" t="n">
        <v>6436566</v>
      </c>
      <c r="E2040" s="4" t="inlineStr">
        <is>
          <t xml:space="preserve"> </t>
        </is>
      </c>
      <c r="G2040" s="4" t="inlineStr">
        <is>
          <t xml:space="preserve"> </t>
        </is>
      </c>
    </row>
    <row r="2041">
      <c r="A2041" s="4" t="inlineStr">
        <is>
          <t>Cost</t>
        </is>
      </c>
      <c r="B2041" s="4" t="inlineStr">
        <is>
          <t>[7]</t>
        </is>
      </c>
      <c r="C2041" s="5" t="n">
        <v>6540</v>
      </c>
      <c r="E2041" s="4" t="inlineStr">
        <is>
          <t xml:space="preserve"> </t>
        </is>
      </c>
      <c r="G2041" s="4" t="inlineStr">
        <is>
          <t xml:space="preserve"> </t>
        </is>
      </c>
    </row>
    <row r="2042">
      <c r="A2042" s="4" t="inlineStr">
        <is>
          <t>Fair value</t>
        </is>
      </c>
      <c r="C2042" s="5" t="n">
        <v>6320</v>
      </c>
      <c r="D2042" s="4" t="inlineStr">
        <is>
          <t>[7]</t>
        </is>
      </c>
      <c r="E2042" s="5" t="n">
        <v>0</v>
      </c>
      <c r="G2042" s="4" t="inlineStr">
        <is>
          <t xml:space="preserve"> </t>
        </is>
      </c>
    </row>
    <row r="2043">
      <c r="A2043" s="4" t="inlineStr">
        <is>
          <t>Investment, Identifier [Axis]: Independent Pet Partners Intermediate Holdings, LLC, Member Units</t>
        </is>
      </c>
      <c r="C2043" s="4" t="inlineStr">
        <is>
          <t xml:space="preserve"> </t>
        </is>
      </c>
      <c r="E2043" s="4" t="inlineStr">
        <is>
          <t xml:space="preserve"> </t>
        </is>
      </c>
      <c r="G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row>
    <row r="2045">
      <c r="A2045" s="4" t="inlineStr">
        <is>
          <t>Units (in shares)</t>
        </is>
      </c>
      <c r="B2045" s="4" t="inlineStr">
        <is>
          <t>[8]</t>
        </is>
      </c>
      <c r="C2045" s="4" t="inlineStr">
        <is>
          <t xml:space="preserve"> </t>
        </is>
      </c>
      <c r="E2045" s="6" t="n">
        <v>1191667</v>
      </c>
      <c r="G2045" s="4" t="inlineStr">
        <is>
          <t xml:space="preserve"> </t>
        </is>
      </c>
    </row>
    <row r="2046">
      <c r="A2046" s="4" t="inlineStr">
        <is>
          <t>Cost</t>
        </is>
      </c>
      <c r="B2046" s="4" t="inlineStr">
        <is>
          <t>[8]</t>
        </is>
      </c>
      <c r="C2046" s="4" t="inlineStr">
        <is>
          <t xml:space="preserve"> </t>
        </is>
      </c>
      <c r="E2046" s="5" t="n">
        <v>1192</v>
      </c>
      <c r="G2046" s="4" t="inlineStr">
        <is>
          <t xml:space="preserve"> </t>
        </is>
      </c>
    </row>
    <row r="2047">
      <c r="A2047" s="4" t="inlineStr">
        <is>
          <t>Fair value</t>
        </is>
      </c>
      <c r="B2047" s="4" t="inlineStr">
        <is>
          <t>[8]</t>
        </is>
      </c>
      <c r="C2047" s="4" t="inlineStr">
        <is>
          <t xml:space="preserve"> </t>
        </is>
      </c>
      <c r="E2047" s="5" t="n">
        <v>0</v>
      </c>
      <c r="G2047" s="4" t="inlineStr">
        <is>
          <t xml:space="preserve"> </t>
        </is>
      </c>
    </row>
    <row r="2048">
      <c r="A2048" s="4" t="inlineStr">
        <is>
          <t>Investment, Identifier [Axis]: Independent Pet Partners Intermediate Holdings, LLC, Preferred Stock (non-voting) 1</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Total Rate</t>
        </is>
      </c>
      <c r="B2050" s="4" t="inlineStr">
        <is>
          <t>[8]</t>
        </is>
      </c>
      <c r="C2050" s="4" t="inlineStr">
        <is>
          <t xml:space="preserve"> </t>
        </is>
      </c>
      <c r="E2050" s="11" t="n">
        <v>0.06</v>
      </c>
      <c r="G2050" s="4" t="inlineStr">
        <is>
          <t xml:space="preserve"> </t>
        </is>
      </c>
    </row>
    <row r="2051">
      <c r="A2051" s="4" t="inlineStr">
        <is>
          <t>PIK Rate</t>
        </is>
      </c>
      <c r="B2051" s="4" t="inlineStr">
        <is>
          <t>[8]</t>
        </is>
      </c>
      <c r="C2051" s="4" t="inlineStr">
        <is>
          <t xml:space="preserve"> </t>
        </is>
      </c>
      <c r="E2051" s="11" t="n">
        <v>0.06</v>
      </c>
      <c r="G2051" s="4" t="inlineStr">
        <is>
          <t xml:space="preserve"> </t>
        </is>
      </c>
    </row>
    <row r="2052">
      <c r="A2052" s="4" t="inlineStr">
        <is>
          <t>Cost</t>
        </is>
      </c>
      <c r="B2052" s="4" t="inlineStr">
        <is>
          <t>[8]</t>
        </is>
      </c>
      <c r="C2052" s="4" t="inlineStr">
        <is>
          <t xml:space="preserve"> </t>
        </is>
      </c>
      <c r="E2052" s="5" t="n">
        <v>2470</v>
      </c>
      <c r="G2052" s="4" t="inlineStr">
        <is>
          <t xml:space="preserve"> </t>
        </is>
      </c>
    </row>
    <row r="2053">
      <c r="A2053" s="4" t="inlineStr">
        <is>
          <t>Fair value</t>
        </is>
      </c>
      <c r="B2053" s="4" t="inlineStr">
        <is>
          <t>[8]</t>
        </is>
      </c>
      <c r="C2053" s="4" t="inlineStr">
        <is>
          <t xml:space="preserve"> </t>
        </is>
      </c>
      <c r="E2053" s="6" t="n">
        <v>0</v>
      </c>
      <c r="G2053" s="4" t="inlineStr">
        <is>
          <t xml:space="preserve"> </t>
        </is>
      </c>
    </row>
    <row r="2054">
      <c r="A2054" s="4" t="inlineStr">
        <is>
          <t>Investment, Identifier [Axis]: Independent Pet Partners Intermediate Holdings, LLC, Preferred Stock (non-voting) 2</t>
        </is>
      </c>
      <c r="C2054" s="4" t="inlineStr">
        <is>
          <t xml:space="preserve"> </t>
        </is>
      </c>
      <c r="E2054" s="4" t="inlineStr">
        <is>
          <t xml:space="preserve"> </t>
        </is>
      </c>
      <c r="G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row>
    <row r="2056">
      <c r="A2056" s="4" t="inlineStr">
        <is>
          <t>Cost</t>
        </is>
      </c>
      <c r="B2056" s="4" t="inlineStr">
        <is>
          <t>[8]</t>
        </is>
      </c>
      <c r="C2056" s="4" t="inlineStr">
        <is>
          <t xml:space="preserve"> </t>
        </is>
      </c>
      <c r="E2056" s="6" t="n">
        <v>0</v>
      </c>
      <c r="G2056" s="4" t="inlineStr">
        <is>
          <t xml:space="preserve"> </t>
        </is>
      </c>
    </row>
    <row r="2057">
      <c r="A2057" s="4" t="inlineStr">
        <is>
          <t>Fair value</t>
        </is>
      </c>
      <c r="B2057" s="4" t="inlineStr">
        <is>
          <t>[8]</t>
        </is>
      </c>
      <c r="C2057" s="4" t="inlineStr">
        <is>
          <t xml:space="preserve"> </t>
        </is>
      </c>
      <c r="E2057" s="5" t="n">
        <v>0</v>
      </c>
      <c r="G2057" s="4" t="inlineStr">
        <is>
          <t xml:space="preserve"> </t>
        </is>
      </c>
    </row>
    <row r="2058">
      <c r="A2058" s="4" t="inlineStr">
        <is>
          <t>Investment, Identifier [Axis]: Independent Pet Partners Intermediate Holdings, LLC, Secured Debt 1</t>
        </is>
      </c>
      <c r="C2058" s="4" t="inlineStr">
        <is>
          <t xml:space="preserve"> </t>
        </is>
      </c>
      <c r="E2058" s="4" t="inlineStr">
        <is>
          <t xml:space="preserve"> </t>
        </is>
      </c>
      <c r="G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row>
    <row r="2060">
      <c r="A2060" s="4" t="inlineStr">
        <is>
          <t>Total Rate</t>
        </is>
      </c>
      <c r="B2060" s="4" t="inlineStr">
        <is>
          <t>[8]</t>
        </is>
      </c>
      <c r="C2060" s="4" t="inlineStr">
        <is>
          <t xml:space="preserve"> </t>
        </is>
      </c>
      <c r="E2060" s="10" t="n">
        <v>0.1442</v>
      </c>
      <c r="G2060" s="4" t="inlineStr">
        <is>
          <t xml:space="preserve"> </t>
        </is>
      </c>
    </row>
    <row r="2061">
      <c r="A2061" s="4" t="inlineStr">
        <is>
          <t>Reference Rate and Spread</t>
        </is>
      </c>
      <c r="B2061" s="4" t="inlineStr">
        <is>
          <t>[8]</t>
        </is>
      </c>
      <c r="C2061" s="4" t="inlineStr">
        <is>
          <t xml:space="preserve"> </t>
        </is>
      </c>
      <c r="E2061" s="11" t="n">
        <v>0.1</v>
      </c>
      <c r="G2061" s="4" t="inlineStr">
        <is>
          <t xml:space="preserve"> </t>
        </is>
      </c>
    </row>
    <row r="2062">
      <c r="A2062" s="4" t="inlineStr">
        <is>
          <t>PIK Rate</t>
        </is>
      </c>
      <c r="B2062" s="4" t="inlineStr">
        <is>
          <t>[8]</t>
        </is>
      </c>
      <c r="C2062" s="4" t="inlineStr">
        <is>
          <t xml:space="preserve"> </t>
        </is>
      </c>
      <c r="E2062" s="10" t="n">
        <v>0.1442</v>
      </c>
      <c r="G2062" s="4" t="inlineStr">
        <is>
          <t xml:space="preserve"> </t>
        </is>
      </c>
    </row>
    <row r="2063">
      <c r="A2063" s="4" t="inlineStr">
        <is>
          <t>Principal</t>
        </is>
      </c>
      <c r="B2063" s="4" t="inlineStr">
        <is>
          <t>[8]</t>
        </is>
      </c>
      <c r="C2063" s="4" t="inlineStr">
        <is>
          <t xml:space="preserve"> </t>
        </is>
      </c>
      <c r="E2063" s="5" t="n">
        <v>481</v>
      </c>
      <c r="G2063" s="4" t="inlineStr">
        <is>
          <t xml:space="preserve"> </t>
        </is>
      </c>
    </row>
    <row r="2064">
      <c r="A2064" s="4" t="inlineStr">
        <is>
          <t>Cost</t>
        </is>
      </c>
      <c r="B2064" s="4" t="inlineStr">
        <is>
          <t>[8]</t>
        </is>
      </c>
      <c r="C2064" s="4" t="inlineStr">
        <is>
          <t xml:space="preserve"> </t>
        </is>
      </c>
      <c r="E2064" s="6" t="n">
        <v>459</v>
      </c>
      <c r="G2064" s="4" t="inlineStr">
        <is>
          <t xml:space="preserve"> </t>
        </is>
      </c>
    </row>
    <row r="2065">
      <c r="A2065" s="4" t="inlineStr">
        <is>
          <t>Fair value</t>
        </is>
      </c>
      <c r="B2065" s="4" t="inlineStr">
        <is>
          <t>[8]</t>
        </is>
      </c>
      <c r="C2065" s="4" t="inlineStr">
        <is>
          <t xml:space="preserve"> </t>
        </is>
      </c>
      <c r="E2065" s="5" t="n">
        <v>459</v>
      </c>
      <c r="G2065" s="4" t="inlineStr">
        <is>
          <t xml:space="preserve"> </t>
        </is>
      </c>
    </row>
    <row r="2066">
      <c r="A2066" s="4" t="inlineStr">
        <is>
          <t>Investment, Identifier [Axis]: Independent Pet Partners Intermediate Holdings, LLC, Secured Debt 2</t>
        </is>
      </c>
      <c r="C2066" s="4" t="inlineStr">
        <is>
          <t xml:space="preserve"> </t>
        </is>
      </c>
      <c r="E2066" s="4" t="inlineStr">
        <is>
          <t xml:space="preserve"> </t>
        </is>
      </c>
      <c r="G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row>
    <row r="2068">
      <c r="A2068" s="4" t="inlineStr">
        <is>
          <t>Total Rate</t>
        </is>
      </c>
      <c r="B2068" s="4" t="inlineStr">
        <is>
          <t>[8],[35]</t>
        </is>
      </c>
      <c r="C2068" s="4" t="inlineStr">
        <is>
          <t xml:space="preserve"> </t>
        </is>
      </c>
      <c r="E2068" s="11" t="n">
        <v>0.06</v>
      </c>
      <c r="G2068" s="4" t="inlineStr">
        <is>
          <t xml:space="preserve"> </t>
        </is>
      </c>
    </row>
    <row r="2069">
      <c r="A2069" s="4" t="inlineStr">
        <is>
          <t>PIK Rate</t>
        </is>
      </c>
      <c r="B2069" s="4" t="inlineStr">
        <is>
          <t>[8],[35]</t>
        </is>
      </c>
      <c r="C2069" s="4" t="inlineStr">
        <is>
          <t xml:space="preserve"> </t>
        </is>
      </c>
      <c r="E2069" s="11" t="n">
        <v>0.06</v>
      </c>
      <c r="G2069" s="4" t="inlineStr">
        <is>
          <t xml:space="preserve"> </t>
        </is>
      </c>
    </row>
    <row r="2070">
      <c r="A2070" s="4" t="inlineStr">
        <is>
          <t>Principal</t>
        </is>
      </c>
      <c r="B2070" s="4" t="inlineStr">
        <is>
          <t>[8],[35]</t>
        </is>
      </c>
      <c r="C2070" s="4" t="inlineStr">
        <is>
          <t xml:space="preserve"> </t>
        </is>
      </c>
      <c r="E2070" s="5" t="n">
        <v>10902</v>
      </c>
      <c r="G2070" s="4" t="inlineStr">
        <is>
          <t xml:space="preserve"> </t>
        </is>
      </c>
    </row>
    <row r="2071">
      <c r="A2071" s="4" t="inlineStr">
        <is>
          <t>Cost</t>
        </is>
      </c>
      <c r="B2071" s="4" t="inlineStr">
        <is>
          <t>[8],[35]</t>
        </is>
      </c>
      <c r="C2071" s="4" t="inlineStr">
        <is>
          <t xml:space="preserve"> </t>
        </is>
      </c>
      <c r="E2071" s="6" t="n">
        <v>10443</v>
      </c>
      <c r="G2071" s="4" t="inlineStr">
        <is>
          <t xml:space="preserve"> </t>
        </is>
      </c>
    </row>
    <row r="2072">
      <c r="A2072" s="4" t="inlineStr">
        <is>
          <t>Fair value</t>
        </is>
      </c>
      <c r="B2072" s="4" t="inlineStr">
        <is>
          <t>[8],[35]</t>
        </is>
      </c>
      <c r="C2072" s="4" t="inlineStr">
        <is>
          <t xml:space="preserve"> </t>
        </is>
      </c>
      <c r="E2072" s="5" t="n">
        <v>4515</v>
      </c>
      <c r="G2072" s="4" t="inlineStr">
        <is>
          <t xml:space="preserve"> </t>
        </is>
      </c>
    </row>
    <row r="2073">
      <c r="A2073" s="4" t="inlineStr">
        <is>
          <t>Investment, Identifier [Axis]: Independent Pet Partners Intermediate Holdings, LLC, Warrants</t>
        </is>
      </c>
      <c r="C2073" s="4" t="inlineStr">
        <is>
          <t xml:space="preserve"> </t>
        </is>
      </c>
      <c r="E2073" s="4" t="inlineStr">
        <is>
          <t xml:space="preserve"> </t>
        </is>
      </c>
      <c r="G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row>
    <row r="2075">
      <c r="A2075" s="4" t="inlineStr">
        <is>
          <t>Units (in shares)</t>
        </is>
      </c>
      <c r="B2075" s="4" t="inlineStr">
        <is>
          <t>[8]</t>
        </is>
      </c>
      <c r="C2075" s="4" t="inlineStr">
        <is>
          <t xml:space="preserve"> </t>
        </is>
      </c>
      <c r="E2075" s="6" t="n">
        <v>185757</v>
      </c>
      <c r="G2075" s="4" t="inlineStr">
        <is>
          <t xml:space="preserve"> </t>
        </is>
      </c>
    </row>
    <row r="2076">
      <c r="A2076" s="4" t="inlineStr">
        <is>
          <t>Cost</t>
        </is>
      </c>
      <c r="B2076" s="4" t="inlineStr">
        <is>
          <t>[8]</t>
        </is>
      </c>
      <c r="C2076" s="4" t="inlineStr">
        <is>
          <t xml:space="preserve"> </t>
        </is>
      </c>
      <c r="E2076" s="5" t="n">
        <v>0</v>
      </c>
      <c r="G2076" s="4" t="inlineStr">
        <is>
          <t xml:space="preserve"> </t>
        </is>
      </c>
    </row>
    <row r="2077">
      <c r="A2077" s="4" t="inlineStr">
        <is>
          <t>Fair value</t>
        </is>
      </c>
      <c r="B2077" s="4" t="inlineStr">
        <is>
          <t>[8]</t>
        </is>
      </c>
      <c r="C2077" s="4" t="inlineStr">
        <is>
          <t xml:space="preserve"> </t>
        </is>
      </c>
      <c r="E2077" s="5" t="n">
        <v>0</v>
      </c>
      <c r="G2077" s="4" t="inlineStr">
        <is>
          <t xml:space="preserve"> </t>
        </is>
      </c>
    </row>
    <row r="2078">
      <c r="A2078" s="4" t="inlineStr">
        <is>
          <t>Investment, Identifier [Axis]: Industrial Services Acquisition, LLC, Member Units</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Units (in shares)</t>
        </is>
      </c>
      <c r="C2080" s="6" t="n">
        <v>2100</v>
      </c>
      <c r="D2080" s="4" t="inlineStr">
        <is>
          <t>[7],[38]</t>
        </is>
      </c>
      <c r="E2080" s="6" t="n">
        <v>2100</v>
      </c>
      <c r="F2080" s="4" t="inlineStr">
        <is>
          <t>[8],[39]</t>
        </is>
      </c>
      <c r="G2080" s="4" t="inlineStr">
        <is>
          <t xml:space="preserve"> </t>
        </is>
      </c>
    </row>
    <row r="2081">
      <c r="A2081" s="4" t="inlineStr">
        <is>
          <t>Cost</t>
        </is>
      </c>
      <c r="C2081" s="5" t="n">
        <v>2100</v>
      </c>
      <c r="D2081" s="4" t="inlineStr">
        <is>
          <t>[7],[38]</t>
        </is>
      </c>
      <c r="E2081" s="5" t="n">
        <v>2100</v>
      </c>
      <c r="F2081" s="4" t="inlineStr">
        <is>
          <t>[8],[39]</t>
        </is>
      </c>
      <c r="G2081" s="4" t="inlineStr">
        <is>
          <t xml:space="preserve"> </t>
        </is>
      </c>
    </row>
    <row r="2082">
      <c r="A2082" s="4" t="inlineStr">
        <is>
          <t>Fair value</t>
        </is>
      </c>
      <c r="C2082" s="5" t="n">
        <v>1610</v>
      </c>
      <c r="D2082" s="4" t="inlineStr">
        <is>
          <t>[7],[38]</t>
        </is>
      </c>
      <c r="E2082" s="5" t="n">
        <v>1400</v>
      </c>
      <c r="F2082" s="4" t="inlineStr">
        <is>
          <t>[8],[39]</t>
        </is>
      </c>
      <c r="G2082" s="4" t="inlineStr">
        <is>
          <t xml:space="preserve"> </t>
        </is>
      </c>
    </row>
    <row r="2083">
      <c r="A2083" s="4" t="inlineStr">
        <is>
          <t>Investment, Identifier [Axis]: Industrial Services Acquisition, LLC, Preferred Member Units 1</t>
        </is>
      </c>
      <c r="C2083" s="4" t="inlineStr">
        <is>
          <t xml:space="preserve"> </t>
        </is>
      </c>
      <c r="E2083" s="4" t="inlineStr">
        <is>
          <t xml:space="preserve"> </t>
        </is>
      </c>
      <c r="G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row>
    <row r="2085">
      <c r="A2085" s="4" t="inlineStr">
        <is>
          <t>Units (in shares)</t>
        </is>
      </c>
      <c r="C2085" s="6" t="n">
        <v>336</v>
      </c>
      <c r="D2085" s="4" t="inlineStr">
        <is>
          <t>[7],[30],[38]</t>
        </is>
      </c>
      <c r="E2085" s="6" t="n">
        <v>336</v>
      </c>
      <c r="F2085" s="4" t="inlineStr">
        <is>
          <t>[8],[29],[39]</t>
        </is>
      </c>
      <c r="G2085" s="4" t="inlineStr">
        <is>
          <t xml:space="preserve"> </t>
        </is>
      </c>
    </row>
    <row r="2086">
      <c r="A2086" s="4" t="inlineStr">
        <is>
          <t>Total Rate</t>
        </is>
      </c>
      <c r="C2086" s="11" t="n">
        <v>0.1</v>
      </c>
      <c r="D2086" s="4" t="inlineStr">
        <is>
          <t>[7],[30],[38]</t>
        </is>
      </c>
      <c r="E2086" s="11" t="n">
        <v>0.1</v>
      </c>
      <c r="F2086" s="4" t="inlineStr">
        <is>
          <t>[8],[29],[39]</t>
        </is>
      </c>
      <c r="G2086" s="4" t="inlineStr">
        <is>
          <t xml:space="preserve"> </t>
        </is>
      </c>
    </row>
    <row r="2087">
      <c r="A2087" s="4" t="inlineStr">
        <is>
          <t>PIK Rate</t>
        </is>
      </c>
      <c r="C2087" s="11" t="n">
        <v>0.1</v>
      </c>
      <c r="D2087" s="4" t="inlineStr">
        <is>
          <t>[7],[30],[38]</t>
        </is>
      </c>
      <c r="E2087" s="11" t="n">
        <v>0.1</v>
      </c>
      <c r="F2087" s="4" t="inlineStr">
        <is>
          <t>[8],[29],[39]</t>
        </is>
      </c>
      <c r="G2087" s="4" t="inlineStr">
        <is>
          <t xml:space="preserve"> </t>
        </is>
      </c>
    </row>
    <row r="2088">
      <c r="A2088" s="4" t="inlineStr">
        <is>
          <t>Cost</t>
        </is>
      </c>
      <c r="C2088" s="5" t="n">
        <v>321</v>
      </c>
      <c r="D2088" s="4" t="inlineStr">
        <is>
          <t>[7],[30],[38]</t>
        </is>
      </c>
      <c r="E2088" s="5" t="n">
        <v>301</v>
      </c>
      <c r="F2088" s="4" t="inlineStr">
        <is>
          <t>[8],[29],[39]</t>
        </is>
      </c>
      <c r="G2088" s="4" t="inlineStr">
        <is>
          <t xml:space="preserve"> </t>
        </is>
      </c>
    </row>
    <row r="2089">
      <c r="A2089" s="4" t="inlineStr">
        <is>
          <t>Fair value</t>
        </is>
      </c>
      <c r="C2089" s="5" t="n">
        <v>415</v>
      </c>
      <c r="D2089" s="4" t="inlineStr">
        <is>
          <t>[7],[30],[38]</t>
        </is>
      </c>
      <c r="E2089" s="5" t="n">
        <v>338</v>
      </c>
      <c r="F2089" s="4" t="inlineStr">
        <is>
          <t>[8],[29],[39]</t>
        </is>
      </c>
      <c r="G2089" s="4" t="inlineStr">
        <is>
          <t xml:space="preserve"> </t>
        </is>
      </c>
    </row>
    <row r="2090">
      <c r="A2090" s="4" t="inlineStr">
        <is>
          <t>Investment, Identifier [Axis]: Industrial Services Acquisition, LLC, Preferred Member Units 2</t>
        </is>
      </c>
      <c r="C2090" s="4" t="inlineStr">
        <is>
          <t xml:space="preserve"> </t>
        </is>
      </c>
      <c r="E2090" s="4" t="inlineStr">
        <is>
          <t xml:space="preserve"> </t>
        </is>
      </c>
      <c r="G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row>
    <row r="2092">
      <c r="A2092" s="4" t="inlineStr">
        <is>
          <t>Units (in shares)</t>
        </is>
      </c>
      <c r="C2092" s="6" t="n">
        <v>187</v>
      </c>
      <c r="D2092" s="4" t="inlineStr">
        <is>
          <t>[7],[30],[38]</t>
        </is>
      </c>
      <c r="E2092" s="6" t="n">
        <v>187</v>
      </c>
      <c r="F2092" s="4" t="inlineStr">
        <is>
          <t>[8],[29],[39]</t>
        </is>
      </c>
      <c r="G2092" s="4" t="inlineStr">
        <is>
          <t xml:space="preserve"> </t>
        </is>
      </c>
    </row>
    <row r="2093">
      <c r="A2093" s="4" t="inlineStr">
        <is>
          <t>Total Rate</t>
        </is>
      </c>
      <c r="C2093" s="11" t="n">
        <v>0.2</v>
      </c>
      <c r="D2093" s="4" t="inlineStr">
        <is>
          <t>[7],[30],[38]</t>
        </is>
      </c>
      <c r="E2093" s="11" t="n">
        <v>0.2</v>
      </c>
      <c r="F2093" s="4" t="inlineStr">
        <is>
          <t>[8],[29],[39]</t>
        </is>
      </c>
      <c r="G2093" s="4" t="inlineStr">
        <is>
          <t xml:space="preserve"> </t>
        </is>
      </c>
    </row>
    <row r="2094">
      <c r="A2094" s="4" t="inlineStr">
        <is>
          <t>PIK Rate</t>
        </is>
      </c>
      <c r="C2094" s="11" t="n">
        <v>0.2</v>
      </c>
      <c r="D2094" s="4" t="inlineStr">
        <is>
          <t>[7],[30],[38]</t>
        </is>
      </c>
      <c r="E2094" s="11" t="n">
        <v>0.2</v>
      </c>
      <c r="F2094" s="4" t="inlineStr">
        <is>
          <t>[8],[29],[39]</t>
        </is>
      </c>
      <c r="G2094" s="4" t="inlineStr">
        <is>
          <t xml:space="preserve"> </t>
        </is>
      </c>
    </row>
    <row r="2095">
      <c r="A2095" s="4" t="inlineStr">
        <is>
          <t>Cost</t>
        </is>
      </c>
      <c r="C2095" s="5" t="n">
        <v>240</v>
      </c>
      <c r="D2095" s="4" t="inlineStr">
        <is>
          <t>[7],[30],[38]</t>
        </is>
      </c>
      <c r="E2095" s="5" t="n">
        <v>215</v>
      </c>
      <c r="F2095" s="4" t="inlineStr">
        <is>
          <t>[8],[29],[39]</t>
        </is>
      </c>
      <c r="G2095" s="4" t="inlineStr">
        <is>
          <t xml:space="preserve"> </t>
        </is>
      </c>
    </row>
    <row r="2096">
      <c r="A2096" s="4" t="inlineStr">
        <is>
          <t>Fair value</t>
        </is>
      </c>
      <c r="C2096" s="5" t="n">
        <v>279</v>
      </c>
      <c r="D2096" s="4" t="inlineStr">
        <is>
          <t>[7],[30],[38]</t>
        </is>
      </c>
      <c r="E2096" s="5" t="n">
        <v>217</v>
      </c>
      <c r="F2096" s="4" t="inlineStr">
        <is>
          <t>[8],[29],[39]</t>
        </is>
      </c>
      <c r="G2096" s="4" t="inlineStr">
        <is>
          <t xml:space="preserve"> </t>
        </is>
      </c>
    </row>
    <row r="2097">
      <c r="A2097" s="4" t="inlineStr">
        <is>
          <t>Investment, Identifier [Axis]: Industrial Services Acquisition, LLC, Secured Debt 1</t>
        </is>
      </c>
      <c r="C2097" s="4" t="inlineStr">
        <is>
          <t xml:space="preserve"> </t>
        </is>
      </c>
      <c r="E2097" s="4" t="inlineStr">
        <is>
          <t xml:space="preserve"> </t>
        </is>
      </c>
      <c r="G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row>
    <row r="2099">
      <c r="A2099" s="4" t="inlineStr">
        <is>
          <t>Total Rate</t>
        </is>
      </c>
      <c r="C2099" s="10" t="n">
        <v>0.1222</v>
      </c>
      <c r="D2099" s="4" t="inlineStr">
        <is>
          <t>[7],[28],[52]</t>
        </is>
      </c>
      <c r="E2099" s="10" t="n">
        <v>0.115</v>
      </c>
      <c r="F2099" s="4" t="inlineStr">
        <is>
          <t>[8],[16]</t>
        </is>
      </c>
      <c r="G2099" s="4" t="inlineStr">
        <is>
          <t xml:space="preserve"> </t>
        </is>
      </c>
    </row>
    <row r="2100">
      <c r="A2100" s="4" t="inlineStr">
        <is>
          <t>Reference Rate and Spread</t>
        </is>
      </c>
      <c r="C2100" s="10" t="n">
        <v>0.0675</v>
      </c>
      <c r="D2100" s="4" t="inlineStr">
        <is>
          <t>[7],[28],[52]</t>
        </is>
      </c>
      <c r="E2100" s="10" t="n">
        <v>0.0675</v>
      </c>
      <c r="F2100" s="4" t="inlineStr">
        <is>
          <t>[8],[16]</t>
        </is>
      </c>
      <c r="G2100" s="4" t="inlineStr">
        <is>
          <t xml:space="preserve"> </t>
        </is>
      </c>
    </row>
    <row r="2101">
      <c r="A2101" s="4" t="inlineStr">
        <is>
          <t>Principal</t>
        </is>
      </c>
      <c r="C2101" s="5" t="n">
        <v>752</v>
      </c>
      <c r="D2101" s="4" t="inlineStr">
        <is>
          <t>[7],[28],[52]</t>
        </is>
      </c>
      <c r="E2101" s="5" t="n">
        <v>387</v>
      </c>
      <c r="F2101" s="4" t="inlineStr">
        <is>
          <t>[8],[16]</t>
        </is>
      </c>
      <c r="G2101" s="4" t="inlineStr">
        <is>
          <t xml:space="preserve"> </t>
        </is>
      </c>
    </row>
    <row r="2102">
      <c r="A2102" s="4" t="inlineStr">
        <is>
          <t>Cost</t>
        </is>
      </c>
      <c r="C2102" s="6" t="n">
        <v>734</v>
      </c>
      <c r="D2102" s="4" t="inlineStr">
        <is>
          <t>[7],[28],[52]</t>
        </is>
      </c>
      <c r="E2102" s="6" t="n">
        <v>359</v>
      </c>
      <c r="F2102" s="4" t="inlineStr">
        <is>
          <t>[8],[16]</t>
        </is>
      </c>
      <c r="G2102" s="4" t="inlineStr">
        <is>
          <t xml:space="preserve"> </t>
        </is>
      </c>
    </row>
    <row r="2103">
      <c r="A2103" s="4" t="inlineStr">
        <is>
          <t>Fair value</t>
        </is>
      </c>
      <c r="C2103" s="5" t="n">
        <v>752</v>
      </c>
      <c r="D2103" s="4" t="inlineStr">
        <is>
          <t>[7],[28],[52]</t>
        </is>
      </c>
      <c r="E2103" s="5" t="n">
        <v>387</v>
      </c>
      <c r="F2103" s="4" t="inlineStr">
        <is>
          <t>[8],[16]</t>
        </is>
      </c>
      <c r="G2103" s="4" t="inlineStr">
        <is>
          <t xml:space="preserve"> </t>
        </is>
      </c>
    </row>
    <row r="2104">
      <c r="A2104" s="4" t="inlineStr">
        <is>
          <t>Investment, Identifier [Axis]: Industrial Services Acquisition, LLC, Secured Debt 2</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Total Rate</t>
        </is>
      </c>
      <c r="C2106" s="10" t="n">
        <v>0.1222</v>
      </c>
      <c r="D2106" s="4" t="inlineStr">
        <is>
          <t>[7],[28]</t>
        </is>
      </c>
      <c r="E2106" s="10" t="n">
        <v>0.115</v>
      </c>
      <c r="F2106" s="4" t="inlineStr">
        <is>
          <t>[8],[16]</t>
        </is>
      </c>
      <c r="G2106" s="4" t="inlineStr">
        <is>
          <t xml:space="preserve"> </t>
        </is>
      </c>
    </row>
    <row r="2107">
      <c r="A2107" s="4" t="inlineStr">
        <is>
          <t>Reference Rate and Spread</t>
        </is>
      </c>
      <c r="C2107" s="10" t="n">
        <v>0.0675</v>
      </c>
      <c r="D2107" s="4" t="inlineStr">
        <is>
          <t>[7],[28]</t>
        </is>
      </c>
      <c r="E2107" s="10" t="n">
        <v>0.0675</v>
      </c>
      <c r="F2107" s="4" t="inlineStr">
        <is>
          <t>[8],[16]</t>
        </is>
      </c>
      <c r="G2107" s="4" t="inlineStr">
        <is>
          <t xml:space="preserve"> </t>
        </is>
      </c>
    </row>
    <row r="2108">
      <c r="A2108" s="4" t="inlineStr">
        <is>
          <t>Principal</t>
        </is>
      </c>
      <c r="C2108" s="5" t="n">
        <v>11436</v>
      </c>
      <c r="D2108" s="4" t="inlineStr">
        <is>
          <t>[7],[28]</t>
        </is>
      </c>
      <c r="E2108" s="5" t="n">
        <v>10871</v>
      </c>
      <c r="F2108" s="4" t="inlineStr">
        <is>
          <t>[8],[16]</t>
        </is>
      </c>
      <c r="G2108" s="4" t="inlineStr">
        <is>
          <t xml:space="preserve"> </t>
        </is>
      </c>
    </row>
    <row r="2109">
      <c r="A2109" s="4" t="inlineStr">
        <is>
          <t>Cost</t>
        </is>
      </c>
      <c r="C2109" s="6" t="n">
        <v>11330</v>
      </c>
      <c r="D2109" s="4" t="inlineStr">
        <is>
          <t>[7],[28]</t>
        </is>
      </c>
      <c r="E2109" s="6" t="n">
        <v>10738</v>
      </c>
      <c r="F2109" s="4" t="inlineStr">
        <is>
          <t>[8],[16]</t>
        </is>
      </c>
      <c r="G2109" s="4" t="inlineStr">
        <is>
          <t xml:space="preserve"> </t>
        </is>
      </c>
    </row>
    <row r="2110">
      <c r="A2110" s="4" t="inlineStr">
        <is>
          <t>Fair value</t>
        </is>
      </c>
      <c r="C2110" s="5" t="n">
        <v>11436</v>
      </c>
      <c r="D2110" s="4" t="inlineStr">
        <is>
          <t>[7],[28]</t>
        </is>
      </c>
      <c r="E2110" s="5" t="n">
        <v>10871</v>
      </c>
      <c r="F2110" s="4" t="inlineStr">
        <is>
          <t>[8],[16]</t>
        </is>
      </c>
      <c r="G2110" s="4" t="inlineStr">
        <is>
          <t xml:space="preserve"> </t>
        </is>
      </c>
    </row>
    <row r="2111">
      <c r="A2111" s="4" t="inlineStr">
        <is>
          <t>Investment, Identifier [Axis]: Infinity X1 Holdings, LLC, Preferred Equity</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Units (in shares)</t>
        </is>
      </c>
      <c r="C2113" s="6" t="n">
        <v>20000</v>
      </c>
      <c r="E2113" s="4" t="inlineStr">
        <is>
          <t xml:space="preserve"> </t>
        </is>
      </c>
      <c r="G2113" s="4" t="inlineStr">
        <is>
          <t xml:space="preserve"> </t>
        </is>
      </c>
    </row>
    <row r="2114">
      <c r="A2114" s="4" t="inlineStr">
        <is>
          <t>Cost</t>
        </is>
      </c>
      <c r="C2114" s="5" t="n">
        <v>1000</v>
      </c>
      <c r="E2114" s="4" t="inlineStr">
        <is>
          <t xml:space="preserve"> </t>
        </is>
      </c>
      <c r="G2114" s="4" t="inlineStr">
        <is>
          <t xml:space="preserve"> </t>
        </is>
      </c>
    </row>
    <row r="2115">
      <c r="A2115" s="4" t="inlineStr">
        <is>
          <t>Fair value</t>
        </is>
      </c>
      <c r="C2115" s="5" t="n">
        <v>1000</v>
      </c>
      <c r="E2115" s="4" t="inlineStr">
        <is>
          <t xml:space="preserve"> </t>
        </is>
      </c>
      <c r="G2115" s="4" t="inlineStr">
        <is>
          <t xml:space="preserve"> </t>
        </is>
      </c>
    </row>
    <row r="2116">
      <c r="A2116" s="4" t="inlineStr">
        <is>
          <t>Investment, Identifier [Axis]: Infinity X1 Holdings, LLC, Secured Debt</t>
        </is>
      </c>
      <c r="C2116" s="4" t="inlineStr">
        <is>
          <t xml:space="preserve"> </t>
        </is>
      </c>
      <c r="E2116" s="4" t="inlineStr">
        <is>
          <t xml:space="preserve"> </t>
        </is>
      </c>
      <c r="G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row>
    <row r="2118">
      <c r="A2118" s="4" t="inlineStr">
        <is>
          <t>Total Rate</t>
        </is>
      </c>
      <c r="C2118" s="11" t="n">
        <v>0.13</v>
      </c>
      <c r="E2118" s="4" t="inlineStr">
        <is>
          <t xml:space="preserve"> </t>
        </is>
      </c>
      <c r="G2118" s="4" t="inlineStr">
        <is>
          <t xml:space="preserve"> </t>
        </is>
      </c>
    </row>
    <row r="2119">
      <c r="A2119" s="4" t="inlineStr">
        <is>
          <t>Principal</t>
        </is>
      </c>
      <c r="C2119" s="5" t="n">
        <v>4388</v>
      </c>
      <c r="E2119" s="4" t="inlineStr">
        <is>
          <t xml:space="preserve"> </t>
        </is>
      </c>
      <c r="G2119" s="4" t="inlineStr">
        <is>
          <t xml:space="preserve"> </t>
        </is>
      </c>
    </row>
    <row r="2120">
      <c r="A2120" s="4" t="inlineStr">
        <is>
          <t>Cost</t>
        </is>
      </c>
      <c r="C2120" s="6" t="n">
        <v>4314</v>
      </c>
      <c r="E2120" s="4" t="inlineStr">
        <is>
          <t xml:space="preserve"> </t>
        </is>
      </c>
      <c r="G2120" s="4" t="inlineStr">
        <is>
          <t xml:space="preserve"> </t>
        </is>
      </c>
    </row>
    <row r="2121">
      <c r="A2121" s="4" t="inlineStr">
        <is>
          <t>Fair value</t>
        </is>
      </c>
      <c r="C2121" s="5" t="n">
        <v>4314</v>
      </c>
      <c r="E2121" s="4" t="inlineStr">
        <is>
          <t xml:space="preserve"> </t>
        </is>
      </c>
      <c r="G2121" s="4" t="inlineStr">
        <is>
          <t xml:space="preserve"> </t>
        </is>
      </c>
    </row>
    <row r="2122">
      <c r="A2122" s="4" t="inlineStr">
        <is>
          <t>Investment, Identifier [Axis]: Infolinks Media Buyco, LLC, Secured Debt 1</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Total Rate</t>
        </is>
      </c>
      <c r="B2124" s="4" t="inlineStr">
        <is>
          <t>[7],[28]</t>
        </is>
      </c>
      <c r="C2124" s="10" t="n">
        <v>0.1121</v>
      </c>
      <c r="E2124" s="4" t="inlineStr">
        <is>
          <t xml:space="preserve"> </t>
        </is>
      </c>
      <c r="G2124" s="4" t="inlineStr">
        <is>
          <t xml:space="preserve"> </t>
        </is>
      </c>
    </row>
    <row r="2125">
      <c r="A2125" s="4" t="inlineStr">
        <is>
          <t>Reference Rate and Spread</t>
        </is>
      </c>
      <c r="C2125" s="10" t="n">
        <v>0.0575</v>
      </c>
      <c r="D2125" s="4" t="inlineStr">
        <is>
          <t>[7],[28]</t>
        </is>
      </c>
      <c r="E2125" s="10" t="n">
        <v>0.055</v>
      </c>
      <c r="F2125" s="4" t="inlineStr">
        <is>
          <t>[8],[16]</t>
        </is>
      </c>
      <c r="G2125" s="4" t="inlineStr">
        <is>
          <t xml:space="preserve"> </t>
        </is>
      </c>
    </row>
    <row r="2126">
      <c r="A2126" s="4" t="inlineStr">
        <is>
          <t>Principal</t>
        </is>
      </c>
      <c r="C2126" s="5" t="n">
        <v>1881</v>
      </c>
      <c r="D2126" s="4" t="inlineStr">
        <is>
          <t>[7],[28]</t>
        </is>
      </c>
      <c r="E2126" s="5" t="n">
        <v>0</v>
      </c>
      <c r="F2126" s="4" t="inlineStr">
        <is>
          <t>[8],[16]</t>
        </is>
      </c>
      <c r="G2126" s="4" t="inlineStr">
        <is>
          <t xml:space="preserve"> </t>
        </is>
      </c>
    </row>
    <row r="2127">
      <c r="A2127" s="4" t="inlineStr">
        <is>
          <t>Cost</t>
        </is>
      </c>
      <c r="C2127" s="6" t="n">
        <v>1829</v>
      </c>
      <c r="D2127" s="4" t="inlineStr">
        <is>
          <t>[7],[28]</t>
        </is>
      </c>
      <c r="E2127" s="6" t="n">
        <v>-48</v>
      </c>
      <c r="F2127" s="4" t="inlineStr">
        <is>
          <t>[8],[16]</t>
        </is>
      </c>
      <c r="G2127" s="4" t="inlineStr">
        <is>
          <t xml:space="preserve"> </t>
        </is>
      </c>
    </row>
    <row r="2128">
      <c r="A2128" s="4" t="inlineStr">
        <is>
          <t>Fair value</t>
        </is>
      </c>
      <c r="C2128" s="5" t="n">
        <v>1881</v>
      </c>
      <c r="D2128" s="4" t="inlineStr">
        <is>
          <t>[7],[28]</t>
        </is>
      </c>
      <c r="E2128" s="5" t="n">
        <v>-48</v>
      </c>
      <c r="F2128" s="4" t="inlineStr">
        <is>
          <t>[8],[16]</t>
        </is>
      </c>
      <c r="G2128" s="4" t="inlineStr">
        <is>
          <t xml:space="preserve"> </t>
        </is>
      </c>
    </row>
    <row r="2129">
      <c r="A2129" s="4" t="inlineStr">
        <is>
          <t>Investment, Identifier [Axis]: Infolinks Media Buyco, LLC, Secured Debt 2</t>
        </is>
      </c>
      <c r="C2129" s="4" t="inlineStr">
        <is>
          <t xml:space="preserve"> </t>
        </is>
      </c>
      <c r="E2129" s="4" t="inlineStr">
        <is>
          <t xml:space="preserve"> </t>
        </is>
      </c>
      <c r="G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row>
    <row r="2131">
      <c r="A2131" s="4" t="inlineStr">
        <is>
          <t>Total Rate</t>
        </is>
      </c>
      <c r="C2131" s="10" t="n">
        <v>0.1121</v>
      </c>
      <c r="D2131" s="4" t="inlineStr">
        <is>
          <t>[7],[28]</t>
        </is>
      </c>
      <c r="E2131" s="10" t="n">
        <v>0.1023</v>
      </c>
      <c r="F2131" s="4" t="inlineStr">
        <is>
          <t>[8],[16]</t>
        </is>
      </c>
      <c r="G2131" s="4" t="inlineStr">
        <is>
          <t xml:space="preserve"> </t>
        </is>
      </c>
    </row>
    <row r="2132">
      <c r="A2132" s="4" t="inlineStr">
        <is>
          <t>Reference Rate and Spread</t>
        </is>
      </c>
      <c r="C2132" s="10" t="n">
        <v>0.0575</v>
      </c>
      <c r="D2132" s="4" t="inlineStr">
        <is>
          <t>[7],[28]</t>
        </is>
      </c>
      <c r="E2132" s="10" t="n">
        <v>0.055</v>
      </c>
      <c r="F2132" s="4" t="inlineStr">
        <is>
          <t>[8],[16]</t>
        </is>
      </c>
      <c r="G2132" s="4" t="inlineStr">
        <is>
          <t xml:space="preserve"> </t>
        </is>
      </c>
    </row>
    <row r="2133">
      <c r="A2133" s="4" t="inlineStr">
        <is>
          <t>Principal</t>
        </is>
      </c>
      <c r="C2133" s="5" t="n">
        <v>9690</v>
      </c>
      <c r="D2133" s="4" t="inlineStr">
        <is>
          <t>[7],[28]</t>
        </is>
      </c>
      <c r="E2133" s="5" t="n">
        <v>10742</v>
      </c>
      <c r="F2133" s="4" t="inlineStr">
        <is>
          <t>[8],[16]</t>
        </is>
      </c>
      <c r="G2133" s="4" t="inlineStr">
        <is>
          <t xml:space="preserve"> </t>
        </is>
      </c>
    </row>
    <row r="2134">
      <c r="A2134" s="4" t="inlineStr">
        <is>
          <t>Cost</t>
        </is>
      </c>
      <c r="C2134" s="6" t="n">
        <v>9579</v>
      </c>
      <c r="D2134" s="4" t="inlineStr">
        <is>
          <t>[7],[28]</t>
        </is>
      </c>
      <c r="E2134" s="6" t="n">
        <v>10576</v>
      </c>
      <c r="F2134" s="4" t="inlineStr">
        <is>
          <t>[8],[16]</t>
        </is>
      </c>
      <c r="G2134" s="4" t="inlineStr">
        <is>
          <t xml:space="preserve"> </t>
        </is>
      </c>
    </row>
    <row r="2135">
      <c r="A2135" s="4" t="inlineStr">
        <is>
          <t>Fair value</t>
        </is>
      </c>
      <c r="C2135" s="5" t="n">
        <v>9690</v>
      </c>
      <c r="D2135" s="4" t="inlineStr">
        <is>
          <t>[7],[28]</t>
        </is>
      </c>
      <c r="E2135" s="6" t="n">
        <v>10742</v>
      </c>
      <c r="F2135" s="4" t="inlineStr">
        <is>
          <t>[8],[16]</t>
        </is>
      </c>
      <c r="G2135" s="4" t="inlineStr">
        <is>
          <t xml:space="preserve"> </t>
        </is>
      </c>
    </row>
    <row r="2136">
      <c r="A2136" s="4" t="inlineStr">
        <is>
          <t>Investment, Identifier [Axis]: Insight Borrower Corporation, Common Equity</t>
        </is>
      </c>
      <c r="C2136" s="4" t="inlineStr">
        <is>
          <t xml:space="preserve"> </t>
        </is>
      </c>
      <c r="E2136" s="4" t="inlineStr">
        <is>
          <t xml:space="preserve"> </t>
        </is>
      </c>
      <c r="G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row>
    <row r="2138">
      <c r="A2138" s="4" t="inlineStr">
        <is>
          <t>Units (in shares)</t>
        </is>
      </c>
      <c r="B2138" s="4" t="inlineStr">
        <is>
          <t>[7]</t>
        </is>
      </c>
      <c r="C2138" s="6" t="n">
        <v>47847</v>
      </c>
      <c r="E2138" s="4" t="inlineStr">
        <is>
          <t xml:space="preserve"> </t>
        </is>
      </c>
      <c r="G2138" s="4" t="inlineStr">
        <is>
          <t xml:space="preserve"> </t>
        </is>
      </c>
    </row>
    <row r="2139">
      <c r="A2139" s="4" t="inlineStr">
        <is>
          <t>Cost</t>
        </is>
      </c>
      <c r="B2139" s="4" t="inlineStr">
        <is>
          <t>[7]</t>
        </is>
      </c>
      <c r="C2139" s="5" t="n">
        <v>239</v>
      </c>
      <c r="E2139" s="4" t="inlineStr">
        <is>
          <t xml:space="preserve"> </t>
        </is>
      </c>
      <c r="G2139" s="4" t="inlineStr">
        <is>
          <t xml:space="preserve"> </t>
        </is>
      </c>
    </row>
    <row r="2140">
      <c r="A2140" s="4" t="inlineStr">
        <is>
          <t>Fair value</t>
        </is>
      </c>
      <c r="B2140" s="4" t="inlineStr">
        <is>
          <t>[7]</t>
        </is>
      </c>
      <c r="C2140" s="5" t="n">
        <v>239</v>
      </c>
      <c r="E2140" s="4" t="inlineStr">
        <is>
          <t xml:space="preserve"> </t>
        </is>
      </c>
      <c r="G2140" s="4" t="inlineStr">
        <is>
          <t xml:space="preserve"> </t>
        </is>
      </c>
    </row>
    <row r="2141">
      <c r="A2141" s="4" t="inlineStr">
        <is>
          <t>Investment, Identifier [Axis]: Insight Borrower Corporation, Secured Debt 1</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Reference Rate and Spread</t>
        </is>
      </c>
      <c r="B2143" s="4" t="inlineStr">
        <is>
          <t>[7],[27],[28]</t>
        </is>
      </c>
      <c r="C2143" s="10" t="n">
        <v>0.0625</v>
      </c>
      <c r="E2143" s="4" t="inlineStr">
        <is>
          <t xml:space="preserve"> </t>
        </is>
      </c>
      <c r="G2143" s="4" t="inlineStr">
        <is>
          <t xml:space="preserve"> </t>
        </is>
      </c>
    </row>
    <row r="2144">
      <c r="A2144" s="4" t="inlineStr">
        <is>
          <t>Principal</t>
        </is>
      </c>
      <c r="B2144" s="4" t="inlineStr">
        <is>
          <t>[7],[27],[28]</t>
        </is>
      </c>
      <c r="C2144" s="5" t="n">
        <v>0</v>
      </c>
      <c r="E2144" s="4" t="inlineStr">
        <is>
          <t xml:space="preserve"> </t>
        </is>
      </c>
      <c r="G2144" s="4" t="inlineStr">
        <is>
          <t xml:space="preserve"> </t>
        </is>
      </c>
    </row>
    <row r="2145">
      <c r="A2145" s="4" t="inlineStr">
        <is>
          <t>Cost</t>
        </is>
      </c>
      <c r="B2145" s="4" t="inlineStr">
        <is>
          <t>[7],[27],[28]</t>
        </is>
      </c>
      <c r="C2145" s="6" t="n">
        <v>-40</v>
      </c>
      <c r="E2145" s="4" t="inlineStr">
        <is>
          <t xml:space="preserve"> </t>
        </is>
      </c>
      <c r="G2145" s="4" t="inlineStr">
        <is>
          <t xml:space="preserve"> </t>
        </is>
      </c>
    </row>
    <row r="2146">
      <c r="A2146" s="4" t="inlineStr">
        <is>
          <t>Fair value</t>
        </is>
      </c>
      <c r="B2146" s="4" t="inlineStr">
        <is>
          <t>[7],[27],[28]</t>
        </is>
      </c>
      <c r="C2146" s="5" t="n">
        <v>-40</v>
      </c>
      <c r="E2146" s="4" t="inlineStr">
        <is>
          <t xml:space="preserve"> </t>
        </is>
      </c>
      <c r="G2146" s="4" t="inlineStr">
        <is>
          <t xml:space="preserve"> </t>
        </is>
      </c>
    </row>
    <row r="2147">
      <c r="A2147" s="4" t="inlineStr">
        <is>
          <t>Investment, Identifier [Axis]: Insight Borrower Corporation, Secured Debt 2</t>
        </is>
      </c>
      <c r="C2147" s="4" t="inlineStr">
        <is>
          <t xml:space="preserve"> </t>
        </is>
      </c>
      <c r="E2147" s="4" t="inlineStr">
        <is>
          <t xml:space="preserve"> </t>
        </is>
      </c>
      <c r="G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row>
    <row r="2149">
      <c r="A2149" s="4" t="inlineStr">
        <is>
          <t>Reference Rate and Spread</t>
        </is>
      </c>
      <c r="B2149" s="4" t="inlineStr">
        <is>
          <t>[7],[27],[28]</t>
        </is>
      </c>
      <c r="C2149" s="10" t="n">
        <v>0.0625</v>
      </c>
      <c r="E2149" s="4" t="inlineStr">
        <is>
          <t xml:space="preserve"> </t>
        </is>
      </c>
      <c r="G2149" s="4" t="inlineStr">
        <is>
          <t xml:space="preserve"> </t>
        </is>
      </c>
    </row>
    <row r="2150">
      <c r="A2150" s="4" t="inlineStr">
        <is>
          <t>Principal</t>
        </is>
      </c>
      <c r="B2150" s="4" t="inlineStr">
        <is>
          <t>[7],[27],[28]</t>
        </is>
      </c>
      <c r="C2150" s="5" t="n">
        <v>0</v>
      </c>
      <c r="E2150" s="4" t="inlineStr">
        <is>
          <t xml:space="preserve"> </t>
        </is>
      </c>
      <c r="G2150" s="4" t="inlineStr">
        <is>
          <t xml:space="preserve"> </t>
        </is>
      </c>
    </row>
    <row r="2151">
      <c r="A2151" s="4" t="inlineStr">
        <is>
          <t>Cost</t>
        </is>
      </c>
      <c r="B2151" s="4" t="inlineStr">
        <is>
          <t>[7],[27],[28]</t>
        </is>
      </c>
      <c r="C2151" s="6" t="n">
        <v>-33</v>
      </c>
      <c r="E2151" s="4" t="inlineStr">
        <is>
          <t xml:space="preserve"> </t>
        </is>
      </c>
      <c r="G2151" s="4" t="inlineStr">
        <is>
          <t xml:space="preserve"> </t>
        </is>
      </c>
    </row>
    <row r="2152">
      <c r="A2152" s="4" t="inlineStr">
        <is>
          <t>Fair value</t>
        </is>
      </c>
      <c r="B2152" s="4" t="inlineStr">
        <is>
          <t>[7],[27],[28]</t>
        </is>
      </c>
      <c r="C2152" s="5" t="n">
        <v>-33</v>
      </c>
      <c r="E2152" s="4" t="inlineStr">
        <is>
          <t xml:space="preserve"> </t>
        </is>
      </c>
      <c r="G2152" s="4" t="inlineStr">
        <is>
          <t xml:space="preserve"> </t>
        </is>
      </c>
    </row>
    <row r="2153">
      <c r="A2153" s="4" t="inlineStr">
        <is>
          <t>Investment, Identifier [Axis]: Insight Borrower Corporation, Secured Debt 3</t>
        </is>
      </c>
      <c r="C2153" s="4" t="inlineStr">
        <is>
          <t xml:space="preserve"> </t>
        </is>
      </c>
      <c r="E2153" s="4" t="inlineStr">
        <is>
          <t xml:space="preserve"> </t>
        </is>
      </c>
      <c r="G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row>
    <row r="2155">
      <c r="A2155" s="4" t="inlineStr">
        <is>
          <t>Total Rate</t>
        </is>
      </c>
      <c r="B2155" s="4" t="inlineStr">
        <is>
          <t>[7],[28]</t>
        </is>
      </c>
      <c r="C2155" s="10" t="n">
        <v>0.1165</v>
      </c>
      <c r="E2155" s="4" t="inlineStr">
        <is>
          <t xml:space="preserve"> </t>
        </is>
      </c>
      <c r="G2155" s="4" t="inlineStr">
        <is>
          <t xml:space="preserve"> </t>
        </is>
      </c>
    </row>
    <row r="2156">
      <c r="A2156" s="4" t="inlineStr">
        <is>
          <t>Reference Rate and Spread</t>
        </is>
      </c>
      <c r="B2156" s="4" t="inlineStr">
        <is>
          <t>[7],[28]</t>
        </is>
      </c>
      <c r="C2156" s="10" t="n">
        <v>0.0625</v>
      </c>
      <c r="E2156" s="4" t="inlineStr">
        <is>
          <t xml:space="preserve"> </t>
        </is>
      </c>
      <c r="G2156" s="4" t="inlineStr">
        <is>
          <t xml:space="preserve"> </t>
        </is>
      </c>
    </row>
    <row r="2157">
      <c r="A2157" s="4" t="inlineStr">
        <is>
          <t>Principal</t>
        </is>
      </c>
      <c r="B2157" s="4" t="inlineStr">
        <is>
          <t>[7],[28]</t>
        </is>
      </c>
      <c r="C2157" s="5" t="n">
        <v>8373</v>
      </c>
      <c r="E2157" s="4" t="inlineStr">
        <is>
          <t xml:space="preserve"> </t>
        </is>
      </c>
      <c r="G2157" s="4" t="inlineStr">
        <is>
          <t xml:space="preserve"> </t>
        </is>
      </c>
    </row>
    <row r="2158">
      <c r="A2158" s="4" t="inlineStr">
        <is>
          <t>Cost</t>
        </is>
      </c>
      <c r="B2158" s="4" t="inlineStr">
        <is>
          <t>[7],[28]</t>
        </is>
      </c>
      <c r="C2158" s="6" t="n">
        <v>8143</v>
      </c>
      <c r="E2158" s="4" t="inlineStr">
        <is>
          <t xml:space="preserve"> </t>
        </is>
      </c>
      <c r="G2158" s="4" t="inlineStr">
        <is>
          <t xml:space="preserve"> </t>
        </is>
      </c>
    </row>
    <row r="2159">
      <c r="A2159" s="4" t="inlineStr">
        <is>
          <t>Fair value</t>
        </is>
      </c>
      <c r="B2159" s="4" t="inlineStr">
        <is>
          <t>[7],[28]</t>
        </is>
      </c>
      <c r="C2159" s="5" t="n">
        <v>8287</v>
      </c>
      <c r="E2159" s="4" t="inlineStr">
        <is>
          <t xml:space="preserve"> </t>
        </is>
      </c>
      <c r="G2159" s="4" t="inlineStr">
        <is>
          <t xml:space="preserve"> </t>
        </is>
      </c>
    </row>
    <row r="2160">
      <c r="A2160" s="4" t="inlineStr">
        <is>
          <t>Investment, Identifier [Axis]: Inspire Aesthetics Management, LLC, Common Equity</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Units (in shares)</t>
        </is>
      </c>
      <c r="B2162" s="4" t="inlineStr">
        <is>
          <t>[7]</t>
        </is>
      </c>
      <c r="C2162" s="6" t="n">
        <v>101719</v>
      </c>
      <c r="E2162" s="4" t="inlineStr">
        <is>
          <t xml:space="preserve"> </t>
        </is>
      </c>
      <c r="G2162" s="4" t="inlineStr">
        <is>
          <t xml:space="preserve"> </t>
        </is>
      </c>
    </row>
    <row r="2163">
      <c r="A2163" s="4" t="inlineStr">
        <is>
          <t>Cost</t>
        </is>
      </c>
      <c r="B2163" s="4" t="inlineStr">
        <is>
          <t>[7]</t>
        </is>
      </c>
      <c r="C2163" s="5" t="n">
        <v>322</v>
      </c>
      <c r="E2163" s="4" t="inlineStr">
        <is>
          <t xml:space="preserve"> </t>
        </is>
      </c>
      <c r="G2163" s="4" t="inlineStr">
        <is>
          <t xml:space="preserve"> </t>
        </is>
      </c>
    </row>
    <row r="2164">
      <c r="A2164" s="4" t="inlineStr">
        <is>
          <t>Fair value</t>
        </is>
      </c>
      <c r="B2164" s="4" t="inlineStr">
        <is>
          <t>[7]</t>
        </is>
      </c>
      <c r="C2164" s="5" t="n">
        <v>190</v>
      </c>
      <c r="E2164" s="4" t="inlineStr">
        <is>
          <t xml:space="preserve"> </t>
        </is>
      </c>
      <c r="G2164" s="4" t="inlineStr">
        <is>
          <t xml:space="preserve"> </t>
        </is>
      </c>
    </row>
    <row r="2165">
      <c r="A2165" s="4" t="inlineStr">
        <is>
          <t>Investment, Identifier [Axis]: Inspire Aesthetics Management, LLC, Secured Debt 1</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Total Rate</t>
        </is>
      </c>
      <c r="B2167" s="4" t="inlineStr">
        <is>
          <t>[7],[28],[53]</t>
        </is>
      </c>
      <c r="C2167" s="10" t="n">
        <v>0.1353</v>
      </c>
      <c r="E2167" s="4" t="inlineStr">
        <is>
          <t xml:space="preserve"> </t>
        </is>
      </c>
      <c r="G2167" s="4" t="inlineStr">
        <is>
          <t xml:space="preserve"> </t>
        </is>
      </c>
    </row>
    <row r="2168">
      <c r="A2168" s="4" t="inlineStr">
        <is>
          <t>Reference Rate and Spread</t>
        </is>
      </c>
      <c r="B2168" s="4" t="inlineStr">
        <is>
          <t>[7],[28],[53]</t>
        </is>
      </c>
      <c r="C2168" s="11" t="n">
        <v>0.08</v>
      </c>
      <c r="E2168" s="4" t="inlineStr">
        <is>
          <t xml:space="preserve"> </t>
        </is>
      </c>
      <c r="G2168" s="4" t="inlineStr">
        <is>
          <t xml:space="preserve"> </t>
        </is>
      </c>
    </row>
    <row r="2169">
      <c r="A2169" s="4" t="inlineStr">
        <is>
          <t>Principal</t>
        </is>
      </c>
      <c r="B2169" s="4" t="inlineStr">
        <is>
          <t>[7],[28],[53]</t>
        </is>
      </c>
      <c r="C2169" s="5" t="n">
        <v>676</v>
      </c>
      <c r="E2169" s="4" t="inlineStr">
        <is>
          <t xml:space="preserve"> </t>
        </is>
      </c>
      <c r="G2169" s="4" t="inlineStr">
        <is>
          <t xml:space="preserve"> </t>
        </is>
      </c>
    </row>
    <row r="2170">
      <c r="A2170" s="4" t="inlineStr">
        <is>
          <t>Cost</t>
        </is>
      </c>
      <c r="B2170" s="4" t="inlineStr">
        <is>
          <t>[7],[28],[53]</t>
        </is>
      </c>
      <c r="C2170" s="6" t="n">
        <v>659</v>
      </c>
      <c r="E2170" s="4" t="inlineStr">
        <is>
          <t xml:space="preserve"> </t>
        </is>
      </c>
      <c r="G2170" s="4" t="inlineStr">
        <is>
          <t xml:space="preserve"> </t>
        </is>
      </c>
    </row>
    <row r="2171">
      <c r="A2171" s="4" t="inlineStr">
        <is>
          <t>Fair value</t>
        </is>
      </c>
      <c r="B2171" s="4" t="inlineStr">
        <is>
          <t>[7],[28],[53]</t>
        </is>
      </c>
      <c r="C2171" s="5" t="n">
        <v>664</v>
      </c>
      <c r="E2171" s="4" t="inlineStr">
        <is>
          <t xml:space="preserve"> </t>
        </is>
      </c>
      <c r="G2171" s="4" t="inlineStr">
        <is>
          <t xml:space="preserve"> </t>
        </is>
      </c>
    </row>
    <row r="2172">
      <c r="A2172" s="4" t="inlineStr">
        <is>
          <t>Investment, Identifier [Axis]: Inspire Aesthetics Management, LLC, Secured Debt 2</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Total Rate</t>
        </is>
      </c>
      <c r="B2174" s="4" t="inlineStr">
        <is>
          <t>[7],[28]</t>
        </is>
      </c>
      <c r="C2174" s="10" t="n">
        <v>0.1355</v>
      </c>
      <c r="E2174" s="4" t="inlineStr">
        <is>
          <t xml:space="preserve"> </t>
        </is>
      </c>
      <c r="G2174" s="4" t="inlineStr">
        <is>
          <t xml:space="preserve"> </t>
        </is>
      </c>
    </row>
    <row r="2175">
      <c r="A2175" s="4" t="inlineStr">
        <is>
          <t>Reference Rate and Spread</t>
        </is>
      </c>
      <c r="B2175" s="4" t="inlineStr">
        <is>
          <t>[7],[28]</t>
        </is>
      </c>
      <c r="C2175" s="11" t="n">
        <v>0.08</v>
      </c>
      <c r="E2175" s="4" t="inlineStr">
        <is>
          <t xml:space="preserve"> </t>
        </is>
      </c>
      <c r="G2175" s="4" t="inlineStr">
        <is>
          <t xml:space="preserve"> </t>
        </is>
      </c>
    </row>
    <row r="2176">
      <c r="A2176" s="4" t="inlineStr">
        <is>
          <t>Principal</t>
        </is>
      </c>
      <c r="B2176" s="4" t="inlineStr">
        <is>
          <t>[7],[28]</t>
        </is>
      </c>
      <c r="C2176" s="5" t="n">
        <v>6256</v>
      </c>
      <c r="E2176" s="4" t="inlineStr">
        <is>
          <t xml:space="preserve"> </t>
        </is>
      </c>
      <c r="G2176" s="4" t="inlineStr">
        <is>
          <t xml:space="preserve"> </t>
        </is>
      </c>
    </row>
    <row r="2177">
      <c r="A2177" s="4" t="inlineStr">
        <is>
          <t>Cost</t>
        </is>
      </c>
      <c r="B2177" s="4" t="inlineStr">
        <is>
          <t>[7],[28]</t>
        </is>
      </c>
      <c r="C2177" s="6" t="n">
        <v>6115</v>
      </c>
      <c r="E2177" s="4" t="inlineStr">
        <is>
          <t xml:space="preserve"> </t>
        </is>
      </c>
      <c r="G2177" s="4" t="inlineStr">
        <is>
          <t xml:space="preserve"> </t>
        </is>
      </c>
    </row>
    <row r="2178">
      <c r="A2178" s="4" t="inlineStr">
        <is>
          <t>Fair value</t>
        </is>
      </c>
      <c r="B2178" s="4" t="inlineStr">
        <is>
          <t>[7],[28]</t>
        </is>
      </c>
      <c r="C2178" s="5" t="n">
        <v>6144</v>
      </c>
      <c r="E2178" s="4" t="inlineStr">
        <is>
          <t xml:space="preserve"> </t>
        </is>
      </c>
      <c r="G2178" s="4" t="inlineStr">
        <is>
          <t xml:space="preserve"> </t>
        </is>
      </c>
    </row>
    <row r="2179">
      <c r="A2179" s="4" t="inlineStr">
        <is>
          <t>Investment, Identifier [Axis]: Inspire Aesthetics Management, LLC, Secured Debt 3</t>
        </is>
      </c>
      <c r="C2179" s="4" t="inlineStr">
        <is>
          <t xml:space="preserve"> </t>
        </is>
      </c>
      <c r="E2179" s="4" t="inlineStr">
        <is>
          <t xml:space="preserve"> </t>
        </is>
      </c>
      <c r="G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row>
    <row r="2181">
      <c r="A2181" s="4" t="inlineStr">
        <is>
          <t>Total Rate</t>
        </is>
      </c>
      <c r="B2181" s="4" t="inlineStr">
        <is>
          <t>[7],[28]</t>
        </is>
      </c>
      <c r="C2181" s="10" t="n">
        <v>0.1355</v>
      </c>
      <c r="E2181" s="4" t="inlineStr">
        <is>
          <t xml:space="preserve"> </t>
        </is>
      </c>
      <c r="G2181" s="4" t="inlineStr">
        <is>
          <t xml:space="preserve"> </t>
        </is>
      </c>
    </row>
    <row r="2182">
      <c r="A2182" s="4" t="inlineStr">
        <is>
          <t>Reference Rate and Spread</t>
        </is>
      </c>
      <c r="B2182" s="4" t="inlineStr">
        <is>
          <t>[7],[28]</t>
        </is>
      </c>
      <c r="C2182" s="11" t="n">
        <v>0.08</v>
      </c>
      <c r="E2182" s="4" t="inlineStr">
        <is>
          <t xml:space="preserve"> </t>
        </is>
      </c>
      <c r="G2182" s="4" t="inlineStr">
        <is>
          <t xml:space="preserve"> </t>
        </is>
      </c>
    </row>
    <row r="2183">
      <c r="A2183" s="4" t="inlineStr">
        <is>
          <t>Principal</t>
        </is>
      </c>
      <c r="B2183" s="4" t="inlineStr">
        <is>
          <t>[7],[28]</t>
        </is>
      </c>
      <c r="C2183" s="5" t="n">
        <v>1260</v>
      </c>
      <c r="E2183" s="4" t="inlineStr">
        <is>
          <t xml:space="preserve"> </t>
        </is>
      </c>
      <c r="G2183" s="4" t="inlineStr">
        <is>
          <t xml:space="preserve"> </t>
        </is>
      </c>
    </row>
    <row r="2184">
      <c r="A2184" s="4" t="inlineStr">
        <is>
          <t>Cost</t>
        </is>
      </c>
      <c r="B2184" s="4" t="inlineStr">
        <is>
          <t>[7],[28]</t>
        </is>
      </c>
      <c r="C2184" s="6" t="n">
        <v>1231</v>
      </c>
      <c r="E2184" s="4" t="inlineStr">
        <is>
          <t xml:space="preserve"> </t>
        </is>
      </c>
      <c r="G2184" s="4" t="inlineStr">
        <is>
          <t xml:space="preserve"> </t>
        </is>
      </c>
    </row>
    <row r="2185">
      <c r="A2185" s="4" t="inlineStr">
        <is>
          <t>Fair value</t>
        </is>
      </c>
      <c r="B2185" s="4" t="inlineStr">
        <is>
          <t>[7],[28]</t>
        </is>
      </c>
      <c r="C2185" s="5" t="n">
        <v>1237</v>
      </c>
      <c r="E2185" s="4" t="inlineStr">
        <is>
          <t xml:space="preserve"> </t>
        </is>
      </c>
      <c r="G2185" s="4" t="inlineStr">
        <is>
          <t xml:space="preserve"> </t>
        </is>
      </c>
    </row>
    <row r="2186">
      <c r="A2186" s="4" t="inlineStr">
        <is>
          <t>Investment, Identifier [Axis]: Integral Energy Services, Common Stock</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Units (in shares)</t>
        </is>
      </c>
      <c r="B2188" s="4" t="inlineStr">
        <is>
          <t>[7]</t>
        </is>
      </c>
      <c r="C2188" s="6" t="n">
        <v>11647</v>
      </c>
      <c r="E2188" s="4" t="inlineStr">
        <is>
          <t xml:space="preserve"> </t>
        </is>
      </c>
      <c r="G2188" s="4" t="inlineStr">
        <is>
          <t xml:space="preserve"> </t>
        </is>
      </c>
    </row>
    <row r="2189">
      <c r="A2189" s="4" t="inlineStr">
        <is>
          <t>Cost</t>
        </is>
      </c>
      <c r="B2189" s="4" t="inlineStr">
        <is>
          <t>[7]</t>
        </is>
      </c>
      <c r="C2189" s="5" t="n">
        <v>1584</v>
      </c>
      <c r="E2189" s="4" t="inlineStr">
        <is>
          <t xml:space="preserve"> </t>
        </is>
      </c>
      <c r="G2189" s="4" t="inlineStr">
        <is>
          <t xml:space="preserve"> </t>
        </is>
      </c>
    </row>
    <row r="2190">
      <c r="A2190" s="4" t="inlineStr">
        <is>
          <t>Fair value</t>
        </is>
      </c>
      <c r="C2190" s="5" t="n">
        <v>190</v>
      </c>
      <c r="D2190" s="4" t="inlineStr">
        <is>
          <t>[7]</t>
        </is>
      </c>
      <c r="E2190" s="6" t="n">
        <v>1490</v>
      </c>
      <c r="G2190" s="4" t="inlineStr">
        <is>
          <t xml:space="preserve"> </t>
        </is>
      </c>
    </row>
    <row r="2191">
      <c r="A2191" s="4" t="inlineStr">
        <is>
          <t>Investment, Identifier [Axis]: Integral Energy Services, Preferred Equity</t>
        </is>
      </c>
      <c r="C2191" s="4" t="inlineStr">
        <is>
          <t xml:space="preserve"> </t>
        </is>
      </c>
      <c r="E2191" s="4" t="inlineStr">
        <is>
          <t xml:space="preserve"> </t>
        </is>
      </c>
      <c r="G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row>
    <row r="2193">
      <c r="A2193" s="4" t="inlineStr">
        <is>
          <t>Units (in shares)</t>
        </is>
      </c>
      <c r="B2193" s="4" t="inlineStr">
        <is>
          <t>[7]</t>
        </is>
      </c>
      <c r="C2193" s="6" t="n">
        <v>3725</v>
      </c>
      <c r="E2193" s="4" t="inlineStr">
        <is>
          <t xml:space="preserve"> </t>
        </is>
      </c>
      <c r="G2193" s="4" t="inlineStr">
        <is>
          <t xml:space="preserve"> </t>
        </is>
      </c>
    </row>
    <row r="2194">
      <c r="A2194" s="4" t="inlineStr">
        <is>
          <t>Total Rate</t>
        </is>
      </c>
      <c r="B2194" s="4" t="inlineStr">
        <is>
          <t>[7]</t>
        </is>
      </c>
      <c r="C2194" s="11" t="n">
        <v>0.1</v>
      </c>
      <c r="E2194" s="4" t="inlineStr">
        <is>
          <t xml:space="preserve"> </t>
        </is>
      </c>
      <c r="G2194" s="4" t="inlineStr">
        <is>
          <t xml:space="preserve"> </t>
        </is>
      </c>
    </row>
    <row r="2195">
      <c r="A2195" s="4" t="inlineStr">
        <is>
          <t>PIK Rate</t>
        </is>
      </c>
      <c r="B2195" s="4" t="inlineStr">
        <is>
          <t>[7]</t>
        </is>
      </c>
      <c r="C2195" s="11" t="n">
        <v>0.1</v>
      </c>
      <c r="E2195" s="4" t="inlineStr">
        <is>
          <t xml:space="preserve"> </t>
        </is>
      </c>
      <c r="G2195" s="4" t="inlineStr">
        <is>
          <t xml:space="preserve"> </t>
        </is>
      </c>
    </row>
    <row r="2196">
      <c r="A2196" s="4" t="inlineStr">
        <is>
          <t>Cost</t>
        </is>
      </c>
      <c r="B2196" s="4" t="inlineStr">
        <is>
          <t>[7]</t>
        </is>
      </c>
      <c r="C2196" s="5" t="n">
        <v>265</v>
      </c>
      <c r="E2196" s="4" t="inlineStr">
        <is>
          <t xml:space="preserve"> </t>
        </is>
      </c>
      <c r="G2196" s="4" t="inlineStr">
        <is>
          <t xml:space="preserve"> </t>
        </is>
      </c>
    </row>
    <row r="2197">
      <c r="A2197" s="4" t="inlineStr">
        <is>
          <t>Fair value</t>
        </is>
      </c>
      <c r="C2197" s="5" t="n">
        <v>350</v>
      </c>
      <c r="D2197" s="4" t="inlineStr">
        <is>
          <t>[7]</t>
        </is>
      </c>
      <c r="E2197" s="6" t="n">
        <v>0</v>
      </c>
      <c r="G2197" s="4" t="inlineStr">
        <is>
          <t xml:space="preserve"> </t>
        </is>
      </c>
    </row>
    <row r="2198">
      <c r="A2198" s="4" t="inlineStr">
        <is>
          <t>Investment, Identifier [Axis]: Integral Energy Services, Secured Debt</t>
        </is>
      </c>
      <c r="C2198" s="4" t="inlineStr">
        <is>
          <t xml:space="preserve"> </t>
        </is>
      </c>
      <c r="E2198" s="4" t="inlineStr">
        <is>
          <t xml:space="preserve"> </t>
        </is>
      </c>
      <c r="G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row>
    <row r="2200">
      <c r="A2200" s="4" t="inlineStr">
        <is>
          <t>Total Rate</t>
        </is>
      </c>
      <c r="B2200" s="4" t="inlineStr">
        <is>
          <t>[7],[28]</t>
        </is>
      </c>
      <c r="C2200" s="10" t="n">
        <v>0.1316</v>
      </c>
      <c r="E2200" s="4" t="inlineStr">
        <is>
          <t xml:space="preserve"> </t>
        </is>
      </c>
      <c r="G2200" s="4" t="inlineStr">
        <is>
          <t xml:space="preserve"> </t>
        </is>
      </c>
    </row>
    <row r="2201">
      <c r="A2201" s="4" t="inlineStr">
        <is>
          <t>Reference Rate and Spread</t>
        </is>
      </c>
      <c r="B2201" s="4" t="inlineStr">
        <is>
          <t>[7],[28]</t>
        </is>
      </c>
      <c r="C2201" s="10" t="n">
        <v>0.075</v>
      </c>
      <c r="E2201" s="4" t="inlineStr">
        <is>
          <t xml:space="preserve"> </t>
        </is>
      </c>
      <c r="G2201" s="4" t="inlineStr">
        <is>
          <t xml:space="preserve"> </t>
        </is>
      </c>
    </row>
    <row r="2202">
      <c r="A2202" s="4" t="inlineStr">
        <is>
          <t>Principal</t>
        </is>
      </c>
      <c r="B2202" s="4" t="inlineStr">
        <is>
          <t>[7],[28]</t>
        </is>
      </c>
      <c r="C2202" s="5" t="n">
        <v>16925</v>
      </c>
      <c r="E2202" s="4" t="inlineStr">
        <is>
          <t xml:space="preserve"> </t>
        </is>
      </c>
      <c r="G2202" s="4" t="inlineStr">
        <is>
          <t xml:space="preserve"> </t>
        </is>
      </c>
    </row>
    <row r="2203">
      <c r="A2203" s="4" t="inlineStr">
        <is>
          <t>Cost</t>
        </is>
      </c>
      <c r="B2203" s="4" t="inlineStr">
        <is>
          <t>[7],[28]</t>
        </is>
      </c>
      <c r="C2203" s="6" t="n">
        <v>16737</v>
      </c>
      <c r="E2203" s="4" t="inlineStr">
        <is>
          <t xml:space="preserve"> </t>
        </is>
      </c>
      <c r="G2203" s="4" t="inlineStr">
        <is>
          <t xml:space="preserve"> </t>
        </is>
      </c>
    </row>
    <row r="2204">
      <c r="A2204" s="4" t="inlineStr">
        <is>
          <t>Fair value</t>
        </is>
      </c>
      <c r="C2204" s="5" t="n">
        <v>16232</v>
      </c>
      <c r="D2204" s="4" t="inlineStr">
        <is>
          <t>[7],[28]</t>
        </is>
      </c>
      <c r="E2204" s="5" t="n">
        <v>18425</v>
      </c>
      <c r="G2204" s="4" t="inlineStr">
        <is>
          <t xml:space="preserve"> </t>
        </is>
      </c>
    </row>
    <row r="2205">
      <c r="A2205" s="4" t="inlineStr">
        <is>
          <t>Investment, Identifier [Axis]: Interface Security Systems, L.L.C, Common Stock</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Units (in shares)</t>
        </is>
      </c>
      <c r="C2207" s="6" t="n">
        <v>2143</v>
      </c>
      <c r="D2207" s="4" t="inlineStr">
        <is>
          <t>[7]</t>
        </is>
      </c>
      <c r="E2207" s="6" t="n">
        <v>2143</v>
      </c>
      <c r="F2207" s="4" t="inlineStr">
        <is>
          <t>[8]</t>
        </is>
      </c>
      <c r="G2207" s="4" t="inlineStr">
        <is>
          <t xml:space="preserve"> </t>
        </is>
      </c>
    </row>
    <row r="2208">
      <c r="A2208" s="4" t="inlineStr">
        <is>
          <t>Cost</t>
        </is>
      </c>
      <c r="C2208" s="5" t="n">
        <v>0</v>
      </c>
      <c r="D2208" s="4" t="inlineStr">
        <is>
          <t>[7]</t>
        </is>
      </c>
      <c r="E2208" s="5" t="n">
        <v>0</v>
      </c>
      <c r="F2208" s="4" t="inlineStr">
        <is>
          <t>[8]</t>
        </is>
      </c>
      <c r="G2208" s="4" t="inlineStr">
        <is>
          <t xml:space="preserve"> </t>
        </is>
      </c>
    </row>
    <row r="2209">
      <c r="A2209" s="4" t="inlineStr">
        <is>
          <t>Fair value</t>
        </is>
      </c>
      <c r="C2209" s="5" t="n">
        <v>0</v>
      </c>
      <c r="D2209" s="4" t="inlineStr">
        <is>
          <t>[7]</t>
        </is>
      </c>
      <c r="E2209" s="5" t="n">
        <v>0</v>
      </c>
      <c r="F2209" s="4" t="inlineStr">
        <is>
          <t>[8]</t>
        </is>
      </c>
      <c r="G2209" s="4" t="inlineStr">
        <is>
          <t xml:space="preserve"> </t>
        </is>
      </c>
    </row>
    <row r="2210">
      <c r="A2210" s="4" t="inlineStr">
        <is>
          <t>Investment, Identifier [Axis]: Interface Security Systems, L.L.C, Secured Debt 1</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Total Rate</t>
        </is>
      </c>
      <c r="C2212" s="10" t="n">
        <v>0.1548</v>
      </c>
      <c r="D2212" s="4" t="inlineStr">
        <is>
          <t>[7],[36],[54]</t>
        </is>
      </c>
      <c r="E2212" s="10" t="n">
        <v>0.1422</v>
      </c>
      <c r="F2212" s="4" t="inlineStr">
        <is>
          <t>[8],[55]</t>
        </is>
      </c>
      <c r="G2212" s="4" t="inlineStr">
        <is>
          <t xml:space="preserve"> </t>
        </is>
      </c>
    </row>
    <row r="2213">
      <c r="A2213" s="4" t="inlineStr">
        <is>
          <t>Reference Rate and Spread</t>
        </is>
      </c>
      <c r="C2213" s="11" t="n">
        <v>0.1</v>
      </c>
      <c r="D2213" s="4" t="inlineStr">
        <is>
          <t>[7],[36],[54]</t>
        </is>
      </c>
      <c r="E2213" s="11" t="n">
        <v>0.1</v>
      </c>
      <c r="F2213" s="4" t="inlineStr">
        <is>
          <t>[8],[55]</t>
        </is>
      </c>
      <c r="G2213" s="4" t="inlineStr">
        <is>
          <t xml:space="preserve"> </t>
        </is>
      </c>
    </row>
    <row r="2214">
      <c r="A2214" s="4" t="inlineStr">
        <is>
          <t>Principal</t>
        </is>
      </c>
      <c r="C2214" s="5" t="n">
        <v>1835</v>
      </c>
      <c r="D2214" s="4" t="inlineStr">
        <is>
          <t>[7],[36],[54]</t>
        </is>
      </c>
      <c r="E2214" s="5" t="n">
        <v>1682</v>
      </c>
      <c r="F2214" s="4" t="inlineStr">
        <is>
          <t>[8],[55]</t>
        </is>
      </c>
      <c r="G2214" s="4" t="inlineStr">
        <is>
          <t xml:space="preserve"> </t>
        </is>
      </c>
    </row>
    <row r="2215">
      <c r="A2215" s="4" t="inlineStr">
        <is>
          <t>Cost</t>
        </is>
      </c>
      <c r="C2215" s="6" t="n">
        <v>1835</v>
      </c>
      <c r="D2215" s="4" t="inlineStr">
        <is>
          <t>[7],[36],[54]</t>
        </is>
      </c>
      <c r="E2215" s="6" t="n">
        <v>1682</v>
      </c>
      <c r="F2215" s="4" t="inlineStr">
        <is>
          <t>[8],[55]</t>
        </is>
      </c>
      <c r="G2215" s="4" t="inlineStr">
        <is>
          <t xml:space="preserve"> </t>
        </is>
      </c>
    </row>
    <row r="2216">
      <c r="A2216" s="4" t="inlineStr">
        <is>
          <t>Fair value</t>
        </is>
      </c>
      <c r="C2216" s="5" t="n">
        <v>1781</v>
      </c>
      <c r="D2216" s="4" t="inlineStr">
        <is>
          <t>[7],[36],[54]</t>
        </is>
      </c>
      <c r="E2216" s="5" t="n">
        <v>1682</v>
      </c>
      <c r="F2216" s="4" t="inlineStr">
        <is>
          <t>[8],[55]</t>
        </is>
      </c>
      <c r="G2216" s="4" t="inlineStr">
        <is>
          <t xml:space="preserve"> </t>
        </is>
      </c>
    </row>
    <row r="2217">
      <c r="A2217" s="4" t="inlineStr">
        <is>
          <t>Investment, Identifier [Axis]: Interface Security Systems, L.L.C, Secured Debt 2</t>
        </is>
      </c>
      <c r="C2217" s="4" t="inlineStr">
        <is>
          <t xml:space="preserve"> </t>
        </is>
      </c>
      <c r="E2217" s="4" t="inlineStr">
        <is>
          <t xml:space="preserve"> </t>
        </is>
      </c>
      <c r="G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row>
    <row r="2219">
      <c r="A2219" s="4" t="inlineStr">
        <is>
          <t>Total Rate</t>
        </is>
      </c>
      <c r="C2219" s="10" t="n">
        <v>0.1246</v>
      </c>
      <c r="D2219" s="4" t="inlineStr">
        <is>
          <t>[7],[34],[36]</t>
        </is>
      </c>
      <c r="E2219" s="10" t="n">
        <v>0.1207</v>
      </c>
      <c r="F2219" s="4" t="inlineStr">
        <is>
          <t>[8],[16],[35]</t>
        </is>
      </c>
      <c r="G2219" s="4" t="inlineStr">
        <is>
          <t xml:space="preserve"> </t>
        </is>
      </c>
    </row>
    <row r="2220">
      <c r="A2220" s="4" t="inlineStr">
        <is>
          <t>Reference Rate and Spread</t>
        </is>
      </c>
      <c r="C2220" s="11" t="n">
        <v>0.07000000000000001</v>
      </c>
      <c r="D2220" s="4" t="inlineStr">
        <is>
          <t>[7],[34],[36]</t>
        </is>
      </c>
      <c r="E2220" s="11" t="n">
        <v>0.07000000000000001</v>
      </c>
      <c r="F2220" s="4" t="inlineStr">
        <is>
          <t>[8],[16],[35]</t>
        </is>
      </c>
      <c r="G2220" s="4" t="inlineStr">
        <is>
          <t xml:space="preserve"> </t>
        </is>
      </c>
    </row>
    <row r="2221">
      <c r="A2221" s="4" t="inlineStr">
        <is>
          <t>PIK Rate</t>
        </is>
      </c>
      <c r="C2221" s="10" t="n">
        <v>0.1246</v>
      </c>
      <c r="D2221" s="4" t="inlineStr">
        <is>
          <t>[7],[34],[36]</t>
        </is>
      </c>
      <c r="E2221" s="11" t="n">
        <v>0.01</v>
      </c>
      <c r="F2221" s="4" t="inlineStr">
        <is>
          <t>[8],[16],[35]</t>
        </is>
      </c>
      <c r="G2221" s="4" t="inlineStr">
        <is>
          <t xml:space="preserve"> </t>
        </is>
      </c>
    </row>
    <row r="2222">
      <c r="A2222" s="4" t="inlineStr">
        <is>
          <t>Principal</t>
        </is>
      </c>
      <c r="C2222" s="5" t="n">
        <v>7334</v>
      </c>
      <c r="D2222" s="4" t="inlineStr">
        <is>
          <t>[7],[34],[36]</t>
        </is>
      </c>
      <c r="E2222" s="5" t="n">
        <v>7334</v>
      </c>
      <c r="F2222" s="4" t="inlineStr">
        <is>
          <t>[8],[16],[35]</t>
        </is>
      </c>
      <c r="G2222" s="4" t="inlineStr">
        <is>
          <t xml:space="preserve"> </t>
        </is>
      </c>
    </row>
    <row r="2223">
      <c r="A2223" s="4" t="inlineStr">
        <is>
          <t>Cost</t>
        </is>
      </c>
      <c r="C2223" s="6" t="n">
        <v>7254</v>
      </c>
      <c r="D2223" s="4" t="inlineStr">
        <is>
          <t>[7],[34],[36]</t>
        </is>
      </c>
      <c r="E2223" s="6" t="n">
        <v>7254</v>
      </c>
      <c r="F2223" s="4" t="inlineStr">
        <is>
          <t>[8],[16],[35]</t>
        </is>
      </c>
      <c r="G2223" s="4" t="inlineStr">
        <is>
          <t xml:space="preserve"> </t>
        </is>
      </c>
    </row>
    <row r="2224">
      <c r="A2224" s="4" t="inlineStr">
        <is>
          <t>Fair value</t>
        </is>
      </c>
      <c r="C2224" s="5" t="n">
        <v>433</v>
      </c>
      <c r="D2224" s="4" t="inlineStr">
        <is>
          <t>[7],[34],[36]</t>
        </is>
      </c>
      <c r="E2224" s="5" t="n">
        <v>1085</v>
      </c>
      <c r="F2224" s="4" t="inlineStr">
        <is>
          <t>[8],[16],[35]</t>
        </is>
      </c>
      <c r="G2224" s="4" t="inlineStr">
        <is>
          <t xml:space="preserve"> </t>
        </is>
      </c>
    </row>
    <row r="2225">
      <c r="A2225" s="4" t="inlineStr">
        <is>
          <t>Investment, Identifier [Axis]: Intermedia Holdings, Inc., Secured Debt</t>
        </is>
      </c>
      <c r="C2225" s="4" t="inlineStr">
        <is>
          <t xml:space="preserve"> </t>
        </is>
      </c>
      <c r="E2225" s="4" t="inlineStr">
        <is>
          <t xml:space="preserve"> </t>
        </is>
      </c>
      <c r="G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row>
    <row r="2227">
      <c r="A2227" s="4" t="inlineStr">
        <is>
          <t>Total Rate</t>
        </is>
      </c>
      <c r="C2227" s="10" t="n">
        <v>0.1147</v>
      </c>
      <c r="D2227" s="4" t="inlineStr">
        <is>
          <t>[9],[28]</t>
        </is>
      </c>
      <c r="E2227" s="10" t="n">
        <v>0.1038</v>
      </c>
      <c r="F2227" s="4" t="inlineStr">
        <is>
          <t>[10],[16]</t>
        </is>
      </c>
      <c r="G2227" s="4" t="inlineStr">
        <is>
          <t xml:space="preserve"> </t>
        </is>
      </c>
    </row>
    <row r="2228">
      <c r="A2228" s="4" t="inlineStr">
        <is>
          <t>Reference Rate and Spread</t>
        </is>
      </c>
      <c r="C2228" s="11" t="n">
        <v>0.06</v>
      </c>
      <c r="D2228" s="4" t="inlineStr">
        <is>
          <t>[9],[28]</t>
        </is>
      </c>
      <c r="E2228" s="11" t="n">
        <v>0.06</v>
      </c>
      <c r="F2228" s="4" t="inlineStr">
        <is>
          <t>[10],[16]</t>
        </is>
      </c>
      <c r="G2228" s="4" t="inlineStr">
        <is>
          <t xml:space="preserve"> </t>
        </is>
      </c>
    </row>
    <row r="2229">
      <c r="A2229" s="4" t="inlineStr">
        <is>
          <t>Principal</t>
        </is>
      </c>
      <c r="C2229" s="5" t="n">
        <v>5544</v>
      </c>
      <c r="D2229" s="4" t="inlineStr">
        <is>
          <t>[9],[28]</t>
        </is>
      </c>
      <c r="E2229" s="5" t="n">
        <v>5621</v>
      </c>
      <c r="F2229" s="4" t="inlineStr">
        <is>
          <t>[10],[16]</t>
        </is>
      </c>
      <c r="G2229" s="4" t="inlineStr">
        <is>
          <t xml:space="preserve"> </t>
        </is>
      </c>
    </row>
    <row r="2230">
      <c r="A2230" s="4" t="inlineStr">
        <is>
          <t>Cost</t>
        </is>
      </c>
      <c r="C2230" s="6" t="n">
        <v>5539</v>
      </c>
      <c r="D2230" s="4" t="inlineStr">
        <is>
          <t>[9],[28]</t>
        </is>
      </c>
      <c r="E2230" s="6" t="n">
        <v>5613</v>
      </c>
      <c r="F2230" s="4" t="inlineStr">
        <is>
          <t>[10],[16]</t>
        </is>
      </c>
      <c r="G2230" s="4" t="inlineStr">
        <is>
          <t xml:space="preserve"> </t>
        </is>
      </c>
    </row>
    <row r="2231">
      <c r="A2231" s="4" t="inlineStr">
        <is>
          <t>Fair value</t>
        </is>
      </c>
      <c r="C2231" s="5" t="n">
        <v>5370</v>
      </c>
      <c r="D2231" s="4" t="inlineStr">
        <is>
          <t>[9],[28]</t>
        </is>
      </c>
      <c r="E2231" s="5" t="n">
        <v>4342</v>
      </c>
      <c r="F2231" s="4" t="inlineStr">
        <is>
          <t>[10],[16]</t>
        </is>
      </c>
      <c r="G2231" s="4" t="inlineStr">
        <is>
          <t xml:space="preserve"> </t>
        </is>
      </c>
    </row>
    <row r="2232">
      <c r="A2232" s="4" t="inlineStr">
        <is>
          <t>Investment, Identifier [Axis]: Invincible Boat Company, LLC., Secured Debt 1</t>
        </is>
      </c>
      <c r="C2232" s="4" t="inlineStr">
        <is>
          <t xml:space="preserve"> </t>
        </is>
      </c>
      <c r="E2232" s="4" t="inlineStr">
        <is>
          <t xml:space="preserve"> </t>
        </is>
      </c>
      <c r="G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row>
    <row r="2234">
      <c r="A2234" s="4" t="inlineStr">
        <is>
          <t>Total Rate</t>
        </is>
      </c>
      <c r="C2234" s="11" t="n">
        <v>0.12</v>
      </c>
      <c r="D2234" s="4" t="inlineStr">
        <is>
          <t>[7],[28]</t>
        </is>
      </c>
      <c r="E2234" s="10" t="n">
        <v>0.1014</v>
      </c>
      <c r="F2234" s="4" t="inlineStr">
        <is>
          <t>[8],[16]</t>
        </is>
      </c>
      <c r="G2234" s="4" t="inlineStr">
        <is>
          <t xml:space="preserve"> </t>
        </is>
      </c>
    </row>
    <row r="2235">
      <c r="A2235" s="4" t="inlineStr">
        <is>
          <t>Reference Rate and Spread</t>
        </is>
      </c>
      <c r="C2235" s="10" t="n">
        <v>0.065</v>
      </c>
      <c r="D2235" s="4" t="inlineStr">
        <is>
          <t>[7],[28]</t>
        </is>
      </c>
      <c r="E2235" s="10" t="n">
        <v>0.065</v>
      </c>
      <c r="F2235" s="4" t="inlineStr">
        <is>
          <t>[8],[16]</t>
        </is>
      </c>
      <c r="G2235" s="4" t="inlineStr">
        <is>
          <t xml:space="preserve"> </t>
        </is>
      </c>
    </row>
    <row r="2236">
      <c r="A2236" s="4" t="inlineStr">
        <is>
          <t>Principal</t>
        </is>
      </c>
      <c r="C2236" s="5" t="n">
        <v>519</v>
      </c>
      <c r="D2236" s="4" t="inlineStr">
        <is>
          <t>[7],[28]</t>
        </is>
      </c>
      <c r="E2236" s="5" t="n">
        <v>622</v>
      </c>
      <c r="F2236" s="4" t="inlineStr">
        <is>
          <t>[8],[16]</t>
        </is>
      </c>
      <c r="G2236" s="4" t="inlineStr">
        <is>
          <t xml:space="preserve"> </t>
        </is>
      </c>
    </row>
    <row r="2237">
      <c r="A2237" s="4" t="inlineStr">
        <is>
          <t>Cost</t>
        </is>
      </c>
      <c r="C2237" s="6" t="n">
        <v>516</v>
      </c>
      <c r="D2237" s="4" t="inlineStr">
        <is>
          <t>[7],[28]</t>
        </is>
      </c>
      <c r="E2237" s="6" t="n">
        <v>618</v>
      </c>
      <c r="F2237" s="4" t="inlineStr">
        <is>
          <t>[8],[16]</t>
        </is>
      </c>
      <c r="G2237" s="4" t="inlineStr">
        <is>
          <t xml:space="preserve"> </t>
        </is>
      </c>
    </row>
    <row r="2238">
      <c r="A2238" s="4" t="inlineStr">
        <is>
          <t>Fair value</t>
        </is>
      </c>
      <c r="C2238" s="5" t="n">
        <v>509</v>
      </c>
      <c r="D2238" s="4" t="inlineStr">
        <is>
          <t>[7],[28]</t>
        </is>
      </c>
      <c r="E2238" s="5" t="n">
        <v>622</v>
      </c>
      <c r="F2238" s="4" t="inlineStr">
        <is>
          <t>[8],[16]</t>
        </is>
      </c>
      <c r="G2238" s="4" t="inlineStr">
        <is>
          <t xml:space="preserve"> </t>
        </is>
      </c>
    </row>
    <row r="2239">
      <c r="A2239" s="4" t="inlineStr">
        <is>
          <t>Investment, Identifier [Axis]: Invincible Boat Company, LLC., Secured Debt 2</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Total Rate</t>
        </is>
      </c>
      <c r="C2241" s="11" t="n">
        <v>0.12</v>
      </c>
      <c r="D2241" s="4" t="inlineStr">
        <is>
          <t>[7],[28]</t>
        </is>
      </c>
      <c r="E2241" s="10" t="n">
        <v>0.1017</v>
      </c>
      <c r="F2241" s="4" t="inlineStr">
        <is>
          <t>[8],[16]</t>
        </is>
      </c>
      <c r="G2241" s="4" t="inlineStr">
        <is>
          <t xml:space="preserve"> </t>
        </is>
      </c>
    </row>
    <row r="2242">
      <c r="A2242" s="4" t="inlineStr">
        <is>
          <t>Reference Rate and Spread</t>
        </is>
      </c>
      <c r="C2242" s="10" t="n">
        <v>0.065</v>
      </c>
      <c r="D2242" s="4" t="inlineStr">
        <is>
          <t>[7],[28]</t>
        </is>
      </c>
      <c r="E2242" s="10" t="n">
        <v>0.065</v>
      </c>
      <c r="F2242" s="4" t="inlineStr">
        <is>
          <t>[8],[16]</t>
        </is>
      </c>
      <c r="G2242" s="4" t="inlineStr">
        <is>
          <t xml:space="preserve"> </t>
        </is>
      </c>
    </row>
    <row r="2243">
      <c r="A2243" s="4" t="inlineStr">
        <is>
          <t>Principal</t>
        </is>
      </c>
      <c r="C2243" s="5" t="n">
        <v>16812</v>
      </c>
      <c r="D2243" s="4" t="inlineStr">
        <is>
          <t>[7],[28]</t>
        </is>
      </c>
      <c r="E2243" s="5" t="n">
        <v>17148</v>
      </c>
      <c r="F2243" s="4" t="inlineStr">
        <is>
          <t>[8],[16]</t>
        </is>
      </c>
      <c r="G2243" s="4" t="inlineStr">
        <is>
          <t xml:space="preserve"> </t>
        </is>
      </c>
    </row>
    <row r="2244">
      <c r="A2244" s="4" t="inlineStr">
        <is>
          <t>Cost</t>
        </is>
      </c>
      <c r="C2244" s="6" t="n">
        <v>16751</v>
      </c>
      <c r="D2244" s="4" t="inlineStr">
        <is>
          <t>[7],[28]</t>
        </is>
      </c>
      <c r="E2244" s="6" t="n">
        <v>17050</v>
      </c>
      <c r="F2244" s="4" t="inlineStr">
        <is>
          <t>[8],[16]</t>
        </is>
      </c>
      <c r="G2244" s="4" t="inlineStr">
        <is>
          <t xml:space="preserve"> </t>
        </is>
      </c>
    </row>
    <row r="2245">
      <c r="A2245" s="4" t="inlineStr">
        <is>
          <t>Fair value</t>
        </is>
      </c>
      <c r="C2245" s="5" t="n">
        <v>16515</v>
      </c>
      <c r="D2245" s="4" t="inlineStr">
        <is>
          <t>[7],[28]</t>
        </is>
      </c>
      <c r="E2245" s="5" t="n">
        <v>17148</v>
      </c>
      <c r="F2245" s="4" t="inlineStr">
        <is>
          <t>[8],[16]</t>
        </is>
      </c>
      <c r="G2245" s="4" t="inlineStr">
        <is>
          <t xml:space="preserve"> </t>
        </is>
      </c>
    </row>
    <row r="2246">
      <c r="A2246" s="4" t="inlineStr">
        <is>
          <t>Investment, Identifier [Axis]: Iron-Main Investments, LLC, Common Stock</t>
        </is>
      </c>
      <c r="C2246" s="4" t="inlineStr">
        <is>
          <t xml:space="preserve"> </t>
        </is>
      </c>
      <c r="E2246" s="4" t="inlineStr">
        <is>
          <t xml:space="preserve"> </t>
        </is>
      </c>
      <c r="G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row>
    <row r="2248">
      <c r="A2248" s="4" t="inlineStr">
        <is>
          <t>Units (in shares)</t>
        </is>
      </c>
      <c r="C2248" s="6" t="n">
        <v>50753</v>
      </c>
      <c r="E2248" s="6" t="n">
        <v>44944</v>
      </c>
      <c r="G2248" s="4" t="inlineStr">
        <is>
          <t xml:space="preserve"> </t>
        </is>
      </c>
    </row>
    <row r="2249">
      <c r="A2249" s="4" t="inlineStr">
        <is>
          <t>Cost</t>
        </is>
      </c>
      <c r="C2249" s="5" t="n">
        <v>689</v>
      </c>
      <c r="E2249" s="5" t="n">
        <v>449</v>
      </c>
      <c r="G2249" s="4" t="inlineStr">
        <is>
          <t xml:space="preserve"> </t>
        </is>
      </c>
    </row>
    <row r="2250">
      <c r="A2250" s="4" t="inlineStr">
        <is>
          <t>Fair value</t>
        </is>
      </c>
      <c r="C2250" s="5" t="n">
        <v>670</v>
      </c>
      <c r="E2250" s="5" t="n">
        <v>449</v>
      </c>
      <c r="G2250" s="4" t="inlineStr">
        <is>
          <t xml:space="preserve"> </t>
        </is>
      </c>
    </row>
    <row r="2251">
      <c r="A2251" s="4" t="inlineStr">
        <is>
          <t>Investment, Identifier [Axis]: Iron-Main Investments, LLC, Secured Debt 1</t>
        </is>
      </c>
      <c r="C2251" s="4" t="inlineStr">
        <is>
          <t xml:space="preserve"> </t>
        </is>
      </c>
      <c r="E2251" s="4" t="inlineStr">
        <is>
          <t xml:space="preserve"> </t>
        </is>
      </c>
      <c r="G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row>
    <row r="2253">
      <c r="A2253" s="4" t="inlineStr">
        <is>
          <t>Total Rate</t>
        </is>
      </c>
      <c r="C2253" s="10" t="n">
        <v>0.135</v>
      </c>
      <c r="E2253" s="10" t="n">
        <v>0.125</v>
      </c>
      <c r="G2253" s="4" t="inlineStr">
        <is>
          <t xml:space="preserve"> </t>
        </is>
      </c>
    </row>
    <row r="2254">
      <c r="A2254" s="4" t="inlineStr">
        <is>
          <t>Principal</t>
        </is>
      </c>
      <c r="C2254" s="5" t="n">
        <v>1128</v>
      </c>
      <c r="E2254" s="5" t="n">
        <v>1133</v>
      </c>
      <c r="G2254" s="4" t="inlineStr">
        <is>
          <t xml:space="preserve"> </t>
        </is>
      </c>
    </row>
    <row r="2255">
      <c r="A2255" s="4" t="inlineStr">
        <is>
          <t>Cost</t>
        </is>
      </c>
      <c r="C2255" s="6" t="n">
        <v>1108</v>
      </c>
      <c r="E2255" s="6" t="n">
        <v>1108</v>
      </c>
      <c r="G2255" s="4" t="inlineStr">
        <is>
          <t xml:space="preserve"> </t>
        </is>
      </c>
    </row>
    <row r="2256">
      <c r="A2256" s="4" t="inlineStr">
        <is>
          <t>Fair value</t>
        </is>
      </c>
      <c r="C2256" s="5" t="n">
        <v>1108</v>
      </c>
      <c r="E2256" s="5" t="n">
        <v>1108</v>
      </c>
      <c r="G2256" s="4" t="inlineStr">
        <is>
          <t xml:space="preserve"> </t>
        </is>
      </c>
    </row>
    <row r="2257">
      <c r="A2257" s="4" t="inlineStr">
        <is>
          <t>Investment, Identifier [Axis]: Iron-Main Investments, LLC, Secured Debt 2</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Total Rate</t>
        </is>
      </c>
      <c r="C2259" s="10" t="n">
        <v>0.135</v>
      </c>
      <c r="E2259" s="10" t="n">
        <v>0.125</v>
      </c>
      <c r="G2259" s="4" t="inlineStr">
        <is>
          <t xml:space="preserve"> </t>
        </is>
      </c>
    </row>
    <row r="2260">
      <c r="A2260" s="4" t="inlineStr">
        <is>
          <t>Principal</t>
        </is>
      </c>
      <c r="C2260" s="5" t="n">
        <v>735</v>
      </c>
      <c r="E2260" s="5" t="n">
        <v>788</v>
      </c>
      <c r="G2260" s="4" t="inlineStr">
        <is>
          <t xml:space="preserve"> </t>
        </is>
      </c>
    </row>
    <row r="2261">
      <c r="A2261" s="4" t="inlineStr">
        <is>
          <t>Cost</t>
        </is>
      </c>
      <c r="C2261" s="6" t="n">
        <v>722</v>
      </c>
      <c r="E2261" s="6" t="n">
        <v>771</v>
      </c>
      <c r="G2261" s="4" t="inlineStr">
        <is>
          <t xml:space="preserve"> </t>
        </is>
      </c>
    </row>
    <row r="2262">
      <c r="A2262" s="4" t="inlineStr">
        <is>
          <t>Fair value</t>
        </is>
      </c>
      <c r="C2262" s="5" t="n">
        <v>722</v>
      </c>
      <c r="E2262" s="5" t="n">
        <v>771</v>
      </c>
      <c r="G2262" s="4" t="inlineStr">
        <is>
          <t xml:space="preserve"> </t>
        </is>
      </c>
    </row>
    <row r="2263">
      <c r="A2263" s="4" t="inlineStr">
        <is>
          <t>Investment, Identifier [Axis]: Iron-Main Investments, LLC, Secured Debt 3</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Total Rate</t>
        </is>
      </c>
      <c r="C2265" s="10" t="n">
        <v>0.135</v>
      </c>
      <c r="E2265" s="10" t="n">
        <v>0.125</v>
      </c>
      <c r="G2265" s="4" t="inlineStr">
        <is>
          <t xml:space="preserve"> </t>
        </is>
      </c>
    </row>
    <row r="2266">
      <c r="A2266" s="4" t="inlineStr">
        <is>
          <t>Principal</t>
        </is>
      </c>
      <c r="C2266" s="5" t="n">
        <v>2236</v>
      </c>
      <c r="E2266" s="5" t="n">
        <v>2236</v>
      </c>
      <c r="G2266" s="4" t="inlineStr">
        <is>
          <t xml:space="preserve"> </t>
        </is>
      </c>
    </row>
    <row r="2267">
      <c r="A2267" s="4" t="inlineStr">
        <is>
          <t>Cost</t>
        </is>
      </c>
      <c r="C2267" s="6" t="n">
        <v>2236</v>
      </c>
      <c r="E2267" s="6" t="n">
        <v>2236</v>
      </c>
      <c r="G2267" s="4" t="inlineStr">
        <is>
          <t xml:space="preserve"> </t>
        </is>
      </c>
    </row>
    <row r="2268">
      <c r="A2268" s="4" t="inlineStr">
        <is>
          <t>Fair value</t>
        </is>
      </c>
      <c r="C2268" s="5" t="n">
        <v>2236</v>
      </c>
      <c r="E2268" s="5" t="n">
        <v>2236</v>
      </c>
      <c r="G2268" s="4" t="inlineStr">
        <is>
          <t xml:space="preserve"> </t>
        </is>
      </c>
    </row>
    <row r="2269">
      <c r="A2269" s="4" t="inlineStr">
        <is>
          <t>Investment, Identifier [Axis]: Iron-Main Investments, LLC, Secured Debt 4</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Total Rate</t>
        </is>
      </c>
      <c r="C2271" s="10" t="n">
        <v>0.135</v>
      </c>
      <c r="E2271" s="10" t="n">
        <v>0.125</v>
      </c>
      <c r="G2271" s="4" t="inlineStr">
        <is>
          <t xml:space="preserve"> </t>
        </is>
      </c>
    </row>
    <row r="2272">
      <c r="A2272" s="4" t="inlineStr">
        <is>
          <t>Principal</t>
        </is>
      </c>
      <c r="C2272" s="5" t="n">
        <v>4906</v>
      </c>
      <c r="E2272" s="5" t="n">
        <v>4928</v>
      </c>
      <c r="G2272" s="4" t="inlineStr">
        <is>
          <t xml:space="preserve"> </t>
        </is>
      </c>
    </row>
    <row r="2273">
      <c r="A2273" s="4" t="inlineStr">
        <is>
          <t>Cost</t>
        </is>
      </c>
      <c r="C2273" s="6" t="n">
        <v>4815</v>
      </c>
      <c r="E2273" s="6" t="n">
        <v>4813</v>
      </c>
      <c r="G2273" s="4" t="inlineStr">
        <is>
          <t xml:space="preserve"> </t>
        </is>
      </c>
    </row>
    <row r="2274">
      <c r="A2274" s="4" t="inlineStr">
        <is>
          <t>Fair value</t>
        </is>
      </c>
      <c r="C2274" s="5" t="n">
        <v>4815</v>
      </c>
      <c r="E2274" s="5" t="n">
        <v>4813</v>
      </c>
      <c r="G2274" s="4" t="inlineStr">
        <is>
          <t xml:space="preserve"> </t>
        </is>
      </c>
    </row>
    <row r="2275">
      <c r="A2275" s="4" t="inlineStr">
        <is>
          <t>Investment, Identifier [Axis]: Iron-Main Investments, LLC, Secured Debt 5</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Total Rate</t>
        </is>
      </c>
      <c r="C2277" s="10" t="n">
        <v>0.135</v>
      </c>
      <c r="E2277" s="4" t="inlineStr">
        <is>
          <t xml:space="preserve"> </t>
        </is>
      </c>
      <c r="G2277" s="4" t="inlineStr">
        <is>
          <t xml:space="preserve"> </t>
        </is>
      </c>
    </row>
    <row r="2278">
      <c r="A2278" s="4" t="inlineStr">
        <is>
          <t>Principal</t>
        </is>
      </c>
      <c r="C2278" s="5" t="n">
        <v>2641</v>
      </c>
      <c r="E2278" s="4" t="inlineStr">
        <is>
          <t xml:space="preserve"> </t>
        </is>
      </c>
      <c r="G2278" s="4" t="inlineStr">
        <is>
          <t xml:space="preserve"> </t>
        </is>
      </c>
    </row>
    <row r="2279">
      <c r="A2279" s="4" t="inlineStr">
        <is>
          <t>Cost</t>
        </is>
      </c>
      <c r="C2279" s="6" t="n">
        <v>2525</v>
      </c>
      <c r="E2279" s="4" t="inlineStr">
        <is>
          <t xml:space="preserve"> </t>
        </is>
      </c>
      <c r="G2279" s="4" t="inlineStr">
        <is>
          <t xml:space="preserve"> </t>
        </is>
      </c>
    </row>
    <row r="2280">
      <c r="A2280" s="4" t="inlineStr">
        <is>
          <t>Fair value</t>
        </is>
      </c>
      <c r="C2280" s="5" t="n">
        <v>2525</v>
      </c>
      <c r="E2280" s="4" t="inlineStr">
        <is>
          <t xml:space="preserve"> </t>
        </is>
      </c>
      <c r="G2280" s="4" t="inlineStr">
        <is>
          <t xml:space="preserve"> </t>
        </is>
      </c>
    </row>
    <row r="2281">
      <c r="A2281" s="4" t="inlineStr">
        <is>
          <t>Investment, Identifier [Axis]: Isagenix International, LLC, Common Equity</t>
        </is>
      </c>
      <c r="C2281" s="4" t="inlineStr">
        <is>
          <t xml:space="preserve"> </t>
        </is>
      </c>
      <c r="E2281" s="4" t="inlineStr">
        <is>
          <t xml:space="preserve"> </t>
        </is>
      </c>
      <c r="G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row>
    <row r="2283">
      <c r="A2283" s="4" t="inlineStr">
        <is>
          <t>Units (in shares)</t>
        </is>
      </c>
      <c r="B2283" s="4" t="inlineStr">
        <is>
          <t>[9]</t>
        </is>
      </c>
      <c r="C2283" s="6" t="n">
        <v>186322</v>
      </c>
      <c r="E2283" s="4" t="inlineStr">
        <is>
          <t xml:space="preserve"> </t>
        </is>
      </c>
      <c r="G2283" s="4" t="inlineStr">
        <is>
          <t xml:space="preserve"> </t>
        </is>
      </c>
    </row>
    <row r="2284">
      <c r="A2284" s="4" t="inlineStr">
        <is>
          <t>Cost</t>
        </is>
      </c>
      <c r="B2284" s="4" t="inlineStr">
        <is>
          <t>[9]</t>
        </is>
      </c>
      <c r="C2284" s="5" t="n">
        <v>0</v>
      </c>
      <c r="E2284" s="4" t="inlineStr">
        <is>
          <t xml:space="preserve"> </t>
        </is>
      </c>
      <c r="G2284" s="4" t="inlineStr">
        <is>
          <t xml:space="preserve"> </t>
        </is>
      </c>
    </row>
    <row r="2285">
      <c r="A2285" s="4" t="inlineStr">
        <is>
          <t>Fair value</t>
        </is>
      </c>
      <c r="B2285" s="4" t="inlineStr">
        <is>
          <t>[9]</t>
        </is>
      </c>
      <c r="C2285" s="5" t="n">
        <v>0</v>
      </c>
      <c r="E2285" s="4" t="inlineStr">
        <is>
          <t xml:space="preserve"> </t>
        </is>
      </c>
      <c r="G2285" s="4" t="inlineStr">
        <is>
          <t xml:space="preserve"> </t>
        </is>
      </c>
    </row>
    <row r="2286">
      <c r="A2286" s="4" t="inlineStr">
        <is>
          <t>Investment, Identifier [Axis]: Isagenix International, LLC, Secured Debt</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Total Rate</t>
        </is>
      </c>
      <c r="C2288" s="10" t="n">
        <v>0.1104</v>
      </c>
      <c r="D2288" s="4" t="inlineStr">
        <is>
          <t>[9],[28]</t>
        </is>
      </c>
      <c r="E2288" s="10" t="n">
        <v>0.0993</v>
      </c>
      <c r="F2288" s="4" t="inlineStr">
        <is>
          <t>[10],[16],[35]</t>
        </is>
      </c>
      <c r="G2288" s="4" t="inlineStr">
        <is>
          <t xml:space="preserve"> </t>
        </is>
      </c>
    </row>
    <row r="2289">
      <c r="A2289" s="4" t="inlineStr">
        <is>
          <t>Reference Rate and Spread</t>
        </is>
      </c>
      <c r="C2289" s="10" t="n">
        <v>0.055</v>
      </c>
      <c r="D2289" s="4" t="inlineStr">
        <is>
          <t>[9],[28]</t>
        </is>
      </c>
      <c r="E2289" s="10" t="n">
        <v>0.0775</v>
      </c>
      <c r="F2289" s="4" t="inlineStr">
        <is>
          <t>[10],[16],[35]</t>
        </is>
      </c>
      <c r="G2289" s="4" t="inlineStr">
        <is>
          <t xml:space="preserve"> </t>
        </is>
      </c>
    </row>
    <row r="2290">
      <c r="A2290" s="4" t="inlineStr">
        <is>
          <t>PIK Rate</t>
        </is>
      </c>
      <c r="B2290" s="4" t="inlineStr">
        <is>
          <t>[9],[28]</t>
        </is>
      </c>
      <c r="C2290" s="10" t="n">
        <v>0.0854</v>
      </c>
      <c r="E2290" s="4" t="inlineStr">
        <is>
          <t xml:space="preserve"> </t>
        </is>
      </c>
      <c r="G2290" s="4" t="inlineStr">
        <is>
          <t xml:space="preserve"> </t>
        </is>
      </c>
    </row>
    <row r="2291">
      <c r="A2291" s="4" t="inlineStr">
        <is>
          <t>Principal</t>
        </is>
      </c>
      <c r="C2291" s="5" t="n">
        <v>2615</v>
      </c>
      <c r="D2291" s="4" t="inlineStr">
        <is>
          <t>[9],[28]</t>
        </is>
      </c>
      <c r="E2291" s="5" t="n">
        <v>5053</v>
      </c>
      <c r="F2291" s="4" t="inlineStr">
        <is>
          <t>[10],[16],[35]</t>
        </is>
      </c>
      <c r="G2291" s="4" t="inlineStr">
        <is>
          <t xml:space="preserve"> </t>
        </is>
      </c>
    </row>
    <row r="2292">
      <c r="A2292" s="4" t="inlineStr">
        <is>
          <t>Cost</t>
        </is>
      </c>
      <c r="C2292" s="6" t="n">
        <v>2374</v>
      </c>
      <c r="D2292" s="4" t="inlineStr">
        <is>
          <t>[9],[28]</t>
        </is>
      </c>
      <c r="E2292" s="6" t="n">
        <v>5034</v>
      </c>
      <c r="F2292" s="4" t="inlineStr">
        <is>
          <t>[10],[16],[35]</t>
        </is>
      </c>
      <c r="G2292" s="4" t="inlineStr">
        <is>
          <t xml:space="preserve"> </t>
        </is>
      </c>
    </row>
    <row r="2293">
      <c r="A2293" s="4" t="inlineStr">
        <is>
          <t>Fair value</t>
        </is>
      </c>
      <c r="C2293" s="5" t="n">
        <v>2301</v>
      </c>
      <c r="D2293" s="4" t="inlineStr">
        <is>
          <t>[9],[28]</t>
        </is>
      </c>
      <c r="E2293" s="5" t="n">
        <v>1537</v>
      </c>
      <c r="F2293" s="4" t="inlineStr">
        <is>
          <t>[10],[16],[35]</t>
        </is>
      </c>
      <c r="G2293" s="4" t="inlineStr">
        <is>
          <t xml:space="preserve"> </t>
        </is>
      </c>
    </row>
    <row r="2294">
      <c r="A2294" s="4" t="inlineStr">
        <is>
          <t>Investment, Identifier [Axis]: JTI Electrical &amp; Mechanical, LLC, Common Equity</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Units (in shares)</t>
        </is>
      </c>
      <c r="C2296" s="6" t="n">
        <v>140351</v>
      </c>
      <c r="D2296" s="4" t="inlineStr">
        <is>
          <t>[7]</t>
        </is>
      </c>
      <c r="E2296" s="6" t="n">
        <v>140351</v>
      </c>
      <c r="F2296" s="4" t="inlineStr">
        <is>
          <t>[8]</t>
        </is>
      </c>
      <c r="G2296" s="4" t="inlineStr">
        <is>
          <t xml:space="preserve"> </t>
        </is>
      </c>
    </row>
    <row r="2297">
      <c r="A2297" s="4" t="inlineStr">
        <is>
          <t>Cost</t>
        </is>
      </c>
      <c r="C2297" s="5" t="n">
        <v>140</v>
      </c>
      <c r="D2297" s="4" t="inlineStr">
        <is>
          <t>[7]</t>
        </is>
      </c>
      <c r="E2297" s="5" t="n">
        <v>140</v>
      </c>
      <c r="F2297" s="4" t="inlineStr">
        <is>
          <t>[8]</t>
        </is>
      </c>
      <c r="G2297" s="4" t="inlineStr">
        <is>
          <t xml:space="preserve"> </t>
        </is>
      </c>
    </row>
    <row r="2298">
      <c r="A2298" s="4" t="inlineStr">
        <is>
          <t>Fair value</t>
        </is>
      </c>
      <c r="C2298" s="5" t="n">
        <v>140</v>
      </c>
      <c r="D2298" s="4" t="inlineStr">
        <is>
          <t>[7]</t>
        </is>
      </c>
      <c r="E2298" s="5" t="n">
        <v>240</v>
      </c>
      <c r="F2298" s="4" t="inlineStr">
        <is>
          <t>[8]</t>
        </is>
      </c>
      <c r="G2298" s="4" t="inlineStr">
        <is>
          <t xml:space="preserve"> </t>
        </is>
      </c>
    </row>
    <row r="2299">
      <c r="A2299" s="4" t="inlineStr">
        <is>
          <t>Investment, Identifier [Axis]: JTI Electrical &amp; Mechanical, LLC, Secured Debt 1</t>
        </is>
      </c>
      <c r="C2299" s="4" t="inlineStr">
        <is>
          <t xml:space="preserve"> </t>
        </is>
      </c>
      <c r="E2299" s="4" t="inlineStr">
        <is>
          <t xml:space="preserve"> </t>
        </is>
      </c>
      <c r="G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row>
    <row r="2301">
      <c r="A2301" s="4" t="inlineStr">
        <is>
          <t>Total Rate</t>
        </is>
      </c>
      <c r="B2301" s="4" t="inlineStr">
        <is>
          <t>[7],[28],[56]</t>
        </is>
      </c>
      <c r="C2301" s="10" t="n">
        <v>0.1164</v>
      </c>
      <c r="E2301" s="4" t="inlineStr">
        <is>
          <t xml:space="preserve"> </t>
        </is>
      </c>
      <c r="G2301" s="4" t="inlineStr">
        <is>
          <t xml:space="preserve"> </t>
        </is>
      </c>
    </row>
    <row r="2302">
      <c r="A2302" s="4" t="inlineStr">
        <is>
          <t>Reference Rate and Spread</t>
        </is>
      </c>
      <c r="C2302" s="11" t="n">
        <v>0.06</v>
      </c>
      <c r="D2302" s="4" t="inlineStr">
        <is>
          <t>[7],[28],[56]</t>
        </is>
      </c>
      <c r="E2302" s="11" t="n">
        <v>0.06</v>
      </c>
      <c r="F2302" s="4" t="inlineStr">
        <is>
          <t>[8],[16]</t>
        </is>
      </c>
      <c r="G2302" s="4" t="inlineStr">
        <is>
          <t xml:space="preserve"> </t>
        </is>
      </c>
    </row>
    <row r="2303">
      <c r="A2303" s="4" t="inlineStr">
        <is>
          <t>Principal</t>
        </is>
      </c>
      <c r="C2303" s="5" t="n">
        <v>261</v>
      </c>
      <c r="D2303" s="4" t="inlineStr">
        <is>
          <t>[7],[28],[56]</t>
        </is>
      </c>
      <c r="E2303" s="5" t="n">
        <v>0</v>
      </c>
      <c r="F2303" s="4" t="inlineStr">
        <is>
          <t>[8],[16]</t>
        </is>
      </c>
      <c r="G2303" s="4" t="inlineStr">
        <is>
          <t xml:space="preserve"> </t>
        </is>
      </c>
    </row>
    <row r="2304">
      <c r="A2304" s="4" t="inlineStr">
        <is>
          <t>Cost</t>
        </is>
      </c>
      <c r="C2304" s="6" t="n">
        <v>253</v>
      </c>
      <c r="D2304" s="4" t="inlineStr">
        <is>
          <t>[7],[28],[56]</t>
        </is>
      </c>
      <c r="E2304" s="6" t="n">
        <v>-11</v>
      </c>
      <c r="F2304" s="4" t="inlineStr">
        <is>
          <t>[8],[16]</t>
        </is>
      </c>
      <c r="G2304" s="4" t="inlineStr">
        <is>
          <t xml:space="preserve"> </t>
        </is>
      </c>
    </row>
    <row r="2305">
      <c r="A2305" s="4" t="inlineStr">
        <is>
          <t>Fair value</t>
        </is>
      </c>
      <c r="C2305" s="5" t="n">
        <v>261</v>
      </c>
      <c r="D2305" s="4" t="inlineStr">
        <is>
          <t>[7],[28],[56]</t>
        </is>
      </c>
      <c r="E2305" s="5" t="n">
        <v>-11</v>
      </c>
      <c r="F2305" s="4" t="inlineStr">
        <is>
          <t>[8],[16]</t>
        </is>
      </c>
      <c r="G2305" s="4" t="inlineStr">
        <is>
          <t xml:space="preserve"> </t>
        </is>
      </c>
    </row>
    <row r="2306">
      <c r="A2306" s="4" t="inlineStr">
        <is>
          <t>Investment, Identifier [Axis]: JTI Electrical &amp; Mechanical, LLC, Secured Debt 2</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Total Rate</t>
        </is>
      </c>
      <c r="C2308" s="10" t="n">
        <v>0.1161</v>
      </c>
      <c r="D2308" s="4" t="inlineStr">
        <is>
          <t>[7],[28]</t>
        </is>
      </c>
      <c r="E2308" s="10" t="n">
        <v>0.1073</v>
      </c>
      <c r="F2308" s="4" t="inlineStr">
        <is>
          <t>[8],[16]</t>
        </is>
      </c>
      <c r="G2308" s="4" t="inlineStr">
        <is>
          <t xml:space="preserve"> </t>
        </is>
      </c>
    </row>
    <row r="2309">
      <c r="A2309" s="4" t="inlineStr">
        <is>
          <t>Reference Rate and Spread</t>
        </is>
      </c>
      <c r="C2309" s="11" t="n">
        <v>0.06</v>
      </c>
      <c r="D2309" s="4" t="inlineStr">
        <is>
          <t>[7],[28]</t>
        </is>
      </c>
      <c r="E2309" s="11" t="n">
        <v>0.06</v>
      </c>
      <c r="F2309" s="4" t="inlineStr">
        <is>
          <t>[8],[16]</t>
        </is>
      </c>
      <c r="G2309" s="4" t="inlineStr">
        <is>
          <t xml:space="preserve"> </t>
        </is>
      </c>
    </row>
    <row r="2310">
      <c r="A2310" s="4" t="inlineStr">
        <is>
          <t>Principal</t>
        </is>
      </c>
      <c r="C2310" s="5" t="n">
        <v>3000</v>
      </c>
      <c r="D2310" s="4" t="inlineStr">
        <is>
          <t>[7],[28]</t>
        </is>
      </c>
      <c r="E2310" s="5" t="n">
        <v>3059</v>
      </c>
      <c r="F2310" s="4" t="inlineStr">
        <is>
          <t>[8],[16]</t>
        </is>
      </c>
      <c r="G2310" s="4" t="inlineStr">
        <is>
          <t xml:space="preserve"> </t>
        </is>
      </c>
    </row>
    <row r="2311">
      <c r="A2311" s="4" t="inlineStr">
        <is>
          <t>Cost</t>
        </is>
      </c>
      <c r="C2311" s="6" t="n">
        <v>2963</v>
      </c>
      <c r="D2311" s="4" t="inlineStr">
        <is>
          <t>[7],[28]</t>
        </is>
      </c>
      <c r="E2311" s="6" t="n">
        <v>3010</v>
      </c>
      <c r="F2311" s="4" t="inlineStr">
        <is>
          <t>[8],[16]</t>
        </is>
      </c>
      <c r="G2311" s="4" t="inlineStr">
        <is>
          <t xml:space="preserve"> </t>
        </is>
      </c>
    </row>
    <row r="2312">
      <c r="A2312" s="4" t="inlineStr">
        <is>
          <t>Fair value</t>
        </is>
      </c>
      <c r="C2312" s="5" t="n">
        <v>3000</v>
      </c>
      <c r="D2312" s="4" t="inlineStr">
        <is>
          <t>[7],[28]</t>
        </is>
      </c>
      <c r="E2312" s="5" t="n">
        <v>3059</v>
      </c>
      <c r="F2312" s="4" t="inlineStr">
        <is>
          <t>[8],[16]</t>
        </is>
      </c>
      <c r="G2312" s="4" t="inlineStr">
        <is>
          <t xml:space="preserve"> </t>
        </is>
      </c>
    </row>
    <row r="2313">
      <c r="A2313" s="4" t="inlineStr">
        <is>
          <t>Investment, Identifier [Axis]: Jackmont Hospitality, Inc., Preferred Equity</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Units (in shares)</t>
        </is>
      </c>
      <c r="C2315" s="6" t="n">
        <v>5653333</v>
      </c>
      <c r="D2315" s="4" t="inlineStr">
        <is>
          <t>[7]</t>
        </is>
      </c>
      <c r="E2315" s="6" t="n">
        <v>5653333</v>
      </c>
      <c r="F2315" s="4" t="inlineStr">
        <is>
          <t>[8],[29]</t>
        </is>
      </c>
      <c r="G2315" s="4" t="inlineStr">
        <is>
          <t xml:space="preserve"> </t>
        </is>
      </c>
    </row>
    <row r="2316">
      <c r="A2316" s="4" t="inlineStr">
        <is>
          <t>Total Rate</t>
        </is>
      </c>
      <c r="B2316" s="4" t="inlineStr">
        <is>
          <t>[8],[29]</t>
        </is>
      </c>
      <c r="C2316" s="4" t="inlineStr">
        <is>
          <t xml:space="preserve"> </t>
        </is>
      </c>
      <c r="E2316" s="11" t="n">
        <v>0.12</v>
      </c>
      <c r="G2316" s="4" t="inlineStr">
        <is>
          <t xml:space="preserve"> </t>
        </is>
      </c>
    </row>
    <row r="2317">
      <c r="A2317" s="4" t="inlineStr">
        <is>
          <t>PIK Rate</t>
        </is>
      </c>
      <c r="B2317" s="4" t="inlineStr">
        <is>
          <t>[8],[29]</t>
        </is>
      </c>
      <c r="C2317" s="4" t="inlineStr">
        <is>
          <t xml:space="preserve"> </t>
        </is>
      </c>
      <c r="E2317" s="11" t="n">
        <v>0.12</v>
      </c>
      <c r="G2317" s="4" t="inlineStr">
        <is>
          <t xml:space="preserve"> </t>
        </is>
      </c>
    </row>
    <row r="2318">
      <c r="A2318" s="4" t="inlineStr">
        <is>
          <t>Cost</t>
        </is>
      </c>
      <c r="C2318" s="5" t="n">
        <v>216</v>
      </c>
      <c r="D2318" s="4" t="inlineStr">
        <is>
          <t>[7]</t>
        </is>
      </c>
      <c r="E2318" s="5" t="n">
        <v>242</v>
      </c>
      <c r="F2318" s="4" t="inlineStr">
        <is>
          <t>[8],[29]</t>
        </is>
      </c>
      <c r="G2318" s="4" t="inlineStr">
        <is>
          <t xml:space="preserve"> </t>
        </is>
      </c>
    </row>
    <row r="2319">
      <c r="A2319" s="4" t="inlineStr">
        <is>
          <t>Fair value</t>
        </is>
      </c>
      <c r="C2319" s="5" t="n">
        <v>2190</v>
      </c>
      <c r="D2319" s="4" t="inlineStr">
        <is>
          <t>[7]</t>
        </is>
      </c>
      <c r="E2319" s="5" t="n">
        <v>1247</v>
      </c>
      <c r="F2319" s="4" t="inlineStr">
        <is>
          <t>[8],[29]</t>
        </is>
      </c>
      <c r="G2319" s="4" t="inlineStr">
        <is>
          <t xml:space="preserve"> </t>
        </is>
      </c>
    </row>
    <row r="2320">
      <c r="A2320" s="4" t="inlineStr">
        <is>
          <t>Investment, Identifier [Axis]: Jackmont Hospitality, Inc., Secured Debt 1</t>
        </is>
      </c>
      <c r="C2320" s="4" t="inlineStr">
        <is>
          <t xml:space="preserve"> </t>
        </is>
      </c>
      <c r="E2320" s="4" t="inlineStr">
        <is>
          <t xml:space="preserve"> </t>
        </is>
      </c>
      <c r="G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row>
    <row r="2322">
      <c r="A2322" s="4" t="inlineStr">
        <is>
          <t>Total Rate</t>
        </is>
      </c>
      <c r="C2322" s="10" t="n">
        <v>0.1246</v>
      </c>
      <c r="D2322" s="4" t="inlineStr">
        <is>
          <t>[7]</t>
        </is>
      </c>
      <c r="E2322" s="10" t="n">
        <v>0.1223</v>
      </c>
      <c r="F2322" s="4" t="inlineStr">
        <is>
          <t>[8],[16]</t>
        </is>
      </c>
      <c r="G2322" s="4" t="inlineStr">
        <is>
          <t xml:space="preserve"> </t>
        </is>
      </c>
    </row>
    <row r="2323">
      <c r="A2323" s="4" t="inlineStr">
        <is>
          <t>Reference Rate and Spread</t>
        </is>
      </c>
      <c r="C2323" s="11" t="n">
        <v>0.07000000000000001</v>
      </c>
      <c r="D2323" s="4" t="inlineStr">
        <is>
          <t>[7]</t>
        </is>
      </c>
      <c r="E2323" s="10" t="n">
        <v>0.075</v>
      </c>
      <c r="F2323" s="4" t="inlineStr">
        <is>
          <t>[8],[16]</t>
        </is>
      </c>
      <c r="G2323" s="4" t="inlineStr">
        <is>
          <t xml:space="preserve"> </t>
        </is>
      </c>
    </row>
    <row r="2324">
      <c r="A2324" s="4" t="inlineStr">
        <is>
          <t>Principal</t>
        </is>
      </c>
      <c r="C2324" s="5" t="n">
        <v>1675</v>
      </c>
      <c r="D2324" s="4" t="inlineStr">
        <is>
          <t>[7]</t>
        </is>
      </c>
      <c r="E2324" s="5" t="n">
        <v>1000</v>
      </c>
      <c r="F2324" s="4" t="inlineStr">
        <is>
          <t>[8],[16]</t>
        </is>
      </c>
      <c r="G2324" s="4" t="inlineStr">
        <is>
          <t xml:space="preserve"> </t>
        </is>
      </c>
    </row>
    <row r="2325">
      <c r="A2325" s="4" t="inlineStr">
        <is>
          <t>Cost</t>
        </is>
      </c>
      <c r="C2325" s="6" t="n">
        <v>1649</v>
      </c>
      <c r="D2325" s="4" t="inlineStr">
        <is>
          <t>[7]</t>
        </is>
      </c>
      <c r="E2325" s="6" t="n">
        <v>965</v>
      </c>
      <c r="F2325" s="4" t="inlineStr">
        <is>
          <t>[8],[16]</t>
        </is>
      </c>
      <c r="G2325" s="4" t="inlineStr">
        <is>
          <t xml:space="preserve"> </t>
        </is>
      </c>
    </row>
    <row r="2326">
      <c r="A2326" s="4" t="inlineStr">
        <is>
          <t>Fair value</t>
        </is>
      </c>
      <c r="C2326" s="5" t="n">
        <v>1675</v>
      </c>
      <c r="D2326" s="4" t="inlineStr">
        <is>
          <t>[7]</t>
        </is>
      </c>
      <c r="E2326" s="5" t="n">
        <v>1000</v>
      </c>
      <c r="F2326" s="4" t="inlineStr">
        <is>
          <t>[8],[16]</t>
        </is>
      </c>
      <c r="G2326" s="4" t="inlineStr">
        <is>
          <t xml:space="preserve"> </t>
        </is>
      </c>
    </row>
    <row r="2327">
      <c r="A2327" s="4" t="inlineStr">
        <is>
          <t>Investment, Identifier [Axis]: Jackmont Hospitality, Inc., Secured Debt 2</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Total Rate</t>
        </is>
      </c>
      <c r="C2329" s="10" t="n">
        <v>0.1246</v>
      </c>
      <c r="D2329" s="4" t="inlineStr">
        <is>
          <t>[7]</t>
        </is>
      </c>
      <c r="E2329" s="10" t="n">
        <v>0.1223</v>
      </c>
      <c r="F2329" s="4" t="inlineStr">
        <is>
          <t>[8],[16]</t>
        </is>
      </c>
      <c r="G2329" s="4" t="inlineStr">
        <is>
          <t xml:space="preserve"> </t>
        </is>
      </c>
    </row>
    <row r="2330">
      <c r="A2330" s="4" t="inlineStr">
        <is>
          <t>Reference Rate and Spread</t>
        </is>
      </c>
      <c r="C2330" s="11" t="n">
        <v>0.07000000000000001</v>
      </c>
      <c r="D2330" s="4" t="inlineStr">
        <is>
          <t>[7]</t>
        </is>
      </c>
      <c r="E2330" s="10" t="n">
        <v>0.075</v>
      </c>
      <c r="F2330" s="4" t="inlineStr">
        <is>
          <t>[8],[16]</t>
        </is>
      </c>
      <c r="G2330" s="4" t="inlineStr">
        <is>
          <t xml:space="preserve"> </t>
        </is>
      </c>
    </row>
    <row r="2331">
      <c r="A2331" s="4" t="inlineStr">
        <is>
          <t>Principal</t>
        </is>
      </c>
      <c r="C2331" s="5" t="n">
        <v>3948</v>
      </c>
      <c r="D2331" s="4" t="inlineStr">
        <is>
          <t>[7]</t>
        </is>
      </c>
      <c r="E2331" s="5" t="n">
        <v>4126</v>
      </c>
      <c r="F2331" s="4" t="inlineStr">
        <is>
          <t>[8],[16]</t>
        </is>
      </c>
      <c r="G2331" s="4" t="inlineStr">
        <is>
          <t xml:space="preserve"> </t>
        </is>
      </c>
    </row>
    <row r="2332">
      <c r="A2332" s="4" t="inlineStr">
        <is>
          <t>Cost</t>
        </is>
      </c>
      <c r="C2332" s="6" t="n">
        <v>3948</v>
      </c>
      <c r="D2332" s="4" t="inlineStr">
        <is>
          <t>[7]</t>
        </is>
      </c>
      <c r="E2332" s="6" t="n">
        <v>4126</v>
      </c>
      <c r="F2332" s="4" t="inlineStr">
        <is>
          <t>[8],[16]</t>
        </is>
      </c>
      <c r="G2332" s="4" t="inlineStr">
        <is>
          <t xml:space="preserve"> </t>
        </is>
      </c>
    </row>
    <row r="2333">
      <c r="A2333" s="4" t="inlineStr">
        <is>
          <t>Fair value</t>
        </is>
      </c>
      <c r="C2333" s="5" t="n">
        <v>3948</v>
      </c>
      <c r="D2333" s="4" t="inlineStr">
        <is>
          <t>[7]</t>
        </is>
      </c>
      <c r="E2333" s="5" t="n">
        <v>4126</v>
      </c>
      <c r="F2333" s="4" t="inlineStr">
        <is>
          <t>[8],[16]</t>
        </is>
      </c>
      <c r="G2333" s="4" t="inlineStr">
        <is>
          <t xml:space="preserve"> </t>
        </is>
      </c>
    </row>
    <row r="2334">
      <c r="A2334" s="4" t="inlineStr">
        <is>
          <t>Investment, Identifier [Axis]: Joerns Healthcare, LLC, Common Stock</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Units (in shares)</t>
        </is>
      </c>
      <c r="C2336" s="6" t="n">
        <v>392514</v>
      </c>
      <c r="D2336" s="4" t="inlineStr">
        <is>
          <t>[9]</t>
        </is>
      </c>
      <c r="E2336" s="6" t="n">
        <v>392514</v>
      </c>
      <c r="F2336" s="4" t="inlineStr">
        <is>
          <t>[10]</t>
        </is>
      </c>
      <c r="G2336" s="4" t="inlineStr">
        <is>
          <t xml:space="preserve"> </t>
        </is>
      </c>
    </row>
    <row r="2337">
      <c r="A2337" s="4" t="inlineStr">
        <is>
          <t>Cost</t>
        </is>
      </c>
      <c r="C2337" s="5" t="n">
        <v>3678</v>
      </c>
      <c r="D2337" s="4" t="inlineStr">
        <is>
          <t>[9]</t>
        </is>
      </c>
      <c r="E2337" s="5" t="n">
        <v>3678</v>
      </c>
      <c r="F2337" s="4" t="inlineStr">
        <is>
          <t>[10]</t>
        </is>
      </c>
      <c r="G2337" s="4" t="inlineStr">
        <is>
          <t xml:space="preserve"> </t>
        </is>
      </c>
    </row>
    <row r="2338">
      <c r="A2338" s="4" t="inlineStr">
        <is>
          <t>Fair value</t>
        </is>
      </c>
      <c r="C2338" s="5" t="n">
        <v>0</v>
      </c>
      <c r="D2338" s="4" t="inlineStr">
        <is>
          <t>[9]</t>
        </is>
      </c>
      <c r="E2338" s="5" t="n">
        <v>0</v>
      </c>
      <c r="F2338" s="4" t="inlineStr">
        <is>
          <t>[10]</t>
        </is>
      </c>
      <c r="G2338" s="4" t="inlineStr">
        <is>
          <t xml:space="preserve"> </t>
        </is>
      </c>
    </row>
    <row r="2339">
      <c r="A2339" s="4" t="inlineStr">
        <is>
          <t>Investment, Identifier [Axis]: Joerns Healthcare, LLC, Secured Debt 1</t>
        </is>
      </c>
      <c r="C2339" s="4" t="inlineStr">
        <is>
          <t xml:space="preserve"> </t>
        </is>
      </c>
      <c r="E2339" s="4" t="inlineStr">
        <is>
          <t xml:space="preserve"> </t>
        </is>
      </c>
      <c r="G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row>
    <row r="2341">
      <c r="A2341" s="4" t="inlineStr">
        <is>
          <t>Total Rate</t>
        </is>
      </c>
      <c r="C2341" s="10" t="n">
        <v>0.2363</v>
      </c>
      <c r="D2341" s="4" t="inlineStr">
        <is>
          <t>[9],[28],[34]</t>
        </is>
      </c>
      <c r="E2341" s="11" t="n">
        <v>0.18</v>
      </c>
      <c r="F2341" s="4" t="inlineStr">
        <is>
          <t>[10]</t>
        </is>
      </c>
      <c r="G2341" s="4" t="inlineStr">
        <is>
          <t xml:space="preserve"> </t>
        </is>
      </c>
    </row>
    <row r="2342">
      <c r="A2342" s="4" t="inlineStr">
        <is>
          <t>Reference Rate and Spread</t>
        </is>
      </c>
      <c r="B2342" s="4" t="inlineStr">
        <is>
          <t>[9],[28],[34]</t>
        </is>
      </c>
      <c r="C2342" s="11" t="n">
        <v>0.18</v>
      </c>
      <c r="E2342" s="4" t="inlineStr">
        <is>
          <t xml:space="preserve"> </t>
        </is>
      </c>
      <c r="G2342" s="4" t="inlineStr">
        <is>
          <t xml:space="preserve"> </t>
        </is>
      </c>
    </row>
    <row r="2343">
      <c r="A2343" s="4" t="inlineStr">
        <is>
          <t>PIK Rate</t>
        </is>
      </c>
      <c r="B2343" s="4" t="inlineStr">
        <is>
          <t>[9],[28],[34]</t>
        </is>
      </c>
      <c r="C2343" s="10" t="n">
        <v>0.2363</v>
      </c>
      <c r="E2343" s="4" t="inlineStr">
        <is>
          <t xml:space="preserve"> </t>
        </is>
      </c>
      <c r="G2343" s="4" t="inlineStr">
        <is>
          <t xml:space="preserve"> </t>
        </is>
      </c>
    </row>
    <row r="2344">
      <c r="A2344" s="4" t="inlineStr">
        <is>
          <t>Principal</t>
        </is>
      </c>
      <c r="C2344" s="5" t="n">
        <v>2048</v>
      </c>
      <c r="D2344" s="4" t="inlineStr">
        <is>
          <t>[9],[28],[34]</t>
        </is>
      </c>
      <c r="E2344" s="5" t="n">
        <v>1935</v>
      </c>
      <c r="F2344" s="4" t="inlineStr">
        <is>
          <t>[10]</t>
        </is>
      </c>
      <c r="G2344" s="4" t="inlineStr">
        <is>
          <t xml:space="preserve"> </t>
        </is>
      </c>
    </row>
    <row r="2345">
      <c r="A2345" s="4" t="inlineStr">
        <is>
          <t>Cost</t>
        </is>
      </c>
      <c r="C2345" s="6" t="n">
        <v>2048</v>
      </c>
      <c r="D2345" s="4" t="inlineStr">
        <is>
          <t>[9],[28],[34]</t>
        </is>
      </c>
      <c r="E2345" s="6" t="n">
        <v>1935</v>
      </c>
      <c r="F2345" s="4" t="inlineStr">
        <is>
          <t>[10]</t>
        </is>
      </c>
      <c r="G2345" s="4" t="inlineStr">
        <is>
          <t xml:space="preserve"> </t>
        </is>
      </c>
    </row>
    <row r="2346">
      <c r="A2346" s="4" t="inlineStr">
        <is>
          <t>Fair value</t>
        </is>
      </c>
      <c r="C2346" s="5" t="n">
        <v>1747</v>
      </c>
      <c r="D2346" s="4" t="inlineStr">
        <is>
          <t>[9],[28],[34]</t>
        </is>
      </c>
      <c r="E2346" s="5" t="n">
        <v>1935</v>
      </c>
      <c r="F2346" s="4" t="inlineStr">
        <is>
          <t>[10]</t>
        </is>
      </c>
      <c r="G2346" s="4" t="inlineStr">
        <is>
          <t xml:space="preserve"> </t>
        </is>
      </c>
    </row>
    <row r="2347">
      <c r="A2347" s="4" t="inlineStr">
        <is>
          <t>Investment, Identifier [Axis]: Joerns Healthcare, LLC, Secured Debt 2</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Total Rate</t>
        </is>
      </c>
      <c r="C2349" s="10" t="n">
        <v>0.2163</v>
      </c>
      <c r="D2349" s="4" t="inlineStr">
        <is>
          <t>[9],[28],[34]</t>
        </is>
      </c>
      <c r="E2349" s="10" t="n">
        <v>0.1975</v>
      </c>
      <c r="F2349" s="4" t="inlineStr">
        <is>
          <t>[10],[35]</t>
        </is>
      </c>
      <c r="G2349" s="4" t="inlineStr">
        <is>
          <t xml:space="preserve"> </t>
        </is>
      </c>
    </row>
    <row r="2350">
      <c r="A2350" s="4" t="inlineStr">
        <is>
          <t>Reference Rate and Spread</t>
        </is>
      </c>
      <c r="B2350" s="4" t="inlineStr">
        <is>
          <t>[9],[28],[34]</t>
        </is>
      </c>
      <c r="C2350" s="11" t="n">
        <v>0.16</v>
      </c>
      <c r="E2350" s="4" t="inlineStr">
        <is>
          <t xml:space="preserve"> </t>
        </is>
      </c>
      <c r="G2350" s="4" t="inlineStr">
        <is>
          <t xml:space="preserve"> </t>
        </is>
      </c>
    </row>
    <row r="2351">
      <c r="A2351" s="4" t="inlineStr">
        <is>
          <t>PIK Rate</t>
        </is>
      </c>
      <c r="C2351" s="10" t="n">
        <v>0.2163</v>
      </c>
      <c r="D2351" s="4" t="inlineStr">
        <is>
          <t>[9],[28],[34]</t>
        </is>
      </c>
      <c r="E2351" s="10" t="n">
        <v>0.1975</v>
      </c>
      <c r="F2351" s="4" t="inlineStr">
        <is>
          <t>[10],[35]</t>
        </is>
      </c>
      <c r="G2351" s="4" t="inlineStr">
        <is>
          <t xml:space="preserve"> </t>
        </is>
      </c>
    </row>
    <row r="2352">
      <c r="A2352" s="4" t="inlineStr">
        <is>
          <t>Principal</t>
        </is>
      </c>
      <c r="C2352" s="5" t="n">
        <v>1708</v>
      </c>
      <c r="D2352" s="4" t="inlineStr">
        <is>
          <t>[9],[28],[34]</t>
        </is>
      </c>
      <c r="E2352" s="5" t="n">
        <v>3351</v>
      </c>
      <c r="F2352" s="4" t="inlineStr">
        <is>
          <t>[10],[35]</t>
        </is>
      </c>
      <c r="G2352" s="4" t="inlineStr">
        <is>
          <t xml:space="preserve"> </t>
        </is>
      </c>
    </row>
    <row r="2353">
      <c r="A2353" s="4" t="inlineStr">
        <is>
          <t>Cost</t>
        </is>
      </c>
      <c r="C2353" s="6" t="n">
        <v>1701</v>
      </c>
      <c r="D2353" s="4" t="inlineStr">
        <is>
          <t>[9],[28],[34]</t>
        </is>
      </c>
      <c r="E2353" s="6" t="n">
        <v>3325</v>
      </c>
      <c r="F2353" s="4" t="inlineStr">
        <is>
          <t>[10],[35]</t>
        </is>
      </c>
      <c r="G2353" s="4" t="inlineStr">
        <is>
          <t xml:space="preserve"> </t>
        </is>
      </c>
    </row>
    <row r="2354">
      <c r="A2354" s="4" t="inlineStr">
        <is>
          <t>Fair value</t>
        </is>
      </c>
      <c r="C2354" s="5" t="n">
        <v>121</v>
      </c>
      <c r="D2354" s="4" t="inlineStr">
        <is>
          <t>[9],[28],[34]</t>
        </is>
      </c>
      <c r="E2354" s="5" t="n">
        <v>418</v>
      </c>
      <c r="F2354" s="4" t="inlineStr">
        <is>
          <t>[10],[35]</t>
        </is>
      </c>
      <c r="G2354" s="4" t="inlineStr">
        <is>
          <t xml:space="preserve"> </t>
        </is>
      </c>
    </row>
    <row r="2355">
      <c r="A2355" s="4" t="inlineStr">
        <is>
          <t>Investment, Identifier [Axis]: Joerns Healthcare, LLC, Secured Debt 3</t>
        </is>
      </c>
      <c r="C2355" s="4" t="inlineStr">
        <is>
          <t xml:space="preserve"> </t>
        </is>
      </c>
      <c r="E2355" s="4" t="inlineStr">
        <is>
          <t xml:space="preserve"> </t>
        </is>
      </c>
      <c r="G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row>
    <row r="2357">
      <c r="A2357" s="4" t="inlineStr">
        <is>
          <t>Total Rate</t>
        </is>
      </c>
      <c r="B2357" s="4" t="inlineStr">
        <is>
          <t>[9],[28],[34]</t>
        </is>
      </c>
      <c r="C2357" s="10" t="n">
        <v>0.2163</v>
      </c>
      <c r="E2357" s="4" t="inlineStr">
        <is>
          <t xml:space="preserve"> </t>
        </is>
      </c>
      <c r="G2357" s="4" t="inlineStr">
        <is>
          <t xml:space="preserve"> </t>
        </is>
      </c>
    </row>
    <row r="2358">
      <c r="A2358" s="4" t="inlineStr">
        <is>
          <t>Reference Rate and Spread</t>
        </is>
      </c>
      <c r="B2358" s="4" t="inlineStr">
        <is>
          <t>[9],[28],[34]</t>
        </is>
      </c>
      <c r="C2358" s="11" t="n">
        <v>0.16</v>
      </c>
      <c r="E2358" s="4" t="inlineStr">
        <is>
          <t xml:space="preserve"> </t>
        </is>
      </c>
      <c r="G2358" s="4" t="inlineStr">
        <is>
          <t xml:space="preserve"> </t>
        </is>
      </c>
    </row>
    <row r="2359">
      <c r="A2359" s="4" t="inlineStr">
        <is>
          <t>PIK Rate</t>
        </is>
      </c>
      <c r="B2359" s="4" t="inlineStr">
        <is>
          <t>[9],[28],[34]</t>
        </is>
      </c>
      <c r="C2359" s="10" t="n">
        <v>0.2163</v>
      </c>
      <c r="E2359" s="4" t="inlineStr">
        <is>
          <t xml:space="preserve"> </t>
        </is>
      </c>
      <c r="G2359" s="4" t="inlineStr">
        <is>
          <t xml:space="preserve"> </t>
        </is>
      </c>
    </row>
    <row r="2360">
      <c r="A2360" s="4" t="inlineStr">
        <is>
          <t>Principal</t>
        </is>
      </c>
      <c r="B2360" s="4" t="inlineStr">
        <is>
          <t>[9],[28],[34]</t>
        </is>
      </c>
      <c r="C2360" s="5" t="n">
        <v>1643</v>
      </c>
      <c r="E2360" s="4" t="inlineStr">
        <is>
          <t xml:space="preserve"> </t>
        </is>
      </c>
      <c r="G2360" s="4" t="inlineStr">
        <is>
          <t xml:space="preserve"> </t>
        </is>
      </c>
    </row>
    <row r="2361">
      <c r="A2361" s="4" t="inlineStr">
        <is>
          <t>Cost</t>
        </is>
      </c>
      <c r="B2361" s="4" t="inlineStr">
        <is>
          <t>[9],[28],[34]</t>
        </is>
      </c>
      <c r="C2361" s="6" t="n">
        <v>1635</v>
      </c>
      <c r="E2361" s="4" t="inlineStr">
        <is>
          <t xml:space="preserve"> </t>
        </is>
      </c>
      <c r="G2361" s="4" t="inlineStr">
        <is>
          <t xml:space="preserve"> </t>
        </is>
      </c>
    </row>
    <row r="2362">
      <c r="A2362" s="4" t="inlineStr">
        <is>
          <t>Fair value</t>
        </is>
      </c>
      <c r="B2362" s="4" t="inlineStr">
        <is>
          <t>[9],[28],[34]</t>
        </is>
      </c>
      <c r="C2362" s="5" t="n">
        <v>117</v>
      </c>
      <c r="E2362" s="4" t="inlineStr">
        <is>
          <t xml:space="preserve"> </t>
        </is>
      </c>
      <c r="G2362" s="4" t="inlineStr">
        <is>
          <t xml:space="preserve"> </t>
        </is>
      </c>
    </row>
    <row r="2363">
      <c r="A2363" s="4" t="inlineStr">
        <is>
          <t>Investment, Identifier [Axis]: Johnson Downie Opco, LLC, Preferred Equity</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Units (in shares)</t>
        </is>
      </c>
      <c r="C2365" s="6" t="n">
        <v>368</v>
      </c>
      <c r="E2365" s="6" t="n">
        <v>350</v>
      </c>
      <c r="F2365" s="4" t="inlineStr">
        <is>
          <t>[29]</t>
        </is>
      </c>
      <c r="G2365" s="4" t="inlineStr">
        <is>
          <t xml:space="preserve"> </t>
        </is>
      </c>
    </row>
    <row r="2366">
      <c r="A2366" s="4" t="inlineStr">
        <is>
          <t>Cost</t>
        </is>
      </c>
      <c r="C2366" s="5" t="n">
        <v>404</v>
      </c>
      <c r="E2366" s="5" t="n">
        <v>350</v>
      </c>
      <c r="F2366" s="4" t="inlineStr">
        <is>
          <t>[29]</t>
        </is>
      </c>
      <c r="G2366" s="4" t="inlineStr">
        <is>
          <t xml:space="preserve"> </t>
        </is>
      </c>
    </row>
    <row r="2367">
      <c r="A2367" s="4" t="inlineStr">
        <is>
          <t>Fair value</t>
        </is>
      </c>
      <c r="C2367" s="6" t="n">
        <v>1070</v>
      </c>
      <c r="E2367" s="5" t="n">
        <v>620</v>
      </c>
      <c r="F2367" s="4" t="inlineStr">
        <is>
          <t>[29]</t>
        </is>
      </c>
      <c r="G2367" s="4" t="inlineStr">
        <is>
          <t xml:space="preserve"> </t>
        </is>
      </c>
    </row>
    <row r="2368">
      <c r="A2368" s="4" t="inlineStr">
        <is>
          <t>Investment, Identifier [Axis]: Johnson Downie Opco, LLC, Secured Debt 1</t>
        </is>
      </c>
      <c r="C2368" s="4" t="inlineStr">
        <is>
          <t xml:space="preserve"> </t>
        </is>
      </c>
      <c r="E2368" s="4" t="inlineStr">
        <is>
          <t xml:space="preserve"> </t>
        </is>
      </c>
      <c r="G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row>
    <row r="2370">
      <c r="A2370" s="4" t="inlineStr">
        <is>
          <t>Reference Rate and Spread</t>
        </is>
      </c>
      <c r="B2370" s="4" t="inlineStr">
        <is>
          <t>[16]</t>
        </is>
      </c>
      <c r="C2370" s="4" t="inlineStr">
        <is>
          <t xml:space="preserve"> </t>
        </is>
      </c>
      <c r="E2370" s="10" t="n">
        <v>0.115</v>
      </c>
      <c r="G2370" s="4" t="inlineStr">
        <is>
          <t xml:space="preserve"> </t>
        </is>
      </c>
    </row>
    <row r="2371">
      <c r="A2371" s="4" t="inlineStr">
        <is>
          <t>Principal</t>
        </is>
      </c>
      <c r="C2371" s="6" t="n">
        <v>0</v>
      </c>
      <c r="D2371" s="4" t="inlineStr">
        <is>
          <t>[27]</t>
        </is>
      </c>
      <c r="E2371" s="5" t="n">
        <v>0</v>
      </c>
      <c r="F2371" s="4" t="inlineStr">
        <is>
          <t>[16]</t>
        </is>
      </c>
      <c r="G2371" s="4" t="inlineStr">
        <is>
          <t xml:space="preserve"> </t>
        </is>
      </c>
    </row>
    <row r="2372">
      <c r="A2372" s="4" t="inlineStr">
        <is>
          <t>Cost</t>
        </is>
      </c>
      <c r="C2372" s="6" t="n">
        <v>-4</v>
      </c>
      <c r="D2372" s="4" t="inlineStr">
        <is>
          <t>[27]</t>
        </is>
      </c>
      <c r="E2372" s="6" t="n">
        <v>-3</v>
      </c>
      <c r="F2372" s="4" t="inlineStr">
        <is>
          <t>[16]</t>
        </is>
      </c>
      <c r="G2372" s="4" t="inlineStr">
        <is>
          <t xml:space="preserve"> </t>
        </is>
      </c>
    </row>
    <row r="2373">
      <c r="A2373" s="4" t="inlineStr">
        <is>
          <t>Fair value</t>
        </is>
      </c>
      <c r="C2373" s="5" t="n">
        <v>0</v>
      </c>
      <c r="D2373" s="4" t="inlineStr">
        <is>
          <t>[27]</t>
        </is>
      </c>
      <c r="E2373" s="5" t="n">
        <v>0</v>
      </c>
      <c r="F2373" s="4" t="inlineStr">
        <is>
          <t>[16]</t>
        </is>
      </c>
      <c r="G2373" s="4" t="inlineStr">
        <is>
          <t xml:space="preserve"> </t>
        </is>
      </c>
    </row>
    <row r="2374">
      <c r="A2374" s="4" t="inlineStr">
        <is>
          <t>Investment, Identifier [Axis]: Johnson Downie Opco, LLC, Secured Debt 2</t>
        </is>
      </c>
      <c r="C2374" s="4" t="inlineStr">
        <is>
          <t xml:space="preserve"> </t>
        </is>
      </c>
      <c r="E2374" s="4" t="inlineStr">
        <is>
          <t xml:space="preserve"> </t>
        </is>
      </c>
      <c r="G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row>
    <row r="2376">
      <c r="A2376" s="4" t="inlineStr">
        <is>
          <t>Total Rate</t>
        </is>
      </c>
      <c r="C2376" s="11" t="n">
        <v>0.15</v>
      </c>
      <c r="E2376" s="10" t="n">
        <v>0.1563</v>
      </c>
      <c r="F2376" s="4" t="inlineStr">
        <is>
          <t>[16]</t>
        </is>
      </c>
      <c r="G2376" s="4" t="inlineStr">
        <is>
          <t xml:space="preserve"> </t>
        </is>
      </c>
    </row>
    <row r="2377">
      <c r="A2377" s="4" t="inlineStr">
        <is>
          <t>Reference Rate and Spread</t>
        </is>
      </c>
      <c r="B2377" s="4" t="inlineStr">
        <is>
          <t>[16]</t>
        </is>
      </c>
      <c r="C2377" s="4" t="inlineStr">
        <is>
          <t xml:space="preserve"> </t>
        </is>
      </c>
      <c r="E2377" s="10" t="n">
        <v>0.115</v>
      </c>
      <c r="G2377" s="4" t="inlineStr">
        <is>
          <t xml:space="preserve"> </t>
        </is>
      </c>
    </row>
    <row r="2378">
      <c r="A2378" s="4" t="inlineStr">
        <is>
          <t>Principal</t>
        </is>
      </c>
      <c r="C2378" s="5" t="n">
        <v>2690</v>
      </c>
      <c r="E2378" s="5" t="n">
        <v>1111</v>
      </c>
      <c r="F2378" s="4" t="inlineStr">
        <is>
          <t>[16]</t>
        </is>
      </c>
      <c r="G2378" s="4" t="inlineStr">
        <is>
          <t xml:space="preserve"> </t>
        </is>
      </c>
    </row>
    <row r="2379">
      <c r="A2379" s="4" t="inlineStr">
        <is>
          <t>Cost</t>
        </is>
      </c>
      <c r="C2379" s="6" t="n">
        <v>2645</v>
      </c>
      <c r="E2379" s="6" t="n">
        <v>1093</v>
      </c>
      <c r="F2379" s="4" t="inlineStr">
        <is>
          <t>[16]</t>
        </is>
      </c>
      <c r="G2379" s="4" t="inlineStr">
        <is>
          <t xml:space="preserve"> </t>
        </is>
      </c>
    </row>
    <row r="2380">
      <c r="A2380" s="4" t="inlineStr">
        <is>
          <t>Fair value</t>
        </is>
      </c>
      <c r="C2380" s="5" t="n">
        <v>2690</v>
      </c>
      <c r="E2380" s="5" t="n">
        <v>1111</v>
      </c>
      <c r="F2380" s="4" t="inlineStr">
        <is>
          <t>[16]</t>
        </is>
      </c>
      <c r="G2380" s="4" t="inlineStr">
        <is>
          <t xml:space="preserve"> </t>
        </is>
      </c>
    </row>
    <row r="2381">
      <c r="A2381" s="4" t="inlineStr">
        <is>
          <t>Investment, Identifier [Axis]: JorVet Holdings, LLC, Preferred Equity</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Units (in shares)</t>
        </is>
      </c>
      <c r="C2383" s="6" t="n">
        <v>11934</v>
      </c>
      <c r="D2383" s="4" t="inlineStr">
        <is>
          <t>[30]</t>
        </is>
      </c>
      <c r="E2383" s="6" t="n">
        <v>11934</v>
      </c>
      <c r="F2383" s="4" t="inlineStr">
        <is>
          <t>[29]</t>
        </is>
      </c>
      <c r="G2383" s="4" t="inlineStr">
        <is>
          <t xml:space="preserve"> </t>
        </is>
      </c>
    </row>
    <row r="2384">
      <c r="A2384" s="4" t="inlineStr">
        <is>
          <t>Cost</t>
        </is>
      </c>
      <c r="C2384" s="5" t="n">
        <v>1193</v>
      </c>
      <c r="D2384" s="4" t="inlineStr">
        <is>
          <t>[30]</t>
        </is>
      </c>
      <c r="E2384" s="5" t="n">
        <v>1193</v>
      </c>
      <c r="F2384" s="4" t="inlineStr">
        <is>
          <t>[29]</t>
        </is>
      </c>
      <c r="G2384" s="4" t="inlineStr">
        <is>
          <t xml:space="preserve"> </t>
        </is>
      </c>
    </row>
    <row r="2385">
      <c r="A2385" s="4" t="inlineStr">
        <is>
          <t>Fair value</t>
        </is>
      </c>
      <c r="C2385" s="5" t="n">
        <v>1193</v>
      </c>
      <c r="D2385" s="4" t="inlineStr">
        <is>
          <t>[30]</t>
        </is>
      </c>
      <c r="E2385" s="5" t="n">
        <v>1193</v>
      </c>
      <c r="F2385" s="4" t="inlineStr">
        <is>
          <t>[29]</t>
        </is>
      </c>
      <c r="G2385" s="4" t="inlineStr">
        <is>
          <t xml:space="preserve"> </t>
        </is>
      </c>
    </row>
    <row r="2386">
      <c r="A2386" s="4" t="inlineStr">
        <is>
          <t>Investment, Identifier [Axis]: JorVet Holdings, LLC, Secured Debt</t>
        </is>
      </c>
      <c r="C2386" s="4" t="inlineStr">
        <is>
          <t xml:space="preserve"> </t>
        </is>
      </c>
      <c r="E2386" s="4" t="inlineStr">
        <is>
          <t xml:space="preserve"> </t>
        </is>
      </c>
      <c r="G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row>
    <row r="2388">
      <c r="A2388" s="4" t="inlineStr">
        <is>
          <t>Total Rate</t>
        </is>
      </c>
      <c r="C2388" s="11" t="n">
        <v>0.12</v>
      </c>
      <c r="E2388" s="11" t="n">
        <v>0.12</v>
      </c>
      <c r="G2388" s="4" t="inlineStr">
        <is>
          <t xml:space="preserve"> </t>
        </is>
      </c>
    </row>
    <row r="2389">
      <c r="A2389" s="4" t="inlineStr">
        <is>
          <t>Principal</t>
        </is>
      </c>
      <c r="C2389" s="5" t="n">
        <v>2850</v>
      </c>
      <c r="E2389" s="5" t="n">
        <v>2850</v>
      </c>
      <c r="G2389" s="4" t="inlineStr">
        <is>
          <t xml:space="preserve"> </t>
        </is>
      </c>
    </row>
    <row r="2390">
      <c r="A2390" s="4" t="inlineStr">
        <is>
          <t>Cost</t>
        </is>
      </c>
      <c r="C2390" s="6" t="n">
        <v>2814</v>
      </c>
      <c r="E2390" s="6" t="n">
        <v>2802</v>
      </c>
      <c r="G2390" s="4" t="inlineStr">
        <is>
          <t xml:space="preserve"> </t>
        </is>
      </c>
    </row>
    <row r="2391">
      <c r="A2391" s="4" t="inlineStr">
        <is>
          <t>Fair value</t>
        </is>
      </c>
      <c r="C2391" s="5" t="n">
        <v>2814</v>
      </c>
      <c r="E2391" s="5" t="n">
        <v>2802</v>
      </c>
      <c r="G2391" s="4" t="inlineStr">
        <is>
          <t xml:space="preserve"> </t>
        </is>
      </c>
    </row>
    <row r="2392">
      <c r="A2392" s="4" t="inlineStr">
        <is>
          <t>Investment, Identifier [Axis]: KMS, LLC, Secured Debt 1</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Total Rate</t>
        </is>
      </c>
      <c r="C2394" s="10" t="n">
        <v>0.1475</v>
      </c>
      <c r="D2394" s="4" t="inlineStr">
        <is>
          <t>[7],[28]</t>
        </is>
      </c>
      <c r="E2394" s="11" t="n">
        <v>0.12</v>
      </c>
      <c r="F2394" s="4" t="inlineStr">
        <is>
          <t>[8],[16]</t>
        </is>
      </c>
      <c r="G2394" s="4" t="inlineStr">
        <is>
          <t xml:space="preserve"> </t>
        </is>
      </c>
    </row>
    <row r="2395">
      <c r="A2395" s="4" t="inlineStr">
        <is>
          <t>Reference Rate and Spread</t>
        </is>
      </c>
      <c r="C2395" s="10" t="n">
        <v>0.0925</v>
      </c>
      <c r="D2395" s="4" t="inlineStr">
        <is>
          <t>[7],[28]</t>
        </is>
      </c>
      <c r="E2395" s="10" t="n">
        <v>0.0725</v>
      </c>
      <c r="F2395" s="4" t="inlineStr">
        <is>
          <t>[8],[16]</t>
        </is>
      </c>
      <c r="G2395" s="4" t="inlineStr">
        <is>
          <t xml:space="preserve"> </t>
        </is>
      </c>
    </row>
    <row r="2396">
      <c r="A2396" s="4" t="inlineStr">
        <is>
          <t>Principal</t>
        </is>
      </c>
      <c r="C2396" s="5" t="n">
        <v>1292</v>
      </c>
      <c r="D2396" s="4" t="inlineStr">
        <is>
          <t>[7],[28]</t>
        </is>
      </c>
      <c r="E2396" s="5" t="n">
        <v>1330</v>
      </c>
      <c r="F2396" s="4" t="inlineStr">
        <is>
          <t>[8],[16]</t>
        </is>
      </c>
      <c r="G2396" s="4" t="inlineStr">
        <is>
          <t xml:space="preserve"> </t>
        </is>
      </c>
    </row>
    <row r="2397">
      <c r="A2397" s="4" t="inlineStr">
        <is>
          <t>Cost</t>
        </is>
      </c>
      <c r="C2397" s="6" t="n">
        <v>1235</v>
      </c>
      <c r="D2397" s="4" t="inlineStr">
        <is>
          <t>[7],[28]</t>
        </is>
      </c>
      <c r="E2397" s="6" t="n">
        <v>1250</v>
      </c>
      <c r="F2397" s="4" t="inlineStr">
        <is>
          <t>[8],[16]</t>
        </is>
      </c>
      <c r="G2397" s="4" t="inlineStr">
        <is>
          <t xml:space="preserve"> </t>
        </is>
      </c>
    </row>
    <row r="2398">
      <c r="A2398" s="4" t="inlineStr">
        <is>
          <t>Fair value</t>
        </is>
      </c>
      <c r="C2398" s="5" t="n">
        <v>1180</v>
      </c>
      <c r="D2398" s="4" t="inlineStr">
        <is>
          <t>[7],[28]</t>
        </is>
      </c>
      <c r="E2398" s="5" t="n">
        <v>1244</v>
      </c>
      <c r="F2398" s="4" t="inlineStr">
        <is>
          <t>[8],[16]</t>
        </is>
      </c>
      <c r="G2398" s="4" t="inlineStr">
        <is>
          <t xml:space="preserve"> </t>
        </is>
      </c>
    </row>
    <row r="2399">
      <c r="A2399" s="4" t="inlineStr">
        <is>
          <t>Investment, Identifier [Axis]: KMS, LLC, Secured Debt 2</t>
        </is>
      </c>
      <c r="C2399" s="4" t="inlineStr">
        <is>
          <t xml:space="preserve"> </t>
        </is>
      </c>
      <c r="E2399" s="4" t="inlineStr">
        <is>
          <t xml:space="preserve"> </t>
        </is>
      </c>
      <c r="G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row>
    <row r="2401">
      <c r="A2401" s="4" t="inlineStr">
        <is>
          <t>Total Rate</t>
        </is>
      </c>
      <c r="C2401" s="10" t="n">
        <v>0.1475</v>
      </c>
      <c r="D2401" s="4" t="inlineStr">
        <is>
          <t>[7],[28]</t>
        </is>
      </c>
      <c r="E2401" s="11" t="n">
        <v>0.12</v>
      </c>
      <c r="F2401" s="4" t="inlineStr">
        <is>
          <t>[8],[16]</t>
        </is>
      </c>
      <c r="G2401" s="4" t="inlineStr">
        <is>
          <t xml:space="preserve"> </t>
        </is>
      </c>
    </row>
    <row r="2402">
      <c r="A2402" s="4" t="inlineStr">
        <is>
          <t>Reference Rate and Spread</t>
        </is>
      </c>
      <c r="C2402" s="10" t="n">
        <v>0.0925</v>
      </c>
      <c r="D2402" s="4" t="inlineStr">
        <is>
          <t>[7],[28]</t>
        </is>
      </c>
      <c r="E2402" s="10" t="n">
        <v>0.0725</v>
      </c>
      <c r="F2402" s="4" t="inlineStr">
        <is>
          <t>[8],[16]</t>
        </is>
      </c>
      <c r="G2402" s="4" t="inlineStr">
        <is>
          <t xml:space="preserve"> </t>
        </is>
      </c>
    </row>
    <row r="2403">
      <c r="A2403" s="4" t="inlineStr">
        <is>
          <t>Principal</t>
        </is>
      </c>
      <c r="C2403" s="5" t="n">
        <v>9310</v>
      </c>
      <c r="D2403" s="4" t="inlineStr">
        <is>
          <t>[7],[28]</t>
        </is>
      </c>
      <c r="E2403" s="5" t="n">
        <v>9381</v>
      </c>
      <c r="F2403" s="4" t="inlineStr">
        <is>
          <t>[8],[16]</t>
        </is>
      </c>
      <c r="G2403" s="4" t="inlineStr">
        <is>
          <t xml:space="preserve"> </t>
        </is>
      </c>
    </row>
    <row r="2404">
      <c r="A2404" s="4" t="inlineStr">
        <is>
          <t>Cost</t>
        </is>
      </c>
      <c r="C2404" s="6" t="n">
        <v>9205</v>
      </c>
      <c r="D2404" s="4" t="inlineStr">
        <is>
          <t>[7],[28]</t>
        </is>
      </c>
      <c r="E2404" s="6" t="n">
        <v>9238</v>
      </c>
      <c r="F2404" s="4" t="inlineStr">
        <is>
          <t>[8],[16]</t>
        </is>
      </c>
      <c r="G2404" s="4" t="inlineStr">
        <is>
          <t xml:space="preserve"> </t>
        </is>
      </c>
    </row>
    <row r="2405">
      <c r="A2405" s="4" t="inlineStr">
        <is>
          <t>Fair value</t>
        </is>
      </c>
      <c r="C2405" s="5" t="n">
        <v>8475</v>
      </c>
      <c r="D2405" s="4" t="inlineStr">
        <is>
          <t>[7],[28]</t>
        </is>
      </c>
      <c r="E2405" s="5" t="n">
        <v>8778</v>
      </c>
      <c r="F2405" s="4" t="inlineStr">
        <is>
          <t>[8],[16]</t>
        </is>
      </c>
      <c r="G2405" s="4" t="inlineStr">
        <is>
          <t xml:space="preserve"> </t>
        </is>
      </c>
    </row>
    <row r="2406">
      <c r="A2406" s="4" t="inlineStr">
        <is>
          <t>Investment, Identifier [Axis]: Kickhaefer Manufacturing Company, LLC, Member Units</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Units (in shares)</t>
        </is>
      </c>
      <c r="C2408" s="6" t="n">
        <v>200</v>
      </c>
      <c r="D2408" s="4" t="inlineStr">
        <is>
          <t>[38]</t>
        </is>
      </c>
      <c r="E2408" s="6" t="n">
        <v>200</v>
      </c>
      <c r="F2408" s="4" t="inlineStr">
        <is>
          <t>[29],[39]</t>
        </is>
      </c>
      <c r="G2408" s="4" t="inlineStr">
        <is>
          <t xml:space="preserve"> </t>
        </is>
      </c>
    </row>
    <row r="2409">
      <c r="A2409" s="4" t="inlineStr">
        <is>
          <t>Cost</t>
        </is>
      </c>
      <c r="C2409" s="5" t="n">
        <v>248</v>
      </c>
      <c r="D2409" s="4" t="inlineStr">
        <is>
          <t>[38]</t>
        </is>
      </c>
      <c r="E2409" s="5" t="n">
        <v>248</v>
      </c>
      <c r="F2409" s="4" t="inlineStr">
        <is>
          <t>[29],[39]</t>
        </is>
      </c>
      <c r="G2409" s="4" t="inlineStr">
        <is>
          <t xml:space="preserve"> </t>
        </is>
      </c>
    </row>
    <row r="2410">
      <c r="A2410" s="4" t="inlineStr">
        <is>
          <t>Fair value</t>
        </is>
      </c>
      <c r="C2410" s="5" t="n">
        <v>683</v>
      </c>
      <c r="D2410" s="4" t="inlineStr">
        <is>
          <t>[38]</t>
        </is>
      </c>
      <c r="E2410" s="5" t="n">
        <v>713</v>
      </c>
      <c r="F2410" s="4" t="inlineStr">
        <is>
          <t>[29],[39]</t>
        </is>
      </c>
      <c r="G2410" s="6" t="n">
        <v>615</v>
      </c>
    </row>
    <row r="2411">
      <c r="A2411" s="4" t="inlineStr">
        <is>
          <t>Investment, Identifier [Axis]: Kickhaefer Manufacturing Company, LLC, Preferred Equity</t>
        </is>
      </c>
      <c r="C2411" s="4" t="inlineStr">
        <is>
          <t xml:space="preserve"> </t>
        </is>
      </c>
      <c r="E2411" s="4" t="inlineStr">
        <is>
          <t xml:space="preserve"> </t>
        </is>
      </c>
      <c r="G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row>
    <row r="2413">
      <c r="A2413" s="4" t="inlineStr">
        <is>
          <t>Units (in shares)</t>
        </is>
      </c>
      <c r="C2413" s="6" t="n">
        <v>145</v>
      </c>
      <c r="E2413" s="6" t="n">
        <v>145</v>
      </c>
      <c r="G2413" s="4" t="inlineStr">
        <is>
          <t xml:space="preserve"> </t>
        </is>
      </c>
    </row>
    <row r="2414">
      <c r="A2414" s="4" t="inlineStr">
        <is>
          <t>Cost</t>
        </is>
      </c>
      <c r="C2414" s="5" t="n">
        <v>3060</v>
      </c>
      <c r="E2414" s="5" t="n">
        <v>3060</v>
      </c>
      <c r="G2414" s="4" t="inlineStr">
        <is>
          <t xml:space="preserve"> </t>
        </is>
      </c>
    </row>
    <row r="2415">
      <c r="A2415" s="4" t="inlineStr">
        <is>
          <t>Fair value</t>
        </is>
      </c>
      <c r="C2415" s="5" t="n">
        <v>2420</v>
      </c>
      <c r="E2415" s="5" t="n">
        <v>1800</v>
      </c>
      <c r="G2415" s="6" t="n">
        <v>3080</v>
      </c>
    </row>
    <row r="2416">
      <c r="A2416" s="4" t="inlineStr">
        <is>
          <t>Investment, Identifier [Axis]: Kickhaefer Manufacturing Company, LLC, Secured Debt 1</t>
        </is>
      </c>
      <c r="C2416" s="4" t="inlineStr">
        <is>
          <t xml:space="preserve"> </t>
        </is>
      </c>
      <c r="E2416" s="4" t="inlineStr">
        <is>
          <t xml:space="preserve"> </t>
        </is>
      </c>
      <c r="G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row>
    <row r="2418">
      <c r="A2418" s="4" t="inlineStr">
        <is>
          <t>Total Rate</t>
        </is>
      </c>
      <c r="C2418" s="11" t="n">
        <v>0.12</v>
      </c>
      <c r="E2418" s="10" t="n">
        <v>0.115</v>
      </c>
      <c r="G2418" s="4" t="inlineStr">
        <is>
          <t xml:space="preserve"> </t>
        </is>
      </c>
    </row>
    <row r="2419">
      <c r="A2419" s="4" t="inlineStr">
        <is>
          <t>Principal</t>
        </is>
      </c>
      <c r="C2419" s="5" t="n">
        <v>4950</v>
      </c>
      <c r="E2419" s="5" t="n">
        <v>5104</v>
      </c>
      <c r="G2419" s="4" t="inlineStr">
        <is>
          <t xml:space="preserve"> </t>
        </is>
      </c>
    </row>
    <row r="2420">
      <c r="A2420" s="4" t="inlineStr">
        <is>
          <t>Cost</t>
        </is>
      </c>
      <c r="C2420" s="6" t="n">
        <v>4933</v>
      </c>
      <c r="E2420" s="6" t="n">
        <v>5075</v>
      </c>
      <c r="G2420" s="4" t="inlineStr">
        <is>
          <t xml:space="preserve"> </t>
        </is>
      </c>
    </row>
    <row r="2421">
      <c r="A2421" s="4" t="inlineStr">
        <is>
          <t>Fair value</t>
        </is>
      </c>
      <c r="C2421" s="5" t="n">
        <v>4933</v>
      </c>
      <c r="E2421" s="5" t="n">
        <v>5093</v>
      </c>
      <c r="G2421" s="6" t="n">
        <v>5040</v>
      </c>
    </row>
    <row r="2422">
      <c r="A2422" s="4" t="inlineStr">
        <is>
          <t>Investment, Identifier [Axis]: Kickhaefer Manufacturing Company, LLC, Secured Debt 2</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Total Rate</t>
        </is>
      </c>
      <c r="C2424" s="11" t="n">
        <v>0.09</v>
      </c>
      <c r="E2424" s="11" t="n">
        <v>0.09</v>
      </c>
      <c r="G2424" s="4" t="inlineStr">
        <is>
          <t xml:space="preserve"> </t>
        </is>
      </c>
    </row>
    <row r="2425">
      <c r="A2425" s="4" t="inlineStr">
        <is>
          <t>Principal</t>
        </is>
      </c>
      <c r="C2425" s="5" t="n">
        <v>960</v>
      </c>
      <c r="E2425" s="5" t="n">
        <v>970</v>
      </c>
      <c r="G2425" s="4" t="inlineStr">
        <is>
          <t xml:space="preserve"> </t>
        </is>
      </c>
    </row>
    <row r="2426">
      <c r="A2426" s="4" t="inlineStr">
        <is>
          <t>Cost</t>
        </is>
      </c>
      <c r="C2426" s="6" t="n">
        <v>951</v>
      </c>
      <c r="E2426" s="6" t="n">
        <v>961</v>
      </c>
      <c r="G2426" s="4" t="inlineStr">
        <is>
          <t xml:space="preserve"> </t>
        </is>
      </c>
    </row>
    <row r="2427">
      <c r="A2427" s="4" t="inlineStr">
        <is>
          <t>Fair value</t>
        </is>
      </c>
      <c r="C2427" s="5" t="n">
        <v>951</v>
      </c>
      <c r="E2427" s="5" t="n">
        <v>961</v>
      </c>
      <c r="G2427" s="6" t="n">
        <v>970</v>
      </c>
    </row>
    <row r="2428">
      <c r="A2428" s="4" t="inlineStr">
        <is>
          <t>Investment, Identifier [Axis]: LL Management, Inc., Secured Debt 1</t>
        </is>
      </c>
      <c r="C2428" s="4" t="inlineStr">
        <is>
          <t xml:space="preserve"> </t>
        </is>
      </c>
      <c r="E2428" s="4" t="inlineStr">
        <is>
          <t xml:space="preserve"> </t>
        </is>
      </c>
      <c r="G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row>
    <row r="2430">
      <c r="A2430" s="4" t="inlineStr">
        <is>
          <t>Total Rate</t>
        </is>
      </c>
      <c r="C2430" s="10" t="n">
        <v>0.1271</v>
      </c>
      <c r="D2430" s="4" t="inlineStr">
        <is>
          <t>[7],[28]</t>
        </is>
      </c>
      <c r="E2430" s="10" t="n">
        <v>0.1121</v>
      </c>
      <c r="F2430" s="4" t="inlineStr">
        <is>
          <t>[8],[16]</t>
        </is>
      </c>
      <c r="G2430" s="4" t="inlineStr">
        <is>
          <t xml:space="preserve"> </t>
        </is>
      </c>
    </row>
    <row r="2431">
      <c r="A2431" s="4" t="inlineStr">
        <is>
          <t>Reference Rate and Spread</t>
        </is>
      </c>
      <c r="C2431" s="10" t="n">
        <v>0.0725</v>
      </c>
      <c r="D2431" s="4" t="inlineStr">
        <is>
          <t>[7],[28]</t>
        </is>
      </c>
      <c r="E2431" s="10" t="n">
        <v>0.0725</v>
      </c>
      <c r="F2431" s="4" t="inlineStr">
        <is>
          <t>[8],[16]</t>
        </is>
      </c>
      <c r="G2431" s="4" t="inlineStr">
        <is>
          <t xml:space="preserve"> </t>
        </is>
      </c>
    </row>
    <row r="2432">
      <c r="A2432" s="4" t="inlineStr">
        <is>
          <t>Principal</t>
        </is>
      </c>
      <c r="C2432" s="5" t="n">
        <v>7960</v>
      </c>
      <c r="D2432" s="4" t="inlineStr">
        <is>
          <t>[7],[28]</t>
        </is>
      </c>
      <c r="E2432" s="5" t="n">
        <v>8003</v>
      </c>
      <c r="F2432" s="4" t="inlineStr">
        <is>
          <t>[8],[16]</t>
        </is>
      </c>
      <c r="G2432" s="4" t="inlineStr">
        <is>
          <t xml:space="preserve"> </t>
        </is>
      </c>
    </row>
    <row r="2433">
      <c r="A2433" s="4" t="inlineStr">
        <is>
          <t>Cost</t>
        </is>
      </c>
      <c r="C2433" s="6" t="n">
        <v>7933</v>
      </c>
      <c r="D2433" s="4" t="inlineStr">
        <is>
          <t>[7],[28]</t>
        </is>
      </c>
      <c r="E2433" s="6" t="n">
        <v>7987</v>
      </c>
      <c r="F2433" s="4" t="inlineStr">
        <is>
          <t>[8],[16]</t>
        </is>
      </c>
      <c r="G2433" s="4" t="inlineStr">
        <is>
          <t xml:space="preserve"> </t>
        </is>
      </c>
    </row>
    <row r="2434">
      <c r="A2434" s="4" t="inlineStr">
        <is>
          <t>Fair value</t>
        </is>
      </c>
      <c r="C2434" s="5" t="n">
        <v>7960</v>
      </c>
      <c r="D2434" s="4" t="inlineStr">
        <is>
          <t>[7],[28]</t>
        </is>
      </c>
      <c r="E2434" s="5" t="n">
        <v>7945</v>
      </c>
      <c r="F2434" s="4" t="inlineStr">
        <is>
          <t>[8],[16]</t>
        </is>
      </c>
      <c r="G2434" s="4" t="inlineStr">
        <is>
          <t xml:space="preserve"> </t>
        </is>
      </c>
    </row>
    <row r="2435">
      <c r="A2435" s="4" t="inlineStr">
        <is>
          <t>Investment, Identifier [Axis]: LL Management, Inc., Secured Debt 2</t>
        </is>
      </c>
      <c r="C2435" s="4" t="inlineStr">
        <is>
          <t xml:space="preserve"> </t>
        </is>
      </c>
      <c r="E2435" s="4" t="inlineStr">
        <is>
          <t xml:space="preserve"> </t>
        </is>
      </c>
      <c r="G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row>
    <row r="2437">
      <c r="A2437" s="4" t="inlineStr">
        <is>
          <t>Total Rate</t>
        </is>
      </c>
      <c r="C2437" s="10" t="n">
        <v>0.1271</v>
      </c>
      <c r="D2437" s="4" t="inlineStr">
        <is>
          <t>[7],[28]</t>
        </is>
      </c>
      <c r="E2437" s="10" t="n">
        <v>0.1167</v>
      </c>
      <c r="F2437" s="4" t="inlineStr">
        <is>
          <t>[8],[16]</t>
        </is>
      </c>
      <c r="G2437" s="4" t="inlineStr">
        <is>
          <t xml:space="preserve"> </t>
        </is>
      </c>
    </row>
    <row r="2438">
      <c r="A2438" s="4" t="inlineStr">
        <is>
          <t>Reference Rate and Spread</t>
        </is>
      </c>
      <c r="C2438" s="10" t="n">
        <v>0.0725</v>
      </c>
      <c r="D2438" s="4" t="inlineStr">
        <is>
          <t>[7],[28]</t>
        </is>
      </c>
      <c r="E2438" s="10" t="n">
        <v>0.0725</v>
      </c>
      <c r="F2438" s="4" t="inlineStr">
        <is>
          <t>[8],[16]</t>
        </is>
      </c>
      <c r="G2438" s="4" t="inlineStr">
        <is>
          <t xml:space="preserve"> </t>
        </is>
      </c>
    </row>
    <row r="2439">
      <c r="A2439" s="4" t="inlineStr">
        <is>
          <t>Principal</t>
        </is>
      </c>
      <c r="C2439" s="5" t="n">
        <v>5246</v>
      </c>
      <c r="D2439" s="4" t="inlineStr">
        <is>
          <t>[7],[28]</t>
        </is>
      </c>
      <c r="E2439" s="5" t="n">
        <v>6164</v>
      </c>
      <c r="F2439" s="4" t="inlineStr">
        <is>
          <t>[8],[16]</t>
        </is>
      </c>
      <c r="G2439" s="4" t="inlineStr">
        <is>
          <t xml:space="preserve"> </t>
        </is>
      </c>
    </row>
    <row r="2440">
      <c r="A2440" s="4" t="inlineStr">
        <is>
          <t>Cost</t>
        </is>
      </c>
      <c r="C2440" s="6" t="n">
        <v>5228</v>
      </c>
      <c r="D2440" s="4" t="inlineStr">
        <is>
          <t>[7],[28]</t>
        </is>
      </c>
      <c r="E2440" s="6" t="n">
        <v>6148</v>
      </c>
      <c r="F2440" s="4" t="inlineStr">
        <is>
          <t>[8],[16]</t>
        </is>
      </c>
      <c r="G2440" s="4" t="inlineStr">
        <is>
          <t xml:space="preserve"> </t>
        </is>
      </c>
    </row>
    <row r="2441">
      <c r="A2441" s="4" t="inlineStr">
        <is>
          <t>Fair value</t>
        </is>
      </c>
      <c r="C2441" s="5" t="n">
        <v>5246</v>
      </c>
      <c r="D2441" s="4" t="inlineStr">
        <is>
          <t>[7],[28]</t>
        </is>
      </c>
      <c r="E2441" s="5" t="n">
        <v>6119</v>
      </c>
      <c r="F2441" s="4" t="inlineStr">
        <is>
          <t>[8],[16]</t>
        </is>
      </c>
      <c r="G2441" s="4" t="inlineStr">
        <is>
          <t xml:space="preserve"> </t>
        </is>
      </c>
    </row>
    <row r="2442">
      <c r="A2442" s="4" t="inlineStr">
        <is>
          <t>Investment, Identifier [Axis]: LL Management, Inc., Secured Debt 3</t>
        </is>
      </c>
      <c r="C2442" s="4" t="inlineStr">
        <is>
          <t xml:space="preserve"> </t>
        </is>
      </c>
      <c r="E2442" s="4" t="inlineStr">
        <is>
          <t xml:space="preserve"> </t>
        </is>
      </c>
      <c r="G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row>
    <row r="2444">
      <c r="A2444" s="4" t="inlineStr">
        <is>
          <t>Total Rate</t>
        </is>
      </c>
      <c r="C2444" s="10" t="n">
        <v>0.1271</v>
      </c>
      <c r="D2444" s="4" t="inlineStr">
        <is>
          <t>[7],[28]</t>
        </is>
      </c>
      <c r="E2444" s="10" t="n">
        <v>0.1167</v>
      </c>
      <c r="F2444" s="4" t="inlineStr">
        <is>
          <t>[8],[16]</t>
        </is>
      </c>
      <c r="G2444" s="4" t="inlineStr">
        <is>
          <t xml:space="preserve"> </t>
        </is>
      </c>
    </row>
    <row r="2445">
      <c r="A2445" s="4" t="inlineStr">
        <is>
          <t>Reference Rate and Spread</t>
        </is>
      </c>
      <c r="C2445" s="10" t="n">
        <v>0.0725</v>
      </c>
      <c r="D2445" s="4" t="inlineStr">
        <is>
          <t>[7],[28]</t>
        </is>
      </c>
      <c r="E2445" s="10" t="n">
        <v>0.0725</v>
      </c>
      <c r="F2445" s="4" t="inlineStr">
        <is>
          <t>[8],[16]</t>
        </is>
      </c>
      <c r="G2445" s="4" t="inlineStr">
        <is>
          <t xml:space="preserve"> </t>
        </is>
      </c>
    </row>
    <row r="2446">
      <c r="A2446" s="4" t="inlineStr">
        <is>
          <t>Principal</t>
        </is>
      </c>
      <c r="C2446" s="5" t="n">
        <v>0</v>
      </c>
      <c r="D2446" s="4" t="inlineStr">
        <is>
          <t>[7],[28]</t>
        </is>
      </c>
      <c r="E2446" s="5" t="n">
        <v>8884</v>
      </c>
      <c r="F2446" s="4" t="inlineStr">
        <is>
          <t>[8],[16]</t>
        </is>
      </c>
      <c r="G2446" s="4" t="inlineStr">
        <is>
          <t xml:space="preserve"> </t>
        </is>
      </c>
    </row>
    <row r="2447">
      <c r="A2447" s="4" t="inlineStr">
        <is>
          <t>Cost</t>
        </is>
      </c>
      <c r="C2447" s="6" t="n">
        <v>0</v>
      </c>
      <c r="D2447" s="4" t="inlineStr">
        <is>
          <t>[7],[28]</t>
        </is>
      </c>
      <c r="E2447" s="6" t="n">
        <v>8809</v>
      </c>
      <c r="F2447" s="4" t="inlineStr">
        <is>
          <t>[8],[16]</t>
        </is>
      </c>
      <c r="G2447" s="4" t="inlineStr">
        <is>
          <t xml:space="preserve"> </t>
        </is>
      </c>
    </row>
    <row r="2448">
      <c r="A2448" s="4" t="inlineStr">
        <is>
          <t>Fair value</t>
        </is>
      </c>
      <c r="C2448" s="5" t="n">
        <v>0</v>
      </c>
      <c r="D2448" s="4" t="inlineStr">
        <is>
          <t>[7],[28]</t>
        </is>
      </c>
      <c r="E2448" s="5" t="n">
        <v>8820</v>
      </c>
      <c r="F2448" s="4" t="inlineStr">
        <is>
          <t>[8],[16]</t>
        </is>
      </c>
      <c r="G2448" s="4" t="inlineStr">
        <is>
          <t xml:space="preserve"> </t>
        </is>
      </c>
    </row>
    <row r="2449">
      <c r="A2449" s="4" t="inlineStr">
        <is>
          <t>Investment, Identifier [Axis]: LL Management, Inc., Secured Debt 4</t>
        </is>
      </c>
      <c r="C2449" s="4" t="inlineStr">
        <is>
          <t xml:space="preserve"> </t>
        </is>
      </c>
      <c r="E2449" s="4" t="inlineStr">
        <is>
          <t xml:space="preserve"> </t>
        </is>
      </c>
      <c r="G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row>
    <row r="2451">
      <c r="A2451" s="4" t="inlineStr">
        <is>
          <t>Total Rate</t>
        </is>
      </c>
      <c r="B2451" s="4" t="inlineStr">
        <is>
          <t>[7],[28]</t>
        </is>
      </c>
      <c r="C2451" s="10" t="n">
        <v>0.1271</v>
      </c>
      <c r="E2451" s="4" t="inlineStr">
        <is>
          <t xml:space="preserve"> </t>
        </is>
      </c>
      <c r="G2451" s="4" t="inlineStr">
        <is>
          <t xml:space="preserve"> </t>
        </is>
      </c>
    </row>
    <row r="2452">
      <c r="A2452" s="4" t="inlineStr">
        <is>
          <t>Reference Rate and Spread</t>
        </is>
      </c>
      <c r="B2452" s="4" t="inlineStr">
        <is>
          <t>[7],[28]</t>
        </is>
      </c>
      <c r="C2452" s="10" t="n">
        <v>0.0725</v>
      </c>
      <c r="E2452" s="4" t="inlineStr">
        <is>
          <t xml:space="preserve"> </t>
        </is>
      </c>
      <c r="G2452" s="4" t="inlineStr">
        <is>
          <t xml:space="preserve"> </t>
        </is>
      </c>
    </row>
    <row r="2453">
      <c r="A2453" s="4" t="inlineStr">
        <is>
          <t>Principal</t>
        </is>
      </c>
      <c r="B2453" s="4" t="inlineStr">
        <is>
          <t>[7],[28]</t>
        </is>
      </c>
      <c r="C2453" s="5" t="n">
        <v>871</v>
      </c>
      <c r="E2453" s="4" t="inlineStr">
        <is>
          <t xml:space="preserve"> </t>
        </is>
      </c>
      <c r="G2453" s="4" t="inlineStr">
        <is>
          <t xml:space="preserve"> </t>
        </is>
      </c>
    </row>
    <row r="2454">
      <c r="A2454" s="4" t="inlineStr">
        <is>
          <t>Cost</t>
        </is>
      </c>
      <c r="B2454" s="4" t="inlineStr">
        <is>
          <t>[7],[28]</t>
        </is>
      </c>
      <c r="C2454" s="6" t="n">
        <v>868</v>
      </c>
      <c r="E2454" s="4" t="inlineStr">
        <is>
          <t xml:space="preserve"> </t>
        </is>
      </c>
      <c r="G2454" s="4" t="inlineStr">
        <is>
          <t xml:space="preserve"> </t>
        </is>
      </c>
    </row>
    <row r="2455">
      <c r="A2455" s="4" t="inlineStr">
        <is>
          <t>Fair value</t>
        </is>
      </c>
      <c r="B2455" s="4" t="inlineStr">
        <is>
          <t>[7],[28]</t>
        </is>
      </c>
      <c r="C2455" s="5" t="n">
        <v>871</v>
      </c>
      <c r="E2455" s="4" t="inlineStr">
        <is>
          <t xml:space="preserve"> </t>
        </is>
      </c>
      <c r="G2455" s="4" t="inlineStr">
        <is>
          <t xml:space="preserve"> </t>
        </is>
      </c>
    </row>
    <row r="2456">
      <c r="A2456" s="4" t="inlineStr">
        <is>
          <t>Investment, Identifier [Axis]: LL Management, Inc., Secured Debt 5</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Total Rate</t>
        </is>
      </c>
      <c r="B2458" s="4" t="inlineStr">
        <is>
          <t>[7],[28]</t>
        </is>
      </c>
      <c r="C2458" s="10" t="n">
        <v>0.1271</v>
      </c>
      <c r="E2458" s="4" t="inlineStr">
        <is>
          <t xml:space="preserve"> </t>
        </is>
      </c>
      <c r="G2458" s="4" t="inlineStr">
        <is>
          <t xml:space="preserve"> </t>
        </is>
      </c>
    </row>
    <row r="2459">
      <c r="A2459" s="4" t="inlineStr">
        <is>
          <t>Reference Rate and Spread</t>
        </is>
      </c>
      <c r="B2459" s="4" t="inlineStr">
        <is>
          <t>[7],[28]</t>
        </is>
      </c>
      <c r="C2459" s="10" t="n">
        <v>0.0725</v>
      </c>
      <c r="E2459" s="4" t="inlineStr">
        <is>
          <t xml:space="preserve"> </t>
        </is>
      </c>
      <c r="G2459" s="4" t="inlineStr">
        <is>
          <t xml:space="preserve"> </t>
        </is>
      </c>
    </row>
    <row r="2460">
      <c r="A2460" s="4" t="inlineStr">
        <is>
          <t>Principal</t>
        </is>
      </c>
      <c r="B2460" s="4" t="inlineStr">
        <is>
          <t>[7],[28]</t>
        </is>
      </c>
      <c r="C2460" s="5" t="n">
        <v>8822</v>
      </c>
      <c r="E2460" s="4" t="inlineStr">
        <is>
          <t xml:space="preserve"> </t>
        </is>
      </c>
      <c r="G2460" s="4" t="inlineStr">
        <is>
          <t xml:space="preserve"> </t>
        </is>
      </c>
    </row>
    <row r="2461">
      <c r="A2461" s="4" t="inlineStr">
        <is>
          <t>Cost</t>
        </is>
      </c>
      <c r="B2461" s="4" t="inlineStr">
        <is>
          <t>[7],[28]</t>
        </is>
      </c>
      <c r="C2461" s="6" t="n">
        <v>8781</v>
      </c>
      <c r="E2461" s="4" t="inlineStr">
        <is>
          <t xml:space="preserve"> </t>
        </is>
      </c>
      <c r="G2461" s="4" t="inlineStr">
        <is>
          <t xml:space="preserve"> </t>
        </is>
      </c>
    </row>
    <row r="2462">
      <c r="A2462" s="4" t="inlineStr">
        <is>
          <t>Fair value</t>
        </is>
      </c>
      <c r="B2462" s="4" t="inlineStr">
        <is>
          <t>[7],[28]</t>
        </is>
      </c>
      <c r="C2462" s="5" t="n">
        <v>8822</v>
      </c>
      <c r="E2462" s="4" t="inlineStr">
        <is>
          <t xml:space="preserve"> </t>
        </is>
      </c>
      <c r="G2462" s="4" t="inlineStr">
        <is>
          <t xml:space="preserve"> </t>
        </is>
      </c>
    </row>
    <row r="2463">
      <c r="A2463" s="4" t="inlineStr">
        <is>
          <t>Investment, Identifier [Axis]: LLFlex, LLC, Secured Debt</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Total Rate</t>
        </is>
      </c>
      <c r="C2465" s="10" t="n">
        <v>0.1554</v>
      </c>
      <c r="D2465" s="4" t="inlineStr">
        <is>
          <t>[7],[28]</t>
        </is>
      </c>
      <c r="E2465" s="10" t="n">
        <v>0.1274</v>
      </c>
      <c r="F2465" s="4" t="inlineStr">
        <is>
          <t>[8],[16]</t>
        </is>
      </c>
      <c r="G2465" s="4" t="inlineStr">
        <is>
          <t xml:space="preserve"> </t>
        </is>
      </c>
    </row>
    <row r="2466">
      <c r="A2466" s="4" t="inlineStr">
        <is>
          <t>Reference Rate and Spread</t>
        </is>
      </c>
      <c r="C2466" s="11" t="n">
        <v>0.09</v>
      </c>
      <c r="D2466" s="4" t="inlineStr">
        <is>
          <t>[7],[28]</t>
        </is>
      </c>
      <c r="E2466" s="11" t="n">
        <v>0.09</v>
      </c>
      <c r="F2466" s="4" t="inlineStr">
        <is>
          <t>[8],[16]</t>
        </is>
      </c>
      <c r="G2466" s="4" t="inlineStr">
        <is>
          <t xml:space="preserve"> </t>
        </is>
      </c>
    </row>
    <row r="2467">
      <c r="A2467" s="4" t="inlineStr">
        <is>
          <t>PIK Rate</t>
        </is>
      </c>
      <c r="B2467" s="4" t="inlineStr">
        <is>
          <t>[7],[28]</t>
        </is>
      </c>
      <c r="C2467" s="11" t="n">
        <v>0.01</v>
      </c>
      <c r="E2467" s="4" t="inlineStr">
        <is>
          <t xml:space="preserve"> </t>
        </is>
      </c>
      <c r="G2467" s="4" t="inlineStr">
        <is>
          <t xml:space="preserve"> </t>
        </is>
      </c>
    </row>
    <row r="2468">
      <c r="A2468" s="4" t="inlineStr">
        <is>
          <t>Principal</t>
        </is>
      </c>
      <c r="C2468" s="5" t="n">
        <v>4920</v>
      </c>
      <c r="D2468" s="4" t="inlineStr">
        <is>
          <t>[7],[28]</t>
        </is>
      </c>
      <c r="E2468" s="5" t="n">
        <v>4938</v>
      </c>
      <c r="F2468" s="4" t="inlineStr">
        <is>
          <t>[8],[16]</t>
        </is>
      </c>
      <c r="G2468" s="4" t="inlineStr">
        <is>
          <t xml:space="preserve"> </t>
        </is>
      </c>
    </row>
    <row r="2469">
      <c r="A2469" s="4" t="inlineStr">
        <is>
          <t>Cost</t>
        </is>
      </c>
      <c r="C2469" s="6" t="n">
        <v>4861</v>
      </c>
      <c r="D2469" s="4" t="inlineStr">
        <is>
          <t>[7],[28]</t>
        </is>
      </c>
      <c r="E2469" s="6" t="n">
        <v>4856</v>
      </c>
      <c r="F2469" s="4" t="inlineStr">
        <is>
          <t>[8],[16]</t>
        </is>
      </c>
      <c r="G2469" s="4" t="inlineStr">
        <is>
          <t xml:space="preserve"> </t>
        </is>
      </c>
    </row>
    <row r="2470">
      <c r="A2470" s="4" t="inlineStr">
        <is>
          <t>Fair value</t>
        </is>
      </c>
      <c r="C2470" s="5" t="n">
        <v>4417</v>
      </c>
      <c r="D2470" s="4" t="inlineStr">
        <is>
          <t>[7],[28]</t>
        </is>
      </c>
      <c r="E2470" s="5" t="n">
        <v>4833</v>
      </c>
      <c r="F2470" s="4" t="inlineStr">
        <is>
          <t>[8],[16]</t>
        </is>
      </c>
      <c r="G2470" s="4" t="inlineStr">
        <is>
          <t xml:space="preserve"> </t>
        </is>
      </c>
    </row>
    <row r="2471">
      <c r="A2471" s="4" t="inlineStr">
        <is>
          <t>Investment, Identifier [Axis]: Lightbox Holdings, L.P., Secured Debt</t>
        </is>
      </c>
      <c r="C2471" s="4" t="inlineStr">
        <is>
          <t xml:space="preserve"> </t>
        </is>
      </c>
      <c r="E2471" s="4" t="inlineStr">
        <is>
          <t xml:space="preserve"> </t>
        </is>
      </c>
      <c r="G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row>
    <row r="2473">
      <c r="A2473" s="4" t="inlineStr">
        <is>
          <t>Total Rate</t>
        </is>
      </c>
      <c r="C2473" s="10" t="n">
        <v>0.1062</v>
      </c>
      <c r="D2473" s="4" t="inlineStr">
        <is>
          <t>[9]</t>
        </is>
      </c>
      <c r="E2473" s="10" t="n">
        <v>0.0973</v>
      </c>
      <c r="F2473" s="4" t="inlineStr">
        <is>
          <t>[10]</t>
        </is>
      </c>
      <c r="G2473" s="4" t="inlineStr">
        <is>
          <t xml:space="preserve"> </t>
        </is>
      </c>
    </row>
    <row r="2474">
      <c r="A2474" s="4" t="inlineStr">
        <is>
          <t>Reference Rate and Spread</t>
        </is>
      </c>
      <c r="C2474" s="11" t="n">
        <v>0.05</v>
      </c>
      <c r="D2474" s="4" t="inlineStr">
        <is>
          <t>[9]</t>
        </is>
      </c>
      <c r="E2474" s="11" t="n">
        <v>0.05</v>
      </c>
      <c r="F2474" s="4" t="inlineStr">
        <is>
          <t>[10]</t>
        </is>
      </c>
      <c r="G2474" s="4" t="inlineStr">
        <is>
          <t xml:space="preserve"> </t>
        </is>
      </c>
    </row>
    <row r="2475">
      <c r="A2475" s="4" t="inlineStr">
        <is>
          <t>Principal</t>
        </is>
      </c>
      <c r="C2475" s="5" t="n">
        <v>5765</v>
      </c>
      <c r="D2475" s="4" t="inlineStr">
        <is>
          <t>[9]</t>
        </is>
      </c>
      <c r="E2475" s="5" t="n">
        <v>5826</v>
      </c>
      <c r="F2475" s="4" t="inlineStr">
        <is>
          <t>[10]</t>
        </is>
      </c>
      <c r="G2475" s="4" t="inlineStr">
        <is>
          <t xml:space="preserve"> </t>
        </is>
      </c>
    </row>
    <row r="2476">
      <c r="A2476" s="4" t="inlineStr">
        <is>
          <t>Cost</t>
        </is>
      </c>
      <c r="C2476" s="6" t="n">
        <v>5736</v>
      </c>
      <c r="D2476" s="4" t="inlineStr">
        <is>
          <t>[9]</t>
        </is>
      </c>
      <c r="E2476" s="6" t="n">
        <v>5783</v>
      </c>
      <c r="F2476" s="4" t="inlineStr">
        <is>
          <t>[10]</t>
        </is>
      </c>
      <c r="G2476" s="4" t="inlineStr">
        <is>
          <t xml:space="preserve"> </t>
        </is>
      </c>
    </row>
    <row r="2477">
      <c r="A2477" s="4" t="inlineStr">
        <is>
          <t>Fair value</t>
        </is>
      </c>
      <c r="C2477" s="5" t="n">
        <v>5592</v>
      </c>
      <c r="D2477" s="4" t="inlineStr">
        <is>
          <t>[9]</t>
        </is>
      </c>
      <c r="E2477" s="5" t="n">
        <v>5622</v>
      </c>
      <c r="F2477" s="4" t="inlineStr">
        <is>
          <t>[10]</t>
        </is>
      </c>
      <c r="G2477" s="4" t="inlineStr">
        <is>
          <t xml:space="preserve"> </t>
        </is>
      </c>
    </row>
    <row r="2478">
      <c r="A2478" s="4" t="inlineStr">
        <is>
          <t>Investment, Identifier [Axis]: Logix Acquisition Company, LLC, Secured Debt</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Total Rate</t>
        </is>
      </c>
      <c r="C2480" s="10" t="n">
        <v>0.1325</v>
      </c>
      <c r="D2480" s="4" t="inlineStr">
        <is>
          <t>[7],[28]</t>
        </is>
      </c>
      <c r="E2480" s="10" t="n">
        <v>0.1013</v>
      </c>
      <c r="F2480" s="4" t="inlineStr">
        <is>
          <t>[8],[16]</t>
        </is>
      </c>
      <c r="G2480" s="4" t="inlineStr">
        <is>
          <t xml:space="preserve"> </t>
        </is>
      </c>
    </row>
    <row r="2481">
      <c r="A2481" s="4" t="inlineStr">
        <is>
          <t>Reference Rate and Spread</t>
        </is>
      </c>
      <c r="C2481" s="10" t="n">
        <v>0.0475</v>
      </c>
      <c r="D2481" s="4" t="inlineStr">
        <is>
          <t>[7],[28]</t>
        </is>
      </c>
      <c r="E2481" s="10" t="n">
        <v>0.0575</v>
      </c>
      <c r="F2481" s="4" t="inlineStr">
        <is>
          <t>[8],[16]</t>
        </is>
      </c>
      <c r="G2481" s="4" t="inlineStr">
        <is>
          <t xml:space="preserve"> </t>
        </is>
      </c>
    </row>
    <row r="2482">
      <c r="A2482" s="4" t="inlineStr">
        <is>
          <t>Principal</t>
        </is>
      </c>
      <c r="C2482" s="5" t="n">
        <v>11552</v>
      </c>
      <c r="D2482" s="4" t="inlineStr">
        <is>
          <t>[7],[28]</t>
        </is>
      </c>
      <c r="E2482" s="5" t="n">
        <v>9506</v>
      </c>
      <c r="F2482" s="4" t="inlineStr">
        <is>
          <t>[8],[16]</t>
        </is>
      </c>
      <c r="G2482" s="4" t="inlineStr">
        <is>
          <t xml:space="preserve"> </t>
        </is>
      </c>
    </row>
    <row r="2483">
      <c r="A2483" s="4" t="inlineStr">
        <is>
          <t>Cost</t>
        </is>
      </c>
      <c r="C2483" s="6" t="n">
        <v>11285</v>
      </c>
      <c r="D2483" s="4" t="inlineStr">
        <is>
          <t>[7],[28]</t>
        </is>
      </c>
      <c r="E2483" s="6" t="n">
        <v>9476</v>
      </c>
      <c r="F2483" s="4" t="inlineStr">
        <is>
          <t>[8],[16]</t>
        </is>
      </c>
      <c r="G2483" s="4" t="inlineStr">
        <is>
          <t xml:space="preserve"> </t>
        </is>
      </c>
    </row>
    <row r="2484">
      <c r="A2484" s="4" t="inlineStr">
        <is>
          <t>Fair value</t>
        </is>
      </c>
      <c r="C2484" s="5" t="n">
        <v>9069</v>
      </c>
      <c r="D2484" s="4" t="inlineStr">
        <is>
          <t>[7],[28]</t>
        </is>
      </c>
      <c r="E2484" s="5" t="n">
        <v>7843</v>
      </c>
      <c r="F2484" s="4" t="inlineStr">
        <is>
          <t>[8],[16]</t>
        </is>
      </c>
      <c r="G2484" s="4" t="inlineStr">
        <is>
          <t xml:space="preserve"> </t>
        </is>
      </c>
    </row>
    <row r="2485">
      <c r="A2485" s="4" t="inlineStr">
        <is>
          <t>Investment, Identifier [Axis]: MB2 Dental Solutions, LLC, Secured Debt 1</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Total Rate</t>
        </is>
      </c>
      <c r="C2487" s="10" t="n">
        <v>0.1146</v>
      </c>
      <c r="D2487" s="4" t="inlineStr">
        <is>
          <t>[9],[28]</t>
        </is>
      </c>
      <c r="E2487" s="10" t="n">
        <v>0.1042</v>
      </c>
      <c r="F2487" s="4" t="inlineStr">
        <is>
          <t>[10],[16]</t>
        </is>
      </c>
      <c r="G2487" s="4" t="inlineStr">
        <is>
          <t xml:space="preserve"> </t>
        </is>
      </c>
    </row>
    <row r="2488">
      <c r="A2488" s="4" t="inlineStr">
        <is>
          <t>Reference Rate and Spread</t>
        </is>
      </c>
      <c r="C2488" s="11" t="n">
        <v>0.06</v>
      </c>
      <c r="D2488" s="4" t="inlineStr">
        <is>
          <t>[9],[28]</t>
        </is>
      </c>
      <c r="E2488" s="11" t="n">
        <v>0.06</v>
      </c>
      <c r="F2488" s="4" t="inlineStr">
        <is>
          <t>[10],[16]</t>
        </is>
      </c>
      <c r="G2488" s="4" t="inlineStr">
        <is>
          <t xml:space="preserve"> </t>
        </is>
      </c>
    </row>
    <row r="2489">
      <c r="A2489" s="4" t="inlineStr">
        <is>
          <t>Principal</t>
        </is>
      </c>
      <c r="C2489" s="5" t="n">
        <v>2803</v>
      </c>
      <c r="D2489" s="4" t="inlineStr">
        <is>
          <t>[9],[28]</t>
        </is>
      </c>
      <c r="E2489" s="5" t="n">
        <v>8359</v>
      </c>
      <c r="F2489" s="4" t="inlineStr">
        <is>
          <t>[10],[16]</t>
        </is>
      </c>
      <c r="G2489" s="4" t="inlineStr">
        <is>
          <t xml:space="preserve"> </t>
        </is>
      </c>
    </row>
    <row r="2490">
      <c r="A2490" s="4" t="inlineStr">
        <is>
          <t>Cost</t>
        </is>
      </c>
      <c r="C2490" s="6" t="n">
        <v>2771</v>
      </c>
      <c r="D2490" s="4" t="inlineStr">
        <is>
          <t>[9],[28]</t>
        </is>
      </c>
      <c r="E2490" s="6" t="n">
        <v>8223</v>
      </c>
      <c r="F2490" s="4" t="inlineStr">
        <is>
          <t>[10],[16]</t>
        </is>
      </c>
      <c r="G2490" s="4" t="inlineStr">
        <is>
          <t xml:space="preserve"> </t>
        </is>
      </c>
    </row>
    <row r="2491">
      <c r="A2491" s="4" t="inlineStr">
        <is>
          <t>Fair value</t>
        </is>
      </c>
      <c r="C2491" s="5" t="n">
        <v>2803</v>
      </c>
      <c r="D2491" s="4" t="inlineStr">
        <is>
          <t>[9],[28]</t>
        </is>
      </c>
      <c r="E2491" s="5" t="n">
        <v>8359</v>
      </c>
      <c r="F2491" s="4" t="inlineStr">
        <is>
          <t>[10],[16]</t>
        </is>
      </c>
      <c r="G2491" s="4" t="inlineStr">
        <is>
          <t xml:space="preserve"> </t>
        </is>
      </c>
    </row>
    <row r="2492">
      <c r="A2492" s="4" t="inlineStr">
        <is>
          <t>Investment, Identifier [Axis]: MB2 Dental Solutions, LLC, Secured Debt 2</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Total Rate</t>
        </is>
      </c>
      <c r="C2494" s="10" t="n">
        <v>0.1146</v>
      </c>
      <c r="D2494" s="4" t="inlineStr">
        <is>
          <t>[9],[28]</t>
        </is>
      </c>
      <c r="E2494" s="10" t="n">
        <v>0.1042</v>
      </c>
      <c r="F2494" s="4" t="inlineStr">
        <is>
          <t>[10],[16]</t>
        </is>
      </c>
      <c r="G2494" s="4" t="inlineStr">
        <is>
          <t xml:space="preserve"> </t>
        </is>
      </c>
    </row>
    <row r="2495">
      <c r="A2495" s="4" t="inlineStr">
        <is>
          <t>Reference Rate and Spread</t>
        </is>
      </c>
      <c r="C2495" s="11" t="n">
        <v>0.06</v>
      </c>
      <c r="D2495" s="4" t="inlineStr">
        <is>
          <t>[9],[28]</t>
        </is>
      </c>
      <c r="E2495" s="11" t="n">
        <v>0.06</v>
      </c>
      <c r="F2495" s="4" t="inlineStr">
        <is>
          <t>[10],[16]</t>
        </is>
      </c>
      <c r="G2495" s="4" t="inlineStr">
        <is>
          <t xml:space="preserve"> </t>
        </is>
      </c>
    </row>
    <row r="2496">
      <c r="A2496" s="4" t="inlineStr">
        <is>
          <t>Principal</t>
        </is>
      </c>
      <c r="C2496" s="5" t="n">
        <v>3925</v>
      </c>
      <c r="D2496" s="4" t="inlineStr">
        <is>
          <t>[9],[28]</t>
        </is>
      </c>
      <c r="E2496" s="5" t="n">
        <v>7876</v>
      </c>
      <c r="F2496" s="4" t="inlineStr">
        <is>
          <t>[10],[16]</t>
        </is>
      </c>
      <c r="G2496" s="4" t="inlineStr">
        <is>
          <t xml:space="preserve"> </t>
        </is>
      </c>
    </row>
    <row r="2497">
      <c r="A2497" s="4" t="inlineStr">
        <is>
          <t>Cost</t>
        </is>
      </c>
      <c r="C2497" s="6" t="n">
        <v>3880</v>
      </c>
      <c r="D2497" s="4" t="inlineStr">
        <is>
          <t>[9],[28]</t>
        </is>
      </c>
      <c r="E2497" s="6" t="n">
        <v>7783</v>
      </c>
      <c r="F2497" s="4" t="inlineStr">
        <is>
          <t>[10],[16]</t>
        </is>
      </c>
      <c r="G2497" s="4" t="inlineStr">
        <is>
          <t xml:space="preserve"> </t>
        </is>
      </c>
    </row>
    <row r="2498">
      <c r="A2498" s="4" t="inlineStr">
        <is>
          <t>Fair value</t>
        </is>
      </c>
      <c r="C2498" s="5" t="n">
        <v>3925</v>
      </c>
      <c r="D2498" s="4" t="inlineStr">
        <is>
          <t>[9],[28]</t>
        </is>
      </c>
      <c r="E2498" s="5" t="n">
        <v>7876</v>
      </c>
      <c r="F2498" s="4" t="inlineStr">
        <is>
          <t>[10],[16]</t>
        </is>
      </c>
      <c r="G2498" s="4" t="inlineStr">
        <is>
          <t xml:space="preserve"> </t>
        </is>
      </c>
    </row>
    <row r="2499">
      <c r="A2499" s="4" t="inlineStr">
        <is>
          <t>Investment, Identifier [Axis]: MB2 Dental Solutions, LLC, Secured Debt 3</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Total Rate</t>
        </is>
      </c>
      <c r="B2501" s="4" t="inlineStr">
        <is>
          <t>[9],[28]</t>
        </is>
      </c>
      <c r="C2501" s="10" t="n">
        <v>0.1146</v>
      </c>
      <c r="E2501" s="4" t="inlineStr">
        <is>
          <t xml:space="preserve"> </t>
        </is>
      </c>
      <c r="G2501" s="4" t="inlineStr">
        <is>
          <t xml:space="preserve"> </t>
        </is>
      </c>
    </row>
    <row r="2502">
      <c r="A2502" s="4" t="inlineStr">
        <is>
          <t>Reference Rate and Spread</t>
        </is>
      </c>
      <c r="B2502" s="4" t="inlineStr">
        <is>
          <t>[9],[28]</t>
        </is>
      </c>
      <c r="C2502" s="11" t="n">
        <v>0.06</v>
      </c>
      <c r="E2502" s="4" t="inlineStr">
        <is>
          <t xml:space="preserve"> </t>
        </is>
      </c>
      <c r="G2502" s="4" t="inlineStr">
        <is>
          <t xml:space="preserve"> </t>
        </is>
      </c>
    </row>
    <row r="2503">
      <c r="A2503" s="4" t="inlineStr">
        <is>
          <t>Principal</t>
        </is>
      </c>
      <c r="B2503" s="4" t="inlineStr">
        <is>
          <t>[9],[28]</t>
        </is>
      </c>
      <c r="C2503" s="5" t="n">
        <v>3464</v>
      </c>
      <c r="E2503" s="4" t="inlineStr">
        <is>
          <t xml:space="preserve"> </t>
        </is>
      </c>
      <c r="G2503" s="4" t="inlineStr">
        <is>
          <t xml:space="preserve"> </t>
        </is>
      </c>
    </row>
    <row r="2504">
      <c r="A2504" s="4" t="inlineStr">
        <is>
          <t>Cost</t>
        </is>
      </c>
      <c r="B2504" s="4" t="inlineStr">
        <is>
          <t>[9],[28]</t>
        </is>
      </c>
      <c r="C2504" s="6" t="n">
        <v>3424</v>
      </c>
      <c r="E2504" s="4" t="inlineStr">
        <is>
          <t xml:space="preserve"> </t>
        </is>
      </c>
      <c r="G2504" s="4" t="inlineStr">
        <is>
          <t xml:space="preserve"> </t>
        </is>
      </c>
    </row>
    <row r="2505">
      <c r="A2505" s="4" t="inlineStr">
        <is>
          <t>Fair value</t>
        </is>
      </c>
      <c r="B2505" s="4" t="inlineStr">
        <is>
          <t>[9],[28]</t>
        </is>
      </c>
      <c r="C2505" s="5" t="n">
        <v>3464</v>
      </c>
      <c r="E2505" s="4" t="inlineStr">
        <is>
          <t xml:space="preserve"> </t>
        </is>
      </c>
      <c r="G2505" s="4" t="inlineStr">
        <is>
          <t xml:space="preserve"> </t>
        </is>
      </c>
    </row>
    <row r="2506">
      <c r="A2506" s="4" t="inlineStr">
        <is>
          <t>Investment, Identifier [Axis]: MB2 Dental Solutions, LLC, Secured Debt 4</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Total Rate</t>
        </is>
      </c>
      <c r="B2508" s="4" t="inlineStr">
        <is>
          <t>[9],[28]</t>
        </is>
      </c>
      <c r="C2508" s="10" t="n">
        <v>0.1146</v>
      </c>
      <c r="E2508" s="4" t="inlineStr">
        <is>
          <t xml:space="preserve"> </t>
        </is>
      </c>
      <c r="G2508" s="4" t="inlineStr">
        <is>
          <t xml:space="preserve"> </t>
        </is>
      </c>
    </row>
    <row r="2509">
      <c r="A2509" s="4" t="inlineStr">
        <is>
          <t>Reference Rate and Spread</t>
        </is>
      </c>
      <c r="B2509" s="4" t="inlineStr">
        <is>
          <t>[9],[28]</t>
        </is>
      </c>
      <c r="C2509" s="11" t="n">
        <v>0.06</v>
      </c>
      <c r="E2509" s="4" t="inlineStr">
        <is>
          <t xml:space="preserve"> </t>
        </is>
      </c>
      <c r="G2509" s="4" t="inlineStr">
        <is>
          <t xml:space="preserve"> </t>
        </is>
      </c>
    </row>
    <row r="2510">
      <c r="A2510" s="4" t="inlineStr">
        <is>
          <t>Principal</t>
        </is>
      </c>
      <c r="B2510" s="4" t="inlineStr">
        <is>
          <t>[9],[28]</t>
        </is>
      </c>
      <c r="C2510" s="5" t="n">
        <v>7796</v>
      </c>
      <c r="E2510" s="4" t="inlineStr">
        <is>
          <t xml:space="preserve"> </t>
        </is>
      </c>
      <c r="G2510" s="4" t="inlineStr">
        <is>
          <t xml:space="preserve"> </t>
        </is>
      </c>
    </row>
    <row r="2511">
      <c r="A2511" s="4" t="inlineStr">
        <is>
          <t>Cost</t>
        </is>
      </c>
      <c r="B2511" s="4" t="inlineStr">
        <is>
          <t>[9],[28]</t>
        </is>
      </c>
      <c r="C2511" s="6" t="n">
        <v>7725</v>
      </c>
      <c r="E2511" s="4" t="inlineStr">
        <is>
          <t xml:space="preserve"> </t>
        </is>
      </c>
      <c r="G2511" s="4" t="inlineStr">
        <is>
          <t xml:space="preserve"> </t>
        </is>
      </c>
    </row>
    <row r="2512">
      <c r="A2512" s="4" t="inlineStr">
        <is>
          <t>Fair value</t>
        </is>
      </c>
      <c r="B2512" s="4" t="inlineStr">
        <is>
          <t>[9],[28]</t>
        </is>
      </c>
      <c r="C2512" s="5" t="n">
        <v>7796</v>
      </c>
      <c r="E2512" s="4" t="inlineStr">
        <is>
          <t xml:space="preserve"> </t>
        </is>
      </c>
      <c r="G2512" s="4" t="inlineStr">
        <is>
          <t xml:space="preserve"> </t>
        </is>
      </c>
    </row>
    <row r="2513">
      <c r="A2513" s="4" t="inlineStr">
        <is>
          <t>Investment, Identifier [Axis]: MH Corbin Holding LLC, Preferred Member Units 1</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Units (in shares)</t>
        </is>
      </c>
      <c r="C2515" s="6" t="n">
        <v>16500</v>
      </c>
      <c r="E2515" s="6" t="n">
        <v>16500</v>
      </c>
      <c r="G2515" s="4" t="inlineStr">
        <is>
          <t xml:space="preserve"> </t>
        </is>
      </c>
    </row>
    <row r="2516">
      <c r="A2516" s="4" t="inlineStr">
        <is>
          <t>Cost</t>
        </is>
      </c>
      <c r="C2516" s="5" t="n">
        <v>1100</v>
      </c>
      <c r="E2516" s="5" t="n">
        <v>1100</v>
      </c>
      <c r="G2516" s="4" t="inlineStr">
        <is>
          <t xml:space="preserve"> </t>
        </is>
      </c>
    </row>
    <row r="2517">
      <c r="A2517" s="4" t="inlineStr">
        <is>
          <t>Fair value</t>
        </is>
      </c>
      <c r="C2517" s="5" t="n">
        <v>80</v>
      </c>
      <c r="E2517" s="5" t="n">
        <v>0</v>
      </c>
      <c r="G2517" s="6" t="n">
        <v>0</v>
      </c>
    </row>
    <row r="2518">
      <c r="A2518" s="4" t="inlineStr">
        <is>
          <t>Investment, Identifier [Axis]: MH Corbin Holding LLC, Preferred Member Units 2</t>
        </is>
      </c>
      <c r="C2518" s="4" t="inlineStr">
        <is>
          <t xml:space="preserve"> </t>
        </is>
      </c>
      <c r="E2518" s="4" t="inlineStr">
        <is>
          <t xml:space="preserve"> </t>
        </is>
      </c>
      <c r="G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row>
    <row r="2520">
      <c r="A2520" s="4" t="inlineStr">
        <is>
          <t>Units (in shares)</t>
        </is>
      </c>
      <c r="C2520" s="6" t="n">
        <v>1000</v>
      </c>
      <c r="E2520" s="6" t="n">
        <v>1000</v>
      </c>
      <c r="G2520" s="4" t="inlineStr">
        <is>
          <t xml:space="preserve"> </t>
        </is>
      </c>
    </row>
    <row r="2521">
      <c r="A2521" s="4" t="inlineStr">
        <is>
          <t>Cost</t>
        </is>
      </c>
      <c r="C2521" s="5" t="n">
        <v>1500</v>
      </c>
      <c r="E2521" s="5" t="n">
        <v>1500</v>
      </c>
      <c r="G2521" s="4" t="inlineStr">
        <is>
          <t xml:space="preserve"> </t>
        </is>
      </c>
    </row>
    <row r="2522">
      <c r="A2522" s="4" t="inlineStr">
        <is>
          <t>Fair value</t>
        </is>
      </c>
      <c r="C2522" s="5" t="n">
        <v>0</v>
      </c>
      <c r="E2522" s="5" t="n">
        <v>0</v>
      </c>
      <c r="G2522" s="6" t="n">
        <v>0</v>
      </c>
    </row>
    <row r="2523">
      <c r="A2523" s="4" t="inlineStr">
        <is>
          <t>Investment, Identifier [Axis]: MH Corbin Holding LLC, Secured Debt</t>
        </is>
      </c>
      <c r="C2523" s="4" t="inlineStr">
        <is>
          <t xml:space="preserve"> </t>
        </is>
      </c>
      <c r="E2523" s="4" t="inlineStr">
        <is>
          <t xml:space="preserve"> </t>
        </is>
      </c>
      <c r="G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row>
    <row r="2525">
      <c r="A2525" s="4" t="inlineStr">
        <is>
          <t>Total Rate</t>
        </is>
      </c>
      <c r="C2525" s="11" t="n">
        <v>0.13</v>
      </c>
      <c r="D2525" s="4" t="inlineStr">
        <is>
          <t>[36]</t>
        </is>
      </c>
      <c r="E2525" s="11" t="n">
        <v>0.13</v>
      </c>
      <c r="G2525" s="4" t="inlineStr">
        <is>
          <t xml:space="preserve"> </t>
        </is>
      </c>
    </row>
    <row r="2526">
      <c r="A2526" s="4" t="inlineStr">
        <is>
          <t>Principal</t>
        </is>
      </c>
      <c r="C2526" s="5" t="n">
        <v>1350</v>
      </c>
      <c r="D2526" s="4" t="inlineStr">
        <is>
          <t>[36]</t>
        </is>
      </c>
      <c r="E2526" s="5" t="n">
        <v>1539</v>
      </c>
      <c r="G2526" s="4" t="inlineStr">
        <is>
          <t xml:space="preserve"> </t>
        </is>
      </c>
    </row>
    <row r="2527">
      <c r="A2527" s="4" t="inlineStr">
        <is>
          <t>Cost</t>
        </is>
      </c>
      <c r="C2527" s="6" t="n">
        <v>1350</v>
      </c>
      <c r="D2527" s="4" t="inlineStr">
        <is>
          <t>[36]</t>
        </is>
      </c>
      <c r="E2527" s="6" t="n">
        <v>1539</v>
      </c>
      <c r="G2527" s="4" t="inlineStr">
        <is>
          <t xml:space="preserve"> </t>
        </is>
      </c>
    </row>
    <row r="2528">
      <c r="A2528" s="4" t="inlineStr">
        <is>
          <t>Fair value</t>
        </is>
      </c>
      <c r="C2528" s="5" t="n">
        <v>1256</v>
      </c>
      <c r="D2528" s="4" t="inlineStr">
        <is>
          <t>[36]</t>
        </is>
      </c>
      <c r="E2528" s="5" t="n">
        <v>1137</v>
      </c>
      <c r="G2528" s="6" t="n">
        <v>1484</v>
      </c>
    </row>
    <row r="2529">
      <c r="A2529" s="4" t="inlineStr">
        <is>
          <t>Investment, Identifier [Axis]: Mako Steel, LP, Secured Debt 1</t>
        </is>
      </c>
      <c r="C2529" s="4" t="inlineStr">
        <is>
          <t xml:space="preserve"> </t>
        </is>
      </c>
      <c r="E2529" s="4" t="inlineStr">
        <is>
          <t xml:space="preserve"> </t>
        </is>
      </c>
      <c r="G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row>
    <row r="2531">
      <c r="A2531" s="4" t="inlineStr">
        <is>
          <t>Total Rate</t>
        </is>
      </c>
      <c r="B2531" s="4" t="inlineStr">
        <is>
          <t>[8],[16],[57]</t>
        </is>
      </c>
      <c r="C2531" s="4" t="inlineStr">
        <is>
          <t xml:space="preserve"> </t>
        </is>
      </c>
      <c r="E2531" s="10" t="n">
        <v>0.1179</v>
      </c>
      <c r="G2531" s="4" t="inlineStr">
        <is>
          <t xml:space="preserve"> </t>
        </is>
      </c>
    </row>
    <row r="2532">
      <c r="A2532" s="4" t="inlineStr">
        <is>
          <t>Reference Rate and Spread</t>
        </is>
      </c>
      <c r="C2532" s="10" t="n">
        <v>0.0675</v>
      </c>
      <c r="D2532" s="4" t="inlineStr">
        <is>
          <t>[7],[27],[28]</t>
        </is>
      </c>
      <c r="E2532" s="10" t="n">
        <v>0.0725</v>
      </c>
      <c r="F2532" s="4" t="inlineStr">
        <is>
          <t>[8],[16],[57]</t>
        </is>
      </c>
      <c r="G2532" s="4" t="inlineStr">
        <is>
          <t xml:space="preserve"> </t>
        </is>
      </c>
    </row>
    <row r="2533">
      <c r="A2533" s="4" t="inlineStr">
        <is>
          <t>Principal</t>
        </is>
      </c>
      <c r="C2533" s="5" t="n">
        <v>0</v>
      </c>
      <c r="D2533" s="4" t="inlineStr">
        <is>
          <t>[7],[27],[28]</t>
        </is>
      </c>
      <c r="E2533" s="5" t="n">
        <v>3448</v>
      </c>
      <c r="F2533" s="4" t="inlineStr">
        <is>
          <t>[8],[16],[57]</t>
        </is>
      </c>
      <c r="G2533" s="4" t="inlineStr">
        <is>
          <t xml:space="preserve"> </t>
        </is>
      </c>
    </row>
    <row r="2534">
      <c r="A2534" s="4" t="inlineStr">
        <is>
          <t>Cost</t>
        </is>
      </c>
      <c r="C2534" s="6" t="n">
        <v>-36</v>
      </c>
      <c r="D2534" s="4" t="inlineStr">
        <is>
          <t>[7],[27],[28]</t>
        </is>
      </c>
      <c r="E2534" s="6" t="n">
        <v>3395</v>
      </c>
      <c r="F2534" s="4" t="inlineStr">
        <is>
          <t>[8],[16],[57]</t>
        </is>
      </c>
      <c r="G2534" s="4" t="inlineStr">
        <is>
          <t xml:space="preserve"> </t>
        </is>
      </c>
    </row>
    <row r="2535">
      <c r="A2535" s="4" t="inlineStr">
        <is>
          <t>Fair value</t>
        </is>
      </c>
      <c r="C2535" s="5" t="n">
        <v>0</v>
      </c>
      <c r="D2535" s="4" t="inlineStr">
        <is>
          <t>[7],[27],[28]</t>
        </is>
      </c>
      <c r="E2535" s="5" t="n">
        <v>3426</v>
      </c>
      <c r="F2535" s="4" t="inlineStr">
        <is>
          <t>[8],[16],[57]</t>
        </is>
      </c>
      <c r="G2535" s="4" t="inlineStr">
        <is>
          <t xml:space="preserve"> </t>
        </is>
      </c>
    </row>
    <row r="2536">
      <c r="A2536" s="4" t="inlineStr">
        <is>
          <t>Investment, Identifier [Axis]: Mako Steel, LP, Secured Debt 2</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Total Rate</t>
        </is>
      </c>
      <c r="C2538" s="10" t="n">
        <v>0.1228</v>
      </c>
      <c r="D2538" s="4" t="inlineStr">
        <is>
          <t>[7],[28]</t>
        </is>
      </c>
      <c r="E2538" s="10" t="n">
        <v>0.1109</v>
      </c>
      <c r="F2538" s="4" t="inlineStr">
        <is>
          <t>[8],[16]</t>
        </is>
      </c>
      <c r="G2538" s="4" t="inlineStr">
        <is>
          <t xml:space="preserve"> </t>
        </is>
      </c>
    </row>
    <row r="2539">
      <c r="A2539" s="4" t="inlineStr">
        <is>
          <t>Reference Rate and Spread</t>
        </is>
      </c>
      <c r="C2539" s="10" t="n">
        <v>0.0675</v>
      </c>
      <c r="D2539" s="4" t="inlineStr">
        <is>
          <t>[7],[28]</t>
        </is>
      </c>
      <c r="E2539" s="10" t="n">
        <v>0.0725</v>
      </c>
      <c r="F2539" s="4" t="inlineStr">
        <is>
          <t>[8],[16]</t>
        </is>
      </c>
      <c r="G2539" s="4" t="inlineStr">
        <is>
          <t xml:space="preserve"> </t>
        </is>
      </c>
    </row>
    <row r="2540">
      <c r="A2540" s="4" t="inlineStr">
        <is>
          <t>Principal</t>
        </is>
      </c>
      <c r="C2540" s="5" t="n">
        <v>16721</v>
      </c>
      <c r="D2540" s="4" t="inlineStr">
        <is>
          <t>[7],[28]</t>
        </is>
      </c>
      <c r="E2540" s="5" t="n">
        <v>17070</v>
      </c>
      <c r="F2540" s="4" t="inlineStr">
        <is>
          <t>[8],[16]</t>
        </is>
      </c>
      <c r="G2540" s="4" t="inlineStr">
        <is>
          <t xml:space="preserve"> </t>
        </is>
      </c>
    </row>
    <row r="2541">
      <c r="A2541" s="4" t="inlineStr">
        <is>
          <t>Cost</t>
        </is>
      </c>
      <c r="C2541" s="6" t="n">
        <v>16568</v>
      </c>
      <c r="D2541" s="4" t="inlineStr">
        <is>
          <t>[7],[28]</t>
        </is>
      </c>
      <c r="E2541" s="6" t="n">
        <v>16845</v>
      </c>
      <c r="F2541" s="4" t="inlineStr">
        <is>
          <t>[8],[16]</t>
        </is>
      </c>
      <c r="G2541" s="4" t="inlineStr">
        <is>
          <t xml:space="preserve"> </t>
        </is>
      </c>
    </row>
    <row r="2542">
      <c r="A2542" s="4" t="inlineStr">
        <is>
          <t>Fair value</t>
        </is>
      </c>
      <c r="C2542" s="6" t="n">
        <v>16721</v>
      </c>
      <c r="D2542" s="4" t="inlineStr">
        <is>
          <t>[7],[28]</t>
        </is>
      </c>
      <c r="E2542" s="5" t="n">
        <v>16959</v>
      </c>
      <c r="F2542" s="4" t="inlineStr">
        <is>
          <t>[8],[16]</t>
        </is>
      </c>
      <c r="G2542" s="4" t="inlineStr">
        <is>
          <t xml:space="preserve"> </t>
        </is>
      </c>
    </row>
    <row r="2543">
      <c r="A2543" s="4" t="inlineStr">
        <is>
          <t>Investment, Identifier [Axis]: Market Force Information, LLC, Member Units</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Units (in shares)</t>
        </is>
      </c>
      <c r="C2545" s="4" t="inlineStr">
        <is>
          <t xml:space="preserve"> </t>
        </is>
      </c>
      <c r="E2545" s="6" t="n">
        <v>185980</v>
      </c>
      <c r="G2545" s="4" t="inlineStr">
        <is>
          <t xml:space="preserve"> </t>
        </is>
      </c>
    </row>
    <row r="2546">
      <c r="A2546" s="4" t="inlineStr">
        <is>
          <t>Cost</t>
        </is>
      </c>
      <c r="C2546" s="4" t="inlineStr">
        <is>
          <t xml:space="preserve"> </t>
        </is>
      </c>
      <c r="E2546" s="5" t="n">
        <v>4160</v>
      </c>
      <c r="G2546" s="4" t="inlineStr">
        <is>
          <t xml:space="preserve"> </t>
        </is>
      </c>
    </row>
    <row r="2547">
      <c r="A2547" s="4" t="inlineStr">
        <is>
          <t>Fair value</t>
        </is>
      </c>
      <c r="C2547" s="5" t="n">
        <v>0</v>
      </c>
      <c r="E2547" s="5" t="n">
        <v>0</v>
      </c>
      <c r="G2547" s="6" t="n">
        <v>0</v>
      </c>
    </row>
    <row r="2548">
      <c r="A2548" s="4" t="inlineStr">
        <is>
          <t>Investment, Identifier [Axis]: Market Force Information, LLC, Secured Debt</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Total Rate</t>
        </is>
      </c>
      <c r="B2550" s="4" t="inlineStr">
        <is>
          <t>[35]</t>
        </is>
      </c>
      <c r="C2550" s="4" t="inlineStr">
        <is>
          <t xml:space="preserve"> </t>
        </is>
      </c>
      <c r="E2550" s="11" t="n">
        <v>0.12</v>
      </c>
      <c r="G2550" s="4" t="inlineStr">
        <is>
          <t xml:space="preserve"> </t>
        </is>
      </c>
    </row>
    <row r="2551">
      <c r="A2551" s="4" t="inlineStr">
        <is>
          <t>Reference Rate and Spread</t>
        </is>
      </c>
      <c r="C2551" s="11" t="n">
        <v>0.11</v>
      </c>
      <c r="E2551" s="4" t="inlineStr">
        <is>
          <t xml:space="preserve"> </t>
        </is>
      </c>
      <c r="G2551" s="4" t="inlineStr">
        <is>
          <t xml:space="preserve"> </t>
        </is>
      </c>
    </row>
    <row r="2552">
      <c r="A2552" s="4" t="inlineStr">
        <is>
          <t>PIK Rate</t>
        </is>
      </c>
      <c r="B2552" s="4" t="inlineStr">
        <is>
          <t>[35]</t>
        </is>
      </c>
      <c r="C2552" s="4" t="inlineStr">
        <is>
          <t xml:space="preserve"> </t>
        </is>
      </c>
      <c r="E2552" s="11" t="n">
        <v>0.12</v>
      </c>
      <c r="G2552" s="4" t="inlineStr">
        <is>
          <t xml:space="preserve"> </t>
        </is>
      </c>
    </row>
    <row r="2553">
      <c r="A2553" s="4" t="inlineStr">
        <is>
          <t>Principal</t>
        </is>
      </c>
      <c r="B2553" s="4" t="inlineStr">
        <is>
          <t>[35]</t>
        </is>
      </c>
      <c r="C2553" s="4" t="inlineStr">
        <is>
          <t xml:space="preserve"> </t>
        </is>
      </c>
      <c r="E2553" s="5" t="n">
        <v>6520</v>
      </c>
      <c r="G2553" s="4" t="inlineStr">
        <is>
          <t xml:space="preserve"> </t>
        </is>
      </c>
    </row>
    <row r="2554">
      <c r="A2554" s="4" t="inlineStr">
        <is>
          <t>Cost</t>
        </is>
      </c>
      <c r="B2554" s="4" t="inlineStr">
        <is>
          <t>[35]</t>
        </is>
      </c>
      <c r="C2554" s="4" t="inlineStr">
        <is>
          <t xml:space="preserve"> </t>
        </is>
      </c>
      <c r="E2554" s="6" t="n">
        <v>6463</v>
      </c>
      <c r="G2554" s="4" t="inlineStr">
        <is>
          <t xml:space="preserve"> </t>
        </is>
      </c>
    </row>
    <row r="2555">
      <c r="A2555" s="4" t="inlineStr">
        <is>
          <t>Fair value</t>
        </is>
      </c>
      <c r="C2555" s="5" t="n">
        <v>0</v>
      </c>
      <c r="E2555" s="5" t="n">
        <v>403</v>
      </c>
      <c r="F2555" s="4" t="inlineStr">
        <is>
          <t>[35]</t>
        </is>
      </c>
      <c r="G2555" s="6" t="n">
        <v>2234</v>
      </c>
    </row>
    <row r="2556">
      <c r="A2556" s="4" t="inlineStr">
        <is>
          <t>Investment, Identifier [Axis]: MetalForming AcquireCo, LLC, Common Stock</t>
        </is>
      </c>
      <c r="C2556" s="4" t="inlineStr">
        <is>
          <t xml:space="preserve"> </t>
        </is>
      </c>
      <c r="E2556" s="4" t="inlineStr">
        <is>
          <t xml:space="preserve"> </t>
        </is>
      </c>
      <c r="G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row>
    <row r="2558">
      <c r="A2558" s="4" t="inlineStr">
        <is>
          <t>Units (in shares)</t>
        </is>
      </c>
      <c r="C2558" s="4" t="inlineStr">
        <is>
          <t xml:space="preserve"> </t>
        </is>
      </c>
      <c r="E2558" s="6" t="n">
        <v>112865</v>
      </c>
      <c r="G2558" s="4" t="inlineStr">
        <is>
          <t xml:space="preserve"> </t>
        </is>
      </c>
    </row>
    <row r="2559">
      <c r="A2559" s="4" t="inlineStr">
        <is>
          <t>Cost</t>
        </is>
      </c>
      <c r="C2559" s="4" t="inlineStr">
        <is>
          <t xml:space="preserve"> </t>
        </is>
      </c>
      <c r="E2559" s="5" t="n">
        <v>113</v>
      </c>
      <c r="G2559" s="4" t="inlineStr">
        <is>
          <t xml:space="preserve"> </t>
        </is>
      </c>
    </row>
    <row r="2560">
      <c r="A2560" s="4" t="inlineStr">
        <is>
          <t>Fair value</t>
        </is>
      </c>
      <c r="C2560" s="4" t="inlineStr">
        <is>
          <t xml:space="preserve"> </t>
        </is>
      </c>
      <c r="E2560" s="5" t="n">
        <v>113</v>
      </c>
      <c r="G2560" s="4" t="inlineStr">
        <is>
          <t xml:space="preserve"> </t>
        </is>
      </c>
    </row>
    <row r="2561">
      <c r="A2561" s="4" t="inlineStr">
        <is>
          <t>Investment, Identifier [Axis]: MetalForming AcquireCo, LLC, Preferred Equity</t>
        </is>
      </c>
      <c r="C2561" s="4" t="inlineStr">
        <is>
          <t xml:space="preserve"> </t>
        </is>
      </c>
      <c r="E2561" s="4" t="inlineStr">
        <is>
          <t xml:space="preserve"> </t>
        </is>
      </c>
      <c r="G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row>
    <row r="2563">
      <c r="A2563" s="4" t="inlineStr">
        <is>
          <t>Units (in shares)</t>
        </is>
      </c>
      <c r="B2563" s="4" t="inlineStr">
        <is>
          <t>[29]</t>
        </is>
      </c>
      <c r="C2563" s="4" t="inlineStr">
        <is>
          <t xml:space="preserve"> </t>
        </is>
      </c>
      <c r="E2563" s="6" t="n">
        <v>434331</v>
      </c>
      <c r="G2563" s="4" t="inlineStr">
        <is>
          <t xml:space="preserve"> </t>
        </is>
      </c>
    </row>
    <row r="2564">
      <c r="A2564" s="4" t="inlineStr">
        <is>
          <t>Total Rate</t>
        </is>
      </c>
      <c r="B2564" s="4" t="inlineStr">
        <is>
          <t>[29]</t>
        </is>
      </c>
      <c r="C2564" s="4" t="inlineStr">
        <is>
          <t xml:space="preserve"> </t>
        </is>
      </c>
      <c r="E2564" s="11" t="n">
        <v>0.08</v>
      </c>
      <c r="G2564" s="4" t="inlineStr">
        <is>
          <t xml:space="preserve"> </t>
        </is>
      </c>
    </row>
    <row r="2565">
      <c r="A2565" s="4" t="inlineStr">
        <is>
          <t>PIK Rate</t>
        </is>
      </c>
      <c r="B2565" s="4" t="inlineStr">
        <is>
          <t>[29]</t>
        </is>
      </c>
      <c r="C2565" s="4" t="inlineStr">
        <is>
          <t xml:space="preserve"> </t>
        </is>
      </c>
      <c r="E2565" s="11" t="n">
        <v>0.08</v>
      </c>
      <c r="G2565" s="4" t="inlineStr">
        <is>
          <t xml:space="preserve"> </t>
        </is>
      </c>
    </row>
    <row r="2566">
      <c r="A2566" s="4" t="inlineStr">
        <is>
          <t>Cost</t>
        </is>
      </c>
      <c r="B2566" s="4" t="inlineStr">
        <is>
          <t>[29]</t>
        </is>
      </c>
      <c r="C2566" s="4" t="inlineStr">
        <is>
          <t xml:space="preserve"> </t>
        </is>
      </c>
      <c r="E2566" s="5" t="n">
        <v>441</v>
      </c>
      <c r="G2566" s="4" t="inlineStr">
        <is>
          <t xml:space="preserve"> </t>
        </is>
      </c>
    </row>
    <row r="2567">
      <c r="A2567" s="4" t="inlineStr">
        <is>
          <t>Fair value</t>
        </is>
      </c>
      <c r="B2567" s="4" t="inlineStr">
        <is>
          <t>[29]</t>
        </is>
      </c>
      <c r="C2567" s="4" t="inlineStr">
        <is>
          <t xml:space="preserve"> </t>
        </is>
      </c>
      <c r="E2567" s="6" t="n">
        <v>441</v>
      </c>
      <c r="G2567" s="4" t="inlineStr">
        <is>
          <t xml:space="preserve"> </t>
        </is>
      </c>
    </row>
    <row r="2568">
      <c r="A2568" s="4" t="inlineStr">
        <is>
          <t>Investment, Identifier [Axis]: MetalForming AcquireCo, LLC, Secured Debt 1</t>
        </is>
      </c>
      <c r="C2568" s="4" t="inlineStr">
        <is>
          <t xml:space="preserve"> </t>
        </is>
      </c>
      <c r="E2568" s="4" t="inlineStr">
        <is>
          <t xml:space="preserve"> </t>
        </is>
      </c>
      <c r="G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row>
    <row r="2570">
      <c r="A2570" s="4" t="inlineStr">
        <is>
          <t>Principal</t>
        </is>
      </c>
      <c r="C2570" s="4" t="inlineStr">
        <is>
          <t xml:space="preserve"> </t>
        </is>
      </c>
      <c r="E2570" s="6" t="n">
        <v>0</v>
      </c>
      <c r="G2570" s="4" t="inlineStr">
        <is>
          <t xml:space="preserve"> </t>
        </is>
      </c>
    </row>
    <row r="2571">
      <c r="A2571" s="4" t="inlineStr">
        <is>
          <t>Cost</t>
        </is>
      </c>
      <c r="C2571" s="4" t="inlineStr">
        <is>
          <t xml:space="preserve"> </t>
        </is>
      </c>
      <c r="E2571" s="6" t="n">
        <v>-1</v>
      </c>
      <c r="G2571" s="4" t="inlineStr">
        <is>
          <t xml:space="preserve"> </t>
        </is>
      </c>
    </row>
    <row r="2572">
      <c r="A2572" s="4" t="inlineStr">
        <is>
          <t>Fair value</t>
        </is>
      </c>
      <c r="C2572" s="4" t="inlineStr">
        <is>
          <t xml:space="preserve"> </t>
        </is>
      </c>
      <c r="E2572" s="5" t="n">
        <v>-1</v>
      </c>
      <c r="G2572" s="4" t="inlineStr">
        <is>
          <t xml:space="preserve"> </t>
        </is>
      </c>
    </row>
    <row r="2573">
      <c r="A2573" s="4" t="inlineStr">
        <is>
          <t>Investment, Identifier [Axis]: MetalForming AcquireCo, LLC, Secured Debt 2</t>
        </is>
      </c>
      <c r="C2573" s="4" t="inlineStr">
        <is>
          <t xml:space="preserve"> </t>
        </is>
      </c>
      <c r="E2573" s="4" t="inlineStr">
        <is>
          <t xml:space="preserve"> </t>
        </is>
      </c>
      <c r="G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row>
    <row r="2575">
      <c r="A2575" s="4" t="inlineStr">
        <is>
          <t>Total Rate</t>
        </is>
      </c>
      <c r="C2575" s="4" t="inlineStr">
        <is>
          <t xml:space="preserve"> </t>
        </is>
      </c>
      <c r="E2575" s="10" t="n">
        <v>0.1275</v>
      </c>
      <c r="G2575" s="4" t="inlineStr">
        <is>
          <t xml:space="preserve"> </t>
        </is>
      </c>
    </row>
    <row r="2576">
      <c r="A2576" s="4" t="inlineStr">
        <is>
          <t>Principal</t>
        </is>
      </c>
      <c r="C2576" s="4" t="inlineStr">
        <is>
          <t xml:space="preserve"> </t>
        </is>
      </c>
      <c r="E2576" s="5" t="n">
        <v>1748</v>
      </c>
      <c r="G2576" s="4" t="inlineStr">
        <is>
          <t xml:space="preserve"> </t>
        </is>
      </c>
    </row>
    <row r="2577">
      <c r="A2577" s="4" t="inlineStr">
        <is>
          <t>Cost</t>
        </is>
      </c>
      <c r="C2577" s="4" t="inlineStr">
        <is>
          <t xml:space="preserve"> </t>
        </is>
      </c>
      <c r="E2577" s="6" t="n">
        <v>1697</v>
      </c>
      <c r="G2577" s="4" t="inlineStr">
        <is>
          <t xml:space="preserve"> </t>
        </is>
      </c>
    </row>
    <row r="2578">
      <c r="A2578" s="4" t="inlineStr">
        <is>
          <t>Fair value</t>
        </is>
      </c>
      <c r="C2578" s="4" t="inlineStr">
        <is>
          <t xml:space="preserve"> </t>
        </is>
      </c>
      <c r="E2578" s="5" t="n">
        <v>1697</v>
      </c>
      <c r="G2578" s="4" t="inlineStr">
        <is>
          <t xml:space="preserve"> </t>
        </is>
      </c>
    </row>
    <row r="2579">
      <c r="A2579" s="4" t="inlineStr">
        <is>
          <t>Investment, Identifier [Axis]: Metalforming Holdings, LLC, Common Stock</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Units (in shares)</t>
        </is>
      </c>
      <c r="C2581" s="6" t="n">
        <v>112865</v>
      </c>
      <c r="E2581" s="4" t="inlineStr">
        <is>
          <t xml:space="preserve"> </t>
        </is>
      </c>
      <c r="G2581" s="4" t="inlineStr">
        <is>
          <t xml:space="preserve"> </t>
        </is>
      </c>
    </row>
    <row r="2582">
      <c r="A2582" s="4" t="inlineStr">
        <is>
          <t>Cost</t>
        </is>
      </c>
      <c r="C2582" s="5" t="n">
        <v>113</v>
      </c>
      <c r="E2582" s="4" t="inlineStr">
        <is>
          <t xml:space="preserve"> </t>
        </is>
      </c>
      <c r="G2582" s="4" t="inlineStr">
        <is>
          <t xml:space="preserve"> </t>
        </is>
      </c>
    </row>
    <row r="2583">
      <c r="A2583" s="4" t="inlineStr">
        <is>
          <t>Fair value</t>
        </is>
      </c>
      <c r="C2583" s="5" t="n">
        <v>110</v>
      </c>
      <c r="E2583" s="4" t="inlineStr">
        <is>
          <t xml:space="preserve"> </t>
        </is>
      </c>
      <c r="G2583" s="4" t="inlineStr">
        <is>
          <t xml:space="preserve"> </t>
        </is>
      </c>
    </row>
    <row r="2584">
      <c r="A2584" s="4" t="inlineStr">
        <is>
          <t>Investment, Identifier [Axis]: Metalforming Holdings, LLC, Preferred Equity</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Units (in shares)</t>
        </is>
      </c>
      <c r="B2586" s="4" t="inlineStr">
        <is>
          <t>[30]</t>
        </is>
      </c>
      <c r="C2586" s="6" t="n">
        <v>434331</v>
      </c>
      <c r="E2586" s="4" t="inlineStr">
        <is>
          <t xml:space="preserve"> </t>
        </is>
      </c>
      <c r="G2586" s="4" t="inlineStr">
        <is>
          <t xml:space="preserve"> </t>
        </is>
      </c>
    </row>
    <row r="2587">
      <c r="A2587" s="4" t="inlineStr">
        <is>
          <t>Total Rate</t>
        </is>
      </c>
      <c r="B2587" s="4" t="inlineStr">
        <is>
          <t>[30]</t>
        </is>
      </c>
      <c r="C2587" s="11" t="n">
        <v>0.08</v>
      </c>
      <c r="E2587" s="4" t="inlineStr">
        <is>
          <t xml:space="preserve"> </t>
        </is>
      </c>
      <c r="G2587" s="4" t="inlineStr">
        <is>
          <t xml:space="preserve"> </t>
        </is>
      </c>
    </row>
    <row r="2588">
      <c r="A2588" s="4" t="inlineStr">
        <is>
          <t>PIK Rate</t>
        </is>
      </c>
      <c r="B2588" s="4" t="inlineStr">
        <is>
          <t>[30]</t>
        </is>
      </c>
      <c r="C2588" s="11" t="n">
        <v>0.08</v>
      </c>
      <c r="E2588" s="4" t="inlineStr">
        <is>
          <t xml:space="preserve"> </t>
        </is>
      </c>
      <c r="G2588" s="4" t="inlineStr">
        <is>
          <t xml:space="preserve"> </t>
        </is>
      </c>
    </row>
    <row r="2589">
      <c r="A2589" s="4" t="inlineStr">
        <is>
          <t>Cost</t>
        </is>
      </c>
      <c r="B2589" s="4" t="inlineStr">
        <is>
          <t>[30]</t>
        </is>
      </c>
      <c r="C2589" s="5" t="n">
        <v>443</v>
      </c>
      <c r="E2589" s="4" t="inlineStr">
        <is>
          <t xml:space="preserve"> </t>
        </is>
      </c>
      <c r="G2589" s="4" t="inlineStr">
        <is>
          <t xml:space="preserve"> </t>
        </is>
      </c>
    </row>
    <row r="2590">
      <c r="A2590" s="4" t="inlineStr">
        <is>
          <t>Fair value</t>
        </is>
      </c>
      <c r="B2590" s="4" t="inlineStr">
        <is>
          <t>[30]</t>
        </is>
      </c>
      <c r="C2590" s="6" t="n">
        <v>443</v>
      </c>
      <c r="E2590" s="4" t="inlineStr">
        <is>
          <t xml:space="preserve"> </t>
        </is>
      </c>
      <c r="G2590" s="4" t="inlineStr">
        <is>
          <t xml:space="preserve"> </t>
        </is>
      </c>
    </row>
    <row r="2591">
      <c r="A2591" s="4" t="inlineStr">
        <is>
          <t>Investment, Identifier [Axis]: Metalforming Holdings, LLC, Secured Debt 1</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Principal</t>
        </is>
      </c>
      <c r="B2593" s="4" t="inlineStr">
        <is>
          <t>[27]</t>
        </is>
      </c>
      <c r="C2593" s="6" t="n">
        <v>0</v>
      </c>
      <c r="E2593" s="4" t="inlineStr">
        <is>
          <t xml:space="preserve"> </t>
        </is>
      </c>
      <c r="G2593" s="4" t="inlineStr">
        <is>
          <t xml:space="preserve"> </t>
        </is>
      </c>
    </row>
    <row r="2594">
      <c r="A2594" s="4" t="inlineStr">
        <is>
          <t>Cost</t>
        </is>
      </c>
      <c r="B2594" s="4" t="inlineStr">
        <is>
          <t>[27]</t>
        </is>
      </c>
      <c r="C2594" s="6" t="n">
        <v>0</v>
      </c>
      <c r="E2594" s="4" t="inlineStr">
        <is>
          <t xml:space="preserve"> </t>
        </is>
      </c>
      <c r="G2594" s="4" t="inlineStr">
        <is>
          <t xml:space="preserve"> </t>
        </is>
      </c>
    </row>
    <row r="2595">
      <c r="A2595" s="4" t="inlineStr">
        <is>
          <t>Fair value</t>
        </is>
      </c>
      <c r="B2595" s="4" t="inlineStr">
        <is>
          <t>[27]</t>
        </is>
      </c>
      <c r="C2595" s="5" t="n">
        <v>0</v>
      </c>
      <c r="E2595" s="4" t="inlineStr">
        <is>
          <t xml:space="preserve"> </t>
        </is>
      </c>
      <c r="G2595" s="4" t="inlineStr">
        <is>
          <t xml:space="preserve"> </t>
        </is>
      </c>
    </row>
    <row r="2596">
      <c r="A2596" s="4" t="inlineStr">
        <is>
          <t>Investment, Identifier [Axis]: Metalforming Holdings, LLC, Secured Debt 2</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Total Rate</t>
        </is>
      </c>
      <c r="C2598" s="10" t="n">
        <v>0.1275</v>
      </c>
      <c r="E2598" s="4" t="inlineStr">
        <is>
          <t xml:space="preserve"> </t>
        </is>
      </c>
      <c r="G2598" s="4" t="inlineStr">
        <is>
          <t xml:space="preserve"> </t>
        </is>
      </c>
    </row>
    <row r="2599">
      <c r="A2599" s="4" t="inlineStr">
        <is>
          <t>Principal</t>
        </is>
      </c>
      <c r="C2599" s="5" t="n">
        <v>1748</v>
      </c>
      <c r="E2599" s="4" t="inlineStr">
        <is>
          <t xml:space="preserve"> </t>
        </is>
      </c>
      <c r="G2599" s="4" t="inlineStr">
        <is>
          <t xml:space="preserve"> </t>
        </is>
      </c>
    </row>
    <row r="2600">
      <c r="A2600" s="4" t="inlineStr">
        <is>
          <t>Cost</t>
        </is>
      </c>
      <c r="C2600" s="6" t="n">
        <v>1707</v>
      </c>
      <c r="E2600" s="4" t="inlineStr">
        <is>
          <t xml:space="preserve"> </t>
        </is>
      </c>
      <c r="G2600" s="4" t="inlineStr">
        <is>
          <t xml:space="preserve"> </t>
        </is>
      </c>
    </row>
    <row r="2601">
      <c r="A2601" s="4" t="inlineStr">
        <is>
          <t>Fair value</t>
        </is>
      </c>
      <c r="C2601" s="5" t="n">
        <v>1707</v>
      </c>
      <c r="E2601" s="4" t="inlineStr">
        <is>
          <t xml:space="preserve"> </t>
        </is>
      </c>
      <c r="G2601" s="4" t="inlineStr">
        <is>
          <t xml:space="preserve"> </t>
        </is>
      </c>
    </row>
    <row r="2602">
      <c r="A2602" s="4" t="inlineStr">
        <is>
          <t>Investment, Identifier [Axis]: Microbe Formulas, LLC, Secured Debt 1</t>
        </is>
      </c>
      <c r="C2602" s="4" t="inlineStr">
        <is>
          <t xml:space="preserve"> </t>
        </is>
      </c>
      <c r="E2602" s="4" t="inlineStr">
        <is>
          <t xml:space="preserve"> </t>
        </is>
      </c>
      <c r="G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row>
    <row r="2604">
      <c r="A2604" s="4" t="inlineStr">
        <is>
          <t>Reference Rate and Spread</t>
        </is>
      </c>
      <c r="C2604" s="10" t="n">
        <v>0.0625</v>
      </c>
      <c r="D2604" s="4" t="inlineStr">
        <is>
          <t>[7],[27],[28]</t>
        </is>
      </c>
      <c r="E2604" s="10" t="n">
        <v>0.0625</v>
      </c>
      <c r="F2604" s="4" t="inlineStr">
        <is>
          <t>[8],[16]</t>
        </is>
      </c>
      <c r="G2604" s="4" t="inlineStr">
        <is>
          <t xml:space="preserve"> </t>
        </is>
      </c>
    </row>
    <row r="2605">
      <c r="A2605" s="4" t="inlineStr">
        <is>
          <t>Principal</t>
        </is>
      </c>
      <c r="C2605" s="5" t="n">
        <v>0</v>
      </c>
      <c r="D2605" s="4" t="inlineStr">
        <is>
          <t>[7],[27],[28]</t>
        </is>
      </c>
      <c r="E2605" s="5" t="n">
        <v>0</v>
      </c>
      <c r="F2605" s="4" t="inlineStr">
        <is>
          <t>[8],[16]</t>
        </is>
      </c>
      <c r="G2605" s="4" t="inlineStr">
        <is>
          <t xml:space="preserve"> </t>
        </is>
      </c>
    </row>
    <row r="2606">
      <c r="A2606" s="4" t="inlineStr">
        <is>
          <t>Cost</t>
        </is>
      </c>
      <c r="C2606" s="6" t="n">
        <v>-6</v>
      </c>
      <c r="D2606" s="4" t="inlineStr">
        <is>
          <t>[7],[27],[28]</t>
        </is>
      </c>
      <c r="E2606" s="6" t="n">
        <v>-7</v>
      </c>
      <c r="F2606" s="4" t="inlineStr">
        <is>
          <t>[8],[16]</t>
        </is>
      </c>
      <c r="G2606" s="4" t="inlineStr">
        <is>
          <t xml:space="preserve"> </t>
        </is>
      </c>
    </row>
    <row r="2607">
      <c r="A2607" s="4" t="inlineStr">
        <is>
          <t>Fair value</t>
        </is>
      </c>
      <c r="C2607" s="5" t="n">
        <v>-6</v>
      </c>
      <c r="D2607" s="4" t="inlineStr">
        <is>
          <t>[7],[27],[28]</t>
        </is>
      </c>
      <c r="E2607" s="5" t="n">
        <v>-7</v>
      </c>
      <c r="F2607" s="4" t="inlineStr">
        <is>
          <t>[8],[16]</t>
        </is>
      </c>
      <c r="G2607" s="4" t="inlineStr">
        <is>
          <t xml:space="preserve"> </t>
        </is>
      </c>
    </row>
    <row r="2608">
      <c r="A2608" s="4" t="inlineStr">
        <is>
          <t>Investment, Identifier [Axis]: Microbe Formulas, LLC, Secured Debt 2</t>
        </is>
      </c>
      <c r="C2608" s="4" t="inlineStr">
        <is>
          <t xml:space="preserve"> </t>
        </is>
      </c>
      <c r="E2608" s="4" t="inlineStr">
        <is>
          <t xml:space="preserve"> </t>
        </is>
      </c>
      <c r="G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row>
    <row r="2610">
      <c r="A2610" s="4" t="inlineStr">
        <is>
          <t>Total Rate</t>
        </is>
      </c>
      <c r="C2610" s="10" t="n">
        <v>0.1146</v>
      </c>
      <c r="D2610" s="4" t="inlineStr">
        <is>
          <t>[7],[28]</t>
        </is>
      </c>
      <c r="E2610" s="10" t="n">
        <v>0.09859999999999999</v>
      </c>
      <c r="F2610" s="4" t="inlineStr">
        <is>
          <t>[8],[16]</t>
        </is>
      </c>
      <c r="G2610" s="4" t="inlineStr">
        <is>
          <t xml:space="preserve"> </t>
        </is>
      </c>
    </row>
    <row r="2611">
      <c r="A2611" s="4" t="inlineStr">
        <is>
          <t>Reference Rate and Spread</t>
        </is>
      </c>
      <c r="C2611" s="11" t="n">
        <v>0.06</v>
      </c>
      <c r="D2611" s="4" t="inlineStr">
        <is>
          <t>[7],[28]</t>
        </is>
      </c>
      <c r="E2611" s="10" t="n">
        <v>0.0625</v>
      </c>
      <c r="F2611" s="4" t="inlineStr">
        <is>
          <t>[8],[16]</t>
        </is>
      </c>
      <c r="G2611" s="4" t="inlineStr">
        <is>
          <t xml:space="preserve"> </t>
        </is>
      </c>
    </row>
    <row r="2612">
      <c r="A2612" s="4" t="inlineStr">
        <is>
          <t>Principal</t>
        </is>
      </c>
      <c r="C2612" s="5" t="n">
        <v>2671</v>
      </c>
      <c r="D2612" s="4" t="inlineStr">
        <is>
          <t>[7],[28]</t>
        </is>
      </c>
      <c r="E2612" s="5" t="n">
        <v>3142</v>
      </c>
      <c r="F2612" s="4" t="inlineStr">
        <is>
          <t>[8],[16]</t>
        </is>
      </c>
      <c r="G2612" s="4" t="inlineStr">
        <is>
          <t xml:space="preserve"> </t>
        </is>
      </c>
    </row>
    <row r="2613">
      <c r="A2613" s="4" t="inlineStr">
        <is>
          <t>Cost</t>
        </is>
      </c>
      <c r="C2613" s="6" t="n">
        <v>2632</v>
      </c>
      <c r="D2613" s="4" t="inlineStr">
        <is>
          <t>[7],[28]</t>
        </is>
      </c>
      <c r="E2613" s="6" t="n">
        <v>3085</v>
      </c>
      <c r="F2613" s="4" t="inlineStr">
        <is>
          <t>[8],[16]</t>
        </is>
      </c>
      <c r="G2613" s="4" t="inlineStr">
        <is>
          <t xml:space="preserve"> </t>
        </is>
      </c>
    </row>
    <row r="2614">
      <c r="A2614" s="4" t="inlineStr">
        <is>
          <t>Fair value</t>
        </is>
      </c>
      <c r="C2614" s="5" t="n">
        <v>2671</v>
      </c>
      <c r="D2614" s="4" t="inlineStr">
        <is>
          <t>[7],[28]</t>
        </is>
      </c>
      <c r="E2614" s="5" t="n">
        <v>3034</v>
      </c>
      <c r="F2614" s="4" t="inlineStr">
        <is>
          <t>[8],[16]</t>
        </is>
      </c>
      <c r="G2614" s="4" t="inlineStr">
        <is>
          <t xml:space="preserve"> </t>
        </is>
      </c>
    </row>
    <row r="2615">
      <c r="A2615" s="4" t="inlineStr">
        <is>
          <t>Investment, Identifier [Axis]: Mills Fleet Farm Group, LLC, Secured Debt</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Total Rate</t>
        </is>
      </c>
      <c r="C2617" s="10" t="n">
        <v>0.1252</v>
      </c>
      <c r="D2617" s="4" t="inlineStr">
        <is>
          <t>[7],[28]</t>
        </is>
      </c>
      <c r="E2617" s="10" t="n">
        <v>0.1066</v>
      </c>
      <c r="F2617" s="4" t="inlineStr">
        <is>
          <t>[8],[16]</t>
        </is>
      </c>
      <c r="G2617" s="4" t="inlineStr">
        <is>
          <t xml:space="preserve"> </t>
        </is>
      </c>
    </row>
    <row r="2618">
      <c r="A2618" s="4" t="inlineStr">
        <is>
          <t>Reference Rate and Spread</t>
        </is>
      </c>
      <c r="C2618" s="11" t="n">
        <v>0.07000000000000001</v>
      </c>
      <c r="D2618" s="4" t="inlineStr">
        <is>
          <t>[7],[28]</t>
        </is>
      </c>
      <c r="E2618" s="10" t="n">
        <v>0.0625</v>
      </c>
      <c r="F2618" s="4" t="inlineStr">
        <is>
          <t>[8],[16]</t>
        </is>
      </c>
      <c r="G2618" s="4" t="inlineStr">
        <is>
          <t xml:space="preserve"> </t>
        </is>
      </c>
    </row>
    <row r="2619">
      <c r="A2619" s="4" t="inlineStr">
        <is>
          <t>Principal</t>
        </is>
      </c>
      <c r="C2619" s="5" t="n">
        <v>18152</v>
      </c>
      <c r="D2619" s="4" t="inlineStr">
        <is>
          <t>[7],[28]</t>
        </is>
      </c>
      <c r="E2619" s="5" t="n">
        <v>18769</v>
      </c>
      <c r="F2619" s="4" t="inlineStr">
        <is>
          <t>[8],[16]</t>
        </is>
      </c>
      <c r="G2619" s="4" t="inlineStr">
        <is>
          <t xml:space="preserve"> </t>
        </is>
      </c>
    </row>
    <row r="2620">
      <c r="A2620" s="4" t="inlineStr">
        <is>
          <t>Cost</t>
        </is>
      </c>
      <c r="C2620" s="6" t="n">
        <v>17863</v>
      </c>
      <c r="D2620" s="4" t="inlineStr">
        <is>
          <t>[7],[28]</t>
        </is>
      </c>
      <c r="E2620" s="6" t="n">
        <v>18559</v>
      </c>
      <c r="F2620" s="4" t="inlineStr">
        <is>
          <t>[8],[16]</t>
        </is>
      </c>
      <c r="G2620" s="4" t="inlineStr">
        <is>
          <t xml:space="preserve"> </t>
        </is>
      </c>
    </row>
    <row r="2621">
      <c r="A2621" s="4" t="inlineStr">
        <is>
          <t>Fair value</t>
        </is>
      </c>
      <c r="C2621" s="5" t="n">
        <v>17524</v>
      </c>
      <c r="D2621" s="4" t="inlineStr">
        <is>
          <t>[7],[28]</t>
        </is>
      </c>
      <c r="E2621" s="5" t="n">
        <v>18338</v>
      </c>
      <c r="F2621" s="4" t="inlineStr">
        <is>
          <t>[8],[16]</t>
        </is>
      </c>
      <c r="G2621" s="4" t="inlineStr">
        <is>
          <t xml:space="preserve"> </t>
        </is>
      </c>
    </row>
    <row r="2622">
      <c r="A2622" s="4" t="inlineStr">
        <is>
          <t>Investment, Identifier [Axis]: Mini Melts of America, LLC, Common Equity</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Units (in shares)</t>
        </is>
      </c>
      <c r="B2624" s="4" t="inlineStr">
        <is>
          <t>[7]</t>
        </is>
      </c>
      <c r="C2624" s="6" t="n">
        <v>300000</v>
      </c>
      <c r="E2624" s="4" t="inlineStr">
        <is>
          <t xml:space="preserve"> </t>
        </is>
      </c>
      <c r="G2624" s="4" t="inlineStr">
        <is>
          <t xml:space="preserve"> </t>
        </is>
      </c>
    </row>
    <row r="2625">
      <c r="A2625" s="4" t="inlineStr">
        <is>
          <t>Cost</t>
        </is>
      </c>
      <c r="B2625" s="4" t="inlineStr">
        <is>
          <t>[7]</t>
        </is>
      </c>
      <c r="C2625" s="5" t="n">
        <v>300</v>
      </c>
      <c r="E2625" s="4" t="inlineStr">
        <is>
          <t xml:space="preserve"> </t>
        </is>
      </c>
      <c r="G2625" s="4" t="inlineStr">
        <is>
          <t xml:space="preserve"> </t>
        </is>
      </c>
    </row>
    <row r="2626">
      <c r="A2626" s="4" t="inlineStr">
        <is>
          <t>Fair value</t>
        </is>
      </c>
      <c r="B2626" s="4" t="inlineStr">
        <is>
          <t>[7]</t>
        </is>
      </c>
      <c r="C2626" s="5" t="n">
        <v>300</v>
      </c>
      <c r="E2626" s="4" t="inlineStr">
        <is>
          <t xml:space="preserve"> </t>
        </is>
      </c>
      <c r="G2626" s="4" t="inlineStr">
        <is>
          <t xml:space="preserve"> </t>
        </is>
      </c>
    </row>
    <row r="2627">
      <c r="A2627" s="4" t="inlineStr">
        <is>
          <t>Investment, Identifier [Axis]: Mini Melts of America, LLC, Secured Debt 1</t>
        </is>
      </c>
      <c r="C2627" s="4" t="inlineStr">
        <is>
          <t xml:space="preserve"> </t>
        </is>
      </c>
      <c r="E2627" s="4" t="inlineStr">
        <is>
          <t xml:space="preserve"> </t>
        </is>
      </c>
      <c r="G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row>
    <row r="2629">
      <c r="A2629" s="4" t="inlineStr">
        <is>
          <t>Reference Rate and Spread</t>
        </is>
      </c>
      <c r="B2629" s="4" t="inlineStr">
        <is>
          <t>[7],[27],[28]</t>
        </is>
      </c>
      <c r="C2629" s="10" t="n">
        <v>0.0625</v>
      </c>
      <c r="E2629" s="4" t="inlineStr">
        <is>
          <t xml:space="preserve"> </t>
        </is>
      </c>
      <c r="G2629" s="4" t="inlineStr">
        <is>
          <t xml:space="preserve"> </t>
        </is>
      </c>
    </row>
    <row r="2630">
      <c r="A2630" s="4" t="inlineStr">
        <is>
          <t>Principal</t>
        </is>
      </c>
      <c r="B2630" s="4" t="inlineStr">
        <is>
          <t>[7],[27],[28]</t>
        </is>
      </c>
      <c r="C2630" s="5" t="n">
        <v>0</v>
      </c>
      <c r="E2630" s="4" t="inlineStr">
        <is>
          <t xml:space="preserve"> </t>
        </is>
      </c>
      <c r="G2630" s="4" t="inlineStr">
        <is>
          <t xml:space="preserve"> </t>
        </is>
      </c>
    </row>
    <row r="2631">
      <c r="A2631" s="4" t="inlineStr">
        <is>
          <t>Cost</t>
        </is>
      </c>
      <c r="B2631" s="4" t="inlineStr">
        <is>
          <t>[7],[27],[28]</t>
        </is>
      </c>
      <c r="C2631" s="6" t="n">
        <v>-28</v>
      </c>
      <c r="E2631" s="4" t="inlineStr">
        <is>
          <t xml:space="preserve"> </t>
        </is>
      </c>
      <c r="G2631" s="4" t="inlineStr">
        <is>
          <t xml:space="preserve"> </t>
        </is>
      </c>
    </row>
    <row r="2632">
      <c r="A2632" s="4" t="inlineStr">
        <is>
          <t>Fair value</t>
        </is>
      </c>
      <c r="B2632" s="4" t="inlineStr">
        <is>
          <t>[7],[27],[28]</t>
        </is>
      </c>
      <c r="C2632" s="5" t="n">
        <v>-28</v>
      </c>
      <c r="E2632" s="4" t="inlineStr">
        <is>
          <t xml:space="preserve"> </t>
        </is>
      </c>
      <c r="G2632" s="4" t="inlineStr">
        <is>
          <t xml:space="preserve"> </t>
        </is>
      </c>
    </row>
    <row r="2633">
      <c r="A2633" s="4" t="inlineStr">
        <is>
          <t>Investment, Identifier [Axis]: Mini Melts of America, LLC, Secured Debt 2</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Reference Rate and Spread</t>
        </is>
      </c>
      <c r="B2635" s="4" t="inlineStr">
        <is>
          <t>[7],[27],[28]</t>
        </is>
      </c>
      <c r="C2635" s="10" t="n">
        <v>0.0625</v>
      </c>
      <c r="E2635" s="4" t="inlineStr">
        <is>
          <t xml:space="preserve"> </t>
        </is>
      </c>
      <c r="G2635" s="4" t="inlineStr">
        <is>
          <t xml:space="preserve"> </t>
        </is>
      </c>
    </row>
    <row r="2636">
      <c r="A2636" s="4" t="inlineStr">
        <is>
          <t>Principal</t>
        </is>
      </c>
      <c r="B2636" s="4" t="inlineStr">
        <is>
          <t>[7],[27],[28]</t>
        </is>
      </c>
      <c r="C2636" s="5" t="n">
        <v>0</v>
      </c>
      <c r="E2636" s="4" t="inlineStr">
        <is>
          <t xml:space="preserve"> </t>
        </is>
      </c>
      <c r="G2636" s="4" t="inlineStr">
        <is>
          <t xml:space="preserve"> </t>
        </is>
      </c>
    </row>
    <row r="2637">
      <c r="A2637" s="4" t="inlineStr">
        <is>
          <t>Cost</t>
        </is>
      </c>
      <c r="B2637" s="4" t="inlineStr">
        <is>
          <t>[7],[27],[28]</t>
        </is>
      </c>
      <c r="C2637" s="6" t="n">
        <v>-10</v>
      </c>
      <c r="E2637" s="4" t="inlineStr">
        <is>
          <t xml:space="preserve"> </t>
        </is>
      </c>
      <c r="G2637" s="4" t="inlineStr">
        <is>
          <t xml:space="preserve"> </t>
        </is>
      </c>
    </row>
    <row r="2638">
      <c r="A2638" s="4" t="inlineStr">
        <is>
          <t>Fair value</t>
        </is>
      </c>
      <c r="B2638" s="4" t="inlineStr">
        <is>
          <t>[7],[27],[28]</t>
        </is>
      </c>
      <c r="C2638" s="5" t="n">
        <v>-10</v>
      </c>
      <c r="E2638" s="4" t="inlineStr">
        <is>
          <t xml:space="preserve"> </t>
        </is>
      </c>
      <c r="G2638" s="4" t="inlineStr">
        <is>
          <t xml:space="preserve"> </t>
        </is>
      </c>
    </row>
    <row r="2639">
      <c r="A2639" s="4" t="inlineStr">
        <is>
          <t>Investment, Identifier [Axis]: Mini Melts of America, LLC, Secured Debt 3</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Total Rate</t>
        </is>
      </c>
      <c r="B2641" s="4" t="inlineStr">
        <is>
          <t>[7],[28]</t>
        </is>
      </c>
      <c r="C2641" s="10" t="n">
        <v>0.1064</v>
      </c>
      <c r="E2641" s="4" t="inlineStr">
        <is>
          <t xml:space="preserve"> </t>
        </is>
      </c>
      <c r="G2641" s="4" t="inlineStr">
        <is>
          <t xml:space="preserve"> </t>
        </is>
      </c>
    </row>
    <row r="2642">
      <c r="A2642" s="4" t="inlineStr">
        <is>
          <t>Reference Rate and Spread</t>
        </is>
      </c>
      <c r="B2642" s="4" t="inlineStr">
        <is>
          <t>[7],[28]</t>
        </is>
      </c>
      <c r="C2642" s="10" t="n">
        <v>0.0525</v>
      </c>
      <c r="E2642" s="4" t="inlineStr">
        <is>
          <t xml:space="preserve"> </t>
        </is>
      </c>
      <c r="G2642" s="4" t="inlineStr">
        <is>
          <t xml:space="preserve"> </t>
        </is>
      </c>
    </row>
    <row r="2643">
      <c r="A2643" s="4" t="inlineStr">
        <is>
          <t>Principal</t>
        </is>
      </c>
      <c r="B2643" s="4" t="inlineStr">
        <is>
          <t>[7],[28]</t>
        </is>
      </c>
      <c r="C2643" s="5" t="n">
        <v>3225</v>
      </c>
      <c r="E2643" s="4" t="inlineStr">
        <is>
          <t xml:space="preserve"> </t>
        </is>
      </c>
      <c r="G2643" s="4" t="inlineStr">
        <is>
          <t xml:space="preserve"> </t>
        </is>
      </c>
    </row>
    <row r="2644">
      <c r="A2644" s="4" t="inlineStr">
        <is>
          <t>Cost</t>
        </is>
      </c>
      <c r="B2644" s="4" t="inlineStr">
        <is>
          <t>[7],[28]</t>
        </is>
      </c>
      <c r="C2644" s="6" t="n">
        <v>3149</v>
      </c>
      <c r="E2644" s="4" t="inlineStr">
        <is>
          <t xml:space="preserve"> </t>
        </is>
      </c>
      <c r="G2644" s="4" t="inlineStr">
        <is>
          <t xml:space="preserve"> </t>
        </is>
      </c>
    </row>
    <row r="2645">
      <c r="A2645" s="4" t="inlineStr">
        <is>
          <t>Fair value</t>
        </is>
      </c>
      <c r="B2645" s="4" t="inlineStr">
        <is>
          <t>[7],[28]</t>
        </is>
      </c>
      <c r="C2645" s="5" t="n">
        <v>3149</v>
      </c>
      <c r="E2645" s="4" t="inlineStr">
        <is>
          <t xml:space="preserve"> </t>
        </is>
      </c>
      <c r="G2645" s="4" t="inlineStr">
        <is>
          <t xml:space="preserve"> </t>
        </is>
      </c>
    </row>
    <row r="2646">
      <c r="A2646" s="4" t="inlineStr">
        <is>
          <t>Investment, Identifier [Axis]: Mini Melts of America, LLC, Secured Debt 4</t>
        </is>
      </c>
      <c r="C2646" s="4" t="inlineStr">
        <is>
          <t xml:space="preserve"> </t>
        </is>
      </c>
      <c r="E2646" s="4" t="inlineStr">
        <is>
          <t xml:space="preserve"> </t>
        </is>
      </c>
      <c r="G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row>
    <row r="2648">
      <c r="A2648" s="4" t="inlineStr">
        <is>
          <t>Total Rate</t>
        </is>
      </c>
      <c r="B2648" s="4" t="inlineStr">
        <is>
          <t>[7],[28]</t>
        </is>
      </c>
      <c r="C2648" s="10" t="n">
        <v>0.1264</v>
      </c>
      <c r="E2648" s="4" t="inlineStr">
        <is>
          <t xml:space="preserve"> </t>
        </is>
      </c>
      <c r="G2648" s="4" t="inlineStr">
        <is>
          <t xml:space="preserve"> </t>
        </is>
      </c>
    </row>
    <row r="2649">
      <c r="A2649" s="4" t="inlineStr">
        <is>
          <t>Reference Rate and Spread</t>
        </is>
      </c>
      <c r="B2649" s="4" t="inlineStr">
        <is>
          <t>[7],[28]</t>
        </is>
      </c>
      <c r="C2649" s="10" t="n">
        <v>0.0725</v>
      </c>
      <c r="E2649" s="4" t="inlineStr">
        <is>
          <t xml:space="preserve"> </t>
        </is>
      </c>
      <c r="G2649" s="4" t="inlineStr">
        <is>
          <t xml:space="preserve"> </t>
        </is>
      </c>
    </row>
    <row r="2650">
      <c r="A2650" s="4" t="inlineStr">
        <is>
          <t>Principal</t>
        </is>
      </c>
      <c r="B2650" s="4" t="inlineStr">
        <is>
          <t>[7],[28]</t>
        </is>
      </c>
      <c r="C2650" s="5" t="n">
        <v>3225</v>
      </c>
      <c r="E2650" s="4" t="inlineStr">
        <is>
          <t xml:space="preserve"> </t>
        </is>
      </c>
      <c r="G2650" s="4" t="inlineStr">
        <is>
          <t xml:space="preserve"> </t>
        </is>
      </c>
    </row>
    <row r="2651">
      <c r="A2651" s="4" t="inlineStr">
        <is>
          <t>Cost</t>
        </is>
      </c>
      <c r="B2651" s="4" t="inlineStr">
        <is>
          <t>[7],[28]</t>
        </is>
      </c>
      <c r="C2651" s="6" t="n">
        <v>3146</v>
      </c>
      <c r="E2651" s="4" t="inlineStr">
        <is>
          <t xml:space="preserve"> </t>
        </is>
      </c>
      <c r="G2651" s="4" t="inlineStr">
        <is>
          <t xml:space="preserve"> </t>
        </is>
      </c>
    </row>
    <row r="2652">
      <c r="A2652" s="4" t="inlineStr">
        <is>
          <t>Fair value</t>
        </is>
      </c>
      <c r="B2652" s="4" t="inlineStr">
        <is>
          <t>[7],[28]</t>
        </is>
      </c>
      <c r="C2652" s="5" t="n">
        <v>3146</v>
      </c>
      <c r="E2652" s="4" t="inlineStr">
        <is>
          <t xml:space="preserve"> </t>
        </is>
      </c>
      <c r="G2652" s="4" t="inlineStr">
        <is>
          <t xml:space="preserve"> </t>
        </is>
      </c>
    </row>
    <row r="2653">
      <c r="A2653" s="4" t="inlineStr">
        <is>
          <t>Investment, Identifier [Axis]: MonitorUS Holding, LLC, Common Stock</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Units (in shares)</t>
        </is>
      </c>
      <c r="C2655" s="6" t="n">
        <v>12798820</v>
      </c>
      <c r="D2655" s="4" t="inlineStr">
        <is>
          <t>[7],[11],[12]</t>
        </is>
      </c>
      <c r="E2655" s="6" t="n">
        <v>12798820</v>
      </c>
      <c r="F2655" s="4" t="inlineStr">
        <is>
          <t>[8],[14],[17]</t>
        </is>
      </c>
      <c r="G2655" s="4" t="inlineStr">
        <is>
          <t xml:space="preserve"> </t>
        </is>
      </c>
    </row>
    <row r="2656">
      <c r="A2656" s="4" t="inlineStr">
        <is>
          <t>Cost</t>
        </is>
      </c>
      <c r="C2656" s="5" t="n">
        <v>256</v>
      </c>
      <c r="D2656" s="4" t="inlineStr">
        <is>
          <t>[7],[11],[12]</t>
        </is>
      </c>
      <c r="E2656" s="5" t="n">
        <v>256</v>
      </c>
      <c r="F2656" s="4" t="inlineStr">
        <is>
          <t>[8],[14],[17]</t>
        </is>
      </c>
      <c r="G2656" s="4" t="inlineStr">
        <is>
          <t xml:space="preserve"> </t>
        </is>
      </c>
    </row>
    <row r="2657">
      <c r="A2657" s="4" t="inlineStr">
        <is>
          <t>Fair value</t>
        </is>
      </c>
      <c r="C2657" s="5" t="n">
        <v>197</v>
      </c>
      <c r="D2657" s="4" t="inlineStr">
        <is>
          <t>[7],[11],[12]</t>
        </is>
      </c>
      <c r="E2657" s="5" t="n">
        <v>256</v>
      </c>
      <c r="F2657" s="4" t="inlineStr">
        <is>
          <t>[8],[14],[17]</t>
        </is>
      </c>
      <c r="G2657" s="4" t="inlineStr">
        <is>
          <t xml:space="preserve"> </t>
        </is>
      </c>
    </row>
    <row r="2658">
      <c r="A2658" s="4" t="inlineStr">
        <is>
          <t>Investment, Identifier [Axis]: MonitorUS Holding, LLC, Secured Debt 1</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Total Rate</t>
        </is>
      </c>
      <c r="B2660" s="4" t="inlineStr">
        <is>
          <t>[7],[11],[12]</t>
        </is>
      </c>
      <c r="C2660" s="11" t="n">
        <v>0.14</v>
      </c>
      <c r="E2660" s="4" t="inlineStr">
        <is>
          <t xml:space="preserve"> </t>
        </is>
      </c>
      <c r="G2660" s="4" t="inlineStr">
        <is>
          <t xml:space="preserve"> </t>
        </is>
      </c>
    </row>
    <row r="2661">
      <c r="A2661" s="4" t="inlineStr">
        <is>
          <t>Reference Rate and Spread</t>
        </is>
      </c>
      <c r="B2661" s="4" t="inlineStr">
        <is>
          <t>[8],[14],[16],[17]</t>
        </is>
      </c>
      <c r="C2661" s="4" t="inlineStr">
        <is>
          <t xml:space="preserve"> </t>
        </is>
      </c>
      <c r="E2661" s="11" t="n">
        <v>0.07000000000000001</v>
      </c>
      <c r="G2661" s="4" t="inlineStr">
        <is>
          <t xml:space="preserve"> </t>
        </is>
      </c>
    </row>
    <row r="2662">
      <c r="A2662" s="4" t="inlineStr">
        <is>
          <t>PIK Rate</t>
        </is>
      </c>
      <c r="B2662" s="4" t="inlineStr">
        <is>
          <t>[7],[11],[12]</t>
        </is>
      </c>
      <c r="C2662" s="11" t="n">
        <v>0.04</v>
      </c>
      <c r="E2662" s="4" t="inlineStr">
        <is>
          <t xml:space="preserve"> </t>
        </is>
      </c>
      <c r="G2662" s="4" t="inlineStr">
        <is>
          <t xml:space="preserve"> </t>
        </is>
      </c>
    </row>
    <row r="2663">
      <c r="A2663" s="4" t="inlineStr">
        <is>
          <t>Principal</t>
        </is>
      </c>
      <c r="C2663" s="5" t="n">
        <v>1120</v>
      </c>
      <c r="D2663" s="4" t="inlineStr">
        <is>
          <t>[7],[11],[12]</t>
        </is>
      </c>
      <c r="E2663" s="5" t="n">
        <v>0</v>
      </c>
      <c r="F2663" s="4" t="inlineStr">
        <is>
          <t>[8],[14],[16],[17]</t>
        </is>
      </c>
      <c r="G2663" s="4" t="inlineStr">
        <is>
          <t xml:space="preserve"> </t>
        </is>
      </c>
    </row>
    <row r="2664">
      <c r="A2664" s="4" t="inlineStr">
        <is>
          <t>Cost</t>
        </is>
      </c>
      <c r="C2664" s="6" t="n">
        <v>1106</v>
      </c>
      <c r="D2664" s="4" t="inlineStr">
        <is>
          <t>[7],[11],[12]</t>
        </is>
      </c>
      <c r="E2664" s="6" t="n">
        <v>-19</v>
      </c>
      <c r="F2664" s="4" t="inlineStr">
        <is>
          <t>[8],[14],[16],[17]</t>
        </is>
      </c>
      <c r="G2664" s="4" t="inlineStr">
        <is>
          <t xml:space="preserve"> </t>
        </is>
      </c>
    </row>
    <row r="2665">
      <c r="A2665" s="4" t="inlineStr">
        <is>
          <t>Fair value</t>
        </is>
      </c>
      <c r="C2665" s="5" t="n">
        <v>1133</v>
      </c>
      <c r="D2665" s="4" t="inlineStr">
        <is>
          <t>[7],[11],[12]</t>
        </is>
      </c>
      <c r="E2665" s="5" t="n">
        <v>-19</v>
      </c>
      <c r="F2665" s="4" t="inlineStr">
        <is>
          <t>[8],[14],[16],[17]</t>
        </is>
      </c>
      <c r="G2665" s="4" t="inlineStr">
        <is>
          <t xml:space="preserve"> </t>
        </is>
      </c>
    </row>
    <row r="2666">
      <c r="A2666" s="4" t="inlineStr">
        <is>
          <t>Investment, Identifier [Axis]: MonitorUS Holding, LLC, Secured Debt 2</t>
        </is>
      </c>
      <c r="C2666" s="4" t="inlineStr">
        <is>
          <t xml:space="preserve"> </t>
        </is>
      </c>
      <c r="E2666" s="4" t="inlineStr">
        <is>
          <t xml:space="preserve"> </t>
        </is>
      </c>
      <c r="G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row>
    <row r="2668">
      <c r="A2668" s="4" t="inlineStr">
        <is>
          <t>Total Rate</t>
        </is>
      </c>
      <c r="C2668" s="11" t="n">
        <v>0.14</v>
      </c>
      <c r="D2668" s="4" t="inlineStr">
        <is>
          <t>[7],[11],[12]</t>
        </is>
      </c>
      <c r="E2668" s="10" t="n">
        <v>0.1173</v>
      </c>
      <c r="F2668" s="4" t="inlineStr">
        <is>
          <t>[8],[14],[16],[17]</t>
        </is>
      </c>
      <c r="G2668" s="4" t="inlineStr">
        <is>
          <t xml:space="preserve"> </t>
        </is>
      </c>
    </row>
    <row r="2669">
      <c r="A2669" s="4" t="inlineStr">
        <is>
          <t>Reference Rate and Spread</t>
        </is>
      </c>
      <c r="B2669" s="4" t="inlineStr">
        <is>
          <t>[8],[14],[16],[17]</t>
        </is>
      </c>
      <c r="C2669" s="4" t="inlineStr">
        <is>
          <t xml:space="preserve"> </t>
        </is>
      </c>
      <c r="E2669" s="11" t="n">
        <v>0.07000000000000001</v>
      </c>
      <c r="G2669" s="4" t="inlineStr">
        <is>
          <t xml:space="preserve"> </t>
        </is>
      </c>
    </row>
    <row r="2670">
      <c r="A2670" s="4" t="inlineStr">
        <is>
          <t>PIK Rate</t>
        </is>
      </c>
      <c r="B2670" s="4" t="inlineStr">
        <is>
          <t>[7],[11],[12]</t>
        </is>
      </c>
      <c r="C2670" s="11" t="n">
        <v>0.04</v>
      </c>
      <c r="E2670" s="4" t="inlineStr">
        <is>
          <t xml:space="preserve"> </t>
        </is>
      </c>
      <c r="G2670" s="4" t="inlineStr">
        <is>
          <t xml:space="preserve"> </t>
        </is>
      </c>
    </row>
    <row r="2671">
      <c r="A2671" s="4" t="inlineStr">
        <is>
          <t>Principal</t>
        </is>
      </c>
      <c r="C2671" s="5" t="n">
        <v>2912</v>
      </c>
      <c r="D2671" s="4" t="inlineStr">
        <is>
          <t>[7],[11],[12]</t>
        </is>
      </c>
      <c r="E2671" s="5" t="n">
        <v>2882</v>
      </c>
      <c r="F2671" s="4" t="inlineStr">
        <is>
          <t>[8],[14],[16],[17]</t>
        </is>
      </c>
      <c r="G2671" s="4" t="inlineStr">
        <is>
          <t xml:space="preserve"> </t>
        </is>
      </c>
    </row>
    <row r="2672">
      <c r="A2672" s="4" t="inlineStr">
        <is>
          <t>Cost</t>
        </is>
      </c>
      <c r="C2672" s="6" t="n">
        <v>2870</v>
      </c>
      <c r="D2672" s="4" t="inlineStr">
        <is>
          <t>[7],[11],[12]</t>
        </is>
      </c>
      <c r="E2672" s="6" t="n">
        <v>2828</v>
      </c>
      <c r="F2672" s="4" t="inlineStr">
        <is>
          <t>[8],[14],[16],[17]</t>
        </is>
      </c>
      <c r="G2672" s="4" t="inlineStr">
        <is>
          <t xml:space="preserve"> </t>
        </is>
      </c>
    </row>
    <row r="2673">
      <c r="A2673" s="4" t="inlineStr">
        <is>
          <t>Fair value</t>
        </is>
      </c>
      <c r="C2673" s="5" t="n">
        <v>3184</v>
      </c>
      <c r="D2673" s="4" t="inlineStr">
        <is>
          <t>[7],[11],[12]</t>
        </is>
      </c>
      <c r="E2673" s="5" t="n">
        <v>3139</v>
      </c>
      <c r="F2673" s="4" t="inlineStr">
        <is>
          <t>[8],[14],[16],[17]</t>
        </is>
      </c>
      <c r="G2673" s="4" t="inlineStr">
        <is>
          <t xml:space="preserve"> </t>
        </is>
      </c>
    </row>
    <row r="2674">
      <c r="A2674" s="4" t="inlineStr">
        <is>
          <t>Investment, Identifier [Axis]: MonitorUS Holding, LLC, Secured Debt 3</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Total Rate</t>
        </is>
      </c>
      <c r="C2676" s="11" t="n">
        <v>0.14</v>
      </c>
      <c r="D2676" s="4" t="inlineStr">
        <is>
          <t>[7],[11],[12]</t>
        </is>
      </c>
      <c r="E2676" s="10" t="n">
        <v>0.1173</v>
      </c>
      <c r="F2676" s="4" t="inlineStr">
        <is>
          <t>[8],[14],[16],[17]</t>
        </is>
      </c>
      <c r="G2676" s="4" t="inlineStr">
        <is>
          <t xml:space="preserve"> </t>
        </is>
      </c>
    </row>
    <row r="2677">
      <c r="A2677" s="4" t="inlineStr">
        <is>
          <t>Reference Rate and Spread</t>
        </is>
      </c>
      <c r="B2677" s="4" t="inlineStr">
        <is>
          <t>[8],[14],[16],[17]</t>
        </is>
      </c>
      <c r="C2677" s="4" t="inlineStr">
        <is>
          <t xml:space="preserve"> </t>
        </is>
      </c>
      <c r="E2677" s="11" t="n">
        <v>0.07000000000000001</v>
      </c>
      <c r="G2677" s="4" t="inlineStr">
        <is>
          <t xml:space="preserve"> </t>
        </is>
      </c>
    </row>
    <row r="2678">
      <c r="A2678" s="4" t="inlineStr">
        <is>
          <t>PIK Rate</t>
        </is>
      </c>
      <c r="B2678" s="4" t="inlineStr">
        <is>
          <t>[7],[11],[12]</t>
        </is>
      </c>
      <c r="C2678" s="11" t="n">
        <v>0.04</v>
      </c>
      <c r="E2678" s="4" t="inlineStr">
        <is>
          <t xml:space="preserve"> </t>
        </is>
      </c>
      <c r="G2678" s="4" t="inlineStr">
        <is>
          <t xml:space="preserve"> </t>
        </is>
      </c>
    </row>
    <row r="2679">
      <c r="A2679" s="4" t="inlineStr">
        <is>
          <t>Principal</t>
        </is>
      </c>
      <c r="C2679" s="5" t="n">
        <v>4957</v>
      </c>
      <c r="D2679" s="4" t="inlineStr">
        <is>
          <t>[7],[11],[12]</t>
        </is>
      </c>
      <c r="E2679" s="5" t="n">
        <v>4906</v>
      </c>
      <c r="F2679" s="4" t="inlineStr">
        <is>
          <t>[8],[14],[16],[17]</t>
        </is>
      </c>
      <c r="G2679" s="4" t="inlineStr">
        <is>
          <t xml:space="preserve"> </t>
        </is>
      </c>
    </row>
    <row r="2680">
      <c r="A2680" s="4" t="inlineStr">
        <is>
          <t>Cost</t>
        </is>
      </c>
      <c r="C2680" s="6" t="n">
        <v>4890</v>
      </c>
      <c r="D2680" s="4" t="inlineStr">
        <is>
          <t>[7],[11],[12]</t>
        </is>
      </c>
      <c r="E2680" s="6" t="n">
        <v>4820</v>
      </c>
      <c r="F2680" s="4" t="inlineStr">
        <is>
          <t>[8],[14],[16],[17]</t>
        </is>
      </c>
      <c r="G2680" s="4" t="inlineStr">
        <is>
          <t xml:space="preserve"> </t>
        </is>
      </c>
    </row>
    <row r="2681">
      <c r="A2681" s="4" t="inlineStr">
        <is>
          <t>Fair value</t>
        </is>
      </c>
      <c r="C2681" s="5" t="n">
        <v>4957</v>
      </c>
      <c r="D2681" s="4" t="inlineStr">
        <is>
          <t>[7],[11],[12]</t>
        </is>
      </c>
      <c r="E2681" s="5" t="n">
        <v>4906</v>
      </c>
      <c r="F2681" s="4" t="inlineStr">
        <is>
          <t>[8],[14],[16],[17]</t>
        </is>
      </c>
      <c r="G2681" s="4" t="inlineStr">
        <is>
          <t xml:space="preserve"> </t>
        </is>
      </c>
    </row>
    <row r="2682">
      <c r="A2682" s="4" t="inlineStr">
        <is>
          <t>Investment, Identifier [Axis]: Mystic Logistics Holdings, LLC, Common Stock</t>
        </is>
      </c>
      <c r="C2682" s="4" t="inlineStr">
        <is>
          <t xml:space="preserve"> </t>
        </is>
      </c>
      <c r="E2682" s="4" t="inlineStr">
        <is>
          <t xml:space="preserve"> </t>
        </is>
      </c>
      <c r="G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row>
    <row r="2684">
      <c r="A2684" s="4" t="inlineStr">
        <is>
          <t>Units (in shares)</t>
        </is>
      </c>
      <c r="C2684" s="6" t="n">
        <v>1468</v>
      </c>
      <c r="D2684" s="4" t="inlineStr">
        <is>
          <t>[30]</t>
        </is>
      </c>
      <c r="E2684" s="6" t="n">
        <v>1468</v>
      </c>
      <c r="F2684" s="4" t="inlineStr">
        <is>
          <t>[29]</t>
        </is>
      </c>
      <c r="G2684" s="4" t="inlineStr">
        <is>
          <t xml:space="preserve"> </t>
        </is>
      </c>
    </row>
    <row r="2685">
      <c r="A2685" s="4" t="inlineStr">
        <is>
          <t>Cost</t>
        </is>
      </c>
      <c r="C2685" s="5" t="n">
        <v>680</v>
      </c>
      <c r="D2685" s="4" t="inlineStr">
        <is>
          <t>[30]</t>
        </is>
      </c>
      <c r="E2685" s="5" t="n">
        <v>680</v>
      </c>
      <c r="F2685" s="4" t="inlineStr">
        <is>
          <t>[29]</t>
        </is>
      </c>
      <c r="G2685" s="4" t="inlineStr">
        <is>
          <t xml:space="preserve"> </t>
        </is>
      </c>
    </row>
    <row r="2686">
      <c r="A2686" s="4" t="inlineStr">
        <is>
          <t>Fair value</t>
        </is>
      </c>
      <c r="C2686" s="6" t="n">
        <v>6598</v>
      </c>
      <c r="D2686" s="4" t="inlineStr">
        <is>
          <t>[30]</t>
        </is>
      </c>
      <c r="E2686" s="6" t="n">
        <v>5708</v>
      </c>
      <c r="F2686" s="4" t="inlineStr">
        <is>
          <t>[29]</t>
        </is>
      </c>
      <c r="G2686" s="6" t="n">
        <v>2210</v>
      </c>
    </row>
    <row r="2687">
      <c r="A2687" s="4" t="inlineStr">
        <is>
          <t>Investment, Identifier [Axis]: Mystic Logistics Holdings, LLC, Secured Debt 1</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Principal</t>
        </is>
      </c>
      <c r="C2689" s="6" t="n">
        <v>0</v>
      </c>
      <c r="D2689" s="4" t="inlineStr">
        <is>
          <t>[27]</t>
        </is>
      </c>
      <c r="E2689" s="6" t="n">
        <v>0</v>
      </c>
      <c r="G2689" s="4" t="inlineStr">
        <is>
          <t xml:space="preserve"> </t>
        </is>
      </c>
    </row>
    <row r="2690">
      <c r="A2690" s="4" t="inlineStr">
        <is>
          <t>Cost</t>
        </is>
      </c>
      <c r="C2690" s="6" t="n">
        <v>0</v>
      </c>
      <c r="D2690" s="4" t="inlineStr">
        <is>
          <t>[27]</t>
        </is>
      </c>
      <c r="E2690" s="6" t="n">
        <v>0</v>
      </c>
      <c r="G2690" s="4" t="inlineStr">
        <is>
          <t xml:space="preserve"> </t>
        </is>
      </c>
    </row>
    <row r="2691">
      <c r="A2691" s="4" t="inlineStr">
        <is>
          <t>Fair value</t>
        </is>
      </c>
      <c r="C2691" s="5" t="n">
        <v>0</v>
      </c>
      <c r="D2691" s="4" t="inlineStr">
        <is>
          <t>[27]</t>
        </is>
      </c>
      <c r="E2691" s="5" t="n">
        <v>0</v>
      </c>
      <c r="G2691" s="6" t="n">
        <v>0</v>
      </c>
    </row>
    <row r="2692">
      <c r="A2692" s="4" t="inlineStr">
        <is>
          <t>Investment, Identifier [Axis]: Mystic Logistics Holdings, LLC, Secured Debt 2</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Total Rate</t>
        </is>
      </c>
      <c r="C2694" s="11" t="n">
        <v>0.1</v>
      </c>
      <c r="E2694" s="11" t="n">
        <v>0.1</v>
      </c>
      <c r="G2694" s="4" t="inlineStr">
        <is>
          <t xml:space="preserve"> </t>
        </is>
      </c>
    </row>
    <row r="2695">
      <c r="A2695" s="4" t="inlineStr">
        <is>
          <t>Principal</t>
        </is>
      </c>
      <c r="C2695" s="5" t="n">
        <v>1436</v>
      </c>
      <c r="E2695" s="5" t="n">
        <v>1436</v>
      </c>
      <c r="G2695" s="4" t="inlineStr">
        <is>
          <t xml:space="preserve"> </t>
        </is>
      </c>
    </row>
    <row r="2696">
      <c r="A2696" s="4" t="inlineStr">
        <is>
          <t>Cost</t>
        </is>
      </c>
      <c r="C2696" s="6" t="n">
        <v>1436</v>
      </c>
      <c r="E2696" s="6" t="n">
        <v>1436</v>
      </c>
      <c r="G2696" s="4" t="inlineStr">
        <is>
          <t xml:space="preserve"> </t>
        </is>
      </c>
    </row>
    <row r="2697">
      <c r="A2697" s="4" t="inlineStr">
        <is>
          <t>Fair value</t>
        </is>
      </c>
      <c r="C2697" s="5" t="n">
        <v>1436</v>
      </c>
      <c r="E2697" s="5" t="n">
        <v>1436</v>
      </c>
      <c r="G2697" s="6" t="n">
        <v>1595</v>
      </c>
    </row>
    <row r="2698">
      <c r="A2698" s="4" t="inlineStr">
        <is>
          <t>Investment, Identifier [Axis]: NTM Acquisition Corp., Secured Debt</t>
        </is>
      </c>
      <c r="C2698" s="4" t="inlineStr">
        <is>
          <t xml:space="preserve"> </t>
        </is>
      </c>
      <c r="E2698" s="4" t="inlineStr">
        <is>
          <t xml:space="preserve"> </t>
        </is>
      </c>
      <c r="G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row>
    <row r="2700">
      <c r="A2700" s="4" t="inlineStr">
        <is>
          <t>Total Rate</t>
        </is>
      </c>
      <c r="B2700" s="4" t="inlineStr">
        <is>
          <t>[10],[16]</t>
        </is>
      </c>
      <c r="C2700" s="4" t="inlineStr">
        <is>
          <t xml:space="preserve"> </t>
        </is>
      </c>
      <c r="E2700" s="10" t="n">
        <v>0.095</v>
      </c>
      <c r="G2700" s="4" t="inlineStr">
        <is>
          <t xml:space="preserve"> </t>
        </is>
      </c>
    </row>
    <row r="2701">
      <c r="A2701" s="4" t="inlineStr">
        <is>
          <t>Reference Rate and Spread</t>
        </is>
      </c>
      <c r="B2701" s="4" t="inlineStr">
        <is>
          <t>[10],[16]</t>
        </is>
      </c>
      <c r="C2701" s="4" t="inlineStr">
        <is>
          <t xml:space="preserve"> </t>
        </is>
      </c>
      <c r="E2701" s="10" t="n">
        <v>0.0625</v>
      </c>
      <c r="G2701" s="4" t="inlineStr">
        <is>
          <t xml:space="preserve"> </t>
        </is>
      </c>
    </row>
    <row r="2702">
      <c r="A2702" s="4" t="inlineStr">
        <is>
          <t>PIK Rate</t>
        </is>
      </c>
      <c r="B2702" s="4" t="inlineStr">
        <is>
          <t>[10],[16]</t>
        </is>
      </c>
      <c r="C2702" s="4" t="inlineStr">
        <is>
          <t xml:space="preserve"> </t>
        </is>
      </c>
      <c r="E2702" s="11" t="n">
        <v>0.01</v>
      </c>
      <c r="G2702" s="4" t="inlineStr">
        <is>
          <t xml:space="preserve"> </t>
        </is>
      </c>
    </row>
    <row r="2703">
      <c r="A2703" s="4" t="inlineStr">
        <is>
          <t>Principal</t>
        </is>
      </c>
      <c r="B2703" s="4" t="inlineStr">
        <is>
          <t>[10],[16]</t>
        </is>
      </c>
      <c r="C2703" s="4" t="inlineStr">
        <is>
          <t xml:space="preserve"> </t>
        </is>
      </c>
      <c r="E2703" s="5" t="n">
        <v>4036</v>
      </c>
      <c r="G2703" s="4" t="inlineStr">
        <is>
          <t xml:space="preserve"> </t>
        </is>
      </c>
    </row>
    <row r="2704">
      <c r="A2704" s="4" t="inlineStr">
        <is>
          <t>Cost</t>
        </is>
      </c>
      <c r="B2704" s="4" t="inlineStr">
        <is>
          <t>[10],[16]</t>
        </is>
      </c>
      <c r="C2704" s="4" t="inlineStr">
        <is>
          <t xml:space="preserve"> </t>
        </is>
      </c>
      <c r="E2704" s="6" t="n">
        <v>4034</v>
      </c>
      <c r="G2704" s="4" t="inlineStr">
        <is>
          <t xml:space="preserve"> </t>
        </is>
      </c>
    </row>
    <row r="2705">
      <c r="A2705" s="4" t="inlineStr">
        <is>
          <t>Fair value</t>
        </is>
      </c>
      <c r="B2705" s="4" t="inlineStr">
        <is>
          <t>[10],[16]</t>
        </is>
      </c>
      <c r="C2705" s="4" t="inlineStr">
        <is>
          <t xml:space="preserve"> </t>
        </is>
      </c>
      <c r="E2705" s="5" t="n">
        <v>3915</v>
      </c>
      <c r="G2705" s="4" t="inlineStr">
        <is>
          <t xml:space="preserve"> </t>
        </is>
      </c>
    </row>
    <row r="2706">
      <c r="A2706" s="4" t="inlineStr">
        <is>
          <t>Investment, Identifier [Axis]: NWN Corporation, Secured Debt 1</t>
        </is>
      </c>
      <c r="C2706" s="4" t="inlineStr">
        <is>
          <t xml:space="preserve"> </t>
        </is>
      </c>
      <c r="E2706" s="4" t="inlineStr">
        <is>
          <t xml:space="preserve"> </t>
        </is>
      </c>
      <c r="G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row>
    <row r="2708">
      <c r="A2708" s="4" t="inlineStr">
        <is>
          <t>Total Rate</t>
        </is>
      </c>
      <c r="B2708" s="4" t="inlineStr">
        <is>
          <t>[8],[16],[58]</t>
        </is>
      </c>
      <c r="C2708" s="4" t="inlineStr">
        <is>
          <t xml:space="preserve"> </t>
        </is>
      </c>
      <c r="E2708" s="10" t="n">
        <v>0.1085</v>
      </c>
      <c r="G2708" s="4" t="inlineStr">
        <is>
          <t xml:space="preserve"> </t>
        </is>
      </c>
    </row>
    <row r="2709">
      <c r="A2709" s="4" t="inlineStr">
        <is>
          <t>Reference Rate and Spread</t>
        </is>
      </c>
      <c r="B2709" s="4" t="inlineStr">
        <is>
          <t>[8],[16],[58]</t>
        </is>
      </c>
      <c r="C2709" s="4" t="inlineStr">
        <is>
          <t xml:space="preserve"> </t>
        </is>
      </c>
      <c r="E2709" s="11" t="n">
        <v>0.08</v>
      </c>
      <c r="G2709" s="4" t="inlineStr">
        <is>
          <t xml:space="preserve"> </t>
        </is>
      </c>
    </row>
    <row r="2710">
      <c r="A2710" s="4" t="inlineStr">
        <is>
          <t>Principal</t>
        </is>
      </c>
      <c r="B2710" s="4" t="inlineStr">
        <is>
          <t>[8],[16],[58]</t>
        </is>
      </c>
      <c r="C2710" s="4" t="inlineStr">
        <is>
          <t xml:space="preserve"> </t>
        </is>
      </c>
      <c r="E2710" s="5" t="n">
        <v>1570</v>
      </c>
      <c r="G2710" s="4" t="inlineStr">
        <is>
          <t xml:space="preserve"> </t>
        </is>
      </c>
    </row>
    <row r="2711">
      <c r="A2711" s="4" t="inlineStr">
        <is>
          <t>Cost</t>
        </is>
      </c>
      <c r="B2711" s="4" t="inlineStr">
        <is>
          <t>[8],[16],[58]</t>
        </is>
      </c>
      <c r="C2711" s="4" t="inlineStr">
        <is>
          <t xml:space="preserve"> </t>
        </is>
      </c>
      <c r="E2711" s="6" t="n">
        <v>1519</v>
      </c>
      <c r="G2711" s="4" t="inlineStr">
        <is>
          <t xml:space="preserve"> </t>
        </is>
      </c>
    </row>
    <row r="2712">
      <c r="A2712" s="4" t="inlineStr">
        <is>
          <t>Fair value</t>
        </is>
      </c>
      <c r="B2712" s="4" t="inlineStr">
        <is>
          <t>[8],[16],[58]</t>
        </is>
      </c>
      <c r="C2712" s="4" t="inlineStr">
        <is>
          <t xml:space="preserve"> </t>
        </is>
      </c>
      <c r="E2712" s="5" t="n">
        <v>1482</v>
      </c>
      <c r="G2712" s="4" t="inlineStr">
        <is>
          <t xml:space="preserve"> </t>
        </is>
      </c>
    </row>
    <row r="2713">
      <c r="A2713" s="4" t="inlineStr">
        <is>
          <t>Investment, Identifier [Axis]: NWN Corporation, Secured Debt 2</t>
        </is>
      </c>
      <c r="C2713" s="4" t="inlineStr">
        <is>
          <t xml:space="preserve"> </t>
        </is>
      </c>
      <c r="E2713" s="4" t="inlineStr">
        <is>
          <t xml:space="preserve"> </t>
        </is>
      </c>
      <c r="G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row>
    <row r="2715">
      <c r="A2715" s="4" t="inlineStr">
        <is>
          <t>Total Rate</t>
        </is>
      </c>
      <c r="B2715" s="4" t="inlineStr">
        <is>
          <t>[8],[16]</t>
        </is>
      </c>
      <c r="C2715" s="4" t="inlineStr">
        <is>
          <t xml:space="preserve"> </t>
        </is>
      </c>
      <c r="E2715" s="10" t="n">
        <v>0.1256</v>
      </c>
      <c r="G2715" s="4" t="inlineStr">
        <is>
          <t xml:space="preserve"> </t>
        </is>
      </c>
    </row>
    <row r="2716">
      <c r="A2716" s="4" t="inlineStr">
        <is>
          <t>Reference Rate and Spread</t>
        </is>
      </c>
      <c r="B2716" s="4" t="inlineStr">
        <is>
          <t>[8],[16]</t>
        </is>
      </c>
      <c r="C2716" s="4" t="inlineStr">
        <is>
          <t xml:space="preserve"> </t>
        </is>
      </c>
      <c r="E2716" s="11" t="n">
        <v>0.08</v>
      </c>
      <c r="G2716" s="4" t="inlineStr">
        <is>
          <t xml:space="preserve"> </t>
        </is>
      </c>
    </row>
    <row r="2717">
      <c r="A2717" s="4" t="inlineStr">
        <is>
          <t>Principal</t>
        </is>
      </c>
      <c r="B2717" s="4" t="inlineStr">
        <is>
          <t>[8],[16]</t>
        </is>
      </c>
      <c r="C2717" s="4" t="inlineStr">
        <is>
          <t xml:space="preserve"> </t>
        </is>
      </c>
      <c r="E2717" s="5" t="n">
        <v>20786</v>
      </c>
      <c r="G2717" s="4" t="inlineStr">
        <is>
          <t xml:space="preserve"> </t>
        </is>
      </c>
    </row>
    <row r="2718">
      <c r="A2718" s="4" t="inlineStr">
        <is>
          <t>Cost</t>
        </is>
      </c>
      <c r="B2718" s="4" t="inlineStr">
        <is>
          <t>[8],[16]</t>
        </is>
      </c>
      <c r="C2718" s="4" t="inlineStr">
        <is>
          <t xml:space="preserve"> </t>
        </is>
      </c>
      <c r="E2718" s="6" t="n">
        <v>20476</v>
      </c>
      <c r="G2718" s="4" t="inlineStr">
        <is>
          <t xml:space="preserve"> </t>
        </is>
      </c>
    </row>
    <row r="2719">
      <c r="A2719" s="4" t="inlineStr">
        <is>
          <t>Fair value</t>
        </is>
      </c>
      <c r="B2719" s="4" t="inlineStr">
        <is>
          <t>[8],[16]</t>
        </is>
      </c>
      <c r="C2719" s="4" t="inlineStr">
        <is>
          <t xml:space="preserve"> </t>
        </is>
      </c>
      <c r="E2719" s="5" t="n">
        <v>19620</v>
      </c>
      <c r="G2719" s="4" t="inlineStr">
        <is>
          <t xml:space="preserve"> </t>
        </is>
      </c>
    </row>
    <row r="2720">
      <c r="A2720" s="4" t="inlineStr">
        <is>
          <t>Investment, Identifier [Axis]: NWN Corporation, Secured Debt 3</t>
        </is>
      </c>
      <c r="C2720" s="4" t="inlineStr">
        <is>
          <t xml:space="preserve"> </t>
        </is>
      </c>
      <c r="E2720" s="4" t="inlineStr">
        <is>
          <t xml:space="preserve"> </t>
        </is>
      </c>
      <c r="G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row>
    <row r="2722">
      <c r="A2722" s="4" t="inlineStr">
        <is>
          <t>Total Rate</t>
        </is>
      </c>
      <c r="B2722" s="4" t="inlineStr">
        <is>
          <t>[8]</t>
        </is>
      </c>
      <c r="C2722" s="4" t="inlineStr">
        <is>
          <t xml:space="preserve"> </t>
        </is>
      </c>
      <c r="E2722" s="11" t="n">
        <v>0.2</v>
      </c>
      <c r="G2722" s="4" t="inlineStr">
        <is>
          <t xml:space="preserve"> </t>
        </is>
      </c>
    </row>
    <row r="2723">
      <c r="A2723" s="4" t="inlineStr">
        <is>
          <t>PIK Rate</t>
        </is>
      </c>
      <c r="B2723" s="4" t="inlineStr">
        <is>
          <t>[8]</t>
        </is>
      </c>
      <c r="C2723" s="4" t="inlineStr">
        <is>
          <t xml:space="preserve"> </t>
        </is>
      </c>
      <c r="E2723" s="11" t="n">
        <v>0.2</v>
      </c>
      <c r="G2723" s="4" t="inlineStr">
        <is>
          <t xml:space="preserve"> </t>
        </is>
      </c>
    </row>
    <row r="2724">
      <c r="A2724" s="4" t="inlineStr">
        <is>
          <t>Principal</t>
        </is>
      </c>
      <c r="B2724" s="4" t="inlineStr">
        <is>
          <t>[8]</t>
        </is>
      </c>
      <c r="C2724" s="4" t="inlineStr">
        <is>
          <t xml:space="preserve"> </t>
        </is>
      </c>
      <c r="E2724" s="5" t="n">
        <v>3226</v>
      </c>
      <c r="G2724" s="4" t="inlineStr">
        <is>
          <t xml:space="preserve"> </t>
        </is>
      </c>
    </row>
    <row r="2725">
      <c r="A2725" s="4" t="inlineStr">
        <is>
          <t>Cost</t>
        </is>
      </c>
      <c r="B2725" s="4" t="inlineStr">
        <is>
          <t>[8]</t>
        </is>
      </c>
      <c r="C2725" s="4" t="inlineStr">
        <is>
          <t xml:space="preserve"> </t>
        </is>
      </c>
      <c r="E2725" s="6" t="n">
        <v>3065</v>
      </c>
      <c r="G2725" s="4" t="inlineStr">
        <is>
          <t xml:space="preserve"> </t>
        </is>
      </c>
    </row>
    <row r="2726">
      <c r="A2726" s="4" t="inlineStr">
        <is>
          <t>Fair value</t>
        </is>
      </c>
      <c r="B2726" s="4" t="inlineStr">
        <is>
          <t>[8]</t>
        </is>
      </c>
      <c r="C2726" s="4" t="inlineStr">
        <is>
          <t xml:space="preserve"> </t>
        </is>
      </c>
      <c r="E2726" s="5" t="n">
        <v>3065</v>
      </c>
      <c r="G2726" s="4" t="inlineStr">
        <is>
          <t xml:space="preserve"> </t>
        </is>
      </c>
    </row>
    <row r="2727">
      <c r="A2727" s="4" t="inlineStr">
        <is>
          <t>Investment, Identifier [Axis]: NexRev LLC, Preferred Member Units</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Units (in shares)</t>
        </is>
      </c>
      <c r="C2729" s="6" t="n">
        <v>25786046</v>
      </c>
      <c r="D2729" s="4" t="inlineStr">
        <is>
          <t>[30]</t>
        </is>
      </c>
      <c r="E2729" s="6" t="n">
        <v>25786046</v>
      </c>
      <c r="F2729" s="4" t="inlineStr">
        <is>
          <t>[29]</t>
        </is>
      </c>
      <c r="G2729" s="4" t="inlineStr">
        <is>
          <t xml:space="preserve"> </t>
        </is>
      </c>
    </row>
    <row r="2730">
      <c r="A2730" s="4" t="inlineStr">
        <is>
          <t>Cost</t>
        </is>
      </c>
      <c r="C2730" s="5" t="n">
        <v>2053</v>
      </c>
      <c r="D2730" s="4" t="inlineStr">
        <is>
          <t>[30]</t>
        </is>
      </c>
      <c r="E2730" s="5" t="n">
        <v>2053</v>
      </c>
      <c r="F2730" s="4" t="inlineStr">
        <is>
          <t>[29]</t>
        </is>
      </c>
      <c r="G2730" s="4" t="inlineStr">
        <is>
          <t xml:space="preserve"> </t>
        </is>
      </c>
    </row>
    <row r="2731">
      <c r="A2731" s="4" t="inlineStr">
        <is>
          <t>Fair value</t>
        </is>
      </c>
      <c r="C2731" s="5" t="n">
        <v>1590</v>
      </c>
      <c r="D2731" s="4" t="inlineStr">
        <is>
          <t>[30]</t>
        </is>
      </c>
      <c r="E2731" s="6" t="n">
        <v>280</v>
      </c>
      <c r="F2731" s="4" t="inlineStr">
        <is>
          <t>[29]</t>
        </is>
      </c>
      <c r="G2731" s="6" t="n">
        <v>670</v>
      </c>
    </row>
    <row r="2732">
      <c r="A2732" s="4" t="inlineStr">
        <is>
          <t>Investment, Identifier [Axis]: NexRev LLC, Secured Debt 1</t>
        </is>
      </c>
      <c r="C2732" s="4" t="inlineStr">
        <is>
          <t xml:space="preserve"> </t>
        </is>
      </c>
      <c r="E2732" s="4" t="inlineStr">
        <is>
          <t xml:space="preserve"> </t>
        </is>
      </c>
      <c r="G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row>
    <row r="2734">
      <c r="A2734" s="4" t="inlineStr">
        <is>
          <t>Total Rate</t>
        </is>
      </c>
      <c r="C2734" s="11" t="n">
        <v>0.1</v>
      </c>
      <c r="E2734" s="4" t="inlineStr">
        <is>
          <t xml:space="preserve"> </t>
        </is>
      </c>
      <c r="G2734" s="4" t="inlineStr">
        <is>
          <t xml:space="preserve"> </t>
        </is>
      </c>
    </row>
    <row r="2735">
      <c r="A2735" s="4" t="inlineStr">
        <is>
          <t>Principal</t>
        </is>
      </c>
      <c r="C2735" s="5" t="n">
        <v>0</v>
      </c>
      <c r="D2735" s="4" t="inlineStr">
        <is>
          <t>[27]</t>
        </is>
      </c>
      <c r="E2735" s="6" t="n">
        <v>0</v>
      </c>
      <c r="G2735" s="4" t="inlineStr">
        <is>
          <t xml:space="preserve"> </t>
        </is>
      </c>
    </row>
    <row r="2736">
      <c r="A2736" s="4" t="inlineStr">
        <is>
          <t>Cost</t>
        </is>
      </c>
      <c r="C2736" s="6" t="n">
        <v>0</v>
      </c>
      <c r="D2736" s="4" t="inlineStr">
        <is>
          <t>[27]</t>
        </is>
      </c>
      <c r="E2736" s="6" t="n">
        <v>0</v>
      </c>
      <c r="G2736" s="4" t="inlineStr">
        <is>
          <t xml:space="preserve"> </t>
        </is>
      </c>
    </row>
    <row r="2737">
      <c r="A2737" s="4" t="inlineStr">
        <is>
          <t>Fair value</t>
        </is>
      </c>
      <c r="C2737" s="5" t="n">
        <v>0</v>
      </c>
      <c r="D2737" s="4" t="inlineStr">
        <is>
          <t>[27]</t>
        </is>
      </c>
      <c r="E2737" s="5" t="n">
        <v>0</v>
      </c>
      <c r="G2737" s="6" t="n">
        <v>199</v>
      </c>
    </row>
    <row r="2738">
      <c r="A2738" s="4" t="inlineStr">
        <is>
          <t>Investment, Identifier [Axis]: NexRev LLC, Secured Debt 2</t>
        </is>
      </c>
      <c r="C2738" s="4" t="inlineStr">
        <is>
          <t xml:space="preserve"> </t>
        </is>
      </c>
      <c r="E2738" s="4" t="inlineStr">
        <is>
          <t xml:space="preserve"> </t>
        </is>
      </c>
      <c r="G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row>
    <row r="2740">
      <c r="A2740" s="4" t="inlineStr">
        <is>
          <t>Total Rate</t>
        </is>
      </c>
      <c r="C2740" s="11" t="n">
        <v>0.1</v>
      </c>
      <c r="E2740" s="11" t="n">
        <v>0.11</v>
      </c>
      <c r="G2740" s="4" t="inlineStr">
        <is>
          <t xml:space="preserve"> </t>
        </is>
      </c>
    </row>
    <row r="2741">
      <c r="A2741" s="4" t="inlineStr">
        <is>
          <t>Principal</t>
        </is>
      </c>
      <c r="C2741" s="5" t="n">
        <v>2453</v>
      </c>
      <c r="E2741" s="5" t="n">
        <v>2866</v>
      </c>
      <c r="G2741" s="4" t="inlineStr">
        <is>
          <t xml:space="preserve"> </t>
        </is>
      </c>
    </row>
    <row r="2742">
      <c r="A2742" s="4" t="inlineStr">
        <is>
          <t>Cost</t>
        </is>
      </c>
      <c r="C2742" s="6" t="n">
        <v>2435</v>
      </c>
      <c r="E2742" s="6" t="n">
        <v>2828</v>
      </c>
      <c r="G2742" s="4" t="inlineStr">
        <is>
          <t xml:space="preserve"> </t>
        </is>
      </c>
    </row>
    <row r="2743">
      <c r="A2743" s="4" t="inlineStr">
        <is>
          <t>Fair value</t>
        </is>
      </c>
      <c r="C2743" s="5" t="n">
        <v>2435</v>
      </c>
      <c r="E2743" s="5" t="n">
        <v>2119</v>
      </c>
      <c r="G2743" s="6" t="n">
        <v>3311</v>
      </c>
    </row>
    <row r="2744">
      <c r="A2744" s="4" t="inlineStr">
        <is>
          <t>Investment, Identifier [Axis]: NinjaTrader, LLC, Secured Debt 1</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Reference Rate and Spread</t>
        </is>
      </c>
      <c r="C2746" s="11" t="n">
        <v>0.07000000000000001</v>
      </c>
      <c r="D2746" s="4" t="inlineStr">
        <is>
          <t>[7],[27],[28]</t>
        </is>
      </c>
      <c r="E2746" s="10" t="n">
        <v>0.0625</v>
      </c>
      <c r="F2746" s="4" t="inlineStr">
        <is>
          <t>[8],[16]</t>
        </is>
      </c>
      <c r="G2746" s="4" t="inlineStr">
        <is>
          <t xml:space="preserve"> </t>
        </is>
      </c>
    </row>
    <row r="2747">
      <c r="A2747" s="4" t="inlineStr">
        <is>
          <t>Principal</t>
        </is>
      </c>
      <c r="C2747" s="5" t="n">
        <v>0</v>
      </c>
      <c r="D2747" s="4" t="inlineStr">
        <is>
          <t>[7],[27],[28]</t>
        </is>
      </c>
      <c r="E2747" s="5" t="n">
        <v>0</v>
      </c>
      <c r="F2747" s="4" t="inlineStr">
        <is>
          <t>[8],[16]</t>
        </is>
      </c>
      <c r="G2747" s="4" t="inlineStr">
        <is>
          <t xml:space="preserve"> </t>
        </is>
      </c>
    </row>
    <row r="2748">
      <c r="A2748" s="4" t="inlineStr">
        <is>
          <t>Cost</t>
        </is>
      </c>
      <c r="C2748" s="6" t="n">
        <v>-4</v>
      </c>
      <c r="D2748" s="4" t="inlineStr">
        <is>
          <t>[7],[27],[28]</t>
        </is>
      </c>
      <c r="E2748" s="6" t="n">
        <v>-1</v>
      </c>
      <c r="F2748" s="4" t="inlineStr">
        <is>
          <t>[8],[16]</t>
        </is>
      </c>
      <c r="G2748" s="4" t="inlineStr">
        <is>
          <t xml:space="preserve"> </t>
        </is>
      </c>
    </row>
    <row r="2749">
      <c r="A2749" s="4" t="inlineStr">
        <is>
          <t>Fair value</t>
        </is>
      </c>
      <c r="C2749" s="5" t="n">
        <v>-3</v>
      </c>
      <c r="D2749" s="4" t="inlineStr">
        <is>
          <t>[7],[27],[28]</t>
        </is>
      </c>
      <c r="E2749" s="5" t="n">
        <v>0</v>
      </c>
      <c r="F2749" s="4" t="inlineStr">
        <is>
          <t>[8],[16]</t>
        </is>
      </c>
      <c r="G2749" s="4" t="inlineStr">
        <is>
          <t xml:space="preserve"> </t>
        </is>
      </c>
    </row>
    <row r="2750">
      <c r="A2750" s="4" t="inlineStr">
        <is>
          <t>Investment, Identifier [Axis]: NinjaTrader, LLC, Secured Debt 2</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Reference Rate and Spread</t>
        </is>
      </c>
      <c r="C2752" s="11" t="n">
        <v>0.07000000000000001</v>
      </c>
      <c r="D2752" s="4" t="inlineStr">
        <is>
          <t>[7],[27],[28]</t>
        </is>
      </c>
      <c r="E2752" s="10" t="n">
        <v>0.0625</v>
      </c>
      <c r="F2752" s="4" t="inlineStr">
        <is>
          <t>[8],[16]</t>
        </is>
      </c>
      <c r="G2752" s="4" t="inlineStr">
        <is>
          <t xml:space="preserve"> </t>
        </is>
      </c>
    </row>
    <row r="2753">
      <c r="A2753" s="4" t="inlineStr">
        <is>
          <t>Principal</t>
        </is>
      </c>
      <c r="C2753" s="5" t="n">
        <v>0</v>
      </c>
      <c r="D2753" s="4" t="inlineStr">
        <is>
          <t>[7],[27],[28]</t>
        </is>
      </c>
      <c r="E2753" s="5" t="n">
        <v>0</v>
      </c>
      <c r="F2753" s="4" t="inlineStr">
        <is>
          <t>[8],[16]</t>
        </is>
      </c>
      <c r="G2753" s="4" t="inlineStr">
        <is>
          <t xml:space="preserve"> </t>
        </is>
      </c>
    </row>
    <row r="2754">
      <c r="A2754" s="4" t="inlineStr">
        <is>
          <t>Cost</t>
        </is>
      </c>
      <c r="C2754" s="6" t="n">
        <v>-12</v>
      </c>
      <c r="D2754" s="4" t="inlineStr">
        <is>
          <t>[7],[27],[28]</t>
        </is>
      </c>
      <c r="E2754" s="6" t="n">
        <v>-23</v>
      </c>
      <c r="F2754" s="4" t="inlineStr">
        <is>
          <t>[8],[16]</t>
        </is>
      </c>
      <c r="G2754" s="4" t="inlineStr">
        <is>
          <t xml:space="preserve"> </t>
        </is>
      </c>
    </row>
    <row r="2755">
      <c r="A2755" s="4" t="inlineStr">
        <is>
          <t>Fair value</t>
        </is>
      </c>
      <c r="C2755" s="5" t="n">
        <v>-12</v>
      </c>
      <c r="D2755" s="4" t="inlineStr">
        <is>
          <t>[7],[27],[28]</t>
        </is>
      </c>
      <c r="E2755" s="5" t="n">
        <v>-23</v>
      </c>
      <c r="F2755" s="4" t="inlineStr">
        <is>
          <t>[8],[16]</t>
        </is>
      </c>
      <c r="G2755" s="4" t="inlineStr">
        <is>
          <t xml:space="preserve"> </t>
        </is>
      </c>
    </row>
    <row r="2756">
      <c r="A2756" s="4" t="inlineStr">
        <is>
          <t>Investment, Identifier [Axis]: NinjaTrader, LLC, Secured Debt 3</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Total Rate</t>
        </is>
      </c>
      <c r="C2758" s="10" t="n">
        <v>0.1254</v>
      </c>
      <c r="D2758" s="4" t="inlineStr">
        <is>
          <t>[7],[28]</t>
        </is>
      </c>
      <c r="E2758" s="10" t="n">
        <v>0.0999</v>
      </c>
      <c r="F2758" s="4" t="inlineStr">
        <is>
          <t>[8],[16]</t>
        </is>
      </c>
      <c r="G2758" s="4" t="inlineStr">
        <is>
          <t xml:space="preserve"> </t>
        </is>
      </c>
    </row>
    <row r="2759">
      <c r="A2759" s="4" t="inlineStr">
        <is>
          <t>Reference Rate and Spread</t>
        </is>
      </c>
      <c r="C2759" s="11" t="n">
        <v>0.07000000000000001</v>
      </c>
      <c r="D2759" s="4" t="inlineStr">
        <is>
          <t>[7],[28]</t>
        </is>
      </c>
      <c r="E2759" s="10" t="n">
        <v>0.0625</v>
      </c>
      <c r="F2759" s="4" t="inlineStr">
        <is>
          <t>[8],[16]</t>
        </is>
      </c>
      <c r="G2759" s="4" t="inlineStr">
        <is>
          <t xml:space="preserve"> </t>
        </is>
      </c>
    </row>
    <row r="2760">
      <c r="A2760" s="4" t="inlineStr">
        <is>
          <t>Principal</t>
        </is>
      </c>
      <c r="C2760" s="5" t="n">
        <v>10991</v>
      </c>
      <c r="D2760" s="4" t="inlineStr">
        <is>
          <t>[7],[28]</t>
        </is>
      </c>
      <c r="E2760" s="5" t="n">
        <v>11634</v>
      </c>
      <c r="F2760" s="4" t="inlineStr">
        <is>
          <t>[8],[16]</t>
        </is>
      </c>
      <c r="G2760" s="4" t="inlineStr">
        <is>
          <t xml:space="preserve"> </t>
        </is>
      </c>
    </row>
    <row r="2761">
      <c r="A2761" s="4" t="inlineStr">
        <is>
          <t>Cost</t>
        </is>
      </c>
      <c r="C2761" s="6" t="n">
        <v>10888</v>
      </c>
      <c r="D2761" s="4" t="inlineStr">
        <is>
          <t>[7],[28]</t>
        </is>
      </c>
      <c r="E2761" s="6" t="n">
        <v>11524</v>
      </c>
      <c r="F2761" s="4" t="inlineStr">
        <is>
          <t>[8],[16]</t>
        </is>
      </c>
      <c r="G2761" s="4" t="inlineStr">
        <is>
          <t xml:space="preserve"> </t>
        </is>
      </c>
    </row>
    <row r="2762">
      <c r="A2762" s="4" t="inlineStr">
        <is>
          <t>Fair value</t>
        </is>
      </c>
      <c r="C2762" s="5" t="n">
        <v>10991</v>
      </c>
      <c r="D2762" s="4" t="inlineStr">
        <is>
          <t>[7],[28]</t>
        </is>
      </c>
      <c r="E2762" s="5" t="n">
        <v>11634</v>
      </c>
      <c r="F2762" s="4" t="inlineStr">
        <is>
          <t>[8],[16]</t>
        </is>
      </c>
      <c r="G2762" s="4" t="inlineStr">
        <is>
          <t xml:space="preserve"> </t>
        </is>
      </c>
    </row>
    <row r="2763">
      <c r="A2763" s="4" t="inlineStr">
        <is>
          <t>Investment, Identifier [Axis]: NinjaTrader, LLC, Secured Debt 4</t>
        </is>
      </c>
      <c r="C2763" s="4" t="inlineStr">
        <is>
          <t xml:space="preserve"> </t>
        </is>
      </c>
      <c r="E2763" s="4" t="inlineStr">
        <is>
          <t xml:space="preserve"> </t>
        </is>
      </c>
      <c r="G2763" s="4" t="inlineStr">
        <is>
          <t xml:space="preserve"> </t>
        </is>
      </c>
    </row>
    <row r="2764">
      <c r="A2764" s="3" t="inlineStr">
        <is>
          <t>Schedule of Investments [Line Items]</t>
        </is>
      </c>
      <c r="C2764" s="4" t="inlineStr">
        <is>
          <t xml:space="preserve"> </t>
        </is>
      </c>
      <c r="E2764" s="4" t="inlineStr">
        <is>
          <t xml:space="preserve"> </t>
        </is>
      </c>
      <c r="G2764" s="4" t="inlineStr">
        <is>
          <t xml:space="preserve"> </t>
        </is>
      </c>
    </row>
    <row r="2765">
      <c r="A2765" s="4" t="inlineStr">
        <is>
          <t>Total Rate</t>
        </is>
      </c>
      <c r="B2765" s="4" t="inlineStr">
        <is>
          <t>[7],[28]</t>
        </is>
      </c>
      <c r="C2765" s="10" t="n">
        <v>0.1252</v>
      </c>
      <c r="E2765" s="4" t="inlineStr">
        <is>
          <t xml:space="preserve"> </t>
        </is>
      </c>
      <c r="G2765" s="4" t="inlineStr">
        <is>
          <t xml:space="preserve"> </t>
        </is>
      </c>
    </row>
    <row r="2766">
      <c r="A2766" s="4" t="inlineStr">
        <is>
          <t>Reference Rate and Spread</t>
        </is>
      </c>
      <c r="B2766" s="4" t="inlineStr">
        <is>
          <t>[7],[28]</t>
        </is>
      </c>
      <c r="C2766" s="11" t="n">
        <v>0.07000000000000001</v>
      </c>
      <c r="E2766" s="4" t="inlineStr">
        <is>
          <t xml:space="preserve"> </t>
        </is>
      </c>
      <c r="G2766" s="4" t="inlineStr">
        <is>
          <t xml:space="preserve"> </t>
        </is>
      </c>
    </row>
    <row r="2767">
      <c r="A2767" s="4" t="inlineStr">
        <is>
          <t>Principal</t>
        </is>
      </c>
      <c r="B2767" s="4" t="inlineStr">
        <is>
          <t>[7],[28]</t>
        </is>
      </c>
      <c r="C2767" s="5" t="n">
        <v>3878</v>
      </c>
      <c r="E2767" s="4" t="inlineStr">
        <is>
          <t xml:space="preserve"> </t>
        </is>
      </c>
      <c r="G2767" s="4" t="inlineStr">
        <is>
          <t xml:space="preserve"> </t>
        </is>
      </c>
    </row>
    <row r="2768">
      <c r="A2768" s="4" t="inlineStr">
        <is>
          <t>Cost</t>
        </is>
      </c>
      <c r="B2768" s="4" t="inlineStr">
        <is>
          <t>[7],[28]</t>
        </is>
      </c>
      <c r="C2768" s="6" t="n">
        <v>3807</v>
      </c>
      <c r="E2768" s="4" t="inlineStr">
        <is>
          <t xml:space="preserve"> </t>
        </is>
      </c>
      <c r="G2768" s="4" t="inlineStr">
        <is>
          <t xml:space="preserve"> </t>
        </is>
      </c>
    </row>
    <row r="2769">
      <c r="A2769" s="4" t="inlineStr">
        <is>
          <t>Fair value</t>
        </is>
      </c>
      <c r="B2769" s="4" t="inlineStr">
        <is>
          <t>[7],[28]</t>
        </is>
      </c>
      <c r="C2769" s="5" t="n">
        <v>3878</v>
      </c>
      <c r="E2769" s="4" t="inlineStr">
        <is>
          <t xml:space="preserve"> </t>
        </is>
      </c>
      <c r="G2769" s="4" t="inlineStr">
        <is>
          <t xml:space="preserve"> </t>
        </is>
      </c>
    </row>
    <row r="2770">
      <c r="A2770" s="4" t="inlineStr">
        <is>
          <t>Investment, Identifier [Axis]: NuStep, LLC, Preferred Member Units 1</t>
        </is>
      </c>
      <c r="C2770" s="4" t="inlineStr">
        <is>
          <t xml:space="preserve"> </t>
        </is>
      </c>
      <c r="E2770" s="4" t="inlineStr">
        <is>
          <t xml:space="preserve"> </t>
        </is>
      </c>
      <c r="G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row>
    <row r="2772">
      <c r="A2772" s="4" t="inlineStr">
        <is>
          <t>Units (in shares)</t>
        </is>
      </c>
      <c r="C2772" s="6" t="n">
        <v>515</v>
      </c>
      <c r="E2772" s="6" t="n">
        <v>515</v>
      </c>
      <c r="G2772" s="4" t="inlineStr">
        <is>
          <t xml:space="preserve"> </t>
        </is>
      </c>
    </row>
    <row r="2773">
      <c r="A2773" s="4" t="inlineStr">
        <is>
          <t>Cost</t>
        </is>
      </c>
      <c r="C2773" s="5" t="n">
        <v>515</v>
      </c>
      <c r="E2773" s="5" t="n">
        <v>515</v>
      </c>
      <c r="G2773" s="4" t="inlineStr">
        <is>
          <t xml:space="preserve"> </t>
        </is>
      </c>
    </row>
    <row r="2774">
      <c r="A2774" s="4" t="inlineStr">
        <is>
          <t>Fair value</t>
        </is>
      </c>
      <c r="C2774" s="6" t="n">
        <v>1290</v>
      </c>
      <c r="E2774" s="6" t="n">
        <v>1290</v>
      </c>
      <c r="G2774" s="4" t="inlineStr">
        <is>
          <t xml:space="preserve"> </t>
        </is>
      </c>
    </row>
    <row r="2775">
      <c r="A2775" s="4" t="inlineStr">
        <is>
          <t>Investment, Identifier [Axis]: NuStep, LLC, Preferred Member Units 1.1</t>
        </is>
      </c>
      <c r="C2775" s="4" t="inlineStr">
        <is>
          <t xml:space="preserve"> </t>
        </is>
      </c>
      <c r="E2775" s="4" t="inlineStr">
        <is>
          <t xml:space="preserve"> </t>
        </is>
      </c>
      <c r="G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row>
    <row r="2777">
      <c r="A2777" s="4" t="inlineStr">
        <is>
          <t>Fair value</t>
        </is>
      </c>
      <c r="C2777" s="5" t="n">
        <v>2310</v>
      </c>
      <c r="E2777" s="5" t="n">
        <v>2010</v>
      </c>
      <c r="G2777" s="6" t="n">
        <v>3380</v>
      </c>
    </row>
    <row r="2778">
      <c r="A2778" s="4" t="inlineStr">
        <is>
          <t>Investment, Identifier [Axis]: NuStep, LLC, Preferred Member Units 2</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Units (in shares)</t>
        </is>
      </c>
      <c r="C2780" s="6" t="n">
        <v>102</v>
      </c>
      <c r="E2780" s="6" t="n">
        <v>102</v>
      </c>
      <c r="G2780" s="4" t="inlineStr">
        <is>
          <t xml:space="preserve"> </t>
        </is>
      </c>
    </row>
    <row r="2781">
      <c r="A2781" s="4" t="inlineStr">
        <is>
          <t>Cost</t>
        </is>
      </c>
      <c r="C2781" s="5" t="n">
        <v>2550</v>
      </c>
      <c r="E2781" s="5" t="n">
        <v>2550</v>
      </c>
      <c r="G2781" s="4" t="inlineStr">
        <is>
          <t xml:space="preserve"> </t>
        </is>
      </c>
    </row>
    <row r="2782">
      <c r="A2782" s="4" t="inlineStr">
        <is>
          <t>Fair value</t>
        </is>
      </c>
      <c r="C2782" s="6" t="n">
        <v>2310</v>
      </c>
      <c r="E2782" s="6" t="n">
        <v>2010</v>
      </c>
      <c r="G2782" s="4" t="inlineStr">
        <is>
          <t xml:space="preserve"> </t>
        </is>
      </c>
    </row>
    <row r="2783">
      <c r="A2783" s="4" t="inlineStr">
        <is>
          <t>Investment, Identifier [Axis]: NuStep, LLC, Preferred Member Units 2.1</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Fair value</t>
        </is>
      </c>
      <c r="C2785" s="5" t="n">
        <v>1290</v>
      </c>
      <c r="E2785" s="5" t="n">
        <v>1290</v>
      </c>
      <c r="G2785" s="6" t="n">
        <v>0</v>
      </c>
    </row>
    <row r="2786">
      <c r="A2786" s="4" t="inlineStr">
        <is>
          <t>Investment, Identifier [Axis]: NuStep, LLC, Secured Debt 1</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Total Rate</t>
        </is>
      </c>
      <c r="C2788" s="10" t="n">
        <v>0.1198</v>
      </c>
      <c r="D2788" s="4" t="inlineStr">
        <is>
          <t>[28]</t>
        </is>
      </c>
      <c r="E2788" s="10" t="n">
        <v>0.1063</v>
      </c>
      <c r="F2788" s="4" t="inlineStr">
        <is>
          <t>[16]</t>
        </is>
      </c>
      <c r="G2788" s="4" t="inlineStr">
        <is>
          <t xml:space="preserve"> </t>
        </is>
      </c>
    </row>
    <row r="2789">
      <c r="A2789" s="4" t="inlineStr">
        <is>
          <t>Reference Rate and Spread</t>
        </is>
      </c>
      <c r="C2789" s="10" t="n">
        <v>0.065</v>
      </c>
      <c r="D2789" s="4" t="inlineStr">
        <is>
          <t>[28]</t>
        </is>
      </c>
      <c r="E2789" s="10" t="n">
        <v>0.065</v>
      </c>
      <c r="F2789" s="4" t="inlineStr">
        <is>
          <t>[16]</t>
        </is>
      </c>
      <c r="G2789" s="4" t="inlineStr">
        <is>
          <t xml:space="preserve"> </t>
        </is>
      </c>
    </row>
    <row r="2790">
      <c r="A2790" s="4" t="inlineStr">
        <is>
          <t>Principal</t>
        </is>
      </c>
      <c r="C2790" s="5" t="n">
        <v>900</v>
      </c>
      <c r="D2790" s="4" t="inlineStr">
        <is>
          <t>[28]</t>
        </is>
      </c>
      <c r="E2790" s="5" t="n">
        <v>1100</v>
      </c>
      <c r="F2790" s="4" t="inlineStr">
        <is>
          <t>[16]</t>
        </is>
      </c>
      <c r="G2790" s="4" t="inlineStr">
        <is>
          <t xml:space="preserve"> </t>
        </is>
      </c>
    </row>
    <row r="2791">
      <c r="A2791" s="4" t="inlineStr">
        <is>
          <t>Cost</t>
        </is>
      </c>
      <c r="C2791" s="6" t="n">
        <v>899</v>
      </c>
      <c r="D2791" s="4" t="inlineStr">
        <is>
          <t>[28]</t>
        </is>
      </c>
      <c r="E2791" s="6" t="n">
        <v>1097</v>
      </c>
      <c r="F2791" s="4" t="inlineStr">
        <is>
          <t>[16]</t>
        </is>
      </c>
      <c r="G2791" s="4" t="inlineStr">
        <is>
          <t xml:space="preserve"> </t>
        </is>
      </c>
    </row>
    <row r="2792">
      <c r="A2792" s="4" t="inlineStr">
        <is>
          <t>Fair value</t>
        </is>
      </c>
      <c r="C2792" s="5" t="n">
        <v>899</v>
      </c>
      <c r="D2792" s="4" t="inlineStr">
        <is>
          <t>[28]</t>
        </is>
      </c>
      <c r="E2792" s="5" t="n">
        <v>1100</v>
      </c>
      <c r="F2792" s="4" t="inlineStr">
        <is>
          <t>[16]</t>
        </is>
      </c>
      <c r="G2792" s="6" t="n">
        <v>430</v>
      </c>
    </row>
    <row r="2793">
      <c r="A2793" s="4" t="inlineStr">
        <is>
          <t>Investment, Identifier [Axis]: NuStep, LLC, Secured Debt 2</t>
        </is>
      </c>
      <c r="C2793" s="4" t="inlineStr">
        <is>
          <t xml:space="preserve"> </t>
        </is>
      </c>
      <c r="E2793" s="4" t="inlineStr">
        <is>
          <t xml:space="preserve"> </t>
        </is>
      </c>
      <c r="G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row>
    <row r="2795">
      <c r="A2795" s="4" t="inlineStr">
        <is>
          <t>Total Rate</t>
        </is>
      </c>
      <c r="C2795" s="11" t="n">
        <v>0.12</v>
      </c>
      <c r="E2795" s="11" t="n">
        <v>0.12</v>
      </c>
      <c r="G2795" s="4" t="inlineStr">
        <is>
          <t xml:space="preserve"> </t>
        </is>
      </c>
    </row>
    <row r="2796">
      <c r="A2796" s="4" t="inlineStr">
        <is>
          <t>Principal</t>
        </is>
      </c>
      <c r="C2796" s="5" t="n">
        <v>4610</v>
      </c>
      <c r="E2796" s="5" t="n">
        <v>4610</v>
      </c>
      <c r="G2796" s="4" t="inlineStr">
        <is>
          <t xml:space="preserve"> </t>
        </is>
      </c>
    </row>
    <row r="2797">
      <c r="A2797" s="4" t="inlineStr">
        <is>
          <t>Cost</t>
        </is>
      </c>
      <c r="C2797" s="6" t="n">
        <v>4606</v>
      </c>
      <c r="E2797" s="6" t="n">
        <v>4603</v>
      </c>
      <c r="G2797" s="4" t="inlineStr">
        <is>
          <t xml:space="preserve"> </t>
        </is>
      </c>
    </row>
    <row r="2798">
      <c r="A2798" s="4" t="inlineStr">
        <is>
          <t>Fair value</t>
        </is>
      </c>
      <c r="C2798" s="5" t="n">
        <v>4606</v>
      </c>
      <c r="E2798" s="5" t="n">
        <v>4603</v>
      </c>
      <c r="G2798" s="6" t="n">
        <v>4310</v>
      </c>
    </row>
    <row r="2799">
      <c r="A2799" s="4" t="inlineStr">
        <is>
          <t>Investment, Identifier [Axis]: OVG Business Services, LLC, Secured Debt</t>
        </is>
      </c>
      <c r="C2799" s="4" t="inlineStr">
        <is>
          <t xml:space="preserve"> </t>
        </is>
      </c>
      <c r="E2799" s="4" t="inlineStr">
        <is>
          <t xml:space="preserve"> </t>
        </is>
      </c>
      <c r="G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row>
    <row r="2801">
      <c r="A2801" s="4" t="inlineStr">
        <is>
          <t>Total Rate</t>
        </is>
      </c>
      <c r="B2801" s="4" t="inlineStr">
        <is>
          <t>[8],[16]</t>
        </is>
      </c>
      <c r="C2801" s="4" t="inlineStr">
        <is>
          <t xml:space="preserve"> </t>
        </is>
      </c>
      <c r="E2801" s="10" t="n">
        <v>0.1064</v>
      </c>
      <c r="G2801" s="4" t="inlineStr">
        <is>
          <t xml:space="preserve"> </t>
        </is>
      </c>
    </row>
    <row r="2802">
      <c r="A2802" s="4" t="inlineStr">
        <is>
          <t>Reference Rate and Spread</t>
        </is>
      </c>
      <c r="B2802" s="4" t="inlineStr">
        <is>
          <t>[8],[16]</t>
        </is>
      </c>
      <c r="C2802" s="4" t="inlineStr">
        <is>
          <t xml:space="preserve"> </t>
        </is>
      </c>
      <c r="E2802" s="10" t="n">
        <v>0.0625</v>
      </c>
      <c r="G2802" s="4" t="inlineStr">
        <is>
          <t xml:space="preserve"> </t>
        </is>
      </c>
    </row>
    <row r="2803">
      <c r="A2803" s="4" t="inlineStr">
        <is>
          <t>Principal</t>
        </is>
      </c>
      <c r="B2803" s="4" t="inlineStr">
        <is>
          <t>[8],[16]</t>
        </is>
      </c>
      <c r="C2803" s="4" t="inlineStr">
        <is>
          <t xml:space="preserve"> </t>
        </is>
      </c>
      <c r="E2803" s="5" t="n">
        <v>17413</v>
      </c>
      <c r="G2803" s="4" t="inlineStr">
        <is>
          <t xml:space="preserve"> </t>
        </is>
      </c>
    </row>
    <row r="2804">
      <c r="A2804" s="4" t="inlineStr">
        <is>
          <t>Cost</t>
        </is>
      </c>
      <c r="B2804" s="4" t="inlineStr">
        <is>
          <t>[8],[16]</t>
        </is>
      </c>
      <c r="C2804" s="4" t="inlineStr">
        <is>
          <t xml:space="preserve"> </t>
        </is>
      </c>
      <c r="E2804" s="6" t="n">
        <v>17265</v>
      </c>
      <c r="G2804" s="4" t="inlineStr">
        <is>
          <t xml:space="preserve"> </t>
        </is>
      </c>
    </row>
    <row r="2805">
      <c r="A2805" s="4" t="inlineStr">
        <is>
          <t>Fair value</t>
        </is>
      </c>
      <c r="B2805" s="4" t="inlineStr">
        <is>
          <t>[8],[16]</t>
        </is>
      </c>
      <c r="C2805" s="4" t="inlineStr">
        <is>
          <t xml:space="preserve"> </t>
        </is>
      </c>
      <c r="E2805" s="5" t="n">
        <v>16368</v>
      </c>
      <c r="G2805" s="4" t="inlineStr">
        <is>
          <t xml:space="preserve"> </t>
        </is>
      </c>
    </row>
    <row r="2806">
      <c r="A2806" s="4" t="inlineStr">
        <is>
          <t>Investment, Identifier [Axis]: Obra Capital, Inc. (f/k/a Vida Capital, Inc.), Secured Debt</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Total Rate</t>
        </is>
      </c>
      <c r="B2808" s="4" t="inlineStr">
        <is>
          <t>[9]</t>
        </is>
      </c>
      <c r="C2808" s="10" t="n">
        <v>0.1147</v>
      </c>
      <c r="E2808" s="4" t="inlineStr">
        <is>
          <t xml:space="preserve"> </t>
        </is>
      </c>
      <c r="G2808" s="4" t="inlineStr">
        <is>
          <t xml:space="preserve"> </t>
        </is>
      </c>
    </row>
    <row r="2809">
      <c r="A2809" s="4" t="inlineStr">
        <is>
          <t>Reference Rate and Spread</t>
        </is>
      </c>
      <c r="B2809" s="4" t="inlineStr">
        <is>
          <t>[9]</t>
        </is>
      </c>
      <c r="C2809" s="11" t="n">
        <v>0.06</v>
      </c>
      <c r="E2809" s="4" t="inlineStr">
        <is>
          <t xml:space="preserve"> </t>
        </is>
      </c>
      <c r="G2809" s="4" t="inlineStr">
        <is>
          <t xml:space="preserve"> </t>
        </is>
      </c>
    </row>
    <row r="2810">
      <c r="A2810" s="4" t="inlineStr">
        <is>
          <t>Principal</t>
        </is>
      </c>
      <c r="B2810" s="4" t="inlineStr">
        <is>
          <t>[9]</t>
        </is>
      </c>
      <c r="C2810" s="5" t="n">
        <v>7043</v>
      </c>
      <c r="E2810" s="4" t="inlineStr">
        <is>
          <t xml:space="preserve"> </t>
        </is>
      </c>
      <c r="G2810" s="4" t="inlineStr">
        <is>
          <t xml:space="preserve"> </t>
        </is>
      </c>
    </row>
    <row r="2811">
      <c r="A2811" s="4" t="inlineStr">
        <is>
          <t>Cost</t>
        </is>
      </c>
      <c r="B2811" s="4" t="inlineStr">
        <is>
          <t>[9]</t>
        </is>
      </c>
      <c r="C2811" s="6" t="n">
        <v>6711</v>
      </c>
      <c r="E2811" s="4" t="inlineStr">
        <is>
          <t xml:space="preserve"> </t>
        </is>
      </c>
      <c r="G2811" s="4" t="inlineStr">
        <is>
          <t xml:space="preserve"> </t>
        </is>
      </c>
    </row>
    <row r="2812">
      <c r="A2812" s="4" t="inlineStr">
        <is>
          <t>Fair value</t>
        </is>
      </c>
      <c r="B2812" s="4" t="inlineStr">
        <is>
          <t>[9]</t>
        </is>
      </c>
      <c r="C2812" s="5" t="n">
        <v>6039</v>
      </c>
      <c r="E2812" s="4" t="inlineStr">
        <is>
          <t xml:space="preserve"> </t>
        </is>
      </c>
      <c r="G2812" s="4" t="inlineStr">
        <is>
          <t xml:space="preserve"> </t>
        </is>
      </c>
    </row>
    <row r="2813">
      <c r="A2813" s="4" t="inlineStr">
        <is>
          <t>Investment, Identifier [Axis]: Oneliance, LLC, Preferred Stock</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Units (in shares)</t>
        </is>
      </c>
      <c r="C2815" s="6" t="n">
        <v>282</v>
      </c>
      <c r="E2815" s="6" t="n">
        <v>264</v>
      </c>
      <c r="G2815" s="4" t="inlineStr">
        <is>
          <t xml:space="preserve"> </t>
        </is>
      </c>
    </row>
    <row r="2816">
      <c r="A2816" s="4" t="inlineStr">
        <is>
          <t>Cost</t>
        </is>
      </c>
      <c r="C2816" s="5" t="n">
        <v>282</v>
      </c>
      <c r="E2816" s="5" t="n">
        <v>264</v>
      </c>
      <c r="G2816" s="4" t="inlineStr">
        <is>
          <t xml:space="preserve"> </t>
        </is>
      </c>
    </row>
    <row r="2817">
      <c r="A2817" s="4" t="inlineStr">
        <is>
          <t>Fair value</t>
        </is>
      </c>
      <c r="C2817" s="5" t="n">
        <v>282</v>
      </c>
      <c r="E2817" s="5" t="n">
        <v>264</v>
      </c>
      <c r="G2817" s="6" t="n">
        <v>264</v>
      </c>
    </row>
    <row r="2818">
      <c r="A2818" s="4" t="inlineStr">
        <is>
          <t>Investment, Identifier [Axis]: Oneliance, LLC, Secured Debt</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Total Rate</t>
        </is>
      </c>
      <c r="C2820" s="10" t="n">
        <v>0.1648</v>
      </c>
      <c r="D2820" s="4" t="inlineStr">
        <is>
          <t>[28]</t>
        </is>
      </c>
      <c r="E2820" s="10" t="n">
        <v>0.1513</v>
      </c>
      <c r="F2820" s="4" t="inlineStr">
        <is>
          <t>[16]</t>
        </is>
      </c>
      <c r="G2820" s="4" t="inlineStr">
        <is>
          <t xml:space="preserve"> </t>
        </is>
      </c>
    </row>
    <row r="2821">
      <c r="A2821" s="4" t="inlineStr">
        <is>
          <t>Reference Rate and Spread</t>
        </is>
      </c>
      <c r="C2821" s="11" t="n">
        <v>0.11</v>
      </c>
      <c r="D2821" s="4" t="inlineStr">
        <is>
          <t>[28]</t>
        </is>
      </c>
      <c r="E2821" s="11" t="n">
        <v>0.11</v>
      </c>
      <c r="F2821" s="4" t="inlineStr">
        <is>
          <t>[16]</t>
        </is>
      </c>
      <c r="G2821" s="4" t="inlineStr">
        <is>
          <t xml:space="preserve"> </t>
        </is>
      </c>
    </row>
    <row r="2822">
      <c r="A2822" s="4" t="inlineStr">
        <is>
          <t>Principal</t>
        </is>
      </c>
      <c r="C2822" s="5" t="n">
        <v>1360</v>
      </c>
      <c r="D2822" s="4" t="inlineStr">
        <is>
          <t>[28]</t>
        </is>
      </c>
      <c r="E2822" s="5" t="n">
        <v>1400</v>
      </c>
      <c r="F2822" s="4" t="inlineStr">
        <is>
          <t>[16]</t>
        </is>
      </c>
      <c r="G2822" s="4" t="inlineStr">
        <is>
          <t xml:space="preserve"> </t>
        </is>
      </c>
    </row>
    <row r="2823">
      <c r="A2823" s="4" t="inlineStr">
        <is>
          <t>Cost</t>
        </is>
      </c>
      <c r="C2823" s="6" t="n">
        <v>1346</v>
      </c>
      <c r="D2823" s="4" t="inlineStr">
        <is>
          <t>[28]</t>
        </is>
      </c>
      <c r="E2823" s="6" t="n">
        <v>1380</v>
      </c>
      <c r="F2823" s="4" t="inlineStr">
        <is>
          <t>[16]</t>
        </is>
      </c>
      <c r="G2823" s="4" t="inlineStr">
        <is>
          <t xml:space="preserve"> </t>
        </is>
      </c>
    </row>
    <row r="2824">
      <c r="A2824" s="4" t="inlineStr">
        <is>
          <t>Fair value</t>
        </is>
      </c>
      <c r="C2824" s="5" t="n">
        <v>1339</v>
      </c>
      <c r="D2824" s="4" t="inlineStr">
        <is>
          <t>[28]</t>
        </is>
      </c>
      <c r="E2824" s="5" t="n">
        <v>1380</v>
      </c>
      <c r="F2824" s="4" t="inlineStr">
        <is>
          <t>[16]</t>
        </is>
      </c>
      <c r="G2824" s="6" t="n">
        <v>1374</v>
      </c>
    </row>
    <row r="2825">
      <c r="A2825" s="4" t="inlineStr">
        <is>
          <t>Investment, Identifier [Axis]: Orttech Holdings, LLC, Preferred Stock</t>
        </is>
      </c>
      <c r="C2825" s="4" t="inlineStr">
        <is>
          <t xml:space="preserve"> </t>
        </is>
      </c>
      <c r="E2825" s="4" t="inlineStr">
        <is>
          <t xml:space="preserve"> </t>
        </is>
      </c>
      <c r="G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row>
    <row r="2827">
      <c r="A2827" s="4" t="inlineStr">
        <is>
          <t>Units (in shares)</t>
        </is>
      </c>
      <c r="C2827" s="6" t="n">
        <v>2500</v>
      </c>
      <c r="D2827" s="4" t="inlineStr">
        <is>
          <t>[30],[38]</t>
        </is>
      </c>
      <c r="E2827" s="6" t="n">
        <v>2500</v>
      </c>
      <c r="F2827" s="4" t="inlineStr">
        <is>
          <t>[29],[39]</t>
        </is>
      </c>
      <c r="G2827" s="4" t="inlineStr">
        <is>
          <t xml:space="preserve"> </t>
        </is>
      </c>
    </row>
    <row r="2828">
      <c r="A2828" s="4" t="inlineStr">
        <is>
          <t>Cost</t>
        </is>
      </c>
      <c r="C2828" s="5" t="n">
        <v>2500</v>
      </c>
      <c r="D2828" s="4" t="inlineStr">
        <is>
          <t>[30],[38]</t>
        </is>
      </c>
      <c r="E2828" s="5" t="n">
        <v>2500</v>
      </c>
      <c r="F2828" s="4" t="inlineStr">
        <is>
          <t>[29],[39]</t>
        </is>
      </c>
      <c r="G2828" s="4" t="inlineStr">
        <is>
          <t xml:space="preserve"> </t>
        </is>
      </c>
    </row>
    <row r="2829">
      <c r="A2829" s="4" t="inlineStr">
        <is>
          <t>Fair value</t>
        </is>
      </c>
      <c r="C2829" s="5" t="n">
        <v>4260</v>
      </c>
      <c r="D2829" s="4" t="inlineStr">
        <is>
          <t>[30],[38]</t>
        </is>
      </c>
      <c r="E2829" s="5" t="n">
        <v>2940</v>
      </c>
      <c r="F2829" s="4" t="inlineStr">
        <is>
          <t>[29],[39]</t>
        </is>
      </c>
      <c r="G2829" s="6" t="n">
        <v>2500</v>
      </c>
    </row>
    <row r="2830">
      <c r="A2830" s="4" t="inlineStr">
        <is>
          <t>Investment, Identifier [Axis]: Orttech Holdings, LLC, Secured Debt 1</t>
        </is>
      </c>
      <c r="C2830" s="4" t="inlineStr">
        <is>
          <t xml:space="preserve"> </t>
        </is>
      </c>
      <c r="E2830" s="4" t="inlineStr">
        <is>
          <t xml:space="preserve"> </t>
        </is>
      </c>
      <c r="G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row>
    <row r="2832">
      <c r="A2832" s="4" t="inlineStr">
        <is>
          <t>Reference Rate and Spread</t>
        </is>
      </c>
      <c r="C2832" s="11" t="n">
        <v>0.11</v>
      </c>
      <c r="D2832" s="4" t="inlineStr">
        <is>
          <t>[27],[28]</t>
        </is>
      </c>
      <c r="E2832" s="11" t="n">
        <v>0.11</v>
      </c>
      <c r="F2832" s="4" t="inlineStr">
        <is>
          <t>[16]</t>
        </is>
      </c>
      <c r="G2832" s="4" t="inlineStr">
        <is>
          <t xml:space="preserve"> </t>
        </is>
      </c>
    </row>
    <row r="2833">
      <c r="A2833" s="4" t="inlineStr">
        <is>
          <t>Principal</t>
        </is>
      </c>
      <c r="C2833" s="5" t="n">
        <v>0</v>
      </c>
      <c r="D2833" s="4" t="inlineStr">
        <is>
          <t>[27],[28]</t>
        </is>
      </c>
      <c r="E2833" s="5" t="n">
        <v>0</v>
      </c>
      <c r="F2833" s="4" t="inlineStr">
        <is>
          <t>[16]</t>
        </is>
      </c>
      <c r="G2833" s="4" t="inlineStr">
        <is>
          <t xml:space="preserve"> </t>
        </is>
      </c>
    </row>
    <row r="2834">
      <c r="A2834" s="4" t="inlineStr">
        <is>
          <t>Cost</t>
        </is>
      </c>
      <c r="C2834" s="6" t="n">
        <v>-2</v>
      </c>
      <c r="D2834" s="4" t="inlineStr">
        <is>
          <t>[27],[28]</t>
        </is>
      </c>
      <c r="E2834" s="6" t="n">
        <v>-2</v>
      </c>
      <c r="F2834" s="4" t="inlineStr">
        <is>
          <t>[16]</t>
        </is>
      </c>
      <c r="G2834" s="4" t="inlineStr">
        <is>
          <t xml:space="preserve"> </t>
        </is>
      </c>
    </row>
    <row r="2835">
      <c r="A2835" s="4" t="inlineStr">
        <is>
          <t>Fair value</t>
        </is>
      </c>
      <c r="C2835" s="5" t="n">
        <v>0</v>
      </c>
      <c r="D2835" s="4" t="inlineStr">
        <is>
          <t>[27],[28]</t>
        </is>
      </c>
      <c r="E2835" s="5" t="n">
        <v>-2</v>
      </c>
      <c r="F2835" s="4" t="inlineStr">
        <is>
          <t>[16]</t>
        </is>
      </c>
      <c r="G2835" s="6" t="n">
        <v>41</v>
      </c>
    </row>
    <row r="2836">
      <c r="A2836" s="4" t="inlineStr">
        <is>
          <t>Investment, Identifier [Axis]: Orttech Holdings, LLC, Secured Debt 2</t>
        </is>
      </c>
      <c r="C2836" s="4" t="inlineStr">
        <is>
          <t xml:space="preserve"> </t>
        </is>
      </c>
      <c r="E2836" s="4" t="inlineStr">
        <is>
          <t xml:space="preserve"> </t>
        </is>
      </c>
      <c r="G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row>
    <row r="2838">
      <c r="A2838" s="4" t="inlineStr">
        <is>
          <t>Total Rate</t>
        </is>
      </c>
      <c r="C2838" s="10" t="n">
        <v>0.1648</v>
      </c>
      <c r="D2838" s="4" t="inlineStr">
        <is>
          <t>[28]</t>
        </is>
      </c>
      <c r="E2838" s="10" t="n">
        <v>0.1513</v>
      </c>
      <c r="F2838" s="4" t="inlineStr">
        <is>
          <t>[16]</t>
        </is>
      </c>
      <c r="G2838" s="4" t="inlineStr">
        <is>
          <t xml:space="preserve"> </t>
        </is>
      </c>
    </row>
    <row r="2839">
      <c r="A2839" s="4" t="inlineStr">
        <is>
          <t>Reference Rate and Spread</t>
        </is>
      </c>
      <c r="C2839" s="11" t="n">
        <v>0.11</v>
      </c>
      <c r="D2839" s="4" t="inlineStr">
        <is>
          <t>[28]</t>
        </is>
      </c>
      <c r="E2839" s="11" t="n">
        <v>0.11</v>
      </c>
      <c r="F2839" s="4" t="inlineStr">
        <is>
          <t>[16]</t>
        </is>
      </c>
      <c r="G2839" s="4" t="inlineStr">
        <is>
          <t xml:space="preserve"> </t>
        </is>
      </c>
    </row>
    <row r="2840">
      <c r="A2840" s="4" t="inlineStr">
        <is>
          <t>Principal</t>
        </is>
      </c>
      <c r="C2840" s="5" t="n">
        <v>5510</v>
      </c>
      <c r="D2840" s="4" t="inlineStr">
        <is>
          <t>[28]</t>
        </is>
      </c>
      <c r="E2840" s="5" t="n">
        <v>5900</v>
      </c>
      <c r="F2840" s="4" t="inlineStr">
        <is>
          <t>[16]</t>
        </is>
      </c>
      <c r="G2840" s="4" t="inlineStr">
        <is>
          <t xml:space="preserve"> </t>
        </is>
      </c>
    </row>
    <row r="2841">
      <c r="A2841" s="4" t="inlineStr">
        <is>
          <t>Cost</t>
        </is>
      </c>
      <c r="C2841" s="6" t="n">
        <v>5452</v>
      </c>
      <c r="D2841" s="4" t="inlineStr">
        <is>
          <t>[28]</t>
        </is>
      </c>
      <c r="E2841" s="6" t="n">
        <v>5814</v>
      </c>
      <c r="F2841" s="4" t="inlineStr">
        <is>
          <t>[16]</t>
        </is>
      </c>
      <c r="G2841" s="4" t="inlineStr">
        <is>
          <t xml:space="preserve"> </t>
        </is>
      </c>
    </row>
    <row r="2842">
      <c r="A2842" s="4" t="inlineStr">
        <is>
          <t>Fair value</t>
        </is>
      </c>
      <c r="C2842" s="6" t="n">
        <v>5510</v>
      </c>
      <c r="D2842" s="4" t="inlineStr">
        <is>
          <t>[28]</t>
        </is>
      </c>
      <c r="E2842" s="6" t="n">
        <v>5814</v>
      </c>
      <c r="F2842" s="4" t="inlineStr">
        <is>
          <t>[16]</t>
        </is>
      </c>
      <c r="G2842" s="6" t="n">
        <v>5937</v>
      </c>
    </row>
    <row r="2843">
      <c r="A2843" s="4" t="inlineStr">
        <is>
          <t>Investment, Identifier [Axis]: Other Amounts related to investments transferred to or from other 1940 Act classification during the period, Affiliate Investments</t>
        </is>
      </c>
      <c r="C2843" s="4" t="inlineStr">
        <is>
          <t xml:space="preserve"> </t>
        </is>
      </c>
      <c r="E2843" s="4" t="inlineStr">
        <is>
          <t xml:space="preserve"> </t>
        </is>
      </c>
      <c r="G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row>
    <row r="2845">
      <c r="A2845" s="4" t="inlineStr">
        <is>
          <t>Fair value</t>
        </is>
      </c>
      <c r="C2845" s="6" t="n">
        <v>0</v>
      </c>
      <c r="E2845" s="6" t="n">
        <v>0</v>
      </c>
      <c r="G2845" s="4" t="inlineStr">
        <is>
          <t xml:space="preserve"> </t>
        </is>
      </c>
    </row>
    <row r="2846">
      <c r="A2846" s="4" t="inlineStr">
        <is>
          <t>Investment, Identifier [Axis]: Other Amounts related to investments transferred to or from other 1940 Act classification during the period, Control Investments</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Fair value</t>
        </is>
      </c>
      <c r="C2848" s="5" t="n">
        <v>0</v>
      </c>
      <c r="E2848" s="5" t="n">
        <v>-6392</v>
      </c>
      <c r="G2848" s="4" t="inlineStr">
        <is>
          <t xml:space="preserve"> </t>
        </is>
      </c>
    </row>
    <row r="2849">
      <c r="A2849" s="4" t="inlineStr">
        <is>
          <t>Investment, Identifier [Axis]: PTL US Bidco, Inc, Secured Debt 1</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Total Rate</t>
        </is>
      </c>
      <c r="B2851" s="4" t="inlineStr">
        <is>
          <t>[7],[11],[12],[28],[59]</t>
        </is>
      </c>
      <c r="C2851" s="10" t="n">
        <v>0.128</v>
      </c>
      <c r="E2851" s="4" t="inlineStr">
        <is>
          <t xml:space="preserve"> </t>
        </is>
      </c>
      <c r="G2851" s="4" t="inlineStr">
        <is>
          <t xml:space="preserve"> </t>
        </is>
      </c>
    </row>
    <row r="2852">
      <c r="A2852" s="4" t="inlineStr">
        <is>
          <t>Reference Rate and Spread</t>
        </is>
      </c>
      <c r="C2852" s="10" t="n">
        <v>0.0725</v>
      </c>
      <c r="D2852" s="4" t="inlineStr">
        <is>
          <t>[7],[11],[12],[28],[59]</t>
        </is>
      </c>
      <c r="E2852" s="10" t="n">
        <v>0.0725</v>
      </c>
      <c r="F2852" s="4" t="inlineStr">
        <is>
          <t>[14],[16],[18]</t>
        </is>
      </c>
      <c r="G2852" s="4" t="inlineStr">
        <is>
          <t xml:space="preserve"> </t>
        </is>
      </c>
    </row>
    <row r="2853">
      <c r="A2853" s="4" t="inlineStr">
        <is>
          <t>Principal</t>
        </is>
      </c>
      <c r="C2853" s="5" t="n">
        <v>198</v>
      </c>
      <c r="D2853" s="4" t="inlineStr">
        <is>
          <t>[7],[11],[12],[28],[59]</t>
        </is>
      </c>
      <c r="E2853" s="5" t="n">
        <v>0</v>
      </c>
      <c r="F2853" s="4" t="inlineStr">
        <is>
          <t>[14],[16],[18]</t>
        </is>
      </c>
      <c r="G2853" s="4" t="inlineStr">
        <is>
          <t xml:space="preserve"> </t>
        </is>
      </c>
    </row>
    <row r="2854">
      <c r="A2854" s="4" t="inlineStr">
        <is>
          <t>Cost</t>
        </is>
      </c>
      <c r="C2854" s="6" t="n">
        <v>189</v>
      </c>
      <c r="D2854" s="4" t="inlineStr">
        <is>
          <t>[7],[11],[12],[28],[59]</t>
        </is>
      </c>
      <c r="E2854" s="6" t="n">
        <v>-12</v>
      </c>
      <c r="F2854" s="4" t="inlineStr">
        <is>
          <t>[14],[16],[18]</t>
        </is>
      </c>
      <c r="G2854" s="4" t="inlineStr">
        <is>
          <t xml:space="preserve"> </t>
        </is>
      </c>
    </row>
    <row r="2855">
      <c r="A2855" s="4" t="inlineStr">
        <is>
          <t>Fair value</t>
        </is>
      </c>
      <c r="C2855" s="5" t="n">
        <v>196</v>
      </c>
      <c r="D2855" s="4" t="inlineStr">
        <is>
          <t>[7],[11],[12],[28],[59]</t>
        </is>
      </c>
      <c r="E2855" s="5" t="n">
        <v>-12</v>
      </c>
      <c r="F2855" s="4" t="inlineStr">
        <is>
          <t>[14],[16],[18]</t>
        </is>
      </c>
      <c r="G2855" s="4" t="inlineStr">
        <is>
          <t xml:space="preserve"> </t>
        </is>
      </c>
    </row>
    <row r="2856">
      <c r="A2856" s="4" t="inlineStr">
        <is>
          <t>Investment, Identifier [Axis]: PTL US Bidco, Inc, Secured Debt 2</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Total Rate</t>
        </is>
      </c>
      <c r="C2858" s="10" t="n">
        <v>0.1288</v>
      </c>
      <c r="D2858" s="4" t="inlineStr">
        <is>
          <t>[7],[11],[12],[28]</t>
        </is>
      </c>
      <c r="E2858" s="10" t="n">
        <v>0.118</v>
      </c>
      <c r="F2858" s="4" t="inlineStr">
        <is>
          <t>[14],[16],[18]</t>
        </is>
      </c>
      <c r="G2858" s="4" t="inlineStr">
        <is>
          <t xml:space="preserve"> </t>
        </is>
      </c>
    </row>
    <row r="2859">
      <c r="A2859" s="4" t="inlineStr">
        <is>
          <t>Reference Rate and Spread</t>
        </is>
      </c>
      <c r="C2859" s="10" t="n">
        <v>0.0725</v>
      </c>
      <c r="D2859" s="4" t="inlineStr">
        <is>
          <t>[7],[11],[12],[28]</t>
        </is>
      </c>
      <c r="E2859" s="10" t="n">
        <v>0.0725</v>
      </c>
      <c r="F2859" s="4" t="inlineStr">
        <is>
          <t>[14],[16],[18]</t>
        </is>
      </c>
      <c r="G2859" s="4" t="inlineStr">
        <is>
          <t xml:space="preserve"> </t>
        </is>
      </c>
    </row>
    <row r="2860">
      <c r="A2860" s="4" t="inlineStr">
        <is>
          <t>Principal</t>
        </is>
      </c>
      <c r="C2860" s="5" t="n">
        <v>1734</v>
      </c>
      <c r="D2860" s="4" t="inlineStr">
        <is>
          <t>[7],[11],[12],[28]</t>
        </is>
      </c>
      <c r="E2860" s="5" t="n">
        <v>1852</v>
      </c>
      <c r="F2860" s="4" t="inlineStr">
        <is>
          <t>[14],[16],[18]</t>
        </is>
      </c>
      <c r="G2860" s="4" t="inlineStr">
        <is>
          <t xml:space="preserve"> </t>
        </is>
      </c>
    </row>
    <row r="2861">
      <c r="A2861" s="4" t="inlineStr">
        <is>
          <t>Cost</t>
        </is>
      </c>
      <c r="C2861" s="6" t="n">
        <v>1707</v>
      </c>
      <c r="D2861" s="4" t="inlineStr">
        <is>
          <t>[7],[11],[12],[28]</t>
        </is>
      </c>
      <c r="E2861" s="6" t="n">
        <v>1817</v>
      </c>
      <c r="F2861" s="4" t="inlineStr">
        <is>
          <t>[14],[16],[18]</t>
        </is>
      </c>
      <c r="G2861" s="4" t="inlineStr">
        <is>
          <t xml:space="preserve"> </t>
        </is>
      </c>
    </row>
    <row r="2862">
      <c r="A2862" s="4" t="inlineStr">
        <is>
          <t>Fair value</t>
        </is>
      </c>
      <c r="C2862" s="5" t="n">
        <v>1720</v>
      </c>
      <c r="D2862" s="4" t="inlineStr">
        <is>
          <t>[7],[11],[12],[28]</t>
        </is>
      </c>
      <c r="E2862" s="5" t="n">
        <v>1828</v>
      </c>
      <c r="F2862" s="4" t="inlineStr">
        <is>
          <t>[14],[16],[18]</t>
        </is>
      </c>
      <c r="G2862" s="4" t="inlineStr">
        <is>
          <t xml:space="preserve"> </t>
        </is>
      </c>
    </row>
    <row r="2863">
      <c r="A2863" s="4" t="inlineStr">
        <is>
          <t>Investment, Identifier [Axis]: Paragon Healthcare, Inc., Secured Debt 1</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Total Rate</t>
        </is>
      </c>
      <c r="B2865" s="4" t="inlineStr">
        <is>
          <t>[8],[16]</t>
        </is>
      </c>
      <c r="C2865" s="4" t="inlineStr">
        <is>
          <t xml:space="preserve"> </t>
        </is>
      </c>
      <c r="E2865" s="10" t="n">
        <v>0.1026</v>
      </c>
      <c r="G2865" s="4" t="inlineStr">
        <is>
          <t xml:space="preserve"> </t>
        </is>
      </c>
    </row>
    <row r="2866">
      <c r="A2866" s="4" t="inlineStr">
        <is>
          <t>Reference Rate and Spread</t>
        </is>
      </c>
      <c r="C2866" s="10" t="n">
        <v>0.0575</v>
      </c>
      <c r="D2866" s="4" t="inlineStr">
        <is>
          <t>[7],[27],[28]</t>
        </is>
      </c>
      <c r="E2866" s="10" t="n">
        <v>0.0575</v>
      </c>
      <c r="F2866" s="4" t="inlineStr">
        <is>
          <t>[8],[16]</t>
        </is>
      </c>
      <c r="G2866" s="4" t="inlineStr">
        <is>
          <t xml:space="preserve"> </t>
        </is>
      </c>
    </row>
    <row r="2867">
      <c r="A2867" s="4" t="inlineStr">
        <is>
          <t>Principal</t>
        </is>
      </c>
      <c r="C2867" s="5" t="n">
        <v>0</v>
      </c>
      <c r="D2867" s="4" t="inlineStr">
        <is>
          <t>[7],[27],[28]</t>
        </is>
      </c>
      <c r="E2867" s="5" t="n">
        <v>71</v>
      </c>
      <c r="F2867" s="4" t="inlineStr">
        <is>
          <t>[8],[16]</t>
        </is>
      </c>
      <c r="G2867" s="4" t="inlineStr">
        <is>
          <t xml:space="preserve"> </t>
        </is>
      </c>
    </row>
    <row r="2868">
      <c r="A2868" s="4" t="inlineStr">
        <is>
          <t>Cost</t>
        </is>
      </c>
      <c r="C2868" s="6" t="n">
        <v>-11</v>
      </c>
      <c r="D2868" s="4" t="inlineStr">
        <is>
          <t>[7],[27],[28]</t>
        </is>
      </c>
      <c r="E2868" s="6" t="n">
        <v>57</v>
      </c>
      <c r="F2868" s="4" t="inlineStr">
        <is>
          <t>[8],[16]</t>
        </is>
      </c>
      <c r="G2868" s="4" t="inlineStr">
        <is>
          <t xml:space="preserve"> </t>
        </is>
      </c>
    </row>
    <row r="2869">
      <c r="A2869" s="4" t="inlineStr">
        <is>
          <t>Fair value</t>
        </is>
      </c>
      <c r="C2869" s="5" t="n">
        <v>0</v>
      </c>
      <c r="D2869" s="4" t="inlineStr">
        <is>
          <t>[7],[27],[28]</t>
        </is>
      </c>
      <c r="E2869" s="5" t="n">
        <v>70</v>
      </c>
      <c r="F2869" s="4" t="inlineStr">
        <is>
          <t>[8],[16]</t>
        </is>
      </c>
      <c r="G2869" s="4" t="inlineStr">
        <is>
          <t xml:space="preserve"> </t>
        </is>
      </c>
    </row>
    <row r="2870">
      <c r="A2870" s="4" t="inlineStr">
        <is>
          <t>Investment, Identifier [Axis]: Paragon Healthcare, Inc., Secured Debt 2</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Total Rate</t>
        </is>
      </c>
      <c r="C2872" s="10" t="n">
        <v>0.1124</v>
      </c>
      <c r="D2872" s="4" t="inlineStr">
        <is>
          <t>[7],[28],[60]</t>
        </is>
      </c>
      <c r="E2872" s="10" t="n">
        <v>0.09959999999999999</v>
      </c>
      <c r="F2872" s="4" t="inlineStr">
        <is>
          <t>[8],[16],[61]</t>
        </is>
      </c>
      <c r="G2872" s="4" t="inlineStr">
        <is>
          <t xml:space="preserve"> </t>
        </is>
      </c>
    </row>
    <row r="2873">
      <c r="A2873" s="4" t="inlineStr">
        <is>
          <t>Reference Rate and Spread</t>
        </is>
      </c>
      <c r="C2873" s="10" t="n">
        <v>0.0575</v>
      </c>
      <c r="D2873" s="4" t="inlineStr">
        <is>
          <t>[7],[28],[60]</t>
        </is>
      </c>
      <c r="E2873" s="10" t="n">
        <v>0.0575</v>
      </c>
      <c r="F2873" s="4" t="inlineStr">
        <is>
          <t>[8],[16],[61]</t>
        </is>
      </c>
      <c r="G2873" s="4" t="inlineStr">
        <is>
          <t xml:space="preserve"> </t>
        </is>
      </c>
    </row>
    <row r="2874">
      <c r="A2874" s="4" t="inlineStr">
        <is>
          <t>Principal</t>
        </is>
      </c>
      <c r="C2874" s="5" t="n">
        <v>423</v>
      </c>
      <c r="D2874" s="4" t="inlineStr">
        <is>
          <t>[7],[28],[60]</t>
        </is>
      </c>
      <c r="E2874" s="5" t="n">
        <v>356</v>
      </c>
      <c r="F2874" s="4" t="inlineStr">
        <is>
          <t>[8],[16],[61]</t>
        </is>
      </c>
      <c r="G2874" s="4" t="inlineStr">
        <is>
          <t xml:space="preserve"> </t>
        </is>
      </c>
    </row>
    <row r="2875">
      <c r="A2875" s="4" t="inlineStr">
        <is>
          <t>Cost</t>
        </is>
      </c>
      <c r="C2875" s="6" t="n">
        <v>414</v>
      </c>
      <c r="D2875" s="4" t="inlineStr">
        <is>
          <t>[7],[28],[60]</t>
        </is>
      </c>
      <c r="E2875" s="6" t="n">
        <v>343</v>
      </c>
      <c r="F2875" s="4" t="inlineStr">
        <is>
          <t>[8],[16],[61]</t>
        </is>
      </c>
      <c r="G2875" s="4" t="inlineStr">
        <is>
          <t xml:space="preserve"> </t>
        </is>
      </c>
    </row>
    <row r="2876">
      <c r="A2876" s="4" t="inlineStr">
        <is>
          <t>Fair value</t>
        </is>
      </c>
      <c r="C2876" s="5" t="n">
        <v>421</v>
      </c>
      <c r="D2876" s="4" t="inlineStr">
        <is>
          <t>[7],[28],[60]</t>
        </is>
      </c>
      <c r="E2876" s="5" t="n">
        <v>349</v>
      </c>
      <c r="F2876" s="4" t="inlineStr">
        <is>
          <t>[8],[16],[61]</t>
        </is>
      </c>
      <c r="G2876" s="4" t="inlineStr">
        <is>
          <t xml:space="preserve"> </t>
        </is>
      </c>
    </row>
    <row r="2877">
      <c r="A2877" s="4" t="inlineStr">
        <is>
          <t>Investment, Identifier [Axis]: Paragon Healthcare, Inc., Secured Debt 3</t>
        </is>
      </c>
      <c r="C2877" s="4" t="inlineStr">
        <is>
          <t xml:space="preserve"> </t>
        </is>
      </c>
      <c r="E2877" s="4" t="inlineStr">
        <is>
          <t xml:space="preserve"> </t>
        </is>
      </c>
      <c r="G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row>
    <row r="2879">
      <c r="A2879" s="4" t="inlineStr">
        <is>
          <t>Total Rate</t>
        </is>
      </c>
      <c r="C2879" s="10" t="n">
        <v>0.1125</v>
      </c>
      <c r="D2879" s="4" t="inlineStr">
        <is>
          <t>[7],[28]</t>
        </is>
      </c>
      <c r="E2879" s="10" t="n">
        <v>0.09810000000000001</v>
      </c>
      <c r="F2879" s="4" t="inlineStr">
        <is>
          <t>[8],[16]</t>
        </is>
      </c>
      <c r="G2879" s="4" t="inlineStr">
        <is>
          <t xml:space="preserve"> </t>
        </is>
      </c>
    </row>
    <row r="2880">
      <c r="A2880" s="4" t="inlineStr">
        <is>
          <t>Reference Rate and Spread</t>
        </is>
      </c>
      <c r="C2880" s="10" t="n">
        <v>0.0575</v>
      </c>
      <c r="D2880" s="4" t="inlineStr">
        <is>
          <t>[7],[28]</t>
        </is>
      </c>
      <c r="E2880" s="10" t="n">
        <v>0.0575</v>
      </c>
      <c r="F2880" s="4" t="inlineStr">
        <is>
          <t>[8],[16]</t>
        </is>
      </c>
      <c r="G2880" s="4" t="inlineStr">
        <is>
          <t xml:space="preserve"> </t>
        </is>
      </c>
    </row>
    <row r="2881">
      <c r="A2881" s="4" t="inlineStr">
        <is>
          <t>Principal</t>
        </is>
      </c>
      <c r="C2881" s="5" t="n">
        <v>2456</v>
      </c>
      <c r="D2881" s="4" t="inlineStr">
        <is>
          <t>[7],[28]</t>
        </is>
      </c>
      <c r="E2881" s="5" t="n">
        <v>2363</v>
      </c>
      <c r="F2881" s="4" t="inlineStr">
        <is>
          <t>[8],[16]</t>
        </is>
      </c>
      <c r="G2881" s="4" t="inlineStr">
        <is>
          <t xml:space="preserve"> </t>
        </is>
      </c>
    </row>
    <row r="2882">
      <c r="A2882" s="4" t="inlineStr">
        <is>
          <t>Cost</t>
        </is>
      </c>
      <c r="C2882" s="6" t="n">
        <v>2412</v>
      </c>
      <c r="D2882" s="4" t="inlineStr">
        <is>
          <t>[7],[28]</t>
        </is>
      </c>
      <c r="E2882" s="6" t="n">
        <v>2304</v>
      </c>
      <c r="F2882" s="4" t="inlineStr">
        <is>
          <t>[8],[16]</t>
        </is>
      </c>
      <c r="G2882" s="4" t="inlineStr">
        <is>
          <t xml:space="preserve"> </t>
        </is>
      </c>
    </row>
    <row r="2883">
      <c r="A2883" s="4" t="inlineStr">
        <is>
          <t>Fair value</t>
        </is>
      </c>
      <c r="C2883" s="5" t="n">
        <v>2442</v>
      </c>
      <c r="D2883" s="4" t="inlineStr">
        <is>
          <t>[7],[28]</t>
        </is>
      </c>
      <c r="E2883" s="6" t="n">
        <v>2317</v>
      </c>
      <c r="F2883" s="4" t="inlineStr">
        <is>
          <t>[8],[16]</t>
        </is>
      </c>
      <c r="G2883" s="4" t="inlineStr">
        <is>
          <t xml:space="preserve"> </t>
        </is>
      </c>
    </row>
    <row r="2884">
      <c r="A2884" s="4" t="inlineStr">
        <is>
          <t>Investment, Identifier [Axis]: Pinnacle TopCo, LLC, Preferred Equity</t>
        </is>
      </c>
      <c r="C2884" s="4" t="inlineStr">
        <is>
          <t xml:space="preserve"> </t>
        </is>
      </c>
      <c r="E2884" s="4" t="inlineStr">
        <is>
          <t xml:space="preserve"> </t>
        </is>
      </c>
      <c r="G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row>
    <row r="2886">
      <c r="A2886" s="4" t="inlineStr">
        <is>
          <t>Units (in shares)</t>
        </is>
      </c>
      <c r="C2886" s="6" t="n">
        <v>110</v>
      </c>
      <c r="E2886" s="4" t="inlineStr">
        <is>
          <t xml:space="preserve"> </t>
        </is>
      </c>
      <c r="G2886" s="4" t="inlineStr">
        <is>
          <t xml:space="preserve"> </t>
        </is>
      </c>
    </row>
    <row r="2887">
      <c r="A2887" s="4" t="inlineStr">
        <is>
          <t>Cost</t>
        </is>
      </c>
      <c r="C2887" s="5" t="n">
        <v>3135</v>
      </c>
      <c r="E2887" s="4" t="inlineStr">
        <is>
          <t xml:space="preserve"> </t>
        </is>
      </c>
      <c r="G2887" s="4" t="inlineStr">
        <is>
          <t xml:space="preserve"> </t>
        </is>
      </c>
    </row>
    <row r="2888">
      <c r="A2888" s="4" t="inlineStr">
        <is>
          <t>Fair value</t>
        </is>
      </c>
      <c r="C2888" s="5" t="n">
        <v>3135</v>
      </c>
      <c r="E2888" s="6" t="n">
        <v>0</v>
      </c>
      <c r="G2888" s="4" t="inlineStr">
        <is>
          <t xml:space="preserve"> </t>
        </is>
      </c>
    </row>
    <row r="2889">
      <c r="A2889" s="4" t="inlineStr">
        <is>
          <t>Investment, Identifier [Axis]: Pinnacle TopCo, LLC, Secured Debt 1</t>
        </is>
      </c>
      <c r="C2889" s="4" t="inlineStr">
        <is>
          <t xml:space="preserve"> </t>
        </is>
      </c>
      <c r="E2889" s="4" t="inlineStr">
        <is>
          <t xml:space="preserve"> </t>
        </is>
      </c>
      <c r="G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row>
    <row r="2891">
      <c r="A2891" s="4" t="inlineStr">
        <is>
          <t>Total Rate</t>
        </is>
      </c>
      <c r="C2891" s="11" t="n">
        <v>0.08</v>
      </c>
      <c r="E2891" s="4" t="inlineStr">
        <is>
          <t xml:space="preserve"> </t>
        </is>
      </c>
      <c r="G2891" s="4" t="inlineStr">
        <is>
          <t xml:space="preserve"> </t>
        </is>
      </c>
    </row>
    <row r="2892">
      <c r="A2892" s="4" t="inlineStr">
        <is>
          <t>Principal</t>
        </is>
      </c>
      <c r="C2892" s="5" t="n">
        <v>115</v>
      </c>
      <c r="E2892" s="4" t="inlineStr">
        <is>
          <t xml:space="preserve"> </t>
        </is>
      </c>
      <c r="G2892" s="4" t="inlineStr">
        <is>
          <t xml:space="preserve"> </t>
        </is>
      </c>
    </row>
    <row r="2893">
      <c r="A2893" s="4" t="inlineStr">
        <is>
          <t>Cost</t>
        </is>
      </c>
      <c r="C2893" s="6" t="n">
        <v>105</v>
      </c>
      <c r="E2893" s="4" t="inlineStr">
        <is>
          <t xml:space="preserve"> </t>
        </is>
      </c>
      <c r="G2893" s="4" t="inlineStr">
        <is>
          <t xml:space="preserve"> </t>
        </is>
      </c>
    </row>
    <row r="2894">
      <c r="A2894" s="4" t="inlineStr">
        <is>
          <t>Fair value</t>
        </is>
      </c>
      <c r="C2894" s="5" t="n">
        <v>105</v>
      </c>
      <c r="E2894" s="6" t="n">
        <v>0</v>
      </c>
      <c r="G2894" s="4" t="inlineStr">
        <is>
          <t xml:space="preserve"> </t>
        </is>
      </c>
    </row>
    <row r="2895">
      <c r="A2895" s="4" t="inlineStr">
        <is>
          <t>Investment, Identifier [Axis]: Pinnacle TopCo, LLC, Secured Debt 2</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Total Rate</t>
        </is>
      </c>
      <c r="C2897" s="11" t="n">
        <v>0.13</v>
      </c>
      <c r="E2897" s="4" t="inlineStr">
        <is>
          <t xml:space="preserve"> </t>
        </is>
      </c>
      <c r="G2897" s="4" t="inlineStr">
        <is>
          <t xml:space="preserve"> </t>
        </is>
      </c>
    </row>
    <row r="2898">
      <c r="A2898" s="4" t="inlineStr">
        <is>
          <t>Principal</t>
        </is>
      </c>
      <c r="C2898" s="5" t="n">
        <v>7660</v>
      </c>
      <c r="E2898" s="4" t="inlineStr">
        <is>
          <t xml:space="preserve"> </t>
        </is>
      </c>
      <c r="G2898" s="4" t="inlineStr">
        <is>
          <t xml:space="preserve"> </t>
        </is>
      </c>
    </row>
    <row r="2899">
      <c r="A2899" s="4" t="inlineStr">
        <is>
          <t>Cost</t>
        </is>
      </c>
      <c r="C2899" s="6" t="n">
        <v>7472</v>
      </c>
      <c r="E2899" s="4" t="inlineStr">
        <is>
          <t xml:space="preserve"> </t>
        </is>
      </c>
      <c r="G2899" s="4" t="inlineStr">
        <is>
          <t xml:space="preserve"> </t>
        </is>
      </c>
    </row>
    <row r="2900">
      <c r="A2900" s="4" t="inlineStr">
        <is>
          <t>Fair value</t>
        </is>
      </c>
      <c r="C2900" s="5" t="n">
        <v>7472</v>
      </c>
      <c r="E2900" s="5" t="n">
        <v>0</v>
      </c>
      <c r="G2900" s="4" t="inlineStr">
        <is>
          <t xml:space="preserve"> </t>
        </is>
      </c>
    </row>
    <row r="2901">
      <c r="A2901" s="4" t="inlineStr">
        <is>
          <t>Investment, Identifier [Axis]: Power System Solutions, Common Equity</t>
        </is>
      </c>
      <c r="C2901" s="4" t="inlineStr">
        <is>
          <t xml:space="preserve"> </t>
        </is>
      </c>
      <c r="E2901" s="4" t="inlineStr">
        <is>
          <t xml:space="preserve"> </t>
        </is>
      </c>
      <c r="G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row>
    <row r="2903">
      <c r="A2903" s="4" t="inlineStr">
        <is>
          <t>Units (in shares)</t>
        </is>
      </c>
      <c r="B2903" s="4" t="inlineStr">
        <is>
          <t>[7]</t>
        </is>
      </c>
      <c r="C2903" s="6" t="n">
        <v>532</v>
      </c>
      <c r="E2903" s="4" t="inlineStr">
        <is>
          <t xml:space="preserve"> </t>
        </is>
      </c>
      <c r="G2903" s="4" t="inlineStr">
        <is>
          <t xml:space="preserve"> </t>
        </is>
      </c>
    </row>
    <row r="2904">
      <c r="A2904" s="4" t="inlineStr">
        <is>
          <t>Cost</t>
        </is>
      </c>
      <c r="B2904" s="4" t="inlineStr">
        <is>
          <t>[7]</t>
        </is>
      </c>
      <c r="C2904" s="5" t="n">
        <v>532</v>
      </c>
      <c r="E2904" s="4" t="inlineStr">
        <is>
          <t xml:space="preserve"> </t>
        </is>
      </c>
      <c r="G2904" s="4" t="inlineStr">
        <is>
          <t xml:space="preserve"> </t>
        </is>
      </c>
    </row>
    <row r="2905">
      <c r="A2905" s="4" t="inlineStr">
        <is>
          <t>Fair value</t>
        </is>
      </c>
      <c r="B2905" s="4" t="inlineStr">
        <is>
          <t>[7]</t>
        </is>
      </c>
      <c r="C2905" s="5" t="n">
        <v>500</v>
      </c>
      <c r="E2905" s="4" t="inlineStr">
        <is>
          <t xml:space="preserve"> </t>
        </is>
      </c>
      <c r="G2905" s="4" t="inlineStr">
        <is>
          <t xml:space="preserve"> </t>
        </is>
      </c>
    </row>
    <row r="2906">
      <c r="A2906" s="4" t="inlineStr">
        <is>
          <t>Investment, Identifier [Axis]: Power System Solutions, Secured Debt 1</t>
        </is>
      </c>
      <c r="C2906" s="4" t="inlineStr">
        <is>
          <t xml:space="preserve"> </t>
        </is>
      </c>
      <c r="E2906" s="4" t="inlineStr">
        <is>
          <t xml:space="preserve"> </t>
        </is>
      </c>
      <c r="G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row>
    <row r="2908">
      <c r="A2908" s="4" t="inlineStr">
        <is>
          <t>Reference Rate and Spread</t>
        </is>
      </c>
      <c r="B2908" s="4" t="inlineStr">
        <is>
          <t>[7],[27],[28]</t>
        </is>
      </c>
      <c r="C2908" s="10" t="n">
        <v>0.0675</v>
      </c>
      <c r="E2908" s="4" t="inlineStr">
        <is>
          <t xml:space="preserve"> </t>
        </is>
      </c>
      <c r="G2908" s="4" t="inlineStr">
        <is>
          <t xml:space="preserve"> </t>
        </is>
      </c>
    </row>
    <row r="2909">
      <c r="A2909" s="4" t="inlineStr">
        <is>
          <t>Principal</t>
        </is>
      </c>
      <c r="B2909" s="4" t="inlineStr">
        <is>
          <t>[7],[27],[28]</t>
        </is>
      </c>
      <c r="C2909" s="5" t="n">
        <v>0</v>
      </c>
      <c r="E2909" s="4" t="inlineStr">
        <is>
          <t xml:space="preserve"> </t>
        </is>
      </c>
      <c r="G2909" s="4" t="inlineStr">
        <is>
          <t xml:space="preserve"> </t>
        </is>
      </c>
    </row>
    <row r="2910">
      <c r="A2910" s="4" t="inlineStr">
        <is>
          <t>Cost</t>
        </is>
      </c>
      <c r="B2910" s="4" t="inlineStr">
        <is>
          <t>[7],[27],[28]</t>
        </is>
      </c>
      <c r="C2910" s="6" t="n">
        <v>-35</v>
      </c>
      <c r="E2910" s="4" t="inlineStr">
        <is>
          <t xml:space="preserve"> </t>
        </is>
      </c>
      <c r="G2910" s="4" t="inlineStr">
        <is>
          <t xml:space="preserve"> </t>
        </is>
      </c>
    </row>
    <row r="2911">
      <c r="A2911" s="4" t="inlineStr">
        <is>
          <t>Fair value</t>
        </is>
      </c>
      <c r="B2911" s="4" t="inlineStr">
        <is>
          <t>[7],[27],[28]</t>
        </is>
      </c>
      <c r="C2911" s="5" t="n">
        <v>-35</v>
      </c>
      <c r="E2911" s="4" t="inlineStr">
        <is>
          <t xml:space="preserve"> </t>
        </is>
      </c>
      <c r="G2911" s="4" t="inlineStr">
        <is>
          <t xml:space="preserve"> </t>
        </is>
      </c>
    </row>
    <row r="2912">
      <c r="A2912" s="4" t="inlineStr">
        <is>
          <t>Investment, Identifier [Axis]: Power System Solutions, Secured Debt 2</t>
        </is>
      </c>
      <c r="C2912" s="4" t="inlineStr">
        <is>
          <t xml:space="preserve"> </t>
        </is>
      </c>
      <c r="E2912" s="4" t="inlineStr">
        <is>
          <t xml:space="preserve"> </t>
        </is>
      </c>
      <c r="G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row>
    <row r="2914">
      <c r="A2914" s="4" t="inlineStr">
        <is>
          <t>Reference Rate and Spread</t>
        </is>
      </c>
      <c r="B2914" s="4" t="inlineStr">
        <is>
          <t>[7],[27],[28]</t>
        </is>
      </c>
      <c r="C2914" s="10" t="n">
        <v>0.0675</v>
      </c>
      <c r="E2914" s="4" t="inlineStr">
        <is>
          <t xml:space="preserve"> </t>
        </is>
      </c>
      <c r="G2914" s="4" t="inlineStr">
        <is>
          <t xml:space="preserve"> </t>
        </is>
      </c>
    </row>
    <row r="2915">
      <c r="A2915" s="4" t="inlineStr">
        <is>
          <t>Principal</t>
        </is>
      </c>
      <c r="B2915" s="4" t="inlineStr">
        <is>
          <t>[7],[27],[28]</t>
        </is>
      </c>
      <c r="C2915" s="5" t="n">
        <v>0</v>
      </c>
      <c r="E2915" s="4" t="inlineStr">
        <is>
          <t xml:space="preserve"> </t>
        </is>
      </c>
      <c r="G2915" s="4" t="inlineStr">
        <is>
          <t xml:space="preserve"> </t>
        </is>
      </c>
    </row>
    <row r="2916">
      <c r="A2916" s="4" t="inlineStr">
        <is>
          <t>Cost</t>
        </is>
      </c>
      <c r="B2916" s="4" t="inlineStr">
        <is>
          <t>[7],[27],[28]</t>
        </is>
      </c>
      <c r="C2916" s="6" t="n">
        <v>-35</v>
      </c>
      <c r="E2916" s="4" t="inlineStr">
        <is>
          <t xml:space="preserve"> </t>
        </is>
      </c>
      <c r="G2916" s="4" t="inlineStr">
        <is>
          <t xml:space="preserve"> </t>
        </is>
      </c>
    </row>
    <row r="2917">
      <c r="A2917" s="4" t="inlineStr">
        <is>
          <t>Fair value</t>
        </is>
      </c>
      <c r="B2917" s="4" t="inlineStr">
        <is>
          <t>[7],[27],[28]</t>
        </is>
      </c>
      <c r="C2917" s="5" t="n">
        <v>-35</v>
      </c>
      <c r="E2917" s="4" t="inlineStr">
        <is>
          <t xml:space="preserve"> </t>
        </is>
      </c>
      <c r="G2917" s="4" t="inlineStr">
        <is>
          <t xml:space="preserve"> </t>
        </is>
      </c>
    </row>
    <row r="2918">
      <c r="A2918" s="4" t="inlineStr">
        <is>
          <t>Investment, Identifier [Axis]: Power System Solutions, Secured Debt 3</t>
        </is>
      </c>
      <c r="C2918" s="4" t="inlineStr">
        <is>
          <t xml:space="preserve"> </t>
        </is>
      </c>
      <c r="E2918" s="4" t="inlineStr">
        <is>
          <t xml:space="preserve"> </t>
        </is>
      </c>
      <c r="G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row>
    <row r="2920">
      <c r="A2920" s="4" t="inlineStr">
        <is>
          <t>Total Rate</t>
        </is>
      </c>
      <c r="B2920" s="4" t="inlineStr">
        <is>
          <t>[7],[28]</t>
        </is>
      </c>
      <c r="C2920" s="10" t="n">
        <v>0.1212</v>
      </c>
      <c r="E2920" s="4" t="inlineStr">
        <is>
          <t xml:space="preserve"> </t>
        </is>
      </c>
      <c r="G2920" s="4" t="inlineStr">
        <is>
          <t xml:space="preserve"> </t>
        </is>
      </c>
    </row>
    <row r="2921">
      <c r="A2921" s="4" t="inlineStr">
        <is>
          <t>Reference Rate and Spread</t>
        </is>
      </c>
      <c r="B2921" s="4" t="inlineStr">
        <is>
          <t>[7],[28]</t>
        </is>
      </c>
      <c r="C2921" s="10" t="n">
        <v>0.0675</v>
      </c>
      <c r="E2921" s="4" t="inlineStr">
        <is>
          <t xml:space="preserve"> </t>
        </is>
      </c>
      <c r="G2921" s="4" t="inlineStr">
        <is>
          <t xml:space="preserve"> </t>
        </is>
      </c>
    </row>
    <row r="2922">
      <c r="A2922" s="4" t="inlineStr">
        <is>
          <t>Principal</t>
        </is>
      </c>
      <c r="B2922" s="4" t="inlineStr">
        <is>
          <t>[7],[28]</t>
        </is>
      </c>
      <c r="C2922" s="5" t="n">
        <v>7939</v>
      </c>
      <c r="E2922" s="4" t="inlineStr">
        <is>
          <t xml:space="preserve"> </t>
        </is>
      </c>
      <c r="G2922" s="4" t="inlineStr">
        <is>
          <t xml:space="preserve"> </t>
        </is>
      </c>
    </row>
    <row r="2923">
      <c r="A2923" s="4" t="inlineStr">
        <is>
          <t>Cost</t>
        </is>
      </c>
      <c r="B2923" s="4" t="inlineStr">
        <is>
          <t>[7],[28]</t>
        </is>
      </c>
      <c r="C2923" s="6" t="n">
        <v>7729</v>
      </c>
      <c r="E2923" s="4" t="inlineStr">
        <is>
          <t xml:space="preserve"> </t>
        </is>
      </c>
      <c r="G2923" s="4" t="inlineStr">
        <is>
          <t xml:space="preserve"> </t>
        </is>
      </c>
    </row>
    <row r="2924">
      <c r="A2924" s="4" t="inlineStr">
        <is>
          <t>Fair value</t>
        </is>
      </c>
      <c r="B2924" s="4" t="inlineStr">
        <is>
          <t>[7],[28]</t>
        </is>
      </c>
      <c r="C2924" s="5" t="n">
        <v>7939</v>
      </c>
      <c r="E2924" s="4" t="inlineStr">
        <is>
          <t xml:space="preserve"> </t>
        </is>
      </c>
      <c r="G2924" s="4" t="inlineStr">
        <is>
          <t xml:space="preserve"> </t>
        </is>
      </c>
    </row>
    <row r="2925">
      <c r="A2925" s="4" t="inlineStr">
        <is>
          <t>Investment, Identifier [Axis]: PrimeFlight Aviation Services, Secured Debt 1</t>
        </is>
      </c>
      <c r="C2925" s="4" t="inlineStr">
        <is>
          <t xml:space="preserve"> </t>
        </is>
      </c>
      <c r="E2925" s="4" t="inlineStr">
        <is>
          <t xml:space="preserve"> </t>
        </is>
      </c>
      <c r="G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row>
    <row r="2927">
      <c r="A2927" s="4" t="inlineStr">
        <is>
          <t>Total Rate</t>
        </is>
      </c>
      <c r="B2927" s="4" t="inlineStr">
        <is>
          <t>[7],[28]</t>
        </is>
      </c>
      <c r="C2927" s="10" t="n">
        <v>0.1228</v>
      </c>
      <c r="E2927" s="4" t="inlineStr">
        <is>
          <t xml:space="preserve"> </t>
        </is>
      </c>
      <c r="G2927" s="4" t="inlineStr">
        <is>
          <t xml:space="preserve"> </t>
        </is>
      </c>
    </row>
    <row r="2928">
      <c r="A2928" s="4" t="inlineStr">
        <is>
          <t>Reference Rate and Spread</t>
        </is>
      </c>
      <c r="B2928" s="4" t="inlineStr">
        <is>
          <t>[7],[28]</t>
        </is>
      </c>
      <c r="C2928" s="10" t="n">
        <v>0.06850000000000001</v>
      </c>
      <c r="E2928" s="4" t="inlineStr">
        <is>
          <t xml:space="preserve"> </t>
        </is>
      </c>
      <c r="G2928" s="4" t="inlineStr">
        <is>
          <t xml:space="preserve"> </t>
        </is>
      </c>
    </row>
    <row r="2929">
      <c r="A2929" s="4" t="inlineStr">
        <is>
          <t>Principal</t>
        </is>
      </c>
      <c r="B2929" s="4" t="inlineStr">
        <is>
          <t>[7],[28]</t>
        </is>
      </c>
      <c r="C2929" s="5" t="n">
        <v>5970</v>
      </c>
      <c r="E2929" s="4" t="inlineStr">
        <is>
          <t xml:space="preserve"> </t>
        </is>
      </c>
      <c r="G2929" s="4" t="inlineStr">
        <is>
          <t xml:space="preserve"> </t>
        </is>
      </c>
    </row>
    <row r="2930">
      <c r="A2930" s="4" t="inlineStr">
        <is>
          <t>Cost</t>
        </is>
      </c>
      <c r="B2930" s="4" t="inlineStr">
        <is>
          <t>[7],[28]</t>
        </is>
      </c>
      <c r="C2930" s="6" t="n">
        <v>5813</v>
      </c>
      <c r="E2930" s="4" t="inlineStr">
        <is>
          <t xml:space="preserve"> </t>
        </is>
      </c>
      <c r="G2930" s="4" t="inlineStr">
        <is>
          <t xml:space="preserve"> </t>
        </is>
      </c>
    </row>
    <row r="2931">
      <c r="A2931" s="4" t="inlineStr">
        <is>
          <t>Fair value</t>
        </is>
      </c>
      <c r="B2931" s="4" t="inlineStr">
        <is>
          <t>[7],[28]</t>
        </is>
      </c>
      <c r="C2931" s="5" t="n">
        <v>5970</v>
      </c>
      <c r="E2931" s="4" t="inlineStr">
        <is>
          <t xml:space="preserve"> </t>
        </is>
      </c>
      <c r="G2931" s="4" t="inlineStr">
        <is>
          <t xml:space="preserve"> </t>
        </is>
      </c>
    </row>
    <row r="2932">
      <c r="A2932" s="4" t="inlineStr">
        <is>
          <t>Investment, Identifier [Axis]: PrimeFlight Aviation Services, Secured Debt 2</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Total Rate</t>
        </is>
      </c>
      <c r="B2934" s="4" t="inlineStr">
        <is>
          <t>[7],[28]</t>
        </is>
      </c>
      <c r="C2934" s="10" t="n">
        <v>0.122</v>
      </c>
      <c r="E2934" s="4" t="inlineStr">
        <is>
          <t xml:space="preserve"> </t>
        </is>
      </c>
      <c r="G2934" s="4" t="inlineStr">
        <is>
          <t xml:space="preserve"> </t>
        </is>
      </c>
    </row>
    <row r="2935">
      <c r="A2935" s="4" t="inlineStr">
        <is>
          <t>Reference Rate and Spread</t>
        </is>
      </c>
      <c r="B2935" s="4" t="inlineStr">
        <is>
          <t>[7],[28]</t>
        </is>
      </c>
      <c r="C2935" s="10" t="n">
        <v>0.06850000000000001</v>
      </c>
      <c r="E2935" s="4" t="inlineStr">
        <is>
          <t xml:space="preserve"> </t>
        </is>
      </c>
      <c r="G2935" s="4" t="inlineStr">
        <is>
          <t xml:space="preserve"> </t>
        </is>
      </c>
    </row>
    <row r="2936">
      <c r="A2936" s="4" t="inlineStr">
        <is>
          <t>Principal</t>
        </is>
      </c>
      <c r="B2936" s="4" t="inlineStr">
        <is>
          <t>[7],[28]</t>
        </is>
      </c>
      <c r="C2936" s="5" t="n">
        <v>570</v>
      </c>
      <c r="E2936" s="4" t="inlineStr">
        <is>
          <t xml:space="preserve"> </t>
        </is>
      </c>
      <c r="G2936" s="4" t="inlineStr">
        <is>
          <t xml:space="preserve"> </t>
        </is>
      </c>
    </row>
    <row r="2937">
      <c r="A2937" s="4" t="inlineStr">
        <is>
          <t>Cost</t>
        </is>
      </c>
      <c r="B2937" s="4" t="inlineStr">
        <is>
          <t>[7],[28]</t>
        </is>
      </c>
      <c r="C2937" s="6" t="n">
        <v>553</v>
      </c>
      <c r="E2937" s="4" t="inlineStr">
        <is>
          <t xml:space="preserve"> </t>
        </is>
      </c>
      <c r="G2937" s="4" t="inlineStr">
        <is>
          <t xml:space="preserve"> </t>
        </is>
      </c>
    </row>
    <row r="2938">
      <c r="A2938" s="4" t="inlineStr">
        <is>
          <t>Fair value</t>
        </is>
      </c>
      <c r="B2938" s="4" t="inlineStr">
        <is>
          <t>[7],[28]</t>
        </is>
      </c>
      <c r="C2938" s="5" t="n">
        <v>570</v>
      </c>
      <c r="E2938" s="4" t="inlineStr">
        <is>
          <t xml:space="preserve"> </t>
        </is>
      </c>
      <c r="G2938" s="4" t="inlineStr">
        <is>
          <t xml:space="preserve"> </t>
        </is>
      </c>
    </row>
    <row r="2939">
      <c r="A2939" s="4" t="inlineStr">
        <is>
          <t>Investment, Identifier [Axis]: Purge Rite, LLC, Preferred Equity</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Units (in shares)</t>
        </is>
      </c>
      <c r="B2941" s="4" t="inlineStr">
        <is>
          <t>[7]</t>
        </is>
      </c>
      <c r="C2941" s="6" t="n">
        <v>1302083</v>
      </c>
      <c r="E2941" s="4" t="inlineStr">
        <is>
          <t xml:space="preserve"> </t>
        </is>
      </c>
      <c r="G2941" s="4" t="inlineStr">
        <is>
          <t xml:space="preserve"> </t>
        </is>
      </c>
    </row>
    <row r="2942">
      <c r="A2942" s="4" t="inlineStr">
        <is>
          <t>Cost</t>
        </is>
      </c>
      <c r="B2942" s="4" t="inlineStr">
        <is>
          <t>[7]</t>
        </is>
      </c>
      <c r="C2942" s="5" t="n">
        <v>1302</v>
      </c>
      <c r="E2942" s="4" t="inlineStr">
        <is>
          <t xml:space="preserve"> </t>
        </is>
      </c>
      <c r="G2942" s="4" t="inlineStr">
        <is>
          <t xml:space="preserve"> </t>
        </is>
      </c>
    </row>
    <row r="2943">
      <c r="A2943" s="4" t="inlineStr">
        <is>
          <t>Fair value</t>
        </is>
      </c>
      <c r="B2943" s="4" t="inlineStr">
        <is>
          <t>[7]</t>
        </is>
      </c>
      <c r="C2943" s="5" t="n">
        <v>1302</v>
      </c>
      <c r="E2943" s="4" t="inlineStr">
        <is>
          <t xml:space="preserve"> </t>
        </is>
      </c>
      <c r="G2943" s="4" t="inlineStr">
        <is>
          <t xml:space="preserve"> </t>
        </is>
      </c>
    </row>
    <row r="2944">
      <c r="A2944" s="4" t="inlineStr">
        <is>
          <t>Investment, Identifier [Axis]: Purge Rite, LLC, Secured Debt 1</t>
        </is>
      </c>
      <c r="C2944" s="4" t="inlineStr">
        <is>
          <t xml:space="preserve"> </t>
        </is>
      </c>
      <c r="E2944" s="4" t="inlineStr">
        <is>
          <t xml:space="preserve"> </t>
        </is>
      </c>
      <c r="G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row>
    <row r="2946">
      <c r="A2946" s="4" t="inlineStr">
        <is>
          <t>Reference Rate and Spread</t>
        </is>
      </c>
      <c r="B2946" s="4" t="inlineStr">
        <is>
          <t>[7],[27],[28]</t>
        </is>
      </c>
      <c r="C2946" s="11" t="n">
        <v>0.08</v>
      </c>
      <c r="E2946" s="4" t="inlineStr">
        <is>
          <t xml:space="preserve"> </t>
        </is>
      </c>
      <c r="G2946" s="4" t="inlineStr">
        <is>
          <t xml:space="preserve"> </t>
        </is>
      </c>
    </row>
    <row r="2947">
      <c r="A2947" s="4" t="inlineStr">
        <is>
          <t>Principal</t>
        </is>
      </c>
      <c r="B2947" s="4" t="inlineStr">
        <is>
          <t>[7],[27],[28]</t>
        </is>
      </c>
      <c r="C2947" s="5" t="n">
        <v>0</v>
      </c>
      <c r="E2947" s="4" t="inlineStr">
        <is>
          <t xml:space="preserve"> </t>
        </is>
      </c>
      <c r="G2947" s="4" t="inlineStr">
        <is>
          <t xml:space="preserve"> </t>
        </is>
      </c>
    </row>
    <row r="2948">
      <c r="A2948" s="4" t="inlineStr">
        <is>
          <t>Cost</t>
        </is>
      </c>
      <c r="B2948" s="4" t="inlineStr">
        <is>
          <t>[7],[27],[28]</t>
        </is>
      </c>
      <c r="C2948" s="6" t="n">
        <v>-19</v>
      </c>
      <c r="E2948" s="4" t="inlineStr">
        <is>
          <t xml:space="preserve"> </t>
        </is>
      </c>
      <c r="G2948" s="4" t="inlineStr">
        <is>
          <t xml:space="preserve"> </t>
        </is>
      </c>
    </row>
    <row r="2949">
      <c r="A2949" s="4" t="inlineStr">
        <is>
          <t>Fair value</t>
        </is>
      </c>
      <c r="B2949" s="4" t="inlineStr">
        <is>
          <t>[7],[27],[28]</t>
        </is>
      </c>
      <c r="C2949" s="5" t="n">
        <v>-19</v>
      </c>
      <c r="E2949" s="4" t="inlineStr">
        <is>
          <t xml:space="preserve"> </t>
        </is>
      </c>
      <c r="G2949" s="4" t="inlineStr">
        <is>
          <t xml:space="preserve"> </t>
        </is>
      </c>
    </row>
    <row r="2950">
      <c r="A2950" s="4" t="inlineStr">
        <is>
          <t>Investment, Identifier [Axis]: Purge Rite, LLC, Secured Debt 2</t>
        </is>
      </c>
      <c r="C2950" s="4" t="inlineStr">
        <is>
          <t xml:space="preserve"> </t>
        </is>
      </c>
      <c r="E2950" s="4" t="inlineStr">
        <is>
          <t xml:space="preserve"> </t>
        </is>
      </c>
      <c r="G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row>
    <row r="2952">
      <c r="A2952" s="4" t="inlineStr">
        <is>
          <t>Total Rate</t>
        </is>
      </c>
      <c r="B2952" s="4" t="inlineStr">
        <is>
          <t>[7],[28]</t>
        </is>
      </c>
      <c r="C2952" s="10" t="n">
        <v>0.137</v>
      </c>
      <c r="E2952" s="4" t="inlineStr">
        <is>
          <t xml:space="preserve"> </t>
        </is>
      </c>
      <c r="G2952" s="4" t="inlineStr">
        <is>
          <t xml:space="preserve"> </t>
        </is>
      </c>
    </row>
    <row r="2953">
      <c r="A2953" s="4" t="inlineStr">
        <is>
          <t>Reference Rate and Spread</t>
        </is>
      </c>
      <c r="B2953" s="4" t="inlineStr">
        <is>
          <t>[7],[28]</t>
        </is>
      </c>
      <c r="C2953" s="11" t="n">
        <v>0.08</v>
      </c>
      <c r="E2953" s="4" t="inlineStr">
        <is>
          <t xml:space="preserve"> </t>
        </is>
      </c>
      <c r="G2953" s="4" t="inlineStr">
        <is>
          <t xml:space="preserve"> </t>
        </is>
      </c>
    </row>
    <row r="2954">
      <c r="A2954" s="4" t="inlineStr">
        <is>
          <t>Principal</t>
        </is>
      </c>
      <c r="B2954" s="4" t="inlineStr">
        <is>
          <t>[7],[28]</t>
        </is>
      </c>
      <c r="C2954" s="5" t="n">
        <v>3906</v>
      </c>
      <c r="E2954" s="4" t="inlineStr">
        <is>
          <t xml:space="preserve"> </t>
        </is>
      </c>
      <c r="G2954" s="4" t="inlineStr">
        <is>
          <t xml:space="preserve"> </t>
        </is>
      </c>
    </row>
    <row r="2955">
      <c r="A2955" s="4" t="inlineStr">
        <is>
          <t>Cost</t>
        </is>
      </c>
      <c r="B2955" s="4" t="inlineStr">
        <is>
          <t>[7],[28]</t>
        </is>
      </c>
      <c r="C2955" s="6" t="n">
        <v>3813</v>
      </c>
      <c r="E2955" s="4" t="inlineStr">
        <is>
          <t xml:space="preserve"> </t>
        </is>
      </c>
      <c r="G2955" s="4" t="inlineStr">
        <is>
          <t xml:space="preserve"> </t>
        </is>
      </c>
    </row>
    <row r="2956">
      <c r="A2956" s="4" t="inlineStr">
        <is>
          <t>Fair value</t>
        </is>
      </c>
      <c r="B2956" s="4" t="inlineStr">
        <is>
          <t>[7],[28]</t>
        </is>
      </c>
      <c r="C2956" s="5" t="n">
        <v>3813</v>
      </c>
      <c r="E2956" s="4" t="inlineStr">
        <is>
          <t xml:space="preserve"> </t>
        </is>
      </c>
      <c r="G2956" s="4" t="inlineStr">
        <is>
          <t xml:space="preserve"> </t>
        </is>
      </c>
    </row>
    <row r="2957">
      <c r="A2957" s="4" t="inlineStr">
        <is>
          <t>Investment, Identifier [Axis]: RA Outdoors LLC, Secured Debt 1</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Total Rate</t>
        </is>
      </c>
      <c r="B2959" s="4" t="inlineStr">
        <is>
          <t>[7],[28],[52]</t>
        </is>
      </c>
      <c r="C2959" s="10" t="n">
        <v>0.1222</v>
      </c>
      <c r="E2959" s="4" t="inlineStr">
        <is>
          <t xml:space="preserve"> </t>
        </is>
      </c>
      <c r="G2959" s="4" t="inlineStr">
        <is>
          <t xml:space="preserve"> </t>
        </is>
      </c>
    </row>
    <row r="2960">
      <c r="A2960" s="4" t="inlineStr">
        <is>
          <t>Reference Rate and Spread</t>
        </is>
      </c>
      <c r="C2960" s="10" t="n">
        <v>0.0675</v>
      </c>
      <c r="D2960" s="4" t="inlineStr">
        <is>
          <t>[7],[28],[52]</t>
        </is>
      </c>
      <c r="E2960" s="10" t="n">
        <v>0.0675</v>
      </c>
      <c r="F2960" s="4" t="inlineStr">
        <is>
          <t>[8],[16]</t>
        </is>
      </c>
      <c r="G2960" s="4" t="inlineStr">
        <is>
          <t xml:space="preserve"> </t>
        </is>
      </c>
    </row>
    <row r="2961">
      <c r="A2961" s="4" t="inlineStr">
        <is>
          <t>Principal</t>
        </is>
      </c>
      <c r="C2961" s="5" t="n">
        <v>796</v>
      </c>
      <c r="D2961" s="4" t="inlineStr">
        <is>
          <t>[7],[28],[52]</t>
        </is>
      </c>
      <c r="E2961" s="5" t="n">
        <v>0</v>
      </c>
      <c r="F2961" s="4" t="inlineStr">
        <is>
          <t>[8],[16]</t>
        </is>
      </c>
      <c r="G2961" s="4" t="inlineStr">
        <is>
          <t xml:space="preserve"> </t>
        </is>
      </c>
    </row>
    <row r="2962">
      <c r="A2962" s="4" t="inlineStr">
        <is>
          <t>Cost</t>
        </is>
      </c>
      <c r="C2962" s="6" t="n">
        <v>789</v>
      </c>
      <c r="D2962" s="4" t="inlineStr">
        <is>
          <t>[7],[28],[52]</t>
        </is>
      </c>
      <c r="E2962" s="6" t="n">
        <v>-11</v>
      </c>
      <c r="F2962" s="4" t="inlineStr">
        <is>
          <t>[8],[16]</t>
        </is>
      </c>
      <c r="G2962" s="4" t="inlineStr">
        <is>
          <t xml:space="preserve"> </t>
        </is>
      </c>
    </row>
    <row r="2963">
      <c r="A2963" s="4" t="inlineStr">
        <is>
          <t>Fair value</t>
        </is>
      </c>
      <c r="C2963" s="5" t="n">
        <v>745</v>
      </c>
      <c r="D2963" s="4" t="inlineStr">
        <is>
          <t>[7],[28],[52]</t>
        </is>
      </c>
      <c r="E2963" s="5" t="n">
        <v>-11</v>
      </c>
      <c r="F2963" s="4" t="inlineStr">
        <is>
          <t>[8],[16]</t>
        </is>
      </c>
      <c r="G2963" s="4" t="inlineStr">
        <is>
          <t xml:space="preserve"> </t>
        </is>
      </c>
    </row>
    <row r="2964">
      <c r="A2964" s="4" t="inlineStr">
        <is>
          <t>Investment, Identifier [Axis]: RA Outdoors LLC, Secured Debt 2</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Total Rate</t>
        </is>
      </c>
      <c r="C2966" s="10" t="n">
        <v>0.1221</v>
      </c>
      <c r="D2966" s="4" t="inlineStr">
        <is>
          <t>[7],[28]</t>
        </is>
      </c>
      <c r="E2966" s="10" t="n">
        <v>0.1056</v>
      </c>
      <c r="F2966" s="4" t="inlineStr">
        <is>
          <t>[8],[16]</t>
        </is>
      </c>
      <c r="G2966" s="4" t="inlineStr">
        <is>
          <t xml:space="preserve"> </t>
        </is>
      </c>
    </row>
    <row r="2967">
      <c r="A2967" s="4" t="inlineStr">
        <is>
          <t>Reference Rate and Spread</t>
        </is>
      </c>
      <c r="C2967" s="10" t="n">
        <v>0.0675</v>
      </c>
      <c r="D2967" s="4" t="inlineStr">
        <is>
          <t>[7],[28]</t>
        </is>
      </c>
      <c r="E2967" s="10" t="n">
        <v>0.0675</v>
      </c>
      <c r="F2967" s="4" t="inlineStr">
        <is>
          <t>[8],[16]</t>
        </is>
      </c>
      <c r="G2967" s="4" t="inlineStr">
        <is>
          <t xml:space="preserve"> </t>
        </is>
      </c>
    </row>
    <row r="2968">
      <c r="A2968" s="4" t="inlineStr">
        <is>
          <t>Principal</t>
        </is>
      </c>
      <c r="C2968" s="5" t="n">
        <v>12917</v>
      </c>
      <c r="D2968" s="4" t="inlineStr">
        <is>
          <t>[7],[28]</t>
        </is>
      </c>
      <c r="E2968" s="5" t="n">
        <v>12917</v>
      </c>
      <c r="F2968" s="4" t="inlineStr">
        <is>
          <t>[8],[16]</t>
        </is>
      </c>
      <c r="G2968" s="4" t="inlineStr">
        <is>
          <t xml:space="preserve"> </t>
        </is>
      </c>
    </row>
    <row r="2969">
      <c r="A2969" s="4" t="inlineStr">
        <is>
          <t>Cost</t>
        </is>
      </c>
      <c r="C2969" s="6" t="n">
        <v>12829</v>
      </c>
      <c r="D2969" s="4" t="inlineStr">
        <is>
          <t>[7],[28]</t>
        </is>
      </c>
      <c r="E2969" s="6" t="n">
        <v>12789</v>
      </c>
      <c r="F2969" s="4" t="inlineStr">
        <is>
          <t>[8],[16]</t>
        </is>
      </c>
      <c r="G2969" s="4" t="inlineStr">
        <is>
          <t xml:space="preserve"> </t>
        </is>
      </c>
    </row>
    <row r="2970">
      <c r="A2970" s="4" t="inlineStr">
        <is>
          <t>Fair value</t>
        </is>
      </c>
      <c r="C2970" s="5" t="n">
        <v>12089</v>
      </c>
      <c r="D2970" s="4" t="inlineStr">
        <is>
          <t>[7],[28]</t>
        </is>
      </c>
      <c r="E2970" s="5" t="n">
        <v>11685</v>
      </c>
      <c r="F2970" s="4" t="inlineStr">
        <is>
          <t>[8],[16]</t>
        </is>
      </c>
      <c r="G2970" s="4" t="inlineStr">
        <is>
          <t xml:space="preserve"> </t>
        </is>
      </c>
    </row>
    <row r="2971">
      <c r="A2971" s="4" t="inlineStr">
        <is>
          <t>Investment, Identifier [Axis]: RM Bidder, LLC, Member Units</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Units (in shares)</t>
        </is>
      </c>
      <c r="B2973" s="4" t="inlineStr">
        <is>
          <t>[8]</t>
        </is>
      </c>
      <c r="C2973" s="4" t="inlineStr">
        <is>
          <t xml:space="preserve"> </t>
        </is>
      </c>
      <c r="E2973" s="6" t="n">
        <v>1854</v>
      </c>
      <c r="G2973" s="4" t="inlineStr">
        <is>
          <t xml:space="preserve"> </t>
        </is>
      </c>
    </row>
    <row r="2974">
      <c r="A2974" s="4" t="inlineStr">
        <is>
          <t>Cost</t>
        </is>
      </c>
      <c r="B2974" s="4" t="inlineStr">
        <is>
          <t>[8]</t>
        </is>
      </c>
      <c r="C2974" s="4" t="inlineStr">
        <is>
          <t xml:space="preserve"> </t>
        </is>
      </c>
      <c r="E2974" s="5" t="n">
        <v>31</v>
      </c>
      <c r="G2974" s="4" t="inlineStr">
        <is>
          <t xml:space="preserve"> </t>
        </is>
      </c>
    </row>
    <row r="2975">
      <c r="A2975" s="4" t="inlineStr">
        <is>
          <t>Fair value</t>
        </is>
      </c>
      <c r="B2975" s="4" t="inlineStr">
        <is>
          <t>[8]</t>
        </is>
      </c>
      <c r="C2975" s="4" t="inlineStr">
        <is>
          <t xml:space="preserve"> </t>
        </is>
      </c>
      <c r="E2975" s="5" t="n">
        <v>13</v>
      </c>
      <c r="G2975" s="4" t="inlineStr">
        <is>
          <t xml:space="preserve"> </t>
        </is>
      </c>
    </row>
    <row r="2976">
      <c r="A2976" s="4" t="inlineStr">
        <is>
          <t>Investment, Identifier [Axis]: RM Bidder, LLC, Warrants</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Units (in shares)</t>
        </is>
      </c>
      <c r="B2978" s="4" t="inlineStr">
        <is>
          <t>[8],[62]</t>
        </is>
      </c>
      <c r="C2978" s="4" t="inlineStr">
        <is>
          <t xml:space="preserve"> </t>
        </is>
      </c>
      <c r="E2978" s="6" t="n">
        <v>218601</v>
      </c>
      <c r="G2978" s="4" t="inlineStr">
        <is>
          <t xml:space="preserve"> </t>
        </is>
      </c>
    </row>
    <row r="2979">
      <c r="A2979" s="4" t="inlineStr">
        <is>
          <t>Cost</t>
        </is>
      </c>
      <c r="B2979" s="4" t="inlineStr">
        <is>
          <t>[8],[62]</t>
        </is>
      </c>
      <c r="C2979" s="4" t="inlineStr">
        <is>
          <t xml:space="preserve"> </t>
        </is>
      </c>
      <c r="E2979" s="5" t="n">
        <v>284</v>
      </c>
      <c r="G2979" s="4" t="inlineStr">
        <is>
          <t xml:space="preserve"> </t>
        </is>
      </c>
    </row>
    <row r="2980">
      <c r="A2980" s="4" t="inlineStr">
        <is>
          <t>Fair value</t>
        </is>
      </c>
      <c r="B2980" s="4" t="inlineStr">
        <is>
          <t>[8],[62]</t>
        </is>
      </c>
      <c r="C2980" s="4" t="inlineStr">
        <is>
          <t xml:space="preserve"> </t>
        </is>
      </c>
      <c r="E2980" s="5" t="n">
        <v>0</v>
      </c>
      <c r="G2980" s="4" t="inlineStr">
        <is>
          <t xml:space="preserve"> </t>
        </is>
      </c>
    </row>
    <row r="2981">
      <c r="A2981" s="4" t="inlineStr">
        <is>
          <t>Investment, Identifier [Axis]: Research Now Group, Inc. and Survey Sampling International, LLC, Secured Debt</t>
        </is>
      </c>
      <c r="C2981" s="4" t="inlineStr">
        <is>
          <t xml:space="preserve"> </t>
        </is>
      </c>
      <c r="E2981" s="4" t="inlineStr">
        <is>
          <t xml:space="preserve"> </t>
        </is>
      </c>
      <c r="G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row>
    <row r="2983">
      <c r="A2983" s="4" t="inlineStr">
        <is>
          <t>Total Rate</t>
        </is>
      </c>
      <c r="C2983" s="10" t="n">
        <v>0.1114</v>
      </c>
      <c r="D2983" s="4" t="inlineStr">
        <is>
          <t>[9],[28]</t>
        </is>
      </c>
      <c r="E2983" s="10" t="n">
        <v>0.08840000000000001</v>
      </c>
      <c r="F2983" s="4" t="inlineStr">
        <is>
          <t>[10],[16]</t>
        </is>
      </c>
      <c r="G2983" s="4" t="inlineStr">
        <is>
          <t xml:space="preserve"> </t>
        </is>
      </c>
    </row>
    <row r="2984">
      <c r="A2984" s="4" t="inlineStr">
        <is>
          <t>Reference Rate and Spread</t>
        </is>
      </c>
      <c r="C2984" s="10" t="n">
        <v>0.055</v>
      </c>
      <c r="D2984" s="4" t="inlineStr">
        <is>
          <t>[9],[28]</t>
        </is>
      </c>
      <c r="E2984" s="10" t="n">
        <v>0.055</v>
      </c>
      <c r="F2984" s="4" t="inlineStr">
        <is>
          <t>[10],[16]</t>
        </is>
      </c>
      <c r="G2984" s="4" t="inlineStr">
        <is>
          <t xml:space="preserve"> </t>
        </is>
      </c>
    </row>
    <row r="2985">
      <c r="A2985" s="4" t="inlineStr">
        <is>
          <t>Principal</t>
        </is>
      </c>
      <c r="C2985" s="5" t="n">
        <v>9691</v>
      </c>
      <c r="D2985" s="4" t="inlineStr">
        <is>
          <t>[9],[28]</t>
        </is>
      </c>
      <c r="E2985" s="5" t="n">
        <v>9820</v>
      </c>
      <c r="F2985" s="4" t="inlineStr">
        <is>
          <t>[10],[16]</t>
        </is>
      </c>
      <c r="G2985" s="4" t="inlineStr">
        <is>
          <t xml:space="preserve"> </t>
        </is>
      </c>
    </row>
    <row r="2986">
      <c r="A2986" s="4" t="inlineStr">
        <is>
          <t>Cost</t>
        </is>
      </c>
      <c r="C2986" s="6" t="n">
        <v>9691</v>
      </c>
      <c r="D2986" s="4" t="inlineStr">
        <is>
          <t>[9],[28]</t>
        </is>
      </c>
      <c r="E2986" s="6" t="n">
        <v>9820</v>
      </c>
      <c r="F2986" s="4" t="inlineStr">
        <is>
          <t>[10],[16]</t>
        </is>
      </c>
      <c r="G2986" s="4" t="inlineStr">
        <is>
          <t xml:space="preserve"> </t>
        </is>
      </c>
    </row>
    <row r="2987">
      <c r="A2987" s="4" t="inlineStr">
        <is>
          <t>Fair value</t>
        </is>
      </c>
      <c r="C2987" s="5" t="n">
        <v>7237</v>
      </c>
      <c r="D2987" s="4" t="inlineStr">
        <is>
          <t>[9],[28]</t>
        </is>
      </c>
      <c r="E2987" s="5" t="n">
        <v>7434</v>
      </c>
      <c r="F2987" s="4" t="inlineStr">
        <is>
          <t>[10],[16]</t>
        </is>
      </c>
      <c r="G2987" s="4" t="inlineStr">
        <is>
          <t xml:space="preserve"> </t>
        </is>
      </c>
    </row>
    <row r="2988">
      <c r="A2988" s="4" t="inlineStr">
        <is>
          <t>Investment, Identifier [Axis]: Richardson Sales Solutions, Secured Debt 1</t>
        </is>
      </c>
      <c r="C2988" s="4" t="inlineStr">
        <is>
          <t xml:space="preserve"> </t>
        </is>
      </c>
      <c r="E2988" s="4" t="inlineStr">
        <is>
          <t xml:space="preserve"> </t>
        </is>
      </c>
      <c r="G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row>
    <row r="2990">
      <c r="A2990" s="4" t="inlineStr">
        <is>
          <t>Total Rate</t>
        </is>
      </c>
      <c r="B2990" s="4" t="inlineStr">
        <is>
          <t>[7],[28],[63]</t>
        </is>
      </c>
      <c r="C2990" s="10" t="n">
        <v>0.1847</v>
      </c>
      <c r="E2990" s="4" t="inlineStr">
        <is>
          <t xml:space="preserve"> </t>
        </is>
      </c>
      <c r="G2990" s="4" t="inlineStr">
        <is>
          <t xml:space="preserve"> </t>
        </is>
      </c>
    </row>
    <row r="2991">
      <c r="A2991" s="4" t="inlineStr">
        <is>
          <t>Reference Rate and Spread</t>
        </is>
      </c>
      <c r="B2991" s="4" t="inlineStr">
        <is>
          <t>[7],[28],[63]</t>
        </is>
      </c>
      <c r="C2991" s="10" t="n">
        <v>0.065</v>
      </c>
      <c r="E2991" s="4" t="inlineStr">
        <is>
          <t xml:space="preserve"> </t>
        </is>
      </c>
      <c r="G2991" s="4" t="inlineStr">
        <is>
          <t xml:space="preserve"> </t>
        </is>
      </c>
    </row>
    <row r="2992">
      <c r="A2992" s="4" t="inlineStr">
        <is>
          <t>Principal</t>
        </is>
      </c>
      <c r="B2992" s="4" t="inlineStr">
        <is>
          <t>[7],[28],[63]</t>
        </is>
      </c>
      <c r="C2992" s="5" t="n">
        <v>833</v>
      </c>
      <c r="E2992" s="4" t="inlineStr">
        <is>
          <t xml:space="preserve"> </t>
        </is>
      </c>
      <c r="G2992" s="4" t="inlineStr">
        <is>
          <t xml:space="preserve"> </t>
        </is>
      </c>
    </row>
    <row r="2993">
      <c r="A2993" s="4" t="inlineStr">
        <is>
          <t>Cost</t>
        </is>
      </c>
      <c r="B2993" s="4" t="inlineStr">
        <is>
          <t>[7],[28],[63]</t>
        </is>
      </c>
      <c r="C2993" s="6" t="n">
        <v>781</v>
      </c>
      <c r="E2993" s="4" t="inlineStr">
        <is>
          <t xml:space="preserve"> </t>
        </is>
      </c>
      <c r="G2993" s="4" t="inlineStr">
        <is>
          <t xml:space="preserve"> </t>
        </is>
      </c>
    </row>
    <row r="2994">
      <c r="A2994" s="4" t="inlineStr">
        <is>
          <t>Fair value</t>
        </is>
      </c>
      <c r="B2994" s="4" t="inlineStr">
        <is>
          <t>[7],[28],[63]</t>
        </is>
      </c>
      <c r="C2994" s="5" t="n">
        <v>818</v>
      </c>
      <c r="E2994" s="4" t="inlineStr">
        <is>
          <t xml:space="preserve"> </t>
        </is>
      </c>
      <c r="G2994" s="4" t="inlineStr">
        <is>
          <t xml:space="preserve"> </t>
        </is>
      </c>
    </row>
    <row r="2995">
      <c r="A2995" s="4" t="inlineStr">
        <is>
          <t>Investment, Identifier [Axis]: Richardson Sales Solutions, Secured Debt 2</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Total Rate</t>
        </is>
      </c>
      <c r="B2997" s="4" t="inlineStr">
        <is>
          <t>[7],[28]</t>
        </is>
      </c>
      <c r="C2997" s="10" t="n">
        <v>0.1188</v>
      </c>
      <c r="E2997" s="4" t="inlineStr">
        <is>
          <t xml:space="preserve"> </t>
        </is>
      </c>
      <c r="G2997" s="4" t="inlineStr">
        <is>
          <t xml:space="preserve"> </t>
        </is>
      </c>
    </row>
    <row r="2998">
      <c r="A2998" s="4" t="inlineStr">
        <is>
          <t>Reference Rate and Spread</t>
        </is>
      </c>
      <c r="B2998" s="4" t="inlineStr">
        <is>
          <t>[7],[28]</t>
        </is>
      </c>
      <c r="C2998" s="10" t="n">
        <v>0.065</v>
      </c>
      <c r="E2998" s="4" t="inlineStr">
        <is>
          <t xml:space="preserve"> </t>
        </is>
      </c>
      <c r="G2998" s="4" t="inlineStr">
        <is>
          <t xml:space="preserve"> </t>
        </is>
      </c>
    </row>
    <row r="2999">
      <c r="A2999" s="4" t="inlineStr">
        <is>
          <t>Principal</t>
        </is>
      </c>
      <c r="B2999" s="4" t="inlineStr">
        <is>
          <t>[7],[28]</t>
        </is>
      </c>
      <c r="C2999" s="5" t="n">
        <v>10553</v>
      </c>
      <c r="E2999" s="4" t="inlineStr">
        <is>
          <t xml:space="preserve"> </t>
        </is>
      </c>
      <c r="G2999" s="4" t="inlineStr">
        <is>
          <t xml:space="preserve"> </t>
        </is>
      </c>
    </row>
    <row r="3000">
      <c r="A3000" s="4" t="inlineStr">
        <is>
          <t>Cost</t>
        </is>
      </c>
      <c r="B3000" s="4" t="inlineStr">
        <is>
          <t>[7],[28]</t>
        </is>
      </c>
      <c r="C3000" s="6" t="n">
        <v>10261</v>
      </c>
      <c r="E3000" s="4" t="inlineStr">
        <is>
          <t xml:space="preserve"> </t>
        </is>
      </c>
      <c r="G3000" s="4" t="inlineStr">
        <is>
          <t xml:space="preserve"> </t>
        </is>
      </c>
    </row>
    <row r="3001">
      <c r="A3001" s="4" t="inlineStr">
        <is>
          <t>Fair value</t>
        </is>
      </c>
      <c r="B3001" s="4" t="inlineStr">
        <is>
          <t>[7],[28]</t>
        </is>
      </c>
      <c r="C3001" s="5" t="n">
        <v>10362</v>
      </c>
      <c r="E3001" s="4" t="inlineStr">
        <is>
          <t xml:space="preserve"> </t>
        </is>
      </c>
      <c r="G3001" s="4" t="inlineStr">
        <is>
          <t xml:space="preserve"> </t>
        </is>
      </c>
    </row>
    <row r="3002">
      <c r="A3002" s="4" t="inlineStr">
        <is>
          <t>Investment, Identifier [Axis]: Robbins Bros. Jewelry, Inc., Preferred Equity</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Units (in shares)</t>
        </is>
      </c>
      <c r="C3004" s="6" t="n">
        <v>1230</v>
      </c>
      <c r="E3004" s="6" t="n">
        <v>1230</v>
      </c>
      <c r="G3004" s="4" t="inlineStr">
        <is>
          <t xml:space="preserve"> </t>
        </is>
      </c>
    </row>
    <row r="3005">
      <c r="A3005" s="4" t="inlineStr">
        <is>
          <t>Cost</t>
        </is>
      </c>
      <c r="C3005" s="5" t="n">
        <v>1230</v>
      </c>
      <c r="E3005" s="5" t="n">
        <v>1230</v>
      </c>
      <c r="G3005" s="4" t="inlineStr">
        <is>
          <t xml:space="preserve"> </t>
        </is>
      </c>
    </row>
    <row r="3006">
      <c r="A3006" s="4" t="inlineStr">
        <is>
          <t>Fair value</t>
        </is>
      </c>
      <c r="C3006" s="5" t="n">
        <v>0</v>
      </c>
      <c r="E3006" s="6" t="n">
        <v>1650</v>
      </c>
      <c r="G3006" s="6" t="n">
        <v>0</v>
      </c>
    </row>
    <row r="3007">
      <c r="A3007" s="4" t="inlineStr">
        <is>
          <t>Investment, Identifier [Axis]: Robbins Bros. Jewelry, Inc., Secured Debt 1</t>
        </is>
      </c>
      <c r="C3007" s="4" t="inlineStr">
        <is>
          <t xml:space="preserve"> </t>
        </is>
      </c>
      <c r="E3007" s="4" t="inlineStr">
        <is>
          <t xml:space="preserve"> </t>
        </is>
      </c>
      <c r="G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row>
    <row r="3009">
      <c r="A3009" s="4" t="inlineStr">
        <is>
          <t>Total Rate</t>
        </is>
      </c>
      <c r="C3009" s="10" t="n">
        <v>0.125</v>
      </c>
      <c r="E3009" s="4" t="inlineStr">
        <is>
          <t xml:space="preserve"> </t>
        </is>
      </c>
      <c r="G3009" s="4" t="inlineStr">
        <is>
          <t xml:space="preserve"> </t>
        </is>
      </c>
    </row>
    <row r="3010">
      <c r="A3010" s="4" t="inlineStr">
        <is>
          <t>Principal</t>
        </is>
      </c>
      <c r="C3010" s="5" t="n">
        <v>0</v>
      </c>
      <c r="D3010" s="4" t="inlineStr">
        <is>
          <t>[27]</t>
        </is>
      </c>
      <c r="E3010" s="6" t="n">
        <v>0</v>
      </c>
      <c r="F3010" s="4" t="inlineStr">
        <is>
          <t>[16]</t>
        </is>
      </c>
      <c r="G3010" s="4" t="inlineStr">
        <is>
          <t xml:space="preserve"> </t>
        </is>
      </c>
    </row>
    <row r="3011">
      <c r="A3011" s="4" t="inlineStr">
        <is>
          <t>Cost</t>
        </is>
      </c>
      <c r="C3011" s="6" t="n">
        <v>-6</v>
      </c>
      <c r="D3011" s="4" t="inlineStr">
        <is>
          <t>[27]</t>
        </is>
      </c>
      <c r="E3011" s="6" t="n">
        <v>-8</v>
      </c>
      <c r="F3011" s="4" t="inlineStr">
        <is>
          <t>[16]</t>
        </is>
      </c>
      <c r="G3011" s="4" t="inlineStr">
        <is>
          <t xml:space="preserve"> </t>
        </is>
      </c>
    </row>
    <row r="3012">
      <c r="A3012" s="4" t="inlineStr">
        <is>
          <t>Fair value</t>
        </is>
      </c>
      <c r="C3012" s="5" t="n">
        <v>-6</v>
      </c>
      <c r="D3012" s="4" t="inlineStr">
        <is>
          <t>[27]</t>
        </is>
      </c>
      <c r="E3012" s="5" t="n">
        <v>-8</v>
      </c>
      <c r="F3012" s="4" t="inlineStr">
        <is>
          <t>[16]</t>
        </is>
      </c>
      <c r="G3012" s="6" t="n">
        <v>0</v>
      </c>
    </row>
    <row r="3013">
      <c r="A3013" s="4" t="inlineStr">
        <is>
          <t>Investment, Identifier [Axis]: Robbins Bros. Jewelry, Inc., Secured Debt 2</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Total Rate</t>
        </is>
      </c>
      <c r="C3015" s="10" t="n">
        <v>0.125</v>
      </c>
      <c r="E3015" s="10" t="n">
        <v>0.125</v>
      </c>
      <c r="F3015" s="4" t="inlineStr">
        <is>
          <t>[16]</t>
        </is>
      </c>
      <c r="G3015" s="4" t="inlineStr">
        <is>
          <t xml:space="preserve"> </t>
        </is>
      </c>
    </row>
    <row r="3016">
      <c r="A3016" s="4" t="inlineStr">
        <is>
          <t>Principal</t>
        </is>
      </c>
      <c r="C3016" s="5" t="n">
        <v>3790</v>
      </c>
      <c r="E3016" s="5" t="n">
        <v>3965</v>
      </c>
      <c r="F3016" s="4" t="inlineStr">
        <is>
          <t>[16]</t>
        </is>
      </c>
      <c r="G3016" s="4" t="inlineStr">
        <is>
          <t xml:space="preserve"> </t>
        </is>
      </c>
    </row>
    <row r="3017">
      <c r="A3017" s="4" t="inlineStr">
        <is>
          <t>Cost</t>
        </is>
      </c>
      <c r="C3017" s="6" t="n">
        <v>3745</v>
      </c>
      <c r="E3017" s="6" t="n">
        <v>3902</v>
      </c>
      <c r="F3017" s="4" t="inlineStr">
        <is>
          <t>[16]</t>
        </is>
      </c>
      <c r="G3017" s="4" t="inlineStr">
        <is>
          <t xml:space="preserve"> </t>
        </is>
      </c>
    </row>
    <row r="3018">
      <c r="A3018" s="4" t="inlineStr">
        <is>
          <t>Fair value</t>
        </is>
      </c>
      <c r="C3018" s="5" t="n">
        <v>3421</v>
      </c>
      <c r="E3018" s="5" t="n">
        <v>3902</v>
      </c>
      <c r="F3018" s="4" t="inlineStr">
        <is>
          <t>[16]</t>
        </is>
      </c>
      <c r="G3018" s="6" t="n">
        <v>0</v>
      </c>
    </row>
    <row r="3019">
      <c r="A3019" s="4" t="inlineStr">
        <is>
          <t>Investment, Identifier [Axis]: Roof Opco, LLC, Secured Debt 1</t>
        </is>
      </c>
      <c r="C3019" s="4" t="inlineStr">
        <is>
          <t xml:space="preserve"> </t>
        </is>
      </c>
      <c r="E3019" s="4" t="inlineStr">
        <is>
          <t xml:space="preserve"> </t>
        </is>
      </c>
      <c r="G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row>
    <row r="3021">
      <c r="A3021" s="4" t="inlineStr">
        <is>
          <t>Total Rate</t>
        </is>
      </c>
      <c r="B3021" s="4" t="inlineStr">
        <is>
          <t>[8],[16]</t>
        </is>
      </c>
      <c r="C3021" s="4" t="inlineStr">
        <is>
          <t xml:space="preserve"> </t>
        </is>
      </c>
      <c r="E3021" s="10" t="n">
        <v>0.1097</v>
      </c>
      <c r="G3021" s="4" t="inlineStr">
        <is>
          <t xml:space="preserve"> </t>
        </is>
      </c>
    </row>
    <row r="3022">
      <c r="A3022" s="4" t="inlineStr">
        <is>
          <t>Reference Rate and Spread</t>
        </is>
      </c>
      <c r="C3022" s="10" t="n">
        <v>0.065</v>
      </c>
      <c r="D3022" s="4" t="inlineStr">
        <is>
          <t>[7],[27],[28]</t>
        </is>
      </c>
      <c r="E3022" s="10" t="n">
        <v>0.065</v>
      </c>
      <c r="F3022" s="4" t="inlineStr">
        <is>
          <t>[8],[16]</t>
        </is>
      </c>
      <c r="G3022" s="4" t="inlineStr">
        <is>
          <t xml:space="preserve"> </t>
        </is>
      </c>
    </row>
    <row r="3023">
      <c r="A3023" s="4" t="inlineStr">
        <is>
          <t>Principal</t>
        </is>
      </c>
      <c r="C3023" s="5" t="n">
        <v>0</v>
      </c>
      <c r="D3023" s="4" t="inlineStr">
        <is>
          <t>[7],[27],[28]</t>
        </is>
      </c>
      <c r="E3023" s="5" t="n">
        <v>389</v>
      </c>
      <c r="F3023" s="4" t="inlineStr">
        <is>
          <t>[8],[16]</t>
        </is>
      </c>
      <c r="G3023" s="4" t="inlineStr">
        <is>
          <t xml:space="preserve"> </t>
        </is>
      </c>
    </row>
    <row r="3024">
      <c r="A3024" s="4" t="inlineStr">
        <is>
          <t>Cost</t>
        </is>
      </c>
      <c r="C3024" s="6" t="n">
        <v>-10</v>
      </c>
      <c r="D3024" s="4" t="inlineStr">
        <is>
          <t>[7],[27],[28]</t>
        </is>
      </c>
      <c r="E3024" s="6" t="n">
        <v>375</v>
      </c>
      <c r="F3024" s="4" t="inlineStr">
        <is>
          <t>[8],[16]</t>
        </is>
      </c>
      <c r="G3024" s="4" t="inlineStr">
        <is>
          <t xml:space="preserve"> </t>
        </is>
      </c>
    </row>
    <row r="3025">
      <c r="A3025" s="4" t="inlineStr">
        <is>
          <t>Fair value</t>
        </is>
      </c>
      <c r="C3025" s="5" t="n">
        <v>0</v>
      </c>
      <c r="D3025" s="4" t="inlineStr">
        <is>
          <t>[7],[27],[28]</t>
        </is>
      </c>
      <c r="E3025" s="5" t="n">
        <v>389</v>
      </c>
      <c r="F3025" s="4" t="inlineStr">
        <is>
          <t>[8],[16]</t>
        </is>
      </c>
      <c r="G3025" s="4" t="inlineStr">
        <is>
          <t xml:space="preserve"> </t>
        </is>
      </c>
    </row>
    <row r="3026">
      <c r="A3026" s="4" t="inlineStr">
        <is>
          <t>Investment, Identifier [Axis]: Roof Opco, LLC, Secured Debt 2</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Total Rate</t>
        </is>
      </c>
      <c r="C3028" s="10" t="n">
        <v>0.1216</v>
      </c>
      <c r="D3028" s="4" t="inlineStr">
        <is>
          <t>[7],[28]</t>
        </is>
      </c>
      <c r="E3028" s="10" t="n">
        <v>0.1032</v>
      </c>
      <c r="F3028" s="4" t="inlineStr">
        <is>
          <t>[8],[16]</t>
        </is>
      </c>
      <c r="G3028" s="4" t="inlineStr">
        <is>
          <t xml:space="preserve"> </t>
        </is>
      </c>
    </row>
    <row r="3029">
      <c r="A3029" s="4" t="inlineStr">
        <is>
          <t>Reference Rate and Spread</t>
        </is>
      </c>
      <c r="C3029" s="10" t="n">
        <v>0.065</v>
      </c>
      <c r="D3029" s="4" t="inlineStr">
        <is>
          <t>[7],[28]</t>
        </is>
      </c>
      <c r="E3029" s="10" t="n">
        <v>0.065</v>
      </c>
      <c r="F3029" s="4" t="inlineStr">
        <is>
          <t>[8],[16]</t>
        </is>
      </c>
      <c r="G3029" s="4" t="inlineStr">
        <is>
          <t xml:space="preserve"> </t>
        </is>
      </c>
    </row>
    <row r="3030">
      <c r="A3030" s="4" t="inlineStr">
        <is>
          <t>Principal</t>
        </is>
      </c>
      <c r="C3030" s="5" t="n">
        <v>4219</v>
      </c>
      <c r="D3030" s="4" t="inlineStr">
        <is>
          <t>[7],[28]</t>
        </is>
      </c>
      <c r="E3030" s="5" t="n">
        <v>2917</v>
      </c>
      <c r="F3030" s="4" t="inlineStr">
        <is>
          <t>[8],[16]</t>
        </is>
      </c>
      <c r="G3030" s="4" t="inlineStr">
        <is>
          <t xml:space="preserve"> </t>
        </is>
      </c>
    </row>
    <row r="3031">
      <c r="A3031" s="4" t="inlineStr">
        <is>
          <t>Cost</t>
        </is>
      </c>
      <c r="C3031" s="6" t="n">
        <v>4150</v>
      </c>
      <c r="D3031" s="4" t="inlineStr">
        <is>
          <t>[7],[28]</t>
        </is>
      </c>
      <c r="E3031" s="6" t="n">
        <v>2835</v>
      </c>
      <c r="F3031" s="4" t="inlineStr">
        <is>
          <t>[8],[16]</t>
        </is>
      </c>
      <c r="G3031" s="4" t="inlineStr">
        <is>
          <t xml:space="preserve"> </t>
        </is>
      </c>
    </row>
    <row r="3032">
      <c r="A3032" s="4" t="inlineStr">
        <is>
          <t>Fair value</t>
        </is>
      </c>
      <c r="C3032" s="5" t="n">
        <v>4142</v>
      </c>
      <c r="D3032" s="4" t="inlineStr">
        <is>
          <t>[7],[28]</t>
        </is>
      </c>
      <c r="E3032" s="5" t="n">
        <v>2917</v>
      </c>
      <c r="F3032" s="4" t="inlineStr">
        <is>
          <t>[8],[16]</t>
        </is>
      </c>
      <c r="G3032" s="4" t="inlineStr">
        <is>
          <t xml:space="preserve"> </t>
        </is>
      </c>
    </row>
    <row r="3033">
      <c r="A3033" s="4" t="inlineStr">
        <is>
          <t>Investment, Identifier [Axis]: Roof Opco, LLC, Secured Debt 3</t>
        </is>
      </c>
      <c r="C3033" s="4" t="inlineStr">
        <is>
          <t xml:space="preserve"> </t>
        </is>
      </c>
      <c r="E3033" s="4" t="inlineStr">
        <is>
          <t xml:space="preserve"> </t>
        </is>
      </c>
      <c r="G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row>
    <row r="3035">
      <c r="A3035" s="4" t="inlineStr">
        <is>
          <t>Total Rate</t>
        </is>
      </c>
      <c r="C3035" s="10" t="n">
        <v>0.1416</v>
      </c>
      <c r="D3035" s="4" t="inlineStr">
        <is>
          <t>[7],[28]</t>
        </is>
      </c>
      <c r="E3035" s="10" t="n">
        <v>0.1032</v>
      </c>
      <c r="F3035" s="4" t="inlineStr">
        <is>
          <t>[8],[16]</t>
        </is>
      </c>
      <c r="G3035" s="4" t="inlineStr">
        <is>
          <t xml:space="preserve"> </t>
        </is>
      </c>
    </row>
    <row r="3036">
      <c r="A3036" s="4" t="inlineStr">
        <is>
          <t>Reference Rate and Spread</t>
        </is>
      </c>
      <c r="C3036" s="10" t="n">
        <v>0.08500000000000001</v>
      </c>
      <c r="D3036" s="4" t="inlineStr">
        <is>
          <t>[7],[28]</t>
        </is>
      </c>
      <c r="E3036" s="10" t="n">
        <v>0.065</v>
      </c>
      <c r="F3036" s="4" t="inlineStr">
        <is>
          <t>[8],[16]</t>
        </is>
      </c>
      <c r="G3036" s="4" t="inlineStr">
        <is>
          <t xml:space="preserve"> </t>
        </is>
      </c>
    </row>
    <row r="3037">
      <c r="A3037" s="4" t="inlineStr">
        <is>
          <t>Principal</t>
        </is>
      </c>
      <c r="C3037" s="5" t="n">
        <v>4219</v>
      </c>
      <c r="D3037" s="4" t="inlineStr">
        <is>
          <t>[7],[28]</t>
        </is>
      </c>
      <c r="E3037" s="5" t="n">
        <v>3967</v>
      </c>
      <c r="F3037" s="4" t="inlineStr">
        <is>
          <t>[8],[16]</t>
        </is>
      </c>
      <c r="G3037" s="4" t="inlineStr">
        <is>
          <t xml:space="preserve"> </t>
        </is>
      </c>
    </row>
    <row r="3038">
      <c r="A3038" s="4" t="inlineStr">
        <is>
          <t>Cost</t>
        </is>
      </c>
      <c r="C3038" s="6" t="n">
        <v>4150</v>
      </c>
      <c r="D3038" s="4" t="inlineStr">
        <is>
          <t>[7],[28]</t>
        </is>
      </c>
      <c r="E3038" s="6" t="n">
        <v>3906</v>
      </c>
      <c r="F3038" s="4" t="inlineStr">
        <is>
          <t>[8],[16]</t>
        </is>
      </c>
      <c r="G3038" s="4" t="inlineStr">
        <is>
          <t xml:space="preserve"> </t>
        </is>
      </c>
    </row>
    <row r="3039">
      <c r="A3039" s="4" t="inlineStr">
        <is>
          <t>Fair value</t>
        </is>
      </c>
      <c r="C3039" s="5" t="n">
        <v>4082</v>
      </c>
      <c r="D3039" s="4" t="inlineStr">
        <is>
          <t>[7],[28]</t>
        </is>
      </c>
      <c r="E3039" s="5" t="n">
        <v>3967</v>
      </c>
      <c r="F3039" s="4" t="inlineStr">
        <is>
          <t>[8],[16]</t>
        </is>
      </c>
      <c r="G3039" s="4" t="inlineStr">
        <is>
          <t xml:space="preserve"> </t>
        </is>
      </c>
    </row>
    <row r="3040">
      <c r="A3040" s="4" t="inlineStr">
        <is>
          <t>Investment, Identifier [Axis]: Rug Doctor, LLC., Secured Debt 1</t>
        </is>
      </c>
      <c r="C3040" s="4" t="inlineStr">
        <is>
          <t xml:space="preserve"> </t>
        </is>
      </c>
      <c r="E3040" s="4" t="inlineStr">
        <is>
          <t xml:space="preserve"> </t>
        </is>
      </c>
      <c r="G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row>
    <row r="3042">
      <c r="A3042" s="4" t="inlineStr">
        <is>
          <t>Total Rate</t>
        </is>
      </c>
      <c r="C3042" s="10" t="n">
        <v>0.1354</v>
      </c>
      <c r="D3042" s="4" t="inlineStr">
        <is>
          <t>[7],[28]</t>
        </is>
      </c>
      <c r="E3042" s="10" t="n">
        <v>0.1302</v>
      </c>
      <c r="F3042" s="4" t="inlineStr">
        <is>
          <t>[8],[16]</t>
        </is>
      </c>
      <c r="G3042" s="4" t="inlineStr">
        <is>
          <t xml:space="preserve"> </t>
        </is>
      </c>
    </row>
    <row r="3043">
      <c r="A3043" s="4" t="inlineStr">
        <is>
          <t>Reference Rate and Spread</t>
        </is>
      </c>
      <c r="C3043" s="11" t="n">
        <v>0.06</v>
      </c>
      <c r="D3043" s="4" t="inlineStr">
        <is>
          <t>[7],[28]</t>
        </is>
      </c>
      <c r="E3043" s="10" t="n">
        <v>0.0625</v>
      </c>
      <c r="F3043" s="4" t="inlineStr">
        <is>
          <t>[8],[16]</t>
        </is>
      </c>
      <c r="G3043" s="4" t="inlineStr">
        <is>
          <t xml:space="preserve"> </t>
        </is>
      </c>
    </row>
    <row r="3044">
      <c r="A3044" s="4" t="inlineStr">
        <is>
          <t>PIK Rate</t>
        </is>
      </c>
      <c r="C3044" s="11" t="n">
        <v>0.02</v>
      </c>
      <c r="D3044" s="4" t="inlineStr">
        <is>
          <t>[7],[28]</t>
        </is>
      </c>
      <c r="E3044" s="11" t="n">
        <v>0.02</v>
      </c>
      <c r="F3044" s="4" t="inlineStr">
        <is>
          <t>[8],[16]</t>
        </is>
      </c>
      <c r="G3044" s="4" t="inlineStr">
        <is>
          <t xml:space="preserve"> </t>
        </is>
      </c>
    </row>
    <row r="3045">
      <c r="A3045" s="4" t="inlineStr">
        <is>
          <t>Principal</t>
        </is>
      </c>
      <c r="C3045" s="5" t="n">
        <v>6410</v>
      </c>
      <c r="D3045" s="4" t="inlineStr">
        <is>
          <t>[7],[28]</t>
        </is>
      </c>
      <c r="E3045" s="5" t="n">
        <v>6250</v>
      </c>
      <c r="F3045" s="4" t="inlineStr">
        <is>
          <t>[8],[16]</t>
        </is>
      </c>
      <c r="G3045" s="4" t="inlineStr">
        <is>
          <t xml:space="preserve"> </t>
        </is>
      </c>
    </row>
    <row r="3046">
      <c r="A3046" s="4" t="inlineStr">
        <is>
          <t>Cost</t>
        </is>
      </c>
      <c r="C3046" s="6" t="n">
        <v>6389</v>
      </c>
      <c r="D3046" s="4" t="inlineStr">
        <is>
          <t>[7],[28]</t>
        </is>
      </c>
      <c r="E3046" s="6" t="n">
        <v>6212</v>
      </c>
      <c r="F3046" s="4" t="inlineStr">
        <is>
          <t>[8],[16]</t>
        </is>
      </c>
      <c r="G3046" s="4" t="inlineStr">
        <is>
          <t xml:space="preserve"> </t>
        </is>
      </c>
    </row>
    <row r="3047">
      <c r="A3047" s="4" t="inlineStr">
        <is>
          <t>Fair value</t>
        </is>
      </c>
      <c r="C3047" s="5" t="n">
        <v>6383</v>
      </c>
      <c r="D3047" s="4" t="inlineStr">
        <is>
          <t>[7],[28]</t>
        </is>
      </c>
      <c r="E3047" s="5" t="n">
        <v>5597</v>
      </c>
      <c r="F3047" s="4" t="inlineStr">
        <is>
          <t>[8],[16]</t>
        </is>
      </c>
      <c r="G3047" s="4" t="inlineStr">
        <is>
          <t xml:space="preserve"> </t>
        </is>
      </c>
    </row>
    <row r="3048">
      <c r="A3048" s="4" t="inlineStr">
        <is>
          <t>Investment, Identifier [Axis]: Rug Doctor, LLC., Secured Debt 2</t>
        </is>
      </c>
      <c r="C3048" s="4" t="inlineStr">
        <is>
          <t xml:space="preserve"> </t>
        </is>
      </c>
      <c r="E3048" s="4" t="inlineStr">
        <is>
          <t xml:space="preserve"> </t>
        </is>
      </c>
      <c r="G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row>
    <row r="3050">
      <c r="A3050" s="4" t="inlineStr">
        <is>
          <t>Total Rate</t>
        </is>
      </c>
      <c r="C3050" s="10" t="n">
        <v>0.1354</v>
      </c>
      <c r="D3050" s="4" t="inlineStr">
        <is>
          <t>[7],[28]</t>
        </is>
      </c>
      <c r="E3050" s="10" t="n">
        <v>0.1302</v>
      </c>
      <c r="F3050" s="4" t="inlineStr">
        <is>
          <t>[8],[16]</t>
        </is>
      </c>
      <c r="G3050" s="4" t="inlineStr">
        <is>
          <t xml:space="preserve"> </t>
        </is>
      </c>
    </row>
    <row r="3051">
      <c r="A3051" s="4" t="inlineStr">
        <is>
          <t>Reference Rate and Spread</t>
        </is>
      </c>
      <c r="C3051" s="11" t="n">
        <v>0.06</v>
      </c>
      <c r="D3051" s="4" t="inlineStr">
        <is>
          <t>[7],[28]</t>
        </is>
      </c>
      <c r="E3051" s="10" t="n">
        <v>0.0625</v>
      </c>
      <c r="F3051" s="4" t="inlineStr">
        <is>
          <t>[8],[16]</t>
        </is>
      </c>
      <c r="G3051" s="4" t="inlineStr">
        <is>
          <t xml:space="preserve"> </t>
        </is>
      </c>
    </row>
    <row r="3052">
      <c r="A3052" s="4" t="inlineStr">
        <is>
          <t>PIK Rate</t>
        </is>
      </c>
      <c r="C3052" s="11" t="n">
        <v>0.02</v>
      </c>
      <c r="D3052" s="4" t="inlineStr">
        <is>
          <t>[7],[28]</t>
        </is>
      </c>
      <c r="E3052" s="11" t="n">
        <v>0.02</v>
      </c>
      <c r="F3052" s="4" t="inlineStr">
        <is>
          <t>[8],[16]</t>
        </is>
      </c>
      <c r="G3052" s="4" t="inlineStr">
        <is>
          <t xml:space="preserve"> </t>
        </is>
      </c>
    </row>
    <row r="3053">
      <c r="A3053" s="4" t="inlineStr">
        <is>
          <t>Principal</t>
        </is>
      </c>
      <c r="C3053" s="5" t="n">
        <v>9022</v>
      </c>
      <c r="D3053" s="4" t="inlineStr">
        <is>
          <t>[7],[28]</t>
        </is>
      </c>
      <c r="E3053" s="5" t="n">
        <v>9250</v>
      </c>
      <c r="F3053" s="4" t="inlineStr">
        <is>
          <t>[8],[16]</t>
        </is>
      </c>
      <c r="G3053" s="4" t="inlineStr">
        <is>
          <t xml:space="preserve"> </t>
        </is>
      </c>
    </row>
    <row r="3054">
      <c r="A3054" s="4" t="inlineStr">
        <is>
          <t>Cost</t>
        </is>
      </c>
      <c r="C3054" s="6" t="n">
        <v>8991</v>
      </c>
      <c r="D3054" s="4" t="inlineStr">
        <is>
          <t>[7],[28]</t>
        </is>
      </c>
      <c r="E3054" s="6" t="n">
        <v>9190</v>
      </c>
      <c r="F3054" s="4" t="inlineStr">
        <is>
          <t>[8],[16]</t>
        </is>
      </c>
      <c r="G3054" s="4" t="inlineStr">
        <is>
          <t xml:space="preserve"> </t>
        </is>
      </c>
    </row>
    <row r="3055">
      <c r="A3055" s="4" t="inlineStr">
        <is>
          <t>Fair value</t>
        </is>
      </c>
      <c r="C3055" s="5" t="n">
        <v>8984</v>
      </c>
      <c r="D3055" s="4" t="inlineStr">
        <is>
          <t>[7],[28]</t>
        </is>
      </c>
      <c r="E3055" s="5" t="n">
        <v>8293</v>
      </c>
      <c r="F3055" s="4" t="inlineStr">
        <is>
          <t>[8],[16]</t>
        </is>
      </c>
      <c r="G3055" s="4" t="inlineStr">
        <is>
          <t xml:space="preserve"> </t>
        </is>
      </c>
    </row>
    <row r="3056">
      <c r="A3056" s="4" t="inlineStr">
        <is>
          <t>Investment, Identifier [Axis]: SI East, LLC, Preferred Member Units</t>
        </is>
      </c>
      <c r="C3056" s="4" t="inlineStr">
        <is>
          <t xml:space="preserve"> </t>
        </is>
      </c>
      <c r="E3056" s="4" t="inlineStr">
        <is>
          <t xml:space="preserve"> </t>
        </is>
      </c>
      <c r="G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row>
    <row r="3058">
      <c r="A3058" s="4" t="inlineStr">
        <is>
          <t>Units (in shares)</t>
        </is>
      </c>
      <c r="C3058" s="6" t="n">
        <v>55</v>
      </c>
      <c r="D3058" s="4" t="inlineStr">
        <is>
          <t>[30]</t>
        </is>
      </c>
      <c r="E3058" s="6" t="n">
        <v>52</v>
      </c>
      <c r="F3058" s="4" t="inlineStr">
        <is>
          <t>[29]</t>
        </is>
      </c>
      <c r="G3058" s="4" t="inlineStr">
        <is>
          <t xml:space="preserve"> </t>
        </is>
      </c>
    </row>
    <row r="3059">
      <c r="A3059" s="4" t="inlineStr">
        <is>
          <t>Cost</t>
        </is>
      </c>
      <c r="C3059" s="5" t="n">
        <v>508</v>
      </c>
      <c r="D3059" s="4" t="inlineStr">
        <is>
          <t>[30]</t>
        </is>
      </c>
      <c r="E3059" s="5" t="n">
        <v>406</v>
      </c>
      <c r="F3059" s="4" t="inlineStr">
        <is>
          <t>[29]</t>
        </is>
      </c>
      <c r="G3059" s="4" t="inlineStr">
        <is>
          <t xml:space="preserve"> </t>
        </is>
      </c>
    </row>
    <row r="3060">
      <c r="A3060" s="4" t="inlineStr">
        <is>
          <t>Fair value</t>
        </is>
      </c>
      <c r="C3060" s="5" t="n">
        <v>6390</v>
      </c>
      <c r="D3060" s="4" t="inlineStr">
        <is>
          <t>[30]</t>
        </is>
      </c>
      <c r="E3060" s="6" t="n">
        <v>4550</v>
      </c>
      <c r="F3060" s="4" t="inlineStr">
        <is>
          <t>[29]</t>
        </is>
      </c>
      <c r="G3060" s="6" t="n">
        <v>3860</v>
      </c>
    </row>
    <row r="3061">
      <c r="A3061" s="4" t="inlineStr">
        <is>
          <t>Investment, Identifier [Axis]: SI East, LLC, Secured Debt 1</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Total Rate</t>
        </is>
      </c>
      <c r="C3063" s="10" t="n">
        <v>0.1125</v>
      </c>
      <c r="E3063" s="4" t="inlineStr">
        <is>
          <t xml:space="preserve"> </t>
        </is>
      </c>
      <c r="G3063" s="4" t="inlineStr">
        <is>
          <t xml:space="preserve"> </t>
        </is>
      </c>
    </row>
    <row r="3064">
      <c r="A3064" s="4" t="inlineStr">
        <is>
          <t>Principal</t>
        </is>
      </c>
      <c r="C3064" s="5" t="n">
        <v>375</v>
      </c>
      <c r="E3064" s="6" t="n">
        <v>0</v>
      </c>
      <c r="G3064" s="4" t="inlineStr">
        <is>
          <t xml:space="preserve"> </t>
        </is>
      </c>
    </row>
    <row r="3065">
      <c r="A3065" s="4" t="inlineStr">
        <is>
          <t>Cost</t>
        </is>
      </c>
      <c r="C3065" s="6" t="n">
        <v>370</v>
      </c>
      <c r="E3065" s="6" t="n">
        <v>0</v>
      </c>
      <c r="G3065" s="4" t="inlineStr">
        <is>
          <t xml:space="preserve"> </t>
        </is>
      </c>
    </row>
    <row r="3066">
      <c r="A3066" s="4" t="inlineStr">
        <is>
          <t>Fair value</t>
        </is>
      </c>
      <c r="C3066" s="5" t="n">
        <v>375</v>
      </c>
      <c r="E3066" s="5" t="n">
        <v>0</v>
      </c>
      <c r="G3066" s="6" t="n">
        <v>750</v>
      </c>
    </row>
    <row r="3067">
      <c r="A3067" s="4" t="inlineStr">
        <is>
          <t>Investment, Identifier [Axis]: SI East, LLC, Secured Debt 2</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Total Rate</t>
        </is>
      </c>
      <c r="C3069" s="10" t="n">
        <v>0.1247</v>
      </c>
      <c r="E3069" s="10" t="n">
        <v>0.095</v>
      </c>
      <c r="G3069" s="4" t="inlineStr">
        <is>
          <t xml:space="preserve"> </t>
        </is>
      </c>
    </row>
    <row r="3070">
      <c r="A3070" s="4" t="inlineStr">
        <is>
          <t>Principal</t>
        </is>
      </c>
      <c r="C3070" s="5" t="n">
        <v>18179</v>
      </c>
      <c r="E3070" s="5" t="n">
        <v>29929</v>
      </c>
      <c r="G3070" s="4" t="inlineStr">
        <is>
          <t xml:space="preserve"> </t>
        </is>
      </c>
    </row>
    <row r="3071">
      <c r="A3071" s="4" t="inlineStr">
        <is>
          <t>Cost</t>
        </is>
      </c>
      <c r="C3071" s="6" t="n">
        <v>18019</v>
      </c>
      <c r="E3071" s="6" t="n">
        <v>29795</v>
      </c>
      <c r="G3071" s="4" t="inlineStr">
        <is>
          <t xml:space="preserve"> </t>
        </is>
      </c>
    </row>
    <row r="3072">
      <c r="A3072" s="4" t="inlineStr">
        <is>
          <t>Fair value</t>
        </is>
      </c>
      <c r="C3072" s="5" t="n">
        <v>18179</v>
      </c>
      <c r="E3072" s="6" t="n">
        <v>29929</v>
      </c>
      <c r="G3072" s="4" t="inlineStr">
        <is>
          <t xml:space="preserve"> </t>
        </is>
      </c>
    </row>
    <row r="3073">
      <c r="A3073" s="4" t="inlineStr">
        <is>
          <t>Investment, Identifier [Axis]: SI East, LLC, Secured Debt 2.1</t>
        </is>
      </c>
      <c r="C3073" s="4" t="inlineStr">
        <is>
          <t xml:space="preserve"> </t>
        </is>
      </c>
      <c r="E3073" s="4" t="inlineStr">
        <is>
          <t xml:space="preserve"> </t>
        </is>
      </c>
      <c r="G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row>
    <row r="3075">
      <c r="A3075" s="4" t="inlineStr">
        <is>
          <t>Total Rate</t>
        </is>
      </c>
      <c r="C3075" s="10" t="n">
        <v>0.1247</v>
      </c>
      <c r="E3075" s="4" t="inlineStr">
        <is>
          <t xml:space="preserve"> </t>
        </is>
      </c>
      <c r="G3075" s="4" t="inlineStr">
        <is>
          <t xml:space="preserve"> </t>
        </is>
      </c>
    </row>
    <row r="3076">
      <c r="A3076" s="4" t="inlineStr">
        <is>
          <t>Fair value</t>
        </is>
      </c>
      <c r="C3076" s="5" t="n">
        <v>18179</v>
      </c>
      <c r="E3076" s="5" t="n">
        <v>0</v>
      </c>
      <c r="G3076" s="4" t="inlineStr">
        <is>
          <t xml:space="preserve"> </t>
        </is>
      </c>
    </row>
    <row r="3077">
      <c r="A3077" s="4" t="inlineStr">
        <is>
          <t>Investment, Identifier [Axis]: SI East, LLC, Secured Debt 2.2</t>
        </is>
      </c>
      <c r="C3077" s="4" t="inlineStr">
        <is>
          <t xml:space="preserve"> </t>
        </is>
      </c>
      <c r="E3077" s="4" t="inlineStr">
        <is>
          <t xml:space="preserve"> </t>
        </is>
      </c>
      <c r="G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row>
    <row r="3079">
      <c r="A3079" s="4" t="inlineStr">
        <is>
          <t>Total Rate</t>
        </is>
      </c>
      <c r="C3079" s="4" t="inlineStr">
        <is>
          <t xml:space="preserve"> </t>
        </is>
      </c>
      <c r="E3079" s="10" t="n">
        <v>0.095</v>
      </c>
      <c r="G3079" s="4" t="inlineStr">
        <is>
          <t xml:space="preserve"> </t>
        </is>
      </c>
    </row>
    <row r="3080">
      <c r="A3080" s="4" t="inlineStr">
        <is>
          <t>Fair value</t>
        </is>
      </c>
      <c r="C3080" s="4" t="inlineStr">
        <is>
          <t xml:space="preserve"> </t>
        </is>
      </c>
      <c r="E3080" s="5" t="n">
        <v>29929</v>
      </c>
      <c r="G3080" s="6" t="n">
        <v>21200</v>
      </c>
    </row>
    <row r="3081">
      <c r="A3081" s="4" t="inlineStr">
        <is>
          <t>Investment, Identifier [Axis]: SI East, LLC, Secured Debt 3</t>
        </is>
      </c>
      <c r="C3081" s="4" t="inlineStr">
        <is>
          <t xml:space="preserve"> </t>
        </is>
      </c>
      <c r="E3081" s="4" t="inlineStr">
        <is>
          <t xml:space="preserve"> </t>
        </is>
      </c>
      <c r="G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row>
    <row r="3083">
      <c r="A3083" s="4" t="inlineStr">
        <is>
          <t>Total Rate</t>
        </is>
      </c>
      <c r="C3083" s="10" t="n">
        <v>0.095</v>
      </c>
      <c r="E3083" s="4" t="inlineStr">
        <is>
          <t xml:space="preserve"> </t>
        </is>
      </c>
      <c r="G3083" s="4" t="inlineStr">
        <is>
          <t xml:space="preserve"> </t>
        </is>
      </c>
    </row>
    <row r="3084">
      <c r="A3084" s="4" t="inlineStr">
        <is>
          <t>Fair value</t>
        </is>
      </c>
      <c r="C3084" s="5" t="n">
        <v>0</v>
      </c>
      <c r="E3084" s="5" t="n">
        <v>29929</v>
      </c>
      <c r="G3084" s="4" t="inlineStr">
        <is>
          <t xml:space="preserve"> </t>
        </is>
      </c>
    </row>
    <row r="3085">
      <c r="A3085" s="4" t="inlineStr">
        <is>
          <t>Investment, Identifier [Axis]: SIB Holdings, LLC, Common Equity</t>
        </is>
      </c>
      <c r="C3085" s="4" t="inlineStr">
        <is>
          <t xml:space="preserve"> </t>
        </is>
      </c>
      <c r="E3085" s="4" t="inlineStr">
        <is>
          <t xml:space="preserve"> </t>
        </is>
      </c>
      <c r="G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row>
    <row r="3087">
      <c r="A3087" s="4" t="inlineStr">
        <is>
          <t>Units (in shares)</t>
        </is>
      </c>
      <c r="B3087" s="4" t="inlineStr">
        <is>
          <t>[8]</t>
        </is>
      </c>
      <c r="C3087" s="4" t="inlineStr">
        <is>
          <t xml:space="preserve"> </t>
        </is>
      </c>
      <c r="E3087" s="6" t="n">
        <v>119048</v>
      </c>
      <c r="G3087" s="4" t="inlineStr">
        <is>
          <t xml:space="preserve"> </t>
        </is>
      </c>
    </row>
    <row r="3088">
      <c r="A3088" s="4" t="inlineStr">
        <is>
          <t>Cost</t>
        </is>
      </c>
      <c r="B3088" s="4" t="inlineStr">
        <is>
          <t>[8]</t>
        </is>
      </c>
      <c r="C3088" s="4" t="inlineStr">
        <is>
          <t xml:space="preserve"> </t>
        </is>
      </c>
      <c r="E3088" s="5" t="n">
        <v>250</v>
      </c>
      <c r="G3088" s="4" t="inlineStr">
        <is>
          <t xml:space="preserve"> </t>
        </is>
      </c>
    </row>
    <row r="3089">
      <c r="A3089" s="4" t="inlineStr">
        <is>
          <t>Fair value</t>
        </is>
      </c>
      <c r="B3089" s="4" t="inlineStr">
        <is>
          <t>[8]</t>
        </is>
      </c>
      <c r="C3089" s="4" t="inlineStr">
        <is>
          <t xml:space="preserve"> </t>
        </is>
      </c>
      <c r="E3089" s="5" t="n">
        <v>183</v>
      </c>
      <c r="G3089" s="4" t="inlineStr">
        <is>
          <t xml:space="preserve"> </t>
        </is>
      </c>
    </row>
    <row r="3090">
      <c r="A3090" s="4" t="inlineStr">
        <is>
          <t>Investment, Identifier [Axis]: SIB Holdings, LLC, Secured Debt 1</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Total Rate</t>
        </is>
      </c>
      <c r="B3092" s="4" t="inlineStr">
        <is>
          <t>[8],[16]</t>
        </is>
      </c>
      <c r="C3092" s="4" t="inlineStr">
        <is>
          <t xml:space="preserve"> </t>
        </is>
      </c>
      <c r="E3092" s="10" t="n">
        <v>0.1101</v>
      </c>
      <c r="G3092" s="4" t="inlineStr">
        <is>
          <t xml:space="preserve"> </t>
        </is>
      </c>
    </row>
    <row r="3093">
      <c r="A3093" s="4" t="inlineStr">
        <is>
          <t>Reference Rate and Spread</t>
        </is>
      </c>
      <c r="B3093" s="4" t="inlineStr">
        <is>
          <t>[8],[16]</t>
        </is>
      </c>
      <c r="C3093" s="4" t="inlineStr">
        <is>
          <t xml:space="preserve"> </t>
        </is>
      </c>
      <c r="E3093" s="10" t="n">
        <v>0.0625</v>
      </c>
      <c r="G3093" s="4" t="inlineStr">
        <is>
          <t xml:space="preserve"> </t>
        </is>
      </c>
    </row>
    <row r="3094">
      <c r="A3094" s="4" t="inlineStr">
        <is>
          <t>Principal</t>
        </is>
      </c>
      <c r="B3094" s="4" t="inlineStr">
        <is>
          <t>[8],[16]</t>
        </is>
      </c>
      <c r="C3094" s="4" t="inlineStr">
        <is>
          <t xml:space="preserve"> </t>
        </is>
      </c>
      <c r="E3094" s="5" t="n">
        <v>522</v>
      </c>
      <c r="G3094" s="4" t="inlineStr">
        <is>
          <t xml:space="preserve"> </t>
        </is>
      </c>
    </row>
    <row r="3095">
      <c r="A3095" s="4" t="inlineStr">
        <is>
          <t>Cost</t>
        </is>
      </c>
      <c r="B3095" s="4" t="inlineStr">
        <is>
          <t>[8],[16]</t>
        </is>
      </c>
      <c r="C3095" s="4" t="inlineStr">
        <is>
          <t xml:space="preserve"> </t>
        </is>
      </c>
      <c r="E3095" s="6" t="n">
        <v>511</v>
      </c>
      <c r="G3095" s="4" t="inlineStr">
        <is>
          <t xml:space="preserve"> </t>
        </is>
      </c>
    </row>
    <row r="3096">
      <c r="A3096" s="4" t="inlineStr">
        <is>
          <t>Fair value</t>
        </is>
      </c>
      <c r="B3096" s="4" t="inlineStr">
        <is>
          <t>[8],[16]</t>
        </is>
      </c>
      <c r="C3096" s="4" t="inlineStr">
        <is>
          <t xml:space="preserve"> </t>
        </is>
      </c>
      <c r="E3096" s="5" t="n">
        <v>491</v>
      </c>
      <c r="G3096" s="4" t="inlineStr">
        <is>
          <t xml:space="preserve"> </t>
        </is>
      </c>
    </row>
    <row r="3097">
      <c r="A3097" s="4" t="inlineStr">
        <is>
          <t>Investment, Identifier [Axis]: SIB Holdings, LLC, Secured Debt 2</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Total Rate</t>
        </is>
      </c>
      <c r="B3099" s="4" t="inlineStr">
        <is>
          <t>[8],[16]</t>
        </is>
      </c>
      <c r="C3099" s="4" t="inlineStr">
        <is>
          <t xml:space="preserve"> </t>
        </is>
      </c>
      <c r="E3099" s="10" t="n">
        <v>0.1101</v>
      </c>
      <c r="G3099" s="4" t="inlineStr">
        <is>
          <t xml:space="preserve"> </t>
        </is>
      </c>
    </row>
    <row r="3100">
      <c r="A3100" s="4" t="inlineStr">
        <is>
          <t>Reference Rate and Spread</t>
        </is>
      </c>
      <c r="B3100" s="4" t="inlineStr">
        <is>
          <t>[8],[16]</t>
        </is>
      </c>
      <c r="C3100" s="4" t="inlineStr">
        <is>
          <t xml:space="preserve"> </t>
        </is>
      </c>
      <c r="E3100" s="10" t="n">
        <v>0.0625</v>
      </c>
      <c r="G3100" s="4" t="inlineStr">
        <is>
          <t xml:space="preserve"> </t>
        </is>
      </c>
    </row>
    <row r="3101">
      <c r="A3101" s="4" t="inlineStr">
        <is>
          <t>Principal</t>
        </is>
      </c>
      <c r="B3101" s="4" t="inlineStr">
        <is>
          <t>[8],[16]</t>
        </is>
      </c>
      <c r="C3101" s="4" t="inlineStr">
        <is>
          <t xml:space="preserve"> </t>
        </is>
      </c>
      <c r="E3101" s="5" t="n">
        <v>1954</v>
      </c>
      <c r="G3101" s="4" t="inlineStr">
        <is>
          <t xml:space="preserve"> </t>
        </is>
      </c>
    </row>
    <row r="3102">
      <c r="A3102" s="4" t="inlineStr">
        <is>
          <t>Cost</t>
        </is>
      </c>
      <c r="B3102" s="4" t="inlineStr">
        <is>
          <t>[8],[16]</t>
        </is>
      </c>
      <c r="C3102" s="4" t="inlineStr">
        <is>
          <t xml:space="preserve"> </t>
        </is>
      </c>
      <c r="E3102" s="6" t="n">
        <v>1908</v>
      </c>
      <c r="G3102" s="4" t="inlineStr">
        <is>
          <t xml:space="preserve"> </t>
        </is>
      </c>
    </row>
    <row r="3103">
      <c r="A3103" s="4" t="inlineStr">
        <is>
          <t>Fair value</t>
        </is>
      </c>
      <c r="B3103" s="4" t="inlineStr">
        <is>
          <t>[8],[16]</t>
        </is>
      </c>
      <c r="C3103" s="4" t="inlineStr">
        <is>
          <t xml:space="preserve"> </t>
        </is>
      </c>
      <c r="E3103" s="5" t="n">
        <v>1803</v>
      </c>
      <c r="G3103" s="4" t="inlineStr">
        <is>
          <t xml:space="preserve"> </t>
        </is>
      </c>
    </row>
    <row r="3104">
      <c r="A3104" s="4" t="inlineStr">
        <is>
          <t>Investment, Identifier [Axis]: SIB Holdings, LLC, Secured Debt 3</t>
        </is>
      </c>
      <c r="C3104" s="4" t="inlineStr">
        <is>
          <t xml:space="preserve"> </t>
        </is>
      </c>
      <c r="E3104" s="4" t="inlineStr">
        <is>
          <t xml:space="preserve"> </t>
        </is>
      </c>
      <c r="G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row>
    <row r="3106">
      <c r="A3106" s="4" t="inlineStr">
        <is>
          <t>Total Rate</t>
        </is>
      </c>
      <c r="B3106" s="4" t="inlineStr">
        <is>
          <t>[8],[16]</t>
        </is>
      </c>
      <c r="C3106" s="4" t="inlineStr">
        <is>
          <t xml:space="preserve"> </t>
        </is>
      </c>
      <c r="E3106" s="10" t="n">
        <v>0.1101</v>
      </c>
      <c r="G3106" s="4" t="inlineStr">
        <is>
          <t xml:space="preserve"> </t>
        </is>
      </c>
    </row>
    <row r="3107">
      <c r="A3107" s="4" t="inlineStr">
        <is>
          <t>Reference Rate and Spread</t>
        </is>
      </c>
      <c r="B3107" s="4" t="inlineStr">
        <is>
          <t>[8],[16]</t>
        </is>
      </c>
      <c r="C3107" s="4" t="inlineStr">
        <is>
          <t xml:space="preserve"> </t>
        </is>
      </c>
      <c r="E3107" s="10" t="n">
        <v>0.0625</v>
      </c>
      <c r="G3107" s="4" t="inlineStr">
        <is>
          <t xml:space="preserve"> </t>
        </is>
      </c>
    </row>
    <row r="3108">
      <c r="A3108" s="4" t="inlineStr">
        <is>
          <t>Principal</t>
        </is>
      </c>
      <c r="B3108" s="4" t="inlineStr">
        <is>
          <t>[8],[16]</t>
        </is>
      </c>
      <c r="C3108" s="4" t="inlineStr">
        <is>
          <t xml:space="preserve"> </t>
        </is>
      </c>
      <c r="E3108" s="5" t="n">
        <v>9726</v>
      </c>
      <c r="G3108" s="4" t="inlineStr">
        <is>
          <t xml:space="preserve"> </t>
        </is>
      </c>
    </row>
    <row r="3109">
      <c r="A3109" s="4" t="inlineStr">
        <is>
          <t>Cost</t>
        </is>
      </c>
      <c r="B3109" s="4" t="inlineStr">
        <is>
          <t>[8],[16]</t>
        </is>
      </c>
      <c r="C3109" s="4" t="inlineStr">
        <is>
          <t xml:space="preserve"> </t>
        </is>
      </c>
      <c r="E3109" s="6" t="n">
        <v>9576</v>
      </c>
      <c r="G3109" s="4" t="inlineStr">
        <is>
          <t xml:space="preserve"> </t>
        </is>
      </c>
    </row>
    <row r="3110">
      <c r="A3110" s="4" t="inlineStr">
        <is>
          <t>Fair value</t>
        </is>
      </c>
      <c r="B3110" s="4" t="inlineStr">
        <is>
          <t>[8],[16]</t>
        </is>
      </c>
      <c r="C3110" s="4" t="inlineStr">
        <is>
          <t xml:space="preserve"> </t>
        </is>
      </c>
      <c r="E3110" s="5" t="n">
        <v>8974</v>
      </c>
      <c r="G3110" s="4" t="inlineStr">
        <is>
          <t xml:space="preserve"> </t>
        </is>
      </c>
    </row>
    <row r="3111">
      <c r="A3111" s="4" t="inlineStr">
        <is>
          <t>Investment, Identifier [Axis]: SPAU Holdings, LLC, Common Stock</t>
        </is>
      </c>
      <c r="C3111" s="4" t="inlineStr">
        <is>
          <t xml:space="preserve"> </t>
        </is>
      </c>
      <c r="E3111" s="4" t="inlineStr">
        <is>
          <t xml:space="preserve"> </t>
        </is>
      </c>
      <c r="G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row>
    <row r="3113">
      <c r="A3113" s="4" t="inlineStr">
        <is>
          <t>Units (in shares)</t>
        </is>
      </c>
      <c r="C3113" s="6" t="n">
        <v>200000</v>
      </c>
      <c r="D3113" s="4" t="inlineStr">
        <is>
          <t>[7]</t>
        </is>
      </c>
      <c r="E3113" s="6" t="n">
        <v>200000</v>
      </c>
      <c r="F3113" s="4" t="inlineStr">
        <is>
          <t>[8]</t>
        </is>
      </c>
      <c r="G3113" s="4" t="inlineStr">
        <is>
          <t xml:space="preserve"> </t>
        </is>
      </c>
    </row>
    <row r="3114">
      <c r="A3114" s="4" t="inlineStr">
        <is>
          <t>Cost</t>
        </is>
      </c>
      <c r="C3114" s="5" t="n">
        <v>200</v>
      </c>
      <c r="D3114" s="4" t="inlineStr">
        <is>
          <t>[7]</t>
        </is>
      </c>
      <c r="E3114" s="5" t="n">
        <v>200</v>
      </c>
      <c r="F3114" s="4" t="inlineStr">
        <is>
          <t>[8]</t>
        </is>
      </c>
      <c r="G3114" s="4" t="inlineStr">
        <is>
          <t xml:space="preserve"> </t>
        </is>
      </c>
    </row>
    <row r="3115">
      <c r="A3115" s="4" t="inlineStr">
        <is>
          <t>Fair value</t>
        </is>
      </c>
      <c r="C3115" s="5" t="n">
        <v>160</v>
      </c>
      <c r="D3115" s="4" t="inlineStr">
        <is>
          <t>[7]</t>
        </is>
      </c>
      <c r="E3115" s="5" t="n">
        <v>200</v>
      </c>
      <c r="F3115" s="4" t="inlineStr">
        <is>
          <t>[8]</t>
        </is>
      </c>
      <c r="G3115" s="4" t="inlineStr">
        <is>
          <t xml:space="preserve"> </t>
        </is>
      </c>
    </row>
    <row r="3116">
      <c r="A3116" s="4" t="inlineStr">
        <is>
          <t>Investment, Identifier [Axis]: SPAU Holdings, LLC, Secured Debt 1</t>
        </is>
      </c>
      <c r="C3116" s="4" t="inlineStr">
        <is>
          <t xml:space="preserve"> </t>
        </is>
      </c>
      <c r="E3116" s="4" t="inlineStr">
        <is>
          <t xml:space="preserve"> </t>
        </is>
      </c>
      <c r="G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row>
    <row r="3118">
      <c r="A3118" s="4" t="inlineStr">
        <is>
          <t>Reference Rate and Spread</t>
        </is>
      </c>
      <c r="C3118" s="11" t="n">
        <v>0.08</v>
      </c>
      <c r="D3118" s="4" t="inlineStr">
        <is>
          <t>[7],[27],[28]</t>
        </is>
      </c>
      <c r="E3118" s="10" t="n">
        <v>0.075</v>
      </c>
      <c r="F3118" s="4" t="inlineStr">
        <is>
          <t>[8],[16]</t>
        </is>
      </c>
      <c r="G3118" s="4" t="inlineStr">
        <is>
          <t xml:space="preserve"> </t>
        </is>
      </c>
    </row>
    <row r="3119">
      <c r="A3119" s="4" t="inlineStr">
        <is>
          <t>Principal</t>
        </is>
      </c>
      <c r="C3119" s="5" t="n">
        <v>0</v>
      </c>
      <c r="D3119" s="4" t="inlineStr">
        <is>
          <t>[7],[27],[28]</t>
        </is>
      </c>
      <c r="E3119" s="5" t="n">
        <v>0</v>
      </c>
      <c r="F3119" s="4" t="inlineStr">
        <is>
          <t>[8],[16]</t>
        </is>
      </c>
      <c r="G3119" s="4" t="inlineStr">
        <is>
          <t xml:space="preserve"> </t>
        </is>
      </c>
    </row>
    <row r="3120">
      <c r="A3120" s="4" t="inlineStr">
        <is>
          <t>Cost</t>
        </is>
      </c>
      <c r="C3120" s="6" t="n">
        <v>-14</v>
      </c>
      <c r="D3120" s="4" t="inlineStr">
        <is>
          <t>[7],[27],[28]</t>
        </is>
      </c>
      <c r="E3120" s="6" t="n">
        <v>-18</v>
      </c>
      <c r="F3120" s="4" t="inlineStr">
        <is>
          <t>[8],[16]</t>
        </is>
      </c>
      <c r="G3120" s="4" t="inlineStr">
        <is>
          <t xml:space="preserve"> </t>
        </is>
      </c>
    </row>
    <row r="3121">
      <c r="A3121" s="4" t="inlineStr">
        <is>
          <t>Fair value</t>
        </is>
      </c>
      <c r="C3121" s="5" t="n">
        <v>0</v>
      </c>
      <c r="D3121" s="4" t="inlineStr">
        <is>
          <t>[7],[27],[28]</t>
        </is>
      </c>
      <c r="E3121" s="5" t="n">
        <v>-18</v>
      </c>
      <c r="F3121" s="4" t="inlineStr">
        <is>
          <t>[8],[16]</t>
        </is>
      </c>
      <c r="G3121" s="4" t="inlineStr">
        <is>
          <t xml:space="preserve"> </t>
        </is>
      </c>
    </row>
    <row r="3122">
      <c r="A3122" s="4" t="inlineStr">
        <is>
          <t>Investment, Identifier [Axis]: SPAU Holdings, LLC, Secured Debt 2</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Total Rate</t>
        </is>
      </c>
      <c r="C3124" s="10" t="n">
        <v>0.1372</v>
      </c>
      <c r="D3124" s="4" t="inlineStr">
        <is>
          <t>[7],[28]</t>
        </is>
      </c>
      <c r="E3124" s="10" t="n">
        <v>0.1106</v>
      </c>
      <c r="F3124" s="4" t="inlineStr">
        <is>
          <t>[8],[16]</t>
        </is>
      </c>
      <c r="G3124" s="4" t="inlineStr">
        <is>
          <t xml:space="preserve"> </t>
        </is>
      </c>
    </row>
    <row r="3125">
      <c r="A3125" s="4" t="inlineStr">
        <is>
          <t>Reference Rate and Spread</t>
        </is>
      </c>
      <c r="C3125" s="11" t="n">
        <v>0.08</v>
      </c>
      <c r="D3125" s="4" t="inlineStr">
        <is>
          <t>[7],[28]</t>
        </is>
      </c>
      <c r="E3125" s="10" t="n">
        <v>0.075</v>
      </c>
      <c r="F3125" s="4" t="inlineStr">
        <is>
          <t>[8],[16]</t>
        </is>
      </c>
      <c r="G3125" s="4" t="inlineStr">
        <is>
          <t xml:space="preserve"> </t>
        </is>
      </c>
    </row>
    <row r="3126">
      <c r="A3126" s="4" t="inlineStr">
        <is>
          <t>Principal</t>
        </is>
      </c>
      <c r="C3126" s="5" t="n">
        <v>4925</v>
      </c>
      <c r="D3126" s="4" t="inlineStr">
        <is>
          <t>[7],[28]</t>
        </is>
      </c>
      <c r="E3126" s="5" t="n">
        <v>4975</v>
      </c>
      <c r="F3126" s="4" t="inlineStr">
        <is>
          <t>[8],[16]</t>
        </is>
      </c>
      <c r="G3126" s="4" t="inlineStr">
        <is>
          <t xml:space="preserve"> </t>
        </is>
      </c>
    </row>
    <row r="3127">
      <c r="A3127" s="4" t="inlineStr">
        <is>
          <t>Cost</t>
        </is>
      </c>
      <c r="C3127" s="6" t="n">
        <v>4857</v>
      </c>
      <c r="D3127" s="4" t="inlineStr">
        <is>
          <t>[7],[28]</t>
        </is>
      </c>
      <c r="E3127" s="6" t="n">
        <v>4887</v>
      </c>
      <c r="F3127" s="4" t="inlineStr">
        <is>
          <t>[8],[16]</t>
        </is>
      </c>
      <c r="G3127" s="4" t="inlineStr">
        <is>
          <t xml:space="preserve"> </t>
        </is>
      </c>
    </row>
    <row r="3128">
      <c r="A3128" s="4" t="inlineStr">
        <is>
          <t>Fair value</t>
        </is>
      </c>
      <c r="C3128" s="5" t="n">
        <v>4925</v>
      </c>
      <c r="D3128" s="4" t="inlineStr">
        <is>
          <t>[7],[28]</t>
        </is>
      </c>
      <c r="E3128" s="5" t="n">
        <v>4975</v>
      </c>
      <c r="F3128" s="4" t="inlineStr">
        <is>
          <t>[8],[16]</t>
        </is>
      </c>
      <c r="G3128" s="4" t="inlineStr">
        <is>
          <t xml:space="preserve"> </t>
        </is>
      </c>
    </row>
    <row r="3129">
      <c r="A3129" s="4" t="inlineStr">
        <is>
          <t>Investment, Identifier [Axis]: Savers, Inc., Secured Debt</t>
        </is>
      </c>
      <c r="C3129" s="4" t="inlineStr">
        <is>
          <t xml:space="preserve"> </t>
        </is>
      </c>
      <c r="E3129" s="4" t="inlineStr">
        <is>
          <t xml:space="preserve"> </t>
        </is>
      </c>
      <c r="G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row>
    <row r="3131">
      <c r="A3131" s="4" t="inlineStr">
        <is>
          <t>Total Rate</t>
        </is>
      </c>
      <c r="B3131" s="4" t="inlineStr">
        <is>
          <t>[10],[16]</t>
        </is>
      </c>
      <c r="C3131" s="4" t="inlineStr">
        <is>
          <t xml:space="preserve"> </t>
        </is>
      </c>
      <c r="E3131" s="10" t="n">
        <v>0.1034</v>
      </c>
      <c r="G3131" s="4" t="inlineStr">
        <is>
          <t xml:space="preserve"> </t>
        </is>
      </c>
    </row>
    <row r="3132">
      <c r="A3132" s="4" t="inlineStr">
        <is>
          <t>Reference Rate and Spread</t>
        </is>
      </c>
      <c r="B3132" s="4" t="inlineStr">
        <is>
          <t>[10],[16]</t>
        </is>
      </c>
      <c r="C3132" s="4" t="inlineStr">
        <is>
          <t xml:space="preserve"> </t>
        </is>
      </c>
      <c r="E3132" s="10" t="n">
        <v>0.055</v>
      </c>
      <c r="G3132" s="4" t="inlineStr">
        <is>
          <t xml:space="preserve"> </t>
        </is>
      </c>
    </row>
    <row r="3133">
      <c r="A3133" s="4" t="inlineStr">
        <is>
          <t>Principal</t>
        </is>
      </c>
      <c r="B3133" s="4" t="inlineStr">
        <is>
          <t>[10],[16]</t>
        </is>
      </c>
      <c r="C3133" s="4" t="inlineStr">
        <is>
          <t xml:space="preserve"> </t>
        </is>
      </c>
      <c r="E3133" s="5" t="n">
        <v>4281</v>
      </c>
      <c r="G3133" s="4" t="inlineStr">
        <is>
          <t xml:space="preserve"> </t>
        </is>
      </c>
    </row>
    <row r="3134">
      <c r="A3134" s="4" t="inlineStr">
        <is>
          <t>Cost</t>
        </is>
      </c>
      <c r="B3134" s="4" t="inlineStr">
        <is>
          <t>[10],[16]</t>
        </is>
      </c>
      <c r="C3134" s="4" t="inlineStr">
        <is>
          <t xml:space="preserve"> </t>
        </is>
      </c>
      <c r="E3134" s="6" t="n">
        <v>4270</v>
      </c>
      <c r="G3134" s="4" t="inlineStr">
        <is>
          <t xml:space="preserve"> </t>
        </is>
      </c>
    </row>
    <row r="3135">
      <c r="A3135" s="4" t="inlineStr">
        <is>
          <t>Fair value</t>
        </is>
      </c>
      <c r="B3135" s="4" t="inlineStr">
        <is>
          <t>[10],[16]</t>
        </is>
      </c>
      <c r="C3135" s="4" t="inlineStr">
        <is>
          <t xml:space="preserve"> </t>
        </is>
      </c>
      <c r="E3135" s="5" t="n">
        <v>4149</v>
      </c>
      <c r="G3135" s="4" t="inlineStr">
        <is>
          <t xml:space="preserve"> </t>
        </is>
      </c>
    </row>
    <row r="3136">
      <c r="A3136" s="4" t="inlineStr">
        <is>
          <t>Investment, Identifier [Axis]: Slick Innovations, LLC, Common Stock</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Units (in shares)</t>
        </is>
      </c>
      <c r="C3138" s="6" t="n">
        <v>17500</v>
      </c>
      <c r="E3138" s="6" t="n">
        <v>17500</v>
      </c>
      <c r="F3138" s="4" t="inlineStr">
        <is>
          <t>[29]</t>
        </is>
      </c>
      <c r="G3138" s="4" t="inlineStr">
        <is>
          <t xml:space="preserve"> </t>
        </is>
      </c>
    </row>
    <row r="3139">
      <c r="A3139" s="4" t="inlineStr">
        <is>
          <t>Cost</t>
        </is>
      </c>
      <c r="C3139" s="5" t="n">
        <v>114</v>
      </c>
      <c r="E3139" s="5" t="n">
        <v>114</v>
      </c>
      <c r="F3139" s="4" t="inlineStr">
        <is>
          <t>[29]</t>
        </is>
      </c>
      <c r="G3139" s="4" t="inlineStr">
        <is>
          <t xml:space="preserve"> </t>
        </is>
      </c>
    </row>
    <row r="3140">
      <c r="A3140" s="4" t="inlineStr">
        <is>
          <t>Fair value</t>
        </is>
      </c>
      <c r="C3140" s="5" t="n">
        <v>600</v>
      </c>
      <c r="E3140" s="5" t="n">
        <v>400</v>
      </c>
      <c r="F3140" s="4" t="inlineStr">
        <is>
          <t>[29]</t>
        </is>
      </c>
      <c r="G3140" s="4" t="inlineStr">
        <is>
          <t xml:space="preserve"> </t>
        </is>
      </c>
    </row>
    <row r="3141">
      <c r="A3141" s="4" t="inlineStr">
        <is>
          <t>Investment, Identifier [Axis]: Slick Innovations, LLC, Secured Debt</t>
        </is>
      </c>
      <c r="C3141" s="4" t="inlineStr">
        <is>
          <t xml:space="preserve"> </t>
        </is>
      </c>
      <c r="E3141" s="4" t="inlineStr">
        <is>
          <t xml:space="preserve"> </t>
        </is>
      </c>
      <c r="G3141" s="4" t="inlineStr">
        <is>
          <t xml:space="preserve"> </t>
        </is>
      </c>
    </row>
    <row r="3142">
      <c r="A3142" s="3" t="inlineStr">
        <is>
          <t>Schedule of Investments [Line Items]</t>
        </is>
      </c>
      <c r="C3142" s="4" t="inlineStr">
        <is>
          <t xml:space="preserve"> </t>
        </is>
      </c>
      <c r="E3142" s="4" t="inlineStr">
        <is>
          <t xml:space="preserve"> </t>
        </is>
      </c>
      <c r="G3142" s="4" t="inlineStr">
        <is>
          <t xml:space="preserve"> </t>
        </is>
      </c>
    </row>
    <row r="3143">
      <c r="A3143" s="4" t="inlineStr">
        <is>
          <t>Total Rate</t>
        </is>
      </c>
      <c r="C3143" s="11" t="n">
        <v>0.14</v>
      </c>
      <c r="E3143" s="11" t="n">
        <v>0.14</v>
      </c>
      <c r="G3143" s="4" t="inlineStr">
        <is>
          <t xml:space="preserve"> </t>
        </is>
      </c>
    </row>
    <row r="3144">
      <c r="A3144" s="4" t="inlineStr">
        <is>
          <t>Principal</t>
        </is>
      </c>
      <c r="C3144" s="5" t="n">
        <v>2860</v>
      </c>
      <c r="E3144" s="5" t="n">
        <v>3460</v>
      </c>
      <c r="G3144" s="4" t="inlineStr">
        <is>
          <t xml:space="preserve"> </t>
        </is>
      </c>
    </row>
    <row r="3145">
      <c r="A3145" s="4" t="inlineStr">
        <is>
          <t>Cost</t>
        </is>
      </c>
      <c r="C3145" s="6" t="n">
        <v>2777</v>
      </c>
      <c r="E3145" s="6" t="n">
        <v>3334</v>
      </c>
      <c r="G3145" s="4" t="inlineStr">
        <is>
          <t xml:space="preserve"> </t>
        </is>
      </c>
    </row>
    <row r="3146">
      <c r="A3146" s="4" t="inlineStr">
        <is>
          <t>Fair value</t>
        </is>
      </c>
      <c r="C3146" s="5" t="n">
        <v>2860</v>
      </c>
      <c r="E3146" s="5" t="n">
        <v>3460</v>
      </c>
      <c r="G3146" s="4" t="inlineStr">
        <is>
          <t xml:space="preserve"> </t>
        </is>
      </c>
    </row>
    <row r="3147">
      <c r="A3147" s="4" t="inlineStr">
        <is>
          <t>Investment, Identifier [Axis]: Sonic Systems International, LLC, Common Stock</t>
        </is>
      </c>
      <c r="C3147" s="4" t="inlineStr">
        <is>
          <t xml:space="preserve"> </t>
        </is>
      </c>
      <c r="E3147" s="4" t="inlineStr">
        <is>
          <t xml:space="preserve"> </t>
        </is>
      </c>
      <c r="G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row>
    <row r="3149">
      <c r="A3149" s="4" t="inlineStr">
        <is>
          <t>Units (in shares)</t>
        </is>
      </c>
      <c r="B3149" s="4" t="inlineStr">
        <is>
          <t>[8]</t>
        </is>
      </c>
      <c r="C3149" s="4" t="inlineStr">
        <is>
          <t xml:space="preserve"> </t>
        </is>
      </c>
      <c r="E3149" s="6" t="n">
        <v>11647</v>
      </c>
      <c r="G3149" s="4" t="inlineStr">
        <is>
          <t xml:space="preserve"> </t>
        </is>
      </c>
    </row>
    <row r="3150">
      <c r="A3150" s="4" t="inlineStr">
        <is>
          <t>Cost</t>
        </is>
      </c>
      <c r="B3150" s="4" t="inlineStr">
        <is>
          <t>[8]</t>
        </is>
      </c>
      <c r="C3150" s="4" t="inlineStr">
        <is>
          <t xml:space="preserve"> </t>
        </is>
      </c>
      <c r="E3150" s="5" t="n">
        <v>1584</v>
      </c>
      <c r="G3150" s="4" t="inlineStr">
        <is>
          <t xml:space="preserve"> </t>
        </is>
      </c>
    </row>
    <row r="3151">
      <c r="A3151" s="4" t="inlineStr">
        <is>
          <t>Fair value</t>
        </is>
      </c>
      <c r="C3151" s="4" t="inlineStr">
        <is>
          <t xml:space="preserve"> </t>
        </is>
      </c>
      <c r="E3151" s="5" t="n">
        <v>1490</v>
      </c>
      <c r="F3151" s="4" t="inlineStr">
        <is>
          <t>[8]</t>
        </is>
      </c>
      <c r="G3151" s="6" t="n">
        <v>1250</v>
      </c>
    </row>
    <row r="3152">
      <c r="A3152" s="4" t="inlineStr">
        <is>
          <t>Investment, Identifier [Axis]: Sonic Systems International, LLC, Secured Debt</t>
        </is>
      </c>
      <c r="C3152" s="4" t="inlineStr">
        <is>
          <t xml:space="preserve"> </t>
        </is>
      </c>
      <c r="E3152" s="4" t="inlineStr">
        <is>
          <t xml:space="preserve"> </t>
        </is>
      </c>
      <c r="G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row>
    <row r="3154">
      <c r="A3154" s="4" t="inlineStr">
        <is>
          <t>Total Rate</t>
        </is>
      </c>
      <c r="B3154" s="4" t="inlineStr">
        <is>
          <t>[8],[16]</t>
        </is>
      </c>
      <c r="C3154" s="4" t="inlineStr">
        <is>
          <t xml:space="preserve"> </t>
        </is>
      </c>
      <c r="E3154" s="10" t="n">
        <v>0.1124</v>
      </c>
      <c r="G3154" s="4" t="inlineStr">
        <is>
          <t xml:space="preserve"> </t>
        </is>
      </c>
    </row>
    <row r="3155">
      <c r="A3155" s="4" t="inlineStr">
        <is>
          <t>Reference Rate and Spread</t>
        </is>
      </c>
      <c r="B3155" s="4" t="inlineStr">
        <is>
          <t>[8],[16]</t>
        </is>
      </c>
      <c r="C3155" s="4" t="inlineStr">
        <is>
          <t xml:space="preserve"> </t>
        </is>
      </c>
      <c r="E3155" s="10" t="n">
        <v>0.075</v>
      </c>
      <c r="G3155" s="4" t="inlineStr">
        <is>
          <t xml:space="preserve"> </t>
        </is>
      </c>
    </row>
    <row r="3156">
      <c r="A3156" s="4" t="inlineStr">
        <is>
          <t>Principal</t>
        </is>
      </c>
      <c r="B3156" s="4" t="inlineStr">
        <is>
          <t>[8],[16]</t>
        </is>
      </c>
      <c r="C3156" s="4" t="inlineStr">
        <is>
          <t xml:space="preserve"> </t>
        </is>
      </c>
      <c r="E3156" s="5" t="n">
        <v>18425</v>
      </c>
      <c r="G3156" s="4" t="inlineStr">
        <is>
          <t xml:space="preserve"> </t>
        </is>
      </c>
    </row>
    <row r="3157">
      <c r="A3157" s="4" t="inlineStr">
        <is>
          <t>Cost</t>
        </is>
      </c>
      <c r="B3157" s="4" t="inlineStr">
        <is>
          <t>[8],[16]</t>
        </is>
      </c>
      <c r="C3157" s="4" t="inlineStr">
        <is>
          <t xml:space="preserve"> </t>
        </is>
      </c>
      <c r="E3157" s="6" t="n">
        <v>18143</v>
      </c>
      <c r="G3157" s="4" t="inlineStr">
        <is>
          <t xml:space="preserve"> </t>
        </is>
      </c>
    </row>
    <row r="3158">
      <c r="A3158" s="4" t="inlineStr">
        <is>
          <t>Fair value</t>
        </is>
      </c>
      <c r="C3158" s="4" t="inlineStr">
        <is>
          <t xml:space="preserve"> </t>
        </is>
      </c>
      <c r="E3158" s="5" t="n">
        <v>18425</v>
      </c>
      <c r="F3158" s="4" t="inlineStr">
        <is>
          <t>[8],[16]</t>
        </is>
      </c>
      <c r="G3158" s="6" t="n">
        <v>13738</v>
      </c>
    </row>
    <row r="3159">
      <c r="A3159" s="4" t="inlineStr">
        <is>
          <t>Investment, Identifier [Axis]: South Coast Terminals Holdings, LLC, Common Equity</t>
        </is>
      </c>
      <c r="C3159" s="4" t="inlineStr">
        <is>
          <t xml:space="preserve"> </t>
        </is>
      </c>
      <c r="E3159" s="4" t="inlineStr">
        <is>
          <t xml:space="preserve"> </t>
        </is>
      </c>
      <c r="G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row>
    <row r="3161">
      <c r="A3161" s="4" t="inlineStr">
        <is>
          <t>Units (in shares)</t>
        </is>
      </c>
      <c r="C3161" s="6" t="n">
        <v>60606</v>
      </c>
      <c r="D3161" s="4" t="inlineStr">
        <is>
          <t>[7]</t>
        </is>
      </c>
      <c r="E3161" s="6" t="n">
        <v>60606</v>
      </c>
      <c r="F3161" s="4" t="inlineStr">
        <is>
          <t>[8]</t>
        </is>
      </c>
      <c r="G3161" s="4" t="inlineStr">
        <is>
          <t xml:space="preserve"> </t>
        </is>
      </c>
    </row>
    <row r="3162">
      <c r="A3162" s="4" t="inlineStr">
        <is>
          <t>Cost</t>
        </is>
      </c>
      <c r="C3162" s="5" t="n">
        <v>61</v>
      </c>
      <c r="D3162" s="4" t="inlineStr">
        <is>
          <t>[7]</t>
        </is>
      </c>
      <c r="E3162" s="5" t="n">
        <v>61</v>
      </c>
      <c r="F3162" s="4" t="inlineStr">
        <is>
          <t>[8]</t>
        </is>
      </c>
      <c r="G3162" s="4" t="inlineStr">
        <is>
          <t xml:space="preserve"> </t>
        </is>
      </c>
    </row>
    <row r="3163">
      <c r="A3163" s="4" t="inlineStr">
        <is>
          <t>Fair value</t>
        </is>
      </c>
      <c r="C3163" s="5" t="n">
        <v>59</v>
      </c>
      <c r="D3163" s="4" t="inlineStr">
        <is>
          <t>[7]</t>
        </is>
      </c>
      <c r="E3163" s="5" t="n">
        <v>92</v>
      </c>
      <c r="F3163" s="4" t="inlineStr">
        <is>
          <t>[8]</t>
        </is>
      </c>
      <c r="G3163" s="4" t="inlineStr">
        <is>
          <t xml:space="preserve"> </t>
        </is>
      </c>
    </row>
    <row r="3164">
      <c r="A3164" s="4" t="inlineStr">
        <is>
          <t>Investment, Identifier [Axis]: South Coast Terminals Holdings, LLC, Secured Debt 1</t>
        </is>
      </c>
      <c r="C3164" s="4" t="inlineStr">
        <is>
          <t xml:space="preserve"> </t>
        </is>
      </c>
      <c r="E3164" s="4" t="inlineStr">
        <is>
          <t xml:space="preserve"> </t>
        </is>
      </c>
      <c r="G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row>
    <row r="3166">
      <c r="A3166" s="4" t="inlineStr">
        <is>
          <t>Total Rate</t>
        </is>
      </c>
      <c r="B3166" s="4" t="inlineStr">
        <is>
          <t>[7],[28]</t>
        </is>
      </c>
      <c r="C3166" s="10" t="n">
        <v>0.1146</v>
      </c>
      <c r="E3166" s="4" t="inlineStr">
        <is>
          <t xml:space="preserve"> </t>
        </is>
      </c>
      <c r="G3166" s="4" t="inlineStr">
        <is>
          <t xml:space="preserve"> </t>
        </is>
      </c>
    </row>
    <row r="3167">
      <c r="A3167" s="4" t="inlineStr">
        <is>
          <t>Reference Rate and Spread</t>
        </is>
      </c>
      <c r="C3167" s="11" t="n">
        <v>0.06</v>
      </c>
      <c r="D3167" s="4" t="inlineStr">
        <is>
          <t>[7],[28]</t>
        </is>
      </c>
      <c r="E3167" s="10" t="n">
        <v>0.0575</v>
      </c>
      <c r="F3167" s="4" t="inlineStr">
        <is>
          <t>[8],[16]</t>
        </is>
      </c>
      <c r="G3167" s="4" t="inlineStr">
        <is>
          <t xml:space="preserve"> </t>
        </is>
      </c>
    </row>
    <row r="3168">
      <c r="A3168" s="4" t="inlineStr">
        <is>
          <t>Principal</t>
        </is>
      </c>
      <c r="C3168" s="5" t="n">
        <v>38</v>
      </c>
      <c r="D3168" s="4" t="inlineStr">
        <is>
          <t>[7],[28]</t>
        </is>
      </c>
      <c r="E3168" s="5" t="n">
        <v>0</v>
      </c>
      <c r="F3168" s="4" t="inlineStr">
        <is>
          <t>[8],[16]</t>
        </is>
      </c>
      <c r="G3168" s="4" t="inlineStr">
        <is>
          <t xml:space="preserve"> </t>
        </is>
      </c>
    </row>
    <row r="3169">
      <c r="A3169" s="4" t="inlineStr">
        <is>
          <t>Cost</t>
        </is>
      </c>
      <c r="C3169" s="6" t="n">
        <v>34</v>
      </c>
      <c r="D3169" s="4" t="inlineStr">
        <is>
          <t>[7],[28]</t>
        </is>
      </c>
      <c r="E3169" s="6" t="n">
        <v>-6</v>
      </c>
      <c r="F3169" s="4" t="inlineStr">
        <is>
          <t>[8],[16]</t>
        </is>
      </c>
      <c r="G3169" s="4" t="inlineStr">
        <is>
          <t xml:space="preserve"> </t>
        </is>
      </c>
    </row>
    <row r="3170">
      <c r="A3170" s="4" t="inlineStr">
        <is>
          <t>Fair value</t>
        </is>
      </c>
      <c r="C3170" s="5" t="n">
        <v>34</v>
      </c>
      <c r="D3170" s="4" t="inlineStr">
        <is>
          <t>[7],[28]</t>
        </is>
      </c>
      <c r="E3170" s="5" t="n">
        <v>-6</v>
      </c>
      <c r="F3170" s="4" t="inlineStr">
        <is>
          <t>[8],[16]</t>
        </is>
      </c>
      <c r="G3170" s="4" t="inlineStr">
        <is>
          <t xml:space="preserve"> </t>
        </is>
      </c>
    </row>
    <row r="3171">
      <c r="A3171" s="4" t="inlineStr">
        <is>
          <t>Investment, Identifier [Axis]: South Coast Terminals Holdings, LLC, Secured Debt 2</t>
        </is>
      </c>
      <c r="C3171" s="4" t="inlineStr">
        <is>
          <t xml:space="preserve"> </t>
        </is>
      </c>
      <c r="E3171" s="4" t="inlineStr">
        <is>
          <t xml:space="preserve"> </t>
        </is>
      </c>
      <c r="G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row>
    <row r="3173">
      <c r="A3173" s="4" t="inlineStr">
        <is>
          <t>Total Rate</t>
        </is>
      </c>
      <c r="C3173" s="10" t="n">
        <v>0.117</v>
      </c>
      <c r="D3173" s="4" t="inlineStr">
        <is>
          <t>[7],[28]</t>
        </is>
      </c>
      <c r="E3173" s="10" t="n">
        <v>0.0969</v>
      </c>
      <c r="F3173" s="4" t="inlineStr">
        <is>
          <t>[8],[16]</t>
        </is>
      </c>
      <c r="G3173" s="4" t="inlineStr">
        <is>
          <t xml:space="preserve"> </t>
        </is>
      </c>
    </row>
    <row r="3174">
      <c r="A3174" s="4" t="inlineStr">
        <is>
          <t>Reference Rate and Spread</t>
        </is>
      </c>
      <c r="C3174" s="11" t="n">
        <v>0.06</v>
      </c>
      <c r="D3174" s="4" t="inlineStr">
        <is>
          <t>[7],[28]</t>
        </is>
      </c>
      <c r="E3174" s="10" t="n">
        <v>0.0575</v>
      </c>
      <c r="F3174" s="4" t="inlineStr">
        <is>
          <t>[8],[16]</t>
        </is>
      </c>
      <c r="G3174" s="4" t="inlineStr">
        <is>
          <t xml:space="preserve"> </t>
        </is>
      </c>
    </row>
    <row r="3175">
      <c r="A3175" s="4" t="inlineStr">
        <is>
          <t>Principal</t>
        </is>
      </c>
      <c r="C3175" s="5" t="n">
        <v>2979</v>
      </c>
      <c r="D3175" s="4" t="inlineStr">
        <is>
          <t>[7],[28]</t>
        </is>
      </c>
      <c r="E3175" s="5" t="n">
        <v>3523</v>
      </c>
      <c r="F3175" s="4" t="inlineStr">
        <is>
          <t>[8],[16]</t>
        </is>
      </c>
      <c r="G3175" s="4" t="inlineStr">
        <is>
          <t xml:space="preserve"> </t>
        </is>
      </c>
    </row>
    <row r="3176">
      <c r="A3176" s="4" t="inlineStr">
        <is>
          <t>Cost</t>
        </is>
      </c>
      <c r="C3176" s="6" t="n">
        <v>2943</v>
      </c>
      <c r="D3176" s="4" t="inlineStr">
        <is>
          <t>[7],[28]</t>
        </is>
      </c>
      <c r="E3176" s="6" t="n">
        <v>3467</v>
      </c>
      <c r="F3176" s="4" t="inlineStr">
        <is>
          <t>[8],[16]</t>
        </is>
      </c>
      <c r="G3176" s="4" t="inlineStr">
        <is>
          <t xml:space="preserve"> </t>
        </is>
      </c>
    </row>
    <row r="3177">
      <c r="A3177" s="4" t="inlineStr">
        <is>
          <t>Fair value</t>
        </is>
      </c>
      <c r="C3177" s="5" t="n">
        <v>2979</v>
      </c>
      <c r="D3177" s="4" t="inlineStr">
        <is>
          <t>[7],[28]</t>
        </is>
      </c>
      <c r="E3177" s="5" t="n">
        <v>3523</v>
      </c>
      <c r="F3177" s="4" t="inlineStr">
        <is>
          <t>[8],[16]</t>
        </is>
      </c>
      <c r="G3177" s="4" t="inlineStr">
        <is>
          <t xml:space="preserve"> </t>
        </is>
      </c>
    </row>
    <row r="3178">
      <c r="A3178" s="4" t="inlineStr">
        <is>
          <t>Investment, Identifier [Axis]: Student Resource Center, LLC, Preferred Equity</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Units (in shares)</t>
        </is>
      </c>
      <c r="C3180" s="6" t="n">
        <v>6564055</v>
      </c>
      <c r="D3180" s="4" t="inlineStr">
        <is>
          <t>[7]</t>
        </is>
      </c>
      <c r="E3180" s="6" t="n">
        <v>6564055</v>
      </c>
      <c r="F3180" s="4" t="inlineStr">
        <is>
          <t>[8]</t>
        </is>
      </c>
      <c r="G3180" s="4" t="inlineStr">
        <is>
          <t xml:space="preserve"> </t>
        </is>
      </c>
    </row>
    <row r="3181">
      <c r="A3181" s="4" t="inlineStr">
        <is>
          <t>Cost</t>
        </is>
      </c>
      <c r="C3181" s="5" t="n">
        <v>0</v>
      </c>
      <c r="D3181" s="4" t="inlineStr">
        <is>
          <t>[7]</t>
        </is>
      </c>
      <c r="E3181" s="5" t="n">
        <v>0</v>
      </c>
      <c r="F3181" s="4" t="inlineStr">
        <is>
          <t>[8]</t>
        </is>
      </c>
      <c r="G3181" s="4" t="inlineStr">
        <is>
          <t xml:space="preserve"> </t>
        </is>
      </c>
    </row>
    <row r="3182">
      <c r="A3182" s="4" t="inlineStr">
        <is>
          <t>Fair value</t>
        </is>
      </c>
      <c r="C3182" s="5" t="n">
        <v>0</v>
      </c>
      <c r="D3182" s="4" t="inlineStr">
        <is>
          <t>[7]</t>
        </is>
      </c>
      <c r="E3182" s="5" t="n">
        <v>0</v>
      </c>
      <c r="F3182" s="4" t="inlineStr">
        <is>
          <t>[8]</t>
        </is>
      </c>
      <c r="G3182" s="6" t="n">
        <v>0</v>
      </c>
    </row>
    <row r="3183">
      <c r="A3183" s="4" t="inlineStr">
        <is>
          <t>Investment, Identifier [Axis]: Student Resource Center, LLC, Secured Debt</t>
        </is>
      </c>
      <c r="C3183" s="4" t="inlineStr">
        <is>
          <t xml:space="preserve"> </t>
        </is>
      </c>
      <c r="E3183" s="4" t="inlineStr">
        <is>
          <t xml:space="preserve"> </t>
        </is>
      </c>
      <c r="G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row>
    <row r="3185">
      <c r="A3185" s="4" t="inlineStr">
        <is>
          <t>Total Rate</t>
        </is>
      </c>
      <c r="C3185" s="10" t="n">
        <v>0.08500000000000001</v>
      </c>
      <c r="D3185" s="4" t="inlineStr">
        <is>
          <t>[7],[34]</t>
        </is>
      </c>
      <c r="E3185" s="10" t="n">
        <v>0.1327</v>
      </c>
      <c r="F3185" s="4" t="inlineStr">
        <is>
          <t>[8]</t>
        </is>
      </c>
      <c r="G3185" s="4" t="inlineStr">
        <is>
          <t xml:space="preserve"> </t>
        </is>
      </c>
    </row>
    <row r="3186">
      <c r="A3186" s="4" t="inlineStr">
        <is>
          <t>Reference Rate and Spread</t>
        </is>
      </c>
      <c r="B3186" s="4" t="inlineStr">
        <is>
          <t>[8]</t>
        </is>
      </c>
      <c r="C3186" s="4" t="inlineStr">
        <is>
          <t xml:space="preserve"> </t>
        </is>
      </c>
      <c r="E3186" s="10" t="n">
        <v>0.08500000000000001</v>
      </c>
      <c r="G3186" s="4" t="inlineStr">
        <is>
          <t xml:space="preserve"> </t>
        </is>
      </c>
    </row>
    <row r="3187">
      <c r="A3187" s="4" t="inlineStr">
        <is>
          <t>PIK Rate</t>
        </is>
      </c>
      <c r="B3187" s="4" t="inlineStr">
        <is>
          <t>[7],[34]</t>
        </is>
      </c>
      <c r="C3187" s="10" t="n">
        <v>0.08500000000000001</v>
      </c>
      <c r="E3187" s="4" t="inlineStr">
        <is>
          <t xml:space="preserve"> </t>
        </is>
      </c>
      <c r="G3187" s="4" t="inlineStr">
        <is>
          <t xml:space="preserve"> </t>
        </is>
      </c>
    </row>
    <row r="3188">
      <c r="A3188" s="4" t="inlineStr">
        <is>
          <t>Principal</t>
        </is>
      </c>
      <c r="C3188" s="5" t="n">
        <v>5918</v>
      </c>
      <c r="D3188" s="4" t="inlineStr">
        <is>
          <t>[7],[34]</t>
        </is>
      </c>
      <c r="E3188" s="5" t="n">
        <v>5556</v>
      </c>
      <c r="F3188" s="4" t="inlineStr">
        <is>
          <t>[8]</t>
        </is>
      </c>
      <c r="G3188" s="4" t="inlineStr">
        <is>
          <t xml:space="preserve"> </t>
        </is>
      </c>
    </row>
    <row r="3189">
      <c r="A3189" s="4" t="inlineStr">
        <is>
          <t>Cost</t>
        </is>
      </c>
      <c r="C3189" s="6" t="n">
        <v>5426</v>
      </c>
      <c r="D3189" s="4" t="inlineStr">
        <is>
          <t>[7],[34]</t>
        </is>
      </c>
      <c r="E3189" s="6" t="n">
        <v>5063</v>
      </c>
      <c r="F3189" s="4" t="inlineStr">
        <is>
          <t>[8]</t>
        </is>
      </c>
      <c r="G3189" s="4" t="inlineStr">
        <is>
          <t xml:space="preserve"> </t>
        </is>
      </c>
    </row>
    <row r="3190">
      <c r="A3190" s="4" t="inlineStr">
        <is>
          <t>Fair value</t>
        </is>
      </c>
      <c r="C3190" s="5" t="n">
        <v>3543</v>
      </c>
      <c r="D3190" s="4" t="inlineStr">
        <is>
          <t>[7],[34]</t>
        </is>
      </c>
      <c r="E3190" s="5" t="n">
        <v>5063</v>
      </c>
      <c r="F3190" s="4" t="inlineStr">
        <is>
          <t>[8]</t>
        </is>
      </c>
      <c r="G3190" s="4" t="inlineStr">
        <is>
          <t xml:space="preserve"> </t>
        </is>
      </c>
    </row>
    <row r="3191">
      <c r="A3191" s="4" t="inlineStr">
        <is>
          <t>Investment, Identifier [Axis]: Student Resource Center, LLC, Secured Debt 1</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Total Rate</t>
        </is>
      </c>
      <c r="C3193" s="4" t="inlineStr">
        <is>
          <t xml:space="preserve"> </t>
        </is>
      </c>
      <c r="E3193" s="10" t="n">
        <v>0.1327</v>
      </c>
      <c r="G3193" s="4" t="inlineStr">
        <is>
          <t xml:space="preserve"> </t>
        </is>
      </c>
    </row>
    <row r="3194">
      <c r="A3194" s="4" t="inlineStr">
        <is>
          <t>Reference Rate and Spread</t>
        </is>
      </c>
      <c r="C3194" s="4" t="inlineStr">
        <is>
          <t xml:space="preserve"> </t>
        </is>
      </c>
      <c r="E3194" s="10" t="n">
        <v>0.08500000000000001</v>
      </c>
      <c r="G3194" s="4" t="inlineStr">
        <is>
          <t xml:space="preserve"> </t>
        </is>
      </c>
    </row>
    <row r="3195">
      <c r="A3195" s="4" t="inlineStr">
        <is>
          <t>Fair value</t>
        </is>
      </c>
      <c r="C3195" s="4" t="inlineStr">
        <is>
          <t xml:space="preserve"> </t>
        </is>
      </c>
      <c r="E3195" s="5" t="n">
        <v>5063</v>
      </c>
      <c r="G3195" s="6" t="n">
        <v>0</v>
      </c>
    </row>
    <row r="3196">
      <c r="A3196" s="4" t="inlineStr">
        <is>
          <t>Investment, Identifier [Axis]: Student Resource Center, LLC, Secured Debt 2</t>
        </is>
      </c>
      <c r="C3196" s="4" t="inlineStr">
        <is>
          <t xml:space="preserve"> </t>
        </is>
      </c>
      <c r="E3196" s="4" t="inlineStr">
        <is>
          <t xml:space="preserve"> </t>
        </is>
      </c>
      <c r="G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row>
    <row r="3198">
      <c r="A3198" s="4" t="inlineStr">
        <is>
          <t>Fair value</t>
        </is>
      </c>
      <c r="C3198" s="4" t="inlineStr">
        <is>
          <t xml:space="preserve"> </t>
        </is>
      </c>
      <c r="E3198" s="5" t="n">
        <v>0</v>
      </c>
      <c r="G3198" s="6" t="n">
        <v>0</v>
      </c>
    </row>
    <row r="3199">
      <c r="A3199" s="4" t="inlineStr">
        <is>
          <t>Investment, Identifier [Axis]: Tedder Industries, LLC, Preferred Member Units</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Units (in shares)</t>
        </is>
      </c>
      <c r="C3201" s="4" t="inlineStr">
        <is>
          <t xml:space="preserve"> </t>
        </is>
      </c>
      <c r="E3201" s="6" t="n">
        <v>136</v>
      </c>
      <c r="G3201" s="4" t="inlineStr">
        <is>
          <t xml:space="preserve"> </t>
        </is>
      </c>
    </row>
    <row r="3202">
      <c r="A3202" s="4" t="inlineStr">
        <is>
          <t>Cost</t>
        </is>
      </c>
      <c r="C3202" s="4" t="inlineStr">
        <is>
          <t xml:space="preserve"> </t>
        </is>
      </c>
      <c r="E3202" s="5" t="n">
        <v>2311</v>
      </c>
      <c r="G3202" s="4" t="inlineStr">
        <is>
          <t xml:space="preserve"> </t>
        </is>
      </c>
    </row>
    <row r="3203">
      <c r="A3203" s="4" t="inlineStr">
        <is>
          <t>Fair value</t>
        </is>
      </c>
      <c r="C3203" s="4" t="inlineStr">
        <is>
          <t xml:space="preserve"> </t>
        </is>
      </c>
      <c r="E3203" s="6" t="n">
        <v>1920</v>
      </c>
      <c r="G3203" s="6" t="n">
        <v>2145</v>
      </c>
    </row>
    <row r="3204">
      <c r="A3204" s="4" t="inlineStr">
        <is>
          <t>Investment, Identifier [Axis]: Tedder Industries, LLC, Preferred Member Units 1</t>
        </is>
      </c>
      <c r="C3204" s="4" t="inlineStr">
        <is>
          <t xml:space="preserve"> </t>
        </is>
      </c>
      <c r="E3204" s="4" t="inlineStr">
        <is>
          <t xml:space="preserve"> </t>
        </is>
      </c>
      <c r="G3204" s="4" t="inlineStr">
        <is>
          <t xml:space="preserve"> </t>
        </is>
      </c>
    </row>
    <row r="3205">
      <c r="A3205" s="3" t="inlineStr">
        <is>
          <t>Schedule of Investments [Line Items]</t>
        </is>
      </c>
      <c r="C3205" s="4" t="inlineStr">
        <is>
          <t xml:space="preserve"> </t>
        </is>
      </c>
      <c r="E3205" s="4" t="inlineStr">
        <is>
          <t xml:space="preserve"> </t>
        </is>
      </c>
      <c r="G3205" s="4" t="inlineStr">
        <is>
          <t xml:space="preserve"> </t>
        </is>
      </c>
    </row>
    <row r="3206">
      <c r="A3206" s="4" t="inlineStr">
        <is>
          <t>Units (in shares)</t>
        </is>
      </c>
      <c r="C3206" s="6" t="n">
        <v>1651</v>
      </c>
      <c r="E3206" s="4" t="inlineStr">
        <is>
          <t xml:space="preserve"> </t>
        </is>
      </c>
      <c r="G3206" s="4" t="inlineStr">
        <is>
          <t xml:space="preserve"> </t>
        </is>
      </c>
    </row>
    <row r="3207">
      <c r="A3207" s="4" t="inlineStr">
        <is>
          <t>Cost</t>
        </is>
      </c>
      <c r="C3207" s="5" t="n">
        <v>165</v>
      </c>
      <c r="E3207" s="4" t="inlineStr">
        <is>
          <t xml:space="preserve"> </t>
        </is>
      </c>
      <c r="G3207" s="4" t="inlineStr">
        <is>
          <t xml:space="preserve"> </t>
        </is>
      </c>
    </row>
    <row r="3208">
      <c r="A3208" s="4" t="inlineStr">
        <is>
          <t>Fair value</t>
        </is>
      </c>
      <c r="C3208" s="5" t="n">
        <v>0</v>
      </c>
      <c r="E3208" s="6" t="n">
        <v>1920</v>
      </c>
      <c r="G3208" s="4" t="inlineStr">
        <is>
          <t xml:space="preserve"> </t>
        </is>
      </c>
    </row>
    <row r="3209">
      <c r="A3209" s="4" t="inlineStr">
        <is>
          <t>Investment, Identifier [Axis]: Tedder Industries, LLC, Preferred Member Units 2</t>
        </is>
      </c>
      <c r="C3209" s="4" t="inlineStr">
        <is>
          <t xml:space="preserve"> </t>
        </is>
      </c>
      <c r="E3209" s="4" t="inlineStr">
        <is>
          <t xml:space="preserve"> </t>
        </is>
      </c>
      <c r="G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row>
    <row r="3211">
      <c r="A3211" s="4" t="inlineStr">
        <is>
          <t>Units (in shares)</t>
        </is>
      </c>
      <c r="C3211" s="6" t="n">
        <v>1411</v>
      </c>
      <c r="E3211" s="4" t="inlineStr">
        <is>
          <t xml:space="preserve"> </t>
        </is>
      </c>
      <c r="G3211" s="4" t="inlineStr">
        <is>
          <t xml:space="preserve"> </t>
        </is>
      </c>
    </row>
    <row r="3212">
      <c r="A3212" s="4" t="inlineStr">
        <is>
          <t>Cost</t>
        </is>
      </c>
      <c r="C3212" s="5" t="n">
        <v>141</v>
      </c>
      <c r="E3212" s="4" t="inlineStr">
        <is>
          <t xml:space="preserve"> </t>
        </is>
      </c>
      <c r="G3212" s="4" t="inlineStr">
        <is>
          <t xml:space="preserve"> </t>
        </is>
      </c>
    </row>
    <row r="3213">
      <c r="A3213" s="4" t="inlineStr">
        <is>
          <t>Fair value</t>
        </is>
      </c>
      <c r="C3213" s="5" t="n">
        <v>0</v>
      </c>
      <c r="E3213" s="6" t="n">
        <v>0</v>
      </c>
      <c r="G3213" s="4" t="inlineStr">
        <is>
          <t xml:space="preserve"> </t>
        </is>
      </c>
    </row>
    <row r="3214">
      <c r="A3214" s="4" t="inlineStr">
        <is>
          <t>Investment, Identifier [Axis]: Tedder Industries, LLC, Preferred Member Units 3</t>
        </is>
      </c>
      <c r="C3214" s="4" t="inlineStr">
        <is>
          <t xml:space="preserve"> </t>
        </is>
      </c>
      <c r="E3214" s="4" t="inlineStr">
        <is>
          <t xml:space="preserve"> </t>
        </is>
      </c>
      <c r="G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row>
    <row r="3216">
      <c r="A3216" s="4" t="inlineStr">
        <is>
          <t>Units (in shares)</t>
        </is>
      </c>
      <c r="C3216" s="6" t="n">
        <v>136</v>
      </c>
      <c r="E3216" s="4" t="inlineStr">
        <is>
          <t xml:space="preserve"> </t>
        </is>
      </c>
      <c r="G3216" s="4" t="inlineStr">
        <is>
          <t xml:space="preserve"> </t>
        </is>
      </c>
    </row>
    <row r="3217">
      <c r="A3217" s="4" t="inlineStr">
        <is>
          <t>Cost</t>
        </is>
      </c>
      <c r="C3217" s="5" t="n">
        <v>2311</v>
      </c>
      <c r="E3217" s="4" t="inlineStr">
        <is>
          <t xml:space="preserve"> </t>
        </is>
      </c>
      <c r="G3217" s="4" t="inlineStr">
        <is>
          <t xml:space="preserve"> </t>
        </is>
      </c>
    </row>
    <row r="3218">
      <c r="A3218" s="4" t="inlineStr">
        <is>
          <t>Fair value</t>
        </is>
      </c>
      <c r="C3218" s="5" t="n">
        <v>0</v>
      </c>
      <c r="E3218" s="5" t="n">
        <v>0</v>
      </c>
      <c r="G3218" s="4" t="inlineStr">
        <is>
          <t xml:space="preserve"> </t>
        </is>
      </c>
    </row>
    <row r="3219">
      <c r="A3219" s="4" t="inlineStr">
        <is>
          <t>Investment, Identifier [Axis]: Tedder Industries, LLC, Secured Debt 1</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Total Rate</t>
        </is>
      </c>
      <c r="C3221" s="11" t="n">
        <v>0.12</v>
      </c>
      <c r="D3221" s="4" t="inlineStr">
        <is>
          <t>[36]</t>
        </is>
      </c>
      <c r="E3221" s="11" t="n">
        <v>0.12</v>
      </c>
      <c r="G3221" s="4" t="inlineStr">
        <is>
          <t xml:space="preserve"> </t>
        </is>
      </c>
    </row>
    <row r="3222">
      <c r="A3222" s="4" t="inlineStr">
        <is>
          <t>Principal</t>
        </is>
      </c>
      <c r="C3222" s="5" t="n">
        <v>460</v>
      </c>
      <c r="D3222" s="4" t="inlineStr">
        <is>
          <t>[36]</t>
        </is>
      </c>
      <c r="E3222" s="5" t="n">
        <v>460</v>
      </c>
      <c r="G3222" s="4" t="inlineStr">
        <is>
          <t xml:space="preserve"> </t>
        </is>
      </c>
    </row>
    <row r="3223">
      <c r="A3223" s="4" t="inlineStr">
        <is>
          <t>Cost</t>
        </is>
      </c>
      <c r="C3223" s="6" t="n">
        <v>460</v>
      </c>
      <c r="D3223" s="4" t="inlineStr">
        <is>
          <t>[36]</t>
        </is>
      </c>
      <c r="E3223" s="6" t="n">
        <v>460</v>
      </c>
      <c r="G3223" s="4" t="inlineStr">
        <is>
          <t xml:space="preserve"> </t>
        </is>
      </c>
    </row>
    <row r="3224">
      <c r="A3224" s="4" t="inlineStr">
        <is>
          <t>Fair value</t>
        </is>
      </c>
      <c r="C3224" s="5" t="n">
        <v>432</v>
      </c>
      <c r="D3224" s="4" t="inlineStr">
        <is>
          <t>[36]</t>
        </is>
      </c>
      <c r="E3224" s="5" t="n">
        <v>460</v>
      </c>
      <c r="G3224" s="6" t="n">
        <v>259</v>
      </c>
    </row>
    <row r="3225">
      <c r="A3225" s="4" t="inlineStr">
        <is>
          <t>Investment, Identifier [Axis]: Tedder Industries, LLC, Secured Debt 2</t>
        </is>
      </c>
      <c r="C3225" s="4" t="inlineStr">
        <is>
          <t xml:space="preserve"> </t>
        </is>
      </c>
      <c r="E3225" s="4" t="inlineStr">
        <is>
          <t xml:space="preserve"> </t>
        </is>
      </c>
      <c r="G3225" s="4" t="inlineStr">
        <is>
          <t xml:space="preserve"> </t>
        </is>
      </c>
    </row>
    <row r="3226">
      <c r="A3226" s="3" t="inlineStr">
        <is>
          <t>Schedule of Investments [Line Items]</t>
        </is>
      </c>
      <c r="C3226" s="4" t="inlineStr">
        <is>
          <t xml:space="preserve"> </t>
        </is>
      </c>
      <c r="E3226" s="4" t="inlineStr">
        <is>
          <t xml:space="preserve"> </t>
        </is>
      </c>
      <c r="G3226" s="4" t="inlineStr">
        <is>
          <t xml:space="preserve"> </t>
        </is>
      </c>
    </row>
    <row r="3227">
      <c r="A3227" s="4" t="inlineStr">
        <is>
          <t>Total Rate</t>
        </is>
      </c>
      <c r="C3227" s="11" t="n">
        <v>0.12</v>
      </c>
      <c r="D3227" s="4" t="inlineStr">
        <is>
          <t>[36]</t>
        </is>
      </c>
      <c r="E3227" s="11" t="n">
        <v>0.12</v>
      </c>
      <c r="G3227" s="4" t="inlineStr">
        <is>
          <t xml:space="preserve"> </t>
        </is>
      </c>
    </row>
    <row r="3228">
      <c r="A3228" s="4" t="inlineStr">
        <is>
          <t>Principal</t>
        </is>
      </c>
      <c r="C3228" s="5" t="n">
        <v>3800</v>
      </c>
      <c r="D3228" s="4" t="inlineStr">
        <is>
          <t>[36]</t>
        </is>
      </c>
      <c r="E3228" s="5" t="n">
        <v>3800</v>
      </c>
      <c r="G3228" s="4" t="inlineStr">
        <is>
          <t xml:space="preserve"> </t>
        </is>
      </c>
    </row>
    <row r="3229">
      <c r="A3229" s="4" t="inlineStr">
        <is>
          <t>Cost</t>
        </is>
      </c>
      <c r="C3229" s="6" t="n">
        <v>3800</v>
      </c>
      <c r="D3229" s="4" t="inlineStr">
        <is>
          <t>[36]</t>
        </is>
      </c>
      <c r="E3229" s="6" t="n">
        <v>3797</v>
      </c>
      <c r="G3229" s="4" t="inlineStr">
        <is>
          <t xml:space="preserve"> </t>
        </is>
      </c>
    </row>
    <row r="3230">
      <c r="A3230" s="4" t="inlineStr">
        <is>
          <t>Fair value</t>
        </is>
      </c>
      <c r="C3230" s="5" t="n">
        <v>3565</v>
      </c>
      <c r="D3230" s="4" t="inlineStr">
        <is>
          <t>[36]</t>
        </is>
      </c>
      <c r="E3230" s="5" t="n">
        <v>3780</v>
      </c>
      <c r="G3230" s="6" t="n">
        <v>3754</v>
      </c>
    </row>
    <row r="3231">
      <c r="A3231" s="4" t="inlineStr">
        <is>
          <t>Investment, Identifier [Axis]: Tex Tech Tennis, LLC, Preferred Equity</t>
        </is>
      </c>
      <c r="C3231" s="4" t="inlineStr">
        <is>
          <t xml:space="preserve"> </t>
        </is>
      </c>
      <c r="E3231" s="4" t="inlineStr">
        <is>
          <t xml:space="preserve"> </t>
        </is>
      </c>
      <c r="G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row>
    <row r="3233">
      <c r="A3233" s="4" t="inlineStr">
        <is>
          <t>Units (in shares)</t>
        </is>
      </c>
      <c r="C3233" s="6" t="n">
        <v>1000000</v>
      </c>
      <c r="D3233" s="4" t="inlineStr">
        <is>
          <t>[7],[38]</t>
        </is>
      </c>
      <c r="E3233" s="6" t="n">
        <v>1000000</v>
      </c>
      <c r="F3233" s="4" t="inlineStr">
        <is>
          <t>[8],[39]</t>
        </is>
      </c>
      <c r="G3233" s="4" t="inlineStr">
        <is>
          <t xml:space="preserve"> </t>
        </is>
      </c>
    </row>
    <row r="3234">
      <c r="A3234" s="4" t="inlineStr">
        <is>
          <t>Cost</t>
        </is>
      </c>
      <c r="C3234" s="5" t="n">
        <v>1000</v>
      </c>
      <c r="D3234" s="4" t="inlineStr">
        <is>
          <t>[7],[38]</t>
        </is>
      </c>
      <c r="E3234" s="5" t="n">
        <v>1000</v>
      </c>
      <c r="F3234" s="4" t="inlineStr">
        <is>
          <t>[8],[39]</t>
        </is>
      </c>
      <c r="G3234" s="4" t="inlineStr">
        <is>
          <t xml:space="preserve"> </t>
        </is>
      </c>
    </row>
    <row r="3235">
      <c r="A3235" s="4" t="inlineStr">
        <is>
          <t>Fair value</t>
        </is>
      </c>
      <c r="C3235" s="5" t="n">
        <v>2840</v>
      </c>
      <c r="D3235" s="4" t="inlineStr">
        <is>
          <t>[7],[38]</t>
        </is>
      </c>
      <c r="E3235" s="5" t="n">
        <v>1830</v>
      </c>
      <c r="F3235" s="4" t="inlineStr">
        <is>
          <t>[8],[39]</t>
        </is>
      </c>
      <c r="G3235" s="4" t="inlineStr">
        <is>
          <t xml:space="preserve"> </t>
        </is>
      </c>
    </row>
    <row r="3236">
      <c r="A3236" s="4" t="inlineStr">
        <is>
          <t>Investment, Identifier [Axis]: The Affiliati Network, LLC, Preferred Stock</t>
        </is>
      </c>
      <c r="C3236" s="4" t="inlineStr">
        <is>
          <t xml:space="preserve"> </t>
        </is>
      </c>
      <c r="E3236" s="4" t="inlineStr">
        <is>
          <t xml:space="preserve"> </t>
        </is>
      </c>
      <c r="G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row>
    <row r="3238">
      <c r="A3238" s="4" t="inlineStr">
        <is>
          <t>Units (in shares)</t>
        </is>
      </c>
      <c r="B3238" s="4" t="inlineStr">
        <is>
          <t>[29]</t>
        </is>
      </c>
      <c r="C3238" s="4" t="inlineStr">
        <is>
          <t xml:space="preserve"> </t>
        </is>
      </c>
      <c r="E3238" s="6" t="n">
        <v>320000</v>
      </c>
      <c r="G3238" s="4" t="inlineStr">
        <is>
          <t xml:space="preserve"> </t>
        </is>
      </c>
    </row>
    <row r="3239">
      <c r="A3239" s="4" t="inlineStr">
        <is>
          <t>Cost</t>
        </is>
      </c>
      <c r="B3239" s="4" t="inlineStr">
        <is>
          <t>[29]</t>
        </is>
      </c>
      <c r="C3239" s="4" t="inlineStr">
        <is>
          <t xml:space="preserve"> </t>
        </is>
      </c>
      <c r="E3239" s="5" t="n">
        <v>1600</v>
      </c>
      <c r="G3239" s="4" t="inlineStr">
        <is>
          <t xml:space="preserve"> </t>
        </is>
      </c>
    </row>
    <row r="3240">
      <c r="A3240" s="4" t="inlineStr">
        <is>
          <t>Fair value</t>
        </is>
      </c>
      <c r="B3240" s="4" t="inlineStr">
        <is>
          <t>[29]</t>
        </is>
      </c>
      <c r="C3240" s="4" t="inlineStr">
        <is>
          <t xml:space="preserve"> </t>
        </is>
      </c>
      <c r="E3240" s="5" t="n">
        <v>1600</v>
      </c>
      <c r="G3240" s="4" t="inlineStr">
        <is>
          <t xml:space="preserve"> </t>
        </is>
      </c>
    </row>
    <row r="3241">
      <c r="A3241" s="4" t="inlineStr">
        <is>
          <t>Investment, Identifier [Axis]: The Affiliati Network, LLC, Preferred Stock 1</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Units (in shares)</t>
        </is>
      </c>
      <c r="C3243" s="6" t="n">
        <v>43027</v>
      </c>
      <c r="E3243" s="4" t="inlineStr">
        <is>
          <t xml:space="preserve"> </t>
        </is>
      </c>
      <c r="G3243" s="4" t="inlineStr">
        <is>
          <t xml:space="preserve"> </t>
        </is>
      </c>
    </row>
    <row r="3244">
      <c r="A3244" s="4" t="inlineStr">
        <is>
          <t>Cost</t>
        </is>
      </c>
      <c r="C3244" s="5" t="n">
        <v>43</v>
      </c>
      <c r="E3244" s="4" t="inlineStr">
        <is>
          <t xml:space="preserve"> </t>
        </is>
      </c>
      <c r="G3244" s="4" t="inlineStr">
        <is>
          <t xml:space="preserve"> </t>
        </is>
      </c>
    </row>
    <row r="3245">
      <c r="A3245" s="4" t="inlineStr">
        <is>
          <t>Fair value</t>
        </is>
      </c>
      <c r="C3245" s="5" t="n">
        <v>43</v>
      </c>
      <c r="E3245" s="4" t="inlineStr">
        <is>
          <t xml:space="preserve"> </t>
        </is>
      </c>
      <c r="G3245" s="4" t="inlineStr">
        <is>
          <t xml:space="preserve"> </t>
        </is>
      </c>
    </row>
    <row r="3246">
      <c r="A3246" s="4" t="inlineStr">
        <is>
          <t>Investment, Identifier [Axis]: The Affiliati Network, LLC, Preferred Stock 2</t>
        </is>
      </c>
      <c r="C3246" s="4" t="inlineStr">
        <is>
          <t xml:space="preserve"> </t>
        </is>
      </c>
      <c r="E3246" s="4" t="inlineStr">
        <is>
          <t xml:space="preserve"> </t>
        </is>
      </c>
      <c r="G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row>
    <row r="3248">
      <c r="A3248" s="4" t="inlineStr">
        <is>
          <t>Units (in shares)</t>
        </is>
      </c>
      <c r="B3248" s="4" t="inlineStr">
        <is>
          <t>[30]</t>
        </is>
      </c>
      <c r="C3248" s="6" t="n">
        <v>320000</v>
      </c>
      <c r="E3248" s="4" t="inlineStr">
        <is>
          <t xml:space="preserve"> </t>
        </is>
      </c>
      <c r="G3248" s="4" t="inlineStr">
        <is>
          <t xml:space="preserve"> </t>
        </is>
      </c>
    </row>
    <row r="3249">
      <c r="A3249" s="4" t="inlineStr">
        <is>
          <t>Cost</t>
        </is>
      </c>
      <c r="B3249" s="4" t="inlineStr">
        <is>
          <t>[30]</t>
        </is>
      </c>
      <c r="C3249" s="5" t="n">
        <v>1600</v>
      </c>
      <c r="E3249" s="4" t="inlineStr">
        <is>
          <t xml:space="preserve"> </t>
        </is>
      </c>
      <c r="G3249" s="4" t="inlineStr">
        <is>
          <t xml:space="preserve"> </t>
        </is>
      </c>
    </row>
    <row r="3250">
      <c r="A3250" s="4" t="inlineStr">
        <is>
          <t>Fair value</t>
        </is>
      </c>
      <c r="B3250" s="4" t="inlineStr">
        <is>
          <t>[30]</t>
        </is>
      </c>
      <c r="C3250" s="5" t="n">
        <v>1600</v>
      </c>
      <c r="E3250" s="4" t="inlineStr">
        <is>
          <t xml:space="preserve"> </t>
        </is>
      </c>
      <c r="G3250" s="4" t="inlineStr">
        <is>
          <t xml:space="preserve"> </t>
        </is>
      </c>
    </row>
    <row r="3251">
      <c r="A3251" s="4" t="inlineStr">
        <is>
          <t>Investment, Identifier [Axis]: The Affiliati Network, LLC, Secured Debt 1</t>
        </is>
      </c>
      <c r="C3251" s="4" t="inlineStr">
        <is>
          <t xml:space="preserve"> </t>
        </is>
      </c>
      <c r="E3251" s="4" t="inlineStr">
        <is>
          <t xml:space="preserve"> </t>
        </is>
      </c>
      <c r="G3251" s="4" t="inlineStr">
        <is>
          <t xml:space="preserve"> </t>
        </is>
      </c>
    </row>
    <row r="3252">
      <c r="A3252" s="3" t="inlineStr">
        <is>
          <t>Schedule of Investments [Line Items]</t>
        </is>
      </c>
      <c r="C3252" s="4" t="inlineStr">
        <is>
          <t xml:space="preserve"> </t>
        </is>
      </c>
      <c r="E3252" s="4" t="inlineStr">
        <is>
          <t xml:space="preserve"> </t>
        </is>
      </c>
      <c r="G3252" s="4" t="inlineStr">
        <is>
          <t xml:space="preserve"> </t>
        </is>
      </c>
    </row>
    <row r="3253">
      <c r="A3253" s="4" t="inlineStr">
        <is>
          <t>Total Rate</t>
        </is>
      </c>
      <c r="C3253" s="11" t="n">
        <v>0.13</v>
      </c>
      <c r="E3253" s="11" t="n">
        <v>0.13</v>
      </c>
      <c r="G3253" s="4" t="inlineStr">
        <is>
          <t xml:space="preserve"> </t>
        </is>
      </c>
    </row>
    <row r="3254">
      <c r="A3254" s="4" t="inlineStr">
        <is>
          <t>Principal</t>
        </is>
      </c>
      <c r="C3254" s="5" t="n">
        <v>40</v>
      </c>
      <c r="E3254" s="5" t="n">
        <v>30</v>
      </c>
      <c r="G3254" s="4" t="inlineStr">
        <is>
          <t xml:space="preserve"> </t>
        </is>
      </c>
    </row>
    <row r="3255">
      <c r="A3255" s="4" t="inlineStr">
        <is>
          <t>Cost</t>
        </is>
      </c>
      <c r="C3255" s="6" t="n">
        <v>37</v>
      </c>
      <c r="E3255" s="6" t="n">
        <v>26</v>
      </c>
      <c r="G3255" s="4" t="inlineStr">
        <is>
          <t xml:space="preserve"> </t>
        </is>
      </c>
    </row>
    <row r="3256">
      <c r="A3256" s="4" t="inlineStr">
        <is>
          <t>Fair value</t>
        </is>
      </c>
      <c r="C3256" s="5" t="n">
        <v>37</v>
      </c>
      <c r="E3256" s="5" t="n">
        <v>26</v>
      </c>
      <c r="G3256" s="4" t="inlineStr">
        <is>
          <t xml:space="preserve"> </t>
        </is>
      </c>
    </row>
    <row r="3257">
      <c r="A3257" s="4" t="inlineStr">
        <is>
          <t>Investment, Identifier [Axis]: The Affiliati Network, LLC, Secured Debt 2</t>
        </is>
      </c>
      <c r="C3257" s="4" t="inlineStr">
        <is>
          <t xml:space="preserve"> </t>
        </is>
      </c>
      <c r="E3257" s="4" t="inlineStr">
        <is>
          <t xml:space="preserve"> </t>
        </is>
      </c>
      <c r="G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row>
    <row r="3259">
      <c r="A3259" s="4" t="inlineStr">
        <is>
          <t>Total Rate</t>
        </is>
      </c>
      <c r="C3259" s="11" t="n">
        <v>0.13</v>
      </c>
      <c r="E3259" s="11" t="n">
        <v>0.13</v>
      </c>
      <c r="G3259" s="4" t="inlineStr">
        <is>
          <t xml:space="preserve"> </t>
        </is>
      </c>
    </row>
    <row r="3260">
      <c r="A3260" s="4" t="inlineStr">
        <is>
          <t>Principal</t>
        </is>
      </c>
      <c r="C3260" s="5" t="n">
        <v>1880</v>
      </c>
      <c r="E3260" s="5" t="n">
        <v>2380</v>
      </c>
      <c r="G3260" s="4" t="inlineStr">
        <is>
          <t xml:space="preserve"> </t>
        </is>
      </c>
    </row>
    <row r="3261">
      <c r="A3261" s="4" t="inlineStr">
        <is>
          <t>Cost</t>
        </is>
      </c>
      <c r="C3261" s="6" t="n">
        <v>1858</v>
      </c>
      <c r="E3261" s="6" t="n">
        <v>2341</v>
      </c>
      <c r="G3261" s="4" t="inlineStr">
        <is>
          <t xml:space="preserve"> </t>
        </is>
      </c>
    </row>
    <row r="3262">
      <c r="A3262" s="4" t="inlineStr">
        <is>
          <t>Fair value</t>
        </is>
      </c>
      <c r="C3262" s="5" t="n">
        <v>1841</v>
      </c>
      <c r="E3262" s="5" t="n">
        <v>2341</v>
      </c>
      <c r="G3262" s="4" t="inlineStr">
        <is>
          <t xml:space="preserve"> </t>
        </is>
      </c>
    </row>
    <row r="3263">
      <c r="A3263" s="4" t="inlineStr">
        <is>
          <t>Investment, Identifier [Axis]: Trantech Radiator Topco, LLC, Common Stock</t>
        </is>
      </c>
      <c r="C3263" s="4" t="inlineStr">
        <is>
          <t xml:space="preserve"> </t>
        </is>
      </c>
      <c r="E3263" s="4" t="inlineStr">
        <is>
          <t xml:space="preserve"> </t>
        </is>
      </c>
      <c r="G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row>
    <row r="3265">
      <c r="A3265" s="4" t="inlineStr">
        <is>
          <t>Units (in shares)</t>
        </is>
      </c>
      <c r="C3265" s="6" t="n">
        <v>154</v>
      </c>
      <c r="D3265" s="4" t="inlineStr">
        <is>
          <t>[30]</t>
        </is>
      </c>
      <c r="E3265" s="6" t="n">
        <v>154</v>
      </c>
      <c r="F3265" s="4" t="inlineStr">
        <is>
          <t>[29]</t>
        </is>
      </c>
      <c r="G3265" s="4" t="inlineStr">
        <is>
          <t xml:space="preserve"> </t>
        </is>
      </c>
    </row>
    <row r="3266">
      <c r="A3266" s="4" t="inlineStr">
        <is>
          <t>Cost</t>
        </is>
      </c>
      <c r="C3266" s="5" t="n">
        <v>1164</v>
      </c>
      <c r="D3266" s="4" t="inlineStr">
        <is>
          <t>[30]</t>
        </is>
      </c>
      <c r="E3266" s="5" t="n">
        <v>1164</v>
      </c>
      <c r="F3266" s="4" t="inlineStr">
        <is>
          <t>[29]</t>
        </is>
      </c>
      <c r="G3266" s="4" t="inlineStr">
        <is>
          <t xml:space="preserve"> </t>
        </is>
      </c>
    </row>
    <row r="3267">
      <c r="A3267" s="4" t="inlineStr">
        <is>
          <t>Fair value</t>
        </is>
      </c>
      <c r="C3267" s="5" t="n">
        <v>3180</v>
      </c>
      <c r="D3267" s="4" t="inlineStr">
        <is>
          <t>[30]</t>
        </is>
      </c>
      <c r="E3267" s="6" t="n">
        <v>1950</v>
      </c>
      <c r="F3267" s="4" t="inlineStr">
        <is>
          <t>[29]</t>
        </is>
      </c>
      <c r="G3267" s="6" t="n">
        <v>2160</v>
      </c>
    </row>
    <row r="3268">
      <c r="A3268" s="4" t="inlineStr">
        <is>
          <t>Investment, Identifier [Axis]: Trantech Radiator Topco, LLC, Secured Debt 1</t>
        </is>
      </c>
      <c r="C3268" s="4" t="inlineStr">
        <is>
          <t xml:space="preserve"> </t>
        </is>
      </c>
      <c r="E3268" s="4" t="inlineStr">
        <is>
          <t xml:space="preserve"> </t>
        </is>
      </c>
      <c r="G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row>
    <row r="3270">
      <c r="A3270" s="4" t="inlineStr">
        <is>
          <t>Total Rate</t>
        </is>
      </c>
      <c r="C3270" s="11" t="n">
        <v>0.08</v>
      </c>
      <c r="E3270" s="4" t="inlineStr">
        <is>
          <t xml:space="preserve"> </t>
        </is>
      </c>
      <c r="G3270" s="4" t="inlineStr">
        <is>
          <t xml:space="preserve"> </t>
        </is>
      </c>
    </row>
    <row r="3271">
      <c r="A3271" s="4" t="inlineStr">
        <is>
          <t>Principal</t>
        </is>
      </c>
      <c r="C3271" s="5" t="n">
        <v>0</v>
      </c>
      <c r="D3271" s="4" t="inlineStr">
        <is>
          <t>[27]</t>
        </is>
      </c>
      <c r="E3271" s="6" t="n">
        <v>0</v>
      </c>
      <c r="G3271" s="4" t="inlineStr">
        <is>
          <t xml:space="preserve"> </t>
        </is>
      </c>
    </row>
    <row r="3272">
      <c r="A3272" s="4" t="inlineStr">
        <is>
          <t>Cost</t>
        </is>
      </c>
      <c r="C3272" s="6" t="n">
        <v>-1</v>
      </c>
      <c r="D3272" s="4" t="inlineStr">
        <is>
          <t>[27]</t>
        </is>
      </c>
      <c r="E3272" s="6" t="n">
        <v>-3</v>
      </c>
      <c r="G3272" s="4" t="inlineStr">
        <is>
          <t xml:space="preserve"> </t>
        </is>
      </c>
    </row>
    <row r="3273">
      <c r="A3273" s="4" t="inlineStr">
        <is>
          <t>Fair value</t>
        </is>
      </c>
      <c r="C3273" s="5" t="n">
        <v>0</v>
      </c>
      <c r="D3273" s="4" t="inlineStr">
        <is>
          <t>[27]</t>
        </is>
      </c>
      <c r="E3273" s="5" t="n">
        <v>0</v>
      </c>
      <c r="G3273" s="6" t="n">
        <v>-6</v>
      </c>
    </row>
    <row r="3274">
      <c r="A3274" s="4" t="inlineStr">
        <is>
          <t>Investment, Identifier [Axis]: Trantech Radiator Topco, LLC, Secured Debt 2</t>
        </is>
      </c>
      <c r="C3274" s="4" t="inlineStr">
        <is>
          <t xml:space="preserve"> </t>
        </is>
      </c>
      <c r="E3274" s="4" t="inlineStr">
        <is>
          <t xml:space="preserve"> </t>
        </is>
      </c>
      <c r="G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row>
    <row r="3276">
      <c r="A3276" s="4" t="inlineStr">
        <is>
          <t>Total Rate</t>
        </is>
      </c>
      <c r="C3276" s="11" t="n">
        <v>0.12</v>
      </c>
      <c r="E3276" s="11" t="n">
        <v>0.12</v>
      </c>
      <c r="G3276" s="4" t="inlineStr">
        <is>
          <t xml:space="preserve"> </t>
        </is>
      </c>
    </row>
    <row r="3277">
      <c r="A3277" s="4" t="inlineStr">
        <is>
          <t>Principal</t>
        </is>
      </c>
      <c r="C3277" s="5" t="n">
        <v>1980</v>
      </c>
      <c r="E3277" s="5" t="n">
        <v>1980</v>
      </c>
      <c r="G3277" s="4" t="inlineStr">
        <is>
          <t xml:space="preserve"> </t>
        </is>
      </c>
    </row>
    <row r="3278">
      <c r="A3278" s="4" t="inlineStr">
        <is>
          <t>Cost</t>
        </is>
      </c>
      <c r="C3278" s="6" t="n">
        <v>1975</v>
      </c>
      <c r="E3278" s="6" t="n">
        <v>1960</v>
      </c>
      <c r="G3278" s="4" t="inlineStr">
        <is>
          <t xml:space="preserve"> </t>
        </is>
      </c>
    </row>
    <row r="3279">
      <c r="A3279" s="4" t="inlineStr">
        <is>
          <t>Fair value</t>
        </is>
      </c>
      <c r="C3279" s="5" t="n">
        <v>1980</v>
      </c>
      <c r="E3279" s="5" t="n">
        <v>1980</v>
      </c>
      <c r="G3279" s="6" t="n">
        <v>2180</v>
      </c>
    </row>
    <row r="3280">
      <c r="A3280" s="4" t="inlineStr">
        <is>
          <t>Investment, Identifier [Axis]: U.S. TelePacific Corp., Secured Debt</t>
        </is>
      </c>
      <c r="C3280" s="4" t="inlineStr">
        <is>
          <t xml:space="preserve"> </t>
        </is>
      </c>
      <c r="E3280" s="4" t="inlineStr">
        <is>
          <t xml:space="preserve"> </t>
        </is>
      </c>
      <c r="G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row>
    <row r="3282">
      <c r="A3282" s="4" t="inlineStr">
        <is>
          <t>Total Rate</t>
        </is>
      </c>
      <c r="B3282" s="4" t="inlineStr">
        <is>
          <t>[10],[16]</t>
        </is>
      </c>
      <c r="C3282" s="4" t="inlineStr">
        <is>
          <t xml:space="preserve"> </t>
        </is>
      </c>
      <c r="E3282" s="10" t="n">
        <v>0.1157</v>
      </c>
      <c r="G3282" s="4" t="inlineStr">
        <is>
          <t xml:space="preserve"> </t>
        </is>
      </c>
    </row>
    <row r="3283">
      <c r="A3283" s="4" t="inlineStr">
        <is>
          <t>Reference Rate and Spread</t>
        </is>
      </c>
      <c r="B3283" s="4" t="inlineStr">
        <is>
          <t>[10],[16]</t>
        </is>
      </c>
      <c r="C3283" s="4" t="inlineStr">
        <is>
          <t xml:space="preserve"> </t>
        </is>
      </c>
      <c r="E3283" s="10" t="n">
        <v>0.0125</v>
      </c>
      <c r="G3283" s="4" t="inlineStr">
        <is>
          <t xml:space="preserve"> </t>
        </is>
      </c>
    </row>
    <row r="3284">
      <c r="A3284" s="4" t="inlineStr">
        <is>
          <t>PIK Rate</t>
        </is>
      </c>
      <c r="B3284" s="4" t="inlineStr">
        <is>
          <t>[10],[16]</t>
        </is>
      </c>
      <c r="C3284" s="4" t="inlineStr">
        <is>
          <t xml:space="preserve"> </t>
        </is>
      </c>
      <c r="E3284" s="10" t="n">
        <v>0.0725</v>
      </c>
      <c r="G3284" s="4" t="inlineStr">
        <is>
          <t xml:space="preserve"> </t>
        </is>
      </c>
    </row>
    <row r="3285">
      <c r="A3285" s="4" t="inlineStr">
        <is>
          <t>Principal</t>
        </is>
      </c>
      <c r="B3285" s="4" t="inlineStr">
        <is>
          <t>[10],[16]</t>
        </is>
      </c>
      <c r="C3285" s="4" t="inlineStr">
        <is>
          <t xml:space="preserve"> </t>
        </is>
      </c>
      <c r="E3285" s="5" t="n">
        <v>13425</v>
      </c>
      <c r="G3285" s="4" t="inlineStr">
        <is>
          <t xml:space="preserve"> </t>
        </is>
      </c>
    </row>
    <row r="3286">
      <c r="A3286" s="4" t="inlineStr">
        <is>
          <t>Cost</t>
        </is>
      </c>
      <c r="B3286" s="4" t="inlineStr">
        <is>
          <t>[10],[16]</t>
        </is>
      </c>
      <c r="C3286" s="4" t="inlineStr">
        <is>
          <t xml:space="preserve"> </t>
        </is>
      </c>
      <c r="E3286" s="6" t="n">
        <v>13358</v>
      </c>
      <c r="G3286" s="4" t="inlineStr">
        <is>
          <t xml:space="preserve"> </t>
        </is>
      </c>
    </row>
    <row r="3287">
      <c r="A3287" s="4" t="inlineStr">
        <is>
          <t>Fair value</t>
        </is>
      </c>
      <c r="B3287" s="4" t="inlineStr">
        <is>
          <t>[10],[16]</t>
        </is>
      </c>
      <c r="C3287" s="4" t="inlineStr">
        <is>
          <t xml:space="preserve"> </t>
        </is>
      </c>
      <c r="E3287" s="5" t="n">
        <v>5018</v>
      </c>
      <c r="G3287" s="4" t="inlineStr">
        <is>
          <t xml:space="preserve"> </t>
        </is>
      </c>
    </row>
    <row r="3288">
      <c r="A3288" s="4" t="inlineStr">
        <is>
          <t>Investment, Identifier [Axis]: U.S. TelePacific Corp., Secured Debt 1</t>
        </is>
      </c>
      <c r="C3288" s="4" t="inlineStr">
        <is>
          <t xml:space="preserve"> </t>
        </is>
      </c>
      <c r="E3288" s="4" t="inlineStr">
        <is>
          <t xml:space="preserve"> </t>
        </is>
      </c>
      <c r="G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row>
    <row r="3290">
      <c r="A3290" s="4" t="inlineStr">
        <is>
          <t>Total Rate</t>
        </is>
      </c>
      <c r="B3290" s="4" t="inlineStr">
        <is>
          <t>[9],[28],[34]</t>
        </is>
      </c>
      <c r="C3290" s="10" t="n">
        <v>0.1253</v>
      </c>
      <c r="E3290" s="4" t="inlineStr">
        <is>
          <t xml:space="preserve"> </t>
        </is>
      </c>
      <c r="G3290" s="4" t="inlineStr">
        <is>
          <t xml:space="preserve"> </t>
        </is>
      </c>
    </row>
    <row r="3291">
      <c r="A3291" s="4" t="inlineStr">
        <is>
          <t>Reference Rate and Spread</t>
        </is>
      </c>
      <c r="B3291" s="4" t="inlineStr">
        <is>
          <t>[9],[28],[34]</t>
        </is>
      </c>
      <c r="C3291" s="10" t="n">
        <v>0.07149999999999999</v>
      </c>
      <c r="E3291" s="4" t="inlineStr">
        <is>
          <t xml:space="preserve"> </t>
        </is>
      </c>
      <c r="G3291" s="4" t="inlineStr">
        <is>
          <t xml:space="preserve"> </t>
        </is>
      </c>
    </row>
    <row r="3292">
      <c r="A3292" s="4" t="inlineStr">
        <is>
          <t>PIK Rate</t>
        </is>
      </c>
      <c r="B3292" s="4" t="inlineStr">
        <is>
          <t>[9],[28],[34]</t>
        </is>
      </c>
      <c r="C3292" s="11" t="n">
        <v>0.06</v>
      </c>
      <c r="E3292" s="4" t="inlineStr">
        <is>
          <t xml:space="preserve"> </t>
        </is>
      </c>
      <c r="G3292" s="4" t="inlineStr">
        <is>
          <t xml:space="preserve"> </t>
        </is>
      </c>
    </row>
    <row r="3293">
      <c r="A3293" s="4" t="inlineStr">
        <is>
          <t>Principal</t>
        </is>
      </c>
      <c r="B3293" s="4" t="inlineStr">
        <is>
          <t>[9],[28],[34]</t>
        </is>
      </c>
      <c r="C3293" s="5" t="n">
        <v>6802</v>
      </c>
      <c r="E3293" s="4" t="inlineStr">
        <is>
          <t xml:space="preserve"> </t>
        </is>
      </c>
      <c r="G3293" s="4" t="inlineStr">
        <is>
          <t xml:space="preserve"> </t>
        </is>
      </c>
    </row>
    <row r="3294">
      <c r="A3294" s="4" t="inlineStr">
        <is>
          <t>Cost</t>
        </is>
      </c>
      <c r="B3294" s="4" t="inlineStr">
        <is>
          <t>[9],[28],[34]</t>
        </is>
      </c>
      <c r="C3294" s="6" t="n">
        <v>2623</v>
      </c>
      <c r="E3294" s="4" t="inlineStr">
        <is>
          <t xml:space="preserve"> </t>
        </is>
      </c>
      <c r="G3294" s="4" t="inlineStr">
        <is>
          <t xml:space="preserve"> </t>
        </is>
      </c>
    </row>
    <row r="3295">
      <c r="A3295" s="4" t="inlineStr">
        <is>
          <t>Fair value</t>
        </is>
      </c>
      <c r="B3295" s="4" t="inlineStr">
        <is>
          <t>[9],[28],[34]</t>
        </is>
      </c>
      <c r="C3295" s="6" t="n">
        <v>2438</v>
      </c>
      <c r="E3295" s="4" t="inlineStr">
        <is>
          <t xml:space="preserve"> </t>
        </is>
      </c>
      <c r="G3295" s="4" t="inlineStr">
        <is>
          <t xml:space="preserve"> </t>
        </is>
      </c>
    </row>
    <row r="3296">
      <c r="A3296" s="4" t="inlineStr">
        <is>
          <t>Investment, Identifier [Axis]: U.S. TelePacific Corp., Secured Debt 2</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Principal</t>
        </is>
      </c>
      <c r="B3298" s="4" t="inlineStr">
        <is>
          <t>[9],[34]</t>
        </is>
      </c>
      <c r="C3298" s="6" t="n">
        <v>692</v>
      </c>
      <c r="E3298" s="4" t="inlineStr">
        <is>
          <t xml:space="preserve"> </t>
        </is>
      </c>
      <c r="G3298" s="4" t="inlineStr">
        <is>
          <t xml:space="preserve"> </t>
        </is>
      </c>
    </row>
    <row r="3299">
      <c r="A3299" s="4" t="inlineStr">
        <is>
          <t>Cost</t>
        </is>
      </c>
      <c r="B3299" s="4" t="inlineStr">
        <is>
          <t>[9],[34]</t>
        </is>
      </c>
      <c r="C3299" s="6" t="n">
        <v>15</v>
      </c>
      <c r="E3299" s="4" t="inlineStr">
        <is>
          <t xml:space="preserve"> </t>
        </is>
      </c>
      <c r="G3299" s="4" t="inlineStr">
        <is>
          <t xml:space="preserve"> </t>
        </is>
      </c>
    </row>
    <row r="3300">
      <c r="A3300" s="4" t="inlineStr">
        <is>
          <t>Fair value</t>
        </is>
      </c>
      <c r="B3300" s="4" t="inlineStr">
        <is>
          <t>[9],[34]</t>
        </is>
      </c>
      <c r="C3300" s="5" t="n">
        <v>0</v>
      </c>
      <c r="E3300" s="4" t="inlineStr">
        <is>
          <t xml:space="preserve"> </t>
        </is>
      </c>
      <c r="G3300" s="4" t="inlineStr">
        <is>
          <t xml:space="preserve"> </t>
        </is>
      </c>
    </row>
    <row r="3301">
      <c r="A3301" s="4" t="inlineStr">
        <is>
          <t>Investment, Identifier [Axis]: US Bank Money Market Account</t>
        </is>
      </c>
      <c r="C3301" s="4" t="inlineStr">
        <is>
          <t xml:space="preserve"> </t>
        </is>
      </c>
      <c r="E3301" s="4" t="inlineStr">
        <is>
          <t xml:space="preserve"> </t>
        </is>
      </c>
      <c r="G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row>
    <row r="3303">
      <c r="A3303" s="4" t="inlineStr">
        <is>
          <t>Total Rate</t>
        </is>
      </c>
      <c r="C3303" s="4" t="inlineStr">
        <is>
          <t xml:space="preserve"> </t>
        </is>
      </c>
      <c r="E3303" s="12" t="n">
        <v>5e-05</v>
      </c>
      <c r="G3303" s="4" t="inlineStr">
        <is>
          <t xml:space="preserve"> </t>
        </is>
      </c>
    </row>
    <row r="3304">
      <c r="A3304" s="4" t="inlineStr">
        <is>
          <t>Cost</t>
        </is>
      </c>
      <c r="B3304" s="4" t="inlineStr">
        <is>
          <t>[17]</t>
        </is>
      </c>
      <c r="C3304" s="4" t="inlineStr">
        <is>
          <t xml:space="preserve"> </t>
        </is>
      </c>
      <c r="E3304" s="5" t="n">
        <v>8347</v>
      </c>
      <c r="G3304" s="4" t="inlineStr">
        <is>
          <t xml:space="preserve"> </t>
        </is>
      </c>
    </row>
    <row r="3305">
      <c r="A3305" s="4" t="inlineStr">
        <is>
          <t>Fair value</t>
        </is>
      </c>
      <c r="B3305" s="4" t="inlineStr">
        <is>
          <t>[17]</t>
        </is>
      </c>
      <c r="C3305" s="4" t="inlineStr">
        <is>
          <t xml:space="preserve"> </t>
        </is>
      </c>
      <c r="E3305" s="5" t="n">
        <v>8347</v>
      </c>
      <c r="G3305" s="4" t="inlineStr">
        <is>
          <t xml:space="preserve"> </t>
        </is>
      </c>
    </row>
    <row r="3306">
      <c r="A3306" s="4" t="inlineStr">
        <is>
          <t>Investment, Identifier [Axis]: USA DeBusk LLC, Secured Debt</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Total Rate</t>
        </is>
      </c>
      <c r="B3308" s="4" t="inlineStr">
        <is>
          <t>[8],[16]</t>
        </is>
      </c>
      <c r="C3308" s="4" t="inlineStr">
        <is>
          <t xml:space="preserve"> </t>
        </is>
      </c>
      <c r="E3308" s="10" t="n">
        <v>0.0982</v>
      </c>
      <c r="G3308" s="4" t="inlineStr">
        <is>
          <t xml:space="preserve"> </t>
        </is>
      </c>
    </row>
    <row r="3309">
      <c r="A3309" s="4" t="inlineStr">
        <is>
          <t>Reference Rate and Spread</t>
        </is>
      </c>
      <c r="B3309" s="4" t="inlineStr">
        <is>
          <t>[8],[16]</t>
        </is>
      </c>
      <c r="C3309" s="4" t="inlineStr">
        <is>
          <t xml:space="preserve"> </t>
        </is>
      </c>
      <c r="E3309" s="10" t="n">
        <v>0.0575</v>
      </c>
      <c r="G3309" s="4" t="inlineStr">
        <is>
          <t xml:space="preserve"> </t>
        </is>
      </c>
    </row>
    <row r="3310">
      <c r="A3310" s="4" t="inlineStr">
        <is>
          <t>Principal</t>
        </is>
      </c>
      <c r="B3310" s="4" t="inlineStr">
        <is>
          <t>[8],[16]</t>
        </is>
      </c>
      <c r="C3310" s="4" t="inlineStr">
        <is>
          <t xml:space="preserve"> </t>
        </is>
      </c>
      <c r="E3310" s="5" t="n">
        <v>18013</v>
      </c>
      <c r="G3310" s="4" t="inlineStr">
        <is>
          <t xml:space="preserve"> </t>
        </is>
      </c>
    </row>
    <row r="3311">
      <c r="A3311" s="4" t="inlineStr">
        <is>
          <t>Cost</t>
        </is>
      </c>
      <c r="B3311" s="4" t="inlineStr">
        <is>
          <t>[8],[16]</t>
        </is>
      </c>
      <c r="C3311" s="4" t="inlineStr">
        <is>
          <t xml:space="preserve"> </t>
        </is>
      </c>
      <c r="E3311" s="6" t="n">
        <v>17828</v>
      </c>
      <c r="G3311" s="4" t="inlineStr">
        <is>
          <t xml:space="preserve"> </t>
        </is>
      </c>
    </row>
    <row r="3312">
      <c r="A3312" s="4" t="inlineStr">
        <is>
          <t>Fair value</t>
        </is>
      </c>
      <c r="B3312" s="4" t="inlineStr">
        <is>
          <t>[8],[16]</t>
        </is>
      </c>
      <c r="C3312" s="4" t="inlineStr">
        <is>
          <t xml:space="preserve"> </t>
        </is>
      </c>
      <c r="E3312" s="5" t="n">
        <v>18013</v>
      </c>
      <c r="G3312" s="4" t="inlineStr">
        <is>
          <t xml:space="preserve"> </t>
        </is>
      </c>
    </row>
    <row r="3313">
      <c r="A3313" s="4" t="inlineStr">
        <is>
          <t>Investment, Identifier [Axis]: USA DeBusk LLC, Secured Debt 1</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Total Rate</t>
        </is>
      </c>
      <c r="B3315" s="4" t="inlineStr">
        <is>
          <t>[7],[28]</t>
        </is>
      </c>
      <c r="C3315" s="10" t="n">
        <v>0.1146</v>
      </c>
      <c r="E3315" s="4" t="inlineStr">
        <is>
          <t xml:space="preserve"> </t>
        </is>
      </c>
      <c r="G3315" s="4" t="inlineStr">
        <is>
          <t xml:space="preserve"> </t>
        </is>
      </c>
    </row>
    <row r="3316">
      <c r="A3316" s="4" t="inlineStr">
        <is>
          <t>Reference Rate and Spread</t>
        </is>
      </c>
      <c r="B3316" s="4" t="inlineStr">
        <is>
          <t>[7],[28]</t>
        </is>
      </c>
      <c r="C3316" s="11" t="n">
        <v>0.06</v>
      </c>
      <c r="E3316" s="4" t="inlineStr">
        <is>
          <t xml:space="preserve"> </t>
        </is>
      </c>
      <c r="G3316" s="4" t="inlineStr">
        <is>
          <t xml:space="preserve"> </t>
        </is>
      </c>
    </row>
    <row r="3317">
      <c r="A3317" s="4" t="inlineStr">
        <is>
          <t>Principal</t>
        </is>
      </c>
      <c r="B3317" s="4" t="inlineStr">
        <is>
          <t>[7],[28]</t>
        </is>
      </c>
      <c r="C3317" s="5" t="n">
        <v>12405</v>
      </c>
      <c r="E3317" s="4" t="inlineStr">
        <is>
          <t xml:space="preserve"> </t>
        </is>
      </c>
      <c r="G3317" s="4" t="inlineStr">
        <is>
          <t xml:space="preserve"> </t>
        </is>
      </c>
    </row>
    <row r="3318">
      <c r="A3318" s="4" t="inlineStr">
        <is>
          <t>Cost</t>
        </is>
      </c>
      <c r="B3318" s="4" t="inlineStr">
        <is>
          <t>[7],[28]</t>
        </is>
      </c>
      <c r="C3318" s="6" t="n">
        <v>12308</v>
      </c>
      <c r="E3318" s="4" t="inlineStr">
        <is>
          <t xml:space="preserve"> </t>
        </is>
      </c>
      <c r="G3318" s="4" t="inlineStr">
        <is>
          <t xml:space="preserve"> </t>
        </is>
      </c>
    </row>
    <row r="3319">
      <c r="A3319" s="4" t="inlineStr">
        <is>
          <t>Fair value</t>
        </is>
      </c>
      <c r="B3319" s="4" t="inlineStr">
        <is>
          <t>[7],[28]</t>
        </is>
      </c>
      <c r="C3319" s="5" t="n">
        <v>12405</v>
      </c>
      <c r="E3319" s="4" t="inlineStr">
        <is>
          <t xml:space="preserve"> </t>
        </is>
      </c>
      <c r="G3319" s="4" t="inlineStr">
        <is>
          <t xml:space="preserve"> </t>
        </is>
      </c>
    </row>
    <row r="3320">
      <c r="A3320" s="4" t="inlineStr">
        <is>
          <t>Investment, Identifier [Axis]: USA DeBusk LLC, Secured Debt 2</t>
        </is>
      </c>
      <c r="C3320" s="4" t="inlineStr">
        <is>
          <t xml:space="preserve"> </t>
        </is>
      </c>
      <c r="E3320" s="4" t="inlineStr">
        <is>
          <t xml:space="preserve"> </t>
        </is>
      </c>
      <c r="G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row>
    <row r="3322">
      <c r="A3322" s="4" t="inlineStr">
        <is>
          <t>Total Rate</t>
        </is>
      </c>
      <c r="B3322" s="4" t="inlineStr">
        <is>
          <t>[7],[28]</t>
        </is>
      </c>
      <c r="C3322" s="10" t="n">
        <v>0.1196</v>
      </c>
      <c r="E3322" s="4" t="inlineStr">
        <is>
          <t xml:space="preserve"> </t>
        </is>
      </c>
      <c r="G3322" s="4" t="inlineStr">
        <is>
          <t xml:space="preserve"> </t>
        </is>
      </c>
    </row>
    <row r="3323">
      <c r="A3323" s="4" t="inlineStr">
        <is>
          <t>Reference Rate and Spread</t>
        </is>
      </c>
      <c r="B3323" s="4" t="inlineStr">
        <is>
          <t>[7],[28]</t>
        </is>
      </c>
      <c r="C3323" s="10" t="n">
        <v>0.065</v>
      </c>
      <c r="E3323" s="4" t="inlineStr">
        <is>
          <t xml:space="preserve"> </t>
        </is>
      </c>
      <c r="G3323" s="4" t="inlineStr">
        <is>
          <t xml:space="preserve"> </t>
        </is>
      </c>
    </row>
    <row r="3324">
      <c r="A3324" s="4" t="inlineStr">
        <is>
          <t>Principal</t>
        </is>
      </c>
      <c r="B3324" s="4" t="inlineStr">
        <is>
          <t>[7],[28]</t>
        </is>
      </c>
      <c r="C3324" s="5" t="n">
        <v>4825</v>
      </c>
      <c r="E3324" s="4" t="inlineStr">
        <is>
          <t xml:space="preserve"> </t>
        </is>
      </c>
      <c r="G3324" s="4" t="inlineStr">
        <is>
          <t xml:space="preserve"> </t>
        </is>
      </c>
    </row>
    <row r="3325">
      <c r="A3325" s="4" t="inlineStr">
        <is>
          <t>Cost</t>
        </is>
      </c>
      <c r="B3325" s="4" t="inlineStr">
        <is>
          <t>[7],[28]</t>
        </is>
      </c>
      <c r="C3325" s="6" t="n">
        <v>4742</v>
      </c>
      <c r="E3325" s="4" t="inlineStr">
        <is>
          <t xml:space="preserve"> </t>
        </is>
      </c>
      <c r="G3325" s="4" t="inlineStr">
        <is>
          <t xml:space="preserve"> </t>
        </is>
      </c>
    </row>
    <row r="3326">
      <c r="A3326" s="4" t="inlineStr">
        <is>
          <t>Fair value</t>
        </is>
      </c>
      <c r="B3326" s="4" t="inlineStr">
        <is>
          <t>[7],[28]</t>
        </is>
      </c>
      <c r="C3326" s="5" t="n">
        <v>4825</v>
      </c>
      <c r="E3326" s="4" t="inlineStr">
        <is>
          <t xml:space="preserve"> </t>
        </is>
      </c>
      <c r="G3326" s="4" t="inlineStr">
        <is>
          <t xml:space="preserve"> </t>
        </is>
      </c>
    </row>
    <row r="3327">
      <c r="A3327" s="4" t="inlineStr">
        <is>
          <t>Investment, Identifier [Axis]: USA DeBusk LLC, Secured Debt 3</t>
        </is>
      </c>
      <c r="C3327" s="4" t="inlineStr">
        <is>
          <t xml:space="preserve"> </t>
        </is>
      </c>
      <c r="E3327" s="4" t="inlineStr">
        <is>
          <t xml:space="preserve"> </t>
        </is>
      </c>
      <c r="G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row>
    <row r="3329">
      <c r="A3329" s="4" t="inlineStr">
        <is>
          <t>Total Rate</t>
        </is>
      </c>
      <c r="B3329" s="4" t="inlineStr">
        <is>
          <t>[7],[28]</t>
        </is>
      </c>
      <c r="C3329" s="10" t="n">
        <v>0.1196</v>
      </c>
      <c r="E3329" s="4" t="inlineStr">
        <is>
          <t xml:space="preserve"> </t>
        </is>
      </c>
      <c r="G3329" s="4" t="inlineStr">
        <is>
          <t xml:space="preserve"> </t>
        </is>
      </c>
    </row>
    <row r="3330">
      <c r="A3330" s="4" t="inlineStr">
        <is>
          <t>Reference Rate and Spread</t>
        </is>
      </c>
      <c r="B3330" s="4" t="inlineStr">
        <is>
          <t>[7],[28]</t>
        </is>
      </c>
      <c r="C3330" s="10" t="n">
        <v>0.065</v>
      </c>
      <c r="E3330" s="4" t="inlineStr">
        <is>
          <t xml:space="preserve"> </t>
        </is>
      </c>
      <c r="G3330" s="4" t="inlineStr">
        <is>
          <t xml:space="preserve"> </t>
        </is>
      </c>
    </row>
    <row r="3331">
      <c r="A3331" s="4" t="inlineStr">
        <is>
          <t>Principal</t>
        </is>
      </c>
      <c r="B3331" s="4" t="inlineStr">
        <is>
          <t>[7],[28]</t>
        </is>
      </c>
      <c r="C3331" s="5" t="n">
        <v>2515</v>
      </c>
      <c r="E3331" s="4" t="inlineStr">
        <is>
          <t xml:space="preserve"> </t>
        </is>
      </c>
      <c r="G3331" s="4" t="inlineStr">
        <is>
          <t xml:space="preserve"> </t>
        </is>
      </c>
    </row>
    <row r="3332">
      <c r="A3332" s="4" t="inlineStr">
        <is>
          <t>Cost</t>
        </is>
      </c>
      <c r="B3332" s="4" t="inlineStr">
        <is>
          <t>[7],[28]</t>
        </is>
      </c>
      <c r="C3332" s="6" t="n">
        <v>2468</v>
      </c>
      <c r="E3332" s="4" t="inlineStr">
        <is>
          <t xml:space="preserve"> </t>
        </is>
      </c>
      <c r="G3332" s="4" t="inlineStr">
        <is>
          <t xml:space="preserve"> </t>
        </is>
      </c>
    </row>
    <row r="3333">
      <c r="A3333" s="4" t="inlineStr">
        <is>
          <t>Fair value</t>
        </is>
      </c>
      <c r="B3333" s="4" t="inlineStr">
        <is>
          <t>[7],[28]</t>
        </is>
      </c>
      <c r="C3333" s="5" t="n">
        <v>2515</v>
      </c>
      <c r="E3333" s="4" t="inlineStr">
        <is>
          <t xml:space="preserve"> </t>
        </is>
      </c>
      <c r="G3333" s="4" t="inlineStr">
        <is>
          <t xml:space="preserve"> </t>
        </is>
      </c>
    </row>
    <row r="3334">
      <c r="A3334" s="4" t="inlineStr">
        <is>
          <t>Investment, Identifier [Axis]: UserZoom Technologies, Inc., Secured Debt</t>
        </is>
      </c>
      <c r="C3334" s="4" t="inlineStr">
        <is>
          <t xml:space="preserve"> </t>
        </is>
      </c>
      <c r="E3334" s="4" t="inlineStr">
        <is>
          <t xml:space="preserve"> </t>
        </is>
      </c>
      <c r="G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row>
    <row r="3336">
      <c r="A3336" s="4" t="inlineStr">
        <is>
          <t>Total Rate</t>
        </is>
      </c>
      <c r="B3336" s="4" t="inlineStr">
        <is>
          <t>[7],[28]</t>
        </is>
      </c>
      <c r="C3336" s="10" t="n">
        <v>0.1299</v>
      </c>
      <c r="E3336" s="4" t="inlineStr">
        <is>
          <t xml:space="preserve"> </t>
        </is>
      </c>
      <c r="G3336" s="4" t="inlineStr">
        <is>
          <t xml:space="preserve"> </t>
        </is>
      </c>
    </row>
    <row r="3337">
      <c r="A3337" s="4" t="inlineStr">
        <is>
          <t>Reference Rate and Spread</t>
        </is>
      </c>
      <c r="B3337" s="4" t="inlineStr">
        <is>
          <t>[7],[28]</t>
        </is>
      </c>
      <c r="C3337" s="10" t="n">
        <v>0.075</v>
      </c>
      <c r="E3337" s="4" t="inlineStr">
        <is>
          <t xml:space="preserve"> </t>
        </is>
      </c>
      <c r="G3337" s="4" t="inlineStr">
        <is>
          <t xml:space="preserve"> </t>
        </is>
      </c>
    </row>
    <row r="3338">
      <c r="A3338" s="4" t="inlineStr">
        <is>
          <t>Principal</t>
        </is>
      </c>
      <c r="B3338" s="4" t="inlineStr">
        <is>
          <t>[7],[28]</t>
        </is>
      </c>
      <c r="C3338" s="5" t="n">
        <v>3000</v>
      </c>
      <c r="E3338" s="4" t="inlineStr">
        <is>
          <t xml:space="preserve"> </t>
        </is>
      </c>
      <c r="G3338" s="4" t="inlineStr">
        <is>
          <t xml:space="preserve"> </t>
        </is>
      </c>
    </row>
    <row r="3339">
      <c r="A3339" s="4" t="inlineStr">
        <is>
          <t>Cost</t>
        </is>
      </c>
      <c r="B3339" s="4" t="inlineStr">
        <is>
          <t>[7],[28]</t>
        </is>
      </c>
      <c r="C3339" s="6" t="n">
        <v>2923</v>
      </c>
      <c r="E3339" s="4" t="inlineStr">
        <is>
          <t xml:space="preserve"> </t>
        </is>
      </c>
      <c r="G3339" s="4" t="inlineStr">
        <is>
          <t xml:space="preserve"> </t>
        </is>
      </c>
    </row>
    <row r="3340">
      <c r="A3340" s="4" t="inlineStr">
        <is>
          <t>Fair value</t>
        </is>
      </c>
      <c r="B3340" s="4" t="inlineStr">
        <is>
          <t>[7],[28]</t>
        </is>
      </c>
      <c r="C3340" s="5" t="n">
        <v>3000</v>
      </c>
      <c r="E3340" s="4" t="inlineStr">
        <is>
          <t xml:space="preserve"> </t>
        </is>
      </c>
      <c r="G3340" s="4" t="inlineStr">
        <is>
          <t xml:space="preserve"> </t>
        </is>
      </c>
    </row>
    <row r="3341">
      <c r="A3341" s="4" t="inlineStr">
        <is>
          <t>Investment, Identifier [Axis]: VORTEQ Coil Finishers, LLC, Common Equity</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Units (in shares)</t>
        </is>
      </c>
      <c r="C3343" s="6" t="n">
        <v>769231</v>
      </c>
      <c r="D3343" s="4" t="inlineStr">
        <is>
          <t>[7],[30]</t>
        </is>
      </c>
      <c r="E3343" s="6" t="n">
        <v>769231</v>
      </c>
      <c r="F3343" s="4" t="inlineStr">
        <is>
          <t>[8],[29]</t>
        </is>
      </c>
      <c r="G3343" s="4" t="inlineStr">
        <is>
          <t xml:space="preserve"> </t>
        </is>
      </c>
    </row>
    <row r="3344">
      <c r="A3344" s="4" t="inlineStr">
        <is>
          <t>Cost</t>
        </is>
      </c>
      <c r="C3344" s="5" t="n">
        <v>769</v>
      </c>
      <c r="D3344" s="4" t="inlineStr">
        <is>
          <t>[7],[30]</t>
        </is>
      </c>
      <c r="E3344" s="5" t="n">
        <v>769</v>
      </c>
      <c r="F3344" s="4" t="inlineStr">
        <is>
          <t>[8],[29]</t>
        </is>
      </c>
      <c r="G3344" s="4" t="inlineStr">
        <is>
          <t xml:space="preserve"> </t>
        </is>
      </c>
    </row>
    <row r="3345">
      <c r="A3345" s="4" t="inlineStr">
        <is>
          <t>Fair value</t>
        </is>
      </c>
      <c r="C3345" s="5" t="n">
        <v>1911</v>
      </c>
      <c r="D3345" s="4" t="inlineStr">
        <is>
          <t>[7],[30]</t>
        </is>
      </c>
      <c r="E3345" s="5" t="n">
        <v>2910</v>
      </c>
      <c r="F3345" s="4" t="inlineStr">
        <is>
          <t>[8],[29]</t>
        </is>
      </c>
      <c r="G3345" s="4" t="inlineStr">
        <is>
          <t xml:space="preserve"> </t>
        </is>
      </c>
    </row>
    <row r="3346">
      <c r="A3346" s="4" t="inlineStr">
        <is>
          <t>Investment, Identifier [Axis]: VVS Holdco LLC, Preferred Equity</t>
        </is>
      </c>
      <c r="C3346" s="4" t="inlineStr">
        <is>
          <t xml:space="preserve"> </t>
        </is>
      </c>
      <c r="E3346" s="4" t="inlineStr">
        <is>
          <t xml:space="preserve"> </t>
        </is>
      </c>
      <c r="G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row>
    <row r="3348">
      <c r="A3348" s="4" t="inlineStr">
        <is>
          <t>Units (in shares)</t>
        </is>
      </c>
      <c r="C3348" s="6" t="n">
        <v>3060</v>
      </c>
      <c r="D3348" s="4" t="inlineStr">
        <is>
          <t>[30],[38]</t>
        </is>
      </c>
      <c r="E3348" s="6" t="n">
        <v>2960</v>
      </c>
      <c r="F3348" s="4" t="inlineStr">
        <is>
          <t>[29],[39]</t>
        </is>
      </c>
      <c r="G3348" s="4" t="inlineStr">
        <is>
          <t xml:space="preserve"> </t>
        </is>
      </c>
    </row>
    <row r="3349">
      <c r="A3349" s="4" t="inlineStr">
        <is>
          <t>Cost</t>
        </is>
      </c>
      <c r="C3349" s="5" t="n">
        <v>3060</v>
      </c>
      <c r="D3349" s="4" t="inlineStr">
        <is>
          <t>[30],[38]</t>
        </is>
      </c>
      <c r="E3349" s="5" t="n">
        <v>2960</v>
      </c>
      <c r="F3349" s="4" t="inlineStr">
        <is>
          <t>[29],[39]</t>
        </is>
      </c>
      <c r="G3349" s="4" t="inlineStr">
        <is>
          <t xml:space="preserve"> </t>
        </is>
      </c>
    </row>
    <row r="3350">
      <c r="A3350" s="4" t="inlineStr">
        <is>
          <t>Fair value</t>
        </is>
      </c>
      <c r="C3350" s="5" t="n">
        <v>3060</v>
      </c>
      <c r="D3350" s="4" t="inlineStr">
        <is>
          <t>[30],[38]</t>
        </is>
      </c>
      <c r="E3350" s="5" t="n">
        <v>2990</v>
      </c>
      <c r="F3350" s="4" t="inlineStr">
        <is>
          <t>[29],[39]</t>
        </is>
      </c>
      <c r="G3350" s="6" t="n">
        <v>2960</v>
      </c>
    </row>
    <row r="3351">
      <c r="A3351" s="4" t="inlineStr">
        <is>
          <t>Investment, Identifier [Axis]: VVS Holdco LLC, Secured Debt 1</t>
        </is>
      </c>
      <c r="C3351" s="4" t="inlineStr">
        <is>
          <t xml:space="preserve"> </t>
        </is>
      </c>
      <c r="E3351" s="4" t="inlineStr">
        <is>
          <t xml:space="preserve"> </t>
        </is>
      </c>
      <c r="G3351" s="4" t="inlineStr">
        <is>
          <t xml:space="preserve"> </t>
        </is>
      </c>
    </row>
    <row r="3352">
      <c r="A3352" s="3" t="inlineStr">
        <is>
          <t>Schedule of Investments [Line Items]</t>
        </is>
      </c>
      <c r="C3352" s="4" t="inlineStr">
        <is>
          <t xml:space="preserve"> </t>
        </is>
      </c>
      <c r="E3352" s="4" t="inlineStr">
        <is>
          <t xml:space="preserve"> </t>
        </is>
      </c>
      <c r="G3352" s="4" t="inlineStr">
        <is>
          <t xml:space="preserve"> </t>
        </is>
      </c>
    </row>
    <row r="3353">
      <c r="A3353" s="4" t="inlineStr">
        <is>
          <t>Reference Rate and Spread</t>
        </is>
      </c>
      <c r="C3353" s="11" t="n">
        <v>0.06</v>
      </c>
      <c r="D3353" s="4" t="inlineStr">
        <is>
          <t>[27],[28],[36]</t>
        </is>
      </c>
      <c r="E3353" s="11" t="n">
        <v>0.06</v>
      </c>
      <c r="F3353" s="4" t="inlineStr">
        <is>
          <t>[16],[39]</t>
        </is>
      </c>
      <c r="G3353" s="4" t="inlineStr">
        <is>
          <t xml:space="preserve"> </t>
        </is>
      </c>
    </row>
    <row r="3354">
      <c r="A3354" s="4" t="inlineStr">
        <is>
          <t>Principal</t>
        </is>
      </c>
      <c r="C3354" s="5" t="n">
        <v>0</v>
      </c>
      <c r="D3354" s="4" t="inlineStr">
        <is>
          <t>[27],[28],[36]</t>
        </is>
      </c>
      <c r="E3354" s="5" t="n">
        <v>0</v>
      </c>
      <c r="F3354" s="4" t="inlineStr">
        <is>
          <t>[16],[39]</t>
        </is>
      </c>
      <c r="G3354" s="4" t="inlineStr">
        <is>
          <t xml:space="preserve"> </t>
        </is>
      </c>
    </row>
    <row r="3355">
      <c r="A3355" s="4" t="inlineStr">
        <is>
          <t>Cost</t>
        </is>
      </c>
      <c r="C3355" s="6" t="n">
        <v>0</v>
      </c>
      <c r="D3355" s="4" t="inlineStr">
        <is>
          <t>[27],[28],[36]</t>
        </is>
      </c>
      <c r="E3355" s="6" t="n">
        <v>-5</v>
      </c>
      <c r="F3355" s="4" t="inlineStr">
        <is>
          <t>[16],[39]</t>
        </is>
      </c>
      <c r="G3355" s="4" t="inlineStr">
        <is>
          <t xml:space="preserve"> </t>
        </is>
      </c>
    </row>
    <row r="3356">
      <c r="A3356" s="4" t="inlineStr">
        <is>
          <t>Fair value</t>
        </is>
      </c>
      <c r="C3356" s="5" t="n">
        <v>0</v>
      </c>
      <c r="D3356" s="4" t="inlineStr">
        <is>
          <t>[27],[28],[36]</t>
        </is>
      </c>
      <c r="E3356" s="5" t="n">
        <v>-5</v>
      </c>
      <c r="F3356" s="4" t="inlineStr">
        <is>
          <t>[16],[39]</t>
        </is>
      </c>
      <c r="G3356" s="6" t="n">
        <v>292</v>
      </c>
    </row>
    <row r="3357">
      <c r="A3357" s="4" t="inlineStr">
        <is>
          <t>Investment, Identifier [Axis]: VVS Holdco LLC, Secured Debt 2</t>
        </is>
      </c>
      <c r="C3357" s="4" t="inlineStr">
        <is>
          <t xml:space="preserve"> </t>
        </is>
      </c>
      <c r="E3357" s="4" t="inlineStr">
        <is>
          <t xml:space="preserve"> </t>
        </is>
      </c>
      <c r="G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row>
    <row r="3359">
      <c r="A3359" s="4" t="inlineStr">
        <is>
          <t>Total Rate</t>
        </is>
      </c>
      <c r="C3359" s="10" t="n">
        <v>0.115</v>
      </c>
      <c r="E3359" s="10" t="n">
        <v>0.115</v>
      </c>
      <c r="F3359" s="4" t="inlineStr">
        <is>
          <t>[39]</t>
        </is>
      </c>
      <c r="G3359" s="4" t="inlineStr">
        <is>
          <t xml:space="preserve"> </t>
        </is>
      </c>
    </row>
    <row r="3360">
      <c r="A3360" s="4" t="inlineStr">
        <is>
          <t>Principal</t>
        </is>
      </c>
      <c r="C3360" s="5" t="n">
        <v>7050</v>
      </c>
      <c r="E3360" s="5" t="n">
        <v>7600</v>
      </c>
      <c r="F3360" s="4" t="inlineStr">
        <is>
          <t>[39]</t>
        </is>
      </c>
      <c r="G3360" s="4" t="inlineStr">
        <is>
          <t xml:space="preserve"> </t>
        </is>
      </c>
    </row>
    <row r="3361">
      <c r="A3361" s="4" t="inlineStr">
        <is>
          <t>Cost</t>
        </is>
      </c>
      <c r="C3361" s="6" t="n">
        <v>6926</v>
      </c>
      <c r="E3361" s="6" t="n">
        <v>7421</v>
      </c>
      <c r="F3361" s="4" t="inlineStr">
        <is>
          <t>[39]</t>
        </is>
      </c>
      <c r="G3361" s="4" t="inlineStr">
        <is>
          <t xml:space="preserve"> </t>
        </is>
      </c>
    </row>
    <row r="3362">
      <c r="A3362" s="4" t="inlineStr">
        <is>
          <t>Fair value</t>
        </is>
      </c>
      <c r="C3362" s="5" t="n">
        <v>6926</v>
      </c>
      <c r="E3362" s="5" t="n">
        <v>7421</v>
      </c>
      <c r="F3362" s="4" t="inlineStr">
        <is>
          <t>[39]</t>
        </is>
      </c>
      <c r="G3362" s="5" t="n">
        <v>7375</v>
      </c>
    </row>
    <row r="3363">
      <c r="A3363" s="4" t="inlineStr">
        <is>
          <t>Investment, Identifier [Axis]: Vida Capital, Inc, Secured Debt</t>
        </is>
      </c>
      <c r="C3363" s="4" t="inlineStr">
        <is>
          <t xml:space="preserve"> </t>
        </is>
      </c>
      <c r="E3363" s="4" t="inlineStr">
        <is>
          <t xml:space="preserve"> </t>
        </is>
      </c>
      <c r="G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row>
    <row r="3365">
      <c r="A3365" s="4" t="inlineStr">
        <is>
          <t>Total Rate</t>
        </is>
      </c>
      <c r="B3365" s="4" t="inlineStr">
        <is>
          <t>[10]</t>
        </is>
      </c>
      <c r="C3365" s="4" t="inlineStr">
        <is>
          <t xml:space="preserve"> </t>
        </is>
      </c>
      <c r="E3365" s="10" t="n">
        <v>0.1038</v>
      </c>
      <c r="G3365" s="4" t="inlineStr">
        <is>
          <t xml:space="preserve"> </t>
        </is>
      </c>
    </row>
    <row r="3366">
      <c r="A3366" s="4" t="inlineStr">
        <is>
          <t>Reference Rate and Spread</t>
        </is>
      </c>
      <c r="B3366" s="4" t="inlineStr">
        <is>
          <t>[10]</t>
        </is>
      </c>
      <c r="C3366" s="4" t="inlineStr">
        <is>
          <t xml:space="preserve"> </t>
        </is>
      </c>
      <c r="E3366" s="11" t="n">
        <v>0.06</v>
      </c>
      <c r="G3366" s="4" t="inlineStr">
        <is>
          <t xml:space="preserve"> </t>
        </is>
      </c>
    </row>
    <row r="3367">
      <c r="A3367" s="4" t="inlineStr">
        <is>
          <t>Principal</t>
        </is>
      </c>
      <c r="B3367" s="4" t="inlineStr">
        <is>
          <t>[10]</t>
        </is>
      </c>
      <c r="C3367" s="4" t="inlineStr">
        <is>
          <t xml:space="preserve"> </t>
        </is>
      </c>
      <c r="E3367" s="5" t="n">
        <v>6263</v>
      </c>
      <c r="G3367" s="4" t="inlineStr">
        <is>
          <t xml:space="preserve"> </t>
        </is>
      </c>
    </row>
    <row r="3368">
      <c r="A3368" s="4" t="inlineStr">
        <is>
          <t>Cost</t>
        </is>
      </c>
      <c r="B3368" s="4" t="inlineStr">
        <is>
          <t>[10]</t>
        </is>
      </c>
      <c r="C3368" s="4" t="inlineStr">
        <is>
          <t xml:space="preserve"> </t>
        </is>
      </c>
      <c r="E3368" s="6" t="n">
        <v>6208</v>
      </c>
      <c r="G3368" s="4" t="inlineStr">
        <is>
          <t xml:space="preserve"> </t>
        </is>
      </c>
    </row>
    <row r="3369">
      <c r="A3369" s="4" t="inlineStr">
        <is>
          <t>Fair value</t>
        </is>
      </c>
      <c r="B3369" s="4" t="inlineStr">
        <is>
          <t>[10]</t>
        </is>
      </c>
      <c r="C3369" s="4" t="inlineStr">
        <is>
          <t xml:space="preserve"> </t>
        </is>
      </c>
      <c r="E3369" s="5" t="n">
        <v>4885</v>
      </c>
      <c r="G3369" s="4" t="inlineStr">
        <is>
          <t xml:space="preserve"> </t>
        </is>
      </c>
    </row>
    <row r="3370">
      <c r="A3370" s="4" t="inlineStr">
        <is>
          <t>Investment, Identifier [Axis]: Vistar Media, Inc., Preferred Stock</t>
        </is>
      </c>
      <c r="C3370" s="4" t="inlineStr">
        <is>
          <t xml:space="preserve"> </t>
        </is>
      </c>
      <c r="E3370" s="4" t="inlineStr">
        <is>
          <t xml:space="preserve"> </t>
        </is>
      </c>
      <c r="G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row>
    <row r="3372">
      <c r="A3372" s="4" t="inlineStr">
        <is>
          <t>Units (in shares)</t>
        </is>
      </c>
      <c r="C3372" s="6" t="n">
        <v>70207</v>
      </c>
      <c r="D3372" s="4" t="inlineStr">
        <is>
          <t>[7]</t>
        </is>
      </c>
      <c r="E3372" s="6" t="n">
        <v>70207</v>
      </c>
      <c r="F3372" s="4" t="inlineStr">
        <is>
          <t>[8]</t>
        </is>
      </c>
      <c r="G3372" s="4" t="inlineStr">
        <is>
          <t xml:space="preserve"> </t>
        </is>
      </c>
    </row>
    <row r="3373">
      <c r="A3373" s="4" t="inlineStr">
        <is>
          <t>Cost</t>
        </is>
      </c>
      <c r="C3373" s="5" t="n">
        <v>767</v>
      </c>
      <c r="D3373" s="4" t="inlineStr">
        <is>
          <t>[7]</t>
        </is>
      </c>
      <c r="E3373" s="5" t="n">
        <v>767</v>
      </c>
      <c r="F3373" s="4" t="inlineStr">
        <is>
          <t>[8]</t>
        </is>
      </c>
      <c r="G3373" s="4" t="inlineStr">
        <is>
          <t xml:space="preserve"> </t>
        </is>
      </c>
    </row>
    <row r="3374">
      <c r="A3374" s="4" t="inlineStr">
        <is>
          <t>Fair value</t>
        </is>
      </c>
      <c r="C3374" s="5" t="n">
        <v>2180</v>
      </c>
      <c r="D3374" s="4" t="inlineStr">
        <is>
          <t>[7]</t>
        </is>
      </c>
      <c r="E3374" s="6" t="n">
        <v>2250</v>
      </c>
      <c r="F3374" s="4" t="inlineStr">
        <is>
          <t>[8]</t>
        </is>
      </c>
      <c r="G3374" s="4" t="inlineStr">
        <is>
          <t xml:space="preserve"> </t>
        </is>
      </c>
    </row>
    <row r="3375">
      <c r="A3375" s="4" t="inlineStr">
        <is>
          <t>Investment, Identifier [Axis]: Vitesse Systems, Secured Debt</t>
        </is>
      </c>
      <c r="C3375" s="4" t="inlineStr">
        <is>
          <t xml:space="preserve"> </t>
        </is>
      </c>
      <c r="E3375" s="4" t="inlineStr">
        <is>
          <t xml:space="preserve"> </t>
        </is>
      </c>
      <c r="G3375" s="4" t="inlineStr">
        <is>
          <t xml:space="preserve"> </t>
        </is>
      </c>
    </row>
    <row r="3376">
      <c r="A3376" s="3" t="inlineStr">
        <is>
          <t>Schedule of Investments [Line Items]</t>
        </is>
      </c>
      <c r="C3376" s="4" t="inlineStr">
        <is>
          <t xml:space="preserve"> </t>
        </is>
      </c>
      <c r="E3376" s="4" t="inlineStr">
        <is>
          <t xml:space="preserve"> </t>
        </is>
      </c>
      <c r="G3376" s="4" t="inlineStr">
        <is>
          <t xml:space="preserve"> </t>
        </is>
      </c>
    </row>
    <row r="3377">
      <c r="A3377" s="4" t="inlineStr">
        <is>
          <t>Total Rate</t>
        </is>
      </c>
      <c r="B3377" s="4" t="inlineStr">
        <is>
          <t>[7],[28]</t>
        </is>
      </c>
      <c r="C3377" s="10" t="n">
        <v>0.1263</v>
      </c>
      <c r="E3377" s="4" t="inlineStr">
        <is>
          <t xml:space="preserve"> </t>
        </is>
      </c>
      <c r="G3377" s="4" t="inlineStr">
        <is>
          <t xml:space="preserve"> </t>
        </is>
      </c>
    </row>
    <row r="3378">
      <c r="A3378" s="4" t="inlineStr">
        <is>
          <t>Reference Rate and Spread</t>
        </is>
      </c>
      <c r="B3378" s="4" t="inlineStr">
        <is>
          <t>[7],[28]</t>
        </is>
      </c>
      <c r="C3378" s="11" t="n">
        <v>0.07000000000000001</v>
      </c>
      <c r="E3378" s="4" t="inlineStr">
        <is>
          <t xml:space="preserve"> </t>
        </is>
      </c>
      <c r="G3378" s="4" t="inlineStr">
        <is>
          <t xml:space="preserve"> </t>
        </is>
      </c>
    </row>
    <row r="3379">
      <c r="A3379" s="4" t="inlineStr">
        <is>
          <t>Principal</t>
        </is>
      </c>
      <c r="B3379" s="4" t="inlineStr">
        <is>
          <t>[7],[28]</t>
        </is>
      </c>
      <c r="C3379" s="5" t="n">
        <v>12500</v>
      </c>
      <c r="E3379" s="4" t="inlineStr">
        <is>
          <t xml:space="preserve"> </t>
        </is>
      </c>
      <c r="G3379" s="4" t="inlineStr">
        <is>
          <t xml:space="preserve"> </t>
        </is>
      </c>
    </row>
    <row r="3380">
      <c r="A3380" s="4" t="inlineStr">
        <is>
          <t>Cost</t>
        </is>
      </c>
      <c r="B3380" s="4" t="inlineStr">
        <is>
          <t>[7],[28]</t>
        </is>
      </c>
      <c r="C3380" s="6" t="n">
        <v>12193</v>
      </c>
      <c r="E3380" s="4" t="inlineStr">
        <is>
          <t xml:space="preserve"> </t>
        </is>
      </c>
      <c r="G3380" s="4" t="inlineStr">
        <is>
          <t xml:space="preserve"> </t>
        </is>
      </c>
    </row>
    <row r="3381">
      <c r="A3381" s="4" t="inlineStr">
        <is>
          <t>Fair value</t>
        </is>
      </c>
      <c r="B3381" s="4" t="inlineStr">
        <is>
          <t>[7],[28]</t>
        </is>
      </c>
      <c r="C3381" s="5" t="n">
        <v>12193</v>
      </c>
      <c r="E3381" s="4" t="inlineStr">
        <is>
          <t xml:space="preserve"> </t>
        </is>
      </c>
      <c r="G3381" s="4" t="inlineStr">
        <is>
          <t xml:space="preserve"> </t>
        </is>
      </c>
    </row>
    <row r="3382">
      <c r="A3382" s="4" t="inlineStr">
        <is>
          <t>Investment, Identifier [Axis]: Volusion, LLC, Common Stock</t>
        </is>
      </c>
      <c r="C3382" s="4" t="inlineStr">
        <is>
          <t xml:space="preserve"> </t>
        </is>
      </c>
      <c r="E3382" s="4" t="inlineStr">
        <is>
          <t xml:space="preserve"> </t>
        </is>
      </c>
      <c r="G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row>
    <row r="3384">
      <c r="A3384" s="4" t="inlineStr">
        <is>
          <t>Units (in shares)</t>
        </is>
      </c>
      <c r="C3384" s="6" t="n">
        <v>772620</v>
      </c>
      <c r="E3384" s="4" t="inlineStr">
        <is>
          <t xml:space="preserve"> </t>
        </is>
      </c>
      <c r="G3384" s="4" t="inlineStr">
        <is>
          <t xml:space="preserve"> </t>
        </is>
      </c>
    </row>
    <row r="3385">
      <c r="A3385" s="4" t="inlineStr">
        <is>
          <t>Cost</t>
        </is>
      </c>
      <c r="C3385" s="5" t="n">
        <v>1104</v>
      </c>
      <c r="E3385" s="4" t="inlineStr">
        <is>
          <t xml:space="preserve"> </t>
        </is>
      </c>
      <c r="G3385" s="4" t="inlineStr">
        <is>
          <t xml:space="preserve"> </t>
        </is>
      </c>
    </row>
    <row r="3386">
      <c r="A3386" s="4" t="inlineStr">
        <is>
          <t>Fair value</t>
        </is>
      </c>
      <c r="C3386" s="5" t="n">
        <v>0</v>
      </c>
      <c r="E3386" s="5" t="n">
        <v>0</v>
      </c>
      <c r="G3386" s="4" t="inlineStr">
        <is>
          <t xml:space="preserve"> </t>
        </is>
      </c>
    </row>
    <row r="3387">
      <c r="A3387" s="4" t="inlineStr">
        <is>
          <t>Investment, Identifier [Axis]: Volusion, LLC, Preferred Member Units</t>
        </is>
      </c>
      <c r="C3387" s="4" t="inlineStr">
        <is>
          <t xml:space="preserve"> </t>
        </is>
      </c>
      <c r="E3387" s="4" t="inlineStr">
        <is>
          <t xml:space="preserve"> </t>
        </is>
      </c>
      <c r="G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row>
    <row r="3389">
      <c r="A3389" s="4" t="inlineStr">
        <is>
          <t>Units (in shares)</t>
        </is>
      </c>
      <c r="C3389" s="4" t="inlineStr">
        <is>
          <t xml:space="preserve"> </t>
        </is>
      </c>
      <c r="E3389" s="6" t="n">
        <v>2090001</v>
      </c>
      <c r="G3389" s="4" t="inlineStr">
        <is>
          <t xml:space="preserve"> </t>
        </is>
      </c>
    </row>
    <row r="3390">
      <c r="A3390" s="4" t="inlineStr">
        <is>
          <t>Cost</t>
        </is>
      </c>
      <c r="C3390" s="4" t="inlineStr">
        <is>
          <t xml:space="preserve"> </t>
        </is>
      </c>
      <c r="E3390" s="5" t="n">
        <v>6000</v>
      </c>
      <c r="G3390" s="4" t="inlineStr">
        <is>
          <t xml:space="preserve"> </t>
        </is>
      </c>
    </row>
    <row r="3391">
      <c r="A3391" s="4" t="inlineStr">
        <is>
          <t>Fair value</t>
        </is>
      </c>
      <c r="C3391" s="4" t="inlineStr">
        <is>
          <t xml:space="preserve"> </t>
        </is>
      </c>
      <c r="E3391" s="6" t="n">
        <v>0</v>
      </c>
      <c r="G3391" s="4" t="inlineStr">
        <is>
          <t xml:space="preserve"> </t>
        </is>
      </c>
    </row>
    <row r="3392">
      <c r="A3392" s="4" t="inlineStr">
        <is>
          <t>Investment, Identifier [Axis]: Volusion, LLC, Preferred Member Units 1</t>
        </is>
      </c>
      <c r="C3392" s="4" t="inlineStr">
        <is>
          <t xml:space="preserve"> </t>
        </is>
      </c>
      <c r="E3392" s="4" t="inlineStr">
        <is>
          <t xml:space="preserve"> </t>
        </is>
      </c>
      <c r="G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row>
    <row r="3394">
      <c r="A3394" s="4" t="inlineStr">
        <is>
          <t>Units (in shares)</t>
        </is>
      </c>
      <c r="C3394" s="6" t="n">
        <v>2184683</v>
      </c>
      <c r="E3394" s="4" t="inlineStr">
        <is>
          <t xml:space="preserve"> </t>
        </is>
      </c>
      <c r="G3394" s="4" t="inlineStr">
        <is>
          <t xml:space="preserve"> </t>
        </is>
      </c>
    </row>
    <row r="3395">
      <c r="A3395" s="4" t="inlineStr">
        <is>
          <t>Cost</t>
        </is>
      </c>
      <c r="C3395" s="5" t="n">
        <v>3706</v>
      </c>
      <c r="E3395" s="4" t="inlineStr">
        <is>
          <t xml:space="preserve"> </t>
        </is>
      </c>
      <c r="G3395" s="4" t="inlineStr">
        <is>
          <t xml:space="preserve"> </t>
        </is>
      </c>
    </row>
    <row r="3396">
      <c r="A3396" s="4" t="inlineStr">
        <is>
          <t>Fair value</t>
        </is>
      </c>
      <c r="C3396" s="6" t="n">
        <v>3110</v>
      </c>
      <c r="E3396" s="4" t="inlineStr">
        <is>
          <t xml:space="preserve"> </t>
        </is>
      </c>
      <c r="G3396" s="4" t="inlineStr">
        <is>
          <t xml:space="preserve"> </t>
        </is>
      </c>
    </row>
    <row r="3397">
      <c r="A3397" s="4" t="inlineStr">
        <is>
          <t>Investment, Identifier [Axis]: Volusion, LLC, Preferred Member Units 1.1</t>
        </is>
      </c>
      <c r="C3397" s="4" t="inlineStr">
        <is>
          <t xml:space="preserve"> </t>
        </is>
      </c>
      <c r="E3397" s="4" t="inlineStr">
        <is>
          <t xml:space="preserve"> </t>
        </is>
      </c>
      <c r="G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row>
    <row r="3399">
      <c r="A3399" s="4" t="inlineStr">
        <is>
          <t>Fair value</t>
        </is>
      </c>
      <c r="C3399" s="5" t="n">
        <v>0</v>
      </c>
      <c r="E3399" s="6" t="n">
        <v>0</v>
      </c>
      <c r="G3399" s="4" t="inlineStr">
        <is>
          <t xml:space="preserve"> </t>
        </is>
      </c>
    </row>
    <row r="3400">
      <c r="A3400" s="4" t="inlineStr">
        <is>
          <t>Investment, Identifier [Axis]: Volusion, LLC, Preferred Member Units 2</t>
        </is>
      </c>
      <c r="C3400" s="4" t="inlineStr">
        <is>
          <t xml:space="preserve"> </t>
        </is>
      </c>
      <c r="E3400" s="4" t="inlineStr">
        <is>
          <t xml:space="preserve"> </t>
        </is>
      </c>
      <c r="G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row>
    <row r="3402">
      <c r="A3402" s="4" t="inlineStr">
        <is>
          <t>Units (in shares)</t>
        </is>
      </c>
      <c r="C3402" s="6" t="n">
        <v>61077</v>
      </c>
      <c r="E3402" s="4" t="inlineStr">
        <is>
          <t xml:space="preserve"> </t>
        </is>
      </c>
      <c r="G3402" s="4" t="inlineStr">
        <is>
          <t xml:space="preserve"> </t>
        </is>
      </c>
    </row>
    <row r="3403">
      <c r="A3403" s="4" t="inlineStr">
        <is>
          <t>Cost</t>
        </is>
      </c>
      <c r="C3403" s="5" t="n">
        <v>0</v>
      </c>
      <c r="E3403" s="4" t="inlineStr">
        <is>
          <t xml:space="preserve"> </t>
        </is>
      </c>
      <c r="G3403" s="4" t="inlineStr">
        <is>
          <t xml:space="preserve"> </t>
        </is>
      </c>
    </row>
    <row r="3404">
      <c r="A3404" s="4" t="inlineStr">
        <is>
          <t>Fair value</t>
        </is>
      </c>
      <c r="C3404" s="6" t="n">
        <v>0</v>
      </c>
      <c r="E3404" s="4" t="inlineStr">
        <is>
          <t xml:space="preserve"> </t>
        </is>
      </c>
      <c r="G3404" s="4" t="inlineStr">
        <is>
          <t xml:space="preserve"> </t>
        </is>
      </c>
    </row>
    <row r="3405">
      <c r="A3405" s="4" t="inlineStr">
        <is>
          <t>Investment, Identifier [Axis]: Volusion, LLC, Preferred Member Units 2.1</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Fair value</t>
        </is>
      </c>
      <c r="C3407" s="5" t="n">
        <v>3110</v>
      </c>
      <c r="E3407" s="6" t="n">
        <v>0</v>
      </c>
      <c r="G3407" s="4" t="inlineStr">
        <is>
          <t xml:space="preserve"> </t>
        </is>
      </c>
    </row>
    <row r="3408">
      <c r="A3408" s="4" t="inlineStr">
        <is>
          <t>Investment, Identifier [Axis]: Volusion, LLC, Preferred Member Units 3</t>
        </is>
      </c>
      <c r="C3408" s="4" t="inlineStr">
        <is>
          <t xml:space="preserve"> </t>
        </is>
      </c>
      <c r="E3408" s="4" t="inlineStr">
        <is>
          <t xml:space="preserve"> </t>
        </is>
      </c>
      <c r="G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row>
    <row r="3410">
      <c r="A3410" s="4" t="inlineStr">
        <is>
          <t>Units (in shares)</t>
        </is>
      </c>
      <c r="C3410" s="6" t="n">
        <v>2090001</v>
      </c>
      <c r="E3410" s="4" t="inlineStr">
        <is>
          <t xml:space="preserve"> </t>
        </is>
      </c>
      <c r="G3410" s="4" t="inlineStr">
        <is>
          <t xml:space="preserve"> </t>
        </is>
      </c>
    </row>
    <row r="3411">
      <c r="A3411" s="4" t="inlineStr">
        <is>
          <t>Cost</t>
        </is>
      </c>
      <c r="C3411" s="5" t="n">
        <v>6000</v>
      </c>
      <c r="E3411" s="4" t="inlineStr">
        <is>
          <t xml:space="preserve"> </t>
        </is>
      </c>
      <c r="G3411" s="4" t="inlineStr">
        <is>
          <t xml:space="preserve"> </t>
        </is>
      </c>
    </row>
    <row r="3412">
      <c r="A3412" s="4" t="inlineStr">
        <is>
          <t>Fair value</t>
        </is>
      </c>
      <c r="C3412" s="5" t="n">
        <v>0</v>
      </c>
      <c r="E3412" s="5" t="n">
        <v>0</v>
      </c>
      <c r="G3412" s="4" t="inlineStr">
        <is>
          <t xml:space="preserve"> </t>
        </is>
      </c>
    </row>
    <row r="3413">
      <c r="A3413" s="4" t="inlineStr">
        <is>
          <t>Investment, Identifier [Axis]: Volusion, LLC, Secured Debt</t>
        </is>
      </c>
      <c r="C3413" s="4" t="inlineStr">
        <is>
          <t xml:space="preserve"> </t>
        </is>
      </c>
      <c r="E3413" s="4" t="inlineStr">
        <is>
          <t xml:space="preserve"> </t>
        </is>
      </c>
      <c r="G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row>
    <row r="3415">
      <c r="A3415" s="4" t="inlineStr">
        <is>
          <t>Total Rate</t>
        </is>
      </c>
      <c r="C3415" s="11" t="n">
        <v>0.1</v>
      </c>
      <c r="E3415" s="10" t="n">
        <v>0.115</v>
      </c>
      <c r="F3415" s="4" t="inlineStr">
        <is>
          <t>[37]</t>
        </is>
      </c>
      <c r="G3415" s="4" t="inlineStr">
        <is>
          <t xml:space="preserve"> </t>
        </is>
      </c>
    </row>
    <row r="3416">
      <c r="A3416" s="4" t="inlineStr">
        <is>
          <t>Principal</t>
        </is>
      </c>
      <c r="C3416" s="5" t="n">
        <v>900</v>
      </c>
      <c r="E3416" s="5" t="n">
        <v>7172</v>
      </c>
      <c r="F3416" s="4" t="inlineStr">
        <is>
          <t>[37]</t>
        </is>
      </c>
      <c r="G3416" s="4" t="inlineStr">
        <is>
          <t xml:space="preserve"> </t>
        </is>
      </c>
    </row>
    <row r="3417">
      <c r="A3417" s="4" t="inlineStr">
        <is>
          <t>Cost</t>
        </is>
      </c>
      <c r="C3417" s="6" t="n">
        <v>900</v>
      </c>
      <c r="E3417" s="6" t="n">
        <v>7172</v>
      </c>
      <c r="F3417" s="4" t="inlineStr">
        <is>
          <t>[37]</t>
        </is>
      </c>
      <c r="G3417" s="4" t="inlineStr">
        <is>
          <t xml:space="preserve"> </t>
        </is>
      </c>
    </row>
    <row r="3418">
      <c r="A3418" s="4" t="inlineStr">
        <is>
          <t>Fair value</t>
        </is>
      </c>
      <c r="C3418" s="5" t="n">
        <v>900</v>
      </c>
      <c r="E3418" s="6" t="n">
        <v>6392</v>
      </c>
      <c r="F3418" s="4" t="inlineStr">
        <is>
          <t>[37]</t>
        </is>
      </c>
      <c r="G3418" s="4" t="inlineStr">
        <is>
          <t xml:space="preserve"> </t>
        </is>
      </c>
    </row>
    <row r="3419">
      <c r="A3419" s="4" t="inlineStr">
        <is>
          <t>Investment, Identifier [Axis]: Volusion, LLC, Secured Debt 1</t>
        </is>
      </c>
      <c r="C3419" s="4" t="inlineStr">
        <is>
          <t xml:space="preserve"> </t>
        </is>
      </c>
      <c r="E3419" s="4" t="inlineStr">
        <is>
          <t xml:space="preserve"> </t>
        </is>
      </c>
      <c r="G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row>
    <row r="3421">
      <c r="A3421" s="4" t="inlineStr">
        <is>
          <t>Total Rate</t>
        </is>
      </c>
      <c r="C3421" s="11" t="n">
        <v>0.1</v>
      </c>
      <c r="E3421" s="4" t="inlineStr">
        <is>
          <t xml:space="preserve"> </t>
        </is>
      </c>
      <c r="G3421" s="4" t="inlineStr">
        <is>
          <t xml:space="preserve"> </t>
        </is>
      </c>
    </row>
    <row r="3422">
      <c r="A3422" s="4" t="inlineStr">
        <is>
          <t>Fair value</t>
        </is>
      </c>
      <c r="C3422" s="5" t="n">
        <v>900</v>
      </c>
      <c r="E3422" s="6" t="n">
        <v>0</v>
      </c>
      <c r="G3422" s="4" t="inlineStr">
        <is>
          <t xml:space="preserve"> </t>
        </is>
      </c>
    </row>
    <row r="3423">
      <c r="A3423" s="4" t="inlineStr">
        <is>
          <t>Investment, Identifier [Axis]: Volusion, LLC, Secured Debt 2</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Total Rate</t>
        </is>
      </c>
      <c r="C3425" s="10" t="n">
        <v>0.115</v>
      </c>
      <c r="E3425" s="4" t="inlineStr">
        <is>
          <t xml:space="preserve"> </t>
        </is>
      </c>
      <c r="G3425" s="4" t="inlineStr">
        <is>
          <t xml:space="preserve"> </t>
        </is>
      </c>
    </row>
    <row r="3426">
      <c r="A3426" s="4" t="inlineStr">
        <is>
          <t>Fair value</t>
        </is>
      </c>
      <c r="C3426" s="5" t="n">
        <v>0</v>
      </c>
      <c r="E3426" s="5" t="n">
        <v>6392</v>
      </c>
      <c r="G3426" s="4" t="inlineStr">
        <is>
          <t xml:space="preserve"> </t>
        </is>
      </c>
    </row>
    <row r="3427">
      <c r="A3427" s="4" t="inlineStr">
        <is>
          <t>Investment, Identifier [Axis]: Volusion, LLC, Unsecured Convertible Debt</t>
        </is>
      </c>
      <c r="C3427" s="4" t="inlineStr">
        <is>
          <t xml:space="preserve"> </t>
        </is>
      </c>
      <c r="E3427" s="4" t="inlineStr">
        <is>
          <t xml:space="preserve"> </t>
        </is>
      </c>
      <c r="G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row>
    <row r="3429">
      <c r="A3429" s="4" t="inlineStr">
        <is>
          <t>Total Rate</t>
        </is>
      </c>
      <c r="C3429" s="11" t="n">
        <v>0.08</v>
      </c>
      <c r="E3429" s="11" t="n">
        <v>0.08</v>
      </c>
      <c r="G3429" s="4" t="inlineStr">
        <is>
          <t xml:space="preserve"> </t>
        </is>
      </c>
    </row>
    <row r="3430">
      <c r="A3430" s="4" t="inlineStr">
        <is>
          <t>Principal</t>
        </is>
      </c>
      <c r="C3430" s="4" t="inlineStr">
        <is>
          <t xml:space="preserve"> </t>
        </is>
      </c>
      <c r="E3430" s="5" t="n">
        <v>175</v>
      </c>
      <c r="G3430" s="4" t="inlineStr">
        <is>
          <t xml:space="preserve"> </t>
        </is>
      </c>
    </row>
    <row r="3431">
      <c r="A3431" s="4" t="inlineStr">
        <is>
          <t>Cost</t>
        </is>
      </c>
      <c r="C3431" s="4" t="inlineStr">
        <is>
          <t xml:space="preserve"> </t>
        </is>
      </c>
      <c r="E3431" s="6" t="n">
        <v>175</v>
      </c>
      <c r="G3431" s="4" t="inlineStr">
        <is>
          <t xml:space="preserve"> </t>
        </is>
      </c>
    </row>
    <row r="3432">
      <c r="A3432" s="4" t="inlineStr">
        <is>
          <t>Fair value</t>
        </is>
      </c>
      <c r="C3432" s="5" t="n">
        <v>0</v>
      </c>
      <c r="E3432" s="5" t="n">
        <v>0</v>
      </c>
      <c r="G3432" s="4" t="inlineStr">
        <is>
          <t xml:space="preserve"> </t>
        </is>
      </c>
    </row>
    <row r="3433">
      <c r="A3433" s="4" t="inlineStr">
        <is>
          <t>Investment, Identifier [Axis]: Volusion, LLC, Warrants</t>
        </is>
      </c>
      <c r="C3433" s="4" t="inlineStr">
        <is>
          <t xml:space="preserve"> </t>
        </is>
      </c>
      <c r="E3433" s="4" t="inlineStr">
        <is>
          <t xml:space="preserve"> </t>
        </is>
      </c>
      <c r="G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row>
    <row r="3435">
      <c r="A3435" s="4" t="inlineStr">
        <is>
          <t>Units (in shares)</t>
        </is>
      </c>
      <c r="B3435" s="4" t="inlineStr">
        <is>
          <t>[26]</t>
        </is>
      </c>
      <c r="C3435" s="4" t="inlineStr">
        <is>
          <t xml:space="preserve"> </t>
        </is>
      </c>
      <c r="E3435" s="6" t="n">
        <v>784867</v>
      </c>
      <c r="G3435" s="4" t="inlineStr">
        <is>
          <t xml:space="preserve"> </t>
        </is>
      </c>
    </row>
    <row r="3436">
      <c r="A3436" s="4" t="inlineStr">
        <is>
          <t>Cost</t>
        </is>
      </c>
      <c r="B3436" s="4" t="inlineStr">
        <is>
          <t>[26]</t>
        </is>
      </c>
      <c r="C3436" s="4" t="inlineStr">
        <is>
          <t xml:space="preserve"> </t>
        </is>
      </c>
      <c r="E3436" s="5" t="n">
        <v>1104</v>
      </c>
      <c r="G3436" s="4" t="inlineStr">
        <is>
          <t xml:space="preserve"> </t>
        </is>
      </c>
    </row>
    <row r="3437">
      <c r="A3437" s="4" t="inlineStr">
        <is>
          <t>Fair value</t>
        </is>
      </c>
      <c r="C3437" s="5" t="n">
        <v>0</v>
      </c>
      <c r="E3437" s="5" t="n">
        <v>0</v>
      </c>
      <c r="F3437" s="4" t="inlineStr">
        <is>
          <t>[26]</t>
        </is>
      </c>
      <c r="G3437" s="4" t="inlineStr">
        <is>
          <t xml:space="preserve"> </t>
        </is>
      </c>
    </row>
    <row r="3438">
      <c r="A3438" s="4" t="inlineStr">
        <is>
          <t>Investment, Identifier [Axis]: Wall Street Prep, Inc., Common Stock</t>
        </is>
      </c>
      <c r="C3438" s="4" t="inlineStr">
        <is>
          <t xml:space="preserve"> </t>
        </is>
      </c>
      <c r="E3438" s="4" t="inlineStr">
        <is>
          <t xml:space="preserve"> </t>
        </is>
      </c>
      <c r="G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row>
    <row r="3440">
      <c r="A3440" s="4" t="inlineStr">
        <is>
          <t>Units (in shares)</t>
        </is>
      </c>
      <c r="C3440" s="6" t="n">
        <v>500000</v>
      </c>
      <c r="D3440" s="4" t="inlineStr">
        <is>
          <t>[7]</t>
        </is>
      </c>
      <c r="E3440" s="6" t="n">
        <v>500000</v>
      </c>
      <c r="F3440" s="4" t="inlineStr">
        <is>
          <t>[8]</t>
        </is>
      </c>
      <c r="G3440" s="4" t="inlineStr">
        <is>
          <t xml:space="preserve"> </t>
        </is>
      </c>
    </row>
    <row r="3441">
      <c r="A3441" s="4" t="inlineStr">
        <is>
          <t>Cost</t>
        </is>
      </c>
      <c r="C3441" s="5" t="n">
        <v>500</v>
      </c>
      <c r="D3441" s="4" t="inlineStr">
        <is>
          <t>[7]</t>
        </is>
      </c>
      <c r="E3441" s="5" t="n">
        <v>500</v>
      </c>
      <c r="F3441" s="4" t="inlineStr">
        <is>
          <t>[8]</t>
        </is>
      </c>
      <c r="G3441" s="4" t="inlineStr">
        <is>
          <t xml:space="preserve"> </t>
        </is>
      </c>
    </row>
    <row r="3442">
      <c r="A3442" s="4" t="inlineStr">
        <is>
          <t>Fair value</t>
        </is>
      </c>
      <c r="C3442" s="5" t="n">
        <v>910</v>
      </c>
      <c r="D3442" s="4" t="inlineStr">
        <is>
          <t>[7]</t>
        </is>
      </c>
      <c r="E3442" s="5" t="n">
        <v>530</v>
      </c>
      <c r="F3442" s="4" t="inlineStr">
        <is>
          <t>[8]</t>
        </is>
      </c>
      <c r="G3442" s="4" t="inlineStr">
        <is>
          <t xml:space="preserve"> </t>
        </is>
      </c>
    </row>
    <row r="3443">
      <c r="A3443" s="4" t="inlineStr">
        <is>
          <t>Investment, Identifier [Axis]: Wall Street Prep, Inc., Secured Debt 1</t>
        </is>
      </c>
      <c r="C3443" s="4" t="inlineStr">
        <is>
          <t xml:space="preserve"> </t>
        </is>
      </c>
      <c r="E3443" s="4" t="inlineStr">
        <is>
          <t xml:space="preserve"> </t>
        </is>
      </c>
      <c r="G3443" s="4" t="inlineStr">
        <is>
          <t xml:space="preserve"> </t>
        </is>
      </c>
    </row>
    <row r="3444">
      <c r="A3444" s="3" t="inlineStr">
        <is>
          <t>Schedule of Investments [Line Items]</t>
        </is>
      </c>
      <c r="C3444" s="4" t="inlineStr">
        <is>
          <t xml:space="preserve"> </t>
        </is>
      </c>
      <c r="E3444" s="4" t="inlineStr">
        <is>
          <t xml:space="preserve"> </t>
        </is>
      </c>
      <c r="G3444" s="4" t="inlineStr">
        <is>
          <t xml:space="preserve"> </t>
        </is>
      </c>
    </row>
    <row r="3445">
      <c r="A3445" s="4" t="inlineStr">
        <is>
          <t>Reference Rate and Spread</t>
        </is>
      </c>
      <c r="C3445" s="11" t="n">
        <v>0.07000000000000001</v>
      </c>
      <c r="D3445" s="4" t="inlineStr">
        <is>
          <t>[7],[27],[28]</t>
        </is>
      </c>
      <c r="E3445" s="11" t="n">
        <v>0.07000000000000001</v>
      </c>
      <c r="F3445" s="4" t="inlineStr">
        <is>
          <t>[8],[16]</t>
        </is>
      </c>
      <c r="G3445" s="4" t="inlineStr">
        <is>
          <t xml:space="preserve"> </t>
        </is>
      </c>
    </row>
    <row r="3446">
      <c r="A3446" s="4" t="inlineStr">
        <is>
          <t>Principal</t>
        </is>
      </c>
      <c r="C3446" s="5" t="n">
        <v>0</v>
      </c>
      <c r="D3446" s="4" t="inlineStr">
        <is>
          <t>[7],[27],[28]</t>
        </is>
      </c>
      <c r="E3446" s="5" t="n">
        <v>0</v>
      </c>
      <c r="F3446" s="4" t="inlineStr">
        <is>
          <t>[8],[16]</t>
        </is>
      </c>
      <c r="G3446" s="4" t="inlineStr">
        <is>
          <t xml:space="preserve"> </t>
        </is>
      </c>
    </row>
    <row r="3447">
      <c r="A3447" s="4" t="inlineStr">
        <is>
          <t>Cost</t>
        </is>
      </c>
      <c r="C3447" s="6" t="n">
        <v>-5</v>
      </c>
      <c r="D3447" s="4" t="inlineStr">
        <is>
          <t>[7],[27],[28]</t>
        </is>
      </c>
      <c r="E3447" s="6" t="n">
        <v>-7</v>
      </c>
      <c r="F3447" s="4" t="inlineStr">
        <is>
          <t>[8],[16]</t>
        </is>
      </c>
      <c r="G3447" s="4" t="inlineStr">
        <is>
          <t xml:space="preserve"> </t>
        </is>
      </c>
    </row>
    <row r="3448">
      <c r="A3448" s="4" t="inlineStr">
        <is>
          <t>Fair value</t>
        </is>
      </c>
      <c r="C3448" s="5" t="n">
        <v>-5</v>
      </c>
      <c r="D3448" s="4" t="inlineStr">
        <is>
          <t>[7],[27],[28]</t>
        </is>
      </c>
      <c r="E3448" s="5" t="n">
        <v>-7</v>
      </c>
      <c r="F3448" s="4" t="inlineStr">
        <is>
          <t>[8],[16]</t>
        </is>
      </c>
      <c r="G3448" s="4" t="inlineStr">
        <is>
          <t xml:space="preserve"> </t>
        </is>
      </c>
    </row>
    <row r="3449">
      <c r="A3449" s="4" t="inlineStr">
        <is>
          <t>Investment, Identifier [Axis]: Wall Street Prep, Inc., Secured Debt 2</t>
        </is>
      </c>
      <c r="C3449" s="4" t="inlineStr">
        <is>
          <t xml:space="preserve"> </t>
        </is>
      </c>
      <c r="E3449" s="4" t="inlineStr">
        <is>
          <t xml:space="preserve"> </t>
        </is>
      </c>
      <c r="G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row>
    <row r="3451">
      <c r="A3451" s="4" t="inlineStr">
        <is>
          <t>Total Rate</t>
        </is>
      </c>
      <c r="C3451" s="10" t="n">
        <v>0.1254</v>
      </c>
      <c r="D3451" s="4" t="inlineStr">
        <is>
          <t>[7],[28]</t>
        </is>
      </c>
      <c r="E3451" s="10" t="n">
        <v>0.1074</v>
      </c>
      <c r="F3451" s="4" t="inlineStr">
        <is>
          <t>[8],[16]</t>
        </is>
      </c>
      <c r="G3451" s="4" t="inlineStr">
        <is>
          <t xml:space="preserve"> </t>
        </is>
      </c>
    </row>
    <row r="3452">
      <c r="A3452" s="4" t="inlineStr">
        <is>
          <t>Reference Rate and Spread</t>
        </is>
      </c>
      <c r="C3452" s="11" t="n">
        <v>0.07000000000000001</v>
      </c>
      <c r="D3452" s="4" t="inlineStr">
        <is>
          <t>[7],[28]</t>
        </is>
      </c>
      <c r="E3452" s="11" t="n">
        <v>0.07000000000000001</v>
      </c>
      <c r="F3452" s="4" t="inlineStr">
        <is>
          <t>[8],[16]</t>
        </is>
      </c>
      <c r="G3452" s="4" t="inlineStr">
        <is>
          <t xml:space="preserve"> </t>
        </is>
      </c>
    </row>
    <row r="3453">
      <c r="A3453" s="4" t="inlineStr">
        <is>
          <t>Principal</t>
        </is>
      </c>
      <c r="C3453" s="5" t="n">
        <v>4654</v>
      </c>
      <c r="D3453" s="4" t="inlineStr">
        <is>
          <t>[7],[28]</t>
        </is>
      </c>
      <c r="E3453" s="5" t="n">
        <v>5328</v>
      </c>
      <c r="F3453" s="4" t="inlineStr">
        <is>
          <t>[8],[16]</t>
        </is>
      </c>
      <c r="G3453" s="4" t="inlineStr">
        <is>
          <t xml:space="preserve"> </t>
        </is>
      </c>
    </row>
    <row r="3454">
      <c r="A3454" s="4" t="inlineStr">
        <is>
          <t>Cost</t>
        </is>
      </c>
      <c r="C3454" s="6" t="n">
        <v>4600</v>
      </c>
      <c r="D3454" s="4" t="inlineStr">
        <is>
          <t>[7],[28]</t>
        </is>
      </c>
      <c r="E3454" s="6" t="n">
        <v>5252</v>
      </c>
      <c r="F3454" s="4" t="inlineStr">
        <is>
          <t>[8],[16]</t>
        </is>
      </c>
      <c r="G3454" s="4" t="inlineStr">
        <is>
          <t xml:space="preserve"> </t>
        </is>
      </c>
    </row>
    <row r="3455">
      <c r="A3455" s="4" t="inlineStr">
        <is>
          <t>Fair value</t>
        </is>
      </c>
      <c r="C3455" s="5" t="n">
        <v>4654</v>
      </c>
      <c r="D3455" s="4" t="inlineStr">
        <is>
          <t>[7],[28]</t>
        </is>
      </c>
      <c r="E3455" s="5" t="n">
        <v>5216</v>
      </c>
      <c r="F3455" s="4" t="inlineStr">
        <is>
          <t>[8],[16]</t>
        </is>
      </c>
      <c r="G3455" s="4" t="inlineStr">
        <is>
          <t xml:space="preserve"> </t>
        </is>
      </c>
    </row>
    <row r="3456">
      <c r="A3456" s="4" t="inlineStr">
        <is>
          <t>Investment, Identifier [Axis]: Watterson Brands, LLC, Secured Debt 1</t>
        </is>
      </c>
      <c r="C3456" s="4" t="inlineStr">
        <is>
          <t xml:space="preserve"> </t>
        </is>
      </c>
      <c r="E3456" s="4" t="inlineStr">
        <is>
          <t xml:space="preserve"> </t>
        </is>
      </c>
      <c r="G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row>
    <row r="3458">
      <c r="A3458" s="4" t="inlineStr">
        <is>
          <t>Total Rate</t>
        </is>
      </c>
      <c r="C3458" s="10" t="n">
        <v>0.115</v>
      </c>
      <c r="D3458" s="4" t="inlineStr">
        <is>
          <t>[7],[28],[56]</t>
        </is>
      </c>
      <c r="E3458" s="10" t="n">
        <v>0.1073</v>
      </c>
      <c r="F3458" s="4" t="inlineStr">
        <is>
          <t>[8],[16]</t>
        </is>
      </c>
      <c r="G3458" s="4" t="inlineStr">
        <is>
          <t xml:space="preserve"> </t>
        </is>
      </c>
    </row>
    <row r="3459">
      <c r="A3459" s="4" t="inlineStr">
        <is>
          <t>Reference Rate and Spread</t>
        </is>
      </c>
      <c r="C3459" s="11" t="n">
        <v>0.06</v>
      </c>
      <c r="D3459" s="4" t="inlineStr">
        <is>
          <t>[7],[28],[56]</t>
        </is>
      </c>
      <c r="E3459" s="11" t="n">
        <v>0.06</v>
      </c>
      <c r="F3459" s="4" t="inlineStr">
        <is>
          <t>[8],[16]</t>
        </is>
      </c>
      <c r="G3459" s="4" t="inlineStr">
        <is>
          <t xml:space="preserve"> </t>
        </is>
      </c>
    </row>
    <row r="3460">
      <c r="A3460" s="4" t="inlineStr">
        <is>
          <t>Principal</t>
        </is>
      </c>
      <c r="C3460" s="5" t="n">
        <v>253</v>
      </c>
      <c r="D3460" s="4" t="inlineStr">
        <is>
          <t>[7],[28],[56]</t>
        </is>
      </c>
      <c r="E3460" s="5" t="n">
        <v>51</v>
      </c>
      <c r="F3460" s="4" t="inlineStr">
        <is>
          <t>[8],[16]</t>
        </is>
      </c>
      <c r="G3460" s="4" t="inlineStr">
        <is>
          <t xml:space="preserve"> </t>
        </is>
      </c>
    </row>
    <row r="3461">
      <c r="A3461" s="4" t="inlineStr">
        <is>
          <t>Cost</t>
        </is>
      </c>
      <c r="C3461" s="6" t="n">
        <v>249</v>
      </c>
      <c r="D3461" s="4" t="inlineStr">
        <is>
          <t>[7],[28],[56]</t>
        </is>
      </c>
      <c r="E3461" s="6" t="n">
        <v>46</v>
      </c>
      <c r="F3461" s="4" t="inlineStr">
        <is>
          <t>[8],[16]</t>
        </is>
      </c>
      <c r="G3461" s="4" t="inlineStr">
        <is>
          <t xml:space="preserve"> </t>
        </is>
      </c>
    </row>
    <row r="3462">
      <c r="A3462" s="4" t="inlineStr">
        <is>
          <t>Fair value</t>
        </is>
      </c>
      <c r="C3462" s="5" t="n">
        <v>253</v>
      </c>
      <c r="D3462" s="4" t="inlineStr">
        <is>
          <t>[7],[28],[56]</t>
        </is>
      </c>
      <c r="E3462" s="5" t="n">
        <v>51</v>
      </c>
      <c r="F3462" s="4" t="inlineStr">
        <is>
          <t>[8],[16]</t>
        </is>
      </c>
      <c r="G3462" s="4" t="inlineStr">
        <is>
          <t xml:space="preserve"> </t>
        </is>
      </c>
    </row>
    <row r="3463">
      <c r="A3463" s="4" t="inlineStr">
        <is>
          <t>Investment, Identifier [Axis]: Watterson Brands, LLC, Secured Debt 2</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Total Rate</t>
        </is>
      </c>
      <c r="C3465" s="10" t="n">
        <v>0.115</v>
      </c>
      <c r="D3465" s="4" t="inlineStr">
        <is>
          <t>[7],[28]</t>
        </is>
      </c>
      <c r="E3465" s="10" t="n">
        <v>0.1073</v>
      </c>
      <c r="F3465" s="4" t="inlineStr">
        <is>
          <t>[8],[16]</t>
        </is>
      </c>
      <c r="G3465" s="4" t="inlineStr">
        <is>
          <t xml:space="preserve"> </t>
        </is>
      </c>
    </row>
    <row r="3466">
      <c r="A3466" s="4" t="inlineStr">
        <is>
          <t>Reference Rate and Spread</t>
        </is>
      </c>
      <c r="C3466" s="11" t="n">
        <v>0.06</v>
      </c>
      <c r="D3466" s="4" t="inlineStr">
        <is>
          <t>[7],[28]</t>
        </is>
      </c>
      <c r="E3466" s="11" t="n">
        <v>0.06</v>
      </c>
      <c r="F3466" s="4" t="inlineStr">
        <is>
          <t>[8],[16]</t>
        </is>
      </c>
      <c r="G3466" s="4" t="inlineStr">
        <is>
          <t xml:space="preserve"> </t>
        </is>
      </c>
    </row>
    <row r="3467">
      <c r="A3467" s="4" t="inlineStr">
        <is>
          <t>Principal</t>
        </is>
      </c>
      <c r="C3467" s="5" t="n">
        <v>53</v>
      </c>
      <c r="D3467" s="4" t="inlineStr">
        <is>
          <t>[7],[28]</t>
        </is>
      </c>
      <c r="E3467" s="5" t="n">
        <v>53</v>
      </c>
      <c r="F3467" s="4" t="inlineStr">
        <is>
          <t>[8],[16]</t>
        </is>
      </c>
      <c r="G3467" s="4" t="inlineStr">
        <is>
          <t xml:space="preserve"> </t>
        </is>
      </c>
    </row>
    <row r="3468">
      <c r="A3468" s="4" t="inlineStr">
        <is>
          <t>Cost</t>
        </is>
      </c>
      <c r="C3468" s="6" t="n">
        <v>47</v>
      </c>
      <c r="D3468" s="4" t="inlineStr">
        <is>
          <t>[7],[28]</t>
        </is>
      </c>
      <c r="E3468" s="6" t="n">
        <v>45</v>
      </c>
      <c r="F3468" s="4" t="inlineStr">
        <is>
          <t>[8],[16]</t>
        </is>
      </c>
      <c r="G3468" s="4" t="inlineStr">
        <is>
          <t xml:space="preserve"> </t>
        </is>
      </c>
    </row>
    <row r="3469">
      <c r="A3469" s="4" t="inlineStr">
        <is>
          <t>Fair value</t>
        </is>
      </c>
      <c r="C3469" s="5" t="n">
        <v>53</v>
      </c>
      <c r="D3469" s="4" t="inlineStr">
        <is>
          <t>[7],[28]</t>
        </is>
      </c>
      <c r="E3469" s="5" t="n">
        <v>53</v>
      </c>
      <c r="F3469" s="4" t="inlineStr">
        <is>
          <t>[8],[16]</t>
        </is>
      </c>
      <c r="G3469" s="4" t="inlineStr">
        <is>
          <t xml:space="preserve"> </t>
        </is>
      </c>
    </row>
    <row r="3470">
      <c r="A3470" s="4" t="inlineStr">
        <is>
          <t>Investment, Identifier [Axis]: Watterson Brands, LLC, Secured Debt 3</t>
        </is>
      </c>
      <c r="C3470" s="4" t="inlineStr">
        <is>
          <t xml:space="preserve"> </t>
        </is>
      </c>
      <c r="E3470" s="4" t="inlineStr">
        <is>
          <t xml:space="preserve"> </t>
        </is>
      </c>
      <c r="G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row>
    <row r="3472">
      <c r="A3472" s="4" t="inlineStr">
        <is>
          <t>Total Rate</t>
        </is>
      </c>
      <c r="C3472" s="10" t="n">
        <v>0.115</v>
      </c>
      <c r="D3472" s="4" t="inlineStr">
        <is>
          <t>[7],[28]</t>
        </is>
      </c>
      <c r="E3472" s="10" t="n">
        <v>0.1073</v>
      </c>
      <c r="F3472" s="4" t="inlineStr">
        <is>
          <t>[8],[16]</t>
        </is>
      </c>
      <c r="G3472" s="4" t="inlineStr">
        <is>
          <t xml:space="preserve"> </t>
        </is>
      </c>
    </row>
    <row r="3473">
      <c r="A3473" s="4" t="inlineStr">
        <is>
          <t>Reference Rate and Spread</t>
        </is>
      </c>
      <c r="C3473" s="11" t="n">
        <v>0.06</v>
      </c>
      <c r="D3473" s="4" t="inlineStr">
        <is>
          <t>[7],[28]</t>
        </is>
      </c>
      <c r="E3473" s="11" t="n">
        <v>0.06</v>
      </c>
      <c r="F3473" s="4" t="inlineStr">
        <is>
          <t>[8],[16]</t>
        </is>
      </c>
      <c r="G3473" s="4" t="inlineStr">
        <is>
          <t xml:space="preserve"> </t>
        </is>
      </c>
    </row>
    <row r="3474">
      <c r="A3474" s="4" t="inlineStr">
        <is>
          <t>Principal</t>
        </is>
      </c>
      <c r="C3474" s="5" t="n">
        <v>2166</v>
      </c>
      <c r="D3474" s="4" t="inlineStr">
        <is>
          <t>[7],[28]</t>
        </is>
      </c>
      <c r="E3474" s="5" t="n">
        <v>4142</v>
      </c>
      <c r="F3474" s="4" t="inlineStr">
        <is>
          <t>[8],[16]</t>
        </is>
      </c>
      <c r="G3474" s="4" t="inlineStr">
        <is>
          <t xml:space="preserve"> </t>
        </is>
      </c>
    </row>
    <row r="3475">
      <c r="A3475" s="4" t="inlineStr">
        <is>
          <t>Cost</t>
        </is>
      </c>
      <c r="C3475" s="6" t="n">
        <v>2146</v>
      </c>
      <c r="D3475" s="4" t="inlineStr">
        <is>
          <t>[7],[28]</t>
        </is>
      </c>
      <c r="E3475" s="6" t="n">
        <v>4089</v>
      </c>
      <c r="F3475" s="4" t="inlineStr">
        <is>
          <t>[8],[16]</t>
        </is>
      </c>
      <c r="G3475" s="4" t="inlineStr">
        <is>
          <t xml:space="preserve"> </t>
        </is>
      </c>
    </row>
    <row r="3476">
      <c r="A3476" s="4" t="inlineStr">
        <is>
          <t>Fair value</t>
        </is>
      </c>
      <c r="C3476" s="5" t="n">
        <v>2166</v>
      </c>
      <c r="D3476" s="4" t="inlineStr">
        <is>
          <t>[7],[28]</t>
        </is>
      </c>
      <c r="E3476" s="5" t="n">
        <v>4141</v>
      </c>
      <c r="F3476" s="4" t="inlineStr">
        <is>
          <t>[8],[16]</t>
        </is>
      </c>
      <c r="G3476" s="4" t="inlineStr">
        <is>
          <t xml:space="preserve"> </t>
        </is>
      </c>
    </row>
    <row r="3477">
      <c r="A3477" s="4" t="inlineStr">
        <is>
          <t>Investment, Identifier [Axis]: Watterson Brands, LLC, Secured Debt 4</t>
        </is>
      </c>
      <c r="C3477" s="4" t="inlineStr">
        <is>
          <t xml:space="preserve"> </t>
        </is>
      </c>
      <c r="E3477" s="4" t="inlineStr">
        <is>
          <t xml:space="preserve"> </t>
        </is>
      </c>
      <c r="G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row>
    <row r="3479">
      <c r="A3479" s="4" t="inlineStr">
        <is>
          <t>Total Rate</t>
        </is>
      </c>
      <c r="B3479" s="4" t="inlineStr">
        <is>
          <t>[7],[28]</t>
        </is>
      </c>
      <c r="C3479" s="10" t="n">
        <v>0.115</v>
      </c>
      <c r="E3479" s="4" t="inlineStr">
        <is>
          <t xml:space="preserve"> </t>
        </is>
      </c>
      <c r="G3479" s="4" t="inlineStr">
        <is>
          <t xml:space="preserve"> </t>
        </is>
      </c>
    </row>
    <row r="3480">
      <c r="A3480" s="4" t="inlineStr">
        <is>
          <t>Reference Rate and Spread</t>
        </is>
      </c>
      <c r="B3480" s="4" t="inlineStr">
        <is>
          <t>[7],[28]</t>
        </is>
      </c>
      <c r="C3480" s="11" t="n">
        <v>0.06</v>
      </c>
      <c r="E3480" s="4" t="inlineStr">
        <is>
          <t xml:space="preserve"> </t>
        </is>
      </c>
      <c r="G3480" s="4" t="inlineStr">
        <is>
          <t xml:space="preserve"> </t>
        </is>
      </c>
    </row>
    <row r="3481">
      <c r="A3481" s="4" t="inlineStr">
        <is>
          <t>Principal</t>
        </is>
      </c>
      <c r="B3481" s="4" t="inlineStr">
        <is>
          <t>[7],[28]</t>
        </is>
      </c>
      <c r="C3481" s="5" t="n">
        <v>1955</v>
      </c>
      <c r="E3481" s="4" t="inlineStr">
        <is>
          <t xml:space="preserve"> </t>
        </is>
      </c>
      <c r="G3481" s="4" t="inlineStr">
        <is>
          <t xml:space="preserve"> </t>
        </is>
      </c>
    </row>
    <row r="3482">
      <c r="A3482" s="4" t="inlineStr">
        <is>
          <t>Cost</t>
        </is>
      </c>
      <c r="B3482" s="4" t="inlineStr">
        <is>
          <t>[7],[28]</t>
        </is>
      </c>
      <c r="C3482" s="6" t="n">
        <v>1936</v>
      </c>
      <c r="E3482" s="4" t="inlineStr">
        <is>
          <t xml:space="preserve"> </t>
        </is>
      </c>
      <c r="G3482" s="4" t="inlineStr">
        <is>
          <t xml:space="preserve"> </t>
        </is>
      </c>
    </row>
    <row r="3483">
      <c r="A3483" s="4" t="inlineStr">
        <is>
          <t>Fair value</t>
        </is>
      </c>
      <c r="B3483" s="4" t="inlineStr">
        <is>
          <t>[7],[28]</t>
        </is>
      </c>
      <c r="C3483" s="5" t="n">
        <v>1955</v>
      </c>
      <c r="E3483" s="4" t="inlineStr">
        <is>
          <t xml:space="preserve"> </t>
        </is>
      </c>
      <c r="G3483" s="4" t="inlineStr">
        <is>
          <t xml:space="preserve"> </t>
        </is>
      </c>
    </row>
    <row r="3484">
      <c r="A3484" s="4" t="inlineStr">
        <is>
          <t>Investment, Identifier [Axis]: West Star Aviation Acquisition, LLC, Common Stock</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Units (in shares)</t>
        </is>
      </c>
      <c r="C3486" s="6" t="n">
        <v>200000</v>
      </c>
      <c r="D3486" s="4" t="inlineStr">
        <is>
          <t>[7]</t>
        </is>
      </c>
      <c r="E3486" s="6" t="n">
        <v>200000</v>
      </c>
      <c r="F3486" s="4" t="inlineStr">
        <is>
          <t>[8]</t>
        </is>
      </c>
      <c r="G3486" s="4" t="inlineStr">
        <is>
          <t xml:space="preserve"> </t>
        </is>
      </c>
    </row>
    <row r="3487">
      <c r="A3487" s="4" t="inlineStr">
        <is>
          <t>Cost</t>
        </is>
      </c>
      <c r="C3487" s="5" t="n">
        <v>200</v>
      </c>
      <c r="D3487" s="4" t="inlineStr">
        <is>
          <t>[7]</t>
        </is>
      </c>
      <c r="E3487" s="5" t="n">
        <v>200</v>
      </c>
      <c r="F3487" s="4" t="inlineStr">
        <is>
          <t>[8]</t>
        </is>
      </c>
      <c r="G3487" s="4" t="inlineStr">
        <is>
          <t xml:space="preserve"> </t>
        </is>
      </c>
    </row>
    <row r="3488">
      <c r="A3488" s="4" t="inlineStr">
        <is>
          <t>Fair value</t>
        </is>
      </c>
      <c r="C3488" s="5" t="n">
        <v>390</v>
      </c>
      <c r="D3488" s="4" t="inlineStr">
        <is>
          <t>[7]</t>
        </is>
      </c>
      <c r="E3488" s="5" t="n">
        <v>250</v>
      </c>
      <c r="F3488" s="4" t="inlineStr">
        <is>
          <t>[8]</t>
        </is>
      </c>
      <c r="G3488" s="4" t="inlineStr">
        <is>
          <t xml:space="preserve"> </t>
        </is>
      </c>
    </row>
    <row r="3489">
      <c r="A3489" s="4" t="inlineStr">
        <is>
          <t>Investment, Identifier [Axis]: West Star Aviation Acquisition, LLC, Secured Debt 1</t>
        </is>
      </c>
      <c r="C3489" s="4" t="inlineStr">
        <is>
          <t xml:space="preserve"> </t>
        </is>
      </c>
      <c r="E3489" s="4" t="inlineStr">
        <is>
          <t xml:space="preserve"> </t>
        </is>
      </c>
      <c r="G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row>
    <row r="3491">
      <c r="A3491" s="4" t="inlineStr">
        <is>
          <t>Total Rate</t>
        </is>
      </c>
      <c r="B3491" s="4" t="inlineStr">
        <is>
          <t>[7],[28],[64]</t>
        </is>
      </c>
      <c r="C3491" s="10" t="n">
        <v>0.1134</v>
      </c>
      <c r="E3491" s="4" t="inlineStr">
        <is>
          <t xml:space="preserve"> </t>
        </is>
      </c>
      <c r="G3491" s="4" t="inlineStr">
        <is>
          <t xml:space="preserve"> </t>
        </is>
      </c>
    </row>
    <row r="3492">
      <c r="A3492" s="4" t="inlineStr">
        <is>
          <t>Reference Rate and Spread</t>
        </is>
      </c>
      <c r="C3492" s="11" t="n">
        <v>0.06</v>
      </c>
      <c r="D3492" s="4" t="inlineStr">
        <is>
          <t>[7],[28],[64]</t>
        </is>
      </c>
      <c r="E3492" s="11" t="n">
        <v>0.06</v>
      </c>
      <c r="F3492" s="4" t="inlineStr">
        <is>
          <t>[8],[16]</t>
        </is>
      </c>
      <c r="G3492" s="4" t="inlineStr">
        <is>
          <t xml:space="preserve"> </t>
        </is>
      </c>
    </row>
    <row r="3493">
      <c r="A3493" s="4" t="inlineStr">
        <is>
          <t>Principal</t>
        </is>
      </c>
      <c r="C3493" s="5" t="n">
        <v>665</v>
      </c>
      <c r="D3493" s="4" t="inlineStr">
        <is>
          <t>[7],[28],[64]</t>
        </is>
      </c>
      <c r="E3493" s="5" t="n">
        <v>0</v>
      </c>
      <c r="F3493" s="4" t="inlineStr">
        <is>
          <t>[8],[16]</t>
        </is>
      </c>
      <c r="G3493" s="4" t="inlineStr">
        <is>
          <t xml:space="preserve"> </t>
        </is>
      </c>
    </row>
    <row r="3494">
      <c r="A3494" s="4" t="inlineStr">
        <is>
          <t>Cost</t>
        </is>
      </c>
      <c r="C3494" s="6" t="n">
        <v>654</v>
      </c>
      <c r="D3494" s="4" t="inlineStr">
        <is>
          <t>[7],[28],[64]</t>
        </is>
      </c>
      <c r="E3494" s="6" t="n">
        <v>-6</v>
      </c>
      <c r="F3494" s="4" t="inlineStr">
        <is>
          <t>[8],[16]</t>
        </is>
      </c>
      <c r="G3494" s="4" t="inlineStr">
        <is>
          <t xml:space="preserve"> </t>
        </is>
      </c>
    </row>
    <row r="3495">
      <c r="A3495" s="4" t="inlineStr">
        <is>
          <t>Fair value</t>
        </is>
      </c>
      <c r="C3495" s="5" t="n">
        <v>665</v>
      </c>
      <c r="D3495" s="4" t="inlineStr">
        <is>
          <t>[7],[28],[64]</t>
        </is>
      </c>
      <c r="E3495" s="5" t="n">
        <v>-6</v>
      </c>
      <c r="F3495" s="4" t="inlineStr">
        <is>
          <t>[8],[16]</t>
        </is>
      </c>
      <c r="G3495" s="4" t="inlineStr">
        <is>
          <t xml:space="preserve"> </t>
        </is>
      </c>
    </row>
    <row r="3496">
      <c r="A3496" s="4" t="inlineStr">
        <is>
          <t>Investment, Identifier [Axis]: West Star Aviation Acquisition, LLC, Secured Debt 2</t>
        </is>
      </c>
      <c r="C3496" s="4" t="inlineStr">
        <is>
          <t xml:space="preserve"> </t>
        </is>
      </c>
      <c r="E3496" s="4" t="inlineStr">
        <is>
          <t xml:space="preserve"> </t>
        </is>
      </c>
      <c r="G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row>
    <row r="3498">
      <c r="A3498" s="4" t="inlineStr">
        <is>
          <t>Total Rate</t>
        </is>
      </c>
      <c r="C3498" s="10" t="n">
        <v>0.1135</v>
      </c>
      <c r="D3498" s="4" t="inlineStr">
        <is>
          <t>[7],[28]</t>
        </is>
      </c>
      <c r="E3498" s="10" t="n">
        <v>0.0859</v>
      </c>
      <c r="F3498" s="4" t="inlineStr">
        <is>
          <t>[8],[16]</t>
        </is>
      </c>
      <c r="G3498" s="4" t="inlineStr">
        <is>
          <t xml:space="preserve"> </t>
        </is>
      </c>
    </row>
    <row r="3499">
      <c r="A3499" s="4" t="inlineStr">
        <is>
          <t>Reference Rate and Spread</t>
        </is>
      </c>
      <c r="C3499" s="11" t="n">
        <v>0.06</v>
      </c>
      <c r="D3499" s="4" t="inlineStr">
        <is>
          <t>[7],[28]</t>
        </is>
      </c>
      <c r="E3499" s="11" t="n">
        <v>0.06</v>
      </c>
      <c r="F3499" s="4" t="inlineStr">
        <is>
          <t>[8],[16]</t>
        </is>
      </c>
      <c r="G3499" s="4" t="inlineStr">
        <is>
          <t xml:space="preserve"> </t>
        </is>
      </c>
    </row>
    <row r="3500">
      <c r="A3500" s="4" t="inlineStr">
        <is>
          <t>Principal</t>
        </is>
      </c>
      <c r="C3500" s="5" t="n">
        <v>2948</v>
      </c>
      <c r="D3500" s="4" t="inlineStr">
        <is>
          <t>[7],[28]</t>
        </is>
      </c>
      <c r="E3500" s="5" t="n">
        <v>2978</v>
      </c>
      <c r="F3500" s="4" t="inlineStr">
        <is>
          <t>[8],[16]</t>
        </is>
      </c>
      <c r="G3500" s="4" t="inlineStr">
        <is>
          <t xml:space="preserve"> </t>
        </is>
      </c>
    </row>
    <row r="3501">
      <c r="A3501" s="4" t="inlineStr">
        <is>
          <t>Cost</t>
        </is>
      </c>
      <c r="C3501" s="6" t="n">
        <v>2907</v>
      </c>
      <c r="D3501" s="4" t="inlineStr">
        <is>
          <t>[7],[28]</t>
        </is>
      </c>
      <c r="E3501" s="6" t="n">
        <v>2926</v>
      </c>
      <c r="F3501" s="4" t="inlineStr">
        <is>
          <t>[8],[16]</t>
        </is>
      </c>
      <c r="G3501" s="4" t="inlineStr">
        <is>
          <t xml:space="preserve"> </t>
        </is>
      </c>
    </row>
    <row r="3502">
      <c r="A3502" s="4" t="inlineStr">
        <is>
          <t>Fair value</t>
        </is>
      </c>
      <c r="C3502" s="5" t="n">
        <v>2947</v>
      </c>
      <c r="D3502" s="4" t="inlineStr">
        <is>
          <t>[7],[28]</t>
        </is>
      </c>
      <c r="E3502" s="5" t="n">
        <v>2948</v>
      </c>
      <c r="F3502" s="4" t="inlineStr">
        <is>
          <t>[8],[16]</t>
        </is>
      </c>
      <c r="G3502" s="4" t="inlineStr">
        <is>
          <t xml:space="preserve"> </t>
        </is>
      </c>
    </row>
    <row r="3503">
      <c r="A3503" s="4" t="inlineStr">
        <is>
          <t>Investment, Identifier [Axis]: West Star Aviation Acquisition, LLC, Secured Debt 3</t>
        </is>
      </c>
      <c r="C3503" s="4" t="inlineStr">
        <is>
          <t xml:space="preserve"> </t>
        </is>
      </c>
      <c r="E3503" s="4" t="inlineStr">
        <is>
          <t xml:space="preserve"> </t>
        </is>
      </c>
      <c r="G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row>
    <row r="3505">
      <c r="A3505" s="4" t="inlineStr">
        <is>
          <t>Total Rate</t>
        </is>
      </c>
      <c r="B3505" s="4" t="inlineStr">
        <is>
          <t>[7],[28]</t>
        </is>
      </c>
      <c r="C3505" s="10" t="n">
        <v>0.1135</v>
      </c>
      <c r="E3505" s="4" t="inlineStr">
        <is>
          <t xml:space="preserve"> </t>
        </is>
      </c>
      <c r="G3505" s="4" t="inlineStr">
        <is>
          <t xml:space="preserve"> </t>
        </is>
      </c>
    </row>
    <row r="3506">
      <c r="A3506" s="4" t="inlineStr">
        <is>
          <t>Reference Rate and Spread</t>
        </is>
      </c>
      <c r="B3506" s="4" t="inlineStr">
        <is>
          <t>[7],[28]</t>
        </is>
      </c>
      <c r="C3506" s="11" t="n">
        <v>0.06</v>
      </c>
      <c r="E3506" s="4" t="inlineStr">
        <is>
          <t xml:space="preserve"> </t>
        </is>
      </c>
      <c r="G3506" s="4" t="inlineStr">
        <is>
          <t xml:space="preserve"> </t>
        </is>
      </c>
    </row>
    <row r="3507">
      <c r="A3507" s="4" t="inlineStr">
        <is>
          <t>Principal</t>
        </is>
      </c>
      <c r="B3507" s="4" t="inlineStr">
        <is>
          <t>[7],[28]</t>
        </is>
      </c>
      <c r="C3507" s="5" t="n">
        <v>1467</v>
      </c>
      <c r="E3507" s="4" t="inlineStr">
        <is>
          <t xml:space="preserve"> </t>
        </is>
      </c>
      <c r="G3507" s="4" t="inlineStr">
        <is>
          <t xml:space="preserve"> </t>
        </is>
      </c>
    </row>
    <row r="3508">
      <c r="A3508" s="4" t="inlineStr">
        <is>
          <t>Cost</t>
        </is>
      </c>
      <c r="B3508" s="4" t="inlineStr">
        <is>
          <t>[7],[28]</t>
        </is>
      </c>
      <c r="C3508" s="6" t="n">
        <v>1438</v>
      </c>
      <c r="E3508" s="4" t="inlineStr">
        <is>
          <t xml:space="preserve"> </t>
        </is>
      </c>
      <c r="G3508" s="4" t="inlineStr">
        <is>
          <t xml:space="preserve"> </t>
        </is>
      </c>
    </row>
    <row r="3509">
      <c r="A3509" s="4" t="inlineStr">
        <is>
          <t>Fair value</t>
        </is>
      </c>
      <c r="B3509" s="4" t="inlineStr">
        <is>
          <t>[7],[28]</t>
        </is>
      </c>
      <c r="C3509" s="5" t="n">
        <v>1467</v>
      </c>
      <c r="E3509" s="4" t="inlineStr">
        <is>
          <t xml:space="preserve"> </t>
        </is>
      </c>
      <c r="G3509" s="4" t="inlineStr">
        <is>
          <t xml:space="preserve"> </t>
        </is>
      </c>
    </row>
    <row r="3510">
      <c r="A3510" s="4" t="inlineStr">
        <is>
          <t>Investment, Identifier [Axis]: Winter Services LLC, Secured Debt 1</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Total Rate</t>
        </is>
      </c>
      <c r="B3512" s="4" t="inlineStr">
        <is>
          <t>[7],[28],[65]</t>
        </is>
      </c>
      <c r="C3512" s="10" t="n">
        <v>0.1264</v>
      </c>
      <c r="E3512" s="4" t="inlineStr">
        <is>
          <t xml:space="preserve"> </t>
        </is>
      </c>
      <c r="G3512" s="4" t="inlineStr">
        <is>
          <t xml:space="preserve"> </t>
        </is>
      </c>
    </row>
    <row r="3513">
      <c r="A3513" s="4" t="inlineStr">
        <is>
          <t>Reference Rate and Spread</t>
        </is>
      </c>
      <c r="C3513" s="11" t="n">
        <v>0.07000000000000001</v>
      </c>
      <c r="D3513" s="4" t="inlineStr">
        <is>
          <t>[7],[28],[65]</t>
        </is>
      </c>
      <c r="E3513" s="11" t="n">
        <v>0.07000000000000001</v>
      </c>
      <c r="F3513" s="4" t="inlineStr">
        <is>
          <t>[8],[16]</t>
        </is>
      </c>
      <c r="G3513" s="4" t="inlineStr">
        <is>
          <t xml:space="preserve"> </t>
        </is>
      </c>
    </row>
    <row r="3514">
      <c r="A3514" s="4" t="inlineStr">
        <is>
          <t>Principal</t>
        </is>
      </c>
      <c r="C3514" s="5" t="n">
        <v>2778</v>
      </c>
      <c r="D3514" s="4" t="inlineStr">
        <is>
          <t>[7],[28],[65]</t>
        </is>
      </c>
      <c r="E3514" s="5" t="n">
        <v>0</v>
      </c>
      <c r="F3514" s="4" t="inlineStr">
        <is>
          <t>[8],[16]</t>
        </is>
      </c>
      <c r="G3514" s="4" t="inlineStr">
        <is>
          <t xml:space="preserve"> </t>
        </is>
      </c>
    </row>
    <row r="3515">
      <c r="A3515" s="4" t="inlineStr">
        <is>
          <t>Cost</t>
        </is>
      </c>
      <c r="C3515" s="6" t="n">
        <v>2745</v>
      </c>
      <c r="D3515" s="4" t="inlineStr">
        <is>
          <t>[7],[28],[65]</t>
        </is>
      </c>
      <c r="E3515" s="6" t="n">
        <v>-43</v>
      </c>
      <c r="F3515" s="4" t="inlineStr">
        <is>
          <t>[8],[16]</t>
        </is>
      </c>
      <c r="G3515" s="4" t="inlineStr">
        <is>
          <t xml:space="preserve"> </t>
        </is>
      </c>
    </row>
    <row r="3516">
      <c r="A3516" s="4" t="inlineStr">
        <is>
          <t>Fair value</t>
        </is>
      </c>
      <c r="C3516" s="5" t="n">
        <v>2778</v>
      </c>
      <c r="D3516" s="4" t="inlineStr">
        <is>
          <t>[7],[28],[65]</t>
        </is>
      </c>
      <c r="E3516" s="5" t="n">
        <v>0</v>
      </c>
      <c r="F3516" s="4" t="inlineStr">
        <is>
          <t>[8],[16]</t>
        </is>
      </c>
      <c r="G3516" s="4" t="inlineStr">
        <is>
          <t xml:space="preserve"> </t>
        </is>
      </c>
    </row>
    <row r="3517">
      <c r="A3517" s="4" t="inlineStr">
        <is>
          <t>Investment, Identifier [Axis]: Winter Services LLC, Secured Debt 2</t>
        </is>
      </c>
      <c r="C3517" s="4" t="inlineStr">
        <is>
          <t xml:space="preserve"> </t>
        </is>
      </c>
      <c r="E3517" s="4" t="inlineStr">
        <is>
          <t xml:space="preserve"> </t>
        </is>
      </c>
      <c r="G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row>
    <row r="3519">
      <c r="A3519" s="4" t="inlineStr">
        <is>
          <t>Total Rate</t>
        </is>
      </c>
      <c r="B3519" s="4" t="inlineStr">
        <is>
          <t>[7],[28]</t>
        </is>
      </c>
      <c r="C3519" s="10" t="n">
        <v>0.1266</v>
      </c>
      <c r="E3519" s="4" t="inlineStr">
        <is>
          <t xml:space="preserve"> </t>
        </is>
      </c>
      <c r="G3519" s="4" t="inlineStr">
        <is>
          <t xml:space="preserve"> </t>
        </is>
      </c>
    </row>
    <row r="3520">
      <c r="A3520" s="4" t="inlineStr">
        <is>
          <t>Reference Rate and Spread</t>
        </is>
      </c>
      <c r="C3520" s="11" t="n">
        <v>0.07000000000000001</v>
      </c>
      <c r="D3520" s="4" t="inlineStr">
        <is>
          <t>[7],[28]</t>
        </is>
      </c>
      <c r="E3520" s="11" t="n">
        <v>0.07000000000000001</v>
      </c>
      <c r="F3520" s="4" t="inlineStr">
        <is>
          <t>[8],[16]</t>
        </is>
      </c>
      <c r="G3520" s="4" t="inlineStr">
        <is>
          <t xml:space="preserve"> </t>
        </is>
      </c>
    </row>
    <row r="3521">
      <c r="A3521" s="4" t="inlineStr">
        <is>
          <t>Principal</t>
        </is>
      </c>
      <c r="C3521" s="5" t="n">
        <v>2583</v>
      </c>
      <c r="D3521" s="4" t="inlineStr">
        <is>
          <t>[7],[28]</t>
        </is>
      </c>
      <c r="E3521" s="5" t="n">
        <v>0</v>
      </c>
      <c r="F3521" s="4" t="inlineStr">
        <is>
          <t>[8],[16]</t>
        </is>
      </c>
      <c r="G3521" s="4" t="inlineStr">
        <is>
          <t xml:space="preserve"> </t>
        </is>
      </c>
    </row>
    <row r="3522">
      <c r="A3522" s="4" t="inlineStr">
        <is>
          <t>Cost</t>
        </is>
      </c>
      <c r="C3522" s="6" t="n">
        <v>2528</v>
      </c>
      <c r="D3522" s="4" t="inlineStr">
        <is>
          <t>[7],[28]</t>
        </is>
      </c>
      <c r="E3522" s="6" t="n">
        <v>-43</v>
      </c>
      <c r="F3522" s="4" t="inlineStr">
        <is>
          <t>[8],[16]</t>
        </is>
      </c>
      <c r="G3522" s="4" t="inlineStr">
        <is>
          <t xml:space="preserve"> </t>
        </is>
      </c>
    </row>
    <row r="3523">
      <c r="A3523" s="4" t="inlineStr">
        <is>
          <t>Fair value</t>
        </is>
      </c>
      <c r="C3523" s="5" t="n">
        <v>2583</v>
      </c>
      <c r="D3523" s="4" t="inlineStr">
        <is>
          <t>[7],[28]</t>
        </is>
      </c>
      <c r="E3523" s="5" t="n">
        <v>-43</v>
      </c>
      <c r="F3523" s="4" t="inlineStr">
        <is>
          <t>[8],[16]</t>
        </is>
      </c>
      <c r="G3523" s="4" t="inlineStr">
        <is>
          <t xml:space="preserve"> </t>
        </is>
      </c>
    </row>
    <row r="3524">
      <c r="A3524" s="4" t="inlineStr">
        <is>
          <t>Investment, Identifier [Axis]: Winter Services LLC, Secured Debt 3</t>
        </is>
      </c>
      <c r="C3524" s="4" t="inlineStr">
        <is>
          <t xml:space="preserve"> </t>
        </is>
      </c>
      <c r="E3524" s="4" t="inlineStr">
        <is>
          <t xml:space="preserve"> </t>
        </is>
      </c>
      <c r="G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row>
    <row r="3526">
      <c r="A3526" s="4" t="inlineStr">
        <is>
          <t>Total Rate</t>
        </is>
      </c>
      <c r="C3526" s="10" t="n">
        <v>0.1266</v>
      </c>
      <c r="D3526" s="4" t="inlineStr">
        <is>
          <t>[7],[28]</t>
        </is>
      </c>
      <c r="E3526" s="10" t="n">
        <v>0.1074</v>
      </c>
      <c r="F3526" s="4" t="inlineStr">
        <is>
          <t>[8],[16]</t>
        </is>
      </c>
      <c r="G3526" s="4" t="inlineStr">
        <is>
          <t xml:space="preserve"> </t>
        </is>
      </c>
    </row>
    <row r="3527">
      <c r="A3527" s="4" t="inlineStr">
        <is>
          <t>Reference Rate and Spread</t>
        </is>
      </c>
      <c r="C3527" s="11" t="n">
        <v>0.07000000000000001</v>
      </c>
      <c r="D3527" s="4" t="inlineStr">
        <is>
          <t>[7],[28]</t>
        </is>
      </c>
      <c r="E3527" s="11" t="n">
        <v>0.07000000000000001</v>
      </c>
      <c r="F3527" s="4" t="inlineStr">
        <is>
          <t>[8],[16]</t>
        </is>
      </c>
      <c r="G3527" s="4" t="inlineStr">
        <is>
          <t xml:space="preserve"> </t>
        </is>
      </c>
    </row>
    <row r="3528">
      <c r="A3528" s="4" t="inlineStr">
        <is>
          <t>Principal</t>
        </is>
      </c>
      <c r="C3528" s="5" t="n">
        <v>11625</v>
      </c>
      <c r="D3528" s="4" t="inlineStr">
        <is>
          <t>[7],[28]</t>
        </is>
      </c>
      <c r="E3528" s="5" t="n">
        <v>12500</v>
      </c>
      <c r="F3528" s="4" t="inlineStr">
        <is>
          <t>[8],[16]</t>
        </is>
      </c>
      <c r="G3528" s="4" t="inlineStr">
        <is>
          <t xml:space="preserve"> </t>
        </is>
      </c>
    </row>
    <row r="3529">
      <c r="A3529" s="4" t="inlineStr">
        <is>
          <t>Cost</t>
        </is>
      </c>
      <c r="C3529" s="6" t="n">
        <v>11479</v>
      </c>
      <c r="D3529" s="4" t="inlineStr">
        <is>
          <t>[7],[28]</t>
        </is>
      </c>
      <c r="E3529" s="6" t="n">
        <v>12305</v>
      </c>
      <c r="F3529" s="4" t="inlineStr">
        <is>
          <t>[8],[16]</t>
        </is>
      </c>
      <c r="G3529" s="4" t="inlineStr">
        <is>
          <t xml:space="preserve"> </t>
        </is>
      </c>
    </row>
    <row r="3530">
      <c r="A3530" s="4" t="inlineStr">
        <is>
          <t>Fair value</t>
        </is>
      </c>
      <c r="C3530" s="5" t="n">
        <v>11625</v>
      </c>
      <c r="D3530" s="4" t="inlineStr">
        <is>
          <t>[7],[28]</t>
        </is>
      </c>
      <c r="E3530" s="5" t="n">
        <v>12487</v>
      </c>
      <c r="F3530" s="4" t="inlineStr">
        <is>
          <t>[8],[16]</t>
        </is>
      </c>
      <c r="G3530" s="4" t="inlineStr">
        <is>
          <t xml:space="preserve"> </t>
        </is>
      </c>
    </row>
    <row r="3531">
      <c r="A3531" s="4" t="inlineStr">
        <is>
          <t>Investment, Identifier [Axis]: World Micro Holdings, LLC, Preferred Equity</t>
        </is>
      </c>
      <c r="C3531" s="4" t="inlineStr">
        <is>
          <t xml:space="preserve"> </t>
        </is>
      </c>
      <c r="E3531" s="4" t="inlineStr">
        <is>
          <t xml:space="preserve"> </t>
        </is>
      </c>
      <c r="G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row>
    <row r="3533">
      <c r="A3533" s="4" t="inlineStr">
        <is>
          <t>Units (in shares)</t>
        </is>
      </c>
      <c r="C3533" s="6" t="n">
        <v>530</v>
      </c>
      <c r="D3533" s="4" t="inlineStr">
        <is>
          <t>[30]</t>
        </is>
      </c>
      <c r="E3533" s="6" t="n">
        <v>530</v>
      </c>
      <c r="G3533" s="4" t="inlineStr">
        <is>
          <t xml:space="preserve"> </t>
        </is>
      </c>
    </row>
    <row r="3534">
      <c r="A3534" s="4" t="inlineStr">
        <is>
          <t>Cost</t>
        </is>
      </c>
      <c r="C3534" s="5" t="n">
        <v>530</v>
      </c>
      <c r="D3534" s="4" t="inlineStr">
        <is>
          <t>[30]</t>
        </is>
      </c>
      <c r="E3534" s="5" t="n">
        <v>530</v>
      </c>
      <c r="G3534" s="4" t="inlineStr">
        <is>
          <t xml:space="preserve"> </t>
        </is>
      </c>
    </row>
    <row r="3535">
      <c r="A3535" s="4" t="inlineStr">
        <is>
          <t>Fair value</t>
        </is>
      </c>
      <c r="C3535" s="5" t="n">
        <v>530</v>
      </c>
      <c r="D3535" s="4" t="inlineStr">
        <is>
          <t>[30]</t>
        </is>
      </c>
      <c r="E3535" s="5" t="n">
        <v>530</v>
      </c>
      <c r="G3535" s="4" t="inlineStr">
        <is>
          <t xml:space="preserve"> </t>
        </is>
      </c>
    </row>
    <row r="3536">
      <c r="A3536" s="4" t="inlineStr">
        <is>
          <t>Investment, Identifier [Axis]: World Micro Holdings, LLC, Secured Debt</t>
        </is>
      </c>
      <c r="C3536" s="4" t="inlineStr">
        <is>
          <t xml:space="preserve"> </t>
        </is>
      </c>
      <c r="E3536" s="4" t="inlineStr">
        <is>
          <t xml:space="preserve"> </t>
        </is>
      </c>
      <c r="G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row>
    <row r="3538">
      <c r="A3538" s="4" t="inlineStr">
        <is>
          <t>Total Rate</t>
        </is>
      </c>
      <c r="C3538" s="11" t="n">
        <v>0.13</v>
      </c>
      <c r="E3538" s="11" t="n">
        <v>0.13</v>
      </c>
      <c r="G3538" s="4" t="inlineStr">
        <is>
          <t xml:space="preserve"> </t>
        </is>
      </c>
    </row>
    <row r="3539">
      <c r="A3539" s="4" t="inlineStr">
        <is>
          <t>Principal</t>
        </is>
      </c>
      <c r="C3539" s="5" t="n">
        <v>1627</v>
      </c>
      <c r="E3539" s="5" t="n">
        <v>1970</v>
      </c>
      <c r="G3539" s="4" t="inlineStr">
        <is>
          <t xml:space="preserve"> </t>
        </is>
      </c>
    </row>
    <row r="3540">
      <c r="A3540" s="4" t="inlineStr">
        <is>
          <t>Cost</t>
        </is>
      </c>
      <c r="C3540" s="6" t="n">
        <v>1601</v>
      </c>
      <c r="E3540" s="6" t="n">
        <v>1930</v>
      </c>
      <c r="G3540" s="4" t="inlineStr">
        <is>
          <t xml:space="preserve"> </t>
        </is>
      </c>
    </row>
    <row r="3541">
      <c r="A3541" s="4" t="inlineStr">
        <is>
          <t>Fair value</t>
        </is>
      </c>
      <c r="C3541" s="5" t="n">
        <v>1601</v>
      </c>
      <c r="E3541" s="5" t="n">
        <v>1930</v>
      </c>
      <c r="G3541" s="4" t="inlineStr">
        <is>
          <t xml:space="preserve"> </t>
        </is>
      </c>
    </row>
    <row r="3542">
      <c r="A3542" s="4" t="inlineStr">
        <is>
          <t>Investment, Identifier [Axis]: Xenon Arc, Inc., Secured Debt 1</t>
        </is>
      </c>
      <c r="C3542" s="4" t="inlineStr">
        <is>
          <t xml:space="preserve"> </t>
        </is>
      </c>
      <c r="E3542" s="4" t="inlineStr">
        <is>
          <t xml:space="preserve"> </t>
        </is>
      </c>
      <c r="G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row>
    <row r="3544">
      <c r="A3544" s="4" t="inlineStr">
        <is>
          <t>Reference Rate and Spread</t>
        </is>
      </c>
      <c r="C3544" s="10" t="n">
        <v>0.0525</v>
      </c>
      <c r="D3544" s="4" t="inlineStr">
        <is>
          <t>[7],[27],[28]</t>
        </is>
      </c>
      <c r="E3544" s="10" t="n">
        <v>0.0525</v>
      </c>
      <c r="F3544" s="4" t="inlineStr">
        <is>
          <t>[8]</t>
        </is>
      </c>
      <c r="G3544" s="4" t="inlineStr">
        <is>
          <t xml:space="preserve"> </t>
        </is>
      </c>
    </row>
    <row r="3545">
      <c r="A3545" s="4" t="inlineStr">
        <is>
          <t>Principal</t>
        </is>
      </c>
      <c r="C3545" s="5" t="n">
        <v>0</v>
      </c>
      <c r="D3545" s="4" t="inlineStr">
        <is>
          <t>[7],[27],[28]</t>
        </is>
      </c>
      <c r="E3545" s="5" t="n">
        <v>0</v>
      </c>
      <c r="F3545" s="4" t="inlineStr">
        <is>
          <t>[8]</t>
        </is>
      </c>
      <c r="G3545" s="4" t="inlineStr">
        <is>
          <t xml:space="preserve"> </t>
        </is>
      </c>
    </row>
    <row r="3546">
      <c r="A3546" s="4" t="inlineStr">
        <is>
          <t>Cost</t>
        </is>
      </c>
      <c r="C3546" s="6" t="n">
        <v>-5</v>
      </c>
      <c r="D3546" s="4" t="inlineStr">
        <is>
          <t>[7],[27],[28]</t>
        </is>
      </c>
      <c r="E3546" s="6" t="n">
        <v>-6</v>
      </c>
      <c r="F3546" s="4" t="inlineStr">
        <is>
          <t>[8]</t>
        </is>
      </c>
      <c r="G3546" s="4" t="inlineStr">
        <is>
          <t xml:space="preserve"> </t>
        </is>
      </c>
    </row>
    <row r="3547">
      <c r="A3547" s="4" t="inlineStr">
        <is>
          <t>Fair value</t>
        </is>
      </c>
      <c r="C3547" s="5" t="n">
        <v>0</v>
      </c>
      <c r="D3547" s="4" t="inlineStr">
        <is>
          <t>[7],[27],[28]</t>
        </is>
      </c>
      <c r="E3547" s="5" t="n">
        <v>-6</v>
      </c>
      <c r="F3547" s="4" t="inlineStr">
        <is>
          <t>[8]</t>
        </is>
      </c>
      <c r="G3547" s="4" t="inlineStr">
        <is>
          <t xml:space="preserve"> </t>
        </is>
      </c>
    </row>
    <row r="3548">
      <c r="A3548" s="4" t="inlineStr">
        <is>
          <t>Investment, Identifier [Axis]: Xenon Arc, Inc., Secured Debt 2</t>
        </is>
      </c>
      <c r="C3548" s="4" t="inlineStr">
        <is>
          <t xml:space="preserve"> </t>
        </is>
      </c>
      <c r="E3548" s="4" t="inlineStr">
        <is>
          <t xml:space="preserve"> </t>
        </is>
      </c>
      <c r="G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row>
    <row r="3550">
      <c r="A3550" s="4" t="inlineStr">
        <is>
          <t>Total Rate</t>
        </is>
      </c>
      <c r="C3550" s="10" t="n">
        <v>0.1122</v>
      </c>
      <c r="D3550" s="4" t="inlineStr">
        <is>
          <t>[7],[28]</t>
        </is>
      </c>
      <c r="E3550" s="10" t="n">
        <v>0.1084</v>
      </c>
      <c r="F3550" s="4" t="inlineStr">
        <is>
          <t>[8]</t>
        </is>
      </c>
      <c r="G3550" s="4" t="inlineStr">
        <is>
          <t xml:space="preserve"> </t>
        </is>
      </c>
    </row>
    <row r="3551">
      <c r="A3551" s="4" t="inlineStr">
        <is>
          <t>Reference Rate and Spread</t>
        </is>
      </c>
      <c r="C3551" s="10" t="n">
        <v>0.0575</v>
      </c>
      <c r="D3551" s="4" t="inlineStr">
        <is>
          <t>[7],[28]</t>
        </is>
      </c>
      <c r="E3551" s="10" t="n">
        <v>0.0525</v>
      </c>
      <c r="F3551" s="4" t="inlineStr">
        <is>
          <t>[8]</t>
        </is>
      </c>
      <c r="G3551" s="4" t="inlineStr">
        <is>
          <t xml:space="preserve"> </t>
        </is>
      </c>
    </row>
    <row r="3552">
      <c r="A3552" s="4" t="inlineStr">
        <is>
          <t>Principal</t>
        </is>
      </c>
      <c r="C3552" s="5" t="n">
        <v>1188</v>
      </c>
      <c r="D3552" s="4" t="inlineStr">
        <is>
          <t>[7],[28]</t>
        </is>
      </c>
      <c r="E3552" s="5" t="n">
        <v>1200</v>
      </c>
      <c r="F3552" s="4" t="inlineStr">
        <is>
          <t>[8]</t>
        </is>
      </c>
      <c r="G3552" s="4" t="inlineStr">
        <is>
          <t xml:space="preserve"> </t>
        </is>
      </c>
    </row>
    <row r="3553">
      <c r="A3553" s="4" t="inlineStr">
        <is>
          <t>Cost</t>
        </is>
      </c>
      <c r="C3553" s="6" t="n">
        <v>1163</v>
      </c>
      <c r="D3553" s="4" t="inlineStr">
        <is>
          <t>[7],[28]</t>
        </is>
      </c>
      <c r="E3553" s="6" t="n">
        <v>1169</v>
      </c>
      <c r="F3553" s="4" t="inlineStr">
        <is>
          <t>[8]</t>
        </is>
      </c>
      <c r="G3553" s="4" t="inlineStr">
        <is>
          <t xml:space="preserve"> </t>
        </is>
      </c>
    </row>
    <row r="3554">
      <c r="A3554" s="4" t="inlineStr">
        <is>
          <t>Fair value</t>
        </is>
      </c>
      <c r="C3554" s="5" t="n">
        <v>1188</v>
      </c>
      <c r="D3554" s="4" t="inlineStr">
        <is>
          <t>[7],[28]</t>
        </is>
      </c>
      <c r="E3554" s="5" t="n">
        <v>1192</v>
      </c>
      <c r="F3554" s="4" t="inlineStr">
        <is>
          <t>[8]</t>
        </is>
      </c>
      <c r="G3554" s="4" t="inlineStr">
        <is>
          <t xml:space="preserve"> </t>
        </is>
      </c>
    </row>
    <row r="3555">
      <c r="A3555" s="4" t="inlineStr">
        <is>
          <t>Investment, Identifier [Axis]: Xenon Arc, Inc., Secured Debt 3</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Total Rate</t>
        </is>
      </c>
      <c r="C3557" s="10" t="n">
        <v>0.1125</v>
      </c>
      <c r="D3557" s="4" t="inlineStr">
        <is>
          <t>[7],[28]</t>
        </is>
      </c>
      <c r="E3557" s="10" t="n">
        <v>0.0863</v>
      </c>
      <c r="F3557" s="4" t="inlineStr">
        <is>
          <t>[8]</t>
        </is>
      </c>
      <c r="G3557" s="4" t="inlineStr">
        <is>
          <t xml:space="preserve"> </t>
        </is>
      </c>
    </row>
    <row r="3558">
      <c r="A3558" s="4" t="inlineStr">
        <is>
          <t>Reference Rate and Spread</t>
        </is>
      </c>
      <c r="C3558" s="10" t="n">
        <v>0.0575</v>
      </c>
      <c r="D3558" s="4" t="inlineStr">
        <is>
          <t>[7],[28]</t>
        </is>
      </c>
      <c r="E3558" s="10" t="n">
        <v>0.0525</v>
      </c>
      <c r="F3558" s="4" t="inlineStr">
        <is>
          <t>[8]</t>
        </is>
      </c>
      <c r="G3558" s="4" t="inlineStr">
        <is>
          <t xml:space="preserve"> </t>
        </is>
      </c>
    </row>
    <row r="3559">
      <c r="A3559" s="4" t="inlineStr">
        <is>
          <t>Principal</t>
        </is>
      </c>
      <c r="C3559" s="5" t="n">
        <v>2352</v>
      </c>
      <c r="D3559" s="4" t="inlineStr">
        <is>
          <t>[7],[28]</t>
        </is>
      </c>
      <c r="E3559" s="5" t="n">
        <v>2370</v>
      </c>
      <c r="F3559" s="4" t="inlineStr">
        <is>
          <t>[8]</t>
        </is>
      </c>
      <c r="G3559" s="4" t="inlineStr">
        <is>
          <t xml:space="preserve"> </t>
        </is>
      </c>
    </row>
    <row r="3560">
      <c r="A3560" s="4" t="inlineStr">
        <is>
          <t>Cost</t>
        </is>
      </c>
      <c r="C3560" s="6" t="n">
        <v>2321</v>
      </c>
      <c r="D3560" s="4" t="inlineStr">
        <is>
          <t>[7],[28]</t>
        </is>
      </c>
      <c r="E3560" s="6" t="n">
        <v>2332</v>
      </c>
      <c r="F3560" s="4" t="inlineStr">
        <is>
          <t>[8]</t>
        </is>
      </c>
      <c r="G3560" s="4" t="inlineStr">
        <is>
          <t xml:space="preserve"> </t>
        </is>
      </c>
    </row>
    <row r="3561">
      <c r="A3561" s="4" t="inlineStr">
        <is>
          <t>Fair value</t>
        </is>
      </c>
      <c r="C3561" s="5" t="n">
        <v>2352</v>
      </c>
      <c r="D3561" s="4" t="inlineStr">
        <is>
          <t>[7],[28]</t>
        </is>
      </c>
      <c r="E3561" s="5" t="n">
        <v>2354</v>
      </c>
      <c r="F3561" s="4" t="inlineStr">
        <is>
          <t>[8]</t>
        </is>
      </c>
      <c r="G3561" s="4" t="inlineStr">
        <is>
          <t xml:space="preserve"> </t>
        </is>
      </c>
    </row>
    <row r="3562">
      <c r="A3562" s="4" t="inlineStr">
        <is>
          <t>Investment, Identifier [Axis]: YS Garments, LLC, Secured Debt</t>
        </is>
      </c>
      <c r="C3562" s="4" t="inlineStr">
        <is>
          <t xml:space="preserve"> </t>
        </is>
      </c>
      <c r="E3562" s="4" t="inlineStr">
        <is>
          <t xml:space="preserve"> </t>
        </is>
      </c>
      <c r="G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row>
    <row r="3564">
      <c r="A3564" s="4" t="inlineStr">
        <is>
          <t>Total Rate</t>
        </is>
      </c>
      <c r="C3564" s="11" t="n">
        <v>0.13</v>
      </c>
      <c r="D3564" s="4" t="inlineStr">
        <is>
          <t>[9],[28]</t>
        </is>
      </c>
      <c r="E3564" s="10" t="n">
        <v>0.0951</v>
      </c>
      <c r="F3564" s="4" t="inlineStr">
        <is>
          <t>[10],[16]</t>
        </is>
      </c>
      <c r="G3564" s="4" t="inlineStr">
        <is>
          <t xml:space="preserve"> </t>
        </is>
      </c>
    </row>
    <row r="3565">
      <c r="A3565" s="4" t="inlineStr">
        <is>
          <t>Reference Rate and Spread</t>
        </is>
      </c>
      <c r="C3565" s="10" t="n">
        <v>0.075</v>
      </c>
      <c r="D3565" s="4" t="inlineStr">
        <is>
          <t>[9],[28]</t>
        </is>
      </c>
      <c r="E3565" s="10" t="n">
        <v>0.055</v>
      </c>
      <c r="F3565" s="4" t="inlineStr">
        <is>
          <t>[10],[16]</t>
        </is>
      </c>
      <c r="G3565" s="4" t="inlineStr">
        <is>
          <t xml:space="preserve"> </t>
        </is>
      </c>
    </row>
    <row r="3566">
      <c r="A3566" s="4" t="inlineStr">
        <is>
          <t>Principal</t>
        </is>
      </c>
      <c r="C3566" s="5" t="n">
        <v>5584</v>
      </c>
      <c r="D3566" s="4" t="inlineStr">
        <is>
          <t>[9],[28]</t>
        </is>
      </c>
      <c r="E3566" s="5" t="n">
        <v>6329</v>
      </c>
      <c r="F3566" s="4" t="inlineStr">
        <is>
          <t>[10],[16]</t>
        </is>
      </c>
      <c r="G3566" s="4" t="inlineStr">
        <is>
          <t xml:space="preserve"> </t>
        </is>
      </c>
    </row>
    <row r="3567">
      <c r="A3567" s="4" t="inlineStr">
        <is>
          <t>Cost</t>
        </is>
      </c>
      <c r="C3567" s="6" t="n">
        <v>5485</v>
      </c>
      <c r="D3567" s="4" t="inlineStr">
        <is>
          <t>[9],[28]</t>
        </is>
      </c>
      <c r="E3567" s="6" t="n">
        <v>6310</v>
      </c>
      <c r="F3567" s="4" t="inlineStr">
        <is>
          <t>[10],[16]</t>
        </is>
      </c>
      <c r="G3567" s="4" t="inlineStr">
        <is>
          <t xml:space="preserve"> </t>
        </is>
      </c>
    </row>
    <row r="3568">
      <c r="A3568" s="4" t="inlineStr">
        <is>
          <t>Fair value</t>
        </is>
      </c>
      <c r="C3568" s="5" t="n">
        <v>5110</v>
      </c>
      <c r="D3568" s="4" t="inlineStr">
        <is>
          <t>[9],[28]</t>
        </is>
      </c>
      <c r="E3568" s="5" t="n">
        <v>6064</v>
      </c>
      <c r="F3568" s="4" t="inlineStr">
        <is>
          <t>[10],[16]</t>
        </is>
      </c>
      <c r="G3568" s="4" t="inlineStr">
        <is>
          <t xml:space="preserve"> </t>
        </is>
      </c>
    </row>
    <row r="3569">
      <c r="A3569" s="4" t="inlineStr">
        <is>
          <t>Investment, Identifier [Axis]: Zips Car Wash, LLC, Secured Debt 1</t>
        </is>
      </c>
      <c r="C3569" s="4" t="inlineStr">
        <is>
          <t xml:space="preserve"> </t>
        </is>
      </c>
      <c r="E3569" s="4" t="inlineStr">
        <is>
          <t xml:space="preserve"> </t>
        </is>
      </c>
      <c r="G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row>
    <row r="3571">
      <c r="A3571" s="4" t="inlineStr">
        <is>
          <t>Total Rate</t>
        </is>
      </c>
      <c r="C3571" s="10" t="n">
        <v>0.1271</v>
      </c>
      <c r="D3571" s="4" t="inlineStr">
        <is>
          <t>[7],[28],[66]</t>
        </is>
      </c>
      <c r="E3571" s="10" t="n">
        <v>0.1167</v>
      </c>
      <c r="F3571" s="4" t="inlineStr">
        <is>
          <t>[8],[16]</t>
        </is>
      </c>
      <c r="G3571" s="4" t="inlineStr">
        <is>
          <t xml:space="preserve"> </t>
        </is>
      </c>
    </row>
    <row r="3572">
      <c r="A3572" s="4" t="inlineStr">
        <is>
          <t>Reference Rate and Spread</t>
        </is>
      </c>
      <c r="C3572" s="10" t="n">
        <v>0.0725</v>
      </c>
      <c r="D3572" s="4" t="inlineStr">
        <is>
          <t>[7],[28],[66]</t>
        </is>
      </c>
      <c r="E3572" s="10" t="n">
        <v>0.0725</v>
      </c>
      <c r="F3572" s="4" t="inlineStr">
        <is>
          <t>[8],[16]</t>
        </is>
      </c>
      <c r="G3572" s="4" t="inlineStr">
        <is>
          <t xml:space="preserve"> </t>
        </is>
      </c>
    </row>
    <row r="3573">
      <c r="A3573" s="4" t="inlineStr">
        <is>
          <t>Principal</t>
        </is>
      </c>
      <c r="C3573" s="5" t="n">
        <v>2356</v>
      </c>
      <c r="D3573" s="4" t="inlineStr">
        <is>
          <t>[7],[28],[66]</t>
        </is>
      </c>
      <c r="E3573" s="5" t="n">
        <v>2388</v>
      </c>
      <c r="F3573" s="4" t="inlineStr">
        <is>
          <t>[8],[16]</t>
        </is>
      </c>
      <c r="G3573" s="4" t="inlineStr">
        <is>
          <t xml:space="preserve"> </t>
        </is>
      </c>
    </row>
    <row r="3574">
      <c r="A3574" s="4" t="inlineStr">
        <is>
          <t>Cost</t>
        </is>
      </c>
      <c r="C3574" s="6" t="n">
        <v>2352</v>
      </c>
      <c r="D3574" s="4" t="inlineStr">
        <is>
          <t>[7],[28],[66]</t>
        </is>
      </c>
      <c r="E3574" s="6" t="n">
        <v>2357</v>
      </c>
      <c r="F3574" s="4" t="inlineStr">
        <is>
          <t>[8],[16]</t>
        </is>
      </c>
      <c r="G3574" s="4" t="inlineStr">
        <is>
          <t xml:space="preserve"> </t>
        </is>
      </c>
    </row>
    <row r="3575">
      <c r="A3575" s="4" t="inlineStr">
        <is>
          <t>Fair value</t>
        </is>
      </c>
      <c r="C3575" s="5" t="n">
        <v>2234</v>
      </c>
      <c r="D3575" s="4" t="inlineStr">
        <is>
          <t>[7],[28],[66]</t>
        </is>
      </c>
      <c r="E3575" s="5" t="n">
        <v>2388</v>
      </c>
      <c r="F3575" s="4" t="inlineStr">
        <is>
          <t>[8],[16]</t>
        </is>
      </c>
      <c r="G3575" s="4" t="inlineStr">
        <is>
          <t xml:space="preserve"> </t>
        </is>
      </c>
    </row>
    <row r="3576">
      <c r="A3576" s="4" t="inlineStr">
        <is>
          <t>Investment, Identifier [Axis]: Zips Car Wash, LLC, Secured Debt 2</t>
        </is>
      </c>
      <c r="C3576" s="4" t="inlineStr">
        <is>
          <t xml:space="preserve"> </t>
        </is>
      </c>
      <c r="E3576" s="4" t="inlineStr">
        <is>
          <t xml:space="preserve"> </t>
        </is>
      </c>
      <c r="G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row>
    <row r="3578">
      <c r="A3578" s="4" t="inlineStr">
        <is>
          <t>Total Rate</t>
        </is>
      </c>
      <c r="C3578" s="10" t="n">
        <v>0.1271</v>
      </c>
      <c r="D3578" s="4" t="inlineStr">
        <is>
          <t>[7],[28],[66]</t>
        </is>
      </c>
      <c r="E3578" s="10" t="n">
        <v>0.1167</v>
      </c>
      <c r="F3578" s="4" t="inlineStr">
        <is>
          <t>[8],[16],[67]</t>
        </is>
      </c>
      <c r="G3578" s="4" t="inlineStr">
        <is>
          <t xml:space="preserve"> </t>
        </is>
      </c>
    </row>
    <row r="3579">
      <c r="A3579" s="4" t="inlineStr">
        <is>
          <t>Reference Rate and Spread</t>
        </is>
      </c>
      <c r="C3579" s="10" t="n">
        <v>0.0725</v>
      </c>
      <c r="D3579" s="4" t="inlineStr">
        <is>
          <t>[7],[28],[66]</t>
        </is>
      </c>
      <c r="E3579" s="10" t="n">
        <v>0.0725</v>
      </c>
      <c r="F3579" s="4" t="inlineStr">
        <is>
          <t>[8],[16],[67]</t>
        </is>
      </c>
      <c r="G3579" s="4" t="inlineStr">
        <is>
          <t xml:space="preserve"> </t>
        </is>
      </c>
    </row>
    <row r="3580">
      <c r="A3580" s="4" t="inlineStr">
        <is>
          <t>Principal</t>
        </is>
      </c>
      <c r="C3580" s="5" t="n">
        <v>591</v>
      </c>
      <c r="D3580" s="4" t="inlineStr">
        <is>
          <t>[7],[28],[66]</t>
        </is>
      </c>
      <c r="E3580" s="5" t="n">
        <v>599</v>
      </c>
      <c r="F3580" s="4" t="inlineStr">
        <is>
          <t>[8],[16],[67]</t>
        </is>
      </c>
      <c r="G3580" s="4" t="inlineStr">
        <is>
          <t xml:space="preserve"> </t>
        </is>
      </c>
    </row>
    <row r="3581">
      <c r="A3581" s="4" t="inlineStr">
        <is>
          <t>Cost</t>
        </is>
      </c>
      <c r="C3581" s="6" t="n">
        <v>589</v>
      </c>
      <c r="D3581" s="4" t="inlineStr">
        <is>
          <t>[7],[28],[66]</t>
        </is>
      </c>
      <c r="E3581" s="6" t="n">
        <v>594</v>
      </c>
      <c r="F3581" s="4" t="inlineStr">
        <is>
          <t>[8],[16],[67]</t>
        </is>
      </c>
      <c r="G3581" s="4" t="inlineStr">
        <is>
          <t xml:space="preserve"> </t>
        </is>
      </c>
    </row>
    <row r="3582">
      <c r="A3582" s="4" t="inlineStr">
        <is>
          <t>Fair value</t>
        </is>
      </c>
      <c r="C3582" s="5" t="n">
        <v>555</v>
      </c>
      <c r="D3582" s="4" t="inlineStr">
        <is>
          <t>[7],[28],[66]</t>
        </is>
      </c>
      <c r="E3582" s="5" t="n">
        <v>597</v>
      </c>
      <c r="F3582" s="4" t="inlineStr">
        <is>
          <t>[8],[16],[67]</t>
        </is>
      </c>
      <c r="G3582" s="4" t="inlineStr">
        <is>
          <t xml:space="preserve"> </t>
        </is>
      </c>
    </row>
    <row r="3583"/>
    <row r="3584">
      <c r="A3584" s="4" t="inlineStr">
        <is>
          <t xml:space="preserve">[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Money market fund interests included in cash and cash equivalents. Short-term investments represent an investment in a fund that invests in highly liquid investments with average original maturity dates of three months or less. These short-term investments are included as Cash and cash equivalents on the Consolidated Balance Sheets. Private Loan portfolio investment. See Note C — Fair Value Hierarchy for Investments — Portfolio Composition for a description of Private Loan portfolio investments. Private Loan portfolio investment. See Note C—Fair Value Hierarchy for Investments—Portfolio Composition for a description of Private Loan portfolio investments.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Other Portfolio investment. See Note C — Fair Value Hierarchy for Investments — Portfolio Composition for a description of Other Portfolio investments. Investment is not a qualifying asset as defined under Section 55(a) of the 1940 Act. Qualifying assets must represent at least 70% of total assets at the time of acquisition of any additional non-qualifying assets. Other Portfolio investment. See Note C—Fair Value Hierarchy for Investments—Portfolio Composition for a description of Other Portfolio investments. Index based floating interest rate is subject to contractual minimum interest rate. As noted in this schedule, 93% of the loans (based on the par amount) contain LIBOR floors which range between 0.50% and 2.00%, with a weighted-average LIBOR floor of 1.04%. Effective yield as of December 31, 2022 was approximately 0.005% on the US Bank Money Market Account. Portfolio company headquarters are located outside of the United State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 Warrants are presented in equivalent shares/units with a strike price of $0.01 per share/unit. Warrants are presented in equivalent shares/units with a strike price of $0.01 per share/unit.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Term SOFR ("SOFR") floors which range between 0.75% and 2.00%, with a weighted-average floor of 1.17%. Income producing through dividends or distributions. Income producing through dividends or distributions. Warrants are presented in equivalent shares/units with a strike price of $1.00 per share/unit. Index based floating interest rate is subject to contractual maximum base rate of 3.00%. Index based floating interest rate is subject to contractual maximum base rate of 2.5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Shares/Units represent ownership in a related Real Estate or HoldCo entity. Shares/Units represent ownership in a related Real Estate or HoldCo entity. Investment is not unitized. Presentation is made in percent of fully diluted ownership unless otherwise indicated. Investment is not unitized. Presentation is made in percent of fully diluted ownership unless otherwise indicated. The security has an effective contractual interest rate of 2.00% PIK + LIBOR+6.50%, Floor 1.00%,but the issuer may, in its discretion, elect to pay the PIK interest in cash. The rate presented represents the effective current yield based on actual payments received during the period.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SOFR+6.25% (Floor 1.00%). RLOC facility permits the borrower to make an interest rate election regarding the base rate on each draw under the facility. The rate presented represents a weighted-average rate for borrowings under the facility, as of December 31, 2022. As of December 31, 2022, borrowings under the loan facility bore interest at SOFR+6.25% (Floor 1.00%). Due to an amendment and subsequent funding during the quarter, the term loan facility has different floating rate reset dates. The rate presented represents a weighted-average rate for borrowings under the facility, as of December 31, 2022.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8.00% (Floor 1.00%). RLOC facility permits the borrower to make an interest rate election regarding the base rate on each draw under the facility. The rate presented represents a weighted-average rate for borrowings under the facility, as of December 31, 2022. Effective yield as of December 31, 2023 was approximately 5.25% on the Fidelity Government Portfolio Class III Fund. Effective yield as of December 31, 2023 was approximately 5.23% on the First American Treasury Obligations Fund Class Z. As of December 31, 2022,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10.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7.25% (Floor 0.75%). RLOC facility permits the borrower to make an interest rate election regarding the base rate on each draw under the facility. The rate presented represents a weighted-average rate for borrowings under the facility, as of December 31, 2022. As of December 31, 2022, borrowings under the loan facility bore interest at SOFR+ 8.00% (Floor 1.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2, borrowings under the loan facility bore interest at SOFR+5.75% (Floor 1.00%). Delayed draw term loan facility permits the borrower to make an interest rate election regarding the base rate on each draw under the facility. The rate presented represents a weighted-average rate for borrowings under the facility, as of December 31, 2022. Warrants are presented in equivalent units with a strike price of $14.28 per unit.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As of December 31, 2022, borrowings under the loan facility bore interest at SOFR+7.25% (Floor 1.00%). Each new draw on the delayed draw term loan facility has a different floating rate reset date. The rate presented represents a weighted-average rate for borrowings under the facility, as of December 31, 2022. </t>
        </is>
      </c>
    </row>
  </sheetData>
  <mergeCells count="5">
    <mergeCell ref="A1:B1"/>
    <mergeCell ref="C1:D1"/>
    <mergeCell ref="E1:F1"/>
    <mergeCell ref="A3583:F3583"/>
    <mergeCell ref="A3584:F35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419"/>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4" customWidth="1" min="5" max="5"/>
    <col width="18" customWidth="1" min="6" max="6"/>
  </cols>
  <sheetData>
    <row r="1">
      <c r="A1" s="1" t="inlineStr">
        <is>
          <t>Consolidated Schedule of Investments (Parenthetical) - $ / shares</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Percentage of loans with variable rate floors</t>
        </is>
      </c>
      <c r="C4" s="11" t="n">
        <v>0.95</v>
      </c>
      <c r="E4" s="11" t="n">
        <v>0.93</v>
      </c>
    </row>
    <row r="5">
      <c r="A5" s="4" t="inlineStr">
        <is>
          <t>Strike price (in dollars per share)</t>
        </is>
      </c>
      <c r="C5" s="5" t="n">
        <v>1</v>
      </c>
      <c r="E5" s="7" t="n">
        <v>0.01</v>
      </c>
    </row>
    <row r="6">
      <c r="A6" s="4" t="inlineStr">
        <is>
          <t>Jackmont Hospitality, Inc.</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loor rate</t>
        </is>
      </c>
      <c r="C8" s="11" t="n">
        <v>0.01</v>
      </c>
      <c r="E8" s="4" t="inlineStr">
        <is>
          <t xml:space="preserve"> </t>
        </is>
      </c>
    </row>
    <row r="9">
      <c r="A9" s="4" t="inlineStr">
        <is>
          <t>Imaging Business Machines, L.L.C.</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loor rate</t>
        </is>
      </c>
      <c r="C11" s="10" t="n">
        <v>0.015</v>
      </c>
      <c r="E11" s="4" t="inlineStr">
        <is>
          <t xml:space="preserve"> </t>
        </is>
      </c>
    </row>
    <row r="12">
      <c r="A12" s="4" t="inlineStr">
        <is>
          <t>Computer Data Source, LLC</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Floor rate</t>
        </is>
      </c>
      <c r="C14" s="11" t="n">
        <v>0.01</v>
      </c>
      <c r="E14" s="11" t="n">
        <v>0.01</v>
      </c>
    </row>
    <row r="15">
      <c r="A15" s="4" t="inlineStr">
        <is>
          <t>Inspire Aesthetics Management, LLC</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Floor rate</t>
        </is>
      </c>
      <c r="C17" s="11" t="n">
        <v>0.02</v>
      </c>
      <c r="E17" s="4" t="inlineStr">
        <is>
          <t xml:space="preserve"> </t>
        </is>
      </c>
    </row>
    <row r="18">
      <c r="A18" s="4" t="inlineStr">
        <is>
          <t>Industrial Services Acquisition, LLC</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loor rate</t>
        </is>
      </c>
      <c r="C20" s="11" t="n">
        <v>0.01</v>
      </c>
      <c r="E20" s="4" t="inlineStr">
        <is>
          <t xml:space="preserve"> </t>
        </is>
      </c>
    </row>
    <row r="21">
      <c r="A21" s="4" t="inlineStr">
        <is>
          <t>RA Outdoors LL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loor rate</t>
        </is>
      </c>
      <c r="C23" s="11" t="n">
        <v>0.01</v>
      </c>
      <c r="E23" s="4" t="inlineStr">
        <is>
          <t xml:space="preserve"> </t>
        </is>
      </c>
    </row>
    <row r="24">
      <c r="A24" s="4" t="inlineStr">
        <is>
          <t>Zips Car Wash, LLC</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Floor rate</t>
        </is>
      </c>
      <c r="C26" s="11" t="n">
        <v>0.01</v>
      </c>
      <c r="E26" s="11" t="n">
        <v>0.01</v>
      </c>
    </row>
    <row r="27">
      <c r="A27" s="4" t="inlineStr">
        <is>
          <t>Richardson Sales Solution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loor rate</t>
        </is>
      </c>
      <c r="C29" s="11" t="n">
        <v>0.02</v>
      </c>
      <c r="E29" s="4" t="inlineStr">
        <is>
          <t xml:space="preserve"> </t>
        </is>
      </c>
    </row>
    <row r="30">
      <c r="A30" s="4" t="inlineStr">
        <is>
          <t>Winter Services LLC</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Floor rate</t>
        </is>
      </c>
      <c r="C32" s="11" t="n">
        <v>0.01</v>
      </c>
      <c r="E32" s="4" t="inlineStr">
        <is>
          <t xml:space="preserve"> </t>
        </is>
      </c>
    </row>
    <row r="33">
      <c r="A33" s="4" t="inlineStr">
        <is>
          <t>Watterson Brands, LLC</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loor rate</t>
        </is>
      </c>
      <c r="C35" s="11" t="n">
        <v>0.01</v>
      </c>
      <c r="E35" s="4" t="inlineStr">
        <is>
          <t xml:space="preserve"> </t>
        </is>
      </c>
    </row>
    <row r="36">
      <c r="A36" s="4" t="inlineStr">
        <is>
          <t>JTI Electrical &amp; Mechanical, LLC</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Floor rate</t>
        </is>
      </c>
      <c r="C38" s="11" t="n">
        <v>0.01</v>
      </c>
      <c r="E38" s="4" t="inlineStr">
        <is>
          <t xml:space="preserve"> </t>
        </is>
      </c>
    </row>
    <row r="39">
      <c r="A39" s="4" t="inlineStr">
        <is>
          <t>West Star Aviation Acquisition, LLC</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Floor rate</t>
        </is>
      </c>
      <c r="C41" s="10" t="n">
        <v>0.0075</v>
      </c>
      <c r="E41" s="4" t="inlineStr">
        <is>
          <t xml:space="preserve"> </t>
        </is>
      </c>
    </row>
    <row r="42">
      <c r="A42" s="4" t="inlineStr">
        <is>
          <t>Paragon Healthcare, Inc.</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Floor rate</t>
        </is>
      </c>
      <c r="C44" s="11" t="n">
        <v>0.01</v>
      </c>
      <c r="E44" s="11" t="n">
        <v>0.01</v>
      </c>
    </row>
    <row r="45">
      <c r="A45" s="4" t="inlineStr">
        <is>
          <t>Channel Partners Intermediateco, LLC</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Floor rate</t>
        </is>
      </c>
      <c r="C47" s="11" t="n">
        <v>0.02</v>
      </c>
      <c r="E47" s="11" t="n">
        <v>0.01</v>
      </c>
    </row>
    <row r="48">
      <c r="A48" s="4" t="inlineStr">
        <is>
          <t>PTL US Bidco, Inc</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Floor rate</t>
        </is>
      </c>
      <c r="C50" s="11" t="n">
        <v>0.01</v>
      </c>
      <c r="E50" s="4" t="inlineStr">
        <is>
          <t xml:space="preserve"> </t>
        </is>
      </c>
    </row>
    <row r="51">
      <c r="A51" s="4" t="inlineStr">
        <is>
          <t>Cadence Aerospace LLC</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loor rate</t>
        </is>
      </c>
      <c r="C53" s="4" t="inlineStr">
        <is>
          <t xml:space="preserve"> </t>
        </is>
      </c>
      <c r="E53" s="11" t="n">
        <v>0.01</v>
      </c>
    </row>
    <row r="54">
      <c r="A54" s="4" t="inlineStr">
        <is>
          <t>PIK rate</t>
        </is>
      </c>
      <c r="C54" s="4" t="inlineStr">
        <is>
          <t xml:space="preserve"> </t>
        </is>
      </c>
      <c r="E54" s="11" t="n">
        <v>0.02</v>
      </c>
    </row>
    <row r="55">
      <c r="A55" s="4" t="inlineStr">
        <is>
          <t>Mako Steel, LP</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loor rate</t>
        </is>
      </c>
      <c r="C57" s="4" t="inlineStr">
        <is>
          <t xml:space="preserve"> </t>
        </is>
      </c>
      <c r="E57" s="10" t="n">
        <v>0.0075</v>
      </c>
    </row>
    <row r="58">
      <c r="A58" s="4" t="inlineStr">
        <is>
          <t>Channel Partners Intermediateco, LLC</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Floor rate</t>
        </is>
      </c>
      <c r="C60" s="4" t="inlineStr">
        <is>
          <t xml:space="preserve"> </t>
        </is>
      </c>
      <c r="E60" s="11" t="n">
        <v>0.01</v>
      </c>
    </row>
    <row r="61">
      <c r="A61" s="4" t="inlineStr">
        <is>
          <t>IG Parent Corporatio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Floor rate</t>
        </is>
      </c>
      <c r="C63" s="4" t="inlineStr">
        <is>
          <t xml:space="preserve"> </t>
        </is>
      </c>
      <c r="E63" s="11" t="n">
        <v>0.01</v>
      </c>
    </row>
    <row r="64">
      <c r="A64" s="4" t="inlineStr">
        <is>
          <t>NWN Corporation</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loor rate</t>
        </is>
      </c>
      <c r="C66" s="4" t="inlineStr">
        <is>
          <t xml:space="preserve"> </t>
        </is>
      </c>
      <c r="E66" s="11" t="n">
        <v>0.01</v>
      </c>
    </row>
    <row r="67">
      <c r="A67" s="4" t="inlineStr">
        <is>
          <t>Investment, Identifier [Axis]: AAC Holdings, Inc., Secured Debt</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Effective yield</t>
        </is>
      </c>
      <c r="B69" s="4" t="inlineStr">
        <is>
          <t>[1]</t>
        </is>
      </c>
      <c r="C69" s="4" t="inlineStr">
        <is>
          <t xml:space="preserve"> </t>
        </is>
      </c>
      <c r="E69" s="11" t="n">
        <v>0.18</v>
      </c>
    </row>
    <row r="70">
      <c r="A70" s="4" t="inlineStr">
        <is>
          <t>Investment, Identifier [Axis]: AAC Holdings, Inc., Secured Debt 1</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Effective yield</t>
        </is>
      </c>
      <c r="B72" s="4" t="inlineStr">
        <is>
          <t>[2]</t>
        </is>
      </c>
      <c r="C72" s="11" t="n">
        <v>0.18</v>
      </c>
      <c r="E72" s="4" t="inlineStr">
        <is>
          <t xml:space="preserve"> </t>
        </is>
      </c>
    </row>
    <row r="73">
      <c r="A73" s="4" t="inlineStr">
        <is>
          <t>Investment, Identifier [Axis]: AAC Holdings, Inc., Secured Debt 2</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Effective yield</t>
        </is>
      </c>
      <c r="B75" s="4" t="inlineStr">
        <is>
          <t>[2]</t>
        </is>
      </c>
      <c r="C75" s="11" t="n">
        <v>0.18</v>
      </c>
      <c r="E75" s="4" t="inlineStr">
        <is>
          <t xml:space="preserve"> </t>
        </is>
      </c>
    </row>
    <row r="76">
      <c r="A76" s="4" t="inlineStr">
        <is>
          <t>Investment, Identifier [Axis]: AAC Holdings, Inc., Warran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Strike price (in dollars per share)</t>
        </is>
      </c>
      <c r="C78" s="7" t="n">
        <v>0.01</v>
      </c>
      <c r="E78" s="4" t="inlineStr">
        <is>
          <t xml:space="preserve"> </t>
        </is>
      </c>
    </row>
    <row r="79">
      <c r="A79" s="4" t="inlineStr">
        <is>
          <t>Investment, Identifier [Axis]: AB Centers Acquisition Corporation, Secured Debt 1</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Variable rate</t>
        </is>
      </c>
      <c r="C81" s="11" t="n">
        <v>0.05</v>
      </c>
      <c r="D81" s="4" t="inlineStr">
        <is>
          <t>[3],[4],[5]</t>
        </is>
      </c>
      <c r="E81" s="11" t="n">
        <v>0.06</v>
      </c>
      <c r="F81" s="4" t="inlineStr">
        <is>
          <t>[6],[7]</t>
        </is>
      </c>
    </row>
    <row r="82">
      <c r="A82" s="4" t="inlineStr">
        <is>
          <t>Investment, Identifier [Axis]: AB Centers Acquisition Corporation, Secured Debt 2</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Variable rate</t>
        </is>
      </c>
      <c r="C84" s="11" t="n">
        <v>0.06</v>
      </c>
      <c r="D84" s="4" t="inlineStr">
        <is>
          <t>[3],[5]</t>
        </is>
      </c>
      <c r="E84" s="11" t="n">
        <v>0.06</v>
      </c>
      <c r="F84" s="4" t="inlineStr">
        <is>
          <t>[6],[7]</t>
        </is>
      </c>
    </row>
    <row r="85">
      <c r="A85" s="4" t="inlineStr">
        <is>
          <t>Effective yield</t>
        </is>
      </c>
      <c r="C85" s="10" t="n">
        <v>0.1143</v>
      </c>
      <c r="D85" s="4" t="inlineStr">
        <is>
          <t>[3],[5]</t>
        </is>
      </c>
      <c r="E85" s="10" t="n">
        <v>0.102</v>
      </c>
      <c r="F85" s="4" t="inlineStr">
        <is>
          <t>[6],[7]</t>
        </is>
      </c>
    </row>
    <row r="86">
      <c r="A86" s="4" t="inlineStr">
        <is>
          <t>Investment, Identifier [Axis]: AB Centers Acquisition Corporation, Secured Debt 3</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Variable rate</t>
        </is>
      </c>
      <c r="C88" s="11" t="n">
        <v>0.06</v>
      </c>
      <c r="D88" s="4" t="inlineStr">
        <is>
          <t>[3],[5]</t>
        </is>
      </c>
      <c r="E88" s="11" t="n">
        <v>0.06</v>
      </c>
      <c r="F88" s="4" t="inlineStr">
        <is>
          <t>[6],[7]</t>
        </is>
      </c>
    </row>
    <row r="89">
      <c r="A89" s="4" t="inlineStr">
        <is>
          <t>Effective yield</t>
        </is>
      </c>
      <c r="C89" s="10" t="n">
        <v>0.1143</v>
      </c>
      <c r="D89" s="4" t="inlineStr">
        <is>
          <t>[3],[5]</t>
        </is>
      </c>
      <c r="E89" s="10" t="n">
        <v>0.1058</v>
      </c>
      <c r="F89" s="4" t="inlineStr">
        <is>
          <t>[6],[7]</t>
        </is>
      </c>
    </row>
    <row r="90">
      <c r="A90" s="4" t="inlineStr">
        <is>
          <t>Investment, Identifier [Axis]: AB Centers Acquisition Corporation, Secured Debt 4</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Variable rate</t>
        </is>
      </c>
      <c r="B92" s="4" t="inlineStr">
        <is>
          <t>[3],[5]</t>
        </is>
      </c>
      <c r="C92" s="11" t="n">
        <v>0.06</v>
      </c>
      <c r="E92" s="4" t="inlineStr">
        <is>
          <t xml:space="preserve"> </t>
        </is>
      </c>
    </row>
    <row r="93">
      <c r="A93" s="4" t="inlineStr">
        <is>
          <t>Effective yield</t>
        </is>
      </c>
      <c r="B93" s="4" t="inlineStr">
        <is>
          <t>[3],[5]</t>
        </is>
      </c>
      <c r="C93" s="10" t="n">
        <v>0.1143</v>
      </c>
      <c r="E93" s="4" t="inlineStr">
        <is>
          <t xml:space="preserve"> </t>
        </is>
      </c>
    </row>
    <row r="94">
      <c r="A94" s="4" t="inlineStr">
        <is>
          <t>Investment, Identifier [Axis]: ADS Tactical, Inc., Secured Debt</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Variable rate</t>
        </is>
      </c>
      <c r="C96" s="10" t="n">
        <v>0.0575</v>
      </c>
      <c r="D96" s="4" t="inlineStr">
        <is>
          <t>[2],[5]</t>
        </is>
      </c>
      <c r="E96" s="10" t="n">
        <v>0.0575</v>
      </c>
      <c r="F96" s="4" t="inlineStr">
        <is>
          <t>[1],[7]</t>
        </is>
      </c>
    </row>
    <row r="97">
      <c r="A97" s="4" t="inlineStr">
        <is>
          <t>Effective yield</t>
        </is>
      </c>
      <c r="C97" s="10" t="n">
        <v>0.1122</v>
      </c>
      <c r="D97" s="4" t="inlineStr">
        <is>
          <t>[2],[5]</t>
        </is>
      </c>
      <c r="E97" s="10" t="n">
        <v>0.1014</v>
      </c>
      <c r="F97" s="4" t="inlineStr">
        <is>
          <t>[1],[7]</t>
        </is>
      </c>
    </row>
    <row r="98">
      <c r="A98" s="4" t="inlineStr">
        <is>
          <t>Investment, Identifier [Axis]: AFG Capital Group, LLC, Secured Debt</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Effective yield</t>
        </is>
      </c>
      <c r="C100" s="4" t="inlineStr">
        <is>
          <t xml:space="preserve"> </t>
        </is>
      </c>
      <c r="E100" s="11" t="n">
        <v>0.1</v>
      </c>
    </row>
    <row r="101">
      <c r="A101" s="4" t="inlineStr">
        <is>
          <t>Investment, Identifier [Axis]: AMEREQUIP LLC., Secured Debt 1</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Variable rate</t>
        </is>
      </c>
      <c r="C103" s="10" t="n">
        <v>0.074</v>
      </c>
      <c r="D103" s="4" t="inlineStr">
        <is>
          <t>[3],[4],[5]</t>
        </is>
      </c>
      <c r="E103" s="10" t="n">
        <v>0.074</v>
      </c>
      <c r="F103" s="4" t="inlineStr">
        <is>
          <t>[6],[7]</t>
        </is>
      </c>
    </row>
    <row r="104">
      <c r="A104" s="4" t="inlineStr">
        <is>
          <t>Investment, Identifier [Axis]: AMEREQUIP LLC., Secured Debt 2</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Variable rate</t>
        </is>
      </c>
      <c r="C106" s="10" t="n">
        <v>0.074</v>
      </c>
      <c r="D106" s="4" t="inlineStr">
        <is>
          <t>[3],[5]</t>
        </is>
      </c>
      <c r="E106" s="10" t="n">
        <v>0.074</v>
      </c>
      <c r="F106" s="4" t="inlineStr">
        <is>
          <t>[6],[7]</t>
        </is>
      </c>
    </row>
    <row r="107">
      <c r="A107" s="4" t="inlineStr">
        <is>
          <t>Effective yield</t>
        </is>
      </c>
      <c r="C107" s="10" t="n">
        <v>0.1276</v>
      </c>
      <c r="D107" s="4" t="inlineStr">
        <is>
          <t>[3],[5]</t>
        </is>
      </c>
      <c r="E107" s="10" t="n">
        <v>0.1172</v>
      </c>
      <c r="F107" s="4" t="inlineStr">
        <is>
          <t>[6],[7]</t>
        </is>
      </c>
    </row>
    <row r="108">
      <c r="A108" s="4" t="inlineStr">
        <is>
          <t>Investment, Identifier [Axis]: ATS Operating, LLC, Secured Debt 1</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Variable rate</t>
        </is>
      </c>
      <c r="C110" s="10" t="n">
        <v>0.065</v>
      </c>
      <c r="D110" s="4" t="inlineStr">
        <is>
          <t>[3],[5]</t>
        </is>
      </c>
      <c r="E110" s="10" t="n">
        <v>0.055</v>
      </c>
      <c r="F110" s="4" t="inlineStr">
        <is>
          <t>[6],[7]</t>
        </is>
      </c>
    </row>
    <row r="111">
      <c r="A111" s="4" t="inlineStr">
        <is>
          <t>Effective yield</t>
        </is>
      </c>
      <c r="B111" s="4" t="inlineStr">
        <is>
          <t>[3],[5]</t>
        </is>
      </c>
      <c r="C111" s="10" t="n">
        <v>0.1216</v>
      </c>
      <c r="E111" s="4" t="inlineStr">
        <is>
          <t xml:space="preserve"> </t>
        </is>
      </c>
    </row>
    <row r="112">
      <c r="A112" s="4" t="inlineStr">
        <is>
          <t>Investment, Identifier [Axis]: ATS Operating, LLC, Secured Debt 2</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Variable rate</t>
        </is>
      </c>
      <c r="C114" s="10" t="n">
        <v>0.055</v>
      </c>
      <c r="D114" s="4" t="inlineStr">
        <is>
          <t>[3],[5]</t>
        </is>
      </c>
      <c r="E114" s="10" t="n">
        <v>0.055</v>
      </c>
      <c r="F114" s="4" t="inlineStr">
        <is>
          <t>[6],[7]</t>
        </is>
      </c>
    </row>
    <row r="115">
      <c r="A115" s="4" t="inlineStr">
        <is>
          <t>Effective yield</t>
        </is>
      </c>
      <c r="C115" s="10" t="n">
        <v>0.1116</v>
      </c>
      <c r="D115" s="4" t="inlineStr">
        <is>
          <t>[3],[5]</t>
        </is>
      </c>
      <c r="E115" s="10" t="n">
        <v>0.09320000000000001</v>
      </c>
      <c r="F115" s="4" t="inlineStr">
        <is>
          <t>[6],[7]</t>
        </is>
      </c>
    </row>
    <row r="116">
      <c r="A116" s="4" t="inlineStr">
        <is>
          <t>Investment, Identifier [Axis]: ATS Operating, LLC, Secured Debt 3</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Variable rate</t>
        </is>
      </c>
      <c r="C118" s="10" t="n">
        <v>0.075</v>
      </c>
      <c r="D118" s="4" t="inlineStr">
        <is>
          <t>[3],[5]</t>
        </is>
      </c>
      <c r="E118" s="10" t="n">
        <v>0.075</v>
      </c>
      <c r="F118" s="4" t="inlineStr">
        <is>
          <t>[6],[7]</t>
        </is>
      </c>
    </row>
    <row r="119">
      <c r="A119" s="4" t="inlineStr">
        <is>
          <t>Effective yield</t>
        </is>
      </c>
      <c r="C119" s="10" t="n">
        <v>0.1316</v>
      </c>
      <c r="D119" s="4" t="inlineStr">
        <is>
          <t>[3],[5]</t>
        </is>
      </c>
      <c r="E119" s="10" t="n">
        <v>0.1132</v>
      </c>
      <c r="F119" s="4" t="inlineStr">
        <is>
          <t>[6],[7]</t>
        </is>
      </c>
    </row>
    <row r="120">
      <c r="A120" s="4" t="inlineStr">
        <is>
          <t>Investment, Identifier [Axis]: ATX Networks Corp., Secured Debt</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Variable rate</t>
        </is>
      </c>
      <c r="C122" s="10" t="n">
        <v>0.075</v>
      </c>
      <c r="E122" s="10" t="n">
        <v>0.075</v>
      </c>
      <c r="F122" s="4" t="inlineStr">
        <is>
          <t>[1],[7]</t>
        </is>
      </c>
    </row>
    <row r="123">
      <c r="A123" s="4" t="inlineStr">
        <is>
          <t>Effective yield</t>
        </is>
      </c>
      <c r="B123" s="4" t="inlineStr">
        <is>
          <t>[1],[7]</t>
        </is>
      </c>
      <c r="C123" s="4" t="inlineStr">
        <is>
          <t xml:space="preserve"> </t>
        </is>
      </c>
      <c r="E123" s="10" t="n">
        <v>0.1223</v>
      </c>
    </row>
    <row r="124">
      <c r="A124" s="4" t="inlineStr">
        <is>
          <t>Investment, Identifier [Axis]: ATX Networks Corp., Unsecured Debt</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Effective yield</t>
        </is>
      </c>
      <c r="C126" s="11" t="n">
        <v>0.1</v>
      </c>
      <c r="E126" s="11" t="n">
        <v>0.1</v>
      </c>
      <c r="F126" s="4" t="inlineStr">
        <is>
          <t>[1]</t>
        </is>
      </c>
    </row>
    <row r="127">
      <c r="A127" s="4" t="inlineStr">
        <is>
          <t>Investment, Identifier [Axis]: AVEX Aviation Holdings, LLC, Secured Debt 1</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Variable rate</t>
        </is>
      </c>
      <c r="C129" s="10" t="n">
        <v>0.0725</v>
      </c>
      <c r="D129" s="4" t="inlineStr">
        <is>
          <t>[3],[4],[5]</t>
        </is>
      </c>
      <c r="E129" s="10" t="n">
        <v>0.0725</v>
      </c>
      <c r="F129" s="4" t="inlineStr">
        <is>
          <t>[6],[7]</t>
        </is>
      </c>
    </row>
    <row r="130">
      <c r="A130" s="4" t="inlineStr">
        <is>
          <t>Investment, Identifier [Axis]: AVEX Aviation Holdings, LLC, Secured Debt 2</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Variable rate</t>
        </is>
      </c>
      <c r="C132" s="10" t="n">
        <v>0.0725</v>
      </c>
      <c r="D132" s="4" t="inlineStr">
        <is>
          <t>[3],[5]</t>
        </is>
      </c>
      <c r="E132" s="10" t="n">
        <v>0.0725</v>
      </c>
      <c r="F132" s="4" t="inlineStr">
        <is>
          <t>[6],[7]</t>
        </is>
      </c>
    </row>
    <row r="133">
      <c r="A133" s="4" t="inlineStr">
        <is>
          <t>Effective yield</t>
        </is>
      </c>
      <c r="C133" s="10" t="n">
        <v>0.1276</v>
      </c>
      <c r="D133" s="4" t="inlineStr">
        <is>
          <t>[3],[5]</t>
        </is>
      </c>
      <c r="E133" s="10" t="n">
        <v>0.1217</v>
      </c>
      <c r="F133" s="4" t="inlineStr">
        <is>
          <t>[6],[7]</t>
        </is>
      </c>
    </row>
    <row r="134">
      <c r="A134" s="4" t="inlineStr">
        <is>
          <t>Investment, Identifier [Axis]: Acumera, Inc., Secured Debt 1</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Variable rate</t>
        </is>
      </c>
      <c r="C136" s="10" t="n">
        <v>0.075</v>
      </c>
      <c r="D136" s="4" t="inlineStr">
        <is>
          <t>[3],[4],[5]</t>
        </is>
      </c>
      <c r="E136" s="10" t="n">
        <v>0.095</v>
      </c>
      <c r="F136" s="4" t="inlineStr">
        <is>
          <t>[6],[7]</t>
        </is>
      </c>
    </row>
    <row r="137">
      <c r="A137" s="4" t="inlineStr">
        <is>
          <t>Effective yield</t>
        </is>
      </c>
      <c r="B137" s="4" t="inlineStr">
        <is>
          <t>[6],[7]</t>
        </is>
      </c>
      <c r="C137" s="4" t="inlineStr">
        <is>
          <t xml:space="preserve"> </t>
        </is>
      </c>
      <c r="E137" s="10" t="n">
        <v>0.1388</v>
      </c>
    </row>
    <row r="138">
      <c r="A138" s="4" t="inlineStr">
        <is>
          <t>Investment, Identifier [Axis]: Acumera, Inc., Secured Debt 2</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Variable rate</t>
        </is>
      </c>
      <c r="C140" s="10" t="n">
        <v>0.075</v>
      </c>
      <c r="D140" s="4" t="inlineStr">
        <is>
          <t>[3],[5]</t>
        </is>
      </c>
      <c r="E140" s="11" t="n">
        <v>0.09</v>
      </c>
      <c r="F140" s="4" t="inlineStr">
        <is>
          <t>[6],[7]</t>
        </is>
      </c>
    </row>
    <row r="141">
      <c r="A141" s="4" t="inlineStr">
        <is>
          <t>Effective yield</t>
        </is>
      </c>
      <c r="C141" s="10" t="n">
        <v>0.1298</v>
      </c>
      <c r="D141" s="4" t="inlineStr">
        <is>
          <t>[3],[5]</t>
        </is>
      </c>
      <c r="E141" s="10" t="n">
        <v>0.1357</v>
      </c>
      <c r="F141" s="4" t="inlineStr">
        <is>
          <t>[6],[7]</t>
        </is>
      </c>
    </row>
    <row r="142">
      <c r="A142" s="4" t="inlineStr">
        <is>
          <t>Investment, Identifier [Axis]: Adams Publishing Group, LLC, Secured Debt 1</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Variable rate</t>
        </is>
      </c>
      <c r="C144" s="11" t="n">
        <v>0.07000000000000001</v>
      </c>
      <c r="D144" s="4" t="inlineStr">
        <is>
          <t>[3],[5],[8]</t>
        </is>
      </c>
      <c r="E144" s="11" t="n">
        <v>0.06</v>
      </c>
      <c r="F144" s="4" t="inlineStr">
        <is>
          <t>[6],[7],[9]</t>
        </is>
      </c>
    </row>
    <row r="145">
      <c r="A145" s="4" t="inlineStr">
        <is>
          <t>Interest rate</t>
        </is>
      </c>
      <c r="C145" s="11" t="n">
        <v>0.03</v>
      </c>
      <c r="E145" s="10" t="n">
        <v>0.025</v>
      </c>
    </row>
    <row r="146">
      <c r="A146" s="4" t="inlineStr">
        <is>
          <t>Effective yield</t>
        </is>
      </c>
      <c r="C146" s="11" t="n">
        <v>0.11</v>
      </c>
      <c r="D146" s="4" t="inlineStr">
        <is>
          <t>[3],[5],[8]</t>
        </is>
      </c>
      <c r="E146" s="11" t="n">
        <v>0.1</v>
      </c>
      <c r="F146" s="4" t="inlineStr">
        <is>
          <t>[6],[7],[9]</t>
        </is>
      </c>
    </row>
    <row r="147">
      <c r="A147" s="4" t="inlineStr">
        <is>
          <t>Investment, Identifier [Axis]: Adams Publishing Group, LLC, Secured Debt 2</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Variable rate</t>
        </is>
      </c>
      <c r="C149" s="11" t="n">
        <v>0.07000000000000001</v>
      </c>
      <c r="D149" s="4" t="inlineStr">
        <is>
          <t>[3],[5],[8]</t>
        </is>
      </c>
      <c r="E149" s="10" t="n">
        <v>0.075</v>
      </c>
      <c r="F149" s="4" t="inlineStr">
        <is>
          <t>[6],[7],[9]</t>
        </is>
      </c>
    </row>
    <row r="150">
      <c r="A150" s="4" t="inlineStr">
        <is>
          <t>Interest rate</t>
        </is>
      </c>
      <c r="C150" s="11" t="n">
        <v>0.03</v>
      </c>
      <c r="E150" s="10" t="n">
        <v>0.025</v>
      </c>
    </row>
    <row r="151">
      <c r="A151" s="4" t="inlineStr">
        <is>
          <t>Effective yield</t>
        </is>
      </c>
      <c r="C151" s="11" t="n">
        <v>0.11</v>
      </c>
      <c r="D151" s="4" t="inlineStr">
        <is>
          <t>[3],[5],[8]</t>
        </is>
      </c>
      <c r="E151" s="11" t="n">
        <v>0.1</v>
      </c>
      <c r="F151" s="4" t="inlineStr">
        <is>
          <t>[6],[7],[9]</t>
        </is>
      </c>
    </row>
    <row r="152">
      <c r="A152" s="4" t="inlineStr">
        <is>
          <t>Investment, Identifier [Axis]: American Health Staffing Group, Inc., Secured Debt 1</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Variable rate</t>
        </is>
      </c>
      <c r="C154" s="11" t="n">
        <v>0.05</v>
      </c>
      <c r="D154" s="4" t="inlineStr">
        <is>
          <t>[3],[4],[5]</t>
        </is>
      </c>
      <c r="E154" s="11" t="n">
        <v>0.06</v>
      </c>
      <c r="F154" s="4" t="inlineStr">
        <is>
          <t>[6],[7]</t>
        </is>
      </c>
    </row>
    <row r="155">
      <c r="A155" s="4" t="inlineStr">
        <is>
          <t>Investment, Identifier [Axis]: American Health Staffing Group, Inc., Secured Debt 2</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Variable rate</t>
        </is>
      </c>
      <c r="C157" s="11" t="n">
        <v>0.05</v>
      </c>
      <c r="D157" s="4" t="inlineStr">
        <is>
          <t>[3],[5]</t>
        </is>
      </c>
      <c r="E157" s="11" t="n">
        <v>0.06</v>
      </c>
      <c r="F157" s="4" t="inlineStr">
        <is>
          <t>[6],[7]</t>
        </is>
      </c>
    </row>
    <row r="158">
      <c r="A158" s="4" t="inlineStr">
        <is>
          <t>Effective yield</t>
        </is>
      </c>
      <c r="C158" s="10" t="n">
        <v>0.135</v>
      </c>
      <c r="D158" s="4" t="inlineStr">
        <is>
          <t>[3],[5]</t>
        </is>
      </c>
      <c r="E158" s="10" t="n">
        <v>0.1112</v>
      </c>
      <c r="F158" s="4" t="inlineStr">
        <is>
          <t>[6],[7]</t>
        </is>
      </c>
    </row>
    <row r="159">
      <c r="A159" s="4" t="inlineStr">
        <is>
          <t>Investment, Identifier [Axis]: American Nuts, LLC, Secured Debt 1</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Variable rate</t>
        </is>
      </c>
      <c r="C161" s="10" t="n">
        <v>0.0975</v>
      </c>
      <c r="D161" s="4" t="inlineStr">
        <is>
          <t>[3],[5]</t>
        </is>
      </c>
      <c r="E161" s="10" t="n">
        <v>0.0675</v>
      </c>
      <c r="F161" s="4" t="inlineStr">
        <is>
          <t>[6],[7]</t>
        </is>
      </c>
    </row>
    <row r="162">
      <c r="A162" s="4" t="inlineStr">
        <is>
          <t>Effective yield</t>
        </is>
      </c>
      <c r="C162" s="10" t="n">
        <v>0.1529</v>
      </c>
      <c r="D162" s="4" t="inlineStr">
        <is>
          <t>[3],[5]</t>
        </is>
      </c>
      <c r="E162" s="10" t="n">
        <v>0.1046</v>
      </c>
      <c r="F162" s="4" t="inlineStr">
        <is>
          <t>[6],[7]</t>
        </is>
      </c>
    </row>
    <row r="163">
      <c r="A163" s="4" t="inlineStr">
        <is>
          <t>Investment, Identifier [Axis]: American Nuts, LLC, Secured Debt 2</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Variable rate</t>
        </is>
      </c>
      <c r="C165" s="10" t="n">
        <v>0.0975</v>
      </c>
      <c r="D165" s="4" t="inlineStr">
        <is>
          <t>[3],[5]</t>
        </is>
      </c>
      <c r="E165" s="10" t="n">
        <v>0.08749999999999999</v>
      </c>
      <c r="F165" s="4" t="inlineStr">
        <is>
          <t>[6],[7]</t>
        </is>
      </c>
    </row>
    <row r="166">
      <c r="A166" s="4" t="inlineStr">
        <is>
          <t>Effective yield</t>
        </is>
      </c>
      <c r="C166" s="10" t="n">
        <v>0.1529</v>
      </c>
      <c r="D166" s="4" t="inlineStr">
        <is>
          <t>[3],[5]</t>
        </is>
      </c>
      <c r="E166" s="10" t="n">
        <v>0.1246</v>
      </c>
      <c r="F166" s="4" t="inlineStr">
        <is>
          <t>[6],[7]</t>
        </is>
      </c>
    </row>
    <row r="167">
      <c r="A167" s="4" t="inlineStr">
        <is>
          <t>Investment, Identifier [Axis]: American Nuts, LLC, Secured Debt 3</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Variable rate</t>
        </is>
      </c>
      <c r="B169" s="4" t="inlineStr">
        <is>
          <t>[3],[5],[10]</t>
        </is>
      </c>
      <c r="C169" s="10" t="n">
        <v>0.1175</v>
      </c>
      <c r="E169" s="4" t="inlineStr">
        <is>
          <t xml:space="preserve"> </t>
        </is>
      </c>
    </row>
    <row r="170">
      <c r="A170" s="4" t="inlineStr">
        <is>
          <t>Effective yield</t>
        </is>
      </c>
      <c r="B170" s="4" t="inlineStr">
        <is>
          <t>[3],[5],[10]</t>
        </is>
      </c>
      <c r="C170" s="10" t="n">
        <v>0.1729</v>
      </c>
      <c r="E170" s="4" t="inlineStr">
        <is>
          <t xml:space="preserve"> </t>
        </is>
      </c>
    </row>
    <row r="171">
      <c r="A171" s="4" t="inlineStr">
        <is>
          <t>Investment, Identifier [Axis]: American Nuts, LLC, Secured Debt 4</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Variable rate</t>
        </is>
      </c>
      <c r="B173" s="4" t="inlineStr">
        <is>
          <t>[3],[5],[10]</t>
        </is>
      </c>
      <c r="C173" s="10" t="n">
        <v>0.1175</v>
      </c>
      <c r="E173" s="4" t="inlineStr">
        <is>
          <t xml:space="preserve"> </t>
        </is>
      </c>
    </row>
    <row r="174">
      <c r="A174" s="4" t="inlineStr">
        <is>
          <t>Effective yield</t>
        </is>
      </c>
      <c r="B174" s="4" t="inlineStr">
        <is>
          <t>[3],[5],[10]</t>
        </is>
      </c>
      <c r="C174" s="10" t="n">
        <v>0.1729</v>
      </c>
      <c r="E174" s="4" t="inlineStr">
        <is>
          <t xml:space="preserve"> </t>
        </is>
      </c>
    </row>
    <row r="175">
      <c r="A175" s="4" t="inlineStr">
        <is>
          <t>Investment, Identifier [Axis]: American Teleconferencing Services, Ltd., Secured Debt 1</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Variable rate</t>
        </is>
      </c>
      <c r="B177" s="4" t="inlineStr">
        <is>
          <t>[1],[11]</t>
        </is>
      </c>
      <c r="C177" s="4" t="inlineStr">
        <is>
          <t xml:space="preserve"> </t>
        </is>
      </c>
      <c r="E177" s="10" t="n">
        <v>0.065</v>
      </c>
    </row>
    <row r="178">
      <c r="A178" s="4" t="inlineStr">
        <is>
          <t>Effective yield</t>
        </is>
      </c>
      <c r="B178" s="4" t="inlineStr">
        <is>
          <t>[1],[11]</t>
        </is>
      </c>
      <c r="C178" s="4" t="inlineStr">
        <is>
          <t xml:space="preserve"> </t>
        </is>
      </c>
      <c r="E178" s="10" t="n">
        <v>0.075</v>
      </c>
    </row>
    <row r="179">
      <c r="A179" s="4" t="inlineStr">
        <is>
          <t>Investment, Identifier [Axis]: American Teleconferencing Services, Ltd., Secured Debt 2</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Variable rate</t>
        </is>
      </c>
      <c r="B181" s="4" t="inlineStr">
        <is>
          <t>[1],[7],[11]</t>
        </is>
      </c>
      <c r="C181" s="4" t="inlineStr">
        <is>
          <t xml:space="preserve"> </t>
        </is>
      </c>
      <c r="E181" s="10" t="n">
        <v>0.065</v>
      </c>
    </row>
    <row r="182">
      <c r="A182" s="4" t="inlineStr">
        <is>
          <t>Effective yield</t>
        </is>
      </c>
      <c r="B182" s="4" t="inlineStr">
        <is>
          <t>[1],[7],[11]</t>
        </is>
      </c>
      <c r="C182" s="4" t="inlineStr">
        <is>
          <t xml:space="preserve"> </t>
        </is>
      </c>
      <c r="E182" s="10" t="n">
        <v>0.075</v>
      </c>
    </row>
    <row r="183">
      <c r="A183" s="4" t="inlineStr">
        <is>
          <t>Investment, Identifier [Axis]: Analytical Systems Keco Holdings, LLC, Preferred Member Units 1.1</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Effective yield</t>
        </is>
      </c>
      <c r="C185" s="10" t="n">
        <v>0.1413</v>
      </c>
      <c r="E185" s="10" t="n">
        <v>0.1413</v>
      </c>
    </row>
    <row r="186">
      <c r="A186" s="4" t="inlineStr">
        <is>
          <t>Investment, Identifier [Axis]: Analytical Systems Keco Holdings, LLC, Preferred Member Units 2</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Effective yield</t>
        </is>
      </c>
      <c r="C188" s="10" t="n">
        <v>0.1413</v>
      </c>
      <c r="E188" s="10" t="n">
        <v>0.1413</v>
      </c>
    </row>
    <row r="189">
      <c r="A189" s="4" t="inlineStr">
        <is>
          <t>Investment, Identifier [Axis]: Analytical Systems Keco Holdings, LLC, Secured Debt 1</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Variable rate</t>
        </is>
      </c>
      <c r="C191" s="11" t="n">
        <v>0.1</v>
      </c>
      <c r="D191" s="4" t="inlineStr">
        <is>
          <t>[5]</t>
        </is>
      </c>
      <c r="E191" s="11" t="n">
        <v>0.1</v>
      </c>
      <c r="F191" s="4" t="inlineStr">
        <is>
          <t>[7]</t>
        </is>
      </c>
    </row>
    <row r="192">
      <c r="A192" s="4" t="inlineStr">
        <is>
          <t>Effective yield</t>
        </is>
      </c>
      <c r="B192" s="4" t="inlineStr">
        <is>
          <t>[5]</t>
        </is>
      </c>
      <c r="C192" s="10" t="n">
        <v>0.1538</v>
      </c>
      <c r="E192" s="4" t="inlineStr">
        <is>
          <t xml:space="preserve"> </t>
        </is>
      </c>
    </row>
    <row r="193">
      <c r="A193" s="4" t="inlineStr">
        <is>
          <t>Investment, Identifier [Axis]: Analytical Systems Keco Holdings, LLC, Secured Debt 2</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Variable rate</t>
        </is>
      </c>
      <c r="C195" s="11" t="n">
        <v>0.1</v>
      </c>
      <c r="D195" s="4" t="inlineStr">
        <is>
          <t>[5]</t>
        </is>
      </c>
      <c r="E195" s="11" t="n">
        <v>0.1</v>
      </c>
      <c r="F195" s="4" t="inlineStr">
        <is>
          <t>[7]</t>
        </is>
      </c>
    </row>
    <row r="196">
      <c r="A196" s="4" t="inlineStr">
        <is>
          <t>Effective yield</t>
        </is>
      </c>
      <c r="C196" s="10" t="n">
        <v>0.1538</v>
      </c>
      <c r="D196" s="4" t="inlineStr">
        <is>
          <t>[5]</t>
        </is>
      </c>
      <c r="E196" s="10" t="n">
        <v>0.1413</v>
      </c>
      <c r="F196" s="4" t="inlineStr">
        <is>
          <t>[7]</t>
        </is>
      </c>
    </row>
    <row r="197">
      <c r="A197" s="4" t="inlineStr">
        <is>
          <t>Investment, Identifier [Axis]: Analytical Systems Keco Holdings, LLC, Warran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Strike price (in dollars per share)</t>
        </is>
      </c>
      <c r="C199" s="7" t="n">
        <v>0.01</v>
      </c>
      <c r="E199" s="4" t="inlineStr">
        <is>
          <t xml:space="preserve"> </t>
        </is>
      </c>
    </row>
    <row r="200">
      <c r="A200" s="4" t="inlineStr">
        <is>
          <t>Investment, Identifier [Axis]: ArborWorks, LLC, Secured Debt 1</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Variable rate</t>
        </is>
      </c>
      <c r="B202" s="4" t="inlineStr">
        <is>
          <t>[6],[7]</t>
        </is>
      </c>
      <c r="C202" s="4" t="inlineStr">
        <is>
          <t xml:space="preserve"> </t>
        </is>
      </c>
      <c r="E202" s="11" t="n">
        <v>0.09</v>
      </c>
    </row>
    <row r="203">
      <c r="A203" s="4" t="inlineStr">
        <is>
          <t>Effective yield</t>
        </is>
      </c>
      <c r="C203" s="11" t="n">
        <v>0.15</v>
      </c>
      <c r="D203" s="4" t="inlineStr">
        <is>
          <t>[3]</t>
        </is>
      </c>
      <c r="E203" s="10" t="n">
        <v>0.1341</v>
      </c>
      <c r="F203" s="4" t="inlineStr">
        <is>
          <t>[6],[7]</t>
        </is>
      </c>
    </row>
    <row r="204">
      <c r="A204" s="4" t="inlineStr">
        <is>
          <t>Investment, Identifier [Axis]: ArborWorks, LLC, Secured Debt 2</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Variable rate</t>
        </is>
      </c>
      <c r="C206" s="10" t="n">
        <v>0.065</v>
      </c>
      <c r="D206" s="4" t="inlineStr">
        <is>
          <t>[3],[5]</t>
        </is>
      </c>
      <c r="E206" s="11" t="n">
        <v>0.09</v>
      </c>
      <c r="F206" s="4" t="inlineStr">
        <is>
          <t>[6],[7]</t>
        </is>
      </c>
    </row>
    <row r="207">
      <c r="A207" s="4" t="inlineStr">
        <is>
          <t>Effective yield</t>
        </is>
      </c>
      <c r="C207" s="10" t="n">
        <v>0.1204</v>
      </c>
      <c r="D207" s="4" t="inlineStr">
        <is>
          <t>[3],[5]</t>
        </is>
      </c>
      <c r="E207" s="10" t="n">
        <v>0.1356</v>
      </c>
      <c r="F207" s="4" t="inlineStr">
        <is>
          <t>[6],[7]</t>
        </is>
      </c>
    </row>
    <row r="208">
      <c r="A208" s="4" t="inlineStr">
        <is>
          <t>Investment, Identifier [Axis]: Archer Systems, LLC, Secured Debt 1</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Variable rate</t>
        </is>
      </c>
      <c r="B210" s="4" t="inlineStr">
        <is>
          <t>[6],[7]</t>
        </is>
      </c>
      <c r="C210" s="4" t="inlineStr">
        <is>
          <t xml:space="preserve"> </t>
        </is>
      </c>
      <c r="E210" s="10" t="n">
        <v>0.065</v>
      </c>
    </row>
    <row r="211">
      <c r="A211" s="4" t="inlineStr">
        <is>
          <t>Investment, Identifier [Axis]: Archer Systems, LLC, Secured Debt 2</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Variable rate</t>
        </is>
      </c>
      <c r="B213" s="4" t="inlineStr">
        <is>
          <t>[6],[7]</t>
        </is>
      </c>
      <c r="C213" s="4" t="inlineStr">
        <is>
          <t xml:space="preserve"> </t>
        </is>
      </c>
      <c r="E213" s="10" t="n">
        <v>0.065</v>
      </c>
    </row>
    <row r="214">
      <c r="A214" s="4" t="inlineStr">
        <is>
          <t>Effective yield</t>
        </is>
      </c>
      <c r="B214" s="4" t="inlineStr">
        <is>
          <t>[6],[7]</t>
        </is>
      </c>
      <c r="C214" s="4" t="inlineStr">
        <is>
          <t xml:space="preserve"> </t>
        </is>
      </c>
      <c r="E214" s="10" t="n">
        <v>0.1092</v>
      </c>
    </row>
    <row r="215">
      <c r="A215" s="4" t="inlineStr">
        <is>
          <t>Investment, Identifier [Axis]: BBB Tank Services, LLC, Preferred Stock (non-voting)</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Effective yield</t>
        </is>
      </c>
      <c r="C217" s="4" t="inlineStr">
        <is>
          <t xml:space="preserve"> </t>
        </is>
      </c>
      <c r="E217" s="11" t="n">
        <v>0.15</v>
      </c>
    </row>
    <row r="218">
      <c r="A218" s="4" t="inlineStr">
        <is>
          <t>Investment, Identifier [Axis]: BBB Tank Services, LLC, Unsecured Debt 1</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Variable rate</t>
        </is>
      </c>
      <c r="B220" s="4" t="inlineStr">
        <is>
          <t>[7],[12]</t>
        </is>
      </c>
      <c r="C220" s="4" t="inlineStr">
        <is>
          <t xml:space="preserve"> </t>
        </is>
      </c>
      <c r="E220" s="11" t="n">
        <v>0.11</v>
      </c>
    </row>
    <row r="221">
      <c r="A221" s="4" t="inlineStr">
        <is>
          <t>Effective yield</t>
        </is>
      </c>
      <c r="B221" s="4" t="inlineStr">
        <is>
          <t>[7],[12]</t>
        </is>
      </c>
      <c r="C221" s="4" t="inlineStr">
        <is>
          <t xml:space="preserve"> </t>
        </is>
      </c>
      <c r="E221" s="10" t="n">
        <v>0.1512</v>
      </c>
    </row>
    <row r="222">
      <c r="A222" s="4" t="inlineStr">
        <is>
          <t>Investment, Identifier [Axis]: BBB Tank Services, LLC, Unsecured Debt 2</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Variable rate</t>
        </is>
      </c>
      <c r="B224" s="4" t="inlineStr">
        <is>
          <t>[7],[12]</t>
        </is>
      </c>
      <c r="C224" s="4" t="inlineStr">
        <is>
          <t xml:space="preserve"> </t>
        </is>
      </c>
      <c r="E224" s="11" t="n">
        <v>0.11</v>
      </c>
    </row>
    <row r="225">
      <c r="A225" s="4" t="inlineStr">
        <is>
          <t>Effective yield</t>
        </is>
      </c>
      <c r="B225" s="4" t="inlineStr">
        <is>
          <t>[7],[12]</t>
        </is>
      </c>
      <c r="C225" s="4" t="inlineStr">
        <is>
          <t xml:space="preserve"> </t>
        </is>
      </c>
      <c r="E225" s="10" t="n">
        <v>0.1512</v>
      </c>
    </row>
    <row r="226">
      <c r="A226" s="4" t="inlineStr">
        <is>
          <t>Investment, Identifier [Axis]: Batjer TopCo, LLC, Secured Debt 1</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Effective yield</t>
        </is>
      </c>
      <c r="C228" s="11" t="n">
        <v>0.1</v>
      </c>
      <c r="E228" s="4" t="inlineStr">
        <is>
          <t xml:space="preserve"> </t>
        </is>
      </c>
    </row>
    <row r="229">
      <c r="A229" s="4" t="inlineStr">
        <is>
          <t>Investment, Identifier [Axis]: Batjer TopCo, LLC, Secured Debt 2</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Effective yield</t>
        </is>
      </c>
      <c r="C231" s="11" t="n">
        <v>0.1</v>
      </c>
      <c r="E231" s="11" t="n">
        <v>0.11</v>
      </c>
    </row>
    <row r="232">
      <c r="A232" s="4" t="inlineStr">
        <is>
          <t>Investment, Identifier [Axis]: Batjer TopCo, LLC, Secured Debt 2.1</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Effective yield</t>
        </is>
      </c>
      <c r="C234" s="11" t="n">
        <v>0.1</v>
      </c>
      <c r="E234" s="4" t="inlineStr">
        <is>
          <t xml:space="preserve"> </t>
        </is>
      </c>
    </row>
    <row r="235">
      <c r="A235" s="4" t="inlineStr">
        <is>
          <t>Investment, Identifier [Axis]: Batjer TopCo, LLC, Secured Debt 2.2</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Effective yield</t>
        </is>
      </c>
      <c r="C237" s="4" t="inlineStr">
        <is>
          <t xml:space="preserve"> </t>
        </is>
      </c>
      <c r="E237" s="11" t="n">
        <v>0.11</v>
      </c>
    </row>
    <row r="238">
      <c r="A238" s="4" t="inlineStr">
        <is>
          <t>Investment, Identifier [Axis]: Batjer TopCo, LLC, Secured Debt 3</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Effective yield</t>
        </is>
      </c>
      <c r="C240" s="11" t="n">
        <v>0.1</v>
      </c>
      <c r="E240" s="4" t="inlineStr">
        <is>
          <t xml:space="preserve"> </t>
        </is>
      </c>
    </row>
    <row r="241">
      <c r="A241" s="4" t="inlineStr">
        <is>
          <t>Investment, Identifier [Axis]: Berry Aviation, Inc., Preferred Member Units 2</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Effective yield</t>
        </is>
      </c>
      <c r="B243" s="4" t="inlineStr">
        <is>
          <t>[6],[13],[14]</t>
        </is>
      </c>
      <c r="C243" s="4" t="inlineStr">
        <is>
          <t xml:space="preserve"> </t>
        </is>
      </c>
      <c r="E243" s="11" t="n">
        <v>0.08</v>
      </c>
    </row>
    <row r="244">
      <c r="A244" s="4" t="inlineStr">
        <is>
          <t>Investment, Identifier [Axis]: Berry Aviation, Inc., Secured Debt</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Effective yield</t>
        </is>
      </c>
      <c r="B246" s="4" t="inlineStr">
        <is>
          <t>[6]</t>
        </is>
      </c>
      <c r="C246" s="4" t="inlineStr">
        <is>
          <t xml:space="preserve"> </t>
        </is>
      </c>
      <c r="E246" s="11" t="n">
        <v>0.12</v>
      </c>
    </row>
    <row r="247">
      <c r="A247" s="4" t="inlineStr">
        <is>
          <t>Investment, Identifier [Axis]: Bettercloud, Inc., Secured Debt 1</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Variable rate</t>
        </is>
      </c>
      <c r="C249" s="10" t="n">
        <v>0.0725</v>
      </c>
      <c r="D249" s="4" t="inlineStr">
        <is>
          <t>[3],[4],[5]</t>
        </is>
      </c>
      <c r="E249" s="11" t="n">
        <v>0.01</v>
      </c>
      <c r="F249" s="4" t="inlineStr">
        <is>
          <t>[6],[7]</t>
        </is>
      </c>
    </row>
    <row r="250">
      <c r="A250" s="4" t="inlineStr">
        <is>
          <t>Investment, Identifier [Axis]: Bettercloud, Inc., Secured Debt 2</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Variable rate</t>
        </is>
      </c>
      <c r="C252" s="10" t="n">
        <v>0.0725</v>
      </c>
      <c r="D252" s="4" t="inlineStr">
        <is>
          <t>[3],[5]</t>
        </is>
      </c>
      <c r="E252" s="11" t="n">
        <v>0.01</v>
      </c>
      <c r="F252" s="4" t="inlineStr">
        <is>
          <t>[6],[7]</t>
        </is>
      </c>
    </row>
    <row r="253">
      <c r="A253" s="4" t="inlineStr">
        <is>
          <t>Effective yield</t>
        </is>
      </c>
      <c r="C253" s="10" t="n">
        <v>0.1264</v>
      </c>
      <c r="D253" s="4" t="inlineStr">
        <is>
          <t>[3],[5]</t>
        </is>
      </c>
      <c r="E253" s="10" t="n">
        <v>0.114</v>
      </c>
      <c r="F253" s="4" t="inlineStr">
        <is>
          <t>[6],[7]</t>
        </is>
      </c>
    </row>
    <row r="254">
      <c r="A254" s="4" t="inlineStr">
        <is>
          <t>Investment, Identifier [Axis]: Bluestem Brands, Inc., Secured Debt 1</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Variable rate</t>
        </is>
      </c>
      <c r="C256" s="10" t="n">
        <v>0.075</v>
      </c>
      <c r="D256" s="4" t="inlineStr">
        <is>
          <t>[2],[5]</t>
        </is>
      </c>
      <c r="E256" s="10" t="n">
        <v>0.08500000000000001</v>
      </c>
      <c r="F256" s="4" t="inlineStr">
        <is>
          <t>[1],[7]</t>
        </is>
      </c>
    </row>
    <row r="257">
      <c r="A257" s="4" t="inlineStr">
        <is>
          <t>Effective yield</t>
        </is>
      </c>
      <c r="B257" s="4" t="inlineStr">
        <is>
          <t>[2],[5]</t>
        </is>
      </c>
      <c r="C257" s="11" t="n">
        <v>0.16</v>
      </c>
      <c r="E257" s="4" t="inlineStr">
        <is>
          <t xml:space="preserve"> </t>
        </is>
      </c>
    </row>
    <row r="258">
      <c r="A258" s="4" t="inlineStr">
        <is>
          <t>Investment, Identifier [Axis]: Bluestem Brands, Inc., Secured Debt 2</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Variable rate</t>
        </is>
      </c>
      <c r="C260" s="10" t="n">
        <v>0.08500000000000001</v>
      </c>
      <c r="D260" s="4" t="inlineStr">
        <is>
          <t>[2],[5]</t>
        </is>
      </c>
      <c r="E260" s="10" t="n">
        <v>0.08500000000000001</v>
      </c>
      <c r="F260" s="4" t="inlineStr">
        <is>
          <t>[1],[7]</t>
        </is>
      </c>
    </row>
    <row r="261">
      <c r="A261" s="4" t="inlineStr">
        <is>
          <t>Effective yield</t>
        </is>
      </c>
      <c r="C261" s="10" t="n">
        <v>0.1396</v>
      </c>
      <c r="D261" s="4" t="inlineStr">
        <is>
          <t>[2],[5]</t>
        </is>
      </c>
      <c r="E261" s="10" t="n">
        <v>0.1294</v>
      </c>
      <c r="F261" s="4" t="inlineStr">
        <is>
          <t>[1],[7]</t>
        </is>
      </c>
    </row>
    <row r="262">
      <c r="A262" s="4" t="inlineStr">
        <is>
          <t>Investment, Identifier [Axis]: Bluestem Brands, Inc., Warrant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trike price (in dollars per share)</t>
        </is>
      </c>
      <c r="C264" s="7" t="n">
        <v>0.01</v>
      </c>
      <c r="E264" s="4" t="inlineStr">
        <is>
          <t xml:space="preserve"> </t>
        </is>
      </c>
    </row>
    <row r="265">
      <c r="A265" s="4" t="inlineStr">
        <is>
          <t>Investment, Identifier [Axis]: Boccella Precast Products LLC, Secured Debt</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Effective yield</t>
        </is>
      </c>
      <c r="C267" s="11" t="n">
        <v>0.1</v>
      </c>
      <c r="E267" s="11" t="n">
        <v>0.1</v>
      </c>
    </row>
    <row r="268">
      <c r="A268" s="4" t="inlineStr">
        <is>
          <t>Investment, Identifier [Axis]: Bond Brand Loyalty ULC, Secured Debt 1</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Variable rate</t>
        </is>
      </c>
      <c r="B270" s="4" t="inlineStr">
        <is>
          <t>[3],[4],[5],[15],[16]</t>
        </is>
      </c>
      <c r="C270" s="11" t="n">
        <v>0.07000000000000001</v>
      </c>
      <c r="E270" s="4" t="inlineStr">
        <is>
          <t xml:space="preserve"> </t>
        </is>
      </c>
    </row>
    <row r="271">
      <c r="A271" s="4" t="inlineStr">
        <is>
          <t>Investment, Identifier [Axis]: Bond Brand Loyalty ULC, Secured Debt 2</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Variable rate</t>
        </is>
      </c>
      <c r="B273" s="4" t="inlineStr">
        <is>
          <t>[3],[5],[15],[16]</t>
        </is>
      </c>
      <c r="C273" s="11" t="n">
        <v>0.06</v>
      </c>
      <c r="E273" s="4" t="inlineStr">
        <is>
          <t xml:space="preserve"> </t>
        </is>
      </c>
    </row>
    <row r="274">
      <c r="A274" s="4" t="inlineStr">
        <is>
          <t>Effective yield</t>
        </is>
      </c>
      <c r="B274" s="4" t="inlineStr">
        <is>
          <t>[3],[5],[15],[16]</t>
        </is>
      </c>
      <c r="C274" s="10" t="n">
        <v>0.1154</v>
      </c>
      <c r="E274" s="4" t="inlineStr">
        <is>
          <t xml:space="preserve"> </t>
        </is>
      </c>
    </row>
    <row r="275">
      <c r="A275" s="4" t="inlineStr">
        <is>
          <t>Investment, Identifier [Axis]: Bond Brand Loyalty ULC, Secured Debt 3</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Variable rate</t>
        </is>
      </c>
      <c r="B277" s="4" t="inlineStr">
        <is>
          <t>[3],[5],[15],[16]</t>
        </is>
      </c>
      <c r="C277" s="11" t="n">
        <v>0.08</v>
      </c>
      <c r="E277" s="4" t="inlineStr">
        <is>
          <t xml:space="preserve"> </t>
        </is>
      </c>
    </row>
    <row r="278">
      <c r="A278" s="4" t="inlineStr">
        <is>
          <t>Effective yield</t>
        </is>
      </c>
      <c r="B278" s="4" t="inlineStr">
        <is>
          <t>[3],[5],[15],[16]</t>
        </is>
      </c>
      <c r="C278" s="10" t="n">
        <v>0.1354</v>
      </c>
      <c r="E278" s="4" t="inlineStr">
        <is>
          <t xml:space="preserve"> </t>
        </is>
      </c>
    </row>
    <row r="279">
      <c r="A279" s="4" t="inlineStr">
        <is>
          <t>Investment, Identifier [Axis]: Brewer Crane Holdings, LLC, Secured Debt</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Variable rate</t>
        </is>
      </c>
      <c r="C281" s="11" t="n">
        <v>0.1</v>
      </c>
      <c r="D281" s="4" t="inlineStr">
        <is>
          <t>[5]</t>
        </is>
      </c>
      <c r="E281" s="11" t="n">
        <v>0.1</v>
      </c>
      <c r="F281" s="4" t="inlineStr">
        <is>
          <t>[7]</t>
        </is>
      </c>
    </row>
    <row r="282">
      <c r="A282" s="4" t="inlineStr">
        <is>
          <t>Effective yield</t>
        </is>
      </c>
      <c r="C282" s="10" t="n">
        <v>0.1546</v>
      </c>
      <c r="D282" s="4" t="inlineStr">
        <is>
          <t>[5]</t>
        </is>
      </c>
      <c r="E282" s="10" t="n">
        <v>0.1412</v>
      </c>
      <c r="F282" s="4" t="inlineStr">
        <is>
          <t>[7]</t>
        </is>
      </c>
    </row>
    <row r="283">
      <c r="A283" s="4" t="inlineStr">
        <is>
          <t>Investment, Identifier [Axis]: Buca C, LLC, Preferred Member Units</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Effective yield</t>
        </is>
      </c>
      <c r="C285" s="11" t="n">
        <v>0.06</v>
      </c>
      <c r="E285" s="11" t="n">
        <v>0.06</v>
      </c>
    </row>
    <row r="286">
      <c r="A286" s="4" t="inlineStr">
        <is>
          <t>Investment, Identifier [Axis]: Buca C, LLC, Secured Debt</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Effective yield</t>
        </is>
      </c>
      <c r="C288" s="11" t="n">
        <v>0.12</v>
      </c>
      <c r="D288" s="4" t="inlineStr">
        <is>
          <t>[17]</t>
        </is>
      </c>
      <c r="E288" s="11" t="n">
        <v>0.09</v>
      </c>
    </row>
    <row r="289">
      <c r="A289" s="4" t="inlineStr">
        <is>
          <t>Investment, Identifier [Axis]: Burning Glass Intermediate Holding Company, Inc., Secured Debt 1</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Variable rate</t>
        </is>
      </c>
      <c r="C291" s="11" t="n">
        <v>0.05</v>
      </c>
      <c r="D291" s="4" t="inlineStr">
        <is>
          <t>[3],[5]</t>
        </is>
      </c>
      <c r="E291" s="11" t="n">
        <v>0.05</v>
      </c>
      <c r="F291" s="4" t="inlineStr">
        <is>
          <t>[6],[7]</t>
        </is>
      </c>
    </row>
    <row r="292">
      <c r="A292" s="4" t="inlineStr">
        <is>
          <t>Effective yield</t>
        </is>
      </c>
      <c r="B292" s="4" t="inlineStr">
        <is>
          <t>[3],[5]</t>
        </is>
      </c>
      <c r="C292" s="10" t="n">
        <v>0.1046</v>
      </c>
      <c r="E292" s="4" t="inlineStr">
        <is>
          <t xml:space="preserve"> </t>
        </is>
      </c>
    </row>
    <row r="293">
      <c r="A293" s="4" t="inlineStr">
        <is>
          <t>Investment, Identifier [Axis]: Burning Glass Intermediate Holding Company, Inc., Secured Debt 2</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Variable rate</t>
        </is>
      </c>
      <c r="C295" s="11" t="n">
        <v>0.05</v>
      </c>
      <c r="D295" s="4" t="inlineStr">
        <is>
          <t>[3],[5]</t>
        </is>
      </c>
      <c r="E295" s="11" t="n">
        <v>0.05</v>
      </c>
      <c r="F295" s="4" t="inlineStr">
        <is>
          <t>[6],[7]</t>
        </is>
      </c>
    </row>
    <row r="296">
      <c r="A296" s="4" t="inlineStr">
        <is>
          <t>Effective yield</t>
        </is>
      </c>
      <c r="C296" s="10" t="n">
        <v>0.1046</v>
      </c>
      <c r="D296" s="4" t="inlineStr">
        <is>
          <t>[3],[5]</t>
        </is>
      </c>
      <c r="E296" s="10" t="n">
        <v>0.0891</v>
      </c>
      <c r="F296" s="4" t="inlineStr">
        <is>
          <t>[6],[7]</t>
        </is>
      </c>
    </row>
    <row r="297">
      <c r="A297" s="4" t="inlineStr">
        <is>
          <t>Investment, Identifier [Axis]: CQ Fluency, LLC, LLC, Secured Debt 1</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Variable rate</t>
        </is>
      </c>
      <c r="B299" s="4" t="inlineStr">
        <is>
          <t>[3],[4],[5]</t>
        </is>
      </c>
      <c r="C299" s="11" t="n">
        <v>0.07000000000000001</v>
      </c>
      <c r="E299" s="4" t="inlineStr">
        <is>
          <t xml:space="preserve"> </t>
        </is>
      </c>
    </row>
    <row r="300">
      <c r="A300" s="4" t="inlineStr">
        <is>
          <t>Investment, Identifier [Axis]: CQ Fluency, LLC, LLC, Secured Debt 2</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Variable rate</t>
        </is>
      </c>
      <c r="B302" s="4" t="inlineStr">
        <is>
          <t>[3],[4],[5]</t>
        </is>
      </c>
      <c r="C302" s="11" t="n">
        <v>0.07000000000000001</v>
      </c>
      <c r="E302" s="4" t="inlineStr">
        <is>
          <t xml:space="preserve"> </t>
        </is>
      </c>
    </row>
    <row r="303">
      <c r="A303" s="4" t="inlineStr">
        <is>
          <t>Investment, Identifier [Axis]: CQ Fluency, LLC, LLC, Secured Debt 3</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Variable rate</t>
        </is>
      </c>
      <c r="B305" s="4" t="inlineStr">
        <is>
          <t>[3],[5]</t>
        </is>
      </c>
      <c r="C305" s="11" t="n">
        <v>0.07000000000000001</v>
      </c>
      <c r="E305" s="4" t="inlineStr">
        <is>
          <t xml:space="preserve"> </t>
        </is>
      </c>
    </row>
    <row r="306">
      <c r="A306" s="4" t="inlineStr">
        <is>
          <t>Effective yield</t>
        </is>
      </c>
      <c r="B306" s="4" t="inlineStr">
        <is>
          <t>[3],[5]</t>
        </is>
      </c>
      <c r="C306" s="10" t="n">
        <v>0.1245</v>
      </c>
      <c r="E306" s="4" t="inlineStr">
        <is>
          <t xml:space="preserve"> </t>
        </is>
      </c>
    </row>
    <row r="307">
      <c r="A307" s="4" t="inlineStr">
        <is>
          <t>Investment, Identifier [Axis]: Cadence Aerospace LLC, Secured Debt</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Variable rate</t>
        </is>
      </c>
      <c r="B309" s="4" t="inlineStr">
        <is>
          <t>[6],[7],[18]</t>
        </is>
      </c>
      <c r="C309" s="4" t="inlineStr">
        <is>
          <t xml:space="preserve"> </t>
        </is>
      </c>
      <c r="E309" s="10" t="n">
        <v>0.08500000000000001</v>
      </c>
    </row>
    <row r="310">
      <c r="A310" s="4" t="inlineStr">
        <is>
          <t>Effective yield</t>
        </is>
      </c>
      <c r="B310" s="4" t="inlineStr">
        <is>
          <t>[6],[7],[18]</t>
        </is>
      </c>
      <c r="C310" s="4" t="inlineStr">
        <is>
          <t xml:space="preserve"> </t>
        </is>
      </c>
      <c r="E310" s="10" t="n">
        <v>0.1199</v>
      </c>
    </row>
    <row r="311">
      <c r="A311" s="4" t="inlineStr">
        <is>
          <t>Investment, Identifier [Axis]: Camin Cargo Control, Inc., Secured Debt</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Variable rate</t>
        </is>
      </c>
      <c r="B313" s="4" t="inlineStr">
        <is>
          <t>[1],[7]</t>
        </is>
      </c>
      <c r="C313" s="4" t="inlineStr">
        <is>
          <t xml:space="preserve"> </t>
        </is>
      </c>
      <c r="E313" s="10" t="n">
        <v>0.065</v>
      </c>
    </row>
    <row r="314">
      <c r="A314" s="4" t="inlineStr">
        <is>
          <t>Effective yield</t>
        </is>
      </c>
      <c r="B314" s="4" t="inlineStr">
        <is>
          <t>[1],[7]</t>
        </is>
      </c>
      <c r="C314" s="4" t="inlineStr">
        <is>
          <t xml:space="preserve"> </t>
        </is>
      </c>
      <c r="E314" s="10" t="n">
        <v>0.1088</v>
      </c>
    </row>
    <row r="315">
      <c r="A315" s="4" t="inlineStr">
        <is>
          <t>Investment, Identifier [Axis]: Career Team Holdings, LLC, Secured Debt 1</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Variable rate</t>
        </is>
      </c>
      <c r="C317" s="11" t="n">
        <v>0.06</v>
      </c>
      <c r="D317" s="4" t="inlineStr">
        <is>
          <t>[5]</t>
        </is>
      </c>
      <c r="E317" s="11" t="n">
        <v>0.06</v>
      </c>
      <c r="F317" s="4" t="inlineStr">
        <is>
          <t>[7]</t>
        </is>
      </c>
    </row>
    <row r="318">
      <c r="A318" s="4" t="inlineStr">
        <is>
          <t>Effective yield</t>
        </is>
      </c>
      <c r="B318" s="4" t="inlineStr">
        <is>
          <t>[5]</t>
        </is>
      </c>
      <c r="C318" s="10" t="n">
        <v>0.1138</v>
      </c>
      <c r="E318" s="4" t="inlineStr">
        <is>
          <t xml:space="preserve"> </t>
        </is>
      </c>
    </row>
    <row r="319">
      <c r="A319" s="4" t="inlineStr">
        <is>
          <t>Investment, Identifier [Axis]: Career Team Holdings, LLC, Secured Debt 2</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Effective yield</t>
        </is>
      </c>
      <c r="C321" s="11" t="n">
        <v>0.13</v>
      </c>
      <c r="E321" s="10" t="n">
        <v>0.125</v>
      </c>
    </row>
    <row r="322">
      <c r="A322" s="4" t="inlineStr">
        <is>
          <t>Investment, Identifier [Axis]: CaseWorthy, Inc., Secured Debt 1</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Variable rate</t>
        </is>
      </c>
      <c r="C324" s="11" t="n">
        <v>0.06</v>
      </c>
      <c r="D324" s="4" t="inlineStr">
        <is>
          <t>[3],[4],[5]</t>
        </is>
      </c>
      <c r="E324" s="11" t="n">
        <v>0.06</v>
      </c>
      <c r="F324" s="4" t="inlineStr">
        <is>
          <t>[6],[7]</t>
        </is>
      </c>
    </row>
    <row r="325">
      <c r="A325" s="4" t="inlineStr">
        <is>
          <t>Investment, Identifier [Axis]: CaseWorthy, Inc., Secured Debt 2</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Variable rate</t>
        </is>
      </c>
      <c r="C327" s="11" t="n">
        <v>0.06</v>
      </c>
      <c r="D327" s="4" t="inlineStr">
        <is>
          <t>[3],[5]</t>
        </is>
      </c>
      <c r="E327" s="11" t="n">
        <v>0.06</v>
      </c>
      <c r="F327" s="4" t="inlineStr">
        <is>
          <t>[6],[7]</t>
        </is>
      </c>
    </row>
    <row r="328">
      <c r="A328" s="4" t="inlineStr">
        <is>
          <t>Effective yield</t>
        </is>
      </c>
      <c r="C328" s="10" t="n">
        <v>0.1161</v>
      </c>
      <c r="D328" s="4" t="inlineStr">
        <is>
          <t>[3],[5]</t>
        </is>
      </c>
      <c r="E328" s="10" t="n">
        <v>0.1073</v>
      </c>
      <c r="F328" s="4" t="inlineStr">
        <is>
          <t>[6],[7]</t>
        </is>
      </c>
    </row>
    <row r="329">
      <c r="A329" s="4" t="inlineStr">
        <is>
          <t>Investment, Identifier [Axis]: CaseWorthy, Inc., Secured Debt 3</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Variable rate</t>
        </is>
      </c>
      <c r="C331" s="11" t="n">
        <v>0.06</v>
      </c>
      <c r="D331" s="4" t="inlineStr">
        <is>
          <t>[3],[5]</t>
        </is>
      </c>
      <c r="E331" s="10" t="n">
        <v>0.0575</v>
      </c>
      <c r="F331" s="4" t="inlineStr">
        <is>
          <t>[6],[7]</t>
        </is>
      </c>
    </row>
    <row r="332">
      <c r="A332" s="4" t="inlineStr">
        <is>
          <t>Effective yield</t>
        </is>
      </c>
      <c r="C332" s="10" t="n">
        <v>0.1161</v>
      </c>
      <c r="D332" s="4" t="inlineStr">
        <is>
          <t>[3],[5]</t>
        </is>
      </c>
      <c r="E332" s="10" t="n">
        <v>0.1048</v>
      </c>
      <c r="F332" s="4" t="inlineStr">
        <is>
          <t>[6],[7]</t>
        </is>
      </c>
    </row>
    <row r="333">
      <c r="A333" s="4" t="inlineStr">
        <is>
          <t>Investment, Identifier [Axis]: Centre Technologies Holdings, LLC, Secured Debt 1</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Variable rate</t>
        </is>
      </c>
      <c r="C335" s="11" t="n">
        <v>0.09</v>
      </c>
      <c r="D335" s="4" t="inlineStr">
        <is>
          <t>[4],[5]</t>
        </is>
      </c>
      <c r="E335" s="11" t="n">
        <v>0.09</v>
      </c>
      <c r="F335" s="4" t="inlineStr">
        <is>
          <t>[7]</t>
        </is>
      </c>
    </row>
    <row r="336">
      <c r="A336" s="4" t="inlineStr">
        <is>
          <t>Investment, Identifier [Axis]: Centre Technologies Holdings, LLC, Secured Debt 2</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Variable rate</t>
        </is>
      </c>
      <c r="C338" s="11" t="n">
        <v>0.09</v>
      </c>
      <c r="D338" s="4" t="inlineStr">
        <is>
          <t>[5]</t>
        </is>
      </c>
      <c r="E338" s="11" t="n">
        <v>0.09</v>
      </c>
      <c r="F338" s="4" t="inlineStr">
        <is>
          <t>[7]</t>
        </is>
      </c>
    </row>
    <row r="339">
      <c r="A339" s="4" t="inlineStr">
        <is>
          <t>Effective yield</t>
        </is>
      </c>
      <c r="C339" s="10" t="n">
        <v>0.1448</v>
      </c>
      <c r="D339" s="4" t="inlineStr">
        <is>
          <t>[5]</t>
        </is>
      </c>
      <c r="E339" s="10" t="n">
        <v>0.1313</v>
      </c>
      <c r="F339" s="4" t="inlineStr">
        <is>
          <t>[7]</t>
        </is>
      </c>
    </row>
    <row r="340">
      <c r="A340" s="4" t="inlineStr">
        <is>
          <t>Investment, Identifier [Axis]: Chamberlin Holding LLC, Secured Debt 1</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Variable rate</t>
        </is>
      </c>
      <c r="C342" s="11" t="n">
        <v>0.06</v>
      </c>
      <c r="D342" s="4" t="inlineStr">
        <is>
          <t>[4],[5]</t>
        </is>
      </c>
      <c r="E342" s="11" t="n">
        <v>0.06</v>
      </c>
      <c r="F342" s="4" t="inlineStr">
        <is>
          <t>[7]</t>
        </is>
      </c>
    </row>
    <row r="343">
      <c r="A343" s="4" t="inlineStr">
        <is>
          <t>Investment, Identifier [Axis]: Chamberlin Holding LLC, Secured Debt 2</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Variable rate</t>
        </is>
      </c>
      <c r="C345" s="11" t="n">
        <v>0.08</v>
      </c>
      <c r="D345" s="4" t="inlineStr">
        <is>
          <t>[5]</t>
        </is>
      </c>
      <c r="E345" s="11" t="n">
        <v>0.08</v>
      </c>
      <c r="F345" s="4" t="inlineStr">
        <is>
          <t>[7]</t>
        </is>
      </c>
    </row>
    <row r="346">
      <c r="A346" s="4" t="inlineStr">
        <is>
          <t>Effective yield</t>
        </is>
      </c>
      <c r="C346" s="10" t="n">
        <v>0.1349</v>
      </c>
      <c r="D346" s="4" t="inlineStr">
        <is>
          <t>[5]</t>
        </is>
      </c>
      <c r="E346" s="10" t="n">
        <v>0.1213</v>
      </c>
      <c r="F346" s="4" t="inlineStr">
        <is>
          <t>[7]</t>
        </is>
      </c>
    </row>
    <row r="347">
      <c r="A347" s="4" t="inlineStr">
        <is>
          <t>Investment, Identifier [Axis]: Channel Partners Intermediateco, LLC, Secured Debt 1</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Variable rate</t>
        </is>
      </c>
      <c r="C349" s="11" t="n">
        <v>0.07000000000000001</v>
      </c>
      <c r="D349" s="4" t="inlineStr">
        <is>
          <t>[3],[5],[19]</t>
        </is>
      </c>
      <c r="E349" s="10" t="n">
        <v>0.0625</v>
      </c>
      <c r="F349" s="4" t="inlineStr">
        <is>
          <t>[6],[7],[20]</t>
        </is>
      </c>
    </row>
    <row r="350">
      <c r="A350" s="4" t="inlineStr">
        <is>
          <t>Effective yield</t>
        </is>
      </c>
      <c r="C350" s="10" t="n">
        <v>0.126</v>
      </c>
      <c r="D350" s="4" t="inlineStr">
        <is>
          <t>[3],[5],[19]</t>
        </is>
      </c>
      <c r="E350" s="10" t="n">
        <v>0.1072</v>
      </c>
      <c r="F350" s="4" t="inlineStr">
        <is>
          <t>[6],[7],[20]</t>
        </is>
      </c>
    </row>
    <row r="351">
      <c r="A351" s="4" t="inlineStr">
        <is>
          <t>Investment, Identifier [Axis]: Channel Partners Intermediateco, LLC, Secured Debt 2</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Variable rate</t>
        </is>
      </c>
      <c r="C353" s="11" t="n">
        <v>0.07000000000000001</v>
      </c>
      <c r="D353" s="4" t="inlineStr">
        <is>
          <t>[3],[5]</t>
        </is>
      </c>
      <c r="E353" s="10" t="n">
        <v>0.0625</v>
      </c>
      <c r="F353" s="4" t="inlineStr">
        <is>
          <t>[6],[7],[21]</t>
        </is>
      </c>
    </row>
    <row r="354">
      <c r="A354" s="4" t="inlineStr">
        <is>
          <t>Effective yield</t>
        </is>
      </c>
      <c r="C354" s="10" t="n">
        <v>0.1266</v>
      </c>
      <c r="D354" s="4" t="inlineStr">
        <is>
          <t>[3],[5]</t>
        </is>
      </c>
      <c r="E354" s="10" t="n">
        <v>0.1071</v>
      </c>
      <c r="F354" s="4" t="inlineStr">
        <is>
          <t>[6],[7],[21]</t>
        </is>
      </c>
    </row>
    <row r="355">
      <c r="A355" s="4" t="inlineStr">
        <is>
          <t>Investment, Identifier [Axis]: Channel Partners Intermediateco, LLC, Secured Debt 3</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Variable rate</t>
        </is>
      </c>
      <c r="B357" s="4" t="inlineStr">
        <is>
          <t>[3],[5]</t>
        </is>
      </c>
      <c r="C357" s="11" t="n">
        <v>0.07000000000000001</v>
      </c>
      <c r="E357" s="4" t="inlineStr">
        <is>
          <t xml:space="preserve"> </t>
        </is>
      </c>
    </row>
    <row r="358">
      <c r="A358" s="4" t="inlineStr">
        <is>
          <t>Effective yield</t>
        </is>
      </c>
      <c r="B358" s="4" t="inlineStr">
        <is>
          <t>[3],[5]</t>
        </is>
      </c>
      <c r="C358" s="10" t="n">
        <v>0.1266</v>
      </c>
      <c r="E358" s="4" t="inlineStr">
        <is>
          <t xml:space="preserve"> </t>
        </is>
      </c>
    </row>
    <row r="359">
      <c r="A359" s="4" t="inlineStr">
        <is>
          <t>Investment, Identifier [Axis]: Channel Partners Intermediateco, LLC, Secured Debt 4</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Variable rate</t>
        </is>
      </c>
      <c r="B361" s="4" t="inlineStr">
        <is>
          <t>[3],[5]</t>
        </is>
      </c>
      <c r="C361" s="11" t="n">
        <v>0.07000000000000001</v>
      </c>
      <c r="E361" s="4" t="inlineStr">
        <is>
          <t xml:space="preserve"> </t>
        </is>
      </c>
    </row>
    <row r="362">
      <c r="A362" s="4" t="inlineStr">
        <is>
          <t>Effective yield</t>
        </is>
      </c>
      <c r="B362" s="4" t="inlineStr">
        <is>
          <t>[3],[5]</t>
        </is>
      </c>
      <c r="C362" s="10" t="n">
        <v>0.1266</v>
      </c>
      <c r="E362" s="4" t="inlineStr">
        <is>
          <t xml:space="preserve"> </t>
        </is>
      </c>
    </row>
    <row r="363">
      <c r="A363" s="4" t="inlineStr">
        <is>
          <t>Investment, Identifier [Axis]: Clad-Rex Steel, LLC, Secured Debt 1</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Variable rate</t>
        </is>
      </c>
      <c r="B365" s="4" t="inlineStr">
        <is>
          <t>[7]</t>
        </is>
      </c>
      <c r="C365" s="4" t="inlineStr">
        <is>
          <t xml:space="preserve"> </t>
        </is>
      </c>
      <c r="E365" s="11" t="n">
        <v>0.09</v>
      </c>
    </row>
    <row r="366">
      <c r="A366" s="4" t="inlineStr">
        <is>
          <t>Effective yield</t>
        </is>
      </c>
      <c r="C366" s="10" t="n">
        <v>0.115</v>
      </c>
      <c r="E366" s="10" t="n">
        <v>0.1323</v>
      </c>
      <c r="F366" s="4" t="inlineStr">
        <is>
          <t>[7]</t>
        </is>
      </c>
    </row>
    <row r="367">
      <c r="A367" s="4" t="inlineStr">
        <is>
          <t>Investment, Identifier [Axis]: Clad-Rex Steel, LLC, Secured Debt 1.1</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Variable rate</t>
        </is>
      </c>
      <c r="C369" s="4" t="inlineStr">
        <is>
          <t xml:space="preserve"> </t>
        </is>
      </c>
      <c r="E369" s="11" t="n">
        <v>0.09</v>
      </c>
    </row>
    <row r="370">
      <c r="A370" s="4" t="inlineStr">
        <is>
          <t>Effective yield</t>
        </is>
      </c>
      <c r="C370" s="10" t="n">
        <v>0.115</v>
      </c>
      <c r="E370" s="4" t="inlineStr">
        <is>
          <t xml:space="preserve"> </t>
        </is>
      </c>
    </row>
    <row r="371">
      <c r="A371" s="4" t="inlineStr">
        <is>
          <t>Investment, Identifier [Axis]: Clad-Rex Steel, LLC, Secured Debt 2</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Effective yield</t>
        </is>
      </c>
      <c r="C373" s="11" t="n">
        <v>0.1</v>
      </c>
      <c r="E373" s="11" t="n">
        <v>0.1</v>
      </c>
    </row>
    <row r="374">
      <c r="A374" s="4" t="inlineStr">
        <is>
          <t>Investment, Identifier [Axis]: Clad-Rex Steel, LLC, Secured Debt 2.1</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Variable rate</t>
        </is>
      </c>
      <c r="C376" s="4" t="inlineStr">
        <is>
          <t xml:space="preserve"> </t>
        </is>
      </c>
      <c r="E376" s="11" t="n">
        <v>0.09</v>
      </c>
    </row>
    <row r="377">
      <c r="A377" s="4" t="inlineStr">
        <is>
          <t>Effective yield</t>
        </is>
      </c>
      <c r="C377" s="10" t="n">
        <v>0.115</v>
      </c>
      <c r="E377" s="10" t="n">
        <v>0.1323</v>
      </c>
    </row>
    <row r="378">
      <c r="A378" s="4" t="inlineStr">
        <is>
          <t>Investment, Identifier [Axis]: Clad-Rex Steel, LLC, Secured Debt 3</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Effective yield</t>
        </is>
      </c>
      <c r="C380" s="11" t="n">
        <v>0.1</v>
      </c>
      <c r="E380" s="11" t="n">
        <v>0.1</v>
      </c>
    </row>
    <row r="381">
      <c r="A381" s="4" t="inlineStr">
        <is>
          <t>Investment, Identifier [Axis]: Clarius BIGS, LLC, Secured Debt</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Effective yield</t>
        </is>
      </c>
      <c r="B383" s="4" t="inlineStr">
        <is>
          <t>[6],[11],[12]</t>
        </is>
      </c>
      <c r="C383" s="4" t="inlineStr">
        <is>
          <t xml:space="preserve"> </t>
        </is>
      </c>
      <c r="E383" s="11" t="n">
        <v>0.15</v>
      </c>
    </row>
    <row r="384">
      <c r="A384" s="4" t="inlineStr">
        <is>
          <t>Investment, Identifier [Axis]: Classic H&amp;G Holdings, LLC, Secured Debt 1</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Variable rate</t>
        </is>
      </c>
      <c r="C386" s="11" t="n">
        <v>0.06</v>
      </c>
      <c r="D386" s="4" t="inlineStr">
        <is>
          <t>[5]</t>
        </is>
      </c>
      <c r="E386" s="11" t="n">
        <v>0.06</v>
      </c>
      <c r="F386" s="4" t="inlineStr">
        <is>
          <t>[7]</t>
        </is>
      </c>
    </row>
    <row r="387">
      <c r="A387" s="4" t="inlineStr">
        <is>
          <t>Effective yield</t>
        </is>
      </c>
      <c r="C387" s="10" t="n">
        <v>0.1169</v>
      </c>
      <c r="D387" s="4" t="inlineStr">
        <is>
          <t>[5]</t>
        </is>
      </c>
      <c r="E387" s="10" t="n">
        <v>0.0975</v>
      </c>
      <c r="F387" s="4" t="inlineStr">
        <is>
          <t>[7]</t>
        </is>
      </c>
    </row>
    <row r="388">
      <c r="A388" s="4" t="inlineStr">
        <is>
          <t>Investment, Identifier [Axis]: Classic H&amp;G Holdings, LLC, Secured Debt 2</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Effective yield</t>
        </is>
      </c>
      <c r="C390" s="11" t="n">
        <v>0.08</v>
      </c>
      <c r="E390" s="11" t="n">
        <v>0.08</v>
      </c>
    </row>
    <row r="391">
      <c r="A391" s="4" t="inlineStr">
        <is>
          <t>Investment, Identifier [Axis]: Cody Pools, Inc., Secured Debt 1</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Variable rate</t>
        </is>
      </c>
      <c r="B393" s="4" t="inlineStr">
        <is>
          <t>[7]</t>
        </is>
      </c>
      <c r="C393" s="4" t="inlineStr">
        <is>
          <t xml:space="preserve"> </t>
        </is>
      </c>
      <c r="E393" s="10" t="n">
        <v>0.105</v>
      </c>
    </row>
    <row r="394">
      <c r="A394" s="4" t="inlineStr">
        <is>
          <t>Effective yield</t>
        </is>
      </c>
      <c r="B394" s="4" t="inlineStr">
        <is>
          <t>[7]</t>
        </is>
      </c>
      <c r="C394" s="4" t="inlineStr">
        <is>
          <t xml:space="preserve"> </t>
        </is>
      </c>
      <c r="E394" s="10" t="n">
        <v>0.1538</v>
      </c>
    </row>
    <row r="395">
      <c r="A395" s="4" t="inlineStr">
        <is>
          <t>Investment, Identifier [Axis]: Cody Pools, Inc., Secured Debt 1.1</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Effective yield</t>
        </is>
      </c>
      <c r="C397" s="10" t="n">
        <v>0.125</v>
      </c>
      <c r="E397" s="4" t="inlineStr">
        <is>
          <t xml:space="preserve"> </t>
        </is>
      </c>
    </row>
    <row r="398">
      <c r="A398" s="4" t="inlineStr">
        <is>
          <t>Investment, Identifier [Axis]: Cody Pools, Inc., Secured Debt 1.2</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Variable rate</t>
        </is>
      </c>
      <c r="C400" s="4" t="inlineStr">
        <is>
          <t xml:space="preserve"> </t>
        </is>
      </c>
      <c r="E400" s="10" t="n">
        <v>0.105</v>
      </c>
    </row>
    <row r="401">
      <c r="A401" s="4" t="inlineStr">
        <is>
          <t>Effective yield</t>
        </is>
      </c>
      <c r="C401" s="4" t="inlineStr">
        <is>
          <t xml:space="preserve"> </t>
        </is>
      </c>
      <c r="E401" s="10" t="n">
        <v>0.1538</v>
      </c>
    </row>
    <row r="402">
      <c r="A402" s="4" t="inlineStr">
        <is>
          <t>Investment, Identifier [Axis]: Cody Pools, Inc., Secured Debt 2</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Variable rate</t>
        </is>
      </c>
      <c r="B404" s="4" t="inlineStr">
        <is>
          <t>[7]</t>
        </is>
      </c>
      <c r="C404" s="4" t="inlineStr">
        <is>
          <t xml:space="preserve"> </t>
        </is>
      </c>
      <c r="E404" s="10" t="n">
        <v>0.105</v>
      </c>
    </row>
    <row r="405">
      <c r="A405" s="4" t="inlineStr">
        <is>
          <t>Effective yield</t>
        </is>
      </c>
      <c r="C405" s="10" t="n">
        <v>0.125</v>
      </c>
      <c r="E405" s="10" t="n">
        <v>0.1538</v>
      </c>
      <c r="F405" s="4" t="inlineStr">
        <is>
          <t>[7]</t>
        </is>
      </c>
    </row>
    <row r="406">
      <c r="A406" s="4" t="inlineStr">
        <is>
          <t>Investment, Identifier [Axis]: Cody Pools, Inc., Secured Debt 2.1</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Effective yield</t>
        </is>
      </c>
      <c r="C408" s="10" t="n">
        <v>0.125</v>
      </c>
      <c r="E408" s="4" t="inlineStr">
        <is>
          <t xml:space="preserve"> </t>
        </is>
      </c>
    </row>
    <row r="409">
      <c r="A409" s="4" t="inlineStr">
        <is>
          <t>Investment, Identifier [Axis]: Cody Pools, Inc., Secured Debt 2.2</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Variable rate</t>
        </is>
      </c>
      <c r="C411" s="4" t="inlineStr">
        <is>
          <t xml:space="preserve"> </t>
        </is>
      </c>
      <c r="E411" s="10" t="n">
        <v>0.105</v>
      </c>
    </row>
    <row r="412">
      <c r="A412" s="4" t="inlineStr">
        <is>
          <t>Effective yield</t>
        </is>
      </c>
      <c r="C412" s="4" t="inlineStr">
        <is>
          <t xml:space="preserve"> </t>
        </is>
      </c>
      <c r="E412" s="10" t="n">
        <v>0.1538</v>
      </c>
    </row>
    <row r="413">
      <c r="A413" s="4" t="inlineStr">
        <is>
          <t>Investment, Identifier [Axis]: Cody Pools, Inc., Secured Debt 3</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Variable rate</t>
        </is>
      </c>
      <c r="C415" s="10" t="n">
        <v>0.105</v>
      </c>
      <c r="E415" s="4" t="inlineStr">
        <is>
          <t xml:space="preserve"> </t>
        </is>
      </c>
    </row>
    <row r="416">
      <c r="A416" s="4" t="inlineStr">
        <is>
          <t>Investment, Identifier [Axis]: Cody Pools, Inc., Secured Debt 4</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Variable rate</t>
        </is>
      </c>
      <c r="C418" s="10" t="n">
        <v>0.105</v>
      </c>
      <c r="E418" s="4" t="inlineStr">
        <is>
          <t xml:space="preserve"> </t>
        </is>
      </c>
    </row>
    <row r="419">
      <c r="A419" s="4" t="inlineStr">
        <is>
          <t>Investment, Identifier [Axis]: Colonial Electric Company LLC, Secured Debt 2</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Effective yield</t>
        </is>
      </c>
      <c r="C421" s="11" t="n">
        <v>0.12</v>
      </c>
      <c r="E421" s="11" t="n">
        <v>0.12</v>
      </c>
    </row>
    <row r="422">
      <c r="A422" s="4" t="inlineStr">
        <is>
          <t>Investment, Identifier [Axis]: Compass Systems &amp; Sales, LLC, Secured Debt 1</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Effective yield</t>
        </is>
      </c>
      <c r="C424" s="10" t="n">
        <v>0.135</v>
      </c>
      <c r="E424" s="4" t="inlineStr">
        <is>
          <t xml:space="preserve"> </t>
        </is>
      </c>
    </row>
    <row r="425">
      <c r="A425" s="4" t="inlineStr">
        <is>
          <t>Investment, Identifier [Axis]: Compass Systems &amp; Sales, LLC, Secured Debt 2</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Effective yield</t>
        </is>
      </c>
      <c r="C427" s="10" t="n">
        <v>0.135</v>
      </c>
      <c r="E427" s="4" t="inlineStr">
        <is>
          <t xml:space="preserve"> </t>
        </is>
      </c>
    </row>
    <row r="428">
      <c r="A428" s="4" t="inlineStr">
        <is>
          <t>Investment, Identifier [Axis]: Computer Data Source, LLC, Secured Debt 1</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Variable rate</t>
        </is>
      </c>
      <c r="C430" s="11" t="n">
        <v>0.08</v>
      </c>
      <c r="D430" s="4" t="inlineStr">
        <is>
          <t>[3],[5],[22]</t>
        </is>
      </c>
      <c r="E430" s="11" t="n">
        <v>0.08</v>
      </c>
      <c r="F430" s="4" t="inlineStr">
        <is>
          <t>[6],[7],[23]</t>
        </is>
      </c>
    </row>
    <row r="431">
      <c r="A431" s="4" t="inlineStr">
        <is>
          <t>Effective yield</t>
        </is>
      </c>
      <c r="C431" s="10" t="n">
        <v>0.1352</v>
      </c>
      <c r="D431" s="4" t="inlineStr">
        <is>
          <t>[3],[5],[22]</t>
        </is>
      </c>
      <c r="E431" s="10" t="n">
        <v>0.1256</v>
      </c>
      <c r="F431" s="4" t="inlineStr">
        <is>
          <t>[6],[7],[23]</t>
        </is>
      </c>
    </row>
    <row r="432">
      <c r="A432" s="4" t="inlineStr">
        <is>
          <t>Investment, Identifier [Axis]: Computer Data Source, LLC, Secured Debt 2</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Variable rate</t>
        </is>
      </c>
      <c r="C434" s="11" t="n">
        <v>0.08</v>
      </c>
      <c r="D434" s="4" t="inlineStr">
        <is>
          <t>[3],[5]</t>
        </is>
      </c>
      <c r="E434" s="11" t="n">
        <v>0.08</v>
      </c>
      <c r="F434" s="4" t="inlineStr">
        <is>
          <t>[6],[7]</t>
        </is>
      </c>
    </row>
    <row r="435">
      <c r="A435" s="4" t="inlineStr">
        <is>
          <t>Effective yield</t>
        </is>
      </c>
      <c r="C435" s="10" t="n">
        <v>0.1352</v>
      </c>
      <c r="D435" s="4" t="inlineStr">
        <is>
          <t>[3],[5]</t>
        </is>
      </c>
      <c r="E435" s="10" t="n">
        <v>0.1256</v>
      </c>
      <c r="F435" s="4" t="inlineStr">
        <is>
          <t>[6],[7]</t>
        </is>
      </c>
    </row>
    <row r="436">
      <c r="A436" s="4" t="inlineStr">
        <is>
          <t>Investment, Identifier [Axis]: DMA Industries, LLC, Secured Debt</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Effective yield</t>
        </is>
      </c>
      <c r="C438" s="11" t="n">
        <v>0.12</v>
      </c>
      <c r="E438" s="11" t="n">
        <v>0.12</v>
      </c>
    </row>
    <row r="439">
      <c r="A439" s="4" t="inlineStr">
        <is>
          <t>Investment, Identifier [Axis]: DTE Enterprises, LLC, Class A Preferred Member Units</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Effective yield</t>
        </is>
      </c>
      <c r="C441" s="11" t="n">
        <v>0.08</v>
      </c>
      <c r="D441" s="4" t="inlineStr">
        <is>
          <t>[3]</t>
        </is>
      </c>
      <c r="E441" s="11" t="n">
        <v>0.08</v>
      </c>
      <c r="F441" s="4" t="inlineStr">
        <is>
          <t>[6]</t>
        </is>
      </c>
    </row>
    <row r="442">
      <c r="A442" s="4" t="inlineStr">
        <is>
          <t>Investment, Identifier [Axis]: DTE Enterprises, LLC, Class AA Preferred Member Units (non-voting)</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Effective yield</t>
        </is>
      </c>
      <c r="C444" s="11" t="n">
        <v>0.1</v>
      </c>
      <c r="D444" s="4" t="inlineStr">
        <is>
          <t>[3],[24]</t>
        </is>
      </c>
      <c r="E444" s="11" t="n">
        <v>0.1</v>
      </c>
      <c r="F444" s="4" t="inlineStr">
        <is>
          <t>[6],[14]</t>
        </is>
      </c>
    </row>
    <row r="445">
      <c r="A445" s="4" t="inlineStr">
        <is>
          <t>Investment, Identifier [Axis]: DTE Enterprises, LLC, Secured Debt 1</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Variable rate</t>
        </is>
      </c>
      <c r="B447" s="4" t="inlineStr">
        <is>
          <t>[6],[7]</t>
        </is>
      </c>
      <c r="C447" s="4" t="inlineStr">
        <is>
          <t xml:space="preserve"> </t>
        </is>
      </c>
      <c r="E447" s="10" t="n">
        <v>0.075</v>
      </c>
    </row>
    <row r="448">
      <c r="A448" s="4" t="inlineStr">
        <is>
          <t>Investment, Identifier [Axis]: DTE Enterprises, LLC, Secured Debt 2</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Variable rate</t>
        </is>
      </c>
      <c r="B450" s="4" t="inlineStr">
        <is>
          <t>[6],[7]</t>
        </is>
      </c>
      <c r="C450" s="4" t="inlineStr">
        <is>
          <t xml:space="preserve"> </t>
        </is>
      </c>
      <c r="E450" s="10" t="n">
        <v>0.075</v>
      </c>
    </row>
    <row r="451">
      <c r="A451" s="4" t="inlineStr">
        <is>
          <t>Effective yield</t>
        </is>
      </c>
      <c r="B451" s="4" t="inlineStr">
        <is>
          <t>[6],[7]</t>
        </is>
      </c>
      <c r="C451" s="4" t="inlineStr">
        <is>
          <t xml:space="preserve"> </t>
        </is>
      </c>
      <c r="E451" s="10" t="n">
        <v>0.1224</v>
      </c>
    </row>
    <row r="452">
      <c r="A452" s="4" t="inlineStr">
        <is>
          <t>Investment, Identifier [Axis]: Dalton US Inc., Secured Debt 1</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Variable rate</t>
        </is>
      </c>
      <c r="B454" s="4" t="inlineStr">
        <is>
          <t>[6],[7]</t>
        </is>
      </c>
      <c r="C454" s="4" t="inlineStr">
        <is>
          <t xml:space="preserve"> </t>
        </is>
      </c>
      <c r="E454" s="11" t="n">
        <v>0.08</v>
      </c>
    </row>
    <row r="455">
      <c r="A455" s="4" t="inlineStr">
        <is>
          <t>Effective yield</t>
        </is>
      </c>
      <c r="B455" s="4" t="inlineStr">
        <is>
          <t>[6],[7]</t>
        </is>
      </c>
      <c r="C455" s="4" t="inlineStr">
        <is>
          <t xml:space="preserve"> </t>
        </is>
      </c>
      <c r="E455" s="10" t="n">
        <v>0.119</v>
      </c>
    </row>
    <row r="456">
      <c r="A456" s="4" t="inlineStr">
        <is>
          <t>Investment, Identifier [Axis]: Dalton US Inc., Secured Debt 2</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Variable rate</t>
        </is>
      </c>
      <c r="B458" s="4" t="inlineStr">
        <is>
          <t>[6],[7]</t>
        </is>
      </c>
      <c r="C458" s="4" t="inlineStr">
        <is>
          <t xml:space="preserve"> </t>
        </is>
      </c>
      <c r="E458" s="11" t="n">
        <v>0.08</v>
      </c>
    </row>
    <row r="459">
      <c r="A459" s="4" t="inlineStr">
        <is>
          <t>Investment, Identifier [Axis]: Dalton US Inc., Secured Debt 3</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Variable rate</t>
        </is>
      </c>
      <c r="B461" s="4" t="inlineStr">
        <is>
          <t>[6],[7]</t>
        </is>
      </c>
      <c r="C461" s="4" t="inlineStr">
        <is>
          <t xml:space="preserve"> </t>
        </is>
      </c>
      <c r="E461" s="11" t="n">
        <v>0.08</v>
      </c>
    </row>
    <row r="462">
      <c r="A462" s="4" t="inlineStr">
        <is>
          <t>Effective yield</t>
        </is>
      </c>
      <c r="B462" s="4" t="inlineStr">
        <is>
          <t>[6],[7]</t>
        </is>
      </c>
      <c r="C462" s="4" t="inlineStr">
        <is>
          <t xml:space="preserve"> </t>
        </is>
      </c>
      <c r="E462" s="10" t="n">
        <v>0.1256</v>
      </c>
    </row>
    <row r="463">
      <c r="A463" s="4" t="inlineStr">
        <is>
          <t>Investment, Identifier [Axis]: Datacom, LLC, Secured Debt 1</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Effective yield</t>
        </is>
      </c>
      <c r="C465" s="10" t="n">
        <v>0.075</v>
      </c>
      <c r="E465" s="10" t="n">
        <v>0.075</v>
      </c>
    </row>
    <row r="466">
      <c r="A466" s="4" t="inlineStr">
        <is>
          <t>Investment, Identifier [Axis]: Datacom, LLC, Secured Debt 2</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Effective yield</t>
        </is>
      </c>
      <c r="C468" s="11" t="n">
        <v>0.1</v>
      </c>
      <c r="E468" s="10" t="n">
        <v>0.075</v>
      </c>
    </row>
    <row r="469">
      <c r="A469" s="4" t="inlineStr">
        <is>
          <t>Investment, Identifier [Axis]: Digital Products Holdings LLC, Secured Debt</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Variable rate</t>
        </is>
      </c>
      <c r="C471" s="11" t="n">
        <v>0.1</v>
      </c>
      <c r="D471" s="4" t="inlineStr">
        <is>
          <t>[5]</t>
        </is>
      </c>
      <c r="E471" s="11" t="n">
        <v>0.1</v>
      </c>
      <c r="F471" s="4" t="inlineStr">
        <is>
          <t>[7]</t>
        </is>
      </c>
    </row>
    <row r="472">
      <c r="A472" s="4" t="inlineStr">
        <is>
          <t>Effective yield</t>
        </is>
      </c>
      <c r="C472" s="10" t="n">
        <v>0.1538</v>
      </c>
      <c r="D472" s="4" t="inlineStr">
        <is>
          <t>[5]</t>
        </is>
      </c>
      <c r="E472" s="10" t="n">
        <v>0.1413</v>
      </c>
      <c r="F472" s="4" t="inlineStr">
        <is>
          <t>[7]</t>
        </is>
      </c>
    </row>
    <row r="473">
      <c r="A473" s="4" t="inlineStr">
        <is>
          <t>Investment, Identifier [Axis]: Direct Marketing Solutions, Inc., Secured Debt 1</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Variable rate</t>
        </is>
      </c>
      <c r="B475" s="4" t="inlineStr">
        <is>
          <t>[7]</t>
        </is>
      </c>
      <c r="C475" s="4" t="inlineStr">
        <is>
          <t xml:space="preserve"> </t>
        </is>
      </c>
      <c r="E475" s="11" t="n">
        <v>0.11</v>
      </c>
    </row>
    <row r="476">
      <c r="A476" s="4" t="inlineStr">
        <is>
          <t>Effective yield</t>
        </is>
      </c>
      <c r="C476" s="11" t="n">
        <v>0.14</v>
      </c>
      <c r="E476" s="4" t="inlineStr">
        <is>
          <t xml:space="preserve"> </t>
        </is>
      </c>
    </row>
    <row r="477">
      <c r="A477" s="4" t="inlineStr">
        <is>
          <t>Investment, Identifier [Axis]: Direct Marketing Solutions, Inc., Secured Debt 2</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Variable rate</t>
        </is>
      </c>
      <c r="B479" s="4" t="inlineStr">
        <is>
          <t>[7]</t>
        </is>
      </c>
      <c r="C479" s="4" t="inlineStr">
        <is>
          <t xml:space="preserve"> </t>
        </is>
      </c>
      <c r="E479" s="11" t="n">
        <v>0.11</v>
      </c>
    </row>
    <row r="480">
      <c r="A480" s="4" t="inlineStr">
        <is>
          <t>Effective yield</t>
        </is>
      </c>
      <c r="C480" s="11" t="n">
        <v>0.14</v>
      </c>
      <c r="E480" s="10" t="n">
        <v>0.1513</v>
      </c>
      <c r="F480" s="4" t="inlineStr">
        <is>
          <t>[7]</t>
        </is>
      </c>
    </row>
    <row r="481">
      <c r="A481" s="4" t="inlineStr">
        <is>
          <t>Investment, Identifier [Axis]: Direct Marketing Solutions, Inc., Secured Debt 3</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Variable rate</t>
        </is>
      </c>
      <c r="C483" s="4" t="inlineStr">
        <is>
          <t xml:space="preserve"> </t>
        </is>
      </c>
      <c r="E483" s="11" t="n">
        <v>0.11</v>
      </c>
    </row>
    <row r="484">
      <c r="A484" s="4" t="inlineStr">
        <is>
          <t>Investment, Identifier [Axis]: Dynamic Communities, LLC, Secured Debt 1</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Variable rate</t>
        </is>
      </c>
      <c r="C486" s="11" t="n">
        <v>0.05</v>
      </c>
      <c r="D486" s="4" t="inlineStr">
        <is>
          <t>[3],[5]</t>
        </is>
      </c>
      <c r="E486" s="10" t="n">
        <v>0.045</v>
      </c>
      <c r="F486" s="4" t="inlineStr">
        <is>
          <t>[6],[7]</t>
        </is>
      </c>
    </row>
    <row r="487">
      <c r="A487" s="4" t="inlineStr">
        <is>
          <t>Effective yield</t>
        </is>
      </c>
      <c r="C487" s="10" t="n">
        <v>0.1045</v>
      </c>
      <c r="D487" s="4" t="inlineStr">
        <is>
          <t>[3],[5]</t>
        </is>
      </c>
      <c r="E487" s="10" t="n">
        <v>0.09180000000000001</v>
      </c>
      <c r="F487" s="4" t="inlineStr">
        <is>
          <t>[6],[7]</t>
        </is>
      </c>
    </row>
    <row r="488">
      <c r="A488" s="4" t="inlineStr">
        <is>
          <t>Investment, Identifier [Axis]: Dynamic Communities, LLC, Secured Debt 2</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Variable rate</t>
        </is>
      </c>
      <c r="C490" s="11" t="n">
        <v>0.07000000000000001</v>
      </c>
      <c r="D490" s="4" t="inlineStr">
        <is>
          <t>[3],[5]</t>
        </is>
      </c>
      <c r="E490" s="10" t="n">
        <v>0.065</v>
      </c>
      <c r="F490" s="4" t="inlineStr">
        <is>
          <t>[6],[7]</t>
        </is>
      </c>
    </row>
    <row r="491">
      <c r="A491" s="4" t="inlineStr">
        <is>
          <t>Effective yield</t>
        </is>
      </c>
      <c r="C491" s="10" t="n">
        <v>0.1245</v>
      </c>
      <c r="D491" s="4" t="inlineStr">
        <is>
          <t>[3],[5]</t>
        </is>
      </c>
      <c r="E491" s="10" t="n">
        <v>0.1118</v>
      </c>
      <c r="F491" s="4" t="inlineStr">
        <is>
          <t>[6],[7]</t>
        </is>
      </c>
    </row>
    <row r="492">
      <c r="A492" s="4" t="inlineStr">
        <is>
          <t>Investment, Identifier [Axis]: EPIC Y-Grade Services, LP, Secured Debt</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Variable rate</t>
        </is>
      </c>
      <c r="B494" s="4" t="inlineStr">
        <is>
          <t>[1],[7]</t>
        </is>
      </c>
      <c r="C494" s="4" t="inlineStr">
        <is>
          <t xml:space="preserve"> </t>
        </is>
      </c>
      <c r="E494" s="11" t="n">
        <v>0.06</v>
      </c>
    </row>
    <row r="495">
      <c r="A495" s="4" t="inlineStr">
        <is>
          <t>Effective yield</t>
        </is>
      </c>
      <c r="B495" s="4" t="inlineStr">
        <is>
          <t>[1],[7]</t>
        </is>
      </c>
      <c r="C495" s="4" t="inlineStr">
        <is>
          <t xml:space="preserve"> </t>
        </is>
      </c>
      <c r="E495" s="10" t="n">
        <v>0.107</v>
      </c>
    </row>
    <row r="496">
      <c r="A496" s="4" t="inlineStr">
        <is>
          <t>Investment, Identifier [Axis]: Elgin AcquireCo, LLC, Secured Debt 1</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Variable rate</t>
        </is>
      </c>
      <c r="C498" s="11" t="n">
        <v>0.06</v>
      </c>
      <c r="D498" s="4" t="inlineStr">
        <is>
          <t>[4],[5]</t>
        </is>
      </c>
      <c r="E498" s="11" t="n">
        <v>0.06</v>
      </c>
      <c r="F498" s="4" t="inlineStr">
        <is>
          <t>[7]</t>
        </is>
      </c>
    </row>
    <row r="499">
      <c r="A499" s="4" t="inlineStr">
        <is>
          <t>Investment, Identifier [Axis]: Elgin AcquireCo, LLC, Secured Debt 2</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Effective yield</t>
        </is>
      </c>
      <c r="C501" s="11" t="n">
        <v>0.12</v>
      </c>
      <c r="E501" s="11" t="n">
        <v>0.12</v>
      </c>
    </row>
    <row r="502">
      <c r="A502" s="4" t="inlineStr">
        <is>
          <t>Investment, Identifier [Axis]: Elgin AcquireCo, LLC, Secured Debt 3</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Effective yield</t>
        </is>
      </c>
      <c r="C504" s="11" t="n">
        <v>0.09</v>
      </c>
      <c r="E504" s="11" t="n">
        <v>0.09</v>
      </c>
    </row>
    <row r="505">
      <c r="A505" s="4" t="inlineStr">
        <is>
          <t>Investment, Identifier [Axis]: Emerald Technologies Acquisition Co, Inc., Secured Debt</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Variable rate</t>
        </is>
      </c>
      <c r="C507" s="10" t="n">
        <v>0.0625</v>
      </c>
      <c r="D507" s="4" t="inlineStr">
        <is>
          <t>[2],[5]</t>
        </is>
      </c>
      <c r="E507" s="10" t="n">
        <v>0.0625</v>
      </c>
      <c r="F507" s="4" t="inlineStr">
        <is>
          <t>[1],[7]</t>
        </is>
      </c>
    </row>
    <row r="508">
      <c r="A508" s="4" t="inlineStr">
        <is>
          <t>Effective yield</t>
        </is>
      </c>
      <c r="C508" s="10" t="n">
        <v>0.1179</v>
      </c>
      <c r="D508" s="4" t="inlineStr">
        <is>
          <t>[2],[5]</t>
        </is>
      </c>
      <c r="E508" s="10" t="n">
        <v>0.1067</v>
      </c>
      <c r="F508" s="4" t="inlineStr">
        <is>
          <t>[1],[7]</t>
        </is>
      </c>
    </row>
    <row r="509">
      <c r="A509" s="4" t="inlineStr">
        <is>
          <t>Investment, Identifier [Axis]: Engineering Research &amp; Consulting, LLC, Secured Debt 1</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Variable rate</t>
        </is>
      </c>
      <c r="C511" s="10" t="n">
        <v>0.055</v>
      </c>
      <c r="D511" s="4" t="inlineStr">
        <is>
          <t>[3],[4],[5]</t>
        </is>
      </c>
      <c r="E511" s="10" t="n">
        <v>0.065</v>
      </c>
      <c r="F511" s="4" t="inlineStr">
        <is>
          <t>[6],[7]</t>
        </is>
      </c>
    </row>
    <row r="512">
      <c r="A512" s="4" t="inlineStr">
        <is>
          <t>Effective yield</t>
        </is>
      </c>
      <c r="B512" s="4" t="inlineStr">
        <is>
          <t>[6],[7]</t>
        </is>
      </c>
      <c r="C512" s="4" t="inlineStr">
        <is>
          <t xml:space="preserve"> </t>
        </is>
      </c>
      <c r="E512" s="10" t="n">
        <v>0.1168</v>
      </c>
    </row>
    <row r="513">
      <c r="A513" s="4" t="inlineStr">
        <is>
          <t>Investment, Identifier [Axis]: Engineering Research &amp; Consulting, LLC, Secured Debt 2</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Variable rate</t>
        </is>
      </c>
      <c r="C515" s="10" t="n">
        <v>0.065</v>
      </c>
      <c r="D515" s="4" t="inlineStr">
        <is>
          <t>[3],[5]</t>
        </is>
      </c>
      <c r="E515" s="10" t="n">
        <v>0.065</v>
      </c>
      <c r="F515" s="4" t="inlineStr">
        <is>
          <t>[6],[7]</t>
        </is>
      </c>
    </row>
    <row r="516">
      <c r="A516" s="4" t="inlineStr">
        <is>
          <t>Effective yield</t>
        </is>
      </c>
      <c r="C516" s="10" t="n">
        <v>0.1198</v>
      </c>
      <c r="D516" s="4" t="inlineStr">
        <is>
          <t>[3],[5]</t>
        </is>
      </c>
      <c r="E516" s="10" t="n">
        <v>0.1092</v>
      </c>
      <c r="F516" s="4" t="inlineStr">
        <is>
          <t>[6],[7]</t>
        </is>
      </c>
    </row>
    <row r="517">
      <c r="A517" s="4" t="inlineStr">
        <is>
          <t>Investment, Identifier [Axis]: Escalent, Inc., Secured Debt 1</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Variable rate</t>
        </is>
      </c>
      <c r="B519" s="4" t="inlineStr">
        <is>
          <t>[3],[4],[5]</t>
        </is>
      </c>
      <c r="C519" s="11" t="n">
        <v>0.08</v>
      </c>
      <c r="E519" s="4" t="inlineStr">
        <is>
          <t xml:space="preserve"> </t>
        </is>
      </c>
    </row>
    <row r="520">
      <c r="A520" s="4" t="inlineStr">
        <is>
          <t>Investment, Identifier [Axis]: Escalent, Inc., Secured Debt 2</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Variable rate</t>
        </is>
      </c>
      <c r="B522" s="4" t="inlineStr">
        <is>
          <t>[3],[5]</t>
        </is>
      </c>
      <c r="C522" s="11" t="n">
        <v>0.08</v>
      </c>
      <c r="E522" s="4" t="inlineStr">
        <is>
          <t xml:space="preserve"> </t>
        </is>
      </c>
    </row>
    <row r="523">
      <c r="A523" s="4" t="inlineStr">
        <is>
          <t>Effective yield</t>
        </is>
      </c>
      <c r="B523" s="4" t="inlineStr">
        <is>
          <t>[3],[5]</t>
        </is>
      </c>
      <c r="C523" s="10" t="n">
        <v>0.1345</v>
      </c>
      <c r="E523" s="4" t="inlineStr">
        <is>
          <t xml:space="preserve"> </t>
        </is>
      </c>
    </row>
    <row r="524">
      <c r="A524" s="4" t="inlineStr">
        <is>
          <t>Investment, Identifier [Axis]: Event Holdco, LLC, Secured Debt 1</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Variable rate</t>
        </is>
      </c>
      <c r="C526" s="11" t="n">
        <v>0.07000000000000001</v>
      </c>
      <c r="D526" s="4" t="inlineStr">
        <is>
          <t>[3],[5]</t>
        </is>
      </c>
      <c r="E526" s="11" t="n">
        <v>0.07000000000000001</v>
      </c>
      <c r="F526" s="4" t="inlineStr">
        <is>
          <t>[6],[7],[13]</t>
        </is>
      </c>
    </row>
    <row r="527">
      <c r="A527" s="4" t="inlineStr">
        <is>
          <t>Effective yield</t>
        </is>
      </c>
      <c r="C527" s="10" t="n">
        <v>0.1261</v>
      </c>
      <c r="D527" s="4" t="inlineStr">
        <is>
          <t>[3],[5]</t>
        </is>
      </c>
      <c r="E527" s="10" t="n">
        <v>0.1067</v>
      </c>
      <c r="F527" s="4" t="inlineStr">
        <is>
          <t>[6],[7],[13]</t>
        </is>
      </c>
    </row>
    <row r="528">
      <c r="A528" s="4" t="inlineStr">
        <is>
          <t>Investment, Identifier [Axis]: Event Holdco, LLC, Secured Debt 2</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Variable rate</t>
        </is>
      </c>
      <c r="C530" s="11" t="n">
        <v>0.07000000000000001</v>
      </c>
      <c r="D530" s="4" t="inlineStr">
        <is>
          <t>[3],[5]</t>
        </is>
      </c>
      <c r="E530" s="11" t="n">
        <v>0.07000000000000001</v>
      </c>
      <c r="F530" s="4" t="inlineStr">
        <is>
          <t>[6],[7],[13]</t>
        </is>
      </c>
    </row>
    <row r="531">
      <c r="A531" s="4" t="inlineStr">
        <is>
          <t>Effective yield</t>
        </is>
      </c>
      <c r="C531" s="10" t="n">
        <v>0.1261</v>
      </c>
      <c r="D531" s="4" t="inlineStr">
        <is>
          <t>[3],[5]</t>
        </is>
      </c>
      <c r="E531" s="10" t="n">
        <v>0.1067</v>
      </c>
      <c r="F531" s="4" t="inlineStr">
        <is>
          <t>[6],[7],[13]</t>
        </is>
      </c>
    </row>
    <row r="532">
      <c r="A532" s="4" t="inlineStr">
        <is>
          <t>Investment, Identifier [Axis]: Fidelity Government Portfolio Class III Fund</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Effective yield</t>
        </is>
      </c>
      <c r="C534" s="10" t="n">
        <v>0.0525</v>
      </c>
      <c r="E534" s="4" t="inlineStr">
        <is>
          <t xml:space="preserve"> </t>
        </is>
      </c>
    </row>
    <row r="535">
      <c r="A535" s="4" t="inlineStr">
        <is>
          <t>Investment, Identifier [Axis]: First American Treasury Obligations Fund Class Z</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Effective yield</t>
        </is>
      </c>
      <c r="C537" s="10" t="n">
        <v>0.0523</v>
      </c>
      <c r="E537" s="4" t="inlineStr">
        <is>
          <t xml:space="preserve"> </t>
        </is>
      </c>
    </row>
    <row r="538">
      <c r="A538" s="4" t="inlineStr">
        <is>
          <t>Investment, Identifier [Axis]: Flame King Holdings, LLC, Secured Debt 1</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Variable rate</t>
        </is>
      </c>
      <c r="C540" s="10" t="n">
        <v>0.065</v>
      </c>
      <c r="E540" s="10" t="n">
        <v>0.065</v>
      </c>
      <c r="F540" s="4" t="inlineStr">
        <is>
          <t>[7]</t>
        </is>
      </c>
    </row>
    <row r="541">
      <c r="A541" s="4" t="inlineStr">
        <is>
          <t>Effective yield</t>
        </is>
      </c>
      <c r="B541" s="4" t="inlineStr">
        <is>
          <t>[7]</t>
        </is>
      </c>
      <c r="C541" s="4" t="inlineStr">
        <is>
          <t xml:space="preserve"> </t>
        </is>
      </c>
      <c r="E541" s="10" t="n">
        <v>0.1075</v>
      </c>
    </row>
    <row r="542">
      <c r="A542" s="4" t="inlineStr">
        <is>
          <t>Investment, Identifier [Axis]: Flame King Holdings, LLC, Secured Debt 2</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Variable rate</t>
        </is>
      </c>
      <c r="C544" s="11" t="n">
        <v>0.09</v>
      </c>
      <c r="E544" s="11" t="n">
        <v>0.09</v>
      </c>
      <c r="F544" s="4" t="inlineStr">
        <is>
          <t>[7]</t>
        </is>
      </c>
    </row>
    <row r="545">
      <c r="A545" s="4" t="inlineStr">
        <is>
          <t>Effective yield</t>
        </is>
      </c>
      <c r="B545" s="4" t="inlineStr">
        <is>
          <t>[7]</t>
        </is>
      </c>
      <c r="C545" s="4" t="inlineStr">
        <is>
          <t xml:space="preserve"> </t>
        </is>
      </c>
      <c r="E545" s="10" t="n">
        <v>0.1325</v>
      </c>
    </row>
    <row r="546">
      <c r="A546" s="4" t="inlineStr">
        <is>
          <t>Investment, Identifier [Axis]: Flip Electronics LLC, Secured Debt 1</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Variable rate</t>
        </is>
      </c>
      <c r="B548" s="4" t="inlineStr">
        <is>
          <t>[6],[7]</t>
        </is>
      </c>
      <c r="C548" s="4" t="inlineStr">
        <is>
          <t xml:space="preserve"> </t>
        </is>
      </c>
      <c r="E548" s="10" t="n">
        <v>0.075</v>
      </c>
    </row>
    <row r="549">
      <c r="A549" s="4" t="inlineStr">
        <is>
          <t>Effective yield</t>
        </is>
      </c>
      <c r="B549" s="4" t="inlineStr">
        <is>
          <t>[6],[7]</t>
        </is>
      </c>
      <c r="C549" s="4" t="inlineStr">
        <is>
          <t xml:space="preserve"> </t>
        </is>
      </c>
      <c r="E549" s="10" t="n">
        <v>0.1121</v>
      </c>
    </row>
    <row r="550">
      <c r="A550" s="4" t="inlineStr">
        <is>
          <t>Investment, Identifier [Axis]: Flip Electronics LLC, Secured Debt 2</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Variable rate</t>
        </is>
      </c>
      <c r="B552" s="4" t="inlineStr">
        <is>
          <t>[6],[7]</t>
        </is>
      </c>
      <c r="C552" s="4" t="inlineStr">
        <is>
          <t xml:space="preserve"> </t>
        </is>
      </c>
      <c r="E552" s="10" t="n">
        <v>0.075</v>
      </c>
    </row>
    <row r="553">
      <c r="A553" s="4" t="inlineStr">
        <is>
          <t>Effective yield</t>
        </is>
      </c>
      <c r="B553" s="4" t="inlineStr">
        <is>
          <t>[6],[7]</t>
        </is>
      </c>
      <c r="C553" s="4" t="inlineStr">
        <is>
          <t xml:space="preserve"> </t>
        </is>
      </c>
      <c r="E553" s="10" t="n">
        <v>0.1219</v>
      </c>
    </row>
    <row r="554">
      <c r="A554" s="4" t="inlineStr">
        <is>
          <t>Investment, Identifier [Axis]: GFG Group, LLC, Secured Debt</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Effective yield</t>
        </is>
      </c>
      <c r="C556" s="11" t="n">
        <v>0.08</v>
      </c>
      <c r="E556" s="11" t="n">
        <v>0.09</v>
      </c>
    </row>
    <row r="557">
      <c r="A557" s="4" t="inlineStr">
        <is>
          <t>Investment, Identifier [Axis]: GFG Group, LLC, Secured Debt</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Effective yield</t>
        </is>
      </c>
      <c r="C559" s="11" t="n">
        <v>0.08</v>
      </c>
      <c r="E559" s="4" t="inlineStr">
        <is>
          <t xml:space="preserve"> </t>
        </is>
      </c>
    </row>
    <row r="560">
      <c r="A560" s="4" t="inlineStr">
        <is>
          <t>Investment, Identifier [Axis]: GFG Group, LLC., Secured Debt</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Effective yield</t>
        </is>
      </c>
      <c r="C562" s="4" t="inlineStr">
        <is>
          <t xml:space="preserve"> </t>
        </is>
      </c>
      <c r="E562" s="11" t="n">
        <v>0.09</v>
      </c>
    </row>
    <row r="563">
      <c r="A563" s="4" t="inlineStr">
        <is>
          <t>Investment, Identifier [Axis]: GRT Rubber Technologies LLC, Secured Debt 1</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Variable rate</t>
        </is>
      </c>
      <c r="C565" s="11" t="n">
        <v>0.06</v>
      </c>
      <c r="E565" s="11" t="n">
        <v>0.06</v>
      </c>
    </row>
    <row r="566">
      <c r="A566" s="4" t="inlineStr">
        <is>
          <t>Effective yield</t>
        </is>
      </c>
      <c r="C566" s="10" t="n">
        <v>0.1148</v>
      </c>
      <c r="E566" s="10" t="n">
        <v>0.1012</v>
      </c>
    </row>
    <row r="567">
      <c r="A567" s="4" t="inlineStr">
        <is>
          <t>Investment, Identifier [Axis]: GRT Rubber Technologies LLC, Secured Debt 2</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Variable rate</t>
        </is>
      </c>
      <c r="C569" s="11" t="n">
        <v>0.08</v>
      </c>
      <c r="E569" s="11" t="n">
        <v>0.08</v>
      </c>
    </row>
    <row r="570">
      <c r="A570" s="4" t="inlineStr">
        <is>
          <t>Effective yield</t>
        </is>
      </c>
      <c r="C570" s="10" t="n">
        <v>0.1348</v>
      </c>
      <c r="E570" s="10" t="n">
        <v>0.1212</v>
      </c>
    </row>
    <row r="571">
      <c r="A571" s="4" t="inlineStr">
        <is>
          <t>Investment, Identifier [Axis]: Gamber-Johnson Holdings, LLC, Secured Debt 1</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Variable rate</t>
        </is>
      </c>
      <c r="C573" s="10" t="n">
        <v>0.075</v>
      </c>
      <c r="D573" s="4" t="inlineStr">
        <is>
          <t>[4],[5],[8]</t>
        </is>
      </c>
      <c r="E573" s="10" t="n">
        <v>0.08500000000000001</v>
      </c>
      <c r="F573" s="4" t="inlineStr">
        <is>
          <t>[7]</t>
        </is>
      </c>
    </row>
    <row r="574">
      <c r="A574" s="4" t="inlineStr">
        <is>
          <t>Interest rate</t>
        </is>
      </c>
      <c r="C574" s="11" t="n">
        <v>0.03</v>
      </c>
      <c r="E574" s="4" t="inlineStr">
        <is>
          <t xml:space="preserve"> </t>
        </is>
      </c>
    </row>
    <row r="575">
      <c r="A575" s="4" t="inlineStr">
        <is>
          <t>Investment, Identifier [Axis]: Gamber-Johnson Holdings, LLC, Secured Debt 2</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Variable rate</t>
        </is>
      </c>
      <c r="C577" s="10" t="n">
        <v>0.075</v>
      </c>
      <c r="D577" s="4" t="inlineStr">
        <is>
          <t>[5],[8]</t>
        </is>
      </c>
      <c r="E577" s="10" t="n">
        <v>0.08500000000000001</v>
      </c>
      <c r="F577" s="4" t="inlineStr">
        <is>
          <t>[7]</t>
        </is>
      </c>
    </row>
    <row r="578">
      <c r="A578" s="4" t="inlineStr">
        <is>
          <t>Interest rate</t>
        </is>
      </c>
      <c r="C578" s="11" t="n">
        <v>0.03</v>
      </c>
      <c r="E578" s="4" t="inlineStr">
        <is>
          <t xml:space="preserve"> </t>
        </is>
      </c>
    </row>
    <row r="579">
      <c r="A579" s="4" t="inlineStr">
        <is>
          <t>Effective yield</t>
        </is>
      </c>
      <c r="C579" s="10" t="n">
        <v>0.105</v>
      </c>
      <c r="D579" s="4" t="inlineStr">
        <is>
          <t>[5],[8]</t>
        </is>
      </c>
      <c r="E579" s="10" t="n">
        <v>0.115</v>
      </c>
      <c r="F579" s="4" t="inlineStr">
        <is>
          <t>[7]</t>
        </is>
      </c>
    </row>
    <row r="580">
      <c r="A580" s="4" t="inlineStr">
        <is>
          <t>Investment, Identifier [Axis]: Gamber-Johnson Holdings, LLC, Secured Debt 3</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Variable rate</t>
        </is>
      </c>
      <c r="C582" s="4" t="inlineStr">
        <is>
          <t xml:space="preserve"> </t>
        </is>
      </c>
      <c r="E582" s="10" t="n">
        <v>0.075</v>
      </c>
    </row>
    <row r="583">
      <c r="A583" s="4" t="inlineStr">
        <is>
          <t>Investment, Identifier [Axis]: Garyline, LLC, Secured Debt 1</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Variable rate</t>
        </is>
      </c>
      <c r="B585" s="4" t="inlineStr">
        <is>
          <t>[3],[4],[5]</t>
        </is>
      </c>
      <c r="C585" s="10" t="n">
        <v>0.0675</v>
      </c>
      <c r="E585" s="4" t="inlineStr">
        <is>
          <t xml:space="preserve"> </t>
        </is>
      </c>
    </row>
    <row r="586">
      <c r="A586" s="4" t="inlineStr">
        <is>
          <t>Investment, Identifier [Axis]: Garyline, LLC, Secured Debt 2</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Variable rate</t>
        </is>
      </c>
      <c r="B588" s="4" t="inlineStr">
        <is>
          <t>[3],[5]</t>
        </is>
      </c>
      <c r="C588" s="10" t="n">
        <v>0.0675</v>
      </c>
      <c r="E588" s="4" t="inlineStr">
        <is>
          <t xml:space="preserve"> </t>
        </is>
      </c>
    </row>
    <row r="589">
      <c r="A589" s="4" t="inlineStr">
        <is>
          <t>Effective yield</t>
        </is>
      </c>
      <c r="B589" s="4" t="inlineStr">
        <is>
          <t>[3],[5]</t>
        </is>
      </c>
      <c r="C589" s="10" t="n">
        <v>0.1222</v>
      </c>
      <c r="E589" s="4" t="inlineStr">
        <is>
          <t xml:space="preserve"> </t>
        </is>
      </c>
    </row>
    <row r="590">
      <c r="A590" s="4" t="inlineStr">
        <is>
          <t>Investment, Identifier [Axis]: Gulf Publishing Holdings, LLC, Secured Debt 1</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Variable rate</t>
        </is>
      </c>
      <c r="C592" s="10" t="n">
        <v>0.095</v>
      </c>
      <c r="D592" s="4" t="inlineStr">
        <is>
          <t>[4],[5]</t>
        </is>
      </c>
      <c r="E592" s="10" t="n">
        <v>0.095</v>
      </c>
      <c r="F592" s="4" t="inlineStr">
        <is>
          <t>[7]</t>
        </is>
      </c>
    </row>
    <row r="593">
      <c r="A593" s="4" t="inlineStr">
        <is>
          <t>Investment, Identifier [Axis]: Gulf Publishing Holdings, LLC, Secured Debt 2</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Effective yield</t>
        </is>
      </c>
      <c r="C595" s="10" t="n">
        <v>0.125</v>
      </c>
      <c r="E595" s="10" t="n">
        <v>0.125</v>
      </c>
    </row>
    <row r="596">
      <c r="A596" s="4" t="inlineStr">
        <is>
          <t>Investment, Identifier [Axis]: Gulf Publishing Holdings, LLC, Secured Debt 2.1</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Effective yield</t>
        </is>
      </c>
      <c r="C598" s="10" t="n">
        <v>0.125</v>
      </c>
      <c r="E598" s="4" t="inlineStr">
        <is>
          <t xml:space="preserve"> </t>
        </is>
      </c>
    </row>
    <row r="599">
      <c r="A599" s="4" t="inlineStr">
        <is>
          <t>Investment, Identifier [Axis]: Gulf Publishing Holdings, LLC, Secured Debt 3</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Effective yield</t>
        </is>
      </c>
      <c r="C601" s="4" t="inlineStr">
        <is>
          <t xml:space="preserve"> </t>
        </is>
      </c>
      <c r="E601" s="10" t="n">
        <v>0.125</v>
      </c>
    </row>
    <row r="602">
      <c r="A602" s="4" t="inlineStr">
        <is>
          <t>Investment, Identifier [Axis]: HDC/HW Intermediate Holdings, Secured Debt 1</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Variable rate</t>
        </is>
      </c>
      <c r="C604" s="10" t="n">
        <v>0.095</v>
      </c>
      <c r="D604" s="4" t="inlineStr">
        <is>
          <t>[3],[5],[17]</t>
        </is>
      </c>
      <c r="E604" s="10" t="n">
        <v>0.095</v>
      </c>
      <c r="F604" s="4" t="inlineStr">
        <is>
          <t>[6],[7]</t>
        </is>
      </c>
    </row>
    <row r="605">
      <c r="A605" s="4" t="inlineStr">
        <is>
          <t>Effective yield</t>
        </is>
      </c>
      <c r="C605" s="10" t="n">
        <v>0.1434</v>
      </c>
      <c r="D605" s="4" t="inlineStr">
        <is>
          <t>[3],[5],[17]</t>
        </is>
      </c>
      <c r="E605" s="10" t="n">
        <v>0.1434</v>
      </c>
      <c r="F605" s="4" t="inlineStr">
        <is>
          <t>[6],[7]</t>
        </is>
      </c>
    </row>
    <row r="606">
      <c r="A606" s="4" t="inlineStr">
        <is>
          <t>Investment, Identifier [Axis]: HDC/HW Intermediate Holdings, Secured Debt 2</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Variable rate</t>
        </is>
      </c>
      <c r="C608" s="10" t="n">
        <v>0.095</v>
      </c>
      <c r="D608" s="4" t="inlineStr">
        <is>
          <t>[3],[5],[17]</t>
        </is>
      </c>
      <c r="E608" s="10" t="n">
        <v>0.095</v>
      </c>
      <c r="F608" s="4" t="inlineStr">
        <is>
          <t>[6],[7]</t>
        </is>
      </c>
    </row>
    <row r="609">
      <c r="A609" s="4" t="inlineStr">
        <is>
          <t>Effective yield</t>
        </is>
      </c>
      <c r="C609" s="10" t="n">
        <v>0.1434</v>
      </c>
      <c r="D609" s="4" t="inlineStr">
        <is>
          <t>[3],[5],[17]</t>
        </is>
      </c>
      <c r="E609" s="10" t="n">
        <v>0.1434</v>
      </c>
      <c r="F609" s="4" t="inlineStr">
        <is>
          <t>[6],[7]</t>
        </is>
      </c>
    </row>
    <row r="610">
      <c r="A610" s="4" t="inlineStr">
        <is>
          <t>Investment, Identifier [Axis]: HEADLANDS OP-CO LLC, Secured Debt 1</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Variable rate</t>
        </is>
      </c>
      <c r="C612" s="10" t="n">
        <v>0.065</v>
      </c>
      <c r="D612" s="4" t="inlineStr">
        <is>
          <t>[3],[4],[5]</t>
        </is>
      </c>
      <c r="E612" s="10" t="n">
        <v>0.065</v>
      </c>
      <c r="F612" s="4" t="inlineStr">
        <is>
          <t>[6],[7]</t>
        </is>
      </c>
    </row>
    <row r="613">
      <c r="A613" s="4" t="inlineStr">
        <is>
          <t>Investment, Identifier [Axis]: HEADLANDS OP-CO LLC, Secured Debt 2</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Variable rate</t>
        </is>
      </c>
      <c r="C615" s="10" t="n">
        <v>0.065</v>
      </c>
      <c r="D615" s="4" t="inlineStr">
        <is>
          <t>[3],[5]</t>
        </is>
      </c>
      <c r="E615" s="10" t="n">
        <v>0.065</v>
      </c>
      <c r="F615" s="4" t="inlineStr">
        <is>
          <t>[6],[7]</t>
        </is>
      </c>
    </row>
    <row r="616">
      <c r="A616" s="4" t="inlineStr">
        <is>
          <t>Effective yield</t>
        </is>
      </c>
      <c r="B616" s="4" t="inlineStr">
        <is>
          <t>[3],[5]</t>
        </is>
      </c>
      <c r="C616" s="10" t="n">
        <v>0.1186</v>
      </c>
      <c r="E616" s="4" t="inlineStr">
        <is>
          <t xml:space="preserve"> </t>
        </is>
      </c>
    </row>
    <row r="617">
      <c r="A617" s="4" t="inlineStr">
        <is>
          <t>Investment, Identifier [Axis]: HEADLANDS OP-CO LLC, Secured Debt 3</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Variable rate</t>
        </is>
      </c>
      <c r="C619" s="10" t="n">
        <v>0.065</v>
      </c>
      <c r="D619" s="4" t="inlineStr">
        <is>
          <t>[3],[5]</t>
        </is>
      </c>
      <c r="E619" s="10" t="n">
        <v>0.065</v>
      </c>
      <c r="F619" s="4" t="inlineStr">
        <is>
          <t>[6],[7]</t>
        </is>
      </c>
    </row>
    <row r="620">
      <c r="A620" s="4" t="inlineStr">
        <is>
          <t>Effective yield</t>
        </is>
      </c>
      <c r="C620" s="10" t="n">
        <v>0.1186</v>
      </c>
      <c r="D620" s="4" t="inlineStr">
        <is>
          <t>[3],[5]</t>
        </is>
      </c>
      <c r="E620" s="10" t="n">
        <v>0.1062</v>
      </c>
      <c r="F620" s="4" t="inlineStr">
        <is>
          <t>[6],[7]</t>
        </is>
      </c>
    </row>
    <row r="621">
      <c r="A621" s="4" t="inlineStr">
        <is>
          <t>Investment, Identifier [Axis]: Hawk Ridge Systems, LLC, Secured Debt 1</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Variable rate</t>
        </is>
      </c>
      <c r="C623" s="11" t="n">
        <v>0.06</v>
      </c>
      <c r="D623" s="4" t="inlineStr">
        <is>
          <t>[5]</t>
        </is>
      </c>
      <c r="E623" s="11" t="n">
        <v>0.06</v>
      </c>
      <c r="F623" s="4" t="inlineStr">
        <is>
          <t>[7]</t>
        </is>
      </c>
    </row>
    <row r="624">
      <c r="A624" s="4" t="inlineStr">
        <is>
          <t>Effective yield</t>
        </is>
      </c>
      <c r="C624" s="10" t="n">
        <v>0.1165</v>
      </c>
      <c r="D624" s="4" t="inlineStr">
        <is>
          <t>[5]</t>
        </is>
      </c>
      <c r="E624" s="10" t="n">
        <v>0.1013</v>
      </c>
      <c r="F624" s="4" t="inlineStr">
        <is>
          <t>[7]</t>
        </is>
      </c>
    </row>
    <row r="625">
      <c r="A625" s="4" t="inlineStr">
        <is>
          <t>Investment, Identifier [Axis]: Hawk Ridge Systems, LLC, Secured Debt 2</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Effective yield</t>
        </is>
      </c>
      <c r="C627" s="10" t="n">
        <v>0.125</v>
      </c>
      <c r="E627" s="11" t="n">
        <v>0.09</v>
      </c>
    </row>
    <row r="628">
      <c r="A628" s="4" t="inlineStr">
        <is>
          <t>Investment, Identifier [Axis]: Hybrid Promotions, LLC, Secured Debt</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Variable rate</t>
        </is>
      </c>
      <c r="C630" s="10" t="n">
        <v>0.0825</v>
      </c>
      <c r="D630" s="4" t="inlineStr">
        <is>
          <t>[3],[5]</t>
        </is>
      </c>
      <c r="E630" s="10" t="n">
        <v>0.0825</v>
      </c>
      <c r="F630" s="4" t="inlineStr">
        <is>
          <t>[6]</t>
        </is>
      </c>
    </row>
    <row r="631">
      <c r="A631" s="4" t="inlineStr">
        <is>
          <t>Effective yield</t>
        </is>
      </c>
      <c r="C631" s="10" t="n">
        <v>0.1591</v>
      </c>
      <c r="D631" s="4" t="inlineStr">
        <is>
          <t>[3],[5]</t>
        </is>
      </c>
      <c r="E631" s="10" t="n">
        <v>0.1207</v>
      </c>
      <c r="F631" s="4" t="inlineStr">
        <is>
          <t>[6]</t>
        </is>
      </c>
    </row>
    <row r="632">
      <c r="A632" s="4" t="inlineStr">
        <is>
          <t>Investment, Identifier [Axis]: IG Investor, LLC, Secured Debt 2</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Effective yield</t>
        </is>
      </c>
      <c r="C634" s="11" t="n">
        <v>0.13</v>
      </c>
      <c r="E634" s="4" t="inlineStr">
        <is>
          <t xml:space="preserve"> </t>
        </is>
      </c>
    </row>
    <row r="635">
      <c r="A635" s="4" t="inlineStr">
        <is>
          <t>Investment, Identifier [Axis]: IG Parent Corporation, Secured Debt 1</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Variable rate</t>
        </is>
      </c>
      <c r="C637" s="10" t="n">
        <v>0.0575</v>
      </c>
      <c r="D637" s="4" t="inlineStr">
        <is>
          <t>[2],[4],[5]</t>
        </is>
      </c>
      <c r="E637" s="10" t="n">
        <v>0.0575</v>
      </c>
      <c r="F637" s="4" t="inlineStr">
        <is>
          <t>[1],[7],[25]</t>
        </is>
      </c>
    </row>
    <row r="638">
      <c r="A638" s="4" t="inlineStr">
        <is>
          <t>Effective yield</t>
        </is>
      </c>
      <c r="B638" s="4" t="inlineStr">
        <is>
          <t>[1],[7],[25]</t>
        </is>
      </c>
      <c r="C638" s="4" t="inlineStr">
        <is>
          <t xml:space="preserve"> </t>
        </is>
      </c>
      <c r="E638" s="10" t="n">
        <v>0.1017</v>
      </c>
    </row>
    <row r="639">
      <c r="A639" s="4" t="inlineStr">
        <is>
          <t>Investment, Identifier [Axis]: IG Parent Corporation, Secured Debt 2</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Variable rate</t>
        </is>
      </c>
      <c r="C641" s="10" t="n">
        <v>0.055</v>
      </c>
      <c r="D641" s="4" t="inlineStr">
        <is>
          <t>[2],[5]</t>
        </is>
      </c>
      <c r="E641" s="10" t="n">
        <v>0.0575</v>
      </c>
      <c r="F641" s="4" t="inlineStr">
        <is>
          <t>[1],[7]</t>
        </is>
      </c>
    </row>
    <row r="642">
      <c r="A642" s="4" t="inlineStr">
        <is>
          <t>Effective yield</t>
        </is>
      </c>
      <c r="C642" s="10" t="n">
        <v>0.1096</v>
      </c>
      <c r="D642" s="4" t="inlineStr">
        <is>
          <t>[2],[5]</t>
        </is>
      </c>
      <c r="E642" s="10" t="n">
        <v>0.1017</v>
      </c>
      <c r="F642" s="4" t="inlineStr">
        <is>
          <t>[1],[7]</t>
        </is>
      </c>
    </row>
    <row r="643">
      <c r="A643" s="4" t="inlineStr">
        <is>
          <t>Investment, Identifier [Axis]: IG Parent Corporation, Secured Debt 3</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Variable rate</t>
        </is>
      </c>
      <c r="B645" s="4" t="inlineStr">
        <is>
          <t>[2],[5]</t>
        </is>
      </c>
      <c r="C645" s="10" t="n">
        <v>0.055</v>
      </c>
      <c r="E645" s="4" t="inlineStr">
        <is>
          <t xml:space="preserve"> </t>
        </is>
      </c>
    </row>
    <row r="646">
      <c r="A646" s="4" t="inlineStr">
        <is>
          <t>Effective yield</t>
        </is>
      </c>
      <c r="B646" s="4" t="inlineStr">
        <is>
          <t>[2],[5]</t>
        </is>
      </c>
      <c r="C646" s="10" t="n">
        <v>0.1096</v>
      </c>
      <c r="E646" s="4" t="inlineStr">
        <is>
          <t xml:space="preserve"> </t>
        </is>
      </c>
    </row>
    <row r="647">
      <c r="A647" s="4" t="inlineStr">
        <is>
          <t>Investment, Identifier [Axis]: INW Manufacturing, LLC, Secured Debt</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Variable rate</t>
        </is>
      </c>
      <c r="C649" s="10" t="n">
        <v>0.0575</v>
      </c>
      <c r="D649" s="4" t="inlineStr">
        <is>
          <t>[2],[5]</t>
        </is>
      </c>
      <c r="E649" s="10" t="n">
        <v>0.0575</v>
      </c>
      <c r="F649" s="4" t="inlineStr">
        <is>
          <t>[1],[7]</t>
        </is>
      </c>
    </row>
    <row r="650">
      <c r="A650" s="4" t="inlineStr">
        <is>
          <t>Effective yield</t>
        </is>
      </c>
      <c r="C650" s="10" t="n">
        <v>0.1136</v>
      </c>
      <c r="D650" s="4" t="inlineStr">
        <is>
          <t>[2],[5]</t>
        </is>
      </c>
      <c r="E650" s="10" t="n">
        <v>0.1048</v>
      </c>
      <c r="F650" s="4" t="inlineStr">
        <is>
          <t>[1],[7]</t>
        </is>
      </c>
    </row>
    <row r="651">
      <c r="A651" s="4" t="inlineStr">
        <is>
          <t>Investment, Identifier [Axis]: ITA Holdings Group, LLC, Secured Debt 1</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Variable rate</t>
        </is>
      </c>
      <c r="B653" s="4" t="inlineStr">
        <is>
          <t>[5]</t>
        </is>
      </c>
      <c r="C653" s="11" t="n">
        <v>0.09</v>
      </c>
      <c r="E653" s="4" t="inlineStr">
        <is>
          <t xml:space="preserve"> </t>
        </is>
      </c>
    </row>
    <row r="654">
      <c r="A654" s="4" t="inlineStr">
        <is>
          <t>Effective yield</t>
        </is>
      </c>
      <c r="B654" s="4" t="inlineStr">
        <is>
          <t>[5]</t>
        </is>
      </c>
      <c r="C654" s="10" t="n">
        <v>0.1659</v>
      </c>
      <c r="E654" s="4" t="inlineStr">
        <is>
          <t xml:space="preserve"> </t>
        </is>
      </c>
    </row>
    <row r="655">
      <c r="A655" s="4" t="inlineStr">
        <is>
          <t>Investment, Identifier [Axis]: ITA Holdings Group, LLC, Secured Debt 2</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Variable rate</t>
        </is>
      </c>
      <c r="B657" s="4" t="inlineStr">
        <is>
          <t>[5]</t>
        </is>
      </c>
      <c r="C657" s="11" t="n">
        <v>0.09</v>
      </c>
      <c r="E657" s="4" t="inlineStr">
        <is>
          <t xml:space="preserve"> </t>
        </is>
      </c>
    </row>
    <row r="658">
      <c r="A658" s="4" t="inlineStr">
        <is>
          <t>Effective yield</t>
        </is>
      </c>
      <c r="B658" s="4" t="inlineStr">
        <is>
          <t>[5]</t>
        </is>
      </c>
      <c r="C658" s="10" t="n">
        <v>0.1659</v>
      </c>
      <c r="E658" s="4" t="inlineStr">
        <is>
          <t xml:space="preserve"> </t>
        </is>
      </c>
    </row>
    <row r="659">
      <c r="A659" s="4" t="inlineStr">
        <is>
          <t>Investment, Identifier [Axis]: ITA Holdings Group, LLC, Secured Debt 3</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Variable rate</t>
        </is>
      </c>
      <c r="B661" s="4" t="inlineStr">
        <is>
          <t>[5]</t>
        </is>
      </c>
      <c r="C661" s="11" t="n">
        <v>0.08</v>
      </c>
      <c r="E661" s="4" t="inlineStr">
        <is>
          <t xml:space="preserve"> </t>
        </is>
      </c>
    </row>
    <row r="662">
      <c r="A662" s="4" t="inlineStr">
        <is>
          <t>Effective yield</t>
        </is>
      </c>
      <c r="B662" s="4" t="inlineStr">
        <is>
          <t>[5]</t>
        </is>
      </c>
      <c r="C662" s="10" t="n">
        <v>0.1559</v>
      </c>
      <c r="E662" s="4" t="inlineStr">
        <is>
          <t xml:space="preserve"> </t>
        </is>
      </c>
    </row>
    <row r="663">
      <c r="A663" s="4" t="inlineStr">
        <is>
          <t>Investment, Identifier [Axis]: ITA Holdings Group, LLC, Secured Debt 4</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Variable rate</t>
        </is>
      </c>
      <c r="B665" s="4" t="inlineStr">
        <is>
          <t>[5]</t>
        </is>
      </c>
      <c r="C665" s="11" t="n">
        <v>0.1</v>
      </c>
      <c r="E665" s="4" t="inlineStr">
        <is>
          <t xml:space="preserve"> </t>
        </is>
      </c>
    </row>
    <row r="666">
      <c r="A666" s="4" t="inlineStr">
        <is>
          <t>Effective yield</t>
        </is>
      </c>
      <c r="B666" s="4" t="inlineStr">
        <is>
          <t>[5]</t>
        </is>
      </c>
      <c r="C666" s="10" t="n">
        <v>0.1759</v>
      </c>
      <c r="E666" s="4" t="inlineStr">
        <is>
          <t xml:space="preserve"> </t>
        </is>
      </c>
    </row>
    <row r="667">
      <c r="A667" s="4" t="inlineStr">
        <is>
          <t>Investment, Identifier [Axis]: ITA Holdings Group, LLC, Warrants</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trike price (in dollars per share)</t>
        </is>
      </c>
      <c r="C669" s="7" t="n">
        <v>0.01</v>
      </c>
      <c r="E669" s="4" t="inlineStr">
        <is>
          <t xml:space="preserve"> </t>
        </is>
      </c>
    </row>
    <row r="670">
      <c r="A670" s="4" t="inlineStr">
        <is>
          <t>Investment, Identifier [Axis]: Imaging Business Machines, L.L.C., Secured Debt 1</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Variable rate</t>
        </is>
      </c>
      <c r="B672" s="4" t="inlineStr">
        <is>
          <t>[3],[5],[26]</t>
        </is>
      </c>
      <c r="C672" s="11" t="n">
        <v>0.07000000000000001</v>
      </c>
      <c r="E672" s="4" t="inlineStr">
        <is>
          <t xml:space="preserve"> </t>
        </is>
      </c>
    </row>
    <row r="673">
      <c r="A673" s="4" t="inlineStr">
        <is>
          <t>Effective yield</t>
        </is>
      </c>
      <c r="B673" s="4" t="inlineStr">
        <is>
          <t>[3],[5],[26]</t>
        </is>
      </c>
      <c r="C673" s="10" t="n">
        <v>0.1241</v>
      </c>
      <c r="E673" s="4" t="inlineStr">
        <is>
          <t xml:space="preserve"> </t>
        </is>
      </c>
    </row>
    <row r="674">
      <c r="A674" s="4" t="inlineStr">
        <is>
          <t>Investment, Identifier [Axis]: Imaging Business Machines, L.L.C., Secured Debt 2</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Variable rate</t>
        </is>
      </c>
      <c r="B676" s="4" t="inlineStr">
        <is>
          <t>[3],[5]</t>
        </is>
      </c>
      <c r="C676" s="11" t="n">
        <v>0.07000000000000001</v>
      </c>
      <c r="E676" s="4" t="inlineStr">
        <is>
          <t xml:space="preserve"> </t>
        </is>
      </c>
    </row>
    <row r="677">
      <c r="A677" s="4" t="inlineStr">
        <is>
          <t>Effective yield</t>
        </is>
      </c>
      <c r="B677" s="4" t="inlineStr">
        <is>
          <t>[3],[5]</t>
        </is>
      </c>
      <c r="C677" s="10" t="n">
        <v>0.1245</v>
      </c>
      <c r="E677" s="4" t="inlineStr">
        <is>
          <t xml:space="preserve"> </t>
        </is>
      </c>
    </row>
    <row r="678">
      <c r="A678" s="4" t="inlineStr">
        <is>
          <t>Investment, Identifier [Axis]: Implus Footcare, LLC, Secured Debt</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Variable rate</t>
        </is>
      </c>
      <c r="C680" s="10" t="n">
        <v>0.0775</v>
      </c>
      <c r="D680" s="4" t="inlineStr">
        <is>
          <t>[3],[5]</t>
        </is>
      </c>
      <c r="E680" s="10" t="n">
        <v>0.0775</v>
      </c>
      <c r="F680" s="4" t="inlineStr">
        <is>
          <t>[6],[7]</t>
        </is>
      </c>
    </row>
    <row r="681">
      <c r="A681" s="4" t="inlineStr">
        <is>
          <t>Effective yield</t>
        </is>
      </c>
      <c r="C681" s="10" t="n">
        <v>0.1425</v>
      </c>
      <c r="D681" s="4" t="inlineStr">
        <is>
          <t>[3],[5]</t>
        </is>
      </c>
      <c r="E681" s="10" t="n">
        <v>0.1398</v>
      </c>
      <c r="F681" s="4" t="inlineStr">
        <is>
          <t>[6],[7]</t>
        </is>
      </c>
    </row>
    <row r="682">
      <c r="A682" s="4" t="inlineStr">
        <is>
          <t>Investment, Identifier [Axis]: Independent Pet Partners Intermediate Holdings, LLC, Preferred Stock (non-voting) 1</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Effective yield</t>
        </is>
      </c>
      <c r="B684" s="4" t="inlineStr">
        <is>
          <t>[6]</t>
        </is>
      </c>
      <c r="C684" s="4" t="inlineStr">
        <is>
          <t xml:space="preserve"> </t>
        </is>
      </c>
      <c r="E684" s="11" t="n">
        <v>0.06</v>
      </c>
    </row>
    <row r="685">
      <c r="A685" s="4" t="inlineStr">
        <is>
          <t>Investment, Identifier [Axis]: Independent Pet Partners Intermediate Holdings, LLC, Secured Debt 1</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Variable rate</t>
        </is>
      </c>
      <c r="B687" s="4" t="inlineStr">
        <is>
          <t>[6]</t>
        </is>
      </c>
      <c r="C687" s="4" t="inlineStr">
        <is>
          <t xml:space="preserve"> </t>
        </is>
      </c>
      <c r="E687" s="11" t="n">
        <v>0.1</v>
      </c>
    </row>
    <row r="688">
      <c r="A688" s="4" t="inlineStr">
        <is>
          <t>Effective yield</t>
        </is>
      </c>
      <c r="B688" s="4" t="inlineStr">
        <is>
          <t>[6]</t>
        </is>
      </c>
      <c r="C688" s="4" t="inlineStr">
        <is>
          <t xml:space="preserve"> </t>
        </is>
      </c>
      <c r="E688" s="10" t="n">
        <v>0.1442</v>
      </c>
    </row>
    <row r="689">
      <c r="A689" s="4" t="inlineStr">
        <is>
          <t>Investment, Identifier [Axis]: Independent Pet Partners Intermediate Holdings, LLC, Secured Debt 2</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Effective yield</t>
        </is>
      </c>
      <c r="B691" s="4" t="inlineStr">
        <is>
          <t>[6],[11]</t>
        </is>
      </c>
      <c r="C691" s="4" t="inlineStr">
        <is>
          <t xml:space="preserve"> </t>
        </is>
      </c>
      <c r="E691" s="11" t="n">
        <v>0.06</v>
      </c>
    </row>
    <row r="692">
      <c r="A692" s="4" t="inlineStr">
        <is>
          <t>Investment, Identifier [Axis]: Industrial Services Acquisition, LLC, Preferred Member Units 1</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Effective yield</t>
        </is>
      </c>
      <c r="C694" s="11" t="n">
        <v>0.1</v>
      </c>
      <c r="D694" s="4" t="inlineStr">
        <is>
          <t>[3],[24],[27]</t>
        </is>
      </c>
      <c r="E694" s="11" t="n">
        <v>0.1</v>
      </c>
      <c r="F694" s="4" t="inlineStr">
        <is>
          <t>[6],[13],[14]</t>
        </is>
      </c>
    </row>
    <row r="695">
      <c r="A695" s="4" t="inlineStr">
        <is>
          <t>Investment, Identifier [Axis]: Industrial Services Acquisition, LLC, Preferred Member Units 2</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Effective yield</t>
        </is>
      </c>
      <c r="C697" s="11" t="n">
        <v>0.2</v>
      </c>
      <c r="D697" s="4" t="inlineStr">
        <is>
          <t>[3],[24],[27]</t>
        </is>
      </c>
      <c r="E697" s="11" t="n">
        <v>0.2</v>
      </c>
      <c r="F697" s="4" t="inlineStr">
        <is>
          <t>[6],[13],[14]</t>
        </is>
      </c>
    </row>
    <row r="698">
      <c r="A698" s="4" t="inlineStr">
        <is>
          <t>Investment, Identifier [Axis]: Industrial Services Acquisition, LLC, Secured Debt 1</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Variable rate</t>
        </is>
      </c>
      <c r="C700" s="10" t="n">
        <v>0.0675</v>
      </c>
      <c r="D700" s="4" t="inlineStr">
        <is>
          <t>[3],[5],[28]</t>
        </is>
      </c>
      <c r="E700" s="10" t="n">
        <v>0.0675</v>
      </c>
      <c r="F700" s="4" t="inlineStr">
        <is>
          <t>[6],[7]</t>
        </is>
      </c>
    </row>
    <row r="701">
      <c r="A701" s="4" t="inlineStr">
        <is>
          <t>Effective yield</t>
        </is>
      </c>
      <c r="C701" s="10" t="n">
        <v>0.1222</v>
      </c>
      <c r="D701" s="4" t="inlineStr">
        <is>
          <t>[3],[5],[28]</t>
        </is>
      </c>
      <c r="E701" s="10" t="n">
        <v>0.115</v>
      </c>
      <c r="F701" s="4" t="inlineStr">
        <is>
          <t>[6],[7]</t>
        </is>
      </c>
    </row>
    <row r="702">
      <c r="A702" s="4" t="inlineStr">
        <is>
          <t>Investment, Identifier [Axis]: Industrial Services Acquisition, LLC, Secured Debt 2</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Variable rate</t>
        </is>
      </c>
      <c r="C704" s="10" t="n">
        <v>0.0675</v>
      </c>
      <c r="D704" s="4" t="inlineStr">
        <is>
          <t>[3],[5]</t>
        </is>
      </c>
      <c r="E704" s="10" t="n">
        <v>0.0675</v>
      </c>
      <c r="F704" s="4" t="inlineStr">
        <is>
          <t>[6],[7]</t>
        </is>
      </c>
    </row>
    <row r="705">
      <c r="A705" s="4" t="inlineStr">
        <is>
          <t>Effective yield</t>
        </is>
      </c>
      <c r="C705" s="10" t="n">
        <v>0.1222</v>
      </c>
      <c r="D705" s="4" t="inlineStr">
        <is>
          <t>[3],[5]</t>
        </is>
      </c>
      <c r="E705" s="10" t="n">
        <v>0.115</v>
      </c>
      <c r="F705" s="4" t="inlineStr">
        <is>
          <t>[6],[7]</t>
        </is>
      </c>
    </row>
    <row r="706">
      <c r="A706" s="4" t="inlineStr">
        <is>
          <t>Investment, Identifier [Axis]: Infinity X1 Holdings, LLC, Secured Debt</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Effective yield</t>
        </is>
      </c>
      <c r="C708" s="11" t="n">
        <v>0.13</v>
      </c>
      <c r="E708" s="4" t="inlineStr">
        <is>
          <t xml:space="preserve"> </t>
        </is>
      </c>
    </row>
    <row r="709">
      <c r="A709" s="4" t="inlineStr">
        <is>
          <t>Investment, Identifier [Axis]: Infolinks Media Buyco, LLC, Secured Debt 1</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Variable rate</t>
        </is>
      </c>
      <c r="C711" s="10" t="n">
        <v>0.0575</v>
      </c>
      <c r="D711" s="4" t="inlineStr">
        <is>
          <t>[3],[5]</t>
        </is>
      </c>
      <c r="E711" s="10" t="n">
        <v>0.055</v>
      </c>
      <c r="F711" s="4" t="inlineStr">
        <is>
          <t>[6],[7]</t>
        </is>
      </c>
    </row>
    <row r="712">
      <c r="A712" s="4" t="inlineStr">
        <is>
          <t>Effective yield</t>
        </is>
      </c>
      <c r="B712" s="4" t="inlineStr">
        <is>
          <t>[3],[5]</t>
        </is>
      </c>
      <c r="C712" s="10" t="n">
        <v>0.1121</v>
      </c>
      <c r="E712" s="4" t="inlineStr">
        <is>
          <t xml:space="preserve"> </t>
        </is>
      </c>
    </row>
    <row r="713">
      <c r="A713" s="4" t="inlineStr">
        <is>
          <t>Investment, Identifier [Axis]: Infolinks Media Buyco, LLC, Secured Debt 2</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Variable rate</t>
        </is>
      </c>
      <c r="C715" s="10" t="n">
        <v>0.0575</v>
      </c>
      <c r="D715" s="4" t="inlineStr">
        <is>
          <t>[3],[5]</t>
        </is>
      </c>
      <c r="E715" s="10" t="n">
        <v>0.055</v>
      </c>
      <c r="F715" s="4" t="inlineStr">
        <is>
          <t>[6],[7]</t>
        </is>
      </c>
    </row>
    <row r="716">
      <c r="A716" s="4" t="inlineStr">
        <is>
          <t>Effective yield</t>
        </is>
      </c>
      <c r="C716" s="10" t="n">
        <v>0.1121</v>
      </c>
      <c r="D716" s="4" t="inlineStr">
        <is>
          <t>[3],[5]</t>
        </is>
      </c>
      <c r="E716" s="10" t="n">
        <v>0.1023</v>
      </c>
      <c r="F716" s="4" t="inlineStr">
        <is>
          <t>[6],[7]</t>
        </is>
      </c>
    </row>
    <row r="717">
      <c r="A717" s="4" t="inlineStr">
        <is>
          <t>Investment, Identifier [Axis]: Insight Borrower Corporation, Secured Debt 1</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Variable rate</t>
        </is>
      </c>
      <c r="B719" s="4" t="inlineStr">
        <is>
          <t>[3],[4],[5]</t>
        </is>
      </c>
      <c r="C719" s="10" t="n">
        <v>0.0625</v>
      </c>
      <c r="E719" s="4" t="inlineStr">
        <is>
          <t xml:space="preserve"> </t>
        </is>
      </c>
    </row>
    <row r="720">
      <c r="A720" s="4" t="inlineStr">
        <is>
          <t>Investment, Identifier [Axis]: Insight Borrower Corporation, Secured Debt 2</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Variable rate</t>
        </is>
      </c>
      <c r="B722" s="4" t="inlineStr">
        <is>
          <t>[3],[4],[5]</t>
        </is>
      </c>
      <c r="C722" s="10" t="n">
        <v>0.0625</v>
      </c>
      <c r="E722" s="4" t="inlineStr">
        <is>
          <t xml:space="preserve"> </t>
        </is>
      </c>
    </row>
    <row r="723">
      <c r="A723" s="4" t="inlineStr">
        <is>
          <t>Investment, Identifier [Axis]: Insight Borrower Corporation, Secured Debt 3</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Variable rate</t>
        </is>
      </c>
      <c r="B725" s="4" t="inlineStr">
        <is>
          <t>[3],[5]</t>
        </is>
      </c>
      <c r="C725" s="10" t="n">
        <v>0.0625</v>
      </c>
      <c r="E725" s="4" t="inlineStr">
        <is>
          <t xml:space="preserve"> </t>
        </is>
      </c>
    </row>
    <row r="726">
      <c r="A726" s="4" t="inlineStr">
        <is>
          <t>Effective yield</t>
        </is>
      </c>
      <c r="B726" s="4" t="inlineStr">
        <is>
          <t>[3],[5]</t>
        </is>
      </c>
      <c r="C726" s="10" t="n">
        <v>0.1165</v>
      </c>
      <c r="E726" s="4" t="inlineStr">
        <is>
          <t xml:space="preserve"> </t>
        </is>
      </c>
    </row>
    <row r="727">
      <c r="A727" s="4" t="inlineStr">
        <is>
          <t>Investment, Identifier [Axis]: Inspire Aesthetics Management, LLC, Secured Debt 1</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Variable rate</t>
        </is>
      </c>
      <c r="B729" s="4" t="inlineStr">
        <is>
          <t>[3],[5],[29]</t>
        </is>
      </c>
      <c r="C729" s="11" t="n">
        <v>0.08</v>
      </c>
      <c r="E729" s="4" t="inlineStr">
        <is>
          <t xml:space="preserve"> </t>
        </is>
      </c>
    </row>
    <row r="730">
      <c r="A730" s="4" t="inlineStr">
        <is>
          <t>Effective yield</t>
        </is>
      </c>
      <c r="B730" s="4" t="inlineStr">
        <is>
          <t>[3],[5],[29]</t>
        </is>
      </c>
      <c r="C730" s="10" t="n">
        <v>0.1353</v>
      </c>
      <c r="E730" s="4" t="inlineStr">
        <is>
          <t xml:space="preserve"> </t>
        </is>
      </c>
    </row>
    <row r="731">
      <c r="A731" s="4" t="inlineStr">
        <is>
          <t>Investment, Identifier [Axis]: Inspire Aesthetics Management, LLC, Secured Debt 2</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Variable rate</t>
        </is>
      </c>
      <c r="B733" s="4" t="inlineStr">
        <is>
          <t>[3],[5]</t>
        </is>
      </c>
      <c r="C733" s="11" t="n">
        <v>0.08</v>
      </c>
      <c r="E733" s="4" t="inlineStr">
        <is>
          <t xml:space="preserve"> </t>
        </is>
      </c>
    </row>
    <row r="734">
      <c r="A734" s="4" t="inlineStr">
        <is>
          <t>Effective yield</t>
        </is>
      </c>
      <c r="B734" s="4" t="inlineStr">
        <is>
          <t>[3],[5]</t>
        </is>
      </c>
      <c r="C734" s="10" t="n">
        <v>0.1355</v>
      </c>
      <c r="E734" s="4" t="inlineStr">
        <is>
          <t xml:space="preserve"> </t>
        </is>
      </c>
    </row>
    <row r="735">
      <c r="A735" s="4" t="inlineStr">
        <is>
          <t>Investment, Identifier [Axis]: Inspire Aesthetics Management, LLC, Secured Debt 3</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Variable rate</t>
        </is>
      </c>
      <c r="B737" s="4" t="inlineStr">
        <is>
          <t>[3],[5]</t>
        </is>
      </c>
      <c r="C737" s="11" t="n">
        <v>0.08</v>
      </c>
      <c r="E737" s="4" t="inlineStr">
        <is>
          <t xml:space="preserve"> </t>
        </is>
      </c>
    </row>
    <row r="738">
      <c r="A738" s="4" t="inlineStr">
        <is>
          <t>Effective yield</t>
        </is>
      </c>
      <c r="B738" s="4" t="inlineStr">
        <is>
          <t>[3],[5]</t>
        </is>
      </c>
      <c r="C738" s="10" t="n">
        <v>0.1355</v>
      </c>
      <c r="E738" s="4" t="inlineStr">
        <is>
          <t xml:space="preserve"> </t>
        </is>
      </c>
    </row>
    <row r="739">
      <c r="A739" s="4" t="inlineStr">
        <is>
          <t>Investment, Identifier [Axis]: Integral Energy Services, Preferred Equity</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Effective yield</t>
        </is>
      </c>
      <c r="B741" s="4" t="inlineStr">
        <is>
          <t>[3]</t>
        </is>
      </c>
      <c r="C741" s="11" t="n">
        <v>0.1</v>
      </c>
      <c r="E741" s="4" t="inlineStr">
        <is>
          <t xml:space="preserve"> </t>
        </is>
      </c>
    </row>
    <row r="742">
      <c r="A742" s="4" t="inlineStr">
        <is>
          <t>Investment, Identifier [Axis]: Integral Energy Services, Secured Debt</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Variable rate</t>
        </is>
      </c>
      <c r="B744" s="4" t="inlineStr">
        <is>
          <t>[3],[5]</t>
        </is>
      </c>
      <c r="C744" s="10" t="n">
        <v>0.075</v>
      </c>
      <c r="E744" s="4" t="inlineStr">
        <is>
          <t xml:space="preserve"> </t>
        </is>
      </c>
    </row>
    <row r="745">
      <c r="A745" s="4" t="inlineStr">
        <is>
          <t>Effective yield</t>
        </is>
      </c>
      <c r="B745" s="4" t="inlineStr">
        <is>
          <t>[3],[5]</t>
        </is>
      </c>
      <c r="C745" s="10" t="n">
        <v>0.1316</v>
      </c>
      <c r="E745" s="4" t="inlineStr">
        <is>
          <t xml:space="preserve"> </t>
        </is>
      </c>
    </row>
    <row r="746">
      <c r="A746" s="4" t="inlineStr">
        <is>
          <t>Investment, Identifier [Axis]: Interface Security Systems, L.L.C, Secured Debt 1</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Variable rate</t>
        </is>
      </c>
      <c r="C748" s="11" t="n">
        <v>0.1</v>
      </c>
      <c r="D748" s="4" t="inlineStr">
        <is>
          <t>[3],[17],[30]</t>
        </is>
      </c>
      <c r="E748" s="11" t="n">
        <v>0.1</v>
      </c>
      <c r="F748" s="4" t="inlineStr">
        <is>
          <t>[6],[31]</t>
        </is>
      </c>
    </row>
    <row r="749">
      <c r="A749" s="4" t="inlineStr">
        <is>
          <t>Effective yield</t>
        </is>
      </c>
      <c r="C749" s="10" t="n">
        <v>0.1548</v>
      </c>
      <c r="D749" s="4" t="inlineStr">
        <is>
          <t>[3],[17],[30]</t>
        </is>
      </c>
      <c r="E749" s="10" t="n">
        <v>0.1422</v>
      </c>
      <c r="F749" s="4" t="inlineStr">
        <is>
          <t>[6],[31]</t>
        </is>
      </c>
    </row>
    <row r="750">
      <c r="A750" s="4" t="inlineStr">
        <is>
          <t>Investment, Identifier [Axis]: Interface Security Systems, L.L.C, Secured Debt 2</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Variable rate</t>
        </is>
      </c>
      <c r="C752" s="11" t="n">
        <v>0.07000000000000001</v>
      </c>
      <c r="D752" s="4" t="inlineStr">
        <is>
          <t>[3],[10],[17]</t>
        </is>
      </c>
      <c r="E752" s="11" t="n">
        <v>0.07000000000000001</v>
      </c>
      <c r="F752" s="4" t="inlineStr">
        <is>
          <t>[6],[7],[11]</t>
        </is>
      </c>
    </row>
    <row r="753">
      <c r="A753" s="4" t="inlineStr">
        <is>
          <t>Effective yield</t>
        </is>
      </c>
      <c r="C753" s="10" t="n">
        <v>0.1246</v>
      </c>
      <c r="D753" s="4" t="inlineStr">
        <is>
          <t>[3],[10],[17]</t>
        </is>
      </c>
      <c r="E753" s="10" t="n">
        <v>0.1207</v>
      </c>
      <c r="F753" s="4" t="inlineStr">
        <is>
          <t>[6],[7],[11]</t>
        </is>
      </c>
    </row>
    <row r="754">
      <c r="A754" s="4" t="inlineStr">
        <is>
          <t>Investment, Identifier [Axis]: Intermedia Holdings, Inc., Secured Debt</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Variable rate</t>
        </is>
      </c>
      <c r="C756" s="11" t="n">
        <v>0.06</v>
      </c>
      <c r="D756" s="4" t="inlineStr">
        <is>
          <t>[2],[5]</t>
        </is>
      </c>
      <c r="E756" s="11" t="n">
        <v>0.06</v>
      </c>
      <c r="F756" s="4" t="inlineStr">
        <is>
          <t>[1],[7]</t>
        </is>
      </c>
    </row>
    <row r="757">
      <c r="A757" s="4" t="inlineStr">
        <is>
          <t>Effective yield</t>
        </is>
      </c>
      <c r="C757" s="10" t="n">
        <v>0.1147</v>
      </c>
      <c r="D757" s="4" t="inlineStr">
        <is>
          <t>[2],[5]</t>
        </is>
      </c>
      <c r="E757" s="10" t="n">
        <v>0.1038</v>
      </c>
      <c r="F757" s="4" t="inlineStr">
        <is>
          <t>[1],[7]</t>
        </is>
      </c>
    </row>
    <row r="758">
      <c r="A758" s="4" t="inlineStr">
        <is>
          <t>Investment, Identifier [Axis]: Invincible Boat Company, LLC., Secured Debt 1</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Variable rate</t>
        </is>
      </c>
      <c r="C760" s="10" t="n">
        <v>0.065</v>
      </c>
      <c r="D760" s="4" t="inlineStr">
        <is>
          <t>[3],[5]</t>
        </is>
      </c>
      <c r="E760" s="10" t="n">
        <v>0.065</v>
      </c>
      <c r="F760" s="4" t="inlineStr">
        <is>
          <t>[6],[7]</t>
        </is>
      </c>
    </row>
    <row r="761">
      <c r="A761" s="4" t="inlineStr">
        <is>
          <t>Effective yield</t>
        </is>
      </c>
      <c r="C761" s="11" t="n">
        <v>0.12</v>
      </c>
      <c r="D761" s="4" t="inlineStr">
        <is>
          <t>[3],[5]</t>
        </is>
      </c>
      <c r="E761" s="10" t="n">
        <v>0.1014</v>
      </c>
      <c r="F761" s="4" t="inlineStr">
        <is>
          <t>[6],[7]</t>
        </is>
      </c>
    </row>
    <row r="762">
      <c r="A762" s="4" t="inlineStr">
        <is>
          <t>Investment, Identifier [Axis]: Invincible Boat Company, LLC., Secured Debt 2</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Variable rate</t>
        </is>
      </c>
      <c r="C764" s="10" t="n">
        <v>0.065</v>
      </c>
      <c r="D764" s="4" t="inlineStr">
        <is>
          <t>[3],[5]</t>
        </is>
      </c>
      <c r="E764" s="10" t="n">
        <v>0.065</v>
      </c>
      <c r="F764" s="4" t="inlineStr">
        <is>
          <t>[6],[7]</t>
        </is>
      </c>
    </row>
    <row r="765">
      <c r="A765" s="4" t="inlineStr">
        <is>
          <t>Effective yield</t>
        </is>
      </c>
      <c r="C765" s="11" t="n">
        <v>0.12</v>
      </c>
      <c r="D765" s="4" t="inlineStr">
        <is>
          <t>[3],[5]</t>
        </is>
      </c>
      <c r="E765" s="10" t="n">
        <v>0.1017</v>
      </c>
      <c r="F765" s="4" t="inlineStr">
        <is>
          <t>[6],[7]</t>
        </is>
      </c>
    </row>
    <row r="766">
      <c r="A766" s="4" t="inlineStr">
        <is>
          <t>Investment, Identifier [Axis]: Iron-Main Investments, LLC, Secured Debt 1</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Effective yield</t>
        </is>
      </c>
      <c r="C768" s="10" t="n">
        <v>0.135</v>
      </c>
      <c r="E768" s="10" t="n">
        <v>0.125</v>
      </c>
    </row>
    <row r="769">
      <c r="A769" s="4" t="inlineStr">
        <is>
          <t>Investment, Identifier [Axis]: Iron-Main Investments, LLC, Secured Debt 2</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Effective yield</t>
        </is>
      </c>
      <c r="C771" s="10" t="n">
        <v>0.135</v>
      </c>
      <c r="E771" s="10" t="n">
        <v>0.125</v>
      </c>
    </row>
    <row r="772">
      <c r="A772" s="4" t="inlineStr">
        <is>
          <t>Investment, Identifier [Axis]: Iron-Main Investments, LLC, Secured Debt 3</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Effective yield</t>
        </is>
      </c>
      <c r="C774" s="10" t="n">
        <v>0.135</v>
      </c>
      <c r="E774" s="10" t="n">
        <v>0.125</v>
      </c>
    </row>
    <row r="775">
      <c r="A775" s="4" t="inlineStr">
        <is>
          <t>Investment, Identifier [Axis]: Iron-Main Investments, LLC, Secured Debt 4</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Effective yield</t>
        </is>
      </c>
      <c r="C777" s="10" t="n">
        <v>0.135</v>
      </c>
      <c r="E777" s="10" t="n">
        <v>0.125</v>
      </c>
    </row>
    <row r="778">
      <c r="A778" s="4" t="inlineStr">
        <is>
          <t>Investment, Identifier [Axis]: Iron-Main Investments, LLC, Secured Debt 5</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Effective yield</t>
        </is>
      </c>
      <c r="C780" s="10" t="n">
        <v>0.135</v>
      </c>
      <c r="E780" s="4" t="inlineStr">
        <is>
          <t xml:space="preserve"> </t>
        </is>
      </c>
    </row>
    <row r="781">
      <c r="A781" s="4" t="inlineStr">
        <is>
          <t>Investment, Identifier [Axis]: Isagenix International, LLC, Secured Debt</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Variable rate</t>
        </is>
      </c>
      <c r="C783" s="10" t="n">
        <v>0.055</v>
      </c>
      <c r="D783" s="4" t="inlineStr">
        <is>
          <t>[2],[5]</t>
        </is>
      </c>
      <c r="E783" s="10" t="n">
        <v>0.0775</v>
      </c>
      <c r="F783" s="4" t="inlineStr">
        <is>
          <t>[1],[7],[11]</t>
        </is>
      </c>
    </row>
    <row r="784">
      <c r="A784" s="4" t="inlineStr">
        <is>
          <t>Effective yield</t>
        </is>
      </c>
      <c r="C784" s="10" t="n">
        <v>0.1104</v>
      </c>
      <c r="D784" s="4" t="inlineStr">
        <is>
          <t>[2],[5]</t>
        </is>
      </c>
      <c r="E784" s="10" t="n">
        <v>0.0993</v>
      </c>
      <c r="F784" s="4" t="inlineStr">
        <is>
          <t>[1],[7],[11]</t>
        </is>
      </c>
    </row>
    <row r="785">
      <c r="A785" s="4" t="inlineStr">
        <is>
          <t>Investment, Identifier [Axis]: JTI Electrical &amp; Mechanical, LLC, Secured Debt 1</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Variable rate</t>
        </is>
      </c>
      <c r="C787" s="11" t="n">
        <v>0.06</v>
      </c>
      <c r="D787" s="4" t="inlineStr">
        <is>
          <t>[3],[5],[32]</t>
        </is>
      </c>
      <c r="E787" s="11" t="n">
        <v>0.06</v>
      </c>
      <c r="F787" s="4" t="inlineStr">
        <is>
          <t>[6],[7]</t>
        </is>
      </c>
    </row>
    <row r="788">
      <c r="A788" s="4" t="inlineStr">
        <is>
          <t>Effective yield</t>
        </is>
      </c>
      <c r="B788" s="4" t="inlineStr">
        <is>
          <t>[3],[5],[32]</t>
        </is>
      </c>
      <c r="C788" s="10" t="n">
        <v>0.1164</v>
      </c>
      <c r="E788" s="4" t="inlineStr">
        <is>
          <t xml:space="preserve"> </t>
        </is>
      </c>
    </row>
    <row r="789">
      <c r="A789" s="4" t="inlineStr">
        <is>
          <t>Investment, Identifier [Axis]: JTI Electrical &amp; Mechanical, LLC, Secured Debt 2</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Variable rate</t>
        </is>
      </c>
      <c r="C791" s="11" t="n">
        <v>0.06</v>
      </c>
      <c r="D791" s="4" t="inlineStr">
        <is>
          <t>[3],[5]</t>
        </is>
      </c>
      <c r="E791" s="11" t="n">
        <v>0.06</v>
      </c>
      <c r="F791" s="4" t="inlineStr">
        <is>
          <t>[6],[7]</t>
        </is>
      </c>
    </row>
    <row r="792">
      <c r="A792" s="4" t="inlineStr">
        <is>
          <t>Effective yield</t>
        </is>
      </c>
      <c r="C792" s="10" t="n">
        <v>0.1161</v>
      </c>
      <c r="D792" s="4" t="inlineStr">
        <is>
          <t>[3],[5]</t>
        </is>
      </c>
      <c r="E792" s="10" t="n">
        <v>0.1073</v>
      </c>
      <c r="F792" s="4" t="inlineStr">
        <is>
          <t>[6],[7]</t>
        </is>
      </c>
    </row>
    <row r="793">
      <c r="A793" s="4" t="inlineStr">
        <is>
          <t>Investment, Identifier [Axis]: Jackmont Hospitality, Inc., Preferred Equity</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Effective yield</t>
        </is>
      </c>
      <c r="B795" s="4" t="inlineStr">
        <is>
          <t>[6],[14]</t>
        </is>
      </c>
      <c r="C795" s="4" t="inlineStr">
        <is>
          <t xml:space="preserve"> </t>
        </is>
      </c>
      <c r="E795" s="11" t="n">
        <v>0.12</v>
      </c>
    </row>
    <row r="796">
      <c r="A796" s="4" t="inlineStr">
        <is>
          <t>Investment, Identifier [Axis]: Jackmont Hospitality, Inc., Secured Debt 1</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Variable rate</t>
        </is>
      </c>
      <c r="C798" s="11" t="n">
        <v>0.07000000000000001</v>
      </c>
      <c r="D798" s="4" t="inlineStr">
        <is>
          <t>[3]</t>
        </is>
      </c>
      <c r="E798" s="10" t="n">
        <v>0.075</v>
      </c>
      <c r="F798" s="4" t="inlineStr">
        <is>
          <t>[6],[7]</t>
        </is>
      </c>
    </row>
    <row r="799">
      <c r="A799" s="4" t="inlineStr">
        <is>
          <t>Effective yield</t>
        </is>
      </c>
      <c r="C799" s="10" t="n">
        <v>0.1246</v>
      </c>
      <c r="D799" s="4" t="inlineStr">
        <is>
          <t>[3]</t>
        </is>
      </c>
      <c r="E799" s="10" t="n">
        <v>0.1223</v>
      </c>
      <c r="F799" s="4" t="inlineStr">
        <is>
          <t>[6],[7]</t>
        </is>
      </c>
    </row>
    <row r="800">
      <c r="A800" s="4" t="inlineStr">
        <is>
          <t>Investment, Identifier [Axis]: Jackmont Hospitality, Inc., Secured Debt 2</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Variable rate</t>
        </is>
      </c>
      <c r="C802" s="11" t="n">
        <v>0.07000000000000001</v>
      </c>
      <c r="D802" s="4" t="inlineStr">
        <is>
          <t>[3]</t>
        </is>
      </c>
      <c r="E802" s="10" t="n">
        <v>0.075</v>
      </c>
      <c r="F802" s="4" t="inlineStr">
        <is>
          <t>[6],[7]</t>
        </is>
      </c>
    </row>
    <row r="803">
      <c r="A803" s="4" t="inlineStr">
        <is>
          <t>Effective yield</t>
        </is>
      </c>
      <c r="C803" s="10" t="n">
        <v>0.1246</v>
      </c>
      <c r="D803" s="4" t="inlineStr">
        <is>
          <t>[3]</t>
        </is>
      </c>
      <c r="E803" s="10" t="n">
        <v>0.1223</v>
      </c>
      <c r="F803" s="4" t="inlineStr">
        <is>
          <t>[6],[7]</t>
        </is>
      </c>
    </row>
    <row r="804">
      <c r="A804" s="4" t="inlineStr">
        <is>
          <t>Investment, Identifier [Axis]: Joerns Healthcare, LLC, Secured Debt 1</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Variable rate</t>
        </is>
      </c>
      <c r="B806" s="4" t="inlineStr">
        <is>
          <t>[2],[5],[10]</t>
        </is>
      </c>
      <c r="C806" s="11" t="n">
        <v>0.18</v>
      </c>
      <c r="E806" s="4" t="inlineStr">
        <is>
          <t xml:space="preserve"> </t>
        </is>
      </c>
    </row>
    <row r="807">
      <c r="A807" s="4" t="inlineStr">
        <is>
          <t>Effective yield</t>
        </is>
      </c>
      <c r="C807" s="10" t="n">
        <v>0.2363</v>
      </c>
      <c r="D807" s="4" t="inlineStr">
        <is>
          <t>[2],[5],[10]</t>
        </is>
      </c>
      <c r="E807" s="11" t="n">
        <v>0.18</v>
      </c>
      <c r="F807" s="4" t="inlineStr">
        <is>
          <t>[1]</t>
        </is>
      </c>
    </row>
    <row r="808">
      <c r="A808" s="4" t="inlineStr">
        <is>
          <t>Investment, Identifier [Axis]: Joerns Healthcare, LLC, Secured Debt 2</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Variable rate</t>
        </is>
      </c>
      <c r="B810" s="4" t="inlineStr">
        <is>
          <t>[2],[5],[10]</t>
        </is>
      </c>
      <c r="C810" s="11" t="n">
        <v>0.16</v>
      </c>
      <c r="E810" s="4" t="inlineStr">
        <is>
          <t xml:space="preserve"> </t>
        </is>
      </c>
    </row>
    <row r="811">
      <c r="A811" s="4" t="inlineStr">
        <is>
          <t>Effective yield</t>
        </is>
      </c>
      <c r="C811" s="10" t="n">
        <v>0.2163</v>
      </c>
      <c r="D811" s="4" t="inlineStr">
        <is>
          <t>[2],[5],[10]</t>
        </is>
      </c>
      <c r="E811" s="10" t="n">
        <v>0.1975</v>
      </c>
      <c r="F811" s="4" t="inlineStr">
        <is>
          <t>[1],[11]</t>
        </is>
      </c>
    </row>
    <row r="812">
      <c r="A812" s="4" t="inlineStr">
        <is>
          <t>Investment, Identifier [Axis]: Joerns Healthcare, LLC, Secured Debt 3</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Variable rate</t>
        </is>
      </c>
      <c r="B814" s="4" t="inlineStr">
        <is>
          <t>[2],[5],[10]</t>
        </is>
      </c>
      <c r="C814" s="11" t="n">
        <v>0.16</v>
      </c>
      <c r="E814" s="4" t="inlineStr">
        <is>
          <t xml:space="preserve"> </t>
        </is>
      </c>
    </row>
    <row r="815">
      <c r="A815" s="4" t="inlineStr">
        <is>
          <t>Effective yield</t>
        </is>
      </c>
      <c r="B815" s="4" t="inlineStr">
        <is>
          <t>[2],[5],[10]</t>
        </is>
      </c>
      <c r="C815" s="10" t="n">
        <v>0.2163</v>
      </c>
      <c r="E815" s="4" t="inlineStr">
        <is>
          <t xml:space="preserve"> </t>
        </is>
      </c>
    </row>
    <row r="816">
      <c r="A816" s="4" t="inlineStr">
        <is>
          <t>Investment, Identifier [Axis]: Johnson Downie Opco, LLC, Secured Debt 1</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Variable rate</t>
        </is>
      </c>
      <c r="B818" s="4" t="inlineStr">
        <is>
          <t>[7]</t>
        </is>
      </c>
      <c r="C818" s="4" t="inlineStr">
        <is>
          <t xml:space="preserve"> </t>
        </is>
      </c>
      <c r="E818" s="10" t="n">
        <v>0.115</v>
      </c>
    </row>
    <row r="819">
      <c r="A819" s="4" t="inlineStr">
        <is>
          <t>Investment, Identifier [Axis]: Johnson Downie Opco, LLC, Secured Debt 2</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Variable rate</t>
        </is>
      </c>
      <c r="B821" s="4" t="inlineStr">
        <is>
          <t>[7]</t>
        </is>
      </c>
      <c r="C821" s="4" t="inlineStr">
        <is>
          <t xml:space="preserve"> </t>
        </is>
      </c>
      <c r="E821" s="10" t="n">
        <v>0.115</v>
      </c>
    </row>
    <row r="822">
      <c r="A822" s="4" t="inlineStr">
        <is>
          <t>Effective yield</t>
        </is>
      </c>
      <c r="C822" s="11" t="n">
        <v>0.15</v>
      </c>
      <c r="E822" s="10" t="n">
        <v>0.1563</v>
      </c>
      <c r="F822" s="4" t="inlineStr">
        <is>
          <t>[7]</t>
        </is>
      </c>
    </row>
    <row r="823">
      <c r="A823" s="4" t="inlineStr">
        <is>
          <t>Investment, Identifier [Axis]: JorVet Holdings, LLC, Secured Debt</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Effective yield</t>
        </is>
      </c>
      <c r="C825" s="11" t="n">
        <v>0.12</v>
      </c>
      <c r="E825" s="11" t="n">
        <v>0.12</v>
      </c>
    </row>
    <row r="826">
      <c r="A826" s="4" t="inlineStr">
        <is>
          <t>Investment, Identifier [Axis]: KMS, LLC, Secured Debt 1</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Variable rate</t>
        </is>
      </c>
      <c r="C828" s="10" t="n">
        <v>0.0925</v>
      </c>
      <c r="D828" s="4" t="inlineStr">
        <is>
          <t>[3],[5]</t>
        </is>
      </c>
      <c r="E828" s="10" t="n">
        <v>0.0725</v>
      </c>
      <c r="F828" s="4" t="inlineStr">
        <is>
          <t>[6],[7]</t>
        </is>
      </c>
    </row>
    <row r="829">
      <c r="A829" s="4" t="inlineStr">
        <is>
          <t>Effective yield</t>
        </is>
      </c>
      <c r="C829" s="10" t="n">
        <v>0.1475</v>
      </c>
      <c r="D829" s="4" t="inlineStr">
        <is>
          <t>[3],[5]</t>
        </is>
      </c>
      <c r="E829" s="11" t="n">
        <v>0.12</v>
      </c>
      <c r="F829" s="4" t="inlineStr">
        <is>
          <t>[6],[7]</t>
        </is>
      </c>
    </row>
    <row r="830">
      <c r="A830" s="4" t="inlineStr">
        <is>
          <t>Investment, Identifier [Axis]: KMS, LLC, Secured Debt 2</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Variable rate</t>
        </is>
      </c>
      <c r="C832" s="10" t="n">
        <v>0.0925</v>
      </c>
      <c r="D832" s="4" t="inlineStr">
        <is>
          <t>[3],[5]</t>
        </is>
      </c>
      <c r="E832" s="10" t="n">
        <v>0.0725</v>
      </c>
      <c r="F832" s="4" t="inlineStr">
        <is>
          <t>[6],[7]</t>
        </is>
      </c>
    </row>
    <row r="833">
      <c r="A833" s="4" t="inlineStr">
        <is>
          <t>Effective yield</t>
        </is>
      </c>
      <c r="C833" s="10" t="n">
        <v>0.1475</v>
      </c>
      <c r="D833" s="4" t="inlineStr">
        <is>
          <t>[3],[5]</t>
        </is>
      </c>
      <c r="E833" s="11" t="n">
        <v>0.12</v>
      </c>
      <c r="F833" s="4" t="inlineStr">
        <is>
          <t>[6],[7]</t>
        </is>
      </c>
    </row>
    <row r="834">
      <c r="A834" s="4" t="inlineStr">
        <is>
          <t>Investment, Identifier [Axis]: Kickhaefer Manufacturing Company, LLC, Secured Debt 1</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Effective yield</t>
        </is>
      </c>
      <c r="C836" s="11" t="n">
        <v>0.12</v>
      </c>
      <c r="E836" s="10" t="n">
        <v>0.115</v>
      </c>
    </row>
    <row r="837">
      <c r="A837" s="4" t="inlineStr">
        <is>
          <t>Investment, Identifier [Axis]: Kickhaefer Manufacturing Company, LLC, Secured Debt 2</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Effective yield</t>
        </is>
      </c>
      <c r="C839" s="11" t="n">
        <v>0.09</v>
      </c>
      <c r="E839" s="11" t="n">
        <v>0.09</v>
      </c>
    </row>
    <row r="840">
      <c r="A840" s="4" t="inlineStr">
        <is>
          <t>Investment, Identifier [Axis]: LL Management, Inc., Secured Debt 1</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Variable rate</t>
        </is>
      </c>
      <c r="C842" s="10" t="n">
        <v>0.0725</v>
      </c>
      <c r="D842" s="4" t="inlineStr">
        <is>
          <t>[3],[5]</t>
        </is>
      </c>
      <c r="E842" s="10" t="n">
        <v>0.0725</v>
      </c>
      <c r="F842" s="4" t="inlineStr">
        <is>
          <t>[6],[7]</t>
        </is>
      </c>
    </row>
    <row r="843">
      <c r="A843" s="4" t="inlineStr">
        <is>
          <t>Effective yield</t>
        </is>
      </c>
      <c r="C843" s="10" t="n">
        <v>0.1271</v>
      </c>
      <c r="D843" s="4" t="inlineStr">
        <is>
          <t>[3],[5]</t>
        </is>
      </c>
      <c r="E843" s="10" t="n">
        <v>0.1121</v>
      </c>
      <c r="F843" s="4" t="inlineStr">
        <is>
          <t>[6],[7]</t>
        </is>
      </c>
    </row>
    <row r="844">
      <c r="A844" s="4" t="inlineStr">
        <is>
          <t>Investment, Identifier [Axis]: LL Management, Inc., Secured Debt 2</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Variable rate</t>
        </is>
      </c>
      <c r="C846" s="10" t="n">
        <v>0.0725</v>
      </c>
      <c r="D846" s="4" t="inlineStr">
        <is>
          <t>[3],[5]</t>
        </is>
      </c>
      <c r="E846" s="10" t="n">
        <v>0.0725</v>
      </c>
      <c r="F846" s="4" t="inlineStr">
        <is>
          <t>[6],[7]</t>
        </is>
      </c>
    </row>
    <row r="847">
      <c r="A847" s="4" t="inlineStr">
        <is>
          <t>Effective yield</t>
        </is>
      </c>
      <c r="C847" s="10" t="n">
        <v>0.1271</v>
      </c>
      <c r="D847" s="4" t="inlineStr">
        <is>
          <t>[3],[5]</t>
        </is>
      </c>
      <c r="E847" s="10" t="n">
        <v>0.1167</v>
      </c>
      <c r="F847" s="4" t="inlineStr">
        <is>
          <t>[6],[7]</t>
        </is>
      </c>
    </row>
    <row r="848">
      <c r="A848" s="4" t="inlineStr">
        <is>
          <t>Investment, Identifier [Axis]: LL Management, Inc., Secured Debt 3</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Variable rate</t>
        </is>
      </c>
      <c r="C850" s="10" t="n">
        <v>0.0725</v>
      </c>
      <c r="D850" s="4" t="inlineStr">
        <is>
          <t>[3],[5]</t>
        </is>
      </c>
      <c r="E850" s="10" t="n">
        <v>0.0725</v>
      </c>
      <c r="F850" s="4" t="inlineStr">
        <is>
          <t>[6],[7]</t>
        </is>
      </c>
    </row>
    <row r="851">
      <c r="A851" s="4" t="inlineStr">
        <is>
          <t>Effective yield</t>
        </is>
      </c>
      <c r="C851" s="10" t="n">
        <v>0.1271</v>
      </c>
      <c r="D851" s="4" t="inlineStr">
        <is>
          <t>[3],[5]</t>
        </is>
      </c>
      <c r="E851" s="10" t="n">
        <v>0.1167</v>
      </c>
      <c r="F851" s="4" t="inlineStr">
        <is>
          <t>[6],[7]</t>
        </is>
      </c>
    </row>
    <row r="852">
      <c r="A852" s="4" t="inlineStr">
        <is>
          <t>Investment, Identifier [Axis]: LL Management, Inc., Secured Debt 4</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Variable rate</t>
        </is>
      </c>
      <c r="B854" s="4" t="inlineStr">
        <is>
          <t>[3],[5]</t>
        </is>
      </c>
      <c r="C854" s="10" t="n">
        <v>0.0725</v>
      </c>
      <c r="E854" s="4" t="inlineStr">
        <is>
          <t xml:space="preserve"> </t>
        </is>
      </c>
    </row>
    <row r="855">
      <c r="A855" s="4" t="inlineStr">
        <is>
          <t>Effective yield</t>
        </is>
      </c>
      <c r="B855" s="4" t="inlineStr">
        <is>
          <t>[3],[5]</t>
        </is>
      </c>
      <c r="C855" s="10" t="n">
        <v>0.1271</v>
      </c>
      <c r="E855" s="4" t="inlineStr">
        <is>
          <t xml:space="preserve"> </t>
        </is>
      </c>
    </row>
    <row r="856">
      <c r="A856" s="4" t="inlineStr">
        <is>
          <t>Investment, Identifier [Axis]: LL Management, Inc., Secured Debt 5</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Variable rate</t>
        </is>
      </c>
      <c r="B858" s="4" t="inlineStr">
        <is>
          <t>[3],[5]</t>
        </is>
      </c>
      <c r="C858" s="10" t="n">
        <v>0.0725</v>
      </c>
      <c r="E858" s="4" t="inlineStr">
        <is>
          <t xml:space="preserve"> </t>
        </is>
      </c>
    </row>
    <row r="859">
      <c r="A859" s="4" t="inlineStr">
        <is>
          <t>Effective yield</t>
        </is>
      </c>
      <c r="B859" s="4" t="inlineStr">
        <is>
          <t>[3],[5]</t>
        </is>
      </c>
      <c r="C859" s="10" t="n">
        <v>0.1271</v>
      </c>
      <c r="E859" s="4" t="inlineStr">
        <is>
          <t xml:space="preserve"> </t>
        </is>
      </c>
    </row>
    <row r="860">
      <c r="A860" s="4" t="inlineStr">
        <is>
          <t>Investment, Identifier [Axis]: LLFlex, LLC, Secured Debt</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Variable rate</t>
        </is>
      </c>
      <c r="C862" s="11" t="n">
        <v>0.09</v>
      </c>
      <c r="D862" s="4" t="inlineStr">
        <is>
          <t>[3],[5]</t>
        </is>
      </c>
      <c r="E862" s="11" t="n">
        <v>0.09</v>
      </c>
      <c r="F862" s="4" t="inlineStr">
        <is>
          <t>[6],[7]</t>
        </is>
      </c>
    </row>
    <row r="863">
      <c r="A863" s="4" t="inlineStr">
        <is>
          <t>Effective yield</t>
        </is>
      </c>
      <c r="C863" s="10" t="n">
        <v>0.1554</v>
      </c>
      <c r="D863" s="4" t="inlineStr">
        <is>
          <t>[3],[5]</t>
        </is>
      </c>
      <c r="E863" s="10" t="n">
        <v>0.1274</v>
      </c>
      <c r="F863" s="4" t="inlineStr">
        <is>
          <t>[6],[7]</t>
        </is>
      </c>
    </row>
    <row r="864">
      <c r="A864" s="4" t="inlineStr">
        <is>
          <t>Investment, Identifier [Axis]: Lightbox Holdings, L.P., Secured Debt</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Variable rate</t>
        </is>
      </c>
      <c r="C866" s="11" t="n">
        <v>0.05</v>
      </c>
      <c r="D866" s="4" t="inlineStr">
        <is>
          <t>[2]</t>
        </is>
      </c>
      <c r="E866" s="11" t="n">
        <v>0.05</v>
      </c>
      <c r="F866" s="4" t="inlineStr">
        <is>
          <t>[1]</t>
        </is>
      </c>
    </row>
    <row r="867">
      <c r="A867" s="4" t="inlineStr">
        <is>
          <t>Effective yield</t>
        </is>
      </c>
      <c r="C867" s="10" t="n">
        <v>0.1062</v>
      </c>
      <c r="D867" s="4" t="inlineStr">
        <is>
          <t>[2]</t>
        </is>
      </c>
      <c r="E867" s="10" t="n">
        <v>0.0973</v>
      </c>
      <c r="F867" s="4" t="inlineStr">
        <is>
          <t>[1]</t>
        </is>
      </c>
    </row>
    <row r="868">
      <c r="A868" s="4" t="inlineStr">
        <is>
          <t>Investment, Identifier [Axis]: Logix Acquisition Company, LLC, Secured Debt</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Variable rate</t>
        </is>
      </c>
      <c r="C870" s="10" t="n">
        <v>0.0475</v>
      </c>
      <c r="D870" s="4" t="inlineStr">
        <is>
          <t>[3],[5]</t>
        </is>
      </c>
      <c r="E870" s="10" t="n">
        <v>0.0575</v>
      </c>
      <c r="F870" s="4" t="inlineStr">
        <is>
          <t>[6],[7]</t>
        </is>
      </c>
    </row>
    <row r="871">
      <c r="A871" s="4" t="inlineStr">
        <is>
          <t>Effective yield</t>
        </is>
      </c>
      <c r="C871" s="10" t="n">
        <v>0.1325</v>
      </c>
      <c r="D871" s="4" t="inlineStr">
        <is>
          <t>[3],[5]</t>
        </is>
      </c>
      <c r="E871" s="10" t="n">
        <v>0.1013</v>
      </c>
      <c r="F871" s="4" t="inlineStr">
        <is>
          <t>[6],[7]</t>
        </is>
      </c>
    </row>
    <row r="872">
      <c r="A872" s="4" t="inlineStr">
        <is>
          <t>Investment, Identifier [Axis]: MB2 Dental Solutions, LLC, Secured Debt 1</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Variable rate</t>
        </is>
      </c>
      <c r="C874" s="11" t="n">
        <v>0.06</v>
      </c>
      <c r="D874" s="4" t="inlineStr">
        <is>
          <t>[2],[5]</t>
        </is>
      </c>
      <c r="E874" s="11" t="n">
        <v>0.06</v>
      </c>
      <c r="F874" s="4" t="inlineStr">
        <is>
          <t>[1],[7]</t>
        </is>
      </c>
    </row>
    <row r="875">
      <c r="A875" s="4" t="inlineStr">
        <is>
          <t>Effective yield</t>
        </is>
      </c>
      <c r="C875" s="10" t="n">
        <v>0.1146</v>
      </c>
      <c r="D875" s="4" t="inlineStr">
        <is>
          <t>[2],[5]</t>
        </is>
      </c>
      <c r="E875" s="10" t="n">
        <v>0.1042</v>
      </c>
      <c r="F875" s="4" t="inlineStr">
        <is>
          <t>[1],[7]</t>
        </is>
      </c>
    </row>
    <row r="876">
      <c r="A876" s="4" t="inlineStr">
        <is>
          <t>Investment, Identifier [Axis]: MB2 Dental Solutions, LLC, Secured Debt 2</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Variable rate</t>
        </is>
      </c>
      <c r="C878" s="11" t="n">
        <v>0.06</v>
      </c>
      <c r="D878" s="4" t="inlineStr">
        <is>
          <t>[2],[5]</t>
        </is>
      </c>
      <c r="E878" s="11" t="n">
        <v>0.06</v>
      </c>
      <c r="F878" s="4" t="inlineStr">
        <is>
          <t>[1],[7]</t>
        </is>
      </c>
    </row>
    <row r="879">
      <c r="A879" s="4" t="inlineStr">
        <is>
          <t>Effective yield</t>
        </is>
      </c>
      <c r="C879" s="10" t="n">
        <v>0.1146</v>
      </c>
      <c r="D879" s="4" t="inlineStr">
        <is>
          <t>[2],[5]</t>
        </is>
      </c>
      <c r="E879" s="10" t="n">
        <v>0.1042</v>
      </c>
      <c r="F879" s="4" t="inlineStr">
        <is>
          <t>[1],[7]</t>
        </is>
      </c>
    </row>
    <row r="880">
      <c r="A880" s="4" t="inlineStr">
        <is>
          <t>Investment, Identifier [Axis]: MB2 Dental Solutions, LLC, Secured Debt 3</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Variable rate</t>
        </is>
      </c>
      <c r="B882" s="4" t="inlineStr">
        <is>
          <t>[2],[5]</t>
        </is>
      </c>
      <c r="C882" s="11" t="n">
        <v>0.06</v>
      </c>
      <c r="E882" s="4" t="inlineStr">
        <is>
          <t xml:space="preserve"> </t>
        </is>
      </c>
    </row>
    <row r="883">
      <c r="A883" s="4" t="inlineStr">
        <is>
          <t>Effective yield</t>
        </is>
      </c>
      <c r="B883" s="4" t="inlineStr">
        <is>
          <t>[2],[5]</t>
        </is>
      </c>
      <c r="C883" s="10" t="n">
        <v>0.1146</v>
      </c>
      <c r="E883" s="4" t="inlineStr">
        <is>
          <t xml:space="preserve"> </t>
        </is>
      </c>
    </row>
    <row r="884">
      <c r="A884" s="4" t="inlineStr">
        <is>
          <t>Investment, Identifier [Axis]: MB2 Dental Solutions, LLC, Secured Debt 4</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Variable rate</t>
        </is>
      </c>
      <c r="B886" s="4" t="inlineStr">
        <is>
          <t>[2],[5]</t>
        </is>
      </c>
      <c r="C886" s="11" t="n">
        <v>0.06</v>
      </c>
      <c r="E886" s="4" t="inlineStr">
        <is>
          <t xml:space="preserve"> </t>
        </is>
      </c>
    </row>
    <row r="887">
      <c r="A887" s="4" t="inlineStr">
        <is>
          <t>Effective yield</t>
        </is>
      </c>
      <c r="B887" s="4" t="inlineStr">
        <is>
          <t>[2],[5]</t>
        </is>
      </c>
      <c r="C887" s="10" t="n">
        <v>0.1146</v>
      </c>
      <c r="E887" s="4" t="inlineStr">
        <is>
          <t xml:space="preserve"> </t>
        </is>
      </c>
    </row>
    <row r="888">
      <c r="A888" s="4" t="inlineStr">
        <is>
          <t>Investment, Identifier [Axis]: MH Corbin Holding LLC, Secured Debt</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Effective yield</t>
        </is>
      </c>
      <c r="C890" s="11" t="n">
        <v>0.13</v>
      </c>
      <c r="D890" s="4" t="inlineStr">
        <is>
          <t>[17]</t>
        </is>
      </c>
      <c r="E890" s="11" t="n">
        <v>0.13</v>
      </c>
    </row>
    <row r="891">
      <c r="A891" s="4" t="inlineStr">
        <is>
          <t>Investment, Identifier [Axis]: Mako Steel, LP, Secured Debt 1</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Variable rate</t>
        </is>
      </c>
      <c r="C893" s="10" t="n">
        <v>0.0675</v>
      </c>
      <c r="D893" s="4" t="inlineStr">
        <is>
          <t>[3],[4],[5]</t>
        </is>
      </c>
      <c r="E893" s="10" t="n">
        <v>0.0725</v>
      </c>
      <c r="F893" s="4" t="inlineStr">
        <is>
          <t>[6],[7],[33]</t>
        </is>
      </c>
    </row>
    <row r="894">
      <c r="A894" s="4" t="inlineStr">
        <is>
          <t>Effective yield</t>
        </is>
      </c>
      <c r="B894" s="4" t="inlineStr">
        <is>
          <t>[6],[7],[33]</t>
        </is>
      </c>
      <c r="C894" s="4" t="inlineStr">
        <is>
          <t xml:space="preserve"> </t>
        </is>
      </c>
      <c r="E894" s="10" t="n">
        <v>0.1179</v>
      </c>
    </row>
    <row r="895">
      <c r="A895" s="4" t="inlineStr">
        <is>
          <t>Investment, Identifier [Axis]: Mako Steel, LP, Secured Debt 2</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Variable rate</t>
        </is>
      </c>
      <c r="C897" s="10" t="n">
        <v>0.0675</v>
      </c>
      <c r="D897" s="4" t="inlineStr">
        <is>
          <t>[3],[5]</t>
        </is>
      </c>
      <c r="E897" s="10" t="n">
        <v>0.0725</v>
      </c>
      <c r="F897" s="4" t="inlineStr">
        <is>
          <t>[6],[7]</t>
        </is>
      </c>
    </row>
    <row r="898">
      <c r="A898" s="4" t="inlineStr">
        <is>
          <t>Effective yield</t>
        </is>
      </c>
      <c r="C898" s="10" t="n">
        <v>0.1228</v>
      </c>
      <c r="D898" s="4" t="inlineStr">
        <is>
          <t>[3],[5]</t>
        </is>
      </c>
      <c r="E898" s="10" t="n">
        <v>0.1109</v>
      </c>
      <c r="F898" s="4" t="inlineStr">
        <is>
          <t>[6],[7]</t>
        </is>
      </c>
    </row>
    <row r="899">
      <c r="A899" s="4" t="inlineStr">
        <is>
          <t>Investment, Identifier [Axis]: Market Force Information, LLC, Secured Debt</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Variable rate</t>
        </is>
      </c>
      <c r="C901" s="11" t="n">
        <v>0.11</v>
      </c>
      <c r="E901" s="4" t="inlineStr">
        <is>
          <t xml:space="preserve"> </t>
        </is>
      </c>
    </row>
    <row r="902">
      <c r="A902" s="4" t="inlineStr">
        <is>
          <t>Effective yield</t>
        </is>
      </c>
      <c r="B902" s="4" t="inlineStr">
        <is>
          <t>[11]</t>
        </is>
      </c>
      <c r="C902" s="4" t="inlineStr">
        <is>
          <t xml:space="preserve"> </t>
        </is>
      </c>
      <c r="E902" s="11" t="n">
        <v>0.12</v>
      </c>
    </row>
    <row r="903">
      <c r="A903" s="4" t="inlineStr">
        <is>
          <t>Investment, Identifier [Axis]: MetalForming AcquireCo, LLC, Preferred Equity</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Effective yield</t>
        </is>
      </c>
      <c r="B905" s="4" t="inlineStr">
        <is>
          <t>[14]</t>
        </is>
      </c>
      <c r="C905" s="4" t="inlineStr">
        <is>
          <t xml:space="preserve"> </t>
        </is>
      </c>
      <c r="E905" s="11" t="n">
        <v>0.08</v>
      </c>
    </row>
    <row r="906">
      <c r="A906" s="4" t="inlineStr">
        <is>
          <t>Investment, Identifier [Axis]: MetalForming AcquireCo, LLC, Secured Debt 2</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Effective yield</t>
        </is>
      </c>
      <c r="C908" s="4" t="inlineStr">
        <is>
          <t xml:space="preserve"> </t>
        </is>
      </c>
      <c r="E908" s="10" t="n">
        <v>0.1275</v>
      </c>
    </row>
    <row r="909">
      <c r="A909" s="4" t="inlineStr">
        <is>
          <t>Investment, Identifier [Axis]: Metalforming Holdings, LLC, Preferred Equity</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Effective yield</t>
        </is>
      </c>
      <c r="B911" s="4" t="inlineStr">
        <is>
          <t>[24]</t>
        </is>
      </c>
      <c r="C911" s="11" t="n">
        <v>0.08</v>
      </c>
      <c r="E911" s="4" t="inlineStr">
        <is>
          <t xml:space="preserve"> </t>
        </is>
      </c>
    </row>
    <row r="912">
      <c r="A912" s="4" t="inlineStr">
        <is>
          <t>Investment, Identifier [Axis]: Metalforming Holdings, LLC, Secured Debt 2</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Effective yield</t>
        </is>
      </c>
      <c r="C914" s="10" t="n">
        <v>0.1275</v>
      </c>
      <c r="E914" s="4" t="inlineStr">
        <is>
          <t xml:space="preserve"> </t>
        </is>
      </c>
    </row>
    <row r="915">
      <c r="A915" s="4" t="inlineStr">
        <is>
          <t>Investment, Identifier [Axis]: Microbe Formulas, LLC, Secured Debt 1</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Variable rate</t>
        </is>
      </c>
      <c r="C917" s="10" t="n">
        <v>0.0625</v>
      </c>
      <c r="D917" s="4" t="inlineStr">
        <is>
          <t>[3],[4],[5]</t>
        </is>
      </c>
      <c r="E917" s="10" t="n">
        <v>0.0625</v>
      </c>
      <c r="F917" s="4" t="inlineStr">
        <is>
          <t>[6],[7]</t>
        </is>
      </c>
    </row>
    <row r="918">
      <c r="A918" s="4" t="inlineStr">
        <is>
          <t>Investment, Identifier [Axis]: Microbe Formulas, LLC, Secured Debt 2</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Variable rate</t>
        </is>
      </c>
      <c r="C920" s="11" t="n">
        <v>0.06</v>
      </c>
      <c r="D920" s="4" t="inlineStr">
        <is>
          <t>[3],[5]</t>
        </is>
      </c>
      <c r="E920" s="10" t="n">
        <v>0.0625</v>
      </c>
      <c r="F920" s="4" t="inlineStr">
        <is>
          <t>[6],[7]</t>
        </is>
      </c>
    </row>
    <row r="921">
      <c r="A921" s="4" t="inlineStr">
        <is>
          <t>Effective yield</t>
        </is>
      </c>
      <c r="C921" s="10" t="n">
        <v>0.1146</v>
      </c>
      <c r="D921" s="4" t="inlineStr">
        <is>
          <t>[3],[5]</t>
        </is>
      </c>
      <c r="E921" s="10" t="n">
        <v>0.09859999999999999</v>
      </c>
      <c r="F921" s="4" t="inlineStr">
        <is>
          <t>[6],[7]</t>
        </is>
      </c>
    </row>
    <row r="922">
      <c r="A922" s="4" t="inlineStr">
        <is>
          <t>Investment, Identifier [Axis]: Mills Fleet Farm Group, LLC, Secured Debt</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Variable rate</t>
        </is>
      </c>
      <c r="C924" s="11" t="n">
        <v>0.07000000000000001</v>
      </c>
      <c r="D924" s="4" t="inlineStr">
        <is>
          <t>[3],[5]</t>
        </is>
      </c>
      <c r="E924" s="10" t="n">
        <v>0.0625</v>
      </c>
      <c r="F924" s="4" t="inlineStr">
        <is>
          <t>[6],[7]</t>
        </is>
      </c>
    </row>
    <row r="925">
      <c r="A925" s="4" t="inlineStr">
        <is>
          <t>Effective yield</t>
        </is>
      </c>
      <c r="C925" s="10" t="n">
        <v>0.1252</v>
      </c>
      <c r="D925" s="4" t="inlineStr">
        <is>
          <t>[3],[5]</t>
        </is>
      </c>
      <c r="E925" s="10" t="n">
        <v>0.1066</v>
      </c>
      <c r="F925" s="4" t="inlineStr">
        <is>
          <t>[6],[7]</t>
        </is>
      </c>
    </row>
    <row r="926">
      <c r="A926" s="4" t="inlineStr">
        <is>
          <t>Investment, Identifier [Axis]: Mini Melts of America, LLC, Secured Debt 1</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Variable rate</t>
        </is>
      </c>
      <c r="B928" s="4" t="inlineStr">
        <is>
          <t>[3],[4],[5]</t>
        </is>
      </c>
      <c r="C928" s="10" t="n">
        <v>0.0625</v>
      </c>
      <c r="E928" s="4" t="inlineStr">
        <is>
          <t xml:space="preserve"> </t>
        </is>
      </c>
    </row>
    <row r="929">
      <c r="A929" s="4" t="inlineStr">
        <is>
          <t>Investment, Identifier [Axis]: Mini Melts of America, LLC, Secured Debt 2</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Variable rate</t>
        </is>
      </c>
      <c r="B931" s="4" t="inlineStr">
        <is>
          <t>[3],[4],[5]</t>
        </is>
      </c>
      <c r="C931" s="10" t="n">
        <v>0.0625</v>
      </c>
      <c r="E931" s="4" t="inlineStr">
        <is>
          <t xml:space="preserve"> </t>
        </is>
      </c>
    </row>
    <row r="932">
      <c r="A932" s="4" t="inlineStr">
        <is>
          <t>Investment, Identifier [Axis]: Mini Melts of America, LLC, Secured Debt 3</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Variable rate</t>
        </is>
      </c>
      <c r="B934" s="4" t="inlineStr">
        <is>
          <t>[3],[5]</t>
        </is>
      </c>
      <c r="C934" s="10" t="n">
        <v>0.0525</v>
      </c>
      <c r="E934" s="4" t="inlineStr">
        <is>
          <t xml:space="preserve"> </t>
        </is>
      </c>
    </row>
    <row r="935">
      <c r="A935" s="4" t="inlineStr">
        <is>
          <t>Effective yield</t>
        </is>
      </c>
      <c r="B935" s="4" t="inlineStr">
        <is>
          <t>[3],[5]</t>
        </is>
      </c>
      <c r="C935" s="10" t="n">
        <v>0.1064</v>
      </c>
      <c r="E935" s="4" t="inlineStr">
        <is>
          <t xml:space="preserve"> </t>
        </is>
      </c>
    </row>
    <row r="936">
      <c r="A936" s="4" t="inlineStr">
        <is>
          <t>Investment, Identifier [Axis]: Mini Melts of America, LLC, Secured Debt 4</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Variable rate</t>
        </is>
      </c>
      <c r="B938" s="4" t="inlineStr">
        <is>
          <t>[3],[5]</t>
        </is>
      </c>
      <c r="C938" s="10" t="n">
        <v>0.0725</v>
      </c>
      <c r="E938" s="4" t="inlineStr">
        <is>
          <t xml:space="preserve"> </t>
        </is>
      </c>
    </row>
    <row r="939">
      <c r="A939" s="4" t="inlineStr">
        <is>
          <t>Effective yield</t>
        </is>
      </c>
      <c r="B939" s="4" t="inlineStr">
        <is>
          <t>[3],[5]</t>
        </is>
      </c>
      <c r="C939" s="10" t="n">
        <v>0.1264</v>
      </c>
      <c r="E939" s="4" t="inlineStr">
        <is>
          <t xml:space="preserve"> </t>
        </is>
      </c>
    </row>
    <row r="940">
      <c r="A940" s="4" t="inlineStr">
        <is>
          <t>Investment, Identifier [Axis]: MonitorUS Holding, LLC, Secured Debt 1</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Variable rate</t>
        </is>
      </c>
      <c r="B942" s="4" t="inlineStr">
        <is>
          <t>[6],[7],[34],[35]</t>
        </is>
      </c>
      <c r="C942" s="4" t="inlineStr">
        <is>
          <t xml:space="preserve"> </t>
        </is>
      </c>
      <c r="E942" s="11" t="n">
        <v>0.07000000000000001</v>
      </c>
    </row>
    <row r="943">
      <c r="A943" s="4" t="inlineStr">
        <is>
          <t>Effective yield</t>
        </is>
      </c>
      <c r="B943" s="4" t="inlineStr">
        <is>
          <t>[3],[15],[16]</t>
        </is>
      </c>
      <c r="C943" s="11" t="n">
        <v>0.14</v>
      </c>
      <c r="E943" s="4" t="inlineStr">
        <is>
          <t xml:space="preserve"> </t>
        </is>
      </c>
    </row>
    <row r="944">
      <c r="A944" s="4" t="inlineStr">
        <is>
          <t>Investment, Identifier [Axis]: MonitorUS Holding, LLC, Secured Debt 2</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Variable rate</t>
        </is>
      </c>
      <c r="B946" s="4" t="inlineStr">
        <is>
          <t>[6],[7],[34],[35]</t>
        </is>
      </c>
      <c r="C946" s="4" t="inlineStr">
        <is>
          <t xml:space="preserve"> </t>
        </is>
      </c>
      <c r="E946" s="11" t="n">
        <v>0.07000000000000001</v>
      </c>
    </row>
    <row r="947">
      <c r="A947" s="4" t="inlineStr">
        <is>
          <t>Effective yield</t>
        </is>
      </c>
      <c r="C947" s="11" t="n">
        <v>0.14</v>
      </c>
      <c r="D947" s="4" t="inlineStr">
        <is>
          <t>[3],[15],[16]</t>
        </is>
      </c>
      <c r="E947" s="10" t="n">
        <v>0.1173</v>
      </c>
      <c r="F947" s="4" t="inlineStr">
        <is>
          <t>[6],[7],[34],[35]</t>
        </is>
      </c>
    </row>
    <row r="948">
      <c r="A948" s="4" t="inlineStr">
        <is>
          <t>Investment, Identifier [Axis]: MonitorUS Holding, LLC, Secured Debt 3</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Variable rate</t>
        </is>
      </c>
      <c r="B950" s="4" t="inlineStr">
        <is>
          <t>[6],[7],[34],[35]</t>
        </is>
      </c>
      <c r="C950" s="4" t="inlineStr">
        <is>
          <t xml:space="preserve"> </t>
        </is>
      </c>
      <c r="E950" s="11" t="n">
        <v>0.07000000000000001</v>
      </c>
    </row>
    <row r="951">
      <c r="A951" s="4" t="inlineStr">
        <is>
          <t>Effective yield</t>
        </is>
      </c>
      <c r="C951" s="11" t="n">
        <v>0.14</v>
      </c>
      <c r="D951" s="4" t="inlineStr">
        <is>
          <t>[3],[15],[16]</t>
        </is>
      </c>
      <c r="E951" s="10" t="n">
        <v>0.1173</v>
      </c>
      <c r="F951" s="4" t="inlineStr">
        <is>
          <t>[6],[7],[34],[35]</t>
        </is>
      </c>
    </row>
    <row r="952">
      <c r="A952" s="4" t="inlineStr">
        <is>
          <t>Investment, Identifier [Axis]: Mystic Logistics Holdings, LLC, Secured Debt 2</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Effective yield</t>
        </is>
      </c>
      <c r="C954" s="11" t="n">
        <v>0.1</v>
      </c>
      <c r="E954" s="11" t="n">
        <v>0.1</v>
      </c>
    </row>
    <row r="955">
      <c r="A955" s="4" t="inlineStr">
        <is>
          <t>Investment, Identifier [Axis]: NTM Acquisition Corp., Secured Debt</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Variable rate</t>
        </is>
      </c>
      <c r="B957" s="4" t="inlineStr">
        <is>
          <t>[1],[7]</t>
        </is>
      </c>
      <c r="C957" s="4" t="inlineStr">
        <is>
          <t xml:space="preserve"> </t>
        </is>
      </c>
      <c r="E957" s="10" t="n">
        <v>0.0625</v>
      </c>
    </row>
    <row r="958">
      <c r="A958" s="4" t="inlineStr">
        <is>
          <t>Effective yield</t>
        </is>
      </c>
      <c r="B958" s="4" t="inlineStr">
        <is>
          <t>[1],[7]</t>
        </is>
      </c>
      <c r="C958" s="4" t="inlineStr">
        <is>
          <t xml:space="preserve"> </t>
        </is>
      </c>
      <c r="E958" s="10" t="n">
        <v>0.095</v>
      </c>
    </row>
    <row r="959">
      <c r="A959" s="4" t="inlineStr">
        <is>
          <t>Investment, Identifier [Axis]: NWN Corporation, Secured Debt 1</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Variable rate</t>
        </is>
      </c>
      <c r="B961" s="4" t="inlineStr">
        <is>
          <t>[6],[7],[36]</t>
        </is>
      </c>
      <c r="C961" s="4" t="inlineStr">
        <is>
          <t xml:space="preserve"> </t>
        </is>
      </c>
      <c r="E961" s="11" t="n">
        <v>0.08</v>
      </c>
    </row>
    <row r="962">
      <c r="A962" s="4" t="inlineStr">
        <is>
          <t>Effective yield</t>
        </is>
      </c>
      <c r="B962" s="4" t="inlineStr">
        <is>
          <t>[6],[7],[36]</t>
        </is>
      </c>
      <c r="C962" s="4" t="inlineStr">
        <is>
          <t xml:space="preserve"> </t>
        </is>
      </c>
      <c r="E962" s="10" t="n">
        <v>0.1085</v>
      </c>
    </row>
    <row r="963">
      <c r="A963" s="4" t="inlineStr">
        <is>
          <t>Investment, Identifier [Axis]: NWN Corporation, Secured Debt 2</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Variable rate</t>
        </is>
      </c>
      <c r="B965" s="4" t="inlineStr">
        <is>
          <t>[6],[7]</t>
        </is>
      </c>
      <c r="C965" s="4" t="inlineStr">
        <is>
          <t xml:space="preserve"> </t>
        </is>
      </c>
      <c r="E965" s="11" t="n">
        <v>0.08</v>
      </c>
    </row>
    <row r="966">
      <c r="A966" s="4" t="inlineStr">
        <is>
          <t>Effective yield</t>
        </is>
      </c>
      <c r="B966" s="4" t="inlineStr">
        <is>
          <t>[6],[7]</t>
        </is>
      </c>
      <c r="C966" s="4" t="inlineStr">
        <is>
          <t xml:space="preserve"> </t>
        </is>
      </c>
      <c r="E966" s="10" t="n">
        <v>0.1256</v>
      </c>
    </row>
    <row r="967">
      <c r="A967" s="4" t="inlineStr">
        <is>
          <t>Investment, Identifier [Axis]: NWN Corporation, Secured Debt 3</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Effective yield</t>
        </is>
      </c>
      <c r="B969" s="4" t="inlineStr">
        <is>
          <t>[6]</t>
        </is>
      </c>
      <c r="C969" s="4" t="inlineStr">
        <is>
          <t xml:space="preserve"> </t>
        </is>
      </c>
      <c r="E969" s="11" t="n">
        <v>0.2</v>
      </c>
    </row>
    <row r="970">
      <c r="A970" s="4" t="inlineStr">
        <is>
          <t>Investment, Identifier [Axis]: NexRev LLC, Secured Debt 1</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Effective yield</t>
        </is>
      </c>
      <c r="C972" s="11" t="n">
        <v>0.1</v>
      </c>
      <c r="E972" s="4" t="inlineStr">
        <is>
          <t xml:space="preserve"> </t>
        </is>
      </c>
    </row>
    <row r="973">
      <c r="A973" s="4" t="inlineStr">
        <is>
          <t>Investment, Identifier [Axis]: NexRev LLC, Secured Debt 2</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Effective yield</t>
        </is>
      </c>
      <c r="C975" s="11" t="n">
        <v>0.1</v>
      </c>
      <c r="E975" s="11" t="n">
        <v>0.11</v>
      </c>
    </row>
    <row r="976">
      <c r="A976" s="4" t="inlineStr">
        <is>
          <t>Investment, Identifier [Axis]: NinjaTrader, LLC, Secured Debt 1</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Variable rate</t>
        </is>
      </c>
      <c r="C978" s="11" t="n">
        <v>0.07000000000000001</v>
      </c>
      <c r="D978" s="4" t="inlineStr">
        <is>
          <t>[3],[4],[5]</t>
        </is>
      </c>
      <c r="E978" s="10" t="n">
        <v>0.0625</v>
      </c>
      <c r="F978" s="4" t="inlineStr">
        <is>
          <t>[6],[7]</t>
        </is>
      </c>
    </row>
    <row r="979">
      <c r="A979" s="4" t="inlineStr">
        <is>
          <t>Investment, Identifier [Axis]: NinjaTrader, LLC, Secured Debt 2</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Variable rate</t>
        </is>
      </c>
      <c r="C981" s="11" t="n">
        <v>0.07000000000000001</v>
      </c>
      <c r="D981" s="4" t="inlineStr">
        <is>
          <t>[3],[4],[5]</t>
        </is>
      </c>
      <c r="E981" s="10" t="n">
        <v>0.0625</v>
      </c>
      <c r="F981" s="4" t="inlineStr">
        <is>
          <t>[6],[7]</t>
        </is>
      </c>
    </row>
    <row r="982">
      <c r="A982" s="4" t="inlineStr">
        <is>
          <t>Investment, Identifier [Axis]: NinjaTrader, LLC, Secured Debt 3</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Variable rate</t>
        </is>
      </c>
      <c r="C984" s="11" t="n">
        <v>0.07000000000000001</v>
      </c>
      <c r="D984" s="4" t="inlineStr">
        <is>
          <t>[3],[5]</t>
        </is>
      </c>
      <c r="E984" s="10" t="n">
        <v>0.0625</v>
      </c>
      <c r="F984" s="4" t="inlineStr">
        <is>
          <t>[6],[7]</t>
        </is>
      </c>
    </row>
    <row r="985">
      <c r="A985" s="4" t="inlineStr">
        <is>
          <t>Effective yield</t>
        </is>
      </c>
      <c r="C985" s="10" t="n">
        <v>0.1254</v>
      </c>
      <c r="D985" s="4" t="inlineStr">
        <is>
          <t>[3],[5]</t>
        </is>
      </c>
      <c r="E985" s="10" t="n">
        <v>0.0999</v>
      </c>
      <c r="F985" s="4" t="inlineStr">
        <is>
          <t>[6],[7]</t>
        </is>
      </c>
    </row>
    <row r="986">
      <c r="A986" s="4" t="inlineStr">
        <is>
          <t>Investment, Identifier [Axis]: NinjaTrader, LLC, Secured Debt 4</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Variable rate</t>
        </is>
      </c>
      <c r="B988" s="4" t="inlineStr">
        <is>
          <t>[3],[5]</t>
        </is>
      </c>
      <c r="C988" s="11" t="n">
        <v>0.07000000000000001</v>
      </c>
      <c r="E988" s="4" t="inlineStr">
        <is>
          <t xml:space="preserve"> </t>
        </is>
      </c>
    </row>
    <row r="989">
      <c r="A989" s="4" t="inlineStr">
        <is>
          <t>Effective yield</t>
        </is>
      </c>
      <c r="B989" s="4" t="inlineStr">
        <is>
          <t>[3],[5]</t>
        </is>
      </c>
      <c r="C989" s="10" t="n">
        <v>0.1252</v>
      </c>
      <c r="E989" s="4" t="inlineStr">
        <is>
          <t xml:space="preserve"> </t>
        </is>
      </c>
    </row>
    <row r="990">
      <c r="A990" s="4" t="inlineStr">
        <is>
          <t>Investment, Identifier [Axis]: NuStep, LLC, Secured Debt 1</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Variable rate</t>
        </is>
      </c>
      <c r="C992" s="10" t="n">
        <v>0.065</v>
      </c>
      <c r="D992" s="4" t="inlineStr">
        <is>
          <t>[5]</t>
        </is>
      </c>
      <c r="E992" s="10" t="n">
        <v>0.065</v>
      </c>
      <c r="F992" s="4" t="inlineStr">
        <is>
          <t>[7]</t>
        </is>
      </c>
    </row>
    <row r="993">
      <c r="A993" s="4" t="inlineStr">
        <is>
          <t>Effective yield</t>
        </is>
      </c>
      <c r="C993" s="10" t="n">
        <v>0.1198</v>
      </c>
      <c r="D993" s="4" t="inlineStr">
        <is>
          <t>[5]</t>
        </is>
      </c>
      <c r="E993" s="10" t="n">
        <v>0.1063</v>
      </c>
      <c r="F993" s="4" t="inlineStr">
        <is>
          <t>[7]</t>
        </is>
      </c>
    </row>
    <row r="994">
      <c r="A994" s="4" t="inlineStr">
        <is>
          <t>Investment, Identifier [Axis]: NuStep, LLC, Secured Debt 2</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Effective yield</t>
        </is>
      </c>
      <c r="C996" s="11" t="n">
        <v>0.12</v>
      </c>
      <c r="E996" s="11" t="n">
        <v>0.12</v>
      </c>
    </row>
    <row r="997">
      <c r="A997" s="4" t="inlineStr">
        <is>
          <t>Investment, Identifier [Axis]: OVG Business Services, LLC, Secured Debt</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Variable rate</t>
        </is>
      </c>
      <c r="B999" s="4" t="inlineStr">
        <is>
          <t>[6],[7]</t>
        </is>
      </c>
      <c r="C999" s="4" t="inlineStr">
        <is>
          <t xml:space="preserve"> </t>
        </is>
      </c>
      <c r="E999" s="10" t="n">
        <v>0.0625</v>
      </c>
    </row>
    <row r="1000">
      <c r="A1000" s="4" t="inlineStr">
        <is>
          <t>Effective yield</t>
        </is>
      </c>
      <c r="B1000" s="4" t="inlineStr">
        <is>
          <t>[6],[7]</t>
        </is>
      </c>
      <c r="C1000" s="4" t="inlineStr">
        <is>
          <t xml:space="preserve"> </t>
        </is>
      </c>
      <c r="E1000" s="10" t="n">
        <v>0.1064</v>
      </c>
    </row>
    <row r="1001">
      <c r="A1001" s="4" t="inlineStr">
        <is>
          <t>Investment, Identifier [Axis]: Obra Capital, Inc. (f/k/a Vida Capital, Inc.), Secured Debt</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Variable rate</t>
        </is>
      </c>
      <c r="B1003" s="4" t="inlineStr">
        <is>
          <t>[2]</t>
        </is>
      </c>
      <c r="C1003" s="11" t="n">
        <v>0.06</v>
      </c>
      <c r="E1003" s="4" t="inlineStr">
        <is>
          <t xml:space="preserve"> </t>
        </is>
      </c>
    </row>
    <row r="1004">
      <c r="A1004" s="4" t="inlineStr">
        <is>
          <t>Effective yield</t>
        </is>
      </c>
      <c r="B1004" s="4" t="inlineStr">
        <is>
          <t>[2]</t>
        </is>
      </c>
      <c r="C1004" s="10" t="n">
        <v>0.1147</v>
      </c>
      <c r="E1004" s="4" t="inlineStr">
        <is>
          <t xml:space="preserve"> </t>
        </is>
      </c>
    </row>
    <row r="1005">
      <c r="A1005" s="4" t="inlineStr">
        <is>
          <t>Investment, Identifier [Axis]: Oneliance, LLC, Secured Debt</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Variable rate</t>
        </is>
      </c>
      <c r="C1007" s="11" t="n">
        <v>0.11</v>
      </c>
      <c r="D1007" s="4" t="inlineStr">
        <is>
          <t>[5]</t>
        </is>
      </c>
      <c r="E1007" s="11" t="n">
        <v>0.11</v>
      </c>
      <c r="F1007" s="4" t="inlineStr">
        <is>
          <t>[7]</t>
        </is>
      </c>
    </row>
    <row r="1008">
      <c r="A1008" s="4" t="inlineStr">
        <is>
          <t>Effective yield</t>
        </is>
      </c>
      <c r="C1008" s="10" t="n">
        <v>0.1648</v>
      </c>
      <c r="D1008" s="4" t="inlineStr">
        <is>
          <t>[5]</t>
        </is>
      </c>
      <c r="E1008" s="10" t="n">
        <v>0.1513</v>
      </c>
      <c r="F1008" s="4" t="inlineStr">
        <is>
          <t>[7]</t>
        </is>
      </c>
    </row>
    <row r="1009">
      <c r="A1009" s="4" t="inlineStr">
        <is>
          <t>Investment, Identifier [Axis]: Orttech Holdings, LLC, Secured Debt 1</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Variable rate</t>
        </is>
      </c>
      <c r="C1011" s="11" t="n">
        <v>0.11</v>
      </c>
      <c r="D1011" s="4" t="inlineStr">
        <is>
          <t>[4],[5]</t>
        </is>
      </c>
      <c r="E1011" s="11" t="n">
        <v>0.11</v>
      </c>
      <c r="F1011" s="4" t="inlineStr">
        <is>
          <t>[7]</t>
        </is>
      </c>
    </row>
    <row r="1012">
      <c r="A1012" s="4" t="inlineStr">
        <is>
          <t>Investment, Identifier [Axis]: Orttech Holdings, LLC, Secured Debt 2</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Variable rate</t>
        </is>
      </c>
      <c r="C1014" s="11" t="n">
        <v>0.11</v>
      </c>
      <c r="D1014" s="4" t="inlineStr">
        <is>
          <t>[5]</t>
        </is>
      </c>
      <c r="E1014" s="11" t="n">
        <v>0.11</v>
      </c>
      <c r="F1014" s="4" t="inlineStr">
        <is>
          <t>[7]</t>
        </is>
      </c>
    </row>
    <row r="1015">
      <c r="A1015" s="4" t="inlineStr">
        <is>
          <t>Effective yield</t>
        </is>
      </c>
      <c r="C1015" s="10" t="n">
        <v>0.1648</v>
      </c>
      <c r="D1015" s="4" t="inlineStr">
        <is>
          <t>[5]</t>
        </is>
      </c>
      <c r="E1015" s="10" t="n">
        <v>0.1513</v>
      </c>
      <c r="F1015" s="4" t="inlineStr">
        <is>
          <t>[7]</t>
        </is>
      </c>
    </row>
    <row r="1016">
      <c r="A1016" s="4" t="inlineStr">
        <is>
          <t>Investment, Identifier [Axis]: PTL US Bidco, Inc, Secured Debt 1</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Variable rate</t>
        </is>
      </c>
      <c r="C1018" s="10" t="n">
        <v>0.0725</v>
      </c>
      <c r="D1018" s="4" t="inlineStr">
        <is>
          <t>[3],[5],[15],[16],[37]</t>
        </is>
      </c>
      <c r="E1018" s="10" t="n">
        <v>0.0725</v>
      </c>
      <c r="F1018" s="4" t="inlineStr">
        <is>
          <t>[7],[35],[38]</t>
        </is>
      </c>
    </row>
    <row r="1019">
      <c r="A1019" s="4" t="inlineStr">
        <is>
          <t>Effective yield</t>
        </is>
      </c>
      <c r="B1019" s="4" t="inlineStr">
        <is>
          <t>[3],[5],[15],[16],[37]</t>
        </is>
      </c>
      <c r="C1019" s="10" t="n">
        <v>0.128</v>
      </c>
      <c r="E1019" s="4" t="inlineStr">
        <is>
          <t xml:space="preserve"> </t>
        </is>
      </c>
    </row>
    <row r="1020">
      <c r="A1020" s="4" t="inlineStr">
        <is>
          <t>Investment, Identifier [Axis]: PTL US Bidco, Inc, Secured Debt 2</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Variable rate</t>
        </is>
      </c>
      <c r="C1022" s="10" t="n">
        <v>0.0725</v>
      </c>
      <c r="D1022" s="4" t="inlineStr">
        <is>
          <t>[3],[5],[15],[16]</t>
        </is>
      </c>
      <c r="E1022" s="10" t="n">
        <v>0.0725</v>
      </c>
      <c r="F1022" s="4" t="inlineStr">
        <is>
          <t>[7],[35],[38]</t>
        </is>
      </c>
    </row>
    <row r="1023">
      <c r="A1023" s="4" t="inlineStr">
        <is>
          <t>Effective yield</t>
        </is>
      </c>
      <c r="C1023" s="10" t="n">
        <v>0.1288</v>
      </c>
      <c r="D1023" s="4" t="inlineStr">
        <is>
          <t>[3],[5],[15],[16]</t>
        </is>
      </c>
      <c r="E1023" s="10" t="n">
        <v>0.118</v>
      </c>
      <c r="F1023" s="4" t="inlineStr">
        <is>
          <t>[7],[35],[38]</t>
        </is>
      </c>
    </row>
    <row r="1024">
      <c r="A1024" s="4" t="inlineStr">
        <is>
          <t>Investment, Identifier [Axis]: Paragon Healthcare, Inc., Secured Debt 1</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Variable rate</t>
        </is>
      </c>
      <c r="C1026" s="10" t="n">
        <v>0.0575</v>
      </c>
      <c r="D1026" s="4" t="inlineStr">
        <is>
          <t>[3],[4],[5]</t>
        </is>
      </c>
      <c r="E1026" s="10" t="n">
        <v>0.0575</v>
      </c>
      <c r="F1026" s="4" t="inlineStr">
        <is>
          <t>[6],[7]</t>
        </is>
      </c>
    </row>
    <row r="1027">
      <c r="A1027" s="4" t="inlineStr">
        <is>
          <t>Effective yield</t>
        </is>
      </c>
      <c r="B1027" s="4" t="inlineStr">
        <is>
          <t>[6],[7]</t>
        </is>
      </c>
      <c r="C1027" s="4" t="inlineStr">
        <is>
          <t xml:space="preserve"> </t>
        </is>
      </c>
      <c r="E1027" s="10" t="n">
        <v>0.1026</v>
      </c>
    </row>
    <row r="1028">
      <c r="A1028" s="4" t="inlineStr">
        <is>
          <t>Investment, Identifier [Axis]: Paragon Healthcare, Inc., Secured Debt 2</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Variable rate</t>
        </is>
      </c>
      <c r="C1030" s="10" t="n">
        <v>0.0575</v>
      </c>
      <c r="D1030" s="4" t="inlineStr">
        <is>
          <t>[3],[5],[39]</t>
        </is>
      </c>
      <c r="E1030" s="10" t="n">
        <v>0.0575</v>
      </c>
      <c r="F1030" s="4" t="inlineStr">
        <is>
          <t>[6],[7],[40]</t>
        </is>
      </c>
    </row>
    <row r="1031">
      <c r="A1031" s="4" t="inlineStr">
        <is>
          <t>Effective yield</t>
        </is>
      </c>
      <c r="C1031" s="10" t="n">
        <v>0.1124</v>
      </c>
      <c r="D1031" s="4" t="inlineStr">
        <is>
          <t>[3],[5],[39]</t>
        </is>
      </c>
      <c r="E1031" s="10" t="n">
        <v>0.09959999999999999</v>
      </c>
      <c r="F1031" s="4" t="inlineStr">
        <is>
          <t>[6],[7],[40]</t>
        </is>
      </c>
    </row>
    <row r="1032">
      <c r="A1032" s="4" t="inlineStr">
        <is>
          <t>Investment, Identifier [Axis]: Paragon Healthcare, Inc., Secured Debt 3</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Variable rate</t>
        </is>
      </c>
      <c r="C1034" s="10" t="n">
        <v>0.0575</v>
      </c>
      <c r="D1034" s="4" t="inlineStr">
        <is>
          <t>[3],[5]</t>
        </is>
      </c>
      <c r="E1034" s="10" t="n">
        <v>0.0575</v>
      </c>
      <c r="F1034" s="4" t="inlineStr">
        <is>
          <t>[6],[7]</t>
        </is>
      </c>
    </row>
    <row r="1035">
      <c r="A1035" s="4" t="inlineStr">
        <is>
          <t>Effective yield</t>
        </is>
      </c>
      <c r="C1035" s="10" t="n">
        <v>0.1125</v>
      </c>
      <c r="D1035" s="4" t="inlineStr">
        <is>
          <t>[3],[5]</t>
        </is>
      </c>
      <c r="E1035" s="10" t="n">
        <v>0.09810000000000001</v>
      </c>
      <c r="F1035" s="4" t="inlineStr">
        <is>
          <t>[6],[7]</t>
        </is>
      </c>
    </row>
    <row r="1036">
      <c r="A1036" s="4" t="inlineStr">
        <is>
          <t>Investment, Identifier [Axis]: Pinnacle TopCo, LLC, Secured Debt 1</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Effective yield</t>
        </is>
      </c>
      <c r="C1038" s="11" t="n">
        <v>0.08</v>
      </c>
      <c r="E1038" s="4" t="inlineStr">
        <is>
          <t xml:space="preserve"> </t>
        </is>
      </c>
    </row>
    <row r="1039">
      <c r="A1039" s="4" t="inlineStr">
        <is>
          <t>Investment, Identifier [Axis]: Pinnacle TopCo, LLC, Secured Debt 2</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Effective yield</t>
        </is>
      </c>
      <c r="C1041" s="11" t="n">
        <v>0.13</v>
      </c>
      <c r="E1041" s="4" t="inlineStr">
        <is>
          <t xml:space="preserve"> </t>
        </is>
      </c>
    </row>
    <row r="1042">
      <c r="A1042" s="4" t="inlineStr">
        <is>
          <t>Investment, Identifier [Axis]: Power System Solutions, Secured Debt 1</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Variable rate</t>
        </is>
      </c>
      <c r="B1044" s="4" t="inlineStr">
        <is>
          <t>[3],[4],[5]</t>
        </is>
      </c>
      <c r="C1044" s="10" t="n">
        <v>0.0675</v>
      </c>
      <c r="E1044" s="4" t="inlineStr">
        <is>
          <t xml:space="preserve"> </t>
        </is>
      </c>
    </row>
    <row r="1045">
      <c r="A1045" s="4" t="inlineStr">
        <is>
          <t>Investment, Identifier [Axis]: Power System Solutions, Secured Debt 2</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Variable rate</t>
        </is>
      </c>
      <c r="B1047" s="4" t="inlineStr">
        <is>
          <t>[3],[4],[5]</t>
        </is>
      </c>
      <c r="C1047" s="10" t="n">
        <v>0.0675</v>
      </c>
      <c r="E1047" s="4" t="inlineStr">
        <is>
          <t xml:space="preserve"> </t>
        </is>
      </c>
    </row>
    <row r="1048">
      <c r="A1048" s="4" t="inlineStr">
        <is>
          <t>Investment, Identifier [Axis]: Power System Solutions, Secured Debt 3</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Variable rate</t>
        </is>
      </c>
      <c r="B1050" s="4" t="inlineStr">
        <is>
          <t>[3],[5]</t>
        </is>
      </c>
      <c r="C1050" s="10" t="n">
        <v>0.0675</v>
      </c>
      <c r="E1050" s="4" t="inlineStr">
        <is>
          <t xml:space="preserve"> </t>
        </is>
      </c>
    </row>
    <row r="1051">
      <c r="A1051" s="4" t="inlineStr">
        <is>
          <t>Effective yield</t>
        </is>
      </c>
      <c r="B1051" s="4" t="inlineStr">
        <is>
          <t>[3],[5]</t>
        </is>
      </c>
      <c r="C1051" s="10" t="n">
        <v>0.1212</v>
      </c>
      <c r="E1051" s="4" t="inlineStr">
        <is>
          <t xml:space="preserve"> </t>
        </is>
      </c>
    </row>
    <row r="1052">
      <c r="A1052" s="4" t="inlineStr">
        <is>
          <t>Investment, Identifier [Axis]: PrimeFlight Aviation Services, Secured Debt 1</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Variable rate</t>
        </is>
      </c>
      <c r="B1054" s="4" t="inlineStr">
        <is>
          <t>[3],[5]</t>
        </is>
      </c>
      <c r="C1054" s="10" t="n">
        <v>0.06850000000000001</v>
      </c>
      <c r="E1054" s="4" t="inlineStr">
        <is>
          <t xml:space="preserve"> </t>
        </is>
      </c>
    </row>
    <row r="1055">
      <c r="A1055" s="4" t="inlineStr">
        <is>
          <t>Effective yield</t>
        </is>
      </c>
      <c r="B1055" s="4" t="inlineStr">
        <is>
          <t>[3],[5]</t>
        </is>
      </c>
      <c r="C1055" s="10" t="n">
        <v>0.1228</v>
      </c>
      <c r="E1055" s="4" t="inlineStr">
        <is>
          <t xml:space="preserve"> </t>
        </is>
      </c>
    </row>
    <row r="1056">
      <c r="A1056" s="4" t="inlineStr">
        <is>
          <t>Investment, Identifier [Axis]: PrimeFlight Aviation Services, Secured Debt 2</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Variable rate</t>
        </is>
      </c>
      <c r="B1058" s="4" t="inlineStr">
        <is>
          <t>[3],[5]</t>
        </is>
      </c>
      <c r="C1058" s="10" t="n">
        <v>0.06850000000000001</v>
      </c>
      <c r="E1058" s="4" t="inlineStr">
        <is>
          <t xml:space="preserve"> </t>
        </is>
      </c>
    </row>
    <row r="1059">
      <c r="A1059" s="4" t="inlineStr">
        <is>
          <t>Effective yield</t>
        </is>
      </c>
      <c r="B1059" s="4" t="inlineStr">
        <is>
          <t>[3],[5]</t>
        </is>
      </c>
      <c r="C1059" s="10" t="n">
        <v>0.122</v>
      </c>
      <c r="E1059" s="4" t="inlineStr">
        <is>
          <t xml:space="preserve"> </t>
        </is>
      </c>
    </row>
    <row r="1060">
      <c r="A1060" s="4" t="inlineStr">
        <is>
          <t>Investment, Identifier [Axis]: Purge Rite, LLC, Secured Debt 1</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Variable rate</t>
        </is>
      </c>
      <c r="B1062" s="4" t="inlineStr">
        <is>
          <t>[3],[4],[5]</t>
        </is>
      </c>
      <c r="C1062" s="11" t="n">
        <v>0.08</v>
      </c>
      <c r="E1062" s="4" t="inlineStr">
        <is>
          <t xml:space="preserve"> </t>
        </is>
      </c>
    </row>
    <row r="1063">
      <c r="A1063" s="4" t="inlineStr">
        <is>
          <t>Investment, Identifier [Axis]: Purge Rite, LLC, Secured Debt 2</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Variable rate</t>
        </is>
      </c>
      <c r="B1065" s="4" t="inlineStr">
        <is>
          <t>[3],[5]</t>
        </is>
      </c>
      <c r="C1065" s="11" t="n">
        <v>0.08</v>
      </c>
      <c r="E1065" s="4" t="inlineStr">
        <is>
          <t xml:space="preserve"> </t>
        </is>
      </c>
    </row>
    <row r="1066">
      <c r="A1066" s="4" t="inlineStr">
        <is>
          <t>Effective yield</t>
        </is>
      </c>
      <c r="B1066" s="4" t="inlineStr">
        <is>
          <t>[3],[5]</t>
        </is>
      </c>
      <c r="C1066" s="10" t="n">
        <v>0.137</v>
      </c>
      <c r="E1066" s="4" t="inlineStr">
        <is>
          <t xml:space="preserve"> </t>
        </is>
      </c>
    </row>
    <row r="1067">
      <c r="A1067" s="4" t="inlineStr">
        <is>
          <t>Investment, Identifier [Axis]: RA Outdoors LLC, Secured Debt 1</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Variable rate</t>
        </is>
      </c>
      <c r="C1069" s="10" t="n">
        <v>0.0675</v>
      </c>
      <c r="D1069" s="4" t="inlineStr">
        <is>
          <t>[3],[5],[28]</t>
        </is>
      </c>
      <c r="E1069" s="10" t="n">
        <v>0.0675</v>
      </c>
      <c r="F1069" s="4" t="inlineStr">
        <is>
          <t>[6],[7]</t>
        </is>
      </c>
    </row>
    <row r="1070">
      <c r="A1070" s="4" t="inlineStr">
        <is>
          <t>Effective yield</t>
        </is>
      </c>
      <c r="B1070" s="4" t="inlineStr">
        <is>
          <t>[3],[5],[28]</t>
        </is>
      </c>
      <c r="C1070" s="10" t="n">
        <v>0.1222</v>
      </c>
      <c r="E1070" s="4" t="inlineStr">
        <is>
          <t xml:space="preserve"> </t>
        </is>
      </c>
    </row>
    <row r="1071">
      <c r="A1071" s="4" t="inlineStr">
        <is>
          <t>Investment, Identifier [Axis]: RA Outdoors LLC, Secured Debt 2</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Variable rate</t>
        </is>
      </c>
      <c r="C1073" s="10" t="n">
        <v>0.0675</v>
      </c>
      <c r="D1073" s="4" t="inlineStr">
        <is>
          <t>[3],[5]</t>
        </is>
      </c>
      <c r="E1073" s="10" t="n">
        <v>0.0675</v>
      </c>
      <c r="F1073" s="4" t="inlineStr">
        <is>
          <t>[6],[7]</t>
        </is>
      </c>
    </row>
    <row r="1074">
      <c r="A1074" s="4" t="inlineStr">
        <is>
          <t>Effective yield</t>
        </is>
      </c>
      <c r="C1074" s="10" t="n">
        <v>0.1221</v>
      </c>
      <c r="D1074" s="4" t="inlineStr">
        <is>
          <t>[3],[5]</t>
        </is>
      </c>
      <c r="E1074" s="10" t="n">
        <v>0.1056</v>
      </c>
      <c r="F1074" s="4" t="inlineStr">
        <is>
          <t>[6],[7]</t>
        </is>
      </c>
    </row>
    <row r="1075">
      <c r="A1075" s="4" t="inlineStr">
        <is>
          <t>Investment, Identifier [Axis]: RM Bidder, LLC, Warrants</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Strike price (in dollars per share)</t>
        </is>
      </c>
      <c r="C1077" s="4" t="inlineStr">
        <is>
          <t xml:space="preserve"> </t>
        </is>
      </c>
      <c r="E1077" s="7" t="n">
        <v>14.28</v>
      </c>
    </row>
    <row r="1078">
      <c r="A1078" s="4" t="inlineStr">
        <is>
          <t>Investment, Identifier [Axis]: Research Now Group, Inc. and Survey Sampling International, LLC, Secured Debt</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Variable rate</t>
        </is>
      </c>
      <c r="C1080" s="10" t="n">
        <v>0.055</v>
      </c>
      <c r="D1080" s="4" t="inlineStr">
        <is>
          <t>[2],[5]</t>
        </is>
      </c>
      <c r="E1080" s="10" t="n">
        <v>0.055</v>
      </c>
      <c r="F1080" s="4" t="inlineStr">
        <is>
          <t>[1],[7]</t>
        </is>
      </c>
    </row>
    <row r="1081">
      <c r="A1081" s="4" t="inlineStr">
        <is>
          <t>Effective yield</t>
        </is>
      </c>
      <c r="C1081" s="10" t="n">
        <v>0.1114</v>
      </c>
      <c r="D1081" s="4" t="inlineStr">
        <is>
          <t>[2],[5]</t>
        </is>
      </c>
      <c r="E1081" s="10" t="n">
        <v>0.08840000000000001</v>
      </c>
      <c r="F1081" s="4" t="inlineStr">
        <is>
          <t>[1],[7]</t>
        </is>
      </c>
    </row>
    <row r="1082">
      <c r="A1082" s="4" t="inlineStr">
        <is>
          <t>Investment, Identifier [Axis]: Richardson Sales Solutions, Secured Debt 1</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Variable rate</t>
        </is>
      </c>
      <c r="B1084" s="4" t="inlineStr">
        <is>
          <t>[3],[5],[41]</t>
        </is>
      </c>
      <c r="C1084" s="10" t="n">
        <v>0.065</v>
      </c>
      <c r="E1084" s="4" t="inlineStr">
        <is>
          <t xml:space="preserve"> </t>
        </is>
      </c>
    </row>
    <row r="1085">
      <c r="A1085" s="4" t="inlineStr">
        <is>
          <t>Effective yield</t>
        </is>
      </c>
      <c r="B1085" s="4" t="inlineStr">
        <is>
          <t>[3],[5],[41]</t>
        </is>
      </c>
      <c r="C1085" s="10" t="n">
        <v>0.1847</v>
      </c>
      <c r="E1085" s="4" t="inlineStr">
        <is>
          <t xml:space="preserve"> </t>
        </is>
      </c>
    </row>
    <row r="1086">
      <c r="A1086" s="4" t="inlineStr">
        <is>
          <t>Investment, Identifier [Axis]: Richardson Sales Solutions, Secured Debt 2</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Variable rate</t>
        </is>
      </c>
      <c r="B1088" s="4" t="inlineStr">
        <is>
          <t>[3],[5]</t>
        </is>
      </c>
      <c r="C1088" s="10" t="n">
        <v>0.065</v>
      </c>
      <c r="E1088" s="4" t="inlineStr">
        <is>
          <t xml:space="preserve"> </t>
        </is>
      </c>
    </row>
    <row r="1089">
      <c r="A1089" s="4" t="inlineStr">
        <is>
          <t>Effective yield</t>
        </is>
      </c>
      <c r="B1089" s="4" t="inlineStr">
        <is>
          <t>[3],[5]</t>
        </is>
      </c>
      <c r="C1089" s="10" t="n">
        <v>0.1188</v>
      </c>
      <c r="E1089" s="4" t="inlineStr">
        <is>
          <t xml:space="preserve"> </t>
        </is>
      </c>
    </row>
    <row r="1090">
      <c r="A1090" s="4" t="inlineStr">
        <is>
          <t>Investment, Identifier [Axis]: Robbins Bros. Jewelry, Inc., Secured Debt 1</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Effective yield</t>
        </is>
      </c>
      <c r="C1092" s="10" t="n">
        <v>0.125</v>
      </c>
      <c r="E1092" s="4" t="inlineStr">
        <is>
          <t xml:space="preserve"> </t>
        </is>
      </c>
    </row>
    <row r="1093">
      <c r="A1093" s="4" t="inlineStr">
        <is>
          <t>Investment, Identifier [Axis]: Robbins Bros. Jewelry, Inc., Secured Debt 2</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Effective yield</t>
        </is>
      </c>
      <c r="C1095" s="10" t="n">
        <v>0.125</v>
      </c>
      <c r="E1095" s="10" t="n">
        <v>0.125</v>
      </c>
      <c r="F1095" s="4" t="inlineStr">
        <is>
          <t>[7]</t>
        </is>
      </c>
    </row>
    <row r="1096">
      <c r="A1096" s="4" t="inlineStr">
        <is>
          <t>Investment, Identifier [Axis]: Roof Opco, LLC, Secured Debt 1</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Variable rate</t>
        </is>
      </c>
      <c r="C1098" s="10" t="n">
        <v>0.065</v>
      </c>
      <c r="D1098" s="4" t="inlineStr">
        <is>
          <t>[3],[4],[5]</t>
        </is>
      </c>
      <c r="E1098" s="10" t="n">
        <v>0.065</v>
      </c>
      <c r="F1098" s="4" t="inlineStr">
        <is>
          <t>[6],[7]</t>
        </is>
      </c>
    </row>
    <row r="1099">
      <c r="A1099" s="4" t="inlineStr">
        <is>
          <t>Effective yield</t>
        </is>
      </c>
      <c r="B1099" s="4" t="inlineStr">
        <is>
          <t>[6],[7]</t>
        </is>
      </c>
      <c r="C1099" s="4" t="inlineStr">
        <is>
          <t xml:space="preserve"> </t>
        </is>
      </c>
      <c r="E1099" s="10" t="n">
        <v>0.1097</v>
      </c>
    </row>
    <row r="1100">
      <c r="A1100" s="4" t="inlineStr">
        <is>
          <t>Investment, Identifier [Axis]: Roof Opco, LLC, Secured Debt 2</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Variable rate</t>
        </is>
      </c>
      <c r="C1102" s="10" t="n">
        <v>0.065</v>
      </c>
      <c r="D1102" s="4" t="inlineStr">
        <is>
          <t>[3],[5]</t>
        </is>
      </c>
      <c r="E1102" s="10" t="n">
        <v>0.065</v>
      </c>
      <c r="F1102" s="4" t="inlineStr">
        <is>
          <t>[6],[7]</t>
        </is>
      </c>
    </row>
    <row r="1103">
      <c r="A1103" s="4" t="inlineStr">
        <is>
          <t>Effective yield</t>
        </is>
      </c>
      <c r="C1103" s="10" t="n">
        <v>0.1216</v>
      </c>
      <c r="D1103" s="4" t="inlineStr">
        <is>
          <t>[3],[5]</t>
        </is>
      </c>
      <c r="E1103" s="10" t="n">
        <v>0.1032</v>
      </c>
      <c r="F1103" s="4" t="inlineStr">
        <is>
          <t>[6],[7]</t>
        </is>
      </c>
    </row>
    <row r="1104">
      <c r="A1104" s="4" t="inlineStr">
        <is>
          <t>Investment, Identifier [Axis]: Roof Opco, LLC, Secured Debt 3</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Variable rate</t>
        </is>
      </c>
      <c r="C1106" s="10" t="n">
        <v>0.08500000000000001</v>
      </c>
      <c r="D1106" s="4" t="inlineStr">
        <is>
          <t>[3],[5]</t>
        </is>
      </c>
      <c r="E1106" s="10" t="n">
        <v>0.065</v>
      </c>
      <c r="F1106" s="4" t="inlineStr">
        <is>
          <t>[6],[7]</t>
        </is>
      </c>
    </row>
    <row r="1107">
      <c r="A1107" s="4" t="inlineStr">
        <is>
          <t>Effective yield</t>
        </is>
      </c>
      <c r="C1107" s="10" t="n">
        <v>0.1416</v>
      </c>
      <c r="D1107" s="4" t="inlineStr">
        <is>
          <t>[3],[5]</t>
        </is>
      </c>
      <c r="E1107" s="10" t="n">
        <v>0.1032</v>
      </c>
      <c r="F1107" s="4" t="inlineStr">
        <is>
          <t>[6],[7]</t>
        </is>
      </c>
    </row>
    <row r="1108">
      <c r="A1108" s="4" t="inlineStr">
        <is>
          <t>Investment, Identifier [Axis]: Rug Doctor, LLC., Secured Debt 1</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Variable rate</t>
        </is>
      </c>
      <c r="C1110" s="11" t="n">
        <v>0.06</v>
      </c>
      <c r="D1110" s="4" t="inlineStr">
        <is>
          <t>[3],[5]</t>
        </is>
      </c>
      <c r="E1110" s="10" t="n">
        <v>0.0625</v>
      </c>
      <c r="F1110" s="4" t="inlineStr">
        <is>
          <t>[6],[7]</t>
        </is>
      </c>
    </row>
    <row r="1111">
      <c r="A1111" s="4" t="inlineStr">
        <is>
          <t>Effective yield</t>
        </is>
      </c>
      <c r="C1111" s="10" t="n">
        <v>0.1354</v>
      </c>
      <c r="D1111" s="4" t="inlineStr">
        <is>
          <t>[3],[5]</t>
        </is>
      </c>
      <c r="E1111" s="10" t="n">
        <v>0.1302</v>
      </c>
      <c r="F1111" s="4" t="inlineStr">
        <is>
          <t>[6],[7]</t>
        </is>
      </c>
    </row>
    <row r="1112">
      <c r="A1112" s="4" t="inlineStr">
        <is>
          <t>Investment, Identifier [Axis]: Rug Doctor, LLC., Secured Debt 2</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Variable rate</t>
        </is>
      </c>
      <c r="C1114" s="11" t="n">
        <v>0.06</v>
      </c>
      <c r="D1114" s="4" t="inlineStr">
        <is>
          <t>[3],[5]</t>
        </is>
      </c>
      <c r="E1114" s="10" t="n">
        <v>0.0625</v>
      </c>
      <c r="F1114" s="4" t="inlineStr">
        <is>
          <t>[6],[7]</t>
        </is>
      </c>
    </row>
    <row r="1115">
      <c r="A1115" s="4" t="inlineStr">
        <is>
          <t>Effective yield</t>
        </is>
      </c>
      <c r="C1115" s="10" t="n">
        <v>0.1354</v>
      </c>
      <c r="D1115" s="4" t="inlineStr">
        <is>
          <t>[3],[5]</t>
        </is>
      </c>
      <c r="E1115" s="10" t="n">
        <v>0.1302</v>
      </c>
      <c r="F1115" s="4" t="inlineStr">
        <is>
          <t>[6],[7]</t>
        </is>
      </c>
    </row>
    <row r="1116">
      <c r="A1116" s="4" t="inlineStr">
        <is>
          <t>Investment, Identifier [Axis]: SI East, LLC, Secured Debt 1</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Effective yield</t>
        </is>
      </c>
      <c r="C1118" s="10" t="n">
        <v>0.1125</v>
      </c>
      <c r="E1118" s="4" t="inlineStr">
        <is>
          <t xml:space="preserve"> </t>
        </is>
      </c>
    </row>
    <row r="1119">
      <c r="A1119" s="4" t="inlineStr">
        <is>
          <t>Investment, Identifier [Axis]: SI East, LLC, Secured Debt 2</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Effective yield</t>
        </is>
      </c>
      <c r="C1121" s="10" t="n">
        <v>0.1247</v>
      </c>
      <c r="E1121" s="10" t="n">
        <v>0.095</v>
      </c>
    </row>
    <row r="1122">
      <c r="A1122" s="4" t="inlineStr">
        <is>
          <t>Investment, Identifier [Axis]: SI East, LLC, Secured Debt 2.1</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Effective yield</t>
        </is>
      </c>
      <c r="C1124" s="10" t="n">
        <v>0.1247</v>
      </c>
      <c r="E1124" s="4" t="inlineStr">
        <is>
          <t xml:space="preserve"> </t>
        </is>
      </c>
    </row>
    <row r="1125">
      <c r="A1125" s="4" t="inlineStr">
        <is>
          <t>Investment, Identifier [Axis]: SI East, LLC, Secured Debt 2.2</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Effective yield</t>
        </is>
      </c>
      <c r="C1127" s="4" t="inlineStr">
        <is>
          <t xml:space="preserve"> </t>
        </is>
      </c>
      <c r="E1127" s="10" t="n">
        <v>0.095</v>
      </c>
    </row>
    <row r="1128">
      <c r="A1128" s="4" t="inlineStr">
        <is>
          <t>Investment, Identifier [Axis]: SI East, LLC, Secured Debt 3</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Effective yield</t>
        </is>
      </c>
      <c r="C1130" s="10" t="n">
        <v>0.095</v>
      </c>
      <c r="E1130" s="4" t="inlineStr">
        <is>
          <t xml:space="preserve"> </t>
        </is>
      </c>
    </row>
    <row r="1131">
      <c r="A1131" s="4" t="inlineStr">
        <is>
          <t>Investment, Identifier [Axis]: SIB Holdings, LLC, Secured Debt 1</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Variable rate</t>
        </is>
      </c>
      <c r="B1133" s="4" t="inlineStr">
        <is>
          <t>[6],[7]</t>
        </is>
      </c>
      <c r="C1133" s="4" t="inlineStr">
        <is>
          <t xml:space="preserve"> </t>
        </is>
      </c>
      <c r="E1133" s="10" t="n">
        <v>0.0625</v>
      </c>
    </row>
    <row r="1134">
      <c r="A1134" s="4" t="inlineStr">
        <is>
          <t>Effective yield</t>
        </is>
      </c>
      <c r="B1134" s="4" t="inlineStr">
        <is>
          <t>[6],[7]</t>
        </is>
      </c>
      <c r="C1134" s="4" t="inlineStr">
        <is>
          <t xml:space="preserve"> </t>
        </is>
      </c>
      <c r="E1134" s="10" t="n">
        <v>0.1101</v>
      </c>
    </row>
    <row r="1135">
      <c r="A1135" s="4" t="inlineStr">
        <is>
          <t>Investment, Identifier [Axis]: SIB Holdings, LLC, Secured Debt 2</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Variable rate</t>
        </is>
      </c>
      <c r="B1137" s="4" t="inlineStr">
        <is>
          <t>[6],[7]</t>
        </is>
      </c>
      <c r="C1137" s="4" t="inlineStr">
        <is>
          <t xml:space="preserve"> </t>
        </is>
      </c>
      <c r="E1137" s="10" t="n">
        <v>0.0625</v>
      </c>
    </row>
    <row r="1138">
      <c r="A1138" s="4" t="inlineStr">
        <is>
          <t>Effective yield</t>
        </is>
      </c>
      <c r="B1138" s="4" t="inlineStr">
        <is>
          <t>[6],[7]</t>
        </is>
      </c>
      <c r="C1138" s="4" t="inlineStr">
        <is>
          <t xml:space="preserve"> </t>
        </is>
      </c>
      <c r="E1138" s="10" t="n">
        <v>0.1101</v>
      </c>
    </row>
    <row r="1139">
      <c r="A1139" s="4" t="inlineStr">
        <is>
          <t>Investment, Identifier [Axis]: SIB Holdings, LLC, Secured Debt 3</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Variable rate</t>
        </is>
      </c>
      <c r="B1141" s="4" t="inlineStr">
        <is>
          <t>[6],[7]</t>
        </is>
      </c>
      <c r="C1141" s="4" t="inlineStr">
        <is>
          <t xml:space="preserve"> </t>
        </is>
      </c>
      <c r="E1141" s="10" t="n">
        <v>0.0625</v>
      </c>
    </row>
    <row r="1142">
      <c r="A1142" s="4" t="inlineStr">
        <is>
          <t>Effective yield</t>
        </is>
      </c>
      <c r="B1142" s="4" t="inlineStr">
        <is>
          <t>[6],[7]</t>
        </is>
      </c>
      <c r="C1142" s="4" t="inlineStr">
        <is>
          <t xml:space="preserve"> </t>
        </is>
      </c>
      <c r="E1142" s="10" t="n">
        <v>0.1101</v>
      </c>
    </row>
    <row r="1143">
      <c r="A1143" s="4" t="inlineStr">
        <is>
          <t>Investment, Identifier [Axis]: SPAU Holdings, LLC, Secured Debt 1</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Variable rate</t>
        </is>
      </c>
      <c r="C1145" s="11" t="n">
        <v>0.08</v>
      </c>
      <c r="D1145" s="4" t="inlineStr">
        <is>
          <t>[3],[4],[5]</t>
        </is>
      </c>
      <c r="E1145" s="10" t="n">
        <v>0.075</v>
      </c>
      <c r="F1145" s="4" t="inlineStr">
        <is>
          <t>[6],[7]</t>
        </is>
      </c>
    </row>
    <row r="1146">
      <c r="A1146" s="4" t="inlineStr">
        <is>
          <t>Investment, Identifier [Axis]: SPAU Holdings, LLC, Secured Debt 2</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Variable rate</t>
        </is>
      </c>
      <c r="C1148" s="11" t="n">
        <v>0.08</v>
      </c>
      <c r="D1148" s="4" t="inlineStr">
        <is>
          <t>[3],[5]</t>
        </is>
      </c>
      <c r="E1148" s="10" t="n">
        <v>0.075</v>
      </c>
      <c r="F1148" s="4" t="inlineStr">
        <is>
          <t>[6],[7]</t>
        </is>
      </c>
    </row>
    <row r="1149">
      <c r="A1149" s="4" t="inlineStr">
        <is>
          <t>Effective yield</t>
        </is>
      </c>
      <c r="C1149" s="10" t="n">
        <v>0.1372</v>
      </c>
      <c r="D1149" s="4" t="inlineStr">
        <is>
          <t>[3],[5]</t>
        </is>
      </c>
      <c r="E1149" s="10" t="n">
        <v>0.1106</v>
      </c>
      <c r="F1149" s="4" t="inlineStr">
        <is>
          <t>[6],[7]</t>
        </is>
      </c>
    </row>
    <row r="1150">
      <c r="A1150" s="4" t="inlineStr">
        <is>
          <t>Investment, Identifier [Axis]: Savers, Inc., Secured Debt</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Variable rate</t>
        </is>
      </c>
      <c r="B1152" s="4" t="inlineStr">
        <is>
          <t>[1],[7]</t>
        </is>
      </c>
      <c r="C1152" s="4" t="inlineStr">
        <is>
          <t xml:space="preserve"> </t>
        </is>
      </c>
      <c r="E1152" s="10" t="n">
        <v>0.055</v>
      </c>
    </row>
    <row r="1153">
      <c r="A1153" s="4" t="inlineStr">
        <is>
          <t>Effective yield</t>
        </is>
      </c>
      <c r="B1153" s="4" t="inlineStr">
        <is>
          <t>[1],[7]</t>
        </is>
      </c>
      <c r="C1153" s="4" t="inlineStr">
        <is>
          <t xml:space="preserve"> </t>
        </is>
      </c>
      <c r="E1153" s="10" t="n">
        <v>0.1034</v>
      </c>
    </row>
    <row r="1154">
      <c r="A1154" s="4" t="inlineStr">
        <is>
          <t>Investment, Identifier [Axis]: Slick Innovations, LLC, Secured Debt</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Effective yield</t>
        </is>
      </c>
      <c r="C1156" s="11" t="n">
        <v>0.14</v>
      </c>
      <c r="E1156" s="11" t="n">
        <v>0.14</v>
      </c>
    </row>
    <row r="1157">
      <c r="A1157" s="4" t="inlineStr">
        <is>
          <t>Investment, Identifier [Axis]: Sonic Systems International, LLC, Secured Debt</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Variable rate</t>
        </is>
      </c>
      <c r="B1159" s="4" t="inlineStr">
        <is>
          <t>[6],[7]</t>
        </is>
      </c>
      <c r="C1159" s="4" t="inlineStr">
        <is>
          <t xml:space="preserve"> </t>
        </is>
      </c>
      <c r="E1159" s="10" t="n">
        <v>0.075</v>
      </c>
    </row>
    <row r="1160">
      <c r="A1160" s="4" t="inlineStr">
        <is>
          <t>Effective yield</t>
        </is>
      </c>
      <c r="B1160" s="4" t="inlineStr">
        <is>
          <t>[6],[7]</t>
        </is>
      </c>
      <c r="C1160" s="4" t="inlineStr">
        <is>
          <t xml:space="preserve"> </t>
        </is>
      </c>
      <c r="E1160" s="10" t="n">
        <v>0.1124</v>
      </c>
    </row>
    <row r="1161">
      <c r="A1161" s="4" t="inlineStr">
        <is>
          <t>Investment, Identifier [Axis]: South Coast Terminals Holdings, LLC, Secured Debt 1</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Variable rate</t>
        </is>
      </c>
      <c r="C1163" s="11" t="n">
        <v>0.06</v>
      </c>
      <c r="D1163" s="4" t="inlineStr">
        <is>
          <t>[3],[5]</t>
        </is>
      </c>
      <c r="E1163" s="10" t="n">
        <v>0.0575</v>
      </c>
      <c r="F1163" s="4" t="inlineStr">
        <is>
          <t>[6],[7]</t>
        </is>
      </c>
    </row>
    <row r="1164">
      <c r="A1164" s="4" t="inlineStr">
        <is>
          <t>Effective yield</t>
        </is>
      </c>
      <c r="B1164" s="4" t="inlineStr">
        <is>
          <t>[3],[5]</t>
        </is>
      </c>
      <c r="C1164" s="10" t="n">
        <v>0.1146</v>
      </c>
      <c r="E1164" s="4" t="inlineStr">
        <is>
          <t xml:space="preserve"> </t>
        </is>
      </c>
    </row>
    <row r="1165">
      <c r="A1165" s="4" t="inlineStr">
        <is>
          <t>Investment, Identifier [Axis]: South Coast Terminals Holdings, LLC, Secured Debt 2</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Variable rate</t>
        </is>
      </c>
      <c r="C1167" s="11" t="n">
        <v>0.06</v>
      </c>
      <c r="D1167" s="4" t="inlineStr">
        <is>
          <t>[3],[5]</t>
        </is>
      </c>
      <c r="E1167" s="10" t="n">
        <v>0.0575</v>
      </c>
      <c r="F1167" s="4" t="inlineStr">
        <is>
          <t>[6],[7]</t>
        </is>
      </c>
    </row>
    <row r="1168">
      <c r="A1168" s="4" t="inlineStr">
        <is>
          <t>Effective yield</t>
        </is>
      </c>
      <c r="C1168" s="10" t="n">
        <v>0.117</v>
      </c>
      <c r="D1168" s="4" t="inlineStr">
        <is>
          <t>[3],[5]</t>
        </is>
      </c>
      <c r="E1168" s="10" t="n">
        <v>0.0969</v>
      </c>
      <c r="F1168" s="4" t="inlineStr">
        <is>
          <t>[6],[7]</t>
        </is>
      </c>
    </row>
    <row r="1169">
      <c r="A1169" s="4" t="inlineStr">
        <is>
          <t>Investment, Identifier [Axis]: Student Resource Center, LLC, Secured Debt</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Variable rate</t>
        </is>
      </c>
      <c r="B1171" s="4" t="inlineStr">
        <is>
          <t>[6]</t>
        </is>
      </c>
      <c r="C1171" s="4" t="inlineStr">
        <is>
          <t xml:space="preserve"> </t>
        </is>
      </c>
      <c r="E1171" s="10" t="n">
        <v>0.08500000000000001</v>
      </c>
    </row>
    <row r="1172">
      <c r="A1172" s="4" t="inlineStr">
        <is>
          <t>Effective yield</t>
        </is>
      </c>
      <c r="C1172" s="10" t="n">
        <v>0.08500000000000001</v>
      </c>
      <c r="D1172" s="4" t="inlineStr">
        <is>
          <t>[3],[10]</t>
        </is>
      </c>
      <c r="E1172" s="10" t="n">
        <v>0.1327</v>
      </c>
      <c r="F1172" s="4" t="inlineStr">
        <is>
          <t>[6]</t>
        </is>
      </c>
    </row>
    <row r="1173">
      <c r="A1173" s="4" t="inlineStr">
        <is>
          <t>Investment, Identifier [Axis]: Student Resource Center, LLC, Secured Debt 1</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Variable rate</t>
        </is>
      </c>
      <c r="C1175" s="4" t="inlineStr">
        <is>
          <t xml:space="preserve"> </t>
        </is>
      </c>
      <c r="E1175" s="10" t="n">
        <v>0.08500000000000001</v>
      </c>
    </row>
    <row r="1176">
      <c r="A1176" s="4" t="inlineStr">
        <is>
          <t>Effective yield</t>
        </is>
      </c>
      <c r="C1176" s="4" t="inlineStr">
        <is>
          <t xml:space="preserve"> </t>
        </is>
      </c>
      <c r="E1176" s="10" t="n">
        <v>0.1327</v>
      </c>
    </row>
    <row r="1177">
      <c r="A1177" s="4" t="inlineStr">
        <is>
          <t>Investment, Identifier [Axis]: Tedder Industries, LLC, Secured Debt 1</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Effective yield</t>
        </is>
      </c>
      <c r="C1179" s="11" t="n">
        <v>0.12</v>
      </c>
      <c r="D1179" s="4" t="inlineStr">
        <is>
          <t>[17]</t>
        </is>
      </c>
      <c r="E1179" s="11" t="n">
        <v>0.12</v>
      </c>
    </row>
    <row r="1180">
      <c r="A1180" s="4" t="inlineStr">
        <is>
          <t>Investment, Identifier [Axis]: Tedder Industries, LLC, Secured Debt 2</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Effective yield</t>
        </is>
      </c>
      <c r="C1182" s="11" t="n">
        <v>0.12</v>
      </c>
      <c r="D1182" s="4" t="inlineStr">
        <is>
          <t>[17]</t>
        </is>
      </c>
      <c r="E1182" s="11" t="n">
        <v>0.12</v>
      </c>
    </row>
    <row r="1183">
      <c r="A1183" s="4" t="inlineStr">
        <is>
          <t>Investment, Identifier [Axis]: The Affiliati Network, LLC, Secured Debt 1</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Effective yield</t>
        </is>
      </c>
      <c r="C1185" s="11" t="n">
        <v>0.13</v>
      </c>
      <c r="E1185" s="11" t="n">
        <v>0.13</v>
      </c>
    </row>
    <row r="1186">
      <c r="A1186" s="4" t="inlineStr">
        <is>
          <t>Investment, Identifier [Axis]: The Affiliati Network, LLC, Secured Debt 2</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Effective yield</t>
        </is>
      </c>
      <c r="C1188" s="11" t="n">
        <v>0.13</v>
      </c>
      <c r="E1188" s="11" t="n">
        <v>0.13</v>
      </c>
    </row>
    <row r="1189">
      <c r="A1189" s="4" t="inlineStr">
        <is>
          <t>Investment, Identifier [Axis]: Trantech Radiator Topco, LLC, Secured Debt 1</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Effective yield</t>
        </is>
      </c>
      <c r="C1191" s="11" t="n">
        <v>0.08</v>
      </c>
      <c r="E1191" s="4" t="inlineStr">
        <is>
          <t xml:space="preserve"> </t>
        </is>
      </c>
    </row>
    <row r="1192">
      <c r="A1192" s="4" t="inlineStr">
        <is>
          <t>Investment, Identifier [Axis]: Trantech Radiator Topco, LLC, Secured Debt 2</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Effective yield</t>
        </is>
      </c>
      <c r="C1194" s="11" t="n">
        <v>0.12</v>
      </c>
      <c r="E1194" s="11" t="n">
        <v>0.12</v>
      </c>
    </row>
    <row r="1195">
      <c r="A1195" s="4" t="inlineStr">
        <is>
          <t>Investment, Identifier [Axis]: U.S. TelePacific Corp., Secured Debt</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Variable rate</t>
        </is>
      </c>
      <c r="B1197" s="4" t="inlineStr">
        <is>
          <t>[1],[7]</t>
        </is>
      </c>
      <c r="C1197" s="4" t="inlineStr">
        <is>
          <t xml:space="preserve"> </t>
        </is>
      </c>
      <c r="E1197" s="10" t="n">
        <v>0.0125</v>
      </c>
    </row>
    <row r="1198">
      <c r="A1198" s="4" t="inlineStr">
        <is>
          <t>Effective yield</t>
        </is>
      </c>
      <c r="B1198" s="4" t="inlineStr">
        <is>
          <t>[1],[7]</t>
        </is>
      </c>
      <c r="C1198" s="4" t="inlineStr">
        <is>
          <t xml:space="preserve"> </t>
        </is>
      </c>
      <c r="E1198" s="10" t="n">
        <v>0.1157</v>
      </c>
    </row>
    <row r="1199">
      <c r="A1199" s="4" t="inlineStr">
        <is>
          <t>Investment, Identifier [Axis]: U.S. TelePacific Corp., Secured Debt 1</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Variable rate</t>
        </is>
      </c>
      <c r="B1201" s="4" t="inlineStr">
        <is>
          <t>[2],[5],[10]</t>
        </is>
      </c>
      <c r="C1201" s="10" t="n">
        <v>0.07149999999999999</v>
      </c>
      <c r="E1201" s="4" t="inlineStr">
        <is>
          <t xml:space="preserve"> </t>
        </is>
      </c>
    </row>
    <row r="1202">
      <c r="A1202" s="4" t="inlineStr">
        <is>
          <t>Effective yield</t>
        </is>
      </c>
      <c r="B1202" s="4" t="inlineStr">
        <is>
          <t>[2],[5],[10]</t>
        </is>
      </c>
      <c r="C1202" s="10" t="n">
        <v>0.1253</v>
      </c>
      <c r="E1202" s="4" t="inlineStr">
        <is>
          <t xml:space="preserve"> </t>
        </is>
      </c>
    </row>
    <row r="1203">
      <c r="A1203" s="4" t="inlineStr">
        <is>
          <t>Investment, Identifier [Axis]: US Bank Money Market Account</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Effective yield</t>
        </is>
      </c>
      <c r="C1205" s="4" t="inlineStr">
        <is>
          <t xml:space="preserve"> </t>
        </is>
      </c>
      <c r="E1205" s="12" t="n">
        <v>5e-05</v>
      </c>
    </row>
    <row r="1206">
      <c r="A1206" s="4" t="inlineStr">
        <is>
          <t>Investment, Identifier [Axis]: USA DeBusk LLC, Secured Debt</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Variable rate</t>
        </is>
      </c>
      <c r="B1208" s="4" t="inlineStr">
        <is>
          <t>[6],[7]</t>
        </is>
      </c>
      <c r="C1208" s="4" t="inlineStr">
        <is>
          <t xml:space="preserve"> </t>
        </is>
      </c>
      <c r="E1208" s="10" t="n">
        <v>0.0575</v>
      </c>
    </row>
    <row r="1209">
      <c r="A1209" s="4" t="inlineStr">
        <is>
          <t>Effective yield</t>
        </is>
      </c>
      <c r="B1209" s="4" t="inlineStr">
        <is>
          <t>[6],[7]</t>
        </is>
      </c>
      <c r="C1209" s="4" t="inlineStr">
        <is>
          <t xml:space="preserve"> </t>
        </is>
      </c>
      <c r="E1209" s="10" t="n">
        <v>0.0982</v>
      </c>
    </row>
    <row r="1210">
      <c r="A1210" s="4" t="inlineStr">
        <is>
          <t>Investment, Identifier [Axis]: USA DeBusk LLC, Secured Debt 1</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Variable rate</t>
        </is>
      </c>
      <c r="B1212" s="4" t="inlineStr">
        <is>
          <t>[3],[5]</t>
        </is>
      </c>
      <c r="C1212" s="11" t="n">
        <v>0.06</v>
      </c>
      <c r="E1212" s="4" t="inlineStr">
        <is>
          <t xml:space="preserve"> </t>
        </is>
      </c>
    </row>
    <row r="1213">
      <c r="A1213" s="4" t="inlineStr">
        <is>
          <t>Effective yield</t>
        </is>
      </c>
      <c r="B1213" s="4" t="inlineStr">
        <is>
          <t>[3],[5]</t>
        </is>
      </c>
      <c r="C1213" s="10" t="n">
        <v>0.1146</v>
      </c>
      <c r="E1213" s="4" t="inlineStr">
        <is>
          <t xml:space="preserve"> </t>
        </is>
      </c>
    </row>
    <row r="1214">
      <c r="A1214" s="4" t="inlineStr">
        <is>
          <t>Investment, Identifier [Axis]: USA DeBusk LLC, Secured Debt 2</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Variable rate</t>
        </is>
      </c>
      <c r="B1216" s="4" t="inlineStr">
        <is>
          <t>[3],[5]</t>
        </is>
      </c>
      <c r="C1216" s="10" t="n">
        <v>0.065</v>
      </c>
      <c r="E1216" s="4" t="inlineStr">
        <is>
          <t xml:space="preserve"> </t>
        </is>
      </c>
    </row>
    <row r="1217">
      <c r="A1217" s="4" t="inlineStr">
        <is>
          <t>Effective yield</t>
        </is>
      </c>
      <c r="B1217" s="4" t="inlineStr">
        <is>
          <t>[3],[5]</t>
        </is>
      </c>
      <c r="C1217" s="10" t="n">
        <v>0.1196</v>
      </c>
      <c r="E1217" s="4" t="inlineStr">
        <is>
          <t xml:space="preserve"> </t>
        </is>
      </c>
    </row>
    <row r="1218">
      <c r="A1218" s="4" t="inlineStr">
        <is>
          <t>Investment, Identifier [Axis]: USA DeBusk LLC, Secured Debt 3</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Variable rate</t>
        </is>
      </c>
      <c r="B1220" s="4" t="inlineStr">
        <is>
          <t>[3],[5]</t>
        </is>
      </c>
      <c r="C1220" s="10" t="n">
        <v>0.065</v>
      </c>
      <c r="E1220" s="4" t="inlineStr">
        <is>
          <t xml:space="preserve"> </t>
        </is>
      </c>
    </row>
    <row r="1221">
      <c r="A1221" s="4" t="inlineStr">
        <is>
          <t>Effective yield</t>
        </is>
      </c>
      <c r="B1221" s="4" t="inlineStr">
        <is>
          <t>[3],[5]</t>
        </is>
      </c>
      <c r="C1221" s="10" t="n">
        <v>0.1196</v>
      </c>
      <c r="E1221" s="4" t="inlineStr">
        <is>
          <t xml:space="preserve"> </t>
        </is>
      </c>
    </row>
    <row r="1222">
      <c r="A1222" s="4" t="inlineStr">
        <is>
          <t>Investment, Identifier [Axis]: UserZoom Technologies, Inc., Secured Debt</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Variable rate</t>
        </is>
      </c>
      <c r="B1224" s="4" t="inlineStr">
        <is>
          <t>[3],[5]</t>
        </is>
      </c>
      <c r="C1224" s="10" t="n">
        <v>0.075</v>
      </c>
      <c r="E1224" s="4" t="inlineStr">
        <is>
          <t xml:space="preserve"> </t>
        </is>
      </c>
    </row>
    <row r="1225">
      <c r="A1225" s="4" t="inlineStr">
        <is>
          <t>Effective yield</t>
        </is>
      </c>
      <c r="B1225" s="4" t="inlineStr">
        <is>
          <t>[3],[5]</t>
        </is>
      </c>
      <c r="C1225" s="10" t="n">
        <v>0.1299</v>
      </c>
      <c r="E1225" s="4" t="inlineStr">
        <is>
          <t xml:space="preserve"> </t>
        </is>
      </c>
    </row>
    <row r="1226">
      <c r="A1226" s="4" t="inlineStr">
        <is>
          <t>Investment, Identifier [Axis]: VVS Holdco LLC, Secured Debt 1</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Variable rate</t>
        </is>
      </c>
      <c r="C1228" s="11" t="n">
        <v>0.06</v>
      </c>
      <c r="D1228" s="4" t="inlineStr">
        <is>
          <t>[4],[5],[17]</t>
        </is>
      </c>
      <c r="E1228" s="11" t="n">
        <v>0.06</v>
      </c>
      <c r="F1228" s="4" t="inlineStr">
        <is>
          <t>[7],[13]</t>
        </is>
      </c>
    </row>
    <row r="1229">
      <c r="A1229" s="4" t="inlineStr">
        <is>
          <t>Investment, Identifier [Axis]: VVS Holdco LLC, Secured Debt 2</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Effective yield</t>
        </is>
      </c>
      <c r="C1231" s="10" t="n">
        <v>0.115</v>
      </c>
      <c r="E1231" s="10" t="n">
        <v>0.115</v>
      </c>
      <c r="F1231" s="4" t="inlineStr">
        <is>
          <t>[13]</t>
        </is>
      </c>
    </row>
    <row r="1232">
      <c r="A1232" s="4" t="inlineStr">
        <is>
          <t>Investment, Identifier [Axis]: Vida Capital, Inc, Secured Debt</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Variable rate</t>
        </is>
      </c>
      <c r="B1234" s="4" t="inlineStr">
        <is>
          <t>[1]</t>
        </is>
      </c>
      <c r="C1234" s="4" t="inlineStr">
        <is>
          <t xml:space="preserve"> </t>
        </is>
      </c>
      <c r="E1234" s="11" t="n">
        <v>0.06</v>
      </c>
    </row>
    <row r="1235">
      <c r="A1235" s="4" t="inlineStr">
        <is>
          <t>Effective yield</t>
        </is>
      </c>
      <c r="B1235" s="4" t="inlineStr">
        <is>
          <t>[1]</t>
        </is>
      </c>
      <c r="C1235" s="4" t="inlineStr">
        <is>
          <t xml:space="preserve"> </t>
        </is>
      </c>
      <c r="E1235" s="10" t="n">
        <v>0.1038</v>
      </c>
    </row>
    <row r="1236">
      <c r="A1236" s="4" t="inlineStr">
        <is>
          <t>Investment, Identifier [Axis]: Vitesse Systems, Secured Debt</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Variable rate</t>
        </is>
      </c>
      <c r="B1238" s="4" t="inlineStr">
        <is>
          <t>[3],[5]</t>
        </is>
      </c>
      <c r="C1238" s="11" t="n">
        <v>0.07000000000000001</v>
      </c>
      <c r="E1238" s="4" t="inlineStr">
        <is>
          <t xml:space="preserve"> </t>
        </is>
      </c>
    </row>
    <row r="1239">
      <c r="A1239" s="4" t="inlineStr">
        <is>
          <t>Effective yield</t>
        </is>
      </c>
      <c r="B1239" s="4" t="inlineStr">
        <is>
          <t>[3],[5]</t>
        </is>
      </c>
      <c r="C1239" s="10" t="n">
        <v>0.1263</v>
      </c>
      <c r="E1239" s="4" t="inlineStr">
        <is>
          <t xml:space="preserve"> </t>
        </is>
      </c>
    </row>
    <row r="1240">
      <c r="A1240" s="4" t="inlineStr">
        <is>
          <t>Investment, Identifier [Axis]: Volusion, LLC, Secured Debt</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Effective yield</t>
        </is>
      </c>
      <c r="C1242" s="11" t="n">
        <v>0.1</v>
      </c>
      <c r="E1242" s="10" t="n">
        <v>0.115</v>
      </c>
      <c r="F1242" s="4" t="inlineStr">
        <is>
          <t>[12]</t>
        </is>
      </c>
    </row>
    <row r="1243">
      <c r="A1243" s="4" t="inlineStr">
        <is>
          <t>Investment, Identifier [Axis]: Volusion, LLC, Secured Debt 1</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Effective yield</t>
        </is>
      </c>
      <c r="C1245" s="11" t="n">
        <v>0.1</v>
      </c>
      <c r="E1245" s="4" t="inlineStr">
        <is>
          <t xml:space="preserve"> </t>
        </is>
      </c>
    </row>
    <row r="1246">
      <c r="A1246" s="4" t="inlineStr">
        <is>
          <t>Investment, Identifier [Axis]: Volusion, LLC, Secured Debt 2</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Effective yield</t>
        </is>
      </c>
      <c r="C1248" s="10" t="n">
        <v>0.115</v>
      </c>
      <c r="E1248" s="4" t="inlineStr">
        <is>
          <t xml:space="preserve"> </t>
        </is>
      </c>
    </row>
    <row r="1249">
      <c r="A1249" s="4" t="inlineStr">
        <is>
          <t>Investment, Identifier [Axis]: Volusion, LLC, Unsecured Convertible Debt</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Effective yield</t>
        </is>
      </c>
      <c r="C1251" s="11" t="n">
        <v>0.08</v>
      </c>
      <c r="E1251" s="11" t="n">
        <v>0.08</v>
      </c>
    </row>
    <row r="1252">
      <c r="A1252" s="4" t="inlineStr">
        <is>
          <t>Investment, Identifier [Axis]: Wall Street Prep, Inc., Secured Debt 1</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Variable rate</t>
        </is>
      </c>
      <c r="C1254" s="11" t="n">
        <v>0.07000000000000001</v>
      </c>
      <c r="D1254" s="4" t="inlineStr">
        <is>
          <t>[3],[4],[5]</t>
        </is>
      </c>
      <c r="E1254" s="11" t="n">
        <v>0.07000000000000001</v>
      </c>
      <c r="F1254" s="4" t="inlineStr">
        <is>
          <t>[6],[7]</t>
        </is>
      </c>
    </row>
    <row r="1255">
      <c r="A1255" s="4" t="inlineStr">
        <is>
          <t>Investment, Identifier [Axis]: Wall Street Prep, Inc., Secured Debt 2</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Variable rate</t>
        </is>
      </c>
      <c r="C1257" s="11" t="n">
        <v>0.07000000000000001</v>
      </c>
      <c r="D1257" s="4" t="inlineStr">
        <is>
          <t>[3],[5]</t>
        </is>
      </c>
      <c r="E1257" s="11" t="n">
        <v>0.07000000000000001</v>
      </c>
      <c r="F1257" s="4" t="inlineStr">
        <is>
          <t>[6],[7]</t>
        </is>
      </c>
    </row>
    <row r="1258">
      <c r="A1258" s="4" t="inlineStr">
        <is>
          <t>Effective yield</t>
        </is>
      </c>
      <c r="C1258" s="10" t="n">
        <v>0.1254</v>
      </c>
      <c r="D1258" s="4" t="inlineStr">
        <is>
          <t>[3],[5]</t>
        </is>
      </c>
      <c r="E1258" s="10" t="n">
        <v>0.1074</v>
      </c>
      <c r="F1258" s="4" t="inlineStr">
        <is>
          <t>[6],[7]</t>
        </is>
      </c>
    </row>
    <row r="1259">
      <c r="A1259" s="4" t="inlineStr">
        <is>
          <t>Investment, Identifier [Axis]: Watterson Brands, LLC, Secured Debt 1</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Variable rate</t>
        </is>
      </c>
      <c r="C1261" s="11" t="n">
        <v>0.06</v>
      </c>
      <c r="D1261" s="4" t="inlineStr">
        <is>
          <t>[3],[5],[32]</t>
        </is>
      </c>
      <c r="E1261" s="11" t="n">
        <v>0.06</v>
      </c>
      <c r="F1261" s="4" t="inlineStr">
        <is>
          <t>[6],[7]</t>
        </is>
      </c>
    </row>
    <row r="1262">
      <c r="A1262" s="4" t="inlineStr">
        <is>
          <t>Effective yield</t>
        </is>
      </c>
      <c r="C1262" s="10" t="n">
        <v>0.115</v>
      </c>
      <c r="D1262" s="4" t="inlineStr">
        <is>
          <t>[3],[5],[32]</t>
        </is>
      </c>
      <c r="E1262" s="10" t="n">
        <v>0.1073</v>
      </c>
      <c r="F1262" s="4" t="inlineStr">
        <is>
          <t>[6],[7]</t>
        </is>
      </c>
    </row>
    <row r="1263">
      <c r="A1263" s="4" t="inlineStr">
        <is>
          <t>Investment, Identifier [Axis]: Watterson Brands, LLC, Secured Debt 2</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Variable rate</t>
        </is>
      </c>
      <c r="C1265" s="11" t="n">
        <v>0.06</v>
      </c>
      <c r="D1265" s="4" t="inlineStr">
        <is>
          <t>[3],[5]</t>
        </is>
      </c>
      <c r="E1265" s="11" t="n">
        <v>0.06</v>
      </c>
      <c r="F1265" s="4" t="inlineStr">
        <is>
          <t>[6],[7]</t>
        </is>
      </c>
    </row>
    <row r="1266">
      <c r="A1266" s="4" t="inlineStr">
        <is>
          <t>Effective yield</t>
        </is>
      </c>
      <c r="C1266" s="10" t="n">
        <v>0.115</v>
      </c>
      <c r="D1266" s="4" t="inlineStr">
        <is>
          <t>[3],[5]</t>
        </is>
      </c>
      <c r="E1266" s="10" t="n">
        <v>0.1073</v>
      </c>
      <c r="F1266" s="4" t="inlineStr">
        <is>
          <t>[6],[7]</t>
        </is>
      </c>
    </row>
    <row r="1267">
      <c r="A1267" s="4" t="inlineStr">
        <is>
          <t>Investment, Identifier [Axis]: Watterson Brands, LLC, Secured Debt 3</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Variable rate</t>
        </is>
      </c>
      <c r="C1269" s="11" t="n">
        <v>0.06</v>
      </c>
      <c r="D1269" s="4" t="inlineStr">
        <is>
          <t>[3],[5]</t>
        </is>
      </c>
      <c r="E1269" s="11" t="n">
        <v>0.06</v>
      </c>
      <c r="F1269" s="4" t="inlineStr">
        <is>
          <t>[6],[7]</t>
        </is>
      </c>
    </row>
    <row r="1270">
      <c r="A1270" s="4" t="inlineStr">
        <is>
          <t>Effective yield</t>
        </is>
      </c>
      <c r="C1270" s="10" t="n">
        <v>0.115</v>
      </c>
      <c r="D1270" s="4" t="inlineStr">
        <is>
          <t>[3],[5]</t>
        </is>
      </c>
      <c r="E1270" s="10" t="n">
        <v>0.1073</v>
      </c>
      <c r="F1270" s="4" t="inlineStr">
        <is>
          <t>[6],[7]</t>
        </is>
      </c>
    </row>
    <row r="1271">
      <c r="A1271" s="4" t="inlineStr">
        <is>
          <t>Investment, Identifier [Axis]: Watterson Brands, LLC, Secured Debt 4</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Variable rate</t>
        </is>
      </c>
      <c r="B1273" s="4" t="inlineStr">
        <is>
          <t>[3],[5]</t>
        </is>
      </c>
      <c r="C1273" s="11" t="n">
        <v>0.06</v>
      </c>
      <c r="E1273" s="4" t="inlineStr">
        <is>
          <t xml:space="preserve"> </t>
        </is>
      </c>
    </row>
    <row r="1274">
      <c r="A1274" s="4" t="inlineStr">
        <is>
          <t>Effective yield</t>
        </is>
      </c>
      <c r="B1274" s="4" t="inlineStr">
        <is>
          <t>[3],[5]</t>
        </is>
      </c>
      <c r="C1274" s="10" t="n">
        <v>0.115</v>
      </c>
      <c r="E1274" s="4" t="inlineStr">
        <is>
          <t xml:space="preserve"> </t>
        </is>
      </c>
    </row>
    <row r="1275">
      <c r="A1275" s="4" t="inlineStr">
        <is>
          <t>Investment, Identifier [Axis]: West Star Aviation Acquisition, LLC, Secured Debt 1</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Variable rate</t>
        </is>
      </c>
      <c r="C1277" s="11" t="n">
        <v>0.06</v>
      </c>
      <c r="D1277" s="4" t="inlineStr">
        <is>
          <t>[3],[5],[42]</t>
        </is>
      </c>
      <c r="E1277" s="11" t="n">
        <v>0.06</v>
      </c>
      <c r="F1277" s="4" t="inlineStr">
        <is>
          <t>[6],[7]</t>
        </is>
      </c>
    </row>
    <row r="1278">
      <c r="A1278" s="4" t="inlineStr">
        <is>
          <t>Effective yield</t>
        </is>
      </c>
      <c r="B1278" s="4" t="inlineStr">
        <is>
          <t>[3],[5],[42]</t>
        </is>
      </c>
      <c r="C1278" s="10" t="n">
        <v>0.1134</v>
      </c>
      <c r="E1278" s="4" t="inlineStr">
        <is>
          <t xml:space="preserve"> </t>
        </is>
      </c>
    </row>
    <row r="1279">
      <c r="A1279" s="4" t="inlineStr">
        <is>
          <t>Investment, Identifier [Axis]: West Star Aviation Acquisition, LLC, Secured Debt 2</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Variable rate</t>
        </is>
      </c>
      <c r="C1281" s="11" t="n">
        <v>0.06</v>
      </c>
      <c r="D1281" s="4" t="inlineStr">
        <is>
          <t>[3],[5]</t>
        </is>
      </c>
      <c r="E1281" s="11" t="n">
        <v>0.06</v>
      </c>
      <c r="F1281" s="4" t="inlineStr">
        <is>
          <t>[6],[7]</t>
        </is>
      </c>
    </row>
    <row r="1282">
      <c r="A1282" s="4" t="inlineStr">
        <is>
          <t>Effective yield</t>
        </is>
      </c>
      <c r="C1282" s="10" t="n">
        <v>0.1135</v>
      </c>
      <c r="D1282" s="4" t="inlineStr">
        <is>
          <t>[3],[5]</t>
        </is>
      </c>
      <c r="E1282" s="10" t="n">
        <v>0.0859</v>
      </c>
      <c r="F1282" s="4" t="inlineStr">
        <is>
          <t>[6],[7]</t>
        </is>
      </c>
    </row>
    <row r="1283">
      <c r="A1283" s="4" t="inlineStr">
        <is>
          <t>Investment, Identifier [Axis]: West Star Aviation Acquisition, LLC, Secured Debt 3</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Variable rate</t>
        </is>
      </c>
      <c r="B1285" s="4" t="inlineStr">
        <is>
          <t>[3],[5]</t>
        </is>
      </c>
      <c r="C1285" s="11" t="n">
        <v>0.06</v>
      </c>
      <c r="E1285" s="4" t="inlineStr">
        <is>
          <t xml:space="preserve"> </t>
        </is>
      </c>
    </row>
    <row r="1286">
      <c r="A1286" s="4" t="inlineStr">
        <is>
          <t>Effective yield</t>
        </is>
      </c>
      <c r="B1286" s="4" t="inlineStr">
        <is>
          <t>[3],[5]</t>
        </is>
      </c>
      <c r="C1286" s="10" t="n">
        <v>0.1135</v>
      </c>
      <c r="E1286" s="4" t="inlineStr">
        <is>
          <t xml:space="preserve"> </t>
        </is>
      </c>
    </row>
    <row r="1287">
      <c r="A1287" s="4" t="inlineStr">
        <is>
          <t>Investment, Identifier [Axis]: Winter Services LLC, Secured Debt 1</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Variable rate</t>
        </is>
      </c>
      <c r="C1289" s="11" t="n">
        <v>0.07000000000000001</v>
      </c>
      <c r="D1289" s="4" t="inlineStr">
        <is>
          <t>[3],[5],[43]</t>
        </is>
      </c>
      <c r="E1289" s="11" t="n">
        <v>0.07000000000000001</v>
      </c>
      <c r="F1289" s="4" t="inlineStr">
        <is>
          <t>[6],[7]</t>
        </is>
      </c>
    </row>
    <row r="1290">
      <c r="A1290" s="4" t="inlineStr">
        <is>
          <t>Effective yield</t>
        </is>
      </c>
      <c r="B1290" s="4" t="inlineStr">
        <is>
          <t>[3],[5],[43]</t>
        </is>
      </c>
      <c r="C1290" s="10" t="n">
        <v>0.1264</v>
      </c>
      <c r="E1290" s="4" t="inlineStr">
        <is>
          <t xml:space="preserve"> </t>
        </is>
      </c>
    </row>
    <row r="1291">
      <c r="A1291" s="4" t="inlineStr">
        <is>
          <t>Investment, Identifier [Axis]: Winter Services LLC, Secured Debt 2</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Variable rate</t>
        </is>
      </c>
      <c r="C1293" s="11" t="n">
        <v>0.07000000000000001</v>
      </c>
      <c r="D1293" s="4" t="inlineStr">
        <is>
          <t>[3],[5]</t>
        </is>
      </c>
      <c r="E1293" s="11" t="n">
        <v>0.07000000000000001</v>
      </c>
      <c r="F1293" s="4" t="inlineStr">
        <is>
          <t>[6],[7]</t>
        </is>
      </c>
    </row>
    <row r="1294">
      <c r="A1294" s="4" t="inlineStr">
        <is>
          <t>Effective yield</t>
        </is>
      </c>
      <c r="B1294" s="4" t="inlineStr">
        <is>
          <t>[3],[5]</t>
        </is>
      </c>
      <c r="C1294" s="10" t="n">
        <v>0.1266</v>
      </c>
      <c r="E1294" s="4" t="inlineStr">
        <is>
          <t xml:space="preserve"> </t>
        </is>
      </c>
    </row>
    <row r="1295">
      <c r="A1295" s="4" t="inlineStr">
        <is>
          <t>Investment, Identifier [Axis]: Winter Services LLC, Secured Debt 3</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Variable rate</t>
        </is>
      </c>
      <c r="C1297" s="11" t="n">
        <v>0.07000000000000001</v>
      </c>
      <c r="D1297" s="4" t="inlineStr">
        <is>
          <t>[3],[5]</t>
        </is>
      </c>
      <c r="E1297" s="11" t="n">
        <v>0.07000000000000001</v>
      </c>
      <c r="F1297" s="4" t="inlineStr">
        <is>
          <t>[6],[7]</t>
        </is>
      </c>
    </row>
    <row r="1298">
      <c r="A1298" s="4" t="inlineStr">
        <is>
          <t>Effective yield</t>
        </is>
      </c>
      <c r="C1298" s="10" t="n">
        <v>0.1266</v>
      </c>
      <c r="D1298" s="4" t="inlineStr">
        <is>
          <t>[3],[5]</t>
        </is>
      </c>
      <c r="E1298" s="10" t="n">
        <v>0.1074</v>
      </c>
      <c r="F1298" s="4" t="inlineStr">
        <is>
          <t>[6],[7]</t>
        </is>
      </c>
    </row>
    <row r="1299">
      <c r="A1299" s="4" t="inlineStr">
        <is>
          <t>Investment, Identifier [Axis]: World Micro Holdings, LLC, Secured Debt</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Effective yield</t>
        </is>
      </c>
      <c r="C1301" s="11" t="n">
        <v>0.13</v>
      </c>
      <c r="E1301" s="11" t="n">
        <v>0.13</v>
      </c>
    </row>
    <row r="1302">
      <c r="A1302" s="4" t="inlineStr">
        <is>
          <t>Investment, Identifier [Axis]: Xenon Arc, Inc., Secured Debt 1</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Variable rate</t>
        </is>
      </c>
      <c r="C1304" s="10" t="n">
        <v>0.0525</v>
      </c>
      <c r="D1304" s="4" t="inlineStr">
        <is>
          <t>[3],[4],[5]</t>
        </is>
      </c>
      <c r="E1304" s="10" t="n">
        <v>0.0525</v>
      </c>
      <c r="F1304" s="4" t="inlineStr">
        <is>
          <t>[6]</t>
        </is>
      </c>
    </row>
    <row r="1305">
      <c r="A1305" s="4" t="inlineStr">
        <is>
          <t>Investment, Identifier [Axis]: Xenon Arc, Inc., Secured Debt 2</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Variable rate</t>
        </is>
      </c>
      <c r="C1307" s="10" t="n">
        <v>0.0575</v>
      </c>
      <c r="D1307" s="4" t="inlineStr">
        <is>
          <t>[3],[5]</t>
        </is>
      </c>
      <c r="E1307" s="10" t="n">
        <v>0.0525</v>
      </c>
      <c r="F1307" s="4" t="inlineStr">
        <is>
          <t>[6]</t>
        </is>
      </c>
    </row>
    <row r="1308">
      <c r="A1308" s="4" t="inlineStr">
        <is>
          <t>Effective yield</t>
        </is>
      </c>
      <c r="C1308" s="10" t="n">
        <v>0.1122</v>
      </c>
      <c r="D1308" s="4" t="inlineStr">
        <is>
          <t>[3],[5]</t>
        </is>
      </c>
      <c r="E1308" s="10" t="n">
        <v>0.1084</v>
      </c>
      <c r="F1308" s="4" t="inlineStr">
        <is>
          <t>[6]</t>
        </is>
      </c>
    </row>
    <row r="1309">
      <c r="A1309" s="4" t="inlineStr">
        <is>
          <t>Investment, Identifier [Axis]: Xenon Arc, Inc., Secured Debt 3</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Variable rate</t>
        </is>
      </c>
      <c r="C1311" s="10" t="n">
        <v>0.0575</v>
      </c>
      <c r="D1311" s="4" t="inlineStr">
        <is>
          <t>[3],[5]</t>
        </is>
      </c>
      <c r="E1311" s="10" t="n">
        <v>0.0525</v>
      </c>
      <c r="F1311" s="4" t="inlineStr">
        <is>
          <t>[6]</t>
        </is>
      </c>
    </row>
    <row r="1312">
      <c r="A1312" s="4" t="inlineStr">
        <is>
          <t>Effective yield</t>
        </is>
      </c>
      <c r="C1312" s="10" t="n">
        <v>0.1125</v>
      </c>
      <c r="D1312" s="4" t="inlineStr">
        <is>
          <t>[3],[5]</t>
        </is>
      </c>
      <c r="E1312" s="10" t="n">
        <v>0.0863</v>
      </c>
      <c r="F1312" s="4" t="inlineStr">
        <is>
          <t>[6]</t>
        </is>
      </c>
    </row>
    <row r="1313">
      <c r="A1313" s="4" t="inlineStr">
        <is>
          <t>Investment, Identifier [Axis]: YS Garments, LLC, Secured Debt</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Variable rate</t>
        </is>
      </c>
      <c r="C1315" s="10" t="n">
        <v>0.075</v>
      </c>
      <c r="D1315" s="4" t="inlineStr">
        <is>
          <t>[2],[5]</t>
        </is>
      </c>
      <c r="E1315" s="10" t="n">
        <v>0.055</v>
      </c>
      <c r="F1315" s="4" t="inlineStr">
        <is>
          <t>[1],[7]</t>
        </is>
      </c>
    </row>
    <row r="1316">
      <c r="A1316" s="4" t="inlineStr">
        <is>
          <t>Effective yield</t>
        </is>
      </c>
      <c r="C1316" s="11" t="n">
        <v>0.13</v>
      </c>
      <c r="D1316" s="4" t="inlineStr">
        <is>
          <t>[2],[5]</t>
        </is>
      </c>
      <c r="E1316" s="10" t="n">
        <v>0.0951</v>
      </c>
      <c r="F1316" s="4" t="inlineStr">
        <is>
          <t>[1],[7]</t>
        </is>
      </c>
    </row>
    <row r="1317">
      <c r="A1317" s="4" t="inlineStr">
        <is>
          <t>Investment, Identifier [Axis]: Zips Car Wash, LLC, Secured Debt 1</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Variable rate</t>
        </is>
      </c>
      <c r="C1319" s="10" t="n">
        <v>0.0725</v>
      </c>
      <c r="D1319" s="4" t="inlineStr">
        <is>
          <t>[3],[5],[44]</t>
        </is>
      </c>
      <c r="E1319" s="10" t="n">
        <v>0.0725</v>
      </c>
      <c r="F1319" s="4" t="inlineStr">
        <is>
          <t>[6],[7]</t>
        </is>
      </c>
    </row>
    <row r="1320">
      <c r="A1320" s="4" t="inlineStr">
        <is>
          <t>Effective yield</t>
        </is>
      </c>
      <c r="C1320" s="10" t="n">
        <v>0.1271</v>
      </c>
      <c r="D1320" s="4" t="inlineStr">
        <is>
          <t>[3],[5],[44]</t>
        </is>
      </c>
      <c r="E1320" s="10" t="n">
        <v>0.1167</v>
      </c>
      <c r="F1320" s="4" t="inlineStr">
        <is>
          <t>[6],[7]</t>
        </is>
      </c>
    </row>
    <row r="1321">
      <c r="A1321" s="4" t="inlineStr">
        <is>
          <t>Investment, Identifier [Axis]: Zips Car Wash, LLC, Secured Debt 2</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Variable rate</t>
        </is>
      </c>
      <c r="C1323" s="10" t="n">
        <v>0.0725</v>
      </c>
      <c r="D1323" s="4" t="inlineStr">
        <is>
          <t>[3],[5],[44]</t>
        </is>
      </c>
      <c r="E1323" s="10" t="n">
        <v>0.0725</v>
      </c>
      <c r="F1323" s="4" t="inlineStr">
        <is>
          <t>[6],[7],[45]</t>
        </is>
      </c>
    </row>
    <row r="1324">
      <c r="A1324" s="4" t="inlineStr">
        <is>
          <t>Effective yield</t>
        </is>
      </c>
      <c r="C1324" s="10" t="n">
        <v>0.1271</v>
      </c>
      <c r="D1324" s="4" t="inlineStr">
        <is>
          <t>[3],[5],[44]</t>
        </is>
      </c>
      <c r="E1324" s="10" t="n">
        <v>0.1167</v>
      </c>
      <c r="F1324" s="4" t="inlineStr">
        <is>
          <t>[6],[7],[45]</t>
        </is>
      </c>
    </row>
    <row r="1325">
      <c r="A1325" s="4" t="inlineStr">
        <is>
          <t>SOFR | Jackmont Hospitality, Inc.</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Variable rate</t>
        </is>
      </c>
      <c r="C1327" s="11" t="n">
        <v>0.07000000000000001</v>
      </c>
      <c r="E1327" s="4" t="inlineStr">
        <is>
          <t xml:space="preserve"> </t>
        </is>
      </c>
    </row>
    <row r="1328">
      <c r="A1328" s="4" t="inlineStr">
        <is>
          <t>SOFR | Interface Security Systems, L.L.C</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Variable rate</t>
        </is>
      </c>
      <c r="C1330" s="11" t="n">
        <v>0.1</v>
      </c>
      <c r="E1330" s="4" t="inlineStr">
        <is>
          <t xml:space="preserve"> </t>
        </is>
      </c>
    </row>
    <row r="1331">
      <c r="A1331" s="4" t="inlineStr">
        <is>
          <t>SOFR | Imaging Business Machines, L.L.C.</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Variable rate</t>
        </is>
      </c>
      <c r="C1333" s="11" t="n">
        <v>0.07000000000000001</v>
      </c>
      <c r="E1333" s="4" t="inlineStr">
        <is>
          <t xml:space="preserve"> </t>
        </is>
      </c>
    </row>
    <row r="1334">
      <c r="A1334" s="4" t="inlineStr">
        <is>
          <t>SOFR | Computer Data Source, LLC</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Variable rate</t>
        </is>
      </c>
      <c r="C1336" s="11" t="n">
        <v>0.08</v>
      </c>
      <c r="E1336" s="4" t="inlineStr">
        <is>
          <t xml:space="preserve"> </t>
        </is>
      </c>
    </row>
    <row r="1337">
      <c r="A1337" s="4" t="inlineStr">
        <is>
          <t>SOFR | Inspire Aesthetics Management, LLC</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Variable rate</t>
        </is>
      </c>
      <c r="C1339" s="11" t="n">
        <v>0.08</v>
      </c>
      <c r="E1339" s="4" t="inlineStr">
        <is>
          <t xml:space="preserve"> </t>
        </is>
      </c>
    </row>
    <row r="1340">
      <c r="A1340" s="4" t="inlineStr">
        <is>
          <t>SOFR | Industrial Services Acquisition, LLC</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Variable rate</t>
        </is>
      </c>
      <c r="C1342" s="10" t="n">
        <v>0.0675</v>
      </c>
      <c r="E1342" s="4" t="inlineStr">
        <is>
          <t xml:space="preserve"> </t>
        </is>
      </c>
    </row>
    <row r="1343">
      <c r="A1343" s="4" t="inlineStr">
        <is>
          <t>SOFR | RA Outdoors LLC</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Variable rate</t>
        </is>
      </c>
      <c r="C1345" s="10" t="n">
        <v>0.0675</v>
      </c>
      <c r="E1345" s="4" t="inlineStr">
        <is>
          <t xml:space="preserve"> </t>
        </is>
      </c>
    </row>
    <row r="1346">
      <c r="A1346" s="4" t="inlineStr">
        <is>
          <t>SOFR | Zips Car Wash, LLC</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Variable rate</t>
        </is>
      </c>
      <c r="C1348" s="10" t="n">
        <v>0.0725</v>
      </c>
      <c r="E1348" s="10" t="n">
        <v>0.0725</v>
      </c>
    </row>
    <row r="1349">
      <c r="A1349" s="4" t="inlineStr">
        <is>
          <t>SOFR | Richardson Sales Solutions</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Variable rate</t>
        </is>
      </c>
      <c r="C1351" s="10" t="n">
        <v>0.065</v>
      </c>
      <c r="E1351" s="4" t="inlineStr">
        <is>
          <t xml:space="preserve"> </t>
        </is>
      </c>
    </row>
    <row r="1352">
      <c r="A1352" s="4" t="inlineStr">
        <is>
          <t>SOFR | Winter Services LLC</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Variable rate</t>
        </is>
      </c>
      <c r="C1354" s="11" t="n">
        <v>0.07000000000000001</v>
      </c>
      <c r="E1354" s="4" t="inlineStr">
        <is>
          <t xml:space="preserve"> </t>
        </is>
      </c>
    </row>
    <row r="1355">
      <c r="A1355" s="4" t="inlineStr">
        <is>
          <t>SOFR | Watterson Brands, LLC</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Variable rate</t>
        </is>
      </c>
      <c r="C1357" s="11" t="n">
        <v>0.06</v>
      </c>
      <c r="E1357" s="4" t="inlineStr">
        <is>
          <t xml:space="preserve"> </t>
        </is>
      </c>
    </row>
    <row r="1358">
      <c r="A1358" s="4" t="inlineStr">
        <is>
          <t>SOFR | JTI Electrical &amp; Mechanical, LLC</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Variable rate</t>
        </is>
      </c>
      <c r="C1360" s="11" t="n">
        <v>0.06</v>
      </c>
      <c r="E1360" s="4" t="inlineStr">
        <is>
          <t xml:space="preserve"> </t>
        </is>
      </c>
    </row>
    <row r="1361">
      <c r="A1361" s="4" t="inlineStr">
        <is>
          <t>SOFR | West Star Aviation Acquisition, LLC</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Variable rate</t>
        </is>
      </c>
      <c r="C1363" s="11" t="n">
        <v>0.06</v>
      </c>
      <c r="E1363" s="4" t="inlineStr">
        <is>
          <t xml:space="preserve"> </t>
        </is>
      </c>
    </row>
    <row r="1364">
      <c r="A1364" s="4" t="inlineStr">
        <is>
          <t>SOFR | Paragon Healthcare, Inc.</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Variable rate</t>
        </is>
      </c>
      <c r="C1366" s="10" t="n">
        <v>0.0575</v>
      </c>
      <c r="E1366" s="10" t="n">
        <v>0.0575</v>
      </c>
    </row>
    <row r="1367">
      <c r="A1367" s="4" t="inlineStr">
        <is>
          <t>SOFR | Channel Partners Intermediateco, LLC</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Variable rate</t>
        </is>
      </c>
      <c r="C1369" s="11" t="n">
        <v>0.07000000000000001</v>
      </c>
      <c r="E1369" s="10" t="n">
        <v>0.0625</v>
      </c>
    </row>
    <row r="1370">
      <c r="A1370" s="4" t="inlineStr">
        <is>
          <t>SOFR | PTL US Bidco, Inc</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Variable rate</t>
        </is>
      </c>
      <c r="C1372" s="10" t="n">
        <v>0.0725</v>
      </c>
      <c r="E1372" s="4" t="inlineStr">
        <is>
          <t xml:space="preserve"> </t>
        </is>
      </c>
    </row>
    <row r="1373">
      <c r="A1373" s="4" t="inlineStr">
        <is>
          <t>SOFR | Channel Partners Intermediateco, LLC</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Variable rate</t>
        </is>
      </c>
      <c r="C1375" s="4" t="inlineStr">
        <is>
          <t xml:space="preserve"> </t>
        </is>
      </c>
      <c r="E1375" s="10" t="n">
        <v>0.0625</v>
      </c>
    </row>
    <row r="1376">
      <c r="A1376" s="4" t="inlineStr">
        <is>
          <t>SOFR | IG Parent Corporation</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Variable rate</t>
        </is>
      </c>
      <c r="C1378" s="4" t="inlineStr">
        <is>
          <t xml:space="preserve"> </t>
        </is>
      </c>
      <c r="E1378" s="10" t="n">
        <v>0.0575</v>
      </c>
    </row>
    <row r="1379">
      <c r="A1379" s="4" t="inlineStr">
        <is>
          <t>SOFR | NWN Corporation</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Variable rate</t>
        </is>
      </c>
      <c r="C1381" s="4" t="inlineStr">
        <is>
          <t xml:space="preserve"> </t>
        </is>
      </c>
      <c r="E1381" s="11" t="n">
        <v>0.08</v>
      </c>
    </row>
    <row r="1382">
      <c r="A1382" s="4" t="inlineStr">
        <is>
          <t>LIBOR | Interface Security Systems, L.L.C</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Variable rate</t>
        </is>
      </c>
      <c r="C1384" s="4" t="inlineStr">
        <is>
          <t xml:space="preserve"> </t>
        </is>
      </c>
      <c r="E1384" s="11" t="n">
        <v>0.1</v>
      </c>
    </row>
    <row r="1385">
      <c r="A1385" s="4" t="inlineStr">
        <is>
          <t>LIBOR | Computer Data Source, LLC</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Variable rate</t>
        </is>
      </c>
      <c r="C1387" s="4" t="inlineStr">
        <is>
          <t xml:space="preserve"> </t>
        </is>
      </c>
      <c r="E1387" s="11" t="n">
        <v>0.08</v>
      </c>
    </row>
    <row r="1388">
      <c r="A1388" s="4" t="inlineStr">
        <is>
          <t>LIBOR | Cadence Aerospace LLC</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Variable rate</t>
        </is>
      </c>
      <c r="C1390" s="4" t="inlineStr">
        <is>
          <t xml:space="preserve"> </t>
        </is>
      </c>
      <c r="E1390" s="10" t="n">
        <v>0.065</v>
      </c>
    </row>
    <row r="1391">
      <c r="A1391" s="4" t="inlineStr">
        <is>
          <t>LIBOR | Mako Steel, LP</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Variable rate</t>
        </is>
      </c>
      <c r="C1393" s="4" t="inlineStr">
        <is>
          <t xml:space="preserve"> </t>
        </is>
      </c>
      <c r="E1393" s="10" t="n">
        <v>0.0725</v>
      </c>
    </row>
    <row r="1394">
      <c r="A1394" s="4" t="inlineStr">
        <is>
          <t>Minimum</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Variable rate</t>
        </is>
      </c>
      <c r="C1396" s="10" t="n">
        <v>0.001</v>
      </c>
      <c r="E1396" s="10" t="n">
        <v>0.001</v>
      </c>
    </row>
    <row r="1397">
      <c r="A1397" s="4" t="inlineStr">
        <is>
          <t>Minimum | LIBOR or SOFR</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Variable rate</t>
        </is>
      </c>
      <c r="C1399" s="10" t="n">
        <v>0.0075</v>
      </c>
      <c r="E1399" s="4" t="inlineStr">
        <is>
          <t xml:space="preserve"> </t>
        </is>
      </c>
    </row>
    <row r="1400">
      <c r="A1400" s="4" t="inlineStr">
        <is>
          <t>Minimum | LIBOR</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Variable rate</t>
        </is>
      </c>
      <c r="C1402" s="4" t="inlineStr">
        <is>
          <t xml:space="preserve"> </t>
        </is>
      </c>
      <c r="E1402" s="10" t="n">
        <v>0.005</v>
      </c>
    </row>
    <row r="1403">
      <c r="A1403" s="4" t="inlineStr">
        <is>
          <t>Maximum</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Variable rate</t>
        </is>
      </c>
      <c r="C1405" s="10" t="n">
        <v>0.0043</v>
      </c>
      <c r="E1405" s="10" t="n">
        <v>0.0026</v>
      </c>
    </row>
    <row r="1406">
      <c r="A1406" s="4" t="inlineStr">
        <is>
          <t>Maximum | LIBOR or SOFR</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Variable rate</t>
        </is>
      </c>
      <c r="C1408" s="11" t="n">
        <v>0.02</v>
      </c>
      <c r="E1408" s="4" t="inlineStr">
        <is>
          <t xml:space="preserve"> </t>
        </is>
      </c>
    </row>
    <row r="1409">
      <c r="A1409" s="4" t="inlineStr">
        <is>
          <t>Maximum | LIBOR</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Variable rate</t>
        </is>
      </c>
      <c r="C1411" s="4" t="inlineStr">
        <is>
          <t xml:space="preserve"> </t>
        </is>
      </c>
      <c r="E1411" s="11" t="n">
        <v>0.02</v>
      </c>
    </row>
    <row r="1412">
      <c r="A1412" s="4" t="inlineStr">
        <is>
          <t>Weighted Average | LIBOR or SOFR</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Floor rate</t>
        </is>
      </c>
      <c r="C1414" s="10" t="n">
        <v>0.0117</v>
      </c>
      <c r="E1414" s="4" t="inlineStr">
        <is>
          <t xml:space="preserve"> </t>
        </is>
      </c>
    </row>
    <row r="1415">
      <c r="A1415" s="4" t="inlineStr">
        <is>
          <t>Weighted Average | LIBOR</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Floor rate</t>
        </is>
      </c>
      <c r="C1417" s="4" t="inlineStr">
        <is>
          <t xml:space="preserve"> </t>
        </is>
      </c>
      <c r="E1417" s="10" t="n">
        <v>0.0104</v>
      </c>
    </row>
    <row r="1418"/>
    <row r="1419">
      <c r="A1419" s="4" t="inlineStr">
        <is>
          <t xml:space="preserve">[1]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Term SOFR ("SOFR") floors which range between 0.75% and 2.00%, with a weighted-average floor of 1.17%. Private Loan portfolio investment. See Note C—Fair Value Hierarchy for Investments—Portfolio Composition for a description of Private Loan portfolio investments. Index based floating interest rate is subject to contractual minimum interest rate. As noted in this schedule, 93% of the loans (based on the par amount) contain LIBOR floors which range between 0.50% and 2.00%, with a weighted-average LIBOR floor of 1.04%. Index based floating interest rate is subject to contractual maximum base rate of 3.00%. Index based floating interest rate is subject to contractual maximum base rate of 2.50%. Non-accrual and non-income producing debt investment. Non-accrual and non-income producing debt investment. Maturity date is under on-going negotiations with the portfolio company and other lenders, if applicable. Shares/Units represent ownership in a related Real Estate or HoldCo entity. Income producing through dividends or distribution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Maturity date is under on-going negotiations with the portfolio company and other lenders, if applicable. The security has an effective contractual interest rate of 2.00% PIK + LIBOR+6.50%, Floor 1.00%,but the issuer may, in its discretion, elect to pay the PIK interest in cash. The rate presented represents the effective current yield based on actual payments received during the period.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SOFR+6.25% (Floor 1.00%). RLOC facility permits the borrower to make an interest rate election regarding the base rate on each draw under the facility. The rate presented represents a weighted-average rate for borrowings under the facility, as of December 31, 2022. As of December 31, 2022, borrowings under the loan facility bore interest at SOFR+6.25% (Floor 1.00%). Due to an amendment and subsequent funding during the quarter, the term loan facility has different floating rate reset dates. The rate presented represents a weighted-average rate for borrowings under the facility, as of December 31, 2022.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8.00% (Floor 1.00%). RLOC facility permits the borrower to make an interest rate election regarding the base rate on each draw under the facility. The rate presented represents a weighted-average rate for borrowings under the facility, as of December 31, 2022. Income producing through dividends or distributions. As of December 31, 2022,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Shares/Units represent ownership in a related Real Estate or HoldCo entity.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10.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2, borrowings under the loan facility bore interest at LIBOR+7.25% (Floor 0.75%). RLOC facility permits the borrower to make an interest rate election regarding the base rate on each draw under the facility. The rate presented represents a weighted-average rate for borrowings under the facility, as of December 31, 2022. Effective yield as of December 31, 2022 was approximately 0.005% on the US Bank Money Market Account. Investment is not a qualifying asset as defined under Section 55(a) of the 1940 Act. Qualifying assets must represent at least 70% of total assets at the time of acquisition of any additional non-qualifying assets. As of December 31, 2022, borrowings under the loan facility bore interest at SOFR+ 8.00% (Floor 1.00%). RLOC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Portfolio company headquarters are located outside of the United States.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2, borrowings under the loan facility bore interest at SOFR+5.75% (Floor 1.00%). Delayed draw term loan facility permits the borrower to make an interest rate election regarding the base rate on each draw under the facility. The rate presented represents a weighted-average rate for borrowings under the facility, as of December 31, 2022.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As of December 31, 2022, borrowings under the loan facility bore interest at SOFR+7.25% (Floor 1.00%). Each new draw on the delayed draw term loan facility has a different floating rate reset date. The rate presented represents a weighted-average rate for borrowings under the facility, as of December 31, 2022. </t>
        </is>
      </c>
    </row>
  </sheetData>
  <mergeCells count="6">
    <mergeCell ref="A1:B2"/>
    <mergeCell ref="C1:F1"/>
    <mergeCell ref="C2:D2"/>
    <mergeCell ref="E2:F2"/>
    <mergeCell ref="A1418:E1418"/>
    <mergeCell ref="A1419:E14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6:32:29Z</dcterms:created>
  <dcterms:modified xmlns:dcterms="http://purl.org/dc/terms/" xmlns:xsi="http://www.w3.org/2001/XMLSchema-instance" xsi:type="dcterms:W3CDTF">2024-03-08T16:32:29Z</dcterms:modified>
</cp:coreProperties>
</file>